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7" r:id="rId2"/>
    <sheet name="CONSOLIDATED_BALANCE_SHEETS_Pa" sheetId="178" r:id="rId3"/>
    <sheet name="CONSOLIDATED_STATEMENTS_OF_INC" sheetId="179" r:id="rId4"/>
    <sheet name="CONSOLIDATED_STATEMENTS_OF_COM" sheetId="180" r:id="rId5"/>
    <sheet name="CONSOLIDATED_STATEMENTS_OF_COM1" sheetId="6" r:id="rId6"/>
    <sheet name="CONSOLIDATED_STATEMENTS_OF_CAS" sheetId="181" r:id="rId7"/>
    <sheet name="CONSOLIDATED_STATEMENTS_OF_SHA" sheetId="182" r:id="rId8"/>
    <sheet name="Bank_overview" sheetId="183" r:id="rId9"/>
    <sheet name="Summary_of_significant_account" sheetId="184" r:id="rId10"/>
    <sheet name="Cash_and_cash_equivalents" sheetId="185" r:id="rId11"/>
    <sheet name="Term_placements" sheetId="186" r:id="rId12"/>
    <sheet name="Investments" sheetId="187" r:id="rId13"/>
    <sheet name="Credit_substitutes" sheetId="188" r:id="rId14"/>
    <sheet name="Repurchase_and_resell_agreemen" sheetId="189" r:id="rId15"/>
    <sheet name="Loans" sheetId="190" r:id="rId16"/>
    <sheet name="Salestransfer_of_receivables" sheetId="191" r:id="rId17"/>
    <sheet name="Concentrations_of_credit_risk" sheetId="192" r:id="rId18"/>
    <sheet name="Property_and_equipment" sheetId="193" r:id="rId19"/>
    <sheet name="Goodwill_and_other_intangible_" sheetId="194" r:id="rId20"/>
    <sheet name="Other_assets" sheetId="195" r:id="rId21"/>
    <sheet name="Deposits" sheetId="196" r:id="rId22"/>
    <sheet name="Shortterm_borrowings" sheetId="197" r:id="rId23"/>
    <sheet name="Longterm_debt" sheetId="198" r:id="rId24"/>
    <sheet name="Accrued_expenses_and_other_lia" sheetId="199" r:id="rId25"/>
    <sheet name="Accumulated_other_comprehensiv" sheetId="200" r:id="rId26"/>
    <sheet name="Income_taxes" sheetId="201" r:id="rId27"/>
    <sheet name="Stockbased_compensation" sheetId="202" r:id="rId28"/>
    <sheet name="Retirement_benefits" sheetId="203" r:id="rId29"/>
    <sheet name="Financial_instruments" sheetId="204" r:id="rId30"/>
    <sheet name="Estimated_fair_value_of_financ" sheetId="205" r:id="rId31"/>
    <sheet name="Segment_information" sheetId="206" r:id="rId32"/>
    <sheet name="Commitments_and_contingencies" sheetId="207" r:id="rId33"/>
    <sheet name="Related_party_transactions" sheetId="208" r:id="rId34"/>
    <sheet name="Regulatory_capital_and_capital" sheetId="209" r:id="rId35"/>
    <sheet name="Earnings_per_equity_share" sheetId="210" r:id="rId36"/>
    <sheet name="Subsidiaries" sheetId="211" r:id="rId37"/>
    <sheet name="Investments_in_Affiliates" sheetId="212" r:id="rId38"/>
    <sheet name="Fair_value_measurement" sheetId="213" r:id="rId39"/>
    <sheet name="Subsequent_events" sheetId="214" r:id="rId40"/>
    <sheet name="Summary_of_significant_account1" sheetId="215" r:id="rId41"/>
    <sheet name="Summary_of_significant_account2" sheetId="216" r:id="rId42"/>
    <sheet name="Investments_Tables" sheetId="217" r:id="rId43"/>
    <sheet name="Credit_substitutes_Tables" sheetId="218" r:id="rId44"/>
    <sheet name="Loans_Tables" sheetId="219" r:id="rId45"/>
    <sheet name="Salestransfer_of_receivables_T" sheetId="220" r:id="rId46"/>
    <sheet name="Concentrations_of_credit_risk_" sheetId="221" r:id="rId47"/>
    <sheet name="Property_and_equipment_Tables" sheetId="222" r:id="rId48"/>
    <sheet name="Goodwill_and_other_intangible_1" sheetId="223" r:id="rId49"/>
    <sheet name="Other_assets_Tables" sheetId="224" r:id="rId50"/>
    <sheet name="Deposits_Tables" sheetId="225" r:id="rId51"/>
    <sheet name="Shortterm_borrowings_Tables" sheetId="226" r:id="rId52"/>
    <sheet name="Longterm_debt_Tables" sheetId="227" r:id="rId53"/>
    <sheet name="Accrued_expenses_and_other_lia1" sheetId="228" r:id="rId54"/>
    <sheet name="Accumulated_other_comprehensiv1" sheetId="229" r:id="rId55"/>
    <sheet name="Income_taxes_Tables" sheetId="230" r:id="rId56"/>
    <sheet name="Stockbased_compensation_Tables" sheetId="231" r:id="rId57"/>
    <sheet name="Retirement_benefits_Tables" sheetId="232" r:id="rId58"/>
    <sheet name="Financial_instruments_Tables" sheetId="233" r:id="rId59"/>
    <sheet name="Estimated_fair_value_of_financ1" sheetId="234" r:id="rId60"/>
    <sheet name="Segment_information_Tables" sheetId="235" r:id="rId61"/>
    <sheet name="Commitments_and_contingencies_" sheetId="236" r:id="rId62"/>
    <sheet name="Related_party_transactions_Tab" sheetId="237" r:id="rId63"/>
    <sheet name="Regulatory_capital_and_capital1" sheetId="238" r:id="rId64"/>
    <sheet name="Earnings_per_equity_share_Tabl" sheetId="239" r:id="rId65"/>
    <sheet name="Investments_in_Affiliates_Tabl" sheetId="240" r:id="rId66"/>
    <sheet name="Fair_value_measurement_Tables" sheetId="241" r:id="rId67"/>
    <sheet name="Bank_Overview_Additional_Infor" sheetId="68" r:id="rId68"/>
    <sheet name="Recovered_Sheet1" sheetId="69" r:id="rId69"/>
    <sheet name="Depreciation_Rate_Over_Estimat" sheetId="70" r:id="rId70"/>
    <sheet name="Amortization_of_Intangible_Ass" sheetId="71" r:id="rId71"/>
    <sheet name="Cash_and_Cash_Equivalents_Addi" sheetId="72" r:id="rId72"/>
    <sheet name="Term_Placements_Additional_Inf" sheetId="242" r:id="rId73"/>
    <sheet name="Portfolio_of_Trading_Securitie" sheetId="243" r:id="rId74"/>
    <sheet name="Portfolio_of_Available_for_Sal" sheetId="244" r:id="rId75"/>
    <sheet name="Investments_Available_for_Sale" sheetId="245" r:id="rId76"/>
    <sheet name="Gross_Unrealized_Losses_and_Fa" sheetId="246" r:id="rId77"/>
    <sheet name="Contractual_Residual_Maturity_" sheetId="247" r:id="rId78"/>
    <sheet name="Contractual_Residual_Maturity_1" sheetId="248" r:id="rId79"/>
    <sheet name="Gross_Realized_Gains_and_Gross" sheetId="249" r:id="rId80"/>
    <sheet name="Fair_Values_of_Credit_Substitu" sheetId="250" r:id="rId81"/>
    <sheet name="Fair_Values_of_Credit_Substitu1" sheetId="251" r:id="rId82"/>
    <sheet name="Impaired_Credit_Substitutes_De" sheetId="252" r:id="rId83"/>
    <sheet name="Recovered_Sheet2" sheetId="253" r:id="rId84"/>
    <sheet name="Loans_Additional_Information_D" sheetId="254" r:id="rId85"/>
    <sheet name="Loans_by_Facility_Detail" sheetId="255" r:id="rId86"/>
    <sheet name="Contractual_Residual_Maturity_2" sheetId="256" r:id="rId87"/>
    <sheet name="Gross_Loans_Analyzed_by_Perfor" sheetId="257" r:id="rId88"/>
    <sheet name="Loan_Delinquency_and_NonAccrua" sheetId="258" r:id="rId89"/>
    <sheet name="Grading_Indicators_Related_to_" sheetId="259" r:id="rId90"/>
    <sheet name="Impaired_Loans_Where_Bank_is_P" sheetId="260" r:id="rId91"/>
    <sheet name="Impaired_Loans_Detail" sheetId="261" r:id="rId92"/>
    <sheet name="Summary_Information_Relating_t" sheetId="262" r:id="rId93"/>
    <sheet name="Allowance_for_Credit_Losses_De" sheetId="263" r:id="rId94"/>
    <sheet name="Allowance_for_Credit_Losses_Pa" sheetId="95" r:id="rId95"/>
    <sheet name="Troubled_Debt_Restructurings_M" sheetId="264" r:id="rId96"/>
    <sheet name="Interest_on_Loans_by_Facility_" sheetId="265" r:id="rId97"/>
    <sheet name="Sales_Transfer_of_Receivables_" sheetId="266" r:id="rId98"/>
    <sheet name="Other_Key_Disclosures_Detail" sheetId="267" r:id="rId99"/>
    <sheet name="Other_Key_Disclosures_Parenthe" sheetId="268" r:id="rId100"/>
    <sheet name="Fair_Value_of_Retained_Interes" sheetId="269" r:id="rId101"/>
    <sheet name="Recovered_Sheet3" sheetId="270" r:id="rId102"/>
    <sheet name="Exposures_to_Ten_Largest_Borro" sheetId="271" r:id="rId103"/>
    <sheet name="Property_and_Equipment_by_Asse" sheetId="272" r:id="rId104"/>
    <sheet name="Property_and_Equipment_Additio" sheetId="273" r:id="rId105"/>
    <sheet name="Recovered_Sheet4" sheetId="274" r:id="rId106"/>
    <sheet name="Gross_Carrying_Amount_Accumula" sheetId="275" r:id="rId107"/>
    <sheet name="Estimated_Amortization_Expense" sheetId="276" r:id="rId108"/>
    <sheet name="Other_Assets_Detail" sheetId="277" r:id="rId109"/>
    <sheet name="Deposits_Detail" sheetId="278" r:id="rId110"/>
    <sheet name="Deposits_Additional_Informatio" sheetId="279" r:id="rId111"/>
    <sheet name="Scheduled_Maturities_for_Total" sheetId="280" r:id="rId112"/>
    <sheet name="ShortTerm_Borrowings_Detail" sheetId="281" r:id="rId113"/>
    <sheet name="LongTerm_Debt_Detail" sheetId="282" r:id="rId114"/>
    <sheet name="Long_Term_Debt_and_Related_Con" sheetId="283" r:id="rId115"/>
    <sheet name="Scheduled_Maturities_of_LongTe" sheetId="284" r:id="rId116"/>
    <sheet name="Scheduled_Maturities_of_LongTe1" sheetId="285" r:id="rId117"/>
    <sheet name="LongTerm_Debt_Additional_Infor" sheetId="286" r:id="rId118"/>
    <sheet name="Recovered_Sheet5" sheetId="287" r:id="rId119"/>
    <sheet name="Recovered_Sheet6" sheetId="288" r:id="rId120"/>
    <sheet name="Changes_in_Accumulated_Other_C" sheetId="289" r:id="rId121"/>
    <sheet name="Reclassification_Out_of_Accumu" sheetId="290" r:id="rId122"/>
    <sheet name="Income_Tax_Expense_Detail" sheetId="291" r:id="rId123"/>
    <sheet name="Income_Tax_Expense_Parenthetic" sheetId="292" r:id="rId124"/>
    <sheet name="Reconciliation_of_Estimated_In" sheetId="293" r:id="rId125"/>
    <sheet name="Tax_Effects_of_Significant_Tem" sheetId="294" r:id="rId126"/>
    <sheet name="Income_Taxes_Additional_Inform" sheetId="295" r:id="rId127"/>
    <sheet name="Reconciliation_of_Beginning_an" sheetId="296" r:id="rId128"/>
    <sheet name="StockBased_Compensation_Additi" sheetId="297" r:id="rId129"/>
    <sheet name="Estimated_Fair_Value_of_Option" sheetId="130" r:id="rId130"/>
    <sheet name="Activity_in_Options_Available_" sheetId="131" r:id="rId131"/>
    <sheet name="Activity_in_Options_Outstandin" sheetId="132" r:id="rId132"/>
    <sheet name="Activity_in_Options_Outstandin1" sheetId="133" r:id="rId133"/>
    <sheet name="Stock_Options_Outstanding_Empl" sheetId="298" r:id="rId134"/>
    <sheet name="Retirement_Benefits_Additional" sheetId="135" r:id="rId135"/>
    <sheet name="Funded_Status_of_Gratuity_Plan" sheetId="299" r:id="rId136"/>
    <sheet name="Net_Gratuity_Cost_Detail" sheetId="300" r:id="rId137"/>
    <sheet name="Assumptions_Used_in_Accounting" sheetId="138" r:id="rId138"/>
    <sheet name="Benefit_Payments_Gratuity_Deta" sheetId="301" r:id="rId139"/>
    <sheet name="Plan_Assets_as_Percentage_of_T" sheetId="140" r:id="rId140"/>
    <sheet name="Funded_Status_of_Pension_Plan_" sheetId="302" r:id="rId141"/>
    <sheet name="Net_Pension_Cost_Detail" sheetId="303" r:id="rId142"/>
    <sheet name="Assumptions_Used_in_Accounting1" sheetId="143" r:id="rId143"/>
    <sheet name="Benefit_Payments_Pension_Detai" sheetId="304" r:id="rId144"/>
    <sheet name="WeightedAverage_Asset_Allocati" sheetId="145" r:id="rId145"/>
    <sheet name="Plan_Investment_Assets_for_Gra" sheetId="305" r:id="rId146"/>
    <sheet name="Reconciliation_of_All_Plan_Inv" sheetId="306" r:id="rId147"/>
    <sheet name="Aggregate_Notional_Principal_A" sheetId="307" r:id="rId148"/>
    <sheet name="Information_Related_to_Derivat" sheetId="308" r:id="rId149"/>
    <sheet name="Amounts_Subject_to_Enforceable" sheetId="309" r:id="rId150"/>
    <sheet name="Financial_Instruments_Addition" sheetId="310" r:id="rId151"/>
    <sheet name="Details_of_Guarantees_and_Docu" sheetId="311" r:id="rId152"/>
    <sheet name="Comparison_of_Fair_Values_and_" sheetId="312" r:id="rId153"/>
    <sheet name="Comparison_of_Fair_Values_and_1" sheetId="313" r:id="rId154"/>
    <sheet name="Summarized_Segment_Information" sheetId="314" r:id="rId155"/>
    <sheet name="Recovered_Sheet7" sheetId="315" r:id="rId156"/>
    <sheet name="Rental_Expenses_and_SubLease_I" sheetId="316" r:id="rId157"/>
    <sheet name="Future_Minimum_Lease_Payments_" sheetId="317" r:id="rId158"/>
    <sheet name="Movement_in_Provision_for_Cred" sheetId="318" r:id="rId159"/>
    <sheet name="Balances_Payable_to_Related_Pa" sheetId="319" r:id="rId160"/>
    <sheet name="Balances_Receivable_from_Relat" sheetId="320" r:id="rId161"/>
    <sheet name="Related_Party_Transactions_Add" sheetId="321" r:id="rId162"/>
    <sheet name="Significant_Transactions_with_" sheetId="322" r:id="rId163"/>
    <sheet name="Recovered_Sheet8" sheetId="323" r:id="rId164"/>
    <sheet name="Schedule_of_Minimum_Capital_Re" sheetId="324" r:id="rId165"/>
    <sheet name="Recovered_Sheet9" sheetId="325" r:id="rId166"/>
    <sheet name="Earnings_Per_Equity_Share_Addi" sheetId="167" r:id="rId167"/>
    <sheet name="Weighted_Average_Number_of_Equ" sheetId="168" r:id="rId168"/>
    <sheet name="Reconciliations_of_Basic_and_D" sheetId="326" r:id="rId169"/>
    <sheet name="Subsidiaries_Additional_Inform" sheetId="170" r:id="rId170"/>
    <sheet name="Investments_in_Affiliates_Addi" sheetId="171" r:id="rId171"/>
    <sheet name="Investments_in_Affiliates_Deta" sheetId="172" r:id="rId172"/>
    <sheet name="Fair_Value_Measurement_Additio" sheetId="327" r:id="rId173"/>
    <sheet name="Investments_Measured_at_Fair_V" sheetId="328" r:id="rId174"/>
    <sheet name="Derivative_Instruments_Measure" sheetId="329" r:id="rId175"/>
    <sheet name="Subsequent_Events_Additional_I" sheetId="176" r:id="rId176"/>
  </sheets>
  <calcPr calcId="0"/>
</workbook>
</file>

<file path=xl/sharedStrings.xml><?xml version="1.0" encoding="utf-8"?>
<sst xmlns="http://schemas.openxmlformats.org/spreadsheetml/2006/main" count="23901" uniqueCount="2232">
  <si>
    <t>Document and Entity Information</t>
  </si>
  <si>
    <t>12 Months Ended</t>
  </si>
  <si>
    <t>Mar. 31, 2014</t>
  </si>
  <si>
    <t>Document Type</t>
  </si>
  <si>
    <t>'20-F</t>
  </si>
  <si>
    <t>Amendment Flag</t>
  </si>
  <si>
    <t>'false</t>
  </si>
  <si>
    <t>Document Period End Date</t>
  </si>
  <si>
    <t>Document Fiscal Year Focus</t>
  </si>
  <si>
    <t>'2014</t>
  </si>
  <si>
    <t>Document Fiscal Period Focus</t>
  </si>
  <si>
    <t>'FY</t>
  </si>
  <si>
    <t>Trading Symbol</t>
  </si>
  <si>
    <t>'HDB</t>
  </si>
  <si>
    <t>Entity Registrant Name</t>
  </si>
  <si>
    <t>'HDFC BANK LTD</t>
  </si>
  <si>
    <t>Entity Central Index Key</t>
  </si>
  <si>
    <t>'0001144967</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t>
  </si>
  <si>
    <t>In Millions, unless otherwise specified</t>
  </si>
  <si>
    <t>USD ($)</t>
  </si>
  <si>
    <t>INR</t>
  </si>
  <si>
    <t>Mar. 31, 2013</t>
  </si>
  <si>
    <t>ASSETS:</t>
  </si>
  <si>
    <t>'</t>
  </si>
  <si>
    <t>Cash and cash equivalents</t>
  </si>
  <si>
    <t>Term placements</t>
  </si>
  <si>
    <t>Investments held for trading, at fair value</t>
  </si>
  <si>
    <t>Investments available for sale, at fair value [includes restricted investments of Rs. 805,912.3 and Rs. 670,603.5 (US$ 11,176.7), respectively]</t>
  </si>
  <si>
    <t>Securities purchased under agreements to resell</t>
  </si>
  <si>
    <t>Loans [net of allowance of Rs. 33,694.2 and Rs. 42,613.2 (US$ 710.3), respectively]</t>
  </si>
  <si>
    <t>Accrued interest receivable</t>
  </si>
  <si>
    <t>Property and equipment, net</t>
  </si>
  <si>
    <t>Intangible assets, net</t>
  </si>
  <si>
    <t>Goodwill</t>
  </si>
  <si>
    <t>Other assets</t>
  </si>
  <si>
    <t>Total assets</t>
  </si>
  <si>
    <t>Liabilities:</t>
  </si>
  <si>
    <t>Interest-bearing deposits</t>
  </si>
  <si>
    <t>Non-interest-bearing deposits</t>
  </si>
  <si>
    <t>Total deposits</t>
  </si>
  <si>
    <t>Securities sold under repurchase agreements</t>
  </si>
  <si>
    <t>Short-term borrowings</t>
  </si>
  <si>
    <t>Accrued interest payable</t>
  </si>
  <si>
    <t>Long-term debt</t>
  </si>
  <si>
    <t>Accrued expenses and other liabilities</t>
  </si>
  <si>
    <t>Total liabilities</t>
  </si>
  <si>
    <t>Commitments and contingencies (see note 27)</t>
  </si>
  <si>
    <t>'  </t>
  </si>
  <si>
    <t>Shareholders' equity:</t>
  </si>
  <si>
    <t>Equity shares: par value-Rs. 2.0 each; authorized 2,750,000,000 shares; issued and outstanding 2,379,419,030 shares and 2,399,050,435 shares, as of March 31, 2013 and March 31, 2014, respectively</t>
  </si>
  <si>
    <t>Additional paid-in capital</t>
  </si>
  <si>
    <t>Advance received pending allotment of shares</t>
  </si>
  <si>
    <t>Retained earnings</t>
  </si>
  <si>
    <t>Statutory reserve</t>
  </si>
  <si>
    <t>Accumulated other comprehensive income (loss)</t>
  </si>
  <si>
    <t>Total HDFC Bank Limited shareholders' equity</t>
  </si>
  <si>
    <t>Noncontrolling interest in subsidiaries</t>
  </si>
  <si>
    <t>Total shareholders' equity</t>
  </si>
  <si>
    <t>Total liabilities and shareholders' equity</t>
  </si>
  <si>
    <t>CONSOLIDATED BALANCE SHEETS (Parenthetical)</t>
  </si>
  <si>
    <t>In Millions, except Share data, unless otherwise specified</t>
  </si>
  <si>
    <t>Investments available for sale, at fair value, restricted investments</t>
  </si>
  <si>
    <t>Loans, allowance</t>
  </si>
  <si>
    <t>Equity shares, par value</t>
  </si>
  <si>
    <t>Equity shares, authorized</t>
  </si>
  <si>
    <t>Equity shares, issued</t>
  </si>
  <si>
    <t>Equity shares, outstanding</t>
  </si>
  <si>
    <t>CONSOLIDATED STATEMENTS OF INCOME</t>
  </si>
  <si>
    <t>In Millions, except Per Share data, unless otherwise specified</t>
  </si>
  <si>
    <t>Mar. 31, 2012</t>
  </si>
  <si>
    <t>Interest and dividend revenue:</t>
  </si>
  <si>
    <t>Loans</t>
  </si>
  <si>
    <t>Trading securities</t>
  </si>
  <si>
    <t>Available for sale securities</t>
  </si>
  <si>
    <t>Other</t>
  </si>
  <si>
    <t>Total interest and dividend revenue</t>
  </si>
  <si>
    <t>Interest expense:</t>
  </si>
  <si>
    <t>Deposits</t>
  </si>
  <si>
    <t>Total interest expense</t>
  </si>
  <si>
    <t>Net interest revenue</t>
  </si>
  <si>
    <t>Provision for credit losses</t>
  </si>
  <si>
    <t>Net interest revenue after provision for credit losses</t>
  </si>
  <si>
    <t>Non-interest revenue, net:</t>
  </si>
  <si>
    <t>Fees and commissions</t>
  </si>
  <si>
    <t>Trading securities gain/(loss), net</t>
  </si>
  <si>
    <t>Realized gain/(loss) on sales of available for sale securities, net</t>
  </si>
  <si>
    <t>Other than temporary impairment losses on available for sale securities</t>
  </si>
  <si>
    <t>Foreign exchange transactions</t>
  </si>
  <si>
    <t>Derivatives gain/(loss), net</t>
  </si>
  <si>
    <t>Other, net</t>
  </si>
  <si>
    <t>Total non-interest revenue, net</t>
  </si>
  <si>
    <t>Total revenue, net</t>
  </si>
  <si>
    <t>Non-interest expense:</t>
  </si>
  <si>
    <t>Salaries and staff benefits</t>
  </si>
  <si>
    <t>Premises and equipment</t>
  </si>
  <si>
    <t>Depreciation and amortization</t>
  </si>
  <si>
    <t>Administrative and other</t>
  </si>
  <si>
    <t>Amortization of intangible assets</t>
  </si>
  <si>
    <t>Total non-interest expense</t>
  </si>
  <si>
    <t>Income before income tax</t>
  </si>
  <si>
    <t>Income tax expense</t>
  </si>
  <si>
    <t>[1]</t>
  </si>
  <si>
    <t>Net income before noncontrolling interest</t>
  </si>
  <si>
    <t>Less: Net income attributable to noncontrolling interest</t>
  </si>
  <si>
    <t>Net income attributable to HDFC Bank Limited</t>
  </si>
  <si>
    <t>Per share information:</t>
  </si>
  <si>
    <t>Earnings per equity share-basic</t>
  </si>
  <si>
    <t>Earnings per equity share-diluted</t>
  </si>
  <si>
    <t>Per ADS information (where 1 ADS represents 3 shares):</t>
  </si>
  <si>
    <t>Earnings per ADS-basic</t>
  </si>
  <si>
    <t>Earnings per ADS-diluted</t>
  </si>
  <si>
    <t>Does not include the deferred tax effects of unrealized gains and losses on available for sale securities that are included in accumulated other comprehensive income of Rs. 782.3 million, Rs. 3,771.9 million and Rs. (6,310.3) million for fiscals March 31, 2012, March 31, 2013 and March 31, 2014, respectively.</t>
  </si>
  <si>
    <t>CONSOLIDATED STATEMENTS OF COMPREHENSIVE INCOME</t>
  </si>
  <si>
    <t>Foreign currency translation reserve:</t>
  </si>
  <si>
    <t>Net unrealized gain (loss) arising during the period</t>
  </si>
  <si>
    <t>Reclassification adjustment for net (gain)/loss included in net income</t>
  </si>
  <si>
    <t>Available for sale securities:</t>
  </si>
  <si>
    <t>Net unrealized gain (loss) arising during the period [net of tax Rs. (782.3), Rs. 3,771.9 and Rs.(6,310.3), respectively]</t>
  </si>
  <si>
    <t>Reclassification adjustment for net (gain)/ loss included in net income [net of tax Rs. 36.5, Rs. (103.8) and Rs. (10.0) respectively]</t>
  </si>
  <si>
    <t>Other comprehensive income, net of tax</t>
  </si>
  <si>
    <t>Total comprehensive income</t>
  </si>
  <si>
    <t>Less: Comprehensive income attributable to noncontrolling interest</t>
  </si>
  <si>
    <t>Comprehensive income attributable to HDFC Bank Limited</t>
  </si>
  <si>
    <t>CONSOLIDATED STATEMENTS OF COMPREHENSIVE INCOME (Parenthetical) (INR)</t>
  </si>
  <si>
    <t>Net unrealized gain (loss) arising during the period, tax</t>
  </si>
  <si>
    <t>Reclassification adjustment for net (gain)/loss included in net income, tax</t>
  </si>
  <si>
    <t>CONSOLIDATED STATEMENTS OF CASH FLOWS</t>
  </si>
  <si>
    <t>Cash flows from operating activities:</t>
  </si>
  <si>
    <t>Adjustment to reconcile net income to net cash provided by operating activities</t>
  </si>
  <si>
    <t>Amortization of deferred acquisition costs</t>
  </si>
  <si>
    <t>Amortization of premium (discount) on investments</t>
  </si>
  <si>
    <t>Provision for deferred income taxes</t>
  </si>
  <si>
    <t>Share-based compensation expense</t>
  </si>
  <si>
    <t>Net realized (gain) loss on sale of available for sale securities</t>
  </si>
  <si>
    <t>(Gain) loss on disposal of property and equipment, net</t>
  </si>
  <si>
    <t>Exchange (gain) loss</t>
  </si>
  <si>
    <t>Net change in:</t>
  </si>
  <si>
    <t>Investments held for trading</t>
  </si>
  <si>
    <t>Accrued expense and other liabilities</t>
  </si>
  <si>
    <t>Net cash provided by operating activities</t>
  </si>
  <si>
    <t>Cash flows from investing activities:</t>
  </si>
  <si>
    <t>Net change in term placements</t>
  </si>
  <si>
    <t>Activity in available for sale securities:</t>
  </si>
  <si>
    <t>Purchases</t>
  </si>
  <si>
    <t>Proceeds from sales</t>
  </si>
  <si>
    <t>Maturities, prepayments and calls</t>
  </si>
  <si>
    <t>Net change in repurchase options and reverse repurchase options</t>
  </si>
  <si>
    <t>Loans purchased</t>
  </si>
  <si>
    <t>Repayments on loans purchased</t>
  </si>
  <si>
    <t>Increase in loans originated, net of principal collections</t>
  </si>
  <si>
    <t>Additions to property and equipment</t>
  </si>
  <si>
    <t>Proceeds from sale or disposal of property and equipment</t>
  </si>
  <si>
    <t>Net cash used in investing activities</t>
  </si>
  <si>
    <t>Cash flows from financing activities:</t>
  </si>
  <si>
    <t>Net increase in deposits</t>
  </si>
  <si>
    <t>Net increase (decrease) in short-term borrowings</t>
  </si>
  <si>
    <t>Purchase of subsidiary shares from noncontrolling interest</t>
  </si>
  <si>
    <t>Proceeds from issue of shares by a subsidiary to noncontrolling interests</t>
  </si>
  <si>
    <t>Proceeds from issuance of long-term debt</t>
  </si>
  <si>
    <t>Repayment of long-term debt</t>
  </si>
  <si>
    <t>Proceeds from issuance of equity shares for options exercised</t>
  </si>
  <si>
    <t>Proceeds from application for issuance of equity shares for options exercised pending allotment</t>
  </si>
  <si>
    <t>Payment of dividends and dividend tax</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ry cash flow information:</t>
  </si>
  <si>
    <t>Interest paid</t>
  </si>
  <si>
    <t>Income taxes paid</t>
  </si>
  <si>
    <t>Non-cash investment activities</t>
  </si>
  <si>
    <t>Payable for purchase of property and equipment</t>
  </si>
  <si>
    <t>Includes deferred income tax benefits on the amortization of intangible assets of Rs. 805.1million, Rs. 747.7 million and Rs.495.6 million for fiscals March 31, 2012, March 31, 2013 and March 31, 2014, respectively.</t>
  </si>
  <si>
    <t>CONSOLIDATED STATEMENTS OF SHAREHOLDERS' EQUITY</t>
  </si>
  <si>
    <t>In Millions, except Share data</t>
  </si>
  <si>
    <t>Total</t>
  </si>
  <si>
    <t>Equity Shares</t>
  </si>
  <si>
    <t>Additional Paid In Capital</t>
  </si>
  <si>
    <t>Advance Received Pending Allotment of Shares</t>
  </si>
  <si>
    <t>Retained Earnings</t>
  </si>
  <si>
    <t>Statutory Reserve</t>
  </si>
  <si>
    <t>Accumulated Other Comprehensive Income (Loss)</t>
  </si>
  <si>
    <t>Total HDFC Bank Limited Shareholders Equity</t>
  </si>
  <si>
    <t>Noncontrolling Interest</t>
  </si>
  <si>
    <t>Beginning Balance at Mar. 31, 2011</t>
  </si>
  <si>
    <t>Beginning Balance (in shares) at Mar. 31, 2011</t>
  </si>
  <si>
    <t>Shares issued upon exercise of options (in shares)</t>
  </si>
  <si>
    <t>Shares issued upon exercise of options</t>
  </si>
  <si>
    <t>Share-based compensation</t>
  </si>
  <si>
    <t>Dividends, including dividend tax</t>
  </si>
  <si>
    <t>Change in ownership interest in subsidiary</t>
  </si>
  <si>
    <t>Shares issued to noncontrolling interest</t>
  </si>
  <si>
    <t>Transfer to statutory reserve</t>
  </si>
  <si>
    <t>Net income</t>
  </si>
  <si>
    <t>Net change in accumulated other comprehensive income</t>
  </si>
  <si>
    <t>Ending Balance at Mar. 31, 2012</t>
  </si>
  <si>
    <t>Ending Balance (in shares) at Mar. 31, 2012</t>
  </si>
  <si>
    <t>Advances received pending allotment of shares</t>
  </si>
  <si>
    <t>Ending Balance at Mar. 31, 2013</t>
  </si>
  <si>
    <t>Ending Balance (in shares) at Mar. 31, 2013</t>
  </si>
  <si>
    <t>Ending Balance at Mar. 31, 2014</t>
  </si>
  <si>
    <t>Ending Balance (in shares) at Mar. 31, 2014</t>
  </si>
  <si>
    <t>In terms of local regulations the Bank is required to transfer 25% of its profit after tax (Indian GAAP ) to a non-distributable statutory reserve and to meet certain other conditions in order to pay dividends without prior RBI approval</t>
  </si>
  <si>
    <t>Bank overview</t>
  </si>
  <si>
    <t>1. Bank overview</t>
  </si>
  <si>
    <t>HDFC Bank Limited (the “Bank”) was incorporated in August 1994 with its registered office in Mumbai, India. The Bank is a banking company governed by India’s Banking Regulation Act, 1949. The Bank’s shares are listed on the Bombay Stock Exchange Ltd. and The National Stock Exchange of India Ltd., its ADSs are listed on the New York Stock Exchange and its GDRs are listed on the Luxembourg Stock Exchange.</t>
  </si>
  <si>
    <t>The Bank’s largest shareholder is Housing Development Finance Corporation Limited (“HDFC Limited”), which, along with its subsidiaries, owns 22.6% of the Bank’s equity as of March 31, 2014. The remainder of the Bank’s equity is widely held by the public and by foreign and Indian institutional investors.</t>
  </si>
  <si>
    <t>The Bank’s principal business activities are retail banking, wholesale banking and treasury services. The Bank’s retail banking division provides a variety of deposit products as well as loans, credit cards, debit cards, third-party mutual funds and insurance, investment advisory services, depositary services, trade finance, foreign exchange and derivative services and sale of gold bars. Through its wholesale banking operations, the Bank provides loans, deposit products, documentary credits, guarantees, bullion trading, foreign exchange, and derivative products. It also provides cash management services, clearing and settlement services for stock exchanges, tax and other collections for the government, custody services for mutual funds and correspondent banking services. The Bank’s treasury group manages its debt securities and money market operations and its foreign exchange and derivative products.</t>
  </si>
  <si>
    <t>Summary of significant accounting policies</t>
  </si>
  <si>
    <t>2. Summary of significant accounting policies</t>
  </si>
  <si>
    <t>a. Principles of consolidation</t>
  </si>
  <si>
    <t>The consolidated financial statements include the accounts of HDFC Bank Limited and its subsidiaries. The Bank consolidates subsidiaries in which, directly or indirectly, it holds more than 50% of the voting rights 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 revenue, other. The Bank consolidates Variable Interest Entities (VIEs) where the Bank is determined to be the primary beneficiary under Financial Accounting Standard Board Accounting Standard Codification “FASB ASC” Topic 810 “Consolidations”. All significant inter-company accounts and transactions are eliminated on consolidation.</t>
  </si>
  <si>
    <t>b. Basis of presentation</t>
  </si>
  <si>
    <t>These financial statements have been prepared in accordance with accounting principles generally accepted in the United States of America (“US GAAP”). US GAAP differs in certain material respects from accounting principles generally accepted in India, the requirements of India’s Banking Regulation Act and related regulations issued by the Reserve Bank of India (“RBI”) (collectively “Indian GAAP”), which form the basis of the statutory general purpose financial statements of the Bank in India. Principal differences insofar as they relate to the Bank include: determination of the allowance for credit losses, classification and valuation of investments, accounting for deferred income taxes, stock-based compensation, employee benefits, loan origination fees, derivative financial instruments, business combination and the presentation format and disclosures of the financial statements and related notes.</t>
  </si>
  <si>
    <t>c. Use of estimates</t>
  </si>
  <si>
    <t>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years presented. Actual results could differ from these estimates. Material estimates included in these financial statements that are susceptible to change include the allowance for credit losses, the valuation of unquoted investments, other than temporary impairment, valuation of derivatives, stock-based compensation and impairment assessment of goodwill.</t>
  </si>
  <si>
    <t>d. Cash and cash equivalents</t>
  </si>
  <si>
    <t>The Bank considers all highly liquid financial instruments, which are readily convertible into cash and have original maturities of three months or less on the date of purchase, to be cash equivalents.</t>
  </si>
  <si>
    <t>e. Customer acquisition costs</t>
  </si>
  <si>
    <t>Customer acquisition costs principally consist of commissions paid to third party referral agents who obtain retail loans and such costs are deferred and amortized as a yield adjustment over the life of the loans. Advertising and marketing expenses incurred to solicit new business are expensed as incurred.</t>
  </si>
  <si>
    <t>f. Investments in securities</t>
  </si>
  <si>
    <t>Investments consist of securities purchased as part of the Bank’s treasury operations, such as government securities and other debt and equity securities, and investments purchased as part of the Bank’s wholesale banking operations, such as credit substitute securities issued by the Bank’s wholesale banking customers.</t>
  </si>
  <si>
    <t>Credit substitute securities typically consist of commercial paper and short-term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8 and on concentrations of credit risk in Note 12.</t>
  </si>
  <si>
    <t>All other securities including mortgage 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 rated.</t>
  </si>
  <si>
    <t>Securities that are held principally for resale in the near term are classified as held for trading (“HFT”) and are carried at fair value, with changes in fair value recorded in earnings.</t>
  </si>
  <si>
    <t>Debt securities that management has the positive intent and ability to hold to maturity are classified as held to maturity (“HTM”) and are carried at amortized cost.</t>
  </si>
  <si>
    <t>Equity securities with readily determinable fair values and all debt securities that are not classified as HTM or HFT are classified as available for sale (“AFS”) and are carried at fair value. Unrealized gains and losses on such securities, net of applicable taxes, are reported in accumulated other comprehensive income (loss), a separate component of shareholders’ equity.</t>
  </si>
  <si>
    <t>Fair values are based on market quotations where a market quotation is available or otherwise based on present values at current interest rates for such investments.</t>
  </si>
  <si>
    <t>Where management determines that an HTM security’s credit rating has been irrevocably downgraded, and continued holding to maturity is likely to result in increased losses, it transfers the security to AFS or sells the security at the best available price.</t>
  </si>
  <si>
    <t>Transfers between categories are recorded at fair value on the date of the transfer.</t>
  </si>
  <si>
    <t>g. Impairment of securities</t>
  </si>
  <si>
    <t>Declines in the fair values of held to maturity and available for sale securities below their carrying value that are other than temporary are reflected in earnings as realized losses, based on management’s best estimate of the fair value of the investment. The Bank identifies other than temporary declines based on an evaluation of all significant factors, including the length of time and extent to which fair value is less than carrying value and the financial condition and economic prospects of the issuer. Estimates of any declines in the fair values of credit substitute securities that are other than temporary are measured on a case-by-case basis together with loans to those customers. The Bank does not recognize an impairment for debt securities if the cause of the decline is related solely to interest rate increase and the Bank does not intend to sell the security and it is not more likely than not that the Bank will be required to sell the security before recovery of its amortized cost basis.</t>
  </si>
  <si>
    <t>h. Loans</t>
  </si>
  <si>
    <t>The Bank grants retail and wholesale loans to customers.</t>
  </si>
  <si>
    <t>Loans that management has the intent and ability to hold for the foreseeable future or until maturity or payoff are reported at their outstanding unpaid principal balances adjusted for an allowance for credit losses.</t>
  </si>
  <si>
    <t>Interest is accrued on the unpaid principal balance and is included in interest income. Loans are placed on “non-accrual” status when interest or principal payments are past due for a specified period, at which time no further interest is accrued and overdue interest is written off against interest income. Interest income on loans placed on non-accrual status is recognized when received. Loans are returned to accrual status when all principal and interest amounts contractually due are brought current and future payments are reasonably assured. Loans are placed on “non-accrual” status when interest or principal payments are one quarter past due.</t>
  </si>
  <si>
    <t>i. Allowance for credit losses</t>
  </si>
  <si>
    <t>The Bank provides an allowance for credit losses based on management’s best estimate of losses inherent in the loan portfolio which includes troubled debt restructuring. The allowance for credit losses consists of allowances for retail loans and wholesale loans.</t>
  </si>
  <si>
    <t>Retail</t>
  </si>
  <si>
    <t>The Bank’s retail loan loss allowance consists of specific and unallocated allowances.</t>
  </si>
  <si>
    <t>The Bank establishes a specific allowance on the retail loan portfolio based on factors such as the nature of the product, delinquency levels or the number of days the loan is past due and the nature of the security available. Additionally the Bank monitors loan to value ratios for loan against securities. The loans are charged off against allowances typically when the account becomes 150 to 1,083 days past due depending on the type of loans. The defined delinquency levels at which major loan types are charged off are 150 days past due for personal loans and credit card receivables, 180 days past due for auto loans, commercial vehicle and construction equipment finance, 720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are not feasible.</t>
  </si>
  <si>
    <t>The Bank also records unallocated allowances for its retail loans by product type. The Bank’s retail loan portfolio is comprised of groups of large numbers of small value homogeneous loans. The Bank establishes an unallocated allowance for loans in each product group based on its estimate of the overall portfolio quality, asset growth, economic conditions and other risk factors. The Bank estimates its unallocated allowance for retail loans based on an internal credit slippage matrix, which measures the Bank’s historic losses for its standard loan portfolio. Subsequent recoveries, if any, against write-off cases, are adjusted to provision for credit losses in the consolidated statement of income.</t>
  </si>
  <si>
    <t>Wholesale</t>
  </si>
  <si>
    <t>The allowance for wholesale loans consists of specific and unallocated components. The allowance for such credit losses is evaluated on a regular basis by management and is based upon management’s view of the probability of recovery of loans in light of historical experience, the nature and volume of the loan portfolio, adverse situations that may affect the borrower’s ability to repay, the estimated value of any underlying collateral, factors affecting the industry which the loan exposure relates to and prevailing economic conditions. This evaluation is inherently subjective as it requires estimates that are susceptible to significant revision as more information becomes available. Loans are charged off against the allowance when management believes that the loan balance cannot be recovered. Subsequent recoveries, if any, against write-off cases, are adjusted to provision for credit losses in the consolidated statement of income.</t>
  </si>
  <si>
    <t>The Bank grades its wholesale loan accounts considering both qualitative and quantitative criteria. Wholesale loans are considered impaired when, based on current information and events, it is probable that the Bank will be unable to collect scheduled payments of principal or interest when due according to the contractual terms of the loan agreement. Factors considered by management in determining impairment include payment status, the financial condition of the borrower, the value of collateral held, and the probability of collecting scheduled principal and interest payments when due.</t>
  </si>
  <si>
    <t>The Bank establishes specific allowances for each impaired wholesale loan customer in the aggregate for all facilities, including term loans, cash credits, bills discounted and lease finance, based on either the present value of expected future cash flows discounted at the loan’s effective interest rate or the net realizable value of the collateral if the loan is collateral dependent.</t>
  </si>
  <si>
    <t>Wholesale loans that experience insignificant payment delays and payment shortfalls are generally not classified as impaired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t>
  </si>
  <si>
    <t>In light of the significant growth in the size and diversity of its wholesale loan portfolio, the Bank has also established an unallocated allowance for wholesale standard loans based on the overall portfolio quality, asset growth, economic conditions and other risk factors. The Bank estimates its wholesale unallocated allowance based on an internal credit slippage matrix, which measures the Bank’s historic losses for its standard loan portfolio.</t>
  </si>
  <si>
    <t>j. Sales/transfer of receivables</t>
  </si>
  <si>
    <t>The Bank enters into assignment transactions, which are similar to asset-backed securitization transactions through the SPE route, except that such portfolios of receivables are assigned directly to the purchaser and are not represented by pass-through certificates. The Bank also sells finance receivables to special purpose entities (SPEs), formerly qualifying special purpose entities (QSPEs) in securitization transactions. Recourse is in the form of the Bank’s investment in subordinated securities issued by these SPEs, cash collateral and other credit and liquidity enhancements. The receivables are derecognized in the balance sheet when they are sold and consideration has been received by the Bank. Sales and transfers that do not meet the criteria for surrender of control are accounted for as secured borrowings.</t>
  </si>
  <si>
    <t>Effective April 1, 2010, upon adoption of ASU 2009-16,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t>
  </si>
  <si>
    <t>Gains or losses from the sale of receivables are recognized in the income statement in the period the sale occurs based on the relative fair value of the portion sold and the portion allocated to retained interests, and are reported net of the estimated cost of servicing by the Bank.</t>
  </si>
  <si>
    <t>Fair values are determined based on the present value of expected future cash flows, using best estimates for key assumptions, such as prepayment and discount rates, commensurate with the risk involved.</t>
  </si>
  <si>
    <t>k. Property and equipment</t>
  </si>
  <si>
    <t>Property and equipment are stated at cost, less accumulated depreciation. Depreciation is provided over the estimated useful lives of fixed assets on a straight-line basis at the following rates:</t>
  </si>
  <si>
    <t>Type of Asset</t>
  </si>
  <si>
    <t>  </t>
  </si>
  <si>
    <t>Rate of depreciation</t>
  </si>
  <si>
    <t>Premises</t>
  </si>
  <si>
    <t>Software and systems</t>
  </si>
  <si>
    <t>Equipment and furniture</t>
  </si>
  <si>
    <t>10.00%-33.33%</t>
  </si>
  <si>
    <t>For assets purchased and sold during the year, depreciation is provided on a pro rata basis by the Bank and capital advances are included in other assets.</t>
  </si>
  <si>
    <t>l. Impairment or disposal of tangible long-lived assets</t>
  </si>
  <si>
    <t>Whenever events or circumstances indicate that the carrying amount of tangible long lived assets may not be recoverable, the Bank subjects such long 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t>
  </si>
  <si>
    <t>m. Income tax</t>
  </si>
  <si>
    <t>Income tax expense/benefit consists of the current tax provision and the net change in the deferred tax asset or liability in the year.</t>
  </si>
  <si>
    <t>The Bank’s policy is to include interest and penalties related to gross unrecognized tax benefits within the provision for income taxes. Interest income or expenses on overpayments and underpayments of income taxes are included as an element of provision for income taxes.</t>
  </si>
  <si>
    <t>Deferred tax assets and liabilities are recognized for the future tax consequences of temporary differences between the carrying values of assets and liabilities and their respective tax bases, and operating loss carry forwards. Deferred tax assets are recognized subject to management’s judgment that realization is more likely than not. Deferred tax assets and liabilities are measured using enacted tax rates expected to apply to taxable income in the years in which the temporary differences are expected to be received or settled. The effect on deferred tax assets and liabilities of a change in tax rates is recognized in the income statement in the period of enactment of the change.</t>
  </si>
  <si>
    <t>Under FASB ASC 740, income tax benefits are recognized and measured based upon a two-step model: 1) a tax position must be more-likely-than-not to be sustained based solely on its technical merits in order to be recognized, and 2) the benefit is measured as the largest amount of that position that is more-likely-than-not to be sustained upon settlement. The difference between the benefit recognized for a position in accordance with this model and the tax benefit claimed on a tax return is referred to as an unrecognized tax benefit.</t>
  </si>
  <si>
    <t>n. Revenue recognition</t>
  </si>
  <si>
    <t>Interest income from loans and from investments is recognized on an accrual basis using effective interest method when earned except in respect of loans or investments placed on non-accrual status, where it is recognized when received. The Bank generally does not charge upfront loan origination fees. Nominal application fees are charged which offset the related costs incurred.</t>
  </si>
  <si>
    <t>Fees and commissions from guarantees issued are amortized over the contractual period of the commitment, provided the amounts are collectible.</t>
  </si>
  <si>
    <t>Dividends from investments are recognized when declared.</t>
  </si>
  <si>
    <t>Realized gains and losses on sale of securities are recorded on the trade date and are determined using the weighted average cost method.</t>
  </si>
  <si>
    <t>Other fees and income are recognized when earned, which is when the service that results in the income has been provided. The Bank amortizes annual fees on credit cards over the contractual period of the fees.</t>
  </si>
  <si>
    <t>o. Foreign currency transactions</t>
  </si>
  <si>
    <t>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t>
  </si>
  <si>
    <t>For the foreign branches, the assets, liabilities and operations are translated, for consolidation purposes, from functional currency of the foreign branch to the Indian Rupee reporting currency at period-end rates for assets and liabilities and at average rates for operations. The resulting unrealized gains or losses are reported as a component of accumulated other comprehensive income (OCI).</t>
  </si>
  <si>
    <t>p. Stock-based compensation</t>
  </si>
  <si>
    <t>The fair value of stock-based compensation is estimated on the date of each grant based on a pricing model. For further information, see note 22.</t>
  </si>
  <si>
    <t>q. Debt issuance costs</t>
  </si>
  <si>
    <t>Issuance costs of long-term debt are amortized over the tenure of the debt.</t>
  </si>
  <si>
    <t>r. Earnings per share</t>
  </si>
  <si>
    <t>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nk also reports basic and diluted earnings per ADS, where each ADS represents three equity shares. Earnings per ADS have been computed as earnings per equity share multiplied by the number of equity shares per ADS. A reconciliation of the number of shares used in computing earnings per share has been provided in Note 30.</t>
  </si>
  <si>
    <t>s. Segment information</t>
  </si>
  <si>
    <t>The Bank operates in three reportable segments, namely retail banking, wholesale banking and treasury services. Segment-wise information has been provided in Note 26.</t>
  </si>
  <si>
    <t>t. Derivative financial instruments</t>
  </si>
  <si>
    <t>The Bank recognizes all derivative instruments, including certain derivative instruments embedded in other contracts, as assets or liabilities in the balance sheet and measures them at fair value. The Bank has not designated any derivatives as hedges. As such, all changes in fair value of derivative instruments are recognized in net income in the period of change.</t>
  </si>
  <si>
    <t>The Bank enters into forward exchange contracts, currency swaps and currency options with its customers and typically transfers such customer exposures in the inter-bank foreign exchange markets. The Bank also enters into such instruments to cover its own foreign exchange exposures. All such instruments are carried at fair value, determined based on market quotations or market-based inputs.</t>
  </si>
  <si>
    <t>The Bank enters into interest rate swaps for its own account. The Bank also enters into interest rate currency swaps and cross currency interest rate swaps with its customers and typically transfers these off in the inter-bank market. Such contracts are carried on the balance sheet at fair value, or priced using market determined yield curves.</t>
  </si>
  <si>
    <t>u. Business combination</t>
  </si>
  <si>
    <t>The Bank accounts for acquired businesses using the purchase method of accounting which requires that the assets acquired and liabilities assumed be recorded at the date of acquisition at their respective fair values. The application of the purchase method requires certain estimates and assumptions, especially concerning the determination of the fair values of the acquired intangible and tangible assets, as well as the liabilities assumed at the date of the acquisition. The judgments made in the context of the purchase price allocation can materially impact our future results of operations. The valuations are based on information available at the acquisition date. Purchase consideration in excess of bank’s interest and the acquiree’s net fair value of identifiable assets and liabilities is recognized as goodwill.</t>
  </si>
  <si>
    <t>v. Goodwill and other intangibles</t>
  </si>
  <si>
    <t>Goodwill is tested for impairment in accordance with FASB ASC 350-20 ‘Goodwill’. Under applicable accounting guidance, goodwill is reviewed at the reporting unit level for potential impairment at least on an annual basis at the end of the reporting period, or more frequently if events or circumstances indicate a potential impairment. This analysis is a two-step process. The first step of the goodwill impairment test compares the fair value of the reporting unit with its carrying amount, including goodwill. If the fair value of the reporting unit exceeds its carrying amount, then the goodwill of the reporting unit is considered not impaired; however, if the carrying amount of the report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The adjustments to measure the assets, liabilities and intangibles at fair value are for the purpose of measuring the implied fair value of goodwill and such adjustments are not reflected in the consolidated balance sheet. If the implied fair value of goodwill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t>
  </si>
  <si>
    <t>Intangible assets consist of branch network representing contractual and non-contractual customer relationships, customer list, core deposit intangible and favorable leases. These are amortized over their estimated useful lives. Amortization of intangible assets is computed in a manner that best reflects the economic benefits of the intangible assets as follows:</t>
  </si>
  <si>
    <t>Useful lives</t>
  </si>
  <si>
    <t>(years)</t>
  </si>
  <si>
    <t>Amortization</t>
  </si>
  <si>
    <t>method</t>
  </si>
  <si>
    <t>Branch network</t>
  </si>
  <si>
    <t>Straight-line</t>
  </si>
  <si>
    <t>Customer lists</t>
  </si>
  <si>
    <t>Core deposit</t>
  </si>
  <si>
    <t>Favorable leases</t>
  </si>
  <si>
    <t>1 to 15</t>
  </si>
  <si>
    <t>w. Recently adopted accounting standards</t>
  </si>
  <si>
    <t>In December 2011, the FASB issued ASU 2011-11, “Disclosures about Offsetting Assets and Liabilities (Topic 210)” (“ASU 2011-11”). ASU 2011-11 requires an entity to disclose information about offsetting and related arrangements to enable users of its financial statements to understand the effect of those arrangements on its financial position. ASU 2011-11 is effective for interim and annual periods beginning on or after January 1, 2013 and should be applied retrospectively for all comparative periods presented. In January 2013, the FASB issued ASU 2013-01, which clarifies the scope of ASU 2011-11 by limiting the disclosures to derivatives, repurchase agreements, and securities lending transactions to the extent they are subject to an enforceable master netting or similar arrangement. The Bank adopted the provisions of the said updates effective April 1, 2013. The required disclosures have been provided in Note 24.</t>
  </si>
  <si>
    <t>In July 2012, FASB issued ASU 2012-02, “Testing Indefinite-Lived Intangible Assets for Impairment (Topic 350)” (“ASU 2012-02”), which amends the guidance in ASC 350-30. Under the revised guidance, entities testing indefinite-lived intangible assets for impairment have the option of performing a qualitative assessment before performing quantitative assessment steps. If based on the qualitative assessment, an entity concludes it is more likely than not that the fair value of an indefinite-lived intangible asset is less than its carrying amount, then the entity must complete the quantitative tests to determine if the asset is impaired. If an entity concludes otherwise, quantitative tests are not required. This new guidance is effective for the interim or annual periods beginning on or after September 15, 2012. The Bank adopted the provisions of ASU 2012-02 effective April 1, 2013. The adoption of this guidance did not have a material impact on the Bank’s consolidated financial position or results of operations.</t>
  </si>
  <si>
    <t>In February 2013, the FASB issued ASU 2013-02, “Reporting of Amounts Reclassified Out of Accumulated Other Comprehensive Income (Topic 220)” (“ASU 2013-02”). ASU 2013-02 requires an entity to disclose the effect on net income line items from significant amounts reclassified out of accumulated other comprehensive income and entirely into net income. However, for those reclassifications that are partially or entirely capitalized on the balance sheet, then entities must provide a cross-reference to disclosures that provide information about the effect of the reclassifications. ASU 2013-02 is effective for interim and annual periods beginning on or after December 15, 2012. The Bank adopted the provisions of ASU 2013-02 effective April 1, 2013. The required disclosures have been provided in Note 20.</t>
  </si>
  <si>
    <t>x. Recently issued accounting pronouncements not yet effective</t>
  </si>
  <si>
    <t>In July 2013, the FASB issued ASU No. 2013-11, “Income Taxes (Topic 740): Presentation of an Unrecognized Tax Benefit When a Net Operating Loss Carryforward, a Similar Tax Loss, or a Tax Credit Carryforward Exists” (“ASU 2013-11”). As per the amendment, an unrecognized tax benefit should be presented as a reduction of a deferred tax asset for a net operating loss (NOL) or other tax credit carryforward when settlement in this manner is available under the tax law. The assessment of whether settlement is available under the tax law would not consider future events (e.g., upcoming expiration of related NOL carryforwards). This classification should not affect an entity’s analysis of the realization of its deferred tax assets. Gross presentation in the rollforward of unrecognized tax positions in the notes to the financial statements would still be required. ASU 2013-11 is effective for interim and annual periods beginning on or after December 15, 2013. Early adoption is also permitted. The adoption of this guidance is not expected to have a material impact on the Bank’s consolidated financial position or results of operations.</t>
  </si>
  <si>
    <t>In May 2014, the FASB issued ASU No. 2014-09, “Revenue from Contracts with Customers (Topic 606)”. This update clarifies the principles for revenue recognition in transactions involving contracts with customers. The guidance will be effective for the interim and annual reporting periods beginning after December 15, 2016 and early adoption is not permitted. The Bank has not yet evaluated what impact, if any, the adoption of this guidance may have on the Bank’s financial condition, results of operations, or disclosures.</t>
  </si>
  <si>
    <t>In June 2014, the FASB issued ASU No. 2014-11, “Transfers and Servicing (Topic 860)”. The amendments in this update change the current accounting outcome by requiring repurchase-to-maturity transactions to be accounted for as secured borrowings and for repurchase financing arrangement the amendments require separate accounting for a transfer of the financial asset executed contemporaneously with a repurchase agreement with same counterparty. The amendments also require new disclosures. The guidance will be effective for the interim and annual reporting periods beginning after December 15, 2014 and early adoption is not permitted. The Bank has not yet evaluated what impact, if any, the adoption of this guidance may have on the Bank’s financial condition, results of operations, or disclosures.</t>
  </si>
  <si>
    <t>y. Convenience translation</t>
  </si>
  <si>
    <t>The accompanying financial statements have been expressed in Indian Rupees (“Rs.”), the Bank’s functional currency. For the convenience of the reader, the financial statements as of and for the year ended March 31, 2014 have been translated into U.S. dollars at U.S.$1.00 =s. 60.00 as published by the Federal Reserve Board of New York on March 31, 2014. Such translation should not be construed as a representation that the rupee amounts have been or could be converted into United States dollars at that or any other rate, or at all.</t>
  </si>
  <si>
    <t>3. Cash and cash equivalents</t>
  </si>
  <si>
    <t>Cash and cash equivalents as of March 31, 2013 and March 31, 2014 include balances of Rs. 96,196.8 million and Rs. 214,951.3 million, respectively, maintained with the RBI to meet the Bank’s cash reserve ratio requirement. The Bank is required to maintain a specific percentage of its demand and time liabilities by way of a balance in a current account with the RBI. This is to maintain the solvency of the banking system. The cash reserve ratio has to be maintained on an average basis for a two-week period and should not fall below 95% of the required cash reserve ratio on any particular day.</t>
  </si>
  <si>
    <t>4. Term placements</t>
  </si>
  <si>
    <t>Term placements consist of placements with banks and financial institutions in the ordinary course of business. These placements have original maturities for periods between 3 months and 15 years. This includes restricted term placements of Rs. 123.7 million (US$ 2.1 million) at March 31, 2014.</t>
  </si>
  <si>
    <t>Investments</t>
  </si>
  <si>
    <t>Held for Trading</t>
  </si>
  <si>
    <t>5. Investments, held for trading</t>
  </si>
  <si>
    <t>The portfolio of trading securities as of March 31, 2013 and March 31, 2014 was as follows:</t>
  </si>
  <si>
    <t>As of March 31, 2013</t>
  </si>
  <si>
    <t>Amortized Cost</t>
  </si>
  <si>
    <t>Gross Unrealized</t>
  </si>
  <si>
    <t>Gains</t>
  </si>
  <si>
    <t>Losses</t>
  </si>
  <si>
    <t>Fair Value</t>
  </si>
  <si>
    <t>(In millions)</t>
  </si>
  <si>
    <t>Government of India securities</t>
  </si>
  <si>
    <t>Rs.</t>
  </si>
  <si>
    <t>Other corporate/financial institution securities</t>
  </si>
  <si>
    <t>Total debt securities</t>
  </si>
  <si>
    <t>Other securities-mutual fund units</t>
  </si>
  <si>
    <t>As of March 31, 2014</t>
  </si>
  <si>
    <t>Equity securities</t>
  </si>
  <si>
    <t>US$</t>
  </si>
  <si>
    <t>Available-for-Sale Securities</t>
  </si>
  <si>
    <t>6. Investments, available for sale</t>
  </si>
  <si>
    <t>The portfolio of available for sale securities as of March 31, 2013 and March 31, 2014 was as follows:</t>
  </si>
  <si>
    <t>Amortized Cost</t>
  </si>
  <si>
    <t>State government securities</t>
  </si>
  <si>
    <t>Credit substitutes (see note 8)</t>
  </si>
  <si>
    <t>Other corporate/financial institution bonds</t>
  </si>
  <si>
    <t>Certificate of Deposit</t>
  </si>
  <si>
    <t>Debt securities, other than asset and mortgage-backed securities</t>
  </si>
  <si>
    <t>Mortgage-backed securities</t>
  </si>
  <si>
    <t>Asset-backed securities</t>
  </si>
  <si>
    <t>Other securities (including mutual fund units)</t>
  </si>
  <si>
    <t>Securities with gross unrealized losses</t>
  </si>
  <si>
    <t>Securities with gross unrealized gains</t>
  </si>
  <si>
    <t>AFS investments of Rs. 924,062.0 million and Rs. 820,565.8 million (US$ 13,676.1 million) as of March 31, 2013 and March 31, 2014, respectively, are eligible for placement towards the Bank’s statutory liquidity ratio requirements. These balances are subject to withdrawal and usage restrictions, but may be freely traded by the Bank within those restrictions. Of these investments, Rs. 805,912.3 million as of March 31, 2013 and Rs. 670,603.5 million (US$ 11,176.7 million) as of March 31, 2014, respectively, were kept as margins for clearing, collateral borrowing and lending obligation (CBLO), real time gross settlement (RTGS), with the Reserve Bank of India and other financial institutions.</t>
  </si>
  <si>
    <t>The Bank conducts a review each year to identify and evaluate investments that have indications of possible impairment. An investment in an equity or debt security is impaired if its fair value falls below its cost and the decline is considered other than temporary. Factors considered in determining whether a loss is temporary include length of time and extent to which fair value has been below cost, the financial condition and near-term prospects of the issuer and whether the Bank intends to sell or will be required to sell the security until the forecasted recovery. The Bank evaluated the impaired investments and has fully recognized an expense of Rs. 1,299.2 million, Rs. 1,546.3 million and Rs. 664.7 million (US$ 11.1 million) as other than temporary impairment in fiscal year 2012, 2013 and 2014, respectively, because the Bank intends to sell the securities before recovery of their amortized cost. The Bank believes that the other unrealized losses on its investments in equity and debt securities as of March 31, 2014 are temporary in nature. The Bank’s review of impairment generally entails:</t>
  </si>
  <si>
    <t>•</t>
  </si>
  <si>
    <t>identification and evaluation of investments that have indications of possible impairment;</t>
  </si>
  <si>
    <t>analysis of individual investments that have fair values of less than 95% of amortized cost, including consideration of the length of time the investment has been in an unrealized loss position;</t>
  </si>
  <si>
    <t>analysis of evidential matter, including an evaluation of factors or triggers that would or could cause individual investments to have other than temporary impairment; and</t>
  </si>
  <si>
    <t>documentation of the results of these analysis, as required under business policies.</t>
  </si>
  <si>
    <t>As of March 31, 2013 and March 31, 2014, the Bank did not hold any debt securities with credit losses for which a portion of other-than-temporary impairment was recognized in other comprehensive income.</t>
  </si>
  <si>
    <t>The gross unrealized losses and fair value of available for sale securities at March 31, 2013 was as follows:</t>
  </si>
  <si>
    <t>Less Than 12 Months</t>
  </si>
  <si>
    <t>12 Months or Greater</t>
  </si>
  <si>
    <t>Unrealized</t>
  </si>
  <si>
    <t>Credit substitutes (see note 8)</t>
  </si>
  <si>
    <t>The gross unrealized losses and fair value of available for sale securities at March 31, 2014 was as follows:</t>
  </si>
  <si>
    <t>Other corporate/financial institution</t>
  </si>
  <si>
    <t>bonds</t>
  </si>
  <si>
    <t>Debt securities, other than asset</t>
  </si>
  <si>
    <t>and mortgage-backed</t>
  </si>
  <si>
    <t>securities</t>
  </si>
  <si>
    <t>The contractual residual maturity of available for sale debt securities other than asset and mortgage-backed securities as of March 31, 2014 is set out below:</t>
  </si>
  <si>
    <t>Within one year</t>
  </si>
  <si>
    <t>Over one year through five years</t>
  </si>
  <si>
    <t>Over five years through ten years</t>
  </si>
  <si>
    <t>Over ten years</t>
  </si>
  <si>
    <t> 14,861.3</t>
  </si>
  <si>
    <t>The contractual residual maturity of available for sale mortgage-backed and asset-backed securities as of March 31, 2014 is set out below:</t>
  </si>
  <si>
    <t>Gross realized gains and gross realized losses from sales of available for sale securities and dividends and interest on such securities are set out below:</t>
  </si>
  <si>
    <t>Fiscal year ended March 31,</t>
  </si>
  <si>
    <t>Gross realized gains on sale</t>
  </si>
  <si>
    <t>Gross realized losses on sale</t>
  </si>
  <si>
    <t>(1,402.5</t>
  </si>
  <si>
    <t>)</t>
  </si>
  <si>
    <t>(35.8</t>
  </si>
  <si>
    <t>(623.1</t>
  </si>
  <si>
    <t>(10.4</t>
  </si>
  <si>
    <t>Realized gains (losses), net</t>
  </si>
  <si>
    <t>(1,315.1</t>
  </si>
  <si>
    <t>Dividends and interest</t>
  </si>
  <si>
    <t>Held-to-maturity Securities</t>
  </si>
  <si>
    <t>7. Investments, held to maturity</t>
  </si>
  <si>
    <t>There were no HTM securities as of March 31, 2013 and March 31, 2014.</t>
  </si>
  <si>
    <t>Under Indian GAAP, transfer from an HTM portfolio to an AFS portfolio are permitted by RBI regulations once every year and the Bank has made transfers in accordance with these regulations. However, the Bank has not established an HTM portfolio under US GAAP and therefore the investment classification made under US GAAP and Indian GAAP varies materially.</t>
  </si>
  <si>
    <t>Credit substitutes</t>
  </si>
  <si>
    <t>8. Credit substitutes</t>
  </si>
  <si>
    <t>Credit substitutes consist of securities that the Bank invests in as part of an overall extension of credit to certain customers. Such securities share many of the risk and reward characteristics of loans and are managed by the Bank together with other credit facilities extended to the same customers. The fair values of credit substitutes by type of instrument as of March 31, 2013 and March 31, 2014 were as follows:</t>
  </si>
  <si>
    <t>As of March 31,</t>
  </si>
  <si>
    <t>Available for sale credit substitute securities:</t>
  </si>
  <si>
    <t>Debentures</t>
  </si>
  <si>
    <t>Commercial paper</t>
  </si>
  <si>
    <t>The fair values of credit substitutes by credit quality indicators and amounts provided for other than temporary impairments is as follows:</t>
  </si>
  <si>
    <t>Pass</t>
  </si>
  <si>
    <t>Rs. 46,622.6</t>
  </si>
  <si>
    <t>Rs. 55,867.2</t>
  </si>
  <si>
    <t>Impaired—gross balance</t>
  </si>
  <si>
    <t>Less: amounts provided for other than temporary impairments</t>
  </si>
  <si>
    <t>Impaired credit substitutes, net</t>
  </si>
  <si>
    <t>Total credit substitutes, net</t>
  </si>
  <si>
    <t>Rs. 46,622.6</t>
  </si>
  <si>
    <t>Rs. 65,147.1</t>
  </si>
  <si>
    <t> 1,085.8</t>
  </si>
  <si>
    <t>Impaired credit substitutes</t>
  </si>
  <si>
    <t>Gross impaired credit substitutes:</t>
  </si>
  <si>
    <t>— on accrual status</t>
  </si>
  <si>
    <t> 165.8</t>
  </si>
  <si>
    <t>— on non-accrual status</t>
  </si>
  <si>
    <t>Gross impaired credit substitutes by industry:</t>
  </si>
  <si>
    <t>— Construction and Developers (Infrastructure)</t>
  </si>
  <si>
    <t>— Others</t>
  </si>
  <si>
    <t>Average impaired credit substitutes</t>
  </si>
  <si>
    <t>Interest income recognized on impaired credit substitutes</t>
  </si>
  <si>
    <t>As of March 31, 2014, the Bank has no additional funds committed to borrowers whose credit substitutes were impaired.</t>
  </si>
  <si>
    <t>Repurchase and resell agreements</t>
  </si>
  <si>
    <t>9. Repurchase and resell agreements</t>
  </si>
  <si>
    <t>Securities sold under agreements to repurchase (“repos”) and securities purchased under agreements to resell (“reverse repos”) generally do not constitute a sale for accounting purposes of the underlying securities, and so are treated as collateralized transactions. There were no such transactions accounted for as sales during the years ended March 31, 2012, March 31, 2013 and March 31, 2014. Interest paid or received on all repo and reverse repo transactions is recorded in Interest expense or Interest revenue at the contractually specified rate.</t>
  </si>
  <si>
    <t>a. Securities purchased under agreements to resell</t>
  </si>
  <si>
    <t>Securities purchased under agreements to resell are classified separately from investments and generally mature within 14 days of the transaction date. Such resell transactions are recorded at the amount of cash advanced on the transaction. Resell transactions outstanding as of March 31, 2013 and March 31, 2014 were Rs. 67,000.0 million and Rs. 57,322.6 million, respectively.</t>
  </si>
  <si>
    <t>b. Securities sold under repurchase agreements</t>
  </si>
  <si>
    <t>Securities sold under agreements to repurchase are classified separately under liabilities and generally mature within 14 days of the transaction date. Such repurchase transactions are recorded at the amount of cash received on the transaction. Repurchase transactions outstanding as of March 31, 2013 and March 31, 2014 were Rs. 205,000.0 million and nil, respectively.</t>
  </si>
  <si>
    <t>10. Loans</t>
  </si>
  <si>
    <t>Loan balances include Rs. 79,371.0 million and Rs. 115,777.3 million (US$ 1,929.6 million) as of March 31, 2013 and March 31, 2014, respectively, which have been pledged as collateral for borrowings and are therefore restricted.</t>
  </si>
  <si>
    <t>Loans by facility as of March 31, 2013 and March 31, 2014 were as follows:</t>
  </si>
  <si>
    <t>Retail loans:</t>
  </si>
  <si>
    <t>Auto loans</t>
  </si>
  <si>
    <t>Personal loans/Credit cards</t>
  </si>
  <si>
    <t>Retail business banking</t>
  </si>
  <si>
    <t>Commercial vehicle and construction equipment finance</t>
  </si>
  <si>
    <t>Housing loans</t>
  </si>
  <si>
    <t>Other retail loans</t>
  </si>
  <si>
    <t>Subtotal</t>
  </si>
  <si>
    <t>Wholesale loans</t>
  </si>
  <si>
    <t>Gross loans</t>
  </si>
  <si>
    <t>Less: Allowance for credit losses</t>
  </si>
  <si>
    <t>The contractual residual maturity of gross loans as of March 31, 2014 is set out below:</t>
  </si>
  <si>
    <t>Wholesale loans</t>
  </si>
  <si>
    <t>Retail Loans</t>
  </si>
  <si>
    <t>Maturity profile of loans:</t>
  </si>
  <si>
    <t>Over five years</t>
  </si>
  <si>
    <t>Total gross loans</t>
  </si>
  <si>
    <t>Gross loans analyzed by performance are as follows:</t>
  </si>
  <si>
    <t>Performing</t>
  </si>
  <si>
    <t>Impaired</t>
  </si>
  <si>
    <t>The following table provides details of age analysis of loans as of March 31, 2013 and March 31, 2014.</t>
  </si>
  <si>
    <t>31-90 days</t>
  </si>
  <si>
    <t>past due</t>
  </si>
  <si>
    <t>Impaired / 91</t>
  </si>
  <si>
    <t>days or more past</t>
  </si>
  <si>
    <t>due</t>
  </si>
  <si>
    <t>Total current or less</t>
  </si>
  <si>
    <t>than 31 days past due</t>
  </si>
  <si>
    <t>(in millions)</t>
  </si>
  <si>
    <t>Personal loans/Credit card</t>
  </si>
  <si>
    <t>Other retail</t>
  </si>
  <si>
    <t>31-90 days past</t>
  </si>
  <si>
    <t>The Bank has a credit risk mitigating/monitoring mechanism which is comprised of target market definitions, credit approval process, post-disbursement monitoring and remedial management procedures.</t>
  </si>
  <si>
    <t>For wholesale credit risk in addition to the credit approval process the Bank has an approved framework for the review and approval of credit ratings. Credit Policies and Procedure articulate credit risk strategy and thereby the approach for credit origination, approval and maintenance. The Credit Policies generally address such areas as target markets, portfolio mix, prudential exposure ceilings, concentration limits, price and non-price terms, structure of limits, approval authorities, exception reporting system, prudential accounting and provisioning norms. These are reviewed in detail at annual or more frequent intervals. To ensure adequate diversification of risk, concentration limits have been set up in terms of borrower/business group, industry and risk grading.</t>
  </si>
  <si>
    <t>For retail credit the policy and approval process are designed for the fact that we have high volumes of relatively homogeneous, small value transactions in retail loans. There are product programs for each of these products, which define the target markets, credit philosophy and process, detailed underwriting criteria for evaluating individual credits, exception reporting systems and individual loan exposure caps. The quantitative parameters considered include income, residence stability, the nature of the employment/business, while the qualitative parameters include accessibility, contractibility and profile. The credit policies/product programs are based on a statistical analysis of our own experience and industry data, in combination with the judgment of our senior officers. We mine data on our borrower account behavior as well as static data regularly to monitor the portfolio performance of each product segment regularly, and use these as inputs in revising our product programs, target market definitions and credit assessment criteria to meet our twin objectives of combining volume growth and maintenance of asset quality.</t>
  </si>
  <si>
    <t>As an integral part of the credit process, the Bank has a credit rating model appropriate to its wholesale and retail credit segments (see note 2 i). The Bank monitors credit quality within its segments based on primary credit quality indicators. This internal grading is updated minimum annually.</t>
  </si>
  <si>
    <t>Credit quality indicator based on payment activity as of March 31, 2013 and as of March 31, 2014 is given below.</t>
  </si>
  <si>
    <t>Personal</t>
  </si>
  <si>
    <t>loans/Credit</t>
  </si>
  <si>
    <t>card</t>
  </si>
  <si>
    <t>Retail business</t>
  </si>
  <si>
    <t>banking</t>
  </si>
  <si>
    <t>Commercial</t>
  </si>
  <si>
    <t>vehicle and</t>
  </si>
  <si>
    <t>construction</t>
  </si>
  <si>
    <t>equipment</t>
  </si>
  <si>
    <t>finance</t>
  </si>
  <si>
    <t>Housing Loans</t>
  </si>
  <si>
    <t>retail</t>
  </si>
  <si>
    <t>Personal loans/</t>
  </si>
  <si>
    <t>Credit card</t>
  </si>
  <si>
    <t>Wholesale Loans</t>
  </si>
  <si>
    <t>We have in place a process of grading each borrower according to its financial health and the performance of its business and each borrower is graded as pass/labeled/impaired. Our model assesses the overall risk over four major categories – industry risk, business risk, management risk and financial risk. The inputs in each of the categories are combined to provide an aggregate numerical rating, which is a function of the aggregate weighted scores based on the assessment under each of these four risk categories.</t>
  </si>
  <si>
    <t>Credit quality indicators-Internally assigned</t>
  </si>
  <si>
    <t>grade and payment activity</t>
  </si>
  <si>
    <t> 17,164.7</t>
  </si>
  <si>
    <t>Labeled</t>
  </si>
  <si>
    <t>Impaired loans are those for which the Bank believes that it is probable that it will not collect all amounts due according to the original contractual terms of the loans and includes troubled debt restructuring. The following table provides details of impaired loans as of March 31, 2013 and March 31, 2014.</t>
  </si>
  <si>
    <t>Recorded</t>
  </si>
  <si>
    <t>investments</t>
  </si>
  <si>
    <t>Unpaid</t>
  </si>
  <si>
    <t>principal</t>
  </si>
  <si>
    <t>balance</t>
  </si>
  <si>
    <t>Related</t>
  </si>
  <si>
    <t>specific</t>
  </si>
  <si>
    <t>allowance</t>
  </si>
  <si>
    <t>Average Recorded</t>
  </si>
  <si>
    <t>Finance Receivable</t>
  </si>
  <si>
    <t>on Non-Accrual</t>
  </si>
  <si>
    <t>Basis</t>
  </si>
  <si>
    <t> 1,238.7</t>
  </si>
  <si>
    <t> 556.7</t>
  </si>
  <si>
    <t> 1,095.6</t>
  </si>
  <si>
    <t>Personal loans/ Credit card</t>
  </si>
  <si>
    <t> 21,132.1</t>
  </si>
  <si>
    <t> 16,466.9</t>
  </si>
  <si>
    <t> 20,083.7</t>
  </si>
  <si>
    <t> 20,878.8</t>
  </si>
  <si>
    <t>The Bank holds no recorded impaired loans for which there is no related allowance.</t>
  </si>
  <si>
    <t>on Non-Accrual Basis</t>
  </si>
  <si>
    <t> 29,686.5</t>
  </si>
  <si>
    <t>Impaired loans by industry as of March 31, 2013 and March 31, 2014 by facility are as follows:</t>
  </si>
  <si>
    <t>As of March 31, 2013</t>
  </si>
  <si>
    <t>Gross impaired loans by industry:</t>
  </si>
  <si>
    <t>— Non-Banking Finance Companies/Financial Intermediaries</t>
  </si>
  <si>
    <t>—Land Transport</t>
  </si>
  <si>
    <t>—Others (none greater than 5% of impaired loans)</t>
  </si>
  <si>
    <t>As of March 31, 2014</t>
  </si>
  <si>
    <t>— Land Transport</t>
  </si>
  <si>
    <t>— Iron &amp; Steel</t>
  </si>
  <si>
    <t> 494.8</t>
  </si>
  <si>
    <t>Summary information relating to impaired loans during the years ended March 31, 2012, March 31, 2013 and March 31, 2014 is as follows:</t>
  </si>
  <si>
    <t>Fiscal Year ended March 31,</t>
  </si>
  <si>
    <t>Average impaired loans, net of allowance</t>
  </si>
  <si>
    <t> 114.2</t>
  </si>
  <si>
    <t>Interest income recognized on impaired loans</t>
  </si>
  <si>
    <t>Allowance for credit losses as of March 31, 2013 are as follows:</t>
  </si>
  <si>
    <t>Specific</t>
  </si>
  <si>
    <t>Unallocated</t>
  </si>
  <si>
    <t>Auto loans</t>
  </si>
  <si>
    <t>Loans/</t>
  </si>
  <si>
    <t>Credit</t>
  </si>
  <si>
    <t>business</t>
  </si>
  <si>
    <t>Housing</t>
  </si>
  <si>
    <t>loans</t>
  </si>
  <si>
    <t>Allowance for credit losses, beginning of the period</t>
  </si>
  <si>
    <t>Write-offs</t>
  </si>
  <si>
    <t>(1,547.5</t>
  </si>
  <si>
    <t>(5,516.5</t>
  </si>
  <si>
    <t>(155.3</t>
  </si>
  <si>
    <t>(2,498.4</t>
  </si>
  <si>
    <t>(38.5</t>
  </si>
  <si>
    <t>(1,124.7</t>
  </si>
  <si>
    <t>(995.1</t>
  </si>
  <si>
    <t>(11,876.0</t>
  </si>
  <si>
    <t>Net allowance for credit losses*</t>
  </si>
  <si>
    <t>(45.9</t>
  </si>
  <si>
    <t>Allowance for credit losses, end of the period</t>
  </si>
  <si>
    <t>Allowance for credit losses:</t>
  </si>
  <si>
    <t>Allowance individually evaluated for impairment</t>
  </si>
  <si>
    <t>Allowance collectively evaluated for impairment</t>
  </si>
  <si>
    <t>Loans:</t>
  </si>
  <si>
    <t>Loans individually evaluated for impairment</t>
  </si>
  <si>
    <t>Loans collectively evaluated for impairment</t>
  </si>
  <si>
    <t>*</t>
  </si>
  <si>
    <t>Net allowances for credit losses charged to expense does not include the recoveries against write-off cases amounting to Rs 4,975.3 million.</t>
  </si>
  <si>
    <t>Allowance for credit losses as of March 31, 2014 are as follows:</t>
  </si>
  <si>
    <t> 1,067.1</t>
  </si>
  <si>
    <t> 5,058.2</t>
  </si>
  <si>
    <t> 2,094.4</t>
  </si>
  <si>
    <t> 185.0</t>
  </si>
  <si>
    <t> 1,751.0</t>
  </si>
  <si>
    <t> 5,754.5</t>
  </si>
  <si>
    <t> 14,731.6</t>
  </si>
  <si>
    <t> 33,694.2</t>
  </si>
  <si>
    <t>(2,150.4</t>
  </si>
  <si>
    <t>(5,748.9</t>
  </si>
  <si>
    <t>(93.7</t>
  </si>
  <si>
    <t>(5,014.1</t>
  </si>
  <si>
    <t>(21.3</t>
  </si>
  <si>
    <t>(1,166.2</t>
  </si>
  <si>
    <t>(714.5</t>
  </si>
  <si>
    <t>(14,909.1</t>
  </si>
  <si>
    <t>(248.5</t>
  </si>
  <si>
    <t>(47.0</t>
  </si>
  <si>
    <t>Net allowances for credit losses charged to expense does not include the recoveries against write-off cases amounting to Rs 6,400.0 million.</t>
  </si>
  <si>
    <t>The unallocated allowance is assessed at each period end and the increase/(decrease) as the case may be is recorded in the income statement under allowances for credit losses. There is no transfer of amounts to or from the unallocated category to the specific category.</t>
  </si>
  <si>
    <t>Troubled debt restructuring (TDR)</t>
  </si>
  <si>
    <t>When the Bank grants concession, for economic or legal reasons related to a borrower’s financial difficulties, for other than an insignificant period of time, the related loan is classified as a TDR. Concessions could include a reduction in the interest rate below current market rates, payment extensions, forgiveness of principal, forbearance or other actions intended to maximize collection. Loans, for which the terms have been modified, and for which the borrower is experiencing financial difficulties, are considered TDRs. On restructuring, the loans are re-measured to reflect the impact, if any, on projected cash flows resulting from the modified terms. Modification may have little or no impact on the allowance established for the loan if there was no forgiveness of the principal and the interest was not decreased. A charge off may be recorded at the time of restructuring if a portion of the loan is deemed to be uncollectible.</t>
  </si>
  <si>
    <t>The following table summarizes our TDR modifications during the year ended March 31, 2013 and March 31, 2014 presented by primary modification type and includes the financial effects of these modifications.</t>
  </si>
  <si>
    <t>Fiscal year ended March 31, 2013</t>
  </si>
  <si>
    <t>Carrying</t>
  </si>
  <si>
    <t>Value</t>
  </si>
  <si>
    <t>TDRs involving</t>
  </si>
  <si>
    <t>changes in the</t>
  </si>
  <si>
    <t>amount of</t>
  </si>
  <si>
    <t>Principal</t>
  </si>
  <si>
    <r>
      <t xml:space="preserve">payments </t>
    </r>
    <r>
      <rPr>
        <b/>
        <sz val="9.35"/>
        <color theme="1"/>
        <rFont val="Times New Roman"/>
        <family val="1"/>
      </rPr>
      <t>(1)</t>
    </r>
  </si>
  <si>
    <t>amount of interest</t>
  </si>
  <si>
    <r>
      <t xml:space="preserve">payments </t>
    </r>
    <r>
      <rPr>
        <b/>
        <sz val="9.35"/>
        <color theme="1"/>
        <rFont val="Times New Roman"/>
        <family val="1"/>
      </rPr>
      <t>(2)</t>
    </r>
  </si>
  <si>
    <t>amount of both</t>
  </si>
  <si>
    <t>principal and</t>
  </si>
  <si>
    <t>interest payments</t>
  </si>
  <si>
    <t>Balance of</t>
  </si>
  <si>
    <t>forgiven</t>
  </si>
  <si>
    <t>Net P&amp;L</t>
  </si>
  <si>
    <r>
      <t>impact </t>
    </r>
    <r>
      <rPr>
        <b/>
        <sz val="9.35"/>
        <color theme="1"/>
        <rFont val="Times New Roman"/>
        <family val="1"/>
      </rPr>
      <t>(3)</t>
    </r>
  </si>
  <si>
    <r>
      <t>Wholesale loans</t>
    </r>
    <r>
      <rPr>
        <sz val="9.35"/>
        <color theme="1"/>
        <rFont val="Times New Roman"/>
        <family val="1"/>
      </rPr>
      <t>4</t>
    </r>
  </si>
  <si>
    <t>TDRs involving changes in the amount of principal payment may include principal forgiveness or deferral of periodic and/or final principal payments.</t>
  </si>
  <si>
    <t>TDRs involving changes in the amount of interest payments may involve a reduction in interest rate.</t>
  </si>
  <si>
    <t>Balances reflect charge-offs and/or allowance for credit losses and/or income not recognized/deferred</t>
  </si>
  <si>
    <t>TDR modification during the year ended March 31, 2013 comprised of two cases.</t>
  </si>
  <si>
    <t>Fiscal year ended March 31, 2014</t>
  </si>
  <si>
    <t>Net P&amp;L</t>
  </si>
  <si>
    <r>
      <t xml:space="preserve">impact </t>
    </r>
    <r>
      <rPr>
        <b/>
        <sz val="9.35"/>
        <color theme="1"/>
        <rFont val="Times New Roman"/>
        <family val="1"/>
      </rPr>
      <t>(3)</t>
    </r>
  </si>
  <si>
    <r>
      <t>Total</t>
    </r>
    <r>
      <rPr>
        <sz val="9.35"/>
        <color theme="1"/>
        <rFont val="Times New Roman"/>
        <family val="1"/>
      </rPr>
      <t>4</t>
    </r>
  </si>
  <si>
    <t>TDR modification during the year ended March 31, 2014 comprised of four cases.</t>
  </si>
  <si>
    <t>There were no TDRs that have defaulted in fiscal 2014 within 12 months of their modification date. The defaulted TDRs are based on a payment default definition of 90 days past due.</t>
  </si>
  <si>
    <t>Interest on loans by facility are as follows:</t>
  </si>
  <si>
    <t>Fiscal years ended March 31,</t>
  </si>
  <si>
    <t>Retail loans</t>
  </si>
  <si>
    <t>Sales/transfer of receivables</t>
  </si>
  <si>
    <t>11. Sales/transfer of receivables</t>
  </si>
  <si>
    <t>There were no pre-tax gains on securitizations/other transfers that were completed during the years ended March 31, 2012, March 31, 2013 and March 31, 2014. The following table summarizes the cash flows received from customers and paid to SPEs/transferees for sales of performing loans during the years ended March 31, 2012, March 31, 2013 and March 31, 2014:</t>
  </si>
  <si>
    <t>(In millions)</t>
  </si>
  <si>
    <t>Cash flow information</t>
  </si>
  <si>
    <t>Collections against securitized receivables/transfers</t>
  </si>
  <si>
    <t>Payments made</t>
  </si>
  <si>
    <t>Cash flows on retained interests</t>
  </si>
  <si>
    <t>Other key disclosures are as follows:</t>
  </si>
  <si>
    <t>Transferred receivables with continuing involvement*</t>
  </si>
  <si>
    <t>Delinquencies</t>
  </si>
  <si>
    <t>Credit losses</t>
  </si>
  <si>
    <t>Retained interest in sold receivables</t>
  </si>
  <si>
    <t>Includes less than Rs. 0.1 million held by SPEs as of March 31, 2013 and as of March 31, 2014.</t>
  </si>
  <si>
    <t>The table below outlines the economic assumptions and the sensitivity of the estimated fair value of retained interests in finance receivables as of March 31, 2013 and March 31, 2014 to immediate 10% and 20% changes in those assumptions:</t>
  </si>
  <si>
    <t>Fair value of retained interests</t>
  </si>
  <si>
    <t>Annual prepayment rate:</t>
  </si>
  <si>
    <t>Impact of 10% adverse change</t>
  </si>
  <si>
    <t>Impact of 20% adverse change</t>
  </si>
  <si>
    <t>Expected credit losses:</t>
  </si>
  <si>
    <t>The discount rate used for the valuation of retained interests is the rate of return to the transferees of the various pools of securitized receivables and, therefore, is not subject to change. Weighted average life in years of the securitized receivables is also not subject to change, except in the case of a change in the prepayment rate assumption. Consequently, the above sensitivity analysis does not include the impact on the estimated fair values of the retained interests due to an adverse change in the weighted average life in years and the discount rate.</t>
  </si>
  <si>
    <t>These sensitivities are hypothetical and should be used with appropriate caution. A 10% change in the assumptions may not result in lineally proportionate changes in the fair values of retained interests. Adverse changes assumed in the above analysis and the resultant change in the fair values of retained interests are calculated independent of each other. In reality, any change in one factor may cause a change in the other factors.</t>
  </si>
  <si>
    <t>Concentrations of credit risk</t>
  </si>
  <si>
    <t>12. Concentrations of credit risk</t>
  </si>
  <si>
    <t>Concentrations of credit risk exist when changes in economic, industry or geographic factors similarly affect groups of counterparties whose aggregate credit exposure is material in relation to the Bank’s total credit exposure. The Bank manages its credit risk collectively for its loan portfolio and credit substitute securities as these instruments are invested in as part of an overall lending program for corporate customers; accordingly, information on concentrations of credit risk has been provided for these exposures together.</t>
  </si>
  <si>
    <t>In the case of Wholesale loans while we generally lend on a cash-flow basis, we also require collateral which consists of liens on inventory, receivables and other current assets, and in some cases, charges on fixed assets, such as property, movable assets (such as vehicles) and financial assets (such as marketable securities) from a large number of our borrowers. Our retail loans are generally secured by a charge on the asset financed (vehicle loans, property loans and loans against gold and securities). Retail business banking loans are secured with current assets as well as immovable property and fixed assets in some cases. However, collateral securing each individual loan may not be adequate in relation to the value of the loan. If the customer fails to pay, we would, as applicable, liquidate collateral and/or set off accounts. The maximum estimated loss that would be incurred under severe, hypothetical circumstances, for which we believe the possibility is extremely remote, such as where the value of our interests and any associated collateral declines to zero, without any consideration of recovery or offset is determined as the carrying values of the instruments as given in the below table.</t>
  </si>
  <si>
    <t>The Bank’s portfolio of loans, credit substitute securities and non-funded exposure (including derivatives) is broadly diversified along industry and product lines, and as of March 31, 2013 and March 31, 2014 the exposures are as set forth below. The Bank does not consider retail loans a specific industry for this purpose. However, retail business banking loans are classified in the appropriate categories below and loans to commercial vehicle operators are included in land transport below.</t>
  </si>
  <si>
    <t>Category</t>
  </si>
  <si>
    <t>Gross loans</t>
  </si>
  <si>
    <t>Fair Values Of</t>
  </si>
  <si>
    <t>Credit Substitutes</t>
  </si>
  <si>
    <t>Non-funded</t>
  </si>
  <si>
    <t>exposure</t>
  </si>
  <si>
    <t>%</t>
  </si>
  <si>
    <t>(In millions, except percentages)</t>
  </si>
  <si>
    <t>Wholesale Trade</t>
  </si>
  <si>
    <t>Land Transport</t>
  </si>
  <si>
    <t>Automobile &amp; Auto Ancillary</t>
  </si>
  <si>
    <t>Coal &amp; Petroleum Products</t>
  </si>
  <si>
    <t>Banks &amp; Financial Institutions</t>
  </si>
  <si>
    <t>Services</t>
  </si>
  <si>
    <t>Engineering</t>
  </si>
  <si>
    <t>Iron &amp; Steel</t>
  </si>
  <si>
    <t>Food &amp; Beverage</t>
  </si>
  <si>
    <t>Retail trade</t>
  </si>
  <si>
    <t>Non-ferrous Metals</t>
  </si>
  <si>
    <t>Power</t>
  </si>
  <si>
    <t>Others (none greater than 2%)</t>
  </si>
  <si>
    <t>Activities allied to agriculture</t>
  </si>
  <si>
    <t>NBFC/Financial Intermediaries</t>
  </si>
  <si>
    <t>The Bank’s ten largest exposures as of March 31, 2013 and March 31, 2014, based on the higher of the outstanding balance or the limit on loans, investments (including credit substitutes) and non-funded exposures (including derivatives), are as follows:</t>
  </si>
  <si>
    <t>Funded</t>
  </si>
  <si>
    <t>Exposure</t>
  </si>
  <si>
    <t>Non-Funded</t>
  </si>
  <si>
    <t>Borrower 1</t>
  </si>
  <si>
    <t>Borrower 2</t>
  </si>
  <si>
    <t>Borrower 3</t>
  </si>
  <si>
    <t>Borrower 4</t>
  </si>
  <si>
    <t>Borrower 5</t>
  </si>
  <si>
    <t>Borrower 6</t>
  </si>
  <si>
    <t>Borrower 7</t>
  </si>
  <si>
    <t>Borrower 8</t>
  </si>
  <si>
    <t>Borrower 9</t>
  </si>
  <si>
    <t>Borrower 10</t>
  </si>
  <si>
    <t>Property and equipment</t>
  </si>
  <si>
    <t>13. Property and equipment</t>
  </si>
  <si>
    <t>Property and equipment by asset category is as follows:</t>
  </si>
  <si>
    <t>Land and premises</t>
  </si>
  <si>
    <t>Rs. 11,622.7</t>
  </si>
  <si>
    <t>Rs. 14,659.9</t>
  </si>
  <si>
    <t>Property and equipment, at cost</t>
  </si>
  <si>
    <t>Less: Accumulated depreciation</t>
  </si>
  <si>
    <t>Rs. 28,978.4</t>
  </si>
  <si>
    <t>Rs. 31,369.1</t>
  </si>
  <si>
    <t>Depreciation and amortization charged for the years ended March 31, 2012, March 31,2013 and March 31, 2014 was Rs. 5,588.7 million, Rs. 6,686.2 million and Rs. 6,980.3 million (US$ 116.3 million), respectively.</t>
  </si>
  <si>
    <t>Goodwill and other intangible assets</t>
  </si>
  <si>
    <t>14. Goodwill and other intangible assets</t>
  </si>
  <si>
    <t>The Goodwill arising from a business combination is tested on an annual basis for impairment. There were no changes in the carrying amount of goodwill of Rs. 74,937.9 million for the year ended March 31, 2013 and the year ended March 31, 2014. The entire amount of goodwill was allocated to the retail business. The table below presents the gross carrying amount, accumulated amortization and net carrying amount, in total and by class of intangible assets as of March 31, 2013 and March 31, 2014:</t>
  </si>
  <si>
    <t>Gross</t>
  </si>
  <si>
    <t>carrying</t>
  </si>
  <si>
    <t>amount</t>
  </si>
  <si>
    <t>Accumulated</t>
  </si>
  <si>
    <t>amortization</t>
  </si>
  <si>
    <t>Net</t>
  </si>
  <si>
    <t> 8,335.0</t>
  </si>
  <si>
    <t> 6,744.5</t>
  </si>
  <si>
    <t> 1,590.5</t>
  </si>
  <si>
    <t> 8,133.0</t>
  </si>
  <si>
    <t> 202.0</t>
  </si>
  <si>
    <t>Customer list</t>
  </si>
  <si>
    <t> 16,002.0</t>
  </si>
  <si>
    <t> 14,232.5</t>
  </si>
  <si>
    <t> 1,769.5</t>
  </si>
  <si>
    <t> 15,771.0</t>
  </si>
  <si>
    <t> 231.0</t>
  </si>
  <si>
    <t> 3.9</t>
  </si>
  <si>
    <t>Branch network intangible represents the benefit that the Bank received through the acquisition of a ready branch network from Centurion Bank of Punjab Limited (“CBoP”) as opposed to having to build a new one. The fair value attributable to the branch network intangible is the difference in the present values of the earnings (net of costs) that the Bank would have generated if the Bank had set up its own branches/ATMs (the “Hypothetical New Branch Network Earnings”) and the earnings (net of costs) that were generated because of the acquisition of CBoP (the “CBoP Branch Network Earnings”). Similar streams of revenues and operating costs (and therefore profits) from CBoP’s existing customer base and loan portfolio (includes net interest income, fees and commission) have been considered in determining the values of the Hypothetical New Branch Network Earnings and the CBoP Branch Network Earnings. Other assets including intangibles such as customer list, core deposits, loans, premises and equipment have been considered as assets of Hypothetical New Branch Network Earnings and the CBoP Branch Network Earnings and the value of these assets have been included in both of the networks. The aforesaid present values to compute the said intangible assets was intended to capture the advantages that the Bank received through the acquisition of a ready branch network from CBoP (as opposed to having to build a new one) in terms of time and of avoiding the administrative process required to obtaining branch licenses from the Reserve Bank of India (RBI). The Bank calculated the value of the customer list intangible through the cost approach by considering the estimated direct unit costs to source these customers multiplied by the number of customers. The Bank used the cost savings approach, i.e. the difference between the estimated cost of funds on deposit (interest cost and net maintenance costs) and the estimated cost of an equal amount of funds from an alternative source to calculate the core deposit intangible. The valuation of favorable leases intangibles was based on the cost saving to the Bank and future economic benefit until the lease expiry.</t>
  </si>
  <si>
    <t>The aggregate amortization charged for the years ended March 31, 2012, March 31, 2013 and March 31, 2014 was Rs. 2,328.9 million, Rs. 2,304.5 million and Rs. 1,538.5 million (US$ 25.6 million), respectively.</t>
  </si>
  <si>
    <t>The estimated amortization expense for intangible assets for each of the five succeeding fiscal years is given in the table below:</t>
  </si>
  <si>
    <t>To be amortized during the twelve months ending March 31:</t>
  </si>
  <si>
    <t>Rs. 219.0</t>
  </si>
  <si>
    <t>15. Other assets</t>
  </si>
  <si>
    <t>Other assets include the following:</t>
  </si>
  <si>
    <t>Security deposits for leased property</t>
  </si>
  <si>
    <t> 3,392.9</t>
  </si>
  <si>
    <t> 3,728.7</t>
  </si>
  <si>
    <t>Sundry accounts receivable</t>
  </si>
  <si>
    <t>Advance tax (net of provision for taxes)</t>
  </si>
  <si>
    <t>Advances</t>
  </si>
  <si>
    <t>Prepaid expenses</t>
  </si>
  <si>
    <t>Restricted cash/ securitization margin for credit enhancement and securitized transactions</t>
  </si>
  <si>
    <t>Derivatives (refer to note 24)</t>
  </si>
  <si>
    <t>Others</t>
  </si>
  <si>
    <t> 135,836.9</t>
  </si>
  <si>
    <t> 214,291.0</t>
  </si>
  <si>
    <t> 3,571.5</t>
  </si>
  <si>
    <t>16. Deposits</t>
  </si>
  <si>
    <t>Deposits include demand deposits, which are non-interest-bearing, and savings and time deposits, which are interest-bearing. Deposits as of March 31, 2013 and March 31, 2014 were as follows:</t>
  </si>
  <si>
    <t>Interest-bearing:</t>
  </si>
  <si>
    <t>Savings deposits</t>
  </si>
  <si>
    <t> 882,099.8</t>
  </si>
  <si>
    <t> 1,031,326.1</t>
  </si>
  <si>
    <t> 17,188.8</t>
  </si>
  <si>
    <t>Time deposits</t>
  </si>
  <si>
    <t>Total interest-bearing deposits</t>
  </si>
  <si>
    <t> 2,960,533.9</t>
  </si>
  <si>
    <t> 3,670,000.1</t>
  </si>
  <si>
    <t>As of March 31, 2013 and March 31, 2014, time deposits of Rs. 1,230,190.8 million and Rs. 1,327,554.2 million, respectively, had a residual maturity of less than one year. The remaining deposits mature between one and ten years.</t>
  </si>
  <si>
    <t>As of March 31, 2013 and March 31, 2014, time deposits in excess of Rs. 0.1 million aggregated Rs. 1,442,585.6 million and Rs. 1,872,806.1 million, respectively.</t>
  </si>
  <si>
    <t>As of March 31, 2014, the scheduled maturities for total time deposits were as follows:</t>
  </si>
  <si>
    <t>Due to mature in the fiscal year ending March 31:</t>
  </si>
  <si>
    <t> 1,327,554.2</t>
  </si>
  <si>
    <t>Thereafter</t>
  </si>
  <si>
    <t> 2,025,828.4</t>
  </si>
  <si>
    <t> 33,763.8</t>
  </si>
  <si>
    <t>17. Short-term borrowings</t>
  </si>
  <si>
    <t>Short-term borrowings are mainly comprised of money market borrowings which are unsecured and are utilized by the Bank for its treasury operations. Short-term borrowings as of March 31, 2013 and March 31, 2014 were comprised of the following:</t>
  </si>
  <si>
    <t>Borrowed in the call market</t>
  </si>
  <si>
    <t> 7,246.8</t>
  </si>
  <si>
    <t> 13,937.3</t>
  </si>
  <si>
    <t>Term borrowings from institutions/banks</t>
  </si>
  <si>
    <t>Foreign currency borrowings</t>
  </si>
  <si>
    <t>Bills rediscounted</t>
  </si>
  <si>
    <t> 145,617.2</t>
  </si>
  <si>
    <t> 150,775.5</t>
  </si>
  <si>
    <t> 2,512.9</t>
  </si>
  <si>
    <t>Total borrowings outstanding:</t>
  </si>
  <si>
    <t>Maximum amount outstanding</t>
  </si>
  <si>
    <t> 253,172.3</t>
  </si>
  <si>
    <t> 383,190.9</t>
  </si>
  <si>
    <t>Average amount outstanding</t>
  </si>
  <si>
    <t> 147,051.2</t>
  </si>
  <si>
    <t> 213,031.8</t>
  </si>
  <si>
    <t>Weighted average interest rate</t>
  </si>
  <si>
    <t>18. Long-term debt</t>
  </si>
  <si>
    <t>Long-term debt as of March 31, 2013 and March 31, 2014 was comprised of the following:</t>
  </si>
  <si>
    <t>Subordinated debt</t>
  </si>
  <si>
    <t> 171,867.5</t>
  </si>
  <si>
    <t> 174,730.5</t>
  </si>
  <si>
    <t> 2,912.2</t>
  </si>
  <si>
    <t> 295,219.7</t>
  </si>
  <si>
    <t> 395,208.6</t>
  </si>
  <si>
    <t>The below table presents the balance of long term debt as of March 31, 2013 and March 31, 2014 and the related contractual rates and maturity dates:</t>
  </si>
  <si>
    <t>Years ended March 31,</t>
  </si>
  <si>
    <t>Maturity /</t>
  </si>
  <si>
    <t>Call dates</t>
  </si>
  <si>
    <t>Stated interest rates</t>
  </si>
  <si>
    <t>Lower Tier II</t>
  </si>
  <si>
    <t>Fixed rate</t>
  </si>
  <si>
    <t>2014 - 2023</t>
  </si>
  <si>
    <t>5.90% to</t>
  </si>
  <si>
    <t>2015 - 2024</t>
  </si>
  <si>
    <t>Upper Tier II</t>
  </si>
  <si>
    <t>2016 - 2021</t>
  </si>
  <si>
    <t>8.70% to</t>
  </si>
  <si>
    <t>Variable rate</t>
  </si>
  <si>
    <t>2016 - 2017</t>
  </si>
  <si>
    <t>LIBOR+1.2</t>
  </si>
  <si>
    <t>2016 - 2017</t>
  </si>
  <si>
    <t>Perpetual debt</t>
  </si>
  <si>
    <t>Variable rate—(1)</t>
  </si>
  <si>
    <t>2013 - 2017</t>
  </si>
  <si>
    <t>1.30% to</t>
  </si>
  <si>
    <t>2015 - 2018</t>
  </si>
  <si>
    <t>1.25% to</t>
  </si>
  <si>
    <t>Variable rate—(2)</t>
  </si>
  <si>
    <t>2014 - 2018</t>
  </si>
  <si>
    <t>9.75% to</t>
  </si>
  <si>
    <t>10.25% to</t>
  </si>
  <si>
    <t>8.00% to</t>
  </si>
  <si>
    <t>2015 - 2019</t>
  </si>
  <si>
    <t>8.54% to</t>
  </si>
  <si>
    <t>The scheduled maturities of long-term debt are set out below:</t>
  </si>
  <si>
    <t>Due in the fiscal year ending March 31:</t>
  </si>
  <si>
    <t>Thereafter (1)</t>
  </si>
  <si>
    <t>The scheduled maturities of long-term debt do not include perpetual bonds of Rs. 2.0 billion.</t>
  </si>
  <si>
    <t>During the year ended March 31, 2014, the Bank issued subordinated debt qualifying for Lower Tier II capital, under RBI regulatory guidelines, amounting to Rs. 2,300.0 million (previous year Rs. 60,470.0 million) and raised other long term debt Rs. 144,041.9 million (previous year Rs. 102,235.7 million).</t>
  </si>
  <si>
    <t>As of March 31, 2013 and March 31, 2014, other long-term debt includes foreign currency borrowings from other banks aggregating to Rs. 49,586.9 million and Rs. 129,708.4 million, respectively, and functional currency borrowings aggregating to Rs. 73,765.3 million and Rs. 90,769.7 million, respectively.</t>
  </si>
  <si>
    <t>19. Accrued expenses and other liabilities</t>
  </si>
  <si>
    <t>Accrued expenses and other liabilities include the amounts set forth below:</t>
  </si>
  <si>
    <t>Bills payable</t>
  </si>
  <si>
    <t>Remittances in transit</t>
  </si>
  <si>
    <t>Accrued expenses</t>
  </si>
  <si>
    <t>New account deposits</t>
  </si>
  <si>
    <t>Accounts payable</t>
  </si>
  <si>
    <t>The Bank amortizes annual fees on credit cards over the contractual period of the fees. The unamortized annual fees as of March 31, 2014 was Rs. 176.3 million (US$ 2.9 million)</t>
  </si>
  <si>
    <t>Accumulated other comprehensive income</t>
  </si>
  <si>
    <t>20. Accumulated other comprehensive income</t>
  </si>
  <si>
    <t>The below table presents the changes in accumulated other comprehensive income (OCI) after tax for the years ended March 31, 2013 and March 31, 2014.</t>
  </si>
  <si>
    <t>Available for</t>
  </si>
  <si>
    <t>sale securities</t>
  </si>
  <si>
    <t>Foreign</t>
  </si>
  <si>
    <t>currency</t>
  </si>
  <si>
    <t>translation</t>
  </si>
  <si>
    <t>reserve</t>
  </si>
  <si>
    <t>Balance, March 31, 2012</t>
  </si>
  <si>
    <t>(7,414.9</t>
  </si>
  <si>
    <t>(7,212.8</t>
  </si>
  <si>
    <t>Net unrealized gain/(loss) arising during the period</t>
  </si>
  <si>
    <t>Amounts reclassified to income</t>
  </si>
  <si>
    <t>(216.1</t>
  </si>
  <si>
    <t>Balance, March 31, 2013</t>
  </si>
  <si>
    <t>(12,267.8</t>
  </si>
  <si>
    <t>(12,056.3</t>
  </si>
  <si>
    <t>) </t>
  </si>
  <si>
    <t>(19.5</t>
  </si>
  <si>
    <t>Balance, March 31, 2014</t>
  </si>
  <si>
    <t>(12,064.9</t>
  </si>
  <si>
    <t>(11,590.4</t>
  </si>
  <si>
    <t>(201.1</t>
  </si>
  <si>
    <t>(193.2</t>
  </si>
  <si>
    <t>The below table presents the reclassification out of accumulated other comprehensive income (OCI) by income line item and the related tax effect for period ended March 31, 2013 and March 31, 2014.</t>
  </si>
  <si>
    <t>Realized (gain)/loss on sales of available for sale securities, net</t>
  </si>
  <si>
    <t>(316.2</t>
  </si>
  <si>
    <t>(29.5</t>
  </si>
  <si>
    <t>(0.5</t>
  </si>
  <si>
    <t>(3.7</t>
  </si>
  <si>
    <t>Total before tax</t>
  </si>
  <si>
    <t>(319.9</t>
  </si>
  <si>
    <t>Income tax</t>
  </si>
  <si>
    <t>Net of tax</t>
  </si>
  <si>
    <t>(0.3</t>
  </si>
  <si>
    <t>Income taxes</t>
  </si>
  <si>
    <t>21. Income taxes</t>
  </si>
  <si>
    <t>Income tax expense is comprised of the following:</t>
  </si>
  <si>
    <t>Current income tax expense</t>
  </si>
  <si>
    <t> 26,743.1</t>
  </si>
  <si>
    <t> 35,848.5</t>
  </si>
  <si>
    <t> 44,324.2</t>
  </si>
  <si>
    <t>Deferred income tax (benefit) expense*</t>
  </si>
  <si>
    <t>(1,950.0</t>
  </si>
  <si>
    <t>(4,881.7</t>
  </si>
  <si>
    <t>(1,994.6</t>
  </si>
  <si>
    <t>(33.2</t>
  </si>
  <si>
    <t>Interest on income tax refund</t>
  </si>
  <si>
    <t>(964.4</t>
  </si>
  <si>
    <t>(1,126.7</t>
  </si>
  <si>
    <t>(25.4</t>
  </si>
  <si>
    <t>(0.4</t>
  </si>
  <si>
    <t>Income tax expense**</t>
  </si>
  <si>
    <t> 23,828.7</t>
  </si>
  <si>
    <t> 29,840.1</t>
  </si>
  <si>
    <t> 42,304.2</t>
  </si>
  <si>
    <t>Includes deferred income tax benefits on the amortization of intangible assets of Rs. 805.1million, Rs. 747.7 million and Rs.495.6 million for fiscals March 31, 2012, March 31, 2013 and March 31, 2014, respectively.</t>
  </si>
  <si>
    <t>**</t>
  </si>
  <si>
    <t>Does not include the deferred tax effects of unrealized gains and losses on available for sale securities that are included in accumulated other comprehensive income of Rs. 782.3 million, Rs. 3,771.9 million and Rs. (6,310.3) million for fiscals March 31, 2012, March 31, 2013 and March 31, 2014, respectively.</t>
  </si>
  <si>
    <t>The following is the reconciliation of estimated income taxes at the Indian statutory income tax rate to income tax expense as reported:</t>
  </si>
  <si>
    <t>Net income before taxes</t>
  </si>
  <si>
    <t> 73,836.7</t>
  </si>
  <si>
    <t> 91,974.8</t>
  </si>
  <si>
    <t> 121,750.4</t>
  </si>
  <si>
    <t>Effective statutory income tax rate</t>
  </si>
  <si>
    <t>Expected income tax expense</t>
  </si>
  <si>
    <t>Adjustments to reconcile expected income tax to actual tax expense</t>
  </si>
  <si>
    <t>(651.5</t>
  </si>
  <si>
    <t>(761.1</t>
  </si>
  <si>
    <t>(16.8</t>
  </si>
  <si>
    <t>Permanent differences:</t>
  </si>
  <si>
    <t>Stock-based compensation</t>
  </si>
  <si>
    <t>Income exempt from taxes</t>
  </si>
  <si>
    <t>(981.9</t>
  </si>
  <si>
    <t>(593.5</t>
  </si>
  <si>
    <t>(450.9</t>
  </si>
  <si>
    <t>(7.5</t>
  </si>
  <si>
    <t>Effect of change in statutory tax rate</t>
  </si>
  <si>
    <t>(606.6</t>
  </si>
  <si>
    <t>(10.1</t>
  </si>
  <si>
    <t>(117.5</t>
  </si>
  <si>
    <t>The tax effects of significant temporary differences are as follows:</t>
  </si>
  <si>
    <t>Tax effect of:</t>
  </si>
  <si>
    <t>Deductible temporary differences:</t>
  </si>
  <si>
    <t>Allowance for loan losses</t>
  </si>
  <si>
    <t> 9,576.1</t>
  </si>
  <si>
    <t> 11,221.9</t>
  </si>
  <si>
    <t>Unrealized loss on securities available for sale</t>
  </si>
  <si>
    <t>Investments, others</t>
  </si>
  <si>
    <t>Derivatives</t>
  </si>
  <si>
    <t>Employee benefits</t>
  </si>
  <si>
    <t>Deferred tax asset</t>
  </si>
  <si>
    <t>Taxable temporary differences:</t>
  </si>
  <si>
    <t>Loan origination cost</t>
  </si>
  <si>
    <t>Unrealized gain on securities available for sale</t>
  </si>
  <si>
    <t>Intangible assets</t>
  </si>
  <si>
    <t>Deferred tax liability</t>
  </si>
  <si>
    <t>Net deferred tax (asset) liability</t>
  </si>
  <si>
    <t> (12,657.5</t>
  </si>
  <si>
    <t> (20,972.4</t>
  </si>
  <si>
    <t> (349.5</t>
  </si>
  <si>
    <t>Management believes that the realization of the recognized deferred tax assets is more likely than not based on expectations as to future taxable income. The major income tax jurisdiction for the Bank is India.</t>
  </si>
  <si>
    <t>The total unrecognized tax benefit as on March 31, 2013 and March 31, 2014 is Rs. 648.3 million and Rs.648.3 million, respectively. A reconciliation of the beginning and ending balance of unrecognized tax benefits is as follows:</t>
  </si>
  <si>
    <t>Year ended March 31,</t>
  </si>
  <si>
    <t>Opening balance</t>
  </si>
  <si>
    <t> 691.3</t>
  </si>
  <si>
    <t> 648.3</t>
  </si>
  <si>
    <t> 10.8</t>
  </si>
  <si>
    <t>Increase/(decrease) related to prior year tax positions</t>
  </si>
  <si>
    <t>(43.0</t>
  </si>
  <si>
    <t>Closing balance</t>
  </si>
  <si>
    <t>The Bank’s total unrecognized tax benefits, if recognized, would reduce the tax provisions by Rs.648.3 million as of March 31, 2014 and thereby would affect the Bank’s effective tax rate.</t>
  </si>
  <si>
    <t>Significant changes in the amount of unrecognized tax benefits within the next 12 months cannot be reasonably estimated as the changes would depend upon the progress of tax examinations with various tax authorities.</t>
  </si>
  <si>
    <t>The Bank’s policy is to include interest and penalties related to gross unrecognized tax benefits within the provision for income taxes. For the years ended March 31, 2012, March 31, 2013 and March 31, 2014, no amount was charged as interest and penalty cost to the income statement. The open tax years (first assessment by the tax authorities) is pending from fiscal 2012 onwards.</t>
  </si>
  <si>
    <t>22. Stock-based compensation</t>
  </si>
  <si>
    <t>The stock-based compensation plans of the Bank are as follows.</t>
  </si>
  <si>
    <t>Employees Stock Option Scheme:</t>
  </si>
  <si>
    <t>The shareholders of the Bank approved in January 2000 Plan “A”, in June 2003 Plan “B”, in June 2005 Plan “C”, in June 2007 Plan “D” and in June 2010 Plan “E” of the Employees’ Stock Option Scheme (the “Plan”). Under the terms of each of these Plans, the Bank may issue stock options to employees and directors of the Bank, each of which is convertible into one equity share. The Bank reserved 50.0 million equity shares, with an aggregate nominal value of Rs.100.0 million, for issuance under each Plan “A”, “B” and “C”. Under Plan “D” the Bank reserved 75.0 million equity shares with an aggregate nominal value of Rs.150.0 million and under Plan “E” the Bank reserved 100.0 million equity shares with an aggregate nominal value of Rs. 200.0 million. The annual general meeting held on June 27, 2013, reserved 100.0 million equity shares with aggregate nominal value of Rs. 200.0 million for grant under the Bank’s employee stock option scheme under Plan “F”. Under the terms of each of these Plans, the Bank may issue stock options to employees and directors of the Bank, each of which is convertible into one equity share.</t>
  </si>
  <si>
    <t>Plan A provides for the issuance of options at the recommendation of the Compensation Committee of the Board (the “Compensation Committee”) at an average of the daily closing prices on the Mumbai Stock Exchange during the 60 days preceding the date of grant of options, which was the minimum prescribed option price under regulations then issued by the Securities and Exchange Board of India (“SEBI”). Presently, there are no stock options issued and outstanding under Plan A.</t>
  </si>
  <si>
    <t>Plan B, Plan C, Plan D, Plan E and Plan F provide for the issuance of options at the recommendation of the Compensation Committee at the closing price on the working day immediately preceding the date when options are granted on an Indian stock exchange. For Plan B the price is that quoted on an Indian stock exchange with the highest trading volume during the preceding two weeks, while for Plan C, Plan D, Plan E and Plan F, the price is that quoted on an Indian stock exchange with the highest trading volume as of the working day preceding the date of grant. Presently, there are no stock options issued and outstanding under Plan B and Plan F.</t>
  </si>
  <si>
    <t>Such options vest at the discretion of the Compensation Committee, generally between 1-3 years. These options are exercisable for a period following vesting at the discretion of the Compensation Committee, subject to a maximum of five years, as set forth at the time of the grant. Modifications, if any, made to the terms and conditions of these Plans as approved by the Compensation Committee are disclosed separately.</t>
  </si>
  <si>
    <t>On July 6, 2011 and January 18, 2012, the Compensation Committee of the Board approved the grant of a total of 243,750 options (Scheme XVII) and a total of 35,359,500 options (Scheme XVIII) to the employees of the Bank, respectively. On July 20, 2013, the Compensation Committee of the Board approved the grant of a total of 32,926,500 options (Scheme XIX), a total of 7,085,000 (Scheme XX) and a total of 7,017,000 options (Scheme XXI) to the employees of the Bank, respectively. On December 24, 2013, the Compensation Committee of the Board approved the grant of a total of 31,500 options (Scheme XXII) to the employees of the Bank.</t>
  </si>
  <si>
    <t>Modification of employee stock option schemes</t>
  </si>
  <si>
    <t>During the period ended March 31, 2012, March 31, 2013 and March 31, 2014, there were no modifications to employee stock option schemes.</t>
  </si>
  <si>
    <t>Assumptions used</t>
  </si>
  <si>
    <t>The fair value of options has been estimated on the dates of each grant using a binomial option pricing model with the following assumptions:</t>
  </si>
  <si>
    <t>2013*</t>
  </si>
  <si>
    <t>Dividend yield</t>
  </si>
  <si>
    <t>0.65%-0.70%</t>
  </si>
  <si>
    <t>0 </t>
  </si>
  <si>
    <t>0.81%-0.83%</t>
  </si>
  <si>
    <t>Expected volatility</t>
  </si>
  <si>
    <t>28.57%-41.52%</t>
  </si>
  <si>
    <t>Risk-free interest rate</t>
  </si>
  <si>
    <t>8.04%-8.22%</t>
  </si>
  <si>
    <t>8.21%-9.08%</t>
  </si>
  <si>
    <t>Expected lives</t>
  </si>
  <si>
    <t>1-5.2 years</t>
  </si>
  <si>
    <t>1.0-7.0 years</t>
  </si>
  <si>
    <t>no options were granted during the period</t>
  </si>
  <si>
    <t>Activity and other details</t>
  </si>
  <si>
    <t>Activity in the options available to be granted under the Employee Stock Option Scheme is as follows:</t>
  </si>
  <si>
    <t>Options available to be granted</t>
  </si>
  <si>
    <t>Years ending March 31,</t>
  </si>
  <si>
    <t>Options available to be granted, beginning of period*</t>
  </si>
  <si>
    <t>Equity shares allocated for grant under the plan</t>
  </si>
  <si>
    <t>Options granted</t>
  </si>
  <si>
    <t>(35,603,250</t>
  </si>
  <si>
    <t>(47,060,000</t>
  </si>
  <si>
    <t>Forfeited/lapsed*</t>
  </si>
  <si>
    <t>Options available to be granted, end of period</t>
  </si>
  <si>
    <t>Does not include options exchanged on acquisition of CBoP since these options on forfeiture/lapse are not available for re-issue.</t>
  </si>
  <si>
    <t>Activity in the options outstanding under the Employee Stock Option Scheme is as follows:</t>
  </si>
  <si>
    <t>Options</t>
  </si>
  <si>
    <t>Weighted</t>
  </si>
  <si>
    <t>Average</t>
  </si>
  <si>
    <t>Exercise</t>
  </si>
  <si>
    <t>Price</t>
  </si>
  <si>
    <t>Options outstanding, beginning of period</t>
  </si>
  <si>
    <t>Granted</t>
  </si>
  <si>
    <t>Exercised*</t>
  </si>
  <si>
    <t>(20,559,850</t>
  </si>
  <si>
    <t>(33,459,050</t>
  </si>
  <si>
    <t>(18,903,115</t>
  </si>
  <si>
    <t>Forfeited</t>
  </si>
  <si>
    <t>(879,000</t>
  </si>
  <si>
    <t>(848,800</t>
  </si>
  <si>
    <t>(1,017,800</t>
  </si>
  <si>
    <t>Lapsed</t>
  </si>
  <si>
    <t>(216,275</t>
  </si>
  <si>
    <t>(121,845</t>
  </si>
  <si>
    <t>(105,530</t>
  </si>
  <si>
    <t>Options outstanding, end of period</t>
  </si>
  <si>
    <t>Options exercisable, end of period</t>
  </si>
  <si>
    <t>Weighted average fair value of options granted during the year</t>
  </si>
  <si>
    <t>As of March 31, 2013 includes 728,290 options exercised, pending allotment of equity shares. As of March 31, 2014 excludes 728,290 options of equity shares allotted which were exercised in previous year.</t>
  </si>
  <si>
    <t>The following summarizes information about stock options outstanding as of March 31, 2014:</t>
  </si>
  <si>
    <t>Plan</t>
  </si>
  <si>
    <t>Range of exercise price</t>
  </si>
  <si>
    <t>Number Of</t>
  </si>
  <si>
    <t>Shares Arising</t>
  </si>
  <si>
    <t>Out Of Options</t>
  </si>
  <si>
    <t>Remaining Life</t>
  </si>
  <si>
    <t>Years</t>
  </si>
  <si>
    <t>Exercise Price</t>
  </si>
  <si>
    <t>Plan C</t>
  </si>
  <si>
    <t>Rs. 680.00 to Rs. 680.00 (or US$ 11.33 to US$ 11.33)</t>
  </si>
  <si>
    <t>Plan D</t>
  </si>
  <si>
    <t>Rs. 225.29 to Rs. 680.00 (or US$ 3.75 to US$ 11.33)</t>
  </si>
  <si>
    <t>Plan E</t>
  </si>
  <si>
    <t>Rs. 440.16 to Rs. 680.00 (or US$ 7.34 to US$ 11.33)</t>
  </si>
  <si>
    <t>General ESOP</t>
  </si>
  <si>
    <t>Rs. 118.61 to Rs. 251.72 (or US$ 1.98 to US$ 4.20)</t>
  </si>
  <si>
    <t>The intrinsic value of options exercised during the year ended March 31, 2012, March 31, 2013 and March 31, 2014 was Rs. 107.2 million, Rs. 151.5 million and Rs. 129.7 million, respectively. The aggregate intrinsic value of options outstanding and options exercisable as at March 31, 2014 was Rs. 359.2 million (previous year Rs. 493.6 million) and Rs. 359.2 million (previous year Rs. 377.0 million), respectively. Total stock compensation cost (including on modification) recognized under these plans was Rs. 3,887.7 million, Rs. 4,533.7 million and Rs. 5,495.5 million during the years ended March 31, 2012, March 31, 2013 and March 31, 2014, respectively. As of March 31, 2014, there were 46,339,000 (previous year 8,690,200) unvested options with weighted average exercise price of Rs. 680.0 (previous year Rs. 468.7) and aggregate intrinsic value of nil (previous year Rs. 116.6). As at March 31, 2014, the total estimated compensation cost to be recognized in future periods was Rs. 6,299.7 million (previous year Rs. 568.8 million). This is expected to be recognized over a weighted average period of 0.7 years.</t>
  </si>
  <si>
    <t>Retirement benefits</t>
  </si>
  <si>
    <t>23. Retirement benefits</t>
  </si>
  <si>
    <t>Gratuity</t>
  </si>
  <si>
    <t>In accordance with Indian law, the Bank provides for gratuity, a defined benefit retirement plan, covering eligible employees. The plan provides for lump sum payments to vested employees at retirement, resignation, death while in employment or on termination of employment in an amount equivalent to 15 days’ eligible salary payable for each completed year of service. Vesting occurs upon completion of five years of service. The Bank makes annual contributions to funds administered by trustees and managed by insurance companies for amounts notified by said insurance companies and in respect of certain employees, the Bank makes contributions to a fund set up for the purpose and administered by the board of trustees. The contributions are invested in specific designated instruments as permitted by Indian law. The Bank accounts for the liability for future gratuity benefits using the projected unit cost method based on an actuarial valuation done on March 31 of every year.</t>
  </si>
  <si>
    <t>The following table sets out the funded status of the gratuity plan and the amounts recognized in the Bank’s financial statements as of March 31, 2013 and March 31, 2014:</t>
  </si>
  <si>
    <t>Change in benefit obligations:</t>
  </si>
  <si>
    <t>Projected benefit obligation (“PBO”), beginning of the period</t>
  </si>
  <si>
    <t> 1,663.0</t>
  </si>
  <si>
    <t> 2,062.8</t>
  </si>
  <si>
    <t>Service cost</t>
  </si>
  <si>
    <t>Interest cost</t>
  </si>
  <si>
    <t>Actuarial(gains)/ losses</t>
  </si>
  <si>
    <t>(101.8</t>
  </si>
  <si>
    <t>(1.7</t>
  </si>
  <si>
    <t>Benefits paid</t>
  </si>
  <si>
    <t>(117.6</t>
  </si>
  <si>
    <t>(154.2</t>
  </si>
  <si>
    <t>(2.6</t>
  </si>
  <si>
    <t>Projected benefit obligation, end of the period</t>
  </si>
  <si>
    <t>Change in plan assets:</t>
  </si>
  <si>
    <t>Fair value of plan assets, beginning of the period</t>
  </si>
  <si>
    <t>Expected return on plan assets</t>
  </si>
  <si>
    <t>Actuarial gains/(losses)</t>
  </si>
  <si>
    <t>Actual return on plan assets</t>
  </si>
  <si>
    <t>Employer contributions</t>
  </si>
  <si>
    <t>Fair value of plan assets, end of the period</t>
  </si>
  <si>
    <t>Funded Status</t>
  </si>
  <si>
    <t> (760.5</t>
  </si>
  <si>
    <t> (648.3</t>
  </si>
  <si>
    <t>(10.9</t>
  </si>
  <si>
    <t>The Bank’s expected contribution to the gratuity fund for the next fiscal year is estimated at Rs. 483.0 million. The accumulated benefit obligation as of March 31, 2013 and March 31, 2014 was Rs. 1,236.0 million and Rs. 1,535.7 million, respectively. The vested accumulated benefit obligation as on March 31, 2013 and March 31, 2014 was Rs. 793.3 million and Rs. 1,017.3 million, respectively.</t>
  </si>
  <si>
    <t>Net gratuity cost for the years ended March 31, 2012, March 31, 2013 and March 31, 2014 was comprised of the following components:</t>
  </si>
  <si>
    <t> 283.6</t>
  </si>
  <si>
    <t> 387.2</t>
  </si>
  <si>
    <t> 388.8</t>
  </si>
  <si>
    <t>(63.1</t>
  </si>
  <si>
    <t>(88.8</t>
  </si>
  <si>
    <t>(121.1</t>
  </si>
  <si>
    <t>(2.0</t>
  </si>
  <si>
    <t>Actuarial (gains)/ losses</t>
  </si>
  <si>
    <t>(20.4</t>
  </si>
  <si>
    <t>(120.4</t>
  </si>
  <si>
    <t>Net gratuity cost    </t>
  </si>
  <si>
    <t> 339.9</t>
  </si>
  <si>
    <t> 408.6</t>
  </si>
  <si>
    <t> 326.0</t>
  </si>
  <si>
    <t>The assumptions used in accounting for the gratuity plan are set out below:</t>
  </si>
  <si>
    <t>Fiscal years ended March 31,</t>
  </si>
  <si>
    <t>(% per annum)</t>
  </si>
  <si>
    <t>Discount rate*</t>
  </si>
  <si>
    <t>Rate of increase in compensation levels of covered employees</t>
  </si>
  <si>
    <t>Rate of return on plan assets</t>
  </si>
  <si>
    <t>Weighted average assumptions used to determine both benefit obligations and net periodic benefit cost.</t>
  </si>
  <si>
    <t>The rate of return on plan assets is based on historical returns, the current market conditions, anticipated future assets allocation and expected future returns. The rate of return on plan assets represents a long-term average view of the expected return.</t>
  </si>
  <si>
    <t>The following benefit payments, which includes benefits attributable to expected future service, as appropriate, are expected to be paid.</t>
  </si>
  <si>
    <t>Year ending March 31,</t>
  </si>
  <si>
    <t>Benefit payments</t>
  </si>
  <si>
    <t>Rs. 173.2</t>
  </si>
  <si>
    <t>2020-2024</t>
  </si>
  <si>
    <t>The expected benefit payments are based on the same assumptions used to measure the Bank’s benefit obligations as of March 31, 2014.</t>
  </si>
  <si>
    <t>The gratuity contributions of the Bank which are administered by a trust set up for the purpose are managed by two insurance companies and in respect of certain employees the funds are invested by the trust set up for the said purpose. The overall asset allocation of the gratuity fund by the two insurance companies is structured so as to provide stable earnings while still allowing for potentially higher returns through an investment in equity securities. As at March 31, 2014, the plan assets as a percentage of the total funds were as follows:</t>
  </si>
  <si>
    <t>Funds managed</t>
  </si>
  <si>
    <t>by insurance</t>
  </si>
  <si>
    <t>company (1)*</t>
  </si>
  <si>
    <t>company (2)*</t>
  </si>
  <si>
    <t>Funds</t>
  </si>
  <si>
    <t>managed</t>
  </si>
  <si>
    <t>by trust</t>
  </si>
  <si>
    <t>Government securities</t>
  </si>
  <si>
    <t>% </t>
  </si>
  <si>
    <t>Debenture and bonds</t>
  </si>
  <si>
    <t>The data pertaining to plan investment assets measured at fair value by level and total at March 31, 2014 are provided separately.</t>
  </si>
  <si>
    <t>Pension</t>
  </si>
  <si>
    <t>In respect of pensions payable to certain erstwhile CBoP employees, which are payable pursuant to a defined benefit scheme, the Bank contributes 10% of basic salary to a pension fund set up by the Bank and administered by the board of trustees and the balance amount is provided based on an actuarial valuation at the balance sheet date conducted by an independent actuary. In respect of employees who have moved to a cost to company (CTC) driven compensation structure and have completed services up to 15 years as on the date of movement to CTC driven compensation structure, any contribution made until such date, and any additional one-time contribution made for employees (who have completed more than 10 years but less than 15 years) stand frozen and will be converted into an annuity on separation after a lock-in-period of two years. Hence for this category of employees, liability stands frozen and no additional provision is required except for interest, if any. In respect of employees who accepted the offer and have completed services for more than 15 years, the pension would be paid based on the employee’s salary as of the date of movement to CTC driven compensation structure and a provision is made based on an actuarial valuation at the balance sheet date conducted by an independent actuary.</t>
  </si>
  <si>
    <t>The following table sets out the funded status of the pension plan and the amounts recognized in the Bank’s financial statements as of March 31, 2013 and March 31, 2014:</t>
  </si>
  <si>
    <t> 568.5</t>
  </si>
  <si>
    <t> 581.9</t>
  </si>
  <si>
    <t>Actuarial (gains)/losses</t>
  </si>
  <si>
    <t>(110.9</t>
  </si>
  <si>
    <t>(1.5</t>
  </si>
  <si>
    <t>(15.8</t>
  </si>
  <si>
    <t> (93.1</t>
  </si>
  <si>
    <t> (109.0</t>
  </si>
  <si>
    <t>(1.9</t>
  </si>
  <si>
    <t>The Bank’s expected contribution to the pension fund for the next fiscal year is estimated at Rs. 93.0 million. The accumulated benefit obligation as of March 31, 2013 and March 31, 2014 was Rs. 370.7 million and Rs. 375.8 million, respectively. The vested accumulated benefit obligation as of March 31, 2013 and March 31, 2014 was Rs. 248.5 million and Rs. 264.0 million, respectively.</t>
  </si>
  <si>
    <t>Net pension cost for the year ended March 31, 2012, March 31, 2013 and March 31, 2014 was comprised of the following components:</t>
  </si>
  <si>
    <t> 15.1</t>
  </si>
  <si>
    <t> 13.2</t>
  </si>
  <si>
    <t> 7.7</t>
  </si>
  <si>
    <t>(37.8</t>
  </si>
  <si>
    <t>(40.0</t>
  </si>
  <si>
    <t>(38.7</t>
  </si>
  <si>
    <t>(0.6</t>
  </si>
  <si>
    <t>Net pension cost</t>
  </si>
  <si>
    <t> 70.7</t>
  </si>
  <si>
    <t> 100.1</t>
  </si>
  <si>
    <t> 22.6</t>
  </si>
  <si>
    <t>The assumptions used in accounting for the pension plan are set out below:</t>
  </si>
  <si>
    <t>The following benefit payments, which include benefits attributable to expected future service, as appropriate, are expected to be paid.</t>
  </si>
  <si>
    <t> 90.6</t>
  </si>
  <si>
    <t>The expected benefits are based on the same assumptions used to measure the Bank’s benefit obligations as of March 31, 2014.</t>
  </si>
  <si>
    <t>The retirement funds of a section of the employees are managed by a trust set up for the purpose. The trust essentially manages the defined retirement benefit plans belonging to certain employees. The funds are mainly invested in government securities, oil bonds and other corporate bonds. The weighted-average asset allocation of the said plan assets for the pension benefits as at March 31, 2014 is as follows:</t>
  </si>
  <si>
    <t>Asset category</t>
  </si>
  <si>
    <t>For information on fair value measurements, including descriptions of Levels 1, 2 and 3 of the fair value hierarchy and the valuation methods employed by the Bank, see note 33 – Fair value measurements.</t>
  </si>
  <si>
    <t>Plan investment assets for gratuity funds and the pension fund measured at fair value by level and in total as of March 31, 2013 and March 31, 2014 are summarized in the table below.</t>
  </si>
  <si>
    <t>Level 1</t>
  </si>
  <si>
    <t>Level 2</t>
  </si>
  <si>
    <t>Level 3</t>
  </si>
  <si>
    <t>Funds managed by insurance company (1)</t>
  </si>
  <si>
    <t> 0</t>
  </si>
  <si>
    <t> 378.6</t>
  </si>
  <si>
    <t>Funds managed by insurance company (2)</t>
  </si>
  <si>
    <t>Funds managed by trust</t>
  </si>
  <si>
    <t>— Government securities</t>
  </si>
  <si>
    <t>— Debenture and bonds</t>
  </si>
  <si>
    <t> 165.0</t>
  </si>
  <si>
    <t> 1,247.5</t>
  </si>
  <si>
    <t>The table below presents a reconciliation of all Plan investment assets measured at fair value using significant unobservable inputs (Level 3) during fiscal 2013 and 2014.</t>
  </si>
  <si>
    <t>Funds managed by Insurance</t>
  </si>
  <si>
    <t>companies as of March 31,</t>
  </si>
  <si>
    <t>Particular</t>
  </si>
  <si>
    <t>Rs. 233.8</t>
  </si>
  <si>
    <t>Rs. 378.6</t>
  </si>
  <si>
    <t>Realized interest credited to fund</t>
  </si>
  <si>
    <t>Contribution during the period</t>
  </si>
  <si>
    <t>Amount paid towards claim</t>
  </si>
  <si>
    <t>(80.2</t>
  </si>
  <si>
    <t>(137.6</t>
  </si>
  <si>
    <t>(2.3</t>
  </si>
  <si>
    <t>Rs. 378.6</t>
  </si>
  <si>
    <t>Rs. 404.0</t>
  </si>
  <si>
    <t>Superannuation</t>
  </si>
  <si>
    <t>Eligible employees of the Bank are entitled to receive retirement benefits under the Bank’s superannuation fund. The superannuation fund is a defined contribution plan under which the Bank annually contributes a sum equivalent to 13% of the employee’s eligible annual salary (15% for the Managing Director, Executive Directors and for certain employees of CBoP) to the Life Insurance Corporation of India, which administers the fund. The Bank has no liability for future superannuation fund benefits other than its annual contribution, and recognizes such contributions as an expense in the year incurred. The Bank contributed Rs. 327.1 million, Rs. 373.3 million and Rs. 432.2 million to the superannuation plan for the years ended March 31, 2012, March 31, 2013 and March 31, 2014, respectively.</t>
  </si>
  <si>
    <t>Provident fund</t>
  </si>
  <si>
    <t>In accordance with Indian law, eligible employees of the Bank are entitled to receive benefits under the provident fund, a defined contribution plan in which both the employee and the Bank contribute monthly at a determined rate (currently 12% of an employee’s eligible salary). These contributions are made to a fund set up by the Bank and administered by a board of trustees, except that out of the employer’s contribution, an amount equal to 8.33% of the lower of employee’s monthly eligible salary or Rs. 0.0065 million, is contributed by the Bank to the Pension Scheme administered by the Regional Provident Fund Commissioner. Employees are credited with interest, which is subject to a government specified minimum rate. The Bank has no liability for future provident fund benefits other than its annual contribution and the shortfall, if any, between the government specified minimum rate and the yield on the fund’s assets, and recognizes such contributions as an expense in the year incurred. The Bank contributed Rs. 1,165.4 million, Rs. 1,295.4 million and Rs. 1,433.4 million to the provident fund for the years ended March 31, 2012, March 31, 2013 and March 31, 2014, respectively.</t>
  </si>
  <si>
    <t>Compensated absences</t>
  </si>
  <si>
    <t>The Bank provides for unutilized leave balances standing to the credit of each employee at each balance sheet date on an actual basis.</t>
  </si>
  <si>
    <t>Financial instruments</t>
  </si>
  <si>
    <t>24. Financial instruments</t>
  </si>
  <si>
    <t>Foreign exchange and derivative contracts</t>
  </si>
  <si>
    <t>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t>
  </si>
  <si>
    <t>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 A forward rate agreement gives the buyer the ability to determine the underlying rate of interest for a specified period commencing on a specified future date (the settlement date) when the settlement amount is determined being the difference between the contracted rate and the market rate on the settlement date. Currency options give the buyer the right, but not an obligation, to buy or sell specified amounts of currency at agreed rates of exchange on or before a specified future date.</t>
  </si>
  <si>
    <t>The market and credit risk associated with these products, as well as the operating risks, are similar to those relating to other types of financial instruments. Market risk is the exposure created by movements in interest rates and exchange rates during the tenure of the transaction. The extent of market risk affecting such transactions depends on the type and nature of the transaction, the value of the transaction and the extent to which the transaction is uncovered. Credit risk is the exposure to loss in the event of default by counterparties. The extent of loss on account of a counterparty default will depend on the replacement value of the contract at the ongoing market rates.</t>
  </si>
  <si>
    <t>The Bank uses its pricing models to determine fair values of its derivative financial instruments. The Bank records credit risk valuation adjustments on derivative financial instruments in order to reflect the credit quality of the counterparties and its own credit quality. The Bank calculates valuation adjustments on derivatives based on observable market credit risk spreads.</t>
  </si>
  <si>
    <t>The following table presents the aggregate notional principal amounts of the Bank’s outstanding forward exchange and other derivative contracts as of March 31, 2013 and March 31, 2014, together with the fair values on each reporting date.</t>
  </si>
  <si>
    <t>Notional</t>
  </si>
  <si>
    <t>Gross Assets</t>
  </si>
  <si>
    <t>Gross Liabilities</t>
  </si>
  <si>
    <t>Net Fair Value</t>
  </si>
  <si>
    <t>Interest rate derivatives</t>
  </si>
  <si>
    <t>(1,892.7</t>
  </si>
  <si>
    <t>Currency options</t>
  </si>
  <si>
    <t>(285.9</t>
  </si>
  <si>
    <t>Currency swaps</t>
  </si>
  <si>
    <t>Forward exchange contracts</t>
  </si>
  <si>
    <t>(1,474.</t>
  </si>
  <si>
    <t>3)</t>
  </si>
  <si>
    <t>(24.5</t>
  </si>
  <si>
    <t>(311.</t>
  </si>
  <si>
    <t>0)</t>
  </si>
  <si>
    <t>(5.2</t>
  </si>
  <si>
    <t>The Bank has not designated the above contracts as accounting hedges and accordingly the contracts are recorded at fair value on the balance sheet with changes in fair value recorded in earnings. The gross assets and the gross liabilities are recorded in ‘other assets’ and ‘accrued expenses and other liabilities’, respectively.</t>
  </si>
  <si>
    <t>The following table summarizes certain information related to derivative amounts recognized in income:</t>
  </si>
  <si>
    <t>Non-interest revenue, net –</t>
  </si>
  <si>
    <t>Derivatives for the years ended March 31,</t>
  </si>
  <si>
    <t>(2,170.1</t>
  </si>
  <si>
    <t>(1,768.7</t>
  </si>
  <si>
    <t>Forward rate agreements</t>
  </si>
  <si>
    <t>(742.8</t>
  </si>
  <si>
    <t>(105.5</t>
  </si>
  <si>
    <t>Total gains/(losses)</t>
  </si>
  <si>
    <t>Offsetting</t>
  </si>
  <si>
    <t>The following table shows the impact of netting arrangements on derivative financial instruments, repurchase and reverse repurchase agreements that are subject to enforceable master netting arrangements or similar agreements, but are not offset in accordance with ASC 210-20-45 and ASC 815-10-45.</t>
  </si>
  <si>
    <t>The Bank enters into International Swaps and Derivatives Association, Inc. (ISDA) master netting agreements or similar agreements with substantially all of the Bank’s foreign exchange and derivative contract counterparties. These master netting agreements, give the Bank, in the event of default by the counterparty, the right to liquidate collaterals held or placed and to offset receivables and payables with the same counterparty. In the table below we have presented the gross derivative assets and liabilities adjusted for the effects of master netting agreements and collaterals received or pledged.</t>
  </si>
  <si>
    <t>Transactions with counterparties for Securities sold under agreements to repurchase (“repos”) and securities purchased under agreements to resell (“reverse repos”) are settled through the Clearing Corporation of India Limited (“CCIL”), a centralized clearing house. Collaterals received or pledged comprise of highly liquid investments. For undertaking the above transactions, power of attorney is executed by the Bank and the counterparties in favor of CCIL to liquidate the securities pledged in the event of default.</t>
  </si>
  <si>
    <t>Amounts subject to enforceable netting arrangements</t>
  </si>
  <si>
    <t>Effects of offsetting on balance sheet</t>
  </si>
  <si>
    <t>Related amounts not offset</t>
  </si>
  <si>
    <t>Gross Amounts</t>
  </si>
  <si>
    <t>Amounts</t>
  </si>
  <si>
    <t>offset</t>
  </si>
  <si>
    <t>Net amounts</t>
  </si>
  <si>
    <t>reported in the</t>
  </si>
  <si>
    <t>balance sheet</t>
  </si>
  <si>
    <t>Financial</t>
  </si>
  <si>
    <t>instruments</t>
  </si>
  <si>
    <r>
      <t xml:space="preserve">collateral </t>
    </r>
    <r>
      <rPr>
        <b/>
        <sz val="9.35"/>
        <color theme="1"/>
        <rFont val="Times New Roman"/>
        <family val="1"/>
      </rPr>
      <t>(1)</t>
    </r>
  </si>
  <si>
    <t>Net amount</t>
  </si>
  <si>
    <t>Financial assets</t>
  </si>
  <si>
    <t>Derivative assets</t>
  </si>
  <si>
    <t>Financial liabilities</t>
  </si>
  <si>
    <t>Derivative liabilities</t>
  </si>
  <si>
    <t>Comprised of securities and cash collaterals. These amounts are limited to the asset/liability balance, and accordingly, do not include excess collateral received/pledged.</t>
  </si>
  <si>
    <t>`</t>
  </si>
  <si>
    <t>Gross Amounts</t>
  </si>
  <si>
    <r>
      <t>collateral</t>
    </r>
    <r>
      <rPr>
        <b/>
        <sz val="9.35"/>
        <color theme="1"/>
        <rFont val="Times New Roman"/>
        <family val="1"/>
      </rPr>
      <t>(1)</t>
    </r>
  </si>
  <si>
    <t>Net amount</t>
  </si>
  <si>
    <t>Rs. 142,479.3</t>
  </si>
  <si>
    <t>Rs. 0</t>
  </si>
  <si>
    <t>Rs. 101,787.6</t>
  </si>
  <si>
    <t>Rs. 9,191.9</t>
  </si>
  <si>
    <t>Rs. 31,499.8</t>
  </si>
  <si>
    <t> 525.0</t>
  </si>
  <si>
    <t>Rs. 124,176.3</t>
  </si>
  <si>
    <t>Rs. 0</t>
  </si>
  <si>
    <t>Rs. 101,787.6</t>
  </si>
  <si>
    <t>Rs. 305.3</t>
  </si>
  <si>
    <t>Rs. 22,083.4</t>
  </si>
  <si>
    <t>Guarantees</t>
  </si>
  <si>
    <t>As a part of its commercial banking activities, the Bank has issued guarantees and documentary credits, such as letters of credit, to enhance the credit standing of its customers. These generally represent irrevocable assurances that the Bank will make payments in the event that the customer fails to fulfill his financial or performance obligations. Financial guarantees are obligations to pay a third party beneficiary where a customer fails to make payment towards a specified financial obligation. Performance guarantees are obligations to pay a third party beneficiary where a customer fails to perform a non-financial contractual obligation. The tenure of the guarantees issued or renewed by the Bank is normally in line with requirements on case by case basis as may be assessed by the Bank. The remaining tenure of guarantees presently issued by the Bank and outstanding range from 1 day to 19 years.</t>
  </si>
  <si>
    <t>The credit risk associated with these products, as well as the operating risks, is similar to those relating to other types of financial instruments.</t>
  </si>
  <si>
    <t>In terms of FASB ASC 460-10 the Bank has recognized a liability of Rs. 1,090.2 million and Rs. 1,301.7 million as of March 31, 2013 and March 31, 2014 respectively, in respect of guarantees issued or modified. Based on historical trends, in terms of FASB ASC 450, the Bank has recognized a liability of Rs. 744.6 million and Rs. 846.0 million as of March 31, 2013 and March 31, 2014, respectively.</t>
  </si>
  <si>
    <t>Details of guarantees and documentary credits outstanding are set out below:</t>
  </si>
  <si>
    <t>Nominal values:</t>
  </si>
  <si>
    <t>Bank guarantees:</t>
  </si>
  <si>
    <t>Financial guarantees</t>
  </si>
  <si>
    <t> 99,886.2</t>
  </si>
  <si>
    <t> 161,259.8</t>
  </si>
  <si>
    <t>Performance guarantees</t>
  </si>
  <si>
    <t>Documentary credits</t>
  </si>
  <si>
    <t> 390,167.7</t>
  </si>
  <si>
    <t> 441,559.3</t>
  </si>
  <si>
    <t> 7,359.4</t>
  </si>
  <si>
    <t>Estimated fair values:</t>
  </si>
  <si>
    <t> (1,090.2</t>
  </si>
  <si>
    <t> (1,301.7</t>
  </si>
  <si>
    <t>(21.7</t>
  </si>
  <si>
    <t>(232.6</t>
  </si>
  <si>
    <t>(179.0</t>
  </si>
  <si>
    <t>(3.0</t>
  </si>
  <si>
    <t> (1,322.8</t>
  </si>
  <si>
    <t> (1,480.7</t>
  </si>
  <si>
    <t>(24.7</t>
  </si>
  <si>
    <t>As part of its risk management activities, the Bank continuously monitors the credit-worthiness of customers as well as guarantee exposures. If a customer fails to perform a specified obligation, a beneficiary may draw upon the guarantee by presenting documents in compliance with the guarantee. In that event, the Bank makes payment on account of the defaulting customer to the beneficiary up to the full notional amount of the guarantee. The customer is obligated to reimburse the Bank for any such payment. If the customer fails to pay, the Bank liquidates any collateral held and sets off accounts; if insufficient collateral is held, the Bank recognizes a loss.</t>
  </si>
  <si>
    <t>Loan sanction letters</t>
  </si>
  <si>
    <t>The Bank issues sanction letters indicating its intent to provide new loans to certain customers. The aggregate of loans contemplated in these letters that had not yet been made was Rs. 567,069.8 million as of March 31, 2014. If the Bank were to make such loans, the interest rates would be dependent on the lending rates in effect when the loans were disbursed. The Bank has no commitment to lend under these letters. Among other things, the making of a loan is subject to a review of the credit-worthiness of the customer at the time the customer seeks to borrow, at which time the Bank has the unilateral right to decline to make the loan.</t>
  </si>
  <si>
    <t>Estimated fair value of financial instruments</t>
  </si>
  <si>
    <t>25. Estimated fair value of financial instruments</t>
  </si>
  <si>
    <t>The Bank’s financial instruments include financial assets and liabilities recorded on the balance sheet, including instruments such as foreign exchange and derivative contracts. Management uses its best judgment in estimating the fair value of the Bank’s financial instruments; however, there are inherent weaknesses in any estimation technique. Therefore, for substantially all financial instruments, the fair value estimates presented herein are not necessarily indicative of all the amounts the Bank could have realized in a sales transaction as of March 31, 2013 and March 31, 2014. The estimated fair value amounts as of March 31, 2013 and March 31, 2014 have been measured as of the respective year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t>
  </si>
  <si>
    <t>Financial instruments valued at carrying value:</t>
  </si>
  <si>
    <t>The respective carrying values of certain on-balance-sheet financial instruments approximated their fair value. These financial instruments include cash and amounts due from banks, interest-bearing deposits in banks, securities purchased and sold under resale and repurchase agreements, accrued interest receivable, acceptances, accrued interest payable, and certain other assets and liabilities that are considered financial instruments. Carrying values were assumed to approximate fair values for these financial instruments as they are short-term in nature and their recorded amounts approximate fair values or are receivable or payable on demand.</t>
  </si>
  <si>
    <t>Trading securities:</t>
  </si>
  <si>
    <t>Trading securities are carried at fair value based on quoted market prices. If quoted market prices did not exist, fair values were estimated using market yield on balance period to maturity on similar instruments and similar credit risk. For more information on the fair value of these securities, refer to Note 5.</t>
  </si>
  <si>
    <t>Available for sale investments principally comprise debt securities and are carried at fair value. Such fair values were based on quoted market prices, if available. If quoted market prices did not exist, fair values were estimated using a market yield on the balance period to maturity on similar instruments and similar credit risks. The fair values of asset-backed and mortgage-backed securities is estimated based on revised estimated cash flows at each balance sheet date, discounted at current market pricing for transactions with similar risk. For more information on the fair value of these securities, refer to Note 6.</t>
  </si>
  <si>
    <t>The fair values of consumer installment loans and other consumer loans that do not reprice frequently were estimated using discounted cash flow models. The discount rates were based on current market pricing for loans with similar characteristics and risk factors. Since substantially all individual lines of credit and other variable rate consumer loans reprice frequently, with interest rates reflecting current market pricing, the carrying values of these loans approximate their fair values.</t>
  </si>
  <si>
    <t>The fair values of commercial loans that do not reprice or mature within relatively short time frames were estimated using discounted cash flow models. The discount rates were based on current market interest rates for loans with similar remaining maturities and credit ratings. For commercial loans that reprice within relatively short time frames, the carrying values approximate their fair values.</t>
  </si>
  <si>
    <t>For purposes of these fair value estimates, the fair values of impaired loans were computed by deducting an estimated market discount from their carrying values to reflect the uncertainty of future cash flows.</t>
  </si>
  <si>
    <t>Deposits:</t>
  </si>
  <si>
    <t>The fair value of demand deposits, savings deposits, and money market deposits without defined maturities are the amounts payable on demand. For deposits with defined maturities, the fair values were estimated using discounted cash flow models that apply market interest rates corresponding to similar deposits and timing of maturities.</t>
  </si>
  <si>
    <t>Short-term borrowings:</t>
  </si>
  <si>
    <t>The fair values of the Bank’s short-term debt were calculated based on a discounted cash flow model. The discount rates were based on yield curves appropriate for the remaining maturities of the instruments.</t>
  </si>
  <si>
    <t>Long-term debt:</t>
  </si>
  <si>
    <t>The fair values of the Bank’s unquoted long-term debt instruments were calculated based on a discounted cash flow model. The discount rates were based on yield curves appropriate for the remaining maturities of the instruments.</t>
  </si>
  <si>
    <t>Term placements:</t>
  </si>
  <si>
    <t>The fair values of term placements were estimated using discounted cash flow models. The discount rates were based on current market pricing for placements with similar characteristics and risk factors.</t>
  </si>
  <si>
    <t>See note 24</t>
  </si>
  <si>
    <t>A comparison of the fair values and carrying values of financial instruments is set out below:</t>
  </si>
  <si>
    <t>Estimated Fair Value</t>
  </si>
  <si>
    <t>Estimated</t>
  </si>
  <si>
    <t>Fair</t>
  </si>
  <si>
    <t>Level 1</t>
  </si>
  <si>
    <t>Level 2</t>
  </si>
  <si>
    <t>Financial Assets:</t>
  </si>
  <si>
    <t> 218,740.2</t>
  </si>
  <si>
    <t> 370,835.2</t>
  </si>
  <si>
    <t>Investments available for sale*</t>
  </si>
  <si>
    <t>Financial Liabilities:</t>
  </si>
  <si>
    <t>excluding investments carried at cost Rs. 695.4 million (US$ 11.6 million) (previous year Rs. 630.1 million)</t>
  </si>
  <si>
    <t>Segment information</t>
  </si>
  <si>
    <t>26. Segment information</t>
  </si>
  <si>
    <t>The Bank operates in three reportable segments: wholesale banking, retail banking and treasury services. The revenue and related expense recognition policies are set out in Note 2. Substantially all operations and assets are based in India.</t>
  </si>
  <si>
    <t>The retail banking segment serves retail customers through a branch network and other delivery channels. This segment raises deposits from customers and makes loans, provides credit cards and debit cards, distributes third-party financial products, such as mutual funds and insurance, and provides advisory services to such customers. Revenues of the retail banking segment are derived from interest earned on retail loans, fees for banking and advisory services, profit from foreign exchange and derivative transactions and interest earned from other segments for surplus funds placed with those segments. Expenses of this segment are primarily comprised of interest expense on deposits, infrastructure and premises expenses for operating the branch network and other delivery channels, personnel costs, other direct overheads and allocated expenses. The Bank’s retail banking loan products also include loans to small and medium enterprises for commercial vehicles, construction equipment and other business purposes. Such grouping ensures optimum utilization and deployment of specialized resources in the retail banking business.</t>
  </si>
  <si>
    <t>The wholesale banking segment provides loans and transaction services to corporate customers. As discussed above, loans to small and medium enterprises for commercial vehicles, construction equipment and other business purposes are included in the retail banking segment. Revenues of the wholesale banking segment consist of interest earned on loans made to corporate customers, investment income from credit substitutes, interest earned on the cash float arising from transaction services, fees from such transaction services and profits from foreign exchange and derivative transactions with wholesale banking customers. The principal expenses of the segment consist of interest expense on funds borrowed from other segments, premises expenses, personnel costs, other direct overheads and allocated expenses.</t>
  </si>
  <si>
    <t>The treasury services segment undertakes trading operations on the proprietary account (including investments in government securities), foreign exchange operations and derivatives trading both on the proprietary account and customer flows and borrowings. Revenues of the treasury services segment primarily consist of fees and gains and losses from trading operations and of net interest revenue/ expense from investments in government securities and borrowings. Revenues from foreign exchange and derivative operations and customer flows are classified under the retail or wholesale segments depending on the profile of the customer.</t>
  </si>
  <si>
    <t>Segment income and expenses include certain allocations. Interest income is charged by a segment that provides funding to another segment, based on yields benchmarked to an internally developed composite yield curve which broadly tracks market-discovered interest rates.</t>
  </si>
  <si>
    <t>Directly identifiable overheads are attributed to a segment at actual amounts incurred. Indirect shared costs, principally corporate office expenses, are generally allocated to each segment on the basis of area occupied, number of staff, volume and nature of transactions. Wholesale banking segment includes unallocated taxes and other items.</t>
  </si>
  <si>
    <t>Summarized segment information for the years ended March 31, 2012, March 31, 2013 and March 31, 2014:</t>
  </si>
  <si>
    <t>Banking</t>
  </si>
  <si>
    <t>Treasury</t>
  </si>
  <si>
    <t>Net interest income/ (expense) (External)</t>
  </si>
  <si>
    <t> 73,157.0</t>
  </si>
  <si>
    <t> 52,357.0</t>
  </si>
  <si>
    <t> 878.0</t>
  </si>
  <si>
    <t> 126,392.0</t>
  </si>
  <si>
    <t> 88,384.7</t>
  </si>
  <si>
    <t> 68,846.3</t>
  </si>
  <si>
    <t> (154.5)</t>
  </si>
  <si>
    <t> 157,076.5</t>
  </si>
  <si>
    <t>Net interest income/ (expense) (Internal)</t>
  </si>
  <si>
    <t>(29,476.0</t>
  </si>
  <si>
    <t>Less: Provision for credit losses</t>
  </si>
  <si>
    <t>Net interest revenue, after allowance for credit losses</t>
  </si>
  <si>
    <t>Non-interest revenue</t>
  </si>
  <si>
    <t>(1,207.5</t>
  </si>
  <si>
    <t>Non-interest expense</t>
  </si>
  <si>
    <t>(86,131.7</t>
  </si>
  <si>
    <t>(8,146.5</t>
  </si>
  <si>
    <t>(3,035.3</t>
  </si>
  <si>
    <t>(97,313.5</t>
  </si>
  <si>
    <t>(105,510.9</t>
  </si>
  <si>
    <t>(9,803.3</t>
  </si>
  <si>
    <t>(2,276.9</t>
  </si>
  <si>
    <t>(117,591.1</t>
  </si>
  <si>
    <t> 54,629.9</t>
  </si>
  <si>
    <t> 20,952.2</t>
  </si>
  <si>
    <t> (1,745.4</t>
  </si>
  <si>
    <t> 67,856.7</t>
  </si>
  <si>
    <t> 22,297.4</t>
  </si>
  <si>
    <t> 1,820.7</t>
  </si>
  <si>
    <t>Segment assets:</t>
  </si>
  <si>
    <t>Segment total assets</t>
  </si>
  <si>
    <t> 1,843,971.3</t>
  </si>
  <si>
    <t> 1,344,261.7</t>
  </si>
  <si>
    <t> 382,922.7</t>
  </si>
  <si>
    <t> 3,571,155.7</t>
  </si>
  <si>
    <t> 2,301,087.4</t>
  </si>
  <si>
    <t> 1,684,462.0</t>
  </si>
  <si>
    <t> 385,356.7</t>
  </si>
  <si>
    <t> 4,370,906.1</t>
  </si>
  <si>
    <t>Retail Banking</t>
  </si>
  <si>
    <t>Net interest income/(expense) (External)</t>
  </si>
  <si>
    <t>Net interest income/(expense) (Internal)</t>
  </si>
  <si>
    <t>(48,923.0</t>
  </si>
  <si>
    <t>(387.7</t>
  </si>
  <si>
    <t>(116,511.1</t>
  </si>
  <si>
    <t>(6,354.4</t>
  </si>
  <si>
    <t>(1,362.6</t>
  </si>
  <si>
    <t>(124,228.1</t>
  </si>
  <si>
    <t>(2,070.4</t>
  </si>
  <si>
    <t> 85,423.5</t>
  </si>
  <si>
    <t>Commitments and contingencies</t>
  </si>
  <si>
    <t>27. Commitments and contingencies</t>
  </si>
  <si>
    <t>Commitments and contingent liabilities other than for off balance sheet financial instruments (see note 24) are as follows:</t>
  </si>
  <si>
    <t>Capital commitments</t>
  </si>
  <si>
    <t>The Bank has entered into committed capital contracts, principally for branch expansion and technology upgrades. The estimated amounts of contracts remaining to be executed on the capital account as of March 31, 2013 and March 31, 2014 aggregated Rs. 2,918.7 million and Rs. 2,492.2 million, respectively.</t>
  </si>
  <si>
    <t>Contingencies</t>
  </si>
  <si>
    <t>The Bank is party to various legal proceedings in the normal course of business. The Bank estimates the provision for these indirect taxes since no precedents exist which could be used as points of reference. The amount of claims against the Bank which are not acknowledged as debts as of March 31, 2014 aggregated to Rs. 4,090.9 million (previous year Rs. 7,152.1 million). The Bank does not expect the outcome of these proceedings to have a material adverse effect on the Bank’s results of operations, financial condition or cash flows. The Bank intends to vigorously defend these claims. Although the results of legal actions cannot be predicted with certainty, it is the opinion of management, after taking appropriate legal advice, that the likelihood of these claims becoming obligations of the Bank is remote and hence the resolution of these actions will not have a material adverse effect, if any, on the Bank’s business, financial condition or results of operations.</t>
  </si>
  <si>
    <t>Lease commitments</t>
  </si>
  <si>
    <t>The bank is party to operating leases for certain of its office premises, employee residences and ATMs, with a renewal option of the Bank. The Bank has sub-leased certain of its properties taken on lease. The rental expenses and sub-lease income is as follows:</t>
  </si>
  <si>
    <t>The total minimum lease payments during the year recognized in the consolidated statement of income</t>
  </si>
  <si>
    <t> 127.6</t>
  </si>
  <si>
    <t>Sub-lease income recognized in the consolidated statement of income</t>
  </si>
  <si>
    <t>The future minimum lease payments as of March 31, 2014 were as follows:</t>
  </si>
  <si>
    <t>Payments</t>
  </si>
  <si>
    <t>2015 </t>
  </si>
  <si>
    <t> 6,798.4</t>
  </si>
  <si>
    <t> 113.3</t>
  </si>
  <si>
    <t>Total </t>
  </si>
  <si>
    <t> 42,060.9</t>
  </si>
  <si>
    <t>The future minimum lease payments expected to be received under non-cancellable sub leases as of March 31, 2013 and March 31, 2014 were Rs. 643.0 million and Rs. 747.8 million, respectively.</t>
  </si>
  <si>
    <t>Reward points</t>
  </si>
  <si>
    <t>The movement in provision for credit card and debit card reward points as of March 31, 2013 and March 31, 2014 is as follows:.</t>
  </si>
  <si>
    <t>Opening provision of reward points</t>
  </si>
  <si>
    <t> 858.0</t>
  </si>
  <si>
    <t> 1,300.7</t>
  </si>
  <si>
    <t>Provision made during the year</t>
  </si>
  <si>
    <t>Utilization/write back of provision</t>
  </si>
  <si>
    <t>(626.5</t>
  </si>
  <si>
    <t>(577.2</t>
  </si>
  <si>
    <t>(9.6</t>
  </si>
  <si>
    <t>Effect of change in rate of accrual of reward points</t>
  </si>
  <si>
    <t>(223.3</t>
  </si>
  <si>
    <t>Effect of change in cost of reward points</t>
  </si>
  <si>
    <t>(165.4</t>
  </si>
  <si>
    <t>Closing provision of reward points</t>
  </si>
  <si>
    <t> 1,509.1</t>
  </si>
  <si>
    <t>Related party transactions</t>
  </si>
  <si>
    <t>28. Related party transactions</t>
  </si>
  <si>
    <t>The Bank’s principal related parties consist of HDFC Limited, its principal owner, subsidiaries of HDFC Limited and affiliates of the Bank. Transactions disclosed under “others” primarily consist of transactions with subsidiaries of HDFC Limited and affiliates of the Bank. The Bank enters into transactions with its related parties, such as providing banking services, sharing costs and service providers, purchasing services, making joint investments, and borrowing from related parties and subletting premises. The Bank is prohibited from making loans to companies with which it has directors in common. The Bank, being an authorized dealer, deals in foreign exchange and derivative transactions with certain parties which include the principal owner and related companies. The foreign exchange and derivative transactions are undertaken in line with the RBI guidelines. The Bank’s related party balances and transactions are summarized as follows:</t>
  </si>
  <si>
    <t>Balances payable to related parties are as follows:</t>
  </si>
  <si>
    <t>owner</t>
  </si>
  <si>
    <t>Balances in non-interest-bearing deposits</t>
  </si>
  <si>
    <t>Balances in interest-bearing deposits</t>
  </si>
  <si>
    <t> 5,754.7</t>
  </si>
  <si>
    <t> 1,032.9</t>
  </si>
  <si>
    <t>Balances receivable from related parties are as follows:</t>
  </si>
  <si>
    <t> 87.1</t>
  </si>
  <si>
    <t> 450.9</t>
  </si>
  <si>
    <t> 141.2</t>
  </si>
  <si>
    <t> 1,169.5</t>
  </si>
  <si>
    <t> 1,310.7</t>
  </si>
  <si>
    <t> 126.4</t>
  </si>
  <si>
    <t> 1,152.5</t>
  </si>
  <si>
    <t> 1,278.9</t>
  </si>
  <si>
    <t>Purchase of property and equipment from related parties for the years ended March 31, 2013 and 2014 were nil. Purchase and sale of investments from others for the year ended March 31, 2014 were Rs. 2,365.6 million (previous year Rs. 2,942.4 million) and Rs. 4,117.4 million (previous year Rs. 8,724.4 million), respectively. Investment of others in the Bank’s tier II bonds for the year ended March 31, 2014 were Rs. 900.0 million (previous year Rs. 660.0 million).</t>
  </si>
  <si>
    <t>Included in the determination of net income are the following significant transactions with related parties:</t>
  </si>
  <si>
    <t>March 31,</t>
  </si>
  <si>
    <t>Non-interest revenue-Fees and commissions</t>
  </si>
  <si>
    <t> 6,200.0</t>
  </si>
  <si>
    <t> 7,038.7</t>
  </si>
  <si>
    <t> 1,395.9</t>
  </si>
  <si>
    <t> 6,689.5</t>
  </si>
  <si>
    <t> 8,085.4</t>
  </si>
  <si>
    <t> 1,308.1</t>
  </si>
  <si>
    <t> 5,351.6</t>
  </si>
  <si>
    <t> 6,659.7</t>
  </si>
  <si>
    <t>Interest and Dividend revenue</t>
  </si>
  <si>
    <t>Interest expense-Deposits</t>
  </si>
  <si>
    <t>Non-interest expense-Administrative and other</t>
  </si>
  <si>
    <t>(366.4</t>
  </si>
  <si>
    <t>(462.4</t>
  </si>
  <si>
    <t>(1,110.7</t>
  </si>
  <si>
    <t>(1,573.1</t>
  </si>
  <si>
    <t>(839.9</t>
  </si>
  <si>
    <t>(1,680.0</t>
  </si>
  <si>
    <t>(2,519.9</t>
  </si>
  <si>
    <t>(42.0</t>
  </si>
  <si>
    <t>Non-interest expense-Premises and equipment</t>
  </si>
  <si>
    <t>(16.9</t>
  </si>
  <si>
    <t>(12.6</t>
  </si>
  <si>
    <t>(17.0</t>
  </si>
  <si>
    <t>(29.6</t>
  </si>
  <si>
    <t>(17.2</t>
  </si>
  <si>
    <t>(11.7</t>
  </si>
  <si>
    <t>(28.9</t>
  </si>
  <si>
    <t>Other transactions with principal owners are as follows:</t>
  </si>
  <si>
    <t>During the years ended March 31, 2013 and March 31, 2014, the Bank purchased “AAA” rated home loans aggregating Rs. 51,644.0 million and Rs. 55,560.7 million, respectively. Dividends paid to HDFC Limited during the years ended March 31, 2013 and March 31, 2014 were Rs. 1,690.8 million and Rs. 2,162.7 million, respectively. The Bank also enters into foreign exchange and derivative transactions with HDFC Ltd. The notional principal amount and the mark-to-market gains in respect of foreign exchange and derivative contracts outstanding as of March 31, 2014 was Rs. 2,500.0 million (previous year Rs. 2,500.0 million) and Rs. 70.8 million (previous year Rs. 49.3 million), respectively.</t>
  </si>
  <si>
    <t>During the year ended March 31, 2014, the Bank issued Guarantees on behalf of Principal owner and Others for Rs. 1.1 million (previous year Rs. 0.5 million) and for Rs. 0.4 million (previous year Rs. 1.0 million), respectively</t>
  </si>
  <si>
    <t>Regulatory capital and capital adequacy</t>
  </si>
  <si>
    <t>29. Regulatory capital and capital adequacy</t>
  </si>
  <si>
    <t>The Bank is a banking company within the meaning of the Indian Banking Regulation Act, 1949, registered with and subject to supervision by the RBI. Failure to meet minimum capital requirements could lead to regulatory actions by the RBI that, if undertaken, could have a material effect on the Bank and its financial position. The Bank has migrated, effective March 31, 2009, to prudential guidelines on ‘Capital Adequacy and Market Discipline – Implementation of the New Capital Adequacy Framework’ (Basel II) issued by the RBI. Under the Basel II guidelines, the Bank is required to maintain a minimum Capital to Risk-weighted Asset Ratio of 9% on an ongoing basis for credit risk, market risk and operational risk, with a minimum Tier 1 capital ratio of 6%. Further, the minimum capital maintained by the Bank is subject to a prudential floor, which is the higher of the following amounts:</t>
  </si>
  <si>
    <t>a)</t>
  </si>
  <si>
    <t>Minimum capital required as per the new framework (Basel II); or</t>
  </si>
  <si>
    <t>b)</t>
  </si>
  <si>
    <t>80% of the minimum capital required to be maintained as per the Basel I framework.</t>
  </si>
  <si>
    <t>The RBI issued the Basel III capital regulations which were effective from April 1, 2013. The minimum capital requirement under Basel III will be phased-in as follows:</t>
  </si>
  <si>
    <t>Minimum ratio of capital to risk-weighted assets</t>
  </si>
  <si>
    <t>As on April 1, 2013</t>
  </si>
  <si>
    <t>As on March 31,</t>
  </si>
  <si>
    <t>Common equity tier I ratio</t>
  </si>
  <si>
    <t>Capital conservation buffer</t>
  </si>
  <si>
    <t>Tier I capital ratio</t>
  </si>
  <si>
    <t>Total capital adequacy ratio</t>
  </si>
  <si>
    <t>The Bank’s regulatory capital and capital adequacy ratios are measured in accordance with Indian GAAP. The Bank’s capital adequacy ratio, calculated in accordance with the RBI guidelines under Basel II framework, as on March 31, 2013 is as follows:</t>
  </si>
  <si>
    <t>Basel II as of</t>
  </si>
  <si>
    <t>March 31, 2013</t>
  </si>
  <si>
    <t>Tier 1 capital</t>
  </si>
  <si>
    <t> 338,811.3</t>
  </si>
  <si>
    <t>Tier 2 capital</t>
  </si>
  <si>
    <t>Total capital</t>
  </si>
  <si>
    <t>Total risk-weighted assets and contingents </t>
  </si>
  <si>
    <t> 3,058,788.9</t>
  </si>
  <si>
    <t>Capital ratios of the Bank:</t>
  </si>
  <si>
    <t>Tier 1</t>
  </si>
  <si>
    <t>Minimum capital ratios required by the RBI:</t>
  </si>
  <si>
    <t>The Bank’s capital adequacy ratio, calculated in accordance with the RBI guidelines under Basel III capital regulations as on March 31, 2014 is as follows:</t>
  </si>
  <si>
    <t>Basel III as of March 31, 2014</t>
  </si>
  <si>
    <t> 406,545.2</t>
  </si>
  <si>
    <t>Total risk-weighted assets and contingents</t>
  </si>
  <si>
    <t> 3,453,008.5</t>
  </si>
  <si>
    <t> 57,550.1</t>
  </si>
  <si>
    <t>Dividends</t>
  </si>
  <si>
    <t>Any dividends declared by the Bank are based on the profit available for distribution as reported in the statutory financial statements of the Bank prepared in accordance with Indian GAAP. Additionally, the Banking Regulation Act and related regulations require the Bank to transfer 25% of its Indian GAAP profit after tax to a non-distributable statutory reserve and to meet certain other conditions in order to pay dividends without prior RBI approval. As per the RBI guidelines, the dividend payout (excluding dividend tax) for March 31, 2014 cannot exceed 35% of net income of Rs. 84,783.8 million as calculated under Indian GAAP. Accordingly, the net income reported in these financial statements may not be fully distributable in that year. Dividends declared for the years ended March 31, 2012, March 31, 2013 and March 31, 2014 were Rs. 4.30, Rs. 5.50 and Rs. 6.85 per equity share, respectively.</t>
  </si>
  <si>
    <t>Earnings per equity share</t>
  </si>
  <si>
    <t>30. Earnings per equity share</t>
  </si>
  <si>
    <t>A reconciliation of the equity shares used in the computation of basic and diluted earnings per equity share has been provided below. Potential equity shares in the nature of ESOPs with average outstanding balance of nil and 34.9 million were excluded from the calculation of diluted earnings per share for the years ended March 31, 2013 and March 31, 2014, respectively, as these were anti-dilutive for the years.</t>
  </si>
  <si>
    <t>Weighted average number of equity shares used in computing basic earnings per equity share</t>
  </si>
  <si>
    <t>Effect of potential equity shares for stock options outstanding</t>
  </si>
  <si>
    <t>Weighted average number of equity shares used in computing diluted earnings per equity share</t>
  </si>
  <si>
    <t>The following are reconciliations of basic and diluted earnings per equity share and earnings per ADS.</t>
  </si>
  <si>
    <t>Basic earnings per share</t>
  </si>
  <si>
    <t> 21.30</t>
  </si>
  <si>
    <t> 26.18</t>
  </si>
  <si>
    <t> 33.18</t>
  </si>
  <si>
    <t> 0.55</t>
  </si>
  <si>
    <t>Diluted earnings per share</t>
  </si>
  <si>
    <t>Basic earnings per ADS</t>
  </si>
  <si>
    <t>Diluted earnings per ADS</t>
  </si>
  <si>
    <t>Subsidiaries</t>
  </si>
  <si>
    <t>31. Subsidiaries</t>
  </si>
  <si>
    <t>HDB Financial Services Limited (“HDBFSL”) is a non-deposit taking non-bank finance company and a subsidiary of the Bank. As at March 31, 2014, the stake-holding of the Bank in HDBFSL was 97.5%. The financial statements of HDBFSL are consolidated.</t>
  </si>
  <si>
    <t>HDFC Securities Ltd. (“HSL”) offers trading facilities in a range of equity, fixed income and derivative products to its clients. As at March 31, 2014 the Bank holds a 89.3% effective equity interest. The financial statements of HSL are consolidated.</t>
  </si>
  <si>
    <t>Atlas Documentary Facilitators Company Private Ltd (“ADFC”) specializes in back-office processing. The Bank regularly transacts business with ADFC. As on March 31, 2014, HDFC Bank Ltd. and its subsidiaries hold 59.0% of the equity interests of ADFC. Members of the Bank’s management team as well as other employees also hold a stake in the equity share capital. The financial statements of ADFC are consolidated.</t>
  </si>
  <si>
    <t>HBL Global Private Ltd (“HBL”) is a subsidiary of ADFC which holds 98.0% of its equity. HBL provides direct sales support for certain products of the Bank. The financial statements of HBL are consolidated.</t>
  </si>
  <si>
    <t>Investments in Affiliates</t>
  </si>
  <si>
    <t>32. Investments in Affiliates</t>
  </si>
  <si>
    <t>The Bank frequently partners with other HDFC group companies when making investments. The Bank currently has two strategic investments in which HDFC group companies are co-investors. Without the prior approval of the RBI, the Bank cannot hold more than a 30% equity stake in another company. The following is a list of investments in affiliates as at March 31, 2014:</t>
  </si>
  <si>
    <t>Company</t>
  </si>
  <si>
    <t>Type of Business</t>
  </si>
  <si>
    <t>HDFC Bank Ltd.</t>
  </si>
  <si>
    <t>and</t>
  </si>
  <si>
    <t>Investment</t>
  </si>
  <si>
    <t>Ownership</t>
  </si>
  <si>
    <t>Total HDFC</t>
  </si>
  <si>
    <t>Group Ownership</t>
  </si>
  <si>
    <t>(in millions)</t>
  </si>
  <si>
    <t>Computer Age Management Services Private Limited (“CAMS”)</t>
  </si>
  <si>
    <t>Unit capital accounting and transfer agency services</t>
  </si>
  <si>
    <t>Softcell Technologies Limited (“Softcell”)</t>
  </si>
  <si>
    <t>Business-to-business software services</t>
  </si>
  <si>
    <t> 30.3</t>
  </si>
  <si>
    <t>International Asset Reconstruction Company Private Limited</t>
  </si>
  <si>
    <t>Business of securitization and asset reconstruction</t>
  </si>
  <si>
    <t> 311.7</t>
  </si>
  <si>
    <t>The holdings in the above-mentioned companies are accounted for under the equity method of accounting. The increase/ (decrease) in the carrying value in these companies was Rs. 53.3 million in fiscal March 31, 2014 (previous year Rs. 73.1 million). This is included under non-interest revenue—other, net.</t>
  </si>
  <si>
    <t>Fair value measurement</t>
  </si>
  <si>
    <t>33. Fair value measurement</t>
  </si>
  <si>
    <t>FASB Accounting Standards Codification “ASC” 820 (Topic 820) Fair Value Measures and Disclosures, defines fair value, establishes a framework for measuring fair value in US GAAP, and expands disclosures about fair value measurements. The valuation hierarchy is based upon the transparency of inputs to the valuation of an asset or liability as of the measurement date. The three levels are defined as follows:</t>
  </si>
  <si>
    <t>Level of input</t>
  </si>
  <si>
    <t>Definition</t>
  </si>
  <si>
    <t>Unadjusted quoted market prices in active markets that are accessible at the measurement date for identical unrestricted assets or liabilities.</t>
  </si>
  <si>
    <t>Quoted prices for similar assets and liabilities in active markets, and inputs that are observable for the asset or liability, either directly or indirectly, for substantially the full term of the financial instrument.</t>
  </si>
  <si>
    <t>Inputs that are both significant to the fair value measurement and unobservable (i.e. supported with little or no market activity).</t>
  </si>
  <si>
    <t>The following is a description of the valuation methodologies used for instruments measured at fair value, as well as the general classification of such instruments pursuant to the valuation hierarchy. These valuation methodologies were applied to all of the Bank’s financial assets and financial liabilities carried at fair value. For Level 1 instruments the valuation is based upon the unadjusted quoted prices of identical instruments traded in active markets. For Level 2 instruments, where such quoted market prices are not available, the valuation is based upon the quoted prices for similar instruments in active markets, the quoted prices for identical or similar instruments in markets that are not active, prices quoted by market participants and prices derived from standard valuation methodologies or internally developed models that primarily use, as inputs, such as interest rates, yield curves, volatilities and credit spreads, which are available from public sources such as Reuters, Bloomberg and the Fixed Income Money Markets and Derivatives Association of India. The valuation methodology primarily includes discounted cash flow techniques.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The valuation of Level 3 instruments is based on valuation techniques or models which use significant market unobservable inputs or assumptions.</t>
  </si>
  <si>
    <t>The Bank uses its quantitative pricing models to determine the fair value of its derivative instruments. These models use multiple market inputs including interest rates, prices and indices to generate continuous yield or pricing curves and volatility factors to value the position that are observable directly or indirectly.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t>
  </si>
  <si>
    <t>Financial assets and financial liabilities measured at fair value on a recurring basis:</t>
  </si>
  <si>
    <t>Available for sale securities: Available for sale investments are principally comprised of debt securities and are carried at fair value. Such fair values were based on quoted market prices, if available. If quoted market prices did not exist, fair values were estimated using the market yield on the balance period to maturity on similar instruments and similar credit risks. The fair values of asset-backed and mortgage-backed securities is estimated based on revised estimated cash flows at each balance sheet date, discounted at current market pricing for transactions with similar risk.</t>
  </si>
  <si>
    <t>Trading securities: Trading securities are carried at fair value based on quoted market prices or market observable inputs.</t>
  </si>
  <si>
    <t>Held to maturity securities: There were no HTM securities as of March 31, 2013 and March 31, 2014.</t>
  </si>
  <si>
    <t>The following table summarizes investments measured at fair value excluding investments carried at cost of Rs. 630.1 million on a recurring basis as of March 31, 2013, segregated by the level of the valuation inputs within the fair value hierarchy utilized to measure fair value:</t>
  </si>
  <si>
    <t>Fair Value Measurements Using</t>
  </si>
  <si>
    <t>Particulars</t>
  </si>
  <si>
    <t>Quoted prices</t>
  </si>
  <si>
    <t>in active markets</t>
  </si>
  <si>
    <t>for identical assets</t>
  </si>
  <si>
    <t>(Level 1)</t>
  </si>
  <si>
    <t>Significant other</t>
  </si>
  <si>
    <t>observable inputs</t>
  </si>
  <si>
    <t>(Level 2)</t>
  </si>
  <si>
    <t>Trading account securities</t>
  </si>
  <si>
    <t> 87,383.5</t>
  </si>
  <si>
    <t>Securities Available-for-Sale</t>
  </si>
  <si>
    <t> 1,104,824.9</t>
  </si>
  <si>
    <t> 496.5</t>
  </si>
  <si>
    <t> 1,104,328.4</t>
  </si>
  <si>
    <t>The following table summarizes investments measured at fair value excluding investments carried at cost of Rs. 695.4 million (US$ 11.6 million) on a recurring basis as of March 31, 2014, segregated by the level of the valuation inputs within the fair value hierarchy utilized to measure fair value:</t>
  </si>
  <si>
    <t>Quoted prices in</t>
  </si>
  <si>
    <t>active markets</t>
  </si>
  <si>
    <t>There have been no transfers between level 1 and 2 for the years ended March 31, 2013 and March 31, 2014.</t>
  </si>
  <si>
    <t>Derivative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t>
  </si>
  <si>
    <t>The Bank uses its pricing models to determine the fair value of its derivative instruments. These models use market inputs that are observable directly or indirectly.</t>
  </si>
  <si>
    <t>The following table summarizes derivative instruments measured at fair value on a recurring basis as of March 31, 2013, segregated by the level of the valuation inputs within the fair value hierarchy utilized to measure fair value:</t>
  </si>
  <si>
    <t>(Level 1)</t>
  </si>
  <si>
    <t>Significant other</t>
  </si>
  <si>
    <t>Significant</t>
  </si>
  <si>
    <t>unobservable</t>
  </si>
  <si>
    <t>inputs (Level</t>
  </si>
  <si>
    <t> 72,523.0</t>
  </si>
  <si>
    <t> 69,099.7</t>
  </si>
  <si>
    <t>The following table summarizes derivative instruments measured at fair value on a recurring basis as of March 31, 2014, segregated by the level of the valuation inputs within the fair value hierarchy utilized to measure fair value:</t>
  </si>
  <si>
    <t>inputs</t>
  </si>
  <si>
    <t>(Level 3)</t>
  </si>
  <si>
    <t> 142,479.3</t>
  </si>
  <si>
    <t> 124,176.3</t>
  </si>
  <si>
    <t>Subsequent events</t>
  </si>
  <si>
    <t>34. Subsequent events</t>
  </si>
  <si>
    <t>In the meeting of Board of Directors of the Bank held on April 23, 2014, the Board recommended a dividend of Rs. 6.85 per share, which has been subsequently approved by the shareholders in their Annual General Meeting, held on June 25, 2014. The total amount of dividend of Rs. 19,234.8 million including tax on distributed profits was paid subsequent to June 25, 2014.</t>
  </si>
  <si>
    <t>Summary of significant accounting policies (Policies)</t>
  </si>
  <si>
    <t>Principles of consolidation</t>
  </si>
  <si>
    <t>Basis of presentation</t>
  </si>
  <si>
    <t>Use of estimates</t>
  </si>
  <si>
    <t>Customer acquisition costs</t>
  </si>
  <si>
    <t>Investments in securities</t>
  </si>
  <si>
    <t>Impairment of securities</t>
  </si>
  <si>
    <t>Allowance for credit losses</t>
  </si>
  <si>
    <t>Impairment or disposal of tangible long-lived assets</t>
  </si>
  <si>
    <t>Revenue recognition</t>
  </si>
  <si>
    <t>Foreign currency transactions</t>
  </si>
  <si>
    <t>Debt issuance costs</t>
  </si>
  <si>
    <t>Earnings per share</t>
  </si>
  <si>
    <t>Derivative financial instruments</t>
  </si>
  <si>
    <t>Business combination</t>
  </si>
  <si>
    <t>Goodwill and other intangibles</t>
  </si>
  <si>
    <t>Recently adopted accounting standards</t>
  </si>
  <si>
    <t>Recently issued accounting pronouncements not yet effective</t>
  </si>
  <si>
    <t>Convenience translation</t>
  </si>
  <si>
    <t>Summary of significant accounting policies (Tables)</t>
  </si>
  <si>
    <t>Schedule of Composite depreciation rate</t>
  </si>
  <si>
    <t>Depreciation is provided over the estimated useful lives of fixed assets on a straight-line basis at the following rates:</t>
  </si>
  <si>
    <t>Schedule of Intangible Assets Amortization Computation Factors</t>
  </si>
  <si>
    <t>Amortization of intangible assets is computed in a manner that best reflects the economic benefits of the intangible assets as follows:</t>
  </si>
  <si>
    <t>Investments (Tables)</t>
  </si>
  <si>
    <t>Portfolio of Trading Securities or Held for Trading Securities Amortized Cost Fair Value</t>
  </si>
  <si>
    <t>Available for Sale Securities Amortized Cost and Fair Value</t>
  </si>
  <si>
    <t>Unrealized loss position investments</t>
  </si>
  <si>
    <t>Realized Investment Gains Losses Net</t>
  </si>
  <si>
    <t>Available-for-Sale Securities | Debt securities, other than asset and mortgage-backed securities</t>
  </si>
  <si>
    <t>Investments Classified by Contractual Maturity Date</t>
  </si>
  <si>
    <t>Available-for-Sale Securities | Asset and Mortgage Backed Securities</t>
  </si>
  <si>
    <t>Credit substitutes (Tables)</t>
  </si>
  <si>
    <t>Fair value of credit substitute by type of instruments</t>
  </si>
  <si>
    <t>The fair values of credit substitutes by type of instrument as of March 31, 2013 and March 31, 2014 were as follows:</t>
  </si>
  <si>
    <t>Credit substitutes by credit quality indicators</t>
  </si>
  <si>
    <t>Loans (Tables)</t>
  </si>
  <si>
    <t>Loans by Facility</t>
  </si>
  <si>
    <t>Financing Receivable, by Contractual Residual Maturity</t>
  </si>
  <si>
    <t>Financing Receivable Credit Quality Indicators</t>
  </si>
  <si>
    <t>Past Due Financing Receivables</t>
  </si>
  <si>
    <t>Impaired Financing Receivables</t>
  </si>
  <si>
    <t>Allowance for Credit Losses on Financing Receivables</t>
  </si>
  <si>
    <t>Troubled Debt Restructurings Modifications</t>
  </si>
  <si>
    <t>Schedule of Interest and Fee Income, Loans and Leases</t>
  </si>
  <si>
    <t>Receivable By Industry</t>
  </si>
  <si>
    <t>Sales/transfer of receivables (Tables)</t>
  </si>
  <si>
    <t>Cash Flows Received From Customers And Paid To Securitization Special Purpose Entities Transferees</t>
  </si>
  <si>
    <t>The following table summarizes the cash flows received from customers and paid to SPEs/transferees for sales of performing loans during the years ended March 31, 2012, March 31, 2013 and March 31, 2014:</t>
  </si>
  <si>
    <t>Key Disclosures of Transfered Financial Assets with Continuing Involvement</t>
  </si>
  <si>
    <t>Schedule of Sensitivity Analysis of Fair Value of Interests Continued to be Held by Transferor, Servicing Assets, or Servicing Liabilities</t>
  </si>
  <si>
    <t>Concentrations of credit risk (Tables)</t>
  </si>
  <si>
    <t>Schedules of Concentration of Risk, by Risk Factor</t>
  </si>
  <si>
    <t>retail business banking loans are classified in the appropriate categories below and loans to commercial vehicle operators are included in land transport below.</t>
  </si>
  <si>
    <t>Exposure to ten largest borrowers</t>
  </si>
  <si>
    <t>Fair Value, Concentration of Risk</t>
  </si>
  <si>
    <t>Property and equipment (Tables)</t>
  </si>
  <si>
    <t>Property, Plant and Equipment</t>
  </si>
  <si>
    <t>Goodwill and other intangible assets (Tables)</t>
  </si>
  <si>
    <t>Schedule of Finite-Lived Intangible Assets Acquired as Part of Business Combination</t>
  </si>
  <si>
    <t>The table below presents the gross carrying amount, accumulated amortization and net carrying amount, in total and by class of intangible assets as of March 31, 2013 and March 31, 2014:</t>
  </si>
  <si>
    <t>Schedule of Expected Amortization Expense</t>
  </si>
  <si>
    <t>Other assets (Tables)</t>
  </si>
  <si>
    <t>Other Assets Disclosure</t>
  </si>
  <si>
    <t>Deposits (Tables)</t>
  </si>
  <si>
    <t>Deposit Liabilities Table Disclosures</t>
  </si>
  <si>
    <t>Time Deposits By Maturity</t>
  </si>
  <si>
    <t>Short-term borrowings (Tables)</t>
  </si>
  <si>
    <t>Long-term debt (Tables)</t>
  </si>
  <si>
    <t>Long Term Debt</t>
  </si>
  <si>
    <t>Schedule of Long-term Debt Instruments</t>
  </si>
  <si>
    <t>Maturities of Long-Term Debt Disclosures</t>
  </si>
  <si>
    <t>Accrued expenses and other liabilities (Tables)</t>
  </si>
  <si>
    <t>Accrued Expenses and Other Liabilities</t>
  </si>
  <si>
    <t>Accumulated other comprehensive income (Tables)</t>
  </si>
  <si>
    <t>Changes in Accumulated Other Comprehensive Income After Tax</t>
  </si>
  <si>
    <t>Reclassification Out of Accumulated Other Comprehensive Income (OCI) by Income line Item and the Related Tax Effect</t>
  </si>
  <si>
    <t>Income taxes (Tables)</t>
  </si>
  <si>
    <t>Income Tax Disclosure Table</t>
  </si>
  <si>
    <t>Reconciliation Of Statutory Federal Tax Rate</t>
  </si>
  <si>
    <t>Components of Deferred Tax Assets and Liabilities</t>
  </si>
  <si>
    <t>Reconciliation Of Unrecognized Tax Benefits</t>
  </si>
  <si>
    <t>Stock-based compensation (Tables)</t>
  </si>
  <si>
    <t>Schedule of Share-based Payment Award, Stock Options, Valuation Assumptions</t>
  </si>
  <si>
    <t>Schedule of Share-based Compensation, Stock Options, Activity</t>
  </si>
  <si>
    <t>Schedule of Share-based Compensation, Shares Authorized under Stock Option Plans, by Exercise Price Range</t>
  </si>
  <si>
    <t>Retirement benefits (Tables)</t>
  </si>
  <si>
    <t>Schedule of Allocation of Plan Assets</t>
  </si>
  <si>
    <t>Schedule of Effect of Significant Unobservable Inputs, Changes in Plan Assets</t>
  </si>
  <si>
    <t>Schedule of Defined Benefit Plans Disclosures</t>
  </si>
  <si>
    <t>Schedule of Net Benefit Costs</t>
  </si>
  <si>
    <t>Schedule of Assumptions Used</t>
  </si>
  <si>
    <t>Schedule of Expected Benefit Payments</t>
  </si>
  <si>
    <t>As at March 31, 2014, the plan assets as a percentage of the total funds were as follows:</t>
  </si>
  <si>
    <t>The weighted-average asset allocation of the said plan assets for the pension benefits as at March 31, 2014 is as follows:</t>
  </si>
  <si>
    <t>Financial instruments (Tables)</t>
  </si>
  <si>
    <t>Schedule of Derivative Instruments</t>
  </si>
  <si>
    <t>Schedule of Derivative Instruments, Gain (Loss) in Statement of Financial Performance</t>
  </si>
  <si>
    <t>Amounts Subject to Enforceable Netting Arrangements</t>
  </si>
  <si>
    <t>Schedule of Guarantor Obligations</t>
  </si>
  <si>
    <t>Estimated fair value of financial instruments (Tables)</t>
  </si>
  <si>
    <t>Fair Value, by Balance Sheet Grouping</t>
  </si>
  <si>
    <t>Segment information (Tables)</t>
  </si>
  <si>
    <t>Schedule of Segment Reporting Information, by Segment</t>
  </si>
  <si>
    <t>Commitments and contingencies (Tables)</t>
  </si>
  <si>
    <t>Operating Leases of Lessee Disclosure</t>
  </si>
  <si>
    <t>The rental expenses and sub-lease income is as follows:</t>
  </si>
  <si>
    <t>Schedule of Future Minimum Rental Payments for Operating Leases</t>
  </si>
  <si>
    <t>Movement in Provision for Reward Points</t>
  </si>
  <si>
    <t>Related party transactions (Tables)</t>
  </si>
  <si>
    <t>Schedule of Related Party Transactions</t>
  </si>
  <si>
    <t>Regulatory capital and capital adequacy (Tables)</t>
  </si>
  <si>
    <t>Schedule of Compliance with Regulatory Capital Requirements under Banking Regulations</t>
  </si>
  <si>
    <t>The minimum capital requirement under Basel III will be phased-in as follows:</t>
  </si>
  <si>
    <t>Earnings per equity share (Tables)</t>
  </si>
  <si>
    <t>Weighted-average number of shares</t>
  </si>
  <si>
    <t>Reconciliation of Earnings Per Share</t>
  </si>
  <si>
    <t>Investments in Affiliates (Tables)</t>
  </si>
  <si>
    <t>Investments in and Advances to Affiliates</t>
  </si>
  <si>
    <t>The following is a list of investments in affiliates as at March 31, 2014:</t>
  </si>
  <si>
    <t>Fair value measurement (Tables)</t>
  </si>
  <si>
    <t>Fair Value Measured on Recurring Basis</t>
  </si>
  <si>
    <t>Derivative</t>
  </si>
  <si>
    <t>Bank Overview - Additional Information (Detail) (Housing Development Finance Corporation Limited)</t>
  </si>
  <si>
    <t>Housing Development Finance Corporation Limited</t>
  </si>
  <si>
    <t>Nature Of Business [Line Items]</t>
  </si>
  <si>
    <t>Equity ownership interest of the bank's largest shareholder, Housing Development Finance Corporation Limited and its subsidiaries</t>
  </si>
  <si>
    <t>Summary of Significant Accounting Policies - Additional Information (Detail)</t>
  </si>
  <si>
    <t>U.S. Dollars To Indian Rupee</t>
  </si>
  <si>
    <t>Significant Accounting Policies [Line Items]</t>
  </si>
  <si>
    <t>Financial statements translation rate, Indian rupees (Rs.) equivalence of U.S. $1</t>
  </si>
  <si>
    <t>Retail Loans | Personal loans/Credit card</t>
  </si>
  <si>
    <t>Loans charge off period</t>
  </si>
  <si>
    <t>'150 days</t>
  </si>
  <si>
    <t>Retail Loans | Auto Loans, Commercial Vehicle and Construction Equipment Finance</t>
  </si>
  <si>
    <t>'180 days</t>
  </si>
  <si>
    <t>Retail Loans | Housing loans</t>
  </si>
  <si>
    <t>'720 days</t>
  </si>
  <si>
    <t>Retail Loans | Customer by Customer Basis</t>
  </si>
  <si>
    <t>Minimum</t>
  </si>
  <si>
    <t>Bank voting rights</t>
  </si>
  <si>
    <t>Minimum | Retail Loans</t>
  </si>
  <si>
    <t>Maximum</t>
  </si>
  <si>
    <t>Maximum | Retail Loans</t>
  </si>
  <si>
    <t>'1083 days</t>
  </si>
  <si>
    <t>Depreciation Rate Over Estimated Useful Lives of Fixed Assets on Straight-Line Basis (Detail)</t>
  </si>
  <si>
    <t>Property, Plant and Equipment [Line Items]</t>
  </si>
  <si>
    <t>Rate of depreciation</t>
  </si>
  <si>
    <t>Equipment and furniture | Minimum</t>
  </si>
  <si>
    <t>Equipment and furniture | Maximum</t>
  </si>
  <si>
    <t>Amortization of Intangible Assets (Detail)</t>
  </si>
  <si>
    <t>Acquired Finite-Lived Intangible Assets [Line Items]</t>
  </si>
  <si>
    <t>Useful lives (years)</t>
  </si>
  <si>
    <t>'6 years</t>
  </si>
  <si>
    <t>Amortization method</t>
  </si>
  <si>
    <t>'Straight-line</t>
  </si>
  <si>
    <t>'2 years</t>
  </si>
  <si>
    <t>'5 years</t>
  </si>
  <si>
    <t>Favorable leases | Minimum</t>
  </si>
  <si>
    <t>'1 year</t>
  </si>
  <si>
    <t>Favorable leases | Maximum</t>
  </si>
  <si>
    <t>'15 years</t>
  </si>
  <si>
    <t>Cash and Cash Equivalents - Additional Information (Detail) (Reserve Bank of India RBI, INR)</t>
  </si>
  <si>
    <t>Reserve Bank of India RBI</t>
  </si>
  <si>
    <t>Restricted Cash and Cash Equivalents Items [Line Items]</t>
  </si>
  <si>
    <t>Cash and cash equivalents, balance maintained with the RBI to meet the Bank's cash reserve ratio requirement</t>
  </si>
  <si>
    <t>Cash and cash equivalents, description of cash reserve ratio requirement</t>
  </si>
  <si>
    <t>'The cash reserve ratio has to be maintained on an average basis for a two-week period and should not fall below 95% of the required cash reserve ratio on any particular day.</t>
  </si>
  <si>
    <t>Term Placements - Additional Information (Detail)</t>
  </si>
  <si>
    <t>Other Significant Noncash Transactions [Line Items]</t>
  </si>
  <si>
    <t>Term placements, original maturities, minimum (in months)</t>
  </si>
  <si>
    <t>'3 months</t>
  </si>
  <si>
    <t>Term placements, original maturities, maximum (in years)</t>
  </si>
  <si>
    <t>Term placements, restricted term placements</t>
  </si>
  <si>
    <t>Portfolio of Trading Securities (Detail)</t>
  </si>
  <si>
    <t>Debt Securities</t>
  </si>
  <si>
    <t>Securities Other Corporate Financial Institution</t>
  </si>
  <si>
    <t>Other securities</t>
  </si>
  <si>
    <t>Schedule of Trading Securities and Other Trading Assets [Line Items]</t>
  </si>
  <si>
    <t>Gross Unrealized Gains</t>
  </si>
  <si>
    <t>Gross Unrealized Losses</t>
  </si>
  <si>
    <t>Portfolio of Available for Sale Securities (Detail)</t>
  </si>
  <si>
    <t>Fair Values Of Credit Substitutes</t>
  </si>
  <si>
    <t>Certificates of Deposit</t>
  </si>
  <si>
    <t>Schedule of Available-for-sale Securities [Line Items]</t>
  </si>
  <si>
    <t>Investments, Available for Sale - Additional Information (Detail)</t>
  </si>
  <si>
    <t>Available for sale investments, amount eligible for placement towards the Bank's statutory liquidity ratio requirements</t>
  </si>
  <si>
    <t>Available for sale investments, amount kept as margins for clearing, collateral borrowing and lending obligation (CBLO) and real time gross settlement (RTGS)</t>
  </si>
  <si>
    <t>Individual investments, fair values of amortized cost</t>
  </si>
  <si>
    <t>Gross Unrealized Losses and Fair Value of Available for Sale Securities (Detail)</t>
  </si>
  <si>
    <t>Gain (Loss) on Investments [Line Items]</t>
  </si>
  <si>
    <t>Less Than 12 Months Fair Value</t>
  </si>
  <si>
    <t>Less Than 12 Months Unrealized Losses</t>
  </si>
  <si>
    <t>12 Months or Greater Fair Value</t>
  </si>
  <si>
    <t>12 Months or Greater Unrealized Losses</t>
  </si>
  <si>
    <t>Unrealized Losses</t>
  </si>
  <si>
    <t>Contractual Residual Maturity of Available for Sale Debt Securities Other Than Asset and Mortgage Backed Securities (Detail)</t>
  </si>
  <si>
    <t>Contractual Residual Maturity of Available for Sale Mortgage-Backed and Asset-Backed Securities (Detail)</t>
  </si>
  <si>
    <t>Asset and Mortgage Backed Securities</t>
  </si>
  <si>
    <t>Gross Realized Gains and Gross Realized Losses from Sales of Available for Sale Securities and Dividends and Interest on Such Securities (Detail)</t>
  </si>
  <si>
    <t>Fair Values of Credit Substitutes by Type of Instrument (Detail)</t>
  </si>
  <si>
    <t>Fair Values of Credit Substitutes (Detail)</t>
  </si>
  <si>
    <t>Impaired-gross balance</t>
  </si>
  <si>
    <t>Impaired Credit Substitutes (Detail) (Debt securities, other than asset and mortgage-backed securities, Fair Values Of Credit Substitutes)</t>
  </si>
  <si>
    <t>Construction and Developers</t>
  </si>
  <si>
    <t>- on accrual status</t>
  </si>
  <si>
    <t>- on non-accrual status</t>
  </si>
  <si>
    <t>Gross impaired credit substitutes</t>
  </si>
  <si>
    <t>Repurchase and Resell Agreements - Additional Information (Detail)</t>
  </si>
  <si>
    <t>Repurchase Agreement and Resale Agreement Counterparty [Line Items]</t>
  </si>
  <si>
    <t>Securities purchased under agreements to resell, maturity (days)</t>
  </si>
  <si>
    <t>'14 days</t>
  </si>
  <si>
    <t>Securities sold under repurchase agreements, maturity (days)</t>
  </si>
  <si>
    <t>Securities sold under repurchase agreements, amount outstanding</t>
  </si>
  <si>
    <t>Loans - Additional Information (Detail)</t>
  </si>
  <si>
    <t>Accounts, Notes, Loans and Financing Receivable [Line Items]</t>
  </si>
  <si>
    <t>Loans pledged as collateral for borrowings</t>
  </si>
  <si>
    <t>Loans by Facility (Detail)</t>
  </si>
  <si>
    <t>Retail Business Banking</t>
  </si>
  <si>
    <t>Contractual Residual Maturity of Gross Loans (Detail)</t>
  </si>
  <si>
    <t>Gross Loans Analyzed by Performance (Detail)</t>
  </si>
  <si>
    <t>Impaired loans</t>
  </si>
  <si>
    <t>Loan Delinquency and Non-Accrual Loans (Detail)</t>
  </si>
  <si>
    <t>Financing Receivable, 31 to 90 Days Past Due</t>
  </si>
  <si>
    <t>Impaired / 91 days or more past due</t>
  </si>
  <si>
    <t>Total current or less than 31 days past due</t>
  </si>
  <si>
    <t>Grading Indicators Related to Bank's Retail Loans and Wholesale Loans (Detail)</t>
  </si>
  <si>
    <t>Financing Receivables</t>
  </si>
  <si>
    <t>Impaired Loans Where Bank is Probable that it will not Collect all Amounts due According to Original Contractual Terms of Loans (Detail)</t>
  </si>
  <si>
    <t>Recorded investments</t>
  </si>
  <si>
    <t>Unpaid principal balance</t>
  </si>
  <si>
    <t>Related specific allowance</t>
  </si>
  <si>
    <t>Average Recorded investments</t>
  </si>
  <si>
    <t>Finance Receivable on Non Accrual Basis</t>
  </si>
  <si>
    <t>Impaired Loans (Detail)</t>
  </si>
  <si>
    <t>Others (none greater than 5% of impaired loans)</t>
  </si>
  <si>
    <t>Iron and Steel</t>
  </si>
  <si>
    <t>Summary Information Relating to Impaired Loans (Detail) (Gross Loans)</t>
  </si>
  <si>
    <t>Allowance for Credit Losses (Detail)</t>
  </si>
  <si>
    <t>Specific allowance for credit losses</t>
  </si>
  <si>
    <t>Unallocated allowance for credit losses</t>
  </si>
  <si>
    <t>Financing Receivable, Allowance for Credit Losses [Line Items]</t>
  </si>
  <si>
    <t>Net allowance for credit losses</t>
  </si>
  <si>
    <t>[2]</t>
  </si>
  <si>
    <t>Allowance for Credit Losses (Parenthetical) (Detail) (INR)</t>
  </si>
  <si>
    <t>Cash recoveries, recoveries against write off cases</t>
  </si>
  <si>
    <t>Troubled Debt Restructurings Modifications (Detail)</t>
  </si>
  <si>
    <t>Financing Receivable Troubled Debt Restructurings Changes in Amount of Principal Payments</t>
  </si>
  <si>
    <t>Financing Receivable Troubled Debt Restructurings Changes in Amount of Interest Payments</t>
  </si>
  <si>
    <t>Financing Receivable Troubled Debt Restructurings Changes in Amount of Principal and Interest Payments</t>
  </si>
  <si>
    <t>Financing Receivable, Modifications [Line Items]</t>
  </si>
  <si>
    <t>TDR modifications carrying value</t>
  </si>
  <si>
    <t>[1],[3]</t>
  </si>
  <si>
    <t>[3]</t>
  </si>
  <si>
    <t>[2],[3]</t>
  </si>
  <si>
    <t>[1],[4]</t>
  </si>
  <si>
    <t>[4]</t>
  </si>
  <si>
    <t>[2],[4]</t>
  </si>
  <si>
    <t>Balance of Principal Forgiven</t>
  </si>
  <si>
    <t>Net P&amp;L impact</t>
  </si>
  <si>
    <t>[1],[5]</t>
  </si>
  <si>
    <t>[5]</t>
  </si>
  <si>
    <t>[2],[5]</t>
  </si>
  <si>
    <t>TDR modification during the year ended March 31, 2014 comprised of four cases.</t>
  </si>
  <si>
    <t>Interest on Loans by Facility (Detail)</t>
  </si>
  <si>
    <t>Interest on loans</t>
  </si>
  <si>
    <t>Sales Transfer of Receivables (Detail) (Performing)</t>
  </si>
  <si>
    <t>Other Key Disclosures (Detail) (Finance Receivable Held by Special Purpose Entities, Transferees)</t>
  </si>
  <si>
    <t>Securitization or Asset-backed Financing Arrangement, Financial Asset for which Transfer is Accounted as Sale [Line Items]</t>
  </si>
  <si>
    <t>Transferred receivables with continuing involvement</t>
  </si>
  <si>
    <t>Includes less than Rs. 0.1 million held by SPEs as of March 31, 2013 and as of March 31, 2014.</t>
  </si>
  <si>
    <t>Other Key Disclosures (Parenthetical) (Detail) (Maximum, Finance Receivable Held by Special Purpose Entities, Transferees, INR)</t>
  </si>
  <si>
    <t>Maximum | Finance Receivable Held by Special Purpose Entities, Transferees</t>
  </si>
  <si>
    <t>Fair Value of Retained Interests (Detail)</t>
  </si>
  <si>
    <t>Concentrations of Credit Risk (Detail)</t>
  </si>
  <si>
    <t>Lender Concentration Risk</t>
  </si>
  <si>
    <t>Automobile and Auto Ancillary</t>
  </si>
  <si>
    <t>Coal &amp; Petroleum Products</t>
  </si>
  <si>
    <t>Banks and Financial Institutions</t>
  </si>
  <si>
    <t>Food And Beverage</t>
  </si>
  <si>
    <t>Retail Trade</t>
  </si>
  <si>
    <t>Nonferrous Metals</t>
  </si>
  <si>
    <t>Concentration Risk [Line Items]</t>
  </si>
  <si>
    <t>Fair Value Of Credit Substitutes</t>
  </si>
  <si>
    <t>Non-funded exposure</t>
  </si>
  <si>
    <t>Total Exposure</t>
  </si>
  <si>
    <t>Exposures to Ten Largest Borrowers Computed as per RBI Guidelines, Based on Higher of Outstanding Balance or Limit on Loans, Investments (Including Credit Substitutes) and Non-Funded Exposures (Detail)</t>
  </si>
  <si>
    <t>Funded Exposure</t>
  </si>
  <si>
    <t>Non-Funded Exposure</t>
  </si>
  <si>
    <t>Property and Equipment by Asset Category (Detail)</t>
  </si>
  <si>
    <t>Property and Equipment - Additional Information (Detail)</t>
  </si>
  <si>
    <t>Goodwill and Other Intangible Assets - Additional Information (Detail)</t>
  </si>
  <si>
    <t>Goodwill and Intangible Assets Disclosure [Line Items]</t>
  </si>
  <si>
    <t>Gross Carrying Amount, Accumulated Amortization and Net Carrying Amount, in Total and by Major Class of Intangible Assets (Detail)</t>
  </si>
  <si>
    <t>Gross carrying amount</t>
  </si>
  <si>
    <t>Accumulated amortization</t>
  </si>
  <si>
    <t>Net carrying amount</t>
  </si>
  <si>
    <t>Estimated Amortization Expense for Intangible Assets (Detail)</t>
  </si>
  <si>
    <t>Other Assets (Detail)</t>
  </si>
  <si>
    <t>Deferred Costs, Capitalized and Other Assets Disclosure [Line Items]</t>
  </si>
  <si>
    <t>Deposits (Detail)</t>
  </si>
  <si>
    <t>Deposits - Additional Information (Detail)</t>
  </si>
  <si>
    <t>Deposit in excess of Rs. 100000</t>
  </si>
  <si>
    <t>Time Deposits [Line Items]</t>
  </si>
  <si>
    <t>Time deposits with residual maturity of less than one year</t>
  </si>
  <si>
    <t>Scheduled Maturities for Total Time Deposits (Detail)</t>
  </si>
  <si>
    <t>Due to mature in the fiscal year ending March 31</t>
  </si>
  <si>
    <t>Short-Term Borrowings (Detail)</t>
  </si>
  <si>
    <t>Short-term Debt [Line Items]</t>
  </si>
  <si>
    <t>Long-Term Debt (Detail)</t>
  </si>
  <si>
    <t>Debt Instrument [Line Items]</t>
  </si>
  <si>
    <t>Long Term Debt and Related Contractual Rates and Maturity Dates (Detail)</t>
  </si>
  <si>
    <t>Lower tier II capital</t>
  </si>
  <si>
    <t>Fixed Rate</t>
  </si>
  <si>
    <t>Upper tier II capital</t>
  </si>
  <si>
    <t>London Interbank Offered Rate (LIBOR)</t>
  </si>
  <si>
    <t>Variable rate-(1)</t>
  </si>
  <si>
    <t>Variable rate-(2)</t>
  </si>
  <si>
    <t>Maturity /Call dates, start</t>
  </si>
  <si>
    <t>'2015</t>
  </si>
  <si>
    <t>'2016</t>
  </si>
  <si>
    <t>'2013</t>
  </si>
  <si>
    <t>Maturity /Call dates, end</t>
  </si>
  <si>
    <t>'2024</t>
  </si>
  <si>
    <t>'2023</t>
  </si>
  <si>
    <t>'2017</t>
  </si>
  <si>
    <t>'2021</t>
  </si>
  <si>
    <t>'2019</t>
  </si>
  <si>
    <t>'2018</t>
  </si>
  <si>
    <t>Stated interest rates, margin on LIBOR rate</t>
  </si>
  <si>
    <t>Stated interest rates</t>
  </si>
  <si>
    <t>Stated interest rates, minimum</t>
  </si>
  <si>
    <t>Stated interest rates, maximum</t>
  </si>
  <si>
    <t>Scheduled Maturities of Long-Term Debt (Detail)</t>
  </si>
  <si>
    <t>Due in the fiscal year ending March 31:</t>
  </si>
  <si>
    <t>Scheduled Maturities of Long-Term Debt (Parenthetical) (Detail)</t>
  </si>
  <si>
    <t>Perpetual bonds</t>
  </si>
  <si>
    <t>Long-Term Debt - Additional Information (Detail)</t>
  </si>
  <si>
    <t>Local currency borrowings</t>
  </si>
  <si>
    <t>Subordinated debt, debt raised during the year qualifying for Tier II capital under RBI regulatory guidelines</t>
  </si>
  <si>
    <t>Other long term debt</t>
  </si>
  <si>
    <t>Accrued Expenses and Other Liabilities (Detail)</t>
  </si>
  <si>
    <t>Other Liabilities [Line Items]</t>
  </si>
  <si>
    <t>Accrued Expenses and Other Liabilities - Additional Information (Detail) (Credit card)</t>
  </si>
  <si>
    <t>Unamortized annual fees</t>
  </si>
  <si>
    <t>Changes in Accumulated Other Comprehensive Income After Tax (Detail)</t>
  </si>
  <si>
    <t>Accumulated Net Unrealized Investment Gain (Loss)</t>
  </si>
  <si>
    <t>Accumulated Translation Adjustment</t>
  </si>
  <si>
    <t>Accumulated Other Comprehensive Income (Loss) [Line Items]</t>
  </si>
  <si>
    <t>Beginning Balance</t>
  </si>
  <si>
    <t>Ending Balance</t>
  </si>
  <si>
    <t>Reclassification Out of Accumulated Other Comprehensive Income (OCI) by Income line Item and the Related Tax Effect (Detail)</t>
  </si>
  <si>
    <t>Reclassification out of Accumulated Other Comprehensive Income</t>
  </si>
  <si>
    <t>Income Tax Expense (Detail)</t>
  </si>
  <si>
    <t>Components Of Income Tax Expense Benefit [Line Items]</t>
  </si>
  <si>
    <t>Deferred income tax (benefit) expense</t>
  </si>
  <si>
    <t>Income Tax Expense (Parenthetical) (Detail) (INR)</t>
  </si>
  <si>
    <t>Deferred tax effects of unrealized gains and losses on available for sale securities</t>
  </si>
  <si>
    <t>Amortization of Intangible Assets</t>
  </si>
  <si>
    <t>Deferred income tax benefits on the amortization of intangible assets</t>
  </si>
  <si>
    <t>Reconciliation of Estimated Income Taxes at Indian Statutory Income Tax Rate to Income Tax Expense as Reported (Detail)</t>
  </si>
  <si>
    <t>Reconciliation of Estimated Income Taxes to Income Tax Expense as Reported [Line Items]</t>
  </si>
  <si>
    <t>Tax Effects of Significant Temporary Differences (Detail)</t>
  </si>
  <si>
    <t>Income Taxes - Additional Information (Detail)</t>
  </si>
  <si>
    <t>Income Taxes [Line Items]</t>
  </si>
  <si>
    <t>Total unrecognized tax benefit</t>
  </si>
  <si>
    <t>The total unrecognized tax benefits, if recognized, that would reduce the tax provisions and thereby affect the effective tax rate</t>
  </si>
  <si>
    <t>Reconciliation of Beginning and Ending Balance of Unrecognized Tax Benefits (Detail)</t>
  </si>
  <si>
    <t>Income Tax Contingency [Line Items]</t>
  </si>
  <si>
    <t>Stock-Based Compensation - Additional Information (Detail)</t>
  </si>
  <si>
    <t>1 Months Ended</t>
  </si>
  <si>
    <t>Employees Stock Option Scheme</t>
  </si>
  <si>
    <t>Jan. 31, 2000</t>
  </si>
  <si>
    <t>Plan ''A''</t>
  </si>
  <si>
    <t>Jun. 30, 2003</t>
  </si>
  <si>
    <t>Plan ''B''</t>
  </si>
  <si>
    <t>Jun. 30, 2005</t>
  </si>
  <si>
    <t>Plan ''C''</t>
  </si>
  <si>
    <t>Jun. 30, 2007</t>
  </si>
  <si>
    <t>Plan ''D''</t>
  </si>
  <si>
    <t>Jun. 30, 2010</t>
  </si>
  <si>
    <t>Plan "E"</t>
  </si>
  <si>
    <t>Jun. 27, 2013</t>
  </si>
  <si>
    <t>Plan "F"</t>
  </si>
  <si>
    <t>Jul. 06, 2011</t>
  </si>
  <si>
    <t>Scheme XVII</t>
  </si>
  <si>
    <t>Jan. 18, 2012</t>
  </si>
  <si>
    <t>Scheme XVIII</t>
  </si>
  <si>
    <t>Jul. 20, 2013</t>
  </si>
  <si>
    <t>Scheme XIX</t>
  </si>
  <si>
    <t>Scheme XX</t>
  </si>
  <si>
    <t>Scheme XXI</t>
  </si>
  <si>
    <t>Dec. 24, 2013</t>
  </si>
  <si>
    <t>Scheme XXII</t>
  </si>
  <si>
    <t>Share-based Compensation Arrangement by Share-based Payment Award [Line Items]</t>
  </si>
  <si>
    <t>Employees' Stock Option Scheme, equity shares reserved for issuance</t>
  </si>
  <si>
    <t>Employees' Stock Option Scheme, aggregate nominal value of equity shares reserved</t>
  </si>
  <si>
    <t>Employees' Stock Option Scheme, expiration</t>
  </si>
  <si>
    <t>Employees' Stock Option Scheme, general discretionary vesting period</t>
  </si>
  <si>
    <t>'3 years</t>
  </si>
  <si>
    <t>Stock-based compensation, options granted</t>
  </si>
  <si>
    <t>Stock-based compensation, intrinsic value of options exercised</t>
  </si>
  <si>
    <t>Stock-based compensation, aggregate intrinsic value of options outstanding</t>
  </si>
  <si>
    <t>Stock-based compensation, aggregate intrinsic value of options exercisable</t>
  </si>
  <si>
    <t>Stock-based compensation, total stock compensation cost recognized under the plans</t>
  </si>
  <si>
    <t>Stock-based compensation, unvested options, outstanding</t>
  </si>
  <si>
    <t>Stock-based compensation, unvested options, weighted average exercise price</t>
  </si>
  <si>
    <t>Stock-based compensation, un-vested options, aggregate intrinsic value</t>
  </si>
  <si>
    <t>Stock-based compensation, total estimated compensation cost to be recognized in future periods</t>
  </si>
  <si>
    <t>Stock-based compensation, weighted average period of recognition of total compensation cost not yet recognized (in years)</t>
  </si>
  <si>
    <t>'8 months 12 days</t>
  </si>
  <si>
    <t>Estimated Fair Value of Options on Dates of Each Grant Using Binomial Option Pricing Model (Detail)</t>
  </si>
  <si>
    <t>Risk-free interest rate, lower range</t>
  </si>
  <si>
    <t>Risk-free interest rate, upper range</t>
  </si>
  <si>
    <t>'7 years</t>
  </si>
  <si>
    <t>'5 years 2 months 12 days</t>
  </si>
  <si>
    <t>Activity in Options Available to be Granted Under Employee Stock Option Scheme (Detail) (Employees Stock Option Scheme)</t>
  </si>
  <si>
    <t>Options available to be granted, beginning of period</t>
  </si>
  <si>
    <t>Forfeited/lapsed</t>
  </si>
  <si>
    <t>Activity in Options Outstanding under Employee Stock Option Scheme, Employees Stock Option Schemes (Detail) (Employees Stock Option Scheme, INR)</t>
  </si>
  <si>
    <t>Exercised</t>
  </si>
  <si>
    <t>Weighted Average Exercise Price</t>
  </si>
  <si>
    <t>As of March 31, 2013 includes 728,290 options exercised, pending allotment of equity shares. As of March 31, 2014 excludes 728,290 options of equity shares allotted which were exercised in previous year.</t>
  </si>
  <si>
    <t>Activity in Options Outstanding under Employee Stock Option Scheme, Employees Stock Option Schemes (Parenthetical) (Detail) (Employees Stock Option Scheme)</t>
  </si>
  <si>
    <t>Options exercised</t>
  </si>
  <si>
    <t>Pending Allotment of Equity Share</t>
  </si>
  <si>
    <t>Stock Options Outstanding, Employees Stock Option Schemes (Detail) (Employees Stock Option Scheme)</t>
  </si>
  <si>
    <t>General ESOP</t>
  </si>
  <si>
    <t>Share-based Compensation, Shares Authorized under Stock Option Plans, Exercise Price Range [Line Items]</t>
  </si>
  <si>
    <t>Range of exercise price, Lower Range</t>
  </si>
  <si>
    <t>Range of exercise price, Upper Range</t>
  </si>
  <si>
    <t>Number Of Shares Arising Out Of Options</t>
  </si>
  <si>
    <t>Weighted Average Remaining Life</t>
  </si>
  <si>
    <t>'5 years 2 months 16 days</t>
  </si>
  <si>
    <t>'2 years 11 months 9 days</t>
  </si>
  <si>
    <t>'3 years 9 months 26 days</t>
  </si>
  <si>
    <t>'4 months 24 days</t>
  </si>
  <si>
    <t>Retirement Benefits - Additional Information (Detail) (INR)</t>
  </si>
  <si>
    <t>Defined Benefit Plan Disclosure [Line Items]</t>
  </si>
  <si>
    <t>Defined contribution plan, employer annual contribution as a percentage of eligible annual salary</t>
  </si>
  <si>
    <t>Defined contribution plan, employer contribution recognized as an expense</t>
  </si>
  <si>
    <t>Superannuation | Managing Director, Executive Directors and for certain employees of CBoP</t>
  </si>
  <si>
    <t>Provident Fund</t>
  </si>
  <si>
    <t>Provident Fund Administered by Regional Provident Fund Commissioner</t>
  </si>
  <si>
    <t>Defined contribution plan - contribution to Pension Scheme administered by Regional Provident Fund Commissioner, percentage considered - lower of the percentage of employees eligible salary or fixed amount</t>
  </si>
  <si>
    <t>Provident Fund Administered by Regional Provident Fund Commissioner | Maximum</t>
  </si>
  <si>
    <t>Defined contribution plan -contribution to Pension Scheme administered by Regional Provident Fund Commissioner, amount considered - lower of the percentage of employees eligible salary or fixed amount</t>
  </si>
  <si>
    <t>Defined benefit plan, number of days of eligible salary payable for each completed year of service</t>
  </si>
  <si>
    <t>'15 days</t>
  </si>
  <si>
    <t>Defined benefit plan, vesting period</t>
  </si>
  <si>
    <t>Defined benefit plan, expected contribution to the plan for the next fiscal year</t>
  </si>
  <si>
    <t>Defined benefit plan, accumulated benefit obligation</t>
  </si>
  <si>
    <t>Gratuity | Vested accumulated benefit obligation</t>
  </si>
  <si>
    <t>Pension | Centurion Bank of Punjab Limited</t>
  </si>
  <si>
    <t>Defined benefit plan, employer contribution as a percentage of basic salary</t>
  </si>
  <si>
    <t>Lock-in-period after which contribution made for employees stand frozen and will be converted into an annuity on separation</t>
  </si>
  <si>
    <t>Pension | Centurion Bank of Punjab Limited | Minimum</t>
  </si>
  <si>
    <t>Defined benefit pension plan, Service period of employees for whom contribution made stand frozen and will be converted into an annuity on separation</t>
  </si>
  <si>
    <t>'10 years</t>
  </si>
  <si>
    <t>Pension | Centurion Bank of Punjab Limited | Maximum</t>
  </si>
  <si>
    <t>Pension | Vested accumulated benefit obligation</t>
  </si>
  <si>
    <t>Funded Status of Gratuity Plan and Amounts Recognized in Bank's Financial Statements (Detail) (Gratuity)</t>
  </si>
  <si>
    <t>Projected benefit obligation ("PBO"), beginning of the period</t>
  </si>
  <si>
    <t>Actuarial(gains)/losses</t>
  </si>
  <si>
    <t>Net Gratuity Cost (Detail) (Gratuity)</t>
  </si>
  <si>
    <t>Net gratuity cost</t>
  </si>
  <si>
    <t>Assumptions Used in Accounting for Gratuity Plan (Detail) (Gratuity)</t>
  </si>
  <si>
    <t>Discount rate - benefit obligations</t>
  </si>
  <si>
    <t>Discount rate - net periodic benefit cost</t>
  </si>
  <si>
    <t>Benefit Payments, Gratuity (Detail) (Gratuity, INR)</t>
  </si>
  <si>
    <t>Benefit payments</t>
  </si>
  <si>
    <t>Plan Assets as Percentage of Total Funds (Detail) (Gratuity)</t>
  </si>
  <si>
    <t>Plan asset as percentage of total funds</t>
  </si>
  <si>
    <t>Funds managed by insurance company (1) | Government Securities</t>
  </si>
  <si>
    <t>Funds managed by insurance company (1) | Debenture and bonds</t>
  </si>
  <si>
    <t>Funds managed by insurance company (1) | Equity securities</t>
  </si>
  <si>
    <t>Funds managed by insurance company (1) | Other</t>
  </si>
  <si>
    <t>Funds managed by insurance company (2) | Government Securities</t>
  </si>
  <si>
    <t>Funds managed by insurance company (2) | Debenture and bonds</t>
  </si>
  <si>
    <t>Funds managed by insurance company (2) | Equity securities</t>
  </si>
  <si>
    <t>Funds managed by insurance company (2) | Other</t>
  </si>
  <si>
    <t>Funds managed by trust | Government Securities</t>
  </si>
  <si>
    <t>Funds managed by trust | Debenture and bonds</t>
  </si>
  <si>
    <t>Funds managed by trust | Equity securities</t>
  </si>
  <si>
    <t>Funds managed by trust | Other</t>
  </si>
  <si>
    <t>The data pertaining to plan investment assets measured at fair value by level and total at March 31, 2014 are provided separately.</t>
  </si>
  <si>
    <t>Funded Status of Pension Plan and Amounts Recognized in Bank's Financial Statements (Detail) (Pension)</t>
  </si>
  <si>
    <t>Net Pension Cost (Detail) (Pension)</t>
  </si>
  <si>
    <t>Assumptions Used in Accounting for Pension Plan (Detail) (Pension)</t>
  </si>
  <si>
    <t>Benefit Payments, Pension (Detail) (Pension, INR)</t>
  </si>
  <si>
    <t>Weighted-Average Asset Allocation of Said Plan Assets for Pension Benefits (Detail) (Pension)</t>
  </si>
  <si>
    <t>Weighted-average asset allocation</t>
  </si>
  <si>
    <t>Plan Investment Assets for Gratuity Funds and Pension Fund Measured at Fair Value by Level and in Total (Detail)</t>
  </si>
  <si>
    <t>Fair Value Measurements Using Quoted Prices In Active Markets for Identical Assets (Level 1)</t>
  </si>
  <si>
    <t>Fair Value Measurements Using Significant other observable inputs (Level 2)</t>
  </si>
  <si>
    <t>Fair Value Measurements Using Significant unobservable inputs (Level 3)</t>
  </si>
  <si>
    <t>Plan investment assets at fair value</t>
  </si>
  <si>
    <t>Reconciliation of All Plan Investment Assets Measured at Fair Value Using Significant Unobservable Inputs (Level 3) (Detail) (Plan investment funds managed by insurance companies)</t>
  </si>
  <si>
    <t>Other Funds</t>
  </si>
  <si>
    <t>Aggregate Notional Principal Amounts of Bank's Outstanding Forward Exchange and Derivative Contracts (Detail)</t>
  </si>
  <si>
    <t>Derivatives, Fair Value [Line Items]</t>
  </si>
  <si>
    <t>Gross Assets</t>
  </si>
  <si>
    <t>Gross Liabilities</t>
  </si>
  <si>
    <t>Net Fair Value</t>
  </si>
  <si>
    <t>Information Related to Derivative Amounts Recognized in Income (Detail)</t>
  </si>
  <si>
    <t>Derivative Instruments, Gain (Loss) [Line Items]</t>
  </si>
  <si>
    <t>Amounts Subject to Enforceable Netting Arrangements (Detail)</t>
  </si>
  <si>
    <t>Financial Instruments [Line Items]</t>
  </si>
  <si>
    <t>Derivative assets, gross amounts</t>
  </si>
  <si>
    <t>Derivative assets, amounts offset</t>
  </si>
  <si>
    <t>Derivative assets, net amounts reported in the balance sheet</t>
  </si>
  <si>
    <t>Derivative assets, financial instruments</t>
  </si>
  <si>
    <t>Derivative assets, financial collateral</t>
  </si>
  <si>
    <t>Derivative assets, net amount</t>
  </si>
  <si>
    <t>Securities purchased under agreements to resell, gross amounts</t>
  </si>
  <si>
    <t>Securities purchased under agreements to resell, amounts offset</t>
  </si>
  <si>
    <t>Securities purchased under agreements to resell, net amounts reported in the balance sheet</t>
  </si>
  <si>
    <t>Securities purchased under agreements to resell, financial instruments</t>
  </si>
  <si>
    <t>Securities purchased under agreements to resell, financial collateral</t>
  </si>
  <si>
    <t>Securities purchased under agreements to resell, net amount</t>
  </si>
  <si>
    <t>Derivative liabilities, gross amounts</t>
  </si>
  <si>
    <t>Derivative liabilities, amounts offset</t>
  </si>
  <si>
    <t>Derivative liabilities, net amounts reported in the balance sheet</t>
  </si>
  <si>
    <t>Derivative liabilities, financial instruments</t>
  </si>
  <si>
    <t>Derivative liabilities, financial collateral</t>
  </si>
  <si>
    <t>Derivative liabilities, net amount</t>
  </si>
  <si>
    <t>Securities sold under repurchase agreements, gross amounts</t>
  </si>
  <si>
    <t>Securities sold under repurchase agreements, amounts offset</t>
  </si>
  <si>
    <t>Securities sold under repurchase agreements, net amounts reported in the balance sheet</t>
  </si>
  <si>
    <t>Securities sold under repurchase agreements, financial instruments</t>
  </si>
  <si>
    <t>Securities sold under repurchase agreements, financial collateral</t>
  </si>
  <si>
    <t>Securities sold under repurchase agreements, net amount</t>
  </si>
  <si>
    <t>Financial Instruments - Additional Information (Detail)</t>
  </si>
  <si>
    <t>Remaining tenure of guarantees outstanding</t>
  </si>
  <si>
    <t>'1 day</t>
  </si>
  <si>
    <t>'19 years</t>
  </si>
  <si>
    <t>Guarantees, non contingent Liability in respect of guarantees issued or modified after December 31, 2002</t>
  </si>
  <si>
    <t>Guarantees, contingent liability recognized in terms of FASB ASC 450</t>
  </si>
  <si>
    <t>Loan sanction, aggregate of loans contemplated that had not yet been made</t>
  </si>
  <si>
    <t>Details of Guarantees and Documentary Credits Outstanding (Detail)</t>
  </si>
  <si>
    <t>Bank Guarantees</t>
  </si>
  <si>
    <t>Estimated fair values of bank guarantees</t>
  </si>
  <si>
    <t>Comparison of Fair Values and Carrying Values of Financial Instruments (Detail)</t>
  </si>
  <si>
    <t>Mar. 31, 2011</t>
  </si>
  <si>
    <t>Investments available for sale</t>
  </si>
  <si>
    <t>excluding investments carried at cost Rs. 695.4 million (US$ 11.6 million) (previous year Rs. 630.1 million)</t>
  </si>
  <si>
    <t>Comparison of Fair Values and Carrying Values of Financial Instruments (Parenthetical) (Detail)</t>
  </si>
  <si>
    <t>Fair Value, Balance Sheet Grouping, Financial Statement Captions [Line Items]</t>
  </si>
  <si>
    <t>Investments, at cost</t>
  </si>
  <si>
    <t>Summarized Segment Information (Detail)</t>
  </si>
  <si>
    <t>Operating Segments</t>
  </si>
  <si>
    <t>Net interest income (Internal)</t>
  </si>
  <si>
    <t>Wholesale Banking</t>
  </si>
  <si>
    <t>Treasury Services</t>
  </si>
  <si>
    <t>Segment Reporting Information [Line Items]</t>
  </si>
  <si>
    <t>Net interest income (External)/ (Internal)</t>
  </si>
  <si>
    <t>Commitments and Contingencies - Additional Information (Detail) (INR)</t>
  </si>
  <si>
    <t>Loss Contingencies [Line Items]</t>
  </si>
  <si>
    <t>Capital commitments, estimated amounts of contracts remaining to be executed on the capital account</t>
  </si>
  <si>
    <t>Contingencies, estimated provision for indirect taxes claims which are not yet acknowledged as debts</t>
  </si>
  <si>
    <t>Future minimum lease payments expected to be received under non-cancellable sub leases</t>
  </si>
  <si>
    <t>Rental Expenses and Sub-Lease Income (Detail)</t>
  </si>
  <si>
    <t>Operating Leased Assets [Line Items]</t>
  </si>
  <si>
    <t>Future Minimum Lease Payments (Detail)</t>
  </si>
  <si>
    <t>Movement in Provision for Credit Card and Debit Card Reward Points (Detail)</t>
  </si>
  <si>
    <t>Commitments and Contingencies Disclosure [Line Items]</t>
  </si>
  <si>
    <t>Balances Payable to Related Parties (Detail)</t>
  </si>
  <si>
    <t>Principal Owner</t>
  </si>
  <si>
    <t>Related Party</t>
  </si>
  <si>
    <t>Related Party Transaction [Line Items]</t>
  </si>
  <si>
    <t>Balances Receivable from Related Parties (Detail)</t>
  </si>
  <si>
    <t>Related Party Transactions - Additional Information (Detail)</t>
  </si>
  <si>
    <t>Tier II bonds</t>
  </si>
  <si>
    <t>''AAA'' rated home loans</t>
  </si>
  <si>
    <t>Fixed assets Purchased from related parties</t>
  </si>
  <si>
    <t>Purchase of investments from others</t>
  </si>
  <si>
    <t>Sale of investments from others</t>
  </si>
  <si>
    <t>Investments of others</t>
  </si>
  <si>
    <t>"AAA" rated home loans purchased</t>
  </si>
  <si>
    <t>Dividend paid to HDFC Limited</t>
  </si>
  <si>
    <t>Foreign exchange and derivative contracts, notional principal amount</t>
  </si>
  <si>
    <t>Foreign exchange and derivative contracts, mark to market gains</t>
  </si>
  <si>
    <t>Significant Transactions with Related Parties Included in Determination of Net Income (Detail)</t>
  </si>
  <si>
    <t>Fees and Commissions</t>
  </si>
  <si>
    <t>Interest and Dividend</t>
  </si>
  <si>
    <t>General and Administrative and Other Operating Expenses</t>
  </si>
  <si>
    <t>Premises and Equipment Expense</t>
  </si>
  <si>
    <t>Related party transaction revenues</t>
  </si>
  <si>
    <t>Related party transaction expenses</t>
  </si>
  <si>
    <t>Regulatory Capital and Capital Adequacy - Additional Information (Detail) (INR)</t>
  </si>
  <si>
    <t>Basel II</t>
  </si>
  <si>
    <t>Mar. 31, 2009</t>
  </si>
  <si>
    <t>Subject to Prudential Floor</t>
  </si>
  <si>
    <t>Indian GAAP</t>
  </si>
  <si>
    <t>Compliance with Regulatory Capital Requirements under Banking Regulations [Line Items]</t>
  </si>
  <si>
    <t>Required minimum Capital to Risk-weighted Asset Ratio</t>
  </si>
  <si>
    <t>Required minimum Tier 1 capital ratio</t>
  </si>
  <si>
    <t>Required transfer of after tax Indian GAAP profit to a non-distributable statutory reserve in order to pay dividends without prior RBI approval</t>
  </si>
  <si>
    <t>Dividend payout, description of restrictions</t>
  </si>
  <si>
    <t>'As per the RBI guidelines, the dividend payout (excluding dividend tax) for March 31, 2014 cannot exceed 35% of net income of Rs. 84,783.8 million as calculated under Indian GAAP.</t>
  </si>
  <si>
    <t>Dividend payout, maximum pay out as a percentage of net income calculated under Indian GAAP</t>
  </si>
  <si>
    <t>Net income calculated under Indian GAAP</t>
  </si>
  <si>
    <t>Dividends declared</t>
  </si>
  <si>
    <t>Schedule of Minimum Capital Requirement Under Banking Regulations (Detail)</t>
  </si>
  <si>
    <t>Mar. 31, 2019</t>
  </si>
  <si>
    <t>Scenario forecast</t>
  </si>
  <si>
    <t>Mar. 31, 2018</t>
  </si>
  <si>
    <t>Mar. 31, 2017</t>
  </si>
  <si>
    <t>Mar. 31, 2016</t>
  </si>
  <si>
    <t>Mar. 31, 2015</t>
  </si>
  <si>
    <t>Tier 1 capital Ratio</t>
  </si>
  <si>
    <t>Regulatory Capital and Capital Adequacy Ratios (Detail)</t>
  </si>
  <si>
    <t>Basel III</t>
  </si>
  <si>
    <t>Earnings Per Equity Share - Additional Information (Detail) (Employees Stock Option Scheme)</t>
  </si>
  <si>
    <t>Antidilutive Securities Excluded from Computation of Earnings Per Share [Line Items]</t>
  </si>
  <si>
    <t>Potential equity shares excluded from the calculation of diluted earnings per share, average outstanding balance</t>
  </si>
  <si>
    <t>Weighted Average Number of Equity Shares Used in Computing Earnings Per Equity Share (Detail)</t>
  </si>
  <si>
    <t>Schedule of Weighted Average Number of Diluted Shares Outstanding [Line Items]</t>
  </si>
  <si>
    <t>Reconciliations of Basic and Diluted Earnings Per Equity Share and Earnings per American Depositary Shares (Detail)</t>
  </si>
  <si>
    <t>American Depository Shares</t>
  </si>
  <si>
    <t>Stock Compensation Plan</t>
  </si>
  <si>
    <t>Earnings Per Share Disclosure [Line Items]</t>
  </si>
  <si>
    <t>Subsidiaries - Additional Information (Detail)</t>
  </si>
  <si>
    <t>HDB Financial Services Limited</t>
  </si>
  <si>
    <t>Consolidation, Less than Wholly Owned Subsidiary, Parent Ownership Interest, Effects of Changes, Net [Line Items]</t>
  </si>
  <si>
    <t>The stake-holding of the Bank</t>
  </si>
  <si>
    <t>HDFC Securities Ltd.</t>
  </si>
  <si>
    <t>Atlas Documentary Facilitators Company Private Ltd</t>
  </si>
  <si>
    <t>HBL Global Private Ltd</t>
  </si>
  <si>
    <t>Investments in Affiliates - Additional Information (Detail) (INR)</t>
  </si>
  <si>
    <t>Investments in and Advances to Affiliates [Line Items]</t>
  </si>
  <si>
    <t>Maximum equity stake holdings in another company without prior approval of RBI</t>
  </si>
  <si>
    <t>Affiliates</t>
  </si>
  <si>
    <t>Increase/ (decrease) in the carrying value in companies</t>
  </si>
  <si>
    <t>Investments in Affiliates (Detail) (INR)</t>
  </si>
  <si>
    <t>Computer Age Management Services Private Limited (''CAMS'')</t>
  </si>
  <si>
    <t>'Unit capital accounting and transfer agency services</t>
  </si>
  <si>
    <t>HDFC Bank Ltd. and subsidiaries Investment</t>
  </si>
  <si>
    <t>Investments in affiliates</t>
  </si>
  <si>
    <t>Softcell Technologies Limited (''Softcell'')</t>
  </si>
  <si>
    <t>'Business-to-business software services</t>
  </si>
  <si>
    <t xml:space="preserve">'Business of securitization and asset reconstruction </t>
  </si>
  <si>
    <t>HDFC Group Ownership | Computer Age Management Services Private Limited (''CAMS'')</t>
  </si>
  <si>
    <t>HDFC Group Ownership | Softcell Technologies Limited (''Softcell'')</t>
  </si>
  <si>
    <t>HDFC Group Ownership | International Asset Reconstruction Company Private Limited</t>
  </si>
  <si>
    <t>Fair Value Measurement - Additional Information (Detail)</t>
  </si>
  <si>
    <t>Fair Value, Assets and Liabilities Measured on Recurring and Nonrecurring Basis [Line Items]</t>
  </si>
  <si>
    <t>Investments Measured at Fair Value on Recurring Basis (Detail)</t>
  </si>
  <si>
    <t>Fair Value, Measurements, Recurring</t>
  </si>
  <si>
    <t>Fair Value, Assets and Liabilities Measured on Recurring Basis [Line Items]</t>
  </si>
  <si>
    <t>Derivative Instruments Measured at Fair Value on Recurring Basis (Detail)</t>
  </si>
  <si>
    <t>Subsequent Events - Additional Information (Detail) (Subsequent Event, INR)</t>
  </si>
  <si>
    <t>Jun. 25, 2014</t>
  </si>
  <si>
    <t>Dividend paid</t>
  </si>
  <si>
    <t>Subsequent Event [Line Items]</t>
  </si>
  <si>
    <t>Dividend paid, per share amount</t>
  </si>
  <si>
    <t>Dividend paid, total amount</t>
  </si>
  <si>
    <t>Dividend Declared</t>
  </si>
  <si>
    <t>Dividend declared, date appro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u/>
      <sz val="10"/>
      <color theme="1"/>
      <name val="Times New Roman"/>
      <family val="1"/>
    </font>
    <font>
      <b/>
      <i/>
      <sz val="10"/>
      <color theme="1"/>
      <name val="Times New Roman"/>
      <family val="1"/>
    </font>
    <font>
      <b/>
      <sz val="9.35"/>
      <color theme="1"/>
      <name val="Times New Roman"/>
      <family val="1"/>
    </font>
    <font>
      <sz val="9.35"/>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5" fillId="0" borderId="10" xfId="0" applyFont="1" applyBorder="1"/>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4" fillId="0" borderId="0" xfId="0" applyFont="1"/>
    <xf numFmtId="0" fontId="25" fillId="0" borderId="0" xfId="0" applyFont="1" applyAlignment="1">
      <alignment horizontal="center"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center" wrapTex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vertical="top" wrapText="1"/>
    </xf>
    <xf numFmtId="4"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4" fontId="19" fillId="0" borderId="0" xfId="0" applyNumberFormat="1" applyFont="1" applyAlignment="1">
      <alignment horizontal="right"/>
    </xf>
    <xf numFmtId="0" fontId="19" fillId="0" borderId="0" xfId="0" applyFont="1" applyAlignment="1">
      <alignment vertical="top" wrapText="1"/>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19" fillId="0" borderId="0" xfId="0" applyFont="1" applyAlignment="1">
      <alignment horizontal="left" vertical="top" wrapText="1"/>
    </xf>
    <xf numFmtId="0" fontId="19" fillId="0" borderId="0" xfId="0" applyFont="1" applyAlignment="1">
      <alignment horizontal="left" vertical="top" wrapText="1" indent="5"/>
    </xf>
    <xf numFmtId="0" fontId="25" fillId="0" borderId="12" xfId="0" applyFont="1" applyBorder="1" applyAlignment="1">
      <alignment horizontal="center" wrapText="1"/>
    </xf>
    <xf numFmtId="0" fontId="19" fillId="33" borderId="0" xfId="0" applyFont="1" applyFill="1" applyAlignment="1">
      <alignment horizontal="left" vertical="top" indent="1"/>
    </xf>
    <xf numFmtId="0" fontId="19" fillId="0" borderId="0" xfId="0" applyFont="1" applyAlignment="1">
      <alignment horizontal="left" vertical="top" indent="1"/>
    </xf>
    <xf numFmtId="0" fontId="19" fillId="33" borderId="0" xfId="0" applyFont="1" applyFill="1" applyAlignment="1">
      <alignment horizontal="left" vertical="top" indent="3"/>
    </xf>
    <xf numFmtId="0" fontId="19" fillId="33" borderId="0" xfId="0" applyFont="1" applyFill="1" applyAlignment="1">
      <alignment horizontal="left" vertical="top" indent="5"/>
    </xf>
    <xf numFmtId="0" fontId="19" fillId="0" borderId="0" xfId="0" applyFont="1" applyAlignment="1">
      <alignment horizontal="left" vertical="top" indent="5"/>
    </xf>
    <xf numFmtId="0" fontId="25" fillId="0" borderId="12" xfId="0" applyFont="1" applyBorder="1" applyAlignment="1">
      <alignment horizontal="center"/>
    </xf>
    <xf numFmtId="0" fontId="19" fillId="0" borderId="0" xfId="0" applyFont="1"/>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24" fillId="33" borderId="0" xfId="0" applyFont="1" applyFill="1" applyAlignment="1">
      <alignment wrapText="1"/>
    </xf>
    <xf numFmtId="0" fontId="19" fillId="33" borderId="0" xfId="0" applyFont="1" applyFill="1"/>
    <xf numFmtId="4" fontId="19" fillId="33" borderId="0" xfId="0" applyNumberFormat="1" applyFont="1" applyFill="1" applyAlignment="1">
      <alignment horizontal="right"/>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5" fillId="0" borderId="0" xfId="0" applyFont="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19" fillId="33" borderId="0" xfId="0" applyFont="1" applyFill="1" applyAlignment="1">
      <alignmen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4"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4"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left" vertical="top" wrapText="1"/>
    </xf>
    <xf numFmtId="0" fontId="20" fillId="33" borderId="0" xfId="0" applyFont="1" applyFill="1" applyAlignment="1">
      <alignment horizontal="left" vertical="top" wrapText="1" indent="1"/>
    </xf>
    <xf numFmtId="0" fontId="25" fillId="0" borderId="0" xfId="0" applyFont="1"/>
    <xf numFmtId="0" fontId="19" fillId="0" borderId="0" xfId="0" applyFont="1" applyAlignment="1">
      <alignment horizontal="left" vertical="top" indent="3"/>
    </xf>
    <xf numFmtId="0" fontId="19" fillId="33" borderId="0" xfId="0" applyFont="1" applyFill="1" applyAlignment="1">
      <alignment horizontal="center"/>
    </xf>
    <xf numFmtId="0" fontId="19" fillId="0" borderId="0" xfId="0" applyFont="1" applyAlignment="1">
      <alignment horizontal="center"/>
    </xf>
    <xf numFmtId="0" fontId="19" fillId="33" borderId="0" xfId="0" applyFont="1" applyFill="1" applyAlignment="1">
      <alignment horizontal="left" wrapText="1" indent="3"/>
    </xf>
    <xf numFmtId="0" fontId="19" fillId="33" borderId="0" xfId="0" applyFont="1" applyFill="1" applyAlignment="1">
      <alignment horizontal="center" wrapText="1"/>
    </xf>
    <xf numFmtId="4" fontId="19" fillId="33" borderId="0" xfId="0" applyNumberFormat="1" applyFont="1" applyFill="1" applyAlignment="1">
      <alignment horizontal="right" wrapText="1"/>
    </xf>
    <xf numFmtId="0" fontId="19" fillId="33" borderId="0" xfId="0" applyFont="1" applyFill="1" applyAlignment="1">
      <alignment horizontal="center"/>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center" wrapText="1"/>
    </xf>
    <xf numFmtId="4" fontId="19" fillId="0" borderId="0" xfId="0" applyNumberFormat="1" applyFont="1" applyAlignment="1">
      <alignment horizontal="right" wrapText="1"/>
    </xf>
    <xf numFmtId="0" fontId="19" fillId="0" borderId="0" xfId="0" applyFont="1" applyAlignment="1">
      <alignment horizontal="center"/>
    </xf>
    <xf numFmtId="0" fontId="19" fillId="0" borderId="0" xfId="0" applyFont="1" applyAlignment="1">
      <alignment horizontal="right" wrapText="1"/>
    </xf>
    <xf numFmtId="0" fontId="19" fillId="33" borderId="10" xfId="0" applyFont="1" applyFill="1" applyBorder="1" applyAlignment="1">
      <alignment wrapText="1"/>
    </xf>
    <xf numFmtId="4"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1" fillId="0" borderId="0" xfId="0" applyFont="1" applyAlignment="1">
      <alignment horizontal="left" vertical="top"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wrapText="1"/>
    </xf>
    <xf numFmtId="0" fontId="29"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5"/>
    </xf>
    <xf numFmtId="0" fontId="25" fillId="33" borderId="0" xfId="0" applyFont="1" applyFill="1" applyAlignment="1">
      <alignment horizontal="left" vertical="top" wrapText="1" indent="1"/>
    </xf>
    <xf numFmtId="0" fontId="32" fillId="0" borderId="0" xfId="0" applyFont="1" applyAlignment="1">
      <alignment horizontal="left" vertical="top" wrapText="1"/>
    </xf>
    <xf numFmtId="0" fontId="24" fillId="0" borderId="10" xfId="0" applyFont="1" applyBorder="1" applyAlignment="1">
      <alignment horizontal="center" wrapText="1"/>
    </xf>
    <xf numFmtId="0" fontId="24"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theme" Target="theme/theme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72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5">
        <v>2399050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5.7109375" customWidth="1"/>
    <col min="6" max="6" width="28.42578125" customWidth="1"/>
    <col min="7" max="7" width="32" customWidth="1"/>
    <col min="8" max="8" width="5.7109375" customWidth="1"/>
  </cols>
  <sheetData>
    <row r="1" spans="1:8" ht="15" customHeight="1" x14ac:dyDescent="0.25">
      <c r="A1" s="6" t="s">
        <v>21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18</v>
      </c>
      <c r="B3" s="12" t="s">
        <v>32</v>
      </c>
      <c r="C3" s="12"/>
      <c r="D3" s="12"/>
      <c r="E3" s="12"/>
      <c r="F3" s="12"/>
      <c r="G3" s="12"/>
      <c r="H3" s="12"/>
    </row>
    <row r="4" spans="1:8" x14ac:dyDescent="0.25">
      <c r="A4" s="13"/>
      <c r="B4" s="34" t="s">
        <v>219</v>
      </c>
      <c r="C4" s="34"/>
      <c r="D4" s="34"/>
      <c r="E4" s="34"/>
      <c r="F4" s="34"/>
      <c r="G4" s="34"/>
      <c r="H4" s="34"/>
    </row>
    <row r="5" spans="1:8" x14ac:dyDescent="0.25">
      <c r="A5" s="13"/>
      <c r="B5" s="35" t="s">
        <v>220</v>
      </c>
      <c r="C5" s="35"/>
      <c r="D5" s="35"/>
      <c r="E5" s="35"/>
      <c r="F5" s="35"/>
      <c r="G5" s="35"/>
      <c r="H5" s="35"/>
    </row>
    <row r="6" spans="1:8" ht="63.75" customHeight="1" x14ac:dyDescent="0.25">
      <c r="A6" s="13"/>
      <c r="B6" s="36" t="s">
        <v>221</v>
      </c>
      <c r="C6" s="36"/>
      <c r="D6" s="36"/>
      <c r="E6" s="36"/>
      <c r="F6" s="36"/>
      <c r="G6" s="36"/>
      <c r="H6" s="36"/>
    </row>
    <row r="7" spans="1:8" x14ac:dyDescent="0.25">
      <c r="A7" s="13"/>
      <c r="B7" s="35" t="s">
        <v>222</v>
      </c>
      <c r="C7" s="35"/>
      <c r="D7" s="35"/>
      <c r="E7" s="35"/>
      <c r="F7" s="35"/>
      <c r="G7" s="35"/>
      <c r="H7" s="35"/>
    </row>
    <row r="8" spans="1:8" ht="63.75" customHeight="1" x14ac:dyDescent="0.25">
      <c r="A8" s="13"/>
      <c r="B8" s="36" t="s">
        <v>223</v>
      </c>
      <c r="C8" s="36"/>
      <c r="D8" s="36"/>
      <c r="E8" s="36"/>
      <c r="F8" s="36"/>
      <c r="G8" s="36"/>
      <c r="H8" s="36"/>
    </row>
    <row r="9" spans="1:8" x14ac:dyDescent="0.25">
      <c r="A9" s="13"/>
      <c r="B9" s="35" t="s">
        <v>224</v>
      </c>
      <c r="C9" s="35"/>
      <c r="D9" s="35"/>
      <c r="E9" s="35"/>
      <c r="F9" s="35"/>
      <c r="G9" s="35"/>
      <c r="H9" s="35"/>
    </row>
    <row r="10" spans="1:8" ht="51" customHeight="1" x14ac:dyDescent="0.25">
      <c r="A10" s="13"/>
      <c r="B10" s="36" t="s">
        <v>225</v>
      </c>
      <c r="C10" s="36"/>
      <c r="D10" s="36"/>
      <c r="E10" s="36"/>
      <c r="F10" s="36"/>
      <c r="G10" s="36"/>
      <c r="H10" s="36"/>
    </row>
    <row r="11" spans="1:8" ht="23.25" x14ac:dyDescent="0.35">
      <c r="A11" s="13"/>
      <c r="B11" s="37"/>
      <c r="C11" s="37"/>
      <c r="D11" s="37"/>
      <c r="E11" s="37"/>
      <c r="F11" s="37"/>
      <c r="G11" s="37"/>
      <c r="H11" s="37"/>
    </row>
    <row r="12" spans="1:8" x14ac:dyDescent="0.25">
      <c r="A12" s="13"/>
      <c r="B12" s="35" t="s">
        <v>226</v>
      </c>
      <c r="C12" s="35"/>
      <c r="D12" s="35"/>
      <c r="E12" s="35"/>
      <c r="F12" s="35"/>
      <c r="G12" s="35"/>
      <c r="H12" s="35"/>
    </row>
    <row r="13" spans="1:8" x14ac:dyDescent="0.25">
      <c r="A13" s="13"/>
      <c r="B13" s="36" t="s">
        <v>227</v>
      </c>
      <c r="C13" s="36"/>
      <c r="D13" s="36"/>
      <c r="E13" s="36"/>
      <c r="F13" s="36"/>
      <c r="G13" s="36"/>
      <c r="H13" s="36"/>
    </row>
    <row r="14" spans="1:8" x14ac:dyDescent="0.25">
      <c r="A14" s="13"/>
      <c r="B14" s="35" t="s">
        <v>228</v>
      </c>
      <c r="C14" s="35"/>
      <c r="D14" s="35"/>
      <c r="E14" s="35"/>
      <c r="F14" s="35"/>
      <c r="G14" s="35"/>
      <c r="H14" s="35"/>
    </row>
    <row r="15" spans="1:8" ht="25.5" customHeight="1" x14ac:dyDescent="0.25">
      <c r="A15" s="13"/>
      <c r="B15" s="36" t="s">
        <v>229</v>
      </c>
      <c r="C15" s="36"/>
      <c r="D15" s="36"/>
      <c r="E15" s="36"/>
      <c r="F15" s="36"/>
      <c r="G15" s="36"/>
      <c r="H15" s="36"/>
    </row>
    <row r="16" spans="1:8" x14ac:dyDescent="0.25">
      <c r="A16" s="13"/>
      <c r="B16" s="35" t="s">
        <v>230</v>
      </c>
      <c r="C16" s="35"/>
      <c r="D16" s="35"/>
      <c r="E16" s="35"/>
      <c r="F16" s="35"/>
      <c r="G16" s="35"/>
      <c r="H16" s="35"/>
    </row>
    <row r="17" spans="1:8" ht="25.5" customHeight="1" x14ac:dyDescent="0.25">
      <c r="A17" s="13"/>
      <c r="B17" s="36" t="s">
        <v>231</v>
      </c>
      <c r="C17" s="36"/>
      <c r="D17" s="36"/>
      <c r="E17" s="36"/>
      <c r="F17" s="36"/>
      <c r="G17" s="36"/>
      <c r="H17" s="36"/>
    </row>
    <row r="18" spans="1:8" ht="51" customHeight="1" x14ac:dyDescent="0.25">
      <c r="A18" s="13"/>
      <c r="B18" s="36" t="s">
        <v>232</v>
      </c>
      <c r="C18" s="36"/>
      <c r="D18" s="36"/>
      <c r="E18" s="36"/>
      <c r="F18" s="36"/>
      <c r="G18" s="36"/>
      <c r="H18" s="36"/>
    </row>
    <row r="19" spans="1:8" ht="25.5" customHeight="1" x14ac:dyDescent="0.25">
      <c r="A19" s="13"/>
      <c r="B19" s="36" t="s">
        <v>233</v>
      </c>
      <c r="C19" s="36"/>
      <c r="D19" s="36"/>
      <c r="E19" s="36"/>
      <c r="F19" s="36"/>
      <c r="G19" s="36"/>
      <c r="H19" s="36"/>
    </row>
    <row r="20" spans="1:8" x14ac:dyDescent="0.25">
      <c r="A20" s="13"/>
      <c r="B20" s="36" t="s">
        <v>234</v>
      </c>
      <c r="C20" s="36"/>
      <c r="D20" s="36"/>
      <c r="E20" s="36"/>
      <c r="F20" s="36"/>
      <c r="G20" s="36"/>
      <c r="H20" s="36"/>
    </row>
    <row r="21" spans="1:8" x14ac:dyDescent="0.25">
      <c r="A21" s="13"/>
      <c r="B21" s="36" t="s">
        <v>235</v>
      </c>
      <c r="C21" s="36"/>
      <c r="D21" s="36"/>
      <c r="E21" s="36"/>
      <c r="F21" s="36"/>
      <c r="G21" s="36"/>
      <c r="H21" s="36"/>
    </row>
    <row r="22" spans="1:8" ht="25.5" customHeight="1" x14ac:dyDescent="0.25">
      <c r="A22" s="13"/>
      <c r="B22" s="36" t="s">
        <v>236</v>
      </c>
      <c r="C22" s="36"/>
      <c r="D22" s="36"/>
      <c r="E22" s="36"/>
      <c r="F22" s="36"/>
      <c r="G22" s="36"/>
      <c r="H22" s="36"/>
    </row>
    <row r="23" spans="1:8" x14ac:dyDescent="0.25">
      <c r="A23" s="13"/>
      <c r="B23" s="36" t="s">
        <v>237</v>
      </c>
      <c r="C23" s="36"/>
      <c r="D23" s="36"/>
      <c r="E23" s="36"/>
      <c r="F23" s="36"/>
      <c r="G23" s="36"/>
      <c r="H23" s="36"/>
    </row>
    <row r="24" spans="1:8" ht="25.5" customHeight="1" x14ac:dyDescent="0.25">
      <c r="A24" s="13"/>
      <c r="B24" s="36" t="s">
        <v>238</v>
      </c>
      <c r="C24" s="36"/>
      <c r="D24" s="36"/>
      <c r="E24" s="36"/>
      <c r="F24" s="36"/>
      <c r="G24" s="36"/>
      <c r="H24" s="36"/>
    </row>
    <row r="25" spans="1:8" x14ac:dyDescent="0.25">
      <c r="A25" s="13"/>
      <c r="B25" s="36" t="s">
        <v>239</v>
      </c>
      <c r="C25" s="36"/>
      <c r="D25" s="36"/>
      <c r="E25" s="36"/>
      <c r="F25" s="36"/>
      <c r="G25" s="36"/>
      <c r="H25" s="36"/>
    </row>
    <row r="26" spans="1:8" x14ac:dyDescent="0.25">
      <c r="A26" s="13"/>
      <c r="B26" s="35" t="s">
        <v>240</v>
      </c>
      <c r="C26" s="35"/>
      <c r="D26" s="35"/>
      <c r="E26" s="35"/>
      <c r="F26" s="35"/>
      <c r="G26" s="35"/>
      <c r="H26" s="35"/>
    </row>
    <row r="27" spans="1:8" ht="76.5" customHeight="1" x14ac:dyDescent="0.25">
      <c r="A27" s="13"/>
      <c r="B27" s="36" t="s">
        <v>241</v>
      </c>
      <c r="C27" s="36"/>
      <c r="D27" s="36"/>
      <c r="E27" s="36"/>
      <c r="F27" s="36"/>
      <c r="G27" s="36"/>
      <c r="H27" s="36"/>
    </row>
    <row r="28" spans="1:8" ht="23.25" x14ac:dyDescent="0.35">
      <c r="A28" s="13"/>
      <c r="B28" s="37"/>
      <c r="C28" s="37"/>
      <c r="D28" s="37"/>
      <c r="E28" s="37"/>
      <c r="F28" s="37"/>
      <c r="G28" s="37"/>
      <c r="H28" s="37"/>
    </row>
    <row r="29" spans="1:8" x14ac:dyDescent="0.25">
      <c r="A29" s="13"/>
      <c r="B29" s="35" t="s">
        <v>242</v>
      </c>
      <c r="C29" s="35"/>
      <c r="D29" s="35"/>
      <c r="E29" s="35"/>
      <c r="F29" s="35"/>
      <c r="G29" s="35"/>
      <c r="H29" s="35"/>
    </row>
    <row r="30" spans="1:8" x14ac:dyDescent="0.25">
      <c r="A30" s="13"/>
      <c r="B30" s="36" t="s">
        <v>243</v>
      </c>
      <c r="C30" s="36"/>
      <c r="D30" s="36"/>
      <c r="E30" s="36"/>
      <c r="F30" s="36"/>
      <c r="G30" s="36"/>
      <c r="H30" s="36"/>
    </row>
    <row r="31" spans="1:8" ht="25.5" customHeight="1" x14ac:dyDescent="0.25">
      <c r="A31" s="13"/>
      <c r="B31" s="36" t="s">
        <v>244</v>
      </c>
      <c r="C31" s="36"/>
      <c r="D31" s="36"/>
      <c r="E31" s="36"/>
      <c r="F31" s="36"/>
      <c r="G31" s="36"/>
      <c r="H31" s="36"/>
    </row>
    <row r="32" spans="1:8" ht="51" customHeight="1" x14ac:dyDescent="0.25">
      <c r="A32" s="13"/>
      <c r="B32" s="36" t="s">
        <v>245</v>
      </c>
      <c r="C32" s="36"/>
      <c r="D32" s="36"/>
      <c r="E32" s="36"/>
      <c r="F32" s="36"/>
      <c r="G32" s="36"/>
      <c r="H32" s="36"/>
    </row>
    <row r="33" spans="1:8" x14ac:dyDescent="0.25">
      <c r="A33" s="13"/>
      <c r="B33" s="35" t="s">
        <v>246</v>
      </c>
      <c r="C33" s="35"/>
      <c r="D33" s="35"/>
      <c r="E33" s="35"/>
      <c r="F33" s="35"/>
      <c r="G33" s="35"/>
      <c r="H33" s="35"/>
    </row>
    <row r="34" spans="1:8" ht="25.5" customHeight="1" x14ac:dyDescent="0.25">
      <c r="A34" s="13"/>
      <c r="B34" s="36" t="s">
        <v>247</v>
      </c>
      <c r="C34" s="36"/>
      <c r="D34" s="36"/>
      <c r="E34" s="36"/>
      <c r="F34" s="36"/>
      <c r="G34" s="36"/>
      <c r="H34" s="36"/>
    </row>
    <row r="35" spans="1:8" x14ac:dyDescent="0.25">
      <c r="A35" s="13"/>
      <c r="B35" s="35" t="s">
        <v>248</v>
      </c>
      <c r="C35" s="35"/>
      <c r="D35" s="35"/>
      <c r="E35" s="35"/>
      <c r="F35" s="35"/>
      <c r="G35" s="35"/>
      <c r="H35" s="35"/>
    </row>
    <row r="36" spans="1:8" x14ac:dyDescent="0.25">
      <c r="A36" s="13"/>
      <c r="B36" s="36" t="s">
        <v>249</v>
      </c>
      <c r="C36" s="36"/>
      <c r="D36" s="36"/>
      <c r="E36" s="36"/>
      <c r="F36" s="36"/>
      <c r="G36" s="36"/>
      <c r="H36" s="36"/>
    </row>
    <row r="37" spans="1:8" ht="76.5" customHeight="1" x14ac:dyDescent="0.25">
      <c r="A37" s="13"/>
      <c r="B37" s="36" t="s">
        <v>250</v>
      </c>
      <c r="C37" s="36"/>
      <c r="D37" s="36"/>
      <c r="E37" s="36"/>
      <c r="F37" s="36"/>
      <c r="G37" s="36"/>
      <c r="H37" s="36"/>
    </row>
    <row r="38" spans="1:8" ht="51" customHeight="1" x14ac:dyDescent="0.25">
      <c r="A38" s="13"/>
      <c r="B38" s="36" t="s">
        <v>251</v>
      </c>
      <c r="C38" s="36"/>
      <c r="D38" s="36"/>
      <c r="E38" s="36"/>
      <c r="F38" s="36"/>
      <c r="G38" s="36"/>
      <c r="H38" s="36"/>
    </row>
    <row r="39" spans="1:8" x14ac:dyDescent="0.25">
      <c r="A39" s="13"/>
      <c r="B39" s="35" t="s">
        <v>252</v>
      </c>
      <c r="C39" s="35"/>
      <c r="D39" s="35"/>
      <c r="E39" s="35"/>
      <c r="F39" s="35"/>
      <c r="G39" s="35"/>
      <c r="H39" s="35"/>
    </row>
    <row r="40" spans="1:8" ht="63.75" customHeight="1" x14ac:dyDescent="0.25">
      <c r="A40" s="13"/>
      <c r="B40" s="36" t="s">
        <v>253</v>
      </c>
      <c r="C40" s="36"/>
      <c r="D40" s="36"/>
      <c r="E40" s="36"/>
      <c r="F40" s="36"/>
      <c r="G40" s="36"/>
      <c r="H40" s="36"/>
    </row>
    <row r="41" spans="1:8" ht="51" customHeight="1" x14ac:dyDescent="0.25">
      <c r="A41" s="13"/>
      <c r="B41" s="36" t="s">
        <v>254</v>
      </c>
      <c r="C41" s="36"/>
      <c r="D41" s="36"/>
      <c r="E41" s="36"/>
      <c r="F41" s="36"/>
      <c r="G41" s="36"/>
      <c r="H41" s="36"/>
    </row>
    <row r="42" spans="1:8" ht="25.5" customHeight="1" x14ac:dyDescent="0.25">
      <c r="A42" s="13"/>
      <c r="B42" s="36" t="s">
        <v>255</v>
      </c>
      <c r="C42" s="36"/>
      <c r="D42" s="36"/>
      <c r="E42" s="36"/>
      <c r="F42" s="36"/>
      <c r="G42" s="36"/>
      <c r="H42" s="36"/>
    </row>
    <row r="43" spans="1:8" ht="15.75" x14ac:dyDescent="0.25">
      <c r="A43" s="13"/>
      <c r="B43" s="38"/>
      <c r="C43" s="38"/>
      <c r="D43" s="38"/>
      <c r="E43" s="38"/>
      <c r="F43" s="38"/>
      <c r="G43" s="38"/>
      <c r="H43" s="38"/>
    </row>
    <row r="44" spans="1:8" ht="51" customHeight="1" x14ac:dyDescent="0.25">
      <c r="A44" s="13"/>
      <c r="B44" s="36" t="s">
        <v>256</v>
      </c>
      <c r="C44" s="36"/>
      <c r="D44" s="36"/>
      <c r="E44" s="36"/>
      <c r="F44" s="36"/>
      <c r="G44" s="36"/>
      <c r="H44" s="36"/>
    </row>
    <row r="45" spans="1:8" ht="38.25" customHeight="1" x14ac:dyDescent="0.25">
      <c r="A45" s="13"/>
      <c r="B45" s="36" t="s">
        <v>257</v>
      </c>
      <c r="C45" s="36"/>
      <c r="D45" s="36"/>
      <c r="E45" s="36"/>
      <c r="F45" s="36"/>
      <c r="G45" s="36"/>
      <c r="H45" s="36"/>
    </row>
    <row r="46" spans="1:8" x14ac:dyDescent="0.25">
      <c r="A46" s="13"/>
      <c r="B46" s="35" t="s">
        <v>258</v>
      </c>
      <c r="C46" s="35"/>
      <c r="D46" s="35"/>
      <c r="E46" s="35"/>
      <c r="F46" s="35"/>
      <c r="G46" s="35"/>
      <c r="H46" s="35"/>
    </row>
    <row r="47" spans="1:8" ht="63.75" customHeight="1" x14ac:dyDescent="0.25">
      <c r="A47" s="13"/>
      <c r="B47" s="36" t="s">
        <v>259</v>
      </c>
      <c r="C47" s="36"/>
      <c r="D47" s="36"/>
      <c r="E47" s="36"/>
      <c r="F47" s="36"/>
      <c r="G47" s="36"/>
      <c r="H47" s="36"/>
    </row>
    <row r="48" spans="1:8" ht="51" customHeight="1" x14ac:dyDescent="0.25">
      <c r="A48" s="13"/>
      <c r="B48" s="36" t="s">
        <v>260</v>
      </c>
      <c r="C48" s="36"/>
      <c r="D48" s="36"/>
      <c r="E48" s="36"/>
      <c r="F48" s="36"/>
      <c r="G48" s="36"/>
      <c r="H48" s="36"/>
    </row>
    <row r="49" spans="1:8" ht="25.5" customHeight="1" x14ac:dyDescent="0.25">
      <c r="A49" s="13"/>
      <c r="B49" s="36" t="s">
        <v>261</v>
      </c>
      <c r="C49" s="36"/>
      <c r="D49" s="36"/>
      <c r="E49" s="36"/>
      <c r="F49" s="36"/>
      <c r="G49" s="36"/>
      <c r="H49" s="36"/>
    </row>
    <row r="50" spans="1:8" ht="25.5" customHeight="1" x14ac:dyDescent="0.25">
      <c r="A50" s="13"/>
      <c r="B50" s="36" t="s">
        <v>262</v>
      </c>
      <c r="C50" s="36"/>
      <c r="D50" s="36"/>
      <c r="E50" s="36"/>
      <c r="F50" s="36"/>
      <c r="G50" s="36"/>
      <c r="H50" s="36"/>
    </row>
    <row r="51" spans="1:8" x14ac:dyDescent="0.25">
      <c r="A51" s="13"/>
      <c r="B51" s="35" t="s">
        <v>263</v>
      </c>
      <c r="C51" s="35"/>
      <c r="D51" s="35"/>
      <c r="E51" s="35"/>
      <c r="F51" s="35"/>
      <c r="G51" s="35"/>
      <c r="H51" s="35"/>
    </row>
    <row r="52" spans="1:8" x14ac:dyDescent="0.25">
      <c r="A52" s="13"/>
      <c r="B52" s="36" t="s">
        <v>264</v>
      </c>
      <c r="C52" s="36"/>
      <c r="D52" s="36"/>
      <c r="E52" s="36"/>
      <c r="F52" s="36"/>
      <c r="G52" s="36"/>
      <c r="H52" s="36"/>
    </row>
    <row r="53" spans="1:8" ht="15.75" x14ac:dyDescent="0.25">
      <c r="A53" s="13"/>
      <c r="B53" s="38"/>
      <c r="C53" s="38"/>
      <c r="D53" s="38"/>
      <c r="E53" s="38"/>
      <c r="F53" s="38"/>
      <c r="G53" s="38"/>
      <c r="H53" s="38"/>
    </row>
    <row r="54" spans="1:8" x14ac:dyDescent="0.25">
      <c r="A54" s="13"/>
      <c r="B54" s="15"/>
      <c r="C54" s="15"/>
      <c r="D54" s="15"/>
    </row>
    <row r="55" spans="1:8" ht="15.75" thickBot="1" x14ac:dyDescent="0.3">
      <c r="A55" s="13"/>
      <c r="B55" s="17" t="s">
        <v>265</v>
      </c>
      <c r="C55" s="18" t="s">
        <v>266</v>
      </c>
      <c r="D55" s="19" t="s">
        <v>267</v>
      </c>
    </row>
    <row r="56" spans="1:8" x14ac:dyDescent="0.25">
      <c r="A56" s="13"/>
      <c r="B56" s="20" t="s">
        <v>268</v>
      </c>
      <c r="C56" s="21" t="s">
        <v>266</v>
      </c>
      <c r="D56" s="22">
        <v>1.6299999999999999E-2</v>
      </c>
    </row>
    <row r="57" spans="1:8" x14ac:dyDescent="0.25">
      <c r="A57" s="13"/>
      <c r="B57" s="23" t="s">
        <v>269</v>
      </c>
      <c r="C57" s="15" t="s">
        <v>266</v>
      </c>
      <c r="D57" s="24">
        <v>0.2</v>
      </c>
    </row>
    <row r="58" spans="1:8" x14ac:dyDescent="0.25">
      <c r="A58" s="13"/>
      <c r="B58" s="20" t="s">
        <v>270</v>
      </c>
      <c r="C58" s="21" t="s">
        <v>266</v>
      </c>
      <c r="D58" s="25" t="s">
        <v>271</v>
      </c>
    </row>
    <row r="59" spans="1:8" x14ac:dyDescent="0.25">
      <c r="A59" s="13"/>
      <c r="B59" s="36" t="s">
        <v>272</v>
      </c>
      <c r="C59" s="36"/>
      <c r="D59" s="36"/>
      <c r="E59" s="36"/>
      <c r="F59" s="36"/>
      <c r="G59" s="36"/>
      <c r="H59" s="36"/>
    </row>
    <row r="60" spans="1:8" x14ac:dyDescent="0.25">
      <c r="A60" s="13"/>
      <c r="B60" s="35" t="s">
        <v>273</v>
      </c>
      <c r="C60" s="35"/>
      <c r="D60" s="35"/>
      <c r="E60" s="35"/>
      <c r="F60" s="35"/>
      <c r="G60" s="35"/>
      <c r="H60" s="35"/>
    </row>
    <row r="61" spans="1:8" ht="38.25" customHeight="1" x14ac:dyDescent="0.25">
      <c r="A61" s="13"/>
      <c r="B61" s="36" t="s">
        <v>274</v>
      </c>
      <c r="C61" s="36"/>
      <c r="D61" s="36"/>
      <c r="E61" s="36"/>
      <c r="F61" s="36"/>
      <c r="G61" s="36"/>
      <c r="H61" s="36"/>
    </row>
    <row r="62" spans="1:8" ht="23.25" x14ac:dyDescent="0.35">
      <c r="A62" s="13"/>
      <c r="B62" s="37"/>
      <c r="C62" s="37"/>
      <c r="D62" s="37"/>
      <c r="E62" s="37"/>
      <c r="F62" s="37"/>
      <c r="G62" s="37"/>
      <c r="H62" s="37"/>
    </row>
    <row r="63" spans="1:8" x14ac:dyDescent="0.25">
      <c r="A63" s="13"/>
      <c r="B63" s="35" t="s">
        <v>275</v>
      </c>
      <c r="C63" s="35"/>
      <c r="D63" s="35"/>
      <c r="E63" s="35"/>
      <c r="F63" s="35"/>
      <c r="G63" s="35"/>
      <c r="H63" s="35"/>
    </row>
    <row r="64" spans="1:8" x14ac:dyDescent="0.25">
      <c r="A64" s="13"/>
      <c r="B64" s="36" t="s">
        <v>276</v>
      </c>
      <c r="C64" s="36"/>
      <c r="D64" s="36"/>
      <c r="E64" s="36"/>
      <c r="F64" s="36"/>
      <c r="G64" s="36"/>
      <c r="H64" s="36"/>
    </row>
    <row r="65" spans="1:8" ht="25.5" customHeight="1" x14ac:dyDescent="0.25">
      <c r="A65" s="13"/>
      <c r="B65" s="36" t="s">
        <v>277</v>
      </c>
      <c r="C65" s="36"/>
      <c r="D65" s="36"/>
      <c r="E65" s="36"/>
      <c r="F65" s="36"/>
      <c r="G65" s="36"/>
      <c r="H65" s="36"/>
    </row>
    <row r="66" spans="1:8" ht="51" customHeight="1" x14ac:dyDescent="0.25">
      <c r="A66" s="13"/>
      <c r="B66" s="36" t="s">
        <v>278</v>
      </c>
      <c r="C66" s="36"/>
      <c r="D66" s="36"/>
      <c r="E66" s="36"/>
      <c r="F66" s="36"/>
      <c r="G66" s="36"/>
      <c r="H66" s="36"/>
    </row>
    <row r="67" spans="1:8" ht="38.25" customHeight="1" x14ac:dyDescent="0.25">
      <c r="A67" s="13"/>
      <c r="B67" s="36" t="s">
        <v>279</v>
      </c>
      <c r="C67" s="36"/>
      <c r="D67" s="36"/>
      <c r="E67" s="36"/>
      <c r="F67" s="36"/>
      <c r="G67" s="36"/>
      <c r="H67" s="36"/>
    </row>
    <row r="68" spans="1:8" x14ac:dyDescent="0.25">
      <c r="A68" s="13"/>
      <c r="B68" s="35" t="s">
        <v>280</v>
      </c>
      <c r="C68" s="35"/>
      <c r="D68" s="35"/>
      <c r="E68" s="35"/>
      <c r="F68" s="35"/>
      <c r="G68" s="35"/>
      <c r="H68" s="35"/>
    </row>
    <row r="69" spans="1:8" ht="25.5" customHeight="1" x14ac:dyDescent="0.25">
      <c r="A69" s="13"/>
      <c r="B69" s="36" t="s">
        <v>281</v>
      </c>
      <c r="C69" s="36"/>
      <c r="D69" s="36"/>
      <c r="E69" s="36"/>
      <c r="F69" s="36"/>
      <c r="G69" s="36"/>
      <c r="H69" s="36"/>
    </row>
    <row r="70" spans="1:8" x14ac:dyDescent="0.25">
      <c r="A70" s="13"/>
      <c r="B70" s="36" t="s">
        <v>282</v>
      </c>
      <c r="C70" s="36"/>
      <c r="D70" s="36"/>
      <c r="E70" s="36"/>
      <c r="F70" s="36"/>
      <c r="G70" s="36"/>
      <c r="H70" s="36"/>
    </row>
    <row r="71" spans="1:8" x14ac:dyDescent="0.25">
      <c r="A71" s="13"/>
      <c r="B71" s="36" t="s">
        <v>283</v>
      </c>
      <c r="C71" s="36"/>
      <c r="D71" s="36"/>
      <c r="E71" s="36"/>
      <c r="F71" s="36"/>
      <c r="G71" s="36"/>
      <c r="H71" s="36"/>
    </row>
    <row r="72" spans="1:8" x14ac:dyDescent="0.25">
      <c r="A72" s="13"/>
      <c r="B72" s="36" t="s">
        <v>284</v>
      </c>
      <c r="C72" s="36"/>
      <c r="D72" s="36"/>
      <c r="E72" s="36"/>
      <c r="F72" s="36"/>
      <c r="G72" s="36"/>
      <c r="H72" s="36"/>
    </row>
    <row r="73" spans="1:8" ht="25.5" customHeight="1" x14ac:dyDescent="0.25">
      <c r="A73" s="13"/>
      <c r="B73" s="36" t="s">
        <v>285</v>
      </c>
      <c r="C73" s="36"/>
      <c r="D73" s="36"/>
      <c r="E73" s="36"/>
      <c r="F73" s="36"/>
      <c r="G73" s="36"/>
      <c r="H73" s="36"/>
    </row>
    <row r="74" spans="1:8" x14ac:dyDescent="0.25">
      <c r="A74" s="13"/>
      <c r="B74" s="35" t="s">
        <v>286</v>
      </c>
      <c r="C74" s="35"/>
      <c r="D74" s="35"/>
      <c r="E74" s="35"/>
      <c r="F74" s="35"/>
      <c r="G74" s="35"/>
      <c r="H74" s="35"/>
    </row>
    <row r="75" spans="1:8" ht="38.25" customHeight="1" x14ac:dyDescent="0.25">
      <c r="A75" s="13"/>
      <c r="B75" s="36" t="s">
        <v>287</v>
      </c>
      <c r="C75" s="36"/>
      <c r="D75" s="36"/>
      <c r="E75" s="36"/>
      <c r="F75" s="36"/>
      <c r="G75" s="36"/>
      <c r="H75" s="36"/>
    </row>
    <row r="76" spans="1:8" ht="25.5" customHeight="1" x14ac:dyDescent="0.25">
      <c r="A76" s="13"/>
      <c r="B76" s="36" t="s">
        <v>288</v>
      </c>
      <c r="C76" s="36"/>
      <c r="D76" s="36"/>
      <c r="E76" s="36"/>
      <c r="F76" s="36"/>
      <c r="G76" s="36"/>
      <c r="H76" s="36"/>
    </row>
    <row r="77" spans="1:8" x14ac:dyDescent="0.25">
      <c r="A77" s="13"/>
      <c r="B77" s="35" t="s">
        <v>289</v>
      </c>
      <c r="C77" s="35"/>
      <c r="D77" s="35"/>
      <c r="E77" s="35"/>
      <c r="F77" s="35"/>
      <c r="G77" s="35"/>
      <c r="H77" s="35"/>
    </row>
    <row r="78" spans="1:8" x14ac:dyDescent="0.25">
      <c r="A78" s="13"/>
      <c r="B78" s="36" t="s">
        <v>290</v>
      </c>
      <c r="C78" s="36"/>
      <c r="D78" s="36"/>
      <c r="E78" s="36"/>
      <c r="F78" s="36"/>
      <c r="G78" s="36"/>
      <c r="H78" s="36"/>
    </row>
    <row r="79" spans="1:8" ht="23.25" x14ac:dyDescent="0.35">
      <c r="A79" s="13"/>
      <c r="B79" s="37"/>
      <c r="C79" s="37"/>
      <c r="D79" s="37"/>
      <c r="E79" s="37"/>
      <c r="F79" s="37"/>
      <c r="G79" s="37"/>
      <c r="H79" s="37"/>
    </row>
    <row r="80" spans="1:8" x14ac:dyDescent="0.25">
      <c r="A80" s="13"/>
      <c r="B80" s="35" t="s">
        <v>291</v>
      </c>
      <c r="C80" s="35"/>
      <c r="D80" s="35"/>
      <c r="E80" s="35"/>
      <c r="F80" s="35"/>
      <c r="G80" s="35"/>
      <c r="H80" s="35"/>
    </row>
    <row r="81" spans="1:8" x14ac:dyDescent="0.25">
      <c r="A81" s="13"/>
      <c r="B81" s="36" t="s">
        <v>292</v>
      </c>
      <c r="C81" s="36"/>
      <c r="D81" s="36"/>
      <c r="E81" s="36"/>
      <c r="F81" s="36"/>
      <c r="G81" s="36"/>
      <c r="H81" s="36"/>
    </row>
    <row r="82" spans="1:8" x14ac:dyDescent="0.25">
      <c r="A82" s="13"/>
      <c r="B82" s="35" t="s">
        <v>293</v>
      </c>
      <c r="C82" s="35"/>
      <c r="D82" s="35"/>
      <c r="E82" s="35"/>
      <c r="F82" s="35"/>
      <c r="G82" s="35"/>
      <c r="H82" s="35"/>
    </row>
    <row r="83" spans="1:8" ht="51" customHeight="1" x14ac:dyDescent="0.25">
      <c r="A83" s="13"/>
      <c r="B83" s="36" t="s">
        <v>294</v>
      </c>
      <c r="C83" s="36"/>
      <c r="D83" s="36"/>
      <c r="E83" s="36"/>
      <c r="F83" s="36"/>
      <c r="G83" s="36"/>
      <c r="H83" s="36"/>
    </row>
    <row r="84" spans="1:8" x14ac:dyDescent="0.25">
      <c r="A84" s="13"/>
      <c r="B84" s="35" t="s">
        <v>295</v>
      </c>
      <c r="C84" s="35"/>
      <c r="D84" s="35"/>
      <c r="E84" s="35"/>
      <c r="F84" s="35"/>
      <c r="G84" s="35"/>
      <c r="H84" s="35"/>
    </row>
    <row r="85" spans="1:8" x14ac:dyDescent="0.25">
      <c r="A85" s="13"/>
      <c r="B85" s="36" t="s">
        <v>296</v>
      </c>
      <c r="C85" s="36"/>
      <c r="D85" s="36"/>
      <c r="E85" s="36"/>
      <c r="F85" s="36"/>
      <c r="G85" s="36"/>
      <c r="H85" s="36"/>
    </row>
    <row r="86" spans="1:8" x14ac:dyDescent="0.25">
      <c r="A86" s="13"/>
      <c r="B86" s="35" t="s">
        <v>297</v>
      </c>
      <c r="C86" s="35"/>
      <c r="D86" s="35"/>
      <c r="E86" s="35"/>
      <c r="F86" s="35"/>
      <c r="G86" s="35"/>
      <c r="H86" s="35"/>
    </row>
    <row r="87" spans="1:8" ht="25.5" customHeight="1" x14ac:dyDescent="0.25">
      <c r="A87" s="13"/>
      <c r="B87" s="36" t="s">
        <v>298</v>
      </c>
      <c r="C87" s="36"/>
      <c r="D87" s="36"/>
      <c r="E87" s="36"/>
      <c r="F87" s="36"/>
      <c r="G87" s="36"/>
      <c r="H87" s="36"/>
    </row>
    <row r="88" spans="1:8" ht="38.25" customHeight="1" x14ac:dyDescent="0.25">
      <c r="A88" s="13"/>
      <c r="B88" s="36" t="s">
        <v>299</v>
      </c>
      <c r="C88" s="36"/>
      <c r="D88" s="36"/>
      <c r="E88" s="36"/>
      <c r="F88" s="36"/>
      <c r="G88" s="36"/>
      <c r="H88" s="36"/>
    </row>
    <row r="89" spans="1:8" ht="25.5" customHeight="1" x14ac:dyDescent="0.25">
      <c r="A89" s="13"/>
      <c r="B89" s="36" t="s">
        <v>300</v>
      </c>
      <c r="C89" s="36"/>
      <c r="D89" s="36"/>
      <c r="E89" s="36"/>
      <c r="F89" s="36"/>
      <c r="G89" s="36"/>
      <c r="H89" s="36"/>
    </row>
    <row r="90" spans="1:8" x14ac:dyDescent="0.25">
      <c r="A90" s="13"/>
      <c r="B90" s="35" t="s">
        <v>301</v>
      </c>
      <c r="C90" s="35"/>
      <c r="D90" s="35"/>
      <c r="E90" s="35"/>
      <c r="F90" s="35"/>
      <c r="G90" s="35"/>
      <c r="H90" s="35"/>
    </row>
    <row r="91" spans="1:8" ht="63.75" customHeight="1" x14ac:dyDescent="0.25">
      <c r="A91" s="13"/>
      <c r="B91" s="36" t="s">
        <v>302</v>
      </c>
      <c r="C91" s="36"/>
      <c r="D91" s="36"/>
      <c r="E91" s="36"/>
      <c r="F91" s="36"/>
      <c r="G91" s="36"/>
      <c r="H91" s="36"/>
    </row>
    <row r="92" spans="1:8" ht="23.25" x14ac:dyDescent="0.35">
      <c r="A92" s="13"/>
      <c r="B92" s="37"/>
      <c r="C92" s="37"/>
      <c r="D92" s="37"/>
      <c r="E92" s="37"/>
      <c r="F92" s="37"/>
      <c r="G92" s="37"/>
      <c r="H92" s="37"/>
    </row>
    <row r="93" spans="1:8" x14ac:dyDescent="0.25">
      <c r="A93" s="13"/>
      <c r="B93" s="35" t="s">
        <v>303</v>
      </c>
      <c r="C93" s="35"/>
      <c r="D93" s="35"/>
      <c r="E93" s="35"/>
      <c r="F93" s="35"/>
      <c r="G93" s="35"/>
      <c r="H93" s="35"/>
    </row>
    <row r="94" spans="1:8" ht="140.25" customHeight="1" x14ac:dyDescent="0.25">
      <c r="A94" s="13"/>
      <c r="B94" s="36" t="s">
        <v>304</v>
      </c>
      <c r="C94" s="36"/>
      <c r="D94" s="36"/>
      <c r="E94" s="36"/>
      <c r="F94" s="36"/>
      <c r="G94" s="36"/>
      <c r="H94" s="36"/>
    </row>
    <row r="95" spans="1:8" ht="25.5" customHeight="1" x14ac:dyDescent="0.25">
      <c r="A95" s="13"/>
      <c r="B95" s="36" t="s">
        <v>305</v>
      </c>
      <c r="C95" s="36"/>
      <c r="D95" s="36"/>
      <c r="E95" s="36"/>
      <c r="F95" s="36"/>
      <c r="G95" s="36"/>
      <c r="H95" s="36"/>
    </row>
    <row r="96" spans="1:8" ht="15.75" x14ac:dyDescent="0.25">
      <c r="A96" s="13"/>
      <c r="B96" s="38"/>
      <c r="C96" s="38"/>
      <c r="D96" s="38"/>
      <c r="E96" s="38"/>
      <c r="F96" s="38"/>
      <c r="G96" s="38"/>
      <c r="H96" s="38"/>
    </row>
    <row r="97" spans="1:8" x14ac:dyDescent="0.25">
      <c r="A97" s="13"/>
      <c r="B97" s="15"/>
      <c r="C97" s="15"/>
      <c r="D97" s="15"/>
      <c r="E97" s="15"/>
      <c r="F97" s="15"/>
      <c r="G97" s="15"/>
      <c r="H97" s="15"/>
    </row>
    <row r="98" spans="1:8" x14ac:dyDescent="0.25">
      <c r="A98" s="13"/>
      <c r="B98" s="32"/>
      <c r="C98" s="32" t="s">
        <v>266</v>
      </c>
      <c r="D98" s="27" t="s">
        <v>306</v>
      </c>
      <c r="E98" s="32" t="s">
        <v>266</v>
      </c>
      <c r="F98" s="33" t="s">
        <v>308</v>
      </c>
      <c r="G98" s="33"/>
      <c r="H98" s="32"/>
    </row>
    <row r="99" spans="1:8" x14ac:dyDescent="0.25">
      <c r="A99" s="13"/>
      <c r="B99" s="32"/>
      <c r="C99" s="32"/>
      <c r="D99" s="27" t="s">
        <v>307</v>
      </c>
      <c r="E99" s="32"/>
      <c r="F99" s="33" t="s">
        <v>309</v>
      </c>
      <c r="G99" s="33"/>
      <c r="H99" s="32"/>
    </row>
    <row r="100" spans="1:8" x14ac:dyDescent="0.25">
      <c r="A100" s="13"/>
      <c r="B100" s="20" t="s">
        <v>310</v>
      </c>
      <c r="C100" s="21" t="s">
        <v>266</v>
      </c>
      <c r="D100" s="25">
        <v>6</v>
      </c>
      <c r="E100" s="21" t="s">
        <v>266</v>
      </c>
      <c r="F100" s="21"/>
      <c r="G100" s="28" t="s">
        <v>311</v>
      </c>
      <c r="H100" s="29"/>
    </row>
    <row r="101" spans="1:8" x14ac:dyDescent="0.25">
      <c r="A101" s="13"/>
      <c r="B101" s="23" t="s">
        <v>312</v>
      </c>
      <c r="C101" s="15" t="s">
        <v>266</v>
      </c>
      <c r="D101" s="30">
        <v>2</v>
      </c>
      <c r="E101" s="15" t="s">
        <v>266</v>
      </c>
      <c r="F101" s="15"/>
      <c r="G101" s="31" t="s">
        <v>311</v>
      </c>
      <c r="H101" s="16"/>
    </row>
    <row r="102" spans="1:8" x14ac:dyDescent="0.25">
      <c r="A102" s="13"/>
      <c r="B102" s="20" t="s">
        <v>313</v>
      </c>
      <c r="C102" s="21" t="s">
        <v>266</v>
      </c>
      <c r="D102" s="25">
        <v>5</v>
      </c>
      <c r="E102" s="21" t="s">
        <v>266</v>
      </c>
      <c r="F102" s="21"/>
      <c r="G102" s="28" t="s">
        <v>311</v>
      </c>
      <c r="H102" s="29" t="s">
        <v>266</v>
      </c>
    </row>
    <row r="103" spans="1:8" x14ac:dyDescent="0.25">
      <c r="A103" s="13"/>
      <c r="B103" s="23" t="s">
        <v>314</v>
      </c>
      <c r="C103" s="15" t="s">
        <v>266</v>
      </c>
      <c r="D103" s="30" t="s">
        <v>315</v>
      </c>
      <c r="E103" s="15" t="s">
        <v>266</v>
      </c>
      <c r="F103" s="15"/>
      <c r="G103" s="31" t="s">
        <v>311</v>
      </c>
      <c r="H103" s="16"/>
    </row>
    <row r="104" spans="1:8" x14ac:dyDescent="0.25">
      <c r="A104" s="13"/>
      <c r="B104" s="35" t="s">
        <v>316</v>
      </c>
      <c r="C104" s="35"/>
      <c r="D104" s="35"/>
      <c r="E104" s="35"/>
      <c r="F104" s="35"/>
      <c r="G104" s="35"/>
      <c r="H104" s="35"/>
    </row>
    <row r="105" spans="1:8" ht="63.75" customHeight="1" x14ac:dyDescent="0.25">
      <c r="A105" s="13"/>
      <c r="B105" s="36" t="s">
        <v>317</v>
      </c>
      <c r="C105" s="36"/>
      <c r="D105" s="36"/>
      <c r="E105" s="36"/>
      <c r="F105" s="36"/>
      <c r="G105" s="36"/>
      <c r="H105" s="36"/>
    </row>
    <row r="106" spans="1:8" ht="76.5" customHeight="1" x14ac:dyDescent="0.25">
      <c r="A106" s="13"/>
      <c r="B106" s="36" t="s">
        <v>318</v>
      </c>
      <c r="C106" s="36"/>
      <c r="D106" s="36"/>
      <c r="E106" s="36"/>
      <c r="F106" s="36"/>
      <c r="G106" s="36"/>
      <c r="H106" s="36"/>
    </row>
    <row r="107" spans="1:8" ht="63.75" customHeight="1" x14ac:dyDescent="0.25">
      <c r="A107" s="13"/>
      <c r="B107" s="36" t="s">
        <v>319</v>
      </c>
      <c r="C107" s="36"/>
      <c r="D107" s="36"/>
      <c r="E107" s="36"/>
      <c r="F107" s="36"/>
      <c r="G107" s="36"/>
      <c r="H107" s="36"/>
    </row>
    <row r="108" spans="1:8" ht="23.25" x14ac:dyDescent="0.35">
      <c r="A108" s="13"/>
      <c r="B108" s="37"/>
      <c r="C108" s="37"/>
      <c r="D108" s="37"/>
      <c r="E108" s="37"/>
      <c r="F108" s="37"/>
      <c r="G108" s="37"/>
      <c r="H108" s="37"/>
    </row>
    <row r="109" spans="1:8" x14ac:dyDescent="0.25">
      <c r="A109" s="13"/>
      <c r="B109" s="35" t="s">
        <v>320</v>
      </c>
      <c r="C109" s="35"/>
      <c r="D109" s="35"/>
      <c r="E109" s="35"/>
      <c r="F109" s="35"/>
      <c r="G109" s="35"/>
      <c r="H109" s="35"/>
    </row>
    <row r="110" spans="1:8" ht="76.5" customHeight="1" x14ac:dyDescent="0.25">
      <c r="A110" s="13"/>
      <c r="B110" s="36" t="s">
        <v>321</v>
      </c>
      <c r="C110" s="36"/>
      <c r="D110" s="36"/>
      <c r="E110" s="36"/>
      <c r="F110" s="36"/>
      <c r="G110" s="36"/>
      <c r="H110" s="36"/>
    </row>
    <row r="111" spans="1:8" ht="38.25" customHeight="1" x14ac:dyDescent="0.25">
      <c r="A111" s="13"/>
      <c r="B111" s="36" t="s">
        <v>322</v>
      </c>
      <c r="C111" s="36"/>
      <c r="D111" s="36"/>
      <c r="E111" s="36"/>
      <c r="F111" s="36"/>
      <c r="G111" s="36"/>
      <c r="H111" s="36"/>
    </row>
    <row r="112" spans="1:8" ht="63.75" customHeight="1" x14ac:dyDescent="0.25">
      <c r="A112" s="13"/>
      <c r="B112" s="36" t="s">
        <v>323</v>
      </c>
      <c r="C112" s="36"/>
      <c r="D112" s="36"/>
      <c r="E112" s="36"/>
      <c r="F112" s="36"/>
      <c r="G112" s="36"/>
      <c r="H112" s="36"/>
    </row>
    <row r="113" spans="1:8" x14ac:dyDescent="0.25">
      <c r="A113" s="13"/>
      <c r="B113" s="35" t="s">
        <v>324</v>
      </c>
      <c r="C113" s="35"/>
      <c r="D113" s="35"/>
      <c r="E113" s="35"/>
      <c r="F113" s="35"/>
      <c r="G113" s="35"/>
      <c r="H113" s="35"/>
    </row>
    <row r="114" spans="1:8" ht="38.25" customHeight="1" x14ac:dyDescent="0.25">
      <c r="A114" s="13"/>
      <c r="B114" s="36" t="s">
        <v>325</v>
      </c>
      <c r="C114" s="36"/>
      <c r="D114" s="36"/>
      <c r="E114" s="36"/>
      <c r="F114" s="36"/>
      <c r="G114" s="36"/>
      <c r="H114" s="36"/>
    </row>
  </sheetData>
  <mergeCells count="110">
    <mergeCell ref="B111:H111"/>
    <mergeCell ref="B112:H112"/>
    <mergeCell ref="B113:H113"/>
    <mergeCell ref="B114:H114"/>
    <mergeCell ref="B105:H105"/>
    <mergeCell ref="B106:H106"/>
    <mergeCell ref="B107:H107"/>
    <mergeCell ref="B108:H108"/>
    <mergeCell ref="B109:H109"/>
    <mergeCell ref="B110:H110"/>
    <mergeCell ref="B92:H92"/>
    <mergeCell ref="B93:H93"/>
    <mergeCell ref="B94:H94"/>
    <mergeCell ref="B95:H95"/>
    <mergeCell ref="B96:H96"/>
    <mergeCell ref="B104:H104"/>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1:H51"/>
    <mergeCell ref="B52:H52"/>
    <mergeCell ref="B53:H53"/>
    <mergeCell ref="B59:H59"/>
    <mergeCell ref="B60:H60"/>
    <mergeCell ref="B61:H61"/>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14"/>
    <mergeCell ref="B3:H3"/>
    <mergeCell ref="B4:H4"/>
    <mergeCell ref="B5:H5"/>
    <mergeCell ref="B6:H6"/>
    <mergeCell ref="B7:H7"/>
    <mergeCell ref="B8:H8"/>
    <mergeCell ref="B98:B99"/>
    <mergeCell ref="C98:C99"/>
    <mergeCell ref="E98:E99"/>
    <mergeCell ref="F98:G98"/>
    <mergeCell ref="F99:G99"/>
    <mergeCell ref="H98:H9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844</v>
      </c>
      <c r="B1" s="6" t="s">
        <v>2</v>
      </c>
      <c r="C1" s="6" t="s">
        <v>30</v>
      </c>
    </row>
    <row r="2" spans="1:3" x14ac:dyDescent="0.25">
      <c r="A2" s="1" t="s">
        <v>27</v>
      </c>
      <c r="B2" s="6"/>
      <c r="C2" s="6"/>
    </row>
    <row r="3" spans="1:3" ht="45" x14ac:dyDescent="0.25">
      <c r="A3" s="2" t="s">
        <v>1845</v>
      </c>
      <c r="B3" s="3" t="s">
        <v>32</v>
      </c>
      <c r="C3" s="3" t="s">
        <v>32</v>
      </c>
    </row>
    <row r="4" spans="1:3" ht="60" x14ac:dyDescent="0.25">
      <c r="A4" s="7" t="s">
        <v>1841</v>
      </c>
      <c r="B4" s="3" t="s">
        <v>32</v>
      </c>
      <c r="C4" s="3" t="s">
        <v>32</v>
      </c>
    </row>
    <row r="5" spans="1:3" ht="30" x14ac:dyDescent="0.25">
      <c r="A5" s="2" t="s">
        <v>1842</v>
      </c>
      <c r="B5" s="3">
        <v>0.1</v>
      </c>
      <c r="C5" s="3">
        <v>0.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846</v>
      </c>
      <c r="B1" s="1" t="s">
        <v>2</v>
      </c>
      <c r="C1" s="1" t="s">
        <v>2</v>
      </c>
      <c r="D1" s="1" t="s">
        <v>30</v>
      </c>
    </row>
    <row r="2" spans="1:4" x14ac:dyDescent="0.25">
      <c r="A2" s="1" t="s">
        <v>27</v>
      </c>
      <c r="B2" s="1" t="s">
        <v>28</v>
      </c>
      <c r="C2" s="1" t="s">
        <v>29</v>
      </c>
      <c r="D2" s="1" t="s">
        <v>29</v>
      </c>
    </row>
    <row r="3" spans="1:4" x14ac:dyDescent="0.25">
      <c r="A3" s="7" t="s">
        <v>641</v>
      </c>
      <c r="B3" s="3" t="s">
        <v>32</v>
      </c>
      <c r="C3" s="3" t="s">
        <v>32</v>
      </c>
      <c r="D3" s="3" t="s">
        <v>32</v>
      </c>
    </row>
    <row r="4" spans="1:4" x14ac:dyDescent="0.25">
      <c r="A4" s="2" t="s">
        <v>642</v>
      </c>
      <c r="B4" s="8">
        <v>0.2</v>
      </c>
      <c r="C4" s="3">
        <v>9.1999999999999993</v>
      </c>
      <c r="D4" s="3">
        <v>12.3</v>
      </c>
    </row>
    <row r="5" spans="1:4" x14ac:dyDescent="0.25">
      <c r="A5" s="2" t="s">
        <v>643</v>
      </c>
      <c r="B5" s="3">
        <v>0.3</v>
      </c>
      <c r="C5" s="3">
        <v>17.5</v>
      </c>
      <c r="D5" s="3">
        <v>23.3</v>
      </c>
    </row>
    <row r="6" spans="1:4" x14ac:dyDescent="0.25">
      <c r="A6" s="7" t="s">
        <v>644</v>
      </c>
      <c r="B6" s="3" t="s">
        <v>32</v>
      </c>
      <c r="C6" s="3" t="s">
        <v>32</v>
      </c>
      <c r="D6" s="3" t="s">
        <v>32</v>
      </c>
    </row>
    <row r="7" spans="1:4" x14ac:dyDescent="0.25">
      <c r="A7" s="2" t="s">
        <v>642</v>
      </c>
      <c r="B7" s="3">
        <v>0.2</v>
      </c>
      <c r="C7" s="3">
        <v>10</v>
      </c>
      <c r="D7" s="3">
        <v>14.1</v>
      </c>
    </row>
    <row r="8" spans="1:4" x14ac:dyDescent="0.25">
      <c r="A8" s="2" t="s">
        <v>643</v>
      </c>
      <c r="B8" s="8">
        <v>0.3</v>
      </c>
      <c r="C8" s="3">
        <v>20</v>
      </c>
      <c r="D8" s="3">
        <v>28.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9"/>
  <sheetViews>
    <sheetView showGridLines="0" workbookViewId="0"/>
  </sheetViews>
  <sheetFormatPr defaultRowHeight="15" x14ac:dyDescent="0.25"/>
  <cols>
    <col min="1" max="1" width="36" bestFit="1" customWidth="1"/>
    <col min="2" max="4" width="12.5703125" bestFit="1" customWidth="1"/>
    <col min="5" max="6" width="24.5703125" bestFit="1" customWidth="1"/>
    <col min="7" max="9" width="16.140625" bestFit="1" customWidth="1"/>
    <col min="10" max="11" width="24.5703125" bestFit="1" customWidth="1"/>
    <col min="12" max="14" width="14.140625" bestFit="1" customWidth="1"/>
    <col min="15" max="16" width="24.5703125" bestFit="1" customWidth="1"/>
    <col min="17" max="21" width="28.7109375" bestFit="1" customWidth="1"/>
    <col min="22" max="26" width="25.28515625" bestFit="1" customWidth="1"/>
    <col min="27" max="31" width="29.28515625" bestFit="1" customWidth="1"/>
    <col min="32" max="34" width="12.5703125" bestFit="1" customWidth="1"/>
    <col min="35" max="36" width="24.5703125" bestFit="1" customWidth="1"/>
    <col min="37" max="39" width="12.5703125" bestFit="1" customWidth="1"/>
    <col min="40" max="41" width="24.5703125" bestFit="1" customWidth="1"/>
    <col min="42" max="44" width="13.42578125" bestFit="1" customWidth="1"/>
    <col min="45" max="46" width="24.5703125" bestFit="1" customWidth="1"/>
    <col min="47" max="49" width="18.42578125" bestFit="1" customWidth="1"/>
    <col min="50" max="51" width="24.5703125" bestFit="1" customWidth="1"/>
    <col min="52" max="54" width="12.5703125" bestFit="1" customWidth="1"/>
    <col min="55" max="56" width="24.5703125" bestFit="1" customWidth="1"/>
    <col min="57" max="57" width="18" bestFit="1" customWidth="1"/>
    <col min="58" max="58" width="24.5703125" bestFit="1" customWidth="1"/>
    <col min="59" max="61" width="12.5703125" bestFit="1" customWidth="1"/>
    <col min="62" max="63" width="24.5703125" bestFit="1" customWidth="1"/>
    <col min="64" max="68" width="28.28515625" bestFit="1" customWidth="1"/>
    <col min="69" max="71" width="27.5703125" bestFit="1" customWidth="1"/>
    <col min="72" max="74" width="28.5703125" bestFit="1" customWidth="1"/>
  </cols>
  <sheetData>
    <row r="1" spans="1:74" x14ac:dyDescent="0.25">
      <c r="A1" s="1" t="s">
        <v>1847</v>
      </c>
      <c r="B1" s="1" t="s">
        <v>2</v>
      </c>
      <c r="C1" s="1" t="s">
        <v>2</v>
      </c>
      <c r="D1" s="1" t="s">
        <v>30</v>
      </c>
      <c r="E1" s="1" t="s">
        <v>2</v>
      </c>
      <c r="F1" s="1" t="s">
        <v>30</v>
      </c>
      <c r="G1" s="1" t="s">
        <v>2</v>
      </c>
      <c r="H1" s="1" t="s">
        <v>2</v>
      </c>
      <c r="I1" s="1" t="s">
        <v>30</v>
      </c>
      <c r="J1" s="1" t="s">
        <v>2</v>
      </c>
      <c r="K1" s="1" t="s">
        <v>30</v>
      </c>
      <c r="L1" s="1" t="s">
        <v>2</v>
      </c>
      <c r="M1" s="1" t="s">
        <v>2</v>
      </c>
      <c r="N1" s="1" t="s">
        <v>30</v>
      </c>
      <c r="O1" s="1" t="s">
        <v>2</v>
      </c>
      <c r="P1" s="1" t="s">
        <v>30</v>
      </c>
      <c r="Q1" s="1" t="s">
        <v>2</v>
      </c>
      <c r="R1" s="1" t="s">
        <v>2</v>
      </c>
      <c r="S1" s="1" t="s">
        <v>30</v>
      </c>
      <c r="T1" s="1" t="s">
        <v>2</v>
      </c>
      <c r="U1" s="1" t="s">
        <v>30</v>
      </c>
      <c r="V1" s="1" t="s">
        <v>2</v>
      </c>
      <c r="W1" s="1" t="s">
        <v>2</v>
      </c>
      <c r="X1" s="1" t="s">
        <v>30</v>
      </c>
      <c r="Y1" s="1" t="s">
        <v>2</v>
      </c>
      <c r="Z1" s="1" t="s">
        <v>30</v>
      </c>
      <c r="AA1" s="1" t="s">
        <v>2</v>
      </c>
      <c r="AB1" s="1" t="s">
        <v>2</v>
      </c>
      <c r="AC1" s="1" t="s">
        <v>30</v>
      </c>
      <c r="AD1" s="1" t="s">
        <v>2</v>
      </c>
      <c r="AE1" s="1" t="s">
        <v>30</v>
      </c>
      <c r="AF1" s="1" t="s">
        <v>2</v>
      </c>
      <c r="AG1" s="1" t="s">
        <v>2</v>
      </c>
      <c r="AH1" s="1" t="s">
        <v>30</v>
      </c>
      <c r="AI1" s="1" t="s">
        <v>2</v>
      </c>
      <c r="AJ1" s="1" t="s">
        <v>30</v>
      </c>
      <c r="AK1" s="1" t="s">
        <v>2</v>
      </c>
      <c r="AL1" s="1" t="s">
        <v>2</v>
      </c>
      <c r="AM1" s="1" t="s">
        <v>30</v>
      </c>
      <c r="AN1" s="1" t="s">
        <v>2</v>
      </c>
      <c r="AO1" s="1" t="s">
        <v>30</v>
      </c>
      <c r="AP1" s="1" t="s">
        <v>2</v>
      </c>
      <c r="AQ1" s="1" t="s">
        <v>2</v>
      </c>
      <c r="AR1" s="1" t="s">
        <v>30</v>
      </c>
      <c r="AS1" s="1" t="s">
        <v>2</v>
      </c>
      <c r="AT1" s="1" t="s">
        <v>30</v>
      </c>
      <c r="AU1" s="1" t="s">
        <v>2</v>
      </c>
      <c r="AV1" s="1" t="s">
        <v>2</v>
      </c>
      <c r="AW1" s="1" t="s">
        <v>30</v>
      </c>
      <c r="AX1" s="1" t="s">
        <v>2</v>
      </c>
      <c r="AY1" s="1" t="s">
        <v>30</v>
      </c>
      <c r="AZ1" s="1" t="s">
        <v>2</v>
      </c>
      <c r="BA1" s="1" t="s">
        <v>2</v>
      </c>
      <c r="BB1" s="1" t="s">
        <v>30</v>
      </c>
      <c r="BC1" s="1" t="s">
        <v>2</v>
      </c>
      <c r="BD1" s="1" t="s">
        <v>30</v>
      </c>
      <c r="BE1" s="1" t="s">
        <v>30</v>
      </c>
      <c r="BF1" s="1" t="s">
        <v>30</v>
      </c>
      <c r="BG1" s="1" t="s">
        <v>2</v>
      </c>
      <c r="BH1" s="1" t="s">
        <v>2</v>
      </c>
      <c r="BI1" s="1" t="s">
        <v>30</v>
      </c>
      <c r="BJ1" s="1" t="s">
        <v>2</v>
      </c>
      <c r="BK1" s="1" t="s">
        <v>30</v>
      </c>
      <c r="BL1" s="1" t="s">
        <v>2</v>
      </c>
      <c r="BM1" s="1" t="s">
        <v>2</v>
      </c>
      <c r="BN1" s="1" t="s">
        <v>30</v>
      </c>
      <c r="BO1" s="1" t="s">
        <v>2</v>
      </c>
      <c r="BP1" s="1" t="s">
        <v>30</v>
      </c>
      <c r="BQ1" s="1" t="s">
        <v>2</v>
      </c>
      <c r="BR1" s="1" t="s">
        <v>2</v>
      </c>
      <c r="BS1" s="1" t="s">
        <v>2</v>
      </c>
      <c r="BT1" s="1" t="s">
        <v>2</v>
      </c>
      <c r="BU1" s="1" t="s">
        <v>2</v>
      </c>
      <c r="BV1" s="1" t="s">
        <v>2</v>
      </c>
    </row>
    <row r="2" spans="1:74" x14ac:dyDescent="0.25">
      <c r="A2" s="1" t="s">
        <v>27</v>
      </c>
      <c r="B2" s="1" t="s">
        <v>28</v>
      </c>
      <c r="C2" s="1" t="s">
        <v>29</v>
      </c>
      <c r="D2" s="1" t="s">
        <v>29</v>
      </c>
      <c r="E2" s="1" t="s">
        <v>1848</v>
      </c>
      <c r="F2" s="1" t="s">
        <v>1848</v>
      </c>
      <c r="G2" s="1" t="s">
        <v>660</v>
      </c>
      <c r="H2" s="1" t="s">
        <v>660</v>
      </c>
      <c r="I2" s="1" t="s">
        <v>660</v>
      </c>
      <c r="J2" s="1" t="s">
        <v>660</v>
      </c>
      <c r="K2" s="1" t="s">
        <v>660</v>
      </c>
      <c r="L2" s="1" t="s">
        <v>661</v>
      </c>
      <c r="M2" s="1" t="s">
        <v>661</v>
      </c>
      <c r="N2" s="1" t="s">
        <v>661</v>
      </c>
      <c r="O2" s="1" t="s">
        <v>661</v>
      </c>
      <c r="P2" s="1" t="s">
        <v>661</v>
      </c>
      <c r="Q2" s="1" t="s">
        <v>1849</v>
      </c>
      <c r="R2" s="1" t="s">
        <v>1849</v>
      </c>
      <c r="S2" s="1" t="s">
        <v>1849</v>
      </c>
      <c r="T2" s="1" t="s">
        <v>1849</v>
      </c>
      <c r="U2" s="1" t="s">
        <v>1849</v>
      </c>
      <c r="V2" s="1" t="s">
        <v>1850</v>
      </c>
      <c r="W2" s="1" t="s">
        <v>1850</v>
      </c>
      <c r="X2" s="1" t="s">
        <v>1850</v>
      </c>
      <c r="Y2" s="1" t="s">
        <v>1850</v>
      </c>
      <c r="Z2" s="1" t="s">
        <v>1850</v>
      </c>
      <c r="AA2" s="1" t="s">
        <v>1851</v>
      </c>
      <c r="AB2" s="1" t="s">
        <v>1851</v>
      </c>
      <c r="AC2" s="1" t="s">
        <v>1851</v>
      </c>
      <c r="AD2" s="1" t="s">
        <v>1851</v>
      </c>
      <c r="AE2" s="1" t="s">
        <v>1851</v>
      </c>
      <c r="AF2" s="1" t="s">
        <v>665</v>
      </c>
      <c r="AG2" s="1" t="s">
        <v>665</v>
      </c>
      <c r="AH2" s="1" t="s">
        <v>665</v>
      </c>
      <c r="AI2" s="1" t="s">
        <v>665</v>
      </c>
      <c r="AJ2" s="1" t="s">
        <v>665</v>
      </c>
      <c r="AK2" s="1" t="s">
        <v>666</v>
      </c>
      <c r="AL2" s="1" t="s">
        <v>666</v>
      </c>
      <c r="AM2" s="1" t="s">
        <v>666</v>
      </c>
      <c r="AN2" s="1" t="s">
        <v>666</v>
      </c>
      <c r="AO2" s="1" t="s">
        <v>666</v>
      </c>
      <c r="AP2" s="1" t="s">
        <v>1809</v>
      </c>
      <c r="AQ2" s="1" t="s">
        <v>1809</v>
      </c>
      <c r="AR2" s="1" t="s">
        <v>1809</v>
      </c>
      <c r="AS2" s="1" t="s">
        <v>1809</v>
      </c>
      <c r="AT2" s="1" t="s">
        <v>1809</v>
      </c>
      <c r="AU2" s="1" t="s">
        <v>1852</v>
      </c>
      <c r="AV2" s="1" t="s">
        <v>1852</v>
      </c>
      <c r="AW2" s="1" t="s">
        <v>1852</v>
      </c>
      <c r="AX2" s="1" t="s">
        <v>1852</v>
      </c>
      <c r="AY2" s="1" t="s">
        <v>1852</v>
      </c>
      <c r="AZ2" s="1" t="s">
        <v>1853</v>
      </c>
      <c r="BA2" s="1" t="s">
        <v>1853</v>
      </c>
      <c r="BB2" s="1" t="s">
        <v>1853</v>
      </c>
      <c r="BC2" s="1" t="s">
        <v>1853</v>
      </c>
      <c r="BD2" s="1" t="s">
        <v>1853</v>
      </c>
      <c r="BE2" s="1" t="s">
        <v>1854</v>
      </c>
      <c r="BF2" s="1" t="s">
        <v>1854</v>
      </c>
      <c r="BG2" s="1" t="s">
        <v>671</v>
      </c>
      <c r="BH2" s="1" t="s">
        <v>671</v>
      </c>
      <c r="BI2" s="1" t="s">
        <v>671</v>
      </c>
      <c r="BJ2" s="1" t="s">
        <v>671</v>
      </c>
      <c r="BK2" s="1" t="s">
        <v>671</v>
      </c>
      <c r="BL2" s="1" t="s">
        <v>672</v>
      </c>
      <c r="BM2" s="1" t="s">
        <v>672</v>
      </c>
      <c r="BN2" s="1" t="s">
        <v>672</v>
      </c>
      <c r="BO2" s="1" t="s">
        <v>672</v>
      </c>
      <c r="BP2" s="1" t="s">
        <v>672</v>
      </c>
      <c r="BQ2" s="1" t="s">
        <v>673</v>
      </c>
      <c r="BR2" s="1" t="s">
        <v>673</v>
      </c>
      <c r="BS2" s="1" t="s">
        <v>673</v>
      </c>
      <c r="BT2" s="1" t="s">
        <v>674</v>
      </c>
      <c r="BU2" s="1" t="s">
        <v>674</v>
      </c>
      <c r="BV2" s="1" t="s">
        <v>674</v>
      </c>
    </row>
    <row r="3" spans="1:74" x14ac:dyDescent="0.25">
      <c r="A3" s="1"/>
      <c r="B3" s="1"/>
      <c r="C3" s="1"/>
      <c r="D3" s="1"/>
      <c r="E3" s="1"/>
      <c r="F3" s="1"/>
      <c r="G3" s="1" t="s">
        <v>28</v>
      </c>
      <c r="H3" s="1" t="s">
        <v>29</v>
      </c>
      <c r="I3" s="1" t="s">
        <v>29</v>
      </c>
      <c r="J3" s="1" t="s">
        <v>1848</v>
      </c>
      <c r="K3" s="1" t="s">
        <v>1848</v>
      </c>
      <c r="L3" s="1" t="s">
        <v>28</v>
      </c>
      <c r="M3" s="1" t="s">
        <v>29</v>
      </c>
      <c r="N3" s="1" t="s">
        <v>29</v>
      </c>
      <c r="O3" s="1" t="s">
        <v>1848</v>
      </c>
      <c r="P3" s="1" t="s">
        <v>1848</v>
      </c>
      <c r="Q3" s="1" t="s">
        <v>28</v>
      </c>
      <c r="R3" s="1" t="s">
        <v>29</v>
      </c>
      <c r="S3" s="1" t="s">
        <v>29</v>
      </c>
      <c r="T3" s="1" t="s">
        <v>1848</v>
      </c>
      <c r="U3" s="1" t="s">
        <v>1848</v>
      </c>
      <c r="V3" s="1" t="s">
        <v>28</v>
      </c>
      <c r="W3" s="1" t="s">
        <v>29</v>
      </c>
      <c r="X3" s="1" t="s">
        <v>29</v>
      </c>
      <c r="Y3" s="1" t="s">
        <v>1848</v>
      </c>
      <c r="Z3" s="1" t="s">
        <v>1848</v>
      </c>
      <c r="AA3" s="1" t="s">
        <v>28</v>
      </c>
      <c r="AB3" s="1" t="s">
        <v>29</v>
      </c>
      <c r="AC3" s="1" t="s">
        <v>29</v>
      </c>
      <c r="AD3" s="1" t="s">
        <v>1848</v>
      </c>
      <c r="AE3" s="1" t="s">
        <v>1848</v>
      </c>
      <c r="AF3" s="1" t="s">
        <v>28</v>
      </c>
      <c r="AG3" s="1" t="s">
        <v>29</v>
      </c>
      <c r="AH3" s="1" t="s">
        <v>29</v>
      </c>
      <c r="AI3" s="1" t="s">
        <v>1848</v>
      </c>
      <c r="AJ3" s="1" t="s">
        <v>1848</v>
      </c>
      <c r="AK3" s="1" t="s">
        <v>28</v>
      </c>
      <c r="AL3" s="1" t="s">
        <v>29</v>
      </c>
      <c r="AM3" s="1" t="s">
        <v>29</v>
      </c>
      <c r="AN3" s="1" t="s">
        <v>1848</v>
      </c>
      <c r="AO3" s="1" t="s">
        <v>1848</v>
      </c>
      <c r="AP3" s="1" t="s">
        <v>28</v>
      </c>
      <c r="AQ3" s="1" t="s">
        <v>29</v>
      </c>
      <c r="AR3" s="1" t="s">
        <v>29</v>
      </c>
      <c r="AS3" s="1" t="s">
        <v>1848</v>
      </c>
      <c r="AT3" s="1" t="s">
        <v>1848</v>
      </c>
      <c r="AU3" s="1" t="s">
        <v>28</v>
      </c>
      <c r="AV3" s="1" t="s">
        <v>29</v>
      </c>
      <c r="AW3" s="1" t="s">
        <v>29</v>
      </c>
      <c r="AX3" s="1" t="s">
        <v>1848</v>
      </c>
      <c r="AY3" s="1" t="s">
        <v>1848</v>
      </c>
      <c r="AZ3" s="1" t="s">
        <v>28</v>
      </c>
      <c r="BA3" s="1" t="s">
        <v>29</v>
      </c>
      <c r="BB3" s="1" t="s">
        <v>29</v>
      </c>
      <c r="BC3" s="1" t="s">
        <v>1848</v>
      </c>
      <c r="BD3" s="1" t="s">
        <v>1848</v>
      </c>
      <c r="BE3" s="1" t="s">
        <v>29</v>
      </c>
      <c r="BF3" s="1" t="s">
        <v>1848</v>
      </c>
      <c r="BG3" s="1" t="s">
        <v>28</v>
      </c>
      <c r="BH3" s="1" t="s">
        <v>29</v>
      </c>
      <c r="BI3" s="1" t="s">
        <v>29</v>
      </c>
      <c r="BJ3" s="1" t="s">
        <v>1848</v>
      </c>
      <c r="BK3" s="1" t="s">
        <v>1848</v>
      </c>
      <c r="BL3" s="1" t="s">
        <v>28</v>
      </c>
      <c r="BM3" s="1" t="s">
        <v>29</v>
      </c>
      <c r="BN3" s="1" t="s">
        <v>29</v>
      </c>
      <c r="BO3" s="1" t="s">
        <v>1848</v>
      </c>
      <c r="BP3" s="1" t="s">
        <v>1848</v>
      </c>
      <c r="BQ3" s="1" t="s">
        <v>28</v>
      </c>
      <c r="BR3" s="1" t="s">
        <v>29</v>
      </c>
      <c r="BS3" s="1" t="s">
        <v>1848</v>
      </c>
      <c r="BT3" s="1" t="s">
        <v>28</v>
      </c>
      <c r="BU3" s="1" t="s">
        <v>29</v>
      </c>
      <c r="BV3" s="1" t="s">
        <v>1848</v>
      </c>
    </row>
    <row r="4" spans="1:74" x14ac:dyDescent="0.25">
      <c r="A4" s="7" t="s">
        <v>1855</v>
      </c>
      <c r="B4" s="3" t="s">
        <v>32</v>
      </c>
      <c r="C4" s="3" t="s">
        <v>32</v>
      </c>
      <c r="D4" s="3" t="s">
        <v>32</v>
      </c>
      <c r="E4" s="3" t="s">
        <v>32</v>
      </c>
      <c r="F4" s="3" t="s">
        <v>32</v>
      </c>
      <c r="G4" s="3" t="s">
        <v>32</v>
      </c>
      <c r="H4" s="3" t="s">
        <v>32</v>
      </c>
      <c r="I4" s="3" t="s">
        <v>32</v>
      </c>
      <c r="J4" s="3" t="s">
        <v>32</v>
      </c>
      <c r="K4" s="3" t="s">
        <v>32</v>
      </c>
      <c r="L4" s="3" t="s">
        <v>32</v>
      </c>
      <c r="M4" s="3" t="s">
        <v>32</v>
      </c>
      <c r="N4" s="3" t="s">
        <v>32</v>
      </c>
      <c r="O4" s="3" t="s">
        <v>32</v>
      </c>
      <c r="P4" s="3" t="s">
        <v>32</v>
      </c>
      <c r="Q4" s="3" t="s">
        <v>32</v>
      </c>
      <c r="R4" s="3" t="s">
        <v>32</v>
      </c>
      <c r="S4" s="3" t="s">
        <v>32</v>
      </c>
      <c r="T4" s="3" t="s">
        <v>32</v>
      </c>
      <c r="U4" s="3" t="s">
        <v>32</v>
      </c>
      <c r="V4" s="3" t="s">
        <v>32</v>
      </c>
      <c r="W4" s="3" t="s">
        <v>32</v>
      </c>
      <c r="X4" s="3" t="s">
        <v>32</v>
      </c>
      <c r="Y4" s="3" t="s">
        <v>32</v>
      </c>
      <c r="Z4" s="3" t="s">
        <v>32</v>
      </c>
      <c r="AA4" s="3" t="s">
        <v>32</v>
      </c>
      <c r="AB4" s="3" t="s">
        <v>32</v>
      </c>
      <c r="AC4" s="3" t="s">
        <v>32</v>
      </c>
      <c r="AD4" s="3" t="s">
        <v>32</v>
      </c>
      <c r="AE4" s="3" t="s">
        <v>32</v>
      </c>
      <c r="AF4" s="3" t="s">
        <v>32</v>
      </c>
      <c r="AG4" s="3" t="s">
        <v>32</v>
      </c>
      <c r="AH4" s="3" t="s">
        <v>32</v>
      </c>
      <c r="AI4" s="3" t="s">
        <v>32</v>
      </c>
      <c r="AJ4" s="3" t="s">
        <v>32</v>
      </c>
      <c r="AK4" s="3" t="s">
        <v>32</v>
      </c>
      <c r="AL4" s="3" t="s">
        <v>32</v>
      </c>
      <c r="AM4" s="3" t="s">
        <v>32</v>
      </c>
      <c r="AN4" s="3" t="s">
        <v>32</v>
      </c>
      <c r="AO4" s="3" t="s">
        <v>32</v>
      </c>
      <c r="AP4" s="3" t="s">
        <v>32</v>
      </c>
      <c r="AQ4" s="3" t="s">
        <v>32</v>
      </c>
      <c r="AR4" s="3" t="s">
        <v>32</v>
      </c>
      <c r="AS4" s="3" t="s">
        <v>32</v>
      </c>
      <c r="AT4" s="3" t="s">
        <v>32</v>
      </c>
      <c r="AU4" s="3" t="s">
        <v>32</v>
      </c>
      <c r="AV4" s="3" t="s">
        <v>32</v>
      </c>
      <c r="AW4" s="3" t="s">
        <v>32</v>
      </c>
      <c r="AX4" s="3" t="s">
        <v>32</v>
      </c>
      <c r="AY4" s="3" t="s">
        <v>32</v>
      </c>
      <c r="AZ4" s="3" t="s">
        <v>32</v>
      </c>
      <c r="BA4" s="3" t="s">
        <v>32</v>
      </c>
      <c r="BB4" s="3" t="s">
        <v>32</v>
      </c>
      <c r="BC4" s="3" t="s">
        <v>32</v>
      </c>
      <c r="BD4" s="3" t="s">
        <v>32</v>
      </c>
      <c r="BE4" s="3" t="s">
        <v>32</v>
      </c>
      <c r="BF4" s="3" t="s">
        <v>32</v>
      </c>
      <c r="BG4" s="3" t="s">
        <v>32</v>
      </c>
      <c r="BH4" s="3" t="s">
        <v>32</v>
      </c>
      <c r="BI4" s="3" t="s">
        <v>32</v>
      </c>
      <c r="BJ4" s="3" t="s">
        <v>32</v>
      </c>
      <c r="BK4" s="3" t="s">
        <v>32</v>
      </c>
      <c r="BL4" s="3" t="s">
        <v>32</v>
      </c>
      <c r="BM4" s="3" t="s">
        <v>32</v>
      </c>
      <c r="BN4" s="3" t="s">
        <v>32</v>
      </c>
      <c r="BO4" s="3" t="s">
        <v>32</v>
      </c>
      <c r="BP4" s="3" t="s">
        <v>32</v>
      </c>
      <c r="BQ4" s="3" t="s">
        <v>32</v>
      </c>
      <c r="BR4" s="3" t="s">
        <v>32</v>
      </c>
      <c r="BS4" s="3" t="s">
        <v>32</v>
      </c>
      <c r="BT4" s="3" t="s">
        <v>32</v>
      </c>
      <c r="BU4" s="3" t="s">
        <v>32</v>
      </c>
      <c r="BV4" s="3" t="s">
        <v>32</v>
      </c>
    </row>
    <row r="5" spans="1:74" x14ac:dyDescent="0.25">
      <c r="A5" s="2" t="s">
        <v>453</v>
      </c>
      <c r="B5" s="8">
        <v>53804.4</v>
      </c>
      <c r="C5" s="9">
        <v>3228261.3</v>
      </c>
      <c r="D5" s="9">
        <v>2538245.7999999998</v>
      </c>
      <c r="E5" s="3" t="s">
        <v>32</v>
      </c>
      <c r="F5" s="3" t="s">
        <v>32</v>
      </c>
      <c r="G5" s="3" t="s">
        <v>32</v>
      </c>
      <c r="H5" s="9">
        <v>235711.9</v>
      </c>
      <c r="I5" s="9">
        <v>178552.2</v>
      </c>
      <c r="J5" s="3" t="s">
        <v>32</v>
      </c>
      <c r="K5" s="3" t="s">
        <v>32</v>
      </c>
      <c r="L5" s="3" t="s">
        <v>32</v>
      </c>
      <c r="M5" s="9">
        <v>150177.4</v>
      </c>
      <c r="N5" s="9">
        <v>157938.79999999999</v>
      </c>
      <c r="O5" s="3" t="s">
        <v>32</v>
      </c>
      <c r="P5" s="3" t="s">
        <v>32</v>
      </c>
      <c r="Q5" s="3" t="s">
        <v>32</v>
      </c>
      <c r="R5" s="9">
        <v>145886.70000000001</v>
      </c>
      <c r="S5" s="9">
        <v>105073.60000000001</v>
      </c>
      <c r="T5" s="3" t="s">
        <v>32</v>
      </c>
      <c r="U5" s="3" t="s">
        <v>32</v>
      </c>
      <c r="V5" s="3" t="s">
        <v>32</v>
      </c>
      <c r="W5" s="9">
        <v>69725.399999999994</v>
      </c>
      <c r="X5" s="9">
        <v>48885.1</v>
      </c>
      <c r="Y5" s="3" t="s">
        <v>32</v>
      </c>
      <c r="Z5" s="3" t="s">
        <v>32</v>
      </c>
      <c r="AA5" s="3" t="s">
        <v>32</v>
      </c>
      <c r="AB5" s="9">
        <v>19010.7</v>
      </c>
      <c r="AC5" s="5">
        <v>29155</v>
      </c>
      <c r="AD5" s="3" t="s">
        <v>32</v>
      </c>
      <c r="AE5" s="3" t="s">
        <v>32</v>
      </c>
      <c r="AF5" s="3" t="s">
        <v>32</v>
      </c>
      <c r="AG5" s="9">
        <v>96238.8</v>
      </c>
      <c r="AH5" s="9">
        <v>73335.199999999997</v>
      </c>
      <c r="AI5" s="3" t="s">
        <v>32</v>
      </c>
      <c r="AJ5" s="3" t="s">
        <v>32</v>
      </c>
      <c r="AK5" s="3" t="s">
        <v>32</v>
      </c>
      <c r="AL5" s="9">
        <v>57349.9</v>
      </c>
      <c r="AM5" s="9">
        <v>42721.599999999999</v>
      </c>
      <c r="AN5" s="3" t="s">
        <v>32</v>
      </c>
      <c r="AO5" s="3" t="s">
        <v>32</v>
      </c>
      <c r="AP5" s="3" t="s">
        <v>32</v>
      </c>
      <c r="AQ5" s="9">
        <v>82959.399999999994</v>
      </c>
      <c r="AR5" s="9">
        <v>53229.3</v>
      </c>
      <c r="AS5" s="3" t="s">
        <v>32</v>
      </c>
      <c r="AT5" s="3" t="s">
        <v>32</v>
      </c>
      <c r="AU5" s="3" t="s">
        <v>32</v>
      </c>
      <c r="AV5" s="5">
        <v>99588</v>
      </c>
      <c r="AW5" s="5">
        <v>69213</v>
      </c>
      <c r="AX5" s="3" t="s">
        <v>32</v>
      </c>
      <c r="AY5" s="3" t="s">
        <v>32</v>
      </c>
      <c r="AZ5" s="3" t="s">
        <v>32</v>
      </c>
      <c r="BA5" s="9">
        <v>90086.2</v>
      </c>
      <c r="BB5" s="9">
        <v>71102.3</v>
      </c>
      <c r="BC5" s="3" t="s">
        <v>32</v>
      </c>
      <c r="BD5" s="3" t="s">
        <v>32</v>
      </c>
      <c r="BE5" s="9">
        <v>24311.1</v>
      </c>
      <c r="BF5" s="3" t="s">
        <v>32</v>
      </c>
      <c r="BG5" s="3" t="s">
        <v>32</v>
      </c>
      <c r="BH5" s="9">
        <v>70980.3</v>
      </c>
      <c r="BI5" s="9">
        <v>49453.9</v>
      </c>
      <c r="BJ5" s="3" t="s">
        <v>32</v>
      </c>
      <c r="BK5" s="3" t="s">
        <v>32</v>
      </c>
      <c r="BL5" s="3" t="s">
        <v>32</v>
      </c>
      <c r="BM5" s="9">
        <v>1897191.4</v>
      </c>
      <c r="BN5" s="9">
        <v>1635274.7</v>
      </c>
      <c r="BO5" s="3" t="s">
        <v>32</v>
      </c>
      <c r="BP5" s="3" t="s">
        <v>32</v>
      </c>
      <c r="BQ5" s="3" t="s">
        <v>32</v>
      </c>
      <c r="BR5" s="9">
        <v>155559.1</v>
      </c>
      <c r="BS5" s="3" t="s">
        <v>32</v>
      </c>
      <c r="BT5" s="3" t="s">
        <v>32</v>
      </c>
      <c r="BU5" s="9">
        <v>57796.1</v>
      </c>
      <c r="BV5" s="3" t="s">
        <v>32</v>
      </c>
    </row>
    <row r="6" spans="1:74" x14ac:dyDescent="0.25">
      <c r="A6" s="2" t="s">
        <v>1856</v>
      </c>
      <c r="B6" s="3" t="s">
        <v>32</v>
      </c>
      <c r="C6" s="9">
        <v>65147.1</v>
      </c>
      <c r="D6" s="9">
        <v>46622.6</v>
      </c>
      <c r="E6" s="3" t="s">
        <v>32</v>
      </c>
      <c r="F6" s="3" t="s">
        <v>32</v>
      </c>
      <c r="G6" s="3" t="s">
        <v>32</v>
      </c>
      <c r="H6" s="3">
        <v>99.9</v>
      </c>
      <c r="I6" s="3">
        <v>0</v>
      </c>
      <c r="J6" s="3" t="s">
        <v>32</v>
      </c>
      <c r="K6" s="3" t="s">
        <v>32</v>
      </c>
      <c r="L6" s="3" t="s">
        <v>32</v>
      </c>
      <c r="M6" s="3">
        <v>0</v>
      </c>
      <c r="N6" s="3">
        <v>0</v>
      </c>
      <c r="O6" s="3" t="s">
        <v>32</v>
      </c>
      <c r="P6" s="3" t="s">
        <v>32</v>
      </c>
      <c r="Q6" s="3" t="s">
        <v>32</v>
      </c>
      <c r="R6" s="9">
        <v>5067.8</v>
      </c>
      <c r="S6" s="9">
        <v>4594.1000000000004</v>
      </c>
      <c r="T6" s="3" t="s">
        <v>32</v>
      </c>
      <c r="U6" s="3" t="s">
        <v>32</v>
      </c>
      <c r="V6" s="3" t="s">
        <v>32</v>
      </c>
      <c r="W6" s="3">
        <v>0</v>
      </c>
      <c r="X6" s="3">
        <v>0</v>
      </c>
      <c r="Y6" s="3" t="s">
        <v>32</v>
      </c>
      <c r="Z6" s="3" t="s">
        <v>32</v>
      </c>
      <c r="AA6" s="3" t="s">
        <v>32</v>
      </c>
      <c r="AB6" s="3">
        <v>0</v>
      </c>
      <c r="AC6" s="3">
        <v>0</v>
      </c>
      <c r="AD6" s="3" t="s">
        <v>32</v>
      </c>
      <c r="AE6" s="3" t="s">
        <v>32</v>
      </c>
      <c r="AF6" s="3" t="s">
        <v>32</v>
      </c>
      <c r="AG6" s="3">
        <v>341.8</v>
      </c>
      <c r="AH6" s="3">
        <v>422.1</v>
      </c>
      <c r="AI6" s="3" t="s">
        <v>32</v>
      </c>
      <c r="AJ6" s="3" t="s">
        <v>32</v>
      </c>
      <c r="AK6" s="3" t="s">
        <v>32</v>
      </c>
      <c r="AL6" s="3">
        <v>0</v>
      </c>
      <c r="AM6" s="3">
        <v>996</v>
      </c>
      <c r="AN6" s="3" t="s">
        <v>32</v>
      </c>
      <c r="AO6" s="3" t="s">
        <v>32</v>
      </c>
      <c r="AP6" s="3" t="s">
        <v>32</v>
      </c>
      <c r="AQ6" s="9">
        <v>2323.8000000000002</v>
      </c>
      <c r="AR6" s="3">
        <v>0</v>
      </c>
      <c r="AS6" s="3" t="s">
        <v>32</v>
      </c>
      <c r="AT6" s="3" t="s">
        <v>32</v>
      </c>
      <c r="AU6" s="3" t="s">
        <v>32</v>
      </c>
      <c r="AV6" s="9">
        <v>1000.6</v>
      </c>
      <c r="AW6" s="9">
        <v>1192.2</v>
      </c>
      <c r="AX6" s="3" t="s">
        <v>32</v>
      </c>
      <c r="AY6" s="3" t="s">
        <v>32</v>
      </c>
      <c r="AZ6" s="3" t="s">
        <v>32</v>
      </c>
      <c r="BA6" s="3">
        <v>0</v>
      </c>
      <c r="BB6" s="3">
        <v>0</v>
      </c>
      <c r="BC6" s="3" t="s">
        <v>32</v>
      </c>
      <c r="BD6" s="3" t="s">
        <v>32</v>
      </c>
      <c r="BE6" s="3">
        <v>0</v>
      </c>
      <c r="BF6" s="3" t="s">
        <v>32</v>
      </c>
      <c r="BG6" s="3" t="s">
        <v>32</v>
      </c>
      <c r="BH6" s="9">
        <v>1489.4</v>
      </c>
      <c r="BI6" s="9">
        <v>1984.3</v>
      </c>
      <c r="BJ6" s="3" t="s">
        <v>32</v>
      </c>
      <c r="BK6" s="3" t="s">
        <v>32</v>
      </c>
      <c r="BL6" s="3" t="s">
        <v>32</v>
      </c>
      <c r="BM6" s="9">
        <v>31626.9</v>
      </c>
      <c r="BN6" s="9">
        <v>37433.9</v>
      </c>
      <c r="BO6" s="3" t="s">
        <v>32</v>
      </c>
      <c r="BP6" s="3" t="s">
        <v>32</v>
      </c>
      <c r="BQ6" s="3" t="s">
        <v>32</v>
      </c>
      <c r="BR6" s="3">
        <v>0</v>
      </c>
      <c r="BS6" s="3" t="s">
        <v>32</v>
      </c>
      <c r="BT6" s="3" t="s">
        <v>32</v>
      </c>
      <c r="BU6" s="9">
        <v>23196.9</v>
      </c>
      <c r="BV6" s="3" t="s">
        <v>32</v>
      </c>
    </row>
    <row r="7" spans="1:74" x14ac:dyDescent="0.25">
      <c r="A7" s="2" t="s">
        <v>1857</v>
      </c>
      <c r="B7" s="3" t="s">
        <v>32</v>
      </c>
      <c r="C7" s="9">
        <v>584038.6</v>
      </c>
      <c r="D7" s="9">
        <v>462690.7</v>
      </c>
      <c r="E7" s="3" t="s">
        <v>32</v>
      </c>
      <c r="F7" s="3" t="s">
        <v>32</v>
      </c>
      <c r="G7" s="3" t="s">
        <v>32</v>
      </c>
      <c r="H7" s="9">
        <v>26849.8</v>
      </c>
      <c r="I7" s="9">
        <v>36930.1</v>
      </c>
      <c r="J7" s="3" t="s">
        <v>32</v>
      </c>
      <c r="K7" s="3" t="s">
        <v>32</v>
      </c>
      <c r="L7" s="3" t="s">
        <v>32</v>
      </c>
      <c r="M7" s="9">
        <v>2398.4</v>
      </c>
      <c r="N7" s="5">
        <v>1929</v>
      </c>
      <c r="O7" s="3" t="s">
        <v>32</v>
      </c>
      <c r="P7" s="3" t="s">
        <v>32</v>
      </c>
      <c r="Q7" s="3" t="s">
        <v>32</v>
      </c>
      <c r="R7" s="9">
        <v>13878.2</v>
      </c>
      <c r="S7" s="5">
        <v>13625</v>
      </c>
      <c r="T7" s="3" t="s">
        <v>32</v>
      </c>
      <c r="U7" s="3" t="s">
        <v>32</v>
      </c>
      <c r="V7" s="3" t="s">
        <v>32</v>
      </c>
      <c r="W7" s="9">
        <v>62589.9</v>
      </c>
      <c r="X7" s="9">
        <v>71202.100000000006</v>
      </c>
      <c r="Y7" s="3" t="s">
        <v>32</v>
      </c>
      <c r="Z7" s="3" t="s">
        <v>32</v>
      </c>
      <c r="AA7" s="3" t="s">
        <v>32</v>
      </c>
      <c r="AB7" s="5">
        <v>129375</v>
      </c>
      <c r="AC7" s="9">
        <v>66170.8</v>
      </c>
      <c r="AD7" s="3" t="s">
        <v>32</v>
      </c>
      <c r="AE7" s="3" t="s">
        <v>32</v>
      </c>
      <c r="AF7" s="3" t="s">
        <v>32</v>
      </c>
      <c r="AG7" s="9">
        <v>17496.5</v>
      </c>
      <c r="AH7" s="9">
        <v>15289.7</v>
      </c>
      <c r="AI7" s="3" t="s">
        <v>32</v>
      </c>
      <c r="AJ7" s="3" t="s">
        <v>32</v>
      </c>
      <c r="AK7" s="3" t="s">
        <v>32</v>
      </c>
      <c r="AL7" s="9">
        <v>38982.199999999997</v>
      </c>
      <c r="AM7" s="9">
        <v>32443.7</v>
      </c>
      <c r="AN7" s="3" t="s">
        <v>32</v>
      </c>
      <c r="AO7" s="3" t="s">
        <v>32</v>
      </c>
      <c r="AP7" s="3" t="s">
        <v>32</v>
      </c>
      <c r="AQ7" s="5">
        <v>19958</v>
      </c>
      <c r="AR7" s="9">
        <v>22326.7</v>
      </c>
      <c r="AS7" s="3" t="s">
        <v>32</v>
      </c>
      <c r="AT7" s="3" t="s">
        <v>32</v>
      </c>
      <c r="AU7" s="3" t="s">
        <v>32</v>
      </c>
      <c r="AV7" s="9">
        <v>6182.8</v>
      </c>
      <c r="AW7" s="9">
        <v>5140.5</v>
      </c>
      <c r="AX7" s="3" t="s">
        <v>32</v>
      </c>
      <c r="AY7" s="3" t="s">
        <v>32</v>
      </c>
      <c r="AZ7" s="3" t="s">
        <v>32</v>
      </c>
      <c r="BA7" s="9">
        <v>3121.6</v>
      </c>
      <c r="BB7" s="9">
        <v>2655.5</v>
      </c>
      <c r="BC7" s="3" t="s">
        <v>32</v>
      </c>
      <c r="BD7" s="3" t="s">
        <v>32</v>
      </c>
      <c r="BE7" s="9">
        <v>40595.9</v>
      </c>
      <c r="BF7" s="3" t="s">
        <v>32</v>
      </c>
      <c r="BG7" s="3" t="s">
        <v>32</v>
      </c>
      <c r="BH7" s="9">
        <v>14572.6</v>
      </c>
      <c r="BI7" s="9">
        <v>11598.2</v>
      </c>
      <c r="BJ7" s="3" t="s">
        <v>32</v>
      </c>
      <c r="BK7" s="3" t="s">
        <v>32</v>
      </c>
      <c r="BL7" s="3" t="s">
        <v>32</v>
      </c>
      <c r="BM7" s="9">
        <v>245854.3</v>
      </c>
      <c r="BN7" s="9">
        <v>142783.5</v>
      </c>
      <c r="BO7" s="3" t="s">
        <v>32</v>
      </c>
      <c r="BP7" s="3" t="s">
        <v>32</v>
      </c>
      <c r="BQ7" s="3" t="s">
        <v>32</v>
      </c>
      <c r="BR7" s="3">
        <v>562.20000000000005</v>
      </c>
      <c r="BS7" s="3" t="s">
        <v>32</v>
      </c>
      <c r="BT7" s="3" t="s">
        <v>32</v>
      </c>
      <c r="BU7" s="9">
        <v>2217.1</v>
      </c>
      <c r="BV7" s="3" t="s">
        <v>32</v>
      </c>
    </row>
    <row r="8" spans="1:74" x14ac:dyDescent="0.25">
      <c r="A8" s="2" t="s">
        <v>1858</v>
      </c>
      <c r="B8" s="11">
        <v>64624</v>
      </c>
      <c r="C8" s="5">
        <v>3877447</v>
      </c>
      <c r="D8" s="9">
        <v>3047559.1</v>
      </c>
      <c r="E8" s="3" t="s">
        <v>32</v>
      </c>
      <c r="F8" s="3" t="s">
        <v>32</v>
      </c>
      <c r="G8" s="8">
        <v>4377.7</v>
      </c>
      <c r="H8" s="9">
        <v>262661.59999999998</v>
      </c>
      <c r="I8" s="9">
        <v>215482.3</v>
      </c>
      <c r="J8" s="3" t="s">
        <v>32</v>
      </c>
      <c r="K8" s="3" t="s">
        <v>32</v>
      </c>
      <c r="L8" s="8">
        <v>2542.9</v>
      </c>
      <c r="M8" s="9">
        <v>152575.79999999999</v>
      </c>
      <c r="N8" s="9">
        <v>159867.79999999999</v>
      </c>
      <c r="O8" s="3" t="s">
        <v>32</v>
      </c>
      <c r="P8" s="3" t="s">
        <v>32</v>
      </c>
      <c r="Q8" s="8">
        <v>2747.2</v>
      </c>
      <c r="R8" s="9">
        <v>164832.70000000001</v>
      </c>
      <c r="S8" s="9">
        <v>123292.7</v>
      </c>
      <c r="T8" s="3" t="s">
        <v>32</v>
      </c>
      <c r="U8" s="3" t="s">
        <v>32</v>
      </c>
      <c r="V8" s="8">
        <v>2205.3000000000002</v>
      </c>
      <c r="W8" s="9">
        <v>132315.29999999999</v>
      </c>
      <c r="X8" s="9">
        <v>120087.2</v>
      </c>
      <c r="Y8" s="3" t="s">
        <v>32</v>
      </c>
      <c r="Z8" s="3" t="s">
        <v>32</v>
      </c>
      <c r="AA8" s="8">
        <v>2473.1</v>
      </c>
      <c r="AB8" s="9">
        <v>148385.70000000001</v>
      </c>
      <c r="AC8" s="9">
        <v>95325.8</v>
      </c>
      <c r="AD8" s="3" t="s">
        <v>32</v>
      </c>
      <c r="AE8" s="3" t="s">
        <v>32</v>
      </c>
      <c r="AF8" s="8">
        <v>1901.3</v>
      </c>
      <c r="AG8" s="9">
        <v>114077.1</v>
      </c>
      <c r="AH8" s="5">
        <v>89047</v>
      </c>
      <c r="AI8" s="3" t="s">
        <v>32</v>
      </c>
      <c r="AJ8" s="3" t="s">
        <v>32</v>
      </c>
      <c r="AK8" s="8">
        <v>1605.5</v>
      </c>
      <c r="AL8" s="9">
        <v>96332.1</v>
      </c>
      <c r="AM8" s="9">
        <v>76161.3</v>
      </c>
      <c r="AN8" s="3" t="s">
        <v>32</v>
      </c>
      <c r="AO8" s="3" t="s">
        <v>32</v>
      </c>
      <c r="AP8" s="11">
        <v>1754</v>
      </c>
      <c r="AQ8" s="9">
        <v>105241.2</v>
      </c>
      <c r="AR8" s="5">
        <v>75556</v>
      </c>
      <c r="AS8" s="3" t="s">
        <v>32</v>
      </c>
      <c r="AT8" s="3" t="s">
        <v>32</v>
      </c>
      <c r="AU8" s="8">
        <v>1779.5</v>
      </c>
      <c r="AV8" s="9">
        <v>106771.4</v>
      </c>
      <c r="AW8" s="9">
        <v>75545.7</v>
      </c>
      <c r="AX8" s="3" t="s">
        <v>32</v>
      </c>
      <c r="AY8" s="3" t="s">
        <v>32</v>
      </c>
      <c r="AZ8" s="8">
        <v>1553.5</v>
      </c>
      <c r="BA8" s="9">
        <v>93207.8</v>
      </c>
      <c r="BB8" s="9">
        <v>73757.8</v>
      </c>
      <c r="BC8" s="3" t="s">
        <v>32</v>
      </c>
      <c r="BD8" s="3" t="s">
        <v>32</v>
      </c>
      <c r="BE8" s="5">
        <v>64907</v>
      </c>
      <c r="BF8" s="3" t="s">
        <v>32</v>
      </c>
      <c r="BG8" s="8">
        <v>1450.7</v>
      </c>
      <c r="BH8" s="9">
        <v>87042.3</v>
      </c>
      <c r="BI8" s="9">
        <v>63036.4</v>
      </c>
      <c r="BJ8" s="3" t="s">
        <v>32</v>
      </c>
      <c r="BK8" s="3" t="s">
        <v>32</v>
      </c>
      <c r="BL8" s="8">
        <v>36244.5</v>
      </c>
      <c r="BM8" s="9">
        <v>2174672.6</v>
      </c>
      <c r="BN8" s="9">
        <v>1815492.1</v>
      </c>
      <c r="BO8" s="3" t="s">
        <v>32</v>
      </c>
      <c r="BP8" s="3" t="s">
        <v>32</v>
      </c>
      <c r="BQ8" s="11">
        <v>2602</v>
      </c>
      <c r="BR8" s="9">
        <v>156121.29999999999</v>
      </c>
      <c r="BS8" s="3" t="s">
        <v>32</v>
      </c>
      <c r="BT8" s="8">
        <v>1386.8</v>
      </c>
      <c r="BU8" s="9">
        <v>83210.100000000006</v>
      </c>
      <c r="BV8" s="3" t="s">
        <v>32</v>
      </c>
    </row>
    <row r="9" spans="1:74" x14ac:dyDescent="0.25">
      <c r="A9" s="2" t="s">
        <v>658</v>
      </c>
      <c r="B9" s="3" t="s">
        <v>32</v>
      </c>
      <c r="C9" s="3" t="s">
        <v>32</v>
      </c>
      <c r="D9" s="3" t="s">
        <v>32</v>
      </c>
      <c r="E9" s="129">
        <v>1</v>
      </c>
      <c r="F9" s="129">
        <v>1</v>
      </c>
      <c r="G9" s="3" t="s">
        <v>32</v>
      </c>
      <c r="H9" s="3" t="s">
        <v>32</v>
      </c>
      <c r="I9" s="3" t="s">
        <v>32</v>
      </c>
      <c r="J9" s="129">
        <v>6.8000000000000005E-2</v>
      </c>
      <c r="K9" s="129">
        <v>7.0999999999999994E-2</v>
      </c>
      <c r="L9" s="3" t="s">
        <v>32</v>
      </c>
      <c r="M9" s="3" t="s">
        <v>32</v>
      </c>
      <c r="N9" s="3" t="s">
        <v>32</v>
      </c>
      <c r="O9" s="129">
        <v>3.9E-2</v>
      </c>
      <c r="P9" s="129">
        <v>5.1999999999999998E-2</v>
      </c>
      <c r="Q9" s="3" t="s">
        <v>32</v>
      </c>
      <c r="R9" s="3" t="s">
        <v>32</v>
      </c>
      <c r="S9" s="3" t="s">
        <v>32</v>
      </c>
      <c r="T9" s="129">
        <v>4.2999999999999997E-2</v>
      </c>
      <c r="U9" s="129">
        <v>0.04</v>
      </c>
      <c r="V9" s="3" t="s">
        <v>32</v>
      </c>
      <c r="W9" s="3" t="s">
        <v>32</v>
      </c>
      <c r="X9" s="3" t="s">
        <v>32</v>
      </c>
      <c r="Y9" s="129">
        <v>3.4000000000000002E-2</v>
      </c>
      <c r="Z9" s="129">
        <v>3.9E-2</v>
      </c>
      <c r="AA9" s="3" t="s">
        <v>32</v>
      </c>
      <c r="AB9" s="3" t="s">
        <v>32</v>
      </c>
      <c r="AC9" s="3" t="s">
        <v>32</v>
      </c>
      <c r="AD9" s="129">
        <v>3.7999999999999999E-2</v>
      </c>
      <c r="AE9" s="129">
        <v>3.1E-2</v>
      </c>
      <c r="AF9" s="3" t="s">
        <v>32</v>
      </c>
      <c r="AG9" s="3" t="s">
        <v>32</v>
      </c>
      <c r="AH9" s="3" t="s">
        <v>32</v>
      </c>
      <c r="AI9" s="129">
        <v>2.9000000000000001E-2</v>
      </c>
      <c r="AJ9" s="129">
        <v>2.9000000000000001E-2</v>
      </c>
      <c r="AK9" s="3" t="s">
        <v>32</v>
      </c>
      <c r="AL9" s="3" t="s">
        <v>32</v>
      </c>
      <c r="AM9" s="3" t="s">
        <v>32</v>
      </c>
      <c r="AN9" s="129">
        <v>2.5000000000000001E-2</v>
      </c>
      <c r="AO9" s="129">
        <v>2.5000000000000001E-2</v>
      </c>
      <c r="AP9" s="3" t="s">
        <v>32</v>
      </c>
      <c r="AQ9" s="3" t="s">
        <v>32</v>
      </c>
      <c r="AR9" s="3" t="s">
        <v>32</v>
      </c>
      <c r="AS9" s="129">
        <v>2.7E-2</v>
      </c>
      <c r="AT9" s="129">
        <v>2.5000000000000001E-2</v>
      </c>
      <c r="AU9" s="3" t="s">
        <v>32</v>
      </c>
      <c r="AV9" s="3" t="s">
        <v>32</v>
      </c>
      <c r="AW9" s="3" t="s">
        <v>32</v>
      </c>
      <c r="AX9" s="129">
        <v>2.8000000000000001E-2</v>
      </c>
      <c r="AY9" s="129">
        <v>2.5000000000000001E-2</v>
      </c>
      <c r="AZ9" s="3" t="s">
        <v>32</v>
      </c>
      <c r="BA9" s="3" t="s">
        <v>32</v>
      </c>
      <c r="BB9" s="3" t="s">
        <v>32</v>
      </c>
      <c r="BC9" s="129">
        <v>2.4E-2</v>
      </c>
      <c r="BD9" s="129">
        <v>2.4E-2</v>
      </c>
      <c r="BE9" s="3" t="s">
        <v>32</v>
      </c>
      <c r="BF9" s="129">
        <v>2.1000000000000001E-2</v>
      </c>
      <c r="BG9" s="3" t="s">
        <v>32</v>
      </c>
      <c r="BH9" s="3" t="s">
        <v>32</v>
      </c>
      <c r="BI9" s="3" t="s">
        <v>32</v>
      </c>
      <c r="BJ9" s="129">
        <v>2.1999999999999999E-2</v>
      </c>
      <c r="BK9" s="129">
        <v>2.1000000000000001E-2</v>
      </c>
      <c r="BL9" s="3" t="s">
        <v>32</v>
      </c>
      <c r="BM9" s="3" t="s">
        <v>32</v>
      </c>
      <c r="BN9" s="3" t="s">
        <v>32</v>
      </c>
      <c r="BO9" s="129">
        <v>0.56200000000000006</v>
      </c>
      <c r="BP9" s="129">
        <v>0.59699999999999998</v>
      </c>
      <c r="BQ9" s="3" t="s">
        <v>32</v>
      </c>
      <c r="BR9" s="3" t="s">
        <v>32</v>
      </c>
      <c r="BS9" s="129">
        <v>0.04</v>
      </c>
      <c r="BT9" s="3" t="s">
        <v>32</v>
      </c>
      <c r="BU9" s="3" t="s">
        <v>32</v>
      </c>
      <c r="BV9" s="129">
        <v>2.1000000000000001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6"/>
  <sheetViews>
    <sheetView showGridLines="0" workbookViewId="0"/>
  </sheetViews>
  <sheetFormatPr defaultRowHeight="15" x14ac:dyDescent="0.25"/>
  <cols>
    <col min="1" max="1" width="36.5703125" bestFit="1" customWidth="1"/>
    <col min="2" max="7" width="12.5703125" bestFit="1" customWidth="1"/>
    <col min="8" max="9" width="16.42578125" bestFit="1" customWidth="1"/>
    <col min="10" max="11" width="21" bestFit="1" customWidth="1"/>
    <col min="12" max="14" width="12.5703125" bestFit="1" customWidth="1"/>
    <col min="15" max="16" width="16.42578125" bestFit="1" customWidth="1"/>
    <col min="17" max="18" width="21" bestFit="1" customWidth="1"/>
    <col min="19" max="21" width="12.5703125" bestFit="1" customWidth="1"/>
    <col min="22" max="23" width="16.42578125" bestFit="1" customWidth="1"/>
    <col min="24" max="25" width="21" bestFit="1" customWidth="1"/>
    <col min="26" max="28" width="12.5703125" bestFit="1" customWidth="1"/>
    <col min="29" max="30" width="16.42578125" bestFit="1" customWidth="1"/>
    <col min="31" max="32" width="21" bestFit="1" customWidth="1"/>
    <col min="33" max="35" width="12.5703125" bestFit="1" customWidth="1"/>
    <col min="36" max="37" width="16.42578125" bestFit="1" customWidth="1"/>
    <col min="38" max="39" width="21" bestFit="1" customWidth="1"/>
    <col min="40" max="42" width="12.5703125" bestFit="1" customWidth="1"/>
    <col min="43" max="44" width="16.42578125" bestFit="1" customWidth="1"/>
    <col min="45" max="46" width="21" bestFit="1" customWidth="1"/>
    <col min="47" max="49" width="12.5703125" bestFit="1" customWidth="1"/>
    <col min="50" max="51" width="16.42578125" bestFit="1" customWidth="1"/>
    <col min="52" max="53" width="21" bestFit="1" customWidth="1"/>
    <col min="54" max="56" width="12.5703125" bestFit="1" customWidth="1"/>
    <col min="57" max="58" width="16.42578125" bestFit="1" customWidth="1"/>
    <col min="59" max="60" width="21" bestFit="1" customWidth="1"/>
    <col min="61" max="63" width="12.5703125" bestFit="1" customWidth="1"/>
    <col min="64" max="65" width="16.42578125" bestFit="1" customWidth="1"/>
    <col min="66" max="67" width="21" bestFit="1" customWidth="1"/>
    <col min="68" max="70" width="12.5703125" bestFit="1" customWidth="1"/>
    <col min="71" max="72" width="16.42578125" bestFit="1" customWidth="1"/>
    <col min="73" max="74" width="21" bestFit="1" customWidth="1"/>
  </cols>
  <sheetData>
    <row r="1" spans="1:74" ht="90" x14ac:dyDescent="0.25">
      <c r="A1" s="1" t="s">
        <v>1859</v>
      </c>
      <c r="B1" s="1" t="s">
        <v>2</v>
      </c>
      <c r="C1" s="1" t="s">
        <v>2</v>
      </c>
      <c r="D1" s="1" t="s">
        <v>30</v>
      </c>
      <c r="E1" s="1" t="s">
        <v>2</v>
      </c>
      <c r="F1" s="1" t="s">
        <v>2</v>
      </c>
      <c r="G1" s="1" t="s">
        <v>30</v>
      </c>
      <c r="H1" s="1" t="s">
        <v>2</v>
      </c>
      <c r="I1" s="1" t="s">
        <v>30</v>
      </c>
      <c r="J1" s="1" t="s">
        <v>2</v>
      </c>
      <c r="K1" s="1" t="s">
        <v>30</v>
      </c>
      <c r="L1" s="1" t="s">
        <v>2</v>
      </c>
      <c r="M1" s="1" t="s">
        <v>2</v>
      </c>
      <c r="N1" s="1" t="s">
        <v>30</v>
      </c>
      <c r="O1" s="1" t="s">
        <v>2</v>
      </c>
      <c r="P1" s="1" t="s">
        <v>30</v>
      </c>
      <c r="Q1" s="1" t="s">
        <v>2</v>
      </c>
      <c r="R1" s="1" t="s">
        <v>30</v>
      </c>
      <c r="S1" s="1" t="s">
        <v>2</v>
      </c>
      <c r="T1" s="1" t="s">
        <v>2</v>
      </c>
      <c r="U1" s="1" t="s">
        <v>30</v>
      </c>
      <c r="V1" s="1" t="s">
        <v>2</v>
      </c>
      <c r="W1" s="1" t="s">
        <v>30</v>
      </c>
      <c r="X1" s="1" t="s">
        <v>2</v>
      </c>
      <c r="Y1" s="1" t="s">
        <v>30</v>
      </c>
      <c r="Z1" s="1" t="s">
        <v>2</v>
      </c>
      <c r="AA1" s="1" t="s">
        <v>2</v>
      </c>
      <c r="AB1" s="1" t="s">
        <v>30</v>
      </c>
      <c r="AC1" s="1" t="s">
        <v>2</v>
      </c>
      <c r="AD1" s="1" t="s">
        <v>30</v>
      </c>
      <c r="AE1" s="1" t="s">
        <v>2</v>
      </c>
      <c r="AF1" s="1" t="s">
        <v>30</v>
      </c>
      <c r="AG1" s="1" t="s">
        <v>2</v>
      </c>
      <c r="AH1" s="1" t="s">
        <v>2</v>
      </c>
      <c r="AI1" s="1" t="s">
        <v>30</v>
      </c>
      <c r="AJ1" s="1" t="s">
        <v>2</v>
      </c>
      <c r="AK1" s="1" t="s">
        <v>30</v>
      </c>
      <c r="AL1" s="1" t="s">
        <v>2</v>
      </c>
      <c r="AM1" s="1" t="s">
        <v>30</v>
      </c>
      <c r="AN1" s="1" t="s">
        <v>2</v>
      </c>
      <c r="AO1" s="1" t="s">
        <v>2</v>
      </c>
      <c r="AP1" s="1" t="s">
        <v>30</v>
      </c>
      <c r="AQ1" s="1" t="s">
        <v>2</v>
      </c>
      <c r="AR1" s="1" t="s">
        <v>30</v>
      </c>
      <c r="AS1" s="1" t="s">
        <v>2</v>
      </c>
      <c r="AT1" s="1" t="s">
        <v>30</v>
      </c>
      <c r="AU1" s="1" t="s">
        <v>2</v>
      </c>
      <c r="AV1" s="1" t="s">
        <v>2</v>
      </c>
      <c r="AW1" s="1" t="s">
        <v>30</v>
      </c>
      <c r="AX1" s="1" t="s">
        <v>2</v>
      </c>
      <c r="AY1" s="1" t="s">
        <v>30</v>
      </c>
      <c r="AZ1" s="1" t="s">
        <v>2</v>
      </c>
      <c r="BA1" s="1" t="s">
        <v>30</v>
      </c>
      <c r="BB1" s="1" t="s">
        <v>2</v>
      </c>
      <c r="BC1" s="1" t="s">
        <v>2</v>
      </c>
      <c r="BD1" s="1" t="s">
        <v>30</v>
      </c>
      <c r="BE1" s="1" t="s">
        <v>2</v>
      </c>
      <c r="BF1" s="1" t="s">
        <v>30</v>
      </c>
      <c r="BG1" s="1" t="s">
        <v>2</v>
      </c>
      <c r="BH1" s="1" t="s">
        <v>30</v>
      </c>
      <c r="BI1" s="1" t="s">
        <v>2</v>
      </c>
      <c r="BJ1" s="1" t="s">
        <v>2</v>
      </c>
      <c r="BK1" s="1" t="s">
        <v>30</v>
      </c>
      <c r="BL1" s="1" t="s">
        <v>2</v>
      </c>
      <c r="BM1" s="1" t="s">
        <v>30</v>
      </c>
      <c r="BN1" s="1" t="s">
        <v>2</v>
      </c>
      <c r="BO1" s="1" t="s">
        <v>30</v>
      </c>
      <c r="BP1" s="1" t="s">
        <v>2</v>
      </c>
      <c r="BQ1" s="1" t="s">
        <v>2</v>
      </c>
      <c r="BR1" s="1" t="s">
        <v>30</v>
      </c>
      <c r="BS1" s="1" t="s">
        <v>2</v>
      </c>
      <c r="BT1" s="1" t="s">
        <v>30</v>
      </c>
      <c r="BU1" s="1" t="s">
        <v>2</v>
      </c>
      <c r="BV1" s="1" t="s">
        <v>30</v>
      </c>
    </row>
    <row r="2" spans="1:74" x14ac:dyDescent="0.25">
      <c r="A2" s="1" t="s">
        <v>27</v>
      </c>
      <c r="B2" s="1" t="s">
        <v>28</v>
      </c>
      <c r="C2" s="1" t="s">
        <v>29</v>
      </c>
      <c r="D2" s="1" t="s">
        <v>29</v>
      </c>
      <c r="E2" s="1" t="s">
        <v>679</v>
      </c>
      <c r="F2" s="1" t="s">
        <v>679</v>
      </c>
      <c r="G2" s="1" t="s">
        <v>679</v>
      </c>
      <c r="H2" s="1" t="s">
        <v>679</v>
      </c>
      <c r="I2" s="1" t="s">
        <v>679</v>
      </c>
      <c r="J2" s="1" t="s">
        <v>679</v>
      </c>
      <c r="K2" s="1" t="s">
        <v>679</v>
      </c>
      <c r="L2" s="1" t="s">
        <v>680</v>
      </c>
      <c r="M2" s="1" t="s">
        <v>680</v>
      </c>
      <c r="N2" s="1" t="s">
        <v>680</v>
      </c>
      <c r="O2" s="1" t="s">
        <v>680</v>
      </c>
      <c r="P2" s="1" t="s">
        <v>680</v>
      </c>
      <c r="Q2" s="1" t="s">
        <v>680</v>
      </c>
      <c r="R2" s="1" t="s">
        <v>680</v>
      </c>
      <c r="S2" s="1" t="s">
        <v>681</v>
      </c>
      <c r="T2" s="1" t="s">
        <v>681</v>
      </c>
      <c r="U2" s="1" t="s">
        <v>681</v>
      </c>
      <c r="V2" s="1" t="s">
        <v>681</v>
      </c>
      <c r="W2" s="1" t="s">
        <v>681</v>
      </c>
      <c r="X2" s="1" t="s">
        <v>681</v>
      </c>
      <c r="Y2" s="1" t="s">
        <v>681</v>
      </c>
      <c r="Z2" s="1" t="s">
        <v>682</v>
      </c>
      <c r="AA2" s="1" t="s">
        <v>682</v>
      </c>
      <c r="AB2" s="1" t="s">
        <v>682</v>
      </c>
      <c r="AC2" s="1" t="s">
        <v>682</v>
      </c>
      <c r="AD2" s="1" t="s">
        <v>682</v>
      </c>
      <c r="AE2" s="1" t="s">
        <v>682</v>
      </c>
      <c r="AF2" s="1" t="s">
        <v>682</v>
      </c>
      <c r="AG2" s="1" t="s">
        <v>683</v>
      </c>
      <c r="AH2" s="1" t="s">
        <v>683</v>
      </c>
      <c r="AI2" s="1" t="s">
        <v>683</v>
      </c>
      <c r="AJ2" s="1" t="s">
        <v>683</v>
      </c>
      <c r="AK2" s="1" t="s">
        <v>683</v>
      </c>
      <c r="AL2" s="1" t="s">
        <v>683</v>
      </c>
      <c r="AM2" s="1" t="s">
        <v>683</v>
      </c>
      <c r="AN2" s="1" t="s">
        <v>684</v>
      </c>
      <c r="AO2" s="1" t="s">
        <v>684</v>
      </c>
      <c r="AP2" s="1" t="s">
        <v>684</v>
      </c>
      <c r="AQ2" s="1" t="s">
        <v>684</v>
      </c>
      <c r="AR2" s="1" t="s">
        <v>684</v>
      </c>
      <c r="AS2" s="1" t="s">
        <v>684</v>
      </c>
      <c r="AT2" s="1" t="s">
        <v>684</v>
      </c>
      <c r="AU2" s="1" t="s">
        <v>685</v>
      </c>
      <c r="AV2" s="1" t="s">
        <v>685</v>
      </c>
      <c r="AW2" s="1" t="s">
        <v>685</v>
      </c>
      <c r="AX2" s="1" t="s">
        <v>685</v>
      </c>
      <c r="AY2" s="1" t="s">
        <v>685</v>
      </c>
      <c r="AZ2" s="1" t="s">
        <v>685</v>
      </c>
      <c r="BA2" s="1" t="s">
        <v>685</v>
      </c>
      <c r="BB2" s="1" t="s">
        <v>686</v>
      </c>
      <c r="BC2" s="1" t="s">
        <v>686</v>
      </c>
      <c r="BD2" s="1" t="s">
        <v>686</v>
      </c>
      <c r="BE2" s="1" t="s">
        <v>686</v>
      </c>
      <c r="BF2" s="1" t="s">
        <v>686</v>
      </c>
      <c r="BG2" s="1" t="s">
        <v>686</v>
      </c>
      <c r="BH2" s="1" t="s">
        <v>686</v>
      </c>
      <c r="BI2" s="1" t="s">
        <v>687</v>
      </c>
      <c r="BJ2" s="1" t="s">
        <v>687</v>
      </c>
      <c r="BK2" s="1" t="s">
        <v>687</v>
      </c>
      <c r="BL2" s="1" t="s">
        <v>687</v>
      </c>
      <c r="BM2" s="1" t="s">
        <v>687</v>
      </c>
      <c r="BN2" s="1" t="s">
        <v>687</v>
      </c>
      <c r="BO2" s="1" t="s">
        <v>687</v>
      </c>
      <c r="BP2" s="1" t="s">
        <v>688</v>
      </c>
      <c r="BQ2" s="1" t="s">
        <v>688</v>
      </c>
      <c r="BR2" s="1" t="s">
        <v>688</v>
      </c>
      <c r="BS2" s="1" t="s">
        <v>688</v>
      </c>
      <c r="BT2" s="1" t="s">
        <v>688</v>
      </c>
      <c r="BU2" s="1" t="s">
        <v>688</v>
      </c>
      <c r="BV2" s="1" t="s">
        <v>688</v>
      </c>
    </row>
    <row r="3" spans="1:74" x14ac:dyDescent="0.25">
      <c r="A3" s="1"/>
      <c r="B3" s="1"/>
      <c r="C3" s="1"/>
      <c r="D3" s="1"/>
      <c r="E3" s="1" t="s">
        <v>28</v>
      </c>
      <c r="F3" s="1" t="s">
        <v>29</v>
      </c>
      <c r="G3" s="1" t="s">
        <v>29</v>
      </c>
      <c r="H3" s="1" t="s">
        <v>1860</v>
      </c>
      <c r="I3" s="1" t="s">
        <v>1860</v>
      </c>
      <c r="J3" s="1" t="s">
        <v>1861</v>
      </c>
      <c r="K3" s="1" t="s">
        <v>1861</v>
      </c>
      <c r="L3" s="1" t="s">
        <v>28</v>
      </c>
      <c r="M3" s="1" t="s">
        <v>29</v>
      </c>
      <c r="N3" s="1" t="s">
        <v>29</v>
      </c>
      <c r="O3" s="1" t="s">
        <v>1860</v>
      </c>
      <c r="P3" s="1" t="s">
        <v>1860</v>
      </c>
      <c r="Q3" s="1" t="s">
        <v>1861</v>
      </c>
      <c r="R3" s="1" t="s">
        <v>1861</v>
      </c>
      <c r="S3" s="1" t="s">
        <v>28</v>
      </c>
      <c r="T3" s="1" t="s">
        <v>29</v>
      </c>
      <c r="U3" s="1" t="s">
        <v>29</v>
      </c>
      <c r="V3" s="1" t="s">
        <v>1860</v>
      </c>
      <c r="W3" s="1" t="s">
        <v>1860</v>
      </c>
      <c r="X3" s="1" t="s">
        <v>1861</v>
      </c>
      <c r="Y3" s="1" t="s">
        <v>1861</v>
      </c>
      <c r="Z3" s="1" t="s">
        <v>28</v>
      </c>
      <c r="AA3" s="1" t="s">
        <v>29</v>
      </c>
      <c r="AB3" s="1" t="s">
        <v>29</v>
      </c>
      <c r="AC3" s="1" t="s">
        <v>1860</v>
      </c>
      <c r="AD3" s="1" t="s">
        <v>1860</v>
      </c>
      <c r="AE3" s="1" t="s">
        <v>1861</v>
      </c>
      <c r="AF3" s="1" t="s">
        <v>1861</v>
      </c>
      <c r="AG3" s="1" t="s">
        <v>28</v>
      </c>
      <c r="AH3" s="1" t="s">
        <v>29</v>
      </c>
      <c r="AI3" s="1" t="s">
        <v>29</v>
      </c>
      <c r="AJ3" s="1" t="s">
        <v>1860</v>
      </c>
      <c r="AK3" s="1" t="s">
        <v>1860</v>
      </c>
      <c r="AL3" s="1" t="s">
        <v>1861</v>
      </c>
      <c r="AM3" s="1" t="s">
        <v>1861</v>
      </c>
      <c r="AN3" s="1" t="s">
        <v>28</v>
      </c>
      <c r="AO3" s="1" t="s">
        <v>29</v>
      </c>
      <c r="AP3" s="1" t="s">
        <v>29</v>
      </c>
      <c r="AQ3" s="1" t="s">
        <v>1860</v>
      </c>
      <c r="AR3" s="1" t="s">
        <v>1860</v>
      </c>
      <c r="AS3" s="1" t="s">
        <v>1861</v>
      </c>
      <c r="AT3" s="1" t="s">
        <v>1861</v>
      </c>
      <c r="AU3" s="1" t="s">
        <v>28</v>
      </c>
      <c r="AV3" s="1" t="s">
        <v>29</v>
      </c>
      <c r="AW3" s="1" t="s">
        <v>29</v>
      </c>
      <c r="AX3" s="1" t="s">
        <v>1860</v>
      </c>
      <c r="AY3" s="1" t="s">
        <v>1860</v>
      </c>
      <c r="AZ3" s="1" t="s">
        <v>1861</v>
      </c>
      <c r="BA3" s="1" t="s">
        <v>1861</v>
      </c>
      <c r="BB3" s="1" t="s">
        <v>28</v>
      </c>
      <c r="BC3" s="1" t="s">
        <v>29</v>
      </c>
      <c r="BD3" s="1" t="s">
        <v>29</v>
      </c>
      <c r="BE3" s="1" t="s">
        <v>1860</v>
      </c>
      <c r="BF3" s="1" t="s">
        <v>1860</v>
      </c>
      <c r="BG3" s="1" t="s">
        <v>1861</v>
      </c>
      <c r="BH3" s="1" t="s">
        <v>1861</v>
      </c>
      <c r="BI3" s="1" t="s">
        <v>28</v>
      </c>
      <c r="BJ3" s="1" t="s">
        <v>29</v>
      </c>
      <c r="BK3" s="1" t="s">
        <v>29</v>
      </c>
      <c r="BL3" s="1" t="s">
        <v>1860</v>
      </c>
      <c r="BM3" s="1" t="s">
        <v>1860</v>
      </c>
      <c r="BN3" s="1" t="s">
        <v>1861</v>
      </c>
      <c r="BO3" s="1" t="s">
        <v>1861</v>
      </c>
      <c r="BP3" s="1" t="s">
        <v>28</v>
      </c>
      <c r="BQ3" s="1" t="s">
        <v>29</v>
      </c>
      <c r="BR3" s="1" t="s">
        <v>29</v>
      </c>
      <c r="BS3" s="1" t="s">
        <v>1860</v>
      </c>
      <c r="BT3" s="1" t="s">
        <v>1860</v>
      </c>
      <c r="BU3" s="1" t="s">
        <v>1861</v>
      </c>
      <c r="BV3" s="1" t="s">
        <v>1861</v>
      </c>
    </row>
    <row r="4" spans="1:74" x14ac:dyDescent="0.25">
      <c r="A4" s="1"/>
      <c r="B4" s="1"/>
      <c r="C4" s="1"/>
      <c r="D4" s="1"/>
      <c r="E4" s="1"/>
      <c r="F4" s="1"/>
      <c r="G4" s="1"/>
      <c r="H4" s="1" t="s">
        <v>29</v>
      </c>
      <c r="I4" s="1" t="s">
        <v>29</v>
      </c>
      <c r="J4" s="1" t="s">
        <v>29</v>
      </c>
      <c r="K4" s="1" t="s">
        <v>29</v>
      </c>
      <c r="L4" s="1"/>
      <c r="M4" s="1"/>
      <c r="N4" s="1"/>
      <c r="O4" s="1" t="s">
        <v>29</v>
      </c>
      <c r="P4" s="1" t="s">
        <v>29</v>
      </c>
      <c r="Q4" s="1" t="s">
        <v>29</v>
      </c>
      <c r="R4" s="1" t="s">
        <v>29</v>
      </c>
      <c r="S4" s="1"/>
      <c r="T4" s="1"/>
      <c r="U4" s="1"/>
      <c r="V4" s="1" t="s">
        <v>29</v>
      </c>
      <c r="W4" s="1" t="s">
        <v>29</v>
      </c>
      <c r="X4" s="1" t="s">
        <v>29</v>
      </c>
      <c r="Y4" s="1" t="s">
        <v>29</v>
      </c>
      <c r="Z4" s="1"/>
      <c r="AA4" s="1"/>
      <c r="AB4" s="1"/>
      <c r="AC4" s="1" t="s">
        <v>29</v>
      </c>
      <c r="AD4" s="1" t="s">
        <v>29</v>
      </c>
      <c r="AE4" s="1" t="s">
        <v>29</v>
      </c>
      <c r="AF4" s="1" t="s">
        <v>29</v>
      </c>
      <c r="AG4" s="1"/>
      <c r="AH4" s="1"/>
      <c r="AI4" s="1"/>
      <c r="AJ4" s="1" t="s">
        <v>29</v>
      </c>
      <c r="AK4" s="1" t="s">
        <v>29</v>
      </c>
      <c r="AL4" s="1" t="s">
        <v>29</v>
      </c>
      <c r="AM4" s="1" t="s">
        <v>29</v>
      </c>
      <c r="AN4" s="1"/>
      <c r="AO4" s="1"/>
      <c r="AP4" s="1"/>
      <c r="AQ4" s="1" t="s">
        <v>29</v>
      </c>
      <c r="AR4" s="1" t="s">
        <v>29</v>
      </c>
      <c r="AS4" s="1" t="s">
        <v>29</v>
      </c>
      <c r="AT4" s="1" t="s">
        <v>29</v>
      </c>
      <c r="AU4" s="1"/>
      <c r="AV4" s="1"/>
      <c r="AW4" s="1"/>
      <c r="AX4" s="1" t="s">
        <v>29</v>
      </c>
      <c r="AY4" s="1" t="s">
        <v>29</v>
      </c>
      <c r="AZ4" s="1" t="s">
        <v>29</v>
      </c>
      <c r="BA4" s="1" t="s">
        <v>29</v>
      </c>
      <c r="BB4" s="1"/>
      <c r="BC4" s="1"/>
      <c r="BD4" s="1"/>
      <c r="BE4" s="1" t="s">
        <v>29</v>
      </c>
      <c r="BF4" s="1" t="s">
        <v>29</v>
      </c>
      <c r="BG4" s="1" t="s">
        <v>29</v>
      </c>
      <c r="BH4" s="1" t="s">
        <v>29</v>
      </c>
      <c r="BI4" s="1"/>
      <c r="BJ4" s="1"/>
      <c r="BK4" s="1"/>
      <c r="BL4" s="1" t="s">
        <v>29</v>
      </c>
      <c r="BM4" s="1" t="s">
        <v>29</v>
      </c>
      <c r="BN4" s="1" t="s">
        <v>29</v>
      </c>
      <c r="BO4" s="1" t="s">
        <v>29</v>
      </c>
      <c r="BP4" s="1"/>
      <c r="BQ4" s="1"/>
      <c r="BR4" s="1"/>
      <c r="BS4" s="1" t="s">
        <v>29</v>
      </c>
      <c r="BT4" s="1" t="s">
        <v>29</v>
      </c>
      <c r="BU4" s="1" t="s">
        <v>29</v>
      </c>
      <c r="BV4" s="1" t="s">
        <v>29</v>
      </c>
    </row>
    <row r="5" spans="1:74" x14ac:dyDescent="0.25">
      <c r="A5" s="7" t="s">
        <v>1855</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c r="R5" s="3" t="s">
        <v>32</v>
      </c>
      <c r="S5" s="3" t="s">
        <v>32</v>
      </c>
      <c r="T5" s="3" t="s">
        <v>32</v>
      </c>
      <c r="U5" s="3" t="s">
        <v>32</v>
      </c>
      <c r="V5" s="3" t="s">
        <v>32</v>
      </c>
      <c r="W5" s="3" t="s">
        <v>32</v>
      </c>
      <c r="X5" s="3" t="s">
        <v>32</v>
      </c>
      <c r="Y5" s="3" t="s">
        <v>32</v>
      </c>
      <c r="Z5" s="3" t="s">
        <v>32</v>
      </c>
      <c r="AA5" s="3" t="s">
        <v>32</v>
      </c>
      <c r="AB5" s="3" t="s">
        <v>32</v>
      </c>
      <c r="AC5" s="3" t="s">
        <v>32</v>
      </c>
      <c r="AD5" s="3" t="s">
        <v>32</v>
      </c>
      <c r="AE5" s="3" t="s">
        <v>32</v>
      </c>
      <c r="AF5" s="3" t="s">
        <v>32</v>
      </c>
      <c r="AG5" s="3" t="s">
        <v>32</v>
      </c>
      <c r="AH5" s="3" t="s">
        <v>32</v>
      </c>
      <c r="AI5" s="3" t="s">
        <v>32</v>
      </c>
      <c r="AJ5" s="3" t="s">
        <v>32</v>
      </c>
      <c r="AK5" s="3" t="s">
        <v>32</v>
      </c>
      <c r="AL5" s="3" t="s">
        <v>32</v>
      </c>
      <c r="AM5" s="3" t="s">
        <v>32</v>
      </c>
      <c r="AN5" s="3" t="s">
        <v>32</v>
      </c>
      <c r="AO5" s="3" t="s">
        <v>32</v>
      </c>
      <c r="AP5" s="3" t="s">
        <v>32</v>
      </c>
      <c r="AQ5" s="3" t="s">
        <v>32</v>
      </c>
      <c r="AR5" s="3" t="s">
        <v>32</v>
      </c>
      <c r="AS5" s="3" t="s">
        <v>32</v>
      </c>
      <c r="AT5" s="3" t="s">
        <v>32</v>
      </c>
      <c r="AU5" s="3" t="s">
        <v>32</v>
      </c>
      <c r="AV5" s="3" t="s">
        <v>32</v>
      </c>
      <c r="AW5" s="3" t="s">
        <v>32</v>
      </c>
      <c r="AX5" s="3" t="s">
        <v>32</v>
      </c>
      <c r="AY5" s="3" t="s">
        <v>32</v>
      </c>
      <c r="AZ5" s="3" t="s">
        <v>32</v>
      </c>
      <c r="BA5" s="3" t="s">
        <v>32</v>
      </c>
      <c r="BB5" s="3" t="s">
        <v>32</v>
      </c>
      <c r="BC5" s="3" t="s">
        <v>32</v>
      </c>
      <c r="BD5" s="3" t="s">
        <v>32</v>
      </c>
      <c r="BE5" s="3" t="s">
        <v>32</v>
      </c>
      <c r="BF5" s="3" t="s">
        <v>32</v>
      </c>
      <c r="BG5" s="3" t="s">
        <v>32</v>
      </c>
      <c r="BH5" s="3" t="s">
        <v>32</v>
      </c>
      <c r="BI5" s="3" t="s">
        <v>32</v>
      </c>
      <c r="BJ5" s="3" t="s">
        <v>32</v>
      </c>
      <c r="BK5" s="3" t="s">
        <v>32</v>
      </c>
      <c r="BL5" s="3" t="s">
        <v>32</v>
      </c>
      <c r="BM5" s="3" t="s">
        <v>32</v>
      </c>
      <c r="BN5" s="3" t="s">
        <v>32</v>
      </c>
      <c r="BO5" s="3" t="s">
        <v>32</v>
      </c>
      <c r="BP5" s="3" t="s">
        <v>32</v>
      </c>
      <c r="BQ5" s="3" t="s">
        <v>32</v>
      </c>
      <c r="BR5" s="3" t="s">
        <v>32</v>
      </c>
      <c r="BS5" s="3" t="s">
        <v>32</v>
      </c>
      <c r="BT5" s="3" t="s">
        <v>32</v>
      </c>
      <c r="BU5" s="3" t="s">
        <v>32</v>
      </c>
      <c r="BV5" s="3" t="s">
        <v>32</v>
      </c>
    </row>
    <row r="6" spans="1:74" x14ac:dyDescent="0.25">
      <c r="A6" s="2" t="s">
        <v>1858</v>
      </c>
      <c r="B6" s="11">
        <v>64624</v>
      </c>
      <c r="C6" s="5">
        <v>3877447</v>
      </c>
      <c r="D6" s="9">
        <v>3047559.1</v>
      </c>
      <c r="E6" s="8">
        <v>2032.6</v>
      </c>
      <c r="F6" s="9">
        <v>121954.2</v>
      </c>
      <c r="G6" s="9">
        <v>107121.8</v>
      </c>
      <c r="H6" s="9">
        <v>121804.1</v>
      </c>
      <c r="I6" s="9">
        <v>107121.8</v>
      </c>
      <c r="J6" s="3">
        <v>150.1</v>
      </c>
      <c r="K6" s="3">
        <v>0</v>
      </c>
      <c r="L6" s="11">
        <v>1254</v>
      </c>
      <c r="M6" s="9">
        <v>75240.2</v>
      </c>
      <c r="N6" s="9">
        <v>78034.3</v>
      </c>
      <c r="O6" s="9">
        <v>39740.199999999997</v>
      </c>
      <c r="P6" s="5">
        <v>44500</v>
      </c>
      <c r="Q6" s="5">
        <v>35500</v>
      </c>
      <c r="R6" s="9">
        <v>33534.300000000003</v>
      </c>
      <c r="S6" s="8">
        <v>1084.5</v>
      </c>
      <c r="T6" s="9">
        <v>65071.3</v>
      </c>
      <c r="U6" s="9">
        <v>53439.5</v>
      </c>
      <c r="V6" s="9">
        <v>42582.3</v>
      </c>
      <c r="W6" s="9">
        <v>15568.6</v>
      </c>
      <c r="X6" s="5">
        <v>22489</v>
      </c>
      <c r="Y6" s="9">
        <v>37870.9</v>
      </c>
      <c r="Z6" s="8">
        <v>708.6</v>
      </c>
      <c r="AA6" s="9">
        <v>42516.5</v>
      </c>
      <c r="AB6" s="5">
        <v>42500</v>
      </c>
      <c r="AC6" s="9">
        <v>26948.1</v>
      </c>
      <c r="AD6" s="5">
        <v>42500</v>
      </c>
      <c r="AE6" s="9">
        <v>15568.4</v>
      </c>
      <c r="AF6" s="3">
        <v>0</v>
      </c>
      <c r="AG6" s="8">
        <v>708.3</v>
      </c>
      <c r="AH6" s="5">
        <v>42500</v>
      </c>
      <c r="AI6" s="9">
        <v>38672.800000000003</v>
      </c>
      <c r="AJ6" s="5">
        <v>42500</v>
      </c>
      <c r="AK6" s="9">
        <v>6413.2</v>
      </c>
      <c r="AL6" s="3">
        <v>0</v>
      </c>
      <c r="AM6" s="9">
        <v>32259.599999999999</v>
      </c>
      <c r="AN6" s="8">
        <v>601.20000000000005</v>
      </c>
      <c r="AO6" s="5">
        <v>36074</v>
      </c>
      <c r="AP6" s="9">
        <v>30874.6</v>
      </c>
      <c r="AQ6" s="9">
        <v>12469.1</v>
      </c>
      <c r="AR6" s="9">
        <v>6891.6</v>
      </c>
      <c r="AS6" s="9">
        <v>23604.9</v>
      </c>
      <c r="AT6" s="5">
        <v>23983</v>
      </c>
      <c r="AU6" s="11">
        <v>500</v>
      </c>
      <c r="AV6" s="5">
        <v>30000</v>
      </c>
      <c r="AW6" s="5">
        <v>30000</v>
      </c>
      <c r="AX6" s="5">
        <v>30000</v>
      </c>
      <c r="AY6" s="5">
        <v>30000</v>
      </c>
      <c r="AZ6" s="3">
        <v>0</v>
      </c>
      <c r="BA6" s="3">
        <v>0</v>
      </c>
      <c r="BB6" s="11">
        <v>494</v>
      </c>
      <c r="BC6" s="9">
        <v>29639.200000000001</v>
      </c>
      <c r="BD6" s="9">
        <v>25847.599999999999</v>
      </c>
      <c r="BE6" s="5">
        <v>27400</v>
      </c>
      <c r="BF6" s="9">
        <v>3317.2</v>
      </c>
      <c r="BG6" s="9">
        <v>2239.1999999999998</v>
      </c>
      <c r="BH6" s="9">
        <v>22530.400000000001</v>
      </c>
      <c r="BI6" s="8">
        <v>449.7</v>
      </c>
      <c r="BJ6" s="9">
        <v>26984.1</v>
      </c>
      <c r="BK6" s="9">
        <v>25775.200000000001</v>
      </c>
      <c r="BL6" s="9">
        <v>26980.799999999999</v>
      </c>
      <c r="BM6" s="5">
        <v>17262</v>
      </c>
      <c r="BN6" s="3">
        <v>3.3</v>
      </c>
      <c r="BO6" s="9">
        <v>8513.2000000000007</v>
      </c>
      <c r="BP6" s="8">
        <v>446.1</v>
      </c>
      <c r="BQ6" s="9">
        <v>26764.799999999999</v>
      </c>
      <c r="BR6" s="9">
        <v>22895.9</v>
      </c>
      <c r="BS6" s="9">
        <v>18797.599999999999</v>
      </c>
      <c r="BT6" s="9">
        <v>22895.9</v>
      </c>
      <c r="BU6" s="9">
        <v>7967.2</v>
      </c>
      <c r="BV6" s="3">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862</v>
      </c>
      <c r="B1" s="1" t="s">
        <v>2</v>
      </c>
      <c r="C1" s="1" t="s">
        <v>2</v>
      </c>
      <c r="D1" s="1" t="s">
        <v>30</v>
      </c>
    </row>
    <row r="2" spans="1:4" x14ac:dyDescent="0.25">
      <c r="A2" s="1" t="s">
        <v>27</v>
      </c>
      <c r="B2" s="1" t="s">
        <v>28</v>
      </c>
      <c r="C2" s="1" t="s">
        <v>29</v>
      </c>
      <c r="D2" s="1" t="s">
        <v>29</v>
      </c>
    </row>
    <row r="3" spans="1:4" ht="30" x14ac:dyDescent="0.25">
      <c r="A3" s="7" t="s">
        <v>1719</v>
      </c>
      <c r="B3" s="3" t="s">
        <v>32</v>
      </c>
      <c r="C3" s="3" t="s">
        <v>32</v>
      </c>
      <c r="D3" s="3" t="s">
        <v>32</v>
      </c>
    </row>
    <row r="4" spans="1:4" x14ac:dyDescent="0.25">
      <c r="A4" s="2" t="s">
        <v>692</v>
      </c>
      <c r="B4" s="8">
        <v>244.3</v>
      </c>
      <c r="C4" s="9">
        <v>14659.9</v>
      </c>
      <c r="D4" s="9">
        <v>11622.7</v>
      </c>
    </row>
    <row r="5" spans="1:4" x14ac:dyDescent="0.25">
      <c r="A5" s="2" t="s">
        <v>269</v>
      </c>
      <c r="B5" s="3">
        <v>219.2</v>
      </c>
      <c r="C5" s="9">
        <v>13150.2</v>
      </c>
      <c r="D5" s="9">
        <v>11047.5</v>
      </c>
    </row>
    <row r="6" spans="1:4" x14ac:dyDescent="0.25">
      <c r="A6" s="2" t="s">
        <v>270</v>
      </c>
      <c r="B6" s="3">
        <v>748.5</v>
      </c>
      <c r="C6" s="9">
        <v>44907.5</v>
      </c>
      <c r="D6" s="9">
        <v>41417.599999999999</v>
      </c>
    </row>
    <row r="7" spans="1:4" x14ac:dyDescent="0.25">
      <c r="A7" s="2" t="s">
        <v>695</v>
      </c>
      <c r="B7" s="5">
        <v>1212</v>
      </c>
      <c r="C7" s="9">
        <v>72717.600000000006</v>
      </c>
      <c r="D7" s="9">
        <v>64087.8</v>
      </c>
    </row>
    <row r="8" spans="1:4" x14ac:dyDescent="0.25">
      <c r="A8" s="2" t="s">
        <v>696</v>
      </c>
      <c r="B8" s="3">
        <v>689.2</v>
      </c>
      <c r="C8" s="9">
        <v>41348.5</v>
      </c>
      <c r="D8" s="9">
        <v>35109.4</v>
      </c>
    </row>
    <row r="9" spans="1:4" x14ac:dyDescent="0.25">
      <c r="A9" s="2" t="s">
        <v>40</v>
      </c>
      <c r="B9" s="8">
        <v>522.79999999999995</v>
      </c>
      <c r="C9" s="9">
        <v>31369.1</v>
      </c>
      <c r="D9" s="9">
        <v>28978.40000000000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863</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ht="30" x14ac:dyDescent="0.25">
      <c r="A4" s="7" t="s">
        <v>1719</v>
      </c>
      <c r="B4" s="3" t="s">
        <v>32</v>
      </c>
      <c r="C4" s="3" t="s">
        <v>32</v>
      </c>
      <c r="D4" s="3" t="s">
        <v>32</v>
      </c>
      <c r="E4" s="3" t="s">
        <v>32</v>
      </c>
    </row>
    <row r="5" spans="1:5" x14ac:dyDescent="0.25">
      <c r="A5" s="2" t="s">
        <v>104</v>
      </c>
      <c r="B5" s="8">
        <v>116.3</v>
      </c>
      <c r="C5" s="9">
        <v>6980.3</v>
      </c>
      <c r="D5" s="9">
        <v>6686.2</v>
      </c>
      <c r="E5" s="9">
        <v>5588.7</v>
      </c>
    </row>
  </sheetData>
  <mergeCells count="1">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864</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ht="30" x14ac:dyDescent="0.25">
      <c r="A4" s="7" t="s">
        <v>1865</v>
      </c>
      <c r="B4" s="3" t="s">
        <v>32</v>
      </c>
      <c r="C4" s="3" t="s">
        <v>32</v>
      </c>
      <c r="D4" s="3" t="s">
        <v>32</v>
      </c>
      <c r="E4" s="3" t="s">
        <v>32</v>
      </c>
    </row>
    <row r="5" spans="1:5" x14ac:dyDescent="0.25">
      <c r="A5" s="2" t="s">
        <v>42</v>
      </c>
      <c r="B5" s="11">
        <v>1249</v>
      </c>
      <c r="C5" s="9">
        <v>74937.899999999994</v>
      </c>
      <c r="D5" s="9">
        <v>74937.899999999994</v>
      </c>
      <c r="E5" s="3" t="s">
        <v>32</v>
      </c>
    </row>
    <row r="6" spans="1:5" x14ac:dyDescent="0.25">
      <c r="A6" s="2" t="s">
        <v>106</v>
      </c>
      <c r="B6" s="8">
        <v>25.6</v>
      </c>
      <c r="C6" s="9">
        <v>1538.5</v>
      </c>
      <c r="D6" s="9">
        <v>2304.5</v>
      </c>
      <c r="E6" s="9">
        <v>2328.9</v>
      </c>
    </row>
  </sheetData>
  <mergeCells count="1">
    <mergeCell ref="B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12.5703125" bestFit="1" customWidth="1"/>
    <col min="5" max="7" width="15" bestFit="1" customWidth="1"/>
    <col min="8" max="10" width="12.7109375" bestFit="1" customWidth="1"/>
    <col min="11" max="13" width="12.5703125" bestFit="1" customWidth="1"/>
    <col min="14" max="16" width="15.85546875" bestFit="1" customWidth="1"/>
  </cols>
  <sheetData>
    <row r="1" spans="1:16" ht="60" x14ac:dyDescent="0.25">
      <c r="A1" s="1" t="s">
        <v>1866</v>
      </c>
      <c r="B1" s="1" t="s">
        <v>2</v>
      </c>
      <c r="C1" s="1" t="s">
        <v>2</v>
      </c>
      <c r="D1" s="1" t="s">
        <v>30</v>
      </c>
      <c r="E1" s="1" t="s">
        <v>2</v>
      </c>
      <c r="F1" s="1" t="s">
        <v>2</v>
      </c>
      <c r="G1" s="1" t="s">
        <v>30</v>
      </c>
      <c r="H1" s="1" t="s">
        <v>2</v>
      </c>
      <c r="I1" s="1" t="s">
        <v>2</v>
      </c>
      <c r="J1" s="1" t="s">
        <v>30</v>
      </c>
      <c r="K1" s="1" t="s">
        <v>2</v>
      </c>
      <c r="L1" s="1" t="s">
        <v>2</v>
      </c>
      <c r="M1" s="1" t="s">
        <v>30</v>
      </c>
      <c r="N1" s="1" t="s">
        <v>2</v>
      </c>
      <c r="O1" s="1" t="s">
        <v>2</v>
      </c>
      <c r="P1" s="1" t="s">
        <v>30</v>
      </c>
    </row>
    <row r="2" spans="1:16" x14ac:dyDescent="0.25">
      <c r="A2" s="1" t="s">
        <v>27</v>
      </c>
      <c r="B2" s="1" t="s">
        <v>28</v>
      </c>
      <c r="C2" s="1" t="s">
        <v>29</v>
      </c>
      <c r="D2" s="1" t="s">
        <v>29</v>
      </c>
      <c r="E2" s="1" t="s">
        <v>310</v>
      </c>
      <c r="F2" s="1" t="s">
        <v>310</v>
      </c>
      <c r="G2" s="1" t="s">
        <v>310</v>
      </c>
      <c r="H2" s="1" t="s">
        <v>714</v>
      </c>
      <c r="I2" s="1" t="s">
        <v>714</v>
      </c>
      <c r="J2" s="1" t="s">
        <v>714</v>
      </c>
      <c r="K2" s="1" t="s">
        <v>313</v>
      </c>
      <c r="L2" s="1" t="s">
        <v>313</v>
      </c>
      <c r="M2" s="1" t="s">
        <v>313</v>
      </c>
      <c r="N2" s="1" t="s">
        <v>314</v>
      </c>
      <c r="O2" s="1" t="s">
        <v>314</v>
      </c>
      <c r="P2" s="1" t="s">
        <v>314</v>
      </c>
    </row>
    <row r="3" spans="1:16" x14ac:dyDescent="0.25">
      <c r="A3" s="1"/>
      <c r="B3" s="1"/>
      <c r="C3" s="1"/>
      <c r="D3" s="1"/>
      <c r="E3" s="1" t="s">
        <v>28</v>
      </c>
      <c r="F3" s="1" t="s">
        <v>29</v>
      </c>
      <c r="G3" s="1" t="s">
        <v>29</v>
      </c>
      <c r="H3" s="1" t="s">
        <v>28</v>
      </c>
      <c r="I3" s="1" t="s">
        <v>29</v>
      </c>
      <c r="J3" s="1" t="s">
        <v>29</v>
      </c>
      <c r="K3" s="1" t="s">
        <v>28</v>
      </c>
      <c r="L3" s="1" t="s">
        <v>29</v>
      </c>
      <c r="M3" s="1" t="s">
        <v>29</v>
      </c>
      <c r="N3" s="1" t="s">
        <v>28</v>
      </c>
      <c r="O3" s="1" t="s">
        <v>29</v>
      </c>
      <c r="P3" s="1" t="s">
        <v>29</v>
      </c>
    </row>
    <row r="4" spans="1:16" ht="30" x14ac:dyDescent="0.25">
      <c r="A4" s="7" t="s">
        <v>1724</v>
      </c>
      <c r="B4" s="3" t="s">
        <v>32</v>
      </c>
      <c r="C4" s="3" t="s">
        <v>32</v>
      </c>
      <c r="D4" s="3" t="s">
        <v>32</v>
      </c>
      <c r="E4" s="3" t="s">
        <v>32</v>
      </c>
      <c r="F4" s="3" t="s">
        <v>32</v>
      </c>
      <c r="G4" s="3" t="s">
        <v>32</v>
      </c>
      <c r="H4" s="3" t="s">
        <v>32</v>
      </c>
      <c r="I4" s="3" t="s">
        <v>32</v>
      </c>
      <c r="J4" s="3" t="s">
        <v>32</v>
      </c>
      <c r="K4" s="3" t="s">
        <v>32</v>
      </c>
      <c r="L4" s="3" t="s">
        <v>32</v>
      </c>
      <c r="M4" s="3" t="s">
        <v>32</v>
      </c>
      <c r="N4" s="3" t="s">
        <v>32</v>
      </c>
      <c r="O4" s="3" t="s">
        <v>32</v>
      </c>
      <c r="P4" s="3" t="s">
        <v>32</v>
      </c>
    </row>
    <row r="5" spans="1:16" x14ac:dyDescent="0.25">
      <c r="A5" s="2" t="s">
        <v>1867</v>
      </c>
      <c r="B5" s="3" t="s">
        <v>32</v>
      </c>
      <c r="C5" s="5">
        <v>16002</v>
      </c>
      <c r="D5" s="5">
        <v>16002</v>
      </c>
      <c r="E5" s="3" t="s">
        <v>32</v>
      </c>
      <c r="F5" s="5">
        <v>8335</v>
      </c>
      <c r="G5" s="5">
        <v>8335</v>
      </c>
      <c r="H5" s="3" t="s">
        <v>32</v>
      </c>
      <c r="I5" s="5">
        <v>2710</v>
      </c>
      <c r="J5" s="5">
        <v>2710</v>
      </c>
      <c r="K5" s="3" t="s">
        <v>32</v>
      </c>
      <c r="L5" s="5">
        <v>4414</v>
      </c>
      <c r="M5" s="5">
        <v>4414</v>
      </c>
      <c r="N5" s="3" t="s">
        <v>32</v>
      </c>
      <c r="O5" s="3">
        <v>543</v>
      </c>
      <c r="P5" s="3">
        <v>543</v>
      </c>
    </row>
    <row r="6" spans="1:16" x14ac:dyDescent="0.25">
      <c r="A6" s="2" t="s">
        <v>1868</v>
      </c>
      <c r="B6" s="3" t="s">
        <v>32</v>
      </c>
      <c r="C6" s="5">
        <v>15771</v>
      </c>
      <c r="D6" s="9">
        <v>14232.5</v>
      </c>
      <c r="E6" s="3" t="s">
        <v>32</v>
      </c>
      <c r="F6" s="5">
        <v>8133</v>
      </c>
      <c r="G6" s="9">
        <v>6744.5</v>
      </c>
      <c r="H6" s="3" t="s">
        <v>32</v>
      </c>
      <c r="I6" s="5">
        <v>2710</v>
      </c>
      <c r="J6" s="5">
        <v>2710</v>
      </c>
      <c r="K6" s="3" t="s">
        <v>32</v>
      </c>
      <c r="L6" s="5">
        <v>4414</v>
      </c>
      <c r="M6" s="5">
        <v>4288</v>
      </c>
      <c r="N6" s="3" t="s">
        <v>32</v>
      </c>
      <c r="O6" s="3">
        <v>514</v>
      </c>
      <c r="P6" s="3">
        <v>490</v>
      </c>
    </row>
    <row r="7" spans="1:16" x14ac:dyDescent="0.25">
      <c r="A7" s="2" t="s">
        <v>1869</v>
      </c>
      <c r="B7" s="8">
        <v>3.9</v>
      </c>
      <c r="C7" s="3">
        <v>231</v>
      </c>
      <c r="D7" s="9">
        <v>1769.5</v>
      </c>
      <c r="E7" s="8">
        <v>3.4</v>
      </c>
      <c r="F7" s="3">
        <v>202</v>
      </c>
      <c r="G7" s="9">
        <v>1590.5</v>
      </c>
      <c r="H7" s="11">
        <v>0</v>
      </c>
      <c r="I7" s="3">
        <v>0</v>
      </c>
      <c r="J7" s="3">
        <v>0</v>
      </c>
      <c r="K7" s="11">
        <v>0</v>
      </c>
      <c r="L7" s="3">
        <v>0</v>
      </c>
      <c r="M7" s="3">
        <v>126</v>
      </c>
      <c r="N7" s="8">
        <v>0.5</v>
      </c>
      <c r="O7" s="3">
        <v>29</v>
      </c>
      <c r="P7" s="3">
        <v>5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70</v>
      </c>
      <c r="B1" s="1" t="s">
        <v>2</v>
      </c>
      <c r="C1" s="1" t="s">
        <v>2</v>
      </c>
    </row>
    <row r="2" spans="1:3" x14ac:dyDescent="0.25">
      <c r="A2" s="1" t="s">
        <v>27</v>
      </c>
      <c r="B2" s="1" t="s">
        <v>28</v>
      </c>
      <c r="C2" s="1" t="s">
        <v>29</v>
      </c>
    </row>
    <row r="3" spans="1:3" ht="30" x14ac:dyDescent="0.25">
      <c r="A3" s="7" t="s">
        <v>724</v>
      </c>
      <c r="B3" s="3" t="s">
        <v>32</v>
      </c>
      <c r="C3" s="3" t="s">
        <v>32</v>
      </c>
    </row>
    <row r="4" spans="1:3" x14ac:dyDescent="0.25">
      <c r="A4" s="2">
        <v>2015</v>
      </c>
      <c r="B4" s="8">
        <v>3.7</v>
      </c>
      <c r="C4" s="3">
        <v>219</v>
      </c>
    </row>
    <row r="5" spans="1:3" x14ac:dyDescent="0.25">
      <c r="A5" s="2">
        <v>2016</v>
      </c>
      <c r="B5" s="3">
        <v>0.1</v>
      </c>
      <c r="C5" s="3">
        <v>7</v>
      </c>
    </row>
    <row r="6" spans="1:3" x14ac:dyDescent="0.25">
      <c r="A6" s="2">
        <v>2017</v>
      </c>
      <c r="B6" s="3">
        <v>0.1</v>
      </c>
      <c r="C6" s="3">
        <v>3</v>
      </c>
    </row>
    <row r="7" spans="1:3" x14ac:dyDescent="0.25">
      <c r="A7" s="2">
        <v>2018</v>
      </c>
      <c r="B7" s="3">
        <v>0</v>
      </c>
      <c r="C7" s="3">
        <v>1</v>
      </c>
    </row>
    <row r="8" spans="1:3" x14ac:dyDescent="0.25">
      <c r="A8" s="2">
        <v>2019</v>
      </c>
      <c r="B8" s="11">
        <v>0</v>
      </c>
      <c r="C8" s="3">
        <v>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1871</v>
      </c>
      <c r="B1" s="1" t="s">
        <v>2</v>
      </c>
      <c r="C1" s="1" t="s">
        <v>2</v>
      </c>
      <c r="D1" s="1" t="s">
        <v>30</v>
      </c>
    </row>
    <row r="2" spans="1:4" x14ac:dyDescent="0.25">
      <c r="A2" s="1" t="s">
        <v>27</v>
      </c>
      <c r="B2" s="1" t="s">
        <v>28</v>
      </c>
      <c r="C2" s="1" t="s">
        <v>29</v>
      </c>
      <c r="D2" s="1" t="s">
        <v>29</v>
      </c>
    </row>
    <row r="3" spans="1:4" ht="30" x14ac:dyDescent="0.25">
      <c r="A3" s="7" t="s">
        <v>1872</v>
      </c>
      <c r="B3" s="3" t="s">
        <v>32</v>
      </c>
      <c r="C3" s="3" t="s">
        <v>32</v>
      </c>
      <c r="D3" s="3" t="s">
        <v>32</v>
      </c>
    </row>
    <row r="4" spans="1:4" x14ac:dyDescent="0.25">
      <c r="A4" s="2" t="s">
        <v>728</v>
      </c>
      <c r="B4" s="8">
        <v>62.1</v>
      </c>
      <c r="C4" s="9">
        <v>3728.7</v>
      </c>
      <c r="D4" s="9">
        <v>3392.9</v>
      </c>
    </row>
    <row r="5" spans="1:4" x14ac:dyDescent="0.25">
      <c r="A5" s="2" t="s">
        <v>731</v>
      </c>
      <c r="B5" s="3">
        <v>374.3</v>
      </c>
      <c r="C5" s="9">
        <v>22455.4</v>
      </c>
      <c r="D5" s="9">
        <v>17256.400000000001</v>
      </c>
    </row>
    <row r="6" spans="1:4" x14ac:dyDescent="0.25">
      <c r="A6" s="2" t="s">
        <v>732</v>
      </c>
      <c r="B6" s="3">
        <v>204.2</v>
      </c>
      <c r="C6" s="9">
        <v>12251.3</v>
      </c>
      <c r="D6" s="9">
        <v>14881.1</v>
      </c>
    </row>
    <row r="7" spans="1:4" x14ac:dyDescent="0.25">
      <c r="A7" s="2" t="s">
        <v>733</v>
      </c>
      <c r="B7" s="3">
        <v>24.1</v>
      </c>
      <c r="C7" s="9">
        <v>1444.8</v>
      </c>
      <c r="D7" s="9">
        <v>1701.2</v>
      </c>
    </row>
    <row r="8" spans="1:4" x14ac:dyDescent="0.25">
      <c r="A8" s="2" t="s">
        <v>734</v>
      </c>
      <c r="B8" s="3">
        <v>19.3</v>
      </c>
      <c r="C8" s="9">
        <v>1160.2</v>
      </c>
      <c r="D8" s="9">
        <v>1319.6</v>
      </c>
    </row>
    <row r="9" spans="1:4" ht="45" x14ac:dyDescent="0.25">
      <c r="A9" s="2" t="s">
        <v>735</v>
      </c>
      <c r="B9" s="3">
        <v>61.3</v>
      </c>
      <c r="C9" s="9">
        <v>3677.4</v>
      </c>
      <c r="D9" s="9">
        <v>4372.2</v>
      </c>
    </row>
    <row r="10" spans="1:4" x14ac:dyDescent="0.25">
      <c r="A10" s="2" t="s">
        <v>921</v>
      </c>
      <c r="B10" s="9">
        <v>2374.6999999999998</v>
      </c>
      <c r="C10" s="9">
        <v>142479.29999999999</v>
      </c>
      <c r="D10" s="5">
        <v>72523</v>
      </c>
    </row>
    <row r="11" spans="1:4" x14ac:dyDescent="0.25">
      <c r="A11" s="2" t="s">
        <v>737</v>
      </c>
      <c r="B11" s="3">
        <v>451.5</v>
      </c>
      <c r="C11" s="9">
        <v>27093.9</v>
      </c>
      <c r="D11" s="9">
        <v>20390.5</v>
      </c>
    </row>
    <row r="12" spans="1:4" x14ac:dyDescent="0.25">
      <c r="A12" s="2" t="s">
        <v>185</v>
      </c>
      <c r="B12" s="8">
        <v>3571.5</v>
      </c>
      <c r="C12" s="5">
        <v>214291</v>
      </c>
      <c r="D12" s="9">
        <v>135836.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3</v>
      </c>
      <c r="B1" s="1" t="s">
        <v>1</v>
      </c>
    </row>
    <row r="2" spans="1:2" x14ac:dyDescent="0.25">
      <c r="A2" s="6"/>
      <c r="B2" s="1" t="s">
        <v>2</v>
      </c>
    </row>
    <row r="3" spans="1:2" x14ac:dyDescent="0.25">
      <c r="A3" s="13" t="s">
        <v>33</v>
      </c>
      <c r="B3" s="3" t="s">
        <v>32</v>
      </c>
    </row>
    <row r="4" spans="1:2" x14ac:dyDescent="0.25">
      <c r="A4" s="13"/>
      <c r="B4" s="14" t="s">
        <v>326</v>
      </c>
    </row>
    <row r="5" spans="1:2" ht="179.25" x14ac:dyDescent="0.25">
      <c r="A5" s="13"/>
      <c r="B5" s="15" t="s">
        <v>327</v>
      </c>
    </row>
  </sheetData>
  <mergeCells count="2">
    <mergeCell ref="A1:A2"/>
    <mergeCell ref="A3: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5703125" bestFit="1" customWidth="1"/>
  </cols>
  <sheetData>
    <row r="1" spans="1:4" x14ac:dyDescent="0.25">
      <c r="A1" s="1" t="s">
        <v>1873</v>
      </c>
      <c r="B1" s="1" t="s">
        <v>2</v>
      </c>
      <c r="C1" s="1" t="s">
        <v>2</v>
      </c>
      <c r="D1" s="1" t="s">
        <v>30</v>
      </c>
    </row>
    <row r="2" spans="1:4" x14ac:dyDescent="0.25">
      <c r="A2" s="1" t="s">
        <v>27</v>
      </c>
      <c r="B2" s="1" t="s">
        <v>28</v>
      </c>
      <c r="C2" s="1" t="s">
        <v>29</v>
      </c>
      <c r="D2" s="1" t="s">
        <v>29</v>
      </c>
    </row>
    <row r="3" spans="1:4" x14ac:dyDescent="0.25">
      <c r="A3" s="7" t="s">
        <v>743</v>
      </c>
      <c r="B3" s="3" t="s">
        <v>32</v>
      </c>
      <c r="C3" s="3" t="s">
        <v>32</v>
      </c>
      <c r="D3" s="3" t="s">
        <v>32</v>
      </c>
    </row>
    <row r="4" spans="1:4" x14ac:dyDescent="0.25">
      <c r="A4" s="2" t="s">
        <v>744</v>
      </c>
      <c r="B4" s="8">
        <v>17188.8</v>
      </c>
      <c r="C4" s="9">
        <v>1031326.1</v>
      </c>
      <c r="D4" s="9">
        <v>882099.8</v>
      </c>
    </row>
    <row r="5" spans="1:4" x14ac:dyDescent="0.25">
      <c r="A5" s="2" t="s">
        <v>748</v>
      </c>
      <c r="B5" s="9">
        <v>33763.800000000003</v>
      </c>
      <c r="C5" s="9">
        <v>2025828.4</v>
      </c>
      <c r="D5" s="9">
        <v>1556162.2</v>
      </c>
    </row>
    <row r="6" spans="1:4" x14ac:dyDescent="0.25">
      <c r="A6" s="2" t="s">
        <v>749</v>
      </c>
      <c r="B6" s="9">
        <v>50952.6</v>
      </c>
      <c r="C6" s="9">
        <v>3057154.5</v>
      </c>
      <c r="D6" s="5">
        <v>2438262</v>
      </c>
    </row>
    <row r="7" spans="1:4" x14ac:dyDescent="0.25">
      <c r="A7" s="2" t="s">
        <v>47</v>
      </c>
      <c r="B7" s="9">
        <v>10214.1</v>
      </c>
      <c r="C7" s="9">
        <v>612845.6</v>
      </c>
      <c r="D7" s="9">
        <v>522271.9</v>
      </c>
    </row>
    <row r="8" spans="1:4" x14ac:dyDescent="0.25">
      <c r="A8" s="2" t="s">
        <v>185</v>
      </c>
      <c r="B8" s="8">
        <v>61166.7</v>
      </c>
      <c r="C8" s="9">
        <v>3670000.1</v>
      </c>
      <c r="D8" s="9">
        <v>2960533.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5703125" bestFit="1" customWidth="1"/>
    <col min="5" max="6" width="28.5703125" bestFit="1" customWidth="1"/>
  </cols>
  <sheetData>
    <row r="1" spans="1:6" ht="30" x14ac:dyDescent="0.25">
      <c r="A1" s="1" t="s">
        <v>1874</v>
      </c>
      <c r="B1" s="1" t="s">
        <v>2</v>
      </c>
      <c r="C1" s="1" t="s">
        <v>2</v>
      </c>
      <c r="D1" s="1" t="s">
        <v>30</v>
      </c>
      <c r="E1" s="1" t="s">
        <v>2</v>
      </c>
      <c r="F1" s="1" t="s">
        <v>30</v>
      </c>
    </row>
    <row r="2" spans="1:6" x14ac:dyDescent="0.25">
      <c r="A2" s="1" t="s">
        <v>27</v>
      </c>
      <c r="B2" s="1" t="s">
        <v>28</v>
      </c>
      <c r="C2" s="1" t="s">
        <v>29</v>
      </c>
      <c r="D2" s="1" t="s">
        <v>29</v>
      </c>
      <c r="E2" s="1" t="s">
        <v>1875</v>
      </c>
      <c r="F2" s="1" t="s">
        <v>1875</v>
      </c>
    </row>
    <row r="3" spans="1:6" x14ac:dyDescent="0.25">
      <c r="A3" s="1"/>
      <c r="B3" s="1"/>
      <c r="C3" s="1"/>
      <c r="D3" s="1"/>
      <c r="E3" s="1" t="s">
        <v>29</v>
      </c>
      <c r="F3" s="1" t="s">
        <v>29</v>
      </c>
    </row>
    <row r="4" spans="1:6" x14ac:dyDescent="0.25">
      <c r="A4" s="7" t="s">
        <v>1876</v>
      </c>
      <c r="B4" s="3" t="s">
        <v>32</v>
      </c>
      <c r="C4" s="3" t="s">
        <v>32</v>
      </c>
      <c r="D4" s="3" t="s">
        <v>32</v>
      </c>
      <c r="E4" s="3" t="s">
        <v>32</v>
      </c>
      <c r="F4" s="3" t="s">
        <v>32</v>
      </c>
    </row>
    <row r="5" spans="1:6" ht="30" x14ac:dyDescent="0.25">
      <c r="A5" s="2" t="s">
        <v>1877</v>
      </c>
      <c r="B5" s="8">
        <v>22125.9</v>
      </c>
      <c r="C5" s="9">
        <v>1327554.2</v>
      </c>
      <c r="D5" s="9">
        <v>1230190.8</v>
      </c>
      <c r="E5" s="3" t="s">
        <v>32</v>
      </c>
      <c r="F5" s="3" t="s">
        <v>32</v>
      </c>
    </row>
    <row r="6" spans="1:6" x14ac:dyDescent="0.25">
      <c r="A6" s="2" t="s">
        <v>748</v>
      </c>
      <c r="B6" s="8">
        <v>33763.800000000003</v>
      </c>
      <c r="C6" s="9">
        <v>2025828.4</v>
      </c>
      <c r="D6" s="9">
        <v>1556162.2</v>
      </c>
      <c r="E6" s="9">
        <v>1872806.1</v>
      </c>
      <c r="F6" s="9">
        <v>1442585.600000000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878</v>
      </c>
      <c r="B1" s="1" t="s">
        <v>2</v>
      </c>
      <c r="C1" s="1" t="s">
        <v>2</v>
      </c>
      <c r="D1" s="1" t="s">
        <v>30</v>
      </c>
    </row>
    <row r="2" spans="1:4" x14ac:dyDescent="0.25">
      <c r="A2" s="1" t="s">
        <v>27</v>
      </c>
      <c r="B2" s="1" t="s">
        <v>28</v>
      </c>
      <c r="C2" s="1" t="s">
        <v>29</v>
      </c>
      <c r="D2" s="1" t="s">
        <v>29</v>
      </c>
    </row>
    <row r="3" spans="1:4" ht="30" x14ac:dyDescent="0.25">
      <c r="A3" s="7" t="s">
        <v>1879</v>
      </c>
      <c r="B3" s="3" t="s">
        <v>32</v>
      </c>
      <c r="C3" s="3" t="s">
        <v>32</v>
      </c>
      <c r="D3" s="3" t="s">
        <v>32</v>
      </c>
    </row>
    <row r="4" spans="1:4" x14ac:dyDescent="0.25">
      <c r="A4" s="2">
        <v>2015</v>
      </c>
      <c r="B4" s="8">
        <v>22125.9</v>
      </c>
      <c r="C4" s="9">
        <v>1327554.2</v>
      </c>
      <c r="D4" s="9">
        <v>1230190.8</v>
      </c>
    </row>
    <row r="5" spans="1:4" x14ac:dyDescent="0.25">
      <c r="A5" s="2">
        <v>2016</v>
      </c>
      <c r="B5" s="9">
        <v>4435.2</v>
      </c>
      <c r="C5" s="9">
        <v>266112.7</v>
      </c>
      <c r="D5" s="3" t="s">
        <v>32</v>
      </c>
    </row>
    <row r="6" spans="1:4" x14ac:dyDescent="0.25">
      <c r="A6" s="2">
        <v>2017</v>
      </c>
      <c r="B6" s="5">
        <v>4605</v>
      </c>
      <c r="C6" s="9">
        <v>276301.90000000002</v>
      </c>
      <c r="D6" s="3" t="s">
        <v>32</v>
      </c>
    </row>
    <row r="7" spans="1:4" x14ac:dyDescent="0.25">
      <c r="A7" s="2">
        <v>2018</v>
      </c>
      <c r="B7" s="9">
        <v>1156.5999999999999</v>
      </c>
      <c r="C7" s="9">
        <v>69396.600000000006</v>
      </c>
      <c r="D7" s="3" t="s">
        <v>32</v>
      </c>
    </row>
    <row r="8" spans="1:4" x14ac:dyDescent="0.25">
      <c r="A8" s="2">
        <v>2019</v>
      </c>
      <c r="B8" s="9">
        <v>1325.8</v>
      </c>
      <c r="C8" s="9">
        <v>79548.399999999994</v>
      </c>
      <c r="D8" s="3" t="s">
        <v>32</v>
      </c>
    </row>
    <row r="9" spans="1:4" x14ac:dyDescent="0.25">
      <c r="A9" s="2" t="s">
        <v>757</v>
      </c>
      <c r="B9" s="3">
        <v>115.3</v>
      </c>
      <c r="C9" s="9">
        <v>6914.6</v>
      </c>
      <c r="D9" s="3" t="s">
        <v>32</v>
      </c>
    </row>
    <row r="10" spans="1:4" x14ac:dyDescent="0.25">
      <c r="A10" s="2" t="s">
        <v>185</v>
      </c>
      <c r="B10" s="8">
        <v>33763.800000000003</v>
      </c>
      <c r="C10" s="9">
        <v>2025828.4</v>
      </c>
      <c r="D10" s="9">
        <v>1556162.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 bestFit="1" customWidth="1"/>
    <col min="2" max="4" width="12.5703125" bestFit="1" customWidth="1"/>
    <col min="5" max="7" width="26" bestFit="1" customWidth="1"/>
    <col min="8" max="10" width="36.5703125" bestFit="1" customWidth="1"/>
    <col min="11" max="13" width="26.7109375" bestFit="1" customWidth="1"/>
    <col min="14" max="16" width="17" bestFit="1" customWidth="1"/>
  </cols>
  <sheetData>
    <row r="1" spans="1:16" ht="15" customHeight="1" x14ac:dyDescent="0.25">
      <c r="A1" s="1" t="s">
        <v>1880</v>
      </c>
      <c r="B1" s="6" t="s">
        <v>1</v>
      </c>
      <c r="C1" s="6"/>
      <c r="D1" s="6"/>
      <c r="E1" s="6"/>
      <c r="F1" s="6"/>
      <c r="G1" s="1"/>
      <c r="H1" s="6"/>
      <c r="I1" s="6"/>
      <c r="J1" s="1"/>
      <c r="K1" s="6"/>
      <c r="L1" s="6"/>
      <c r="M1" s="1"/>
      <c r="N1" s="6"/>
      <c r="O1" s="6"/>
      <c r="P1" s="1"/>
    </row>
    <row r="2" spans="1:16" x14ac:dyDescent="0.25">
      <c r="A2" s="1" t="s">
        <v>27</v>
      </c>
      <c r="B2" s="1" t="s">
        <v>2</v>
      </c>
      <c r="C2" s="1" t="s">
        <v>2</v>
      </c>
      <c r="D2" s="1" t="s">
        <v>30</v>
      </c>
      <c r="E2" s="1" t="s">
        <v>2</v>
      </c>
      <c r="F2" s="1" t="s">
        <v>2</v>
      </c>
      <c r="G2" s="1" t="s">
        <v>30</v>
      </c>
      <c r="H2" s="1" t="s">
        <v>2</v>
      </c>
      <c r="I2" s="1" t="s">
        <v>2</v>
      </c>
      <c r="J2" s="1" t="s">
        <v>30</v>
      </c>
      <c r="K2" s="1" t="s">
        <v>2</v>
      </c>
      <c r="L2" s="1" t="s">
        <v>2</v>
      </c>
      <c r="M2" s="1" t="s">
        <v>30</v>
      </c>
      <c r="N2" s="1" t="s">
        <v>2</v>
      </c>
      <c r="O2" s="1" t="s">
        <v>2</v>
      </c>
      <c r="P2" s="1" t="s">
        <v>30</v>
      </c>
    </row>
    <row r="3" spans="1:16" ht="30" x14ac:dyDescent="0.25">
      <c r="A3" s="1"/>
      <c r="B3" s="1" t="s">
        <v>28</v>
      </c>
      <c r="C3" s="1" t="s">
        <v>29</v>
      </c>
      <c r="D3" s="1" t="s">
        <v>29</v>
      </c>
      <c r="E3" s="1" t="s">
        <v>762</v>
      </c>
      <c r="F3" s="1" t="s">
        <v>762</v>
      </c>
      <c r="G3" s="1" t="s">
        <v>762</v>
      </c>
      <c r="H3" s="1" t="s">
        <v>765</v>
      </c>
      <c r="I3" s="1" t="s">
        <v>765</v>
      </c>
      <c r="J3" s="1" t="s">
        <v>765</v>
      </c>
      <c r="K3" s="1" t="s">
        <v>766</v>
      </c>
      <c r="L3" s="1" t="s">
        <v>766</v>
      </c>
      <c r="M3" s="1" t="s">
        <v>766</v>
      </c>
      <c r="N3" s="1" t="s">
        <v>767</v>
      </c>
      <c r="O3" s="1" t="s">
        <v>767</v>
      </c>
      <c r="P3" s="1" t="s">
        <v>767</v>
      </c>
    </row>
    <row r="4" spans="1:16" x14ac:dyDescent="0.25">
      <c r="A4" s="1"/>
      <c r="B4" s="1"/>
      <c r="C4" s="1"/>
      <c r="D4" s="1"/>
      <c r="E4" s="1" t="s">
        <v>28</v>
      </c>
      <c r="F4" s="1" t="s">
        <v>29</v>
      </c>
      <c r="G4" s="1" t="s">
        <v>29</v>
      </c>
      <c r="H4" s="1" t="s">
        <v>28</v>
      </c>
      <c r="I4" s="1" t="s">
        <v>29</v>
      </c>
      <c r="J4" s="1" t="s">
        <v>29</v>
      </c>
      <c r="K4" s="1" t="s">
        <v>28</v>
      </c>
      <c r="L4" s="1" t="s">
        <v>29</v>
      </c>
      <c r="M4" s="1" t="s">
        <v>29</v>
      </c>
      <c r="N4" s="1" t="s">
        <v>28</v>
      </c>
      <c r="O4" s="1" t="s">
        <v>29</v>
      </c>
      <c r="P4" s="1" t="s">
        <v>29</v>
      </c>
    </row>
    <row r="5" spans="1:16" x14ac:dyDescent="0.25">
      <c r="A5" s="7" t="s">
        <v>1881</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row>
    <row r="6" spans="1:16" x14ac:dyDescent="0.25">
      <c r="A6" s="2" t="s">
        <v>50</v>
      </c>
      <c r="B6" s="8">
        <v>2512.9</v>
      </c>
      <c r="C6" s="9">
        <v>150775.5</v>
      </c>
      <c r="D6" s="9">
        <v>145617.20000000001</v>
      </c>
      <c r="E6" s="8">
        <v>232.3</v>
      </c>
      <c r="F6" s="9">
        <v>13937.3</v>
      </c>
      <c r="G6" s="9">
        <v>7246.8</v>
      </c>
      <c r="H6" s="8">
        <v>825.9</v>
      </c>
      <c r="I6" s="5">
        <v>49550</v>
      </c>
      <c r="J6" s="5">
        <v>37550</v>
      </c>
      <c r="K6" s="8">
        <v>1388.6</v>
      </c>
      <c r="L6" s="9">
        <v>83313.8</v>
      </c>
      <c r="M6" s="9">
        <v>80224.7</v>
      </c>
      <c r="N6" s="8">
        <v>66.099999999999994</v>
      </c>
      <c r="O6" s="9">
        <v>3974.4</v>
      </c>
      <c r="P6" s="9">
        <v>20595.7</v>
      </c>
    </row>
    <row r="7" spans="1:16" x14ac:dyDescent="0.25">
      <c r="A7" s="2" t="s">
        <v>778</v>
      </c>
      <c r="B7" s="129">
        <v>3.3000000000000002E-2</v>
      </c>
      <c r="C7" s="129">
        <v>3.3000000000000002E-2</v>
      </c>
      <c r="D7" s="129">
        <v>5.2999999999999999E-2</v>
      </c>
      <c r="E7" s="3" t="s">
        <v>32</v>
      </c>
      <c r="F7" s="3" t="s">
        <v>32</v>
      </c>
      <c r="G7" s="3" t="s">
        <v>32</v>
      </c>
      <c r="H7" s="3" t="s">
        <v>32</v>
      </c>
      <c r="I7" s="3" t="s">
        <v>32</v>
      </c>
      <c r="J7" s="3" t="s">
        <v>32</v>
      </c>
      <c r="K7" s="3" t="s">
        <v>32</v>
      </c>
      <c r="L7" s="3" t="s">
        <v>32</v>
      </c>
      <c r="M7" s="3" t="s">
        <v>32</v>
      </c>
      <c r="N7" s="3" t="s">
        <v>32</v>
      </c>
      <c r="O7" s="3" t="s">
        <v>32</v>
      </c>
      <c r="P7" s="3" t="s">
        <v>32</v>
      </c>
    </row>
    <row r="8" spans="1:16" x14ac:dyDescent="0.25">
      <c r="A8" s="2" t="s">
        <v>772</v>
      </c>
      <c r="B8" s="9">
        <v>6386.5</v>
      </c>
      <c r="C8" s="9">
        <v>383190.9</v>
      </c>
      <c r="D8" s="9">
        <v>253172.3</v>
      </c>
      <c r="E8" s="3" t="s">
        <v>32</v>
      </c>
      <c r="F8" s="3" t="s">
        <v>32</v>
      </c>
      <c r="G8" s="3" t="s">
        <v>32</v>
      </c>
      <c r="H8" s="3" t="s">
        <v>32</v>
      </c>
      <c r="I8" s="3" t="s">
        <v>32</v>
      </c>
      <c r="J8" s="3" t="s">
        <v>32</v>
      </c>
      <c r="K8" s="3" t="s">
        <v>32</v>
      </c>
      <c r="L8" s="3" t="s">
        <v>32</v>
      </c>
      <c r="M8" s="3" t="s">
        <v>32</v>
      </c>
      <c r="N8" s="3" t="s">
        <v>32</v>
      </c>
      <c r="O8" s="3" t="s">
        <v>32</v>
      </c>
      <c r="P8" s="3" t="s">
        <v>32</v>
      </c>
    </row>
    <row r="9" spans="1:16" x14ac:dyDescent="0.25">
      <c r="A9" s="2" t="s">
        <v>775</v>
      </c>
      <c r="B9" s="8">
        <v>3550.5</v>
      </c>
      <c r="C9" s="9">
        <v>213031.8</v>
      </c>
      <c r="D9" s="9">
        <v>147051.20000000001</v>
      </c>
      <c r="E9" s="3" t="s">
        <v>32</v>
      </c>
      <c r="F9" s="3" t="s">
        <v>32</v>
      </c>
      <c r="G9" s="3" t="s">
        <v>32</v>
      </c>
      <c r="H9" s="3" t="s">
        <v>32</v>
      </c>
      <c r="I9" s="3" t="s">
        <v>32</v>
      </c>
      <c r="J9" s="3" t="s">
        <v>32</v>
      </c>
      <c r="K9" s="3" t="s">
        <v>32</v>
      </c>
      <c r="L9" s="3" t="s">
        <v>32</v>
      </c>
      <c r="M9" s="3" t="s">
        <v>32</v>
      </c>
      <c r="N9" s="3" t="s">
        <v>32</v>
      </c>
      <c r="O9" s="3" t="s">
        <v>32</v>
      </c>
      <c r="P9" s="3" t="s">
        <v>32</v>
      </c>
    </row>
  </sheetData>
  <mergeCells count="5">
    <mergeCell ref="B1:D1"/>
    <mergeCell ref="E1:F1"/>
    <mergeCell ref="H1:I1"/>
    <mergeCell ref="K1:L1"/>
    <mergeCell ref="N1:O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5703125" bestFit="1" customWidth="1"/>
  </cols>
  <sheetData>
    <row r="1" spans="1:4" x14ac:dyDescent="0.25">
      <c r="A1" s="1" t="s">
        <v>1882</v>
      </c>
      <c r="B1" s="1" t="s">
        <v>2</v>
      </c>
      <c r="C1" s="1" t="s">
        <v>2</v>
      </c>
      <c r="D1" s="1" t="s">
        <v>30</v>
      </c>
    </row>
    <row r="2" spans="1:4" x14ac:dyDescent="0.25">
      <c r="A2" s="1" t="s">
        <v>27</v>
      </c>
      <c r="B2" s="1" t="s">
        <v>28</v>
      </c>
      <c r="C2" s="1" t="s">
        <v>29</v>
      </c>
      <c r="D2" s="1" t="s">
        <v>29</v>
      </c>
    </row>
    <row r="3" spans="1:4" x14ac:dyDescent="0.25">
      <c r="A3" s="7" t="s">
        <v>1883</v>
      </c>
      <c r="B3" s="3" t="s">
        <v>32</v>
      </c>
      <c r="C3" s="3" t="s">
        <v>32</v>
      </c>
      <c r="D3" s="3" t="s">
        <v>32</v>
      </c>
    </row>
    <row r="4" spans="1:4" x14ac:dyDescent="0.25">
      <c r="A4" s="2" t="s">
        <v>781</v>
      </c>
      <c r="B4" s="8">
        <v>2912.2</v>
      </c>
      <c r="C4" s="9">
        <v>174730.5</v>
      </c>
      <c r="D4" s="9">
        <v>171867.5</v>
      </c>
    </row>
    <row r="5" spans="1:4" x14ac:dyDescent="0.25">
      <c r="A5" s="2" t="s">
        <v>737</v>
      </c>
      <c r="B5" s="9">
        <v>3674.6</v>
      </c>
      <c r="C5" s="9">
        <v>220478.1</v>
      </c>
      <c r="D5" s="9">
        <v>123352.2</v>
      </c>
    </row>
    <row r="6" spans="1:4" x14ac:dyDescent="0.25">
      <c r="A6" s="2" t="s">
        <v>185</v>
      </c>
      <c r="B6" s="8">
        <v>6586.8</v>
      </c>
      <c r="C6" s="9">
        <v>395208.6</v>
      </c>
      <c r="D6" s="9">
        <v>295219.7</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4" width="12.5703125" bestFit="1" customWidth="1"/>
    <col min="5" max="7" width="18.140625" bestFit="1" customWidth="1"/>
    <col min="8" max="16" width="18.28515625" bestFit="1" customWidth="1"/>
    <col min="17" max="18" width="36.28515625" bestFit="1" customWidth="1"/>
    <col min="19" max="21" width="12.5703125" bestFit="1" customWidth="1"/>
    <col min="22" max="27" width="15.7109375" bestFit="1" customWidth="1"/>
  </cols>
  <sheetData>
    <row r="1" spans="1:27" ht="45" x14ac:dyDescent="0.25">
      <c r="A1" s="1" t="s">
        <v>1884</v>
      </c>
      <c r="B1" s="1" t="s">
        <v>2</v>
      </c>
      <c r="C1" s="1" t="s">
        <v>2</v>
      </c>
      <c r="D1" s="1" t="s">
        <v>30</v>
      </c>
      <c r="E1" s="1" t="s">
        <v>2</v>
      </c>
      <c r="F1" s="1" t="s">
        <v>2</v>
      </c>
      <c r="G1" s="1" t="s">
        <v>30</v>
      </c>
      <c r="H1" s="1" t="s">
        <v>2</v>
      </c>
      <c r="I1" s="1" t="s">
        <v>2</v>
      </c>
      <c r="J1" s="1" t="s">
        <v>30</v>
      </c>
      <c r="K1" s="1" t="s">
        <v>2</v>
      </c>
      <c r="L1" s="1" t="s">
        <v>2</v>
      </c>
      <c r="M1" s="1" t="s">
        <v>30</v>
      </c>
      <c r="N1" s="1" t="s">
        <v>2</v>
      </c>
      <c r="O1" s="1" t="s">
        <v>2</v>
      </c>
      <c r="P1" s="1" t="s">
        <v>30</v>
      </c>
      <c r="Q1" s="1" t="s">
        <v>2</v>
      </c>
      <c r="R1" s="1" t="s">
        <v>30</v>
      </c>
      <c r="S1" s="1" t="s">
        <v>2</v>
      </c>
      <c r="T1" s="1" t="s">
        <v>2</v>
      </c>
      <c r="U1" s="1" t="s">
        <v>30</v>
      </c>
      <c r="V1" s="1" t="s">
        <v>2</v>
      </c>
      <c r="W1" s="1" t="s">
        <v>2</v>
      </c>
      <c r="X1" s="1" t="s">
        <v>30</v>
      </c>
      <c r="Y1" s="1" t="s">
        <v>2</v>
      </c>
      <c r="Z1" s="1" t="s">
        <v>2</v>
      </c>
      <c r="AA1" s="1" t="s">
        <v>30</v>
      </c>
    </row>
    <row r="2" spans="1:27" x14ac:dyDescent="0.25">
      <c r="A2" s="1" t="s">
        <v>27</v>
      </c>
      <c r="B2" s="1" t="s">
        <v>28</v>
      </c>
      <c r="C2" s="1" t="s">
        <v>29</v>
      </c>
      <c r="D2" s="1" t="s">
        <v>29</v>
      </c>
      <c r="E2" s="1" t="s">
        <v>781</v>
      </c>
      <c r="F2" s="1" t="s">
        <v>781</v>
      </c>
      <c r="G2" s="1" t="s">
        <v>781</v>
      </c>
      <c r="H2" s="1" t="s">
        <v>781</v>
      </c>
      <c r="I2" s="1" t="s">
        <v>781</v>
      </c>
      <c r="J2" s="1" t="s">
        <v>781</v>
      </c>
      <c r="K2" s="1" t="s">
        <v>781</v>
      </c>
      <c r="L2" s="1" t="s">
        <v>781</v>
      </c>
      <c r="M2" s="1" t="s">
        <v>781</v>
      </c>
      <c r="N2" s="1" t="s">
        <v>781</v>
      </c>
      <c r="O2" s="1" t="s">
        <v>781</v>
      </c>
      <c r="P2" s="1" t="s">
        <v>781</v>
      </c>
      <c r="Q2" s="1" t="s">
        <v>781</v>
      </c>
      <c r="R2" s="1" t="s">
        <v>781</v>
      </c>
      <c r="S2" s="1" t="s">
        <v>737</v>
      </c>
      <c r="T2" s="1" t="s">
        <v>737</v>
      </c>
      <c r="U2" s="1" t="s">
        <v>737</v>
      </c>
      <c r="V2" s="1" t="s">
        <v>737</v>
      </c>
      <c r="W2" s="1" t="s">
        <v>737</v>
      </c>
      <c r="X2" s="1" t="s">
        <v>737</v>
      </c>
      <c r="Y2" s="1" t="s">
        <v>737</v>
      </c>
      <c r="Z2" s="1" t="s">
        <v>737</v>
      </c>
      <c r="AA2" s="1" t="s">
        <v>737</v>
      </c>
    </row>
    <row r="3" spans="1:27" x14ac:dyDescent="0.25">
      <c r="A3" s="1"/>
      <c r="B3" s="1"/>
      <c r="C3" s="1"/>
      <c r="D3" s="1"/>
      <c r="E3" s="1" t="s">
        <v>1885</v>
      </c>
      <c r="F3" s="1" t="s">
        <v>1885</v>
      </c>
      <c r="G3" s="1" t="s">
        <v>1885</v>
      </c>
      <c r="H3" s="1" t="s">
        <v>1887</v>
      </c>
      <c r="I3" s="1" t="s">
        <v>1887</v>
      </c>
      <c r="J3" s="1" t="s">
        <v>1887</v>
      </c>
      <c r="K3" s="1" t="s">
        <v>1887</v>
      </c>
      <c r="L3" s="1" t="s">
        <v>1887</v>
      </c>
      <c r="M3" s="1" t="s">
        <v>1887</v>
      </c>
      <c r="N3" s="1" t="s">
        <v>1887</v>
      </c>
      <c r="O3" s="1" t="s">
        <v>1887</v>
      </c>
      <c r="P3" s="1" t="s">
        <v>1887</v>
      </c>
      <c r="Q3" s="1" t="s">
        <v>1888</v>
      </c>
      <c r="R3" s="1" t="s">
        <v>1888</v>
      </c>
      <c r="S3" s="1" t="s">
        <v>1886</v>
      </c>
      <c r="T3" s="1" t="s">
        <v>1886</v>
      </c>
      <c r="U3" s="1" t="s">
        <v>1886</v>
      </c>
      <c r="V3" s="1" t="s">
        <v>1889</v>
      </c>
      <c r="W3" s="1" t="s">
        <v>1889</v>
      </c>
      <c r="X3" s="1" t="s">
        <v>1889</v>
      </c>
      <c r="Y3" s="1" t="s">
        <v>1890</v>
      </c>
      <c r="Z3" s="1" t="s">
        <v>1890</v>
      </c>
      <c r="AA3" s="1" t="s">
        <v>1890</v>
      </c>
    </row>
    <row r="4" spans="1:27" x14ac:dyDescent="0.25">
      <c r="A4" s="1"/>
      <c r="B4" s="1"/>
      <c r="C4" s="1"/>
      <c r="D4" s="1"/>
      <c r="E4" s="1" t="s">
        <v>1886</v>
      </c>
      <c r="F4" s="1" t="s">
        <v>1886</v>
      </c>
      <c r="G4" s="1" t="s">
        <v>1886</v>
      </c>
      <c r="H4" s="1" t="s">
        <v>28</v>
      </c>
      <c r="I4" s="1" t="s">
        <v>29</v>
      </c>
      <c r="J4" s="1" t="s">
        <v>29</v>
      </c>
      <c r="K4" s="1" t="s">
        <v>1886</v>
      </c>
      <c r="L4" s="1" t="s">
        <v>1886</v>
      </c>
      <c r="M4" s="1" t="s">
        <v>1886</v>
      </c>
      <c r="N4" s="1" t="s">
        <v>804</v>
      </c>
      <c r="O4" s="1" t="s">
        <v>804</v>
      </c>
      <c r="P4" s="1" t="s">
        <v>804</v>
      </c>
      <c r="Q4" s="1" t="s">
        <v>1887</v>
      </c>
      <c r="R4" s="1" t="s">
        <v>1887</v>
      </c>
      <c r="S4" s="1" t="s">
        <v>28</v>
      </c>
      <c r="T4" s="1" t="s">
        <v>29</v>
      </c>
      <c r="U4" s="1" t="s">
        <v>29</v>
      </c>
      <c r="V4" s="1" t="s">
        <v>28</v>
      </c>
      <c r="W4" s="1" t="s">
        <v>29</v>
      </c>
      <c r="X4" s="1" t="s">
        <v>29</v>
      </c>
      <c r="Y4" s="1" t="s">
        <v>28</v>
      </c>
      <c r="Z4" s="1" t="s">
        <v>29</v>
      </c>
      <c r="AA4" s="1" t="s">
        <v>29</v>
      </c>
    </row>
    <row r="5" spans="1:27" x14ac:dyDescent="0.25">
      <c r="A5" s="1"/>
      <c r="B5" s="1"/>
      <c r="C5" s="1"/>
      <c r="D5" s="1"/>
      <c r="E5" s="1" t="s">
        <v>28</v>
      </c>
      <c r="F5" s="1" t="s">
        <v>29</v>
      </c>
      <c r="G5" s="1" t="s">
        <v>29</v>
      </c>
      <c r="H5" s="1"/>
      <c r="I5" s="1"/>
      <c r="J5" s="1"/>
      <c r="K5" s="1" t="s">
        <v>28</v>
      </c>
      <c r="L5" s="1" t="s">
        <v>29</v>
      </c>
      <c r="M5" s="1" t="s">
        <v>29</v>
      </c>
      <c r="N5" s="1" t="s">
        <v>28</v>
      </c>
      <c r="O5" s="1" t="s">
        <v>29</v>
      </c>
      <c r="P5" s="1" t="s">
        <v>29</v>
      </c>
      <c r="Q5" s="1"/>
      <c r="R5" s="1"/>
      <c r="S5" s="1"/>
      <c r="T5" s="1"/>
      <c r="U5" s="1"/>
      <c r="V5" s="1"/>
      <c r="W5" s="1"/>
      <c r="X5" s="1"/>
      <c r="Y5" s="1"/>
      <c r="Z5" s="1"/>
      <c r="AA5" s="1"/>
    </row>
    <row r="6" spans="1:27" x14ac:dyDescent="0.25">
      <c r="A6" s="7" t="s">
        <v>1883</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row>
    <row r="7" spans="1:27" x14ac:dyDescent="0.25">
      <c r="A7" s="2" t="s">
        <v>1891</v>
      </c>
      <c r="B7" s="3" t="s">
        <v>32</v>
      </c>
      <c r="C7" s="3" t="s">
        <v>32</v>
      </c>
      <c r="D7" s="3" t="s">
        <v>32</v>
      </c>
      <c r="E7" s="3" t="s">
        <v>1892</v>
      </c>
      <c r="F7" s="3" t="s">
        <v>1892</v>
      </c>
      <c r="G7" s="3" t="s">
        <v>9</v>
      </c>
      <c r="H7" s="3" t="s">
        <v>1893</v>
      </c>
      <c r="I7" s="3" t="s">
        <v>1893</v>
      </c>
      <c r="J7" s="3" t="s">
        <v>1893</v>
      </c>
      <c r="K7" s="3" t="s">
        <v>1893</v>
      </c>
      <c r="L7" s="3" t="s">
        <v>1893</v>
      </c>
      <c r="M7" s="3" t="s">
        <v>1893</v>
      </c>
      <c r="N7" s="3" t="s">
        <v>1893</v>
      </c>
      <c r="O7" s="3" t="s">
        <v>1893</v>
      </c>
      <c r="P7" s="3" t="s">
        <v>1893</v>
      </c>
      <c r="Q7" s="3" t="s">
        <v>32</v>
      </c>
      <c r="R7" s="3" t="s">
        <v>32</v>
      </c>
      <c r="S7" s="3" t="s">
        <v>1892</v>
      </c>
      <c r="T7" s="3" t="s">
        <v>1892</v>
      </c>
      <c r="U7" s="3" t="s">
        <v>9</v>
      </c>
      <c r="V7" s="3" t="s">
        <v>1892</v>
      </c>
      <c r="W7" s="3" t="s">
        <v>1892</v>
      </c>
      <c r="X7" s="3" t="s">
        <v>1894</v>
      </c>
      <c r="Y7" s="3" t="s">
        <v>1892</v>
      </c>
      <c r="Z7" s="3" t="s">
        <v>1892</v>
      </c>
      <c r="AA7" s="3" t="s">
        <v>9</v>
      </c>
    </row>
    <row r="8" spans="1:27" x14ac:dyDescent="0.25">
      <c r="A8" s="2" t="s">
        <v>1895</v>
      </c>
      <c r="B8" s="3" t="s">
        <v>32</v>
      </c>
      <c r="C8" s="3" t="s">
        <v>32</v>
      </c>
      <c r="D8" s="3" t="s">
        <v>32</v>
      </c>
      <c r="E8" s="3" t="s">
        <v>1896</v>
      </c>
      <c r="F8" s="3" t="s">
        <v>1896</v>
      </c>
      <c r="G8" s="3" t="s">
        <v>1897</v>
      </c>
      <c r="H8" s="3" t="s">
        <v>1898</v>
      </c>
      <c r="I8" s="3" t="s">
        <v>1898</v>
      </c>
      <c r="J8" s="3" t="s">
        <v>1898</v>
      </c>
      <c r="K8" s="3" t="s">
        <v>1899</v>
      </c>
      <c r="L8" s="3" t="s">
        <v>1899</v>
      </c>
      <c r="M8" s="3" t="s">
        <v>1899</v>
      </c>
      <c r="N8" s="3" t="s">
        <v>1898</v>
      </c>
      <c r="O8" s="3" t="s">
        <v>1898</v>
      </c>
      <c r="P8" s="3" t="s">
        <v>1898</v>
      </c>
      <c r="Q8" s="3" t="s">
        <v>32</v>
      </c>
      <c r="R8" s="3" t="s">
        <v>32</v>
      </c>
      <c r="S8" s="3" t="s">
        <v>1900</v>
      </c>
      <c r="T8" s="3" t="s">
        <v>1900</v>
      </c>
      <c r="U8" s="3" t="s">
        <v>1901</v>
      </c>
      <c r="V8" s="3" t="s">
        <v>1901</v>
      </c>
      <c r="W8" s="3" t="s">
        <v>1901</v>
      </c>
      <c r="X8" s="3" t="s">
        <v>1898</v>
      </c>
      <c r="Y8" s="3" t="s">
        <v>1901</v>
      </c>
      <c r="Z8" s="3" t="s">
        <v>1901</v>
      </c>
      <c r="AA8" s="3" t="s">
        <v>1901</v>
      </c>
    </row>
    <row r="9" spans="1:27" ht="30" x14ac:dyDescent="0.25">
      <c r="A9" s="2" t="s">
        <v>1902</v>
      </c>
      <c r="B9" s="3" t="s">
        <v>32</v>
      </c>
      <c r="C9" s="3" t="s">
        <v>32</v>
      </c>
      <c r="D9" s="3" t="s">
        <v>32</v>
      </c>
      <c r="E9" s="3" t="s">
        <v>32</v>
      </c>
      <c r="F9" s="3" t="s">
        <v>32</v>
      </c>
      <c r="G9" s="3" t="s">
        <v>32</v>
      </c>
      <c r="H9" s="3" t="s">
        <v>32</v>
      </c>
      <c r="I9" s="3" t="s">
        <v>32</v>
      </c>
      <c r="J9" s="3" t="s">
        <v>32</v>
      </c>
      <c r="K9" s="3" t="s">
        <v>32</v>
      </c>
      <c r="L9" s="3" t="s">
        <v>32</v>
      </c>
      <c r="M9" s="3" t="s">
        <v>32</v>
      </c>
      <c r="N9" s="3" t="s">
        <v>32</v>
      </c>
      <c r="O9" s="3" t="s">
        <v>32</v>
      </c>
      <c r="P9" s="3" t="s">
        <v>32</v>
      </c>
      <c r="Q9" s="3">
        <v>1.2</v>
      </c>
      <c r="R9" s="3">
        <v>1.2</v>
      </c>
      <c r="S9" s="3" t="s">
        <v>32</v>
      </c>
      <c r="T9" s="3" t="s">
        <v>32</v>
      </c>
      <c r="U9" s="3" t="s">
        <v>32</v>
      </c>
      <c r="V9" s="3" t="s">
        <v>32</v>
      </c>
      <c r="W9" s="3" t="s">
        <v>32</v>
      </c>
      <c r="X9" s="3" t="s">
        <v>32</v>
      </c>
      <c r="Y9" s="3" t="s">
        <v>32</v>
      </c>
      <c r="Z9" s="3" t="s">
        <v>32</v>
      </c>
      <c r="AA9" s="3" t="s">
        <v>32</v>
      </c>
    </row>
    <row r="10" spans="1:27" x14ac:dyDescent="0.25">
      <c r="A10" s="2" t="s">
        <v>1903</v>
      </c>
      <c r="B10" s="3" t="s">
        <v>32</v>
      </c>
      <c r="C10" s="3" t="s">
        <v>32</v>
      </c>
      <c r="D10" s="3" t="s">
        <v>32</v>
      </c>
      <c r="E10" s="3" t="s">
        <v>32</v>
      </c>
      <c r="F10" s="3" t="s">
        <v>32</v>
      </c>
      <c r="G10" s="3" t="s">
        <v>32</v>
      </c>
      <c r="H10" s="3" t="s">
        <v>32</v>
      </c>
      <c r="I10" s="3" t="s">
        <v>32</v>
      </c>
      <c r="J10" s="3" t="s">
        <v>32</v>
      </c>
      <c r="K10" s="3" t="s">
        <v>32</v>
      </c>
      <c r="L10" s="3" t="s">
        <v>32</v>
      </c>
      <c r="M10" s="3" t="s">
        <v>32</v>
      </c>
      <c r="N10" s="129">
        <v>9.9199999999999997E-2</v>
      </c>
      <c r="O10" s="129">
        <v>9.9199999999999997E-2</v>
      </c>
      <c r="P10" s="129">
        <v>9.9199999999999997E-2</v>
      </c>
      <c r="Q10" s="3" t="s">
        <v>32</v>
      </c>
      <c r="R10" s="3" t="s">
        <v>32</v>
      </c>
      <c r="S10" s="3" t="s">
        <v>32</v>
      </c>
      <c r="T10" s="3" t="s">
        <v>32</v>
      </c>
      <c r="U10" s="3" t="s">
        <v>32</v>
      </c>
      <c r="V10" s="3" t="s">
        <v>32</v>
      </c>
      <c r="W10" s="3" t="s">
        <v>32</v>
      </c>
      <c r="X10" s="3" t="s">
        <v>32</v>
      </c>
      <c r="Y10" s="3" t="s">
        <v>32</v>
      </c>
      <c r="Z10" s="3" t="s">
        <v>32</v>
      </c>
      <c r="AA10" s="3" t="s">
        <v>32</v>
      </c>
    </row>
    <row r="11" spans="1:27" x14ac:dyDescent="0.25">
      <c r="A11" s="2" t="s">
        <v>1904</v>
      </c>
      <c r="B11" s="3" t="s">
        <v>32</v>
      </c>
      <c r="C11" s="3" t="s">
        <v>32</v>
      </c>
      <c r="D11" s="3" t="s">
        <v>32</v>
      </c>
      <c r="E11" s="129">
        <v>5.8999999999999997E-2</v>
      </c>
      <c r="F11" s="129">
        <v>5.8999999999999997E-2</v>
      </c>
      <c r="G11" s="129">
        <v>5.8999999999999997E-2</v>
      </c>
      <c r="H11" s="3" t="s">
        <v>32</v>
      </c>
      <c r="I11" s="3" t="s">
        <v>32</v>
      </c>
      <c r="J11" s="3" t="s">
        <v>32</v>
      </c>
      <c r="K11" s="129">
        <v>8.6999999999999994E-2</v>
      </c>
      <c r="L11" s="129">
        <v>8.6999999999999994E-2</v>
      </c>
      <c r="M11" s="129">
        <v>8.6999999999999994E-2</v>
      </c>
      <c r="N11" s="3" t="s">
        <v>32</v>
      </c>
      <c r="O11" s="3" t="s">
        <v>32</v>
      </c>
      <c r="P11" s="3" t="s">
        <v>32</v>
      </c>
      <c r="Q11" s="3" t="s">
        <v>32</v>
      </c>
      <c r="R11" s="3" t="s">
        <v>32</v>
      </c>
      <c r="S11" s="129">
        <v>8.5400000000000004E-2</v>
      </c>
      <c r="T11" s="129">
        <v>8.5400000000000004E-2</v>
      </c>
      <c r="U11" s="129">
        <v>0.08</v>
      </c>
      <c r="V11" s="129">
        <v>1.2500000000000001E-2</v>
      </c>
      <c r="W11" s="129">
        <v>1.2500000000000001E-2</v>
      </c>
      <c r="X11" s="129">
        <v>1.2999999999999999E-2</v>
      </c>
      <c r="Y11" s="129">
        <v>0.10249999999999999</v>
      </c>
      <c r="Z11" s="129">
        <v>0.10249999999999999</v>
      </c>
      <c r="AA11" s="129">
        <v>9.7500000000000003E-2</v>
      </c>
    </row>
    <row r="12" spans="1:27" x14ac:dyDescent="0.25">
      <c r="A12" s="2" t="s">
        <v>1905</v>
      </c>
      <c r="B12" s="3" t="s">
        <v>32</v>
      </c>
      <c r="C12" s="3" t="s">
        <v>32</v>
      </c>
      <c r="D12" s="3" t="s">
        <v>32</v>
      </c>
      <c r="E12" s="129">
        <v>0.107</v>
      </c>
      <c r="F12" s="129">
        <v>0.107</v>
      </c>
      <c r="G12" s="129">
        <v>0.107</v>
      </c>
      <c r="H12" s="3" t="s">
        <v>32</v>
      </c>
      <c r="I12" s="3" t="s">
        <v>32</v>
      </c>
      <c r="J12" s="3" t="s">
        <v>32</v>
      </c>
      <c r="K12" s="129">
        <v>0.1085</v>
      </c>
      <c r="L12" s="129">
        <v>0.1085</v>
      </c>
      <c r="M12" s="129">
        <v>0.1085</v>
      </c>
      <c r="N12" s="3" t="s">
        <v>32</v>
      </c>
      <c r="O12" s="3" t="s">
        <v>32</v>
      </c>
      <c r="P12" s="3" t="s">
        <v>32</v>
      </c>
      <c r="Q12" s="3" t="s">
        <v>32</v>
      </c>
      <c r="R12" s="3" t="s">
        <v>32</v>
      </c>
      <c r="S12" s="129">
        <v>0.1081</v>
      </c>
      <c r="T12" s="129">
        <v>0.1081</v>
      </c>
      <c r="U12" s="129">
        <v>0.10299999999999999</v>
      </c>
      <c r="V12" s="129">
        <v>0.03</v>
      </c>
      <c r="W12" s="129">
        <v>0.03</v>
      </c>
      <c r="X12" s="129">
        <v>2.9399999999999999E-2</v>
      </c>
      <c r="Y12" s="129">
        <v>0.1135</v>
      </c>
      <c r="Z12" s="129">
        <v>0.1135</v>
      </c>
      <c r="AA12" s="129">
        <v>0.111</v>
      </c>
    </row>
    <row r="13" spans="1:27" x14ac:dyDescent="0.25">
      <c r="A13" s="2" t="s">
        <v>185</v>
      </c>
      <c r="B13" s="8">
        <v>6586.8</v>
      </c>
      <c r="C13" s="9">
        <v>395208.6</v>
      </c>
      <c r="D13" s="9">
        <v>295219.7</v>
      </c>
      <c r="E13" s="8">
        <v>2209.6999999999998</v>
      </c>
      <c r="F13" s="5">
        <v>132580</v>
      </c>
      <c r="G13" s="5">
        <v>130280</v>
      </c>
      <c r="H13" s="8">
        <v>99.9</v>
      </c>
      <c r="I13" s="9">
        <v>5991.5</v>
      </c>
      <c r="J13" s="9">
        <v>5428.5</v>
      </c>
      <c r="K13" s="8">
        <v>569.29999999999995</v>
      </c>
      <c r="L13" s="5">
        <v>34159</v>
      </c>
      <c r="M13" s="5">
        <v>34159</v>
      </c>
      <c r="N13" s="8">
        <v>33.299999999999997</v>
      </c>
      <c r="O13" s="5">
        <v>2000</v>
      </c>
      <c r="P13" s="5">
        <v>2000</v>
      </c>
      <c r="Q13" s="3" t="s">
        <v>32</v>
      </c>
      <c r="R13" s="3" t="s">
        <v>32</v>
      </c>
      <c r="S13" s="8">
        <v>557.79999999999995</v>
      </c>
      <c r="T13" s="5">
        <v>33470</v>
      </c>
      <c r="U13" s="9">
        <v>18480.2</v>
      </c>
      <c r="V13" s="8">
        <v>2161.8000000000002</v>
      </c>
      <c r="W13" s="9">
        <v>129708.4</v>
      </c>
      <c r="X13" s="9">
        <v>49586.9</v>
      </c>
      <c r="Y13" s="11">
        <v>955</v>
      </c>
      <c r="Z13" s="9">
        <v>57299.7</v>
      </c>
      <c r="AA13" s="9">
        <v>55285.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3" customWidth="1"/>
    <col min="3" max="3" width="8.7109375" customWidth="1"/>
    <col min="4" max="4" width="34.42578125" customWidth="1"/>
    <col min="5" max="5" width="8.7109375" customWidth="1"/>
  </cols>
  <sheetData>
    <row r="1" spans="1:5" ht="15" customHeight="1" x14ac:dyDescent="0.25">
      <c r="A1" s="1" t="s">
        <v>1906</v>
      </c>
      <c r="B1" s="6" t="s">
        <v>2</v>
      </c>
      <c r="C1" s="6"/>
      <c r="D1" s="6" t="s">
        <v>2</v>
      </c>
      <c r="E1" s="6"/>
    </row>
    <row r="2" spans="1:5" ht="15" customHeight="1" x14ac:dyDescent="0.25">
      <c r="A2" s="1" t="s">
        <v>27</v>
      </c>
      <c r="B2" s="6" t="s">
        <v>28</v>
      </c>
      <c r="C2" s="6"/>
      <c r="D2" s="6" t="s">
        <v>29</v>
      </c>
      <c r="E2" s="6"/>
    </row>
    <row r="3" spans="1:5" x14ac:dyDescent="0.25">
      <c r="A3" s="7" t="s">
        <v>1907</v>
      </c>
      <c r="B3" s="3" t="s">
        <v>32</v>
      </c>
      <c r="C3" s="3"/>
      <c r="D3" s="3" t="s">
        <v>32</v>
      </c>
      <c r="E3" s="3"/>
    </row>
    <row r="4" spans="1:5" x14ac:dyDescent="0.25">
      <c r="A4" s="2">
        <v>2015</v>
      </c>
      <c r="B4" s="8">
        <v>352.5</v>
      </c>
      <c r="C4" s="3"/>
      <c r="D4" s="9">
        <v>21149.4</v>
      </c>
      <c r="E4" s="3"/>
    </row>
    <row r="5" spans="1:5" x14ac:dyDescent="0.25">
      <c r="A5" s="2">
        <v>2016</v>
      </c>
      <c r="B5" s="3">
        <v>686.8</v>
      </c>
      <c r="C5" s="3"/>
      <c r="D5" s="9">
        <v>41208.699999999997</v>
      </c>
      <c r="E5" s="3"/>
    </row>
    <row r="6" spans="1:5" x14ac:dyDescent="0.25">
      <c r="A6" s="2">
        <v>2017</v>
      </c>
      <c r="B6" s="9">
        <v>1646.9</v>
      </c>
      <c r="C6" s="3"/>
      <c r="D6" s="5">
        <v>98812</v>
      </c>
      <c r="E6" s="3"/>
    </row>
    <row r="7" spans="1:5" x14ac:dyDescent="0.25">
      <c r="A7" s="2">
        <v>2018</v>
      </c>
      <c r="B7" s="9">
        <v>1270.3</v>
      </c>
      <c r="C7" s="3"/>
      <c r="D7" s="5">
        <v>76220</v>
      </c>
      <c r="E7" s="3"/>
    </row>
    <row r="8" spans="1:5" x14ac:dyDescent="0.25">
      <c r="A8" s="2">
        <v>2019</v>
      </c>
      <c r="B8" s="3">
        <v>273.3</v>
      </c>
      <c r="C8" s="3"/>
      <c r="D8" s="5">
        <v>16398</v>
      </c>
      <c r="E8" s="3"/>
    </row>
    <row r="9" spans="1:5" ht="17.25" x14ac:dyDescent="0.25">
      <c r="A9" s="2" t="s">
        <v>757</v>
      </c>
      <c r="B9" s="9">
        <v>2323.6999999999998</v>
      </c>
      <c r="C9" s="10" t="s">
        <v>110</v>
      </c>
      <c r="D9" s="9">
        <v>139420.5</v>
      </c>
      <c r="E9" s="10" t="s">
        <v>110</v>
      </c>
    </row>
    <row r="10" spans="1:5" x14ac:dyDescent="0.25">
      <c r="A10" s="2" t="s">
        <v>185</v>
      </c>
      <c r="B10" s="8">
        <v>6553.5</v>
      </c>
      <c r="C10" s="3"/>
      <c r="D10" s="9">
        <v>393208.6</v>
      </c>
      <c r="E10" s="3"/>
    </row>
    <row r="11" spans="1:5" x14ac:dyDescent="0.25">
      <c r="A11" s="12"/>
      <c r="B11" s="12"/>
      <c r="C11" s="12"/>
      <c r="D11" s="12"/>
      <c r="E11" s="12"/>
    </row>
    <row r="12" spans="1:5" ht="15" customHeight="1" x14ac:dyDescent="0.25">
      <c r="A12" s="2" t="s">
        <v>110</v>
      </c>
      <c r="B12" s="13" t="s">
        <v>820</v>
      </c>
      <c r="C12" s="13"/>
      <c r="D12" s="13"/>
      <c r="E12" s="13"/>
    </row>
  </sheetData>
  <mergeCells count="6">
    <mergeCell ref="B1:C1"/>
    <mergeCell ref="B2:C2"/>
    <mergeCell ref="D1:E1"/>
    <mergeCell ref="D2:E2"/>
    <mergeCell ref="A11:E11"/>
    <mergeCell ref="B12:E1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4.42578125" bestFit="1" customWidth="1"/>
  </cols>
  <sheetData>
    <row r="1" spans="1:5" ht="30" x14ac:dyDescent="0.25">
      <c r="A1" s="1" t="s">
        <v>1908</v>
      </c>
      <c r="B1" s="1" t="s">
        <v>2</v>
      </c>
      <c r="C1" s="1" t="s">
        <v>2</v>
      </c>
      <c r="D1" s="1" t="s">
        <v>30</v>
      </c>
      <c r="E1" s="1" t="s">
        <v>2</v>
      </c>
    </row>
    <row r="2" spans="1:5" x14ac:dyDescent="0.25">
      <c r="A2" s="1" t="s">
        <v>27</v>
      </c>
      <c r="B2" s="1" t="s">
        <v>28</v>
      </c>
      <c r="C2" s="1" t="s">
        <v>29</v>
      </c>
      <c r="D2" s="1" t="s">
        <v>29</v>
      </c>
      <c r="E2" s="1" t="s">
        <v>804</v>
      </c>
    </row>
    <row r="3" spans="1:5" x14ac:dyDescent="0.25">
      <c r="A3" s="1"/>
      <c r="B3" s="1"/>
      <c r="C3" s="1"/>
      <c r="D3" s="1"/>
      <c r="E3" s="1" t="s">
        <v>29</v>
      </c>
    </row>
    <row r="4" spans="1:5" x14ac:dyDescent="0.25">
      <c r="A4" s="7" t="s">
        <v>1883</v>
      </c>
      <c r="B4" s="3" t="s">
        <v>32</v>
      </c>
      <c r="C4" s="3" t="s">
        <v>32</v>
      </c>
      <c r="D4" s="3" t="s">
        <v>32</v>
      </c>
      <c r="E4" s="3" t="s">
        <v>32</v>
      </c>
    </row>
    <row r="5" spans="1:5" x14ac:dyDescent="0.25">
      <c r="A5" s="2" t="s">
        <v>1909</v>
      </c>
      <c r="B5" s="8">
        <v>6586.8</v>
      </c>
      <c r="C5" s="9">
        <v>395208.6</v>
      </c>
      <c r="D5" s="9">
        <v>295219.7</v>
      </c>
      <c r="E5" s="5">
        <v>2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5703125" bestFit="1" customWidth="1"/>
    <col min="5" max="6" width="26.7109375" bestFit="1" customWidth="1"/>
    <col min="7" max="8" width="24.28515625" bestFit="1" customWidth="1"/>
    <col min="9" max="10" width="18.140625" bestFit="1" customWidth="1"/>
  </cols>
  <sheetData>
    <row r="1" spans="1:10" ht="30" x14ac:dyDescent="0.25">
      <c r="A1" s="1" t="s">
        <v>1910</v>
      </c>
      <c r="B1" s="1" t="s">
        <v>2</v>
      </c>
      <c r="C1" s="1" t="s">
        <v>2</v>
      </c>
      <c r="D1" s="1" t="s">
        <v>30</v>
      </c>
      <c r="E1" s="1" t="s">
        <v>2</v>
      </c>
      <c r="F1" s="1" t="s">
        <v>30</v>
      </c>
      <c r="G1" s="1" t="s">
        <v>2</v>
      </c>
      <c r="H1" s="1" t="s">
        <v>30</v>
      </c>
      <c r="I1" s="1" t="s">
        <v>2</v>
      </c>
      <c r="J1" s="1" t="s">
        <v>30</v>
      </c>
    </row>
    <row r="2" spans="1:10" x14ac:dyDescent="0.25">
      <c r="A2" s="1" t="s">
        <v>27</v>
      </c>
      <c r="B2" s="1" t="s">
        <v>28</v>
      </c>
      <c r="C2" s="1" t="s">
        <v>29</v>
      </c>
      <c r="D2" s="1" t="s">
        <v>29</v>
      </c>
      <c r="E2" s="1" t="s">
        <v>766</v>
      </c>
      <c r="F2" s="1" t="s">
        <v>766</v>
      </c>
      <c r="G2" s="1" t="s">
        <v>1911</v>
      </c>
      <c r="H2" s="1" t="s">
        <v>1911</v>
      </c>
      <c r="I2" s="1" t="s">
        <v>1885</v>
      </c>
      <c r="J2" s="1" t="s">
        <v>1885</v>
      </c>
    </row>
    <row r="3" spans="1:10" x14ac:dyDescent="0.25">
      <c r="A3" s="1"/>
      <c r="B3" s="1"/>
      <c r="C3" s="1"/>
      <c r="D3" s="1"/>
      <c r="E3" s="1" t="s">
        <v>29</v>
      </c>
      <c r="F3" s="1" t="s">
        <v>29</v>
      </c>
      <c r="G3" s="1" t="s">
        <v>29</v>
      </c>
      <c r="H3" s="1" t="s">
        <v>29</v>
      </c>
      <c r="I3" s="1" t="s">
        <v>29</v>
      </c>
      <c r="J3" s="1" t="s">
        <v>29</v>
      </c>
    </row>
    <row r="4" spans="1:10" x14ac:dyDescent="0.25">
      <c r="A4" s="7" t="s">
        <v>1883</v>
      </c>
      <c r="B4" s="3" t="s">
        <v>32</v>
      </c>
      <c r="C4" s="3" t="s">
        <v>32</v>
      </c>
      <c r="D4" s="3" t="s">
        <v>32</v>
      </c>
      <c r="E4" s="3" t="s">
        <v>32</v>
      </c>
      <c r="F4" s="3" t="s">
        <v>32</v>
      </c>
      <c r="G4" s="3" t="s">
        <v>32</v>
      </c>
      <c r="H4" s="3" t="s">
        <v>32</v>
      </c>
      <c r="I4" s="3" t="s">
        <v>32</v>
      </c>
      <c r="J4" s="3" t="s">
        <v>32</v>
      </c>
    </row>
    <row r="5" spans="1:10" ht="45" x14ac:dyDescent="0.25">
      <c r="A5" s="2" t="s">
        <v>1912</v>
      </c>
      <c r="B5" s="3" t="s">
        <v>32</v>
      </c>
      <c r="C5" s="3" t="s">
        <v>32</v>
      </c>
      <c r="D5" s="3" t="s">
        <v>32</v>
      </c>
      <c r="E5" s="3" t="s">
        <v>32</v>
      </c>
      <c r="F5" s="3" t="s">
        <v>32</v>
      </c>
      <c r="G5" s="3" t="s">
        <v>32</v>
      </c>
      <c r="H5" s="3" t="s">
        <v>32</v>
      </c>
      <c r="I5" s="5">
        <v>2300</v>
      </c>
      <c r="J5" s="5">
        <v>60470</v>
      </c>
    </row>
    <row r="6" spans="1:10" x14ac:dyDescent="0.25">
      <c r="A6" s="2" t="s">
        <v>1913</v>
      </c>
      <c r="B6" s="8">
        <v>3674.6</v>
      </c>
      <c r="C6" s="9">
        <v>220478.1</v>
      </c>
      <c r="D6" s="9">
        <v>123352.2</v>
      </c>
      <c r="E6" s="9">
        <v>129708.4</v>
      </c>
      <c r="F6" s="9">
        <v>49586.9</v>
      </c>
      <c r="G6" s="9">
        <v>90769.7</v>
      </c>
      <c r="H6" s="9">
        <v>73765.3</v>
      </c>
      <c r="I6" s="9">
        <v>144041.9</v>
      </c>
      <c r="J6" s="9">
        <v>102235.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914</v>
      </c>
      <c r="B1" s="1" t="s">
        <v>2</v>
      </c>
      <c r="C1" s="1" t="s">
        <v>2</v>
      </c>
      <c r="D1" s="1" t="s">
        <v>30</v>
      </c>
    </row>
    <row r="2" spans="1:4" x14ac:dyDescent="0.25">
      <c r="A2" s="1" t="s">
        <v>27</v>
      </c>
      <c r="B2" s="1" t="s">
        <v>28</v>
      </c>
      <c r="C2" s="1" t="s">
        <v>29</v>
      </c>
      <c r="D2" s="1" t="s">
        <v>29</v>
      </c>
    </row>
    <row r="3" spans="1:4" x14ac:dyDescent="0.25">
      <c r="A3" s="7" t="s">
        <v>1915</v>
      </c>
      <c r="B3" s="3" t="s">
        <v>32</v>
      </c>
      <c r="C3" s="3" t="s">
        <v>32</v>
      </c>
      <c r="D3" s="3" t="s">
        <v>32</v>
      </c>
    </row>
    <row r="4" spans="1:4" x14ac:dyDescent="0.25">
      <c r="A4" s="2" t="s">
        <v>825</v>
      </c>
      <c r="B4" s="8">
        <v>935.2</v>
      </c>
      <c r="C4" s="5">
        <v>56112</v>
      </c>
      <c r="D4" s="9">
        <v>54787.7</v>
      </c>
    </row>
    <row r="5" spans="1:4" x14ac:dyDescent="0.25">
      <c r="A5" s="2" t="s">
        <v>826</v>
      </c>
      <c r="B5" s="3">
        <v>369.6</v>
      </c>
      <c r="C5" s="9">
        <v>22174.7</v>
      </c>
      <c r="D5" s="9">
        <v>21047.8</v>
      </c>
    </row>
    <row r="6" spans="1:4" x14ac:dyDescent="0.25">
      <c r="A6" s="2" t="s">
        <v>827</v>
      </c>
      <c r="B6" s="3">
        <v>343.2</v>
      </c>
      <c r="C6" s="9">
        <v>20591.7</v>
      </c>
      <c r="D6" s="9">
        <v>23544.1</v>
      </c>
    </row>
    <row r="7" spans="1:4" x14ac:dyDescent="0.25">
      <c r="A7" s="2" t="s">
        <v>828</v>
      </c>
      <c r="B7" s="3">
        <v>117.9</v>
      </c>
      <c r="C7" s="9">
        <v>7073.8</v>
      </c>
      <c r="D7" s="9">
        <v>4884.1000000000004</v>
      </c>
    </row>
    <row r="8" spans="1:4" x14ac:dyDescent="0.25">
      <c r="A8" s="2" t="s">
        <v>829</v>
      </c>
      <c r="B8" s="9">
        <v>1068.0999999999999</v>
      </c>
      <c r="C8" s="9">
        <v>64086.3</v>
      </c>
      <c r="D8" s="9">
        <v>40907.800000000003</v>
      </c>
    </row>
    <row r="9" spans="1:4" x14ac:dyDescent="0.25">
      <c r="A9" s="2" t="s">
        <v>921</v>
      </c>
      <c r="B9" s="9">
        <v>2069.6</v>
      </c>
      <c r="C9" s="9">
        <v>124176.3</v>
      </c>
      <c r="D9" s="9">
        <v>69099.7</v>
      </c>
    </row>
    <row r="10" spans="1:4" x14ac:dyDescent="0.25">
      <c r="A10" s="2" t="s">
        <v>737</v>
      </c>
      <c r="B10" s="3">
        <v>908</v>
      </c>
      <c r="C10" s="9">
        <v>54472.9</v>
      </c>
      <c r="D10" s="5">
        <v>21751</v>
      </c>
    </row>
    <row r="11" spans="1:4" x14ac:dyDescent="0.25">
      <c r="A11" s="2" t="s">
        <v>185</v>
      </c>
      <c r="B11" s="8">
        <v>5811.6</v>
      </c>
      <c r="C11" s="9">
        <v>348687.7</v>
      </c>
      <c r="D11" s="9">
        <v>236022.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6" t="s">
        <v>34</v>
      </c>
      <c r="B1" s="1" t="s">
        <v>1</v>
      </c>
    </row>
    <row r="2" spans="1:2" x14ac:dyDescent="0.25">
      <c r="A2" s="6"/>
      <c r="B2" s="1" t="s">
        <v>2</v>
      </c>
    </row>
    <row r="3" spans="1:2" x14ac:dyDescent="0.25">
      <c r="A3" s="13" t="s">
        <v>34</v>
      </c>
      <c r="B3" s="3" t="s">
        <v>32</v>
      </c>
    </row>
    <row r="4" spans="1:2" x14ac:dyDescent="0.25">
      <c r="A4" s="13"/>
      <c r="B4" s="14" t="s">
        <v>328</v>
      </c>
    </row>
    <row r="5" spans="1:2" ht="102.75" x14ac:dyDescent="0.25">
      <c r="A5" s="13"/>
      <c r="B5" s="15" t="s">
        <v>329</v>
      </c>
    </row>
  </sheetData>
  <mergeCells count="2">
    <mergeCell ref="A1:A2"/>
    <mergeCell ref="A3: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6</v>
      </c>
      <c r="B1" s="6" t="s">
        <v>1</v>
      </c>
      <c r="C1" s="6"/>
    </row>
    <row r="2" spans="1:3" x14ac:dyDescent="0.25">
      <c r="A2" s="1" t="s">
        <v>27</v>
      </c>
      <c r="B2" s="1" t="s">
        <v>2</v>
      </c>
      <c r="C2" s="1" t="s">
        <v>2</v>
      </c>
    </row>
    <row r="3" spans="1:3" x14ac:dyDescent="0.25">
      <c r="A3" s="1"/>
      <c r="B3" s="1" t="s">
        <v>28</v>
      </c>
      <c r="C3" s="1" t="s">
        <v>29</v>
      </c>
    </row>
    <row r="4" spans="1:3" x14ac:dyDescent="0.25">
      <c r="A4" s="7" t="s">
        <v>1915</v>
      </c>
      <c r="B4" s="3" t="s">
        <v>32</v>
      </c>
      <c r="C4" s="3" t="s">
        <v>32</v>
      </c>
    </row>
    <row r="5" spans="1:3" x14ac:dyDescent="0.25">
      <c r="A5" s="2" t="s">
        <v>1917</v>
      </c>
      <c r="B5" s="8">
        <v>2.9</v>
      </c>
      <c r="C5" s="3">
        <v>176.3</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5703125" bestFit="1" customWidth="1"/>
    <col min="5" max="7" width="36.5703125" bestFit="1" customWidth="1"/>
    <col min="8" max="10" width="34.5703125" bestFit="1" customWidth="1"/>
  </cols>
  <sheetData>
    <row r="1" spans="1:10" ht="15" customHeight="1" x14ac:dyDescent="0.25">
      <c r="A1" s="1" t="s">
        <v>1918</v>
      </c>
      <c r="B1" s="6" t="s">
        <v>1</v>
      </c>
      <c r="C1" s="6"/>
      <c r="D1" s="1"/>
      <c r="E1" s="6" t="s">
        <v>1</v>
      </c>
      <c r="F1" s="6"/>
      <c r="G1" s="1"/>
      <c r="H1" s="6" t="s">
        <v>1</v>
      </c>
      <c r="I1" s="6"/>
      <c r="J1" s="1"/>
    </row>
    <row r="2" spans="1:10" x14ac:dyDescent="0.25">
      <c r="A2" s="1" t="s">
        <v>27</v>
      </c>
      <c r="B2" s="1" t="s">
        <v>2</v>
      </c>
      <c r="C2" s="1" t="s">
        <v>30</v>
      </c>
      <c r="D2" s="1" t="s">
        <v>2</v>
      </c>
      <c r="E2" s="1" t="s">
        <v>2</v>
      </c>
      <c r="F2" s="1" t="s">
        <v>30</v>
      </c>
      <c r="G2" s="1" t="s">
        <v>2</v>
      </c>
      <c r="H2" s="1" t="s">
        <v>2</v>
      </c>
      <c r="I2" s="1" t="s">
        <v>30</v>
      </c>
      <c r="J2" s="1" t="s">
        <v>2</v>
      </c>
    </row>
    <row r="3" spans="1:10" ht="30" x14ac:dyDescent="0.25">
      <c r="A3" s="1"/>
      <c r="B3" s="1" t="s">
        <v>29</v>
      </c>
      <c r="C3" s="1" t="s">
        <v>29</v>
      </c>
      <c r="D3" s="1" t="s">
        <v>28</v>
      </c>
      <c r="E3" s="1" t="s">
        <v>1919</v>
      </c>
      <c r="F3" s="1" t="s">
        <v>1919</v>
      </c>
      <c r="G3" s="1" t="s">
        <v>1919</v>
      </c>
      <c r="H3" s="1" t="s">
        <v>1920</v>
      </c>
      <c r="I3" s="1" t="s">
        <v>1920</v>
      </c>
      <c r="J3" s="1" t="s">
        <v>1920</v>
      </c>
    </row>
    <row r="4" spans="1:10" x14ac:dyDescent="0.25">
      <c r="A4" s="1"/>
      <c r="B4" s="1"/>
      <c r="C4" s="1"/>
      <c r="D4" s="1"/>
      <c r="E4" s="1" t="s">
        <v>29</v>
      </c>
      <c r="F4" s="1" t="s">
        <v>29</v>
      </c>
      <c r="G4" s="1" t="s">
        <v>28</v>
      </c>
      <c r="H4" s="1" t="s">
        <v>29</v>
      </c>
      <c r="I4" s="1" t="s">
        <v>29</v>
      </c>
      <c r="J4" s="1" t="s">
        <v>28</v>
      </c>
    </row>
    <row r="5" spans="1:10" ht="30" x14ac:dyDescent="0.25">
      <c r="A5" s="7" t="s">
        <v>1921</v>
      </c>
      <c r="B5" s="3" t="s">
        <v>32</v>
      </c>
      <c r="C5" s="3" t="s">
        <v>32</v>
      </c>
      <c r="D5" s="3" t="s">
        <v>32</v>
      </c>
      <c r="E5" s="3" t="s">
        <v>32</v>
      </c>
      <c r="F5" s="3" t="s">
        <v>32</v>
      </c>
      <c r="G5" s="3" t="s">
        <v>32</v>
      </c>
      <c r="H5" s="3" t="s">
        <v>32</v>
      </c>
      <c r="I5" s="3" t="s">
        <v>32</v>
      </c>
      <c r="J5" s="3" t="s">
        <v>32</v>
      </c>
    </row>
    <row r="6" spans="1:10" x14ac:dyDescent="0.25">
      <c r="A6" s="2" t="s">
        <v>1922</v>
      </c>
      <c r="B6" s="3">
        <v>485.4</v>
      </c>
      <c r="C6" s="9">
        <v>-7212.8</v>
      </c>
      <c r="D6" s="8">
        <v>-193.2</v>
      </c>
      <c r="E6" s="3">
        <v>222.4</v>
      </c>
      <c r="F6" s="9">
        <v>-7414.9</v>
      </c>
      <c r="G6" s="8">
        <v>-201.1</v>
      </c>
      <c r="H6" s="3">
        <v>263</v>
      </c>
      <c r="I6" s="3">
        <v>202.1</v>
      </c>
      <c r="J6" s="8">
        <v>7.9</v>
      </c>
    </row>
    <row r="7" spans="1:10" ht="30" x14ac:dyDescent="0.25">
      <c r="A7" s="2" t="s">
        <v>843</v>
      </c>
      <c r="B7" s="9">
        <v>-12056.3</v>
      </c>
      <c r="C7" s="9">
        <v>7914.3</v>
      </c>
      <c r="D7" s="3" t="s">
        <v>32</v>
      </c>
      <c r="E7" s="9">
        <v>-12267.8</v>
      </c>
      <c r="F7" s="9">
        <v>7853.4</v>
      </c>
      <c r="G7" s="3" t="s">
        <v>32</v>
      </c>
      <c r="H7" s="3">
        <v>211.5</v>
      </c>
      <c r="I7" s="3">
        <v>60.9</v>
      </c>
      <c r="J7" s="3" t="s">
        <v>32</v>
      </c>
    </row>
    <row r="8" spans="1:10" x14ac:dyDescent="0.25">
      <c r="A8" s="2" t="s">
        <v>844</v>
      </c>
      <c r="B8" s="3">
        <v>-19.5</v>
      </c>
      <c r="C8" s="3">
        <v>-216.1</v>
      </c>
      <c r="D8" s="3" t="s">
        <v>32</v>
      </c>
      <c r="E8" s="3">
        <v>-19.5</v>
      </c>
      <c r="F8" s="3">
        <v>-216.1</v>
      </c>
      <c r="G8" s="3" t="s">
        <v>32</v>
      </c>
      <c r="H8" s="3">
        <v>0</v>
      </c>
      <c r="I8" s="3">
        <v>0</v>
      </c>
      <c r="J8" s="3" t="s">
        <v>32</v>
      </c>
    </row>
    <row r="9" spans="1:10" x14ac:dyDescent="0.25">
      <c r="A9" s="2" t="s">
        <v>1923</v>
      </c>
      <c r="B9" s="9">
        <v>-11590.4</v>
      </c>
      <c r="C9" s="3">
        <v>485.4</v>
      </c>
      <c r="D9" s="8">
        <v>-193.2</v>
      </c>
      <c r="E9" s="9">
        <v>-12064.9</v>
      </c>
      <c r="F9" s="3">
        <v>222.4</v>
      </c>
      <c r="G9" s="8">
        <v>-201.1</v>
      </c>
      <c r="H9" s="3">
        <v>474.5</v>
      </c>
      <c r="I9" s="3">
        <v>263</v>
      </c>
      <c r="J9" s="8">
        <v>7.9</v>
      </c>
    </row>
  </sheetData>
  <mergeCells count="3">
    <mergeCell ref="B1:C1"/>
    <mergeCell ref="E1:F1"/>
    <mergeCell ref="H1:I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5703125" bestFit="1" customWidth="1"/>
    <col min="6" max="10" width="36.5703125" bestFit="1" customWidth="1"/>
  </cols>
  <sheetData>
    <row r="1" spans="1:10" ht="15" customHeight="1" x14ac:dyDescent="0.25">
      <c r="A1" s="1" t="s">
        <v>1924</v>
      </c>
      <c r="B1" s="6" t="s">
        <v>1</v>
      </c>
      <c r="C1" s="6"/>
      <c r="D1" s="6"/>
      <c r="E1" s="6"/>
      <c r="F1" s="6"/>
      <c r="G1" s="6"/>
      <c r="H1" s="6"/>
      <c r="I1" s="6"/>
      <c r="J1" s="6"/>
    </row>
    <row r="2" spans="1:10" x14ac:dyDescent="0.25">
      <c r="A2" s="1" t="s">
        <v>27</v>
      </c>
      <c r="B2" s="1" t="s">
        <v>2</v>
      </c>
      <c r="C2" s="1" t="s">
        <v>2</v>
      </c>
      <c r="D2" s="1" t="s">
        <v>30</v>
      </c>
      <c r="E2" s="1" t="s">
        <v>78</v>
      </c>
      <c r="F2" s="1" t="s">
        <v>2</v>
      </c>
      <c r="G2" s="1" t="s">
        <v>30</v>
      </c>
      <c r="H2" s="1" t="s">
        <v>2</v>
      </c>
      <c r="I2" s="1" t="s">
        <v>2</v>
      </c>
      <c r="J2" s="1" t="s">
        <v>30</v>
      </c>
    </row>
    <row r="3" spans="1:10" ht="30" x14ac:dyDescent="0.25">
      <c r="A3" s="1"/>
      <c r="B3" s="1" t="s">
        <v>28</v>
      </c>
      <c r="C3" s="1" t="s">
        <v>29</v>
      </c>
      <c r="D3" s="1" t="s">
        <v>29</v>
      </c>
      <c r="E3" s="1" t="s">
        <v>29</v>
      </c>
      <c r="F3" s="1" t="s">
        <v>1919</v>
      </c>
      <c r="G3" s="1" t="s">
        <v>1919</v>
      </c>
      <c r="H3" s="1" t="s">
        <v>1925</v>
      </c>
      <c r="I3" s="1" t="s">
        <v>1925</v>
      </c>
      <c r="J3" s="1" t="s">
        <v>1925</v>
      </c>
    </row>
    <row r="4" spans="1:10" ht="30" x14ac:dyDescent="0.25">
      <c r="A4" s="1"/>
      <c r="B4" s="1"/>
      <c r="C4" s="1"/>
      <c r="D4" s="1"/>
      <c r="E4" s="1"/>
      <c r="F4" s="1" t="s">
        <v>29</v>
      </c>
      <c r="G4" s="1" t="s">
        <v>29</v>
      </c>
      <c r="H4" s="1" t="s">
        <v>1919</v>
      </c>
      <c r="I4" s="1" t="s">
        <v>1919</v>
      </c>
      <c r="J4" s="1" t="s">
        <v>1919</v>
      </c>
    </row>
    <row r="5" spans="1:10" x14ac:dyDescent="0.25">
      <c r="A5" s="1"/>
      <c r="B5" s="1"/>
      <c r="C5" s="1"/>
      <c r="D5" s="1"/>
      <c r="E5" s="1"/>
      <c r="F5" s="1"/>
      <c r="G5" s="1"/>
      <c r="H5" s="1" t="s">
        <v>28</v>
      </c>
      <c r="I5" s="1" t="s">
        <v>29</v>
      </c>
      <c r="J5" s="1" t="s">
        <v>29</v>
      </c>
    </row>
    <row r="6" spans="1:10" x14ac:dyDescent="0.25">
      <c r="A6" s="7" t="s">
        <v>125</v>
      </c>
      <c r="B6" s="3" t="s">
        <v>32</v>
      </c>
      <c r="C6" s="3" t="s">
        <v>32</v>
      </c>
      <c r="D6" s="3" t="s">
        <v>32</v>
      </c>
      <c r="E6" s="3" t="s">
        <v>32</v>
      </c>
      <c r="F6" s="3" t="s">
        <v>32</v>
      </c>
      <c r="G6" s="3" t="s">
        <v>32</v>
      </c>
      <c r="H6" s="3" t="s">
        <v>32</v>
      </c>
      <c r="I6" s="3" t="s">
        <v>32</v>
      </c>
      <c r="J6" s="3" t="s">
        <v>32</v>
      </c>
    </row>
    <row r="7" spans="1:10" ht="30" x14ac:dyDescent="0.25">
      <c r="A7" s="2" t="s">
        <v>857</v>
      </c>
      <c r="B7" s="8">
        <v>29.3</v>
      </c>
      <c r="C7" s="9">
        <v>1755.7</v>
      </c>
      <c r="D7" s="9">
        <v>2227.8000000000002</v>
      </c>
      <c r="E7" s="9">
        <v>-1315.1</v>
      </c>
      <c r="F7" s="3" t="s">
        <v>32</v>
      </c>
      <c r="G7" s="3" t="s">
        <v>32</v>
      </c>
      <c r="H7" s="8">
        <v>-0.5</v>
      </c>
      <c r="I7" s="3">
        <v>-29.5</v>
      </c>
      <c r="J7" s="3">
        <v>-316.2</v>
      </c>
    </row>
    <row r="8" spans="1:10" ht="30" x14ac:dyDescent="0.25">
      <c r="A8" s="2" t="s">
        <v>95</v>
      </c>
      <c r="B8" s="3">
        <v>-11.1</v>
      </c>
      <c r="C8" s="3">
        <v>-664.7</v>
      </c>
      <c r="D8" s="9">
        <v>-1546.3</v>
      </c>
      <c r="E8" s="9">
        <v>-1299.2</v>
      </c>
      <c r="F8" s="3" t="s">
        <v>32</v>
      </c>
      <c r="G8" s="3" t="s">
        <v>32</v>
      </c>
      <c r="H8" s="3">
        <v>0</v>
      </c>
      <c r="I8" s="3">
        <v>0</v>
      </c>
      <c r="J8" s="3">
        <v>-3.7</v>
      </c>
    </row>
    <row r="9" spans="1:10" x14ac:dyDescent="0.25">
      <c r="A9" s="2" t="s">
        <v>862</v>
      </c>
      <c r="B9" s="3" t="s">
        <v>32</v>
      </c>
      <c r="C9" s="3" t="s">
        <v>32</v>
      </c>
      <c r="D9" s="3" t="s">
        <v>32</v>
      </c>
      <c r="E9" s="3" t="s">
        <v>32</v>
      </c>
      <c r="F9" s="3" t="s">
        <v>32</v>
      </c>
      <c r="G9" s="3" t="s">
        <v>32</v>
      </c>
      <c r="H9" s="3">
        <v>-0.5</v>
      </c>
      <c r="I9" s="3">
        <v>-29.5</v>
      </c>
      <c r="J9" s="3">
        <v>-319.89999999999998</v>
      </c>
    </row>
    <row r="10" spans="1:10" x14ac:dyDescent="0.25">
      <c r="A10" s="2" t="s">
        <v>864</v>
      </c>
      <c r="B10" s="3" t="s">
        <v>32</v>
      </c>
      <c r="C10" s="3" t="s">
        <v>32</v>
      </c>
      <c r="D10" s="3" t="s">
        <v>32</v>
      </c>
      <c r="E10" s="3" t="s">
        <v>32</v>
      </c>
      <c r="F10" s="3" t="s">
        <v>32</v>
      </c>
      <c r="G10" s="3" t="s">
        <v>32</v>
      </c>
      <c r="H10" s="3">
        <v>0.2</v>
      </c>
      <c r="I10" s="3">
        <v>10</v>
      </c>
      <c r="J10" s="3">
        <v>103.8</v>
      </c>
    </row>
    <row r="11" spans="1:10" x14ac:dyDescent="0.25">
      <c r="A11" s="2" t="s">
        <v>865</v>
      </c>
      <c r="B11" s="3" t="s">
        <v>32</v>
      </c>
      <c r="C11" s="3">
        <v>-19.5</v>
      </c>
      <c r="D11" s="3">
        <v>-216.1</v>
      </c>
      <c r="E11" s="3" t="s">
        <v>32</v>
      </c>
      <c r="F11" s="3">
        <v>-19.5</v>
      </c>
      <c r="G11" s="3">
        <v>-216.1</v>
      </c>
      <c r="H11" s="8">
        <v>-0.3</v>
      </c>
      <c r="I11" s="3">
        <v>-19.5</v>
      </c>
      <c r="J11" s="3">
        <v>-216.1</v>
      </c>
    </row>
  </sheetData>
  <mergeCells count="1">
    <mergeCell ref="B1:J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140625" customWidth="1"/>
    <col min="3" max="3" width="11.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x14ac:dyDescent="0.25">
      <c r="A1" s="1" t="s">
        <v>1926</v>
      </c>
      <c r="B1" s="6" t="s">
        <v>1</v>
      </c>
      <c r="C1" s="6"/>
      <c r="D1" s="6"/>
      <c r="E1" s="6"/>
      <c r="F1" s="6"/>
      <c r="G1" s="6"/>
      <c r="H1" s="6"/>
      <c r="I1" s="6"/>
    </row>
    <row r="2" spans="1:9" ht="15" customHeight="1" x14ac:dyDescent="0.25">
      <c r="A2" s="1" t="s">
        <v>27</v>
      </c>
      <c r="B2" s="6" t="s">
        <v>2</v>
      </c>
      <c r="C2" s="6"/>
      <c r="D2" s="6" t="s">
        <v>2</v>
      </c>
      <c r="E2" s="6"/>
      <c r="F2" s="6" t="s">
        <v>30</v>
      </c>
      <c r="G2" s="6"/>
      <c r="H2" s="6" t="s">
        <v>78</v>
      </c>
      <c r="I2" s="6"/>
    </row>
    <row r="3" spans="1:9" ht="15" customHeight="1" x14ac:dyDescent="0.25">
      <c r="A3" s="1"/>
      <c r="B3" s="6" t="s">
        <v>28</v>
      </c>
      <c r="C3" s="6"/>
      <c r="D3" s="6" t="s">
        <v>29</v>
      </c>
      <c r="E3" s="6"/>
      <c r="F3" s="6" t="s">
        <v>29</v>
      </c>
      <c r="G3" s="6"/>
      <c r="H3" s="6" t="s">
        <v>29</v>
      </c>
      <c r="I3" s="6"/>
    </row>
    <row r="4" spans="1:9" ht="30" x14ac:dyDescent="0.25">
      <c r="A4" s="7" t="s">
        <v>1927</v>
      </c>
      <c r="B4" s="3" t="s">
        <v>32</v>
      </c>
      <c r="C4" s="3"/>
      <c r="D4" s="3" t="s">
        <v>32</v>
      </c>
      <c r="E4" s="3"/>
      <c r="F4" s="3" t="s">
        <v>32</v>
      </c>
      <c r="G4" s="3"/>
      <c r="H4" s="3" t="s">
        <v>32</v>
      </c>
      <c r="I4" s="3"/>
    </row>
    <row r="5" spans="1:9" x14ac:dyDescent="0.25">
      <c r="A5" s="2" t="s">
        <v>870</v>
      </c>
      <c r="B5" s="8">
        <v>738.7</v>
      </c>
      <c r="C5" s="3"/>
      <c r="D5" s="9">
        <v>44324.2</v>
      </c>
      <c r="E5" s="3"/>
      <c r="F5" s="9">
        <v>35848.5</v>
      </c>
      <c r="G5" s="3"/>
      <c r="H5" s="9">
        <v>26743.1</v>
      </c>
      <c r="I5" s="3"/>
    </row>
    <row r="6" spans="1:9" ht="17.25" x14ac:dyDescent="0.25">
      <c r="A6" s="2" t="s">
        <v>1928</v>
      </c>
      <c r="B6" s="3">
        <v>-33.200000000000003</v>
      </c>
      <c r="C6" s="10" t="s">
        <v>110</v>
      </c>
      <c r="D6" s="9">
        <v>-1994.6</v>
      </c>
      <c r="E6" s="10" t="s">
        <v>110</v>
      </c>
      <c r="F6" s="9">
        <v>-4881.7</v>
      </c>
      <c r="G6" s="10" t="s">
        <v>110</v>
      </c>
      <c r="H6" s="5">
        <v>-1950</v>
      </c>
      <c r="I6" s="10" t="s">
        <v>110</v>
      </c>
    </row>
    <row r="7" spans="1:9" x14ac:dyDescent="0.25">
      <c r="A7" s="2" t="s">
        <v>879</v>
      </c>
      <c r="B7" s="3">
        <v>-0.4</v>
      </c>
      <c r="C7" s="3"/>
      <c r="D7" s="3">
        <v>-25.4</v>
      </c>
      <c r="E7" s="3"/>
      <c r="F7" s="9">
        <v>-1126.7</v>
      </c>
      <c r="G7" s="3"/>
      <c r="H7" s="3">
        <v>-964.4</v>
      </c>
      <c r="I7" s="3"/>
    </row>
    <row r="8" spans="1:9" ht="17.25" x14ac:dyDescent="0.25">
      <c r="A8" s="2" t="s">
        <v>109</v>
      </c>
      <c r="B8" s="8">
        <v>705.1</v>
      </c>
      <c r="C8" s="10" t="s">
        <v>1816</v>
      </c>
      <c r="D8" s="9">
        <v>42304.2</v>
      </c>
      <c r="E8" s="10" t="s">
        <v>1816</v>
      </c>
      <c r="F8" s="9">
        <v>29840.1</v>
      </c>
      <c r="G8" s="10" t="s">
        <v>1816</v>
      </c>
      <c r="H8" s="9">
        <v>23828.7</v>
      </c>
      <c r="I8" s="10" t="s">
        <v>1816</v>
      </c>
    </row>
    <row r="9" spans="1:9" x14ac:dyDescent="0.25">
      <c r="A9" s="12"/>
      <c r="B9" s="12"/>
      <c r="C9" s="12"/>
      <c r="D9" s="12"/>
      <c r="E9" s="12"/>
      <c r="F9" s="12"/>
      <c r="G9" s="12"/>
      <c r="H9" s="12"/>
      <c r="I9" s="12"/>
    </row>
    <row r="10" spans="1:9" ht="15" customHeight="1" x14ac:dyDescent="0.25">
      <c r="A10" s="2" t="s">
        <v>110</v>
      </c>
      <c r="B10" s="13" t="s">
        <v>182</v>
      </c>
      <c r="C10" s="13"/>
      <c r="D10" s="13"/>
      <c r="E10" s="13"/>
      <c r="F10" s="13"/>
      <c r="G10" s="13"/>
      <c r="H10" s="13"/>
      <c r="I10" s="13"/>
    </row>
    <row r="11" spans="1:9" ht="30" customHeight="1" x14ac:dyDescent="0.25">
      <c r="A11" s="2" t="s">
        <v>1816</v>
      </c>
      <c r="B11" s="13" t="s">
        <v>120</v>
      </c>
      <c r="C11" s="13"/>
      <c r="D11" s="13"/>
      <c r="E11" s="13"/>
      <c r="F11" s="13"/>
      <c r="G11" s="13"/>
      <c r="H11" s="13"/>
      <c r="I11" s="13"/>
    </row>
  </sheetData>
  <mergeCells count="12">
    <mergeCell ref="A9:I9"/>
    <mergeCell ref="B10:I10"/>
    <mergeCell ref="B11:I11"/>
    <mergeCell ref="B1:I1"/>
    <mergeCell ref="B2:C2"/>
    <mergeCell ref="B3:C3"/>
    <mergeCell ref="D2:E2"/>
    <mergeCell ref="D3:E3"/>
    <mergeCell ref="F2:G2"/>
    <mergeCell ref="F3:G3"/>
    <mergeCell ref="H2:I2"/>
    <mergeCell ref="H3:I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929</v>
      </c>
      <c r="B1" s="6" t="s">
        <v>2</v>
      </c>
      <c r="C1" s="6" t="s">
        <v>30</v>
      </c>
      <c r="D1" s="6" t="s">
        <v>78</v>
      </c>
    </row>
    <row r="2" spans="1:4" x14ac:dyDescent="0.25">
      <c r="A2" s="1" t="s">
        <v>27</v>
      </c>
      <c r="B2" s="6"/>
      <c r="C2" s="6"/>
      <c r="D2" s="6"/>
    </row>
    <row r="3" spans="1:4" ht="30" x14ac:dyDescent="0.25">
      <c r="A3" s="7" t="s">
        <v>1927</v>
      </c>
      <c r="B3" s="3" t="s">
        <v>32</v>
      </c>
      <c r="C3" s="3" t="s">
        <v>32</v>
      </c>
      <c r="D3" s="3" t="s">
        <v>32</v>
      </c>
    </row>
    <row r="4" spans="1:4" ht="45" x14ac:dyDescent="0.25">
      <c r="A4" s="2" t="s">
        <v>1930</v>
      </c>
      <c r="B4" s="9">
        <v>-6310.3</v>
      </c>
      <c r="C4" s="9">
        <v>3771.9</v>
      </c>
      <c r="D4" s="3">
        <v>782.3</v>
      </c>
    </row>
    <row r="5" spans="1:4" x14ac:dyDescent="0.25">
      <c r="A5" s="2" t="s">
        <v>1931</v>
      </c>
      <c r="B5" s="3" t="s">
        <v>32</v>
      </c>
      <c r="C5" s="3" t="s">
        <v>32</v>
      </c>
      <c r="D5" s="3" t="s">
        <v>32</v>
      </c>
    </row>
    <row r="6" spans="1:4" ht="30" x14ac:dyDescent="0.25">
      <c r="A6" s="7" t="s">
        <v>1927</v>
      </c>
      <c r="B6" s="3" t="s">
        <v>32</v>
      </c>
      <c r="C6" s="3" t="s">
        <v>32</v>
      </c>
      <c r="D6" s="3" t="s">
        <v>32</v>
      </c>
    </row>
    <row r="7" spans="1:4" ht="30" x14ac:dyDescent="0.25">
      <c r="A7" s="2" t="s">
        <v>1932</v>
      </c>
      <c r="B7" s="3">
        <v>495.6</v>
      </c>
      <c r="C7" s="3">
        <v>747.7</v>
      </c>
      <c r="D7" s="3">
        <v>805.1</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3.28515625" customWidth="1"/>
    <col min="8" max="8" width="36.5703125" customWidth="1"/>
    <col min="9" max="9" width="13.28515625" customWidth="1"/>
  </cols>
  <sheetData>
    <row r="1" spans="1:9" ht="15" customHeight="1" x14ac:dyDescent="0.25">
      <c r="A1" s="1" t="s">
        <v>1933</v>
      </c>
      <c r="B1" s="6" t="s">
        <v>1</v>
      </c>
      <c r="C1" s="6"/>
      <c r="D1" s="6"/>
      <c r="E1" s="6"/>
      <c r="F1" s="6"/>
      <c r="G1" s="6"/>
      <c r="H1" s="6"/>
      <c r="I1" s="6"/>
    </row>
    <row r="2" spans="1:9" ht="15" customHeight="1" x14ac:dyDescent="0.25">
      <c r="A2" s="1" t="s">
        <v>27</v>
      </c>
      <c r="B2" s="6" t="s">
        <v>2</v>
      </c>
      <c r="C2" s="6"/>
      <c r="D2" s="6" t="s">
        <v>2</v>
      </c>
      <c r="E2" s="6"/>
      <c r="F2" s="6" t="s">
        <v>30</v>
      </c>
      <c r="G2" s="6"/>
      <c r="H2" s="6" t="s">
        <v>78</v>
      </c>
      <c r="I2" s="6"/>
    </row>
    <row r="3" spans="1:9" ht="15" customHeight="1" x14ac:dyDescent="0.25">
      <c r="A3" s="1"/>
      <c r="B3" s="6" t="s">
        <v>28</v>
      </c>
      <c r="C3" s="6"/>
      <c r="D3" s="6" t="s">
        <v>29</v>
      </c>
      <c r="E3" s="6"/>
      <c r="F3" s="6" t="s">
        <v>29</v>
      </c>
      <c r="G3" s="6"/>
      <c r="H3" s="6" t="s">
        <v>29</v>
      </c>
      <c r="I3" s="6"/>
    </row>
    <row r="4" spans="1:9" ht="45" x14ac:dyDescent="0.25">
      <c r="A4" s="7" t="s">
        <v>1934</v>
      </c>
      <c r="B4" s="3" t="s">
        <v>32</v>
      </c>
      <c r="C4" s="3"/>
      <c r="D4" s="3" t="s">
        <v>32</v>
      </c>
      <c r="E4" s="3"/>
      <c r="F4" s="3" t="s">
        <v>32</v>
      </c>
      <c r="G4" s="3"/>
      <c r="H4" s="3" t="s">
        <v>32</v>
      </c>
      <c r="I4" s="3"/>
    </row>
    <row r="5" spans="1:9" x14ac:dyDescent="0.25">
      <c r="A5" s="2" t="s">
        <v>892</v>
      </c>
      <c r="B5" s="8">
        <v>2029.2</v>
      </c>
      <c r="C5" s="3"/>
      <c r="D5" s="9">
        <v>121750.39999999999</v>
      </c>
      <c r="E5" s="3"/>
      <c r="F5" s="9">
        <v>91974.8</v>
      </c>
      <c r="G5" s="3"/>
      <c r="H5" s="9">
        <v>73836.7</v>
      </c>
      <c r="I5" s="3"/>
    </row>
    <row r="6" spans="1:9" x14ac:dyDescent="0.25">
      <c r="A6" s="2" t="s">
        <v>896</v>
      </c>
      <c r="B6" s="129">
        <v>0.33989999999999998</v>
      </c>
      <c r="C6" s="3"/>
      <c r="D6" s="129">
        <v>0.33989999999999998</v>
      </c>
      <c r="E6" s="3"/>
      <c r="F6" s="129">
        <v>0.32450000000000001</v>
      </c>
      <c r="G6" s="3"/>
      <c r="H6" s="129">
        <v>0.32450000000000001</v>
      </c>
      <c r="I6" s="3"/>
    </row>
    <row r="7" spans="1:9" x14ac:dyDescent="0.25">
      <c r="A7" s="2" t="s">
        <v>897</v>
      </c>
      <c r="B7" s="3">
        <v>689.7</v>
      </c>
      <c r="C7" s="3"/>
      <c r="D7" s="5">
        <v>41383</v>
      </c>
      <c r="E7" s="3"/>
      <c r="F7" s="9">
        <v>29841.200000000001</v>
      </c>
      <c r="G7" s="3"/>
      <c r="H7" s="9">
        <v>23956.3</v>
      </c>
      <c r="I7" s="3"/>
    </row>
    <row r="8" spans="1:9" ht="30" x14ac:dyDescent="0.25">
      <c r="A8" s="7" t="s">
        <v>898</v>
      </c>
      <c r="B8" s="3" t="s">
        <v>32</v>
      </c>
      <c r="C8" s="3"/>
      <c r="D8" s="3" t="s">
        <v>32</v>
      </c>
      <c r="E8" s="3"/>
      <c r="F8" s="3" t="s">
        <v>32</v>
      </c>
      <c r="G8" s="3"/>
      <c r="H8" s="3" t="s">
        <v>32</v>
      </c>
      <c r="I8" s="3"/>
    </row>
    <row r="9" spans="1:9" x14ac:dyDescent="0.25">
      <c r="A9" s="2" t="s">
        <v>879</v>
      </c>
      <c r="B9" s="3">
        <v>-0.3</v>
      </c>
      <c r="C9" s="3"/>
      <c r="D9" s="3">
        <v>-16.8</v>
      </c>
      <c r="E9" s="3"/>
      <c r="F9" s="3">
        <v>-761.1</v>
      </c>
      <c r="G9" s="3"/>
      <c r="H9" s="3">
        <v>-651.5</v>
      </c>
      <c r="I9" s="3"/>
    </row>
    <row r="10" spans="1:9" x14ac:dyDescent="0.25">
      <c r="A10" s="7" t="s">
        <v>902</v>
      </c>
      <c r="B10" s="3" t="s">
        <v>32</v>
      </c>
      <c r="C10" s="3"/>
      <c r="D10" s="3" t="s">
        <v>32</v>
      </c>
      <c r="E10" s="3"/>
      <c r="F10" s="3" t="s">
        <v>32</v>
      </c>
      <c r="G10" s="3"/>
      <c r="H10" s="3" t="s">
        <v>32</v>
      </c>
      <c r="I10" s="3"/>
    </row>
    <row r="11" spans="1:9" x14ac:dyDescent="0.25">
      <c r="A11" s="2" t="s">
        <v>903</v>
      </c>
      <c r="B11" s="3">
        <v>31.1</v>
      </c>
      <c r="C11" s="3"/>
      <c r="D11" s="9">
        <v>1867.9</v>
      </c>
      <c r="E11" s="3"/>
      <c r="F11" s="5">
        <v>1471</v>
      </c>
      <c r="G11" s="3"/>
      <c r="H11" s="9">
        <v>1268.5999999999999</v>
      </c>
      <c r="I11" s="3"/>
    </row>
    <row r="12" spans="1:9" x14ac:dyDescent="0.25">
      <c r="A12" s="2" t="s">
        <v>904</v>
      </c>
      <c r="B12" s="3">
        <v>-7.5</v>
      </c>
      <c r="C12" s="3"/>
      <c r="D12" s="3">
        <v>-450.9</v>
      </c>
      <c r="E12" s="3"/>
      <c r="F12" s="3">
        <v>-593.5</v>
      </c>
      <c r="G12" s="3"/>
      <c r="H12" s="3">
        <v>-981.9</v>
      </c>
      <c r="I12" s="3"/>
    </row>
    <row r="13" spans="1:9" x14ac:dyDescent="0.25">
      <c r="A13" s="2" t="s">
        <v>909</v>
      </c>
      <c r="B13" s="3">
        <v>-10.1</v>
      </c>
      <c r="C13" s="3"/>
      <c r="D13" s="3">
        <v>-606.6</v>
      </c>
      <c r="E13" s="3"/>
      <c r="F13" s="3">
        <v>0</v>
      </c>
      <c r="G13" s="3"/>
      <c r="H13" s="3">
        <v>136.69999999999999</v>
      </c>
      <c r="I13" s="3"/>
    </row>
    <row r="14" spans="1:9" x14ac:dyDescent="0.25">
      <c r="A14" s="2" t="s">
        <v>98</v>
      </c>
      <c r="B14" s="3">
        <v>2.2000000000000002</v>
      </c>
      <c r="C14" s="3"/>
      <c r="D14" s="3">
        <v>127.6</v>
      </c>
      <c r="E14" s="3"/>
      <c r="F14" s="3">
        <v>-117.5</v>
      </c>
      <c r="G14" s="3"/>
      <c r="H14" s="3">
        <v>100.5</v>
      </c>
      <c r="I14" s="3"/>
    </row>
    <row r="15" spans="1:9" ht="17.25" x14ac:dyDescent="0.25">
      <c r="A15" s="2" t="s">
        <v>109</v>
      </c>
      <c r="B15" s="8">
        <v>705.1</v>
      </c>
      <c r="C15" s="10" t="s">
        <v>110</v>
      </c>
      <c r="D15" s="9">
        <v>42304.2</v>
      </c>
      <c r="E15" s="10" t="s">
        <v>110</v>
      </c>
      <c r="F15" s="9">
        <v>29840.1</v>
      </c>
      <c r="G15" s="10" t="s">
        <v>110</v>
      </c>
      <c r="H15" s="9">
        <v>23828.7</v>
      </c>
      <c r="I15" s="10" t="s">
        <v>110</v>
      </c>
    </row>
    <row r="16" spans="1:9" x14ac:dyDescent="0.25">
      <c r="A16" s="12"/>
      <c r="B16" s="12"/>
      <c r="C16" s="12"/>
      <c r="D16" s="12"/>
      <c r="E16" s="12"/>
      <c r="F16" s="12"/>
      <c r="G16" s="12"/>
      <c r="H16" s="12"/>
      <c r="I16" s="12"/>
    </row>
    <row r="17" spans="1:9" ht="30" customHeight="1" x14ac:dyDescent="0.25">
      <c r="A17" s="2" t="s">
        <v>110</v>
      </c>
      <c r="B17" s="13" t="s">
        <v>120</v>
      </c>
      <c r="C17" s="13"/>
      <c r="D17" s="13"/>
      <c r="E17" s="13"/>
      <c r="F17" s="13"/>
      <c r="G17" s="13"/>
      <c r="H17" s="13"/>
      <c r="I17" s="13"/>
    </row>
  </sheetData>
  <mergeCells count="11">
    <mergeCell ref="A16:I16"/>
    <mergeCell ref="B17:I17"/>
    <mergeCell ref="B1:I1"/>
    <mergeCell ref="B2:C2"/>
    <mergeCell ref="B3:C3"/>
    <mergeCell ref="D2:E2"/>
    <mergeCell ref="D3:E3"/>
    <mergeCell ref="F2:G2"/>
    <mergeCell ref="F3:G3"/>
    <mergeCell ref="H2:I2"/>
    <mergeCell ref="H3:I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935</v>
      </c>
      <c r="B1" s="1" t="s">
        <v>2</v>
      </c>
      <c r="C1" s="1" t="s">
        <v>2</v>
      </c>
      <c r="D1" s="1" t="s">
        <v>30</v>
      </c>
    </row>
    <row r="2" spans="1:4" x14ac:dyDescent="0.25">
      <c r="A2" s="1" t="s">
        <v>27</v>
      </c>
      <c r="B2" s="1" t="s">
        <v>28</v>
      </c>
      <c r="C2" s="1" t="s">
        <v>29</v>
      </c>
      <c r="D2" s="1" t="s">
        <v>29</v>
      </c>
    </row>
    <row r="3" spans="1:4" x14ac:dyDescent="0.25">
      <c r="A3" s="7" t="s">
        <v>915</v>
      </c>
      <c r="B3" s="3" t="s">
        <v>32</v>
      </c>
      <c r="C3" s="3" t="s">
        <v>32</v>
      </c>
      <c r="D3" s="3" t="s">
        <v>32</v>
      </c>
    </row>
    <row r="4" spans="1:4" x14ac:dyDescent="0.25">
      <c r="A4" s="2" t="s">
        <v>916</v>
      </c>
      <c r="B4" s="11">
        <v>187</v>
      </c>
      <c r="C4" s="9">
        <v>11221.9</v>
      </c>
      <c r="D4" s="9">
        <v>9576.1</v>
      </c>
    </row>
    <row r="5" spans="1:4" ht="30" x14ac:dyDescent="0.25">
      <c r="A5" s="2" t="s">
        <v>919</v>
      </c>
      <c r="B5" s="3">
        <v>104.6</v>
      </c>
      <c r="C5" s="9">
        <v>6274.7</v>
      </c>
      <c r="D5" s="3">
        <v>0</v>
      </c>
    </row>
    <row r="6" spans="1:4" x14ac:dyDescent="0.25">
      <c r="A6" s="2" t="s">
        <v>920</v>
      </c>
      <c r="B6" s="3">
        <v>7.4</v>
      </c>
      <c r="C6" s="3">
        <v>441.9</v>
      </c>
      <c r="D6" s="3">
        <v>927.1</v>
      </c>
    </row>
    <row r="7" spans="1:4" x14ac:dyDescent="0.25">
      <c r="A7" s="2" t="s">
        <v>921</v>
      </c>
      <c r="B7" s="3">
        <v>8.1999999999999993</v>
      </c>
      <c r="C7" s="3">
        <v>489.7</v>
      </c>
      <c r="D7" s="3">
        <v>0</v>
      </c>
    </row>
    <row r="8" spans="1:4" x14ac:dyDescent="0.25">
      <c r="A8" s="2" t="s">
        <v>922</v>
      </c>
      <c r="B8" s="3">
        <v>34.1</v>
      </c>
      <c r="C8" s="9">
        <v>2048.5</v>
      </c>
      <c r="D8" s="9">
        <v>2135.8000000000002</v>
      </c>
    </row>
    <row r="9" spans="1:4" x14ac:dyDescent="0.25">
      <c r="A9" s="2" t="s">
        <v>737</v>
      </c>
      <c r="B9" s="3">
        <v>48.9</v>
      </c>
      <c r="C9" s="5">
        <v>2935</v>
      </c>
      <c r="D9" s="5">
        <v>2943</v>
      </c>
    </row>
    <row r="10" spans="1:4" x14ac:dyDescent="0.25">
      <c r="A10" s="2" t="s">
        <v>923</v>
      </c>
      <c r="B10" s="3">
        <v>390.2</v>
      </c>
      <c r="C10" s="9">
        <v>23411.7</v>
      </c>
      <c r="D10" s="5">
        <v>15582</v>
      </c>
    </row>
    <row r="11" spans="1:4" x14ac:dyDescent="0.25">
      <c r="A11" s="7" t="s">
        <v>924</v>
      </c>
      <c r="B11" s="3" t="s">
        <v>32</v>
      </c>
      <c r="C11" s="3" t="s">
        <v>32</v>
      </c>
      <c r="D11" s="3" t="s">
        <v>32</v>
      </c>
    </row>
    <row r="12" spans="1:4" x14ac:dyDescent="0.25">
      <c r="A12" s="2" t="s">
        <v>689</v>
      </c>
      <c r="B12" s="3">
        <v>13.1</v>
      </c>
      <c r="C12" s="3">
        <v>783.6</v>
      </c>
      <c r="D12" s="3">
        <v>749.4</v>
      </c>
    </row>
    <row r="13" spans="1:4" x14ac:dyDescent="0.25">
      <c r="A13" s="2" t="s">
        <v>925</v>
      </c>
      <c r="B13" s="3">
        <v>26.3</v>
      </c>
      <c r="C13" s="9">
        <v>1577.2</v>
      </c>
      <c r="D13" s="9">
        <v>1276.2</v>
      </c>
    </row>
    <row r="14" spans="1:4" x14ac:dyDescent="0.25">
      <c r="A14" s="2" t="s">
        <v>921</v>
      </c>
      <c r="B14" s="3">
        <v>0</v>
      </c>
      <c r="C14" s="3">
        <v>0</v>
      </c>
      <c r="D14" s="3">
        <v>232.8</v>
      </c>
    </row>
    <row r="15" spans="1:4" ht="30" x14ac:dyDescent="0.25">
      <c r="A15" s="2" t="s">
        <v>926</v>
      </c>
      <c r="B15" s="3">
        <v>0</v>
      </c>
      <c r="C15" s="3">
        <v>0</v>
      </c>
      <c r="D15" s="3">
        <v>92</v>
      </c>
    </row>
    <row r="16" spans="1:4" x14ac:dyDescent="0.25">
      <c r="A16" s="2" t="s">
        <v>927</v>
      </c>
      <c r="B16" s="3">
        <v>1.3</v>
      </c>
      <c r="C16" s="3">
        <v>78.5</v>
      </c>
      <c r="D16" s="3">
        <v>574.1</v>
      </c>
    </row>
    <row r="17" spans="1:4" x14ac:dyDescent="0.25">
      <c r="A17" s="2" t="s">
        <v>928</v>
      </c>
      <c r="B17" s="3">
        <v>40.700000000000003</v>
      </c>
      <c r="C17" s="9">
        <v>2439.3000000000002</v>
      </c>
      <c r="D17" s="9">
        <v>2924.5</v>
      </c>
    </row>
    <row r="18" spans="1:4" x14ac:dyDescent="0.25">
      <c r="A18" s="2" t="s">
        <v>929</v>
      </c>
      <c r="B18" s="8">
        <v>-349.5</v>
      </c>
      <c r="C18" s="9">
        <v>-20972.400000000001</v>
      </c>
      <c r="D18" s="9">
        <v>-12657.5</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5703125" bestFit="1" customWidth="1"/>
  </cols>
  <sheetData>
    <row r="1" spans="1:6" ht="30" x14ac:dyDescent="0.25">
      <c r="A1" s="1" t="s">
        <v>1936</v>
      </c>
      <c r="B1" s="1" t="s">
        <v>2</v>
      </c>
      <c r="C1" s="1" t="s">
        <v>2</v>
      </c>
      <c r="D1" s="1" t="s">
        <v>30</v>
      </c>
      <c r="E1" s="1" t="s">
        <v>30</v>
      </c>
      <c r="F1" s="1" t="s">
        <v>78</v>
      </c>
    </row>
    <row r="2" spans="1:6" x14ac:dyDescent="0.25">
      <c r="A2" s="1" t="s">
        <v>27</v>
      </c>
      <c r="B2" s="1" t="s">
        <v>28</v>
      </c>
      <c r="C2" s="1" t="s">
        <v>29</v>
      </c>
      <c r="D2" s="1" t="s">
        <v>28</v>
      </c>
      <c r="E2" s="1" t="s">
        <v>29</v>
      </c>
      <c r="F2" s="1" t="s">
        <v>29</v>
      </c>
    </row>
    <row r="3" spans="1:6" x14ac:dyDescent="0.25">
      <c r="A3" s="7" t="s">
        <v>1937</v>
      </c>
      <c r="B3" s="3" t="s">
        <v>32</v>
      </c>
      <c r="C3" s="3" t="s">
        <v>32</v>
      </c>
      <c r="D3" s="3" t="s">
        <v>32</v>
      </c>
      <c r="E3" s="3" t="s">
        <v>32</v>
      </c>
      <c r="F3" s="3" t="s">
        <v>32</v>
      </c>
    </row>
    <row r="4" spans="1:6" x14ac:dyDescent="0.25">
      <c r="A4" s="2" t="s">
        <v>1938</v>
      </c>
      <c r="B4" s="8">
        <v>10.8</v>
      </c>
      <c r="C4" s="3">
        <v>648.29999999999995</v>
      </c>
      <c r="D4" s="8">
        <v>10.8</v>
      </c>
      <c r="E4" s="3">
        <v>648.29999999999995</v>
      </c>
      <c r="F4" s="3">
        <v>691.3</v>
      </c>
    </row>
    <row r="5" spans="1:6" ht="60" x14ac:dyDescent="0.25">
      <c r="A5" s="2" t="s">
        <v>1939</v>
      </c>
      <c r="B5" s="3" t="s">
        <v>32</v>
      </c>
      <c r="C5" s="3">
        <v>648.29999999999995</v>
      </c>
      <c r="D5" s="3" t="s">
        <v>32</v>
      </c>
      <c r="E5" s="3" t="s">
        <v>32</v>
      </c>
      <c r="F5" s="3" t="s">
        <v>3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0</v>
      </c>
      <c r="B1" s="6" t="s">
        <v>1</v>
      </c>
      <c r="C1" s="6"/>
      <c r="D1" s="6"/>
    </row>
    <row r="2" spans="1:4" x14ac:dyDescent="0.25">
      <c r="A2" s="1" t="s">
        <v>27</v>
      </c>
      <c r="B2" s="1" t="s">
        <v>2</v>
      </c>
      <c r="C2" s="1" t="s">
        <v>2</v>
      </c>
      <c r="D2" s="1" t="s">
        <v>30</v>
      </c>
    </row>
    <row r="3" spans="1:4" x14ac:dyDescent="0.25">
      <c r="A3" s="1"/>
      <c r="B3" s="1" t="s">
        <v>28</v>
      </c>
      <c r="C3" s="1" t="s">
        <v>29</v>
      </c>
      <c r="D3" s="1" t="s">
        <v>29</v>
      </c>
    </row>
    <row r="4" spans="1:4" x14ac:dyDescent="0.25">
      <c r="A4" s="7" t="s">
        <v>1941</v>
      </c>
      <c r="B4" s="3" t="s">
        <v>32</v>
      </c>
      <c r="C4" s="3" t="s">
        <v>32</v>
      </c>
      <c r="D4" s="3" t="s">
        <v>32</v>
      </c>
    </row>
    <row r="5" spans="1:4" x14ac:dyDescent="0.25">
      <c r="A5" s="2" t="s">
        <v>936</v>
      </c>
      <c r="B5" s="8">
        <v>10.8</v>
      </c>
      <c r="C5" s="3">
        <v>648.29999999999995</v>
      </c>
      <c r="D5" s="3">
        <v>691.3</v>
      </c>
    </row>
    <row r="6" spans="1:4" ht="30" x14ac:dyDescent="0.25">
      <c r="A6" s="2" t="s">
        <v>940</v>
      </c>
      <c r="B6" s="3">
        <v>0</v>
      </c>
      <c r="C6" s="3">
        <v>0</v>
      </c>
      <c r="D6" s="3">
        <v>-43</v>
      </c>
    </row>
    <row r="7" spans="1:4" x14ac:dyDescent="0.25">
      <c r="A7" s="2" t="s">
        <v>942</v>
      </c>
      <c r="B7" s="8">
        <v>10.8</v>
      </c>
      <c r="C7" s="3">
        <v>648.29999999999995</v>
      </c>
      <c r="D7" s="3">
        <v>648.2999999999999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5" width="12.5703125" bestFit="1" customWidth="1"/>
    <col min="6" max="16" width="30.5703125" bestFit="1" customWidth="1"/>
    <col min="17" max="17" width="12" bestFit="1" customWidth="1"/>
    <col min="18" max="18" width="12.5703125" bestFit="1" customWidth="1"/>
    <col min="19" max="21" width="11.42578125" bestFit="1" customWidth="1"/>
    <col min="22" max="22" width="12.28515625" bestFit="1" customWidth="1"/>
  </cols>
  <sheetData>
    <row r="1" spans="1:22" ht="15" customHeight="1" x14ac:dyDescent="0.25">
      <c r="A1" s="1" t="s">
        <v>1942</v>
      </c>
      <c r="B1" s="6" t="s">
        <v>1</v>
      </c>
      <c r="C1" s="6"/>
      <c r="D1" s="6"/>
      <c r="E1" s="6"/>
      <c r="F1" s="6"/>
      <c r="G1" s="6"/>
      <c r="H1" s="6"/>
      <c r="I1" s="6"/>
      <c r="J1" s="6"/>
      <c r="K1" s="6"/>
      <c r="L1" s="6"/>
      <c r="M1" s="6"/>
      <c r="N1" s="1" t="s">
        <v>1943</v>
      </c>
      <c r="O1" s="6" t="s">
        <v>1</v>
      </c>
      <c r="P1" s="6"/>
      <c r="Q1" s="6" t="s">
        <v>1943</v>
      </c>
      <c r="R1" s="6"/>
      <c r="S1" s="6"/>
      <c r="T1" s="6"/>
      <c r="U1" s="6"/>
      <c r="V1" s="6"/>
    </row>
    <row r="2" spans="1:22" ht="30" x14ac:dyDescent="0.25">
      <c r="A2" s="1" t="s">
        <v>69</v>
      </c>
      <c r="B2" s="1" t="s">
        <v>2</v>
      </c>
      <c r="C2" s="1" t="s">
        <v>2</v>
      </c>
      <c r="D2" s="1" t="s">
        <v>30</v>
      </c>
      <c r="E2" s="1" t="s">
        <v>78</v>
      </c>
      <c r="F2" s="1" t="s">
        <v>2</v>
      </c>
      <c r="G2" s="1" t="s">
        <v>30</v>
      </c>
      <c r="H2" s="1" t="s">
        <v>78</v>
      </c>
      <c r="I2" s="1" t="s">
        <v>1945</v>
      </c>
      <c r="J2" s="1" t="s">
        <v>1947</v>
      </c>
      <c r="K2" s="1" t="s">
        <v>1949</v>
      </c>
      <c r="L2" s="1" t="s">
        <v>1951</v>
      </c>
      <c r="M2" s="1" t="s">
        <v>1953</v>
      </c>
      <c r="N2" s="1" t="s">
        <v>1955</v>
      </c>
      <c r="O2" s="1" t="s">
        <v>2</v>
      </c>
      <c r="P2" s="1" t="s">
        <v>2</v>
      </c>
      <c r="Q2" s="1" t="s">
        <v>1957</v>
      </c>
      <c r="R2" s="1" t="s">
        <v>1959</v>
      </c>
      <c r="S2" s="1" t="s">
        <v>1961</v>
      </c>
      <c r="T2" s="1" t="s">
        <v>1961</v>
      </c>
      <c r="U2" s="1" t="s">
        <v>1961</v>
      </c>
      <c r="V2" s="1" t="s">
        <v>1965</v>
      </c>
    </row>
    <row r="3" spans="1:22" x14ac:dyDescent="0.25">
      <c r="A3" s="1"/>
      <c r="B3" s="1" t="s">
        <v>28</v>
      </c>
      <c r="C3" s="1" t="s">
        <v>29</v>
      </c>
      <c r="D3" s="1" t="s">
        <v>29</v>
      </c>
      <c r="E3" s="1" t="s">
        <v>29</v>
      </c>
      <c r="F3" s="1" t="s">
        <v>1944</v>
      </c>
      <c r="G3" s="1" t="s">
        <v>1944</v>
      </c>
      <c r="H3" s="1" t="s">
        <v>1944</v>
      </c>
      <c r="I3" s="1" t="s">
        <v>1944</v>
      </c>
      <c r="J3" s="1" t="s">
        <v>1944</v>
      </c>
      <c r="K3" s="1" t="s">
        <v>1944</v>
      </c>
      <c r="L3" s="1" t="s">
        <v>1944</v>
      </c>
      <c r="M3" s="1" t="s">
        <v>1944</v>
      </c>
      <c r="N3" s="1" t="s">
        <v>1944</v>
      </c>
      <c r="O3" s="1" t="s">
        <v>1944</v>
      </c>
      <c r="P3" s="1" t="s">
        <v>1944</v>
      </c>
      <c r="Q3" s="1" t="s">
        <v>1958</v>
      </c>
      <c r="R3" s="1" t="s">
        <v>1960</v>
      </c>
      <c r="S3" s="1" t="s">
        <v>1962</v>
      </c>
      <c r="T3" s="1" t="s">
        <v>1963</v>
      </c>
      <c r="U3" s="1" t="s">
        <v>1964</v>
      </c>
      <c r="V3" s="1" t="s">
        <v>1966</v>
      </c>
    </row>
    <row r="4" spans="1:22" x14ac:dyDescent="0.25">
      <c r="A4" s="1"/>
      <c r="B4" s="1"/>
      <c r="C4" s="1"/>
      <c r="D4" s="1"/>
      <c r="E4" s="1"/>
      <c r="F4" s="1" t="s">
        <v>29</v>
      </c>
      <c r="G4" s="1" t="s">
        <v>29</v>
      </c>
      <c r="H4" s="1"/>
      <c r="I4" s="1" t="s">
        <v>1946</v>
      </c>
      <c r="J4" s="1" t="s">
        <v>1948</v>
      </c>
      <c r="K4" s="1" t="s">
        <v>1950</v>
      </c>
      <c r="L4" s="1" t="s">
        <v>1952</v>
      </c>
      <c r="M4" s="1" t="s">
        <v>1954</v>
      </c>
      <c r="N4" s="1" t="s">
        <v>1956</v>
      </c>
      <c r="O4" s="1" t="s">
        <v>1715</v>
      </c>
      <c r="P4" s="1" t="s">
        <v>1712</v>
      </c>
      <c r="Q4" s="1"/>
      <c r="R4" s="1"/>
      <c r="S4" s="1"/>
      <c r="T4" s="1"/>
      <c r="U4" s="1"/>
      <c r="V4" s="1"/>
    </row>
    <row r="5" spans="1:22" x14ac:dyDescent="0.25">
      <c r="A5" s="1"/>
      <c r="B5" s="1"/>
      <c r="C5" s="1"/>
      <c r="D5" s="1"/>
      <c r="E5" s="1"/>
      <c r="F5" s="1"/>
      <c r="G5" s="1"/>
      <c r="H5" s="1"/>
      <c r="I5" s="1" t="s">
        <v>29</v>
      </c>
      <c r="J5" s="1" t="s">
        <v>29</v>
      </c>
      <c r="K5" s="1" t="s">
        <v>29</v>
      </c>
      <c r="L5" s="1" t="s">
        <v>29</v>
      </c>
      <c r="M5" s="1" t="s">
        <v>29</v>
      </c>
      <c r="N5" s="1" t="s">
        <v>28</v>
      </c>
      <c r="O5" s="1"/>
      <c r="P5" s="1"/>
      <c r="Q5" s="1"/>
      <c r="R5" s="1"/>
      <c r="S5" s="1"/>
      <c r="T5" s="1"/>
      <c r="U5" s="1"/>
      <c r="V5" s="1"/>
    </row>
    <row r="6" spans="1:22" ht="45" x14ac:dyDescent="0.25">
      <c r="A6" s="7" t="s">
        <v>1967</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row>
    <row r="7" spans="1:22" ht="30" x14ac:dyDescent="0.25">
      <c r="A7" s="2" t="s">
        <v>1968</v>
      </c>
      <c r="B7" s="3" t="s">
        <v>32</v>
      </c>
      <c r="C7" s="3" t="s">
        <v>32</v>
      </c>
      <c r="D7" s="3" t="s">
        <v>32</v>
      </c>
      <c r="E7" s="3" t="s">
        <v>32</v>
      </c>
      <c r="F7" s="3" t="s">
        <v>32</v>
      </c>
      <c r="G7" s="3" t="s">
        <v>32</v>
      </c>
      <c r="H7" s="3" t="s">
        <v>32</v>
      </c>
      <c r="I7" s="5">
        <v>50000000</v>
      </c>
      <c r="J7" s="5">
        <v>50000000</v>
      </c>
      <c r="K7" s="5">
        <v>50000000</v>
      </c>
      <c r="L7" s="5">
        <v>75000000</v>
      </c>
      <c r="M7" s="5">
        <v>100000000</v>
      </c>
      <c r="N7" s="5">
        <v>100000000</v>
      </c>
      <c r="O7" s="3" t="s">
        <v>32</v>
      </c>
      <c r="P7" s="3" t="s">
        <v>32</v>
      </c>
      <c r="Q7" s="3" t="s">
        <v>32</v>
      </c>
      <c r="R7" s="3" t="s">
        <v>32</v>
      </c>
      <c r="S7" s="3" t="s">
        <v>32</v>
      </c>
      <c r="T7" s="3" t="s">
        <v>32</v>
      </c>
      <c r="U7" s="3" t="s">
        <v>32</v>
      </c>
      <c r="V7" s="3" t="s">
        <v>32</v>
      </c>
    </row>
    <row r="8" spans="1:22" ht="45" x14ac:dyDescent="0.25">
      <c r="A8" s="2" t="s">
        <v>1969</v>
      </c>
      <c r="B8" s="3" t="s">
        <v>32</v>
      </c>
      <c r="C8" s="3" t="s">
        <v>32</v>
      </c>
      <c r="D8" s="3" t="s">
        <v>32</v>
      </c>
      <c r="E8" s="3" t="s">
        <v>32</v>
      </c>
      <c r="F8" s="3" t="s">
        <v>32</v>
      </c>
      <c r="G8" s="3" t="s">
        <v>32</v>
      </c>
      <c r="H8" s="3" t="s">
        <v>32</v>
      </c>
      <c r="I8" s="3">
        <v>100</v>
      </c>
      <c r="J8" s="3">
        <v>100</v>
      </c>
      <c r="K8" s="3">
        <v>100</v>
      </c>
      <c r="L8" s="3">
        <v>150</v>
      </c>
      <c r="M8" s="3">
        <v>200</v>
      </c>
      <c r="N8" s="11">
        <v>200</v>
      </c>
      <c r="O8" s="3" t="s">
        <v>32</v>
      </c>
      <c r="P8" s="3" t="s">
        <v>32</v>
      </c>
      <c r="Q8" s="3" t="s">
        <v>32</v>
      </c>
      <c r="R8" s="3" t="s">
        <v>32</v>
      </c>
      <c r="S8" s="3" t="s">
        <v>32</v>
      </c>
      <c r="T8" s="3" t="s">
        <v>32</v>
      </c>
      <c r="U8" s="3" t="s">
        <v>32</v>
      </c>
      <c r="V8" s="3" t="s">
        <v>32</v>
      </c>
    </row>
    <row r="9" spans="1:22" ht="30" x14ac:dyDescent="0.25">
      <c r="A9" s="2" t="s">
        <v>1970</v>
      </c>
      <c r="B9" s="3" t="s">
        <v>32</v>
      </c>
      <c r="C9" s="3" t="s">
        <v>32</v>
      </c>
      <c r="D9" s="3" t="s">
        <v>32</v>
      </c>
      <c r="E9" s="3" t="s">
        <v>32</v>
      </c>
      <c r="F9" s="3" t="s">
        <v>32</v>
      </c>
      <c r="G9" s="3" t="s">
        <v>32</v>
      </c>
      <c r="H9" s="3" t="s">
        <v>32</v>
      </c>
      <c r="I9" s="3" t="s">
        <v>32</v>
      </c>
      <c r="J9" s="3" t="s">
        <v>32</v>
      </c>
      <c r="K9" s="3" t="s">
        <v>32</v>
      </c>
      <c r="L9" s="3" t="s">
        <v>32</v>
      </c>
      <c r="M9" s="3" t="s">
        <v>32</v>
      </c>
      <c r="N9" s="3" t="s">
        <v>32</v>
      </c>
      <c r="O9" s="3" t="s">
        <v>1730</v>
      </c>
      <c r="P9" s="3" t="s">
        <v>32</v>
      </c>
      <c r="Q9" s="3" t="s">
        <v>32</v>
      </c>
      <c r="R9" s="3" t="s">
        <v>32</v>
      </c>
      <c r="S9" s="3" t="s">
        <v>32</v>
      </c>
      <c r="T9" s="3" t="s">
        <v>32</v>
      </c>
      <c r="U9" s="3" t="s">
        <v>32</v>
      </c>
      <c r="V9" s="3" t="s">
        <v>32</v>
      </c>
    </row>
    <row r="10" spans="1:22" ht="30" x14ac:dyDescent="0.25">
      <c r="A10" s="2" t="s">
        <v>1971</v>
      </c>
      <c r="B10" s="3" t="s">
        <v>32</v>
      </c>
      <c r="C10" s="3" t="s">
        <v>32</v>
      </c>
      <c r="D10" s="3" t="s">
        <v>32</v>
      </c>
      <c r="E10" s="3" t="s">
        <v>32</v>
      </c>
      <c r="F10" s="3" t="s">
        <v>32</v>
      </c>
      <c r="G10" s="3" t="s">
        <v>32</v>
      </c>
      <c r="H10" s="3" t="s">
        <v>32</v>
      </c>
      <c r="I10" s="3" t="s">
        <v>32</v>
      </c>
      <c r="J10" s="3" t="s">
        <v>32</v>
      </c>
      <c r="K10" s="3" t="s">
        <v>32</v>
      </c>
      <c r="L10" s="3" t="s">
        <v>32</v>
      </c>
      <c r="M10" s="3" t="s">
        <v>32</v>
      </c>
      <c r="N10" s="3" t="s">
        <v>32</v>
      </c>
      <c r="O10" s="3" t="s">
        <v>1972</v>
      </c>
      <c r="P10" s="3" t="s">
        <v>1732</v>
      </c>
      <c r="Q10" s="3" t="s">
        <v>32</v>
      </c>
      <c r="R10" s="3" t="s">
        <v>32</v>
      </c>
      <c r="S10" s="3" t="s">
        <v>32</v>
      </c>
      <c r="T10" s="3" t="s">
        <v>32</v>
      </c>
      <c r="U10" s="3" t="s">
        <v>32</v>
      </c>
      <c r="V10" s="3" t="s">
        <v>32</v>
      </c>
    </row>
    <row r="11" spans="1:22" ht="30" x14ac:dyDescent="0.25">
      <c r="A11" s="2" t="s">
        <v>1973</v>
      </c>
      <c r="B11" s="3" t="s">
        <v>32</v>
      </c>
      <c r="C11" s="3" t="s">
        <v>32</v>
      </c>
      <c r="D11" s="3" t="s">
        <v>32</v>
      </c>
      <c r="E11" s="3" t="s">
        <v>32</v>
      </c>
      <c r="F11" s="5">
        <v>47060000</v>
      </c>
      <c r="G11" s="3">
        <v>0</v>
      </c>
      <c r="H11" s="5">
        <v>35603250</v>
      </c>
      <c r="I11" s="3" t="s">
        <v>32</v>
      </c>
      <c r="J11" s="3" t="s">
        <v>32</v>
      </c>
      <c r="K11" s="3" t="s">
        <v>32</v>
      </c>
      <c r="L11" s="3" t="s">
        <v>32</v>
      </c>
      <c r="M11" s="3" t="s">
        <v>32</v>
      </c>
      <c r="N11" s="3" t="s">
        <v>32</v>
      </c>
      <c r="O11" s="3" t="s">
        <v>32</v>
      </c>
      <c r="P11" s="3" t="s">
        <v>32</v>
      </c>
      <c r="Q11" s="5">
        <v>243750</v>
      </c>
      <c r="R11" s="5">
        <v>35359500</v>
      </c>
      <c r="S11" s="5">
        <v>32926500</v>
      </c>
      <c r="T11" s="5">
        <v>7085000</v>
      </c>
      <c r="U11" s="5">
        <v>7017000</v>
      </c>
      <c r="V11" s="5">
        <v>31500</v>
      </c>
    </row>
    <row r="12" spans="1:22" ht="30" x14ac:dyDescent="0.25">
      <c r="A12" s="2" t="s">
        <v>1974</v>
      </c>
      <c r="B12" s="3" t="s">
        <v>32</v>
      </c>
      <c r="C12" s="3">
        <v>129.69999999999999</v>
      </c>
      <c r="D12" s="3">
        <v>151.5</v>
      </c>
      <c r="E12" s="3">
        <v>107.2</v>
      </c>
      <c r="F12" s="3" t="s">
        <v>32</v>
      </c>
      <c r="G12" s="3" t="s">
        <v>32</v>
      </c>
      <c r="H12" s="3" t="s">
        <v>32</v>
      </c>
      <c r="I12" s="3" t="s">
        <v>32</v>
      </c>
      <c r="J12" s="3" t="s">
        <v>32</v>
      </c>
      <c r="K12" s="3" t="s">
        <v>32</v>
      </c>
      <c r="L12" s="3" t="s">
        <v>32</v>
      </c>
      <c r="M12" s="3" t="s">
        <v>32</v>
      </c>
      <c r="N12" s="3" t="s">
        <v>32</v>
      </c>
      <c r="O12" s="3" t="s">
        <v>32</v>
      </c>
      <c r="P12" s="3" t="s">
        <v>32</v>
      </c>
      <c r="Q12" s="3" t="s">
        <v>32</v>
      </c>
      <c r="R12" s="3" t="s">
        <v>32</v>
      </c>
      <c r="S12" s="3" t="s">
        <v>32</v>
      </c>
      <c r="T12" s="3" t="s">
        <v>32</v>
      </c>
      <c r="U12" s="3" t="s">
        <v>32</v>
      </c>
      <c r="V12" s="3" t="s">
        <v>32</v>
      </c>
    </row>
    <row r="13" spans="1:22" ht="30" x14ac:dyDescent="0.25">
      <c r="A13" s="2" t="s">
        <v>1975</v>
      </c>
      <c r="B13" s="3" t="s">
        <v>32</v>
      </c>
      <c r="C13" s="3">
        <v>359.2</v>
      </c>
      <c r="D13" s="3">
        <v>493.6</v>
      </c>
      <c r="E13" s="3" t="s">
        <v>32</v>
      </c>
      <c r="F13" s="3" t="s">
        <v>32</v>
      </c>
      <c r="G13" s="3" t="s">
        <v>32</v>
      </c>
      <c r="H13" s="3" t="s">
        <v>32</v>
      </c>
      <c r="I13" s="3" t="s">
        <v>32</v>
      </c>
      <c r="J13" s="3" t="s">
        <v>32</v>
      </c>
      <c r="K13" s="3" t="s">
        <v>32</v>
      </c>
      <c r="L13" s="3" t="s">
        <v>32</v>
      </c>
      <c r="M13" s="3" t="s">
        <v>32</v>
      </c>
      <c r="N13" s="3" t="s">
        <v>32</v>
      </c>
      <c r="O13" s="3" t="s">
        <v>32</v>
      </c>
      <c r="P13" s="3" t="s">
        <v>32</v>
      </c>
      <c r="Q13" s="3" t="s">
        <v>32</v>
      </c>
      <c r="R13" s="3" t="s">
        <v>32</v>
      </c>
      <c r="S13" s="3" t="s">
        <v>32</v>
      </c>
      <c r="T13" s="3" t="s">
        <v>32</v>
      </c>
      <c r="U13" s="3" t="s">
        <v>32</v>
      </c>
      <c r="V13" s="3" t="s">
        <v>32</v>
      </c>
    </row>
    <row r="14" spans="1:22" ht="30" x14ac:dyDescent="0.25">
      <c r="A14" s="2" t="s">
        <v>1976</v>
      </c>
      <c r="B14" s="3" t="s">
        <v>32</v>
      </c>
      <c r="C14" s="3">
        <v>359.2</v>
      </c>
      <c r="D14" s="3">
        <v>377</v>
      </c>
      <c r="E14" s="3" t="s">
        <v>32</v>
      </c>
      <c r="F14" s="3" t="s">
        <v>32</v>
      </c>
      <c r="G14" s="3" t="s">
        <v>32</v>
      </c>
      <c r="H14" s="3" t="s">
        <v>32</v>
      </c>
      <c r="I14" s="3" t="s">
        <v>32</v>
      </c>
      <c r="J14" s="3" t="s">
        <v>32</v>
      </c>
      <c r="K14" s="3" t="s">
        <v>32</v>
      </c>
      <c r="L14" s="3" t="s">
        <v>32</v>
      </c>
      <c r="M14" s="3" t="s">
        <v>32</v>
      </c>
      <c r="N14" s="3" t="s">
        <v>32</v>
      </c>
      <c r="O14" s="3" t="s">
        <v>32</v>
      </c>
      <c r="P14" s="3" t="s">
        <v>32</v>
      </c>
      <c r="Q14" s="3" t="s">
        <v>32</v>
      </c>
      <c r="R14" s="3" t="s">
        <v>32</v>
      </c>
      <c r="S14" s="3" t="s">
        <v>32</v>
      </c>
      <c r="T14" s="3" t="s">
        <v>32</v>
      </c>
      <c r="U14" s="3" t="s">
        <v>32</v>
      </c>
      <c r="V14" s="3" t="s">
        <v>32</v>
      </c>
    </row>
    <row r="15" spans="1:22" ht="45" x14ac:dyDescent="0.25">
      <c r="A15" s="2" t="s">
        <v>1977</v>
      </c>
      <c r="B15" s="3">
        <v>91.6</v>
      </c>
      <c r="C15" s="9">
        <v>5495.5</v>
      </c>
      <c r="D15" s="9">
        <v>4533.7</v>
      </c>
      <c r="E15" s="9">
        <v>3887.7</v>
      </c>
      <c r="F15" s="3" t="s">
        <v>32</v>
      </c>
      <c r="G15" s="3" t="s">
        <v>32</v>
      </c>
      <c r="H15" s="3" t="s">
        <v>32</v>
      </c>
      <c r="I15" s="3" t="s">
        <v>32</v>
      </c>
      <c r="J15" s="3" t="s">
        <v>32</v>
      </c>
      <c r="K15" s="3" t="s">
        <v>32</v>
      </c>
      <c r="L15" s="3" t="s">
        <v>32</v>
      </c>
      <c r="M15" s="3" t="s">
        <v>32</v>
      </c>
      <c r="N15" s="3" t="s">
        <v>32</v>
      </c>
      <c r="O15" s="3" t="s">
        <v>32</v>
      </c>
      <c r="P15" s="3" t="s">
        <v>32</v>
      </c>
      <c r="Q15" s="3" t="s">
        <v>32</v>
      </c>
      <c r="R15" s="3" t="s">
        <v>32</v>
      </c>
      <c r="S15" s="3" t="s">
        <v>32</v>
      </c>
      <c r="T15" s="3" t="s">
        <v>32</v>
      </c>
      <c r="U15" s="3" t="s">
        <v>32</v>
      </c>
      <c r="V15" s="3" t="s">
        <v>32</v>
      </c>
    </row>
    <row r="16" spans="1:22" ht="30" x14ac:dyDescent="0.25">
      <c r="A16" s="2" t="s">
        <v>1978</v>
      </c>
      <c r="B16" s="5">
        <v>46339000</v>
      </c>
      <c r="C16" s="5">
        <v>46339000</v>
      </c>
      <c r="D16" s="5">
        <v>8690200</v>
      </c>
      <c r="E16" s="3" t="s">
        <v>32</v>
      </c>
      <c r="F16" s="3" t="s">
        <v>32</v>
      </c>
      <c r="G16" s="3" t="s">
        <v>32</v>
      </c>
      <c r="H16" s="3" t="s">
        <v>32</v>
      </c>
      <c r="I16" s="3" t="s">
        <v>32</v>
      </c>
      <c r="J16" s="3" t="s">
        <v>32</v>
      </c>
      <c r="K16" s="3" t="s">
        <v>32</v>
      </c>
      <c r="L16" s="3" t="s">
        <v>32</v>
      </c>
      <c r="M16" s="3" t="s">
        <v>32</v>
      </c>
      <c r="N16" s="3" t="s">
        <v>32</v>
      </c>
      <c r="O16" s="3" t="s">
        <v>32</v>
      </c>
      <c r="P16" s="3" t="s">
        <v>32</v>
      </c>
      <c r="Q16" s="3" t="s">
        <v>32</v>
      </c>
      <c r="R16" s="3" t="s">
        <v>32</v>
      </c>
      <c r="S16" s="3" t="s">
        <v>32</v>
      </c>
      <c r="T16" s="3" t="s">
        <v>32</v>
      </c>
      <c r="U16" s="3" t="s">
        <v>32</v>
      </c>
      <c r="V16" s="3" t="s">
        <v>32</v>
      </c>
    </row>
    <row r="17" spans="1:22" ht="45" x14ac:dyDescent="0.25">
      <c r="A17" s="2" t="s">
        <v>1979</v>
      </c>
      <c r="B17" s="3" t="s">
        <v>32</v>
      </c>
      <c r="C17" s="3">
        <v>680</v>
      </c>
      <c r="D17" s="3">
        <v>468.7</v>
      </c>
      <c r="E17" s="3" t="s">
        <v>32</v>
      </c>
      <c r="F17" s="3" t="s">
        <v>32</v>
      </c>
      <c r="G17" s="3" t="s">
        <v>32</v>
      </c>
      <c r="H17" s="3" t="s">
        <v>32</v>
      </c>
      <c r="I17" s="3" t="s">
        <v>32</v>
      </c>
      <c r="J17" s="3" t="s">
        <v>32</v>
      </c>
      <c r="K17" s="3" t="s">
        <v>32</v>
      </c>
      <c r="L17" s="3" t="s">
        <v>32</v>
      </c>
      <c r="M17" s="3" t="s">
        <v>32</v>
      </c>
      <c r="N17" s="3" t="s">
        <v>32</v>
      </c>
      <c r="O17" s="3" t="s">
        <v>32</v>
      </c>
      <c r="P17" s="3" t="s">
        <v>32</v>
      </c>
      <c r="Q17" s="3" t="s">
        <v>32</v>
      </c>
      <c r="R17" s="3" t="s">
        <v>32</v>
      </c>
      <c r="S17" s="3" t="s">
        <v>32</v>
      </c>
      <c r="T17" s="3" t="s">
        <v>32</v>
      </c>
      <c r="U17" s="3" t="s">
        <v>32</v>
      </c>
      <c r="V17" s="3" t="s">
        <v>32</v>
      </c>
    </row>
    <row r="18" spans="1:22" ht="30" x14ac:dyDescent="0.25">
      <c r="A18" s="2" t="s">
        <v>1980</v>
      </c>
      <c r="B18" s="3" t="s">
        <v>32</v>
      </c>
      <c r="C18" s="3">
        <v>0</v>
      </c>
      <c r="D18" s="3">
        <v>116.6</v>
      </c>
      <c r="E18" s="3" t="s">
        <v>32</v>
      </c>
      <c r="F18" s="3" t="s">
        <v>32</v>
      </c>
      <c r="G18" s="3" t="s">
        <v>32</v>
      </c>
      <c r="H18" s="3" t="s">
        <v>32</v>
      </c>
      <c r="I18" s="3" t="s">
        <v>32</v>
      </c>
      <c r="J18" s="3" t="s">
        <v>32</v>
      </c>
      <c r="K18" s="3" t="s">
        <v>32</v>
      </c>
      <c r="L18" s="3" t="s">
        <v>32</v>
      </c>
      <c r="M18" s="3" t="s">
        <v>32</v>
      </c>
      <c r="N18" s="3" t="s">
        <v>32</v>
      </c>
      <c r="O18" s="3" t="s">
        <v>32</v>
      </c>
      <c r="P18" s="3" t="s">
        <v>32</v>
      </c>
      <c r="Q18" s="3" t="s">
        <v>32</v>
      </c>
      <c r="R18" s="3" t="s">
        <v>32</v>
      </c>
      <c r="S18" s="3" t="s">
        <v>32</v>
      </c>
      <c r="T18" s="3" t="s">
        <v>32</v>
      </c>
      <c r="U18" s="3" t="s">
        <v>32</v>
      </c>
      <c r="V18" s="3" t="s">
        <v>32</v>
      </c>
    </row>
    <row r="19" spans="1:22" ht="45" x14ac:dyDescent="0.25">
      <c r="A19" s="2" t="s">
        <v>1981</v>
      </c>
      <c r="B19" s="3" t="s">
        <v>32</v>
      </c>
      <c r="C19" s="3" t="s">
        <v>32</v>
      </c>
      <c r="D19" s="3" t="s">
        <v>32</v>
      </c>
      <c r="E19" s="3" t="s">
        <v>32</v>
      </c>
      <c r="F19" s="9">
        <v>6299.7</v>
      </c>
      <c r="G19" s="3">
        <v>568.79999999999995</v>
      </c>
      <c r="H19" s="3" t="s">
        <v>32</v>
      </c>
      <c r="I19" s="3" t="s">
        <v>32</v>
      </c>
      <c r="J19" s="3" t="s">
        <v>32</v>
      </c>
      <c r="K19" s="3" t="s">
        <v>32</v>
      </c>
      <c r="L19" s="3" t="s">
        <v>32</v>
      </c>
      <c r="M19" s="3" t="s">
        <v>32</v>
      </c>
      <c r="N19" s="3" t="s">
        <v>32</v>
      </c>
      <c r="O19" s="3" t="s">
        <v>32</v>
      </c>
      <c r="P19" s="3" t="s">
        <v>32</v>
      </c>
      <c r="Q19" s="3" t="s">
        <v>32</v>
      </c>
      <c r="R19" s="3" t="s">
        <v>32</v>
      </c>
      <c r="S19" s="3" t="s">
        <v>32</v>
      </c>
      <c r="T19" s="3" t="s">
        <v>32</v>
      </c>
      <c r="U19" s="3" t="s">
        <v>32</v>
      </c>
      <c r="V19" s="3" t="s">
        <v>32</v>
      </c>
    </row>
    <row r="20" spans="1:22" ht="60" x14ac:dyDescent="0.25">
      <c r="A20" s="2" t="s">
        <v>1982</v>
      </c>
      <c r="B20" s="3" t="s">
        <v>32</v>
      </c>
      <c r="C20" s="3" t="s">
        <v>32</v>
      </c>
      <c r="D20" s="3" t="s">
        <v>32</v>
      </c>
      <c r="E20" s="3" t="s">
        <v>32</v>
      </c>
      <c r="F20" s="3" t="s">
        <v>1983</v>
      </c>
      <c r="G20" s="3" t="s">
        <v>32</v>
      </c>
      <c r="H20" s="3" t="s">
        <v>32</v>
      </c>
      <c r="I20" s="3" t="s">
        <v>32</v>
      </c>
      <c r="J20" s="3" t="s">
        <v>32</v>
      </c>
      <c r="K20" s="3" t="s">
        <v>32</v>
      </c>
      <c r="L20" s="3" t="s">
        <v>32</v>
      </c>
      <c r="M20" s="3" t="s">
        <v>32</v>
      </c>
      <c r="N20" s="3" t="s">
        <v>32</v>
      </c>
      <c r="O20" s="3" t="s">
        <v>32</v>
      </c>
      <c r="P20" s="3" t="s">
        <v>32</v>
      </c>
      <c r="Q20" s="3" t="s">
        <v>32</v>
      </c>
      <c r="R20" s="3" t="s">
        <v>32</v>
      </c>
      <c r="S20" s="3" t="s">
        <v>32</v>
      </c>
      <c r="T20" s="3" t="s">
        <v>32</v>
      </c>
      <c r="U20" s="3" t="s">
        <v>32</v>
      </c>
      <c r="V20" s="3" t="s">
        <v>32</v>
      </c>
    </row>
  </sheetData>
  <mergeCells count="3">
    <mergeCell ref="B1:M1"/>
    <mergeCell ref="O1:P1"/>
    <mergeCell ref="Q1:V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x14ac:dyDescent="0.25"/>
  <cols>
    <col min="1" max="1" width="26.7109375" bestFit="1" customWidth="1"/>
    <col min="2" max="2" width="36.5703125" bestFit="1" customWidth="1"/>
    <col min="3" max="3" width="8.85546875" customWidth="1"/>
    <col min="4" max="4" width="19.7109375" customWidth="1"/>
    <col min="5" max="5" width="36.5703125" bestFit="1" customWidth="1"/>
    <col min="6" max="7" width="8.85546875" customWidth="1"/>
    <col min="8" max="8" width="19.7109375" customWidth="1"/>
    <col min="9" max="9" width="36.5703125" customWidth="1"/>
    <col min="10" max="11" width="8.85546875" customWidth="1"/>
    <col min="12" max="12" width="19.7109375" customWidth="1"/>
    <col min="13" max="13" width="36.5703125" customWidth="1"/>
    <col min="14" max="15" width="8.85546875" customWidth="1"/>
    <col min="16" max="16" width="19.7109375" customWidth="1"/>
    <col min="17" max="17" width="36.5703125" customWidth="1"/>
    <col min="18" max="19" width="8.85546875" customWidth="1"/>
    <col min="20" max="20" width="19.7109375" customWidth="1"/>
    <col min="21" max="21" width="36.5703125" customWidth="1"/>
    <col min="22" max="23" width="8.85546875" customWidth="1"/>
    <col min="24" max="24" width="19.7109375" customWidth="1"/>
    <col min="25" max="25" width="36.5703125" customWidth="1"/>
    <col min="26" max="26" width="8.85546875" customWidth="1"/>
  </cols>
  <sheetData>
    <row r="1" spans="1:26" ht="15" customHeight="1" x14ac:dyDescent="0.25">
      <c r="A1" s="6" t="s">
        <v>33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31</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30</v>
      </c>
      <c r="B4" s="12" t="s">
        <v>32</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4" t="s">
        <v>332</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6" t="s">
        <v>333</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15"/>
      <c r="C8" s="15"/>
      <c r="D8" s="15"/>
      <c r="E8" s="15"/>
      <c r="F8" s="15"/>
      <c r="G8" s="15"/>
      <c r="H8" s="15"/>
      <c r="I8" s="15"/>
      <c r="J8" s="15"/>
      <c r="K8" s="15"/>
      <c r="L8" s="15"/>
      <c r="M8" s="15"/>
      <c r="N8" s="15"/>
      <c r="O8" s="15"/>
      <c r="P8" s="15"/>
      <c r="Q8" s="15"/>
      <c r="R8" s="15"/>
    </row>
    <row r="9" spans="1:26" ht="15.75" thickBot="1" x14ac:dyDescent="0.3">
      <c r="A9" s="13"/>
      <c r="B9" s="18"/>
      <c r="C9" s="18" t="s">
        <v>266</v>
      </c>
      <c r="D9" s="45" t="s">
        <v>334</v>
      </c>
      <c r="E9" s="45"/>
      <c r="F9" s="45"/>
      <c r="G9" s="45"/>
      <c r="H9" s="45"/>
      <c r="I9" s="45"/>
      <c r="J9" s="45"/>
      <c r="K9" s="45"/>
      <c r="L9" s="45"/>
      <c r="M9" s="45"/>
      <c r="N9" s="45"/>
      <c r="O9" s="45"/>
      <c r="P9" s="45"/>
      <c r="Q9" s="45"/>
      <c r="R9" s="18"/>
    </row>
    <row r="10" spans="1:26" x14ac:dyDescent="0.25">
      <c r="A10" s="13"/>
      <c r="B10" s="32"/>
      <c r="C10" s="32" t="s">
        <v>266</v>
      </c>
      <c r="D10" s="46" t="s">
        <v>335</v>
      </c>
      <c r="E10" s="46"/>
      <c r="F10" s="47"/>
      <c r="G10" s="47" t="s">
        <v>266</v>
      </c>
      <c r="H10" s="46" t="s">
        <v>336</v>
      </c>
      <c r="I10" s="46"/>
      <c r="J10" s="47"/>
      <c r="K10" s="47" t="s">
        <v>266</v>
      </c>
      <c r="L10" s="46" t="s">
        <v>336</v>
      </c>
      <c r="M10" s="46"/>
      <c r="N10" s="47"/>
      <c r="O10" s="47" t="s">
        <v>266</v>
      </c>
      <c r="P10" s="46" t="s">
        <v>339</v>
      </c>
      <c r="Q10" s="46"/>
      <c r="R10" s="32"/>
    </row>
    <row r="11" spans="1:26" ht="15.75" thickBot="1" x14ac:dyDescent="0.3">
      <c r="A11" s="13"/>
      <c r="B11" s="32"/>
      <c r="C11" s="32"/>
      <c r="D11" s="45"/>
      <c r="E11" s="45"/>
      <c r="F11" s="32"/>
      <c r="G11" s="32"/>
      <c r="H11" s="45" t="s">
        <v>337</v>
      </c>
      <c r="I11" s="45"/>
      <c r="J11" s="32"/>
      <c r="K11" s="32"/>
      <c r="L11" s="45" t="s">
        <v>338</v>
      </c>
      <c r="M11" s="45"/>
      <c r="N11" s="32"/>
      <c r="O11" s="32"/>
      <c r="P11" s="45"/>
      <c r="Q11" s="45"/>
      <c r="R11" s="32"/>
    </row>
    <row r="12" spans="1:26" x14ac:dyDescent="0.25">
      <c r="A12" s="13"/>
      <c r="B12" s="18"/>
      <c r="C12" s="18" t="s">
        <v>266</v>
      </c>
      <c r="D12" s="33" t="s">
        <v>340</v>
      </c>
      <c r="E12" s="33"/>
      <c r="F12" s="33"/>
      <c r="G12" s="33"/>
      <c r="H12" s="33"/>
      <c r="I12" s="33"/>
      <c r="J12" s="33"/>
      <c r="K12" s="33"/>
      <c r="L12" s="33"/>
      <c r="M12" s="33"/>
      <c r="N12" s="33"/>
      <c r="O12" s="33"/>
      <c r="P12" s="33"/>
      <c r="Q12" s="33"/>
      <c r="R12" s="18"/>
    </row>
    <row r="13" spans="1:26" x14ac:dyDescent="0.25">
      <c r="A13" s="13"/>
      <c r="B13" s="20" t="s">
        <v>341</v>
      </c>
      <c r="C13" s="21" t="s">
        <v>266</v>
      </c>
      <c r="D13" s="21" t="s">
        <v>342</v>
      </c>
      <c r="E13" s="39">
        <v>63468.6</v>
      </c>
      <c r="F13" s="29" t="s">
        <v>266</v>
      </c>
      <c r="G13" s="21" t="s">
        <v>266</v>
      </c>
      <c r="H13" s="21" t="s">
        <v>342</v>
      </c>
      <c r="I13" s="28">
        <v>134.69999999999999</v>
      </c>
      <c r="J13" s="29" t="s">
        <v>266</v>
      </c>
      <c r="K13" s="21" t="s">
        <v>266</v>
      </c>
      <c r="L13" s="21" t="s">
        <v>342</v>
      </c>
      <c r="M13" s="28">
        <v>58.5</v>
      </c>
      <c r="N13" s="29" t="s">
        <v>266</v>
      </c>
      <c r="O13" s="21" t="s">
        <v>266</v>
      </c>
      <c r="P13" s="21" t="s">
        <v>342</v>
      </c>
      <c r="Q13" s="39">
        <v>63544.800000000003</v>
      </c>
      <c r="R13" s="29" t="s">
        <v>266</v>
      </c>
    </row>
    <row r="14" spans="1:26" ht="26.25" thickBot="1" x14ac:dyDescent="0.3">
      <c r="A14" s="13"/>
      <c r="B14" s="23" t="s">
        <v>343</v>
      </c>
      <c r="C14" s="15" t="s">
        <v>266</v>
      </c>
      <c r="D14" s="15"/>
      <c r="E14" s="40">
        <v>13856.2</v>
      </c>
      <c r="F14" s="16" t="s">
        <v>266</v>
      </c>
      <c r="G14" s="15" t="s">
        <v>266</v>
      </c>
      <c r="H14" s="15"/>
      <c r="I14" s="31">
        <v>11.7</v>
      </c>
      <c r="J14" s="16" t="s">
        <v>266</v>
      </c>
      <c r="K14" s="15" t="s">
        <v>266</v>
      </c>
      <c r="L14" s="15"/>
      <c r="M14" s="31">
        <v>59.1</v>
      </c>
      <c r="N14" s="16" t="s">
        <v>266</v>
      </c>
      <c r="O14" s="15" t="s">
        <v>266</v>
      </c>
      <c r="P14" s="15"/>
      <c r="Q14" s="40">
        <v>13808.8</v>
      </c>
      <c r="R14" s="16" t="s">
        <v>266</v>
      </c>
    </row>
    <row r="15" spans="1:26" x14ac:dyDescent="0.25">
      <c r="A15" s="13"/>
      <c r="B15" s="41"/>
      <c r="C15" s="41" t="s">
        <v>266</v>
      </c>
      <c r="D15" s="42"/>
      <c r="E15" s="42"/>
      <c r="F15" s="41"/>
      <c r="G15" s="41" t="s">
        <v>266</v>
      </c>
      <c r="H15" s="42"/>
      <c r="I15" s="42"/>
      <c r="J15" s="41"/>
      <c r="K15" s="41" t="s">
        <v>266</v>
      </c>
      <c r="L15" s="42"/>
      <c r="M15" s="42"/>
      <c r="N15" s="41"/>
      <c r="O15" s="41" t="s">
        <v>266</v>
      </c>
      <c r="P15" s="42"/>
      <c r="Q15" s="42"/>
      <c r="R15" s="41"/>
    </row>
    <row r="16" spans="1:26" x14ac:dyDescent="0.25">
      <c r="A16" s="13"/>
      <c r="B16" s="41"/>
      <c r="C16" s="48"/>
      <c r="D16" s="48"/>
      <c r="E16" s="48"/>
      <c r="F16" s="48"/>
      <c r="G16" s="48"/>
      <c r="H16" s="48"/>
      <c r="I16" s="48"/>
      <c r="J16" s="48"/>
      <c r="K16" s="48"/>
      <c r="L16" s="48"/>
      <c r="M16" s="48"/>
      <c r="N16" s="48"/>
      <c r="O16" s="48"/>
      <c r="P16" s="48"/>
      <c r="Q16" s="48"/>
      <c r="R16" s="48"/>
    </row>
    <row r="17" spans="1:26" x14ac:dyDescent="0.25">
      <c r="A17" s="13"/>
      <c r="B17" s="43" t="s">
        <v>344</v>
      </c>
      <c r="C17" s="44" t="s">
        <v>266</v>
      </c>
      <c r="D17" s="21"/>
      <c r="E17" s="39">
        <v>77324.800000000003</v>
      </c>
      <c r="F17" s="29" t="s">
        <v>266</v>
      </c>
      <c r="G17" s="44" t="s">
        <v>266</v>
      </c>
      <c r="H17" s="21"/>
      <c r="I17" s="28">
        <v>146.4</v>
      </c>
      <c r="J17" s="29" t="s">
        <v>266</v>
      </c>
      <c r="K17" s="44" t="s">
        <v>266</v>
      </c>
      <c r="L17" s="21"/>
      <c r="M17" s="28">
        <v>117.6</v>
      </c>
      <c r="N17" s="29" t="s">
        <v>266</v>
      </c>
      <c r="O17" s="44" t="s">
        <v>266</v>
      </c>
      <c r="P17" s="21"/>
      <c r="Q17" s="39">
        <v>77353.600000000006</v>
      </c>
      <c r="R17" s="29" t="s">
        <v>266</v>
      </c>
    </row>
    <row r="18" spans="1:26" ht="15.75" thickBot="1" x14ac:dyDescent="0.3">
      <c r="A18" s="13"/>
      <c r="B18" s="23" t="s">
        <v>345</v>
      </c>
      <c r="C18" s="18" t="s">
        <v>266</v>
      </c>
      <c r="D18" s="15"/>
      <c r="E18" s="40">
        <v>10029.9</v>
      </c>
      <c r="F18" s="16"/>
      <c r="G18" s="18" t="s">
        <v>266</v>
      </c>
      <c r="H18" s="15"/>
      <c r="I18" s="31">
        <v>0</v>
      </c>
      <c r="J18" s="16" t="s">
        <v>266</v>
      </c>
      <c r="K18" s="18" t="s">
        <v>266</v>
      </c>
      <c r="L18" s="15"/>
      <c r="M18" s="31">
        <v>0</v>
      </c>
      <c r="N18" s="16" t="s">
        <v>266</v>
      </c>
      <c r="O18" s="18" t="s">
        <v>266</v>
      </c>
      <c r="P18" s="15"/>
      <c r="Q18" s="40">
        <v>10029.9</v>
      </c>
      <c r="R18" s="16" t="s">
        <v>266</v>
      </c>
    </row>
    <row r="19" spans="1:26" x14ac:dyDescent="0.25">
      <c r="A19" s="13"/>
      <c r="B19" s="41"/>
      <c r="C19" s="41" t="s">
        <v>266</v>
      </c>
      <c r="D19" s="42"/>
      <c r="E19" s="42"/>
      <c r="F19" s="41"/>
      <c r="G19" s="41" t="s">
        <v>266</v>
      </c>
      <c r="H19" s="42"/>
      <c r="I19" s="42"/>
      <c r="J19" s="41"/>
      <c r="K19" s="41" t="s">
        <v>266</v>
      </c>
      <c r="L19" s="42"/>
      <c r="M19" s="42"/>
      <c r="N19" s="41"/>
      <c r="O19" s="41" t="s">
        <v>266</v>
      </c>
      <c r="P19" s="42"/>
      <c r="Q19" s="42"/>
      <c r="R19" s="41"/>
    </row>
    <row r="20" spans="1:26" x14ac:dyDescent="0.25">
      <c r="A20" s="13"/>
      <c r="B20" s="41"/>
      <c r="C20" s="48"/>
      <c r="D20" s="48"/>
      <c r="E20" s="48"/>
      <c r="F20" s="48"/>
      <c r="G20" s="48"/>
      <c r="H20" s="48"/>
      <c r="I20" s="48"/>
      <c r="J20" s="48"/>
      <c r="K20" s="48"/>
      <c r="L20" s="48"/>
      <c r="M20" s="48"/>
      <c r="N20" s="48"/>
      <c r="O20" s="48"/>
      <c r="P20" s="48"/>
      <c r="Q20" s="48"/>
      <c r="R20" s="48"/>
    </row>
    <row r="21" spans="1:26" ht="15.75" thickBot="1" x14ac:dyDescent="0.3">
      <c r="A21" s="13"/>
      <c r="B21" s="43" t="s">
        <v>185</v>
      </c>
      <c r="C21" s="44" t="s">
        <v>266</v>
      </c>
      <c r="D21" s="21" t="s">
        <v>342</v>
      </c>
      <c r="E21" s="39">
        <v>87354.7</v>
      </c>
      <c r="F21" s="29" t="s">
        <v>266</v>
      </c>
      <c r="G21" s="44" t="s">
        <v>266</v>
      </c>
      <c r="H21" s="21" t="s">
        <v>342</v>
      </c>
      <c r="I21" s="28">
        <v>146.4</v>
      </c>
      <c r="J21" s="29" t="s">
        <v>266</v>
      </c>
      <c r="K21" s="44" t="s">
        <v>266</v>
      </c>
      <c r="L21" s="21" t="s">
        <v>342</v>
      </c>
      <c r="M21" s="28">
        <v>117.6</v>
      </c>
      <c r="N21" s="29" t="s">
        <v>266</v>
      </c>
      <c r="O21" s="44" t="s">
        <v>266</v>
      </c>
      <c r="P21" s="21" t="s">
        <v>342</v>
      </c>
      <c r="Q21" s="39">
        <v>87383.5</v>
      </c>
      <c r="R21" s="29" t="s">
        <v>266</v>
      </c>
    </row>
    <row r="22" spans="1:26" x14ac:dyDescent="0.25">
      <c r="A22" s="13"/>
      <c r="B22" s="41"/>
      <c r="C22" s="41" t="s">
        <v>266</v>
      </c>
      <c r="D22" s="42"/>
      <c r="E22" s="42"/>
      <c r="F22" s="41"/>
      <c r="G22" s="41" t="s">
        <v>266</v>
      </c>
      <c r="H22" s="42"/>
      <c r="I22" s="42"/>
      <c r="J22" s="41"/>
      <c r="K22" s="41" t="s">
        <v>266</v>
      </c>
      <c r="L22" s="42"/>
      <c r="M22" s="42"/>
      <c r="N22" s="41"/>
      <c r="O22" s="41" t="s">
        <v>266</v>
      </c>
      <c r="P22" s="42"/>
      <c r="Q22" s="42"/>
      <c r="R22" s="41"/>
    </row>
    <row r="23" spans="1:26" ht="15.75"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3"/>
      <c r="B24" s="15"/>
      <c r="C24" s="15"/>
      <c r="D24" s="15"/>
      <c r="E24" s="15"/>
      <c r="F24" s="15"/>
      <c r="G24" s="15"/>
      <c r="H24" s="15"/>
      <c r="I24" s="15"/>
      <c r="J24" s="15"/>
      <c r="K24" s="15"/>
      <c r="L24" s="15"/>
      <c r="M24" s="15"/>
      <c r="N24" s="15"/>
      <c r="O24" s="15"/>
      <c r="P24" s="15"/>
      <c r="Q24" s="15"/>
      <c r="R24" s="15"/>
    </row>
    <row r="25" spans="1:26" ht="15.75" thickBot="1" x14ac:dyDescent="0.3">
      <c r="A25" s="13"/>
      <c r="B25" s="18"/>
      <c r="C25" s="18" t="s">
        <v>266</v>
      </c>
      <c r="D25" s="45" t="s">
        <v>346</v>
      </c>
      <c r="E25" s="45"/>
      <c r="F25" s="45"/>
      <c r="G25" s="45"/>
      <c r="H25" s="45"/>
      <c r="I25" s="45"/>
      <c r="J25" s="45"/>
      <c r="K25" s="45"/>
      <c r="L25" s="45"/>
      <c r="M25" s="45"/>
      <c r="N25" s="45"/>
      <c r="O25" s="45"/>
      <c r="P25" s="45"/>
      <c r="Q25" s="45"/>
      <c r="R25" s="18"/>
    </row>
    <row r="26" spans="1:26" x14ac:dyDescent="0.25">
      <c r="A26" s="13"/>
      <c r="B26" s="32"/>
      <c r="C26" s="32" t="s">
        <v>266</v>
      </c>
      <c r="D26" s="46" t="s">
        <v>335</v>
      </c>
      <c r="E26" s="46"/>
      <c r="F26" s="47"/>
      <c r="G26" s="47" t="s">
        <v>266</v>
      </c>
      <c r="H26" s="46" t="s">
        <v>336</v>
      </c>
      <c r="I26" s="46"/>
      <c r="J26" s="47"/>
      <c r="K26" s="47" t="s">
        <v>266</v>
      </c>
      <c r="L26" s="46" t="s">
        <v>336</v>
      </c>
      <c r="M26" s="46"/>
      <c r="N26" s="47"/>
      <c r="O26" s="47" t="s">
        <v>266</v>
      </c>
      <c r="P26" s="46" t="s">
        <v>339</v>
      </c>
      <c r="Q26" s="46"/>
      <c r="R26" s="32"/>
    </row>
    <row r="27" spans="1:26" ht="15.75" thickBot="1" x14ac:dyDescent="0.3">
      <c r="A27" s="13"/>
      <c r="B27" s="32"/>
      <c r="C27" s="32"/>
      <c r="D27" s="45"/>
      <c r="E27" s="45"/>
      <c r="F27" s="32"/>
      <c r="G27" s="32"/>
      <c r="H27" s="45" t="s">
        <v>337</v>
      </c>
      <c r="I27" s="45"/>
      <c r="J27" s="32"/>
      <c r="K27" s="32"/>
      <c r="L27" s="45" t="s">
        <v>338</v>
      </c>
      <c r="M27" s="45"/>
      <c r="N27" s="32"/>
      <c r="O27" s="32"/>
      <c r="P27" s="45"/>
      <c r="Q27" s="45"/>
      <c r="R27" s="32"/>
    </row>
    <row r="28" spans="1:26" x14ac:dyDescent="0.25">
      <c r="A28" s="13"/>
      <c r="B28" s="18"/>
      <c r="C28" s="18" t="s">
        <v>266</v>
      </c>
      <c r="D28" s="33" t="s">
        <v>340</v>
      </c>
      <c r="E28" s="33"/>
      <c r="F28" s="33"/>
      <c r="G28" s="33"/>
      <c r="H28" s="33"/>
      <c r="I28" s="33"/>
      <c r="J28" s="33"/>
      <c r="K28" s="33"/>
      <c r="L28" s="33"/>
      <c r="M28" s="33"/>
      <c r="N28" s="33"/>
      <c r="O28" s="33"/>
      <c r="P28" s="33"/>
      <c r="Q28" s="33"/>
      <c r="R28" s="18"/>
    </row>
    <row r="29" spans="1:26" x14ac:dyDescent="0.25">
      <c r="A29" s="13"/>
      <c r="B29" s="20" t="s">
        <v>341</v>
      </c>
      <c r="C29" s="21" t="s">
        <v>266</v>
      </c>
      <c r="D29" s="21" t="s">
        <v>342</v>
      </c>
      <c r="E29" s="39">
        <v>56409</v>
      </c>
      <c r="F29" s="29" t="s">
        <v>266</v>
      </c>
      <c r="G29" s="21" t="s">
        <v>266</v>
      </c>
      <c r="H29" s="21" t="s">
        <v>342</v>
      </c>
      <c r="I29" s="28">
        <v>3.5</v>
      </c>
      <c r="J29" s="29" t="s">
        <v>266</v>
      </c>
      <c r="K29" s="21" t="s">
        <v>266</v>
      </c>
      <c r="L29" s="21" t="s">
        <v>342</v>
      </c>
      <c r="M29" s="28">
        <v>191.1</v>
      </c>
      <c r="N29" s="29" t="s">
        <v>266</v>
      </c>
      <c r="O29" s="21" t="s">
        <v>266</v>
      </c>
      <c r="P29" s="21" t="s">
        <v>342</v>
      </c>
      <c r="Q29" s="39">
        <v>56221.4</v>
      </c>
      <c r="R29" s="29" t="s">
        <v>266</v>
      </c>
    </row>
    <row r="30" spans="1:26" ht="26.25" thickBot="1" x14ac:dyDescent="0.3">
      <c r="A30" s="13"/>
      <c r="B30" s="23" t="s">
        <v>343</v>
      </c>
      <c r="C30" s="15" t="s">
        <v>266</v>
      </c>
      <c r="D30" s="15"/>
      <c r="E30" s="40">
        <v>8874.2000000000007</v>
      </c>
      <c r="F30" s="16" t="s">
        <v>266</v>
      </c>
      <c r="G30" s="15" t="s">
        <v>266</v>
      </c>
      <c r="H30" s="15"/>
      <c r="I30" s="31">
        <v>11.7</v>
      </c>
      <c r="J30" s="16"/>
      <c r="K30" s="15" t="s">
        <v>266</v>
      </c>
      <c r="L30" s="15"/>
      <c r="M30" s="31">
        <v>55.2</v>
      </c>
      <c r="N30" s="16"/>
      <c r="O30" s="15" t="s">
        <v>266</v>
      </c>
      <c r="P30" s="15"/>
      <c r="Q30" s="40">
        <v>8830.7000000000007</v>
      </c>
      <c r="R30" s="16"/>
    </row>
    <row r="31" spans="1:26" x14ac:dyDescent="0.25">
      <c r="A31" s="13"/>
      <c r="B31" s="41"/>
      <c r="C31" s="41" t="s">
        <v>266</v>
      </c>
      <c r="D31" s="42"/>
      <c r="E31" s="42"/>
      <c r="F31" s="41"/>
      <c r="G31" s="41" t="s">
        <v>266</v>
      </c>
      <c r="H31" s="42"/>
      <c r="I31" s="42"/>
      <c r="J31" s="41"/>
      <c r="K31" s="41" t="s">
        <v>266</v>
      </c>
      <c r="L31" s="42"/>
      <c r="M31" s="42"/>
      <c r="N31" s="41"/>
      <c r="O31" s="41" t="s">
        <v>266</v>
      </c>
      <c r="P31" s="42"/>
      <c r="Q31" s="42"/>
      <c r="R31" s="41"/>
    </row>
    <row r="32" spans="1:26" x14ac:dyDescent="0.25">
      <c r="A32" s="13"/>
      <c r="B32" s="41"/>
      <c r="C32" s="48"/>
      <c r="D32" s="48"/>
      <c r="E32" s="48"/>
      <c r="F32" s="48"/>
      <c r="G32" s="48"/>
      <c r="H32" s="48"/>
      <c r="I32" s="48"/>
      <c r="J32" s="48"/>
      <c r="K32" s="48"/>
      <c r="L32" s="48"/>
      <c r="M32" s="48"/>
      <c r="N32" s="48"/>
      <c r="O32" s="48"/>
      <c r="P32" s="48"/>
      <c r="Q32" s="48"/>
      <c r="R32" s="48"/>
    </row>
    <row r="33" spans="1:26" x14ac:dyDescent="0.25">
      <c r="A33" s="13"/>
      <c r="B33" s="43" t="s">
        <v>344</v>
      </c>
      <c r="C33" s="44" t="s">
        <v>266</v>
      </c>
      <c r="D33" s="21" t="s">
        <v>342</v>
      </c>
      <c r="E33" s="39">
        <v>65283.199999999997</v>
      </c>
      <c r="F33" s="29" t="s">
        <v>266</v>
      </c>
      <c r="G33" s="44" t="s">
        <v>266</v>
      </c>
      <c r="H33" s="21" t="s">
        <v>342</v>
      </c>
      <c r="I33" s="28">
        <v>15.2</v>
      </c>
      <c r="J33" s="29" t="s">
        <v>266</v>
      </c>
      <c r="K33" s="44" t="s">
        <v>266</v>
      </c>
      <c r="L33" s="21" t="s">
        <v>342</v>
      </c>
      <c r="M33" s="28">
        <v>246.3</v>
      </c>
      <c r="N33" s="29" t="s">
        <v>266</v>
      </c>
      <c r="O33" s="44" t="s">
        <v>266</v>
      </c>
      <c r="P33" s="21" t="s">
        <v>342</v>
      </c>
      <c r="Q33" s="39">
        <v>65052.1</v>
      </c>
      <c r="R33" s="29" t="s">
        <v>266</v>
      </c>
    </row>
    <row r="34" spans="1:26" ht="15.75" thickBot="1" x14ac:dyDescent="0.3">
      <c r="A34" s="13"/>
      <c r="B34" s="23" t="s">
        <v>347</v>
      </c>
      <c r="C34" s="18" t="s">
        <v>266</v>
      </c>
      <c r="D34" s="15"/>
      <c r="E34" s="31">
        <v>25.2</v>
      </c>
      <c r="F34" s="16" t="s">
        <v>266</v>
      </c>
      <c r="G34" s="18" t="s">
        <v>266</v>
      </c>
      <c r="H34" s="15"/>
      <c r="I34" s="31">
        <v>0.7</v>
      </c>
      <c r="J34" s="16" t="s">
        <v>266</v>
      </c>
      <c r="K34" s="18" t="s">
        <v>266</v>
      </c>
      <c r="L34" s="15"/>
      <c r="M34" s="31">
        <v>0.1</v>
      </c>
      <c r="N34" s="16" t="s">
        <v>266</v>
      </c>
      <c r="O34" s="18" t="s">
        <v>266</v>
      </c>
      <c r="P34" s="15"/>
      <c r="Q34" s="31">
        <v>25.8</v>
      </c>
      <c r="R34" s="16" t="s">
        <v>266</v>
      </c>
    </row>
    <row r="35" spans="1:26" x14ac:dyDescent="0.25">
      <c r="A35" s="13"/>
      <c r="B35" s="41"/>
      <c r="C35" s="41" t="s">
        <v>266</v>
      </c>
      <c r="D35" s="42"/>
      <c r="E35" s="42"/>
      <c r="F35" s="41"/>
      <c r="G35" s="41" t="s">
        <v>266</v>
      </c>
      <c r="H35" s="42"/>
      <c r="I35" s="42"/>
      <c r="J35" s="41"/>
      <c r="K35" s="41" t="s">
        <v>266</v>
      </c>
      <c r="L35" s="42"/>
      <c r="M35" s="42"/>
      <c r="N35" s="41"/>
      <c r="O35" s="41" t="s">
        <v>266</v>
      </c>
      <c r="P35" s="42"/>
      <c r="Q35" s="42"/>
      <c r="R35" s="41"/>
    </row>
    <row r="36" spans="1:26" ht="15.75" thickBot="1" x14ac:dyDescent="0.3">
      <c r="A36" s="13"/>
      <c r="B36" s="43" t="s">
        <v>185</v>
      </c>
      <c r="C36" s="44" t="s">
        <v>266</v>
      </c>
      <c r="D36" s="21" t="s">
        <v>342</v>
      </c>
      <c r="E36" s="39">
        <v>65308.4</v>
      </c>
      <c r="F36" s="29" t="s">
        <v>266</v>
      </c>
      <c r="G36" s="44" t="s">
        <v>266</v>
      </c>
      <c r="H36" s="21" t="s">
        <v>342</v>
      </c>
      <c r="I36" s="28">
        <v>15.9</v>
      </c>
      <c r="J36" s="29" t="s">
        <v>266</v>
      </c>
      <c r="K36" s="44" t="s">
        <v>266</v>
      </c>
      <c r="L36" s="21" t="s">
        <v>342</v>
      </c>
      <c r="M36" s="28">
        <v>246.4</v>
      </c>
      <c r="N36" s="29" t="s">
        <v>266</v>
      </c>
      <c r="O36" s="44" t="s">
        <v>266</v>
      </c>
      <c r="P36" s="21" t="s">
        <v>342</v>
      </c>
      <c r="Q36" s="39">
        <v>65077.9</v>
      </c>
      <c r="R36" s="29" t="s">
        <v>266</v>
      </c>
    </row>
    <row r="37" spans="1:26" x14ac:dyDescent="0.25">
      <c r="A37" s="13"/>
      <c r="B37" s="41"/>
      <c r="C37" s="41" t="s">
        <v>266</v>
      </c>
      <c r="D37" s="42"/>
      <c r="E37" s="42"/>
      <c r="F37" s="41"/>
      <c r="G37" s="41" t="s">
        <v>266</v>
      </c>
      <c r="H37" s="42"/>
      <c r="I37" s="42"/>
      <c r="J37" s="41"/>
      <c r="K37" s="41" t="s">
        <v>266</v>
      </c>
      <c r="L37" s="42"/>
      <c r="M37" s="42"/>
      <c r="N37" s="41"/>
      <c r="O37" s="41" t="s">
        <v>266</v>
      </c>
      <c r="P37" s="42"/>
      <c r="Q37" s="42"/>
      <c r="R37" s="41"/>
    </row>
    <row r="38" spans="1:26" x14ac:dyDescent="0.25">
      <c r="A38" s="13"/>
      <c r="B38" s="41"/>
      <c r="C38" s="48"/>
      <c r="D38" s="48"/>
      <c r="E38" s="48"/>
      <c r="F38" s="48"/>
      <c r="G38" s="48"/>
      <c r="H38" s="48"/>
      <c r="I38" s="48"/>
      <c r="J38" s="48"/>
      <c r="K38" s="48"/>
      <c r="L38" s="48"/>
      <c r="M38" s="48"/>
      <c r="N38" s="48"/>
      <c r="O38" s="48"/>
      <c r="P38" s="48"/>
      <c r="Q38" s="48"/>
      <c r="R38" s="48"/>
    </row>
    <row r="39" spans="1:26" ht="15.75" thickBot="1" x14ac:dyDescent="0.3">
      <c r="A39" s="13"/>
      <c r="B39" s="49" t="s">
        <v>185</v>
      </c>
      <c r="C39" s="18" t="s">
        <v>266</v>
      </c>
      <c r="D39" s="15" t="s">
        <v>348</v>
      </c>
      <c r="E39" s="40">
        <v>1088.4000000000001</v>
      </c>
      <c r="F39" s="16" t="s">
        <v>266</v>
      </c>
      <c r="G39" s="18" t="s">
        <v>266</v>
      </c>
      <c r="H39" s="15" t="s">
        <v>348</v>
      </c>
      <c r="I39" s="31">
        <v>0.3</v>
      </c>
      <c r="J39" s="16" t="s">
        <v>266</v>
      </c>
      <c r="K39" s="18" t="s">
        <v>266</v>
      </c>
      <c r="L39" s="15" t="s">
        <v>348</v>
      </c>
      <c r="M39" s="31">
        <v>4.0999999999999996</v>
      </c>
      <c r="N39" s="16" t="s">
        <v>266</v>
      </c>
      <c r="O39" s="18" t="s">
        <v>266</v>
      </c>
      <c r="P39" s="15" t="s">
        <v>348</v>
      </c>
      <c r="Q39" s="40">
        <v>1084.5999999999999</v>
      </c>
      <c r="R39" s="16" t="s">
        <v>266</v>
      </c>
    </row>
    <row r="40" spans="1:26" x14ac:dyDescent="0.25">
      <c r="A40" s="13"/>
      <c r="B40" s="41"/>
      <c r="C40" s="41" t="s">
        <v>266</v>
      </c>
      <c r="D40" s="42"/>
      <c r="E40" s="42"/>
      <c r="F40" s="41"/>
      <c r="G40" s="41" t="s">
        <v>266</v>
      </c>
      <c r="H40" s="42"/>
      <c r="I40" s="42"/>
      <c r="J40" s="41"/>
      <c r="K40" s="41" t="s">
        <v>266</v>
      </c>
      <c r="L40" s="42"/>
      <c r="M40" s="42"/>
      <c r="N40" s="41"/>
      <c r="O40" s="41" t="s">
        <v>266</v>
      </c>
      <c r="P40" s="42"/>
      <c r="Q40" s="42"/>
      <c r="R40" s="41"/>
    </row>
    <row r="41" spans="1:26" ht="15" customHeight="1" x14ac:dyDescent="0.25">
      <c r="A41" s="2" t="s">
        <v>349</v>
      </c>
      <c r="B41" s="12" t="s">
        <v>32</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 customHeight="1" x14ac:dyDescent="0.25">
      <c r="A42" s="13" t="s">
        <v>330</v>
      </c>
      <c r="B42" s="12" t="s">
        <v>32</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34" t="s">
        <v>350</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3"/>
      <c r="B44" s="36" t="s">
        <v>351</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75"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3"/>
      <c r="B46" s="15"/>
      <c r="C46" s="15"/>
      <c r="D46" s="15"/>
      <c r="E46" s="15"/>
      <c r="F46" s="15"/>
      <c r="G46" s="15"/>
      <c r="H46" s="15"/>
      <c r="I46" s="15"/>
      <c r="J46" s="15"/>
      <c r="K46" s="15"/>
      <c r="L46" s="15"/>
      <c r="M46" s="15"/>
      <c r="N46" s="15"/>
      <c r="O46" s="15"/>
      <c r="P46" s="15"/>
      <c r="Q46" s="15"/>
      <c r="R46" s="15"/>
    </row>
    <row r="47" spans="1:26" ht="15.75" thickBot="1" x14ac:dyDescent="0.3">
      <c r="A47" s="13"/>
      <c r="B47" s="18"/>
      <c r="C47" s="18" t="s">
        <v>266</v>
      </c>
      <c r="D47" s="45" t="s">
        <v>334</v>
      </c>
      <c r="E47" s="45"/>
      <c r="F47" s="45"/>
      <c r="G47" s="45"/>
      <c r="H47" s="45"/>
      <c r="I47" s="45"/>
      <c r="J47" s="45"/>
      <c r="K47" s="45"/>
      <c r="L47" s="45"/>
      <c r="M47" s="45"/>
      <c r="N47" s="45"/>
      <c r="O47" s="45"/>
      <c r="P47" s="45"/>
      <c r="Q47" s="45"/>
      <c r="R47" s="18"/>
    </row>
    <row r="48" spans="1:26" x14ac:dyDescent="0.25">
      <c r="A48" s="13"/>
      <c r="B48" s="32"/>
      <c r="C48" s="32" t="s">
        <v>266</v>
      </c>
      <c r="D48" s="46" t="s">
        <v>352</v>
      </c>
      <c r="E48" s="46"/>
      <c r="F48" s="47"/>
      <c r="G48" s="47" t="s">
        <v>266</v>
      </c>
      <c r="H48" s="46" t="s">
        <v>336</v>
      </c>
      <c r="I48" s="46"/>
      <c r="J48" s="47"/>
      <c r="K48" s="47" t="s">
        <v>266</v>
      </c>
      <c r="L48" s="46" t="s">
        <v>336</v>
      </c>
      <c r="M48" s="46"/>
      <c r="N48" s="47"/>
      <c r="O48" s="47" t="s">
        <v>266</v>
      </c>
      <c r="P48" s="46" t="s">
        <v>339</v>
      </c>
      <c r="Q48" s="46"/>
      <c r="R48" s="32"/>
    </row>
    <row r="49" spans="1:18" ht="15.75" thickBot="1" x14ac:dyDescent="0.3">
      <c r="A49" s="13"/>
      <c r="B49" s="32"/>
      <c r="C49" s="32"/>
      <c r="D49" s="45"/>
      <c r="E49" s="45"/>
      <c r="F49" s="32"/>
      <c r="G49" s="32"/>
      <c r="H49" s="45" t="s">
        <v>337</v>
      </c>
      <c r="I49" s="45"/>
      <c r="J49" s="32"/>
      <c r="K49" s="32"/>
      <c r="L49" s="45" t="s">
        <v>338</v>
      </c>
      <c r="M49" s="45"/>
      <c r="N49" s="32"/>
      <c r="O49" s="32"/>
      <c r="P49" s="45"/>
      <c r="Q49" s="45"/>
      <c r="R49" s="32"/>
    </row>
    <row r="50" spans="1:18" x14ac:dyDescent="0.25">
      <c r="A50" s="13"/>
      <c r="B50" s="18"/>
      <c r="C50" s="18" t="s">
        <v>266</v>
      </c>
      <c r="D50" s="33" t="s">
        <v>340</v>
      </c>
      <c r="E50" s="33"/>
      <c r="F50" s="33"/>
      <c r="G50" s="33"/>
      <c r="H50" s="33"/>
      <c r="I50" s="33"/>
      <c r="J50" s="33"/>
      <c r="K50" s="33"/>
      <c r="L50" s="33"/>
      <c r="M50" s="33"/>
      <c r="N50" s="33"/>
      <c r="O50" s="33"/>
      <c r="P50" s="33"/>
      <c r="Q50" s="33"/>
      <c r="R50" s="18"/>
    </row>
    <row r="51" spans="1:18" x14ac:dyDescent="0.25">
      <c r="A51" s="13"/>
      <c r="B51" s="20" t="s">
        <v>341</v>
      </c>
      <c r="C51" s="21" t="s">
        <v>266</v>
      </c>
      <c r="D51" s="21" t="s">
        <v>342</v>
      </c>
      <c r="E51" s="39">
        <v>924701.5</v>
      </c>
      <c r="F51" s="29" t="s">
        <v>266</v>
      </c>
      <c r="G51" s="21" t="s">
        <v>266</v>
      </c>
      <c r="H51" s="21" t="s">
        <v>342</v>
      </c>
      <c r="I51" s="39">
        <v>2664.7</v>
      </c>
      <c r="J51" s="29" t="s">
        <v>266</v>
      </c>
      <c r="K51" s="21" t="s">
        <v>266</v>
      </c>
      <c r="L51" s="21" t="s">
        <v>342</v>
      </c>
      <c r="M51" s="39">
        <v>3538.9</v>
      </c>
      <c r="N51" s="29" t="s">
        <v>266</v>
      </c>
      <c r="O51" s="21" t="s">
        <v>266</v>
      </c>
      <c r="P51" s="21" t="s">
        <v>342</v>
      </c>
      <c r="Q51" s="39">
        <v>923827.3</v>
      </c>
      <c r="R51" s="29"/>
    </row>
    <row r="52" spans="1:18" x14ac:dyDescent="0.25">
      <c r="A52" s="13"/>
      <c r="B52" s="23" t="s">
        <v>353</v>
      </c>
      <c r="C52" s="15" t="s">
        <v>266</v>
      </c>
      <c r="D52" s="15"/>
      <c r="E52" s="31">
        <v>234</v>
      </c>
      <c r="F52" s="16"/>
      <c r="G52" s="15" t="s">
        <v>266</v>
      </c>
      <c r="H52" s="15"/>
      <c r="I52" s="31">
        <v>0.9</v>
      </c>
      <c r="J52" s="16" t="s">
        <v>266</v>
      </c>
      <c r="K52" s="15" t="s">
        <v>266</v>
      </c>
      <c r="L52" s="15"/>
      <c r="M52" s="31">
        <v>0.2</v>
      </c>
      <c r="N52" s="16" t="s">
        <v>266</v>
      </c>
      <c r="O52" s="15" t="s">
        <v>266</v>
      </c>
      <c r="P52" s="15"/>
      <c r="Q52" s="31">
        <v>234.7</v>
      </c>
      <c r="R52" s="16" t="s">
        <v>266</v>
      </c>
    </row>
    <row r="53" spans="1:18" x14ac:dyDescent="0.25">
      <c r="A53" s="13"/>
      <c r="B53" s="20" t="s">
        <v>354</v>
      </c>
      <c r="C53" s="21" t="s">
        <v>266</v>
      </c>
      <c r="D53" s="21"/>
      <c r="E53" s="39">
        <v>46596.4</v>
      </c>
      <c r="F53" s="29"/>
      <c r="G53" s="21" t="s">
        <v>266</v>
      </c>
      <c r="H53" s="21"/>
      <c r="I53" s="28">
        <v>53.3</v>
      </c>
      <c r="J53" s="29" t="s">
        <v>266</v>
      </c>
      <c r="K53" s="21" t="s">
        <v>266</v>
      </c>
      <c r="L53" s="21"/>
      <c r="M53" s="28">
        <v>27.1</v>
      </c>
      <c r="N53" s="29" t="s">
        <v>266</v>
      </c>
      <c r="O53" s="21" t="s">
        <v>266</v>
      </c>
      <c r="P53" s="21"/>
      <c r="Q53" s="39">
        <v>46622.6</v>
      </c>
      <c r="R53" s="29" t="s">
        <v>266</v>
      </c>
    </row>
    <row r="54" spans="1:18" x14ac:dyDescent="0.25">
      <c r="A54" s="13"/>
      <c r="B54" s="23" t="s">
        <v>355</v>
      </c>
      <c r="C54" s="15" t="s">
        <v>266</v>
      </c>
      <c r="D54" s="15"/>
      <c r="E54" s="40">
        <v>3655.6</v>
      </c>
      <c r="F54" s="16"/>
      <c r="G54" s="15" t="s">
        <v>266</v>
      </c>
      <c r="H54" s="15"/>
      <c r="I54" s="31">
        <v>62.3</v>
      </c>
      <c r="J54" s="16" t="s">
        <v>266</v>
      </c>
      <c r="K54" s="15" t="s">
        <v>266</v>
      </c>
      <c r="L54" s="15"/>
      <c r="M54" s="31">
        <v>0.1</v>
      </c>
      <c r="N54" s="16" t="s">
        <v>266</v>
      </c>
      <c r="O54" s="15" t="s">
        <v>266</v>
      </c>
      <c r="P54" s="15"/>
      <c r="Q54" s="40">
        <v>3717.8</v>
      </c>
      <c r="R54" s="16" t="s">
        <v>266</v>
      </c>
    </row>
    <row r="55" spans="1:18" ht="15.75" thickBot="1" x14ac:dyDescent="0.3">
      <c r="A55" s="13"/>
      <c r="B55" s="20" t="s">
        <v>356</v>
      </c>
      <c r="C55" s="21" t="s">
        <v>266</v>
      </c>
      <c r="D55" s="21"/>
      <c r="E55" s="39">
        <v>18763.099999999999</v>
      </c>
      <c r="F55" s="29"/>
      <c r="G55" s="21" t="s">
        <v>266</v>
      </c>
      <c r="H55" s="21"/>
      <c r="I55" s="28">
        <v>66</v>
      </c>
      <c r="J55" s="29" t="s">
        <v>266</v>
      </c>
      <c r="K55" s="21" t="s">
        <v>266</v>
      </c>
      <c r="L55" s="21"/>
      <c r="M55" s="28">
        <v>0</v>
      </c>
      <c r="N55" s="29" t="s">
        <v>266</v>
      </c>
      <c r="O55" s="21" t="s">
        <v>266</v>
      </c>
      <c r="P55" s="21"/>
      <c r="Q55" s="39">
        <v>18829.099999999999</v>
      </c>
      <c r="R55" s="29" t="s">
        <v>266</v>
      </c>
    </row>
    <row r="56" spans="1:18" x14ac:dyDescent="0.25">
      <c r="A56" s="13"/>
      <c r="B56" s="41"/>
      <c r="C56" s="41" t="s">
        <v>266</v>
      </c>
      <c r="D56" s="42"/>
      <c r="E56" s="42"/>
      <c r="F56" s="41"/>
      <c r="G56" s="41" t="s">
        <v>266</v>
      </c>
      <c r="H56" s="42"/>
      <c r="I56" s="42"/>
      <c r="J56" s="41"/>
      <c r="K56" s="41" t="s">
        <v>266</v>
      </c>
      <c r="L56" s="42"/>
      <c r="M56" s="42"/>
      <c r="N56" s="41"/>
      <c r="O56" s="41" t="s">
        <v>266</v>
      </c>
      <c r="P56" s="42"/>
      <c r="Q56" s="42"/>
      <c r="R56" s="41"/>
    </row>
    <row r="57" spans="1:18" ht="25.5" x14ac:dyDescent="0.25">
      <c r="A57" s="13"/>
      <c r="B57" s="49" t="s">
        <v>357</v>
      </c>
      <c r="C57" s="18" t="s">
        <v>266</v>
      </c>
      <c r="D57" s="15"/>
      <c r="E57" s="40">
        <v>993950.6</v>
      </c>
      <c r="F57" s="16"/>
      <c r="G57" s="18" t="s">
        <v>266</v>
      </c>
      <c r="H57" s="15"/>
      <c r="I57" s="40">
        <v>2847.2</v>
      </c>
      <c r="J57" s="16" t="s">
        <v>266</v>
      </c>
      <c r="K57" s="18" t="s">
        <v>266</v>
      </c>
      <c r="L57" s="15"/>
      <c r="M57" s="40">
        <v>3566.3</v>
      </c>
      <c r="N57" s="16" t="s">
        <v>266</v>
      </c>
      <c r="O57" s="18" t="s">
        <v>266</v>
      </c>
      <c r="P57" s="15"/>
      <c r="Q57" s="40">
        <v>993231.5</v>
      </c>
      <c r="R57" s="16" t="s">
        <v>266</v>
      </c>
    </row>
    <row r="58" spans="1:18" x14ac:dyDescent="0.25">
      <c r="A58" s="13"/>
      <c r="B58" s="20" t="s">
        <v>358</v>
      </c>
      <c r="C58" s="44" t="s">
        <v>266</v>
      </c>
      <c r="D58" s="21"/>
      <c r="E58" s="39">
        <v>2353.3000000000002</v>
      </c>
      <c r="F58" s="29"/>
      <c r="G58" s="44" t="s">
        <v>266</v>
      </c>
      <c r="H58" s="21"/>
      <c r="I58" s="28">
        <v>126.2</v>
      </c>
      <c r="J58" s="29" t="s">
        <v>266</v>
      </c>
      <c r="K58" s="44" t="s">
        <v>266</v>
      </c>
      <c r="L58" s="21"/>
      <c r="M58" s="28">
        <v>4.5</v>
      </c>
      <c r="N58" s="29" t="s">
        <v>266</v>
      </c>
      <c r="O58" s="44" t="s">
        <v>266</v>
      </c>
      <c r="P58" s="21"/>
      <c r="Q58" s="39">
        <v>2475</v>
      </c>
      <c r="R58" s="29" t="s">
        <v>266</v>
      </c>
    </row>
    <row r="59" spans="1:18" x14ac:dyDescent="0.25">
      <c r="A59" s="13"/>
      <c r="B59" s="23" t="s">
        <v>359</v>
      </c>
      <c r="C59" s="18" t="s">
        <v>266</v>
      </c>
      <c r="D59" s="15"/>
      <c r="E59" s="40">
        <v>5127.5</v>
      </c>
      <c r="F59" s="16"/>
      <c r="G59" s="18" t="s">
        <v>266</v>
      </c>
      <c r="H59" s="15"/>
      <c r="I59" s="31">
        <v>142.9</v>
      </c>
      <c r="J59" s="16" t="s">
        <v>266</v>
      </c>
      <c r="K59" s="18" t="s">
        <v>266</v>
      </c>
      <c r="L59" s="15"/>
      <c r="M59" s="31">
        <v>141.69999999999999</v>
      </c>
      <c r="N59" s="16" t="s">
        <v>266</v>
      </c>
      <c r="O59" s="18" t="s">
        <v>266</v>
      </c>
      <c r="P59" s="15"/>
      <c r="Q59" s="40">
        <v>5128.7</v>
      </c>
      <c r="R59" s="16" t="s">
        <v>266</v>
      </c>
    </row>
    <row r="60" spans="1:18" ht="26.25" thickBot="1" x14ac:dyDescent="0.3">
      <c r="A60" s="13"/>
      <c r="B60" s="20" t="s">
        <v>360</v>
      </c>
      <c r="C60" s="44" t="s">
        <v>266</v>
      </c>
      <c r="D60" s="21"/>
      <c r="E60" s="39">
        <v>16356.6</v>
      </c>
      <c r="F60" s="29"/>
      <c r="G60" s="44" t="s">
        <v>266</v>
      </c>
      <c r="H60" s="21"/>
      <c r="I60" s="28">
        <v>879.7</v>
      </c>
      <c r="J60" s="29" t="s">
        <v>266</v>
      </c>
      <c r="K60" s="44" t="s">
        <v>266</v>
      </c>
      <c r="L60" s="21"/>
      <c r="M60" s="28">
        <v>0</v>
      </c>
      <c r="N60" s="29" t="s">
        <v>266</v>
      </c>
      <c r="O60" s="44" t="s">
        <v>266</v>
      </c>
      <c r="P60" s="21"/>
      <c r="Q60" s="39">
        <v>17236.3</v>
      </c>
      <c r="R60" s="29" t="s">
        <v>266</v>
      </c>
    </row>
    <row r="61" spans="1:18" x14ac:dyDescent="0.25">
      <c r="A61" s="13"/>
      <c r="B61" s="41"/>
      <c r="C61" s="41" t="s">
        <v>266</v>
      </c>
      <c r="D61" s="42"/>
      <c r="E61" s="42"/>
      <c r="F61" s="41"/>
      <c r="G61" s="41" t="s">
        <v>266</v>
      </c>
      <c r="H61" s="42"/>
      <c r="I61" s="42"/>
      <c r="J61" s="41"/>
      <c r="K61" s="41" t="s">
        <v>266</v>
      </c>
      <c r="L61" s="42"/>
      <c r="M61" s="42"/>
      <c r="N61" s="41"/>
      <c r="O61" s="41" t="s">
        <v>266</v>
      </c>
      <c r="P61" s="42"/>
      <c r="Q61" s="42"/>
      <c r="R61" s="41"/>
    </row>
    <row r="62" spans="1:18" x14ac:dyDescent="0.25">
      <c r="A62" s="13"/>
      <c r="B62" s="41"/>
      <c r="C62" s="48"/>
      <c r="D62" s="48"/>
      <c r="E62" s="48"/>
      <c r="F62" s="48"/>
      <c r="G62" s="48"/>
      <c r="H62" s="48"/>
      <c r="I62" s="48"/>
      <c r="J62" s="48"/>
      <c r="K62" s="48"/>
      <c r="L62" s="48"/>
      <c r="M62" s="48"/>
      <c r="N62" s="48"/>
      <c r="O62" s="48"/>
      <c r="P62" s="48"/>
      <c r="Q62" s="48"/>
      <c r="R62" s="48"/>
    </row>
    <row r="63" spans="1:18" ht="15.75" thickBot="1" x14ac:dyDescent="0.3">
      <c r="A63" s="13"/>
      <c r="B63" s="49" t="s">
        <v>185</v>
      </c>
      <c r="C63" s="18" t="s">
        <v>266</v>
      </c>
      <c r="D63" s="15" t="s">
        <v>342</v>
      </c>
      <c r="E63" s="40">
        <v>1017788</v>
      </c>
      <c r="F63" s="16" t="s">
        <v>266</v>
      </c>
      <c r="G63" s="18" t="s">
        <v>266</v>
      </c>
      <c r="H63" s="15" t="s">
        <v>342</v>
      </c>
      <c r="I63" s="40">
        <v>3996</v>
      </c>
      <c r="J63" s="16" t="s">
        <v>266</v>
      </c>
      <c r="K63" s="18" t="s">
        <v>266</v>
      </c>
      <c r="L63" s="15" t="s">
        <v>342</v>
      </c>
      <c r="M63" s="40">
        <v>3712.5</v>
      </c>
      <c r="N63" s="16" t="s">
        <v>266</v>
      </c>
      <c r="O63" s="18" t="s">
        <v>266</v>
      </c>
      <c r="P63" s="15" t="s">
        <v>342</v>
      </c>
      <c r="Q63" s="40">
        <v>1018071.5</v>
      </c>
      <c r="R63" s="16"/>
    </row>
    <row r="64" spans="1:18" x14ac:dyDescent="0.25">
      <c r="A64" s="13"/>
      <c r="B64" s="41"/>
      <c r="C64" s="41" t="s">
        <v>266</v>
      </c>
      <c r="D64" s="42"/>
      <c r="E64" s="42"/>
      <c r="F64" s="41"/>
      <c r="G64" s="41" t="s">
        <v>266</v>
      </c>
      <c r="H64" s="42"/>
      <c r="I64" s="42"/>
      <c r="J64" s="41"/>
      <c r="K64" s="41" t="s">
        <v>266</v>
      </c>
      <c r="L64" s="42"/>
      <c r="M64" s="42"/>
      <c r="N64" s="41"/>
      <c r="O64" s="41" t="s">
        <v>266</v>
      </c>
      <c r="P64" s="42"/>
      <c r="Q64" s="42"/>
      <c r="R64" s="41"/>
    </row>
    <row r="65" spans="1:26" x14ac:dyDescent="0.25">
      <c r="A65" s="13"/>
      <c r="B65" s="41"/>
      <c r="C65" s="48"/>
      <c r="D65" s="48"/>
      <c r="E65" s="48"/>
      <c r="F65" s="48"/>
      <c r="G65" s="48"/>
      <c r="H65" s="48"/>
      <c r="I65" s="48"/>
      <c r="J65" s="48"/>
      <c r="K65" s="48"/>
      <c r="L65" s="48"/>
      <c r="M65" s="48"/>
      <c r="N65" s="48"/>
      <c r="O65" s="48"/>
      <c r="P65" s="48"/>
      <c r="Q65" s="48"/>
      <c r="R65" s="48"/>
    </row>
    <row r="66" spans="1:26" x14ac:dyDescent="0.25">
      <c r="A66" s="13"/>
      <c r="B66" s="20" t="s">
        <v>361</v>
      </c>
      <c r="C66" s="44" t="s">
        <v>266</v>
      </c>
      <c r="D66" s="21"/>
      <c r="E66" s="21"/>
      <c r="F66" s="21"/>
      <c r="G66" s="44" t="s">
        <v>266</v>
      </c>
      <c r="H66" s="21"/>
      <c r="I66" s="21"/>
      <c r="J66" s="21"/>
      <c r="K66" s="44" t="s">
        <v>266</v>
      </c>
      <c r="L66" s="21"/>
      <c r="M66" s="21"/>
      <c r="N66" s="21"/>
      <c r="O66" s="44" t="s">
        <v>266</v>
      </c>
      <c r="P66" s="21" t="s">
        <v>342</v>
      </c>
      <c r="Q66" s="39">
        <v>687522</v>
      </c>
      <c r="R66" s="29"/>
    </row>
    <row r="67" spans="1:26" ht="15.75" thickBot="1" x14ac:dyDescent="0.3">
      <c r="A67" s="13"/>
      <c r="B67" s="23" t="s">
        <v>362</v>
      </c>
      <c r="C67" s="18" t="s">
        <v>266</v>
      </c>
      <c r="D67" s="15"/>
      <c r="E67" s="15"/>
      <c r="F67" s="15"/>
      <c r="G67" s="18" t="s">
        <v>266</v>
      </c>
      <c r="H67" s="15"/>
      <c r="I67" s="15"/>
      <c r="J67" s="15"/>
      <c r="K67" s="18" t="s">
        <v>266</v>
      </c>
      <c r="L67" s="15"/>
      <c r="M67" s="15"/>
      <c r="N67" s="15"/>
      <c r="O67" s="18" t="s">
        <v>266</v>
      </c>
      <c r="P67" s="15"/>
      <c r="Q67" s="40">
        <v>330549.5</v>
      </c>
      <c r="R67" s="16" t="s">
        <v>266</v>
      </c>
    </row>
    <row r="68" spans="1:26" x14ac:dyDescent="0.25">
      <c r="A68" s="13"/>
      <c r="B68" s="41"/>
      <c r="C68" s="41" t="s">
        <v>266</v>
      </c>
      <c r="D68" s="41"/>
      <c r="E68" s="41"/>
      <c r="F68" s="41"/>
      <c r="G68" s="41" t="s">
        <v>266</v>
      </c>
      <c r="H68" s="41"/>
      <c r="I68" s="41"/>
      <c r="J68" s="41"/>
      <c r="K68" s="41" t="s">
        <v>266</v>
      </c>
      <c r="L68" s="41"/>
      <c r="M68" s="41"/>
      <c r="N68" s="41"/>
      <c r="O68" s="41" t="s">
        <v>266</v>
      </c>
      <c r="P68" s="42"/>
      <c r="Q68" s="42"/>
      <c r="R68" s="41"/>
    </row>
    <row r="69" spans="1:26" x14ac:dyDescent="0.25">
      <c r="A69" s="13"/>
      <c r="B69" s="41"/>
      <c r="C69" s="48"/>
      <c r="D69" s="48"/>
      <c r="E69" s="48"/>
      <c r="F69" s="48"/>
      <c r="G69" s="48"/>
      <c r="H69" s="48"/>
      <c r="I69" s="48"/>
      <c r="J69" s="48"/>
      <c r="K69" s="48"/>
      <c r="L69" s="48"/>
      <c r="M69" s="48"/>
      <c r="N69" s="48"/>
      <c r="O69" s="48"/>
      <c r="P69" s="48"/>
      <c r="Q69" s="48"/>
      <c r="R69" s="48"/>
    </row>
    <row r="70" spans="1:26" ht="15.75" thickBot="1" x14ac:dyDescent="0.3">
      <c r="A70" s="13"/>
      <c r="B70" s="50"/>
      <c r="C70" s="44" t="s">
        <v>266</v>
      </c>
      <c r="D70" s="21"/>
      <c r="E70" s="21"/>
      <c r="F70" s="21"/>
      <c r="G70" s="44" t="s">
        <v>266</v>
      </c>
      <c r="H70" s="21"/>
      <c r="I70" s="21"/>
      <c r="J70" s="21"/>
      <c r="K70" s="44" t="s">
        <v>266</v>
      </c>
      <c r="L70" s="21"/>
      <c r="M70" s="21"/>
      <c r="N70" s="21"/>
      <c r="O70" s="44" t="s">
        <v>266</v>
      </c>
      <c r="P70" s="21" t="s">
        <v>342</v>
      </c>
      <c r="Q70" s="39">
        <v>1018071.5</v>
      </c>
      <c r="R70" s="29" t="s">
        <v>266</v>
      </c>
    </row>
    <row r="71" spans="1:26" x14ac:dyDescent="0.25">
      <c r="A71" s="13"/>
      <c r="B71" s="41"/>
      <c r="C71" s="41" t="s">
        <v>266</v>
      </c>
      <c r="D71" s="41"/>
      <c r="E71" s="41"/>
      <c r="F71" s="41"/>
      <c r="G71" s="41" t="s">
        <v>266</v>
      </c>
      <c r="H71" s="41"/>
      <c r="I71" s="41"/>
      <c r="J71" s="41"/>
      <c r="K71" s="41" t="s">
        <v>266</v>
      </c>
      <c r="L71" s="41"/>
      <c r="M71" s="41"/>
      <c r="N71" s="41"/>
      <c r="O71" s="41" t="s">
        <v>266</v>
      </c>
      <c r="P71" s="42"/>
      <c r="Q71" s="42"/>
      <c r="R71" s="41"/>
    </row>
    <row r="72" spans="1:26" ht="15.75" x14ac:dyDescent="0.25">
      <c r="A72" s="13"/>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3"/>
      <c r="B73" s="15"/>
      <c r="C73" s="15"/>
      <c r="D73" s="15"/>
      <c r="E73" s="15"/>
      <c r="F73" s="15"/>
      <c r="G73" s="15"/>
      <c r="H73" s="15"/>
      <c r="I73" s="15"/>
      <c r="J73" s="15"/>
      <c r="K73" s="15"/>
      <c r="L73" s="15"/>
      <c r="M73" s="15"/>
      <c r="N73" s="15"/>
      <c r="O73" s="15"/>
      <c r="P73" s="15"/>
      <c r="Q73" s="15"/>
      <c r="R73" s="15"/>
    </row>
    <row r="74" spans="1:26" ht="15.75" thickBot="1" x14ac:dyDescent="0.3">
      <c r="A74" s="13"/>
      <c r="B74" s="18"/>
      <c r="C74" s="18" t="s">
        <v>266</v>
      </c>
      <c r="D74" s="56" t="s">
        <v>346</v>
      </c>
      <c r="E74" s="56"/>
      <c r="F74" s="56"/>
      <c r="G74" s="56"/>
      <c r="H74" s="56"/>
      <c r="I74" s="56"/>
      <c r="J74" s="56"/>
      <c r="K74" s="56"/>
      <c r="L74" s="56"/>
      <c r="M74" s="56"/>
      <c r="N74" s="56"/>
      <c r="O74" s="56"/>
      <c r="P74" s="56"/>
      <c r="Q74" s="56"/>
      <c r="R74" s="18"/>
    </row>
    <row r="75" spans="1:26" x14ac:dyDescent="0.25">
      <c r="A75" s="13"/>
      <c r="B75" s="32"/>
      <c r="C75" s="32" t="s">
        <v>266</v>
      </c>
      <c r="D75" s="58" t="s">
        <v>352</v>
      </c>
      <c r="E75" s="58"/>
      <c r="F75" s="47"/>
      <c r="G75" s="47" t="s">
        <v>266</v>
      </c>
      <c r="H75" s="58" t="s">
        <v>336</v>
      </c>
      <c r="I75" s="58"/>
      <c r="J75" s="47"/>
      <c r="K75" s="47" t="s">
        <v>266</v>
      </c>
      <c r="L75" s="58" t="s">
        <v>336</v>
      </c>
      <c r="M75" s="58"/>
      <c r="N75" s="47"/>
      <c r="O75" s="47" t="s">
        <v>266</v>
      </c>
      <c r="P75" s="58" t="s">
        <v>339</v>
      </c>
      <c r="Q75" s="58"/>
      <c r="R75" s="32"/>
    </row>
    <row r="76" spans="1:26" ht="15.75" thickBot="1" x14ac:dyDescent="0.3">
      <c r="A76" s="13"/>
      <c r="B76" s="32"/>
      <c r="C76" s="32"/>
      <c r="D76" s="56"/>
      <c r="E76" s="56"/>
      <c r="F76" s="32"/>
      <c r="G76" s="32"/>
      <c r="H76" s="56" t="s">
        <v>337</v>
      </c>
      <c r="I76" s="56"/>
      <c r="J76" s="32"/>
      <c r="K76" s="32"/>
      <c r="L76" s="56" t="s">
        <v>338</v>
      </c>
      <c r="M76" s="56"/>
      <c r="N76" s="32"/>
      <c r="O76" s="32"/>
      <c r="P76" s="56"/>
      <c r="Q76" s="56"/>
      <c r="R76" s="32"/>
    </row>
    <row r="77" spans="1:26" x14ac:dyDescent="0.25">
      <c r="A77" s="13"/>
      <c r="B77" s="18"/>
      <c r="C77" s="18" t="s">
        <v>266</v>
      </c>
      <c r="D77" s="57" t="s">
        <v>340</v>
      </c>
      <c r="E77" s="57"/>
      <c r="F77" s="57"/>
      <c r="G77" s="57"/>
      <c r="H77" s="57"/>
      <c r="I77" s="57"/>
      <c r="J77" s="57"/>
      <c r="K77" s="57"/>
      <c r="L77" s="57"/>
      <c r="M77" s="57"/>
      <c r="N77" s="57"/>
      <c r="O77" s="57"/>
      <c r="P77" s="57"/>
      <c r="Q77" s="57"/>
      <c r="R77" s="18"/>
    </row>
    <row r="78" spans="1:26" x14ac:dyDescent="0.25">
      <c r="A78" s="13"/>
      <c r="B78" s="20" t="s">
        <v>341</v>
      </c>
      <c r="C78" s="21" t="s">
        <v>266</v>
      </c>
      <c r="D78" s="29" t="s">
        <v>342</v>
      </c>
      <c r="E78" s="51">
        <v>839248.3</v>
      </c>
      <c r="F78" s="29" t="s">
        <v>266</v>
      </c>
      <c r="G78" s="21" t="s">
        <v>266</v>
      </c>
      <c r="H78" s="29" t="s">
        <v>342</v>
      </c>
      <c r="I78" s="52">
        <v>919.1</v>
      </c>
      <c r="J78" s="29" t="s">
        <v>266</v>
      </c>
      <c r="K78" s="21" t="s">
        <v>266</v>
      </c>
      <c r="L78" s="29" t="s">
        <v>342</v>
      </c>
      <c r="M78" s="51">
        <v>19762.5</v>
      </c>
      <c r="N78" s="29" t="s">
        <v>266</v>
      </c>
      <c r="O78" s="21" t="s">
        <v>266</v>
      </c>
      <c r="P78" s="29" t="s">
        <v>342</v>
      </c>
      <c r="Q78" s="51">
        <v>820404.9</v>
      </c>
      <c r="R78" s="29" t="s">
        <v>266</v>
      </c>
    </row>
    <row r="79" spans="1:26" x14ac:dyDescent="0.25">
      <c r="A79" s="13"/>
      <c r="B79" s="23" t="s">
        <v>353</v>
      </c>
      <c r="C79" s="15" t="s">
        <v>266</v>
      </c>
      <c r="D79" s="16"/>
      <c r="E79" s="53">
        <v>161.80000000000001</v>
      </c>
      <c r="F79" s="16" t="s">
        <v>266</v>
      </c>
      <c r="G79" s="15" t="s">
        <v>266</v>
      </c>
      <c r="H79" s="16"/>
      <c r="I79" s="53">
        <v>0</v>
      </c>
      <c r="J79" s="16"/>
      <c r="K79" s="15" t="s">
        <v>266</v>
      </c>
      <c r="L79" s="16"/>
      <c r="M79" s="53">
        <v>0.9</v>
      </c>
      <c r="N79" s="16"/>
      <c r="O79" s="15" t="s">
        <v>266</v>
      </c>
      <c r="P79" s="16"/>
      <c r="Q79" s="53">
        <v>160.9</v>
      </c>
      <c r="R79" s="16" t="s">
        <v>266</v>
      </c>
    </row>
    <row r="80" spans="1:26" x14ac:dyDescent="0.25">
      <c r="A80" s="13"/>
      <c r="B80" s="20" t="s">
        <v>354</v>
      </c>
      <c r="C80" s="21" t="s">
        <v>266</v>
      </c>
      <c r="D80" s="29"/>
      <c r="E80" s="51">
        <v>65001.599999999999</v>
      </c>
      <c r="F80" s="29" t="s">
        <v>266</v>
      </c>
      <c r="G80" s="21" t="s">
        <v>266</v>
      </c>
      <c r="H80" s="29"/>
      <c r="I80" s="52">
        <v>177</v>
      </c>
      <c r="J80" s="29"/>
      <c r="K80" s="21" t="s">
        <v>266</v>
      </c>
      <c r="L80" s="29"/>
      <c r="M80" s="52">
        <v>31.5</v>
      </c>
      <c r="N80" s="29"/>
      <c r="O80" s="21" t="s">
        <v>266</v>
      </c>
      <c r="P80" s="29"/>
      <c r="Q80" s="51">
        <v>65147.1</v>
      </c>
      <c r="R80" s="29" t="s">
        <v>266</v>
      </c>
    </row>
    <row r="81" spans="1:18" x14ac:dyDescent="0.25">
      <c r="A81" s="13"/>
      <c r="B81" s="23" t="s">
        <v>355</v>
      </c>
      <c r="C81" s="15" t="s">
        <v>266</v>
      </c>
      <c r="D81" s="16"/>
      <c r="E81" s="54">
        <v>4979.2</v>
      </c>
      <c r="F81" s="16" t="s">
        <v>266</v>
      </c>
      <c r="G81" s="15" t="s">
        <v>266</v>
      </c>
      <c r="H81" s="16"/>
      <c r="I81" s="53">
        <v>61.8</v>
      </c>
      <c r="J81" s="16"/>
      <c r="K81" s="15" t="s">
        <v>266</v>
      </c>
      <c r="L81" s="16"/>
      <c r="M81" s="53">
        <v>1.3</v>
      </c>
      <c r="N81" s="16"/>
      <c r="O81" s="15" t="s">
        <v>266</v>
      </c>
      <c r="P81" s="16"/>
      <c r="Q81" s="54">
        <v>5039.7</v>
      </c>
      <c r="R81" s="16" t="s">
        <v>266</v>
      </c>
    </row>
    <row r="82" spans="1:18" ht="15.75" thickBot="1" x14ac:dyDescent="0.3">
      <c r="A82" s="13"/>
      <c r="B82" s="20" t="s">
        <v>356</v>
      </c>
      <c r="C82" s="21" t="s">
        <v>266</v>
      </c>
      <c r="D82" s="29"/>
      <c r="E82" s="52">
        <v>921.3</v>
      </c>
      <c r="F82" s="29" t="s">
        <v>266</v>
      </c>
      <c r="G82" s="21" t="s">
        <v>266</v>
      </c>
      <c r="H82" s="29"/>
      <c r="I82" s="52">
        <v>6</v>
      </c>
      <c r="J82" s="29"/>
      <c r="K82" s="21" t="s">
        <v>266</v>
      </c>
      <c r="L82" s="29"/>
      <c r="M82" s="52">
        <v>0</v>
      </c>
      <c r="N82" s="29"/>
      <c r="O82" s="21" t="s">
        <v>266</v>
      </c>
      <c r="P82" s="29"/>
      <c r="Q82" s="52">
        <v>927.3</v>
      </c>
      <c r="R82" s="29" t="s">
        <v>266</v>
      </c>
    </row>
    <row r="83" spans="1:18" x14ac:dyDescent="0.25">
      <c r="A83" s="13"/>
      <c r="B83" s="41"/>
      <c r="C83" s="41" t="s">
        <v>266</v>
      </c>
      <c r="D83" s="42"/>
      <c r="E83" s="42"/>
      <c r="F83" s="41"/>
      <c r="G83" s="41" t="s">
        <v>266</v>
      </c>
      <c r="H83" s="42"/>
      <c r="I83" s="42"/>
      <c r="J83" s="41"/>
      <c r="K83" s="41" t="s">
        <v>266</v>
      </c>
      <c r="L83" s="42"/>
      <c r="M83" s="42"/>
      <c r="N83" s="41"/>
      <c r="O83" s="41" t="s">
        <v>266</v>
      </c>
      <c r="P83" s="42"/>
      <c r="Q83" s="42"/>
      <c r="R83" s="41"/>
    </row>
    <row r="84" spans="1:18" x14ac:dyDescent="0.25">
      <c r="A84" s="13"/>
      <c r="B84" s="41"/>
      <c r="C84" s="48"/>
      <c r="D84" s="48"/>
      <c r="E84" s="48"/>
      <c r="F84" s="48"/>
      <c r="G84" s="48"/>
      <c r="H84" s="48"/>
      <c r="I84" s="48"/>
      <c r="J84" s="48"/>
      <c r="K84" s="48"/>
      <c r="L84" s="48"/>
      <c r="M84" s="48"/>
      <c r="N84" s="48"/>
      <c r="O84" s="48"/>
      <c r="P84" s="48"/>
      <c r="Q84" s="48"/>
      <c r="R84" s="48"/>
    </row>
    <row r="85" spans="1:18" ht="25.5" x14ac:dyDescent="0.25">
      <c r="A85" s="13"/>
      <c r="B85" s="49" t="s">
        <v>357</v>
      </c>
      <c r="C85" s="18" t="s">
        <v>266</v>
      </c>
      <c r="D85" s="16"/>
      <c r="E85" s="54">
        <v>910312.2</v>
      </c>
      <c r="F85" s="16" t="s">
        <v>266</v>
      </c>
      <c r="G85" s="18" t="s">
        <v>266</v>
      </c>
      <c r="H85" s="16"/>
      <c r="I85" s="54">
        <v>1163.9000000000001</v>
      </c>
      <c r="J85" s="16"/>
      <c r="K85" s="18" t="s">
        <v>266</v>
      </c>
      <c r="L85" s="16"/>
      <c r="M85" s="54">
        <v>19796.2</v>
      </c>
      <c r="N85" s="16"/>
      <c r="O85" s="18" t="s">
        <v>266</v>
      </c>
      <c r="P85" s="16"/>
      <c r="Q85" s="54">
        <v>891679.9</v>
      </c>
      <c r="R85" s="16" t="s">
        <v>266</v>
      </c>
    </row>
    <row r="86" spans="1:18" x14ac:dyDescent="0.25">
      <c r="A86" s="13"/>
      <c r="B86" s="20" t="s">
        <v>358</v>
      </c>
      <c r="C86" s="44" t="s">
        <v>266</v>
      </c>
      <c r="D86" s="29"/>
      <c r="E86" s="51">
        <v>1743.2</v>
      </c>
      <c r="F86" s="29" t="s">
        <v>266</v>
      </c>
      <c r="G86" s="44" t="s">
        <v>266</v>
      </c>
      <c r="H86" s="29"/>
      <c r="I86" s="52">
        <v>91.5</v>
      </c>
      <c r="J86" s="29"/>
      <c r="K86" s="44" t="s">
        <v>266</v>
      </c>
      <c r="L86" s="29"/>
      <c r="M86" s="52">
        <v>0.3</v>
      </c>
      <c r="N86" s="29"/>
      <c r="O86" s="44" t="s">
        <v>266</v>
      </c>
      <c r="P86" s="29"/>
      <c r="Q86" s="51">
        <v>1834.4</v>
      </c>
      <c r="R86" s="29" t="s">
        <v>266</v>
      </c>
    </row>
    <row r="87" spans="1:18" x14ac:dyDescent="0.25">
      <c r="A87" s="13"/>
      <c r="B87" s="23" t="s">
        <v>359</v>
      </c>
      <c r="C87" s="18" t="s">
        <v>266</v>
      </c>
      <c r="D87" s="16"/>
      <c r="E87" s="54">
        <v>14442.1</v>
      </c>
      <c r="F87" s="16" t="s">
        <v>266</v>
      </c>
      <c r="G87" s="18" t="s">
        <v>266</v>
      </c>
      <c r="H87" s="16"/>
      <c r="I87" s="53">
        <v>211.2</v>
      </c>
      <c r="J87" s="16"/>
      <c r="K87" s="18" t="s">
        <v>266</v>
      </c>
      <c r="L87" s="16"/>
      <c r="M87" s="53">
        <v>409.9</v>
      </c>
      <c r="N87" s="16"/>
      <c r="O87" s="18" t="s">
        <v>266</v>
      </c>
      <c r="P87" s="16"/>
      <c r="Q87" s="54">
        <v>14243.4</v>
      </c>
      <c r="R87" s="16" t="s">
        <v>266</v>
      </c>
    </row>
    <row r="88" spans="1:18" ht="26.25" thickBot="1" x14ac:dyDescent="0.3">
      <c r="A88" s="13"/>
      <c r="B88" s="20" t="s">
        <v>360</v>
      </c>
      <c r="C88" s="44" t="s">
        <v>266</v>
      </c>
      <c r="D88" s="29"/>
      <c r="E88" s="52">
        <v>787.4</v>
      </c>
      <c r="F88" s="29" t="s">
        <v>266</v>
      </c>
      <c r="G88" s="44" t="s">
        <v>266</v>
      </c>
      <c r="H88" s="29"/>
      <c r="I88" s="52">
        <v>283.2</v>
      </c>
      <c r="J88" s="29"/>
      <c r="K88" s="44" t="s">
        <v>266</v>
      </c>
      <c r="L88" s="29"/>
      <c r="M88" s="52">
        <v>4</v>
      </c>
      <c r="N88" s="29"/>
      <c r="O88" s="44" t="s">
        <v>266</v>
      </c>
      <c r="P88" s="29"/>
      <c r="Q88" s="51">
        <v>1066.5999999999999</v>
      </c>
      <c r="R88" s="29" t="s">
        <v>266</v>
      </c>
    </row>
    <row r="89" spans="1:18" x14ac:dyDescent="0.25">
      <c r="A89" s="13"/>
      <c r="B89" s="41"/>
      <c r="C89" s="41" t="s">
        <v>266</v>
      </c>
      <c r="D89" s="42"/>
      <c r="E89" s="42"/>
      <c r="F89" s="41"/>
      <c r="G89" s="41" t="s">
        <v>266</v>
      </c>
      <c r="H89" s="42"/>
      <c r="I89" s="42"/>
      <c r="J89" s="41"/>
      <c r="K89" s="41" t="s">
        <v>266</v>
      </c>
      <c r="L89" s="42"/>
      <c r="M89" s="42"/>
      <c r="N89" s="41"/>
      <c r="O89" s="41" t="s">
        <v>266</v>
      </c>
      <c r="P89" s="42"/>
      <c r="Q89" s="42"/>
      <c r="R89" s="41"/>
    </row>
    <row r="90" spans="1:18" x14ac:dyDescent="0.25">
      <c r="A90" s="13"/>
      <c r="B90" s="41"/>
      <c r="C90" s="48"/>
      <c r="D90" s="48"/>
      <c r="E90" s="48"/>
      <c r="F90" s="48"/>
      <c r="G90" s="48"/>
      <c r="H90" s="48"/>
      <c r="I90" s="48"/>
      <c r="J90" s="48"/>
      <c r="K90" s="48"/>
      <c r="L90" s="48"/>
      <c r="M90" s="48"/>
      <c r="N90" s="48"/>
      <c r="O90" s="48"/>
      <c r="P90" s="48"/>
      <c r="Q90" s="48"/>
      <c r="R90" s="48"/>
    </row>
    <row r="91" spans="1:18" ht="15.75" thickBot="1" x14ac:dyDescent="0.3">
      <c r="A91" s="13"/>
      <c r="B91" s="49" t="s">
        <v>185</v>
      </c>
      <c r="C91" s="18" t="s">
        <v>266</v>
      </c>
      <c r="D91" s="16" t="s">
        <v>342</v>
      </c>
      <c r="E91" s="54">
        <v>927284.9</v>
      </c>
      <c r="F91" s="16" t="s">
        <v>266</v>
      </c>
      <c r="G91" s="18" t="s">
        <v>266</v>
      </c>
      <c r="H91" s="16" t="s">
        <v>342</v>
      </c>
      <c r="I91" s="54">
        <v>1749.8</v>
      </c>
      <c r="J91" s="16" t="s">
        <v>266</v>
      </c>
      <c r="K91" s="18" t="s">
        <v>266</v>
      </c>
      <c r="L91" s="16" t="s">
        <v>342</v>
      </c>
      <c r="M91" s="54">
        <v>20210.400000000001</v>
      </c>
      <c r="N91" s="16" t="s">
        <v>266</v>
      </c>
      <c r="O91" s="18" t="s">
        <v>266</v>
      </c>
      <c r="P91" s="16" t="s">
        <v>342</v>
      </c>
      <c r="Q91" s="54">
        <v>908824.3</v>
      </c>
      <c r="R91" s="16" t="s">
        <v>266</v>
      </c>
    </row>
    <row r="92" spans="1:18" x14ac:dyDescent="0.25">
      <c r="A92" s="13"/>
      <c r="B92" s="41"/>
      <c r="C92" s="41" t="s">
        <v>266</v>
      </c>
      <c r="D92" s="42"/>
      <c r="E92" s="42"/>
      <c r="F92" s="41"/>
      <c r="G92" s="41" t="s">
        <v>266</v>
      </c>
      <c r="H92" s="42"/>
      <c r="I92" s="42"/>
      <c r="J92" s="41"/>
      <c r="K92" s="41" t="s">
        <v>266</v>
      </c>
      <c r="L92" s="42"/>
      <c r="M92" s="42"/>
      <c r="N92" s="41"/>
      <c r="O92" s="41" t="s">
        <v>266</v>
      </c>
      <c r="P92" s="42"/>
      <c r="Q92" s="42"/>
      <c r="R92" s="41"/>
    </row>
    <row r="93" spans="1:18" x14ac:dyDescent="0.25">
      <c r="A93" s="13"/>
      <c r="B93" s="41"/>
      <c r="C93" s="48"/>
      <c r="D93" s="48"/>
      <c r="E93" s="48"/>
      <c r="F93" s="48"/>
      <c r="G93" s="48"/>
      <c r="H93" s="48"/>
      <c r="I93" s="48"/>
      <c r="J93" s="48"/>
      <c r="K93" s="48"/>
      <c r="L93" s="48"/>
      <c r="M93" s="48"/>
      <c r="N93" s="48"/>
      <c r="O93" s="48"/>
      <c r="P93" s="48"/>
      <c r="Q93" s="48"/>
      <c r="R93" s="48"/>
    </row>
    <row r="94" spans="1:18" ht="15.75" thickBot="1" x14ac:dyDescent="0.3">
      <c r="A94" s="13"/>
      <c r="B94" s="43" t="s">
        <v>185</v>
      </c>
      <c r="C94" s="44" t="s">
        <v>266</v>
      </c>
      <c r="D94" s="29" t="s">
        <v>348</v>
      </c>
      <c r="E94" s="51">
        <v>15454.7</v>
      </c>
      <c r="F94" s="29" t="s">
        <v>266</v>
      </c>
      <c r="G94" s="44" t="s">
        <v>266</v>
      </c>
      <c r="H94" s="29" t="s">
        <v>348</v>
      </c>
      <c r="I94" s="52">
        <v>29.2</v>
      </c>
      <c r="J94" s="29" t="s">
        <v>266</v>
      </c>
      <c r="K94" s="44" t="s">
        <v>266</v>
      </c>
      <c r="L94" s="29" t="s">
        <v>348</v>
      </c>
      <c r="M94" s="52">
        <v>336.8</v>
      </c>
      <c r="N94" s="29" t="s">
        <v>266</v>
      </c>
      <c r="O94" s="44" t="s">
        <v>266</v>
      </c>
      <c r="P94" s="29" t="s">
        <v>348</v>
      </c>
      <c r="Q94" s="51">
        <v>15147.1</v>
      </c>
      <c r="R94" s="29" t="s">
        <v>266</v>
      </c>
    </row>
    <row r="95" spans="1:18" x14ac:dyDescent="0.25">
      <c r="A95" s="13"/>
      <c r="B95" s="41"/>
      <c r="C95" s="41" t="s">
        <v>266</v>
      </c>
      <c r="D95" s="42"/>
      <c r="E95" s="42"/>
      <c r="F95" s="41"/>
      <c r="G95" s="41" t="s">
        <v>266</v>
      </c>
      <c r="H95" s="42"/>
      <c r="I95" s="42"/>
      <c r="J95" s="41"/>
      <c r="K95" s="41" t="s">
        <v>266</v>
      </c>
      <c r="L95" s="42"/>
      <c r="M95" s="42"/>
      <c r="N95" s="41"/>
      <c r="O95" s="41" t="s">
        <v>266</v>
      </c>
      <c r="P95" s="42"/>
      <c r="Q95" s="42"/>
      <c r="R95" s="41"/>
    </row>
    <row r="96" spans="1:18" x14ac:dyDescent="0.25">
      <c r="A96" s="13"/>
      <c r="B96" s="41"/>
      <c r="C96" s="48"/>
      <c r="D96" s="48"/>
      <c r="E96" s="48"/>
      <c r="F96" s="48"/>
      <c r="G96" s="48"/>
      <c r="H96" s="48"/>
      <c r="I96" s="48"/>
      <c r="J96" s="48"/>
      <c r="K96" s="48"/>
      <c r="L96" s="48"/>
      <c r="M96" s="48"/>
      <c r="N96" s="48"/>
      <c r="O96" s="48"/>
      <c r="P96" s="48"/>
      <c r="Q96" s="48"/>
      <c r="R96" s="48"/>
    </row>
    <row r="97" spans="1:26" x14ac:dyDescent="0.25">
      <c r="A97" s="13"/>
      <c r="B97" s="23" t="s">
        <v>361</v>
      </c>
      <c r="C97" s="18" t="s">
        <v>266</v>
      </c>
      <c r="D97" s="15"/>
      <c r="E97" s="15"/>
      <c r="F97" s="15"/>
      <c r="G97" s="18" t="s">
        <v>266</v>
      </c>
      <c r="H97" s="15"/>
      <c r="I97" s="15"/>
      <c r="J97" s="15"/>
      <c r="K97" s="18" t="s">
        <v>266</v>
      </c>
      <c r="L97" s="15"/>
      <c r="M97" s="15"/>
      <c r="N97" s="15"/>
      <c r="O97" s="18" t="s">
        <v>266</v>
      </c>
      <c r="P97" s="16" t="s">
        <v>342</v>
      </c>
      <c r="Q97" s="54">
        <v>699169.1</v>
      </c>
      <c r="R97" s="16" t="s">
        <v>266</v>
      </c>
    </row>
    <row r="98" spans="1:26" ht="15.75" thickBot="1" x14ac:dyDescent="0.3">
      <c r="A98" s="13"/>
      <c r="B98" s="20" t="s">
        <v>362</v>
      </c>
      <c r="C98" s="44" t="s">
        <v>266</v>
      </c>
      <c r="D98" s="21"/>
      <c r="E98" s="21"/>
      <c r="F98" s="21"/>
      <c r="G98" s="44" t="s">
        <v>266</v>
      </c>
      <c r="H98" s="21"/>
      <c r="I98" s="21"/>
      <c r="J98" s="21"/>
      <c r="K98" s="44" t="s">
        <v>266</v>
      </c>
      <c r="L98" s="21"/>
      <c r="M98" s="21"/>
      <c r="N98" s="21"/>
      <c r="O98" s="44" t="s">
        <v>266</v>
      </c>
      <c r="P98" s="29"/>
      <c r="Q98" s="51">
        <v>209655.2</v>
      </c>
      <c r="R98" s="29" t="s">
        <v>266</v>
      </c>
    </row>
    <row r="99" spans="1:26" x14ac:dyDescent="0.25">
      <c r="A99" s="13"/>
      <c r="B99" s="41"/>
      <c r="C99" s="41" t="s">
        <v>266</v>
      </c>
      <c r="D99" s="41"/>
      <c r="E99" s="41"/>
      <c r="F99" s="41"/>
      <c r="G99" s="41" t="s">
        <v>266</v>
      </c>
      <c r="H99" s="41"/>
      <c r="I99" s="41"/>
      <c r="J99" s="41"/>
      <c r="K99" s="41" t="s">
        <v>266</v>
      </c>
      <c r="L99" s="41"/>
      <c r="M99" s="41"/>
      <c r="N99" s="41"/>
      <c r="O99" s="41" t="s">
        <v>266</v>
      </c>
      <c r="P99" s="42"/>
      <c r="Q99" s="42"/>
      <c r="R99" s="41"/>
    </row>
    <row r="100" spans="1:26" x14ac:dyDescent="0.25">
      <c r="A100" s="13"/>
      <c r="B100" s="41"/>
      <c r="C100" s="48"/>
      <c r="D100" s="48"/>
      <c r="E100" s="48"/>
      <c r="F100" s="48"/>
      <c r="G100" s="48"/>
      <c r="H100" s="48"/>
      <c r="I100" s="48"/>
      <c r="J100" s="48"/>
      <c r="K100" s="48"/>
      <c r="L100" s="48"/>
      <c r="M100" s="48"/>
      <c r="N100" s="48"/>
      <c r="O100" s="48"/>
      <c r="P100" s="48"/>
      <c r="Q100" s="48"/>
      <c r="R100" s="48"/>
    </row>
    <row r="101" spans="1:26" ht="15.75" thickBot="1" x14ac:dyDescent="0.3">
      <c r="A101" s="13"/>
      <c r="B101" s="55"/>
      <c r="C101" s="18" t="s">
        <v>266</v>
      </c>
      <c r="D101" s="15"/>
      <c r="E101" s="15"/>
      <c r="F101" s="15"/>
      <c r="G101" s="18" t="s">
        <v>266</v>
      </c>
      <c r="H101" s="15"/>
      <c r="I101" s="15"/>
      <c r="J101" s="15"/>
      <c r="K101" s="18" t="s">
        <v>266</v>
      </c>
      <c r="L101" s="15"/>
      <c r="M101" s="15"/>
      <c r="N101" s="15"/>
      <c r="O101" s="18" t="s">
        <v>266</v>
      </c>
      <c r="P101" s="16" t="s">
        <v>342</v>
      </c>
      <c r="Q101" s="54">
        <v>908824.3</v>
      </c>
      <c r="R101" s="16" t="s">
        <v>266</v>
      </c>
    </row>
    <row r="102" spans="1:26" x14ac:dyDescent="0.25">
      <c r="A102" s="13"/>
      <c r="B102" s="41"/>
      <c r="C102" s="41" t="s">
        <v>266</v>
      </c>
      <c r="D102" s="41"/>
      <c r="E102" s="41"/>
      <c r="F102" s="41"/>
      <c r="G102" s="41" t="s">
        <v>266</v>
      </c>
      <c r="H102" s="41"/>
      <c r="I102" s="41"/>
      <c r="J102" s="41"/>
      <c r="K102" s="41" t="s">
        <v>266</v>
      </c>
      <c r="L102" s="41"/>
      <c r="M102" s="41"/>
      <c r="N102" s="41"/>
      <c r="O102" s="41" t="s">
        <v>266</v>
      </c>
      <c r="P102" s="42"/>
      <c r="Q102" s="42"/>
      <c r="R102" s="41"/>
    </row>
    <row r="103" spans="1:26" x14ac:dyDescent="0.25">
      <c r="A103" s="13"/>
      <c r="B103" s="41"/>
      <c r="C103" s="48"/>
      <c r="D103" s="48"/>
      <c r="E103" s="48"/>
      <c r="F103" s="48"/>
      <c r="G103" s="48"/>
      <c r="H103" s="48"/>
      <c r="I103" s="48"/>
      <c r="J103" s="48"/>
      <c r="K103" s="48"/>
      <c r="L103" s="48"/>
      <c r="M103" s="48"/>
      <c r="N103" s="48"/>
      <c r="O103" s="48"/>
      <c r="P103" s="48"/>
      <c r="Q103" s="48"/>
      <c r="R103" s="48"/>
    </row>
    <row r="104" spans="1:26" ht="15.75" thickBot="1" x14ac:dyDescent="0.3">
      <c r="A104" s="13"/>
      <c r="B104" s="50"/>
      <c r="C104" s="44" t="s">
        <v>266</v>
      </c>
      <c r="D104" s="21"/>
      <c r="E104" s="21"/>
      <c r="F104" s="21"/>
      <c r="G104" s="44" t="s">
        <v>266</v>
      </c>
      <c r="H104" s="21"/>
      <c r="I104" s="21"/>
      <c r="J104" s="21"/>
      <c r="K104" s="44" t="s">
        <v>266</v>
      </c>
      <c r="L104" s="21"/>
      <c r="M104" s="21"/>
      <c r="N104" s="21"/>
      <c r="O104" s="44" t="s">
        <v>266</v>
      </c>
      <c r="P104" s="29" t="s">
        <v>348</v>
      </c>
      <c r="Q104" s="51">
        <v>15147.1</v>
      </c>
      <c r="R104" s="29" t="s">
        <v>266</v>
      </c>
    </row>
    <row r="105" spans="1:26" x14ac:dyDescent="0.25">
      <c r="A105" s="13"/>
      <c r="B105" s="41"/>
      <c r="C105" s="41" t="s">
        <v>266</v>
      </c>
      <c r="D105" s="41"/>
      <c r="E105" s="41"/>
      <c r="F105" s="41"/>
      <c r="G105" s="41" t="s">
        <v>266</v>
      </c>
      <c r="H105" s="41"/>
      <c r="I105" s="41"/>
      <c r="J105" s="41"/>
      <c r="K105" s="41" t="s">
        <v>266</v>
      </c>
      <c r="L105" s="41"/>
      <c r="M105" s="41"/>
      <c r="N105" s="41"/>
      <c r="O105" s="41" t="s">
        <v>266</v>
      </c>
      <c r="P105" s="42"/>
      <c r="Q105" s="42"/>
      <c r="R105" s="41"/>
    </row>
    <row r="106" spans="1:26" ht="25.5" customHeight="1" x14ac:dyDescent="0.25">
      <c r="A106" s="13"/>
      <c r="B106" s="36" t="s">
        <v>363</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ht="25.5" customHeight="1" x14ac:dyDescent="0.25">
      <c r="A107" s="13"/>
      <c r="B107" s="36" t="s">
        <v>364</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3"/>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ht="25.5" x14ac:dyDescent="0.25">
      <c r="A109" s="13"/>
      <c r="B109" s="15"/>
      <c r="C109" s="59" t="s">
        <v>365</v>
      </c>
      <c r="D109" s="55"/>
      <c r="E109" s="59" t="s">
        <v>366</v>
      </c>
    </row>
    <row r="110" spans="1:26" x14ac:dyDescent="0.25">
      <c r="A110" s="13"/>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row>
    <row r="111" spans="1:26" ht="63.75" x14ac:dyDescent="0.25">
      <c r="A111" s="13"/>
      <c r="B111" s="15"/>
      <c r="C111" s="59" t="s">
        <v>365</v>
      </c>
      <c r="D111" s="55"/>
      <c r="E111" s="59" t="s">
        <v>367</v>
      </c>
    </row>
    <row r="112" spans="1:26" x14ac:dyDescent="0.25">
      <c r="A112" s="13"/>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ht="51" x14ac:dyDescent="0.25">
      <c r="A113" s="13"/>
      <c r="B113" s="15"/>
      <c r="C113" s="59" t="s">
        <v>365</v>
      </c>
      <c r="D113" s="55"/>
      <c r="E113" s="59" t="s">
        <v>368</v>
      </c>
    </row>
    <row r="114" spans="1:26" x14ac:dyDescent="0.25">
      <c r="A114" s="13"/>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row>
    <row r="115" spans="1:26" ht="25.5" x14ac:dyDescent="0.25">
      <c r="A115" s="13"/>
      <c r="B115" s="15"/>
      <c r="C115" s="59" t="s">
        <v>365</v>
      </c>
      <c r="D115" s="55"/>
      <c r="E115" s="59" t="s">
        <v>369</v>
      </c>
    </row>
    <row r="116" spans="1:26" x14ac:dyDescent="0.25">
      <c r="A116" s="13"/>
      <c r="B116" s="36" t="s">
        <v>370</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ht="15.75" x14ac:dyDescent="0.25">
      <c r="A117" s="13"/>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3"/>
      <c r="B118" s="36" t="s">
        <v>371</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ht="15.75" x14ac:dyDescent="0.25">
      <c r="A119" s="13"/>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x14ac:dyDescent="0.25">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thickBot="1" x14ac:dyDescent="0.3">
      <c r="A121" s="13"/>
      <c r="B121" s="18"/>
      <c r="C121" s="18" t="s">
        <v>266</v>
      </c>
      <c r="D121" s="45" t="s">
        <v>334</v>
      </c>
      <c r="E121" s="45"/>
      <c r="F121" s="45"/>
      <c r="G121" s="45"/>
      <c r="H121" s="45"/>
      <c r="I121" s="45"/>
      <c r="J121" s="45"/>
      <c r="K121" s="45"/>
      <c r="L121" s="45"/>
      <c r="M121" s="45"/>
      <c r="N121" s="45"/>
      <c r="O121" s="45"/>
      <c r="P121" s="45"/>
      <c r="Q121" s="45"/>
      <c r="R121" s="18"/>
      <c r="S121" s="18" t="s">
        <v>266</v>
      </c>
      <c r="T121" s="32"/>
      <c r="U121" s="32"/>
      <c r="V121" s="18"/>
      <c r="W121" s="18" t="s">
        <v>266</v>
      </c>
      <c r="X121" s="32"/>
      <c r="Y121" s="32"/>
      <c r="Z121" s="18"/>
    </row>
    <row r="122" spans="1:26" ht="15.75" thickBot="1" x14ac:dyDescent="0.3">
      <c r="A122" s="13"/>
      <c r="B122" s="18"/>
      <c r="C122" s="18" t="s">
        <v>266</v>
      </c>
      <c r="D122" s="61" t="s">
        <v>372</v>
      </c>
      <c r="E122" s="61"/>
      <c r="F122" s="61"/>
      <c r="G122" s="61"/>
      <c r="H122" s="61"/>
      <c r="I122" s="61"/>
      <c r="J122" s="18"/>
      <c r="K122" s="18" t="s">
        <v>266</v>
      </c>
      <c r="L122" s="61" t="s">
        <v>373</v>
      </c>
      <c r="M122" s="61"/>
      <c r="N122" s="61"/>
      <c r="O122" s="61"/>
      <c r="P122" s="61"/>
      <c r="Q122" s="61"/>
      <c r="R122" s="18"/>
      <c r="S122" s="18" t="s">
        <v>266</v>
      </c>
      <c r="T122" s="45" t="s">
        <v>185</v>
      </c>
      <c r="U122" s="45"/>
      <c r="V122" s="45"/>
      <c r="W122" s="45"/>
      <c r="X122" s="45"/>
      <c r="Y122" s="45"/>
      <c r="Z122" s="18"/>
    </row>
    <row r="123" spans="1:26" x14ac:dyDescent="0.25">
      <c r="A123" s="13"/>
      <c r="B123" s="32"/>
      <c r="C123" s="32" t="s">
        <v>266</v>
      </c>
      <c r="D123" s="46" t="s">
        <v>339</v>
      </c>
      <c r="E123" s="46"/>
      <c r="F123" s="47"/>
      <c r="G123" s="47" t="s">
        <v>266</v>
      </c>
      <c r="H123" s="46" t="s">
        <v>374</v>
      </c>
      <c r="I123" s="46"/>
      <c r="J123" s="32"/>
      <c r="K123" s="32" t="s">
        <v>266</v>
      </c>
      <c r="L123" s="46" t="s">
        <v>339</v>
      </c>
      <c r="M123" s="46"/>
      <c r="N123" s="47"/>
      <c r="O123" s="47" t="s">
        <v>266</v>
      </c>
      <c r="P123" s="46" t="s">
        <v>374</v>
      </c>
      <c r="Q123" s="46"/>
      <c r="R123" s="32"/>
      <c r="S123" s="32" t="s">
        <v>266</v>
      </c>
      <c r="T123" s="46" t="s">
        <v>339</v>
      </c>
      <c r="U123" s="46"/>
      <c r="V123" s="47"/>
      <c r="W123" s="47" t="s">
        <v>266</v>
      </c>
      <c r="X123" s="46" t="s">
        <v>374</v>
      </c>
      <c r="Y123" s="46"/>
      <c r="Z123" s="32"/>
    </row>
    <row r="124" spans="1:26" ht="15.75" thickBot="1" x14ac:dyDescent="0.3">
      <c r="A124" s="13"/>
      <c r="B124" s="32"/>
      <c r="C124" s="32"/>
      <c r="D124" s="45"/>
      <c r="E124" s="45"/>
      <c r="F124" s="32"/>
      <c r="G124" s="32"/>
      <c r="H124" s="45" t="s">
        <v>338</v>
      </c>
      <c r="I124" s="45"/>
      <c r="J124" s="32"/>
      <c r="K124" s="32"/>
      <c r="L124" s="45"/>
      <c r="M124" s="45"/>
      <c r="N124" s="32"/>
      <c r="O124" s="32"/>
      <c r="P124" s="45" t="s">
        <v>338</v>
      </c>
      <c r="Q124" s="45"/>
      <c r="R124" s="32"/>
      <c r="S124" s="32"/>
      <c r="T124" s="45"/>
      <c r="U124" s="45"/>
      <c r="V124" s="32"/>
      <c r="W124" s="32"/>
      <c r="X124" s="45" t="s">
        <v>338</v>
      </c>
      <c r="Y124" s="45"/>
      <c r="Z124" s="32"/>
    </row>
    <row r="125" spans="1:26" x14ac:dyDescent="0.25">
      <c r="A125" s="13"/>
      <c r="B125" s="18"/>
      <c r="C125" s="18" t="s">
        <v>266</v>
      </c>
      <c r="D125" s="47"/>
      <c r="E125" s="47"/>
      <c r="F125" s="18"/>
      <c r="G125" s="18" t="s">
        <v>266</v>
      </c>
      <c r="H125" s="47"/>
      <c r="I125" s="47"/>
      <c r="J125" s="18"/>
      <c r="K125" s="18" t="s">
        <v>266</v>
      </c>
      <c r="L125" s="33" t="s">
        <v>340</v>
      </c>
      <c r="M125" s="33"/>
      <c r="N125" s="33"/>
      <c r="O125" s="33"/>
      <c r="P125" s="33"/>
      <c r="Q125" s="33"/>
      <c r="R125" s="18"/>
      <c r="S125" s="18" t="s">
        <v>266</v>
      </c>
      <c r="T125" s="47"/>
      <c r="U125" s="47"/>
      <c r="V125" s="18"/>
      <c r="W125" s="18" t="s">
        <v>266</v>
      </c>
      <c r="X125" s="47"/>
      <c r="Y125" s="47"/>
      <c r="Z125" s="18"/>
    </row>
    <row r="126" spans="1:26" x14ac:dyDescent="0.25">
      <c r="A126" s="13"/>
      <c r="B126" s="20" t="s">
        <v>341</v>
      </c>
      <c r="C126" s="21" t="s">
        <v>266</v>
      </c>
      <c r="D126" s="21" t="s">
        <v>342</v>
      </c>
      <c r="E126" s="39">
        <v>282968.09999999998</v>
      </c>
      <c r="F126" s="29" t="s">
        <v>266</v>
      </c>
      <c r="G126" s="21" t="s">
        <v>266</v>
      </c>
      <c r="H126" s="21" t="s">
        <v>342</v>
      </c>
      <c r="I126" s="28">
        <v>274.5</v>
      </c>
      <c r="J126" s="29" t="s">
        <v>266</v>
      </c>
      <c r="K126" s="21" t="s">
        <v>266</v>
      </c>
      <c r="L126" s="21" t="s">
        <v>342</v>
      </c>
      <c r="M126" s="39">
        <v>372054.9</v>
      </c>
      <c r="N126" s="29" t="s">
        <v>266</v>
      </c>
      <c r="O126" s="21" t="s">
        <v>266</v>
      </c>
      <c r="P126" s="21" t="s">
        <v>342</v>
      </c>
      <c r="Q126" s="39">
        <v>3264.4</v>
      </c>
      <c r="R126" s="29" t="s">
        <v>266</v>
      </c>
      <c r="S126" s="21" t="s">
        <v>266</v>
      </c>
      <c r="T126" s="21" t="s">
        <v>342</v>
      </c>
      <c r="U126" s="39">
        <v>655023</v>
      </c>
      <c r="V126" s="29" t="s">
        <v>266</v>
      </c>
      <c r="W126" s="21" t="s">
        <v>266</v>
      </c>
      <c r="X126" s="21" t="s">
        <v>342</v>
      </c>
      <c r="Y126" s="39">
        <v>3538.9</v>
      </c>
      <c r="Z126" s="29" t="s">
        <v>266</v>
      </c>
    </row>
    <row r="127" spans="1:26" x14ac:dyDescent="0.25">
      <c r="A127" s="13"/>
      <c r="B127" s="23" t="s">
        <v>353</v>
      </c>
      <c r="C127" s="15" t="s">
        <v>266</v>
      </c>
      <c r="D127" s="15"/>
      <c r="E127" s="31">
        <v>0</v>
      </c>
      <c r="F127" s="16"/>
      <c r="G127" s="15" t="s">
        <v>266</v>
      </c>
      <c r="H127" s="15"/>
      <c r="I127" s="31">
        <v>0</v>
      </c>
      <c r="J127" s="16"/>
      <c r="K127" s="15" t="s">
        <v>266</v>
      </c>
      <c r="L127" s="15"/>
      <c r="M127" s="31">
        <v>41.6</v>
      </c>
      <c r="N127" s="16" t="s">
        <v>266</v>
      </c>
      <c r="O127" s="15" t="s">
        <v>266</v>
      </c>
      <c r="P127" s="15"/>
      <c r="Q127" s="31">
        <v>0.2</v>
      </c>
      <c r="R127" s="16"/>
      <c r="S127" s="15" t="s">
        <v>266</v>
      </c>
      <c r="T127" s="15"/>
      <c r="U127" s="31">
        <v>41.6</v>
      </c>
      <c r="V127" s="16" t="s">
        <v>266</v>
      </c>
      <c r="W127" s="15" t="s">
        <v>266</v>
      </c>
      <c r="X127" s="15"/>
      <c r="Y127" s="31">
        <v>0.2</v>
      </c>
      <c r="Z127" s="16"/>
    </row>
    <row r="128" spans="1:26" x14ac:dyDescent="0.25">
      <c r="A128" s="13"/>
      <c r="B128" s="20" t="s">
        <v>375</v>
      </c>
      <c r="C128" s="21" t="s">
        <v>266</v>
      </c>
      <c r="D128" s="21"/>
      <c r="E128" s="39">
        <v>27280.799999999999</v>
      </c>
      <c r="F128" s="29" t="s">
        <v>266</v>
      </c>
      <c r="G128" s="21" t="s">
        <v>266</v>
      </c>
      <c r="H128" s="21"/>
      <c r="I128" s="28">
        <v>26.3</v>
      </c>
      <c r="J128" s="29"/>
      <c r="K128" s="21" t="s">
        <v>266</v>
      </c>
      <c r="L128" s="21"/>
      <c r="M128" s="28">
        <v>532.4</v>
      </c>
      <c r="N128" s="29" t="s">
        <v>266</v>
      </c>
      <c r="O128" s="21" t="s">
        <v>266</v>
      </c>
      <c r="P128" s="21"/>
      <c r="Q128" s="28">
        <v>0.8</v>
      </c>
      <c r="R128" s="29"/>
      <c r="S128" s="21" t="s">
        <v>266</v>
      </c>
      <c r="T128" s="21"/>
      <c r="U128" s="39">
        <v>27813.200000000001</v>
      </c>
      <c r="V128" s="29" t="s">
        <v>266</v>
      </c>
      <c r="W128" s="21" t="s">
        <v>266</v>
      </c>
      <c r="X128" s="21"/>
      <c r="Y128" s="28">
        <v>27.1</v>
      </c>
      <c r="Z128" s="29"/>
    </row>
    <row r="129" spans="1:26" ht="15.75" thickBot="1" x14ac:dyDescent="0.3">
      <c r="A129" s="13"/>
      <c r="B129" s="23" t="s">
        <v>355</v>
      </c>
      <c r="C129" s="15" t="s">
        <v>266</v>
      </c>
      <c r="D129" s="15"/>
      <c r="E129" s="31">
        <v>9.6999999999999993</v>
      </c>
      <c r="F129" s="16" t="s">
        <v>266</v>
      </c>
      <c r="G129" s="15" t="s">
        <v>266</v>
      </c>
      <c r="H129" s="15"/>
      <c r="I129" s="31">
        <v>0.1</v>
      </c>
      <c r="J129" s="16"/>
      <c r="K129" s="15" t="s">
        <v>266</v>
      </c>
      <c r="L129" s="15"/>
      <c r="M129" s="31">
        <v>0</v>
      </c>
      <c r="N129" s="16" t="s">
        <v>266</v>
      </c>
      <c r="O129" s="15" t="s">
        <v>266</v>
      </c>
      <c r="P129" s="15"/>
      <c r="Q129" s="31">
        <v>0</v>
      </c>
      <c r="R129" s="16"/>
      <c r="S129" s="15" t="s">
        <v>266</v>
      </c>
      <c r="T129" s="15"/>
      <c r="U129" s="31">
        <v>9.6999999999999993</v>
      </c>
      <c r="V129" s="16" t="s">
        <v>266</v>
      </c>
      <c r="W129" s="15" t="s">
        <v>266</v>
      </c>
      <c r="X129" s="15"/>
      <c r="Y129" s="31">
        <v>0.1</v>
      </c>
      <c r="Z129" s="16"/>
    </row>
    <row r="130" spans="1:26" x14ac:dyDescent="0.25">
      <c r="A130" s="13"/>
      <c r="B130" s="41"/>
      <c r="C130" s="41" t="s">
        <v>266</v>
      </c>
      <c r="D130" s="42"/>
      <c r="E130" s="42"/>
      <c r="F130" s="41"/>
      <c r="G130" s="41" t="s">
        <v>266</v>
      </c>
      <c r="H130" s="42"/>
      <c r="I130" s="42"/>
      <c r="J130" s="41"/>
      <c r="K130" s="41" t="s">
        <v>266</v>
      </c>
      <c r="L130" s="42"/>
      <c r="M130" s="42"/>
      <c r="N130" s="41"/>
      <c r="O130" s="41" t="s">
        <v>266</v>
      </c>
      <c r="P130" s="42"/>
      <c r="Q130" s="42"/>
      <c r="R130" s="41"/>
      <c r="S130" s="41" t="s">
        <v>266</v>
      </c>
      <c r="T130" s="42"/>
      <c r="U130" s="42"/>
      <c r="V130" s="41"/>
      <c r="W130" s="41" t="s">
        <v>266</v>
      </c>
      <c r="X130" s="42"/>
      <c r="Y130" s="42"/>
      <c r="Z130" s="41"/>
    </row>
    <row r="131" spans="1:26" x14ac:dyDescent="0.25">
      <c r="A131" s="13"/>
      <c r="B131" s="41"/>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ht="25.5" x14ac:dyDescent="0.25">
      <c r="A132" s="13"/>
      <c r="B132" s="43" t="s">
        <v>357</v>
      </c>
      <c r="C132" s="44" t="s">
        <v>266</v>
      </c>
      <c r="D132" s="21"/>
      <c r="E132" s="39">
        <v>310258.59999999998</v>
      </c>
      <c r="F132" s="29" t="s">
        <v>266</v>
      </c>
      <c r="G132" s="44" t="s">
        <v>266</v>
      </c>
      <c r="H132" s="21"/>
      <c r="I132" s="28">
        <v>300.89999999999998</v>
      </c>
      <c r="J132" s="29"/>
      <c r="K132" s="44" t="s">
        <v>266</v>
      </c>
      <c r="L132" s="21"/>
      <c r="M132" s="39">
        <v>372628.9</v>
      </c>
      <c r="N132" s="29" t="s">
        <v>266</v>
      </c>
      <c r="O132" s="44" t="s">
        <v>266</v>
      </c>
      <c r="P132" s="21"/>
      <c r="Q132" s="39">
        <v>3265.4</v>
      </c>
      <c r="R132" s="29"/>
      <c r="S132" s="44" t="s">
        <v>266</v>
      </c>
      <c r="T132" s="21"/>
      <c r="U132" s="39">
        <v>682887.5</v>
      </c>
      <c r="V132" s="29" t="s">
        <v>266</v>
      </c>
      <c r="W132" s="44" t="s">
        <v>266</v>
      </c>
      <c r="X132" s="21"/>
      <c r="Y132" s="39">
        <v>3566.3</v>
      </c>
      <c r="Z132" s="29"/>
    </row>
    <row r="133" spans="1:26" x14ac:dyDescent="0.25">
      <c r="A133" s="13"/>
      <c r="B133" s="23" t="s">
        <v>358</v>
      </c>
      <c r="C133" s="18" t="s">
        <v>266</v>
      </c>
      <c r="D133" s="15"/>
      <c r="E133" s="31">
        <v>176.1</v>
      </c>
      <c r="F133" s="16" t="s">
        <v>266</v>
      </c>
      <c r="G133" s="18" t="s">
        <v>266</v>
      </c>
      <c r="H133" s="15"/>
      <c r="I133" s="31">
        <v>4.5</v>
      </c>
      <c r="J133" s="16"/>
      <c r="K133" s="18" t="s">
        <v>266</v>
      </c>
      <c r="L133" s="15"/>
      <c r="M133" s="31">
        <v>0</v>
      </c>
      <c r="N133" s="16" t="s">
        <v>266</v>
      </c>
      <c r="O133" s="18" t="s">
        <v>266</v>
      </c>
      <c r="P133" s="15"/>
      <c r="Q133" s="31">
        <v>0</v>
      </c>
      <c r="R133" s="16"/>
      <c r="S133" s="18" t="s">
        <v>266</v>
      </c>
      <c r="T133" s="15"/>
      <c r="U133" s="31">
        <v>176.1</v>
      </c>
      <c r="V133" s="16" t="s">
        <v>266</v>
      </c>
      <c r="W133" s="18" t="s">
        <v>266</v>
      </c>
      <c r="X133" s="15"/>
      <c r="Y133" s="31">
        <v>4.5</v>
      </c>
      <c r="Z133" s="16"/>
    </row>
    <row r="134" spans="1:26" ht="15.75" thickBot="1" x14ac:dyDescent="0.3">
      <c r="A134" s="13"/>
      <c r="B134" s="20" t="s">
        <v>359</v>
      </c>
      <c r="C134" s="44" t="s">
        <v>266</v>
      </c>
      <c r="D134" s="21"/>
      <c r="E134" s="39">
        <v>4458.3999999999996</v>
      </c>
      <c r="F134" s="29" t="s">
        <v>266</v>
      </c>
      <c r="G134" s="44" t="s">
        <v>266</v>
      </c>
      <c r="H134" s="21"/>
      <c r="I134" s="28">
        <v>141.69999999999999</v>
      </c>
      <c r="J134" s="29"/>
      <c r="K134" s="44" t="s">
        <v>266</v>
      </c>
      <c r="L134" s="21"/>
      <c r="M134" s="28">
        <v>0</v>
      </c>
      <c r="N134" s="29" t="s">
        <v>266</v>
      </c>
      <c r="O134" s="44" t="s">
        <v>266</v>
      </c>
      <c r="P134" s="21"/>
      <c r="Q134" s="28">
        <v>0</v>
      </c>
      <c r="R134" s="29"/>
      <c r="S134" s="44" t="s">
        <v>266</v>
      </c>
      <c r="T134" s="21"/>
      <c r="U134" s="39">
        <v>4458.3999999999996</v>
      </c>
      <c r="V134" s="29" t="s">
        <v>266</v>
      </c>
      <c r="W134" s="44" t="s">
        <v>266</v>
      </c>
      <c r="X134" s="21"/>
      <c r="Y134" s="28">
        <v>141.69999999999999</v>
      </c>
      <c r="Z134" s="29"/>
    </row>
    <row r="135" spans="1:26" x14ac:dyDescent="0.25">
      <c r="A135" s="13"/>
      <c r="B135" s="41"/>
      <c r="C135" s="41" t="s">
        <v>266</v>
      </c>
      <c r="D135" s="42"/>
      <c r="E135" s="42"/>
      <c r="F135" s="41"/>
      <c r="G135" s="41" t="s">
        <v>266</v>
      </c>
      <c r="H135" s="42"/>
      <c r="I135" s="42"/>
      <c r="J135" s="41"/>
      <c r="K135" s="41" t="s">
        <v>266</v>
      </c>
      <c r="L135" s="42"/>
      <c r="M135" s="42"/>
      <c r="N135" s="41"/>
      <c r="O135" s="41" t="s">
        <v>266</v>
      </c>
      <c r="P135" s="42"/>
      <c r="Q135" s="42"/>
      <c r="R135" s="41"/>
      <c r="S135" s="41" t="s">
        <v>266</v>
      </c>
      <c r="T135" s="42"/>
      <c r="U135" s="42"/>
      <c r="V135" s="41"/>
      <c r="W135" s="41" t="s">
        <v>266</v>
      </c>
      <c r="X135" s="42"/>
      <c r="Y135" s="42"/>
      <c r="Z135" s="41"/>
    </row>
    <row r="136" spans="1:26" x14ac:dyDescent="0.25">
      <c r="A136" s="13"/>
      <c r="B136" s="41"/>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ht="15.75" thickBot="1" x14ac:dyDescent="0.3">
      <c r="A137" s="13"/>
      <c r="B137" s="60" t="s">
        <v>185</v>
      </c>
      <c r="C137" s="18" t="s">
        <v>266</v>
      </c>
      <c r="D137" s="15" t="s">
        <v>342</v>
      </c>
      <c r="E137" s="40">
        <v>314893.09999999998</v>
      </c>
      <c r="F137" s="16" t="s">
        <v>266</v>
      </c>
      <c r="G137" s="18" t="s">
        <v>266</v>
      </c>
      <c r="H137" s="15" t="s">
        <v>342</v>
      </c>
      <c r="I137" s="31">
        <v>447.1</v>
      </c>
      <c r="J137" s="16" t="s">
        <v>266</v>
      </c>
      <c r="K137" s="18" t="s">
        <v>266</v>
      </c>
      <c r="L137" s="15" t="s">
        <v>342</v>
      </c>
      <c r="M137" s="40">
        <v>372628.9</v>
      </c>
      <c r="N137" s="16" t="s">
        <v>266</v>
      </c>
      <c r="O137" s="18" t="s">
        <v>266</v>
      </c>
      <c r="P137" s="15" t="s">
        <v>342</v>
      </c>
      <c r="Q137" s="40">
        <v>3265.4</v>
      </c>
      <c r="R137" s="16" t="s">
        <v>266</v>
      </c>
      <c r="S137" s="18" t="s">
        <v>266</v>
      </c>
      <c r="T137" s="15" t="s">
        <v>342</v>
      </c>
      <c r="U137" s="40">
        <v>687522</v>
      </c>
      <c r="V137" s="16" t="s">
        <v>266</v>
      </c>
      <c r="W137" s="18" t="s">
        <v>266</v>
      </c>
      <c r="X137" s="15" t="s">
        <v>342</v>
      </c>
      <c r="Y137" s="40">
        <v>3712.5</v>
      </c>
      <c r="Z137" s="16" t="s">
        <v>266</v>
      </c>
    </row>
    <row r="138" spans="1:26" x14ac:dyDescent="0.25">
      <c r="A138" s="13"/>
      <c r="B138" s="41"/>
      <c r="C138" s="41" t="s">
        <v>266</v>
      </c>
      <c r="D138" s="42"/>
      <c r="E138" s="42"/>
      <c r="F138" s="41"/>
      <c r="G138" s="41" t="s">
        <v>266</v>
      </c>
      <c r="H138" s="42"/>
      <c r="I138" s="42"/>
      <c r="J138" s="41"/>
      <c r="K138" s="41" t="s">
        <v>266</v>
      </c>
      <c r="L138" s="42"/>
      <c r="M138" s="42"/>
      <c r="N138" s="41"/>
      <c r="O138" s="41" t="s">
        <v>266</v>
      </c>
      <c r="P138" s="42"/>
      <c r="Q138" s="42"/>
      <c r="R138" s="41"/>
      <c r="S138" s="41" t="s">
        <v>266</v>
      </c>
      <c r="T138" s="42"/>
      <c r="U138" s="42"/>
      <c r="V138" s="41"/>
      <c r="W138" s="41" t="s">
        <v>266</v>
      </c>
      <c r="X138" s="42"/>
      <c r="Y138" s="42"/>
      <c r="Z138" s="41"/>
    </row>
    <row r="139" spans="1:26" x14ac:dyDescent="0.25">
      <c r="A139" s="13"/>
      <c r="B139" s="36" t="s">
        <v>376</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ht="15.75" x14ac:dyDescent="0.25">
      <c r="A140" s="13"/>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x14ac:dyDescent="0.25">
      <c r="A141" s="13"/>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26" ht="15.75" thickBot="1" x14ac:dyDescent="0.3">
      <c r="A142" s="13"/>
      <c r="B142" s="18"/>
      <c r="C142" s="18" t="s">
        <v>266</v>
      </c>
      <c r="D142" s="56" t="s">
        <v>346</v>
      </c>
      <c r="E142" s="56"/>
      <c r="F142" s="56"/>
      <c r="G142" s="56"/>
      <c r="H142" s="56"/>
      <c r="I142" s="56"/>
      <c r="J142" s="56"/>
      <c r="K142" s="56"/>
      <c r="L142" s="56"/>
      <c r="M142" s="56"/>
      <c r="N142" s="56"/>
      <c r="O142" s="56"/>
      <c r="P142" s="56"/>
      <c r="Q142" s="56"/>
      <c r="R142" s="18"/>
      <c r="S142" s="18" t="s">
        <v>266</v>
      </c>
      <c r="T142" s="32"/>
      <c r="U142" s="32"/>
      <c r="V142" s="18"/>
      <c r="W142" s="18" t="s">
        <v>266</v>
      </c>
      <c r="X142" s="32"/>
      <c r="Y142" s="32"/>
      <c r="Z142" s="18"/>
    </row>
    <row r="143" spans="1:26" ht="15.75" thickBot="1" x14ac:dyDescent="0.3">
      <c r="A143" s="13"/>
      <c r="B143" s="18"/>
      <c r="C143" s="18" t="s">
        <v>266</v>
      </c>
      <c r="D143" s="67" t="s">
        <v>372</v>
      </c>
      <c r="E143" s="67"/>
      <c r="F143" s="67"/>
      <c r="G143" s="67"/>
      <c r="H143" s="67"/>
      <c r="I143" s="67"/>
      <c r="J143" s="18"/>
      <c r="K143" s="18" t="s">
        <v>266</v>
      </c>
      <c r="L143" s="67" t="s">
        <v>373</v>
      </c>
      <c r="M143" s="67"/>
      <c r="N143" s="67"/>
      <c r="O143" s="67"/>
      <c r="P143" s="67"/>
      <c r="Q143" s="67"/>
      <c r="R143" s="18"/>
      <c r="S143" s="18" t="s">
        <v>266</v>
      </c>
      <c r="T143" s="56" t="s">
        <v>185</v>
      </c>
      <c r="U143" s="56"/>
      <c r="V143" s="56"/>
      <c r="W143" s="56"/>
      <c r="X143" s="56"/>
      <c r="Y143" s="56"/>
      <c r="Z143" s="18"/>
    </row>
    <row r="144" spans="1:26" x14ac:dyDescent="0.25">
      <c r="A144" s="13"/>
      <c r="B144" s="32"/>
      <c r="C144" s="32" t="s">
        <v>266</v>
      </c>
      <c r="D144" s="58" t="s">
        <v>339</v>
      </c>
      <c r="E144" s="58"/>
      <c r="F144" s="47"/>
      <c r="G144" s="47" t="s">
        <v>266</v>
      </c>
      <c r="H144" s="58" t="s">
        <v>374</v>
      </c>
      <c r="I144" s="58"/>
      <c r="J144" s="32"/>
      <c r="K144" s="32" t="s">
        <v>266</v>
      </c>
      <c r="L144" s="58" t="s">
        <v>339</v>
      </c>
      <c r="M144" s="58"/>
      <c r="N144" s="47"/>
      <c r="O144" s="47" t="s">
        <v>266</v>
      </c>
      <c r="P144" s="58" t="s">
        <v>374</v>
      </c>
      <c r="Q144" s="58"/>
      <c r="R144" s="32"/>
      <c r="S144" s="32" t="s">
        <v>266</v>
      </c>
      <c r="T144" s="58" t="s">
        <v>339</v>
      </c>
      <c r="U144" s="58"/>
      <c r="V144" s="47"/>
      <c r="W144" s="47" t="s">
        <v>266</v>
      </c>
      <c r="X144" s="58" t="s">
        <v>374</v>
      </c>
      <c r="Y144" s="58"/>
      <c r="Z144" s="32"/>
    </row>
    <row r="145" spans="1:26" ht="15.75" thickBot="1" x14ac:dyDescent="0.3">
      <c r="A145" s="13"/>
      <c r="B145" s="32"/>
      <c r="C145" s="32"/>
      <c r="D145" s="56"/>
      <c r="E145" s="56"/>
      <c r="F145" s="32"/>
      <c r="G145" s="32"/>
      <c r="H145" s="56" t="s">
        <v>338</v>
      </c>
      <c r="I145" s="56"/>
      <c r="J145" s="32"/>
      <c r="K145" s="32"/>
      <c r="L145" s="56"/>
      <c r="M145" s="56"/>
      <c r="N145" s="32"/>
      <c r="O145" s="32"/>
      <c r="P145" s="56" t="s">
        <v>338</v>
      </c>
      <c r="Q145" s="56"/>
      <c r="R145" s="32"/>
      <c r="S145" s="32"/>
      <c r="T145" s="56"/>
      <c r="U145" s="56"/>
      <c r="V145" s="32"/>
      <c r="W145" s="32"/>
      <c r="X145" s="56" t="s">
        <v>338</v>
      </c>
      <c r="Y145" s="56"/>
      <c r="Z145" s="32"/>
    </row>
    <row r="146" spans="1:26" x14ac:dyDescent="0.25">
      <c r="A146" s="13"/>
      <c r="B146" s="18"/>
      <c r="C146" s="18" t="s">
        <v>266</v>
      </c>
      <c r="D146" s="47"/>
      <c r="E146" s="47"/>
      <c r="F146" s="18"/>
      <c r="G146" s="18" t="s">
        <v>266</v>
      </c>
      <c r="H146" s="47"/>
      <c r="I146" s="47"/>
      <c r="J146" s="18"/>
      <c r="K146" s="18" t="s">
        <v>266</v>
      </c>
      <c r="L146" s="57" t="s">
        <v>340</v>
      </c>
      <c r="M146" s="57"/>
      <c r="N146" s="57"/>
      <c r="O146" s="57"/>
      <c r="P146" s="57"/>
      <c r="Q146" s="57"/>
      <c r="R146" s="18"/>
      <c r="S146" s="18" t="s">
        <v>266</v>
      </c>
      <c r="T146" s="47"/>
      <c r="U146" s="47"/>
      <c r="V146" s="18"/>
      <c r="W146" s="18" t="s">
        <v>266</v>
      </c>
      <c r="X146" s="47"/>
      <c r="Y146" s="47"/>
      <c r="Z146" s="18"/>
    </row>
    <row r="147" spans="1:26" x14ac:dyDescent="0.25">
      <c r="A147" s="13"/>
      <c r="B147" s="62" t="s">
        <v>341</v>
      </c>
      <c r="C147" s="21" t="s">
        <v>266</v>
      </c>
      <c r="D147" s="29" t="s">
        <v>342</v>
      </c>
      <c r="E147" s="51">
        <v>363301.9</v>
      </c>
      <c r="F147" s="29" t="s">
        <v>266</v>
      </c>
      <c r="G147" s="21" t="s">
        <v>266</v>
      </c>
      <c r="H147" s="29" t="s">
        <v>342</v>
      </c>
      <c r="I147" s="51">
        <v>11340.9</v>
      </c>
      <c r="J147" s="29" t="s">
        <v>266</v>
      </c>
      <c r="K147" s="21" t="s">
        <v>266</v>
      </c>
      <c r="L147" s="29" t="s">
        <v>342</v>
      </c>
      <c r="M147" s="51">
        <v>303851.59999999998</v>
      </c>
      <c r="N147" s="29" t="s">
        <v>266</v>
      </c>
      <c r="O147" s="21" t="s">
        <v>266</v>
      </c>
      <c r="P147" s="29" t="s">
        <v>342</v>
      </c>
      <c r="Q147" s="51">
        <v>8421.6</v>
      </c>
      <c r="R147" s="29" t="s">
        <v>266</v>
      </c>
      <c r="S147" s="21" t="s">
        <v>266</v>
      </c>
      <c r="T147" s="29" t="s">
        <v>342</v>
      </c>
      <c r="U147" s="51">
        <v>667153.5</v>
      </c>
      <c r="V147" s="29" t="s">
        <v>266</v>
      </c>
      <c r="W147" s="21" t="s">
        <v>266</v>
      </c>
      <c r="X147" s="29" t="s">
        <v>342</v>
      </c>
      <c r="Y147" s="51">
        <v>19762.5</v>
      </c>
      <c r="Z147" s="29" t="s">
        <v>266</v>
      </c>
    </row>
    <row r="148" spans="1:26" x14ac:dyDescent="0.25">
      <c r="A148" s="13"/>
      <c r="B148" s="63" t="s">
        <v>353</v>
      </c>
      <c r="C148" s="15" t="s">
        <v>266</v>
      </c>
      <c r="D148" s="16"/>
      <c r="E148" s="53">
        <v>123.8</v>
      </c>
      <c r="F148" s="16" t="s">
        <v>266</v>
      </c>
      <c r="G148" s="15" t="s">
        <v>266</v>
      </c>
      <c r="H148" s="16"/>
      <c r="I148" s="53">
        <v>0.7</v>
      </c>
      <c r="J148" s="16" t="s">
        <v>266</v>
      </c>
      <c r="K148" s="15" t="s">
        <v>266</v>
      </c>
      <c r="L148" s="16"/>
      <c r="M148" s="53">
        <v>37.1</v>
      </c>
      <c r="N148" s="16" t="s">
        <v>266</v>
      </c>
      <c r="O148" s="15" t="s">
        <v>266</v>
      </c>
      <c r="P148" s="16"/>
      <c r="Q148" s="53">
        <v>0.2</v>
      </c>
      <c r="R148" s="16" t="s">
        <v>266</v>
      </c>
      <c r="S148" s="15" t="s">
        <v>266</v>
      </c>
      <c r="T148" s="16"/>
      <c r="U148" s="53">
        <v>160.9</v>
      </c>
      <c r="V148" s="16" t="s">
        <v>266</v>
      </c>
      <c r="W148" s="15" t="s">
        <v>266</v>
      </c>
      <c r="X148" s="16"/>
      <c r="Y148" s="53">
        <v>0.9</v>
      </c>
      <c r="Z148" s="16" t="s">
        <v>266</v>
      </c>
    </row>
    <row r="149" spans="1:26" x14ac:dyDescent="0.25">
      <c r="A149" s="13"/>
      <c r="B149" s="62" t="s">
        <v>375</v>
      </c>
      <c r="C149" s="21" t="s">
        <v>266</v>
      </c>
      <c r="D149" s="29"/>
      <c r="E149" s="51">
        <v>18666.2</v>
      </c>
      <c r="F149" s="29" t="s">
        <v>266</v>
      </c>
      <c r="G149" s="21" t="s">
        <v>266</v>
      </c>
      <c r="H149" s="29"/>
      <c r="I149" s="52">
        <v>31.3</v>
      </c>
      <c r="J149" s="29" t="s">
        <v>266</v>
      </c>
      <c r="K149" s="21" t="s">
        <v>266</v>
      </c>
      <c r="L149" s="29"/>
      <c r="M149" s="52">
        <v>266.39999999999998</v>
      </c>
      <c r="N149" s="29" t="s">
        <v>266</v>
      </c>
      <c r="O149" s="21" t="s">
        <v>266</v>
      </c>
      <c r="P149" s="29"/>
      <c r="Q149" s="52">
        <v>0.2</v>
      </c>
      <c r="R149" s="29" t="s">
        <v>266</v>
      </c>
      <c r="S149" s="21" t="s">
        <v>266</v>
      </c>
      <c r="T149" s="29"/>
      <c r="U149" s="51">
        <v>18932.599999999999</v>
      </c>
      <c r="V149" s="29" t="s">
        <v>266</v>
      </c>
      <c r="W149" s="21" t="s">
        <v>266</v>
      </c>
      <c r="X149" s="29"/>
      <c r="Y149" s="52">
        <v>31.5</v>
      </c>
      <c r="Z149" s="29" t="s">
        <v>266</v>
      </c>
    </row>
    <row r="150" spans="1:26" x14ac:dyDescent="0.25">
      <c r="A150" s="13"/>
      <c r="B150" s="63" t="s">
        <v>377</v>
      </c>
      <c r="C150" s="36" t="s">
        <v>266</v>
      </c>
      <c r="D150" s="68"/>
      <c r="E150" s="70">
        <v>310.10000000000002</v>
      </c>
      <c r="F150" s="68" t="s">
        <v>266</v>
      </c>
      <c r="G150" s="36" t="s">
        <v>266</v>
      </c>
      <c r="H150" s="68"/>
      <c r="I150" s="70">
        <v>1.2</v>
      </c>
      <c r="J150" s="68" t="s">
        <v>266</v>
      </c>
      <c r="K150" s="36" t="s">
        <v>266</v>
      </c>
      <c r="L150" s="68"/>
      <c r="M150" s="70">
        <v>9.6999999999999993</v>
      </c>
      <c r="N150" s="68" t="s">
        <v>266</v>
      </c>
      <c r="O150" s="36" t="s">
        <v>266</v>
      </c>
      <c r="P150" s="68"/>
      <c r="Q150" s="70">
        <v>0.1</v>
      </c>
      <c r="R150" s="68" t="s">
        <v>266</v>
      </c>
      <c r="S150" s="36" t="s">
        <v>266</v>
      </c>
      <c r="T150" s="68"/>
      <c r="U150" s="70">
        <v>319.8</v>
      </c>
      <c r="V150" s="68" t="s">
        <v>266</v>
      </c>
      <c r="W150" s="36" t="s">
        <v>266</v>
      </c>
      <c r="X150" s="68"/>
      <c r="Y150" s="70">
        <v>1.3</v>
      </c>
      <c r="Z150" s="68" t="s">
        <v>266</v>
      </c>
    </row>
    <row r="151" spans="1:26" ht="15.75" thickBot="1" x14ac:dyDescent="0.3">
      <c r="A151" s="13"/>
      <c r="B151" s="63" t="s">
        <v>378</v>
      </c>
      <c r="C151" s="36"/>
      <c r="D151" s="69"/>
      <c r="E151" s="71"/>
      <c r="F151" s="68"/>
      <c r="G151" s="36"/>
      <c r="H151" s="69"/>
      <c r="I151" s="71"/>
      <c r="J151" s="68"/>
      <c r="K151" s="36"/>
      <c r="L151" s="69"/>
      <c r="M151" s="71"/>
      <c r="N151" s="68"/>
      <c r="O151" s="36"/>
      <c r="P151" s="69"/>
      <c r="Q151" s="71"/>
      <c r="R151" s="68"/>
      <c r="S151" s="36"/>
      <c r="T151" s="69"/>
      <c r="U151" s="71"/>
      <c r="V151" s="68"/>
      <c r="W151" s="36"/>
      <c r="X151" s="69"/>
      <c r="Y151" s="71"/>
      <c r="Z151" s="68"/>
    </row>
    <row r="152" spans="1:26" x14ac:dyDescent="0.25">
      <c r="A152" s="13"/>
      <c r="B152" s="41"/>
      <c r="C152" s="41" t="s">
        <v>266</v>
      </c>
      <c r="D152" s="42"/>
      <c r="E152" s="42"/>
      <c r="F152" s="41"/>
      <c r="G152" s="41" t="s">
        <v>266</v>
      </c>
      <c r="H152" s="42"/>
      <c r="I152" s="42"/>
      <c r="J152" s="41"/>
      <c r="K152" s="41" t="s">
        <v>266</v>
      </c>
      <c r="L152" s="42"/>
      <c r="M152" s="42"/>
      <c r="N152" s="41"/>
      <c r="O152" s="41" t="s">
        <v>266</v>
      </c>
      <c r="P152" s="42"/>
      <c r="Q152" s="42"/>
      <c r="R152" s="41"/>
      <c r="S152" s="41" t="s">
        <v>266</v>
      </c>
      <c r="T152" s="42"/>
      <c r="U152" s="42"/>
      <c r="V152" s="41"/>
      <c r="W152" s="41" t="s">
        <v>266</v>
      </c>
      <c r="X152" s="42"/>
      <c r="Y152" s="42"/>
      <c r="Z152" s="41"/>
    </row>
    <row r="153" spans="1:26" x14ac:dyDescent="0.25">
      <c r="A153" s="13"/>
      <c r="B153" s="64" t="s">
        <v>379</v>
      </c>
      <c r="C153" s="72" t="s">
        <v>266</v>
      </c>
      <c r="D153" s="73"/>
      <c r="E153" s="74">
        <v>382402</v>
      </c>
      <c r="F153" s="73" t="s">
        <v>266</v>
      </c>
      <c r="G153" s="72" t="s">
        <v>266</v>
      </c>
      <c r="H153" s="73"/>
      <c r="I153" s="74">
        <v>11374.1</v>
      </c>
      <c r="J153" s="73" t="s">
        <v>266</v>
      </c>
      <c r="K153" s="72" t="s">
        <v>266</v>
      </c>
      <c r="L153" s="73"/>
      <c r="M153" s="74">
        <v>304164.8</v>
      </c>
      <c r="N153" s="73" t="s">
        <v>266</v>
      </c>
      <c r="O153" s="72" t="s">
        <v>266</v>
      </c>
      <c r="P153" s="73"/>
      <c r="Q153" s="74">
        <v>8422.1</v>
      </c>
      <c r="R153" s="73" t="s">
        <v>266</v>
      </c>
      <c r="S153" s="72" t="s">
        <v>266</v>
      </c>
      <c r="T153" s="73"/>
      <c r="U153" s="74">
        <v>686566.8</v>
      </c>
      <c r="V153" s="73" t="s">
        <v>266</v>
      </c>
      <c r="W153" s="72" t="s">
        <v>266</v>
      </c>
      <c r="X153" s="73"/>
      <c r="Y153" s="74">
        <v>19796.2</v>
      </c>
      <c r="Z153" s="73" t="s">
        <v>266</v>
      </c>
    </row>
    <row r="154" spans="1:26" x14ac:dyDescent="0.25">
      <c r="A154" s="13"/>
      <c r="B154" s="64" t="s">
        <v>380</v>
      </c>
      <c r="C154" s="72"/>
      <c r="D154" s="73"/>
      <c r="E154" s="74"/>
      <c r="F154" s="73"/>
      <c r="G154" s="72"/>
      <c r="H154" s="73"/>
      <c r="I154" s="74"/>
      <c r="J154" s="73"/>
      <c r="K154" s="72"/>
      <c r="L154" s="73"/>
      <c r="M154" s="74"/>
      <c r="N154" s="73"/>
      <c r="O154" s="72"/>
      <c r="P154" s="73"/>
      <c r="Q154" s="74"/>
      <c r="R154" s="73"/>
      <c r="S154" s="72"/>
      <c r="T154" s="73"/>
      <c r="U154" s="74"/>
      <c r="V154" s="73"/>
      <c r="W154" s="72"/>
      <c r="X154" s="73"/>
      <c r="Y154" s="74"/>
      <c r="Z154" s="73"/>
    </row>
    <row r="155" spans="1:26" x14ac:dyDescent="0.25">
      <c r="A155" s="13"/>
      <c r="B155" s="64" t="s">
        <v>381</v>
      </c>
      <c r="C155" s="72"/>
      <c r="D155" s="73"/>
      <c r="E155" s="74"/>
      <c r="F155" s="73"/>
      <c r="G155" s="72"/>
      <c r="H155" s="73"/>
      <c r="I155" s="74"/>
      <c r="J155" s="73"/>
      <c r="K155" s="72"/>
      <c r="L155" s="73"/>
      <c r="M155" s="74"/>
      <c r="N155" s="73"/>
      <c r="O155" s="72"/>
      <c r="P155" s="73"/>
      <c r="Q155" s="74"/>
      <c r="R155" s="73"/>
      <c r="S155" s="72"/>
      <c r="T155" s="73"/>
      <c r="U155" s="74"/>
      <c r="V155" s="73"/>
      <c r="W155" s="72"/>
      <c r="X155" s="73"/>
      <c r="Y155" s="74"/>
      <c r="Z155" s="73"/>
    </row>
    <row r="156" spans="1:26" x14ac:dyDescent="0.25">
      <c r="A156" s="13"/>
      <c r="B156" s="63" t="s">
        <v>358</v>
      </c>
      <c r="C156" s="18" t="s">
        <v>266</v>
      </c>
      <c r="D156" s="16"/>
      <c r="E156" s="53">
        <v>133</v>
      </c>
      <c r="F156" s="16" t="s">
        <v>266</v>
      </c>
      <c r="G156" s="18" t="s">
        <v>266</v>
      </c>
      <c r="H156" s="16"/>
      <c r="I156" s="53">
        <v>0.3</v>
      </c>
      <c r="J156" s="16" t="s">
        <v>266</v>
      </c>
      <c r="K156" s="18" t="s">
        <v>266</v>
      </c>
      <c r="L156" s="16"/>
      <c r="M156" s="53">
        <v>0</v>
      </c>
      <c r="N156" s="16" t="s">
        <v>266</v>
      </c>
      <c r="O156" s="18" t="s">
        <v>266</v>
      </c>
      <c r="P156" s="16"/>
      <c r="Q156" s="53">
        <v>0</v>
      </c>
      <c r="R156" s="16" t="s">
        <v>266</v>
      </c>
      <c r="S156" s="18" t="s">
        <v>266</v>
      </c>
      <c r="T156" s="16"/>
      <c r="U156" s="53">
        <v>133</v>
      </c>
      <c r="V156" s="16" t="s">
        <v>266</v>
      </c>
      <c r="W156" s="18" t="s">
        <v>266</v>
      </c>
      <c r="X156" s="16"/>
      <c r="Y156" s="53">
        <v>0.3</v>
      </c>
      <c r="Z156" s="16" t="s">
        <v>266</v>
      </c>
    </row>
    <row r="157" spans="1:26" x14ac:dyDescent="0.25">
      <c r="A157" s="13"/>
      <c r="B157" s="62" t="s">
        <v>359</v>
      </c>
      <c r="C157" s="44" t="s">
        <v>266</v>
      </c>
      <c r="D157" s="29"/>
      <c r="E157" s="51">
        <v>12468.3</v>
      </c>
      <c r="F157" s="29" t="s">
        <v>266</v>
      </c>
      <c r="G157" s="44" t="s">
        <v>266</v>
      </c>
      <c r="H157" s="29"/>
      <c r="I157" s="52">
        <v>409.9</v>
      </c>
      <c r="J157" s="29" t="s">
        <v>266</v>
      </c>
      <c r="K157" s="44" t="s">
        <v>266</v>
      </c>
      <c r="L157" s="29"/>
      <c r="M157" s="52">
        <v>0</v>
      </c>
      <c r="N157" s="29" t="s">
        <v>266</v>
      </c>
      <c r="O157" s="44" t="s">
        <v>266</v>
      </c>
      <c r="P157" s="29"/>
      <c r="Q157" s="52">
        <v>0</v>
      </c>
      <c r="R157" s="29" t="s">
        <v>266</v>
      </c>
      <c r="S157" s="44" t="s">
        <v>266</v>
      </c>
      <c r="T157" s="29"/>
      <c r="U157" s="51">
        <v>12468.3</v>
      </c>
      <c r="V157" s="29" t="s">
        <v>266</v>
      </c>
      <c r="W157" s="44" t="s">
        <v>266</v>
      </c>
      <c r="X157" s="29"/>
      <c r="Y157" s="52">
        <v>409.9</v>
      </c>
      <c r="Z157" s="29" t="s">
        <v>266</v>
      </c>
    </row>
    <row r="158" spans="1:26" ht="15.75" thickBot="1" x14ac:dyDescent="0.3">
      <c r="A158" s="13"/>
      <c r="B158" s="63" t="s">
        <v>347</v>
      </c>
      <c r="C158" s="18" t="s">
        <v>266</v>
      </c>
      <c r="D158" s="16"/>
      <c r="E158" s="53">
        <v>1</v>
      </c>
      <c r="F158" s="16" t="s">
        <v>266</v>
      </c>
      <c r="G158" s="18" t="s">
        <v>266</v>
      </c>
      <c r="H158" s="16"/>
      <c r="I158" s="53">
        <v>4</v>
      </c>
      <c r="J158" s="16" t="s">
        <v>266</v>
      </c>
      <c r="K158" s="18" t="s">
        <v>266</v>
      </c>
      <c r="L158" s="16"/>
      <c r="M158" s="53">
        <v>0</v>
      </c>
      <c r="N158" s="16" t="s">
        <v>266</v>
      </c>
      <c r="O158" s="18" t="s">
        <v>266</v>
      </c>
      <c r="P158" s="16"/>
      <c r="Q158" s="53">
        <v>0</v>
      </c>
      <c r="R158" s="16" t="s">
        <v>266</v>
      </c>
      <c r="S158" s="18" t="s">
        <v>266</v>
      </c>
      <c r="T158" s="16"/>
      <c r="U158" s="53">
        <v>1</v>
      </c>
      <c r="V158" s="16" t="s">
        <v>266</v>
      </c>
      <c r="W158" s="18" t="s">
        <v>266</v>
      </c>
      <c r="X158" s="16"/>
      <c r="Y158" s="53">
        <v>4</v>
      </c>
      <c r="Z158" s="16" t="s">
        <v>266</v>
      </c>
    </row>
    <row r="159" spans="1:26" x14ac:dyDescent="0.25">
      <c r="A159" s="13"/>
      <c r="B159" s="41"/>
      <c r="C159" s="41" t="s">
        <v>266</v>
      </c>
      <c r="D159" s="42"/>
      <c r="E159" s="42"/>
      <c r="F159" s="41"/>
      <c r="G159" s="41" t="s">
        <v>266</v>
      </c>
      <c r="H159" s="42"/>
      <c r="I159" s="42"/>
      <c r="J159" s="41"/>
      <c r="K159" s="41" t="s">
        <v>266</v>
      </c>
      <c r="L159" s="42"/>
      <c r="M159" s="42"/>
      <c r="N159" s="41"/>
      <c r="O159" s="41" t="s">
        <v>266</v>
      </c>
      <c r="P159" s="42"/>
      <c r="Q159" s="42"/>
      <c r="R159" s="41"/>
      <c r="S159" s="41" t="s">
        <v>266</v>
      </c>
      <c r="T159" s="42"/>
      <c r="U159" s="42"/>
      <c r="V159" s="41"/>
      <c r="W159" s="41" t="s">
        <v>266</v>
      </c>
      <c r="X159" s="42"/>
      <c r="Y159" s="42"/>
      <c r="Z159" s="41"/>
    </row>
    <row r="160" spans="1:26" x14ac:dyDescent="0.25">
      <c r="A160" s="13"/>
      <c r="B160" s="41"/>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ht="15.75" thickBot="1" x14ac:dyDescent="0.3">
      <c r="A161" s="13"/>
      <c r="B161" s="65" t="s">
        <v>185</v>
      </c>
      <c r="C161" s="44" t="s">
        <v>266</v>
      </c>
      <c r="D161" s="29" t="s">
        <v>342</v>
      </c>
      <c r="E161" s="51">
        <v>395004.3</v>
      </c>
      <c r="F161" s="29" t="s">
        <v>266</v>
      </c>
      <c r="G161" s="44" t="s">
        <v>266</v>
      </c>
      <c r="H161" s="29" t="s">
        <v>342</v>
      </c>
      <c r="I161" s="51">
        <v>11788.3</v>
      </c>
      <c r="J161" s="29" t="s">
        <v>266</v>
      </c>
      <c r="K161" s="44" t="s">
        <v>266</v>
      </c>
      <c r="L161" s="29" t="s">
        <v>342</v>
      </c>
      <c r="M161" s="51">
        <v>304164.8</v>
      </c>
      <c r="N161" s="29" t="s">
        <v>266</v>
      </c>
      <c r="O161" s="44" t="s">
        <v>266</v>
      </c>
      <c r="P161" s="29" t="s">
        <v>342</v>
      </c>
      <c r="Q161" s="51">
        <v>8422.1</v>
      </c>
      <c r="R161" s="29" t="s">
        <v>266</v>
      </c>
      <c r="S161" s="44" t="s">
        <v>266</v>
      </c>
      <c r="T161" s="29" t="s">
        <v>342</v>
      </c>
      <c r="U161" s="51">
        <v>699169.1</v>
      </c>
      <c r="V161" s="29" t="s">
        <v>266</v>
      </c>
      <c r="W161" s="44" t="s">
        <v>266</v>
      </c>
      <c r="X161" s="29" t="s">
        <v>342</v>
      </c>
      <c r="Y161" s="51">
        <v>20210.400000000001</v>
      </c>
      <c r="Z161" s="29" t="s">
        <v>266</v>
      </c>
    </row>
    <row r="162" spans="1:26" x14ac:dyDescent="0.25">
      <c r="A162" s="13"/>
      <c r="B162" s="41"/>
      <c r="C162" s="41" t="s">
        <v>266</v>
      </c>
      <c r="D162" s="42"/>
      <c r="E162" s="42"/>
      <c r="F162" s="41"/>
      <c r="G162" s="41" t="s">
        <v>266</v>
      </c>
      <c r="H162" s="42"/>
      <c r="I162" s="42"/>
      <c r="J162" s="41"/>
      <c r="K162" s="41" t="s">
        <v>266</v>
      </c>
      <c r="L162" s="42"/>
      <c r="M162" s="42"/>
      <c r="N162" s="41"/>
      <c r="O162" s="41" t="s">
        <v>266</v>
      </c>
      <c r="P162" s="42"/>
      <c r="Q162" s="42"/>
      <c r="R162" s="41"/>
      <c r="S162" s="41" t="s">
        <v>266</v>
      </c>
      <c r="T162" s="42"/>
      <c r="U162" s="42"/>
      <c r="V162" s="41"/>
      <c r="W162" s="41" t="s">
        <v>266</v>
      </c>
      <c r="X162" s="42"/>
      <c r="Y162" s="42"/>
      <c r="Z162" s="41"/>
    </row>
    <row r="163" spans="1:26" x14ac:dyDescent="0.25">
      <c r="A163" s="13"/>
      <c r="B163" s="41"/>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row>
    <row r="164" spans="1:26" ht="15.75" thickBot="1" x14ac:dyDescent="0.3">
      <c r="A164" s="13"/>
      <c r="B164" s="66" t="s">
        <v>185</v>
      </c>
      <c r="C164" s="18" t="s">
        <v>266</v>
      </c>
      <c r="D164" s="16" t="s">
        <v>348</v>
      </c>
      <c r="E164" s="54">
        <v>6583.4</v>
      </c>
      <c r="F164" s="16" t="s">
        <v>266</v>
      </c>
      <c r="G164" s="18" t="s">
        <v>266</v>
      </c>
      <c r="H164" s="16" t="s">
        <v>348</v>
      </c>
      <c r="I164" s="53">
        <v>196.4</v>
      </c>
      <c r="J164" s="16" t="s">
        <v>266</v>
      </c>
      <c r="K164" s="18" t="s">
        <v>266</v>
      </c>
      <c r="L164" s="16" t="s">
        <v>348</v>
      </c>
      <c r="M164" s="54">
        <v>5069.3999999999996</v>
      </c>
      <c r="N164" s="16" t="s">
        <v>266</v>
      </c>
      <c r="O164" s="18" t="s">
        <v>266</v>
      </c>
      <c r="P164" s="16" t="s">
        <v>348</v>
      </c>
      <c r="Q164" s="53">
        <v>140.4</v>
      </c>
      <c r="R164" s="16" t="s">
        <v>266</v>
      </c>
      <c r="S164" s="18" t="s">
        <v>266</v>
      </c>
      <c r="T164" s="16" t="s">
        <v>348</v>
      </c>
      <c r="U164" s="54">
        <v>11652.8</v>
      </c>
      <c r="V164" s="16" t="s">
        <v>266</v>
      </c>
      <c r="W164" s="18" t="s">
        <v>266</v>
      </c>
      <c r="X164" s="16" t="s">
        <v>348</v>
      </c>
      <c r="Y164" s="53">
        <v>336.8</v>
      </c>
      <c r="Z164" s="16" t="s">
        <v>266</v>
      </c>
    </row>
    <row r="165" spans="1:26" x14ac:dyDescent="0.25">
      <c r="A165" s="13"/>
      <c r="B165" s="41"/>
      <c r="C165" s="41" t="s">
        <v>266</v>
      </c>
      <c r="D165" s="42"/>
      <c r="E165" s="42"/>
      <c r="F165" s="41"/>
      <c r="G165" s="41" t="s">
        <v>266</v>
      </c>
      <c r="H165" s="42"/>
      <c r="I165" s="42"/>
      <c r="J165" s="41"/>
      <c r="K165" s="41" t="s">
        <v>266</v>
      </c>
      <c r="L165" s="42"/>
      <c r="M165" s="42"/>
      <c r="N165" s="41"/>
      <c r="O165" s="41" t="s">
        <v>266</v>
      </c>
      <c r="P165" s="42"/>
      <c r="Q165" s="42"/>
      <c r="R165" s="41"/>
      <c r="S165" s="41" t="s">
        <v>266</v>
      </c>
      <c r="T165" s="42"/>
      <c r="U165" s="42"/>
      <c r="V165" s="41"/>
      <c r="W165" s="41" t="s">
        <v>266</v>
      </c>
      <c r="X165" s="42"/>
      <c r="Y165" s="42"/>
      <c r="Z165" s="41"/>
    </row>
    <row r="166" spans="1:26" x14ac:dyDescent="0.25">
      <c r="A166" s="13"/>
      <c r="B166" s="36" t="s">
        <v>382</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ht="15.75" x14ac:dyDescent="0.25">
      <c r="A167" s="13"/>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row>
    <row r="168" spans="1:26" x14ac:dyDescent="0.25">
      <c r="A168" s="13"/>
      <c r="B168" s="15"/>
      <c r="C168" s="15"/>
      <c r="D168" s="15"/>
      <c r="E168" s="15"/>
      <c r="F168" s="15"/>
      <c r="G168" s="15"/>
      <c r="H168" s="15"/>
      <c r="I168" s="15"/>
      <c r="J168" s="15"/>
      <c r="K168" s="15"/>
      <c r="L168" s="15"/>
      <c r="M168" s="15"/>
      <c r="N168" s="15"/>
    </row>
    <row r="169" spans="1:26" ht="15.75" thickBot="1" x14ac:dyDescent="0.3">
      <c r="A169" s="13"/>
      <c r="B169" s="18"/>
      <c r="C169" s="18" t="s">
        <v>266</v>
      </c>
      <c r="D169" s="56" t="s">
        <v>346</v>
      </c>
      <c r="E169" s="56"/>
      <c r="F169" s="56"/>
      <c r="G169" s="56"/>
      <c r="H169" s="56"/>
      <c r="I169" s="56"/>
      <c r="J169" s="56"/>
      <c r="K169" s="56"/>
      <c r="L169" s="56"/>
      <c r="M169" s="56"/>
      <c r="N169" s="18"/>
    </row>
    <row r="170" spans="1:26" ht="15.75" thickBot="1" x14ac:dyDescent="0.3">
      <c r="A170" s="13"/>
      <c r="B170" s="18"/>
      <c r="C170" s="18" t="s">
        <v>266</v>
      </c>
      <c r="D170" s="67" t="s">
        <v>335</v>
      </c>
      <c r="E170" s="67"/>
      <c r="F170" s="18"/>
      <c r="G170" s="18" t="s">
        <v>266</v>
      </c>
      <c r="H170" s="67" t="s">
        <v>339</v>
      </c>
      <c r="I170" s="67"/>
      <c r="J170" s="18"/>
      <c r="K170" s="18" t="s">
        <v>266</v>
      </c>
      <c r="L170" s="67" t="s">
        <v>339</v>
      </c>
      <c r="M170" s="67"/>
      <c r="N170" s="18"/>
    </row>
    <row r="171" spans="1:26" x14ac:dyDescent="0.25">
      <c r="A171" s="13"/>
      <c r="B171" s="18"/>
      <c r="C171" s="18" t="s">
        <v>266</v>
      </c>
      <c r="D171" s="57" t="s">
        <v>340</v>
      </c>
      <c r="E171" s="57"/>
      <c r="F171" s="57"/>
      <c r="G171" s="57"/>
      <c r="H171" s="57"/>
      <c r="I171" s="57"/>
      <c r="J171" s="57"/>
      <c r="K171" s="57"/>
      <c r="L171" s="57"/>
      <c r="M171" s="57"/>
      <c r="N171" s="18"/>
    </row>
    <row r="172" spans="1:26" x14ac:dyDescent="0.25">
      <c r="A172" s="13"/>
      <c r="B172" s="62" t="s">
        <v>383</v>
      </c>
      <c r="C172" s="21" t="s">
        <v>266</v>
      </c>
      <c r="D172" s="29" t="s">
        <v>342</v>
      </c>
      <c r="E172" s="51">
        <v>188792.2</v>
      </c>
      <c r="F172" s="29" t="s">
        <v>266</v>
      </c>
      <c r="G172" s="21" t="s">
        <v>266</v>
      </c>
      <c r="H172" s="29" t="s">
        <v>342</v>
      </c>
      <c r="I172" s="51">
        <v>188629.4</v>
      </c>
      <c r="J172" s="29" t="s">
        <v>266</v>
      </c>
      <c r="K172" s="21" t="s">
        <v>266</v>
      </c>
      <c r="L172" s="29" t="s">
        <v>348</v>
      </c>
      <c r="M172" s="51">
        <v>3143.8</v>
      </c>
      <c r="N172" s="29" t="s">
        <v>266</v>
      </c>
    </row>
    <row r="173" spans="1:26" x14ac:dyDescent="0.25">
      <c r="A173" s="13"/>
      <c r="B173" s="63" t="s">
        <v>384</v>
      </c>
      <c r="C173" s="15" t="s">
        <v>266</v>
      </c>
      <c r="D173" s="16"/>
      <c r="E173" s="54">
        <v>378302.4</v>
      </c>
      <c r="F173" s="16" t="s">
        <v>266</v>
      </c>
      <c r="G173" s="15" t="s">
        <v>266</v>
      </c>
      <c r="H173" s="16"/>
      <c r="I173" s="54">
        <v>372068</v>
      </c>
      <c r="J173" s="16" t="s">
        <v>266</v>
      </c>
      <c r="K173" s="15" t="s">
        <v>266</v>
      </c>
      <c r="L173" s="16"/>
      <c r="M173" s="54">
        <v>6201.1</v>
      </c>
      <c r="N173" s="16" t="s">
        <v>266</v>
      </c>
    </row>
    <row r="174" spans="1:26" x14ac:dyDescent="0.25">
      <c r="A174" s="13"/>
      <c r="B174" s="62" t="s">
        <v>385</v>
      </c>
      <c r="C174" s="21" t="s">
        <v>266</v>
      </c>
      <c r="D174" s="29"/>
      <c r="E174" s="51">
        <v>227761.2</v>
      </c>
      <c r="F174" s="29" t="s">
        <v>266</v>
      </c>
      <c r="G174" s="21" t="s">
        <v>266</v>
      </c>
      <c r="H174" s="29"/>
      <c r="I174" s="51">
        <v>217195.5</v>
      </c>
      <c r="J174" s="29" t="s">
        <v>266</v>
      </c>
      <c r="K174" s="21" t="s">
        <v>266</v>
      </c>
      <c r="L174" s="29"/>
      <c r="M174" s="51">
        <v>3619.9</v>
      </c>
      <c r="N174" s="29" t="s">
        <v>266</v>
      </c>
    </row>
    <row r="175" spans="1:26" ht="15.75" thickBot="1" x14ac:dyDescent="0.3">
      <c r="A175" s="13"/>
      <c r="B175" s="63" t="s">
        <v>386</v>
      </c>
      <c r="C175" s="15" t="s">
        <v>266</v>
      </c>
      <c r="D175" s="16"/>
      <c r="E175" s="54">
        <v>115456.4</v>
      </c>
      <c r="F175" s="16" t="s">
        <v>266</v>
      </c>
      <c r="G175" s="15" t="s">
        <v>266</v>
      </c>
      <c r="H175" s="16"/>
      <c r="I175" s="54">
        <v>113787</v>
      </c>
      <c r="J175" s="16" t="s">
        <v>266</v>
      </c>
      <c r="K175" s="15" t="s">
        <v>266</v>
      </c>
      <c r="L175" s="16"/>
      <c r="M175" s="54">
        <v>1896.5</v>
      </c>
      <c r="N175" s="16" t="s">
        <v>266</v>
      </c>
    </row>
    <row r="176" spans="1:26" x14ac:dyDescent="0.25">
      <c r="A176" s="13"/>
      <c r="B176" s="41"/>
      <c r="C176" s="41" t="s">
        <v>266</v>
      </c>
      <c r="D176" s="42"/>
      <c r="E176" s="42"/>
      <c r="F176" s="41"/>
      <c r="G176" s="41" t="s">
        <v>266</v>
      </c>
      <c r="H176" s="42"/>
      <c r="I176" s="42"/>
      <c r="J176" s="41"/>
      <c r="K176" s="41" t="s">
        <v>266</v>
      </c>
      <c r="L176" s="42"/>
      <c r="M176" s="42"/>
      <c r="N176" s="41"/>
    </row>
    <row r="177" spans="1:26" x14ac:dyDescent="0.25">
      <c r="A177" s="13"/>
      <c r="B177" s="41"/>
      <c r="C177" s="48"/>
      <c r="D177" s="48"/>
      <c r="E177" s="48"/>
      <c r="F177" s="48"/>
      <c r="G177" s="48"/>
      <c r="H177" s="48"/>
      <c r="I177" s="48"/>
      <c r="J177" s="48"/>
      <c r="K177" s="48"/>
      <c r="L177" s="48"/>
      <c r="M177" s="48"/>
      <c r="N177" s="48"/>
    </row>
    <row r="178" spans="1:26" ht="15.75" thickBot="1" x14ac:dyDescent="0.3">
      <c r="A178" s="13"/>
      <c r="B178" s="64" t="s">
        <v>185</v>
      </c>
      <c r="C178" s="44" t="s">
        <v>266</v>
      </c>
      <c r="D178" s="29" t="s">
        <v>342</v>
      </c>
      <c r="E178" s="51">
        <v>910312.2</v>
      </c>
      <c r="F178" s="29" t="s">
        <v>266</v>
      </c>
      <c r="G178" s="44" t="s">
        <v>266</v>
      </c>
      <c r="H178" s="29" t="s">
        <v>342</v>
      </c>
      <c r="I178" s="51">
        <v>891679.9</v>
      </c>
      <c r="J178" s="29" t="s">
        <v>266</v>
      </c>
      <c r="K178" s="44" t="s">
        <v>266</v>
      </c>
      <c r="L178" s="29" t="s">
        <v>348</v>
      </c>
      <c r="M178" s="52" t="s">
        <v>387</v>
      </c>
      <c r="N178" s="29" t="s">
        <v>266</v>
      </c>
    </row>
    <row r="179" spans="1:26" x14ac:dyDescent="0.25">
      <c r="A179" s="13"/>
      <c r="B179" s="41"/>
      <c r="C179" s="41" t="s">
        <v>266</v>
      </c>
      <c r="D179" s="42"/>
      <c r="E179" s="42"/>
      <c r="F179" s="41"/>
      <c r="G179" s="41" t="s">
        <v>266</v>
      </c>
      <c r="H179" s="42"/>
      <c r="I179" s="42"/>
      <c r="J179" s="41"/>
      <c r="K179" s="41" t="s">
        <v>266</v>
      </c>
      <c r="L179" s="42"/>
      <c r="M179" s="42"/>
      <c r="N179" s="41"/>
    </row>
    <row r="180" spans="1:26" ht="15.75" x14ac:dyDescent="0.25">
      <c r="A180" s="13"/>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row>
    <row r="181" spans="1:26" x14ac:dyDescent="0.25">
      <c r="A181" s="13"/>
      <c r="B181" s="36" t="s">
        <v>388</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6" ht="15.75" x14ac:dyDescent="0.25">
      <c r="A182" s="13"/>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row>
    <row r="183" spans="1:26" x14ac:dyDescent="0.25">
      <c r="A183" s="13"/>
      <c r="B183" s="15"/>
      <c r="C183" s="15"/>
      <c r="D183" s="15"/>
      <c r="E183" s="15"/>
      <c r="F183" s="15"/>
      <c r="G183" s="15"/>
      <c r="H183" s="15"/>
      <c r="I183" s="15"/>
      <c r="J183" s="15"/>
      <c r="K183" s="15"/>
      <c r="L183" s="15"/>
      <c r="M183" s="15"/>
      <c r="N183" s="15"/>
    </row>
    <row r="184" spans="1:26" ht="15.75" thickBot="1" x14ac:dyDescent="0.3">
      <c r="A184" s="13"/>
      <c r="B184" s="18"/>
      <c r="C184" s="18" t="s">
        <v>266</v>
      </c>
      <c r="D184" s="45" t="s">
        <v>346</v>
      </c>
      <c r="E184" s="45"/>
      <c r="F184" s="45"/>
      <c r="G184" s="45"/>
      <c r="H184" s="45"/>
      <c r="I184" s="45"/>
      <c r="J184" s="45"/>
      <c r="K184" s="45"/>
      <c r="L184" s="45"/>
      <c r="M184" s="45"/>
      <c r="N184" s="18"/>
    </row>
    <row r="185" spans="1:26" ht="15.75" thickBot="1" x14ac:dyDescent="0.3">
      <c r="A185" s="13"/>
      <c r="B185" s="18"/>
      <c r="C185" s="18" t="s">
        <v>266</v>
      </c>
      <c r="D185" s="61" t="s">
        <v>335</v>
      </c>
      <c r="E185" s="61"/>
      <c r="F185" s="18"/>
      <c r="G185" s="18" t="s">
        <v>266</v>
      </c>
      <c r="H185" s="61" t="s">
        <v>339</v>
      </c>
      <c r="I185" s="61"/>
      <c r="J185" s="18"/>
      <c r="K185" s="18" t="s">
        <v>266</v>
      </c>
      <c r="L185" s="61" t="s">
        <v>339</v>
      </c>
      <c r="M185" s="61"/>
      <c r="N185" s="18"/>
    </row>
    <row r="186" spans="1:26" x14ac:dyDescent="0.25">
      <c r="A186" s="13"/>
      <c r="B186" s="18"/>
      <c r="C186" s="18" t="s">
        <v>266</v>
      </c>
      <c r="D186" s="33" t="s">
        <v>340</v>
      </c>
      <c r="E186" s="33"/>
      <c r="F186" s="33"/>
      <c r="G186" s="33"/>
      <c r="H186" s="33"/>
      <c r="I186" s="33"/>
      <c r="J186" s="33"/>
      <c r="K186" s="33"/>
      <c r="L186" s="33"/>
      <c r="M186" s="33"/>
      <c r="N186" s="18"/>
    </row>
    <row r="187" spans="1:26" x14ac:dyDescent="0.25">
      <c r="A187" s="13"/>
      <c r="B187" s="20" t="s">
        <v>383</v>
      </c>
      <c r="C187" s="21" t="s">
        <v>266</v>
      </c>
      <c r="D187" s="21" t="s">
        <v>342</v>
      </c>
      <c r="E187" s="39">
        <v>7276.7</v>
      </c>
      <c r="F187" s="29" t="s">
        <v>266</v>
      </c>
      <c r="G187" s="21" t="s">
        <v>266</v>
      </c>
      <c r="H187" s="21" t="s">
        <v>342</v>
      </c>
      <c r="I187" s="39">
        <v>7144.5</v>
      </c>
      <c r="J187" s="29" t="s">
        <v>266</v>
      </c>
      <c r="K187" s="21" t="s">
        <v>266</v>
      </c>
      <c r="L187" s="21" t="s">
        <v>348</v>
      </c>
      <c r="M187" s="28">
        <v>119.1</v>
      </c>
      <c r="N187" s="29" t="s">
        <v>266</v>
      </c>
    </row>
    <row r="188" spans="1:26" x14ac:dyDescent="0.25">
      <c r="A188" s="13"/>
      <c r="B188" s="23" t="s">
        <v>384</v>
      </c>
      <c r="C188" s="15" t="s">
        <v>266</v>
      </c>
      <c r="D188" s="15"/>
      <c r="E188" s="40">
        <v>7823.5</v>
      </c>
      <c r="F188" s="16" t="s">
        <v>266</v>
      </c>
      <c r="G188" s="15" t="s">
        <v>266</v>
      </c>
      <c r="H188" s="15"/>
      <c r="I188" s="40">
        <v>7627.7</v>
      </c>
      <c r="J188" s="16" t="s">
        <v>266</v>
      </c>
      <c r="K188" s="15" t="s">
        <v>266</v>
      </c>
      <c r="L188" s="15"/>
      <c r="M188" s="31">
        <v>127.1</v>
      </c>
      <c r="N188" s="16" t="s">
        <v>266</v>
      </c>
    </row>
    <row r="189" spans="1:26" x14ac:dyDescent="0.25">
      <c r="A189" s="13"/>
      <c r="B189" s="20" t="s">
        <v>385</v>
      </c>
      <c r="C189" s="21" t="s">
        <v>266</v>
      </c>
      <c r="D189" s="21"/>
      <c r="E189" s="28">
        <v>434.8</v>
      </c>
      <c r="F189" s="29" t="s">
        <v>266</v>
      </c>
      <c r="G189" s="21" t="s">
        <v>266</v>
      </c>
      <c r="H189" s="21"/>
      <c r="I189" s="28">
        <v>446.8</v>
      </c>
      <c r="J189" s="29" t="s">
        <v>266</v>
      </c>
      <c r="K189" s="21" t="s">
        <v>266</v>
      </c>
      <c r="L189" s="21"/>
      <c r="M189" s="28">
        <v>7.4</v>
      </c>
      <c r="N189" s="29" t="s">
        <v>266</v>
      </c>
    </row>
    <row r="190" spans="1:26" ht="15.75" thickBot="1" x14ac:dyDescent="0.3">
      <c r="A190" s="13"/>
      <c r="B190" s="23" t="s">
        <v>386</v>
      </c>
      <c r="C190" s="15" t="s">
        <v>266</v>
      </c>
      <c r="D190" s="15"/>
      <c r="E190" s="31">
        <v>650.29999999999995</v>
      </c>
      <c r="F190" s="16" t="s">
        <v>266</v>
      </c>
      <c r="G190" s="15" t="s">
        <v>266</v>
      </c>
      <c r="H190" s="15"/>
      <c r="I190" s="31">
        <v>858.8</v>
      </c>
      <c r="J190" s="16" t="s">
        <v>266</v>
      </c>
      <c r="K190" s="15" t="s">
        <v>266</v>
      </c>
      <c r="L190" s="15"/>
      <c r="M190" s="31">
        <v>14.3</v>
      </c>
      <c r="N190" s="16" t="s">
        <v>266</v>
      </c>
    </row>
    <row r="191" spans="1:26" x14ac:dyDescent="0.25">
      <c r="A191" s="13"/>
      <c r="B191" s="41"/>
      <c r="C191" s="41" t="s">
        <v>266</v>
      </c>
      <c r="D191" s="42"/>
      <c r="E191" s="42"/>
      <c r="F191" s="41"/>
      <c r="G191" s="41" t="s">
        <v>266</v>
      </c>
      <c r="H191" s="42"/>
      <c r="I191" s="42"/>
      <c r="J191" s="41"/>
      <c r="K191" s="41" t="s">
        <v>266</v>
      </c>
      <c r="L191" s="42"/>
      <c r="M191" s="42"/>
      <c r="N191" s="41"/>
    </row>
    <row r="192" spans="1:26" x14ac:dyDescent="0.25">
      <c r="A192" s="13"/>
      <c r="B192" s="41"/>
      <c r="C192" s="48"/>
      <c r="D192" s="48"/>
      <c r="E192" s="48"/>
      <c r="F192" s="48"/>
      <c r="G192" s="48"/>
      <c r="H192" s="48"/>
      <c r="I192" s="48"/>
      <c r="J192" s="48"/>
      <c r="K192" s="48"/>
      <c r="L192" s="48"/>
      <c r="M192" s="48"/>
      <c r="N192" s="48"/>
    </row>
    <row r="193" spans="1:26" ht="15.75" thickBot="1" x14ac:dyDescent="0.3">
      <c r="A193" s="13"/>
      <c r="B193" s="43" t="s">
        <v>185</v>
      </c>
      <c r="C193" s="44" t="s">
        <v>266</v>
      </c>
      <c r="D193" s="21" t="s">
        <v>342</v>
      </c>
      <c r="E193" s="39">
        <v>16185.3</v>
      </c>
      <c r="F193" s="29" t="s">
        <v>266</v>
      </c>
      <c r="G193" s="44" t="s">
        <v>266</v>
      </c>
      <c r="H193" s="21" t="s">
        <v>342</v>
      </c>
      <c r="I193" s="39">
        <v>16077.8</v>
      </c>
      <c r="J193" s="29" t="s">
        <v>266</v>
      </c>
      <c r="K193" s="44" t="s">
        <v>266</v>
      </c>
      <c r="L193" s="21" t="s">
        <v>348</v>
      </c>
      <c r="M193" s="28">
        <v>267.89999999999998</v>
      </c>
      <c r="N193" s="29" t="s">
        <v>266</v>
      </c>
    </row>
    <row r="194" spans="1:26" x14ac:dyDescent="0.25">
      <c r="A194" s="13"/>
      <c r="B194" s="41"/>
      <c r="C194" s="41" t="s">
        <v>266</v>
      </c>
      <c r="D194" s="42"/>
      <c r="E194" s="42"/>
      <c r="F194" s="41"/>
      <c r="G194" s="41" t="s">
        <v>266</v>
      </c>
      <c r="H194" s="42"/>
      <c r="I194" s="42"/>
      <c r="J194" s="41"/>
      <c r="K194" s="41" t="s">
        <v>266</v>
      </c>
      <c r="L194" s="42"/>
      <c r="M194" s="42"/>
      <c r="N194" s="41"/>
    </row>
    <row r="195" spans="1:26" x14ac:dyDescent="0.25">
      <c r="A195" s="13"/>
      <c r="B195" s="36" t="s">
        <v>389</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row>
    <row r="196" spans="1:26" ht="15.75" x14ac:dyDescent="0.25">
      <c r="A196" s="13"/>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row>
    <row r="197" spans="1:26" x14ac:dyDescent="0.25">
      <c r="A197" s="13"/>
      <c r="B197" s="15"/>
      <c r="C197" s="15"/>
      <c r="D197" s="15"/>
      <c r="E197" s="15"/>
      <c r="F197" s="15"/>
      <c r="G197" s="15"/>
      <c r="H197" s="15"/>
      <c r="I197" s="15"/>
      <c r="J197" s="15"/>
      <c r="K197" s="15"/>
      <c r="L197" s="15"/>
      <c r="M197" s="15"/>
      <c r="N197" s="15"/>
      <c r="O197" s="15"/>
      <c r="P197" s="15"/>
      <c r="Q197" s="15"/>
      <c r="R197" s="15"/>
    </row>
    <row r="198" spans="1:26" ht="15.75" thickBot="1" x14ac:dyDescent="0.3">
      <c r="A198" s="13"/>
      <c r="B198" s="18"/>
      <c r="C198" s="18" t="s">
        <v>266</v>
      </c>
      <c r="D198" s="45" t="s">
        <v>390</v>
      </c>
      <c r="E198" s="45"/>
      <c r="F198" s="45"/>
      <c r="G198" s="45"/>
      <c r="H198" s="45"/>
      <c r="I198" s="45"/>
      <c r="J198" s="45"/>
      <c r="K198" s="45"/>
      <c r="L198" s="45"/>
      <c r="M198" s="45"/>
      <c r="N198" s="45"/>
      <c r="O198" s="45"/>
      <c r="P198" s="45"/>
      <c r="Q198" s="45"/>
      <c r="R198" s="18"/>
    </row>
    <row r="199" spans="1:26" ht="15.75" thickBot="1" x14ac:dyDescent="0.3">
      <c r="A199" s="13"/>
      <c r="B199" s="18"/>
      <c r="C199" s="18" t="s">
        <v>266</v>
      </c>
      <c r="D199" s="61">
        <v>2012</v>
      </c>
      <c r="E199" s="61"/>
      <c r="F199" s="18"/>
      <c r="G199" s="18"/>
      <c r="H199" s="61">
        <v>2013</v>
      </c>
      <c r="I199" s="61"/>
      <c r="J199" s="18"/>
      <c r="K199" s="18"/>
      <c r="L199" s="61">
        <v>2014</v>
      </c>
      <c r="M199" s="61"/>
      <c r="N199" s="18"/>
      <c r="O199" s="18"/>
      <c r="P199" s="61">
        <v>2014</v>
      </c>
      <c r="Q199" s="61"/>
      <c r="R199" s="18"/>
    </row>
    <row r="200" spans="1:26" x14ac:dyDescent="0.25">
      <c r="A200" s="13"/>
      <c r="B200" s="18"/>
      <c r="C200" s="18" t="s">
        <v>266</v>
      </c>
      <c r="D200" s="33" t="s">
        <v>340</v>
      </c>
      <c r="E200" s="33"/>
      <c r="F200" s="33"/>
      <c r="G200" s="33"/>
      <c r="H200" s="33"/>
      <c r="I200" s="33"/>
      <c r="J200" s="33"/>
      <c r="K200" s="33"/>
      <c r="L200" s="33"/>
      <c r="M200" s="33"/>
      <c r="N200" s="33"/>
      <c r="O200" s="33"/>
      <c r="P200" s="33"/>
      <c r="Q200" s="33"/>
      <c r="R200" s="18"/>
    </row>
    <row r="201" spans="1:26" x14ac:dyDescent="0.25">
      <c r="A201" s="13"/>
      <c r="B201" s="20" t="s">
        <v>391</v>
      </c>
      <c r="C201" s="21" t="s">
        <v>266</v>
      </c>
      <c r="D201" s="21" t="s">
        <v>342</v>
      </c>
      <c r="E201" s="28">
        <v>87.4</v>
      </c>
      <c r="F201" s="29" t="s">
        <v>266</v>
      </c>
      <c r="G201" s="21"/>
      <c r="H201" s="21" t="s">
        <v>342</v>
      </c>
      <c r="I201" s="39">
        <v>2263.6</v>
      </c>
      <c r="J201" s="29" t="s">
        <v>266</v>
      </c>
      <c r="K201" s="21"/>
      <c r="L201" s="21" t="s">
        <v>342</v>
      </c>
      <c r="M201" s="39">
        <v>2378.8000000000002</v>
      </c>
      <c r="N201" s="29" t="s">
        <v>266</v>
      </c>
      <c r="O201" s="21"/>
      <c r="P201" s="21" t="s">
        <v>348</v>
      </c>
      <c r="Q201" s="28">
        <v>39.700000000000003</v>
      </c>
      <c r="R201" s="29" t="s">
        <v>266</v>
      </c>
    </row>
    <row r="202" spans="1:26" ht="15.75" thickBot="1" x14ac:dyDescent="0.3">
      <c r="A202" s="13"/>
      <c r="B202" s="23" t="s">
        <v>392</v>
      </c>
      <c r="C202" s="15" t="s">
        <v>266</v>
      </c>
      <c r="D202" s="15"/>
      <c r="E202" s="31" t="s">
        <v>393</v>
      </c>
      <c r="F202" s="16" t="s">
        <v>394</v>
      </c>
      <c r="G202" s="15"/>
      <c r="H202" s="15"/>
      <c r="I202" s="31" t="s">
        <v>395</v>
      </c>
      <c r="J202" s="16" t="s">
        <v>394</v>
      </c>
      <c r="K202" s="15"/>
      <c r="L202" s="15"/>
      <c r="M202" s="31" t="s">
        <v>396</v>
      </c>
      <c r="N202" s="16" t="s">
        <v>394</v>
      </c>
      <c r="O202" s="15"/>
      <c r="P202" s="15"/>
      <c r="Q202" s="31" t="s">
        <v>397</v>
      </c>
      <c r="R202" s="16" t="s">
        <v>394</v>
      </c>
    </row>
    <row r="203" spans="1:26" x14ac:dyDescent="0.25">
      <c r="A203" s="13"/>
      <c r="B203" s="41"/>
      <c r="C203" s="41" t="s">
        <v>266</v>
      </c>
      <c r="D203" s="42"/>
      <c r="E203" s="42"/>
      <c r="F203" s="41"/>
      <c r="G203" s="41"/>
      <c r="H203" s="42"/>
      <c r="I203" s="42"/>
      <c r="J203" s="41"/>
      <c r="K203" s="41"/>
      <c r="L203" s="42"/>
      <c r="M203" s="42"/>
      <c r="N203" s="41"/>
      <c r="O203" s="41"/>
      <c r="P203" s="42"/>
      <c r="Q203" s="42"/>
      <c r="R203" s="41"/>
    </row>
    <row r="204" spans="1:26" x14ac:dyDescent="0.25">
      <c r="A204" s="13"/>
      <c r="B204" s="41"/>
      <c r="C204" s="48"/>
      <c r="D204" s="48"/>
      <c r="E204" s="48"/>
      <c r="F204" s="48"/>
      <c r="G204" s="48"/>
      <c r="H204" s="48"/>
      <c r="I204" s="48"/>
      <c r="J204" s="48"/>
      <c r="K204" s="48"/>
      <c r="L204" s="48"/>
      <c r="M204" s="48"/>
      <c r="N204" s="48"/>
      <c r="O204" s="48"/>
      <c r="P204" s="48"/>
      <c r="Q204" s="48"/>
      <c r="R204" s="48"/>
    </row>
    <row r="205" spans="1:26" x14ac:dyDescent="0.25">
      <c r="A205" s="13"/>
      <c r="B205" s="20" t="s">
        <v>398</v>
      </c>
      <c r="C205" s="44" t="s">
        <v>266</v>
      </c>
      <c r="D205" s="21"/>
      <c r="E205" s="28" t="s">
        <v>399</v>
      </c>
      <c r="F205" s="29" t="s">
        <v>394</v>
      </c>
      <c r="G205" s="44"/>
      <c r="H205" s="21"/>
      <c r="I205" s="39">
        <v>2227.8000000000002</v>
      </c>
      <c r="J205" s="29"/>
      <c r="K205" s="44"/>
      <c r="L205" s="21"/>
      <c r="M205" s="39">
        <v>1755.7</v>
      </c>
      <c r="N205" s="29"/>
      <c r="O205" s="44"/>
      <c r="P205" s="21"/>
      <c r="Q205" s="28">
        <v>29.3</v>
      </c>
      <c r="R205" s="29"/>
    </row>
    <row r="206" spans="1:26" ht="15.75" thickBot="1" x14ac:dyDescent="0.3">
      <c r="A206" s="13"/>
      <c r="B206" s="23" t="s">
        <v>400</v>
      </c>
      <c r="C206" s="18" t="s">
        <v>266</v>
      </c>
      <c r="D206" s="15"/>
      <c r="E206" s="40">
        <v>56621</v>
      </c>
      <c r="F206" s="16" t="s">
        <v>266</v>
      </c>
      <c r="G206" s="18"/>
      <c r="H206" s="15"/>
      <c r="I206" s="40">
        <v>66554.2</v>
      </c>
      <c r="J206" s="16"/>
      <c r="K206" s="18"/>
      <c r="L206" s="15"/>
      <c r="M206" s="40">
        <v>77497.100000000006</v>
      </c>
      <c r="N206" s="16"/>
      <c r="O206" s="18"/>
      <c r="P206" s="15"/>
      <c r="Q206" s="40">
        <v>1291.5999999999999</v>
      </c>
      <c r="R206" s="16"/>
    </row>
    <row r="207" spans="1:26" x14ac:dyDescent="0.25">
      <c r="A207" s="13"/>
      <c r="B207" s="41"/>
      <c r="C207" s="41" t="s">
        <v>266</v>
      </c>
      <c r="D207" s="42"/>
      <c r="E207" s="42"/>
      <c r="F207" s="41"/>
      <c r="G207" s="41"/>
      <c r="H207" s="42"/>
      <c r="I207" s="42"/>
      <c r="J207" s="41"/>
      <c r="K207" s="41"/>
      <c r="L207" s="42"/>
      <c r="M207" s="42"/>
      <c r="N207" s="41"/>
      <c r="O207" s="41"/>
      <c r="P207" s="42"/>
      <c r="Q207" s="42"/>
      <c r="R207" s="41"/>
    </row>
    <row r="208" spans="1:26" x14ac:dyDescent="0.25">
      <c r="A208" s="13"/>
      <c r="B208" s="41"/>
      <c r="C208" s="48"/>
      <c r="D208" s="48"/>
      <c r="E208" s="48"/>
      <c r="F208" s="48"/>
      <c r="G208" s="48"/>
      <c r="H208" s="48"/>
      <c r="I208" s="48"/>
      <c r="J208" s="48"/>
      <c r="K208" s="48"/>
      <c r="L208" s="48"/>
      <c r="M208" s="48"/>
      <c r="N208" s="48"/>
      <c r="O208" s="48"/>
      <c r="P208" s="48"/>
      <c r="Q208" s="48"/>
      <c r="R208" s="48"/>
    </row>
    <row r="209" spans="1:26" ht="15.75" thickBot="1" x14ac:dyDescent="0.3">
      <c r="A209" s="13"/>
      <c r="B209" s="43" t="s">
        <v>185</v>
      </c>
      <c r="C209" s="44" t="s">
        <v>266</v>
      </c>
      <c r="D209" s="21" t="s">
        <v>342</v>
      </c>
      <c r="E209" s="39">
        <v>55305.9</v>
      </c>
      <c r="F209" s="29" t="s">
        <v>266</v>
      </c>
      <c r="G209" s="44"/>
      <c r="H209" s="21" t="s">
        <v>342</v>
      </c>
      <c r="I209" s="39">
        <v>68782</v>
      </c>
      <c r="J209" s="29" t="s">
        <v>266</v>
      </c>
      <c r="K209" s="44"/>
      <c r="L209" s="21" t="s">
        <v>342</v>
      </c>
      <c r="M209" s="39">
        <v>79252.800000000003</v>
      </c>
      <c r="N209" s="29" t="s">
        <v>266</v>
      </c>
      <c r="O209" s="44"/>
      <c r="P209" s="21" t="s">
        <v>348</v>
      </c>
      <c r="Q209" s="39">
        <v>1320.9</v>
      </c>
      <c r="R209" s="29" t="s">
        <v>266</v>
      </c>
    </row>
    <row r="210" spans="1:26" x14ac:dyDescent="0.25">
      <c r="A210" s="13"/>
      <c r="B210" s="41"/>
      <c r="C210" s="41" t="s">
        <v>266</v>
      </c>
      <c r="D210" s="42"/>
      <c r="E210" s="42"/>
      <c r="F210" s="41"/>
      <c r="G210" s="41"/>
      <c r="H210" s="42"/>
      <c r="I210" s="42"/>
      <c r="J210" s="41"/>
      <c r="K210" s="41"/>
      <c r="L210" s="42"/>
      <c r="M210" s="42"/>
      <c r="N210" s="41"/>
      <c r="O210" s="41"/>
      <c r="P210" s="42"/>
      <c r="Q210" s="42"/>
      <c r="R210" s="41"/>
    </row>
    <row r="211" spans="1:26" ht="15" customHeight="1" x14ac:dyDescent="0.25">
      <c r="A211" s="2" t="s">
        <v>401</v>
      </c>
      <c r="B211" s="12" t="s">
        <v>32</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ht="15" customHeight="1" x14ac:dyDescent="0.25">
      <c r="A212" s="13" t="s">
        <v>330</v>
      </c>
      <c r="B212" s="12" t="s">
        <v>32</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x14ac:dyDescent="0.25">
      <c r="A213" s="13"/>
      <c r="B213" s="34" t="s">
        <v>402</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row>
    <row r="214" spans="1:26" x14ac:dyDescent="0.25">
      <c r="A214" s="13"/>
      <c r="B214" s="36" t="s">
        <v>403</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row>
    <row r="215" spans="1:26" x14ac:dyDescent="0.25">
      <c r="A215" s="13"/>
      <c r="B215" s="36" t="s">
        <v>404</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row>
  </sheetData>
  <mergeCells count="330">
    <mergeCell ref="B211:Z211"/>
    <mergeCell ref="A212:A215"/>
    <mergeCell ref="B212:Z212"/>
    <mergeCell ref="B213:Z213"/>
    <mergeCell ref="B214:Z214"/>
    <mergeCell ref="B215:Z215"/>
    <mergeCell ref="B167:Z167"/>
    <mergeCell ref="B180:Z180"/>
    <mergeCell ref="B181:Z181"/>
    <mergeCell ref="B182:Z182"/>
    <mergeCell ref="B195:Z195"/>
    <mergeCell ref="B196:Z196"/>
    <mergeCell ref="B117:Z117"/>
    <mergeCell ref="B118:Z118"/>
    <mergeCell ref="B119:Z119"/>
    <mergeCell ref="B139:Z139"/>
    <mergeCell ref="B140:Z140"/>
    <mergeCell ref="B166:Z166"/>
    <mergeCell ref="B41:Z41"/>
    <mergeCell ref="A42:A210"/>
    <mergeCell ref="B42:Z42"/>
    <mergeCell ref="B43:Z43"/>
    <mergeCell ref="B44:Z44"/>
    <mergeCell ref="B45:Z45"/>
    <mergeCell ref="B72:Z72"/>
    <mergeCell ref="B106:Z106"/>
    <mergeCell ref="B107:Z107"/>
    <mergeCell ref="B108:Z108"/>
    <mergeCell ref="A1:A2"/>
    <mergeCell ref="B1:Z1"/>
    <mergeCell ref="B2:Z2"/>
    <mergeCell ref="B3:Z3"/>
    <mergeCell ref="A4:A40"/>
    <mergeCell ref="B4:Z4"/>
    <mergeCell ref="B5:Z5"/>
    <mergeCell ref="B6:Z6"/>
    <mergeCell ref="B7:Z7"/>
    <mergeCell ref="B23:Z23"/>
    <mergeCell ref="C204:F204"/>
    <mergeCell ref="G204:J204"/>
    <mergeCell ref="K204:N204"/>
    <mergeCell ref="O204:R204"/>
    <mergeCell ref="C208:F208"/>
    <mergeCell ref="G208:J208"/>
    <mergeCell ref="K208:N208"/>
    <mergeCell ref="O208:R208"/>
    <mergeCell ref="D198:Q198"/>
    <mergeCell ref="D199:E199"/>
    <mergeCell ref="H199:I199"/>
    <mergeCell ref="L199:M199"/>
    <mergeCell ref="P199:Q199"/>
    <mergeCell ref="D200:Q200"/>
    <mergeCell ref="D184:M184"/>
    <mergeCell ref="D185:E185"/>
    <mergeCell ref="H185:I185"/>
    <mergeCell ref="L185:M185"/>
    <mergeCell ref="D186:M186"/>
    <mergeCell ref="C192:F192"/>
    <mergeCell ref="G192:J192"/>
    <mergeCell ref="K192:N192"/>
    <mergeCell ref="D169:M169"/>
    <mergeCell ref="D170:E170"/>
    <mergeCell ref="H170:I170"/>
    <mergeCell ref="L170:M170"/>
    <mergeCell ref="D171:M171"/>
    <mergeCell ref="C177:F177"/>
    <mergeCell ref="G177:J177"/>
    <mergeCell ref="K177:N177"/>
    <mergeCell ref="C163:F163"/>
    <mergeCell ref="G163:J163"/>
    <mergeCell ref="K163:N163"/>
    <mergeCell ref="O163:R163"/>
    <mergeCell ref="S163:V163"/>
    <mergeCell ref="W163:Z163"/>
    <mergeCell ref="C160:F160"/>
    <mergeCell ref="G160:J160"/>
    <mergeCell ref="K160:N160"/>
    <mergeCell ref="O160:R160"/>
    <mergeCell ref="S160:V160"/>
    <mergeCell ref="W160:Z160"/>
    <mergeCell ref="U153:U155"/>
    <mergeCell ref="V153:V155"/>
    <mergeCell ref="W153:W155"/>
    <mergeCell ref="X153:X155"/>
    <mergeCell ref="Y153:Y155"/>
    <mergeCell ref="Z153:Z155"/>
    <mergeCell ref="O153:O155"/>
    <mergeCell ref="P153:P155"/>
    <mergeCell ref="Q153:Q155"/>
    <mergeCell ref="R153:R155"/>
    <mergeCell ref="S153:S155"/>
    <mergeCell ref="T153:T155"/>
    <mergeCell ref="I153:I155"/>
    <mergeCell ref="J153:J155"/>
    <mergeCell ref="K153:K155"/>
    <mergeCell ref="L153:L155"/>
    <mergeCell ref="M153:M155"/>
    <mergeCell ref="N153:N155"/>
    <mergeCell ref="C153:C155"/>
    <mergeCell ref="D153:D155"/>
    <mergeCell ref="E153:E155"/>
    <mergeCell ref="F153:F155"/>
    <mergeCell ref="G153:G155"/>
    <mergeCell ref="H153:H155"/>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Z144:Z145"/>
    <mergeCell ref="D146:E146"/>
    <mergeCell ref="H146:I146"/>
    <mergeCell ref="L146:Q146"/>
    <mergeCell ref="T146:U146"/>
    <mergeCell ref="X146:Y146"/>
    <mergeCell ref="R144:R145"/>
    <mergeCell ref="S144:S145"/>
    <mergeCell ref="T144:U145"/>
    <mergeCell ref="V144:V145"/>
    <mergeCell ref="W144:W145"/>
    <mergeCell ref="X144:Y144"/>
    <mergeCell ref="X145:Y145"/>
    <mergeCell ref="J144:J145"/>
    <mergeCell ref="K144:K145"/>
    <mergeCell ref="L144:M145"/>
    <mergeCell ref="N144:N145"/>
    <mergeCell ref="O144:O145"/>
    <mergeCell ref="P144:Q144"/>
    <mergeCell ref="P145:Q145"/>
    <mergeCell ref="B144:B145"/>
    <mergeCell ref="C144:C145"/>
    <mergeCell ref="D144:E145"/>
    <mergeCell ref="F144:F145"/>
    <mergeCell ref="G144:G145"/>
    <mergeCell ref="H144:I144"/>
    <mergeCell ref="H145:I145"/>
    <mergeCell ref="D142:Q142"/>
    <mergeCell ref="T142:U142"/>
    <mergeCell ref="X142:Y142"/>
    <mergeCell ref="D143:I143"/>
    <mergeCell ref="L143:Q143"/>
    <mergeCell ref="T143:Y143"/>
    <mergeCell ref="C136:F136"/>
    <mergeCell ref="G136:J136"/>
    <mergeCell ref="K136:N136"/>
    <mergeCell ref="O136:R136"/>
    <mergeCell ref="S136:V136"/>
    <mergeCell ref="W136:Z136"/>
    <mergeCell ref="C131:F131"/>
    <mergeCell ref="G131:J131"/>
    <mergeCell ref="K131:N131"/>
    <mergeCell ref="O131:R131"/>
    <mergeCell ref="S131:V131"/>
    <mergeCell ref="W131:Z131"/>
    <mergeCell ref="W123:W124"/>
    <mergeCell ref="X123:Y123"/>
    <mergeCell ref="X124:Y124"/>
    <mergeCell ref="Z123:Z124"/>
    <mergeCell ref="D125:E125"/>
    <mergeCell ref="H125:I125"/>
    <mergeCell ref="L125:Q125"/>
    <mergeCell ref="T125:U125"/>
    <mergeCell ref="X125:Y125"/>
    <mergeCell ref="P123:Q123"/>
    <mergeCell ref="P124:Q124"/>
    <mergeCell ref="R123:R124"/>
    <mergeCell ref="S123:S124"/>
    <mergeCell ref="T123:U124"/>
    <mergeCell ref="V123:V124"/>
    <mergeCell ref="H124:I124"/>
    <mergeCell ref="J123:J124"/>
    <mergeCell ref="K123:K124"/>
    <mergeCell ref="L123:M124"/>
    <mergeCell ref="N123:N124"/>
    <mergeCell ref="O123:O124"/>
    <mergeCell ref="X121:Y121"/>
    <mergeCell ref="D122:I122"/>
    <mergeCell ref="L122:Q122"/>
    <mergeCell ref="T122:Y122"/>
    <mergeCell ref="B123:B124"/>
    <mergeCell ref="C123:C124"/>
    <mergeCell ref="D123:E124"/>
    <mergeCell ref="F123:F124"/>
    <mergeCell ref="G123:G124"/>
    <mergeCell ref="H123:I123"/>
    <mergeCell ref="C103:F103"/>
    <mergeCell ref="G103:J103"/>
    <mergeCell ref="K103:N103"/>
    <mergeCell ref="O103:R103"/>
    <mergeCell ref="D121:Q121"/>
    <mergeCell ref="T121:U121"/>
    <mergeCell ref="B110:Z110"/>
    <mergeCell ref="B112:Z112"/>
    <mergeCell ref="B114:Z114"/>
    <mergeCell ref="B116:Z116"/>
    <mergeCell ref="C96:F96"/>
    <mergeCell ref="G96:J96"/>
    <mergeCell ref="K96:N96"/>
    <mergeCell ref="O96:R96"/>
    <mergeCell ref="C100:F100"/>
    <mergeCell ref="G100:J100"/>
    <mergeCell ref="K100:N100"/>
    <mergeCell ref="O100:R100"/>
    <mergeCell ref="C90:F90"/>
    <mergeCell ref="G90:J90"/>
    <mergeCell ref="K90:N90"/>
    <mergeCell ref="O90:R90"/>
    <mergeCell ref="C93:F93"/>
    <mergeCell ref="G93:J93"/>
    <mergeCell ref="K93:N93"/>
    <mergeCell ref="O93:R93"/>
    <mergeCell ref="N75:N76"/>
    <mergeCell ref="O75:O76"/>
    <mergeCell ref="P75:Q76"/>
    <mergeCell ref="R75:R76"/>
    <mergeCell ref="D77:Q77"/>
    <mergeCell ref="C84:F84"/>
    <mergeCell ref="G84:J84"/>
    <mergeCell ref="K84:N84"/>
    <mergeCell ref="O84:R84"/>
    <mergeCell ref="H75:I75"/>
    <mergeCell ref="H76:I76"/>
    <mergeCell ref="J75:J76"/>
    <mergeCell ref="K75:K76"/>
    <mergeCell ref="L75:M75"/>
    <mergeCell ref="L76:M76"/>
    <mergeCell ref="C69:F69"/>
    <mergeCell ref="G69:J69"/>
    <mergeCell ref="K69:N69"/>
    <mergeCell ref="O69:R69"/>
    <mergeCell ref="D74:Q74"/>
    <mergeCell ref="B75:B76"/>
    <mergeCell ref="C75:C76"/>
    <mergeCell ref="D75:E76"/>
    <mergeCell ref="F75:F76"/>
    <mergeCell ref="G75:G76"/>
    <mergeCell ref="D50:Q50"/>
    <mergeCell ref="C62:F62"/>
    <mergeCell ref="G62:J62"/>
    <mergeCell ref="K62:N62"/>
    <mergeCell ref="O62:R62"/>
    <mergeCell ref="C65:F65"/>
    <mergeCell ref="G65:J65"/>
    <mergeCell ref="K65:N65"/>
    <mergeCell ref="O65:R65"/>
    <mergeCell ref="L48:M48"/>
    <mergeCell ref="L49:M49"/>
    <mergeCell ref="N48:N49"/>
    <mergeCell ref="O48:O49"/>
    <mergeCell ref="P48:Q49"/>
    <mergeCell ref="R48:R49"/>
    <mergeCell ref="D47:Q47"/>
    <mergeCell ref="B48:B49"/>
    <mergeCell ref="C48:C49"/>
    <mergeCell ref="D48:E49"/>
    <mergeCell ref="F48:F49"/>
    <mergeCell ref="G48:G49"/>
    <mergeCell ref="H48:I48"/>
    <mergeCell ref="H49:I49"/>
    <mergeCell ref="J48:J49"/>
    <mergeCell ref="K48:K49"/>
    <mergeCell ref="D28:Q28"/>
    <mergeCell ref="C32:F32"/>
    <mergeCell ref="G32:J32"/>
    <mergeCell ref="K32:N32"/>
    <mergeCell ref="O32:R32"/>
    <mergeCell ref="C38:F38"/>
    <mergeCell ref="G38:J38"/>
    <mergeCell ref="K38:N38"/>
    <mergeCell ref="O38:R38"/>
    <mergeCell ref="L26:M26"/>
    <mergeCell ref="L27:M27"/>
    <mergeCell ref="N26:N27"/>
    <mergeCell ref="O26:O27"/>
    <mergeCell ref="P26:Q27"/>
    <mergeCell ref="R26:R27"/>
    <mergeCell ref="D25:Q25"/>
    <mergeCell ref="B26:B27"/>
    <mergeCell ref="C26:C27"/>
    <mergeCell ref="D26:E27"/>
    <mergeCell ref="F26:F27"/>
    <mergeCell ref="G26:G27"/>
    <mergeCell ref="H26:I26"/>
    <mergeCell ref="H27:I27"/>
    <mergeCell ref="J26:J27"/>
    <mergeCell ref="K26:K27"/>
    <mergeCell ref="D12:Q12"/>
    <mergeCell ref="C16:F16"/>
    <mergeCell ref="G16:J16"/>
    <mergeCell ref="K16:N16"/>
    <mergeCell ref="O16:R16"/>
    <mergeCell ref="C20:F20"/>
    <mergeCell ref="G20:J20"/>
    <mergeCell ref="K20:N20"/>
    <mergeCell ref="O20:R20"/>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8.7109375" customWidth="1"/>
    <col min="4" max="4" width="3.5703125" customWidth="1"/>
    <col min="5" max="5" width="23.42578125" bestFit="1" customWidth="1"/>
  </cols>
  <sheetData>
    <row r="1" spans="1:5" ht="30" customHeight="1" x14ac:dyDescent="0.25">
      <c r="A1" s="6" t="s">
        <v>1984</v>
      </c>
      <c r="B1" s="6" t="s">
        <v>1</v>
      </c>
      <c r="C1" s="6"/>
      <c r="D1" s="6"/>
      <c r="E1" s="6"/>
    </row>
    <row r="2" spans="1:5" ht="15" customHeight="1" x14ac:dyDescent="0.25">
      <c r="A2" s="6"/>
      <c r="B2" s="1" t="s">
        <v>2</v>
      </c>
      <c r="C2" s="6" t="s">
        <v>30</v>
      </c>
      <c r="D2" s="6"/>
      <c r="E2" s="1" t="s">
        <v>78</v>
      </c>
    </row>
    <row r="3" spans="1:5" ht="45" x14ac:dyDescent="0.25">
      <c r="A3" s="7" t="s">
        <v>1967</v>
      </c>
      <c r="B3" s="3" t="s">
        <v>32</v>
      </c>
      <c r="C3" s="3" t="s">
        <v>32</v>
      </c>
      <c r="D3" s="3"/>
      <c r="E3" s="3" t="s">
        <v>32</v>
      </c>
    </row>
    <row r="4" spans="1:5" ht="17.25" x14ac:dyDescent="0.25">
      <c r="A4" s="2" t="s">
        <v>959</v>
      </c>
      <c r="B4" s="3" t="s">
        <v>32</v>
      </c>
      <c r="C4" s="129">
        <v>0</v>
      </c>
      <c r="D4" s="10" t="s">
        <v>110</v>
      </c>
      <c r="E4" s="3" t="s">
        <v>32</v>
      </c>
    </row>
    <row r="5" spans="1:5" ht="17.25" x14ac:dyDescent="0.25">
      <c r="A5" s="2" t="s">
        <v>963</v>
      </c>
      <c r="B5" s="3" t="s">
        <v>32</v>
      </c>
      <c r="C5" s="129">
        <v>0</v>
      </c>
      <c r="D5" s="10" t="s">
        <v>110</v>
      </c>
      <c r="E5" s="129">
        <v>0.29349999999999998</v>
      </c>
    </row>
    <row r="6" spans="1:5" ht="17.25" x14ac:dyDescent="0.25">
      <c r="A6" s="2" t="s">
        <v>1985</v>
      </c>
      <c r="B6" s="129">
        <v>8.2100000000000006E-2</v>
      </c>
      <c r="C6" s="129">
        <v>0</v>
      </c>
      <c r="D6" s="10" t="s">
        <v>110</v>
      </c>
      <c r="E6" s="129">
        <v>8.0399999999999999E-2</v>
      </c>
    </row>
    <row r="7" spans="1:5" ht="17.25" x14ac:dyDescent="0.25">
      <c r="A7" s="2" t="s">
        <v>1986</v>
      </c>
      <c r="B7" s="129">
        <v>9.0800000000000006E-2</v>
      </c>
      <c r="C7" s="129">
        <v>0</v>
      </c>
      <c r="D7" s="10" t="s">
        <v>110</v>
      </c>
      <c r="E7" s="129">
        <v>8.2199999999999995E-2</v>
      </c>
    </row>
    <row r="8" spans="1:5" x14ac:dyDescent="0.25">
      <c r="A8" s="2" t="s">
        <v>1712</v>
      </c>
      <c r="B8" s="3" t="s">
        <v>32</v>
      </c>
      <c r="C8" s="3" t="s">
        <v>32</v>
      </c>
      <c r="D8" s="3"/>
      <c r="E8" s="3" t="s">
        <v>32</v>
      </c>
    </row>
    <row r="9" spans="1:5" ht="45" x14ac:dyDescent="0.25">
      <c r="A9" s="7" t="s">
        <v>1967</v>
      </c>
      <c r="B9" s="3" t="s">
        <v>32</v>
      </c>
      <c r="C9" s="3" t="s">
        <v>32</v>
      </c>
      <c r="D9" s="3"/>
      <c r="E9" s="3" t="s">
        <v>32</v>
      </c>
    </row>
    <row r="10" spans="1:5" x14ac:dyDescent="0.25">
      <c r="A10" s="2" t="s">
        <v>959</v>
      </c>
      <c r="B10" s="129">
        <v>8.0999999999999996E-3</v>
      </c>
      <c r="C10" s="3" t="s">
        <v>32</v>
      </c>
      <c r="D10" s="3"/>
      <c r="E10" s="129">
        <v>6.4999999999999997E-3</v>
      </c>
    </row>
    <row r="11" spans="1:5" x14ac:dyDescent="0.25">
      <c r="A11" s="2" t="s">
        <v>963</v>
      </c>
      <c r="B11" s="129">
        <v>0.28570000000000001</v>
      </c>
      <c r="C11" s="3" t="s">
        <v>32</v>
      </c>
      <c r="D11" s="3"/>
      <c r="E11" s="3" t="s">
        <v>32</v>
      </c>
    </row>
    <row r="12" spans="1:5" x14ac:dyDescent="0.25">
      <c r="A12" s="2" t="s">
        <v>968</v>
      </c>
      <c r="B12" s="3" t="s">
        <v>1732</v>
      </c>
      <c r="C12" s="3" t="s">
        <v>32</v>
      </c>
      <c r="D12" s="3"/>
      <c r="E12" s="3" t="s">
        <v>1732</v>
      </c>
    </row>
    <row r="13" spans="1:5" x14ac:dyDescent="0.25">
      <c r="A13" s="2" t="s">
        <v>1715</v>
      </c>
      <c r="B13" s="3" t="s">
        <v>32</v>
      </c>
      <c r="C13" s="3" t="s">
        <v>32</v>
      </c>
      <c r="D13" s="3"/>
      <c r="E13" s="3" t="s">
        <v>32</v>
      </c>
    </row>
    <row r="14" spans="1:5" ht="45" x14ac:dyDescent="0.25">
      <c r="A14" s="7" t="s">
        <v>1967</v>
      </c>
      <c r="B14" s="3" t="s">
        <v>32</v>
      </c>
      <c r="C14" s="3" t="s">
        <v>32</v>
      </c>
      <c r="D14" s="3"/>
      <c r="E14" s="3" t="s">
        <v>32</v>
      </c>
    </row>
    <row r="15" spans="1:5" x14ac:dyDescent="0.25">
      <c r="A15" s="2" t="s">
        <v>959</v>
      </c>
      <c r="B15" s="129">
        <v>8.3000000000000001E-3</v>
      </c>
      <c r="C15" s="3" t="s">
        <v>32</v>
      </c>
      <c r="D15" s="3"/>
      <c r="E15" s="129">
        <v>7.0000000000000001E-3</v>
      </c>
    </row>
    <row r="16" spans="1:5" x14ac:dyDescent="0.25">
      <c r="A16" s="2" t="s">
        <v>963</v>
      </c>
      <c r="B16" s="129">
        <v>0.41520000000000001</v>
      </c>
      <c r="C16" s="3" t="s">
        <v>32</v>
      </c>
      <c r="D16" s="3"/>
      <c r="E16" s="3" t="s">
        <v>32</v>
      </c>
    </row>
    <row r="17" spans="1:5" x14ac:dyDescent="0.25">
      <c r="A17" s="2" t="s">
        <v>968</v>
      </c>
      <c r="B17" s="3" t="s">
        <v>1987</v>
      </c>
      <c r="C17" s="3" t="s">
        <v>32</v>
      </c>
      <c r="D17" s="3"/>
      <c r="E17" s="3" t="s">
        <v>1988</v>
      </c>
    </row>
    <row r="18" spans="1:5" x14ac:dyDescent="0.25">
      <c r="A18" s="12"/>
      <c r="B18" s="12"/>
      <c r="C18" s="12"/>
      <c r="D18" s="12"/>
      <c r="E18" s="12"/>
    </row>
    <row r="19" spans="1:5" ht="15" customHeight="1" x14ac:dyDescent="0.25">
      <c r="A19" s="2" t="s">
        <v>110</v>
      </c>
      <c r="B19" s="13" t="s">
        <v>971</v>
      </c>
      <c r="C19" s="13"/>
      <c r="D19" s="13"/>
      <c r="E19" s="13"/>
    </row>
  </sheetData>
  <mergeCells count="5">
    <mergeCell ref="A1:A2"/>
    <mergeCell ref="B1:E1"/>
    <mergeCell ref="C2:D2"/>
    <mergeCell ref="A18:E18"/>
    <mergeCell ref="B19:E1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85546875" customWidth="1"/>
    <col min="3" max="3" width="7.5703125" customWidth="1"/>
    <col min="4" max="4" width="30" customWidth="1"/>
    <col min="5" max="5" width="7.5703125" customWidth="1"/>
    <col min="6" max="6" width="32.140625" customWidth="1"/>
    <col min="7" max="7" width="7.5703125" customWidth="1"/>
  </cols>
  <sheetData>
    <row r="1" spans="1:7" ht="45" customHeight="1" x14ac:dyDescent="0.25">
      <c r="A1" s="6" t="s">
        <v>1989</v>
      </c>
      <c r="B1" s="6" t="s">
        <v>1</v>
      </c>
      <c r="C1" s="6"/>
      <c r="D1" s="6"/>
      <c r="E1" s="6"/>
      <c r="F1" s="6"/>
      <c r="G1" s="6"/>
    </row>
    <row r="2" spans="1:7" ht="15" customHeight="1" x14ac:dyDescent="0.25">
      <c r="A2" s="6"/>
      <c r="B2" s="6" t="s">
        <v>2</v>
      </c>
      <c r="C2" s="6"/>
      <c r="D2" s="6" t="s">
        <v>30</v>
      </c>
      <c r="E2" s="6"/>
      <c r="F2" s="6" t="s">
        <v>78</v>
      </c>
      <c r="G2" s="6"/>
    </row>
    <row r="3" spans="1:7" x14ac:dyDescent="0.25">
      <c r="A3" s="2" t="s">
        <v>1944</v>
      </c>
      <c r="B3" s="3" t="s">
        <v>32</v>
      </c>
      <c r="C3" s="3"/>
      <c r="D3" s="3" t="s">
        <v>32</v>
      </c>
      <c r="E3" s="3"/>
      <c r="F3" s="3" t="s">
        <v>32</v>
      </c>
      <c r="G3" s="3"/>
    </row>
    <row r="4" spans="1:7" ht="45" x14ac:dyDescent="0.25">
      <c r="A4" s="7" t="s">
        <v>1967</v>
      </c>
      <c r="B4" s="3" t="s">
        <v>32</v>
      </c>
      <c r="C4" s="3"/>
      <c r="D4" s="3" t="s">
        <v>32</v>
      </c>
      <c r="E4" s="3"/>
      <c r="F4" s="3" t="s">
        <v>32</v>
      </c>
      <c r="G4" s="3"/>
    </row>
    <row r="5" spans="1:7" ht="30" x14ac:dyDescent="0.25">
      <c r="A5" s="2" t="s">
        <v>1990</v>
      </c>
      <c r="B5" s="5">
        <v>58080400</v>
      </c>
      <c r="C5" s="10" t="s">
        <v>110</v>
      </c>
      <c r="D5" s="5">
        <v>57116000</v>
      </c>
      <c r="E5" s="10" t="s">
        <v>110</v>
      </c>
      <c r="F5" s="5">
        <v>91642000</v>
      </c>
      <c r="G5" s="10" t="s">
        <v>110</v>
      </c>
    </row>
    <row r="6" spans="1:7" ht="30" x14ac:dyDescent="0.25">
      <c r="A6" s="2" t="s">
        <v>977</v>
      </c>
      <c r="B6" s="5">
        <v>100000000</v>
      </c>
      <c r="C6" s="3"/>
      <c r="D6" s="3">
        <v>0</v>
      </c>
      <c r="E6" s="3"/>
      <c r="F6" s="3">
        <v>0</v>
      </c>
      <c r="G6" s="3"/>
    </row>
    <row r="7" spans="1:7" x14ac:dyDescent="0.25">
      <c r="A7" s="2" t="s">
        <v>978</v>
      </c>
      <c r="B7" s="5">
        <v>-47060000</v>
      </c>
      <c r="C7" s="3"/>
      <c r="D7" s="3">
        <v>0</v>
      </c>
      <c r="E7" s="3"/>
      <c r="F7" s="5">
        <v>-35603250</v>
      </c>
      <c r="G7" s="3"/>
    </row>
    <row r="8" spans="1:7" ht="17.25" x14ac:dyDescent="0.25">
      <c r="A8" s="2" t="s">
        <v>1991</v>
      </c>
      <c r="B8" s="5">
        <v>1100900</v>
      </c>
      <c r="C8" s="10" t="s">
        <v>110</v>
      </c>
      <c r="D8" s="5">
        <v>964400</v>
      </c>
      <c r="E8" s="10" t="s">
        <v>110</v>
      </c>
      <c r="F8" s="5">
        <v>1077250</v>
      </c>
      <c r="G8" s="10" t="s">
        <v>110</v>
      </c>
    </row>
    <row r="9" spans="1:7" ht="30" x14ac:dyDescent="0.25">
      <c r="A9" s="2" t="s">
        <v>982</v>
      </c>
      <c r="B9" s="5">
        <v>112121300</v>
      </c>
      <c r="C9" s="3"/>
      <c r="D9" s="5">
        <v>58080400</v>
      </c>
      <c r="E9" s="10" t="s">
        <v>110</v>
      </c>
      <c r="F9" s="5">
        <v>57116000</v>
      </c>
      <c r="G9" s="10" t="s">
        <v>110</v>
      </c>
    </row>
    <row r="10" spans="1:7" x14ac:dyDescent="0.25">
      <c r="A10" s="12"/>
      <c r="B10" s="12"/>
      <c r="C10" s="12"/>
      <c r="D10" s="12"/>
      <c r="E10" s="12"/>
      <c r="F10" s="12"/>
      <c r="G10" s="12"/>
    </row>
    <row r="11" spans="1:7" ht="15" customHeight="1" x14ac:dyDescent="0.25">
      <c r="A11" s="2" t="s">
        <v>110</v>
      </c>
      <c r="B11" s="13" t="s">
        <v>983</v>
      </c>
      <c r="C11" s="13"/>
      <c r="D11" s="13"/>
      <c r="E11" s="13"/>
      <c r="F11" s="13"/>
      <c r="G11" s="13"/>
    </row>
  </sheetData>
  <mergeCells count="7">
    <mergeCell ref="B11:G11"/>
    <mergeCell ref="A1:A2"/>
    <mergeCell ref="B1:G1"/>
    <mergeCell ref="B2:C2"/>
    <mergeCell ref="D2:E2"/>
    <mergeCell ref="F2:G2"/>
    <mergeCell ref="A10:G1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60" customHeight="1" x14ac:dyDescent="0.25">
      <c r="A1" s="6" t="s">
        <v>1992</v>
      </c>
      <c r="B1" s="6" t="s">
        <v>1</v>
      </c>
      <c r="C1" s="6"/>
      <c r="D1" s="6"/>
      <c r="E1" s="6"/>
      <c r="F1" s="6"/>
      <c r="G1" s="6"/>
    </row>
    <row r="2" spans="1:7" ht="15" customHeight="1" x14ac:dyDescent="0.25">
      <c r="A2" s="6"/>
      <c r="B2" s="6" t="s">
        <v>2</v>
      </c>
      <c r="C2" s="6"/>
      <c r="D2" s="6" t="s">
        <v>30</v>
      </c>
      <c r="E2" s="6"/>
      <c r="F2" s="6" t="s">
        <v>78</v>
      </c>
      <c r="G2" s="6"/>
    </row>
    <row r="3" spans="1:7" x14ac:dyDescent="0.25">
      <c r="A3" s="2" t="s">
        <v>1944</v>
      </c>
      <c r="B3" s="3" t="s">
        <v>32</v>
      </c>
      <c r="C3" s="3"/>
      <c r="D3" s="3" t="s">
        <v>32</v>
      </c>
      <c r="E3" s="3"/>
      <c r="F3" s="3" t="s">
        <v>32</v>
      </c>
      <c r="G3" s="3"/>
    </row>
    <row r="4" spans="1:7" x14ac:dyDescent="0.25">
      <c r="A4" s="7" t="s">
        <v>985</v>
      </c>
      <c r="B4" s="3" t="s">
        <v>32</v>
      </c>
      <c r="C4" s="3"/>
      <c r="D4" s="3" t="s">
        <v>32</v>
      </c>
      <c r="E4" s="3"/>
      <c r="F4" s="3" t="s">
        <v>32</v>
      </c>
      <c r="G4" s="3"/>
    </row>
    <row r="5" spans="1:7" ht="30" x14ac:dyDescent="0.25">
      <c r="A5" s="2" t="s">
        <v>990</v>
      </c>
      <c r="B5" s="5">
        <v>65443045</v>
      </c>
      <c r="C5" s="3"/>
      <c r="D5" s="5">
        <v>99872740</v>
      </c>
      <c r="E5" s="3"/>
      <c r="F5" s="5">
        <v>85924615</v>
      </c>
      <c r="G5" s="3"/>
    </row>
    <row r="6" spans="1:7" x14ac:dyDescent="0.25">
      <c r="A6" s="2" t="s">
        <v>991</v>
      </c>
      <c r="B6" s="5">
        <v>47060000</v>
      </c>
      <c r="C6" s="3"/>
      <c r="D6" s="3">
        <v>0</v>
      </c>
      <c r="E6" s="3"/>
      <c r="F6" s="5">
        <v>35603250</v>
      </c>
      <c r="G6" s="3"/>
    </row>
    <row r="7" spans="1:7" ht="17.25" x14ac:dyDescent="0.25">
      <c r="A7" s="2" t="s">
        <v>1993</v>
      </c>
      <c r="B7" s="5">
        <v>-18903115</v>
      </c>
      <c r="C7" s="10" t="s">
        <v>110</v>
      </c>
      <c r="D7" s="5">
        <v>-33459050</v>
      </c>
      <c r="E7" s="10" t="s">
        <v>110</v>
      </c>
      <c r="F7" s="5">
        <v>-20559850</v>
      </c>
      <c r="G7" s="10" t="s">
        <v>110</v>
      </c>
    </row>
    <row r="8" spans="1:7" x14ac:dyDescent="0.25">
      <c r="A8" s="2" t="s">
        <v>996</v>
      </c>
      <c r="B8" s="5">
        <v>-1017800</v>
      </c>
      <c r="C8" s="3"/>
      <c r="D8" s="5">
        <v>-848800</v>
      </c>
      <c r="E8" s="3"/>
      <c r="F8" s="5">
        <v>-879000</v>
      </c>
      <c r="G8" s="3"/>
    </row>
    <row r="9" spans="1:7" x14ac:dyDescent="0.25">
      <c r="A9" s="2" t="s">
        <v>1000</v>
      </c>
      <c r="B9" s="5">
        <v>-105530</v>
      </c>
      <c r="C9" s="3"/>
      <c r="D9" s="5">
        <v>-121845</v>
      </c>
      <c r="E9" s="3"/>
      <c r="F9" s="5">
        <v>-216275</v>
      </c>
      <c r="G9" s="3"/>
    </row>
    <row r="10" spans="1:7" x14ac:dyDescent="0.25">
      <c r="A10" s="2" t="s">
        <v>1004</v>
      </c>
      <c r="B10" s="5">
        <v>92476600</v>
      </c>
      <c r="C10" s="3"/>
      <c r="D10" s="5">
        <v>65443045</v>
      </c>
      <c r="E10" s="3"/>
      <c r="F10" s="5">
        <v>99872740</v>
      </c>
      <c r="G10" s="3"/>
    </row>
    <row r="11" spans="1:7" x14ac:dyDescent="0.25">
      <c r="A11" s="2" t="s">
        <v>1005</v>
      </c>
      <c r="B11" s="5">
        <v>46137600</v>
      </c>
      <c r="C11" s="3"/>
      <c r="D11" s="5">
        <v>56752845</v>
      </c>
      <c r="E11" s="3"/>
      <c r="F11" s="5">
        <v>56415090</v>
      </c>
      <c r="G11" s="3"/>
    </row>
    <row r="12" spans="1:7" x14ac:dyDescent="0.25">
      <c r="A12" s="7" t="s">
        <v>1994</v>
      </c>
      <c r="B12" s="3" t="s">
        <v>32</v>
      </c>
      <c r="C12" s="3"/>
      <c r="D12" s="3" t="s">
        <v>32</v>
      </c>
      <c r="E12" s="3"/>
      <c r="F12" s="3" t="s">
        <v>32</v>
      </c>
      <c r="G12" s="3"/>
    </row>
    <row r="13" spans="1:7" ht="30" x14ac:dyDescent="0.25">
      <c r="A13" s="2" t="s">
        <v>990</v>
      </c>
      <c r="B13" s="3">
        <v>417.32</v>
      </c>
      <c r="C13" s="3"/>
      <c r="D13" s="3">
        <v>389.52</v>
      </c>
      <c r="E13" s="3"/>
      <c r="F13" s="3">
        <v>325.27</v>
      </c>
      <c r="G13" s="3"/>
    </row>
    <row r="14" spans="1:7" x14ac:dyDescent="0.25">
      <c r="A14" s="2" t="s">
        <v>991</v>
      </c>
      <c r="B14" s="3">
        <v>679.99</v>
      </c>
      <c r="C14" s="3"/>
      <c r="D14" s="3">
        <v>0</v>
      </c>
      <c r="E14" s="3"/>
      <c r="F14" s="3">
        <v>468.67</v>
      </c>
      <c r="G14" s="3"/>
    </row>
    <row r="15" spans="1:7" ht="17.25" x14ac:dyDescent="0.25">
      <c r="A15" s="2" t="s">
        <v>1993</v>
      </c>
      <c r="B15" s="3">
        <v>382.63</v>
      </c>
      <c r="C15" s="10" t="s">
        <v>110</v>
      </c>
      <c r="D15" s="3">
        <v>333.87</v>
      </c>
      <c r="E15" s="10" t="s">
        <v>110</v>
      </c>
      <c r="F15" s="3">
        <v>257.91000000000003</v>
      </c>
      <c r="G15" s="10" t="s">
        <v>110</v>
      </c>
    </row>
    <row r="16" spans="1:7" x14ac:dyDescent="0.25">
      <c r="A16" s="2" t="s">
        <v>996</v>
      </c>
      <c r="B16" s="3">
        <v>618.29999999999995</v>
      </c>
      <c r="C16" s="3"/>
      <c r="D16" s="3">
        <v>461.85</v>
      </c>
      <c r="E16" s="3"/>
      <c r="F16" s="3">
        <v>439.76</v>
      </c>
      <c r="G16" s="3"/>
    </row>
    <row r="17" spans="1:7" x14ac:dyDescent="0.25">
      <c r="A17" s="2" t="s">
        <v>1000</v>
      </c>
      <c r="B17" s="3">
        <v>247.18</v>
      </c>
      <c r="C17" s="3"/>
      <c r="D17" s="3">
        <v>236.79</v>
      </c>
      <c r="E17" s="3"/>
      <c r="F17" s="3">
        <v>199.6</v>
      </c>
      <c r="G17" s="3"/>
    </row>
    <row r="18" spans="1:7" x14ac:dyDescent="0.25">
      <c r="A18" s="2" t="s">
        <v>1004</v>
      </c>
      <c r="B18" s="3">
        <v>556.05999999999995</v>
      </c>
      <c r="C18" s="3"/>
      <c r="D18" s="3">
        <v>417.32</v>
      </c>
      <c r="E18" s="3"/>
      <c r="F18" s="3">
        <v>389.52</v>
      </c>
      <c r="G18" s="3"/>
    </row>
    <row r="19" spans="1:7" x14ac:dyDescent="0.25">
      <c r="A19" s="2" t="s">
        <v>1005</v>
      </c>
      <c r="B19" s="3">
        <v>431.59</v>
      </c>
      <c r="C19" s="3"/>
      <c r="D19" s="3">
        <v>409.46</v>
      </c>
      <c r="E19" s="3"/>
      <c r="F19" s="3">
        <v>332.53</v>
      </c>
      <c r="G19" s="3"/>
    </row>
    <row r="20" spans="1:7" ht="30" x14ac:dyDescent="0.25">
      <c r="A20" s="2" t="s">
        <v>1006</v>
      </c>
      <c r="B20" s="3">
        <v>258.52999999999997</v>
      </c>
      <c r="C20" s="3"/>
      <c r="D20" s="3">
        <v>0</v>
      </c>
      <c r="E20" s="3"/>
      <c r="F20" s="3">
        <v>163.43</v>
      </c>
      <c r="G20" s="3"/>
    </row>
    <row r="21" spans="1:7" x14ac:dyDescent="0.25">
      <c r="A21" s="12"/>
      <c r="B21" s="12"/>
      <c r="C21" s="12"/>
      <c r="D21" s="12"/>
      <c r="E21" s="12"/>
      <c r="F21" s="12"/>
      <c r="G21" s="12"/>
    </row>
    <row r="22" spans="1:7" ht="30" customHeight="1" x14ac:dyDescent="0.25">
      <c r="A22" s="2" t="s">
        <v>110</v>
      </c>
      <c r="B22" s="13" t="s">
        <v>1995</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60" customHeight="1" x14ac:dyDescent="0.25">
      <c r="A1" s="6" t="s">
        <v>1996</v>
      </c>
      <c r="B1" s="6" t="s">
        <v>1</v>
      </c>
      <c r="C1" s="6"/>
      <c r="D1" s="6"/>
      <c r="E1" s="6"/>
      <c r="F1" s="6"/>
      <c r="G1" s="6"/>
    </row>
    <row r="2" spans="1:7" ht="15" customHeight="1" x14ac:dyDescent="0.25">
      <c r="A2" s="6"/>
      <c r="B2" s="6" t="s">
        <v>2</v>
      </c>
      <c r="C2" s="6"/>
      <c r="D2" s="6" t="s">
        <v>30</v>
      </c>
      <c r="E2" s="6"/>
      <c r="F2" s="6" t="s">
        <v>78</v>
      </c>
      <c r="G2" s="6"/>
    </row>
    <row r="3" spans="1:7" ht="45" x14ac:dyDescent="0.25">
      <c r="A3" s="7" t="s">
        <v>1967</v>
      </c>
      <c r="B3" s="3" t="s">
        <v>32</v>
      </c>
      <c r="C3" s="3"/>
      <c r="D3" s="3" t="s">
        <v>32</v>
      </c>
      <c r="E3" s="3"/>
      <c r="F3" s="3" t="s">
        <v>32</v>
      </c>
      <c r="G3" s="3"/>
    </row>
    <row r="4" spans="1:7" ht="17.25" x14ac:dyDescent="0.25">
      <c r="A4" s="2" t="s">
        <v>1997</v>
      </c>
      <c r="B4" s="5">
        <v>18903115</v>
      </c>
      <c r="C4" s="10" t="s">
        <v>110</v>
      </c>
      <c r="D4" s="5">
        <v>33459050</v>
      </c>
      <c r="E4" s="10" t="s">
        <v>110</v>
      </c>
      <c r="F4" s="5">
        <v>20559850</v>
      </c>
      <c r="G4" s="10" t="s">
        <v>110</v>
      </c>
    </row>
    <row r="5" spans="1:7" x14ac:dyDescent="0.25">
      <c r="A5" s="2" t="s">
        <v>1998</v>
      </c>
      <c r="B5" s="3" t="s">
        <v>32</v>
      </c>
      <c r="C5" s="3"/>
      <c r="D5" s="3" t="s">
        <v>32</v>
      </c>
      <c r="E5" s="3"/>
      <c r="F5" s="3" t="s">
        <v>32</v>
      </c>
      <c r="G5" s="3"/>
    </row>
    <row r="6" spans="1:7" ht="45" x14ac:dyDescent="0.25">
      <c r="A6" s="7" t="s">
        <v>1967</v>
      </c>
      <c r="B6" s="3" t="s">
        <v>32</v>
      </c>
      <c r="C6" s="3"/>
      <c r="D6" s="3" t="s">
        <v>32</v>
      </c>
      <c r="E6" s="3"/>
      <c r="F6" s="3" t="s">
        <v>32</v>
      </c>
      <c r="G6" s="3"/>
    </row>
    <row r="7" spans="1:7" x14ac:dyDescent="0.25">
      <c r="A7" s="2" t="s">
        <v>1997</v>
      </c>
      <c r="B7" s="5">
        <v>728290</v>
      </c>
      <c r="C7" s="3"/>
      <c r="D7" s="5">
        <v>728290</v>
      </c>
      <c r="E7" s="3"/>
      <c r="F7" s="3" t="s">
        <v>32</v>
      </c>
      <c r="G7" s="3"/>
    </row>
    <row r="8" spans="1:7" x14ac:dyDescent="0.25">
      <c r="A8" s="12"/>
      <c r="B8" s="12"/>
      <c r="C8" s="12"/>
      <c r="D8" s="12"/>
      <c r="E8" s="12"/>
      <c r="F8" s="12"/>
      <c r="G8" s="12"/>
    </row>
    <row r="9" spans="1:7" ht="30" customHeight="1" x14ac:dyDescent="0.25">
      <c r="A9" s="2" t="s">
        <v>110</v>
      </c>
      <c r="B9" s="13" t="s">
        <v>1995</v>
      </c>
      <c r="C9" s="13"/>
      <c r="D9" s="13"/>
      <c r="E9" s="13"/>
      <c r="F9" s="13"/>
      <c r="G9" s="13"/>
    </row>
  </sheetData>
  <mergeCells count="7">
    <mergeCell ref="B9:G9"/>
    <mergeCell ref="A1:A2"/>
    <mergeCell ref="B1:G1"/>
    <mergeCell ref="B2:C2"/>
    <mergeCell ref="D2:E2"/>
    <mergeCell ref="F2:G2"/>
    <mergeCell ref="A8:G8"/>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7" width="23.42578125" bestFit="1" customWidth="1"/>
    <col min="8" max="9" width="16.5703125" bestFit="1" customWidth="1"/>
  </cols>
  <sheetData>
    <row r="1" spans="1:9" ht="15" customHeight="1" x14ac:dyDescent="0.25">
      <c r="A1" s="6" t="s">
        <v>1999</v>
      </c>
      <c r="B1" s="6" t="s">
        <v>1</v>
      </c>
      <c r="C1" s="6"/>
      <c r="D1" s="6"/>
      <c r="E1" s="6"/>
      <c r="F1" s="6"/>
      <c r="G1" s="6"/>
      <c r="H1" s="6"/>
      <c r="I1" s="6"/>
    </row>
    <row r="2" spans="1:9" x14ac:dyDescent="0.25">
      <c r="A2" s="6"/>
      <c r="B2" s="1" t="s">
        <v>2</v>
      </c>
      <c r="C2" s="1" t="s">
        <v>2</v>
      </c>
      <c r="D2" s="1" t="s">
        <v>2</v>
      </c>
      <c r="E2" s="1" t="s">
        <v>2</v>
      </c>
      <c r="F2" s="1" t="s">
        <v>2</v>
      </c>
      <c r="G2" s="1" t="s">
        <v>2</v>
      </c>
      <c r="H2" s="1" t="s">
        <v>2</v>
      </c>
      <c r="I2" s="1" t="s">
        <v>2</v>
      </c>
    </row>
    <row r="3" spans="1:9" x14ac:dyDescent="0.25">
      <c r="A3" s="6"/>
      <c r="B3" s="1" t="s">
        <v>1950</v>
      </c>
      <c r="C3" s="1" t="s">
        <v>1950</v>
      </c>
      <c r="D3" s="1" t="s">
        <v>1952</v>
      </c>
      <c r="E3" s="1" t="s">
        <v>1952</v>
      </c>
      <c r="F3" s="1" t="s">
        <v>1954</v>
      </c>
      <c r="G3" s="1" t="s">
        <v>1954</v>
      </c>
      <c r="H3" s="1" t="s">
        <v>2000</v>
      </c>
      <c r="I3" s="1" t="s">
        <v>2000</v>
      </c>
    </row>
    <row r="4" spans="1:9" x14ac:dyDescent="0.25">
      <c r="A4" s="6"/>
      <c r="B4" s="1" t="s">
        <v>28</v>
      </c>
      <c r="C4" s="1" t="s">
        <v>29</v>
      </c>
      <c r="D4" s="1" t="s">
        <v>28</v>
      </c>
      <c r="E4" s="1" t="s">
        <v>29</v>
      </c>
      <c r="F4" s="1" t="s">
        <v>28</v>
      </c>
      <c r="G4" s="1" t="s">
        <v>29</v>
      </c>
      <c r="H4" s="1" t="s">
        <v>28</v>
      </c>
      <c r="I4" s="1" t="s">
        <v>29</v>
      </c>
    </row>
    <row r="5" spans="1:9" ht="45" x14ac:dyDescent="0.25">
      <c r="A5" s="7" t="s">
        <v>2001</v>
      </c>
      <c r="B5" s="3" t="s">
        <v>32</v>
      </c>
      <c r="C5" s="3" t="s">
        <v>32</v>
      </c>
      <c r="D5" s="3" t="s">
        <v>32</v>
      </c>
      <c r="E5" s="3" t="s">
        <v>32</v>
      </c>
      <c r="F5" s="3" t="s">
        <v>32</v>
      </c>
      <c r="G5" s="3" t="s">
        <v>32</v>
      </c>
      <c r="H5" s="3" t="s">
        <v>32</v>
      </c>
      <c r="I5" s="3" t="s">
        <v>32</v>
      </c>
    </row>
    <row r="6" spans="1:9" x14ac:dyDescent="0.25">
      <c r="A6" s="2" t="s">
        <v>2002</v>
      </c>
      <c r="B6" s="8">
        <v>11.33</v>
      </c>
      <c r="C6" s="3">
        <v>680</v>
      </c>
      <c r="D6" s="8">
        <v>3.75</v>
      </c>
      <c r="E6" s="3">
        <v>225.29</v>
      </c>
      <c r="F6" s="8">
        <v>7.34</v>
      </c>
      <c r="G6" s="3">
        <v>440.16</v>
      </c>
      <c r="H6" s="8">
        <v>1.98</v>
      </c>
      <c r="I6" s="3">
        <v>118.61</v>
      </c>
    </row>
    <row r="7" spans="1:9" x14ac:dyDescent="0.25">
      <c r="A7" s="2" t="s">
        <v>2003</v>
      </c>
      <c r="B7" s="8">
        <v>11.33</v>
      </c>
      <c r="C7" s="3">
        <v>680</v>
      </c>
      <c r="D7" s="8">
        <v>11.33</v>
      </c>
      <c r="E7" s="3">
        <v>680</v>
      </c>
      <c r="F7" s="8">
        <v>11.33</v>
      </c>
      <c r="G7" s="3">
        <v>680</v>
      </c>
      <c r="H7" s="8">
        <v>4.2</v>
      </c>
      <c r="I7" s="3">
        <v>251.72</v>
      </c>
    </row>
    <row r="8" spans="1:9" ht="30" x14ac:dyDescent="0.25">
      <c r="A8" s="2" t="s">
        <v>2004</v>
      </c>
      <c r="B8" s="5">
        <v>6952000</v>
      </c>
      <c r="C8" s="5">
        <v>6952000</v>
      </c>
      <c r="D8" s="5">
        <v>13643900</v>
      </c>
      <c r="E8" s="5">
        <v>13643900</v>
      </c>
      <c r="F8" s="5">
        <v>71494300</v>
      </c>
      <c r="G8" s="5">
        <v>71494300</v>
      </c>
      <c r="H8" s="5">
        <v>386400</v>
      </c>
      <c r="I8" s="5">
        <v>386400</v>
      </c>
    </row>
    <row r="9" spans="1:9" x14ac:dyDescent="0.25">
      <c r="A9" s="2" t="s">
        <v>2005</v>
      </c>
      <c r="B9" s="3" t="s">
        <v>2006</v>
      </c>
      <c r="C9" s="3" t="s">
        <v>2006</v>
      </c>
      <c r="D9" s="3" t="s">
        <v>2007</v>
      </c>
      <c r="E9" s="3" t="s">
        <v>2007</v>
      </c>
      <c r="F9" s="3" t="s">
        <v>2008</v>
      </c>
      <c r="G9" s="3" t="s">
        <v>2008</v>
      </c>
      <c r="H9" s="3" t="s">
        <v>2009</v>
      </c>
      <c r="I9" s="3" t="s">
        <v>2009</v>
      </c>
    </row>
    <row r="10" spans="1:9" x14ac:dyDescent="0.25">
      <c r="A10" s="2" t="s">
        <v>1994</v>
      </c>
      <c r="B10" s="3" t="s">
        <v>32</v>
      </c>
      <c r="C10" s="3">
        <v>680</v>
      </c>
      <c r="D10" s="3" t="s">
        <v>32</v>
      </c>
      <c r="E10" s="3">
        <v>490.62</v>
      </c>
      <c r="F10" s="3" t="s">
        <v>32</v>
      </c>
      <c r="G10" s="3">
        <v>558.33000000000004</v>
      </c>
      <c r="H10" s="3" t="s">
        <v>32</v>
      </c>
      <c r="I10" s="3">
        <v>217.13</v>
      </c>
    </row>
  </sheetData>
  <mergeCells count="2">
    <mergeCell ref="A1:A4"/>
    <mergeCell ref="B1:I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6" t="s">
        <v>2010</v>
      </c>
      <c r="B1" s="6" t="s">
        <v>1</v>
      </c>
      <c r="C1" s="6"/>
      <c r="D1" s="6"/>
    </row>
    <row r="2" spans="1:4" x14ac:dyDescent="0.25">
      <c r="A2" s="6"/>
      <c r="B2" s="1" t="s">
        <v>2</v>
      </c>
      <c r="C2" s="1" t="s">
        <v>30</v>
      </c>
      <c r="D2" s="1" t="s">
        <v>78</v>
      </c>
    </row>
    <row r="3" spans="1:4" x14ac:dyDescent="0.25">
      <c r="A3" s="2" t="s">
        <v>1157</v>
      </c>
      <c r="B3" s="3" t="s">
        <v>32</v>
      </c>
      <c r="C3" s="3" t="s">
        <v>32</v>
      </c>
      <c r="D3" s="3" t="s">
        <v>32</v>
      </c>
    </row>
    <row r="4" spans="1:4" ht="30" x14ac:dyDescent="0.25">
      <c r="A4" s="7" t="s">
        <v>2011</v>
      </c>
      <c r="B4" s="3" t="s">
        <v>32</v>
      </c>
      <c r="C4" s="3" t="s">
        <v>32</v>
      </c>
      <c r="D4" s="3" t="s">
        <v>32</v>
      </c>
    </row>
    <row r="5" spans="1:4" ht="45" x14ac:dyDescent="0.25">
      <c r="A5" s="2" t="s">
        <v>2012</v>
      </c>
      <c r="B5" s="129">
        <v>0.13</v>
      </c>
      <c r="C5" s="3" t="s">
        <v>32</v>
      </c>
      <c r="D5" s="3" t="s">
        <v>32</v>
      </c>
    </row>
    <row r="6" spans="1:4" ht="30" x14ac:dyDescent="0.25">
      <c r="A6" s="2" t="s">
        <v>2013</v>
      </c>
      <c r="B6" s="5">
        <v>432200000</v>
      </c>
      <c r="C6" s="5">
        <v>373300000</v>
      </c>
      <c r="D6" s="5">
        <v>327100000</v>
      </c>
    </row>
    <row r="7" spans="1:4" ht="45" x14ac:dyDescent="0.25">
      <c r="A7" s="2" t="s">
        <v>2014</v>
      </c>
      <c r="B7" s="3" t="s">
        <v>32</v>
      </c>
      <c r="C7" s="3" t="s">
        <v>32</v>
      </c>
      <c r="D7" s="3" t="s">
        <v>32</v>
      </c>
    </row>
    <row r="8" spans="1:4" ht="30" x14ac:dyDescent="0.25">
      <c r="A8" s="7" t="s">
        <v>2011</v>
      </c>
      <c r="B8" s="3" t="s">
        <v>32</v>
      </c>
      <c r="C8" s="3" t="s">
        <v>32</v>
      </c>
      <c r="D8" s="3" t="s">
        <v>32</v>
      </c>
    </row>
    <row r="9" spans="1:4" ht="45" x14ac:dyDescent="0.25">
      <c r="A9" s="2" t="s">
        <v>2012</v>
      </c>
      <c r="B9" s="129">
        <v>0.15</v>
      </c>
      <c r="C9" s="3" t="s">
        <v>32</v>
      </c>
      <c r="D9" s="3" t="s">
        <v>32</v>
      </c>
    </row>
    <row r="10" spans="1:4" x14ac:dyDescent="0.25">
      <c r="A10" s="2" t="s">
        <v>2015</v>
      </c>
      <c r="B10" s="3" t="s">
        <v>32</v>
      </c>
      <c r="C10" s="3" t="s">
        <v>32</v>
      </c>
      <c r="D10" s="3" t="s">
        <v>32</v>
      </c>
    </row>
    <row r="11" spans="1:4" ht="30" x14ac:dyDescent="0.25">
      <c r="A11" s="7" t="s">
        <v>2011</v>
      </c>
      <c r="B11" s="3" t="s">
        <v>32</v>
      </c>
      <c r="C11" s="3" t="s">
        <v>32</v>
      </c>
      <c r="D11" s="3" t="s">
        <v>32</v>
      </c>
    </row>
    <row r="12" spans="1:4" ht="45" x14ac:dyDescent="0.25">
      <c r="A12" s="2" t="s">
        <v>2012</v>
      </c>
      <c r="B12" s="129">
        <v>0.12</v>
      </c>
      <c r="C12" s="3" t="s">
        <v>32</v>
      </c>
      <c r="D12" s="3" t="s">
        <v>32</v>
      </c>
    </row>
    <row r="13" spans="1:4" ht="30" x14ac:dyDescent="0.25">
      <c r="A13" s="2" t="s">
        <v>2013</v>
      </c>
      <c r="B13" s="5">
        <v>1433400000</v>
      </c>
      <c r="C13" s="5">
        <v>1295400000</v>
      </c>
      <c r="D13" s="5">
        <v>1165400000</v>
      </c>
    </row>
    <row r="14" spans="1:4" ht="45" x14ac:dyDescent="0.25">
      <c r="A14" s="2" t="s">
        <v>2016</v>
      </c>
      <c r="B14" s="3" t="s">
        <v>32</v>
      </c>
      <c r="C14" s="3" t="s">
        <v>32</v>
      </c>
      <c r="D14" s="3" t="s">
        <v>32</v>
      </c>
    </row>
    <row r="15" spans="1:4" ht="30" x14ac:dyDescent="0.25">
      <c r="A15" s="7" t="s">
        <v>2011</v>
      </c>
      <c r="B15" s="3" t="s">
        <v>32</v>
      </c>
      <c r="C15" s="3" t="s">
        <v>32</v>
      </c>
      <c r="D15" s="3" t="s">
        <v>32</v>
      </c>
    </row>
    <row r="16" spans="1:4" ht="105" x14ac:dyDescent="0.25">
      <c r="A16" s="2" t="s">
        <v>2017</v>
      </c>
      <c r="B16" s="129">
        <v>8.3299999999999999E-2</v>
      </c>
      <c r="C16" s="3" t="s">
        <v>32</v>
      </c>
      <c r="D16" s="3" t="s">
        <v>32</v>
      </c>
    </row>
    <row r="17" spans="1:4" ht="45" x14ac:dyDescent="0.25">
      <c r="A17" s="2" t="s">
        <v>2018</v>
      </c>
      <c r="B17" s="3" t="s">
        <v>32</v>
      </c>
      <c r="C17" s="3" t="s">
        <v>32</v>
      </c>
      <c r="D17" s="3" t="s">
        <v>32</v>
      </c>
    </row>
    <row r="18" spans="1:4" ht="30" x14ac:dyDescent="0.25">
      <c r="A18" s="7" t="s">
        <v>2011</v>
      </c>
      <c r="B18" s="3" t="s">
        <v>32</v>
      </c>
      <c r="C18" s="3" t="s">
        <v>32</v>
      </c>
      <c r="D18" s="3" t="s">
        <v>32</v>
      </c>
    </row>
    <row r="19" spans="1:4" ht="105" x14ac:dyDescent="0.25">
      <c r="A19" s="2" t="s">
        <v>2019</v>
      </c>
      <c r="B19" s="5">
        <v>6500</v>
      </c>
      <c r="C19" s="3" t="s">
        <v>32</v>
      </c>
      <c r="D19" s="3" t="s">
        <v>32</v>
      </c>
    </row>
    <row r="20" spans="1:4" x14ac:dyDescent="0.25">
      <c r="A20" s="2" t="s">
        <v>1028</v>
      </c>
      <c r="B20" s="3" t="s">
        <v>32</v>
      </c>
      <c r="C20" s="3" t="s">
        <v>32</v>
      </c>
      <c r="D20" s="3" t="s">
        <v>32</v>
      </c>
    </row>
    <row r="21" spans="1:4" ht="30" x14ac:dyDescent="0.25">
      <c r="A21" s="7" t="s">
        <v>2011</v>
      </c>
      <c r="B21" s="3" t="s">
        <v>32</v>
      </c>
      <c r="C21" s="3" t="s">
        <v>32</v>
      </c>
      <c r="D21" s="3" t="s">
        <v>32</v>
      </c>
    </row>
    <row r="22" spans="1:4" ht="45" x14ac:dyDescent="0.25">
      <c r="A22" s="2" t="s">
        <v>2020</v>
      </c>
      <c r="B22" s="3" t="s">
        <v>2021</v>
      </c>
      <c r="C22" s="3" t="s">
        <v>32</v>
      </c>
      <c r="D22" s="3" t="s">
        <v>32</v>
      </c>
    </row>
    <row r="23" spans="1:4" x14ac:dyDescent="0.25">
      <c r="A23" s="2" t="s">
        <v>2022</v>
      </c>
      <c r="B23" s="3" t="s">
        <v>1730</v>
      </c>
      <c r="C23" s="3" t="s">
        <v>32</v>
      </c>
      <c r="D23" s="3" t="s">
        <v>32</v>
      </c>
    </row>
    <row r="24" spans="1:4" ht="45" x14ac:dyDescent="0.25">
      <c r="A24" s="2" t="s">
        <v>2023</v>
      </c>
      <c r="B24" s="5">
        <v>483000000</v>
      </c>
      <c r="C24" s="3" t="s">
        <v>32</v>
      </c>
      <c r="D24" s="3" t="s">
        <v>32</v>
      </c>
    </row>
    <row r="25" spans="1:4" ht="30" x14ac:dyDescent="0.25">
      <c r="A25" s="2" t="s">
        <v>2024</v>
      </c>
      <c r="B25" s="5">
        <v>1535700000</v>
      </c>
      <c r="C25" s="5">
        <v>1236000000</v>
      </c>
      <c r="D25" s="3" t="s">
        <v>32</v>
      </c>
    </row>
    <row r="26" spans="1:4" ht="30" x14ac:dyDescent="0.25">
      <c r="A26" s="2" t="s">
        <v>2025</v>
      </c>
      <c r="B26" s="3" t="s">
        <v>32</v>
      </c>
      <c r="C26" s="3" t="s">
        <v>32</v>
      </c>
      <c r="D26" s="3" t="s">
        <v>32</v>
      </c>
    </row>
    <row r="27" spans="1:4" ht="30" x14ac:dyDescent="0.25">
      <c r="A27" s="7" t="s">
        <v>2011</v>
      </c>
      <c r="B27" s="3" t="s">
        <v>32</v>
      </c>
      <c r="C27" s="3" t="s">
        <v>32</v>
      </c>
      <c r="D27" s="3" t="s">
        <v>32</v>
      </c>
    </row>
    <row r="28" spans="1:4" ht="30" x14ac:dyDescent="0.25">
      <c r="A28" s="2" t="s">
        <v>2024</v>
      </c>
      <c r="B28" s="5">
        <v>1017300000</v>
      </c>
      <c r="C28" s="5">
        <v>793300000</v>
      </c>
      <c r="D28" s="3" t="s">
        <v>32</v>
      </c>
    </row>
    <row r="29" spans="1:4" x14ac:dyDescent="0.25">
      <c r="A29" s="2" t="s">
        <v>1098</v>
      </c>
      <c r="B29" s="3" t="s">
        <v>32</v>
      </c>
      <c r="C29" s="3" t="s">
        <v>32</v>
      </c>
      <c r="D29" s="3" t="s">
        <v>32</v>
      </c>
    </row>
    <row r="30" spans="1:4" ht="30" x14ac:dyDescent="0.25">
      <c r="A30" s="7" t="s">
        <v>2011</v>
      </c>
      <c r="B30" s="3" t="s">
        <v>32</v>
      </c>
      <c r="C30" s="3" t="s">
        <v>32</v>
      </c>
      <c r="D30" s="3" t="s">
        <v>32</v>
      </c>
    </row>
    <row r="31" spans="1:4" ht="45" x14ac:dyDescent="0.25">
      <c r="A31" s="2" t="s">
        <v>2023</v>
      </c>
      <c r="B31" s="5">
        <v>93000000</v>
      </c>
      <c r="C31" s="3" t="s">
        <v>32</v>
      </c>
      <c r="D31" s="3" t="s">
        <v>32</v>
      </c>
    </row>
    <row r="32" spans="1:4" ht="30" x14ac:dyDescent="0.25">
      <c r="A32" s="2" t="s">
        <v>2024</v>
      </c>
      <c r="B32" s="5">
        <v>375800000</v>
      </c>
      <c r="C32" s="5">
        <v>370700000</v>
      </c>
      <c r="D32" s="3" t="s">
        <v>32</v>
      </c>
    </row>
    <row r="33" spans="1:4" ht="30" x14ac:dyDescent="0.25">
      <c r="A33" s="2" t="s">
        <v>2026</v>
      </c>
      <c r="B33" s="3" t="s">
        <v>32</v>
      </c>
      <c r="C33" s="3" t="s">
        <v>32</v>
      </c>
      <c r="D33" s="3" t="s">
        <v>32</v>
      </c>
    </row>
    <row r="34" spans="1:4" ht="30" x14ac:dyDescent="0.25">
      <c r="A34" s="7" t="s">
        <v>2011</v>
      </c>
      <c r="B34" s="3" t="s">
        <v>32</v>
      </c>
      <c r="C34" s="3" t="s">
        <v>32</v>
      </c>
      <c r="D34" s="3" t="s">
        <v>32</v>
      </c>
    </row>
    <row r="35" spans="1:4" ht="45" x14ac:dyDescent="0.25">
      <c r="A35" s="2" t="s">
        <v>2027</v>
      </c>
      <c r="B35" s="129">
        <v>0.1</v>
      </c>
      <c r="C35" s="3" t="s">
        <v>32</v>
      </c>
      <c r="D35" s="3" t="s">
        <v>32</v>
      </c>
    </row>
    <row r="36" spans="1:4" ht="60" x14ac:dyDescent="0.25">
      <c r="A36" s="2" t="s">
        <v>2028</v>
      </c>
      <c r="B36" s="3" t="s">
        <v>1729</v>
      </c>
      <c r="C36" s="3" t="s">
        <v>32</v>
      </c>
      <c r="D36" s="3" t="s">
        <v>32</v>
      </c>
    </row>
    <row r="37" spans="1:4" ht="30" x14ac:dyDescent="0.25">
      <c r="A37" s="2" t="s">
        <v>2029</v>
      </c>
      <c r="B37" s="3" t="s">
        <v>32</v>
      </c>
      <c r="C37" s="3" t="s">
        <v>32</v>
      </c>
      <c r="D37" s="3" t="s">
        <v>32</v>
      </c>
    </row>
    <row r="38" spans="1:4" ht="30" x14ac:dyDescent="0.25">
      <c r="A38" s="7" t="s">
        <v>2011</v>
      </c>
      <c r="B38" s="3" t="s">
        <v>32</v>
      </c>
      <c r="C38" s="3" t="s">
        <v>32</v>
      </c>
      <c r="D38" s="3" t="s">
        <v>32</v>
      </c>
    </row>
    <row r="39" spans="1:4" ht="75" x14ac:dyDescent="0.25">
      <c r="A39" s="2" t="s">
        <v>2030</v>
      </c>
      <c r="B39" s="3" t="s">
        <v>2031</v>
      </c>
      <c r="C39" s="3" t="s">
        <v>32</v>
      </c>
      <c r="D39" s="3" t="s">
        <v>32</v>
      </c>
    </row>
    <row r="40" spans="1:4" ht="30" x14ac:dyDescent="0.25">
      <c r="A40" s="2" t="s">
        <v>2032</v>
      </c>
      <c r="B40" s="3" t="s">
        <v>32</v>
      </c>
      <c r="C40" s="3" t="s">
        <v>32</v>
      </c>
      <c r="D40" s="3" t="s">
        <v>32</v>
      </c>
    </row>
    <row r="41" spans="1:4" ht="30" x14ac:dyDescent="0.25">
      <c r="A41" s="7" t="s">
        <v>2011</v>
      </c>
      <c r="B41" s="3" t="s">
        <v>32</v>
      </c>
      <c r="C41" s="3" t="s">
        <v>32</v>
      </c>
      <c r="D41" s="3" t="s">
        <v>32</v>
      </c>
    </row>
    <row r="42" spans="1:4" ht="75" x14ac:dyDescent="0.25">
      <c r="A42" s="2" t="s">
        <v>2030</v>
      </c>
      <c r="B42" s="3" t="s">
        <v>1734</v>
      </c>
      <c r="C42" s="3" t="s">
        <v>32</v>
      </c>
      <c r="D42" s="3" t="s">
        <v>32</v>
      </c>
    </row>
    <row r="43" spans="1:4" ht="30" x14ac:dyDescent="0.25">
      <c r="A43" s="2" t="s">
        <v>2033</v>
      </c>
      <c r="B43" s="3" t="s">
        <v>32</v>
      </c>
      <c r="C43" s="3" t="s">
        <v>32</v>
      </c>
      <c r="D43" s="3" t="s">
        <v>32</v>
      </c>
    </row>
    <row r="44" spans="1:4" ht="30" x14ac:dyDescent="0.25">
      <c r="A44" s="7" t="s">
        <v>2011</v>
      </c>
      <c r="B44" s="3" t="s">
        <v>32</v>
      </c>
      <c r="C44" s="3" t="s">
        <v>32</v>
      </c>
      <c r="D44" s="3" t="s">
        <v>32</v>
      </c>
    </row>
    <row r="45" spans="1:4" ht="30" x14ac:dyDescent="0.25">
      <c r="A45" s="2" t="s">
        <v>2024</v>
      </c>
      <c r="B45" s="5">
        <v>264000000</v>
      </c>
      <c r="C45" s="5">
        <v>248500000</v>
      </c>
      <c r="D45" s="3" t="s">
        <v>3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34</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x14ac:dyDescent="0.25">
      <c r="A4" s="7" t="s">
        <v>1031</v>
      </c>
      <c r="B4" s="3" t="s">
        <v>32</v>
      </c>
      <c r="C4" s="3" t="s">
        <v>32</v>
      </c>
      <c r="D4" s="3" t="s">
        <v>32</v>
      </c>
      <c r="E4" s="3" t="s">
        <v>32</v>
      </c>
    </row>
    <row r="5" spans="1:5" ht="30" x14ac:dyDescent="0.25">
      <c r="A5" s="2" t="s">
        <v>2035</v>
      </c>
      <c r="B5" s="8">
        <v>34.4</v>
      </c>
      <c r="C5" s="9">
        <v>2062.8000000000002</v>
      </c>
      <c r="D5" s="5">
        <v>1663</v>
      </c>
      <c r="E5" s="3" t="s">
        <v>32</v>
      </c>
    </row>
    <row r="6" spans="1:5" x14ac:dyDescent="0.25">
      <c r="A6" s="2" t="s">
        <v>1035</v>
      </c>
      <c r="B6" s="3">
        <v>6.5</v>
      </c>
      <c r="C6" s="3">
        <v>388.8</v>
      </c>
      <c r="D6" s="3">
        <v>387.2</v>
      </c>
      <c r="E6" s="3">
        <v>283.60000000000002</v>
      </c>
    </row>
    <row r="7" spans="1:5" x14ac:dyDescent="0.25">
      <c r="A7" s="2" t="s">
        <v>1036</v>
      </c>
      <c r="B7" s="3">
        <v>3</v>
      </c>
      <c r="C7" s="3">
        <v>178.7</v>
      </c>
      <c r="D7" s="3">
        <v>130.6</v>
      </c>
      <c r="E7" s="3">
        <v>115.7</v>
      </c>
    </row>
    <row r="8" spans="1:5" x14ac:dyDescent="0.25">
      <c r="A8" s="2" t="s">
        <v>2036</v>
      </c>
      <c r="B8" s="3">
        <v>-1.7</v>
      </c>
      <c r="C8" s="3">
        <v>-101.8</v>
      </c>
      <c r="D8" s="3">
        <v>-0.4</v>
      </c>
      <c r="E8" s="3" t="s">
        <v>32</v>
      </c>
    </row>
    <row r="9" spans="1:5" x14ac:dyDescent="0.25">
      <c r="A9" s="2" t="s">
        <v>1040</v>
      </c>
      <c r="B9" s="3">
        <v>-2.6</v>
      </c>
      <c r="C9" s="3">
        <v>-154.19999999999999</v>
      </c>
      <c r="D9" s="3">
        <v>-117.6</v>
      </c>
      <c r="E9" s="3" t="s">
        <v>32</v>
      </c>
    </row>
    <row r="10" spans="1:5" ht="30" x14ac:dyDescent="0.25">
      <c r="A10" s="2" t="s">
        <v>1044</v>
      </c>
      <c r="B10" s="3">
        <v>39.6</v>
      </c>
      <c r="C10" s="9">
        <v>2374.3000000000002</v>
      </c>
      <c r="D10" s="9">
        <v>2062.8000000000002</v>
      </c>
      <c r="E10" s="5">
        <v>1663</v>
      </c>
    </row>
    <row r="11" spans="1:5" x14ac:dyDescent="0.25">
      <c r="A11" s="7" t="s">
        <v>1045</v>
      </c>
      <c r="B11" s="3" t="s">
        <v>32</v>
      </c>
      <c r="C11" s="3" t="s">
        <v>32</v>
      </c>
      <c r="D11" s="3" t="s">
        <v>32</v>
      </c>
      <c r="E11" s="3" t="s">
        <v>32</v>
      </c>
    </row>
    <row r="12" spans="1:5" ht="30" x14ac:dyDescent="0.25">
      <c r="A12" s="2" t="s">
        <v>1046</v>
      </c>
      <c r="B12" s="3">
        <v>21.7</v>
      </c>
      <c r="C12" s="9">
        <v>1302.3</v>
      </c>
      <c r="D12" s="3">
        <v>918.6</v>
      </c>
      <c r="E12" s="3" t="s">
        <v>32</v>
      </c>
    </row>
    <row r="13" spans="1:5" x14ac:dyDescent="0.25">
      <c r="A13" s="2" t="s">
        <v>1047</v>
      </c>
      <c r="B13" s="3">
        <v>2</v>
      </c>
      <c r="C13" s="3">
        <v>121.1</v>
      </c>
      <c r="D13" s="3">
        <v>88.8</v>
      </c>
      <c r="E13" s="3">
        <v>63.1</v>
      </c>
    </row>
    <row r="14" spans="1:5" x14ac:dyDescent="0.25">
      <c r="A14" s="2" t="s">
        <v>1048</v>
      </c>
      <c r="B14" s="3">
        <v>0.3</v>
      </c>
      <c r="C14" s="3">
        <v>18.600000000000001</v>
      </c>
      <c r="D14" s="3">
        <v>20</v>
      </c>
      <c r="E14" s="3" t="s">
        <v>32</v>
      </c>
    </row>
    <row r="15" spans="1:5" x14ac:dyDescent="0.25">
      <c r="A15" s="2" t="s">
        <v>1049</v>
      </c>
      <c r="B15" s="3">
        <v>2.2999999999999998</v>
      </c>
      <c r="C15" s="3">
        <v>139.69999999999999</v>
      </c>
      <c r="D15" s="3">
        <v>108.8</v>
      </c>
      <c r="E15" s="3" t="s">
        <v>32</v>
      </c>
    </row>
    <row r="16" spans="1:5" x14ac:dyDescent="0.25">
      <c r="A16" s="2" t="s">
        <v>1050</v>
      </c>
      <c r="B16" s="3">
        <v>7.3</v>
      </c>
      <c r="C16" s="3">
        <v>438.2</v>
      </c>
      <c r="D16" s="3">
        <v>392.5</v>
      </c>
      <c r="E16" s="3" t="s">
        <v>32</v>
      </c>
    </row>
    <row r="17" spans="1:5" x14ac:dyDescent="0.25">
      <c r="A17" s="2" t="s">
        <v>1040</v>
      </c>
      <c r="B17" s="3">
        <v>-2.6</v>
      </c>
      <c r="C17" s="3">
        <v>-154.19999999999999</v>
      </c>
      <c r="D17" s="3">
        <v>-117.6</v>
      </c>
      <c r="E17" s="3" t="s">
        <v>32</v>
      </c>
    </row>
    <row r="18" spans="1:5" ht="30" x14ac:dyDescent="0.25">
      <c r="A18" s="2" t="s">
        <v>1051</v>
      </c>
      <c r="B18" s="3">
        <v>28.7</v>
      </c>
      <c r="C18" s="5">
        <v>1726</v>
      </c>
      <c r="D18" s="9">
        <v>1302.3</v>
      </c>
      <c r="E18" s="3">
        <v>918.6</v>
      </c>
    </row>
    <row r="19" spans="1:5" x14ac:dyDescent="0.25">
      <c r="A19" s="2" t="s">
        <v>1052</v>
      </c>
      <c r="B19" s="8">
        <v>-10.9</v>
      </c>
      <c r="C19" s="3">
        <v>-648.29999999999995</v>
      </c>
      <c r="D19" s="3">
        <v>-760.5</v>
      </c>
      <c r="E19" s="3" t="s">
        <v>32</v>
      </c>
    </row>
  </sheetData>
  <mergeCells count="1">
    <mergeCell ref="B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37</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ht="30" x14ac:dyDescent="0.25">
      <c r="A4" s="7" t="s">
        <v>2011</v>
      </c>
      <c r="B4" s="3" t="s">
        <v>32</v>
      </c>
      <c r="C4" s="3" t="s">
        <v>32</v>
      </c>
      <c r="D4" s="3" t="s">
        <v>32</v>
      </c>
      <c r="E4" s="3" t="s">
        <v>32</v>
      </c>
    </row>
    <row r="5" spans="1:5" x14ac:dyDescent="0.25">
      <c r="A5" s="2" t="s">
        <v>1035</v>
      </c>
      <c r="B5" s="8">
        <v>6.5</v>
      </c>
      <c r="C5" s="3">
        <v>388.8</v>
      </c>
      <c r="D5" s="3">
        <v>387.2</v>
      </c>
      <c r="E5" s="3">
        <v>283.60000000000002</v>
      </c>
    </row>
    <row r="6" spans="1:5" x14ac:dyDescent="0.25">
      <c r="A6" s="2" t="s">
        <v>1036</v>
      </c>
      <c r="B6" s="3">
        <v>3</v>
      </c>
      <c r="C6" s="3">
        <v>178.7</v>
      </c>
      <c r="D6" s="3">
        <v>130.6</v>
      </c>
      <c r="E6" s="3">
        <v>115.7</v>
      </c>
    </row>
    <row r="7" spans="1:5" x14ac:dyDescent="0.25">
      <c r="A7" s="2" t="s">
        <v>1047</v>
      </c>
      <c r="B7" s="3">
        <v>-2</v>
      </c>
      <c r="C7" s="3">
        <v>-121.1</v>
      </c>
      <c r="D7" s="3">
        <v>-88.8</v>
      </c>
      <c r="E7" s="3">
        <v>-63.1</v>
      </c>
    </row>
    <row r="8" spans="1:5" x14ac:dyDescent="0.25">
      <c r="A8" s="2" t="s">
        <v>1103</v>
      </c>
      <c r="B8" s="3">
        <v>-2</v>
      </c>
      <c r="C8" s="3">
        <v>-120.4</v>
      </c>
      <c r="D8" s="3">
        <v>-20.399999999999999</v>
      </c>
      <c r="E8" s="3">
        <v>3.7</v>
      </c>
    </row>
    <row r="9" spans="1:5" x14ac:dyDescent="0.25">
      <c r="A9" s="2" t="s">
        <v>2038</v>
      </c>
      <c r="B9" s="8">
        <v>5.5</v>
      </c>
      <c r="C9" s="3">
        <v>326</v>
      </c>
      <c r="D9" s="3">
        <v>408.6</v>
      </c>
      <c r="E9" s="3">
        <v>339.9</v>
      </c>
    </row>
  </sheetData>
  <mergeCells count="1">
    <mergeCell ref="B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85546875" customWidth="1"/>
    <col min="3" max="3" width="9.28515625" customWidth="1"/>
    <col min="4" max="4" width="22.85546875" customWidth="1"/>
    <col min="5" max="5" width="9.28515625" customWidth="1"/>
    <col min="6" max="6" width="22.85546875" customWidth="1"/>
    <col min="7" max="7" width="9.28515625" customWidth="1"/>
  </cols>
  <sheetData>
    <row r="1" spans="1:7" ht="15" customHeight="1" x14ac:dyDescent="0.25">
      <c r="A1" s="6" t="s">
        <v>2039</v>
      </c>
      <c r="B1" s="6" t="s">
        <v>1</v>
      </c>
      <c r="C1" s="6"/>
      <c r="D1" s="6"/>
      <c r="E1" s="6"/>
      <c r="F1" s="6"/>
      <c r="G1" s="6"/>
    </row>
    <row r="2" spans="1:7" ht="15" customHeight="1" x14ac:dyDescent="0.25">
      <c r="A2" s="6"/>
      <c r="B2" s="6" t="s">
        <v>2</v>
      </c>
      <c r="C2" s="6"/>
      <c r="D2" s="6" t="s">
        <v>30</v>
      </c>
      <c r="E2" s="6"/>
      <c r="F2" s="6" t="s">
        <v>78</v>
      </c>
      <c r="G2" s="6"/>
    </row>
    <row r="3" spans="1:7" x14ac:dyDescent="0.25">
      <c r="A3" s="2" t="s">
        <v>1028</v>
      </c>
      <c r="B3" s="3" t="s">
        <v>32</v>
      </c>
      <c r="C3" s="3"/>
      <c r="D3" s="3" t="s">
        <v>32</v>
      </c>
      <c r="E3" s="3"/>
      <c r="F3" s="3" t="s">
        <v>32</v>
      </c>
      <c r="G3" s="3"/>
    </row>
    <row r="4" spans="1:7" ht="30" x14ac:dyDescent="0.25">
      <c r="A4" s="7" t="s">
        <v>2011</v>
      </c>
      <c r="B4" s="3" t="s">
        <v>32</v>
      </c>
      <c r="C4" s="3"/>
      <c r="D4" s="3" t="s">
        <v>32</v>
      </c>
      <c r="E4" s="3"/>
      <c r="F4" s="3" t="s">
        <v>32</v>
      </c>
      <c r="G4" s="3"/>
    </row>
    <row r="5" spans="1:7" ht="17.25" x14ac:dyDescent="0.25">
      <c r="A5" s="2" t="s">
        <v>2040</v>
      </c>
      <c r="B5" s="129">
        <v>0.09</v>
      </c>
      <c r="C5" s="10" t="s">
        <v>110</v>
      </c>
      <c r="D5" s="129">
        <v>8.1000000000000003E-2</v>
      </c>
      <c r="E5" s="10" t="s">
        <v>110</v>
      </c>
      <c r="F5" s="129">
        <v>8.7999999999999995E-2</v>
      </c>
      <c r="G5" s="10" t="s">
        <v>110</v>
      </c>
    </row>
    <row r="6" spans="1:7" ht="30" x14ac:dyDescent="0.25">
      <c r="A6" s="2" t="s">
        <v>2041</v>
      </c>
      <c r="B6" s="129">
        <v>0.09</v>
      </c>
      <c r="C6" s="10" t="s">
        <v>110</v>
      </c>
      <c r="D6" s="129">
        <v>8.1000000000000003E-2</v>
      </c>
      <c r="E6" s="10" t="s">
        <v>110</v>
      </c>
      <c r="F6" s="129">
        <v>8.7999999999999995E-2</v>
      </c>
      <c r="G6" s="10" t="s">
        <v>110</v>
      </c>
    </row>
    <row r="7" spans="1:7" ht="30" x14ac:dyDescent="0.25">
      <c r="A7" s="2" t="s">
        <v>1076</v>
      </c>
      <c r="B7" s="129">
        <v>8.5000000000000006E-2</v>
      </c>
      <c r="C7" s="3"/>
      <c r="D7" s="129">
        <v>8.5000000000000006E-2</v>
      </c>
      <c r="E7" s="3"/>
      <c r="F7" s="129">
        <v>0.09</v>
      </c>
      <c r="G7" s="3"/>
    </row>
    <row r="8" spans="1:7" x14ac:dyDescent="0.25">
      <c r="A8" s="2" t="s">
        <v>1077</v>
      </c>
      <c r="B8" s="129">
        <v>0.08</v>
      </c>
      <c r="C8" s="3"/>
      <c r="D8" s="129">
        <v>0.08</v>
      </c>
      <c r="E8" s="3"/>
      <c r="F8" s="129">
        <v>0.08</v>
      </c>
      <c r="G8" s="3"/>
    </row>
    <row r="9" spans="1:7" x14ac:dyDescent="0.25">
      <c r="A9" s="12"/>
      <c r="B9" s="12"/>
      <c r="C9" s="12"/>
      <c r="D9" s="12"/>
      <c r="E9" s="12"/>
      <c r="F9" s="12"/>
      <c r="G9" s="12"/>
    </row>
    <row r="10" spans="1:7" ht="15" customHeight="1" x14ac:dyDescent="0.25">
      <c r="A10" s="2" t="s">
        <v>110</v>
      </c>
      <c r="B10" s="13" t="s">
        <v>1078</v>
      </c>
      <c r="C10" s="13"/>
      <c r="D10" s="13"/>
      <c r="E10" s="13"/>
      <c r="F10" s="13"/>
      <c r="G10" s="13"/>
    </row>
  </sheetData>
  <mergeCells count="7">
    <mergeCell ref="B10:G10"/>
    <mergeCell ref="A1:A2"/>
    <mergeCell ref="B1:G1"/>
    <mergeCell ref="B2:C2"/>
    <mergeCell ref="D2:E2"/>
    <mergeCell ref="F2:G2"/>
    <mergeCell ref="A9:G9"/>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42</v>
      </c>
      <c r="B1" s="6" t="s">
        <v>2</v>
      </c>
    </row>
    <row r="2" spans="1:2" x14ac:dyDescent="0.25">
      <c r="A2" s="1" t="s">
        <v>27</v>
      </c>
      <c r="B2" s="6"/>
    </row>
    <row r="3" spans="1:2" x14ac:dyDescent="0.25">
      <c r="A3" s="2" t="s">
        <v>1028</v>
      </c>
      <c r="B3" s="3" t="s">
        <v>32</v>
      </c>
    </row>
    <row r="4" spans="1:2" x14ac:dyDescent="0.25">
      <c r="A4" s="7" t="s">
        <v>2043</v>
      </c>
      <c r="B4" s="3" t="s">
        <v>32</v>
      </c>
    </row>
    <row r="5" spans="1:2" x14ac:dyDescent="0.25">
      <c r="A5" s="2">
        <v>2015</v>
      </c>
      <c r="B5" s="3">
        <v>173.2</v>
      </c>
    </row>
    <row r="6" spans="1:2" x14ac:dyDescent="0.25">
      <c r="A6" s="2">
        <v>2016</v>
      </c>
      <c r="B6" s="3">
        <v>187.2</v>
      </c>
    </row>
    <row r="7" spans="1:2" x14ac:dyDescent="0.25">
      <c r="A7" s="2">
        <v>2017</v>
      </c>
      <c r="B7" s="3">
        <v>211.1</v>
      </c>
    </row>
    <row r="8" spans="1:2" x14ac:dyDescent="0.25">
      <c r="A8" s="2">
        <v>2018</v>
      </c>
      <c r="B8" s="3">
        <v>291.8</v>
      </c>
    </row>
    <row r="9" spans="1:2" x14ac:dyDescent="0.25">
      <c r="A9" s="2">
        <v>2019</v>
      </c>
      <c r="B9" s="3">
        <v>327.8</v>
      </c>
    </row>
    <row r="10" spans="1:2" x14ac:dyDescent="0.25">
      <c r="A10" s="2" t="s">
        <v>1084</v>
      </c>
      <c r="B10" s="5">
        <v>1077</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6.85546875" bestFit="1" customWidth="1"/>
    <col min="2" max="2" width="36.5703125" bestFit="1" customWidth="1"/>
    <col min="3" max="3" width="5.85546875" customWidth="1"/>
    <col min="4" max="4" width="10.85546875" customWidth="1"/>
    <col min="5" max="5" width="31.28515625" customWidth="1"/>
    <col min="6" max="7" width="5.85546875" customWidth="1"/>
    <col min="8" max="8" width="10.85546875" customWidth="1"/>
    <col min="9" max="9" width="31.28515625" customWidth="1"/>
    <col min="10" max="11" width="5.85546875" customWidth="1"/>
    <col min="12" max="12" width="13.140625" customWidth="1"/>
    <col min="13" max="13" width="24.85546875" customWidth="1"/>
    <col min="14" max="15" width="5.85546875" customWidth="1"/>
    <col min="16" max="16" width="13.140625" customWidth="1"/>
    <col min="17" max="17" width="24.85546875" customWidth="1"/>
    <col min="18" max="18" width="5.85546875" customWidth="1"/>
  </cols>
  <sheetData>
    <row r="1" spans="1:18" ht="15" customHeight="1" x14ac:dyDescent="0.25">
      <c r="A1" s="6" t="s">
        <v>4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405</v>
      </c>
      <c r="B3" s="12" t="s">
        <v>32</v>
      </c>
      <c r="C3" s="12"/>
      <c r="D3" s="12"/>
      <c r="E3" s="12"/>
      <c r="F3" s="12"/>
      <c r="G3" s="12"/>
      <c r="H3" s="12"/>
      <c r="I3" s="12"/>
      <c r="J3" s="12"/>
      <c r="K3" s="12"/>
      <c r="L3" s="12"/>
      <c r="M3" s="12"/>
      <c r="N3" s="12"/>
      <c r="O3" s="12"/>
      <c r="P3" s="12"/>
      <c r="Q3" s="12"/>
      <c r="R3" s="12"/>
    </row>
    <row r="4" spans="1:18" x14ac:dyDescent="0.25">
      <c r="A4" s="13"/>
      <c r="B4" s="34" t="s">
        <v>406</v>
      </c>
      <c r="C4" s="34"/>
      <c r="D4" s="34"/>
      <c r="E4" s="34"/>
      <c r="F4" s="34"/>
      <c r="G4" s="34"/>
      <c r="H4" s="34"/>
      <c r="I4" s="34"/>
      <c r="J4" s="34"/>
      <c r="K4" s="34"/>
      <c r="L4" s="34"/>
      <c r="M4" s="34"/>
      <c r="N4" s="34"/>
      <c r="O4" s="34"/>
      <c r="P4" s="34"/>
      <c r="Q4" s="34"/>
      <c r="R4" s="34"/>
    </row>
    <row r="5" spans="1:18" ht="25.5" customHeight="1" x14ac:dyDescent="0.25">
      <c r="A5" s="13"/>
      <c r="B5" s="36" t="s">
        <v>407</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8"/>
      <c r="C8" s="18" t="s">
        <v>266</v>
      </c>
      <c r="D8" s="45" t="s">
        <v>408</v>
      </c>
      <c r="E8" s="45"/>
      <c r="F8" s="45"/>
      <c r="G8" s="45"/>
      <c r="H8" s="45"/>
      <c r="I8" s="45"/>
      <c r="J8" s="45"/>
      <c r="K8" s="45"/>
      <c r="L8" s="45"/>
      <c r="M8" s="45"/>
      <c r="N8" s="45"/>
      <c r="O8" s="45"/>
      <c r="P8" s="45"/>
      <c r="Q8" s="45"/>
      <c r="R8" s="18"/>
    </row>
    <row r="9" spans="1:18" ht="15.75" thickBot="1" x14ac:dyDescent="0.3">
      <c r="A9" s="13"/>
      <c r="B9" s="18"/>
      <c r="C9" s="18" t="s">
        <v>266</v>
      </c>
      <c r="D9" s="61">
        <v>2013</v>
      </c>
      <c r="E9" s="61"/>
      <c r="F9" s="61"/>
      <c r="G9" s="61"/>
      <c r="H9" s="61"/>
      <c r="I9" s="61"/>
      <c r="J9" s="18"/>
      <c r="K9" s="18" t="s">
        <v>266</v>
      </c>
      <c r="L9" s="61">
        <v>2014</v>
      </c>
      <c r="M9" s="61"/>
      <c r="N9" s="61"/>
      <c r="O9" s="61"/>
      <c r="P9" s="61"/>
      <c r="Q9" s="61"/>
      <c r="R9" s="18"/>
    </row>
    <row r="10" spans="1:18" ht="15.75" thickBot="1" x14ac:dyDescent="0.3">
      <c r="A10" s="13"/>
      <c r="B10" s="18"/>
      <c r="C10" s="18" t="s">
        <v>266</v>
      </c>
      <c r="D10" s="61" t="s">
        <v>335</v>
      </c>
      <c r="E10" s="61"/>
      <c r="F10" s="18"/>
      <c r="G10" s="18" t="s">
        <v>266</v>
      </c>
      <c r="H10" s="61" t="s">
        <v>339</v>
      </c>
      <c r="I10" s="61"/>
      <c r="J10" s="18"/>
      <c r="K10" s="18" t="s">
        <v>266</v>
      </c>
      <c r="L10" s="61" t="s">
        <v>335</v>
      </c>
      <c r="M10" s="61"/>
      <c r="N10" s="18"/>
      <c r="O10" s="18" t="s">
        <v>266</v>
      </c>
      <c r="P10" s="61" t="s">
        <v>339</v>
      </c>
      <c r="Q10" s="61"/>
      <c r="R10" s="18"/>
    </row>
    <row r="11" spans="1:18" x14ac:dyDescent="0.25">
      <c r="A11" s="13"/>
      <c r="B11" s="18"/>
      <c r="C11" s="18" t="s">
        <v>266</v>
      </c>
      <c r="D11" s="33" t="s">
        <v>340</v>
      </c>
      <c r="E11" s="33"/>
      <c r="F11" s="33"/>
      <c r="G11" s="33"/>
      <c r="H11" s="33"/>
      <c r="I11" s="33"/>
      <c r="J11" s="33"/>
      <c r="K11" s="33"/>
      <c r="L11" s="33"/>
      <c r="M11" s="33"/>
      <c r="N11" s="33"/>
      <c r="O11" s="33"/>
      <c r="P11" s="33"/>
      <c r="Q11" s="33"/>
      <c r="R11" s="18"/>
    </row>
    <row r="12" spans="1:18" ht="25.5" x14ac:dyDescent="0.25">
      <c r="A12" s="13"/>
      <c r="B12" s="20" t="s">
        <v>409</v>
      </c>
      <c r="C12" s="21" t="s">
        <v>266</v>
      </c>
      <c r="D12" s="21"/>
      <c r="E12" s="21"/>
      <c r="F12" s="21"/>
      <c r="G12" s="21" t="s">
        <v>266</v>
      </c>
      <c r="H12" s="21"/>
      <c r="I12" s="21"/>
      <c r="J12" s="21"/>
      <c r="K12" s="21" t="s">
        <v>266</v>
      </c>
      <c r="L12" s="21"/>
      <c r="M12" s="21"/>
      <c r="N12" s="21"/>
      <c r="O12" s="21" t="s">
        <v>266</v>
      </c>
      <c r="P12" s="21"/>
      <c r="Q12" s="21"/>
      <c r="R12" s="21"/>
    </row>
    <row r="13" spans="1:18" x14ac:dyDescent="0.25">
      <c r="A13" s="13"/>
      <c r="B13" s="23" t="s">
        <v>410</v>
      </c>
      <c r="C13" s="15" t="s">
        <v>266</v>
      </c>
      <c r="D13" s="15" t="s">
        <v>342</v>
      </c>
      <c r="E13" s="40">
        <v>6799</v>
      </c>
      <c r="F13" s="16" t="s">
        <v>266</v>
      </c>
      <c r="G13" s="15" t="s">
        <v>266</v>
      </c>
      <c r="H13" s="15" t="s">
        <v>342</v>
      </c>
      <c r="I13" s="40">
        <v>6820</v>
      </c>
      <c r="J13" s="16" t="s">
        <v>266</v>
      </c>
      <c r="K13" s="15" t="s">
        <v>266</v>
      </c>
      <c r="L13" s="15" t="s">
        <v>342</v>
      </c>
      <c r="M13" s="40">
        <v>23024</v>
      </c>
      <c r="N13" s="16" t="s">
        <v>266</v>
      </c>
      <c r="O13" s="15" t="s">
        <v>266</v>
      </c>
      <c r="P13" s="15" t="s">
        <v>342</v>
      </c>
      <c r="Q13" s="40">
        <v>23115.5</v>
      </c>
      <c r="R13" s="16" t="s">
        <v>266</v>
      </c>
    </row>
    <row r="14" spans="1:18" ht="15.75" thickBot="1" x14ac:dyDescent="0.3">
      <c r="A14" s="13"/>
      <c r="B14" s="20" t="s">
        <v>411</v>
      </c>
      <c r="C14" s="21" t="s">
        <v>266</v>
      </c>
      <c r="D14" s="21"/>
      <c r="E14" s="39">
        <v>39797.4</v>
      </c>
      <c r="F14" s="29" t="s">
        <v>266</v>
      </c>
      <c r="G14" s="21" t="s">
        <v>266</v>
      </c>
      <c r="H14" s="21"/>
      <c r="I14" s="39">
        <v>39802.6</v>
      </c>
      <c r="J14" s="29" t="s">
        <v>266</v>
      </c>
      <c r="K14" s="21" t="s">
        <v>266</v>
      </c>
      <c r="L14" s="21"/>
      <c r="M14" s="39">
        <v>41977.599999999999</v>
      </c>
      <c r="N14" s="29" t="s">
        <v>266</v>
      </c>
      <c r="O14" s="21" t="s">
        <v>266</v>
      </c>
      <c r="P14" s="21"/>
      <c r="Q14" s="39">
        <v>42031.6</v>
      </c>
      <c r="R14" s="29" t="s">
        <v>266</v>
      </c>
    </row>
    <row r="15" spans="1:18" x14ac:dyDescent="0.25">
      <c r="A15" s="13"/>
      <c r="B15" s="41"/>
      <c r="C15" s="41" t="s">
        <v>266</v>
      </c>
      <c r="D15" s="42"/>
      <c r="E15" s="42"/>
      <c r="F15" s="41"/>
      <c r="G15" s="41" t="s">
        <v>266</v>
      </c>
      <c r="H15" s="42"/>
      <c r="I15" s="42"/>
      <c r="J15" s="41"/>
      <c r="K15" s="41" t="s">
        <v>266</v>
      </c>
      <c r="L15" s="42"/>
      <c r="M15" s="42"/>
      <c r="N15" s="41"/>
      <c r="O15" s="41" t="s">
        <v>266</v>
      </c>
      <c r="P15" s="42"/>
      <c r="Q15" s="42"/>
      <c r="R15" s="41"/>
    </row>
    <row r="16" spans="1:18" x14ac:dyDescent="0.25">
      <c r="A16" s="13"/>
      <c r="B16" s="41"/>
      <c r="C16" s="48"/>
      <c r="D16" s="48"/>
      <c r="E16" s="48"/>
      <c r="F16" s="48"/>
      <c r="G16" s="48"/>
      <c r="H16" s="48"/>
      <c r="I16" s="48"/>
      <c r="J16" s="48"/>
      <c r="K16" s="48"/>
      <c r="L16" s="48"/>
      <c r="M16" s="48"/>
      <c r="N16" s="48"/>
      <c r="O16" s="48"/>
      <c r="P16" s="48"/>
      <c r="Q16" s="48"/>
      <c r="R16" s="48"/>
    </row>
    <row r="17" spans="1:18" ht="15.75" thickBot="1" x14ac:dyDescent="0.3">
      <c r="A17" s="13"/>
      <c r="B17" s="49" t="s">
        <v>185</v>
      </c>
      <c r="C17" s="18" t="s">
        <v>266</v>
      </c>
      <c r="D17" s="15" t="s">
        <v>342</v>
      </c>
      <c r="E17" s="40">
        <v>46596.4</v>
      </c>
      <c r="F17" s="16" t="s">
        <v>266</v>
      </c>
      <c r="G17" s="18" t="s">
        <v>266</v>
      </c>
      <c r="H17" s="15" t="s">
        <v>342</v>
      </c>
      <c r="I17" s="40">
        <v>46622.6</v>
      </c>
      <c r="J17" s="16" t="s">
        <v>266</v>
      </c>
      <c r="K17" s="18" t="s">
        <v>266</v>
      </c>
      <c r="L17" s="15" t="s">
        <v>342</v>
      </c>
      <c r="M17" s="40">
        <v>65001.599999999999</v>
      </c>
      <c r="N17" s="16" t="s">
        <v>266</v>
      </c>
      <c r="O17" s="18" t="s">
        <v>266</v>
      </c>
      <c r="P17" s="15" t="s">
        <v>342</v>
      </c>
      <c r="Q17" s="40">
        <v>65147.1</v>
      </c>
      <c r="R17" s="16" t="s">
        <v>266</v>
      </c>
    </row>
    <row r="18" spans="1:18" x14ac:dyDescent="0.25">
      <c r="A18" s="13"/>
      <c r="B18" s="41"/>
      <c r="C18" s="41" t="s">
        <v>266</v>
      </c>
      <c r="D18" s="42"/>
      <c r="E18" s="42"/>
      <c r="F18" s="41"/>
      <c r="G18" s="41" t="s">
        <v>266</v>
      </c>
      <c r="H18" s="42"/>
      <c r="I18" s="42"/>
      <c r="J18" s="41"/>
      <c r="K18" s="41" t="s">
        <v>266</v>
      </c>
      <c r="L18" s="42"/>
      <c r="M18" s="42"/>
      <c r="N18" s="41"/>
      <c r="O18" s="41" t="s">
        <v>266</v>
      </c>
      <c r="P18" s="42"/>
      <c r="Q18" s="42"/>
      <c r="R18" s="41"/>
    </row>
    <row r="19" spans="1:18" x14ac:dyDescent="0.25">
      <c r="A19" s="13"/>
      <c r="B19" s="41"/>
      <c r="C19" s="48"/>
      <c r="D19" s="48"/>
      <c r="E19" s="48"/>
      <c r="F19" s="48"/>
      <c r="G19" s="48"/>
      <c r="H19" s="48"/>
      <c r="I19" s="48"/>
      <c r="J19" s="48"/>
      <c r="K19" s="48"/>
      <c r="L19" s="48"/>
      <c r="M19" s="48"/>
      <c r="N19" s="48"/>
      <c r="O19" s="48"/>
      <c r="P19" s="48"/>
      <c r="Q19" s="48"/>
      <c r="R19" s="48"/>
    </row>
    <row r="20" spans="1:18" ht="15.75" thickBot="1" x14ac:dyDescent="0.3">
      <c r="A20" s="13"/>
      <c r="B20" s="50"/>
      <c r="C20" s="44" t="s">
        <v>266</v>
      </c>
      <c r="D20" s="21"/>
      <c r="E20" s="21"/>
      <c r="F20" s="21"/>
      <c r="G20" s="44" t="s">
        <v>266</v>
      </c>
      <c r="H20" s="21"/>
      <c r="I20" s="21"/>
      <c r="J20" s="21"/>
      <c r="K20" s="44" t="s">
        <v>266</v>
      </c>
      <c r="L20" s="21" t="s">
        <v>348</v>
      </c>
      <c r="M20" s="39">
        <v>1083.4000000000001</v>
      </c>
      <c r="N20" s="29" t="s">
        <v>266</v>
      </c>
      <c r="O20" s="44" t="s">
        <v>266</v>
      </c>
      <c r="P20" s="21" t="s">
        <v>348</v>
      </c>
      <c r="Q20" s="39">
        <v>1085.8</v>
      </c>
      <c r="R20" s="29" t="s">
        <v>266</v>
      </c>
    </row>
    <row r="21" spans="1:18" x14ac:dyDescent="0.25">
      <c r="A21" s="13"/>
      <c r="B21" s="41"/>
      <c r="C21" s="41" t="s">
        <v>266</v>
      </c>
      <c r="D21" s="41"/>
      <c r="E21" s="41"/>
      <c r="F21" s="41"/>
      <c r="G21" s="41" t="s">
        <v>266</v>
      </c>
      <c r="H21" s="41"/>
      <c r="I21" s="41"/>
      <c r="J21" s="41"/>
      <c r="K21" s="41" t="s">
        <v>266</v>
      </c>
      <c r="L21" s="42"/>
      <c r="M21" s="42"/>
      <c r="N21" s="41"/>
      <c r="O21" s="41" t="s">
        <v>266</v>
      </c>
      <c r="P21" s="42"/>
      <c r="Q21" s="42"/>
      <c r="R21" s="41"/>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36" t="s">
        <v>412</v>
      </c>
      <c r="C23" s="36"/>
      <c r="D23" s="36"/>
      <c r="E23" s="36"/>
      <c r="F23" s="36"/>
      <c r="G23" s="36"/>
      <c r="H23" s="36"/>
      <c r="I23" s="36"/>
      <c r="J23" s="36"/>
      <c r="K23" s="36"/>
      <c r="L23" s="36"/>
      <c r="M23" s="36"/>
      <c r="N23" s="36"/>
      <c r="O23" s="36"/>
      <c r="P23" s="36"/>
      <c r="Q23" s="36"/>
      <c r="R23" s="36"/>
    </row>
    <row r="24" spans="1:18" ht="15.75" x14ac:dyDescent="0.25">
      <c r="A24" s="13"/>
      <c r="B24" s="38"/>
      <c r="C24" s="38"/>
      <c r="D24" s="38"/>
      <c r="E24" s="38"/>
      <c r="F24" s="38"/>
      <c r="G24" s="38"/>
      <c r="H24" s="38"/>
      <c r="I24" s="38"/>
      <c r="J24" s="38"/>
      <c r="K24" s="38"/>
      <c r="L24" s="38"/>
      <c r="M24" s="38"/>
      <c r="N24" s="38"/>
      <c r="O24" s="38"/>
      <c r="P24" s="38"/>
      <c r="Q24" s="38"/>
      <c r="R24" s="38"/>
    </row>
    <row r="25" spans="1:18" x14ac:dyDescent="0.25">
      <c r="A25" s="13"/>
      <c r="B25" s="15"/>
      <c r="C25" s="15"/>
      <c r="D25" s="15"/>
      <c r="E25" s="15"/>
      <c r="F25" s="15"/>
      <c r="G25" s="15"/>
      <c r="H25" s="15"/>
      <c r="I25" s="15"/>
      <c r="J25" s="15"/>
      <c r="K25" s="15"/>
      <c r="L25" s="15"/>
      <c r="M25" s="15"/>
      <c r="N25" s="15"/>
    </row>
    <row r="26" spans="1:18" ht="15.75" thickBot="1" x14ac:dyDescent="0.3">
      <c r="A26" s="13"/>
      <c r="B26" s="18"/>
      <c r="C26" s="18" t="s">
        <v>266</v>
      </c>
      <c r="D26" s="45" t="s">
        <v>408</v>
      </c>
      <c r="E26" s="45"/>
      <c r="F26" s="45"/>
      <c r="G26" s="45"/>
      <c r="H26" s="45"/>
      <c r="I26" s="45"/>
      <c r="J26" s="45"/>
      <c r="K26" s="45"/>
      <c r="L26" s="45"/>
      <c r="M26" s="45"/>
      <c r="N26" s="18"/>
    </row>
    <row r="27" spans="1:18" ht="15.75" thickBot="1" x14ac:dyDescent="0.3">
      <c r="A27" s="13"/>
      <c r="B27" s="18"/>
      <c r="C27" s="18" t="s">
        <v>266</v>
      </c>
      <c r="D27" s="61">
        <v>2013</v>
      </c>
      <c r="E27" s="61"/>
      <c r="F27" s="18"/>
      <c r="G27" s="18" t="s">
        <v>266</v>
      </c>
      <c r="H27" s="61">
        <v>2014</v>
      </c>
      <c r="I27" s="61"/>
      <c r="J27" s="18"/>
      <c r="K27" s="18" t="s">
        <v>266</v>
      </c>
      <c r="L27" s="61">
        <v>2014</v>
      </c>
      <c r="M27" s="61"/>
      <c r="N27" s="18"/>
    </row>
    <row r="28" spans="1:18" x14ac:dyDescent="0.25">
      <c r="A28" s="13"/>
      <c r="B28" s="18"/>
      <c r="C28" s="18" t="s">
        <v>266</v>
      </c>
      <c r="D28" s="33" t="s">
        <v>340</v>
      </c>
      <c r="E28" s="33"/>
      <c r="F28" s="33"/>
      <c r="G28" s="33"/>
      <c r="H28" s="33"/>
      <c r="I28" s="33"/>
      <c r="J28" s="33"/>
      <c r="K28" s="33"/>
      <c r="L28" s="33"/>
      <c r="M28" s="33"/>
      <c r="N28" s="18"/>
    </row>
    <row r="29" spans="1:18" x14ac:dyDescent="0.25">
      <c r="A29" s="13"/>
      <c r="B29" s="20" t="s">
        <v>413</v>
      </c>
      <c r="C29" s="21" t="s">
        <v>266</v>
      </c>
      <c r="D29" s="21"/>
      <c r="E29" s="28" t="s">
        <v>414</v>
      </c>
      <c r="F29" s="29" t="s">
        <v>266</v>
      </c>
      <c r="G29" s="21" t="s">
        <v>266</v>
      </c>
      <c r="H29" s="21"/>
      <c r="I29" s="28" t="s">
        <v>415</v>
      </c>
      <c r="J29" s="29" t="s">
        <v>266</v>
      </c>
      <c r="K29" s="21" t="s">
        <v>266</v>
      </c>
      <c r="L29" s="21" t="s">
        <v>348</v>
      </c>
      <c r="M29" s="28">
        <v>931.1</v>
      </c>
      <c r="N29" s="29" t="s">
        <v>266</v>
      </c>
    </row>
    <row r="30" spans="1:18" x14ac:dyDescent="0.25">
      <c r="A30" s="13"/>
      <c r="B30" s="23" t="s">
        <v>416</v>
      </c>
      <c r="C30" s="15" t="s">
        <v>266</v>
      </c>
      <c r="D30" s="15"/>
      <c r="E30" s="31">
        <v>500</v>
      </c>
      <c r="F30" s="16" t="s">
        <v>266</v>
      </c>
      <c r="G30" s="15" t="s">
        <v>266</v>
      </c>
      <c r="H30" s="15"/>
      <c r="I30" s="40">
        <v>9944.5</v>
      </c>
      <c r="J30" s="16"/>
      <c r="K30" s="15" t="s">
        <v>266</v>
      </c>
      <c r="L30" s="15"/>
      <c r="M30" s="31">
        <v>165.8</v>
      </c>
      <c r="N30" s="16"/>
    </row>
    <row r="31" spans="1:18" ht="26.25" thickBot="1" x14ac:dyDescent="0.3">
      <c r="A31" s="13"/>
      <c r="B31" s="20" t="s">
        <v>417</v>
      </c>
      <c r="C31" s="21" t="s">
        <v>266</v>
      </c>
      <c r="D31" s="21"/>
      <c r="E31" s="28">
        <v>500</v>
      </c>
      <c r="F31" s="29" t="s">
        <v>266</v>
      </c>
      <c r="G31" s="21" t="s">
        <v>266</v>
      </c>
      <c r="H31" s="21"/>
      <c r="I31" s="28">
        <v>664.6</v>
      </c>
      <c r="J31" s="29"/>
      <c r="K31" s="21" t="s">
        <v>266</v>
      </c>
      <c r="L31" s="21"/>
      <c r="M31" s="28">
        <v>11.1</v>
      </c>
      <c r="N31" s="29"/>
    </row>
    <row r="32" spans="1:18" x14ac:dyDescent="0.25">
      <c r="A32" s="13"/>
      <c r="B32" s="41"/>
      <c r="C32" s="41" t="s">
        <v>266</v>
      </c>
      <c r="D32" s="42"/>
      <c r="E32" s="42"/>
      <c r="F32" s="41"/>
      <c r="G32" s="41" t="s">
        <v>266</v>
      </c>
      <c r="H32" s="42"/>
      <c r="I32" s="42"/>
      <c r="J32" s="41"/>
      <c r="K32" s="41" t="s">
        <v>266</v>
      </c>
      <c r="L32" s="42"/>
      <c r="M32" s="42"/>
      <c r="N32" s="41"/>
    </row>
    <row r="33" spans="1:18" ht="15.75" thickBot="1" x14ac:dyDescent="0.3">
      <c r="A33" s="13"/>
      <c r="B33" s="23" t="s">
        <v>418</v>
      </c>
      <c r="C33" s="18" t="s">
        <v>266</v>
      </c>
      <c r="D33" s="15"/>
      <c r="E33" s="31">
        <v>0</v>
      </c>
      <c r="F33" s="16" t="s">
        <v>266</v>
      </c>
      <c r="G33" s="18" t="s">
        <v>266</v>
      </c>
      <c r="H33" s="15"/>
      <c r="I33" s="40">
        <v>9279.9</v>
      </c>
      <c r="J33" s="16"/>
      <c r="K33" s="18" t="s">
        <v>266</v>
      </c>
      <c r="L33" s="15"/>
      <c r="M33" s="31">
        <v>154.69999999999999</v>
      </c>
      <c r="N33" s="16"/>
    </row>
    <row r="34" spans="1:18" x14ac:dyDescent="0.25">
      <c r="A34" s="13"/>
      <c r="B34" s="41"/>
      <c r="C34" s="41" t="s">
        <v>266</v>
      </c>
      <c r="D34" s="42"/>
      <c r="E34" s="42"/>
      <c r="F34" s="41"/>
      <c r="G34" s="41" t="s">
        <v>266</v>
      </c>
      <c r="H34" s="42"/>
      <c r="I34" s="42"/>
      <c r="J34" s="41"/>
      <c r="K34" s="41" t="s">
        <v>266</v>
      </c>
      <c r="L34" s="42"/>
      <c r="M34" s="42"/>
      <c r="N34" s="41"/>
    </row>
    <row r="35" spans="1:18" ht="15.75" thickBot="1" x14ac:dyDescent="0.3">
      <c r="A35" s="13"/>
      <c r="B35" s="20" t="s">
        <v>419</v>
      </c>
      <c r="C35" s="44" t="s">
        <v>266</v>
      </c>
      <c r="D35" s="21"/>
      <c r="E35" s="28" t="s">
        <v>420</v>
      </c>
      <c r="F35" s="29" t="s">
        <v>266</v>
      </c>
      <c r="G35" s="44" t="s">
        <v>266</v>
      </c>
      <c r="H35" s="21"/>
      <c r="I35" s="28" t="s">
        <v>421</v>
      </c>
      <c r="J35" s="29" t="s">
        <v>266</v>
      </c>
      <c r="K35" s="44" t="s">
        <v>266</v>
      </c>
      <c r="L35" s="21" t="s">
        <v>348</v>
      </c>
      <c r="M35" s="28" t="s">
        <v>422</v>
      </c>
      <c r="N35" s="29" t="s">
        <v>266</v>
      </c>
    </row>
    <row r="36" spans="1:18" x14ac:dyDescent="0.25">
      <c r="A36" s="13"/>
      <c r="B36" s="41"/>
      <c r="C36" s="41" t="s">
        <v>266</v>
      </c>
      <c r="D36" s="42"/>
      <c r="E36" s="42"/>
      <c r="F36" s="41"/>
      <c r="G36" s="41" t="s">
        <v>266</v>
      </c>
      <c r="H36" s="42"/>
      <c r="I36" s="42"/>
      <c r="J36" s="41"/>
      <c r="K36" s="41" t="s">
        <v>266</v>
      </c>
      <c r="L36" s="42"/>
      <c r="M36" s="42"/>
      <c r="N36" s="41"/>
    </row>
    <row r="37" spans="1:18" x14ac:dyDescent="0.25">
      <c r="A37" s="13"/>
      <c r="B37" s="76" t="s">
        <v>423</v>
      </c>
      <c r="C37" s="76"/>
      <c r="D37" s="76"/>
      <c r="E37" s="76"/>
      <c r="F37" s="76"/>
      <c r="G37" s="76"/>
      <c r="H37" s="76"/>
      <c r="I37" s="76"/>
      <c r="J37" s="76"/>
      <c r="K37" s="76"/>
      <c r="L37" s="76"/>
      <c r="M37" s="76"/>
      <c r="N37" s="76"/>
      <c r="O37" s="76"/>
      <c r="P37" s="76"/>
      <c r="Q37" s="76"/>
      <c r="R37" s="76"/>
    </row>
    <row r="38" spans="1:18" ht="15.75" x14ac:dyDescent="0.25">
      <c r="A38" s="13"/>
      <c r="B38" s="38"/>
      <c r="C38" s="38"/>
      <c r="D38" s="38"/>
      <c r="E38" s="38"/>
      <c r="F38" s="38"/>
      <c r="G38" s="38"/>
      <c r="H38" s="38"/>
      <c r="I38" s="38"/>
      <c r="J38" s="38"/>
      <c r="K38" s="38"/>
      <c r="L38" s="38"/>
      <c r="M38" s="38"/>
      <c r="N38" s="38"/>
      <c r="O38" s="38"/>
      <c r="P38" s="38"/>
      <c r="Q38" s="38"/>
      <c r="R38" s="38"/>
    </row>
    <row r="39" spans="1:18" x14ac:dyDescent="0.25">
      <c r="A39" s="13"/>
      <c r="B39" s="15"/>
      <c r="C39" s="15"/>
      <c r="D39" s="15"/>
      <c r="E39" s="15"/>
      <c r="F39" s="15"/>
      <c r="G39" s="15"/>
      <c r="H39" s="15"/>
      <c r="I39" s="15"/>
      <c r="J39" s="15"/>
      <c r="K39" s="15"/>
      <c r="L39" s="15"/>
      <c r="M39" s="15"/>
      <c r="N39" s="15"/>
    </row>
    <row r="40" spans="1:18" ht="15.75" thickBot="1" x14ac:dyDescent="0.3">
      <c r="A40" s="13"/>
      <c r="B40" s="18"/>
      <c r="C40" s="18" t="s">
        <v>266</v>
      </c>
      <c r="D40" s="45" t="s">
        <v>408</v>
      </c>
      <c r="E40" s="45"/>
      <c r="F40" s="45"/>
      <c r="G40" s="45"/>
      <c r="H40" s="45"/>
      <c r="I40" s="45"/>
      <c r="J40" s="45"/>
      <c r="K40" s="45"/>
      <c r="L40" s="45"/>
      <c r="M40" s="45"/>
      <c r="N40" s="18"/>
    </row>
    <row r="41" spans="1:18" ht="15.75" thickBot="1" x14ac:dyDescent="0.3">
      <c r="A41" s="13"/>
      <c r="B41" s="18"/>
      <c r="C41" s="18" t="s">
        <v>266</v>
      </c>
      <c r="D41" s="61">
        <v>2013</v>
      </c>
      <c r="E41" s="61"/>
      <c r="F41" s="18"/>
      <c r="G41" s="18" t="s">
        <v>266</v>
      </c>
      <c r="H41" s="61">
        <v>2014</v>
      </c>
      <c r="I41" s="61"/>
      <c r="J41" s="18"/>
      <c r="K41" s="18" t="s">
        <v>266</v>
      </c>
      <c r="L41" s="61">
        <v>2014</v>
      </c>
      <c r="M41" s="61"/>
      <c r="N41" s="18"/>
    </row>
    <row r="42" spans="1:18" x14ac:dyDescent="0.25">
      <c r="A42" s="13"/>
      <c r="B42" s="18"/>
      <c r="C42" s="18" t="s">
        <v>266</v>
      </c>
      <c r="D42" s="33" t="s">
        <v>340</v>
      </c>
      <c r="E42" s="33"/>
      <c r="F42" s="33"/>
      <c r="G42" s="33"/>
      <c r="H42" s="33"/>
      <c r="I42" s="33"/>
      <c r="J42" s="33"/>
      <c r="K42" s="33"/>
      <c r="L42" s="33"/>
      <c r="M42" s="33"/>
      <c r="N42" s="18"/>
    </row>
    <row r="43" spans="1:18" x14ac:dyDescent="0.25">
      <c r="A43" s="13"/>
      <c r="B43" s="20" t="s">
        <v>424</v>
      </c>
      <c r="C43" s="21" t="s">
        <v>266</v>
      </c>
      <c r="D43" s="21"/>
      <c r="E43" s="21"/>
      <c r="F43" s="21"/>
      <c r="G43" s="21" t="s">
        <v>266</v>
      </c>
      <c r="H43" s="21"/>
      <c r="I43" s="21"/>
      <c r="J43" s="21"/>
      <c r="K43" s="21" t="s">
        <v>266</v>
      </c>
      <c r="L43" s="21"/>
      <c r="M43" s="21"/>
      <c r="N43" s="21"/>
    </row>
    <row r="44" spans="1:18" x14ac:dyDescent="0.25">
      <c r="A44" s="13"/>
      <c r="B44" s="49" t="s">
        <v>425</v>
      </c>
      <c r="C44" s="15" t="s">
        <v>266</v>
      </c>
      <c r="D44" s="15" t="s">
        <v>342</v>
      </c>
      <c r="E44" s="31">
        <v>0</v>
      </c>
      <c r="F44" s="16" t="s">
        <v>266</v>
      </c>
      <c r="G44" s="15" t="s">
        <v>266</v>
      </c>
      <c r="H44" s="15" t="s">
        <v>342</v>
      </c>
      <c r="I44" s="40">
        <v>9944.5</v>
      </c>
      <c r="J44" s="16" t="s">
        <v>266</v>
      </c>
      <c r="K44" s="15" t="s">
        <v>266</v>
      </c>
      <c r="L44" s="15" t="s">
        <v>348</v>
      </c>
      <c r="M44" s="31" t="s">
        <v>426</v>
      </c>
      <c r="N44" s="16" t="s">
        <v>266</v>
      </c>
    </row>
    <row r="45" spans="1:18" ht="15.75" thickBot="1" x14ac:dyDescent="0.3">
      <c r="A45" s="13"/>
      <c r="B45" s="43" t="s">
        <v>427</v>
      </c>
      <c r="C45" s="21" t="s">
        <v>266</v>
      </c>
      <c r="D45" s="21"/>
      <c r="E45" s="28">
        <v>500</v>
      </c>
      <c r="F45" s="29" t="s">
        <v>266</v>
      </c>
      <c r="G45" s="21" t="s">
        <v>266</v>
      </c>
      <c r="H45" s="21"/>
      <c r="I45" s="28">
        <v>0</v>
      </c>
      <c r="J45" s="29" t="s">
        <v>266</v>
      </c>
      <c r="K45" s="21" t="s">
        <v>266</v>
      </c>
      <c r="L45" s="21"/>
      <c r="M45" s="28">
        <v>0</v>
      </c>
      <c r="N45" s="29" t="s">
        <v>266</v>
      </c>
    </row>
    <row r="46" spans="1:18" x14ac:dyDescent="0.25">
      <c r="A46" s="13"/>
      <c r="B46" s="41"/>
      <c r="C46" s="41" t="s">
        <v>266</v>
      </c>
      <c r="D46" s="42"/>
      <c r="E46" s="42"/>
      <c r="F46" s="41"/>
      <c r="G46" s="41" t="s">
        <v>266</v>
      </c>
      <c r="H46" s="42"/>
      <c r="I46" s="42"/>
      <c r="J46" s="41"/>
      <c r="K46" s="41" t="s">
        <v>266</v>
      </c>
      <c r="L46" s="42"/>
      <c r="M46" s="42"/>
      <c r="N46" s="41"/>
    </row>
    <row r="47" spans="1:18" ht="15.75" thickBot="1" x14ac:dyDescent="0.3">
      <c r="A47" s="13"/>
      <c r="B47" s="60" t="s">
        <v>185</v>
      </c>
      <c r="C47" s="18" t="s">
        <v>266</v>
      </c>
      <c r="D47" s="15" t="s">
        <v>342</v>
      </c>
      <c r="E47" s="31">
        <v>500</v>
      </c>
      <c r="F47" s="16" t="s">
        <v>266</v>
      </c>
      <c r="G47" s="18" t="s">
        <v>266</v>
      </c>
      <c r="H47" s="15" t="s">
        <v>342</v>
      </c>
      <c r="I47" s="40">
        <v>9944.5</v>
      </c>
      <c r="J47" s="16" t="s">
        <v>266</v>
      </c>
      <c r="K47" s="18" t="s">
        <v>266</v>
      </c>
      <c r="L47" s="15" t="s">
        <v>348</v>
      </c>
      <c r="M47" s="31">
        <v>165.8</v>
      </c>
      <c r="N47" s="16" t="s">
        <v>266</v>
      </c>
    </row>
    <row r="48" spans="1:18" x14ac:dyDescent="0.25">
      <c r="A48" s="13"/>
      <c r="B48" s="41"/>
      <c r="C48" s="41" t="s">
        <v>266</v>
      </c>
      <c r="D48" s="42"/>
      <c r="E48" s="42"/>
      <c r="F48" s="41"/>
      <c r="G48" s="41" t="s">
        <v>266</v>
      </c>
      <c r="H48" s="42"/>
      <c r="I48" s="42"/>
      <c r="J48" s="41"/>
      <c r="K48" s="41" t="s">
        <v>266</v>
      </c>
      <c r="L48" s="42"/>
      <c r="M48" s="42"/>
      <c r="N48" s="41"/>
    </row>
    <row r="49" spans="1:18" x14ac:dyDescent="0.25">
      <c r="A49" s="13"/>
      <c r="B49" s="41"/>
      <c r="C49" s="48"/>
      <c r="D49" s="48"/>
      <c r="E49" s="48"/>
      <c r="F49" s="48"/>
      <c r="G49" s="48"/>
      <c r="H49" s="48"/>
      <c r="I49" s="48"/>
      <c r="J49" s="48"/>
      <c r="K49" s="48"/>
      <c r="L49" s="48"/>
      <c r="M49" s="48"/>
      <c r="N49" s="48"/>
    </row>
    <row r="50" spans="1:18" ht="25.5" x14ac:dyDescent="0.25">
      <c r="A50" s="13"/>
      <c r="B50" s="20" t="s">
        <v>428</v>
      </c>
      <c r="C50" s="44" t="s">
        <v>266</v>
      </c>
      <c r="D50" s="21"/>
      <c r="E50" s="21"/>
      <c r="F50" s="21"/>
      <c r="G50" s="44" t="s">
        <v>266</v>
      </c>
      <c r="H50" s="21"/>
      <c r="I50" s="21"/>
      <c r="J50" s="21"/>
      <c r="K50" s="44" t="s">
        <v>266</v>
      </c>
      <c r="L50" s="21"/>
      <c r="M50" s="21"/>
      <c r="N50" s="21"/>
    </row>
    <row r="51" spans="1:18" ht="25.5" x14ac:dyDescent="0.25">
      <c r="A51" s="13"/>
      <c r="B51" s="49" t="s">
        <v>429</v>
      </c>
      <c r="C51" s="18" t="s">
        <v>266</v>
      </c>
      <c r="D51" s="15" t="s">
        <v>342</v>
      </c>
      <c r="E51" s="31">
        <v>0</v>
      </c>
      <c r="F51" s="16" t="s">
        <v>266</v>
      </c>
      <c r="G51" s="18" t="s">
        <v>266</v>
      </c>
      <c r="H51" s="15" t="s">
        <v>342</v>
      </c>
      <c r="I51" s="40">
        <v>9944.5</v>
      </c>
      <c r="J51" s="16" t="s">
        <v>266</v>
      </c>
      <c r="K51" s="18" t="s">
        <v>266</v>
      </c>
      <c r="L51" s="15" t="s">
        <v>348</v>
      </c>
      <c r="M51" s="31">
        <v>165.8</v>
      </c>
      <c r="N51" s="16" t="s">
        <v>266</v>
      </c>
    </row>
    <row r="52" spans="1:18" ht="15.75" thickBot="1" x14ac:dyDescent="0.3">
      <c r="A52" s="13"/>
      <c r="B52" s="43" t="s">
        <v>430</v>
      </c>
      <c r="C52" s="44" t="s">
        <v>266</v>
      </c>
      <c r="D52" s="21"/>
      <c r="E52" s="28">
        <v>500</v>
      </c>
      <c r="F52" s="29" t="s">
        <v>266</v>
      </c>
      <c r="G52" s="44" t="s">
        <v>266</v>
      </c>
      <c r="H52" s="21"/>
      <c r="I52" s="28">
        <v>0</v>
      </c>
      <c r="J52" s="29" t="s">
        <v>266</v>
      </c>
      <c r="K52" s="44" t="s">
        <v>266</v>
      </c>
      <c r="L52" s="21"/>
      <c r="M52" s="28">
        <v>0</v>
      </c>
      <c r="N52" s="29" t="s">
        <v>266</v>
      </c>
    </row>
    <row r="53" spans="1:18" x14ac:dyDescent="0.25">
      <c r="A53" s="13"/>
      <c r="B53" s="41"/>
      <c r="C53" s="41" t="s">
        <v>266</v>
      </c>
      <c r="D53" s="42"/>
      <c r="E53" s="42"/>
      <c r="F53" s="41"/>
      <c r="G53" s="41" t="s">
        <v>266</v>
      </c>
      <c r="H53" s="42"/>
      <c r="I53" s="42"/>
      <c r="J53" s="41"/>
      <c r="K53" s="41" t="s">
        <v>266</v>
      </c>
      <c r="L53" s="42"/>
      <c r="M53" s="42"/>
      <c r="N53" s="41"/>
    </row>
    <row r="54" spans="1:18" ht="15.75" thickBot="1" x14ac:dyDescent="0.3">
      <c r="A54" s="13"/>
      <c r="B54" s="60" t="s">
        <v>185</v>
      </c>
      <c r="C54" s="18" t="s">
        <v>266</v>
      </c>
      <c r="D54" s="15" t="s">
        <v>342</v>
      </c>
      <c r="E54" s="31">
        <v>500</v>
      </c>
      <c r="F54" s="16" t="s">
        <v>266</v>
      </c>
      <c r="G54" s="18" t="s">
        <v>266</v>
      </c>
      <c r="H54" s="15" t="s">
        <v>342</v>
      </c>
      <c r="I54" s="40">
        <v>9944.5</v>
      </c>
      <c r="J54" s="16" t="s">
        <v>266</v>
      </c>
      <c r="K54" s="18" t="s">
        <v>266</v>
      </c>
      <c r="L54" s="15" t="s">
        <v>348</v>
      </c>
      <c r="M54" s="31">
        <v>165.8</v>
      </c>
      <c r="N54" s="16" t="s">
        <v>266</v>
      </c>
    </row>
    <row r="55" spans="1:18" x14ac:dyDescent="0.25">
      <c r="A55" s="13"/>
      <c r="B55" s="41"/>
      <c r="C55" s="41" t="s">
        <v>266</v>
      </c>
      <c r="D55" s="42"/>
      <c r="E55" s="42"/>
      <c r="F55" s="41"/>
      <c r="G55" s="41" t="s">
        <v>266</v>
      </c>
      <c r="H55" s="42"/>
      <c r="I55" s="42"/>
      <c r="J55" s="41"/>
      <c r="K55" s="41" t="s">
        <v>266</v>
      </c>
      <c r="L55" s="42"/>
      <c r="M55" s="42"/>
      <c r="N55" s="41"/>
    </row>
    <row r="56" spans="1:18" ht="15.75" thickBot="1" x14ac:dyDescent="0.3">
      <c r="A56" s="13"/>
      <c r="B56" s="20" t="s">
        <v>431</v>
      </c>
      <c r="C56" s="44" t="s">
        <v>266</v>
      </c>
      <c r="D56" s="21" t="s">
        <v>342</v>
      </c>
      <c r="E56" s="28">
        <v>250</v>
      </c>
      <c r="F56" s="29" t="s">
        <v>266</v>
      </c>
      <c r="G56" s="44" t="s">
        <v>266</v>
      </c>
      <c r="H56" s="21" t="s">
        <v>342</v>
      </c>
      <c r="I56" s="39">
        <v>5222.3</v>
      </c>
      <c r="J56" s="29" t="s">
        <v>266</v>
      </c>
      <c r="K56" s="44" t="s">
        <v>266</v>
      </c>
      <c r="L56" s="21" t="s">
        <v>348</v>
      </c>
      <c r="M56" s="28">
        <v>87</v>
      </c>
      <c r="N56" s="29" t="s">
        <v>266</v>
      </c>
    </row>
    <row r="57" spans="1:18" x14ac:dyDescent="0.25">
      <c r="A57" s="13"/>
      <c r="B57" s="41"/>
      <c r="C57" s="41" t="s">
        <v>266</v>
      </c>
      <c r="D57" s="42"/>
      <c r="E57" s="42"/>
      <c r="F57" s="41"/>
      <c r="G57" s="41" t="s">
        <v>266</v>
      </c>
      <c r="H57" s="42"/>
      <c r="I57" s="42"/>
      <c r="J57" s="41"/>
      <c r="K57" s="41" t="s">
        <v>266</v>
      </c>
      <c r="L57" s="42"/>
      <c r="M57" s="42"/>
      <c r="N57" s="41"/>
    </row>
    <row r="58" spans="1:18" ht="26.25" thickBot="1" x14ac:dyDescent="0.3">
      <c r="A58" s="13"/>
      <c r="B58" s="23" t="s">
        <v>432</v>
      </c>
      <c r="C58" s="18" t="s">
        <v>266</v>
      </c>
      <c r="D58" s="15" t="s">
        <v>342</v>
      </c>
      <c r="E58" s="31">
        <v>0</v>
      </c>
      <c r="F58" s="16" t="s">
        <v>266</v>
      </c>
      <c r="G58" s="18" t="s">
        <v>266</v>
      </c>
      <c r="H58" s="15" t="s">
        <v>342</v>
      </c>
      <c r="I58" s="31">
        <v>672.6</v>
      </c>
      <c r="J58" s="16" t="s">
        <v>266</v>
      </c>
      <c r="K58" s="18" t="s">
        <v>266</v>
      </c>
      <c r="L58" s="15" t="s">
        <v>348</v>
      </c>
      <c r="M58" s="31">
        <v>11.2</v>
      </c>
      <c r="N58" s="16" t="s">
        <v>266</v>
      </c>
    </row>
    <row r="59" spans="1:18" x14ac:dyDescent="0.25">
      <c r="A59" s="13"/>
      <c r="B59" s="41"/>
      <c r="C59" s="41" t="s">
        <v>266</v>
      </c>
      <c r="D59" s="42"/>
      <c r="E59" s="42"/>
      <c r="F59" s="41"/>
      <c r="G59" s="41" t="s">
        <v>266</v>
      </c>
      <c r="H59" s="42"/>
      <c r="I59" s="42"/>
      <c r="J59" s="41"/>
      <c r="K59" s="41" t="s">
        <v>266</v>
      </c>
      <c r="L59" s="42"/>
      <c r="M59" s="42"/>
      <c r="N59" s="41"/>
    </row>
    <row r="60" spans="1:18" x14ac:dyDescent="0.25">
      <c r="A60" s="13"/>
      <c r="B60" s="36" t="s">
        <v>433</v>
      </c>
      <c r="C60" s="36"/>
      <c r="D60" s="36"/>
      <c r="E60" s="36"/>
      <c r="F60" s="36"/>
      <c r="G60" s="36"/>
      <c r="H60" s="36"/>
      <c r="I60" s="36"/>
      <c r="J60" s="36"/>
      <c r="K60" s="36"/>
      <c r="L60" s="36"/>
      <c r="M60" s="36"/>
      <c r="N60" s="36"/>
      <c r="O60" s="36"/>
      <c r="P60" s="36"/>
      <c r="Q60" s="36"/>
      <c r="R60" s="36"/>
    </row>
  </sheetData>
  <mergeCells count="43">
    <mergeCell ref="B24:R24"/>
    <mergeCell ref="B37:R37"/>
    <mergeCell ref="B38:R38"/>
    <mergeCell ref="B60:R60"/>
    <mergeCell ref="A1:A2"/>
    <mergeCell ref="B1:R1"/>
    <mergeCell ref="B2:R2"/>
    <mergeCell ref="A3:A60"/>
    <mergeCell ref="B3:R3"/>
    <mergeCell ref="B4:R4"/>
    <mergeCell ref="B5:R5"/>
    <mergeCell ref="B6:R6"/>
    <mergeCell ref="B22:R22"/>
    <mergeCell ref="B23:R23"/>
    <mergeCell ref="D41:E41"/>
    <mergeCell ref="H41:I41"/>
    <mergeCell ref="L41:M41"/>
    <mergeCell ref="D42:M42"/>
    <mergeCell ref="C49:F49"/>
    <mergeCell ref="G49:J49"/>
    <mergeCell ref="K49:N49"/>
    <mergeCell ref="D26:M26"/>
    <mergeCell ref="D27:E27"/>
    <mergeCell ref="H27:I27"/>
    <mergeCell ref="L27:M27"/>
    <mergeCell ref="D28:M28"/>
    <mergeCell ref="D40:M40"/>
    <mergeCell ref="D11:Q11"/>
    <mergeCell ref="C16:F16"/>
    <mergeCell ref="G16:J16"/>
    <mergeCell ref="K16:N16"/>
    <mergeCell ref="O16:R16"/>
    <mergeCell ref="C19:F19"/>
    <mergeCell ref="G19:J19"/>
    <mergeCell ref="K19:N19"/>
    <mergeCell ref="O19:R19"/>
    <mergeCell ref="D8:Q8"/>
    <mergeCell ref="D9:I9"/>
    <mergeCell ref="L9:Q9"/>
    <mergeCell ref="D10:E10"/>
    <mergeCell ref="H10:I10"/>
    <mergeCell ref="L10:M10"/>
    <mergeCell ref="P10:Q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2044</v>
      </c>
      <c r="B1" s="6" t="s">
        <v>2</v>
      </c>
      <c r="C1" s="6"/>
    </row>
    <row r="2" spans="1:3" ht="30" x14ac:dyDescent="0.25">
      <c r="A2" s="2" t="s">
        <v>1134</v>
      </c>
      <c r="B2" s="3" t="s">
        <v>32</v>
      </c>
      <c r="C2" s="3"/>
    </row>
    <row r="3" spans="1:3" ht="30" x14ac:dyDescent="0.25">
      <c r="A3" s="7" t="s">
        <v>2011</v>
      </c>
      <c r="B3" s="3" t="s">
        <v>32</v>
      </c>
      <c r="C3" s="3"/>
    </row>
    <row r="4" spans="1:3" ht="17.25" x14ac:dyDescent="0.25">
      <c r="A4" s="2" t="s">
        <v>2045</v>
      </c>
      <c r="B4" s="129">
        <v>1</v>
      </c>
      <c r="C4" s="10" t="s">
        <v>110</v>
      </c>
    </row>
    <row r="5" spans="1:3" ht="30" x14ac:dyDescent="0.25">
      <c r="A5" s="2" t="s">
        <v>2046</v>
      </c>
      <c r="B5" s="3" t="s">
        <v>32</v>
      </c>
      <c r="C5" s="3"/>
    </row>
    <row r="6" spans="1:3" ht="30" x14ac:dyDescent="0.25">
      <c r="A6" s="7" t="s">
        <v>2011</v>
      </c>
      <c r="B6" s="3" t="s">
        <v>32</v>
      </c>
      <c r="C6" s="3"/>
    </row>
    <row r="7" spans="1:3" ht="17.25" x14ac:dyDescent="0.25">
      <c r="A7" s="2" t="s">
        <v>2045</v>
      </c>
      <c r="B7" s="129">
        <v>0.48499999999999999</v>
      </c>
      <c r="C7" s="10" t="s">
        <v>110</v>
      </c>
    </row>
    <row r="8" spans="1:3" ht="30" x14ac:dyDescent="0.25">
      <c r="A8" s="2" t="s">
        <v>2047</v>
      </c>
      <c r="B8" s="3" t="s">
        <v>32</v>
      </c>
      <c r="C8" s="3"/>
    </row>
    <row r="9" spans="1:3" ht="30" x14ac:dyDescent="0.25">
      <c r="A9" s="7" t="s">
        <v>2011</v>
      </c>
      <c r="B9" s="3" t="s">
        <v>32</v>
      </c>
      <c r="C9" s="3"/>
    </row>
    <row r="10" spans="1:3" ht="17.25" x14ac:dyDescent="0.25">
      <c r="A10" s="2" t="s">
        <v>2045</v>
      </c>
      <c r="B10" s="129">
        <v>0.31900000000000001</v>
      </c>
      <c r="C10" s="10" t="s">
        <v>110</v>
      </c>
    </row>
    <row r="11" spans="1:3" ht="30" x14ac:dyDescent="0.25">
      <c r="A11" s="2" t="s">
        <v>2048</v>
      </c>
      <c r="B11" s="3" t="s">
        <v>32</v>
      </c>
      <c r="C11" s="3"/>
    </row>
    <row r="12" spans="1:3" ht="30" x14ac:dyDescent="0.25">
      <c r="A12" s="7" t="s">
        <v>2011</v>
      </c>
      <c r="B12" s="3" t="s">
        <v>32</v>
      </c>
      <c r="C12" s="3"/>
    </row>
    <row r="13" spans="1:3" ht="17.25" x14ac:dyDescent="0.25">
      <c r="A13" s="2" t="s">
        <v>2045</v>
      </c>
      <c r="B13" s="129">
        <v>5.0999999999999997E-2</v>
      </c>
      <c r="C13" s="10" t="s">
        <v>110</v>
      </c>
    </row>
    <row r="14" spans="1:3" ht="30" x14ac:dyDescent="0.25">
      <c r="A14" s="2" t="s">
        <v>2049</v>
      </c>
      <c r="B14" s="3" t="s">
        <v>32</v>
      </c>
      <c r="C14" s="3"/>
    </row>
    <row r="15" spans="1:3" ht="30" x14ac:dyDescent="0.25">
      <c r="A15" s="7" t="s">
        <v>2011</v>
      </c>
      <c r="B15" s="3" t="s">
        <v>32</v>
      </c>
      <c r="C15" s="3"/>
    </row>
    <row r="16" spans="1:3" ht="17.25" x14ac:dyDescent="0.25">
      <c r="A16" s="2" t="s">
        <v>2045</v>
      </c>
      <c r="B16" s="129">
        <v>0.14499999999999999</v>
      </c>
      <c r="C16" s="10" t="s">
        <v>110</v>
      </c>
    </row>
    <row r="17" spans="1:3" ht="30" x14ac:dyDescent="0.25">
      <c r="A17" s="2" t="s">
        <v>1137</v>
      </c>
      <c r="B17" s="3" t="s">
        <v>32</v>
      </c>
      <c r="C17" s="3"/>
    </row>
    <row r="18" spans="1:3" ht="30" x14ac:dyDescent="0.25">
      <c r="A18" s="7" t="s">
        <v>2011</v>
      </c>
      <c r="B18" s="3" t="s">
        <v>32</v>
      </c>
      <c r="C18" s="3"/>
    </row>
    <row r="19" spans="1:3" ht="17.25" x14ac:dyDescent="0.25">
      <c r="A19" s="2" t="s">
        <v>2045</v>
      </c>
      <c r="B19" s="129">
        <v>1</v>
      </c>
      <c r="C19" s="10" t="s">
        <v>110</v>
      </c>
    </row>
    <row r="20" spans="1:3" ht="30" x14ac:dyDescent="0.25">
      <c r="A20" s="2" t="s">
        <v>2050</v>
      </c>
      <c r="B20" s="3" t="s">
        <v>32</v>
      </c>
      <c r="C20" s="3"/>
    </row>
    <row r="21" spans="1:3" ht="30" x14ac:dyDescent="0.25">
      <c r="A21" s="7" t="s">
        <v>2011</v>
      </c>
      <c r="B21" s="3" t="s">
        <v>32</v>
      </c>
      <c r="C21" s="3"/>
    </row>
    <row r="22" spans="1:3" ht="17.25" x14ac:dyDescent="0.25">
      <c r="A22" s="2" t="s">
        <v>2045</v>
      </c>
      <c r="B22" s="129">
        <v>0.156</v>
      </c>
      <c r="C22" s="10" t="s">
        <v>110</v>
      </c>
    </row>
    <row r="23" spans="1:3" ht="30" x14ac:dyDescent="0.25">
      <c r="A23" s="2" t="s">
        <v>2051</v>
      </c>
      <c r="B23" s="3" t="s">
        <v>32</v>
      </c>
      <c r="C23" s="3"/>
    </row>
    <row r="24" spans="1:3" ht="30" x14ac:dyDescent="0.25">
      <c r="A24" s="7" t="s">
        <v>2011</v>
      </c>
      <c r="B24" s="3" t="s">
        <v>32</v>
      </c>
      <c r="C24" s="3"/>
    </row>
    <row r="25" spans="1:3" ht="17.25" x14ac:dyDescent="0.25">
      <c r="A25" s="2" t="s">
        <v>2045</v>
      </c>
      <c r="B25" s="129">
        <v>0.29599999999999999</v>
      </c>
      <c r="C25" s="10" t="s">
        <v>110</v>
      </c>
    </row>
    <row r="26" spans="1:3" ht="30" x14ac:dyDescent="0.25">
      <c r="A26" s="2" t="s">
        <v>2052</v>
      </c>
      <c r="B26" s="3" t="s">
        <v>32</v>
      </c>
      <c r="C26" s="3"/>
    </row>
    <row r="27" spans="1:3" ht="30" x14ac:dyDescent="0.25">
      <c r="A27" s="7" t="s">
        <v>2011</v>
      </c>
      <c r="B27" s="3" t="s">
        <v>32</v>
      </c>
      <c r="C27" s="3"/>
    </row>
    <row r="28" spans="1:3" ht="17.25" x14ac:dyDescent="0.25">
      <c r="A28" s="2" t="s">
        <v>2045</v>
      </c>
      <c r="B28" s="129">
        <v>0.495</v>
      </c>
      <c r="C28" s="10" t="s">
        <v>110</v>
      </c>
    </row>
    <row r="29" spans="1:3" ht="30" x14ac:dyDescent="0.25">
      <c r="A29" s="2" t="s">
        <v>2053</v>
      </c>
      <c r="B29" s="3" t="s">
        <v>32</v>
      </c>
      <c r="C29" s="3"/>
    </row>
    <row r="30" spans="1:3" ht="30" x14ac:dyDescent="0.25">
      <c r="A30" s="7" t="s">
        <v>2011</v>
      </c>
      <c r="B30" s="3" t="s">
        <v>32</v>
      </c>
      <c r="C30" s="3"/>
    </row>
    <row r="31" spans="1:3" ht="17.25" x14ac:dyDescent="0.25">
      <c r="A31" s="2" t="s">
        <v>2045</v>
      </c>
      <c r="B31" s="129">
        <v>5.2999999999999999E-2</v>
      </c>
      <c r="C31" s="10" t="s">
        <v>110</v>
      </c>
    </row>
    <row r="32" spans="1:3" x14ac:dyDescent="0.25">
      <c r="A32" s="2" t="s">
        <v>1138</v>
      </c>
      <c r="B32" s="3" t="s">
        <v>32</v>
      </c>
      <c r="C32" s="3"/>
    </row>
    <row r="33" spans="1:3" ht="30" x14ac:dyDescent="0.25">
      <c r="A33" s="7" t="s">
        <v>2011</v>
      </c>
      <c r="B33" s="3" t="s">
        <v>32</v>
      </c>
      <c r="C33" s="3"/>
    </row>
    <row r="34" spans="1:3" x14ac:dyDescent="0.25">
      <c r="A34" s="2" t="s">
        <v>2045</v>
      </c>
      <c r="B34" s="129">
        <v>1</v>
      </c>
      <c r="C34" s="3"/>
    </row>
    <row r="35" spans="1:3" ht="30" x14ac:dyDescent="0.25">
      <c r="A35" s="2" t="s">
        <v>2054</v>
      </c>
      <c r="B35" s="3" t="s">
        <v>32</v>
      </c>
      <c r="C35" s="3"/>
    </row>
    <row r="36" spans="1:3" ht="30" x14ac:dyDescent="0.25">
      <c r="A36" s="7" t="s">
        <v>2011</v>
      </c>
      <c r="B36" s="3" t="s">
        <v>32</v>
      </c>
      <c r="C36" s="3"/>
    </row>
    <row r="37" spans="1:3" x14ac:dyDescent="0.25">
      <c r="A37" s="2" t="s">
        <v>2045</v>
      </c>
      <c r="B37" s="129">
        <v>0.34799999999999998</v>
      </c>
      <c r="C37" s="3"/>
    </row>
    <row r="38" spans="1:3" ht="30" x14ac:dyDescent="0.25">
      <c r="A38" s="2" t="s">
        <v>2055</v>
      </c>
      <c r="B38" s="3" t="s">
        <v>32</v>
      </c>
      <c r="C38" s="3"/>
    </row>
    <row r="39" spans="1:3" ht="30" x14ac:dyDescent="0.25">
      <c r="A39" s="7" t="s">
        <v>2011</v>
      </c>
      <c r="B39" s="3" t="s">
        <v>32</v>
      </c>
      <c r="C39" s="3"/>
    </row>
    <row r="40" spans="1:3" x14ac:dyDescent="0.25">
      <c r="A40" s="2" t="s">
        <v>2045</v>
      </c>
      <c r="B40" s="129">
        <v>0.49199999999999999</v>
      </c>
      <c r="C40" s="3"/>
    </row>
    <row r="41" spans="1:3" ht="30" x14ac:dyDescent="0.25">
      <c r="A41" s="2" t="s">
        <v>2056</v>
      </c>
      <c r="B41" s="3" t="s">
        <v>32</v>
      </c>
      <c r="C41" s="3"/>
    </row>
    <row r="42" spans="1:3" ht="30" x14ac:dyDescent="0.25">
      <c r="A42" s="7" t="s">
        <v>2011</v>
      </c>
      <c r="B42" s="3" t="s">
        <v>32</v>
      </c>
      <c r="C42" s="3"/>
    </row>
    <row r="43" spans="1:3" x14ac:dyDescent="0.25">
      <c r="A43" s="2" t="s">
        <v>2045</v>
      </c>
      <c r="B43" s="129">
        <v>0</v>
      </c>
      <c r="C43" s="3"/>
    </row>
    <row r="44" spans="1:3" x14ac:dyDescent="0.25">
      <c r="A44" s="2" t="s">
        <v>2057</v>
      </c>
      <c r="B44" s="3" t="s">
        <v>32</v>
      </c>
      <c r="C44" s="3"/>
    </row>
    <row r="45" spans="1:3" ht="30" x14ac:dyDescent="0.25">
      <c r="A45" s="7" t="s">
        <v>2011</v>
      </c>
      <c r="B45" s="3" t="s">
        <v>32</v>
      </c>
      <c r="C45" s="3"/>
    </row>
    <row r="46" spans="1:3" x14ac:dyDescent="0.25">
      <c r="A46" s="2" t="s">
        <v>2045</v>
      </c>
      <c r="B46" s="129">
        <v>0.16</v>
      </c>
      <c r="C46" s="3"/>
    </row>
    <row r="47" spans="1:3" x14ac:dyDescent="0.25">
      <c r="A47" s="12"/>
      <c r="B47" s="12"/>
      <c r="C47" s="12"/>
    </row>
    <row r="48" spans="1:3" ht="45" customHeight="1" x14ac:dyDescent="0.25">
      <c r="A48" s="2" t="s">
        <v>110</v>
      </c>
      <c r="B48" s="13" t="s">
        <v>2058</v>
      </c>
      <c r="C48" s="13"/>
    </row>
  </sheetData>
  <mergeCells count="3">
    <mergeCell ref="B1:C1"/>
    <mergeCell ref="A47:C47"/>
    <mergeCell ref="B48:C48"/>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59</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x14ac:dyDescent="0.25">
      <c r="A4" s="7" t="s">
        <v>1031</v>
      </c>
      <c r="B4" s="3" t="s">
        <v>32</v>
      </c>
      <c r="C4" s="3" t="s">
        <v>32</v>
      </c>
      <c r="D4" s="3" t="s">
        <v>32</v>
      </c>
      <c r="E4" s="3" t="s">
        <v>32</v>
      </c>
    </row>
    <row r="5" spans="1:5" ht="30" x14ac:dyDescent="0.25">
      <c r="A5" s="2" t="s">
        <v>2035</v>
      </c>
      <c r="B5" s="8">
        <v>9.6999999999999993</v>
      </c>
      <c r="C5" s="3">
        <v>581.9</v>
      </c>
      <c r="D5" s="3">
        <v>568.5</v>
      </c>
      <c r="E5" s="3" t="s">
        <v>32</v>
      </c>
    </row>
    <row r="6" spans="1:5" x14ac:dyDescent="0.25">
      <c r="A6" s="2" t="s">
        <v>1035</v>
      </c>
      <c r="B6" s="3">
        <v>0.1</v>
      </c>
      <c r="C6" s="3">
        <v>7.7</v>
      </c>
      <c r="D6" s="3">
        <v>13.2</v>
      </c>
      <c r="E6" s="3">
        <v>15.1</v>
      </c>
    </row>
    <row r="7" spans="1:5" x14ac:dyDescent="0.25">
      <c r="A7" s="2" t="s">
        <v>1036</v>
      </c>
      <c r="B7" s="3">
        <v>0.8</v>
      </c>
      <c r="C7" s="3">
        <v>48.4</v>
      </c>
      <c r="D7" s="3">
        <v>41.8</v>
      </c>
      <c r="E7" s="3">
        <v>46.1</v>
      </c>
    </row>
    <row r="8" spans="1:5" x14ac:dyDescent="0.25">
      <c r="A8" s="2" t="s">
        <v>1103</v>
      </c>
      <c r="B8" s="3">
        <v>0.7</v>
      </c>
      <c r="C8" s="3">
        <v>39.700000000000003</v>
      </c>
      <c r="D8" s="3">
        <v>69.3</v>
      </c>
      <c r="E8" s="3" t="s">
        <v>32</v>
      </c>
    </row>
    <row r="9" spans="1:5" x14ac:dyDescent="0.25">
      <c r="A9" s="2" t="s">
        <v>1040</v>
      </c>
      <c r="B9" s="3">
        <v>-1.5</v>
      </c>
      <c r="C9" s="3">
        <v>-88.8</v>
      </c>
      <c r="D9" s="3">
        <v>-110.9</v>
      </c>
      <c r="E9" s="3" t="s">
        <v>32</v>
      </c>
    </row>
    <row r="10" spans="1:5" ht="30" x14ac:dyDescent="0.25">
      <c r="A10" s="2" t="s">
        <v>1044</v>
      </c>
      <c r="B10" s="3">
        <v>9.8000000000000007</v>
      </c>
      <c r="C10" s="3">
        <v>588.9</v>
      </c>
      <c r="D10" s="3">
        <v>581.9</v>
      </c>
      <c r="E10" s="3">
        <v>568.5</v>
      </c>
    </row>
    <row r="11" spans="1:5" x14ac:dyDescent="0.25">
      <c r="A11" s="7" t="s">
        <v>1045</v>
      </c>
      <c r="B11" s="3" t="s">
        <v>32</v>
      </c>
      <c r="C11" s="3" t="s">
        <v>32</v>
      </c>
      <c r="D11" s="3" t="s">
        <v>32</v>
      </c>
      <c r="E11" s="3" t="s">
        <v>32</v>
      </c>
    </row>
    <row r="12" spans="1:5" ht="30" x14ac:dyDescent="0.25">
      <c r="A12" s="2" t="s">
        <v>1046</v>
      </c>
      <c r="B12" s="3">
        <v>8.1</v>
      </c>
      <c r="C12" s="3">
        <v>488.8</v>
      </c>
      <c r="D12" s="3">
        <v>511.4</v>
      </c>
      <c r="E12" s="3" t="s">
        <v>32</v>
      </c>
    </row>
    <row r="13" spans="1:5" x14ac:dyDescent="0.25">
      <c r="A13" s="2" t="s">
        <v>1047</v>
      </c>
      <c r="B13" s="3">
        <v>0.6</v>
      </c>
      <c r="C13" s="3">
        <v>38.700000000000003</v>
      </c>
      <c r="D13" s="3">
        <v>40</v>
      </c>
      <c r="E13" s="3">
        <v>37.799999999999997</v>
      </c>
    </row>
    <row r="14" spans="1:5" x14ac:dyDescent="0.25">
      <c r="A14" s="2" t="s">
        <v>1048</v>
      </c>
      <c r="B14" s="3">
        <v>0.6</v>
      </c>
      <c r="C14" s="3">
        <v>34.5</v>
      </c>
      <c r="D14" s="3">
        <v>-15.8</v>
      </c>
      <c r="E14" s="3" t="s">
        <v>32</v>
      </c>
    </row>
    <row r="15" spans="1:5" x14ac:dyDescent="0.25">
      <c r="A15" s="2" t="s">
        <v>1049</v>
      </c>
      <c r="B15" s="3">
        <v>1.2</v>
      </c>
      <c r="C15" s="3">
        <v>73.2</v>
      </c>
      <c r="D15" s="3">
        <v>24.2</v>
      </c>
      <c r="E15" s="3" t="s">
        <v>32</v>
      </c>
    </row>
    <row r="16" spans="1:5" x14ac:dyDescent="0.25">
      <c r="A16" s="2" t="s">
        <v>1050</v>
      </c>
      <c r="B16" s="3">
        <v>0.1</v>
      </c>
      <c r="C16" s="3">
        <v>6.7</v>
      </c>
      <c r="D16" s="3">
        <v>64.099999999999994</v>
      </c>
      <c r="E16" s="3" t="s">
        <v>32</v>
      </c>
    </row>
    <row r="17" spans="1:5" x14ac:dyDescent="0.25">
      <c r="A17" s="2" t="s">
        <v>1040</v>
      </c>
      <c r="B17" s="3">
        <v>-1.5</v>
      </c>
      <c r="C17" s="3">
        <v>-88.8</v>
      </c>
      <c r="D17" s="3">
        <v>-110.9</v>
      </c>
      <c r="E17" s="3" t="s">
        <v>32</v>
      </c>
    </row>
    <row r="18" spans="1:5" ht="30" x14ac:dyDescent="0.25">
      <c r="A18" s="2" t="s">
        <v>1051</v>
      </c>
      <c r="B18" s="3">
        <v>7.9</v>
      </c>
      <c r="C18" s="3">
        <v>479.9</v>
      </c>
      <c r="D18" s="3">
        <v>488.8</v>
      </c>
      <c r="E18" s="3">
        <v>511.4</v>
      </c>
    </row>
    <row r="19" spans="1:5" x14ac:dyDescent="0.25">
      <c r="A19" s="2" t="s">
        <v>1052</v>
      </c>
      <c r="B19" s="8">
        <v>-1.9</v>
      </c>
      <c r="C19" s="3">
        <v>-109</v>
      </c>
      <c r="D19" s="3">
        <v>-93.1</v>
      </c>
      <c r="E19" s="3" t="s">
        <v>32</v>
      </c>
    </row>
  </sheetData>
  <mergeCells count="1">
    <mergeCell ref="B1:E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60</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ht="30" x14ac:dyDescent="0.25">
      <c r="A4" s="7" t="s">
        <v>2011</v>
      </c>
      <c r="B4" s="3" t="s">
        <v>32</v>
      </c>
      <c r="C4" s="3" t="s">
        <v>32</v>
      </c>
      <c r="D4" s="3" t="s">
        <v>32</v>
      </c>
      <c r="E4" s="3" t="s">
        <v>32</v>
      </c>
    </row>
    <row r="5" spans="1:5" x14ac:dyDescent="0.25">
      <c r="A5" s="2" t="s">
        <v>1035</v>
      </c>
      <c r="B5" s="8">
        <v>0.1</v>
      </c>
      <c r="C5" s="3">
        <v>7.7</v>
      </c>
      <c r="D5" s="3">
        <v>13.2</v>
      </c>
      <c r="E5" s="3">
        <v>15.1</v>
      </c>
    </row>
    <row r="6" spans="1:5" x14ac:dyDescent="0.25">
      <c r="A6" s="2" t="s">
        <v>1036</v>
      </c>
      <c r="B6" s="3">
        <v>0.8</v>
      </c>
      <c r="C6" s="3">
        <v>48.4</v>
      </c>
      <c r="D6" s="3">
        <v>41.8</v>
      </c>
      <c r="E6" s="3">
        <v>46.1</v>
      </c>
    </row>
    <row r="7" spans="1:5" x14ac:dyDescent="0.25">
      <c r="A7" s="2" t="s">
        <v>1047</v>
      </c>
      <c r="B7" s="3">
        <v>-0.6</v>
      </c>
      <c r="C7" s="3">
        <v>-38.700000000000003</v>
      </c>
      <c r="D7" s="3">
        <v>-40</v>
      </c>
      <c r="E7" s="3">
        <v>-37.799999999999997</v>
      </c>
    </row>
    <row r="8" spans="1:5" x14ac:dyDescent="0.25">
      <c r="A8" s="2" t="s">
        <v>1103</v>
      </c>
      <c r="B8" s="3">
        <v>0.1</v>
      </c>
      <c r="C8" s="3">
        <v>5.2</v>
      </c>
      <c r="D8" s="3">
        <v>85.1</v>
      </c>
      <c r="E8" s="3">
        <v>47.3</v>
      </c>
    </row>
    <row r="9" spans="1:5" x14ac:dyDescent="0.25">
      <c r="A9" s="2" t="s">
        <v>1119</v>
      </c>
      <c r="B9" s="8">
        <v>0.4</v>
      </c>
      <c r="C9" s="3">
        <v>22.6</v>
      </c>
      <c r="D9" s="3">
        <v>100.1</v>
      </c>
      <c r="E9" s="3">
        <v>70.7</v>
      </c>
    </row>
  </sheetData>
  <mergeCells count="1">
    <mergeCell ref="B1:E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85546875" customWidth="1"/>
    <col min="3" max="3" width="9.28515625" customWidth="1"/>
    <col min="4" max="4" width="22.85546875" customWidth="1"/>
    <col min="5" max="5" width="9.28515625" customWidth="1"/>
    <col min="6" max="6" width="22.85546875" customWidth="1"/>
    <col min="7" max="7" width="9.28515625" customWidth="1"/>
  </cols>
  <sheetData>
    <row r="1" spans="1:7" ht="15" customHeight="1" x14ac:dyDescent="0.25">
      <c r="A1" s="6" t="s">
        <v>2061</v>
      </c>
      <c r="B1" s="6" t="s">
        <v>1</v>
      </c>
      <c r="C1" s="6"/>
      <c r="D1" s="6"/>
      <c r="E1" s="6"/>
      <c r="F1" s="6"/>
      <c r="G1" s="6"/>
    </row>
    <row r="2" spans="1:7" ht="15" customHeight="1" x14ac:dyDescent="0.25">
      <c r="A2" s="6"/>
      <c r="B2" s="6" t="s">
        <v>2</v>
      </c>
      <c r="C2" s="6"/>
      <c r="D2" s="6" t="s">
        <v>30</v>
      </c>
      <c r="E2" s="6"/>
      <c r="F2" s="6" t="s">
        <v>78</v>
      </c>
      <c r="G2" s="6"/>
    </row>
    <row r="3" spans="1:7" x14ac:dyDescent="0.25">
      <c r="A3" s="2" t="s">
        <v>1098</v>
      </c>
      <c r="B3" s="3" t="s">
        <v>32</v>
      </c>
      <c r="C3" s="3"/>
      <c r="D3" s="3" t="s">
        <v>32</v>
      </c>
      <c r="E3" s="3"/>
      <c r="F3" s="3" t="s">
        <v>32</v>
      </c>
      <c r="G3" s="3"/>
    </row>
    <row r="4" spans="1:7" ht="30" x14ac:dyDescent="0.25">
      <c r="A4" s="7" t="s">
        <v>2011</v>
      </c>
      <c r="B4" s="3" t="s">
        <v>32</v>
      </c>
      <c r="C4" s="3"/>
      <c r="D4" s="3" t="s">
        <v>32</v>
      </c>
      <c r="E4" s="3"/>
      <c r="F4" s="3" t="s">
        <v>32</v>
      </c>
      <c r="G4" s="3"/>
    </row>
    <row r="5" spans="1:7" ht="17.25" x14ac:dyDescent="0.25">
      <c r="A5" s="2" t="s">
        <v>2040</v>
      </c>
      <c r="B5" s="129">
        <v>0.09</v>
      </c>
      <c r="C5" s="10" t="s">
        <v>110</v>
      </c>
      <c r="D5" s="129">
        <v>8.1000000000000003E-2</v>
      </c>
      <c r="E5" s="10" t="s">
        <v>110</v>
      </c>
      <c r="F5" s="129">
        <v>8.7999999999999995E-2</v>
      </c>
      <c r="G5" s="10" t="s">
        <v>110</v>
      </c>
    </row>
    <row r="6" spans="1:7" ht="30" x14ac:dyDescent="0.25">
      <c r="A6" s="2" t="s">
        <v>2041</v>
      </c>
      <c r="B6" s="129">
        <v>0.09</v>
      </c>
      <c r="C6" s="10" t="s">
        <v>110</v>
      </c>
      <c r="D6" s="129">
        <v>8.1000000000000003E-2</v>
      </c>
      <c r="E6" s="10" t="s">
        <v>110</v>
      </c>
      <c r="F6" s="129">
        <v>8.7999999999999995E-2</v>
      </c>
      <c r="G6" s="10" t="s">
        <v>110</v>
      </c>
    </row>
    <row r="7" spans="1:7" ht="30" x14ac:dyDescent="0.25">
      <c r="A7" s="2" t="s">
        <v>1076</v>
      </c>
      <c r="B7" s="129">
        <v>8.5000000000000006E-2</v>
      </c>
      <c r="C7" s="3"/>
      <c r="D7" s="129">
        <v>8.5000000000000006E-2</v>
      </c>
      <c r="E7" s="3"/>
      <c r="F7" s="129">
        <v>0.09</v>
      </c>
      <c r="G7" s="3"/>
    </row>
    <row r="8" spans="1:7" x14ac:dyDescent="0.25">
      <c r="A8" s="2" t="s">
        <v>1077</v>
      </c>
      <c r="B8" s="129">
        <v>0.08</v>
      </c>
      <c r="C8" s="3"/>
      <c r="D8" s="129">
        <v>0.08</v>
      </c>
      <c r="E8" s="3"/>
      <c r="F8" s="129">
        <v>0.08</v>
      </c>
      <c r="G8" s="3"/>
    </row>
    <row r="9" spans="1:7" x14ac:dyDescent="0.25">
      <c r="A9" s="12"/>
      <c r="B9" s="12"/>
      <c r="C9" s="12"/>
      <c r="D9" s="12"/>
      <c r="E9" s="12"/>
      <c r="F9" s="12"/>
      <c r="G9" s="12"/>
    </row>
    <row r="10" spans="1:7" ht="15" customHeight="1" x14ac:dyDescent="0.25">
      <c r="A10" s="2" t="s">
        <v>110</v>
      </c>
      <c r="B10" s="13" t="s">
        <v>1078</v>
      </c>
      <c r="C10" s="13"/>
      <c r="D10" s="13"/>
      <c r="E10" s="13"/>
      <c r="F10" s="13"/>
      <c r="G10" s="13"/>
    </row>
  </sheetData>
  <mergeCells count="7">
    <mergeCell ref="B10:G10"/>
    <mergeCell ref="A1:A2"/>
    <mergeCell ref="B1:G1"/>
    <mergeCell ref="B2:C2"/>
    <mergeCell ref="D2:E2"/>
    <mergeCell ref="F2:G2"/>
    <mergeCell ref="A9:G9"/>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62</v>
      </c>
      <c r="B1" s="6" t="s">
        <v>2</v>
      </c>
    </row>
    <row r="2" spans="1:2" x14ac:dyDescent="0.25">
      <c r="A2" s="1" t="s">
        <v>27</v>
      </c>
      <c r="B2" s="6"/>
    </row>
    <row r="3" spans="1:2" x14ac:dyDescent="0.25">
      <c r="A3" s="2" t="s">
        <v>1098</v>
      </c>
      <c r="B3" s="3" t="s">
        <v>32</v>
      </c>
    </row>
    <row r="4" spans="1:2" x14ac:dyDescent="0.25">
      <c r="A4" s="7" t="s">
        <v>2043</v>
      </c>
      <c r="B4" s="3" t="s">
        <v>32</v>
      </c>
    </row>
    <row r="5" spans="1:2" x14ac:dyDescent="0.25">
      <c r="A5" s="2">
        <v>2015</v>
      </c>
      <c r="B5" s="3">
        <v>90.6</v>
      </c>
    </row>
    <row r="6" spans="1:2" x14ac:dyDescent="0.25">
      <c r="A6" s="2">
        <v>2016</v>
      </c>
      <c r="B6" s="3">
        <v>79.099999999999994</v>
      </c>
    </row>
    <row r="7" spans="1:2" x14ac:dyDescent="0.25">
      <c r="A7" s="2">
        <v>2017</v>
      </c>
      <c r="B7" s="3">
        <v>38</v>
      </c>
    </row>
    <row r="8" spans="1:2" x14ac:dyDescent="0.25">
      <c r="A8" s="2">
        <v>2018</v>
      </c>
      <c r="B8" s="3">
        <v>76.7</v>
      </c>
    </row>
    <row r="9" spans="1:2" x14ac:dyDescent="0.25">
      <c r="A9" s="2">
        <v>2019</v>
      </c>
      <c r="B9" s="3">
        <v>88.5</v>
      </c>
    </row>
    <row r="10" spans="1:2" x14ac:dyDescent="0.25">
      <c r="A10" s="2" t="s">
        <v>1084</v>
      </c>
      <c r="B10" s="3">
        <v>256.2</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63</v>
      </c>
      <c r="B1" s="1" t="s">
        <v>2</v>
      </c>
    </row>
    <row r="2" spans="1:2" x14ac:dyDescent="0.25">
      <c r="A2" s="7" t="s">
        <v>1138</v>
      </c>
      <c r="B2" s="3" t="s">
        <v>32</v>
      </c>
    </row>
    <row r="3" spans="1:2" x14ac:dyDescent="0.25">
      <c r="A3" s="2" t="s">
        <v>2064</v>
      </c>
      <c r="B3" s="129">
        <v>1</v>
      </c>
    </row>
    <row r="4" spans="1:2" x14ac:dyDescent="0.25">
      <c r="A4" s="2" t="s">
        <v>341</v>
      </c>
      <c r="B4" s="3" t="s">
        <v>32</v>
      </c>
    </row>
    <row r="5" spans="1:2" x14ac:dyDescent="0.25">
      <c r="A5" s="7" t="s">
        <v>1138</v>
      </c>
      <c r="B5" s="3" t="s">
        <v>32</v>
      </c>
    </row>
    <row r="6" spans="1:2" x14ac:dyDescent="0.25">
      <c r="A6" s="2" t="s">
        <v>2064</v>
      </c>
      <c r="B6" s="129">
        <v>6.3E-2</v>
      </c>
    </row>
    <row r="7" spans="1:2" x14ac:dyDescent="0.25">
      <c r="A7" s="2" t="s">
        <v>1096</v>
      </c>
      <c r="B7" s="3" t="s">
        <v>32</v>
      </c>
    </row>
    <row r="8" spans="1:2" x14ac:dyDescent="0.25">
      <c r="A8" s="7" t="s">
        <v>1138</v>
      </c>
      <c r="B8" s="3" t="s">
        <v>32</v>
      </c>
    </row>
    <row r="9" spans="1:2" x14ac:dyDescent="0.25">
      <c r="A9" s="2" t="s">
        <v>2064</v>
      </c>
      <c r="B9" s="129">
        <v>0.67400000000000004</v>
      </c>
    </row>
    <row r="10" spans="1:2" x14ac:dyDescent="0.25">
      <c r="A10" s="2" t="s">
        <v>1750</v>
      </c>
      <c r="B10" s="3" t="s">
        <v>32</v>
      </c>
    </row>
    <row r="11" spans="1:2" x14ac:dyDescent="0.25">
      <c r="A11" s="7" t="s">
        <v>1138</v>
      </c>
      <c r="B11" s="3" t="s">
        <v>32</v>
      </c>
    </row>
    <row r="12" spans="1:2" x14ac:dyDescent="0.25">
      <c r="A12" s="2" t="s">
        <v>2064</v>
      </c>
      <c r="B12" s="129">
        <v>0.26300000000000001</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
  <sheetViews>
    <sheetView showGridLines="0" workbookViewId="0"/>
  </sheetViews>
  <sheetFormatPr defaultRowHeight="15" x14ac:dyDescent="0.25"/>
  <cols>
    <col min="1" max="40" width="36.5703125" bestFit="1" customWidth="1"/>
  </cols>
  <sheetData>
    <row r="1" spans="1:40" ht="45" x14ac:dyDescent="0.25">
      <c r="A1" s="1" t="s">
        <v>2065</v>
      </c>
      <c r="B1" s="1" t="s">
        <v>2</v>
      </c>
      <c r="C1" s="1" t="s">
        <v>2</v>
      </c>
      <c r="D1" s="1" t="s">
        <v>30</v>
      </c>
      <c r="E1" s="1" t="s">
        <v>2</v>
      </c>
      <c r="F1" s="1" t="s">
        <v>30</v>
      </c>
      <c r="G1" s="1" t="s">
        <v>2</v>
      </c>
      <c r="H1" s="1" t="s">
        <v>30</v>
      </c>
      <c r="I1" s="1" t="s">
        <v>2</v>
      </c>
      <c r="J1" s="1" t="s">
        <v>30</v>
      </c>
      <c r="K1" s="1" t="s">
        <v>2</v>
      </c>
      <c r="L1" s="1" t="s">
        <v>30</v>
      </c>
      <c r="M1" s="1" t="s">
        <v>2</v>
      </c>
      <c r="N1" s="1" t="s">
        <v>30</v>
      </c>
      <c r="O1" s="1" t="s">
        <v>2</v>
      </c>
      <c r="P1" s="1" t="s">
        <v>2</v>
      </c>
      <c r="Q1" s="1" t="s">
        <v>30</v>
      </c>
      <c r="R1" s="1" t="s">
        <v>2</v>
      </c>
      <c r="S1" s="1" t="s">
        <v>30</v>
      </c>
      <c r="T1" s="1" t="s">
        <v>2</v>
      </c>
      <c r="U1" s="1" t="s">
        <v>30</v>
      </c>
      <c r="V1" s="1" t="s">
        <v>2</v>
      </c>
      <c r="W1" s="1" t="s">
        <v>30</v>
      </c>
      <c r="X1" s="1" t="s">
        <v>2</v>
      </c>
      <c r="Y1" s="1" t="s">
        <v>30</v>
      </c>
      <c r="Z1" s="1" t="s">
        <v>2</v>
      </c>
      <c r="AA1" s="1" t="s">
        <v>30</v>
      </c>
      <c r="AB1" s="1" t="s">
        <v>2</v>
      </c>
      <c r="AC1" s="1" t="s">
        <v>2</v>
      </c>
      <c r="AD1" s="1" t="s">
        <v>30</v>
      </c>
      <c r="AE1" s="1" t="s">
        <v>2</v>
      </c>
      <c r="AF1" s="1" t="s">
        <v>30</v>
      </c>
      <c r="AG1" s="1" t="s">
        <v>2</v>
      </c>
      <c r="AH1" s="1" t="s">
        <v>30</v>
      </c>
      <c r="AI1" s="1" t="s">
        <v>2</v>
      </c>
      <c r="AJ1" s="1" t="s">
        <v>30</v>
      </c>
      <c r="AK1" s="1" t="s">
        <v>2</v>
      </c>
      <c r="AL1" s="1" t="s">
        <v>30</v>
      </c>
      <c r="AM1" s="1" t="s">
        <v>2</v>
      </c>
      <c r="AN1" s="1" t="s">
        <v>30</v>
      </c>
    </row>
    <row r="2" spans="1:40" ht="45" x14ac:dyDescent="0.25">
      <c r="A2" s="1" t="s">
        <v>27</v>
      </c>
      <c r="B2" s="1" t="s">
        <v>2066</v>
      </c>
      <c r="C2" s="1" t="s">
        <v>2066</v>
      </c>
      <c r="D2" s="1" t="s">
        <v>2066</v>
      </c>
      <c r="E2" s="1" t="s">
        <v>2066</v>
      </c>
      <c r="F2" s="1" t="s">
        <v>2066</v>
      </c>
      <c r="G2" s="1" t="s">
        <v>2066</v>
      </c>
      <c r="H2" s="1" t="s">
        <v>2066</v>
      </c>
      <c r="I2" s="1" t="s">
        <v>2066</v>
      </c>
      <c r="J2" s="1" t="s">
        <v>2066</v>
      </c>
      <c r="K2" s="1" t="s">
        <v>2066</v>
      </c>
      <c r="L2" s="1" t="s">
        <v>2066</v>
      </c>
      <c r="M2" s="1" t="s">
        <v>2066</v>
      </c>
      <c r="N2" s="1" t="s">
        <v>2066</v>
      </c>
      <c r="O2" s="1" t="s">
        <v>2067</v>
      </c>
      <c r="P2" s="1" t="s">
        <v>2067</v>
      </c>
      <c r="Q2" s="1" t="s">
        <v>2067</v>
      </c>
      <c r="R2" s="1" t="s">
        <v>2067</v>
      </c>
      <c r="S2" s="1" t="s">
        <v>2067</v>
      </c>
      <c r="T2" s="1" t="s">
        <v>2067</v>
      </c>
      <c r="U2" s="1" t="s">
        <v>2067</v>
      </c>
      <c r="V2" s="1" t="s">
        <v>2067</v>
      </c>
      <c r="W2" s="1" t="s">
        <v>2067</v>
      </c>
      <c r="X2" s="1" t="s">
        <v>2067</v>
      </c>
      <c r="Y2" s="1" t="s">
        <v>2067</v>
      </c>
      <c r="Z2" s="1" t="s">
        <v>2067</v>
      </c>
      <c r="AA2" s="1" t="s">
        <v>2067</v>
      </c>
      <c r="AB2" s="1" t="s">
        <v>2068</v>
      </c>
      <c r="AC2" s="1" t="s">
        <v>2068</v>
      </c>
      <c r="AD2" s="1" t="s">
        <v>2068</v>
      </c>
      <c r="AE2" s="1" t="s">
        <v>2068</v>
      </c>
      <c r="AF2" s="1" t="s">
        <v>2068</v>
      </c>
      <c r="AG2" s="1" t="s">
        <v>2068</v>
      </c>
      <c r="AH2" s="1" t="s">
        <v>2068</v>
      </c>
      <c r="AI2" s="1" t="s">
        <v>2068</v>
      </c>
      <c r="AJ2" s="1" t="s">
        <v>2068</v>
      </c>
      <c r="AK2" s="1" t="s">
        <v>2068</v>
      </c>
      <c r="AL2" s="1" t="s">
        <v>2068</v>
      </c>
      <c r="AM2" s="1" t="s">
        <v>2068</v>
      </c>
      <c r="AN2" s="1" t="s">
        <v>2068</v>
      </c>
    </row>
    <row r="3" spans="1:40" ht="30" x14ac:dyDescent="0.25">
      <c r="A3" s="1"/>
      <c r="B3" s="1" t="s">
        <v>28</v>
      </c>
      <c r="C3" s="1" t="s">
        <v>29</v>
      </c>
      <c r="D3" s="1" t="s">
        <v>29</v>
      </c>
      <c r="E3" s="1" t="s">
        <v>1134</v>
      </c>
      <c r="F3" s="1" t="s">
        <v>1134</v>
      </c>
      <c r="G3" s="1" t="s">
        <v>1137</v>
      </c>
      <c r="H3" s="1" t="s">
        <v>1137</v>
      </c>
      <c r="I3" s="1" t="s">
        <v>1138</v>
      </c>
      <c r="J3" s="1" t="s">
        <v>1138</v>
      </c>
      <c r="K3" s="1" t="s">
        <v>1138</v>
      </c>
      <c r="L3" s="1" t="s">
        <v>1138</v>
      </c>
      <c r="M3" s="1" t="s">
        <v>1138</v>
      </c>
      <c r="N3" s="1" t="s">
        <v>1138</v>
      </c>
      <c r="O3" s="1" t="s">
        <v>28</v>
      </c>
      <c r="P3" s="1" t="s">
        <v>29</v>
      </c>
      <c r="Q3" s="1" t="s">
        <v>29</v>
      </c>
      <c r="R3" s="1" t="s">
        <v>1134</v>
      </c>
      <c r="S3" s="1" t="s">
        <v>1134</v>
      </c>
      <c r="T3" s="1" t="s">
        <v>1137</v>
      </c>
      <c r="U3" s="1" t="s">
        <v>1137</v>
      </c>
      <c r="V3" s="1" t="s">
        <v>1138</v>
      </c>
      <c r="W3" s="1" t="s">
        <v>1138</v>
      </c>
      <c r="X3" s="1" t="s">
        <v>1138</v>
      </c>
      <c r="Y3" s="1" t="s">
        <v>1138</v>
      </c>
      <c r="Z3" s="1" t="s">
        <v>1138</v>
      </c>
      <c r="AA3" s="1" t="s">
        <v>1138</v>
      </c>
      <c r="AB3" s="1" t="s">
        <v>28</v>
      </c>
      <c r="AC3" s="1" t="s">
        <v>29</v>
      </c>
      <c r="AD3" s="1" t="s">
        <v>29</v>
      </c>
      <c r="AE3" s="1" t="s">
        <v>1134</v>
      </c>
      <c r="AF3" s="1" t="s">
        <v>1134</v>
      </c>
      <c r="AG3" s="1" t="s">
        <v>1137</v>
      </c>
      <c r="AH3" s="1" t="s">
        <v>1137</v>
      </c>
      <c r="AI3" s="1" t="s">
        <v>1138</v>
      </c>
      <c r="AJ3" s="1" t="s">
        <v>1138</v>
      </c>
      <c r="AK3" s="1" t="s">
        <v>1138</v>
      </c>
      <c r="AL3" s="1" t="s">
        <v>1138</v>
      </c>
      <c r="AM3" s="1" t="s">
        <v>1138</v>
      </c>
      <c r="AN3" s="1" t="s">
        <v>1138</v>
      </c>
    </row>
    <row r="4" spans="1:40" x14ac:dyDescent="0.25">
      <c r="A4" s="1"/>
      <c r="B4" s="1"/>
      <c r="C4" s="1"/>
      <c r="D4" s="1"/>
      <c r="E4" s="1" t="s">
        <v>29</v>
      </c>
      <c r="F4" s="1" t="s">
        <v>29</v>
      </c>
      <c r="G4" s="1" t="s">
        <v>29</v>
      </c>
      <c r="H4" s="1" t="s">
        <v>29</v>
      </c>
      <c r="I4" s="1" t="s">
        <v>341</v>
      </c>
      <c r="J4" s="1" t="s">
        <v>341</v>
      </c>
      <c r="K4" s="1" t="s">
        <v>1096</v>
      </c>
      <c r="L4" s="1" t="s">
        <v>1096</v>
      </c>
      <c r="M4" s="1" t="s">
        <v>83</v>
      </c>
      <c r="N4" s="1" t="s">
        <v>83</v>
      </c>
      <c r="O4" s="1"/>
      <c r="P4" s="1"/>
      <c r="Q4" s="1"/>
      <c r="R4" s="1" t="s">
        <v>29</v>
      </c>
      <c r="S4" s="1" t="s">
        <v>29</v>
      </c>
      <c r="T4" s="1" t="s">
        <v>29</v>
      </c>
      <c r="U4" s="1" t="s">
        <v>29</v>
      </c>
      <c r="V4" s="1" t="s">
        <v>341</v>
      </c>
      <c r="W4" s="1" t="s">
        <v>341</v>
      </c>
      <c r="X4" s="1" t="s">
        <v>1096</v>
      </c>
      <c r="Y4" s="1" t="s">
        <v>1096</v>
      </c>
      <c r="Z4" s="1" t="s">
        <v>83</v>
      </c>
      <c r="AA4" s="1" t="s">
        <v>83</v>
      </c>
      <c r="AB4" s="1"/>
      <c r="AC4" s="1"/>
      <c r="AD4" s="1"/>
      <c r="AE4" s="1" t="s">
        <v>29</v>
      </c>
      <c r="AF4" s="1" t="s">
        <v>29</v>
      </c>
      <c r="AG4" s="1" t="s">
        <v>29</v>
      </c>
      <c r="AH4" s="1" t="s">
        <v>29</v>
      </c>
      <c r="AI4" s="1" t="s">
        <v>341</v>
      </c>
      <c r="AJ4" s="1" t="s">
        <v>341</v>
      </c>
      <c r="AK4" s="1" t="s">
        <v>1096</v>
      </c>
      <c r="AL4" s="1" t="s">
        <v>1096</v>
      </c>
      <c r="AM4" s="1" t="s">
        <v>83</v>
      </c>
      <c r="AN4" s="1" t="s">
        <v>83</v>
      </c>
    </row>
    <row r="5" spans="1:40" x14ac:dyDescent="0.25">
      <c r="A5" s="1"/>
      <c r="B5" s="1"/>
      <c r="C5" s="1"/>
      <c r="D5" s="1"/>
      <c r="E5" s="1"/>
      <c r="F5" s="1"/>
      <c r="G5" s="1"/>
      <c r="H5" s="1"/>
      <c r="I5" s="1" t="s">
        <v>29</v>
      </c>
      <c r="J5" s="1" t="s">
        <v>29</v>
      </c>
      <c r="K5" s="1" t="s">
        <v>29</v>
      </c>
      <c r="L5" s="1" t="s">
        <v>29</v>
      </c>
      <c r="M5" s="1" t="s">
        <v>29</v>
      </c>
      <c r="N5" s="1" t="s">
        <v>29</v>
      </c>
      <c r="O5" s="1"/>
      <c r="P5" s="1"/>
      <c r="Q5" s="1"/>
      <c r="R5" s="1"/>
      <c r="S5" s="1"/>
      <c r="T5" s="1"/>
      <c r="U5" s="1"/>
      <c r="V5" s="1" t="s">
        <v>29</v>
      </c>
      <c r="W5" s="1" t="s">
        <v>29</v>
      </c>
      <c r="X5" s="1" t="s">
        <v>29</v>
      </c>
      <c r="Y5" s="1" t="s">
        <v>29</v>
      </c>
      <c r="Z5" s="1" t="s">
        <v>29</v>
      </c>
      <c r="AA5" s="1" t="s">
        <v>29</v>
      </c>
      <c r="AB5" s="1"/>
      <c r="AC5" s="1"/>
      <c r="AD5" s="1"/>
      <c r="AE5" s="1"/>
      <c r="AF5" s="1"/>
      <c r="AG5" s="1"/>
      <c r="AH5" s="1"/>
      <c r="AI5" s="1" t="s">
        <v>29</v>
      </c>
      <c r="AJ5" s="1" t="s">
        <v>29</v>
      </c>
      <c r="AK5" s="1" t="s">
        <v>29</v>
      </c>
      <c r="AL5" s="1" t="s">
        <v>29</v>
      </c>
      <c r="AM5" s="1" t="s">
        <v>29</v>
      </c>
      <c r="AN5" s="1" t="s">
        <v>29</v>
      </c>
    </row>
    <row r="6" spans="1:40" ht="30" x14ac:dyDescent="0.25">
      <c r="A6" s="7" t="s">
        <v>2011</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c r="AB6" s="3" t="s">
        <v>32</v>
      </c>
      <c r="AC6" s="3" t="s">
        <v>32</v>
      </c>
      <c r="AD6" s="3" t="s">
        <v>32</v>
      </c>
      <c r="AE6" s="3" t="s">
        <v>32</v>
      </c>
      <c r="AF6" s="3" t="s">
        <v>32</v>
      </c>
      <c r="AG6" s="3" t="s">
        <v>32</v>
      </c>
      <c r="AH6" s="3" t="s">
        <v>32</v>
      </c>
      <c r="AI6" s="3" t="s">
        <v>32</v>
      </c>
      <c r="AJ6" s="3" t="s">
        <v>32</v>
      </c>
      <c r="AK6" s="3" t="s">
        <v>32</v>
      </c>
      <c r="AL6" s="3" t="s">
        <v>32</v>
      </c>
      <c r="AM6" s="3" t="s">
        <v>32</v>
      </c>
      <c r="AN6" s="3" t="s">
        <v>32</v>
      </c>
    </row>
    <row r="7" spans="1:40" x14ac:dyDescent="0.25">
      <c r="A7" s="2" t="s">
        <v>2069</v>
      </c>
      <c r="B7" s="8">
        <v>2.7</v>
      </c>
      <c r="C7" s="3">
        <v>164.7</v>
      </c>
      <c r="D7" s="3">
        <v>165</v>
      </c>
      <c r="E7" s="3">
        <v>0</v>
      </c>
      <c r="F7" s="3">
        <v>0</v>
      </c>
      <c r="G7" s="3">
        <v>0</v>
      </c>
      <c r="H7" s="3">
        <v>0</v>
      </c>
      <c r="I7" s="3">
        <v>0</v>
      </c>
      <c r="J7" s="3">
        <v>0</v>
      </c>
      <c r="K7" s="3">
        <v>0</v>
      </c>
      <c r="L7" s="3">
        <v>0</v>
      </c>
      <c r="M7" s="3">
        <v>164.7</v>
      </c>
      <c r="N7" s="3">
        <v>165</v>
      </c>
      <c r="O7" s="8">
        <v>27.3</v>
      </c>
      <c r="P7" s="9">
        <v>1637.2</v>
      </c>
      <c r="Q7" s="9">
        <v>1247.5</v>
      </c>
      <c r="R7" s="3">
        <v>0</v>
      </c>
      <c r="S7" s="3">
        <v>0</v>
      </c>
      <c r="T7" s="9">
        <v>1082.3</v>
      </c>
      <c r="U7" s="3">
        <v>677.2</v>
      </c>
      <c r="V7" s="3">
        <v>113.6</v>
      </c>
      <c r="W7" s="3">
        <v>121.4</v>
      </c>
      <c r="X7" s="3">
        <v>441.3</v>
      </c>
      <c r="Y7" s="3">
        <v>448.9</v>
      </c>
      <c r="Z7" s="3">
        <v>0</v>
      </c>
      <c r="AA7" s="3">
        <v>0</v>
      </c>
      <c r="AB7" s="8">
        <v>6.7</v>
      </c>
      <c r="AC7" s="3">
        <v>404</v>
      </c>
      <c r="AD7" s="3">
        <v>378.6</v>
      </c>
      <c r="AE7" s="3">
        <v>404</v>
      </c>
      <c r="AF7" s="3">
        <v>378.6</v>
      </c>
      <c r="AG7" s="3">
        <v>0</v>
      </c>
      <c r="AH7" s="3">
        <v>0</v>
      </c>
      <c r="AI7" s="3">
        <v>0</v>
      </c>
      <c r="AJ7" s="3">
        <v>0</v>
      </c>
      <c r="AK7" s="3">
        <v>0</v>
      </c>
      <c r="AL7" s="3">
        <v>0</v>
      </c>
      <c r="AM7" s="3">
        <v>0</v>
      </c>
      <c r="AN7" s="3">
        <v>0</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70</v>
      </c>
      <c r="B1" s="6" t="s">
        <v>1</v>
      </c>
      <c r="C1" s="6"/>
      <c r="D1" s="6"/>
    </row>
    <row r="2" spans="1:4" x14ac:dyDescent="0.25">
      <c r="A2" s="1" t="s">
        <v>27</v>
      </c>
      <c r="B2" s="1" t="s">
        <v>2</v>
      </c>
      <c r="C2" s="1" t="s">
        <v>2</v>
      </c>
      <c r="D2" s="1" t="s">
        <v>30</v>
      </c>
    </row>
    <row r="3" spans="1:4" x14ac:dyDescent="0.25">
      <c r="A3" s="1"/>
      <c r="B3" s="1" t="s">
        <v>28</v>
      </c>
      <c r="C3" s="1" t="s">
        <v>2071</v>
      </c>
      <c r="D3" s="1" t="s">
        <v>2071</v>
      </c>
    </row>
    <row r="4" spans="1:4" x14ac:dyDescent="0.25">
      <c r="A4" s="1"/>
      <c r="B4" s="1"/>
      <c r="C4" s="1" t="s">
        <v>29</v>
      </c>
      <c r="D4" s="1" t="s">
        <v>29</v>
      </c>
    </row>
    <row r="5" spans="1:4" ht="30" x14ac:dyDescent="0.25">
      <c r="A5" s="7" t="s">
        <v>2011</v>
      </c>
      <c r="B5" s="3" t="s">
        <v>32</v>
      </c>
      <c r="C5" s="3" t="s">
        <v>32</v>
      </c>
      <c r="D5" s="3" t="s">
        <v>32</v>
      </c>
    </row>
    <row r="6" spans="1:4" x14ac:dyDescent="0.25">
      <c r="A6" s="2" t="s">
        <v>1922</v>
      </c>
      <c r="B6" s="8">
        <v>6.3</v>
      </c>
      <c r="C6" s="3">
        <v>378.6</v>
      </c>
      <c r="D6" s="3">
        <v>233.8</v>
      </c>
    </row>
    <row r="7" spans="1:4" x14ac:dyDescent="0.25">
      <c r="A7" s="2" t="s">
        <v>1149</v>
      </c>
      <c r="B7" s="3">
        <v>0.5</v>
      </c>
      <c r="C7" s="3">
        <v>31.5</v>
      </c>
      <c r="D7" s="3">
        <v>29.6</v>
      </c>
    </row>
    <row r="8" spans="1:4" x14ac:dyDescent="0.25">
      <c r="A8" s="2" t="s">
        <v>1150</v>
      </c>
      <c r="B8" s="3">
        <v>2.2000000000000002</v>
      </c>
      <c r="C8" s="3">
        <v>131.5</v>
      </c>
      <c r="D8" s="3">
        <v>195.4</v>
      </c>
    </row>
    <row r="9" spans="1:4" x14ac:dyDescent="0.25">
      <c r="A9" s="2" t="s">
        <v>1151</v>
      </c>
      <c r="B9" s="3">
        <v>-2.2999999999999998</v>
      </c>
      <c r="C9" s="3">
        <v>-137.6</v>
      </c>
      <c r="D9" s="3">
        <v>-80.2</v>
      </c>
    </row>
    <row r="10" spans="1:4" x14ac:dyDescent="0.25">
      <c r="A10" s="2" t="s">
        <v>1923</v>
      </c>
      <c r="B10" s="8">
        <v>6.7</v>
      </c>
      <c r="C10" s="3">
        <v>404</v>
      </c>
      <c r="D10" s="3">
        <v>378.6</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5703125" bestFit="1" customWidth="1"/>
    <col min="5" max="7" width="22.7109375" bestFit="1" customWidth="1"/>
    <col min="8" max="10" width="16.140625" bestFit="1" customWidth="1"/>
    <col min="11" max="13" width="14.85546875" bestFit="1" customWidth="1"/>
    <col min="14" max="16" width="26.140625" bestFit="1" customWidth="1"/>
  </cols>
  <sheetData>
    <row r="1" spans="1:16" ht="60" x14ac:dyDescent="0.25">
      <c r="A1" s="1" t="s">
        <v>2072</v>
      </c>
      <c r="B1" s="1" t="s">
        <v>2</v>
      </c>
      <c r="C1" s="1" t="s">
        <v>2</v>
      </c>
      <c r="D1" s="1" t="s">
        <v>30</v>
      </c>
      <c r="E1" s="1" t="s">
        <v>2</v>
      </c>
      <c r="F1" s="1" t="s">
        <v>2</v>
      </c>
      <c r="G1" s="1" t="s">
        <v>30</v>
      </c>
      <c r="H1" s="1" t="s">
        <v>2</v>
      </c>
      <c r="I1" s="1" t="s">
        <v>2</v>
      </c>
      <c r="J1" s="1" t="s">
        <v>30</v>
      </c>
      <c r="K1" s="1" t="s">
        <v>2</v>
      </c>
      <c r="L1" s="1" t="s">
        <v>2</v>
      </c>
      <c r="M1" s="1" t="s">
        <v>30</v>
      </c>
      <c r="N1" s="1" t="s">
        <v>2</v>
      </c>
      <c r="O1" s="1" t="s">
        <v>2</v>
      </c>
      <c r="P1" s="1" t="s">
        <v>30</v>
      </c>
    </row>
    <row r="2" spans="1:16" x14ac:dyDescent="0.25">
      <c r="A2" s="1" t="s">
        <v>27</v>
      </c>
      <c r="B2" s="1" t="s">
        <v>28</v>
      </c>
      <c r="C2" s="1" t="s">
        <v>29</v>
      </c>
      <c r="D2" s="1" t="s">
        <v>29</v>
      </c>
      <c r="E2" s="1" t="s">
        <v>1175</v>
      </c>
      <c r="F2" s="1" t="s">
        <v>1175</v>
      </c>
      <c r="G2" s="1" t="s">
        <v>1175</v>
      </c>
      <c r="H2" s="1" t="s">
        <v>1177</v>
      </c>
      <c r="I2" s="1" t="s">
        <v>1177</v>
      </c>
      <c r="J2" s="1" t="s">
        <v>1177</v>
      </c>
      <c r="K2" s="1" t="s">
        <v>1179</v>
      </c>
      <c r="L2" s="1" t="s">
        <v>1179</v>
      </c>
      <c r="M2" s="1" t="s">
        <v>1179</v>
      </c>
      <c r="N2" s="1" t="s">
        <v>1180</v>
      </c>
      <c r="O2" s="1" t="s">
        <v>1180</v>
      </c>
      <c r="P2" s="1" t="s">
        <v>1180</v>
      </c>
    </row>
    <row r="3" spans="1:16" x14ac:dyDescent="0.25">
      <c r="A3" s="1"/>
      <c r="B3" s="1"/>
      <c r="C3" s="1"/>
      <c r="D3" s="1"/>
      <c r="E3" s="1" t="s">
        <v>28</v>
      </c>
      <c r="F3" s="1" t="s">
        <v>29</v>
      </c>
      <c r="G3" s="1" t="s">
        <v>29</v>
      </c>
      <c r="H3" s="1" t="s">
        <v>28</v>
      </c>
      <c r="I3" s="1" t="s">
        <v>29</v>
      </c>
      <c r="J3" s="1" t="s">
        <v>29</v>
      </c>
      <c r="K3" s="1" t="s">
        <v>28</v>
      </c>
      <c r="L3" s="1" t="s">
        <v>29</v>
      </c>
      <c r="M3" s="1" t="s">
        <v>29</v>
      </c>
      <c r="N3" s="1" t="s">
        <v>28</v>
      </c>
      <c r="O3" s="1" t="s">
        <v>29</v>
      </c>
      <c r="P3" s="1" t="s">
        <v>29</v>
      </c>
    </row>
    <row r="4" spans="1:16" x14ac:dyDescent="0.25">
      <c r="A4" s="7" t="s">
        <v>2073</v>
      </c>
      <c r="B4" s="3" t="s">
        <v>32</v>
      </c>
      <c r="C4" s="3" t="s">
        <v>32</v>
      </c>
      <c r="D4" s="3" t="s">
        <v>32</v>
      </c>
      <c r="E4" s="3" t="s">
        <v>32</v>
      </c>
      <c r="F4" s="3" t="s">
        <v>32</v>
      </c>
      <c r="G4" s="3" t="s">
        <v>32</v>
      </c>
      <c r="H4" s="3" t="s">
        <v>32</v>
      </c>
      <c r="I4" s="3" t="s">
        <v>32</v>
      </c>
      <c r="J4" s="3" t="s">
        <v>32</v>
      </c>
      <c r="K4" s="3" t="s">
        <v>32</v>
      </c>
      <c r="L4" s="3" t="s">
        <v>32</v>
      </c>
      <c r="M4" s="3" t="s">
        <v>32</v>
      </c>
      <c r="N4" s="3" t="s">
        <v>32</v>
      </c>
      <c r="O4" s="3" t="s">
        <v>32</v>
      </c>
      <c r="P4" s="3" t="s">
        <v>32</v>
      </c>
    </row>
    <row r="5" spans="1:16" x14ac:dyDescent="0.25">
      <c r="A5" s="2" t="s">
        <v>1171</v>
      </c>
      <c r="B5" s="8">
        <v>112724.6</v>
      </c>
      <c r="C5" s="9">
        <v>6763481.5999999996</v>
      </c>
      <c r="D5" s="9">
        <v>6760073.7999999998</v>
      </c>
      <c r="E5" s="8">
        <v>29544.3</v>
      </c>
      <c r="F5" s="9">
        <v>1772658.7</v>
      </c>
      <c r="G5" s="9">
        <v>2080500.3</v>
      </c>
      <c r="H5" s="8">
        <v>2765.3</v>
      </c>
      <c r="I5" s="9">
        <v>165920.4</v>
      </c>
      <c r="J5" s="9">
        <v>152384.20000000001</v>
      </c>
      <c r="K5" s="11">
        <v>1184</v>
      </c>
      <c r="L5" s="9">
        <v>71041.3</v>
      </c>
      <c r="M5" s="9">
        <v>59328.6</v>
      </c>
      <c r="N5" s="11">
        <v>79231</v>
      </c>
      <c r="O5" s="9">
        <v>4753861.2</v>
      </c>
      <c r="P5" s="9">
        <v>4467860.7</v>
      </c>
    </row>
    <row r="6" spans="1:16" x14ac:dyDescent="0.25">
      <c r="A6" s="2" t="s">
        <v>2074</v>
      </c>
      <c r="B6" s="9">
        <v>2374.6999999999998</v>
      </c>
      <c r="C6" s="9">
        <v>142479.29999999999</v>
      </c>
      <c r="D6" s="5">
        <v>72523</v>
      </c>
      <c r="E6" s="3" t="s">
        <v>32</v>
      </c>
      <c r="F6" s="9">
        <v>10766.4</v>
      </c>
      <c r="G6" s="9">
        <v>5944.5</v>
      </c>
      <c r="H6" s="3" t="s">
        <v>32</v>
      </c>
      <c r="I6" s="9">
        <v>1329.4</v>
      </c>
      <c r="J6" s="9">
        <v>1014.1</v>
      </c>
      <c r="K6" s="3" t="s">
        <v>32</v>
      </c>
      <c r="L6" s="9">
        <v>5055.8999999999996</v>
      </c>
      <c r="M6" s="5">
        <v>2962</v>
      </c>
      <c r="N6" s="3" t="s">
        <v>32</v>
      </c>
      <c r="O6" s="9">
        <v>125327.6</v>
      </c>
      <c r="P6" s="9">
        <v>62602.400000000001</v>
      </c>
    </row>
    <row r="7" spans="1:16" x14ac:dyDescent="0.25">
      <c r="A7" s="2" t="s">
        <v>2075</v>
      </c>
      <c r="B7" s="9">
        <v>2069.6</v>
      </c>
      <c r="C7" s="9">
        <v>124176.3</v>
      </c>
      <c r="D7" s="9">
        <v>69099.7</v>
      </c>
      <c r="E7" s="3" t="s">
        <v>32</v>
      </c>
      <c r="F7" s="9">
        <v>12240.7</v>
      </c>
      <c r="G7" s="9">
        <v>7837.2</v>
      </c>
      <c r="H7" s="3" t="s">
        <v>32</v>
      </c>
      <c r="I7" s="9">
        <v>1640.4</v>
      </c>
      <c r="J7" s="5">
        <v>1300</v>
      </c>
      <c r="K7" s="3" t="s">
        <v>32</v>
      </c>
      <c r="L7" s="9">
        <v>3326.6</v>
      </c>
      <c r="M7" s="9">
        <v>1502.5</v>
      </c>
      <c r="N7" s="3" t="s">
        <v>32</v>
      </c>
      <c r="O7" s="9">
        <v>106968.6</v>
      </c>
      <c r="P7" s="5">
        <v>58460</v>
      </c>
    </row>
    <row r="8" spans="1:16" x14ac:dyDescent="0.25">
      <c r="A8" s="2" t="s">
        <v>2076</v>
      </c>
      <c r="B8" s="8">
        <v>305.10000000000002</v>
      </c>
      <c r="C8" s="5">
        <v>18303</v>
      </c>
      <c r="D8" s="9">
        <v>3423.3</v>
      </c>
      <c r="E8" s="8">
        <v>-24.5</v>
      </c>
      <c r="F8" s="9">
        <v>-1474.3</v>
      </c>
      <c r="G8" s="9">
        <v>-1892.7</v>
      </c>
      <c r="H8" s="8">
        <v>-5.2</v>
      </c>
      <c r="I8" s="3">
        <v>-311</v>
      </c>
      <c r="J8" s="3">
        <v>-285.89999999999998</v>
      </c>
      <c r="K8" s="8">
        <v>28.8</v>
      </c>
      <c r="L8" s="9">
        <v>1729.3</v>
      </c>
      <c r="M8" s="9">
        <v>1459.5</v>
      </c>
      <c r="N8" s="11">
        <v>306</v>
      </c>
      <c r="O8" s="5">
        <v>18359</v>
      </c>
      <c r="P8" s="9">
        <v>4142.3999999999996</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5" width="12.5703125" bestFit="1" customWidth="1"/>
    <col min="6" max="8" width="22.7109375" bestFit="1" customWidth="1"/>
    <col min="9" max="11" width="23.7109375" bestFit="1" customWidth="1"/>
    <col min="12" max="14" width="16.140625" bestFit="1" customWidth="1"/>
    <col min="15" max="17" width="14.85546875" bestFit="1" customWidth="1"/>
    <col min="18" max="20" width="26.140625" bestFit="1" customWidth="1"/>
  </cols>
  <sheetData>
    <row r="1" spans="1:20" ht="15" customHeight="1" x14ac:dyDescent="0.25">
      <c r="A1" s="1" t="s">
        <v>2077</v>
      </c>
      <c r="B1" s="6" t="s">
        <v>1</v>
      </c>
      <c r="C1" s="6"/>
      <c r="D1" s="6"/>
      <c r="E1" s="6"/>
      <c r="F1" s="6"/>
      <c r="G1" s="6"/>
      <c r="H1" s="6"/>
      <c r="I1" s="6"/>
      <c r="J1" s="6"/>
      <c r="K1" s="6"/>
      <c r="L1" s="6"/>
      <c r="M1" s="6"/>
      <c r="N1" s="6"/>
      <c r="O1" s="6"/>
      <c r="P1" s="6"/>
      <c r="Q1" s="6"/>
      <c r="R1" s="6"/>
      <c r="S1" s="6"/>
      <c r="T1" s="6"/>
    </row>
    <row r="2" spans="1:20" x14ac:dyDescent="0.25">
      <c r="A2" s="1" t="s">
        <v>27</v>
      </c>
      <c r="B2" s="1" t="s">
        <v>2</v>
      </c>
      <c r="C2" s="1" t="s">
        <v>2</v>
      </c>
      <c r="D2" s="1" t="s">
        <v>30</v>
      </c>
      <c r="E2" s="1" t="s">
        <v>78</v>
      </c>
      <c r="F2" s="1" t="s">
        <v>2</v>
      </c>
      <c r="G2" s="1" t="s">
        <v>2</v>
      </c>
      <c r="H2" s="1" t="s">
        <v>30</v>
      </c>
      <c r="I2" s="1" t="s">
        <v>2</v>
      </c>
      <c r="J2" s="1" t="s">
        <v>2</v>
      </c>
      <c r="K2" s="1" t="s">
        <v>30</v>
      </c>
      <c r="L2" s="1" t="s">
        <v>2</v>
      </c>
      <c r="M2" s="1" t="s">
        <v>2</v>
      </c>
      <c r="N2" s="1" t="s">
        <v>30</v>
      </c>
      <c r="O2" s="1" t="s">
        <v>2</v>
      </c>
      <c r="P2" s="1" t="s">
        <v>2</v>
      </c>
      <c r="Q2" s="1" t="s">
        <v>30</v>
      </c>
      <c r="R2" s="1" t="s">
        <v>2</v>
      </c>
      <c r="S2" s="1" t="s">
        <v>2</v>
      </c>
      <c r="T2" s="1" t="s">
        <v>30</v>
      </c>
    </row>
    <row r="3" spans="1:20" x14ac:dyDescent="0.25">
      <c r="A3" s="1"/>
      <c r="B3" s="1" t="s">
        <v>28</v>
      </c>
      <c r="C3" s="1" t="s">
        <v>29</v>
      </c>
      <c r="D3" s="1" t="s">
        <v>29</v>
      </c>
      <c r="E3" s="1" t="s">
        <v>29</v>
      </c>
      <c r="F3" s="1" t="s">
        <v>1175</v>
      </c>
      <c r="G3" s="1" t="s">
        <v>1175</v>
      </c>
      <c r="H3" s="1" t="s">
        <v>1175</v>
      </c>
      <c r="I3" s="1" t="s">
        <v>1193</v>
      </c>
      <c r="J3" s="1" t="s">
        <v>1193</v>
      </c>
      <c r="K3" s="1" t="s">
        <v>1193</v>
      </c>
      <c r="L3" s="1" t="s">
        <v>1177</v>
      </c>
      <c r="M3" s="1" t="s">
        <v>1177</v>
      </c>
      <c r="N3" s="1" t="s">
        <v>1177</v>
      </c>
      <c r="O3" s="1" t="s">
        <v>1179</v>
      </c>
      <c r="P3" s="1" t="s">
        <v>1179</v>
      </c>
      <c r="Q3" s="1" t="s">
        <v>1179</v>
      </c>
      <c r="R3" s="1" t="s">
        <v>1180</v>
      </c>
      <c r="S3" s="1" t="s">
        <v>1180</v>
      </c>
      <c r="T3" s="1" t="s">
        <v>1180</v>
      </c>
    </row>
    <row r="4" spans="1:20" x14ac:dyDescent="0.25">
      <c r="A4" s="1"/>
      <c r="B4" s="1"/>
      <c r="C4" s="1"/>
      <c r="D4" s="1"/>
      <c r="E4" s="1"/>
      <c r="F4" s="1" t="s">
        <v>28</v>
      </c>
      <c r="G4" s="1" t="s">
        <v>29</v>
      </c>
      <c r="H4" s="1" t="s">
        <v>29</v>
      </c>
      <c r="I4" s="1" t="s">
        <v>28</v>
      </c>
      <c r="J4" s="1" t="s">
        <v>29</v>
      </c>
      <c r="K4" s="1" t="s">
        <v>29</v>
      </c>
      <c r="L4" s="1" t="s">
        <v>28</v>
      </c>
      <c r="M4" s="1" t="s">
        <v>29</v>
      </c>
      <c r="N4" s="1" t="s">
        <v>29</v>
      </c>
      <c r="O4" s="1" t="s">
        <v>28</v>
      </c>
      <c r="P4" s="1" t="s">
        <v>29</v>
      </c>
      <c r="Q4" s="1" t="s">
        <v>29</v>
      </c>
      <c r="R4" s="1" t="s">
        <v>28</v>
      </c>
      <c r="S4" s="1" t="s">
        <v>29</v>
      </c>
      <c r="T4" s="1" t="s">
        <v>29</v>
      </c>
    </row>
    <row r="5" spans="1:20" ht="30" x14ac:dyDescent="0.25">
      <c r="A5" s="7" t="s">
        <v>2078</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c r="R5" s="3" t="s">
        <v>32</v>
      </c>
      <c r="S5" s="3" t="s">
        <v>32</v>
      </c>
      <c r="T5" s="3" t="s">
        <v>32</v>
      </c>
    </row>
    <row r="6" spans="1:20" x14ac:dyDescent="0.25">
      <c r="A6" s="2" t="s">
        <v>97</v>
      </c>
      <c r="B6" s="11">
        <v>2</v>
      </c>
      <c r="C6" s="3">
        <v>119.5</v>
      </c>
      <c r="D6" s="3">
        <v>241.9</v>
      </c>
      <c r="E6" s="9">
        <v>2788.7</v>
      </c>
      <c r="F6" s="8">
        <v>-29.5</v>
      </c>
      <c r="G6" s="9">
        <v>-1768.7</v>
      </c>
      <c r="H6" s="9">
        <v>-2170.1</v>
      </c>
      <c r="I6" s="11">
        <v>0</v>
      </c>
      <c r="J6" s="3">
        <v>0</v>
      </c>
      <c r="K6" s="3">
        <v>4.4000000000000004</v>
      </c>
      <c r="L6" s="8">
        <v>4.2</v>
      </c>
      <c r="M6" s="3">
        <v>250</v>
      </c>
      <c r="N6" s="3">
        <v>-742.8</v>
      </c>
      <c r="O6" s="11">
        <v>11</v>
      </c>
      <c r="P6" s="3">
        <v>662.6</v>
      </c>
      <c r="Q6" s="3">
        <v>-105.5</v>
      </c>
      <c r="R6" s="8">
        <v>16.3</v>
      </c>
      <c r="S6" s="3">
        <v>975.6</v>
      </c>
      <c r="T6" s="9">
        <v>3255.9</v>
      </c>
    </row>
  </sheetData>
  <mergeCells count="1">
    <mergeCell ref="B1:T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434</v>
      </c>
      <c r="B1" s="1" t="s">
        <v>1</v>
      </c>
    </row>
    <row r="2" spans="1:2" x14ac:dyDescent="0.25">
      <c r="A2" s="6"/>
      <c r="B2" s="1" t="s">
        <v>2</v>
      </c>
    </row>
    <row r="3" spans="1:2" x14ac:dyDescent="0.25">
      <c r="A3" s="13" t="s">
        <v>434</v>
      </c>
      <c r="B3" s="3" t="s">
        <v>32</v>
      </c>
    </row>
    <row r="4" spans="1:2" x14ac:dyDescent="0.25">
      <c r="A4" s="13"/>
      <c r="B4" s="14" t="s">
        <v>435</v>
      </c>
    </row>
    <row r="5" spans="1:2" ht="179.25" x14ac:dyDescent="0.25">
      <c r="A5" s="13"/>
      <c r="B5" s="15" t="s">
        <v>436</v>
      </c>
    </row>
    <row r="6" spans="1:2" ht="27" x14ac:dyDescent="0.25">
      <c r="A6" s="13"/>
      <c r="B6" s="77" t="s">
        <v>437</v>
      </c>
    </row>
    <row r="7" spans="1:2" ht="128.25" x14ac:dyDescent="0.25">
      <c r="A7" s="13"/>
      <c r="B7" s="15" t="s">
        <v>438</v>
      </c>
    </row>
    <row r="8" spans="1:2" ht="27" x14ac:dyDescent="0.25">
      <c r="A8" s="13"/>
      <c r="B8" s="77" t="s">
        <v>439</v>
      </c>
    </row>
    <row r="9" spans="1:2" ht="115.5" x14ac:dyDescent="0.25">
      <c r="A9" s="13"/>
      <c r="B9" s="15" t="s">
        <v>440</v>
      </c>
    </row>
  </sheetData>
  <mergeCells count="2">
    <mergeCell ref="A1:A2"/>
    <mergeCell ref="A3:A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10.42578125" customWidth="1"/>
  </cols>
  <sheetData>
    <row r="1" spans="1:6" ht="15" customHeight="1" x14ac:dyDescent="0.25">
      <c r="A1" s="1" t="s">
        <v>2079</v>
      </c>
      <c r="B1" s="1" t="s">
        <v>2</v>
      </c>
      <c r="C1" s="6" t="s">
        <v>2</v>
      </c>
      <c r="D1" s="6"/>
      <c r="E1" s="6" t="s">
        <v>30</v>
      </c>
      <c r="F1" s="6"/>
    </row>
    <row r="2" spans="1:6" ht="15" customHeight="1" x14ac:dyDescent="0.25">
      <c r="A2" s="1" t="s">
        <v>27</v>
      </c>
      <c r="B2" s="1" t="s">
        <v>28</v>
      </c>
      <c r="C2" s="6" t="s">
        <v>29</v>
      </c>
      <c r="D2" s="6"/>
      <c r="E2" s="6" t="s">
        <v>29</v>
      </c>
      <c r="F2" s="6"/>
    </row>
    <row r="3" spans="1:6" x14ac:dyDescent="0.25">
      <c r="A3" s="7" t="s">
        <v>2080</v>
      </c>
      <c r="B3" s="3" t="s">
        <v>32</v>
      </c>
      <c r="C3" s="3" t="s">
        <v>32</v>
      </c>
      <c r="D3" s="3"/>
      <c r="E3" s="3" t="s">
        <v>32</v>
      </c>
      <c r="F3" s="3"/>
    </row>
    <row r="4" spans="1:6" x14ac:dyDescent="0.25">
      <c r="A4" s="2" t="s">
        <v>2081</v>
      </c>
      <c r="B4" s="8">
        <v>2374.6999999999998</v>
      </c>
      <c r="C4" s="9">
        <v>142479.29999999999</v>
      </c>
      <c r="D4" s="3"/>
      <c r="E4" s="5">
        <v>72523</v>
      </c>
      <c r="F4" s="3"/>
    </row>
    <row r="5" spans="1:6" x14ac:dyDescent="0.25">
      <c r="A5" s="2" t="s">
        <v>2082</v>
      </c>
      <c r="B5" s="3" t="s">
        <v>32</v>
      </c>
      <c r="C5" s="3">
        <v>0</v>
      </c>
      <c r="D5" s="3"/>
      <c r="E5" s="3">
        <v>0</v>
      </c>
      <c r="F5" s="3"/>
    </row>
    <row r="6" spans="1:6" ht="30" x14ac:dyDescent="0.25">
      <c r="A6" s="2" t="s">
        <v>2083</v>
      </c>
      <c r="B6" s="3" t="s">
        <v>32</v>
      </c>
      <c r="C6" s="9">
        <v>142479.29999999999</v>
      </c>
      <c r="D6" s="3"/>
      <c r="E6" s="5">
        <v>72523</v>
      </c>
      <c r="F6" s="3"/>
    </row>
    <row r="7" spans="1:6" x14ac:dyDescent="0.25">
      <c r="A7" s="2" t="s">
        <v>2084</v>
      </c>
      <c r="B7" s="3" t="s">
        <v>32</v>
      </c>
      <c r="C7" s="9">
        <v>101787.6</v>
      </c>
      <c r="D7" s="3"/>
      <c r="E7" s="9">
        <v>57926.6</v>
      </c>
      <c r="F7" s="3"/>
    </row>
    <row r="8" spans="1:6" ht="17.25" x14ac:dyDescent="0.25">
      <c r="A8" s="2" t="s">
        <v>2085</v>
      </c>
      <c r="B8" s="3" t="s">
        <v>32</v>
      </c>
      <c r="C8" s="9">
        <v>9191.9</v>
      </c>
      <c r="D8" s="10" t="s">
        <v>110</v>
      </c>
      <c r="E8" s="5">
        <v>1100</v>
      </c>
      <c r="F8" s="10" t="s">
        <v>110</v>
      </c>
    </row>
    <row r="9" spans="1:6" x14ac:dyDescent="0.25">
      <c r="A9" s="2" t="s">
        <v>2086</v>
      </c>
      <c r="B9" s="3">
        <v>525</v>
      </c>
      <c r="C9" s="9">
        <v>31499.8</v>
      </c>
      <c r="D9" s="3"/>
      <c r="E9" s="9">
        <v>13496.4</v>
      </c>
      <c r="F9" s="3"/>
    </row>
    <row r="10" spans="1:6" ht="30" x14ac:dyDescent="0.25">
      <c r="A10" s="2" t="s">
        <v>2087</v>
      </c>
      <c r="B10" s="3">
        <v>955.4</v>
      </c>
      <c r="C10" s="9">
        <v>57322.6</v>
      </c>
      <c r="D10" s="3"/>
      <c r="E10" s="5">
        <v>67000</v>
      </c>
      <c r="F10" s="3"/>
    </row>
    <row r="11" spans="1:6" ht="30" x14ac:dyDescent="0.25">
      <c r="A11" s="2" t="s">
        <v>2088</v>
      </c>
      <c r="B11" s="3" t="s">
        <v>32</v>
      </c>
      <c r="C11" s="3">
        <v>0</v>
      </c>
      <c r="D11" s="3"/>
      <c r="E11" s="3">
        <v>0</v>
      </c>
      <c r="F11" s="3"/>
    </row>
    <row r="12" spans="1:6" ht="45" x14ac:dyDescent="0.25">
      <c r="A12" s="2" t="s">
        <v>2089</v>
      </c>
      <c r="B12" s="3" t="s">
        <v>32</v>
      </c>
      <c r="C12" s="9">
        <v>57322.6</v>
      </c>
      <c r="D12" s="3"/>
      <c r="E12" s="5">
        <v>67000</v>
      </c>
      <c r="F12" s="3"/>
    </row>
    <row r="13" spans="1:6" ht="45" x14ac:dyDescent="0.25">
      <c r="A13" s="2" t="s">
        <v>2090</v>
      </c>
      <c r="B13" s="3" t="s">
        <v>32</v>
      </c>
      <c r="C13" s="3">
        <v>0</v>
      </c>
      <c r="D13" s="3"/>
      <c r="E13" s="5">
        <v>67000</v>
      </c>
      <c r="F13" s="3"/>
    </row>
    <row r="14" spans="1:6" ht="45" x14ac:dyDescent="0.25">
      <c r="A14" s="2" t="s">
        <v>2091</v>
      </c>
      <c r="B14" s="3" t="s">
        <v>32</v>
      </c>
      <c r="C14" s="9">
        <v>57322.6</v>
      </c>
      <c r="D14" s="10" t="s">
        <v>110</v>
      </c>
      <c r="E14" s="3">
        <v>0</v>
      </c>
      <c r="F14" s="10" t="s">
        <v>110</v>
      </c>
    </row>
    <row r="15" spans="1:6" ht="30" x14ac:dyDescent="0.25">
      <c r="A15" s="2" t="s">
        <v>2092</v>
      </c>
      <c r="B15" s="3" t="s">
        <v>32</v>
      </c>
      <c r="C15" s="3">
        <v>0</v>
      </c>
      <c r="D15" s="3"/>
      <c r="E15" s="3">
        <v>0</v>
      </c>
      <c r="F15" s="3"/>
    </row>
    <row r="16" spans="1:6" x14ac:dyDescent="0.25">
      <c r="A16" s="2" t="s">
        <v>2093</v>
      </c>
      <c r="B16" s="9">
        <v>2069.6</v>
      </c>
      <c r="C16" s="9">
        <v>124176.3</v>
      </c>
      <c r="D16" s="3"/>
      <c r="E16" s="9">
        <v>69099.7</v>
      </c>
      <c r="F16" s="3"/>
    </row>
    <row r="17" spans="1:6" x14ac:dyDescent="0.25">
      <c r="A17" s="2" t="s">
        <v>2094</v>
      </c>
      <c r="B17" s="3" t="s">
        <v>32</v>
      </c>
      <c r="C17" s="3">
        <v>0</v>
      </c>
      <c r="D17" s="3"/>
      <c r="E17" s="3">
        <v>0</v>
      </c>
      <c r="F17" s="3"/>
    </row>
    <row r="18" spans="1:6" ht="30" x14ac:dyDescent="0.25">
      <c r="A18" s="2" t="s">
        <v>2095</v>
      </c>
      <c r="B18" s="3" t="s">
        <v>32</v>
      </c>
      <c r="C18" s="9">
        <v>124176.3</v>
      </c>
      <c r="D18" s="3"/>
      <c r="E18" s="9">
        <v>69099.7</v>
      </c>
      <c r="F18" s="3"/>
    </row>
    <row r="19" spans="1:6" ht="30" x14ac:dyDescent="0.25">
      <c r="A19" s="2" t="s">
        <v>2096</v>
      </c>
      <c r="B19" s="3" t="s">
        <v>32</v>
      </c>
      <c r="C19" s="9">
        <v>101787.6</v>
      </c>
      <c r="D19" s="3"/>
      <c r="E19" s="9">
        <v>57926.6</v>
      </c>
      <c r="F19" s="3"/>
    </row>
    <row r="20" spans="1:6" ht="30" x14ac:dyDescent="0.25">
      <c r="A20" s="2" t="s">
        <v>2097</v>
      </c>
      <c r="B20" s="3" t="s">
        <v>32</v>
      </c>
      <c r="C20" s="3">
        <v>305.3</v>
      </c>
      <c r="D20" s="10" t="s">
        <v>110</v>
      </c>
      <c r="E20" s="9">
        <v>1871.7</v>
      </c>
      <c r="F20" s="10" t="s">
        <v>110</v>
      </c>
    </row>
    <row r="21" spans="1:6" x14ac:dyDescent="0.25">
      <c r="A21" s="2" t="s">
        <v>2098</v>
      </c>
      <c r="B21" s="3">
        <v>368.1</v>
      </c>
      <c r="C21" s="9">
        <v>22083.4</v>
      </c>
      <c r="D21" s="3"/>
      <c r="E21" s="9">
        <v>9301.4</v>
      </c>
      <c r="F21" s="3"/>
    </row>
    <row r="22" spans="1:6" ht="30" x14ac:dyDescent="0.25">
      <c r="A22" s="2" t="s">
        <v>2099</v>
      </c>
      <c r="B22" s="3">
        <v>0</v>
      </c>
      <c r="C22" s="3">
        <v>0</v>
      </c>
      <c r="D22" s="3"/>
      <c r="E22" s="5">
        <v>205000</v>
      </c>
      <c r="F22" s="3"/>
    </row>
    <row r="23" spans="1:6" ht="30" x14ac:dyDescent="0.25">
      <c r="A23" s="2" t="s">
        <v>2100</v>
      </c>
      <c r="B23" s="3" t="s">
        <v>32</v>
      </c>
      <c r="C23" s="3" t="s">
        <v>32</v>
      </c>
      <c r="D23" s="3"/>
      <c r="E23" s="3">
        <v>0</v>
      </c>
      <c r="F23" s="3"/>
    </row>
    <row r="24" spans="1:6" ht="45" x14ac:dyDescent="0.25">
      <c r="A24" s="2" t="s">
        <v>2101</v>
      </c>
      <c r="B24" s="3" t="s">
        <v>32</v>
      </c>
      <c r="C24" s="3" t="s">
        <v>32</v>
      </c>
      <c r="D24" s="3"/>
      <c r="E24" s="5">
        <v>205000</v>
      </c>
      <c r="F24" s="3"/>
    </row>
    <row r="25" spans="1:6" ht="30" x14ac:dyDescent="0.25">
      <c r="A25" s="2" t="s">
        <v>2102</v>
      </c>
      <c r="B25" s="3" t="s">
        <v>32</v>
      </c>
      <c r="C25" s="3" t="s">
        <v>32</v>
      </c>
      <c r="D25" s="3"/>
      <c r="E25" s="5">
        <v>67000</v>
      </c>
      <c r="F25" s="3"/>
    </row>
    <row r="26" spans="1:6" ht="30" x14ac:dyDescent="0.25">
      <c r="A26" s="2" t="s">
        <v>2103</v>
      </c>
      <c r="B26" s="3" t="s">
        <v>32</v>
      </c>
      <c r="C26" s="3" t="s">
        <v>32</v>
      </c>
      <c r="D26" s="3"/>
      <c r="E26" s="5">
        <v>138000</v>
      </c>
      <c r="F26" s="10" t="s">
        <v>110</v>
      </c>
    </row>
    <row r="27" spans="1:6" ht="30" x14ac:dyDescent="0.25">
      <c r="A27" s="2" t="s">
        <v>2104</v>
      </c>
      <c r="B27" s="3" t="s">
        <v>32</v>
      </c>
      <c r="C27" s="3" t="s">
        <v>32</v>
      </c>
      <c r="D27" s="3"/>
      <c r="E27" s="3">
        <v>0</v>
      </c>
      <c r="F27" s="3"/>
    </row>
    <row r="28" spans="1:6" x14ac:dyDescent="0.25">
      <c r="A28" s="12"/>
      <c r="B28" s="12"/>
      <c r="C28" s="12"/>
      <c r="D28" s="12"/>
      <c r="E28" s="12"/>
      <c r="F28" s="12"/>
    </row>
    <row r="29" spans="1:6" ht="30" customHeight="1" x14ac:dyDescent="0.25">
      <c r="A29" s="2" t="s">
        <v>110</v>
      </c>
      <c r="B29" s="13" t="s">
        <v>1218</v>
      </c>
      <c r="C29" s="13"/>
      <c r="D29" s="13"/>
      <c r="E29" s="13"/>
      <c r="F29" s="13"/>
    </row>
  </sheetData>
  <mergeCells count="6">
    <mergeCell ref="C1:D1"/>
    <mergeCell ref="C2:D2"/>
    <mergeCell ref="E1:F1"/>
    <mergeCell ref="E2:F2"/>
    <mergeCell ref="A28:F28"/>
    <mergeCell ref="B29:F29"/>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11" width="12.5703125" bestFit="1" customWidth="1"/>
  </cols>
  <sheetData>
    <row r="1" spans="1:11" ht="30" x14ac:dyDescent="0.25">
      <c r="A1" s="1" t="s">
        <v>2105</v>
      </c>
      <c r="B1" s="1" t="s">
        <v>2</v>
      </c>
      <c r="C1" s="1" t="s">
        <v>2</v>
      </c>
      <c r="D1" s="1" t="s">
        <v>30</v>
      </c>
      <c r="E1" s="1" t="s">
        <v>2</v>
      </c>
      <c r="F1" s="1" t="s">
        <v>30</v>
      </c>
      <c r="G1" s="1" t="s">
        <v>2</v>
      </c>
      <c r="H1" s="1" t="s">
        <v>2</v>
      </c>
      <c r="I1" s="1" t="s">
        <v>30</v>
      </c>
      <c r="J1" s="1" t="s">
        <v>2</v>
      </c>
      <c r="K1" s="1" t="s">
        <v>2</v>
      </c>
    </row>
    <row r="2" spans="1:11" x14ac:dyDescent="0.25">
      <c r="A2" s="1" t="s">
        <v>27</v>
      </c>
      <c r="B2" s="1" t="s">
        <v>28</v>
      </c>
      <c r="C2" s="1" t="s">
        <v>29</v>
      </c>
      <c r="D2" s="1" t="s">
        <v>29</v>
      </c>
      <c r="E2" s="1" t="s">
        <v>1234</v>
      </c>
      <c r="F2" s="1" t="s">
        <v>1234</v>
      </c>
      <c r="G2" s="1" t="s">
        <v>1234</v>
      </c>
      <c r="H2" s="1" t="s">
        <v>1234</v>
      </c>
      <c r="I2" s="1" t="s">
        <v>1234</v>
      </c>
      <c r="J2" s="1" t="s">
        <v>1712</v>
      </c>
      <c r="K2" s="1" t="s">
        <v>1715</v>
      </c>
    </row>
    <row r="3" spans="1:11" x14ac:dyDescent="0.25">
      <c r="A3" s="1"/>
      <c r="B3" s="1"/>
      <c r="C3" s="1"/>
      <c r="D3" s="1"/>
      <c r="E3" s="1" t="s">
        <v>29</v>
      </c>
      <c r="F3" s="1" t="s">
        <v>29</v>
      </c>
      <c r="G3" s="1" t="s">
        <v>28</v>
      </c>
      <c r="H3" s="1" t="s">
        <v>29</v>
      </c>
      <c r="I3" s="1" t="s">
        <v>29</v>
      </c>
      <c r="J3" s="1"/>
      <c r="K3" s="1"/>
    </row>
    <row r="4" spans="1:11" x14ac:dyDescent="0.25">
      <c r="A4" s="7" t="s">
        <v>2080</v>
      </c>
      <c r="B4" s="3" t="s">
        <v>32</v>
      </c>
      <c r="C4" s="3" t="s">
        <v>32</v>
      </c>
      <c r="D4" s="3" t="s">
        <v>32</v>
      </c>
      <c r="E4" s="3" t="s">
        <v>32</v>
      </c>
      <c r="F4" s="3" t="s">
        <v>32</v>
      </c>
      <c r="G4" s="3" t="s">
        <v>32</v>
      </c>
      <c r="H4" s="3" t="s">
        <v>32</v>
      </c>
      <c r="I4" s="3" t="s">
        <v>32</v>
      </c>
      <c r="J4" s="3" t="s">
        <v>32</v>
      </c>
      <c r="K4" s="3" t="s">
        <v>32</v>
      </c>
    </row>
    <row r="5" spans="1:11" ht="30" x14ac:dyDescent="0.25">
      <c r="A5" s="2" t="s">
        <v>2106</v>
      </c>
      <c r="B5" s="3" t="s">
        <v>32</v>
      </c>
      <c r="C5" s="3" t="s">
        <v>32</v>
      </c>
      <c r="D5" s="3" t="s">
        <v>32</v>
      </c>
      <c r="E5" s="3" t="s">
        <v>32</v>
      </c>
      <c r="F5" s="3" t="s">
        <v>32</v>
      </c>
      <c r="G5" s="3" t="s">
        <v>32</v>
      </c>
      <c r="H5" s="3" t="s">
        <v>32</v>
      </c>
      <c r="I5" s="3" t="s">
        <v>32</v>
      </c>
      <c r="J5" s="3" t="s">
        <v>2107</v>
      </c>
      <c r="K5" s="3" t="s">
        <v>2108</v>
      </c>
    </row>
    <row r="6" spans="1:11" ht="45" x14ac:dyDescent="0.25">
      <c r="A6" s="2" t="s">
        <v>2109</v>
      </c>
      <c r="B6" s="8">
        <v>24.7</v>
      </c>
      <c r="C6" s="9">
        <v>1480.7</v>
      </c>
      <c r="D6" s="9">
        <v>1322.8</v>
      </c>
      <c r="E6" s="3" t="s">
        <v>32</v>
      </c>
      <c r="F6" s="3" t="s">
        <v>32</v>
      </c>
      <c r="G6" s="8">
        <v>21.7</v>
      </c>
      <c r="H6" s="9">
        <v>1301.7</v>
      </c>
      <c r="I6" s="9">
        <v>1090.2</v>
      </c>
      <c r="J6" s="3" t="s">
        <v>32</v>
      </c>
      <c r="K6" s="3" t="s">
        <v>32</v>
      </c>
    </row>
    <row r="7" spans="1:11" ht="30" x14ac:dyDescent="0.25">
      <c r="A7" s="2" t="s">
        <v>2110</v>
      </c>
      <c r="B7" s="3" t="s">
        <v>32</v>
      </c>
      <c r="C7" s="3" t="s">
        <v>32</v>
      </c>
      <c r="D7" s="3" t="s">
        <v>32</v>
      </c>
      <c r="E7" s="3">
        <v>846</v>
      </c>
      <c r="F7" s="3">
        <v>744.6</v>
      </c>
      <c r="G7" s="3" t="s">
        <v>32</v>
      </c>
      <c r="H7" s="3" t="s">
        <v>32</v>
      </c>
      <c r="I7" s="3" t="s">
        <v>32</v>
      </c>
      <c r="J7" s="3" t="s">
        <v>32</v>
      </c>
      <c r="K7" s="3" t="s">
        <v>32</v>
      </c>
    </row>
    <row r="8" spans="1:11" ht="45" x14ac:dyDescent="0.25">
      <c r="A8" s="2" t="s">
        <v>2111</v>
      </c>
      <c r="B8" s="3" t="s">
        <v>32</v>
      </c>
      <c r="C8" s="9">
        <v>567069.80000000005</v>
      </c>
      <c r="D8" s="3" t="s">
        <v>32</v>
      </c>
      <c r="E8" s="3" t="s">
        <v>32</v>
      </c>
      <c r="F8" s="3" t="s">
        <v>32</v>
      </c>
      <c r="G8" s="3" t="s">
        <v>32</v>
      </c>
      <c r="H8" s="3" t="s">
        <v>32</v>
      </c>
      <c r="I8" s="3" t="s">
        <v>32</v>
      </c>
      <c r="J8" s="3" t="s">
        <v>32</v>
      </c>
      <c r="K8" s="3" t="s">
        <v>32</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4" width="12.5703125" bestFit="1" customWidth="1"/>
    <col min="5" max="7" width="19.42578125" bestFit="1" customWidth="1"/>
    <col min="8" max="10" width="23.140625" bestFit="1" customWidth="1"/>
    <col min="11" max="13" width="19.5703125" bestFit="1" customWidth="1"/>
    <col min="14" max="16" width="12.5703125" bestFit="1" customWidth="1"/>
  </cols>
  <sheetData>
    <row r="1" spans="1:16" ht="45" x14ac:dyDescent="0.25">
      <c r="A1" s="1" t="s">
        <v>2112</v>
      </c>
      <c r="B1" s="1" t="s">
        <v>2</v>
      </c>
      <c r="C1" s="1" t="s">
        <v>2</v>
      </c>
      <c r="D1" s="1" t="s">
        <v>30</v>
      </c>
      <c r="E1" s="1" t="s">
        <v>2</v>
      </c>
      <c r="F1" s="1" t="s">
        <v>2</v>
      </c>
      <c r="G1" s="1" t="s">
        <v>30</v>
      </c>
      <c r="H1" s="1" t="s">
        <v>2</v>
      </c>
      <c r="I1" s="1" t="s">
        <v>2</v>
      </c>
      <c r="J1" s="1" t="s">
        <v>30</v>
      </c>
      <c r="K1" s="1" t="s">
        <v>2</v>
      </c>
      <c r="L1" s="1" t="s">
        <v>2</v>
      </c>
      <c r="M1" s="1" t="s">
        <v>30</v>
      </c>
      <c r="N1" s="1" t="s">
        <v>2</v>
      </c>
      <c r="O1" s="1" t="s">
        <v>2</v>
      </c>
      <c r="P1" s="1" t="s">
        <v>30</v>
      </c>
    </row>
    <row r="2" spans="1:16" x14ac:dyDescent="0.25">
      <c r="A2" s="1" t="s">
        <v>27</v>
      </c>
      <c r="B2" s="1" t="s">
        <v>28</v>
      </c>
      <c r="C2" s="1" t="s">
        <v>29</v>
      </c>
      <c r="D2" s="1" t="s">
        <v>29</v>
      </c>
      <c r="E2" s="1" t="s">
        <v>1241</v>
      </c>
      <c r="F2" s="1" t="s">
        <v>1241</v>
      </c>
      <c r="G2" s="1" t="s">
        <v>1241</v>
      </c>
      <c r="H2" s="1" t="s">
        <v>1244</v>
      </c>
      <c r="I2" s="1" t="s">
        <v>1244</v>
      </c>
      <c r="J2" s="1" t="s">
        <v>1244</v>
      </c>
      <c r="K2" s="1" t="s">
        <v>1245</v>
      </c>
      <c r="L2" s="1" t="s">
        <v>1245</v>
      </c>
      <c r="M2" s="1" t="s">
        <v>1245</v>
      </c>
      <c r="N2" s="1" t="s">
        <v>1234</v>
      </c>
      <c r="O2" s="1" t="s">
        <v>1234</v>
      </c>
      <c r="P2" s="1" t="s">
        <v>1234</v>
      </c>
    </row>
    <row r="3" spans="1:16" x14ac:dyDescent="0.25">
      <c r="A3" s="1"/>
      <c r="B3" s="1"/>
      <c r="C3" s="1"/>
      <c r="D3" s="1"/>
      <c r="E3" s="1" t="s">
        <v>28</v>
      </c>
      <c r="F3" s="1" t="s">
        <v>29</v>
      </c>
      <c r="G3" s="1" t="s">
        <v>29</v>
      </c>
      <c r="H3" s="1" t="s">
        <v>28</v>
      </c>
      <c r="I3" s="1" t="s">
        <v>29</v>
      </c>
      <c r="J3" s="1" t="s">
        <v>29</v>
      </c>
      <c r="K3" s="1" t="s">
        <v>28</v>
      </c>
      <c r="L3" s="1" t="s">
        <v>29</v>
      </c>
      <c r="M3" s="1" t="s">
        <v>29</v>
      </c>
      <c r="N3" s="1" t="s">
        <v>28</v>
      </c>
      <c r="O3" s="1" t="s">
        <v>29</v>
      </c>
      <c r="P3" s="1" t="s">
        <v>29</v>
      </c>
    </row>
    <row r="4" spans="1:16" x14ac:dyDescent="0.25">
      <c r="A4" s="7" t="s">
        <v>2073</v>
      </c>
      <c r="B4" s="3" t="s">
        <v>32</v>
      </c>
      <c r="C4" s="3" t="s">
        <v>32</v>
      </c>
      <c r="D4" s="3" t="s">
        <v>32</v>
      </c>
      <c r="E4" s="3" t="s">
        <v>32</v>
      </c>
      <c r="F4" s="3" t="s">
        <v>32</v>
      </c>
      <c r="G4" s="3" t="s">
        <v>32</v>
      </c>
      <c r="H4" s="3" t="s">
        <v>32</v>
      </c>
      <c r="I4" s="3" t="s">
        <v>32</v>
      </c>
      <c r="J4" s="3" t="s">
        <v>32</v>
      </c>
      <c r="K4" s="3" t="s">
        <v>32</v>
      </c>
      <c r="L4" s="3" t="s">
        <v>32</v>
      </c>
      <c r="M4" s="3" t="s">
        <v>32</v>
      </c>
      <c r="N4" s="3" t="s">
        <v>32</v>
      </c>
      <c r="O4" s="3" t="s">
        <v>32</v>
      </c>
      <c r="P4" s="3" t="s">
        <v>32</v>
      </c>
    </row>
    <row r="5" spans="1:16" x14ac:dyDescent="0.25">
      <c r="A5" s="2" t="s">
        <v>2113</v>
      </c>
      <c r="B5" s="8">
        <v>7359.4</v>
      </c>
      <c r="C5" s="9">
        <v>441559.3</v>
      </c>
      <c r="D5" s="9">
        <v>390167.7</v>
      </c>
      <c r="E5" s="8">
        <v>2687.7</v>
      </c>
      <c r="F5" s="9">
        <v>161259.79999999999</v>
      </c>
      <c r="G5" s="9">
        <v>99886.2</v>
      </c>
      <c r="H5" s="8">
        <v>1470.1</v>
      </c>
      <c r="I5" s="9">
        <v>88204.3</v>
      </c>
      <c r="J5" s="9">
        <v>69686.100000000006</v>
      </c>
      <c r="K5" s="8">
        <v>3201.6</v>
      </c>
      <c r="L5" s="9">
        <v>192095.2</v>
      </c>
      <c r="M5" s="9">
        <v>220595.4</v>
      </c>
      <c r="N5" s="3" t="s">
        <v>32</v>
      </c>
      <c r="O5" s="3" t="s">
        <v>32</v>
      </c>
      <c r="P5" s="3" t="s">
        <v>32</v>
      </c>
    </row>
    <row r="6" spans="1:16" ht="30" x14ac:dyDescent="0.25">
      <c r="A6" s="2" t="s">
        <v>2114</v>
      </c>
      <c r="B6" s="8">
        <v>-24.7</v>
      </c>
      <c r="C6" s="9">
        <v>-1480.7</v>
      </c>
      <c r="D6" s="9">
        <v>-1322.8</v>
      </c>
      <c r="E6" s="3" t="s">
        <v>32</v>
      </c>
      <c r="F6" s="3" t="s">
        <v>32</v>
      </c>
      <c r="G6" s="3" t="s">
        <v>32</v>
      </c>
      <c r="H6" s="3" t="s">
        <v>32</v>
      </c>
      <c r="I6" s="3" t="s">
        <v>32</v>
      </c>
      <c r="J6" s="3" t="s">
        <v>32</v>
      </c>
      <c r="K6" s="11">
        <v>-3</v>
      </c>
      <c r="L6" s="3">
        <v>-179</v>
      </c>
      <c r="M6" s="3">
        <v>-232.6</v>
      </c>
      <c r="N6" s="8">
        <v>-21.7</v>
      </c>
      <c r="O6" s="9">
        <v>-1301.7</v>
      </c>
      <c r="P6" s="9">
        <v>-1090.2</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9.7109375" customWidth="1"/>
    <col min="3" max="3" width="2.5703125" customWidth="1"/>
    <col min="4" max="4" width="11.7109375" bestFit="1" customWidth="1"/>
    <col min="5" max="5" width="2.5703125" bestFit="1" customWidth="1"/>
    <col min="6" max="6" width="12.5703125" bestFit="1" customWidth="1"/>
    <col min="7" max="7" width="11.7109375" bestFit="1" customWidth="1"/>
    <col min="8" max="8" width="2.5703125" bestFit="1" customWidth="1"/>
    <col min="9" max="10" width="12.5703125" bestFit="1" customWidth="1"/>
    <col min="11" max="11" width="15" customWidth="1"/>
    <col min="12" max="12" width="4.140625" customWidth="1"/>
    <col min="13" max="13" width="15.28515625" customWidth="1"/>
    <col min="14" max="14" width="3.85546875" customWidth="1"/>
    <col min="15" max="15" width="15.7109375" customWidth="1"/>
    <col min="16" max="16" width="3.42578125" customWidth="1"/>
    <col min="17" max="17" width="36.5703125" bestFit="1" customWidth="1"/>
    <col min="18" max="18" width="36.5703125" customWidth="1"/>
    <col min="19" max="19" width="18.28515625" customWidth="1"/>
    <col min="20" max="20" width="36.5703125" bestFit="1" customWidth="1"/>
    <col min="21" max="21" width="36.5703125" customWidth="1"/>
    <col min="22" max="22" width="12.140625" customWidth="1"/>
    <col min="23" max="23" width="36.5703125" bestFit="1" customWidth="1"/>
    <col min="24" max="24" width="26.85546875" customWidth="1"/>
    <col min="25" max="25" width="33.85546875" customWidth="1"/>
  </cols>
  <sheetData>
    <row r="1" spans="1:25" ht="15" customHeight="1" x14ac:dyDescent="0.25">
      <c r="A1" s="1" t="s">
        <v>2115</v>
      </c>
      <c r="B1" s="6" t="s">
        <v>2</v>
      </c>
      <c r="C1" s="6"/>
      <c r="D1" s="6" t="s">
        <v>2</v>
      </c>
      <c r="E1" s="6"/>
      <c r="F1" s="1" t="s">
        <v>30</v>
      </c>
      <c r="G1" s="6" t="s">
        <v>30</v>
      </c>
      <c r="H1" s="6"/>
      <c r="I1" s="1" t="s">
        <v>78</v>
      </c>
      <c r="J1" s="1" t="s">
        <v>2116</v>
      </c>
      <c r="K1" s="6" t="s">
        <v>2</v>
      </c>
      <c r="L1" s="6"/>
      <c r="M1" s="6" t="s">
        <v>2</v>
      </c>
      <c r="N1" s="6"/>
      <c r="O1" s="6" t="s">
        <v>30</v>
      </c>
      <c r="P1" s="6"/>
      <c r="Q1" s="1" t="s">
        <v>2</v>
      </c>
      <c r="R1" s="6" t="s">
        <v>2</v>
      </c>
      <c r="S1" s="6"/>
      <c r="T1" s="1" t="s">
        <v>2</v>
      </c>
      <c r="U1" s="6" t="s">
        <v>2</v>
      </c>
      <c r="V1" s="6"/>
      <c r="W1" s="1" t="s">
        <v>2</v>
      </c>
      <c r="X1" s="6" t="s">
        <v>2</v>
      </c>
      <c r="Y1" s="6"/>
    </row>
    <row r="2" spans="1:25" ht="45" x14ac:dyDescent="0.25">
      <c r="A2" s="1" t="s">
        <v>27</v>
      </c>
      <c r="B2" s="6" t="s">
        <v>28</v>
      </c>
      <c r="C2" s="6"/>
      <c r="D2" s="6" t="s">
        <v>29</v>
      </c>
      <c r="E2" s="6"/>
      <c r="F2" s="1" t="s">
        <v>28</v>
      </c>
      <c r="G2" s="6" t="s">
        <v>29</v>
      </c>
      <c r="H2" s="6"/>
      <c r="I2" s="1" t="s">
        <v>29</v>
      </c>
      <c r="J2" s="1" t="s">
        <v>29</v>
      </c>
      <c r="K2" s="6" t="s">
        <v>1283</v>
      </c>
      <c r="L2" s="6"/>
      <c r="M2" s="6" t="s">
        <v>1283</v>
      </c>
      <c r="N2" s="6"/>
      <c r="O2" s="6" t="s">
        <v>1283</v>
      </c>
      <c r="P2" s="6"/>
      <c r="Q2" s="1" t="s">
        <v>2066</v>
      </c>
      <c r="R2" s="6" t="s">
        <v>2066</v>
      </c>
      <c r="S2" s="6"/>
      <c r="T2" s="1" t="s">
        <v>2067</v>
      </c>
      <c r="U2" s="6" t="s">
        <v>2067</v>
      </c>
      <c r="V2" s="6"/>
      <c r="W2" s="1" t="s">
        <v>2068</v>
      </c>
      <c r="X2" s="6" t="s">
        <v>2068</v>
      </c>
      <c r="Y2" s="6"/>
    </row>
    <row r="3" spans="1:25" ht="15" customHeight="1" x14ac:dyDescent="0.25">
      <c r="A3" s="1"/>
      <c r="B3" s="6"/>
      <c r="C3" s="6"/>
      <c r="D3" s="6"/>
      <c r="E3" s="6"/>
      <c r="F3" s="1"/>
      <c r="G3" s="6"/>
      <c r="H3" s="6"/>
      <c r="I3" s="1"/>
      <c r="J3" s="1"/>
      <c r="K3" s="6" t="s">
        <v>28</v>
      </c>
      <c r="L3" s="6"/>
      <c r="M3" s="6" t="s">
        <v>29</v>
      </c>
      <c r="N3" s="6"/>
      <c r="O3" s="6" t="s">
        <v>29</v>
      </c>
      <c r="P3" s="6"/>
      <c r="Q3" s="1" t="s">
        <v>29</v>
      </c>
      <c r="R3" s="6" t="s">
        <v>1283</v>
      </c>
      <c r="S3" s="6"/>
      <c r="T3" s="1" t="s">
        <v>29</v>
      </c>
      <c r="U3" s="6" t="s">
        <v>1283</v>
      </c>
      <c r="V3" s="6"/>
      <c r="W3" s="1" t="s">
        <v>29</v>
      </c>
      <c r="X3" s="6" t="s">
        <v>1283</v>
      </c>
      <c r="Y3" s="6"/>
    </row>
    <row r="4" spans="1:25" ht="15" customHeight="1" x14ac:dyDescent="0.25">
      <c r="A4" s="1"/>
      <c r="B4" s="6"/>
      <c r="C4" s="6"/>
      <c r="D4" s="6"/>
      <c r="E4" s="6"/>
      <c r="F4" s="1"/>
      <c r="G4" s="6"/>
      <c r="H4" s="6"/>
      <c r="I4" s="1"/>
      <c r="J4" s="1"/>
      <c r="K4" s="6"/>
      <c r="L4" s="6"/>
      <c r="M4" s="6"/>
      <c r="N4" s="6"/>
      <c r="O4" s="6"/>
      <c r="P4" s="6"/>
      <c r="Q4" s="1"/>
      <c r="R4" s="6" t="s">
        <v>29</v>
      </c>
      <c r="S4" s="6"/>
      <c r="T4" s="1"/>
      <c r="U4" s="6" t="s">
        <v>29</v>
      </c>
      <c r="V4" s="6"/>
      <c r="W4" s="1"/>
      <c r="X4" s="6" t="s">
        <v>29</v>
      </c>
      <c r="Y4" s="6"/>
    </row>
    <row r="5" spans="1:25" x14ac:dyDescent="0.25">
      <c r="A5" s="7" t="s">
        <v>1288</v>
      </c>
      <c r="B5" s="3" t="s">
        <v>32</v>
      </c>
      <c r="C5" s="3"/>
      <c r="D5" s="3" t="s">
        <v>32</v>
      </c>
      <c r="E5" s="3"/>
      <c r="F5" s="3" t="s">
        <v>32</v>
      </c>
      <c r="G5" s="3" t="s">
        <v>32</v>
      </c>
      <c r="H5" s="3"/>
      <c r="I5" s="3" t="s">
        <v>32</v>
      </c>
      <c r="J5" s="3" t="s">
        <v>32</v>
      </c>
      <c r="K5" s="3" t="s">
        <v>32</v>
      </c>
      <c r="L5" s="3"/>
      <c r="M5" s="3" t="s">
        <v>32</v>
      </c>
      <c r="N5" s="3"/>
      <c r="O5" s="3" t="s">
        <v>32</v>
      </c>
      <c r="P5" s="3"/>
      <c r="Q5" s="3" t="s">
        <v>32</v>
      </c>
      <c r="R5" s="3" t="s">
        <v>32</v>
      </c>
      <c r="S5" s="3"/>
      <c r="T5" s="3" t="s">
        <v>32</v>
      </c>
      <c r="U5" s="3" t="s">
        <v>32</v>
      </c>
      <c r="V5" s="3"/>
      <c r="W5" s="3" t="s">
        <v>32</v>
      </c>
      <c r="X5" s="3" t="s">
        <v>32</v>
      </c>
      <c r="Y5" s="3"/>
    </row>
    <row r="6" spans="1:25" x14ac:dyDescent="0.25">
      <c r="A6" s="2" t="s">
        <v>33</v>
      </c>
      <c r="B6" s="8">
        <v>6180.6</v>
      </c>
      <c r="C6" s="3"/>
      <c r="D6" s="9">
        <v>370835.20000000001</v>
      </c>
      <c r="E6" s="3"/>
      <c r="F6" s="8">
        <v>3645.7</v>
      </c>
      <c r="G6" s="9">
        <v>218740.2</v>
      </c>
      <c r="H6" s="3"/>
      <c r="I6" s="5">
        <v>188043</v>
      </c>
      <c r="J6" s="9">
        <v>288902.09999999998</v>
      </c>
      <c r="K6" s="3" t="s">
        <v>32</v>
      </c>
      <c r="L6" s="3"/>
      <c r="M6" s="3" t="s">
        <v>32</v>
      </c>
      <c r="N6" s="3"/>
      <c r="O6" s="3" t="s">
        <v>32</v>
      </c>
      <c r="P6" s="3"/>
      <c r="Q6" s="3" t="s">
        <v>32</v>
      </c>
      <c r="R6" s="3" t="s">
        <v>32</v>
      </c>
      <c r="S6" s="3"/>
      <c r="T6" s="3" t="s">
        <v>32</v>
      </c>
      <c r="U6" s="3" t="s">
        <v>32</v>
      </c>
      <c r="V6" s="3"/>
      <c r="W6" s="3" t="s">
        <v>32</v>
      </c>
      <c r="X6" s="3" t="s">
        <v>32</v>
      </c>
      <c r="Y6" s="3"/>
    </row>
    <row r="7" spans="1:25" x14ac:dyDescent="0.25">
      <c r="A7" s="2" t="s">
        <v>34</v>
      </c>
      <c r="B7" s="9">
        <v>2941.4</v>
      </c>
      <c r="C7" s="3"/>
      <c r="D7" s="9">
        <v>176481.7</v>
      </c>
      <c r="E7" s="3"/>
      <c r="F7" s="3" t="s">
        <v>32</v>
      </c>
      <c r="G7" s="9">
        <v>199265.7</v>
      </c>
      <c r="H7" s="3"/>
      <c r="I7" s="3" t="s">
        <v>32</v>
      </c>
      <c r="J7" s="3" t="s">
        <v>32</v>
      </c>
      <c r="K7" s="3" t="s">
        <v>32</v>
      </c>
      <c r="L7" s="3"/>
      <c r="M7" s="3" t="s">
        <v>32</v>
      </c>
      <c r="N7" s="3"/>
      <c r="O7" s="3" t="s">
        <v>32</v>
      </c>
      <c r="P7" s="3"/>
      <c r="Q7" s="3" t="s">
        <v>32</v>
      </c>
      <c r="R7" s="3" t="s">
        <v>32</v>
      </c>
      <c r="S7" s="3"/>
      <c r="T7" s="3" t="s">
        <v>32</v>
      </c>
      <c r="U7" s="3" t="s">
        <v>32</v>
      </c>
      <c r="V7" s="3"/>
      <c r="W7" s="3" t="s">
        <v>32</v>
      </c>
      <c r="X7" s="3" t="s">
        <v>32</v>
      </c>
      <c r="Y7" s="3"/>
    </row>
    <row r="8" spans="1:25" x14ac:dyDescent="0.25">
      <c r="A8" s="2" t="s">
        <v>146</v>
      </c>
      <c r="B8" s="9">
        <v>1084.5999999999999</v>
      </c>
      <c r="C8" s="3"/>
      <c r="D8" s="9">
        <v>65077.9</v>
      </c>
      <c r="E8" s="3"/>
      <c r="F8" s="3" t="s">
        <v>32</v>
      </c>
      <c r="G8" s="9">
        <v>87383.5</v>
      </c>
      <c r="H8" s="3"/>
      <c r="I8" s="3" t="s">
        <v>32</v>
      </c>
      <c r="J8" s="3" t="s">
        <v>32</v>
      </c>
      <c r="K8" s="3" t="s">
        <v>32</v>
      </c>
      <c r="L8" s="3"/>
      <c r="M8" s="3" t="s">
        <v>32</v>
      </c>
      <c r="N8" s="3"/>
      <c r="O8" s="3" t="s">
        <v>32</v>
      </c>
      <c r="P8" s="3"/>
      <c r="Q8" s="3">
        <v>25.9</v>
      </c>
      <c r="R8" s="3" t="s">
        <v>32</v>
      </c>
      <c r="S8" s="3"/>
      <c r="T8" s="5">
        <v>65052</v>
      </c>
      <c r="U8" s="3" t="s">
        <v>32</v>
      </c>
      <c r="V8" s="3"/>
      <c r="W8" s="3">
        <v>0</v>
      </c>
      <c r="X8" s="3" t="s">
        <v>32</v>
      </c>
      <c r="Y8" s="3"/>
    </row>
    <row r="9" spans="1:25" ht="17.25" x14ac:dyDescent="0.25">
      <c r="A9" s="2" t="s">
        <v>2117</v>
      </c>
      <c r="B9" s="9">
        <v>15135.5</v>
      </c>
      <c r="C9" s="10" t="s">
        <v>110</v>
      </c>
      <c r="D9" s="9">
        <v>908128.9</v>
      </c>
      <c r="E9" s="10" t="s">
        <v>110</v>
      </c>
      <c r="F9" s="3" t="s">
        <v>32</v>
      </c>
      <c r="G9" s="9">
        <v>1017441.4</v>
      </c>
      <c r="H9" s="10" t="s">
        <v>110</v>
      </c>
      <c r="I9" s="3" t="s">
        <v>32</v>
      </c>
      <c r="J9" s="3" t="s">
        <v>32</v>
      </c>
      <c r="K9" s="9">
        <v>15135.5</v>
      </c>
      <c r="L9" s="10" t="s">
        <v>110</v>
      </c>
      <c r="M9" s="9">
        <v>908128.9</v>
      </c>
      <c r="N9" s="10" t="s">
        <v>110</v>
      </c>
      <c r="O9" s="9">
        <v>1017441.4</v>
      </c>
      <c r="P9" s="10" t="s">
        <v>110</v>
      </c>
      <c r="Q9" s="3" t="s">
        <v>32</v>
      </c>
      <c r="R9" s="3">
        <v>341.1</v>
      </c>
      <c r="S9" s="10" t="s">
        <v>110</v>
      </c>
      <c r="T9" s="3" t="s">
        <v>32</v>
      </c>
      <c r="U9" s="9">
        <v>907787.8</v>
      </c>
      <c r="V9" s="10" t="s">
        <v>110</v>
      </c>
      <c r="W9" s="3" t="s">
        <v>32</v>
      </c>
      <c r="X9" s="3">
        <v>0</v>
      </c>
      <c r="Y9" s="10" t="s">
        <v>110</v>
      </c>
    </row>
    <row r="10" spans="1:25" ht="30" x14ac:dyDescent="0.25">
      <c r="A10" s="2" t="s">
        <v>37</v>
      </c>
      <c r="B10" s="3">
        <v>955.4</v>
      </c>
      <c r="C10" s="3"/>
      <c r="D10" s="9">
        <v>57322.6</v>
      </c>
      <c r="E10" s="3"/>
      <c r="F10" s="3" t="s">
        <v>32</v>
      </c>
      <c r="G10" s="5">
        <v>67000</v>
      </c>
      <c r="H10" s="3"/>
      <c r="I10" s="3" t="s">
        <v>32</v>
      </c>
      <c r="J10" s="3" t="s">
        <v>32</v>
      </c>
      <c r="K10" s="3" t="s">
        <v>32</v>
      </c>
      <c r="L10" s="3"/>
      <c r="M10" s="3" t="s">
        <v>32</v>
      </c>
      <c r="N10" s="3"/>
      <c r="O10" s="3" t="s">
        <v>32</v>
      </c>
      <c r="P10" s="3"/>
      <c r="Q10" s="3" t="s">
        <v>32</v>
      </c>
      <c r="R10" s="3" t="s">
        <v>32</v>
      </c>
      <c r="S10" s="3"/>
      <c r="T10" s="3" t="s">
        <v>32</v>
      </c>
      <c r="U10" s="3" t="s">
        <v>32</v>
      </c>
      <c r="V10" s="3"/>
      <c r="W10" s="3" t="s">
        <v>32</v>
      </c>
      <c r="X10" s="3" t="s">
        <v>32</v>
      </c>
      <c r="Y10" s="3"/>
    </row>
    <row r="11" spans="1:25" x14ac:dyDescent="0.25">
      <c r="A11" s="2" t="s">
        <v>80</v>
      </c>
      <c r="B11" s="9">
        <v>53094.1</v>
      </c>
      <c r="C11" s="3"/>
      <c r="D11" s="9">
        <v>3185648.1</v>
      </c>
      <c r="E11" s="3"/>
      <c r="F11" s="3" t="s">
        <v>32</v>
      </c>
      <c r="G11" s="9">
        <v>2504551.6</v>
      </c>
      <c r="H11" s="3"/>
      <c r="I11" s="3" t="s">
        <v>32</v>
      </c>
      <c r="J11" s="3" t="s">
        <v>32</v>
      </c>
      <c r="K11" s="3" t="s">
        <v>32</v>
      </c>
      <c r="L11" s="3"/>
      <c r="M11" s="3" t="s">
        <v>32</v>
      </c>
      <c r="N11" s="3"/>
      <c r="O11" s="3" t="s">
        <v>32</v>
      </c>
      <c r="P11" s="3"/>
      <c r="Q11" s="3" t="s">
        <v>32</v>
      </c>
      <c r="R11" s="3" t="s">
        <v>32</v>
      </c>
      <c r="S11" s="3"/>
      <c r="T11" s="3" t="s">
        <v>32</v>
      </c>
      <c r="U11" s="3" t="s">
        <v>32</v>
      </c>
      <c r="V11" s="3"/>
      <c r="W11" s="3" t="s">
        <v>32</v>
      </c>
      <c r="X11" s="3" t="s">
        <v>32</v>
      </c>
      <c r="Y11" s="3"/>
    </row>
    <row r="12" spans="1:25" x14ac:dyDescent="0.25">
      <c r="A12" s="2" t="s">
        <v>39</v>
      </c>
      <c r="B12" s="3">
        <v>673.1</v>
      </c>
      <c r="C12" s="3"/>
      <c r="D12" s="9">
        <v>40388.5</v>
      </c>
      <c r="E12" s="3"/>
      <c r="F12" s="3" t="s">
        <v>32</v>
      </c>
      <c r="G12" s="9">
        <v>34370.9</v>
      </c>
      <c r="H12" s="3"/>
      <c r="I12" s="3" t="s">
        <v>32</v>
      </c>
      <c r="J12" s="3" t="s">
        <v>32</v>
      </c>
      <c r="K12" s="3" t="s">
        <v>32</v>
      </c>
      <c r="L12" s="3"/>
      <c r="M12" s="3" t="s">
        <v>32</v>
      </c>
      <c r="N12" s="3"/>
      <c r="O12" s="3" t="s">
        <v>32</v>
      </c>
      <c r="P12" s="3"/>
      <c r="Q12" s="3" t="s">
        <v>32</v>
      </c>
      <c r="R12" s="3" t="s">
        <v>32</v>
      </c>
      <c r="S12" s="3"/>
      <c r="T12" s="3" t="s">
        <v>32</v>
      </c>
      <c r="U12" s="3" t="s">
        <v>32</v>
      </c>
      <c r="V12" s="3"/>
      <c r="W12" s="3" t="s">
        <v>32</v>
      </c>
      <c r="X12" s="3" t="s">
        <v>32</v>
      </c>
      <c r="Y12" s="3"/>
    </row>
    <row r="13" spans="1:25" x14ac:dyDescent="0.25">
      <c r="A13" s="2" t="s">
        <v>43</v>
      </c>
      <c r="B13" s="9">
        <v>3100.6</v>
      </c>
      <c r="C13" s="3"/>
      <c r="D13" s="9">
        <v>186036.9</v>
      </c>
      <c r="E13" s="3"/>
      <c r="F13" s="3" t="s">
        <v>32</v>
      </c>
      <c r="G13" s="9">
        <v>112498.9</v>
      </c>
      <c r="H13" s="3"/>
      <c r="I13" s="3" t="s">
        <v>32</v>
      </c>
      <c r="J13" s="3" t="s">
        <v>32</v>
      </c>
      <c r="K13" s="3" t="s">
        <v>32</v>
      </c>
      <c r="L13" s="3"/>
      <c r="M13" s="3" t="s">
        <v>32</v>
      </c>
      <c r="N13" s="3"/>
      <c r="O13" s="3" t="s">
        <v>32</v>
      </c>
      <c r="P13" s="3"/>
      <c r="Q13" s="3" t="s">
        <v>32</v>
      </c>
      <c r="R13" s="3" t="s">
        <v>32</v>
      </c>
      <c r="S13" s="3"/>
      <c r="T13" s="3" t="s">
        <v>32</v>
      </c>
      <c r="U13" s="3" t="s">
        <v>32</v>
      </c>
      <c r="V13" s="3"/>
      <c r="W13" s="3" t="s">
        <v>32</v>
      </c>
      <c r="X13" s="3" t="s">
        <v>32</v>
      </c>
      <c r="Y13" s="3"/>
    </row>
    <row r="14" spans="1:25" x14ac:dyDescent="0.25">
      <c r="A14" s="7" t="s">
        <v>1292</v>
      </c>
      <c r="B14" s="3" t="s">
        <v>32</v>
      </c>
      <c r="C14" s="3"/>
      <c r="D14" s="3" t="s">
        <v>32</v>
      </c>
      <c r="E14" s="3"/>
      <c r="F14" s="3" t="s">
        <v>32</v>
      </c>
      <c r="G14" s="3" t="s">
        <v>32</v>
      </c>
      <c r="H14" s="3"/>
      <c r="I14" s="3" t="s">
        <v>32</v>
      </c>
      <c r="J14" s="3" t="s">
        <v>32</v>
      </c>
      <c r="K14" s="3" t="s">
        <v>32</v>
      </c>
      <c r="L14" s="3"/>
      <c r="M14" s="3" t="s">
        <v>32</v>
      </c>
      <c r="N14" s="3"/>
      <c r="O14" s="3" t="s">
        <v>32</v>
      </c>
      <c r="P14" s="3"/>
      <c r="Q14" s="3" t="s">
        <v>32</v>
      </c>
      <c r="R14" s="3" t="s">
        <v>32</v>
      </c>
      <c r="S14" s="3"/>
      <c r="T14" s="3" t="s">
        <v>32</v>
      </c>
      <c r="U14" s="3" t="s">
        <v>32</v>
      </c>
      <c r="V14" s="3"/>
      <c r="W14" s="3" t="s">
        <v>32</v>
      </c>
      <c r="X14" s="3" t="s">
        <v>32</v>
      </c>
      <c r="Y14" s="3"/>
    </row>
    <row r="15" spans="1:25" x14ac:dyDescent="0.25">
      <c r="A15" s="2" t="s">
        <v>46</v>
      </c>
      <c r="B15" s="9">
        <v>50952.6</v>
      </c>
      <c r="C15" s="3"/>
      <c r="D15" s="9">
        <v>3057154.5</v>
      </c>
      <c r="E15" s="3"/>
      <c r="F15" s="3" t="s">
        <v>32</v>
      </c>
      <c r="G15" s="5">
        <v>2438262</v>
      </c>
      <c r="H15" s="3"/>
      <c r="I15" s="3" t="s">
        <v>32</v>
      </c>
      <c r="J15" s="3" t="s">
        <v>32</v>
      </c>
      <c r="K15" s="3" t="s">
        <v>32</v>
      </c>
      <c r="L15" s="3"/>
      <c r="M15" s="3" t="s">
        <v>32</v>
      </c>
      <c r="N15" s="3"/>
      <c r="O15" s="3" t="s">
        <v>32</v>
      </c>
      <c r="P15" s="3"/>
      <c r="Q15" s="3" t="s">
        <v>32</v>
      </c>
      <c r="R15" s="3" t="s">
        <v>32</v>
      </c>
      <c r="S15" s="3"/>
      <c r="T15" s="3" t="s">
        <v>32</v>
      </c>
      <c r="U15" s="3" t="s">
        <v>32</v>
      </c>
      <c r="V15" s="3"/>
      <c r="W15" s="3" t="s">
        <v>32</v>
      </c>
      <c r="X15" s="3" t="s">
        <v>32</v>
      </c>
      <c r="Y15" s="3"/>
    </row>
    <row r="16" spans="1:25" x14ac:dyDescent="0.25">
      <c r="A16" s="2" t="s">
        <v>47</v>
      </c>
      <c r="B16" s="9">
        <v>10214.1</v>
      </c>
      <c r="C16" s="3"/>
      <c r="D16" s="9">
        <v>612845.6</v>
      </c>
      <c r="E16" s="3"/>
      <c r="F16" s="3" t="s">
        <v>32</v>
      </c>
      <c r="G16" s="9">
        <v>522271.9</v>
      </c>
      <c r="H16" s="3"/>
      <c r="I16" s="3" t="s">
        <v>32</v>
      </c>
      <c r="J16" s="3" t="s">
        <v>32</v>
      </c>
      <c r="K16" s="3" t="s">
        <v>32</v>
      </c>
      <c r="L16" s="3"/>
      <c r="M16" s="3" t="s">
        <v>32</v>
      </c>
      <c r="N16" s="3"/>
      <c r="O16" s="3" t="s">
        <v>32</v>
      </c>
      <c r="P16" s="3"/>
      <c r="Q16" s="3" t="s">
        <v>32</v>
      </c>
      <c r="R16" s="3" t="s">
        <v>32</v>
      </c>
      <c r="S16" s="3"/>
      <c r="T16" s="3" t="s">
        <v>32</v>
      </c>
      <c r="U16" s="3" t="s">
        <v>32</v>
      </c>
      <c r="V16" s="3"/>
      <c r="W16" s="3" t="s">
        <v>32</v>
      </c>
      <c r="X16" s="3" t="s">
        <v>32</v>
      </c>
      <c r="Y16" s="3"/>
    </row>
    <row r="17" spans="1:25" ht="30" x14ac:dyDescent="0.25">
      <c r="A17" s="2" t="s">
        <v>49</v>
      </c>
      <c r="B17" s="3">
        <v>0</v>
      </c>
      <c r="C17" s="3"/>
      <c r="D17" s="3">
        <v>0</v>
      </c>
      <c r="E17" s="3"/>
      <c r="F17" s="3" t="s">
        <v>32</v>
      </c>
      <c r="G17" s="5">
        <v>205000</v>
      </c>
      <c r="H17" s="3"/>
      <c r="I17" s="3" t="s">
        <v>32</v>
      </c>
      <c r="J17" s="3" t="s">
        <v>32</v>
      </c>
      <c r="K17" s="3" t="s">
        <v>32</v>
      </c>
      <c r="L17" s="3"/>
      <c r="M17" s="3" t="s">
        <v>32</v>
      </c>
      <c r="N17" s="3"/>
      <c r="O17" s="3" t="s">
        <v>32</v>
      </c>
      <c r="P17" s="3"/>
      <c r="Q17" s="3" t="s">
        <v>32</v>
      </c>
      <c r="R17" s="3" t="s">
        <v>32</v>
      </c>
      <c r="S17" s="3"/>
      <c r="T17" s="3" t="s">
        <v>32</v>
      </c>
      <c r="U17" s="3" t="s">
        <v>32</v>
      </c>
      <c r="V17" s="3"/>
      <c r="W17" s="3" t="s">
        <v>32</v>
      </c>
      <c r="X17" s="3" t="s">
        <v>32</v>
      </c>
      <c r="Y17" s="3"/>
    </row>
    <row r="18" spans="1:25" x14ac:dyDescent="0.25">
      <c r="A18" s="2" t="s">
        <v>50</v>
      </c>
      <c r="B18" s="9">
        <v>2512.9</v>
      </c>
      <c r="C18" s="3"/>
      <c r="D18" s="9">
        <v>150775.5</v>
      </c>
      <c r="E18" s="3"/>
      <c r="F18" s="3" t="s">
        <v>32</v>
      </c>
      <c r="G18" s="9">
        <v>145617.20000000001</v>
      </c>
      <c r="H18" s="3"/>
      <c r="I18" s="3" t="s">
        <v>32</v>
      </c>
      <c r="J18" s="3" t="s">
        <v>32</v>
      </c>
      <c r="K18" s="3" t="s">
        <v>32</v>
      </c>
      <c r="L18" s="3"/>
      <c r="M18" s="3" t="s">
        <v>32</v>
      </c>
      <c r="N18" s="3"/>
      <c r="O18" s="3" t="s">
        <v>32</v>
      </c>
      <c r="P18" s="3"/>
      <c r="Q18" s="3" t="s">
        <v>32</v>
      </c>
      <c r="R18" s="3" t="s">
        <v>32</v>
      </c>
      <c r="S18" s="3"/>
      <c r="T18" s="3" t="s">
        <v>32</v>
      </c>
      <c r="U18" s="3" t="s">
        <v>32</v>
      </c>
      <c r="V18" s="3"/>
      <c r="W18" s="3" t="s">
        <v>32</v>
      </c>
      <c r="X18" s="3" t="s">
        <v>32</v>
      </c>
      <c r="Y18" s="3"/>
    </row>
    <row r="19" spans="1:25" x14ac:dyDescent="0.25">
      <c r="A19" s="2" t="s">
        <v>51</v>
      </c>
      <c r="B19" s="3">
        <v>462.2</v>
      </c>
      <c r="C19" s="3"/>
      <c r="D19" s="9">
        <v>27734.7</v>
      </c>
      <c r="E19" s="3"/>
      <c r="F19" s="3" t="s">
        <v>32</v>
      </c>
      <c r="G19" s="9">
        <v>58135.199999999997</v>
      </c>
      <c r="H19" s="3"/>
      <c r="I19" s="3" t="s">
        <v>32</v>
      </c>
      <c r="J19" s="3" t="s">
        <v>32</v>
      </c>
      <c r="K19" s="3" t="s">
        <v>32</v>
      </c>
      <c r="L19" s="3"/>
      <c r="M19" s="3" t="s">
        <v>32</v>
      </c>
      <c r="N19" s="3"/>
      <c r="O19" s="3" t="s">
        <v>32</v>
      </c>
      <c r="P19" s="3"/>
      <c r="Q19" s="3" t="s">
        <v>32</v>
      </c>
      <c r="R19" s="3" t="s">
        <v>32</v>
      </c>
      <c r="S19" s="3"/>
      <c r="T19" s="3" t="s">
        <v>32</v>
      </c>
      <c r="U19" s="3" t="s">
        <v>32</v>
      </c>
      <c r="V19" s="3"/>
      <c r="W19" s="3" t="s">
        <v>32</v>
      </c>
      <c r="X19" s="3" t="s">
        <v>32</v>
      </c>
      <c r="Y19" s="3"/>
    </row>
    <row r="20" spans="1:25" x14ac:dyDescent="0.25">
      <c r="A20" s="2" t="s">
        <v>52</v>
      </c>
      <c r="B20" s="9">
        <v>6586.8</v>
      </c>
      <c r="C20" s="3"/>
      <c r="D20" s="9">
        <v>395208.6</v>
      </c>
      <c r="E20" s="3"/>
      <c r="F20" s="3" t="s">
        <v>32</v>
      </c>
      <c r="G20" s="9">
        <v>295219.7</v>
      </c>
      <c r="H20" s="3"/>
      <c r="I20" s="3" t="s">
        <v>32</v>
      </c>
      <c r="J20" s="3" t="s">
        <v>32</v>
      </c>
      <c r="K20" s="3" t="s">
        <v>32</v>
      </c>
      <c r="L20" s="3"/>
      <c r="M20" s="3" t="s">
        <v>32</v>
      </c>
      <c r="N20" s="3"/>
      <c r="O20" s="3" t="s">
        <v>32</v>
      </c>
      <c r="P20" s="3"/>
      <c r="Q20" s="3" t="s">
        <v>32</v>
      </c>
      <c r="R20" s="3" t="s">
        <v>32</v>
      </c>
      <c r="S20" s="3"/>
      <c r="T20" s="3" t="s">
        <v>32</v>
      </c>
      <c r="U20" s="3" t="s">
        <v>32</v>
      </c>
      <c r="V20" s="3"/>
      <c r="W20" s="3" t="s">
        <v>32</v>
      </c>
      <c r="X20" s="3" t="s">
        <v>32</v>
      </c>
      <c r="Y20" s="3"/>
    </row>
    <row r="21" spans="1:25" x14ac:dyDescent="0.25">
      <c r="A21" s="2" t="s">
        <v>53</v>
      </c>
      <c r="B21" s="9">
        <v>4918.6000000000004</v>
      </c>
      <c r="C21" s="3"/>
      <c r="D21" s="9">
        <v>295116.59999999998</v>
      </c>
      <c r="E21" s="3"/>
      <c r="F21" s="3" t="s">
        <v>32</v>
      </c>
      <c r="G21" s="9">
        <v>195190.5</v>
      </c>
      <c r="H21" s="3"/>
      <c r="I21" s="3" t="s">
        <v>32</v>
      </c>
      <c r="J21" s="3" t="s">
        <v>32</v>
      </c>
      <c r="K21" s="3" t="s">
        <v>32</v>
      </c>
      <c r="L21" s="3"/>
      <c r="M21" s="3" t="s">
        <v>32</v>
      </c>
      <c r="N21" s="3"/>
      <c r="O21" s="3" t="s">
        <v>32</v>
      </c>
      <c r="P21" s="3"/>
      <c r="Q21" s="3" t="s">
        <v>32</v>
      </c>
      <c r="R21" s="3" t="s">
        <v>32</v>
      </c>
      <c r="S21" s="3"/>
      <c r="T21" s="3" t="s">
        <v>32</v>
      </c>
      <c r="U21" s="3" t="s">
        <v>32</v>
      </c>
      <c r="V21" s="3"/>
      <c r="W21" s="3" t="s">
        <v>32</v>
      </c>
      <c r="X21" s="3" t="s">
        <v>32</v>
      </c>
      <c r="Y21" s="3"/>
    </row>
    <row r="22" spans="1:25" x14ac:dyDescent="0.25">
      <c r="A22" s="7" t="s">
        <v>1288</v>
      </c>
      <c r="B22" s="3" t="s">
        <v>32</v>
      </c>
      <c r="C22" s="3"/>
      <c r="D22" s="3" t="s">
        <v>32</v>
      </c>
      <c r="E22" s="3"/>
      <c r="F22" s="3" t="s">
        <v>32</v>
      </c>
      <c r="G22" s="3" t="s">
        <v>32</v>
      </c>
      <c r="H22" s="3"/>
      <c r="I22" s="3" t="s">
        <v>32</v>
      </c>
      <c r="J22" s="3" t="s">
        <v>32</v>
      </c>
      <c r="K22" s="3" t="s">
        <v>32</v>
      </c>
      <c r="L22" s="3"/>
      <c r="M22" s="3" t="s">
        <v>32</v>
      </c>
      <c r="N22" s="3"/>
      <c r="O22" s="3" t="s">
        <v>32</v>
      </c>
      <c r="P22" s="3"/>
      <c r="Q22" s="3" t="s">
        <v>32</v>
      </c>
      <c r="R22" s="3" t="s">
        <v>32</v>
      </c>
      <c r="S22" s="3"/>
      <c r="T22" s="3" t="s">
        <v>32</v>
      </c>
      <c r="U22" s="3" t="s">
        <v>32</v>
      </c>
      <c r="V22" s="3"/>
      <c r="W22" s="3" t="s">
        <v>32</v>
      </c>
      <c r="X22" s="3" t="s">
        <v>32</v>
      </c>
      <c r="Y22" s="3"/>
    </row>
    <row r="23" spans="1:25" x14ac:dyDescent="0.25">
      <c r="A23" s="2" t="s">
        <v>33</v>
      </c>
      <c r="B23" s="9">
        <v>6180.6</v>
      </c>
      <c r="C23" s="3"/>
      <c r="D23" s="9">
        <v>370835.20000000001</v>
      </c>
      <c r="E23" s="3"/>
      <c r="F23" s="3" t="s">
        <v>32</v>
      </c>
      <c r="G23" s="9">
        <v>218740.2</v>
      </c>
      <c r="H23" s="3"/>
      <c r="I23" s="3" t="s">
        <v>32</v>
      </c>
      <c r="J23" s="3" t="s">
        <v>32</v>
      </c>
      <c r="K23" s="3" t="s">
        <v>32</v>
      </c>
      <c r="L23" s="3"/>
      <c r="M23" s="3" t="s">
        <v>32</v>
      </c>
      <c r="N23" s="3"/>
      <c r="O23" s="3" t="s">
        <v>32</v>
      </c>
      <c r="P23" s="3"/>
      <c r="Q23" s="9">
        <v>370835.20000000001</v>
      </c>
      <c r="R23" s="3" t="s">
        <v>32</v>
      </c>
      <c r="S23" s="3"/>
      <c r="T23" s="3">
        <v>0</v>
      </c>
      <c r="U23" s="3" t="s">
        <v>32</v>
      </c>
      <c r="V23" s="3"/>
      <c r="W23" s="3">
        <v>0</v>
      </c>
      <c r="X23" s="3" t="s">
        <v>32</v>
      </c>
      <c r="Y23" s="3"/>
    </row>
    <row r="24" spans="1:25" x14ac:dyDescent="0.25">
      <c r="A24" s="2" t="s">
        <v>34</v>
      </c>
      <c r="B24" s="9">
        <v>2939.1</v>
      </c>
      <c r="C24" s="3"/>
      <c r="D24" s="9">
        <v>176346.4</v>
      </c>
      <c r="E24" s="3"/>
      <c r="F24" s="3" t="s">
        <v>32</v>
      </c>
      <c r="G24" s="9">
        <v>199032.6</v>
      </c>
      <c r="H24" s="3"/>
      <c r="I24" s="3" t="s">
        <v>32</v>
      </c>
      <c r="J24" s="3" t="s">
        <v>32</v>
      </c>
      <c r="K24" s="3" t="s">
        <v>32</v>
      </c>
      <c r="L24" s="3"/>
      <c r="M24" s="3" t="s">
        <v>32</v>
      </c>
      <c r="N24" s="3"/>
      <c r="O24" s="3" t="s">
        <v>32</v>
      </c>
      <c r="P24" s="3"/>
      <c r="Q24" s="3">
        <v>0</v>
      </c>
      <c r="R24" s="3" t="s">
        <v>32</v>
      </c>
      <c r="S24" s="3"/>
      <c r="T24" s="9">
        <v>176346.4</v>
      </c>
      <c r="U24" s="3" t="s">
        <v>32</v>
      </c>
      <c r="V24" s="3"/>
      <c r="W24" s="3">
        <v>0</v>
      </c>
      <c r="X24" s="3" t="s">
        <v>32</v>
      </c>
      <c r="Y24" s="3"/>
    </row>
    <row r="25" spans="1:25" x14ac:dyDescent="0.25">
      <c r="A25" s="2" t="s">
        <v>146</v>
      </c>
      <c r="B25" s="9">
        <v>1084.5999999999999</v>
      </c>
      <c r="C25" s="3"/>
      <c r="D25" s="9">
        <v>65077.9</v>
      </c>
      <c r="E25" s="3"/>
      <c r="F25" s="3" t="s">
        <v>32</v>
      </c>
      <c r="G25" s="9">
        <v>87383.5</v>
      </c>
      <c r="H25" s="3"/>
      <c r="I25" s="3" t="s">
        <v>32</v>
      </c>
      <c r="J25" s="3" t="s">
        <v>32</v>
      </c>
      <c r="K25" s="3" t="s">
        <v>32</v>
      </c>
      <c r="L25" s="3"/>
      <c r="M25" s="3" t="s">
        <v>32</v>
      </c>
      <c r="N25" s="3"/>
      <c r="O25" s="3" t="s">
        <v>32</v>
      </c>
      <c r="P25" s="3"/>
      <c r="Q25" s="3">
        <v>25.9</v>
      </c>
      <c r="R25" s="3" t="s">
        <v>32</v>
      </c>
      <c r="S25" s="3"/>
      <c r="T25" s="5">
        <v>65052</v>
      </c>
      <c r="U25" s="3" t="s">
        <v>32</v>
      </c>
      <c r="V25" s="3"/>
      <c r="W25" s="3">
        <v>0</v>
      </c>
      <c r="X25" s="3" t="s">
        <v>32</v>
      </c>
      <c r="Y25" s="3"/>
    </row>
    <row r="26" spans="1:25" ht="17.25" x14ac:dyDescent="0.25">
      <c r="A26" s="2" t="s">
        <v>2117</v>
      </c>
      <c r="B26" s="9">
        <v>15135.5</v>
      </c>
      <c r="C26" s="10" t="s">
        <v>110</v>
      </c>
      <c r="D26" s="9">
        <v>908128.9</v>
      </c>
      <c r="E26" s="10" t="s">
        <v>110</v>
      </c>
      <c r="F26" s="3" t="s">
        <v>32</v>
      </c>
      <c r="G26" s="9">
        <v>1017441.4</v>
      </c>
      <c r="H26" s="10" t="s">
        <v>110</v>
      </c>
      <c r="I26" s="3" t="s">
        <v>32</v>
      </c>
      <c r="J26" s="3" t="s">
        <v>32</v>
      </c>
      <c r="K26" s="9">
        <v>15135.5</v>
      </c>
      <c r="L26" s="10" t="s">
        <v>110</v>
      </c>
      <c r="M26" s="9">
        <v>908128.9</v>
      </c>
      <c r="N26" s="10" t="s">
        <v>110</v>
      </c>
      <c r="O26" s="9">
        <v>1017441.4</v>
      </c>
      <c r="P26" s="10" t="s">
        <v>110</v>
      </c>
      <c r="Q26" s="3" t="s">
        <v>32</v>
      </c>
      <c r="R26" s="3">
        <v>341.1</v>
      </c>
      <c r="S26" s="10" t="s">
        <v>110</v>
      </c>
      <c r="T26" s="3" t="s">
        <v>32</v>
      </c>
      <c r="U26" s="9">
        <v>907787.8</v>
      </c>
      <c r="V26" s="10" t="s">
        <v>110</v>
      </c>
      <c r="W26" s="3" t="s">
        <v>32</v>
      </c>
      <c r="X26" s="3">
        <v>0</v>
      </c>
      <c r="Y26" s="10" t="s">
        <v>110</v>
      </c>
    </row>
    <row r="27" spans="1:25" ht="30" x14ac:dyDescent="0.25">
      <c r="A27" s="2" t="s">
        <v>37</v>
      </c>
      <c r="B27" s="3">
        <v>955.4</v>
      </c>
      <c r="C27" s="3"/>
      <c r="D27" s="9">
        <v>57322.6</v>
      </c>
      <c r="E27" s="3"/>
      <c r="F27" s="3" t="s">
        <v>32</v>
      </c>
      <c r="G27" s="5">
        <v>67000</v>
      </c>
      <c r="H27" s="3"/>
      <c r="I27" s="3" t="s">
        <v>32</v>
      </c>
      <c r="J27" s="3" t="s">
        <v>32</v>
      </c>
      <c r="K27" s="3" t="s">
        <v>32</v>
      </c>
      <c r="L27" s="3"/>
      <c r="M27" s="3" t="s">
        <v>32</v>
      </c>
      <c r="N27" s="3"/>
      <c r="O27" s="3" t="s">
        <v>32</v>
      </c>
      <c r="P27" s="3"/>
      <c r="Q27" s="3">
        <v>0</v>
      </c>
      <c r="R27" s="3" t="s">
        <v>32</v>
      </c>
      <c r="S27" s="3"/>
      <c r="T27" s="9">
        <v>57322.6</v>
      </c>
      <c r="U27" s="3" t="s">
        <v>32</v>
      </c>
      <c r="V27" s="3"/>
      <c r="W27" s="3">
        <v>0</v>
      </c>
      <c r="X27" s="3" t="s">
        <v>32</v>
      </c>
      <c r="Y27" s="3"/>
    </row>
    <row r="28" spans="1:25" x14ac:dyDescent="0.25">
      <c r="A28" s="2" t="s">
        <v>80</v>
      </c>
      <c r="B28" s="9">
        <v>53677.2</v>
      </c>
      <c r="C28" s="3"/>
      <c r="D28" s="5">
        <v>3220631</v>
      </c>
      <c r="E28" s="3"/>
      <c r="F28" s="3" t="s">
        <v>32</v>
      </c>
      <c r="G28" s="9">
        <v>2532896.5</v>
      </c>
      <c r="H28" s="3"/>
      <c r="I28" s="3" t="s">
        <v>32</v>
      </c>
      <c r="J28" s="3" t="s">
        <v>32</v>
      </c>
      <c r="K28" s="3" t="s">
        <v>32</v>
      </c>
      <c r="L28" s="3"/>
      <c r="M28" s="3" t="s">
        <v>32</v>
      </c>
      <c r="N28" s="3"/>
      <c r="O28" s="3" t="s">
        <v>32</v>
      </c>
      <c r="P28" s="3"/>
      <c r="Q28" s="3">
        <v>0</v>
      </c>
      <c r="R28" s="3" t="s">
        <v>32</v>
      </c>
      <c r="S28" s="3"/>
      <c r="T28" s="5">
        <v>3220631</v>
      </c>
      <c r="U28" s="3" t="s">
        <v>32</v>
      </c>
      <c r="V28" s="3"/>
      <c r="W28" s="3">
        <v>0</v>
      </c>
      <c r="X28" s="3" t="s">
        <v>32</v>
      </c>
      <c r="Y28" s="3"/>
    </row>
    <row r="29" spans="1:25" x14ac:dyDescent="0.25">
      <c r="A29" s="2" t="s">
        <v>39</v>
      </c>
      <c r="B29" s="3">
        <v>673.1</v>
      </c>
      <c r="C29" s="3"/>
      <c r="D29" s="9">
        <v>40388.5</v>
      </c>
      <c r="E29" s="3"/>
      <c r="F29" s="3" t="s">
        <v>32</v>
      </c>
      <c r="G29" s="9">
        <v>34370.9</v>
      </c>
      <c r="H29" s="3"/>
      <c r="I29" s="3" t="s">
        <v>32</v>
      </c>
      <c r="J29" s="3" t="s">
        <v>32</v>
      </c>
      <c r="K29" s="3" t="s">
        <v>32</v>
      </c>
      <c r="L29" s="3"/>
      <c r="M29" s="3" t="s">
        <v>32</v>
      </c>
      <c r="N29" s="3"/>
      <c r="O29" s="3" t="s">
        <v>32</v>
      </c>
      <c r="P29" s="3"/>
      <c r="Q29" s="3">
        <v>0</v>
      </c>
      <c r="R29" s="3" t="s">
        <v>32</v>
      </c>
      <c r="S29" s="3"/>
      <c r="T29" s="9">
        <v>40388.5</v>
      </c>
      <c r="U29" s="3" t="s">
        <v>32</v>
      </c>
      <c r="V29" s="3"/>
      <c r="W29" s="3">
        <v>0</v>
      </c>
      <c r="X29" s="3" t="s">
        <v>32</v>
      </c>
      <c r="Y29" s="3"/>
    </row>
    <row r="30" spans="1:25" x14ac:dyDescent="0.25">
      <c r="A30" s="2" t="s">
        <v>43</v>
      </c>
      <c r="B30" s="9">
        <v>3079.6</v>
      </c>
      <c r="C30" s="3"/>
      <c r="D30" s="9">
        <v>184774.8</v>
      </c>
      <c r="E30" s="3"/>
      <c r="F30" s="3" t="s">
        <v>32</v>
      </c>
      <c r="G30" s="9">
        <v>111408.6</v>
      </c>
      <c r="H30" s="3"/>
      <c r="I30" s="3" t="s">
        <v>32</v>
      </c>
      <c r="J30" s="3" t="s">
        <v>32</v>
      </c>
      <c r="K30" s="3" t="s">
        <v>32</v>
      </c>
      <c r="L30" s="3"/>
      <c r="M30" s="3" t="s">
        <v>32</v>
      </c>
      <c r="N30" s="3"/>
      <c r="O30" s="3" t="s">
        <v>32</v>
      </c>
      <c r="P30" s="3"/>
      <c r="Q30" s="3">
        <v>0</v>
      </c>
      <c r="R30" s="3" t="s">
        <v>32</v>
      </c>
      <c r="S30" s="3"/>
      <c r="T30" s="9">
        <v>184774.8</v>
      </c>
      <c r="U30" s="3" t="s">
        <v>32</v>
      </c>
      <c r="V30" s="3"/>
      <c r="W30" s="3">
        <v>0</v>
      </c>
      <c r="X30" s="3" t="s">
        <v>32</v>
      </c>
      <c r="Y30" s="3"/>
    </row>
    <row r="31" spans="1:25" x14ac:dyDescent="0.25">
      <c r="A31" s="7" t="s">
        <v>1292</v>
      </c>
      <c r="B31" s="3" t="s">
        <v>32</v>
      </c>
      <c r="C31" s="3"/>
      <c r="D31" s="3" t="s">
        <v>32</v>
      </c>
      <c r="E31" s="3"/>
      <c r="F31" s="3" t="s">
        <v>32</v>
      </c>
      <c r="G31" s="3" t="s">
        <v>32</v>
      </c>
      <c r="H31" s="3"/>
      <c r="I31" s="3" t="s">
        <v>32</v>
      </c>
      <c r="J31" s="3" t="s">
        <v>32</v>
      </c>
      <c r="K31" s="3" t="s">
        <v>32</v>
      </c>
      <c r="L31" s="3"/>
      <c r="M31" s="3" t="s">
        <v>32</v>
      </c>
      <c r="N31" s="3"/>
      <c r="O31" s="3" t="s">
        <v>32</v>
      </c>
      <c r="P31" s="3"/>
      <c r="Q31" s="3" t="s">
        <v>32</v>
      </c>
      <c r="R31" s="3" t="s">
        <v>32</v>
      </c>
      <c r="S31" s="3"/>
      <c r="T31" s="3" t="s">
        <v>32</v>
      </c>
      <c r="U31" s="3" t="s">
        <v>32</v>
      </c>
      <c r="V31" s="3"/>
      <c r="W31" s="3" t="s">
        <v>32</v>
      </c>
      <c r="X31" s="3" t="s">
        <v>32</v>
      </c>
      <c r="Y31" s="3"/>
    </row>
    <row r="32" spans="1:25" x14ac:dyDescent="0.25">
      <c r="A32" s="2" t="s">
        <v>46</v>
      </c>
      <c r="B32" s="9">
        <v>50660.9</v>
      </c>
      <c r="C32" s="3"/>
      <c r="D32" s="9">
        <v>3039651.4</v>
      </c>
      <c r="E32" s="3"/>
      <c r="F32" s="3" t="s">
        <v>32</v>
      </c>
      <c r="G32" s="9">
        <v>2433527.9</v>
      </c>
      <c r="H32" s="3"/>
      <c r="I32" s="3" t="s">
        <v>32</v>
      </c>
      <c r="J32" s="3" t="s">
        <v>32</v>
      </c>
      <c r="K32" s="3" t="s">
        <v>32</v>
      </c>
      <c r="L32" s="3"/>
      <c r="M32" s="3" t="s">
        <v>32</v>
      </c>
      <c r="N32" s="3"/>
      <c r="O32" s="3" t="s">
        <v>32</v>
      </c>
      <c r="P32" s="3"/>
      <c r="Q32" s="3">
        <v>0</v>
      </c>
      <c r="R32" s="3" t="s">
        <v>32</v>
      </c>
      <c r="S32" s="3"/>
      <c r="T32" s="9">
        <v>3039651.4</v>
      </c>
      <c r="U32" s="3" t="s">
        <v>32</v>
      </c>
      <c r="V32" s="3"/>
      <c r="W32" s="3">
        <v>0</v>
      </c>
      <c r="X32" s="3" t="s">
        <v>32</v>
      </c>
      <c r="Y32" s="3"/>
    </row>
    <row r="33" spans="1:25" x14ac:dyDescent="0.25">
      <c r="A33" s="2" t="s">
        <v>47</v>
      </c>
      <c r="B33" s="9">
        <v>10214.1</v>
      </c>
      <c r="C33" s="3"/>
      <c r="D33" s="9">
        <v>612845.6</v>
      </c>
      <c r="E33" s="3"/>
      <c r="F33" s="3" t="s">
        <v>32</v>
      </c>
      <c r="G33" s="9">
        <v>522271.9</v>
      </c>
      <c r="H33" s="3"/>
      <c r="I33" s="3" t="s">
        <v>32</v>
      </c>
      <c r="J33" s="3" t="s">
        <v>32</v>
      </c>
      <c r="K33" s="3" t="s">
        <v>32</v>
      </c>
      <c r="L33" s="3"/>
      <c r="M33" s="3" t="s">
        <v>32</v>
      </c>
      <c r="N33" s="3"/>
      <c r="O33" s="3" t="s">
        <v>32</v>
      </c>
      <c r="P33" s="3"/>
      <c r="Q33" s="3">
        <v>0</v>
      </c>
      <c r="R33" s="3" t="s">
        <v>32</v>
      </c>
      <c r="S33" s="3"/>
      <c r="T33" s="9">
        <v>612845.6</v>
      </c>
      <c r="U33" s="3" t="s">
        <v>32</v>
      </c>
      <c r="V33" s="3"/>
      <c r="W33" s="3">
        <v>0</v>
      </c>
      <c r="X33" s="3" t="s">
        <v>32</v>
      </c>
      <c r="Y33" s="3"/>
    </row>
    <row r="34" spans="1:25" ht="30" x14ac:dyDescent="0.25">
      <c r="A34" s="2" t="s">
        <v>49</v>
      </c>
      <c r="B34" s="3">
        <v>0</v>
      </c>
      <c r="C34" s="3"/>
      <c r="D34" s="3">
        <v>0</v>
      </c>
      <c r="E34" s="3"/>
      <c r="F34" s="3" t="s">
        <v>32</v>
      </c>
      <c r="G34" s="5">
        <v>205000</v>
      </c>
      <c r="H34" s="3"/>
      <c r="I34" s="3" t="s">
        <v>32</v>
      </c>
      <c r="J34" s="3" t="s">
        <v>32</v>
      </c>
      <c r="K34" s="3" t="s">
        <v>32</v>
      </c>
      <c r="L34" s="3"/>
      <c r="M34" s="3" t="s">
        <v>32</v>
      </c>
      <c r="N34" s="3"/>
      <c r="O34" s="3" t="s">
        <v>32</v>
      </c>
      <c r="P34" s="3"/>
      <c r="Q34" s="3">
        <v>0</v>
      </c>
      <c r="R34" s="3" t="s">
        <v>32</v>
      </c>
      <c r="S34" s="3"/>
      <c r="T34" s="3">
        <v>0</v>
      </c>
      <c r="U34" s="3" t="s">
        <v>32</v>
      </c>
      <c r="V34" s="3"/>
      <c r="W34" s="3">
        <v>0</v>
      </c>
      <c r="X34" s="3" t="s">
        <v>32</v>
      </c>
      <c r="Y34" s="3"/>
    </row>
    <row r="35" spans="1:25" x14ac:dyDescent="0.25">
      <c r="A35" s="2" t="s">
        <v>50</v>
      </c>
      <c r="B35" s="9">
        <v>2517.6999999999998</v>
      </c>
      <c r="C35" s="3"/>
      <c r="D35" s="9">
        <v>151062.9</v>
      </c>
      <c r="E35" s="3"/>
      <c r="F35" s="3" t="s">
        <v>32</v>
      </c>
      <c r="G35" s="5">
        <v>145491</v>
      </c>
      <c r="H35" s="3"/>
      <c r="I35" s="3" t="s">
        <v>32</v>
      </c>
      <c r="J35" s="3" t="s">
        <v>32</v>
      </c>
      <c r="K35" s="3" t="s">
        <v>32</v>
      </c>
      <c r="L35" s="3"/>
      <c r="M35" s="3" t="s">
        <v>32</v>
      </c>
      <c r="N35" s="3"/>
      <c r="O35" s="3" t="s">
        <v>32</v>
      </c>
      <c r="P35" s="3"/>
      <c r="Q35" s="3">
        <v>0</v>
      </c>
      <c r="R35" s="3" t="s">
        <v>32</v>
      </c>
      <c r="S35" s="3"/>
      <c r="T35" s="9">
        <v>151062.9</v>
      </c>
      <c r="U35" s="3" t="s">
        <v>32</v>
      </c>
      <c r="V35" s="3"/>
      <c r="W35" s="3">
        <v>0</v>
      </c>
      <c r="X35" s="3" t="s">
        <v>32</v>
      </c>
      <c r="Y35" s="3"/>
    </row>
    <row r="36" spans="1:25" x14ac:dyDescent="0.25">
      <c r="A36" s="2" t="s">
        <v>51</v>
      </c>
      <c r="B36" s="3">
        <v>462.2</v>
      </c>
      <c r="C36" s="3"/>
      <c r="D36" s="9">
        <v>27734.7</v>
      </c>
      <c r="E36" s="3"/>
      <c r="F36" s="3" t="s">
        <v>32</v>
      </c>
      <c r="G36" s="9">
        <v>58135.199999999997</v>
      </c>
      <c r="H36" s="3"/>
      <c r="I36" s="3" t="s">
        <v>32</v>
      </c>
      <c r="J36" s="3" t="s">
        <v>32</v>
      </c>
      <c r="K36" s="3" t="s">
        <v>32</v>
      </c>
      <c r="L36" s="3"/>
      <c r="M36" s="3" t="s">
        <v>32</v>
      </c>
      <c r="N36" s="3"/>
      <c r="O36" s="3" t="s">
        <v>32</v>
      </c>
      <c r="P36" s="3"/>
      <c r="Q36" s="3">
        <v>0</v>
      </c>
      <c r="R36" s="3" t="s">
        <v>32</v>
      </c>
      <c r="S36" s="3"/>
      <c r="T36" s="9">
        <v>27734.7</v>
      </c>
      <c r="U36" s="3" t="s">
        <v>32</v>
      </c>
      <c r="V36" s="3"/>
      <c r="W36" s="3">
        <v>0</v>
      </c>
      <c r="X36" s="3" t="s">
        <v>32</v>
      </c>
      <c r="Y36" s="3"/>
    </row>
    <row r="37" spans="1:25" x14ac:dyDescent="0.25">
      <c r="A37" s="2" t="s">
        <v>52</v>
      </c>
      <c r="B37" s="9">
        <v>6666.6</v>
      </c>
      <c r="C37" s="3"/>
      <c r="D37" s="9">
        <v>399998.8</v>
      </c>
      <c r="E37" s="3"/>
      <c r="F37" s="3" t="s">
        <v>32</v>
      </c>
      <c r="G37" s="9">
        <v>305170.5</v>
      </c>
      <c r="H37" s="3"/>
      <c r="I37" s="3" t="s">
        <v>32</v>
      </c>
      <c r="J37" s="3" t="s">
        <v>32</v>
      </c>
      <c r="K37" s="3" t="s">
        <v>32</v>
      </c>
      <c r="L37" s="3"/>
      <c r="M37" s="3" t="s">
        <v>32</v>
      </c>
      <c r="N37" s="3"/>
      <c r="O37" s="3" t="s">
        <v>32</v>
      </c>
      <c r="P37" s="3"/>
      <c r="Q37" s="3">
        <v>0</v>
      </c>
      <c r="R37" s="3" t="s">
        <v>32</v>
      </c>
      <c r="S37" s="3"/>
      <c r="T37" s="9">
        <v>399998.8</v>
      </c>
      <c r="U37" s="3" t="s">
        <v>32</v>
      </c>
      <c r="V37" s="3"/>
      <c r="W37" s="3">
        <v>0</v>
      </c>
      <c r="X37" s="3" t="s">
        <v>32</v>
      </c>
      <c r="Y37" s="3"/>
    </row>
    <row r="38" spans="1:25" x14ac:dyDescent="0.25">
      <c r="A38" s="2" t="s">
        <v>53</v>
      </c>
      <c r="B38" s="8">
        <v>4918.6000000000004</v>
      </c>
      <c r="C38" s="3"/>
      <c r="D38" s="9">
        <v>295116.59999999998</v>
      </c>
      <c r="E38" s="3"/>
      <c r="F38" s="3" t="s">
        <v>32</v>
      </c>
      <c r="G38" s="9">
        <v>195190.5</v>
      </c>
      <c r="H38" s="3"/>
      <c r="I38" s="3" t="s">
        <v>32</v>
      </c>
      <c r="J38" s="3" t="s">
        <v>32</v>
      </c>
      <c r="K38" s="3" t="s">
        <v>32</v>
      </c>
      <c r="L38" s="3"/>
      <c r="M38" s="3" t="s">
        <v>32</v>
      </c>
      <c r="N38" s="3"/>
      <c r="O38" s="3" t="s">
        <v>32</v>
      </c>
      <c r="P38" s="3"/>
      <c r="Q38" s="3">
        <v>0</v>
      </c>
      <c r="R38" s="3" t="s">
        <v>32</v>
      </c>
      <c r="S38" s="3"/>
      <c r="T38" s="9">
        <v>295116.59999999998</v>
      </c>
      <c r="U38" s="3" t="s">
        <v>32</v>
      </c>
      <c r="V38" s="3"/>
      <c r="W38" s="3">
        <v>0</v>
      </c>
      <c r="X38" s="3" t="s">
        <v>32</v>
      </c>
      <c r="Y38" s="3"/>
    </row>
    <row r="39" spans="1:25" x14ac:dyDescent="0.25">
      <c r="A39" s="12"/>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ht="15" customHeight="1" x14ac:dyDescent="0.25">
      <c r="A40" s="2" t="s">
        <v>110</v>
      </c>
      <c r="B40" s="13" t="s">
        <v>2118</v>
      </c>
      <c r="C40" s="13"/>
      <c r="D40" s="13"/>
      <c r="E40" s="13"/>
      <c r="F40" s="13"/>
      <c r="G40" s="13"/>
      <c r="H40" s="13"/>
      <c r="I40" s="13"/>
      <c r="J40" s="13"/>
      <c r="K40" s="13"/>
      <c r="L40" s="13"/>
      <c r="M40" s="13"/>
      <c r="N40" s="13"/>
      <c r="O40" s="13"/>
      <c r="P40" s="13"/>
      <c r="Q40" s="13"/>
      <c r="R40" s="13"/>
      <c r="S40" s="13"/>
      <c r="T40" s="13"/>
      <c r="U40" s="13"/>
      <c r="V40" s="13"/>
      <c r="W40" s="13"/>
      <c r="X40" s="13"/>
      <c r="Y40" s="13"/>
    </row>
  </sheetData>
  <mergeCells count="38">
    <mergeCell ref="X1:Y1"/>
    <mergeCell ref="X2:Y2"/>
    <mergeCell ref="X3:Y3"/>
    <mergeCell ref="X4:Y4"/>
    <mergeCell ref="A39:Y39"/>
    <mergeCell ref="B40:Y40"/>
    <mergeCell ref="R1:S1"/>
    <mergeCell ref="R2:S2"/>
    <mergeCell ref="R3:S3"/>
    <mergeCell ref="R4:S4"/>
    <mergeCell ref="U1:V1"/>
    <mergeCell ref="U2:V2"/>
    <mergeCell ref="U3:V3"/>
    <mergeCell ref="U4:V4"/>
    <mergeCell ref="M1:N1"/>
    <mergeCell ref="M2:N2"/>
    <mergeCell ref="M3:N3"/>
    <mergeCell ref="M4:N4"/>
    <mergeCell ref="O1:P1"/>
    <mergeCell ref="O2:P2"/>
    <mergeCell ref="O3:P3"/>
    <mergeCell ref="O4:P4"/>
    <mergeCell ref="G1:H1"/>
    <mergeCell ref="G2:H2"/>
    <mergeCell ref="G3:H3"/>
    <mergeCell ref="G4:H4"/>
    <mergeCell ref="K1:L1"/>
    <mergeCell ref="K2:L2"/>
    <mergeCell ref="K3:L3"/>
    <mergeCell ref="K4:L4"/>
    <mergeCell ref="B1:C1"/>
    <mergeCell ref="B2:C2"/>
    <mergeCell ref="B3:C3"/>
    <mergeCell ref="B4:C4"/>
    <mergeCell ref="D1:E1"/>
    <mergeCell ref="D2:E2"/>
    <mergeCell ref="D3:E3"/>
    <mergeCell ref="D4:E4"/>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2119</v>
      </c>
      <c r="B1" s="1" t="s">
        <v>2</v>
      </c>
      <c r="C1" s="1" t="s">
        <v>2</v>
      </c>
      <c r="D1" s="1" t="s">
        <v>30</v>
      </c>
    </row>
    <row r="2" spans="1:4" x14ac:dyDescent="0.25">
      <c r="A2" s="1" t="s">
        <v>27</v>
      </c>
      <c r="B2" s="1" t="s">
        <v>28</v>
      </c>
      <c r="C2" s="1" t="s">
        <v>29</v>
      </c>
      <c r="D2" s="1" t="s">
        <v>29</v>
      </c>
    </row>
    <row r="3" spans="1:4" ht="45" x14ac:dyDescent="0.25">
      <c r="A3" s="7" t="s">
        <v>2120</v>
      </c>
      <c r="B3" s="3" t="s">
        <v>32</v>
      </c>
      <c r="C3" s="3" t="s">
        <v>32</v>
      </c>
      <c r="D3" s="3" t="s">
        <v>32</v>
      </c>
    </row>
    <row r="4" spans="1:4" x14ac:dyDescent="0.25">
      <c r="A4" s="2" t="s">
        <v>2121</v>
      </c>
      <c r="B4" s="8">
        <v>11.6</v>
      </c>
      <c r="C4" s="3">
        <v>695.4</v>
      </c>
      <c r="D4" s="3">
        <v>630.1</v>
      </c>
    </row>
  </sheetData>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x14ac:dyDescent="0.25"/>
  <cols>
    <col min="1" max="1" width="36.5703125" bestFit="1" customWidth="1"/>
    <col min="2" max="5" width="12.5703125" bestFit="1" customWidth="1"/>
    <col min="6" max="9" width="19.28515625" bestFit="1" customWidth="1"/>
    <col min="10" max="13" width="28.140625" bestFit="1" customWidth="1"/>
    <col min="14" max="19" width="22.140625" bestFit="1" customWidth="1"/>
    <col min="20" max="22" width="28.140625" bestFit="1" customWidth="1"/>
    <col min="23" max="25" width="18.28515625" bestFit="1" customWidth="1"/>
    <col min="26" max="28" width="19.28515625" bestFit="1" customWidth="1"/>
    <col min="29" max="31" width="28.140625" bestFit="1" customWidth="1"/>
    <col min="32" max="34" width="16.42578125" bestFit="1" customWidth="1"/>
    <col min="35" max="37" width="19.28515625" bestFit="1" customWidth="1"/>
    <col min="38" max="40" width="28.140625" bestFit="1" customWidth="1"/>
  </cols>
  <sheetData>
    <row r="1" spans="1:40" ht="15" customHeight="1" x14ac:dyDescent="0.25">
      <c r="A1" s="1" t="s">
        <v>21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row>
    <row r="2" spans="1:40" x14ac:dyDescent="0.25">
      <c r="A2" s="1" t="s">
        <v>27</v>
      </c>
      <c r="B2" s="1" t="s">
        <v>2</v>
      </c>
      <c r="C2" s="1" t="s">
        <v>2</v>
      </c>
      <c r="D2" s="1" t="s">
        <v>30</v>
      </c>
      <c r="E2" s="1" t="s">
        <v>78</v>
      </c>
      <c r="F2" s="1" t="s">
        <v>2</v>
      </c>
      <c r="G2" s="1" t="s">
        <v>2</v>
      </c>
      <c r="H2" s="1" t="s">
        <v>30</v>
      </c>
      <c r="I2" s="1" t="s">
        <v>78</v>
      </c>
      <c r="J2" s="1" t="s">
        <v>2</v>
      </c>
      <c r="K2" s="1" t="s">
        <v>2</v>
      </c>
      <c r="L2" s="1" t="s">
        <v>30</v>
      </c>
      <c r="M2" s="1" t="s">
        <v>78</v>
      </c>
      <c r="N2" s="1" t="s">
        <v>2</v>
      </c>
      <c r="O2" s="1" t="s">
        <v>30</v>
      </c>
      <c r="P2" s="1" t="s">
        <v>78</v>
      </c>
      <c r="Q2" s="1" t="s">
        <v>2</v>
      </c>
      <c r="R2" s="1" t="s">
        <v>30</v>
      </c>
      <c r="S2" s="1" t="s">
        <v>78</v>
      </c>
      <c r="T2" s="1" t="s">
        <v>2</v>
      </c>
      <c r="U2" s="1" t="s">
        <v>30</v>
      </c>
      <c r="V2" s="1" t="s">
        <v>78</v>
      </c>
      <c r="W2" s="1" t="s">
        <v>2</v>
      </c>
      <c r="X2" s="1" t="s">
        <v>30</v>
      </c>
      <c r="Y2" s="1" t="s">
        <v>78</v>
      </c>
      <c r="Z2" s="1" t="s">
        <v>2</v>
      </c>
      <c r="AA2" s="1" t="s">
        <v>30</v>
      </c>
      <c r="AB2" s="1" t="s">
        <v>78</v>
      </c>
      <c r="AC2" s="1" t="s">
        <v>2</v>
      </c>
      <c r="AD2" s="1" t="s">
        <v>30</v>
      </c>
      <c r="AE2" s="1" t="s">
        <v>78</v>
      </c>
      <c r="AF2" s="1" t="s">
        <v>2</v>
      </c>
      <c r="AG2" s="1" t="s">
        <v>30</v>
      </c>
      <c r="AH2" s="1" t="s">
        <v>78</v>
      </c>
      <c r="AI2" s="1" t="s">
        <v>2</v>
      </c>
      <c r="AJ2" s="1" t="s">
        <v>30</v>
      </c>
      <c r="AK2" s="1" t="s">
        <v>78</v>
      </c>
      <c r="AL2" s="1" t="s">
        <v>2</v>
      </c>
      <c r="AM2" s="1" t="s">
        <v>30</v>
      </c>
      <c r="AN2" s="1" t="s">
        <v>78</v>
      </c>
    </row>
    <row r="3" spans="1:40" x14ac:dyDescent="0.25">
      <c r="A3" s="1"/>
      <c r="B3" s="1" t="s">
        <v>28</v>
      </c>
      <c r="C3" s="1" t="s">
        <v>29</v>
      </c>
      <c r="D3" s="1" t="s">
        <v>29</v>
      </c>
      <c r="E3" s="1" t="s">
        <v>29</v>
      </c>
      <c r="F3" s="1" t="s">
        <v>2123</v>
      </c>
      <c r="G3" s="1" t="s">
        <v>2123</v>
      </c>
      <c r="H3" s="1" t="s">
        <v>2123</v>
      </c>
      <c r="I3" s="1" t="s">
        <v>2123</v>
      </c>
      <c r="J3" s="1" t="s">
        <v>2124</v>
      </c>
      <c r="K3" s="1" t="s">
        <v>2124</v>
      </c>
      <c r="L3" s="1" t="s">
        <v>2124</v>
      </c>
      <c r="M3" s="1" t="s">
        <v>2124</v>
      </c>
      <c r="N3" s="1" t="s">
        <v>1791</v>
      </c>
      <c r="O3" s="1" t="s">
        <v>1791</v>
      </c>
      <c r="P3" s="1" t="s">
        <v>1791</v>
      </c>
      <c r="Q3" s="1" t="s">
        <v>1791</v>
      </c>
      <c r="R3" s="1" t="s">
        <v>1791</v>
      </c>
      <c r="S3" s="1" t="s">
        <v>1791</v>
      </c>
      <c r="T3" s="1" t="s">
        <v>1791</v>
      </c>
      <c r="U3" s="1" t="s">
        <v>1791</v>
      </c>
      <c r="V3" s="1" t="s">
        <v>1791</v>
      </c>
      <c r="W3" s="1" t="s">
        <v>2125</v>
      </c>
      <c r="X3" s="1" t="s">
        <v>2125</v>
      </c>
      <c r="Y3" s="1" t="s">
        <v>2125</v>
      </c>
      <c r="Z3" s="1" t="s">
        <v>2125</v>
      </c>
      <c r="AA3" s="1" t="s">
        <v>2125</v>
      </c>
      <c r="AB3" s="1" t="s">
        <v>2125</v>
      </c>
      <c r="AC3" s="1" t="s">
        <v>2125</v>
      </c>
      <c r="AD3" s="1" t="s">
        <v>2125</v>
      </c>
      <c r="AE3" s="1" t="s">
        <v>2125</v>
      </c>
      <c r="AF3" s="1" t="s">
        <v>2126</v>
      </c>
      <c r="AG3" s="1" t="s">
        <v>2126</v>
      </c>
      <c r="AH3" s="1" t="s">
        <v>2126</v>
      </c>
      <c r="AI3" s="1" t="s">
        <v>2126</v>
      </c>
      <c r="AJ3" s="1" t="s">
        <v>2126</v>
      </c>
      <c r="AK3" s="1" t="s">
        <v>2126</v>
      </c>
      <c r="AL3" s="1" t="s">
        <v>2126</v>
      </c>
      <c r="AM3" s="1" t="s">
        <v>2126</v>
      </c>
      <c r="AN3" s="1" t="s">
        <v>2126</v>
      </c>
    </row>
    <row r="4" spans="1:40" x14ac:dyDescent="0.25">
      <c r="A4" s="1"/>
      <c r="B4" s="1"/>
      <c r="C4" s="1"/>
      <c r="D4" s="1"/>
      <c r="E4" s="1"/>
      <c r="F4" s="1" t="s">
        <v>28</v>
      </c>
      <c r="G4" s="1" t="s">
        <v>29</v>
      </c>
      <c r="H4" s="1" t="s">
        <v>29</v>
      </c>
      <c r="I4" s="1" t="s">
        <v>29</v>
      </c>
      <c r="J4" s="1" t="s">
        <v>28</v>
      </c>
      <c r="K4" s="1" t="s">
        <v>29</v>
      </c>
      <c r="L4" s="1" t="s">
        <v>29</v>
      </c>
      <c r="M4" s="1" t="s">
        <v>29</v>
      </c>
      <c r="N4" s="1" t="s">
        <v>29</v>
      </c>
      <c r="O4" s="1" t="s">
        <v>29</v>
      </c>
      <c r="P4" s="1" t="s">
        <v>29</v>
      </c>
      <c r="Q4" s="1" t="s">
        <v>2123</v>
      </c>
      <c r="R4" s="1" t="s">
        <v>2123</v>
      </c>
      <c r="S4" s="1" t="s">
        <v>2123</v>
      </c>
      <c r="T4" s="1" t="s">
        <v>2124</v>
      </c>
      <c r="U4" s="1" t="s">
        <v>2124</v>
      </c>
      <c r="V4" s="1" t="s">
        <v>2124</v>
      </c>
      <c r="W4" s="1" t="s">
        <v>29</v>
      </c>
      <c r="X4" s="1" t="s">
        <v>29</v>
      </c>
      <c r="Y4" s="1" t="s">
        <v>29</v>
      </c>
      <c r="Z4" s="1" t="s">
        <v>2123</v>
      </c>
      <c r="AA4" s="1" t="s">
        <v>2123</v>
      </c>
      <c r="AB4" s="1" t="s">
        <v>2123</v>
      </c>
      <c r="AC4" s="1" t="s">
        <v>2124</v>
      </c>
      <c r="AD4" s="1" t="s">
        <v>2124</v>
      </c>
      <c r="AE4" s="1" t="s">
        <v>2124</v>
      </c>
      <c r="AF4" s="1" t="s">
        <v>29</v>
      </c>
      <c r="AG4" s="1" t="s">
        <v>29</v>
      </c>
      <c r="AH4" s="1" t="s">
        <v>29</v>
      </c>
      <c r="AI4" s="1" t="s">
        <v>2123</v>
      </c>
      <c r="AJ4" s="1" t="s">
        <v>2123</v>
      </c>
      <c r="AK4" s="1" t="s">
        <v>2123</v>
      </c>
      <c r="AL4" s="1" t="s">
        <v>2124</v>
      </c>
      <c r="AM4" s="1" t="s">
        <v>2124</v>
      </c>
      <c r="AN4" s="1" t="s">
        <v>2124</v>
      </c>
    </row>
    <row r="5" spans="1:40" x14ac:dyDescent="0.25">
      <c r="A5" s="1"/>
      <c r="B5" s="1"/>
      <c r="C5" s="1"/>
      <c r="D5" s="1"/>
      <c r="E5" s="1"/>
      <c r="F5" s="1"/>
      <c r="G5" s="1"/>
      <c r="H5" s="1"/>
      <c r="I5" s="1"/>
      <c r="J5" s="1"/>
      <c r="K5" s="1"/>
      <c r="L5" s="1"/>
      <c r="M5" s="1"/>
      <c r="N5" s="1"/>
      <c r="O5" s="1"/>
      <c r="P5" s="1"/>
      <c r="Q5" s="1" t="s">
        <v>29</v>
      </c>
      <c r="R5" s="1" t="s">
        <v>29</v>
      </c>
      <c r="S5" s="1" t="s">
        <v>29</v>
      </c>
      <c r="T5" s="1" t="s">
        <v>29</v>
      </c>
      <c r="U5" s="1" t="s">
        <v>29</v>
      </c>
      <c r="V5" s="1" t="s">
        <v>29</v>
      </c>
      <c r="W5" s="1"/>
      <c r="X5" s="1"/>
      <c r="Y5" s="1"/>
      <c r="Z5" s="1" t="s">
        <v>29</v>
      </c>
      <c r="AA5" s="1" t="s">
        <v>29</v>
      </c>
      <c r="AB5" s="1" t="s">
        <v>29</v>
      </c>
      <c r="AC5" s="1" t="s">
        <v>29</v>
      </c>
      <c r="AD5" s="1" t="s">
        <v>29</v>
      </c>
      <c r="AE5" s="1" t="s">
        <v>29</v>
      </c>
      <c r="AF5" s="1"/>
      <c r="AG5" s="1"/>
      <c r="AH5" s="1"/>
      <c r="AI5" s="1" t="s">
        <v>29</v>
      </c>
      <c r="AJ5" s="1" t="s">
        <v>29</v>
      </c>
      <c r="AK5" s="1" t="s">
        <v>29</v>
      </c>
      <c r="AL5" s="1" t="s">
        <v>29</v>
      </c>
      <c r="AM5" s="1" t="s">
        <v>29</v>
      </c>
      <c r="AN5" s="1" t="s">
        <v>29</v>
      </c>
    </row>
    <row r="6" spans="1:40" ht="30" x14ac:dyDescent="0.25">
      <c r="A6" s="7" t="s">
        <v>2127</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c r="AB6" s="3" t="s">
        <v>32</v>
      </c>
      <c r="AC6" s="3" t="s">
        <v>32</v>
      </c>
      <c r="AD6" s="3" t="s">
        <v>32</v>
      </c>
      <c r="AE6" s="3" t="s">
        <v>32</v>
      </c>
      <c r="AF6" s="3" t="s">
        <v>32</v>
      </c>
      <c r="AG6" s="3" t="s">
        <v>32</v>
      </c>
      <c r="AH6" s="3" t="s">
        <v>32</v>
      </c>
      <c r="AI6" s="3" t="s">
        <v>32</v>
      </c>
      <c r="AJ6" s="3" t="s">
        <v>32</v>
      </c>
      <c r="AK6" s="3" t="s">
        <v>32</v>
      </c>
      <c r="AL6" s="3" t="s">
        <v>32</v>
      </c>
      <c r="AM6" s="3" t="s">
        <v>32</v>
      </c>
      <c r="AN6" s="3" t="s">
        <v>32</v>
      </c>
    </row>
    <row r="7" spans="1:40" ht="30" x14ac:dyDescent="0.25">
      <c r="A7" s="2" t="s">
        <v>2128</v>
      </c>
      <c r="B7" s="8">
        <v>3209.6</v>
      </c>
      <c r="C7" s="9">
        <v>192572.1</v>
      </c>
      <c r="D7" s="9">
        <v>157076.5</v>
      </c>
      <c r="E7" s="5">
        <v>126392</v>
      </c>
      <c r="F7" s="8">
        <v>3209.6</v>
      </c>
      <c r="G7" s="9">
        <v>192572.1</v>
      </c>
      <c r="H7" s="9">
        <v>157076.5</v>
      </c>
      <c r="I7" s="5">
        <v>126392</v>
      </c>
      <c r="J7" s="11">
        <v>0</v>
      </c>
      <c r="K7" s="3">
        <v>0</v>
      </c>
      <c r="L7" s="3">
        <v>0</v>
      </c>
      <c r="M7" s="3">
        <v>0</v>
      </c>
      <c r="N7" s="9">
        <v>151578.5</v>
      </c>
      <c r="O7" s="9">
        <v>128292.8</v>
      </c>
      <c r="P7" s="9">
        <v>101013.6</v>
      </c>
      <c r="Q7" s="9">
        <v>105479.2</v>
      </c>
      <c r="R7" s="9">
        <v>88384.7</v>
      </c>
      <c r="S7" s="5">
        <v>73157</v>
      </c>
      <c r="T7" s="9">
        <v>46099.3</v>
      </c>
      <c r="U7" s="9">
        <v>39908.1</v>
      </c>
      <c r="V7" s="9">
        <v>27856.6</v>
      </c>
      <c r="W7" s="9">
        <v>33237.1</v>
      </c>
      <c r="X7" s="9">
        <v>27062.6</v>
      </c>
      <c r="Y7" s="5">
        <v>22881</v>
      </c>
      <c r="Z7" s="9">
        <v>82160.100000000006</v>
      </c>
      <c r="AA7" s="9">
        <v>68846.3</v>
      </c>
      <c r="AB7" s="5">
        <v>52357</v>
      </c>
      <c r="AC7" s="5">
        <v>-48923</v>
      </c>
      <c r="AD7" s="9">
        <v>-41783.699999999997</v>
      </c>
      <c r="AE7" s="5">
        <v>-29476</v>
      </c>
      <c r="AF7" s="9">
        <v>7756.5</v>
      </c>
      <c r="AG7" s="9">
        <v>1721.1</v>
      </c>
      <c r="AH7" s="9">
        <v>2497.4</v>
      </c>
      <c r="AI7" s="9">
        <v>4932.8</v>
      </c>
      <c r="AJ7" s="3">
        <v>-154.5</v>
      </c>
      <c r="AK7" s="3">
        <v>878</v>
      </c>
      <c r="AL7" s="9">
        <v>2823.7</v>
      </c>
      <c r="AM7" s="9">
        <v>1875.6</v>
      </c>
      <c r="AN7" s="9">
        <v>1619.4</v>
      </c>
    </row>
    <row r="8" spans="1:40" x14ac:dyDescent="0.25">
      <c r="A8" s="2" t="s">
        <v>1316</v>
      </c>
      <c r="B8" s="3">
        <v>290.5</v>
      </c>
      <c r="C8" s="9">
        <v>17428.099999999999</v>
      </c>
      <c r="D8" s="5">
        <v>12688</v>
      </c>
      <c r="E8" s="9">
        <v>7837.3</v>
      </c>
      <c r="F8" s="3" t="s">
        <v>32</v>
      </c>
      <c r="G8" s="3" t="s">
        <v>32</v>
      </c>
      <c r="H8" s="3" t="s">
        <v>32</v>
      </c>
      <c r="I8" s="3" t="s">
        <v>32</v>
      </c>
      <c r="J8" s="3" t="s">
        <v>32</v>
      </c>
      <c r="K8" s="3" t="s">
        <v>32</v>
      </c>
      <c r="L8" s="3" t="s">
        <v>32</v>
      </c>
      <c r="M8" s="3" t="s">
        <v>32</v>
      </c>
      <c r="N8" s="9">
        <v>14942.4</v>
      </c>
      <c r="O8" s="9">
        <v>11107.1</v>
      </c>
      <c r="P8" s="9">
        <v>6445.6</v>
      </c>
      <c r="Q8" s="3" t="s">
        <v>32</v>
      </c>
      <c r="R8" s="3" t="s">
        <v>32</v>
      </c>
      <c r="S8" s="3" t="s">
        <v>32</v>
      </c>
      <c r="T8" s="3" t="s">
        <v>32</v>
      </c>
      <c r="U8" s="3" t="s">
        <v>32</v>
      </c>
      <c r="V8" s="3" t="s">
        <v>32</v>
      </c>
      <c r="W8" s="9">
        <v>2485.6999999999998</v>
      </c>
      <c r="X8" s="9">
        <v>1580.9</v>
      </c>
      <c r="Y8" s="9">
        <v>1391.7</v>
      </c>
      <c r="Z8" s="3" t="s">
        <v>32</v>
      </c>
      <c r="AA8" s="3" t="s">
        <v>32</v>
      </c>
      <c r="AB8" s="3" t="s">
        <v>32</v>
      </c>
      <c r="AC8" s="3" t="s">
        <v>32</v>
      </c>
      <c r="AD8" s="3" t="s">
        <v>32</v>
      </c>
      <c r="AE8" s="3" t="s">
        <v>32</v>
      </c>
      <c r="AF8" s="3">
        <v>0</v>
      </c>
      <c r="AG8" s="3">
        <v>0</v>
      </c>
      <c r="AH8" s="3">
        <v>0</v>
      </c>
      <c r="AI8" s="3" t="s">
        <v>32</v>
      </c>
      <c r="AJ8" s="3" t="s">
        <v>32</v>
      </c>
      <c r="AK8" s="3" t="s">
        <v>32</v>
      </c>
      <c r="AL8" s="3" t="s">
        <v>32</v>
      </c>
      <c r="AM8" s="3" t="s">
        <v>32</v>
      </c>
      <c r="AN8" s="3" t="s">
        <v>32</v>
      </c>
    </row>
    <row r="9" spans="1:40" ht="30" x14ac:dyDescent="0.25">
      <c r="A9" s="2" t="s">
        <v>1317</v>
      </c>
      <c r="B9" s="9">
        <v>2919.1</v>
      </c>
      <c r="C9" s="5">
        <v>175144</v>
      </c>
      <c r="D9" s="9">
        <v>144388.5</v>
      </c>
      <c r="E9" s="9">
        <v>118554.7</v>
      </c>
      <c r="F9" s="3" t="s">
        <v>32</v>
      </c>
      <c r="G9" s="3" t="s">
        <v>32</v>
      </c>
      <c r="H9" s="3" t="s">
        <v>32</v>
      </c>
      <c r="I9" s="3" t="s">
        <v>32</v>
      </c>
      <c r="J9" s="3" t="s">
        <v>32</v>
      </c>
      <c r="K9" s="3" t="s">
        <v>32</v>
      </c>
      <c r="L9" s="3" t="s">
        <v>32</v>
      </c>
      <c r="M9" s="3" t="s">
        <v>32</v>
      </c>
      <c r="N9" s="9">
        <v>136636.1</v>
      </c>
      <c r="O9" s="9">
        <v>117185.7</v>
      </c>
      <c r="P9" s="5">
        <v>94568</v>
      </c>
      <c r="Q9" s="3" t="s">
        <v>32</v>
      </c>
      <c r="R9" s="3" t="s">
        <v>32</v>
      </c>
      <c r="S9" s="3" t="s">
        <v>32</v>
      </c>
      <c r="T9" s="3" t="s">
        <v>32</v>
      </c>
      <c r="U9" s="3" t="s">
        <v>32</v>
      </c>
      <c r="V9" s="3" t="s">
        <v>32</v>
      </c>
      <c r="W9" s="9">
        <v>30751.4</v>
      </c>
      <c r="X9" s="9">
        <v>25481.7</v>
      </c>
      <c r="Y9" s="9">
        <v>21489.3</v>
      </c>
      <c r="Z9" s="3" t="s">
        <v>32</v>
      </c>
      <c r="AA9" s="3" t="s">
        <v>32</v>
      </c>
      <c r="AB9" s="3" t="s">
        <v>32</v>
      </c>
      <c r="AC9" s="3" t="s">
        <v>32</v>
      </c>
      <c r="AD9" s="3" t="s">
        <v>32</v>
      </c>
      <c r="AE9" s="3" t="s">
        <v>32</v>
      </c>
      <c r="AF9" s="9">
        <v>7756.5</v>
      </c>
      <c r="AG9" s="9">
        <v>1721.1</v>
      </c>
      <c r="AH9" s="9">
        <v>2497.4</v>
      </c>
      <c r="AI9" s="3" t="s">
        <v>32</v>
      </c>
      <c r="AJ9" s="3" t="s">
        <v>32</v>
      </c>
      <c r="AK9" s="3" t="s">
        <v>32</v>
      </c>
      <c r="AL9" s="3" t="s">
        <v>32</v>
      </c>
      <c r="AM9" s="3" t="s">
        <v>32</v>
      </c>
      <c r="AN9" s="3" t="s">
        <v>32</v>
      </c>
    </row>
    <row r="10" spans="1:40" x14ac:dyDescent="0.25">
      <c r="A10" s="2" t="s">
        <v>1318</v>
      </c>
      <c r="B10" s="9">
        <v>1180.5</v>
      </c>
      <c r="C10" s="9">
        <v>70834.5</v>
      </c>
      <c r="D10" s="9">
        <v>65177.4</v>
      </c>
      <c r="E10" s="9">
        <v>52595.5</v>
      </c>
      <c r="F10" s="3" t="s">
        <v>32</v>
      </c>
      <c r="G10" s="3" t="s">
        <v>32</v>
      </c>
      <c r="H10" s="3" t="s">
        <v>32</v>
      </c>
      <c r="I10" s="3" t="s">
        <v>32</v>
      </c>
      <c r="J10" s="3" t="s">
        <v>32</v>
      </c>
      <c r="K10" s="3" t="s">
        <v>32</v>
      </c>
      <c r="L10" s="3" t="s">
        <v>32</v>
      </c>
      <c r="M10" s="3" t="s">
        <v>32</v>
      </c>
      <c r="N10" s="9">
        <v>62670.8</v>
      </c>
      <c r="O10" s="9">
        <v>56181.9</v>
      </c>
      <c r="P10" s="9">
        <v>46193.599999999999</v>
      </c>
      <c r="Q10" s="3" t="s">
        <v>32</v>
      </c>
      <c r="R10" s="3" t="s">
        <v>32</v>
      </c>
      <c r="S10" s="3" t="s">
        <v>32</v>
      </c>
      <c r="T10" s="3" t="s">
        <v>32</v>
      </c>
      <c r="U10" s="3" t="s">
        <v>32</v>
      </c>
      <c r="V10" s="3" t="s">
        <v>32</v>
      </c>
      <c r="W10" s="9">
        <v>8551.4</v>
      </c>
      <c r="X10" s="5">
        <v>6619</v>
      </c>
      <c r="Y10" s="9">
        <v>7609.4</v>
      </c>
      <c r="Z10" s="3" t="s">
        <v>32</v>
      </c>
      <c r="AA10" s="3" t="s">
        <v>32</v>
      </c>
      <c r="AB10" s="3" t="s">
        <v>32</v>
      </c>
      <c r="AC10" s="3" t="s">
        <v>32</v>
      </c>
      <c r="AD10" s="3" t="s">
        <v>32</v>
      </c>
      <c r="AE10" s="3" t="s">
        <v>32</v>
      </c>
      <c r="AF10" s="3">
        <v>-387.7</v>
      </c>
      <c r="AG10" s="9">
        <v>2376.5</v>
      </c>
      <c r="AH10" s="9">
        <v>-1207.5</v>
      </c>
      <c r="AI10" s="3" t="s">
        <v>32</v>
      </c>
      <c r="AJ10" s="3" t="s">
        <v>32</v>
      </c>
      <c r="AK10" s="3" t="s">
        <v>32</v>
      </c>
      <c r="AL10" s="3" t="s">
        <v>32</v>
      </c>
      <c r="AM10" s="3" t="s">
        <v>32</v>
      </c>
      <c r="AN10" s="3" t="s">
        <v>32</v>
      </c>
    </row>
    <row r="11" spans="1:40" x14ac:dyDescent="0.25">
      <c r="A11" s="2" t="s">
        <v>1320</v>
      </c>
      <c r="B11" s="9">
        <v>-2070.4</v>
      </c>
      <c r="C11" s="9">
        <v>-124228.1</v>
      </c>
      <c r="D11" s="9">
        <v>-117591.1</v>
      </c>
      <c r="E11" s="9">
        <v>-97313.5</v>
      </c>
      <c r="F11" s="3" t="s">
        <v>32</v>
      </c>
      <c r="G11" s="3" t="s">
        <v>32</v>
      </c>
      <c r="H11" s="3" t="s">
        <v>32</v>
      </c>
      <c r="I11" s="3" t="s">
        <v>32</v>
      </c>
      <c r="J11" s="3" t="s">
        <v>32</v>
      </c>
      <c r="K11" s="3" t="s">
        <v>32</v>
      </c>
      <c r="L11" s="3" t="s">
        <v>32</v>
      </c>
      <c r="M11" s="3" t="s">
        <v>32</v>
      </c>
      <c r="N11" s="9">
        <v>-116511.1</v>
      </c>
      <c r="O11" s="9">
        <v>-105510.9</v>
      </c>
      <c r="P11" s="9">
        <v>-86131.7</v>
      </c>
      <c r="Q11" s="3" t="s">
        <v>32</v>
      </c>
      <c r="R11" s="3" t="s">
        <v>32</v>
      </c>
      <c r="S11" s="3" t="s">
        <v>32</v>
      </c>
      <c r="T11" s="3" t="s">
        <v>32</v>
      </c>
      <c r="U11" s="3" t="s">
        <v>32</v>
      </c>
      <c r="V11" s="3" t="s">
        <v>32</v>
      </c>
      <c r="W11" s="9">
        <v>-6354.4</v>
      </c>
      <c r="X11" s="9">
        <v>-9803.2999999999993</v>
      </c>
      <c r="Y11" s="9">
        <v>-8146.5</v>
      </c>
      <c r="Z11" s="3" t="s">
        <v>32</v>
      </c>
      <c r="AA11" s="3" t="s">
        <v>32</v>
      </c>
      <c r="AB11" s="3" t="s">
        <v>32</v>
      </c>
      <c r="AC11" s="3" t="s">
        <v>32</v>
      </c>
      <c r="AD11" s="3" t="s">
        <v>32</v>
      </c>
      <c r="AE11" s="3" t="s">
        <v>32</v>
      </c>
      <c r="AF11" s="9">
        <v>-1362.6</v>
      </c>
      <c r="AG11" s="9">
        <v>-2276.9</v>
      </c>
      <c r="AH11" s="9">
        <v>-3035.3</v>
      </c>
      <c r="AI11" s="3" t="s">
        <v>32</v>
      </c>
      <c r="AJ11" s="3" t="s">
        <v>32</v>
      </c>
      <c r="AK11" s="3" t="s">
        <v>32</v>
      </c>
      <c r="AL11" s="3" t="s">
        <v>32</v>
      </c>
      <c r="AM11" s="3" t="s">
        <v>32</v>
      </c>
      <c r="AN11" s="3" t="s">
        <v>32</v>
      </c>
    </row>
    <row r="12" spans="1:40" x14ac:dyDescent="0.25">
      <c r="A12" s="2" t="s">
        <v>108</v>
      </c>
      <c r="B12" s="9">
        <v>2029.2</v>
      </c>
      <c r="C12" s="9">
        <v>121750.39999999999</v>
      </c>
      <c r="D12" s="9">
        <v>91974.8</v>
      </c>
      <c r="E12" s="9">
        <v>73836.7</v>
      </c>
      <c r="F12" s="3" t="s">
        <v>32</v>
      </c>
      <c r="G12" s="3" t="s">
        <v>32</v>
      </c>
      <c r="H12" s="3" t="s">
        <v>32</v>
      </c>
      <c r="I12" s="3" t="s">
        <v>32</v>
      </c>
      <c r="J12" s="3" t="s">
        <v>32</v>
      </c>
      <c r="K12" s="3" t="s">
        <v>32</v>
      </c>
      <c r="L12" s="3" t="s">
        <v>32</v>
      </c>
      <c r="M12" s="3" t="s">
        <v>32</v>
      </c>
      <c r="N12" s="9">
        <v>82795.8</v>
      </c>
      <c r="O12" s="9">
        <v>67856.7</v>
      </c>
      <c r="P12" s="9">
        <v>54629.9</v>
      </c>
      <c r="Q12" s="3" t="s">
        <v>32</v>
      </c>
      <c r="R12" s="3" t="s">
        <v>32</v>
      </c>
      <c r="S12" s="3" t="s">
        <v>32</v>
      </c>
      <c r="T12" s="3" t="s">
        <v>32</v>
      </c>
      <c r="U12" s="3" t="s">
        <v>32</v>
      </c>
      <c r="V12" s="3" t="s">
        <v>32</v>
      </c>
      <c r="W12" s="9">
        <v>32948.400000000001</v>
      </c>
      <c r="X12" s="9">
        <v>22297.4</v>
      </c>
      <c r="Y12" s="9">
        <v>20952.2</v>
      </c>
      <c r="Z12" s="3" t="s">
        <v>32</v>
      </c>
      <c r="AA12" s="3" t="s">
        <v>32</v>
      </c>
      <c r="AB12" s="3" t="s">
        <v>32</v>
      </c>
      <c r="AC12" s="3" t="s">
        <v>32</v>
      </c>
      <c r="AD12" s="3" t="s">
        <v>32</v>
      </c>
      <c r="AE12" s="3" t="s">
        <v>32</v>
      </c>
      <c r="AF12" s="9">
        <v>6006.2</v>
      </c>
      <c r="AG12" s="9">
        <v>1820.7</v>
      </c>
      <c r="AH12" s="9">
        <v>-1745.4</v>
      </c>
      <c r="AI12" s="3" t="s">
        <v>32</v>
      </c>
      <c r="AJ12" s="3" t="s">
        <v>32</v>
      </c>
      <c r="AK12" s="3" t="s">
        <v>32</v>
      </c>
      <c r="AL12" s="3" t="s">
        <v>32</v>
      </c>
      <c r="AM12" s="3" t="s">
        <v>32</v>
      </c>
      <c r="AN12" s="3" t="s">
        <v>32</v>
      </c>
    </row>
    <row r="13" spans="1:40" x14ac:dyDescent="0.25">
      <c r="A13" s="7" t="s">
        <v>1335</v>
      </c>
      <c r="B13" s="3" t="s">
        <v>32</v>
      </c>
      <c r="C13" s="3" t="s">
        <v>32</v>
      </c>
      <c r="D13" s="3" t="s">
        <v>32</v>
      </c>
      <c r="E13" s="3" t="s">
        <v>32</v>
      </c>
      <c r="F13" s="3" t="s">
        <v>32</v>
      </c>
      <c r="G13" s="3" t="s">
        <v>32</v>
      </c>
      <c r="H13" s="3" t="s">
        <v>32</v>
      </c>
      <c r="I13" s="3" t="s">
        <v>32</v>
      </c>
      <c r="J13" s="3" t="s">
        <v>32</v>
      </c>
      <c r="K13" s="3" t="s">
        <v>32</v>
      </c>
      <c r="L13" s="3" t="s">
        <v>32</v>
      </c>
      <c r="M13" s="3" t="s">
        <v>32</v>
      </c>
      <c r="N13" s="3" t="s">
        <v>32</v>
      </c>
      <c r="O13" s="3" t="s">
        <v>32</v>
      </c>
      <c r="P13" s="3" t="s">
        <v>32</v>
      </c>
      <c r="Q13" s="3" t="s">
        <v>32</v>
      </c>
      <c r="R13" s="3" t="s">
        <v>32</v>
      </c>
      <c r="S13" s="3" t="s">
        <v>32</v>
      </c>
      <c r="T13" s="3" t="s">
        <v>32</v>
      </c>
      <c r="U13" s="3" t="s">
        <v>32</v>
      </c>
      <c r="V13" s="3" t="s">
        <v>32</v>
      </c>
      <c r="W13" s="3" t="s">
        <v>32</v>
      </c>
      <c r="X13" s="3" t="s">
        <v>32</v>
      </c>
      <c r="Y13" s="3" t="s">
        <v>32</v>
      </c>
      <c r="Z13" s="3" t="s">
        <v>32</v>
      </c>
      <c r="AA13" s="3" t="s">
        <v>32</v>
      </c>
      <c r="AB13" s="3" t="s">
        <v>32</v>
      </c>
      <c r="AC13" s="3" t="s">
        <v>32</v>
      </c>
      <c r="AD13" s="3" t="s">
        <v>32</v>
      </c>
      <c r="AE13" s="3" t="s">
        <v>32</v>
      </c>
      <c r="AF13" s="3" t="s">
        <v>32</v>
      </c>
      <c r="AG13" s="3" t="s">
        <v>32</v>
      </c>
      <c r="AH13" s="3" t="s">
        <v>32</v>
      </c>
      <c r="AI13" s="3" t="s">
        <v>32</v>
      </c>
      <c r="AJ13" s="3" t="s">
        <v>32</v>
      </c>
      <c r="AK13" s="3" t="s">
        <v>32</v>
      </c>
      <c r="AL13" s="3" t="s">
        <v>32</v>
      </c>
      <c r="AM13" s="3" t="s">
        <v>32</v>
      </c>
      <c r="AN13" s="3" t="s">
        <v>32</v>
      </c>
    </row>
    <row r="14" spans="1:40" x14ac:dyDescent="0.25">
      <c r="A14" s="2" t="s">
        <v>1336</v>
      </c>
      <c r="B14" s="8">
        <v>85423.5</v>
      </c>
      <c r="C14" s="9">
        <v>5125407.3</v>
      </c>
      <c r="D14" s="9">
        <v>4370906.0999999996</v>
      </c>
      <c r="E14" s="9">
        <v>3571155.7</v>
      </c>
      <c r="F14" s="3" t="s">
        <v>32</v>
      </c>
      <c r="G14" s="3" t="s">
        <v>32</v>
      </c>
      <c r="H14" s="3" t="s">
        <v>32</v>
      </c>
      <c r="I14" s="3" t="s">
        <v>32</v>
      </c>
      <c r="J14" s="3" t="s">
        <v>32</v>
      </c>
      <c r="K14" s="3" t="s">
        <v>32</v>
      </c>
      <c r="L14" s="3" t="s">
        <v>32</v>
      </c>
      <c r="M14" s="3" t="s">
        <v>32</v>
      </c>
      <c r="N14" s="9">
        <v>2838734.3</v>
      </c>
      <c r="O14" s="9">
        <v>2301087.4</v>
      </c>
      <c r="P14" s="9">
        <v>1843971.3</v>
      </c>
      <c r="Q14" s="3" t="s">
        <v>32</v>
      </c>
      <c r="R14" s="3" t="s">
        <v>32</v>
      </c>
      <c r="S14" s="3" t="s">
        <v>32</v>
      </c>
      <c r="T14" s="3" t="s">
        <v>32</v>
      </c>
      <c r="U14" s="3" t="s">
        <v>32</v>
      </c>
      <c r="V14" s="3" t="s">
        <v>32</v>
      </c>
      <c r="W14" s="9">
        <v>1776968.9</v>
      </c>
      <c r="X14" s="5">
        <v>1684462</v>
      </c>
      <c r="Y14" s="9">
        <v>1344261.7</v>
      </c>
      <c r="Z14" s="3" t="s">
        <v>32</v>
      </c>
      <c r="AA14" s="3" t="s">
        <v>32</v>
      </c>
      <c r="AB14" s="3" t="s">
        <v>32</v>
      </c>
      <c r="AC14" s="3" t="s">
        <v>32</v>
      </c>
      <c r="AD14" s="3" t="s">
        <v>32</v>
      </c>
      <c r="AE14" s="3" t="s">
        <v>32</v>
      </c>
      <c r="AF14" s="9">
        <v>509704.1</v>
      </c>
      <c r="AG14" s="9">
        <v>385356.7</v>
      </c>
      <c r="AH14" s="9">
        <v>382922.7</v>
      </c>
      <c r="AI14" s="3" t="s">
        <v>32</v>
      </c>
      <c r="AJ14" s="3" t="s">
        <v>32</v>
      </c>
      <c r="AK14" s="3" t="s">
        <v>32</v>
      </c>
      <c r="AL14" s="3" t="s">
        <v>32</v>
      </c>
      <c r="AM14" s="3" t="s">
        <v>32</v>
      </c>
      <c r="AN14" s="3" t="s">
        <v>32</v>
      </c>
    </row>
  </sheetData>
  <mergeCells count="1">
    <mergeCell ref="B1:AN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29</v>
      </c>
      <c r="B1" s="6" t="s">
        <v>2</v>
      </c>
      <c r="C1" s="6" t="s">
        <v>30</v>
      </c>
    </row>
    <row r="2" spans="1:3" x14ac:dyDescent="0.25">
      <c r="A2" s="1" t="s">
        <v>27</v>
      </c>
      <c r="B2" s="6"/>
      <c r="C2" s="6"/>
    </row>
    <row r="3" spans="1:3" x14ac:dyDescent="0.25">
      <c r="A3" s="7" t="s">
        <v>2130</v>
      </c>
      <c r="B3" s="3" t="s">
        <v>32</v>
      </c>
      <c r="C3" s="3" t="s">
        <v>32</v>
      </c>
    </row>
    <row r="4" spans="1:3" ht="45" x14ac:dyDescent="0.25">
      <c r="A4" s="2" t="s">
        <v>2131</v>
      </c>
      <c r="B4" s="9">
        <v>2492.1999999999998</v>
      </c>
      <c r="C4" s="9">
        <v>2918.7</v>
      </c>
    </row>
    <row r="5" spans="1:3" ht="45" x14ac:dyDescent="0.25">
      <c r="A5" s="2" t="s">
        <v>2132</v>
      </c>
      <c r="B5" s="9">
        <v>4090.9</v>
      </c>
      <c r="C5" s="9">
        <v>7152.1</v>
      </c>
    </row>
    <row r="6" spans="1:3" ht="45" x14ac:dyDescent="0.25">
      <c r="A6" s="2" t="s">
        <v>2133</v>
      </c>
      <c r="B6" s="3">
        <v>747.8</v>
      </c>
      <c r="C6" s="3">
        <v>643</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134</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x14ac:dyDescent="0.25">
      <c r="A4" s="7" t="s">
        <v>2135</v>
      </c>
      <c r="B4" s="3" t="s">
        <v>32</v>
      </c>
      <c r="C4" s="3" t="s">
        <v>32</v>
      </c>
      <c r="D4" s="3" t="s">
        <v>32</v>
      </c>
      <c r="E4" s="3" t="s">
        <v>32</v>
      </c>
    </row>
    <row r="5" spans="1:5" ht="45" x14ac:dyDescent="0.25">
      <c r="A5" s="2" t="s">
        <v>1365</v>
      </c>
      <c r="B5" s="8">
        <v>127.6</v>
      </c>
      <c r="C5" s="9">
        <v>7655.7</v>
      </c>
      <c r="D5" s="9">
        <v>7006.1</v>
      </c>
      <c r="E5" s="5">
        <v>5382</v>
      </c>
    </row>
    <row r="6" spans="1:5" ht="30" x14ac:dyDescent="0.25">
      <c r="A6" s="2" t="s">
        <v>1367</v>
      </c>
      <c r="B6" s="11">
        <v>5</v>
      </c>
      <c r="C6" s="3">
        <v>297</v>
      </c>
      <c r="D6" s="3">
        <v>242.2</v>
      </c>
      <c r="E6" s="3">
        <v>241.7</v>
      </c>
    </row>
  </sheetData>
  <mergeCells count="1">
    <mergeCell ref="B1:E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36</v>
      </c>
      <c r="B1" s="1" t="s">
        <v>2</v>
      </c>
      <c r="C1" s="1" t="s">
        <v>2</v>
      </c>
    </row>
    <row r="2" spans="1:3" x14ac:dyDescent="0.25">
      <c r="A2" s="1" t="s">
        <v>27</v>
      </c>
      <c r="B2" s="1" t="s">
        <v>28</v>
      </c>
      <c r="C2" s="1" t="s">
        <v>29</v>
      </c>
    </row>
    <row r="3" spans="1:3" x14ac:dyDescent="0.25">
      <c r="A3" s="7" t="s">
        <v>2135</v>
      </c>
      <c r="B3" s="3" t="s">
        <v>32</v>
      </c>
      <c r="C3" s="3" t="s">
        <v>32</v>
      </c>
    </row>
    <row r="4" spans="1:3" x14ac:dyDescent="0.25">
      <c r="A4" s="2">
        <v>2015</v>
      </c>
      <c r="B4" s="8">
        <v>113.3</v>
      </c>
      <c r="C4" s="9">
        <v>6798.4</v>
      </c>
    </row>
    <row r="5" spans="1:3" x14ac:dyDescent="0.25">
      <c r="A5" s="2">
        <v>2016</v>
      </c>
      <c r="B5" s="3">
        <v>108.8</v>
      </c>
      <c r="C5" s="9">
        <v>6528.2</v>
      </c>
    </row>
    <row r="6" spans="1:3" x14ac:dyDescent="0.25">
      <c r="A6" s="2">
        <v>2017</v>
      </c>
      <c r="B6" s="3">
        <v>105.3</v>
      </c>
      <c r="C6" s="9">
        <v>6318.2</v>
      </c>
    </row>
    <row r="7" spans="1:3" x14ac:dyDescent="0.25">
      <c r="A7" s="2">
        <v>2018</v>
      </c>
      <c r="B7" s="3">
        <v>92.1</v>
      </c>
      <c r="C7" s="5">
        <v>5528</v>
      </c>
    </row>
    <row r="8" spans="1:3" x14ac:dyDescent="0.25">
      <c r="A8" s="2">
        <v>2019</v>
      </c>
      <c r="B8" s="3">
        <v>74.900000000000006</v>
      </c>
      <c r="C8" s="9">
        <v>4491.8999999999996</v>
      </c>
    </row>
    <row r="9" spans="1:3" x14ac:dyDescent="0.25">
      <c r="A9" s="2" t="s">
        <v>757</v>
      </c>
      <c r="B9" s="3">
        <v>206.6</v>
      </c>
      <c r="C9" s="9">
        <v>12396.2</v>
      </c>
    </row>
    <row r="10" spans="1:3" x14ac:dyDescent="0.25">
      <c r="A10" s="2" t="s">
        <v>185</v>
      </c>
      <c r="B10" s="11">
        <v>701</v>
      </c>
      <c r="C10" s="9">
        <v>42060.9</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37</v>
      </c>
      <c r="B1" s="6" t="s">
        <v>1</v>
      </c>
      <c r="C1" s="6"/>
      <c r="D1" s="6"/>
    </row>
    <row r="2" spans="1:4" x14ac:dyDescent="0.25">
      <c r="A2" s="1" t="s">
        <v>27</v>
      </c>
      <c r="B2" s="1" t="s">
        <v>2</v>
      </c>
      <c r="C2" s="1" t="s">
        <v>2</v>
      </c>
      <c r="D2" s="1" t="s">
        <v>30</v>
      </c>
    </row>
    <row r="3" spans="1:4" x14ac:dyDescent="0.25">
      <c r="A3" s="1"/>
      <c r="B3" s="1" t="s">
        <v>28</v>
      </c>
      <c r="C3" s="1" t="s">
        <v>29</v>
      </c>
      <c r="D3" s="1" t="s">
        <v>29</v>
      </c>
    </row>
    <row r="4" spans="1:4" ht="30" x14ac:dyDescent="0.25">
      <c r="A4" s="7" t="s">
        <v>2138</v>
      </c>
      <c r="B4" s="3" t="s">
        <v>32</v>
      </c>
      <c r="C4" s="3" t="s">
        <v>32</v>
      </c>
      <c r="D4" s="3" t="s">
        <v>32</v>
      </c>
    </row>
    <row r="5" spans="1:4" x14ac:dyDescent="0.25">
      <c r="A5" s="2" t="s">
        <v>1378</v>
      </c>
      <c r="B5" s="8">
        <v>21.7</v>
      </c>
      <c r="C5" s="9">
        <v>1300.7</v>
      </c>
      <c r="D5" s="3">
        <v>858</v>
      </c>
    </row>
    <row r="6" spans="1:4" x14ac:dyDescent="0.25">
      <c r="A6" s="2" t="s">
        <v>1381</v>
      </c>
      <c r="B6" s="3">
        <v>16.8</v>
      </c>
      <c r="C6" s="9">
        <v>1008.9</v>
      </c>
      <c r="D6" s="9">
        <v>1093.5</v>
      </c>
    </row>
    <row r="7" spans="1:4" x14ac:dyDescent="0.25">
      <c r="A7" s="2" t="s">
        <v>1382</v>
      </c>
      <c r="B7" s="3">
        <v>-9.6</v>
      </c>
      <c r="C7" s="3">
        <v>-577.20000000000005</v>
      </c>
      <c r="D7" s="3">
        <v>-626.5</v>
      </c>
    </row>
    <row r="8" spans="1:4" ht="30" x14ac:dyDescent="0.25">
      <c r="A8" s="2" t="s">
        <v>1386</v>
      </c>
      <c r="B8" s="3">
        <v>-3.7</v>
      </c>
      <c r="C8" s="3">
        <v>-223.3</v>
      </c>
      <c r="D8" s="3">
        <v>141.1</v>
      </c>
    </row>
    <row r="9" spans="1:4" ht="30" x14ac:dyDescent="0.25">
      <c r="A9" s="2" t="s">
        <v>1388</v>
      </c>
      <c r="B9" s="3">
        <v>0</v>
      </c>
      <c r="C9" s="3">
        <v>0</v>
      </c>
      <c r="D9" s="3">
        <v>-165.4</v>
      </c>
    </row>
    <row r="10" spans="1:4" x14ac:dyDescent="0.25">
      <c r="A10" s="2" t="s">
        <v>1390</v>
      </c>
      <c r="B10" s="8">
        <v>25.2</v>
      </c>
      <c r="C10" s="9">
        <v>1509.1</v>
      </c>
      <c r="D10" s="9">
        <v>1300.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5"/>
  <sheetViews>
    <sheetView showGridLines="0" workbookViewId="0"/>
  </sheetViews>
  <sheetFormatPr defaultRowHeight="15" x14ac:dyDescent="0.25"/>
  <cols>
    <col min="1" max="1" width="6" bestFit="1" customWidth="1"/>
    <col min="2" max="3" width="36.5703125" bestFit="1" customWidth="1"/>
    <col min="4" max="4" width="14" customWidth="1"/>
    <col min="5" max="5" width="34.28515625" customWidth="1"/>
    <col min="6" max="7" width="6.140625" customWidth="1"/>
    <col min="8" max="8" width="14" customWidth="1"/>
    <col min="9" max="9" width="34.28515625" customWidth="1"/>
    <col min="10" max="11" width="6.140625" customWidth="1"/>
    <col min="12" max="12" width="14" customWidth="1"/>
    <col min="13" max="13" width="34.28515625" customWidth="1"/>
    <col min="14" max="15" width="6.140625" customWidth="1"/>
    <col min="16" max="16" width="14" customWidth="1"/>
    <col min="17" max="17" width="34.28515625" customWidth="1"/>
    <col min="18" max="19" width="6.140625" customWidth="1"/>
    <col min="20" max="20" width="14" customWidth="1"/>
    <col min="21" max="21" width="29.7109375" customWidth="1"/>
    <col min="22" max="23" width="6.140625" customWidth="1"/>
    <col min="24" max="24" width="14" customWidth="1"/>
    <col min="25" max="25" width="29.7109375" customWidth="1"/>
    <col min="26" max="27" width="6.140625" customWidth="1"/>
    <col min="28" max="28" width="14" customWidth="1"/>
    <col min="29" max="29" width="34.28515625" customWidth="1"/>
    <col min="30" max="30" width="6.140625" customWidth="1"/>
    <col min="31" max="31" width="31.140625" customWidth="1"/>
    <col min="32" max="32" width="10.140625" customWidth="1"/>
    <col min="33" max="33" width="34.28515625" customWidth="1"/>
    <col min="34" max="35" width="6.140625" customWidth="1"/>
    <col min="36" max="36" width="10.140625" customWidth="1"/>
    <col min="37" max="37" width="34.28515625" customWidth="1"/>
    <col min="38" max="39" width="6.140625" customWidth="1"/>
    <col min="40" max="40" width="10.140625" customWidth="1"/>
    <col min="41" max="41" width="34.28515625" customWidth="1"/>
    <col min="42" max="42" width="6.140625" customWidth="1"/>
    <col min="43" max="43" width="31.140625" customWidth="1"/>
    <col min="44" max="44" width="12.5703125" customWidth="1"/>
    <col min="45" max="45" width="26.85546875" customWidth="1"/>
    <col min="46" max="46" width="6.140625" customWidth="1"/>
  </cols>
  <sheetData>
    <row r="1" spans="1:46" ht="15" customHeight="1" x14ac:dyDescent="0.25">
      <c r="A1" s="6" t="s">
        <v>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3" t="s">
        <v>80</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x14ac:dyDescent="0.25">
      <c r="A4" s="13"/>
      <c r="B4" s="34" t="s">
        <v>44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row>
    <row r="5" spans="1:46" x14ac:dyDescent="0.25">
      <c r="A5" s="13"/>
      <c r="B5" s="36" t="s">
        <v>44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row>
    <row r="6" spans="1:46"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c r="AQ6" s="38"/>
      <c r="AR6" s="38"/>
      <c r="AS6" s="38"/>
      <c r="AT6" s="38"/>
    </row>
    <row r="7" spans="1:46" x14ac:dyDescent="0.25">
      <c r="A7" s="13"/>
      <c r="B7" s="36" t="s">
        <v>44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row>
    <row r="8" spans="1:46" ht="15.75"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c r="AQ8" s="38"/>
      <c r="AR8" s="38"/>
      <c r="AS8" s="38"/>
      <c r="AT8" s="38"/>
    </row>
    <row r="9" spans="1:46" x14ac:dyDescent="0.25">
      <c r="A9" s="13"/>
      <c r="B9" s="15"/>
      <c r="C9" s="15"/>
      <c r="D9" s="15"/>
      <c r="E9" s="15"/>
      <c r="F9" s="15"/>
      <c r="G9" s="15"/>
      <c r="H9" s="15"/>
      <c r="I9" s="15"/>
      <c r="J9" s="15"/>
      <c r="K9" s="15"/>
      <c r="L9" s="15"/>
      <c r="M9" s="15"/>
      <c r="N9" s="15"/>
    </row>
    <row r="10" spans="1:46" ht="15.75" thickBot="1" x14ac:dyDescent="0.3">
      <c r="A10" s="13"/>
      <c r="B10" s="18"/>
      <c r="C10" s="18" t="s">
        <v>266</v>
      </c>
      <c r="D10" s="45" t="s">
        <v>408</v>
      </c>
      <c r="E10" s="45"/>
      <c r="F10" s="45"/>
      <c r="G10" s="45"/>
      <c r="H10" s="45"/>
      <c r="I10" s="45"/>
      <c r="J10" s="45"/>
      <c r="K10" s="45"/>
      <c r="L10" s="45"/>
      <c r="M10" s="45"/>
      <c r="N10" s="18"/>
    </row>
    <row r="11" spans="1:46" ht="15.75" thickBot="1" x14ac:dyDescent="0.3">
      <c r="A11" s="13"/>
      <c r="B11" s="18"/>
      <c r="C11" s="18" t="s">
        <v>266</v>
      </c>
      <c r="D11" s="61">
        <v>2013</v>
      </c>
      <c r="E11" s="61"/>
      <c r="F11" s="18"/>
      <c r="G11" s="18" t="s">
        <v>266</v>
      </c>
      <c r="H11" s="61">
        <v>2014</v>
      </c>
      <c r="I11" s="61"/>
      <c r="J11" s="18"/>
      <c r="K11" s="18" t="s">
        <v>266</v>
      </c>
      <c r="L11" s="61">
        <v>2014</v>
      </c>
      <c r="M11" s="61"/>
      <c r="N11" s="18"/>
    </row>
    <row r="12" spans="1:46" x14ac:dyDescent="0.25">
      <c r="A12" s="13"/>
      <c r="B12" s="18"/>
      <c r="C12" s="18" t="s">
        <v>266</v>
      </c>
      <c r="D12" s="33" t="s">
        <v>340</v>
      </c>
      <c r="E12" s="33"/>
      <c r="F12" s="33"/>
      <c r="G12" s="33"/>
      <c r="H12" s="33"/>
      <c r="I12" s="33"/>
      <c r="J12" s="33"/>
      <c r="K12" s="33"/>
      <c r="L12" s="33"/>
      <c r="M12" s="33"/>
      <c r="N12" s="18"/>
    </row>
    <row r="13" spans="1:46" x14ac:dyDescent="0.25">
      <c r="A13" s="13"/>
      <c r="B13" s="20" t="s">
        <v>444</v>
      </c>
      <c r="C13" s="21" t="s">
        <v>266</v>
      </c>
      <c r="D13" s="21"/>
      <c r="E13" s="21"/>
      <c r="F13" s="21"/>
      <c r="G13" s="21" t="s">
        <v>266</v>
      </c>
      <c r="H13" s="21"/>
      <c r="I13" s="21"/>
      <c r="J13" s="21"/>
      <c r="K13" s="21" t="s">
        <v>266</v>
      </c>
      <c r="L13" s="21"/>
      <c r="M13" s="21"/>
      <c r="N13" s="21"/>
    </row>
    <row r="14" spans="1:46" x14ac:dyDescent="0.25">
      <c r="A14" s="13"/>
      <c r="B14" s="49" t="s">
        <v>445</v>
      </c>
      <c r="C14" s="15" t="s">
        <v>266</v>
      </c>
      <c r="D14" s="15" t="s">
        <v>342</v>
      </c>
      <c r="E14" s="40">
        <v>365974.3</v>
      </c>
      <c r="F14" s="16" t="s">
        <v>266</v>
      </c>
      <c r="G14" s="15" t="s">
        <v>266</v>
      </c>
      <c r="H14" s="15" t="s">
        <v>342</v>
      </c>
      <c r="I14" s="40">
        <v>407811.6</v>
      </c>
      <c r="J14" s="16" t="s">
        <v>266</v>
      </c>
      <c r="K14" s="15" t="s">
        <v>266</v>
      </c>
      <c r="L14" s="15" t="s">
        <v>348</v>
      </c>
      <c r="M14" s="40">
        <v>6796.9</v>
      </c>
      <c r="N14" s="16" t="s">
        <v>266</v>
      </c>
    </row>
    <row r="15" spans="1:46" x14ac:dyDescent="0.25">
      <c r="A15" s="13"/>
      <c r="B15" s="43" t="s">
        <v>446</v>
      </c>
      <c r="C15" s="21" t="s">
        <v>266</v>
      </c>
      <c r="D15" s="21"/>
      <c r="E15" s="39">
        <v>289691.09999999998</v>
      </c>
      <c r="F15" s="29" t="s">
        <v>266</v>
      </c>
      <c r="G15" s="21" t="s">
        <v>266</v>
      </c>
      <c r="H15" s="21"/>
      <c r="I15" s="39">
        <v>347393.8</v>
      </c>
      <c r="J15" s="29"/>
      <c r="K15" s="21" t="s">
        <v>266</v>
      </c>
      <c r="L15" s="21"/>
      <c r="M15" s="39">
        <v>5789.9</v>
      </c>
      <c r="N15" s="29"/>
    </row>
    <row r="16" spans="1:46" x14ac:dyDescent="0.25">
      <c r="A16" s="13"/>
      <c r="B16" s="49" t="s">
        <v>447</v>
      </c>
      <c r="C16" s="15" t="s">
        <v>266</v>
      </c>
      <c r="D16" s="15"/>
      <c r="E16" s="40">
        <v>399623.1</v>
      </c>
      <c r="F16" s="16" t="s">
        <v>266</v>
      </c>
      <c r="G16" s="15" t="s">
        <v>266</v>
      </c>
      <c r="H16" s="15"/>
      <c r="I16" s="40">
        <v>519472.2</v>
      </c>
      <c r="J16" s="16"/>
      <c r="K16" s="15" t="s">
        <v>266</v>
      </c>
      <c r="L16" s="15"/>
      <c r="M16" s="40">
        <v>8657.9</v>
      </c>
      <c r="N16" s="16"/>
    </row>
    <row r="17" spans="1:14" ht="25.5" x14ac:dyDescent="0.25">
      <c r="A17" s="13"/>
      <c r="B17" s="43" t="s">
        <v>448</v>
      </c>
      <c r="C17" s="21" t="s">
        <v>266</v>
      </c>
      <c r="D17" s="21"/>
      <c r="E17" s="39">
        <v>274074.40000000002</v>
      </c>
      <c r="F17" s="29" t="s">
        <v>266</v>
      </c>
      <c r="G17" s="21" t="s">
        <v>266</v>
      </c>
      <c r="H17" s="21"/>
      <c r="I17" s="39">
        <v>280372.2</v>
      </c>
      <c r="J17" s="29"/>
      <c r="K17" s="21" t="s">
        <v>266</v>
      </c>
      <c r="L17" s="21"/>
      <c r="M17" s="39">
        <v>4672.8999999999996</v>
      </c>
      <c r="N17" s="29"/>
    </row>
    <row r="18" spans="1:14" x14ac:dyDescent="0.25">
      <c r="A18" s="13"/>
      <c r="B18" s="49" t="s">
        <v>449</v>
      </c>
      <c r="C18" s="15" t="s">
        <v>266</v>
      </c>
      <c r="D18" s="15"/>
      <c r="E18" s="40">
        <v>168048.6</v>
      </c>
      <c r="F18" s="16" t="s">
        <v>266</v>
      </c>
      <c r="G18" s="15" t="s">
        <v>266</v>
      </c>
      <c r="H18" s="15"/>
      <c r="I18" s="40">
        <v>193180.5</v>
      </c>
      <c r="J18" s="16"/>
      <c r="K18" s="15" t="s">
        <v>266</v>
      </c>
      <c r="L18" s="15"/>
      <c r="M18" s="40">
        <v>3219.7</v>
      </c>
      <c r="N18" s="16"/>
    </row>
    <row r="19" spans="1:14" ht="15.75" thickBot="1" x14ac:dyDescent="0.3">
      <c r="A19" s="13"/>
      <c r="B19" s="43" t="s">
        <v>450</v>
      </c>
      <c r="C19" s="21" t="s">
        <v>266</v>
      </c>
      <c r="D19" s="21"/>
      <c r="E19" s="39">
        <v>232092.2</v>
      </c>
      <c r="F19" s="29" t="s">
        <v>266</v>
      </c>
      <c r="G19" s="21" t="s">
        <v>266</v>
      </c>
      <c r="H19" s="21"/>
      <c r="I19" s="39">
        <v>440107.4</v>
      </c>
      <c r="J19" s="29"/>
      <c r="K19" s="21" t="s">
        <v>266</v>
      </c>
      <c r="L19" s="21"/>
      <c r="M19" s="39">
        <v>7335</v>
      </c>
      <c r="N19" s="29"/>
    </row>
    <row r="20" spans="1:14" x14ac:dyDescent="0.25">
      <c r="A20" s="13"/>
      <c r="B20" s="41"/>
      <c r="C20" s="41" t="s">
        <v>266</v>
      </c>
      <c r="D20" s="42"/>
      <c r="E20" s="42"/>
      <c r="F20" s="41"/>
      <c r="G20" s="41" t="s">
        <v>266</v>
      </c>
      <c r="H20" s="42"/>
      <c r="I20" s="42"/>
      <c r="J20" s="41"/>
      <c r="K20" s="41" t="s">
        <v>266</v>
      </c>
      <c r="L20" s="42"/>
      <c r="M20" s="42"/>
      <c r="N20" s="41"/>
    </row>
    <row r="21" spans="1:14" x14ac:dyDescent="0.25">
      <c r="A21" s="13"/>
      <c r="B21" s="41"/>
      <c r="C21" s="48"/>
      <c r="D21" s="48"/>
      <c r="E21" s="48"/>
      <c r="F21" s="48"/>
      <c r="G21" s="48"/>
      <c r="H21" s="48"/>
      <c r="I21" s="48"/>
      <c r="J21" s="48"/>
      <c r="K21" s="48"/>
      <c r="L21" s="48"/>
      <c r="M21" s="48"/>
      <c r="N21" s="48"/>
    </row>
    <row r="22" spans="1:14" x14ac:dyDescent="0.25">
      <c r="A22" s="13"/>
      <c r="B22" s="49" t="s">
        <v>451</v>
      </c>
      <c r="C22" s="18" t="s">
        <v>266</v>
      </c>
      <c r="D22" s="15" t="s">
        <v>342</v>
      </c>
      <c r="E22" s="40">
        <v>1729503.7</v>
      </c>
      <c r="F22" s="16" t="s">
        <v>266</v>
      </c>
      <c r="G22" s="18" t="s">
        <v>266</v>
      </c>
      <c r="H22" s="15" t="s">
        <v>342</v>
      </c>
      <c r="I22" s="40">
        <v>2188337.7000000002</v>
      </c>
      <c r="J22" s="16" t="s">
        <v>266</v>
      </c>
      <c r="K22" s="18" t="s">
        <v>266</v>
      </c>
      <c r="L22" s="15" t="s">
        <v>348</v>
      </c>
      <c r="M22" s="40">
        <v>36472.300000000003</v>
      </c>
      <c r="N22" s="16" t="s">
        <v>266</v>
      </c>
    </row>
    <row r="23" spans="1:14" x14ac:dyDescent="0.25">
      <c r="A23" s="13"/>
      <c r="B23" s="41"/>
      <c r="C23" s="48"/>
      <c r="D23" s="48"/>
      <c r="E23" s="48"/>
      <c r="F23" s="48"/>
      <c r="G23" s="48"/>
      <c r="H23" s="48"/>
      <c r="I23" s="48"/>
      <c r="J23" s="48"/>
      <c r="K23" s="48"/>
      <c r="L23" s="48"/>
      <c r="M23" s="48"/>
      <c r="N23" s="48"/>
    </row>
    <row r="24" spans="1:14" ht="15.75" thickBot="1" x14ac:dyDescent="0.3">
      <c r="A24" s="13"/>
      <c r="B24" s="20" t="s">
        <v>452</v>
      </c>
      <c r="C24" s="44" t="s">
        <v>266</v>
      </c>
      <c r="D24" s="21" t="s">
        <v>342</v>
      </c>
      <c r="E24" s="39">
        <v>808742.1</v>
      </c>
      <c r="F24" s="29" t="s">
        <v>266</v>
      </c>
      <c r="G24" s="44" t="s">
        <v>266</v>
      </c>
      <c r="H24" s="21" t="s">
        <v>342</v>
      </c>
      <c r="I24" s="39">
        <v>1039923.6</v>
      </c>
      <c r="J24" s="29" t="s">
        <v>266</v>
      </c>
      <c r="K24" s="44" t="s">
        <v>266</v>
      </c>
      <c r="L24" s="21" t="s">
        <v>348</v>
      </c>
      <c r="M24" s="39">
        <v>17332.099999999999</v>
      </c>
      <c r="N24" s="29" t="s">
        <v>266</v>
      </c>
    </row>
    <row r="25" spans="1:14" x14ac:dyDescent="0.25">
      <c r="A25" s="13"/>
      <c r="B25" s="41"/>
      <c r="C25" s="41" t="s">
        <v>266</v>
      </c>
      <c r="D25" s="42"/>
      <c r="E25" s="42"/>
      <c r="F25" s="41"/>
      <c r="G25" s="41" t="s">
        <v>266</v>
      </c>
      <c r="H25" s="42"/>
      <c r="I25" s="42"/>
      <c r="J25" s="41"/>
      <c r="K25" s="41" t="s">
        <v>266</v>
      </c>
      <c r="L25" s="42"/>
      <c r="M25" s="42"/>
      <c r="N25" s="41"/>
    </row>
    <row r="26" spans="1:14" x14ac:dyDescent="0.25">
      <c r="A26" s="13"/>
      <c r="B26" s="41"/>
      <c r="C26" s="48"/>
      <c r="D26" s="48"/>
      <c r="E26" s="48"/>
      <c r="F26" s="48"/>
      <c r="G26" s="48"/>
      <c r="H26" s="48"/>
      <c r="I26" s="48"/>
      <c r="J26" s="48"/>
      <c r="K26" s="48"/>
      <c r="L26" s="48"/>
      <c r="M26" s="48"/>
      <c r="N26" s="48"/>
    </row>
    <row r="27" spans="1:14" x14ac:dyDescent="0.25">
      <c r="A27" s="13"/>
      <c r="B27" s="23" t="s">
        <v>453</v>
      </c>
      <c r="C27" s="18" t="s">
        <v>266</v>
      </c>
      <c r="D27" s="15"/>
      <c r="E27" s="40">
        <v>2538245.7999999998</v>
      </c>
      <c r="F27" s="16" t="s">
        <v>266</v>
      </c>
      <c r="G27" s="18" t="s">
        <v>266</v>
      </c>
      <c r="H27" s="15"/>
      <c r="I27" s="40">
        <v>3228261.3</v>
      </c>
      <c r="J27" s="16"/>
      <c r="K27" s="18" t="s">
        <v>266</v>
      </c>
      <c r="L27" s="15"/>
      <c r="M27" s="40">
        <v>53804.4</v>
      </c>
      <c r="N27" s="16"/>
    </row>
    <row r="28" spans="1:14" ht="15.75" thickBot="1" x14ac:dyDescent="0.3">
      <c r="A28" s="13"/>
      <c r="B28" s="78" t="s">
        <v>454</v>
      </c>
      <c r="C28" s="44" t="s">
        <v>266</v>
      </c>
      <c r="D28" s="21"/>
      <c r="E28" s="39">
        <v>33694.199999999997</v>
      </c>
      <c r="F28" s="29" t="s">
        <v>266</v>
      </c>
      <c r="G28" s="44" t="s">
        <v>266</v>
      </c>
      <c r="H28" s="21"/>
      <c r="I28" s="39">
        <v>42613.2</v>
      </c>
      <c r="J28" s="29"/>
      <c r="K28" s="44" t="s">
        <v>266</v>
      </c>
      <c r="L28" s="21"/>
      <c r="M28" s="28">
        <v>710.3</v>
      </c>
      <c r="N28" s="29"/>
    </row>
    <row r="29" spans="1:14" x14ac:dyDescent="0.25">
      <c r="A29" s="13"/>
      <c r="B29" s="41"/>
      <c r="C29" s="41" t="s">
        <v>266</v>
      </c>
      <c r="D29" s="42"/>
      <c r="E29" s="42"/>
      <c r="F29" s="41"/>
      <c r="G29" s="41" t="s">
        <v>266</v>
      </c>
      <c r="H29" s="42"/>
      <c r="I29" s="42"/>
      <c r="J29" s="41"/>
      <c r="K29" s="41" t="s">
        <v>266</v>
      </c>
      <c r="L29" s="42"/>
      <c r="M29" s="42"/>
      <c r="N29" s="41"/>
    </row>
    <row r="30" spans="1:14" x14ac:dyDescent="0.25">
      <c r="A30" s="13"/>
      <c r="B30" s="41"/>
      <c r="C30" s="48"/>
      <c r="D30" s="48"/>
      <c r="E30" s="48"/>
      <c r="F30" s="48"/>
      <c r="G30" s="48"/>
      <c r="H30" s="48"/>
      <c r="I30" s="48"/>
      <c r="J30" s="48"/>
      <c r="K30" s="48"/>
      <c r="L30" s="48"/>
      <c r="M30" s="48"/>
      <c r="N30" s="48"/>
    </row>
    <row r="31" spans="1:14" ht="15.75" thickBot="1" x14ac:dyDescent="0.3">
      <c r="A31" s="13"/>
      <c r="B31" s="79" t="s">
        <v>185</v>
      </c>
      <c r="C31" s="18" t="s">
        <v>266</v>
      </c>
      <c r="D31" s="15" t="s">
        <v>342</v>
      </c>
      <c r="E31" s="40">
        <v>2504551.6</v>
      </c>
      <c r="F31" s="16" t="s">
        <v>266</v>
      </c>
      <c r="G31" s="18" t="s">
        <v>266</v>
      </c>
      <c r="H31" s="15" t="s">
        <v>342</v>
      </c>
      <c r="I31" s="40">
        <v>3185648.1</v>
      </c>
      <c r="J31" s="16" t="s">
        <v>266</v>
      </c>
      <c r="K31" s="18" t="s">
        <v>266</v>
      </c>
      <c r="L31" s="15" t="s">
        <v>348</v>
      </c>
      <c r="M31" s="40">
        <v>53094.1</v>
      </c>
      <c r="N31" s="16" t="s">
        <v>266</v>
      </c>
    </row>
    <row r="32" spans="1:14" x14ac:dyDescent="0.25">
      <c r="A32" s="13"/>
      <c r="B32" s="41"/>
      <c r="C32" s="41" t="s">
        <v>266</v>
      </c>
      <c r="D32" s="42"/>
      <c r="E32" s="42"/>
      <c r="F32" s="41"/>
      <c r="G32" s="41" t="s">
        <v>266</v>
      </c>
      <c r="H32" s="42"/>
      <c r="I32" s="42"/>
      <c r="J32" s="41"/>
      <c r="K32" s="41" t="s">
        <v>266</v>
      </c>
      <c r="L32" s="42"/>
      <c r="M32" s="42"/>
      <c r="N32" s="41"/>
    </row>
    <row r="33" spans="1:46" x14ac:dyDescent="0.25">
      <c r="A33" s="13"/>
      <c r="B33" s="36" t="s">
        <v>455</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c r="AQ33" s="36"/>
      <c r="AR33" s="36"/>
      <c r="AS33" s="36"/>
      <c r="AT33" s="36"/>
    </row>
    <row r="34" spans="1:46" ht="15.75"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c r="AQ34" s="38"/>
      <c r="AR34" s="38"/>
      <c r="AS34" s="38"/>
      <c r="AT34" s="38"/>
    </row>
    <row r="35" spans="1:46" x14ac:dyDescent="0.25">
      <c r="A35" s="13"/>
      <c r="B35" s="15"/>
      <c r="C35" s="15"/>
      <c r="D35" s="15"/>
      <c r="E35" s="15"/>
      <c r="F35" s="15"/>
      <c r="G35" s="15"/>
      <c r="H35" s="15"/>
      <c r="I35" s="15"/>
      <c r="J35" s="15"/>
      <c r="K35" s="15"/>
      <c r="L35" s="15"/>
      <c r="M35" s="15"/>
      <c r="N35" s="15"/>
    </row>
    <row r="36" spans="1:46" ht="15.75" thickBot="1" x14ac:dyDescent="0.3">
      <c r="A36" s="13"/>
      <c r="B36" s="18"/>
      <c r="C36" s="18" t="s">
        <v>266</v>
      </c>
      <c r="D36" s="45" t="s">
        <v>346</v>
      </c>
      <c r="E36" s="45"/>
      <c r="F36" s="45"/>
      <c r="G36" s="45"/>
      <c r="H36" s="45"/>
      <c r="I36" s="45"/>
      <c r="J36" s="45"/>
      <c r="K36" s="45"/>
      <c r="L36" s="45"/>
      <c r="M36" s="45"/>
      <c r="N36" s="18"/>
    </row>
    <row r="37" spans="1:46" ht="15.75" thickBot="1" x14ac:dyDescent="0.3">
      <c r="A37" s="13"/>
      <c r="B37" s="18"/>
      <c r="C37" s="18" t="s">
        <v>266</v>
      </c>
      <c r="D37" s="61" t="s">
        <v>456</v>
      </c>
      <c r="E37" s="61"/>
      <c r="F37" s="18"/>
      <c r="G37" s="18" t="s">
        <v>266</v>
      </c>
      <c r="H37" s="61" t="s">
        <v>457</v>
      </c>
      <c r="I37" s="61"/>
      <c r="J37" s="18"/>
      <c r="K37" s="18" t="s">
        <v>266</v>
      </c>
      <c r="L37" s="61" t="s">
        <v>185</v>
      </c>
      <c r="M37" s="61"/>
      <c r="N37" s="18"/>
    </row>
    <row r="38" spans="1:46" x14ac:dyDescent="0.25">
      <c r="A38" s="13"/>
      <c r="B38" s="18"/>
      <c r="C38" s="18" t="s">
        <v>266</v>
      </c>
      <c r="D38" s="33" t="s">
        <v>340</v>
      </c>
      <c r="E38" s="33"/>
      <c r="F38" s="33"/>
      <c r="G38" s="33"/>
      <c r="H38" s="33"/>
      <c r="I38" s="33"/>
      <c r="J38" s="33"/>
      <c r="K38" s="33"/>
      <c r="L38" s="33"/>
      <c r="M38" s="33"/>
      <c r="N38" s="18"/>
    </row>
    <row r="39" spans="1:46" x14ac:dyDescent="0.25">
      <c r="A39" s="13"/>
      <c r="B39" s="20" t="s">
        <v>458</v>
      </c>
      <c r="C39" s="21" t="s">
        <v>266</v>
      </c>
      <c r="D39" s="21"/>
      <c r="E39" s="21"/>
      <c r="F39" s="21"/>
      <c r="G39" s="21" t="s">
        <v>266</v>
      </c>
      <c r="H39" s="21"/>
      <c r="I39" s="21"/>
      <c r="J39" s="21"/>
      <c r="K39" s="21" t="s">
        <v>266</v>
      </c>
      <c r="L39" s="21"/>
      <c r="M39" s="21"/>
      <c r="N39" s="21"/>
    </row>
    <row r="40" spans="1:46" x14ac:dyDescent="0.25">
      <c r="A40" s="13"/>
      <c r="B40" s="49" t="s">
        <v>383</v>
      </c>
      <c r="C40" s="15" t="s">
        <v>266</v>
      </c>
      <c r="D40" s="15" t="s">
        <v>342</v>
      </c>
      <c r="E40" s="40">
        <v>587409.9</v>
      </c>
      <c r="F40" s="16" t="s">
        <v>266</v>
      </c>
      <c r="G40" s="15" t="s">
        <v>266</v>
      </c>
      <c r="H40" s="15" t="s">
        <v>342</v>
      </c>
      <c r="I40" s="40">
        <v>635302.6</v>
      </c>
      <c r="J40" s="16" t="s">
        <v>266</v>
      </c>
      <c r="K40" s="15" t="s">
        <v>266</v>
      </c>
      <c r="L40" s="15" t="s">
        <v>342</v>
      </c>
      <c r="M40" s="40">
        <v>1222712.5</v>
      </c>
      <c r="N40" s="16" t="s">
        <v>266</v>
      </c>
    </row>
    <row r="41" spans="1:46" x14ac:dyDescent="0.25">
      <c r="A41" s="13"/>
      <c r="B41" s="43" t="s">
        <v>384</v>
      </c>
      <c r="C41" s="21" t="s">
        <v>266</v>
      </c>
      <c r="D41" s="21"/>
      <c r="E41" s="39">
        <v>381381.1</v>
      </c>
      <c r="F41" s="29" t="s">
        <v>266</v>
      </c>
      <c r="G41" s="21" t="s">
        <v>266</v>
      </c>
      <c r="H41" s="21"/>
      <c r="I41" s="39">
        <v>1358785.1</v>
      </c>
      <c r="J41" s="29"/>
      <c r="K41" s="21" t="s">
        <v>266</v>
      </c>
      <c r="L41" s="21"/>
      <c r="M41" s="39">
        <v>1740166.2</v>
      </c>
      <c r="N41" s="29"/>
    </row>
    <row r="42" spans="1:46" ht="15.75" thickBot="1" x14ac:dyDescent="0.3">
      <c r="A42" s="13"/>
      <c r="B42" s="49" t="s">
        <v>459</v>
      </c>
      <c r="C42" s="15" t="s">
        <v>266</v>
      </c>
      <c r="D42" s="15"/>
      <c r="E42" s="40">
        <v>71132.600000000006</v>
      </c>
      <c r="F42" s="16" t="s">
        <v>266</v>
      </c>
      <c r="G42" s="15" t="s">
        <v>266</v>
      </c>
      <c r="H42" s="15"/>
      <c r="I42" s="40">
        <v>194250</v>
      </c>
      <c r="J42" s="16"/>
      <c r="K42" s="15" t="s">
        <v>266</v>
      </c>
      <c r="L42" s="15"/>
      <c r="M42" s="40">
        <v>265382.59999999998</v>
      </c>
      <c r="N42" s="16"/>
    </row>
    <row r="43" spans="1:46" x14ac:dyDescent="0.25">
      <c r="A43" s="13"/>
      <c r="B43" s="41"/>
      <c r="C43" s="41" t="s">
        <v>266</v>
      </c>
      <c r="D43" s="42"/>
      <c r="E43" s="42"/>
      <c r="F43" s="41"/>
      <c r="G43" s="41" t="s">
        <v>266</v>
      </c>
      <c r="H43" s="42"/>
      <c r="I43" s="42"/>
      <c r="J43" s="41"/>
      <c r="K43" s="41" t="s">
        <v>266</v>
      </c>
      <c r="L43" s="42"/>
      <c r="M43" s="42"/>
      <c r="N43" s="41"/>
    </row>
    <row r="44" spans="1:46" x14ac:dyDescent="0.25">
      <c r="A44" s="13"/>
      <c r="B44" s="41"/>
      <c r="C44" s="48"/>
      <c r="D44" s="48"/>
      <c r="E44" s="48"/>
      <c r="F44" s="48"/>
      <c r="G44" s="48"/>
      <c r="H44" s="48"/>
      <c r="I44" s="48"/>
      <c r="J44" s="48"/>
      <c r="K44" s="48"/>
      <c r="L44" s="48"/>
      <c r="M44" s="48"/>
      <c r="N44" s="48"/>
    </row>
    <row r="45" spans="1:46" ht="15.75" thickBot="1" x14ac:dyDescent="0.3">
      <c r="A45" s="13"/>
      <c r="B45" s="78" t="s">
        <v>460</v>
      </c>
      <c r="C45" s="44" t="s">
        <v>266</v>
      </c>
      <c r="D45" s="21" t="s">
        <v>342</v>
      </c>
      <c r="E45" s="39">
        <v>1039923.6</v>
      </c>
      <c r="F45" s="29" t="s">
        <v>266</v>
      </c>
      <c r="G45" s="44" t="s">
        <v>266</v>
      </c>
      <c r="H45" s="21" t="s">
        <v>342</v>
      </c>
      <c r="I45" s="39">
        <v>2188337.7000000002</v>
      </c>
      <c r="J45" s="29" t="s">
        <v>266</v>
      </c>
      <c r="K45" s="44" t="s">
        <v>266</v>
      </c>
      <c r="L45" s="21" t="s">
        <v>342</v>
      </c>
      <c r="M45" s="39">
        <v>3228261.3</v>
      </c>
      <c r="N45" s="29" t="s">
        <v>266</v>
      </c>
    </row>
    <row r="46" spans="1:46" x14ac:dyDescent="0.25">
      <c r="A46" s="13"/>
      <c r="B46" s="41"/>
      <c r="C46" s="41" t="s">
        <v>266</v>
      </c>
      <c r="D46" s="42"/>
      <c r="E46" s="42"/>
      <c r="F46" s="41"/>
      <c r="G46" s="41" t="s">
        <v>266</v>
      </c>
      <c r="H46" s="42"/>
      <c r="I46" s="42"/>
      <c r="J46" s="41"/>
      <c r="K46" s="41" t="s">
        <v>266</v>
      </c>
      <c r="L46" s="42"/>
      <c r="M46" s="42"/>
      <c r="N46" s="41"/>
    </row>
    <row r="47" spans="1:46" x14ac:dyDescent="0.25">
      <c r="A47" s="13"/>
      <c r="B47" s="41"/>
      <c r="C47" s="48"/>
      <c r="D47" s="48"/>
      <c r="E47" s="48"/>
      <c r="F47" s="48"/>
      <c r="G47" s="48"/>
      <c r="H47" s="48"/>
      <c r="I47" s="48"/>
      <c r="J47" s="48"/>
      <c r="K47" s="48"/>
      <c r="L47" s="48"/>
      <c r="M47" s="48"/>
      <c r="N47" s="48"/>
    </row>
    <row r="48" spans="1:46" ht="15.75" thickBot="1" x14ac:dyDescent="0.3">
      <c r="A48" s="13"/>
      <c r="B48" s="55"/>
      <c r="C48" s="18" t="s">
        <v>266</v>
      </c>
      <c r="D48" s="15" t="s">
        <v>348</v>
      </c>
      <c r="E48" s="40">
        <v>17332.099999999999</v>
      </c>
      <c r="F48" s="16" t="s">
        <v>266</v>
      </c>
      <c r="G48" s="18" t="s">
        <v>266</v>
      </c>
      <c r="H48" s="15" t="s">
        <v>348</v>
      </c>
      <c r="I48" s="40">
        <v>36472.300000000003</v>
      </c>
      <c r="J48" s="16" t="s">
        <v>266</v>
      </c>
      <c r="K48" s="18" t="s">
        <v>266</v>
      </c>
      <c r="L48" s="15" t="s">
        <v>348</v>
      </c>
      <c r="M48" s="40">
        <v>53804.4</v>
      </c>
      <c r="N48" s="16" t="s">
        <v>266</v>
      </c>
    </row>
    <row r="49" spans="1:46" x14ac:dyDescent="0.25">
      <c r="A49" s="13"/>
      <c r="B49" s="41"/>
      <c r="C49" s="41" t="s">
        <v>266</v>
      </c>
      <c r="D49" s="42"/>
      <c r="E49" s="42"/>
      <c r="F49" s="41"/>
      <c r="G49" s="41" t="s">
        <v>266</v>
      </c>
      <c r="H49" s="42"/>
      <c r="I49" s="42"/>
      <c r="J49" s="41"/>
      <c r="K49" s="41" t="s">
        <v>266</v>
      </c>
      <c r="L49" s="42"/>
      <c r="M49" s="42"/>
      <c r="N49" s="41"/>
    </row>
    <row r="50" spans="1:46" x14ac:dyDescent="0.25">
      <c r="A50" s="13"/>
      <c r="B50" s="36" t="s">
        <v>461</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36"/>
      <c r="AQ50" s="36"/>
      <c r="AR50" s="36"/>
      <c r="AS50" s="36"/>
      <c r="AT50" s="36"/>
    </row>
    <row r="51" spans="1:46" ht="15.75" x14ac:dyDescent="0.25">
      <c r="A51" s="13"/>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c r="AQ51" s="38"/>
      <c r="AR51" s="38"/>
      <c r="AS51" s="38"/>
      <c r="AT51" s="38"/>
    </row>
    <row r="52" spans="1:46" x14ac:dyDescent="0.25">
      <c r="A52" s="13"/>
      <c r="B52" s="18"/>
      <c r="C52" s="18"/>
      <c r="D52" s="18"/>
      <c r="E52" s="18"/>
      <c r="F52" s="18"/>
      <c r="G52" s="18"/>
      <c r="H52" s="18"/>
      <c r="I52" s="18"/>
      <c r="J52" s="18"/>
      <c r="K52" s="18"/>
      <c r="L52" s="18"/>
      <c r="M52" s="18"/>
      <c r="N52" s="18"/>
    </row>
    <row r="53" spans="1:46" ht="15.75" thickBot="1" x14ac:dyDescent="0.3">
      <c r="A53" s="13"/>
      <c r="B53" s="18"/>
      <c r="C53" s="18" t="s">
        <v>266</v>
      </c>
      <c r="D53" s="45" t="s">
        <v>408</v>
      </c>
      <c r="E53" s="45"/>
      <c r="F53" s="45"/>
      <c r="G53" s="45"/>
      <c r="H53" s="45"/>
      <c r="I53" s="45"/>
      <c r="J53" s="45"/>
      <c r="K53" s="45"/>
      <c r="L53" s="45"/>
      <c r="M53" s="45"/>
      <c r="N53" s="18"/>
    </row>
    <row r="54" spans="1:46" ht="15.75" thickBot="1" x14ac:dyDescent="0.3">
      <c r="A54" s="13"/>
      <c r="B54" s="18"/>
      <c r="C54" s="18" t="s">
        <v>266</v>
      </c>
      <c r="D54" s="61">
        <v>2013</v>
      </c>
      <c r="E54" s="61"/>
      <c r="F54" s="18"/>
      <c r="G54" s="18" t="s">
        <v>266</v>
      </c>
      <c r="H54" s="61">
        <v>2014</v>
      </c>
      <c r="I54" s="61"/>
      <c r="J54" s="18"/>
      <c r="K54" s="18" t="s">
        <v>266</v>
      </c>
      <c r="L54" s="61">
        <v>2014</v>
      </c>
      <c r="M54" s="61"/>
      <c r="N54" s="18"/>
    </row>
    <row r="55" spans="1:46" x14ac:dyDescent="0.25">
      <c r="A55" s="13"/>
      <c r="B55" s="18"/>
      <c r="C55" s="18" t="s">
        <v>266</v>
      </c>
      <c r="D55" s="33" t="s">
        <v>340</v>
      </c>
      <c r="E55" s="33"/>
      <c r="F55" s="33"/>
      <c r="G55" s="33"/>
      <c r="H55" s="33"/>
      <c r="I55" s="33"/>
      <c r="J55" s="33"/>
      <c r="K55" s="33"/>
      <c r="L55" s="33"/>
      <c r="M55" s="33"/>
      <c r="N55" s="18"/>
    </row>
    <row r="56" spans="1:46" x14ac:dyDescent="0.25">
      <c r="A56" s="13"/>
      <c r="B56" s="20" t="s">
        <v>462</v>
      </c>
      <c r="C56" s="21" t="s">
        <v>266</v>
      </c>
      <c r="D56" s="21" t="s">
        <v>342</v>
      </c>
      <c r="E56" s="39">
        <v>2517113.7000000002</v>
      </c>
      <c r="F56" s="29" t="s">
        <v>266</v>
      </c>
      <c r="G56" s="21" t="s">
        <v>266</v>
      </c>
      <c r="H56" s="21" t="s">
        <v>342</v>
      </c>
      <c r="I56" s="39">
        <v>3198574.8</v>
      </c>
      <c r="J56" s="29" t="s">
        <v>266</v>
      </c>
      <c r="K56" s="21" t="s">
        <v>266</v>
      </c>
      <c r="L56" s="21" t="s">
        <v>348</v>
      </c>
      <c r="M56" s="39">
        <v>53309.599999999999</v>
      </c>
      <c r="N56" s="29" t="s">
        <v>266</v>
      </c>
    </row>
    <row r="57" spans="1:46" ht="15.75" thickBot="1" x14ac:dyDescent="0.3">
      <c r="A57" s="13"/>
      <c r="B57" s="23" t="s">
        <v>463</v>
      </c>
      <c r="C57" s="15" t="s">
        <v>266</v>
      </c>
      <c r="D57" s="15"/>
      <c r="E57" s="40">
        <v>21132.1</v>
      </c>
      <c r="F57" s="16" t="s">
        <v>266</v>
      </c>
      <c r="G57" s="15" t="s">
        <v>266</v>
      </c>
      <c r="H57" s="15"/>
      <c r="I57" s="40">
        <v>29686.5</v>
      </c>
      <c r="J57" s="16"/>
      <c r="K57" s="15" t="s">
        <v>266</v>
      </c>
      <c r="L57" s="15"/>
      <c r="M57" s="31">
        <v>494.8</v>
      </c>
      <c r="N57" s="16" t="s">
        <v>266</v>
      </c>
    </row>
    <row r="58" spans="1:46" x14ac:dyDescent="0.25">
      <c r="A58" s="13"/>
      <c r="B58" s="41"/>
      <c r="C58" s="41" t="s">
        <v>266</v>
      </c>
      <c r="D58" s="42"/>
      <c r="E58" s="42"/>
      <c r="F58" s="41"/>
      <c r="G58" s="41" t="s">
        <v>266</v>
      </c>
      <c r="H58" s="42"/>
      <c r="I58" s="42"/>
      <c r="J58" s="41"/>
      <c r="K58" s="41" t="s">
        <v>266</v>
      </c>
      <c r="L58" s="42"/>
      <c r="M58" s="42"/>
      <c r="N58" s="41"/>
    </row>
    <row r="59" spans="1:46" x14ac:dyDescent="0.25">
      <c r="A59" s="13"/>
      <c r="B59" s="41"/>
      <c r="C59" s="48"/>
      <c r="D59" s="48"/>
      <c r="E59" s="48"/>
      <c r="F59" s="48"/>
      <c r="G59" s="48"/>
      <c r="H59" s="48"/>
      <c r="I59" s="48"/>
      <c r="J59" s="48"/>
      <c r="K59" s="48"/>
      <c r="L59" s="48"/>
      <c r="M59" s="48"/>
      <c r="N59" s="48"/>
    </row>
    <row r="60" spans="1:46" ht="15.75" thickBot="1" x14ac:dyDescent="0.3">
      <c r="A60" s="13"/>
      <c r="B60" s="43" t="s">
        <v>460</v>
      </c>
      <c r="C60" s="44" t="s">
        <v>266</v>
      </c>
      <c r="D60" s="21" t="s">
        <v>342</v>
      </c>
      <c r="E60" s="39">
        <v>2538245.7999999998</v>
      </c>
      <c r="F60" s="29" t="s">
        <v>266</v>
      </c>
      <c r="G60" s="44" t="s">
        <v>266</v>
      </c>
      <c r="H60" s="21" t="s">
        <v>342</v>
      </c>
      <c r="I60" s="39">
        <v>3228261.3</v>
      </c>
      <c r="J60" s="29" t="s">
        <v>266</v>
      </c>
      <c r="K60" s="44" t="s">
        <v>266</v>
      </c>
      <c r="L60" s="21" t="s">
        <v>348</v>
      </c>
      <c r="M60" s="39">
        <v>53804.4</v>
      </c>
      <c r="N60" s="29" t="s">
        <v>266</v>
      </c>
    </row>
    <row r="61" spans="1:46" x14ac:dyDescent="0.25">
      <c r="A61" s="13"/>
      <c r="B61" s="41"/>
      <c r="C61" s="41" t="s">
        <v>266</v>
      </c>
      <c r="D61" s="42"/>
      <c r="E61" s="42"/>
      <c r="F61" s="41"/>
      <c r="G61" s="41" t="s">
        <v>266</v>
      </c>
      <c r="H61" s="42"/>
      <c r="I61" s="42"/>
      <c r="J61" s="41"/>
      <c r="K61" s="41" t="s">
        <v>266</v>
      </c>
      <c r="L61" s="42"/>
      <c r="M61" s="42"/>
      <c r="N61" s="41"/>
    </row>
    <row r="62" spans="1:46" ht="15.75" x14ac:dyDescent="0.25">
      <c r="A62" s="13"/>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c r="AI62" s="38"/>
      <c r="AJ62" s="38"/>
      <c r="AK62" s="38"/>
      <c r="AL62" s="38"/>
      <c r="AM62" s="38"/>
      <c r="AN62" s="38"/>
      <c r="AO62" s="38"/>
      <c r="AP62" s="38"/>
      <c r="AQ62" s="38"/>
      <c r="AR62" s="38"/>
      <c r="AS62" s="38"/>
      <c r="AT62" s="38"/>
    </row>
    <row r="63" spans="1:46" x14ac:dyDescent="0.25">
      <c r="A63" s="13"/>
      <c r="B63" s="36" t="s">
        <v>464</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c r="AM63" s="36"/>
      <c r="AN63" s="36"/>
      <c r="AO63" s="36"/>
      <c r="AP63" s="36"/>
      <c r="AQ63" s="36"/>
      <c r="AR63" s="36"/>
      <c r="AS63" s="36"/>
      <c r="AT63" s="36"/>
    </row>
    <row r="64" spans="1:46" ht="15.75" x14ac:dyDescent="0.25">
      <c r="A64" s="13"/>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c r="AI64" s="38"/>
      <c r="AJ64" s="38"/>
      <c r="AK64" s="38"/>
      <c r="AL64" s="38"/>
      <c r="AM64" s="38"/>
      <c r="AN64" s="38"/>
      <c r="AO64" s="38"/>
      <c r="AP64" s="38"/>
      <c r="AQ64" s="38"/>
      <c r="AR64" s="38"/>
      <c r="AS64" s="38"/>
      <c r="AT64" s="38"/>
    </row>
    <row r="65" spans="1:18" x14ac:dyDescent="0.25">
      <c r="A65" s="13"/>
      <c r="B65" s="15"/>
      <c r="C65" s="15"/>
      <c r="D65" s="15"/>
      <c r="E65" s="15"/>
      <c r="F65" s="15"/>
      <c r="G65" s="15"/>
      <c r="H65" s="15"/>
      <c r="I65" s="15"/>
      <c r="J65" s="15"/>
      <c r="K65" s="15"/>
      <c r="L65" s="15"/>
      <c r="M65" s="15"/>
      <c r="N65" s="15"/>
      <c r="O65" s="15"/>
      <c r="P65" s="15"/>
      <c r="Q65" s="15"/>
      <c r="R65" s="15"/>
    </row>
    <row r="66" spans="1:18" ht="15.75" thickBot="1" x14ac:dyDescent="0.3">
      <c r="A66" s="13"/>
      <c r="B66" s="18"/>
      <c r="C66" s="18" t="s">
        <v>266</v>
      </c>
      <c r="D66" s="45" t="s">
        <v>334</v>
      </c>
      <c r="E66" s="45"/>
      <c r="F66" s="45"/>
      <c r="G66" s="45"/>
      <c r="H66" s="45"/>
      <c r="I66" s="45"/>
      <c r="J66" s="45"/>
      <c r="K66" s="45"/>
      <c r="L66" s="45"/>
      <c r="M66" s="45"/>
      <c r="N66" s="45"/>
      <c r="O66" s="45"/>
      <c r="P66" s="45"/>
      <c r="Q66" s="45"/>
      <c r="R66" s="18"/>
    </row>
    <row r="67" spans="1:18" x14ac:dyDescent="0.25">
      <c r="A67" s="13"/>
      <c r="B67" s="32"/>
      <c r="C67" s="32" t="s">
        <v>266</v>
      </c>
      <c r="D67" s="46" t="s">
        <v>465</v>
      </c>
      <c r="E67" s="46"/>
      <c r="F67" s="47"/>
      <c r="G67" s="47" t="s">
        <v>266</v>
      </c>
      <c r="H67" s="46" t="s">
        <v>467</v>
      </c>
      <c r="I67" s="46"/>
      <c r="J67" s="47"/>
      <c r="K67" s="47" t="s">
        <v>266</v>
      </c>
      <c r="L67" s="46" t="s">
        <v>470</v>
      </c>
      <c r="M67" s="46"/>
      <c r="N67" s="47"/>
      <c r="O67" s="47" t="s">
        <v>266</v>
      </c>
      <c r="P67" s="46" t="s">
        <v>185</v>
      </c>
      <c r="Q67" s="46"/>
      <c r="R67" s="32"/>
    </row>
    <row r="68" spans="1:18" x14ac:dyDescent="0.25">
      <c r="A68" s="13"/>
      <c r="B68" s="32"/>
      <c r="C68" s="32"/>
      <c r="D68" s="33" t="s">
        <v>466</v>
      </c>
      <c r="E68" s="33"/>
      <c r="F68" s="32"/>
      <c r="G68" s="32"/>
      <c r="H68" s="33" t="s">
        <v>468</v>
      </c>
      <c r="I68" s="33"/>
      <c r="J68" s="32"/>
      <c r="K68" s="32"/>
      <c r="L68" s="33" t="s">
        <v>471</v>
      </c>
      <c r="M68" s="33"/>
      <c r="N68" s="32"/>
      <c r="O68" s="32"/>
      <c r="P68" s="33"/>
      <c r="Q68" s="33"/>
      <c r="R68" s="32"/>
    </row>
    <row r="69" spans="1:18" ht="15.75" thickBot="1" x14ac:dyDescent="0.3">
      <c r="A69" s="13"/>
      <c r="B69" s="32"/>
      <c r="C69" s="32"/>
      <c r="D69" s="45"/>
      <c r="E69" s="45"/>
      <c r="F69" s="32"/>
      <c r="G69" s="32"/>
      <c r="H69" s="45" t="s">
        <v>469</v>
      </c>
      <c r="I69" s="45"/>
      <c r="J69" s="32"/>
      <c r="K69" s="32"/>
      <c r="L69" s="45"/>
      <c r="M69" s="45"/>
      <c r="N69" s="32"/>
      <c r="O69" s="32"/>
      <c r="P69" s="45"/>
      <c r="Q69" s="45"/>
      <c r="R69" s="32"/>
    </row>
    <row r="70" spans="1:18" x14ac:dyDescent="0.25">
      <c r="A70" s="13"/>
      <c r="B70" s="18"/>
      <c r="C70" s="18" t="s">
        <v>266</v>
      </c>
      <c r="D70" s="33" t="s">
        <v>472</v>
      </c>
      <c r="E70" s="33"/>
      <c r="F70" s="33"/>
      <c r="G70" s="33"/>
      <c r="H70" s="33"/>
      <c r="I70" s="33"/>
      <c r="J70" s="33"/>
      <c r="K70" s="33"/>
      <c r="L70" s="33"/>
      <c r="M70" s="33"/>
      <c r="N70" s="33"/>
      <c r="O70" s="33"/>
      <c r="P70" s="33"/>
      <c r="Q70" s="33"/>
      <c r="R70" s="18"/>
    </row>
    <row r="71" spans="1:18" x14ac:dyDescent="0.25">
      <c r="A71" s="13"/>
      <c r="B71" s="20" t="s">
        <v>457</v>
      </c>
      <c r="C71" s="21" t="s">
        <v>266</v>
      </c>
      <c r="D71" s="21"/>
      <c r="E71" s="21"/>
      <c r="F71" s="21"/>
      <c r="G71" s="21" t="s">
        <v>266</v>
      </c>
      <c r="H71" s="21"/>
      <c r="I71" s="21"/>
      <c r="J71" s="21"/>
      <c r="K71" s="21" t="s">
        <v>266</v>
      </c>
      <c r="L71" s="21"/>
      <c r="M71" s="21"/>
      <c r="N71" s="21"/>
      <c r="O71" s="21" t="s">
        <v>266</v>
      </c>
      <c r="P71" s="21"/>
      <c r="Q71" s="21"/>
      <c r="R71" s="21"/>
    </row>
    <row r="72" spans="1:18" x14ac:dyDescent="0.25">
      <c r="A72" s="13"/>
      <c r="B72" s="49" t="s">
        <v>445</v>
      </c>
      <c r="C72" s="15" t="s">
        <v>266</v>
      </c>
      <c r="D72" s="15" t="s">
        <v>342</v>
      </c>
      <c r="E72" s="40">
        <v>1419.7</v>
      </c>
      <c r="F72" s="16" t="s">
        <v>266</v>
      </c>
      <c r="G72" s="15" t="s">
        <v>266</v>
      </c>
      <c r="H72" s="15" t="s">
        <v>342</v>
      </c>
      <c r="I72" s="40">
        <v>1238.7</v>
      </c>
      <c r="J72" s="16" t="s">
        <v>266</v>
      </c>
      <c r="K72" s="15" t="s">
        <v>266</v>
      </c>
      <c r="L72" s="15" t="s">
        <v>342</v>
      </c>
      <c r="M72" s="40">
        <v>363315.9</v>
      </c>
      <c r="N72" s="16" t="s">
        <v>266</v>
      </c>
      <c r="O72" s="15" t="s">
        <v>266</v>
      </c>
      <c r="P72" s="15" t="s">
        <v>342</v>
      </c>
      <c r="Q72" s="40">
        <v>365974.3</v>
      </c>
      <c r="R72" s="16" t="s">
        <v>266</v>
      </c>
    </row>
    <row r="73" spans="1:18" x14ac:dyDescent="0.25">
      <c r="A73" s="13"/>
      <c r="B73" s="43" t="s">
        <v>473</v>
      </c>
      <c r="C73" s="21" t="s">
        <v>266</v>
      </c>
      <c r="D73" s="21"/>
      <c r="E73" s="39">
        <v>2346.4</v>
      </c>
      <c r="F73" s="29" t="s">
        <v>266</v>
      </c>
      <c r="G73" s="21" t="s">
        <v>266</v>
      </c>
      <c r="H73" s="21"/>
      <c r="I73" s="39">
        <v>1550.6</v>
      </c>
      <c r="J73" s="29"/>
      <c r="K73" s="21" t="s">
        <v>266</v>
      </c>
      <c r="L73" s="21"/>
      <c r="M73" s="39">
        <v>285794.09999999998</v>
      </c>
      <c r="N73" s="29"/>
      <c r="O73" s="21" t="s">
        <v>266</v>
      </c>
      <c r="P73" s="21"/>
      <c r="Q73" s="39">
        <v>289691.09999999998</v>
      </c>
      <c r="R73" s="29"/>
    </row>
    <row r="74" spans="1:18" x14ac:dyDescent="0.25">
      <c r="A74" s="13"/>
      <c r="B74" s="49" t="s">
        <v>447</v>
      </c>
      <c r="C74" s="15" t="s">
        <v>266</v>
      </c>
      <c r="D74" s="15"/>
      <c r="E74" s="40">
        <v>3466.7</v>
      </c>
      <c r="F74" s="16" t="s">
        <v>266</v>
      </c>
      <c r="G74" s="15" t="s">
        <v>266</v>
      </c>
      <c r="H74" s="15"/>
      <c r="I74" s="40">
        <v>5790.1</v>
      </c>
      <c r="J74" s="16"/>
      <c r="K74" s="15" t="s">
        <v>266</v>
      </c>
      <c r="L74" s="15"/>
      <c r="M74" s="40">
        <v>390366.3</v>
      </c>
      <c r="N74" s="16"/>
      <c r="O74" s="15" t="s">
        <v>266</v>
      </c>
      <c r="P74" s="15"/>
      <c r="Q74" s="40">
        <v>399623.1</v>
      </c>
      <c r="R74" s="16"/>
    </row>
    <row r="75" spans="1:18" ht="25.5" x14ac:dyDescent="0.25">
      <c r="A75" s="13"/>
      <c r="B75" s="43" t="s">
        <v>448</v>
      </c>
      <c r="C75" s="21" t="s">
        <v>266</v>
      </c>
      <c r="D75" s="21"/>
      <c r="E75" s="39">
        <v>6577.8</v>
      </c>
      <c r="F75" s="29" t="s">
        <v>266</v>
      </c>
      <c r="G75" s="21" t="s">
        <v>266</v>
      </c>
      <c r="H75" s="21"/>
      <c r="I75" s="39">
        <v>3657.9</v>
      </c>
      <c r="J75" s="29"/>
      <c r="K75" s="21" t="s">
        <v>266</v>
      </c>
      <c r="L75" s="21"/>
      <c r="M75" s="39">
        <v>263838.7</v>
      </c>
      <c r="N75" s="29"/>
      <c r="O75" s="21" t="s">
        <v>266</v>
      </c>
      <c r="P75" s="21"/>
      <c r="Q75" s="39">
        <v>274074.40000000002</v>
      </c>
      <c r="R75" s="29"/>
    </row>
    <row r="76" spans="1:18" x14ac:dyDescent="0.25">
      <c r="A76" s="13"/>
      <c r="B76" s="49" t="s">
        <v>449</v>
      </c>
      <c r="C76" s="15" t="s">
        <v>266</v>
      </c>
      <c r="D76" s="15"/>
      <c r="E76" s="31">
        <v>58.4</v>
      </c>
      <c r="F76" s="16" t="s">
        <v>266</v>
      </c>
      <c r="G76" s="15" t="s">
        <v>266</v>
      </c>
      <c r="H76" s="15"/>
      <c r="I76" s="31">
        <v>268</v>
      </c>
      <c r="J76" s="16"/>
      <c r="K76" s="15" t="s">
        <v>266</v>
      </c>
      <c r="L76" s="15"/>
      <c r="M76" s="40">
        <v>167722.20000000001</v>
      </c>
      <c r="N76" s="16"/>
      <c r="O76" s="15" t="s">
        <v>266</v>
      </c>
      <c r="P76" s="15"/>
      <c r="Q76" s="40">
        <v>168048.6</v>
      </c>
      <c r="R76" s="16"/>
    </row>
    <row r="77" spans="1:18" x14ac:dyDescent="0.25">
      <c r="A77" s="13"/>
      <c r="B77" s="43" t="s">
        <v>474</v>
      </c>
      <c r="C77" s="21" t="s">
        <v>266</v>
      </c>
      <c r="D77" s="21"/>
      <c r="E77" s="39">
        <v>2263.9</v>
      </c>
      <c r="F77" s="29" t="s">
        <v>266</v>
      </c>
      <c r="G77" s="21" t="s">
        <v>266</v>
      </c>
      <c r="H77" s="21"/>
      <c r="I77" s="39">
        <v>2073.8000000000002</v>
      </c>
      <c r="J77" s="29"/>
      <c r="K77" s="21" t="s">
        <v>266</v>
      </c>
      <c r="L77" s="21"/>
      <c r="M77" s="39">
        <v>227754.5</v>
      </c>
      <c r="N77" s="29"/>
      <c r="O77" s="21" t="s">
        <v>266</v>
      </c>
      <c r="P77" s="21"/>
      <c r="Q77" s="39">
        <v>232092.2</v>
      </c>
      <c r="R77" s="29"/>
    </row>
    <row r="78" spans="1:18" ht="15.75" thickBot="1" x14ac:dyDescent="0.3">
      <c r="A78" s="13"/>
      <c r="B78" s="23" t="s">
        <v>452</v>
      </c>
      <c r="C78" s="15" t="s">
        <v>266</v>
      </c>
      <c r="D78" s="15"/>
      <c r="E78" s="40">
        <v>2941.8</v>
      </c>
      <c r="F78" s="16" t="s">
        <v>266</v>
      </c>
      <c r="G78" s="15" t="s">
        <v>266</v>
      </c>
      <c r="H78" s="15"/>
      <c r="I78" s="40">
        <v>6553</v>
      </c>
      <c r="J78" s="16"/>
      <c r="K78" s="15" t="s">
        <v>266</v>
      </c>
      <c r="L78" s="15"/>
      <c r="M78" s="40">
        <v>799247.3</v>
      </c>
      <c r="N78" s="16"/>
      <c r="O78" s="15" t="s">
        <v>266</v>
      </c>
      <c r="P78" s="15"/>
      <c r="Q78" s="40">
        <v>808742.1</v>
      </c>
      <c r="R78" s="16"/>
    </row>
    <row r="79" spans="1:18" x14ac:dyDescent="0.25">
      <c r="A79" s="13"/>
      <c r="B79" s="41"/>
      <c r="C79" s="41" t="s">
        <v>266</v>
      </c>
      <c r="D79" s="42"/>
      <c r="E79" s="42"/>
      <c r="F79" s="41"/>
      <c r="G79" s="41" t="s">
        <v>266</v>
      </c>
      <c r="H79" s="42"/>
      <c r="I79" s="42"/>
      <c r="J79" s="41"/>
      <c r="K79" s="41" t="s">
        <v>266</v>
      </c>
      <c r="L79" s="42"/>
      <c r="M79" s="42"/>
      <c r="N79" s="41"/>
      <c r="O79" s="41" t="s">
        <v>266</v>
      </c>
      <c r="P79" s="42"/>
      <c r="Q79" s="42"/>
      <c r="R79" s="41"/>
    </row>
    <row r="80" spans="1:18" x14ac:dyDescent="0.25">
      <c r="A80" s="13"/>
      <c r="B80" s="41"/>
      <c r="C80" s="48"/>
      <c r="D80" s="48"/>
      <c r="E80" s="48"/>
      <c r="F80" s="48"/>
      <c r="G80" s="48"/>
      <c r="H80" s="48"/>
      <c r="I80" s="48"/>
      <c r="J80" s="48"/>
      <c r="K80" s="48"/>
      <c r="L80" s="48"/>
      <c r="M80" s="48"/>
      <c r="N80" s="48"/>
      <c r="O80" s="48"/>
      <c r="P80" s="48"/>
      <c r="Q80" s="48"/>
      <c r="R80" s="48"/>
    </row>
    <row r="81" spans="1:46" ht="15.75" thickBot="1" x14ac:dyDescent="0.3">
      <c r="A81" s="13"/>
      <c r="B81" s="78" t="s">
        <v>185</v>
      </c>
      <c r="C81" s="44" t="s">
        <v>266</v>
      </c>
      <c r="D81" s="21" t="s">
        <v>342</v>
      </c>
      <c r="E81" s="39">
        <v>19074.7</v>
      </c>
      <c r="F81" s="29" t="s">
        <v>266</v>
      </c>
      <c r="G81" s="44" t="s">
        <v>266</v>
      </c>
      <c r="H81" s="21" t="s">
        <v>342</v>
      </c>
      <c r="I81" s="39">
        <v>21132.1</v>
      </c>
      <c r="J81" s="29" t="s">
        <v>266</v>
      </c>
      <c r="K81" s="44" t="s">
        <v>266</v>
      </c>
      <c r="L81" s="21" t="s">
        <v>342</v>
      </c>
      <c r="M81" s="39">
        <v>2498039</v>
      </c>
      <c r="N81" s="29" t="s">
        <v>266</v>
      </c>
      <c r="O81" s="44" t="s">
        <v>266</v>
      </c>
      <c r="P81" s="21" t="s">
        <v>342</v>
      </c>
      <c r="Q81" s="39">
        <v>2538245.7999999998</v>
      </c>
      <c r="R81" s="29" t="s">
        <v>266</v>
      </c>
    </row>
    <row r="82" spans="1:46" x14ac:dyDescent="0.25">
      <c r="A82" s="13"/>
      <c r="B82" s="41"/>
      <c r="C82" s="41" t="s">
        <v>266</v>
      </c>
      <c r="D82" s="42"/>
      <c r="E82" s="42"/>
      <c r="F82" s="41"/>
      <c r="G82" s="41" t="s">
        <v>266</v>
      </c>
      <c r="H82" s="42"/>
      <c r="I82" s="42"/>
      <c r="J82" s="41"/>
      <c r="K82" s="41" t="s">
        <v>266</v>
      </c>
      <c r="L82" s="42"/>
      <c r="M82" s="42"/>
      <c r="N82" s="41"/>
      <c r="O82" s="41" t="s">
        <v>266</v>
      </c>
      <c r="P82" s="42"/>
      <c r="Q82" s="42"/>
      <c r="R82" s="41"/>
    </row>
    <row r="83" spans="1:46" ht="15.75" x14ac:dyDescent="0.25">
      <c r="A83" s="13"/>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c r="AL83" s="38"/>
      <c r="AM83" s="38"/>
      <c r="AN83" s="38"/>
      <c r="AO83" s="38"/>
      <c r="AP83" s="38"/>
      <c r="AQ83" s="38"/>
      <c r="AR83" s="38"/>
      <c r="AS83" s="38"/>
      <c r="AT83" s="38"/>
    </row>
    <row r="84" spans="1:46" x14ac:dyDescent="0.25">
      <c r="A84" s="13"/>
      <c r="B84" s="15"/>
      <c r="C84" s="15"/>
      <c r="D84" s="15"/>
      <c r="E84" s="15"/>
      <c r="F84" s="15"/>
      <c r="G84" s="15"/>
      <c r="H84" s="15"/>
      <c r="I84" s="15"/>
      <c r="J84" s="15"/>
      <c r="K84" s="15"/>
      <c r="L84" s="15"/>
      <c r="M84" s="15"/>
      <c r="N84" s="15"/>
      <c r="O84" s="15"/>
      <c r="P84" s="15"/>
      <c r="Q84" s="15"/>
      <c r="R84" s="15"/>
    </row>
    <row r="85" spans="1:46" x14ac:dyDescent="0.25">
      <c r="A85" s="13"/>
      <c r="B85" s="41"/>
      <c r="C85" s="48"/>
      <c r="D85" s="48"/>
      <c r="E85" s="48"/>
      <c r="F85" s="48"/>
      <c r="G85" s="48"/>
      <c r="H85" s="48"/>
      <c r="I85" s="48"/>
      <c r="J85" s="48"/>
      <c r="K85" s="48"/>
      <c r="L85" s="48"/>
      <c r="M85" s="48"/>
      <c r="N85" s="48"/>
      <c r="O85" s="48"/>
      <c r="P85" s="48"/>
      <c r="Q85" s="48"/>
      <c r="R85" s="48"/>
    </row>
    <row r="86" spans="1:46" ht="15.75" thickBot="1" x14ac:dyDescent="0.3">
      <c r="A86" s="13"/>
      <c r="B86" s="18"/>
      <c r="C86" s="18" t="s">
        <v>266</v>
      </c>
      <c r="D86" s="45" t="s">
        <v>346</v>
      </c>
      <c r="E86" s="45"/>
      <c r="F86" s="45"/>
      <c r="G86" s="45"/>
      <c r="H86" s="45"/>
      <c r="I86" s="45"/>
      <c r="J86" s="45"/>
      <c r="K86" s="45"/>
      <c r="L86" s="45"/>
      <c r="M86" s="45"/>
      <c r="N86" s="45"/>
      <c r="O86" s="45"/>
      <c r="P86" s="45"/>
      <c r="Q86" s="45"/>
      <c r="R86" s="18"/>
    </row>
    <row r="87" spans="1:46" x14ac:dyDescent="0.25">
      <c r="A87" s="13"/>
      <c r="B87" s="32"/>
      <c r="C87" s="32" t="s">
        <v>266</v>
      </c>
      <c r="D87" s="46" t="s">
        <v>475</v>
      </c>
      <c r="E87" s="46"/>
      <c r="F87" s="47"/>
      <c r="G87" s="47" t="s">
        <v>266</v>
      </c>
      <c r="H87" s="46" t="s">
        <v>467</v>
      </c>
      <c r="I87" s="46"/>
      <c r="J87" s="47"/>
      <c r="K87" s="47" t="s">
        <v>266</v>
      </c>
      <c r="L87" s="46" t="s">
        <v>470</v>
      </c>
      <c r="M87" s="46"/>
      <c r="N87" s="47"/>
      <c r="O87" s="47" t="s">
        <v>266</v>
      </c>
      <c r="P87" s="46" t="s">
        <v>185</v>
      </c>
      <c r="Q87" s="46"/>
      <c r="R87" s="32"/>
    </row>
    <row r="88" spans="1:46" x14ac:dyDescent="0.25">
      <c r="A88" s="13"/>
      <c r="B88" s="32"/>
      <c r="C88" s="32"/>
      <c r="D88" s="33" t="s">
        <v>469</v>
      </c>
      <c r="E88" s="33"/>
      <c r="F88" s="32"/>
      <c r="G88" s="32"/>
      <c r="H88" s="33" t="s">
        <v>468</v>
      </c>
      <c r="I88" s="33"/>
      <c r="J88" s="32"/>
      <c r="K88" s="32"/>
      <c r="L88" s="33" t="s">
        <v>471</v>
      </c>
      <c r="M88" s="33"/>
      <c r="N88" s="32"/>
      <c r="O88" s="32"/>
      <c r="P88" s="33"/>
      <c r="Q88" s="33"/>
      <c r="R88" s="32"/>
    </row>
    <row r="89" spans="1:46" ht="15.75" thickBot="1" x14ac:dyDescent="0.3">
      <c r="A89" s="13"/>
      <c r="B89" s="32"/>
      <c r="C89" s="32"/>
      <c r="D89" s="45"/>
      <c r="E89" s="45"/>
      <c r="F89" s="32"/>
      <c r="G89" s="32"/>
      <c r="H89" s="45" t="s">
        <v>469</v>
      </c>
      <c r="I89" s="45"/>
      <c r="J89" s="32"/>
      <c r="K89" s="32"/>
      <c r="L89" s="45"/>
      <c r="M89" s="45"/>
      <c r="N89" s="32"/>
      <c r="O89" s="32"/>
      <c r="P89" s="45"/>
      <c r="Q89" s="45"/>
      <c r="R89" s="32"/>
    </row>
    <row r="90" spans="1:46" x14ac:dyDescent="0.25">
      <c r="A90" s="13"/>
      <c r="B90" s="18"/>
      <c r="C90" s="18" t="s">
        <v>266</v>
      </c>
      <c r="D90" s="33" t="s">
        <v>472</v>
      </c>
      <c r="E90" s="33"/>
      <c r="F90" s="33"/>
      <c r="G90" s="33"/>
      <c r="H90" s="33"/>
      <c r="I90" s="33"/>
      <c r="J90" s="33"/>
      <c r="K90" s="33"/>
      <c r="L90" s="33"/>
      <c r="M90" s="33"/>
      <c r="N90" s="33"/>
      <c r="O90" s="33"/>
      <c r="P90" s="33"/>
      <c r="Q90" s="33"/>
      <c r="R90" s="18"/>
    </row>
    <row r="91" spans="1:46" x14ac:dyDescent="0.25">
      <c r="A91" s="13"/>
      <c r="B91" s="20" t="s">
        <v>457</v>
      </c>
      <c r="C91" s="21" t="s">
        <v>266</v>
      </c>
      <c r="D91" s="21"/>
      <c r="E91" s="21"/>
      <c r="F91" s="21"/>
      <c r="G91" s="21" t="s">
        <v>266</v>
      </c>
      <c r="H91" s="21"/>
      <c r="I91" s="21"/>
      <c r="J91" s="21"/>
      <c r="K91" s="21" t="s">
        <v>266</v>
      </c>
      <c r="L91" s="21"/>
      <c r="M91" s="21"/>
      <c r="N91" s="21"/>
      <c r="O91" s="21" t="s">
        <v>266</v>
      </c>
      <c r="P91" s="21"/>
      <c r="Q91" s="21"/>
      <c r="R91" s="21"/>
    </row>
    <row r="92" spans="1:46" x14ac:dyDescent="0.25">
      <c r="A92" s="13"/>
      <c r="B92" s="49" t="s">
        <v>445</v>
      </c>
      <c r="C92" s="15" t="s">
        <v>266</v>
      </c>
      <c r="D92" s="15" t="s">
        <v>342</v>
      </c>
      <c r="E92" s="40">
        <v>2326.1999999999998</v>
      </c>
      <c r="F92" s="16" t="s">
        <v>266</v>
      </c>
      <c r="G92" s="15" t="s">
        <v>266</v>
      </c>
      <c r="H92" s="15" t="s">
        <v>342</v>
      </c>
      <c r="I92" s="40">
        <v>1845.2</v>
      </c>
      <c r="J92" s="16" t="s">
        <v>266</v>
      </c>
      <c r="K92" s="15" t="s">
        <v>266</v>
      </c>
      <c r="L92" s="15" t="s">
        <v>342</v>
      </c>
      <c r="M92" s="40">
        <v>403640.2</v>
      </c>
      <c r="N92" s="16" t="s">
        <v>266</v>
      </c>
      <c r="O92" s="15" t="s">
        <v>266</v>
      </c>
      <c r="P92" s="15" t="s">
        <v>342</v>
      </c>
      <c r="Q92" s="40">
        <v>407811.6</v>
      </c>
      <c r="R92" s="16" t="s">
        <v>266</v>
      </c>
    </row>
    <row r="93" spans="1:46" x14ac:dyDescent="0.25">
      <c r="A93" s="13"/>
      <c r="B93" s="43" t="s">
        <v>473</v>
      </c>
      <c r="C93" s="21" t="s">
        <v>266</v>
      </c>
      <c r="D93" s="21"/>
      <c r="E93" s="39">
        <v>1940.5</v>
      </c>
      <c r="F93" s="29" t="s">
        <v>266</v>
      </c>
      <c r="G93" s="21" t="s">
        <v>266</v>
      </c>
      <c r="H93" s="21"/>
      <c r="I93" s="39">
        <v>1984.4</v>
      </c>
      <c r="J93" s="29" t="s">
        <v>266</v>
      </c>
      <c r="K93" s="21" t="s">
        <v>266</v>
      </c>
      <c r="L93" s="21"/>
      <c r="M93" s="39">
        <v>343468.9</v>
      </c>
      <c r="N93" s="29" t="s">
        <v>266</v>
      </c>
      <c r="O93" s="21" t="s">
        <v>266</v>
      </c>
      <c r="P93" s="21"/>
      <c r="Q93" s="39">
        <v>347393.8</v>
      </c>
      <c r="R93" s="29" t="s">
        <v>266</v>
      </c>
    </row>
    <row r="94" spans="1:46" x14ac:dyDescent="0.25">
      <c r="A94" s="13"/>
      <c r="B94" s="49" t="s">
        <v>447</v>
      </c>
      <c r="C94" s="15" t="s">
        <v>266</v>
      </c>
      <c r="D94" s="15"/>
      <c r="E94" s="40">
        <v>3815.1</v>
      </c>
      <c r="F94" s="16" t="s">
        <v>266</v>
      </c>
      <c r="G94" s="15" t="s">
        <v>266</v>
      </c>
      <c r="H94" s="15"/>
      <c r="I94" s="40">
        <v>7104.6</v>
      </c>
      <c r="J94" s="16" t="s">
        <v>266</v>
      </c>
      <c r="K94" s="15" t="s">
        <v>266</v>
      </c>
      <c r="L94" s="15"/>
      <c r="M94" s="40">
        <v>508552.5</v>
      </c>
      <c r="N94" s="16" t="s">
        <v>266</v>
      </c>
      <c r="O94" s="15" t="s">
        <v>266</v>
      </c>
      <c r="P94" s="15"/>
      <c r="Q94" s="40">
        <v>519472.2</v>
      </c>
      <c r="R94" s="16" t="s">
        <v>266</v>
      </c>
    </row>
    <row r="95" spans="1:46" ht="25.5" x14ac:dyDescent="0.25">
      <c r="A95" s="13"/>
      <c r="B95" s="43" t="s">
        <v>448</v>
      </c>
      <c r="C95" s="21" t="s">
        <v>266</v>
      </c>
      <c r="D95" s="21"/>
      <c r="E95" s="39">
        <v>7500.8</v>
      </c>
      <c r="F95" s="29" t="s">
        <v>266</v>
      </c>
      <c r="G95" s="21" t="s">
        <v>266</v>
      </c>
      <c r="H95" s="21"/>
      <c r="I95" s="39">
        <v>6207.8</v>
      </c>
      <c r="J95" s="29" t="s">
        <v>266</v>
      </c>
      <c r="K95" s="21" t="s">
        <v>266</v>
      </c>
      <c r="L95" s="21"/>
      <c r="M95" s="39">
        <v>266663.59999999998</v>
      </c>
      <c r="N95" s="29" t="s">
        <v>266</v>
      </c>
      <c r="O95" s="21" t="s">
        <v>266</v>
      </c>
      <c r="P95" s="21"/>
      <c r="Q95" s="39">
        <v>280372.2</v>
      </c>
      <c r="R95" s="29" t="s">
        <v>266</v>
      </c>
    </row>
    <row r="96" spans="1:46" x14ac:dyDescent="0.25">
      <c r="A96" s="13"/>
      <c r="B96" s="49" t="s">
        <v>449</v>
      </c>
      <c r="C96" s="15" t="s">
        <v>266</v>
      </c>
      <c r="D96" s="15"/>
      <c r="E96" s="31">
        <v>83.2</v>
      </c>
      <c r="F96" s="16" t="s">
        <v>266</v>
      </c>
      <c r="G96" s="15" t="s">
        <v>266</v>
      </c>
      <c r="H96" s="15"/>
      <c r="I96" s="31">
        <v>205.8</v>
      </c>
      <c r="J96" s="16" t="s">
        <v>266</v>
      </c>
      <c r="K96" s="15" t="s">
        <v>266</v>
      </c>
      <c r="L96" s="15"/>
      <c r="M96" s="40">
        <v>192891.5</v>
      </c>
      <c r="N96" s="16" t="s">
        <v>266</v>
      </c>
      <c r="O96" s="15" t="s">
        <v>266</v>
      </c>
      <c r="P96" s="15"/>
      <c r="Q96" s="40">
        <v>193180.5</v>
      </c>
      <c r="R96" s="16" t="s">
        <v>266</v>
      </c>
    </row>
    <row r="97" spans="1:46" x14ac:dyDescent="0.25">
      <c r="A97" s="13"/>
      <c r="B97" s="43" t="s">
        <v>474</v>
      </c>
      <c r="C97" s="21" t="s">
        <v>266</v>
      </c>
      <c r="D97" s="21"/>
      <c r="E97" s="39">
        <v>3947.7</v>
      </c>
      <c r="F97" s="29" t="s">
        <v>266</v>
      </c>
      <c r="G97" s="21" t="s">
        <v>266</v>
      </c>
      <c r="H97" s="21"/>
      <c r="I97" s="39">
        <v>3580.5</v>
      </c>
      <c r="J97" s="29" t="s">
        <v>266</v>
      </c>
      <c r="K97" s="21" t="s">
        <v>266</v>
      </c>
      <c r="L97" s="21"/>
      <c r="M97" s="39">
        <v>432579.2</v>
      </c>
      <c r="N97" s="29" t="s">
        <v>266</v>
      </c>
      <c r="O97" s="21" t="s">
        <v>266</v>
      </c>
      <c r="P97" s="21"/>
      <c r="Q97" s="39">
        <v>440107.4</v>
      </c>
      <c r="R97" s="29" t="s">
        <v>266</v>
      </c>
    </row>
    <row r="98" spans="1:46" ht="15.75" thickBot="1" x14ac:dyDescent="0.3">
      <c r="A98" s="13"/>
      <c r="B98" s="23" t="s">
        <v>452</v>
      </c>
      <c r="C98" s="15" t="s">
        <v>266</v>
      </c>
      <c r="D98" s="15"/>
      <c r="E98" s="40">
        <v>1452.2</v>
      </c>
      <c r="F98" s="16" t="s">
        <v>266</v>
      </c>
      <c r="G98" s="15" t="s">
        <v>266</v>
      </c>
      <c r="H98" s="15"/>
      <c r="I98" s="40">
        <v>8758.2000000000007</v>
      </c>
      <c r="J98" s="16" t="s">
        <v>266</v>
      </c>
      <c r="K98" s="15" t="s">
        <v>266</v>
      </c>
      <c r="L98" s="15"/>
      <c r="M98" s="40">
        <v>1029713.2</v>
      </c>
      <c r="N98" s="16" t="s">
        <v>266</v>
      </c>
      <c r="O98" s="15" t="s">
        <v>266</v>
      </c>
      <c r="P98" s="15"/>
      <c r="Q98" s="40">
        <v>1039923.6</v>
      </c>
      <c r="R98" s="16" t="s">
        <v>266</v>
      </c>
    </row>
    <row r="99" spans="1:46" x14ac:dyDescent="0.25">
      <c r="A99" s="13"/>
      <c r="B99" s="41"/>
      <c r="C99" s="41" t="s">
        <v>266</v>
      </c>
      <c r="D99" s="42"/>
      <c r="E99" s="42"/>
      <c r="F99" s="41"/>
      <c r="G99" s="41" t="s">
        <v>266</v>
      </c>
      <c r="H99" s="42"/>
      <c r="I99" s="42"/>
      <c r="J99" s="41"/>
      <c r="K99" s="41" t="s">
        <v>266</v>
      </c>
      <c r="L99" s="42"/>
      <c r="M99" s="42"/>
      <c r="N99" s="41"/>
      <c r="O99" s="41" t="s">
        <v>266</v>
      </c>
      <c r="P99" s="42"/>
      <c r="Q99" s="42"/>
      <c r="R99" s="41"/>
    </row>
    <row r="100" spans="1:46" x14ac:dyDescent="0.25">
      <c r="A100" s="13"/>
      <c r="B100" s="41"/>
      <c r="C100" s="48"/>
      <c r="D100" s="48"/>
      <c r="E100" s="48"/>
      <c r="F100" s="48"/>
      <c r="G100" s="48"/>
      <c r="H100" s="48"/>
      <c r="I100" s="48"/>
      <c r="J100" s="48"/>
      <c r="K100" s="48"/>
      <c r="L100" s="48"/>
      <c r="M100" s="48"/>
      <c r="N100" s="48"/>
      <c r="O100" s="48"/>
      <c r="P100" s="48"/>
      <c r="Q100" s="48"/>
      <c r="R100" s="48"/>
    </row>
    <row r="101" spans="1:46" ht="15.75" thickBot="1" x14ac:dyDescent="0.3">
      <c r="A101" s="13"/>
      <c r="B101" s="78" t="s">
        <v>185</v>
      </c>
      <c r="C101" s="44" t="s">
        <v>266</v>
      </c>
      <c r="D101" s="21" t="s">
        <v>342</v>
      </c>
      <c r="E101" s="39">
        <v>21065.7</v>
      </c>
      <c r="F101" s="29" t="s">
        <v>266</v>
      </c>
      <c r="G101" s="44" t="s">
        <v>266</v>
      </c>
      <c r="H101" s="21" t="s">
        <v>342</v>
      </c>
      <c r="I101" s="39">
        <v>29686.5</v>
      </c>
      <c r="J101" s="29" t="s">
        <v>266</v>
      </c>
      <c r="K101" s="44" t="s">
        <v>266</v>
      </c>
      <c r="L101" s="21" t="s">
        <v>342</v>
      </c>
      <c r="M101" s="39">
        <v>3177509.1</v>
      </c>
      <c r="N101" s="29" t="s">
        <v>266</v>
      </c>
      <c r="O101" s="44" t="s">
        <v>266</v>
      </c>
      <c r="P101" s="21" t="s">
        <v>342</v>
      </c>
      <c r="Q101" s="39">
        <v>3228261.3</v>
      </c>
      <c r="R101" s="29" t="s">
        <v>266</v>
      </c>
    </row>
    <row r="102" spans="1:46" x14ac:dyDescent="0.25">
      <c r="A102" s="13"/>
      <c r="B102" s="41"/>
      <c r="C102" s="41" t="s">
        <v>266</v>
      </c>
      <c r="D102" s="42"/>
      <c r="E102" s="42"/>
      <c r="F102" s="41"/>
      <c r="G102" s="41" t="s">
        <v>266</v>
      </c>
      <c r="H102" s="42"/>
      <c r="I102" s="42"/>
      <c r="J102" s="41"/>
      <c r="K102" s="41" t="s">
        <v>266</v>
      </c>
      <c r="L102" s="42"/>
      <c r="M102" s="42"/>
      <c r="N102" s="41"/>
      <c r="O102" s="41" t="s">
        <v>266</v>
      </c>
      <c r="P102" s="42"/>
      <c r="Q102" s="42"/>
      <c r="R102" s="41"/>
    </row>
    <row r="103" spans="1:46" x14ac:dyDescent="0.25">
      <c r="A103" s="13"/>
      <c r="B103" s="41"/>
      <c r="C103" s="48"/>
      <c r="D103" s="48"/>
      <c r="E103" s="48"/>
      <c r="F103" s="48"/>
      <c r="G103" s="48"/>
      <c r="H103" s="48"/>
      <c r="I103" s="48"/>
      <c r="J103" s="48"/>
      <c r="K103" s="48"/>
      <c r="L103" s="48"/>
      <c r="M103" s="48"/>
      <c r="N103" s="48"/>
      <c r="O103" s="48"/>
      <c r="P103" s="48"/>
      <c r="Q103" s="48"/>
      <c r="R103" s="48"/>
    </row>
    <row r="104" spans="1:46" ht="15.75" thickBot="1" x14ac:dyDescent="0.3">
      <c r="A104" s="13"/>
      <c r="B104" s="60" t="s">
        <v>185</v>
      </c>
      <c r="C104" s="18" t="s">
        <v>266</v>
      </c>
      <c r="D104" s="15" t="s">
        <v>348</v>
      </c>
      <c r="E104" s="31">
        <v>351.1</v>
      </c>
      <c r="F104" s="16" t="s">
        <v>266</v>
      </c>
      <c r="G104" s="18" t="s">
        <v>266</v>
      </c>
      <c r="H104" s="15" t="s">
        <v>348</v>
      </c>
      <c r="I104" s="31">
        <v>494.8</v>
      </c>
      <c r="J104" s="16" t="s">
        <v>266</v>
      </c>
      <c r="K104" s="18" t="s">
        <v>266</v>
      </c>
      <c r="L104" s="15" t="s">
        <v>348</v>
      </c>
      <c r="M104" s="40">
        <v>52958.5</v>
      </c>
      <c r="N104" s="16" t="s">
        <v>266</v>
      </c>
      <c r="O104" s="18" t="s">
        <v>266</v>
      </c>
      <c r="P104" s="15" t="s">
        <v>348</v>
      </c>
      <c r="Q104" s="40">
        <v>53804.4</v>
      </c>
      <c r="R104" s="16" t="s">
        <v>266</v>
      </c>
    </row>
    <row r="105" spans="1:46" x14ac:dyDescent="0.25">
      <c r="A105" s="13"/>
      <c r="B105" s="41"/>
      <c r="C105" s="41" t="s">
        <v>266</v>
      </c>
      <c r="D105" s="42"/>
      <c r="E105" s="42"/>
      <c r="F105" s="41"/>
      <c r="G105" s="41" t="s">
        <v>266</v>
      </c>
      <c r="H105" s="42"/>
      <c r="I105" s="42"/>
      <c r="J105" s="41"/>
      <c r="K105" s="41" t="s">
        <v>266</v>
      </c>
      <c r="L105" s="42"/>
      <c r="M105" s="42"/>
      <c r="N105" s="41"/>
      <c r="O105" s="41" t="s">
        <v>266</v>
      </c>
      <c r="P105" s="42"/>
      <c r="Q105" s="42"/>
      <c r="R105" s="41"/>
    </row>
    <row r="106" spans="1:46" x14ac:dyDescent="0.25">
      <c r="A106" s="13"/>
      <c r="B106" s="36" t="s">
        <v>476</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c r="AI106" s="36"/>
      <c r="AJ106" s="36"/>
      <c r="AK106" s="36"/>
      <c r="AL106" s="36"/>
      <c r="AM106" s="36"/>
      <c r="AN106" s="36"/>
      <c r="AO106" s="36"/>
      <c r="AP106" s="36"/>
      <c r="AQ106" s="36"/>
      <c r="AR106" s="36"/>
      <c r="AS106" s="36"/>
      <c r="AT106" s="36"/>
    </row>
    <row r="107" spans="1:46" x14ac:dyDescent="0.25">
      <c r="A107" s="13"/>
      <c r="B107" s="36" t="s">
        <v>477</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c r="AJ107" s="36"/>
      <c r="AK107" s="36"/>
      <c r="AL107" s="36"/>
      <c r="AM107" s="36"/>
      <c r="AN107" s="36"/>
      <c r="AO107" s="36"/>
      <c r="AP107" s="36"/>
      <c r="AQ107" s="36"/>
      <c r="AR107" s="36"/>
      <c r="AS107" s="36"/>
      <c r="AT107" s="36"/>
    </row>
    <row r="108" spans="1:46" ht="15.75" x14ac:dyDescent="0.25">
      <c r="A108" s="13"/>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c r="AI108" s="38"/>
      <c r="AJ108" s="38"/>
      <c r="AK108" s="38"/>
      <c r="AL108" s="38"/>
      <c r="AM108" s="38"/>
      <c r="AN108" s="38"/>
      <c r="AO108" s="38"/>
      <c r="AP108" s="38"/>
      <c r="AQ108" s="38"/>
      <c r="AR108" s="38"/>
      <c r="AS108" s="38"/>
      <c r="AT108" s="38"/>
    </row>
    <row r="109" spans="1:46" ht="25.5" customHeight="1" x14ac:dyDescent="0.25">
      <c r="A109" s="13"/>
      <c r="B109" s="36" t="s">
        <v>478</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c r="AI109" s="36"/>
      <c r="AJ109" s="36"/>
      <c r="AK109" s="36"/>
      <c r="AL109" s="36"/>
      <c r="AM109" s="36"/>
      <c r="AN109" s="36"/>
      <c r="AO109" s="36"/>
      <c r="AP109" s="36"/>
      <c r="AQ109" s="36"/>
      <c r="AR109" s="36"/>
      <c r="AS109" s="36"/>
      <c r="AT109" s="36"/>
    </row>
    <row r="110" spans="1:46" x14ac:dyDescent="0.25">
      <c r="A110" s="13"/>
      <c r="B110" s="36" t="s">
        <v>479</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c r="AI110" s="36"/>
      <c r="AJ110" s="36"/>
      <c r="AK110" s="36"/>
      <c r="AL110" s="36"/>
      <c r="AM110" s="36"/>
      <c r="AN110" s="36"/>
      <c r="AO110" s="36"/>
      <c r="AP110" s="36"/>
      <c r="AQ110" s="36"/>
      <c r="AR110" s="36"/>
      <c r="AS110" s="36"/>
      <c r="AT110" s="36"/>
    </row>
    <row r="111" spans="1:46" x14ac:dyDescent="0.25">
      <c r="A111" s="13"/>
      <c r="B111" s="76" t="s">
        <v>457</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6"/>
      <c r="AE111" s="76"/>
      <c r="AF111" s="76"/>
      <c r="AG111" s="76"/>
      <c r="AH111" s="76"/>
      <c r="AI111" s="76"/>
      <c r="AJ111" s="76"/>
      <c r="AK111" s="76"/>
      <c r="AL111" s="76"/>
      <c r="AM111" s="76"/>
      <c r="AN111" s="76"/>
      <c r="AO111" s="76"/>
      <c r="AP111" s="76"/>
      <c r="AQ111" s="76"/>
      <c r="AR111" s="76"/>
      <c r="AS111" s="76"/>
      <c r="AT111" s="76"/>
    </row>
    <row r="112" spans="1:46" x14ac:dyDescent="0.25">
      <c r="A112" s="13"/>
      <c r="B112" s="36" t="s">
        <v>480</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c r="AH112" s="36"/>
      <c r="AI112" s="36"/>
      <c r="AJ112" s="36"/>
      <c r="AK112" s="36"/>
      <c r="AL112" s="36"/>
      <c r="AM112" s="36"/>
      <c r="AN112" s="36"/>
      <c r="AO112" s="36"/>
      <c r="AP112" s="36"/>
      <c r="AQ112" s="36"/>
      <c r="AR112" s="36"/>
      <c r="AS112" s="36"/>
      <c r="AT112" s="36"/>
    </row>
    <row r="113" spans="1:46" ht="15.75" x14ac:dyDescent="0.25">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c r="AI113" s="38"/>
      <c r="AJ113" s="38"/>
      <c r="AK113" s="38"/>
      <c r="AL113" s="38"/>
      <c r="AM113" s="38"/>
      <c r="AN113" s="38"/>
      <c r="AO113" s="38"/>
      <c r="AP113" s="38"/>
      <c r="AQ113" s="38"/>
      <c r="AR113" s="38"/>
      <c r="AS113" s="38"/>
      <c r="AT113" s="38"/>
    </row>
    <row r="114" spans="1:46" x14ac:dyDescent="0.25">
      <c r="A114" s="13"/>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46" ht="15.75" thickBot="1" x14ac:dyDescent="0.3">
      <c r="A115" s="13"/>
      <c r="B115" s="18"/>
      <c r="C115" s="18" t="s">
        <v>266</v>
      </c>
      <c r="D115" s="45" t="s">
        <v>334</v>
      </c>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18"/>
    </row>
    <row r="116" spans="1:46" x14ac:dyDescent="0.25">
      <c r="A116" s="13"/>
      <c r="B116" s="32"/>
      <c r="C116" s="32" t="s">
        <v>266</v>
      </c>
      <c r="D116" s="81" t="s">
        <v>445</v>
      </c>
      <c r="E116" s="81"/>
      <c r="F116" s="47"/>
      <c r="G116" s="47" t="s">
        <v>266</v>
      </c>
      <c r="H116" s="46" t="s">
        <v>481</v>
      </c>
      <c r="I116" s="46"/>
      <c r="J116" s="47"/>
      <c r="K116" s="47" t="s">
        <v>266</v>
      </c>
      <c r="L116" s="46" t="s">
        <v>484</v>
      </c>
      <c r="M116" s="46"/>
      <c r="N116" s="47"/>
      <c r="O116" s="47" t="s">
        <v>266</v>
      </c>
      <c r="P116" s="46" t="s">
        <v>486</v>
      </c>
      <c r="Q116" s="46"/>
      <c r="R116" s="47"/>
      <c r="S116" s="47" t="s">
        <v>266</v>
      </c>
      <c r="T116" s="46" t="s">
        <v>491</v>
      </c>
      <c r="U116" s="46"/>
      <c r="V116" s="47"/>
      <c r="W116" s="47" t="s">
        <v>266</v>
      </c>
      <c r="X116" s="46" t="s">
        <v>83</v>
      </c>
      <c r="Y116" s="46"/>
      <c r="Z116" s="47"/>
      <c r="AA116" s="47" t="s">
        <v>266</v>
      </c>
      <c r="AB116" s="46" t="s">
        <v>185</v>
      </c>
      <c r="AC116" s="46"/>
      <c r="AD116" s="32"/>
    </row>
    <row r="117" spans="1:46" x14ac:dyDescent="0.25">
      <c r="A117" s="13"/>
      <c r="B117" s="32"/>
      <c r="C117" s="32"/>
      <c r="D117" s="80"/>
      <c r="E117" s="80"/>
      <c r="F117" s="32"/>
      <c r="G117" s="32"/>
      <c r="H117" s="33" t="s">
        <v>482</v>
      </c>
      <c r="I117" s="33"/>
      <c r="J117" s="32"/>
      <c r="K117" s="32"/>
      <c r="L117" s="33" t="s">
        <v>485</v>
      </c>
      <c r="M117" s="33"/>
      <c r="N117" s="32"/>
      <c r="O117" s="32"/>
      <c r="P117" s="33" t="s">
        <v>487</v>
      </c>
      <c r="Q117" s="33"/>
      <c r="R117" s="32"/>
      <c r="S117" s="32"/>
      <c r="T117" s="33"/>
      <c r="U117" s="33"/>
      <c r="V117" s="32"/>
      <c r="W117" s="32"/>
      <c r="X117" s="33" t="s">
        <v>492</v>
      </c>
      <c r="Y117" s="33"/>
      <c r="Z117" s="32"/>
      <c r="AA117" s="32"/>
      <c r="AB117" s="33"/>
      <c r="AC117" s="33"/>
      <c r="AD117" s="32"/>
    </row>
    <row r="118" spans="1:46" x14ac:dyDescent="0.25">
      <c r="A118" s="13"/>
      <c r="B118" s="32"/>
      <c r="C118" s="32"/>
      <c r="D118" s="80"/>
      <c r="E118" s="80"/>
      <c r="F118" s="32"/>
      <c r="G118" s="32"/>
      <c r="H118" s="33" t="s">
        <v>483</v>
      </c>
      <c r="I118" s="33"/>
      <c r="J118" s="32"/>
      <c r="K118" s="32"/>
      <c r="L118" s="33"/>
      <c r="M118" s="33"/>
      <c r="N118" s="32"/>
      <c r="O118" s="32"/>
      <c r="P118" s="33" t="s">
        <v>488</v>
      </c>
      <c r="Q118" s="33"/>
      <c r="R118" s="32"/>
      <c r="S118" s="32"/>
      <c r="T118" s="33"/>
      <c r="U118" s="33"/>
      <c r="V118" s="32"/>
      <c r="W118" s="32"/>
      <c r="X118" s="33"/>
      <c r="Y118" s="33"/>
      <c r="Z118" s="32"/>
      <c r="AA118" s="32"/>
      <c r="AB118" s="33"/>
      <c r="AC118" s="33"/>
      <c r="AD118" s="32"/>
    </row>
    <row r="119" spans="1:46" x14ac:dyDescent="0.25">
      <c r="A119" s="13"/>
      <c r="B119" s="32"/>
      <c r="C119" s="32"/>
      <c r="D119" s="80"/>
      <c r="E119" s="80"/>
      <c r="F119" s="32"/>
      <c r="G119" s="32"/>
      <c r="H119" s="33"/>
      <c r="I119" s="33"/>
      <c r="J119" s="32"/>
      <c r="K119" s="32"/>
      <c r="L119" s="33"/>
      <c r="M119" s="33"/>
      <c r="N119" s="32"/>
      <c r="O119" s="32"/>
      <c r="P119" s="33" t="s">
        <v>489</v>
      </c>
      <c r="Q119" s="33"/>
      <c r="R119" s="32"/>
      <c r="S119" s="32"/>
      <c r="T119" s="33"/>
      <c r="U119" s="33"/>
      <c r="V119" s="32"/>
      <c r="W119" s="32"/>
      <c r="X119" s="33"/>
      <c r="Y119" s="33"/>
      <c r="Z119" s="32"/>
      <c r="AA119" s="32"/>
      <c r="AB119" s="33"/>
      <c r="AC119" s="33"/>
      <c r="AD119" s="32"/>
    </row>
    <row r="120" spans="1:46" ht="15.75" thickBot="1" x14ac:dyDescent="0.3">
      <c r="A120" s="13"/>
      <c r="B120" s="32"/>
      <c r="C120" s="32"/>
      <c r="D120" s="82"/>
      <c r="E120" s="82"/>
      <c r="F120" s="32"/>
      <c r="G120" s="32"/>
      <c r="H120" s="45"/>
      <c r="I120" s="45"/>
      <c r="J120" s="32"/>
      <c r="K120" s="32"/>
      <c r="L120" s="45"/>
      <c r="M120" s="45"/>
      <c r="N120" s="32"/>
      <c r="O120" s="32"/>
      <c r="P120" s="45" t="s">
        <v>490</v>
      </c>
      <c r="Q120" s="45"/>
      <c r="R120" s="32"/>
      <c r="S120" s="32"/>
      <c r="T120" s="45"/>
      <c r="U120" s="45"/>
      <c r="V120" s="32"/>
      <c r="W120" s="32"/>
      <c r="X120" s="45"/>
      <c r="Y120" s="45"/>
      <c r="Z120" s="32"/>
      <c r="AA120" s="32"/>
      <c r="AB120" s="45"/>
      <c r="AC120" s="45"/>
      <c r="AD120" s="32"/>
    </row>
    <row r="121" spans="1:46" x14ac:dyDescent="0.25">
      <c r="A121" s="13"/>
      <c r="B121" s="18"/>
      <c r="C121" s="18" t="s">
        <v>266</v>
      </c>
      <c r="D121" s="33" t="s">
        <v>340</v>
      </c>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18"/>
    </row>
    <row r="122" spans="1:46" x14ac:dyDescent="0.25">
      <c r="A122" s="13"/>
      <c r="B122" s="20" t="s">
        <v>462</v>
      </c>
      <c r="C122" s="21" t="s">
        <v>266</v>
      </c>
      <c r="D122" s="21" t="s">
        <v>342</v>
      </c>
      <c r="E122" s="39">
        <v>364735.6</v>
      </c>
      <c r="F122" s="29" t="s">
        <v>266</v>
      </c>
      <c r="G122" s="21" t="s">
        <v>266</v>
      </c>
      <c r="H122" s="21" t="s">
        <v>342</v>
      </c>
      <c r="I122" s="39">
        <v>288140.5</v>
      </c>
      <c r="J122" s="29" t="s">
        <v>266</v>
      </c>
      <c r="K122" s="21" t="s">
        <v>266</v>
      </c>
      <c r="L122" s="21" t="s">
        <v>342</v>
      </c>
      <c r="M122" s="39">
        <v>393833</v>
      </c>
      <c r="N122" s="29" t="s">
        <v>266</v>
      </c>
      <c r="O122" s="21" t="s">
        <v>266</v>
      </c>
      <c r="P122" s="21" t="s">
        <v>342</v>
      </c>
      <c r="Q122" s="39">
        <v>270416.5</v>
      </c>
      <c r="R122" s="29" t="s">
        <v>266</v>
      </c>
      <c r="S122" s="21" t="s">
        <v>266</v>
      </c>
      <c r="T122" s="21" t="s">
        <v>342</v>
      </c>
      <c r="U122" s="39">
        <v>167780.6</v>
      </c>
      <c r="V122" s="29" t="s">
        <v>266</v>
      </c>
      <c r="W122" s="21" t="s">
        <v>266</v>
      </c>
      <c r="X122" s="21" t="s">
        <v>342</v>
      </c>
      <c r="Y122" s="39">
        <v>230018.4</v>
      </c>
      <c r="Z122" s="29" t="s">
        <v>266</v>
      </c>
      <c r="AA122" s="21" t="s">
        <v>266</v>
      </c>
      <c r="AB122" s="21" t="s">
        <v>342</v>
      </c>
      <c r="AC122" s="39">
        <v>1714924.6</v>
      </c>
      <c r="AD122" s="29" t="s">
        <v>266</v>
      </c>
    </row>
    <row r="123" spans="1:46" ht="15.75" thickBot="1" x14ac:dyDescent="0.3">
      <c r="A123" s="13"/>
      <c r="B123" s="23" t="s">
        <v>463</v>
      </c>
      <c r="C123" s="15" t="s">
        <v>266</v>
      </c>
      <c r="D123" s="15"/>
      <c r="E123" s="40">
        <v>1238.7</v>
      </c>
      <c r="F123" s="16" t="s">
        <v>266</v>
      </c>
      <c r="G123" s="15" t="s">
        <v>266</v>
      </c>
      <c r="H123" s="15"/>
      <c r="I123" s="40">
        <v>1550.6</v>
      </c>
      <c r="J123" s="16" t="s">
        <v>266</v>
      </c>
      <c r="K123" s="15" t="s">
        <v>266</v>
      </c>
      <c r="L123" s="15"/>
      <c r="M123" s="40">
        <v>5790.1</v>
      </c>
      <c r="N123" s="16" t="s">
        <v>266</v>
      </c>
      <c r="O123" s="15" t="s">
        <v>266</v>
      </c>
      <c r="P123" s="15"/>
      <c r="Q123" s="40">
        <v>3657.9</v>
      </c>
      <c r="R123" s="16" t="s">
        <v>266</v>
      </c>
      <c r="S123" s="15" t="s">
        <v>266</v>
      </c>
      <c r="T123" s="15"/>
      <c r="U123" s="31">
        <v>268</v>
      </c>
      <c r="V123" s="16" t="s">
        <v>266</v>
      </c>
      <c r="W123" s="15" t="s">
        <v>266</v>
      </c>
      <c r="X123" s="15"/>
      <c r="Y123" s="40">
        <v>2073.8000000000002</v>
      </c>
      <c r="Z123" s="16" t="s">
        <v>266</v>
      </c>
      <c r="AA123" s="15" t="s">
        <v>266</v>
      </c>
      <c r="AB123" s="15"/>
      <c r="AC123" s="40">
        <v>14579.1</v>
      </c>
      <c r="AD123" s="16"/>
    </row>
    <row r="124" spans="1:46" x14ac:dyDescent="0.25">
      <c r="A124" s="13"/>
      <c r="B124" s="41"/>
      <c r="C124" s="41" t="s">
        <v>266</v>
      </c>
      <c r="D124" s="42"/>
      <c r="E124" s="42"/>
      <c r="F124" s="41"/>
      <c r="G124" s="41" t="s">
        <v>266</v>
      </c>
      <c r="H124" s="42"/>
      <c r="I124" s="42"/>
      <c r="J124" s="41"/>
      <c r="K124" s="41" t="s">
        <v>266</v>
      </c>
      <c r="L124" s="42"/>
      <c r="M124" s="42"/>
      <c r="N124" s="41"/>
      <c r="O124" s="41" t="s">
        <v>266</v>
      </c>
      <c r="P124" s="42"/>
      <c r="Q124" s="42"/>
      <c r="R124" s="41"/>
      <c r="S124" s="41" t="s">
        <v>266</v>
      </c>
      <c r="T124" s="42"/>
      <c r="U124" s="42"/>
      <c r="V124" s="41"/>
      <c r="W124" s="41" t="s">
        <v>266</v>
      </c>
      <c r="X124" s="42"/>
      <c r="Y124" s="42"/>
      <c r="Z124" s="41"/>
      <c r="AA124" s="41" t="s">
        <v>266</v>
      </c>
      <c r="AB124" s="42"/>
      <c r="AC124" s="42"/>
      <c r="AD124" s="41"/>
    </row>
    <row r="125" spans="1:46" ht="15.75" thickBot="1" x14ac:dyDescent="0.3">
      <c r="A125" s="13"/>
      <c r="B125" s="43" t="s">
        <v>185</v>
      </c>
      <c r="C125" s="44" t="s">
        <v>266</v>
      </c>
      <c r="D125" s="21" t="s">
        <v>342</v>
      </c>
      <c r="E125" s="39">
        <v>365974.3</v>
      </c>
      <c r="F125" s="29" t="s">
        <v>266</v>
      </c>
      <c r="G125" s="44" t="s">
        <v>266</v>
      </c>
      <c r="H125" s="21" t="s">
        <v>342</v>
      </c>
      <c r="I125" s="39">
        <v>289691.09999999998</v>
      </c>
      <c r="J125" s="29" t="s">
        <v>266</v>
      </c>
      <c r="K125" s="44" t="s">
        <v>266</v>
      </c>
      <c r="L125" s="21" t="s">
        <v>342</v>
      </c>
      <c r="M125" s="39">
        <v>399623.1</v>
      </c>
      <c r="N125" s="29" t="s">
        <v>266</v>
      </c>
      <c r="O125" s="44" t="s">
        <v>266</v>
      </c>
      <c r="P125" s="21" t="s">
        <v>342</v>
      </c>
      <c r="Q125" s="39">
        <v>274074.40000000002</v>
      </c>
      <c r="R125" s="29" t="s">
        <v>266</v>
      </c>
      <c r="S125" s="44" t="s">
        <v>266</v>
      </c>
      <c r="T125" s="21" t="s">
        <v>342</v>
      </c>
      <c r="U125" s="39">
        <v>168048.6</v>
      </c>
      <c r="V125" s="29" t="s">
        <v>266</v>
      </c>
      <c r="W125" s="44" t="s">
        <v>266</v>
      </c>
      <c r="X125" s="21" t="s">
        <v>342</v>
      </c>
      <c r="Y125" s="39">
        <v>232092.2</v>
      </c>
      <c r="Z125" s="29" t="s">
        <v>266</v>
      </c>
      <c r="AA125" s="44" t="s">
        <v>266</v>
      </c>
      <c r="AB125" s="21" t="s">
        <v>342</v>
      </c>
      <c r="AC125" s="39">
        <v>1729503.7</v>
      </c>
      <c r="AD125" s="29" t="s">
        <v>266</v>
      </c>
    </row>
    <row r="126" spans="1:46" x14ac:dyDescent="0.25">
      <c r="A126" s="13"/>
      <c r="B126" s="41"/>
      <c r="C126" s="41" t="s">
        <v>266</v>
      </c>
      <c r="D126" s="42"/>
      <c r="E126" s="42"/>
      <c r="F126" s="41"/>
      <c r="G126" s="41" t="s">
        <v>266</v>
      </c>
      <c r="H126" s="42"/>
      <c r="I126" s="42"/>
      <c r="J126" s="41"/>
      <c r="K126" s="41" t="s">
        <v>266</v>
      </c>
      <c r="L126" s="42"/>
      <c r="M126" s="42"/>
      <c r="N126" s="41"/>
      <c r="O126" s="41" t="s">
        <v>266</v>
      </c>
      <c r="P126" s="42"/>
      <c r="Q126" s="42"/>
      <c r="R126" s="41"/>
      <c r="S126" s="41" t="s">
        <v>266</v>
      </c>
      <c r="T126" s="42"/>
      <c r="U126" s="42"/>
      <c r="V126" s="41"/>
      <c r="W126" s="41" t="s">
        <v>266</v>
      </c>
      <c r="X126" s="42"/>
      <c r="Y126" s="42"/>
      <c r="Z126" s="41"/>
      <c r="AA126" s="41" t="s">
        <v>266</v>
      </c>
      <c r="AB126" s="42"/>
      <c r="AC126" s="42"/>
      <c r="AD126" s="41"/>
    </row>
    <row r="127" spans="1:46" x14ac:dyDescent="0.25">
      <c r="A127" s="13"/>
      <c r="B127" s="41"/>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row>
    <row r="128" spans="1:46" ht="15.75" thickBot="1" x14ac:dyDescent="0.3">
      <c r="A128" s="13"/>
      <c r="B128" s="18"/>
      <c r="C128" s="18" t="s">
        <v>266</v>
      </c>
      <c r="D128" s="45" t="s">
        <v>346</v>
      </c>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18"/>
    </row>
    <row r="129" spans="1:46" x14ac:dyDescent="0.25">
      <c r="A129" s="13"/>
      <c r="B129" s="32"/>
      <c r="C129" s="32" t="s">
        <v>266</v>
      </c>
      <c r="D129" s="46" t="s">
        <v>445</v>
      </c>
      <c r="E129" s="46"/>
      <c r="F129" s="47"/>
      <c r="G129" s="47" t="s">
        <v>266</v>
      </c>
      <c r="H129" s="46" t="s">
        <v>493</v>
      </c>
      <c r="I129" s="46"/>
      <c r="J129" s="47"/>
      <c r="K129" s="47" t="s">
        <v>266</v>
      </c>
      <c r="L129" s="46" t="s">
        <v>484</v>
      </c>
      <c r="M129" s="46"/>
      <c r="N129" s="47"/>
      <c r="O129" s="47" t="s">
        <v>266</v>
      </c>
      <c r="P129" s="46" t="s">
        <v>486</v>
      </c>
      <c r="Q129" s="46"/>
      <c r="R129" s="47"/>
      <c r="S129" s="47" t="s">
        <v>266</v>
      </c>
      <c r="T129" s="46" t="s">
        <v>491</v>
      </c>
      <c r="U129" s="46"/>
      <c r="V129" s="47"/>
      <c r="W129" s="47" t="s">
        <v>266</v>
      </c>
      <c r="X129" s="46" t="s">
        <v>474</v>
      </c>
      <c r="Y129" s="46"/>
      <c r="Z129" s="47"/>
      <c r="AA129" s="47" t="s">
        <v>266</v>
      </c>
      <c r="AB129" s="46" t="s">
        <v>185</v>
      </c>
      <c r="AC129" s="46"/>
      <c r="AD129" s="32"/>
    </row>
    <row r="130" spans="1:46" x14ac:dyDescent="0.25">
      <c r="A130" s="13"/>
      <c r="B130" s="32"/>
      <c r="C130" s="32"/>
      <c r="D130" s="33"/>
      <c r="E130" s="33"/>
      <c r="F130" s="32"/>
      <c r="G130" s="32"/>
      <c r="H130" s="33" t="s">
        <v>494</v>
      </c>
      <c r="I130" s="33"/>
      <c r="J130" s="32"/>
      <c r="K130" s="32"/>
      <c r="L130" s="33" t="s">
        <v>485</v>
      </c>
      <c r="M130" s="33"/>
      <c r="N130" s="32"/>
      <c r="O130" s="32"/>
      <c r="P130" s="33" t="s">
        <v>487</v>
      </c>
      <c r="Q130" s="33"/>
      <c r="R130" s="32"/>
      <c r="S130" s="32"/>
      <c r="T130" s="33"/>
      <c r="U130" s="33"/>
      <c r="V130" s="32"/>
      <c r="W130" s="32"/>
      <c r="X130" s="33"/>
      <c r="Y130" s="33"/>
      <c r="Z130" s="32"/>
      <c r="AA130" s="32"/>
      <c r="AB130" s="33"/>
      <c r="AC130" s="33"/>
      <c r="AD130" s="32"/>
    </row>
    <row r="131" spans="1:46" x14ac:dyDescent="0.25">
      <c r="A131" s="13"/>
      <c r="B131" s="32"/>
      <c r="C131" s="32"/>
      <c r="D131" s="33"/>
      <c r="E131" s="33"/>
      <c r="F131" s="32"/>
      <c r="G131" s="32"/>
      <c r="H131" s="33"/>
      <c r="I131" s="33"/>
      <c r="J131" s="32"/>
      <c r="K131" s="32"/>
      <c r="L131" s="33"/>
      <c r="M131" s="33"/>
      <c r="N131" s="32"/>
      <c r="O131" s="32"/>
      <c r="P131" s="33" t="s">
        <v>488</v>
      </c>
      <c r="Q131" s="33"/>
      <c r="R131" s="32"/>
      <c r="S131" s="32"/>
      <c r="T131" s="33"/>
      <c r="U131" s="33"/>
      <c r="V131" s="32"/>
      <c r="W131" s="32"/>
      <c r="X131" s="33"/>
      <c r="Y131" s="33"/>
      <c r="Z131" s="32"/>
      <c r="AA131" s="32"/>
      <c r="AB131" s="33"/>
      <c r="AC131" s="33"/>
      <c r="AD131" s="32"/>
    </row>
    <row r="132" spans="1:46" x14ac:dyDescent="0.25">
      <c r="A132" s="13"/>
      <c r="B132" s="32"/>
      <c r="C132" s="32"/>
      <c r="D132" s="33"/>
      <c r="E132" s="33"/>
      <c r="F132" s="32"/>
      <c r="G132" s="32"/>
      <c r="H132" s="33"/>
      <c r="I132" s="33"/>
      <c r="J132" s="32"/>
      <c r="K132" s="32"/>
      <c r="L132" s="33"/>
      <c r="M132" s="33"/>
      <c r="N132" s="32"/>
      <c r="O132" s="32"/>
      <c r="P132" s="33" t="s">
        <v>489</v>
      </c>
      <c r="Q132" s="33"/>
      <c r="R132" s="32"/>
      <c r="S132" s="32"/>
      <c r="T132" s="33"/>
      <c r="U132" s="33"/>
      <c r="V132" s="32"/>
      <c r="W132" s="32"/>
      <c r="X132" s="33"/>
      <c r="Y132" s="33"/>
      <c r="Z132" s="32"/>
      <c r="AA132" s="32"/>
      <c r="AB132" s="33"/>
      <c r="AC132" s="33"/>
      <c r="AD132" s="32"/>
    </row>
    <row r="133" spans="1:46" ht="15.75" thickBot="1" x14ac:dyDescent="0.3">
      <c r="A133" s="13"/>
      <c r="B133" s="32"/>
      <c r="C133" s="32"/>
      <c r="D133" s="45"/>
      <c r="E133" s="45"/>
      <c r="F133" s="32"/>
      <c r="G133" s="32"/>
      <c r="H133" s="45"/>
      <c r="I133" s="45"/>
      <c r="J133" s="32"/>
      <c r="K133" s="32"/>
      <c r="L133" s="45"/>
      <c r="M133" s="45"/>
      <c r="N133" s="32"/>
      <c r="O133" s="32"/>
      <c r="P133" s="45" t="s">
        <v>490</v>
      </c>
      <c r="Q133" s="45"/>
      <c r="R133" s="32"/>
      <c r="S133" s="32"/>
      <c r="T133" s="45"/>
      <c r="U133" s="45"/>
      <c r="V133" s="32"/>
      <c r="W133" s="32"/>
      <c r="X133" s="45"/>
      <c r="Y133" s="45"/>
      <c r="Z133" s="32"/>
      <c r="AA133" s="32"/>
      <c r="AB133" s="45"/>
      <c r="AC133" s="45"/>
      <c r="AD133" s="32"/>
    </row>
    <row r="134" spans="1:46" x14ac:dyDescent="0.25">
      <c r="A134" s="13"/>
      <c r="B134" s="18"/>
      <c r="C134" s="18" t="s">
        <v>266</v>
      </c>
      <c r="D134" s="33" t="s">
        <v>340</v>
      </c>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18"/>
    </row>
    <row r="135" spans="1:46" x14ac:dyDescent="0.25">
      <c r="A135" s="13"/>
      <c r="B135" s="20" t="s">
        <v>462</v>
      </c>
      <c r="C135" s="21" t="s">
        <v>266</v>
      </c>
      <c r="D135" s="29" t="s">
        <v>342</v>
      </c>
      <c r="E135" s="51">
        <v>405966.4</v>
      </c>
      <c r="F135" s="29" t="s">
        <v>266</v>
      </c>
      <c r="G135" s="21" t="s">
        <v>266</v>
      </c>
      <c r="H135" s="29" t="s">
        <v>342</v>
      </c>
      <c r="I135" s="51">
        <v>345409.4</v>
      </c>
      <c r="J135" s="29" t="s">
        <v>266</v>
      </c>
      <c r="K135" s="21" t="s">
        <v>266</v>
      </c>
      <c r="L135" s="29" t="s">
        <v>342</v>
      </c>
      <c r="M135" s="51">
        <v>512367.6</v>
      </c>
      <c r="N135" s="29" t="s">
        <v>266</v>
      </c>
      <c r="O135" s="21" t="s">
        <v>266</v>
      </c>
      <c r="P135" s="29" t="s">
        <v>342</v>
      </c>
      <c r="Q135" s="51">
        <v>274164.40000000002</v>
      </c>
      <c r="R135" s="29" t="s">
        <v>266</v>
      </c>
      <c r="S135" s="21" t="s">
        <v>266</v>
      </c>
      <c r="T135" s="29" t="s">
        <v>342</v>
      </c>
      <c r="U135" s="51">
        <v>192974.7</v>
      </c>
      <c r="V135" s="29" t="s">
        <v>266</v>
      </c>
      <c r="W135" s="21" t="s">
        <v>266</v>
      </c>
      <c r="X135" s="29" t="s">
        <v>342</v>
      </c>
      <c r="Y135" s="51">
        <v>436526.9</v>
      </c>
      <c r="Z135" s="29" t="s">
        <v>266</v>
      </c>
      <c r="AA135" s="21" t="s">
        <v>266</v>
      </c>
      <c r="AB135" s="29" t="s">
        <v>342</v>
      </c>
      <c r="AC135" s="51">
        <v>2167409.4</v>
      </c>
      <c r="AD135" s="29" t="s">
        <v>266</v>
      </c>
    </row>
    <row r="136" spans="1:46" ht="15.75" thickBot="1" x14ac:dyDescent="0.3">
      <c r="A136" s="13"/>
      <c r="B136" s="23" t="s">
        <v>463</v>
      </c>
      <c r="C136" s="15" t="s">
        <v>266</v>
      </c>
      <c r="D136" s="15"/>
      <c r="E136" s="40">
        <v>1845.2</v>
      </c>
      <c r="F136" s="16" t="s">
        <v>266</v>
      </c>
      <c r="G136" s="15" t="s">
        <v>266</v>
      </c>
      <c r="H136" s="15"/>
      <c r="I136" s="40">
        <v>1984.4</v>
      </c>
      <c r="J136" s="16" t="s">
        <v>266</v>
      </c>
      <c r="K136" s="15" t="s">
        <v>266</v>
      </c>
      <c r="L136" s="15"/>
      <c r="M136" s="40">
        <v>7104.6</v>
      </c>
      <c r="N136" s="16" t="s">
        <v>266</v>
      </c>
      <c r="O136" s="15" t="s">
        <v>266</v>
      </c>
      <c r="P136" s="15"/>
      <c r="Q136" s="40">
        <v>6207.8</v>
      </c>
      <c r="R136" s="16" t="s">
        <v>266</v>
      </c>
      <c r="S136" s="15" t="s">
        <v>266</v>
      </c>
      <c r="T136" s="15"/>
      <c r="U136" s="31">
        <v>205.8</v>
      </c>
      <c r="V136" s="16" t="s">
        <v>266</v>
      </c>
      <c r="W136" s="15" t="s">
        <v>266</v>
      </c>
      <c r="X136" s="15"/>
      <c r="Y136" s="40">
        <v>3580.5</v>
      </c>
      <c r="Z136" s="16"/>
      <c r="AA136" s="15" t="s">
        <v>266</v>
      </c>
      <c r="AB136" s="15"/>
      <c r="AC136" s="40">
        <v>20928.3</v>
      </c>
      <c r="AD136" s="16" t="s">
        <v>266</v>
      </c>
    </row>
    <row r="137" spans="1:46" x14ac:dyDescent="0.25">
      <c r="A137" s="13"/>
      <c r="B137" s="41"/>
      <c r="C137" s="41" t="s">
        <v>266</v>
      </c>
      <c r="D137" s="42"/>
      <c r="E137" s="42"/>
      <c r="F137" s="41"/>
      <c r="G137" s="41" t="s">
        <v>266</v>
      </c>
      <c r="H137" s="42"/>
      <c r="I137" s="42"/>
      <c r="J137" s="41"/>
      <c r="K137" s="41" t="s">
        <v>266</v>
      </c>
      <c r="L137" s="42"/>
      <c r="M137" s="42"/>
      <c r="N137" s="41"/>
      <c r="O137" s="41" t="s">
        <v>266</v>
      </c>
      <c r="P137" s="42"/>
      <c r="Q137" s="42"/>
      <c r="R137" s="41"/>
      <c r="S137" s="41" t="s">
        <v>266</v>
      </c>
      <c r="T137" s="42"/>
      <c r="U137" s="42"/>
      <c r="V137" s="41"/>
      <c r="W137" s="41" t="s">
        <v>266</v>
      </c>
      <c r="X137" s="42"/>
      <c r="Y137" s="42"/>
      <c r="Z137" s="41"/>
      <c r="AA137" s="41" t="s">
        <v>266</v>
      </c>
      <c r="AB137" s="42"/>
      <c r="AC137" s="42"/>
      <c r="AD137" s="41"/>
    </row>
    <row r="138" spans="1:46" ht="15.75" thickBot="1" x14ac:dyDescent="0.3">
      <c r="A138" s="13"/>
      <c r="B138" s="43" t="s">
        <v>185</v>
      </c>
      <c r="C138" s="44" t="s">
        <v>266</v>
      </c>
      <c r="D138" s="21" t="s">
        <v>342</v>
      </c>
      <c r="E138" s="39">
        <v>407811.6</v>
      </c>
      <c r="F138" s="29" t="s">
        <v>266</v>
      </c>
      <c r="G138" s="44" t="s">
        <v>266</v>
      </c>
      <c r="H138" s="21" t="s">
        <v>342</v>
      </c>
      <c r="I138" s="39">
        <v>347393.8</v>
      </c>
      <c r="J138" s="29" t="s">
        <v>266</v>
      </c>
      <c r="K138" s="44" t="s">
        <v>266</v>
      </c>
      <c r="L138" s="21" t="s">
        <v>342</v>
      </c>
      <c r="M138" s="39">
        <v>519472.2</v>
      </c>
      <c r="N138" s="29" t="s">
        <v>266</v>
      </c>
      <c r="O138" s="44" t="s">
        <v>266</v>
      </c>
      <c r="P138" s="21" t="s">
        <v>342</v>
      </c>
      <c r="Q138" s="39">
        <v>280372.2</v>
      </c>
      <c r="R138" s="29" t="s">
        <v>266</v>
      </c>
      <c r="S138" s="44" t="s">
        <v>266</v>
      </c>
      <c r="T138" s="21" t="s">
        <v>342</v>
      </c>
      <c r="U138" s="39">
        <v>193180.5</v>
      </c>
      <c r="V138" s="29" t="s">
        <v>266</v>
      </c>
      <c r="W138" s="44" t="s">
        <v>266</v>
      </c>
      <c r="X138" s="21" t="s">
        <v>342</v>
      </c>
      <c r="Y138" s="39">
        <v>440107.4</v>
      </c>
      <c r="Z138" s="29" t="s">
        <v>266</v>
      </c>
      <c r="AA138" s="44" t="s">
        <v>266</v>
      </c>
      <c r="AB138" s="21" t="s">
        <v>342</v>
      </c>
      <c r="AC138" s="39">
        <v>2188337.7000000002</v>
      </c>
      <c r="AD138" s="29" t="s">
        <v>266</v>
      </c>
    </row>
    <row r="139" spans="1:46" x14ac:dyDescent="0.25">
      <c r="A139" s="13"/>
      <c r="B139" s="41"/>
      <c r="C139" s="41" t="s">
        <v>266</v>
      </c>
      <c r="D139" s="42"/>
      <c r="E139" s="42"/>
      <c r="F139" s="41"/>
      <c r="G139" s="41" t="s">
        <v>266</v>
      </c>
      <c r="H139" s="42"/>
      <c r="I139" s="42"/>
      <c r="J139" s="41"/>
      <c r="K139" s="41" t="s">
        <v>266</v>
      </c>
      <c r="L139" s="42"/>
      <c r="M139" s="42"/>
      <c r="N139" s="41"/>
      <c r="O139" s="41" t="s">
        <v>266</v>
      </c>
      <c r="P139" s="42"/>
      <c r="Q139" s="42"/>
      <c r="R139" s="41"/>
      <c r="S139" s="41" t="s">
        <v>266</v>
      </c>
      <c r="T139" s="42"/>
      <c r="U139" s="42"/>
      <c r="V139" s="41"/>
      <c r="W139" s="41" t="s">
        <v>266</v>
      </c>
      <c r="X139" s="42"/>
      <c r="Y139" s="42"/>
      <c r="Z139" s="41"/>
      <c r="AA139" s="41" t="s">
        <v>266</v>
      </c>
      <c r="AB139" s="42"/>
      <c r="AC139" s="42"/>
      <c r="AD139" s="41"/>
    </row>
    <row r="140" spans="1:46" ht="15.75" thickBot="1" x14ac:dyDescent="0.3">
      <c r="A140" s="13"/>
      <c r="B140" s="55"/>
      <c r="C140" s="18" t="s">
        <v>266</v>
      </c>
      <c r="D140" s="15" t="s">
        <v>348</v>
      </c>
      <c r="E140" s="40">
        <v>6796.9</v>
      </c>
      <c r="F140" s="16" t="s">
        <v>266</v>
      </c>
      <c r="G140" s="18" t="s">
        <v>266</v>
      </c>
      <c r="H140" s="15" t="s">
        <v>348</v>
      </c>
      <c r="I140" s="40">
        <v>5789.9</v>
      </c>
      <c r="J140" s="16" t="s">
        <v>266</v>
      </c>
      <c r="K140" s="18" t="s">
        <v>266</v>
      </c>
      <c r="L140" s="15" t="s">
        <v>348</v>
      </c>
      <c r="M140" s="40">
        <v>8657.9</v>
      </c>
      <c r="N140" s="16" t="s">
        <v>266</v>
      </c>
      <c r="O140" s="18" t="s">
        <v>266</v>
      </c>
      <c r="P140" s="15" t="s">
        <v>348</v>
      </c>
      <c r="Q140" s="40">
        <v>4672.8999999999996</v>
      </c>
      <c r="R140" s="16" t="s">
        <v>266</v>
      </c>
      <c r="S140" s="18" t="s">
        <v>266</v>
      </c>
      <c r="T140" s="15" t="s">
        <v>348</v>
      </c>
      <c r="U140" s="40">
        <v>3219.7</v>
      </c>
      <c r="V140" s="16" t="s">
        <v>266</v>
      </c>
      <c r="W140" s="18" t="s">
        <v>266</v>
      </c>
      <c r="X140" s="15" t="s">
        <v>348</v>
      </c>
      <c r="Y140" s="40">
        <v>7335</v>
      </c>
      <c r="Z140" s="16" t="s">
        <v>266</v>
      </c>
      <c r="AA140" s="18" t="s">
        <v>266</v>
      </c>
      <c r="AB140" s="15" t="s">
        <v>348</v>
      </c>
      <c r="AC140" s="40">
        <v>36472.300000000003</v>
      </c>
      <c r="AD140" s="16" t="s">
        <v>266</v>
      </c>
    </row>
    <row r="141" spans="1:46" x14ac:dyDescent="0.25">
      <c r="A141" s="13"/>
      <c r="B141" s="41"/>
      <c r="C141" s="41" t="s">
        <v>266</v>
      </c>
      <c r="D141" s="42"/>
      <c r="E141" s="42"/>
      <c r="F141" s="41"/>
      <c r="G141" s="41" t="s">
        <v>266</v>
      </c>
      <c r="H141" s="42"/>
      <c r="I141" s="42"/>
      <c r="J141" s="41"/>
      <c r="K141" s="41" t="s">
        <v>266</v>
      </c>
      <c r="L141" s="42"/>
      <c r="M141" s="42"/>
      <c r="N141" s="41"/>
      <c r="O141" s="41" t="s">
        <v>266</v>
      </c>
      <c r="P141" s="42"/>
      <c r="Q141" s="42"/>
      <c r="R141" s="41"/>
      <c r="S141" s="41" t="s">
        <v>266</v>
      </c>
      <c r="T141" s="42"/>
      <c r="U141" s="42"/>
      <c r="V141" s="41"/>
      <c r="W141" s="41" t="s">
        <v>266</v>
      </c>
      <c r="X141" s="42"/>
      <c r="Y141" s="42"/>
      <c r="Z141" s="41"/>
      <c r="AA141" s="41" t="s">
        <v>266</v>
      </c>
      <c r="AB141" s="42"/>
      <c r="AC141" s="42"/>
      <c r="AD141" s="41"/>
    </row>
    <row r="142" spans="1:46" x14ac:dyDescent="0.25">
      <c r="A142" s="13"/>
      <c r="B142" s="76" t="s">
        <v>495</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6"/>
      <c r="AE142" s="76"/>
      <c r="AF142" s="76"/>
      <c r="AG142" s="76"/>
      <c r="AH142" s="76"/>
      <c r="AI142" s="76"/>
      <c r="AJ142" s="76"/>
      <c r="AK142" s="76"/>
      <c r="AL142" s="76"/>
      <c r="AM142" s="76"/>
      <c r="AN142" s="76"/>
      <c r="AO142" s="76"/>
      <c r="AP142" s="76"/>
      <c r="AQ142" s="76"/>
      <c r="AR142" s="76"/>
      <c r="AS142" s="76"/>
      <c r="AT142" s="76"/>
    </row>
    <row r="143" spans="1:46" x14ac:dyDescent="0.25">
      <c r="A143" s="13"/>
      <c r="B143" s="36" t="s">
        <v>496</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c r="AI143" s="36"/>
      <c r="AJ143" s="36"/>
      <c r="AK143" s="36"/>
      <c r="AL143" s="36"/>
      <c r="AM143" s="36"/>
      <c r="AN143" s="36"/>
      <c r="AO143" s="36"/>
      <c r="AP143" s="36"/>
      <c r="AQ143" s="36"/>
      <c r="AR143" s="36"/>
      <c r="AS143" s="36"/>
      <c r="AT143" s="36"/>
    </row>
    <row r="144" spans="1:46" ht="15.75" x14ac:dyDescent="0.25">
      <c r="A144" s="13"/>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c r="AL144" s="38"/>
      <c r="AM144" s="38"/>
      <c r="AN144" s="38"/>
      <c r="AO144" s="38"/>
      <c r="AP144" s="38"/>
      <c r="AQ144" s="38"/>
      <c r="AR144" s="38"/>
      <c r="AS144" s="38"/>
      <c r="AT144" s="38"/>
    </row>
    <row r="145" spans="1:46" x14ac:dyDescent="0.25">
      <c r="A145" s="13"/>
      <c r="B145" s="15"/>
      <c r="C145" s="15"/>
      <c r="D145" s="15"/>
      <c r="E145" s="15"/>
      <c r="F145" s="15"/>
      <c r="G145" s="15"/>
      <c r="H145" s="15"/>
      <c r="I145" s="15"/>
      <c r="J145" s="15"/>
      <c r="K145" s="15"/>
      <c r="L145" s="15"/>
      <c r="M145" s="15"/>
      <c r="N145" s="15"/>
    </row>
    <row r="146" spans="1:46" ht="15.75" thickBot="1" x14ac:dyDescent="0.3">
      <c r="A146" s="13"/>
      <c r="B146" s="18"/>
      <c r="C146" s="18" t="s">
        <v>266</v>
      </c>
      <c r="D146" s="45" t="s">
        <v>408</v>
      </c>
      <c r="E146" s="45"/>
      <c r="F146" s="45"/>
      <c r="G146" s="45"/>
      <c r="H146" s="45"/>
      <c r="I146" s="45"/>
      <c r="J146" s="45"/>
      <c r="K146" s="45"/>
      <c r="L146" s="45"/>
      <c r="M146" s="45"/>
      <c r="N146" s="18"/>
    </row>
    <row r="147" spans="1:46" ht="15.75" thickBot="1" x14ac:dyDescent="0.3">
      <c r="A147" s="13"/>
      <c r="B147" s="18"/>
      <c r="C147" s="18" t="s">
        <v>266</v>
      </c>
      <c r="D147" s="61">
        <v>2013</v>
      </c>
      <c r="E147" s="61"/>
      <c r="F147" s="18"/>
      <c r="G147" s="18" t="s">
        <v>266</v>
      </c>
      <c r="H147" s="61">
        <v>2014</v>
      </c>
      <c r="I147" s="61"/>
      <c r="J147" s="18"/>
      <c r="K147" s="18" t="s">
        <v>266</v>
      </c>
      <c r="L147" s="61">
        <v>2014</v>
      </c>
      <c r="M147" s="61"/>
      <c r="N147" s="18"/>
    </row>
    <row r="148" spans="1:46" x14ac:dyDescent="0.25">
      <c r="A148" s="13"/>
      <c r="B148" s="18"/>
      <c r="C148" s="18" t="s">
        <v>266</v>
      </c>
      <c r="D148" s="33" t="s">
        <v>340</v>
      </c>
      <c r="E148" s="33"/>
      <c r="F148" s="33"/>
      <c r="G148" s="33"/>
      <c r="H148" s="33"/>
      <c r="I148" s="33"/>
      <c r="J148" s="33"/>
      <c r="K148" s="33"/>
      <c r="L148" s="33"/>
      <c r="M148" s="33"/>
      <c r="N148" s="18"/>
    </row>
    <row r="149" spans="1:46" x14ac:dyDescent="0.25">
      <c r="A149" s="13"/>
      <c r="B149" s="20" t="s">
        <v>497</v>
      </c>
      <c r="C149" s="83" t="s">
        <v>266</v>
      </c>
      <c r="D149" s="83"/>
      <c r="E149" s="83"/>
      <c r="F149" s="83"/>
      <c r="G149" s="83" t="s">
        <v>266</v>
      </c>
      <c r="H149" s="83"/>
      <c r="I149" s="83"/>
      <c r="J149" s="83"/>
      <c r="K149" s="83" t="s">
        <v>266</v>
      </c>
      <c r="L149" s="83"/>
      <c r="M149" s="83"/>
      <c r="N149" s="83"/>
    </row>
    <row r="150" spans="1:46" x14ac:dyDescent="0.25">
      <c r="A150" s="13"/>
      <c r="B150" s="20" t="s">
        <v>498</v>
      </c>
      <c r="C150" s="83"/>
      <c r="D150" s="83"/>
      <c r="E150" s="83"/>
      <c r="F150" s="83"/>
      <c r="G150" s="83"/>
      <c r="H150" s="83"/>
      <c r="I150" s="83"/>
      <c r="J150" s="83"/>
      <c r="K150" s="83"/>
      <c r="L150" s="83"/>
      <c r="M150" s="83"/>
      <c r="N150" s="83"/>
    </row>
    <row r="151" spans="1:46" x14ac:dyDescent="0.25">
      <c r="A151" s="13"/>
      <c r="B151" s="49" t="s">
        <v>413</v>
      </c>
      <c r="C151" s="15" t="s">
        <v>266</v>
      </c>
      <c r="D151" s="15" t="s">
        <v>342</v>
      </c>
      <c r="E151" s="40">
        <v>800423.7</v>
      </c>
      <c r="F151" s="16" t="s">
        <v>266</v>
      </c>
      <c r="G151" s="15" t="s">
        <v>266</v>
      </c>
      <c r="H151" s="15" t="s">
        <v>342</v>
      </c>
      <c r="I151" s="40">
        <v>1029884.6</v>
      </c>
      <c r="J151" s="16" t="s">
        <v>266</v>
      </c>
      <c r="K151" s="15" t="s">
        <v>266</v>
      </c>
      <c r="L151" s="15" t="s">
        <v>348</v>
      </c>
      <c r="M151" s="31" t="s">
        <v>499</v>
      </c>
      <c r="N151" s="16" t="s">
        <v>266</v>
      </c>
    </row>
    <row r="152" spans="1:46" x14ac:dyDescent="0.25">
      <c r="A152" s="13"/>
      <c r="B152" s="43" t="s">
        <v>500</v>
      </c>
      <c r="C152" s="21" t="s">
        <v>266</v>
      </c>
      <c r="D152" s="21"/>
      <c r="E152" s="39">
        <v>1765.4</v>
      </c>
      <c r="F152" s="29" t="s">
        <v>266</v>
      </c>
      <c r="G152" s="21" t="s">
        <v>266</v>
      </c>
      <c r="H152" s="21"/>
      <c r="I152" s="39">
        <v>1280.8</v>
      </c>
      <c r="J152" s="29" t="s">
        <v>266</v>
      </c>
      <c r="K152" s="21" t="s">
        <v>266</v>
      </c>
      <c r="L152" s="21"/>
      <c r="M152" s="28">
        <v>21.4</v>
      </c>
      <c r="N152" s="29" t="s">
        <v>266</v>
      </c>
    </row>
    <row r="153" spans="1:46" ht="15.75" thickBot="1" x14ac:dyDescent="0.3">
      <c r="A153" s="13"/>
      <c r="B153" s="49" t="s">
        <v>463</v>
      </c>
      <c r="C153" s="15" t="s">
        <v>266</v>
      </c>
      <c r="D153" s="15"/>
      <c r="E153" s="40">
        <v>6553</v>
      </c>
      <c r="F153" s="16" t="s">
        <v>266</v>
      </c>
      <c r="G153" s="15" t="s">
        <v>266</v>
      </c>
      <c r="H153" s="15"/>
      <c r="I153" s="40">
        <v>8758.2000000000007</v>
      </c>
      <c r="J153" s="16" t="s">
        <v>266</v>
      </c>
      <c r="K153" s="15" t="s">
        <v>266</v>
      </c>
      <c r="L153" s="15"/>
      <c r="M153" s="31">
        <v>146</v>
      </c>
      <c r="N153" s="16" t="s">
        <v>266</v>
      </c>
    </row>
    <row r="154" spans="1:46" x14ac:dyDescent="0.25">
      <c r="A154" s="13"/>
      <c r="B154" s="41"/>
      <c r="C154" s="41" t="s">
        <v>266</v>
      </c>
      <c r="D154" s="42"/>
      <c r="E154" s="42"/>
      <c r="F154" s="41"/>
      <c r="G154" s="41" t="s">
        <v>266</v>
      </c>
      <c r="H154" s="42"/>
      <c r="I154" s="42"/>
      <c r="J154" s="41"/>
      <c r="K154" s="41" t="s">
        <v>266</v>
      </c>
      <c r="L154" s="42"/>
      <c r="M154" s="42"/>
      <c r="N154" s="41"/>
    </row>
    <row r="155" spans="1:46" ht="15.75" thickBot="1" x14ac:dyDescent="0.3">
      <c r="A155" s="13"/>
      <c r="B155" s="78" t="s">
        <v>185</v>
      </c>
      <c r="C155" s="44" t="s">
        <v>266</v>
      </c>
      <c r="D155" s="21" t="s">
        <v>342</v>
      </c>
      <c r="E155" s="39">
        <v>808742.1</v>
      </c>
      <c r="F155" s="29" t="s">
        <v>266</v>
      </c>
      <c r="G155" s="44" t="s">
        <v>266</v>
      </c>
      <c r="H155" s="21" t="s">
        <v>342</v>
      </c>
      <c r="I155" s="39">
        <v>1039923.6</v>
      </c>
      <c r="J155" s="29" t="s">
        <v>266</v>
      </c>
      <c r="K155" s="44" t="s">
        <v>266</v>
      </c>
      <c r="L155" s="21" t="s">
        <v>348</v>
      </c>
      <c r="M155" s="39">
        <v>17332.099999999999</v>
      </c>
      <c r="N155" s="29" t="s">
        <v>266</v>
      </c>
    </row>
    <row r="156" spans="1:46" x14ac:dyDescent="0.25">
      <c r="A156" s="13"/>
      <c r="B156" s="41"/>
      <c r="C156" s="41" t="s">
        <v>266</v>
      </c>
      <c r="D156" s="42"/>
      <c r="E156" s="42"/>
      <c r="F156" s="41"/>
      <c r="G156" s="41" t="s">
        <v>266</v>
      </c>
      <c r="H156" s="42"/>
      <c r="I156" s="42"/>
      <c r="J156" s="41"/>
      <c r="K156" s="41" t="s">
        <v>266</v>
      </c>
      <c r="L156" s="42"/>
      <c r="M156" s="42"/>
      <c r="N156" s="41"/>
    </row>
    <row r="157" spans="1:46" x14ac:dyDescent="0.25">
      <c r="A157" s="13"/>
      <c r="B157" s="36" t="s">
        <v>501</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c r="AI157" s="36"/>
      <c r="AJ157" s="36"/>
      <c r="AK157" s="36"/>
      <c r="AL157" s="36"/>
      <c r="AM157" s="36"/>
      <c r="AN157" s="36"/>
      <c r="AO157" s="36"/>
      <c r="AP157" s="36"/>
      <c r="AQ157" s="36"/>
      <c r="AR157" s="36"/>
      <c r="AS157" s="36"/>
      <c r="AT157" s="36"/>
    </row>
    <row r="158" spans="1:46" ht="15.75" x14ac:dyDescent="0.25">
      <c r="A158" s="13"/>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c r="AB158" s="38"/>
      <c r="AC158" s="38"/>
      <c r="AD158" s="38"/>
      <c r="AE158" s="38"/>
      <c r="AF158" s="38"/>
      <c r="AG158" s="38"/>
      <c r="AH158" s="38"/>
      <c r="AI158" s="38"/>
      <c r="AJ158" s="38"/>
      <c r="AK158" s="38"/>
      <c r="AL158" s="38"/>
      <c r="AM158" s="38"/>
      <c r="AN158" s="38"/>
      <c r="AO158" s="38"/>
      <c r="AP158" s="38"/>
      <c r="AQ158" s="38"/>
      <c r="AR158" s="38"/>
      <c r="AS158" s="38"/>
      <c r="AT158" s="38"/>
    </row>
    <row r="159" spans="1:46" x14ac:dyDescent="0.25">
      <c r="A159" s="13"/>
      <c r="B159" s="15"/>
      <c r="C159" s="15"/>
      <c r="D159" s="15"/>
      <c r="E159" s="15"/>
      <c r="F159" s="15"/>
      <c r="G159" s="15"/>
      <c r="H159" s="15"/>
      <c r="I159" s="15"/>
      <c r="J159" s="15"/>
      <c r="K159" s="15"/>
      <c r="L159" s="15"/>
      <c r="M159" s="15"/>
      <c r="N159" s="15"/>
      <c r="O159" s="15"/>
      <c r="P159" s="15"/>
      <c r="Q159" s="15"/>
      <c r="R159" s="15"/>
      <c r="S159" s="15"/>
      <c r="T159" s="15"/>
      <c r="U159" s="15"/>
      <c r="V159" s="15"/>
    </row>
    <row r="160" spans="1:46" ht="15.75" thickBot="1" x14ac:dyDescent="0.3">
      <c r="A160" s="13"/>
      <c r="B160" s="18"/>
      <c r="C160" s="18" t="s">
        <v>266</v>
      </c>
      <c r="D160" s="45" t="s">
        <v>334</v>
      </c>
      <c r="E160" s="45"/>
      <c r="F160" s="45"/>
      <c r="G160" s="45"/>
      <c r="H160" s="45"/>
      <c r="I160" s="45"/>
      <c r="J160" s="45"/>
      <c r="K160" s="45"/>
      <c r="L160" s="45"/>
      <c r="M160" s="45"/>
      <c r="N160" s="45"/>
      <c r="O160" s="45"/>
      <c r="P160" s="45"/>
      <c r="Q160" s="45"/>
      <c r="R160" s="45"/>
      <c r="S160" s="45"/>
      <c r="T160" s="45"/>
      <c r="U160" s="45"/>
      <c r="V160" s="18"/>
    </row>
    <row r="161" spans="1:46" x14ac:dyDescent="0.25">
      <c r="A161" s="13"/>
      <c r="B161" s="32"/>
      <c r="C161" s="32" t="s">
        <v>266</v>
      </c>
      <c r="D161" s="46" t="s">
        <v>502</v>
      </c>
      <c r="E161" s="46"/>
      <c r="F161" s="47"/>
      <c r="G161" s="47" t="s">
        <v>266</v>
      </c>
      <c r="H161" s="46" t="s">
        <v>504</v>
      </c>
      <c r="I161" s="46"/>
      <c r="J161" s="47"/>
      <c r="K161" s="47" t="s">
        <v>266</v>
      </c>
      <c r="L161" s="46" t="s">
        <v>507</v>
      </c>
      <c r="M161" s="46"/>
      <c r="N161" s="47"/>
      <c r="O161" s="47" t="s">
        <v>266</v>
      </c>
      <c r="P161" s="46" t="s">
        <v>510</v>
      </c>
      <c r="Q161" s="46"/>
      <c r="R161" s="47"/>
      <c r="S161" s="47" t="s">
        <v>266</v>
      </c>
      <c r="T161" s="46" t="s">
        <v>511</v>
      </c>
      <c r="U161" s="46"/>
      <c r="V161" s="32"/>
    </row>
    <row r="162" spans="1:46" x14ac:dyDescent="0.25">
      <c r="A162" s="13"/>
      <c r="B162" s="32"/>
      <c r="C162" s="32"/>
      <c r="D162" s="33" t="s">
        <v>503</v>
      </c>
      <c r="E162" s="33"/>
      <c r="F162" s="32"/>
      <c r="G162" s="32"/>
      <c r="H162" s="33" t="s">
        <v>505</v>
      </c>
      <c r="I162" s="33"/>
      <c r="J162" s="32"/>
      <c r="K162" s="32"/>
      <c r="L162" s="33" t="s">
        <v>508</v>
      </c>
      <c r="M162" s="33"/>
      <c r="N162" s="32"/>
      <c r="O162" s="32"/>
      <c r="P162" s="33" t="s">
        <v>503</v>
      </c>
      <c r="Q162" s="33"/>
      <c r="R162" s="32"/>
      <c r="S162" s="32"/>
      <c r="T162" s="33" t="s">
        <v>512</v>
      </c>
      <c r="U162" s="33"/>
      <c r="V162" s="32"/>
    </row>
    <row r="163" spans="1:46" ht="15.75" thickBot="1" x14ac:dyDescent="0.3">
      <c r="A163" s="13"/>
      <c r="B163" s="32"/>
      <c r="C163" s="32"/>
      <c r="D163" s="45"/>
      <c r="E163" s="45"/>
      <c r="F163" s="32"/>
      <c r="G163" s="32"/>
      <c r="H163" s="45" t="s">
        <v>506</v>
      </c>
      <c r="I163" s="45"/>
      <c r="J163" s="32"/>
      <c r="K163" s="32"/>
      <c r="L163" s="45" t="s">
        <v>509</v>
      </c>
      <c r="M163" s="45"/>
      <c r="N163" s="32"/>
      <c r="O163" s="32"/>
      <c r="P163" s="45"/>
      <c r="Q163" s="45"/>
      <c r="R163" s="32"/>
      <c r="S163" s="32"/>
      <c r="T163" s="45" t="s">
        <v>513</v>
      </c>
      <c r="U163" s="45"/>
      <c r="V163" s="32"/>
    </row>
    <row r="164" spans="1:46" x14ac:dyDescent="0.25">
      <c r="A164" s="13"/>
      <c r="B164" s="18"/>
      <c r="C164" s="18" t="s">
        <v>266</v>
      </c>
      <c r="D164" s="33" t="s">
        <v>340</v>
      </c>
      <c r="E164" s="33"/>
      <c r="F164" s="33"/>
      <c r="G164" s="33"/>
      <c r="H164" s="33"/>
      <c r="I164" s="33"/>
      <c r="J164" s="33"/>
      <c r="K164" s="33"/>
      <c r="L164" s="33"/>
      <c r="M164" s="33"/>
      <c r="N164" s="33"/>
      <c r="O164" s="33"/>
      <c r="P164" s="33"/>
      <c r="Q164" s="33"/>
      <c r="R164" s="33"/>
      <c r="S164" s="33"/>
      <c r="T164" s="33"/>
      <c r="U164" s="33"/>
      <c r="V164" s="18"/>
    </row>
    <row r="165" spans="1:46" x14ac:dyDescent="0.25">
      <c r="A165" s="13"/>
      <c r="B165" s="20" t="s">
        <v>457</v>
      </c>
      <c r="C165" s="21" t="s">
        <v>266</v>
      </c>
      <c r="D165" s="21"/>
      <c r="E165" s="21"/>
      <c r="F165" s="21"/>
      <c r="G165" s="21" t="s">
        <v>266</v>
      </c>
      <c r="H165" s="21"/>
      <c r="I165" s="21"/>
      <c r="J165" s="21"/>
      <c r="K165" s="21" t="s">
        <v>266</v>
      </c>
      <c r="L165" s="21"/>
      <c r="M165" s="21"/>
      <c r="N165" s="21"/>
      <c r="O165" s="21" t="s">
        <v>266</v>
      </c>
      <c r="P165" s="21"/>
      <c r="Q165" s="21"/>
      <c r="R165" s="21"/>
      <c r="S165" s="21" t="s">
        <v>266</v>
      </c>
      <c r="T165" s="21"/>
      <c r="U165" s="21"/>
      <c r="V165" s="21"/>
    </row>
    <row r="166" spans="1:46" x14ac:dyDescent="0.25">
      <c r="A166" s="13"/>
      <c r="B166" s="49" t="s">
        <v>445</v>
      </c>
      <c r="C166" s="15" t="s">
        <v>266</v>
      </c>
      <c r="D166" s="15" t="s">
        <v>342</v>
      </c>
      <c r="E166" s="31" t="s">
        <v>514</v>
      </c>
      <c r="F166" s="16" t="s">
        <v>266</v>
      </c>
      <c r="G166" s="15" t="s">
        <v>266</v>
      </c>
      <c r="H166" s="15" t="s">
        <v>342</v>
      </c>
      <c r="I166" s="31" t="s">
        <v>514</v>
      </c>
      <c r="J166" s="16" t="s">
        <v>266</v>
      </c>
      <c r="K166" s="15" t="s">
        <v>266</v>
      </c>
      <c r="L166" s="15" t="s">
        <v>342</v>
      </c>
      <c r="M166" s="31" t="s">
        <v>515</v>
      </c>
      <c r="N166" s="16" t="s">
        <v>266</v>
      </c>
      <c r="O166" s="15" t="s">
        <v>266</v>
      </c>
      <c r="P166" s="15" t="s">
        <v>342</v>
      </c>
      <c r="Q166" s="31" t="s">
        <v>516</v>
      </c>
      <c r="R166" s="16" t="s">
        <v>266</v>
      </c>
      <c r="S166" s="15" t="s">
        <v>266</v>
      </c>
      <c r="T166" s="15" t="s">
        <v>342</v>
      </c>
      <c r="U166" s="40">
        <v>1238.7</v>
      </c>
      <c r="V166" s="16" t="s">
        <v>266</v>
      </c>
    </row>
    <row r="167" spans="1:46" x14ac:dyDescent="0.25">
      <c r="A167" s="13"/>
      <c r="B167" s="43" t="s">
        <v>517</v>
      </c>
      <c r="C167" s="21" t="s">
        <v>266</v>
      </c>
      <c r="D167" s="21"/>
      <c r="E167" s="39">
        <v>1550.6</v>
      </c>
      <c r="F167" s="29" t="s">
        <v>266</v>
      </c>
      <c r="G167" s="21" t="s">
        <v>266</v>
      </c>
      <c r="H167" s="21"/>
      <c r="I167" s="39">
        <v>1550.6</v>
      </c>
      <c r="J167" s="29"/>
      <c r="K167" s="21" t="s">
        <v>266</v>
      </c>
      <c r="L167" s="21"/>
      <c r="M167" s="39">
        <v>1067.0999999999999</v>
      </c>
      <c r="N167" s="29"/>
      <c r="O167" s="21" t="s">
        <v>266</v>
      </c>
      <c r="P167" s="21"/>
      <c r="Q167" s="39">
        <v>1319</v>
      </c>
      <c r="R167" s="29"/>
      <c r="S167" s="21" t="s">
        <v>266</v>
      </c>
      <c r="T167" s="21"/>
      <c r="U167" s="39">
        <v>1550.6</v>
      </c>
      <c r="V167" s="29"/>
    </row>
    <row r="168" spans="1:46" x14ac:dyDescent="0.25">
      <c r="A168" s="13"/>
      <c r="B168" s="49" t="s">
        <v>447</v>
      </c>
      <c r="C168" s="15" t="s">
        <v>266</v>
      </c>
      <c r="D168" s="15"/>
      <c r="E168" s="40">
        <v>5790.1</v>
      </c>
      <c r="F168" s="16" t="s">
        <v>266</v>
      </c>
      <c r="G168" s="15" t="s">
        <v>266</v>
      </c>
      <c r="H168" s="15"/>
      <c r="I168" s="40">
        <v>5790.1</v>
      </c>
      <c r="J168" s="16"/>
      <c r="K168" s="15" t="s">
        <v>266</v>
      </c>
      <c r="L168" s="15"/>
      <c r="M168" s="40">
        <v>5058.2</v>
      </c>
      <c r="N168" s="16"/>
      <c r="O168" s="15" t="s">
        <v>266</v>
      </c>
      <c r="P168" s="15"/>
      <c r="Q168" s="40">
        <v>5402.8</v>
      </c>
      <c r="R168" s="16"/>
      <c r="S168" s="15" t="s">
        <v>266</v>
      </c>
      <c r="T168" s="15"/>
      <c r="U168" s="40">
        <v>5790.1</v>
      </c>
      <c r="V168" s="16"/>
    </row>
    <row r="169" spans="1:46" ht="25.5" x14ac:dyDescent="0.25">
      <c r="A169" s="13"/>
      <c r="B169" s="43" t="s">
        <v>448</v>
      </c>
      <c r="C169" s="21" t="s">
        <v>266</v>
      </c>
      <c r="D169" s="21"/>
      <c r="E169" s="39">
        <v>3657.9</v>
      </c>
      <c r="F169" s="29" t="s">
        <v>266</v>
      </c>
      <c r="G169" s="21" t="s">
        <v>266</v>
      </c>
      <c r="H169" s="21"/>
      <c r="I169" s="39">
        <v>3657.9</v>
      </c>
      <c r="J169" s="29"/>
      <c r="K169" s="21" t="s">
        <v>266</v>
      </c>
      <c r="L169" s="21"/>
      <c r="M169" s="39">
        <v>2094.4</v>
      </c>
      <c r="N169" s="29"/>
      <c r="O169" s="21" t="s">
        <v>266</v>
      </c>
      <c r="P169" s="21"/>
      <c r="Q169" s="39">
        <v>2623.7</v>
      </c>
      <c r="R169" s="29"/>
      <c r="S169" s="21" t="s">
        <v>266</v>
      </c>
      <c r="T169" s="21"/>
      <c r="U169" s="39">
        <v>3657.9</v>
      </c>
      <c r="V169" s="29"/>
    </row>
    <row r="170" spans="1:46" x14ac:dyDescent="0.25">
      <c r="A170" s="13"/>
      <c r="B170" s="49" t="s">
        <v>449</v>
      </c>
      <c r="C170" s="15" t="s">
        <v>266</v>
      </c>
      <c r="D170" s="15"/>
      <c r="E170" s="31">
        <v>268</v>
      </c>
      <c r="F170" s="16" t="s">
        <v>266</v>
      </c>
      <c r="G170" s="15" t="s">
        <v>266</v>
      </c>
      <c r="H170" s="15"/>
      <c r="I170" s="31">
        <v>268</v>
      </c>
      <c r="J170" s="16"/>
      <c r="K170" s="15" t="s">
        <v>266</v>
      </c>
      <c r="L170" s="15"/>
      <c r="M170" s="31">
        <v>185</v>
      </c>
      <c r="N170" s="16"/>
      <c r="O170" s="15" t="s">
        <v>266</v>
      </c>
      <c r="P170" s="15"/>
      <c r="Q170" s="31">
        <v>335.1</v>
      </c>
      <c r="R170" s="16"/>
      <c r="S170" s="15" t="s">
        <v>266</v>
      </c>
      <c r="T170" s="15"/>
      <c r="U170" s="31">
        <v>268</v>
      </c>
      <c r="V170" s="16"/>
    </row>
    <row r="171" spans="1:46" x14ac:dyDescent="0.25">
      <c r="A171" s="13"/>
      <c r="B171" s="43" t="s">
        <v>474</v>
      </c>
      <c r="C171" s="21" t="s">
        <v>266</v>
      </c>
      <c r="D171" s="21"/>
      <c r="E171" s="39">
        <v>2073.8000000000002</v>
      </c>
      <c r="F171" s="29" t="s">
        <v>266</v>
      </c>
      <c r="G171" s="21" t="s">
        <v>266</v>
      </c>
      <c r="H171" s="21"/>
      <c r="I171" s="39">
        <v>2073.8000000000002</v>
      </c>
      <c r="J171" s="29"/>
      <c r="K171" s="21" t="s">
        <v>266</v>
      </c>
      <c r="L171" s="21"/>
      <c r="M171" s="39">
        <v>1751</v>
      </c>
      <c r="N171" s="29"/>
      <c r="O171" s="21" t="s">
        <v>266</v>
      </c>
      <c r="P171" s="21"/>
      <c r="Q171" s="39">
        <v>2169.1999999999998</v>
      </c>
      <c r="R171" s="29"/>
      <c r="S171" s="21" t="s">
        <v>266</v>
      </c>
      <c r="T171" s="21"/>
      <c r="U171" s="39">
        <v>2073.8000000000002</v>
      </c>
      <c r="V171" s="29"/>
    </row>
    <row r="172" spans="1:46" ht="15.75" thickBot="1" x14ac:dyDescent="0.3">
      <c r="A172" s="13"/>
      <c r="B172" s="23" t="s">
        <v>452</v>
      </c>
      <c r="C172" s="15" t="s">
        <v>266</v>
      </c>
      <c r="D172" s="15"/>
      <c r="E172" s="40">
        <v>6553</v>
      </c>
      <c r="F172" s="16" t="s">
        <v>266</v>
      </c>
      <c r="G172" s="15" t="s">
        <v>266</v>
      </c>
      <c r="H172" s="15"/>
      <c r="I172" s="40">
        <v>6553</v>
      </c>
      <c r="J172" s="16"/>
      <c r="K172" s="15" t="s">
        <v>266</v>
      </c>
      <c r="L172" s="15"/>
      <c r="M172" s="40">
        <v>5754.5</v>
      </c>
      <c r="N172" s="16"/>
      <c r="O172" s="15" t="s">
        <v>266</v>
      </c>
      <c r="P172" s="15"/>
      <c r="Q172" s="40">
        <v>7138.3</v>
      </c>
      <c r="R172" s="16"/>
      <c r="S172" s="15" t="s">
        <v>266</v>
      </c>
      <c r="T172" s="15"/>
      <c r="U172" s="40">
        <v>6299.7</v>
      </c>
      <c r="V172" s="16"/>
    </row>
    <row r="173" spans="1:46" x14ac:dyDescent="0.25">
      <c r="A173" s="13"/>
      <c r="B173" s="41"/>
      <c r="C173" s="41" t="s">
        <v>266</v>
      </c>
      <c r="D173" s="42"/>
      <c r="E173" s="42"/>
      <c r="F173" s="41"/>
      <c r="G173" s="41" t="s">
        <v>266</v>
      </c>
      <c r="H173" s="42"/>
      <c r="I173" s="42"/>
      <c r="J173" s="41"/>
      <c r="K173" s="41" t="s">
        <v>266</v>
      </c>
      <c r="L173" s="42"/>
      <c r="M173" s="42"/>
      <c r="N173" s="41"/>
      <c r="O173" s="41" t="s">
        <v>266</v>
      </c>
      <c r="P173" s="42"/>
      <c r="Q173" s="42"/>
      <c r="R173" s="41"/>
      <c r="S173" s="41" t="s">
        <v>266</v>
      </c>
      <c r="T173" s="42"/>
      <c r="U173" s="42"/>
      <c r="V173" s="41"/>
    </row>
    <row r="174" spans="1:46" ht="15.75" thickBot="1" x14ac:dyDescent="0.3">
      <c r="A174" s="13"/>
      <c r="B174" s="20" t="s">
        <v>185</v>
      </c>
      <c r="C174" s="44" t="s">
        <v>266</v>
      </c>
      <c r="D174" s="21" t="s">
        <v>342</v>
      </c>
      <c r="E174" s="28" t="s">
        <v>518</v>
      </c>
      <c r="F174" s="29" t="s">
        <v>266</v>
      </c>
      <c r="G174" s="44" t="s">
        <v>266</v>
      </c>
      <c r="H174" s="21" t="s">
        <v>342</v>
      </c>
      <c r="I174" s="28" t="s">
        <v>518</v>
      </c>
      <c r="J174" s="29" t="s">
        <v>266</v>
      </c>
      <c r="K174" s="44" t="s">
        <v>266</v>
      </c>
      <c r="L174" s="21" t="s">
        <v>342</v>
      </c>
      <c r="M174" s="28" t="s">
        <v>519</v>
      </c>
      <c r="N174" s="29" t="s">
        <v>266</v>
      </c>
      <c r="O174" s="44" t="s">
        <v>266</v>
      </c>
      <c r="P174" s="21" t="s">
        <v>342</v>
      </c>
      <c r="Q174" s="28" t="s">
        <v>520</v>
      </c>
      <c r="R174" s="29" t="s">
        <v>266</v>
      </c>
      <c r="S174" s="44" t="s">
        <v>266</v>
      </c>
      <c r="T174" s="21" t="s">
        <v>342</v>
      </c>
      <c r="U174" s="28" t="s">
        <v>521</v>
      </c>
      <c r="V174" s="29" t="s">
        <v>266</v>
      </c>
    </row>
    <row r="175" spans="1:46" x14ac:dyDescent="0.25">
      <c r="A175" s="13"/>
      <c r="B175" s="41"/>
      <c r="C175" s="41" t="s">
        <v>266</v>
      </c>
      <c r="D175" s="42"/>
      <c r="E175" s="42"/>
      <c r="F175" s="41"/>
      <c r="G175" s="41" t="s">
        <v>266</v>
      </c>
      <c r="H175" s="42"/>
      <c r="I175" s="42"/>
      <c r="J175" s="41"/>
      <c r="K175" s="41" t="s">
        <v>266</v>
      </c>
      <c r="L175" s="42"/>
      <c r="M175" s="42"/>
      <c r="N175" s="41"/>
      <c r="O175" s="41" t="s">
        <v>266</v>
      </c>
      <c r="P175" s="42"/>
      <c r="Q175" s="42"/>
      <c r="R175" s="41"/>
      <c r="S175" s="41" t="s">
        <v>266</v>
      </c>
      <c r="T175" s="42"/>
      <c r="U175" s="42"/>
      <c r="V175" s="41"/>
    </row>
    <row r="176" spans="1:46" x14ac:dyDescent="0.25">
      <c r="A176" s="13"/>
      <c r="B176" s="36" t="s">
        <v>522</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c r="AI176" s="36"/>
      <c r="AJ176" s="36"/>
      <c r="AK176" s="36"/>
      <c r="AL176" s="36"/>
      <c r="AM176" s="36"/>
      <c r="AN176" s="36"/>
      <c r="AO176" s="36"/>
      <c r="AP176" s="36"/>
      <c r="AQ176" s="36"/>
      <c r="AR176" s="36"/>
      <c r="AS176" s="36"/>
      <c r="AT176" s="36"/>
    </row>
    <row r="177" spans="1:46" ht="15.75" x14ac:dyDescent="0.25">
      <c r="A177" s="13"/>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c r="AF177" s="38"/>
      <c r="AG177" s="38"/>
      <c r="AH177" s="38"/>
      <c r="AI177" s="38"/>
      <c r="AJ177" s="38"/>
      <c r="AK177" s="38"/>
      <c r="AL177" s="38"/>
      <c r="AM177" s="38"/>
      <c r="AN177" s="38"/>
      <c r="AO177" s="38"/>
      <c r="AP177" s="38"/>
      <c r="AQ177" s="38"/>
      <c r="AR177" s="38"/>
      <c r="AS177" s="38"/>
      <c r="AT177" s="38"/>
    </row>
    <row r="178" spans="1:46" x14ac:dyDescent="0.25">
      <c r="A178" s="13"/>
      <c r="B178" s="15"/>
      <c r="C178" s="15"/>
      <c r="D178" s="15"/>
      <c r="E178" s="15"/>
      <c r="F178" s="15"/>
      <c r="G178" s="15"/>
      <c r="H178" s="15"/>
      <c r="I178" s="15"/>
      <c r="J178" s="15"/>
      <c r="K178" s="15"/>
      <c r="L178" s="15"/>
      <c r="M178" s="15"/>
      <c r="N178" s="15"/>
      <c r="O178" s="15"/>
      <c r="P178" s="15"/>
      <c r="Q178" s="15"/>
      <c r="R178" s="15"/>
      <c r="S178" s="15"/>
      <c r="T178" s="15"/>
      <c r="U178" s="15"/>
      <c r="V178" s="15"/>
    </row>
    <row r="179" spans="1:46" ht="15.75" thickBot="1" x14ac:dyDescent="0.3">
      <c r="A179" s="13"/>
      <c r="B179" s="18"/>
      <c r="C179" s="18" t="s">
        <v>266</v>
      </c>
      <c r="D179" s="45" t="s">
        <v>346</v>
      </c>
      <c r="E179" s="45"/>
      <c r="F179" s="45"/>
      <c r="G179" s="45"/>
      <c r="H179" s="45"/>
      <c r="I179" s="45"/>
      <c r="J179" s="45"/>
      <c r="K179" s="45"/>
      <c r="L179" s="45"/>
      <c r="M179" s="45"/>
      <c r="N179" s="45"/>
      <c r="O179" s="45"/>
      <c r="P179" s="45"/>
      <c r="Q179" s="45"/>
      <c r="R179" s="45"/>
      <c r="S179" s="45"/>
      <c r="T179" s="45"/>
      <c r="U179" s="45"/>
      <c r="V179" s="18"/>
    </row>
    <row r="180" spans="1:46" x14ac:dyDescent="0.25">
      <c r="A180" s="13"/>
      <c r="B180" s="32"/>
      <c r="C180" s="32" t="s">
        <v>266</v>
      </c>
      <c r="D180" s="46" t="s">
        <v>502</v>
      </c>
      <c r="E180" s="46"/>
      <c r="F180" s="47"/>
      <c r="G180" s="47" t="s">
        <v>266</v>
      </c>
      <c r="H180" s="46" t="s">
        <v>504</v>
      </c>
      <c r="I180" s="46"/>
      <c r="J180" s="47"/>
      <c r="K180" s="47" t="s">
        <v>266</v>
      </c>
      <c r="L180" s="46" t="s">
        <v>507</v>
      </c>
      <c r="M180" s="46"/>
      <c r="N180" s="47"/>
      <c r="O180" s="47" t="s">
        <v>266</v>
      </c>
      <c r="P180" s="46" t="s">
        <v>510</v>
      </c>
      <c r="Q180" s="46"/>
      <c r="R180" s="47"/>
      <c r="S180" s="47" t="s">
        <v>266</v>
      </c>
      <c r="T180" s="46" t="s">
        <v>511</v>
      </c>
      <c r="U180" s="46"/>
      <c r="V180" s="32"/>
    </row>
    <row r="181" spans="1:46" x14ac:dyDescent="0.25">
      <c r="A181" s="13"/>
      <c r="B181" s="32"/>
      <c r="C181" s="32"/>
      <c r="D181" s="33" t="s">
        <v>503</v>
      </c>
      <c r="E181" s="33"/>
      <c r="F181" s="32"/>
      <c r="G181" s="32"/>
      <c r="H181" s="33" t="s">
        <v>505</v>
      </c>
      <c r="I181" s="33"/>
      <c r="J181" s="32"/>
      <c r="K181" s="32"/>
      <c r="L181" s="33" t="s">
        <v>508</v>
      </c>
      <c r="M181" s="33"/>
      <c r="N181" s="32"/>
      <c r="O181" s="32"/>
      <c r="P181" s="33" t="s">
        <v>503</v>
      </c>
      <c r="Q181" s="33"/>
      <c r="R181" s="32"/>
      <c r="S181" s="32"/>
      <c r="T181" s="33" t="s">
        <v>523</v>
      </c>
      <c r="U181" s="33"/>
      <c r="V181" s="32"/>
    </row>
    <row r="182" spans="1:46" ht="15.75" thickBot="1" x14ac:dyDescent="0.3">
      <c r="A182" s="13"/>
      <c r="B182" s="32"/>
      <c r="C182" s="32"/>
      <c r="D182" s="45"/>
      <c r="E182" s="45"/>
      <c r="F182" s="32"/>
      <c r="G182" s="32"/>
      <c r="H182" s="45" t="s">
        <v>506</v>
      </c>
      <c r="I182" s="45"/>
      <c r="J182" s="32"/>
      <c r="K182" s="32"/>
      <c r="L182" s="45" t="s">
        <v>509</v>
      </c>
      <c r="M182" s="45"/>
      <c r="N182" s="32"/>
      <c r="O182" s="32"/>
      <c r="P182" s="45"/>
      <c r="Q182" s="45"/>
      <c r="R182" s="32"/>
      <c r="S182" s="32"/>
      <c r="T182" s="45"/>
      <c r="U182" s="45"/>
      <c r="V182" s="32"/>
    </row>
    <row r="183" spans="1:46" x14ac:dyDescent="0.25">
      <c r="A183" s="13"/>
      <c r="B183" s="18"/>
      <c r="C183" s="18" t="s">
        <v>266</v>
      </c>
      <c r="D183" s="33" t="s">
        <v>340</v>
      </c>
      <c r="E183" s="33"/>
      <c r="F183" s="33"/>
      <c r="G183" s="33"/>
      <c r="H183" s="33"/>
      <c r="I183" s="33"/>
      <c r="J183" s="33"/>
      <c r="K183" s="33"/>
      <c r="L183" s="33"/>
      <c r="M183" s="33"/>
      <c r="N183" s="33"/>
      <c r="O183" s="33"/>
      <c r="P183" s="33"/>
      <c r="Q183" s="33"/>
      <c r="R183" s="33"/>
      <c r="S183" s="33"/>
      <c r="T183" s="33"/>
      <c r="U183" s="33"/>
      <c r="V183" s="18"/>
    </row>
    <row r="184" spans="1:46" x14ac:dyDescent="0.25">
      <c r="A184" s="13"/>
      <c r="B184" s="20" t="s">
        <v>457</v>
      </c>
      <c r="C184" s="21" t="s">
        <v>266</v>
      </c>
      <c r="D184" s="21"/>
      <c r="E184" s="21"/>
      <c r="F184" s="21"/>
      <c r="G184" s="21" t="s">
        <v>266</v>
      </c>
      <c r="H184" s="21"/>
      <c r="I184" s="21"/>
      <c r="J184" s="21"/>
      <c r="K184" s="21" t="s">
        <v>266</v>
      </c>
      <c r="L184" s="21"/>
      <c r="M184" s="21"/>
      <c r="N184" s="21"/>
      <c r="O184" s="21" t="s">
        <v>266</v>
      </c>
      <c r="P184" s="21"/>
      <c r="Q184" s="21"/>
      <c r="R184" s="21"/>
      <c r="S184" s="21" t="s">
        <v>266</v>
      </c>
      <c r="T184" s="21"/>
      <c r="U184" s="21"/>
      <c r="V184" s="21"/>
    </row>
    <row r="185" spans="1:46" x14ac:dyDescent="0.25">
      <c r="A185" s="13"/>
      <c r="B185" s="49" t="s">
        <v>445</v>
      </c>
      <c r="C185" s="15" t="s">
        <v>266</v>
      </c>
      <c r="D185" s="15" t="s">
        <v>342</v>
      </c>
      <c r="E185" s="40">
        <v>1845.2</v>
      </c>
      <c r="F185" s="16" t="s">
        <v>266</v>
      </c>
      <c r="G185" s="15" t="s">
        <v>266</v>
      </c>
      <c r="H185" s="15" t="s">
        <v>342</v>
      </c>
      <c r="I185" s="40">
        <v>1845.2</v>
      </c>
      <c r="J185" s="16" t="s">
        <v>266</v>
      </c>
      <c r="K185" s="15" t="s">
        <v>266</v>
      </c>
      <c r="L185" s="15" t="s">
        <v>342</v>
      </c>
      <c r="M185" s="31">
        <v>796.1</v>
      </c>
      <c r="N185" s="16" t="s">
        <v>266</v>
      </c>
      <c r="O185" s="15" t="s">
        <v>266</v>
      </c>
      <c r="P185" s="15" t="s">
        <v>342</v>
      </c>
      <c r="Q185" s="40">
        <v>1542</v>
      </c>
      <c r="R185" s="16" t="s">
        <v>266</v>
      </c>
      <c r="S185" s="15" t="s">
        <v>266</v>
      </c>
      <c r="T185" s="15" t="s">
        <v>342</v>
      </c>
      <c r="U185" s="40">
        <v>1845.2</v>
      </c>
      <c r="V185" s="16" t="s">
        <v>266</v>
      </c>
    </row>
    <row r="186" spans="1:46" x14ac:dyDescent="0.25">
      <c r="A186" s="13"/>
      <c r="B186" s="43" t="s">
        <v>517</v>
      </c>
      <c r="C186" s="21" t="s">
        <v>266</v>
      </c>
      <c r="D186" s="21"/>
      <c r="E186" s="39">
        <v>1984.4</v>
      </c>
      <c r="F186" s="29" t="s">
        <v>266</v>
      </c>
      <c r="G186" s="21" t="s">
        <v>266</v>
      </c>
      <c r="H186" s="21"/>
      <c r="I186" s="39">
        <v>1984.4</v>
      </c>
      <c r="J186" s="29" t="s">
        <v>266</v>
      </c>
      <c r="K186" s="21" t="s">
        <v>266</v>
      </c>
      <c r="L186" s="21"/>
      <c r="M186" s="39">
        <v>1267.3</v>
      </c>
      <c r="N186" s="29" t="s">
        <v>266</v>
      </c>
      <c r="O186" s="21" t="s">
        <v>266</v>
      </c>
      <c r="P186" s="21"/>
      <c r="Q186" s="39">
        <v>1767.5</v>
      </c>
      <c r="R186" s="29" t="s">
        <v>266</v>
      </c>
      <c r="S186" s="21" t="s">
        <v>266</v>
      </c>
      <c r="T186" s="21"/>
      <c r="U186" s="39">
        <v>1984.4</v>
      </c>
      <c r="V186" s="29" t="s">
        <v>266</v>
      </c>
    </row>
    <row r="187" spans="1:46" x14ac:dyDescent="0.25">
      <c r="A187" s="13"/>
      <c r="B187" s="49" t="s">
        <v>447</v>
      </c>
      <c r="C187" s="15" t="s">
        <v>266</v>
      </c>
      <c r="D187" s="15"/>
      <c r="E187" s="40">
        <v>7104.6</v>
      </c>
      <c r="F187" s="16" t="s">
        <v>266</v>
      </c>
      <c r="G187" s="15" t="s">
        <v>266</v>
      </c>
      <c r="H187" s="15"/>
      <c r="I187" s="40">
        <v>7104.6</v>
      </c>
      <c r="J187" s="16" t="s">
        <v>266</v>
      </c>
      <c r="K187" s="15" t="s">
        <v>266</v>
      </c>
      <c r="L187" s="15"/>
      <c r="M187" s="40">
        <v>5598.1</v>
      </c>
      <c r="N187" s="16" t="s">
        <v>266</v>
      </c>
      <c r="O187" s="15" t="s">
        <v>266</v>
      </c>
      <c r="P187" s="15"/>
      <c r="Q187" s="40">
        <v>6447.4</v>
      </c>
      <c r="R187" s="16" t="s">
        <v>266</v>
      </c>
      <c r="S187" s="15" t="s">
        <v>266</v>
      </c>
      <c r="T187" s="15"/>
      <c r="U187" s="40">
        <v>6978.2</v>
      </c>
      <c r="V187" s="16" t="s">
        <v>266</v>
      </c>
    </row>
    <row r="188" spans="1:46" ht="25.5" x14ac:dyDescent="0.25">
      <c r="A188" s="13"/>
      <c r="B188" s="43" t="s">
        <v>448</v>
      </c>
      <c r="C188" s="21" t="s">
        <v>266</v>
      </c>
      <c r="D188" s="21"/>
      <c r="E188" s="39">
        <v>6207.8</v>
      </c>
      <c r="F188" s="29" t="s">
        <v>266</v>
      </c>
      <c r="G188" s="21" t="s">
        <v>266</v>
      </c>
      <c r="H188" s="21"/>
      <c r="I188" s="39">
        <v>6207.8</v>
      </c>
      <c r="J188" s="29" t="s">
        <v>266</v>
      </c>
      <c r="K188" s="21" t="s">
        <v>266</v>
      </c>
      <c r="L188" s="21"/>
      <c r="M188" s="39">
        <v>3472.9</v>
      </c>
      <c r="N188" s="29" t="s">
        <v>266</v>
      </c>
      <c r="O188" s="21" t="s">
        <v>266</v>
      </c>
      <c r="P188" s="21"/>
      <c r="Q188" s="39">
        <v>4932.8999999999996</v>
      </c>
      <c r="R188" s="29" t="s">
        <v>266</v>
      </c>
      <c r="S188" s="21" t="s">
        <v>266</v>
      </c>
      <c r="T188" s="21"/>
      <c r="U188" s="39">
        <v>6207.8</v>
      </c>
      <c r="V188" s="29" t="s">
        <v>266</v>
      </c>
    </row>
    <row r="189" spans="1:46" x14ac:dyDescent="0.25">
      <c r="A189" s="13"/>
      <c r="B189" s="49" t="s">
        <v>449</v>
      </c>
      <c r="C189" s="15" t="s">
        <v>266</v>
      </c>
      <c r="D189" s="15"/>
      <c r="E189" s="31">
        <v>205.8</v>
      </c>
      <c r="F189" s="16" t="s">
        <v>266</v>
      </c>
      <c r="G189" s="15" t="s">
        <v>266</v>
      </c>
      <c r="H189" s="15"/>
      <c r="I189" s="31">
        <v>205.8</v>
      </c>
      <c r="J189" s="16" t="s">
        <v>266</v>
      </c>
      <c r="K189" s="15" t="s">
        <v>266</v>
      </c>
      <c r="L189" s="15"/>
      <c r="M189" s="31">
        <v>116.7</v>
      </c>
      <c r="N189" s="16" t="s">
        <v>266</v>
      </c>
      <c r="O189" s="15" t="s">
        <v>266</v>
      </c>
      <c r="P189" s="15"/>
      <c r="Q189" s="31">
        <v>236.9</v>
      </c>
      <c r="R189" s="16" t="s">
        <v>266</v>
      </c>
      <c r="S189" s="15" t="s">
        <v>266</v>
      </c>
      <c r="T189" s="15"/>
      <c r="U189" s="31">
        <v>205.8</v>
      </c>
      <c r="V189" s="16" t="s">
        <v>266</v>
      </c>
    </row>
    <row r="190" spans="1:46" x14ac:dyDescent="0.25">
      <c r="A190" s="13"/>
      <c r="B190" s="43" t="s">
        <v>474</v>
      </c>
      <c r="C190" s="21" t="s">
        <v>266</v>
      </c>
      <c r="D190" s="21"/>
      <c r="E190" s="39">
        <v>3580.5</v>
      </c>
      <c r="F190" s="29" t="s">
        <v>266</v>
      </c>
      <c r="G190" s="21" t="s">
        <v>266</v>
      </c>
      <c r="H190" s="21"/>
      <c r="I190" s="39">
        <v>3580.5</v>
      </c>
      <c r="J190" s="29" t="s">
        <v>266</v>
      </c>
      <c r="K190" s="21" t="s">
        <v>266</v>
      </c>
      <c r="L190" s="21"/>
      <c r="M190" s="39">
        <v>2082</v>
      </c>
      <c r="N190" s="29" t="s">
        <v>266</v>
      </c>
      <c r="O190" s="21" t="s">
        <v>266</v>
      </c>
      <c r="P190" s="21"/>
      <c r="Q190" s="39">
        <v>2827.2</v>
      </c>
      <c r="R190" s="29" t="s">
        <v>266</v>
      </c>
      <c r="S190" s="21" t="s">
        <v>266</v>
      </c>
      <c r="T190" s="21"/>
      <c r="U190" s="39">
        <v>3580.5</v>
      </c>
      <c r="V190" s="29" t="s">
        <v>266</v>
      </c>
    </row>
    <row r="191" spans="1:46" ht="15.75" thickBot="1" x14ac:dyDescent="0.3">
      <c r="A191" s="13"/>
      <c r="B191" s="49" t="s">
        <v>452</v>
      </c>
      <c r="C191" s="15" t="s">
        <v>266</v>
      </c>
      <c r="D191" s="15"/>
      <c r="E191" s="40">
        <v>8758.2000000000007</v>
      </c>
      <c r="F191" s="16" t="s">
        <v>266</v>
      </c>
      <c r="G191" s="15" t="s">
        <v>266</v>
      </c>
      <c r="H191" s="15"/>
      <c r="I191" s="40">
        <v>8758.2000000000007</v>
      </c>
      <c r="J191" s="16" t="s">
        <v>266</v>
      </c>
      <c r="K191" s="15" t="s">
        <v>266</v>
      </c>
      <c r="L191" s="15"/>
      <c r="M191" s="40">
        <v>7316.1</v>
      </c>
      <c r="N191" s="16" t="s">
        <v>266</v>
      </c>
      <c r="O191" s="15" t="s">
        <v>266</v>
      </c>
      <c r="P191" s="15"/>
      <c r="Q191" s="40">
        <v>7655.6</v>
      </c>
      <c r="R191" s="16" t="s">
        <v>266</v>
      </c>
      <c r="S191" s="15" t="s">
        <v>266</v>
      </c>
      <c r="T191" s="15"/>
      <c r="U191" s="40">
        <v>8612.7999999999993</v>
      </c>
      <c r="V191" s="16" t="s">
        <v>266</v>
      </c>
    </row>
    <row r="192" spans="1:46" x14ac:dyDescent="0.25">
      <c r="A192" s="13"/>
      <c r="B192" s="41"/>
      <c r="C192" s="41" t="s">
        <v>266</v>
      </c>
      <c r="D192" s="42"/>
      <c r="E192" s="42"/>
      <c r="F192" s="41"/>
      <c r="G192" s="41" t="s">
        <v>266</v>
      </c>
      <c r="H192" s="42"/>
      <c r="I192" s="42"/>
      <c r="J192" s="41"/>
      <c r="K192" s="41" t="s">
        <v>266</v>
      </c>
      <c r="L192" s="42"/>
      <c r="M192" s="42"/>
      <c r="N192" s="41"/>
      <c r="O192" s="41" t="s">
        <v>266</v>
      </c>
      <c r="P192" s="42"/>
      <c r="Q192" s="42"/>
      <c r="R192" s="41"/>
      <c r="S192" s="41" t="s">
        <v>266</v>
      </c>
      <c r="T192" s="42"/>
      <c r="U192" s="42"/>
      <c r="V192" s="41"/>
    </row>
    <row r="193" spans="1:46" x14ac:dyDescent="0.25">
      <c r="A193" s="13"/>
      <c r="B193" s="41"/>
      <c r="C193" s="48"/>
      <c r="D193" s="48"/>
      <c r="E193" s="48"/>
      <c r="F193" s="48"/>
      <c r="G193" s="48"/>
      <c r="H193" s="48"/>
      <c r="I193" s="48"/>
      <c r="J193" s="48"/>
      <c r="K193" s="48"/>
      <c r="L193" s="48"/>
      <c r="M193" s="48"/>
      <c r="N193" s="48"/>
      <c r="O193" s="48"/>
      <c r="P193" s="48"/>
      <c r="Q193" s="48"/>
      <c r="R193" s="48"/>
      <c r="S193" s="48"/>
      <c r="T193" s="48"/>
      <c r="U193" s="48"/>
      <c r="V193" s="48"/>
    </row>
    <row r="194" spans="1:46" ht="15.75" thickBot="1" x14ac:dyDescent="0.3">
      <c r="A194" s="13"/>
      <c r="B194" s="20" t="s">
        <v>185</v>
      </c>
      <c r="C194" s="44" t="s">
        <v>266</v>
      </c>
      <c r="D194" s="29" t="s">
        <v>342</v>
      </c>
      <c r="E194" s="51">
        <v>29686.5</v>
      </c>
      <c r="F194" s="29" t="s">
        <v>266</v>
      </c>
      <c r="G194" s="44" t="s">
        <v>266</v>
      </c>
      <c r="H194" s="29" t="s">
        <v>342</v>
      </c>
      <c r="I194" s="52" t="s">
        <v>524</v>
      </c>
      <c r="J194" s="29" t="s">
        <v>266</v>
      </c>
      <c r="K194" s="44" t="s">
        <v>266</v>
      </c>
      <c r="L194" s="29" t="s">
        <v>342</v>
      </c>
      <c r="M194" s="51">
        <v>20649.2</v>
      </c>
      <c r="N194" s="29" t="s">
        <v>266</v>
      </c>
      <c r="O194" s="44" t="s">
        <v>266</v>
      </c>
      <c r="P194" s="29" t="s">
        <v>342</v>
      </c>
      <c r="Q194" s="51">
        <v>25409.5</v>
      </c>
      <c r="R194" s="29" t="s">
        <v>266</v>
      </c>
      <c r="S194" s="44" t="s">
        <v>266</v>
      </c>
      <c r="T194" s="29" t="s">
        <v>342</v>
      </c>
      <c r="U194" s="51">
        <v>29414.7</v>
      </c>
      <c r="V194" s="29" t="s">
        <v>266</v>
      </c>
    </row>
    <row r="195" spans="1:46" x14ac:dyDescent="0.25">
      <c r="A195" s="13"/>
      <c r="B195" s="41"/>
      <c r="C195" s="41" t="s">
        <v>266</v>
      </c>
      <c r="D195" s="42"/>
      <c r="E195" s="42"/>
      <c r="F195" s="41"/>
      <c r="G195" s="41" t="s">
        <v>266</v>
      </c>
      <c r="H195" s="42"/>
      <c r="I195" s="42"/>
      <c r="J195" s="41"/>
      <c r="K195" s="41" t="s">
        <v>266</v>
      </c>
      <c r="L195" s="42"/>
      <c r="M195" s="42"/>
      <c r="N195" s="41"/>
      <c r="O195" s="41" t="s">
        <v>266</v>
      </c>
      <c r="P195" s="42"/>
      <c r="Q195" s="42"/>
      <c r="R195" s="41"/>
      <c r="S195" s="41" t="s">
        <v>266</v>
      </c>
      <c r="T195" s="42"/>
      <c r="U195" s="42"/>
      <c r="V195" s="41"/>
    </row>
    <row r="196" spans="1:46" ht="15.75" thickBot="1" x14ac:dyDescent="0.3">
      <c r="A196" s="13"/>
      <c r="B196" s="60" t="s">
        <v>185</v>
      </c>
      <c r="C196" s="18" t="s">
        <v>266</v>
      </c>
      <c r="D196" s="15" t="s">
        <v>348</v>
      </c>
      <c r="E196" s="31">
        <v>494.8</v>
      </c>
      <c r="F196" s="16" t="s">
        <v>266</v>
      </c>
      <c r="G196" s="18" t="s">
        <v>266</v>
      </c>
      <c r="H196" s="15" t="s">
        <v>348</v>
      </c>
      <c r="I196" s="31">
        <v>494.8</v>
      </c>
      <c r="J196" s="16" t="s">
        <v>266</v>
      </c>
      <c r="K196" s="18" t="s">
        <v>266</v>
      </c>
      <c r="L196" s="15" t="s">
        <v>348</v>
      </c>
      <c r="M196" s="31">
        <v>344.2</v>
      </c>
      <c r="N196" s="16" t="s">
        <v>266</v>
      </c>
      <c r="O196" s="18" t="s">
        <v>266</v>
      </c>
      <c r="P196" s="15" t="s">
        <v>348</v>
      </c>
      <c r="Q196" s="31">
        <v>423.5</v>
      </c>
      <c r="R196" s="16" t="s">
        <v>266</v>
      </c>
      <c r="S196" s="18" t="s">
        <v>266</v>
      </c>
      <c r="T196" s="15" t="s">
        <v>348</v>
      </c>
      <c r="U196" s="31">
        <v>490.2</v>
      </c>
      <c r="V196" s="16" t="s">
        <v>266</v>
      </c>
    </row>
    <row r="197" spans="1:46" x14ac:dyDescent="0.25">
      <c r="A197" s="13"/>
      <c r="B197" s="41"/>
      <c r="C197" s="41" t="s">
        <v>266</v>
      </c>
      <c r="D197" s="42"/>
      <c r="E197" s="42"/>
      <c r="F197" s="41"/>
      <c r="G197" s="41" t="s">
        <v>266</v>
      </c>
      <c r="H197" s="42"/>
      <c r="I197" s="42"/>
      <c r="J197" s="41"/>
      <c r="K197" s="41" t="s">
        <v>266</v>
      </c>
      <c r="L197" s="42"/>
      <c r="M197" s="42"/>
      <c r="N197" s="41"/>
      <c r="O197" s="41" t="s">
        <v>266</v>
      </c>
      <c r="P197" s="42"/>
      <c r="Q197" s="42"/>
      <c r="R197" s="41"/>
      <c r="S197" s="41" t="s">
        <v>266</v>
      </c>
      <c r="T197" s="42"/>
      <c r="U197" s="42"/>
      <c r="V197" s="41"/>
    </row>
    <row r="198" spans="1:46" x14ac:dyDescent="0.25">
      <c r="A198" s="13"/>
      <c r="B198" s="36" t="s">
        <v>522</v>
      </c>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c r="AI198" s="36"/>
      <c r="AJ198" s="36"/>
      <c r="AK198" s="36"/>
      <c r="AL198" s="36"/>
      <c r="AM198" s="36"/>
      <c r="AN198" s="36"/>
      <c r="AO198" s="36"/>
      <c r="AP198" s="36"/>
      <c r="AQ198" s="36"/>
      <c r="AR198" s="36"/>
      <c r="AS198" s="36"/>
      <c r="AT198" s="36"/>
    </row>
    <row r="199" spans="1:46" x14ac:dyDescent="0.25">
      <c r="A199" s="13"/>
      <c r="B199" s="36" t="s">
        <v>525</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c r="AL199" s="36"/>
      <c r="AM199" s="36"/>
      <c r="AN199" s="36"/>
      <c r="AO199" s="36"/>
      <c r="AP199" s="36"/>
      <c r="AQ199" s="36"/>
      <c r="AR199" s="36"/>
      <c r="AS199" s="36"/>
      <c r="AT199" s="36"/>
    </row>
    <row r="200" spans="1:46" ht="15.75" x14ac:dyDescent="0.25">
      <c r="A200" s="13"/>
      <c r="B200" s="38"/>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c r="AE200" s="38"/>
      <c r="AF200" s="38"/>
      <c r="AG200" s="38"/>
      <c r="AH200" s="38"/>
      <c r="AI200" s="38"/>
      <c r="AJ200" s="38"/>
      <c r="AK200" s="38"/>
      <c r="AL200" s="38"/>
      <c r="AM200" s="38"/>
      <c r="AN200" s="38"/>
      <c r="AO200" s="38"/>
      <c r="AP200" s="38"/>
      <c r="AQ200" s="38"/>
      <c r="AR200" s="38"/>
      <c r="AS200" s="38"/>
      <c r="AT200" s="38"/>
    </row>
    <row r="201" spans="1:46" x14ac:dyDescent="0.25">
      <c r="A201" s="13"/>
      <c r="B201" s="15"/>
      <c r="C201" s="15"/>
      <c r="D201" s="15"/>
      <c r="E201" s="15"/>
      <c r="F201" s="15"/>
    </row>
    <row r="202" spans="1:46" ht="15.75" thickBot="1" x14ac:dyDescent="0.3">
      <c r="A202" s="13"/>
      <c r="B202" s="18"/>
      <c r="C202" s="18" t="s">
        <v>266</v>
      </c>
      <c r="D202" s="45" t="s">
        <v>526</v>
      </c>
      <c r="E202" s="45"/>
      <c r="F202" s="18"/>
    </row>
    <row r="203" spans="1:46" x14ac:dyDescent="0.25">
      <c r="A203" s="13"/>
      <c r="B203" s="18"/>
      <c r="C203" s="18" t="s">
        <v>266</v>
      </c>
      <c r="D203" s="46" t="s">
        <v>340</v>
      </c>
      <c r="E203" s="46"/>
      <c r="F203" s="18"/>
    </row>
    <row r="204" spans="1:46" x14ac:dyDescent="0.25">
      <c r="A204" s="13"/>
      <c r="B204" s="20" t="s">
        <v>527</v>
      </c>
      <c r="C204" s="21" t="s">
        <v>266</v>
      </c>
      <c r="D204" s="21"/>
      <c r="E204" s="21"/>
      <c r="F204" s="21"/>
    </row>
    <row r="205" spans="1:46" ht="25.5" x14ac:dyDescent="0.25">
      <c r="A205" s="13"/>
      <c r="B205" s="49" t="s">
        <v>528</v>
      </c>
      <c r="C205" s="15" t="s">
        <v>266</v>
      </c>
      <c r="D205" s="15" t="s">
        <v>342</v>
      </c>
      <c r="E205" s="40">
        <v>1124.2</v>
      </c>
      <c r="F205" s="16" t="s">
        <v>266</v>
      </c>
    </row>
    <row r="206" spans="1:46" x14ac:dyDescent="0.25">
      <c r="A206" s="13"/>
      <c r="B206" s="43" t="s">
        <v>529</v>
      </c>
      <c r="C206" s="21" t="s">
        <v>266</v>
      </c>
      <c r="D206" s="21"/>
      <c r="E206" s="39">
        <v>1316</v>
      </c>
      <c r="F206" s="29" t="s">
        <v>266</v>
      </c>
    </row>
    <row r="207" spans="1:46" ht="26.25" thickBot="1" x14ac:dyDescent="0.3">
      <c r="A207" s="13"/>
      <c r="B207" s="49" t="s">
        <v>530</v>
      </c>
      <c r="C207" s="15" t="s">
        <v>266</v>
      </c>
      <c r="D207" s="15"/>
      <c r="E207" s="40">
        <v>18691.900000000001</v>
      </c>
      <c r="F207" s="16" t="s">
        <v>266</v>
      </c>
    </row>
    <row r="208" spans="1:46" x14ac:dyDescent="0.25">
      <c r="A208" s="13"/>
      <c r="B208" s="41"/>
      <c r="C208" s="41" t="s">
        <v>266</v>
      </c>
      <c r="D208" s="42"/>
      <c r="E208" s="42"/>
      <c r="F208" s="41"/>
    </row>
    <row r="209" spans="1:46" ht="15.75" thickBot="1" x14ac:dyDescent="0.3">
      <c r="A209" s="13"/>
      <c r="B209" s="78" t="s">
        <v>185</v>
      </c>
      <c r="C209" s="44" t="s">
        <v>266</v>
      </c>
      <c r="D209" s="21" t="s">
        <v>342</v>
      </c>
      <c r="E209" s="39">
        <v>21132.1</v>
      </c>
      <c r="F209" s="29" t="s">
        <v>266</v>
      </c>
    </row>
    <row r="210" spans="1:46" x14ac:dyDescent="0.25">
      <c r="A210" s="13"/>
      <c r="B210" s="41"/>
      <c r="C210" s="41" t="s">
        <v>266</v>
      </c>
      <c r="D210" s="42"/>
      <c r="E210" s="42"/>
      <c r="F210" s="41"/>
    </row>
    <row r="211" spans="1:46" ht="15.75" x14ac:dyDescent="0.25">
      <c r="A211" s="13"/>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c r="AE211" s="38"/>
      <c r="AF211" s="38"/>
      <c r="AG211" s="38"/>
      <c r="AH211" s="38"/>
      <c r="AI211" s="38"/>
      <c r="AJ211" s="38"/>
      <c r="AK211" s="38"/>
      <c r="AL211" s="38"/>
      <c r="AM211" s="38"/>
      <c r="AN211" s="38"/>
      <c r="AO211" s="38"/>
      <c r="AP211" s="38"/>
      <c r="AQ211" s="38"/>
      <c r="AR211" s="38"/>
      <c r="AS211" s="38"/>
      <c r="AT211" s="38"/>
    </row>
    <row r="212" spans="1:46" x14ac:dyDescent="0.25">
      <c r="A212" s="13"/>
      <c r="B212" s="15"/>
      <c r="C212" s="15"/>
      <c r="D212" s="15"/>
      <c r="E212" s="15"/>
      <c r="F212" s="15"/>
      <c r="G212" s="15"/>
      <c r="H212" s="15"/>
      <c r="I212" s="15"/>
      <c r="J212" s="15"/>
    </row>
    <row r="213" spans="1:46" ht="15.75" thickBot="1" x14ac:dyDescent="0.3">
      <c r="A213" s="13"/>
      <c r="B213" s="18"/>
      <c r="C213" s="18" t="s">
        <v>266</v>
      </c>
      <c r="D213" s="45" t="s">
        <v>531</v>
      </c>
      <c r="E213" s="45"/>
      <c r="F213" s="45"/>
      <c r="G213" s="45"/>
      <c r="H213" s="45"/>
      <c r="I213" s="45"/>
      <c r="J213" s="18"/>
    </row>
    <row r="214" spans="1:46" x14ac:dyDescent="0.25">
      <c r="A214" s="13"/>
      <c r="B214" s="18"/>
      <c r="C214" s="18" t="s">
        <v>266</v>
      </c>
      <c r="D214" s="46" t="s">
        <v>340</v>
      </c>
      <c r="E214" s="46"/>
      <c r="F214" s="46"/>
      <c r="G214" s="46"/>
      <c r="H214" s="46"/>
      <c r="I214" s="46"/>
      <c r="J214" s="18"/>
    </row>
    <row r="215" spans="1:46" x14ac:dyDescent="0.25">
      <c r="A215" s="13"/>
      <c r="B215" s="20" t="s">
        <v>527</v>
      </c>
      <c r="C215" s="21" t="s">
        <v>266</v>
      </c>
      <c r="D215" s="21"/>
      <c r="E215" s="21"/>
      <c r="F215" s="21"/>
      <c r="G215" s="21" t="s">
        <v>266</v>
      </c>
      <c r="H215" s="21"/>
      <c r="I215" s="21"/>
      <c r="J215" s="21"/>
    </row>
    <row r="216" spans="1:46" x14ac:dyDescent="0.25">
      <c r="A216" s="13"/>
      <c r="B216" s="49" t="s">
        <v>532</v>
      </c>
      <c r="C216" s="15" t="s">
        <v>266</v>
      </c>
      <c r="D216" s="15" t="s">
        <v>342</v>
      </c>
      <c r="E216" s="40">
        <v>2077.9</v>
      </c>
      <c r="F216" s="16" t="s">
        <v>266</v>
      </c>
      <c r="G216" s="15" t="s">
        <v>266</v>
      </c>
      <c r="H216" s="15" t="s">
        <v>348</v>
      </c>
      <c r="I216" s="31">
        <v>34.6</v>
      </c>
      <c r="J216" s="16" t="s">
        <v>266</v>
      </c>
    </row>
    <row r="217" spans="1:46" x14ac:dyDescent="0.25">
      <c r="A217" s="13"/>
      <c r="B217" s="43" t="s">
        <v>533</v>
      </c>
      <c r="C217" s="21" t="s">
        <v>266</v>
      </c>
      <c r="D217" s="21"/>
      <c r="E217" s="39">
        <v>1811.8</v>
      </c>
      <c r="F217" s="29" t="s">
        <v>266</v>
      </c>
      <c r="G217" s="21" t="s">
        <v>266</v>
      </c>
      <c r="H217" s="21"/>
      <c r="I217" s="28">
        <v>30.2</v>
      </c>
      <c r="J217" s="29" t="s">
        <v>266</v>
      </c>
    </row>
    <row r="218" spans="1:46" ht="26.25" thickBot="1" x14ac:dyDescent="0.3">
      <c r="A218" s="13"/>
      <c r="B218" s="49" t="s">
        <v>530</v>
      </c>
      <c r="C218" s="15" t="s">
        <v>266</v>
      </c>
      <c r="D218" s="15"/>
      <c r="E218" s="40">
        <v>25796.799999999999</v>
      </c>
      <c r="F218" s="16" t="s">
        <v>266</v>
      </c>
      <c r="G218" s="15" t="s">
        <v>266</v>
      </c>
      <c r="H218" s="15"/>
      <c r="I218" s="31">
        <v>430</v>
      </c>
      <c r="J218" s="16" t="s">
        <v>266</v>
      </c>
    </row>
    <row r="219" spans="1:46" x14ac:dyDescent="0.25">
      <c r="A219" s="13"/>
      <c r="B219" s="41"/>
      <c r="C219" s="41" t="s">
        <v>266</v>
      </c>
      <c r="D219" s="42"/>
      <c r="E219" s="42"/>
      <c r="F219" s="41"/>
      <c r="G219" s="41" t="s">
        <v>266</v>
      </c>
      <c r="H219" s="42"/>
      <c r="I219" s="42"/>
      <c r="J219" s="41"/>
    </row>
    <row r="220" spans="1:46" x14ac:dyDescent="0.25">
      <c r="A220" s="13"/>
      <c r="B220" s="41"/>
      <c r="C220" s="48"/>
      <c r="D220" s="48"/>
      <c r="E220" s="48"/>
      <c r="F220" s="48"/>
      <c r="G220" s="48"/>
      <c r="H220" s="48"/>
      <c r="I220" s="48"/>
      <c r="J220" s="48"/>
    </row>
    <row r="221" spans="1:46" ht="15.75" thickBot="1" x14ac:dyDescent="0.3">
      <c r="A221" s="13"/>
      <c r="B221" s="78" t="s">
        <v>185</v>
      </c>
      <c r="C221" s="44" t="s">
        <v>266</v>
      </c>
      <c r="D221" s="21" t="s">
        <v>342</v>
      </c>
      <c r="E221" s="39">
        <v>29686.5</v>
      </c>
      <c r="F221" s="29" t="s">
        <v>266</v>
      </c>
      <c r="G221" s="44" t="s">
        <v>266</v>
      </c>
      <c r="H221" s="21" t="s">
        <v>348</v>
      </c>
      <c r="I221" s="28" t="s">
        <v>534</v>
      </c>
      <c r="J221" s="29" t="s">
        <v>266</v>
      </c>
    </row>
    <row r="222" spans="1:46" x14ac:dyDescent="0.25">
      <c r="A222" s="13"/>
      <c r="B222" s="41"/>
      <c r="C222" s="41" t="s">
        <v>266</v>
      </c>
      <c r="D222" s="42"/>
      <c r="E222" s="42"/>
      <c r="F222" s="41"/>
      <c r="G222" s="41" t="s">
        <v>266</v>
      </c>
      <c r="H222" s="42"/>
      <c r="I222" s="42"/>
      <c r="J222" s="41"/>
    </row>
    <row r="223" spans="1:46" ht="15.75" x14ac:dyDescent="0.25">
      <c r="A223" s="13"/>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c r="AI223" s="38"/>
      <c r="AJ223" s="38"/>
      <c r="AK223" s="38"/>
      <c r="AL223" s="38"/>
      <c r="AM223" s="38"/>
      <c r="AN223" s="38"/>
      <c r="AO223" s="38"/>
      <c r="AP223" s="38"/>
      <c r="AQ223" s="38"/>
      <c r="AR223" s="38"/>
      <c r="AS223" s="38"/>
      <c r="AT223" s="38"/>
    </row>
    <row r="224" spans="1:46" x14ac:dyDescent="0.25">
      <c r="A224" s="13"/>
      <c r="B224" s="36" t="s">
        <v>535</v>
      </c>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c r="AE224" s="36"/>
      <c r="AF224" s="36"/>
      <c r="AG224" s="36"/>
      <c r="AH224" s="36"/>
      <c r="AI224" s="36"/>
      <c r="AJ224" s="36"/>
      <c r="AK224" s="36"/>
      <c r="AL224" s="36"/>
      <c r="AM224" s="36"/>
      <c r="AN224" s="36"/>
      <c r="AO224" s="36"/>
      <c r="AP224" s="36"/>
      <c r="AQ224" s="36"/>
      <c r="AR224" s="36"/>
      <c r="AS224" s="36"/>
      <c r="AT224" s="36"/>
    </row>
    <row r="225" spans="1:46" ht="15.75" x14ac:dyDescent="0.25">
      <c r="A225" s="13"/>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c r="AE225" s="38"/>
      <c r="AF225" s="38"/>
      <c r="AG225" s="38"/>
      <c r="AH225" s="38"/>
      <c r="AI225" s="38"/>
      <c r="AJ225" s="38"/>
      <c r="AK225" s="38"/>
      <c r="AL225" s="38"/>
      <c r="AM225" s="38"/>
      <c r="AN225" s="38"/>
      <c r="AO225" s="38"/>
      <c r="AP225" s="38"/>
      <c r="AQ225" s="38"/>
      <c r="AR225" s="38"/>
      <c r="AS225" s="38"/>
      <c r="AT225" s="38"/>
    </row>
    <row r="226" spans="1:46" x14ac:dyDescent="0.25">
      <c r="A226" s="13"/>
      <c r="B226" s="18"/>
      <c r="C226" s="18"/>
      <c r="D226" s="18"/>
      <c r="E226" s="18"/>
      <c r="F226" s="18"/>
      <c r="G226" s="18"/>
      <c r="H226" s="18"/>
      <c r="I226" s="18"/>
      <c r="J226" s="18"/>
      <c r="K226" s="18"/>
      <c r="L226" s="18"/>
      <c r="M226" s="18"/>
      <c r="N226" s="18"/>
      <c r="O226" s="18"/>
      <c r="P226" s="18"/>
      <c r="Q226" s="18"/>
      <c r="R226" s="18"/>
    </row>
    <row r="227" spans="1:46" ht="15.75" thickBot="1" x14ac:dyDescent="0.3">
      <c r="A227" s="13"/>
      <c r="B227" s="18"/>
      <c r="C227" s="18" t="s">
        <v>266</v>
      </c>
      <c r="D227" s="45" t="s">
        <v>536</v>
      </c>
      <c r="E227" s="45"/>
      <c r="F227" s="45"/>
      <c r="G227" s="45"/>
      <c r="H227" s="45"/>
      <c r="I227" s="45"/>
      <c r="J227" s="45"/>
      <c r="K227" s="45"/>
      <c r="L227" s="45"/>
      <c r="M227" s="45"/>
      <c r="N227" s="45"/>
      <c r="O227" s="45"/>
      <c r="P227" s="45"/>
      <c r="Q227" s="45"/>
      <c r="R227" s="18"/>
    </row>
    <row r="228" spans="1:46" ht="15.75" thickBot="1" x14ac:dyDescent="0.3">
      <c r="A228" s="13"/>
      <c r="B228" s="18"/>
      <c r="C228" s="18" t="s">
        <v>266</v>
      </c>
      <c r="D228" s="61">
        <v>2012</v>
      </c>
      <c r="E228" s="61"/>
      <c r="F228" s="18"/>
      <c r="G228" s="18" t="s">
        <v>266</v>
      </c>
      <c r="H228" s="61">
        <v>2013</v>
      </c>
      <c r="I228" s="61"/>
      <c r="J228" s="18"/>
      <c r="K228" s="18" t="s">
        <v>266</v>
      </c>
      <c r="L228" s="61">
        <v>2014</v>
      </c>
      <c r="M228" s="61"/>
      <c r="N228" s="18"/>
      <c r="O228" s="18" t="s">
        <v>266</v>
      </c>
      <c r="P228" s="61">
        <v>2014</v>
      </c>
      <c r="Q228" s="61"/>
      <c r="R228" s="18"/>
    </row>
    <row r="229" spans="1:46" x14ac:dyDescent="0.25">
      <c r="A229" s="13"/>
      <c r="B229" s="18"/>
      <c r="C229" s="18" t="s">
        <v>266</v>
      </c>
      <c r="D229" s="33" t="s">
        <v>340</v>
      </c>
      <c r="E229" s="33"/>
      <c r="F229" s="33"/>
      <c r="G229" s="33"/>
      <c r="H229" s="33"/>
      <c r="I229" s="33"/>
      <c r="J229" s="33"/>
      <c r="K229" s="33"/>
      <c r="L229" s="33"/>
      <c r="M229" s="33"/>
      <c r="N229" s="33"/>
      <c r="O229" s="33"/>
      <c r="P229" s="33"/>
      <c r="Q229" s="33"/>
      <c r="R229" s="18"/>
    </row>
    <row r="230" spans="1:46" x14ac:dyDescent="0.25">
      <c r="A230" s="13"/>
      <c r="B230" s="20" t="s">
        <v>537</v>
      </c>
      <c r="C230" s="21" t="s">
        <v>266</v>
      </c>
      <c r="D230" s="21" t="s">
        <v>342</v>
      </c>
      <c r="E230" s="39">
        <v>4145.3999999999996</v>
      </c>
      <c r="F230" s="29" t="s">
        <v>266</v>
      </c>
      <c r="G230" s="21" t="s">
        <v>266</v>
      </c>
      <c r="H230" s="21" t="s">
        <v>342</v>
      </c>
      <c r="I230" s="39">
        <v>4191.7</v>
      </c>
      <c r="J230" s="29" t="s">
        <v>266</v>
      </c>
      <c r="K230" s="21" t="s">
        <v>266</v>
      </c>
      <c r="L230" s="21" t="s">
        <v>342</v>
      </c>
      <c r="M230" s="39">
        <v>6851.3</v>
      </c>
      <c r="N230" s="29" t="s">
        <v>266</v>
      </c>
      <c r="O230" s="21" t="s">
        <v>266</v>
      </c>
      <c r="P230" s="21" t="s">
        <v>348</v>
      </c>
      <c r="Q230" s="28" t="s">
        <v>538</v>
      </c>
      <c r="R230" s="29" t="s">
        <v>266</v>
      </c>
    </row>
    <row r="231" spans="1:46" ht="25.5" x14ac:dyDescent="0.25">
      <c r="A231" s="13"/>
      <c r="B231" s="23" t="s">
        <v>539</v>
      </c>
      <c r="C231" s="15" t="s">
        <v>266</v>
      </c>
      <c r="D231" s="15" t="s">
        <v>342</v>
      </c>
      <c r="E231" s="40">
        <v>1668.3</v>
      </c>
      <c r="F231" s="16" t="s">
        <v>266</v>
      </c>
      <c r="G231" s="15" t="s">
        <v>266</v>
      </c>
      <c r="H231" s="15" t="s">
        <v>342</v>
      </c>
      <c r="I231" s="40">
        <v>1647.8</v>
      </c>
      <c r="J231" s="16" t="s">
        <v>266</v>
      </c>
      <c r="K231" s="15" t="s">
        <v>266</v>
      </c>
      <c r="L231" s="15" t="s">
        <v>342</v>
      </c>
      <c r="M231" s="40">
        <v>1664.7</v>
      </c>
      <c r="N231" s="16" t="s">
        <v>266</v>
      </c>
      <c r="O231" s="15" t="s">
        <v>266</v>
      </c>
      <c r="P231" s="15" t="s">
        <v>348</v>
      </c>
      <c r="Q231" s="31">
        <v>27.7</v>
      </c>
      <c r="R231" s="16" t="s">
        <v>266</v>
      </c>
    </row>
    <row r="232" spans="1:46" x14ac:dyDescent="0.25">
      <c r="A232" s="13"/>
      <c r="B232" s="36" t="s">
        <v>540</v>
      </c>
      <c r="C232" s="36"/>
      <c r="D232" s="36"/>
      <c r="E232" s="36"/>
      <c r="F232" s="36"/>
      <c r="G232" s="36"/>
      <c r="H232" s="36"/>
      <c r="I232" s="36"/>
      <c r="J232" s="36"/>
      <c r="K232" s="36"/>
      <c r="L232" s="36"/>
      <c r="M232" s="36"/>
      <c r="N232" s="36"/>
      <c r="O232" s="36"/>
      <c r="P232" s="36"/>
      <c r="Q232" s="36"/>
      <c r="R232" s="36"/>
      <c r="S232" s="36"/>
      <c r="T232" s="36"/>
      <c r="U232" s="36"/>
      <c r="V232" s="36"/>
      <c r="W232" s="36"/>
      <c r="X232" s="36"/>
      <c r="Y232" s="36"/>
      <c r="Z232" s="36"/>
      <c r="AA232" s="36"/>
      <c r="AB232" s="36"/>
      <c r="AC232" s="36"/>
      <c r="AD232" s="36"/>
      <c r="AE232" s="36"/>
      <c r="AF232" s="36"/>
      <c r="AG232" s="36"/>
      <c r="AH232" s="36"/>
      <c r="AI232" s="36"/>
      <c r="AJ232" s="36"/>
      <c r="AK232" s="36"/>
      <c r="AL232" s="36"/>
      <c r="AM232" s="36"/>
      <c r="AN232" s="36"/>
      <c r="AO232" s="36"/>
      <c r="AP232" s="36"/>
      <c r="AQ232" s="36"/>
      <c r="AR232" s="36"/>
      <c r="AS232" s="36"/>
      <c r="AT232" s="36"/>
    </row>
    <row r="233" spans="1:46" ht="15.75" x14ac:dyDescent="0.25">
      <c r="A233" s="13"/>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c r="AE233" s="38"/>
      <c r="AF233" s="38"/>
      <c r="AG233" s="38"/>
      <c r="AH233" s="38"/>
      <c r="AI233" s="38"/>
      <c r="AJ233" s="38"/>
      <c r="AK233" s="38"/>
      <c r="AL233" s="38"/>
      <c r="AM233" s="38"/>
      <c r="AN233" s="38"/>
      <c r="AO233" s="38"/>
      <c r="AP233" s="38"/>
      <c r="AQ233" s="38"/>
      <c r="AR233" s="38"/>
      <c r="AS233" s="38"/>
      <c r="AT233" s="38"/>
    </row>
    <row r="234" spans="1:46" x14ac:dyDescent="0.25">
      <c r="A234" s="13"/>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c r="AE234" s="18"/>
      <c r="AF234" s="18"/>
      <c r="AG234" s="18"/>
      <c r="AH234" s="18"/>
      <c r="AI234" s="18"/>
      <c r="AJ234" s="18"/>
      <c r="AK234" s="18"/>
      <c r="AL234" s="18"/>
      <c r="AM234" s="18"/>
      <c r="AN234" s="18"/>
      <c r="AO234" s="18"/>
      <c r="AP234" s="18"/>
    </row>
    <row r="235" spans="1:46" ht="15.75" thickBot="1" x14ac:dyDescent="0.3">
      <c r="A235" s="13"/>
      <c r="B235" s="18"/>
      <c r="C235" s="18" t="s">
        <v>266</v>
      </c>
      <c r="D235" s="45" t="s">
        <v>334</v>
      </c>
      <c r="E235" s="45"/>
      <c r="F235" s="45"/>
      <c r="G235" s="45"/>
      <c r="H235" s="45"/>
      <c r="I235" s="45"/>
      <c r="J235" s="45"/>
      <c r="K235" s="45"/>
      <c r="L235" s="45"/>
      <c r="M235" s="45"/>
      <c r="N235" s="45"/>
      <c r="O235" s="45"/>
      <c r="P235" s="45"/>
      <c r="Q235" s="45"/>
      <c r="R235" s="45"/>
      <c r="S235" s="45"/>
      <c r="T235" s="45"/>
      <c r="U235" s="45"/>
      <c r="V235" s="45"/>
      <c r="W235" s="45"/>
      <c r="X235" s="45"/>
      <c r="Y235" s="45"/>
      <c r="Z235" s="45"/>
      <c r="AA235" s="45"/>
      <c r="AB235" s="45"/>
      <c r="AC235" s="45"/>
      <c r="AD235" s="45"/>
      <c r="AE235" s="45"/>
      <c r="AF235" s="45"/>
      <c r="AG235" s="45"/>
      <c r="AH235" s="45"/>
      <c r="AI235" s="45"/>
      <c r="AJ235" s="45"/>
      <c r="AK235" s="45"/>
      <c r="AL235" s="45"/>
      <c r="AM235" s="45"/>
      <c r="AN235" s="45"/>
      <c r="AO235" s="45"/>
      <c r="AP235" s="18"/>
    </row>
    <row r="236" spans="1:46" ht="15.75" thickBot="1" x14ac:dyDescent="0.3">
      <c r="A236" s="13"/>
      <c r="B236" s="18"/>
      <c r="C236" s="18" t="s">
        <v>266</v>
      </c>
      <c r="D236" s="61" t="s">
        <v>541</v>
      </c>
      <c r="E236" s="61"/>
      <c r="F236" s="61"/>
      <c r="G236" s="61"/>
      <c r="H236" s="61"/>
      <c r="I236" s="61"/>
      <c r="J236" s="61"/>
      <c r="K236" s="61"/>
      <c r="L236" s="61"/>
      <c r="M236" s="61"/>
      <c r="N236" s="61"/>
      <c r="O236" s="61"/>
      <c r="P236" s="61"/>
      <c r="Q236" s="61"/>
      <c r="R236" s="61"/>
      <c r="S236" s="61"/>
      <c r="T236" s="61"/>
      <c r="U236" s="61"/>
      <c r="V236" s="61"/>
      <c r="W236" s="61"/>
      <c r="X236" s="61"/>
      <c r="Y236" s="61"/>
      <c r="Z236" s="61"/>
      <c r="AA236" s="61"/>
      <c r="AB236" s="61"/>
      <c r="AC236" s="61"/>
      <c r="AD236" s="18"/>
      <c r="AE236" s="18"/>
      <c r="AF236" s="61" t="s">
        <v>542</v>
      </c>
      <c r="AG236" s="61"/>
      <c r="AH236" s="61"/>
      <c r="AI236" s="61"/>
      <c r="AJ236" s="61"/>
      <c r="AK236" s="61"/>
      <c r="AL236" s="18"/>
      <c r="AM236" s="18" t="s">
        <v>266</v>
      </c>
      <c r="AN236" s="47"/>
      <c r="AO236" s="47"/>
      <c r="AP236" s="18"/>
    </row>
    <row r="237" spans="1:46" ht="15.75" thickBot="1" x14ac:dyDescent="0.3">
      <c r="A237" s="13"/>
      <c r="B237" s="18"/>
      <c r="C237" s="18" t="s">
        <v>266</v>
      </c>
      <c r="D237" s="61" t="s">
        <v>248</v>
      </c>
      <c r="E237" s="61"/>
      <c r="F237" s="61"/>
      <c r="G237" s="61"/>
      <c r="H237" s="61"/>
      <c r="I237" s="61"/>
      <c r="J237" s="61"/>
      <c r="K237" s="61"/>
      <c r="L237" s="61"/>
      <c r="M237" s="61"/>
      <c r="N237" s="61"/>
      <c r="O237" s="61"/>
      <c r="P237" s="61"/>
      <c r="Q237" s="61"/>
      <c r="R237" s="61"/>
      <c r="S237" s="61"/>
      <c r="T237" s="61"/>
      <c r="U237" s="61"/>
      <c r="V237" s="61"/>
      <c r="W237" s="61"/>
      <c r="X237" s="61"/>
      <c r="Y237" s="61"/>
      <c r="Z237" s="18"/>
      <c r="AA237" s="18"/>
      <c r="AB237" s="47"/>
      <c r="AC237" s="47"/>
      <c r="AD237" s="18"/>
      <c r="AE237" s="18"/>
      <c r="AF237" s="47"/>
      <c r="AG237" s="47"/>
      <c r="AH237" s="18"/>
      <c r="AI237" s="18" t="s">
        <v>266</v>
      </c>
      <c r="AJ237" s="47"/>
      <c r="AK237" s="47"/>
      <c r="AL237" s="18"/>
      <c r="AM237" s="18" t="s">
        <v>266</v>
      </c>
      <c r="AN237" s="32"/>
      <c r="AO237" s="32"/>
      <c r="AP237" s="18"/>
    </row>
    <row r="238" spans="1:46" x14ac:dyDescent="0.25">
      <c r="A238" s="13"/>
      <c r="B238" s="32"/>
      <c r="C238" s="32" t="s">
        <v>266</v>
      </c>
      <c r="D238" s="46" t="s">
        <v>543</v>
      </c>
      <c r="E238" s="46"/>
      <c r="F238" s="47"/>
      <c r="G238" s="47"/>
      <c r="H238" s="46" t="s">
        <v>481</v>
      </c>
      <c r="I238" s="46"/>
      <c r="J238" s="47"/>
      <c r="K238" s="47"/>
      <c r="L238" s="46" t="s">
        <v>248</v>
      </c>
      <c r="M238" s="46"/>
      <c r="N238" s="47"/>
      <c r="O238" s="47"/>
      <c r="P238" s="46" t="s">
        <v>486</v>
      </c>
      <c r="Q238" s="46"/>
      <c r="R238" s="47"/>
      <c r="S238" s="47"/>
      <c r="T238" s="46" t="s">
        <v>547</v>
      </c>
      <c r="U238" s="46"/>
      <c r="V238" s="47"/>
      <c r="W238" s="47"/>
      <c r="X238" s="46" t="s">
        <v>83</v>
      </c>
      <c r="Y238" s="46"/>
      <c r="Z238" s="32"/>
      <c r="AA238" s="32"/>
      <c r="AB238" s="33" t="s">
        <v>252</v>
      </c>
      <c r="AC238" s="33"/>
      <c r="AD238" s="32"/>
      <c r="AE238" s="32"/>
      <c r="AF238" s="33" t="s">
        <v>248</v>
      </c>
      <c r="AG238" s="33"/>
      <c r="AH238" s="32"/>
      <c r="AI238" s="32" t="s">
        <v>266</v>
      </c>
      <c r="AJ238" s="33" t="s">
        <v>252</v>
      </c>
      <c r="AK238" s="33"/>
      <c r="AL238" s="32"/>
      <c r="AM238" s="32" t="s">
        <v>266</v>
      </c>
      <c r="AN238" s="33" t="s">
        <v>185</v>
      </c>
      <c r="AO238" s="33"/>
      <c r="AP238" s="32"/>
    </row>
    <row r="239" spans="1:46" x14ac:dyDescent="0.25">
      <c r="A239" s="13"/>
      <c r="B239" s="32"/>
      <c r="C239" s="32"/>
      <c r="D239" s="33"/>
      <c r="E239" s="33"/>
      <c r="F239" s="32"/>
      <c r="G239" s="32"/>
      <c r="H239" s="33" t="s">
        <v>544</v>
      </c>
      <c r="I239" s="33"/>
      <c r="J239" s="32"/>
      <c r="K239" s="32"/>
      <c r="L239" s="33" t="s">
        <v>546</v>
      </c>
      <c r="M239" s="33"/>
      <c r="N239" s="32"/>
      <c r="O239" s="32"/>
      <c r="P239" s="33" t="s">
        <v>487</v>
      </c>
      <c r="Q239" s="33"/>
      <c r="R239" s="32"/>
      <c r="S239" s="32"/>
      <c r="T239" s="33" t="s">
        <v>548</v>
      </c>
      <c r="U239" s="33"/>
      <c r="V239" s="32"/>
      <c r="W239" s="32"/>
      <c r="X239" s="33" t="s">
        <v>492</v>
      </c>
      <c r="Y239" s="33"/>
      <c r="Z239" s="32"/>
      <c r="AA239" s="32"/>
      <c r="AB239" s="33"/>
      <c r="AC239" s="33"/>
      <c r="AD239" s="32"/>
      <c r="AE239" s="32"/>
      <c r="AF239" s="33"/>
      <c r="AG239" s="33"/>
      <c r="AH239" s="32"/>
      <c r="AI239" s="32"/>
      <c r="AJ239" s="33"/>
      <c r="AK239" s="33"/>
      <c r="AL239" s="32"/>
      <c r="AM239" s="32"/>
      <c r="AN239" s="33"/>
      <c r="AO239" s="33"/>
      <c r="AP239" s="32"/>
    </row>
    <row r="240" spans="1:46" x14ac:dyDescent="0.25">
      <c r="A240" s="13"/>
      <c r="B240" s="32"/>
      <c r="C240" s="32"/>
      <c r="D240" s="33"/>
      <c r="E240" s="33"/>
      <c r="F240" s="32"/>
      <c r="G240" s="32"/>
      <c r="H240" s="33" t="s">
        <v>545</v>
      </c>
      <c r="I240" s="33"/>
      <c r="J240" s="32"/>
      <c r="K240" s="32"/>
      <c r="L240" s="33" t="s">
        <v>485</v>
      </c>
      <c r="M240" s="33"/>
      <c r="N240" s="32"/>
      <c r="O240" s="32"/>
      <c r="P240" s="33" t="s">
        <v>488</v>
      </c>
      <c r="Q240" s="33"/>
      <c r="R240" s="32"/>
      <c r="S240" s="32"/>
      <c r="T240" s="33"/>
      <c r="U240" s="33"/>
      <c r="V240" s="32"/>
      <c r="W240" s="32"/>
      <c r="X240" s="33"/>
      <c r="Y240" s="33"/>
      <c r="Z240" s="32"/>
      <c r="AA240" s="32"/>
      <c r="AB240" s="33"/>
      <c r="AC240" s="33"/>
      <c r="AD240" s="32"/>
      <c r="AE240" s="32"/>
      <c r="AF240" s="33"/>
      <c r="AG240" s="33"/>
      <c r="AH240" s="32"/>
      <c r="AI240" s="32"/>
      <c r="AJ240" s="33"/>
      <c r="AK240" s="33"/>
      <c r="AL240" s="32"/>
      <c r="AM240" s="32"/>
      <c r="AN240" s="33"/>
      <c r="AO240" s="33"/>
      <c r="AP240" s="32"/>
    </row>
    <row r="241" spans="1:42" x14ac:dyDescent="0.25">
      <c r="A241" s="13"/>
      <c r="B241" s="32"/>
      <c r="C241" s="32"/>
      <c r="D241" s="33"/>
      <c r="E241" s="33"/>
      <c r="F241" s="32"/>
      <c r="G241" s="32"/>
      <c r="H241" s="33" t="s">
        <v>483</v>
      </c>
      <c r="I241" s="33"/>
      <c r="J241" s="32"/>
      <c r="K241" s="32"/>
      <c r="L241" s="33"/>
      <c r="M241" s="33"/>
      <c r="N241" s="32"/>
      <c r="O241" s="32"/>
      <c r="P241" s="33" t="s">
        <v>489</v>
      </c>
      <c r="Q241" s="33"/>
      <c r="R241" s="32"/>
      <c r="S241" s="32"/>
      <c r="T241" s="33"/>
      <c r="U241" s="33"/>
      <c r="V241" s="32"/>
      <c r="W241" s="32"/>
      <c r="X241" s="33"/>
      <c r="Y241" s="33"/>
      <c r="Z241" s="32"/>
      <c r="AA241" s="32"/>
      <c r="AB241" s="33"/>
      <c r="AC241" s="33"/>
      <c r="AD241" s="32"/>
      <c r="AE241" s="32"/>
      <c r="AF241" s="33"/>
      <c r="AG241" s="33"/>
      <c r="AH241" s="32"/>
      <c r="AI241" s="32"/>
      <c r="AJ241" s="33"/>
      <c r="AK241" s="33"/>
      <c r="AL241" s="32"/>
      <c r="AM241" s="32"/>
      <c r="AN241" s="33"/>
      <c r="AO241" s="33"/>
      <c r="AP241" s="32"/>
    </row>
    <row r="242" spans="1:42" ht="15.75" thickBot="1" x14ac:dyDescent="0.3">
      <c r="A242" s="13"/>
      <c r="B242" s="32"/>
      <c r="C242" s="32"/>
      <c r="D242" s="45"/>
      <c r="E242" s="45"/>
      <c r="F242" s="32"/>
      <c r="G242" s="32"/>
      <c r="H242" s="45"/>
      <c r="I242" s="45"/>
      <c r="J242" s="32"/>
      <c r="K242" s="32"/>
      <c r="L242" s="45"/>
      <c r="M242" s="45"/>
      <c r="N242" s="32"/>
      <c r="O242" s="32"/>
      <c r="P242" s="45" t="s">
        <v>490</v>
      </c>
      <c r="Q242" s="45"/>
      <c r="R242" s="32"/>
      <c r="S242" s="32"/>
      <c r="T242" s="45"/>
      <c r="U242" s="45"/>
      <c r="V242" s="32"/>
      <c r="W242" s="32"/>
      <c r="X242" s="45"/>
      <c r="Y242" s="45"/>
      <c r="Z242" s="32"/>
      <c r="AA242" s="32"/>
      <c r="AB242" s="45"/>
      <c r="AC242" s="45"/>
      <c r="AD242" s="32"/>
      <c r="AE242" s="32"/>
      <c r="AF242" s="45"/>
      <c r="AG242" s="45"/>
      <c r="AH242" s="32"/>
      <c r="AI242" s="32"/>
      <c r="AJ242" s="45"/>
      <c r="AK242" s="45"/>
      <c r="AL242" s="32"/>
      <c r="AM242" s="32"/>
      <c r="AN242" s="45"/>
      <c r="AO242" s="45"/>
      <c r="AP242" s="32"/>
    </row>
    <row r="243" spans="1:42" x14ac:dyDescent="0.25">
      <c r="A243" s="13"/>
      <c r="B243" s="18"/>
      <c r="C243" s="18" t="s">
        <v>266</v>
      </c>
      <c r="D243" s="33" t="s">
        <v>340</v>
      </c>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c r="AE243" s="33"/>
      <c r="AF243" s="33"/>
      <c r="AG243" s="33"/>
      <c r="AH243" s="33"/>
      <c r="AI243" s="33"/>
      <c r="AJ243" s="33"/>
      <c r="AK243" s="33"/>
      <c r="AL243" s="33"/>
      <c r="AM243" s="33"/>
      <c r="AN243" s="33"/>
      <c r="AO243" s="33"/>
      <c r="AP243" s="18"/>
    </row>
    <row r="244" spans="1:42" ht="22.5" x14ac:dyDescent="0.25">
      <c r="A244" s="13"/>
      <c r="B244" s="84" t="s">
        <v>549</v>
      </c>
      <c r="C244" s="44" t="s">
        <v>266</v>
      </c>
      <c r="D244" s="44" t="s">
        <v>342</v>
      </c>
      <c r="E244" s="85">
        <v>461.7</v>
      </c>
      <c r="F244" s="86" t="s">
        <v>266</v>
      </c>
      <c r="G244" s="44"/>
      <c r="H244" s="44" t="s">
        <v>342</v>
      </c>
      <c r="I244" s="85">
        <v>755.9</v>
      </c>
      <c r="J244" s="86" t="s">
        <v>266</v>
      </c>
      <c r="K244" s="44"/>
      <c r="L244" s="44" t="s">
        <v>342</v>
      </c>
      <c r="M244" s="87">
        <v>4542.7</v>
      </c>
      <c r="N244" s="86" t="s">
        <v>266</v>
      </c>
      <c r="O244" s="44"/>
      <c r="P244" s="44" t="s">
        <v>342</v>
      </c>
      <c r="Q244" s="85">
        <v>978</v>
      </c>
      <c r="R244" s="86" t="s">
        <v>266</v>
      </c>
      <c r="S244" s="44"/>
      <c r="T244" s="44" t="s">
        <v>342</v>
      </c>
      <c r="U244" s="85">
        <v>269.39999999999998</v>
      </c>
      <c r="V244" s="86" t="s">
        <v>266</v>
      </c>
      <c r="W244" s="44"/>
      <c r="X244" s="44" t="s">
        <v>342</v>
      </c>
      <c r="Y244" s="87">
        <v>1875.3</v>
      </c>
      <c r="Z244" s="86" t="s">
        <v>266</v>
      </c>
      <c r="AA244" s="44"/>
      <c r="AB244" s="44" t="s">
        <v>342</v>
      </c>
      <c r="AC244" s="87">
        <v>6433.7</v>
      </c>
      <c r="AD244" s="86" t="s">
        <v>266</v>
      </c>
      <c r="AE244" s="44"/>
      <c r="AF244" s="44" t="s">
        <v>342</v>
      </c>
      <c r="AG244" s="87">
        <v>11382.5</v>
      </c>
      <c r="AH244" s="86" t="s">
        <v>266</v>
      </c>
      <c r="AI244" s="44" t="s">
        <v>266</v>
      </c>
      <c r="AJ244" s="44" t="s">
        <v>342</v>
      </c>
      <c r="AK244" s="87">
        <v>1207.7</v>
      </c>
      <c r="AL244" s="86" t="s">
        <v>266</v>
      </c>
      <c r="AM244" s="44" t="s">
        <v>266</v>
      </c>
      <c r="AN244" s="44" t="s">
        <v>342</v>
      </c>
      <c r="AO244" s="87">
        <v>27906.9</v>
      </c>
      <c r="AP244" s="86" t="s">
        <v>266</v>
      </c>
    </row>
    <row r="245" spans="1:42" x14ac:dyDescent="0.25">
      <c r="A245" s="13"/>
      <c r="B245" s="41"/>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c r="AA245" s="48"/>
      <c r="AB245" s="48"/>
      <c r="AC245" s="48"/>
      <c r="AD245" s="48"/>
      <c r="AE245" s="48"/>
      <c r="AF245" s="48"/>
      <c r="AG245" s="48"/>
      <c r="AH245" s="48"/>
      <c r="AI245" s="48"/>
      <c r="AJ245" s="48"/>
      <c r="AK245" s="48"/>
      <c r="AL245" s="48"/>
      <c r="AM245" s="48"/>
      <c r="AN245" s="48"/>
      <c r="AO245" s="48"/>
      <c r="AP245" s="48"/>
    </row>
    <row r="246" spans="1:42" x14ac:dyDescent="0.25">
      <c r="A246" s="13"/>
      <c r="B246" s="88" t="s">
        <v>550</v>
      </c>
      <c r="C246" s="18" t="s">
        <v>266</v>
      </c>
      <c r="D246" s="18"/>
      <c r="E246" s="89" t="s">
        <v>551</v>
      </c>
      <c r="F246" s="26" t="s">
        <v>394</v>
      </c>
      <c r="G246" s="18"/>
      <c r="H246" s="18"/>
      <c r="I246" s="89" t="s">
        <v>552</v>
      </c>
      <c r="J246" s="26" t="s">
        <v>394</v>
      </c>
      <c r="K246" s="18"/>
      <c r="L246" s="18"/>
      <c r="M246" s="89" t="s">
        <v>553</v>
      </c>
      <c r="N246" s="26" t="s">
        <v>394</v>
      </c>
      <c r="O246" s="18"/>
      <c r="P246" s="18"/>
      <c r="Q246" s="89" t="s">
        <v>554</v>
      </c>
      <c r="R246" s="26" t="s">
        <v>394</v>
      </c>
      <c r="S246" s="18"/>
      <c r="T246" s="18"/>
      <c r="U246" s="89" t="s">
        <v>555</v>
      </c>
      <c r="V246" s="26" t="s">
        <v>394</v>
      </c>
      <c r="W246" s="18"/>
      <c r="X246" s="18"/>
      <c r="Y246" s="89" t="s">
        <v>556</v>
      </c>
      <c r="Z246" s="26" t="s">
        <v>394</v>
      </c>
      <c r="AA246" s="18"/>
      <c r="AB246" s="18"/>
      <c r="AC246" s="89" t="s">
        <v>557</v>
      </c>
      <c r="AD246" s="26" t="s">
        <v>394</v>
      </c>
      <c r="AE246" s="18"/>
      <c r="AF246" s="18"/>
      <c r="AG246" s="18"/>
      <c r="AH246" s="18"/>
      <c r="AI246" s="18" t="s">
        <v>266</v>
      </c>
      <c r="AJ246" s="18"/>
      <c r="AK246" s="18"/>
      <c r="AL246" s="18"/>
      <c r="AM246" s="18" t="s">
        <v>266</v>
      </c>
      <c r="AN246" s="18"/>
      <c r="AO246" s="89" t="s">
        <v>558</v>
      </c>
      <c r="AP246" s="26" t="s">
        <v>394</v>
      </c>
    </row>
    <row r="247" spans="1:42" x14ac:dyDescent="0.25">
      <c r="A247" s="13"/>
      <c r="B247" s="41"/>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c r="AA247" s="48"/>
      <c r="AB247" s="48"/>
      <c r="AC247" s="48"/>
      <c r="AD247" s="48"/>
      <c r="AE247" s="48"/>
      <c r="AF247" s="48"/>
      <c r="AG247" s="48"/>
      <c r="AH247" s="48"/>
      <c r="AI247" s="48"/>
      <c r="AJ247" s="48"/>
      <c r="AK247" s="48"/>
      <c r="AL247" s="48"/>
      <c r="AM247" s="48"/>
      <c r="AN247" s="48"/>
      <c r="AO247" s="48"/>
      <c r="AP247" s="48"/>
    </row>
    <row r="248" spans="1:42" ht="15.75" thickBot="1" x14ac:dyDescent="0.3">
      <c r="A248" s="13"/>
      <c r="B248" s="84" t="s">
        <v>559</v>
      </c>
      <c r="C248" s="44" t="s">
        <v>266</v>
      </c>
      <c r="D248" s="44"/>
      <c r="E248" s="87">
        <v>1642.5</v>
      </c>
      <c r="F248" s="86" t="s">
        <v>266</v>
      </c>
      <c r="G248" s="44"/>
      <c r="H248" s="44"/>
      <c r="I248" s="87">
        <v>5827.7</v>
      </c>
      <c r="J248" s="86" t="s">
        <v>266</v>
      </c>
      <c r="K248" s="44"/>
      <c r="L248" s="44"/>
      <c r="M248" s="85">
        <v>670.8</v>
      </c>
      <c r="N248" s="86" t="s">
        <v>266</v>
      </c>
      <c r="O248" s="44"/>
      <c r="P248" s="44"/>
      <c r="Q248" s="87">
        <v>3614.8</v>
      </c>
      <c r="R248" s="86" t="s">
        <v>266</v>
      </c>
      <c r="S248" s="44"/>
      <c r="T248" s="44"/>
      <c r="U248" s="85" t="s">
        <v>560</v>
      </c>
      <c r="V248" s="86" t="s">
        <v>394</v>
      </c>
      <c r="W248" s="44"/>
      <c r="X248" s="44"/>
      <c r="Y248" s="87">
        <v>1000.4</v>
      </c>
      <c r="Z248" s="86" t="s">
        <v>266</v>
      </c>
      <c r="AA248" s="44"/>
      <c r="AB248" s="44"/>
      <c r="AC248" s="85">
        <v>315.89999999999998</v>
      </c>
      <c r="AD248" s="86" t="s">
        <v>266</v>
      </c>
      <c r="AE248" s="44"/>
      <c r="AF248" s="44"/>
      <c r="AG248" s="87">
        <v>3349.1</v>
      </c>
      <c r="AH248" s="86" t="s">
        <v>266</v>
      </c>
      <c r="AI248" s="44" t="s">
        <v>266</v>
      </c>
      <c r="AJ248" s="44"/>
      <c r="AK248" s="87">
        <v>1288</v>
      </c>
      <c r="AL248" s="86" t="s">
        <v>266</v>
      </c>
      <c r="AM248" s="44" t="s">
        <v>266</v>
      </c>
      <c r="AN248" s="44"/>
      <c r="AO248" s="87">
        <v>17663.3</v>
      </c>
      <c r="AP248" s="86" t="s">
        <v>266</v>
      </c>
    </row>
    <row r="249" spans="1:42" x14ac:dyDescent="0.25">
      <c r="A249" s="13"/>
      <c r="B249" s="41"/>
      <c r="C249" s="41" t="s">
        <v>266</v>
      </c>
      <c r="D249" s="42"/>
      <c r="E249" s="42"/>
      <c r="F249" s="41"/>
      <c r="G249" s="41"/>
      <c r="H249" s="42"/>
      <c r="I249" s="42"/>
      <c r="J249" s="41"/>
      <c r="K249" s="41"/>
      <c r="L249" s="42"/>
      <c r="M249" s="42"/>
      <c r="N249" s="41"/>
      <c r="O249" s="41"/>
      <c r="P249" s="42"/>
      <c r="Q249" s="42"/>
      <c r="R249" s="41"/>
      <c r="S249" s="41"/>
      <c r="T249" s="42"/>
      <c r="U249" s="42"/>
      <c r="V249" s="41"/>
      <c r="W249" s="41"/>
      <c r="X249" s="42"/>
      <c r="Y249" s="42"/>
      <c r="Z249" s="41"/>
      <c r="AA249" s="41"/>
      <c r="AB249" s="42"/>
      <c r="AC249" s="42"/>
      <c r="AD249" s="41"/>
      <c r="AE249" s="41"/>
      <c r="AF249" s="42"/>
      <c r="AG249" s="42"/>
      <c r="AH249" s="41"/>
      <c r="AI249" s="41" t="s">
        <v>266</v>
      </c>
      <c r="AJ249" s="42"/>
      <c r="AK249" s="42"/>
      <c r="AL249" s="41"/>
      <c r="AM249" s="41" t="s">
        <v>266</v>
      </c>
      <c r="AN249" s="42"/>
      <c r="AO249" s="42"/>
      <c r="AP249" s="41"/>
    </row>
    <row r="250" spans="1:42" x14ac:dyDescent="0.25">
      <c r="A250" s="13"/>
      <c r="B250" s="41"/>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c r="AB250" s="48"/>
      <c r="AC250" s="48"/>
      <c r="AD250" s="48"/>
      <c r="AE250" s="48"/>
      <c r="AF250" s="48"/>
      <c r="AG250" s="48"/>
      <c r="AH250" s="48"/>
      <c r="AI250" s="48"/>
      <c r="AJ250" s="48"/>
      <c r="AK250" s="48"/>
      <c r="AL250" s="48"/>
      <c r="AM250" s="48"/>
      <c r="AN250" s="48"/>
      <c r="AO250" s="48"/>
      <c r="AP250" s="48"/>
    </row>
    <row r="251" spans="1:42" ht="15.75" thickBot="1" x14ac:dyDescent="0.3">
      <c r="A251" s="13"/>
      <c r="B251" s="88" t="s">
        <v>561</v>
      </c>
      <c r="C251" s="18" t="s">
        <v>266</v>
      </c>
      <c r="D251" s="18" t="s">
        <v>342</v>
      </c>
      <c r="E251" s="89">
        <v>556.70000000000005</v>
      </c>
      <c r="F251" s="26" t="s">
        <v>266</v>
      </c>
      <c r="G251" s="18"/>
      <c r="H251" s="18" t="s">
        <v>342</v>
      </c>
      <c r="I251" s="90">
        <v>1067.0999999999999</v>
      </c>
      <c r="J251" s="26" t="s">
        <v>266</v>
      </c>
      <c r="K251" s="18"/>
      <c r="L251" s="18" t="s">
        <v>342</v>
      </c>
      <c r="M251" s="90">
        <v>5058.2</v>
      </c>
      <c r="N251" s="26" t="s">
        <v>266</v>
      </c>
      <c r="O251" s="18"/>
      <c r="P251" s="18" t="s">
        <v>342</v>
      </c>
      <c r="Q251" s="90">
        <v>2094.4</v>
      </c>
      <c r="R251" s="26" t="s">
        <v>266</v>
      </c>
      <c r="S251" s="18"/>
      <c r="T251" s="18" t="s">
        <v>342</v>
      </c>
      <c r="U251" s="89">
        <v>185</v>
      </c>
      <c r="V251" s="26" t="s">
        <v>266</v>
      </c>
      <c r="W251" s="18"/>
      <c r="X251" s="18" t="s">
        <v>342</v>
      </c>
      <c r="Y251" s="90">
        <v>1751</v>
      </c>
      <c r="Z251" s="26" t="s">
        <v>266</v>
      </c>
      <c r="AA251" s="18"/>
      <c r="AB251" s="18" t="s">
        <v>342</v>
      </c>
      <c r="AC251" s="90">
        <v>5754.5</v>
      </c>
      <c r="AD251" s="26" t="s">
        <v>266</v>
      </c>
      <c r="AE251" s="18"/>
      <c r="AF251" s="18" t="s">
        <v>342</v>
      </c>
      <c r="AG251" s="90">
        <v>14731.6</v>
      </c>
      <c r="AH251" s="26" t="s">
        <v>266</v>
      </c>
      <c r="AI251" s="18" t="s">
        <v>266</v>
      </c>
      <c r="AJ251" s="18" t="s">
        <v>342</v>
      </c>
      <c r="AK251" s="90">
        <v>2495.6999999999998</v>
      </c>
      <c r="AL251" s="26" t="s">
        <v>266</v>
      </c>
      <c r="AM251" s="18" t="s">
        <v>266</v>
      </c>
      <c r="AN251" s="18" t="s">
        <v>342</v>
      </c>
      <c r="AO251" s="90">
        <v>33694.199999999997</v>
      </c>
      <c r="AP251" s="26" t="s">
        <v>266</v>
      </c>
    </row>
    <row r="252" spans="1:42" x14ac:dyDescent="0.25">
      <c r="A252" s="13"/>
      <c r="B252" s="41"/>
      <c r="C252" s="41" t="s">
        <v>266</v>
      </c>
      <c r="D252" s="42"/>
      <c r="E252" s="42"/>
      <c r="F252" s="41"/>
      <c r="G252" s="41"/>
      <c r="H252" s="42"/>
      <c r="I252" s="42"/>
      <c r="J252" s="41"/>
      <c r="K252" s="41"/>
      <c r="L252" s="42"/>
      <c r="M252" s="42"/>
      <c r="N252" s="41"/>
      <c r="O252" s="41"/>
      <c r="P252" s="42"/>
      <c r="Q252" s="42"/>
      <c r="R252" s="41"/>
      <c r="S252" s="41"/>
      <c r="T252" s="42"/>
      <c r="U252" s="42"/>
      <c r="V252" s="41"/>
      <c r="W252" s="41"/>
      <c r="X252" s="42"/>
      <c r="Y252" s="42"/>
      <c r="Z252" s="41"/>
      <c r="AA252" s="41"/>
      <c r="AB252" s="42"/>
      <c r="AC252" s="42"/>
      <c r="AD252" s="41"/>
      <c r="AE252" s="41"/>
      <c r="AF252" s="42"/>
      <c r="AG252" s="42"/>
      <c r="AH252" s="41"/>
      <c r="AI252" s="41" t="s">
        <v>266</v>
      </c>
      <c r="AJ252" s="42"/>
      <c r="AK252" s="42"/>
      <c r="AL252" s="41"/>
      <c r="AM252" s="41" t="s">
        <v>266</v>
      </c>
      <c r="AN252" s="42"/>
      <c r="AO252" s="42"/>
      <c r="AP252" s="41"/>
    </row>
    <row r="253" spans="1:42" x14ac:dyDescent="0.25">
      <c r="A253" s="13"/>
      <c r="B253" s="41"/>
      <c r="C253" s="48"/>
      <c r="D253" s="48"/>
      <c r="E253" s="48"/>
      <c r="F253" s="48"/>
      <c r="G253" s="48"/>
      <c r="H253" s="48"/>
      <c r="I253" s="48"/>
      <c r="J253" s="48"/>
      <c r="K253" s="48"/>
      <c r="L253" s="48"/>
      <c r="M253" s="48"/>
      <c r="N253" s="48"/>
      <c r="O253" s="48"/>
      <c r="P253" s="48"/>
      <c r="Q253" s="48"/>
      <c r="R253" s="48"/>
      <c r="S253" s="48"/>
      <c r="T253" s="48"/>
      <c r="U253" s="48"/>
      <c r="V253" s="48"/>
      <c r="W253" s="48"/>
      <c r="X253" s="48"/>
      <c r="Y253" s="48"/>
      <c r="Z253" s="48"/>
      <c r="AA253" s="48"/>
      <c r="AB253" s="48"/>
      <c r="AC253" s="48"/>
      <c r="AD253" s="48"/>
      <c r="AE253" s="48"/>
      <c r="AF253" s="48"/>
      <c r="AG253" s="48"/>
      <c r="AH253" s="48"/>
      <c r="AI253" s="48"/>
      <c r="AJ253" s="48"/>
      <c r="AK253" s="48"/>
      <c r="AL253" s="48"/>
      <c r="AM253" s="48"/>
      <c r="AN253" s="48"/>
      <c r="AO253" s="48"/>
      <c r="AP253" s="48"/>
    </row>
    <row r="254" spans="1:42" x14ac:dyDescent="0.25">
      <c r="A254" s="13"/>
      <c r="B254" s="84" t="s">
        <v>562</v>
      </c>
      <c r="C254" s="44" t="s">
        <v>266</v>
      </c>
      <c r="D254" s="44"/>
      <c r="E254" s="44"/>
      <c r="F254" s="44"/>
      <c r="G254" s="44"/>
      <c r="H254" s="44"/>
      <c r="I254" s="44"/>
      <c r="J254" s="44"/>
      <c r="K254" s="44"/>
      <c r="L254" s="44"/>
      <c r="M254" s="44"/>
      <c r="N254" s="44"/>
      <c r="O254" s="44"/>
      <c r="P254" s="44"/>
      <c r="Q254" s="44"/>
      <c r="R254" s="44"/>
      <c r="S254" s="44"/>
      <c r="T254" s="44"/>
      <c r="U254" s="44"/>
      <c r="V254" s="44"/>
      <c r="W254" s="44"/>
      <c r="X254" s="44"/>
      <c r="Y254" s="44"/>
      <c r="Z254" s="44"/>
      <c r="AA254" s="44"/>
      <c r="AB254" s="44"/>
      <c r="AC254" s="44"/>
      <c r="AD254" s="44"/>
      <c r="AE254" s="44"/>
      <c r="AF254" s="44"/>
      <c r="AG254" s="44"/>
      <c r="AH254" s="44"/>
      <c r="AI254" s="44" t="s">
        <v>266</v>
      </c>
      <c r="AJ254" s="44"/>
      <c r="AK254" s="44"/>
      <c r="AL254" s="44"/>
      <c r="AM254" s="44" t="s">
        <v>266</v>
      </c>
      <c r="AN254" s="44"/>
      <c r="AO254" s="44"/>
      <c r="AP254" s="44"/>
    </row>
    <row r="255" spans="1:42" x14ac:dyDescent="0.25">
      <c r="A255" s="13"/>
      <c r="B255" s="41"/>
      <c r="C255" s="48"/>
      <c r="D255" s="48"/>
      <c r="E255" s="48"/>
      <c r="F255" s="48"/>
      <c r="G255" s="48"/>
      <c r="H255" s="48"/>
      <c r="I255" s="48"/>
      <c r="J255" s="48"/>
      <c r="K255" s="48"/>
      <c r="L255" s="48"/>
      <c r="M255" s="48"/>
      <c r="N255" s="48"/>
      <c r="O255" s="48"/>
      <c r="P255" s="48"/>
      <c r="Q255" s="48"/>
      <c r="R255" s="48"/>
      <c r="S255" s="48"/>
      <c r="T255" s="48"/>
      <c r="U255" s="48"/>
      <c r="V255" s="48"/>
      <c r="W255" s="48"/>
      <c r="X255" s="48"/>
      <c r="Y255" s="48"/>
      <c r="Z255" s="48"/>
      <c r="AA255" s="48"/>
      <c r="AB255" s="48"/>
      <c r="AC255" s="48"/>
      <c r="AD255" s="48"/>
      <c r="AE255" s="48"/>
      <c r="AF255" s="48"/>
      <c r="AG255" s="48"/>
      <c r="AH255" s="48"/>
      <c r="AI255" s="48"/>
      <c r="AJ255" s="48"/>
      <c r="AK255" s="48"/>
      <c r="AL255" s="48"/>
      <c r="AM255" s="48"/>
      <c r="AN255" s="48"/>
      <c r="AO255" s="48"/>
      <c r="AP255" s="48"/>
    </row>
    <row r="256" spans="1:42" x14ac:dyDescent="0.25">
      <c r="A256" s="13"/>
      <c r="B256" s="88" t="s">
        <v>563</v>
      </c>
      <c r="C256" s="18" t="s">
        <v>266</v>
      </c>
      <c r="D256" s="18" t="s">
        <v>342</v>
      </c>
      <c r="E256" s="89">
        <v>0</v>
      </c>
      <c r="F256" s="26"/>
      <c r="G256" s="18"/>
      <c r="H256" s="18" t="s">
        <v>342</v>
      </c>
      <c r="I256" s="89">
        <v>0</v>
      </c>
      <c r="J256" s="26"/>
      <c r="K256" s="18"/>
      <c r="L256" s="18" t="s">
        <v>342</v>
      </c>
      <c r="M256" s="89">
        <v>0</v>
      </c>
      <c r="N256" s="26" t="s">
        <v>266</v>
      </c>
      <c r="O256" s="18"/>
      <c r="P256" s="18" t="s">
        <v>342</v>
      </c>
      <c r="Q256" s="89">
        <v>0</v>
      </c>
      <c r="R256" s="26" t="s">
        <v>266</v>
      </c>
      <c r="S256" s="18"/>
      <c r="T256" s="18" t="s">
        <v>342</v>
      </c>
      <c r="U256" s="89">
        <v>0</v>
      </c>
      <c r="V256" s="26" t="s">
        <v>266</v>
      </c>
      <c r="W256" s="18"/>
      <c r="X256" s="18" t="s">
        <v>342</v>
      </c>
      <c r="Y256" s="89">
        <v>0</v>
      </c>
      <c r="Z256" s="26" t="s">
        <v>266</v>
      </c>
      <c r="AA256" s="18"/>
      <c r="AB256" s="18" t="s">
        <v>342</v>
      </c>
      <c r="AC256" s="90">
        <v>5754.5</v>
      </c>
      <c r="AD256" s="26" t="s">
        <v>266</v>
      </c>
      <c r="AE256" s="18"/>
      <c r="AF256" s="18" t="s">
        <v>342</v>
      </c>
      <c r="AG256" s="89">
        <v>0</v>
      </c>
      <c r="AH256" s="26" t="s">
        <v>266</v>
      </c>
      <c r="AI256" s="18" t="s">
        <v>266</v>
      </c>
      <c r="AJ256" s="18" t="s">
        <v>342</v>
      </c>
      <c r="AK256" s="89">
        <v>0</v>
      </c>
      <c r="AL256" s="26" t="s">
        <v>266</v>
      </c>
      <c r="AM256" s="18" t="s">
        <v>266</v>
      </c>
      <c r="AN256" s="18" t="s">
        <v>342</v>
      </c>
      <c r="AO256" s="90">
        <v>5754.5</v>
      </c>
      <c r="AP256" s="26" t="s">
        <v>266</v>
      </c>
    </row>
    <row r="257" spans="1:46" x14ac:dyDescent="0.25">
      <c r="A257" s="13"/>
      <c r="B257" s="41"/>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c r="AI257" s="48"/>
      <c r="AJ257" s="48"/>
      <c r="AK257" s="48"/>
      <c r="AL257" s="48"/>
      <c r="AM257" s="48"/>
      <c r="AN257" s="48"/>
      <c r="AO257" s="48"/>
      <c r="AP257" s="48"/>
    </row>
    <row r="258" spans="1:46" x14ac:dyDescent="0.25">
      <c r="A258" s="13"/>
      <c r="B258" s="84" t="s">
        <v>564</v>
      </c>
      <c r="C258" s="44" t="s">
        <v>266</v>
      </c>
      <c r="D258" s="44"/>
      <c r="E258" s="85">
        <v>556.70000000000005</v>
      </c>
      <c r="F258" s="86" t="s">
        <v>266</v>
      </c>
      <c r="G258" s="44"/>
      <c r="H258" s="44"/>
      <c r="I258" s="87">
        <v>1067.0999999999999</v>
      </c>
      <c r="J258" s="86" t="s">
        <v>266</v>
      </c>
      <c r="K258" s="44"/>
      <c r="L258" s="44"/>
      <c r="M258" s="87">
        <v>5058.2</v>
      </c>
      <c r="N258" s="86" t="s">
        <v>266</v>
      </c>
      <c r="O258" s="44"/>
      <c r="P258" s="44"/>
      <c r="Q258" s="87">
        <v>2094.4</v>
      </c>
      <c r="R258" s="86" t="s">
        <v>266</v>
      </c>
      <c r="S258" s="44"/>
      <c r="T258" s="44"/>
      <c r="U258" s="85">
        <v>185</v>
      </c>
      <c r="V258" s="86" t="s">
        <v>266</v>
      </c>
      <c r="W258" s="44"/>
      <c r="X258" s="44"/>
      <c r="Y258" s="87">
        <v>1751</v>
      </c>
      <c r="Z258" s="86" t="s">
        <v>266</v>
      </c>
      <c r="AA258" s="44"/>
      <c r="AB258" s="44"/>
      <c r="AC258" s="85">
        <v>0</v>
      </c>
      <c r="AD258" s="86"/>
      <c r="AE258" s="44"/>
      <c r="AF258" s="44"/>
      <c r="AG258" s="87">
        <v>14731.6</v>
      </c>
      <c r="AH258" s="86" t="s">
        <v>266</v>
      </c>
      <c r="AI258" s="44" t="s">
        <v>266</v>
      </c>
      <c r="AJ258" s="44"/>
      <c r="AK258" s="87">
        <v>2495.6999999999998</v>
      </c>
      <c r="AL258" s="86" t="s">
        <v>266</v>
      </c>
      <c r="AM258" s="44" t="s">
        <v>266</v>
      </c>
      <c r="AN258" s="44"/>
      <c r="AO258" s="87">
        <v>27939.7</v>
      </c>
      <c r="AP258" s="86" t="s">
        <v>266</v>
      </c>
    </row>
    <row r="259" spans="1:46" x14ac:dyDescent="0.25">
      <c r="A259" s="13"/>
      <c r="B259" s="88" t="s">
        <v>565</v>
      </c>
      <c r="C259" s="18" t="s">
        <v>266</v>
      </c>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c r="AE259" s="18"/>
      <c r="AF259" s="18"/>
      <c r="AG259" s="18"/>
      <c r="AH259" s="18"/>
      <c r="AI259" s="18" t="s">
        <v>266</v>
      </c>
      <c r="AJ259" s="18"/>
      <c r="AK259" s="18"/>
      <c r="AL259" s="18"/>
      <c r="AM259" s="18" t="s">
        <v>266</v>
      </c>
      <c r="AN259" s="18"/>
      <c r="AO259" s="18"/>
      <c r="AP259" s="18"/>
    </row>
    <row r="260" spans="1:46" x14ac:dyDescent="0.25">
      <c r="A260" s="13"/>
      <c r="B260" s="41"/>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c r="AE260" s="48"/>
      <c r="AF260" s="48"/>
      <c r="AG260" s="48"/>
      <c r="AH260" s="48"/>
      <c r="AI260" s="48"/>
      <c r="AJ260" s="48"/>
      <c r="AK260" s="48"/>
      <c r="AL260" s="48"/>
      <c r="AM260" s="48"/>
      <c r="AN260" s="48"/>
      <c r="AO260" s="48"/>
      <c r="AP260" s="48"/>
    </row>
    <row r="261" spans="1:46" x14ac:dyDescent="0.25">
      <c r="A261" s="13"/>
      <c r="B261" s="91" t="s">
        <v>566</v>
      </c>
      <c r="C261" s="44" t="s">
        <v>266</v>
      </c>
      <c r="D261" s="44"/>
      <c r="E261" s="85">
        <v>0</v>
      </c>
      <c r="F261" s="86"/>
      <c r="G261" s="44"/>
      <c r="H261" s="44"/>
      <c r="I261" s="85">
        <v>0</v>
      </c>
      <c r="J261" s="86" t="s">
        <v>266</v>
      </c>
      <c r="K261" s="44"/>
      <c r="L261" s="44"/>
      <c r="M261" s="85">
        <v>0</v>
      </c>
      <c r="N261" s="86" t="s">
        <v>266</v>
      </c>
      <c r="O261" s="44"/>
      <c r="P261" s="44"/>
      <c r="Q261" s="85">
        <v>0</v>
      </c>
      <c r="R261" s="86" t="s">
        <v>266</v>
      </c>
      <c r="S261" s="44"/>
      <c r="T261" s="44"/>
      <c r="U261" s="85">
        <v>0</v>
      </c>
      <c r="V261" s="86" t="s">
        <v>266</v>
      </c>
      <c r="W261" s="44"/>
      <c r="X261" s="44"/>
      <c r="Y261" s="85">
        <v>0</v>
      </c>
      <c r="Z261" s="86" t="s">
        <v>266</v>
      </c>
      <c r="AA261" s="44"/>
      <c r="AB261" s="44"/>
      <c r="AC261" s="87">
        <v>6553</v>
      </c>
      <c r="AD261" s="86" t="s">
        <v>266</v>
      </c>
      <c r="AE261" s="44"/>
      <c r="AF261" s="44"/>
      <c r="AG261" s="85">
        <v>0</v>
      </c>
      <c r="AH261" s="86" t="s">
        <v>266</v>
      </c>
      <c r="AI261" s="44" t="s">
        <v>266</v>
      </c>
      <c r="AJ261" s="44"/>
      <c r="AK261" s="85">
        <v>0</v>
      </c>
      <c r="AL261" s="86" t="s">
        <v>266</v>
      </c>
      <c r="AM261" s="44" t="s">
        <v>266</v>
      </c>
      <c r="AN261" s="44"/>
      <c r="AO261" s="87">
        <v>6553</v>
      </c>
      <c r="AP261" s="86" t="s">
        <v>266</v>
      </c>
    </row>
    <row r="262" spans="1:46" x14ac:dyDescent="0.25">
      <c r="A262" s="13"/>
      <c r="B262" s="41"/>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c r="AD262" s="48"/>
      <c r="AE262" s="48"/>
      <c r="AF262" s="48"/>
      <c r="AG262" s="48"/>
      <c r="AH262" s="48"/>
      <c r="AI262" s="48"/>
      <c r="AJ262" s="48"/>
      <c r="AK262" s="48"/>
      <c r="AL262" s="48"/>
      <c r="AM262" s="48"/>
      <c r="AN262" s="48"/>
      <c r="AO262" s="48"/>
      <c r="AP262" s="48"/>
    </row>
    <row r="263" spans="1:46" x14ac:dyDescent="0.25">
      <c r="A263" s="13"/>
      <c r="B263" s="92" t="s">
        <v>567</v>
      </c>
      <c r="C263" s="18" t="s">
        <v>266</v>
      </c>
      <c r="D263" s="18"/>
      <c r="E263" s="90">
        <v>1238.7</v>
      </c>
      <c r="F263" s="26" t="s">
        <v>266</v>
      </c>
      <c r="G263" s="18"/>
      <c r="H263" s="18"/>
      <c r="I263" s="90">
        <v>1550.6</v>
      </c>
      <c r="J263" s="26" t="s">
        <v>266</v>
      </c>
      <c r="K263" s="18"/>
      <c r="L263" s="18"/>
      <c r="M263" s="90">
        <v>5790.1</v>
      </c>
      <c r="N263" s="26" t="s">
        <v>266</v>
      </c>
      <c r="O263" s="18"/>
      <c r="P263" s="18"/>
      <c r="Q263" s="90">
        <v>3657.9</v>
      </c>
      <c r="R263" s="26" t="s">
        <v>266</v>
      </c>
      <c r="S263" s="18"/>
      <c r="T263" s="18"/>
      <c r="U263" s="89">
        <v>268</v>
      </c>
      <c r="V263" s="26" t="s">
        <v>266</v>
      </c>
      <c r="W263" s="18"/>
      <c r="X263" s="18"/>
      <c r="Y263" s="90">
        <v>2073.8000000000002</v>
      </c>
      <c r="Z263" s="26" t="s">
        <v>266</v>
      </c>
      <c r="AA263" s="18"/>
      <c r="AB263" s="18"/>
      <c r="AC263" s="89">
        <v>0</v>
      </c>
      <c r="AD263" s="26"/>
      <c r="AE263" s="18"/>
      <c r="AF263" s="18"/>
      <c r="AG263" s="90">
        <v>1714924.6</v>
      </c>
      <c r="AH263" s="26" t="s">
        <v>266</v>
      </c>
      <c r="AI263" s="18" t="s">
        <v>266</v>
      </c>
      <c r="AJ263" s="18"/>
      <c r="AK263" s="90">
        <v>802189.1</v>
      </c>
      <c r="AL263" s="26" t="s">
        <v>266</v>
      </c>
      <c r="AM263" s="18" t="s">
        <v>266</v>
      </c>
      <c r="AN263" s="18"/>
      <c r="AO263" s="90">
        <v>2531692.7999999998</v>
      </c>
      <c r="AP263" s="26" t="s">
        <v>266</v>
      </c>
    </row>
    <row r="264" spans="1:46"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c r="AL264" s="12"/>
      <c r="AM264" s="12"/>
      <c r="AN264" s="12"/>
      <c r="AO264" s="12"/>
      <c r="AP264" s="12"/>
      <c r="AQ264" s="12"/>
      <c r="AR264" s="12"/>
      <c r="AS264" s="12"/>
      <c r="AT264" s="12"/>
    </row>
    <row r="265" spans="1:46" ht="33.75" x14ac:dyDescent="0.25">
      <c r="A265" s="13"/>
      <c r="B265" s="93" t="s">
        <v>568</v>
      </c>
      <c r="C265" s="93" t="s">
        <v>569</v>
      </c>
    </row>
    <row r="266" spans="1:46" ht="15.75" x14ac:dyDescent="0.25">
      <c r="A266" s="13"/>
      <c r="B266" s="38"/>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c r="AB266" s="38"/>
      <c r="AC266" s="38"/>
      <c r="AD266" s="38"/>
      <c r="AE266" s="38"/>
      <c r="AF266" s="38"/>
      <c r="AG266" s="38"/>
      <c r="AH266" s="38"/>
      <c r="AI266" s="38"/>
      <c r="AJ266" s="38"/>
      <c r="AK266" s="38"/>
      <c r="AL266" s="38"/>
      <c r="AM266" s="38"/>
      <c r="AN266" s="38"/>
      <c r="AO266" s="38"/>
      <c r="AP266" s="38"/>
      <c r="AQ266" s="38"/>
      <c r="AR266" s="38"/>
      <c r="AS266" s="38"/>
      <c r="AT266" s="38"/>
    </row>
    <row r="267" spans="1:46" x14ac:dyDescent="0.25">
      <c r="A267" s="13"/>
      <c r="B267" s="36" t="s">
        <v>570</v>
      </c>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c r="AE267" s="36"/>
      <c r="AF267" s="36"/>
      <c r="AG267" s="36"/>
      <c r="AH267" s="36"/>
      <c r="AI267" s="36"/>
      <c r="AJ267" s="36"/>
      <c r="AK267" s="36"/>
      <c r="AL267" s="36"/>
      <c r="AM267" s="36"/>
      <c r="AN267" s="36"/>
      <c r="AO267" s="36"/>
      <c r="AP267" s="36"/>
      <c r="AQ267" s="36"/>
      <c r="AR267" s="36"/>
      <c r="AS267" s="36"/>
      <c r="AT267" s="36"/>
    </row>
    <row r="268" spans="1:46" ht="15.75" x14ac:dyDescent="0.25">
      <c r="A268" s="13"/>
      <c r="B268" s="38"/>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c r="AA268" s="38"/>
      <c r="AB268" s="38"/>
      <c r="AC268" s="38"/>
      <c r="AD268" s="38"/>
      <c r="AE268" s="38"/>
      <c r="AF268" s="38"/>
      <c r="AG268" s="38"/>
      <c r="AH268" s="38"/>
      <c r="AI268" s="38"/>
      <c r="AJ268" s="38"/>
      <c r="AK268" s="38"/>
      <c r="AL268" s="38"/>
      <c r="AM268" s="38"/>
      <c r="AN268" s="38"/>
      <c r="AO268" s="38"/>
      <c r="AP268" s="38"/>
      <c r="AQ268" s="38"/>
      <c r="AR268" s="38"/>
      <c r="AS268" s="38"/>
      <c r="AT268" s="38"/>
    </row>
    <row r="269" spans="1:46" x14ac:dyDescent="0.25">
      <c r="A269" s="13"/>
      <c r="B269" s="18"/>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c r="AB269" s="18"/>
      <c r="AC269" s="18"/>
      <c r="AD269" s="18"/>
      <c r="AE269" s="18"/>
      <c r="AF269" s="18"/>
      <c r="AG269" s="18"/>
      <c r="AH269" s="18"/>
      <c r="AI269" s="18"/>
      <c r="AJ269" s="18"/>
      <c r="AK269" s="18"/>
      <c r="AL269" s="18"/>
      <c r="AM269" s="18"/>
      <c r="AN269" s="18"/>
      <c r="AO269" s="18"/>
      <c r="AP269" s="18"/>
      <c r="AQ269" s="18"/>
      <c r="AR269" s="18"/>
      <c r="AS269" s="18"/>
      <c r="AT269" s="18"/>
    </row>
    <row r="270" spans="1:46" ht="15.75" thickBot="1" x14ac:dyDescent="0.3">
      <c r="A270" s="13"/>
      <c r="B270" s="18"/>
      <c r="C270" s="18" t="s">
        <v>266</v>
      </c>
      <c r="D270" s="45" t="s">
        <v>346</v>
      </c>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c r="AK270" s="45"/>
      <c r="AL270" s="45"/>
      <c r="AM270" s="45"/>
      <c r="AN270" s="45"/>
      <c r="AO270" s="45"/>
      <c r="AP270" s="45"/>
      <c r="AQ270" s="45"/>
      <c r="AR270" s="45"/>
      <c r="AS270" s="45"/>
      <c r="AT270" s="18"/>
    </row>
    <row r="271" spans="1:46" ht="15.75" thickBot="1" x14ac:dyDescent="0.3">
      <c r="A271" s="13"/>
      <c r="B271" s="18"/>
      <c r="C271" s="18" t="s">
        <v>266</v>
      </c>
      <c r="D271" s="61" t="s">
        <v>541</v>
      </c>
      <c r="E271" s="61"/>
      <c r="F271" s="61"/>
      <c r="G271" s="61"/>
      <c r="H271" s="61"/>
      <c r="I271" s="61"/>
      <c r="J271" s="61"/>
      <c r="K271" s="61"/>
      <c r="L271" s="61"/>
      <c r="M271" s="61"/>
      <c r="N271" s="61"/>
      <c r="O271" s="61"/>
      <c r="P271" s="61"/>
      <c r="Q271" s="61"/>
      <c r="R271" s="61"/>
      <c r="S271" s="61"/>
      <c r="T271" s="61"/>
      <c r="U271" s="61"/>
      <c r="V271" s="61"/>
      <c r="W271" s="61"/>
      <c r="X271" s="61"/>
      <c r="Y271" s="61"/>
      <c r="Z271" s="61"/>
      <c r="AA271" s="61"/>
      <c r="AB271" s="61"/>
      <c r="AC271" s="61"/>
      <c r="AD271" s="18"/>
      <c r="AE271" s="18"/>
      <c r="AF271" s="61" t="s">
        <v>542</v>
      </c>
      <c r="AG271" s="61"/>
      <c r="AH271" s="61"/>
      <c r="AI271" s="61"/>
      <c r="AJ271" s="61"/>
      <c r="AK271" s="61"/>
      <c r="AL271" s="18"/>
      <c r="AM271" s="18" t="s">
        <v>266</v>
      </c>
      <c r="AN271" s="47"/>
      <c r="AO271" s="47"/>
      <c r="AP271" s="18"/>
      <c r="AQ271" s="18"/>
      <c r="AR271" s="47"/>
      <c r="AS271" s="47"/>
      <c r="AT271" s="18"/>
    </row>
    <row r="272" spans="1:46" ht="15.75" thickBot="1" x14ac:dyDescent="0.3">
      <c r="A272" s="13"/>
      <c r="B272" s="18"/>
      <c r="C272" s="18" t="s">
        <v>266</v>
      </c>
      <c r="D272" s="61" t="s">
        <v>248</v>
      </c>
      <c r="E272" s="61"/>
      <c r="F272" s="61"/>
      <c r="G272" s="61"/>
      <c r="H272" s="61"/>
      <c r="I272" s="61"/>
      <c r="J272" s="61"/>
      <c r="K272" s="61"/>
      <c r="L272" s="61"/>
      <c r="M272" s="61"/>
      <c r="N272" s="61"/>
      <c r="O272" s="61"/>
      <c r="P272" s="61"/>
      <c r="Q272" s="61"/>
      <c r="R272" s="61"/>
      <c r="S272" s="61"/>
      <c r="T272" s="61"/>
      <c r="U272" s="61"/>
      <c r="V272" s="61"/>
      <c r="W272" s="61"/>
      <c r="X272" s="61"/>
      <c r="Y272" s="61"/>
      <c r="Z272" s="18"/>
      <c r="AA272" s="18"/>
      <c r="AB272" s="47"/>
      <c r="AC272" s="47"/>
      <c r="AD272" s="18"/>
      <c r="AE272" s="18"/>
      <c r="AF272" s="47"/>
      <c r="AG272" s="47"/>
      <c r="AH272" s="18"/>
      <c r="AI272" s="18" t="s">
        <v>266</v>
      </c>
      <c r="AJ272" s="47"/>
      <c r="AK272" s="47"/>
      <c r="AL272" s="18"/>
      <c r="AM272" s="18" t="s">
        <v>266</v>
      </c>
      <c r="AN272" s="32"/>
      <c r="AO272" s="32"/>
      <c r="AP272" s="18"/>
      <c r="AQ272" s="18"/>
      <c r="AR272" s="32"/>
      <c r="AS272" s="32"/>
      <c r="AT272" s="18"/>
    </row>
    <row r="273" spans="1:46" x14ac:dyDescent="0.25">
      <c r="A273" s="13"/>
      <c r="B273" s="32"/>
      <c r="C273" s="32" t="s">
        <v>266</v>
      </c>
      <c r="D273" s="46" t="s">
        <v>543</v>
      </c>
      <c r="E273" s="46"/>
      <c r="F273" s="47"/>
      <c r="G273" s="47"/>
      <c r="H273" s="46" t="s">
        <v>481</v>
      </c>
      <c r="I273" s="46"/>
      <c r="J273" s="47"/>
      <c r="K273" s="47"/>
      <c r="L273" s="46" t="s">
        <v>248</v>
      </c>
      <c r="M273" s="46"/>
      <c r="N273" s="47"/>
      <c r="O273" s="47"/>
      <c r="P273" s="46" t="s">
        <v>486</v>
      </c>
      <c r="Q273" s="46"/>
      <c r="R273" s="47"/>
      <c r="S273" s="47"/>
      <c r="T273" s="46" t="s">
        <v>547</v>
      </c>
      <c r="U273" s="46"/>
      <c r="V273" s="47"/>
      <c r="W273" s="47"/>
      <c r="X273" s="46" t="s">
        <v>83</v>
      </c>
      <c r="Y273" s="46"/>
      <c r="Z273" s="32"/>
      <c r="AA273" s="32"/>
      <c r="AB273" s="33" t="s">
        <v>252</v>
      </c>
      <c r="AC273" s="33"/>
      <c r="AD273" s="32"/>
      <c r="AE273" s="32"/>
      <c r="AF273" s="33" t="s">
        <v>248</v>
      </c>
      <c r="AG273" s="33"/>
      <c r="AH273" s="32"/>
      <c r="AI273" s="32" t="s">
        <v>266</v>
      </c>
      <c r="AJ273" s="33" t="s">
        <v>252</v>
      </c>
      <c r="AK273" s="33"/>
      <c r="AL273" s="32"/>
      <c r="AM273" s="32" t="s">
        <v>266</v>
      </c>
      <c r="AN273" s="33" t="s">
        <v>185</v>
      </c>
      <c r="AO273" s="33"/>
      <c r="AP273" s="32"/>
      <c r="AQ273" s="32"/>
      <c r="AR273" s="33" t="s">
        <v>185</v>
      </c>
      <c r="AS273" s="33"/>
      <c r="AT273" s="32"/>
    </row>
    <row r="274" spans="1:46" x14ac:dyDescent="0.25">
      <c r="A274" s="13"/>
      <c r="B274" s="32"/>
      <c r="C274" s="32"/>
      <c r="D274" s="33"/>
      <c r="E274" s="33"/>
      <c r="F274" s="32"/>
      <c r="G274" s="32"/>
      <c r="H274" s="33" t="s">
        <v>544</v>
      </c>
      <c r="I274" s="33"/>
      <c r="J274" s="32"/>
      <c r="K274" s="32"/>
      <c r="L274" s="33" t="s">
        <v>546</v>
      </c>
      <c r="M274" s="33"/>
      <c r="N274" s="32"/>
      <c r="O274" s="32"/>
      <c r="P274" s="33" t="s">
        <v>487</v>
      </c>
      <c r="Q274" s="33"/>
      <c r="R274" s="32"/>
      <c r="S274" s="32"/>
      <c r="T274" s="33" t="s">
        <v>548</v>
      </c>
      <c r="U274" s="33"/>
      <c r="V274" s="32"/>
      <c r="W274" s="32"/>
      <c r="X274" s="33" t="s">
        <v>492</v>
      </c>
      <c r="Y274" s="33"/>
      <c r="Z274" s="32"/>
      <c r="AA274" s="32"/>
      <c r="AB274" s="33"/>
      <c r="AC274" s="33"/>
      <c r="AD274" s="32"/>
      <c r="AE274" s="32"/>
      <c r="AF274" s="33"/>
      <c r="AG274" s="33"/>
      <c r="AH274" s="32"/>
      <c r="AI274" s="32"/>
      <c r="AJ274" s="33"/>
      <c r="AK274" s="33"/>
      <c r="AL274" s="32"/>
      <c r="AM274" s="32"/>
      <c r="AN274" s="33"/>
      <c r="AO274" s="33"/>
      <c r="AP274" s="32"/>
      <c r="AQ274" s="32"/>
      <c r="AR274" s="33"/>
      <c r="AS274" s="33"/>
      <c r="AT274" s="32"/>
    </row>
    <row r="275" spans="1:46" x14ac:dyDescent="0.25">
      <c r="A275" s="13"/>
      <c r="B275" s="32"/>
      <c r="C275" s="32"/>
      <c r="D275" s="33"/>
      <c r="E275" s="33"/>
      <c r="F275" s="32"/>
      <c r="G275" s="32"/>
      <c r="H275" s="33" t="s">
        <v>545</v>
      </c>
      <c r="I275" s="33"/>
      <c r="J275" s="32"/>
      <c r="K275" s="32"/>
      <c r="L275" s="33" t="s">
        <v>485</v>
      </c>
      <c r="M275" s="33"/>
      <c r="N275" s="32"/>
      <c r="O275" s="32"/>
      <c r="P275" s="33" t="s">
        <v>488</v>
      </c>
      <c r="Q275" s="33"/>
      <c r="R275" s="32"/>
      <c r="S275" s="32"/>
      <c r="T275" s="33"/>
      <c r="U275" s="33"/>
      <c r="V275" s="32"/>
      <c r="W275" s="32"/>
      <c r="X275" s="33"/>
      <c r="Y275" s="33"/>
      <c r="Z275" s="32"/>
      <c r="AA275" s="32"/>
      <c r="AB275" s="33"/>
      <c r="AC275" s="33"/>
      <c r="AD275" s="32"/>
      <c r="AE275" s="32"/>
      <c r="AF275" s="33"/>
      <c r="AG275" s="33"/>
      <c r="AH275" s="32"/>
      <c r="AI275" s="32"/>
      <c r="AJ275" s="33"/>
      <c r="AK275" s="33"/>
      <c r="AL275" s="32"/>
      <c r="AM275" s="32"/>
      <c r="AN275" s="33"/>
      <c r="AO275" s="33"/>
      <c r="AP275" s="32"/>
      <c r="AQ275" s="32"/>
      <c r="AR275" s="33"/>
      <c r="AS275" s="33"/>
      <c r="AT275" s="32"/>
    </row>
    <row r="276" spans="1:46" x14ac:dyDescent="0.25">
      <c r="A276" s="13"/>
      <c r="B276" s="32"/>
      <c r="C276" s="32"/>
      <c r="D276" s="33"/>
      <c r="E276" s="33"/>
      <c r="F276" s="32"/>
      <c r="G276" s="32"/>
      <c r="H276" s="33" t="s">
        <v>483</v>
      </c>
      <c r="I276" s="33"/>
      <c r="J276" s="32"/>
      <c r="K276" s="32"/>
      <c r="L276" s="33"/>
      <c r="M276" s="33"/>
      <c r="N276" s="32"/>
      <c r="O276" s="32"/>
      <c r="P276" s="33" t="s">
        <v>489</v>
      </c>
      <c r="Q276" s="33"/>
      <c r="R276" s="32"/>
      <c r="S276" s="32"/>
      <c r="T276" s="33"/>
      <c r="U276" s="33"/>
      <c r="V276" s="32"/>
      <c r="W276" s="32"/>
      <c r="X276" s="33"/>
      <c r="Y276" s="33"/>
      <c r="Z276" s="32"/>
      <c r="AA276" s="32"/>
      <c r="AB276" s="33"/>
      <c r="AC276" s="33"/>
      <c r="AD276" s="32"/>
      <c r="AE276" s="32"/>
      <c r="AF276" s="33"/>
      <c r="AG276" s="33"/>
      <c r="AH276" s="32"/>
      <c r="AI276" s="32"/>
      <c r="AJ276" s="33"/>
      <c r="AK276" s="33"/>
      <c r="AL276" s="32"/>
      <c r="AM276" s="32"/>
      <c r="AN276" s="33"/>
      <c r="AO276" s="33"/>
      <c r="AP276" s="32"/>
      <c r="AQ276" s="32"/>
      <c r="AR276" s="33"/>
      <c r="AS276" s="33"/>
      <c r="AT276" s="32"/>
    </row>
    <row r="277" spans="1:46" ht="15.75" thickBot="1" x14ac:dyDescent="0.3">
      <c r="A277" s="13"/>
      <c r="B277" s="32"/>
      <c r="C277" s="32"/>
      <c r="D277" s="45"/>
      <c r="E277" s="45"/>
      <c r="F277" s="32"/>
      <c r="G277" s="32"/>
      <c r="H277" s="45"/>
      <c r="I277" s="45"/>
      <c r="J277" s="32"/>
      <c r="K277" s="32"/>
      <c r="L277" s="45"/>
      <c r="M277" s="45"/>
      <c r="N277" s="32"/>
      <c r="O277" s="32"/>
      <c r="P277" s="45" t="s">
        <v>490</v>
      </c>
      <c r="Q277" s="45"/>
      <c r="R277" s="32"/>
      <c r="S277" s="32"/>
      <c r="T277" s="45"/>
      <c r="U277" s="45"/>
      <c r="V277" s="32"/>
      <c r="W277" s="32"/>
      <c r="X277" s="45"/>
      <c r="Y277" s="45"/>
      <c r="Z277" s="32"/>
      <c r="AA277" s="32"/>
      <c r="AB277" s="45"/>
      <c r="AC277" s="45"/>
      <c r="AD277" s="32"/>
      <c r="AE277" s="32"/>
      <c r="AF277" s="45"/>
      <c r="AG277" s="45"/>
      <c r="AH277" s="32"/>
      <c r="AI277" s="32"/>
      <c r="AJ277" s="45"/>
      <c r="AK277" s="45"/>
      <c r="AL277" s="32"/>
      <c r="AM277" s="32"/>
      <c r="AN277" s="45"/>
      <c r="AO277" s="45"/>
      <c r="AP277" s="32"/>
      <c r="AQ277" s="32"/>
      <c r="AR277" s="45"/>
      <c r="AS277" s="45"/>
      <c r="AT277" s="32"/>
    </row>
    <row r="278" spans="1:46" x14ac:dyDescent="0.25">
      <c r="A278" s="13"/>
      <c r="B278" s="18"/>
      <c r="C278" s="18" t="s">
        <v>266</v>
      </c>
      <c r="D278" s="33" t="s">
        <v>340</v>
      </c>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33"/>
      <c r="AE278" s="33"/>
      <c r="AF278" s="33"/>
      <c r="AG278" s="33"/>
      <c r="AH278" s="33"/>
      <c r="AI278" s="33"/>
      <c r="AJ278" s="33"/>
      <c r="AK278" s="33"/>
      <c r="AL278" s="33"/>
      <c r="AM278" s="33"/>
      <c r="AN278" s="33"/>
      <c r="AO278" s="33"/>
      <c r="AP278" s="33"/>
      <c r="AQ278" s="33"/>
      <c r="AR278" s="33"/>
      <c r="AS278" s="33"/>
      <c r="AT278" s="18"/>
    </row>
    <row r="279" spans="1:46" x14ac:dyDescent="0.25">
      <c r="A279" s="13"/>
      <c r="B279" s="41"/>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c r="AB279" s="48"/>
      <c r="AC279" s="48"/>
      <c r="AD279" s="48"/>
      <c r="AE279" s="48"/>
      <c r="AF279" s="48"/>
      <c r="AG279" s="48"/>
      <c r="AH279" s="48"/>
      <c r="AI279" s="48"/>
      <c r="AJ279" s="48"/>
      <c r="AK279" s="48"/>
      <c r="AL279" s="48"/>
      <c r="AM279" s="48"/>
      <c r="AN279" s="48"/>
      <c r="AO279" s="48"/>
      <c r="AP279" s="48"/>
      <c r="AQ279" s="48"/>
      <c r="AR279" s="48"/>
      <c r="AS279" s="48"/>
      <c r="AT279" s="48"/>
    </row>
    <row r="280" spans="1:46" ht="22.5" x14ac:dyDescent="0.25">
      <c r="A280" s="13"/>
      <c r="B280" s="84" t="s">
        <v>549</v>
      </c>
      <c r="C280" s="44" t="s">
        <v>266</v>
      </c>
      <c r="D280" s="44" t="s">
        <v>342</v>
      </c>
      <c r="E280" s="85" t="s">
        <v>515</v>
      </c>
      <c r="F280" s="86" t="s">
        <v>266</v>
      </c>
      <c r="G280" s="44"/>
      <c r="H280" s="44" t="s">
        <v>342</v>
      </c>
      <c r="I280" s="85" t="s">
        <v>571</v>
      </c>
      <c r="J280" s="86" t="s">
        <v>266</v>
      </c>
      <c r="K280" s="44"/>
      <c r="L280" s="44" t="s">
        <v>342</v>
      </c>
      <c r="M280" s="85" t="s">
        <v>572</v>
      </c>
      <c r="N280" s="86" t="s">
        <v>266</v>
      </c>
      <c r="O280" s="44"/>
      <c r="P280" s="44" t="s">
        <v>342</v>
      </c>
      <c r="Q280" s="85" t="s">
        <v>573</v>
      </c>
      <c r="R280" s="86" t="s">
        <v>266</v>
      </c>
      <c r="S280" s="44"/>
      <c r="T280" s="44" t="s">
        <v>342</v>
      </c>
      <c r="U280" s="85" t="s">
        <v>574</v>
      </c>
      <c r="V280" s="86" t="s">
        <v>266</v>
      </c>
      <c r="W280" s="44"/>
      <c r="X280" s="44" t="s">
        <v>342</v>
      </c>
      <c r="Y280" s="85" t="s">
        <v>575</v>
      </c>
      <c r="Z280" s="86" t="s">
        <v>266</v>
      </c>
      <c r="AA280" s="44"/>
      <c r="AB280" s="44" t="s">
        <v>342</v>
      </c>
      <c r="AC280" s="85" t="s">
        <v>576</v>
      </c>
      <c r="AD280" s="86" t="s">
        <v>266</v>
      </c>
      <c r="AE280" s="44"/>
      <c r="AF280" s="44" t="s">
        <v>342</v>
      </c>
      <c r="AG280" s="85" t="s">
        <v>577</v>
      </c>
      <c r="AH280" s="86" t="s">
        <v>266</v>
      </c>
      <c r="AI280" s="44" t="s">
        <v>266</v>
      </c>
      <c r="AJ280" s="44" t="s">
        <v>342</v>
      </c>
      <c r="AK280" s="87">
        <v>2495.6999999999998</v>
      </c>
      <c r="AL280" s="86" t="s">
        <v>266</v>
      </c>
      <c r="AM280" s="44" t="s">
        <v>266</v>
      </c>
      <c r="AN280" s="44" t="s">
        <v>342</v>
      </c>
      <c r="AO280" s="85" t="s">
        <v>578</v>
      </c>
      <c r="AP280" s="86" t="s">
        <v>266</v>
      </c>
      <c r="AQ280" s="44"/>
      <c r="AR280" s="44" t="s">
        <v>348</v>
      </c>
      <c r="AS280" s="85">
        <v>561.6</v>
      </c>
      <c r="AT280" s="86" t="s">
        <v>266</v>
      </c>
    </row>
    <row r="281" spans="1:46" x14ac:dyDescent="0.25">
      <c r="A281" s="13"/>
      <c r="B281" s="41"/>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c r="AA281" s="48"/>
      <c r="AB281" s="48"/>
      <c r="AC281" s="48"/>
      <c r="AD281" s="48"/>
      <c r="AE281" s="48"/>
      <c r="AF281" s="48"/>
      <c r="AG281" s="48"/>
      <c r="AH281" s="48"/>
      <c r="AI281" s="48"/>
      <c r="AJ281" s="48"/>
      <c r="AK281" s="48"/>
      <c r="AL281" s="48"/>
      <c r="AM281" s="48"/>
      <c r="AN281" s="48"/>
      <c r="AO281" s="48"/>
      <c r="AP281" s="48"/>
      <c r="AQ281" s="48"/>
      <c r="AR281" s="48"/>
      <c r="AS281" s="48"/>
      <c r="AT281" s="48"/>
    </row>
    <row r="282" spans="1:46" x14ac:dyDescent="0.25">
      <c r="A282" s="13"/>
      <c r="B282" s="88" t="s">
        <v>550</v>
      </c>
      <c r="C282" s="18" t="s">
        <v>266</v>
      </c>
      <c r="D282" s="18"/>
      <c r="E282" s="89" t="s">
        <v>579</v>
      </c>
      <c r="F282" s="26" t="s">
        <v>394</v>
      </c>
      <c r="G282" s="18"/>
      <c r="H282" s="18"/>
      <c r="I282" s="89" t="s">
        <v>580</v>
      </c>
      <c r="J282" s="26" t="s">
        <v>394</v>
      </c>
      <c r="K282" s="18"/>
      <c r="L282" s="18"/>
      <c r="M282" s="89" t="s">
        <v>581</v>
      </c>
      <c r="N282" s="26" t="s">
        <v>394</v>
      </c>
      <c r="O282" s="18"/>
      <c r="P282" s="18"/>
      <c r="Q282" s="89" t="s">
        <v>582</v>
      </c>
      <c r="R282" s="26" t="s">
        <v>394</v>
      </c>
      <c r="S282" s="18"/>
      <c r="T282" s="18"/>
      <c r="U282" s="89" t="s">
        <v>583</v>
      </c>
      <c r="V282" s="26" t="s">
        <v>394</v>
      </c>
      <c r="W282" s="18"/>
      <c r="X282" s="18"/>
      <c r="Y282" s="89" t="s">
        <v>584</v>
      </c>
      <c r="Z282" s="26" t="s">
        <v>394</v>
      </c>
      <c r="AA282" s="18"/>
      <c r="AB282" s="18"/>
      <c r="AC282" s="89" t="s">
        <v>585</v>
      </c>
      <c r="AD282" s="26" t="s">
        <v>394</v>
      </c>
      <c r="AE282" s="18"/>
      <c r="AF282" s="18"/>
      <c r="AG282" s="18"/>
      <c r="AH282" s="18"/>
      <c r="AI282" s="18" t="s">
        <v>266</v>
      </c>
      <c r="AJ282" s="18"/>
      <c r="AK282" s="18"/>
      <c r="AL282" s="18"/>
      <c r="AM282" s="18" t="s">
        <v>266</v>
      </c>
      <c r="AN282" s="18"/>
      <c r="AO282" s="89" t="s">
        <v>586</v>
      </c>
      <c r="AP282" s="26" t="s">
        <v>394</v>
      </c>
      <c r="AQ282" s="18"/>
      <c r="AR282" s="18"/>
      <c r="AS282" s="89" t="s">
        <v>587</v>
      </c>
      <c r="AT282" s="26" t="s">
        <v>394</v>
      </c>
    </row>
    <row r="283" spans="1:46" x14ac:dyDescent="0.25">
      <c r="A283" s="13"/>
      <c r="B283" s="41"/>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c r="AA283" s="48"/>
      <c r="AB283" s="48"/>
      <c r="AC283" s="48"/>
      <c r="AD283" s="48"/>
      <c r="AE283" s="48"/>
      <c r="AF283" s="48"/>
      <c r="AG283" s="48"/>
      <c r="AH283" s="48"/>
      <c r="AI283" s="48"/>
      <c r="AJ283" s="48"/>
      <c r="AK283" s="48"/>
      <c r="AL283" s="48"/>
      <c r="AM283" s="48"/>
      <c r="AN283" s="48"/>
      <c r="AO283" s="48"/>
      <c r="AP283" s="48"/>
      <c r="AQ283" s="48"/>
      <c r="AR283" s="48"/>
      <c r="AS283" s="48"/>
      <c r="AT283" s="48"/>
    </row>
    <row r="284" spans="1:46" ht="15.75" thickBot="1" x14ac:dyDescent="0.3">
      <c r="A284" s="13"/>
      <c r="B284" s="84" t="s">
        <v>559</v>
      </c>
      <c r="C284" s="44" t="s">
        <v>266</v>
      </c>
      <c r="D284" s="44"/>
      <c r="E284" s="87">
        <v>2389.8000000000002</v>
      </c>
      <c r="F284" s="86" t="s">
        <v>266</v>
      </c>
      <c r="G284" s="44"/>
      <c r="H284" s="44"/>
      <c r="I284" s="87">
        <v>5949.1</v>
      </c>
      <c r="J284" s="86" t="s">
        <v>266</v>
      </c>
      <c r="K284" s="44"/>
      <c r="L284" s="44"/>
      <c r="M284" s="85">
        <v>633.6</v>
      </c>
      <c r="N284" s="86" t="s">
        <v>266</v>
      </c>
      <c r="O284" s="44"/>
      <c r="P284" s="44"/>
      <c r="Q284" s="87">
        <v>6392.6</v>
      </c>
      <c r="R284" s="86" t="s">
        <v>266</v>
      </c>
      <c r="S284" s="44"/>
      <c r="T284" s="44"/>
      <c r="U284" s="85" t="s">
        <v>588</v>
      </c>
      <c r="V284" s="86" t="s">
        <v>394</v>
      </c>
      <c r="W284" s="44"/>
      <c r="X284" s="44"/>
      <c r="Y284" s="87">
        <v>1497.2</v>
      </c>
      <c r="Z284" s="86" t="s">
        <v>266</v>
      </c>
      <c r="AA284" s="44"/>
      <c r="AB284" s="44"/>
      <c r="AC284" s="87">
        <v>2276.1</v>
      </c>
      <c r="AD284" s="86" t="s">
        <v>266</v>
      </c>
      <c r="AE284" s="44"/>
      <c r="AF284" s="44"/>
      <c r="AG284" s="87">
        <v>4493.8999999999996</v>
      </c>
      <c r="AH284" s="86" t="s">
        <v>266</v>
      </c>
      <c r="AI284" s="44" t="s">
        <v>266</v>
      </c>
      <c r="AJ284" s="44"/>
      <c r="AK284" s="85">
        <v>242.8</v>
      </c>
      <c r="AL284" s="86" t="s">
        <v>266</v>
      </c>
      <c r="AM284" s="44" t="s">
        <v>266</v>
      </c>
      <c r="AN284" s="44"/>
      <c r="AO284" s="87">
        <v>23828.1</v>
      </c>
      <c r="AP284" s="86" t="s">
        <v>266</v>
      </c>
      <c r="AQ284" s="44"/>
      <c r="AR284" s="44"/>
      <c r="AS284" s="85">
        <v>397.2</v>
      </c>
      <c r="AT284" s="86" t="s">
        <v>266</v>
      </c>
    </row>
    <row r="285" spans="1:46" x14ac:dyDescent="0.25">
      <c r="A285" s="13"/>
      <c r="B285" s="41"/>
      <c r="C285" s="41" t="s">
        <v>266</v>
      </c>
      <c r="D285" s="42"/>
      <c r="E285" s="42"/>
      <c r="F285" s="41"/>
      <c r="G285" s="41"/>
      <c r="H285" s="42"/>
      <c r="I285" s="42"/>
      <c r="J285" s="41"/>
      <c r="K285" s="41"/>
      <c r="L285" s="42"/>
      <c r="M285" s="42"/>
      <c r="N285" s="41"/>
      <c r="O285" s="41"/>
      <c r="P285" s="42"/>
      <c r="Q285" s="42"/>
      <c r="R285" s="41"/>
      <c r="S285" s="41"/>
      <c r="T285" s="42"/>
      <c r="U285" s="42"/>
      <c r="V285" s="41"/>
      <c r="W285" s="41"/>
      <c r="X285" s="42"/>
      <c r="Y285" s="42"/>
      <c r="Z285" s="41"/>
      <c r="AA285" s="41"/>
      <c r="AB285" s="42"/>
      <c r="AC285" s="42"/>
      <c r="AD285" s="41"/>
      <c r="AE285" s="41"/>
      <c r="AF285" s="42"/>
      <c r="AG285" s="42"/>
      <c r="AH285" s="41"/>
      <c r="AI285" s="41" t="s">
        <v>266</v>
      </c>
      <c r="AJ285" s="42"/>
      <c r="AK285" s="42"/>
      <c r="AL285" s="41"/>
      <c r="AM285" s="41" t="s">
        <v>266</v>
      </c>
      <c r="AN285" s="42"/>
      <c r="AO285" s="42"/>
      <c r="AP285" s="41"/>
      <c r="AQ285" s="41"/>
      <c r="AR285" s="42"/>
      <c r="AS285" s="42"/>
      <c r="AT285" s="41"/>
    </row>
    <row r="286" spans="1:46" x14ac:dyDescent="0.25">
      <c r="A286" s="13"/>
      <c r="B286" s="41"/>
      <c r="C286" s="48"/>
      <c r="D286" s="48"/>
      <c r="E286" s="48"/>
      <c r="F286" s="48"/>
      <c r="G286" s="48"/>
      <c r="H286" s="48"/>
      <c r="I286" s="48"/>
      <c r="J286" s="48"/>
      <c r="K286" s="48"/>
      <c r="L286" s="48"/>
      <c r="M286" s="48"/>
      <c r="N286" s="48"/>
      <c r="O286" s="48"/>
      <c r="P286" s="48"/>
      <c r="Q286" s="48"/>
      <c r="R286" s="48"/>
      <c r="S286" s="48"/>
      <c r="T286" s="48"/>
      <c r="U286" s="48"/>
      <c r="V286" s="48"/>
      <c r="W286" s="48"/>
      <c r="X286" s="48"/>
      <c r="Y286" s="48"/>
      <c r="Z286" s="48"/>
      <c r="AA286" s="48"/>
      <c r="AB286" s="48"/>
      <c r="AC286" s="48"/>
      <c r="AD286" s="48"/>
      <c r="AE286" s="48"/>
      <c r="AF286" s="48"/>
      <c r="AG286" s="48"/>
      <c r="AH286" s="48"/>
      <c r="AI286" s="48"/>
      <c r="AJ286" s="48"/>
      <c r="AK286" s="48"/>
      <c r="AL286" s="48"/>
      <c r="AM286" s="48"/>
      <c r="AN286" s="48"/>
      <c r="AO286" s="48"/>
      <c r="AP286" s="48"/>
      <c r="AQ286" s="48"/>
      <c r="AR286" s="48"/>
      <c r="AS286" s="48"/>
      <c r="AT286" s="48"/>
    </row>
    <row r="287" spans="1:46" ht="15.75" thickBot="1" x14ac:dyDescent="0.3">
      <c r="A287" s="13"/>
      <c r="B287" s="88" t="s">
        <v>561</v>
      </c>
      <c r="C287" s="18" t="s">
        <v>266</v>
      </c>
      <c r="D287" s="18" t="s">
        <v>342</v>
      </c>
      <c r="E287" s="89">
        <v>796.1</v>
      </c>
      <c r="F287" s="26" t="s">
        <v>266</v>
      </c>
      <c r="G287" s="18"/>
      <c r="H287" s="18" t="s">
        <v>342</v>
      </c>
      <c r="I287" s="90">
        <v>1267.3</v>
      </c>
      <c r="J287" s="26" t="s">
        <v>266</v>
      </c>
      <c r="K287" s="18"/>
      <c r="L287" s="18" t="s">
        <v>342</v>
      </c>
      <c r="M287" s="90">
        <v>5598.1</v>
      </c>
      <c r="N287" s="26" t="s">
        <v>266</v>
      </c>
      <c r="O287" s="18"/>
      <c r="P287" s="18" t="s">
        <v>342</v>
      </c>
      <c r="Q287" s="90">
        <v>3472.9</v>
      </c>
      <c r="R287" s="26" t="s">
        <v>266</v>
      </c>
      <c r="S287" s="18"/>
      <c r="T287" s="18" t="s">
        <v>342</v>
      </c>
      <c r="U287" s="89">
        <v>116.7</v>
      </c>
      <c r="V287" s="26" t="s">
        <v>266</v>
      </c>
      <c r="W287" s="18"/>
      <c r="X287" s="18" t="s">
        <v>342</v>
      </c>
      <c r="Y287" s="90">
        <v>2082</v>
      </c>
      <c r="Z287" s="26" t="s">
        <v>266</v>
      </c>
      <c r="AA287" s="18"/>
      <c r="AB287" s="18" t="s">
        <v>342</v>
      </c>
      <c r="AC287" s="90">
        <v>7316.1</v>
      </c>
      <c r="AD287" s="26" t="s">
        <v>266</v>
      </c>
      <c r="AE287" s="18"/>
      <c r="AF287" s="18" t="s">
        <v>342</v>
      </c>
      <c r="AG287" s="90">
        <v>19225.5</v>
      </c>
      <c r="AH287" s="26" t="s">
        <v>266</v>
      </c>
      <c r="AI287" s="18" t="s">
        <v>266</v>
      </c>
      <c r="AJ287" s="18" t="s">
        <v>342</v>
      </c>
      <c r="AK287" s="90">
        <v>2738.5</v>
      </c>
      <c r="AL287" s="26" t="s">
        <v>266</v>
      </c>
      <c r="AM287" s="18" t="s">
        <v>266</v>
      </c>
      <c r="AN287" s="18" t="s">
        <v>342</v>
      </c>
      <c r="AO287" s="90">
        <v>42613.2</v>
      </c>
      <c r="AP287" s="26" t="s">
        <v>266</v>
      </c>
      <c r="AQ287" s="18"/>
      <c r="AR287" s="18" t="s">
        <v>348</v>
      </c>
      <c r="AS287" s="89">
        <v>710.3</v>
      </c>
      <c r="AT287" s="26" t="s">
        <v>266</v>
      </c>
    </row>
    <row r="288" spans="1:46" x14ac:dyDescent="0.25">
      <c r="A288" s="13"/>
      <c r="B288" s="41"/>
      <c r="C288" s="41" t="s">
        <v>266</v>
      </c>
      <c r="D288" s="42"/>
      <c r="E288" s="42"/>
      <c r="F288" s="41"/>
      <c r="G288" s="41"/>
      <c r="H288" s="42"/>
      <c r="I288" s="42"/>
      <c r="J288" s="41"/>
      <c r="K288" s="41"/>
      <c r="L288" s="42"/>
      <c r="M288" s="42"/>
      <c r="N288" s="41"/>
      <c r="O288" s="41"/>
      <c r="P288" s="42"/>
      <c r="Q288" s="42"/>
      <c r="R288" s="41"/>
      <c r="S288" s="41"/>
      <c r="T288" s="42"/>
      <c r="U288" s="42"/>
      <c r="V288" s="41"/>
      <c r="W288" s="41"/>
      <c r="X288" s="42"/>
      <c r="Y288" s="42"/>
      <c r="Z288" s="41"/>
      <c r="AA288" s="41"/>
      <c r="AB288" s="42"/>
      <c r="AC288" s="42"/>
      <c r="AD288" s="41"/>
      <c r="AE288" s="41"/>
      <c r="AF288" s="42"/>
      <c r="AG288" s="42"/>
      <c r="AH288" s="41"/>
      <c r="AI288" s="41" t="s">
        <v>266</v>
      </c>
      <c r="AJ288" s="42"/>
      <c r="AK288" s="42"/>
      <c r="AL288" s="41"/>
      <c r="AM288" s="41" t="s">
        <v>266</v>
      </c>
      <c r="AN288" s="42"/>
      <c r="AO288" s="42"/>
      <c r="AP288" s="41"/>
      <c r="AQ288" s="41"/>
      <c r="AR288" s="42"/>
      <c r="AS288" s="42"/>
      <c r="AT288" s="41"/>
    </row>
    <row r="289" spans="1:46" x14ac:dyDescent="0.25">
      <c r="A289" s="13"/>
      <c r="B289" s="41"/>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48"/>
      <c r="AE289" s="48"/>
      <c r="AF289" s="48"/>
      <c r="AG289" s="48"/>
      <c r="AH289" s="48"/>
      <c r="AI289" s="48"/>
      <c r="AJ289" s="48"/>
      <c r="AK289" s="48"/>
      <c r="AL289" s="48"/>
      <c r="AM289" s="48"/>
      <c r="AN289" s="48"/>
      <c r="AO289" s="48"/>
      <c r="AP289" s="48"/>
      <c r="AQ289" s="48"/>
      <c r="AR289" s="48"/>
      <c r="AS289" s="48"/>
      <c r="AT289" s="48"/>
    </row>
    <row r="290" spans="1:46" x14ac:dyDescent="0.25">
      <c r="A290" s="13"/>
      <c r="B290" s="84" t="s">
        <v>562</v>
      </c>
      <c r="C290" s="44" t="s">
        <v>266</v>
      </c>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c r="AE290" s="44"/>
      <c r="AF290" s="44"/>
      <c r="AG290" s="44"/>
      <c r="AH290" s="44"/>
      <c r="AI290" s="44" t="s">
        <v>266</v>
      </c>
      <c r="AJ290" s="44"/>
      <c r="AK290" s="44"/>
      <c r="AL290" s="44"/>
      <c r="AM290" s="44" t="s">
        <v>266</v>
      </c>
      <c r="AN290" s="44"/>
      <c r="AO290" s="44"/>
      <c r="AP290" s="44"/>
      <c r="AQ290" s="44"/>
      <c r="AR290" s="44"/>
      <c r="AS290" s="44"/>
      <c r="AT290" s="44"/>
    </row>
    <row r="291" spans="1:46" x14ac:dyDescent="0.25">
      <c r="A291" s="13"/>
      <c r="B291" s="41"/>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c r="AA291" s="48"/>
      <c r="AB291" s="48"/>
      <c r="AC291" s="48"/>
      <c r="AD291" s="48"/>
      <c r="AE291" s="48"/>
      <c r="AF291" s="48"/>
      <c r="AG291" s="48"/>
      <c r="AH291" s="48"/>
      <c r="AI291" s="48"/>
      <c r="AJ291" s="48"/>
      <c r="AK291" s="48"/>
      <c r="AL291" s="48"/>
      <c r="AM291" s="48"/>
      <c r="AN291" s="48"/>
      <c r="AO291" s="48"/>
      <c r="AP291" s="48"/>
      <c r="AQ291" s="48"/>
      <c r="AR291" s="48"/>
      <c r="AS291" s="48"/>
      <c r="AT291" s="48"/>
    </row>
    <row r="292" spans="1:46" x14ac:dyDescent="0.25">
      <c r="A292" s="13"/>
      <c r="B292" s="88" t="s">
        <v>563</v>
      </c>
      <c r="C292" s="18" t="s">
        <v>266</v>
      </c>
      <c r="D292" s="18" t="s">
        <v>342</v>
      </c>
      <c r="E292" s="89">
        <v>0</v>
      </c>
      <c r="F292" s="26" t="s">
        <v>266</v>
      </c>
      <c r="G292" s="18"/>
      <c r="H292" s="18" t="s">
        <v>342</v>
      </c>
      <c r="I292" s="89">
        <v>0</v>
      </c>
      <c r="J292" s="26" t="s">
        <v>266</v>
      </c>
      <c r="K292" s="18"/>
      <c r="L292" s="18" t="s">
        <v>342</v>
      </c>
      <c r="M292" s="89">
        <v>0</v>
      </c>
      <c r="N292" s="26" t="s">
        <v>266</v>
      </c>
      <c r="O292" s="18"/>
      <c r="P292" s="18" t="s">
        <v>342</v>
      </c>
      <c r="Q292" s="89">
        <v>0</v>
      </c>
      <c r="R292" s="26" t="s">
        <v>266</v>
      </c>
      <c r="S292" s="18"/>
      <c r="T292" s="18" t="s">
        <v>342</v>
      </c>
      <c r="U292" s="89">
        <v>0</v>
      </c>
      <c r="V292" s="26" t="s">
        <v>266</v>
      </c>
      <c r="W292" s="18"/>
      <c r="X292" s="18" t="s">
        <v>342</v>
      </c>
      <c r="Y292" s="89">
        <v>0</v>
      </c>
      <c r="Z292" s="26" t="s">
        <v>266</v>
      </c>
      <c r="AA292" s="18"/>
      <c r="AB292" s="18" t="s">
        <v>342</v>
      </c>
      <c r="AC292" s="90">
        <v>7316.1</v>
      </c>
      <c r="AD292" s="26" t="s">
        <v>266</v>
      </c>
      <c r="AE292" s="18"/>
      <c r="AF292" s="18" t="s">
        <v>342</v>
      </c>
      <c r="AG292" s="89">
        <v>0</v>
      </c>
      <c r="AH292" s="26" t="s">
        <v>266</v>
      </c>
      <c r="AI292" s="18" t="s">
        <v>266</v>
      </c>
      <c r="AJ292" s="18" t="s">
        <v>342</v>
      </c>
      <c r="AK292" s="89">
        <v>0</v>
      </c>
      <c r="AL292" s="26" t="s">
        <v>266</v>
      </c>
      <c r="AM292" s="18" t="s">
        <v>266</v>
      </c>
      <c r="AN292" s="18" t="s">
        <v>342</v>
      </c>
      <c r="AO292" s="90">
        <v>7316.1</v>
      </c>
      <c r="AP292" s="26" t="s">
        <v>266</v>
      </c>
      <c r="AQ292" s="18"/>
      <c r="AR292" s="18" t="s">
        <v>348</v>
      </c>
      <c r="AS292" s="89">
        <v>122</v>
      </c>
      <c r="AT292" s="26" t="s">
        <v>266</v>
      </c>
    </row>
    <row r="293" spans="1:46" x14ac:dyDescent="0.25">
      <c r="A293" s="13"/>
      <c r="B293" s="41"/>
      <c r="C293" s="48"/>
      <c r="D293" s="48"/>
      <c r="E293" s="48"/>
      <c r="F293" s="48"/>
      <c r="G293" s="48"/>
      <c r="H293" s="48"/>
      <c r="I293" s="48"/>
      <c r="J293" s="48"/>
      <c r="K293" s="48"/>
      <c r="L293" s="48"/>
      <c r="M293" s="48"/>
      <c r="N293" s="48"/>
      <c r="O293" s="48"/>
      <c r="P293" s="48"/>
      <c r="Q293" s="48"/>
      <c r="R293" s="48"/>
      <c r="S293" s="48"/>
      <c r="T293" s="48"/>
      <c r="U293" s="48"/>
      <c r="V293" s="48"/>
      <c r="W293" s="48"/>
      <c r="X293" s="48"/>
      <c r="Y293" s="48"/>
      <c r="Z293" s="48"/>
      <c r="AA293" s="48"/>
      <c r="AB293" s="48"/>
      <c r="AC293" s="48"/>
      <c r="AD293" s="48"/>
      <c r="AE293" s="48"/>
      <c r="AF293" s="48"/>
      <c r="AG293" s="48"/>
      <c r="AH293" s="48"/>
      <c r="AI293" s="48"/>
      <c r="AJ293" s="48"/>
      <c r="AK293" s="48"/>
      <c r="AL293" s="48"/>
      <c r="AM293" s="48"/>
      <c r="AN293" s="48"/>
      <c r="AO293" s="48"/>
      <c r="AP293" s="48"/>
      <c r="AQ293" s="48"/>
      <c r="AR293" s="48"/>
      <c r="AS293" s="48"/>
      <c r="AT293" s="48"/>
    </row>
    <row r="294" spans="1:46" x14ac:dyDescent="0.25">
      <c r="A294" s="13"/>
      <c r="B294" s="84" t="s">
        <v>564</v>
      </c>
      <c r="C294" s="44" t="s">
        <v>266</v>
      </c>
      <c r="D294" s="44"/>
      <c r="E294" s="85">
        <v>796.1</v>
      </c>
      <c r="F294" s="86" t="s">
        <v>266</v>
      </c>
      <c r="G294" s="44"/>
      <c r="H294" s="44"/>
      <c r="I294" s="87">
        <v>1267.3</v>
      </c>
      <c r="J294" s="86" t="s">
        <v>266</v>
      </c>
      <c r="K294" s="44"/>
      <c r="L294" s="44"/>
      <c r="M294" s="87">
        <v>5598.1</v>
      </c>
      <c r="N294" s="86" t="s">
        <v>266</v>
      </c>
      <c r="O294" s="44"/>
      <c r="P294" s="44"/>
      <c r="Q294" s="87">
        <v>3472.9</v>
      </c>
      <c r="R294" s="86" t="s">
        <v>266</v>
      </c>
      <c r="S294" s="44"/>
      <c r="T294" s="44"/>
      <c r="U294" s="85">
        <v>116.7</v>
      </c>
      <c r="V294" s="86" t="s">
        <v>266</v>
      </c>
      <c r="W294" s="44"/>
      <c r="X294" s="44"/>
      <c r="Y294" s="87">
        <v>2082</v>
      </c>
      <c r="Z294" s="86" t="s">
        <v>266</v>
      </c>
      <c r="AA294" s="44"/>
      <c r="AB294" s="44"/>
      <c r="AC294" s="85">
        <v>0</v>
      </c>
      <c r="AD294" s="86" t="s">
        <v>266</v>
      </c>
      <c r="AE294" s="44"/>
      <c r="AF294" s="44"/>
      <c r="AG294" s="87">
        <v>19225.5</v>
      </c>
      <c r="AH294" s="86" t="s">
        <v>266</v>
      </c>
      <c r="AI294" s="44" t="s">
        <v>266</v>
      </c>
      <c r="AJ294" s="44"/>
      <c r="AK294" s="87">
        <v>2738.5</v>
      </c>
      <c r="AL294" s="86" t="s">
        <v>266</v>
      </c>
      <c r="AM294" s="44" t="s">
        <v>266</v>
      </c>
      <c r="AN294" s="44"/>
      <c r="AO294" s="87">
        <v>35297.1</v>
      </c>
      <c r="AP294" s="86" t="s">
        <v>266</v>
      </c>
      <c r="AQ294" s="44"/>
      <c r="AR294" s="44"/>
      <c r="AS294" s="85">
        <v>588.29999999999995</v>
      </c>
      <c r="AT294" s="86" t="s">
        <v>266</v>
      </c>
    </row>
    <row r="295" spans="1:46" x14ac:dyDescent="0.25">
      <c r="A295" s="13"/>
      <c r="B295" s="41"/>
      <c r="C295" s="48"/>
      <c r="D295" s="48"/>
      <c r="E295" s="48"/>
      <c r="F295" s="48"/>
      <c r="G295" s="48"/>
      <c r="H295" s="48"/>
      <c r="I295" s="48"/>
      <c r="J295" s="48"/>
      <c r="K295" s="48"/>
      <c r="L295" s="48"/>
      <c r="M295" s="48"/>
      <c r="N295" s="48"/>
      <c r="O295" s="48"/>
      <c r="P295" s="48"/>
      <c r="Q295" s="48"/>
      <c r="R295" s="48"/>
      <c r="S295" s="48"/>
      <c r="T295" s="48"/>
      <c r="U295" s="48"/>
      <c r="V295" s="48"/>
      <c r="W295" s="48"/>
      <c r="X295" s="48"/>
      <c r="Y295" s="48"/>
      <c r="Z295" s="48"/>
      <c r="AA295" s="48"/>
      <c r="AB295" s="48"/>
      <c r="AC295" s="48"/>
      <c r="AD295" s="48"/>
      <c r="AE295" s="48"/>
      <c r="AF295" s="48"/>
      <c r="AG295" s="48"/>
      <c r="AH295" s="48"/>
      <c r="AI295" s="48"/>
      <c r="AJ295" s="48"/>
      <c r="AK295" s="48"/>
      <c r="AL295" s="48"/>
      <c r="AM295" s="48"/>
      <c r="AN295" s="48"/>
      <c r="AO295" s="48"/>
      <c r="AP295" s="48"/>
      <c r="AQ295" s="48"/>
      <c r="AR295" s="48"/>
      <c r="AS295" s="48"/>
      <c r="AT295" s="48"/>
    </row>
    <row r="296" spans="1:46" x14ac:dyDescent="0.25">
      <c r="A296" s="13"/>
      <c r="B296" s="88" t="s">
        <v>565</v>
      </c>
      <c r="C296" s="18" t="s">
        <v>266</v>
      </c>
      <c r="D296" s="18"/>
      <c r="E296" s="18"/>
      <c r="F296" s="18"/>
      <c r="G296" s="18"/>
      <c r="H296" s="18"/>
      <c r="I296" s="18"/>
      <c r="J296" s="18"/>
      <c r="K296" s="18"/>
      <c r="L296" s="18"/>
      <c r="M296" s="18"/>
      <c r="N296" s="18"/>
      <c r="O296" s="18"/>
      <c r="P296" s="18"/>
      <c r="Q296" s="18"/>
      <c r="R296" s="18"/>
      <c r="S296" s="18"/>
      <c r="T296" s="18"/>
      <c r="U296" s="18"/>
      <c r="V296" s="18"/>
      <c r="W296" s="18"/>
      <c r="X296" s="18"/>
      <c r="Y296" s="18"/>
      <c r="Z296" s="18"/>
      <c r="AA296" s="18"/>
      <c r="AB296" s="18"/>
      <c r="AC296" s="18"/>
      <c r="AD296" s="18"/>
      <c r="AE296" s="18"/>
      <c r="AF296" s="18"/>
      <c r="AG296" s="18"/>
      <c r="AH296" s="18"/>
      <c r="AI296" s="18" t="s">
        <v>266</v>
      </c>
      <c r="AJ296" s="18"/>
      <c r="AK296" s="18"/>
      <c r="AL296" s="18"/>
      <c r="AM296" s="18" t="s">
        <v>266</v>
      </c>
      <c r="AN296" s="18"/>
      <c r="AO296" s="18"/>
      <c r="AP296" s="18"/>
      <c r="AQ296" s="18"/>
      <c r="AR296" s="18"/>
      <c r="AS296" s="18"/>
      <c r="AT296" s="18"/>
    </row>
    <row r="297" spans="1:46" x14ac:dyDescent="0.25">
      <c r="A297" s="13"/>
      <c r="B297" s="41"/>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c r="AA297" s="48"/>
      <c r="AB297" s="48"/>
      <c r="AC297" s="48"/>
      <c r="AD297" s="48"/>
      <c r="AE297" s="48"/>
      <c r="AF297" s="48"/>
      <c r="AG297" s="48"/>
      <c r="AH297" s="48"/>
      <c r="AI297" s="48"/>
      <c r="AJ297" s="48"/>
      <c r="AK297" s="48"/>
      <c r="AL297" s="48"/>
      <c r="AM297" s="48"/>
      <c r="AN297" s="48"/>
      <c r="AO297" s="48"/>
      <c r="AP297" s="48"/>
      <c r="AQ297" s="48"/>
      <c r="AR297" s="48"/>
      <c r="AS297" s="48"/>
      <c r="AT297" s="48"/>
    </row>
    <row r="298" spans="1:46" x14ac:dyDescent="0.25">
      <c r="A298" s="13"/>
      <c r="B298" s="91" t="s">
        <v>566</v>
      </c>
      <c r="C298" s="44" t="s">
        <v>266</v>
      </c>
      <c r="D298" s="44"/>
      <c r="E298" s="85">
        <v>0</v>
      </c>
      <c r="F298" s="86" t="s">
        <v>266</v>
      </c>
      <c r="G298" s="44"/>
      <c r="H298" s="44"/>
      <c r="I298" s="85">
        <v>0</v>
      </c>
      <c r="J298" s="86" t="s">
        <v>266</v>
      </c>
      <c r="K298" s="44"/>
      <c r="L298" s="44"/>
      <c r="M298" s="85">
        <v>0</v>
      </c>
      <c r="N298" s="86" t="s">
        <v>266</v>
      </c>
      <c r="O298" s="44"/>
      <c r="P298" s="44"/>
      <c r="Q298" s="85">
        <v>0</v>
      </c>
      <c r="R298" s="86" t="s">
        <v>266</v>
      </c>
      <c r="S298" s="44"/>
      <c r="T298" s="44"/>
      <c r="U298" s="85">
        <v>0</v>
      </c>
      <c r="V298" s="86" t="s">
        <v>266</v>
      </c>
      <c r="W298" s="44"/>
      <c r="X298" s="44"/>
      <c r="Y298" s="85">
        <v>0</v>
      </c>
      <c r="Z298" s="86" t="s">
        <v>266</v>
      </c>
      <c r="AA298" s="44"/>
      <c r="AB298" s="44"/>
      <c r="AC298" s="87">
        <v>8758.2000000000007</v>
      </c>
      <c r="AD298" s="86" t="s">
        <v>266</v>
      </c>
      <c r="AE298" s="44"/>
      <c r="AF298" s="44"/>
      <c r="AG298" s="85">
        <v>0</v>
      </c>
      <c r="AH298" s="86" t="s">
        <v>266</v>
      </c>
      <c r="AI298" s="44" t="s">
        <v>266</v>
      </c>
      <c r="AJ298" s="44"/>
      <c r="AK298" s="85">
        <v>0</v>
      </c>
      <c r="AL298" s="86" t="s">
        <v>266</v>
      </c>
      <c r="AM298" s="44" t="s">
        <v>266</v>
      </c>
      <c r="AN298" s="44"/>
      <c r="AO298" s="87">
        <v>8758.2000000000007</v>
      </c>
      <c r="AP298" s="86" t="s">
        <v>266</v>
      </c>
      <c r="AQ298" s="44"/>
      <c r="AR298" s="44"/>
      <c r="AS298" s="85">
        <v>146</v>
      </c>
      <c r="AT298" s="86" t="s">
        <v>266</v>
      </c>
    </row>
    <row r="299" spans="1:46" x14ac:dyDescent="0.25">
      <c r="A299" s="13"/>
      <c r="B299" s="41"/>
      <c r="C299" s="48"/>
      <c r="D299" s="48"/>
      <c r="E299" s="48"/>
      <c r="F299" s="48"/>
      <c r="G299" s="48"/>
      <c r="H299" s="48"/>
      <c r="I299" s="48"/>
      <c r="J299" s="48"/>
      <c r="K299" s="48"/>
      <c r="L299" s="48"/>
      <c r="M299" s="48"/>
      <c r="N299" s="48"/>
      <c r="O299" s="48"/>
      <c r="P299" s="48"/>
      <c r="Q299" s="48"/>
      <c r="R299" s="48"/>
      <c r="S299" s="48"/>
      <c r="T299" s="48"/>
      <c r="U299" s="48"/>
      <c r="V299" s="48"/>
      <c r="W299" s="48"/>
      <c r="X299" s="48"/>
      <c r="Y299" s="48"/>
      <c r="Z299" s="48"/>
      <c r="AA299" s="48"/>
      <c r="AB299" s="48"/>
      <c r="AC299" s="48"/>
      <c r="AD299" s="48"/>
      <c r="AE299" s="48"/>
      <c r="AF299" s="48"/>
      <c r="AG299" s="48"/>
      <c r="AH299" s="48"/>
      <c r="AI299" s="48"/>
      <c r="AJ299" s="48"/>
      <c r="AK299" s="48"/>
      <c r="AL299" s="48"/>
      <c r="AM299" s="48"/>
      <c r="AN299" s="48"/>
      <c r="AO299" s="48"/>
      <c r="AP299" s="48"/>
      <c r="AQ299" s="48"/>
      <c r="AR299" s="48"/>
      <c r="AS299" s="48"/>
      <c r="AT299" s="48"/>
    </row>
    <row r="300" spans="1:46" x14ac:dyDescent="0.25">
      <c r="A300" s="13"/>
      <c r="B300" s="92" t="s">
        <v>567</v>
      </c>
      <c r="C300" s="18" t="s">
        <v>266</v>
      </c>
      <c r="D300" s="18"/>
      <c r="E300" s="90">
        <v>1845.2</v>
      </c>
      <c r="F300" s="26" t="s">
        <v>266</v>
      </c>
      <c r="G300" s="18"/>
      <c r="H300" s="18"/>
      <c r="I300" s="90">
        <v>1984.4</v>
      </c>
      <c r="J300" s="26" t="s">
        <v>266</v>
      </c>
      <c r="K300" s="18"/>
      <c r="L300" s="18"/>
      <c r="M300" s="90">
        <v>7104.6</v>
      </c>
      <c r="N300" s="26" t="s">
        <v>266</v>
      </c>
      <c r="O300" s="18"/>
      <c r="P300" s="18"/>
      <c r="Q300" s="90">
        <v>6207.8</v>
      </c>
      <c r="R300" s="26" t="s">
        <v>266</v>
      </c>
      <c r="S300" s="18"/>
      <c r="T300" s="18"/>
      <c r="U300" s="89">
        <v>205.8</v>
      </c>
      <c r="V300" s="26" t="s">
        <v>266</v>
      </c>
      <c r="W300" s="18"/>
      <c r="X300" s="18"/>
      <c r="Y300" s="90">
        <v>3580.5</v>
      </c>
      <c r="Z300" s="26" t="s">
        <v>266</v>
      </c>
      <c r="AA300" s="18"/>
      <c r="AB300" s="18"/>
      <c r="AC300" s="89">
        <v>0</v>
      </c>
      <c r="AD300" s="26" t="s">
        <v>266</v>
      </c>
      <c r="AE300" s="18"/>
      <c r="AF300" s="18"/>
      <c r="AG300" s="90">
        <v>2167409.4</v>
      </c>
      <c r="AH300" s="26" t="s">
        <v>266</v>
      </c>
      <c r="AI300" s="18" t="s">
        <v>266</v>
      </c>
      <c r="AJ300" s="18"/>
      <c r="AK300" s="90">
        <v>1031165.4</v>
      </c>
      <c r="AL300" s="26" t="s">
        <v>266</v>
      </c>
      <c r="AM300" s="18" t="s">
        <v>266</v>
      </c>
      <c r="AN300" s="18"/>
      <c r="AO300" s="90">
        <v>3219503.1</v>
      </c>
      <c r="AP300" s="26" t="s">
        <v>266</v>
      </c>
      <c r="AQ300" s="18"/>
      <c r="AR300" s="18"/>
      <c r="AS300" s="90">
        <v>53658.400000000001</v>
      </c>
      <c r="AT300" s="26" t="s">
        <v>266</v>
      </c>
    </row>
    <row r="301" spans="1:46"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c r="AE301" s="12"/>
      <c r="AF301" s="12"/>
      <c r="AG301" s="12"/>
      <c r="AH301" s="12"/>
      <c r="AI301" s="12"/>
      <c r="AJ301" s="12"/>
      <c r="AK301" s="12"/>
      <c r="AL301" s="12"/>
      <c r="AM301" s="12"/>
      <c r="AN301" s="12"/>
      <c r="AO301" s="12"/>
      <c r="AP301" s="12"/>
      <c r="AQ301" s="12"/>
      <c r="AR301" s="12"/>
      <c r="AS301" s="12"/>
      <c r="AT301" s="12"/>
    </row>
    <row r="302" spans="1:46" ht="33.75" x14ac:dyDescent="0.25">
      <c r="A302" s="13"/>
      <c r="B302" s="93" t="s">
        <v>568</v>
      </c>
      <c r="C302" s="93" t="s">
        <v>589</v>
      </c>
    </row>
    <row r="303" spans="1:46" ht="15.75" x14ac:dyDescent="0.25">
      <c r="A303" s="13"/>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c r="AE303" s="38"/>
      <c r="AF303" s="38"/>
      <c r="AG303" s="38"/>
      <c r="AH303" s="38"/>
      <c r="AI303" s="38"/>
      <c r="AJ303" s="38"/>
      <c r="AK303" s="38"/>
      <c r="AL303" s="38"/>
      <c r="AM303" s="38"/>
      <c r="AN303" s="38"/>
      <c r="AO303" s="38"/>
      <c r="AP303" s="38"/>
      <c r="AQ303" s="38"/>
      <c r="AR303" s="38"/>
      <c r="AS303" s="38"/>
      <c r="AT303" s="38"/>
    </row>
    <row r="304" spans="1:46" x14ac:dyDescent="0.25">
      <c r="A304" s="13"/>
      <c r="B304" s="36" t="s">
        <v>590</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c r="AF304" s="36"/>
      <c r="AG304" s="36"/>
      <c r="AH304" s="36"/>
      <c r="AI304" s="36"/>
      <c r="AJ304" s="36"/>
      <c r="AK304" s="36"/>
      <c r="AL304" s="36"/>
      <c r="AM304" s="36"/>
      <c r="AN304" s="36"/>
      <c r="AO304" s="36"/>
      <c r="AP304" s="36"/>
      <c r="AQ304" s="36"/>
      <c r="AR304" s="36"/>
      <c r="AS304" s="36"/>
      <c r="AT304" s="36"/>
    </row>
    <row r="305" spans="1:46" x14ac:dyDescent="0.25">
      <c r="A305" s="13"/>
      <c r="B305" s="76" t="s">
        <v>591</v>
      </c>
      <c r="C305" s="76"/>
      <c r="D305" s="76"/>
      <c r="E305" s="76"/>
      <c r="F305" s="76"/>
      <c r="G305" s="76"/>
      <c r="H305" s="76"/>
      <c r="I305" s="76"/>
      <c r="J305" s="76"/>
      <c r="K305" s="76"/>
      <c r="L305" s="76"/>
      <c r="M305" s="76"/>
      <c r="N305" s="76"/>
      <c r="O305" s="76"/>
      <c r="P305" s="76"/>
      <c r="Q305" s="76"/>
      <c r="R305" s="76"/>
      <c r="S305" s="76"/>
      <c r="T305" s="76"/>
      <c r="U305" s="76"/>
      <c r="V305" s="76"/>
      <c r="W305" s="76"/>
      <c r="X305" s="76"/>
      <c r="Y305" s="76"/>
      <c r="Z305" s="76"/>
      <c r="AA305" s="76"/>
      <c r="AB305" s="76"/>
      <c r="AC305" s="76"/>
      <c r="AD305" s="76"/>
      <c r="AE305" s="76"/>
      <c r="AF305" s="76"/>
      <c r="AG305" s="76"/>
      <c r="AH305" s="76"/>
      <c r="AI305" s="76"/>
      <c r="AJ305" s="76"/>
      <c r="AK305" s="76"/>
      <c r="AL305" s="76"/>
      <c r="AM305" s="76"/>
      <c r="AN305" s="76"/>
      <c r="AO305" s="76"/>
      <c r="AP305" s="76"/>
      <c r="AQ305" s="76"/>
      <c r="AR305" s="76"/>
      <c r="AS305" s="76"/>
      <c r="AT305" s="76"/>
    </row>
    <row r="306" spans="1:46" x14ac:dyDescent="0.25">
      <c r="A306" s="13"/>
      <c r="B306" s="36" t="s">
        <v>592</v>
      </c>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36"/>
      <c r="AF306" s="36"/>
      <c r="AG306" s="36"/>
      <c r="AH306" s="36"/>
      <c r="AI306" s="36"/>
      <c r="AJ306" s="36"/>
      <c r="AK306" s="36"/>
      <c r="AL306" s="36"/>
      <c r="AM306" s="36"/>
      <c r="AN306" s="36"/>
      <c r="AO306" s="36"/>
      <c r="AP306" s="36"/>
      <c r="AQ306" s="36"/>
      <c r="AR306" s="36"/>
      <c r="AS306" s="36"/>
      <c r="AT306" s="36"/>
    </row>
    <row r="307" spans="1:46" x14ac:dyDescent="0.25">
      <c r="A307" s="13"/>
      <c r="B307" s="36" t="s">
        <v>593</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c r="AI307" s="36"/>
      <c r="AJ307" s="36"/>
      <c r="AK307" s="36"/>
      <c r="AL307" s="36"/>
      <c r="AM307" s="36"/>
      <c r="AN307" s="36"/>
      <c r="AO307" s="36"/>
      <c r="AP307" s="36"/>
      <c r="AQ307" s="36"/>
      <c r="AR307" s="36"/>
      <c r="AS307" s="36"/>
      <c r="AT307" s="36"/>
    </row>
    <row r="308" spans="1:46" ht="15.75" x14ac:dyDescent="0.25">
      <c r="A308" s="13"/>
      <c r="B308" s="38"/>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c r="AD308" s="38"/>
      <c r="AE308" s="38"/>
      <c r="AF308" s="38"/>
      <c r="AG308" s="38"/>
      <c r="AH308" s="38"/>
      <c r="AI308" s="38"/>
      <c r="AJ308" s="38"/>
      <c r="AK308" s="38"/>
      <c r="AL308" s="38"/>
      <c r="AM308" s="38"/>
      <c r="AN308" s="38"/>
      <c r="AO308" s="38"/>
      <c r="AP308" s="38"/>
      <c r="AQ308" s="38"/>
      <c r="AR308" s="38"/>
      <c r="AS308" s="38"/>
      <c r="AT308" s="38"/>
    </row>
    <row r="309" spans="1:46" x14ac:dyDescent="0.25">
      <c r="A309" s="13"/>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row>
    <row r="310" spans="1:46" ht="15.75" thickBot="1" x14ac:dyDescent="0.3">
      <c r="A310" s="13"/>
      <c r="B310" s="18"/>
      <c r="C310" s="18" t="s">
        <v>266</v>
      </c>
      <c r="D310" s="45" t="s">
        <v>594</v>
      </c>
      <c r="E310" s="45"/>
      <c r="F310" s="45"/>
      <c r="G310" s="45"/>
      <c r="H310" s="45"/>
      <c r="I310" s="45"/>
      <c r="J310" s="45"/>
      <c r="K310" s="45"/>
      <c r="L310" s="45"/>
      <c r="M310" s="45"/>
      <c r="N310" s="45"/>
      <c r="O310" s="45"/>
      <c r="P310" s="45"/>
      <c r="Q310" s="45"/>
      <c r="R310" s="45"/>
      <c r="S310" s="45"/>
      <c r="T310" s="45"/>
      <c r="U310" s="45"/>
      <c r="V310" s="45"/>
      <c r="W310" s="45"/>
      <c r="X310" s="45"/>
      <c r="Y310" s="45"/>
      <c r="Z310" s="18"/>
    </row>
    <row r="311" spans="1:46" x14ac:dyDescent="0.25">
      <c r="A311" s="13"/>
      <c r="B311" s="32"/>
      <c r="C311" s="32" t="s">
        <v>266</v>
      </c>
      <c r="D311" s="46" t="s">
        <v>595</v>
      </c>
      <c r="E311" s="46"/>
      <c r="F311" s="47"/>
      <c r="G311" s="47" t="s">
        <v>266</v>
      </c>
      <c r="H311" s="46" t="s">
        <v>597</v>
      </c>
      <c r="I311" s="46"/>
      <c r="J311" s="47"/>
      <c r="K311" s="47" t="s">
        <v>266</v>
      </c>
      <c r="L311" s="46" t="s">
        <v>597</v>
      </c>
      <c r="M311" s="46"/>
      <c r="N311" s="47"/>
      <c r="O311" s="47" t="s">
        <v>266</v>
      </c>
      <c r="P311" s="46" t="s">
        <v>597</v>
      </c>
      <c r="Q311" s="46"/>
      <c r="R311" s="47"/>
      <c r="S311" s="47" t="s">
        <v>266</v>
      </c>
      <c r="T311" s="46" t="s">
        <v>607</v>
      </c>
      <c r="U311" s="46"/>
      <c r="V311" s="47"/>
      <c r="W311" s="47" t="s">
        <v>266</v>
      </c>
      <c r="X311" s="46" t="s">
        <v>609</v>
      </c>
      <c r="Y311" s="46"/>
      <c r="Z311" s="32"/>
    </row>
    <row r="312" spans="1:46" x14ac:dyDescent="0.25">
      <c r="A312" s="13"/>
      <c r="B312" s="32"/>
      <c r="C312" s="32"/>
      <c r="D312" s="33" t="s">
        <v>596</v>
      </c>
      <c r="E312" s="33"/>
      <c r="F312" s="32"/>
      <c r="G312" s="32"/>
      <c r="H312" s="33" t="s">
        <v>598</v>
      </c>
      <c r="I312" s="33"/>
      <c r="J312" s="32"/>
      <c r="K312" s="32"/>
      <c r="L312" s="33" t="s">
        <v>598</v>
      </c>
      <c r="M312" s="33"/>
      <c r="N312" s="32"/>
      <c r="O312" s="32"/>
      <c r="P312" s="33" t="s">
        <v>598</v>
      </c>
      <c r="Q312" s="33"/>
      <c r="R312" s="32"/>
      <c r="S312" s="32"/>
      <c r="T312" s="33" t="s">
        <v>600</v>
      </c>
      <c r="U312" s="33"/>
      <c r="V312" s="32"/>
      <c r="W312" s="32"/>
      <c r="X312" s="33" t="s">
        <v>610</v>
      </c>
      <c r="Y312" s="33"/>
      <c r="Z312" s="32"/>
    </row>
    <row r="313" spans="1:46" x14ac:dyDescent="0.25">
      <c r="A313" s="13"/>
      <c r="B313" s="32"/>
      <c r="C313" s="32"/>
      <c r="D313" s="33"/>
      <c r="E313" s="33"/>
      <c r="F313" s="32"/>
      <c r="G313" s="32"/>
      <c r="H313" s="33" t="s">
        <v>599</v>
      </c>
      <c r="I313" s="33"/>
      <c r="J313" s="32"/>
      <c r="K313" s="32"/>
      <c r="L313" s="33" t="s">
        <v>602</v>
      </c>
      <c r="M313" s="33"/>
      <c r="N313" s="32"/>
      <c r="O313" s="32"/>
      <c r="P313" s="33" t="s">
        <v>604</v>
      </c>
      <c r="Q313" s="33"/>
      <c r="R313" s="32"/>
      <c r="S313" s="32"/>
      <c r="T313" s="33" t="s">
        <v>608</v>
      </c>
      <c r="U313" s="33"/>
      <c r="V313" s="32"/>
      <c r="W313" s="32"/>
      <c r="X313" s="33"/>
      <c r="Y313" s="33"/>
      <c r="Z313" s="32"/>
    </row>
    <row r="314" spans="1:46" x14ac:dyDescent="0.25">
      <c r="A314" s="13"/>
      <c r="B314" s="32"/>
      <c r="C314" s="32"/>
      <c r="D314" s="33"/>
      <c r="E314" s="33"/>
      <c r="F314" s="32"/>
      <c r="G314" s="32"/>
      <c r="H314" s="33" t="s">
        <v>600</v>
      </c>
      <c r="I314" s="33"/>
      <c r="J314" s="32"/>
      <c r="K314" s="32"/>
      <c r="L314" s="33" t="s">
        <v>603</v>
      </c>
      <c r="M314" s="33"/>
      <c r="N314" s="32"/>
      <c r="O314" s="32"/>
      <c r="P314" s="33" t="s">
        <v>605</v>
      </c>
      <c r="Q314" s="33"/>
      <c r="R314" s="32"/>
      <c r="S314" s="32"/>
      <c r="T314" s="33"/>
      <c r="U314" s="33"/>
      <c r="V314" s="32"/>
      <c r="W314" s="32"/>
      <c r="X314" s="33"/>
      <c r="Y314" s="33"/>
      <c r="Z314" s="32"/>
    </row>
    <row r="315" spans="1:46" ht="15.75" thickBot="1" x14ac:dyDescent="0.3">
      <c r="A315" s="13"/>
      <c r="B315" s="32"/>
      <c r="C315" s="32"/>
      <c r="D315" s="45"/>
      <c r="E315" s="45"/>
      <c r="F315" s="32"/>
      <c r="G315" s="32"/>
      <c r="H315" s="45" t="s">
        <v>601</v>
      </c>
      <c r="I315" s="45"/>
      <c r="J315" s="32"/>
      <c r="K315" s="32"/>
      <c r="L315" s="45"/>
      <c r="M315" s="45"/>
      <c r="N315" s="32"/>
      <c r="O315" s="32"/>
      <c r="P315" s="45" t="s">
        <v>606</v>
      </c>
      <c r="Q315" s="45"/>
      <c r="R315" s="32"/>
      <c r="S315" s="32"/>
      <c r="T315" s="45"/>
      <c r="U315" s="45"/>
      <c r="V315" s="32"/>
      <c r="W315" s="32"/>
      <c r="X315" s="45"/>
      <c r="Y315" s="45"/>
      <c r="Z315" s="32"/>
    </row>
    <row r="316" spans="1:46" x14ac:dyDescent="0.25">
      <c r="A316" s="13"/>
      <c r="B316" s="18"/>
      <c r="C316" s="18" t="s">
        <v>266</v>
      </c>
      <c r="D316" s="33" t="s">
        <v>340</v>
      </c>
      <c r="E316" s="33"/>
      <c r="F316" s="33"/>
      <c r="G316" s="33"/>
      <c r="H316" s="33"/>
      <c r="I316" s="33"/>
      <c r="J316" s="33"/>
      <c r="K316" s="33"/>
      <c r="L316" s="33"/>
      <c r="M316" s="33"/>
      <c r="N316" s="33"/>
      <c r="O316" s="33"/>
      <c r="P316" s="33"/>
      <c r="Q316" s="33"/>
      <c r="R316" s="33"/>
      <c r="S316" s="33"/>
      <c r="T316" s="33"/>
      <c r="U316" s="33"/>
      <c r="V316" s="33"/>
      <c r="W316" s="33"/>
      <c r="X316" s="33"/>
      <c r="Y316" s="33"/>
      <c r="Z316" s="18"/>
    </row>
    <row r="317" spans="1:46" ht="15.75" thickBot="1" x14ac:dyDescent="0.3">
      <c r="A317" s="13"/>
      <c r="B317" s="20" t="s">
        <v>611</v>
      </c>
      <c r="C317" s="21" t="s">
        <v>266</v>
      </c>
      <c r="D317" s="21" t="s">
        <v>342</v>
      </c>
      <c r="E317" s="28">
        <v>384.1</v>
      </c>
      <c r="F317" s="29" t="s">
        <v>266</v>
      </c>
      <c r="G317" s="21" t="s">
        <v>266</v>
      </c>
      <c r="H317" s="21" t="s">
        <v>342</v>
      </c>
      <c r="I317" s="28">
        <v>346.7</v>
      </c>
      <c r="J317" s="29" t="s">
        <v>266</v>
      </c>
      <c r="K317" s="21" t="s">
        <v>266</v>
      </c>
      <c r="L317" s="21" t="s">
        <v>342</v>
      </c>
      <c r="M317" s="28">
        <v>37.4</v>
      </c>
      <c r="N317" s="29" t="s">
        <v>266</v>
      </c>
      <c r="O317" s="21" t="s">
        <v>266</v>
      </c>
      <c r="P317" s="21" t="s">
        <v>342</v>
      </c>
      <c r="Q317" s="28">
        <v>0</v>
      </c>
      <c r="R317" s="29"/>
      <c r="S317" s="21" t="s">
        <v>266</v>
      </c>
      <c r="T317" s="21" t="s">
        <v>342</v>
      </c>
      <c r="U317" s="28">
        <v>272.60000000000002</v>
      </c>
      <c r="V317" s="29" t="s">
        <v>266</v>
      </c>
      <c r="W317" s="21" t="s">
        <v>266</v>
      </c>
      <c r="X317" s="21" t="s">
        <v>342</v>
      </c>
      <c r="Y317" s="28">
        <v>285.5</v>
      </c>
      <c r="Z317" s="29" t="s">
        <v>266</v>
      </c>
    </row>
    <row r="318" spans="1:46" x14ac:dyDescent="0.25">
      <c r="A318" s="13"/>
      <c r="B318" s="41"/>
      <c r="C318" s="41" t="s">
        <v>266</v>
      </c>
      <c r="D318" s="42"/>
      <c r="E318" s="42"/>
      <c r="F318" s="41"/>
      <c r="G318" s="41" t="s">
        <v>266</v>
      </c>
      <c r="H318" s="42"/>
      <c r="I318" s="42"/>
      <c r="J318" s="41"/>
      <c r="K318" s="41" t="s">
        <v>266</v>
      </c>
      <c r="L318" s="42"/>
      <c r="M318" s="42"/>
      <c r="N318" s="41"/>
      <c r="O318" s="41" t="s">
        <v>266</v>
      </c>
      <c r="P318" s="42"/>
      <c r="Q318" s="42"/>
      <c r="R318" s="41"/>
      <c r="S318" s="41" t="s">
        <v>266</v>
      </c>
      <c r="T318" s="42"/>
      <c r="U318" s="42"/>
      <c r="V318" s="41"/>
      <c r="W318" s="41" t="s">
        <v>266</v>
      </c>
      <c r="X318" s="42"/>
      <c r="Y318" s="42"/>
      <c r="Z318" s="41"/>
    </row>
    <row r="319" spans="1:46" x14ac:dyDescent="0.25">
      <c r="A319" s="13"/>
      <c r="B319" s="41"/>
      <c r="C319" s="48"/>
      <c r="D319" s="48"/>
      <c r="E319" s="48"/>
      <c r="F319" s="48"/>
      <c r="G319" s="48"/>
      <c r="H319" s="48"/>
      <c r="I319" s="48"/>
      <c r="J319" s="48"/>
      <c r="K319" s="48"/>
      <c r="L319" s="48"/>
      <c r="M319" s="48"/>
      <c r="N319" s="48"/>
      <c r="O319" s="48"/>
      <c r="P319" s="48"/>
      <c r="Q319" s="48"/>
      <c r="R319" s="48"/>
      <c r="S319" s="48"/>
      <c r="T319" s="48"/>
      <c r="U319" s="48"/>
      <c r="V319" s="48"/>
      <c r="W319" s="48"/>
      <c r="X319" s="48"/>
      <c r="Y319" s="48"/>
      <c r="Z319" s="48"/>
    </row>
    <row r="320" spans="1:46" ht="15.75" thickBot="1" x14ac:dyDescent="0.3">
      <c r="A320" s="13"/>
      <c r="B320" s="49" t="s">
        <v>185</v>
      </c>
      <c r="C320" s="18" t="s">
        <v>266</v>
      </c>
      <c r="D320" s="15" t="s">
        <v>342</v>
      </c>
      <c r="E320" s="31">
        <v>384.1</v>
      </c>
      <c r="F320" s="16" t="s">
        <v>266</v>
      </c>
      <c r="G320" s="18" t="s">
        <v>266</v>
      </c>
      <c r="H320" s="15" t="s">
        <v>342</v>
      </c>
      <c r="I320" s="31">
        <v>346.7</v>
      </c>
      <c r="J320" s="16" t="s">
        <v>266</v>
      </c>
      <c r="K320" s="18" t="s">
        <v>266</v>
      </c>
      <c r="L320" s="15" t="s">
        <v>342</v>
      </c>
      <c r="M320" s="31">
        <v>37.4</v>
      </c>
      <c r="N320" s="16" t="s">
        <v>266</v>
      </c>
      <c r="O320" s="18" t="s">
        <v>266</v>
      </c>
      <c r="P320" s="15" t="s">
        <v>342</v>
      </c>
      <c r="Q320" s="31">
        <v>0</v>
      </c>
      <c r="R320" s="16"/>
      <c r="S320" s="18" t="s">
        <v>266</v>
      </c>
      <c r="T320" s="15" t="s">
        <v>342</v>
      </c>
      <c r="U320" s="31">
        <v>272.60000000000002</v>
      </c>
      <c r="V320" s="16" t="s">
        <v>266</v>
      </c>
      <c r="W320" s="18" t="s">
        <v>266</v>
      </c>
      <c r="X320" s="15" t="s">
        <v>342</v>
      </c>
      <c r="Y320" s="31">
        <v>285.5</v>
      </c>
      <c r="Z320" s="16" t="s">
        <v>266</v>
      </c>
    </row>
    <row r="321" spans="1:46" x14ac:dyDescent="0.25">
      <c r="A321" s="13"/>
      <c r="B321" s="41"/>
      <c r="C321" s="41" t="s">
        <v>266</v>
      </c>
      <c r="D321" s="42"/>
      <c r="E321" s="42"/>
      <c r="F321" s="41"/>
      <c r="G321" s="41" t="s">
        <v>266</v>
      </c>
      <c r="H321" s="42"/>
      <c r="I321" s="42"/>
      <c r="J321" s="41"/>
      <c r="K321" s="41" t="s">
        <v>266</v>
      </c>
      <c r="L321" s="42"/>
      <c r="M321" s="42"/>
      <c r="N321" s="41"/>
      <c r="O321" s="41" t="s">
        <v>266</v>
      </c>
      <c r="P321" s="42"/>
      <c r="Q321" s="42"/>
      <c r="R321" s="41"/>
      <c r="S321" s="41" t="s">
        <v>266</v>
      </c>
      <c r="T321" s="42"/>
      <c r="U321" s="42"/>
      <c r="V321" s="41"/>
      <c r="W321" s="41" t="s">
        <v>266</v>
      </c>
      <c r="X321" s="42"/>
      <c r="Y321" s="42"/>
      <c r="Z321" s="41"/>
    </row>
    <row r="322" spans="1:46" ht="15.75" x14ac:dyDescent="0.25">
      <c r="A322" s="13"/>
      <c r="B322" s="38"/>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c r="AA322" s="38"/>
      <c r="AB322" s="38"/>
      <c r="AC322" s="38"/>
      <c r="AD322" s="38"/>
      <c r="AE322" s="38"/>
      <c r="AF322" s="38"/>
      <c r="AG322" s="38"/>
      <c r="AH322" s="38"/>
      <c r="AI322" s="38"/>
      <c r="AJ322" s="38"/>
      <c r="AK322" s="38"/>
      <c r="AL322" s="38"/>
      <c r="AM322" s="38"/>
      <c r="AN322" s="38"/>
      <c r="AO322" s="38"/>
      <c r="AP322" s="38"/>
      <c r="AQ322" s="38"/>
      <c r="AR322" s="38"/>
      <c r="AS322" s="38"/>
      <c r="AT322" s="38"/>
    </row>
    <row r="323" spans="1:46" ht="51" x14ac:dyDescent="0.25">
      <c r="A323" s="13"/>
      <c r="B323" s="59">
        <v>-1</v>
      </c>
      <c r="C323" s="59" t="s">
        <v>612</v>
      </c>
    </row>
    <row r="324" spans="1:46" ht="38.25" x14ac:dyDescent="0.25">
      <c r="A324" s="13"/>
      <c r="B324" s="59">
        <v>-2</v>
      </c>
      <c r="C324" s="59" t="s">
        <v>613</v>
      </c>
    </row>
    <row r="325" spans="1:46" ht="38.25" x14ac:dyDescent="0.25">
      <c r="A325" s="13"/>
      <c r="B325" s="59">
        <v>-3</v>
      </c>
      <c r="C325" s="59" t="s">
        <v>614</v>
      </c>
    </row>
    <row r="326" spans="1:46" ht="25.5" x14ac:dyDescent="0.25">
      <c r="A326" s="13"/>
      <c r="B326" s="59">
        <v>-4</v>
      </c>
      <c r="C326" s="59" t="s">
        <v>615</v>
      </c>
    </row>
    <row r="327" spans="1:46" ht="15.75" x14ac:dyDescent="0.25">
      <c r="A327" s="13"/>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38"/>
      <c r="AB327" s="38"/>
      <c r="AC327" s="38"/>
      <c r="AD327" s="38"/>
      <c r="AE327" s="38"/>
      <c r="AF327" s="38"/>
      <c r="AG327" s="38"/>
      <c r="AH327" s="38"/>
      <c r="AI327" s="38"/>
      <c r="AJ327" s="38"/>
      <c r="AK327" s="38"/>
      <c r="AL327" s="38"/>
      <c r="AM327" s="38"/>
      <c r="AN327" s="38"/>
      <c r="AO327" s="38"/>
      <c r="AP327" s="38"/>
      <c r="AQ327" s="38"/>
      <c r="AR327" s="38"/>
      <c r="AS327" s="38"/>
      <c r="AT327" s="38"/>
    </row>
    <row r="328" spans="1:46" x14ac:dyDescent="0.25">
      <c r="A328" s="13"/>
      <c r="B328" s="15"/>
      <c r="C328" s="15"/>
      <c r="D328" s="15"/>
      <c r="E328" s="15"/>
      <c r="F328" s="15"/>
      <c r="G328" s="15"/>
      <c r="H328" s="15"/>
      <c r="I328" s="15"/>
      <c r="J328" s="15"/>
      <c r="K328" s="15"/>
      <c r="L328" s="15"/>
      <c r="M328" s="15"/>
      <c r="N328" s="15"/>
      <c r="O328" s="15"/>
      <c r="P328" s="15"/>
      <c r="Q328" s="15"/>
      <c r="R328" s="15"/>
      <c r="S328" s="15"/>
      <c r="T328" s="15"/>
      <c r="U328" s="15"/>
      <c r="V328" s="15"/>
      <c r="W328" s="15"/>
      <c r="X328" s="15"/>
      <c r="Y328" s="15"/>
      <c r="Z328" s="15"/>
    </row>
    <row r="329" spans="1:46" ht="15.75" thickBot="1" x14ac:dyDescent="0.3">
      <c r="A329" s="13"/>
      <c r="B329" s="18"/>
      <c r="C329" s="18" t="s">
        <v>266</v>
      </c>
      <c r="D329" s="45" t="s">
        <v>616</v>
      </c>
      <c r="E329" s="45"/>
      <c r="F329" s="45"/>
      <c r="G329" s="45"/>
      <c r="H329" s="45"/>
      <c r="I329" s="45"/>
      <c r="J329" s="45"/>
      <c r="K329" s="45"/>
      <c r="L329" s="45"/>
      <c r="M329" s="45"/>
      <c r="N329" s="45"/>
      <c r="O329" s="45"/>
      <c r="P329" s="45"/>
      <c r="Q329" s="45"/>
      <c r="R329" s="45"/>
      <c r="S329" s="45"/>
      <c r="T329" s="45"/>
      <c r="U329" s="45"/>
      <c r="V329" s="45"/>
      <c r="W329" s="45"/>
      <c r="X329" s="45"/>
      <c r="Y329" s="45"/>
      <c r="Z329" s="18"/>
    </row>
    <row r="330" spans="1:46" x14ac:dyDescent="0.25">
      <c r="A330" s="13"/>
      <c r="B330" s="32"/>
      <c r="C330" s="32" t="s">
        <v>266</v>
      </c>
      <c r="D330" s="46" t="s">
        <v>595</v>
      </c>
      <c r="E330" s="46"/>
      <c r="F330" s="47"/>
      <c r="G330" s="47" t="s">
        <v>266</v>
      </c>
      <c r="H330" s="46" t="s">
        <v>597</v>
      </c>
      <c r="I330" s="46"/>
      <c r="J330" s="47"/>
      <c r="K330" s="47" t="s">
        <v>266</v>
      </c>
      <c r="L330" s="46" t="s">
        <v>597</v>
      </c>
      <c r="M330" s="46"/>
      <c r="N330" s="47"/>
      <c r="O330" s="47" t="s">
        <v>266</v>
      </c>
      <c r="P330" s="46" t="s">
        <v>597</v>
      </c>
      <c r="Q330" s="46"/>
      <c r="R330" s="47"/>
      <c r="S330" s="47" t="s">
        <v>266</v>
      </c>
      <c r="T330" s="46" t="s">
        <v>607</v>
      </c>
      <c r="U330" s="46"/>
      <c r="V330" s="47"/>
      <c r="W330" s="47" t="s">
        <v>266</v>
      </c>
      <c r="X330" s="46" t="s">
        <v>617</v>
      </c>
      <c r="Y330" s="46"/>
      <c r="Z330" s="32"/>
    </row>
    <row r="331" spans="1:46" x14ac:dyDescent="0.25">
      <c r="A331" s="13"/>
      <c r="B331" s="32"/>
      <c r="C331" s="32"/>
      <c r="D331" s="33" t="s">
        <v>596</v>
      </c>
      <c r="E331" s="33"/>
      <c r="F331" s="32"/>
      <c r="G331" s="32"/>
      <c r="H331" s="33" t="s">
        <v>598</v>
      </c>
      <c r="I331" s="33"/>
      <c r="J331" s="32"/>
      <c r="K331" s="32"/>
      <c r="L331" s="33" t="s">
        <v>598</v>
      </c>
      <c r="M331" s="33"/>
      <c r="N331" s="32"/>
      <c r="O331" s="32"/>
      <c r="P331" s="33" t="s">
        <v>598</v>
      </c>
      <c r="Q331" s="33"/>
      <c r="R331" s="32"/>
      <c r="S331" s="32"/>
      <c r="T331" s="33" t="s">
        <v>600</v>
      </c>
      <c r="U331" s="33"/>
      <c r="V331" s="32"/>
      <c r="W331" s="32"/>
      <c r="X331" s="33" t="s">
        <v>618</v>
      </c>
      <c r="Y331" s="33"/>
      <c r="Z331" s="32"/>
    </row>
    <row r="332" spans="1:46" x14ac:dyDescent="0.25">
      <c r="A332" s="13"/>
      <c r="B332" s="32"/>
      <c r="C332" s="32"/>
      <c r="D332" s="33"/>
      <c r="E332" s="33"/>
      <c r="F332" s="32"/>
      <c r="G332" s="32"/>
      <c r="H332" s="33" t="s">
        <v>599</v>
      </c>
      <c r="I332" s="33"/>
      <c r="J332" s="32"/>
      <c r="K332" s="32"/>
      <c r="L332" s="33" t="s">
        <v>602</v>
      </c>
      <c r="M332" s="33"/>
      <c r="N332" s="32"/>
      <c r="O332" s="32"/>
      <c r="P332" s="33" t="s">
        <v>604</v>
      </c>
      <c r="Q332" s="33"/>
      <c r="R332" s="32"/>
      <c r="S332" s="32"/>
      <c r="T332" s="33" t="s">
        <v>608</v>
      </c>
      <c r="U332" s="33"/>
      <c r="V332" s="32"/>
      <c r="W332" s="32"/>
      <c r="X332" s="33"/>
      <c r="Y332" s="33"/>
      <c r="Z332" s="32"/>
    </row>
    <row r="333" spans="1:46" x14ac:dyDescent="0.25">
      <c r="A333" s="13"/>
      <c r="B333" s="32"/>
      <c r="C333" s="32"/>
      <c r="D333" s="33"/>
      <c r="E333" s="33"/>
      <c r="F333" s="32"/>
      <c r="G333" s="32"/>
      <c r="H333" s="33" t="s">
        <v>600</v>
      </c>
      <c r="I333" s="33"/>
      <c r="J333" s="32"/>
      <c r="K333" s="32"/>
      <c r="L333" s="33" t="s">
        <v>603</v>
      </c>
      <c r="M333" s="33"/>
      <c r="N333" s="32"/>
      <c r="O333" s="32"/>
      <c r="P333" s="33" t="s">
        <v>605</v>
      </c>
      <c r="Q333" s="33"/>
      <c r="R333" s="32"/>
      <c r="S333" s="32"/>
      <c r="T333" s="33"/>
      <c r="U333" s="33"/>
      <c r="V333" s="32"/>
      <c r="W333" s="32"/>
      <c r="X333" s="33"/>
      <c r="Y333" s="33"/>
      <c r="Z333" s="32"/>
    </row>
    <row r="334" spans="1:46" ht="15.75" thickBot="1" x14ac:dyDescent="0.3">
      <c r="A334" s="13"/>
      <c r="B334" s="32"/>
      <c r="C334" s="32"/>
      <c r="D334" s="45"/>
      <c r="E334" s="45"/>
      <c r="F334" s="32"/>
      <c r="G334" s="32"/>
      <c r="H334" s="45" t="s">
        <v>601</v>
      </c>
      <c r="I334" s="45"/>
      <c r="J334" s="32"/>
      <c r="K334" s="32"/>
      <c r="L334" s="45"/>
      <c r="M334" s="45"/>
      <c r="N334" s="32"/>
      <c r="O334" s="32"/>
      <c r="P334" s="45" t="s">
        <v>606</v>
      </c>
      <c r="Q334" s="45"/>
      <c r="R334" s="32"/>
      <c r="S334" s="32"/>
      <c r="T334" s="45"/>
      <c r="U334" s="45"/>
      <c r="V334" s="32"/>
      <c r="W334" s="32"/>
      <c r="X334" s="45"/>
      <c r="Y334" s="45"/>
      <c r="Z334" s="32"/>
    </row>
    <row r="335" spans="1:46" x14ac:dyDescent="0.25">
      <c r="A335" s="13"/>
      <c r="B335" s="18"/>
      <c r="C335" s="18" t="s">
        <v>266</v>
      </c>
      <c r="D335" s="33" t="s">
        <v>340</v>
      </c>
      <c r="E335" s="33"/>
      <c r="F335" s="33"/>
      <c r="G335" s="33"/>
      <c r="H335" s="33"/>
      <c r="I335" s="33"/>
      <c r="J335" s="33"/>
      <c r="K335" s="33"/>
      <c r="L335" s="33"/>
      <c r="M335" s="33"/>
      <c r="N335" s="33"/>
      <c r="O335" s="33"/>
      <c r="P335" s="33"/>
      <c r="Q335" s="33"/>
      <c r="R335" s="33"/>
      <c r="S335" s="33"/>
      <c r="T335" s="33"/>
      <c r="U335" s="33"/>
      <c r="V335" s="33"/>
      <c r="W335" s="33"/>
      <c r="X335" s="33"/>
      <c r="Y335" s="33"/>
      <c r="Z335" s="18"/>
    </row>
    <row r="336" spans="1:46" x14ac:dyDescent="0.25">
      <c r="A336" s="13"/>
      <c r="B336" s="41"/>
      <c r="C336" s="48"/>
      <c r="D336" s="48"/>
      <c r="E336" s="48"/>
      <c r="F336" s="48"/>
      <c r="G336" s="48"/>
      <c r="H336" s="48"/>
      <c r="I336" s="48"/>
      <c r="J336" s="48"/>
      <c r="K336" s="48"/>
      <c r="L336" s="48"/>
      <c r="M336" s="48"/>
      <c r="N336" s="48"/>
      <c r="O336" s="48"/>
      <c r="P336" s="48"/>
      <c r="Q336" s="48"/>
      <c r="R336" s="48"/>
      <c r="S336" s="48"/>
      <c r="T336" s="48"/>
      <c r="U336" s="48"/>
      <c r="V336" s="48"/>
      <c r="W336" s="48"/>
      <c r="X336" s="48"/>
      <c r="Y336" s="48"/>
      <c r="Z336" s="48"/>
    </row>
    <row r="337" spans="1:46" x14ac:dyDescent="0.25">
      <c r="A337" s="13"/>
      <c r="B337" s="20" t="s">
        <v>447</v>
      </c>
      <c r="C337" s="21" t="s">
        <v>266</v>
      </c>
      <c r="D337" s="21" t="s">
        <v>342</v>
      </c>
      <c r="E337" s="28">
        <v>83.9</v>
      </c>
      <c r="F337" s="29" t="s">
        <v>266</v>
      </c>
      <c r="G337" s="21" t="s">
        <v>266</v>
      </c>
      <c r="H337" s="21" t="s">
        <v>342</v>
      </c>
      <c r="I337" s="28">
        <v>0</v>
      </c>
      <c r="J337" s="29" t="s">
        <v>266</v>
      </c>
      <c r="K337" s="21" t="s">
        <v>266</v>
      </c>
      <c r="L337" s="21" t="s">
        <v>342</v>
      </c>
      <c r="M337" s="28">
        <v>83.9</v>
      </c>
      <c r="N337" s="29" t="s">
        <v>266</v>
      </c>
      <c r="O337" s="21" t="s">
        <v>266</v>
      </c>
      <c r="P337" s="21" t="s">
        <v>342</v>
      </c>
      <c r="Q337" s="28">
        <v>0</v>
      </c>
      <c r="R337" s="29"/>
      <c r="S337" s="21" t="s">
        <v>266</v>
      </c>
      <c r="T337" s="21" t="s">
        <v>342</v>
      </c>
      <c r="U337" s="28">
        <v>0</v>
      </c>
      <c r="V337" s="29" t="s">
        <v>266</v>
      </c>
      <c r="W337" s="21" t="s">
        <v>266</v>
      </c>
      <c r="X337" s="21" t="s">
        <v>342</v>
      </c>
      <c r="Y337" s="28">
        <v>7.8</v>
      </c>
      <c r="Z337" s="29" t="s">
        <v>266</v>
      </c>
    </row>
    <row r="338" spans="1:46" x14ac:dyDescent="0.25">
      <c r="A338" s="13"/>
      <c r="B338" s="41"/>
      <c r="C338" s="48"/>
      <c r="D338" s="48"/>
      <c r="E338" s="48"/>
      <c r="F338" s="48"/>
      <c r="G338" s="48"/>
      <c r="H338" s="48"/>
      <c r="I338" s="48"/>
      <c r="J338" s="48"/>
      <c r="K338" s="48"/>
      <c r="L338" s="48"/>
      <c r="M338" s="48"/>
      <c r="N338" s="48"/>
      <c r="O338" s="48"/>
      <c r="P338" s="48"/>
      <c r="Q338" s="48"/>
      <c r="R338" s="48"/>
      <c r="S338" s="48"/>
      <c r="T338" s="48"/>
      <c r="U338" s="48"/>
      <c r="V338" s="48"/>
      <c r="W338" s="48"/>
      <c r="X338" s="48"/>
      <c r="Y338" s="48"/>
      <c r="Z338" s="48"/>
    </row>
    <row r="339" spans="1:46" ht="15.75" thickBot="1" x14ac:dyDescent="0.3">
      <c r="A339" s="13"/>
      <c r="B339" s="23" t="s">
        <v>452</v>
      </c>
      <c r="C339" s="15" t="s">
        <v>266</v>
      </c>
      <c r="D339" s="15"/>
      <c r="E339" s="31">
        <v>167</v>
      </c>
      <c r="F339" s="16" t="s">
        <v>266</v>
      </c>
      <c r="G339" s="15" t="s">
        <v>266</v>
      </c>
      <c r="H339" s="15"/>
      <c r="I339" s="31">
        <v>0</v>
      </c>
      <c r="J339" s="16" t="s">
        <v>266</v>
      </c>
      <c r="K339" s="15" t="s">
        <v>266</v>
      </c>
      <c r="L339" s="15"/>
      <c r="M339" s="31">
        <v>167</v>
      </c>
      <c r="N339" s="16" t="s">
        <v>266</v>
      </c>
      <c r="O339" s="15" t="s">
        <v>266</v>
      </c>
      <c r="P339" s="15"/>
      <c r="Q339" s="31">
        <v>0</v>
      </c>
      <c r="R339" s="16"/>
      <c r="S339" s="15" t="s">
        <v>266</v>
      </c>
      <c r="T339" s="15"/>
      <c r="U339" s="31">
        <v>0</v>
      </c>
      <c r="V339" s="16" t="s">
        <v>266</v>
      </c>
      <c r="W339" s="15" t="s">
        <v>266</v>
      </c>
      <c r="X339" s="15"/>
      <c r="Y339" s="31">
        <v>147</v>
      </c>
      <c r="Z339" s="16" t="s">
        <v>266</v>
      </c>
    </row>
    <row r="340" spans="1:46" x14ac:dyDescent="0.25">
      <c r="A340" s="13"/>
      <c r="B340" s="41"/>
      <c r="C340" s="41" t="s">
        <v>266</v>
      </c>
      <c r="D340" s="42"/>
      <c r="E340" s="42"/>
      <c r="F340" s="41"/>
      <c r="G340" s="41" t="s">
        <v>266</v>
      </c>
      <c r="H340" s="42"/>
      <c r="I340" s="42"/>
      <c r="J340" s="41"/>
      <c r="K340" s="41" t="s">
        <v>266</v>
      </c>
      <c r="L340" s="42"/>
      <c r="M340" s="42"/>
      <c r="N340" s="41"/>
      <c r="O340" s="41" t="s">
        <v>266</v>
      </c>
      <c r="P340" s="42"/>
      <c r="Q340" s="42"/>
      <c r="R340" s="41"/>
      <c r="S340" s="41" t="s">
        <v>266</v>
      </c>
      <c r="T340" s="42"/>
      <c r="U340" s="42"/>
      <c r="V340" s="41"/>
      <c r="W340" s="41" t="s">
        <v>266</v>
      </c>
      <c r="X340" s="42"/>
      <c r="Y340" s="42"/>
      <c r="Z340" s="41"/>
    </row>
    <row r="341" spans="1:46" x14ac:dyDescent="0.25">
      <c r="A341" s="13"/>
      <c r="B341" s="41"/>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row>
    <row r="342" spans="1:46" ht="15.75" thickBot="1" x14ac:dyDescent="0.3">
      <c r="A342" s="13"/>
      <c r="B342" s="43" t="s">
        <v>619</v>
      </c>
      <c r="C342" s="44" t="s">
        <v>266</v>
      </c>
      <c r="D342" s="21" t="s">
        <v>342</v>
      </c>
      <c r="E342" s="28">
        <v>250.9</v>
      </c>
      <c r="F342" s="29" t="s">
        <v>266</v>
      </c>
      <c r="G342" s="44" t="s">
        <v>266</v>
      </c>
      <c r="H342" s="21" t="s">
        <v>342</v>
      </c>
      <c r="I342" s="28">
        <v>0</v>
      </c>
      <c r="J342" s="29" t="s">
        <v>266</v>
      </c>
      <c r="K342" s="44" t="s">
        <v>266</v>
      </c>
      <c r="L342" s="21" t="s">
        <v>342</v>
      </c>
      <c r="M342" s="28">
        <v>250.9</v>
      </c>
      <c r="N342" s="29" t="s">
        <v>266</v>
      </c>
      <c r="O342" s="44" t="s">
        <v>266</v>
      </c>
      <c r="P342" s="21" t="s">
        <v>342</v>
      </c>
      <c r="Q342" s="28">
        <v>0</v>
      </c>
      <c r="R342" s="29"/>
      <c r="S342" s="44" t="s">
        <v>266</v>
      </c>
      <c r="T342" s="21" t="s">
        <v>342</v>
      </c>
      <c r="U342" s="28">
        <v>0</v>
      </c>
      <c r="V342" s="29" t="s">
        <v>266</v>
      </c>
      <c r="W342" s="44" t="s">
        <v>266</v>
      </c>
      <c r="X342" s="21" t="s">
        <v>342</v>
      </c>
      <c r="Y342" s="28">
        <v>154.80000000000001</v>
      </c>
      <c r="Z342" s="29" t="s">
        <v>266</v>
      </c>
    </row>
    <row r="343" spans="1:46" x14ac:dyDescent="0.25">
      <c r="A343" s="13"/>
      <c r="B343" s="41"/>
      <c r="C343" s="41" t="s">
        <v>266</v>
      </c>
      <c r="D343" s="42"/>
      <c r="E343" s="42"/>
      <c r="F343" s="41"/>
      <c r="G343" s="41" t="s">
        <v>266</v>
      </c>
      <c r="H343" s="42"/>
      <c r="I343" s="42"/>
      <c r="J343" s="41"/>
      <c r="K343" s="41" t="s">
        <v>266</v>
      </c>
      <c r="L343" s="42"/>
      <c r="M343" s="42"/>
      <c r="N343" s="41"/>
      <c r="O343" s="41" t="s">
        <v>266</v>
      </c>
      <c r="P343" s="42"/>
      <c r="Q343" s="42"/>
      <c r="R343" s="41"/>
      <c r="S343" s="41" t="s">
        <v>266</v>
      </c>
      <c r="T343" s="42"/>
      <c r="U343" s="42"/>
      <c r="V343" s="41"/>
      <c r="W343" s="41" t="s">
        <v>266</v>
      </c>
      <c r="X343" s="42"/>
      <c r="Y343" s="42"/>
      <c r="Z343" s="41"/>
    </row>
    <row r="344" spans="1:46" x14ac:dyDescent="0.25">
      <c r="A344" s="13"/>
      <c r="B344" s="41"/>
      <c r="C344" s="48"/>
      <c r="D344" s="48"/>
      <c r="E344" s="48"/>
      <c r="F344" s="48"/>
      <c r="G344" s="48"/>
      <c r="H344" s="48"/>
      <c r="I344" s="48"/>
      <c r="J344" s="48"/>
      <c r="K344" s="48"/>
      <c r="L344" s="48"/>
      <c r="M344" s="48"/>
      <c r="N344" s="48"/>
      <c r="O344" s="48"/>
      <c r="P344" s="48"/>
      <c r="Q344" s="48"/>
      <c r="R344" s="48"/>
      <c r="S344" s="48"/>
      <c r="T344" s="48"/>
      <c r="U344" s="48"/>
      <c r="V344" s="48"/>
      <c r="W344" s="48"/>
      <c r="X344" s="48"/>
      <c r="Y344" s="48"/>
      <c r="Z344" s="48"/>
    </row>
    <row r="345" spans="1:46" ht="15.75" thickBot="1" x14ac:dyDescent="0.3">
      <c r="A345" s="13"/>
      <c r="B345" s="49" t="s">
        <v>185</v>
      </c>
      <c r="C345" s="18" t="s">
        <v>266</v>
      </c>
      <c r="D345" s="15" t="s">
        <v>348</v>
      </c>
      <c r="E345" s="31">
        <v>4.2</v>
      </c>
      <c r="F345" s="16" t="s">
        <v>266</v>
      </c>
      <c r="G345" s="18" t="s">
        <v>266</v>
      </c>
      <c r="H345" s="15" t="s">
        <v>348</v>
      </c>
      <c r="I345" s="31">
        <v>0</v>
      </c>
      <c r="J345" s="16" t="s">
        <v>266</v>
      </c>
      <c r="K345" s="18" t="s">
        <v>266</v>
      </c>
      <c r="L345" s="15" t="s">
        <v>348</v>
      </c>
      <c r="M345" s="31">
        <v>4.2</v>
      </c>
      <c r="N345" s="16" t="s">
        <v>266</v>
      </c>
      <c r="O345" s="18" t="s">
        <v>266</v>
      </c>
      <c r="P345" s="15" t="s">
        <v>348</v>
      </c>
      <c r="Q345" s="31">
        <v>0</v>
      </c>
      <c r="R345" s="16"/>
      <c r="S345" s="18" t="s">
        <v>266</v>
      </c>
      <c r="T345" s="15" t="s">
        <v>348</v>
      </c>
      <c r="U345" s="31">
        <v>0</v>
      </c>
      <c r="V345" s="16" t="s">
        <v>266</v>
      </c>
      <c r="W345" s="18" t="s">
        <v>266</v>
      </c>
      <c r="X345" s="15" t="s">
        <v>348</v>
      </c>
      <c r="Y345" s="31">
        <v>2.6</v>
      </c>
      <c r="Z345" s="16" t="s">
        <v>266</v>
      </c>
    </row>
    <row r="346" spans="1:46" x14ac:dyDescent="0.25">
      <c r="A346" s="13"/>
      <c r="B346" s="41"/>
      <c r="C346" s="41" t="s">
        <v>266</v>
      </c>
      <c r="D346" s="42"/>
      <c r="E346" s="42"/>
      <c r="F346" s="41"/>
      <c r="G346" s="41" t="s">
        <v>266</v>
      </c>
      <c r="H346" s="42"/>
      <c r="I346" s="42"/>
      <c r="J346" s="41"/>
      <c r="K346" s="41" t="s">
        <v>266</v>
      </c>
      <c r="L346" s="42"/>
      <c r="M346" s="42"/>
      <c r="N346" s="41"/>
      <c r="O346" s="41" t="s">
        <v>266</v>
      </c>
      <c r="P346" s="42"/>
      <c r="Q346" s="42"/>
      <c r="R346" s="41"/>
      <c r="S346" s="41" t="s">
        <v>266</v>
      </c>
      <c r="T346" s="42"/>
      <c r="U346" s="42"/>
      <c r="V346" s="41"/>
      <c r="W346" s="41" t="s">
        <v>266</v>
      </c>
      <c r="X346" s="42"/>
      <c r="Y346" s="42"/>
      <c r="Z346" s="41"/>
    </row>
    <row r="347" spans="1:46" ht="15.75" x14ac:dyDescent="0.25">
      <c r="A347" s="13"/>
      <c r="B347" s="38"/>
      <c r="C347" s="38"/>
      <c r="D347" s="38"/>
      <c r="E347" s="38"/>
      <c r="F347" s="38"/>
      <c r="G347" s="38"/>
      <c r="H347" s="38"/>
      <c r="I347" s="38"/>
      <c r="J347" s="38"/>
      <c r="K347" s="38"/>
      <c r="L347" s="38"/>
      <c r="M347" s="38"/>
      <c r="N347" s="38"/>
      <c r="O347" s="38"/>
      <c r="P347" s="38"/>
      <c r="Q347" s="38"/>
      <c r="R347" s="38"/>
      <c r="S347" s="38"/>
      <c r="T347" s="38"/>
      <c r="U347" s="38"/>
      <c r="V347" s="38"/>
      <c r="W347" s="38"/>
      <c r="X347" s="38"/>
      <c r="Y347" s="38"/>
      <c r="Z347" s="38"/>
      <c r="AA347" s="38"/>
      <c r="AB347" s="38"/>
      <c r="AC347" s="38"/>
      <c r="AD347" s="38"/>
      <c r="AE347" s="38"/>
      <c r="AF347" s="38"/>
      <c r="AG347" s="38"/>
      <c r="AH347" s="38"/>
      <c r="AI347" s="38"/>
      <c r="AJ347" s="38"/>
      <c r="AK347" s="38"/>
      <c r="AL347" s="38"/>
      <c r="AM347" s="38"/>
      <c r="AN347" s="38"/>
      <c r="AO347" s="38"/>
      <c r="AP347" s="38"/>
      <c r="AQ347" s="38"/>
      <c r="AR347" s="38"/>
      <c r="AS347" s="38"/>
      <c r="AT347" s="38"/>
    </row>
    <row r="348" spans="1:46" ht="51" x14ac:dyDescent="0.25">
      <c r="A348" s="13"/>
      <c r="B348" s="59">
        <v>-1</v>
      </c>
      <c r="C348" s="59" t="s">
        <v>612</v>
      </c>
    </row>
    <row r="349" spans="1:46" ht="38.25" x14ac:dyDescent="0.25">
      <c r="A349" s="13"/>
      <c r="B349" s="59">
        <v>-2</v>
      </c>
      <c r="C349" s="59" t="s">
        <v>613</v>
      </c>
    </row>
    <row r="350" spans="1:46" ht="38.25" x14ac:dyDescent="0.25">
      <c r="A350" s="13"/>
      <c r="B350" s="59">
        <v>-3</v>
      </c>
      <c r="C350" s="59" t="s">
        <v>614</v>
      </c>
    </row>
    <row r="351" spans="1:46" ht="25.5" x14ac:dyDescent="0.25">
      <c r="A351" s="13"/>
      <c r="B351" s="59">
        <v>-4</v>
      </c>
      <c r="C351" s="59" t="s">
        <v>620</v>
      </c>
    </row>
    <row r="352" spans="1:46" x14ac:dyDescent="0.25">
      <c r="A352" s="13"/>
      <c r="B352" s="36" t="s">
        <v>621</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c r="AI352" s="36"/>
      <c r="AJ352" s="36"/>
      <c r="AK352" s="36"/>
      <c r="AL352" s="36"/>
      <c r="AM352" s="36"/>
      <c r="AN352" s="36"/>
      <c r="AO352" s="36"/>
      <c r="AP352" s="36"/>
      <c r="AQ352" s="36"/>
      <c r="AR352" s="36"/>
      <c r="AS352" s="36"/>
      <c r="AT352" s="36"/>
    </row>
    <row r="353" spans="1:46" ht="15.75" x14ac:dyDescent="0.25">
      <c r="A353" s="13"/>
      <c r="B353" s="38"/>
      <c r="C353" s="38"/>
      <c r="D353" s="38"/>
      <c r="E353" s="38"/>
      <c r="F353" s="38"/>
      <c r="G353" s="38"/>
      <c r="H353" s="38"/>
      <c r="I353" s="38"/>
      <c r="J353" s="38"/>
      <c r="K353" s="38"/>
      <c r="L353" s="38"/>
      <c r="M353" s="38"/>
      <c r="N353" s="38"/>
      <c r="O353" s="38"/>
      <c r="P353" s="38"/>
      <c r="Q353" s="38"/>
      <c r="R353" s="38"/>
      <c r="S353" s="38"/>
      <c r="T353" s="38"/>
      <c r="U353" s="38"/>
      <c r="V353" s="38"/>
      <c r="W353" s="38"/>
      <c r="X353" s="38"/>
      <c r="Y353" s="38"/>
      <c r="Z353" s="38"/>
      <c r="AA353" s="38"/>
      <c r="AB353" s="38"/>
      <c r="AC353" s="38"/>
      <c r="AD353" s="38"/>
      <c r="AE353" s="38"/>
      <c r="AF353" s="38"/>
      <c r="AG353" s="38"/>
      <c r="AH353" s="38"/>
      <c r="AI353" s="38"/>
      <c r="AJ353" s="38"/>
      <c r="AK353" s="38"/>
      <c r="AL353" s="38"/>
      <c r="AM353" s="38"/>
      <c r="AN353" s="38"/>
      <c r="AO353" s="38"/>
      <c r="AP353" s="38"/>
      <c r="AQ353" s="38"/>
      <c r="AR353" s="38"/>
      <c r="AS353" s="38"/>
      <c r="AT353" s="38"/>
    </row>
    <row r="354" spans="1:46" x14ac:dyDescent="0.25">
      <c r="A354" s="13"/>
      <c r="B354" s="36" t="s">
        <v>622</v>
      </c>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36"/>
      <c r="AF354" s="36"/>
      <c r="AG354" s="36"/>
      <c r="AH354" s="36"/>
      <c r="AI354" s="36"/>
      <c r="AJ354" s="36"/>
      <c r="AK354" s="36"/>
      <c r="AL354" s="36"/>
      <c r="AM354" s="36"/>
      <c r="AN354" s="36"/>
      <c r="AO354" s="36"/>
      <c r="AP354" s="36"/>
      <c r="AQ354" s="36"/>
      <c r="AR354" s="36"/>
      <c r="AS354" s="36"/>
      <c r="AT354" s="36"/>
    </row>
    <row r="355" spans="1:46" ht="15.75" x14ac:dyDescent="0.25">
      <c r="A355" s="13"/>
      <c r="B355" s="38"/>
      <c r="C355" s="38"/>
      <c r="D355" s="38"/>
      <c r="E355" s="38"/>
      <c r="F355" s="38"/>
      <c r="G355" s="38"/>
      <c r="H355" s="38"/>
      <c r="I355" s="38"/>
      <c r="J355" s="38"/>
      <c r="K355" s="38"/>
      <c r="L355" s="38"/>
      <c r="M355" s="38"/>
      <c r="N355" s="38"/>
      <c r="O355" s="38"/>
      <c r="P355" s="38"/>
      <c r="Q355" s="38"/>
      <c r="R355" s="38"/>
      <c r="S355" s="38"/>
      <c r="T355" s="38"/>
      <c r="U355" s="38"/>
      <c r="V355" s="38"/>
      <c r="W355" s="38"/>
      <c r="X355" s="38"/>
      <c r="Y355" s="38"/>
      <c r="Z355" s="38"/>
      <c r="AA355" s="38"/>
      <c r="AB355" s="38"/>
      <c r="AC355" s="38"/>
      <c r="AD355" s="38"/>
      <c r="AE355" s="38"/>
      <c r="AF355" s="38"/>
      <c r="AG355" s="38"/>
      <c r="AH355" s="38"/>
      <c r="AI355" s="38"/>
      <c r="AJ355" s="38"/>
      <c r="AK355" s="38"/>
      <c r="AL355" s="38"/>
      <c r="AM355" s="38"/>
      <c r="AN355" s="38"/>
      <c r="AO355" s="38"/>
      <c r="AP355" s="38"/>
      <c r="AQ355" s="38"/>
      <c r="AR355" s="38"/>
      <c r="AS355" s="38"/>
      <c r="AT355" s="38"/>
    </row>
    <row r="356" spans="1:46" x14ac:dyDescent="0.25">
      <c r="A356" s="13"/>
      <c r="B356" s="18"/>
      <c r="C356" s="18"/>
      <c r="D356" s="18"/>
      <c r="E356" s="18"/>
      <c r="F356" s="18"/>
      <c r="G356" s="18"/>
      <c r="H356" s="18"/>
      <c r="I356" s="18"/>
      <c r="J356" s="18"/>
      <c r="K356" s="18"/>
      <c r="L356" s="18"/>
      <c r="M356" s="18"/>
      <c r="N356" s="18"/>
      <c r="O356" s="18"/>
      <c r="P356" s="18"/>
      <c r="Q356" s="18"/>
      <c r="R356" s="18"/>
    </row>
    <row r="357" spans="1:46" ht="15.75" thickBot="1" x14ac:dyDescent="0.3">
      <c r="A357" s="13"/>
      <c r="B357" s="18"/>
      <c r="C357" s="18" t="s">
        <v>266</v>
      </c>
      <c r="D357" s="45" t="s">
        <v>623</v>
      </c>
      <c r="E357" s="45"/>
      <c r="F357" s="45"/>
      <c r="G357" s="45"/>
      <c r="H357" s="45"/>
      <c r="I357" s="45"/>
      <c r="J357" s="45"/>
      <c r="K357" s="45"/>
      <c r="L357" s="45"/>
      <c r="M357" s="45"/>
      <c r="N357" s="45"/>
      <c r="O357" s="45"/>
      <c r="P357" s="45"/>
      <c r="Q357" s="45"/>
      <c r="R357" s="18"/>
    </row>
    <row r="358" spans="1:46" ht="15.75" thickBot="1" x14ac:dyDescent="0.3">
      <c r="A358" s="13"/>
      <c r="B358" s="18"/>
      <c r="C358" s="18" t="s">
        <v>266</v>
      </c>
      <c r="D358" s="61">
        <v>2012</v>
      </c>
      <c r="E358" s="61"/>
      <c r="F358" s="18"/>
      <c r="G358" s="18" t="s">
        <v>266</v>
      </c>
      <c r="H358" s="61">
        <v>2013</v>
      </c>
      <c r="I358" s="61"/>
      <c r="J358" s="18"/>
      <c r="K358" s="18" t="s">
        <v>266</v>
      </c>
      <c r="L358" s="61">
        <v>2014</v>
      </c>
      <c r="M358" s="61"/>
      <c r="N358" s="18"/>
      <c r="O358" s="18" t="s">
        <v>266</v>
      </c>
      <c r="P358" s="61">
        <v>2014</v>
      </c>
      <c r="Q358" s="61"/>
      <c r="R358" s="18"/>
    </row>
    <row r="359" spans="1:46" x14ac:dyDescent="0.25">
      <c r="A359" s="13"/>
      <c r="B359" s="18"/>
      <c r="C359" s="18" t="s">
        <v>266</v>
      </c>
      <c r="D359" s="33" t="s">
        <v>340</v>
      </c>
      <c r="E359" s="33"/>
      <c r="F359" s="33"/>
      <c r="G359" s="33"/>
      <c r="H359" s="33"/>
      <c r="I359" s="33"/>
      <c r="J359" s="33"/>
      <c r="K359" s="33"/>
      <c r="L359" s="33"/>
      <c r="M359" s="33"/>
      <c r="N359" s="33"/>
      <c r="O359" s="33"/>
      <c r="P359" s="33"/>
      <c r="Q359" s="33"/>
      <c r="R359" s="18"/>
    </row>
    <row r="360" spans="1:46" x14ac:dyDescent="0.25">
      <c r="A360" s="13"/>
      <c r="B360" s="20" t="s">
        <v>252</v>
      </c>
      <c r="C360" s="21" t="s">
        <v>266</v>
      </c>
      <c r="D360" s="21" t="s">
        <v>342</v>
      </c>
      <c r="E360" s="39">
        <v>69779.899999999994</v>
      </c>
      <c r="F360" s="29" t="s">
        <v>266</v>
      </c>
      <c r="G360" s="21" t="s">
        <v>266</v>
      </c>
      <c r="H360" s="21" t="s">
        <v>342</v>
      </c>
      <c r="I360" s="39">
        <v>82159.199999999997</v>
      </c>
      <c r="J360" s="29" t="s">
        <v>266</v>
      </c>
      <c r="K360" s="21" t="s">
        <v>266</v>
      </c>
      <c r="L360" s="21" t="s">
        <v>342</v>
      </c>
      <c r="M360" s="39">
        <v>93448.1</v>
      </c>
      <c r="N360" s="29" t="s">
        <v>266</v>
      </c>
      <c r="O360" s="21" t="s">
        <v>266</v>
      </c>
      <c r="P360" s="21" t="s">
        <v>348</v>
      </c>
      <c r="Q360" s="39">
        <v>1557.5</v>
      </c>
      <c r="R360" s="29" t="s">
        <v>266</v>
      </c>
    </row>
    <row r="361" spans="1:46" ht="15.75" thickBot="1" x14ac:dyDescent="0.3">
      <c r="A361" s="13"/>
      <c r="B361" s="23" t="s">
        <v>624</v>
      </c>
      <c r="C361" s="15" t="s">
        <v>266</v>
      </c>
      <c r="D361" s="15"/>
      <c r="E361" s="40">
        <v>140535.79999999999</v>
      </c>
      <c r="F361" s="16" t="s">
        <v>266</v>
      </c>
      <c r="G361" s="15" t="s">
        <v>266</v>
      </c>
      <c r="H361" s="15"/>
      <c r="I361" s="40">
        <v>189571.3</v>
      </c>
      <c r="J361" s="16"/>
      <c r="K361" s="15" t="s">
        <v>266</v>
      </c>
      <c r="L361" s="15"/>
      <c r="M361" s="40">
        <v>233307.2</v>
      </c>
      <c r="N361" s="16"/>
      <c r="O361" s="15" t="s">
        <v>266</v>
      </c>
      <c r="P361" s="15"/>
      <c r="Q361" s="40">
        <v>3888.4</v>
      </c>
      <c r="R361" s="16" t="s">
        <v>266</v>
      </c>
    </row>
    <row r="362" spans="1:46" x14ac:dyDescent="0.25">
      <c r="A362" s="13"/>
      <c r="B362" s="41"/>
      <c r="C362" s="41" t="s">
        <v>266</v>
      </c>
      <c r="D362" s="42"/>
      <c r="E362" s="42"/>
      <c r="F362" s="41"/>
      <c r="G362" s="41" t="s">
        <v>266</v>
      </c>
      <c r="H362" s="42"/>
      <c r="I362" s="42"/>
      <c r="J362" s="41"/>
      <c r="K362" s="41" t="s">
        <v>266</v>
      </c>
      <c r="L362" s="42"/>
      <c r="M362" s="42"/>
      <c r="N362" s="41"/>
      <c r="O362" s="41" t="s">
        <v>266</v>
      </c>
      <c r="P362" s="42"/>
      <c r="Q362" s="42"/>
      <c r="R362" s="41"/>
    </row>
    <row r="363" spans="1:46" x14ac:dyDescent="0.25">
      <c r="A363" s="13"/>
      <c r="B363" s="41"/>
      <c r="C363" s="48"/>
      <c r="D363" s="48"/>
      <c r="E363" s="48"/>
      <c r="F363" s="48"/>
      <c r="G363" s="48"/>
      <c r="H363" s="48"/>
      <c r="I363" s="48"/>
      <c r="J363" s="48"/>
      <c r="K363" s="48"/>
      <c r="L363" s="48"/>
      <c r="M363" s="48"/>
      <c r="N363" s="48"/>
      <c r="O363" s="48"/>
      <c r="P363" s="48"/>
      <c r="Q363" s="48"/>
      <c r="R363" s="48"/>
    </row>
    <row r="364" spans="1:46" ht="15.75" thickBot="1" x14ac:dyDescent="0.3">
      <c r="A364" s="13"/>
      <c r="B364" s="43" t="s">
        <v>185</v>
      </c>
      <c r="C364" s="44" t="s">
        <v>266</v>
      </c>
      <c r="D364" s="21" t="s">
        <v>342</v>
      </c>
      <c r="E364" s="39">
        <v>210315.7</v>
      </c>
      <c r="F364" s="29" t="s">
        <v>266</v>
      </c>
      <c r="G364" s="44" t="s">
        <v>266</v>
      </c>
      <c r="H364" s="21" t="s">
        <v>342</v>
      </c>
      <c r="I364" s="39">
        <v>271730.5</v>
      </c>
      <c r="J364" s="29" t="s">
        <v>266</v>
      </c>
      <c r="K364" s="44" t="s">
        <v>266</v>
      </c>
      <c r="L364" s="21" t="s">
        <v>342</v>
      </c>
      <c r="M364" s="39">
        <v>326755.3</v>
      </c>
      <c r="N364" s="29" t="s">
        <v>266</v>
      </c>
      <c r="O364" s="44" t="s">
        <v>266</v>
      </c>
      <c r="P364" s="21" t="s">
        <v>348</v>
      </c>
      <c r="Q364" s="39">
        <v>5445.9</v>
      </c>
      <c r="R364" s="29" t="s">
        <v>266</v>
      </c>
    </row>
    <row r="365" spans="1:46" x14ac:dyDescent="0.25">
      <c r="A365" s="13"/>
      <c r="B365" s="41"/>
      <c r="C365" s="41" t="s">
        <v>266</v>
      </c>
      <c r="D365" s="42"/>
      <c r="E365" s="42"/>
      <c r="F365" s="41"/>
      <c r="G365" s="41" t="s">
        <v>266</v>
      </c>
      <c r="H365" s="42"/>
      <c r="I365" s="42"/>
      <c r="J365" s="41"/>
      <c r="K365" s="41" t="s">
        <v>266</v>
      </c>
      <c r="L365" s="42"/>
      <c r="M365" s="42"/>
      <c r="N365" s="41"/>
      <c r="O365" s="41" t="s">
        <v>266</v>
      </c>
      <c r="P365" s="42"/>
      <c r="Q365" s="42"/>
      <c r="R365" s="41"/>
    </row>
  </sheetData>
  <mergeCells count="765">
    <mergeCell ref="B355:AT355"/>
    <mergeCell ref="B322:AT322"/>
    <mergeCell ref="B327:AT327"/>
    <mergeCell ref="B347:AT347"/>
    <mergeCell ref="B352:AT352"/>
    <mergeCell ref="B353:AT353"/>
    <mergeCell ref="B354:AT354"/>
    <mergeCell ref="B268:AT268"/>
    <mergeCell ref="B301:AT301"/>
    <mergeCell ref="B303:AT303"/>
    <mergeCell ref="B304:AT304"/>
    <mergeCell ref="B305:AT305"/>
    <mergeCell ref="B306:AT306"/>
    <mergeCell ref="B158:AT158"/>
    <mergeCell ref="B176:AT176"/>
    <mergeCell ref="B177:AT177"/>
    <mergeCell ref="B198:AT198"/>
    <mergeCell ref="B199:AT199"/>
    <mergeCell ref="B200:AT200"/>
    <mergeCell ref="B112:AT112"/>
    <mergeCell ref="B113:AT113"/>
    <mergeCell ref="B142:AT142"/>
    <mergeCell ref="B143:AT143"/>
    <mergeCell ref="B144:AT144"/>
    <mergeCell ref="B157:AT157"/>
    <mergeCell ref="B106:AT106"/>
    <mergeCell ref="B107:AT107"/>
    <mergeCell ref="B108:AT108"/>
    <mergeCell ref="B109:AT109"/>
    <mergeCell ref="B110:AT110"/>
    <mergeCell ref="B111:AT111"/>
    <mergeCell ref="B50:AT50"/>
    <mergeCell ref="B51:AT51"/>
    <mergeCell ref="B62:AT62"/>
    <mergeCell ref="B63:AT63"/>
    <mergeCell ref="B64:AT64"/>
    <mergeCell ref="B83:AT83"/>
    <mergeCell ref="B5:AT5"/>
    <mergeCell ref="B6:AT6"/>
    <mergeCell ref="B7:AT7"/>
    <mergeCell ref="B8:AT8"/>
    <mergeCell ref="B33:AT33"/>
    <mergeCell ref="B34:AT34"/>
    <mergeCell ref="C363:F363"/>
    <mergeCell ref="G363:J363"/>
    <mergeCell ref="K363:N363"/>
    <mergeCell ref="O363:R363"/>
    <mergeCell ref="A1:A2"/>
    <mergeCell ref="B1:AT1"/>
    <mergeCell ref="B2:AT2"/>
    <mergeCell ref="A3:A365"/>
    <mergeCell ref="B3:AT3"/>
    <mergeCell ref="B4:AT4"/>
    <mergeCell ref="D357:Q357"/>
    <mergeCell ref="D358:E358"/>
    <mergeCell ref="H358:I358"/>
    <mergeCell ref="L358:M358"/>
    <mergeCell ref="P358:Q358"/>
    <mergeCell ref="D359:Q359"/>
    <mergeCell ref="C344:F344"/>
    <mergeCell ref="G344:J344"/>
    <mergeCell ref="K344:N344"/>
    <mergeCell ref="O344:R344"/>
    <mergeCell ref="S344:V344"/>
    <mergeCell ref="W344:Z344"/>
    <mergeCell ref="C341:F341"/>
    <mergeCell ref="G341:J341"/>
    <mergeCell ref="K341:N341"/>
    <mergeCell ref="O341:R341"/>
    <mergeCell ref="S341:V341"/>
    <mergeCell ref="W341:Z341"/>
    <mergeCell ref="C338:F338"/>
    <mergeCell ref="G338:J338"/>
    <mergeCell ref="K338:N338"/>
    <mergeCell ref="O338:R338"/>
    <mergeCell ref="S338:V338"/>
    <mergeCell ref="W338:Z338"/>
    <mergeCell ref="Z330:Z334"/>
    <mergeCell ref="D335:Y335"/>
    <mergeCell ref="C336:F336"/>
    <mergeCell ref="G336:J336"/>
    <mergeCell ref="K336:N336"/>
    <mergeCell ref="O336:R336"/>
    <mergeCell ref="S336:V336"/>
    <mergeCell ref="W336:Z336"/>
    <mergeCell ref="V330:V334"/>
    <mergeCell ref="W330:W334"/>
    <mergeCell ref="X330:Y330"/>
    <mergeCell ref="X331:Y331"/>
    <mergeCell ref="X332:Y332"/>
    <mergeCell ref="X333:Y333"/>
    <mergeCell ref="X334:Y334"/>
    <mergeCell ref="R330:R334"/>
    <mergeCell ref="S330:S334"/>
    <mergeCell ref="T330:U330"/>
    <mergeCell ref="T331:U331"/>
    <mergeCell ref="T332:U332"/>
    <mergeCell ref="T333:U333"/>
    <mergeCell ref="T334:U334"/>
    <mergeCell ref="N330:N334"/>
    <mergeCell ref="O330:O334"/>
    <mergeCell ref="P330:Q330"/>
    <mergeCell ref="P331:Q331"/>
    <mergeCell ref="P332:Q332"/>
    <mergeCell ref="P333:Q333"/>
    <mergeCell ref="P334:Q334"/>
    <mergeCell ref="K330:K334"/>
    <mergeCell ref="L330:M330"/>
    <mergeCell ref="L331:M331"/>
    <mergeCell ref="L332:M332"/>
    <mergeCell ref="L333:M333"/>
    <mergeCell ref="L334:M334"/>
    <mergeCell ref="H330:I330"/>
    <mergeCell ref="H331:I331"/>
    <mergeCell ref="H332:I332"/>
    <mergeCell ref="H333:I333"/>
    <mergeCell ref="H334:I334"/>
    <mergeCell ref="J330:J334"/>
    <mergeCell ref="D329:Y329"/>
    <mergeCell ref="B330:B334"/>
    <mergeCell ref="C330:C334"/>
    <mergeCell ref="D330:E330"/>
    <mergeCell ref="D331:E331"/>
    <mergeCell ref="D332:E332"/>
    <mergeCell ref="D333:E333"/>
    <mergeCell ref="D334:E334"/>
    <mergeCell ref="F330:F334"/>
    <mergeCell ref="G330:G334"/>
    <mergeCell ref="Z311:Z315"/>
    <mergeCell ref="D316:Y316"/>
    <mergeCell ref="C319:F319"/>
    <mergeCell ref="G319:J319"/>
    <mergeCell ref="K319:N319"/>
    <mergeCell ref="O319:R319"/>
    <mergeCell ref="S319:V319"/>
    <mergeCell ref="W319:Z319"/>
    <mergeCell ref="V311:V315"/>
    <mergeCell ref="W311:W315"/>
    <mergeCell ref="X311:Y311"/>
    <mergeCell ref="X312:Y312"/>
    <mergeCell ref="X313:Y313"/>
    <mergeCell ref="X314:Y314"/>
    <mergeCell ref="X315:Y315"/>
    <mergeCell ref="R311:R315"/>
    <mergeCell ref="S311:S315"/>
    <mergeCell ref="T311:U311"/>
    <mergeCell ref="T312:U312"/>
    <mergeCell ref="T313:U313"/>
    <mergeCell ref="T314:U314"/>
    <mergeCell ref="T315:U315"/>
    <mergeCell ref="N311:N315"/>
    <mergeCell ref="O311:O315"/>
    <mergeCell ref="P311:Q311"/>
    <mergeCell ref="P312:Q312"/>
    <mergeCell ref="P313:Q313"/>
    <mergeCell ref="P314:Q314"/>
    <mergeCell ref="P315:Q315"/>
    <mergeCell ref="J311:J315"/>
    <mergeCell ref="K311:K315"/>
    <mergeCell ref="L311:M311"/>
    <mergeCell ref="L312:M312"/>
    <mergeCell ref="L313:M313"/>
    <mergeCell ref="L314:M314"/>
    <mergeCell ref="L315:M315"/>
    <mergeCell ref="F311:F315"/>
    <mergeCell ref="G311:G315"/>
    <mergeCell ref="H311:I311"/>
    <mergeCell ref="H312:I312"/>
    <mergeCell ref="H313:I313"/>
    <mergeCell ref="H314:I314"/>
    <mergeCell ref="H315:I315"/>
    <mergeCell ref="B311:B315"/>
    <mergeCell ref="C311:C315"/>
    <mergeCell ref="D311:E311"/>
    <mergeCell ref="D312:E312"/>
    <mergeCell ref="D313:E313"/>
    <mergeCell ref="D314:E314"/>
    <mergeCell ref="D315:E315"/>
    <mergeCell ref="AA299:AD299"/>
    <mergeCell ref="AE299:AH299"/>
    <mergeCell ref="AI299:AL299"/>
    <mergeCell ref="AM299:AP299"/>
    <mergeCell ref="AQ299:AT299"/>
    <mergeCell ref="D310:Y310"/>
    <mergeCell ref="B307:AT307"/>
    <mergeCell ref="B308:AT308"/>
    <mergeCell ref="C299:F299"/>
    <mergeCell ref="G299:J299"/>
    <mergeCell ref="K299:N299"/>
    <mergeCell ref="O299:R299"/>
    <mergeCell ref="S299:V299"/>
    <mergeCell ref="W299:Z299"/>
    <mergeCell ref="W297:Z297"/>
    <mergeCell ref="AA297:AD297"/>
    <mergeCell ref="AE297:AH297"/>
    <mergeCell ref="AI297:AL297"/>
    <mergeCell ref="AM297:AP297"/>
    <mergeCell ref="AQ297:AT297"/>
    <mergeCell ref="AA295:AD295"/>
    <mergeCell ref="AE295:AH295"/>
    <mergeCell ref="AI295:AL295"/>
    <mergeCell ref="AM295:AP295"/>
    <mergeCell ref="AQ295:AT295"/>
    <mergeCell ref="C297:F297"/>
    <mergeCell ref="G297:J297"/>
    <mergeCell ref="K297:N297"/>
    <mergeCell ref="O297:R297"/>
    <mergeCell ref="S297:V297"/>
    <mergeCell ref="C295:F295"/>
    <mergeCell ref="G295:J295"/>
    <mergeCell ref="K295:N295"/>
    <mergeCell ref="O295:R295"/>
    <mergeCell ref="S295:V295"/>
    <mergeCell ref="W295:Z295"/>
    <mergeCell ref="W293:Z293"/>
    <mergeCell ref="AA293:AD293"/>
    <mergeCell ref="AE293:AH293"/>
    <mergeCell ref="AI293:AL293"/>
    <mergeCell ref="AM293:AP293"/>
    <mergeCell ref="AQ293:AT293"/>
    <mergeCell ref="AA291:AD291"/>
    <mergeCell ref="AE291:AH291"/>
    <mergeCell ref="AI291:AL291"/>
    <mergeCell ref="AM291:AP291"/>
    <mergeCell ref="AQ291:AT291"/>
    <mergeCell ref="C293:F293"/>
    <mergeCell ref="G293:J293"/>
    <mergeCell ref="K293:N293"/>
    <mergeCell ref="O293:R293"/>
    <mergeCell ref="S293:V293"/>
    <mergeCell ref="C291:F291"/>
    <mergeCell ref="G291:J291"/>
    <mergeCell ref="K291:N291"/>
    <mergeCell ref="O291:R291"/>
    <mergeCell ref="S291:V291"/>
    <mergeCell ref="W291:Z291"/>
    <mergeCell ref="W289:Z289"/>
    <mergeCell ref="AA289:AD289"/>
    <mergeCell ref="AE289:AH289"/>
    <mergeCell ref="AI289:AL289"/>
    <mergeCell ref="AM289:AP289"/>
    <mergeCell ref="AQ289:AT289"/>
    <mergeCell ref="AA286:AD286"/>
    <mergeCell ref="AE286:AH286"/>
    <mergeCell ref="AI286:AL286"/>
    <mergeCell ref="AM286:AP286"/>
    <mergeCell ref="AQ286:AT286"/>
    <mergeCell ref="C289:F289"/>
    <mergeCell ref="G289:J289"/>
    <mergeCell ref="K289:N289"/>
    <mergeCell ref="O289:R289"/>
    <mergeCell ref="S289:V289"/>
    <mergeCell ref="C286:F286"/>
    <mergeCell ref="G286:J286"/>
    <mergeCell ref="K286:N286"/>
    <mergeCell ref="O286:R286"/>
    <mergeCell ref="S286:V286"/>
    <mergeCell ref="W286:Z286"/>
    <mergeCell ref="W283:Z283"/>
    <mergeCell ref="AA283:AD283"/>
    <mergeCell ref="AE283:AH283"/>
    <mergeCell ref="AI283:AL283"/>
    <mergeCell ref="AM283:AP283"/>
    <mergeCell ref="AQ283:AT283"/>
    <mergeCell ref="AA281:AD281"/>
    <mergeCell ref="AE281:AH281"/>
    <mergeCell ref="AI281:AL281"/>
    <mergeCell ref="AM281:AP281"/>
    <mergeCell ref="AQ281:AT281"/>
    <mergeCell ref="C283:F283"/>
    <mergeCell ref="G283:J283"/>
    <mergeCell ref="K283:N283"/>
    <mergeCell ref="O283:R283"/>
    <mergeCell ref="S283:V283"/>
    <mergeCell ref="C281:F281"/>
    <mergeCell ref="G281:J281"/>
    <mergeCell ref="K281:N281"/>
    <mergeCell ref="O281:R281"/>
    <mergeCell ref="S281:V281"/>
    <mergeCell ref="W281:Z281"/>
    <mergeCell ref="W279:Z279"/>
    <mergeCell ref="AA279:AD279"/>
    <mergeCell ref="AE279:AH279"/>
    <mergeCell ref="AI279:AL279"/>
    <mergeCell ref="AM279:AP279"/>
    <mergeCell ref="AQ279:AT279"/>
    <mergeCell ref="AP273:AP277"/>
    <mergeCell ref="AQ273:AQ277"/>
    <mergeCell ref="AR273:AS277"/>
    <mergeCell ref="AT273:AT277"/>
    <mergeCell ref="D278:AS278"/>
    <mergeCell ref="C279:F279"/>
    <mergeCell ref="G279:J279"/>
    <mergeCell ref="K279:N279"/>
    <mergeCell ref="O279:R279"/>
    <mergeCell ref="S279:V279"/>
    <mergeCell ref="AH273:AH277"/>
    <mergeCell ref="AI273:AI277"/>
    <mergeCell ref="AJ273:AK277"/>
    <mergeCell ref="AL273:AL277"/>
    <mergeCell ref="AM273:AM277"/>
    <mergeCell ref="AN273:AO277"/>
    <mergeCell ref="Z273:Z277"/>
    <mergeCell ref="AA273:AA277"/>
    <mergeCell ref="AB273:AC277"/>
    <mergeCell ref="AD273:AD277"/>
    <mergeCell ref="AE273:AE277"/>
    <mergeCell ref="AF273:AG277"/>
    <mergeCell ref="V273:V277"/>
    <mergeCell ref="W273:W277"/>
    <mergeCell ref="X273:Y273"/>
    <mergeCell ref="X274:Y274"/>
    <mergeCell ref="X275:Y275"/>
    <mergeCell ref="X276:Y276"/>
    <mergeCell ref="X277:Y277"/>
    <mergeCell ref="R273:R277"/>
    <mergeCell ref="S273:S277"/>
    <mergeCell ref="T273:U273"/>
    <mergeCell ref="T274:U274"/>
    <mergeCell ref="T275:U275"/>
    <mergeCell ref="T276:U276"/>
    <mergeCell ref="T277:U277"/>
    <mergeCell ref="N273:N277"/>
    <mergeCell ref="O273:O277"/>
    <mergeCell ref="P273:Q273"/>
    <mergeCell ref="P274:Q274"/>
    <mergeCell ref="P275:Q275"/>
    <mergeCell ref="P276:Q276"/>
    <mergeCell ref="P277:Q277"/>
    <mergeCell ref="J273:J277"/>
    <mergeCell ref="K273:K277"/>
    <mergeCell ref="L273:M273"/>
    <mergeCell ref="L274:M274"/>
    <mergeCell ref="L275:M275"/>
    <mergeCell ref="L276:M276"/>
    <mergeCell ref="L277:M277"/>
    <mergeCell ref="B273:B277"/>
    <mergeCell ref="C273:C277"/>
    <mergeCell ref="D273:E277"/>
    <mergeCell ref="F273:F277"/>
    <mergeCell ref="G273:G277"/>
    <mergeCell ref="H273:I273"/>
    <mergeCell ref="H274:I274"/>
    <mergeCell ref="H275:I275"/>
    <mergeCell ref="H276:I276"/>
    <mergeCell ref="H277:I277"/>
    <mergeCell ref="D272:Y272"/>
    <mergeCell ref="AB272:AC272"/>
    <mergeCell ref="AF272:AG272"/>
    <mergeCell ref="AJ272:AK272"/>
    <mergeCell ref="AN272:AO272"/>
    <mergeCell ref="AR272:AS272"/>
    <mergeCell ref="AI262:AL262"/>
    <mergeCell ref="AM262:AP262"/>
    <mergeCell ref="D270:AS270"/>
    <mergeCell ref="D271:AC271"/>
    <mergeCell ref="AF271:AK271"/>
    <mergeCell ref="AN271:AO271"/>
    <mergeCell ref="AR271:AS271"/>
    <mergeCell ref="B264:AT264"/>
    <mergeCell ref="B266:AT266"/>
    <mergeCell ref="B267:AT267"/>
    <mergeCell ref="AI260:AL260"/>
    <mergeCell ref="AM260:AP260"/>
    <mergeCell ref="C262:F262"/>
    <mergeCell ref="G262:J262"/>
    <mergeCell ref="K262:N262"/>
    <mergeCell ref="O262:R262"/>
    <mergeCell ref="S262:V262"/>
    <mergeCell ref="W262:Z262"/>
    <mergeCell ref="AA262:AD262"/>
    <mergeCell ref="AE262:AH262"/>
    <mergeCell ref="AI257:AL257"/>
    <mergeCell ref="AM257:AP257"/>
    <mergeCell ref="C260:F260"/>
    <mergeCell ref="G260:J260"/>
    <mergeCell ref="K260:N260"/>
    <mergeCell ref="O260:R260"/>
    <mergeCell ref="S260:V260"/>
    <mergeCell ref="W260:Z260"/>
    <mergeCell ref="AA260:AD260"/>
    <mergeCell ref="AE260:AH260"/>
    <mergeCell ref="AI255:AL255"/>
    <mergeCell ref="AM255:AP255"/>
    <mergeCell ref="C257:F257"/>
    <mergeCell ref="G257:J257"/>
    <mergeCell ref="K257:N257"/>
    <mergeCell ref="O257:R257"/>
    <mergeCell ref="S257:V257"/>
    <mergeCell ref="W257:Z257"/>
    <mergeCell ref="AA257:AD257"/>
    <mergeCell ref="AE257:AH257"/>
    <mergeCell ref="AI253:AL253"/>
    <mergeCell ref="AM253:AP253"/>
    <mergeCell ref="C255:F255"/>
    <mergeCell ref="G255:J255"/>
    <mergeCell ref="K255:N255"/>
    <mergeCell ref="O255:R255"/>
    <mergeCell ref="S255:V255"/>
    <mergeCell ref="W255:Z255"/>
    <mergeCell ref="AA255:AD255"/>
    <mergeCell ref="AE255:AH255"/>
    <mergeCell ref="AI250:AL250"/>
    <mergeCell ref="AM250:AP250"/>
    <mergeCell ref="C253:F253"/>
    <mergeCell ref="G253:J253"/>
    <mergeCell ref="K253:N253"/>
    <mergeCell ref="O253:R253"/>
    <mergeCell ref="S253:V253"/>
    <mergeCell ref="W253:Z253"/>
    <mergeCell ref="AA253:AD253"/>
    <mergeCell ref="AE253:AH253"/>
    <mergeCell ref="AI247:AL247"/>
    <mergeCell ref="AM247:AP247"/>
    <mergeCell ref="C250:F250"/>
    <mergeCell ref="G250:J250"/>
    <mergeCell ref="K250:N250"/>
    <mergeCell ref="O250:R250"/>
    <mergeCell ref="S250:V250"/>
    <mergeCell ref="W250:Z250"/>
    <mergeCell ref="AA250:AD250"/>
    <mergeCell ref="AE250:AH250"/>
    <mergeCell ref="AI245:AL245"/>
    <mergeCell ref="AM245:AP245"/>
    <mergeCell ref="C247:F247"/>
    <mergeCell ref="G247:J247"/>
    <mergeCell ref="K247:N247"/>
    <mergeCell ref="O247:R247"/>
    <mergeCell ref="S247:V247"/>
    <mergeCell ref="W247:Z247"/>
    <mergeCell ref="AA247:AD247"/>
    <mergeCell ref="AE247:AH247"/>
    <mergeCell ref="AP238:AP242"/>
    <mergeCell ref="D243:AO243"/>
    <mergeCell ref="C245:F245"/>
    <mergeCell ref="G245:J245"/>
    <mergeCell ref="K245:N245"/>
    <mergeCell ref="O245:R245"/>
    <mergeCell ref="S245:V245"/>
    <mergeCell ref="W245:Z245"/>
    <mergeCell ref="AA245:AD245"/>
    <mergeCell ref="AE245:AH245"/>
    <mergeCell ref="AH238:AH242"/>
    <mergeCell ref="AI238:AI242"/>
    <mergeCell ref="AJ238:AK242"/>
    <mergeCell ref="AL238:AL242"/>
    <mergeCell ref="AM238:AM242"/>
    <mergeCell ref="AN238:AO242"/>
    <mergeCell ref="Z238:Z242"/>
    <mergeCell ref="AA238:AA242"/>
    <mergeCell ref="AB238:AC242"/>
    <mergeCell ref="AD238:AD242"/>
    <mergeCell ref="AE238:AE242"/>
    <mergeCell ref="AF238:AG242"/>
    <mergeCell ref="V238:V242"/>
    <mergeCell ref="W238:W242"/>
    <mergeCell ref="X238:Y238"/>
    <mergeCell ref="X239:Y239"/>
    <mergeCell ref="X240:Y240"/>
    <mergeCell ref="X241:Y241"/>
    <mergeCell ref="X242:Y242"/>
    <mergeCell ref="R238:R242"/>
    <mergeCell ref="S238:S242"/>
    <mergeCell ref="T238:U238"/>
    <mergeCell ref="T239:U239"/>
    <mergeCell ref="T240:U240"/>
    <mergeCell ref="T241:U241"/>
    <mergeCell ref="T242:U242"/>
    <mergeCell ref="N238:N242"/>
    <mergeCell ref="O238:O242"/>
    <mergeCell ref="P238:Q238"/>
    <mergeCell ref="P239:Q239"/>
    <mergeCell ref="P240:Q240"/>
    <mergeCell ref="P241:Q241"/>
    <mergeCell ref="P242:Q242"/>
    <mergeCell ref="J238:J242"/>
    <mergeCell ref="K238:K242"/>
    <mergeCell ref="L238:M238"/>
    <mergeCell ref="L239:M239"/>
    <mergeCell ref="L240:M240"/>
    <mergeCell ref="L241:M241"/>
    <mergeCell ref="L242:M242"/>
    <mergeCell ref="B238:B242"/>
    <mergeCell ref="C238:C242"/>
    <mergeCell ref="D238:E242"/>
    <mergeCell ref="F238:F242"/>
    <mergeCell ref="G238:G242"/>
    <mergeCell ref="H238:I238"/>
    <mergeCell ref="H239:I239"/>
    <mergeCell ref="H240:I240"/>
    <mergeCell ref="H241:I241"/>
    <mergeCell ref="H242:I242"/>
    <mergeCell ref="D236:AC236"/>
    <mergeCell ref="AF236:AK236"/>
    <mergeCell ref="AN236:AO236"/>
    <mergeCell ref="D237:Y237"/>
    <mergeCell ref="AB237:AC237"/>
    <mergeCell ref="AF237:AG237"/>
    <mergeCell ref="AJ237:AK237"/>
    <mergeCell ref="AN237:AO237"/>
    <mergeCell ref="D228:E228"/>
    <mergeCell ref="H228:I228"/>
    <mergeCell ref="L228:M228"/>
    <mergeCell ref="P228:Q228"/>
    <mergeCell ref="D229:Q229"/>
    <mergeCell ref="D235:AO235"/>
    <mergeCell ref="B232:AT232"/>
    <mergeCell ref="B233:AT233"/>
    <mergeCell ref="D203:E203"/>
    <mergeCell ref="D213:I213"/>
    <mergeCell ref="D214:I214"/>
    <mergeCell ref="C220:F220"/>
    <mergeCell ref="G220:J220"/>
    <mergeCell ref="D227:Q227"/>
    <mergeCell ref="B211:AT211"/>
    <mergeCell ref="B223:AT223"/>
    <mergeCell ref="B224:AT224"/>
    <mergeCell ref="B225:AT225"/>
    <mergeCell ref="C193:F193"/>
    <mergeCell ref="G193:J193"/>
    <mergeCell ref="K193:N193"/>
    <mergeCell ref="O193:R193"/>
    <mergeCell ref="S193:V193"/>
    <mergeCell ref="D202:E202"/>
    <mergeCell ref="S180:S182"/>
    <mergeCell ref="T180:U180"/>
    <mergeCell ref="T181:U181"/>
    <mergeCell ref="T182:U182"/>
    <mergeCell ref="V180:V182"/>
    <mergeCell ref="D183:U183"/>
    <mergeCell ref="N180:N182"/>
    <mergeCell ref="O180:O182"/>
    <mergeCell ref="P180:Q180"/>
    <mergeCell ref="P181:Q181"/>
    <mergeCell ref="P182:Q182"/>
    <mergeCell ref="R180:R182"/>
    <mergeCell ref="H182:I182"/>
    <mergeCell ref="J180:J182"/>
    <mergeCell ref="K180:K182"/>
    <mergeCell ref="L180:M180"/>
    <mergeCell ref="L181:M181"/>
    <mergeCell ref="L182:M182"/>
    <mergeCell ref="D179:U179"/>
    <mergeCell ref="B180:B182"/>
    <mergeCell ref="C180:C182"/>
    <mergeCell ref="D180:E180"/>
    <mergeCell ref="D181:E181"/>
    <mergeCell ref="D182:E182"/>
    <mergeCell ref="F180:F182"/>
    <mergeCell ref="G180:G182"/>
    <mergeCell ref="H180:I180"/>
    <mergeCell ref="H181:I181"/>
    <mergeCell ref="S161:S163"/>
    <mergeCell ref="T161:U161"/>
    <mergeCell ref="T162:U162"/>
    <mergeCell ref="T163:U163"/>
    <mergeCell ref="V161:V163"/>
    <mergeCell ref="D164:U164"/>
    <mergeCell ref="N161:N163"/>
    <mergeCell ref="O161:O163"/>
    <mergeCell ref="P161:Q161"/>
    <mergeCell ref="P162:Q162"/>
    <mergeCell ref="P163:Q163"/>
    <mergeCell ref="R161:R163"/>
    <mergeCell ref="H163:I163"/>
    <mergeCell ref="J161:J163"/>
    <mergeCell ref="K161:K163"/>
    <mergeCell ref="L161:M161"/>
    <mergeCell ref="L162:M162"/>
    <mergeCell ref="L163:M163"/>
    <mergeCell ref="D160:U160"/>
    <mergeCell ref="B161:B163"/>
    <mergeCell ref="C161:C163"/>
    <mergeCell ref="D161:E161"/>
    <mergeCell ref="D162:E162"/>
    <mergeCell ref="D163:E163"/>
    <mergeCell ref="F161:F163"/>
    <mergeCell ref="G161:G163"/>
    <mergeCell ref="H161:I161"/>
    <mergeCell ref="H162:I162"/>
    <mergeCell ref="I149:I150"/>
    <mergeCell ref="J149:J150"/>
    <mergeCell ref="K149:K150"/>
    <mergeCell ref="L149:L150"/>
    <mergeCell ref="M149:M150"/>
    <mergeCell ref="N149:N150"/>
    <mergeCell ref="D147:E147"/>
    <mergeCell ref="H147:I147"/>
    <mergeCell ref="L147:M147"/>
    <mergeCell ref="D148:M148"/>
    <mergeCell ref="C149:C150"/>
    <mergeCell ref="D149:D150"/>
    <mergeCell ref="E149:E150"/>
    <mergeCell ref="F149:F150"/>
    <mergeCell ref="G149:G150"/>
    <mergeCell ref="H149:H150"/>
    <mergeCell ref="Z129:Z133"/>
    <mergeCell ref="AA129:AA133"/>
    <mergeCell ref="AB129:AC133"/>
    <mergeCell ref="AD129:AD133"/>
    <mergeCell ref="D134:AC134"/>
    <mergeCell ref="D146:M146"/>
    <mergeCell ref="R129:R133"/>
    <mergeCell ref="S129:S133"/>
    <mergeCell ref="T129:U133"/>
    <mergeCell ref="V129:V133"/>
    <mergeCell ref="W129:W133"/>
    <mergeCell ref="X129:Y133"/>
    <mergeCell ref="N129:N133"/>
    <mergeCell ref="O129:O133"/>
    <mergeCell ref="P129:Q129"/>
    <mergeCell ref="P130:Q130"/>
    <mergeCell ref="P131:Q131"/>
    <mergeCell ref="P132:Q132"/>
    <mergeCell ref="P133:Q133"/>
    <mergeCell ref="H133:I133"/>
    <mergeCell ref="J129:J133"/>
    <mergeCell ref="K129:K133"/>
    <mergeCell ref="L129:M129"/>
    <mergeCell ref="L130:M130"/>
    <mergeCell ref="L131:M131"/>
    <mergeCell ref="L132:M132"/>
    <mergeCell ref="L133:M133"/>
    <mergeCell ref="D128:AC128"/>
    <mergeCell ref="B129:B133"/>
    <mergeCell ref="C129:C133"/>
    <mergeCell ref="D129:E133"/>
    <mergeCell ref="F129:F133"/>
    <mergeCell ref="G129:G133"/>
    <mergeCell ref="H129:I129"/>
    <mergeCell ref="H130:I130"/>
    <mergeCell ref="H131:I131"/>
    <mergeCell ref="H132:I132"/>
    <mergeCell ref="Z116:Z120"/>
    <mergeCell ref="AA116:AA120"/>
    <mergeCell ref="AB116:AC120"/>
    <mergeCell ref="AD116:AD120"/>
    <mergeCell ref="D121:AC121"/>
    <mergeCell ref="C127:AD127"/>
    <mergeCell ref="R116:R120"/>
    <mergeCell ref="S116:S120"/>
    <mergeCell ref="T116:U120"/>
    <mergeCell ref="V116:V120"/>
    <mergeCell ref="W116:W120"/>
    <mergeCell ref="X116:Y116"/>
    <mergeCell ref="X117:Y117"/>
    <mergeCell ref="X118:Y118"/>
    <mergeCell ref="X119:Y119"/>
    <mergeCell ref="X120:Y120"/>
    <mergeCell ref="N116:N120"/>
    <mergeCell ref="O116:O120"/>
    <mergeCell ref="P116:Q116"/>
    <mergeCell ref="P117:Q117"/>
    <mergeCell ref="P118:Q118"/>
    <mergeCell ref="P119:Q119"/>
    <mergeCell ref="P120:Q120"/>
    <mergeCell ref="K116:K120"/>
    <mergeCell ref="L116:M116"/>
    <mergeCell ref="L117:M117"/>
    <mergeCell ref="L118:M118"/>
    <mergeCell ref="L119:M119"/>
    <mergeCell ref="L120:M120"/>
    <mergeCell ref="H116:I116"/>
    <mergeCell ref="H117:I117"/>
    <mergeCell ref="H118:I118"/>
    <mergeCell ref="H119:I119"/>
    <mergeCell ref="H120:I120"/>
    <mergeCell ref="J116:J120"/>
    <mergeCell ref="C103:F103"/>
    <mergeCell ref="G103:J103"/>
    <mergeCell ref="K103:N103"/>
    <mergeCell ref="O103:R103"/>
    <mergeCell ref="D115:AC115"/>
    <mergeCell ref="B116:B120"/>
    <mergeCell ref="C116:C120"/>
    <mergeCell ref="D116:E120"/>
    <mergeCell ref="F116:F120"/>
    <mergeCell ref="G116:G120"/>
    <mergeCell ref="N87:N89"/>
    <mergeCell ref="O87:O89"/>
    <mergeCell ref="P87:Q89"/>
    <mergeCell ref="R87:R89"/>
    <mergeCell ref="D90:Q90"/>
    <mergeCell ref="C100:F100"/>
    <mergeCell ref="G100:J100"/>
    <mergeCell ref="K100:N100"/>
    <mergeCell ref="O100:R100"/>
    <mergeCell ref="H88:I88"/>
    <mergeCell ref="H89:I89"/>
    <mergeCell ref="J87:J89"/>
    <mergeCell ref="K87:K89"/>
    <mergeCell ref="L87:M87"/>
    <mergeCell ref="L88:M88"/>
    <mergeCell ref="L89:M89"/>
    <mergeCell ref="C85:R85"/>
    <mergeCell ref="D86:Q86"/>
    <mergeCell ref="B87:B89"/>
    <mergeCell ref="C87:C89"/>
    <mergeCell ref="D87:E87"/>
    <mergeCell ref="D88:E88"/>
    <mergeCell ref="D89:E89"/>
    <mergeCell ref="F87:F89"/>
    <mergeCell ref="G87:G89"/>
    <mergeCell ref="H87:I87"/>
    <mergeCell ref="N67:N69"/>
    <mergeCell ref="O67:O69"/>
    <mergeCell ref="P67:Q69"/>
    <mergeCell ref="R67:R69"/>
    <mergeCell ref="D70:Q70"/>
    <mergeCell ref="C80:F80"/>
    <mergeCell ref="G80:J80"/>
    <mergeCell ref="K80:N80"/>
    <mergeCell ref="O80:R80"/>
    <mergeCell ref="H69:I69"/>
    <mergeCell ref="J67:J69"/>
    <mergeCell ref="K67:K69"/>
    <mergeCell ref="L67:M67"/>
    <mergeCell ref="L68:M68"/>
    <mergeCell ref="L69:M69"/>
    <mergeCell ref="D66:Q66"/>
    <mergeCell ref="B67:B69"/>
    <mergeCell ref="C67:C69"/>
    <mergeCell ref="D67:E67"/>
    <mergeCell ref="D68:E68"/>
    <mergeCell ref="D69:E69"/>
    <mergeCell ref="F67:F69"/>
    <mergeCell ref="G67:G69"/>
    <mergeCell ref="H67:I67"/>
    <mergeCell ref="H68:I68"/>
    <mergeCell ref="D53:M53"/>
    <mergeCell ref="D54:E54"/>
    <mergeCell ref="H54:I54"/>
    <mergeCell ref="L54:M54"/>
    <mergeCell ref="D55:M55"/>
    <mergeCell ref="C59:F59"/>
    <mergeCell ref="G59:J59"/>
    <mergeCell ref="K59:N59"/>
    <mergeCell ref="D38:M38"/>
    <mergeCell ref="C44:F44"/>
    <mergeCell ref="G44:J44"/>
    <mergeCell ref="K44:N44"/>
    <mergeCell ref="C47:F47"/>
    <mergeCell ref="G47:J47"/>
    <mergeCell ref="K47:N47"/>
    <mergeCell ref="C30:F30"/>
    <mergeCell ref="G30:J30"/>
    <mergeCell ref="K30:N30"/>
    <mergeCell ref="D36:M36"/>
    <mergeCell ref="D37:E37"/>
    <mergeCell ref="H37:I37"/>
    <mergeCell ref="L37:M37"/>
    <mergeCell ref="C23:F23"/>
    <mergeCell ref="G23:J23"/>
    <mergeCell ref="K23:N23"/>
    <mergeCell ref="C26:F26"/>
    <mergeCell ref="G26:J26"/>
    <mergeCell ref="K26:N26"/>
    <mergeCell ref="D10:M10"/>
    <mergeCell ref="D11:E11"/>
    <mergeCell ref="H11:I11"/>
    <mergeCell ref="L11:M11"/>
    <mergeCell ref="D12:M12"/>
    <mergeCell ref="C21:F21"/>
    <mergeCell ref="G21:J21"/>
    <mergeCell ref="K21:N21"/>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5703125" bestFit="1" customWidth="1"/>
    <col min="5" max="6" width="15.28515625" bestFit="1" customWidth="1"/>
    <col min="7" max="8" width="12.5703125" bestFit="1" customWidth="1"/>
    <col min="9" max="11" width="12.85546875" bestFit="1" customWidth="1"/>
  </cols>
  <sheetData>
    <row r="1" spans="1:11" ht="30" x14ac:dyDescent="0.25">
      <c r="A1" s="1" t="s">
        <v>2139</v>
      </c>
      <c r="B1" s="1" t="s">
        <v>2</v>
      </c>
      <c r="C1" s="1" t="s">
        <v>2</v>
      </c>
      <c r="D1" s="1" t="s">
        <v>30</v>
      </c>
      <c r="E1" s="1" t="s">
        <v>2</v>
      </c>
      <c r="F1" s="1" t="s">
        <v>30</v>
      </c>
      <c r="G1" s="1" t="s">
        <v>2</v>
      </c>
      <c r="H1" s="1" t="s">
        <v>30</v>
      </c>
      <c r="I1" s="1" t="s">
        <v>2</v>
      </c>
      <c r="J1" s="1" t="s">
        <v>2</v>
      </c>
      <c r="K1" s="1" t="s">
        <v>30</v>
      </c>
    </row>
    <row r="2" spans="1:11" x14ac:dyDescent="0.25">
      <c r="A2" s="1" t="s">
        <v>27</v>
      </c>
      <c r="B2" s="1" t="s">
        <v>28</v>
      </c>
      <c r="C2" s="1" t="s">
        <v>29</v>
      </c>
      <c r="D2" s="1" t="s">
        <v>29</v>
      </c>
      <c r="E2" s="1" t="s">
        <v>2140</v>
      </c>
      <c r="F2" s="1" t="s">
        <v>2140</v>
      </c>
      <c r="G2" s="1" t="s">
        <v>737</v>
      </c>
      <c r="H2" s="1" t="s">
        <v>737</v>
      </c>
      <c r="I2" s="1" t="s">
        <v>2141</v>
      </c>
      <c r="J2" s="1" t="s">
        <v>2141</v>
      </c>
      <c r="K2" s="1" t="s">
        <v>2141</v>
      </c>
    </row>
    <row r="3" spans="1:11" x14ac:dyDescent="0.25">
      <c r="A3" s="1"/>
      <c r="B3" s="1"/>
      <c r="C3" s="1"/>
      <c r="D3" s="1"/>
      <c r="E3" s="1" t="s">
        <v>29</v>
      </c>
      <c r="F3" s="1" t="s">
        <v>29</v>
      </c>
      <c r="G3" s="1" t="s">
        <v>29</v>
      </c>
      <c r="H3" s="1" t="s">
        <v>29</v>
      </c>
      <c r="I3" s="1" t="s">
        <v>28</v>
      </c>
      <c r="J3" s="1" t="s">
        <v>29</v>
      </c>
      <c r="K3" s="1" t="s">
        <v>29</v>
      </c>
    </row>
    <row r="4" spans="1:11" x14ac:dyDescent="0.25">
      <c r="A4" s="7" t="s">
        <v>2142</v>
      </c>
      <c r="B4" s="3" t="s">
        <v>32</v>
      </c>
      <c r="C4" s="3" t="s">
        <v>32</v>
      </c>
      <c r="D4" s="3" t="s">
        <v>32</v>
      </c>
      <c r="E4" s="3" t="s">
        <v>32</v>
      </c>
      <c r="F4" s="3" t="s">
        <v>32</v>
      </c>
      <c r="G4" s="3" t="s">
        <v>32</v>
      </c>
      <c r="H4" s="3" t="s">
        <v>32</v>
      </c>
      <c r="I4" s="3" t="s">
        <v>32</v>
      </c>
      <c r="J4" s="3" t="s">
        <v>32</v>
      </c>
      <c r="K4" s="3" t="s">
        <v>32</v>
      </c>
    </row>
    <row r="5" spans="1:11" ht="30" x14ac:dyDescent="0.25">
      <c r="A5" s="2" t="s">
        <v>1397</v>
      </c>
      <c r="B5" s="8">
        <v>10214.1</v>
      </c>
      <c r="C5" s="9">
        <v>612845.6</v>
      </c>
      <c r="D5" s="9">
        <v>522271.9</v>
      </c>
      <c r="E5" s="9">
        <v>29348.1</v>
      </c>
      <c r="F5" s="9">
        <v>9251.6</v>
      </c>
      <c r="G5" s="9">
        <v>5541.4</v>
      </c>
      <c r="H5" s="9">
        <v>4262.3999999999996</v>
      </c>
      <c r="I5" s="8">
        <v>581.5</v>
      </c>
      <c r="J5" s="9">
        <v>34889.5</v>
      </c>
      <c r="K5" s="5">
        <v>13514</v>
      </c>
    </row>
    <row r="6" spans="1:11" x14ac:dyDescent="0.25">
      <c r="A6" s="2" t="s">
        <v>1398</v>
      </c>
      <c r="B6" s="9">
        <v>50952.6</v>
      </c>
      <c r="C6" s="9">
        <v>3057154.5</v>
      </c>
      <c r="D6" s="5">
        <v>2438262</v>
      </c>
      <c r="E6" s="9">
        <v>25600.3</v>
      </c>
      <c r="F6" s="9">
        <v>10600.1</v>
      </c>
      <c r="G6" s="9">
        <v>1341.6</v>
      </c>
      <c r="H6" s="9">
        <v>1492.3</v>
      </c>
      <c r="I6" s="3">
        <v>449</v>
      </c>
      <c r="J6" s="9">
        <v>26941.9</v>
      </c>
      <c r="K6" s="9">
        <v>12092.4</v>
      </c>
    </row>
    <row r="7" spans="1:11" x14ac:dyDescent="0.25">
      <c r="A7" s="2" t="s">
        <v>53</v>
      </c>
      <c r="B7" s="3" t="s">
        <v>32</v>
      </c>
      <c r="C7" s="3" t="s">
        <v>32</v>
      </c>
      <c r="D7" s="3" t="s">
        <v>32</v>
      </c>
      <c r="E7" s="3">
        <v>143.19999999999999</v>
      </c>
      <c r="F7" s="3">
        <v>0</v>
      </c>
      <c r="G7" s="3">
        <v>0</v>
      </c>
      <c r="H7" s="3">
        <v>0</v>
      </c>
      <c r="I7" s="3">
        <v>2.4</v>
      </c>
      <c r="J7" s="3">
        <v>143.19999999999999</v>
      </c>
      <c r="K7" s="3">
        <v>0</v>
      </c>
    </row>
    <row r="8" spans="1:11" x14ac:dyDescent="0.25">
      <c r="A8" s="2" t="s">
        <v>185</v>
      </c>
      <c r="B8" s="3" t="s">
        <v>32</v>
      </c>
      <c r="C8" s="3" t="s">
        <v>32</v>
      </c>
      <c r="D8" s="3" t="s">
        <v>32</v>
      </c>
      <c r="E8" s="9">
        <v>55091.6</v>
      </c>
      <c r="F8" s="9">
        <v>19851.7</v>
      </c>
      <c r="G8" s="5">
        <v>6883</v>
      </c>
      <c r="H8" s="9">
        <v>5754.7</v>
      </c>
      <c r="I8" s="8">
        <v>1032.9000000000001</v>
      </c>
      <c r="J8" s="9">
        <v>61974.6</v>
      </c>
      <c r="K8" s="9">
        <v>25606.400000000001</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5703125" bestFit="1" customWidth="1"/>
    <col min="5" max="6" width="15.28515625" bestFit="1" customWidth="1"/>
    <col min="7" max="8" width="12.5703125" bestFit="1" customWidth="1"/>
  </cols>
  <sheetData>
    <row r="1" spans="1:8" ht="30" x14ac:dyDescent="0.25">
      <c r="A1" s="1" t="s">
        <v>2143</v>
      </c>
      <c r="B1" s="1" t="s">
        <v>2</v>
      </c>
      <c r="C1" s="1" t="s">
        <v>2</v>
      </c>
      <c r="D1" s="1" t="s">
        <v>30</v>
      </c>
      <c r="E1" s="1" t="s">
        <v>2</v>
      </c>
      <c r="F1" s="1" t="s">
        <v>30</v>
      </c>
      <c r="G1" s="1" t="s">
        <v>2</v>
      </c>
      <c r="H1" s="1" t="s">
        <v>30</v>
      </c>
    </row>
    <row r="2" spans="1:8" x14ac:dyDescent="0.25">
      <c r="A2" s="1" t="s">
        <v>27</v>
      </c>
      <c r="B2" s="1" t="s">
        <v>28</v>
      </c>
      <c r="C2" s="1" t="s">
        <v>29</v>
      </c>
      <c r="D2" s="1" t="s">
        <v>29</v>
      </c>
      <c r="E2" s="1" t="s">
        <v>2140</v>
      </c>
      <c r="F2" s="1" t="s">
        <v>2140</v>
      </c>
      <c r="G2" s="1" t="s">
        <v>737</v>
      </c>
      <c r="H2" s="1" t="s">
        <v>737</v>
      </c>
    </row>
    <row r="3" spans="1:8" x14ac:dyDescent="0.25">
      <c r="A3" s="1"/>
      <c r="B3" s="1"/>
      <c r="C3" s="1"/>
      <c r="D3" s="1"/>
      <c r="E3" s="1" t="s">
        <v>29</v>
      </c>
      <c r="F3" s="1" t="s">
        <v>29</v>
      </c>
      <c r="G3" s="1" t="s">
        <v>29</v>
      </c>
      <c r="H3" s="1" t="s">
        <v>29</v>
      </c>
    </row>
    <row r="4" spans="1:8" x14ac:dyDescent="0.25">
      <c r="A4" s="7" t="s">
        <v>2142</v>
      </c>
      <c r="B4" s="3" t="s">
        <v>32</v>
      </c>
      <c r="C4" s="3" t="s">
        <v>32</v>
      </c>
      <c r="D4" s="3" t="s">
        <v>32</v>
      </c>
      <c r="E4" s="3" t="s">
        <v>32</v>
      </c>
      <c r="F4" s="3" t="s">
        <v>32</v>
      </c>
      <c r="G4" s="3" t="s">
        <v>32</v>
      </c>
      <c r="H4" s="3" t="s">
        <v>32</v>
      </c>
    </row>
    <row r="5" spans="1:8" x14ac:dyDescent="0.25">
      <c r="A5" s="2" t="s">
        <v>80</v>
      </c>
      <c r="B5" s="8">
        <v>7.5</v>
      </c>
      <c r="C5" s="3">
        <v>450.9</v>
      </c>
      <c r="D5" s="3">
        <v>87.1</v>
      </c>
      <c r="E5" s="3">
        <v>0</v>
      </c>
      <c r="F5" s="3">
        <v>0</v>
      </c>
      <c r="G5" s="3">
        <v>450.9</v>
      </c>
      <c r="H5" s="3">
        <v>87.1</v>
      </c>
    </row>
    <row r="6" spans="1:8" x14ac:dyDescent="0.25">
      <c r="A6" s="2" t="s">
        <v>43</v>
      </c>
      <c r="B6" s="3">
        <v>13.8</v>
      </c>
      <c r="C6" s="3">
        <v>828</v>
      </c>
      <c r="D6" s="9">
        <v>1223.5999999999999</v>
      </c>
      <c r="E6" s="3">
        <v>126.4</v>
      </c>
      <c r="F6" s="3">
        <v>141.19999999999999</v>
      </c>
      <c r="G6" s="3">
        <v>701.6</v>
      </c>
      <c r="H6" s="9">
        <v>1082.4000000000001</v>
      </c>
    </row>
    <row r="7" spans="1:8" x14ac:dyDescent="0.25">
      <c r="A7" s="2" t="s">
        <v>185</v>
      </c>
      <c r="B7" s="8">
        <v>21.3</v>
      </c>
      <c r="C7" s="9">
        <v>1278.9000000000001</v>
      </c>
      <c r="D7" s="9">
        <v>1310.7</v>
      </c>
      <c r="E7" s="3">
        <v>126.4</v>
      </c>
      <c r="F7" s="3">
        <v>141.19999999999999</v>
      </c>
      <c r="G7" s="9">
        <v>1152.5</v>
      </c>
      <c r="H7" s="9">
        <v>1169.5</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5703125" bestFit="1" customWidth="1"/>
    <col min="6" max="7" width="15.28515625" bestFit="1" customWidth="1"/>
    <col min="8" max="11" width="12.5703125" bestFit="1" customWidth="1"/>
    <col min="12" max="15" width="36.5703125" bestFit="1" customWidth="1"/>
  </cols>
  <sheetData>
    <row r="1" spans="1:15" ht="15" customHeight="1" x14ac:dyDescent="0.25">
      <c r="A1" s="1" t="s">
        <v>2144</v>
      </c>
      <c r="B1" s="6" t="s">
        <v>1</v>
      </c>
      <c r="C1" s="6"/>
      <c r="D1" s="6"/>
      <c r="E1" s="6"/>
      <c r="F1" s="6"/>
      <c r="G1" s="6"/>
      <c r="H1" s="1"/>
      <c r="I1" s="1"/>
      <c r="J1" s="6" t="s">
        <v>1</v>
      </c>
      <c r="K1" s="6"/>
      <c r="L1" s="6"/>
      <c r="M1" s="6"/>
      <c r="N1" s="6"/>
      <c r="O1" s="6"/>
    </row>
    <row r="2" spans="1:15" x14ac:dyDescent="0.25">
      <c r="A2" s="1" t="s">
        <v>27</v>
      </c>
      <c r="B2" s="1" t="s">
        <v>2</v>
      </c>
      <c r="C2" s="1" t="s">
        <v>2</v>
      </c>
      <c r="D2" s="1" t="s">
        <v>30</v>
      </c>
      <c r="E2" s="1" t="s">
        <v>78</v>
      </c>
      <c r="F2" s="1" t="s">
        <v>2</v>
      </c>
      <c r="G2" s="1" t="s">
        <v>30</v>
      </c>
      <c r="H2" s="1" t="s">
        <v>2</v>
      </c>
      <c r="I2" s="1" t="s">
        <v>30</v>
      </c>
      <c r="J2" s="1" t="s">
        <v>2</v>
      </c>
      <c r="K2" s="1" t="s">
        <v>30</v>
      </c>
      <c r="L2" s="1" t="s">
        <v>2</v>
      </c>
      <c r="M2" s="1" t="s">
        <v>30</v>
      </c>
      <c r="N2" s="1" t="s">
        <v>2</v>
      </c>
      <c r="O2" s="1" t="s">
        <v>30</v>
      </c>
    </row>
    <row r="3" spans="1:15" ht="30" x14ac:dyDescent="0.25">
      <c r="A3" s="1"/>
      <c r="B3" s="1" t="s">
        <v>28</v>
      </c>
      <c r="C3" s="1" t="s">
        <v>29</v>
      </c>
      <c r="D3" s="1" t="s">
        <v>29</v>
      </c>
      <c r="E3" s="1" t="s">
        <v>29</v>
      </c>
      <c r="F3" s="1" t="s">
        <v>2140</v>
      </c>
      <c r="G3" s="1" t="s">
        <v>2140</v>
      </c>
      <c r="H3" s="1" t="s">
        <v>737</v>
      </c>
      <c r="I3" s="1" t="s">
        <v>737</v>
      </c>
      <c r="J3" s="1" t="s">
        <v>2145</v>
      </c>
      <c r="K3" s="1" t="s">
        <v>2145</v>
      </c>
      <c r="L3" s="1" t="s">
        <v>1697</v>
      </c>
      <c r="M3" s="1" t="s">
        <v>1697</v>
      </c>
      <c r="N3" s="1" t="s">
        <v>2146</v>
      </c>
      <c r="O3" s="1" t="s">
        <v>2146</v>
      </c>
    </row>
    <row r="4" spans="1:15" ht="30" x14ac:dyDescent="0.25">
      <c r="A4" s="1"/>
      <c r="B4" s="1"/>
      <c r="C4" s="1"/>
      <c r="D4" s="1"/>
      <c r="E4" s="1"/>
      <c r="F4" s="1" t="s">
        <v>29</v>
      </c>
      <c r="G4" s="1" t="s">
        <v>29</v>
      </c>
      <c r="H4" s="1" t="s">
        <v>29</v>
      </c>
      <c r="I4" s="1" t="s">
        <v>29</v>
      </c>
      <c r="J4" s="1" t="s">
        <v>29</v>
      </c>
      <c r="K4" s="1" t="s">
        <v>29</v>
      </c>
      <c r="L4" s="1" t="s">
        <v>29</v>
      </c>
      <c r="M4" s="1" t="s">
        <v>29</v>
      </c>
      <c r="N4" s="1" t="s">
        <v>1697</v>
      </c>
      <c r="O4" s="1" t="s">
        <v>1697</v>
      </c>
    </row>
    <row r="5" spans="1:15" x14ac:dyDescent="0.25">
      <c r="A5" s="1"/>
      <c r="B5" s="1"/>
      <c r="C5" s="1"/>
      <c r="D5" s="1"/>
      <c r="E5" s="1"/>
      <c r="F5" s="1"/>
      <c r="G5" s="1"/>
      <c r="H5" s="1"/>
      <c r="I5" s="1"/>
      <c r="J5" s="1"/>
      <c r="K5" s="1"/>
      <c r="L5" s="1"/>
      <c r="M5" s="1"/>
      <c r="N5" s="1" t="s">
        <v>29</v>
      </c>
      <c r="O5" s="1" t="s">
        <v>29</v>
      </c>
    </row>
    <row r="6" spans="1:15" x14ac:dyDescent="0.25">
      <c r="A6" s="7" t="s">
        <v>2142</v>
      </c>
      <c r="B6" s="3" t="s">
        <v>32</v>
      </c>
      <c r="C6" s="3" t="s">
        <v>32</v>
      </c>
      <c r="D6" s="3" t="s">
        <v>32</v>
      </c>
      <c r="E6" s="3" t="s">
        <v>32</v>
      </c>
      <c r="F6" s="3" t="s">
        <v>32</v>
      </c>
      <c r="G6" s="3" t="s">
        <v>32</v>
      </c>
      <c r="H6" s="3" t="s">
        <v>32</v>
      </c>
      <c r="I6" s="3" t="s">
        <v>32</v>
      </c>
      <c r="J6" s="3" t="s">
        <v>32</v>
      </c>
      <c r="K6" s="3" t="s">
        <v>32</v>
      </c>
      <c r="L6" s="3" t="s">
        <v>32</v>
      </c>
      <c r="M6" s="3" t="s">
        <v>32</v>
      </c>
      <c r="N6" s="3" t="s">
        <v>32</v>
      </c>
      <c r="O6" s="3" t="s">
        <v>32</v>
      </c>
    </row>
    <row r="7" spans="1:15" ht="30" x14ac:dyDescent="0.25">
      <c r="A7" s="2" t="s">
        <v>2147</v>
      </c>
      <c r="B7" s="3" t="s">
        <v>32</v>
      </c>
      <c r="C7" s="3" t="s">
        <v>32</v>
      </c>
      <c r="D7" s="3" t="s">
        <v>32</v>
      </c>
      <c r="E7" s="3" t="s">
        <v>32</v>
      </c>
      <c r="F7" s="3">
        <v>0</v>
      </c>
      <c r="G7" s="3">
        <v>0</v>
      </c>
      <c r="H7" s="3" t="s">
        <v>32</v>
      </c>
      <c r="I7" s="3" t="s">
        <v>32</v>
      </c>
      <c r="J7" s="3" t="s">
        <v>32</v>
      </c>
      <c r="K7" s="3" t="s">
        <v>32</v>
      </c>
      <c r="L7" s="3" t="s">
        <v>32</v>
      </c>
      <c r="M7" s="3" t="s">
        <v>32</v>
      </c>
      <c r="N7" s="3" t="s">
        <v>32</v>
      </c>
      <c r="O7" s="3" t="s">
        <v>32</v>
      </c>
    </row>
    <row r="8" spans="1:15" x14ac:dyDescent="0.25">
      <c r="A8" s="2" t="s">
        <v>2148</v>
      </c>
      <c r="B8" s="3" t="s">
        <v>32</v>
      </c>
      <c r="C8" s="9">
        <v>2365.6</v>
      </c>
      <c r="D8" s="9">
        <v>2942.4</v>
      </c>
      <c r="E8" s="3" t="s">
        <v>32</v>
      </c>
      <c r="F8" s="3" t="s">
        <v>32</v>
      </c>
      <c r="G8" s="3" t="s">
        <v>32</v>
      </c>
      <c r="H8" s="3" t="s">
        <v>32</v>
      </c>
      <c r="I8" s="3" t="s">
        <v>32</v>
      </c>
      <c r="J8" s="3" t="s">
        <v>32</v>
      </c>
      <c r="K8" s="3" t="s">
        <v>32</v>
      </c>
      <c r="L8" s="3" t="s">
        <v>32</v>
      </c>
      <c r="M8" s="3" t="s">
        <v>32</v>
      </c>
      <c r="N8" s="3" t="s">
        <v>32</v>
      </c>
      <c r="O8" s="3" t="s">
        <v>32</v>
      </c>
    </row>
    <row r="9" spans="1:15" x14ac:dyDescent="0.25">
      <c r="A9" s="2" t="s">
        <v>2149</v>
      </c>
      <c r="B9" s="3" t="s">
        <v>32</v>
      </c>
      <c r="C9" s="9">
        <v>4117.3999999999996</v>
      </c>
      <c r="D9" s="9">
        <v>8724.4</v>
      </c>
      <c r="E9" s="3" t="s">
        <v>32</v>
      </c>
      <c r="F9" s="3" t="s">
        <v>32</v>
      </c>
      <c r="G9" s="3" t="s">
        <v>32</v>
      </c>
      <c r="H9" s="3" t="s">
        <v>32</v>
      </c>
      <c r="I9" s="3" t="s">
        <v>32</v>
      </c>
      <c r="J9" s="3" t="s">
        <v>32</v>
      </c>
      <c r="K9" s="3" t="s">
        <v>32</v>
      </c>
      <c r="L9" s="3" t="s">
        <v>32</v>
      </c>
      <c r="M9" s="3" t="s">
        <v>32</v>
      </c>
      <c r="N9" s="3" t="s">
        <v>32</v>
      </c>
      <c r="O9" s="3" t="s">
        <v>32</v>
      </c>
    </row>
    <row r="10" spans="1:15" x14ac:dyDescent="0.25">
      <c r="A10" s="2" t="s">
        <v>2150</v>
      </c>
      <c r="B10" s="5">
        <v>2439</v>
      </c>
      <c r="C10" s="9">
        <v>146341.9</v>
      </c>
      <c r="D10" s="9">
        <v>162705.70000000001</v>
      </c>
      <c r="E10" s="9">
        <v>88329.3</v>
      </c>
      <c r="F10" s="3" t="s">
        <v>32</v>
      </c>
      <c r="G10" s="3" t="s">
        <v>32</v>
      </c>
      <c r="H10" s="3" t="s">
        <v>32</v>
      </c>
      <c r="I10" s="3" t="s">
        <v>32</v>
      </c>
      <c r="J10" s="3">
        <v>900</v>
      </c>
      <c r="K10" s="3">
        <v>660</v>
      </c>
      <c r="L10" s="3" t="s">
        <v>32</v>
      </c>
      <c r="M10" s="3" t="s">
        <v>32</v>
      </c>
      <c r="N10" s="3" t="s">
        <v>32</v>
      </c>
      <c r="O10" s="3" t="s">
        <v>32</v>
      </c>
    </row>
    <row r="11" spans="1:15" x14ac:dyDescent="0.25">
      <c r="A11" s="2" t="s">
        <v>2151</v>
      </c>
      <c r="B11" s="3" t="s">
        <v>32</v>
      </c>
      <c r="C11" s="3" t="s">
        <v>32</v>
      </c>
      <c r="D11" s="3" t="s">
        <v>32</v>
      </c>
      <c r="E11" s="3" t="s">
        <v>32</v>
      </c>
      <c r="F11" s="3" t="s">
        <v>32</v>
      </c>
      <c r="G11" s="3" t="s">
        <v>32</v>
      </c>
      <c r="H11" s="3" t="s">
        <v>32</v>
      </c>
      <c r="I11" s="3" t="s">
        <v>32</v>
      </c>
      <c r="J11" s="3" t="s">
        <v>32</v>
      </c>
      <c r="K11" s="3" t="s">
        <v>32</v>
      </c>
      <c r="L11" s="3" t="s">
        <v>32</v>
      </c>
      <c r="M11" s="3" t="s">
        <v>32</v>
      </c>
      <c r="N11" s="9">
        <v>55560.7</v>
      </c>
      <c r="O11" s="5">
        <v>51644</v>
      </c>
    </row>
    <row r="12" spans="1:15" x14ac:dyDescent="0.25">
      <c r="A12" s="2" t="s">
        <v>2152</v>
      </c>
      <c r="B12" s="3">
        <v>256.2</v>
      </c>
      <c r="C12" s="9">
        <v>15372.6</v>
      </c>
      <c r="D12" s="5">
        <v>11787</v>
      </c>
      <c r="E12" s="9">
        <v>8947.6</v>
      </c>
      <c r="F12" s="3" t="s">
        <v>32</v>
      </c>
      <c r="G12" s="3" t="s">
        <v>32</v>
      </c>
      <c r="H12" s="3" t="s">
        <v>32</v>
      </c>
      <c r="I12" s="3" t="s">
        <v>32</v>
      </c>
      <c r="J12" s="3" t="s">
        <v>32</v>
      </c>
      <c r="K12" s="3" t="s">
        <v>32</v>
      </c>
      <c r="L12" s="9">
        <v>2162.6999999999998</v>
      </c>
      <c r="M12" s="9">
        <v>1690.8</v>
      </c>
      <c r="N12" s="3" t="s">
        <v>32</v>
      </c>
      <c r="O12" s="3" t="s">
        <v>32</v>
      </c>
    </row>
    <row r="13" spans="1:15" ht="30" x14ac:dyDescent="0.25">
      <c r="A13" s="2" t="s">
        <v>2153</v>
      </c>
      <c r="B13" s="9">
        <v>112724.6</v>
      </c>
      <c r="C13" s="9">
        <v>6763481.5999999996</v>
      </c>
      <c r="D13" s="9">
        <v>6760073.7999999998</v>
      </c>
      <c r="E13" s="3" t="s">
        <v>32</v>
      </c>
      <c r="F13" s="3" t="s">
        <v>32</v>
      </c>
      <c r="G13" s="3" t="s">
        <v>32</v>
      </c>
      <c r="H13" s="3" t="s">
        <v>32</v>
      </c>
      <c r="I13" s="3" t="s">
        <v>32</v>
      </c>
      <c r="J13" s="3" t="s">
        <v>32</v>
      </c>
      <c r="K13" s="3" t="s">
        <v>32</v>
      </c>
      <c r="L13" s="5">
        <v>2500</v>
      </c>
      <c r="M13" s="5">
        <v>2500</v>
      </c>
      <c r="N13" s="3" t="s">
        <v>32</v>
      </c>
      <c r="O13" s="3" t="s">
        <v>32</v>
      </c>
    </row>
    <row r="14" spans="1:15" ht="30" x14ac:dyDescent="0.25">
      <c r="A14" s="2" t="s">
        <v>2154</v>
      </c>
      <c r="B14" s="3" t="s">
        <v>32</v>
      </c>
      <c r="C14" s="3" t="s">
        <v>32</v>
      </c>
      <c r="D14" s="3" t="s">
        <v>32</v>
      </c>
      <c r="E14" s="3" t="s">
        <v>32</v>
      </c>
      <c r="F14" s="3" t="s">
        <v>32</v>
      </c>
      <c r="G14" s="3" t="s">
        <v>32</v>
      </c>
      <c r="H14" s="3" t="s">
        <v>32</v>
      </c>
      <c r="I14" s="3" t="s">
        <v>32</v>
      </c>
      <c r="J14" s="3" t="s">
        <v>32</v>
      </c>
      <c r="K14" s="3" t="s">
        <v>32</v>
      </c>
      <c r="L14" s="3">
        <v>70.8</v>
      </c>
      <c r="M14" s="3">
        <v>49.3</v>
      </c>
      <c r="N14" s="3" t="s">
        <v>32</v>
      </c>
      <c r="O14" s="3" t="s">
        <v>32</v>
      </c>
    </row>
    <row r="15" spans="1:15" x14ac:dyDescent="0.25">
      <c r="A15" s="2" t="s">
        <v>2113</v>
      </c>
      <c r="B15" s="8">
        <v>7359.4</v>
      </c>
      <c r="C15" s="9">
        <v>441559.3</v>
      </c>
      <c r="D15" s="9">
        <v>390167.7</v>
      </c>
      <c r="E15" s="3" t="s">
        <v>32</v>
      </c>
      <c r="F15" s="3">
        <v>1.1000000000000001</v>
      </c>
      <c r="G15" s="3">
        <v>0.5</v>
      </c>
      <c r="H15" s="3">
        <v>0.4</v>
      </c>
      <c r="I15" s="3">
        <v>1</v>
      </c>
      <c r="J15" s="3" t="s">
        <v>32</v>
      </c>
      <c r="K15" s="3" t="s">
        <v>32</v>
      </c>
      <c r="L15" s="3" t="s">
        <v>32</v>
      </c>
      <c r="M15" s="3" t="s">
        <v>32</v>
      </c>
      <c r="N15" s="3" t="s">
        <v>32</v>
      </c>
      <c r="O15" s="3" t="s">
        <v>32</v>
      </c>
    </row>
  </sheetData>
  <mergeCells count="2">
    <mergeCell ref="B1:G1"/>
    <mergeCell ref="J1:O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8"/>
  <sheetViews>
    <sheetView showGridLines="0" workbookViewId="0"/>
  </sheetViews>
  <sheetFormatPr defaultRowHeight="15" x14ac:dyDescent="0.25"/>
  <cols>
    <col min="1" max="1" width="36.5703125" bestFit="1" customWidth="1"/>
    <col min="2" max="5" width="21.42578125" bestFit="1" customWidth="1"/>
    <col min="6" max="9" width="20.42578125" bestFit="1" customWidth="1"/>
    <col min="10" max="13" width="12.5703125" bestFit="1" customWidth="1"/>
    <col min="14" max="17" width="36.5703125" bestFit="1" customWidth="1"/>
    <col min="18" max="21" width="31.5703125" bestFit="1" customWidth="1"/>
    <col min="22" max="24" width="21.42578125" bestFit="1" customWidth="1"/>
    <col min="25" max="27" width="20.42578125" bestFit="1" customWidth="1"/>
    <col min="28" max="30" width="15.28515625" bestFit="1" customWidth="1"/>
    <col min="31" max="33" width="36.5703125" bestFit="1" customWidth="1"/>
    <col min="34" max="36" width="31.5703125" bestFit="1" customWidth="1"/>
    <col min="37" max="39" width="21.42578125" bestFit="1" customWidth="1"/>
    <col min="40" max="42" width="20.42578125" bestFit="1" customWidth="1"/>
    <col min="43" max="45" width="12.5703125" bestFit="1" customWidth="1"/>
    <col min="46" max="48" width="36.5703125" bestFit="1" customWidth="1"/>
    <col min="49" max="51" width="31.5703125" bestFit="1" customWidth="1"/>
  </cols>
  <sheetData>
    <row r="1" spans="1:51" ht="15" customHeight="1" x14ac:dyDescent="0.25">
      <c r="A1" s="1" t="s">
        <v>21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x14ac:dyDescent="0.25">
      <c r="A2" s="1" t="s">
        <v>27</v>
      </c>
      <c r="B2" s="1" t="s">
        <v>2</v>
      </c>
      <c r="C2" s="1" t="s">
        <v>2</v>
      </c>
      <c r="D2" s="1" t="s">
        <v>30</v>
      </c>
      <c r="E2" s="1" t="s">
        <v>78</v>
      </c>
      <c r="F2" s="1" t="s">
        <v>2</v>
      </c>
      <c r="G2" s="1" t="s">
        <v>2</v>
      </c>
      <c r="H2" s="1" t="s">
        <v>30</v>
      </c>
      <c r="I2" s="1" t="s">
        <v>78</v>
      </c>
      <c r="J2" s="1" t="s">
        <v>2</v>
      </c>
      <c r="K2" s="1" t="s">
        <v>2</v>
      </c>
      <c r="L2" s="1" t="s">
        <v>30</v>
      </c>
      <c r="M2" s="1" t="s">
        <v>78</v>
      </c>
      <c r="N2" s="1" t="s">
        <v>2</v>
      </c>
      <c r="O2" s="1" t="s">
        <v>2</v>
      </c>
      <c r="P2" s="1" t="s">
        <v>30</v>
      </c>
      <c r="Q2" s="1" t="s">
        <v>78</v>
      </c>
      <c r="R2" s="1" t="s">
        <v>2</v>
      </c>
      <c r="S2" s="1" t="s">
        <v>2</v>
      </c>
      <c r="T2" s="1" t="s">
        <v>30</v>
      </c>
      <c r="U2" s="1" t="s">
        <v>78</v>
      </c>
      <c r="V2" s="1" t="s">
        <v>2</v>
      </c>
      <c r="W2" s="1" t="s">
        <v>30</v>
      </c>
      <c r="X2" s="1" t="s">
        <v>78</v>
      </c>
      <c r="Y2" s="1" t="s">
        <v>2</v>
      </c>
      <c r="Z2" s="1" t="s">
        <v>30</v>
      </c>
      <c r="AA2" s="1" t="s">
        <v>78</v>
      </c>
      <c r="AB2" s="1" t="s">
        <v>2</v>
      </c>
      <c r="AC2" s="1" t="s">
        <v>30</v>
      </c>
      <c r="AD2" s="1" t="s">
        <v>78</v>
      </c>
      <c r="AE2" s="1" t="s">
        <v>2</v>
      </c>
      <c r="AF2" s="1" t="s">
        <v>30</v>
      </c>
      <c r="AG2" s="1" t="s">
        <v>78</v>
      </c>
      <c r="AH2" s="1" t="s">
        <v>2</v>
      </c>
      <c r="AI2" s="1" t="s">
        <v>30</v>
      </c>
      <c r="AJ2" s="1" t="s">
        <v>78</v>
      </c>
      <c r="AK2" s="1" t="s">
        <v>2</v>
      </c>
      <c r="AL2" s="1" t="s">
        <v>30</v>
      </c>
      <c r="AM2" s="1" t="s">
        <v>78</v>
      </c>
      <c r="AN2" s="1" t="s">
        <v>2</v>
      </c>
      <c r="AO2" s="1" t="s">
        <v>30</v>
      </c>
      <c r="AP2" s="1" t="s">
        <v>78</v>
      </c>
      <c r="AQ2" s="1" t="s">
        <v>2</v>
      </c>
      <c r="AR2" s="1" t="s">
        <v>30</v>
      </c>
      <c r="AS2" s="1" t="s">
        <v>78</v>
      </c>
      <c r="AT2" s="1" t="s">
        <v>2</v>
      </c>
      <c r="AU2" s="1" t="s">
        <v>30</v>
      </c>
      <c r="AV2" s="1" t="s">
        <v>78</v>
      </c>
      <c r="AW2" s="1" t="s">
        <v>2</v>
      </c>
      <c r="AX2" s="1" t="s">
        <v>30</v>
      </c>
      <c r="AY2" s="1" t="s">
        <v>78</v>
      </c>
    </row>
    <row r="3" spans="1:51" ht="30" x14ac:dyDescent="0.25">
      <c r="A3" s="1"/>
      <c r="B3" s="1" t="s">
        <v>2156</v>
      </c>
      <c r="C3" s="1" t="s">
        <v>2156</v>
      </c>
      <c r="D3" s="1" t="s">
        <v>2156</v>
      </c>
      <c r="E3" s="1" t="s">
        <v>2156</v>
      </c>
      <c r="F3" s="1" t="s">
        <v>2157</v>
      </c>
      <c r="G3" s="1" t="s">
        <v>2157</v>
      </c>
      <c r="H3" s="1" t="s">
        <v>2157</v>
      </c>
      <c r="I3" s="1" t="s">
        <v>2157</v>
      </c>
      <c r="J3" s="1" t="s">
        <v>86</v>
      </c>
      <c r="K3" s="1" t="s">
        <v>86</v>
      </c>
      <c r="L3" s="1" t="s">
        <v>86</v>
      </c>
      <c r="M3" s="1" t="s">
        <v>86</v>
      </c>
      <c r="N3" s="1" t="s">
        <v>2158</v>
      </c>
      <c r="O3" s="1" t="s">
        <v>2158</v>
      </c>
      <c r="P3" s="1" t="s">
        <v>2158</v>
      </c>
      <c r="Q3" s="1" t="s">
        <v>2158</v>
      </c>
      <c r="R3" s="1" t="s">
        <v>2159</v>
      </c>
      <c r="S3" s="1" t="s">
        <v>2159</v>
      </c>
      <c r="T3" s="1" t="s">
        <v>2159</v>
      </c>
      <c r="U3" s="1" t="s">
        <v>2159</v>
      </c>
      <c r="V3" s="1" t="s">
        <v>2140</v>
      </c>
      <c r="W3" s="1" t="s">
        <v>2140</v>
      </c>
      <c r="X3" s="1" t="s">
        <v>2140</v>
      </c>
      <c r="Y3" s="1" t="s">
        <v>2140</v>
      </c>
      <c r="Z3" s="1" t="s">
        <v>2140</v>
      </c>
      <c r="AA3" s="1" t="s">
        <v>2140</v>
      </c>
      <c r="AB3" s="1" t="s">
        <v>2140</v>
      </c>
      <c r="AC3" s="1" t="s">
        <v>2140</v>
      </c>
      <c r="AD3" s="1" t="s">
        <v>2140</v>
      </c>
      <c r="AE3" s="1" t="s">
        <v>2140</v>
      </c>
      <c r="AF3" s="1" t="s">
        <v>2140</v>
      </c>
      <c r="AG3" s="1" t="s">
        <v>2140</v>
      </c>
      <c r="AH3" s="1" t="s">
        <v>2140</v>
      </c>
      <c r="AI3" s="1" t="s">
        <v>2140</v>
      </c>
      <c r="AJ3" s="1" t="s">
        <v>2140</v>
      </c>
      <c r="AK3" s="1" t="s">
        <v>737</v>
      </c>
      <c r="AL3" s="1" t="s">
        <v>737</v>
      </c>
      <c r="AM3" s="1" t="s">
        <v>737</v>
      </c>
      <c r="AN3" s="1" t="s">
        <v>737</v>
      </c>
      <c r="AO3" s="1" t="s">
        <v>737</v>
      </c>
      <c r="AP3" s="1" t="s">
        <v>737</v>
      </c>
      <c r="AQ3" s="1" t="s">
        <v>737</v>
      </c>
      <c r="AR3" s="1" t="s">
        <v>737</v>
      </c>
      <c r="AS3" s="1" t="s">
        <v>737</v>
      </c>
      <c r="AT3" s="1" t="s">
        <v>737</v>
      </c>
      <c r="AU3" s="1" t="s">
        <v>737</v>
      </c>
      <c r="AV3" s="1" t="s">
        <v>737</v>
      </c>
      <c r="AW3" s="1" t="s">
        <v>737</v>
      </c>
      <c r="AX3" s="1" t="s">
        <v>737</v>
      </c>
      <c r="AY3" s="1" t="s">
        <v>737</v>
      </c>
    </row>
    <row r="4" spans="1:51" ht="30" x14ac:dyDescent="0.25">
      <c r="A4" s="1"/>
      <c r="B4" s="1" t="s">
        <v>28</v>
      </c>
      <c r="C4" s="1" t="s">
        <v>29</v>
      </c>
      <c r="D4" s="1" t="s">
        <v>29</v>
      </c>
      <c r="E4" s="1" t="s">
        <v>29</v>
      </c>
      <c r="F4" s="1" t="s">
        <v>28</v>
      </c>
      <c r="G4" s="1" t="s">
        <v>29</v>
      </c>
      <c r="H4" s="1" t="s">
        <v>29</v>
      </c>
      <c r="I4" s="1" t="s">
        <v>29</v>
      </c>
      <c r="J4" s="1" t="s">
        <v>28</v>
      </c>
      <c r="K4" s="1" t="s">
        <v>29</v>
      </c>
      <c r="L4" s="1" t="s">
        <v>29</v>
      </c>
      <c r="M4" s="1" t="s">
        <v>29</v>
      </c>
      <c r="N4" s="1" t="s">
        <v>28</v>
      </c>
      <c r="O4" s="1" t="s">
        <v>29</v>
      </c>
      <c r="P4" s="1" t="s">
        <v>29</v>
      </c>
      <c r="Q4" s="1" t="s">
        <v>29</v>
      </c>
      <c r="R4" s="1" t="s">
        <v>28</v>
      </c>
      <c r="S4" s="1" t="s">
        <v>29</v>
      </c>
      <c r="T4" s="1" t="s">
        <v>29</v>
      </c>
      <c r="U4" s="1" t="s">
        <v>29</v>
      </c>
      <c r="V4" s="1" t="s">
        <v>2156</v>
      </c>
      <c r="W4" s="1" t="s">
        <v>2156</v>
      </c>
      <c r="X4" s="1" t="s">
        <v>2156</v>
      </c>
      <c r="Y4" s="1" t="s">
        <v>2157</v>
      </c>
      <c r="Z4" s="1" t="s">
        <v>2157</v>
      </c>
      <c r="AA4" s="1" t="s">
        <v>2157</v>
      </c>
      <c r="AB4" s="1" t="s">
        <v>86</v>
      </c>
      <c r="AC4" s="1" t="s">
        <v>86</v>
      </c>
      <c r="AD4" s="1" t="s">
        <v>86</v>
      </c>
      <c r="AE4" s="1" t="s">
        <v>2158</v>
      </c>
      <c r="AF4" s="1" t="s">
        <v>2158</v>
      </c>
      <c r="AG4" s="1" t="s">
        <v>2158</v>
      </c>
      <c r="AH4" s="1" t="s">
        <v>2159</v>
      </c>
      <c r="AI4" s="1" t="s">
        <v>2159</v>
      </c>
      <c r="AJ4" s="1" t="s">
        <v>2159</v>
      </c>
      <c r="AK4" s="1" t="s">
        <v>2156</v>
      </c>
      <c r="AL4" s="1" t="s">
        <v>2156</v>
      </c>
      <c r="AM4" s="1" t="s">
        <v>2156</v>
      </c>
      <c r="AN4" s="1" t="s">
        <v>2157</v>
      </c>
      <c r="AO4" s="1" t="s">
        <v>2157</v>
      </c>
      <c r="AP4" s="1" t="s">
        <v>2157</v>
      </c>
      <c r="AQ4" s="1" t="s">
        <v>86</v>
      </c>
      <c r="AR4" s="1" t="s">
        <v>86</v>
      </c>
      <c r="AS4" s="1" t="s">
        <v>86</v>
      </c>
      <c r="AT4" s="1" t="s">
        <v>2158</v>
      </c>
      <c r="AU4" s="1" t="s">
        <v>2158</v>
      </c>
      <c r="AV4" s="1" t="s">
        <v>2158</v>
      </c>
      <c r="AW4" s="1" t="s">
        <v>2159</v>
      </c>
      <c r="AX4" s="1" t="s">
        <v>2159</v>
      </c>
      <c r="AY4" s="1" t="s">
        <v>2159</v>
      </c>
    </row>
    <row r="5" spans="1:51" x14ac:dyDescent="0.25">
      <c r="A5" s="1"/>
      <c r="B5" s="1"/>
      <c r="C5" s="1"/>
      <c r="D5" s="1"/>
      <c r="E5" s="1"/>
      <c r="F5" s="1"/>
      <c r="G5" s="1"/>
      <c r="H5" s="1"/>
      <c r="I5" s="1"/>
      <c r="J5" s="1"/>
      <c r="K5" s="1"/>
      <c r="L5" s="1"/>
      <c r="M5" s="1"/>
      <c r="N5" s="1"/>
      <c r="O5" s="1"/>
      <c r="P5" s="1"/>
      <c r="Q5" s="1"/>
      <c r="R5" s="1"/>
      <c r="S5" s="1"/>
      <c r="T5" s="1"/>
      <c r="U5" s="1"/>
      <c r="V5" s="1" t="s">
        <v>29</v>
      </c>
      <c r="W5" s="1" t="s">
        <v>29</v>
      </c>
      <c r="X5" s="1" t="s">
        <v>29</v>
      </c>
      <c r="Y5" s="1" t="s">
        <v>29</v>
      </c>
      <c r="Z5" s="1" t="s">
        <v>29</v>
      </c>
      <c r="AA5" s="1" t="s">
        <v>29</v>
      </c>
      <c r="AB5" s="1" t="s">
        <v>29</v>
      </c>
      <c r="AC5" s="1" t="s">
        <v>29</v>
      </c>
      <c r="AD5" s="1" t="s">
        <v>29</v>
      </c>
      <c r="AE5" s="1" t="s">
        <v>29</v>
      </c>
      <c r="AF5" s="1" t="s">
        <v>29</v>
      </c>
      <c r="AG5" s="1" t="s">
        <v>29</v>
      </c>
      <c r="AH5" s="1" t="s">
        <v>29</v>
      </c>
      <c r="AI5" s="1" t="s">
        <v>29</v>
      </c>
      <c r="AJ5" s="1" t="s">
        <v>29</v>
      </c>
      <c r="AK5" s="1" t="s">
        <v>29</v>
      </c>
      <c r="AL5" s="1" t="s">
        <v>29</v>
      </c>
      <c r="AM5" s="1" t="s">
        <v>29</v>
      </c>
      <c r="AN5" s="1" t="s">
        <v>29</v>
      </c>
      <c r="AO5" s="1" t="s">
        <v>29</v>
      </c>
      <c r="AP5" s="1" t="s">
        <v>29</v>
      </c>
      <c r="AQ5" s="1" t="s">
        <v>29</v>
      </c>
      <c r="AR5" s="1" t="s">
        <v>29</v>
      </c>
      <c r="AS5" s="1" t="s">
        <v>29</v>
      </c>
      <c r="AT5" s="1" t="s">
        <v>29</v>
      </c>
      <c r="AU5" s="1" t="s">
        <v>29</v>
      </c>
      <c r="AV5" s="1" t="s">
        <v>29</v>
      </c>
      <c r="AW5" s="1" t="s">
        <v>29</v>
      </c>
      <c r="AX5" s="1" t="s">
        <v>29</v>
      </c>
      <c r="AY5" s="1" t="s">
        <v>29</v>
      </c>
    </row>
    <row r="6" spans="1:51" x14ac:dyDescent="0.25">
      <c r="A6" s="7" t="s">
        <v>2142</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c r="AB6" s="3" t="s">
        <v>32</v>
      </c>
      <c r="AC6" s="3" t="s">
        <v>32</v>
      </c>
      <c r="AD6" s="3" t="s">
        <v>32</v>
      </c>
      <c r="AE6" s="3" t="s">
        <v>32</v>
      </c>
      <c r="AF6" s="3" t="s">
        <v>32</v>
      </c>
      <c r="AG6" s="3" t="s">
        <v>32</v>
      </c>
      <c r="AH6" s="3" t="s">
        <v>32</v>
      </c>
      <c r="AI6" s="3" t="s">
        <v>32</v>
      </c>
      <c r="AJ6" s="3" t="s">
        <v>32</v>
      </c>
      <c r="AK6" s="3" t="s">
        <v>32</v>
      </c>
      <c r="AL6" s="3" t="s">
        <v>32</v>
      </c>
      <c r="AM6" s="3" t="s">
        <v>32</v>
      </c>
      <c r="AN6" s="3" t="s">
        <v>32</v>
      </c>
      <c r="AO6" s="3" t="s">
        <v>32</v>
      </c>
      <c r="AP6" s="3" t="s">
        <v>32</v>
      </c>
      <c r="AQ6" s="3" t="s">
        <v>32</v>
      </c>
      <c r="AR6" s="3" t="s">
        <v>32</v>
      </c>
      <c r="AS6" s="3" t="s">
        <v>32</v>
      </c>
      <c r="AT6" s="3" t="s">
        <v>32</v>
      </c>
      <c r="AU6" s="3" t="s">
        <v>32</v>
      </c>
      <c r="AV6" s="3" t="s">
        <v>32</v>
      </c>
      <c r="AW6" s="3" t="s">
        <v>32</v>
      </c>
      <c r="AX6" s="3" t="s">
        <v>32</v>
      </c>
      <c r="AY6" s="3" t="s">
        <v>32</v>
      </c>
    </row>
    <row r="7" spans="1:51" x14ac:dyDescent="0.25">
      <c r="A7" s="2" t="s">
        <v>2160</v>
      </c>
      <c r="B7" s="11">
        <v>111</v>
      </c>
      <c r="C7" s="9">
        <v>6659.7</v>
      </c>
      <c r="D7" s="9">
        <v>8085.4</v>
      </c>
      <c r="E7" s="9">
        <v>7038.7</v>
      </c>
      <c r="F7" s="8">
        <v>1.8</v>
      </c>
      <c r="G7" s="3">
        <v>110.8</v>
      </c>
      <c r="H7" s="3">
        <v>19.100000000000001</v>
      </c>
      <c r="I7" s="3">
        <v>14.2</v>
      </c>
      <c r="J7" s="3" t="s">
        <v>32</v>
      </c>
      <c r="K7" s="3" t="s">
        <v>32</v>
      </c>
      <c r="L7" s="3" t="s">
        <v>32</v>
      </c>
      <c r="M7" s="3" t="s">
        <v>32</v>
      </c>
      <c r="N7" s="3" t="s">
        <v>32</v>
      </c>
      <c r="O7" s="3" t="s">
        <v>32</v>
      </c>
      <c r="P7" s="3" t="s">
        <v>32</v>
      </c>
      <c r="Q7" s="3" t="s">
        <v>32</v>
      </c>
      <c r="R7" s="3" t="s">
        <v>32</v>
      </c>
      <c r="S7" s="3" t="s">
        <v>32</v>
      </c>
      <c r="T7" s="3" t="s">
        <v>32</v>
      </c>
      <c r="U7" s="3" t="s">
        <v>32</v>
      </c>
      <c r="V7" s="9">
        <v>1308.0999999999999</v>
      </c>
      <c r="W7" s="9">
        <v>1395.9</v>
      </c>
      <c r="X7" s="3">
        <v>838.7</v>
      </c>
      <c r="Y7" s="3">
        <v>0</v>
      </c>
      <c r="Z7" s="3">
        <v>0</v>
      </c>
      <c r="AA7" s="3">
        <v>0</v>
      </c>
      <c r="AB7" s="3" t="s">
        <v>32</v>
      </c>
      <c r="AC7" s="3" t="s">
        <v>32</v>
      </c>
      <c r="AD7" s="3" t="s">
        <v>32</v>
      </c>
      <c r="AE7" s="3" t="s">
        <v>32</v>
      </c>
      <c r="AF7" s="3" t="s">
        <v>32</v>
      </c>
      <c r="AG7" s="3" t="s">
        <v>32</v>
      </c>
      <c r="AH7" s="3" t="s">
        <v>32</v>
      </c>
      <c r="AI7" s="3" t="s">
        <v>32</v>
      </c>
      <c r="AJ7" s="3" t="s">
        <v>32</v>
      </c>
      <c r="AK7" s="9">
        <v>5351.6</v>
      </c>
      <c r="AL7" s="9">
        <v>6689.5</v>
      </c>
      <c r="AM7" s="5">
        <v>6200</v>
      </c>
      <c r="AN7" s="3">
        <v>110.8</v>
      </c>
      <c r="AO7" s="3">
        <v>19.100000000000001</v>
      </c>
      <c r="AP7" s="3">
        <v>14.2</v>
      </c>
      <c r="AQ7" s="3" t="s">
        <v>32</v>
      </c>
      <c r="AR7" s="3" t="s">
        <v>32</v>
      </c>
      <c r="AS7" s="3" t="s">
        <v>32</v>
      </c>
      <c r="AT7" s="3" t="s">
        <v>32</v>
      </c>
      <c r="AU7" s="3" t="s">
        <v>32</v>
      </c>
      <c r="AV7" s="3" t="s">
        <v>32</v>
      </c>
      <c r="AW7" s="3" t="s">
        <v>32</v>
      </c>
      <c r="AX7" s="3" t="s">
        <v>32</v>
      </c>
      <c r="AY7" s="3" t="s">
        <v>32</v>
      </c>
    </row>
    <row r="8" spans="1:51" x14ac:dyDescent="0.25">
      <c r="A8" s="2" t="s">
        <v>2161</v>
      </c>
      <c r="B8" s="3" t="s">
        <v>32</v>
      </c>
      <c r="C8" s="3" t="s">
        <v>32</v>
      </c>
      <c r="D8" s="3" t="s">
        <v>32</v>
      </c>
      <c r="E8" s="3" t="s">
        <v>32</v>
      </c>
      <c r="F8" s="3" t="s">
        <v>32</v>
      </c>
      <c r="G8" s="3" t="s">
        <v>32</v>
      </c>
      <c r="H8" s="3" t="s">
        <v>32</v>
      </c>
      <c r="I8" s="3" t="s">
        <v>32</v>
      </c>
      <c r="J8" s="8">
        <v>4.8</v>
      </c>
      <c r="K8" s="3">
        <v>287.89999999999998</v>
      </c>
      <c r="L8" s="3">
        <v>229.7</v>
      </c>
      <c r="M8" s="3">
        <v>104.1</v>
      </c>
      <c r="N8" s="11">
        <v>-42</v>
      </c>
      <c r="O8" s="9">
        <v>-2519.9</v>
      </c>
      <c r="P8" s="9">
        <v>-1573.1</v>
      </c>
      <c r="Q8" s="3">
        <v>-366.4</v>
      </c>
      <c r="R8" s="8">
        <v>-0.5</v>
      </c>
      <c r="S8" s="3">
        <v>-28.9</v>
      </c>
      <c r="T8" s="3">
        <v>-29.6</v>
      </c>
      <c r="U8" s="3">
        <v>-29.5</v>
      </c>
      <c r="V8" s="3" t="s">
        <v>32</v>
      </c>
      <c r="W8" s="3" t="s">
        <v>32</v>
      </c>
      <c r="X8" s="3" t="s">
        <v>32</v>
      </c>
      <c r="Y8" s="3" t="s">
        <v>32</v>
      </c>
      <c r="Z8" s="3" t="s">
        <v>32</v>
      </c>
      <c r="AA8" s="3" t="s">
        <v>32</v>
      </c>
      <c r="AB8" s="3">
        <v>88.3</v>
      </c>
      <c r="AC8" s="3">
        <v>97.9</v>
      </c>
      <c r="AD8" s="3">
        <v>75.5</v>
      </c>
      <c r="AE8" s="3">
        <v>-839.9</v>
      </c>
      <c r="AF8" s="3">
        <v>-462.4</v>
      </c>
      <c r="AG8" s="3">
        <v>0</v>
      </c>
      <c r="AH8" s="3">
        <v>-17.2</v>
      </c>
      <c r="AI8" s="3">
        <v>-17</v>
      </c>
      <c r="AJ8" s="3">
        <v>-16.899999999999999</v>
      </c>
      <c r="AK8" s="3" t="s">
        <v>32</v>
      </c>
      <c r="AL8" s="3" t="s">
        <v>32</v>
      </c>
      <c r="AM8" s="3" t="s">
        <v>32</v>
      </c>
      <c r="AN8" s="3" t="s">
        <v>32</v>
      </c>
      <c r="AO8" s="3" t="s">
        <v>32</v>
      </c>
      <c r="AP8" s="3" t="s">
        <v>32</v>
      </c>
      <c r="AQ8" s="3">
        <v>199.6</v>
      </c>
      <c r="AR8" s="3">
        <v>131.80000000000001</v>
      </c>
      <c r="AS8" s="3">
        <v>28.6</v>
      </c>
      <c r="AT8" s="5">
        <v>-1680</v>
      </c>
      <c r="AU8" s="9">
        <v>-1110.7</v>
      </c>
      <c r="AV8" s="3">
        <v>-366.4</v>
      </c>
      <c r="AW8" s="3">
        <v>-11.7</v>
      </c>
      <c r="AX8" s="3">
        <v>-12.6</v>
      </c>
      <c r="AY8" s="3">
        <v>-12.6</v>
      </c>
    </row>
  </sheetData>
  <mergeCells count="1">
    <mergeCell ref="B1:AY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6" width="12.5703125" bestFit="1" customWidth="1"/>
    <col min="7" max="7" width="25" bestFit="1" customWidth="1"/>
    <col min="8" max="8" width="36.5703125" bestFit="1" customWidth="1"/>
    <col min="9" max="9" width="12.5703125" bestFit="1" customWidth="1"/>
  </cols>
  <sheetData>
    <row r="1" spans="1:9" ht="15" customHeight="1" x14ac:dyDescent="0.25">
      <c r="A1" s="1" t="s">
        <v>2162</v>
      </c>
      <c r="B1" s="1" t="s">
        <v>1</v>
      </c>
      <c r="C1" s="1"/>
      <c r="D1" s="1"/>
      <c r="E1" s="1"/>
      <c r="F1" s="6"/>
      <c r="G1" s="6"/>
      <c r="H1" s="6" t="s">
        <v>1</v>
      </c>
      <c r="I1" s="6"/>
    </row>
    <row r="2" spans="1:9" ht="30" x14ac:dyDescent="0.25">
      <c r="A2" s="1" t="s">
        <v>77</v>
      </c>
      <c r="B2" s="6" t="s">
        <v>2</v>
      </c>
      <c r="C2" s="6" t="s">
        <v>30</v>
      </c>
      <c r="D2" s="6" t="s">
        <v>78</v>
      </c>
      <c r="E2" s="1" t="s">
        <v>30</v>
      </c>
      <c r="F2" s="1" t="s">
        <v>2164</v>
      </c>
      <c r="G2" s="1" t="s">
        <v>2164</v>
      </c>
      <c r="H2" s="1" t="s">
        <v>2</v>
      </c>
      <c r="I2" s="1" t="s">
        <v>2</v>
      </c>
    </row>
    <row r="3" spans="1:9" x14ac:dyDescent="0.25">
      <c r="A3" s="1"/>
      <c r="B3" s="6"/>
      <c r="C3" s="6"/>
      <c r="D3" s="6"/>
      <c r="E3" s="1" t="s">
        <v>2163</v>
      </c>
      <c r="F3" s="1" t="s">
        <v>2163</v>
      </c>
      <c r="G3" s="1" t="s">
        <v>2163</v>
      </c>
      <c r="H3" s="1" t="s">
        <v>2166</v>
      </c>
      <c r="I3" s="1" t="s">
        <v>2166</v>
      </c>
    </row>
    <row r="4" spans="1:9" x14ac:dyDescent="0.25">
      <c r="A4" s="1"/>
      <c r="B4" s="6"/>
      <c r="C4" s="6"/>
      <c r="D4" s="6"/>
      <c r="E4" s="1"/>
      <c r="F4" s="1"/>
      <c r="G4" s="1" t="s">
        <v>2165</v>
      </c>
      <c r="H4" s="1"/>
      <c r="I4" s="1" t="s">
        <v>1715</v>
      </c>
    </row>
    <row r="5" spans="1:9" ht="45" x14ac:dyDescent="0.25">
      <c r="A5" s="7" t="s">
        <v>2167</v>
      </c>
      <c r="B5" s="3" t="s">
        <v>32</v>
      </c>
      <c r="C5" s="3" t="s">
        <v>32</v>
      </c>
      <c r="D5" s="3" t="s">
        <v>32</v>
      </c>
      <c r="E5" s="3" t="s">
        <v>32</v>
      </c>
      <c r="F5" s="3" t="s">
        <v>32</v>
      </c>
      <c r="G5" s="3" t="s">
        <v>32</v>
      </c>
      <c r="H5" s="3" t="s">
        <v>32</v>
      </c>
      <c r="I5" s="3" t="s">
        <v>32</v>
      </c>
    </row>
    <row r="6" spans="1:9" ht="30" x14ac:dyDescent="0.25">
      <c r="A6" s="2" t="s">
        <v>2168</v>
      </c>
      <c r="B6" s="129">
        <v>0.09</v>
      </c>
      <c r="C6" s="129">
        <v>0.09</v>
      </c>
      <c r="D6" s="3" t="s">
        <v>32</v>
      </c>
      <c r="E6" s="129">
        <v>0.09</v>
      </c>
      <c r="F6" s="129">
        <v>0.09</v>
      </c>
      <c r="G6" s="129">
        <v>0.8</v>
      </c>
      <c r="H6" s="3" t="s">
        <v>32</v>
      </c>
      <c r="I6" s="3" t="s">
        <v>32</v>
      </c>
    </row>
    <row r="7" spans="1:9" x14ac:dyDescent="0.25">
      <c r="A7" s="2" t="s">
        <v>2169</v>
      </c>
      <c r="B7" s="129">
        <v>6.5000000000000002E-2</v>
      </c>
      <c r="C7" s="129">
        <v>0.06</v>
      </c>
      <c r="D7" s="3" t="s">
        <v>32</v>
      </c>
      <c r="E7" s="129">
        <v>0.06</v>
      </c>
      <c r="F7" s="129">
        <v>0.06</v>
      </c>
      <c r="G7" s="3" t="s">
        <v>32</v>
      </c>
      <c r="H7" s="3" t="s">
        <v>32</v>
      </c>
      <c r="I7" s="3" t="s">
        <v>32</v>
      </c>
    </row>
    <row r="8" spans="1:9" ht="60" x14ac:dyDescent="0.25">
      <c r="A8" s="2" t="s">
        <v>2170</v>
      </c>
      <c r="B8" s="129">
        <v>0.25</v>
      </c>
      <c r="C8" s="3" t="s">
        <v>32</v>
      </c>
      <c r="D8" s="3" t="s">
        <v>32</v>
      </c>
      <c r="E8" s="3" t="s">
        <v>32</v>
      </c>
      <c r="F8" s="3" t="s">
        <v>32</v>
      </c>
      <c r="G8" s="3" t="s">
        <v>32</v>
      </c>
      <c r="H8" s="3" t="s">
        <v>32</v>
      </c>
      <c r="I8" s="3" t="s">
        <v>32</v>
      </c>
    </row>
    <row r="9" spans="1:9" ht="75" x14ac:dyDescent="0.25">
      <c r="A9" s="2" t="s">
        <v>2171</v>
      </c>
      <c r="B9" s="3" t="s">
        <v>32</v>
      </c>
      <c r="C9" s="3" t="s">
        <v>32</v>
      </c>
      <c r="D9" s="3" t="s">
        <v>32</v>
      </c>
      <c r="E9" s="3" t="s">
        <v>32</v>
      </c>
      <c r="F9" s="3" t="s">
        <v>32</v>
      </c>
      <c r="G9" s="3" t="s">
        <v>32</v>
      </c>
      <c r="H9" s="3" t="s">
        <v>2172</v>
      </c>
      <c r="I9" s="3" t="s">
        <v>32</v>
      </c>
    </row>
    <row r="10" spans="1:9" ht="45" x14ac:dyDescent="0.25">
      <c r="A10" s="2" t="s">
        <v>2173</v>
      </c>
      <c r="B10" s="3" t="s">
        <v>32</v>
      </c>
      <c r="C10" s="3" t="s">
        <v>32</v>
      </c>
      <c r="D10" s="3" t="s">
        <v>32</v>
      </c>
      <c r="E10" s="3" t="s">
        <v>32</v>
      </c>
      <c r="F10" s="3" t="s">
        <v>32</v>
      </c>
      <c r="G10" s="3" t="s">
        <v>32</v>
      </c>
      <c r="H10" s="3" t="s">
        <v>32</v>
      </c>
      <c r="I10" s="129">
        <v>0.35</v>
      </c>
    </row>
    <row r="11" spans="1:9" ht="30" x14ac:dyDescent="0.25">
      <c r="A11" s="2" t="s">
        <v>2174</v>
      </c>
      <c r="B11" s="9">
        <v>84783.8</v>
      </c>
      <c r="C11" s="3" t="s">
        <v>32</v>
      </c>
      <c r="D11" s="3" t="s">
        <v>32</v>
      </c>
      <c r="E11" s="3" t="s">
        <v>32</v>
      </c>
      <c r="F11" s="3" t="s">
        <v>32</v>
      </c>
      <c r="G11" s="3" t="s">
        <v>32</v>
      </c>
      <c r="H11" s="3" t="s">
        <v>32</v>
      </c>
      <c r="I11" s="3" t="s">
        <v>32</v>
      </c>
    </row>
    <row r="12" spans="1:9" x14ac:dyDescent="0.25">
      <c r="A12" s="2" t="s">
        <v>2175</v>
      </c>
      <c r="B12" s="3">
        <v>6.85</v>
      </c>
      <c r="C12" s="3">
        <v>5.5</v>
      </c>
      <c r="D12" s="3">
        <v>4.3</v>
      </c>
      <c r="E12" s="3" t="s">
        <v>32</v>
      </c>
      <c r="F12" s="3" t="s">
        <v>32</v>
      </c>
      <c r="G12" s="3" t="s">
        <v>32</v>
      </c>
      <c r="H12" s="3" t="s">
        <v>32</v>
      </c>
      <c r="I12" s="3" t="s">
        <v>32</v>
      </c>
    </row>
  </sheetData>
  <mergeCells count="5">
    <mergeCell ref="F1:G1"/>
    <mergeCell ref="H1:I1"/>
    <mergeCell ref="B2:B4"/>
    <mergeCell ref="C2:C4"/>
    <mergeCell ref="D2:D4"/>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8" width="16.28515625" bestFit="1" customWidth="1"/>
  </cols>
  <sheetData>
    <row r="1" spans="1:8" ht="30" customHeight="1" x14ac:dyDescent="0.25">
      <c r="A1" s="6" t="s">
        <v>2176</v>
      </c>
      <c r="B1" s="6" t="s">
        <v>2</v>
      </c>
      <c r="C1" s="6" t="s">
        <v>30</v>
      </c>
      <c r="D1" s="1" t="s">
        <v>2177</v>
      </c>
      <c r="E1" s="1" t="s">
        <v>2179</v>
      </c>
      <c r="F1" s="1" t="s">
        <v>2180</v>
      </c>
      <c r="G1" s="1" t="s">
        <v>2181</v>
      </c>
      <c r="H1" s="1" t="s">
        <v>2182</v>
      </c>
    </row>
    <row r="2" spans="1:8" x14ac:dyDescent="0.25">
      <c r="A2" s="6"/>
      <c r="B2" s="6"/>
      <c r="C2" s="6"/>
      <c r="D2" s="1" t="s">
        <v>2178</v>
      </c>
      <c r="E2" s="1" t="s">
        <v>2178</v>
      </c>
      <c r="F2" s="1" t="s">
        <v>2178</v>
      </c>
      <c r="G2" s="1" t="s">
        <v>2178</v>
      </c>
      <c r="H2" s="1" t="s">
        <v>2178</v>
      </c>
    </row>
    <row r="3" spans="1:8" ht="45" x14ac:dyDescent="0.25">
      <c r="A3" s="7" t="s">
        <v>2167</v>
      </c>
      <c r="B3" s="3" t="s">
        <v>32</v>
      </c>
      <c r="C3" s="3" t="s">
        <v>32</v>
      </c>
      <c r="D3" s="3" t="s">
        <v>32</v>
      </c>
      <c r="E3" s="3" t="s">
        <v>32</v>
      </c>
      <c r="F3" s="3" t="s">
        <v>32</v>
      </c>
      <c r="G3" s="3" t="s">
        <v>32</v>
      </c>
      <c r="H3" s="3" t="s">
        <v>32</v>
      </c>
    </row>
    <row r="4" spans="1:8" x14ac:dyDescent="0.25">
      <c r="A4" s="2" t="s">
        <v>1455</v>
      </c>
      <c r="B4" s="129">
        <v>0.05</v>
      </c>
      <c r="C4" s="129">
        <v>4.4999999999999998E-2</v>
      </c>
      <c r="D4" s="129">
        <v>5.5E-2</v>
      </c>
      <c r="E4" s="129">
        <v>5.5E-2</v>
      </c>
      <c r="F4" s="129">
        <v>5.5E-2</v>
      </c>
      <c r="G4" s="129">
        <v>5.5E-2</v>
      </c>
      <c r="H4" s="129">
        <v>5.5E-2</v>
      </c>
    </row>
    <row r="5" spans="1:8" x14ac:dyDescent="0.25">
      <c r="A5" s="2" t="s">
        <v>1456</v>
      </c>
      <c r="B5" s="129">
        <v>0</v>
      </c>
      <c r="C5" s="129">
        <v>0</v>
      </c>
      <c r="D5" s="129">
        <v>2.5000000000000001E-2</v>
      </c>
      <c r="E5" s="129">
        <v>1.8800000000000001E-2</v>
      </c>
      <c r="F5" s="129">
        <v>1.2500000000000001E-2</v>
      </c>
      <c r="G5" s="129">
        <v>6.3E-3</v>
      </c>
      <c r="H5" s="129">
        <v>0</v>
      </c>
    </row>
    <row r="6" spans="1:8" x14ac:dyDescent="0.25">
      <c r="A6" s="2" t="s">
        <v>2183</v>
      </c>
      <c r="B6" s="129">
        <v>6.5000000000000002E-2</v>
      </c>
      <c r="C6" s="129">
        <v>0.06</v>
      </c>
      <c r="D6" s="129">
        <v>7.0000000000000007E-2</v>
      </c>
      <c r="E6" s="129">
        <v>7.0000000000000007E-2</v>
      </c>
      <c r="F6" s="129">
        <v>7.0000000000000007E-2</v>
      </c>
      <c r="G6" s="129">
        <v>7.0000000000000007E-2</v>
      </c>
      <c r="H6" s="129">
        <v>7.0000000000000007E-2</v>
      </c>
    </row>
    <row r="7" spans="1:8" x14ac:dyDescent="0.25">
      <c r="A7" s="2" t="s">
        <v>1458</v>
      </c>
      <c r="B7" s="129">
        <v>0.09</v>
      </c>
      <c r="C7" s="129">
        <v>0.09</v>
      </c>
      <c r="D7" s="129">
        <v>0.09</v>
      </c>
      <c r="E7" s="129">
        <v>0.09</v>
      </c>
      <c r="F7" s="129">
        <v>0.09</v>
      </c>
      <c r="G7" s="129">
        <v>0.09</v>
      </c>
      <c r="H7" s="129">
        <v>0.09</v>
      </c>
    </row>
  </sheetData>
  <mergeCells count="3">
    <mergeCell ref="A1:A2"/>
    <mergeCell ref="B1:B2"/>
    <mergeCell ref="C1:C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5703125" bestFit="1" customWidth="1"/>
  </cols>
  <sheetData>
    <row r="1" spans="1:7" ht="30" x14ac:dyDescent="0.25">
      <c r="A1" s="1" t="s">
        <v>2184</v>
      </c>
      <c r="B1" s="6" t="s">
        <v>2</v>
      </c>
      <c r="C1" s="6" t="s">
        <v>30</v>
      </c>
      <c r="D1" s="1" t="s">
        <v>30</v>
      </c>
      <c r="E1" s="1" t="s">
        <v>2164</v>
      </c>
      <c r="F1" s="1" t="s">
        <v>2</v>
      </c>
      <c r="G1" s="1" t="s">
        <v>2</v>
      </c>
    </row>
    <row r="2" spans="1:7" x14ac:dyDescent="0.25">
      <c r="A2" s="1" t="s">
        <v>27</v>
      </c>
      <c r="B2" s="6"/>
      <c r="C2" s="6"/>
      <c r="D2" s="1" t="s">
        <v>2163</v>
      </c>
      <c r="E2" s="1" t="s">
        <v>2163</v>
      </c>
      <c r="F2" s="1" t="s">
        <v>2185</v>
      </c>
      <c r="G2" s="1" t="s">
        <v>2185</v>
      </c>
    </row>
    <row r="3" spans="1:7" x14ac:dyDescent="0.25">
      <c r="A3" s="1"/>
      <c r="B3" s="6"/>
      <c r="C3" s="6"/>
      <c r="D3" s="1" t="s">
        <v>29</v>
      </c>
      <c r="E3" s="1"/>
      <c r="F3" s="1" t="s">
        <v>28</v>
      </c>
      <c r="G3" s="1" t="s">
        <v>29</v>
      </c>
    </row>
    <row r="4" spans="1:7" ht="45" x14ac:dyDescent="0.25">
      <c r="A4" s="7" t="s">
        <v>2167</v>
      </c>
      <c r="B4" s="3" t="s">
        <v>32</v>
      </c>
      <c r="C4" s="3" t="s">
        <v>32</v>
      </c>
      <c r="D4" s="3" t="s">
        <v>32</v>
      </c>
      <c r="E4" s="3" t="s">
        <v>32</v>
      </c>
      <c r="F4" s="3" t="s">
        <v>32</v>
      </c>
      <c r="G4" s="3" t="s">
        <v>32</v>
      </c>
    </row>
    <row r="5" spans="1:7" x14ac:dyDescent="0.25">
      <c r="A5" s="2" t="s">
        <v>1462</v>
      </c>
      <c r="B5" s="3" t="s">
        <v>32</v>
      </c>
      <c r="C5" s="3" t="s">
        <v>32</v>
      </c>
      <c r="D5" s="9">
        <v>338811.3</v>
      </c>
      <c r="E5" s="3" t="s">
        <v>32</v>
      </c>
      <c r="F5" s="8">
        <v>6775.8</v>
      </c>
      <c r="G5" s="9">
        <v>406545.2</v>
      </c>
    </row>
    <row r="6" spans="1:7" x14ac:dyDescent="0.25">
      <c r="A6" s="2" t="s">
        <v>1464</v>
      </c>
      <c r="B6" s="3" t="s">
        <v>32</v>
      </c>
      <c r="C6" s="3" t="s">
        <v>32</v>
      </c>
      <c r="D6" s="9">
        <v>175192.3</v>
      </c>
      <c r="E6" s="3" t="s">
        <v>32</v>
      </c>
      <c r="F6" s="9">
        <v>2475.9</v>
      </c>
      <c r="G6" s="9">
        <v>148555.5</v>
      </c>
    </row>
    <row r="7" spans="1:7" x14ac:dyDescent="0.25">
      <c r="A7" s="2" t="s">
        <v>1465</v>
      </c>
      <c r="B7" s="3" t="s">
        <v>32</v>
      </c>
      <c r="C7" s="3" t="s">
        <v>32</v>
      </c>
      <c r="D7" s="9">
        <v>514003.6</v>
      </c>
      <c r="E7" s="3" t="s">
        <v>32</v>
      </c>
      <c r="F7" s="9">
        <v>9251.7000000000007</v>
      </c>
      <c r="G7" s="9">
        <v>555100.69999999995</v>
      </c>
    </row>
    <row r="8" spans="1:7" ht="30" x14ac:dyDescent="0.25">
      <c r="A8" s="2" t="s">
        <v>1474</v>
      </c>
      <c r="B8" s="3" t="s">
        <v>32</v>
      </c>
      <c r="C8" s="3" t="s">
        <v>32</v>
      </c>
      <c r="D8" s="9">
        <v>3058788.9</v>
      </c>
      <c r="E8" s="3" t="s">
        <v>32</v>
      </c>
      <c r="F8" s="8">
        <v>57550.1</v>
      </c>
      <c r="G8" s="9">
        <v>3453008.5</v>
      </c>
    </row>
    <row r="9" spans="1:7" x14ac:dyDescent="0.25">
      <c r="A9" s="7" t="s">
        <v>1468</v>
      </c>
      <c r="B9" s="3" t="s">
        <v>32</v>
      </c>
      <c r="C9" s="3" t="s">
        <v>32</v>
      </c>
      <c r="D9" s="3" t="s">
        <v>32</v>
      </c>
      <c r="E9" s="3" t="s">
        <v>32</v>
      </c>
      <c r="F9" s="3" t="s">
        <v>32</v>
      </c>
      <c r="G9" s="3" t="s">
        <v>32</v>
      </c>
    </row>
    <row r="10" spans="1:7" x14ac:dyDescent="0.25">
      <c r="A10" s="2" t="s">
        <v>1469</v>
      </c>
      <c r="B10" s="3" t="s">
        <v>32</v>
      </c>
      <c r="C10" s="3" t="s">
        <v>32</v>
      </c>
      <c r="D10" s="129">
        <v>0.1108</v>
      </c>
      <c r="E10" s="3" t="s">
        <v>32</v>
      </c>
      <c r="F10" s="129">
        <v>0.1177</v>
      </c>
      <c r="G10" s="129">
        <v>0.1177</v>
      </c>
    </row>
    <row r="11" spans="1:7" x14ac:dyDescent="0.25">
      <c r="A11" s="2" t="s">
        <v>1465</v>
      </c>
      <c r="B11" s="3" t="s">
        <v>32</v>
      </c>
      <c r="C11" s="3" t="s">
        <v>32</v>
      </c>
      <c r="D11" s="129">
        <v>0.16800000000000001</v>
      </c>
      <c r="E11" s="3" t="s">
        <v>32</v>
      </c>
      <c r="F11" s="129">
        <v>0.16070000000000001</v>
      </c>
      <c r="G11" s="129">
        <v>0.16070000000000001</v>
      </c>
    </row>
    <row r="12" spans="1:7" ht="30" x14ac:dyDescent="0.25">
      <c r="A12" s="7" t="s">
        <v>1470</v>
      </c>
      <c r="B12" s="3" t="s">
        <v>32</v>
      </c>
      <c r="C12" s="3" t="s">
        <v>32</v>
      </c>
      <c r="D12" s="3" t="s">
        <v>32</v>
      </c>
      <c r="E12" s="3" t="s">
        <v>32</v>
      </c>
      <c r="F12" s="3" t="s">
        <v>32</v>
      </c>
      <c r="G12" s="3" t="s">
        <v>32</v>
      </c>
    </row>
    <row r="13" spans="1:7" x14ac:dyDescent="0.25">
      <c r="A13" s="2" t="s">
        <v>1469</v>
      </c>
      <c r="B13" s="129">
        <v>6.5000000000000002E-2</v>
      </c>
      <c r="C13" s="129">
        <v>0.06</v>
      </c>
      <c r="D13" s="129">
        <v>0.06</v>
      </c>
      <c r="E13" s="129">
        <v>0.06</v>
      </c>
      <c r="F13" s="129">
        <v>6.5000000000000002E-2</v>
      </c>
      <c r="G13" s="129">
        <v>6.5000000000000002E-2</v>
      </c>
    </row>
    <row r="14" spans="1:7" x14ac:dyDescent="0.25">
      <c r="A14" s="2" t="s">
        <v>1465</v>
      </c>
      <c r="B14" s="129">
        <v>0.09</v>
      </c>
      <c r="C14" s="129">
        <v>0.09</v>
      </c>
      <c r="D14" s="129">
        <v>0.09</v>
      </c>
      <c r="E14" s="129">
        <v>0.09</v>
      </c>
      <c r="F14" s="129">
        <v>0.09</v>
      </c>
      <c r="G14" s="129">
        <v>0.09</v>
      </c>
    </row>
  </sheetData>
  <mergeCells count="2">
    <mergeCell ref="B1:B3"/>
    <mergeCell ref="C1:C3"/>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6</v>
      </c>
      <c r="B1" s="6" t="s">
        <v>1</v>
      </c>
      <c r="C1" s="6"/>
    </row>
    <row r="2" spans="1:3" x14ac:dyDescent="0.25">
      <c r="A2" s="1" t="s">
        <v>27</v>
      </c>
      <c r="B2" s="1" t="s">
        <v>2</v>
      </c>
      <c r="C2" s="1" t="s">
        <v>30</v>
      </c>
    </row>
    <row r="3" spans="1:3" x14ac:dyDescent="0.25">
      <c r="A3" s="2" t="s">
        <v>1944</v>
      </c>
      <c r="B3" s="3" t="s">
        <v>32</v>
      </c>
      <c r="C3" s="3" t="s">
        <v>32</v>
      </c>
    </row>
    <row r="4" spans="1:3" ht="45" x14ac:dyDescent="0.25">
      <c r="A4" s="7" t="s">
        <v>2187</v>
      </c>
      <c r="B4" s="3" t="s">
        <v>32</v>
      </c>
      <c r="C4" s="3" t="s">
        <v>32</v>
      </c>
    </row>
    <row r="5" spans="1:3" ht="45" x14ac:dyDescent="0.25">
      <c r="A5" s="2" t="s">
        <v>2188</v>
      </c>
      <c r="B5" s="3">
        <v>34.9</v>
      </c>
      <c r="C5" s="3" t="s">
        <v>56</v>
      </c>
    </row>
  </sheetData>
  <mergeCells count="1">
    <mergeCell ref="B1:C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6" t="s">
        <v>2189</v>
      </c>
      <c r="B1" s="6" t="s">
        <v>1</v>
      </c>
      <c r="C1" s="6"/>
      <c r="D1" s="6"/>
    </row>
    <row r="2" spans="1:4" x14ac:dyDescent="0.25">
      <c r="A2" s="6"/>
      <c r="B2" s="1" t="s">
        <v>2</v>
      </c>
      <c r="C2" s="1" t="s">
        <v>30</v>
      </c>
      <c r="D2" s="1" t="s">
        <v>78</v>
      </c>
    </row>
    <row r="3" spans="1:4" ht="45" x14ac:dyDescent="0.25">
      <c r="A3" s="7" t="s">
        <v>2190</v>
      </c>
      <c r="B3" s="3" t="s">
        <v>32</v>
      </c>
      <c r="C3" s="3" t="s">
        <v>32</v>
      </c>
      <c r="D3" s="3" t="s">
        <v>32</v>
      </c>
    </row>
    <row r="4" spans="1:4" ht="45" x14ac:dyDescent="0.25">
      <c r="A4" s="2" t="s">
        <v>1482</v>
      </c>
      <c r="B4" s="5">
        <v>2390295703</v>
      </c>
      <c r="C4" s="5">
        <v>2360974835</v>
      </c>
      <c r="D4" s="5">
        <v>2336704062</v>
      </c>
    </row>
    <row r="5" spans="1:4" ht="30" x14ac:dyDescent="0.25">
      <c r="A5" s="2" t="s">
        <v>1483</v>
      </c>
      <c r="B5" s="5">
        <v>17849608</v>
      </c>
      <c r="C5" s="5">
        <v>25132636</v>
      </c>
      <c r="D5" s="5">
        <v>20643197</v>
      </c>
    </row>
    <row r="6" spans="1:4" ht="45" x14ac:dyDescent="0.25">
      <c r="A6" s="2" t="s">
        <v>1484</v>
      </c>
      <c r="B6" s="5">
        <v>2408145311</v>
      </c>
      <c r="C6" s="5">
        <v>2386107471</v>
      </c>
      <c r="D6" s="5">
        <v>235734725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5703125" bestFit="1" customWidth="1"/>
    <col min="6" max="9" width="26.42578125" bestFit="1" customWidth="1"/>
  </cols>
  <sheetData>
    <row r="1" spans="1:9" ht="15" customHeight="1" x14ac:dyDescent="0.25">
      <c r="A1" s="6" t="s">
        <v>2191</v>
      </c>
      <c r="B1" s="6" t="s">
        <v>1</v>
      </c>
      <c r="C1" s="6"/>
      <c r="D1" s="6"/>
      <c r="E1" s="6"/>
      <c r="F1" s="6"/>
      <c r="G1" s="6"/>
      <c r="H1" s="6"/>
      <c r="I1" s="6"/>
    </row>
    <row r="2" spans="1:9" x14ac:dyDescent="0.25">
      <c r="A2" s="6"/>
      <c r="B2" s="1" t="s">
        <v>2</v>
      </c>
      <c r="C2" s="1" t="s">
        <v>2</v>
      </c>
      <c r="D2" s="1" t="s">
        <v>30</v>
      </c>
      <c r="E2" s="1" t="s">
        <v>78</v>
      </c>
      <c r="F2" s="1" t="s">
        <v>2</v>
      </c>
      <c r="G2" s="1" t="s">
        <v>2</v>
      </c>
      <c r="H2" s="1" t="s">
        <v>30</v>
      </c>
      <c r="I2" s="1" t="s">
        <v>78</v>
      </c>
    </row>
    <row r="3" spans="1:9" x14ac:dyDescent="0.25">
      <c r="A3" s="6"/>
      <c r="B3" s="1" t="s">
        <v>28</v>
      </c>
      <c r="C3" s="1" t="s">
        <v>29</v>
      </c>
      <c r="D3" s="1" t="s">
        <v>29</v>
      </c>
      <c r="E3" s="1" t="s">
        <v>29</v>
      </c>
      <c r="F3" s="1" t="s">
        <v>2192</v>
      </c>
      <c r="G3" s="1" t="s">
        <v>2192</v>
      </c>
      <c r="H3" s="1" t="s">
        <v>2192</v>
      </c>
      <c r="I3" s="1" t="s">
        <v>2192</v>
      </c>
    </row>
    <row r="4" spans="1:9" x14ac:dyDescent="0.25">
      <c r="A4" s="6"/>
      <c r="B4" s="1"/>
      <c r="C4" s="1"/>
      <c r="D4" s="1"/>
      <c r="E4" s="1"/>
      <c r="F4" s="1" t="s">
        <v>2193</v>
      </c>
      <c r="G4" s="1" t="s">
        <v>2193</v>
      </c>
      <c r="H4" s="1" t="s">
        <v>2193</v>
      </c>
      <c r="I4" s="1" t="s">
        <v>2193</v>
      </c>
    </row>
    <row r="5" spans="1:9" x14ac:dyDescent="0.25">
      <c r="A5" s="6"/>
      <c r="B5" s="1"/>
      <c r="C5" s="1"/>
      <c r="D5" s="1"/>
      <c r="E5" s="1"/>
      <c r="F5" s="1" t="s">
        <v>28</v>
      </c>
      <c r="G5" s="1" t="s">
        <v>29</v>
      </c>
      <c r="H5" s="1" t="s">
        <v>29</v>
      </c>
      <c r="I5" s="1" t="s">
        <v>29</v>
      </c>
    </row>
    <row r="6" spans="1:9" ht="30" x14ac:dyDescent="0.25">
      <c r="A6" s="7" t="s">
        <v>2194</v>
      </c>
      <c r="B6" s="3" t="s">
        <v>32</v>
      </c>
      <c r="C6" s="3" t="s">
        <v>32</v>
      </c>
      <c r="D6" s="3" t="s">
        <v>32</v>
      </c>
      <c r="E6" s="3" t="s">
        <v>32</v>
      </c>
      <c r="F6" s="3" t="s">
        <v>32</v>
      </c>
      <c r="G6" s="3" t="s">
        <v>32</v>
      </c>
      <c r="H6" s="3" t="s">
        <v>32</v>
      </c>
      <c r="I6" s="3" t="s">
        <v>32</v>
      </c>
    </row>
    <row r="7" spans="1:9" x14ac:dyDescent="0.25">
      <c r="A7" s="2" t="s">
        <v>1486</v>
      </c>
      <c r="B7" s="8">
        <v>0.55000000000000004</v>
      </c>
      <c r="C7" s="3">
        <v>33.18</v>
      </c>
      <c r="D7" s="3">
        <v>26.18</v>
      </c>
      <c r="E7" s="3">
        <v>21.3</v>
      </c>
      <c r="F7" s="3" t="s">
        <v>32</v>
      </c>
      <c r="G7" s="3" t="s">
        <v>32</v>
      </c>
      <c r="H7" s="3" t="s">
        <v>32</v>
      </c>
      <c r="I7" s="3" t="s">
        <v>32</v>
      </c>
    </row>
    <row r="8" spans="1:9" ht="30" x14ac:dyDescent="0.25">
      <c r="A8" s="2" t="s">
        <v>1483</v>
      </c>
      <c r="B8" s="8">
        <v>0.01</v>
      </c>
      <c r="C8" s="3">
        <v>0.24</v>
      </c>
      <c r="D8" s="3">
        <v>0.27</v>
      </c>
      <c r="E8" s="3">
        <v>0.18</v>
      </c>
      <c r="F8" s="8">
        <v>0.03</v>
      </c>
      <c r="G8" s="3">
        <v>0.72</v>
      </c>
      <c r="H8" s="3">
        <v>0.81</v>
      </c>
      <c r="I8" s="3">
        <v>0.54</v>
      </c>
    </row>
    <row r="9" spans="1:9" x14ac:dyDescent="0.25">
      <c r="A9" s="2" t="s">
        <v>1491</v>
      </c>
      <c r="B9" s="8">
        <v>0.54</v>
      </c>
      <c r="C9" s="3">
        <v>32.94</v>
      </c>
      <c r="D9" s="3">
        <v>25.91</v>
      </c>
      <c r="E9" s="3">
        <v>21.12</v>
      </c>
      <c r="F9" s="3" t="s">
        <v>32</v>
      </c>
      <c r="G9" s="3" t="s">
        <v>32</v>
      </c>
      <c r="H9" s="3" t="s">
        <v>32</v>
      </c>
      <c r="I9" s="3" t="s">
        <v>32</v>
      </c>
    </row>
    <row r="10" spans="1:9" x14ac:dyDescent="0.25">
      <c r="A10" s="2" t="s">
        <v>1492</v>
      </c>
      <c r="B10" s="8">
        <v>1.65</v>
      </c>
      <c r="C10" s="3">
        <v>99.54</v>
      </c>
      <c r="D10" s="3">
        <v>78.540000000000006</v>
      </c>
      <c r="E10" s="3">
        <v>63.9</v>
      </c>
      <c r="F10" s="3" t="s">
        <v>32</v>
      </c>
      <c r="G10" s="3" t="s">
        <v>32</v>
      </c>
      <c r="H10" s="3" t="s">
        <v>32</v>
      </c>
      <c r="I10" s="3" t="s">
        <v>32</v>
      </c>
    </row>
    <row r="11" spans="1:9" x14ac:dyDescent="0.25">
      <c r="A11" s="2" t="s">
        <v>1493</v>
      </c>
      <c r="B11" s="8">
        <v>1.62</v>
      </c>
      <c r="C11" s="3">
        <v>98.82</v>
      </c>
      <c r="D11" s="3">
        <v>77.73</v>
      </c>
      <c r="E11" s="3">
        <v>63.36</v>
      </c>
      <c r="F11" s="3" t="s">
        <v>32</v>
      </c>
      <c r="G11" s="3" t="s">
        <v>32</v>
      </c>
      <c r="H11" s="3" t="s">
        <v>32</v>
      </c>
      <c r="I11" s="3" t="s">
        <v>32</v>
      </c>
    </row>
  </sheetData>
  <mergeCells count="2">
    <mergeCell ref="A1:A5"/>
    <mergeCell ref="B1:I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6.85546875" bestFit="1" customWidth="1"/>
    <col min="2" max="3" width="36.5703125" bestFit="1" customWidth="1"/>
    <col min="4" max="4" width="17" customWidth="1"/>
    <col min="5" max="5" width="35" customWidth="1"/>
    <col min="6" max="7" width="9.140625" customWidth="1"/>
    <col min="8" max="8" width="17" customWidth="1"/>
    <col min="9" max="9" width="35" customWidth="1"/>
    <col min="10" max="11" width="9.140625" customWidth="1"/>
    <col min="12" max="12" width="20.42578125" customWidth="1"/>
    <col min="13" max="13" width="35" customWidth="1"/>
    <col min="14" max="15" width="9.140625" customWidth="1"/>
    <col min="16" max="16" width="20.42578125" customWidth="1"/>
    <col min="17" max="17" width="22" customWidth="1"/>
    <col min="18" max="18" width="9.140625" customWidth="1"/>
  </cols>
  <sheetData>
    <row r="1" spans="1:18" ht="15" customHeight="1" x14ac:dyDescent="0.25">
      <c r="A1" s="6" t="s">
        <v>6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625</v>
      </c>
      <c r="B3" s="12" t="s">
        <v>32</v>
      </c>
      <c r="C3" s="12"/>
      <c r="D3" s="12"/>
      <c r="E3" s="12"/>
      <c r="F3" s="12"/>
      <c r="G3" s="12"/>
      <c r="H3" s="12"/>
      <c r="I3" s="12"/>
      <c r="J3" s="12"/>
      <c r="K3" s="12"/>
      <c r="L3" s="12"/>
      <c r="M3" s="12"/>
      <c r="N3" s="12"/>
      <c r="O3" s="12"/>
      <c r="P3" s="12"/>
      <c r="Q3" s="12"/>
      <c r="R3" s="12"/>
    </row>
    <row r="4" spans="1:18" x14ac:dyDescent="0.25">
      <c r="A4" s="13"/>
      <c r="B4" s="34" t="s">
        <v>626</v>
      </c>
      <c r="C4" s="34"/>
      <c r="D4" s="34"/>
      <c r="E4" s="34"/>
      <c r="F4" s="34"/>
      <c r="G4" s="34"/>
      <c r="H4" s="34"/>
      <c r="I4" s="34"/>
      <c r="J4" s="34"/>
      <c r="K4" s="34"/>
      <c r="L4" s="34"/>
      <c r="M4" s="34"/>
      <c r="N4" s="34"/>
      <c r="O4" s="34"/>
      <c r="P4" s="34"/>
      <c r="Q4" s="34"/>
      <c r="R4" s="34"/>
    </row>
    <row r="5" spans="1:18" x14ac:dyDescent="0.25">
      <c r="A5" s="13"/>
      <c r="B5" s="36" t="s">
        <v>627</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8"/>
      <c r="C8" s="18" t="s">
        <v>266</v>
      </c>
      <c r="D8" s="45" t="s">
        <v>623</v>
      </c>
      <c r="E8" s="45"/>
      <c r="F8" s="45"/>
      <c r="G8" s="45"/>
      <c r="H8" s="45"/>
      <c r="I8" s="45"/>
      <c r="J8" s="45"/>
      <c r="K8" s="45"/>
      <c r="L8" s="45"/>
      <c r="M8" s="45"/>
      <c r="N8" s="45"/>
      <c r="O8" s="45"/>
      <c r="P8" s="45"/>
      <c r="Q8" s="45"/>
      <c r="R8" s="18"/>
    </row>
    <row r="9" spans="1:18" ht="15.75" thickBot="1" x14ac:dyDescent="0.3">
      <c r="A9" s="13"/>
      <c r="B9" s="18"/>
      <c r="C9" s="18" t="s">
        <v>266</v>
      </c>
      <c r="D9" s="61">
        <v>2012</v>
      </c>
      <c r="E9" s="61"/>
      <c r="F9" s="18"/>
      <c r="G9" s="18" t="s">
        <v>266</v>
      </c>
      <c r="H9" s="61">
        <v>2013</v>
      </c>
      <c r="I9" s="61"/>
      <c r="J9" s="18"/>
      <c r="K9" s="18" t="s">
        <v>266</v>
      </c>
      <c r="L9" s="61">
        <v>2014</v>
      </c>
      <c r="M9" s="61"/>
      <c r="N9" s="18"/>
      <c r="O9" s="18" t="s">
        <v>266</v>
      </c>
      <c r="P9" s="61">
        <v>2014</v>
      </c>
      <c r="Q9" s="61"/>
      <c r="R9" s="18"/>
    </row>
    <row r="10" spans="1:18" x14ac:dyDescent="0.25">
      <c r="A10" s="13"/>
      <c r="B10" s="18"/>
      <c r="C10" s="18" t="s">
        <v>266</v>
      </c>
      <c r="D10" s="33" t="s">
        <v>628</v>
      </c>
      <c r="E10" s="33"/>
      <c r="F10" s="33"/>
      <c r="G10" s="33"/>
      <c r="H10" s="33"/>
      <c r="I10" s="33"/>
      <c r="J10" s="33"/>
      <c r="K10" s="33"/>
      <c r="L10" s="33"/>
      <c r="M10" s="33"/>
      <c r="N10" s="33"/>
      <c r="O10" s="33"/>
      <c r="P10" s="33"/>
      <c r="Q10" s="33"/>
      <c r="R10" s="18"/>
    </row>
    <row r="11" spans="1:18" x14ac:dyDescent="0.25">
      <c r="A11" s="13"/>
      <c r="B11" s="20" t="s">
        <v>629</v>
      </c>
      <c r="C11" s="21" t="s">
        <v>266</v>
      </c>
      <c r="D11" s="21"/>
      <c r="E11" s="21"/>
      <c r="F11" s="21"/>
      <c r="G11" s="21" t="s">
        <v>266</v>
      </c>
      <c r="H11" s="21"/>
      <c r="I11" s="21"/>
      <c r="J11" s="21"/>
      <c r="K11" s="21" t="s">
        <v>266</v>
      </c>
      <c r="L11" s="21"/>
      <c r="M11" s="21"/>
      <c r="N11" s="21"/>
      <c r="O11" s="21" t="s">
        <v>266</v>
      </c>
      <c r="P11" s="21"/>
      <c r="Q11" s="21"/>
      <c r="R11" s="21"/>
    </row>
    <row r="12" spans="1:18" ht="25.5" x14ac:dyDescent="0.25">
      <c r="A12" s="13"/>
      <c r="B12" s="23" t="s">
        <v>630</v>
      </c>
      <c r="C12" s="15" t="s">
        <v>266</v>
      </c>
      <c r="D12" s="15" t="s">
        <v>342</v>
      </c>
      <c r="E12" s="40">
        <v>3692.6</v>
      </c>
      <c r="F12" s="16" t="s">
        <v>266</v>
      </c>
      <c r="G12" s="15" t="s">
        <v>266</v>
      </c>
      <c r="H12" s="15" t="s">
        <v>342</v>
      </c>
      <c r="I12" s="40">
        <v>1946</v>
      </c>
      <c r="J12" s="16" t="s">
        <v>266</v>
      </c>
      <c r="K12" s="15" t="s">
        <v>266</v>
      </c>
      <c r="L12" s="15" t="s">
        <v>342</v>
      </c>
      <c r="M12" s="40">
        <v>1771.9</v>
      </c>
      <c r="N12" s="16" t="s">
        <v>266</v>
      </c>
      <c r="O12" s="15" t="s">
        <v>266</v>
      </c>
      <c r="P12" s="15" t="s">
        <v>348</v>
      </c>
      <c r="Q12" s="31">
        <v>29.5</v>
      </c>
      <c r="R12" s="16" t="s">
        <v>266</v>
      </c>
    </row>
    <row r="13" spans="1:18" x14ac:dyDescent="0.25">
      <c r="A13" s="13"/>
      <c r="B13" s="20" t="s">
        <v>631</v>
      </c>
      <c r="C13" s="21" t="s">
        <v>266</v>
      </c>
      <c r="D13" s="21"/>
      <c r="E13" s="39">
        <v>3430.3</v>
      </c>
      <c r="F13" s="29" t="s">
        <v>266</v>
      </c>
      <c r="G13" s="21" t="s">
        <v>266</v>
      </c>
      <c r="H13" s="21"/>
      <c r="I13" s="39">
        <v>1819.6</v>
      </c>
      <c r="J13" s="29" t="s">
        <v>266</v>
      </c>
      <c r="K13" s="21" t="s">
        <v>266</v>
      </c>
      <c r="L13" s="21"/>
      <c r="M13" s="39">
        <v>1537.7</v>
      </c>
      <c r="N13" s="29" t="s">
        <v>266</v>
      </c>
      <c r="O13" s="21" t="s">
        <v>266</v>
      </c>
      <c r="P13" s="21"/>
      <c r="Q13" s="28">
        <v>25.6</v>
      </c>
      <c r="R13" s="29" t="s">
        <v>266</v>
      </c>
    </row>
    <row r="14" spans="1:18" x14ac:dyDescent="0.25">
      <c r="A14" s="13"/>
      <c r="B14" s="23" t="s">
        <v>632</v>
      </c>
      <c r="C14" s="15" t="s">
        <v>266</v>
      </c>
      <c r="D14" s="15" t="s">
        <v>342</v>
      </c>
      <c r="E14" s="31">
        <v>220.4</v>
      </c>
      <c r="F14" s="16" t="s">
        <v>266</v>
      </c>
      <c r="G14" s="15" t="s">
        <v>266</v>
      </c>
      <c r="H14" s="15" t="s">
        <v>342</v>
      </c>
      <c r="I14" s="31">
        <v>128.6</v>
      </c>
      <c r="J14" s="16" t="s">
        <v>266</v>
      </c>
      <c r="K14" s="15" t="s">
        <v>266</v>
      </c>
      <c r="L14" s="15" t="s">
        <v>342</v>
      </c>
      <c r="M14" s="31">
        <v>223.1</v>
      </c>
      <c r="N14" s="16" t="s">
        <v>266</v>
      </c>
      <c r="O14" s="15" t="s">
        <v>266</v>
      </c>
      <c r="P14" s="15" t="s">
        <v>348</v>
      </c>
      <c r="Q14" s="31">
        <v>3.7</v>
      </c>
      <c r="R14" s="16" t="s">
        <v>266</v>
      </c>
    </row>
    <row r="15" spans="1:18" x14ac:dyDescent="0.25">
      <c r="A15" s="13"/>
      <c r="B15" s="36" t="s">
        <v>633</v>
      </c>
      <c r="C15" s="36"/>
      <c r="D15" s="36"/>
      <c r="E15" s="36"/>
      <c r="F15" s="36"/>
      <c r="G15" s="36"/>
      <c r="H15" s="36"/>
      <c r="I15" s="36"/>
      <c r="J15" s="36"/>
      <c r="K15" s="36"/>
      <c r="L15" s="36"/>
      <c r="M15" s="36"/>
      <c r="N15" s="36"/>
      <c r="O15" s="36"/>
      <c r="P15" s="36"/>
      <c r="Q15" s="36"/>
      <c r="R15" s="36"/>
    </row>
    <row r="16" spans="1:18" ht="15.75" x14ac:dyDescent="0.25">
      <c r="A16" s="13"/>
      <c r="B16" s="38"/>
      <c r="C16" s="38"/>
      <c r="D16" s="38"/>
      <c r="E16" s="38"/>
      <c r="F16" s="38"/>
      <c r="G16" s="38"/>
      <c r="H16" s="38"/>
      <c r="I16" s="38"/>
      <c r="J16" s="38"/>
      <c r="K16" s="38"/>
      <c r="L16" s="38"/>
      <c r="M16" s="38"/>
      <c r="N16" s="38"/>
      <c r="O16" s="38"/>
      <c r="P16" s="38"/>
      <c r="Q16" s="38"/>
      <c r="R16" s="38"/>
    </row>
    <row r="17" spans="1:18" x14ac:dyDescent="0.25">
      <c r="A17" s="13"/>
      <c r="B17" s="15"/>
      <c r="C17" s="15"/>
      <c r="D17" s="15"/>
      <c r="E17" s="15"/>
      <c r="F17" s="15"/>
      <c r="G17" s="15"/>
      <c r="H17" s="15"/>
      <c r="I17" s="15"/>
      <c r="J17" s="15"/>
      <c r="K17" s="15"/>
      <c r="L17" s="15"/>
      <c r="M17" s="15"/>
      <c r="N17" s="15"/>
    </row>
    <row r="18" spans="1:18" ht="15.75" thickBot="1" x14ac:dyDescent="0.3">
      <c r="A18" s="13"/>
      <c r="B18" s="18"/>
      <c r="C18" s="18" t="s">
        <v>266</v>
      </c>
      <c r="D18" s="45" t="s">
        <v>408</v>
      </c>
      <c r="E18" s="45"/>
      <c r="F18" s="45"/>
      <c r="G18" s="45"/>
      <c r="H18" s="45"/>
      <c r="I18" s="45"/>
      <c r="J18" s="45"/>
      <c r="K18" s="45"/>
      <c r="L18" s="45"/>
      <c r="M18" s="45"/>
      <c r="N18" s="18"/>
    </row>
    <row r="19" spans="1:18" ht="15.75" thickBot="1" x14ac:dyDescent="0.3">
      <c r="A19" s="13"/>
      <c r="B19" s="18"/>
      <c r="C19" s="18" t="s">
        <v>266</v>
      </c>
      <c r="D19" s="61">
        <v>2013</v>
      </c>
      <c r="E19" s="61"/>
      <c r="F19" s="18"/>
      <c r="G19" s="18" t="s">
        <v>266</v>
      </c>
      <c r="H19" s="61">
        <v>2014</v>
      </c>
      <c r="I19" s="61"/>
      <c r="J19" s="18"/>
      <c r="K19" s="18" t="s">
        <v>266</v>
      </c>
      <c r="L19" s="61">
        <v>2014</v>
      </c>
      <c r="M19" s="61"/>
      <c r="N19" s="18"/>
    </row>
    <row r="20" spans="1:18" x14ac:dyDescent="0.25">
      <c r="A20" s="13"/>
      <c r="B20" s="18"/>
      <c r="C20" s="18" t="s">
        <v>266</v>
      </c>
      <c r="D20" s="33" t="s">
        <v>340</v>
      </c>
      <c r="E20" s="33"/>
      <c r="F20" s="33"/>
      <c r="G20" s="33"/>
      <c r="H20" s="33"/>
      <c r="I20" s="33"/>
      <c r="J20" s="33"/>
      <c r="K20" s="33"/>
      <c r="L20" s="33"/>
      <c r="M20" s="33"/>
      <c r="N20" s="18"/>
    </row>
    <row r="21" spans="1:18" ht="25.5" x14ac:dyDescent="0.25">
      <c r="A21" s="13"/>
      <c r="B21" s="20" t="s">
        <v>634</v>
      </c>
      <c r="C21" s="21" t="s">
        <v>266</v>
      </c>
      <c r="D21" s="21" t="s">
        <v>342</v>
      </c>
      <c r="E21" s="39">
        <v>3513.7</v>
      </c>
      <c r="F21" s="29" t="s">
        <v>266</v>
      </c>
      <c r="G21" s="21" t="s">
        <v>266</v>
      </c>
      <c r="H21" s="21" t="s">
        <v>342</v>
      </c>
      <c r="I21" s="39">
        <v>2250.6999999999998</v>
      </c>
      <c r="J21" s="29" t="s">
        <v>266</v>
      </c>
      <c r="K21" s="21" t="s">
        <v>266</v>
      </c>
      <c r="L21" s="21" t="s">
        <v>348</v>
      </c>
      <c r="M21" s="28">
        <v>37.5</v>
      </c>
      <c r="N21" s="29" t="s">
        <v>266</v>
      </c>
    </row>
    <row r="22" spans="1:18" x14ac:dyDescent="0.25">
      <c r="A22" s="13"/>
      <c r="B22" s="23" t="s">
        <v>635</v>
      </c>
      <c r="C22" s="15" t="s">
        <v>266</v>
      </c>
      <c r="D22" s="15"/>
      <c r="E22" s="31">
        <v>588.4</v>
      </c>
      <c r="F22" s="16"/>
      <c r="G22" s="15" t="s">
        <v>266</v>
      </c>
      <c r="H22" s="15"/>
      <c r="I22" s="31">
        <v>240.4</v>
      </c>
      <c r="J22" s="16"/>
      <c r="K22" s="15" t="s">
        <v>266</v>
      </c>
      <c r="L22" s="15"/>
      <c r="M22" s="31">
        <v>4</v>
      </c>
      <c r="N22" s="16"/>
    </row>
    <row r="23" spans="1:18" x14ac:dyDescent="0.25">
      <c r="A23" s="13"/>
      <c r="B23" s="20" t="s">
        <v>636</v>
      </c>
      <c r="C23" s="21" t="s">
        <v>266</v>
      </c>
      <c r="D23" s="21"/>
      <c r="E23" s="28">
        <v>436.2</v>
      </c>
      <c r="F23" s="29"/>
      <c r="G23" s="21" t="s">
        <v>266</v>
      </c>
      <c r="H23" s="21"/>
      <c r="I23" s="28">
        <v>173.5</v>
      </c>
      <c r="J23" s="29"/>
      <c r="K23" s="21" t="s">
        <v>266</v>
      </c>
      <c r="L23" s="21"/>
      <c r="M23" s="28">
        <v>2.9</v>
      </c>
      <c r="N23" s="29"/>
    </row>
    <row r="24" spans="1:18" x14ac:dyDescent="0.25">
      <c r="A24" s="13"/>
      <c r="B24" s="23" t="s">
        <v>637</v>
      </c>
      <c r="C24" s="15" t="s">
        <v>266</v>
      </c>
      <c r="D24" s="15"/>
      <c r="E24" s="31">
        <v>189.3</v>
      </c>
      <c r="F24" s="16"/>
      <c r="G24" s="15" t="s">
        <v>266</v>
      </c>
      <c r="H24" s="15"/>
      <c r="I24" s="31">
        <v>102.7</v>
      </c>
      <c r="J24" s="16"/>
      <c r="K24" s="15" t="s">
        <v>266</v>
      </c>
      <c r="L24" s="15"/>
      <c r="M24" s="31">
        <v>1.7</v>
      </c>
      <c r="N24" s="16"/>
    </row>
    <row r="25" spans="1:18" x14ac:dyDescent="0.25">
      <c r="A25" s="13"/>
      <c r="B25" s="12"/>
      <c r="C25" s="12"/>
      <c r="D25" s="12"/>
      <c r="E25" s="12"/>
      <c r="F25" s="12"/>
      <c r="G25" s="12"/>
      <c r="H25" s="12"/>
      <c r="I25" s="12"/>
      <c r="J25" s="12"/>
      <c r="K25" s="12"/>
      <c r="L25" s="12"/>
      <c r="M25" s="12"/>
      <c r="N25" s="12"/>
      <c r="O25" s="12"/>
      <c r="P25" s="12"/>
      <c r="Q25" s="12"/>
      <c r="R25" s="12"/>
    </row>
    <row r="26" spans="1:18" ht="38.25" x14ac:dyDescent="0.25">
      <c r="A26" s="13"/>
      <c r="B26" s="59" t="s">
        <v>568</v>
      </c>
      <c r="C26" s="59" t="s">
        <v>638</v>
      </c>
    </row>
    <row r="27" spans="1:18" x14ac:dyDescent="0.25">
      <c r="A27" s="13"/>
      <c r="B27" s="36" t="s">
        <v>639</v>
      </c>
      <c r="C27" s="36"/>
      <c r="D27" s="36"/>
      <c r="E27" s="36"/>
      <c r="F27" s="36"/>
      <c r="G27" s="36"/>
      <c r="H27" s="36"/>
      <c r="I27" s="36"/>
      <c r="J27" s="36"/>
      <c r="K27" s="36"/>
      <c r="L27" s="36"/>
      <c r="M27" s="36"/>
      <c r="N27" s="36"/>
      <c r="O27" s="36"/>
      <c r="P27" s="36"/>
      <c r="Q27" s="36"/>
      <c r="R27" s="36"/>
    </row>
    <row r="28" spans="1:18" ht="15.75" x14ac:dyDescent="0.25">
      <c r="A28" s="13"/>
      <c r="B28" s="38"/>
      <c r="C28" s="38"/>
      <c r="D28" s="38"/>
      <c r="E28" s="38"/>
      <c r="F28" s="38"/>
      <c r="G28" s="38"/>
      <c r="H28" s="38"/>
      <c r="I28" s="38"/>
      <c r="J28" s="38"/>
      <c r="K28" s="38"/>
      <c r="L28" s="38"/>
      <c r="M28" s="38"/>
      <c r="N28" s="38"/>
      <c r="O28" s="38"/>
      <c r="P28" s="38"/>
      <c r="Q28" s="38"/>
      <c r="R28" s="38"/>
    </row>
    <row r="29" spans="1:18" x14ac:dyDescent="0.25">
      <c r="A29" s="13"/>
      <c r="B29" s="15"/>
      <c r="C29" s="15"/>
      <c r="D29" s="15"/>
      <c r="E29" s="15"/>
      <c r="F29" s="15"/>
      <c r="G29" s="15"/>
      <c r="H29" s="15"/>
      <c r="I29" s="15"/>
      <c r="J29" s="15"/>
      <c r="K29" s="15"/>
      <c r="L29" s="15"/>
      <c r="M29" s="15"/>
      <c r="N29" s="15"/>
    </row>
    <row r="30" spans="1:18" ht="15.75" thickBot="1" x14ac:dyDescent="0.3">
      <c r="A30" s="13"/>
      <c r="B30" s="18"/>
      <c r="C30" s="18" t="s">
        <v>266</v>
      </c>
      <c r="D30" s="45" t="s">
        <v>408</v>
      </c>
      <c r="E30" s="45"/>
      <c r="F30" s="45"/>
      <c r="G30" s="45"/>
      <c r="H30" s="45"/>
      <c r="I30" s="45"/>
      <c r="J30" s="45"/>
      <c r="K30" s="45"/>
      <c r="L30" s="45"/>
      <c r="M30" s="45"/>
      <c r="N30" s="18"/>
    </row>
    <row r="31" spans="1:18" ht="15.75" thickBot="1" x14ac:dyDescent="0.3">
      <c r="A31" s="13"/>
      <c r="B31" s="18"/>
      <c r="C31" s="18" t="s">
        <v>266</v>
      </c>
      <c r="D31" s="61">
        <v>2013</v>
      </c>
      <c r="E31" s="61"/>
      <c r="F31" s="18"/>
      <c r="G31" s="18" t="s">
        <v>266</v>
      </c>
      <c r="H31" s="61">
        <v>2014</v>
      </c>
      <c r="I31" s="61"/>
      <c r="J31" s="18"/>
      <c r="K31" s="18" t="s">
        <v>266</v>
      </c>
      <c r="L31" s="61">
        <v>2014</v>
      </c>
      <c r="M31" s="61"/>
      <c r="N31" s="18"/>
    </row>
    <row r="32" spans="1:18" x14ac:dyDescent="0.25">
      <c r="A32" s="13"/>
      <c r="B32" s="18"/>
      <c r="C32" s="18" t="s">
        <v>266</v>
      </c>
      <c r="D32" s="33" t="s">
        <v>340</v>
      </c>
      <c r="E32" s="33"/>
      <c r="F32" s="33"/>
      <c r="G32" s="33"/>
      <c r="H32" s="33"/>
      <c r="I32" s="33"/>
      <c r="J32" s="33"/>
      <c r="K32" s="33"/>
      <c r="L32" s="33"/>
      <c r="M32" s="33"/>
      <c r="N32" s="18"/>
    </row>
    <row r="33" spans="1:18" x14ac:dyDescent="0.25">
      <c r="A33" s="13"/>
      <c r="B33" s="94" t="s">
        <v>640</v>
      </c>
      <c r="C33" s="21" t="s">
        <v>266</v>
      </c>
      <c r="D33" s="21"/>
      <c r="E33" s="21"/>
      <c r="F33" s="21"/>
      <c r="G33" s="21" t="s">
        <v>266</v>
      </c>
      <c r="H33" s="21"/>
      <c r="I33" s="21"/>
      <c r="J33" s="21"/>
      <c r="K33" s="21" t="s">
        <v>266</v>
      </c>
      <c r="L33" s="21"/>
      <c r="M33" s="21"/>
      <c r="N33" s="21"/>
    </row>
    <row r="34" spans="1:18" x14ac:dyDescent="0.25">
      <c r="A34" s="13"/>
      <c r="B34" s="23" t="s">
        <v>641</v>
      </c>
      <c r="C34" s="15" t="s">
        <v>266</v>
      </c>
      <c r="D34" s="15"/>
      <c r="E34" s="15"/>
      <c r="F34" s="15"/>
      <c r="G34" s="15" t="s">
        <v>266</v>
      </c>
      <c r="H34" s="15"/>
      <c r="I34" s="15"/>
      <c r="J34" s="15"/>
      <c r="K34" s="15" t="s">
        <v>266</v>
      </c>
      <c r="L34" s="15"/>
      <c r="M34" s="15"/>
      <c r="N34" s="15"/>
    </row>
    <row r="35" spans="1:18" x14ac:dyDescent="0.25">
      <c r="A35" s="13"/>
      <c r="B35" s="43" t="s">
        <v>642</v>
      </c>
      <c r="C35" s="21" t="s">
        <v>266</v>
      </c>
      <c r="D35" s="21" t="s">
        <v>342</v>
      </c>
      <c r="E35" s="28">
        <v>12.3</v>
      </c>
      <c r="F35" s="29" t="s">
        <v>266</v>
      </c>
      <c r="G35" s="21" t="s">
        <v>266</v>
      </c>
      <c r="H35" s="21" t="s">
        <v>342</v>
      </c>
      <c r="I35" s="28">
        <v>9.1999999999999993</v>
      </c>
      <c r="J35" s="29" t="s">
        <v>266</v>
      </c>
      <c r="K35" s="21" t="s">
        <v>266</v>
      </c>
      <c r="L35" s="21" t="s">
        <v>348</v>
      </c>
      <c r="M35" s="28">
        <v>0.2</v>
      </c>
      <c r="N35" s="29" t="s">
        <v>266</v>
      </c>
    </row>
    <row r="36" spans="1:18" x14ac:dyDescent="0.25">
      <c r="A36" s="13"/>
      <c r="B36" s="49" t="s">
        <v>643</v>
      </c>
      <c r="C36" s="15" t="s">
        <v>266</v>
      </c>
      <c r="D36" s="15"/>
      <c r="E36" s="31">
        <v>23.3</v>
      </c>
      <c r="F36" s="16"/>
      <c r="G36" s="15" t="s">
        <v>266</v>
      </c>
      <c r="H36" s="15"/>
      <c r="I36" s="31">
        <v>17.5</v>
      </c>
      <c r="J36" s="16"/>
      <c r="K36" s="15" t="s">
        <v>266</v>
      </c>
      <c r="L36" s="15"/>
      <c r="M36" s="31">
        <v>0.3</v>
      </c>
      <c r="N36" s="16"/>
    </row>
    <row r="37" spans="1:18" x14ac:dyDescent="0.25">
      <c r="A37" s="13"/>
      <c r="B37" s="20" t="s">
        <v>644</v>
      </c>
      <c r="C37" s="21" t="s">
        <v>266</v>
      </c>
      <c r="D37" s="21"/>
      <c r="E37" s="21"/>
      <c r="F37" s="21"/>
      <c r="G37" s="21" t="s">
        <v>266</v>
      </c>
      <c r="H37" s="21"/>
      <c r="I37" s="21"/>
      <c r="J37" s="21"/>
      <c r="K37" s="21" t="s">
        <v>266</v>
      </c>
      <c r="L37" s="21"/>
      <c r="M37" s="21"/>
      <c r="N37" s="21"/>
    </row>
    <row r="38" spans="1:18" x14ac:dyDescent="0.25">
      <c r="A38" s="13"/>
      <c r="B38" s="49" t="s">
        <v>642</v>
      </c>
      <c r="C38" s="15" t="s">
        <v>266</v>
      </c>
      <c r="D38" s="15"/>
      <c r="E38" s="31">
        <v>14.1</v>
      </c>
      <c r="F38" s="16"/>
      <c r="G38" s="15" t="s">
        <v>266</v>
      </c>
      <c r="H38" s="15"/>
      <c r="I38" s="31">
        <v>10</v>
      </c>
      <c r="J38" s="16"/>
      <c r="K38" s="15" t="s">
        <v>266</v>
      </c>
      <c r="L38" s="15"/>
      <c r="M38" s="31">
        <v>0.2</v>
      </c>
      <c r="N38" s="16"/>
    </row>
    <row r="39" spans="1:18" x14ac:dyDescent="0.25">
      <c r="A39" s="13"/>
      <c r="B39" s="43" t="s">
        <v>643</v>
      </c>
      <c r="C39" s="21" t="s">
        <v>266</v>
      </c>
      <c r="D39" s="21"/>
      <c r="E39" s="28">
        <v>28.2</v>
      </c>
      <c r="F39" s="29"/>
      <c r="G39" s="21" t="s">
        <v>266</v>
      </c>
      <c r="H39" s="21"/>
      <c r="I39" s="28">
        <v>20</v>
      </c>
      <c r="J39" s="29"/>
      <c r="K39" s="21" t="s">
        <v>266</v>
      </c>
      <c r="L39" s="21"/>
      <c r="M39" s="28">
        <v>0.3</v>
      </c>
      <c r="N39" s="29"/>
    </row>
    <row r="40" spans="1:18" ht="25.5" customHeight="1" x14ac:dyDescent="0.25">
      <c r="A40" s="13"/>
      <c r="B40" s="36" t="s">
        <v>645</v>
      </c>
      <c r="C40" s="36"/>
      <c r="D40" s="36"/>
      <c r="E40" s="36"/>
      <c r="F40" s="36"/>
      <c r="G40" s="36"/>
      <c r="H40" s="36"/>
      <c r="I40" s="36"/>
      <c r="J40" s="36"/>
      <c r="K40" s="36"/>
      <c r="L40" s="36"/>
      <c r="M40" s="36"/>
      <c r="N40" s="36"/>
      <c r="O40" s="36"/>
      <c r="P40" s="36"/>
      <c r="Q40" s="36"/>
      <c r="R40" s="36"/>
    </row>
    <row r="41" spans="1:18" ht="15.75" x14ac:dyDescent="0.25">
      <c r="A41" s="13"/>
      <c r="B41" s="38"/>
      <c r="C41" s="38"/>
      <c r="D41" s="38"/>
      <c r="E41" s="38"/>
      <c r="F41" s="38"/>
      <c r="G41" s="38"/>
      <c r="H41" s="38"/>
      <c r="I41" s="38"/>
      <c r="J41" s="38"/>
      <c r="K41" s="38"/>
      <c r="L41" s="38"/>
      <c r="M41" s="38"/>
      <c r="N41" s="38"/>
      <c r="O41" s="38"/>
      <c r="P41" s="38"/>
      <c r="Q41" s="38"/>
      <c r="R41" s="38"/>
    </row>
    <row r="42" spans="1:18" x14ac:dyDescent="0.25">
      <c r="A42" s="13"/>
      <c r="B42" s="36" t="s">
        <v>646</v>
      </c>
      <c r="C42" s="36"/>
      <c r="D42" s="36"/>
      <c r="E42" s="36"/>
      <c r="F42" s="36"/>
      <c r="G42" s="36"/>
      <c r="H42" s="36"/>
      <c r="I42" s="36"/>
      <c r="J42" s="36"/>
      <c r="K42" s="36"/>
      <c r="L42" s="36"/>
      <c r="M42" s="36"/>
      <c r="N42" s="36"/>
      <c r="O42" s="36"/>
      <c r="P42" s="36"/>
      <c r="Q42" s="36"/>
      <c r="R42" s="36"/>
    </row>
  </sheetData>
  <mergeCells count="32">
    <mergeCell ref="B40:R40"/>
    <mergeCell ref="B41:R41"/>
    <mergeCell ref="B42:R42"/>
    <mergeCell ref="B5:R5"/>
    <mergeCell ref="B6:R6"/>
    <mergeCell ref="B15:R15"/>
    <mergeCell ref="B16:R16"/>
    <mergeCell ref="B25:R25"/>
    <mergeCell ref="B27:R27"/>
    <mergeCell ref="D31:E31"/>
    <mergeCell ref="H31:I31"/>
    <mergeCell ref="L31:M31"/>
    <mergeCell ref="D32:M32"/>
    <mergeCell ref="A1:A2"/>
    <mergeCell ref="B1:R1"/>
    <mergeCell ref="B2:R2"/>
    <mergeCell ref="A3:A42"/>
    <mergeCell ref="B3:R3"/>
    <mergeCell ref="B4:R4"/>
    <mergeCell ref="D18:M18"/>
    <mergeCell ref="D19:E19"/>
    <mergeCell ref="H19:I19"/>
    <mergeCell ref="L19:M19"/>
    <mergeCell ref="D20:M20"/>
    <mergeCell ref="D30:M30"/>
    <mergeCell ref="B28:R28"/>
    <mergeCell ref="D8:Q8"/>
    <mergeCell ref="D9:E9"/>
    <mergeCell ref="H9:I9"/>
    <mergeCell ref="L9:M9"/>
    <mergeCell ref="P9:Q9"/>
    <mergeCell ref="D10:Q1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95</v>
      </c>
      <c r="B1" s="1" t="s">
        <v>2</v>
      </c>
    </row>
    <row r="2" spans="1:2" x14ac:dyDescent="0.25">
      <c r="A2" s="2" t="s">
        <v>2196</v>
      </c>
      <c r="B2" s="3" t="s">
        <v>32</v>
      </c>
    </row>
    <row r="3" spans="1:2" ht="60" x14ac:dyDescent="0.25">
      <c r="A3" s="7" t="s">
        <v>2197</v>
      </c>
      <c r="B3" s="3" t="s">
        <v>32</v>
      </c>
    </row>
    <row r="4" spans="1:2" x14ac:dyDescent="0.25">
      <c r="A4" s="2" t="s">
        <v>2198</v>
      </c>
      <c r="B4" s="129">
        <v>0.97499999999999998</v>
      </c>
    </row>
    <row r="5" spans="1:2" x14ac:dyDescent="0.25">
      <c r="A5" s="2" t="s">
        <v>2199</v>
      </c>
      <c r="B5" s="3" t="s">
        <v>32</v>
      </c>
    </row>
    <row r="6" spans="1:2" ht="60" x14ac:dyDescent="0.25">
      <c r="A6" s="7" t="s">
        <v>2197</v>
      </c>
      <c r="B6" s="3" t="s">
        <v>32</v>
      </c>
    </row>
    <row r="7" spans="1:2" x14ac:dyDescent="0.25">
      <c r="A7" s="2" t="s">
        <v>2198</v>
      </c>
      <c r="B7" s="129">
        <v>0.89300000000000002</v>
      </c>
    </row>
    <row r="8" spans="1:2" ht="30" x14ac:dyDescent="0.25">
      <c r="A8" s="2" t="s">
        <v>2200</v>
      </c>
      <c r="B8" s="3" t="s">
        <v>32</v>
      </c>
    </row>
    <row r="9" spans="1:2" ht="60" x14ac:dyDescent="0.25">
      <c r="A9" s="7" t="s">
        <v>2197</v>
      </c>
      <c r="B9" s="3" t="s">
        <v>32</v>
      </c>
    </row>
    <row r="10" spans="1:2" x14ac:dyDescent="0.25">
      <c r="A10" s="2" t="s">
        <v>2198</v>
      </c>
      <c r="B10" s="129">
        <v>0.59</v>
      </c>
    </row>
    <row r="11" spans="1:2" x14ac:dyDescent="0.25">
      <c r="A11" s="2" t="s">
        <v>2201</v>
      </c>
      <c r="B11" s="3" t="s">
        <v>32</v>
      </c>
    </row>
    <row r="12" spans="1:2" ht="60" x14ac:dyDescent="0.25">
      <c r="A12" s="7" t="s">
        <v>2197</v>
      </c>
      <c r="B12" s="3" t="s">
        <v>32</v>
      </c>
    </row>
    <row r="13" spans="1:2" x14ac:dyDescent="0.25">
      <c r="A13" s="2" t="s">
        <v>2198</v>
      </c>
      <c r="B13" s="129">
        <v>0.98</v>
      </c>
    </row>
  </sheetData>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02</v>
      </c>
      <c r="B1" s="6" t="s">
        <v>1</v>
      </c>
      <c r="C1" s="6"/>
    </row>
    <row r="2" spans="1:3" x14ac:dyDescent="0.25">
      <c r="A2" s="1" t="s">
        <v>27</v>
      </c>
      <c r="B2" s="1" t="s">
        <v>2</v>
      </c>
      <c r="C2" s="1" t="s">
        <v>30</v>
      </c>
    </row>
    <row r="3" spans="1:3" ht="30" x14ac:dyDescent="0.25">
      <c r="A3" s="7" t="s">
        <v>2203</v>
      </c>
      <c r="B3" s="3" t="s">
        <v>32</v>
      </c>
      <c r="C3" s="3" t="s">
        <v>32</v>
      </c>
    </row>
    <row r="4" spans="1:3" ht="45" x14ac:dyDescent="0.25">
      <c r="A4" s="2" t="s">
        <v>2204</v>
      </c>
      <c r="B4" s="129">
        <v>0.3</v>
      </c>
      <c r="C4" s="3" t="s">
        <v>32</v>
      </c>
    </row>
    <row r="5" spans="1:3" x14ac:dyDescent="0.25">
      <c r="A5" s="2" t="s">
        <v>2205</v>
      </c>
      <c r="B5" s="3" t="s">
        <v>32</v>
      </c>
      <c r="C5" s="3" t="s">
        <v>32</v>
      </c>
    </row>
    <row r="6" spans="1:3" ht="30" x14ac:dyDescent="0.25">
      <c r="A6" s="7" t="s">
        <v>2203</v>
      </c>
      <c r="B6" s="3" t="s">
        <v>32</v>
      </c>
      <c r="C6" s="3" t="s">
        <v>32</v>
      </c>
    </row>
    <row r="7" spans="1:3" ht="30" x14ac:dyDescent="0.25">
      <c r="A7" s="2" t="s">
        <v>2206</v>
      </c>
      <c r="B7" s="3">
        <v>53.3</v>
      </c>
      <c r="C7" s="3">
        <v>73.099999999999994</v>
      </c>
    </row>
  </sheetData>
  <mergeCells count="1">
    <mergeCell ref="B1:C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1" t="s">
        <v>2207</v>
      </c>
      <c r="B1" s="1" t="s">
        <v>1</v>
      </c>
    </row>
    <row r="2" spans="1:2" x14ac:dyDescent="0.25">
      <c r="A2" s="1" t="s">
        <v>27</v>
      </c>
      <c r="B2" s="1" t="s">
        <v>2</v>
      </c>
    </row>
    <row r="3" spans="1:2" ht="30" x14ac:dyDescent="0.25">
      <c r="A3" s="2" t="s">
        <v>2208</v>
      </c>
      <c r="B3" s="3" t="s">
        <v>32</v>
      </c>
    </row>
    <row r="4" spans="1:2" ht="30" x14ac:dyDescent="0.25">
      <c r="A4" s="7" t="s">
        <v>2203</v>
      </c>
      <c r="B4" s="3" t="s">
        <v>32</v>
      </c>
    </row>
    <row r="5" spans="1:2" ht="30" x14ac:dyDescent="0.25">
      <c r="A5" s="2" t="s">
        <v>1504</v>
      </c>
      <c r="B5" s="3" t="s">
        <v>2209</v>
      </c>
    </row>
    <row r="6" spans="1:2" ht="30" x14ac:dyDescent="0.25">
      <c r="A6" s="2" t="s">
        <v>2210</v>
      </c>
      <c r="B6" s="3">
        <v>9.8000000000000007</v>
      </c>
    </row>
    <row r="7" spans="1:2" x14ac:dyDescent="0.25">
      <c r="A7" s="2" t="s">
        <v>2211</v>
      </c>
      <c r="B7" s="129">
        <v>0.121</v>
      </c>
    </row>
    <row r="8" spans="1:2" ht="30" x14ac:dyDescent="0.25">
      <c r="A8" s="2" t="s">
        <v>2212</v>
      </c>
      <c r="B8" s="3" t="s">
        <v>32</v>
      </c>
    </row>
    <row r="9" spans="1:2" ht="30" x14ac:dyDescent="0.25">
      <c r="A9" s="7" t="s">
        <v>2203</v>
      </c>
      <c r="B9" s="3" t="s">
        <v>32</v>
      </c>
    </row>
    <row r="10" spans="1:2" ht="30" x14ac:dyDescent="0.25">
      <c r="A10" s="2" t="s">
        <v>1504</v>
      </c>
      <c r="B10" s="3" t="s">
        <v>2213</v>
      </c>
    </row>
    <row r="11" spans="1:2" ht="30" x14ac:dyDescent="0.25">
      <c r="A11" s="2" t="s">
        <v>2210</v>
      </c>
      <c r="B11" s="3">
        <v>30.3</v>
      </c>
    </row>
    <row r="12" spans="1:2" x14ac:dyDescent="0.25">
      <c r="A12" s="2" t="s">
        <v>2211</v>
      </c>
      <c r="B12" s="129">
        <v>0.14000000000000001</v>
      </c>
    </row>
    <row r="13" spans="1:2" ht="30" x14ac:dyDescent="0.25">
      <c r="A13" s="2" t="s">
        <v>1517</v>
      </c>
      <c r="B13" s="3" t="s">
        <v>32</v>
      </c>
    </row>
    <row r="14" spans="1:2" ht="30" x14ac:dyDescent="0.25">
      <c r="A14" s="7" t="s">
        <v>2203</v>
      </c>
      <c r="B14" s="3" t="s">
        <v>32</v>
      </c>
    </row>
    <row r="15" spans="1:2" ht="30" x14ac:dyDescent="0.25">
      <c r="A15" s="2" t="s">
        <v>1504</v>
      </c>
      <c r="B15" s="3" t="s">
        <v>2214</v>
      </c>
    </row>
    <row r="16" spans="1:2" ht="30" x14ac:dyDescent="0.25">
      <c r="A16" s="2" t="s">
        <v>2210</v>
      </c>
      <c r="B16" s="3">
        <v>311.7</v>
      </c>
    </row>
    <row r="17" spans="1:2" x14ac:dyDescent="0.25">
      <c r="A17" s="2" t="s">
        <v>2211</v>
      </c>
      <c r="B17" s="129">
        <v>0.29399999999999998</v>
      </c>
    </row>
    <row r="18" spans="1:2" ht="45" x14ac:dyDescent="0.25">
      <c r="A18" s="2" t="s">
        <v>2215</v>
      </c>
      <c r="B18" s="3" t="s">
        <v>32</v>
      </c>
    </row>
    <row r="19" spans="1:2" ht="30" x14ac:dyDescent="0.25">
      <c r="A19" s="7" t="s">
        <v>2203</v>
      </c>
      <c r="B19" s="3" t="s">
        <v>32</v>
      </c>
    </row>
    <row r="20" spans="1:2" x14ac:dyDescent="0.25">
      <c r="A20" s="2" t="s">
        <v>2211</v>
      </c>
      <c r="B20" s="129">
        <v>0.23200000000000001</v>
      </c>
    </row>
    <row r="21" spans="1:2" ht="30" x14ac:dyDescent="0.25">
      <c r="A21" s="2" t="s">
        <v>2216</v>
      </c>
      <c r="B21" s="3" t="s">
        <v>32</v>
      </c>
    </row>
    <row r="22" spans="1:2" ht="30" x14ac:dyDescent="0.25">
      <c r="A22" s="7" t="s">
        <v>2203</v>
      </c>
      <c r="B22" s="3" t="s">
        <v>32</v>
      </c>
    </row>
    <row r="23" spans="1:2" x14ac:dyDescent="0.25">
      <c r="A23" s="2" t="s">
        <v>2211</v>
      </c>
      <c r="B23" s="129">
        <v>0.26</v>
      </c>
    </row>
    <row r="24" spans="1:2" ht="45" x14ac:dyDescent="0.25">
      <c r="A24" s="2" t="s">
        <v>2217</v>
      </c>
      <c r="B24" s="3" t="s">
        <v>32</v>
      </c>
    </row>
    <row r="25" spans="1:2" ht="30" x14ac:dyDescent="0.25">
      <c r="A25" s="7" t="s">
        <v>2203</v>
      </c>
      <c r="B25" s="3" t="s">
        <v>32</v>
      </c>
    </row>
    <row r="26" spans="1:2" x14ac:dyDescent="0.25">
      <c r="A26" s="2" t="s">
        <v>2211</v>
      </c>
      <c r="B26" s="129">
        <v>0.29399999999999998</v>
      </c>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218</v>
      </c>
      <c r="B1" s="1" t="s">
        <v>2</v>
      </c>
      <c r="C1" s="1" t="s">
        <v>2</v>
      </c>
      <c r="D1" s="1" t="s">
        <v>30</v>
      </c>
    </row>
    <row r="2" spans="1:4" x14ac:dyDescent="0.25">
      <c r="A2" s="1" t="s">
        <v>27</v>
      </c>
      <c r="B2" s="1" t="s">
        <v>28</v>
      </c>
      <c r="C2" s="1" t="s">
        <v>29</v>
      </c>
      <c r="D2" s="1" t="s">
        <v>29</v>
      </c>
    </row>
    <row r="3" spans="1:4" ht="45" x14ac:dyDescent="0.25">
      <c r="A3" s="7" t="s">
        <v>2219</v>
      </c>
      <c r="B3" s="3" t="s">
        <v>32</v>
      </c>
      <c r="C3" s="3" t="s">
        <v>32</v>
      </c>
      <c r="D3" s="3" t="s">
        <v>32</v>
      </c>
    </row>
    <row r="4" spans="1:4" x14ac:dyDescent="0.25">
      <c r="A4" s="2" t="s">
        <v>2121</v>
      </c>
      <c r="B4" s="8">
        <v>11.6</v>
      </c>
      <c r="C4" s="3">
        <v>695.4</v>
      </c>
      <c r="D4" s="3">
        <v>630.1</v>
      </c>
    </row>
  </sheetData>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2.5703125" bestFit="1" customWidth="1"/>
    <col min="5" max="6" width="36.5703125" bestFit="1" customWidth="1"/>
    <col min="7" max="9" width="34.5703125" bestFit="1" customWidth="1"/>
    <col min="10" max="15" width="36.5703125" bestFit="1" customWidth="1"/>
  </cols>
  <sheetData>
    <row r="1" spans="1:15" ht="30" x14ac:dyDescent="0.25">
      <c r="A1" s="1" t="s">
        <v>2220</v>
      </c>
      <c r="B1" s="1" t="s">
        <v>2</v>
      </c>
      <c r="C1" s="1" t="s">
        <v>2</v>
      </c>
      <c r="D1" s="1" t="s">
        <v>30</v>
      </c>
      <c r="E1" s="1" t="s">
        <v>2</v>
      </c>
      <c r="F1" s="1" t="s">
        <v>2</v>
      </c>
      <c r="G1" s="1" t="s">
        <v>2</v>
      </c>
      <c r="H1" s="1" t="s">
        <v>2</v>
      </c>
      <c r="I1" s="1" t="s">
        <v>30</v>
      </c>
      <c r="J1" s="1" t="s">
        <v>2</v>
      </c>
      <c r="K1" s="1" t="s">
        <v>2</v>
      </c>
      <c r="L1" s="1" t="s">
        <v>30</v>
      </c>
      <c r="M1" s="1" t="s">
        <v>2</v>
      </c>
      <c r="N1" s="1" t="s">
        <v>2</v>
      </c>
      <c r="O1" s="1" t="s">
        <v>30</v>
      </c>
    </row>
    <row r="2" spans="1:15" ht="45" x14ac:dyDescent="0.25">
      <c r="A2" s="1" t="s">
        <v>27</v>
      </c>
      <c r="B2" s="1" t="s">
        <v>28</v>
      </c>
      <c r="C2" s="1" t="s">
        <v>29</v>
      </c>
      <c r="D2" s="1" t="s">
        <v>29</v>
      </c>
      <c r="E2" s="1" t="s">
        <v>2066</v>
      </c>
      <c r="F2" s="1" t="s">
        <v>2067</v>
      </c>
      <c r="G2" s="1" t="s">
        <v>2221</v>
      </c>
      <c r="H2" s="1" t="s">
        <v>2221</v>
      </c>
      <c r="I2" s="1" t="s">
        <v>2221</v>
      </c>
      <c r="J2" s="1" t="s">
        <v>2221</v>
      </c>
      <c r="K2" s="1" t="s">
        <v>2221</v>
      </c>
      <c r="L2" s="1" t="s">
        <v>2221</v>
      </c>
      <c r="M2" s="1" t="s">
        <v>2221</v>
      </c>
      <c r="N2" s="1" t="s">
        <v>2221</v>
      </c>
      <c r="O2" s="1" t="s">
        <v>2221</v>
      </c>
    </row>
    <row r="3" spans="1:15" ht="45" x14ac:dyDescent="0.25">
      <c r="A3" s="1"/>
      <c r="B3" s="1"/>
      <c r="C3" s="1"/>
      <c r="D3" s="1"/>
      <c r="E3" s="1" t="s">
        <v>29</v>
      </c>
      <c r="F3" s="1" t="s">
        <v>29</v>
      </c>
      <c r="G3" s="1" t="s">
        <v>28</v>
      </c>
      <c r="H3" s="1" t="s">
        <v>29</v>
      </c>
      <c r="I3" s="1" t="s">
        <v>29</v>
      </c>
      <c r="J3" s="1" t="s">
        <v>2066</v>
      </c>
      <c r="K3" s="1" t="s">
        <v>2066</v>
      </c>
      <c r="L3" s="1" t="s">
        <v>2066</v>
      </c>
      <c r="M3" s="1" t="s">
        <v>2067</v>
      </c>
      <c r="N3" s="1" t="s">
        <v>2067</v>
      </c>
      <c r="O3" s="1" t="s">
        <v>2067</v>
      </c>
    </row>
    <row r="4" spans="1:15" x14ac:dyDescent="0.25">
      <c r="A4" s="1"/>
      <c r="B4" s="1"/>
      <c r="C4" s="1"/>
      <c r="D4" s="1"/>
      <c r="E4" s="1"/>
      <c r="F4" s="1"/>
      <c r="G4" s="1"/>
      <c r="H4" s="1"/>
      <c r="I4" s="1"/>
      <c r="J4" s="1" t="s">
        <v>28</v>
      </c>
      <c r="K4" s="1" t="s">
        <v>29</v>
      </c>
      <c r="L4" s="1" t="s">
        <v>29</v>
      </c>
      <c r="M4" s="1" t="s">
        <v>28</v>
      </c>
      <c r="N4" s="1" t="s">
        <v>29</v>
      </c>
      <c r="O4" s="1" t="s">
        <v>29</v>
      </c>
    </row>
    <row r="5" spans="1:15" ht="45" x14ac:dyDescent="0.25">
      <c r="A5" s="7" t="s">
        <v>2222</v>
      </c>
      <c r="B5" s="3" t="s">
        <v>32</v>
      </c>
      <c r="C5" s="3" t="s">
        <v>32</v>
      </c>
      <c r="D5" s="3" t="s">
        <v>32</v>
      </c>
      <c r="E5" s="3" t="s">
        <v>32</v>
      </c>
      <c r="F5" s="3" t="s">
        <v>32</v>
      </c>
      <c r="G5" s="3" t="s">
        <v>32</v>
      </c>
      <c r="H5" s="3" t="s">
        <v>32</v>
      </c>
      <c r="I5" s="3" t="s">
        <v>32</v>
      </c>
      <c r="J5" s="3" t="s">
        <v>32</v>
      </c>
      <c r="K5" s="3" t="s">
        <v>32</v>
      </c>
      <c r="L5" s="3" t="s">
        <v>32</v>
      </c>
      <c r="M5" s="3" t="s">
        <v>32</v>
      </c>
      <c r="N5" s="3" t="s">
        <v>32</v>
      </c>
      <c r="O5" s="3" t="s">
        <v>32</v>
      </c>
    </row>
    <row r="6" spans="1:15" x14ac:dyDescent="0.25">
      <c r="A6" s="2" t="s">
        <v>1545</v>
      </c>
      <c r="B6" s="8">
        <v>1084.5999999999999</v>
      </c>
      <c r="C6" s="9">
        <v>65077.9</v>
      </c>
      <c r="D6" s="9">
        <v>87383.5</v>
      </c>
      <c r="E6" s="3">
        <v>25.9</v>
      </c>
      <c r="F6" s="5">
        <v>65052</v>
      </c>
      <c r="G6" s="3" t="s">
        <v>32</v>
      </c>
      <c r="H6" s="9">
        <v>65077.9</v>
      </c>
      <c r="I6" s="9">
        <v>87383.5</v>
      </c>
      <c r="J6" s="3" t="s">
        <v>32</v>
      </c>
      <c r="K6" s="3">
        <v>25.9</v>
      </c>
      <c r="L6" s="3">
        <v>0</v>
      </c>
      <c r="M6" s="3" t="s">
        <v>32</v>
      </c>
      <c r="N6" s="5">
        <v>65052</v>
      </c>
      <c r="O6" s="9">
        <v>87383.5</v>
      </c>
    </row>
    <row r="7" spans="1:15" x14ac:dyDescent="0.25">
      <c r="A7" s="2" t="s">
        <v>1547</v>
      </c>
      <c r="B7" s="9">
        <v>15147.1</v>
      </c>
      <c r="C7" s="9">
        <v>908824.3</v>
      </c>
      <c r="D7" s="9">
        <v>1018071.5</v>
      </c>
      <c r="E7" s="3" t="s">
        <v>32</v>
      </c>
      <c r="F7" s="3" t="s">
        <v>32</v>
      </c>
      <c r="G7" s="3" t="s">
        <v>32</v>
      </c>
      <c r="H7" s="9">
        <v>908128.9</v>
      </c>
      <c r="I7" s="9">
        <v>1017441.4</v>
      </c>
      <c r="J7" s="3" t="s">
        <v>32</v>
      </c>
      <c r="K7" s="3">
        <v>341.1</v>
      </c>
      <c r="L7" s="3">
        <v>496.5</v>
      </c>
      <c r="M7" s="3" t="s">
        <v>32</v>
      </c>
      <c r="N7" s="9">
        <v>907787.8</v>
      </c>
      <c r="O7" s="9">
        <v>1016944.9</v>
      </c>
    </row>
    <row r="8" spans="1:15" x14ac:dyDescent="0.25">
      <c r="A8" s="2" t="s">
        <v>330</v>
      </c>
      <c r="B8" s="3" t="s">
        <v>32</v>
      </c>
      <c r="C8" s="3" t="s">
        <v>32</v>
      </c>
      <c r="D8" s="3" t="s">
        <v>32</v>
      </c>
      <c r="E8" s="3" t="s">
        <v>32</v>
      </c>
      <c r="F8" s="3" t="s">
        <v>32</v>
      </c>
      <c r="G8" s="8">
        <v>16220.1</v>
      </c>
      <c r="H8" s="9">
        <v>973206.8</v>
      </c>
      <c r="I8" s="9">
        <v>1104824.8999999999</v>
      </c>
      <c r="J8" s="8">
        <v>6.1</v>
      </c>
      <c r="K8" s="3">
        <v>367</v>
      </c>
      <c r="L8" s="3">
        <v>496.5</v>
      </c>
      <c r="M8" s="11">
        <v>16214</v>
      </c>
      <c r="N8" s="9">
        <v>972839.8</v>
      </c>
      <c r="O8" s="9">
        <v>1104328.3999999999</v>
      </c>
    </row>
  </sheetData>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5703125" bestFit="1" customWidth="1"/>
    <col min="5" max="6" width="34.5703125" bestFit="1" customWidth="1"/>
    <col min="7" max="12" width="36.5703125" bestFit="1" customWidth="1"/>
  </cols>
  <sheetData>
    <row r="1" spans="1:12" ht="30" x14ac:dyDescent="0.25">
      <c r="A1" s="1" t="s">
        <v>2223</v>
      </c>
      <c r="B1" s="1" t="s">
        <v>2</v>
      </c>
      <c r="C1" s="1" t="s">
        <v>2</v>
      </c>
      <c r="D1" s="1" t="s">
        <v>30</v>
      </c>
      <c r="E1" s="1" t="s">
        <v>2</v>
      </c>
      <c r="F1" s="1" t="s">
        <v>30</v>
      </c>
      <c r="G1" s="1" t="s">
        <v>2</v>
      </c>
      <c r="H1" s="1" t="s">
        <v>30</v>
      </c>
      <c r="I1" s="1" t="s">
        <v>2</v>
      </c>
      <c r="J1" s="1" t="s">
        <v>30</v>
      </c>
      <c r="K1" s="1" t="s">
        <v>2</v>
      </c>
      <c r="L1" s="1" t="s">
        <v>30</v>
      </c>
    </row>
    <row r="2" spans="1:12" x14ac:dyDescent="0.25">
      <c r="A2" s="1" t="s">
        <v>27</v>
      </c>
      <c r="B2" s="1" t="s">
        <v>28</v>
      </c>
      <c r="C2" s="1" t="s">
        <v>29</v>
      </c>
      <c r="D2" s="1" t="s">
        <v>29</v>
      </c>
      <c r="E2" s="1" t="s">
        <v>2221</v>
      </c>
      <c r="F2" s="1" t="s">
        <v>2221</v>
      </c>
      <c r="G2" s="1" t="s">
        <v>2221</v>
      </c>
      <c r="H2" s="1" t="s">
        <v>2221</v>
      </c>
      <c r="I2" s="1" t="s">
        <v>2221</v>
      </c>
      <c r="J2" s="1" t="s">
        <v>2221</v>
      </c>
      <c r="K2" s="1" t="s">
        <v>2221</v>
      </c>
      <c r="L2" s="1" t="s">
        <v>2221</v>
      </c>
    </row>
    <row r="3" spans="1:12" ht="45" x14ac:dyDescent="0.25">
      <c r="A3" s="1"/>
      <c r="B3" s="1"/>
      <c r="C3" s="1"/>
      <c r="D3" s="1"/>
      <c r="E3" s="1" t="s">
        <v>29</v>
      </c>
      <c r="F3" s="1" t="s">
        <v>29</v>
      </c>
      <c r="G3" s="1" t="s">
        <v>2066</v>
      </c>
      <c r="H3" s="1" t="s">
        <v>2066</v>
      </c>
      <c r="I3" s="1" t="s">
        <v>2067</v>
      </c>
      <c r="J3" s="1" t="s">
        <v>2067</v>
      </c>
      <c r="K3" s="1" t="s">
        <v>2068</v>
      </c>
      <c r="L3" s="1" t="s">
        <v>2068</v>
      </c>
    </row>
    <row r="4" spans="1:12" x14ac:dyDescent="0.25">
      <c r="A4" s="1"/>
      <c r="B4" s="1"/>
      <c r="C4" s="1"/>
      <c r="D4" s="1"/>
      <c r="E4" s="1"/>
      <c r="F4" s="1"/>
      <c r="G4" s="1" t="s">
        <v>29</v>
      </c>
      <c r="H4" s="1" t="s">
        <v>29</v>
      </c>
      <c r="I4" s="1" t="s">
        <v>29</v>
      </c>
      <c r="J4" s="1" t="s">
        <v>29</v>
      </c>
      <c r="K4" s="1" t="s">
        <v>29</v>
      </c>
      <c r="L4" s="1" t="s">
        <v>29</v>
      </c>
    </row>
    <row r="5" spans="1:12" ht="45" x14ac:dyDescent="0.25">
      <c r="A5" s="7" t="s">
        <v>2222</v>
      </c>
      <c r="B5" s="3" t="s">
        <v>32</v>
      </c>
      <c r="C5" s="3" t="s">
        <v>32</v>
      </c>
      <c r="D5" s="3" t="s">
        <v>32</v>
      </c>
      <c r="E5" s="3" t="s">
        <v>32</v>
      </c>
      <c r="F5" s="3" t="s">
        <v>32</v>
      </c>
      <c r="G5" s="3" t="s">
        <v>32</v>
      </c>
      <c r="H5" s="3" t="s">
        <v>32</v>
      </c>
      <c r="I5" s="3" t="s">
        <v>32</v>
      </c>
      <c r="J5" s="3" t="s">
        <v>32</v>
      </c>
      <c r="K5" s="3" t="s">
        <v>32</v>
      </c>
      <c r="L5" s="3" t="s">
        <v>32</v>
      </c>
    </row>
    <row r="6" spans="1:12" x14ac:dyDescent="0.25">
      <c r="A6" s="2" t="s">
        <v>1215</v>
      </c>
      <c r="B6" s="8">
        <v>2374.6999999999998</v>
      </c>
      <c r="C6" s="9">
        <v>142479.29999999999</v>
      </c>
      <c r="D6" s="5">
        <v>72523</v>
      </c>
      <c r="E6" s="9">
        <v>142479.29999999999</v>
      </c>
      <c r="F6" s="5">
        <v>72523</v>
      </c>
      <c r="G6" s="3">
        <v>0</v>
      </c>
      <c r="H6" s="3">
        <v>0</v>
      </c>
      <c r="I6" s="9">
        <v>142479.29999999999</v>
      </c>
      <c r="J6" s="5">
        <v>72523</v>
      </c>
      <c r="K6" s="3">
        <v>0</v>
      </c>
      <c r="L6" s="3">
        <v>0</v>
      </c>
    </row>
    <row r="7" spans="1:12" x14ac:dyDescent="0.25">
      <c r="A7" s="2" t="s">
        <v>1217</v>
      </c>
      <c r="B7" s="8">
        <v>2069.6</v>
      </c>
      <c r="C7" s="9">
        <v>124176.3</v>
      </c>
      <c r="D7" s="9">
        <v>69099.7</v>
      </c>
      <c r="E7" s="9">
        <v>124176.3</v>
      </c>
      <c r="F7" s="9">
        <v>69099.7</v>
      </c>
      <c r="G7" s="3">
        <v>0</v>
      </c>
      <c r="H7" s="3">
        <v>0</v>
      </c>
      <c r="I7" s="9">
        <v>124176.3</v>
      </c>
      <c r="J7" s="9">
        <v>69099.7</v>
      </c>
      <c r="K7" s="3">
        <v>0</v>
      </c>
      <c r="L7" s="3">
        <v>0</v>
      </c>
    </row>
  </sheetData>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24</v>
      </c>
      <c r="B1" s="1" t="s">
        <v>1943</v>
      </c>
    </row>
    <row r="2" spans="1:2" ht="30" x14ac:dyDescent="0.25">
      <c r="A2" s="1" t="s">
        <v>77</v>
      </c>
      <c r="B2" s="1" t="s">
        <v>2225</v>
      </c>
    </row>
    <row r="3" spans="1:2" x14ac:dyDescent="0.25">
      <c r="A3" s="2" t="s">
        <v>2226</v>
      </c>
      <c r="B3" s="3" t="s">
        <v>32</v>
      </c>
    </row>
    <row r="4" spans="1:2" x14ac:dyDescent="0.25">
      <c r="A4" s="7" t="s">
        <v>2227</v>
      </c>
      <c r="B4" s="3" t="s">
        <v>32</v>
      </c>
    </row>
    <row r="5" spans="1:2" x14ac:dyDescent="0.25">
      <c r="A5" s="2" t="s">
        <v>2228</v>
      </c>
      <c r="B5" s="3">
        <v>6.85</v>
      </c>
    </row>
    <row r="6" spans="1:2" x14ac:dyDescent="0.25">
      <c r="A6" s="2" t="s">
        <v>2229</v>
      </c>
      <c r="B6" s="9">
        <v>19234.8</v>
      </c>
    </row>
    <row r="7" spans="1:2" x14ac:dyDescent="0.25">
      <c r="A7" s="2" t="s">
        <v>2230</v>
      </c>
      <c r="B7" s="3" t="s">
        <v>32</v>
      </c>
    </row>
    <row r="8" spans="1:2" x14ac:dyDescent="0.25">
      <c r="A8" s="7" t="s">
        <v>2227</v>
      </c>
      <c r="B8" s="3" t="s">
        <v>32</v>
      </c>
    </row>
    <row r="9" spans="1:2" x14ac:dyDescent="0.25">
      <c r="A9" s="2" t="s">
        <v>2231</v>
      </c>
      <c r="B9" s="4">
        <v>4181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6.42578125" bestFit="1" customWidth="1"/>
    <col min="2" max="2" width="36.5703125" customWidth="1"/>
    <col min="3" max="3" width="8.42578125" customWidth="1"/>
    <col min="4" max="4" width="15.5703125" customWidth="1"/>
    <col min="5" max="5" width="36.5703125" customWidth="1"/>
    <col min="6" max="7" width="8.42578125" customWidth="1"/>
    <col min="8" max="8" width="15.5703125" customWidth="1"/>
    <col min="9" max="9" width="36" customWidth="1"/>
    <col min="10" max="11" width="8.42578125" customWidth="1"/>
    <col min="12" max="12" width="15.5703125" customWidth="1"/>
    <col min="13" max="13" width="36.5703125" customWidth="1"/>
    <col min="14" max="15" width="8.42578125" customWidth="1"/>
    <col min="16" max="16" width="18.85546875" customWidth="1"/>
    <col min="17" max="17" width="36.5703125" customWidth="1"/>
    <col min="18" max="19" width="8.42578125" customWidth="1"/>
    <col min="20" max="20" width="18.85546875" customWidth="1"/>
    <col min="21" max="21" width="36" customWidth="1"/>
    <col min="22" max="22" width="11.5703125" customWidth="1"/>
    <col min="23" max="24" width="36.5703125" customWidth="1"/>
    <col min="25" max="25" width="20.140625" customWidth="1"/>
    <col min="26" max="26" width="11.5703125" customWidth="1"/>
  </cols>
  <sheetData>
    <row r="1" spans="1:26" ht="15" customHeight="1" x14ac:dyDescent="0.25">
      <c r="A1" s="6" t="s">
        <v>6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647</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4" t="s">
        <v>648</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6" t="s">
        <v>649</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13"/>
      <c r="B6" s="36" t="s">
        <v>65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6" t="s">
        <v>651</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15"/>
      <c r="C9" s="15"/>
      <c r="D9" s="15"/>
      <c r="E9" s="15"/>
      <c r="F9" s="15"/>
      <c r="G9" s="15"/>
      <c r="H9" s="15"/>
      <c r="I9" s="15"/>
      <c r="J9" s="15"/>
      <c r="K9" s="15"/>
      <c r="L9" s="15"/>
      <c r="M9" s="15"/>
      <c r="N9" s="15"/>
      <c r="O9" s="15"/>
      <c r="P9" s="15"/>
      <c r="Q9" s="15"/>
      <c r="R9" s="15"/>
      <c r="S9" s="15"/>
      <c r="T9" s="15"/>
      <c r="U9" s="15"/>
      <c r="V9" s="15"/>
    </row>
    <row r="10" spans="1:26" ht="15.75" thickBot="1" x14ac:dyDescent="0.3">
      <c r="A10" s="13"/>
      <c r="B10" s="18"/>
      <c r="C10" s="18" t="s">
        <v>266</v>
      </c>
      <c r="D10" s="45" t="s">
        <v>334</v>
      </c>
      <c r="E10" s="45"/>
      <c r="F10" s="45"/>
      <c r="G10" s="45"/>
      <c r="H10" s="45"/>
      <c r="I10" s="45"/>
      <c r="J10" s="45"/>
      <c r="K10" s="45"/>
      <c r="L10" s="45"/>
      <c r="M10" s="45"/>
      <c r="N10" s="45"/>
      <c r="O10" s="45"/>
      <c r="P10" s="45"/>
      <c r="Q10" s="45"/>
      <c r="R10" s="45"/>
      <c r="S10" s="45"/>
      <c r="T10" s="45"/>
      <c r="U10" s="45"/>
      <c r="V10" s="18"/>
    </row>
    <row r="11" spans="1:26" x14ac:dyDescent="0.25">
      <c r="A11" s="13"/>
      <c r="B11" s="95" t="s">
        <v>652</v>
      </c>
      <c r="C11" s="32" t="s">
        <v>266</v>
      </c>
      <c r="D11" s="46" t="s">
        <v>653</v>
      </c>
      <c r="E11" s="46"/>
      <c r="F11" s="47"/>
      <c r="G11" s="47" t="s">
        <v>266</v>
      </c>
      <c r="H11" s="46" t="s">
        <v>654</v>
      </c>
      <c r="I11" s="46"/>
      <c r="J11" s="47"/>
      <c r="K11" s="47" t="s">
        <v>266</v>
      </c>
      <c r="L11" s="46" t="s">
        <v>656</v>
      </c>
      <c r="M11" s="46"/>
      <c r="N11" s="47"/>
      <c r="O11" s="47" t="s">
        <v>266</v>
      </c>
      <c r="P11" s="46" t="s">
        <v>185</v>
      </c>
      <c r="Q11" s="46"/>
      <c r="R11" s="47"/>
      <c r="S11" s="47" t="s">
        <v>266</v>
      </c>
      <c r="T11" s="46" t="s">
        <v>658</v>
      </c>
      <c r="U11" s="46"/>
      <c r="V11" s="32"/>
    </row>
    <row r="12" spans="1:26" ht="15.75" thickBot="1" x14ac:dyDescent="0.3">
      <c r="A12" s="13"/>
      <c r="B12" s="95"/>
      <c r="C12" s="32"/>
      <c r="D12" s="45"/>
      <c r="E12" s="45"/>
      <c r="F12" s="32"/>
      <c r="G12" s="32"/>
      <c r="H12" s="45" t="s">
        <v>655</v>
      </c>
      <c r="I12" s="45"/>
      <c r="J12" s="32"/>
      <c r="K12" s="32"/>
      <c r="L12" s="45" t="s">
        <v>657</v>
      </c>
      <c r="M12" s="45"/>
      <c r="N12" s="32"/>
      <c r="O12" s="32"/>
      <c r="P12" s="45"/>
      <c r="Q12" s="45"/>
      <c r="R12" s="32"/>
      <c r="S12" s="32"/>
      <c r="T12" s="45"/>
      <c r="U12" s="45"/>
      <c r="V12" s="32"/>
    </row>
    <row r="13" spans="1:26" x14ac:dyDescent="0.25">
      <c r="A13" s="13"/>
      <c r="B13" s="18"/>
      <c r="C13" s="18" t="s">
        <v>266</v>
      </c>
      <c r="D13" s="33" t="s">
        <v>659</v>
      </c>
      <c r="E13" s="33"/>
      <c r="F13" s="33"/>
      <c r="G13" s="33"/>
      <c r="H13" s="33"/>
      <c r="I13" s="33"/>
      <c r="J13" s="33"/>
      <c r="K13" s="33"/>
      <c r="L13" s="33"/>
      <c r="M13" s="33"/>
      <c r="N13" s="33"/>
      <c r="O13" s="33"/>
      <c r="P13" s="33"/>
      <c r="Q13" s="33"/>
      <c r="R13" s="33"/>
      <c r="S13" s="33"/>
      <c r="T13" s="33"/>
      <c r="U13" s="33"/>
      <c r="V13" s="18"/>
    </row>
    <row r="14" spans="1:26" x14ac:dyDescent="0.25">
      <c r="A14" s="13"/>
      <c r="B14" s="20" t="s">
        <v>660</v>
      </c>
      <c r="C14" s="21" t="s">
        <v>266</v>
      </c>
      <c r="D14" s="21" t="s">
        <v>342</v>
      </c>
      <c r="E14" s="39">
        <v>178552.2</v>
      </c>
      <c r="F14" s="29" t="s">
        <v>266</v>
      </c>
      <c r="G14" s="21" t="s">
        <v>266</v>
      </c>
      <c r="H14" s="21" t="s">
        <v>342</v>
      </c>
      <c r="I14" s="28">
        <v>0</v>
      </c>
      <c r="J14" s="29" t="s">
        <v>266</v>
      </c>
      <c r="K14" s="21" t="s">
        <v>266</v>
      </c>
      <c r="L14" s="21" t="s">
        <v>342</v>
      </c>
      <c r="M14" s="39">
        <v>36930.1</v>
      </c>
      <c r="N14" s="29" t="s">
        <v>266</v>
      </c>
      <c r="O14" s="21" t="s">
        <v>266</v>
      </c>
      <c r="P14" s="21" t="s">
        <v>342</v>
      </c>
      <c r="Q14" s="39">
        <v>215482.3</v>
      </c>
      <c r="R14" s="29" t="s">
        <v>266</v>
      </c>
      <c r="S14" s="21" t="s">
        <v>266</v>
      </c>
      <c r="T14" s="21"/>
      <c r="U14" s="28">
        <v>7.1</v>
      </c>
      <c r="V14" s="29" t="s">
        <v>658</v>
      </c>
    </row>
    <row r="15" spans="1:26" x14ac:dyDescent="0.25">
      <c r="A15" s="13"/>
      <c r="B15" s="23" t="s">
        <v>661</v>
      </c>
      <c r="C15" s="15" t="s">
        <v>266</v>
      </c>
      <c r="D15" s="15"/>
      <c r="E15" s="40">
        <v>157938.79999999999</v>
      </c>
      <c r="F15" s="16"/>
      <c r="G15" s="15" t="s">
        <v>266</v>
      </c>
      <c r="H15" s="15"/>
      <c r="I15" s="31">
        <v>0</v>
      </c>
      <c r="J15" s="16"/>
      <c r="K15" s="15" t="s">
        <v>266</v>
      </c>
      <c r="L15" s="15"/>
      <c r="M15" s="40">
        <v>1929</v>
      </c>
      <c r="N15" s="16"/>
      <c r="O15" s="15" t="s">
        <v>266</v>
      </c>
      <c r="P15" s="15"/>
      <c r="Q15" s="40">
        <v>159867.79999999999</v>
      </c>
      <c r="R15" s="16"/>
      <c r="S15" s="15" t="s">
        <v>266</v>
      </c>
      <c r="T15" s="15"/>
      <c r="U15" s="31">
        <v>5.2</v>
      </c>
      <c r="V15" s="16"/>
    </row>
    <row r="16" spans="1:26" x14ac:dyDescent="0.25">
      <c r="A16" s="13"/>
      <c r="B16" s="20" t="s">
        <v>662</v>
      </c>
      <c r="C16" s="21" t="s">
        <v>266</v>
      </c>
      <c r="D16" s="21"/>
      <c r="E16" s="39">
        <v>105073.60000000001</v>
      </c>
      <c r="F16" s="29"/>
      <c r="G16" s="21" t="s">
        <v>266</v>
      </c>
      <c r="H16" s="21"/>
      <c r="I16" s="39">
        <v>4594.1000000000004</v>
      </c>
      <c r="J16" s="29"/>
      <c r="K16" s="21" t="s">
        <v>266</v>
      </c>
      <c r="L16" s="21"/>
      <c r="M16" s="39">
        <v>13625</v>
      </c>
      <c r="N16" s="29"/>
      <c r="O16" s="21" t="s">
        <v>266</v>
      </c>
      <c r="P16" s="21"/>
      <c r="Q16" s="39">
        <v>123292.7</v>
      </c>
      <c r="R16" s="29"/>
      <c r="S16" s="21" t="s">
        <v>266</v>
      </c>
      <c r="T16" s="21"/>
      <c r="U16" s="28">
        <v>4</v>
      </c>
      <c r="V16" s="29"/>
    </row>
    <row r="17" spans="1:26" x14ac:dyDescent="0.25">
      <c r="A17" s="13"/>
      <c r="B17" s="23" t="s">
        <v>663</v>
      </c>
      <c r="C17" s="15" t="s">
        <v>266</v>
      </c>
      <c r="D17" s="15"/>
      <c r="E17" s="40">
        <v>48885.1</v>
      </c>
      <c r="F17" s="16"/>
      <c r="G17" s="15" t="s">
        <v>266</v>
      </c>
      <c r="H17" s="15"/>
      <c r="I17" s="31">
        <v>0</v>
      </c>
      <c r="J17" s="16"/>
      <c r="K17" s="15" t="s">
        <v>266</v>
      </c>
      <c r="L17" s="15"/>
      <c r="M17" s="40">
        <v>71202.100000000006</v>
      </c>
      <c r="N17" s="16"/>
      <c r="O17" s="15" t="s">
        <v>266</v>
      </c>
      <c r="P17" s="15"/>
      <c r="Q17" s="40">
        <v>120087.2</v>
      </c>
      <c r="R17" s="16"/>
      <c r="S17" s="15" t="s">
        <v>266</v>
      </c>
      <c r="T17" s="15"/>
      <c r="U17" s="31">
        <v>3.9</v>
      </c>
      <c r="V17" s="16"/>
    </row>
    <row r="18" spans="1:26" x14ac:dyDescent="0.25">
      <c r="A18" s="13"/>
      <c r="B18" s="20" t="s">
        <v>664</v>
      </c>
      <c r="C18" s="21" t="s">
        <v>266</v>
      </c>
      <c r="D18" s="21"/>
      <c r="E18" s="39">
        <v>29155</v>
      </c>
      <c r="F18" s="29"/>
      <c r="G18" s="21" t="s">
        <v>266</v>
      </c>
      <c r="H18" s="21"/>
      <c r="I18" s="28">
        <v>0</v>
      </c>
      <c r="J18" s="29"/>
      <c r="K18" s="21" t="s">
        <v>266</v>
      </c>
      <c r="L18" s="21"/>
      <c r="M18" s="39">
        <v>66170.8</v>
      </c>
      <c r="N18" s="29"/>
      <c r="O18" s="21" t="s">
        <v>266</v>
      </c>
      <c r="P18" s="21"/>
      <c r="Q18" s="39">
        <v>95325.8</v>
      </c>
      <c r="R18" s="29"/>
      <c r="S18" s="21" t="s">
        <v>266</v>
      </c>
      <c r="T18" s="21"/>
      <c r="U18" s="28">
        <v>3.1</v>
      </c>
      <c r="V18" s="29"/>
    </row>
    <row r="19" spans="1:26" x14ac:dyDescent="0.25">
      <c r="A19" s="13"/>
      <c r="B19" s="23" t="s">
        <v>665</v>
      </c>
      <c r="C19" s="15" t="s">
        <v>266</v>
      </c>
      <c r="D19" s="15"/>
      <c r="E19" s="40">
        <v>73335.199999999997</v>
      </c>
      <c r="F19" s="16"/>
      <c r="G19" s="15" t="s">
        <v>266</v>
      </c>
      <c r="H19" s="15"/>
      <c r="I19" s="31">
        <v>422.1</v>
      </c>
      <c r="J19" s="16"/>
      <c r="K19" s="15" t="s">
        <v>266</v>
      </c>
      <c r="L19" s="15"/>
      <c r="M19" s="40">
        <v>15289.7</v>
      </c>
      <c r="N19" s="16"/>
      <c r="O19" s="15" t="s">
        <v>266</v>
      </c>
      <c r="P19" s="15"/>
      <c r="Q19" s="40">
        <v>89047</v>
      </c>
      <c r="R19" s="16"/>
      <c r="S19" s="15" t="s">
        <v>266</v>
      </c>
      <c r="T19" s="15"/>
      <c r="U19" s="31">
        <v>2.9</v>
      </c>
      <c r="V19" s="16"/>
    </row>
    <row r="20" spans="1:26" x14ac:dyDescent="0.25">
      <c r="A20" s="13"/>
      <c r="B20" s="20" t="s">
        <v>666</v>
      </c>
      <c r="C20" s="21" t="s">
        <v>266</v>
      </c>
      <c r="D20" s="21"/>
      <c r="E20" s="39">
        <v>42721.599999999999</v>
      </c>
      <c r="F20" s="29"/>
      <c r="G20" s="21" t="s">
        <v>266</v>
      </c>
      <c r="H20" s="21"/>
      <c r="I20" s="28">
        <v>996</v>
      </c>
      <c r="J20" s="29"/>
      <c r="K20" s="21" t="s">
        <v>266</v>
      </c>
      <c r="L20" s="21"/>
      <c r="M20" s="39">
        <v>32443.7</v>
      </c>
      <c r="N20" s="29"/>
      <c r="O20" s="21" t="s">
        <v>266</v>
      </c>
      <c r="P20" s="21"/>
      <c r="Q20" s="39">
        <v>76161.3</v>
      </c>
      <c r="R20" s="29"/>
      <c r="S20" s="21" t="s">
        <v>266</v>
      </c>
      <c r="T20" s="21"/>
      <c r="U20" s="28">
        <v>2.5</v>
      </c>
      <c r="V20" s="29"/>
    </row>
    <row r="21" spans="1:26" x14ac:dyDescent="0.25">
      <c r="A21" s="13"/>
      <c r="B21" s="23" t="s">
        <v>667</v>
      </c>
      <c r="C21" s="15" t="s">
        <v>266</v>
      </c>
      <c r="D21" s="15"/>
      <c r="E21" s="40">
        <v>53229.3</v>
      </c>
      <c r="F21" s="16"/>
      <c r="G21" s="15" t="s">
        <v>266</v>
      </c>
      <c r="H21" s="15"/>
      <c r="I21" s="31">
        <v>0</v>
      </c>
      <c r="J21" s="16"/>
      <c r="K21" s="15" t="s">
        <v>266</v>
      </c>
      <c r="L21" s="15"/>
      <c r="M21" s="40">
        <v>22326.7</v>
      </c>
      <c r="N21" s="16"/>
      <c r="O21" s="15" t="s">
        <v>266</v>
      </c>
      <c r="P21" s="15"/>
      <c r="Q21" s="40">
        <v>75556</v>
      </c>
      <c r="R21" s="16"/>
      <c r="S21" s="15" t="s">
        <v>266</v>
      </c>
      <c r="T21" s="15"/>
      <c r="U21" s="31">
        <v>2.5</v>
      </c>
      <c r="V21" s="16"/>
    </row>
    <row r="22" spans="1:26" x14ac:dyDescent="0.25">
      <c r="A22" s="13"/>
      <c r="B22" s="20" t="s">
        <v>668</v>
      </c>
      <c r="C22" s="21" t="s">
        <v>266</v>
      </c>
      <c r="D22" s="21"/>
      <c r="E22" s="39">
        <v>69213</v>
      </c>
      <c r="F22" s="29"/>
      <c r="G22" s="21" t="s">
        <v>266</v>
      </c>
      <c r="H22" s="21"/>
      <c r="I22" s="39">
        <v>1192.2</v>
      </c>
      <c r="J22" s="29"/>
      <c r="K22" s="21" t="s">
        <v>266</v>
      </c>
      <c r="L22" s="21"/>
      <c r="M22" s="39">
        <v>5140.5</v>
      </c>
      <c r="N22" s="29"/>
      <c r="O22" s="21" t="s">
        <v>266</v>
      </c>
      <c r="P22" s="21"/>
      <c r="Q22" s="39">
        <v>75545.7</v>
      </c>
      <c r="R22" s="29"/>
      <c r="S22" s="21" t="s">
        <v>266</v>
      </c>
      <c r="T22" s="21"/>
      <c r="U22" s="28">
        <v>2.5</v>
      </c>
      <c r="V22" s="29"/>
    </row>
    <row r="23" spans="1:26" x14ac:dyDescent="0.25">
      <c r="A23" s="13"/>
      <c r="B23" s="23" t="s">
        <v>669</v>
      </c>
      <c r="C23" s="15" t="s">
        <v>266</v>
      </c>
      <c r="D23" s="15"/>
      <c r="E23" s="40">
        <v>71102.3</v>
      </c>
      <c r="F23" s="16"/>
      <c r="G23" s="15" t="s">
        <v>266</v>
      </c>
      <c r="H23" s="15"/>
      <c r="I23" s="31">
        <v>0</v>
      </c>
      <c r="J23" s="16"/>
      <c r="K23" s="15" t="s">
        <v>266</v>
      </c>
      <c r="L23" s="15"/>
      <c r="M23" s="40">
        <v>2655.5</v>
      </c>
      <c r="N23" s="16"/>
      <c r="O23" s="15" t="s">
        <v>266</v>
      </c>
      <c r="P23" s="15"/>
      <c r="Q23" s="40">
        <v>73757.8</v>
      </c>
      <c r="R23" s="16"/>
      <c r="S23" s="15" t="s">
        <v>266</v>
      </c>
      <c r="T23" s="15"/>
      <c r="U23" s="31">
        <v>2.4</v>
      </c>
      <c r="V23" s="16"/>
    </row>
    <row r="24" spans="1:26" x14ac:dyDescent="0.25">
      <c r="A24" s="13"/>
      <c r="B24" s="20" t="s">
        <v>670</v>
      </c>
      <c r="C24" s="21" t="s">
        <v>266</v>
      </c>
      <c r="D24" s="21"/>
      <c r="E24" s="39">
        <v>24311.1</v>
      </c>
      <c r="F24" s="29"/>
      <c r="G24" s="21" t="s">
        <v>266</v>
      </c>
      <c r="H24" s="21"/>
      <c r="I24" s="28">
        <v>0</v>
      </c>
      <c r="J24" s="29"/>
      <c r="K24" s="21" t="s">
        <v>266</v>
      </c>
      <c r="L24" s="21"/>
      <c r="M24" s="39">
        <v>40595.9</v>
      </c>
      <c r="N24" s="29"/>
      <c r="O24" s="21" t="s">
        <v>266</v>
      </c>
      <c r="P24" s="21"/>
      <c r="Q24" s="39">
        <v>64907</v>
      </c>
      <c r="R24" s="29"/>
      <c r="S24" s="21" t="s">
        <v>266</v>
      </c>
      <c r="T24" s="21"/>
      <c r="U24" s="28">
        <v>2.1</v>
      </c>
      <c r="V24" s="29"/>
    </row>
    <row r="25" spans="1:26" x14ac:dyDescent="0.25">
      <c r="A25" s="13"/>
      <c r="B25" s="23" t="s">
        <v>671</v>
      </c>
      <c r="C25" s="15" t="s">
        <v>266</v>
      </c>
      <c r="D25" s="15"/>
      <c r="E25" s="40">
        <v>49453.9</v>
      </c>
      <c r="F25" s="16"/>
      <c r="G25" s="15" t="s">
        <v>266</v>
      </c>
      <c r="H25" s="15"/>
      <c r="I25" s="40">
        <v>1984.3</v>
      </c>
      <c r="J25" s="16"/>
      <c r="K25" s="15" t="s">
        <v>266</v>
      </c>
      <c r="L25" s="15"/>
      <c r="M25" s="40">
        <v>11598.2</v>
      </c>
      <c r="N25" s="16"/>
      <c r="O25" s="15" t="s">
        <v>266</v>
      </c>
      <c r="P25" s="15"/>
      <c r="Q25" s="40">
        <v>63036.4</v>
      </c>
      <c r="R25" s="16"/>
      <c r="S25" s="15" t="s">
        <v>266</v>
      </c>
      <c r="T25" s="15"/>
      <c r="U25" s="31">
        <v>2.1</v>
      </c>
      <c r="V25" s="16"/>
    </row>
    <row r="26" spans="1:26" ht="15.75" thickBot="1" x14ac:dyDescent="0.3">
      <c r="A26" s="13"/>
      <c r="B26" s="20" t="s">
        <v>672</v>
      </c>
      <c r="C26" s="21" t="s">
        <v>266</v>
      </c>
      <c r="D26" s="21"/>
      <c r="E26" s="39">
        <v>1635274.7</v>
      </c>
      <c r="F26" s="29"/>
      <c r="G26" s="21" t="s">
        <v>266</v>
      </c>
      <c r="H26" s="21"/>
      <c r="I26" s="39">
        <v>37433.9</v>
      </c>
      <c r="J26" s="29"/>
      <c r="K26" s="21" t="s">
        <v>266</v>
      </c>
      <c r="L26" s="21"/>
      <c r="M26" s="39">
        <v>142783.5</v>
      </c>
      <c r="N26" s="29"/>
      <c r="O26" s="21" t="s">
        <v>266</v>
      </c>
      <c r="P26" s="21"/>
      <c r="Q26" s="39">
        <v>1815492.1</v>
      </c>
      <c r="R26" s="29"/>
      <c r="S26" s="21" t="s">
        <v>266</v>
      </c>
      <c r="T26" s="21"/>
      <c r="U26" s="28">
        <v>59.7</v>
      </c>
      <c r="V26" s="29"/>
    </row>
    <row r="27" spans="1:26" x14ac:dyDescent="0.25">
      <c r="A27" s="13"/>
      <c r="B27" s="41"/>
      <c r="C27" s="41" t="s">
        <v>266</v>
      </c>
      <c r="D27" s="42"/>
      <c r="E27" s="42"/>
      <c r="F27" s="41"/>
      <c r="G27" s="41" t="s">
        <v>266</v>
      </c>
      <c r="H27" s="42"/>
      <c r="I27" s="42"/>
      <c r="J27" s="41"/>
      <c r="K27" s="41" t="s">
        <v>266</v>
      </c>
      <c r="L27" s="42"/>
      <c r="M27" s="42"/>
      <c r="N27" s="41"/>
      <c r="O27" s="41" t="s">
        <v>266</v>
      </c>
      <c r="P27" s="42"/>
      <c r="Q27" s="42"/>
      <c r="R27" s="41"/>
      <c r="S27" s="41" t="s">
        <v>266</v>
      </c>
      <c r="T27" s="42"/>
      <c r="U27" s="42"/>
      <c r="V27" s="41"/>
    </row>
    <row r="28" spans="1:26" x14ac:dyDescent="0.25">
      <c r="A28" s="13"/>
      <c r="B28" s="41"/>
      <c r="C28" s="48"/>
      <c r="D28" s="48"/>
      <c r="E28" s="48"/>
      <c r="F28" s="48"/>
      <c r="G28" s="48"/>
      <c r="H28" s="48"/>
      <c r="I28" s="48"/>
      <c r="J28" s="48"/>
      <c r="K28" s="48"/>
      <c r="L28" s="48"/>
      <c r="M28" s="48"/>
      <c r="N28" s="48"/>
      <c r="O28" s="48"/>
      <c r="P28" s="48"/>
      <c r="Q28" s="48"/>
      <c r="R28" s="48"/>
      <c r="S28" s="48"/>
      <c r="T28" s="48"/>
      <c r="U28" s="48"/>
      <c r="V28" s="48"/>
    </row>
    <row r="29" spans="1:26" ht="15.75" thickBot="1" x14ac:dyDescent="0.3">
      <c r="A29" s="13"/>
      <c r="B29" s="49" t="s">
        <v>185</v>
      </c>
      <c r="C29" s="18" t="s">
        <v>266</v>
      </c>
      <c r="D29" s="15" t="s">
        <v>342</v>
      </c>
      <c r="E29" s="40">
        <v>2538245.7999999998</v>
      </c>
      <c r="F29" s="16" t="s">
        <v>266</v>
      </c>
      <c r="G29" s="18" t="s">
        <v>266</v>
      </c>
      <c r="H29" s="15" t="s">
        <v>342</v>
      </c>
      <c r="I29" s="40">
        <v>46622.6</v>
      </c>
      <c r="J29" s="16" t="s">
        <v>266</v>
      </c>
      <c r="K29" s="18" t="s">
        <v>266</v>
      </c>
      <c r="L29" s="15" t="s">
        <v>342</v>
      </c>
      <c r="M29" s="40">
        <v>462690.7</v>
      </c>
      <c r="N29" s="16" t="s">
        <v>266</v>
      </c>
      <c r="O29" s="18" t="s">
        <v>266</v>
      </c>
      <c r="P29" s="15" t="s">
        <v>342</v>
      </c>
      <c r="Q29" s="40">
        <v>3047559.1</v>
      </c>
      <c r="R29" s="16" t="s">
        <v>266</v>
      </c>
      <c r="S29" s="18" t="s">
        <v>266</v>
      </c>
      <c r="T29" s="15"/>
      <c r="U29" s="31">
        <v>100</v>
      </c>
      <c r="V29" s="16" t="s">
        <v>658</v>
      </c>
    </row>
    <row r="30" spans="1:26" x14ac:dyDescent="0.25">
      <c r="A30" s="13"/>
      <c r="B30" s="41"/>
      <c r="C30" s="41" t="s">
        <v>266</v>
      </c>
      <c r="D30" s="42"/>
      <c r="E30" s="42"/>
      <c r="F30" s="41"/>
      <c r="G30" s="41" t="s">
        <v>266</v>
      </c>
      <c r="H30" s="42"/>
      <c r="I30" s="42"/>
      <c r="J30" s="41"/>
      <c r="K30" s="41" t="s">
        <v>266</v>
      </c>
      <c r="L30" s="42"/>
      <c r="M30" s="42"/>
      <c r="N30" s="41"/>
      <c r="O30" s="41" t="s">
        <v>266</v>
      </c>
      <c r="P30" s="42"/>
      <c r="Q30" s="42"/>
      <c r="R30" s="41"/>
      <c r="S30" s="41" t="s">
        <v>266</v>
      </c>
      <c r="T30" s="42"/>
      <c r="U30" s="42"/>
      <c r="V30" s="41"/>
    </row>
    <row r="31" spans="1:26" ht="15.75"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x14ac:dyDescent="0.3">
      <c r="A33" s="13"/>
      <c r="B33" s="18"/>
      <c r="C33" s="18"/>
      <c r="D33" s="45" t="s">
        <v>346</v>
      </c>
      <c r="E33" s="45"/>
      <c r="F33" s="45"/>
      <c r="G33" s="45"/>
      <c r="H33" s="45"/>
      <c r="I33" s="45"/>
      <c r="J33" s="45"/>
      <c r="K33" s="45"/>
      <c r="L33" s="45"/>
      <c r="M33" s="45"/>
      <c r="N33" s="45"/>
      <c r="O33" s="45"/>
      <c r="P33" s="45"/>
      <c r="Q33" s="45"/>
      <c r="R33" s="45"/>
      <c r="S33" s="45"/>
      <c r="T33" s="45"/>
      <c r="U33" s="45"/>
      <c r="V33" s="45"/>
      <c r="W33" s="45"/>
      <c r="X33" s="45"/>
      <c r="Y33" s="45"/>
      <c r="Z33" s="18"/>
    </row>
    <row r="34" spans="1:26" x14ac:dyDescent="0.25">
      <c r="A34" s="13"/>
      <c r="B34" s="95" t="s">
        <v>652</v>
      </c>
      <c r="C34" s="32"/>
      <c r="D34" s="46" t="s">
        <v>653</v>
      </c>
      <c r="E34" s="46"/>
      <c r="F34" s="47"/>
      <c r="G34" s="47"/>
      <c r="H34" s="46" t="s">
        <v>654</v>
      </c>
      <c r="I34" s="46"/>
      <c r="J34" s="47"/>
      <c r="K34" s="47"/>
      <c r="L34" s="46" t="s">
        <v>656</v>
      </c>
      <c r="M34" s="46"/>
      <c r="N34" s="47"/>
      <c r="O34" s="47"/>
      <c r="P34" s="46" t="s">
        <v>185</v>
      </c>
      <c r="Q34" s="46"/>
      <c r="R34" s="47"/>
      <c r="S34" s="47"/>
      <c r="T34" s="46" t="s">
        <v>185</v>
      </c>
      <c r="U34" s="46"/>
      <c r="V34" s="47"/>
      <c r="W34" s="47"/>
      <c r="X34" s="46" t="s">
        <v>658</v>
      </c>
      <c r="Y34" s="46"/>
      <c r="Z34" s="32"/>
    </row>
    <row r="35" spans="1:26" ht="15.75" thickBot="1" x14ac:dyDescent="0.3">
      <c r="A35" s="13"/>
      <c r="B35" s="95"/>
      <c r="C35" s="32"/>
      <c r="D35" s="45"/>
      <c r="E35" s="45"/>
      <c r="F35" s="32"/>
      <c r="G35" s="32"/>
      <c r="H35" s="45" t="s">
        <v>655</v>
      </c>
      <c r="I35" s="45"/>
      <c r="J35" s="32"/>
      <c r="K35" s="32"/>
      <c r="L35" s="45" t="s">
        <v>657</v>
      </c>
      <c r="M35" s="45"/>
      <c r="N35" s="32"/>
      <c r="O35" s="32"/>
      <c r="P35" s="45"/>
      <c r="Q35" s="45"/>
      <c r="R35" s="32"/>
      <c r="S35" s="32"/>
      <c r="T35" s="45"/>
      <c r="U35" s="45"/>
      <c r="V35" s="32"/>
      <c r="W35" s="32"/>
      <c r="X35" s="45"/>
      <c r="Y35" s="45"/>
      <c r="Z35" s="32"/>
    </row>
    <row r="36" spans="1:26" x14ac:dyDescent="0.25">
      <c r="A36" s="13"/>
      <c r="B36" s="18"/>
      <c r="C36" s="18"/>
      <c r="D36" s="33" t="s">
        <v>659</v>
      </c>
      <c r="E36" s="33"/>
      <c r="F36" s="33"/>
      <c r="G36" s="33"/>
      <c r="H36" s="33"/>
      <c r="I36" s="33"/>
      <c r="J36" s="33"/>
      <c r="K36" s="33"/>
      <c r="L36" s="33"/>
      <c r="M36" s="33"/>
      <c r="N36" s="33"/>
      <c r="O36" s="33"/>
      <c r="P36" s="33"/>
      <c r="Q36" s="33"/>
      <c r="R36" s="33"/>
      <c r="S36" s="33"/>
      <c r="T36" s="33"/>
      <c r="U36" s="33"/>
      <c r="V36" s="33"/>
      <c r="W36" s="33"/>
      <c r="X36" s="33"/>
      <c r="Y36" s="33"/>
      <c r="Z36" s="18"/>
    </row>
    <row r="37" spans="1:26" x14ac:dyDescent="0.25">
      <c r="A37" s="13"/>
      <c r="B37" s="20" t="s">
        <v>660</v>
      </c>
      <c r="C37" s="21"/>
      <c r="D37" s="21" t="s">
        <v>342</v>
      </c>
      <c r="E37" s="39">
        <v>235711.9</v>
      </c>
      <c r="F37" s="29" t="s">
        <v>266</v>
      </c>
      <c r="G37" s="21"/>
      <c r="H37" s="21" t="s">
        <v>342</v>
      </c>
      <c r="I37" s="28">
        <v>99.9</v>
      </c>
      <c r="J37" s="29" t="s">
        <v>266</v>
      </c>
      <c r="K37" s="21"/>
      <c r="L37" s="21" t="s">
        <v>342</v>
      </c>
      <c r="M37" s="39">
        <v>26849.8</v>
      </c>
      <c r="N37" s="29" t="s">
        <v>266</v>
      </c>
      <c r="O37" s="21"/>
      <c r="P37" s="21" t="s">
        <v>342</v>
      </c>
      <c r="Q37" s="39">
        <v>262661.59999999998</v>
      </c>
      <c r="R37" s="29" t="s">
        <v>266</v>
      </c>
      <c r="S37" s="21"/>
      <c r="T37" s="21" t="s">
        <v>348</v>
      </c>
      <c r="U37" s="39">
        <v>4377.7</v>
      </c>
      <c r="V37" s="29" t="s">
        <v>266</v>
      </c>
      <c r="W37" s="21"/>
      <c r="X37" s="21"/>
      <c r="Y37" s="28">
        <v>6.8</v>
      </c>
      <c r="Z37" s="29" t="s">
        <v>658</v>
      </c>
    </row>
    <row r="38" spans="1:26" x14ac:dyDescent="0.25">
      <c r="A38" s="13"/>
      <c r="B38" s="23" t="s">
        <v>662</v>
      </c>
      <c r="C38" s="15"/>
      <c r="D38" s="15"/>
      <c r="E38" s="40">
        <v>145886.70000000001</v>
      </c>
      <c r="F38" s="16"/>
      <c r="G38" s="15"/>
      <c r="H38" s="15"/>
      <c r="I38" s="40">
        <v>5067.8</v>
      </c>
      <c r="J38" s="16"/>
      <c r="K38" s="15"/>
      <c r="L38" s="15"/>
      <c r="M38" s="40">
        <v>13878.2</v>
      </c>
      <c r="N38" s="16"/>
      <c r="O38" s="15"/>
      <c r="P38" s="15"/>
      <c r="Q38" s="40">
        <v>164832.70000000001</v>
      </c>
      <c r="R38" s="16"/>
      <c r="S38" s="15"/>
      <c r="T38" s="15"/>
      <c r="U38" s="40">
        <v>2747.2</v>
      </c>
      <c r="V38" s="16"/>
      <c r="W38" s="15"/>
      <c r="X38" s="15"/>
      <c r="Y38" s="31">
        <v>4.3</v>
      </c>
      <c r="Z38" s="16"/>
    </row>
    <row r="39" spans="1:26" x14ac:dyDescent="0.25">
      <c r="A39" s="13"/>
      <c r="B39" s="20" t="s">
        <v>673</v>
      </c>
      <c r="C39" s="21"/>
      <c r="D39" s="21"/>
      <c r="E39" s="39">
        <v>155559.1</v>
      </c>
      <c r="F39" s="29"/>
      <c r="G39" s="21"/>
      <c r="H39" s="21"/>
      <c r="I39" s="28">
        <v>0</v>
      </c>
      <c r="J39" s="29"/>
      <c r="K39" s="21"/>
      <c r="L39" s="21"/>
      <c r="M39" s="28">
        <v>562.20000000000005</v>
      </c>
      <c r="N39" s="29"/>
      <c r="O39" s="21"/>
      <c r="P39" s="21"/>
      <c r="Q39" s="39">
        <v>156121.29999999999</v>
      </c>
      <c r="R39" s="29"/>
      <c r="S39" s="21"/>
      <c r="T39" s="21"/>
      <c r="U39" s="39">
        <v>2602</v>
      </c>
      <c r="V39" s="29"/>
      <c r="W39" s="21"/>
      <c r="X39" s="21"/>
      <c r="Y39" s="28">
        <v>4</v>
      </c>
      <c r="Z39" s="29"/>
    </row>
    <row r="40" spans="1:26" x14ac:dyDescent="0.25">
      <c r="A40" s="13"/>
      <c r="B40" s="23" t="s">
        <v>661</v>
      </c>
      <c r="C40" s="15"/>
      <c r="D40" s="15"/>
      <c r="E40" s="40">
        <v>150177.4</v>
      </c>
      <c r="F40" s="16"/>
      <c r="G40" s="15"/>
      <c r="H40" s="15"/>
      <c r="I40" s="31">
        <v>0</v>
      </c>
      <c r="J40" s="16"/>
      <c r="K40" s="15"/>
      <c r="L40" s="15"/>
      <c r="M40" s="40">
        <v>2398.4</v>
      </c>
      <c r="N40" s="16"/>
      <c r="O40" s="15"/>
      <c r="P40" s="15"/>
      <c r="Q40" s="40">
        <v>152575.79999999999</v>
      </c>
      <c r="R40" s="16"/>
      <c r="S40" s="15"/>
      <c r="T40" s="15"/>
      <c r="U40" s="40">
        <v>2542.9</v>
      </c>
      <c r="V40" s="16"/>
      <c r="W40" s="15"/>
      <c r="X40" s="15"/>
      <c r="Y40" s="31">
        <v>3.9</v>
      </c>
      <c r="Z40" s="16"/>
    </row>
    <row r="41" spans="1:26" x14ac:dyDescent="0.25">
      <c r="A41" s="13"/>
      <c r="B41" s="20" t="s">
        <v>664</v>
      </c>
      <c r="C41" s="21"/>
      <c r="D41" s="21"/>
      <c r="E41" s="39">
        <v>19010.7</v>
      </c>
      <c r="F41" s="29"/>
      <c r="G41" s="21"/>
      <c r="H41" s="21"/>
      <c r="I41" s="28">
        <v>0</v>
      </c>
      <c r="J41" s="29"/>
      <c r="K41" s="21"/>
      <c r="L41" s="21"/>
      <c r="M41" s="39">
        <v>129375</v>
      </c>
      <c r="N41" s="29"/>
      <c r="O41" s="21"/>
      <c r="P41" s="21"/>
      <c r="Q41" s="39">
        <v>148385.70000000001</v>
      </c>
      <c r="R41" s="29"/>
      <c r="S41" s="21"/>
      <c r="T41" s="21"/>
      <c r="U41" s="39">
        <v>2473.1</v>
      </c>
      <c r="V41" s="29"/>
      <c r="W41" s="21"/>
      <c r="X41" s="21"/>
      <c r="Y41" s="28">
        <v>3.8</v>
      </c>
      <c r="Z41" s="29"/>
    </row>
    <row r="42" spans="1:26" x14ac:dyDescent="0.25">
      <c r="A42" s="13"/>
      <c r="B42" s="23" t="s">
        <v>663</v>
      </c>
      <c r="C42" s="15"/>
      <c r="D42" s="15"/>
      <c r="E42" s="40">
        <v>69725.399999999994</v>
      </c>
      <c r="F42" s="16"/>
      <c r="G42" s="15"/>
      <c r="H42" s="15"/>
      <c r="I42" s="31">
        <v>0</v>
      </c>
      <c r="J42" s="16"/>
      <c r="K42" s="15"/>
      <c r="L42" s="15"/>
      <c r="M42" s="40">
        <v>62589.9</v>
      </c>
      <c r="N42" s="16"/>
      <c r="O42" s="15"/>
      <c r="P42" s="15"/>
      <c r="Q42" s="40">
        <v>132315.29999999999</v>
      </c>
      <c r="R42" s="16"/>
      <c r="S42" s="15"/>
      <c r="T42" s="15"/>
      <c r="U42" s="40">
        <v>2205.3000000000002</v>
      </c>
      <c r="V42" s="16"/>
      <c r="W42" s="15"/>
      <c r="X42" s="15"/>
      <c r="Y42" s="31">
        <v>3.4</v>
      </c>
      <c r="Z42" s="16"/>
    </row>
    <row r="43" spans="1:26" x14ac:dyDescent="0.25">
      <c r="A43" s="13"/>
      <c r="B43" s="20" t="s">
        <v>665</v>
      </c>
      <c r="C43" s="21"/>
      <c r="D43" s="21"/>
      <c r="E43" s="39">
        <v>96238.8</v>
      </c>
      <c r="F43" s="29"/>
      <c r="G43" s="21"/>
      <c r="H43" s="21"/>
      <c r="I43" s="28">
        <v>341.8</v>
      </c>
      <c r="J43" s="29"/>
      <c r="K43" s="21"/>
      <c r="L43" s="21"/>
      <c r="M43" s="39">
        <v>17496.5</v>
      </c>
      <c r="N43" s="29"/>
      <c r="O43" s="21"/>
      <c r="P43" s="21"/>
      <c r="Q43" s="39">
        <v>114077.1</v>
      </c>
      <c r="R43" s="29"/>
      <c r="S43" s="21"/>
      <c r="T43" s="21"/>
      <c r="U43" s="39">
        <v>1901.3</v>
      </c>
      <c r="V43" s="29"/>
      <c r="W43" s="21"/>
      <c r="X43" s="21"/>
      <c r="Y43" s="28">
        <v>2.9</v>
      </c>
      <c r="Z43" s="29"/>
    </row>
    <row r="44" spans="1:26" x14ac:dyDescent="0.25">
      <c r="A44" s="13"/>
      <c r="B44" s="23" t="s">
        <v>668</v>
      </c>
      <c r="C44" s="15"/>
      <c r="D44" s="15"/>
      <c r="E44" s="40">
        <v>99588</v>
      </c>
      <c r="F44" s="16"/>
      <c r="G44" s="15"/>
      <c r="H44" s="15"/>
      <c r="I44" s="40">
        <v>1000.6</v>
      </c>
      <c r="J44" s="16"/>
      <c r="K44" s="15"/>
      <c r="L44" s="15"/>
      <c r="M44" s="40">
        <v>6182.8</v>
      </c>
      <c r="N44" s="16"/>
      <c r="O44" s="15"/>
      <c r="P44" s="15"/>
      <c r="Q44" s="40">
        <v>106771.4</v>
      </c>
      <c r="R44" s="16"/>
      <c r="S44" s="15"/>
      <c r="T44" s="15"/>
      <c r="U44" s="40">
        <v>1779.5</v>
      </c>
      <c r="V44" s="16"/>
      <c r="W44" s="15"/>
      <c r="X44" s="15"/>
      <c r="Y44" s="31">
        <v>2.8</v>
      </c>
      <c r="Z44" s="16"/>
    </row>
    <row r="45" spans="1:26" x14ac:dyDescent="0.25">
      <c r="A45" s="13"/>
      <c r="B45" s="20" t="s">
        <v>667</v>
      </c>
      <c r="C45" s="21"/>
      <c r="D45" s="21"/>
      <c r="E45" s="39">
        <v>82959.399999999994</v>
      </c>
      <c r="F45" s="29"/>
      <c r="G45" s="21"/>
      <c r="H45" s="21"/>
      <c r="I45" s="39">
        <v>2323.8000000000002</v>
      </c>
      <c r="J45" s="29"/>
      <c r="K45" s="21"/>
      <c r="L45" s="21"/>
      <c r="M45" s="39">
        <v>19958</v>
      </c>
      <c r="N45" s="29"/>
      <c r="O45" s="21"/>
      <c r="P45" s="21"/>
      <c r="Q45" s="39">
        <v>105241.2</v>
      </c>
      <c r="R45" s="29"/>
      <c r="S45" s="21"/>
      <c r="T45" s="21"/>
      <c r="U45" s="39">
        <v>1754</v>
      </c>
      <c r="V45" s="29"/>
      <c r="W45" s="21"/>
      <c r="X45" s="21"/>
      <c r="Y45" s="28">
        <v>2.7</v>
      </c>
      <c r="Z45" s="29"/>
    </row>
    <row r="46" spans="1:26" x14ac:dyDescent="0.25">
      <c r="A46" s="13"/>
      <c r="B46" s="23" t="s">
        <v>666</v>
      </c>
      <c r="C46" s="15"/>
      <c r="D46" s="15"/>
      <c r="E46" s="40">
        <v>57349.9</v>
      </c>
      <c r="F46" s="16"/>
      <c r="G46" s="15"/>
      <c r="H46" s="15"/>
      <c r="I46" s="31">
        <v>0</v>
      </c>
      <c r="J46" s="16"/>
      <c r="K46" s="15"/>
      <c r="L46" s="15"/>
      <c r="M46" s="40">
        <v>38982.199999999997</v>
      </c>
      <c r="N46" s="16"/>
      <c r="O46" s="15"/>
      <c r="P46" s="15"/>
      <c r="Q46" s="40">
        <v>96332.1</v>
      </c>
      <c r="R46" s="16"/>
      <c r="S46" s="15"/>
      <c r="T46" s="15"/>
      <c r="U46" s="40">
        <v>1605.5</v>
      </c>
      <c r="V46" s="16"/>
      <c r="W46" s="15"/>
      <c r="X46" s="15"/>
      <c r="Y46" s="31">
        <v>2.5</v>
      </c>
      <c r="Z46" s="16"/>
    </row>
    <row r="47" spans="1:26" x14ac:dyDescent="0.25">
      <c r="A47" s="13"/>
      <c r="B47" s="20" t="s">
        <v>669</v>
      </c>
      <c r="C47" s="21"/>
      <c r="D47" s="21"/>
      <c r="E47" s="39">
        <v>90086.2</v>
      </c>
      <c r="F47" s="29"/>
      <c r="G47" s="21"/>
      <c r="H47" s="21"/>
      <c r="I47" s="28">
        <v>0</v>
      </c>
      <c r="J47" s="29"/>
      <c r="K47" s="21"/>
      <c r="L47" s="21"/>
      <c r="M47" s="39">
        <v>3121.6</v>
      </c>
      <c r="N47" s="29"/>
      <c r="O47" s="21"/>
      <c r="P47" s="21"/>
      <c r="Q47" s="39">
        <v>93207.8</v>
      </c>
      <c r="R47" s="29"/>
      <c r="S47" s="21"/>
      <c r="T47" s="21"/>
      <c r="U47" s="39">
        <v>1553.5</v>
      </c>
      <c r="V47" s="29"/>
      <c r="W47" s="21"/>
      <c r="X47" s="21"/>
      <c r="Y47" s="28">
        <v>2.4</v>
      </c>
      <c r="Z47" s="29"/>
    </row>
    <row r="48" spans="1:26" x14ac:dyDescent="0.25">
      <c r="A48" s="13"/>
      <c r="B48" s="23" t="s">
        <v>671</v>
      </c>
      <c r="C48" s="15"/>
      <c r="D48" s="15"/>
      <c r="E48" s="40">
        <v>70980.3</v>
      </c>
      <c r="F48" s="16"/>
      <c r="G48" s="15"/>
      <c r="H48" s="15"/>
      <c r="I48" s="40">
        <v>1489.4</v>
      </c>
      <c r="J48" s="16"/>
      <c r="K48" s="15"/>
      <c r="L48" s="15"/>
      <c r="M48" s="40">
        <v>14572.6</v>
      </c>
      <c r="N48" s="16"/>
      <c r="O48" s="15"/>
      <c r="P48" s="15"/>
      <c r="Q48" s="40">
        <v>87042.3</v>
      </c>
      <c r="R48" s="16"/>
      <c r="S48" s="15"/>
      <c r="T48" s="15"/>
      <c r="U48" s="40">
        <v>1450.7</v>
      </c>
      <c r="V48" s="16"/>
      <c r="W48" s="15"/>
      <c r="X48" s="15"/>
      <c r="Y48" s="31">
        <v>2.2000000000000002</v>
      </c>
      <c r="Z48" s="16"/>
    </row>
    <row r="49" spans="1:26" x14ac:dyDescent="0.25">
      <c r="A49" s="13"/>
      <c r="B49" s="20" t="s">
        <v>674</v>
      </c>
      <c r="C49" s="21"/>
      <c r="D49" s="21"/>
      <c r="E49" s="39">
        <v>57796.1</v>
      </c>
      <c r="F49" s="29"/>
      <c r="G49" s="21"/>
      <c r="H49" s="21"/>
      <c r="I49" s="39">
        <v>23196.9</v>
      </c>
      <c r="J49" s="29"/>
      <c r="K49" s="21"/>
      <c r="L49" s="21"/>
      <c r="M49" s="39">
        <v>2217.1</v>
      </c>
      <c r="N49" s="29"/>
      <c r="O49" s="21"/>
      <c r="P49" s="21"/>
      <c r="Q49" s="39">
        <v>83210.100000000006</v>
      </c>
      <c r="R49" s="29"/>
      <c r="S49" s="21"/>
      <c r="T49" s="21"/>
      <c r="U49" s="39">
        <v>1386.8</v>
      </c>
      <c r="V49" s="29"/>
      <c r="W49" s="21"/>
      <c r="X49" s="21"/>
      <c r="Y49" s="28">
        <v>2.1</v>
      </c>
      <c r="Z49" s="29"/>
    </row>
    <row r="50" spans="1:26" ht="15.75" thickBot="1" x14ac:dyDescent="0.3">
      <c r="A50" s="13"/>
      <c r="B50" s="23" t="s">
        <v>672</v>
      </c>
      <c r="C50" s="15"/>
      <c r="D50" s="15"/>
      <c r="E50" s="40">
        <v>1897191.4</v>
      </c>
      <c r="F50" s="16" t="s">
        <v>266</v>
      </c>
      <c r="G50" s="15"/>
      <c r="H50" s="15"/>
      <c r="I50" s="40">
        <v>31626.9</v>
      </c>
      <c r="J50" s="16" t="s">
        <v>266</v>
      </c>
      <c r="K50" s="15"/>
      <c r="L50" s="15"/>
      <c r="M50" s="40">
        <v>245854.3</v>
      </c>
      <c r="N50" s="16" t="s">
        <v>266</v>
      </c>
      <c r="O50" s="15"/>
      <c r="P50" s="15"/>
      <c r="Q50" s="40">
        <v>2174672.6</v>
      </c>
      <c r="R50" s="16" t="s">
        <v>266</v>
      </c>
      <c r="S50" s="15"/>
      <c r="T50" s="15"/>
      <c r="U50" s="40">
        <v>36244.5</v>
      </c>
      <c r="V50" s="16" t="s">
        <v>266</v>
      </c>
      <c r="W50" s="15"/>
      <c r="X50" s="15"/>
      <c r="Y50" s="31">
        <v>56.2</v>
      </c>
      <c r="Z50" s="16" t="s">
        <v>266</v>
      </c>
    </row>
    <row r="51" spans="1:26" x14ac:dyDescent="0.25">
      <c r="A51" s="13"/>
      <c r="B51" s="41"/>
      <c r="C51" s="41"/>
      <c r="D51" s="42"/>
      <c r="E51" s="42"/>
      <c r="F51" s="41"/>
      <c r="G51" s="41"/>
      <c r="H51" s="42"/>
      <c r="I51" s="42"/>
      <c r="J51" s="41"/>
      <c r="K51" s="41"/>
      <c r="L51" s="42"/>
      <c r="M51" s="42"/>
      <c r="N51" s="41"/>
      <c r="O51" s="41"/>
      <c r="P51" s="42"/>
      <c r="Q51" s="42"/>
      <c r="R51" s="41"/>
      <c r="S51" s="41"/>
      <c r="T51" s="42"/>
      <c r="U51" s="42"/>
      <c r="V51" s="41"/>
      <c r="W51" s="41"/>
      <c r="X51" s="42"/>
      <c r="Y51" s="42"/>
      <c r="Z51" s="41"/>
    </row>
    <row r="52" spans="1:26" x14ac:dyDescent="0.25">
      <c r="A52" s="13"/>
      <c r="B52" s="41"/>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15.75" thickBot="1" x14ac:dyDescent="0.3">
      <c r="A53" s="13"/>
      <c r="B53" s="43" t="s">
        <v>185</v>
      </c>
      <c r="C53" s="44"/>
      <c r="D53" s="21" t="s">
        <v>342</v>
      </c>
      <c r="E53" s="39">
        <v>3228261.3</v>
      </c>
      <c r="F53" s="29" t="s">
        <v>266</v>
      </c>
      <c r="G53" s="44"/>
      <c r="H53" s="21" t="s">
        <v>342</v>
      </c>
      <c r="I53" s="39">
        <v>65147.1</v>
      </c>
      <c r="J53" s="29" t="s">
        <v>266</v>
      </c>
      <c r="K53" s="44"/>
      <c r="L53" s="21" t="s">
        <v>342</v>
      </c>
      <c r="M53" s="39">
        <v>584038.6</v>
      </c>
      <c r="N53" s="29" t="s">
        <v>266</v>
      </c>
      <c r="O53" s="44"/>
      <c r="P53" s="21" t="s">
        <v>342</v>
      </c>
      <c r="Q53" s="39">
        <v>3877447</v>
      </c>
      <c r="R53" s="29" t="s">
        <v>266</v>
      </c>
      <c r="S53" s="44"/>
      <c r="T53" s="21" t="s">
        <v>348</v>
      </c>
      <c r="U53" s="39">
        <v>64624</v>
      </c>
      <c r="V53" s="29" t="s">
        <v>266</v>
      </c>
      <c r="W53" s="44"/>
      <c r="X53" s="21"/>
      <c r="Y53" s="28">
        <v>100</v>
      </c>
      <c r="Z53" s="29" t="s">
        <v>658</v>
      </c>
    </row>
    <row r="54" spans="1:26" x14ac:dyDescent="0.25">
      <c r="A54" s="13"/>
      <c r="B54" s="41"/>
      <c r="C54" s="41"/>
      <c r="D54" s="42"/>
      <c r="E54" s="42"/>
      <c r="F54" s="41"/>
      <c r="G54" s="41"/>
      <c r="H54" s="42"/>
      <c r="I54" s="42"/>
      <c r="J54" s="41"/>
      <c r="K54" s="41"/>
      <c r="L54" s="42"/>
      <c r="M54" s="42"/>
      <c r="N54" s="41"/>
      <c r="O54" s="41"/>
      <c r="P54" s="42"/>
      <c r="Q54" s="42"/>
      <c r="R54" s="41"/>
      <c r="S54" s="41"/>
      <c r="T54" s="42"/>
      <c r="U54" s="42"/>
      <c r="V54" s="41"/>
      <c r="W54" s="41"/>
      <c r="X54" s="42"/>
      <c r="Y54" s="42"/>
      <c r="Z54" s="41"/>
    </row>
    <row r="55" spans="1:26" x14ac:dyDescent="0.25">
      <c r="A55" s="13"/>
      <c r="B55" s="36" t="s">
        <v>675</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75" x14ac:dyDescent="0.25">
      <c r="A56" s="13"/>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3"/>
      <c r="B57" s="15"/>
      <c r="C57" s="15"/>
      <c r="D57" s="15"/>
      <c r="E57" s="15"/>
      <c r="F57" s="15"/>
      <c r="G57" s="15"/>
      <c r="H57" s="15"/>
      <c r="I57" s="15"/>
      <c r="J57" s="15"/>
      <c r="K57" s="15"/>
      <c r="L57" s="15"/>
      <c r="M57" s="15"/>
      <c r="N57" s="15"/>
    </row>
    <row r="58" spans="1:26" ht="15.75" thickBot="1" x14ac:dyDescent="0.3">
      <c r="A58" s="13"/>
      <c r="B58" s="18"/>
      <c r="C58" s="18" t="s">
        <v>266</v>
      </c>
      <c r="D58" s="45" t="s">
        <v>334</v>
      </c>
      <c r="E58" s="45"/>
      <c r="F58" s="45"/>
      <c r="G58" s="45"/>
      <c r="H58" s="45"/>
      <c r="I58" s="45"/>
      <c r="J58" s="45"/>
      <c r="K58" s="45"/>
      <c r="L58" s="45"/>
      <c r="M58" s="45"/>
      <c r="N58" s="18"/>
    </row>
    <row r="59" spans="1:26" x14ac:dyDescent="0.25">
      <c r="A59" s="13"/>
      <c r="B59" s="32"/>
      <c r="C59" s="32" t="s">
        <v>266</v>
      </c>
      <c r="D59" s="46" t="s">
        <v>676</v>
      </c>
      <c r="E59" s="46"/>
      <c r="F59" s="47"/>
      <c r="G59" s="47" t="s">
        <v>266</v>
      </c>
      <c r="H59" s="46" t="s">
        <v>678</v>
      </c>
      <c r="I59" s="46"/>
      <c r="J59" s="47"/>
      <c r="K59" s="47" t="s">
        <v>266</v>
      </c>
      <c r="L59" s="46" t="s">
        <v>185</v>
      </c>
      <c r="M59" s="46"/>
      <c r="N59" s="32"/>
    </row>
    <row r="60" spans="1:26" ht="15.75" thickBot="1" x14ac:dyDescent="0.3">
      <c r="A60" s="13"/>
      <c r="B60" s="32"/>
      <c r="C60" s="32"/>
      <c r="D60" s="45" t="s">
        <v>677</v>
      </c>
      <c r="E60" s="45"/>
      <c r="F60" s="32"/>
      <c r="G60" s="32"/>
      <c r="H60" s="45" t="s">
        <v>677</v>
      </c>
      <c r="I60" s="45"/>
      <c r="J60" s="32"/>
      <c r="K60" s="32"/>
      <c r="L60" s="45" t="s">
        <v>677</v>
      </c>
      <c r="M60" s="45"/>
      <c r="N60" s="32"/>
    </row>
    <row r="61" spans="1:26" x14ac:dyDescent="0.25">
      <c r="A61" s="13"/>
      <c r="B61" s="18"/>
      <c r="C61" s="18" t="s">
        <v>266</v>
      </c>
      <c r="D61" s="47"/>
      <c r="E61" s="47"/>
      <c r="F61" s="18"/>
      <c r="G61" s="18" t="s">
        <v>266</v>
      </c>
      <c r="H61" s="46" t="s">
        <v>340</v>
      </c>
      <c r="I61" s="46"/>
      <c r="J61" s="18"/>
      <c r="K61" s="18" t="s">
        <v>266</v>
      </c>
      <c r="L61" s="47"/>
      <c r="M61" s="47"/>
      <c r="N61" s="18"/>
    </row>
    <row r="62" spans="1:26" x14ac:dyDescent="0.25">
      <c r="A62" s="13"/>
      <c r="B62" s="20" t="s">
        <v>679</v>
      </c>
      <c r="C62" s="21" t="s">
        <v>266</v>
      </c>
      <c r="D62" s="21" t="s">
        <v>342</v>
      </c>
      <c r="E62" s="39">
        <v>107121.8</v>
      </c>
      <c r="F62" s="29" t="s">
        <v>266</v>
      </c>
      <c r="G62" s="21" t="s">
        <v>266</v>
      </c>
      <c r="H62" s="21" t="s">
        <v>342</v>
      </c>
      <c r="I62" s="28">
        <v>0</v>
      </c>
      <c r="J62" s="29" t="s">
        <v>266</v>
      </c>
      <c r="K62" s="21" t="s">
        <v>266</v>
      </c>
      <c r="L62" s="21" t="s">
        <v>342</v>
      </c>
      <c r="M62" s="39">
        <v>107121.8</v>
      </c>
      <c r="N62" s="29" t="s">
        <v>266</v>
      </c>
    </row>
    <row r="63" spans="1:26" x14ac:dyDescent="0.25">
      <c r="A63" s="13"/>
      <c r="B63" s="23" t="s">
        <v>680</v>
      </c>
      <c r="C63" s="15" t="s">
        <v>266</v>
      </c>
      <c r="D63" s="15"/>
      <c r="E63" s="40">
        <v>44500</v>
      </c>
      <c r="F63" s="16"/>
      <c r="G63" s="15" t="s">
        <v>266</v>
      </c>
      <c r="H63" s="15"/>
      <c r="I63" s="40">
        <v>33534.300000000003</v>
      </c>
      <c r="J63" s="16"/>
      <c r="K63" s="15" t="s">
        <v>266</v>
      </c>
      <c r="L63" s="15"/>
      <c r="M63" s="40">
        <v>78034.3</v>
      </c>
      <c r="N63" s="16"/>
    </row>
    <row r="64" spans="1:26" x14ac:dyDescent="0.25">
      <c r="A64" s="13"/>
      <c r="B64" s="20" t="s">
        <v>681</v>
      </c>
      <c r="C64" s="21" t="s">
        <v>266</v>
      </c>
      <c r="D64" s="21"/>
      <c r="E64" s="39">
        <v>15568.6</v>
      </c>
      <c r="F64" s="29"/>
      <c r="G64" s="21" t="s">
        <v>266</v>
      </c>
      <c r="H64" s="21"/>
      <c r="I64" s="39">
        <v>37870.9</v>
      </c>
      <c r="J64" s="29"/>
      <c r="K64" s="21" t="s">
        <v>266</v>
      </c>
      <c r="L64" s="21"/>
      <c r="M64" s="39">
        <v>53439.5</v>
      </c>
      <c r="N64" s="29"/>
    </row>
    <row r="65" spans="1:26" x14ac:dyDescent="0.25">
      <c r="A65" s="13"/>
      <c r="B65" s="23" t="s">
        <v>682</v>
      </c>
      <c r="C65" s="15" t="s">
        <v>266</v>
      </c>
      <c r="D65" s="15"/>
      <c r="E65" s="40">
        <v>42500</v>
      </c>
      <c r="F65" s="16"/>
      <c r="G65" s="15" t="s">
        <v>266</v>
      </c>
      <c r="H65" s="15"/>
      <c r="I65" s="31">
        <v>0</v>
      </c>
      <c r="J65" s="16"/>
      <c r="K65" s="15" t="s">
        <v>266</v>
      </c>
      <c r="L65" s="15"/>
      <c r="M65" s="40">
        <v>42500</v>
      </c>
      <c r="N65" s="16"/>
    </row>
    <row r="66" spans="1:26" x14ac:dyDescent="0.25">
      <c r="A66" s="13"/>
      <c r="B66" s="20" t="s">
        <v>683</v>
      </c>
      <c r="C66" s="21" t="s">
        <v>266</v>
      </c>
      <c r="D66" s="21"/>
      <c r="E66" s="39">
        <v>6413.2</v>
      </c>
      <c r="F66" s="29"/>
      <c r="G66" s="21" t="s">
        <v>266</v>
      </c>
      <c r="H66" s="21"/>
      <c r="I66" s="39">
        <v>32259.599999999999</v>
      </c>
      <c r="J66" s="29"/>
      <c r="K66" s="21" t="s">
        <v>266</v>
      </c>
      <c r="L66" s="21"/>
      <c r="M66" s="39">
        <v>38672.800000000003</v>
      </c>
      <c r="N66" s="29"/>
    </row>
    <row r="67" spans="1:26" x14ac:dyDescent="0.25">
      <c r="A67" s="13"/>
      <c r="B67" s="23" t="s">
        <v>684</v>
      </c>
      <c r="C67" s="15" t="s">
        <v>266</v>
      </c>
      <c r="D67" s="15"/>
      <c r="E67" s="40">
        <v>6891.6</v>
      </c>
      <c r="F67" s="16"/>
      <c r="G67" s="15" t="s">
        <v>266</v>
      </c>
      <c r="H67" s="15"/>
      <c r="I67" s="40">
        <v>23983</v>
      </c>
      <c r="J67" s="16"/>
      <c r="K67" s="15" t="s">
        <v>266</v>
      </c>
      <c r="L67" s="15"/>
      <c r="M67" s="40">
        <v>30874.6</v>
      </c>
      <c r="N67" s="16"/>
    </row>
    <row r="68" spans="1:26" x14ac:dyDescent="0.25">
      <c r="A68" s="13"/>
      <c r="B68" s="20" t="s">
        <v>685</v>
      </c>
      <c r="C68" s="21" t="s">
        <v>266</v>
      </c>
      <c r="D68" s="21"/>
      <c r="E68" s="39">
        <v>30000</v>
      </c>
      <c r="F68" s="29"/>
      <c r="G68" s="21" t="s">
        <v>266</v>
      </c>
      <c r="H68" s="21"/>
      <c r="I68" s="28">
        <v>0</v>
      </c>
      <c r="J68" s="29"/>
      <c r="K68" s="21" t="s">
        <v>266</v>
      </c>
      <c r="L68" s="21"/>
      <c r="M68" s="39">
        <v>30000</v>
      </c>
      <c r="N68" s="29"/>
    </row>
    <row r="69" spans="1:26" x14ac:dyDescent="0.25">
      <c r="A69" s="13"/>
      <c r="B69" s="23" t="s">
        <v>686</v>
      </c>
      <c r="C69" s="15" t="s">
        <v>266</v>
      </c>
      <c r="D69" s="15"/>
      <c r="E69" s="40">
        <v>3317.2</v>
      </c>
      <c r="F69" s="16"/>
      <c r="G69" s="15" t="s">
        <v>266</v>
      </c>
      <c r="H69" s="15"/>
      <c r="I69" s="40">
        <v>22530.400000000001</v>
      </c>
      <c r="J69" s="16"/>
      <c r="K69" s="15" t="s">
        <v>266</v>
      </c>
      <c r="L69" s="15"/>
      <c r="M69" s="40">
        <v>25847.599999999999</v>
      </c>
      <c r="N69" s="16"/>
    </row>
    <row r="70" spans="1:26" x14ac:dyDescent="0.25">
      <c r="A70" s="13"/>
      <c r="B70" s="20" t="s">
        <v>687</v>
      </c>
      <c r="C70" s="21" t="s">
        <v>266</v>
      </c>
      <c r="D70" s="21"/>
      <c r="E70" s="39">
        <v>17262</v>
      </c>
      <c r="F70" s="29"/>
      <c r="G70" s="21" t="s">
        <v>266</v>
      </c>
      <c r="H70" s="21"/>
      <c r="I70" s="39">
        <v>8513.2000000000007</v>
      </c>
      <c r="J70" s="29"/>
      <c r="K70" s="21" t="s">
        <v>266</v>
      </c>
      <c r="L70" s="21"/>
      <c r="M70" s="39">
        <v>25775.200000000001</v>
      </c>
      <c r="N70" s="29"/>
    </row>
    <row r="71" spans="1:26" x14ac:dyDescent="0.25">
      <c r="A71" s="13"/>
      <c r="B71" s="23" t="s">
        <v>688</v>
      </c>
      <c r="C71" s="15" t="s">
        <v>266</v>
      </c>
      <c r="D71" s="15"/>
      <c r="E71" s="40">
        <v>22895.9</v>
      </c>
      <c r="F71" s="16"/>
      <c r="G71" s="15" t="s">
        <v>266</v>
      </c>
      <c r="H71" s="15"/>
      <c r="I71" s="31">
        <v>0</v>
      </c>
      <c r="J71" s="16"/>
      <c r="K71" s="15" t="s">
        <v>266</v>
      </c>
      <c r="L71" s="15"/>
      <c r="M71" s="40">
        <v>22895.9</v>
      </c>
      <c r="N71" s="16"/>
    </row>
    <row r="72" spans="1:26" ht="15.75" x14ac:dyDescent="0.25">
      <c r="A72" s="13"/>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3"/>
      <c r="B73" s="15"/>
      <c r="C73" s="15"/>
      <c r="D73" s="15"/>
      <c r="E73" s="15"/>
      <c r="F73" s="15"/>
      <c r="G73" s="15"/>
      <c r="H73" s="15"/>
      <c r="I73" s="15"/>
      <c r="J73" s="15"/>
      <c r="K73" s="15"/>
      <c r="L73" s="15"/>
      <c r="M73" s="15"/>
      <c r="N73" s="15"/>
      <c r="O73" s="15"/>
      <c r="P73" s="15"/>
      <c r="Q73" s="15"/>
      <c r="R73" s="15"/>
    </row>
    <row r="74" spans="1:26" ht="15.75" thickBot="1" x14ac:dyDescent="0.3">
      <c r="A74" s="13"/>
      <c r="B74" s="18"/>
      <c r="C74" s="18" t="s">
        <v>266</v>
      </c>
      <c r="D74" s="45" t="s">
        <v>346</v>
      </c>
      <c r="E74" s="45"/>
      <c r="F74" s="45"/>
      <c r="G74" s="45"/>
      <c r="H74" s="45"/>
      <c r="I74" s="45"/>
      <c r="J74" s="45"/>
      <c r="K74" s="45"/>
      <c r="L74" s="45"/>
      <c r="M74" s="45"/>
      <c r="N74" s="45"/>
      <c r="O74" s="45"/>
      <c r="P74" s="45"/>
      <c r="Q74" s="45"/>
      <c r="R74" s="18"/>
    </row>
    <row r="75" spans="1:26" x14ac:dyDescent="0.25">
      <c r="A75" s="13"/>
      <c r="B75" s="32"/>
      <c r="C75" s="32" t="s">
        <v>266</v>
      </c>
      <c r="D75" s="46" t="s">
        <v>676</v>
      </c>
      <c r="E75" s="46"/>
      <c r="F75" s="47"/>
      <c r="G75" s="47" t="s">
        <v>266</v>
      </c>
      <c r="H75" s="46" t="s">
        <v>678</v>
      </c>
      <c r="I75" s="46"/>
      <c r="J75" s="47"/>
      <c r="K75" s="47" t="s">
        <v>266</v>
      </c>
      <c r="L75" s="46" t="s">
        <v>185</v>
      </c>
      <c r="M75" s="46"/>
      <c r="N75" s="47"/>
      <c r="O75" s="47" t="s">
        <v>266</v>
      </c>
      <c r="P75" s="46" t="s">
        <v>185</v>
      </c>
      <c r="Q75" s="46"/>
      <c r="R75" s="32"/>
    </row>
    <row r="76" spans="1:26" ht="15.75" thickBot="1" x14ac:dyDescent="0.3">
      <c r="A76" s="13"/>
      <c r="B76" s="32"/>
      <c r="C76" s="32"/>
      <c r="D76" s="45" t="s">
        <v>677</v>
      </c>
      <c r="E76" s="45"/>
      <c r="F76" s="32"/>
      <c r="G76" s="32"/>
      <c r="H76" s="45" t="s">
        <v>677</v>
      </c>
      <c r="I76" s="45"/>
      <c r="J76" s="32"/>
      <c r="K76" s="32"/>
      <c r="L76" s="45" t="s">
        <v>677</v>
      </c>
      <c r="M76" s="45"/>
      <c r="N76" s="32"/>
      <c r="O76" s="32"/>
      <c r="P76" s="45" t="s">
        <v>677</v>
      </c>
      <c r="Q76" s="45"/>
      <c r="R76" s="32"/>
    </row>
    <row r="77" spans="1:26" x14ac:dyDescent="0.25">
      <c r="A77" s="13"/>
      <c r="B77" s="18"/>
      <c r="C77" s="18" t="s">
        <v>266</v>
      </c>
      <c r="D77" s="47"/>
      <c r="E77" s="47"/>
      <c r="F77" s="18"/>
      <c r="G77" s="18" t="s">
        <v>266</v>
      </c>
      <c r="H77" s="33" t="s">
        <v>340</v>
      </c>
      <c r="I77" s="33"/>
      <c r="J77" s="33"/>
      <c r="K77" s="33"/>
      <c r="L77" s="33"/>
      <c r="M77" s="33"/>
      <c r="N77" s="18"/>
      <c r="O77" s="18" t="s">
        <v>266</v>
      </c>
      <c r="P77" s="47"/>
      <c r="Q77" s="47"/>
      <c r="R77" s="18"/>
    </row>
    <row r="78" spans="1:26" x14ac:dyDescent="0.25">
      <c r="A78" s="13"/>
      <c r="B78" s="20" t="s">
        <v>679</v>
      </c>
      <c r="C78" s="21" t="s">
        <v>266</v>
      </c>
      <c r="D78" s="21" t="s">
        <v>342</v>
      </c>
      <c r="E78" s="39">
        <v>121804.1</v>
      </c>
      <c r="F78" s="29" t="s">
        <v>266</v>
      </c>
      <c r="G78" s="21" t="s">
        <v>266</v>
      </c>
      <c r="H78" s="21" t="s">
        <v>342</v>
      </c>
      <c r="I78" s="28">
        <v>150.1</v>
      </c>
      <c r="J78" s="29" t="s">
        <v>266</v>
      </c>
      <c r="K78" s="21" t="s">
        <v>266</v>
      </c>
      <c r="L78" s="21" t="s">
        <v>342</v>
      </c>
      <c r="M78" s="39">
        <v>121954.2</v>
      </c>
      <c r="N78" s="29" t="s">
        <v>266</v>
      </c>
      <c r="O78" s="21" t="s">
        <v>266</v>
      </c>
      <c r="P78" s="21" t="s">
        <v>348</v>
      </c>
      <c r="Q78" s="39">
        <v>2032.6</v>
      </c>
      <c r="R78" s="29" t="s">
        <v>266</v>
      </c>
    </row>
    <row r="79" spans="1:26" x14ac:dyDescent="0.25">
      <c r="A79" s="13"/>
      <c r="B79" s="23" t="s">
        <v>680</v>
      </c>
      <c r="C79" s="15" t="s">
        <v>266</v>
      </c>
      <c r="D79" s="15"/>
      <c r="E79" s="40">
        <v>39740.199999999997</v>
      </c>
      <c r="F79" s="16"/>
      <c r="G79" s="15" t="s">
        <v>266</v>
      </c>
      <c r="H79" s="15"/>
      <c r="I79" s="40">
        <v>35500</v>
      </c>
      <c r="J79" s="16"/>
      <c r="K79" s="15" t="s">
        <v>266</v>
      </c>
      <c r="L79" s="15"/>
      <c r="M79" s="40">
        <v>75240.2</v>
      </c>
      <c r="N79" s="16"/>
      <c r="O79" s="15" t="s">
        <v>266</v>
      </c>
      <c r="P79" s="15"/>
      <c r="Q79" s="40">
        <v>1254</v>
      </c>
      <c r="R79" s="16"/>
    </row>
    <row r="80" spans="1:26" x14ac:dyDescent="0.25">
      <c r="A80" s="13"/>
      <c r="B80" s="20" t="s">
        <v>681</v>
      </c>
      <c r="C80" s="21" t="s">
        <v>266</v>
      </c>
      <c r="D80" s="21"/>
      <c r="E80" s="39">
        <v>42582.3</v>
      </c>
      <c r="F80" s="29"/>
      <c r="G80" s="21" t="s">
        <v>266</v>
      </c>
      <c r="H80" s="21"/>
      <c r="I80" s="39">
        <v>22489</v>
      </c>
      <c r="J80" s="29"/>
      <c r="K80" s="21" t="s">
        <v>266</v>
      </c>
      <c r="L80" s="21"/>
      <c r="M80" s="39">
        <v>65071.3</v>
      </c>
      <c r="N80" s="29"/>
      <c r="O80" s="21" t="s">
        <v>266</v>
      </c>
      <c r="P80" s="21"/>
      <c r="Q80" s="39">
        <v>1084.5</v>
      </c>
      <c r="R80" s="29"/>
    </row>
    <row r="81" spans="1:18" x14ac:dyDescent="0.25">
      <c r="A81" s="13"/>
      <c r="B81" s="23" t="s">
        <v>682</v>
      </c>
      <c r="C81" s="15" t="s">
        <v>266</v>
      </c>
      <c r="D81" s="15"/>
      <c r="E81" s="40">
        <v>26948.1</v>
      </c>
      <c r="F81" s="16"/>
      <c r="G81" s="15" t="s">
        <v>266</v>
      </c>
      <c r="H81" s="15"/>
      <c r="I81" s="40">
        <v>15568.4</v>
      </c>
      <c r="J81" s="16"/>
      <c r="K81" s="15" t="s">
        <v>266</v>
      </c>
      <c r="L81" s="15"/>
      <c r="M81" s="40">
        <v>42516.5</v>
      </c>
      <c r="N81" s="16"/>
      <c r="O81" s="15" t="s">
        <v>266</v>
      </c>
      <c r="P81" s="15"/>
      <c r="Q81" s="31">
        <v>708.6</v>
      </c>
      <c r="R81" s="16"/>
    </row>
    <row r="82" spans="1:18" x14ac:dyDescent="0.25">
      <c r="A82" s="13"/>
      <c r="B82" s="20" t="s">
        <v>683</v>
      </c>
      <c r="C82" s="21" t="s">
        <v>266</v>
      </c>
      <c r="D82" s="21"/>
      <c r="E82" s="39">
        <v>42500</v>
      </c>
      <c r="F82" s="29"/>
      <c r="G82" s="21" t="s">
        <v>266</v>
      </c>
      <c r="H82" s="21"/>
      <c r="I82" s="28">
        <v>0</v>
      </c>
      <c r="J82" s="29"/>
      <c r="K82" s="21" t="s">
        <v>266</v>
      </c>
      <c r="L82" s="21"/>
      <c r="M82" s="39">
        <v>42500</v>
      </c>
      <c r="N82" s="29"/>
      <c r="O82" s="21" t="s">
        <v>266</v>
      </c>
      <c r="P82" s="21"/>
      <c r="Q82" s="28">
        <v>708.3</v>
      </c>
      <c r="R82" s="29"/>
    </row>
    <row r="83" spans="1:18" x14ac:dyDescent="0.25">
      <c r="A83" s="13"/>
      <c r="B83" s="23" t="s">
        <v>684</v>
      </c>
      <c r="C83" s="15" t="s">
        <v>266</v>
      </c>
      <c r="D83" s="15"/>
      <c r="E83" s="40">
        <v>12469.1</v>
      </c>
      <c r="F83" s="16"/>
      <c r="G83" s="15" t="s">
        <v>266</v>
      </c>
      <c r="H83" s="15"/>
      <c r="I83" s="40">
        <v>23604.9</v>
      </c>
      <c r="J83" s="16"/>
      <c r="K83" s="15" t="s">
        <v>266</v>
      </c>
      <c r="L83" s="15"/>
      <c r="M83" s="40">
        <v>36074</v>
      </c>
      <c r="N83" s="16"/>
      <c r="O83" s="15" t="s">
        <v>266</v>
      </c>
      <c r="P83" s="15"/>
      <c r="Q83" s="31">
        <v>601.20000000000005</v>
      </c>
      <c r="R83" s="16"/>
    </row>
    <row r="84" spans="1:18" x14ac:dyDescent="0.25">
      <c r="A84" s="13"/>
      <c r="B84" s="20" t="s">
        <v>685</v>
      </c>
      <c r="C84" s="21" t="s">
        <v>266</v>
      </c>
      <c r="D84" s="21"/>
      <c r="E84" s="39">
        <v>30000</v>
      </c>
      <c r="F84" s="29"/>
      <c r="G84" s="21" t="s">
        <v>266</v>
      </c>
      <c r="H84" s="21"/>
      <c r="I84" s="28">
        <v>0</v>
      </c>
      <c r="J84" s="29"/>
      <c r="K84" s="21" t="s">
        <v>266</v>
      </c>
      <c r="L84" s="21"/>
      <c r="M84" s="39">
        <v>30000</v>
      </c>
      <c r="N84" s="29"/>
      <c r="O84" s="21" t="s">
        <v>266</v>
      </c>
      <c r="P84" s="21"/>
      <c r="Q84" s="28">
        <v>500</v>
      </c>
      <c r="R84" s="29"/>
    </row>
    <row r="85" spans="1:18" x14ac:dyDescent="0.25">
      <c r="A85" s="13"/>
      <c r="B85" s="23" t="s">
        <v>686</v>
      </c>
      <c r="C85" s="15" t="s">
        <v>266</v>
      </c>
      <c r="D85" s="15"/>
      <c r="E85" s="40">
        <v>27400</v>
      </c>
      <c r="F85" s="16"/>
      <c r="G85" s="15" t="s">
        <v>266</v>
      </c>
      <c r="H85" s="15"/>
      <c r="I85" s="40">
        <v>2239.1999999999998</v>
      </c>
      <c r="J85" s="16"/>
      <c r="K85" s="15" t="s">
        <v>266</v>
      </c>
      <c r="L85" s="15"/>
      <c r="M85" s="40">
        <v>29639.200000000001</v>
      </c>
      <c r="N85" s="16"/>
      <c r="O85" s="15" t="s">
        <v>266</v>
      </c>
      <c r="P85" s="15"/>
      <c r="Q85" s="31">
        <v>494</v>
      </c>
      <c r="R85" s="16"/>
    </row>
    <row r="86" spans="1:18" x14ac:dyDescent="0.25">
      <c r="A86" s="13"/>
      <c r="B86" s="20" t="s">
        <v>687</v>
      </c>
      <c r="C86" s="21" t="s">
        <v>266</v>
      </c>
      <c r="D86" s="21"/>
      <c r="E86" s="39">
        <v>26980.799999999999</v>
      </c>
      <c r="F86" s="29"/>
      <c r="G86" s="21" t="s">
        <v>266</v>
      </c>
      <c r="H86" s="21"/>
      <c r="I86" s="28">
        <v>3.3</v>
      </c>
      <c r="J86" s="29"/>
      <c r="K86" s="21" t="s">
        <v>266</v>
      </c>
      <c r="L86" s="21"/>
      <c r="M86" s="39">
        <v>26984.1</v>
      </c>
      <c r="N86" s="29"/>
      <c r="O86" s="21" t="s">
        <v>266</v>
      </c>
      <c r="P86" s="21"/>
      <c r="Q86" s="28">
        <v>449.7</v>
      </c>
      <c r="R86" s="29"/>
    </row>
    <row r="87" spans="1:18" x14ac:dyDescent="0.25">
      <c r="A87" s="13"/>
      <c r="B87" s="23" t="s">
        <v>688</v>
      </c>
      <c r="C87" s="15" t="s">
        <v>266</v>
      </c>
      <c r="D87" s="15"/>
      <c r="E87" s="40">
        <v>18797.599999999999</v>
      </c>
      <c r="F87" s="16"/>
      <c r="G87" s="15" t="s">
        <v>266</v>
      </c>
      <c r="H87" s="15"/>
      <c r="I87" s="40">
        <v>7967.2</v>
      </c>
      <c r="J87" s="16"/>
      <c r="K87" s="15" t="s">
        <v>266</v>
      </c>
      <c r="L87" s="15"/>
      <c r="M87" s="40">
        <v>26764.799999999999</v>
      </c>
      <c r="N87" s="16"/>
      <c r="O87" s="15" t="s">
        <v>266</v>
      </c>
      <c r="P87" s="15"/>
      <c r="Q87" s="31">
        <v>446.1</v>
      </c>
      <c r="R87" s="16"/>
    </row>
  </sheetData>
  <mergeCells count="106">
    <mergeCell ref="B56:Z56"/>
    <mergeCell ref="B72:Z72"/>
    <mergeCell ref="B5:Z5"/>
    <mergeCell ref="B6:Z6"/>
    <mergeCell ref="B7:Z7"/>
    <mergeCell ref="B8:Z8"/>
    <mergeCell ref="B31:Z31"/>
    <mergeCell ref="B55:Z55"/>
    <mergeCell ref="R75:R76"/>
    <mergeCell ref="D77:E77"/>
    <mergeCell ref="H77:M77"/>
    <mergeCell ref="P77:Q77"/>
    <mergeCell ref="A1:A2"/>
    <mergeCell ref="B1:Z1"/>
    <mergeCell ref="B2:Z2"/>
    <mergeCell ref="A3:A87"/>
    <mergeCell ref="B3:Z3"/>
    <mergeCell ref="B4:Z4"/>
    <mergeCell ref="K75:K76"/>
    <mergeCell ref="L75:M75"/>
    <mergeCell ref="L76:M76"/>
    <mergeCell ref="N75:N76"/>
    <mergeCell ref="O75:O76"/>
    <mergeCell ref="P75:Q75"/>
    <mergeCell ref="P76:Q76"/>
    <mergeCell ref="D74:Q74"/>
    <mergeCell ref="B75:B76"/>
    <mergeCell ref="C75:C76"/>
    <mergeCell ref="D75:E75"/>
    <mergeCell ref="D76:E76"/>
    <mergeCell ref="F75:F76"/>
    <mergeCell ref="G75:G76"/>
    <mergeCell ref="H75:I75"/>
    <mergeCell ref="H76:I76"/>
    <mergeCell ref="J75:J76"/>
    <mergeCell ref="K59:K60"/>
    <mergeCell ref="L59:M59"/>
    <mergeCell ref="L60:M60"/>
    <mergeCell ref="N59:N60"/>
    <mergeCell ref="D61:E61"/>
    <mergeCell ref="H61:I61"/>
    <mergeCell ref="L61:M61"/>
    <mergeCell ref="D58:M58"/>
    <mergeCell ref="B59:B60"/>
    <mergeCell ref="C59:C60"/>
    <mergeCell ref="D59:E59"/>
    <mergeCell ref="D60:E60"/>
    <mergeCell ref="F59:F60"/>
    <mergeCell ref="G59:G60"/>
    <mergeCell ref="H59:I59"/>
    <mergeCell ref="H60:I60"/>
    <mergeCell ref="J59:J60"/>
    <mergeCell ref="D36:Y36"/>
    <mergeCell ref="C52:F52"/>
    <mergeCell ref="G52:J52"/>
    <mergeCell ref="K52:N52"/>
    <mergeCell ref="O52:R52"/>
    <mergeCell ref="S52:V52"/>
    <mergeCell ref="W52:Z52"/>
    <mergeCell ref="S34:S35"/>
    <mergeCell ref="T34:U35"/>
    <mergeCell ref="V34:V35"/>
    <mergeCell ref="W34:W35"/>
    <mergeCell ref="X34:Y35"/>
    <mergeCell ref="Z34:Z35"/>
    <mergeCell ref="L34:M34"/>
    <mergeCell ref="L35:M35"/>
    <mergeCell ref="N34:N35"/>
    <mergeCell ref="O34:O35"/>
    <mergeCell ref="P34:Q35"/>
    <mergeCell ref="R34:R35"/>
    <mergeCell ref="D33:Y33"/>
    <mergeCell ref="B34:B35"/>
    <mergeCell ref="C34:C35"/>
    <mergeCell ref="D34:E35"/>
    <mergeCell ref="F34:F35"/>
    <mergeCell ref="G34:G35"/>
    <mergeCell ref="H34:I34"/>
    <mergeCell ref="H35:I35"/>
    <mergeCell ref="J34:J35"/>
    <mergeCell ref="K34:K35"/>
    <mergeCell ref="S11:S12"/>
    <mergeCell ref="T11:U12"/>
    <mergeCell ref="V11:V12"/>
    <mergeCell ref="D13:U13"/>
    <mergeCell ref="C28:F28"/>
    <mergeCell ref="G28:J28"/>
    <mergeCell ref="K28:N28"/>
    <mergeCell ref="O28:R28"/>
    <mergeCell ref="S28:V28"/>
    <mergeCell ref="L11:M11"/>
    <mergeCell ref="L12:M12"/>
    <mergeCell ref="N11:N12"/>
    <mergeCell ref="O11:O12"/>
    <mergeCell ref="P11:Q12"/>
    <mergeCell ref="R11:R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3.140625" bestFit="1" customWidth="1"/>
    <col min="2" max="2" width="36.5703125" customWidth="1"/>
    <col min="3" max="3" width="3.42578125" customWidth="1"/>
    <col min="4" max="4" width="17" customWidth="1"/>
    <col min="5" max="5" width="18.28515625" customWidth="1"/>
    <col min="6" max="7" width="3.42578125" customWidth="1"/>
    <col min="8" max="8" width="17" customWidth="1"/>
    <col min="9" max="9" width="18.28515625" customWidth="1"/>
    <col min="10" max="11" width="3.42578125" customWidth="1"/>
    <col min="12" max="12" width="7.7109375" customWidth="1"/>
    <col min="13" max="13" width="13" customWidth="1"/>
    <col min="14" max="14" width="3.42578125" customWidth="1"/>
  </cols>
  <sheetData>
    <row r="1" spans="1:14" ht="15" customHeight="1" x14ac:dyDescent="0.25">
      <c r="A1" s="6" t="s">
        <v>6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689</v>
      </c>
      <c r="B3" s="12" t="s">
        <v>32</v>
      </c>
      <c r="C3" s="12"/>
      <c r="D3" s="12"/>
      <c r="E3" s="12"/>
      <c r="F3" s="12"/>
      <c r="G3" s="12"/>
      <c r="H3" s="12"/>
      <c r="I3" s="12"/>
      <c r="J3" s="12"/>
      <c r="K3" s="12"/>
      <c r="L3" s="12"/>
      <c r="M3" s="12"/>
      <c r="N3" s="12"/>
    </row>
    <row r="4" spans="1:14" x14ac:dyDescent="0.25">
      <c r="A4" s="13"/>
      <c r="B4" s="34" t="s">
        <v>690</v>
      </c>
      <c r="C4" s="34"/>
      <c r="D4" s="34"/>
      <c r="E4" s="34"/>
      <c r="F4" s="34"/>
      <c r="G4" s="34"/>
      <c r="H4" s="34"/>
      <c r="I4" s="34"/>
      <c r="J4" s="34"/>
      <c r="K4" s="34"/>
      <c r="L4" s="34"/>
      <c r="M4" s="34"/>
      <c r="N4" s="34"/>
    </row>
    <row r="5" spans="1:14" x14ac:dyDescent="0.25">
      <c r="A5" s="13"/>
      <c r="B5" s="36" t="s">
        <v>691</v>
      </c>
      <c r="C5" s="36"/>
      <c r="D5" s="36"/>
      <c r="E5" s="36"/>
      <c r="F5" s="36"/>
      <c r="G5" s="36"/>
      <c r="H5" s="36"/>
      <c r="I5" s="36"/>
      <c r="J5" s="36"/>
      <c r="K5" s="36"/>
      <c r="L5" s="36"/>
      <c r="M5" s="36"/>
      <c r="N5" s="36"/>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8"/>
      <c r="C8" s="18" t="s">
        <v>266</v>
      </c>
      <c r="D8" s="45" t="s">
        <v>408</v>
      </c>
      <c r="E8" s="45"/>
      <c r="F8" s="45"/>
      <c r="G8" s="45"/>
      <c r="H8" s="45"/>
      <c r="I8" s="45"/>
      <c r="J8" s="45"/>
      <c r="K8" s="45"/>
      <c r="L8" s="45"/>
      <c r="M8" s="45"/>
      <c r="N8" s="18"/>
    </row>
    <row r="9" spans="1:14" ht="15.75" thickBot="1" x14ac:dyDescent="0.3">
      <c r="A9" s="13"/>
      <c r="B9" s="18"/>
      <c r="C9" s="18" t="s">
        <v>266</v>
      </c>
      <c r="D9" s="61">
        <v>2013</v>
      </c>
      <c r="E9" s="61"/>
      <c r="F9" s="18"/>
      <c r="G9" s="18" t="s">
        <v>266</v>
      </c>
      <c r="H9" s="61">
        <v>2014</v>
      </c>
      <c r="I9" s="61"/>
      <c r="J9" s="18"/>
      <c r="K9" s="18" t="s">
        <v>266</v>
      </c>
      <c r="L9" s="61">
        <v>2014</v>
      </c>
      <c r="M9" s="61"/>
      <c r="N9" s="18"/>
    </row>
    <row r="10" spans="1:14" x14ac:dyDescent="0.25">
      <c r="A10" s="13"/>
      <c r="B10" s="18"/>
      <c r="C10" s="18" t="s">
        <v>266</v>
      </c>
      <c r="D10" s="33" t="s">
        <v>340</v>
      </c>
      <c r="E10" s="33"/>
      <c r="F10" s="33"/>
      <c r="G10" s="33"/>
      <c r="H10" s="33"/>
      <c r="I10" s="33"/>
      <c r="J10" s="33"/>
      <c r="K10" s="33"/>
      <c r="L10" s="33"/>
      <c r="M10" s="33"/>
      <c r="N10" s="18"/>
    </row>
    <row r="11" spans="1:14" x14ac:dyDescent="0.25">
      <c r="A11" s="13"/>
      <c r="B11" s="20" t="s">
        <v>692</v>
      </c>
      <c r="C11" s="21" t="s">
        <v>266</v>
      </c>
      <c r="D11" s="21"/>
      <c r="E11" s="28" t="s">
        <v>693</v>
      </c>
      <c r="F11" s="29" t="s">
        <v>266</v>
      </c>
      <c r="G11" s="21" t="s">
        <v>266</v>
      </c>
      <c r="H11" s="21"/>
      <c r="I11" s="28" t="s">
        <v>694</v>
      </c>
      <c r="J11" s="29" t="s">
        <v>266</v>
      </c>
      <c r="K11" s="21" t="s">
        <v>266</v>
      </c>
      <c r="L11" s="21" t="s">
        <v>348</v>
      </c>
      <c r="M11" s="28">
        <v>244.3</v>
      </c>
      <c r="N11" s="29" t="s">
        <v>266</v>
      </c>
    </row>
    <row r="12" spans="1:14" x14ac:dyDescent="0.25">
      <c r="A12" s="13"/>
      <c r="B12" s="23" t="s">
        <v>269</v>
      </c>
      <c r="C12" s="15" t="s">
        <v>266</v>
      </c>
      <c r="D12" s="15"/>
      <c r="E12" s="40">
        <v>11047.5</v>
      </c>
      <c r="F12" s="16" t="s">
        <v>266</v>
      </c>
      <c r="G12" s="15" t="s">
        <v>266</v>
      </c>
      <c r="H12" s="15"/>
      <c r="I12" s="40">
        <v>13150.2</v>
      </c>
      <c r="J12" s="16" t="s">
        <v>266</v>
      </c>
      <c r="K12" s="15" t="s">
        <v>266</v>
      </c>
      <c r="L12" s="15"/>
      <c r="M12" s="31">
        <v>219.2</v>
      </c>
      <c r="N12" s="16"/>
    </row>
    <row r="13" spans="1:14" ht="15.75" thickBot="1" x14ac:dyDescent="0.3">
      <c r="A13" s="13"/>
      <c r="B13" s="20" t="s">
        <v>270</v>
      </c>
      <c r="C13" s="21" t="s">
        <v>266</v>
      </c>
      <c r="D13" s="21"/>
      <c r="E13" s="39">
        <v>41417.599999999999</v>
      </c>
      <c r="F13" s="29" t="s">
        <v>266</v>
      </c>
      <c r="G13" s="21" t="s">
        <v>266</v>
      </c>
      <c r="H13" s="21"/>
      <c r="I13" s="39">
        <v>44907.5</v>
      </c>
      <c r="J13" s="29" t="s">
        <v>266</v>
      </c>
      <c r="K13" s="21" t="s">
        <v>266</v>
      </c>
      <c r="L13" s="21"/>
      <c r="M13" s="28">
        <v>748.5</v>
      </c>
      <c r="N13" s="29"/>
    </row>
    <row r="14" spans="1:14" x14ac:dyDescent="0.25">
      <c r="A14" s="13"/>
      <c r="B14" s="41"/>
      <c r="C14" s="41" t="s">
        <v>266</v>
      </c>
      <c r="D14" s="42"/>
      <c r="E14" s="42"/>
      <c r="F14" s="41"/>
      <c r="G14" s="41" t="s">
        <v>266</v>
      </c>
      <c r="H14" s="42"/>
      <c r="I14" s="42"/>
      <c r="J14" s="41"/>
      <c r="K14" s="41" t="s">
        <v>266</v>
      </c>
      <c r="L14" s="42"/>
      <c r="M14" s="42"/>
      <c r="N14" s="41"/>
    </row>
    <row r="15" spans="1:14" x14ac:dyDescent="0.25">
      <c r="A15" s="13"/>
      <c r="B15" s="41"/>
      <c r="C15" s="48"/>
      <c r="D15" s="48"/>
      <c r="E15" s="48"/>
      <c r="F15" s="48"/>
      <c r="G15" s="48"/>
      <c r="H15" s="48"/>
      <c r="I15" s="48"/>
      <c r="J15" s="48"/>
      <c r="K15" s="48"/>
      <c r="L15" s="48"/>
      <c r="M15" s="48"/>
      <c r="N15" s="48"/>
    </row>
    <row r="16" spans="1:14" x14ac:dyDescent="0.25">
      <c r="A16" s="13"/>
      <c r="B16" s="23" t="s">
        <v>695</v>
      </c>
      <c r="C16" s="18" t="s">
        <v>266</v>
      </c>
      <c r="D16" s="15"/>
      <c r="E16" s="40">
        <v>64087.8</v>
      </c>
      <c r="F16" s="16" t="s">
        <v>266</v>
      </c>
      <c r="G16" s="18" t="s">
        <v>266</v>
      </c>
      <c r="H16" s="15"/>
      <c r="I16" s="40">
        <v>72717.600000000006</v>
      </c>
      <c r="J16" s="16" t="s">
        <v>266</v>
      </c>
      <c r="K16" s="18" t="s">
        <v>266</v>
      </c>
      <c r="L16" s="15"/>
      <c r="M16" s="40">
        <v>1212</v>
      </c>
      <c r="N16" s="16"/>
    </row>
    <row r="17" spans="1:14" ht="15.75" thickBot="1" x14ac:dyDescent="0.3">
      <c r="A17" s="13"/>
      <c r="B17" s="20" t="s">
        <v>696</v>
      </c>
      <c r="C17" s="44" t="s">
        <v>266</v>
      </c>
      <c r="D17" s="21"/>
      <c r="E17" s="39">
        <v>35109.4</v>
      </c>
      <c r="F17" s="29" t="s">
        <v>266</v>
      </c>
      <c r="G17" s="44" t="s">
        <v>266</v>
      </c>
      <c r="H17" s="21"/>
      <c r="I17" s="39">
        <v>41348.5</v>
      </c>
      <c r="J17" s="29" t="s">
        <v>266</v>
      </c>
      <c r="K17" s="44" t="s">
        <v>266</v>
      </c>
      <c r="L17" s="21"/>
      <c r="M17" s="28">
        <v>689.2</v>
      </c>
      <c r="N17" s="29"/>
    </row>
    <row r="18" spans="1:14" x14ac:dyDescent="0.25">
      <c r="A18" s="13"/>
      <c r="B18" s="41"/>
      <c r="C18" s="41" t="s">
        <v>266</v>
      </c>
      <c r="D18" s="42"/>
      <c r="E18" s="42"/>
      <c r="F18" s="41"/>
      <c r="G18" s="41" t="s">
        <v>266</v>
      </c>
      <c r="H18" s="42"/>
      <c r="I18" s="42"/>
      <c r="J18" s="41"/>
      <c r="K18" s="41" t="s">
        <v>266</v>
      </c>
      <c r="L18" s="42"/>
      <c r="M18" s="42"/>
      <c r="N18" s="41"/>
    </row>
    <row r="19" spans="1:14" x14ac:dyDescent="0.25">
      <c r="A19" s="13"/>
      <c r="B19" s="41"/>
      <c r="C19" s="48"/>
      <c r="D19" s="48"/>
      <c r="E19" s="48"/>
      <c r="F19" s="48"/>
      <c r="G19" s="48"/>
      <c r="H19" s="48"/>
      <c r="I19" s="48"/>
      <c r="J19" s="48"/>
      <c r="K19" s="48"/>
      <c r="L19" s="48"/>
      <c r="M19" s="48"/>
      <c r="N19" s="48"/>
    </row>
    <row r="20" spans="1:14" ht="15.75" thickBot="1" x14ac:dyDescent="0.3">
      <c r="A20" s="13"/>
      <c r="B20" s="23" t="s">
        <v>40</v>
      </c>
      <c r="C20" s="18" t="s">
        <v>266</v>
      </c>
      <c r="D20" s="15"/>
      <c r="E20" s="31" t="s">
        <v>697</v>
      </c>
      <c r="F20" s="16" t="s">
        <v>266</v>
      </c>
      <c r="G20" s="18" t="s">
        <v>266</v>
      </c>
      <c r="H20" s="15"/>
      <c r="I20" s="31" t="s">
        <v>698</v>
      </c>
      <c r="J20" s="16" t="s">
        <v>266</v>
      </c>
      <c r="K20" s="18" t="s">
        <v>266</v>
      </c>
      <c r="L20" s="15" t="s">
        <v>348</v>
      </c>
      <c r="M20" s="31">
        <v>522.79999999999995</v>
      </c>
      <c r="N20" s="16" t="s">
        <v>266</v>
      </c>
    </row>
    <row r="21" spans="1:14" x14ac:dyDescent="0.25">
      <c r="A21" s="13"/>
      <c r="B21" s="41"/>
      <c r="C21" s="41" t="s">
        <v>266</v>
      </c>
      <c r="D21" s="42"/>
      <c r="E21" s="42"/>
      <c r="F21" s="41"/>
      <c r="G21" s="41" t="s">
        <v>266</v>
      </c>
      <c r="H21" s="42"/>
      <c r="I21" s="42"/>
      <c r="J21" s="41"/>
      <c r="K21" s="41" t="s">
        <v>266</v>
      </c>
      <c r="L21" s="42"/>
      <c r="M21" s="42"/>
      <c r="N21" s="41"/>
    </row>
    <row r="22" spans="1:14" ht="25.5" customHeight="1" x14ac:dyDescent="0.25">
      <c r="A22" s="13"/>
      <c r="B22" s="36" t="s">
        <v>699</v>
      </c>
      <c r="C22" s="36"/>
      <c r="D22" s="36"/>
      <c r="E22" s="36"/>
      <c r="F22" s="36"/>
      <c r="G22" s="36"/>
      <c r="H22" s="36"/>
      <c r="I22" s="36"/>
      <c r="J22" s="36"/>
      <c r="K22" s="36"/>
      <c r="L22" s="36"/>
      <c r="M22" s="36"/>
      <c r="N22" s="36"/>
    </row>
  </sheetData>
  <mergeCells count="20">
    <mergeCell ref="B6:N6"/>
    <mergeCell ref="B22:N22"/>
    <mergeCell ref="C19:F19"/>
    <mergeCell ref="G19:J19"/>
    <mergeCell ref="K19:N19"/>
    <mergeCell ref="A1:A2"/>
    <mergeCell ref="B1:N1"/>
    <mergeCell ref="B2:N2"/>
    <mergeCell ref="A3:A22"/>
    <mergeCell ref="B3:N3"/>
    <mergeCell ref="B4:N4"/>
    <mergeCell ref="B5:N5"/>
    <mergeCell ref="D8:M8"/>
    <mergeCell ref="D9:E9"/>
    <mergeCell ref="H9:I9"/>
    <mergeCell ref="L9:M9"/>
    <mergeCell ref="D10:M10"/>
    <mergeCell ref="C15:F15"/>
    <mergeCell ref="G15:J15"/>
    <mergeCell ref="K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6</v>
      </c>
      <c r="B1" s="1" t="s">
        <v>2</v>
      </c>
      <c r="C1" s="1" t="s">
        <v>2</v>
      </c>
      <c r="D1" s="1" t="s">
        <v>30</v>
      </c>
    </row>
    <row r="2" spans="1:4" x14ac:dyDescent="0.25">
      <c r="A2" s="1" t="s">
        <v>27</v>
      </c>
      <c r="B2" s="1" t="s">
        <v>28</v>
      </c>
      <c r="C2" s="1" t="s">
        <v>29</v>
      </c>
      <c r="D2" s="1" t="s">
        <v>29</v>
      </c>
    </row>
    <row r="3" spans="1:4" x14ac:dyDescent="0.25">
      <c r="A3" s="7" t="s">
        <v>31</v>
      </c>
      <c r="B3" s="3" t="s">
        <v>32</v>
      </c>
      <c r="C3" s="3" t="s">
        <v>32</v>
      </c>
      <c r="D3" s="3" t="s">
        <v>32</v>
      </c>
    </row>
    <row r="4" spans="1:4" x14ac:dyDescent="0.25">
      <c r="A4" s="2" t="s">
        <v>33</v>
      </c>
      <c r="B4" s="8">
        <v>6180.6</v>
      </c>
      <c r="C4" s="9">
        <v>370835.20000000001</v>
      </c>
      <c r="D4" s="9">
        <v>218740.2</v>
      </c>
    </row>
    <row r="5" spans="1:4" x14ac:dyDescent="0.25">
      <c r="A5" s="2" t="s">
        <v>34</v>
      </c>
      <c r="B5" s="9">
        <v>2941.4</v>
      </c>
      <c r="C5" s="9">
        <v>176481.7</v>
      </c>
      <c r="D5" s="9">
        <v>199265.7</v>
      </c>
    </row>
    <row r="6" spans="1:4" ht="30" x14ac:dyDescent="0.25">
      <c r="A6" s="2" t="s">
        <v>35</v>
      </c>
      <c r="B6" s="9">
        <v>1084.5999999999999</v>
      </c>
      <c r="C6" s="9">
        <v>65077.9</v>
      </c>
      <c r="D6" s="9">
        <v>87383.5</v>
      </c>
    </row>
    <row r="7" spans="1:4" ht="60" x14ac:dyDescent="0.25">
      <c r="A7" s="2" t="s">
        <v>36</v>
      </c>
      <c r="B7" s="9">
        <v>15147.1</v>
      </c>
      <c r="C7" s="9">
        <v>908824.3</v>
      </c>
      <c r="D7" s="9">
        <v>1018071.5</v>
      </c>
    </row>
    <row r="8" spans="1:4" ht="30" x14ac:dyDescent="0.25">
      <c r="A8" s="2" t="s">
        <v>37</v>
      </c>
      <c r="B8" s="3">
        <v>955.4</v>
      </c>
      <c r="C8" s="9">
        <v>57322.6</v>
      </c>
      <c r="D8" s="5">
        <v>67000</v>
      </c>
    </row>
    <row r="9" spans="1:4" ht="45" x14ac:dyDescent="0.25">
      <c r="A9" s="2" t="s">
        <v>38</v>
      </c>
      <c r="B9" s="9">
        <v>53094.1</v>
      </c>
      <c r="C9" s="9">
        <v>3185648.1</v>
      </c>
      <c r="D9" s="9">
        <v>2504551.6</v>
      </c>
    </row>
    <row r="10" spans="1:4" x14ac:dyDescent="0.25">
      <c r="A10" s="2" t="s">
        <v>39</v>
      </c>
      <c r="B10" s="3">
        <v>673.1</v>
      </c>
      <c r="C10" s="9">
        <v>40388.5</v>
      </c>
      <c r="D10" s="9">
        <v>34370.9</v>
      </c>
    </row>
    <row r="11" spans="1:4" x14ac:dyDescent="0.25">
      <c r="A11" s="2" t="s">
        <v>40</v>
      </c>
      <c r="B11" s="3">
        <v>522.79999999999995</v>
      </c>
      <c r="C11" s="9">
        <v>31369.1</v>
      </c>
      <c r="D11" s="9">
        <v>28978.400000000001</v>
      </c>
    </row>
    <row r="12" spans="1:4" x14ac:dyDescent="0.25">
      <c r="A12" s="2" t="s">
        <v>41</v>
      </c>
      <c r="B12" s="3">
        <v>3.9</v>
      </c>
      <c r="C12" s="3">
        <v>231</v>
      </c>
      <c r="D12" s="9">
        <v>1769.5</v>
      </c>
    </row>
    <row r="13" spans="1:4" x14ac:dyDescent="0.25">
      <c r="A13" s="2" t="s">
        <v>42</v>
      </c>
      <c r="B13" s="5">
        <v>1249</v>
      </c>
      <c r="C13" s="9">
        <v>74937.899999999994</v>
      </c>
      <c r="D13" s="9">
        <v>74937.899999999994</v>
      </c>
    </row>
    <row r="14" spans="1:4" x14ac:dyDescent="0.25">
      <c r="A14" s="2" t="s">
        <v>43</v>
      </c>
      <c r="B14" s="9">
        <v>3571.5</v>
      </c>
      <c r="C14" s="5">
        <v>214291</v>
      </c>
      <c r="D14" s="9">
        <v>135836.9</v>
      </c>
    </row>
    <row r="15" spans="1:4" x14ac:dyDescent="0.25">
      <c r="A15" s="2" t="s">
        <v>44</v>
      </c>
      <c r="B15" s="9">
        <v>85423.5</v>
      </c>
      <c r="C15" s="9">
        <v>5125407.3</v>
      </c>
      <c r="D15" s="9">
        <v>4370906.0999999996</v>
      </c>
    </row>
    <row r="16" spans="1:4" x14ac:dyDescent="0.25">
      <c r="A16" s="7" t="s">
        <v>45</v>
      </c>
      <c r="B16" s="3" t="s">
        <v>32</v>
      </c>
      <c r="C16" s="3" t="s">
        <v>32</v>
      </c>
      <c r="D16" s="3" t="s">
        <v>32</v>
      </c>
    </row>
    <row r="17" spans="1:4" x14ac:dyDescent="0.25">
      <c r="A17" s="2" t="s">
        <v>46</v>
      </c>
      <c r="B17" s="9">
        <v>50952.6</v>
      </c>
      <c r="C17" s="9">
        <v>3057154.5</v>
      </c>
      <c r="D17" s="5">
        <v>2438262</v>
      </c>
    </row>
    <row r="18" spans="1:4" x14ac:dyDescent="0.25">
      <c r="A18" s="2" t="s">
        <v>47</v>
      </c>
      <c r="B18" s="9">
        <v>10214.1</v>
      </c>
      <c r="C18" s="9">
        <v>612845.6</v>
      </c>
      <c r="D18" s="9">
        <v>522271.9</v>
      </c>
    </row>
    <row r="19" spans="1:4" x14ac:dyDescent="0.25">
      <c r="A19" s="2" t="s">
        <v>48</v>
      </c>
      <c r="B19" s="9">
        <v>61166.7</v>
      </c>
      <c r="C19" s="9">
        <v>3670000.1</v>
      </c>
      <c r="D19" s="9">
        <v>2960533.9</v>
      </c>
    </row>
    <row r="20" spans="1:4" ht="30" x14ac:dyDescent="0.25">
      <c r="A20" s="2" t="s">
        <v>49</v>
      </c>
      <c r="B20" s="3">
        <v>0</v>
      </c>
      <c r="C20" s="3">
        <v>0</v>
      </c>
      <c r="D20" s="5">
        <v>205000</v>
      </c>
    </row>
    <row r="21" spans="1:4" x14ac:dyDescent="0.25">
      <c r="A21" s="2" t="s">
        <v>50</v>
      </c>
      <c r="B21" s="9">
        <v>2512.9</v>
      </c>
      <c r="C21" s="9">
        <v>150775.5</v>
      </c>
      <c r="D21" s="9">
        <v>145617.20000000001</v>
      </c>
    </row>
    <row r="22" spans="1:4" x14ac:dyDescent="0.25">
      <c r="A22" s="2" t="s">
        <v>51</v>
      </c>
      <c r="B22" s="3">
        <v>462.2</v>
      </c>
      <c r="C22" s="9">
        <v>27734.7</v>
      </c>
      <c r="D22" s="9">
        <v>58135.199999999997</v>
      </c>
    </row>
    <row r="23" spans="1:4" x14ac:dyDescent="0.25">
      <c r="A23" s="2" t="s">
        <v>52</v>
      </c>
      <c r="B23" s="9">
        <v>6586.8</v>
      </c>
      <c r="C23" s="9">
        <v>395208.6</v>
      </c>
      <c r="D23" s="9">
        <v>295219.7</v>
      </c>
    </row>
    <row r="24" spans="1:4" x14ac:dyDescent="0.25">
      <c r="A24" s="2" t="s">
        <v>53</v>
      </c>
      <c r="B24" s="9">
        <v>5811.6</v>
      </c>
      <c r="C24" s="9">
        <v>348687.7</v>
      </c>
      <c r="D24" s="9">
        <v>236022.2</v>
      </c>
    </row>
    <row r="25" spans="1:4" x14ac:dyDescent="0.25">
      <c r="A25" s="2" t="s">
        <v>54</v>
      </c>
      <c r="B25" s="9">
        <v>76540.2</v>
      </c>
      <c r="C25" s="9">
        <v>4592406.5999999996</v>
      </c>
      <c r="D25" s="9">
        <v>3900528.2</v>
      </c>
    </row>
    <row r="26" spans="1:4" ht="30" x14ac:dyDescent="0.25">
      <c r="A26" s="2" t="s">
        <v>55</v>
      </c>
      <c r="B26" s="3" t="s">
        <v>56</v>
      </c>
      <c r="C26" s="3" t="s">
        <v>56</v>
      </c>
      <c r="D26" s="3" t="s">
        <v>56</v>
      </c>
    </row>
    <row r="27" spans="1:4" x14ac:dyDescent="0.25">
      <c r="A27" s="7" t="s">
        <v>57</v>
      </c>
      <c r="B27" s="3" t="s">
        <v>32</v>
      </c>
      <c r="C27" s="3" t="s">
        <v>32</v>
      </c>
      <c r="D27" s="3" t="s">
        <v>32</v>
      </c>
    </row>
    <row r="28" spans="1:4" ht="90" x14ac:dyDescent="0.25">
      <c r="A28" s="2" t="s">
        <v>58</v>
      </c>
      <c r="B28" s="3">
        <v>80</v>
      </c>
      <c r="C28" s="9">
        <v>4798.1000000000004</v>
      </c>
      <c r="D28" s="9">
        <v>4758.8</v>
      </c>
    </row>
    <row r="29" spans="1:4" x14ac:dyDescent="0.25">
      <c r="A29" s="2" t="s">
        <v>59</v>
      </c>
      <c r="B29" s="9">
        <v>4528.5</v>
      </c>
      <c r="C29" s="9">
        <v>271709.59999999998</v>
      </c>
      <c r="D29" s="9">
        <v>259966.3</v>
      </c>
    </row>
    <row r="30" spans="1:4" ht="30" x14ac:dyDescent="0.25">
      <c r="A30" s="2" t="s">
        <v>60</v>
      </c>
      <c r="B30" s="3">
        <v>0</v>
      </c>
      <c r="C30" s="3">
        <v>0</v>
      </c>
      <c r="D30" s="3">
        <v>221.5</v>
      </c>
    </row>
    <row r="31" spans="1:4" x14ac:dyDescent="0.25">
      <c r="A31" s="2" t="s">
        <v>61</v>
      </c>
      <c r="B31" s="9">
        <v>2918.4</v>
      </c>
      <c r="C31" s="9">
        <v>175105.9</v>
      </c>
      <c r="D31" s="9">
        <v>132773.29999999999</v>
      </c>
    </row>
    <row r="32" spans="1:4" x14ac:dyDescent="0.25">
      <c r="A32" s="2" t="s">
        <v>62</v>
      </c>
      <c r="B32" s="9">
        <v>1531.4</v>
      </c>
      <c r="C32" s="9">
        <v>91883.5</v>
      </c>
      <c r="D32" s="5">
        <v>70269</v>
      </c>
    </row>
    <row r="33" spans="1:4" ht="30" x14ac:dyDescent="0.25">
      <c r="A33" s="2" t="s">
        <v>63</v>
      </c>
      <c r="B33" s="3">
        <v>-193.2</v>
      </c>
      <c r="C33" s="9">
        <v>-11590.4</v>
      </c>
      <c r="D33" s="3">
        <v>485.4</v>
      </c>
    </row>
    <row r="34" spans="1:4" ht="30" x14ac:dyDescent="0.25">
      <c r="A34" s="2" t="s">
        <v>64</v>
      </c>
      <c r="B34" s="9">
        <v>8865.1</v>
      </c>
      <c r="C34" s="9">
        <v>531906.69999999995</v>
      </c>
      <c r="D34" s="9">
        <v>468474.3</v>
      </c>
    </row>
    <row r="35" spans="1:4" x14ac:dyDescent="0.25">
      <c r="A35" s="2" t="s">
        <v>65</v>
      </c>
      <c r="B35" s="3">
        <v>18.2</v>
      </c>
      <c r="C35" s="5">
        <v>1094</v>
      </c>
      <c r="D35" s="9">
        <v>1903.6</v>
      </c>
    </row>
    <row r="36" spans="1:4" x14ac:dyDescent="0.25">
      <c r="A36" s="2" t="s">
        <v>66</v>
      </c>
      <c r="B36" s="9">
        <v>8883.2999999999993</v>
      </c>
      <c r="C36" s="9">
        <v>533000.69999999995</v>
      </c>
      <c r="D36" s="9">
        <v>470377.9</v>
      </c>
    </row>
    <row r="37" spans="1:4" ht="30" x14ac:dyDescent="0.25">
      <c r="A37" s="2" t="s">
        <v>67</v>
      </c>
      <c r="B37" s="8">
        <v>85423.5</v>
      </c>
      <c r="C37" s="9">
        <v>5125407.3</v>
      </c>
      <c r="D37" s="9">
        <v>4370906.09999999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4.28515625" bestFit="1" customWidth="1"/>
    <col min="2" max="2" width="36.5703125" bestFit="1" customWidth="1"/>
    <col min="3" max="3" width="12.42578125" customWidth="1"/>
    <col min="4" max="4" width="23" customWidth="1"/>
    <col min="5" max="5" width="36.5703125" customWidth="1"/>
    <col min="6" max="7" width="12.42578125" customWidth="1"/>
    <col min="8" max="8" width="28" customWidth="1"/>
    <col min="9" max="9" width="36.5703125" customWidth="1"/>
    <col min="10" max="11" width="12.42578125" customWidth="1"/>
    <col min="12" max="12" width="23" customWidth="1"/>
    <col min="13" max="13" width="36.5703125" customWidth="1"/>
    <col min="14" max="15" width="12.42578125" customWidth="1"/>
    <col min="16" max="16" width="23" customWidth="1"/>
    <col min="17" max="17" width="36.5703125" customWidth="1"/>
    <col min="18" max="19" width="12.42578125" customWidth="1"/>
    <col min="20" max="20" width="23" customWidth="1"/>
    <col min="21" max="21" width="36.5703125" customWidth="1"/>
    <col min="22" max="23" width="12.42578125" customWidth="1"/>
    <col min="24" max="24" width="23" customWidth="1"/>
    <col min="25" max="25" width="35.5703125" customWidth="1"/>
    <col min="26" max="27" width="12.42578125" customWidth="1"/>
    <col min="28" max="28" width="28" customWidth="1"/>
    <col min="29" max="29" width="24" customWidth="1"/>
    <col min="30" max="30" width="12.42578125" customWidth="1"/>
  </cols>
  <sheetData>
    <row r="1" spans="1:30" ht="15" customHeight="1" x14ac:dyDescent="0.25">
      <c r="A1" s="6" t="s">
        <v>7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700</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4" t="s">
        <v>70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3"/>
      <c r="B5" s="36" t="s">
        <v>70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3"/>
      <c r="B8" s="18"/>
      <c r="C8" s="18" t="s">
        <v>266</v>
      </c>
      <c r="D8" s="45" t="s">
        <v>334</v>
      </c>
      <c r="E8" s="45"/>
      <c r="F8" s="45"/>
      <c r="G8" s="45"/>
      <c r="H8" s="45"/>
      <c r="I8" s="45"/>
      <c r="J8" s="45"/>
      <c r="K8" s="45"/>
      <c r="L8" s="45"/>
      <c r="M8" s="45"/>
      <c r="N8" s="18"/>
      <c r="O8" s="18" t="s">
        <v>266</v>
      </c>
      <c r="P8" s="45" t="s">
        <v>346</v>
      </c>
      <c r="Q8" s="45"/>
      <c r="R8" s="45"/>
      <c r="S8" s="45"/>
      <c r="T8" s="45"/>
      <c r="U8" s="45"/>
      <c r="V8" s="45"/>
      <c r="W8" s="45"/>
      <c r="X8" s="45"/>
      <c r="Y8" s="45"/>
      <c r="Z8" s="45"/>
      <c r="AA8" s="45"/>
      <c r="AB8" s="45"/>
      <c r="AC8" s="45"/>
      <c r="AD8" s="18"/>
    </row>
    <row r="9" spans="1:30" x14ac:dyDescent="0.25">
      <c r="A9" s="13"/>
      <c r="B9" s="32"/>
      <c r="C9" s="32" t="s">
        <v>266</v>
      </c>
      <c r="D9" s="46" t="s">
        <v>703</v>
      </c>
      <c r="E9" s="46"/>
      <c r="F9" s="47"/>
      <c r="G9" s="47" t="s">
        <v>266</v>
      </c>
      <c r="H9" s="46" t="s">
        <v>706</v>
      </c>
      <c r="I9" s="46"/>
      <c r="J9" s="47"/>
      <c r="K9" s="47" t="s">
        <v>266</v>
      </c>
      <c r="L9" s="46" t="s">
        <v>708</v>
      </c>
      <c r="M9" s="46"/>
      <c r="N9" s="32"/>
      <c r="O9" s="32" t="s">
        <v>266</v>
      </c>
      <c r="P9" s="46" t="s">
        <v>703</v>
      </c>
      <c r="Q9" s="46"/>
      <c r="R9" s="47"/>
      <c r="S9" s="47" t="s">
        <v>266</v>
      </c>
      <c r="T9" s="46" t="s">
        <v>706</v>
      </c>
      <c r="U9" s="46"/>
      <c r="V9" s="47"/>
      <c r="W9" s="47" t="s">
        <v>266</v>
      </c>
      <c r="X9" s="46" t="s">
        <v>708</v>
      </c>
      <c r="Y9" s="46"/>
      <c r="Z9" s="47"/>
      <c r="AA9" s="47" t="s">
        <v>266</v>
      </c>
      <c r="AB9" s="46" t="s">
        <v>708</v>
      </c>
      <c r="AC9" s="46"/>
      <c r="AD9" s="32"/>
    </row>
    <row r="10" spans="1:30" x14ac:dyDescent="0.25">
      <c r="A10" s="13"/>
      <c r="B10" s="32"/>
      <c r="C10" s="32"/>
      <c r="D10" s="33" t="s">
        <v>704</v>
      </c>
      <c r="E10" s="33"/>
      <c r="F10" s="32"/>
      <c r="G10" s="32"/>
      <c r="H10" s="33" t="s">
        <v>707</v>
      </c>
      <c r="I10" s="33"/>
      <c r="J10" s="32"/>
      <c r="K10" s="32"/>
      <c r="L10" s="33" t="s">
        <v>704</v>
      </c>
      <c r="M10" s="33"/>
      <c r="N10" s="32"/>
      <c r="O10" s="32"/>
      <c r="P10" s="33" t="s">
        <v>704</v>
      </c>
      <c r="Q10" s="33"/>
      <c r="R10" s="32"/>
      <c r="S10" s="32"/>
      <c r="T10" s="33" t="s">
        <v>707</v>
      </c>
      <c r="U10" s="33"/>
      <c r="V10" s="32"/>
      <c r="W10" s="32"/>
      <c r="X10" s="33" t="s">
        <v>704</v>
      </c>
      <c r="Y10" s="33"/>
      <c r="Z10" s="32"/>
      <c r="AA10" s="32"/>
      <c r="AB10" s="33" t="s">
        <v>704</v>
      </c>
      <c r="AC10" s="33"/>
      <c r="AD10" s="32"/>
    </row>
    <row r="11" spans="1:30" ht="15.75" thickBot="1" x14ac:dyDescent="0.3">
      <c r="A11" s="13"/>
      <c r="B11" s="32"/>
      <c r="C11" s="32"/>
      <c r="D11" s="45" t="s">
        <v>705</v>
      </c>
      <c r="E11" s="45"/>
      <c r="F11" s="32"/>
      <c r="G11" s="32"/>
      <c r="H11" s="45"/>
      <c r="I11" s="45"/>
      <c r="J11" s="32"/>
      <c r="K11" s="32"/>
      <c r="L11" s="45" t="s">
        <v>705</v>
      </c>
      <c r="M11" s="45"/>
      <c r="N11" s="32"/>
      <c r="O11" s="32"/>
      <c r="P11" s="45" t="s">
        <v>705</v>
      </c>
      <c r="Q11" s="45"/>
      <c r="R11" s="32"/>
      <c r="S11" s="32"/>
      <c r="T11" s="45"/>
      <c r="U11" s="45"/>
      <c r="V11" s="32"/>
      <c r="W11" s="32"/>
      <c r="X11" s="45" t="s">
        <v>705</v>
      </c>
      <c r="Y11" s="45"/>
      <c r="Z11" s="32"/>
      <c r="AA11" s="32"/>
      <c r="AB11" s="45" t="s">
        <v>705</v>
      </c>
      <c r="AC11" s="45"/>
      <c r="AD11" s="32"/>
    </row>
    <row r="12" spans="1:30" x14ac:dyDescent="0.25">
      <c r="A12" s="13"/>
      <c r="B12" s="18"/>
      <c r="C12" s="18" t="s">
        <v>266</v>
      </c>
      <c r="D12" s="47"/>
      <c r="E12" s="47"/>
      <c r="F12" s="18"/>
      <c r="G12" s="18" t="s">
        <v>266</v>
      </c>
      <c r="H12" s="47"/>
      <c r="I12" s="47"/>
      <c r="J12" s="18"/>
      <c r="K12" s="18" t="s">
        <v>266</v>
      </c>
      <c r="L12" s="47"/>
      <c r="M12" s="47"/>
      <c r="N12" s="18"/>
      <c r="O12" s="18" t="s">
        <v>266</v>
      </c>
      <c r="P12" s="46" t="s">
        <v>340</v>
      </c>
      <c r="Q12" s="46"/>
      <c r="R12" s="18"/>
      <c r="S12" s="18" t="s">
        <v>266</v>
      </c>
      <c r="T12" s="47"/>
      <c r="U12" s="47"/>
      <c r="V12" s="18"/>
      <c r="W12" s="18" t="s">
        <v>266</v>
      </c>
      <c r="X12" s="47"/>
      <c r="Y12" s="47"/>
      <c r="Z12" s="18"/>
      <c r="AA12" s="18" t="s">
        <v>266</v>
      </c>
      <c r="AB12" s="47"/>
      <c r="AC12" s="47"/>
      <c r="AD12" s="18"/>
    </row>
    <row r="13" spans="1:30" x14ac:dyDescent="0.25">
      <c r="A13" s="13"/>
      <c r="B13" s="20" t="s">
        <v>310</v>
      </c>
      <c r="C13" s="21" t="s">
        <v>266</v>
      </c>
      <c r="D13" s="21" t="s">
        <v>342</v>
      </c>
      <c r="E13" s="28" t="s">
        <v>709</v>
      </c>
      <c r="F13" s="29" t="s">
        <v>266</v>
      </c>
      <c r="G13" s="21" t="s">
        <v>266</v>
      </c>
      <c r="H13" s="21" t="s">
        <v>342</v>
      </c>
      <c r="I13" s="28" t="s">
        <v>710</v>
      </c>
      <c r="J13" s="29" t="s">
        <v>266</v>
      </c>
      <c r="K13" s="21" t="s">
        <v>266</v>
      </c>
      <c r="L13" s="21" t="s">
        <v>342</v>
      </c>
      <c r="M13" s="28" t="s">
        <v>711</v>
      </c>
      <c r="N13" s="29" t="s">
        <v>266</v>
      </c>
      <c r="O13" s="21" t="s">
        <v>266</v>
      </c>
      <c r="P13" s="21" t="s">
        <v>342</v>
      </c>
      <c r="Q13" s="28" t="s">
        <v>709</v>
      </c>
      <c r="R13" s="29" t="s">
        <v>266</v>
      </c>
      <c r="S13" s="21" t="s">
        <v>266</v>
      </c>
      <c r="T13" s="21" t="s">
        <v>342</v>
      </c>
      <c r="U13" s="28" t="s">
        <v>712</v>
      </c>
      <c r="V13" s="29" t="s">
        <v>266</v>
      </c>
      <c r="W13" s="21" t="s">
        <v>266</v>
      </c>
      <c r="X13" s="21" t="s">
        <v>342</v>
      </c>
      <c r="Y13" s="28" t="s">
        <v>713</v>
      </c>
      <c r="Z13" s="29" t="s">
        <v>266</v>
      </c>
      <c r="AA13" s="21" t="s">
        <v>266</v>
      </c>
      <c r="AB13" s="21" t="s">
        <v>348</v>
      </c>
      <c r="AC13" s="28">
        <v>3.4</v>
      </c>
      <c r="AD13" s="29" t="s">
        <v>266</v>
      </c>
    </row>
    <row r="14" spans="1:30" x14ac:dyDescent="0.25">
      <c r="A14" s="13"/>
      <c r="B14" s="23" t="s">
        <v>714</v>
      </c>
      <c r="C14" s="15" t="s">
        <v>266</v>
      </c>
      <c r="D14" s="15"/>
      <c r="E14" s="40">
        <v>2710</v>
      </c>
      <c r="F14" s="16" t="s">
        <v>266</v>
      </c>
      <c r="G14" s="15" t="s">
        <v>266</v>
      </c>
      <c r="H14" s="15"/>
      <c r="I14" s="40">
        <v>2710</v>
      </c>
      <c r="J14" s="16" t="s">
        <v>266</v>
      </c>
      <c r="K14" s="15" t="s">
        <v>266</v>
      </c>
      <c r="L14" s="15"/>
      <c r="M14" s="31">
        <v>0</v>
      </c>
      <c r="N14" s="16" t="s">
        <v>266</v>
      </c>
      <c r="O14" s="15" t="s">
        <v>266</v>
      </c>
      <c r="P14" s="15"/>
      <c r="Q14" s="40">
        <v>2710</v>
      </c>
      <c r="R14" s="16" t="s">
        <v>266</v>
      </c>
      <c r="S14" s="15" t="s">
        <v>266</v>
      </c>
      <c r="T14" s="15"/>
      <c r="U14" s="40">
        <v>2710</v>
      </c>
      <c r="V14" s="16" t="s">
        <v>266</v>
      </c>
      <c r="W14" s="15" t="s">
        <v>266</v>
      </c>
      <c r="X14" s="15"/>
      <c r="Y14" s="31">
        <v>0</v>
      </c>
      <c r="Z14" s="16" t="s">
        <v>266</v>
      </c>
      <c r="AA14" s="15" t="s">
        <v>266</v>
      </c>
      <c r="AB14" s="15"/>
      <c r="AC14" s="31">
        <v>0</v>
      </c>
      <c r="AD14" s="16" t="s">
        <v>266</v>
      </c>
    </row>
    <row r="15" spans="1:30" x14ac:dyDescent="0.25">
      <c r="A15" s="13"/>
      <c r="B15" s="20" t="s">
        <v>313</v>
      </c>
      <c r="C15" s="21" t="s">
        <v>266</v>
      </c>
      <c r="D15" s="21"/>
      <c r="E15" s="39">
        <v>4414</v>
      </c>
      <c r="F15" s="29" t="s">
        <v>266</v>
      </c>
      <c r="G15" s="21" t="s">
        <v>266</v>
      </c>
      <c r="H15" s="21"/>
      <c r="I15" s="39">
        <v>4288</v>
      </c>
      <c r="J15" s="29" t="s">
        <v>266</v>
      </c>
      <c r="K15" s="21" t="s">
        <v>266</v>
      </c>
      <c r="L15" s="21"/>
      <c r="M15" s="28">
        <v>126</v>
      </c>
      <c r="N15" s="29" t="s">
        <v>266</v>
      </c>
      <c r="O15" s="21" t="s">
        <v>266</v>
      </c>
      <c r="P15" s="21"/>
      <c r="Q15" s="39">
        <v>4414</v>
      </c>
      <c r="R15" s="29" t="s">
        <v>266</v>
      </c>
      <c r="S15" s="21" t="s">
        <v>266</v>
      </c>
      <c r="T15" s="21"/>
      <c r="U15" s="39">
        <v>4414</v>
      </c>
      <c r="V15" s="29" t="s">
        <v>266</v>
      </c>
      <c r="W15" s="21" t="s">
        <v>266</v>
      </c>
      <c r="X15" s="21"/>
      <c r="Y15" s="28">
        <v>0</v>
      </c>
      <c r="Z15" s="29" t="s">
        <v>266</v>
      </c>
      <c r="AA15" s="21" t="s">
        <v>266</v>
      </c>
      <c r="AB15" s="21"/>
      <c r="AC15" s="28">
        <v>0</v>
      </c>
      <c r="AD15" s="29" t="s">
        <v>266</v>
      </c>
    </row>
    <row r="16" spans="1:30" ht="15.75" thickBot="1" x14ac:dyDescent="0.3">
      <c r="A16" s="13"/>
      <c r="B16" s="23" t="s">
        <v>314</v>
      </c>
      <c r="C16" s="15" t="s">
        <v>266</v>
      </c>
      <c r="D16" s="15"/>
      <c r="E16" s="31">
        <v>543</v>
      </c>
      <c r="F16" s="16" t="s">
        <v>266</v>
      </c>
      <c r="G16" s="15" t="s">
        <v>266</v>
      </c>
      <c r="H16" s="15"/>
      <c r="I16" s="31">
        <v>490</v>
      </c>
      <c r="J16" s="16" t="s">
        <v>266</v>
      </c>
      <c r="K16" s="15" t="s">
        <v>266</v>
      </c>
      <c r="L16" s="15"/>
      <c r="M16" s="31">
        <v>53</v>
      </c>
      <c r="N16" s="16" t="s">
        <v>266</v>
      </c>
      <c r="O16" s="15" t="s">
        <v>266</v>
      </c>
      <c r="P16" s="15"/>
      <c r="Q16" s="31">
        <v>543</v>
      </c>
      <c r="R16" s="16" t="s">
        <v>266</v>
      </c>
      <c r="S16" s="15" t="s">
        <v>266</v>
      </c>
      <c r="T16" s="15"/>
      <c r="U16" s="31">
        <v>514</v>
      </c>
      <c r="V16" s="16" t="s">
        <v>266</v>
      </c>
      <c r="W16" s="15" t="s">
        <v>266</v>
      </c>
      <c r="X16" s="15"/>
      <c r="Y16" s="31">
        <v>29</v>
      </c>
      <c r="Z16" s="16" t="s">
        <v>266</v>
      </c>
      <c r="AA16" s="15" t="s">
        <v>266</v>
      </c>
      <c r="AB16" s="15"/>
      <c r="AC16" s="31">
        <v>0.5</v>
      </c>
      <c r="AD16" s="16" t="s">
        <v>266</v>
      </c>
    </row>
    <row r="17" spans="1:30" x14ac:dyDescent="0.25">
      <c r="A17" s="13"/>
      <c r="B17" s="41"/>
      <c r="C17" s="41" t="s">
        <v>266</v>
      </c>
      <c r="D17" s="42"/>
      <c r="E17" s="42"/>
      <c r="F17" s="41"/>
      <c r="G17" s="41" t="s">
        <v>266</v>
      </c>
      <c r="H17" s="42"/>
      <c r="I17" s="42"/>
      <c r="J17" s="41"/>
      <c r="K17" s="41" t="s">
        <v>266</v>
      </c>
      <c r="L17" s="42"/>
      <c r="M17" s="42"/>
      <c r="N17" s="41"/>
      <c r="O17" s="41" t="s">
        <v>266</v>
      </c>
      <c r="P17" s="42"/>
      <c r="Q17" s="42"/>
      <c r="R17" s="41"/>
      <c r="S17" s="41" t="s">
        <v>266</v>
      </c>
      <c r="T17" s="42"/>
      <c r="U17" s="42"/>
      <c r="V17" s="41"/>
      <c r="W17" s="41" t="s">
        <v>266</v>
      </c>
      <c r="X17" s="42"/>
      <c r="Y17" s="42"/>
      <c r="Z17" s="41"/>
      <c r="AA17" s="41" t="s">
        <v>266</v>
      </c>
      <c r="AB17" s="42"/>
      <c r="AC17" s="42"/>
      <c r="AD17" s="41"/>
    </row>
    <row r="18" spans="1:30" x14ac:dyDescent="0.25">
      <c r="A18" s="13"/>
      <c r="B18" s="41"/>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ht="15.75" thickBot="1" x14ac:dyDescent="0.3">
      <c r="A19" s="13"/>
      <c r="B19" s="20" t="s">
        <v>185</v>
      </c>
      <c r="C19" s="44" t="s">
        <v>266</v>
      </c>
      <c r="D19" s="21" t="s">
        <v>342</v>
      </c>
      <c r="E19" s="28" t="s">
        <v>715</v>
      </c>
      <c r="F19" s="29" t="s">
        <v>266</v>
      </c>
      <c r="G19" s="44" t="s">
        <v>266</v>
      </c>
      <c r="H19" s="21" t="s">
        <v>342</v>
      </c>
      <c r="I19" s="28" t="s">
        <v>716</v>
      </c>
      <c r="J19" s="29" t="s">
        <v>266</v>
      </c>
      <c r="K19" s="44" t="s">
        <v>266</v>
      </c>
      <c r="L19" s="21" t="s">
        <v>342</v>
      </c>
      <c r="M19" s="28" t="s">
        <v>717</v>
      </c>
      <c r="N19" s="29" t="s">
        <v>266</v>
      </c>
      <c r="O19" s="44" t="s">
        <v>266</v>
      </c>
      <c r="P19" s="21" t="s">
        <v>342</v>
      </c>
      <c r="Q19" s="28" t="s">
        <v>715</v>
      </c>
      <c r="R19" s="29" t="s">
        <v>266</v>
      </c>
      <c r="S19" s="44" t="s">
        <v>266</v>
      </c>
      <c r="T19" s="21" t="s">
        <v>342</v>
      </c>
      <c r="U19" s="28" t="s">
        <v>718</v>
      </c>
      <c r="V19" s="29" t="s">
        <v>266</v>
      </c>
      <c r="W19" s="44" t="s">
        <v>266</v>
      </c>
      <c r="X19" s="21" t="s">
        <v>342</v>
      </c>
      <c r="Y19" s="28" t="s">
        <v>719</v>
      </c>
      <c r="Z19" s="29" t="s">
        <v>266</v>
      </c>
      <c r="AA19" s="44" t="s">
        <v>266</v>
      </c>
      <c r="AB19" s="21" t="s">
        <v>348</v>
      </c>
      <c r="AC19" s="28" t="s">
        <v>720</v>
      </c>
      <c r="AD19" s="29" t="s">
        <v>266</v>
      </c>
    </row>
    <row r="20" spans="1:30" x14ac:dyDescent="0.25">
      <c r="A20" s="13"/>
      <c r="B20" s="41"/>
      <c r="C20" s="41" t="s">
        <v>266</v>
      </c>
      <c r="D20" s="42"/>
      <c r="E20" s="42"/>
      <c r="F20" s="41"/>
      <c r="G20" s="41" t="s">
        <v>266</v>
      </c>
      <c r="H20" s="42"/>
      <c r="I20" s="42"/>
      <c r="J20" s="41"/>
      <c r="K20" s="41" t="s">
        <v>266</v>
      </c>
      <c r="L20" s="42"/>
      <c r="M20" s="42"/>
      <c r="N20" s="41"/>
      <c r="O20" s="41" t="s">
        <v>266</v>
      </c>
      <c r="P20" s="42"/>
      <c r="Q20" s="42"/>
      <c r="R20" s="41"/>
      <c r="S20" s="41" t="s">
        <v>266</v>
      </c>
      <c r="T20" s="42"/>
      <c r="U20" s="42"/>
      <c r="V20" s="41"/>
      <c r="W20" s="41" t="s">
        <v>266</v>
      </c>
      <c r="X20" s="42"/>
      <c r="Y20" s="42"/>
      <c r="Z20" s="41"/>
      <c r="AA20" s="41" t="s">
        <v>266</v>
      </c>
      <c r="AB20" s="42"/>
      <c r="AC20" s="42"/>
      <c r="AD20" s="41"/>
    </row>
    <row r="21" spans="1:30" ht="38.25" customHeight="1" x14ac:dyDescent="0.25">
      <c r="A21" s="13"/>
      <c r="B21" s="36" t="s">
        <v>721</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ht="15.75"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13"/>
      <c r="B23" s="36" t="s">
        <v>722</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3"/>
      <c r="B24" s="36" t="s">
        <v>723</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ht="15.75"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3"/>
      <c r="B26" s="15"/>
      <c r="C26" s="15"/>
      <c r="D26" s="15"/>
      <c r="E26" s="15"/>
      <c r="F26" s="15"/>
      <c r="G26" s="15"/>
      <c r="H26" s="15"/>
      <c r="I26" s="15"/>
      <c r="J26" s="15"/>
    </row>
    <row r="27" spans="1:30" ht="15.75" thickBot="1" x14ac:dyDescent="0.3">
      <c r="A27" s="13"/>
      <c r="B27" s="18"/>
      <c r="C27" s="18" t="s">
        <v>266</v>
      </c>
      <c r="D27" s="45" t="s">
        <v>408</v>
      </c>
      <c r="E27" s="45"/>
      <c r="F27" s="45"/>
      <c r="G27" s="45"/>
      <c r="H27" s="45"/>
      <c r="I27" s="45"/>
      <c r="J27" s="18"/>
    </row>
    <row r="28" spans="1:30" ht="15.75" thickBot="1" x14ac:dyDescent="0.3">
      <c r="A28" s="13"/>
      <c r="B28" s="18"/>
      <c r="C28" s="18" t="s">
        <v>266</v>
      </c>
      <c r="D28" s="61">
        <v>2014</v>
      </c>
      <c r="E28" s="61"/>
      <c r="F28" s="18"/>
      <c r="G28" s="18" t="s">
        <v>266</v>
      </c>
      <c r="H28" s="61">
        <v>2014</v>
      </c>
      <c r="I28" s="61"/>
      <c r="J28" s="18"/>
    </row>
    <row r="29" spans="1:30" x14ac:dyDescent="0.25">
      <c r="A29" s="13"/>
      <c r="B29" s="18"/>
      <c r="C29" s="18" t="s">
        <v>266</v>
      </c>
      <c r="D29" s="33" t="s">
        <v>340</v>
      </c>
      <c r="E29" s="33"/>
      <c r="F29" s="33"/>
      <c r="G29" s="33"/>
      <c r="H29" s="33"/>
      <c r="I29" s="33"/>
      <c r="J29" s="18"/>
    </row>
    <row r="30" spans="1:30" ht="25.5" x14ac:dyDescent="0.25">
      <c r="A30" s="13"/>
      <c r="B30" s="20" t="s">
        <v>724</v>
      </c>
      <c r="C30" s="21" t="s">
        <v>266</v>
      </c>
      <c r="D30" s="21"/>
      <c r="E30" s="21"/>
      <c r="F30" s="21"/>
      <c r="G30" s="21" t="s">
        <v>266</v>
      </c>
      <c r="H30" s="21"/>
      <c r="I30" s="21"/>
      <c r="J30" s="21"/>
    </row>
    <row r="31" spans="1:30" x14ac:dyDescent="0.25">
      <c r="A31" s="13"/>
      <c r="B31" s="49">
        <v>2015</v>
      </c>
      <c r="C31" s="15" t="s">
        <v>266</v>
      </c>
      <c r="D31" s="15"/>
      <c r="E31" s="31" t="s">
        <v>725</v>
      </c>
      <c r="F31" s="16" t="s">
        <v>266</v>
      </c>
      <c r="G31" s="15" t="s">
        <v>266</v>
      </c>
      <c r="H31" s="15" t="s">
        <v>348</v>
      </c>
      <c r="I31" s="31">
        <v>3.7</v>
      </c>
      <c r="J31" s="16" t="s">
        <v>266</v>
      </c>
    </row>
    <row r="32" spans="1:30" x14ac:dyDescent="0.25">
      <c r="A32" s="13"/>
      <c r="B32" s="43">
        <v>2016</v>
      </c>
      <c r="C32" s="21" t="s">
        <v>266</v>
      </c>
      <c r="D32" s="21"/>
      <c r="E32" s="28">
        <v>7</v>
      </c>
      <c r="F32" s="29"/>
      <c r="G32" s="21" t="s">
        <v>266</v>
      </c>
      <c r="H32" s="21"/>
      <c r="I32" s="28">
        <v>0.1</v>
      </c>
      <c r="J32" s="29"/>
    </row>
    <row r="33" spans="1:10" x14ac:dyDescent="0.25">
      <c r="A33" s="13"/>
      <c r="B33" s="49">
        <v>2017</v>
      </c>
      <c r="C33" s="15" t="s">
        <v>266</v>
      </c>
      <c r="D33" s="15"/>
      <c r="E33" s="31">
        <v>3</v>
      </c>
      <c r="F33" s="16"/>
      <c r="G33" s="15" t="s">
        <v>266</v>
      </c>
      <c r="H33" s="15"/>
      <c r="I33" s="31">
        <v>0.1</v>
      </c>
      <c r="J33" s="16"/>
    </row>
    <row r="34" spans="1:10" x14ac:dyDescent="0.25">
      <c r="A34" s="13"/>
      <c r="B34" s="43">
        <v>2018</v>
      </c>
      <c r="C34" s="21" t="s">
        <v>266</v>
      </c>
      <c r="D34" s="21"/>
      <c r="E34" s="28">
        <v>1</v>
      </c>
      <c r="F34" s="29"/>
      <c r="G34" s="21" t="s">
        <v>266</v>
      </c>
      <c r="H34" s="21"/>
      <c r="I34" s="28">
        <v>0</v>
      </c>
      <c r="J34" s="29"/>
    </row>
    <row r="35" spans="1:10" x14ac:dyDescent="0.25">
      <c r="A35" s="13"/>
      <c r="B35" s="49">
        <v>2019</v>
      </c>
      <c r="C35" s="15" t="s">
        <v>266</v>
      </c>
      <c r="D35" s="15"/>
      <c r="E35" s="31">
        <v>1</v>
      </c>
      <c r="F35" s="16"/>
      <c r="G35" s="15" t="s">
        <v>266</v>
      </c>
      <c r="H35" s="15"/>
      <c r="I35" s="31">
        <v>0</v>
      </c>
      <c r="J35" s="16"/>
    </row>
  </sheetData>
  <mergeCells count="69">
    <mergeCell ref="B24:AD24"/>
    <mergeCell ref="B25:AD25"/>
    <mergeCell ref="B4:AD4"/>
    <mergeCell ref="B5:AD5"/>
    <mergeCell ref="B6:AD6"/>
    <mergeCell ref="B21:AD21"/>
    <mergeCell ref="B22:AD22"/>
    <mergeCell ref="B23:AD23"/>
    <mergeCell ref="AA18:AD18"/>
    <mergeCell ref="D27:I27"/>
    <mergeCell ref="D28:E28"/>
    <mergeCell ref="H28:I28"/>
    <mergeCell ref="D29:I29"/>
    <mergeCell ref="A1:A2"/>
    <mergeCell ref="B1:AD1"/>
    <mergeCell ref="B2:AD2"/>
    <mergeCell ref="A3:A35"/>
    <mergeCell ref="B3:AD3"/>
    <mergeCell ref="C18:F18"/>
    <mergeCell ref="G18:J18"/>
    <mergeCell ref="K18:N18"/>
    <mergeCell ref="O18:R18"/>
    <mergeCell ref="S18:V18"/>
    <mergeCell ref="W18:Z18"/>
    <mergeCell ref="AD9:AD11"/>
    <mergeCell ref="D12:E12"/>
    <mergeCell ref="H12:I12"/>
    <mergeCell ref="L12:M12"/>
    <mergeCell ref="P12:Q12"/>
    <mergeCell ref="T12:U12"/>
    <mergeCell ref="X12:Y12"/>
    <mergeCell ref="AB12:AC12"/>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AC8"/>
    <mergeCell ref="B9:B11"/>
    <mergeCell ref="C9:C11"/>
    <mergeCell ref="D9:E9"/>
    <mergeCell ref="D10:E10"/>
    <mergeCell ref="D11:E11"/>
    <mergeCell ref="F9:F11"/>
    <mergeCell ref="G9:G11"/>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2" bestFit="1" customWidth="1"/>
    <col min="2" max="2" width="36.5703125" bestFit="1" customWidth="1"/>
    <col min="3" max="3" width="1.85546875" bestFit="1" customWidth="1"/>
    <col min="4" max="4" width="3.42578125" bestFit="1" customWidth="1"/>
    <col min="5" max="5" width="8.28515625" bestFit="1" customWidth="1"/>
    <col min="6" max="7" width="1.85546875" bestFit="1" customWidth="1"/>
    <col min="8" max="8" width="3.42578125" bestFit="1" customWidth="1"/>
    <col min="9" max="9" width="8.7109375" bestFit="1" customWidth="1"/>
    <col min="10" max="11" width="1.85546875" bestFit="1" customWidth="1"/>
    <col min="12" max="12" width="4.140625" bestFit="1" customWidth="1"/>
    <col min="13" max="13" width="7" bestFit="1" customWidth="1"/>
    <col min="14" max="14" width="1.85546875" bestFit="1" customWidth="1"/>
  </cols>
  <sheetData>
    <row r="1" spans="1:14" ht="15" customHeight="1" x14ac:dyDescent="0.25">
      <c r="A1" s="6" t="s">
        <v>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3</v>
      </c>
      <c r="B3" s="12" t="s">
        <v>32</v>
      </c>
      <c r="C3" s="12"/>
      <c r="D3" s="12"/>
      <c r="E3" s="12"/>
      <c r="F3" s="12"/>
      <c r="G3" s="12"/>
      <c r="H3" s="12"/>
      <c r="I3" s="12"/>
      <c r="J3" s="12"/>
      <c r="K3" s="12"/>
      <c r="L3" s="12"/>
      <c r="M3" s="12"/>
      <c r="N3" s="12"/>
    </row>
    <row r="4" spans="1:14" x14ac:dyDescent="0.25">
      <c r="A4" s="13"/>
      <c r="B4" s="34" t="s">
        <v>726</v>
      </c>
      <c r="C4" s="34"/>
      <c r="D4" s="34"/>
      <c r="E4" s="34"/>
      <c r="F4" s="34"/>
      <c r="G4" s="34"/>
      <c r="H4" s="34"/>
      <c r="I4" s="34"/>
      <c r="J4" s="34"/>
      <c r="K4" s="34"/>
      <c r="L4" s="34"/>
      <c r="M4" s="34"/>
      <c r="N4" s="34"/>
    </row>
    <row r="5" spans="1:14" x14ac:dyDescent="0.25">
      <c r="A5" s="13"/>
      <c r="B5" s="36" t="s">
        <v>727</v>
      </c>
      <c r="C5" s="36"/>
      <c r="D5" s="36"/>
      <c r="E5" s="36"/>
      <c r="F5" s="36"/>
      <c r="G5" s="36"/>
      <c r="H5" s="36"/>
      <c r="I5" s="36"/>
      <c r="J5" s="36"/>
      <c r="K5" s="36"/>
      <c r="L5" s="36"/>
      <c r="M5" s="36"/>
      <c r="N5" s="36"/>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8"/>
      <c r="C8" s="18" t="s">
        <v>266</v>
      </c>
      <c r="D8" s="45" t="s">
        <v>408</v>
      </c>
      <c r="E8" s="45"/>
      <c r="F8" s="45"/>
      <c r="G8" s="45"/>
      <c r="H8" s="45"/>
      <c r="I8" s="45"/>
      <c r="J8" s="45"/>
      <c r="K8" s="45"/>
      <c r="L8" s="45"/>
      <c r="M8" s="45"/>
      <c r="N8" s="18"/>
    </row>
    <row r="9" spans="1:14" ht="15.75" thickBot="1" x14ac:dyDescent="0.3">
      <c r="A9" s="13"/>
      <c r="B9" s="18"/>
      <c r="C9" s="18" t="s">
        <v>266</v>
      </c>
      <c r="D9" s="61">
        <v>2013</v>
      </c>
      <c r="E9" s="61"/>
      <c r="F9" s="18"/>
      <c r="G9" s="18" t="s">
        <v>266</v>
      </c>
      <c r="H9" s="61">
        <v>2014</v>
      </c>
      <c r="I9" s="61"/>
      <c r="J9" s="18"/>
      <c r="K9" s="18" t="s">
        <v>266</v>
      </c>
      <c r="L9" s="61">
        <v>2014</v>
      </c>
      <c r="M9" s="61"/>
      <c r="N9" s="18"/>
    </row>
    <row r="10" spans="1:14" x14ac:dyDescent="0.25">
      <c r="A10" s="13"/>
      <c r="B10" s="18"/>
      <c r="C10" s="18" t="s">
        <v>266</v>
      </c>
      <c r="D10" s="33" t="s">
        <v>340</v>
      </c>
      <c r="E10" s="33"/>
      <c r="F10" s="33"/>
      <c r="G10" s="33"/>
      <c r="H10" s="33"/>
      <c r="I10" s="33"/>
      <c r="J10" s="33"/>
      <c r="K10" s="33"/>
      <c r="L10" s="33"/>
      <c r="M10" s="33"/>
      <c r="N10" s="18"/>
    </row>
    <row r="11" spans="1:14" x14ac:dyDescent="0.25">
      <c r="A11" s="13"/>
      <c r="B11" s="20" t="s">
        <v>728</v>
      </c>
      <c r="C11" s="21" t="s">
        <v>266</v>
      </c>
      <c r="D11" s="21" t="s">
        <v>342</v>
      </c>
      <c r="E11" s="28" t="s">
        <v>729</v>
      </c>
      <c r="F11" s="29" t="s">
        <v>266</v>
      </c>
      <c r="G11" s="21" t="s">
        <v>266</v>
      </c>
      <c r="H11" s="21" t="s">
        <v>342</v>
      </c>
      <c r="I11" s="28" t="s">
        <v>730</v>
      </c>
      <c r="J11" s="29" t="s">
        <v>266</v>
      </c>
      <c r="K11" s="21" t="s">
        <v>266</v>
      </c>
      <c r="L11" s="21" t="s">
        <v>348</v>
      </c>
      <c r="M11" s="28">
        <v>62.1</v>
      </c>
      <c r="N11" s="29" t="s">
        <v>266</v>
      </c>
    </row>
    <row r="12" spans="1:14" x14ac:dyDescent="0.25">
      <c r="A12" s="13"/>
      <c r="B12" s="23" t="s">
        <v>731</v>
      </c>
      <c r="C12" s="15" t="s">
        <v>266</v>
      </c>
      <c r="D12" s="15"/>
      <c r="E12" s="40">
        <v>17256.400000000001</v>
      </c>
      <c r="F12" s="16"/>
      <c r="G12" s="15" t="s">
        <v>266</v>
      </c>
      <c r="H12" s="15"/>
      <c r="I12" s="40">
        <v>22455.4</v>
      </c>
      <c r="J12" s="16"/>
      <c r="K12" s="15" t="s">
        <v>266</v>
      </c>
      <c r="L12" s="15"/>
      <c r="M12" s="31">
        <v>374.3</v>
      </c>
      <c r="N12" s="16"/>
    </row>
    <row r="13" spans="1:14" x14ac:dyDescent="0.25">
      <c r="A13" s="13"/>
      <c r="B13" s="20" t="s">
        <v>732</v>
      </c>
      <c r="C13" s="21" t="s">
        <v>266</v>
      </c>
      <c r="D13" s="21"/>
      <c r="E13" s="39">
        <v>14881.1</v>
      </c>
      <c r="F13" s="29"/>
      <c r="G13" s="21" t="s">
        <v>266</v>
      </c>
      <c r="H13" s="21"/>
      <c r="I13" s="39">
        <v>12251.3</v>
      </c>
      <c r="J13" s="29"/>
      <c r="K13" s="21" t="s">
        <v>266</v>
      </c>
      <c r="L13" s="21"/>
      <c r="M13" s="28">
        <v>204.2</v>
      </c>
      <c r="N13" s="29"/>
    </row>
    <row r="14" spans="1:14" x14ac:dyDescent="0.25">
      <c r="A14" s="13"/>
      <c r="B14" s="23" t="s">
        <v>733</v>
      </c>
      <c r="C14" s="15" t="s">
        <v>266</v>
      </c>
      <c r="D14" s="15"/>
      <c r="E14" s="40">
        <v>1701.2</v>
      </c>
      <c r="F14" s="16"/>
      <c r="G14" s="15" t="s">
        <v>266</v>
      </c>
      <c r="H14" s="15"/>
      <c r="I14" s="40">
        <v>1444.8</v>
      </c>
      <c r="J14" s="16"/>
      <c r="K14" s="15" t="s">
        <v>266</v>
      </c>
      <c r="L14" s="15"/>
      <c r="M14" s="31">
        <v>24.1</v>
      </c>
      <c r="N14" s="16"/>
    </row>
    <row r="15" spans="1:14" x14ac:dyDescent="0.25">
      <c r="A15" s="13"/>
      <c r="B15" s="20" t="s">
        <v>734</v>
      </c>
      <c r="C15" s="21" t="s">
        <v>266</v>
      </c>
      <c r="D15" s="21"/>
      <c r="E15" s="39">
        <v>1319.6</v>
      </c>
      <c r="F15" s="29"/>
      <c r="G15" s="21" t="s">
        <v>266</v>
      </c>
      <c r="H15" s="21"/>
      <c r="I15" s="39">
        <v>1160.2</v>
      </c>
      <c r="J15" s="29"/>
      <c r="K15" s="21" t="s">
        <v>266</v>
      </c>
      <c r="L15" s="21"/>
      <c r="M15" s="28">
        <v>19.3</v>
      </c>
      <c r="N15" s="29"/>
    </row>
    <row r="16" spans="1:14" ht="38.25" x14ac:dyDescent="0.25">
      <c r="A16" s="13"/>
      <c r="B16" s="23" t="s">
        <v>735</v>
      </c>
      <c r="C16" s="15" t="s">
        <v>266</v>
      </c>
      <c r="D16" s="15"/>
      <c r="E16" s="40">
        <v>4372.2</v>
      </c>
      <c r="F16" s="16"/>
      <c r="G16" s="15" t="s">
        <v>266</v>
      </c>
      <c r="H16" s="15"/>
      <c r="I16" s="40">
        <v>3677.4</v>
      </c>
      <c r="J16" s="16"/>
      <c r="K16" s="15" t="s">
        <v>266</v>
      </c>
      <c r="L16" s="15"/>
      <c r="M16" s="31">
        <v>61.3</v>
      </c>
      <c r="N16" s="16"/>
    </row>
    <row r="17" spans="1:14" x14ac:dyDescent="0.25">
      <c r="A17" s="13"/>
      <c r="B17" s="20" t="s">
        <v>736</v>
      </c>
      <c r="C17" s="21" t="s">
        <v>266</v>
      </c>
      <c r="D17" s="21"/>
      <c r="E17" s="39">
        <v>72523</v>
      </c>
      <c r="F17" s="29"/>
      <c r="G17" s="21" t="s">
        <v>266</v>
      </c>
      <c r="H17" s="21"/>
      <c r="I17" s="39">
        <v>142479.29999999999</v>
      </c>
      <c r="J17" s="29"/>
      <c r="K17" s="21" t="s">
        <v>266</v>
      </c>
      <c r="L17" s="21"/>
      <c r="M17" s="39">
        <v>2374.6999999999998</v>
      </c>
      <c r="N17" s="29"/>
    </row>
    <row r="18" spans="1:14" ht="15.75" thickBot="1" x14ac:dyDescent="0.3">
      <c r="A18" s="13"/>
      <c r="B18" s="23" t="s">
        <v>737</v>
      </c>
      <c r="C18" s="15" t="s">
        <v>266</v>
      </c>
      <c r="D18" s="15"/>
      <c r="E18" s="40">
        <v>20390.5</v>
      </c>
      <c r="F18" s="16"/>
      <c r="G18" s="15" t="s">
        <v>266</v>
      </c>
      <c r="H18" s="15"/>
      <c r="I18" s="40">
        <v>27093.9</v>
      </c>
      <c r="J18" s="16"/>
      <c r="K18" s="15" t="s">
        <v>266</v>
      </c>
      <c r="L18" s="15"/>
      <c r="M18" s="31">
        <v>451.5</v>
      </c>
      <c r="N18" s="16"/>
    </row>
    <row r="19" spans="1:14" x14ac:dyDescent="0.25">
      <c r="A19" s="13"/>
      <c r="B19" s="41"/>
      <c r="C19" s="41" t="s">
        <v>266</v>
      </c>
      <c r="D19" s="42"/>
      <c r="E19" s="42"/>
      <c r="F19" s="41"/>
      <c r="G19" s="41" t="s">
        <v>266</v>
      </c>
      <c r="H19" s="42"/>
      <c r="I19" s="42"/>
      <c r="J19" s="41"/>
      <c r="K19" s="41" t="s">
        <v>266</v>
      </c>
      <c r="L19" s="42"/>
      <c r="M19" s="42"/>
      <c r="N19" s="41"/>
    </row>
    <row r="20" spans="1:14" x14ac:dyDescent="0.25">
      <c r="A20" s="13"/>
      <c r="B20" s="41"/>
      <c r="C20" s="48"/>
      <c r="D20" s="48"/>
      <c r="E20" s="48"/>
      <c r="F20" s="48"/>
      <c r="G20" s="48"/>
      <c r="H20" s="48"/>
      <c r="I20" s="48"/>
      <c r="J20" s="48"/>
      <c r="K20" s="48"/>
      <c r="L20" s="48"/>
      <c r="M20" s="48"/>
      <c r="N20" s="48"/>
    </row>
    <row r="21" spans="1:14" ht="15.75" thickBot="1" x14ac:dyDescent="0.3">
      <c r="A21" s="13"/>
      <c r="B21" s="43" t="s">
        <v>185</v>
      </c>
      <c r="C21" s="44" t="s">
        <v>266</v>
      </c>
      <c r="D21" s="21" t="s">
        <v>342</v>
      </c>
      <c r="E21" s="28" t="s">
        <v>738</v>
      </c>
      <c r="F21" s="29" t="s">
        <v>266</v>
      </c>
      <c r="G21" s="44" t="s">
        <v>266</v>
      </c>
      <c r="H21" s="21" t="s">
        <v>342</v>
      </c>
      <c r="I21" s="28" t="s">
        <v>739</v>
      </c>
      <c r="J21" s="29" t="s">
        <v>266</v>
      </c>
      <c r="K21" s="44" t="s">
        <v>266</v>
      </c>
      <c r="L21" s="21" t="s">
        <v>348</v>
      </c>
      <c r="M21" s="28" t="s">
        <v>740</v>
      </c>
      <c r="N21" s="29" t="s">
        <v>266</v>
      </c>
    </row>
    <row r="22" spans="1:14" x14ac:dyDescent="0.25">
      <c r="A22" s="13"/>
      <c r="B22" s="41"/>
      <c r="C22" s="41" t="s">
        <v>266</v>
      </c>
      <c r="D22" s="42"/>
      <c r="E22" s="42"/>
      <c r="F22" s="41"/>
      <c r="G22" s="41" t="s">
        <v>266</v>
      </c>
      <c r="H22" s="42"/>
      <c r="I22" s="42"/>
      <c r="J22" s="41"/>
      <c r="K22" s="41" t="s">
        <v>266</v>
      </c>
      <c r="L22" s="42"/>
      <c r="M22" s="42"/>
      <c r="N22" s="41"/>
    </row>
  </sheetData>
  <mergeCells count="16">
    <mergeCell ref="A1:A2"/>
    <mergeCell ref="B1:N1"/>
    <mergeCell ref="B2:N2"/>
    <mergeCell ref="A3:A22"/>
    <mergeCell ref="B3:N3"/>
    <mergeCell ref="B4:N4"/>
    <mergeCell ref="B5:N5"/>
    <mergeCell ref="B6:N6"/>
    <mergeCell ref="D8:M8"/>
    <mergeCell ref="D9:E9"/>
    <mergeCell ref="H9:I9"/>
    <mergeCell ref="L9:M9"/>
    <mergeCell ref="D10:M10"/>
    <mergeCell ref="C20:F20"/>
    <mergeCell ref="G20:J20"/>
    <mergeCell ref="K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8.7109375" bestFit="1" customWidth="1"/>
    <col min="2" max="2" width="36.5703125" bestFit="1" customWidth="1"/>
    <col min="3" max="3" width="4.42578125" customWidth="1"/>
    <col min="4" max="4" width="8.28515625" customWidth="1"/>
    <col min="5" max="5" width="25" customWidth="1"/>
    <col min="6" max="7" width="4.42578125" customWidth="1"/>
    <col min="8" max="8" width="10.140625" customWidth="1"/>
    <col min="9" max="9" width="25" customWidth="1"/>
    <col min="10" max="11" width="4.42578125" customWidth="1"/>
    <col min="12" max="12" width="10.140625" customWidth="1"/>
    <col min="13" max="13" width="19.42578125" customWidth="1"/>
    <col min="14" max="14" width="4.42578125" customWidth="1"/>
  </cols>
  <sheetData>
    <row r="1" spans="1:14" ht="15" customHeight="1" x14ac:dyDescent="0.25">
      <c r="A1" s="6" t="s">
        <v>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86</v>
      </c>
      <c r="B3" s="12" t="s">
        <v>32</v>
      </c>
      <c r="C3" s="12"/>
      <c r="D3" s="12"/>
      <c r="E3" s="12"/>
      <c r="F3" s="12"/>
      <c r="G3" s="12"/>
      <c r="H3" s="12"/>
      <c r="I3" s="12"/>
      <c r="J3" s="12"/>
      <c r="K3" s="12"/>
      <c r="L3" s="12"/>
      <c r="M3" s="12"/>
      <c r="N3" s="12"/>
    </row>
    <row r="4" spans="1:14" x14ac:dyDescent="0.25">
      <c r="A4" s="13"/>
      <c r="B4" s="34" t="s">
        <v>741</v>
      </c>
      <c r="C4" s="34"/>
      <c r="D4" s="34"/>
      <c r="E4" s="34"/>
      <c r="F4" s="34"/>
      <c r="G4" s="34"/>
      <c r="H4" s="34"/>
      <c r="I4" s="34"/>
      <c r="J4" s="34"/>
      <c r="K4" s="34"/>
      <c r="L4" s="34"/>
      <c r="M4" s="34"/>
      <c r="N4" s="34"/>
    </row>
    <row r="5" spans="1:14" x14ac:dyDescent="0.25">
      <c r="A5" s="13"/>
      <c r="B5" s="36" t="s">
        <v>742</v>
      </c>
      <c r="C5" s="36"/>
      <c r="D5" s="36"/>
      <c r="E5" s="36"/>
      <c r="F5" s="36"/>
      <c r="G5" s="36"/>
      <c r="H5" s="36"/>
      <c r="I5" s="36"/>
      <c r="J5" s="36"/>
      <c r="K5" s="36"/>
      <c r="L5" s="36"/>
      <c r="M5" s="36"/>
      <c r="N5" s="36"/>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8"/>
      <c r="C8" s="18" t="s">
        <v>266</v>
      </c>
      <c r="D8" s="45" t="s">
        <v>408</v>
      </c>
      <c r="E8" s="45"/>
      <c r="F8" s="45"/>
      <c r="G8" s="45"/>
      <c r="H8" s="45"/>
      <c r="I8" s="45"/>
      <c r="J8" s="45"/>
      <c r="K8" s="45"/>
      <c r="L8" s="45"/>
      <c r="M8" s="45"/>
      <c r="N8" s="18"/>
    </row>
    <row r="9" spans="1:14" ht="15.75" thickBot="1" x14ac:dyDescent="0.3">
      <c r="A9" s="13"/>
      <c r="B9" s="18"/>
      <c r="C9" s="18" t="s">
        <v>266</v>
      </c>
      <c r="D9" s="61">
        <v>2013</v>
      </c>
      <c r="E9" s="61"/>
      <c r="F9" s="18"/>
      <c r="G9" s="18" t="s">
        <v>266</v>
      </c>
      <c r="H9" s="61">
        <v>2014</v>
      </c>
      <c r="I9" s="61"/>
      <c r="J9" s="18"/>
      <c r="K9" s="18" t="s">
        <v>266</v>
      </c>
      <c r="L9" s="61">
        <v>2014</v>
      </c>
      <c r="M9" s="61"/>
      <c r="N9" s="18"/>
    </row>
    <row r="10" spans="1:14" x14ac:dyDescent="0.25">
      <c r="A10" s="13"/>
      <c r="B10" s="18"/>
      <c r="C10" s="18" t="s">
        <v>266</v>
      </c>
      <c r="D10" s="33" t="s">
        <v>340</v>
      </c>
      <c r="E10" s="33"/>
      <c r="F10" s="33"/>
      <c r="G10" s="33"/>
      <c r="H10" s="33"/>
      <c r="I10" s="33"/>
      <c r="J10" s="33"/>
      <c r="K10" s="33"/>
      <c r="L10" s="33"/>
      <c r="M10" s="33"/>
      <c r="N10" s="18"/>
    </row>
    <row r="11" spans="1:14" x14ac:dyDescent="0.25">
      <c r="A11" s="13"/>
      <c r="B11" s="20" t="s">
        <v>743</v>
      </c>
      <c r="C11" s="21" t="s">
        <v>266</v>
      </c>
      <c r="D11" s="21"/>
      <c r="E11" s="21"/>
      <c r="F11" s="21"/>
      <c r="G11" s="21" t="s">
        <v>266</v>
      </c>
      <c r="H11" s="21"/>
      <c r="I11" s="21"/>
      <c r="J11" s="21"/>
      <c r="K11" s="21" t="s">
        <v>266</v>
      </c>
      <c r="L11" s="21"/>
      <c r="M11" s="21"/>
      <c r="N11" s="21"/>
    </row>
    <row r="12" spans="1:14" x14ac:dyDescent="0.25">
      <c r="A12" s="13"/>
      <c r="B12" s="49" t="s">
        <v>744</v>
      </c>
      <c r="C12" s="15" t="s">
        <v>266</v>
      </c>
      <c r="D12" s="15" t="s">
        <v>342</v>
      </c>
      <c r="E12" s="31" t="s">
        <v>745</v>
      </c>
      <c r="F12" s="16" t="s">
        <v>266</v>
      </c>
      <c r="G12" s="15" t="s">
        <v>266</v>
      </c>
      <c r="H12" s="15" t="s">
        <v>342</v>
      </c>
      <c r="I12" s="31" t="s">
        <v>746</v>
      </c>
      <c r="J12" s="16" t="s">
        <v>266</v>
      </c>
      <c r="K12" s="15" t="s">
        <v>266</v>
      </c>
      <c r="L12" s="15" t="s">
        <v>348</v>
      </c>
      <c r="M12" s="31" t="s">
        <v>747</v>
      </c>
      <c r="N12" s="16" t="s">
        <v>266</v>
      </c>
    </row>
    <row r="13" spans="1:14" ht="15.75" thickBot="1" x14ac:dyDescent="0.3">
      <c r="A13" s="13"/>
      <c r="B13" s="43" t="s">
        <v>748</v>
      </c>
      <c r="C13" s="21" t="s">
        <v>266</v>
      </c>
      <c r="D13" s="21"/>
      <c r="E13" s="39">
        <v>1556162.2</v>
      </c>
      <c r="F13" s="29" t="s">
        <v>266</v>
      </c>
      <c r="G13" s="21" t="s">
        <v>266</v>
      </c>
      <c r="H13" s="21"/>
      <c r="I13" s="39">
        <v>2025828.4</v>
      </c>
      <c r="J13" s="29"/>
      <c r="K13" s="21" t="s">
        <v>266</v>
      </c>
      <c r="L13" s="21"/>
      <c r="M13" s="39">
        <v>33763.800000000003</v>
      </c>
      <c r="N13" s="29"/>
    </row>
    <row r="14" spans="1:14" x14ac:dyDescent="0.25">
      <c r="A14" s="13"/>
      <c r="B14" s="41"/>
      <c r="C14" s="41" t="s">
        <v>266</v>
      </c>
      <c r="D14" s="42"/>
      <c r="E14" s="42"/>
      <c r="F14" s="41"/>
      <c r="G14" s="41" t="s">
        <v>266</v>
      </c>
      <c r="H14" s="42"/>
      <c r="I14" s="42"/>
      <c r="J14" s="41"/>
      <c r="K14" s="41" t="s">
        <v>266</v>
      </c>
      <c r="L14" s="42"/>
      <c r="M14" s="42"/>
      <c r="N14" s="41"/>
    </row>
    <row r="15" spans="1:14" x14ac:dyDescent="0.25">
      <c r="A15" s="13"/>
      <c r="B15" s="41"/>
      <c r="C15" s="48"/>
      <c r="D15" s="48"/>
      <c r="E15" s="48"/>
      <c r="F15" s="48"/>
      <c r="G15" s="48"/>
      <c r="H15" s="48"/>
      <c r="I15" s="48"/>
      <c r="J15" s="48"/>
      <c r="K15" s="48"/>
      <c r="L15" s="48"/>
      <c r="M15" s="48"/>
      <c r="N15" s="48"/>
    </row>
    <row r="16" spans="1:14" x14ac:dyDescent="0.25">
      <c r="A16" s="13"/>
      <c r="B16" s="60" t="s">
        <v>749</v>
      </c>
      <c r="C16" s="18" t="s">
        <v>266</v>
      </c>
      <c r="D16" s="15"/>
      <c r="E16" s="40">
        <v>2438262</v>
      </c>
      <c r="F16" s="16" t="s">
        <v>266</v>
      </c>
      <c r="G16" s="18" t="s">
        <v>266</v>
      </c>
      <c r="H16" s="15"/>
      <c r="I16" s="40">
        <v>3057154.5</v>
      </c>
      <c r="J16" s="16"/>
      <c r="K16" s="18" t="s">
        <v>266</v>
      </c>
      <c r="L16" s="15"/>
      <c r="M16" s="40">
        <v>50952.6</v>
      </c>
      <c r="N16" s="16"/>
    </row>
    <row r="17" spans="1:14" ht="15.75" thickBot="1" x14ac:dyDescent="0.3">
      <c r="A17" s="13"/>
      <c r="B17" s="20" t="s">
        <v>47</v>
      </c>
      <c r="C17" s="44" t="s">
        <v>266</v>
      </c>
      <c r="D17" s="21"/>
      <c r="E17" s="39">
        <v>522271.9</v>
      </c>
      <c r="F17" s="29" t="s">
        <v>266</v>
      </c>
      <c r="G17" s="44" t="s">
        <v>266</v>
      </c>
      <c r="H17" s="21"/>
      <c r="I17" s="39">
        <v>612845.6</v>
      </c>
      <c r="J17" s="29"/>
      <c r="K17" s="44" t="s">
        <v>266</v>
      </c>
      <c r="L17" s="21"/>
      <c r="M17" s="39">
        <v>10214.1</v>
      </c>
      <c r="N17" s="29"/>
    </row>
    <row r="18" spans="1:14" x14ac:dyDescent="0.25">
      <c r="A18" s="13"/>
      <c r="B18" s="41"/>
      <c r="C18" s="41" t="s">
        <v>266</v>
      </c>
      <c r="D18" s="42"/>
      <c r="E18" s="42"/>
      <c r="F18" s="41"/>
      <c r="G18" s="41" t="s">
        <v>266</v>
      </c>
      <c r="H18" s="42"/>
      <c r="I18" s="42"/>
      <c r="J18" s="41"/>
      <c r="K18" s="41" t="s">
        <v>266</v>
      </c>
      <c r="L18" s="42"/>
      <c r="M18" s="42"/>
      <c r="N18" s="41"/>
    </row>
    <row r="19" spans="1:14" x14ac:dyDescent="0.25">
      <c r="A19" s="13"/>
      <c r="B19" s="41"/>
      <c r="C19" s="48"/>
      <c r="D19" s="48"/>
      <c r="E19" s="48"/>
      <c r="F19" s="48"/>
      <c r="G19" s="48"/>
      <c r="H19" s="48"/>
      <c r="I19" s="48"/>
      <c r="J19" s="48"/>
      <c r="K19" s="48"/>
      <c r="L19" s="48"/>
      <c r="M19" s="48"/>
      <c r="N19" s="48"/>
    </row>
    <row r="20" spans="1:14" ht="15.75" thickBot="1" x14ac:dyDescent="0.3">
      <c r="A20" s="13"/>
      <c r="B20" s="79" t="s">
        <v>185</v>
      </c>
      <c r="C20" s="18" t="s">
        <v>266</v>
      </c>
      <c r="D20" s="15" t="s">
        <v>342</v>
      </c>
      <c r="E20" s="31" t="s">
        <v>750</v>
      </c>
      <c r="F20" s="16" t="s">
        <v>266</v>
      </c>
      <c r="G20" s="18" t="s">
        <v>266</v>
      </c>
      <c r="H20" s="15" t="s">
        <v>342</v>
      </c>
      <c r="I20" s="31" t="s">
        <v>751</v>
      </c>
      <c r="J20" s="16" t="s">
        <v>266</v>
      </c>
      <c r="K20" s="18" t="s">
        <v>266</v>
      </c>
      <c r="L20" s="15" t="s">
        <v>348</v>
      </c>
      <c r="M20" s="40">
        <v>61166.7</v>
      </c>
      <c r="N20" s="16" t="s">
        <v>266</v>
      </c>
    </row>
    <row r="21" spans="1:14" x14ac:dyDescent="0.25">
      <c r="A21" s="13"/>
      <c r="B21" s="41"/>
      <c r="C21" s="41" t="s">
        <v>266</v>
      </c>
      <c r="D21" s="42"/>
      <c r="E21" s="42"/>
      <c r="F21" s="41"/>
      <c r="G21" s="41" t="s">
        <v>266</v>
      </c>
      <c r="H21" s="42"/>
      <c r="I21" s="42"/>
      <c r="J21" s="41"/>
      <c r="K21" s="41" t="s">
        <v>266</v>
      </c>
      <c r="L21" s="42"/>
      <c r="M21" s="42"/>
      <c r="N21" s="41"/>
    </row>
    <row r="22" spans="1:14" ht="25.5" customHeight="1" x14ac:dyDescent="0.25">
      <c r="A22" s="13"/>
      <c r="B22" s="36" t="s">
        <v>752</v>
      </c>
      <c r="C22" s="36"/>
      <c r="D22" s="36"/>
      <c r="E22" s="36"/>
      <c r="F22" s="36"/>
      <c r="G22" s="36"/>
      <c r="H22" s="36"/>
      <c r="I22" s="36"/>
      <c r="J22" s="36"/>
      <c r="K22" s="36"/>
      <c r="L22" s="36"/>
      <c r="M22" s="36"/>
      <c r="N22" s="36"/>
    </row>
    <row r="23" spans="1:14" x14ac:dyDescent="0.25">
      <c r="A23" s="13"/>
      <c r="B23" s="36" t="s">
        <v>753</v>
      </c>
      <c r="C23" s="36"/>
      <c r="D23" s="36"/>
      <c r="E23" s="36"/>
      <c r="F23" s="36"/>
      <c r="G23" s="36"/>
      <c r="H23" s="36"/>
      <c r="I23" s="36"/>
      <c r="J23" s="36"/>
      <c r="K23" s="36"/>
      <c r="L23" s="36"/>
      <c r="M23" s="36"/>
      <c r="N23" s="36"/>
    </row>
    <row r="24" spans="1:14" ht="15.75" x14ac:dyDescent="0.25">
      <c r="A24" s="13"/>
      <c r="B24" s="38"/>
      <c r="C24" s="38"/>
      <c r="D24" s="38"/>
      <c r="E24" s="38"/>
      <c r="F24" s="38"/>
      <c r="G24" s="38"/>
      <c r="H24" s="38"/>
      <c r="I24" s="38"/>
      <c r="J24" s="38"/>
      <c r="K24" s="38"/>
      <c r="L24" s="38"/>
      <c r="M24" s="38"/>
      <c r="N24" s="38"/>
    </row>
    <row r="25" spans="1:14" x14ac:dyDescent="0.25">
      <c r="A25" s="13"/>
      <c r="B25" s="36" t="s">
        <v>754</v>
      </c>
      <c r="C25" s="36"/>
      <c r="D25" s="36"/>
      <c r="E25" s="36"/>
      <c r="F25" s="36"/>
      <c r="G25" s="36"/>
      <c r="H25" s="36"/>
      <c r="I25" s="36"/>
      <c r="J25" s="36"/>
      <c r="K25" s="36"/>
      <c r="L25" s="36"/>
      <c r="M25" s="36"/>
      <c r="N25" s="36"/>
    </row>
    <row r="26" spans="1:14" ht="15.75" x14ac:dyDescent="0.25">
      <c r="A26" s="13"/>
      <c r="B26" s="38"/>
      <c r="C26" s="38"/>
      <c r="D26" s="38"/>
      <c r="E26" s="38"/>
      <c r="F26" s="38"/>
      <c r="G26" s="38"/>
      <c r="H26" s="38"/>
      <c r="I26" s="38"/>
      <c r="J26" s="38"/>
      <c r="K26" s="38"/>
      <c r="L26" s="38"/>
      <c r="M26" s="38"/>
      <c r="N26" s="38"/>
    </row>
    <row r="27" spans="1:14" x14ac:dyDescent="0.25">
      <c r="A27" s="13"/>
      <c r="B27" s="15"/>
      <c r="C27" s="15"/>
      <c r="D27" s="15"/>
      <c r="E27" s="15"/>
      <c r="F27" s="15"/>
      <c r="G27" s="15"/>
      <c r="H27" s="15"/>
      <c r="I27" s="15"/>
      <c r="J27" s="15"/>
    </row>
    <row r="28" spans="1:14" ht="15.75" thickBot="1" x14ac:dyDescent="0.3">
      <c r="A28" s="13"/>
      <c r="B28" s="18"/>
      <c r="C28" s="18"/>
      <c r="D28" s="45" t="s">
        <v>346</v>
      </c>
      <c r="E28" s="45"/>
      <c r="F28" s="45"/>
      <c r="G28" s="45"/>
      <c r="H28" s="45"/>
      <c r="I28" s="45"/>
      <c r="J28" s="18"/>
    </row>
    <row r="29" spans="1:14" x14ac:dyDescent="0.25">
      <c r="A29" s="13"/>
      <c r="B29" s="18"/>
      <c r="C29" s="18"/>
      <c r="D29" s="46" t="s">
        <v>340</v>
      </c>
      <c r="E29" s="46"/>
      <c r="F29" s="46"/>
      <c r="G29" s="46"/>
      <c r="H29" s="46"/>
      <c r="I29" s="46"/>
      <c r="J29" s="18"/>
    </row>
    <row r="30" spans="1:14" x14ac:dyDescent="0.25">
      <c r="A30" s="13"/>
      <c r="B30" s="62" t="s">
        <v>755</v>
      </c>
      <c r="C30" s="21"/>
      <c r="D30" s="21"/>
      <c r="E30" s="21"/>
      <c r="F30" s="21"/>
      <c r="G30" s="21"/>
      <c r="H30" s="21"/>
      <c r="I30" s="21"/>
      <c r="J30" s="21"/>
    </row>
    <row r="31" spans="1:14" x14ac:dyDescent="0.25">
      <c r="A31" s="13"/>
      <c r="B31" s="49">
        <v>2015</v>
      </c>
      <c r="C31" s="15"/>
      <c r="D31" s="15" t="s">
        <v>342</v>
      </c>
      <c r="E31" s="31" t="s">
        <v>756</v>
      </c>
      <c r="F31" s="16" t="s">
        <v>266</v>
      </c>
      <c r="G31" s="15"/>
      <c r="H31" s="15" t="s">
        <v>348</v>
      </c>
      <c r="I31" s="40">
        <v>22125.9</v>
      </c>
      <c r="J31" s="16" t="s">
        <v>266</v>
      </c>
    </row>
    <row r="32" spans="1:14" x14ac:dyDescent="0.25">
      <c r="A32" s="13"/>
      <c r="B32" s="43">
        <v>2016</v>
      </c>
      <c r="C32" s="21"/>
      <c r="D32" s="21"/>
      <c r="E32" s="39">
        <v>266112.7</v>
      </c>
      <c r="F32" s="29" t="s">
        <v>266</v>
      </c>
      <c r="G32" s="21"/>
      <c r="H32" s="21"/>
      <c r="I32" s="39">
        <v>4435.2</v>
      </c>
      <c r="J32" s="29"/>
    </row>
    <row r="33" spans="1:10" x14ac:dyDescent="0.25">
      <c r="A33" s="13"/>
      <c r="B33" s="49">
        <v>2017</v>
      </c>
      <c r="C33" s="15"/>
      <c r="D33" s="15"/>
      <c r="E33" s="40">
        <v>276301.90000000002</v>
      </c>
      <c r="F33" s="16" t="s">
        <v>266</v>
      </c>
      <c r="G33" s="15"/>
      <c r="H33" s="15"/>
      <c r="I33" s="40">
        <v>4605</v>
      </c>
      <c r="J33" s="16"/>
    </row>
    <row r="34" spans="1:10" x14ac:dyDescent="0.25">
      <c r="A34" s="13"/>
      <c r="B34" s="43">
        <v>2018</v>
      </c>
      <c r="C34" s="21"/>
      <c r="D34" s="21"/>
      <c r="E34" s="39">
        <v>69396.600000000006</v>
      </c>
      <c r="F34" s="29" t="s">
        <v>266</v>
      </c>
      <c r="G34" s="21"/>
      <c r="H34" s="21"/>
      <c r="I34" s="39">
        <v>1156.5999999999999</v>
      </c>
      <c r="J34" s="29"/>
    </row>
    <row r="35" spans="1:10" x14ac:dyDescent="0.25">
      <c r="A35" s="13"/>
      <c r="B35" s="49">
        <v>2019</v>
      </c>
      <c r="C35" s="15"/>
      <c r="D35" s="15"/>
      <c r="E35" s="40">
        <v>79548.399999999994</v>
      </c>
      <c r="F35" s="16" t="s">
        <v>266</v>
      </c>
      <c r="G35" s="15"/>
      <c r="H35" s="15"/>
      <c r="I35" s="40">
        <v>1325.8</v>
      </c>
      <c r="J35" s="16"/>
    </row>
    <row r="36" spans="1:10" ht="15.75" thickBot="1" x14ac:dyDescent="0.3">
      <c r="A36" s="13"/>
      <c r="B36" s="43" t="s">
        <v>757</v>
      </c>
      <c r="C36" s="21"/>
      <c r="D36" s="21"/>
      <c r="E36" s="39">
        <v>6914.6</v>
      </c>
      <c r="F36" s="29" t="s">
        <v>266</v>
      </c>
      <c r="G36" s="21"/>
      <c r="H36" s="21"/>
      <c r="I36" s="28">
        <v>115.3</v>
      </c>
      <c r="J36" s="29"/>
    </row>
    <row r="37" spans="1:10" x14ac:dyDescent="0.25">
      <c r="A37" s="13"/>
      <c r="B37" s="41"/>
      <c r="C37" s="41"/>
      <c r="D37" s="42"/>
      <c r="E37" s="42"/>
      <c r="F37" s="41"/>
      <c r="G37" s="41"/>
      <c r="H37" s="42"/>
      <c r="I37" s="42"/>
      <c r="J37" s="41"/>
    </row>
    <row r="38" spans="1:10" x14ac:dyDescent="0.25">
      <c r="A38" s="13"/>
      <c r="B38" s="41"/>
      <c r="C38" s="48"/>
      <c r="D38" s="48"/>
      <c r="E38" s="48"/>
      <c r="F38" s="48"/>
      <c r="G38" s="48"/>
      <c r="H38" s="48"/>
      <c r="I38" s="48"/>
      <c r="J38" s="48"/>
    </row>
    <row r="39" spans="1:10" ht="15.75" thickBot="1" x14ac:dyDescent="0.3">
      <c r="A39" s="13"/>
      <c r="B39" s="60" t="s">
        <v>185</v>
      </c>
      <c r="C39" s="18"/>
      <c r="D39" s="15" t="s">
        <v>342</v>
      </c>
      <c r="E39" s="31" t="s">
        <v>758</v>
      </c>
      <c r="F39" s="16" t="s">
        <v>266</v>
      </c>
      <c r="G39" s="18"/>
      <c r="H39" s="15" t="s">
        <v>348</v>
      </c>
      <c r="I39" s="31" t="s">
        <v>759</v>
      </c>
      <c r="J39" s="16" t="s">
        <v>266</v>
      </c>
    </row>
    <row r="40" spans="1:10" x14ac:dyDescent="0.25">
      <c r="A40" s="13"/>
      <c r="B40" s="41"/>
      <c r="C40" s="41"/>
      <c r="D40" s="42"/>
      <c r="E40" s="42"/>
      <c r="F40" s="41"/>
      <c r="G40" s="41"/>
      <c r="H40" s="42"/>
      <c r="I40" s="42"/>
      <c r="J40" s="41"/>
    </row>
  </sheetData>
  <mergeCells count="28">
    <mergeCell ref="A1:A2"/>
    <mergeCell ref="B1:N1"/>
    <mergeCell ref="B2:N2"/>
    <mergeCell ref="A3:A40"/>
    <mergeCell ref="B3:N3"/>
    <mergeCell ref="B4:N4"/>
    <mergeCell ref="B5:N5"/>
    <mergeCell ref="B6:N6"/>
    <mergeCell ref="B22:N22"/>
    <mergeCell ref="B23:N23"/>
    <mergeCell ref="C19:F19"/>
    <mergeCell ref="G19:J19"/>
    <mergeCell ref="K19:N19"/>
    <mergeCell ref="D28:I28"/>
    <mergeCell ref="D29:I29"/>
    <mergeCell ref="C38:F38"/>
    <mergeCell ref="G38:J38"/>
    <mergeCell ref="B24:N24"/>
    <mergeCell ref="B25:N25"/>
    <mergeCell ref="B26:N26"/>
    <mergeCell ref="D8:M8"/>
    <mergeCell ref="D9:E9"/>
    <mergeCell ref="H9:I9"/>
    <mergeCell ref="L9:M9"/>
    <mergeCell ref="D10:M10"/>
    <mergeCell ref="C15:F15"/>
    <mergeCell ref="G15:J15"/>
    <mergeCell ref="K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1.5703125" bestFit="1" customWidth="1"/>
    <col min="2" max="2" width="36.5703125" customWidth="1"/>
    <col min="3" max="3" width="3.7109375" customWidth="1"/>
    <col min="4" max="4" width="6.85546875" customWidth="1"/>
    <col min="5" max="5" width="16.5703125" customWidth="1"/>
    <col min="6" max="6" width="5.140625" customWidth="1"/>
    <col min="7" max="7" width="18.28515625" customWidth="1"/>
    <col min="8" max="8" width="6.85546875" customWidth="1"/>
    <col min="9" max="9" width="16.5703125" customWidth="1"/>
    <col min="10" max="10" width="5.140625" customWidth="1"/>
    <col min="11" max="11" width="18.28515625" customWidth="1"/>
    <col min="12" max="12" width="8.28515625" customWidth="1"/>
    <col min="13" max="13" width="14" customWidth="1"/>
    <col min="14" max="14" width="5.140625" customWidth="1"/>
  </cols>
  <sheetData>
    <row r="1" spans="1:14" ht="15" customHeight="1" x14ac:dyDescent="0.25">
      <c r="A1" s="6" t="s">
        <v>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0</v>
      </c>
      <c r="B3" s="12" t="s">
        <v>32</v>
      </c>
      <c r="C3" s="12"/>
      <c r="D3" s="12"/>
      <c r="E3" s="12"/>
      <c r="F3" s="12"/>
      <c r="G3" s="12"/>
      <c r="H3" s="12"/>
      <c r="I3" s="12"/>
      <c r="J3" s="12"/>
      <c r="K3" s="12"/>
      <c r="L3" s="12"/>
      <c r="M3" s="12"/>
      <c r="N3" s="12"/>
    </row>
    <row r="4" spans="1:14" x14ac:dyDescent="0.25">
      <c r="A4" s="13"/>
      <c r="B4" s="34" t="s">
        <v>760</v>
      </c>
      <c r="C4" s="34"/>
      <c r="D4" s="34"/>
      <c r="E4" s="34"/>
      <c r="F4" s="34"/>
      <c r="G4" s="34"/>
      <c r="H4" s="34"/>
      <c r="I4" s="34"/>
      <c r="J4" s="34"/>
      <c r="K4" s="34"/>
      <c r="L4" s="34"/>
      <c r="M4" s="34"/>
      <c r="N4" s="34"/>
    </row>
    <row r="5" spans="1:14" ht="25.5" customHeight="1" x14ac:dyDescent="0.25">
      <c r="A5" s="13"/>
      <c r="B5" s="36" t="s">
        <v>761</v>
      </c>
      <c r="C5" s="36"/>
      <c r="D5" s="36"/>
      <c r="E5" s="36"/>
      <c r="F5" s="36"/>
      <c r="G5" s="36"/>
      <c r="H5" s="36"/>
      <c r="I5" s="36"/>
      <c r="J5" s="36"/>
      <c r="K5" s="36"/>
      <c r="L5" s="36"/>
      <c r="M5" s="36"/>
      <c r="N5" s="36"/>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8"/>
      <c r="C8" s="18" t="s">
        <v>266</v>
      </c>
      <c r="D8" s="56" t="s">
        <v>408</v>
      </c>
      <c r="E8" s="56"/>
      <c r="F8" s="56"/>
      <c r="G8" s="56"/>
      <c r="H8" s="56"/>
      <c r="I8" s="56"/>
      <c r="J8" s="56"/>
      <c r="K8" s="56"/>
      <c r="L8" s="56"/>
      <c r="M8" s="56"/>
      <c r="N8" s="18"/>
    </row>
    <row r="9" spans="1:14" ht="15.75" thickBot="1" x14ac:dyDescent="0.3">
      <c r="A9" s="13"/>
      <c r="B9" s="18"/>
      <c r="C9" s="18" t="s">
        <v>266</v>
      </c>
      <c r="D9" s="67">
        <v>2013</v>
      </c>
      <c r="E9" s="67"/>
      <c r="F9" s="18"/>
      <c r="G9" s="18"/>
      <c r="H9" s="67">
        <v>2014</v>
      </c>
      <c r="I9" s="67"/>
      <c r="J9" s="18"/>
      <c r="K9" s="18"/>
      <c r="L9" s="67">
        <v>2014</v>
      </c>
      <c r="M9" s="67"/>
      <c r="N9" s="18"/>
    </row>
    <row r="10" spans="1:14" x14ac:dyDescent="0.25">
      <c r="A10" s="13"/>
      <c r="B10" s="18"/>
      <c r="C10" s="18" t="s">
        <v>266</v>
      </c>
      <c r="D10" s="57" t="s">
        <v>340</v>
      </c>
      <c r="E10" s="57"/>
      <c r="F10" s="57"/>
      <c r="G10" s="57"/>
      <c r="H10" s="57"/>
      <c r="I10" s="57"/>
      <c r="J10" s="57"/>
      <c r="K10" s="57"/>
      <c r="L10" s="57"/>
      <c r="M10" s="57"/>
      <c r="N10" s="18"/>
    </row>
    <row r="11" spans="1:14" x14ac:dyDescent="0.25">
      <c r="A11" s="13"/>
      <c r="B11" s="62" t="s">
        <v>762</v>
      </c>
      <c r="C11" s="21" t="s">
        <v>266</v>
      </c>
      <c r="D11" s="29" t="s">
        <v>342</v>
      </c>
      <c r="E11" s="52" t="s">
        <v>763</v>
      </c>
      <c r="F11" s="29" t="s">
        <v>266</v>
      </c>
      <c r="G11" s="21"/>
      <c r="H11" s="29" t="s">
        <v>342</v>
      </c>
      <c r="I11" s="52" t="s">
        <v>764</v>
      </c>
      <c r="J11" s="29" t="s">
        <v>266</v>
      </c>
      <c r="K11" s="21"/>
      <c r="L11" s="29" t="s">
        <v>348</v>
      </c>
      <c r="M11" s="52">
        <v>232.3</v>
      </c>
      <c r="N11" s="29" t="s">
        <v>266</v>
      </c>
    </row>
    <row r="12" spans="1:14" x14ac:dyDescent="0.25">
      <c r="A12" s="13"/>
      <c r="B12" s="63" t="s">
        <v>765</v>
      </c>
      <c r="C12" s="15" t="s">
        <v>266</v>
      </c>
      <c r="D12" s="16"/>
      <c r="E12" s="54">
        <v>37550</v>
      </c>
      <c r="F12" s="16" t="s">
        <v>266</v>
      </c>
      <c r="G12" s="15"/>
      <c r="H12" s="16"/>
      <c r="I12" s="54">
        <v>49550</v>
      </c>
      <c r="J12" s="16" t="s">
        <v>266</v>
      </c>
      <c r="K12" s="15"/>
      <c r="L12" s="16"/>
      <c r="M12" s="53">
        <v>825.9</v>
      </c>
      <c r="N12" s="16" t="s">
        <v>266</v>
      </c>
    </row>
    <row r="13" spans="1:14" x14ac:dyDescent="0.25">
      <c r="A13" s="13"/>
      <c r="B13" s="62" t="s">
        <v>766</v>
      </c>
      <c r="C13" s="21" t="s">
        <v>266</v>
      </c>
      <c r="D13" s="29"/>
      <c r="E13" s="51">
        <v>80224.7</v>
      </c>
      <c r="F13" s="29" t="s">
        <v>266</v>
      </c>
      <c r="G13" s="21"/>
      <c r="H13" s="29"/>
      <c r="I13" s="51">
        <v>83313.8</v>
      </c>
      <c r="J13" s="29" t="s">
        <v>266</v>
      </c>
      <c r="K13" s="21"/>
      <c r="L13" s="29"/>
      <c r="M13" s="51">
        <v>1388.6</v>
      </c>
      <c r="N13" s="29" t="s">
        <v>266</v>
      </c>
    </row>
    <row r="14" spans="1:14" ht="15.75" thickBot="1" x14ac:dyDescent="0.3">
      <c r="A14" s="13"/>
      <c r="B14" s="63" t="s">
        <v>767</v>
      </c>
      <c r="C14" s="15" t="s">
        <v>266</v>
      </c>
      <c r="D14" s="16"/>
      <c r="E14" s="54">
        <v>20595.7</v>
      </c>
      <c r="F14" s="16" t="s">
        <v>266</v>
      </c>
      <c r="G14" s="15"/>
      <c r="H14" s="16"/>
      <c r="I14" s="54">
        <v>3974.4</v>
      </c>
      <c r="J14" s="16" t="s">
        <v>266</v>
      </c>
      <c r="K14" s="15"/>
      <c r="L14" s="16"/>
      <c r="M14" s="53">
        <v>66.099999999999994</v>
      </c>
      <c r="N14" s="16" t="s">
        <v>266</v>
      </c>
    </row>
    <row r="15" spans="1:14" x14ac:dyDescent="0.25">
      <c r="A15" s="13"/>
      <c r="B15" s="41"/>
      <c r="C15" s="41" t="s">
        <v>266</v>
      </c>
      <c r="D15" s="42"/>
      <c r="E15" s="42"/>
      <c r="F15" s="41"/>
      <c r="G15" s="41"/>
      <c r="H15" s="42"/>
      <c r="I15" s="42"/>
      <c r="J15" s="41"/>
      <c r="K15" s="41"/>
      <c r="L15" s="42"/>
      <c r="M15" s="42"/>
      <c r="N15" s="41"/>
    </row>
    <row r="16" spans="1:14" x14ac:dyDescent="0.25">
      <c r="A16" s="13"/>
      <c r="B16" s="41"/>
      <c r="C16" s="48"/>
      <c r="D16" s="48"/>
      <c r="E16" s="48"/>
      <c r="F16" s="48"/>
      <c r="G16" s="48"/>
      <c r="H16" s="48"/>
      <c r="I16" s="48"/>
      <c r="J16" s="48"/>
      <c r="K16" s="48"/>
      <c r="L16" s="48"/>
      <c r="M16" s="48"/>
      <c r="N16" s="48"/>
    </row>
    <row r="17" spans="1:14" ht="15.75" thickBot="1" x14ac:dyDescent="0.3">
      <c r="A17" s="13"/>
      <c r="B17" s="64" t="s">
        <v>185</v>
      </c>
      <c r="C17" s="44" t="s">
        <v>266</v>
      </c>
      <c r="D17" s="29" t="s">
        <v>342</v>
      </c>
      <c r="E17" s="52" t="s">
        <v>768</v>
      </c>
      <c r="F17" s="29" t="s">
        <v>266</v>
      </c>
      <c r="G17" s="44"/>
      <c r="H17" s="29" t="s">
        <v>342</v>
      </c>
      <c r="I17" s="52" t="s">
        <v>769</v>
      </c>
      <c r="J17" s="29" t="s">
        <v>266</v>
      </c>
      <c r="K17" s="44"/>
      <c r="L17" s="29" t="s">
        <v>348</v>
      </c>
      <c r="M17" s="52" t="s">
        <v>770</v>
      </c>
      <c r="N17" s="29" t="s">
        <v>266</v>
      </c>
    </row>
    <row r="18" spans="1:14" x14ac:dyDescent="0.25">
      <c r="A18" s="13"/>
      <c r="B18" s="41"/>
      <c r="C18" s="41" t="s">
        <v>266</v>
      </c>
      <c r="D18" s="42"/>
      <c r="E18" s="42"/>
      <c r="F18" s="41"/>
      <c r="G18" s="41"/>
      <c r="H18" s="42"/>
      <c r="I18" s="42"/>
      <c r="J18" s="41"/>
      <c r="K18" s="41"/>
      <c r="L18" s="42"/>
      <c r="M18" s="42"/>
      <c r="N18" s="41"/>
    </row>
    <row r="19" spans="1:14" x14ac:dyDescent="0.25">
      <c r="A19" s="13"/>
      <c r="B19" s="41"/>
      <c r="C19" s="48"/>
      <c r="D19" s="48"/>
      <c r="E19" s="48"/>
      <c r="F19" s="48"/>
      <c r="G19" s="48"/>
      <c r="H19" s="48"/>
      <c r="I19" s="48"/>
      <c r="J19" s="48"/>
      <c r="K19" s="48"/>
      <c r="L19" s="48"/>
      <c r="M19" s="48"/>
      <c r="N19" s="48"/>
    </row>
    <row r="20" spans="1:14" x14ac:dyDescent="0.25">
      <c r="A20" s="13"/>
      <c r="B20" s="63" t="s">
        <v>771</v>
      </c>
      <c r="C20" s="18" t="s">
        <v>266</v>
      </c>
      <c r="D20" s="15"/>
      <c r="E20" s="15"/>
      <c r="F20" s="15"/>
      <c r="G20" s="18"/>
      <c r="H20" s="15"/>
      <c r="I20" s="15"/>
      <c r="J20" s="15"/>
      <c r="K20" s="18"/>
      <c r="L20" s="15"/>
      <c r="M20" s="15"/>
      <c r="N20" s="15"/>
    </row>
    <row r="21" spans="1:14" ht="15.75" thickBot="1" x14ac:dyDescent="0.3">
      <c r="A21" s="13"/>
      <c r="B21" s="64" t="s">
        <v>772</v>
      </c>
      <c r="C21" s="44" t="s">
        <v>266</v>
      </c>
      <c r="D21" s="29" t="s">
        <v>342</v>
      </c>
      <c r="E21" s="52" t="s">
        <v>773</v>
      </c>
      <c r="F21" s="29" t="s">
        <v>266</v>
      </c>
      <c r="G21" s="44"/>
      <c r="H21" s="29" t="s">
        <v>342</v>
      </c>
      <c r="I21" s="52" t="s">
        <v>774</v>
      </c>
      <c r="J21" s="29" t="s">
        <v>266</v>
      </c>
      <c r="K21" s="44"/>
      <c r="L21" s="29" t="s">
        <v>348</v>
      </c>
      <c r="M21" s="51">
        <v>6386.5</v>
      </c>
      <c r="N21" s="29" t="s">
        <v>266</v>
      </c>
    </row>
    <row r="22" spans="1:14" x14ac:dyDescent="0.25">
      <c r="A22" s="13"/>
      <c r="B22" s="41"/>
      <c r="C22" s="41" t="s">
        <v>266</v>
      </c>
      <c r="D22" s="42"/>
      <c r="E22" s="42"/>
      <c r="F22" s="41"/>
      <c r="G22" s="41"/>
      <c r="H22" s="42"/>
      <c r="I22" s="42"/>
      <c r="J22" s="41"/>
      <c r="K22" s="41"/>
      <c r="L22" s="42"/>
      <c r="M22" s="42"/>
      <c r="N22" s="41"/>
    </row>
    <row r="23" spans="1:14" x14ac:dyDescent="0.25">
      <c r="A23" s="13"/>
      <c r="B23" s="41"/>
      <c r="C23" s="48"/>
      <c r="D23" s="48"/>
      <c r="E23" s="48"/>
      <c r="F23" s="48"/>
      <c r="G23" s="48"/>
      <c r="H23" s="48"/>
      <c r="I23" s="48"/>
      <c r="J23" s="48"/>
      <c r="K23" s="48"/>
      <c r="L23" s="48"/>
      <c r="M23" s="48"/>
      <c r="N23" s="48"/>
    </row>
    <row r="24" spans="1:14" ht="15.75" thickBot="1" x14ac:dyDescent="0.3">
      <c r="A24" s="13"/>
      <c r="B24" s="96" t="s">
        <v>775</v>
      </c>
      <c r="C24" s="18" t="s">
        <v>266</v>
      </c>
      <c r="D24" s="16" t="s">
        <v>342</v>
      </c>
      <c r="E24" s="53" t="s">
        <v>776</v>
      </c>
      <c r="F24" s="16" t="s">
        <v>266</v>
      </c>
      <c r="G24" s="18"/>
      <c r="H24" s="16" t="s">
        <v>342</v>
      </c>
      <c r="I24" s="53" t="s">
        <v>777</v>
      </c>
      <c r="J24" s="16" t="s">
        <v>266</v>
      </c>
      <c r="K24" s="18"/>
      <c r="L24" s="16" t="s">
        <v>348</v>
      </c>
      <c r="M24" s="54">
        <v>3550.5</v>
      </c>
      <c r="N24" s="16" t="s">
        <v>266</v>
      </c>
    </row>
    <row r="25" spans="1:14" x14ac:dyDescent="0.25">
      <c r="A25" s="13"/>
      <c r="B25" s="41"/>
      <c r="C25" s="41" t="s">
        <v>266</v>
      </c>
      <c r="D25" s="42"/>
      <c r="E25" s="42"/>
      <c r="F25" s="41"/>
      <c r="G25" s="41"/>
      <c r="H25" s="42"/>
      <c r="I25" s="42"/>
      <c r="J25" s="41"/>
      <c r="K25" s="41"/>
      <c r="L25" s="42"/>
      <c r="M25" s="42"/>
      <c r="N25" s="41"/>
    </row>
    <row r="26" spans="1:14" x14ac:dyDescent="0.25">
      <c r="A26" s="13"/>
      <c r="B26" s="41"/>
      <c r="C26" s="48"/>
      <c r="D26" s="48"/>
      <c r="E26" s="48"/>
      <c r="F26" s="48"/>
      <c r="G26" s="48"/>
      <c r="H26" s="48"/>
      <c r="I26" s="48"/>
      <c r="J26" s="48"/>
      <c r="K26" s="48"/>
      <c r="L26" s="48"/>
      <c r="M26" s="48"/>
      <c r="N26" s="48"/>
    </row>
    <row r="27" spans="1:14" ht="15.75" thickBot="1" x14ac:dyDescent="0.3">
      <c r="A27" s="13"/>
      <c r="B27" s="62" t="s">
        <v>778</v>
      </c>
      <c r="C27" s="44" t="s">
        <v>266</v>
      </c>
      <c r="D27" s="29"/>
      <c r="E27" s="52">
        <v>5.3</v>
      </c>
      <c r="F27" s="29" t="s">
        <v>658</v>
      </c>
      <c r="G27" s="44"/>
      <c r="H27" s="29"/>
      <c r="I27" s="52">
        <v>3.3</v>
      </c>
      <c r="J27" s="29" t="s">
        <v>658</v>
      </c>
      <c r="K27" s="44"/>
      <c r="L27" s="29"/>
      <c r="M27" s="52">
        <v>3.3</v>
      </c>
      <c r="N27" s="29" t="s">
        <v>658</v>
      </c>
    </row>
    <row r="28" spans="1:14" x14ac:dyDescent="0.25">
      <c r="A28" s="13"/>
      <c r="B28" s="41"/>
      <c r="C28" s="41" t="s">
        <v>266</v>
      </c>
      <c r="D28" s="42"/>
      <c r="E28" s="42"/>
      <c r="F28" s="41"/>
      <c r="G28" s="41"/>
      <c r="H28" s="42"/>
      <c r="I28" s="42"/>
      <c r="J28" s="41"/>
      <c r="K28" s="41"/>
      <c r="L28" s="42"/>
      <c r="M28" s="42"/>
      <c r="N28" s="41"/>
    </row>
  </sheetData>
  <mergeCells count="25">
    <mergeCell ref="B6:N6"/>
    <mergeCell ref="C26:F26"/>
    <mergeCell ref="G26:J26"/>
    <mergeCell ref="K26:N26"/>
    <mergeCell ref="A1:A2"/>
    <mergeCell ref="B1:N1"/>
    <mergeCell ref="B2:N2"/>
    <mergeCell ref="A3:A28"/>
    <mergeCell ref="B3:N3"/>
    <mergeCell ref="B4:N4"/>
    <mergeCell ref="B5:N5"/>
    <mergeCell ref="C19:F19"/>
    <mergeCell ref="G19:J19"/>
    <mergeCell ref="K19:N19"/>
    <mergeCell ref="C23:F23"/>
    <mergeCell ref="G23:J23"/>
    <mergeCell ref="K23:N23"/>
    <mergeCell ref="D8:M8"/>
    <mergeCell ref="D9:E9"/>
    <mergeCell ref="H9:I9"/>
    <mergeCell ref="L9:M9"/>
    <mergeCell ref="D10:M10"/>
    <mergeCell ref="C16:F16"/>
    <mergeCell ref="G16:J16"/>
    <mergeCell ref="K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14.85546875" bestFit="1" customWidth="1"/>
    <col min="2" max="2" width="36.5703125" customWidth="1"/>
    <col min="3" max="3" width="36.5703125" bestFit="1" customWidth="1"/>
    <col min="4" max="4" width="11.28515625" customWidth="1"/>
    <col min="5" max="5" width="10.5703125" customWidth="1"/>
    <col min="6" max="6" width="20" customWidth="1"/>
    <col min="7" max="7" width="2.140625" customWidth="1"/>
    <col min="8" max="8" width="5" customWidth="1"/>
    <col min="9" max="9" width="10.5703125" customWidth="1"/>
    <col min="10" max="11" width="2.140625" customWidth="1"/>
    <col min="12" max="12" width="11.28515625" customWidth="1"/>
    <col min="13" max="13" width="8.42578125" customWidth="1"/>
    <col min="14" max="14" width="20" customWidth="1"/>
    <col min="15" max="15" width="11.140625" customWidth="1"/>
    <col min="16" max="16" width="4.140625" customWidth="1"/>
    <col min="17" max="17" width="10.5703125" customWidth="1"/>
    <col min="18" max="18" width="2.140625" customWidth="1"/>
    <col min="19" max="19" width="11.140625" customWidth="1"/>
    <col min="20" max="20" width="5" customWidth="1"/>
    <col min="21" max="21" width="8.42578125" customWidth="1"/>
    <col min="22" max="22" width="2.140625" customWidth="1"/>
  </cols>
  <sheetData>
    <row r="1" spans="1:22" ht="15" customHeight="1" x14ac:dyDescent="0.25">
      <c r="A1" s="6" t="s">
        <v>5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52</v>
      </c>
      <c r="B3" s="12" t="s">
        <v>32</v>
      </c>
      <c r="C3" s="12"/>
      <c r="D3" s="12"/>
      <c r="E3" s="12"/>
      <c r="F3" s="12"/>
      <c r="G3" s="12"/>
      <c r="H3" s="12"/>
      <c r="I3" s="12"/>
      <c r="J3" s="12"/>
      <c r="K3" s="12"/>
      <c r="L3" s="12"/>
      <c r="M3" s="12"/>
      <c r="N3" s="12"/>
      <c r="O3" s="12"/>
      <c r="P3" s="12"/>
      <c r="Q3" s="12"/>
      <c r="R3" s="12"/>
      <c r="S3" s="12"/>
      <c r="T3" s="12"/>
      <c r="U3" s="12"/>
      <c r="V3" s="12"/>
    </row>
    <row r="4" spans="1:22" x14ac:dyDescent="0.25">
      <c r="A4" s="13"/>
      <c r="B4" s="34" t="s">
        <v>779</v>
      </c>
      <c r="C4" s="34"/>
      <c r="D4" s="34"/>
      <c r="E4" s="34"/>
      <c r="F4" s="34"/>
      <c r="G4" s="34"/>
      <c r="H4" s="34"/>
      <c r="I4" s="34"/>
      <c r="J4" s="34"/>
      <c r="K4" s="34"/>
      <c r="L4" s="34"/>
      <c r="M4" s="34"/>
      <c r="N4" s="34"/>
      <c r="O4" s="34"/>
      <c r="P4" s="34"/>
      <c r="Q4" s="34"/>
      <c r="R4" s="34"/>
      <c r="S4" s="34"/>
      <c r="T4" s="34"/>
      <c r="U4" s="34"/>
      <c r="V4" s="34"/>
    </row>
    <row r="5" spans="1:22" x14ac:dyDescent="0.25">
      <c r="A5" s="13"/>
      <c r="B5" s="36" t="s">
        <v>780</v>
      </c>
      <c r="C5" s="36"/>
      <c r="D5" s="36"/>
      <c r="E5" s="36"/>
      <c r="F5" s="36"/>
      <c r="G5" s="36"/>
      <c r="H5" s="36"/>
      <c r="I5" s="36"/>
      <c r="J5" s="36"/>
      <c r="K5" s="36"/>
      <c r="L5" s="36"/>
      <c r="M5" s="36"/>
      <c r="N5" s="36"/>
      <c r="O5" s="36"/>
      <c r="P5" s="36"/>
      <c r="Q5" s="36"/>
      <c r="R5" s="36"/>
      <c r="S5" s="36"/>
      <c r="T5" s="36"/>
      <c r="U5" s="36"/>
      <c r="V5" s="36"/>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8"/>
      <c r="C7" s="18"/>
      <c r="D7" s="18"/>
      <c r="E7" s="18"/>
      <c r="F7" s="18"/>
      <c r="G7" s="18"/>
      <c r="H7" s="18"/>
      <c r="I7" s="18"/>
      <c r="J7" s="18"/>
      <c r="K7" s="18"/>
      <c r="L7" s="18"/>
      <c r="M7" s="18"/>
      <c r="N7" s="18"/>
    </row>
    <row r="8" spans="1:22" ht="15.75" thickBot="1" x14ac:dyDescent="0.3">
      <c r="A8" s="13"/>
      <c r="B8" s="18"/>
      <c r="C8" s="18" t="s">
        <v>266</v>
      </c>
      <c r="D8" s="45" t="s">
        <v>408</v>
      </c>
      <c r="E8" s="45"/>
      <c r="F8" s="45"/>
      <c r="G8" s="45"/>
      <c r="H8" s="45"/>
      <c r="I8" s="45"/>
      <c r="J8" s="45"/>
      <c r="K8" s="45"/>
      <c r="L8" s="45"/>
      <c r="M8" s="45"/>
      <c r="N8" s="18"/>
    </row>
    <row r="9" spans="1:22" ht="15.75" thickBot="1" x14ac:dyDescent="0.3">
      <c r="A9" s="13"/>
      <c r="B9" s="18"/>
      <c r="C9" s="18" t="s">
        <v>266</v>
      </c>
      <c r="D9" s="61">
        <v>2013</v>
      </c>
      <c r="E9" s="61"/>
      <c r="F9" s="18"/>
      <c r="G9" s="18" t="s">
        <v>266</v>
      </c>
      <c r="H9" s="61">
        <v>2014</v>
      </c>
      <c r="I9" s="61"/>
      <c r="J9" s="18"/>
      <c r="K9" s="18" t="s">
        <v>266</v>
      </c>
      <c r="L9" s="61">
        <v>2014</v>
      </c>
      <c r="M9" s="61"/>
      <c r="N9" s="18"/>
    </row>
    <row r="10" spans="1:22" x14ac:dyDescent="0.25">
      <c r="A10" s="13"/>
      <c r="B10" s="18"/>
      <c r="C10" s="18" t="s">
        <v>266</v>
      </c>
      <c r="D10" s="33" t="s">
        <v>340</v>
      </c>
      <c r="E10" s="33"/>
      <c r="F10" s="33"/>
      <c r="G10" s="33"/>
      <c r="H10" s="33"/>
      <c r="I10" s="33"/>
      <c r="J10" s="33"/>
      <c r="K10" s="33"/>
      <c r="L10" s="33"/>
      <c r="M10" s="33"/>
      <c r="N10" s="18"/>
    </row>
    <row r="11" spans="1:22" x14ac:dyDescent="0.25">
      <c r="A11" s="13"/>
      <c r="B11" s="20" t="s">
        <v>781</v>
      </c>
      <c r="C11" s="21" t="s">
        <v>266</v>
      </c>
      <c r="D11" s="21" t="s">
        <v>342</v>
      </c>
      <c r="E11" s="28" t="s">
        <v>782</v>
      </c>
      <c r="F11" s="29" t="s">
        <v>266</v>
      </c>
      <c r="G11" s="21" t="s">
        <v>266</v>
      </c>
      <c r="H11" s="21" t="s">
        <v>342</v>
      </c>
      <c r="I11" s="28" t="s">
        <v>783</v>
      </c>
      <c r="J11" s="29" t="s">
        <v>266</v>
      </c>
      <c r="K11" s="21" t="s">
        <v>266</v>
      </c>
      <c r="L11" s="21" t="s">
        <v>348</v>
      </c>
      <c r="M11" s="28" t="s">
        <v>784</v>
      </c>
      <c r="N11" s="29" t="s">
        <v>266</v>
      </c>
    </row>
    <row r="12" spans="1:22" ht="15.75" thickBot="1" x14ac:dyDescent="0.3">
      <c r="A12" s="13"/>
      <c r="B12" s="23" t="s">
        <v>737</v>
      </c>
      <c r="C12" s="15" t="s">
        <v>266</v>
      </c>
      <c r="D12" s="15"/>
      <c r="E12" s="40">
        <v>123352.2</v>
      </c>
      <c r="F12" s="16" t="s">
        <v>266</v>
      </c>
      <c r="G12" s="15" t="s">
        <v>266</v>
      </c>
      <c r="H12" s="15"/>
      <c r="I12" s="40">
        <v>220478.1</v>
      </c>
      <c r="J12" s="16"/>
      <c r="K12" s="15" t="s">
        <v>266</v>
      </c>
      <c r="L12" s="15"/>
      <c r="M12" s="40">
        <v>3674.6</v>
      </c>
      <c r="N12" s="16" t="s">
        <v>266</v>
      </c>
    </row>
    <row r="13" spans="1:22" x14ac:dyDescent="0.25">
      <c r="A13" s="13"/>
      <c r="B13" s="41"/>
      <c r="C13" s="41" t="s">
        <v>266</v>
      </c>
      <c r="D13" s="42"/>
      <c r="E13" s="42"/>
      <c r="F13" s="41"/>
      <c r="G13" s="41" t="s">
        <v>266</v>
      </c>
      <c r="H13" s="42"/>
      <c r="I13" s="42"/>
      <c r="J13" s="41"/>
      <c r="K13" s="41" t="s">
        <v>266</v>
      </c>
      <c r="L13" s="42"/>
      <c r="M13" s="42"/>
      <c r="N13" s="41"/>
    </row>
    <row r="14" spans="1:22" x14ac:dyDescent="0.25">
      <c r="A14" s="13"/>
      <c r="B14" s="41"/>
      <c r="C14" s="48"/>
      <c r="D14" s="48"/>
      <c r="E14" s="48"/>
      <c r="F14" s="48"/>
      <c r="G14" s="48"/>
      <c r="H14" s="48"/>
      <c r="I14" s="48"/>
      <c r="J14" s="48"/>
      <c r="K14" s="48"/>
      <c r="L14" s="48"/>
      <c r="M14" s="48"/>
      <c r="N14" s="48"/>
    </row>
    <row r="15" spans="1:22" ht="15.75" thickBot="1" x14ac:dyDescent="0.3">
      <c r="A15" s="13"/>
      <c r="B15" s="43" t="s">
        <v>185</v>
      </c>
      <c r="C15" s="44" t="s">
        <v>266</v>
      </c>
      <c r="D15" s="21" t="s">
        <v>342</v>
      </c>
      <c r="E15" s="28" t="s">
        <v>785</v>
      </c>
      <c r="F15" s="29" t="s">
        <v>266</v>
      </c>
      <c r="G15" s="44" t="s">
        <v>266</v>
      </c>
      <c r="H15" s="21" t="s">
        <v>342</v>
      </c>
      <c r="I15" s="28" t="s">
        <v>786</v>
      </c>
      <c r="J15" s="29" t="s">
        <v>266</v>
      </c>
      <c r="K15" s="44" t="s">
        <v>266</v>
      </c>
      <c r="L15" s="21" t="s">
        <v>348</v>
      </c>
      <c r="M15" s="39">
        <v>6586.8</v>
      </c>
      <c r="N15" s="29" t="s">
        <v>266</v>
      </c>
    </row>
    <row r="16" spans="1:22" x14ac:dyDescent="0.25">
      <c r="A16" s="13"/>
      <c r="B16" s="41"/>
      <c r="C16" s="41" t="s">
        <v>266</v>
      </c>
      <c r="D16" s="42"/>
      <c r="E16" s="42"/>
      <c r="F16" s="41"/>
      <c r="G16" s="41" t="s">
        <v>266</v>
      </c>
      <c r="H16" s="42"/>
      <c r="I16" s="42"/>
      <c r="J16" s="41"/>
      <c r="K16" s="41" t="s">
        <v>266</v>
      </c>
      <c r="L16" s="42"/>
      <c r="M16" s="42"/>
      <c r="N16" s="41"/>
    </row>
    <row r="17" spans="1:22" x14ac:dyDescent="0.25">
      <c r="A17" s="13"/>
      <c r="B17" s="36" t="s">
        <v>787</v>
      </c>
      <c r="C17" s="36"/>
      <c r="D17" s="36"/>
      <c r="E17" s="36"/>
      <c r="F17" s="36"/>
      <c r="G17" s="36"/>
      <c r="H17" s="36"/>
      <c r="I17" s="36"/>
      <c r="J17" s="36"/>
      <c r="K17" s="36"/>
      <c r="L17" s="36"/>
      <c r="M17" s="36"/>
      <c r="N17" s="36"/>
      <c r="O17" s="36"/>
      <c r="P17" s="36"/>
      <c r="Q17" s="36"/>
      <c r="R17" s="36"/>
      <c r="S17" s="36"/>
      <c r="T17" s="36"/>
      <c r="U17" s="36"/>
      <c r="V17" s="36"/>
    </row>
    <row r="18" spans="1:22" ht="15.75" x14ac:dyDescent="0.25">
      <c r="A18" s="13"/>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3"/>
      <c r="B19" s="15"/>
      <c r="C19" s="15"/>
      <c r="D19" s="15"/>
      <c r="E19" s="15"/>
      <c r="F19" s="15"/>
      <c r="G19" s="15"/>
      <c r="H19" s="15"/>
      <c r="I19" s="15"/>
      <c r="J19" s="15"/>
      <c r="K19" s="15"/>
      <c r="L19" s="15"/>
      <c r="M19" s="15"/>
      <c r="N19" s="15"/>
      <c r="O19" s="15"/>
      <c r="P19" s="15"/>
      <c r="Q19" s="15"/>
      <c r="R19" s="15"/>
      <c r="S19" s="15"/>
      <c r="T19" s="15"/>
      <c r="U19" s="15"/>
      <c r="V19" s="15"/>
    </row>
    <row r="20" spans="1:22" ht="15.75" thickBot="1" x14ac:dyDescent="0.3">
      <c r="A20" s="13"/>
      <c r="B20" s="18"/>
      <c r="C20" s="18"/>
      <c r="D20" s="45" t="s">
        <v>788</v>
      </c>
      <c r="E20" s="45"/>
      <c r="F20" s="45"/>
      <c r="G20" s="45"/>
      <c r="H20" s="45"/>
      <c r="I20" s="45"/>
      <c r="J20" s="45"/>
      <c r="K20" s="45"/>
      <c r="L20" s="45"/>
      <c r="M20" s="45"/>
      <c r="N20" s="45"/>
      <c r="O20" s="45"/>
      <c r="P20" s="45"/>
      <c r="Q20" s="45"/>
      <c r="R20" s="45"/>
      <c r="S20" s="45"/>
      <c r="T20" s="45"/>
      <c r="U20" s="45"/>
      <c r="V20" s="18"/>
    </row>
    <row r="21" spans="1:22" ht="15.75" thickBot="1" x14ac:dyDescent="0.3">
      <c r="A21" s="13"/>
      <c r="B21" s="18"/>
      <c r="C21" s="18"/>
      <c r="D21" s="61">
        <v>2013</v>
      </c>
      <c r="E21" s="61"/>
      <c r="F21" s="61"/>
      <c r="G21" s="61"/>
      <c r="H21" s="61"/>
      <c r="I21" s="61"/>
      <c r="J21" s="18"/>
      <c r="K21" s="18"/>
      <c r="L21" s="61">
        <v>2014</v>
      </c>
      <c r="M21" s="61"/>
      <c r="N21" s="61"/>
      <c r="O21" s="61"/>
      <c r="P21" s="61"/>
      <c r="Q21" s="61"/>
      <c r="R21" s="61"/>
      <c r="S21" s="61"/>
      <c r="T21" s="61"/>
      <c r="U21" s="61"/>
      <c r="V21" s="18"/>
    </row>
    <row r="22" spans="1:22" x14ac:dyDescent="0.25">
      <c r="A22" s="13"/>
      <c r="B22" s="32"/>
      <c r="C22" s="32"/>
      <c r="D22" s="27" t="s">
        <v>789</v>
      </c>
      <c r="E22" s="47"/>
      <c r="F22" s="46" t="s">
        <v>791</v>
      </c>
      <c r="G22" s="47"/>
      <c r="H22" s="46" t="s">
        <v>185</v>
      </c>
      <c r="I22" s="46"/>
      <c r="J22" s="32"/>
      <c r="K22" s="32"/>
      <c r="L22" s="27" t="s">
        <v>789</v>
      </c>
      <c r="M22" s="47"/>
      <c r="N22" s="46" t="s">
        <v>791</v>
      </c>
      <c r="O22" s="47"/>
      <c r="P22" s="46" t="s">
        <v>185</v>
      </c>
      <c r="Q22" s="46"/>
      <c r="R22" s="47"/>
      <c r="S22" s="47"/>
      <c r="T22" s="46" t="s">
        <v>185</v>
      </c>
      <c r="U22" s="46"/>
      <c r="V22" s="32"/>
    </row>
    <row r="23" spans="1:22" ht="15.75" thickBot="1" x14ac:dyDescent="0.3">
      <c r="A23" s="13"/>
      <c r="B23" s="32"/>
      <c r="C23" s="32"/>
      <c r="D23" s="19" t="s">
        <v>790</v>
      </c>
      <c r="E23" s="32"/>
      <c r="F23" s="45"/>
      <c r="G23" s="32"/>
      <c r="H23" s="45"/>
      <c r="I23" s="45"/>
      <c r="J23" s="32"/>
      <c r="K23" s="32"/>
      <c r="L23" s="19" t="s">
        <v>790</v>
      </c>
      <c r="M23" s="32"/>
      <c r="N23" s="45"/>
      <c r="O23" s="32"/>
      <c r="P23" s="45"/>
      <c r="Q23" s="45"/>
      <c r="R23" s="32"/>
      <c r="S23" s="32"/>
      <c r="T23" s="45"/>
      <c r="U23" s="45"/>
      <c r="V23" s="32"/>
    </row>
    <row r="24" spans="1:22" x14ac:dyDescent="0.25">
      <c r="A24" s="13"/>
      <c r="B24" s="18"/>
      <c r="C24" s="18"/>
      <c r="D24" s="33" t="s">
        <v>340</v>
      </c>
      <c r="E24" s="33"/>
      <c r="F24" s="33"/>
      <c r="G24" s="33"/>
      <c r="H24" s="33"/>
      <c r="I24" s="33"/>
      <c r="J24" s="33"/>
      <c r="K24" s="33"/>
      <c r="L24" s="33"/>
      <c r="M24" s="33"/>
      <c r="N24" s="33"/>
      <c r="O24" s="33"/>
      <c r="P24" s="33"/>
      <c r="Q24" s="33"/>
      <c r="R24" s="33"/>
      <c r="S24" s="33"/>
      <c r="T24" s="33"/>
      <c r="U24" s="33"/>
      <c r="V24" s="18"/>
    </row>
    <row r="25" spans="1:22" x14ac:dyDescent="0.25">
      <c r="A25" s="13"/>
      <c r="B25" s="20" t="s">
        <v>781</v>
      </c>
      <c r="C25" s="21"/>
      <c r="D25" s="21"/>
      <c r="E25" s="21"/>
      <c r="F25" s="21"/>
      <c r="G25" s="21"/>
      <c r="H25" s="21"/>
      <c r="I25" s="21"/>
      <c r="J25" s="21"/>
      <c r="K25" s="21"/>
      <c r="L25" s="21"/>
      <c r="M25" s="21"/>
      <c r="N25" s="21"/>
      <c r="O25" s="21"/>
      <c r="P25" s="21"/>
      <c r="Q25" s="21"/>
      <c r="R25" s="21"/>
      <c r="S25" s="21"/>
      <c r="T25" s="21"/>
      <c r="U25" s="21"/>
      <c r="V25" s="21"/>
    </row>
    <row r="26" spans="1:22" x14ac:dyDescent="0.25">
      <c r="A26" s="13"/>
      <c r="B26" s="23" t="s">
        <v>792</v>
      </c>
      <c r="C26" s="15"/>
      <c r="D26" s="15"/>
      <c r="E26" s="15"/>
      <c r="F26" s="15"/>
      <c r="G26" s="15"/>
      <c r="H26" s="15"/>
      <c r="I26" s="15"/>
      <c r="J26" s="15"/>
      <c r="K26" s="15"/>
      <c r="L26" s="15"/>
      <c r="M26" s="15"/>
      <c r="N26" s="15"/>
      <c r="O26" s="15"/>
      <c r="P26" s="15"/>
      <c r="Q26" s="15"/>
      <c r="R26" s="15"/>
      <c r="S26" s="15"/>
      <c r="T26" s="15"/>
      <c r="U26" s="15"/>
      <c r="V26" s="15"/>
    </row>
    <row r="27" spans="1:22" x14ac:dyDescent="0.25">
      <c r="A27" s="13"/>
      <c r="B27" s="99" t="s">
        <v>793</v>
      </c>
      <c r="C27" s="83"/>
      <c r="D27" s="100" t="s">
        <v>794</v>
      </c>
      <c r="E27" s="83"/>
      <c r="F27" s="25" t="s">
        <v>795</v>
      </c>
      <c r="G27" s="83"/>
      <c r="H27" s="83" t="s">
        <v>342</v>
      </c>
      <c r="I27" s="101">
        <v>130280</v>
      </c>
      <c r="J27" s="73" t="s">
        <v>266</v>
      </c>
      <c r="K27" s="83"/>
      <c r="L27" s="102" t="s">
        <v>796</v>
      </c>
      <c r="M27" s="83"/>
      <c r="N27" s="25" t="s">
        <v>795</v>
      </c>
      <c r="O27" s="83"/>
      <c r="P27" s="83" t="s">
        <v>342</v>
      </c>
      <c r="Q27" s="101">
        <v>132580</v>
      </c>
      <c r="R27" s="73" t="s">
        <v>266</v>
      </c>
      <c r="S27" s="83"/>
      <c r="T27" s="83" t="s">
        <v>348</v>
      </c>
      <c r="U27" s="101">
        <v>2209.6999999999998</v>
      </c>
      <c r="V27" s="73" t="s">
        <v>266</v>
      </c>
    </row>
    <row r="28" spans="1:22" x14ac:dyDescent="0.25">
      <c r="A28" s="13"/>
      <c r="B28" s="99"/>
      <c r="C28" s="83"/>
      <c r="D28" s="100"/>
      <c r="E28" s="83"/>
      <c r="F28" s="22">
        <v>0.107</v>
      </c>
      <c r="G28" s="83"/>
      <c r="H28" s="83"/>
      <c r="I28" s="101"/>
      <c r="J28" s="73"/>
      <c r="K28" s="83"/>
      <c r="L28" s="102"/>
      <c r="M28" s="83"/>
      <c r="N28" s="22">
        <v>0.107</v>
      </c>
      <c r="O28" s="83"/>
      <c r="P28" s="83"/>
      <c r="Q28" s="101"/>
      <c r="R28" s="73"/>
      <c r="S28" s="83"/>
      <c r="T28" s="83"/>
      <c r="U28" s="101"/>
      <c r="V28" s="73"/>
    </row>
    <row r="29" spans="1:22" x14ac:dyDescent="0.25">
      <c r="A29" s="13"/>
      <c r="B29" s="23" t="s">
        <v>797</v>
      </c>
      <c r="C29" s="15"/>
      <c r="D29" s="15"/>
      <c r="E29" s="15"/>
      <c r="F29" s="15"/>
      <c r="G29" s="15"/>
      <c r="H29" s="15"/>
      <c r="I29" s="15"/>
      <c r="J29" s="15"/>
      <c r="K29" s="15"/>
      <c r="L29" s="15"/>
      <c r="M29" s="15"/>
      <c r="N29" s="15"/>
      <c r="O29" s="15"/>
      <c r="P29" s="15"/>
      <c r="Q29" s="15"/>
      <c r="R29" s="15"/>
      <c r="S29" s="15"/>
      <c r="T29" s="15"/>
      <c r="U29" s="15"/>
      <c r="V29" s="15"/>
    </row>
    <row r="30" spans="1:22" x14ac:dyDescent="0.25">
      <c r="A30" s="13"/>
      <c r="B30" s="99" t="s">
        <v>793</v>
      </c>
      <c r="C30" s="83"/>
      <c r="D30" s="100" t="s">
        <v>798</v>
      </c>
      <c r="E30" s="83"/>
      <c r="F30" s="25" t="s">
        <v>799</v>
      </c>
      <c r="G30" s="83"/>
      <c r="H30" s="83"/>
      <c r="I30" s="101">
        <v>34159</v>
      </c>
      <c r="J30" s="73"/>
      <c r="K30" s="83"/>
      <c r="L30" s="102" t="s">
        <v>798</v>
      </c>
      <c r="M30" s="83"/>
      <c r="N30" s="25" t="s">
        <v>799</v>
      </c>
      <c r="O30" s="83"/>
      <c r="P30" s="83"/>
      <c r="Q30" s="101">
        <v>34159</v>
      </c>
      <c r="R30" s="73"/>
      <c r="S30" s="83"/>
      <c r="T30" s="83"/>
      <c r="U30" s="103">
        <v>569.29999999999995</v>
      </c>
      <c r="V30" s="73"/>
    </row>
    <row r="31" spans="1:22" x14ac:dyDescent="0.25">
      <c r="A31" s="13"/>
      <c r="B31" s="99"/>
      <c r="C31" s="83"/>
      <c r="D31" s="100"/>
      <c r="E31" s="83"/>
      <c r="F31" s="22">
        <v>0.1085</v>
      </c>
      <c r="G31" s="83"/>
      <c r="H31" s="83"/>
      <c r="I31" s="101"/>
      <c r="J31" s="73"/>
      <c r="K31" s="83"/>
      <c r="L31" s="102"/>
      <c r="M31" s="83"/>
      <c r="N31" s="22">
        <v>0.1085</v>
      </c>
      <c r="O31" s="83"/>
      <c r="P31" s="83"/>
      <c r="Q31" s="101"/>
      <c r="R31" s="73"/>
      <c r="S31" s="83"/>
      <c r="T31" s="83"/>
      <c r="U31" s="103"/>
      <c r="V31" s="73"/>
    </row>
    <row r="32" spans="1:22" x14ac:dyDescent="0.25">
      <c r="A32" s="13"/>
      <c r="B32" s="49" t="s">
        <v>800</v>
      </c>
      <c r="C32" s="15"/>
      <c r="D32" s="30" t="s">
        <v>801</v>
      </c>
      <c r="E32" s="15"/>
      <c r="F32" s="30" t="s">
        <v>802</v>
      </c>
      <c r="G32" s="15"/>
      <c r="H32" s="15"/>
      <c r="I32" s="40">
        <v>5428.5</v>
      </c>
      <c r="J32" s="16"/>
      <c r="K32" s="15"/>
      <c r="L32" s="98" t="s">
        <v>803</v>
      </c>
      <c r="M32" s="15"/>
      <c r="N32" s="30" t="s">
        <v>802</v>
      </c>
      <c r="O32" s="15"/>
      <c r="P32" s="15"/>
      <c r="Q32" s="40">
        <v>5991.5</v>
      </c>
      <c r="R32" s="16"/>
      <c r="S32" s="15"/>
      <c r="T32" s="15"/>
      <c r="U32" s="31">
        <v>99.9</v>
      </c>
      <c r="V32" s="16"/>
    </row>
    <row r="33" spans="1:22" x14ac:dyDescent="0.25">
      <c r="A33" s="13"/>
      <c r="B33" s="43" t="s">
        <v>804</v>
      </c>
      <c r="C33" s="21"/>
      <c r="D33" s="25" t="s">
        <v>803</v>
      </c>
      <c r="E33" s="21"/>
      <c r="F33" s="22">
        <v>9.9199999999999997E-2</v>
      </c>
      <c r="G33" s="21"/>
      <c r="H33" s="21"/>
      <c r="I33" s="39">
        <v>2000</v>
      </c>
      <c r="J33" s="29"/>
      <c r="K33" s="21"/>
      <c r="L33" s="97" t="s">
        <v>803</v>
      </c>
      <c r="M33" s="21"/>
      <c r="N33" s="22">
        <v>9.9199999999999997E-2</v>
      </c>
      <c r="O33" s="21"/>
      <c r="P33" s="21"/>
      <c r="Q33" s="39">
        <v>2000</v>
      </c>
      <c r="R33" s="29"/>
      <c r="S33" s="21"/>
      <c r="T33" s="21"/>
      <c r="U33" s="28">
        <v>33.299999999999997</v>
      </c>
      <c r="V33" s="29"/>
    </row>
    <row r="34" spans="1:22" x14ac:dyDescent="0.25">
      <c r="A34" s="13"/>
      <c r="B34" s="23" t="s">
        <v>737</v>
      </c>
      <c r="C34" s="15"/>
      <c r="D34" s="15"/>
      <c r="E34" s="15"/>
      <c r="F34" s="15"/>
      <c r="G34" s="15"/>
      <c r="H34" s="15"/>
      <c r="I34" s="15"/>
      <c r="J34" s="15"/>
      <c r="K34" s="15"/>
      <c r="L34" s="15"/>
      <c r="M34" s="15"/>
      <c r="N34" s="15"/>
      <c r="O34" s="15"/>
      <c r="P34" s="15"/>
      <c r="Q34" s="15"/>
      <c r="R34" s="15"/>
      <c r="S34" s="15"/>
      <c r="T34" s="15"/>
      <c r="U34" s="15"/>
      <c r="V34" s="15"/>
    </row>
    <row r="35" spans="1:22" x14ac:dyDescent="0.25">
      <c r="A35" s="13"/>
      <c r="B35" s="104" t="s">
        <v>805</v>
      </c>
      <c r="C35" s="83"/>
      <c r="D35" s="100" t="s">
        <v>806</v>
      </c>
      <c r="E35" s="83"/>
      <c r="F35" s="25" t="s">
        <v>807</v>
      </c>
      <c r="G35" s="83"/>
      <c r="H35" s="83"/>
      <c r="I35" s="101">
        <v>49586.9</v>
      </c>
      <c r="J35" s="73"/>
      <c r="K35" s="83"/>
      <c r="L35" s="102" t="s">
        <v>808</v>
      </c>
      <c r="M35" s="83"/>
      <c r="N35" s="25" t="s">
        <v>809</v>
      </c>
      <c r="O35" s="83"/>
      <c r="P35" s="83"/>
      <c r="Q35" s="101">
        <v>129708.4</v>
      </c>
      <c r="R35" s="73"/>
      <c r="S35" s="83"/>
      <c r="T35" s="83"/>
      <c r="U35" s="101">
        <v>2161.8000000000002</v>
      </c>
      <c r="V35" s="73"/>
    </row>
    <row r="36" spans="1:22" x14ac:dyDescent="0.25">
      <c r="A36" s="13"/>
      <c r="B36" s="104"/>
      <c r="C36" s="83"/>
      <c r="D36" s="100"/>
      <c r="E36" s="83"/>
      <c r="F36" s="22">
        <v>2.9399999999999999E-2</v>
      </c>
      <c r="G36" s="83"/>
      <c r="H36" s="83"/>
      <c r="I36" s="101"/>
      <c r="J36" s="73"/>
      <c r="K36" s="83"/>
      <c r="L36" s="102"/>
      <c r="M36" s="83"/>
      <c r="N36" s="22">
        <v>0.03</v>
      </c>
      <c r="O36" s="83"/>
      <c r="P36" s="83"/>
      <c r="Q36" s="101"/>
      <c r="R36" s="73"/>
      <c r="S36" s="83"/>
      <c r="T36" s="83"/>
      <c r="U36" s="101"/>
      <c r="V36" s="73"/>
    </row>
    <row r="37" spans="1:22" x14ac:dyDescent="0.25">
      <c r="A37" s="13"/>
      <c r="B37" s="105" t="s">
        <v>810</v>
      </c>
      <c r="C37" s="36"/>
      <c r="D37" s="106" t="s">
        <v>811</v>
      </c>
      <c r="E37" s="36"/>
      <c r="F37" s="30" t="s">
        <v>812</v>
      </c>
      <c r="G37" s="36"/>
      <c r="H37" s="36"/>
      <c r="I37" s="107">
        <v>55285.1</v>
      </c>
      <c r="J37" s="68"/>
      <c r="K37" s="36"/>
      <c r="L37" s="108" t="s">
        <v>808</v>
      </c>
      <c r="M37" s="36"/>
      <c r="N37" s="30" t="s">
        <v>813</v>
      </c>
      <c r="O37" s="36"/>
      <c r="P37" s="36"/>
      <c r="Q37" s="107">
        <v>57299.7</v>
      </c>
      <c r="R37" s="68"/>
      <c r="S37" s="36"/>
      <c r="T37" s="36"/>
      <c r="U37" s="109">
        <v>955</v>
      </c>
      <c r="V37" s="68"/>
    </row>
    <row r="38" spans="1:22" x14ac:dyDescent="0.25">
      <c r="A38" s="13"/>
      <c r="B38" s="105"/>
      <c r="C38" s="36"/>
      <c r="D38" s="106"/>
      <c r="E38" s="36"/>
      <c r="F38" s="24">
        <v>0.111</v>
      </c>
      <c r="G38" s="36"/>
      <c r="H38" s="36"/>
      <c r="I38" s="107"/>
      <c r="J38" s="68"/>
      <c r="K38" s="36"/>
      <c r="L38" s="108"/>
      <c r="M38" s="36"/>
      <c r="N38" s="24">
        <v>0.1135</v>
      </c>
      <c r="O38" s="36"/>
      <c r="P38" s="36"/>
      <c r="Q38" s="107"/>
      <c r="R38" s="68"/>
      <c r="S38" s="36"/>
      <c r="T38" s="36"/>
      <c r="U38" s="109"/>
      <c r="V38" s="68"/>
    </row>
    <row r="39" spans="1:22" x14ac:dyDescent="0.25">
      <c r="A39" s="13"/>
      <c r="B39" s="99" t="s">
        <v>793</v>
      </c>
      <c r="C39" s="83"/>
      <c r="D39" s="100" t="s">
        <v>811</v>
      </c>
      <c r="E39" s="83"/>
      <c r="F39" s="25" t="s">
        <v>814</v>
      </c>
      <c r="G39" s="83"/>
      <c r="H39" s="83"/>
      <c r="I39" s="101">
        <v>18480.2</v>
      </c>
      <c r="J39" s="73"/>
      <c r="K39" s="83"/>
      <c r="L39" s="102" t="s">
        <v>815</v>
      </c>
      <c r="M39" s="83"/>
      <c r="N39" s="25" t="s">
        <v>816</v>
      </c>
      <c r="O39" s="83"/>
      <c r="P39" s="83"/>
      <c r="Q39" s="101">
        <v>33470</v>
      </c>
      <c r="R39" s="73"/>
      <c r="S39" s="83"/>
      <c r="T39" s="83"/>
      <c r="U39" s="103">
        <v>557.79999999999995</v>
      </c>
      <c r="V39" s="73"/>
    </row>
    <row r="40" spans="1:22" ht="15.75" thickBot="1" x14ac:dyDescent="0.3">
      <c r="A40" s="13"/>
      <c r="B40" s="99"/>
      <c r="C40" s="83"/>
      <c r="D40" s="100"/>
      <c r="E40" s="83"/>
      <c r="F40" s="22">
        <v>0.10299999999999999</v>
      </c>
      <c r="G40" s="83"/>
      <c r="H40" s="110"/>
      <c r="I40" s="111"/>
      <c r="J40" s="73"/>
      <c r="K40" s="83"/>
      <c r="L40" s="102"/>
      <c r="M40" s="83"/>
      <c r="N40" s="22">
        <v>0.1081</v>
      </c>
      <c r="O40" s="83"/>
      <c r="P40" s="110"/>
      <c r="Q40" s="111"/>
      <c r="R40" s="73"/>
      <c r="S40" s="83"/>
      <c r="T40" s="110"/>
      <c r="U40" s="112"/>
      <c r="V40" s="73"/>
    </row>
    <row r="41" spans="1:22" x14ac:dyDescent="0.25">
      <c r="A41" s="13"/>
      <c r="B41" s="41"/>
      <c r="C41" s="41"/>
      <c r="D41" s="41"/>
      <c r="E41" s="41"/>
      <c r="F41" s="41"/>
      <c r="G41" s="41"/>
      <c r="H41" s="42"/>
      <c r="I41" s="42"/>
      <c r="J41" s="41"/>
      <c r="K41" s="41"/>
      <c r="L41" s="41"/>
      <c r="M41" s="41"/>
      <c r="N41" s="41"/>
      <c r="O41" s="41"/>
      <c r="P41" s="42"/>
      <c r="Q41" s="42"/>
      <c r="R41" s="41"/>
      <c r="S41" s="41"/>
      <c r="T41" s="42"/>
      <c r="U41" s="42"/>
      <c r="V41" s="41"/>
    </row>
    <row r="42" spans="1:22" x14ac:dyDescent="0.25">
      <c r="A42" s="13"/>
      <c r="B42" s="41"/>
      <c r="C42" s="48"/>
      <c r="D42" s="48"/>
      <c r="E42" s="48"/>
      <c r="F42" s="48"/>
      <c r="G42" s="48"/>
      <c r="H42" s="48"/>
      <c r="I42" s="48"/>
      <c r="J42" s="48"/>
      <c r="K42" s="48"/>
      <c r="L42" s="48"/>
      <c r="M42" s="48"/>
      <c r="N42" s="48"/>
      <c r="O42" s="48"/>
      <c r="P42" s="48"/>
      <c r="Q42" s="48"/>
      <c r="R42" s="48"/>
      <c r="S42" s="48"/>
      <c r="T42" s="48"/>
      <c r="U42" s="48"/>
      <c r="V42" s="48"/>
    </row>
    <row r="43" spans="1:22" ht="15.75" thickBot="1" x14ac:dyDescent="0.3">
      <c r="A43" s="13"/>
      <c r="B43" s="60" t="s">
        <v>185</v>
      </c>
      <c r="C43" s="18"/>
      <c r="D43" s="15"/>
      <c r="E43" s="18"/>
      <c r="F43" s="15"/>
      <c r="G43" s="18"/>
      <c r="H43" s="15" t="s">
        <v>342</v>
      </c>
      <c r="I43" s="40">
        <v>295219.7</v>
      </c>
      <c r="J43" s="16" t="s">
        <v>266</v>
      </c>
      <c r="K43" s="18"/>
      <c r="L43" s="15"/>
      <c r="M43" s="18"/>
      <c r="N43" s="15"/>
      <c r="O43" s="18"/>
      <c r="P43" s="15" t="s">
        <v>342</v>
      </c>
      <c r="Q43" s="40">
        <v>395208.6</v>
      </c>
      <c r="R43" s="16" t="s">
        <v>266</v>
      </c>
      <c r="S43" s="18"/>
      <c r="T43" s="15" t="s">
        <v>348</v>
      </c>
      <c r="U43" s="40">
        <v>6586.8</v>
      </c>
      <c r="V43" s="16" t="s">
        <v>266</v>
      </c>
    </row>
    <row r="44" spans="1:22" x14ac:dyDescent="0.25">
      <c r="A44" s="13"/>
      <c r="B44" s="41"/>
      <c r="C44" s="41"/>
      <c r="D44" s="41"/>
      <c r="E44" s="41"/>
      <c r="F44" s="41"/>
      <c r="G44" s="41"/>
      <c r="H44" s="42"/>
      <c r="I44" s="42"/>
      <c r="J44" s="41"/>
      <c r="K44" s="41"/>
      <c r="L44" s="41"/>
      <c r="M44" s="41"/>
      <c r="N44" s="41"/>
      <c r="O44" s="41"/>
      <c r="P44" s="42"/>
      <c r="Q44" s="42"/>
      <c r="R44" s="41"/>
      <c r="S44" s="41"/>
      <c r="T44" s="42"/>
      <c r="U44" s="42"/>
      <c r="V44" s="41"/>
    </row>
    <row r="45" spans="1:22" x14ac:dyDescent="0.25">
      <c r="A45" s="13"/>
      <c r="B45" s="36" t="s">
        <v>817</v>
      </c>
      <c r="C45" s="36"/>
      <c r="D45" s="36"/>
      <c r="E45" s="36"/>
      <c r="F45" s="36"/>
      <c r="G45" s="36"/>
      <c r="H45" s="36"/>
      <c r="I45" s="36"/>
      <c r="J45" s="36"/>
      <c r="K45" s="36"/>
      <c r="L45" s="36"/>
      <c r="M45" s="36"/>
      <c r="N45" s="36"/>
      <c r="O45" s="36"/>
      <c r="P45" s="36"/>
      <c r="Q45" s="36"/>
      <c r="R45" s="36"/>
      <c r="S45" s="36"/>
      <c r="T45" s="36"/>
      <c r="U45" s="36"/>
      <c r="V45" s="36"/>
    </row>
    <row r="46" spans="1:22" ht="15.75" x14ac:dyDescent="0.25">
      <c r="A46" s="13"/>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3"/>
      <c r="B47" s="15"/>
      <c r="C47" s="15"/>
      <c r="D47" s="15"/>
      <c r="E47" s="15"/>
      <c r="F47" s="15"/>
      <c r="G47" s="15"/>
      <c r="H47" s="15"/>
      <c r="I47" s="15"/>
      <c r="J47" s="15"/>
    </row>
    <row r="48" spans="1:22" ht="15.75" thickBot="1" x14ac:dyDescent="0.3">
      <c r="A48" s="13"/>
      <c r="B48" s="18"/>
      <c r="C48" s="18" t="s">
        <v>266</v>
      </c>
      <c r="D48" s="45" t="s">
        <v>346</v>
      </c>
      <c r="E48" s="45"/>
      <c r="F48" s="45"/>
      <c r="G48" s="45"/>
      <c r="H48" s="45"/>
      <c r="I48" s="45"/>
      <c r="J48" s="18"/>
    </row>
    <row r="49" spans="1:22" x14ac:dyDescent="0.25">
      <c r="A49" s="13"/>
      <c r="B49" s="18"/>
      <c r="C49" s="18" t="s">
        <v>266</v>
      </c>
      <c r="D49" s="46" t="s">
        <v>340</v>
      </c>
      <c r="E49" s="46"/>
      <c r="F49" s="46"/>
      <c r="G49" s="46"/>
      <c r="H49" s="46"/>
      <c r="I49" s="46"/>
      <c r="J49" s="18"/>
    </row>
    <row r="50" spans="1:22" x14ac:dyDescent="0.25">
      <c r="A50" s="13"/>
      <c r="B50" s="20" t="s">
        <v>818</v>
      </c>
      <c r="C50" s="21" t="s">
        <v>266</v>
      </c>
      <c r="D50" s="21"/>
      <c r="E50" s="21"/>
      <c r="F50" s="21"/>
      <c r="G50" s="21" t="s">
        <v>266</v>
      </c>
      <c r="H50" s="21"/>
      <c r="I50" s="21"/>
      <c r="J50" s="21"/>
    </row>
    <row r="51" spans="1:22" x14ac:dyDescent="0.25">
      <c r="A51" s="13"/>
      <c r="B51" s="49">
        <v>2015</v>
      </c>
      <c r="C51" s="15" t="s">
        <v>266</v>
      </c>
      <c r="D51" s="15" t="s">
        <v>342</v>
      </c>
      <c r="E51" s="40">
        <v>21149.4</v>
      </c>
      <c r="F51" s="16" t="s">
        <v>266</v>
      </c>
      <c r="G51" s="15" t="s">
        <v>266</v>
      </c>
      <c r="H51" s="15" t="s">
        <v>348</v>
      </c>
      <c r="I51" s="31">
        <v>352.5</v>
      </c>
      <c r="J51" s="16" t="s">
        <v>266</v>
      </c>
    </row>
    <row r="52" spans="1:22" x14ac:dyDescent="0.25">
      <c r="A52" s="13"/>
      <c r="B52" s="43">
        <v>2016</v>
      </c>
      <c r="C52" s="21" t="s">
        <v>266</v>
      </c>
      <c r="D52" s="21"/>
      <c r="E52" s="39">
        <v>41208.699999999997</v>
      </c>
      <c r="F52" s="29" t="s">
        <v>266</v>
      </c>
      <c r="G52" s="21" t="s">
        <v>266</v>
      </c>
      <c r="H52" s="21"/>
      <c r="I52" s="28">
        <v>686.8</v>
      </c>
      <c r="J52" s="29"/>
    </row>
    <row r="53" spans="1:22" x14ac:dyDescent="0.25">
      <c r="A53" s="13"/>
      <c r="B53" s="49">
        <v>2017</v>
      </c>
      <c r="C53" s="15" t="s">
        <v>266</v>
      </c>
      <c r="D53" s="15"/>
      <c r="E53" s="40">
        <v>98812</v>
      </c>
      <c r="F53" s="16" t="s">
        <v>266</v>
      </c>
      <c r="G53" s="15" t="s">
        <v>266</v>
      </c>
      <c r="H53" s="15"/>
      <c r="I53" s="40">
        <v>1646.9</v>
      </c>
      <c r="J53" s="16"/>
    </row>
    <row r="54" spans="1:22" x14ac:dyDescent="0.25">
      <c r="A54" s="13"/>
      <c r="B54" s="43">
        <v>2018</v>
      </c>
      <c r="C54" s="21" t="s">
        <v>266</v>
      </c>
      <c r="D54" s="21"/>
      <c r="E54" s="39">
        <v>76220</v>
      </c>
      <c r="F54" s="29" t="s">
        <v>266</v>
      </c>
      <c r="G54" s="21" t="s">
        <v>266</v>
      </c>
      <c r="H54" s="21"/>
      <c r="I54" s="39">
        <v>1270.3</v>
      </c>
      <c r="J54" s="29"/>
    </row>
    <row r="55" spans="1:22" x14ac:dyDescent="0.25">
      <c r="A55" s="13"/>
      <c r="B55" s="49">
        <v>2019</v>
      </c>
      <c r="C55" s="15" t="s">
        <v>266</v>
      </c>
      <c r="D55" s="15"/>
      <c r="E55" s="40">
        <v>16398</v>
      </c>
      <c r="F55" s="16" t="s">
        <v>266</v>
      </c>
      <c r="G55" s="15" t="s">
        <v>266</v>
      </c>
      <c r="H55" s="15"/>
      <c r="I55" s="31">
        <v>273.3</v>
      </c>
      <c r="J55" s="16"/>
    </row>
    <row r="56" spans="1:22" ht="15.75" thickBot="1" x14ac:dyDescent="0.3">
      <c r="A56" s="13"/>
      <c r="B56" s="43" t="s">
        <v>819</v>
      </c>
      <c r="C56" s="21" t="s">
        <v>266</v>
      </c>
      <c r="D56" s="21"/>
      <c r="E56" s="39">
        <v>139420.5</v>
      </c>
      <c r="F56" s="29" t="s">
        <v>266</v>
      </c>
      <c r="G56" s="21" t="s">
        <v>266</v>
      </c>
      <c r="H56" s="21"/>
      <c r="I56" s="39">
        <v>2323.6999999999998</v>
      </c>
      <c r="J56" s="29"/>
    </row>
    <row r="57" spans="1:22" x14ac:dyDescent="0.25">
      <c r="A57" s="13"/>
      <c r="B57" s="41"/>
      <c r="C57" s="41" t="s">
        <v>266</v>
      </c>
      <c r="D57" s="42"/>
      <c r="E57" s="42"/>
      <c r="F57" s="41"/>
      <c r="G57" s="41" t="s">
        <v>266</v>
      </c>
      <c r="H57" s="42"/>
      <c r="I57" s="42"/>
      <c r="J57" s="41"/>
    </row>
    <row r="58" spans="1:22" x14ac:dyDescent="0.25">
      <c r="A58" s="13"/>
      <c r="B58" s="41"/>
      <c r="C58" s="48"/>
      <c r="D58" s="48"/>
      <c r="E58" s="48"/>
      <c r="F58" s="48"/>
      <c r="G58" s="48"/>
      <c r="H58" s="48"/>
      <c r="I58" s="48"/>
      <c r="J58" s="48"/>
    </row>
    <row r="59" spans="1:22" ht="15.75" thickBot="1" x14ac:dyDescent="0.3">
      <c r="A59" s="13"/>
      <c r="B59" s="60" t="s">
        <v>185</v>
      </c>
      <c r="C59" s="18" t="s">
        <v>266</v>
      </c>
      <c r="D59" s="15" t="s">
        <v>342</v>
      </c>
      <c r="E59" s="40">
        <v>393208.6</v>
      </c>
      <c r="F59" s="16" t="s">
        <v>266</v>
      </c>
      <c r="G59" s="18" t="s">
        <v>266</v>
      </c>
      <c r="H59" s="15" t="s">
        <v>348</v>
      </c>
      <c r="I59" s="40">
        <v>6553.5</v>
      </c>
      <c r="J59" s="16" t="s">
        <v>266</v>
      </c>
    </row>
    <row r="60" spans="1:22" x14ac:dyDescent="0.25">
      <c r="A60" s="13"/>
      <c r="B60" s="41"/>
      <c r="C60" s="41" t="s">
        <v>266</v>
      </c>
      <c r="D60" s="42"/>
      <c r="E60" s="42"/>
      <c r="F60" s="41"/>
      <c r="G60" s="41" t="s">
        <v>266</v>
      </c>
      <c r="H60" s="42"/>
      <c r="I60" s="42"/>
      <c r="J60" s="41"/>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38.25" x14ac:dyDescent="0.25">
      <c r="A62" s="13"/>
      <c r="B62" s="59">
        <v>-1</v>
      </c>
      <c r="C62" s="59" t="s">
        <v>820</v>
      </c>
    </row>
    <row r="63" spans="1:22" x14ac:dyDescent="0.25">
      <c r="A63" s="13"/>
      <c r="B63" s="36" t="s">
        <v>821</v>
      </c>
      <c r="C63" s="36"/>
      <c r="D63" s="36"/>
      <c r="E63" s="36"/>
      <c r="F63" s="36"/>
      <c r="G63" s="36"/>
      <c r="H63" s="36"/>
      <c r="I63" s="36"/>
      <c r="J63" s="36"/>
      <c r="K63" s="36"/>
      <c r="L63" s="36"/>
      <c r="M63" s="36"/>
      <c r="N63" s="36"/>
      <c r="O63" s="36"/>
      <c r="P63" s="36"/>
      <c r="Q63" s="36"/>
      <c r="R63" s="36"/>
      <c r="S63" s="36"/>
      <c r="T63" s="36"/>
      <c r="U63" s="36"/>
      <c r="V63" s="36"/>
    </row>
    <row r="64" spans="1:22" x14ac:dyDescent="0.25">
      <c r="A64" s="13"/>
      <c r="B64" s="36" t="s">
        <v>822</v>
      </c>
      <c r="C64" s="36"/>
      <c r="D64" s="36"/>
      <c r="E64" s="36"/>
      <c r="F64" s="36"/>
      <c r="G64" s="36"/>
      <c r="H64" s="36"/>
      <c r="I64" s="36"/>
      <c r="J64" s="36"/>
      <c r="K64" s="36"/>
      <c r="L64" s="36"/>
      <c r="M64" s="36"/>
      <c r="N64" s="36"/>
      <c r="O64" s="36"/>
      <c r="P64" s="36"/>
      <c r="Q64" s="36"/>
      <c r="R64" s="36"/>
      <c r="S64" s="36"/>
      <c r="T64" s="36"/>
      <c r="U64" s="36"/>
      <c r="V64" s="36"/>
    </row>
  </sheetData>
  <mergeCells count="149">
    <mergeCell ref="B61:V61"/>
    <mergeCell ref="B63:V63"/>
    <mergeCell ref="B64:V64"/>
    <mergeCell ref="B5:V5"/>
    <mergeCell ref="B6:V6"/>
    <mergeCell ref="B17:V17"/>
    <mergeCell ref="B18:V18"/>
    <mergeCell ref="B45:V45"/>
    <mergeCell ref="B46:V46"/>
    <mergeCell ref="D48:I48"/>
    <mergeCell ref="D49:I49"/>
    <mergeCell ref="C58:F58"/>
    <mergeCell ref="G58:J58"/>
    <mergeCell ref="A1:A2"/>
    <mergeCell ref="B1:V1"/>
    <mergeCell ref="B2:V2"/>
    <mergeCell ref="A3:A64"/>
    <mergeCell ref="B3:V3"/>
    <mergeCell ref="B4:V4"/>
    <mergeCell ref="V39:V40"/>
    <mergeCell ref="C42:D42"/>
    <mergeCell ref="E42:F42"/>
    <mergeCell ref="G42:J42"/>
    <mergeCell ref="K42:L42"/>
    <mergeCell ref="M42:N42"/>
    <mergeCell ref="O42:R42"/>
    <mergeCell ref="S42:V42"/>
    <mergeCell ref="P39:P40"/>
    <mergeCell ref="Q39:Q40"/>
    <mergeCell ref="R39:R40"/>
    <mergeCell ref="S39:S40"/>
    <mergeCell ref="T39:T40"/>
    <mergeCell ref="U39:U40"/>
    <mergeCell ref="I39:I40"/>
    <mergeCell ref="J39:J40"/>
    <mergeCell ref="K39:K40"/>
    <mergeCell ref="L39:L40"/>
    <mergeCell ref="M39:M40"/>
    <mergeCell ref="O39:O40"/>
    <mergeCell ref="S37:S38"/>
    <mergeCell ref="T37:T38"/>
    <mergeCell ref="U37:U38"/>
    <mergeCell ref="V37:V38"/>
    <mergeCell ref="B39:B40"/>
    <mergeCell ref="C39:C40"/>
    <mergeCell ref="D39:D40"/>
    <mergeCell ref="E39:E40"/>
    <mergeCell ref="G39:G40"/>
    <mergeCell ref="H39:H40"/>
    <mergeCell ref="L37:L38"/>
    <mergeCell ref="M37:M38"/>
    <mergeCell ref="O37:O38"/>
    <mergeCell ref="P37:P38"/>
    <mergeCell ref="Q37:Q38"/>
    <mergeCell ref="R37:R38"/>
    <mergeCell ref="V35:V36"/>
    <mergeCell ref="B37:B38"/>
    <mergeCell ref="C37:C38"/>
    <mergeCell ref="D37:D38"/>
    <mergeCell ref="E37:E38"/>
    <mergeCell ref="G37:G38"/>
    <mergeCell ref="H37:H38"/>
    <mergeCell ref="I37:I38"/>
    <mergeCell ref="J37:J38"/>
    <mergeCell ref="K37:K38"/>
    <mergeCell ref="P35:P36"/>
    <mergeCell ref="Q35:Q36"/>
    <mergeCell ref="R35:R36"/>
    <mergeCell ref="S35:S36"/>
    <mergeCell ref="T35:T36"/>
    <mergeCell ref="U35:U36"/>
    <mergeCell ref="I35:I36"/>
    <mergeCell ref="J35:J36"/>
    <mergeCell ref="K35:K36"/>
    <mergeCell ref="L35:L36"/>
    <mergeCell ref="M35:M36"/>
    <mergeCell ref="O35:O36"/>
    <mergeCell ref="S30:S31"/>
    <mergeCell ref="T30:T31"/>
    <mergeCell ref="U30:U31"/>
    <mergeCell ref="V30:V31"/>
    <mergeCell ref="B35:B36"/>
    <mergeCell ref="C35:C36"/>
    <mergeCell ref="D35:D36"/>
    <mergeCell ref="E35:E36"/>
    <mergeCell ref="G35:G36"/>
    <mergeCell ref="H35:H36"/>
    <mergeCell ref="L30:L31"/>
    <mergeCell ref="M30:M31"/>
    <mergeCell ref="O30:O31"/>
    <mergeCell ref="P30:P31"/>
    <mergeCell ref="Q30:Q31"/>
    <mergeCell ref="R30:R31"/>
    <mergeCell ref="V27:V28"/>
    <mergeCell ref="B30:B31"/>
    <mergeCell ref="C30:C31"/>
    <mergeCell ref="D30:D31"/>
    <mergeCell ref="E30:E31"/>
    <mergeCell ref="G30:G31"/>
    <mergeCell ref="H30:H31"/>
    <mergeCell ref="I30:I31"/>
    <mergeCell ref="J30:J31"/>
    <mergeCell ref="K30:K31"/>
    <mergeCell ref="P27:P28"/>
    <mergeCell ref="Q27:Q28"/>
    <mergeCell ref="R27:R28"/>
    <mergeCell ref="S27:S28"/>
    <mergeCell ref="T27:T28"/>
    <mergeCell ref="U27:U28"/>
    <mergeCell ref="I27:I28"/>
    <mergeCell ref="J27:J28"/>
    <mergeCell ref="K27:K28"/>
    <mergeCell ref="L27:L28"/>
    <mergeCell ref="M27:M28"/>
    <mergeCell ref="O27:O28"/>
    <mergeCell ref="S22:S23"/>
    <mergeCell ref="T22:U23"/>
    <mergeCell ref="V22:V23"/>
    <mergeCell ref="D24:U24"/>
    <mergeCell ref="B27:B28"/>
    <mergeCell ref="C27:C28"/>
    <mergeCell ref="D27:D28"/>
    <mergeCell ref="E27:E28"/>
    <mergeCell ref="G27:G28"/>
    <mergeCell ref="H27:H28"/>
    <mergeCell ref="K22:K23"/>
    <mergeCell ref="M22:M23"/>
    <mergeCell ref="N22:N23"/>
    <mergeCell ref="O22:O23"/>
    <mergeCell ref="P22:Q23"/>
    <mergeCell ref="R22:R23"/>
    <mergeCell ref="D20:U20"/>
    <mergeCell ref="D21:I21"/>
    <mergeCell ref="L21:U21"/>
    <mergeCell ref="B22:B23"/>
    <mergeCell ref="C22:C23"/>
    <mergeCell ref="E22:E23"/>
    <mergeCell ref="F22:F23"/>
    <mergeCell ref="G22:G23"/>
    <mergeCell ref="H22:I23"/>
    <mergeCell ref="J22:J23"/>
    <mergeCell ref="D8:M8"/>
    <mergeCell ref="D9:E9"/>
    <mergeCell ref="H9:I9"/>
    <mergeCell ref="L9:M9"/>
    <mergeCell ref="D10:M10"/>
    <mergeCell ref="C14:F14"/>
    <mergeCell ref="G14:J14"/>
    <mergeCell ref="K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5703125" bestFit="1" customWidth="1"/>
    <col min="2" max="2" width="36.5703125" customWidth="1"/>
    <col min="3" max="3" width="3.5703125" customWidth="1"/>
    <col min="4" max="4" width="6.5703125" customWidth="1"/>
    <col min="5" max="5" width="16.85546875" customWidth="1"/>
    <col min="6" max="7" width="3.5703125" customWidth="1"/>
    <col min="8" max="8" width="6.5703125" customWidth="1"/>
    <col min="9" max="9" width="16.85546875" customWidth="1"/>
    <col min="10" max="11" width="3.5703125" customWidth="1"/>
    <col min="12" max="12" width="8" customWidth="1"/>
    <col min="13" max="13" width="13.5703125" customWidth="1"/>
    <col min="14" max="14" width="3.5703125" customWidth="1"/>
  </cols>
  <sheetData>
    <row r="1" spans="1:14" ht="15" customHeight="1" x14ac:dyDescent="0.25">
      <c r="A1" s="6" t="s">
        <v>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3</v>
      </c>
      <c r="B3" s="12" t="s">
        <v>32</v>
      </c>
      <c r="C3" s="12"/>
      <c r="D3" s="12"/>
      <c r="E3" s="12"/>
      <c r="F3" s="12"/>
      <c r="G3" s="12"/>
      <c r="H3" s="12"/>
      <c r="I3" s="12"/>
      <c r="J3" s="12"/>
      <c r="K3" s="12"/>
      <c r="L3" s="12"/>
      <c r="M3" s="12"/>
      <c r="N3" s="12"/>
    </row>
    <row r="4" spans="1:14" x14ac:dyDescent="0.25">
      <c r="A4" s="13"/>
      <c r="B4" s="34" t="s">
        <v>823</v>
      </c>
      <c r="C4" s="34"/>
      <c r="D4" s="34"/>
      <c r="E4" s="34"/>
      <c r="F4" s="34"/>
      <c r="G4" s="34"/>
      <c r="H4" s="34"/>
      <c r="I4" s="34"/>
      <c r="J4" s="34"/>
      <c r="K4" s="34"/>
      <c r="L4" s="34"/>
      <c r="M4" s="34"/>
      <c r="N4" s="34"/>
    </row>
    <row r="5" spans="1:14" x14ac:dyDescent="0.25">
      <c r="A5" s="13"/>
      <c r="B5" s="36" t="s">
        <v>824</v>
      </c>
      <c r="C5" s="36"/>
      <c r="D5" s="36"/>
      <c r="E5" s="36"/>
      <c r="F5" s="36"/>
      <c r="G5" s="36"/>
      <c r="H5" s="36"/>
      <c r="I5" s="36"/>
      <c r="J5" s="36"/>
      <c r="K5" s="36"/>
      <c r="L5" s="36"/>
      <c r="M5" s="36"/>
      <c r="N5" s="36"/>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8"/>
      <c r="C8" s="18" t="s">
        <v>266</v>
      </c>
      <c r="D8" s="45" t="s">
        <v>408</v>
      </c>
      <c r="E8" s="45"/>
      <c r="F8" s="45"/>
      <c r="G8" s="45"/>
      <c r="H8" s="45"/>
      <c r="I8" s="45"/>
      <c r="J8" s="45"/>
      <c r="K8" s="45"/>
      <c r="L8" s="45"/>
      <c r="M8" s="45"/>
      <c r="N8" s="18"/>
    </row>
    <row r="9" spans="1:14" ht="15.75" thickBot="1" x14ac:dyDescent="0.3">
      <c r="A9" s="13"/>
      <c r="B9" s="18"/>
      <c r="C9" s="18" t="s">
        <v>266</v>
      </c>
      <c r="D9" s="61">
        <v>2013</v>
      </c>
      <c r="E9" s="61"/>
      <c r="F9" s="18"/>
      <c r="G9" s="18" t="s">
        <v>266</v>
      </c>
      <c r="H9" s="61">
        <v>2014</v>
      </c>
      <c r="I9" s="61"/>
      <c r="J9" s="18"/>
      <c r="K9" s="18" t="s">
        <v>266</v>
      </c>
      <c r="L9" s="61">
        <v>2014</v>
      </c>
      <c r="M9" s="61"/>
      <c r="N9" s="18"/>
    </row>
    <row r="10" spans="1:14" x14ac:dyDescent="0.25">
      <c r="A10" s="13"/>
      <c r="B10" s="18"/>
      <c r="C10" s="18" t="s">
        <v>266</v>
      </c>
      <c r="D10" s="33" t="s">
        <v>340</v>
      </c>
      <c r="E10" s="33"/>
      <c r="F10" s="33"/>
      <c r="G10" s="33"/>
      <c r="H10" s="33"/>
      <c r="I10" s="33"/>
      <c r="J10" s="33"/>
      <c r="K10" s="33"/>
      <c r="L10" s="33"/>
      <c r="M10" s="33"/>
      <c r="N10" s="18"/>
    </row>
    <row r="11" spans="1:14" x14ac:dyDescent="0.25">
      <c r="A11" s="13"/>
      <c r="B11" s="20" t="s">
        <v>825</v>
      </c>
      <c r="C11" s="21" t="s">
        <v>266</v>
      </c>
      <c r="D11" s="21" t="s">
        <v>342</v>
      </c>
      <c r="E11" s="39">
        <v>54787.7</v>
      </c>
      <c r="F11" s="29" t="s">
        <v>266</v>
      </c>
      <c r="G11" s="21" t="s">
        <v>266</v>
      </c>
      <c r="H11" s="21" t="s">
        <v>342</v>
      </c>
      <c r="I11" s="39">
        <v>56112</v>
      </c>
      <c r="J11" s="29" t="s">
        <v>266</v>
      </c>
      <c r="K11" s="21" t="s">
        <v>266</v>
      </c>
      <c r="L11" s="21" t="s">
        <v>348</v>
      </c>
      <c r="M11" s="28">
        <v>935.2</v>
      </c>
      <c r="N11" s="29" t="s">
        <v>266</v>
      </c>
    </row>
    <row r="12" spans="1:14" x14ac:dyDescent="0.25">
      <c r="A12" s="13"/>
      <c r="B12" s="23" t="s">
        <v>826</v>
      </c>
      <c r="C12" s="15" t="s">
        <v>266</v>
      </c>
      <c r="D12" s="15"/>
      <c r="E12" s="40">
        <v>21047.8</v>
      </c>
      <c r="F12" s="16"/>
      <c r="G12" s="15" t="s">
        <v>266</v>
      </c>
      <c r="H12" s="15"/>
      <c r="I12" s="40">
        <v>22174.7</v>
      </c>
      <c r="J12" s="16"/>
      <c r="K12" s="15" t="s">
        <v>266</v>
      </c>
      <c r="L12" s="15"/>
      <c r="M12" s="31">
        <v>369.6</v>
      </c>
      <c r="N12" s="16"/>
    </row>
    <row r="13" spans="1:14" x14ac:dyDescent="0.25">
      <c r="A13" s="13"/>
      <c r="B13" s="20" t="s">
        <v>827</v>
      </c>
      <c r="C13" s="21" t="s">
        <v>266</v>
      </c>
      <c r="D13" s="21"/>
      <c r="E13" s="39">
        <v>23544.1</v>
      </c>
      <c r="F13" s="29"/>
      <c r="G13" s="21" t="s">
        <v>266</v>
      </c>
      <c r="H13" s="21"/>
      <c r="I13" s="39">
        <v>20591.7</v>
      </c>
      <c r="J13" s="29"/>
      <c r="K13" s="21" t="s">
        <v>266</v>
      </c>
      <c r="L13" s="21"/>
      <c r="M13" s="28">
        <v>343.2</v>
      </c>
      <c r="N13" s="29"/>
    </row>
    <row r="14" spans="1:14" x14ac:dyDescent="0.25">
      <c r="A14" s="13"/>
      <c r="B14" s="23" t="s">
        <v>828</v>
      </c>
      <c r="C14" s="15" t="s">
        <v>266</v>
      </c>
      <c r="D14" s="15"/>
      <c r="E14" s="40">
        <v>4884.1000000000004</v>
      </c>
      <c r="F14" s="16"/>
      <c r="G14" s="15" t="s">
        <v>266</v>
      </c>
      <c r="H14" s="15"/>
      <c r="I14" s="40">
        <v>7073.8</v>
      </c>
      <c r="J14" s="16"/>
      <c r="K14" s="15" t="s">
        <v>266</v>
      </c>
      <c r="L14" s="15"/>
      <c r="M14" s="31">
        <v>117.9</v>
      </c>
      <c r="N14" s="16"/>
    </row>
    <row r="15" spans="1:14" x14ac:dyDescent="0.25">
      <c r="A15" s="13"/>
      <c r="B15" s="20" t="s">
        <v>829</v>
      </c>
      <c r="C15" s="21" t="s">
        <v>266</v>
      </c>
      <c r="D15" s="21"/>
      <c r="E15" s="39">
        <v>40907.800000000003</v>
      </c>
      <c r="F15" s="29"/>
      <c r="G15" s="21" t="s">
        <v>266</v>
      </c>
      <c r="H15" s="21"/>
      <c r="I15" s="39">
        <v>64086.3</v>
      </c>
      <c r="J15" s="29"/>
      <c r="K15" s="21" t="s">
        <v>266</v>
      </c>
      <c r="L15" s="21"/>
      <c r="M15" s="39">
        <v>1068.0999999999999</v>
      </c>
      <c r="N15" s="29"/>
    </row>
    <row r="16" spans="1:14" x14ac:dyDescent="0.25">
      <c r="A16" s="13"/>
      <c r="B16" s="23" t="s">
        <v>736</v>
      </c>
      <c r="C16" s="15" t="s">
        <v>266</v>
      </c>
      <c r="D16" s="15"/>
      <c r="E16" s="40">
        <v>69099.7</v>
      </c>
      <c r="F16" s="16"/>
      <c r="G16" s="15" t="s">
        <v>266</v>
      </c>
      <c r="H16" s="15"/>
      <c r="I16" s="40">
        <v>124176.3</v>
      </c>
      <c r="J16" s="16"/>
      <c r="K16" s="15" t="s">
        <v>266</v>
      </c>
      <c r="L16" s="15"/>
      <c r="M16" s="40">
        <v>2069.6</v>
      </c>
      <c r="N16" s="16"/>
    </row>
    <row r="17" spans="1:14" ht="15.75" thickBot="1" x14ac:dyDescent="0.3">
      <c r="A17" s="13"/>
      <c r="B17" s="20" t="s">
        <v>737</v>
      </c>
      <c r="C17" s="21" t="s">
        <v>266</v>
      </c>
      <c r="D17" s="21"/>
      <c r="E17" s="39">
        <v>21751</v>
      </c>
      <c r="F17" s="29"/>
      <c r="G17" s="21" t="s">
        <v>266</v>
      </c>
      <c r="H17" s="21"/>
      <c r="I17" s="39">
        <v>54472.9</v>
      </c>
      <c r="J17" s="29"/>
      <c r="K17" s="21" t="s">
        <v>266</v>
      </c>
      <c r="L17" s="21"/>
      <c r="M17" s="28">
        <v>908</v>
      </c>
      <c r="N17" s="29"/>
    </row>
    <row r="18" spans="1:14" x14ac:dyDescent="0.25">
      <c r="A18" s="13"/>
      <c r="B18" s="41"/>
      <c r="C18" s="41" t="s">
        <v>266</v>
      </c>
      <c r="D18" s="42"/>
      <c r="E18" s="42"/>
      <c r="F18" s="41"/>
      <c r="G18" s="41" t="s">
        <v>266</v>
      </c>
      <c r="H18" s="42"/>
      <c r="I18" s="42"/>
      <c r="J18" s="41"/>
      <c r="K18" s="41" t="s">
        <v>266</v>
      </c>
      <c r="L18" s="42"/>
      <c r="M18" s="42"/>
      <c r="N18" s="41"/>
    </row>
    <row r="19" spans="1:14" x14ac:dyDescent="0.25">
      <c r="A19" s="13"/>
      <c r="B19" s="41"/>
      <c r="C19" s="48"/>
      <c r="D19" s="48"/>
      <c r="E19" s="48"/>
      <c r="F19" s="48"/>
      <c r="G19" s="48"/>
      <c r="H19" s="48"/>
      <c r="I19" s="48"/>
      <c r="J19" s="48"/>
      <c r="K19" s="48"/>
      <c r="L19" s="48"/>
      <c r="M19" s="48"/>
      <c r="N19" s="48"/>
    </row>
    <row r="20" spans="1:14" ht="15.75" thickBot="1" x14ac:dyDescent="0.3">
      <c r="A20" s="13"/>
      <c r="B20" s="49" t="s">
        <v>185</v>
      </c>
      <c r="C20" s="18" t="s">
        <v>266</v>
      </c>
      <c r="D20" s="15" t="s">
        <v>342</v>
      </c>
      <c r="E20" s="40">
        <v>236022.2</v>
      </c>
      <c r="F20" s="16" t="s">
        <v>266</v>
      </c>
      <c r="G20" s="18" t="s">
        <v>266</v>
      </c>
      <c r="H20" s="15" t="s">
        <v>342</v>
      </c>
      <c r="I20" s="40">
        <v>348687.7</v>
      </c>
      <c r="J20" s="16" t="s">
        <v>266</v>
      </c>
      <c r="K20" s="18" t="s">
        <v>266</v>
      </c>
      <c r="L20" s="15" t="s">
        <v>348</v>
      </c>
      <c r="M20" s="40">
        <v>5811.6</v>
      </c>
      <c r="N20" s="16" t="s">
        <v>266</v>
      </c>
    </row>
    <row r="21" spans="1:14" x14ac:dyDescent="0.25">
      <c r="A21" s="13"/>
      <c r="B21" s="41"/>
      <c r="C21" s="41" t="s">
        <v>266</v>
      </c>
      <c r="D21" s="42"/>
      <c r="E21" s="42"/>
      <c r="F21" s="41"/>
      <c r="G21" s="41" t="s">
        <v>266</v>
      </c>
      <c r="H21" s="42"/>
      <c r="I21" s="42"/>
      <c r="J21" s="41"/>
      <c r="K21" s="41" t="s">
        <v>266</v>
      </c>
      <c r="L21" s="42"/>
      <c r="M21" s="42"/>
      <c r="N21" s="41"/>
    </row>
    <row r="22" spans="1:14" ht="25.5" customHeight="1" x14ac:dyDescent="0.25">
      <c r="A22" s="13"/>
      <c r="B22" s="36" t="s">
        <v>830</v>
      </c>
      <c r="C22" s="36"/>
      <c r="D22" s="36"/>
      <c r="E22" s="36"/>
      <c r="F22" s="36"/>
      <c r="G22" s="36"/>
      <c r="H22" s="36"/>
      <c r="I22" s="36"/>
      <c r="J22" s="36"/>
      <c r="K22" s="36"/>
      <c r="L22" s="36"/>
      <c r="M22" s="36"/>
      <c r="N22" s="36"/>
    </row>
  </sheetData>
  <mergeCells count="17">
    <mergeCell ref="A1:A2"/>
    <mergeCell ref="B1:N1"/>
    <mergeCell ref="B2:N2"/>
    <mergeCell ref="A3:A22"/>
    <mergeCell ref="B3:N3"/>
    <mergeCell ref="B4:N4"/>
    <mergeCell ref="B5:N5"/>
    <mergeCell ref="B6:N6"/>
    <mergeCell ref="B22:N22"/>
    <mergeCell ref="D8:M8"/>
    <mergeCell ref="D9:E9"/>
    <mergeCell ref="H9:I9"/>
    <mergeCell ref="L9:M9"/>
    <mergeCell ref="D10:M10"/>
    <mergeCell ref="C19:F19"/>
    <mergeCell ref="G19:J19"/>
    <mergeCell ref="K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42578125" customWidth="1"/>
    <col min="4" max="4" width="8.140625" customWidth="1"/>
    <col min="5" max="5" width="15" customWidth="1"/>
    <col min="6" max="6" width="3.85546875" customWidth="1"/>
    <col min="7" max="7" width="18.140625" customWidth="1"/>
    <col min="8" max="8" width="8.140625" customWidth="1"/>
    <col min="9" max="9" width="10.42578125" customWidth="1"/>
    <col min="10" max="10" width="3.85546875" customWidth="1"/>
    <col min="11" max="11" width="3.42578125" customWidth="1"/>
    <col min="12" max="12" width="8.140625" customWidth="1"/>
    <col min="13" max="13" width="15" customWidth="1"/>
    <col min="14" max="14" width="3.85546875" customWidth="1"/>
  </cols>
  <sheetData>
    <row r="1" spans="1:14" ht="15" customHeight="1" x14ac:dyDescent="0.25">
      <c r="A1" s="6" t="s">
        <v>8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831</v>
      </c>
      <c r="B3" s="12" t="s">
        <v>32</v>
      </c>
      <c r="C3" s="12"/>
      <c r="D3" s="12"/>
      <c r="E3" s="12"/>
      <c r="F3" s="12"/>
      <c r="G3" s="12"/>
      <c r="H3" s="12"/>
      <c r="I3" s="12"/>
      <c r="J3" s="12"/>
      <c r="K3" s="12"/>
      <c r="L3" s="12"/>
      <c r="M3" s="12"/>
      <c r="N3" s="12"/>
    </row>
    <row r="4" spans="1:14" x14ac:dyDescent="0.25">
      <c r="A4" s="13"/>
      <c r="B4" s="34" t="s">
        <v>832</v>
      </c>
      <c r="C4" s="34"/>
      <c r="D4" s="34"/>
      <c r="E4" s="34"/>
      <c r="F4" s="34"/>
      <c r="G4" s="34"/>
      <c r="H4" s="34"/>
      <c r="I4" s="34"/>
      <c r="J4" s="34"/>
      <c r="K4" s="34"/>
      <c r="L4" s="34"/>
      <c r="M4" s="34"/>
      <c r="N4" s="34"/>
    </row>
    <row r="5" spans="1:14" x14ac:dyDescent="0.25">
      <c r="A5" s="13"/>
      <c r="B5" s="36" t="s">
        <v>833</v>
      </c>
      <c r="C5" s="36"/>
      <c r="D5" s="36"/>
      <c r="E5" s="36"/>
      <c r="F5" s="36"/>
      <c r="G5" s="36"/>
      <c r="H5" s="36"/>
      <c r="I5" s="36"/>
      <c r="J5" s="36"/>
      <c r="K5" s="36"/>
      <c r="L5" s="36"/>
      <c r="M5" s="36"/>
      <c r="N5" s="36"/>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x14ac:dyDescent="0.25">
      <c r="A8" s="13"/>
      <c r="B8" s="32"/>
      <c r="C8" s="32" t="s">
        <v>266</v>
      </c>
      <c r="D8" s="33" t="s">
        <v>834</v>
      </c>
      <c r="E8" s="33"/>
      <c r="F8" s="32"/>
      <c r="G8" s="32"/>
      <c r="H8" s="33" t="s">
        <v>836</v>
      </c>
      <c r="I8" s="33"/>
      <c r="J8" s="32"/>
      <c r="K8" s="32" t="s">
        <v>266</v>
      </c>
      <c r="L8" s="33" t="s">
        <v>185</v>
      </c>
      <c r="M8" s="33"/>
      <c r="N8" s="32"/>
    </row>
    <row r="9" spans="1:14" x14ac:dyDescent="0.25">
      <c r="A9" s="13"/>
      <c r="B9" s="32"/>
      <c r="C9" s="32"/>
      <c r="D9" s="33" t="s">
        <v>835</v>
      </c>
      <c r="E9" s="33"/>
      <c r="F9" s="32"/>
      <c r="G9" s="32"/>
      <c r="H9" s="33" t="s">
        <v>837</v>
      </c>
      <c r="I9" s="33"/>
      <c r="J9" s="32"/>
      <c r="K9" s="32"/>
      <c r="L9" s="33"/>
      <c r="M9" s="33"/>
      <c r="N9" s="32"/>
    </row>
    <row r="10" spans="1:14" x14ac:dyDescent="0.25">
      <c r="A10" s="13"/>
      <c r="B10" s="32"/>
      <c r="C10" s="32"/>
      <c r="D10" s="33"/>
      <c r="E10" s="33"/>
      <c r="F10" s="32"/>
      <c r="G10" s="32"/>
      <c r="H10" s="33" t="s">
        <v>838</v>
      </c>
      <c r="I10" s="33"/>
      <c r="J10" s="32"/>
      <c r="K10" s="32"/>
      <c r="L10" s="33"/>
      <c r="M10" s="33"/>
      <c r="N10" s="32"/>
    </row>
    <row r="11" spans="1:14" ht="15.75" thickBot="1" x14ac:dyDescent="0.3">
      <c r="A11" s="13"/>
      <c r="B11" s="32"/>
      <c r="C11" s="32"/>
      <c r="D11" s="45"/>
      <c r="E11" s="45"/>
      <c r="F11" s="32"/>
      <c r="G11" s="32"/>
      <c r="H11" s="45" t="s">
        <v>839</v>
      </c>
      <c r="I11" s="45"/>
      <c r="J11" s="32"/>
      <c r="K11" s="32"/>
      <c r="L11" s="45"/>
      <c r="M11" s="45"/>
      <c r="N11" s="32"/>
    </row>
    <row r="12" spans="1:14" x14ac:dyDescent="0.25">
      <c r="A12" s="13"/>
      <c r="B12" s="18"/>
      <c r="C12" s="18" t="s">
        <v>266</v>
      </c>
      <c r="D12" s="33" t="s">
        <v>340</v>
      </c>
      <c r="E12" s="33"/>
      <c r="F12" s="33"/>
      <c r="G12" s="33"/>
      <c r="H12" s="33"/>
      <c r="I12" s="33"/>
      <c r="J12" s="33"/>
      <c r="K12" s="33"/>
      <c r="L12" s="33"/>
      <c r="M12" s="33"/>
      <c r="N12" s="18"/>
    </row>
    <row r="13" spans="1:14" x14ac:dyDescent="0.25">
      <c r="A13" s="13"/>
      <c r="B13" s="20" t="s">
        <v>840</v>
      </c>
      <c r="C13" s="21" t="s">
        <v>266</v>
      </c>
      <c r="D13" s="21" t="s">
        <v>342</v>
      </c>
      <c r="E13" s="28" t="s">
        <v>841</v>
      </c>
      <c r="F13" s="29" t="s">
        <v>394</v>
      </c>
      <c r="G13" s="21"/>
      <c r="H13" s="21" t="s">
        <v>342</v>
      </c>
      <c r="I13" s="28">
        <v>202.1</v>
      </c>
      <c r="J13" s="29" t="s">
        <v>266</v>
      </c>
      <c r="K13" s="21" t="s">
        <v>266</v>
      </c>
      <c r="L13" s="21" t="s">
        <v>342</v>
      </c>
      <c r="M13" s="28" t="s">
        <v>842</v>
      </c>
      <c r="N13" s="29" t="s">
        <v>394</v>
      </c>
    </row>
    <row r="14" spans="1:14" ht="25.5" x14ac:dyDescent="0.25">
      <c r="A14" s="13"/>
      <c r="B14" s="23" t="s">
        <v>843</v>
      </c>
      <c r="C14" s="15" t="s">
        <v>266</v>
      </c>
      <c r="D14" s="15"/>
      <c r="E14" s="40">
        <v>7853.4</v>
      </c>
      <c r="F14" s="16" t="s">
        <v>266</v>
      </c>
      <c r="G14" s="15"/>
      <c r="H14" s="15"/>
      <c r="I14" s="31">
        <v>60.9</v>
      </c>
      <c r="J14" s="16" t="s">
        <v>266</v>
      </c>
      <c r="K14" s="15" t="s">
        <v>266</v>
      </c>
      <c r="L14" s="15"/>
      <c r="M14" s="40">
        <v>7914.3</v>
      </c>
      <c r="N14" s="16" t="s">
        <v>266</v>
      </c>
    </row>
    <row r="15" spans="1:14" ht="15.75" thickBot="1" x14ac:dyDescent="0.3">
      <c r="A15" s="13"/>
      <c r="B15" s="20" t="s">
        <v>844</v>
      </c>
      <c r="C15" s="21" t="s">
        <v>266</v>
      </c>
      <c r="D15" s="21"/>
      <c r="E15" s="28" t="s">
        <v>845</v>
      </c>
      <c r="F15" s="29" t="s">
        <v>394</v>
      </c>
      <c r="G15" s="21"/>
      <c r="H15" s="21"/>
      <c r="I15" s="28">
        <v>0</v>
      </c>
      <c r="J15" s="29" t="s">
        <v>266</v>
      </c>
      <c r="K15" s="21" t="s">
        <v>266</v>
      </c>
      <c r="L15" s="21"/>
      <c r="M15" s="28" t="s">
        <v>845</v>
      </c>
      <c r="N15" s="29" t="s">
        <v>394</v>
      </c>
    </row>
    <row r="16" spans="1:14" x14ac:dyDescent="0.25">
      <c r="A16" s="13"/>
      <c r="B16" s="41"/>
      <c r="C16" s="41" t="s">
        <v>266</v>
      </c>
      <c r="D16" s="42"/>
      <c r="E16" s="42"/>
      <c r="F16" s="41"/>
      <c r="G16" s="41"/>
      <c r="H16" s="42"/>
      <c r="I16" s="42"/>
      <c r="J16" s="41"/>
      <c r="K16" s="41" t="s">
        <v>266</v>
      </c>
      <c r="L16" s="42"/>
      <c r="M16" s="42"/>
      <c r="N16" s="41"/>
    </row>
    <row r="17" spans="1:14" ht="15.75" thickBot="1" x14ac:dyDescent="0.3">
      <c r="A17" s="13"/>
      <c r="B17" s="49" t="s">
        <v>846</v>
      </c>
      <c r="C17" s="18" t="s">
        <v>266</v>
      </c>
      <c r="D17" s="15" t="s">
        <v>342</v>
      </c>
      <c r="E17" s="31">
        <v>222.4</v>
      </c>
      <c r="F17" s="16" t="s">
        <v>266</v>
      </c>
      <c r="G17" s="18"/>
      <c r="H17" s="15" t="s">
        <v>342</v>
      </c>
      <c r="I17" s="31">
        <v>263</v>
      </c>
      <c r="J17" s="16" t="s">
        <v>266</v>
      </c>
      <c r="K17" s="18" t="s">
        <v>266</v>
      </c>
      <c r="L17" s="15" t="s">
        <v>342</v>
      </c>
      <c r="M17" s="31">
        <v>485.4</v>
      </c>
      <c r="N17" s="16" t="s">
        <v>266</v>
      </c>
    </row>
    <row r="18" spans="1:14" x14ac:dyDescent="0.25">
      <c r="A18" s="13"/>
      <c r="B18" s="41"/>
      <c r="C18" s="41" t="s">
        <v>266</v>
      </c>
      <c r="D18" s="42"/>
      <c r="E18" s="42"/>
      <c r="F18" s="41"/>
      <c r="G18" s="41"/>
      <c r="H18" s="42"/>
      <c r="I18" s="42"/>
      <c r="J18" s="41"/>
      <c r="K18" s="41" t="s">
        <v>266</v>
      </c>
      <c r="L18" s="42"/>
      <c r="M18" s="42"/>
      <c r="N18" s="41"/>
    </row>
    <row r="19" spans="1:14" x14ac:dyDescent="0.25">
      <c r="A19" s="13"/>
      <c r="B19" s="20" t="s">
        <v>846</v>
      </c>
      <c r="C19" s="44" t="s">
        <v>266</v>
      </c>
      <c r="D19" s="21" t="s">
        <v>342</v>
      </c>
      <c r="E19" s="28">
        <v>222.4</v>
      </c>
      <c r="F19" s="29" t="s">
        <v>266</v>
      </c>
      <c r="G19" s="44"/>
      <c r="H19" s="21" t="s">
        <v>342</v>
      </c>
      <c r="I19" s="28">
        <v>263</v>
      </c>
      <c r="J19" s="29" t="s">
        <v>266</v>
      </c>
      <c r="K19" s="44" t="s">
        <v>266</v>
      </c>
      <c r="L19" s="21" t="s">
        <v>342</v>
      </c>
      <c r="M19" s="28">
        <v>485.4</v>
      </c>
      <c r="N19" s="29" t="s">
        <v>266</v>
      </c>
    </row>
    <row r="20" spans="1:14" ht="25.5" x14ac:dyDescent="0.25">
      <c r="A20" s="13"/>
      <c r="B20" s="23" t="s">
        <v>843</v>
      </c>
      <c r="C20" s="18" t="s">
        <v>266</v>
      </c>
      <c r="D20" s="15"/>
      <c r="E20" s="31" t="s">
        <v>847</v>
      </c>
      <c r="F20" s="16" t="s">
        <v>394</v>
      </c>
      <c r="G20" s="18"/>
      <c r="H20" s="15"/>
      <c r="I20" s="31">
        <v>211.5</v>
      </c>
      <c r="J20" s="16" t="s">
        <v>266</v>
      </c>
      <c r="K20" s="18" t="s">
        <v>266</v>
      </c>
      <c r="L20" s="15"/>
      <c r="M20" s="31" t="s">
        <v>848</v>
      </c>
      <c r="N20" s="16" t="s">
        <v>849</v>
      </c>
    </row>
    <row r="21" spans="1:14" ht="15.75" thickBot="1" x14ac:dyDescent="0.3">
      <c r="A21" s="13"/>
      <c r="B21" s="20" t="s">
        <v>844</v>
      </c>
      <c r="C21" s="44" t="s">
        <v>266</v>
      </c>
      <c r="D21" s="21"/>
      <c r="E21" s="28" t="s">
        <v>850</v>
      </c>
      <c r="F21" s="29" t="s">
        <v>394</v>
      </c>
      <c r="G21" s="44"/>
      <c r="H21" s="21"/>
      <c r="I21" s="28">
        <v>0</v>
      </c>
      <c r="J21" s="29" t="s">
        <v>266</v>
      </c>
      <c r="K21" s="44" t="s">
        <v>266</v>
      </c>
      <c r="L21" s="21"/>
      <c r="M21" s="28" t="s">
        <v>850</v>
      </c>
      <c r="N21" s="29" t="s">
        <v>394</v>
      </c>
    </row>
    <row r="22" spans="1:14" x14ac:dyDescent="0.25">
      <c r="A22" s="13"/>
      <c r="B22" s="41"/>
      <c r="C22" s="41" t="s">
        <v>266</v>
      </c>
      <c r="D22" s="42"/>
      <c r="E22" s="42"/>
      <c r="F22" s="41"/>
      <c r="G22" s="41"/>
      <c r="H22" s="42"/>
      <c r="I22" s="42"/>
      <c r="J22" s="41"/>
      <c r="K22" s="41" t="s">
        <v>266</v>
      </c>
      <c r="L22" s="42"/>
      <c r="M22" s="42"/>
      <c r="N22" s="41"/>
    </row>
    <row r="23" spans="1:14" ht="15.75" thickBot="1" x14ac:dyDescent="0.3">
      <c r="A23" s="13"/>
      <c r="B23" s="49" t="s">
        <v>851</v>
      </c>
      <c r="C23" s="18" t="s">
        <v>266</v>
      </c>
      <c r="D23" s="15" t="s">
        <v>342</v>
      </c>
      <c r="E23" s="31" t="s">
        <v>852</v>
      </c>
      <c r="F23" s="16" t="s">
        <v>394</v>
      </c>
      <c r="G23" s="18"/>
      <c r="H23" s="15" t="s">
        <v>342</v>
      </c>
      <c r="I23" s="31">
        <v>474.5</v>
      </c>
      <c r="J23" s="16" t="s">
        <v>266</v>
      </c>
      <c r="K23" s="18" t="s">
        <v>266</v>
      </c>
      <c r="L23" s="15" t="s">
        <v>342</v>
      </c>
      <c r="M23" s="31" t="s">
        <v>853</v>
      </c>
      <c r="N23" s="16" t="s">
        <v>849</v>
      </c>
    </row>
    <row r="24" spans="1:14" x14ac:dyDescent="0.25">
      <c r="A24" s="13"/>
      <c r="B24" s="41"/>
      <c r="C24" s="41" t="s">
        <v>266</v>
      </c>
      <c r="D24" s="42"/>
      <c r="E24" s="42"/>
      <c r="F24" s="41"/>
      <c r="G24" s="41"/>
      <c r="H24" s="42"/>
      <c r="I24" s="42"/>
      <c r="J24" s="41"/>
      <c r="K24" s="41" t="s">
        <v>266</v>
      </c>
      <c r="L24" s="42"/>
      <c r="M24" s="42"/>
      <c r="N24" s="41"/>
    </row>
    <row r="25" spans="1:14" ht="15.75" thickBot="1" x14ac:dyDescent="0.3">
      <c r="A25" s="13"/>
      <c r="B25" s="50"/>
      <c r="C25" s="44" t="s">
        <v>266</v>
      </c>
      <c r="D25" s="21" t="s">
        <v>348</v>
      </c>
      <c r="E25" s="28" t="s">
        <v>854</v>
      </c>
      <c r="F25" s="29" t="s">
        <v>394</v>
      </c>
      <c r="G25" s="44"/>
      <c r="H25" s="21" t="s">
        <v>348</v>
      </c>
      <c r="I25" s="28">
        <v>7.9</v>
      </c>
      <c r="J25" s="29" t="s">
        <v>266</v>
      </c>
      <c r="K25" s="44" t="s">
        <v>266</v>
      </c>
      <c r="L25" s="21" t="s">
        <v>348</v>
      </c>
      <c r="M25" s="28" t="s">
        <v>855</v>
      </c>
      <c r="N25" s="29" t="s">
        <v>849</v>
      </c>
    </row>
    <row r="26" spans="1:14" x14ac:dyDescent="0.25">
      <c r="A26" s="13"/>
      <c r="B26" s="41"/>
      <c r="C26" s="41" t="s">
        <v>266</v>
      </c>
      <c r="D26" s="42"/>
      <c r="E26" s="42"/>
      <c r="F26" s="41"/>
      <c r="G26" s="41"/>
      <c r="H26" s="42"/>
      <c r="I26" s="42"/>
      <c r="J26" s="41"/>
      <c r="K26" s="41" t="s">
        <v>266</v>
      </c>
      <c r="L26" s="42"/>
      <c r="M26" s="42"/>
      <c r="N26" s="41"/>
    </row>
    <row r="27" spans="1:14" ht="25.5" customHeight="1" x14ac:dyDescent="0.25">
      <c r="A27" s="13"/>
      <c r="B27" s="36" t="s">
        <v>856</v>
      </c>
      <c r="C27" s="36"/>
      <c r="D27" s="36"/>
      <c r="E27" s="36"/>
      <c r="F27" s="36"/>
      <c r="G27" s="36"/>
      <c r="H27" s="36"/>
      <c r="I27" s="36"/>
      <c r="J27" s="36"/>
      <c r="K27" s="36"/>
      <c r="L27" s="36"/>
      <c r="M27" s="36"/>
      <c r="N27" s="36"/>
    </row>
    <row r="28" spans="1:14" ht="15.75" x14ac:dyDescent="0.25">
      <c r="A28" s="13"/>
      <c r="B28" s="38"/>
      <c r="C28" s="38"/>
      <c r="D28" s="38"/>
      <c r="E28" s="38"/>
      <c r="F28" s="38"/>
      <c r="G28" s="38"/>
      <c r="H28" s="38"/>
      <c r="I28" s="38"/>
      <c r="J28" s="38"/>
      <c r="K28" s="38"/>
      <c r="L28" s="38"/>
      <c r="M28" s="38"/>
      <c r="N28" s="38"/>
    </row>
    <row r="29" spans="1:14" x14ac:dyDescent="0.25">
      <c r="A29" s="13"/>
      <c r="B29" s="15"/>
      <c r="C29" s="15"/>
      <c r="D29" s="15"/>
      <c r="E29" s="15"/>
      <c r="F29" s="15"/>
      <c r="G29" s="15"/>
      <c r="H29" s="15"/>
      <c r="I29" s="15"/>
      <c r="J29" s="15"/>
      <c r="K29" s="15"/>
      <c r="L29" s="15"/>
      <c r="M29" s="15"/>
      <c r="N29" s="15"/>
    </row>
    <row r="30" spans="1:14" ht="15.75" thickBot="1" x14ac:dyDescent="0.3">
      <c r="A30" s="13"/>
      <c r="B30" s="18"/>
      <c r="C30" s="18" t="s">
        <v>266</v>
      </c>
      <c r="D30" s="45" t="s">
        <v>408</v>
      </c>
      <c r="E30" s="45"/>
      <c r="F30" s="45"/>
      <c r="G30" s="45"/>
      <c r="H30" s="45"/>
      <c r="I30" s="45"/>
      <c r="J30" s="45"/>
      <c r="K30" s="45"/>
      <c r="L30" s="45"/>
      <c r="M30" s="45"/>
      <c r="N30" s="18"/>
    </row>
    <row r="31" spans="1:14" ht="15.75" thickBot="1" x14ac:dyDescent="0.3">
      <c r="A31" s="13"/>
      <c r="B31" s="18"/>
      <c r="C31" s="18" t="s">
        <v>266</v>
      </c>
      <c r="D31" s="61">
        <v>2013</v>
      </c>
      <c r="E31" s="61"/>
      <c r="F31" s="18"/>
      <c r="G31" s="18"/>
      <c r="H31" s="61">
        <v>2014</v>
      </c>
      <c r="I31" s="61"/>
      <c r="J31" s="18"/>
      <c r="K31" s="18"/>
      <c r="L31" s="61">
        <v>2014</v>
      </c>
      <c r="M31" s="61"/>
      <c r="N31" s="18"/>
    </row>
    <row r="32" spans="1:14" x14ac:dyDescent="0.25">
      <c r="A32" s="13"/>
      <c r="B32" s="18"/>
      <c r="C32" s="18" t="s">
        <v>266</v>
      </c>
      <c r="D32" s="33" t="s">
        <v>340</v>
      </c>
      <c r="E32" s="33"/>
      <c r="F32" s="33"/>
      <c r="G32" s="33"/>
      <c r="H32" s="33"/>
      <c r="I32" s="33"/>
      <c r="J32" s="33"/>
      <c r="K32" s="33"/>
      <c r="L32" s="33"/>
      <c r="M32" s="33"/>
      <c r="N32" s="18"/>
    </row>
    <row r="33" spans="1:14" x14ac:dyDescent="0.25">
      <c r="A33" s="13"/>
      <c r="B33" s="20" t="s">
        <v>125</v>
      </c>
      <c r="C33" s="21" t="s">
        <v>266</v>
      </c>
      <c r="D33" s="21"/>
      <c r="E33" s="21"/>
      <c r="F33" s="21"/>
      <c r="G33" s="21"/>
      <c r="H33" s="21"/>
      <c r="I33" s="21"/>
      <c r="J33" s="21"/>
      <c r="K33" s="21"/>
      <c r="L33" s="21"/>
      <c r="M33" s="21"/>
      <c r="N33" s="21"/>
    </row>
    <row r="34" spans="1:14" ht="25.5" x14ac:dyDescent="0.25">
      <c r="A34" s="13"/>
      <c r="B34" s="23" t="s">
        <v>857</v>
      </c>
      <c r="C34" s="15" t="s">
        <v>266</v>
      </c>
      <c r="D34" s="15" t="s">
        <v>342</v>
      </c>
      <c r="E34" s="31" t="s">
        <v>858</v>
      </c>
      <c r="F34" s="16" t="s">
        <v>849</v>
      </c>
      <c r="G34" s="15"/>
      <c r="H34" s="15" t="s">
        <v>342</v>
      </c>
      <c r="I34" s="31" t="s">
        <v>859</v>
      </c>
      <c r="J34" s="16" t="s">
        <v>849</v>
      </c>
      <c r="K34" s="15"/>
      <c r="L34" s="15" t="s">
        <v>348</v>
      </c>
      <c r="M34" s="31" t="s">
        <v>860</v>
      </c>
      <c r="N34" s="16" t="s">
        <v>849</v>
      </c>
    </row>
    <row r="35" spans="1:14" ht="26.25" thickBot="1" x14ac:dyDescent="0.3">
      <c r="A35" s="13"/>
      <c r="B35" s="20" t="s">
        <v>95</v>
      </c>
      <c r="C35" s="21" t="s">
        <v>266</v>
      </c>
      <c r="D35" s="21"/>
      <c r="E35" s="28" t="s">
        <v>861</v>
      </c>
      <c r="F35" s="29" t="s">
        <v>394</v>
      </c>
      <c r="G35" s="21"/>
      <c r="H35" s="21"/>
      <c r="I35" s="28">
        <v>0</v>
      </c>
      <c r="J35" s="29" t="s">
        <v>266</v>
      </c>
      <c r="K35" s="21"/>
      <c r="L35" s="21"/>
      <c r="M35" s="28">
        <v>0</v>
      </c>
      <c r="N35" s="29" t="s">
        <v>266</v>
      </c>
    </row>
    <row r="36" spans="1:14" x14ac:dyDescent="0.25">
      <c r="A36" s="13"/>
      <c r="B36" s="41"/>
      <c r="C36" s="41" t="s">
        <v>266</v>
      </c>
      <c r="D36" s="42"/>
      <c r="E36" s="42"/>
      <c r="F36" s="41"/>
      <c r="G36" s="41"/>
      <c r="H36" s="42"/>
      <c r="I36" s="42"/>
      <c r="J36" s="41"/>
      <c r="K36" s="41"/>
      <c r="L36" s="42"/>
      <c r="M36" s="42"/>
      <c r="N36" s="41"/>
    </row>
    <row r="37" spans="1:14" x14ac:dyDescent="0.25">
      <c r="A37" s="13"/>
      <c r="B37" s="23" t="s">
        <v>862</v>
      </c>
      <c r="C37" s="18" t="s">
        <v>266</v>
      </c>
      <c r="D37" s="15" t="s">
        <v>342</v>
      </c>
      <c r="E37" s="31" t="s">
        <v>863</v>
      </c>
      <c r="F37" s="16" t="s">
        <v>849</v>
      </c>
      <c r="G37" s="18"/>
      <c r="H37" s="15" t="s">
        <v>342</v>
      </c>
      <c r="I37" s="31" t="s">
        <v>859</v>
      </c>
      <c r="J37" s="16" t="s">
        <v>849</v>
      </c>
      <c r="K37" s="18"/>
      <c r="L37" s="15" t="s">
        <v>348</v>
      </c>
      <c r="M37" s="31" t="s">
        <v>860</v>
      </c>
      <c r="N37" s="16" t="s">
        <v>849</v>
      </c>
    </row>
    <row r="38" spans="1:14" ht="15.75" thickBot="1" x14ac:dyDescent="0.3">
      <c r="A38" s="13"/>
      <c r="B38" s="20" t="s">
        <v>864</v>
      </c>
      <c r="C38" s="44" t="s">
        <v>266</v>
      </c>
      <c r="D38" s="21"/>
      <c r="E38" s="28">
        <v>103.8</v>
      </c>
      <c r="F38" s="29" t="s">
        <v>266</v>
      </c>
      <c r="G38" s="44"/>
      <c r="H38" s="21"/>
      <c r="I38" s="28">
        <v>10</v>
      </c>
      <c r="J38" s="29" t="s">
        <v>266</v>
      </c>
      <c r="K38" s="44"/>
      <c r="L38" s="21"/>
      <c r="M38" s="28">
        <v>0.2</v>
      </c>
      <c r="N38" s="29" t="s">
        <v>266</v>
      </c>
    </row>
    <row r="39" spans="1:14" x14ac:dyDescent="0.25">
      <c r="A39" s="13"/>
      <c r="B39" s="41"/>
      <c r="C39" s="41" t="s">
        <v>266</v>
      </c>
      <c r="D39" s="42"/>
      <c r="E39" s="42"/>
      <c r="F39" s="41"/>
      <c r="G39" s="41"/>
      <c r="H39" s="42"/>
      <c r="I39" s="42"/>
      <c r="J39" s="41"/>
      <c r="K39" s="41"/>
      <c r="L39" s="42"/>
      <c r="M39" s="42"/>
      <c r="N39" s="41"/>
    </row>
    <row r="40" spans="1:14" ht="15.75" thickBot="1" x14ac:dyDescent="0.3">
      <c r="A40" s="13"/>
      <c r="B40" s="23" t="s">
        <v>865</v>
      </c>
      <c r="C40" s="18" t="s">
        <v>266</v>
      </c>
      <c r="D40" s="15" t="s">
        <v>342</v>
      </c>
      <c r="E40" s="31" t="s">
        <v>845</v>
      </c>
      <c r="F40" s="16" t="s">
        <v>394</v>
      </c>
      <c r="G40" s="18"/>
      <c r="H40" s="15" t="s">
        <v>342</v>
      </c>
      <c r="I40" s="31" t="s">
        <v>850</v>
      </c>
      <c r="J40" s="16" t="s">
        <v>849</v>
      </c>
      <c r="K40" s="18"/>
      <c r="L40" s="15" t="s">
        <v>348</v>
      </c>
      <c r="M40" s="31" t="s">
        <v>866</v>
      </c>
      <c r="N40" s="16" t="s">
        <v>849</v>
      </c>
    </row>
    <row r="41" spans="1:14" x14ac:dyDescent="0.25">
      <c r="A41" s="13"/>
      <c r="B41" s="41"/>
      <c r="C41" s="41" t="s">
        <v>266</v>
      </c>
      <c r="D41" s="42"/>
      <c r="E41" s="42"/>
      <c r="F41" s="41"/>
      <c r="G41" s="41"/>
      <c r="H41" s="42"/>
      <c r="I41" s="42"/>
      <c r="J41" s="41"/>
      <c r="K41" s="41"/>
      <c r="L41" s="42"/>
      <c r="M41" s="42"/>
      <c r="N41" s="41"/>
    </row>
  </sheetData>
  <mergeCells count="32">
    <mergeCell ref="B5:N5"/>
    <mergeCell ref="B6:N6"/>
    <mergeCell ref="B27:N27"/>
    <mergeCell ref="B28:N28"/>
    <mergeCell ref="D31:E31"/>
    <mergeCell ref="H31:I31"/>
    <mergeCell ref="L31:M31"/>
    <mergeCell ref="D32:M32"/>
    <mergeCell ref="A1:A2"/>
    <mergeCell ref="B1:N1"/>
    <mergeCell ref="B2:N2"/>
    <mergeCell ref="A3:A41"/>
    <mergeCell ref="B3:N3"/>
    <mergeCell ref="B4:N4"/>
    <mergeCell ref="J8:J11"/>
    <mergeCell ref="K8:K11"/>
    <mergeCell ref="L8:M11"/>
    <mergeCell ref="N8:N11"/>
    <mergeCell ref="D12:M12"/>
    <mergeCell ref="D30:M30"/>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2.7109375" bestFit="1" customWidth="1"/>
    <col min="2" max="3" width="36.5703125" bestFit="1" customWidth="1"/>
    <col min="4" max="4" width="7.5703125" customWidth="1"/>
    <col min="5" max="5" width="17.7109375" customWidth="1"/>
    <col min="6" max="6" width="5.28515625" customWidth="1"/>
    <col min="7" max="7" width="20.5703125" customWidth="1"/>
    <col min="8" max="8" width="7.5703125" customWidth="1"/>
    <col min="9" max="9" width="17.7109375" customWidth="1"/>
    <col min="10" max="10" width="5.28515625" customWidth="1"/>
    <col min="11" max="11" width="3.7109375" customWidth="1"/>
    <col min="12" max="12" width="9.140625" customWidth="1"/>
    <col min="13" max="13" width="18.28515625" customWidth="1"/>
    <col min="14" max="14" width="5.28515625" customWidth="1"/>
    <col min="15" max="15" width="20.5703125" customWidth="1"/>
    <col min="16" max="16" width="9.140625" customWidth="1"/>
    <col min="17" max="17" width="15.7109375" customWidth="1"/>
    <col min="18" max="18" width="5.28515625" customWidth="1"/>
  </cols>
  <sheetData>
    <row r="1" spans="1:18" ht="15" customHeight="1" x14ac:dyDescent="0.25">
      <c r="A1" s="6" t="s">
        <v>8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867</v>
      </c>
      <c r="B3" s="12" t="s">
        <v>32</v>
      </c>
      <c r="C3" s="12"/>
      <c r="D3" s="12"/>
      <c r="E3" s="12"/>
      <c r="F3" s="12"/>
      <c r="G3" s="12"/>
      <c r="H3" s="12"/>
      <c r="I3" s="12"/>
      <c r="J3" s="12"/>
      <c r="K3" s="12"/>
      <c r="L3" s="12"/>
      <c r="M3" s="12"/>
      <c r="N3" s="12"/>
      <c r="O3" s="12"/>
      <c r="P3" s="12"/>
      <c r="Q3" s="12"/>
      <c r="R3" s="12"/>
    </row>
    <row r="4" spans="1:18" x14ac:dyDescent="0.25">
      <c r="A4" s="13"/>
      <c r="B4" s="34" t="s">
        <v>868</v>
      </c>
      <c r="C4" s="34"/>
      <c r="D4" s="34"/>
      <c r="E4" s="34"/>
      <c r="F4" s="34"/>
      <c r="G4" s="34"/>
      <c r="H4" s="34"/>
      <c r="I4" s="34"/>
      <c r="J4" s="34"/>
      <c r="K4" s="34"/>
      <c r="L4" s="34"/>
      <c r="M4" s="34"/>
      <c r="N4" s="34"/>
      <c r="O4" s="34"/>
      <c r="P4" s="34"/>
      <c r="Q4" s="34"/>
      <c r="R4" s="34"/>
    </row>
    <row r="5" spans="1:18" x14ac:dyDescent="0.25">
      <c r="A5" s="13"/>
      <c r="B5" s="36" t="s">
        <v>869</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8"/>
      <c r="C8" s="18" t="s">
        <v>266</v>
      </c>
      <c r="D8" s="45" t="s">
        <v>788</v>
      </c>
      <c r="E8" s="45"/>
      <c r="F8" s="45"/>
      <c r="G8" s="45"/>
      <c r="H8" s="45"/>
      <c r="I8" s="45"/>
      <c r="J8" s="45"/>
      <c r="K8" s="45"/>
      <c r="L8" s="45"/>
      <c r="M8" s="45"/>
      <c r="N8" s="45"/>
      <c r="O8" s="45"/>
      <c r="P8" s="45"/>
      <c r="Q8" s="45"/>
      <c r="R8" s="18"/>
    </row>
    <row r="9" spans="1:18" ht="15.75" thickBot="1" x14ac:dyDescent="0.3">
      <c r="A9" s="13"/>
      <c r="B9" s="18"/>
      <c r="C9" s="18" t="s">
        <v>266</v>
      </c>
      <c r="D9" s="61">
        <v>2012</v>
      </c>
      <c r="E9" s="61"/>
      <c r="F9" s="18"/>
      <c r="G9" s="18"/>
      <c r="H9" s="61">
        <v>2013</v>
      </c>
      <c r="I9" s="61"/>
      <c r="J9" s="18"/>
      <c r="K9" s="18"/>
      <c r="L9" s="61">
        <v>2014</v>
      </c>
      <c r="M9" s="61"/>
      <c r="N9" s="18"/>
      <c r="O9" s="18"/>
      <c r="P9" s="61">
        <v>2014</v>
      </c>
      <c r="Q9" s="61"/>
      <c r="R9" s="18"/>
    </row>
    <row r="10" spans="1:18" x14ac:dyDescent="0.25">
      <c r="A10" s="13"/>
      <c r="B10" s="18"/>
      <c r="C10" s="18" t="s">
        <v>266</v>
      </c>
      <c r="D10" s="33" t="s">
        <v>340</v>
      </c>
      <c r="E10" s="33"/>
      <c r="F10" s="33"/>
      <c r="G10" s="33"/>
      <c r="H10" s="33"/>
      <c r="I10" s="33"/>
      <c r="J10" s="33"/>
      <c r="K10" s="33"/>
      <c r="L10" s="33"/>
      <c r="M10" s="33"/>
      <c r="N10" s="33"/>
      <c r="O10" s="33"/>
      <c r="P10" s="33"/>
      <c r="Q10" s="33"/>
      <c r="R10" s="18"/>
    </row>
    <row r="11" spans="1:18" x14ac:dyDescent="0.25">
      <c r="A11" s="13"/>
      <c r="B11" s="20" t="s">
        <v>870</v>
      </c>
      <c r="C11" s="21" t="s">
        <v>266</v>
      </c>
      <c r="D11" s="21" t="s">
        <v>342</v>
      </c>
      <c r="E11" s="28" t="s">
        <v>871</v>
      </c>
      <c r="F11" s="29" t="s">
        <v>266</v>
      </c>
      <c r="G11" s="21"/>
      <c r="H11" s="21" t="s">
        <v>342</v>
      </c>
      <c r="I11" s="28" t="s">
        <v>872</v>
      </c>
      <c r="J11" s="29" t="s">
        <v>266</v>
      </c>
      <c r="K11" s="21"/>
      <c r="L11" s="21" t="s">
        <v>342</v>
      </c>
      <c r="M11" s="28" t="s">
        <v>873</v>
      </c>
      <c r="N11" s="29" t="s">
        <v>266</v>
      </c>
      <c r="O11" s="21"/>
      <c r="P11" s="21" t="s">
        <v>348</v>
      </c>
      <c r="Q11" s="28">
        <v>738.7</v>
      </c>
      <c r="R11" s="29" t="s">
        <v>266</v>
      </c>
    </row>
    <row r="12" spans="1:18" x14ac:dyDescent="0.25">
      <c r="A12" s="13"/>
      <c r="B12" s="23" t="s">
        <v>874</v>
      </c>
      <c r="C12" s="15" t="s">
        <v>266</v>
      </c>
      <c r="D12" s="15"/>
      <c r="E12" s="31" t="s">
        <v>875</v>
      </c>
      <c r="F12" s="16" t="s">
        <v>394</v>
      </c>
      <c r="G12" s="15"/>
      <c r="H12" s="15"/>
      <c r="I12" s="31" t="s">
        <v>876</v>
      </c>
      <c r="J12" s="16" t="s">
        <v>394</v>
      </c>
      <c r="K12" s="15"/>
      <c r="L12" s="15"/>
      <c r="M12" s="31" t="s">
        <v>877</v>
      </c>
      <c r="N12" s="16" t="s">
        <v>394</v>
      </c>
      <c r="O12" s="15"/>
      <c r="P12" s="15"/>
      <c r="Q12" s="31" t="s">
        <v>878</v>
      </c>
      <c r="R12" s="16" t="s">
        <v>394</v>
      </c>
    </row>
    <row r="13" spans="1:18" ht="15.75" thickBot="1" x14ac:dyDescent="0.3">
      <c r="A13" s="13"/>
      <c r="B13" s="20" t="s">
        <v>879</v>
      </c>
      <c r="C13" s="21" t="s">
        <v>266</v>
      </c>
      <c r="D13" s="21"/>
      <c r="E13" s="28" t="s">
        <v>880</v>
      </c>
      <c r="F13" s="29" t="s">
        <v>394</v>
      </c>
      <c r="G13" s="21"/>
      <c r="H13" s="21"/>
      <c r="I13" s="28" t="s">
        <v>881</v>
      </c>
      <c r="J13" s="29" t="s">
        <v>394</v>
      </c>
      <c r="K13" s="21"/>
      <c r="L13" s="21"/>
      <c r="M13" s="28" t="s">
        <v>882</v>
      </c>
      <c r="N13" s="29" t="s">
        <v>849</v>
      </c>
      <c r="O13" s="21"/>
      <c r="P13" s="21"/>
      <c r="Q13" s="28" t="s">
        <v>883</v>
      </c>
      <c r="R13" s="29" t="s">
        <v>849</v>
      </c>
    </row>
    <row r="14" spans="1:18" x14ac:dyDescent="0.25">
      <c r="A14" s="13"/>
      <c r="B14" s="41"/>
      <c r="C14" s="41" t="s">
        <v>266</v>
      </c>
      <c r="D14" s="42"/>
      <c r="E14" s="42"/>
      <c r="F14" s="41"/>
      <c r="G14" s="41"/>
      <c r="H14" s="42"/>
      <c r="I14" s="42"/>
      <c r="J14" s="41"/>
      <c r="K14" s="41"/>
      <c r="L14" s="42"/>
      <c r="M14" s="42"/>
      <c r="N14" s="41"/>
      <c r="O14" s="41"/>
      <c r="P14" s="42"/>
      <c r="Q14" s="42"/>
      <c r="R14" s="41"/>
    </row>
    <row r="15" spans="1:18" x14ac:dyDescent="0.25">
      <c r="A15" s="13"/>
      <c r="B15" s="41"/>
      <c r="C15" s="48"/>
      <c r="D15" s="48"/>
      <c r="E15" s="48"/>
      <c r="F15" s="48"/>
      <c r="G15" s="48"/>
      <c r="H15" s="48"/>
      <c r="I15" s="48"/>
      <c r="J15" s="48"/>
      <c r="K15" s="48"/>
      <c r="L15" s="48"/>
      <c r="M15" s="48"/>
      <c r="N15" s="48"/>
      <c r="O15" s="48"/>
      <c r="P15" s="48"/>
      <c r="Q15" s="48"/>
      <c r="R15" s="48"/>
    </row>
    <row r="16" spans="1:18" ht="15.75" thickBot="1" x14ac:dyDescent="0.3">
      <c r="A16" s="13"/>
      <c r="B16" s="49" t="s">
        <v>884</v>
      </c>
      <c r="C16" s="18" t="s">
        <v>266</v>
      </c>
      <c r="D16" s="15" t="s">
        <v>342</v>
      </c>
      <c r="E16" s="31" t="s">
        <v>885</v>
      </c>
      <c r="F16" s="16" t="s">
        <v>266</v>
      </c>
      <c r="G16" s="18"/>
      <c r="H16" s="15" t="s">
        <v>342</v>
      </c>
      <c r="I16" s="31" t="s">
        <v>886</v>
      </c>
      <c r="J16" s="16" t="s">
        <v>266</v>
      </c>
      <c r="K16" s="18"/>
      <c r="L16" s="15" t="s">
        <v>342</v>
      </c>
      <c r="M16" s="31" t="s">
        <v>887</v>
      </c>
      <c r="N16" s="16" t="s">
        <v>266</v>
      </c>
      <c r="O16" s="18"/>
      <c r="P16" s="15" t="s">
        <v>348</v>
      </c>
      <c r="Q16" s="31">
        <v>705.1</v>
      </c>
      <c r="R16" s="16" t="s">
        <v>266</v>
      </c>
    </row>
    <row r="17" spans="1:18" x14ac:dyDescent="0.25">
      <c r="A17" s="13"/>
      <c r="B17" s="41"/>
      <c r="C17" s="41" t="s">
        <v>266</v>
      </c>
      <c r="D17" s="42"/>
      <c r="E17" s="42"/>
      <c r="F17" s="41"/>
      <c r="G17" s="41"/>
      <c r="H17" s="42"/>
      <c r="I17" s="42"/>
      <c r="J17" s="41"/>
      <c r="K17" s="41"/>
      <c r="L17" s="42"/>
      <c r="M17" s="42"/>
      <c r="N17" s="41"/>
      <c r="O17" s="41"/>
      <c r="P17" s="42"/>
      <c r="Q17" s="42"/>
      <c r="R17" s="41"/>
    </row>
    <row r="18" spans="1:18" x14ac:dyDescent="0.25">
      <c r="A18" s="13"/>
      <c r="B18" s="12"/>
      <c r="C18" s="12"/>
      <c r="D18" s="12"/>
      <c r="E18" s="12"/>
      <c r="F18" s="12"/>
      <c r="G18" s="12"/>
      <c r="H18" s="12"/>
      <c r="I18" s="12"/>
      <c r="J18" s="12"/>
      <c r="K18" s="12"/>
      <c r="L18" s="12"/>
      <c r="M18" s="12"/>
      <c r="N18" s="12"/>
      <c r="O18" s="12"/>
      <c r="P18" s="12"/>
      <c r="Q18" s="12"/>
      <c r="R18" s="12"/>
    </row>
    <row r="19" spans="1:18" ht="63.75" x14ac:dyDescent="0.25">
      <c r="A19" s="13"/>
      <c r="B19" s="59" t="s">
        <v>568</v>
      </c>
      <c r="C19" s="59" t="s">
        <v>888</v>
      </c>
    </row>
    <row r="20" spans="1:18" ht="102" x14ac:dyDescent="0.25">
      <c r="A20" s="13"/>
      <c r="B20" s="59" t="s">
        <v>889</v>
      </c>
      <c r="C20" s="59" t="s">
        <v>890</v>
      </c>
    </row>
    <row r="21" spans="1:18" x14ac:dyDescent="0.25">
      <c r="A21" s="13"/>
      <c r="B21" s="36" t="s">
        <v>891</v>
      </c>
      <c r="C21" s="36"/>
      <c r="D21" s="36"/>
      <c r="E21" s="36"/>
      <c r="F21" s="36"/>
      <c r="G21" s="36"/>
      <c r="H21" s="36"/>
      <c r="I21" s="36"/>
      <c r="J21" s="36"/>
      <c r="K21" s="36"/>
      <c r="L21" s="36"/>
      <c r="M21" s="36"/>
      <c r="N21" s="36"/>
      <c r="O21" s="36"/>
      <c r="P21" s="36"/>
      <c r="Q21" s="36"/>
      <c r="R21" s="36"/>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15"/>
      <c r="C23" s="15"/>
      <c r="D23" s="15"/>
      <c r="E23" s="15"/>
      <c r="F23" s="15"/>
      <c r="G23" s="15"/>
      <c r="H23" s="15"/>
      <c r="I23" s="15"/>
      <c r="J23" s="15"/>
      <c r="K23" s="15"/>
      <c r="L23" s="15"/>
      <c r="M23" s="15"/>
      <c r="N23" s="15"/>
      <c r="O23" s="15"/>
      <c r="P23" s="15"/>
      <c r="Q23" s="15"/>
      <c r="R23" s="15"/>
    </row>
    <row r="24" spans="1:18" ht="15.75" thickBot="1" x14ac:dyDescent="0.3">
      <c r="A24" s="13"/>
      <c r="B24" s="18"/>
      <c r="C24" s="18" t="s">
        <v>266</v>
      </c>
      <c r="D24" s="45" t="s">
        <v>788</v>
      </c>
      <c r="E24" s="45"/>
      <c r="F24" s="45"/>
      <c r="G24" s="45"/>
      <c r="H24" s="45"/>
      <c r="I24" s="45"/>
      <c r="J24" s="45"/>
      <c r="K24" s="45"/>
      <c r="L24" s="45"/>
      <c r="M24" s="45"/>
      <c r="N24" s="45"/>
      <c r="O24" s="45"/>
      <c r="P24" s="45"/>
      <c r="Q24" s="45"/>
      <c r="R24" s="18"/>
    </row>
    <row r="25" spans="1:18" ht="15.75" thickBot="1" x14ac:dyDescent="0.3">
      <c r="A25" s="13"/>
      <c r="B25" s="18"/>
      <c r="C25" s="18" t="s">
        <v>266</v>
      </c>
      <c r="D25" s="61">
        <v>2012</v>
      </c>
      <c r="E25" s="61"/>
      <c r="F25" s="18"/>
      <c r="G25" s="18"/>
      <c r="H25" s="61">
        <v>2013</v>
      </c>
      <c r="I25" s="61"/>
      <c r="J25" s="18"/>
      <c r="K25" s="18"/>
      <c r="L25" s="61">
        <v>2014</v>
      </c>
      <c r="M25" s="61"/>
      <c r="N25" s="18"/>
      <c r="O25" s="18"/>
      <c r="P25" s="61">
        <v>2014</v>
      </c>
      <c r="Q25" s="61"/>
      <c r="R25" s="18"/>
    </row>
    <row r="26" spans="1:18" x14ac:dyDescent="0.25">
      <c r="A26" s="13"/>
      <c r="B26" s="18"/>
      <c r="C26" s="18" t="s">
        <v>266</v>
      </c>
      <c r="D26" s="33" t="s">
        <v>340</v>
      </c>
      <c r="E26" s="33"/>
      <c r="F26" s="33"/>
      <c r="G26" s="33"/>
      <c r="H26" s="33"/>
      <c r="I26" s="33"/>
      <c r="J26" s="33"/>
      <c r="K26" s="33"/>
      <c r="L26" s="33"/>
      <c r="M26" s="33"/>
      <c r="N26" s="33"/>
      <c r="O26" s="33"/>
      <c r="P26" s="33"/>
      <c r="Q26" s="33"/>
      <c r="R26" s="18"/>
    </row>
    <row r="27" spans="1:18" x14ac:dyDescent="0.25">
      <c r="A27" s="13"/>
      <c r="B27" s="20" t="s">
        <v>892</v>
      </c>
      <c r="C27" s="21" t="s">
        <v>266</v>
      </c>
      <c r="D27" s="21" t="s">
        <v>342</v>
      </c>
      <c r="E27" s="28" t="s">
        <v>893</v>
      </c>
      <c r="F27" s="29" t="s">
        <v>266</v>
      </c>
      <c r="G27" s="21"/>
      <c r="H27" s="21" t="s">
        <v>342</v>
      </c>
      <c r="I27" s="28" t="s">
        <v>894</v>
      </c>
      <c r="J27" s="29" t="s">
        <v>266</v>
      </c>
      <c r="K27" s="21"/>
      <c r="L27" s="21" t="s">
        <v>342</v>
      </c>
      <c r="M27" s="28" t="s">
        <v>895</v>
      </c>
      <c r="N27" s="29" t="s">
        <v>266</v>
      </c>
      <c r="O27" s="21"/>
      <c r="P27" s="21" t="s">
        <v>348</v>
      </c>
      <c r="Q27" s="39">
        <v>2029.2</v>
      </c>
      <c r="R27" s="29" t="s">
        <v>266</v>
      </c>
    </row>
    <row r="28" spans="1:18" x14ac:dyDescent="0.25">
      <c r="A28" s="13"/>
      <c r="B28" s="23" t="s">
        <v>896</v>
      </c>
      <c r="C28" s="15" t="s">
        <v>266</v>
      </c>
      <c r="D28" s="15"/>
      <c r="E28" s="31">
        <v>32.450000000000003</v>
      </c>
      <c r="F28" s="16" t="s">
        <v>658</v>
      </c>
      <c r="G28" s="15"/>
      <c r="H28" s="15"/>
      <c r="I28" s="31">
        <v>32.450000000000003</v>
      </c>
      <c r="J28" s="16" t="s">
        <v>658</v>
      </c>
      <c r="K28" s="15"/>
      <c r="L28" s="15"/>
      <c r="M28" s="31">
        <v>33.99</v>
      </c>
      <c r="N28" s="16" t="s">
        <v>658</v>
      </c>
      <c r="O28" s="15"/>
      <c r="P28" s="15"/>
      <c r="Q28" s="31">
        <v>33.99</v>
      </c>
      <c r="R28" s="16" t="s">
        <v>658</v>
      </c>
    </row>
    <row r="29" spans="1:18" x14ac:dyDescent="0.25">
      <c r="A29" s="13"/>
      <c r="B29" s="20" t="s">
        <v>897</v>
      </c>
      <c r="C29" s="21" t="s">
        <v>266</v>
      </c>
      <c r="D29" s="21"/>
      <c r="E29" s="39">
        <v>23956.3</v>
      </c>
      <c r="F29" s="29"/>
      <c r="G29" s="21"/>
      <c r="H29" s="21"/>
      <c r="I29" s="39">
        <v>29841.200000000001</v>
      </c>
      <c r="J29" s="29"/>
      <c r="K29" s="21"/>
      <c r="L29" s="21"/>
      <c r="M29" s="39">
        <v>41383</v>
      </c>
      <c r="N29" s="29"/>
      <c r="O29" s="21"/>
      <c r="P29" s="21"/>
      <c r="Q29" s="28">
        <v>689.7</v>
      </c>
      <c r="R29" s="29"/>
    </row>
    <row r="30" spans="1:18" ht="25.5" x14ac:dyDescent="0.25">
      <c r="A30" s="13"/>
      <c r="B30" s="23" t="s">
        <v>898</v>
      </c>
      <c r="C30" s="15" t="s">
        <v>266</v>
      </c>
      <c r="D30" s="15"/>
      <c r="E30" s="15"/>
      <c r="F30" s="15"/>
      <c r="G30" s="15"/>
      <c r="H30" s="15"/>
      <c r="I30" s="15"/>
      <c r="J30" s="15"/>
      <c r="K30" s="15"/>
      <c r="L30" s="15"/>
      <c r="M30" s="15"/>
      <c r="N30" s="15"/>
      <c r="O30" s="15"/>
      <c r="P30" s="15"/>
      <c r="Q30" s="15"/>
      <c r="R30" s="15"/>
    </row>
    <row r="31" spans="1:18" x14ac:dyDescent="0.25">
      <c r="A31" s="13"/>
      <c r="B31" s="20" t="s">
        <v>879</v>
      </c>
      <c r="C31" s="21" t="s">
        <v>266</v>
      </c>
      <c r="D31" s="21"/>
      <c r="E31" s="28" t="s">
        <v>899</v>
      </c>
      <c r="F31" s="29" t="s">
        <v>394</v>
      </c>
      <c r="G31" s="21"/>
      <c r="H31" s="21"/>
      <c r="I31" s="28" t="s">
        <v>900</v>
      </c>
      <c r="J31" s="29" t="s">
        <v>394</v>
      </c>
      <c r="K31" s="21"/>
      <c r="L31" s="21"/>
      <c r="M31" s="28" t="s">
        <v>901</v>
      </c>
      <c r="N31" s="29" t="s">
        <v>394</v>
      </c>
      <c r="O31" s="21"/>
      <c r="P31" s="21"/>
      <c r="Q31" s="28" t="s">
        <v>866</v>
      </c>
      <c r="R31" s="29" t="s">
        <v>394</v>
      </c>
    </row>
    <row r="32" spans="1:18" x14ac:dyDescent="0.25">
      <c r="A32" s="13"/>
      <c r="B32" s="23" t="s">
        <v>902</v>
      </c>
      <c r="C32" s="15" t="s">
        <v>266</v>
      </c>
      <c r="D32" s="15"/>
      <c r="E32" s="15"/>
      <c r="F32" s="15"/>
      <c r="G32" s="15"/>
      <c r="H32" s="15"/>
      <c r="I32" s="15"/>
      <c r="J32" s="15"/>
      <c r="K32" s="15"/>
      <c r="L32" s="15"/>
      <c r="M32" s="15"/>
      <c r="N32" s="15"/>
      <c r="O32" s="15"/>
      <c r="P32" s="15"/>
      <c r="Q32" s="15"/>
      <c r="R32" s="15"/>
    </row>
    <row r="33" spans="1:18" x14ac:dyDescent="0.25">
      <c r="A33" s="13"/>
      <c r="B33" s="20" t="s">
        <v>903</v>
      </c>
      <c r="C33" s="21" t="s">
        <v>266</v>
      </c>
      <c r="D33" s="21"/>
      <c r="E33" s="39">
        <v>1268.5999999999999</v>
      </c>
      <c r="F33" s="29"/>
      <c r="G33" s="21"/>
      <c r="H33" s="21"/>
      <c r="I33" s="39">
        <v>1471</v>
      </c>
      <c r="J33" s="29"/>
      <c r="K33" s="21"/>
      <c r="L33" s="21"/>
      <c r="M33" s="39">
        <v>1867.9</v>
      </c>
      <c r="N33" s="29"/>
      <c r="O33" s="21"/>
      <c r="P33" s="21"/>
      <c r="Q33" s="28">
        <v>31.1</v>
      </c>
      <c r="R33" s="29"/>
    </row>
    <row r="34" spans="1:18" x14ac:dyDescent="0.25">
      <c r="A34" s="13"/>
      <c r="B34" s="23" t="s">
        <v>904</v>
      </c>
      <c r="C34" s="15" t="s">
        <v>266</v>
      </c>
      <c r="D34" s="15"/>
      <c r="E34" s="31" t="s">
        <v>905</v>
      </c>
      <c r="F34" s="16" t="s">
        <v>394</v>
      </c>
      <c r="G34" s="15"/>
      <c r="H34" s="15"/>
      <c r="I34" s="31" t="s">
        <v>906</v>
      </c>
      <c r="J34" s="16" t="s">
        <v>394</v>
      </c>
      <c r="K34" s="15"/>
      <c r="L34" s="15"/>
      <c r="M34" s="31" t="s">
        <v>907</v>
      </c>
      <c r="N34" s="16" t="s">
        <v>394</v>
      </c>
      <c r="O34" s="15"/>
      <c r="P34" s="15"/>
      <c r="Q34" s="31" t="s">
        <v>908</v>
      </c>
      <c r="R34" s="16" t="s">
        <v>394</v>
      </c>
    </row>
    <row r="35" spans="1:18" x14ac:dyDescent="0.25">
      <c r="A35" s="13"/>
      <c r="B35" s="20" t="s">
        <v>909</v>
      </c>
      <c r="C35" s="21" t="s">
        <v>266</v>
      </c>
      <c r="D35" s="21"/>
      <c r="E35" s="28">
        <v>136.69999999999999</v>
      </c>
      <c r="F35" s="29"/>
      <c r="G35" s="21"/>
      <c r="H35" s="21"/>
      <c r="I35" s="28">
        <v>0</v>
      </c>
      <c r="J35" s="29"/>
      <c r="K35" s="21"/>
      <c r="L35" s="21"/>
      <c r="M35" s="28" t="s">
        <v>910</v>
      </c>
      <c r="N35" s="29" t="s">
        <v>394</v>
      </c>
      <c r="O35" s="21"/>
      <c r="P35" s="21"/>
      <c r="Q35" s="28" t="s">
        <v>911</v>
      </c>
      <c r="R35" s="29" t="s">
        <v>394</v>
      </c>
    </row>
    <row r="36" spans="1:18" ht="15.75" thickBot="1" x14ac:dyDescent="0.3">
      <c r="A36" s="13"/>
      <c r="B36" s="23" t="s">
        <v>98</v>
      </c>
      <c r="C36" s="15" t="s">
        <v>266</v>
      </c>
      <c r="D36" s="15"/>
      <c r="E36" s="31">
        <v>100.5</v>
      </c>
      <c r="F36" s="16"/>
      <c r="G36" s="15"/>
      <c r="H36" s="15"/>
      <c r="I36" s="31" t="s">
        <v>912</v>
      </c>
      <c r="J36" s="16" t="s">
        <v>394</v>
      </c>
      <c r="K36" s="15"/>
      <c r="L36" s="15"/>
      <c r="M36" s="31">
        <v>127.6</v>
      </c>
      <c r="N36" s="16"/>
      <c r="O36" s="15"/>
      <c r="P36" s="15"/>
      <c r="Q36" s="31">
        <v>2.2000000000000002</v>
      </c>
      <c r="R36" s="16" t="s">
        <v>266</v>
      </c>
    </row>
    <row r="37" spans="1:18" x14ac:dyDescent="0.25">
      <c r="A37" s="13"/>
      <c r="B37" s="41"/>
      <c r="C37" s="41" t="s">
        <v>266</v>
      </c>
      <c r="D37" s="42"/>
      <c r="E37" s="42"/>
      <c r="F37" s="41"/>
      <c r="G37" s="41"/>
      <c r="H37" s="42"/>
      <c r="I37" s="42"/>
      <c r="J37" s="41"/>
      <c r="K37" s="41"/>
      <c r="L37" s="42"/>
      <c r="M37" s="42"/>
      <c r="N37" s="41"/>
      <c r="O37" s="41"/>
      <c r="P37" s="42"/>
      <c r="Q37" s="42"/>
      <c r="R37" s="41"/>
    </row>
    <row r="38" spans="1:18" x14ac:dyDescent="0.25">
      <c r="A38" s="13"/>
      <c r="B38" s="41"/>
      <c r="C38" s="48"/>
      <c r="D38" s="48"/>
      <c r="E38" s="48"/>
      <c r="F38" s="48"/>
      <c r="G38" s="48"/>
      <c r="H38" s="48"/>
      <c r="I38" s="48"/>
      <c r="J38" s="48"/>
      <c r="K38" s="48"/>
      <c r="L38" s="48"/>
      <c r="M38" s="48"/>
      <c r="N38" s="48"/>
      <c r="O38" s="48"/>
      <c r="P38" s="48"/>
      <c r="Q38" s="48"/>
      <c r="R38" s="48"/>
    </row>
    <row r="39" spans="1:18" ht="15.75" thickBot="1" x14ac:dyDescent="0.3">
      <c r="A39" s="13"/>
      <c r="B39" s="20" t="s">
        <v>109</v>
      </c>
      <c r="C39" s="44" t="s">
        <v>266</v>
      </c>
      <c r="D39" s="21" t="s">
        <v>342</v>
      </c>
      <c r="E39" s="28" t="s">
        <v>885</v>
      </c>
      <c r="F39" s="29" t="s">
        <v>266</v>
      </c>
      <c r="G39" s="44"/>
      <c r="H39" s="21" t="s">
        <v>342</v>
      </c>
      <c r="I39" s="28" t="s">
        <v>886</v>
      </c>
      <c r="J39" s="29" t="s">
        <v>266</v>
      </c>
      <c r="K39" s="44"/>
      <c r="L39" s="21" t="s">
        <v>342</v>
      </c>
      <c r="M39" s="28" t="s">
        <v>887</v>
      </c>
      <c r="N39" s="29" t="s">
        <v>266</v>
      </c>
      <c r="O39" s="44"/>
      <c r="P39" s="21" t="s">
        <v>348</v>
      </c>
      <c r="Q39" s="28">
        <v>705.1</v>
      </c>
      <c r="R39" s="29" t="s">
        <v>266</v>
      </c>
    </row>
    <row r="40" spans="1:18" x14ac:dyDescent="0.25">
      <c r="A40" s="13"/>
      <c r="B40" s="41"/>
      <c r="C40" s="41" t="s">
        <v>266</v>
      </c>
      <c r="D40" s="42"/>
      <c r="E40" s="42"/>
      <c r="F40" s="41"/>
      <c r="G40" s="41"/>
      <c r="H40" s="42"/>
      <c r="I40" s="42"/>
      <c r="J40" s="41"/>
      <c r="K40" s="41"/>
      <c r="L40" s="42"/>
      <c r="M40" s="42"/>
      <c r="N40" s="41"/>
      <c r="O40" s="41"/>
      <c r="P40" s="42"/>
      <c r="Q40" s="42"/>
      <c r="R40" s="41"/>
    </row>
    <row r="41" spans="1:18" ht="15.75" x14ac:dyDescent="0.25">
      <c r="A41" s="13"/>
      <c r="B41" s="38"/>
      <c r="C41" s="38"/>
      <c r="D41" s="38"/>
      <c r="E41" s="38"/>
      <c r="F41" s="38"/>
      <c r="G41" s="38"/>
      <c r="H41" s="38"/>
      <c r="I41" s="38"/>
      <c r="J41" s="38"/>
      <c r="K41" s="38"/>
      <c r="L41" s="38"/>
      <c r="M41" s="38"/>
      <c r="N41" s="38"/>
      <c r="O41" s="38"/>
      <c r="P41" s="38"/>
      <c r="Q41" s="38"/>
      <c r="R41" s="38"/>
    </row>
    <row r="42" spans="1:18" x14ac:dyDescent="0.25">
      <c r="A42" s="13"/>
      <c r="B42" s="36" t="s">
        <v>913</v>
      </c>
      <c r="C42" s="36"/>
      <c r="D42" s="36"/>
      <c r="E42" s="36"/>
      <c r="F42" s="36"/>
      <c r="G42" s="36"/>
      <c r="H42" s="36"/>
      <c r="I42" s="36"/>
      <c r="J42" s="36"/>
      <c r="K42" s="36"/>
      <c r="L42" s="36"/>
      <c r="M42" s="36"/>
      <c r="N42" s="36"/>
      <c r="O42" s="36"/>
      <c r="P42" s="36"/>
      <c r="Q42" s="36"/>
      <c r="R42" s="36"/>
    </row>
    <row r="43" spans="1:18" ht="15.75" x14ac:dyDescent="0.25">
      <c r="A43" s="13"/>
      <c r="B43" s="38"/>
      <c r="C43" s="38"/>
      <c r="D43" s="38"/>
      <c r="E43" s="38"/>
      <c r="F43" s="38"/>
      <c r="G43" s="38"/>
      <c r="H43" s="38"/>
      <c r="I43" s="38"/>
      <c r="J43" s="38"/>
      <c r="K43" s="38"/>
      <c r="L43" s="38"/>
      <c r="M43" s="38"/>
      <c r="N43" s="38"/>
      <c r="O43" s="38"/>
      <c r="P43" s="38"/>
      <c r="Q43" s="38"/>
      <c r="R43" s="38"/>
    </row>
    <row r="44" spans="1:18" x14ac:dyDescent="0.25">
      <c r="A44" s="13"/>
      <c r="B44" s="15"/>
      <c r="C44" s="15"/>
      <c r="D44" s="15"/>
      <c r="E44" s="15"/>
      <c r="F44" s="15"/>
      <c r="G44" s="15"/>
      <c r="H44" s="15"/>
      <c r="I44" s="15"/>
      <c r="J44" s="15"/>
      <c r="K44" s="15"/>
      <c r="L44" s="15"/>
      <c r="M44" s="15"/>
      <c r="N44" s="15"/>
    </row>
    <row r="45" spans="1:18" ht="15.75" thickBot="1" x14ac:dyDescent="0.3">
      <c r="A45" s="13"/>
      <c r="B45" s="18"/>
      <c r="C45" s="18" t="s">
        <v>266</v>
      </c>
      <c r="D45" s="45" t="s">
        <v>408</v>
      </c>
      <c r="E45" s="45"/>
      <c r="F45" s="45"/>
      <c r="G45" s="45"/>
      <c r="H45" s="45"/>
      <c r="I45" s="45"/>
      <c r="J45" s="45"/>
      <c r="K45" s="45"/>
      <c r="L45" s="45"/>
      <c r="M45" s="45"/>
      <c r="N45" s="18"/>
    </row>
    <row r="46" spans="1:18" ht="15.75" thickBot="1" x14ac:dyDescent="0.3">
      <c r="A46" s="13"/>
      <c r="B46" s="18"/>
      <c r="C46" s="18" t="s">
        <v>266</v>
      </c>
      <c r="D46" s="61">
        <v>2013</v>
      </c>
      <c r="E46" s="61"/>
      <c r="F46" s="18"/>
      <c r="G46" s="18"/>
      <c r="H46" s="61">
        <v>2014</v>
      </c>
      <c r="I46" s="61"/>
      <c r="J46" s="18"/>
      <c r="K46" s="18"/>
      <c r="L46" s="61">
        <v>2014</v>
      </c>
      <c r="M46" s="61"/>
      <c r="N46" s="18"/>
    </row>
    <row r="47" spans="1:18" x14ac:dyDescent="0.25">
      <c r="A47" s="13"/>
      <c r="B47" s="18"/>
      <c r="C47" s="18" t="s">
        <v>266</v>
      </c>
      <c r="D47" s="33" t="s">
        <v>340</v>
      </c>
      <c r="E47" s="33"/>
      <c r="F47" s="33"/>
      <c r="G47" s="33"/>
      <c r="H47" s="33"/>
      <c r="I47" s="33"/>
      <c r="J47" s="33"/>
      <c r="K47" s="33"/>
      <c r="L47" s="33"/>
      <c r="M47" s="33"/>
      <c r="N47" s="18"/>
    </row>
    <row r="48" spans="1:18" x14ac:dyDescent="0.25">
      <c r="A48" s="13"/>
      <c r="B48" s="20" t="s">
        <v>914</v>
      </c>
      <c r="C48" s="21" t="s">
        <v>266</v>
      </c>
      <c r="D48" s="21"/>
      <c r="E48" s="21"/>
      <c r="F48" s="21"/>
      <c r="G48" s="21"/>
      <c r="H48" s="21"/>
      <c r="I48" s="21"/>
      <c r="J48" s="21"/>
      <c r="K48" s="21"/>
      <c r="L48" s="21"/>
      <c r="M48" s="21"/>
      <c r="N48" s="21"/>
    </row>
    <row r="49" spans="1:14" x14ac:dyDescent="0.25">
      <c r="A49" s="13"/>
      <c r="B49" s="23" t="s">
        <v>915</v>
      </c>
      <c r="C49" s="15" t="s">
        <v>266</v>
      </c>
      <c r="D49" s="15"/>
      <c r="E49" s="15"/>
      <c r="F49" s="15"/>
      <c r="G49" s="15"/>
      <c r="H49" s="15"/>
      <c r="I49" s="15"/>
      <c r="J49" s="15"/>
      <c r="K49" s="15"/>
      <c r="L49" s="15"/>
      <c r="M49" s="15"/>
      <c r="N49" s="15"/>
    </row>
    <row r="50" spans="1:14" x14ac:dyDescent="0.25">
      <c r="A50" s="13"/>
      <c r="B50" s="43" t="s">
        <v>916</v>
      </c>
      <c r="C50" s="21" t="s">
        <v>266</v>
      </c>
      <c r="D50" s="21" t="s">
        <v>342</v>
      </c>
      <c r="E50" s="28" t="s">
        <v>917</v>
      </c>
      <c r="F50" s="29" t="s">
        <v>266</v>
      </c>
      <c r="G50" s="21"/>
      <c r="H50" s="21" t="s">
        <v>342</v>
      </c>
      <c r="I50" s="28" t="s">
        <v>918</v>
      </c>
      <c r="J50" s="29" t="s">
        <v>266</v>
      </c>
      <c r="K50" s="21"/>
      <c r="L50" s="21" t="s">
        <v>348</v>
      </c>
      <c r="M50" s="28">
        <v>187</v>
      </c>
      <c r="N50" s="29" t="s">
        <v>266</v>
      </c>
    </row>
    <row r="51" spans="1:14" ht="25.5" x14ac:dyDescent="0.25">
      <c r="A51" s="13"/>
      <c r="B51" s="49" t="s">
        <v>919</v>
      </c>
      <c r="C51" s="15" t="s">
        <v>266</v>
      </c>
      <c r="D51" s="15"/>
      <c r="E51" s="31">
        <v>0</v>
      </c>
      <c r="F51" s="16"/>
      <c r="G51" s="15"/>
      <c r="H51" s="15"/>
      <c r="I51" s="40">
        <v>6274.7</v>
      </c>
      <c r="J51" s="16"/>
      <c r="K51" s="15"/>
      <c r="L51" s="15"/>
      <c r="M51" s="31">
        <v>104.6</v>
      </c>
      <c r="N51" s="16"/>
    </row>
    <row r="52" spans="1:14" x14ac:dyDescent="0.25">
      <c r="A52" s="13"/>
      <c r="B52" s="43" t="s">
        <v>920</v>
      </c>
      <c r="C52" s="21" t="s">
        <v>266</v>
      </c>
      <c r="D52" s="21"/>
      <c r="E52" s="28">
        <v>927.1</v>
      </c>
      <c r="F52" s="29"/>
      <c r="G52" s="21"/>
      <c r="H52" s="21"/>
      <c r="I52" s="28">
        <v>441.9</v>
      </c>
      <c r="J52" s="29"/>
      <c r="K52" s="21"/>
      <c r="L52" s="21"/>
      <c r="M52" s="28">
        <v>7.4</v>
      </c>
      <c r="N52" s="29"/>
    </row>
    <row r="53" spans="1:14" x14ac:dyDescent="0.25">
      <c r="A53" s="13"/>
      <c r="B53" s="49" t="s">
        <v>921</v>
      </c>
      <c r="C53" s="15" t="s">
        <v>266</v>
      </c>
      <c r="D53" s="15"/>
      <c r="E53" s="31">
        <v>0</v>
      </c>
      <c r="F53" s="16" t="s">
        <v>266</v>
      </c>
      <c r="G53" s="15"/>
      <c r="H53" s="15"/>
      <c r="I53" s="31">
        <v>489.7</v>
      </c>
      <c r="J53" s="16" t="s">
        <v>266</v>
      </c>
      <c r="K53" s="15"/>
      <c r="L53" s="15"/>
      <c r="M53" s="31">
        <v>8.1999999999999993</v>
      </c>
      <c r="N53" s="16" t="s">
        <v>266</v>
      </c>
    </row>
    <row r="54" spans="1:14" x14ac:dyDescent="0.25">
      <c r="A54" s="13"/>
      <c r="B54" s="43" t="s">
        <v>922</v>
      </c>
      <c r="C54" s="21" t="s">
        <v>266</v>
      </c>
      <c r="D54" s="21"/>
      <c r="E54" s="39">
        <v>2135.8000000000002</v>
      </c>
      <c r="F54" s="29"/>
      <c r="G54" s="21"/>
      <c r="H54" s="21"/>
      <c r="I54" s="39">
        <v>2048.5</v>
      </c>
      <c r="J54" s="29"/>
      <c r="K54" s="21"/>
      <c r="L54" s="21"/>
      <c r="M54" s="28">
        <v>34.1</v>
      </c>
      <c r="N54" s="29"/>
    </row>
    <row r="55" spans="1:14" ht="15.75" thickBot="1" x14ac:dyDescent="0.3">
      <c r="A55" s="13"/>
      <c r="B55" s="49" t="s">
        <v>737</v>
      </c>
      <c r="C55" s="15" t="s">
        <v>266</v>
      </c>
      <c r="D55" s="15"/>
      <c r="E55" s="40">
        <v>2943</v>
      </c>
      <c r="F55" s="16"/>
      <c r="G55" s="15"/>
      <c r="H55" s="15"/>
      <c r="I55" s="40">
        <v>2935</v>
      </c>
      <c r="J55" s="16"/>
      <c r="K55" s="15"/>
      <c r="L55" s="15"/>
      <c r="M55" s="31">
        <v>48.9</v>
      </c>
      <c r="N55" s="16"/>
    </row>
    <row r="56" spans="1:14" x14ac:dyDescent="0.25">
      <c r="A56" s="13"/>
      <c r="B56" s="41"/>
      <c r="C56" s="41" t="s">
        <v>266</v>
      </c>
      <c r="D56" s="42"/>
      <c r="E56" s="42"/>
      <c r="F56" s="41"/>
      <c r="G56" s="41"/>
      <c r="H56" s="42"/>
      <c r="I56" s="42"/>
      <c r="J56" s="41"/>
      <c r="K56" s="41"/>
      <c r="L56" s="42"/>
      <c r="M56" s="42"/>
      <c r="N56" s="41"/>
    </row>
    <row r="57" spans="1:14" x14ac:dyDescent="0.25">
      <c r="A57" s="13"/>
      <c r="B57" s="41"/>
      <c r="C57" s="48"/>
      <c r="D57" s="48"/>
      <c r="E57" s="48"/>
      <c r="F57" s="48"/>
      <c r="G57" s="48"/>
      <c r="H57" s="48"/>
      <c r="I57" s="48"/>
      <c r="J57" s="48"/>
      <c r="K57" s="48"/>
      <c r="L57" s="48"/>
      <c r="M57" s="48"/>
      <c r="N57" s="48"/>
    </row>
    <row r="58" spans="1:14" ht="15.75" thickBot="1" x14ac:dyDescent="0.3">
      <c r="A58" s="13"/>
      <c r="B58" s="78" t="s">
        <v>923</v>
      </c>
      <c r="C58" s="44" t="s">
        <v>266</v>
      </c>
      <c r="D58" s="21"/>
      <c r="E58" s="39">
        <v>15582</v>
      </c>
      <c r="F58" s="29"/>
      <c r="G58" s="44"/>
      <c r="H58" s="21"/>
      <c r="I58" s="39">
        <v>23411.7</v>
      </c>
      <c r="J58" s="29"/>
      <c r="K58" s="44"/>
      <c r="L58" s="21"/>
      <c r="M58" s="28">
        <v>390.2</v>
      </c>
      <c r="N58" s="29"/>
    </row>
    <row r="59" spans="1:14" x14ac:dyDescent="0.25">
      <c r="A59" s="13"/>
      <c r="B59" s="41"/>
      <c r="C59" s="41" t="s">
        <v>266</v>
      </c>
      <c r="D59" s="42"/>
      <c r="E59" s="42"/>
      <c r="F59" s="41"/>
      <c r="G59" s="41"/>
      <c r="H59" s="42"/>
      <c r="I59" s="42"/>
      <c r="J59" s="41"/>
      <c r="K59" s="41"/>
      <c r="L59" s="42"/>
      <c r="M59" s="42"/>
      <c r="N59" s="41"/>
    </row>
    <row r="60" spans="1:14" x14ac:dyDescent="0.25">
      <c r="A60" s="13"/>
      <c r="B60" s="41"/>
      <c r="C60" s="48"/>
      <c r="D60" s="48"/>
      <c r="E60" s="48"/>
      <c r="F60" s="48"/>
      <c r="G60" s="48"/>
      <c r="H60" s="48"/>
      <c r="I60" s="48"/>
      <c r="J60" s="48"/>
      <c r="K60" s="48"/>
      <c r="L60" s="48"/>
      <c r="M60" s="48"/>
      <c r="N60" s="48"/>
    </row>
    <row r="61" spans="1:14" x14ac:dyDescent="0.25">
      <c r="A61" s="13"/>
      <c r="B61" s="23" t="s">
        <v>924</v>
      </c>
      <c r="C61" s="18" t="s">
        <v>266</v>
      </c>
      <c r="D61" s="15"/>
      <c r="E61" s="15"/>
      <c r="F61" s="15"/>
      <c r="G61" s="18"/>
      <c r="H61" s="15"/>
      <c r="I61" s="15"/>
      <c r="J61" s="15"/>
      <c r="K61" s="18"/>
      <c r="L61" s="15"/>
      <c r="M61" s="15"/>
      <c r="N61" s="15"/>
    </row>
    <row r="62" spans="1:14" x14ac:dyDescent="0.25">
      <c r="A62" s="13"/>
      <c r="B62" s="43" t="s">
        <v>689</v>
      </c>
      <c r="C62" s="44" t="s">
        <v>266</v>
      </c>
      <c r="D62" s="21"/>
      <c r="E62" s="28">
        <v>749.4</v>
      </c>
      <c r="F62" s="29"/>
      <c r="G62" s="44"/>
      <c r="H62" s="21"/>
      <c r="I62" s="28">
        <v>783.6</v>
      </c>
      <c r="J62" s="29"/>
      <c r="K62" s="44"/>
      <c r="L62" s="21"/>
      <c r="M62" s="28">
        <v>13.1</v>
      </c>
      <c r="N62" s="29"/>
    </row>
    <row r="63" spans="1:14" x14ac:dyDescent="0.25">
      <c r="A63" s="13"/>
      <c r="B63" s="49" t="s">
        <v>925</v>
      </c>
      <c r="C63" s="18" t="s">
        <v>266</v>
      </c>
      <c r="D63" s="15"/>
      <c r="E63" s="40">
        <v>1276.2</v>
      </c>
      <c r="F63" s="16"/>
      <c r="G63" s="18"/>
      <c r="H63" s="15"/>
      <c r="I63" s="40">
        <v>1577.2</v>
      </c>
      <c r="J63" s="16"/>
      <c r="K63" s="18"/>
      <c r="L63" s="15"/>
      <c r="M63" s="31">
        <v>26.3</v>
      </c>
      <c r="N63" s="16"/>
    </row>
    <row r="64" spans="1:14" x14ac:dyDescent="0.25">
      <c r="A64" s="13"/>
      <c r="B64" s="43" t="s">
        <v>921</v>
      </c>
      <c r="C64" s="44" t="s">
        <v>266</v>
      </c>
      <c r="D64" s="21"/>
      <c r="E64" s="28">
        <v>232.8</v>
      </c>
      <c r="F64" s="29"/>
      <c r="G64" s="44"/>
      <c r="H64" s="21"/>
      <c r="I64" s="28">
        <v>0</v>
      </c>
      <c r="J64" s="29"/>
      <c r="K64" s="44"/>
      <c r="L64" s="21"/>
      <c r="M64" s="28">
        <v>0</v>
      </c>
      <c r="N64" s="29"/>
    </row>
    <row r="65" spans="1:18" ht="25.5" x14ac:dyDescent="0.25">
      <c r="A65" s="13"/>
      <c r="B65" s="49" t="s">
        <v>926</v>
      </c>
      <c r="C65" s="18" t="s">
        <v>266</v>
      </c>
      <c r="D65" s="15"/>
      <c r="E65" s="31">
        <v>92</v>
      </c>
      <c r="F65" s="16"/>
      <c r="G65" s="18"/>
      <c r="H65" s="15"/>
      <c r="I65" s="31">
        <v>0</v>
      </c>
      <c r="J65" s="16"/>
      <c r="K65" s="18"/>
      <c r="L65" s="15"/>
      <c r="M65" s="31">
        <v>0</v>
      </c>
      <c r="N65" s="16"/>
    </row>
    <row r="66" spans="1:18" ht="15.75" thickBot="1" x14ac:dyDescent="0.3">
      <c r="A66" s="13"/>
      <c r="B66" s="43" t="s">
        <v>927</v>
      </c>
      <c r="C66" s="44" t="s">
        <v>266</v>
      </c>
      <c r="D66" s="21"/>
      <c r="E66" s="28">
        <v>574.1</v>
      </c>
      <c r="F66" s="29"/>
      <c r="G66" s="44"/>
      <c r="H66" s="21"/>
      <c r="I66" s="28">
        <v>78.5</v>
      </c>
      <c r="J66" s="29"/>
      <c r="K66" s="44"/>
      <c r="L66" s="21"/>
      <c r="M66" s="28">
        <v>1.3</v>
      </c>
      <c r="N66" s="29"/>
    </row>
    <row r="67" spans="1:18" x14ac:dyDescent="0.25">
      <c r="A67" s="13"/>
      <c r="B67" s="41"/>
      <c r="C67" s="41" t="s">
        <v>266</v>
      </c>
      <c r="D67" s="42"/>
      <c r="E67" s="42"/>
      <c r="F67" s="41"/>
      <c r="G67" s="41"/>
      <c r="H67" s="42"/>
      <c r="I67" s="42"/>
      <c r="J67" s="41"/>
      <c r="K67" s="41"/>
      <c r="L67" s="42"/>
      <c r="M67" s="42"/>
      <c r="N67" s="41"/>
    </row>
    <row r="68" spans="1:18" x14ac:dyDescent="0.25">
      <c r="A68" s="13"/>
      <c r="B68" s="41"/>
      <c r="C68" s="48"/>
      <c r="D68" s="48"/>
      <c r="E68" s="48"/>
      <c r="F68" s="48"/>
      <c r="G68" s="48"/>
      <c r="H68" s="48"/>
      <c r="I68" s="48"/>
      <c r="J68" s="48"/>
      <c r="K68" s="48"/>
      <c r="L68" s="48"/>
      <c r="M68" s="48"/>
      <c r="N68" s="48"/>
    </row>
    <row r="69" spans="1:18" ht="15.75" thickBot="1" x14ac:dyDescent="0.3">
      <c r="A69" s="13"/>
      <c r="B69" s="60" t="s">
        <v>928</v>
      </c>
      <c r="C69" s="18" t="s">
        <v>266</v>
      </c>
      <c r="D69" s="15"/>
      <c r="E69" s="40">
        <v>2924.5</v>
      </c>
      <c r="F69" s="16"/>
      <c r="G69" s="18"/>
      <c r="H69" s="15"/>
      <c r="I69" s="40">
        <v>2439.3000000000002</v>
      </c>
      <c r="J69" s="16"/>
      <c r="K69" s="18"/>
      <c r="L69" s="15"/>
      <c r="M69" s="31">
        <v>40.700000000000003</v>
      </c>
      <c r="N69" s="16"/>
    </row>
    <row r="70" spans="1:18" x14ac:dyDescent="0.25">
      <c r="A70" s="13"/>
      <c r="B70" s="41"/>
      <c r="C70" s="41" t="s">
        <v>266</v>
      </c>
      <c r="D70" s="42"/>
      <c r="E70" s="42"/>
      <c r="F70" s="41"/>
      <c r="G70" s="41"/>
      <c r="H70" s="42"/>
      <c r="I70" s="42"/>
      <c r="J70" s="41"/>
      <c r="K70" s="41"/>
      <c r="L70" s="42"/>
      <c r="M70" s="42"/>
      <c r="N70" s="41"/>
    </row>
    <row r="71" spans="1:18" x14ac:dyDescent="0.25">
      <c r="A71" s="13"/>
      <c r="B71" s="41"/>
      <c r="C71" s="48"/>
      <c r="D71" s="48"/>
      <c r="E71" s="48"/>
      <c r="F71" s="48"/>
      <c r="G71" s="48"/>
      <c r="H71" s="48"/>
      <c r="I71" s="48"/>
      <c r="J71" s="48"/>
      <c r="K71" s="48"/>
      <c r="L71" s="48"/>
      <c r="M71" s="48"/>
      <c r="N71" s="48"/>
    </row>
    <row r="72" spans="1:18" ht="15.75" thickBot="1" x14ac:dyDescent="0.3">
      <c r="A72" s="13"/>
      <c r="B72" s="20" t="s">
        <v>929</v>
      </c>
      <c r="C72" s="44" t="s">
        <v>266</v>
      </c>
      <c r="D72" s="21" t="s">
        <v>342</v>
      </c>
      <c r="E72" s="28" t="s">
        <v>930</v>
      </c>
      <c r="F72" s="29" t="s">
        <v>849</v>
      </c>
      <c r="G72" s="44"/>
      <c r="H72" s="21" t="s">
        <v>342</v>
      </c>
      <c r="I72" s="28" t="s">
        <v>931</v>
      </c>
      <c r="J72" s="29" t="s">
        <v>394</v>
      </c>
      <c r="K72" s="44"/>
      <c r="L72" s="21" t="s">
        <v>348</v>
      </c>
      <c r="M72" s="28" t="s">
        <v>932</v>
      </c>
      <c r="N72" s="29" t="s">
        <v>394</v>
      </c>
    </row>
    <row r="73" spans="1:18" x14ac:dyDescent="0.25">
      <c r="A73" s="13"/>
      <c r="B73" s="41"/>
      <c r="C73" s="41" t="s">
        <v>266</v>
      </c>
      <c r="D73" s="42"/>
      <c r="E73" s="42"/>
      <c r="F73" s="41"/>
      <c r="G73" s="41"/>
      <c r="H73" s="42"/>
      <c r="I73" s="42"/>
      <c r="J73" s="41"/>
      <c r="K73" s="41"/>
      <c r="L73" s="42"/>
      <c r="M73" s="42"/>
      <c r="N73" s="41"/>
    </row>
    <row r="74" spans="1:18" x14ac:dyDescent="0.25">
      <c r="A74" s="13"/>
      <c r="B74" s="36" t="s">
        <v>933</v>
      </c>
      <c r="C74" s="36"/>
      <c r="D74" s="36"/>
      <c r="E74" s="36"/>
      <c r="F74" s="36"/>
      <c r="G74" s="36"/>
      <c r="H74" s="36"/>
      <c r="I74" s="36"/>
      <c r="J74" s="36"/>
      <c r="K74" s="36"/>
      <c r="L74" s="36"/>
      <c r="M74" s="36"/>
      <c r="N74" s="36"/>
      <c r="O74" s="36"/>
      <c r="P74" s="36"/>
      <c r="Q74" s="36"/>
      <c r="R74" s="36"/>
    </row>
    <row r="75" spans="1:18" x14ac:dyDescent="0.25">
      <c r="A75" s="13"/>
      <c r="B75" s="36" t="s">
        <v>934</v>
      </c>
      <c r="C75" s="36"/>
      <c r="D75" s="36"/>
      <c r="E75" s="36"/>
      <c r="F75" s="36"/>
      <c r="G75" s="36"/>
      <c r="H75" s="36"/>
      <c r="I75" s="36"/>
      <c r="J75" s="36"/>
      <c r="K75" s="36"/>
      <c r="L75" s="36"/>
      <c r="M75" s="36"/>
      <c r="N75" s="36"/>
      <c r="O75" s="36"/>
      <c r="P75" s="36"/>
      <c r="Q75" s="36"/>
      <c r="R75" s="36"/>
    </row>
    <row r="76" spans="1:18" ht="15.75" x14ac:dyDescent="0.25">
      <c r="A76" s="13"/>
      <c r="B76" s="38"/>
      <c r="C76" s="38"/>
      <c r="D76" s="38"/>
      <c r="E76" s="38"/>
      <c r="F76" s="38"/>
      <c r="G76" s="38"/>
      <c r="H76" s="38"/>
      <c r="I76" s="38"/>
      <c r="J76" s="38"/>
      <c r="K76" s="38"/>
      <c r="L76" s="38"/>
      <c r="M76" s="38"/>
      <c r="N76" s="38"/>
      <c r="O76" s="38"/>
      <c r="P76" s="38"/>
      <c r="Q76" s="38"/>
      <c r="R76" s="38"/>
    </row>
    <row r="77" spans="1:18" x14ac:dyDescent="0.25">
      <c r="A77" s="13"/>
      <c r="B77" s="15"/>
      <c r="C77" s="15"/>
      <c r="D77" s="15"/>
      <c r="E77" s="15"/>
      <c r="F77" s="15"/>
      <c r="G77" s="15"/>
      <c r="H77" s="15"/>
      <c r="I77" s="15"/>
      <c r="J77" s="15"/>
      <c r="K77" s="15"/>
      <c r="L77" s="15"/>
      <c r="M77" s="15"/>
      <c r="N77" s="15"/>
    </row>
    <row r="78" spans="1:18" ht="15.75" thickBot="1" x14ac:dyDescent="0.3">
      <c r="A78" s="13"/>
      <c r="B78" s="18"/>
      <c r="C78" s="18" t="s">
        <v>266</v>
      </c>
      <c r="D78" s="45" t="s">
        <v>935</v>
      </c>
      <c r="E78" s="45"/>
      <c r="F78" s="45"/>
      <c r="G78" s="45"/>
      <c r="H78" s="45"/>
      <c r="I78" s="45"/>
      <c r="J78" s="45"/>
      <c r="K78" s="45"/>
      <c r="L78" s="45"/>
      <c r="M78" s="45"/>
      <c r="N78" s="18"/>
    </row>
    <row r="79" spans="1:18" ht="15.75" thickBot="1" x14ac:dyDescent="0.3">
      <c r="A79" s="13"/>
      <c r="B79" s="18"/>
      <c r="C79" s="18" t="s">
        <v>266</v>
      </c>
      <c r="D79" s="61">
        <v>2013</v>
      </c>
      <c r="E79" s="61"/>
      <c r="F79" s="18"/>
      <c r="G79" s="18"/>
      <c r="H79" s="61">
        <v>2014</v>
      </c>
      <c r="I79" s="61"/>
      <c r="J79" s="18"/>
      <c r="K79" s="18" t="s">
        <v>266</v>
      </c>
      <c r="L79" s="61">
        <v>2014</v>
      </c>
      <c r="M79" s="61"/>
      <c r="N79" s="18"/>
    </row>
    <row r="80" spans="1:18" x14ac:dyDescent="0.25">
      <c r="A80" s="13"/>
      <c r="B80" s="18"/>
      <c r="C80" s="18" t="s">
        <v>266</v>
      </c>
      <c r="D80" s="33" t="s">
        <v>628</v>
      </c>
      <c r="E80" s="33"/>
      <c r="F80" s="33"/>
      <c r="G80" s="33"/>
      <c r="H80" s="33"/>
      <c r="I80" s="33"/>
      <c r="J80" s="33"/>
      <c r="K80" s="33"/>
      <c r="L80" s="33"/>
      <c r="M80" s="33"/>
      <c r="N80" s="18"/>
    </row>
    <row r="81" spans="1:18" x14ac:dyDescent="0.25">
      <c r="A81" s="13"/>
      <c r="B81" s="20" t="s">
        <v>936</v>
      </c>
      <c r="C81" s="21" t="s">
        <v>266</v>
      </c>
      <c r="D81" s="21" t="s">
        <v>342</v>
      </c>
      <c r="E81" s="28" t="s">
        <v>937</v>
      </c>
      <c r="F81" s="29" t="s">
        <v>266</v>
      </c>
      <c r="G81" s="21"/>
      <c r="H81" s="21" t="s">
        <v>342</v>
      </c>
      <c r="I81" s="28" t="s">
        <v>938</v>
      </c>
      <c r="J81" s="29" t="s">
        <v>266</v>
      </c>
      <c r="K81" s="21" t="s">
        <v>266</v>
      </c>
      <c r="L81" s="21" t="s">
        <v>348</v>
      </c>
      <c r="M81" s="28" t="s">
        <v>939</v>
      </c>
      <c r="N81" s="29" t="s">
        <v>266</v>
      </c>
    </row>
    <row r="82" spans="1:18" ht="26.25" thickBot="1" x14ac:dyDescent="0.3">
      <c r="A82" s="13"/>
      <c r="B82" s="23" t="s">
        <v>940</v>
      </c>
      <c r="C82" s="15" t="s">
        <v>266</v>
      </c>
      <c r="D82" s="15"/>
      <c r="E82" s="31" t="s">
        <v>941</v>
      </c>
      <c r="F82" s="16" t="s">
        <v>849</v>
      </c>
      <c r="G82" s="15"/>
      <c r="H82" s="15"/>
      <c r="I82" s="31">
        <v>0</v>
      </c>
      <c r="J82" s="16" t="s">
        <v>266</v>
      </c>
      <c r="K82" s="15" t="s">
        <v>266</v>
      </c>
      <c r="L82" s="15"/>
      <c r="M82" s="31">
        <v>0</v>
      </c>
      <c r="N82" s="16" t="s">
        <v>266</v>
      </c>
    </row>
    <row r="83" spans="1:18" x14ac:dyDescent="0.25">
      <c r="A83" s="13"/>
      <c r="B83" s="41"/>
      <c r="C83" s="41" t="s">
        <v>266</v>
      </c>
      <c r="D83" s="42"/>
      <c r="E83" s="42"/>
      <c r="F83" s="41"/>
      <c r="G83" s="41"/>
      <c r="H83" s="42"/>
      <c r="I83" s="42"/>
      <c r="J83" s="41"/>
      <c r="K83" s="41" t="s">
        <v>266</v>
      </c>
      <c r="L83" s="42"/>
      <c r="M83" s="42"/>
      <c r="N83" s="41"/>
    </row>
    <row r="84" spans="1:18" x14ac:dyDescent="0.25">
      <c r="A84" s="13"/>
      <c r="B84" s="41"/>
      <c r="C84" s="48"/>
      <c r="D84" s="48"/>
      <c r="E84" s="48"/>
      <c r="F84" s="48"/>
      <c r="G84" s="48"/>
      <c r="H84" s="48"/>
      <c r="I84" s="48"/>
      <c r="J84" s="48"/>
      <c r="K84" s="48"/>
      <c r="L84" s="48"/>
      <c r="M84" s="48"/>
      <c r="N84" s="48"/>
    </row>
    <row r="85" spans="1:18" ht="15.75" thickBot="1" x14ac:dyDescent="0.3">
      <c r="A85" s="13"/>
      <c r="B85" s="20" t="s">
        <v>942</v>
      </c>
      <c r="C85" s="44" t="s">
        <v>266</v>
      </c>
      <c r="D85" s="21" t="s">
        <v>342</v>
      </c>
      <c r="E85" s="28" t="s">
        <v>938</v>
      </c>
      <c r="F85" s="29" t="s">
        <v>266</v>
      </c>
      <c r="G85" s="44"/>
      <c r="H85" s="21" t="s">
        <v>342</v>
      </c>
      <c r="I85" s="28" t="s">
        <v>938</v>
      </c>
      <c r="J85" s="29" t="s">
        <v>266</v>
      </c>
      <c r="K85" s="44" t="s">
        <v>266</v>
      </c>
      <c r="L85" s="21" t="s">
        <v>348</v>
      </c>
      <c r="M85" s="28">
        <v>10.8</v>
      </c>
      <c r="N85" s="29" t="s">
        <v>266</v>
      </c>
    </row>
    <row r="86" spans="1:18" x14ac:dyDescent="0.25">
      <c r="A86" s="13"/>
      <c r="B86" s="41"/>
      <c r="C86" s="41" t="s">
        <v>266</v>
      </c>
      <c r="D86" s="42"/>
      <c r="E86" s="42"/>
      <c r="F86" s="41"/>
      <c r="G86" s="41"/>
      <c r="H86" s="42"/>
      <c r="I86" s="42"/>
      <c r="J86" s="41"/>
      <c r="K86" s="41" t="s">
        <v>266</v>
      </c>
      <c r="L86" s="42"/>
      <c r="M86" s="42"/>
      <c r="N86" s="41"/>
    </row>
    <row r="87" spans="1:18" x14ac:dyDescent="0.25">
      <c r="A87" s="13"/>
      <c r="B87" s="36" t="s">
        <v>943</v>
      </c>
      <c r="C87" s="36"/>
      <c r="D87" s="36"/>
      <c r="E87" s="36"/>
      <c r="F87" s="36"/>
      <c r="G87" s="36"/>
      <c r="H87" s="36"/>
      <c r="I87" s="36"/>
      <c r="J87" s="36"/>
      <c r="K87" s="36"/>
      <c r="L87" s="36"/>
      <c r="M87" s="36"/>
      <c r="N87" s="36"/>
      <c r="O87" s="36"/>
      <c r="P87" s="36"/>
      <c r="Q87" s="36"/>
      <c r="R87" s="36"/>
    </row>
    <row r="88" spans="1:18" x14ac:dyDescent="0.25">
      <c r="A88" s="13"/>
      <c r="B88" s="36" t="s">
        <v>944</v>
      </c>
      <c r="C88" s="36"/>
      <c r="D88" s="36"/>
      <c r="E88" s="36"/>
      <c r="F88" s="36"/>
      <c r="G88" s="36"/>
      <c r="H88" s="36"/>
      <c r="I88" s="36"/>
      <c r="J88" s="36"/>
      <c r="K88" s="36"/>
      <c r="L88" s="36"/>
      <c r="M88" s="36"/>
      <c r="N88" s="36"/>
      <c r="O88" s="36"/>
      <c r="P88" s="36"/>
      <c r="Q88" s="36"/>
      <c r="R88" s="36"/>
    </row>
    <row r="89" spans="1:18" ht="25.5" customHeight="1" x14ac:dyDescent="0.25">
      <c r="A89" s="13"/>
      <c r="B89" s="36" t="s">
        <v>945</v>
      </c>
      <c r="C89" s="36"/>
      <c r="D89" s="36"/>
      <c r="E89" s="36"/>
      <c r="F89" s="36"/>
      <c r="G89" s="36"/>
      <c r="H89" s="36"/>
      <c r="I89" s="36"/>
      <c r="J89" s="36"/>
      <c r="K89" s="36"/>
      <c r="L89" s="36"/>
      <c r="M89" s="36"/>
      <c r="N89" s="36"/>
      <c r="O89" s="36"/>
      <c r="P89" s="36"/>
      <c r="Q89" s="36"/>
      <c r="R89" s="36"/>
    </row>
  </sheetData>
  <mergeCells count="65">
    <mergeCell ref="B87:R87"/>
    <mergeCell ref="B88:R88"/>
    <mergeCell ref="B89:R89"/>
    <mergeCell ref="B5:R5"/>
    <mergeCell ref="B6:R6"/>
    <mergeCell ref="B18:R18"/>
    <mergeCell ref="B21:R21"/>
    <mergeCell ref="B22:R22"/>
    <mergeCell ref="B41:R41"/>
    <mergeCell ref="D80:M80"/>
    <mergeCell ref="C84:F84"/>
    <mergeCell ref="G84:J84"/>
    <mergeCell ref="K84:N84"/>
    <mergeCell ref="A1:A2"/>
    <mergeCell ref="B1:R1"/>
    <mergeCell ref="B2:R2"/>
    <mergeCell ref="A3:A89"/>
    <mergeCell ref="B3:R3"/>
    <mergeCell ref="B4:R4"/>
    <mergeCell ref="C71:F71"/>
    <mergeCell ref="G71:J71"/>
    <mergeCell ref="K71:N71"/>
    <mergeCell ref="D78:M78"/>
    <mergeCell ref="D79:E79"/>
    <mergeCell ref="H79:I79"/>
    <mergeCell ref="L79:M79"/>
    <mergeCell ref="B74:R74"/>
    <mergeCell ref="B75:R75"/>
    <mergeCell ref="B76:R76"/>
    <mergeCell ref="C60:F60"/>
    <mergeCell ref="G60:J60"/>
    <mergeCell ref="K60:N60"/>
    <mergeCell ref="C68:F68"/>
    <mergeCell ref="G68:J68"/>
    <mergeCell ref="K68:N68"/>
    <mergeCell ref="D46:E46"/>
    <mergeCell ref="H46:I46"/>
    <mergeCell ref="L46:M46"/>
    <mergeCell ref="D47:M47"/>
    <mergeCell ref="C57:F57"/>
    <mergeCell ref="G57:J57"/>
    <mergeCell ref="K57:N57"/>
    <mergeCell ref="D26:Q26"/>
    <mergeCell ref="C38:F38"/>
    <mergeCell ref="G38:J38"/>
    <mergeCell ref="K38:N38"/>
    <mergeCell ref="O38:R38"/>
    <mergeCell ref="D45:M45"/>
    <mergeCell ref="B42:R42"/>
    <mergeCell ref="B43:R43"/>
    <mergeCell ref="C15:F15"/>
    <mergeCell ref="G15:J15"/>
    <mergeCell ref="K15:N15"/>
    <mergeCell ref="O15:R15"/>
    <mergeCell ref="D24:Q24"/>
    <mergeCell ref="D25:E25"/>
    <mergeCell ref="H25:I25"/>
    <mergeCell ref="L25:M25"/>
    <mergeCell ref="P25:Q25"/>
    <mergeCell ref="D8:Q8"/>
    <mergeCell ref="D9:E9"/>
    <mergeCell ref="H9:I9"/>
    <mergeCell ref="L9:M9"/>
    <mergeCell ref="P9:Q9"/>
    <mergeCell ref="D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25.140625" bestFit="1" customWidth="1"/>
    <col min="2" max="4" width="36.5703125" bestFit="1" customWidth="1"/>
    <col min="5" max="5" width="27" customWidth="1"/>
    <col min="6" max="6" width="4.5703125" customWidth="1"/>
    <col min="7" max="7" width="25.28515625" customWidth="1"/>
    <col min="8" max="8" width="9.85546875" customWidth="1"/>
    <col min="9" max="9" width="25.28515625" customWidth="1"/>
    <col min="10" max="10" width="36.140625" customWidth="1"/>
    <col min="11" max="11" width="12.85546875" customWidth="1"/>
    <col min="12" max="12" width="5.28515625" customWidth="1"/>
    <col min="13" max="13" width="27.85546875" customWidth="1"/>
    <col min="14" max="14" width="9.85546875" customWidth="1"/>
    <col min="15" max="15" width="17.85546875" customWidth="1"/>
    <col min="16" max="16" width="9.85546875" customWidth="1"/>
    <col min="17" max="17" width="17.85546875" customWidth="1"/>
    <col min="18" max="19" width="5.28515625" customWidth="1"/>
    <col min="20" max="20" width="26.5703125" customWidth="1"/>
    <col min="21" max="21" width="27" customWidth="1"/>
    <col min="22" max="22" width="5.7109375" customWidth="1"/>
    <col min="23" max="23" width="26.5703125" customWidth="1"/>
    <col min="24" max="24" width="9.85546875" customWidth="1"/>
    <col min="25" max="25" width="17.85546875" customWidth="1"/>
    <col min="26" max="26" width="5.28515625" customWidth="1"/>
  </cols>
  <sheetData>
    <row r="1" spans="1:26" ht="15" customHeight="1" x14ac:dyDescent="0.25">
      <c r="A1" s="6" t="s">
        <v>90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903</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4" t="s">
        <v>94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6" t="s">
        <v>947</v>
      </c>
      <c r="C5" s="36"/>
      <c r="D5" s="36"/>
      <c r="E5" s="36"/>
      <c r="F5" s="36"/>
      <c r="G5" s="36"/>
      <c r="H5" s="36"/>
      <c r="I5" s="36"/>
      <c r="J5" s="36"/>
      <c r="K5" s="36"/>
      <c r="L5" s="36"/>
      <c r="M5" s="36"/>
      <c r="N5" s="36"/>
      <c r="O5" s="36"/>
      <c r="P5" s="36"/>
      <c r="Q5" s="36"/>
      <c r="R5" s="36"/>
      <c r="S5" s="36"/>
      <c r="T5" s="36"/>
      <c r="U5" s="36"/>
      <c r="V5" s="36"/>
      <c r="W5" s="36"/>
      <c r="X5" s="36"/>
      <c r="Y5" s="36"/>
      <c r="Z5" s="36"/>
    </row>
    <row r="6" spans="1:26" ht="23.25" x14ac:dyDescent="0.3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22" t="s">
        <v>948</v>
      </c>
      <c r="C7" s="122"/>
      <c r="D7" s="122"/>
      <c r="E7" s="122"/>
      <c r="F7" s="122"/>
      <c r="G7" s="122"/>
      <c r="H7" s="122"/>
      <c r="I7" s="122"/>
      <c r="J7" s="122"/>
      <c r="K7" s="122"/>
      <c r="L7" s="122"/>
      <c r="M7" s="122"/>
      <c r="N7" s="122"/>
      <c r="O7" s="122"/>
      <c r="P7" s="122"/>
      <c r="Q7" s="122"/>
      <c r="R7" s="122"/>
      <c r="S7" s="122"/>
      <c r="T7" s="122"/>
      <c r="U7" s="122"/>
      <c r="V7" s="122"/>
      <c r="W7" s="122"/>
      <c r="X7" s="122"/>
      <c r="Y7" s="122"/>
      <c r="Z7" s="122"/>
    </row>
    <row r="8" spans="1:26" ht="25.5" customHeight="1" x14ac:dyDescent="0.25">
      <c r="A8" s="13"/>
      <c r="B8" s="36" t="s">
        <v>949</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6" t="s">
        <v>950</v>
      </c>
      <c r="C9" s="36"/>
      <c r="D9" s="36"/>
      <c r="E9" s="36"/>
      <c r="F9" s="36"/>
      <c r="G9" s="36"/>
      <c r="H9" s="36"/>
      <c r="I9" s="36"/>
      <c r="J9" s="36"/>
      <c r="K9" s="36"/>
      <c r="L9" s="36"/>
      <c r="M9" s="36"/>
      <c r="N9" s="36"/>
      <c r="O9" s="36"/>
      <c r="P9" s="36"/>
      <c r="Q9" s="36"/>
      <c r="R9" s="36"/>
      <c r="S9" s="36"/>
      <c r="T9" s="36"/>
      <c r="U9" s="36"/>
      <c r="V9" s="36"/>
      <c r="W9" s="36"/>
      <c r="X9" s="36"/>
      <c r="Y9" s="36"/>
      <c r="Z9" s="36"/>
    </row>
    <row r="10" spans="1:26" ht="25.5" customHeight="1" x14ac:dyDescent="0.25">
      <c r="A10" s="13"/>
      <c r="B10" s="36" t="s">
        <v>951</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6" t="s">
        <v>952</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25.5" customHeight="1" x14ac:dyDescent="0.25">
      <c r="A12" s="13"/>
      <c r="B12" s="36" t="s">
        <v>953</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122" t="s">
        <v>954</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c r="Z13" s="122"/>
    </row>
    <row r="14" spans="1:26" x14ac:dyDescent="0.25">
      <c r="A14" s="13"/>
      <c r="B14" s="36" t="s">
        <v>955</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3"/>
      <c r="B15" s="122" t="s">
        <v>956</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row>
    <row r="16" spans="1:26" x14ac:dyDescent="0.25">
      <c r="A16" s="13"/>
      <c r="B16" s="36" t="s">
        <v>957</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3"/>
      <c r="B18" s="15"/>
      <c r="C18" s="15"/>
      <c r="D18" s="15"/>
      <c r="E18" s="15"/>
      <c r="F18" s="15"/>
      <c r="G18" s="15"/>
      <c r="H18" s="15"/>
      <c r="I18" s="15"/>
      <c r="J18" s="15"/>
    </row>
    <row r="19" spans="1:26" ht="15.75" thickBot="1" x14ac:dyDescent="0.3">
      <c r="A19" s="13"/>
      <c r="B19" s="18"/>
      <c r="C19" s="18" t="s">
        <v>266</v>
      </c>
      <c r="D19" s="45" t="s">
        <v>788</v>
      </c>
      <c r="E19" s="45"/>
      <c r="F19" s="45"/>
      <c r="G19" s="45"/>
      <c r="H19" s="45"/>
      <c r="I19" s="45"/>
      <c r="J19" s="45"/>
    </row>
    <row r="20" spans="1:26" ht="15.75" thickBot="1" x14ac:dyDescent="0.3">
      <c r="A20" s="13"/>
      <c r="B20" s="18"/>
      <c r="C20" s="18" t="s">
        <v>266</v>
      </c>
      <c r="D20" s="19">
        <v>2012</v>
      </c>
      <c r="E20" s="18" t="s">
        <v>266</v>
      </c>
      <c r="F20" s="61" t="s">
        <v>958</v>
      </c>
      <c r="G20" s="61"/>
      <c r="H20" s="18"/>
      <c r="I20" s="18"/>
      <c r="J20" s="19">
        <v>2014</v>
      </c>
    </row>
    <row r="21" spans="1:26" x14ac:dyDescent="0.25">
      <c r="A21" s="13"/>
      <c r="B21" s="20" t="s">
        <v>959</v>
      </c>
      <c r="C21" s="21" t="s">
        <v>266</v>
      </c>
      <c r="D21" s="25" t="s">
        <v>960</v>
      </c>
      <c r="E21" s="21" t="s">
        <v>266</v>
      </c>
      <c r="F21" s="21"/>
      <c r="G21" s="28" t="s">
        <v>961</v>
      </c>
      <c r="H21" s="29" t="s">
        <v>658</v>
      </c>
      <c r="I21" s="21"/>
      <c r="J21" s="25" t="s">
        <v>962</v>
      </c>
    </row>
    <row r="22" spans="1:26" x14ac:dyDescent="0.25">
      <c r="A22" s="13"/>
      <c r="B22" s="23" t="s">
        <v>963</v>
      </c>
      <c r="C22" s="15" t="s">
        <v>266</v>
      </c>
      <c r="D22" s="24">
        <v>0.29349999999999998</v>
      </c>
      <c r="E22" s="15" t="s">
        <v>266</v>
      </c>
      <c r="F22" s="15"/>
      <c r="G22" s="31" t="s">
        <v>961</v>
      </c>
      <c r="H22" s="16" t="s">
        <v>658</v>
      </c>
      <c r="I22" s="15"/>
      <c r="J22" s="30" t="s">
        <v>964</v>
      </c>
    </row>
    <row r="23" spans="1:26" x14ac:dyDescent="0.25">
      <c r="A23" s="13"/>
      <c r="B23" s="20" t="s">
        <v>965</v>
      </c>
      <c r="C23" s="21" t="s">
        <v>266</v>
      </c>
      <c r="D23" s="25" t="s">
        <v>966</v>
      </c>
      <c r="E23" s="21" t="s">
        <v>266</v>
      </c>
      <c r="F23" s="21"/>
      <c r="G23" s="28" t="s">
        <v>961</v>
      </c>
      <c r="H23" s="29" t="s">
        <v>658</v>
      </c>
      <c r="I23" s="21"/>
      <c r="J23" s="25" t="s">
        <v>967</v>
      </c>
    </row>
    <row r="24" spans="1:26" x14ac:dyDescent="0.25">
      <c r="A24" s="13"/>
      <c r="B24" s="23" t="s">
        <v>968</v>
      </c>
      <c r="C24" s="15" t="s">
        <v>266</v>
      </c>
      <c r="D24" s="30" t="s">
        <v>969</v>
      </c>
      <c r="E24" s="15" t="s">
        <v>266</v>
      </c>
      <c r="F24" s="15"/>
      <c r="G24" s="31">
        <v>0</v>
      </c>
      <c r="H24" s="16"/>
      <c r="I24" s="15"/>
      <c r="J24" s="30" t="s">
        <v>970</v>
      </c>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59" t="s">
        <v>568</v>
      </c>
      <c r="C26" s="113" t="s">
        <v>971</v>
      </c>
    </row>
    <row r="27" spans="1:26" ht="15.75"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3"/>
      <c r="B28" s="122" t="s">
        <v>972</v>
      </c>
      <c r="C28" s="122"/>
      <c r="D28" s="122"/>
      <c r="E28" s="122"/>
      <c r="F28" s="122"/>
      <c r="G28" s="122"/>
      <c r="H28" s="122"/>
      <c r="I28" s="122"/>
      <c r="J28" s="122"/>
      <c r="K28" s="122"/>
      <c r="L28" s="122"/>
      <c r="M28" s="122"/>
      <c r="N28" s="122"/>
      <c r="O28" s="122"/>
      <c r="P28" s="122"/>
      <c r="Q28" s="122"/>
      <c r="R28" s="122"/>
      <c r="S28" s="122"/>
      <c r="T28" s="122"/>
      <c r="U28" s="122"/>
      <c r="V28" s="122"/>
      <c r="W28" s="122"/>
      <c r="X28" s="122"/>
      <c r="Y28" s="122"/>
      <c r="Z28" s="122"/>
    </row>
    <row r="29" spans="1:26" x14ac:dyDescent="0.25">
      <c r="A29" s="13"/>
      <c r="B29" s="36" t="s">
        <v>973</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5.75" x14ac:dyDescent="0.25">
      <c r="A30" s="13"/>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3"/>
      <c r="B31" s="15"/>
      <c r="C31" s="15"/>
      <c r="D31" s="15"/>
      <c r="E31" s="15"/>
      <c r="F31" s="15"/>
      <c r="G31" s="15"/>
      <c r="H31" s="15"/>
      <c r="I31" s="15"/>
      <c r="J31" s="15"/>
      <c r="K31" s="15"/>
      <c r="L31" s="15"/>
      <c r="M31" s="15"/>
      <c r="N31" s="15"/>
    </row>
    <row r="32" spans="1:26" x14ac:dyDescent="0.25">
      <c r="A32" s="13"/>
      <c r="B32" s="32"/>
      <c r="C32" s="32" t="s">
        <v>266</v>
      </c>
      <c r="D32" s="33" t="s">
        <v>974</v>
      </c>
      <c r="E32" s="33"/>
      <c r="F32" s="33"/>
      <c r="G32" s="33"/>
      <c r="H32" s="33"/>
      <c r="I32" s="33"/>
      <c r="J32" s="33"/>
      <c r="K32" s="33"/>
      <c r="L32" s="33"/>
      <c r="M32" s="33"/>
      <c r="N32" s="32"/>
    </row>
    <row r="33" spans="1:26" ht="15.75" thickBot="1" x14ac:dyDescent="0.3">
      <c r="A33" s="13"/>
      <c r="B33" s="32"/>
      <c r="C33" s="32"/>
      <c r="D33" s="45" t="s">
        <v>975</v>
      </c>
      <c r="E33" s="45"/>
      <c r="F33" s="45"/>
      <c r="G33" s="45"/>
      <c r="H33" s="45"/>
      <c r="I33" s="45"/>
      <c r="J33" s="45"/>
      <c r="K33" s="45"/>
      <c r="L33" s="45"/>
      <c r="M33" s="45"/>
      <c r="N33" s="32"/>
    </row>
    <row r="34" spans="1:26" ht="15.75" thickBot="1" x14ac:dyDescent="0.3">
      <c r="A34" s="13"/>
      <c r="B34" s="18"/>
      <c r="C34" s="18" t="s">
        <v>266</v>
      </c>
      <c r="D34" s="61">
        <v>2012</v>
      </c>
      <c r="E34" s="61"/>
      <c r="F34" s="18"/>
      <c r="G34" s="18"/>
      <c r="H34" s="61">
        <v>2013</v>
      </c>
      <c r="I34" s="61"/>
      <c r="J34" s="18"/>
      <c r="K34" s="18" t="s">
        <v>266</v>
      </c>
      <c r="L34" s="61">
        <v>2014</v>
      </c>
      <c r="M34" s="61"/>
      <c r="N34" s="18"/>
    </row>
    <row r="35" spans="1:26" ht="25.5" x14ac:dyDescent="0.25">
      <c r="A35" s="13"/>
      <c r="B35" s="20" t="s">
        <v>976</v>
      </c>
      <c r="C35" s="21" t="s">
        <v>266</v>
      </c>
      <c r="D35" s="21"/>
      <c r="E35" s="114">
        <v>91642000</v>
      </c>
      <c r="F35" s="29"/>
      <c r="G35" s="21"/>
      <c r="H35" s="21"/>
      <c r="I35" s="114">
        <v>57116000</v>
      </c>
      <c r="J35" s="29"/>
      <c r="K35" s="21" t="s">
        <v>266</v>
      </c>
      <c r="L35" s="21"/>
      <c r="M35" s="114">
        <v>58080400</v>
      </c>
      <c r="N35" s="29"/>
    </row>
    <row r="36" spans="1:26" ht="25.5" x14ac:dyDescent="0.25">
      <c r="A36" s="13"/>
      <c r="B36" s="23" t="s">
        <v>977</v>
      </c>
      <c r="C36" s="15" t="s">
        <v>266</v>
      </c>
      <c r="D36" s="15"/>
      <c r="E36" s="31">
        <v>0</v>
      </c>
      <c r="F36" s="16"/>
      <c r="G36" s="15"/>
      <c r="H36" s="15"/>
      <c r="I36" s="31">
        <v>0</v>
      </c>
      <c r="J36" s="16"/>
      <c r="K36" s="15" t="s">
        <v>266</v>
      </c>
      <c r="L36" s="15"/>
      <c r="M36" s="115">
        <v>100000000</v>
      </c>
      <c r="N36" s="16"/>
    </row>
    <row r="37" spans="1:26" x14ac:dyDescent="0.25">
      <c r="A37" s="13"/>
      <c r="B37" s="20" t="s">
        <v>978</v>
      </c>
      <c r="C37" s="21" t="s">
        <v>266</v>
      </c>
      <c r="D37" s="21"/>
      <c r="E37" s="28" t="s">
        <v>979</v>
      </c>
      <c r="F37" s="29" t="s">
        <v>394</v>
      </c>
      <c r="G37" s="21"/>
      <c r="H37" s="21"/>
      <c r="I37" s="28">
        <v>0</v>
      </c>
      <c r="J37" s="29"/>
      <c r="K37" s="21" t="s">
        <v>266</v>
      </c>
      <c r="L37" s="21"/>
      <c r="M37" s="28" t="s">
        <v>980</v>
      </c>
      <c r="N37" s="29" t="s">
        <v>394</v>
      </c>
    </row>
    <row r="38" spans="1:26" ht="15.75" thickBot="1" x14ac:dyDescent="0.3">
      <c r="A38" s="13"/>
      <c r="B38" s="23" t="s">
        <v>981</v>
      </c>
      <c r="C38" s="15" t="s">
        <v>266</v>
      </c>
      <c r="D38" s="15"/>
      <c r="E38" s="115">
        <v>1077250</v>
      </c>
      <c r="F38" s="16"/>
      <c r="G38" s="15"/>
      <c r="H38" s="15"/>
      <c r="I38" s="115">
        <v>964400</v>
      </c>
      <c r="J38" s="16"/>
      <c r="K38" s="15" t="s">
        <v>266</v>
      </c>
      <c r="L38" s="15"/>
      <c r="M38" s="115">
        <v>1100900</v>
      </c>
      <c r="N38" s="16"/>
    </row>
    <row r="39" spans="1:26" x14ac:dyDescent="0.25">
      <c r="A39" s="13"/>
      <c r="B39" s="41"/>
      <c r="C39" s="41" t="s">
        <v>266</v>
      </c>
      <c r="D39" s="42"/>
      <c r="E39" s="42"/>
      <c r="F39" s="41"/>
      <c r="G39" s="41"/>
      <c r="H39" s="42"/>
      <c r="I39" s="42"/>
      <c r="J39" s="41"/>
      <c r="K39" s="41" t="s">
        <v>266</v>
      </c>
      <c r="L39" s="42"/>
      <c r="M39" s="42"/>
      <c r="N39" s="41"/>
    </row>
    <row r="40" spans="1:26" ht="26.25" thickBot="1" x14ac:dyDescent="0.3">
      <c r="A40" s="13"/>
      <c r="B40" s="43" t="s">
        <v>982</v>
      </c>
      <c r="C40" s="44" t="s">
        <v>266</v>
      </c>
      <c r="D40" s="21"/>
      <c r="E40" s="114">
        <v>57116000</v>
      </c>
      <c r="F40" s="29"/>
      <c r="G40" s="44"/>
      <c r="H40" s="21"/>
      <c r="I40" s="114">
        <v>58080400</v>
      </c>
      <c r="J40" s="29"/>
      <c r="K40" s="44" t="s">
        <v>266</v>
      </c>
      <c r="L40" s="21"/>
      <c r="M40" s="114">
        <v>112121300</v>
      </c>
      <c r="N40" s="29"/>
    </row>
    <row r="41" spans="1:26" x14ac:dyDescent="0.25">
      <c r="A41" s="13"/>
      <c r="B41" s="41"/>
      <c r="C41" s="41" t="s">
        <v>266</v>
      </c>
      <c r="D41" s="42"/>
      <c r="E41" s="42"/>
      <c r="F41" s="41"/>
      <c r="G41" s="41"/>
      <c r="H41" s="42"/>
      <c r="I41" s="42"/>
      <c r="J41" s="41"/>
      <c r="K41" s="41" t="s">
        <v>266</v>
      </c>
      <c r="L41" s="42"/>
      <c r="M41" s="42"/>
      <c r="N41" s="41"/>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38.25" x14ac:dyDescent="0.25">
      <c r="A43" s="13"/>
      <c r="B43" s="59" t="s">
        <v>568</v>
      </c>
      <c r="C43" s="59" t="s">
        <v>983</v>
      </c>
    </row>
    <row r="44" spans="1:26" ht="15.75"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3"/>
      <c r="B45" s="36" t="s">
        <v>984</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5.75" x14ac:dyDescent="0.25">
      <c r="A46" s="13"/>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thickBot="1" x14ac:dyDescent="0.3">
      <c r="A48" s="13"/>
      <c r="B48" s="18"/>
      <c r="C48" s="18" t="s">
        <v>266</v>
      </c>
      <c r="D48" s="45" t="s">
        <v>788</v>
      </c>
      <c r="E48" s="45"/>
      <c r="F48" s="45"/>
      <c r="G48" s="45"/>
      <c r="H48" s="45"/>
      <c r="I48" s="45"/>
      <c r="J48" s="45"/>
      <c r="K48" s="45"/>
      <c r="L48" s="45"/>
      <c r="M48" s="45"/>
      <c r="N48" s="45"/>
      <c r="O48" s="45"/>
      <c r="P48" s="45"/>
      <c r="Q48" s="45"/>
      <c r="R48" s="45"/>
      <c r="S48" s="45"/>
      <c r="T48" s="45"/>
      <c r="U48" s="45"/>
      <c r="V48" s="45"/>
      <c r="W48" s="45"/>
      <c r="X48" s="45"/>
      <c r="Y48" s="45"/>
      <c r="Z48" s="18"/>
    </row>
    <row r="49" spans="1:26" ht="15.75" thickBot="1" x14ac:dyDescent="0.3">
      <c r="A49" s="13"/>
      <c r="B49" s="18"/>
      <c r="C49" s="18" t="s">
        <v>266</v>
      </c>
      <c r="D49" s="61">
        <v>2012</v>
      </c>
      <c r="E49" s="61"/>
      <c r="F49" s="61"/>
      <c r="G49" s="61"/>
      <c r="H49" s="61"/>
      <c r="I49" s="61"/>
      <c r="J49" s="18"/>
      <c r="K49" s="18" t="s">
        <v>266</v>
      </c>
      <c r="L49" s="61">
        <v>2013</v>
      </c>
      <c r="M49" s="61"/>
      <c r="N49" s="61"/>
      <c r="O49" s="61"/>
      <c r="P49" s="61"/>
      <c r="Q49" s="61"/>
      <c r="R49" s="18"/>
      <c r="S49" s="18" t="s">
        <v>266</v>
      </c>
      <c r="T49" s="61">
        <v>2014</v>
      </c>
      <c r="U49" s="61"/>
      <c r="V49" s="61"/>
      <c r="W49" s="61"/>
      <c r="X49" s="61"/>
      <c r="Y49" s="61"/>
      <c r="Z49" s="18"/>
    </row>
    <row r="50" spans="1:26" x14ac:dyDescent="0.25">
      <c r="A50" s="13"/>
      <c r="B50" s="32"/>
      <c r="C50" s="32" t="s">
        <v>266</v>
      </c>
      <c r="D50" s="46" t="s">
        <v>985</v>
      </c>
      <c r="E50" s="46"/>
      <c r="F50" s="47"/>
      <c r="G50" s="47"/>
      <c r="H50" s="46" t="s">
        <v>986</v>
      </c>
      <c r="I50" s="46"/>
      <c r="J50" s="32"/>
      <c r="K50" s="32" t="s">
        <v>266</v>
      </c>
      <c r="L50" s="46" t="s">
        <v>985</v>
      </c>
      <c r="M50" s="46"/>
      <c r="N50" s="47"/>
      <c r="O50" s="47"/>
      <c r="P50" s="46" t="s">
        <v>986</v>
      </c>
      <c r="Q50" s="46"/>
      <c r="R50" s="32"/>
      <c r="S50" s="32" t="s">
        <v>266</v>
      </c>
      <c r="T50" s="46" t="s">
        <v>985</v>
      </c>
      <c r="U50" s="46"/>
      <c r="V50" s="47"/>
      <c r="W50" s="47"/>
      <c r="X50" s="46" t="s">
        <v>986</v>
      </c>
      <c r="Y50" s="46"/>
      <c r="Z50" s="32"/>
    </row>
    <row r="51" spans="1:26" x14ac:dyDescent="0.25">
      <c r="A51" s="13"/>
      <c r="B51" s="32"/>
      <c r="C51" s="32"/>
      <c r="D51" s="33"/>
      <c r="E51" s="33"/>
      <c r="F51" s="32"/>
      <c r="G51" s="32"/>
      <c r="H51" s="33" t="s">
        <v>987</v>
      </c>
      <c r="I51" s="33"/>
      <c r="J51" s="32"/>
      <c r="K51" s="32"/>
      <c r="L51" s="33"/>
      <c r="M51" s="33"/>
      <c r="N51" s="32"/>
      <c r="O51" s="32"/>
      <c r="P51" s="33" t="s">
        <v>987</v>
      </c>
      <c r="Q51" s="33"/>
      <c r="R51" s="32"/>
      <c r="S51" s="32"/>
      <c r="T51" s="33"/>
      <c r="U51" s="33"/>
      <c r="V51" s="32"/>
      <c r="W51" s="32"/>
      <c r="X51" s="33" t="s">
        <v>987</v>
      </c>
      <c r="Y51" s="33"/>
      <c r="Z51" s="32"/>
    </row>
    <row r="52" spans="1:26" x14ac:dyDescent="0.25">
      <c r="A52" s="13"/>
      <c r="B52" s="32"/>
      <c r="C52" s="32"/>
      <c r="D52" s="33"/>
      <c r="E52" s="33"/>
      <c r="F52" s="32"/>
      <c r="G52" s="32"/>
      <c r="H52" s="33" t="s">
        <v>988</v>
      </c>
      <c r="I52" s="33"/>
      <c r="J52" s="32"/>
      <c r="K52" s="32"/>
      <c r="L52" s="33"/>
      <c r="M52" s="33"/>
      <c r="N52" s="32"/>
      <c r="O52" s="32"/>
      <c r="P52" s="33" t="s">
        <v>988</v>
      </c>
      <c r="Q52" s="33"/>
      <c r="R52" s="32"/>
      <c r="S52" s="32"/>
      <c r="T52" s="33"/>
      <c r="U52" s="33"/>
      <c r="V52" s="32"/>
      <c r="W52" s="32"/>
      <c r="X52" s="33" t="s">
        <v>988</v>
      </c>
      <c r="Y52" s="33"/>
      <c r="Z52" s="32"/>
    </row>
    <row r="53" spans="1:26" ht="15.75" thickBot="1" x14ac:dyDescent="0.3">
      <c r="A53" s="13"/>
      <c r="B53" s="32"/>
      <c r="C53" s="32"/>
      <c r="D53" s="45"/>
      <c r="E53" s="45"/>
      <c r="F53" s="32"/>
      <c r="G53" s="32"/>
      <c r="H53" s="45" t="s">
        <v>989</v>
      </c>
      <c r="I53" s="45"/>
      <c r="J53" s="32"/>
      <c r="K53" s="32"/>
      <c r="L53" s="45"/>
      <c r="M53" s="45"/>
      <c r="N53" s="32"/>
      <c r="O53" s="32"/>
      <c r="P53" s="45" t="s">
        <v>989</v>
      </c>
      <c r="Q53" s="45"/>
      <c r="R53" s="32"/>
      <c r="S53" s="32"/>
      <c r="T53" s="45"/>
      <c r="U53" s="45"/>
      <c r="V53" s="32"/>
      <c r="W53" s="32"/>
      <c r="X53" s="45" t="s">
        <v>989</v>
      </c>
      <c r="Y53" s="45"/>
      <c r="Z53" s="32"/>
    </row>
    <row r="54" spans="1:26" x14ac:dyDescent="0.25">
      <c r="A54" s="13"/>
      <c r="B54" s="20" t="s">
        <v>990</v>
      </c>
      <c r="C54" s="21" t="s">
        <v>266</v>
      </c>
      <c r="D54" s="21"/>
      <c r="E54" s="114">
        <v>85924615</v>
      </c>
      <c r="F54" s="29"/>
      <c r="G54" s="21"/>
      <c r="H54" s="21" t="s">
        <v>342</v>
      </c>
      <c r="I54" s="28">
        <v>325.27</v>
      </c>
      <c r="J54" s="29" t="s">
        <v>266</v>
      </c>
      <c r="K54" s="21" t="s">
        <v>266</v>
      </c>
      <c r="L54" s="21"/>
      <c r="M54" s="114">
        <v>99872740</v>
      </c>
      <c r="N54" s="29" t="s">
        <v>266</v>
      </c>
      <c r="O54" s="21"/>
      <c r="P54" s="21" t="s">
        <v>342</v>
      </c>
      <c r="Q54" s="28">
        <v>389.52</v>
      </c>
      <c r="R54" s="29" t="s">
        <v>266</v>
      </c>
      <c r="S54" s="21" t="s">
        <v>266</v>
      </c>
      <c r="T54" s="21"/>
      <c r="U54" s="114">
        <v>65443045</v>
      </c>
      <c r="V54" s="29" t="s">
        <v>266</v>
      </c>
      <c r="W54" s="21"/>
      <c r="X54" s="21" t="s">
        <v>342</v>
      </c>
      <c r="Y54" s="28">
        <v>417.32</v>
      </c>
      <c r="Z54" s="29"/>
    </row>
    <row r="55" spans="1:26" x14ac:dyDescent="0.25">
      <c r="A55" s="13"/>
      <c r="B55" s="23" t="s">
        <v>991</v>
      </c>
      <c r="C55" s="15" t="s">
        <v>266</v>
      </c>
      <c r="D55" s="15"/>
      <c r="E55" s="115">
        <v>35603250</v>
      </c>
      <c r="F55" s="16"/>
      <c r="G55" s="15"/>
      <c r="H55" s="15"/>
      <c r="I55" s="31">
        <v>468.67</v>
      </c>
      <c r="J55" s="16" t="s">
        <v>266</v>
      </c>
      <c r="K55" s="15" t="s">
        <v>266</v>
      </c>
      <c r="L55" s="15"/>
      <c r="M55" s="31">
        <v>0</v>
      </c>
      <c r="N55" s="16"/>
      <c r="O55" s="15"/>
      <c r="P55" s="15"/>
      <c r="Q55" s="31">
        <v>0</v>
      </c>
      <c r="R55" s="16" t="s">
        <v>266</v>
      </c>
      <c r="S55" s="15" t="s">
        <v>266</v>
      </c>
      <c r="T55" s="15"/>
      <c r="U55" s="115">
        <v>47060000</v>
      </c>
      <c r="V55" s="16" t="s">
        <v>266</v>
      </c>
      <c r="W55" s="15"/>
      <c r="X55" s="15"/>
      <c r="Y55" s="31">
        <v>679.99</v>
      </c>
      <c r="Z55" s="16"/>
    </row>
    <row r="56" spans="1:26" x14ac:dyDescent="0.25">
      <c r="A56" s="13"/>
      <c r="B56" s="20" t="s">
        <v>992</v>
      </c>
      <c r="C56" s="21" t="s">
        <v>266</v>
      </c>
      <c r="D56" s="21"/>
      <c r="E56" s="28" t="s">
        <v>993</v>
      </c>
      <c r="F56" s="29" t="s">
        <v>394</v>
      </c>
      <c r="G56" s="21"/>
      <c r="H56" s="21"/>
      <c r="I56" s="28">
        <v>257.91000000000003</v>
      </c>
      <c r="J56" s="29" t="s">
        <v>266</v>
      </c>
      <c r="K56" s="21" t="s">
        <v>266</v>
      </c>
      <c r="L56" s="21"/>
      <c r="M56" s="28" t="s">
        <v>994</v>
      </c>
      <c r="N56" s="29" t="s">
        <v>849</v>
      </c>
      <c r="O56" s="21"/>
      <c r="P56" s="21"/>
      <c r="Q56" s="28">
        <v>333.87</v>
      </c>
      <c r="R56" s="29" t="s">
        <v>266</v>
      </c>
      <c r="S56" s="21" t="s">
        <v>266</v>
      </c>
      <c r="T56" s="21"/>
      <c r="U56" s="28" t="s">
        <v>995</v>
      </c>
      <c r="V56" s="29" t="s">
        <v>849</v>
      </c>
      <c r="W56" s="21"/>
      <c r="X56" s="21"/>
      <c r="Y56" s="28">
        <v>382.63</v>
      </c>
      <c r="Z56" s="29"/>
    </row>
    <row r="57" spans="1:26" x14ac:dyDescent="0.25">
      <c r="A57" s="13"/>
      <c r="B57" s="23" t="s">
        <v>996</v>
      </c>
      <c r="C57" s="15" t="s">
        <v>266</v>
      </c>
      <c r="D57" s="15"/>
      <c r="E57" s="31" t="s">
        <v>997</v>
      </c>
      <c r="F57" s="16" t="s">
        <v>394</v>
      </c>
      <c r="G57" s="15"/>
      <c r="H57" s="15"/>
      <c r="I57" s="31">
        <v>439.76</v>
      </c>
      <c r="J57" s="16" t="s">
        <v>266</v>
      </c>
      <c r="K57" s="15" t="s">
        <v>266</v>
      </c>
      <c r="L57" s="15"/>
      <c r="M57" s="31" t="s">
        <v>998</v>
      </c>
      <c r="N57" s="16" t="s">
        <v>849</v>
      </c>
      <c r="O57" s="15"/>
      <c r="P57" s="15"/>
      <c r="Q57" s="31">
        <v>461.85</v>
      </c>
      <c r="R57" s="16" t="s">
        <v>266</v>
      </c>
      <c r="S57" s="15" t="s">
        <v>266</v>
      </c>
      <c r="T57" s="15"/>
      <c r="U57" s="31" t="s">
        <v>999</v>
      </c>
      <c r="V57" s="16" t="s">
        <v>849</v>
      </c>
      <c r="W57" s="15"/>
      <c r="X57" s="15"/>
      <c r="Y57" s="31">
        <v>618.29999999999995</v>
      </c>
      <c r="Z57" s="16"/>
    </row>
    <row r="58" spans="1:26" ht="15.75" thickBot="1" x14ac:dyDescent="0.3">
      <c r="A58" s="13"/>
      <c r="B58" s="20" t="s">
        <v>1000</v>
      </c>
      <c r="C58" s="21" t="s">
        <v>266</v>
      </c>
      <c r="D58" s="21"/>
      <c r="E58" s="28" t="s">
        <v>1001</v>
      </c>
      <c r="F58" s="29" t="s">
        <v>394</v>
      </c>
      <c r="G58" s="21"/>
      <c r="H58" s="21"/>
      <c r="I58" s="28">
        <v>199.6</v>
      </c>
      <c r="J58" s="29" t="s">
        <v>266</v>
      </c>
      <c r="K58" s="21" t="s">
        <v>266</v>
      </c>
      <c r="L58" s="21"/>
      <c r="M58" s="28" t="s">
        <v>1002</v>
      </c>
      <c r="N58" s="29" t="s">
        <v>849</v>
      </c>
      <c r="O58" s="21"/>
      <c r="P58" s="21"/>
      <c r="Q58" s="28">
        <v>236.79</v>
      </c>
      <c r="R58" s="29" t="s">
        <v>266</v>
      </c>
      <c r="S58" s="21" t="s">
        <v>266</v>
      </c>
      <c r="T58" s="21"/>
      <c r="U58" s="28" t="s">
        <v>1003</v>
      </c>
      <c r="V58" s="29" t="s">
        <v>849</v>
      </c>
      <c r="W58" s="21"/>
      <c r="X58" s="21"/>
      <c r="Y58" s="28">
        <v>247.18</v>
      </c>
      <c r="Z58" s="29"/>
    </row>
    <row r="59" spans="1:26" x14ac:dyDescent="0.25">
      <c r="A59" s="13"/>
      <c r="B59" s="41"/>
      <c r="C59" s="41" t="s">
        <v>266</v>
      </c>
      <c r="D59" s="42"/>
      <c r="E59" s="42"/>
      <c r="F59" s="41"/>
      <c r="G59" s="41"/>
      <c r="H59" s="41"/>
      <c r="I59" s="41"/>
      <c r="J59" s="41"/>
      <c r="K59" s="41" t="s">
        <v>266</v>
      </c>
      <c r="L59" s="42"/>
      <c r="M59" s="42"/>
      <c r="N59" s="41"/>
      <c r="O59" s="41"/>
      <c r="P59" s="41"/>
      <c r="Q59" s="41"/>
      <c r="R59" s="41"/>
      <c r="S59" s="41" t="s">
        <v>266</v>
      </c>
      <c r="T59" s="42"/>
      <c r="U59" s="42"/>
      <c r="V59" s="41"/>
      <c r="W59" s="41"/>
      <c r="X59" s="41"/>
      <c r="Y59" s="41"/>
      <c r="Z59" s="41"/>
    </row>
    <row r="60" spans="1:26" x14ac:dyDescent="0.25">
      <c r="A60" s="13"/>
      <c r="B60" s="41"/>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75" thickBot="1" x14ac:dyDescent="0.3">
      <c r="A61" s="13"/>
      <c r="B61" s="23" t="s">
        <v>1004</v>
      </c>
      <c r="C61" s="18" t="s">
        <v>266</v>
      </c>
      <c r="D61" s="15"/>
      <c r="E61" s="115">
        <v>99872740</v>
      </c>
      <c r="F61" s="16"/>
      <c r="G61" s="18"/>
      <c r="H61" s="15" t="s">
        <v>342</v>
      </c>
      <c r="I61" s="31">
        <v>389.52</v>
      </c>
      <c r="J61" s="16" t="s">
        <v>266</v>
      </c>
      <c r="K61" s="18" t="s">
        <v>266</v>
      </c>
      <c r="L61" s="15"/>
      <c r="M61" s="115">
        <v>65443045</v>
      </c>
      <c r="N61" s="16" t="s">
        <v>266</v>
      </c>
      <c r="O61" s="18"/>
      <c r="P61" s="15" t="s">
        <v>342</v>
      </c>
      <c r="Q61" s="31">
        <v>417.32</v>
      </c>
      <c r="R61" s="16" t="s">
        <v>266</v>
      </c>
      <c r="S61" s="18" t="s">
        <v>266</v>
      </c>
      <c r="T61" s="15"/>
      <c r="U61" s="115">
        <v>92476600</v>
      </c>
      <c r="V61" s="16" t="s">
        <v>266</v>
      </c>
      <c r="W61" s="18"/>
      <c r="X61" s="15" t="s">
        <v>342</v>
      </c>
      <c r="Y61" s="31">
        <v>556.05999999999995</v>
      </c>
      <c r="Z61" s="16"/>
    </row>
    <row r="62" spans="1:26" x14ac:dyDescent="0.25">
      <c r="A62" s="13"/>
      <c r="B62" s="41"/>
      <c r="C62" s="41" t="s">
        <v>266</v>
      </c>
      <c r="D62" s="42"/>
      <c r="E62" s="42"/>
      <c r="F62" s="41"/>
      <c r="G62" s="41"/>
      <c r="H62" s="41"/>
      <c r="I62" s="41"/>
      <c r="J62" s="41"/>
      <c r="K62" s="41" t="s">
        <v>266</v>
      </c>
      <c r="L62" s="42"/>
      <c r="M62" s="42"/>
      <c r="N62" s="41"/>
      <c r="O62" s="41"/>
      <c r="P62" s="41"/>
      <c r="Q62" s="41"/>
      <c r="R62" s="41"/>
      <c r="S62" s="41" t="s">
        <v>266</v>
      </c>
      <c r="T62" s="42"/>
      <c r="U62" s="42"/>
      <c r="V62" s="41"/>
      <c r="W62" s="41"/>
      <c r="X62" s="41"/>
      <c r="Y62" s="41"/>
      <c r="Z62" s="41"/>
    </row>
    <row r="63" spans="1:26" x14ac:dyDescent="0.25">
      <c r="A63" s="13"/>
      <c r="B63" s="41"/>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ht="15.75" thickBot="1" x14ac:dyDescent="0.3">
      <c r="A64" s="13"/>
      <c r="B64" s="20" t="s">
        <v>1005</v>
      </c>
      <c r="C64" s="44" t="s">
        <v>266</v>
      </c>
      <c r="D64" s="21"/>
      <c r="E64" s="114">
        <v>56415090</v>
      </c>
      <c r="F64" s="29"/>
      <c r="G64" s="44"/>
      <c r="H64" s="21" t="s">
        <v>342</v>
      </c>
      <c r="I64" s="28">
        <v>332.53</v>
      </c>
      <c r="J64" s="29" t="s">
        <v>266</v>
      </c>
      <c r="K64" s="44" t="s">
        <v>266</v>
      </c>
      <c r="L64" s="21"/>
      <c r="M64" s="114">
        <v>56752845</v>
      </c>
      <c r="N64" s="29" t="s">
        <v>266</v>
      </c>
      <c r="O64" s="44"/>
      <c r="P64" s="21" t="s">
        <v>342</v>
      </c>
      <c r="Q64" s="28">
        <v>409.46</v>
      </c>
      <c r="R64" s="29" t="s">
        <v>266</v>
      </c>
      <c r="S64" s="44" t="s">
        <v>266</v>
      </c>
      <c r="T64" s="21"/>
      <c r="U64" s="114">
        <v>46137600</v>
      </c>
      <c r="V64" s="29" t="s">
        <v>266</v>
      </c>
      <c r="W64" s="44"/>
      <c r="X64" s="21" t="s">
        <v>342</v>
      </c>
      <c r="Y64" s="28">
        <v>431.59</v>
      </c>
      <c r="Z64" s="29"/>
    </row>
    <row r="65" spans="1:26" x14ac:dyDescent="0.25">
      <c r="A65" s="13"/>
      <c r="B65" s="41"/>
      <c r="C65" s="41" t="s">
        <v>266</v>
      </c>
      <c r="D65" s="42"/>
      <c r="E65" s="42"/>
      <c r="F65" s="41"/>
      <c r="G65" s="41"/>
      <c r="H65" s="41"/>
      <c r="I65" s="41"/>
      <c r="J65" s="41"/>
      <c r="K65" s="41" t="s">
        <v>266</v>
      </c>
      <c r="L65" s="42"/>
      <c r="M65" s="42"/>
      <c r="N65" s="41"/>
      <c r="O65" s="41"/>
      <c r="P65" s="41"/>
      <c r="Q65" s="41"/>
      <c r="R65" s="41"/>
      <c r="S65" s="41" t="s">
        <v>266</v>
      </c>
      <c r="T65" s="42"/>
      <c r="U65" s="42"/>
      <c r="V65" s="41"/>
      <c r="W65" s="41"/>
      <c r="X65" s="41"/>
      <c r="Y65" s="41"/>
      <c r="Z65" s="41"/>
    </row>
    <row r="66" spans="1:26" ht="25.5" x14ac:dyDescent="0.25">
      <c r="A66" s="13"/>
      <c r="B66" s="23" t="s">
        <v>1006</v>
      </c>
      <c r="C66" s="18" t="s">
        <v>266</v>
      </c>
      <c r="D66" s="15"/>
      <c r="E66" s="15"/>
      <c r="F66" s="15"/>
      <c r="G66" s="18"/>
      <c r="H66" s="15" t="s">
        <v>342</v>
      </c>
      <c r="I66" s="31">
        <v>163.43</v>
      </c>
      <c r="J66" s="16" t="s">
        <v>266</v>
      </c>
      <c r="K66" s="18" t="s">
        <v>266</v>
      </c>
      <c r="L66" s="15"/>
      <c r="M66" s="15"/>
      <c r="N66" s="15"/>
      <c r="O66" s="18"/>
      <c r="P66" s="15" t="s">
        <v>342</v>
      </c>
      <c r="Q66" s="31">
        <v>0</v>
      </c>
      <c r="R66" s="16"/>
      <c r="S66" s="18" t="s">
        <v>266</v>
      </c>
      <c r="T66" s="15"/>
      <c r="U66" s="15"/>
      <c r="V66" s="15"/>
      <c r="W66" s="18"/>
      <c r="X66" s="15" t="s">
        <v>342</v>
      </c>
      <c r="Y66" s="31">
        <v>258.52999999999997</v>
      </c>
      <c r="Z66" s="16" t="s">
        <v>266</v>
      </c>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76.5" x14ac:dyDescent="0.25">
      <c r="A68" s="13"/>
      <c r="B68" s="59" t="s">
        <v>568</v>
      </c>
      <c r="C68" s="113" t="s">
        <v>1007</v>
      </c>
    </row>
    <row r="69" spans="1:26" x14ac:dyDescent="0.25">
      <c r="A69" s="13"/>
      <c r="B69" s="36" t="s">
        <v>1008</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ht="15.75"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3"/>
      <c r="B71" s="15"/>
      <c r="C71" s="15"/>
      <c r="D71" s="15"/>
      <c r="E71" s="15"/>
      <c r="F71" s="15"/>
      <c r="G71" s="15"/>
      <c r="H71" s="15"/>
      <c r="I71" s="15"/>
      <c r="J71" s="15"/>
      <c r="K71" s="15"/>
      <c r="L71" s="15"/>
      <c r="M71" s="15"/>
      <c r="N71" s="15"/>
      <c r="O71" s="15"/>
      <c r="P71" s="15"/>
    </row>
    <row r="72" spans="1:26" ht="15.75" thickBot="1" x14ac:dyDescent="0.3">
      <c r="A72" s="13"/>
      <c r="B72" s="18"/>
      <c r="C72" s="18" t="s">
        <v>266</v>
      </c>
      <c r="D72" s="18"/>
      <c r="E72" s="18" t="s">
        <v>266</v>
      </c>
      <c r="F72" s="45" t="s">
        <v>346</v>
      </c>
      <c r="G72" s="45"/>
      <c r="H72" s="45"/>
      <c r="I72" s="45"/>
      <c r="J72" s="45"/>
      <c r="K72" s="45"/>
      <c r="L72" s="45"/>
      <c r="M72" s="45"/>
      <c r="N72" s="45"/>
      <c r="O72" s="45"/>
      <c r="P72" s="18"/>
    </row>
    <row r="73" spans="1:26" x14ac:dyDescent="0.25">
      <c r="A73" s="13"/>
      <c r="B73" s="95" t="s">
        <v>1009</v>
      </c>
      <c r="C73" s="32" t="s">
        <v>266</v>
      </c>
      <c r="D73" s="33" t="s">
        <v>1010</v>
      </c>
      <c r="E73" s="32" t="s">
        <v>266</v>
      </c>
      <c r="F73" s="46" t="s">
        <v>1011</v>
      </c>
      <c r="G73" s="46"/>
      <c r="H73" s="47"/>
      <c r="I73" s="47" t="s">
        <v>266</v>
      </c>
      <c r="J73" s="46" t="s">
        <v>986</v>
      </c>
      <c r="K73" s="46"/>
      <c r="L73" s="47"/>
      <c r="M73" s="47" t="s">
        <v>266</v>
      </c>
      <c r="N73" s="46" t="s">
        <v>986</v>
      </c>
      <c r="O73" s="46"/>
      <c r="P73" s="32"/>
    </row>
    <row r="74" spans="1:26" x14ac:dyDescent="0.25">
      <c r="A74" s="13"/>
      <c r="B74" s="95"/>
      <c r="C74" s="32"/>
      <c r="D74" s="33"/>
      <c r="E74" s="32"/>
      <c r="F74" s="33" t="s">
        <v>1012</v>
      </c>
      <c r="G74" s="33"/>
      <c r="H74" s="32"/>
      <c r="I74" s="32"/>
      <c r="J74" s="33" t="s">
        <v>987</v>
      </c>
      <c r="K74" s="33"/>
      <c r="L74" s="32"/>
      <c r="M74" s="32"/>
      <c r="N74" s="33" t="s">
        <v>987</v>
      </c>
      <c r="O74" s="33"/>
      <c r="P74" s="32"/>
    </row>
    <row r="75" spans="1:26" x14ac:dyDescent="0.25">
      <c r="A75" s="13"/>
      <c r="B75" s="95"/>
      <c r="C75" s="32"/>
      <c r="D75" s="33"/>
      <c r="E75" s="32"/>
      <c r="F75" s="33" t="s">
        <v>1013</v>
      </c>
      <c r="G75" s="33"/>
      <c r="H75" s="32"/>
      <c r="I75" s="32"/>
      <c r="J75" s="33" t="s">
        <v>1014</v>
      </c>
      <c r="K75" s="33"/>
      <c r="L75" s="32"/>
      <c r="M75" s="32"/>
      <c r="N75" s="33" t="s">
        <v>1016</v>
      </c>
      <c r="O75" s="33"/>
      <c r="P75" s="32"/>
    </row>
    <row r="76" spans="1:26" ht="15.75" thickBot="1" x14ac:dyDescent="0.3">
      <c r="A76" s="13"/>
      <c r="B76" s="95"/>
      <c r="C76" s="32"/>
      <c r="D76" s="45"/>
      <c r="E76" s="32"/>
      <c r="F76" s="45"/>
      <c r="G76" s="45"/>
      <c r="H76" s="32"/>
      <c r="I76" s="32"/>
      <c r="J76" s="45" t="s">
        <v>1015</v>
      </c>
      <c r="K76" s="45"/>
      <c r="L76" s="32"/>
      <c r="M76" s="32"/>
      <c r="N76" s="45"/>
      <c r="O76" s="45"/>
      <c r="P76" s="32"/>
    </row>
    <row r="77" spans="1:26" ht="25.5" x14ac:dyDescent="0.25">
      <c r="A77" s="13"/>
      <c r="B77" s="20" t="s">
        <v>1017</v>
      </c>
      <c r="C77" s="21" t="s">
        <v>266</v>
      </c>
      <c r="D77" s="50" t="s">
        <v>1018</v>
      </c>
      <c r="E77" s="21" t="s">
        <v>266</v>
      </c>
      <c r="F77" s="50"/>
      <c r="G77" s="116">
        <v>6952000</v>
      </c>
      <c r="H77" s="117"/>
      <c r="I77" s="21" t="s">
        <v>266</v>
      </c>
      <c r="J77" s="50"/>
      <c r="K77" s="118">
        <v>5.21</v>
      </c>
      <c r="L77" s="117" t="s">
        <v>266</v>
      </c>
      <c r="M77" s="21" t="s">
        <v>266</v>
      </c>
      <c r="N77" s="50" t="s">
        <v>342</v>
      </c>
      <c r="O77" s="118">
        <v>680</v>
      </c>
      <c r="P77" s="117"/>
    </row>
    <row r="78" spans="1:26" ht="25.5" x14ac:dyDescent="0.25">
      <c r="A78" s="13"/>
      <c r="B78" s="23" t="s">
        <v>1019</v>
      </c>
      <c r="C78" s="15" t="s">
        <v>266</v>
      </c>
      <c r="D78" s="55" t="s">
        <v>1020</v>
      </c>
      <c r="E78" s="15" t="s">
        <v>266</v>
      </c>
      <c r="F78" s="55"/>
      <c r="G78" s="119">
        <v>13643900</v>
      </c>
      <c r="H78" s="120"/>
      <c r="I78" s="15" t="s">
        <v>266</v>
      </c>
      <c r="J78" s="55"/>
      <c r="K78" s="121">
        <v>2.94</v>
      </c>
      <c r="L78" s="120" t="s">
        <v>266</v>
      </c>
      <c r="M78" s="15" t="s">
        <v>266</v>
      </c>
      <c r="N78" s="55"/>
      <c r="O78" s="121">
        <v>490.62</v>
      </c>
      <c r="P78" s="120"/>
    </row>
    <row r="79" spans="1:26" ht="25.5" x14ac:dyDescent="0.25">
      <c r="A79" s="13"/>
      <c r="B79" s="20" t="s">
        <v>1021</v>
      </c>
      <c r="C79" s="21" t="s">
        <v>266</v>
      </c>
      <c r="D79" s="50" t="s">
        <v>1022</v>
      </c>
      <c r="E79" s="21" t="s">
        <v>266</v>
      </c>
      <c r="F79" s="50"/>
      <c r="G79" s="116">
        <v>71494300</v>
      </c>
      <c r="H79" s="117"/>
      <c r="I79" s="21" t="s">
        <v>266</v>
      </c>
      <c r="J79" s="50"/>
      <c r="K79" s="118">
        <v>3.82</v>
      </c>
      <c r="L79" s="117" t="s">
        <v>266</v>
      </c>
      <c r="M79" s="21" t="s">
        <v>266</v>
      </c>
      <c r="N79" s="50"/>
      <c r="O79" s="118">
        <v>558.33000000000004</v>
      </c>
      <c r="P79" s="117"/>
    </row>
    <row r="80" spans="1:26" ht="25.5" x14ac:dyDescent="0.25">
      <c r="A80" s="13"/>
      <c r="B80" s="23" t="s">
        <v>1023</v>
      </c>
      <c r="C80" s="15" t="s">
        <v>266</v>
      </c>
      <c r="D80" s="55" t="s">
        <v>1024</v>
      </c>
      <c r="E80" s="15" t="s">
        <v>266</v>
      </c>
      <c r="F80" s="55"/>
      <c r="G80" s="119">
        <v>386400</v>
      </c>
      <c r="H80" s="120"/>
      <c r="I80" s="15" t="s">
        <v>266</v>
      </c>
      <c r="J80" s="55"/>
      <c r="K80" s="121">
        <v>0.4</v>
      </c>
      <c r="L80" s="120" t="s">
        <v>266</v>
      </c>
      <c r="M80" s="15" t="s">
        <v>266</v>
      </c>
      <c r="N80" s="55" t="s">
        <v>342</v>
      </c>
      <c r="O80" s="121">
        <v>217.13</v>
      </c>
      <c r="P80" s="120"/>
    </row>
    <row r="81" spans="1:26" ht="25.5" customHeight="1" x14ac:dyDescent="0.25">
      <c r="A81" s="13"/>
      <c r="B81" s="36" t="s">
        <v>1025</v>
      </c>
      <c r="C81" s="36"/>
      <c r="D81" s="36"/>
      <c r="E81" s="36"/>
      <c r="F81" s="36"/>
      <c r="G81" s="36"/>
      <c r="H81" s="36"/>
      <c r="I81" s="36"/>
      <c r="J81" s="36"/>
      <c r="K81" s="36"/>
      <c r="L81" s="36"/>
      <c r="M81" s="36"/>
      <c r="N81" s="36"/>
      <c r="O81" s="36"/>
      <c r="P81" s="36"/>
      <c r="Q81" s="36"/>
      <c r="R81" s="36"/>
      <c r="S81" s="36"/>
      <c r="T81" s="36"/>
      <c r="U81" s="36"/>
      <c r="V81" s="36"/>
      <c r="W81" s="36"/>
      <c r="X81" s="36"/>
      <c r="Y81" s="36"/>
      <c r="Z81" s="36"/>
    </row>
  </sheetData>
  <mergeCells count="108">
    <mergeCell ref="B45:Z45"/>
    <mergeCell ref="B46:Z46"/>
    <mergeCell ref="B67:Z67"/>
    <mergeCell ref="B69:Z69"/>
    <mergeCell ref="B70:Z70"/>
    <mergeCell ref="B81:Z81"/>
    <mergeCell ref="B15:Z15"/>
    <mergeCell ref="B16:Z16"/>
    <mergeCell ref="B17:Z17"/>
    <mergeCell ref="B25:Z25"/>
    <mergeCell ref="B27:Z27"/>
    <mergeCell ref="B28:Z28"/>
    <mergeCell ref="B9:Z9"/>
    <mergeCell ref="B10:Z10"/>
    <mergeCell ref="B11:Z11"/>
    <mergeCell ref="B12:Z12"/>
    <mergeCell ref="B13:Z13"/>
    <mergeCell ref="B14:Z14"/>
    <mergeCell ref="A1:A2"/>
    <mergeCell ref="B1:Z1"/>
    <mergeCell ref="B2:Z2"/>
    <mergeCell ref="A3:A81"/>
    <mergeCell ref="B3:Z3"/>
    <mergeCell ref="B4:Z4"/>
    <mergeCell ref="B5:Z5"/>
    <mergeCell ref="B6:Z6"/>
    <mergeCell ref="B7:Z7"/>
    <mergeCell ref="B8:Z8"/>
    <mergeCell ref="M73:M76"/>
    <mergeCell ref="N73:O73"/>
    <mergeCell ref="N74:O74"/>
    <mergeCell ref="N75:O75"/>
    <mergeCell ref="N76:O76"/>
    <mergeCell ref="P73:P76"/>
    <mergeCell ref="I73:I76"/>
    <mergeCell ref="J73:K73"/>
    <mergeCell ref="J74:K74"/>
    <mergeCell ref="J75:K75"/>
    <mergeCell ref="J76:K76"/>
    <mergeCell ref="L73:L76"/>
    <mergeCell ref="F72:O72"/>
    <mergeCell ref="B73:B76"/>
    <mergeCell ref="C73:C76"/>
    <mergeCell ref="D73:D76"/>
    <mergeCell ref="E73:E76"/>
    <mergeCell ref="F73:G73"/>
    <mergeCell ref="F74:G74"/>
    <mergeCell ref="F75:G75"/>
    <mergeCell ref="F76:G76"/>
    <mergeCell ref="H73:H76"/>
    <mergeCell ref="C63:F63"/>
    <mergeCell ref="G63:J63"/>
    <mergeCell ref="K63:N63"/>
    <mergeCell ref="O63:R63"/>
    <mergeCell ref="S63:V63"/>
    <mergeCell ref="W63:Z63"/>
    <mergeCell ref="Z50:Z53"/>
    <mergeCell ref="C60:F60"/>
    <mergeCell ref="G60:J60"/>
    <mergeCell ref="K60:N60"/>
    <mergeCell ref="O60:R60"/>
    <mergeCell ref="S60:V60"/>
    <mergeCell ref="W60:Z60"/>
    <mergeCell ref="R50:R53"/>
    <mergeCell ref="S50:S53"/>
    <mergeCell ref="T50:U53"/>
    <mergeCell ref="V50:V53"/>
    <mergeCell ref="W50:W53"/>
    <mergeCell ref="X50:Y50"/>
    <mergeCell ref="X51:Y51"/>
    <mergeCell ref="X52:Y52"/>
    <mergeCell ref="X53:Y53"/>
    <mergeCell ref="J50:J53"/>
    <mergeCell ref="K50:K53"/>
    <mergeCell ref="L50:M53"/>
    <mergeCell ref="N50:N53"/>
    <mergeCell ref="O50:O53"/>
    <mergeCell ref="P50:Q50"/>
    <mergeCell ref="P51:Q51"/>
    <mergeCell ref="P52:Q52"/>
    <mergeCell ref="P53:Q53"/>
    <mergeCell ref="B50:B53"/>
    <mergeCell ref="C50:C53"/>
    <mergeCell ref="D50:E53"/>
    <mergeCell ref="F50:F53"/>
    <mergeCell ref="G50:G53"/>
    <mergeCell ref="H50:I50"/>
    <mergeCell ref="H51:I51"/>
    <mergeCell ref="H52:I52"/>
    <mergeCell ref="H53:I53"/>
    <mergeCell ref="N32:N33"/>
    <mergeCell ref="D34:E34"/>
    <mergeCell ref="H34:I34"/>
    <mergeCell ref="L34:M34"/>
    <mergeCell ref="D48:Y48"/>
    <mergeCell ref="D49:I49"/>
    <mergeCell ref="L49:Q49"/>
    <mergeCell ref="T49:Y49"/>
    <mergeCell ref="B42:Z42"/>
    <mergeCell ref="B44:Z44"/>
    <mergeCell ref="D19:J19"/>
    <mergeCell ref="F20:G20"/>
    <mergeCell ref="B32:B33"/>
    <mergeCell ref="C32:C33"/>
    <mergeCell ref="D32:M32"/>
    <mergeCell ref="D33:M33"/>
    <mergeCell ref="B29:Z29"/>
    <mergeCell ref="B30:Z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x14ac:dyDescent="0.25"/>
  <cols>
    <col min="1" max="1" width="19.28515625" bestFit="1" customWidth="1"/>
    <col min="2" max="3" width="36.5703125" bestFit="1" customWidth="1"/>
    <col min="4" max="4" width="16.42578125" customWidth="1"/>
    <col min="5" max="5" width="36.5703125" customWidth="1"/>
    <col min="6" max="6" width="12.28515625" customWidth="1"/>
    <col min="7" max="7" width="8.85546875" customWidth="1"/>
    <col min="8" max="8" width="16.42578125" customWidth="1"/>
    <col min="9" max="9" width="36.5703125" customWidth="1"/>
    <col min="10" max="10" width="14.42578125" customWidth="1"/>
    <col min="11" max="11" width="8.85546875" customWidth="1"/>
    <col min="12" max="12" width="20" customWidth="1"/>
    <col min="13" max="13" width="26.140625" customWidth="1"/>
    <col min="14" max="14" width="14.42578125" customWidth="1"/>
    <col min="15" max="15" width="8.85546875" customWidth="1"/>
    <col min="16" max="16" width="20" customWidth="1"/>
    <col min="17" max="17" width="25.42578125" customWidth="1"/>
    <col min="18" max="18" width="9.5703125" customWidth="1"/>
    <col min="19" max="19" width="8.85546875" customWidth="1"/>
    <col min="20" max="20" width="20" customWidth="1"/>
    <col min="21" max="21" width="33.7109375" customWidth="1"/>
    <col min="22" max="23" width="8.85546875" customWidth="1"/>
    <col min="24" max="24" width="20" customWidth="1"/>
    <col min="25" max="25" width="17.140625" customWidth="1"/>
    <col min="26" max="26" width="8.85546875" customWidth="1"/>
  </cols>
  <sheetData>
    <row r="1" spans="1:26" ht="15" customHeight="1" x14ac:dyDescent="0.25">
      <c r="A1" s="6" t="s">
        <v>10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1026</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4" t="s">
        <v>1027</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122" t="s">
        <v>1028</v>
      </c>
      <c r="C5" s="122"/>
      <c r="D5" s="122"/>
      <c r="E5" s="122"/>
      <c r="F5" s="122"/>
      <c r="G5" s="122"/>
      <c r="H5" s="122"/>
      <c r="I5" s="122"/>
      <c r="J5" s="122"/>
      <c r="K5" s="122"/>
      <c r="L5" s="122"/>
      <c r="M5" s="122"/>
      <c r="N5" s="122"/>
      <c r="O5" s="122"/>
      <c r="P5" s="122"/>
      <c r="Q5" s="122"/>
      <c r="R5" s="122"/>
      <c r="S5" s="122"/>
      <c r="T5" s="122"/>
      <c r="U5" s="122"/>
      <c r="V5" s="122"/>
      <c r="W5" s="122"/>
      <c r="X5" s="122"/>
      <c r="Y5" s="122"/>
      <c r="Z5" s="122"/>
    </row>
    <row r="6" spans="1:26" ht="25.5" customHeight="1" x14ac:dyDescent="0.25">
      <c r="A6" s="13"/>
      <c r="B6" s="36" t="s">
        <v>102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6" t="s">
        <v>1030</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15"/>
      <c r="C9" s="15"/>
      <c r="D9" s="15"/>
      <c r="E9" s="15"/>
      <c r="F9" s="15"/>
      <c r="G9" s="15"/>
      <c r="H9" s="15"/>
      <c r="I9" s="15"/>
      <c r="J9" s="15"/>
      <c r="K9" s="15"/>
      <c r="L9" s="15"/>
      <c r="M9" s="15"/>
      <c r="N9" s="15"/>
    </row>
    <row r="10" spans="1:26" ht="15.75" thickBot="1" x14ac:dyDescent="0.3">
      <c r="A10" s="13"/>
      <c r="B10" s="18"/>
      <c r="C10" s="18" t="s">
        <v>266</v>
      </c>
      <c r="D10" s="45" t="s">
        <v>408</v>
      </c>
      <c r="E10" s="45"/>
      <c r="F10" s="45"/>
      <c r="G10" s="45"/>
      <c r="H10" s="45"/>
      <c r="I10" s="45"/>
      <c r="J10" s="45"/>
      <c r="K10" s="45"/>
      <c r="L10" s="45"/>
      <c r="M10" s="45"/>
      <c r="N10" s="18"/>
    </row>
    <row r="11" spans="1:26" ht="15.75" thickBot="1" x14ac:dyDescent="0.3">
      <c r="A11" s="13"/>
      <c r="B11" s="18"/>
      <c r="C11" s="18" t="s">
        <v>266</v>
      </c>
      <c r="D11" s="61">
        <v>2013</v>
      </c>
      <c r="E11" s="61"/>
      <c r="F11" s="18"/>
      <c r="G11" s="18"/>
      <c r="H11" s="61">
        <v>2014</v>
      </c>
      <c r="I11" s="61"/>
      <c r="J11" s="18"/>
      <c r="K11" s="18"/>
      <c r="L11" s="61">
        <v>2014</v>
      </c>
      <c r="M11" s="61"/>
      <c r="N11" s="18"/>
    </row>
    <row r="12" spans="1:26" x14ac:dyDescent="0.25">
      <c r="A12" s="13"/>
      <c r="B12" s="18"/>
      <c r="C12" s="18" t="s">
        <v>266</v>
      </c>
      <c r="D12" s="33" t="s">
        <v>340</v>
      </c>
      <c r="E12" s="33"/>
      <c r="F12" s="33"/>
      <c r="G12" s="33"/>
      <c r="H12" s="33"/>
      <c r="I12" s="33"/>
      <c r="J12" s="33"/>
      <c r="K12" s="33"/>
      <c r="L12" s="33"/>
      <c r="M12" s="33"/>
      <c r="N12" s="18"/>
    </row>
    <row r="13" spans="1:26" x14ac:dyDescent="0.25">
      <c r="A13" s="13"/>
      <c r="B13" s="20" t="s">
        <v>1031</v>
      </c>
      <c r="C13" s="21" t="s">
        <v>266</v>
      </c>
      <c r="D13" s="21"/>
      <c r="E13" s="21"/>
      <c r="F13" s="21"/>
      <c r="G13" s="21"/>
      <c r="H13" s="21"/>
      <c r="I13" s="21"/>
      <c r="J13" s="21"/>
      <c r="K13" s="21"/>
      <c r="L13" s="21"/>
      <c r="M13" s="21"/>
      <c r="N13" s="21"/>
    </row>
    <row r="14" spans="1:26" ht="25.5" x14ac:dyDescent="0.25">
      <c r="A14" s="13"/>
      <c r="B14" s="49" t="s">
        <v>1032</v>
      </c>
      <c r="C14" s="15" t="s">
        <v>266</v>
      </c>
      <c r="D14" s="15" t="s">
        <v>342</v>
      </c>
      <c r="E14" s="31" t="s">
        <v>1033</v>
      </c>
      <c r="F14" s="16" t="s">
        <v>266</v>
      </c>
      <c r="G14" s="15"/>
      <c r="H14" s="15" t="s">
        <v>342</v>
      </c>
      <c r="I14" s="31" t="s">
        <v>1034</v>
      </c>
      <c r="J14" s="16" t="s">
        <v>266</v>
      </c>
      <c r="K14" s="15"/>
      <c r="L14" s="15" t="s">
        <v>348</v>
      </c>
      <c r="M14" s="31">
        <v>34.4</v>
      </c>
      <c r="N14" s="16" t="s">
        <v>266</v>
      </c>
    </row>
    <row r="15" spans="1:26" x14ac:dyDescent="0.25">
      <c r="A15" s="13"/>
      <c r="B15" s="43" t="s">
        <v>1035</v>
      </c>
      <c r="C15" s="21" t="s">
        <v>266</v>
      </c>
      <c r="D15" s="21"/>
      <c r="E15" s="28">
        <v>387.2</v>
      </c>
      <c r="F15" s="29"/>
      <c r="G15" s="21"/>
      <c r="H15" s="21"/>
      <c r="I15" s="28">
        <v>388.8</v>
      </c>
      <c r="J15" s="29"/>
      <c r="K15" s="21"/>
      <c r="L15" s="21"/>
      <c r="M15" s="28">
        <v>6.5</v>
      </c>
      <c r="N15" s="29"/>
    </row>
    <row r="16" spans="1:26" x14ac:dyDescent="0.25">
      <c r="A16" s="13"/>
      <c r="B16" s="49" t="s">
        <v>1036</v>
      </c>
      <c r="C16" s="15" t="s">
        <v>266</v>
      </c>
      <c r="D16" s="15"/>
      <c r="E16" s="31">
        <v>130.6</v>
      </c>
      <c r="F16" s="16"/>
      <c r="G16" s="15"/>
      <c r="H16" s="15"/>
      <c r="I16" s="31">
        <v>178.7</v>
      </c>
      <c r="J16" s="16"/>
      <c r="K16" s="15"/>
      <c r="L16" s="15"/>
      <c r="M16" s="31">
        <v>3</v>
      </c>
      <c r="N16" s="16"/>
    </row>
    <row r="17" spans="1:14" x14ac:dyDescent="0.25">
      <c r="A17" s="13"/>
      <c r="B17" s="43" t="s">
        <v>1037</v>
      </c>
      <c r="C17" s="21" t="s">
        <v>266</v>
      </c>
      <c r="D17" s="21"/>
      <c r="E17" s="28" t="s">
        <v>883</v>
      </c>
      <c r="F17" s="29" t="s">
        <v>394</v>
      </c>
      <c r="G17" s="21"/>
      <c r="H17" s="21"/>
      <c r="I17" s="28" t="s">
        <v>1038</v>
      </c>
      <c r="J17" s="29" t="s">
        <v>394</v>
      </c>
      <c r="K17" s="21"/>
      <c r="L17" s="21"/>
      <c r="M17" s="28" t="s">
        <v>1039</v>
      </c>
      <c r="N17" s="29" t="s">
        <v>394</v>
      </c>
    </row>
    <row r="18" spans="1:14" ht="15.75" thickBot="1" x14ac:dyDescent="0.3">
      <c r="A18" s="13"/>
      <c r="B18" s="49" t="s">
        <v>1040</v>
      </c>
      <c r="C18" s="15" t="s">
        <v>266</v>
      </c>
      <c r="D18" s="15"/>
      <c r="E18" s="31" t="s">
        <v>1041</v>
      </c>
      <c r="F18" s="16" t="s">
        <v>394</v>
      </c>
      <c r="G18" s="15"/>
      <c r="H18" s="15"/>
      <c r="I18" s="31" t="s">
        <v>1042</v>
      </c>
      <c r="J18" s="16" t="s">
        <v>394</v>
      </c>
      <c r="K18" s="15"/>
      <c r="L18" s="15"/>
      <c r="M18" s="31" t="s">
        <v>1043</v>
      </c>
      <c r="N18" s="16" t="s">
        <v>394</v>
      </c>
    </row>
    <row r="19" spans="1:14" x14ac:dyDescent="0.25">
      <c r="A19" s="13"/>
      <c r="B19" s="41"/>
      <c r="C19" s="41" t="s">
        <v>266</v>
      </c>
      <c r="D19" s="42"/>
      <c r="E19" s="42"/>
      <c r="F19" s="41"/>
      <c r="G19" s="41"/>
      <c r="H19" s="42"/>
      <c r="I19" s="42"/>
      <c r="J19" s="41"/>
      <c r="K19" s="41"/>
      <c r="L19" s="42"/>
      <c r="M19" s="42"/>
      <c r="N19" s="41"/>
    </row>
    <row r="20" spans="1:14" x14ac:dyDescent="0.25">
      <c r="A20" s="13"/>
      <c r="B20" s="41"/>
      <c r="C20" s="48"/>
      <c r="D20" s="48"/>
      <c r="E20" s="48"/>
      <c r="F20" s="48"/>
      <c r="G20" s="48"/>
      <c r="H20" s="48"/>
      <c r="I20" s="48"/>
      <c r="J20" s="48"/>
      <c r="K20" s="48"/>
      <c r="L20" s="48"/>
      <c r="M20" s="48"/>
      <c r="N20" s="48"/>
    </row>
    <row r="21" spans="1:14" ht="26.25" thickBot="1" x14ac:dyDescent="0.3">
      <c r="A21" s="13"/>
      <c r="B21" s="78" t="s">
        <v>1044</v>
      </c>
      <c r="C21" s="44" t="s">
        <v>266</v>
      </c>
      <c r="D21" s="21"/>
      <c r="E21" s="39">
        <v>2062.8000000000002</v>
      </c>
      <c r="F21" s="29"/>
      <c r="G21" s="44"/>
      <c r="H21" s="21"/>
      <c r="I21" s="39">
        <v>2374.3000000000002</v>
      </c>
      <c r="J21" s="29"/>
      <c r="K21" s="44"/>
      <c r="L21" s="21"/>
      <c r="M21" s="28">
        <v>39.6</v>
      </c>
      <c r="N21" s="29"/>
    </row>
    <row r="22" spans="1:14" x14ac:dyDescent="0.25">
      <c r="A22" s="13"/>
      <c r="B22" s="41"/>
      <c r="C22" s="41" t="s">
        <v>266</v>
      </c>
      <c r="D22" s="42"/>
      <c r="E22" s="42"/>
      <c r="F22" s="41"/>
      <c r="G22" s="41"/>
      <c r="H22" s="42"/>
      <c r="I22" s="42"/>
      <c r="J22" s="41"/>
      <c r="K22" s="41"/>
      <c r="L22" s="42"/>
      <c r="M22" s="42"/>
      <c r="N22" s="41"/>
    </row>
    <row r="23" spans="1:14" x14ac:dyDescent="0.25">
      <c r="A23" s="13"/>
      <c r="B23" s="41"/>
      <c r="C23" s="48"/>
      <c r="D23" s="48"/>
      <c r="E23" s="48"/>
      <c r="F23" s="48"/>
      <c r="G23" s="48"/>
      <c r="H23" s="48"/>
      <c r="I23" s="48"/>
      <c r="J23" s="48"/>
      <c r="K23" s="48"/>
      <c r="L23" s="48"/>
      <c r="M23" s="48"/>
      <c r="N23" s="48"/>
    </row>
    <row r="24" spans="1:14" x14ac:dyDescent="0.25">
      <c r="A24" s="13"/>
      <c r="B24" s="23" t="s">
        <v>1045</v>
      </c>
      <c r="C24" s="18" t="s">
        <v>266</v>
      </c>
      <c r="D24" s="15"/>
      <c r="E24" s="15"/>
      <c r="F24" s="15"/>
      <c r="G24" s="18"/>
      <c r="H24" s="15"/>
      <c r="I24" s="15"/>
      <c r="J24" s="15"/>
      <c r="K24" s="18"/>
      <c r="L24" s="15"/>
      <c r="M24" s="15"/>
      <c r="N24" s="15"/>
    </row>
    <row r="25" spans="1:14" ht="25.5" x14ac:dyDescent="0.25">
      <c r="A25" s="13"/>
      <c r="B25" s="43" t="s">
        <v>1046</v>
      </c>
      <c r="C25" s="44" t="s">
        <v>266</v>
      </c>
      <c r="D25" s="21"/>
      <c r="E25" s="28">
        <v>918.6</v>
      </c>
      <c r="F25" s="29"/>
      <c r="G25" s="44"/>
      <c r="H25" s="21"/>
      <c r="I25" s="39">
        <v>1302.3</v>
      </c>
      <c r="J25" s="29"/>
      <c r="K25" s="44"/>
      <c r="L25" s="21"/>
      <c r="M25" s="28">
        <v>21.7</v>
      </c>
      <c r="N25" s="29"/>
    </row>
    <row r="26" spans="1:14" x14ac:dyDescent="0.25">
      <c r="A26" s="13"/>
      <c r="B26" s="60" t="s">
        <v>1047</v>
      </c>
      <c r="C26" s="18" t="s">
        <v>266</v>
      </c>
      <c r="D26" s="15"/>
      <c r="E26" s="31">
        <v>88.8</v>
      </c>
      <c r="F26" s="16"/>
      <c r="G26" s="18"/>
      <c r="H26" s="15"/>
      <c r="I26" s="31">
        <v>121.1</v>
      </c>
      <c r="J26" s="16"/>
      <c r="K26" s="18"/>
      <c r="L26" s="15"/>
      <c r="M26" s="31">
        <v>2</v>
      </c>
      <c r="N26" s="16"/>
    </row>
    <row r="27" spans="1:14" ht="15.75" thickBot="1" x14ac:dyDescent="0.3">
      <c r="A27" s="13"/>
      <c r="B27" s="78" t="s">
        <v>1048</v>
      </c>
      <c r="C27" s="44" t="s">
        <v>266</v>
      </c>
      <c r="D27" s="21"/>
      <c r="E27" s="28">
        <v>20</v>
      </c>
      <c r="F27" s="29"/>
      <c r="G27" s="44"/>
      <c r="H27" s="21"/>
      <c r="I27" s="28">
        <v>18.600000000000001</v>
      </c>
      <c r="J27" s="29"/>
      <c r="K27" s="44"/>
      <c r="L27" s="21"/>
      <c r="M27" s="28">
        <v>0.3</v>
      </c>
      <c r="N27" s="29"/>
    </row>
    <row r="28" spans="1:14" x14ac:dyDescent="0.25">
      <c r="A28" s="13"/>
      <c r="B28" s="41"/>
      <c r="C28" s="41" t="s">
        <v>266</v>
      </c>
      <c r="D28" s="42"/>
      <c r="E28" s="42"/>
      <c r="F28" s="41"/>
      <c r="G28" s="41"/>
      <c r="H28" s="42"/>
      <c r="I28" s="42"/>
      <c r="J28" s="41"/>
      <c r="K28" s="41"/>
      <c r="L28" s="42"/>
      <c r="M28" s="42"/>
      <c r="N28" s="41"/>
    </row>
    <row r="29" spans="1:14" x14ac:dyDescent="0.25">
      <c r="A29" s="13"/>
      <c r="B29" s="41"/>
      <c r="C29" s="48"/>
      <c r="D29" s="48"/>
      <c r="E29" s="48"/>
      <c r="F29" s="48"/>
      <c r="G29" s="48"/>
      <c r="H29" s="48"/>
      <c r="I29" s="48"/>
      <c r="J29" s="48"/>
      <c r="K29" s="48"/>
      <c r="L29" s="48"/>
      <c r="M29" s="48"/>
      <c r="N29" s="48"/>
    </row>
    <row r="30" spans="1:14" x14ac:dyDescent="0.25">
      <c r="A30" s="13"/>
      <c r="B30" s="49" t="s">
        <v>1049</v>
      </c>
      <c r="C30" s="18" t="s">
        <v>266</v>
      </c>
      <c r="D30" s="15"/>
      <c r="E30" s="31">
        <v>108.8</v>
      </c>
      <c r="F30" s="16"/>
      <c r="G30" s="18"/>
      <c r="H30" s="15"/>
      <c r="I30" s="31">
        <v>139.69999999999999</v>
      </c>
      <c r="J30" s="16"/>
      <c r="K30" s="18"/>
      <c r="L30" s="15"/>
      <c r="M30" s="31">
        <v>2.2999999999999998</v>
      </c>
      <c r="N30" s="16"/>
    </row>
    <row r="31" spans="1:14" x14ac:dyDescent="0.25">
      <c r="A31" s="13"/>
      <c r="B31" s="43" t="s">
        <v>1050</v>
      </c>
      <c r="C31" s="44" t="s">
        <v>266</v>
      </c>
      <c r="D31" s="21"/>
      <c r="E31" s="28">
        <v>392.5</v>
      </c>
      <c r="F31" s="29"/>
      <c r="G31" s="44"/>
      <c r="H31" s="21"/>
      <c r="I31" s="28">
        <v>438.2</v>
      </c>
      <c r="J31" s="29"/>
      <c r="K31" s="44"/>
      <c r="L31" s="21"/>
      <c r="M31" s="28">
        <v>7.3</v>
      </c>
      <c r="N31" s="29"/>
    </row>
    <row r="32" spans="1:14" ht="15.75" thickBot="1" x14ac:dyDescent="0.3">
      <c r="A32" s="13"/>
      <c r="B32" s="49" t="s">
        <v>1040</v>
      </c>
      <c r="C32" s="18" t="s">
        <v>266</v>
      </c>
      <c r="D32" s="15"/>
      <c r="E32" s="31" t="s">
        <v>1041</v>
      </c>
      <c r="F32" s="16" t="s">
        <v>394</v>
      </c>
      <c r="G32" s="18"/>
      <c r="H32" s="15"/>
      <c r="I32" s="31" t="s">
        <v>1042</v>
      </c>
      <c r="J32" s="16" t="s">
        <v>394</v>
      </c>
      <c r="K32" s="18"/>
      <c r="L32" s="15"/>
      <c r="M32" s="31" t="s">
        <v>1043</v>
      </c>
      <c r="N32" s="16" t="s">
        <v>394</v>
      </c>
    </row>
    <row r="33" spans="1:26" x14ac:dyDescent="0.25">
      <c r="A33" s="13"/>
      <c r="B33" s="41"/>
      <c r="C33" s="41" t="s">
        <v>266</v>
      </c>
      <c r="D33" s="42"/>
      <c r="E33" s="42"/>
      <c r="F33" s="41"/>
      <c r="G33" s="41"/>
      <c r="H33" s="42"/>
      <c r="I33" s="42"/>
      <c r="J33" s="41"/>
      <c r="K33" s="41"/>
      <c r="L33" s="42"/>
      <c r="M33" s="42"/>
      <c r="N33" s="41"/>
    </row>
    <row r="34" spans="1:26" x14ac:dyDescent="0.25">
      <c r="A34" s="13"/>
      <c r="B34" s="41"/>
      <c r="C34" s="48"/>
      <c r="D34" s="48"/>
      <c r="E34" s="48"/>
      <c r="F34" s="48"/>
      <c r="G34" s="48"/>
      <c r="H34" s="48"/>
      <c r="I34" s="48"/>
      <c r="J34" s="48"/>
      <c r="K34" s="48"/>
      <c r="L34" s="48"/>
      <c r="M34" s="48"/>
      <c r="N34" s="48"/>
    </row>
    <row r="35" spans="1:26" ht="26.25" thickBot="1" x14ac:dyDescent="0.3">
      <c r="A35" s="13"/>
      <c r="B35" s="78" t="s">
        <v>1051</v>
      </c>
      <c r="C35" s="44" t="s">
        <v>266</v>
      </c>
      <c r="D35" s="21"/>
      <c r="E35" s="39">
        <v>1302.3</v>
      </c>
      <c r="F35" s="29"/>
      <c r="G35" s="44"/>
      <c r="H35" s="21"/>
      <c r="I35" s="39">
        <v>1726</v>
      </c>
      <c r="J35" s="29"/>
      <c r="K35" s="44"/>
      <c r="L35" s="21"/>
      <c r="M35" s="28">
        <v>28.7</v>
      </c>
      <c r="N35" s="29"/>
    </row>
    <row r="36" spans="1:26" x14ac:dyDescent="0.25">
      <c r="A36" s="13"/>
      <c r="B36" s="41"/>
      <c r="C36" s="41" t="s">
        <v>266</v>
      </c>
      <c r="D36" s="42"/>
      <c r="E36" s="42"/>
      <c r="F36" s="41"/>
      <c r="G36" s="41"/>
      <c r="H36" s="42"/>
      <c r="I36" s="42"/>
      <c r="J36" s="41"/>
      <c r="K36" s="41"/>
      <c r="L36" s="42"/>
      <c r="M36" s="42"/>
      <c r="N36" s="41"/>
    </row>
    <row r="37" spans="1:26" x14ac:dyDescent="0.25">
      <c r="A37" s="13"/>
      <c r="B37" s="41"/>
      <c r="C37" s="48"/>
      <c r="D37" s="48"/>
      <c r="E37" s="48"/>
      <c r="F37" s="48"/>
      <c r="G37" s="48"/>
      <c r="H37" s="48"/>
      <c r="I37" s="48"/>
      <c r="J37" s="48"/>
      <c r="K37" s="48"/>
      <c r="L37" s="48"/>
      <c r="M37" s="48"/>
      <c r="N37" s="48"/>
    </row>
    <row r="38" spans="1:26" ht="15.75" thickBot="1" x14ac:dyDescent="0.3">
      <c r="A38" s="13"/>
      <c r="B38" s="60" t="s">
        <v>1052</v>
      </c>
      <c r="C38" s="18" t="s">
        <v>266</v>
      </c>
      <c r="D38" s="15" t="s">
        <v>342</v>
      </c>
      <c r="E38" s="31" t="s">
        <v>1053</v>
      </c>
      <c r="F38" s="16" t="s">
        <v>849</v>
      </c>
      <c r="G38" s="18"/>
      <c r="H38" s="15" t="s">
        <v>342</v>
      </c>
      <c r="I38" s="31" t="s">
        <v>1054</v>
      </c>
      <c r="J38" s="16" t="s">
        <v>394</v>
      </c>
      <c r="K38" s="18"/>
      <c r="L38" s="15" t="s">
        <v>348</v>
      </c>
      <c r="M38" s="31" t="s">
        <v>1055</v>
      </c>
      <c r="N38" s="16" t="s">
        <v>394</v>
      </c>
    </row>
    <row r="39" spans="1:26" x14ac:dyDescent="0.25">
      <c r="A39" s="13"/>
      <c r="B39" s="41"/>
      <c r="C39" s="41" t="s">
        <v>266</v>
      </c>
      <c r="D39" s="42"/>
      <c r="E39" s="42"/>
      <c r="F39" s="41"/>
      <c r="G39" s="41"/>
      <c r="H39" s="42"/>
      <c r="I39" s="42"/>
      <c r="J39" s="41"/>
      <c r="K39" s="41"/>
      <c r="L39" s="42"/>
      <c r="M39" s="42"/>
      <c r="N39" s="41"/>
    </row>
    <row r="40" spans="1:26" x14ac:dyDescent="0.25">
      <c r="A40" s="13"/>
      <c r="B40" s="36" t="s">
        <v>1056</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3"/>
      <c r="B41" s="36" t="s">
        <v>1057</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75"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3"/>
      <c r="B43" s="15"/>
      <c r="C43" s="15"/>
      <c r="D43" s="15"/>
      <c r="E43" s="15"/>
      <c r="F43" s="15"/>
      <c r="G43" s="15"/>
      <c r="H43" s="15"/>
      <c r="I43" s="15"/>
      <c r="J43" s="15"/>
      <c r="K43" s="15"/>
      <c r="L43" s="15"/>
      <c r="M43" s="15"/>
      <c r="N43" s="15"/>
      <c r="O43" s="15"/>
      <c r="P43" s="15"/>
      <c r="Q43" s="15"/>
      <c r="R43" s="15"/>
    </row>
    <row r="44" spans="1:26" ht="15.75" thickBot="1" x14ac:dyDescent="0.3">
      <c r="A44" s="13"/>
      <c r="B44" s="18"/>
      <c r="C44" s="18" t="s">
        <v>266</v>
      </c>
      <c r="D44" s="45" t="s">
        <v>623</v>
      </c>
      <c r="E44" s="45"/>
      <c r="F44" s="45"/>
      <c r="G44" s="45"/>
      <c r="H44" s="45"/>
      <c r="I44" s="45"/>
      <c r="J44" s="45"/>
      <c r="K44" s="45"/>
      <c r="L44" s="45"/>
      <c r="M44" s="45"/>
      <c r="N44" s="45"/>
      <c r="O44" s="45"/>
      <c r="P44" s="45"/>
      <c r="Q44" s="45"/>
      <c r="R44" s="18"/>
    </row>
    <row r="45" spans="1:26" ht="15.75" thickBot="1" x14ac:dyDescent="0.3">
      <c r="A45" s="13"/>
      <c r="B45" s="18"/>
      <c r="C45" s="18" t="s">
        <v>266</v>
      </c>
      <c r="D45" s="61">
        <v>2012</v>
      </c>
      <c r="E45" s="61"/>
      <c r="F45" s="18"/>
      <c r="G45" s="18"/>
      <c r="H45" s="61">
        <v>2013</v>
      </c>
      <c r="I45" s="61"/>
      <c r="J45" s="18"/>
      <c r="K45" s="18"/>
      <c r="L45" s="61">
        <v>2014</v>
      </c>
      <c r="M45" s="61"/>
      <c r="N45" s="18"/>
      <c r="O45" s="18"/>
      <c r="P45" s="61">
        <v>2014</v>
      </c>
      <c r="Q45" s="61"/>
      <c r="R45" s="18"/>
    </row>
    <row r="46" spans="1:26" x14ac:dyDescent="0.25">
      <c r="A46" s="13"/>
      <c r="B46" s="18"/>
      <c r="C46" s="18" t="s">
        <v>266</v>
      </c>
      <c r="D46" s="33" t="s">
        <v>340</v>
      </c>
      <c r="E46" s="33"/>
      <c r="F46" s="33"/>
      <c r="G46" s="33"/>
      <c r="H46" s="33"/>
      <c r="I46" s="33"/>
      <c r="J46" s="33"/>
      <c r="K46" s="33"/>
      <c r="L46" s="33"/>
      <c r="M46" s="33"/>
      <c r="N46" s="33"/>
      <c r="O46" s="33"/>
      <c r="P46" s="33"/>
      <c r="Q46" s="33"/>
      <c r="R46" s="18"/>
    </row>
    <row r="47" spans="1:26" x14ac:dyDescent="0.25">
      <c r="A47" s="13"/>
      <c r="B47" s="20" t="s">
        <v>1035</v>
      </c>
      <c r="C47" s="21" t="s">
        <v>266</v>
      </c>
      <c r="D47" s="21" t="s">
        <v>342</v>
      </c>
      <c r="E47" s="28" t="s">
        <v>1058</v>
      </c>
      <c r="F47" s="29" t="s">
        <v>266</v>
      </c>
      <c r="G47" s="21"/>
      <c r="H47" s="21" t="s">
        <v>342</v>
      </c>
      <c r="I47" s="28" t="s">
        <v>1059</v>
      </c>
      <c r="J47" s="29" t="s">
        <v>266</v>
      </c>
      <c r="K47" s="21"/>
      <c r="L47" s="21" t="s">
        <v>342</v>
      </c>
      <c r="M47" s="28" t="s">
        <v>1060</v>
      </c>
      <c r="N47" s="29" t="s">
        <v>266</v>
      </c>
      <c r="O47" s="21"/>
      <c r="P47" s="21" t="s">
        <v>348</v>
      </c>
      <c r="Q47" s="28">
        <v>6.5</v>
      </c>
      <c r="R47" s="29" t="s">
        <v>266</v>
      </c>
    </row>
    <row r="48" spans="1:26" x14ac:dyDescent="0.25">
      <c r="A48" s="13"/>
      <c r="B48" s="23" t="s">
        <v>1036</v>
      </c>
      <c r="C48" s="15" t="s">
        <v>266</v>
      </c>
      <c r="D48" s="15"/>
      <c r="E48" s="31">
        <v>115.7</v>
      </c>
      <c r="F48" s="16" t="s">
        <v>266</v>
      </c>
      <c r="G48" s="15"/>
      <c r="H48" s="15"/>
      <c r="I48" s="31">
        <v>130.6</v>
      </c>
      <c r="J48" s="16"/>
      <c r="K48" s="15"/>
      <c r="L48" s="15"/>
      <c r="M48" s="31">
        <v>178.7</v>
      </c>
      <c r="N48" s="16"/>
      <c r="O48" s="15"/>
      <c r="P48" s="15"/>
      <c r="Q48" s="31">
        <v>3</v>
      </c>
      <c r="R48" s="16"/>
    </row>
    <row r="49" spans="1:26" x14ac:dyDescent="0.25">
      <c r="A49" s="13"/>
      <c r="B49" s="20" t="s">
        <v>1047</v>
      </c>
      <c r="C49" s="21" t="s">
        <v>266</v>
      </c>
      <c r="D49" s="21"/>
      <c r="E49" s="28" t="s">
        <v>1061</v>
      </c>
      <c r="F49" s="29" t="s">
        <v>394</v>
      </c>
      <c r="G49" s="21"/>
      <c r="H49" s="21"/>
      <c r="I49" s="28" t="s">
        <v>1062</v>
      </c>
      <c r="J49" s="29" t="s">
        <v>394</v>
      </c>
      <c r="K49" s="21"/>
      <c r="L49" s="21"/>
      <c r="M49" s="28" t="s">
        <v>1063</v>
      </c>
      <c r="N49" s="29" t="s">
        <v>394</v>
      </c>
      <c r="O49" s="21"/>
      <c r="P49" s="21"/>
      <c r="Q49" s="28" t="s">
        <v>1064</v>
      </c>
      <c r="R49" s="29" t="s">
        <v>849</v>
      </c>
    </row>
    <row r="50" spans="1:26" ht="15.75" thickBot="1" x14ac:dyDescent="0.3">
      <c r="A50" s="13"/>
      <c r="B50" s="23" t="s">
        <v>1065</v>
      </c>
      <c r="C50" s="15" t="s">
        <v>266</v>
      </c>
      <c r="D50" s="15"/>
      <c r="E50" s="31">
        <v>3.7</v>
      </c>
      <c r="F50" s="16" t="s">
        <v>266</v>
      </c>
      <c r="G50" s="15"/>
      <c r="H50" s="15"/>
      <c r="I50" s="31" t="s">
        <v>1066</v>
      </c>
      <c r="J50" s="16" t="s">
        <v>394</v>
      </c>
      <c r="K50" s="15"/>
      <c r="L50" s="15"/>
      <c r="M50" s="31" t="s">
        <v>1067</v>
      </c>
      <c r="N50" s="16" t="s">
        <v>394</v>
      </c>
      <c r="O50" s="15"/>
      <c r="P50" s="15"/>
      <c r="Q50" s="31" t="s">
        <v>1064</v>
      </c>
      <c r="R50" s="16" t="s">
        <v>849</v>
      </c>
    </row>
    <row r="51" spans="1:26" x14ac:dyDescent="0.25">
      <c r="A51" s="13"/>
      <c r="B51" s="41"/>
      <c r="C51" s="41" t="s">
        <v>266</v>
      </c>
      <c r="D51" s="42"/>
      <c r="E51" s="42"/>
      <c r="F51" s="41"/>
      <c r="G51" s="41"/>
      <c r="H51" s="42"/>
      <c r="I51" s="42"/>
      <c r="J51" s="41"/>
      <c r="K51" s="41"/>
      <c r="L51" s="42"/>
      <c r="M51" s="42"/>
      <c r="N51" s="41"/>
      <c r="O51" s="41"/>
      <c r="P51" s="42"/>
      <c r="Q51" s="42"/>
      <c r="R51" s="41"/>
    </row>
    <row r="52" spans="1:26" x14ac:dyDescent="0.25">
      <c r="A52" s="13"/>
      <c r="B52" s="41"/>
      <c r="C52" s="48"/>
      <c r="D52" s="48"/>
      <c r="E52" s="48"/>
      <c r="F52" s="48"/>
      <c r="G52" s="48"/>
      <c r="H52" s="48"/>
      <c r="I52" s="48"/>
      <c r="J52" s="48"/>
      <c r="K52" s="48"/>
      <c r="L52" s="48"/>
      <c r="M52" s="48"/>
      <c r="N52" s="48"/>
      <c r="O52" s="48"/>
      <c r="P52" s="48"/>
      <c r="Q52" s="48"/>
      <c r="R52" s="48"/>
    </row>
    <row r="53" spans="1:26" ht="15.75" thickBot="1" x14ac:dyDescent="0.3">
      <c r="A53" s="13"/>
      <c r="B53" s="43" t="s">
        <v>1068</v>
      </c>
      <c r="C53" s="44" t="s">
        <v>266</v>
      </c>
      <c r="D53" s="21" t="s">
        <v>342</v>
      </c>
      <c r="E53" s="28" t="s">
        <v>1069</v>
      </c>
      <c r="F53" s="29" t="s">
        <v>266</v>
      </c>
      <c r="G53" s="44"/>
      <c r="H53" s="21" t="s">
        <v>342</v>
      </c>
      <c r="I53" s="28" t="s">
        <v>1070</v>
      </c>
      <c r="J53" s="29" t="s">
        <v>266</v>
      </c>
      <c r="K53" s="44"/>
      <c r="L53" s="21" t="s">
        <v>342</v>
      </c>
      <c r="M53" s="28" t="s">
        <v>1071</v>
      </c>
      <c r="N53" s="29" t="s">
        <v>266</v>
      </c>
      <c r="O53" s="44"/>
      <c r="P53" s="21" t="s">
        <v>348</v>
      </c>
      <c r="Q53" s="28">
        <v>5.5</v>
      </c>
      <c r="R53" s="29" t="s">
        <v>266</v>
      </c>
    </row>
    <row r="54" spans="1:26" x14ac:dyDescent="0.25">
      <c r="A54" s="13"/>
      <c r="B54" s="41"/>
      <c r="C54" s="41" t="s">
        <v>266</v>
      </c>
      <c r="D54" s="42"/>
      <c r="E54" s="42"/>
      <c r="F54" s="41"/>
      <c r="G54" s="41"/>
      <c r="H54" s="42"/>
      <c r="I54" s="42"/>
      <c r="J54" s="41"/>
      <c r="K54" s="41"/>
      <c r="L54" s="42"/>
      <c r="M54" s="42"/>
      <c r="N54" s="41"/>
      <c r="O54" s="41"/>
      <c r="P54" s="42"/>
      <c r="Q54" s="42"/>
      <c r="R54" s="41"/>
    </row>
    <row r="55" spans="1:26" ht="15.75"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3"/>
      <c r="B56" s="36" t="s">
        <v>1072</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15.75"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3"/>
      <c r="B58" s="18"/>
      <c r="C58" s="18"/>
      <c r="D58" s="18"/>
      <c r="E58" s="18"/>
      <c r="F58" s="18"/>
      <c r="G58" s="18"/>
      <c r="H58" s="18"/>
      <c r="I58" s="18"/>
      <c r="J58" s="18"/>
      <c r="K58" s="18"/>
      <c r="L58" s="18"/>
      <c r="M58" s="18"/>
      <c r="N58" s="18"/>
    </row>
    <row r="59" spans="1:26" ht="15.75" thickBot="1" x14ac:dyDescent="0.3">
      <c r="A59" s="13"/>
      <c r="B59" s="18"/>
      <c r="C59" s="18" t="s">
        <v>266</v>
      </c>
      <c r="D59" s="45" t="s">
        <v>1073</v>
      </c>
      <c r="E59" s="45"/>
      <c r="F59" s="45"/>
      <c r="G59" s="45"/>
      <c r="H59" s="45"/>
      <c r="I59" s="45"/>
      <c r="J59" s="45"/>
      <c r="K59" s="45"/>
      <c r="L59" s="45"/>
      <c r="M59" s="45"/>
      <c r="N59" s="18"/>
    </row>
    <row r="60" spans="1:26" ht="15.75" thickBot="1" x14ac:dyDescent="0.3">
      <c r="A60" s="13"/>
      <c r="B60" s="18"/>
      <c r="C60" s="18" t="s">
        <v>266</v>
      </c>
      <c r="D60" s="61">
        <v>2012</v>
      </c>
      <c r="E60" s="61"/>
      <c r="F60" s="18"/>
      <c r="G60" s="18" t="s">
        <v>266</v>
      </c>
      <c r="H60" s="61">
        <v>2013</v>
      </c>
      <c r="I60" s="61"/>
      <c r="J60" s="18"/>
      <c r="K60" s="18" t="s">
        <v>266</v>
      </c>
      <c r="L60" s="61">
        <v>2014</v>
      </c>
      <c r="M60" s="61"/>
      <c r="N60" s="18"/>
    </row>
    <row r="61" spans="1:26" x14ac:dyDescent="0.25">
      <c r="A61" s="13"/>
      <c r="B61" s="18"/>
      <c r="C61" s="18" t="s">
        <v>266</v>
      </c>
      <c r="D61" s="33" t="s">
        <v>1074</v>
      </c>
      <c r="E61" s="33"/>
      <c r="F61" s="33"/>
      <c r="G61" s="33"/>
      <c r="H61" s="33"/>
      <c r="I61" s="33"/>
      <c r="J61" s="33"/>
      <c r="K61" s="33"/>
      <c r="L61" s="33"/>
      <c r="M61" s="33"/>
      <c r="N61" s="18"/>
    </row>
    <row r="62" spans="1:26" x14ac:dyDescent="0.25">
      <c r="A62" s="13"/>
      <c r="B62" s="20" t="s">
        <v>1075</v>
      </c>
      <c r="C62" s="21" t="s">
        <v>266</v>
      </c>
      <c r="D62" s="21"/>
      <c r="E62" s="28">
        <v>8.8000000000000007</v>
      </c>
      <c r="F62" s="29"/>
      <c r="G62" s="21" t="s">
        <v>266</v>
      </c>
      <c r="H62" s="21"/>
      <c r="I62" s="28">
        <v>8.1</v>
      </c>
      <c r="J62" s="29" t="s">
        <v>266</v>
      </c>
      <c r="K62" s="21" t="s">
        <v>266</v>
      </c>
      <c r="L62" s="21"/>
      <c r="M62" s="28">
        <v>9</v>
      </c>
      <c r="N62" s="29"/>
    </row>
    <row r="63" spans="1:26" ht="25.5" x14ac:dyDescent="0.25">
      <c r="A63" s="13"/>
      <c r="B63" s="23" t="s">
        <v>1076</v>
      </c>
      <c r="C63" s="15" t="s">
        <v>266</v>
      </c>
      <c r="D63" s="15"/>
      <c r="E63" s="31">
        <v>9</v>
      </c>
      <c r="F63" s="16"/>
      <c r="G63" s="15" t="s">
        <v>266</v>
      </c>
      <c r="H63" s="15"/>
      <c r="I63" s="31">
        <v>8.5</v>
      </c>
      <c r="J63" s="16" t="s">
        <v>266</v>
      </c>
      <c r="K63" s="15" t="s">
        <v>266</v>
      </c>
      <c r="L63" s="15"/>
      <c r="M63" s="31">
        <v>8.5</v>
      </c>
      <c r="N63" s="16"/>
    </row>
    <row r="64" spans="1:26" x14ac:dyDescent="0.25">
      <c r="A64" s="13"/>
      <c r="B64" s="20" t="s">
        <v>1077</v>
      </c>
      <c r="C64" s="21" t="s">
        <v>266</v>
      </c>
      <c r="D64" s="21"/>
      <c r="E64" s="28">
        <v>8</v>
      </c>
      <c r="F64" s="29"/>
      <c r="G64" s="21" t="s">
        <v>266</v>
      </c>
      <c r="H64" s="21"/>
      <c r="I64" s="28">
        <v>8</v>
      </c>
      <c r="J64" s="29" t="s">
        <v>266</v>
      </c>
      <c r="K64" s="21" t="s">
        <v>266</v>
      </c>
      <c r="L64" s="21"/>
      <c r="M64" s="28">
        <v>8</v>
      </c>
      <c r="N64" s="29"/>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38.25" x14ac:dyDescent="0.25">
      <c r="A66" s="13"/>
      <c r="B66" s="59" t="s">
        <v>568</v>
      </c>
      <c r="C66" s="59" t="s">
        <v>1078</v>
      </c>
    </row>
    <row r="67" spans="1:26" x14ac:dyDescent="0.25">
      <c r="A67" s="13"/>
      <c r="B67" s="36" t="s">
        <v>1079</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3"/>
      <c r="B68" s="36" t="s">
        <v>1080</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15.75" x14ac:dyDescent="0.25">
      <c r="A69" s="13"/>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3"/>
      <c r="B70" s="15"/>
      <c r="C70" s="15"/>
      <c r="D70" s="15"/>
      <c r="E70" s="15"/>
      <c r="F70" s="15"/>
    </row>
    <row r="71" spans="1:26" ht="15.75" thickBot="1" x14ac:dyDescent="0.3">
      <c r="A71" s="13"/>
      <c r="B71" s="17" t="s">
        <v>1081</v>
      </c>
      <c r="C71" s="18" t="s">
        <v>266</v>
      </c>
      <c r="D71" s="45" t="s">
        <v>1082</v>
      </c>
      <c r="E71" s="45"/>
      <c r="F71" s="18"/>
    </row>
    <row r="72" spans="1:26" x14ac:dyDescent="0.25">
      <c r="A72" s="13"/>
      <c r="B72" s="18"/>
      <c r="C72" s="18" t="s">
        <v>266</v>
      </c>
      <c r="D72" s="46" t="s">
        <v>628</v>
      </c>
      <c r="E72" s="46"/>
      <c r="F72" s="18"/>
    </row>
    <row r="73" spans="1:26" x14ac:dyDescent="0.25">
      <c r="A73" s="13"/>
      <c r="B73" s="20">
        <v>2015</v>
      </c>
      <c r="C73" s="21" t="s">
        <v>266</v>
      </c>
      <c r="D73" s="21"/>
      <c r="E73" s="28" t="s">
        <v>1083</v>
      </c>
      <c r="F73" s="29" t="s">
        <v>266</v>
      </c>
    </row>
    <row r="74" spans="1:26" x14ac:dyDescent="0.25">
      <c r="A74" s="13"/>
      <c r="B74" s="23">
        <v>2016</v>
      </c>
      <c r="C74" s="15" t="s">
        <v>266</v>
      </c>
      <c r="D74" s="15"/>
      <c r="E74" s="31">
        <v>187.2</v>
      </c>
      <c r="F74" s="16"/>
    </row>
    <row r="75" spans="1:26" x14ac:dyDescent="0.25">
      <c r="A75" s="13"/>
      <c r="B75" s="20">
        <v>2017</v>
      </c>
      <c r="C75" s="21" t="s">
        <v>266</v>
      </c>
      <c r="D75" s="21"/>
      <c r="E75" s="28">
        <v>211.1</v>
      </c>
      <c r="F75" s="29"/>
    </row>
    <row r="76" spans="1:26" x14ac:dyDescent="0.25">
      <c r="A76" s="13"/>
      <c r="B76" s="23">
        <v>2018</v>
      </c>
      <c r="C76" s="15" t="s">
        <v>266</v>
      </c>
      <c r="D76" s="15"/>
      <c r="E76" s="31">
        <v>291.8</v>
      </c>
      <c r="F76" s="16"/>
    </row>
    <row r="77" spans="1:26" x14ac:dyDescent="0.25">
      <c r="A77" s="13"/>
      <c r="B77" s="20">
        <v>2019</v>
      </c>
      <c r="C77" s="21" t="s">
        <v>266</v>
      </c>
      <c r="D77" s="21"/>
      <c r="E77" s="28">
        <v>327.8</v>
      </c>
      <c r="F77" s="29"/>
    </row>
    <row r="78" spans="1:26" x14ac:dyDescent="0.25">
      <c r="A78" s="13"/>
      <c r="B78" s="23" t="s">
        <v>1084</v>
      </c>
      <c r="C78" s="15" t="s">
        <v>266</v>
      </c>
      <c r="D78" s="15"/>
      <c r="E78" s="40">
        <v>1077</v>
      </c>
      <c r="F78" s="16"/>
    </row>
    <row r="79" spans="1:26" x14ac:dyDescent="0.25">
      <c r="A79" s="13"/>
      <c r="B79" s="36" t="s">
        <v>1085</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3"/>
      <c r="B80" s="36" t="s">
        <v>1086</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15.75" x14ac:dyDescent="0.25">
      <c r="A81" s="13"/>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3"/>
      <c r="B82" s="15"/>
      <c r="C82" s="15"/>
      <c r="D82" s="15"/>
      <c r="E82" s="15"/>
      <c r="F82" s="15"/>
      <c r="G82" s="15"/>
      <c r="H82" s="15"/>
      <c r="I82" s="15"/>
      <c r="J82" s="15"/>
      <c r="K82" s="15"/>
      <c r="L82" s="15"/>
      <c r="M82" s="15"/>
      <c r="N82" s="15"/>
    </row>
    <row r="83" spans="1:26" ht="15.75" thickBot="1" x14ac:dyDescent="0.3">
      <c r="A83" s="13"/>
      <c r="B83" s="18"/>
      <c r="C83" s="18" t="s">
        <v>266</v>
      </c>
      <c r="D83" s="45" t="s">
        <v>346</v>
      </c>
      <c r="E83" s="45"/>
      <c r="F83" s="45"/>
      <c r="G83" s="45"/>
      <c r="H83" s="45"/>
      <c r="I83" s="45"/>
      <c r="J83" s="45"/>
      <c r="K83" s="45"/>
      <c r="L83" s="45"/>
      <c r="M83" s="45"/>
      <c r="N83" s="18"/>
    </row>
    <row r="84" spans="1:26" x14ac:dyDescent="0.25">
      <c r="A84" s="13"/>
      <c r="B84" s="32"/>
      <c r="C84" s="32" t="s">
        <v>266</v>
      </c>
      <c r="D84" s="46" t="s">
        <v>1087</v>
      </c>
      <c r="E84" s="46"/>
      <c r="F84" s="47"/>
      <c r="G84" s="47"/>
      <c r="H84" s="46" t="s">
        <v>1087</v>
      </c>
      <c r="I84" s="46"/>
      <c r="J84" s="47"/>
      <c r="K84" s="47"/>
      <c r="L84" s="46" t="s">
        <v>1091</v>
      </c>
      <c r="M84" s="46"/>
      <c r="N84" s="32"/>
    </row>
    <row r="85" spans="1:26" x14ac:dyDescent="0.25">
      <c r="A85" s="13"/>
      <c r="B85" s="32"/>
      <c r="C85" s="32"/>
      <c r="D85" s="33" t="s">
        <v>1088</v>
      </c>
      <c r="E85" s="33"/>
      <c r="F85" s="32"/>
      <c r="G85" s="32"/>
      <c r="H85" s="33" t="s">
        <v>1088</v>
      </c>
      <c r="I85" s="33"/>
      <c r="J85" s="32"/>
      <c r="K85" s="32"/>
      <c r="L85" s="33" t="s">
        <v>1092</v>
      </c>
      <c r="M85" s="33"/>
      <c r="N85" s="32"/>
    </row>
    <row r="86" spans="1:26" ht="15.75" thickBot="1" x14ac:dyDescent="0.3">
      <c r="A86" s="13"/>
      <c r="B86" s="32"/>
      <c r="C86" s="32"/>
      <c r="D86" s="45" t="s">
        <v>1089</v>
      </c>
      <c r="E86" s="45"/>
      <c r="F86" s="32"/>
      <c r="G86" s="32"/>
      <c r="H86" s="45" t="s">
        <v>1090</v>
      </c>
      <c r="I86" s="45"/>
      <c r="J86" s="32"/>
      <c r="K86" s="32"/>
      <c r="L86" s="45" t="s">
        <v>1093</v>
      </c>
      <c r="M86" s="45"/>
      <c r="N86" s="32"/>
    </row>
    <row r="87" spans="1:26" x14ac:dyDescent="0.25">
      <c r="A87" s="13"/>
      <c r="B87" s="20" t="s">
        <v>1094</v>
      </c>
      <c r="C87" s="21" t="s">
        <v>266</v>
      </c>
      <c r="D87" s="21"/>
      <c r="E87" s="28">
        <v>48.5</v>
      </c>
      <c r="F87" s="29" t="s">
        <v>658</v>
      </c>
      <c r="G87" s="21"/>
      <c r="H87" s="21"/>
      <c r="I87" s="28">
        <v>15.6</v>
      </c>
      <c r="J87" s="29" t="s">
        <v>1095</v>
      </c>
      <c r="K87" s="21"/>
      <c r="L87" s="21"/>
      <c r="M87" s="28">
        <v>34.799999999999997</v>
      </c>
      <c r="N87" s="29" t="s">
        <v>1095</v>
      </c>
    </row>
    <row r="88" spans="1:26" x14ac:dyDescent="0.25">
      <c r="A88" s="13"/>
      <c r="B88" s="23" t="s">
        <v>1096</v>
      </c>
      <c r="C88" s="15" t="s">
        <v>266</v>
      </c>
      <c r="D88" s="15"/>
      <c r="E88" s="31">
        <v>31.9</v>
      </c>
      <c r="F88" s="16" t="s">
        <v>658</v>
      </c>
      <c r="G88" s="15"/>
      <c r="H88" s="15"/>
      <c r="I88" s="31">
        <v>29.6</v>
      </c>
      <c r="J88" s="16" t="s">
        <v>1095</v>
      </c>
      <c r="K88" s="15"/>
      <c r="L88" s="15"/>
      <c r="M88" s="31">
        <v>49.2</v>
      </c>
      <c r="N88" s="16" t="s">
        <v>1095</v>
      </c>
    </row>
    <row r="89" spans="1:26" x14ac:dyDescent="0.25">
      <c r="A89" s="13"/>
      <c r="B89" s="20" t="s">
        <v>347</v>
      </c>
      <c r="C89" s="21" t="s">
        <v>266</v>
      </c>
      <c r="D89" s="21"/>
      <c r="E89" s="28">
        <v>5.0999999999999996</v>
      </c>
      <c r="F89" s="29" t="s">
        <v>658</v>
      </c>
      <c r="G89" s="21"/>
      <c r="H89" s="21"/>
      <c r="I89" s="28">
        <v>49.5</v>
      </c>
      <c r="J89" s="29" t="s">
        <v>1095</v>
      </c>
      <c r="K89" s="21"/>
      <c r="L89" s="21"/>
      <c r="M89" s="28">
        <v>0</v>
      </c>
      <c r="N89" s="29"/>
    </row>
    <row r="90" spans="1:26" ht="15.75" thickBot="1" x14ac:dyDescent="0.3">
      <c r="A90" s="13"/>
      <c r="B90" s="23" t="s">
        <v>83</v>
      </c>
      <c r="C90" s="15" t="s">
        <v>266</v>
      </c>
      <c r="D90" s="15"/>
      <c r="E90" s="31">
        <v>14.5</v>
      </c>
      <c r="F90" s="16" t="s">
        <v>658</v>
      </c>
      <c r="G90" s="15"/>
      <c r="H90" s="15"/>
      <c r="I90" s="31">
        <v>5.3</v>
      </c>
      <c r="J90" s="16" t="s">
        <v>1095</v>
      </c>
      <c r="K90" s="15"/>
      <c r="L90" s="15"/>
      <c r="M90" s="31">
        <v>16</v>
      </c>
      <c r="N90" s="16" t="s">
        <v>1095</v>
      </c>
    </row>
    <row r="91" spans="1:26" x14ac:dyDescent="0.25">
      <c r="A91" s="13"/>
      <c r="B91" s="41"/>
      <c r="C91" s="41" t="s">
        <v>266</v>
      </c>
      <c r="D91" s="42"/>
      <c r="E91" s="42"/>
      <c r="F91" s="41"/>
      <c r="G91" s="41"/>
      <c r="H91" s="42"/>
      <c r="I91" s="42"/>
      <c r="J91" s="41"/>
      <c r="K91" s="41"/>
      <c r="L91" s="42"/>
      <c r="M91" s="42"/>
      <c r="N91" s="41"/>
    </row>
    <row r="92" spans="1:26" ht="15.75" thickBot="1" x14ac:dyDescent="0.3">
      <c r="A92" s="13"/>
      <c r="B92" s="20" t="s">
        <v>185</v>
      </c>
      <c r="C92" s="44" t="s">
        <v>266</v>
      </c>
      <c r="D92" s="21"/>
      <c r="E92" s="28">
        <v>100</v>
      </c>
      <c r="F92" s="29" t="s">
        <v>658</v>
      </c>
      <c r="G92" s="44"/>
      <c r="H92" s="21"/>
      <c r="I92" s="28">
        <v>100</v>
      </c>
      <c r="J92" s="29" t="s">
        <v>1095</v>
      </c>
      <c r="K92" s="44"/>
      <c r="L92" s="21"/>
      <c r="M92" s="28">
        <v>100</v>
      </c>
      <c r="N92" s="29" t="s">
        <v>1095</v>
      </c>
    </row>
    <row r="93" spans="1:26" x14ac:dyDescent="0.25">
      <c r="A93" s="13"/>
      <c r="B93" s="41"/>
      <c r="C93" s="41" t="s">
        <v>266</v>
      </c>
      <c r="D93" s="42"/>
      <c r="E93" s="42"/>
      <c r="F93" s="41"/>
      <c r="G93" s="41"/>
      <c r="H93" s="42"/>
      <c r="I93" s="42"/>
      <c r="J93" s="41"/>
      <c r="K93" s="41"/>
      <c r="L93" s="42"/>
      <c r="M93" s="42"/>
      <c r="N93" s="41"/>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51" x14ac:dyDescent="0.25">
      <c r="A95" s="13"/>
      <c r="B95" s="59" t="s">
        <v>568</v>
      </c>
      <c r="C95" s="113" t="s">
        <v>1097</v>
      </c>
    </row>
    <row r="96" spans="1:26" x14ac:dyDescent="0.25">
      <c r="A96" s="13"/>
      <c r="B96" s="122" t="s">
        <v>1098</v>
      </c>
      <c r="C96" s="122"/>
      <c r="D96" s="122"/>
      <c r="E96" s="122"/>
      <c r="F96" s="122"/>
      <c r="G96" s="122"/>
      <c r="H96" s="122"/>
      <c r="I96" s="122"/>
      <c r="J96" s="122"/>
      <c r="K96" s="122"/>
      <c r="L96" s="122"/>
      <c r="M96" s="122"/>
      <c r="N96" s="122"/>
      <c r="O96" s="122"/>
      <c r="P96" s="122"/>
      <c r="Q96" s="122"/>
      <c r="R96" s="122"/>
      <c r="S96" s="122"/>
      <c r="T96" s="122"/>
      <c r="U96" s="122"/>
      <c r="V96" s="122"/>
      <c r="W96" s="122"/>
      <c r="X96" s="122"/>
      <c r="Y96" s="122"/>
      <c r="Z96" s="122"/>
    </row>
    <row r="97" spans="1:26" ht="38.25" customHeight="1" x14ac:dyDescent="0.25">
      <c r="A97" s="13"/>
      <c r="B97" s="36" t="s">
        <v>1099</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ht="15.75" x14ac:dyDescent="0.25">
      <c r="A98" s="13"/>
      <c r="B98" s="38"/>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3"/>
      <c r="B99" s="36" t="s">
        <v>1100</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ht="15.75" x14ac:dyDescent="0.25">
      <c r="A100" s="13"/>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3"/>
      <c r="B101" s="15"/>
      <c r="C101" s="15"/>
      <c r="D101" s="15"/>
      <c r="E101" s="15"/>
      <c r="F101" s="15"/>
      <c r="G101" s="15"/>
      <c r="H101" s="15"/>
      <c r="I101" s="15"/>
      <c r="J101" s="15"/>
      <c r="K101" s="15"/>
      <c r="L101" s="15"/>
      <c r="M101" s="15"/>
      <c r="N101" s="15"/>
    </row>
    <row r="102" spans="1:26" ht="15.75" thickBot="1" x14ac:dyDescent="0.3">
      <c r="A102" s="13"/>
      <c r="B102" s="18"/>
      <c r="C102" s="18" t="s">
        <v>266</v>
      </c>
      <c r="D102" s="45" t="s">
        <v>408</v>
      </c>
      <c r="E102" s="45"/>
      <c r="F102" s="45"/>
      <c r="G102" s="45"/>
      <c r="H102" s="45"/>
      <c r="I102" s="45"/>
      <c r="J102" s="45"/>
      <c r="K102" s="45"/>
      <c r="L102" s="45"/>
      <c r="M102" s="45"/>
      <c r="N102" s="18"/>
    </row>
    <row r="103" spans="1:26" ht="15.75" thickBot="1" x14ac:dyDescent="0.3">
      <c r="A103" s="13"/>
      <c r="B103" s="18"/>
      <c r="C103" s="18" t="s">
        <v>266</v>
      </c>
      <c r="D103" s="61">
        <v>2013</v>
      </c>
      <c r="E103" s="61"/>
      <c r="F103" s="18"/>
      <c r="G103" s="18"/>
      <c r="H103" s="61">
        <v>2014</v>
      </c>
      <c r="I103" s="61"/>
      <c r="J103" s="18"/>
      <c r="K103" s="18"/>
      <c r="L103" s="61">
        <v>2014</v>
      </c>
      <c r="M103" s="61"/>
      <c r="N103" s="18"/>
    </row>
    <row r="104" spans="1:26" x14ac:dyDescent="0.25">
      <c r="A104" s="13"/>
      <c r="B104" s="18"/>
      <c r="C104" s="18" t="s">
        <v>266</v>
      </c>
      <c r="D104" s="33" t="s">
        <v>340</v>
      </c>
      <c r="E104" s="33"/>
      <c r="F104" s="33"/>
      <c r="G104" s="33"/>
      <c r="H104" s="33"/>
      <c r="I104" s="33"/>
      <c r="J104" s="33"/>
      <c r="K104" s="33"/>
      <c r="L104" s="33"/>
      <c r="M104" s="33"/>
      <c r="N104" s="18"/>
    </row>
    <row r="105" spans="1:26" x14ac:dyDescent="0.25">
      <c r="A105" s="13"/>
      <c r="B105" s="20" t="s">
        <v>1031</v>
      </c>
      <c r="C105" s="21" t="s">
        <v>266</v>
      </c>
      <c r="D105" s="21"/>
      <c r="E105" s="21"/>
      <c r="F105" s="21"/>
      <c r="G105" s="21"/>
      <c r="H105" s="21"/>
      <c r="I105" s="21"/>
      <c r="J105" s="21"/>
      <c r="K105" s="21"/>
      <c r="L105" s="21"/>
      <c r="M105" s="21"/>
      <c r="N105" s="21"/>
    </row>
    <row r="106" spans="1:26" ht="25.5" x14ac:dyDescent="0.25">
      <c r="A106" s="13"/>
      <c r="B106" s="49" t="s">
        <v>1032</v>
      </c>
      <c r="C106" s="15" t="s">
        <v>266</v>
      </c>
      <c r="D106" s="15" t="s">
        <v>342</v>
      </c>
      <c r="E106" s="31" t="s">
        <v>1101</v>
      </c>
      <c r="F106" s="16" t="s">
        <v>266</v>
      </c>
      <c r="G106" s="15"/>
      <c r="H106" s="15" t="s">
        <v>342</v>
      </c>
      <c r="I106" s="31" t="s">
        <v>1102</v>
      </c>
      <c r="J106" s="16" t="s">
        <v>266</v>
      </c>
      <c r="K106" s="15"/>
      <c r="L106" s="15" t="s">
        <v>348</v>
      </c>
      <c r="M106" s="31">
        <v>9.6999999999999993</v>
      </c>
      <c r="N106" s="16" t="s">
        <v>266</v>
      </c>
    </row>
    <row r="107" spans="1:26" x14ac:dyDescent="0.25">
      <c r="A107" s="13"/>
      <c r="B107" s="43" t="s">
        <v>1035</v>
      </c>
      <c r="C107" s="21" t="s">
        <v>266</v>
      </c>
      <c r="D107" s="21"/>
      <c r="E107" s="28">
        <v>13.2</v>
      </c>
      <c r="F107" s="29"/>
      <c r="G107" s="21"/>
      <c r="H107" s="21"/>
      <c r="I107" s="28">
        <v>7.7</v>
      </c>
      <c r="J107" s="29"/>
      <c r="K107" s="21"/>
      <c r="L107" s="21"/>
      <c r="M107" s="28">
        <v>0.1</v>
      </c>
      <c r="N107" s="29"/>
    </row>
    <row r="108" spans="1:26" x14ac:dyDescent="0.25">
      <c r="A108" s="13"/>
      <c r="B108" s="49" t="s">
        <v>1036</v>
      </c>
      <c r="C108" s="15" t="s">
        <v>266</v>
      </c>
      <c r="D108" s="15"/>
      <c r="E108" s="31">
        <v>41.8</v>
      </c>
      <c r="F108" s="16"/>
      <c r="G108" s="15"/>
      <c r="H108" s="15"/>
      <c r="I108" s="31">
        <v>48.4</v>
      </c>
      <c r="J108" s="16"/>
      <c r="K108" s="15"/>
      <c r="L108" s="15"/>
      <c r="M108" s="31">
        <v>0.8</v>
      </c>
      <c r="N108" s="16"/>
    </row>
    <row r="109" spans="1:26" x14ac:dyDescent="0.25">
      <c r="A109" s="13"/>
      <c r="B109" s="43" t="s">
        <v>1103</v>
      </c>
      <c r="C109" s="21" t="s">
        <v>266</v>
      </c>
      <c r="D109" s="21"/>
      <c r="E109" s="28">
        <v>69.3</v>
      </c>
      <c r="F109" s="29"/>
      <c r="G109" s="21"/>
      <c r="H109" s="21"/>
      <c r="I109" s="28">
        <v>39.700000000000003</v>
      </c>
      <c r="J109" s="29"/>
      <c r="K109" s="21"/>
      <c r="L109" s="21"/>
      <c r="M109" s="28">
        <v>0.7</v>
      </c>
      <c r="N109" s="29"/>
    </row>
    <row r="110" spans="1:26" ht="15.75" thickBot="1" x14ac:dyDescent="0.3">
      <c r="A110" s="13"/>
      <c r="B110" s="49" t="s">
        <v>1040</v>
      </c>
      <c r="C110" s="15" t="s">
        <v>266</v>
      </c>
      <c r="D110" s="15"/>
      <c r="E110" s="31" t="s">
        <v>1104</v>
      </c>
      <c r="F110" s="16" t="s">
        <v>394</v>
      </c>
      <c r="G110" s="15"/>
      <c r="H110" s="15"/>
      <c r="I110" s="31" t="s">
        <v>1062</v>
      </c>
      <c r="J110" s="16" t="s">
        <v>394</v>
      </c>
      <c r="K110" s="15"/>
      <c r="L110" s="15"/>
      <c r="M110" s="31" t="s">
        <v>1105</v>
      </c>
      <c r="N110" s="16" t="s">
        <v>849</v>
      </c>
    </row>
    <row r="111" spans="1:26" x14ac:dyDescent="0.25">
      <c r="A111" s="13"/>
      <c r="B111" s="41"/>
      <c r="C111" s="41" t="s">
        <v>266</v>
      </c>
      <c r="D111" s="42"/>
      <c r="E111" s="42"/>
      <c r="F111" s="41"/>
      <c r="G111" s="41"/>
      <c r="H111" s="42"/>
      <c r="I111" s="42"/>
      <c r="J111" s="41"/>
      <c r="K111" s="41"/>
      <c r="L111" s="42"/>
      <c r="M111" s="42"/>
      <c r="N111" s="41"/>
    </row>
    <row r="112" spans="1:26" ht="26.25" thickBot="1" x14ac:dyDescent="0.3">
      <c r="A112" s="13"/>
      <c r="B112" s="78" t="s">
        <v>1044</v>
      </c>
      <c r="C112" s="44" t="s">
        <v>266</v>
      </c>
      <c r="D112" s="21"/>
      <c r="E112" s="28">
        <v>581.9</v>
      </c>
      <c r="F112" s="29"/>
      <c r="G112" s="44"/>
      <c r="H112" s="21"/>
      <c r="I112" s="28">
        <v>588.9</v>
      </c>
      <c r="J112" s="29"/>
      <c r="K112" s="44"/>
      <c r="L112" s="21"/>
      <c r="M112" s="28">
        <v>9.8000000000000007</v>
      </c>
      <c r="N112" s="29"/>
    </row>
    <row r="113" spans="1:14" x14ac:dyDescent="0.25">
      <c r="A113" s="13"/>
      <c r="B113" s="41"/>
      <c r="C113" s="41" t="s">
        <v>266</v>
      </c>
      <c r="D113" s="42"/>
      <c r="E113" s="42"/>
      <c r="F113" s="41"/>
      <c r="G113" s="41"/>
      <c r="H113" s="42"/>
      <c r="I113" s="42"/>
      <c r="J113" s="41"/>
      <c r="K113" s="41"/>
      <c r="L113" s="42"/>
      <c r="M113" s="42"/>
      <c r="N113" s="41"/>
    </row>
    <row r="114" spans="1:14" x14ac:dyDescent="0.25">
      <c r="A114" s="13"/>
      <c r="B114" s="23" t="s">
        <v>1045</v>
      </c>
      <c r="C114" s="18" t="s">
        <v>266</v>
      </c>
      <c r="D114" s="15"/>
      <c r="E114" s="15"/>
      <c r="F114" s="15"/>
      <c r="G114" s="18"/>
      <c r="H114" s="15"/>
      <c r="I114" s="15"/>
      <c r="J114" s="15"/>
      <c r="K114" s="18"/>
      <c r="L114" s="15"/>
      <c r="M114" s="15"/>
      <c r="N114" s="15"/>
    </row>
    <row r="115" spans="1:14" ht="25.5" x14ac:dyDescent="0.25">
      <c r="A115" s="13"/>
      <c r="B115" s="43" t="s">
        <v>1046</v>
      </c>
      <c r="C115" s="44" t="s">
        <v>266</v>
      </c>
      <c r="D115" s="21"/>
      <c r="E115" s="28">
        <v>511.4</v>
      </c>
      <c r="F115" s="29"/>
      <c r="G115" s="44"/>
      <c r="H115" s="21"/>
      <c r="I115" s="28">
        <v>488.8</v>
      </c>
      <c r="J115" s="29"/>
      <c r="K115" s="44"/>
      <c r="L115" s="21"/>
      <c r="M115" s="28">
        <v>8.1</v>
      </c>
      <c r="N115" s="29"/>
    </row>
    <row r="116" spans="1:14" x14ac:dyDescent="0.25">
      <c r="A116" s="13"/>
      <c r="B116" s="60" t="s">
        <v>1047</v>
      </c>
      <c r="C116" s="18" t="s">
        <v>266</v>
      </c>
      <c r="D116" s="15"/>
      <c r="E116" s="31">
        <v>40</v>
      </c>
      <c r="F116" s="16"/>
      <c r="G116" s="18"/>
      <c r="H116" s="15"/>
      <c r="I116" s="31">
        <v>38.700000000000003</v>
      </c>
      <c r="J116" s="16"/>
      <c r="K116" s="18"/>
      <c r="L116" s="15"/>
      <c r="M116" s="31">
        <v>0.6</v>
      </c>
      <c r="N116" s="16"/>
    </row>
    <row r="117" spans="1:14" ht="15.75" thickBot="1" x14ac:dyDescent="0.3">
      <c r="A117" s="13"/>
      <c r="B117" s="78" t="s">
        <v>1048</v>
      </c>
      <c r="C117" s="44" t="s">
        <v>266</v>
      </c>
      <c r="D117" s="21"/>
      <c r="E117" s="28" t="s">
        <v>1106</v>
      </c>
      <c r="F117" s="29" t="s">
        <v>394</v>
      </c>
      <c r="G117" s="44"/>
      <c r="H117" s="21"/>
      <c r="I117" s="28">
        <v>34.5</v>
      </c>
      <c r="J117" s="29"/>
      <c r="K117" s="44"/>
      <c r="L117" s="21"/>
      <c r="M117" s="28">
        <v>0.6</v>
      </c>
      <c r="N117" s="29" t="s">
        <v>266</v>
      </c>
    </row>
    <row r="118" spans="1:14" x14ac:dyDescent="0.25">
      <c r="A118" s="13"/>
      <c r="B118" s="41"/>
      <c r="C118" s="41" t="s">
        <v>266</v>
      </c>
      <c r="D118" s="42"/>
      <c r="E118" s="42"/>
      <c r="F118" s="41"/>
      <c r="G118" s="41"/>
      <c r="H118" s="42"/>
      <c r="I118" s="42"/>
      <c r="J118" s="41"/>
      <c r="K118" s="41"/>
      <c r="L118" s="42"/>
      <c r="M118" s="42"/>
      <c r="N118" s="41"/>
    </row>
    <row r="119" spans="1:14" x14ac:dyDescent="0.25">
      <c r="A119" s="13"/>
      <c r="B119" s="49" t="s">
        <v>1049</v>
      </c>
      <c r="C119" s="18" t="s">
        <v>266</v>
      </c>
      <c r="D119" s="15"/>
      <c r="E119" s="31">
        <v>24.2</v>
      </c>
      <c r="F119" s="16"/>
      <c r="G119" s="18"/>
      <c r="H119" s="15"/>
      <c r="I119" s="31">
        <v>73.2</v>
      </c>
      <c r="J119" s="16"/>
      <c r="K119" s="18"/>
      <c r="L119" s="15"/>
      <c r="M119" s="31">
        <v>1.2</v>
      </c>
      <c r="N119" s="16"/>
    </row>
    <row r="120" spans="1:14" x14ac:dyDescent="0.25">
      <c r="A120" s="13"/>
      <c r="B120" s="43" t="s">
        <v>1050</v>
      </c>
      <c r="C120" s="44" t="s">
        <v>266</v>
      </c>
      <c r="D120" s="21"/>
      <c r="E120" s="28">
        <v>64.099999999999994</v>
      </c>
      <c r="F120" s="29"/>
      <c r="G120" s="44"/>
      <c r="H120" s="21"/>
      <c r="I120" s="28">
        <v>6.7</v>
      </c>
      <c r="J120" s="29"/>
      <c r="K120" s="44"/>
      <c r="L120" s="21"/>
      <c r="M120" s="28">
        <v>0.1</v>
      </c>
      <c r="N120" s="29"/>
    </row>
    <row r="121" spans="1:14" ht="15.75" thickBot="1" x14ac:dyDescent="0.3">
      <c r="A121" s="13"/>
      <c r="B121" s="49" t="s">
        <v>1040</v>
      </c>
      <c r="C121" s="18" t="s">
        <v>266</v>
      </c>
      <c r="D121" s="15"/>
      <c r="E121" s="31" t="s">
        <v>1104</v>
      </c>
      <c r="F121" s="16" t="s">
        <v>394</v>
      </c>
      <c r="G121" s="18"/>
      <c r="H121" s="15"/>
      <c r="I121" s="31" t="s">
        <v>1062</v>
      </c>
      <c r="J121" s="16" t="s">
        <v>394</v>
      </c>
      <c r="K121" s="18"/>
      <c r="L121" s="15"/>
      <c r="M121" s="31" t="s">
        <v>1105</v>
      </c>
      <c r="N121" s="16" t="s">
        <v>849</v>
      </c>
    </row>
    <row r="122" spans="1:14" x14ac:dyDescent="0.25">
      <c r="A122" s="13"/>
      <c r="B122" s="41"/>
      <c r="C122" s="41" t="s">
        <v>266</v>
      </c>
      <c r="D122" s="42"/>
      <c r="E122" s="42"/>
      <c r="F122" s="41"/>
      <c r="G122" s="41"/>
      <c r="H122" s="42"/>
      <c r="I122" s="42"/>
      <c r="J122" s="41"/>
      <c r="K122" s="41"/>
      <c r="L122" s="42"/>
      <c r="M122" s="42"/>
      <c r="N122" s="41"/>
    </row>
    <row r="123" spans="1:14" x14ac:dyDescent="0.25">
      <c r="A123" s="13"/>
      <c r="B123" s="41"/>
      <c r="C123" s="48"/>
      <c r="D123" s="48"/>
      <c r="E123" s="48"/>
      <c r="F123" s="48"/>
      <c r="G123" s="48"/>
      <c r="H123" s="48"/>
      <c r="I123" s="48"/>
      <c r="J123" s="48"/>
      <c r="K123" s="48"/>
      <c r="L123" s="48"/>
      <c r="M123" s="48"/>
      <c r="N123" s="48"/>
    </row>
    <row r="124" spans="1:14" ht="26.25" thickBot="1" x14ac:dyDescent="0.3">
      <c r="A124" s="13"/>
      <c r="B124" s="78" t="s">
        <v>1051</v>
      </c>
      <c r="C124" s="44" t="s">
        <v>266</v>
      </c>
      <c r="D124" s="21"/>
      <c r="E124" s="28">
        <v>488.8</v>
      </c>
      <c r="F124" s="29"/>
      <c r="G124" s="44"/>
      <c r="H124" s="21"/>
      <c r="I124" s="28">
        <v>479.9</v>
      </c>
      <c r="J124" s="29"/>
      <c r="K124" s="44"/>
      <c r="L124" s="21"/>
      <c r="M124" s="28">
        <v>7.9</v>
      </c>
      <c r="N124" s="29"/>
    </row>
    <row r="125" spans="1:14" x14ac:dyDescent="0.25">
      <c r="A125" s="13"/>
      <c r="B125" s="41"/>
      <c r="C125" s="41" t="s">
        <v>266</v>
      </c>
      <c r="D125" s="42"/>
      <c r="E125" s="42"/>
      <c r="F125" s="41"/>
      <c r="G125" s="41"/>
      <c r="H125" s="42"/>
      <c r="I125" s="42"/>
      <c r="J125" s="41"/>
      <c r="K125" s="41"/>
      <c r="L125" s="42"/>
      <c r="M125" s="42"/>
      <c r="N125" s="41"/>
    </row>
    <row r="126" spans="1:14" x14ac:dyDescent="0.25">
      <c r="A126" s="13"/>
      <c r="B126" s="41"/>
      <c r="C126" s="48"/>
      <c r="D126" s="48"/>
      <c r="E126" s="48"/>
      <c r="F126" s="48"/>
      <c r="G126" s="48"/>
      <c r="H126" s="48"/>
      <c r="I126" s="48"/>
      <c r="J126" s="48"/>
      <c r="K126" s="48"/>
      <c r="L126" s="48"/>
      <c r="M126" s="48"/>
      <c r="N126" s="48"/>
    </row>
    <row r="127" spans="1:14" ht="15.75" thickBot="1" x14ac:dyDescent="0.3">
      <c r="A127" s="13"/>
      <c r="B127" s="60" t="s">
        <v>1052</v>
      </c>
      <c r="C127" s="18" t="s">
        <v>266</v>
      </c>
      <c r="D127" s="15" t="s">
        <v>342</v>
      </c>
      <c r="E127" s="31" t="s">
        <v>1107</v>
      </c>
      <c r="F127" s="16" t="s">
        <v>849</v>
      </c>
      <c r="G127" s="18"/>
      <c r="H127" s="15" t="s">
        <v>342</v>
      </c>
      <c r="I127" s="31" t="s">
        <v>1108</v>
      </c>
      <c r="J127" s="16" t="s">
        <v>849</v>
      </c>
      <c r="K127" s="18"/>
      <c r="L127" s="15" t="s">
        <v>348</v>
      </c>
      <c r="M127" s="31" t="s">
        <v>1109</v>
      </c>
      <c r="N127" s="16" t="s">
        <v>849</v>
      </c>
    </row>
    <row r="128" spans="1:14" x14ac:dyDescent="0.25">
      <c r="A128" s="13"/>
      <c r="B128" s="41"/>
      <c r="C128" s="41" t="s">
        <v>266</v>
      </c>
      <c r="D128" s="42"/>
      <c r="E128" s="42"/>
      <c r="F128" s="41"/>
      <c r="G128" s="41"/>
      <c r="H128" s="42"/>
      <c r="I128" s="42"/>
      <c r="J128" s="41"/>
      <c r="K128" s="41"/>
      <c r="L128" s="42"/>
      <c r="M128" s="42"/>
      <c r="N128" s="41"/>
    </row>
    <row r="129" spans="1:26" x14ac:dyDescent="0.25">
      <c r="A129" s="13"/>
      <c r="B129" s="36" t="s">
        <v>1110</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x14ac:dyDescent="0.25">
      <c r="A130" s="13"/>
      <c r="B130" s="36" t="s">
        <v>1111</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ht="15.75" x14ac:dyDescent="0.25">
      <c r="A131" s="13"/>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x14ac:dyDescent="0.25">
      <c r="A132" s="13"/>
      <c r="B132" s="15"/>
      <c r="C132" s="15"/>
      <c r="D132" s="15"/>
      <c r="E132" s="15"/>
      <c r="F132" s="15"/>
      <c r="G132" s="15"/>
      <c r="H132" s="15"/>
      <c r="I132" s="15"/>
      <c r="J132" s="15"/>
      <c r="K132" s="15"/>
      <c r="L132" s="15"/>
      <c r="M132" s="15"/>
      <c r="N132" s="15"/>
      <c r="O132" s="15"/>
      <c r="P132" s="15"/>
      <c r="Q132" s="15"/>
      <c r="R132" s="15"/>
    </row>
    <row r="133" spans="1:26" ht="15.75" thickBot="1" x14ac:dyDescent="0.3">
      <c r="A133" s="13"/>
      <c r="B133" s="18"/>
      <c r="C133" s="18" t="s">
        <v>266</v>
      </c>
      <c r="D133" s="45" t="s">
        <v>408</v>
      </c>
      <c r="E133" s="45"/>
      <c r="F133" s="45"/>
      <c r="G133" s="45"/>
      <c r="H133" s="45"/>
      <c r="I133" s="45"/>
      <c r="J133" s="45"/>
      <c r="K133" s="45"/>
      <c r="L133" s="45"/>
      <c r="M133" s="45"/>
      <c r="N133" s="45"/>
      <c r="O133" s="45"/>
      <c r="P133" s="45"/>
      <c r="Q133" s="45"/>
      <c r="R133" s="18"/>
    </row>
    <row r="134" spans="1:26" ht="15.75" thickBot="1" x14ac:dyDescent="0.3">
      <c r="A134" s="13"/>
      <c r="B134" s="18"/>
      <c r="C134" s="18" t="s">
        <v>266</v>
      </c>
      <c r="D134" s="61">
        <v>2012</v>
      </c>
      <c r="E134" s="61"/>
      <c r="F134" s="18"/>
      <c r="G134" s="18"/>
      <c r="H134" s="61">
        <v>2013</v>
      </c>
      <c r="I134" s="61"/>
      <c r="J134" s="18"/>
      <c r="K134" s="18"/>
      <c r="L134" s="61">
        <v>2014</v>
      </c>
      <c r="M134" s="61"/>
      <c r="N134" s="18"/>
      <c r="O134" s="18"/>
      <c r="P134" s="61">
        <v>2014</v>
      </c>
      <c r="Q134" s="61"/>
      <c r="R134" s="18"/>
    </row>
    <row r="135" spans="1:26" x14ac:dyDescent="0.25">
      <c r="A135" s="13"/>
      <c r="B135" s="18"/>
      <c r="C135" s="18" t="s">
        <v>266</v>
      </c>
      <c r="D135" s="33" t="s">
        <v>472</v>
      </c>
      <c r="E135" s="33"/>
      <c r="F135" s="33"/>
      <c r="G135" s="33"/>
      <c r="H135" s="33"/>
      <c r="I135" s="33"/>
      <c r="J135" s="33"/>
      <c r="K135" s="33"/>
      <c r="L135" s="33"/>
      <c r="M135" s="33"/>
      <c r="N135" s="33"/>
      <c r="O135" s="33"/>
      <c r="P135" s="33"/>
      <c r="Q135" s="33"/>
      <c r="R135" s="18"/>
    </row>
    <row r="136" spans="1:26" x14ac:dyDescent="0.25">
      <c r="A136" s="13"/>
      <c r="B136" s="20" t="s">
        <v>1035</v>
      </c>
      <c r="C136" s="21" t="s">
        <v>266</v>
      </c>
      <c r="D136" s="21" t="s">
        <v>342</v>
      </c>
      <c r="E136" s="28" t="s">
        <v>1112</v>
      </c>
      <c r="F136" s="29" t="s">
        <v>266</v>
      </c>
      <c r="G136" s="21"/>
      <c r="H136" s="21" t="s">
        <v>342</v>
      </c>
      <c r="I136" s="28" t="s">
        <v>1113</v>
      </c>
      <c r="J136" s="29" t="s">
        <v>266</v>
      </c>
      <c r="K136" s="21"/>
      <c r="L136" s="21" t="s">
        <v>342</v>
      </c>
      <c r="M136" s="28" t="s">
        <v>1114</v>
      </c>
      <c r="N136" s="29" t="s">
        <v>266</v>
      </c>
      <c r="O136" s="21"/>
      <c r="P136" s="21" t="s">
        <v>348</v>
      </c>
      <c r="Q136" s="28">
        <v>0.1</v>
      </c>
      <c r="R136" s="29" t="s">
        <v>266</v>
      </c>
    </row>
    <row r="137" spans="1:26" x14ac:dyDescent="0.25">
      <c r="A137" s="13"/>
      <c r="B137" s="23" t="s">
        <v>1036</v>
      </c>
      <c r="C137" s="15" t="s">
        <v>266</v>
      </c>
      <c r="D137" s="15"/>
      <c r="E137" s="31">
        <v>46.1</v>
      </c>
      <c r="F137" s="16" t="s">
        <v>266</v>
      </c>
      <c r="G137" s="15"/>
      <c r="H137" s="15"/>
      <c r="I137" s="31">
        <v>41.8</v>
      </c>
      <c r="J137" s="16"/>
      <c r="K137" s="15"/>
      <c r="L137" s="15"/>
      <c r="M137" s="31">
        <v>48.4</v>
      </c>
      <c r="N137" s="16"/>
      <c r="O137" s="15"/>
      <c r="P137" s="15"/>
      <c r="Q137" s="31">
        <v>0.8</v>
      </c>
      <c r="R137" s="16"/>
    </row>
    <row r="138" spans="1:26" x14ac:dyDescent="0.25">
      <c r="A138" s="13"/>
      <c r="B138" s="20" t="s">
        <v>1047</v>
      </c>
      <c r="C138" s="21" t="s">
        <v>266</v>
      </c>
      <c r="D138" s="21"/>
      <c r="E138" s="28" t="s">
        <v>1115</v>
      </c>
      <c r="F138" s="29" t="s">
        <v>394</v>
      </c>
      <c r="G138" s="21"/>
      <c r="H138" s="21"/>
      <c r="I138" s="28" t="s">
        <v>1116</v>
      </c>
      <c r="J138" s="29" t="s">
        <v>394</v>
      </c>
      <c r="K138" s="21"/>
      <c r="L138" s="21"/>
      <c r="M138" s="28" t="s">
        <v>1117</v>
      </c>
      <c r="N138" s="29" t="s">
        <v>394</v>
      </c>
      <c r="O138" s="21"/>
      <c r="P138" s="21"/>
      <c r="Q138" s="28" t="s">
        <v>1118</v>
      </c>
      <c r="R138" s="29" t="s">
        <v>849</v>
      </c>
    </row>
    <row r="139" spans="1:26" ht="15.75" thickBot="1" x14ac:dyDescent="0.3">
      <c r="A139" s="13"/>
      <c r="B139" s="23" t="s">
        <v>1103</v>
      </c>
      <c r="C139" s="15" t="s">
        <v>266</v>
      </c>
      <c r="D139" s="15"/>
      <c r="E139" s="31">
        <v>47.3</v>
      </c>
      <c r="F139" s="16" t="s">
        <v>266</v>
      </c>
      <c r="G139" s="15"/>
      <c r="H139" s="15"/>
      <c r="I139" s="31">
        <v>85.1</v>
      </c>
      <c r="J139" s="16"/>
      <c r="K139" s="15"/>
      <c r="L139" s="15"/>
      <c r="M139" s="31">
        <v>5.2</v>
      </c>
      <c r="N139" s="16"/>
      <c r="O139" s="15"/>
      <c r="P139" s="15"/>
      <c r="Q139" s="31">
        <v>0.1</v>
      </c>
      <c r="R139" s="16"/>
    </row>
    <row r="140" spans="1:26" x14ac:dyDescent="0.25">
      <c r="A140" s="13"/>
      <c r="B140" s="41"/>
      <c r="C140" s="41" t="s">
        <v>266</v>
      </c>
      <c r="D140" s="42"/>
      <c r="E140" s="42"/>
      <c r="F140" s="41"/>
      <c r="G140" s="41"/>
      <c r="H140" s="42"/>
      <c r="I140" s="42"/>
      <c r="J140" s="41"/>
      <c r="K140" s="41"/>
      <c r="L140" s="42"/>
      <c r="M140" s="42"/>
      <c r="N140" s="41"/>
      <c r="O140" s="41"/>
      <c r="P140" s="42"/>
      <c r="Q140" s="42"/>
      <c r="R140" s="41"/>
    </row>
    <row r="141" spans="1:26" ht="15.75" thickBot="1" x14ac:dyDescent="0.3">
      <c r="A141" s="13"/>
      <c r="B141" s="43" t="s">
        <v>1119</v>
      </c>
      <c r="C141" s="44" t="s">
        <v>266</v>
      </c>
      <c r="D141" s="21" t="s">
        <v>342</v>
      </c>
      <c r="E141" s="28" t="s">
        <v>1120</v>
      </c>
      <c r="F141" s="29" t="s">
        <v>266</v>
      </c>
      <c r="G141" s="44"/>
      <c r="H141" s="21" t="s">
        <v>342</v>
      </c>
      <c r="I141" s="28" t="s">
        <v>1121</v>
      </c>
      <c r="J141" s="29" t="s">
        <v>266</v>
      </c>
      <c r="K141" s="44"/>
      <c r="L141" s="21" t="s">
        <v>342</v>
      </c>
      <c r="M141" s="28" t="s">
        <v>1122</v>
      </c>
      <c r="N141" s="29" t="s">
        <v>266</v>
      </c>
      <c r="O141" s="44"/>
      <c r="P141" s="21" t="s">
        <v>348</v>
      </c>
      <c r="Q141" s="28">
        <v>0.4</v>
      </c>
      <c r="R141" s="29" t="s">
        <v>266</v>
      </c>
    </row>
    <row r="142" spans="1:26" x14ac:dyDescent="0.25">
      <c r="A142" s="13"/>
      <c r="B142" s="41"/>
      <c r="C142" s="41" t="s">
        <v>266</v>
      </c>
      <c r="D142" s="42"/>
      <c r="E142" s="42"/>
      <c r="F142" s="41"/>
      <c r="G142" s="41"/>
      <c r="H142" s="42"/>
      <c r="I142" s="42"/>
      <c r="J142" s="41"/>
      <c r="K142" s="41"/>
      <c r="L142" s="42"/>
      <c r="M142" s="42"/>
      <c r="N142" s="41"/>
      <c r="O142" s="41"/>
      <c r="P142" s="42"/>
      <c r="Q142" s="42"/>
      <c r="R142" s="41"/>
    </row>
    <row r="143" spans="1:26" x14ac:dyDescent="0.25">
      <c r="A143" s="13"/>
      <c r="B143" s="36" t="s">
        <v>1123</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row>
    <row r="144" spans="1:26" ht="15.75" x14ac:dyDescent="0.25">
      <c r="A144" s="13"/>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x14ac:dyDescent="0.25">
      <c r="A145" s="13"/>
      <c r="B145" s="18"/>
      <c r="C145" s="18"/>
      <c r="D145" s="18"/>
      <c r="E145" s="18"/>
      <c r="F145" s="18"/>
      <c r="G145" s="18"/>
      <c r="H145" s="18"/>
      <c r="I145" s="18"/>
      <c r="J145" s="18"/>
      <c r="K145" s="18"/>
      <c r="L145" s="18"/>
      <c r="M145" s="18"/>
      <c r="N145" s="18"/>
    </row>
    <row r="146" spans="1:26" ht="15.75" thickBot="1" x14ac:dyDescent="0.3">
      <c r="A146" s="13"/>
      <c r="B146" s="18"/>
      <c r="C146" s="18" t="s">
        <v>266</v>
      </c>
      <c r="D146" s="45" t="s">
        <v>1073</v>
      </c>
      <c r="E146" s="45"/>
      <c r="F146" s="45"/>
      <c r="G146" s="45"/>
      <c r="H146" s="45"/>
      <c r="I146" s="45"/>
      <c r="J146" s="45"/>
      <c r="K146" s="45"/>
      <c r="L146" s="45"/>
      <c r="M146" s="45"/>
      <c r="N146" s="18"/>
    </row>
    <row r="147" spans="1:26" ht="15.75" thickBot="1" x14ac:dyDescent="0.3">
      <c r="A147" s="13"/>
      <c r="B147" s="18"/>
      <c r="C147" s="18" t="s">
        <v>266</v>
      </c>
      <c r="D147" s="61">
        <v>2012</v>
      </c>
      <c r="E147" s="61"/>
      <c r="F147" s="18"/>
      <c r="G147" s="18" t="s">
        <v>266</v>
      </c>
      <c r="H147" s="61">
        <v>2013</v>
      </c>
      <c r="I147" s="61"/>
      <c r="J147" s="18"/>
      <c r="K147" s="18" t="s">
        <v>266</v>
      </c>
      <c r="L147" s="61">
        <v>2014</v>
      </c>
      <c r="M147" s="61"/>
      <c r="N147" s="18"/>
    </row>
    <row r="148" spans="1:26" x14ac:dyDescent="0.25">
      <c r="A148" s="13"/>
      <c r="B148" s="18"/>
      <c r="C148" s="18" t="s">
        <v>266</v>
      </c>
      <c r="D148" s="33" t="s">
        <v>1074</v>
      </c>
      <c r="E148" s="33"/>
      <c r="F148" s="33"/>
      <c r="G148" s="33"/>
      <c r="H148" s="33"/>
      <c r="I148" s="33"/>
      <c r="J148" s="33"/>
      <c r="K148" s="33"/>
      <c r="L148" s="33"/>
      <c r="M148" s="33"/>
      <c r="N148" s="18"/>
    </row>
    <row r="149" spans="1:26" x14ac:dyDescent="0.25">
      <c r="A149" s="13"/>
      <c r="B149" s="20" t="s">
        <v>1075</v>
      </c>
      <c r="C149" s="21" t="s">
        <v>266</v>
      </c>
      <c r="D149" s="21"/>
      <c r="E149" s="28">
        <v>8.8000000000000007</v>
      </c>
      <c r="F149" s="29"/>
      <c r="G149" s="21" t="s">
        <v>266</v>
      </c>
      <c r="H149" s="21"/>
      <c r="I149" s="28">
        <v>8.1</v>
      </c>
      <c r="J149" s="29"/>
      <c r="K149" s="21" t="s">
        <v>266</v>
      </c>
      <c r="L149" s="21"/>
      <c r="M149" s="28">
        <v>9</v>
      </c>
      <c r="N149" s="29"/>
    </row>
    <row r="150" spans="1:26" ht="25.5" x14ac:dyDescent="0.25">
      <c r="A150" s="13"/>
      <c r="B150" s="23" t="s">
        <v>1076</v>
      </c>
      <c r="C150" s="15" t="s">
        <v>266</v>
      </c>
      <c r="D150" s="15"/>
      <c r="E150" s="31">
        <v>9</v>
      </c>
      <c r="F150" s="16"/>
      <c r="G150" s="15" t="s">
        <v>266</v>
      </c>
      <c r="H150" s="15"/>
      <c r="I150" s="31">
        <v>8.5</v>
      </c>
      <c r="J150" s="16"/>
      <c r="K150" s="15" t="s">
        <v>266</v>
      </c>
      <c r="L150" s="15"/>
      <c r="M150" s="31">
        <v>8.5</v>
      </c>
      <c r="N150" s="16"/>
    </row>
    <row r="151" spans="1:26" x14ac:dyDescent="0.25">
      <c r="A151" s="13"/>
      <c r="B151" s="20" t="s">
        <v>1077</v>
      </c>
      <c r="C151" s="21" t="s">
        <v>266</v>
      </c>
      <c r="D151" s="21"/>
      <c r="E151" s="28">
        <v>8</v>
      </c>
      <c r="F151" s="29"/>
      <c r="G151" s="21" t="s">
        <v>266</v>
      </c>
      <c r="H151" s="21"/>
      <c r="I151" s="28">
        <v>8</v>
      </c>
      <c r="J151" s="29"/>
      <c r="K151" s="21" t="s">
        <v>266</v>
      </c>
      <c r="L151" s="21"/>
      <c r="M151" s="28">
        <v>8</v>
      </c>
      <c r="N151" s="29"/>
    </row>
    <row r="152" spans="1:26"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ht="38.25" x14ac:dyDescent="0.25">
      <c r="A153" s="13"/>
      <c r="B153" s="59" t="s">
        <v>568</v>
      </c>
      <c r="C153" s="59" t="s">
        <v>1078</v>
      </c>
    </row>
    <row r="154" spans="1:26" ht="15.75" x14ac:dyDescent="0.25">
      <c r="A154" s="13"/>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row>
    <row r="155" spans="1:26" x14ac:dyDescent="0.25">
      <c r="A155" s="13"/>
      <c r="B155" s="36" t="s">
        <v>1124</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row>
    <row r="156" spans="1:26" ht="15.75" x14ac:dyDescent="0.25">
      <c r="A156" s="13"/>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row>
    <row r="157" spans="1:26" x14ac:dyDescent="0.25">
      <c r="A157" s="13"/>
      <c r="B157" s="15"/>
      <c r="C157" s="15"/>
      <c r="D157" s="15"/>
      <c r="E157" s="15"/>
      <c r="F157" s="15"/>
    </row>
    <row r="158" spans="1:26" ht="15.75" thickBot="1" x14ac:dyDescent="0.3">
      <c r="A158" s="13"/>
      <c r="B158" s="17" t="s">
        <v>1081</v>
      </c>
      <c r="C158" s="18" t="s">
        <v>266</v>
      </c>
      <c r="D158" s="45" t="s">
        <v>1082</v>
      </c>
      <c r="E158" s="45"/>
      <c r="F158" s="18"/>
    </row>
    <row r="159" spans="1:26" x14ac:dyDescent="0.25">
      <c r="A159" s="13"/>
      <c r="B159" s="18"/>
      <c r="C159" s="18" t="s">
        <v>266</v>
      </c>
      <c r="D159" s="46" t="s">
        <v>628</v>
      </c>
      <c r="E159" s="46"/>
      <c r="F159" s="18"/>
    </row>
    <row r="160" spans="1:26" x14ac:dyDescent="0.25">
      <c r="A160" s="13"/>
      <c r="B160" s="20">
        <v>2015</v>
      </c>
      <c r="C160" s="21" t="s">
        <v>266</v>
      </c>
      <c r="D160" s="21" t="s">
        <v>342</v>
      </c>
      <c r="E160" s="28" t="s">
        <v>1125</v>
      </c>
      <c r="F160" s="29" t="s">
        <v>266</v>
      </c>
    </row>
    <row r="161" spans="1:26" x14ac:dyDescent="0.25">
      <c r="A161" s="13"/>
      <c r="B161" s="23">
        <v>2016</v>
      </c>
      <c r="C161" s="15" t="s">
        <v>266</v>
      </c>
      <c r="D161" s="15"/>
      <c r="E161" s="31">
        <v>79.099999999999994</v>
      </c>
      <c r="F161" s="16"/>
    </row>
    <row r="162" spans="1:26" x14ac:dyDescent="0.25">
      <c r="A162" s="13"/>
      <c r="B162" s="20">
        <v>2017</v>
      </c>
      <c r="C162" s="21" t="s">
        <v>266</v>
      </c>
      <c r="D162" s="21"/>
      <c r="E162" s="28">
        <v>38</v>
      </c>
      <c r="F162" s="29"/>
    </row>
    <row r="163" spans="1:26" x14ac:dyDescent="0.25">
      <c r="A163" s="13"/>
      <c r="B163" s="23">
        <v>2018</v>
      </c>
      <c r="C163" s="15" t="s">
        <v>266</v>
      </c>
      <c r="D163" s="15"/>
      <c r="E163" s="31">
        <v>76.7</v>
      </c>
      <c r="F163" s="16"/>
    </row>
    <row r="164" spans="1:26" x14ac:dyDescent="0.25">
      <c r="A164" s="13"/>
      <c r="B164" s="20">
        <v>2019</v>
      </c>
      <c r="C164" s="21" t="s">
        <v>266</v>
      </c>
      <c r="D164" s="21"/>
      <c r="E164" s="28">
        <v>88.5</v>
      </c>
      <c r="F164" s="29"/>
    </row>
    <row r="165" spans="1:26" x14ac:dyDescent="0.25">
      <c r="A165" s="13"/>
      <c r="B165" s="23" t="s">
        <v>1084</v>
      </c>
      <c r="C165" s="15" t="s">
        <v>266</v>
      </c>
      <c r="D165" s="15"/>
      <c r="E165" s="31">
        <v>256.2</v>
      </c>
      <c r="F165" s="16"/>
    </row>
    <row r="166" spans="1:26" x14ac:dyDescent="0.25">
      <c r="A166" s="13"/>
      <c r="B166" s="36" t="s">
        <v>1126</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x14ac:dyDescent="0.25">
      <c r="A167" s="13"/>
      <c r="B167" s="36" t="s">
        <v>1127</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ht="15.75" x14ac:dyDescent="0.25">
      <c r="A168" s="13"/>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row>
    <row r="169" spans="1:26" x14ac:dyDescent="0.25">
      <c r="A169" s="13"/>
      <c r="B169" s="15"/>
      <c r="C169" s="15"/>
      <c r="D169" s="15"/>
      <c r="E169" s="15"/>
      <c r="F169" s="15"/>
    </row>
    <row r="170" spans="1:26" x14ac:dyDescent="0.25">
      <c r="A170" s="13"/>
      <c r="B170" s="95" t="s">
        <v>1128</v>
      </c>
      <c r="C170" s="32" t="s">
        <v>266</v>
      </c>
      <c r="D170" s="33" t="s">
        <v>1087</v>
      </c>
      <c r="E170" s="33"/>
      <c r="F170" s="32"/>
    </row>
    <row r="171" spans="1:26" ht="15.75" thickBot="1" x14ac:dyDescent="0.3">
      <c r="A171" s="13"/>
      <c r="B171" s="95"/>
      <c r="C171" s="32"/>
      <c r="D171" s="45" t="s">
        <v>1093</v>
      </c>
      <c r="E171" s="45"/>
      <c r="F171" s="32"/>
    </row>
    <row r="172" spans="1:26" x14ac:dyDescent="0.25">
      <c r="A172" s="13"/>
      <c r="B172" s="20" t="s">
        <v>1094</v>
      </c>
      <c r="C172" s="21" t="s">
        <v>266</v>
      </c>
      <c r="D172" s="21"/>
      <c r="E172" s="28">
        <v>6.3</v>
      </c>
      <c r="F172" s="29" t="s">
        <v>658</v>
      </c>
    </row>
    <row r="173" spans="1:26" x14ac:dyDescent="0.25">
      <c r="A173" s="13"/>
      <c r="B173" s="23" t="s">
        <v>1096</v>
      </c>
      <c r="C173" s="15" t="s">
        <v>266</v>
      </c>
      <c r="D173" s="15"/>
      <c r="E173" s="31">
        <v>67.400000000000006</v>
      </c>
      <c r="F173" s="16" t="s">
        <v>658</v>
      </c>
    </row>
    <row r="174" spans="1:26" ht="15.75" thickBot="1" x14ac:dyDescent="0.3">
      <c r="A174" s="13"/>
      <c r="B174" s="20" t="s">
        <v>83</v>
      </c>
      <c r="C174" s="21" t="s">
        <v>266</v>
      </c>
      <c r="D174" s="21"/>
      <c r="E174" s="28">
        <v>26.3</v>
      </c>
      <c r="F174" s="29" t="s">
        <v>658</v>
      </c>
    </row>
    <row r="175" spans="1:26" x14ac:dyDescent="0.25">
      <c r="A175" s="13"/>
      <c r="B175" s="41"/>
      <c r="C175" s="41" t="s">
        <v>266</v>
      </c>
      <c r="D175" s="42"/>
      <c r="E175" s="42"/>
      <c r="F175" s="41"/>
    </row>
    <row r="176" spans="1:26" x14ac:dyDescent="0.25">
      <c r="A176" s="13"/>
      <c r="B176" s="23" t="s">
        <v>185</v>
      </c>
      <c r="C176" s="18" t="s">
        <v>266</v>
      </c>
      <c r="D176" s="15"/>
      <c r="E176" s="31">
        <v>100</v>
      </c>
      <c r="F176" s="16" t="s">
        <v>658</v>
      </c>
    </row>
    <row r="177" spans="1:26" x14ac:dyDescent="0.25">
      <c r="A177" s="13"/>
      <c r="B177" s="36" t="s">
        <v>1129</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row>
    <row r="178" spans="1:26" x14ac:dyDescent="0.25">
      <c r="A178" s="13"/>
      <c r="B178" s="36" t="s">
        <v>1130</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ht="15.75" x14ac:dyDescent="0.25">
      <c r="A179" s="13"/>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row>
    <row r="180" spans="1:26" x14ac:dyDescent="0.25">
      <c r="A180" s="13"/>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ht="15.75" thickBot="1" x14ac:dyDescent="0.3">
      <c r="A181" s="13"/>
      <c r="B181" s="18"/>
      <c r="C181" s="18" t="s">
        <v>266</v>
      </c>
      <c r="D181" s="45" t="s">
        <v>334</v>
      </c>
      <c r="E181" s="45"/>
      <c r="F181" s="45"/>
      <c r="G181" s="45"/>
      <c r="H181" s="45"/>
      <c r="I181" s="45"/>
      <c r="J181" s="45"/>
      <c r="K181" s="45"/>
      <c r="L181" s="45"/>
      <c r="M181" s="45"/>
      <c r="N181" s="18"/>
      <c r="O181" s="18" t="s">
        <v>266</v>
      </c>
      <c r="P181" s="45" t="s">
        <v>346</v>
      </c>
      <c r="Q181" s="45"/>
      <c r="R181" s="45"/>
      <c r="S181" s="45"/>
      <c r="T181" s="45"/>
      <c r="U181" s="45"/>
      <c r="V181" s="45"/>
      <c r="W181" s="45"/>
      <c r="X181" s="45"/>
      <c r="Y181" s="45"/>
      <c r="Z181" s="18"/>
    </row>
    <row r="182" spans="1:26" ht="15.75" thickBot="1" x14ac:dyDescent="0.3">
      <c r="A182" s="13"/>
      <c r="B182" s="18"/>
      <c r="C182" s="18" t="s">
        <v>266</v>
      </c>
      <c r="D182" s="61" t="s">
        <v>1131</v>
      </c>
      <c r="E182" s="61"/>
      <c r="F182" s="18"/>
      <c r="G182" s="18" t="s">
        <v>266</v>
      </c>
      <c r="H182" s="61" t="s">
        <v>1132</v>
      </c>
      <c r="I182" s="61"/>
      <c r="J182" s="18"/>
      <c r="K182" s="18" t="s">
        <v>266</v>
      </c>
      <c r="L182" s="61" t="s">
        <v>1133</v>
      </c>
      <c r="M182" s="61"/>
      <c r="N182" s="18"/>
      <c r="O182" s="18" t="s">
        <v>266</v>
      </c>
      <c r="P182" s="61" t="s">
        <v>1131</v>
      </c>
      <c r="Q182" s="61"/>
      <c r="R182" s="18"/>
      <c r="S182" s="18" t="s">
        <v>266</v>
      </c>
      <c r="T182" s="61" t="s">
        <v>1132</v>
      </c>
      <c r="U182" s="61"/>
      <c r="V182" s="18"/>
      <c r="W182" s="18" t="s">
        <v>266</v>
      </c>
      <c r="X182" s="61" t="s">
        <v>1133</v>
      </c>
      <c r="Y182" s="61"/>
      <c r="Z182" s="18"/>
    </row>
    <row r="183" spans="1:26" x14ac:dyDescent="0.25">
      <c r="A183" s="13"/>
      <c r="B183" s="18"/>
      <c r="C183" s="18" t="s">
        <v>266</v>
      </c>
      <c r="D183" s="33" t="s">
        <v>340</v>
      </c>
      <c r="E183" s="33"/>
      <c r="F183" s="33"/>
      <c r="G183" s="33"/>
      <c r="H183" s="33"/>
      <c r="I183" s="33"/>
      <c r="J183" s="33"/>
      <c r="K183" s="33"/>
      <c r="L183" s="33"/>
      <c r="M183" s="33"/>
      <c r="N183" s="33"/>
      <c r="O183" s="33"/>
      <c r="P183" s="33"/>
      <c r="Q183" s="33"/>
      <c r="R183" s="33"/>
      <c r="S183" s="33"/>
      <c r="T183" s="33"/>
      <c r="U183" s="33"/>
      <c r="V183" s="33"/>
      <c r="W183" s="33"/>
      <c r="X183" s="33"/>
      <c r="Y183" s="33"/>
      <c r="Z183" s="18"/>
    </row>
    <row r="184" spans="1:26" x14ac:dyDescent="0.25">
      <c r="A184" s="13"/>
      <c r="B184" s="20" t="s">
        <v>1134</v>
      </c>
      <c r="C184" s="21" t="s">
        <v>266</v>
      </c>
      <c r="D184" s="21" t="s">
        <v>342</v>
      </c>
      <c r="E184" s="28" t="s">
        <v>1135</v>
      </c>
      <c r="F184" s="29" t="s">
        <v>266</v>
      </c>
      <c r="G184" s="21" t="s">
        <v>266</v>
      </c>
      <c r="H184" s="21" t="s">
        <v>342</v>
      </c>
      <c r="I184" s="28">
        <v>0</v>
      </c>
      <c r="J184" s="29" t="s">
        <v>266</v>
      </c>
      <c r="K184" s="21" t="s">
        <v>266</v>
      </c>
      <c r="L184" s="21" t="s">
        <v>342</v>
      </c>
      <c r="M184" s="28" t="s">
        <v>1136</v>
      </c>
      <c r="N184" s="29" t="s">
        <v>266</v>
      </c>
      <c r="O184" s="21" t="s">
        <v>266</v>
      </c>
      <c r="P184" s="21" t="s">
        <v>342</v>
      </c>
      <c r="Q184" s="28">
        <v>0</v>
      </c>
      <c r="R184" s="29" t="s">
        <v>266</v>
      </c>
      <c r="S184" s="21" t="s">
        <v>266</v>
      </c>
      <c r="T184" s="21" t="s">
        <v>342</v>
      </c>
      <c r="U184" s="28">
        <v>0</v>
      </c>
      <c r="V184" s="29" t="s">
        <v>266</v>
      </c>
      <c r="W184" s="21" t="s">
        <v>266</v>
      </c>
      <c r="X184" s="21" t="s">
        <v>342</v>
      </c>
      <c r="Y184" s="28">
        <v>404</v>
      </c>
      <c r="Z184" s="29" t="s">
        <v>266</v>
      </c>
    </row>
    <row r="185" spans="1:26" x14ac:dyDescent="0.25">
      <c r="A185" s="13"/>
      <c r="B185" s="23" t="s">
        <v>1137</v>
      </c>
      <c r="C185" s="15" t="s">
        <v>266</v>
      </c>
      <c r="D185" s="15"/>
      <c r="E185" s="31">
        <v>0</v>
      </c>
      <c r="F185" s="16" t="s">
        <v>266</v>
      </c>
      <c r="G185" s="15" t="s">
        <v>266</v>
      </c>
      <c r="H185" s="15"/>
      <c r="I185" s="31">
        <v>677.2</v>
      </c>
      <c r="J185" s="16" t="s">
        <v>266</v>
      </c>
      <c r="K185" s="15" t="s">
        <v>266</v>
      </c>
      <c r="L185" s="15"/>
      <c r="M185" s="31">
        <v>0</v>
      </c>
      <c r="N185" s="16" t="s">
        <v>266</v>
      </c>
      <c r="O185" s="15" t="s">
        <v>266</v>
      </c>
      <c r="P185" s="15"/>
      <c r="Q185" s="31">
        <v>0</v>
      </c>
      <c r="R185" s="16" t="s">
        <v>266</v>
      </c>
      <c r="S185" s="15" t="s">
        <v>266</v>
      </c>
      <c r="T185" s="15"/>
      <c r="U185" s="40">
        <v>1082.3</v>
      </c>
      <c r="V185" s="16" t="s">
        <v>266</v>
      </c>
      <c r="W185" s="15" t="s">
        <v>266</v>
      </c>
      <c r="X185" s="15"/>
      <c r="Y185" s="31">
        <v>0</v>
      </c>
      <c r="Z185" s="16" t="s">
        <v>266</v>
      </c>
    </row>
    <row r="186" spans="1:26" x14ac:dyDescent="0.25">
      <c r="A186" s="13"/>
      <c r="B186" s="20" t="s">
        <v>1138</v>
      </c>
      <c r="C186" s="21" t="s">
        <v>266</v>
      </c>
      <c r="D186" s="21"/>
      <c r="E186" s="21"/>
      <c r="F186" s="21"/>
      <c r="G186" s="21" t="s">
        <v>266</v>
      </c>
      <c r="H186" s="21"/>
      <c r="I186" s="21"/>
      <c r="J186" s="21"/>
      <c r="K186" s="21" t="s">
        <v>266</v>
      </c>
      <c r="L186" s="21"/>
      <c r="M186" s="21"/>
      <c r="N186" s="21"/>
      <c r="O186" s="21" t="s">
        <v>266</v>
      </c>
      <c r="P186" s="21"/>
      <c r="Q186" s="21"/>
      <c r="R186" s="21"/>
      <c r="S186" s="21" t="s">
        <v>266</v>
      </c>
      <c r="T186" s="21"/>
      <c r="U186" s="21"/>
      <c r="V186" s="21"/>
      <c r="W186" s="21" t="s">
        <v>266</v>
      </c>
      <c r="X186" s="21"/>
      <c r="Y186" s="21"/>
      <c r="Z186" s="21"/>
    </row>
    <row r="187" spans="1:26" x14ac:dyDescent="0.25">
      <c r="A187" s="13"/>
      <c r="B187" s="49" t="s">
        <v>1139</v>
      </c>
      <c r="C187" s="15" t="s">
        <v>266</v>
      </c>
      <c r="D187" s="15"/>
      <c r="E187" s="31">
        <v>0</v>
      </c>
      <c r="F187" s="16" t="s">
        <v>266</v>
      </c>
      <c r="G187" s="15" t="s">
        <v>266</v>
      </c>
      <c r="H187" s="15"/>
      <c r="I187" s="31">
        <v>121.4</v>
      </c>
      <c r="J187" s="16" t="s">
        <v>266</v>
      </c>
      <c r="K187" s="15" t="s">
        <v>266</v>
      </c>
      <c r="L187" s="15"/>
      <c r="M187" s="31">
        <v>0</v>
      </c>
      <c r="N187" s="16" t="s">
        <v>266</v>
      </c>
      <c r="O187" s="15" t="s">
        <v>266</v>
      </c>
      <c r="P187" s="15"/>
      <c r="Q187" s="31">
        <v>0</v>
      </c>
      <c r="R187" s="16" t="s">
        <v>266</v>
      </c>
      <c r="S187" s="15" t="s">
        <v>266</v>
      </c>
      <c r="T187" s="15"/>
      <c r="U187" s="31">
        <v>113.6</v>
      </c>
      <c r="V187" s="16" t="s">
        <v>266</v>
      </c>
      <c r="W187" s="15" t="s">
        <v>266</v>
      </c>
      <c r="X187" s="15"/>
      <c r="Y187" s="31">
        <v>0</v>
      </c>
      <c r="Z187" s="16" t="s">
        <v>266</v>
      </c>
    </row>
    <row r="188" spans="1:26" x14ac:dyDescent="0.25">
      <c r="A188" s="13"/>
      <c r="B188" s="43" t="s">
        <v>1140</v>
      </c>
      <c r="C188" s="21" t="s">
        <v>266</v>
      </c>
      <c r="D188" s="21"/>
      <c r="E188" s="28">
        <v>0</v>
      </c>
      <c r="F188" s="29" t="s">
        <v>266</v>
      </c>
      <c r="G188" s="21" t="s">
        <v>266</v>
      </c>
      <c r="H188" s="21"/>
      <c r="I188" s="28">
        <v>448.9</v>
      </c>
      <c r="J188" s="29" t="s">
        <v>266</v>
      </c>
      <c r="K188" s="21" t="s">
        <v>266</v>
      </c>
      <c r="L188" s="21"/>
      <c r="M188" s="28">
        <v>0</v>
      </c>
      <c r="N188" s="29" t="s">
        <v>266</v>
      </c>
      <c r="O188" s="21" t="s">
        <v>266</v>
      </c>
      <c r="P188" s="21"/>
      <c r="Q188" s="28">
        <v>0</v>
      </c>
      <c r="R188" s="29" t="s">
        <v>266</v>
      </c>
      <c r="S188" s="21" t="s">
        <v>266</v>
      </c>
      <c r="T188" s="21"/>
      <c r="U188" s="28">
        <v>441.3</v>
      </c>
      <c r="V188" s="29" t="s">
        <v>266</v>
      </c>
      <c r="W188" s="21" t="s">
        <v>266</v>
      </c>
      <c r="X188" s="21"/>
      <c r="Y188" s="28">
        <v>0</v>
      </c>
      <c r="Z188" s="29" t="s">
        <v>266</v>
      </c>
    </row>
    <row r="189" spans="1:26" ht="15.75" thickBot="1" x14ac:dyDescent="0.3">
      <c r="A189" s="13"/>
      <c r="B189" s="49" t="s">
        <v>430</v>
      </c>
      <c r="C189" s="15" t="s">
        <v>266</v>
      </c>
      <c r="D189" s="15"/>
      <c r="E189" s="31">
        <v>165</v>
      </c>
      <c r="F189" s="16" t="s">
        <v>266</v>
      </c>
      <c r="G189" s="15" t="s">
        <v>266</v>
      </c>
      <c r="H189" s="15"/>
      <c r="I189" s="31">
        <v>0</v>
      </c>
      <c r="J189" s="16"/>
      <c r="K189" s="15" t="s">
        <v>266</v>
      </c>
      <c r="L189" s="15"/>
      <c r="M189" s="31">
        <v>0</v>
      </c>
      <c r="N189" s="16" t="s">
        <v>266</v>
      </c>
      <c r="O189" s="15" t="s">
        <v>266</v>
      </c>
      <c r="P189" s="15"/>
      <c r="Q189" s="31">
        <v>164.7</v>
      </c>
      <c r="R189" s="16" t="s">
        <v>266</v>
      </c>
      <c r="S189" s="15" t="s">
        <v>266</v>
      </c>
      <c r="T189" s="15"/>
      <c r="U189" s="31">
        <v>0</v>
      </c>
      <c r="V189" s="16" t="s">
        <v>266</v>
      </c>
      <c r="W189" s="15" t="s">
        <v>266</v>
      </c>
      <c r="X189" s="15"/>
      <c r="Y189" s="31">
        <v>0</v>
      </c>
      <c r="Z189" s="16" t="s">
        <v>266</v>
      </c>
    </row>
    <row r="190" spans="1:26" x14ac:dyDescent="0.25">
      <c r="A190" s="13"/>
      <c r="B190" s="41"/>
      <c r="C190" s="41" t="s">
        <v>266</v>
      </c>
      <c r="D190" s="42"/>
      <c r="E190" s="42"/>
      <c r="F190" s="41"/>
      <c r="G190" s="41" t="s">
        <v>266</v>
      </c>
      <c r="H190" s="42"/>
      <c r="I190" s="42"/>
      <c r="J190" s="41"/>
      <c r="K190" s="41" t="s">
        <v>266</v>
      </c>
      <c r="L190" s="42"/>
      <c r="M190" s="42"/>
      <c r="N190" s="41"/>
      <c r="O190" s="41" t="s">
        <v>266</v>
      </c>
      <c r="P190" s="42"/>
      <c r="Q190" s="42"/>
      <c r="R190" s="41"/>
      <c r="S190" s="41" t="s">
        <v>266</v>
      </c>
      <c r="T190" s="42"/>
      <c r="U190" s="42"/>
      <c r="V190" s="41"/>
      <c r="W190" s="41" t="s">
        <v>266</v>
      </c>
      <c r="X190" s="42"/>
      <c r="Y190" s="42"/>
      <c r="Z190" s="41"/>
    </row>
    <row r="191" spans="1:26" ht="15.75" thickBot="1" x14ac:dyDescent="0.3">
      <c r="A191" s="13"/>
      <c r="B191" s="20" t="s">
        <v>185</v>
      </c>
      <c r="C191" s="44" t="s">
        <v>266</v>
      </c>
      <c r="D191" s="21" t="s">
        <v>342</v>
      </c>
      <c r="E191" s="28" t="s">
        <v>1141</v>
      </c>
      <c r="F191" s="29" t="s">
        <v>266</v>
      </c>
      <c r="G191" s="44" t="s">
        <v>266</v>
      </c>
      <c r="H191" s="21" t="s">
        <v>342</v>
      </c>
      <c r="I191" s="28" t="s">
        <v>1142</v>
      </c>
      <c r="J191" s="29" t="s">
        <v>266</v>
      </c>
      <c r="K191" s="44" t="s">
        <v>266</v>
      </c>
      <c r="L191" s="21" t="s">
        <v>342</v>
      </c>
      <c r="M191" s="28">
        <v>378.6</v>
      </c>
      <c r="N191" s="29" t="s">
        <v>266</v>
      </c>
      <c r="O191" s="44" t="s">
        <v>266</v>
      </c>
      <c r="P191" s="21" t="s">
        <v>342</v>
      </c>
      <c r="Q191" s="28">
        <v>164.7</v>
      </c>
      <c r="R191" s="29" t="s">
        <v>266</v>
      </c>
      <c r="S191" s="44" t="s">
        <v>266</v>
      </c>
      <c r="T191" s="21" t="s">
        <v>342</v>
      </c>
      <c r="U191" s="39">
        <v>1637.2</v>
      </c>
      <c r="V191" s="29" t="s">
        <v>266</v>
      </c>
      <c r="W191" s="44" t="s">
        <v>266</v>
      </c>
      <c r="X191" s="21" t="s">
        <v>342</v>
      </c>
      <c r="Y191" s="28">
        <v>404</v>
      </c>
      <c r="Z191" s="29" t="s">
        <v>266</v>
      </c>
    </row>
    <row r="192" spans="1:26" x14ac:dyDescent="0.25">
      <c r="A192" s="13"/>
      <c r="B192" s="41"/>
      <c r="C192" s="41" t="s">
        <v>266</v>
      </c>
      <c r="D192" s="42"/>
      <c r="E192" s="42"/>
      <c r="F192" s="41"/>
      <c r="G192" s="41" t="s">
        <v>266</v>
      </c>
      <c r="H192" s="42"/>
      <c r="I192" s="42"/>
      <c r="J192" s="41"/>
      <c r="K192" s="41" t="s">
        <v>266</v>
      </c>
      <c r="L192" s="42"/>
      <c r="M192" s="42"/>
      <c r="N192" s="41"/>
      <c r="O192" s="41" t="s">
        <v>266</v>
      </c>
      <c r="P192" s="42"/>
      <c r="Q192" s="42"/>
      <c r="R192" s="41"/>
      <c r="S192" s="41" t="s">
        <v>266</v>
      </c>
      <c r="T192" s="42"/>
      <c r="U192" s="42"/>
      <c r="V192" s="41"/>
      <c r="W192" s="41" t="s">
        <v>266</v>
      </c>
      <c r="X192" s="42"/>
      <c r="Y192" s="42"/>
      <c r="Z192" s="41"/>
    </row>
    <row r="193" spans="1:26" ht="15.75" thickBot="1" x14ac:dyDescent="0.3">
      <c r="A193" s="13"/>
      <c r="B193" s="55"/>
      <c r="C193" s="18" t="s">
        <v>266</v>
      </c>
      <c r="D193" s="15"/>
      <c r="E193" s="15"/>
      <c r="F193" s="15"/>
      <c r="G193" s="18" t="s">
        <v>266</v>
      </c>
      <c r="H193" s="15"/>
      <c r="I193" s="15"/>
      <c r="J193" s="15"/>
      <c r="K193" s="18" t="s">
        <v>266</v>
      </c>
      <c r="L193" s="15"/>
      <c r="M193" s="15"/>
      <c r="N193" s="15"/>
      <c r="O193" s="18" t="s">
        <v>266</v>
      </c>
      <c r="P193" s="15" t="s">
        <v>348</v>
      </c>
      <c r="Q193" s="31">
        <v>2.7</v>
      </c>
      <c r="R193" s="16" t="s">
        <v>266</v>
      </c>
      <c r="S193" s="18" t="s">
        <v>266</v>
      </c>
      <c r="T193" s="15" t="s">
        <v>348</v>
      </c>
      <c r="U193" s="31">
        <v>27.3</v>
      </c>
      <c r="V193" s="16" t="s">
        <v>266</v>
      </c>
      <c r="W193" s="18" t="s">
        <v>266</v>
      </c>
      <c r="X193" s="15" t="s">
        <v>348</v>
      </c>
      <c r="Y193" s="31">
        <v>6.7</v>
      </c>
      <c r="Z193" s="16" t="s">
        <v>266</v>
      </c>
    </row>
    <row r="194" spans="1:26" x14ac:dyDescent="0.25">
      <c r="A194" s="13"/>
      <c r="B194" s="41"/>
      <c r="C194" s="41" t="s">
        <v>266</v>
      </c>
      <c r="D194" s="41"/>
      <c r="E194" s="41"/>
      <c r="F194" s="41"/>
      <c r="G194" s="41" t="s">
        <v>266</v>
      </c>
      <c r="H194" s="41"/>
      <c r="I194" s="41"/>
      <c r="J194" s="41"/>
      <c r="K194" s="41" t="s">
        <v>266</v>
      </c>
      <c r="L194" s="41"/>
      <c r="M194" s="41"/>
      <c r="N194" s="41"/>
      <c r="O194" s="41" t="s">
        <v>266</v>
      </c>
      <c r="P194" s="42"/>
      <c r="Q194" s="42"/>
      <c r="R194" s="41"/>
      <c r="S194" s="41" t="s">
        <v>266</v>
      </c>
      <c r="T194" s="42"/>
      <c r="U194" s="42"/>
      <c r="V194" s="41"/>
      <c r="W194" s="41" t="s">
        <v>266</v>
      </c>
      <c r="X194" s="42"/>
      <c r="Y194" s="42"/>
      <c r="Z194" s="41"/>
    </row>
    <row r="195" spans="1:26" x14ac:dyDescent="0.25">
      <c r="A195" s="13"/>
      <c r="B195" s="36" t="s">
        <v>1143</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row>
    <row r="196" spans="1:26" ht="15.75" x14ac:dyDescent="0.25">
      <c r="A196" s="13"/>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row>
    <row r="197" spans="1:26" x14ac:dyDescent="0.25">
      <c r="A197" s="13"/>
      <c r="B197" s="15"/>
      <c r="C197" s="15"/>
      <c r="D197" s="15"/>
      <c r="E197" s="15"/>
      <c r="F197" s="15"/>
      <c r="G197" s="15"/>
      <c r="H197" s="15"/>
      <c r="I197" s="15"/>
      <c r="J197" s="15"/>
      <c r="K197" s="15"/>
      <c r="L197" s="15"/>
      <c r="M197" s="15"/>
      <c r="N197" s="15"/>
    </row>
    <row r="198" spans="1:26" x14ac:dyDescent="0.25">
      <c r="A198" s="13"/>
      <c r="B198" s="32"/>
      <c r="C198" s="32" t="s">
        <v>266</v>
      </c>
      <c r="D198" s="33" t="s">
        <v>1144</v>
      </c>
      <c r="E198" s="33"/>
      <c r="F198" s="33"/>
      <c r="G198" s="33"/>
      <c r="H198" s="33"/>
      <c r="I198" s="33"/>
      <c r="J198" s="33"/>
      <c r="K198" s="33"/>
      <c r="L198" s="33"/>
      <c r="M198" s="33"/>
      <c r="N198" s="32"/>
    </row>
    <row r="199" spans="1:26" ht="15.75" thickBot="1" x14ac:dyDescent="0.3">
      <c r="A199" s="13"/>
      <c r="B199" s="32"/>
      <c r="C199" s="32"/>
      <c r="D199" s="45" t="s">
        <v>1145</v>
      </c>
      <c r="E199" s="45"/>
      <c r="F199" s="45"/>
      <c r="G199" s="45"/>
      <c r="H199" s="45"/>
      <c r="I199" s="45"/>
      <c r="J199" s="45"/>
      <c r="K199" s="45"/>
      <c r="L199" s="45"/>
      <c r="M199" s="45"/>
      <c r="N199" s="32"/>
    </row>
    <row r="200" spans="1:26" ht="15.75" thickBot="1" x14ac:dyDescent="0.3">
      <c r="A200" s="13"/>
      <c r="B200" s="18"/>
      <c r="C200" s="18" t="s">
        <v>266</v>
      </c>
      <c r="D200" s="61">
        <v>2013</v>
      </c>
      <c r="E200" s="61"/>
      <c r="F200" s="18"/>
      <c r="G200" s="18"/>
      <c r="H200" s="61">
        <v>2014</v>
      </c>
      <c r="I200" s="61"/>
      <c r="J200" s="18"/>
      <c r="K200" s="18"/>
      <c r="L200" s="61">
        <v>2014</v>
      </c>
      <c r="M200" s="61"/>
      <c r="N200" s="18"/>
    </row>
    <row r="201" spans="1:26" x14ac:dyDescent="0.25">
      <c r="A201" s="13"/>
      <c r="B201" s="18"/>
      <c r="C201" s="18" t="s">
        <v>266</v>
      </c>
      <c r="D201" s="33" t="s">
        <v>340</v>
      </c>
      <c r="E201" s="33"/>
      <c r="F201" s="33"/>
      <c r="G201" s="33"/>
      <c r="H201" s="33"/>
      <c r="I201" s="33"/>
      <c r="J201" s="33"/>
      <c r="K201" s="33"/>
      <c r="L201" s="33"/>
      <c r="M201" s="33"/>
      <c r="N201" s="18"/>
    </row>
    <row r="202" spans="1:26" x14ac:dyDescent="0.25">
      <c r="A202" s="13"/>
      <c r="B202" s="20" t="s">
        <v>1146</v>
      </c>
      <c r="C202" s="21" t="s">
        <v>266</v>
      </c>
      <c r="D202" s="21"/>
      <c r="E202" s="21"/>
      <c r="F202" s="21"/>
      <c r="G202" s="21"/>
      <c r="H202" s="21"/>
      <c r="I202" s="21"/>
      <c r="J202" s="21"/>
      <c r="K202" s="21"/>
      <c r="L202" s="21"/>
      <c r="M202" s="21"/>
      <c r="N202" s="21"/>
    </row>
    <row r="203" spans="1:26" x14ac:dyDescent="0.25">
      <c r="A203" s="13"/>
      <c r="B203" s="23" t="s">
        <v>936</v>
      </c>
      <c r="C203" s="15" t="s">
        <v>266</v>
      </c>
      <c r="D203" s="15"/>
      <c r="E203" s="31" t="s">
        <v>1147</v>
      </c>
      <c r="F203" s="16" t="s">
        <v>266</v>
      </c>
      <c r="G203" s="15"/>
      <c r="H203" s="15"/>
      <c r="I203" s="31" t="s">
        <v>1148</v>
      </c>
      <c r="J203" s="16" t="s">
        <v>266</v>
      </c>
      <c r="K203" s="15"/>
      <c r="L203" s="15" t="s">
        <v>348</v>
      </c>
      <c r="M203" s="31">
        <v>6.3</v>
      </c>
      <c r="N203" s="16" t="s">
        <v>266</v>
      </c>
    </row>
    <row r="204" spans="1:26" x14ac:dyDescent="0.25">
      <c r="A204" s="13"/>
      <c r="B204" s="20" t="s">
        <v>1149</v>
      </c>
      <c r="C204" s="21" t="s">
        <v>266</v>
      </c>
      <c r="D204" s="21"/>
      <c r="E204" s="28">
        <v>29.6</v>
      </c>
      <c r="F204" s="29" t="s">
        <v>266</v>
      </c>
      <c r="G204" s="21"/>
      <c r="H204" s="21"/>
      <c r="I204" s="28">
        <v>31.5</v>
      </c>
      <c r="J204" s="29"/>
      <c r="K204" s="21"/>
      <c r="L204" s="21"/>
      <c r="M204" s="28">
        <v>0.5</v>
      </c>
      <c r="N204" s="29"/>
    </row>
    <row r="205" spans="1:26" x14ac:dyDescent="0.25">
      <c r="A205" s="13"/>
      <c r="B205" s="23" t="s">
        <v>1150</v>
      </c>
      <c r="C205" s="15" t="s">
        <v>266</v>
      </c>
      <c r="D205" s="15"/>
      <c r="E205" s="31">
        <v>195.4</v>
      </c>
      <c r="F205" s="16" t="s">
        <v>266</v>
      </c>
      <c r="G205" s="15"/>
      <c r="H205" s="15"/>
      <c r="I205" s="31">
        <v>131.5</v>
      </c>
      <c r="J205" s="16"/>
      <c r="K205" s="15"/>
      <c r="L205" s="15"/>
      <c r="M205" s="31">
        <v>2.2000000000000002</v>
      </c>
      <c r="N205" s="16"/>
    </row>
    <row r="206" spans="1:26" ht="15.75" thickBot="1" x14ac:dyDescent="0.3">
      <c r="A206" s="13"/>
      <c r="B206" s="20" t="s">
        <v>1151</v>
      </c>
      <c r="C206" s="21" t="s">
        <v>266</v>
      </c>
      <c r="D206" s="21"/>
      <c r="E206" s="28" t="s">
        <v>1152</v>
      </c>
      <c r="F206" s="29" t="s">
        <v>849</v>
      </c>
      <c r="G206" s="21"/>
      <c r="H206" s="21"/>
      <c r="I206" s="28" t="s">
        <v>1153</v>
      </c>
      <c r="J206" s="29" t="s">
        <v>394</v>
      </c>
      <c r="K206" s="21"/>
      <c r="L206" s="21"/>
      <c r="M206" s="28" t="s">
        <v>1154</v>
      </c>
      <c r="N206" s="29" t="s">
        <v>394</v>
      </c>
    </row>
    <row r="207" spans="1:26" x14ac:dyDescent="0.25">
      <c r="A207" s="13"/>
      <c r="B207" s="41"/>
      <c r="C207" s="41" t="s">
        <v>266</v>
      </c>
      <c r="D207" s="42"/>
      <c r="E207" s="42"/>
      <c r="F207" s="41"/>
      <c r="G207" s="41"/>
      <c r="H207" s="42"/>
      <c r="I207" s="42"/>
      <c r="J207" s="41"/>
      <c r="K207" s="41"/>
      <c r="L207" s="42"/>
      <c r="M207" s="42"/>
      <c r="N207" s="41"/>
    </row>
    <row r="208" spans="1:26" x14ac:dyDescent="0.25">
      <c r="A208" s="13"/>
      <c r="B208" s="41"/>
      <c r="C208" s="48"/>
      <c r="D208" s="48"/>
      <c r="E208" s="48"/>
      <c r="F208" s="48"/>
      <c r="G208" s="48"/>
      <c r="H208" s="48"/>
      <c r="I208" s="48"/>
      <c r="J208" s="48"/>
      <c r="K208" s="48"/>
      <c r="L208" s="48"/>
      <c r="M208" s="48"/>
      <c r="N208" s="48"/>
    </row>
    <row r="209" spans="1:26" ht="15.75" thickBot="1" x14ac:dyDescent="0.3">
      <c r="A209" s="13"/>
      <c r="B209" s="23" t="s">
        <v>942</v>
      </c>
      <c r="C209" s="18" t="s">
        <v>266</v>
      </c>
      <c r="D209" s="15"/>
      <c r="E209" s="31" t="s">
        <v>1155</v>
      </c>
      <c r="F209" s="16" t="s">
        <v>266</v>
      </c>
      <c r="G209" s="18"/>
      <c r="H209" s="15"/>
      <c r="I209" s="31" t="s">
        <v>1156</v>
      </c>
      <c r="J209" s="16" t="s">
        <v>266</v>
      </c>
      <c r="K209" s="18"/>
      <c r="L209" s="15" t="s">
        <v>348</v>
      </c>
      <c r="M209" s="31">
        <v>6.7</v>
      </c>
      <c r="N209" s="16" t="s">
        <v>266</v>
      </c>
    </row>
    <row r="210" spans="1:26" x14ac:dyDescent="0.25">
      <c r="A210" s="13"/>
      <c r="B210" s="41"/>
      <c r="C210" s="41" t="s">
        <v>266</v>
      </c>
      <c r="D210" s="42"/>
      <c r="E210" s="42"/>
      <c r="F210" s="41"/>
      <c r="G210" s="41"/>
      <c r="H210" s="42"/>
      <c r="I210" s="42"/>
      <c r="J210" s="41"/>
      <c r="K210" s="41"/>
      <c r="L210" s="42"/>
      <c r="M210" s="42"/>
      <c r="N210" s="41"/>
    </row>
    <row r="211" spans="1:26" ht="15.75" x14ac:dyDescent="0.25">
      <c r="A211" s="13"/>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row>
    <row r="212" spans="1:26" x14ac:dyDescent="0.25">
      <c r="A212" s="13"/>
      <c r="B212" s="122" t="s">
        <v>1157</v>
      </c>
      <c r="C212" s="122"/>
      <c r="D212" s="122"/>
      <c r="E212" s="122"/>
      <c r="F212" s="122"/>
      <c r="G212" s="122"/>
      <c r="H212" s="122"/>
      <c r="I212" s="122"/>
      <c r="J212" s="122"/>
      <c r="K212" s="122"/>
      <c r="L212" s="122"/>
      <c r="M212" s="122"/>
      <c r="N212" s="122"/>
      <c r="O212" s="122"/>
      <c r="P212" s="122"/>
      <c r="Q212" s="122"/>
      <c r="R212" s="122"/>
      <c r="S212" s="122"/>
      <c r="T212" s="122"/>
      <c r="U212" s="122"/>
      <c r="V212" s="122"/>
      <c r="W212" s="122"/>
      <c r="X212" s="122"/>
      <c r="Y212" s="122"/>
      <c r="Z212" s="122"/>
    </row>
    <row r="213" spans="1:26" ht="25.5" customHeight="1" x14ac:dyDescent="0.25">
      <c r="A213" s="13"/>
      <c r="B213" s="36" t="s">
        <v>1158</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row>
    <row r="214" spans="1:26" x14ac:dyDescent="0.25">
      <c r="A214" s="13"/>
      <c r="B214" s="122" t="s">
        <v>1159</v>
      </c>
      <c r="C214" s="122"/>
      <c r="D214" s="122"/>
      <c r="E214" s="122"/>
      <c r="F214" s="122"/>
      <c r="G214" s="122"/>
      <c r="H214" s="122"/>
      <c r="I214" s="122"/>
      <c r="J214" s="122"/>
      <c r="K214" s="122"/>
      <c r="L214" s="122"/>
      <c r="M214" s="122"/>
      <c r="N214" s="122"/>
      <c r="O214" s="122"/>
      <c r="P214" s="122"/>
      <c r="Q214" s="122"/>
      <c r="R214" s="122"/>
      <c r="S214" s="122"/>
      <c r="T214" s="122"/>
      <c r="U214" s="122"/>
      <c r="V214" s="122"/>
      <c r="W214" s="122"/>
      <c r="X214" s="122"/>
      <c r="Y214" s="122"/>
      <c r="Z214" s="122"/>
    </row>
    <row r="215" spans="1:26" ht="25.5" customHeight="1" x14ac:dyDescent="0.25">
      <c r="A215" s="13"/>
      <c r="B215" s="36" t="s">
        <v>1160</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row>
    <row r="216" spans="1:26" x14ac:dyDescent="0.25">
      <c r="A216" s="13"/>
      <c r="B216" s="122" t="s">
        <v>1161</v>
      </c>
      <c r="C216" s="122"/>
      <c r="D216" s="122"/>
      <c r="E216" s="122"/>
      <c r="F216" s="122"/>
      <c r="G216" s="122"/>
      <c r="H216" s="122"/>
      <c r="I216" s="122"/>
      <c r="J216" s="122"/>
      <c r="K216" s="122"/>
      <c r="L216" s="122"/>
      <c r="M216" s="122"/>
      <c r="N216" s="122"/>
      <c r="O216" s="122"/>
      <c r="P216" s="122"/>
      <c r="Q216" s="122"/>
      <c r="R216" s="122"/>
      <c r="S216" s="122"/>
      <c r="T216" s="122"/>
      <c r="U216" s="122"/>
      <c r="V216" s="122"/>
      <c r="W216" s="122"/>
      <c r="X216" s="122"/>
      <c r="Y216" s="122"/>
      <c r="Z216" s="122"/>
    </row>
    <row r="217" spans="1:26" x14ac:dyDescent="0.25">
      <c r="A217" s="13"/>
      <c r="B217" s="36" t="s">
        <v>1162</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row>
  </sheetData>
  <mergeCells count="157">
    <mergeCell ref="B212:Z212"/>
    <mergeCell ref="B213:Z213"/>
    <mergeCell ref="B214:Z214"/>
    <mergeCell ref="B215:Z215"/>
    <mergeCell ref="B216:Z216"/>
    <mergeCell ref="B217:Z217"/>
    <mergeCell ref="B177:Z177"/>
    <mergeCell ref="B178:Z178"/>
    <mergeCell ref="B179:Z179"/>
    <mergeCell ref="B195:Z195"/>
    <mergeCell ref="B196:Z196"/>
    <mergeCell ref="B211:Z211"/>
    <mergeCell ref="B129:Z129"/>
    <mergeCell ref="B130:Z130"/>
    <mergeCell ref="B131:Z131"/>
    <mergeCell ref="B143:Z143"/>
    <mergeCell ref="B144:Z144"/>
    <mergeCell ref="B152:Z152"/>
    <mergeCell ref="B81:Z81"/>
    <mergeCell ref="B94:Z94"/>
    <mergeCell ref="B96:Z96"/>
    <mergeCell ref="B97:Z97"/>
    <mergeCell ref="B98:Z98"/>
    <mergeCell ref="B99:Z99"/>
    <mergeCell ref="B65:Z65"/>
    <mergeCell ref="B67:Z67"/>
    <mergeCell ref="B68:Z68"/>
    <mergeCell ref="B69:Z69"/>
    <mergeCell ref="B79:Z79"/>
    <mergeCell ref="B80:Z80"/>
    <mergeCell ref="B40:Z40"/>
    <mergeCell ref="B41:Z41"/>
    <mergeCell ref="B42:Z42"/>
    <mergeCell ref="B55:Z55"/>
    <mergeCell ref="B56:Z56"/>
    <mergeCell ref="B57:Z57"/>
    <mergeCell ref="A1:A2"/>
    <mergeCell ref="B1:Z1"/>
    <mergeCell ref="B2:Z2"/>
    <mergeCell ref="A3:A217"/>
    <mergeCell ref="B3:Z3"/>
    <mergeCell ref="B4:Z4"/>
    <mergeCell ref="B5:Z5"/>
    <mergeCell ref="B6:Z6"/>
    <mergeCell ref="B7:Z7"/>
    <mergeCell ref="B8:Z8"/>
    <mergeCell ref="D200:E200"/>
    <mergeCell ref="H200:I200"/>
    <mergeCell ref="L200:M200"/>
    <mergeCell ref="D201:M201"/>
    <mergeCell ref="C208:F208"/>
    <mergeCell ref="G208:J208"/>
    <mergeCell ref="K208:N208"/>
    <mergeCell ref="D183:Y183"/>
    <mergeCell ref="B198:B199"/>
    <mergeCell ref="C198:C199"/>
    <mergeCell ref="D198:M198"/>
    <mergeCell ref="D199:M199"/>
    <mergeCell ref="N198:N199"/>
    <mergeCell ref="D181:M181"/>
    <mergeCell ref="P181:Y181"/>
    <mergeCell ref="D182:E182"/>
    <mergeCell ref="H182:I182"/>
    <mergeCell ref="L182:M182"/>
    <mergeCell ref="P182:Q182"/>
    <mergeCell ref="T182:U182"/>
    <mergeCell ref="X182:Y182"/>
    <mergeCell ref="D159:E159"/>
    <mergeCell ref="B170:B171"/>
    <mergeCell ref="C170:C171"/>
    <mergeCell ref="D170:E170"/>
    <mergeCell ref="D171:E171"/>
    <mergeCell ref="F170:F171"/>
    <mergeCell ref="B166:Z166"/>
    <mergeCell ref="B167:Z167"/>
    <mergeCell ref="B168:Z168"/>
    <mergeCell ref="D146:M146"/>
    <mergeCell ref="D147:E147"/>
    <mergeCell ref="H147:I147"/>
    <mergeCell ref="L147:M147"/>
    <mergeCell ref="D148:M148"/>
    <mergeCell ref="D158:E158"/>
    <mergeCell ref="B154:Z154"/>
    <mergeCell ref="B155:Z155"/>
    <mergeCell ref="B156:Z156"/>
    <mergeCell ref="D133:Q133"/>
    <mergeCell ref="D134:E134"/>
    <mergeCell ref="H134:I134"/>
    <mergeCell ref="L134:M134"/>
    <mergeCell ref="P134:Q134"/>
    <mergeCell ref="D135:Q135"/>
    <mergeCell ref="D104:M104"/>
    <mergeCell ref="C123:F123"/>
    <mergeCell ref="G123:J123"/>
    <mergeCell ref="K123:N123"/>
    <mergeCell ref="C126:F126"/>
    <mergeCell ref="G126:J126"/>
    <mergeCell ref="K126:N126"/>
    <mergeCell ref="L84:M84"/>
    <mergeCell ref="L85:M85"/>
    <mergeCell ref="L86:M86"/>
    <mergeCell ref="N84:N86"/>
    <mergeCell ref="D102:M102"/>
    <mergeCell ref="D103:E103"/>
    <mergeCell ref="H103:I103"/>
    <mergeCell ref="L103:M103"/>
    <mergeCell ref="B100:Z100"/>
    <mergeCell ref="G84:G86"/>
    <mergeCell ref="H84:I84"/>
    <mergeCell ref="H85:I85"/>
    <mergeCell ref="H86:I86"/>
    <mergeCell ref="J84:J86"/>
    <mergeCell ref="K84:K86"/>
    <mergeCell ref="D61:M61"/>
    <mergeCell ref="D71:E71"/>
    <mergeCell ref="D72:E72"/>
    <mergeCell ref="D83:M83"/>
    <mergeCell ref="B84:B86"/>
    <mergeCell ref="C84:C86"/>
    <mergeCell ref="D84:E84"/>
    <mergeCell ref="D85:E85"/>
    <mergeCell ref="D86:E86"/>
    <mergeCell ref="F84:F86"/>
    <mergeCell ref="C52:F52"/>
    <mergeCell ref="G52:J52"/>
    <mergeCell ref="K52:N52"/>
    <mergeCell ref="O52:R52"/>
    <mergeCell ref="D59:M59"/>
    <mergeCell ref="D60:E60"/>
    <mergeCell ref="H60:I60"/>
    <mergeCell ref="L60:M60"/>
    <mergeCell ref="D44:Q44"/>
    <mergeCell ref="D45:E45"/>
    <mergeCell ref="H45:I45"/>
    <mergeCell ref="L45:M45"/>
    <mergeCell ref="P45:Q45"/>
    <mergeCell ref="D46:Q46"/>
    <mergeCell ref="C34:F34"/>
    <mergeCell ref="G34:J34"/>
    <mergeCell ref="K34:N34"/>
    <mergeCell ref="C37:F37"/>
    <mergeCell ref="G37:J37"/>
    <mergeCell ref="K37:N37"/>
    <mergeCell ref="C23:F23"/>
    <mergeCell ref="G23:J23"/>
    <mergeCell ref="K23:N23"/>
    <mergeCell ref="C29:F29"/>
    <mergeCell ref="G29:J29"/>
    <mergeCell ref="K29:N29"/>
    <mergeCell ref="D10:M10"/>
    <mergeCell ref="D11:E11"/>
    <mergeCell ref="H11:I11"/>
    <mergeCell ref="L11:M11"/>
    <mergeCell ref="D12:M12"/>
    <mergeCell ref="C20:F20"/>
    <mergeCell ref="G20:J20"/>
    <mergeCell ref="K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68</v>
      </c>
      <c r="B1" s="1" t="s">
        <v>2</v>
      </c>
      <c r="C1" s="1" t="s">
        <v>2</v>
      </c>
      <c r="D1" s="1" t="s">
        <v>30</v>
      </c>
      <c r="E1" s="1" t="s">
        <v>30</v>
      </c>
    </row>
    <row r="2" spans="1:5" ht="30" x14ac:dyDescent="0.25">
      <c r="A2" s="1" t="s">
        <v>69</v>
      </c>
      <c r="B2" s="1" t="s">
        <v>28</v>
      </c>
      <c r="C2" s="1" t="s">
        <v>29</v>
      </c>
      <c r="D2" s="1" t="s">
        <v>28</v>
      </c>
      <c r="E2" s="1" t="s">
        <v>29</v>
      </c>
    </row>
    <row r="3" spans="1:5" ht="30" x14ac:dyDescent="0.25">
      <c r="A3" s="2" t="s">
        <v>70</v>
      </c>
      <c r="B3" s="8">
        <v>11176.7</v>
      </c>
      <c r="C3" s="9">
        <v>670603.5</v>
      </c>
      <c r="D3" s="3" t="s">
        <v>32</v>
      </c>
      <c r="E3" s="9">
        <v>805912.3</v>
      </c>
    </row>
    <row r="4" spans="1:5" x14ac:dyDescent="0.25">
      <c r="A4" s="2" t="s">
        <v>71</v>
      </c>
      <c r="B4" s="8">
        <v>710.3</v>
      </c>
      <c r="C4" s="9">
        <v>42613.2</v>
      </c>
      <c r="D4" s="8">
        <v>561.6</v>
      </c>
      <c r="E4" s="9">
        <v>33694.199999999997</v>
      </c>
    </row>
    <row r="5" spans="1:5" x14ac:dyDescent="0.25">
      <c r="A5" s="2" t="s">
        <v>72</v>
      </c>
      <c r="B5" s="3" t="s">
        <v>32</v>
      </c>
      <c r="C5" s="3">
        <v>2</v>
      </c>
      <c r="D5" s="3" t="s">
        <v>32</v>
      </c>
      <c r="E5" s="3">
        <v>2</v>
      </c>
    </row>
    <row r="6" spans="1:5" x14ac:dyDescent="0.25">
      <c r="A6" s="2" t="s">
        <v>73</v>
      </c>
      <c r="B6" s="5">
        <v>2750000000</v>
      </c>
      <c r="C6" s="5">
        <v>2750000000</v>
      </c>
      <c r="D6" s="5">
        <v>2750000000</v>
      </c>
      <c r="E6" s="5">
        <v>2750000000</v>
      </c>
    </row>
    <row r="7" spans="1:5" x14ac:dyDescent="0.25">
      <c r="A7" s="2" t="s">
        <v>74</v>
      </c>
      <c r="B7" s="5">
        <v>2399050435</v>
      </c>
      <c r="C7" s="5">
        <v>2399050435</v>
      </c>
      <c r="D7" s="5">
        <v>2379419030</v>
      </c>
      <c r="E7" s="5">
        <v>2379419030</v>
      </c>
    </row>
    <row r="8" spans="1:5" x14ac:dyDescent="0.25">
      <c r="A8" s="2" t="s">
        <v>75</v>
      </c>
      <c r="B8" s="5">
        <v>2399050435</v>
      </c>
      <c r="C8" s="5">
        <v>2399050435</v>
      </c>
      <c r="D8" s="5">
        <v>2379419030</v>
      </c>
      <c r="E8" s="5">
        <v>23794190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1" width="20.28515625" bestFit="1" customWidth="1"/>
    <col min="2" max="3" width="36.5703125" bestFit="1" customWidth="1"/>
    <col min="4" max="4" width="14" customWidth="1"/>
    <col min="5" max="5" width="36.5703125" customWidth="1"/>
    <col min="6" max="6" width="8" customWidth="1"/>
    <col min="7" max="7" width="7.5703125" customWidth="1"/>
    <col min="8" max="8" width="14" customWidth="1"/>
    <col min="9" max="9" width="36.5703125" customWidth="1"/>
    <col min="10" max="10" width="8" customWidth="1"/>
    <col min="11" max="11" width="7.5703125" customWidth="1"/>
    <col min="12" max="12" width="17.28515625" customWidth="1"/>
    <col min="13" max="13" width="36.5703125" customWidth="1"/>
    <col min="14" max="14" width="8" customWidth="1"/>
    <col min="15" max="15" width="7.5703125" customWidth="1"/>
    <col min="16" max="16" width="14" customWidth="1"/>
    <col min="17" max="17" width="36.5703125" customWidth="1"/>
    <col min="18" max="18" width="10" customWidth="1"/>
    <col min="19" max="19" width="7.5703125" customWidth="1"/>
    <col min="20" max="20" width="17.28515625" customWidth="1"/>
    <col min="21" max="21" width="36.5703125" customWidth="1"/>
    <col min="22" max="23" width="7.5703125" customWidth="1"/>
    <col min="24" max="24" width="17.28515625" customWidth="1"/>
    <col min="25" max="25" width="36.5703125" customWidth="1"/>
    <col min="26" max="27" width="7.5703125" customWidth="1"/>
    <col min="28" max="28" width="17.28515625" customWidth="1"/>
    <col min="29" max="29" width="22" customWidth="1"/>
    <col min="30" max="30" width="7.5703125" customWidth="1"/>
  </cols>
  <sheetData>
    <row r="1" spans="1:30" ht="15" customHeight="1" x14ac:dyDescent="0.25">
      <c r="A1" s="6" t="s">
        <v>11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1163</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4" t="s">
        <v>116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3"/>
      <c r="B5" s="122" t="s">
        <v>1165</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row>
    <row r="6" spans="1:30" x14ac:dyDescent="0.25">
      <c r="A6" s="13"/>
      <c r="B6" s="36" t="s">
        <v>1166</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25.5" customHeight="1" x14ac:dyDescent="0.25">
      <c r="A7" s="13"/>
      <c r="B7" s="36" t="s">
        <v>116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3"/>
      <c r="B8" s="36" t="s">
        <v>1168</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3"/>
      <c r="B9" s="36" t="s">
        <v>1169</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ht="15.75"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3"/>
      <c r="B11" s="36" t="s">
        <v>1170</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ht="15.75"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3"/>
      <c r="B13" s="15"/>
      <c r="C13" s="15"/>
      <c r="D13" s="15"/>
      <c r="E13" s="15"/>
      <c r="F13" s="15"/>
      <c r="G13" s="15"/>
      <c r="H13" s="15"/>
      <c r="I13" s="15"/>
      <c r="J13" s="15"/>
      <c r="K13" s="15"/>
      <c r="L13" s="15"/>
      <c r="M13" s="15"/>
      <c r="N13" s="15"/>
      <c r="O13" s="15"/>
      <c r="P13" s="15"/>
      <c r="Q13" s="15"/>
      <c r="R13" s="15"/>
    </row>
    <row r="14" spans="1:30" ht="15.75" thickBot="1" x14ac:dyDescent="0.3">
      <c r="A14" s="13"/>
      <c r="B14" s="18"/>
      <c r="C14" s="18" t="s">
        <v>266</v>
      </c>
      <c r="D14" s="45" t="s">
        <v>334</v>
      </c>
      <c r="E14" s="45"/>
      <c r="F14" s="45"/>
      <c r="G14" s="45"/>
      <c r="H14" s="45"/>
      <c r="I14" s="45"/>
      <c r="J14" s="45"/>
      <c r="K14" s="45"/>
      <c r="L14" s="45"/>
      <c r="M14" s="45"/>
      <c r="N14" s="45"/>
      <c r="O14" s="45"/>
      <c r="P14" s="45"/>
      <c r="Q14" s="45"/>
      <c r="R14" s="18"/>
    </row>
    <row r="15" spans="1:30" ht="15.75" thickBot="1" x14ac:dyDescent="0.3">
      <c r="A15" s="13"/>
      <c r="B15" s="18"/>
      <c r="C15" s="18" t="s">
        <v>266</v>
      </c>
      <c r="D15" s="61" t="s">
        <v>1171</v>
      </c>
      <c r="E15" s="61"/>
      <c r="F15" s="18"/>
      <c r="G15" s="18" t="s">
        <v>266</v>
      </c>
      <c r="H15" s="61" t="s">
        <v>1172</v>
      </c>
      <c r="I15" s="61"/>
      <c r="J15" s="18"/>
      <c r="K15" s="18" t="s">
        <v>266</v>
      </c>
      <c r="L15" s="61" t="s">
        <v>1173</v>
      </c>
      <c r="M15" s="61"/>
      <c r="N15" s="18"/>
      <c r="O15" s="18" t="s">
        <v>266</v>
      </c>
      <c r="P15" s="61" t="s">
        <v>1174</v>
      </c>
      <c r="Q15" s="61"/>
      <c r="R15" s="18"/>
    </row>
    <row r="16" spans="1:30" x14ac:dyDescent="0.25">
      <c r="A16" s="13"/>
      <c r="B16" s="18"/>
      <c r="C16" s="18" t="s">
        <v>266</v>
      </c>
      <c r="D16" s="33" t="s">
        <v>340</v>
      </c>
      <c r="E16" s="33"/>
      <c r="F16" s="33"/>
      <c r="G16" s="33"/>
      <c r="H16" s="33"/>
      <c r="I16" s="33"/>
      <c r="J16" s="33"/>
      <c r="K16" s="33"/>
      <c r="L16" s="33"/>
      <c r="M16" s="33"/>
      <c r="N16" s="33"/>
      <c r="O16" s="33"/>
      <c r="P16" s="33"/>
      <c r="Q16" s="33"/>
      <c r="R16" s="18"/>
    </row>
    <row r="17" spans="1:30" x14ac:dyDescent="0.25">
      <c r="A17" s="13"/>
      <c r="B17" s="20" t="s">
        <v>1175</v>
      </c>
      <c r="C17" s="21" t="s">
        <v>266</v>
      </c>
      <c r="D17" s="21" t="s">
        <v>342</v>
      </c>
      <c r="E17" s="39">
        <v>2080500.3</v>
      </c>
      <c r="F17" s="29" t="s">
        <v>266</v>
      </c>
      <c r="G17" s="21" t="s">
        <v>266</v>
      </c>
      <c r="H17" s="21" t="s">
        <v>342</v>
      </c>
      <c r="I17" s="39">
        <v>5944.5</v>
      </c>
      <c r="J17" s="29" t="s">
        <v>266</v>
      </c>
      <c r="K17" s="21" t="s">
        <v>266</v>
      </c>
      <c r="L17" s="21" t="s">
        <v>342</v>
      </c>
      <c r="M17" s="39">
        <v>7837.2</v>
      </c>
      <c r="N17" s="29" t="s">
        <v>266</v>
      </c>
      <c r="O17" s="21" t="s">
        <v>266</v>
      </c>
      <c r="P17" s="21" t="s">
        <v>342</v>
      </c>
      <c r="Q17" s="28" t="s">
        <v>1176</v>
      </c>
      <c r="R17" s="29" t="s">
        <v>849</v>
      </c>
    </row>
    <row r="18" spans="1:30" x14ac:dyDescent="0.25">
      <c r="A18" s="13"/>
      <c r="B18" s="23" t="s">
        <v>1177</v>
      </c>
      <c r="C18" s="15" t="s">
        <v>266</v>
      </c>
      <c r="D18" s="15"/>
      <c r="E18" s="40">
        <v>152384.20000000001</v>
      </c>
      <c r="F18" s="16" t="s">
        <v>266</v>
      </c>
      <c r="G18" s="15" t="s">
        <v>266</v>
      </c>
      <c r="H18" s="15"/>
      <c r="I18" s="40">
        <v>1014.1</v>
      </c>
      <c r="J18" s="16"/>
      <c r="K18" s="15" t="s">
        <v>266</v>
      </c>
      <c r="L18" s="15"/>
      <c r="M18" s="40">
        <v>1300</v>
      </c>
      <c r="N18" s="16"/>
      <c r="O18" s="15" t="s">
        <v>266</v>
      </c>
      <c r="P18" s="15"/>
      <c r="Q18" s="31" t="s">
        <v>1178</v>
      </c>
      <c r="R18" s="16" t="s">
        <v>849</v>
      </c>
    </row>
    <row r="19" spans="1:30" x14ac:dyDescent="0.25">
      <c r="A19" s="13"/>
      <c r="B19" s="20" t="s">
        <v>1179</v>
      </c>
      <c r="C19" s="21" t="s">
        <v>266</v>
      </c>
      <c r="D19" s="21"/>
      <c r="E19" s="39">
        <v>59328.6</v>
      </c>
      <c r="F19" s="29" t="s">
        <v>266</v>
      </c>
      <c r="G19" s="21" t="s">
        <v>266</v>
      </c>
      <c r="H19" s="21"/>
      <c r="I19" s="39">
        <v>2962</v>
      </c>
      <c r="J19" s="29"/>
      <c r="K19" s="21" t="s">
        <v>266</v>
      </c>
      <c r="L19" s="21"/>
      <c r="M19" s="39">
        <v>1502.5</v>
      </c>
      <c r="N19" s="29"/>
      <c r="O19" s="21" t="s">
        <v>266</v>
      </c>
      <c r="P19" s="21"/>
      <c r="Q19" s="39">
        <v>1459.5</v>
      </c>
      <c r="R19" s="29"/>
    </row>
    <row r="20" spans="1:30" ht="15.75" thickBot="1" x14ac:dyDescent="0.3">
      <c r="A20" s="13"/>
      <c r="B20" s="23" t="s">
        <v>1180</v>
      </c>
      <c r="C20" s="15" t="s">
        <v>266</v>
      </c>
      <c r="D20" s="15"/>
      <c r="E20" s="40">
        <v>4467860.7</v>
      </c>
      <c r="F20" s="16" t="s">
        <v>266</v>
      </c>
      <c r="G20" s="15" t="s">
        <v>266</v>
      </c>
      <c r="H20" s="15"/>
      <c r="I20" s="40">
        <v>62602.400000000001</v>
      </c>
      <c r="J20" s="16"/>
      <c r="K20" s="15" t="s">
        <v>266</v>
      </c>
      <c r="L20" s="15"/>
      <c r="M20" s="40">
        <v>58460</v>
      </c>
      <c r="N20" s="16"/>
      <c r="O20" s="15" t="s">
        <v>266</v>
      </c>
      <c r="P20" s="15"/>
      <c r="Q20" s="40">
        <v>4142.3999999999996</v>
      </c>
      <c r="R20" s="16"/>
    </row>
    <row r="21" spans="1:30" x14ac:dyDescent="0.25">
      <c r="A21" s="13"/>
      <c r="B21" s="41"/>
      <c r="C21" s="41" t="s">
        <v>266</v>
      </c>
      <c r="D21" s="42"/>
      <c r="E21" s="42"/>
      <c r="F21" s="41"/>
      <c r="G21" s="41" t="s">
        <v>266</v>
      </c>
      <c r="H21" s="42"/>
      <c r="I21" s="42"/>
      <c r="J21" s="41"/>
      <c r="K21" s="41" t="s">
        <v>266</v>
      </c>
      <c r="L21" s="42"/>
      <c r="M21" s="42"/>
      <c r="N21" s="41"/>
      <c r="O21" s="41" t="s">
        <v>266</v>
      </c>
      <c r="P21" s="42"/>
      <c r="Q21" s="42"/>
      <c r="R21" s="41"/>
    </row>
    <row r="22" spans="1:30" x14ac:dyDescent="0.25">
      <c r="A22" s="13"/>
      <c r="B22" s="41"/>
      <c r="C22" s="48"/>
      <c r="D22" s="48"/>
      <c r="E22" s="48"/>
      <c r="F22" s="48"/>
      <c r="G22" s="48"/>
      <c r="H22" s="48"/>
      <c r="I22" s="48"/>
      <c r="J22" s="48"/>
      <c r="K22" s="48"/>
      <c r="L22" s="48"/>
      <c r="M22" s="48"/>
      <c r="N22" s="48"/>
      <c r="O22" s="48"/>
      <c r="P22" s="48"/>
      <c r="Q22" s="48"/>
      <c r="R22" s="48"/>
    </row>
    <row r="23" spans="1:30" ht="15.75" thickBot="1" x14ac:dyDescent="0.3">
      <c r="A23" s="13"/>
      <c r="B23" s="94" t="s">
        <v>185</v>
      </c>
      <c r="C23" s="44" t="s">
        <v>266</v>
      </c>
      <c r="D23" s="21" t="s">
        <v>342</v>
      </c>
      <c r="E23" s="39">
        <v>6760073.7999999998</v>
      </c>
      <c r="F23" s="29" t="s">
        <v>266</v>
      </c>
      <c r="G23" s="44" t="s">
        <v>266</v>
      </c>
      <c r="H23" s="21" t="s">
        <v>342</v>
      </c>
      <c r="I23" s="39">
        <v>72523</v>
      </c>
      <c r="J23" s="29" t="s">
        <v>266</v>
      </c>
      <c r="K23" s="44" t="s">
        <v>266</v>
      </c>
      <c r="L23" s="21" t="s">
        <v>342</v>
      </c>
      <c r="M23" s="39">
        <v>69099.7</v>
      </c>
      <c r="N23" s="29" t="s">
        <v>266</v>
      </c>
      <c r="O23" s="44" t="s">
        <v>266</v>
      </c>
      <c r="P23" s="21" t="s">
        <v>342</v>
      </c>
      <c r="Q23" s="39">
        <v>3423.3</v>
      </c>
      <c r="R23" s="29" t="s">
        <v>266</v>
      </c>
    </row>
    <row r="24" spans="1:30" x14ac:dyDescent="0.25">
      <c r="A24" s="13"/>
      <c r="B24" s="41"/>
      <c r="C24" s="41" t="s">
        <v>266</v>
      </c>
      <c r="D24" s="42"/>
      <c r="E24" s="42"/>
      <c r="F24" s="41"/>
      <c r="G24" s="41" t="s">
        <v>266</v>
      </c>
      <c r="H24" s="42"/>
      <c r="I24" s="42"/>
      <c r="J24" s="41"/>
      <c r="K24" s="41" t="s">
        <v>266</v>
      </c>
      <c r="L24" s="42"/>
      <c r="M24" s="42"/>
      <c r="N24" s="41"/>
      <c r="O24" s="41" t="s">
        <v>266</v>
      </c>
      <c r="P24" s="42"/>
      <c r="Q24" s="42"/>
      <c r="R24" s="41"/>
    </row>
    <row r="25" spans="1:30" ht="15.75"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30" ht="15.75" thickBot="1" x14ac:dyDescent="0.3">
      <c r="A27" s="13"/>
      <c r="B27" s="18"/>
      <c r="C27" s="18" t="s">
        <v>266</v>
      </c>
      <c r="D27" s="45" t="s">
        <v>346</v>
      </c>
      <c r="E27" s="45"/>
      <c r="F27" s="45"/>
      <c r="G27" s="45"/>
      <c r="H27" s="45"/>
      <c r="I27" s="45"/>
      <c r="J27" s="45"/>
      <c r="K27" s="45"/>
      <c r="L27" s="45"/>
      <c r="M27" s="45"/>
      <c r="N27" s="45"/>
      <c r="O27" s="45"/>
      <c r="P27" s="45"/>
      <c r="Q27" s="45"/>
      <c r="R27" s="45"/>
      <c r="S27" s="45"/>
      <c r="T27" s="45"/>
      <c r="U27" s="45"/>
      <c r="V27" s="45"/>
      <c r="W27" s="45"/>
      <c r="X27" s="45"/>
      <c r="Y27" s="45"/>
      <c r="Z27" s="18"/>
    </row>
    <row r="28" spans="1:30" ht="15.75" thickBot="1" x14ac:dyDescent="0.3">
      <c r="A28" s="13"/>
      <c r="B28" s="18"/>
      <c r="C28" s="18" t="s">
        <v>266</v>
      </c>
      <c r="D28" s="61" t="s">
        <v>1171</v>
      </c>
      <c r="E28" s="61"/>
      <c r="F28" s="18"/>
      <c r="G28" s="18" t="s">
        <v>266</v>
      </c>
      <c r="H28" s="61" t="s">
        <v>1172</v>
      </c>
      <c r="I28" s="61"/>
      <c r="J28" s="18"/>
      <c r="K28" s="18" t="s">
        <v>266</v>
      </c>
      <c r="L28" s="61" t="s">
        <v>1173</v>
      </c>
      <c r="M28" s="61"/>
      <c r="N28" s="18"/>
      <c r="O28" s="18" t="s">
        <v>266</v>
      </c>
      <c r="P28" s="61" t="s">
        <v>1174</v>
      </c>
      <c r="Q28" s="61"/>
      <c r="R28" s="18"/>
      <c r="S28" s="18"/>
      <c r="T28" s="61" t="s">
        <v>1171</v>
      </c>
      <c r="U28" s="61"/>
      <c r="V28" s="18"/>
      <c r="W28" s="18" t="s">
        <v>266</v>
      </c>
      <c r="X28" s="61" t="s">
        <v>1174</v>
      </c>
      <c r="Y28" s="61"/>
      <c r="Z28" s="18"/>
    </row>
    <row r="29" spans="1:30" x14ac:dyDescent="0.25">
      <c r="A29" s="13"/>
      <c r="B29" s="18"/>
      <c r="C29" s="18" t="s">
        <v>266</v>
      </c>
      <c r="D29" s="33" t="s">
        <v>340</v>
      </c>
      <c r="E29" s="33"/>
      <c r="F29" s="33"/>
      <c r="G29" s="33"/>
      <c r="H29" s="33"/>
      <c r="I29" s="33"/>
      <c r="J29" s="33"/>
      <c r="K29" s="33"/>
      <c r="L29" s="33"/>
      <c r="M29" s="33"/>
      <c r="N29" s="33"/>
      <c r="O29" s="33"/>
      <c r="P29" s="33"/>
      <c r="Q29" s="33"/>
      <c r="R29" s="33"/>
      <c r="S29" s="33"/>
      <c r="T29" s="33"/>
      <c r="U29" s="33"/>
      <c r="V29" s="33"/>
      <c r="W29" s="33"/>
      <c r="X29" s="33"/>
      <c r="Y29" s="33"/>
      <c r="Z29" s="18"/>
    </row>
    <row r="30" spans="1:30" x14ac:dyDescent="0.25">
      <c r="A30" s="13"/>
      <c r="B30" s="20" t="s">
        <v>1175</v>
      </c>
      <c r="C30" s="21" t="s">
        <v>266</v>
      </c>
      <c r="D30" s="21" t="s">
        <v>342</v>
      </c>
      <c r="E30" s="39">
        <v>1772658.7</v>
      </c>
      <c r="F30" s="29" t="s">
        <v>266</v>
      </c>
      <c r="G30" s="21" t="s">
        <v>266</v>
      </c>
      <c r="H30" s="21" t="s">
        <v>342</v>
      </c>
      <c r="I30" s="39">
        <v>10766.4</v>
      </c>
      <c r="J30" s="29" t="s">
        <v>266</v>
      </c>
      <c r="K30" s="21" t="s">
        <v>266</v>
      </c>
      <c r="L30" s="21" t="s">
        <v>342</v>
      </c>
      <c r="M30" s="39">
        <v>12240.7</v>
      </c>
      <c r="N30" s="29" t="s">
        <v>266</v>
      </c>
      <c r="O30" s="21" t="s">
        <v>266</v>
      </c>
      <c r="P30" s="21" t="s">
        <v>342</v>
      </c>
      <c r="Q30" s="28" t="s">
        <v>1181</v>
      </c>
      <c r="R30" s="29" t="s">
        <v>1182</v>
      </c>
      <c r="S30" s="21"/>
      <c r="T30" s="21" t="s">
        <v>348</v>
      </c>
      <c r="U30" s="39">
        <v>29544.3</v>
      </c>
      <c r="V30" s="29" t="s">
        <v>266</v>
      </c>
      <c r="W30" s="21" t="s">
        <v>266</v>
      </c>
      <c r="X30" s="21" t="s">
        <v>348</v>
      </c>
      <c r="Y30" s="28" t="s">
        <v>1183</v>
      </c>
      <c r="Z30" s="29" t="s">
        <v>394</v>
      </c>
    </row>
    <row r="31" spans="1:30" x14ac:dyDescent="0.25">
      <c r="A31" s="13"/>
      <c r="B31" s="23" t="s">
        <v>1177</v>
      </c>
      <c r="C31" s="15" t="s">
        <v>266</v>
      </c>
      <c r="D31" s="15"/>
      <c r="E31" s="40">
        <v>165920.4</v>
      </c>
      <c r="F31" s="16" t="s">
        <v>266</v>
      </c>
      <c r="G31" s="15" t="s">
        <v>266</v>
      </c>
      <c r="H31" s="15"/>
      <c r="I31" s="40">
        <v>1329.4</v>
      </c>
      <c r="J31" s="16"/>
      <c r="K31" s="15" t="s">
        <v>266</v>
      </c>
      <c r="L31" s="15"/>
      <c r="M31" s="40">
        <v>1640.4</v>
      </c>
      <c r="N31" s="16"/>
      <c r="O31" s="15" t="s">
        <v>266</v>
      </c>
      <c r="P31" s="15"/>
      <c r="Q31" s="31" t="s">
        <v>1184</v>
      </c>
      <c r="R31" s="16" t="s">
        <v>1185</v>
      </c>
      <c r="S31" s="15"/>
      <c r="T31" s="15"/>
      <c r="U31" s="40">
        <v>2765.3</v>
      </c>
      <c r="V31" s="16" t="s">
        <v>266</v>
      </c>
      <c r="W31" s="15" t="s">
        <v>266</v>
      </c>
      <c r="X31" s="15"/>
      <c r="Y31" s="31" t="s">
        <v>1186</v>
      </c>
      <c r="Z31" s="16" t="s">
        <v>394</v>
      </c>
    </row>
    <row r="32" spans="1:30" x14ac:dyDescent="0.25">
      <c r="A32" s="13"/>
      <c r="B32" s="20" t="s">
        <v>1179</v>
      </c>
      <c r="C32" s="21" t="s">
        <v>266</v>
      </c>
      <c r="D32" s="21"/>
      <c r="E32" s="39">
        <v>71041.3</v>
      </c>
      <c r="F32" s="29" t="s">
        <v>266</v>
      </c>
      <c r="G32" s="21" t="s">
        <v>266</v>
      </c>
      <c r="H32" s="21"/>
      <c r="I32" s="39">
        <v>5055.8999999999996</v>
      </c>
      <c r="J32" s="29"/>
      <c r="K32" s="21" t="s">
        <v>266</v>
      </c>
      <c r="L32" s="21"/>
      <c r="M32" s="39">
        <v>3326.6</v>
      </c>
      <c r="N32" s="29"/>
      <c r="O32" s="21" t="s">
        <v>266</v>
      </c>
      <c r="P32" s="21"/>
      <c r="Q32" s="39">
        <v>1729.3</v>
      </c>
      <c r="R32" s="29"/>
      <c r="S32" s="21"/>
      <c r="T32" s="21"/>
      <c r="U32" s="39">
        <v>1184</v>
      </c>
      <c r="V32" s="29" t="s">
        <v>266</v>
      </c>
      <c r="W32" s="21" t="s">
        <v>266</v>
      </c>
      <c r="X32" s="21"/>
      <c r="Y32" s="28">
        <v>28.8</v>
      </c>
      <c r="Z32" s="29" t="s">
        <v>266</v>
      </c>
    </row>
    <row r="33" spans="1:30" ht="15.75" thickBot="1" x14ac:dyDescent="0.3">
      <c r="A33" s="13"/>
      <c r="B33" s="23" t="s">
        <v>1180</v>
      </c>
      <c r="C33" s="15" t="s">
        <v>266</v>
      </c>
      <c r="D33" s="15"/>
      <c r="E33" s="40">
        <v>4753861.2</v>
      </c>
      <c r="F33" s="16" t="s">
        <v>266</v>
      </c>
      <c r="G33" s="15" t="s">
        <v>266</v>
      </c>
      <c r="H33" s="15"/>
      <c r="I33" s="40">
        <v>125327.6</v>
      </c>
      <c r="J33" s="16"/>
      <c r="K33" s="15" t="s">
        <v>266</v>
      </c>
      <c r="L33" s="15"/>
      <c r="M33" s="40">
        <v>106968.6</v>
      </c>
      <c r="N33" s="16"/>
      <c r="O33" s="15" t="s">
        <v>266</v>
      </c>
      <c r="P33" s="15"/>
      <c r="Q33" s="40">
        <v>18359</v>
      </c>
      <c r="R33" s="16"/>
      <c r="S33" s="15"/>
      <c r="T33" s="15"/>
      <c r="U33" s="40">
        <v>79231</v>
      </c>
      <c r="V33" s="16" t="s">
        <v>266</v>
      </c>
      <c r="W33" s="15" t="s">
        <v>266</v>
      </c>
      <c r="X33" s="15"/>
      <c r="Y33" s="31">
        <v>306</v>
      </c>
      <c r="Z33" s="16" t="s">
        <v>266</v>
      </c>
    </row>
    <row r="34" spans="1:30" x14ac:dyDescent="0.25">
      <c r="A34" s="13"/>
      <c r="B34" s="41"/>
      <c r="C34" s="41" t="s">
        <v>266</v>
      </c>
      <c r="D34" s="42"/>
      <c r="E34" s="42"/>
      <c r="F34" s="41"/>
      <c r="G34" s="41" t="s">
        <v>266</v>
      </c>
      <c r="H34" s="42"/>
      <c r="I34" s="42"/>
      <c r="J34" s="41"/>
      <c r="K34" s="41" t="s">
        <v>266</v>
      </c>
      <c r="L34" s="42"/>
      <c r="M34" s="42"/>
      <c r="N34" s="41"/>
      <c r="O34" s="41" t="s">
        <v>266</v>
      </c>
      <c r="P34" s="42"/>
      <c r="Q34" s="42"/>
      <c r="R34" s="41"/>
      <c r="S34" s="41"/>
      <c r="T34" s="42"/>
      <c r="U34" s="42"/>
      <c r="V34" s="41"/>
      <c r="W34" s="41" t="s">
        <v>266</v>
      </c>
      <c r="X34" s="42"/>
      <c r="Y34" s="42"/>
      <c r="Z34" s="41"/>
    </row>
    <row r="35" spans="1:30" x14ac:dyDescent="0.25">
      <c r="A35" s="13"/>
      <c r="B35" s="41"/>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30" ht="15.75" thickBot="1" x14ac:dyDescent="0.3">
      <c r="A36" s="13"/>
      <c r="B36" s="94" t="s">
        <v>185</v>
      </c>
      <c r="C36" s="44" t="s">
        <v>266</v>
      </c>
      <c r="D36" s="21" t="s">
        <v>342</v>
      </c>
      <c r="E36" s="39">
        <v>6763481.5999999996</v>
      </c>
      <c r="F36" s="29" t="s">
        <v>266</v>
      </c>
      <c r="G36" s="44" t="s">
        <v>266</v>
      </c>
      <c r="H36" s="21" t="s">
        <v>342</v>
      </c>
      <c r="I36" s="39">
        <v>142479.29999999999</v>
      </c>
      <c r="J36" s="29" t="s">
        <v>266</v>
      </c>
      <c r="K36" s="44" t="s">
        <v>266</v>
      </c>
      <c r="L36" s="21" t="s">
        <v>342</v>
      </c>
      <c r="M36" s="39">
        <v>124176.3</v>
      </c>
      <c r="N36" s="29" t="s">
        <v>266</v>
      </c>
      <c r="O36" s="44" t="s">
        <v>266</v>
      </c>
      <c r="P36" s="21" t="s">
        <v>342</v>
      </c>
      <c r="Q36" s="39">
        <v>18303</v>
      </c>
      <c r="R36" s="29" t="s">
        <v>266</v>
      </c>
      <c r="S36" s="44"/>
      <c r="T36" s="21" t="s">
        <v>348</v>
      </c>
      <c r="U36" s="39">
        <v>112724.6</v>
      </c>
      <c r="V36" s="29" t="s">
        <v>266</v>
      </c>
      <c r="W36" s="44" t="s">
        <v>266</v>
      </c>
      <c r="X36" s="21" t="s">
        <v>348</v>
      </c>
      <c r="Y36" s="28">
        <v>305.10000000000002</v>
      </c>
      <c r="Z36" s="29" t="s">
        <v>266</v>
      </c>
    </row>
    <row r="37" spans="1:30" x14ac:dyDescent="0.25">
      <c r="A37" s="13"/>
      <c r="B37" s="41"/>
      <c r="C37" s="41" t="s">
        <v>266</v>
      </c>
      <c r="D37" s="42"/>
      <c r="E37" s="42"/>
      <c r="F37" s="41"/>
      <c r="G37" s="41" t="s">
        <v>266</v>
      </c>
      <c r="H37" s="42"/>
      <c r="I37" s="42"/>
      <c r="J37" s="41"/>
      <c r="K37" s="41" t="s">
        <v>266</v>
      </c>
      <c r="L37" s="42"/>
      <c r="M37" s="42"/>
      <c r="N37" s="41"/>
      <c r="O37" s="41" t="s">
        <v>266</v>
      </c>
      <c r="P37" s="42"/>
      <c r="Q37" s="42"/>
      <c r="R37" s="41"/>
      <c r="S37" s="41"/>
      <c r="T37" s="42"/>
      <c r="U37" s="42"/>
      <c r="V37" s="41"/>
      <c r="W37" s="41" t="s">
        <v>266</v>
      </c>
      <c r="X37" s="42"/>
      <c r="Y37" s="42"/>
      <c r="Z37" s="41"/>
    </row>
    <row r="38" spans="1:30" x14ac:dyDescent="0.25">
      <c r="A38" s="13"/>
      <c r="B38" s="36" t="s">
        <v>1187</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13"/>
      <c r="B39" s="36" t="s">
        <v>1188</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ht="15.75"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x14ac:dyDescent="0.25">
      <c r="A41" s="13"/>
      <c r="B41" s="15"/>
      <c r="C41" s="15"/>
      <c r="D41" s="15"/>
      <c r="E41" s="15"/>
      <c r="F41" s="15"/>
      <c r="G41" s="15"/>
      <c r="H41" s="15"/>
      <c r="I41" s="15"/>
      <c r="J41" s="15"/>
      <c r="K41" s="15"/>
      <c r="L41" s="15"/>
      <c r="M41" s="15"/>
      <c r="N41" s="15"/>
    </row>
    <row r="42" spans="1:30" x14ac:dyDescent="0.25">
      <c r="A42" s="13"/>
      <c r="B42" s="32"/>
      <c r="C42" s="32" t="s">
        <v>266</v>
      </c>
      <c r="D42" s="33" t="s">
        <v>1189</v>
      </c>
      <c r="E42" s="33"/>
      <c r="F42" s="33"/>
      <c r="G42" s="33"/>
      <c r="H42" s="33"/>
      <c r="I42" s="33"/>
      <c r="J42" s="33"/>
      <c r="K42" s="33"/>
      <c r="L42" s="33"/>
      <c r="M42" s="33"/>
      <c r="N42" s="32"/>
    </row>
    <row r="43" spans="1:30" ht="15.75" thickBot="1" x14ac:dyDescent="0.3">
      <c r="A43" s="13"/>
      <c r="B43" s="32"/>
      <c r="C43" s="32"/>
      <c r="D43" s="45" t="s">
        <v>1190</v>
      </c>
      <c r="E43" s="45"/>
      <c r="F43" s="45"/>
      <c r="G43" s="45"/>
      <c r="H43" s="45"/>
      <c r="I43" s="45"/>
      <c r="J43" s="45"/>
      <c r="K43" s="45"/>
      <c r="L43" s="45"/>
      <c r="M43" s="45"/>
      <c r="N43" s="32"/>
    </row>
    <row r="44" spans="1:30" ht="15.75" thickBot="1" x14ac:dyDescent="0.3">
      <c r="A44" s="13"/>
      <c r="B44" s="18"/>
      <c r="C44" s="18" t="s">
        <v>266</v>
      </c>
      <c r="D44" s="61">
        <v>2013</v>
      </c>
      <c r="E44" s="61"/>
      <c r="F44" s="18"/>
      <c r="G44" s="18"/>
      <c r="H44" s="61">
        <v>2014</v>
      </c>
      <c r="I44" s="61"/>
      <c r="J44" s="18"/>
      <c r="K44" s="18"/>
      <c r="L44" s="61">
        <v>2014</v>
      </c>
      <c r="M44" s="61"/>
      <c r="N44" s="18"/>
    </row>
    <row r="45" spans="1:30" x14ac:dyDescent="0.25">
      <c r="A45" s="13"/>
      <c r="B45" s="18"/>
      <c r="C45" s="18" t="s">
        <v>266</v>
      </c>
      <c r="D45" s="33" t="s">
        <v>340</v>
      </c>
      <c r="E45" s="33"/>
      <c r="F45" s="33"/>
      <c r="G45" s="33"/>
      <c r="H45" s="33"/>
      <c r="I45" s="33"/>
      <c r="J45" s="33"/>
      <c r="K45" s="33"/>
      <c r="L45" s="33"/>
      <c r="M45" s="33"/>
      <c r="N45" s="18"/>
    </row>
    <row r="46" spans="1:30" x14ac:dyDescent="0.25">
      <c r="A46" s="13"/>
      <c r="B46" s="20" t="s">
        <v>1175</v>
      </c>
      <c r="C46" s="21" t="s">
        <v>266</v>
      </c>
      <c r="D46" s="21" t="s">
        <v>342</v>
      </c>
      <c r="E46" s="28" t="s">
        <v>1191</v>
      </c>
      <c r="F46" s="29" t="s">
        <v>849</v>
      </c>
      <c r="G46" s="21"/>
      <c r="H46" s="21" t="s">
        <v>342</v>
      </c>
      <c r="I46" s="28" t="s">
        <v>1192</v>
      </c>
      <c r="J46" s="29" t="s">
        <v>849</v>
      </c>
      <c r="K46" s="21"/>
      <c r="L46" s="21" t="s">
        <v>348</v>
      </c>
      <c r="M46" s="28" t="s">
        <v>859</v>
      </c>
      <c r="N46" s="29" t="s">
        <v>849</v>
      </c>
    </row>
    <row r="47" spans="1:30" x14ac:dyDescent="0.25">
      <c r="A47" s="13"/>
      <c r="B47" s="23" t="s">
        <v>1193</v>
      </c>
      <c r="C47" s="15" t="s">
        <v>266</v>
      </c>
      <c r="D47" s="15"/>
      <c r="E47" s="31">
        <v>4.4000000000000004</v>
      </c>
      <c r="F47" s="16" t="s">
        <v>266</v>
      </c>
      <c r="G47" s="15"/>
      <c r="H47" s="15"/>
      <c r="I47" s="31">
        <v>0</v>
      </c>
      <c r="J47" s="16"/>
      <c r="K47" s="15"/>
      <c r="L47" s="15"/>
      <c r="M47" s="31">
        <v>0</v>
      </c>
      <c r="N47" s="16"/>
    </row>
    <row r="48" spans="1:30" x14ac:dyDescent="0.25">
      <c r="A48" s="13"/>
      <c r="B48" s="20" t="s">
        <v>1177</v>
      </c>
      <c r="C48" s="21" t="s">
        <v>266</v>
      </c>
      <c r="D48" s="21"/>
      <c r="E48" s="28" t="s">
        <v>1194</v>
      </c>
      <c r="F48" s="29" t="s">
        <v>849</v>
      </c>
      <c r="G48" s="21"/>
      <c r="H48" s="21"/>
      <c r="I48" s="28">
        <v>250</v>
      </c>
      <c r="J48" s="29" t="s">
        <v>266</v>
      </c>
      <c r="K48" s="21"/>
      <c r="L48" s="21"/>
      <c r="M48" s="28">
        <v>4.2</v>
      </c>
      <c r="N48" s="29" t="s">
        <v>266</v>
      </c>
    </row>
    <row r="49" spans="1:30" x14ac:dyDescent="0.25">
      <c r="A49" s="13"/>
      <c r="B49" s="23" t="s">
        <v>1179</v>
      </c>
      <c r="C49" s="15" t="s">
        <v>266</v>
      </c>
      <c r="D49" s="15"/>
      <c r="E49" s="31" t="s">
        <v>1195</v>
      </c>
      <c r="F49" s="16" t="s">
        <v>849</v>
      </c>
      <c r="G49" s="15"/>
      <c r="H49" s="15"/>
      <c r="I49" s="31">
        <v>662.6</v>
      </c>
      <c r="J49" s="16" t="s">
        <v>266</v>
      </c>
      <c r="K49" s="15"/>
      <c r="L49" s="15"/>
      <c r="M49" s="31">
        <v>11</v>
      </c>
      <c r="N49" s="16" t="s">
        <v>266</v>
      </c>
    </row>
    <row r="50" spans="1:30" ht="15.75" thickBot="1" x14ac:dyDescent="0.3">
      <c r="A50" s="13"/>
      <c r="B50" s="20" t="s">
        <v>1180</v>
      </c>
      <c r="C50" s="21" t="s">
        <v>266</v>
      </c>
      <c r="D50" s="21"/>
      <c r="E50" s="39">
        <v>3255.9</v>
      </c>
      <c r="F50" s="29" t="s">
        <v>266</v>
      </c>
      <c r="G50" s="21"/>
      <c r="H50" s="21"/>
      <c r="I50" s="28">
        <v>975.6</v>
      </c>
      <c r="J50" s="29"/>
      <c r="K50" s="21"/>
      <c r="L50" s="21"/>
      <c r="M50" s="28">
        <v>16.3</v>
      </c>
      <c r="N50" s="29"/>
    </row>
    <row r="51" spans="1:30" x14ac:dyDescent="0.25">
      <c r="A51" s="13"/>
      <c r="B51" s="41"/>
      <c r="C51" s="41" t="s">
        <v>266</v>
      </c>
      <c r="D51" s="42"/>
      <c r="E51" s="42"/>
      <c r="F51" s="41"/>
      <c r="G51" s="41"/>
      <c r="H51" s="42"/>
      <c r="I51" s="42"/>
      <c r="J51" s="41"/>
      <c r="K51" s="41"/>
      <c r="L51" s="42"/>
      <c r="M51" s="42"/>
      <c r="N51" s="41"/>
    </row>
    <row r="52" spans="1:30" x14ac:dyDescent="0.25">
      <c r="A52" s="13"/>
      <c r="B52" s="41"/>
      <c r="C52" s="48"/>
      <c r="D52" s="48"/>
      <c r="E52" s="48"/>
      <c r="F52" s="48"/>
      <c r="G52" s="48"/>
      <c r="H52" s="48"/>
      <c r="I52" s="48"/>
      <c r="J52" s="48"/>
      <c r="K52" s="48"/>
      <c r="L52" s="48"/>
      <c r="M52" s="48"/>
      <c r="N52" s="48"/>
    </row>
    <row r="53" spans="1:30" ht="15.75" thickBot="1" x14ac:dyDescent="0.3">
      <c r="A53" s="13"/>
      <c r="B53" s="123" t="s">
        <v>1196</v>
      </c>
      <c r="C53" s="18" t="s">
        <v>266</v>
      </c>
      <c r="D53" s="15" t="s">
        <v>342</v>
      </c>
      <c r="E53" s="31">
        <v>241.9</v>
      </c>
      <c r="F53" s="16" t="s">
        <v>266</v>
      </c>
      <c r="G53" s="18"/>
      <c r="H53" s="15" t="s">
        <v>342</v>
      </c>
      <c r="I53" s="31">
        <v>119.5</v>
      </c>
      <c r="J53" s="16" t="s">
        <v>266</v>
      </c>
      <c r="K53" s="18"/>
      <c r="L53" s="15" t="s">
        <v>348</v>
      </c>
      <c r="M53" s="31">
        <v>2</v>
      </c>
      <c r="N53" s="16" t="s">
        <v>266</v>
      </c>
    </row>
    <row r="54" spans="1:30" x14ac:dyDescent="0.25">
      <c r="A54" s="13"/>
      <c r="B54" s="41"/>
      <c r="C54" s="41" t="s">
        <v>266</v>
      </c>
      <c r="D54" s="42"/>
      <c r="E54" s="42"/>
      <c r="F54" s="41"/>
      <c r="G54" s="41"/>
      <c r="H54" s="42"/>
      <c r="I54" s="42"/>
      <c r="J54" s="41"/>
      <c r="K54" s="41"/>
      <c r="L54" s="42"/>
      <c r="M54" s="42"/>
      <c r="N54" s="41"/>
    </row>
    <row r="55" spans="1:30" x14ac:dyDescent="0.25">
      <c r="A55" s="13"/>
      <c r="B55" s="122" t="s">
        <v>1197</v>
      </c>
      <c r="C55" s="122"/>
      <c r="D55" s="122"/>
      <c r="E55" s="122"/>
      <c r="F55" s="122"/>
      <c r="G55" s="122"/>
      <c r="H55" s="122"/>
      <c r="I55" s="122"/>
      <c r="J55" s="122"/>
      <c r="K55" s="122"/>
      <c r="L55" s="122"/>
      <c r="M55" s="122"/>
      <c r="N55" s="122"/>
      <c r="O55" s="122"/>
      <c r="P55" s="122"/>
      <c r="Q55" s="122"/>
      <c r="R55" s="122"/>
      <c r="S55" s="122"/>
      <c r="T55" s="122"/>
      <c r="U55" s="122"/>
      <c r="V55" s="122"/>
      <c r="W55" s="122"/>
      <c r="X55" s="122"/>
      <c r="Y55" s="122"/>
      <c r="Z55" s="122"/>
      <c r="AA55" s="122"/>
      <c r="AB55" s="122"/>
      <c r="AC55" s="122"/>
      <c r="AD55" s="122"/>
    </row>
    <row r="56" spans="1:30" x14ac:dyDescent="0.25">
      <c r="A56" s="13"/>
      <c r="B56" s="36" t="s">
        <v>1198</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row>
    <row r="57" spans="1:30" x14ac:dyDescent="0.25">
      <c r="A57" s="13"/>
      <c r="B57" s="36" t="s">
        <v>1199</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row>
    <row r="58" spans="1:30" ht="15.75"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3"/>
      <c r="B59" s="36" t="s">
        <v>1200</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ht="15.75" x14ac:dyDescent="0.25">
      <c r="A60" s="13"/>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x14ac:dyDescent="0.25">
      <c r="A61" s="13"/>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30" ht="15.75" thickBot="1" x14ac:dyDescent="0.3">
      <c r="A62" s="13"/>
      <c r="B62" s="18"/>
      <c r="C62" s="18" t="s">
        <v>266</v>
      </c>
      <c r="D62" s="45" t="s">
        <v>334</v>
      </c>
      <c r="E62" s="45"/>
      <c r="F62" s="45"/>
      <c r="G62" s="45"/>
      <c r="H62" s="45"/>
      <c r="I62" s="45"/>
      <c r="J62" s="45"/>
      <c r="K62" s="45"/>
      <c r="L62" s="45"/>
      <c r="M62" s="45"/>
      <c r="N62" s="45"/>
      <c r="O62" s="45"/>
      <c r="P62" s="45"/>
      <c r="Q62" s="45"/>
      <c r="R62" s="45"/>
      <c r="S62" s="45"/>
      <c r="T62" s="45"/>
      <c r="U62" s="45"/>
      <c r="V62" s="45"/>
      <c r="W62" s="45"/>
      <c r="X62" s="45"/>
      <c r="Y62" s="45"/>
      <c r="Z62" s="18"/>
    </row>
    <row r="63" spans="1:30" ht="15.75" thickBot="1" x14ac:dyDescent="0.3">
      <c r="A63" s="13"/>
      <c r="B63" s="18"/>
      <c r="C63" s="18" t="s">
        <v>266</v>
      </c>
      <c r="D63" s="61" t="s">
        <v>1201</v>
      </c>
      <c r="E63" s="61"/>
      <c r="F63" s="61"/>
      <c r="G63" s="61"/>
      <c r="H63" s="61"/>
      <c r="I63" s="61"/>
      <c r="J63" s="61"/>
      <c r="K63" s="61"/>
      <c r="L63" s="61"/>
      <c r="M63" s="61"/>
      <c r="N63" s="61"/>
      <c r="O63" s="61"/>
      <c r="P63" s="61"/>
      <c r="Q63" s="61"/>
      <c r="R63" s="61"/>
      <c r="S63" s="61"/>
      <c r="T63" s="61"/>
      <c r="U63" s="61"/>
      <c r="V63" s="18"/>
      <c r="W63" s="18" t="s">
        <v>266</v>
      </c>
      <c r="X63" s="47"/>
      <c r="Y63" s="47"/>
      <c r="Z63" s="18"/>
    </row>
    <row r="64" spans="1:30" ht="15.75" thickBot="1" x14ac:dyDescent="0.3">
      <c r="A64" s="13"/>
      <c r="B64" s="18"/>
      <c r="C64" s="18" t="s">
        <v>266</v>
      </c>
      <c r="D64" s="61" t="s">
        <v>1202</v>
      </c>
      <c r="E64" s="61"/>
      <c r="F64" s="61"/>
      <c r="G64" s="61"/>
      <c r="H64" s="61"/>
      <c r="I64" s="61"/>
      <c r="J64" s="61"/>
      <c r="K64" s="61"/>
      <c r="L64" s="61"/>
      <c r="M64" s="61"/>
      <c r="N64" s="18"/>
      <c r="O64" s="18" t="s">
        <v>266</v>
      </c>
      <c r="P64" s="61" t="s">
        <v>1203</v>
      </c>
      <c r="Q64" s="61"/>
      <c r="R64" s="61"/>
      <c r="S64" s="61"/>
      <c r="T64" s="61"/>
      <c r="U64" s="61"/>
      <c r="V64" s="18"/>
      <c r="W64" s="18" t="s">
        <v>266</v>
      </c>
      <c r="X64" s="32"/>
      <c r="Y64" s="32"/>
      <c r="Z64" s="18"/>
    </row>
    <row r="65" spans="1:30" x14ac:dyDescent="0.25">
      <c r="A65" s="13"/>
      <c r="B65" s="32"/>
      <c r="C65" s="32" t="s">
        <v>266</v>
      </c>
      <c r="D65" s="46" t="s">
        <v>1204</v>
      </c>
      <c r="E65" s="46"/>
      <c r="F65" s="47"/>
      <c r="G65" s="47" t="s">
        <v>266</v>
      </c>
      <c r="H65" s="46" t="s">
        <v>1205</v>
      </c>
      <c r="I65" s="46"/>
      <c r="J65" s="47"/>
      <c r="K65" s="47" t="s">
        <v>266</v>
      </c>
      <c r="L65" s="46" t="s">
        <v>1207</v>
      </c>
      <c r="M65" s="46"/>
      <c r="N65" s="32"/>
      <c r="O65" s="32" t="s">
        <v>266</v>
      </c>
      <c r="P65" s="46" t="s">
        <v>1210</v>
      </c>
      <c r="Q65" s="46"/>
      <c r="R65" s="47"/>
      <c r="S65" s="47" t="s">
        <v>266</v>
      </c>
      <c r="T65" s="46" t="s">
        <v>1210</v>
      </c>
      <c r="U65" s="46"/>
      <c r="V65" s="32"/>
      <c r="W65" s="32" t="s">
        <v>266</v>
      </c>
      <c r="X65" s="33" t="s">
        <v>1213</v>
      </c>
      <c r="Y65" s="33"/>
      <c r="Z65" s="32"/>
    </row>
    <row r="66" spans="1:30" x14ac:dyDescent="0.25">
      <c r="A66" s="13"/>
      <c r="B66" s="32"/>
      <c r="C66" s="32"/>
      <c r="D66" s="33"/>
      <c r="E66" s="33"/>
      <c r="F66" s="32"/>
      <c r="G66" s="32"/>
      <c r="H66" s="33" t="s">
        <v>1206</v>
      </c>
      <c r="I66" s="33"/>
      <c r="J66" s="32"/>
      <c r="K66" s="32"/>
      <c r="L66" s="33" t="s">
        <v>1208</v>
      </c>
      <c r="M66" s="33"/>
      <c r="N66" s="32"/>
      <c r="O66" s="32"/>
      <c r="P66" s="33" t="s">
        <v>1211</v>
      </c>
      <c r="Q66" s="33"/>
      <c r="R66" s="32"/>
      <c r="S66" s="32"/>
      <c r="T66" s="33" t="s">
        <v>1212</v>
      </c>
      <c r="U66" s="33"/>
      <c r="V66" s="32"/>
      <c r="W66" s="32"/>
      <c r="X66" s="33"/>
      <c r="Y66" s="33"/>
      <c r="Z66" s="32"/>
    </row>
    <row r="67" spans="1:30" ht="15.75" thickBot="1" x14ac:dyDescent="0.3">
      <c r="A67" s="13"/>
      <c r="B67" s="32"/>
      <c r="C67" s="32"/>
      <c r="D67" s="45"/>
      <c r="E67" s="45"/>
      <c r="F67" s="32"/>
      <c r="G67" s="32"/>
      <c r="H67" s="45"/>
      <c r="I67" s="45"/>
      <c r="J67" s="32"/>
      <c r="K67" s="32"/>
      <c r="L67" s="45" t="s">
        <v>1209</v>
      </c>
      <c r="M67" s="45"/>
      <c r="N67" s="32"/>
      <c r="O67" s="32"/>
      <c r="P67" s="45"/>
      <c r="Q67" s="45"/>
      <c r="R67" s="32"/>
      <c r="S67" s="32"/>
      <c r="T67" s="45"/>
      <c r="U67" s="45"/>
      <c r="V67" s="32"/>
      <c r="W67" s="32"/>
      <c r="X67" s="45"/>
      <c r="Y67" s="45"/>
      <c r="Z67" s="32"/>
    </row>
    <row r="68" spans="1:30" x14ac:dyDescent="0.25">
      <c r="A68" s="13"/>
      <c r="B68" s="18"/>
      <c r="C68" s="18" t="s">
        <v>266</v>
      </c>
      <c r="D68" s="33" t="s">
        <v>340</v>
      </c>
      <c r="E68" s="33"/>
      <c r="F68" s="33"/>
      <c r="G68" s="33"/>
      <c r="H68" s="33"/>
      <c r="I68" s="33"/>
      <c r="J68" s="33"/>
      <c r="K68" s="33"/>
      <c r="L68" s="33"/>
      <c r="M68" s="33"/>
      <c r="N68" s="33"/>
      <c r="O68" s="33"/>
      <c r="P68" s="33"/>
      <c r="Q68" s="33"/>
      <c r="R68" s="33"/>
      <c r="S68" s="33"/>
      <c r="T68" s="33"/>
      <c r="U68" s="33"/>
      <c r="V68" s="33"/>
      <c r="W68" s="33"/>
      <c r="X68" s="33"/>
      <c r="Y68" s="33"/>
      <c r="Z68" s="18"/>
    </row>
    <row r="69" spans="1:30" x14ac:dyDescent="0.25">
      <c r="A69" s="13"/>
      <c r="B69" s="94" t="s">
        <v>1214</v>
      </c>
      <c r="C69" s="21" t="s">
        <v>266</v>
      </c>
      <c r="D69" s="21"/>
      <c r="E69" s="21"/>
      <c r="F69" s="21"/>
      <c r="G69" s="21" t="s">
        <v>266</v>
      </c>
      <c r="H69" s="21"/>
      <c r="I69" s="21"/>
      <c r="J69" s="21"/>
      <c r="K69" s="21" t="s">
        <v>266</v>
      </c>
      <c r="L69" s="21"/>
      <c r="M69" s="21"/>
      <c r="N69" s="21"/>
      <c r="O69" s="21" t="s">
        <v>266</v>
      </c>
      <c r="P69" s="21"/>
      <c r="Q69" s="21"/>
      <c r="R69" s="21"/>
      <c r="S69" s="21" t="s">
        <v>266</v>
      </c>
      <c r="T69" s="21"/>
      <c r="U69" s="21"/>
      <c r="V69" s="21"/>
      <c r="W69" s="21" t="s">
        <v>266</v>
      </c>
      <c r="X69" s="21"/>
      <c r="Y69" s="21"/>
      <c r="Z69" s="21"/>
    </row>
    <row r="70" spans="1:30" x14ac:dyDescent="0.25">
      <c r="A70" s="13"/>
      <c r="B70" s="23" t="s">
        <v>1215</v>
      </c>
      <c r="C70" s="15" t="s">
        <v>266</v>
      </c>
      <c r="D70" s="15" t="s">
        <v>342</v>
      </c>
      <c r="E70" s="40">
        <v>72523</v>
      </c>
      <c r="F70" s="16" t="s">
        <v>266</v>
      </c>
      <c r="G70" s="15" t="s">
        <v>266</v>
      </c>
      <c r="H70" s="15" t="s">
        <v>342</v>
      </c>
      <c r="I70" s="31">
        <v>0</v>
      </c>
      <c r="J70" s="16" t="s">
        <v>266</v>
      </c>
      <c r="K70" s="15" t="s">
        <v>266</v>
      </c>
      <c r="L70" s="15" t="s">
        <v>342</v>
      </c>
      <c r="M70" s="40">
        <v>72523</v>
      </c>
      <c r="N70" s="16" t="s">
        <v>266</v>
      </c>
      <c r="O70" s="15" t="s">
        <v>266</v>
      </c>
      <c r="P70" s="15" t="s">
        <v>342</v>
      </c>
      <c r="Q70" s="40">
        <v>57926.6</v>
      </c>
      <c r="R70" s="16" t="s">
        <v>266</v>
      </c>
      <c r="S70" s="15" t="s">
        <v>266</v>
      </c>
      <c r="T70" s="15" t="s">
        <v>342</v>
      </c>
      <c r="U70" s="40">
        <v>1100</v>
      </c>
      <c r="V70" s="16" t="s">
        <v>266</v>
      </c>
      <c r="W70" s="15" t="s">
        <v>266</v>
      </c>
      <c r="X70" s="15" t="s">
        <v>342</v>
      </c>
      <c r="Y70" s="40">
        <v>13496.4</v>
      </c>
      <c r="Z70" s="16" t="s">
        <v>266</v>
      </c>
    </row>
    <row r="71" spans="1:30" ht="25.5" x14ac:dyDescent="0.25">
      <c r="A71" s="13"/>
      <c r="B71" s="20" t="s">
        <v>37</v>
      </c>
      <c r="C71" s="21" t="s">
        <v>266</v>
      </c>
      <c r="D71" s="21"/>
      <c r="E71" s="39">
        <v>67000</v>
      </c>
      <c r="F71" s="29" t="s">
        <v>266</v>
      </c>
      <c r="G71" s="21" t="s">
        <v>266</v>
      </c>
      <c r="H71" s="21"/>
      <c r="I71" s="28">
        <v>0</v>
      </c>
      <c r="J71" s="29" t="s">
        <v>266</v>
      </c>
      <c r="K71" s="21" t="s">
        <v>266</v>
      </c>
      <c r="L71" s="21"/>
      <c r="M71" s="39">
        <v>67000</v>
      </c>
      <c r="N71" s="29" t="s">
        <v>266</v>
      </c>
      <c r="O71" s="21" t="s">
        <v>266</v>
      </c>
      <c r="P71" s="21"/>
      <c r="Q71" s="39">
        <v>67000</v>
      </c>
      <c r="R71" s="29" t="s">
        <v>266</v>
      </c>
      <c r="S71" s="21" t="s">
        <v>266</v>
      </c>
      <c r="T71" s="21"/>
      <c r="U71" s="28">
        <v>0</v>
      </c>
      <c r="V71" s="29" t="s">
        <v>266</v>
      </c>
      <c r="W71" s="21" t="s">
        <v>266</v>
      </c>
      <c r="X71" s="21"/>
      <c r="Y71" s="28">
        <v>0</v>
      </c>
      <c r="Z71" s="29" t="s">
        <v>266</v>
      </c>
    </row>
    <row r="72" spans="1:30" x14ac:dyDescent="0.25">
      <c r="A72" s="13"/>
      <c r="B72" s="123" t="s">
        <v>1216</v>
      </c>
      <c r="C72" s="15" t="s">
        <v>266</v>
      </c>
      <c r="D72" s="15"/>
      <c r="E72" s="15"/>
      <c r="F72" s="15"/>
      <c r="G72" s="15" t="s">
        <v>266</v>
      </c>
      <c r="H72" s="15"/>
      <c r="I72" s="15"/>
      <c r="J72" s="15"/>
      <c r="K72" s="15" t="s">
        <v>266</v>
      </c>
      <c r="L72" s="15"/>
      <c r="M72" s="15"/>
      <c r="N72" s="15"/>
      <c r="O72" s="15" t="s">
        <v>266</v>
      </c>
      <c r="P72" s="15"/>
      <c r="Q72" s="15"/>
      <c r="R72" s="15"/>
      <c r="S72" s="15" t="s">
        <v>266</v>
      </c>
      <c r="T72" s="15"/>
      <c r="U72" s="15"/>
      <c r="V72" s="15"/>
      <c r="W72" s="15" t="s">
        <v>266</v>
      </c>
      <c r="X72" s="15"/>
      <c r="Y72" s="15"/>
      <c r="Z72" s="15"/>
    </row>
    <row r="73" spans="1:30" x14ac:dyDescent="0.25">
      <c r="A73" s="13"/>
      <c r="B73" s="20" t="s">
        <v>1217</v>
      </c>
      <c r="C73" s="21" t="s">
        <v>266</v>
      </c>
      <c r="D73" s="21" t="s">
        <v>342</v>
      </c>
      <c r="E73" s="39">
        <v>69099.7</v>
      </c>
      <c r="F73" s="29" t="s">
        <v>266</v>
      </c>
      <c r="G73" s="21" t="s">
        <v>266</v>
      </c>
      <c r="H73" s="21" t="s">
        <v>342</v>
      </c>
      <c r="I73" s="28">
        <v>0</v>
      </c>
      <c r="J73" s="29" t="s">
        <v>266</v>
      </c>
      <c r="K73" s="21" t="s">
        <v>266</v>
      </c>
      <c r="L73" s="21" t="s">
        <v>342</v>
      </c>
      <c r="M73" s="39">
        <v>69099.7</v>
      </c>
      <c r="N73" s="29" t="s">
        <v>266</v>
      </c>
      <c r="O73" s="21" t="s">
        <v>266</v>
      </c>
      <c r="P73" s="21" t="s">
        <v>342</v>
      </c>
      <c r="Q73" s="39">
        <v>57926.6</v>
      </c>
      <c r="R73" s="29" t="s">
        <v>266</v>
      </c>
      <c r="S73" s="21" t="s">
        <v>266</v>
      </c>
      <c r="T73" s="21" t="s">
        <v>342</v>
      </c>
      <c r="U73" s="39">
        <v>1871.7</v>
      </c>
      <c r="V73" s="29" t="s">
        <v>266</v>
      </c>
      <c r="W73" s="21" t="s">
        <v>266</v>
      </c>
      <c r="X73" s="21" t="s">
        <v>342</v>
      </c>
      <c r="Y73" s="39">
        <v>9301.4</v>
      </c>
      <c r="Z73" s="29" t="s">
        <v>266</v>
      </c>
    </row>
    <row r="74" spans="1:30" ht="25.5" x14ac:dyDescent="0.25">
      <c r="A74" s="13"/>
      <c r="B74" s="23" t="s">
        <v>49</v>
      </c>
      <c r="C74" s="15" t="s">
        <v>266</v>
      </c>
      <c r="D74" s="15"/>
      <c r="E74" s="40">
        <v>205000</v>
      </c>
      <c r="F74" s="16" t="s">
        <v>266</v>
      </c>
      <c r="G74" s="15" t="s">
        <v>266</v>
      </c>
      <c r="H74" s="15"/>
      <c r="I74" s="31">
        <v>0</v>
      </c>
      <c r="J74" s="16" t="s">
        <v>266</v>
      </c>
      <c r="K74" s="15" t="s">
        <v>266</v>
      </c>
      <c r="L74" s="15"/>
      <c r="M74" s="40">
        <v>205000</v>
      </c>
      <c r="N74" s="16" t="s">
        <v>266</v>
      </c>
      <c r="O74" s="15" t="s">
        <v>266</v>
      </c>
      <c r="P74" s="15"/>
      <c r="Q74" s="40">
        <v>67000</v>
      </c>
      <c r="R74" s="16" t="s">
        <v>266</v>
      </c>
      <c r="S74" s="15" t="s">
        <v>266</v>
      </c>
      <c r="T74" s="15"/>
      <c r="U74" s="40">
        <v>138000</v>
      </c>
      <c r="V74" s="16" t="s">
        <v>266</v>
      </c>
      <c r="W74" s="15" t="s">
        <v>266</v>
      </c>
      <c r="X74" s="15"/>
      <c r="Y74" s="31">
        <v>0</v>
      </c>
      <c r="Z74" s="16" t="s">
        <v>266</v>
      </c>
    </row>
    <row r="75" spans="1:30" ht="15.75" x14ac:dyDescent="0.25">
      <c r="A75" s="13"/>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ht="63.75" x14ac:dyDescent="0.25">
      <c r="A76" s="13"/>
      <c r="B76" s="59">
        <v>-1</v>
      </c>
      <c r="C76" s="59" t="s">
        <v>1218</v>
      </c>
    </row>
    <row r="77" spans="1:30" ht="15.75" x14ac:dyDescent="0.25">
      <c r="A77" s="13"/>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x14ac:dyDescent="0.25">
      <c r="A78" s="13"/>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row>
    <row r="79" spans="1:30" ht="15.75" thickBot="1" x14ac:dyDescent="0.3">
      <c r="A79" s="13"/>
      <c r="B79" s="27" t="s">
        <v>1219</v>
      </c>
      <c r="C79" s="18" t="s">
        <v>266</v>
      </c>
      <c r="D79" s="45" t="s">
        <v>346</v>
      </c>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18"/>
    </row>
    <row r="80" spans="1:30" ht="15.75" thickBot="1" x14ac:dyDescent="0.3">
      <c r="A80" s="13"/>
      <c r="B80" s="18"/>
      <c r="C80" s="18" t="s">
        <v>266</v>
      </c>
      <c r="D80" s="61" t="s">
        <v>1201</v>
      </c>
      <c r="E80" s="61"/>
      <c r="F80" s="61"/>
      <c r="G80" s="61"/>
      <c r="H80" s="61"/>
      <c r="I80" s="61"/>
      <c r="J80" s="61"/>
      <c r="K80" s="61"/>
      <c r="L80" s="61"/>
      <c r="M80" s="61"/>
      <c r="N80" s="61"/>
      <c r="O80" s="61"/>
      <c r="P80" s="61"/>
      <c r="Q80" s="61"/>
      <c r="R80" s="61"/>
      <c r="S80" s="61"/>
      <c r="T80" s="61"/>
      <c r="U80" s="61"/>
      <c r="V80" s="18"/>
      <c r="W80" s="18" t="s">
        <v>266</v>
      </c>
      <c r="X80" s="47"/>
      <c r="Y80" s="47"/>
      <c r="Z80" s="18"/>
      <c r="AA80" s="18" t="s">
        <v>266</v>
      </c>
      <c r="AB80" s="47"/>
      <c r="AC80" s="47"/>
      <c r="AD80" s="18"/>
    </row>
    <row r="81" spans="1:30" ht="15.75" thickBot="1" x14ac:dyDescent="0.3">
      <c r="A81" s="13"/>
      <c r="B81" s="18"/>
      <c r="C81" s="18" t="s">
        <v>266</v>
      </c>
      <c r="D81" s="61" t="s">
        <v>1202</v>
      </c>
      <c r="E81" s="61"/>
      <c r="F81" s="61"/>
      <c r="G81" s="61"/>
      <c r="H81" s="61"/>
      <c r="I81" s="61"/>
      <c r="J81" s="61"/>
      <c r="K81" s="61"/>
      <c r="L81" s="61"/>
      <c r="M81" s="61"/>
      <c r="N81" s="18"/>
      <c r="O81" s="18" t="s">
        <v>266</v>
      </c>
      <c r="P81" s="61" t="s">
        <v>1203</v>
      </c>
      <c r="Q81" s="61"/>
      <c r="R81" s="61"/>
      <c r="S81" s="61"/>
      <c r="T81" s="61"/>
      <c r="U81" s="61"/>
      <c r="V81" s="18"/>
      <c r="W81" s="18" t="s">
        <v>266</v>
      </c>
      <c r="X81" s="32"/>
      <c r="Y81" s="32"/>
      <c r="Z81" s="18"/>
      <c r="AA81" s="18" t="s">
        <v>266</v>
      </c>
      <c r="AB81" s="32"/>
      <c r="AC81" s="32"/>
      <c r="AD81" s="18"/>
    </row>
    <row r="82" spans="1:30" x14ac:dyDescent="0.25">
      <c r="A82" s="13"/>
      <c r="B82" s="32"/>
      <c r="C82" s="32" t="s">
        <v>266</v>
      </c>
      <c r="D82" s="46" t="s">
        <v>1220</v>
      </c>
      <c r="E82" s="46"/>
      <c r="F82" s="47"/>
      <c r="G82" s="47" t="s">
        <v>266</v>
      </c>
      <c r="H82" s="46" t="s">
        <v>1205</v>
      </c>
      <c r="I82" s="46"/>
      <c r="J82" s="47"/>
      <c r="K82" s="47" t="s">
        <v>266</v>
      </c>
      <c r="L82" s="46" t="s">
        <v>1207</v>
      </c>
      <c r="M82" s="46"/>
      <c r="N82" s="32"/>
      <c r="O82" s="32" t="s">
        <v>266</v>
      </c>
      <c r="P82" s="46" t="s">
        <v>1210</v>
      </c>
      <c r="Q82" s="46"/>
      <c r="R82" s="47"/>
      <c r="S82" s="47" t="s">
        <v>266</v>
      </c>
      <c r="T82" s="46" t="s">
        <v>1210</v>
      </c>
      <c r="U82" s="46"/>
      <c r="V82" s="32"/>
      <c r="W82" s="32" t="s">
        <v>266</v>
      </c>
      <c r="X82" s="33" t="s">
        <v>1222</v>
      </c>
      <c r="Y82" s="33"/>
      <c r="Z82" s="32"/>
      <c r="AA82" s="32" t="s">
        <v>266</v>
      </c>
      <c r="AB82" s="33" t="s">
        <v>1213</v>
      </c>
      <c r="AC82" s="33"/>
      <c r="AD82" s="32"/>
    </row>
    <row r="83" spans="1:30" x14ac:dyDescent="0.25">
      <c r="A83" s="13"/>
      <c r="B83" s="32"/>
      <c r="C83" s="32"/>
      <c r="D83" s="33"/>
      <c r="E83" s="33"/>
      <c r="F83" s="32"/>
      <c r="G83" s="32"/>
      <c r="H83" s="33" t="s">
        <v>1206</v>
      </c>
      <c r="I83" s="33"/>
      <c r="J83" s="32"/>
      <c r="K83" s="32"/>
      <c r="L83" s="33" t="s">
        <v>1208</v>
      </c>
      <c r="M83" s="33"/>
      <c r="N83" s="32"/>
      <c r="O83" s="32"/>
      <c r="P83" s="33" t="s">
        <v>1211</v>
      </c>
      <c r="Q83" s="33"/>
      <c r="R83" s="32"/>
      <c r="S83" s="32"/>
      <c r="T83" s="33" t="s">
        <v>1221</v>
      </c>
      <c r="U83" s="33"/>
      <c r="V83" s="32"/>
      <c r="W83" s="32"/>
      <c r="X83" s="33"/>
      <c r="Y83" s="33"/>
      <c r="Z83" s="32"/>
      <c r="AA83" s="32"/>
      <c r="AB83" s="33"/>
      <c r="AC83" s="33"/>
      <c r="AD83" s="32"/>
    </row>
    <row r="84" spans="1:30" ht="15.75" thickBot="1" x14ac:dyDescent="0.3">
      <c r="A84" s="13"/>
      <c r="B84" s="32"/>
      <c r="C84" s="32"/>
      <c r="D84" s="45"/>
      <c r="E84" s="45"/>
      <c r="F84" s="32"/>
      <c r="G84" s="32"/>
      <c r="H84" s="45"/>
      <c r="I84" s="45"/>
      <c r="J84" s="32"/>
      <c r="K84" s="32"/>
      <c r="L84" s="45" t="s">
        <v>1209</v>
      </c>
      <c r="M84" s="45"/>
      <c r="N84" s="32"/>
      <c r="O84" s="32"/>
      <c r="P84" s="45"/>
      <c r="Q84" s="45"/>
      <c r="R84" s="32"/>
      <c r="S84" s="32"/>
      <c r="T84" s="45"/>
      <c r="U84" s="45"/>
      <c r="V84" s="32"/>
      <c r="W84" s="32"/>
      <c r="X84" s="45"/>
      <c r="Y84" s="45"/>
      <c r="Z84" s="32"/>
      <c r="AA84" s="32"/>
      <c r="AB84" s="45"/>
      <c r="AC84" s="45"/>
      <c r="AD84" s="32"/>
    </row>
    <row r="85" spans="1:30" x14ac:dyDescent="0.25">
      <c r="A85" s="13"/>
      <c r="B85" s="18"/>
      <c r="C85" s="18" t="s">
        <v>266</v>
      </c>
      <c r="D85" s="33" t="s">
        <v>340</v>
      </c>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18"/>
    </row>
    <row r="86" spans="1:30" x14ac:dyDescent="0.25">
      <c r="A86" s="13"/>
      <c r="B86" s="94" t="s">
        <v>1214</v>
      </c>
      <c r="C86" s="21" t="s">
        <v>266</v>
      </c>
      <c r="D86" s="21"/>
      <c r="E86" s="21"/>
      <c r="F86" s="21"/>
      <c r="G86" s="21" t="s">
        <v>266</v>
      </c>
      <c r="H86" s="21"/>
      <c r="I86" s="21"/>
      <c r="J86" s="21"/>
      <c r="K86" s="21" t="s">
        <v>266</v>
      </c>
      <c r="L86" s="21"/>
      <c r="M86" s="21"/>
      <c r="N86" s="21"/>
      <c r="O86" s="21" t="s">
        <v>266</v>
      </c>
      <c r="P86" s="21"/>
      <c r="Q86" s="21"/>
      <c r="R86" s="21"/>
      <c r="S86" s="21" t="s">
        <v>266</v>
      </c>
      <c r="T86" s="21"/>
      <c r="U86" s="21"/>
      <c r="V86" s="21"/>
      <c r="W86" s="21" t="s">
        <v>266</v>
      </c>
      <c r="X86" s="21"/>
      <c r="Y86" s="21"/>
      <c r="Z86" s="21"/>
      <c r="AA86" s="21" t="s">
        <v>266</v>
      </c>
      <c r="AB86" s="21"/>
      <c r="AC86" s="21"/>
      <c r="AD86" s="21"/>
    </row>
    <row r="87" spans="1:30" x14ac:dyDescent="0.25">
      <c r="A87" s="13"/>
      <c r="B87" s="23" t="s">
        <v>1215</v>
      </c>
      <c r="C87" s="15" t="s">
        <v>266</v>
      </c>
      <c r="D87" s="15"/>
      <c r="E87" s="31" t="s">
        <v>1223</v>
      </c>
      <c r="F87" s="16" t="s">
        <v>266</v>
      </c>
      <c r="G87" s="15" t="s">
        <v>266</v>
      </c>
      <c r="H87" s="15"/>
      <c r="I87" s="31" t="s">
        <v>1224</v>
      </c>
      <c r="J87" s="16" t="s">
        <v>266</v>
      </c>
      <c r="K87" s="15" t="s">
        <v>266</v>
      </c>
      <c r="L87" s="15"/>
      <c r="M87" s="31" t="s">
        <v>1223</v>
      </c>
      <c r="N87" s="16" t="s">
        <v>266</v>
      </c>
      <c r="O87" s="15" t="s">
        <v>266</v>
      </c>
      <c r="P87" s="15"/>
      <c r="Q87" s="31" t="s">
        <v>1225</v>
      </c>
      <c r="R87" s="16" t="s">
        <v>266</v>
      </c>
      <c r="S87" s="15" t="s">
        <v>266</v>
      </c>
      <c r="T87" s="15"/>
      <c r="U87" s="31" t="s">
        <v>1226</v>
      </c>
      <c r="V87" s="16" t="s">
        <v>266</v>
      </c>
      <c r="W87" s="15" t="s">
        <v>266</v>
      </c>
      <c r="X87" s="15"/>
      <c r="Y87" s="31" t="s">
        <v>1227</v>
      </c>
      <c r="Z87" s="16" t="s">
        <v>266</v>
      </c>
      <c r="AA87" s="15" t="s">
        <v>266</v>
      </c>
      <c r="AB87" s="15" t="s">
        <v>348</v>
      </c>
      <c r="AC87" s="31" t="s">
        <v>1228</v>
      </c>
      <c r="AD87" s="16" t="s">
        <v>266</v>
      </c>
    </row>
    <row r="88" spans="1:30" ht="25.5" x14ac:dyDescent="0.25">
      <c r="A88" s="13"/>
      <c r="B88" s="20" t="s">
        <v>37</v>
      </c>
      <c r="C88" s="21" t="s">
        <v>266</v>
      </c>
      <c r="D88" s="21"/>
      <c r="E88" s="39">
        <v>57322.6</v>
      </c>
      <c r="F88" s="29" t="s">
        <v>266</v>
      </c>
      <c r="G88" s="21" t="s">
        <v>266</v>
      </c>
      <c r="H88" s="21"/>
      <c r="I88" s="28">
        <v>0</v>
      </c>
      <c r="J88" s="29" t="s">
        <v>266</v>
      </c>
      <c r="K88" s="21" t="s">
        <v>266</v>
      </c>
      <c r="L88" s="21"/>
      <c r="M88" s="39">
        <v>57322.6</v>
      </c>
      <c r="N88" s="29" t="s">
        <v>266</v>
      </c>
      <c r="O88" s="21" t="s">
        <v>266</v>
      </c>
      <c r="P88" s="21"/>
      <c r="Q88" s="28">
        <v>0</v>
      </c>
      <c r="R88" s="29" t="s">
        <v>266</v>
      </c>
      <c r="S88" s="21" t="s">
        <v>266</v>
      </c>
      <c r="T88" s="21"/>
      <c r="U88" s="39">
        <v>57322.6</v>
      </c>
      <c r="V88" s="29" t="s">
        <v>266</v>
      </c>
      <c r="W88" s="21" t="s">
        <v>266</v>
      </c>
      <c r="X88" s="21"/>
      <c r="Y88" s="28">
        <v>0</v>
      </c>
      <c r="Z88" s="29" t="s">
        <v>266</v>
      </c>
      <c r="AA88" s="21" t="s">
        <v>266</v>
      </c>
      <c r="AB88" s="21"/>
      <c r="AC88" s="28">
        <v>0</v>
      </c>
      <c r="AD88" s="29" t="s">
        <v>266</v>
      </c>
    </row>
    <row r="89" spans="1:30" x14ac:dyDescent="0.25">
      <c r="A89" s="13"/>
      <c r="B89" s="123" t="s">
        <v>1216</v>
      </c>
      <c r="C89" s="15" t="s">
        <v>266</v>
      </c>
      <c r="D89" s="15"/>
      <c r="E89" s="15"/>
      <c r="F89" s="15"/>
      <c r="G89" s="15" t="s">
        <v>266</v>
      </c>
      <c r="H89" s="15"/>
      <c r="I89" s="15"/>
      <c r="J89" s="15"/>
      <c r="K89" s="15" t="s">
        <v>266</v>
      </c>
      <c r="L89" s="15"/>
      <c r="M89" s="15"/>
      <c r="N89" s="15"/>
      <c r="O89" s="15" t="s">
        <v>266</v>
      </c>
      <c r="P89" s="15"/>
      <c r="Q89" s="15"/>
      <c r="R89" s="15"/>
      <c r="S89" s="15" t="s">
        <v>266</v>
      </c>
      <c r="T89" s="15"/>
      <c r="U89" s="15"/>
      <c r="V89" s="15"/>
      <c r="W89" s="15" t="s">
        <v>266</v>
      </c>
      <c r="X89" s="15"/>
      <c r="Y89" s="15"/>
      <c r="Z89" s="15"/>
      <c r="AA89" s="15" t="s">
        <v>266</v>
      </c>
      <c r="AB89" s="15"/>
      <c r="AC89" s="15"/>
      <c r="AD89" s="15"/>
    </row>
    <row r="90" spans="1:30" x14ac:dyDescent="0.25">
      <c r="A90" s="13"/>
      <c r="B90" s="20" t="s">
        <v>1217</v>
      </c>
      <c r="C90" s="21" t="s">
        <v>266</v>
      </c>
      <c r="D90" s="21"/>
      <c r="E90" s="28" t="s">
        <v>1229</v>
      </c>
      <c r="F90" s="29" t="s">
        <v>266</v>
      </c>
      <c r="G90" s="21" t="s">
        <v>266</v>
      </c>
      <c r="H90" s="21"/>
      <c r="I90" s="28" t="s">
        <v>1230</v>
      </c>
      <c r="J90" s="29" t="s">
        <v>266</v>
      </c>
      <c r="K90" s="21" t="s">
        <v>266</v>
      </c>
      <c r="L90" s="21"/>
      <c r="M90" s="28" t="s">
        <v>1229</v>
      </c>
      <c r="N90" s="29" t="s">
        <v>266</v>
      </c>
      <c r="O90" s="21" t="s">
        <v>266</v>
      </c>
      <c r="P90" s="21"/>
      <c r="Q90" s="28" t="s">
        <v>1231</v>
      </c>
      <c r="R90" s="29" t="s">
        <v>266</v>
      </c>
      <c r="S90" s="21" t="s">
        <v>266</v>
      </c>
      <c r="T90" s="21"/>
      <c r="U90" s="28" t="s">
        <v>1232</v>
      </c>
      <c r="V90" s="29" t="s">
        <v>266</v>
      </c>
      <c r="W90" s="21" t="s">
        <v>266</v>
      </c>
      <c r="X90" s="21"/>
      <c r="Y90" s="28" t="s">
        <v>1233</v>
      </c>
      <c r="Z90" s="29" t="s">
        <v>266</v>
      </c>
      <c r="AA90" s="21" t="s">
        <v>266</v>
      </c>
      <c r="AB90" s="21" t="s">
        <v>348</v>
      </c>
      <c r="AC90" s="28">
        <v>368.1</v>
      </c>
      <c r="AD90" s="29" t="s">
        <v>266</v>
      </c>
    </row>
    <row r="91" spans="1:30" ht="15.75" x14ac:dyDescent="0.25">
      <c r="A91" s="13"/>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row>
    <row r="92" spans="1:30" ht="63.75" x14ac:dyDescent="0.25">
      <c r="A92" s="13"/>
      <c r="B92" s="59">
        <v>-1</v>
      </c>
      <c r="C92" s="59" t="s">
        <v>1218</v>
      </c>
    </row>
    <row r="93" spans="1:30" x14ac:dyDescent="0.25">
      <c r="A93" s="13"/>
      <c r="B93" s="122" t="s">
        <v>1234</v>
      </c>
      <c r="C93" s="122"/>
      <c r="D93" s="122"/>
      <c r="E93" s="122"/>
      <c r="F93" s="122"/>
      <c r="G93" s="122"/>
      <c r="H93" s="122"/>
      <c r="I93" s="122"/>
      <c r="J93" s="122"/>
      <c r="K93" s="122"/>
      <c r="L93" s="122"/>
      <c r="M93" s="122"/>
      <c r="N93" s="122"/>
      <c r="O93" s="122"/>
      <c r="P93" s="122"/>
      <c r="Q93" s="122"/>
      <c r="R93" s="122"/>
      <c r="S93" s="122"/>
      <c r="T93" s="122"/>
      <c r="U93" s="122"/>
      <c r="V93" s="122"/>
      <c r="W93" s="122"/>
      <c r="X93" s="122"/>
      <c r="Y93" s="122"/>
      <c r="Z93" s="122"/>
      <c r="AA93" s="122"/>
      <c r="AB93" s="122"/>
      <c r="AC93" s="122"/>
      <c r="AD93" s="122"/>
    </row>
    <row r="94" spans="1:30" ht="25.5" customHeight="1" x14ac:dyDescent="0.25">
      <c r="A94" s="13"/>
      <c r="B94" s="36" t="s">
        <v>1235</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x14ac:dyDescent="0.25">
      <c r="A95" s="13"/>
      <c r="B95" s="36" t="s">
        <v>1236</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row>
    <row r="96" spans="1:30" ht="15.75" x14ac:dyDescent="0.25">
      <c r="A96" s="13"/>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x14ac:dyDescent="0.25">
      <c r="A97" s="13"/>
      <c r="B97" s="36" t="s">
        <v>1237</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x14ac:dyDescent="0.25">
      <c r="A98" s="13"/>
      <c r="B98" s="36" t="s">
        <v>1238</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row>
    <row r="99" spans="1:30" ht="15.75" x14ac:dyDescent="0.25">
      <c r="A99" s="13"/>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row>
    <row r="100" spans="1:30" x14ac:dyDescent="0.25">
      <c r="A100" s="13"/>
      <c r="B100" s="15"/>
      <c r="C100" s="15"/>
      <c r="D100" s="15"/>
      <c r="E100" s="15"/>
      <c r="F100" s="15"/>
      <c r="G100" s="15"/>
      <c r="H100" s="15"/>
      <c r="I100" s="15"/>
      <c r="J100" s="15"/>
      <c r="K100" s="15"/>
      <c r="L100" s="15"/>
      <c r="M100" s="15"/>
      <c r="N100" s="15"/>
    </row>
    <row r="101" spans="1:30" ht="15.75" thickBot="1" x14ac:dyDescent="0.3">
      <c r="A101" s="13"/>
      <c r="B101" s="18"/>
      <c r="C101" s="18" t="s">
        <v>266</v>
      </c>
      <c r="D101" s="45" t="s">
        <v>408</v>
      </c>
      <c r="E101" s="45"/>
      <c r="F101" s="45"/>
      <c r="G101" s="45"/>
      <c r="H101" s="45"/>
      <c r="I101" s="45"/>
      <c r="J101" s="45"/>
      <c r="K101" s="45"/>
      <c r="L101" s="45"/>
      <c r="M101" s="45"/>
      <c r="N101" s="18"/>
    </row>
    <row r="102" spans="1:30" ht="15.75" thickBot="1" x14ac:dyDescent="0.3">
      <c r="A102" s="13"/>
      <c r="B102" s="18"/>
      <c r="C102" s="18" t="s">
        <v>266</v>
      </c>
      <c r="D102" s="61">
        <v>2013</v>
      </c>
      <c r="E102" s="61"/>
      <c r="F102" s="18"/>
      <c r="G102" s="18"/>
      <c r="H102" s="61">
        <v>2014</v>
      </c>
      <c r="I102" s="61"/>
      <c r="J102" s="18"/>
      <c r="K102" s="18"/>
      <c r="L102" s="61">
        <v>2014</v>
      </c>
      <c r="M102" s="61"/>
      <c r="N102" s="18"/>
    </row>
    <row r="103" spans="1:30" x14ac:dyDescent="0.25">
      <c r="A103" s="13"/>
      <c r="B103" s="18"/>
      <c r="C103" s="18" t="s">
        <v>266</v>
      </c>
      <c r="D103" s="33" t="s">
        <v>340</v>
      </c>
      <c r="E103" s="33"/>
      <c r="F103" s="33"/>
      <c r="G103" s="33"/>
      <c r="H103" s="33"/>
      <c r="I103" s="33"/>
      <c r="J103" s="33"/>
      <c r="K103" s="33"/>
      <c r="L103" s="33"/>
      <c r="M103" s="33"/>
      <c r="N103" s="18"/>
    </row>
    <row r="104" spans="1:30" x14ac:dyDescent="0.25">
      <c r="A104" s="13"/>
      <c r="B104" s="20" t="s">
        <v>1239</v>
      </c>
      <c r="C104" s="21" t="s">
        <v>266</v>
      </c>
      <c r="D104" s="21"/>
      <c r="E104" s="21"/>
      <c r="F104" s="21"/>
      <c r="G104" s="21"/>
      <c r="H104" s="21"/>
      <c r="I104" s="21"/>
      <c r="J104" s="21"/>
      <c r="K104" s="21"/>
      <c r="L104" s="21"/>
      <c r="M104" s="21"/>
      <c r="N104" s="21"/>
    </row>
    <row r="105" spans="1:30" x14ac:dyDescent="0.25">
      <c r="A105" s="13"/>
      <c r="B105" s="23" t="s">
        <v>1240</v>
      </c>
      <c r="C105" s="15" t="s">
        <v>266</v>
      </c>
      <c r="D105" s="15"/>
      <c r="E105" s="15"/>
      <c r="F105" s="15"/>
      <c r="G105" s="15"/>
      <c r="H105" s="15"/>
      <c r="I105" s="15"/>
      <c r="J105" s="15"/>
      <c r="K105" s="15"/>
      <c r="L105" s="15"/>
      <c r="M105" s="15"/>
      <c r="N105" s="15"/>
    </row>
    <row r="106" spans="1:30" x14ac:dyDescent="0.25">
      <c r="A106" s="13"/>
      <c r="B106" s="43" t="s">
        <v>1241</v>
      </c>
      <c r="C106" s="21" t="s">
        <v>266</v>
      </c>
      <c r="D106" s="21" t="s">
        <v>342</v>
      </c>
      <c r="E106" s="28" t="s">
        <v>1242</v>
      </c>
      <c r="F106" s="29" t="s">
        <v>266</v>
      </c>
      <c r="G106" s="21"/>
      <c r="H106" s="21" t="s">
        <v>342</v>
      </c>
      <c r="I106" s="28" t="s">
        <v>1243</v>
      </c>
      <c r="J106" s="29" t="s">
        <v>266</v>
      </c>
      <c r="K106" s="21"/>
      <c r="L106" s="21" t="s">
        <v>348</v>
      </c>
      <c r="M106" s="39">
        <v>2687.7</v>
      </c>
      <c r="N106" s="29" t="s">
        <v>266</v>
      </c>
    </row>
    <row r="107" spans="1:30" x14ac:dyDescent="0.25">
      <c r="A107" s="13"/>
      <c r="B107" s="49" t="s">
        <v>1244</v>
      </c>
      <c r="C107" s="15" t="s">
        <v>266</v>
      </c>
      <c r="D107" s="15"/>
      <c r="E107" s="40">
        <v>69686.100000000006</v>
      </c>
      <c r="F107" s="16" t="s">
        <v>266</v>
      </c>
      <c r="G107" s="15"/>
      <c r="H107" s="15"/>
      <c r="I107" s="40">
        <v>88204.3</v>
      </c>
      <c r="J107" s="16"/>
      <c r="K107" s="15"/>
      <c r="L107" s="15"/>
      <c r="M107" s="40">
        <v>1470.1</v>
      </c>
      <c r="N107" s="16" t="s">
        <v>266</v>
      </c>
    </row>
    <row r="108" spans="1:30" ht="15.75" thickBot="1" x14ac:dyDescent="0.3">
      <c r="A108" s="13"/>
      <c r="B108" s="43" t="s">
        <v>1245</v>
      </c>
      <c r="C108" s="21" t="s">
        <v>266</v>
      </c>
      <c r="D108" s="21"/>
      <c r="E108" s="39">
        <v>220595.4</v>
      </c>
      <c r="F108" s="29" t="s">
        <v>266</v>
      </c>
      <c r="G108" s="21"/>
      <c r="H108" s="21"/>
      <c r="I108" s="39">
        <v>192095.2</v>
      </c>
      <c r="J108" s="29"/>
      <c r="K108" s="21"/>
      <c r="L108" s="21"/>
      <c r="M108" s="39">
        <v>3201.6</v>
      </c>
      <c r="N108" s="29" t="s">
        <v>266</v>
      </c>
    </row>
    <row r="109" spans="1:30" x14ac:dyDescent="0.25">
      <c r="A109" s="13"/>
      <c r="B109" s="41"/>
      <c r="C109" s="41" t="s">
        <v>266</v>
      </c>
      <c r="D109" s="42"/>
      <c r="E109" s="42"/>
      <c r="F109" s="41"/>
      <c r="G109" s="41"/>
      <c r="H109" s="42"/>
      <c r="I109" s="42"/>
      <c r="J109" s="41"/>
      <c r="K109" s="41"/>
      <c r="L109" s="42"/>
      <c r="M109" s="42"/>
      <c r="N109" s="41"/>
    </row>
    <row r="110" spans="1:30" x14ac:dyDescent="0.25">
      <c r="A110" s="13"/>
      <c r="B110" s="41"/>
      <c r="C110" s="48"/>
      <c r="D110" s="48"/>
      <c r="E110" s="48"/>
      <c r="F110" s="48"/>
      <c r="G110" s="48"/>
      <c r="H110" s="48"/>
      <c r="I110" s="48"/>
      <c r="J110" s="48"/>
      <c r="K110" s="48"/>
      <c r="L110" s="48"/>
      <c r="M110" s="48"/>
      <c r="N110" s="48"/>
    </row>
    <row r="111" spans="1:30" ht="15.75" thickBot="1" x14ac:dyDescent="0.3">
      <c r="A111" s="13"/>
      <c r="B111" s="124" t="s">
        <v>185</v>
      </c>
      <c r="C111" s="18" t="s">
        <v>266</v>
      </c>
      <c r="D111" s="15" t="s">
        <v>342</v>
      </c>
      <c r="E111" s="31" t="s">
        <v>1246</v>
      </c>
      <c r="F111" s="16" t="s">
        <v>266</v>
      </c>
      <c r="G111" s="18"/>
      <c r="H111" s="15" t="s">
        <v>342</v>
      </c>
      <c r="I111" s="31" t="s">
        <v>1247</v>
      </c>
      <c r="J111" s="16" t="s">
        <v>266</v>
      </c>
      <c r="K111" s="18"/>
      <c r="L111" s="15" t="s">
        <v>348</v>
      </c>
      <c r="M111" s="31" t="s">
        <v>1248</v>
      </c>
      <c r="N111" s="16" t="s">
        <v>266</v>
      </c>
    </row>
    <row r="112" spans="1:30" x14ac:dyDescent="0.25">
      <c r="A112" s="13"/>
      <c r="B112" s="41"/>
      <c r="C112" s="41" t="s">
        <v>266</v>
      </c>
      <c r="D112" s="42"/>
      <c r="E112" s="42"/>
      <c r="F112" s="41"/>
      <c r="G112" s="41"/>
      <c r="H112" s="42"/>
      <c r="I112" s="42"/>
      <c r="J112" s="41"/>
      <c r="K112" s="41"/>
      <c r="L112" s="42"/>
      <c r="M112" s="42"/>
      <c r="N112" s="41"/>
    </row>
    <row r="113" spans="1:30" x14ac:dyDescent="0.25">
      <c r="A113" s="13"/>
      <c r="B113" s="20" t="s">
        <v>1249</v>
      </c>
      <c r="C113" s="44" t="s">
        <v>266</v>
      </c>
      <c r="D113" s="21"/>
      <c r="E113" s="21"/>
      <c r="F113" s="21"/>
      <c r="G113" s="44"/>
      <c r="H113" s="21"/>
      <c r="I113" s="21"/>
      <c r="J113" s="21"/>
      <c r="K113" s="44"/>
      <c r="L113" s="21"/>
      <c r="M113" s="21"/>
      <c r="N113" s="21"/>
    </row>
    <row r="114" spans="1:30" x14ac:dyDescent="0.25">
      <c r="A114" s="13"/>
      <c r="B114" s="49" t="s">
        <v>1234</v>
      </c>
      <c r="C114" s="18" t="s">
        <v>266</v>
      </c>
      <c r="D114" s="15" t="s">
        <v>342</v>
      </c>
      <c r="E114" s="31" t="s">
        <v>1250</v>
      </c>
      <c r="F114" s="16" t="s">
        <v>849</v>
      </c>
      <c r="G114" s="18"/>
      <c r="H114" s="15" t="s">
        <v>342</v>
      </c>
      <c r="I114" s="31" t="s">
        <v>1251</v>
      </c>
      <c r="J114" s="16" t="s">
        <v>849</v>
      </c>
      <c r="K114" s="18"/>
      <c r="L114" s="15" t="s">
        <v>348</v>
      </c>
      <c r="M114" s="31" t="s">
        <v>1252</v>
      </c>
      <c r="N114" s="16" t="s">
        <v>849</v>
      </c>
    </row>
    <row r="115" spans="1:30" ht="15.75" thickBot="1" x14ac:dyDescent="0.3">
      <c r="A115" s="13"/>
      <c r="B115" s="43" t="s">
        <v>1245</v>
      </c>
      <c r="C115" s="44" t="s">
        <v>266</v>
      </c>
      <c r="D115" s="21"/>
      <c r="E115" s="28" t="s">
        <v>1253</v>
      </c>
      <c r="F115" s="29" t="s">
        <v>849</v>
      </c>
      <c r="G115" s="44"/>
      <c r="H115" s="21"/>
      <c r="I115" s="28" t="s">
        <v>1254</v>
      </c>
      <c r="J115" s="29" t="s">
        <v>849</v>
      </c>
      <c r="K115" s="44"/>
      <c r="L115" s="21"/>
      <c r="M115" s="28" t="s">
        <v>1255</v>
      </c>
      <c r="N115" s="29" t="s">
        <v>849</v>
      </c>
    </row>
    <row r="116" spans="1:30" x14ac:dyDescent="0.25">
      <c r="A116" s="13"/>
      <c r="B116" s="41"/>
      <c r="C116" s="41" t="s">
        <v>266</v>
      </c>
      <c r="D116" s="42"/>
      <c r="E116" s="42"/>
      <c r="F116" s="41"/>
      <c r="G116" s="41"/>
      <c r="H116" s="42"/>
      <c r="I116" s="42"/>
      <c r="J116" s="41"/>
      <c r="K116" s="41"/>
      <c r="L116" s="42"/>
      <c r="M116" s="42"/>
      <c r="N116" s="41"/>
    </row>
    <row r="117" spans="1:30" ht="15.75" thickBot="1" x14ac:dyDescent="0.3">
      <c r="A117" s="13"/>
      <c r="B117" s="124" t="s">
        <v>185</v>
      </c>
      <c r="C117" s="18" t="s">
        <v>266</v>
      </c>
      <c r="D117" s="15" t="s">
        <v>342</v>
      </c>
      <c r="E117" s="31" t="s">
        <v>1256</v>
      </c>
      <c r="F117" s="16" t="s">
        <v>849</v>
      </c>
      <c r="G117" s="18"/>
      <c r="H117" s="15" t="s">
        <v>342</v>
      </c>
      <c r="I117" s="31" t="s">
        <v>1257</v>
      </c>
      <c r="J117" s="16" t="s">
        <v>849</v>
      </c>
      <c r="K117" s="18"/>
      <c r="L117" s="15" t="s">
        <v>348</v>
      </c>
      <c r="M117" s="31" t="s">
        <v>1258</v>
      </c>
      <c r="N117" s="16" t="s">
        <v>849</v>
      </c>
    </row>
    <row r="118" spans="1:30" x14ac:dyDescent="0.25">
      <c r="A118" s="13"/>
      <c r="B118" s="41"/>
      <c r="C118" s="41" t="s">
        <v>266</v>
      </c>
      <c r="D118" s="42"/>
      <c r="E118" s="42"/>
      <c r="F118" s="41"/>
      <c r="G118" s="41"/>
      <c r="H118" s="42"/>
      <c r="I118" s="42"/>
      <c r="J118" s="41"/>
      <c r="K118" s="41"/>
      <c r="L118" s="42"/>
      <c r="M118" s="42"/>
      <c r="N118" s="41"/>
    </row>
    <row r="119" spans="1:30" x14ac:dyDescent="0.25">
      <c r="A119" s="13"/>
      <c r="B119" s="36" t="s">
        <v>1259</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row>
    <row r="120" spans="1:30" x14ac:dyDescent="0.25">
      <c r="A120" s="13"/>
      <c r="B120" s="122" t="s">
        <v>1260</v>
      </c>
      <c r="C120" s="122"/>
      <c r="D120" s="122"/>
      <c r="E120" s="122"/>
      <c r="F120" s="122"/>
      <c r="G120" s="122"/>
      <c r="H120" s="122"/>
      <c r="I120" s="122"/>
      <c r="J120" s="122"/>
      <c r="K120" s="122"/>
      <c r="L120" s="122"/>
      <c r="M120" s="122"/>
      <c r="N120" s="122"/>
      <c r="O120" s="122"/>
      <c r="P120" s="122"/>
      <c r="Q120" s="122"/>
      <c r="R120" s="122"/>
      <c r="S120" s="122"/>
      <c r="T120" s="122"/>
      <c r="U120" s="122"/>
      <c r="V120" s="122"/>
      <c r="W120" s="122"/>
      <c r="X120" s="122"/>
      <c r="Y120" s="122"/>
      <c r="Z120" s="122"/>
      <c r="AA120" s="122"/>
      <c r="AB120" s="122"/>
      <c r="AC120" s="122"/>
      <c r="AD120" s="122"/>
    </row>
    <row r="121" spans="1:30" x14ac:dyDescent="0.25">
      <c r="A121" s="13"/>
      <c r="B121" s="36" t="s">
        <v>1261</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row>
  </sheetData>
  <mergeCells count="154">
    <mergeCell ref="B98:AD98"/>
    <mergeCell ref="B99:AD99"/>
    <mergeCell ref="B119:AD119"/>
    <mergeCell ref="B120:AD120"/>
    <mergeCell ref="B121:AD121"/>
    <mergeCell ref="B91:AD91"/>
    <mergeCell ref="B93:AD93"/>
    <mergeCell ref="B94:AD94"/>
    <mergeCell ref="B95:AD95"/>
    <mergeCell ref="B96:AD96"/>
    <mergeCell ref="B97:AD97"/>
    <mergeCell ref="B39:AD39"/>
    <mergeCell ref="B40:AD40"/>
    <mergeCell ref="B55:AD55"/>
    <mergeCell ref="B56:AD56"/>
    <mergeCell ref="B57:AD57"/>
    <mergeCell ref="B58:AD58"/>
    <mergeCell ref="B9:AD9"/>
    <mergeCell ref="B10:AD10"/>
    <mergeCell ref="B11:AD11"/>
    <mergeCell ref="B12:AD12"/>
    <mergeCell ref="B25:AD25"/>
    <mergeCell ref="B38:AD38"/>
    <mergeCell ref="A1:A2"/>
    <mergeCell ref="B1:AD1"/>
    <mergeCell ref="B2:AD2"/>
    <mergeCell ref="A3:A121"/>
    <mergeCell ref="B3:AD3"/>
    <mergeCell ref="B4:AD4"/>
    <mergeCell ref="B5:AD5"/>
    <mergeCell ref="B6:AD6"/>
    <mergeCell ref="B7:AD7"/>
    <mergeCell ref="B8:AD8"/>
    <mergeCell ref="D101:M101"/>
    <mergeCell ref="D102:E102"/>
    <mergeCell ref="H102:I102"/>
    <mergeCell ref="L102:M102"/>
    <mergeCell ref="D103:M103"/>
    <mergeCell ref="C110:F110"/>
    <mergeCell ref="G110:J110"/>
    <mergeCell ref="K110:N110"/>
    <mergeCell ref="X82:Y84"/>
    <mergeCell ref="Z82:Z84"/>
    <mergeCell ref="AA82:AA84"/>
    <mergeCell ref="AB82:AC84"/>
    <mergeCell ref="AD82:AD84"/>
    <mergeCell ref="D85:AC85"/>
    <mergeCell ref="S82:S84"/>
    <mergeCell ref="T82:U82"/>
    <mergeCell ref="T83:U83"/>
    <mergeCell ref="T84:U84"/>
    <mergeCell ref="V82:V84"/>
    <mergeCell ref="W82:W84"/>
    <mergeCell ref="N82:N84"/>
    <mergeCell ref="O82:O84"/>
    <mergeCell ref="P82:Q82"/>
    <mergeCell ref="P83:Q83"/>
    <mergeCell ref="P84:Q84"/>
    <mergeCell ref="R82:R84"/>
    <mergeCell ref="H83:I83"/>
    <mergeCell ref="H84:I84"/>
    <mergeCell ref="J82:J84"/>
    <mergeCell ref="K82:K84"/>
    <mergeCell ref="L82:M82"/>
    <mergeCell ref="L83:M83"/>
    <mergeCell ref="L84:M84"/>
    <mergeCell ref="D81:M81"/>
    <mergeCell ref="P81:U81"/>
    <mergeCell ref="X81:Y81"/>
    <mergeCell ref="AB81:AC81"/>
    <mergeCell ref="B82:B84"/>
    <mergeCell ref="C82:C84"/>
    <mergeCell ref="D82:E84"/>
    <mergeCell ref="F82:F84"/>
    <mergeCell ref="G82:G84"/>
    <mergeCell ref="H82:I82"/>
    <mergeCell ref="X65:Y67"/>
    <mergeCell ref="Z65:Z67"/>
    <mergeCell ref="D68:Y68"/>
    <mergeCell ref="D79:AC79"/>
    <mergeCell ref="D80:U80"/>
    <mergeCell ref="X80:Y80"/>
    <mergeCell ref="AB80:AC80"/>
    <mergeCell ref="B75:AD75"/>
    <mergeCell ref="B77:AD77"/>
    <mergeCell ref="S65:S67"/>
    <mergeCell ref="T65:U65"/>
    <mergeCell ref="T66:U66"/>
    <mergeCell ref="T67:U67"/>
    <mergeCell ref="V65:V67"/>
    <mergeCell ref="W65:W67"/>
    <mergeCell ref="N65:N67"/>
    <mergeCell ref="O65:O67"/>
    <mergeCell ref="P65:Q65"/>
    <mergeCell ref="P66:Q66"/>
    <mergeCell ref="P67:Q67"/>
    <mergeCell ref="R65:R67"/>
    <mergeCell ref="H67:I67"/>
    <mergeCell ref="J65:J67"/>
    <mergeCell ref="K65:K67"/>
    <mergeCell ref="L65:M65"/>
    <mergeCell ref="L66:M66"/>
    <mergeCell ref="L67:M67"/>
    <mergeCell ref="D64:M64"/>
    <mergeCell ref="P64:U64"/>
    <mergeCell ref="X64:Y64"/>
    <mergeCell ref="B65:B67"/>
    <mergeCell ref="C65:C67"/>
    <mergeCell ref="D65:E67"/>
    <mergeCell ref="F65:F67"/>
    <mergeCell ref="G65:G67"/>
    <mergeCell ref="H65:I65"/>
    <mergeCell ref="H66:I66"/>
    <mergeCell ref="D45:M45"/>
    <mergeCell ref="C52:F52"/>
    <mergeCell ref="G52:J52"/>
    <mergeCell ref="K52:N52"/>
    <mergeCell ref="D62:Y62"/>
    <mergeCell ref="D63:U63"/>
    <mergeCell ref="X63:Y63"/>
    <mergeCell ref="B59:AD59"/>
    <mergeCell ref="B60:AD60"/>
    <mergeCell ref="B42:B43"/>
    <mergeCell ref="C42:C43"/>
    <mergeCell ref="D42:M42"/>
    <mergeCell ref="D43:M43"/>
    <mergeCell ref="N42:N43"/>
    <mergeCell ref="D44:E44"/>
    <mergeCell ref="H44:I44"/>
    <mergeCell ref="L44:M44"/>
    <mergeCell ref="X28:Y28"/>
    <mergeCell ref="D29:Y29"/>
    <mergeCell ref="C35:F35"/>
    <mergeCell ref="G35:J35"/>
    <mergeCell ref="K35:N35"/>
    <mergeCell ref="O35:R35"/>
    <mergeCell ref="S35:V35"/>
    <mergeCell ref="W35:Z35"/>
    <mergeCell ref="C22:F22"/>
    <mergeCell ref="G22:J22"/>
    <mergeCell ref="K22:N22"/>
    <mergeCell ref="O22:R22"/>
    <mergeCell ref="D27:Y27"/>
    <mergeCell ref="D28:E28"/>
    <mergeCell ref="H28:I28"/>
    <mergeCell ref="L28:M28"/>
    <mergeCell ref="P28:Q28"/>
    <mergeCell ref="T28:U28"/>
    <mergeCell ref="D14:Q14"/>
    <mergeCell ref="D15:E15"/>
    <mergeCell ref="H15:I15"/>
    <mergeCell ref="L15:M15"/>
    <mergeCell ref="P15:Q15"/>
    <mergeCell ref="D16:Q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9.7109375" customWidth="1"/>
    <col min="6" max="6" width="5.42578125" customWidth="1"/>
    <col min="7" max="7" width="27.140625" customWidth="1"/>
    <col min="8" max="8" width="8.85546875" customWidth="1"/>
    <col min="9" max="9" width="29.7109375" customWidth="1"/>
    <col min="10" max="10" width="5.42578125" customWidth="1"/>
    <col min="11" max="11" width="27.140625" customWidth="1"/>
    <col min="12" max="12" width="8.85546875" customWidth="1"/>
    <col min="13" max="13" width="29.7109375" customWidth="1"/>
    <col min="14" max="14" width="5.42578125" customWidth="1"/>
    <col min="15" max="15" width="27.140625" customWidth="1"/>
    <col min="16" max="16" width="8.85546875" customWidth="1"/>
    <col min="17" max="17" width="24.5703125" customWidth="1"/>
    <col min="18" max="18" width="5.42578125" customWidth="1"/>
    <col min="19" max="19" width="27.140625" customWidth="1"/>
    <col min="20" max="20" width="8.85546875" customWidth="1"/>
    <col min="21" max="21" width="29.7109375" customWidth="1"/>
    <col min="22" max="22" width="5.42578125" customWidth="1"/>
    <col min="23" max="23" width="27.140625" customWidth="1"/>
    <col min="24" max="24" width="8.85546875" customWidth="1"/>
    <col min="25" max="25" width="6.7109375" customWidth="1"/>
    <col min="26" max="26" width="5.42578125" customWidth="1"/>
    <col min="27" max="27" width="27.140625" customWidth="1"/>
    <col min="28" max="28" width="8.85546875" customWidth="1"/>
    <col min="29" max="29" width="29.7109375" customWidth="1"/>
    <col min="30" max="30" width="5.42578125" customWidth="1"/>
    <col min="31" max="31" width="27.140625" customWidth="1"/>
    <col min="32" max="32" width="11" customWidth="1"/>
    <col min="33" max="33" width="23.28515625" customWidth="1"/>
    <col min="34" max="34" width="5.42578125" customWidth="1"/>
    <col min="35" max="35" width="27.140625" customWidth="1"/>
    <col min="36" max="36" width="11" customWidth="1"/>
    <col min="37" max="37" width="23.28515625" customWidth="1"/>
    <col min="38" max="38" width="5.42578125" customWidth="1"/>
  </cols>
  <sheetData>
    <row r="1" spans="1:38" ht="15" customHeight="1" x14ac:dyDescent="0.25">
      <c r="A1" s="6" t="s">
        <v>12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3" t="s">
        <v>1262</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34" t="s">
        <v>126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ht="25.5" customHeight="1" x14ac:dyDescent="0.25">
      <c r="A5" s="13"/>
      <c r="B5" s="36" t="s">
        <v>126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3"/>
      <c r="B6" s="122" t="s">
        <v>1265</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c r="AH6" s="122"/>
      <c r="AI6" s="122"/>
      <c r="AJ6" s="122"/>
      <c r="AK6" s="122"/>
      <c r="AL6" s="122"/>
    </row>
    <row r="7" spans="1:38" x14ac:dyDescent="0.25">
      <c r="A7" s="13"/>
      <c r="B7" s="36" t="s">
        <v>126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ht="23.25" x14ac:dyDescent="0.35">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row>
    <row r="9" spans="1:38" x14ac:dyDescent="0.25">
      <c r="A9" s="13"/>
      <c r="B9" s="122" t="s">
        <v>1267</v>
      </c>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c r="AD9" s="122"/>
      <c r="AE9" s="122"/>
      <c r="AF9" s="122"/>
      <c r="AG9" s="122"/>
      <c r="AH9" s="122"/>
      <c r="AI9" s="122"/>
      <c r="AJ9" s="122"/>
      <c r="AK9" s="122"/>
      <c r="AL9" s="122"/>
    </row>
    <row r="10" spans="1:38" x14ac:dyDescent="0.25">
      <c r="A10" s="13"/>
      <c r="B10" s="36" t="s">
        <v>1268</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row>
    <row r="11" spans="1:38" x14ac:dyDescent="0.25">
      <c r="A11" s="13"/>
      <c r="B11" s="122" t="s">
        <v>125</v>
      </c>
      <c r="C11" s="122"/>
      <c r="D11" s="122"/>
      <c r="E11" s="122"/>
      <c r="F11" s="122"/>
      <c r="G11" s="122"/>
      <c r="H11" s="122"/>
      <c r="I11" s="122"/>
      <c r="J11" s="122"/>
      <c r="K11" s="122"/>
      <c r="L11" s="122"/>
      <c r="M11" s="122"/>
      <c r="N11" s="122"/>
      <c r="O11" s="122"/>
      <c r="P11" s="122"/>
      <c r="Q11" s="122"/>
      <c r="R11" s="122"/>
      <c r="S11" s="122"/>
      <c r="T11" s="122"/>
      <c r="U11" s="122"/>
      <c r="V11" s="122"/>
      <c r="W11" s="122"/>
      <c r="X11" s="122"/>
      <c r="Y11" s="122"/>
      <c r="Z11" s="122"/>
      <c r="AA11" s="122"/>
      <c r="AB11" s="122"/>
      <c r="AC11" s="122"/>
      <c r="AD11" s="122"/>
      <c r="AE11" s="122"/>
      <c r="AF11" s="122"/>
      <c r="AG11" s="122"/>
      <c r="AH11" s="122"/>
      <c r="AI11" s="122"/>
      <c r="AJ11" s="122"/>
      <c r="AK11" s="122"/>
      <c r="AL11" s="122"/>
    </row>
    <row r="12" spans="1:38" x14ac:dyDescent="0.25">
      <c r="A12" s="13"/>
      <c r="B12" s="36" t="s">
        <v>1269</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row>
    <row r="13" spans="1:38" x14ac:dyDescent="0.25">
      <c r="A13" s="13"/>
      <c r="B13" s="122" t="s">
        <v>565</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c r="Z13" s="122"/>
      <c r="AA13" s="122"/>
      <c r="AB13" s="122"/>
      <c r="AC13" s="122"/>
      <c r="AD13" s="122"/>
      <c r="AE13" s="122"/>
      <c r="AF13" s="122"/>
      <c r="AG13" s="122"/>
      <c r="AH13" s="122"/>
      <c r="AI13" s="122"/>
      <c r="AJ13" s="122"/>
      <c r="AK13" s="122"/>
      <c r="AL13" s="122"/>
    </row>
    <row r="14" spans="1:38" x14ac:dyDescent="0.25">
      <c r="A14" s="13"/>
      <c r="B14" s="36" t="s">
        <v>1270</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row>
    <row r="15" spans="1:38" x14ac:dyDescent="0.25">
      <c r="A15" s="13"/>
      <c r="B15" s="36" t="s">
        <v>1271</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row>
    <row r="16" spans="1:38" x14ac:dyDescent="0.25">
      <c r="A16" s="13"/>
      <c r="B16" s="36" t="s">
        <v>1272</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row>
    <row r="17" spans="1:38" x14ac:dyDescent="0.25">
      <c r="A17" s="13"/>
      <c r="B17" s="122" t="s">
        <v>1273</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c r="AC17" s="122"/>
      <c r="AD17" s="122"/>
      <c r="AE17" s="122"/>
      <c r="AF17" s="122"/>
      <c r="AG17" s="122"/>
      <c r="AH17" s="122"/>
      <c r="AI17" s="122"/>
      <c r="AJ17" s="122"/>
      <c r="AK17" s="122"/>
      <c r="AL17" s="122"/>
    </row>
    <row r="18" spans="1:38" x14ac:dyDescent="0.25">
      <c r="A18" s="13"/>
      <c r="B18" s="36" t="s">
        <v>1274</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row>
    <row r="19" spans="1:38" x14ac:dyDescent="0.25">
      <c r="A19" s="13"/>
      <c r="B19" s="122" t="s">
        <v>1275</v>
      </c>
      <c r="C19" s="122"/>
      <c r="D19" s="122"/>
      <c r="E19" s="122"/>
      <c r="F19" s="122"/>
      <c r="G19" s="122"/>
      <c r="H19" s="122"/>
      <c r="I19" s="122"/>
      <c r="J19" s="122"/>
      <c r="K19" s="122"/>
      <c r="L19" s="122"/>
      <c r="M19" s="122"/>
      <c r="N19" s="122"/>
      <c r="O19" s="122"/>
      <c r="P19" s="122"/>
      <c r="Q19" s="122"/>
      <c r="R19" s="122"/>
      <c r="S19" s="122"/>
      <c r="T19" s="122"/>
      <c r="U19" s="122"/>
      <c r="V19" s="122"/>
      <c r="W19" s="122"/>
      <c r="X19" s="122"/>
      <c r="Y19" s="122"/>
      <c r="Z19" s="122"/>
      <c r="AA19" s="122"/>
      <c r="AB19" s="122"/>
      <c r="AC19" s="122"/>
      <c r="AD19" s="122"/>
      <c r="AE19" s="122"/>
      <c r="AF19" s="122"/>
      <c r="AG19" s="122"/>
      <c r="AH19" s="122"/>
      <c r="AI19" s="122"/>
      <c r="AJ19" s="122"/>
      <c r="AK19" s="122"/>
      <c r="AL19" s="122"/>
    </row>
    <row r="20" spans="1:38" x14ac:dyDescent="0.25">
      <c r="A20" s="13"/>
      <c r="B20" s="36" t="s">
        <v>127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row>
    <row r="21" spans="1:38" x14ac:dyDescent="0.25">
      <c r="A21" s="13"/>
      <c r="B21" s="122" t="s">
        <v>1277</v>
      </c>
      <c r="C21" s="122"/>
      <c r="D21" s="122"/>
      <c r="E21" s="122"/>
      <c r="F21" s="122"/>
      <c r="G21" s="122"/>
      <c r="H21" s="122"/>
      <c r="I21" s="122"/>
      <c r="J21" s="122"/>
      <c r="K21" s="122"/>
      <c r="L21" s="122"/>
      <c r="M21" s="122"/>
      <c r="N21" s="122"/>
      <c r="O21" s="122"/>
      <c r="P21" s="122"/>
      <c r="Q21" s="122"/>
      <c r="R21" s="122"/>
      <c r="S21" s="122"/>
      <c r="T21" s="122"/>
      <c r="U21" s="122"/>
      <c r="V21" s="122"/>
      <c r="W21" s="122"/>
      <c r="X21" s="122"/>
      <c r="Y21" s="122"/>
      <c r="Z21" s="122"/>
      <c r="AA21" s="122"/>
      <c r="AB21" s="122"/>
      <c r="AC21" s="122"/>
      <c r="AD21" s="122"/>
      <c r="AE21" s="122"/>
      <c r="AF21" s="122"/>
      <c r="AG21" s="122"/>
      <c r="AH21" s="122"/>
      <c r="AI21" s="122"/>
      <c r="AJ21" s="122"/>
      <c r="AK21" s="122"/>
      <c r="AL21" s="122"/>
    </row>
    <row r="22" spans="1:38" x14ac:dyDescent="0.25">
      <c r="A22" s="13"/>
      <c r="B22" s="36" t="s">
        <v>1278</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row>
    <row r="23" spans="1:38" ht="23.25" x14ac:dyDescent="0.35">
      <c r="A23" s="13"/>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row>
    <row r="24" spans="1:38" x14ac:dyDescent="0.25">
      <c r="A24" s="13"/>
      <c r="B24" s="122" t="s">
        <v>1279</v>
      </c>
      <c r="C24" s="122"/>
      <c r="D24" s="122"/>
      <c r="E24" s="122"/>
      <c r="F24" s="122"/>
      <c r="G24" s="122"/>
      <c r="H24" s="122"/>
      <c r="I24" s="122"/>
      <c r="J24" s="122"/>
      <c r="K24" s="122"/>
      <c r="L24" s="122"/>
      <c r="M24" s="122"/>
      <c r="N24" s="122"/>
      <c r="O24" s="122"/>
      <c r="P24" s="122"/>
      <c r="Q24" s="122"/>
      <c r="R24" s="122"/>
      <c r="S24" s="122"/>
      <c r="T24" s="122"/>
      <c r="U24" s="122"/>
      <c r="V24" s="122"/>
      <c r="W24" s="122"/>
      <c r="X24" s="122"/>
      <c r="Y24" s="122"/>
      <c r="Z24" s="122"/>
      <c r="AA24" s="122"/>
      <c r="AB24" s="122"/>
      <c r="AC24" s="122"/>
      <c r="AD24" s="122"/>
      <c r="AE24" s="122"/>
      <c r="AF24" s="122"/>
      <c r="AG24" s="122"/>
      <c r="AH24" s="122"/>
      <c r="AI24" s="122"/>
      <c r="AJ24" s="122"/>
      <c r="AK24" s="122"/>
      <c r="AL24" s="122"/>
    </row>
    <row r="25" spans="1:38" x14ac:dyDescent="0.25">
      <c r="A25" s="13"/>
      <c r="B25" s="36" t="s">
        <v>1280</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row>
    <row r="26" spans="1:38" x14ac:dyDescent="0.25">
      <c r="A26" s="13"/>
      <c r="B26" s="122" t="s">
        <v>921</v>
      </c>
      <c r="C26" s="122"/>
      <c r="D26" s="122"/>
      <c r="E26" s="122"/>
      <c r="F26" s="122"/>
      <c r="G26" s="122"/>
      <c r="H26" s="122"/>
      <c r="I26" s="122"/>
      <c r="J26" s="122"/>
      <c r="K26" s="122"/>
      <c r="L26" s="122"/>
      <c r="M26" s="122"/>
      <c r="N26" s="122"/>
      <c r="O26" s="122"/>
      <c r="P26" s="122"/>
      <c r="Q26" s="122"/>
      <c r="R26" s="122"/>
      <c r="S26" s="122"/>
      <c r="T26" s="122"/>
      <c r="U26" s="122"/>
      <c r="V26" s="122"/>
      <c r="W26" s="122"/>
      <c r="X26" s="122"/>
      <c r="Y26" s="122"/>
      <c r="Z26" s="122"/>
      <c r="AA26" s="122"/>
      <c r="AB26" s="122"/>
      <c r="AC26" s="122"/>
      <c r="AD26" s="122"/>
      <c r="AE26" s="122"/>
      <c r="AF26" s="122"/>
      <c r="AG26" s="122"/>
      <c r="AH26" s="122"/>
      <c r="AI26" s="122"/>
      <c r="AJ26" s="122"/>
      <c r="AK26" s="122"/>
      <c r="AL26" s="122"/>
    </row>
    <row r="27" spans="1:38" x14ac:dyDescent="0.25">
      <c r="A27" s="13"/>
      <c r="B27" s="36" t="s">
        <v>128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row>
    <row r="28" spans="1:38" x14ac:dyDescent="0.25">
      <c r="A28" s="13"/>
      <c r="B28" s="36" t="s">
        <v>1282</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row>
    <row r="29" spans="1:38" ht="15.75"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row>
    <row r="30" spans="1:38" x14ac:dyDescent="0.25">
      <c r="A30" s="13"/>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ht="15.75" thickBot="1" x14ac:dyDescent="0.3">
      <c r="A31" s="13"/>
      <c r="B31" s="18"/>
      <c r="C31" s="18"/>
      <c r="D31" s="45" t="s">
        <v>408</v>
      </c>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18"/>
    </row>
    <row r="32" spans="1:38" ht="15.75" thickBot="1" x14ac:dyDescent="0.3">
      <c r="A32" s="13"/>
      <c r="B32" s="18"/>
      <c r="C32" s="18"/>
      <c r="D32" s="61">
        <v>2013</v>
      </c>
      <c r="E32" s="61"/>
      <c r="F32" s="61"/>
      <c r="G32" s="61"/>
      <c r="H32" s="61"/>
      <c r="I32" s="61"/>
      <c r="J32" s="18"/>
      <c r="K32" s="18"/>
      <c r="L32" s="61">
        <v>2014</v>
      </c>
      <c r="M32" s="61"/>
      <c r="N32" s="61"/>
      <c r="O32" s="61"/>
      <c r="P32" s="61"/>
      <c r="Q32" s="61"/>
      <c r="R32" s="61"/>
      <c r="S32" s="61"/>
      <c r="T32" s="61"/>
      <c r="U32" s="61"/>
      <c r="V32" s="61"/>
      <c r="W32" s="61"/>
      <c r="X32" s="61"/>
      <c r="Y32" s="61"/>
      <c r="Z32" s="61"/>
      <c r="AA32" s="61"/>
      <c r="AB32" s="61"/>
      <c r="AC32" s="61"/>
      <c r="AD32" s="61"/>
      <c r="AE32" s="61"/>
      <c r="AF32" s="61"/>
      <c r="AG32" s="61"/>
      <c r="AH32" s="61"/>
      <c r="AI32" s="61"/>
      <c r="AJ32" s="61"/>
      <c r="AK32" s="61"/>
      <c r="AL32" s="18"/>
    </row>
    <row r="33" spans="1:38" ht="15.75" thickBot="1" x14ac:dyDescent="0.3">
      <c r="A33" s="13"/>
      <c r="B33" s="18"/>
      <c r="C33" s="18"/>
      <c r="D33" s="47"/>
      <c r="E33" s="47"/>
      <c r="F33" s="18"/>
      <c r="G33" s="18"/>
      <c r="H33" s="47"/>
      <c r="I33" s="47"/>
      <c r="J33" s="18"/>
      <c r="K33" s="18"/>
      <c r="L33" s="47"/>
      <c r="M33" s="47"/>
      <c r="N33" s="18"/>
      <c r="O33" s="18"/>
      <c r="P33" s="61" t="s">
        <v>1283</v>
      </c>
      <c r="Q33" s="61"/>
      <c r="R33" s="61"/>
      <c r="S33" s="61"/>
      <c r="T33" s="61"/>
      <c r="U33" s="61"/>
      <c r="V33" s="61"/>
      <c r="W33" s="61"/>
      <c r="X33" s="61"/>
      <c r="Y33" s="61"/>
      <c r="Z33" s="61"/>
      <c r="AA33" s="61"/>
      <c r="AB33" s="61"/>
      <c r="AC33" s="61"/>
      <c r="AD33" s="18"/>
      <c r="AE33" s="18"/>
      <c r="AF33" s="47"/>
      <c r="AG33" s="47"/>
      <c r="AH33" s="18"/>
      <c r="AI33" s="18"/>
      <c r="AJ33" s="47"/>
      <c r="AK33" s="47"/>
      <c r="AL33" s="18"/>
    </row>
    <row r="34" spans="1:38" x14ac:dyDescent="0.25">
      <c r="A34" s="13"/>
      <c r="B34" s="32"/>
      <c r="C34" s="32"/>
      <c r="D34" s="33" t="s">
        <v>595</v>
      </c>
      <c r="E34" s="33"/>
      <c r="F34" s="32"/>
      <c r="G34" s="32"/>
      <c r="H34" s="33" t="s">
        <v>1284</v>
      </c>
      <c r="I34" s="33"/>
      <c r="J34" s="32"/>
      <c r="K34" s="32"/>
      <c r="L34" s="33" t="s">
        <v>595</v>
      </c>
      <c r="M34" s="33"/>
      <c r="N34" s="32"/>
      <c r="O34" s="32"/>
      <c r="P34" s="46" t="s">
        <v>1286</v>
      </c>
      <c r="Q34" s="46"/>
      <c r="R34" s="47"/>
      <c r="S34" s="47"/>
      <c r="T34" s="46" t="s">
        <v>1287</v>
      </c>
      <c r="U34" s="46"/>
      <c r="V34" s="47"/>
      <c r="W34" s="47"/>
      <c r="X34" s="46" t="s">
        <v>1133</v>
      </c>
      <c r="Y34" s="46"/>
      <c r="Z34" s="47"/>
      <c r="AA34" s="47"/>
      <c r="AB34" s="46" t="s">
        <v>185</v>
      </c>
      <c r="AC34" s="46"/>
      <c r="AD34" s="32"/>
      <c r="AE34" s="32"/>
      <c r="AF34" s="33" t="s">
        <v>595</v>
      </c>
      <c r="AG34" s="33"/>
      <c r="AH34" s="32"/>
      <c r="AI34" s="32"/>
      <c r="AJ34" s="33" t="s">
        <v>1284</v>
      </c>
      <c r="AK34" s="33"/>
      <c r="AL34" s="32"/>
    </row>
    <row r="35" spans="1:38" x14ac:dyDescent="0.25">
      <c r="A35" s="13"/>
      <c r="B35" s="32"/>
      <c r="C35" s="32"/>
      <c r="D35" s="33" t="s">
        <v>596</v>
      </c>
      <c r="E35" s="33"/>
      <c r="F35" s="32"/>
      <c r="G35" s="32"/>
      <c r="H35" s="33" t="s">
        <v>1285</v>
      </c>
      <c r="I35" s="33"/>
      <c r="J35" s="32"/>
      <c r="K35" s="32"/>
      <c r="L35" s="33" t="s">
        <v>596</v>
      </c>
      <c r="M35" s="33"/>
      <c r="N35" s="32"/>
      <c r="O35" s="32"/>
      <c r="P35" s="33"/>
      <c r="Q35" s="33"/>
      <c r="R35" s="32"/>
      <c r="S35" s="32"/>
      <c r="T35" s="33"/>
      <c r="U35" s="33"/>
      <c r="V35" s="32"/>
      <c r="W35" s="32"/>
      <c r="X35" s="33"/>
      <c r="Y35" s="33"/>
      <c r="Z35" s="32"/>
      <c r="AA35" s="32"/>
      <c r="AB35" s="33"/>
      <c r="AC35" s="33"/>
      <c r="AD35" s="32"/>
      <c r="AE35" s="32"/>
      <c r="AF35" s="33" t="s">
        <v>596</v>
      </c>
      <c r="AG35" s="33"/>
      <c r="AH35" s="32"/>
      <c r="AI35" s="32"/>
      <c r="AJ35" s="33" t="s">
        <v>1285</v>
      </c>
      <c r="AK35" s="33"/>
      <c r="AL35" s="32"/>
    </row>
    <row r="36" spans="1:38" x14ac:dyDescent="0.25">
      <c r="A36" s="13"/>
      <c r="B36" s="32"/>
      <c r="C36" s="32"/>
      <c r="D36" s="33"/>
      <c r="E36" s="33"/>
      <c r="F36" s="32"/>
      <c r="G36" s="32"/>
      <c r="H36" s="33" t="s">
        <v>596</v>
      </c>
      <c r="I36" s="33"/>
      <c r="J36" s="32"/>
      <c r="K36" s="32"/>
      <c r="L36" s="33"/>
      <c r="M36" s="33"/>
      <c r="N36" s="32"/>
      <c r="O36" s="32"/>
      <c r="P36" s="33"/>
      <c r="Q36" s="33"/>
      <c r="R36" s="32"/>
      <c r="S36" s="32"/>
      <c r="T36" s="33"/>
      <c r="U36" s="33"/>
      <c r="V36" s="32"/>
      <c r="W36" s="32"/>
      <c r="X36" s="33"/>
      <c r="Y36" s="33"/>
      <c r="Z36" s="32"/>
      <c r="AA36" s="32"/>
      <c r="AB36" s="33"/>
      <c r="AC36" s="33"/>
      <c r="AD36" s="32"/>
      <c r="AE36" s="32"/>
      <c r="AF36" s="33"/>
      <c r="AG36" s="33"/>
      <c r="AH36" s="32"/>
      <c r="AI36" s="32"/>
      <c r="AJ36" s="33" t="s">
        <v>596</v>
      </c>
      <c r="AK36" s="33"/>
      <c r="AL36" s="32"/>
    </row>
    <row r="37" spans="1:38" x14ac:dyDescent="0.25">
      <c r="A37" s="13"/>
      <c r="B37" s="18"/>
      <c r="C37" s="18"/>
      <c r="D37" s="33" t="s">
        <v>340</v>
      </c>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18"/>
    </row>
    <row r="38" spans="1:38" x14ac:dyDescent="0.25">
      <c r="A38" s="13"/>
      <c r="B38" s="125" t="s">
        <v>1288</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c r="AL38" s="44"/>
    </row>
    <row r="39" spans="1:38" x14ac:dyDescent="0.25">
      <c r="A39" s="13"/>
      <c r="B39" s="88" t="s">
        <v>33</v>
      </c>
      <c r="C39" s="18"/>
      <c r="D39" s="18" t="s">
        <v>342</v>
      </c>
      <c r="E39" s="89" t="s">
        <v>1289</v>
      </c>
      <c r="F39" s="26" t="s">
        <v>266</v>
      </c>
      <c r="G39" s="18"/>
      <c r="H39" s="18" t="s">
        <v>342</v>
      </c>
      <c r="I39" s="89" t="s">
        <v>1289</v>
      </c>
      <c r="J39" s="26" t="s">
        <v>266</v>
      </c>
      <c r="K39" s="18"/>
      <c r="L39" s="18" t="s">
        <v>342</v>
      </c>
      <c r="M39" s="89" t="s">
        <v>1290</v>
      </c>
      <c r="N39" s="26" t="s">
        <v>266</v>
      </c>
      <c r="O39" s="18"/>
      <c r="P39" s="18" t="s">
        <v>342</v>
      </c>
      <c r="Q39" s="89" t="s">
        <v>1290</v>
      </c>
      <c r="R39" s="26" t="s">
        <v>266</v>
      </c>
      <c r="S39" s="18"/>
      <c r="T39" s="18" t="s">
        <v>342</v>
      </c>
      <c r="U39" s="89" t="s">
        <v>1135</v>
      </c>
      <c r="V39" s="26" t="s">
        <v>266</v>
      </c>
      <c r="W39" s="18"/>
      <c r="X39" s="18" t="s">
        <v>342</v>
      </c>
      <c r="Y39" s="89" t="s">
        <v>1135</v>
      </c>
      <c r="Z39" s="26" t="s">
        <v>266</v>
      </c>
      <c r="AA39" s="18"/>
      <c r="AB39" s="18" t="s">
        <v>342</v>
      </c>
      <c r="AC39" s="89" t="s">
        <v>1290</v>
      </c>
      <c r="AD39" s="26" t="s">
        <v>266</v>
      </c>
      <c r="AE39" s="18"/>
      <c r="AF39" s="18" t="s">
        <v>348</v>
      </c>
      <c r="AG39" s="90">
        <v>6180.6</v>
      </c>
      <c r="AH39" s="26" t="s">
        <v>266</v>
      </c>
      <c r="AI39" s="18"/>
      <c r="AJ39" s="18" t="s">
        <v>348</v>
      </c>
      <c r="AK39" s="90">
        <v>6180.6</v>
      </c>
      <c r="AL39" s="26" t="s">
        <v>266</v>
      </c>
    </row>
    <row r="40" spans="1:38" x14ac:dyDescent="0.25">
      <c r="A40" s="13"/>
      <c r="B40" s="84" t="s">
        <v>34</v>
      </c>
      <c r="C40" s="44"/>
      <c r="D40" s="44"/>
      <c r="E40" s="87">
        <v>199265.7</v>
      </c>
      <c r="F40" s="86"/>
      <c r="G40" s="44"/>
      <c r="H40" s="44"/>
      <c r="I40" s="87">
        <v>199032.6</v>
      </c>
      <c r="J40" s="86"/>
      <c r="K40" s="44"/>
      <c r="L40" s="44"/>
      <c r="M40" s="87">
        <v>176481.7</v>
      </c>
      <c r="N40" s="86"/>
      <c r="O40" s="44"/>
      <c r="P40" s="44"/>
      <c r="Q40" s="85">
        <v>0</v>
      </c>
      <c r="R40" s="86"/>
      <c r="S40" s="44"/>
      <c r="T40" s="44"/>
      <c r="U40" s="87">
        <v>176346.4</v>
      </c>
      <c r="V40" s="86"/>
      <c r="W40" s="44"/>
      <c r="X40" s="44"/>
      <c r="Y40" s="85">
        <v>0</v>
      </c>
      <c r="Z40" s="86"/>
      <c r="AA40" s="44"/>
      <c r="AB40" s="44"/>
      <c r="AC40" s="87">
        <v>176346.4</v>
      </c>
      <c r="AD40" s="86"/>
      <c r="AE40" s="44"/>
      <c r="AF40" s="44"/>
      <c r="AG40" s="87">
        <v>2941.4</v>
      </c>
      <c r="AH40" s="86"/>
      <c r="AI40" s="44"/>
      <c r="AJ40" s="44"/>
      <c r="AK40" s="87">
        <v>2939.1</v>
      </c>
      <c r="AL40" s="86"/>
    </row>
    <row r="41" spans="1:38" x14ac:dyDescent="0.25">
      <c r="A41" s="13"/>
      <c r="B41" s="88" t="s">
        <v>146</v>
      </c>
      <c r="C41" s="18"/>
      <c r="D41" s="18"/>
      <c r="E41" s="90">
        <v>87383.5</v>
      </c>
      <c r="F41" s="26"/>
      <c r="G41" s="18"/>
      <c r="H41" s="18"/>
      <c r="I41" s="90">
        <v>87383.5</v>
      </c>
      <c r="J41" s="26"/>
      <c r="K41" s="18"/>
      <c r="L41" s="18"/>
      <c r="M41" s="90">
        <v>65077.9</v>
      </c>
      <c r="N41" s="26"/>
      <c r="O41" s="18"/>
      <c r="P41" s="18"/>
      <c r="Q41" s="89">
        <v>25.9</v>
      </c>
      <c r="R41" s="26"/>
      <c r="S41" s="18"/>
      <c r="T41" s="18"/>
      <c r="U41" s="90">
        <v>65052</v>
      </c>
      <c r="V41" s="26"/>
      <c r="W41" s="18"/>
      <c r="X41" s="18"/>
      <c r="Y41" s="89">
        <v>0</v>
      </c>
      <c r="Z41" s="26"/>
      <c r="AA41" s="18"/>
      <c r="AB41" s="18"/>
      <c r="AC41" s="90">
        <v>65077.9</v>
      </c>
      <c r="AD41" s="26"/>
      <c r="AE41" s="18"/>
      <c r="AF41" s="18"/>
      <c r="AG41" s="90">
        <v>1084.5999999999999</v>
      </c>
      <c r="AH41" s="26"/>
      <c r="AI41" s="18"/>
      <c r="AJ41" s="18"/>
      <c r="AK41" s="90">
        <v>1084.5999999999999</v>
      </c>
      <c r="AL41" s="26"/>
    </row>
    <row r="42" spans="1:38" x14ac:dyDescent="0.25">
      <c r="A42" s="13"/>
      <c r="B42" s="84" t="s">
        <v>1291</v>
      </c>
      <c r="C42" s="44"/>
      <c r="D42" s="44"/>
      <c r="E42" s="87">
        <v>1017441.4</v>
      </c>
      <c r="F42" s="86"/>
      <c r="G42" s="44"/>
      <c r="H42" s="44"/>
      <c r="I42" s="87">
        <v>1017441.4</v>
      </c>
      <c r="J42" s="86"/>
      <c r="K42" s="44"/>
      <c r="L42" s="44"/>
      <c r="M42" s="87">
        <v>908128.9</v>
      </c>
      <c r="N42" s="86"/>
      <c r="O42" s="44"/>
      <c r="P42" s="44"/>
      <c r="Q42" s="85">
        <v>341.1</v>
      </c>
      <c r="R42" s="86"/>
      <c r="S42" s="44"/>
      <c r="T42" s="44"/>
      <c r="U42" s="87">
        <v>907787.8</v>
      </c>
      <c r="V42" s="86"/>
      <c r="W42" s="44"/>
      <c r="X42" s="44"/>
      <c r="Y42" s="85">
        <v>0</v>
      </c>
      <c r="Z42" s="86"/>
      <c r="AA42" s="44"/>
      <c r="AB42" s="44"/>
      <c r="AC42" s="87">
        <v>908128.9</v>
      </c>
      <c r="AD42" s="86"/>
      <c r="AE42" s="44"/>
      <c r="AF42" s="44"/>
      <c r="AG42" s="87">
        <v>15135.5</v>
      </c>
      <c r="AH42" s="86"/>
      <c r="AI42" s="44"/>
      <c r="AJ42" s="44"/>
      <c r="AK42" s="87">
        <v>15135.5</v>
      </c>
      <c r="AL42" s="86"/>
    </row>
    <row r="43" spans="1:38" x14ac:dyDescent="0.25">
      <c r="A43" s="13"/>
      <c r="B43" s="88" t="s">
        <v>37</v>
      </c>
      <c r="C43" s="18"/>
      <c r="D43" s="18"/>
      <c r="E43" s="90">
        <v>67000</v>
      </c>
      <c r="F43" s="26"/>
      <c r="G43" s="18"/>
      <c r="H43" s="18"/>
      <c r="I43" s="90">
        <v>67000</v>
      </c>
      <c r="J43" s="26"/>
      <c r="K43" s="18"/>
      <c r="L43" s="18"/>
      <c r="M43" s="90">
        <v>57322.6</v>
      </c>
      <c r="N43" s="26"/>
      <c r="O43" s="18"/>
      <c r="P43" s="18"/>
      <c r="Q43" s="89">
        <v>0</v>
      </c>
      <c r="R43" s="26"/>
      <c r="S43" s="18"/>
      <c r="T43" s="18"/>
      <c r="U43" s="90">
        <v>57322.6</v>
      </c>
      <c r="V43" s="26"/>
      <c r="W43" s="18"/>
      <c r="X43" s="18"/>
      <c r="Y43" s="89">
        <v>0</v>
      </c>
      <c r="Z43" s="26"/>
      <c r="AA43" s="18"/>
      <c r="AB43" s="18"/>
      <c r="AC43" s="90">
        <v>57322.6</v>
      </c>
      <c r="AD43" s="26"/>
      <c r="AE43" s="18"/>
      <c r="AF43" s="18"/>
      <c r="AG43" s="89">
        <v>955.4</v>
      </c>
      <c r="AH43" s="26"/>
      <c r="AI43" s="18"/>
      <c r="AJ43" s="18"/>
      <c r="AK43" s="89">
        <v>955.4</v>
      </c>
      <c r="AL43" s="26"/>
    </row>
    <row r="44" spans="1:38" x14ac:dyDescent="0.25">
      <c r="A44" s="13"/>
      <c r="B44" s="84" t="s">
        <v>80</v>
      </c>
      <c r="C44" s="44"/>
      <c r="D44" s="44"/>
      <c r="E44" s="87">
        <v>2504551.6</v>
      </c>
      <c r="F44" s="86"/>
      <c r="G44" s="44"/>
      <c r="H44" s="44"/>
      <c r="I44" s="87">
        <v>2532896.5</v>
      </c>
      <c r="J44" s="86"/>
      <c r="K44" s="44"/>
      <c r="L44" s="44"/>
      <c r="M44" s="87">
        <v>3185648.1</v>
      </c>
      <c r="N44" s="86"/>
      <c r="O44" s="44"/>
      <c r="P44" s="44"/>
      <c r="Q44" s="85">
        <v>0</v>
      </c>
      <c r="R44" s="86"/>
      <c r="S44" s="44"/>
      <c r="T44" s="44"/>
      <c r="U44" s="87">
        <v>3220631</v>
      </c>
      <c r="V44" s="86"/>
      <c r="W44" s="44"/>
      <c r="X44" s="44"/>
      <c r="Y44" s="85">
        <v>0</v>
      </c>
      <c r="Z44" s="86"/>
      <c r="AA44" s="44"/>
      <c r="AB44" s="44"/>
      <c r="AC44" s="87">
        <v>3220631</v>
      </c>
      <c r="AD44" s="86"/>
      <c r="AE44" s="44"/>
      <c r="AF44" s="44"/>
      <c r="AG44" s="87">
        <v>53094.1</v>
      </c>
      <c r="AH44" s="86"/>
      <c r="AI44" s="44"/>
      <c r="AJ44" s="44"/>
      <c r="AK44" s="87">
        <v>53677.2</v>
      </c>
      <c r="AL44" s="86"/>
    </row>
    <row r="45" spans="1:38" x14ac:dyDescent="0.25">
      <c r="A45" s="13"/>
      <c r="B45" s="88" t="s">
        <v>39</v>
      </c>
      <c r="C45" s="18"/>
      <c r="D45" s="18"/>
      <c r="E45" s="90">
        <v>34370.9</v>
      </c>
      <c r="F45" s="26"/>
      <c r="G45" s="18"/>
      <c r="H45" s="18"/>
      <c r="I45" s="90">
        <v>34370.9</v>
      </c>
      <c r="J45" s="26"/>
      <c r="K45" s="18"/>
      <c r="L45" s="18"/>
      <c r="M45" s="90">
        <v>40388.5</v>
      </c>
      <c r="N45" s="26"/>
      <c r="O45" s="18"/>
      <c r="P45" s="18"/>
      <c r="Q45" s="89">
        <v>0</v>
      </c>
      <c r="R45" s="26"/>
      <c r="S45" s="18"/>
      <c r="T45" s="18"/>
      <c r="U45" s="90">
        <v>40388.5</v>
      </c>
      <c r="V45" s="26"/>
      <c r="W45" s="18"/>
      <c r="X45" s="18"/>
      <c r="Y45" s="89">
        <v>0</v>
      </c>
      <c r="Z45" s="26"/>
      <c r="AA45" s="18"/>
      <c r="AB45" s="18"/>
      <c r="AC45" s="90">
        <v>40388.5</v>
      </c>
      <c r="AD45" s="26"/>
      <c r="AE45" s="18"/>
      <c r="AF45" s="18"/>
      <c r="AG45" s="89">
        <v>673.1</v>
      </c>
      <c r="AH45" s="26"/>
      <c r="AI45" s="18"/>
      <c r="AJ45" s="18"/>
      <c r="AK45" s="89">
        <v>673.1</v>
      </c>
      <c r="AL45" s="26"/>
    </row>
    <row r="46" spans="1:38" x14ac:dyDescent="0.25">
      <c r="A46" s="13"/>
      <c r="B46" s="84" t="s">
        <v>43</v>
      </c>
      <c r="C46" s="44"/>
      <c r="D46" s="44"/>
      <c r="E46" s="87">
        <v>112498.9</v>
      </c>
      <c r="F46" s="86"/>
      <c r="G46" s="44"/>
      <c r="H46" s="44"/>
      <c r="I46" s="87">
        <v>111408.6</v>
      </c>
      <c r="J46" s="86"/>
      <c r="K46" s="44"/>
      <c r="L46" s="44"/>
      <c r="M46" s="87">
        <v>186036.9</v>
      </c>
      <c r="N46" s="86"/>
      <c r="O46" s="44"/>
      <c r="P46" s="44"/>
      <c r="Q46" s="85">
        <v>0</v>
      </c>
      <c r="R46" s="86"/>
      <c r="S46" s="44"/>
      <c r="T46" s="44"/>
      <c r="U46" s="87">
        <v>184774.8</v>
      </c>
      <c r="V46" s="86"/>
      <c r="W46" s="44"/>
      <c r="X46" s="44"/>
      <c r="Y46" s="85">
        <v>0</v>
      </c>
      <c r="Z46" s="86"/>
      <c r="AA46" s="44"/>
      <c r="AB46" s="44"/>
      <c r="AC46" s="87">
        <v>184774.8</v>
      </c>
      <c r="AD46" s="86"/>
      <c r="AE46" s="44"/>
      <c r="AF46" s="44"/>
      <c r="AG46" s="87">
        <v>3100.6</v>
      </c>
      <c r="AH46" s="86"/>
      <c r="AI46" s="44"/>
      <c r="AJ46" s="44"/>
      <c r="AK46" s="87">
        <v>3079.6</v>
      </c>
      <c r="AL46" s="86"/>
    </row>
    <row r="47" spans="1:38" x14ac:dyDescent="0.25">
      <c r="A47" s="13"/>
      <c r="B47" s="88" t="s">
        <v>1292</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row>
    <row r="48" spans="1:38" x14ac:dyDescent="0.25">
      <c r="A48" s="13"/>
      <c r="B48" s="84" t="s">
        <v>46</v>
      </c>
      <c r="C48" s="44"/>
      <c r="D48" s="44"/>
      <c r="E48" s="87">
        <v>2438262</v>
      </c>
      <c r="F48" s="86"/>
      <c r="G48" s="44"/>
      <c r="H48" s="44"/>
      <c r="I48" s="87">
        <v>2433527.9</v>
      </c>
      <c r="J48" s="86"/>
      <c r="K48" s="44"/>
      <c r="L48" s="44"/>
      <c r="M48" s="87">
        <v>3057154.5</v>
      </c>
      <c r="N48" s="86"/>
      <c r="O48" s="44"/>
      <c r="P48" s="44"/>
      <c r="Q48" s="85">
        <v>0</v>
      </c>
      <c r="R48" s="86"/>
      <c r="S48" s="44"/>
      <c r="T48" s="44"/>
      <c r="U48" s="87">
        <v>3039651.4</v>
      </c>
      <c r="V48" s="86"/>
      <c r="W48" s="44"/>
      <c r="X48" s="44"/>
      <c r="Y48" s="85">
        <v>0</v>
      </c>
      <c r="Z48" s="86"/>
      <c r="AA48" s="44"/>
      <c r="AB48" s="44"/>
      <c r="AC48" s="87">
        <v>3039651.4</v>
      </c>
      <c r="AD48" s="86"/>
      <c r="AE48" s="44"/>
      <c r="AF48" s="44"/>
      <c r="AG48" s="87">
        <v>50952.6</v>
      </c>
      <c r="AH48" s="86"/>
      <c r="AI48" s="44"/>
      <c r="AJ48" s="44"/>
      <c r="AK48" s="87">
        <v>50660.9</v>
      </c>
      <c r="AL48" s="86"/>
    </row>
    <row r="49" spans="1:38" x14ac:dyDescent="0.25">
      <c r="A49" s="13"/>
      <c r="B49" s="88" t="s">
        <v>47</v>
      </c>
      <c r="C49" s="18"/>
      <c r="D49" s="18"/>
      <c r="E49" s="90">
        <v>522271.9</v>
      </c>
      <c r="F49" s="26"/>
      <c r="G49" s="18"/>
      <c r="H49" s="18"/>
      <c r="I49" s="90">
        <v>522271.9</v>
      </c>
      <c r="J49" s="26"/>
      <c r="K49" s="18"/>
      <c r="L49" s="18"/>
      <c r="M49" s="90">
        <v>612845.6</v>
      </c>
      <c r="N49" s="26"/>
      <c r="O49" s="18"/>
      <c r="P49" s="18"/>
      <c r="Q49" s="89">
        <v>0</v>
      </c>
      <c r="R49" s="26"/>
      <c r="S49" s="18"/>
      <c r="T49" s="18"/>
      <c r="U49" s="90">
        <v>612845.6</v>
      </c>
      <c r="V49" s="26"/>
      <c r="W49" s="18"/>
      <c r="X49" s="18"/>
      <c r="Y49" s="89">
        <v>0</v>
      </c>
      <c r="Z49" s="26"/>
      <c r="AA49" s="18"/>
      <c r="AB49" s="18"/>
      <c r="AC49" s="90">
        <v>612845.6</v>
      </c>
      <c r="AD49" s="26"/>
      <c r="AE49" s="18"/>
      <c r="AF49" s="18"/>
      <c r="AG49" s="90">
        <v>10214.1</v>
      </c>
      <c r="AH49" s="26"/>
      <c r="AI49" s="18"/>
      <c r="AJ49" s="18"/>
      <c r="AK49" s="90">
        <v>10214.1</v>
      </c>
      <c r="AL49" s="26"/>
    </row>
    <row r="50" spans="1:38" x14ac:dyDescent="0.25">
      <c r="A50" s="13"/>
      <c r="B50" s="84" t="s">
        <v>49</v>
      </c>
      <c r="C50" s="44"/>
      <c r="D50" s="44"/>
      <c r="E50" s="87">
        <v>205000</v>
      </c>
      <c r="F50" s="86"/>
      <c r="G50" s="44"/>
      <c r="H50" s="44"/>
      <c r="I50" s="87">
        <v>205000</v>
      </c>
      <c r="J50" s="86"/>
      <c r="K50" s="44"/>
      <c r="L50" s="44"/>
      <c r="M50" s="85">
        <v>0</v>
      </c>
      <c r="N50" s="86"/>
      <c r="O50" s="44"/>
      <c r="P50" s="44"/>
      <c r="Q50" s="85">
        <v>0</v>
      </c>
      <c r="R50" s="86"/>
      <c r="S50" s="44"/>
      <c r="T50" s="44"/>
      <c r="U50" s="85">
        <v>0</v>
      </c>
      <c r="V50" s="86"/>
      <c r="W50" s="44"/>
      <c r="X50" s="44"/>
      <c r="Y50" s="85">
        <v>0</v>
      </c>
      <c r="Z50" s="86"/>
      <c r="AA50" s="44"/>
      <c r="AB50" s="44"/>
      <c r="AC50" s="85">
        <v>0</v>
      </c>
      <c r="AD50" s="86"/>
      <c r="AE50" s="44"/>
      <c r="AF50" s="44"/>
      <c r="AG50" s="85">
        <v>0</v>
      </c>
      <c r="AH50" s="86"/>
      <c r="AI50" s="44"/>
      <c r="AJ50" s="44"/>
      <c r="AK50" s="85">
        <v>0</v>
      </c>
      <c r="AL50" s="86"/>
    </row>
    <row r="51" spans="1:38" x14ac:dyDescent="0.25">
      <c r="A51" s="13"/>
      <c r="B51" s="88" t="s">
        <v>50</v>
      </c>
      <c r="C51" s="18"/>
      <c r="D51" s="18"/>
      <c r="E51" s="90">
        <v>145617.20000000001</v>
      </c>
      <c r="F51" s="26"/>
      <c r="G51" s="18"/>
      <c r="H51" s="18"/>
      <c r="I51" s="90">
        <v>145491</v>
      </c>
      <c r="J51" s="26"/>
      <c r="K51" s="18"/>
      <c r="L51" s="18"/>
      <c r="M51" s="90">
        <v>150775.5</v>
      </c>
      <c r="N51" s="26"/>
      <c r="O51" s="18"/>
      <c r="P51" s="18"/>
      <c r="Q51" s="89">
        <v>0</v>
      </c>
      <c r="R51" s="26"/>
      <c r="S51" s="18"/>
      <c r="T51" s="18"/>
      <c r="U51" s="90">
        <v>151062.9</v>
      </c>
      <c r="V51" s="26"/>
      <c r="W51" s="18"/>
      <c r="X51" s="18"/>
      <c r="Y51" s="89">
        <v>0</v>
      </c>
      <c r="Z51" s="26"/>
      <c r="AA51" s="18"/>
      <c r="AB51" s="18"/>
      <c r="AC51" s="90">
        <v>151062.9</v>
      </c>
      <c r="AD51" s="26"/>
      <c r="AE51" s="18"/>
      <c r="AF51" s="18"/>
      <c r="AG51" s="90">
        <v>2512.9</v>
      </c>
      <c r="AH51" s="26"/>
      <c r="AI51" s="18"/>
      <c r="AJ51" s="18"/>
      <c r="AK51" s="90">
        <v>2517.6999999999998</v>
      </c>
      <c r="AL51" s="26"/>
    </row>
    <row r="52" spans="1:38" x14ac:dyDescent="0.25">
      <c r="A52" s="13"/>
      <c r="B52" s="84" t="s">
        <v>51</v>
      </c>
      <c r="C52" s="44"/>
      <c r="D52" s="44"/>
      <c r="E52" s="87">
        <v>58135.199999999997</v>
      </c>
      <c r="F52" s="86"/>
      <c r="G52" s="44"/>
      <c r="H52" s="44"/>
      <c r="I52" s="87">
        <v>58135.199999999997</v>
      </c>
      <c r="J52" s="86"/>
      <c r="K52" s="44"/>
      <c r="L52" s="44"/>
      <c r="M52" s="87">
        <v>27734.7</v>
      </c>
      <c r="N52" s="86"/>
      <c r="O52" s="44"/>
      <c r="P52" s="44"/>
      <c r="Q52" s="85">
        <v>0</v>
      </c>
      <c r="R52" s="86"/>
      <c r="S52" s="44"/>
      <c r="T52" s="44"/>
      <c r="U52" s="87">
        <v>27734.7</v>
      </c>
      <c r="V52" s="86"/>
      <c r="W52" s="44"/>
      <c r="X52" s="44"/>
      <c r="Y52" s="85">
        <v>0</v>
      </c>
      <c r="Z52" s="86"/>
      <c r="AA52" s="44"/>
      <c r="AB52" s="44"/>
      <c r="AC52" s="87">
        <v>27734.7</v>
      </c>
      <c r="AD52" s="86"/>
      <c r="AE52" s="44"/>
      <c r="AF52" s="44"/>
      <c r="AG52" s="85">
        <v>462.2</v>
      </c>
      <c r="AH52" s="86"/>
      <c r="AI52" s="44"/>
      <c r="AJ52" s="44"/>
      <c r="AK52" s="85">
        <v>462.2</v>
      </c>
      <c r="AL52" s="86"/>
    </row>
    <row r="53" spans="1:38" x14ac:dyDescent="0.25">
      <c r="A53" s="13"/>
      <c r="B53" s="88" t="s">
        <v>52</v>
      </c>
      <c r="C53" s="18"/>
      <c r="D53" s="18"/>
      <c r="E53" s="90">
        <v>295219.7</v>
      </c>
      <c r="F53" s="26"/>
      <c r="G53" s="18"/>
      <c r="H53" s="18"/>
      <c r="I53" s="90">
        <v>305170.5</v>
      </c>
      <c r="J53" s="26"/>
      <c r="K53" s="18"/>
      <c r="L53" s="18"/>
      <c r="M53" s="90">
        <v>395208.6</v>
      </c>
      <c r="N53" s="26"/>
      <c r="O53" s="18"/>
      <c r="P53" s="18"/>
      <c r="Q53" s="89">
        <v>0</v>
      </c>
      <c r="R53" s="26"/>
      <c r="S53" s="18"/>
      <c r="T53" s="18"/>
      <c r="U53" s="90">
        <v>399998.8</v>
      </c>
      <c r="V53" s="26"/>
      <c r="W53" s="18"/>
      <c r="X53" s="18"/>
      <c r="Y53" s="89">
        <v>0</v>
      </c>
      <c r="Z53" s="26"/>
      <c r="AA53" s="18"/>
      <c r="AB53" s="18"/>
      <c r="AC53" s="90">
        <v>399998.8</v>
      </c>
      <c r="AD53" s="26"/>
      <c r="AE53" s="18"/>
      <c r="AF53" s="18"/>
      <c r="AG53" s="90">
        <v>6586.8</v>
      </c>
      <c r="AH53" s="26"/>
      <c r="AI53" s="18"/>
      <c r="AJ53" s="18"/>
      <c r="AK53" s="90">
        <v>6666.6</v>
      </c>
      <c r="AL53" s="26"/>
    </row>
    <row r="54" spans="1:38" x14ac:dyDescent="0.25">
      <c r="A54" s="13"/>
      <c r="B54" s="84" t="s">
        <v>53</v>
      </c>
      <c r="C54" s="44"/>
      <c r="D54" s="44"/>
      <c r="E54" s="87">
        <v>195190.5</v>
      </c>
      <c r="F54" s="86"/>
      <c r="G54" s="44"/>
      <c r="H54" s="44"/>
      <c r="I54" s="87">
        <v>195190.5</v>
      </c>
      <c r="J54" s="86"/>
      <c r="K54" s="44"/>
      <c r="L54" s="44"/>
      <c r="M54" s="87">
        <v>295116.59999999998</v>
      </c>
      <c r="N54" s="86"/>
      <c r="O54" s="44"/>
      <c r="P54" s="44"/>
      <c r="Q54" s="85">
        <v>0</v>
      </c>
      <c r="R54" s="86"/>
      <c r="S54" s="44"/>
      <c r="T54" s="44"/>
      <c r="U54" s="87">
        <v>295116.59999999998</v>
      </c>
      <c r="V54" s="86"/>
      <c r="W54" s="44"/>
      <c r="X54" s="44"/>
      <c r="Y54" s="85">
        <v>0</v>
      </c>
      <c r="Z54" s="86"/>
      <c r="AA54" s="44"/>
      <c r="AB54" s="44"/>
      <c r="AC54" s="87">
        <v>295116.59999999998</v>
      </c>
      <c r="AD54" s="86"/>
      <c r="AE54" s="44"/>
      <c r="AF54" s="44"/>
      <c r="AG54" s="87">
        <v>4918.6000000000004</v>
      </c>
      <c r="AH54" s="86"/>
      <c r="AI54" s="44"/>
      <c r="AJ54" s="44"/>
      <c r="AK54" s="87">
        <v>4918.6000000000004</v>
      </c>
      <c r="AL54" s="86"/>
    </row>
    <row r="55" spans="1:3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row r="56" spans="1:38" ht="33.75" x14ac:dyDescent="0.25">
      <c r="A56" s="13"/>
      <c r="B56" s="126" t="s">
        <v>568</v>
      </c>
      <c r="C56" s="126" t="s">
        <v>1293</v>
      </c>
    </row>
  </sheetData>
  <mergeCells count="80">
    <mergeCell ref="B26:AL26"/>
    <mergeCell ref="B27:AL27"/>
    <mergeCell ref="B28:AL28"/>
    <mergeCell ref="B29:AL29"/>
    <mergeCell ref="B55:AL55"/>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D37:AK37"/>
    <mergeCell ref="A1:A2"/>
    <mergeCell ref="B1:AL1"/>
    <mergeCell ref="B2:AL2"/>
    <mergeCell ref="A3:A56"/>
    <mergeCell ref="B3:AL3"/>
    <mergeCell ref="B4:AL4"/>
    <mergeCell ref="B5:AL5"/>
    <mergeCell ref="B6:AL6"/>
    <mergeCell ref="B7:AL7"/>
    <mergeCell ref="AH34:AH36"/>
    <mergeCell ref="AI34:AI36"/>
    <mergeCell ref="AJ34:AK34"/>
    <mergeCell ref="AJ35:AK35"/>
    <mergeCell ref="AJ36:AK36"/>
    <mergeCell ref="AL34:AL36"/>
    <mergeCell ref="Z34:Z36"/>
    <mergeCell ref="AA34:AA36"/>
    <mergeCell ref="AB34:AC36"/>
    <mergeCell ref="AD34:AD36"/>
    <mergeCell ref="AE34:AE36"/>
    <mergeCell ref="AF34:AG34"/>
    <mergeCell ref="AF35:AG35"/>
    <mergeCell ref="AF36:AG36"/>
    <mergeCell ref="R34:R36"/>
    <mergeCell ref="S34:S36"/>
    <mergeCell ref="T34:U36"/>
    <mergeCell ref="V34:V36"/>
    <mergeCell ref="W34:W36"/>
    <mergeCell ref="X34:Y36"/>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 ref="D31:AK31"/>
    <mergeCell ref="D32:I32"/>
    <mergeCell ref="L32:AK32"/>
    <mergeCell ref="D33:E33"/>
    <mergeCell ref="H33:I33"/>
    <mergeCell ref="L33:M33"/>
    <mergeCell ref="P33:AC33"/>
    <mergeCell ref="AF33:AG33"/>
    <mergeCell ref="AJ33:AK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20.140625" bestFit="1" customWidth="1"/>
    <col min="2" max="2" width="36.5703125" bestFit="1" customWidth="1"/>
    <col min="3" max="3" width="6.7109375" customWidth="1"/>
    <col min="4" max="4" width="12.5703125" customWidth="1"/>
    <col min="5" max="5" width="36.5703125" customWidth="1"/>
    <col min="6" max="6" width="6.7109375" customWidth="1"/>
    <col min="7" max="7" width="33.7109375" customWidth="1"/>
    <col min="8" max="8" width="12.5703125" customWidth="1"/>
    <col min="9" max="9" width="36.5703125" customWidth="1"/>
    <col min="10" max="10" width="7.28515625" customWidth="1"/>
    <col min="11" max="11" width="33.7109375" customWidth="1"/>
    <col min="12" max="12" width="12.5703125" customWidth="1"/>
    <col min="13" max="13" width="32.140625" customWidth="1"/>
    <col min="14" max="14" width="7.28515625" customWidth="1"/>
    <col min="15" max="15" width="33.7109375" customWidth="1"/>
    <col min="16" max="16" width="12.5703125" customWidth="1"/>
    <col min="17" max="17" width="36.5703125" customWidth="1"/>
    <col min="18" max="18" width="6.7109375" customWidth="1"/>
    <col min="19" max="19" width="33.7109375" customWidth="1"/>
    <col min="20" max="20" width="15.140625" customWidth="1"/>
    <col min="21" max="21" width="35.28515625" customWidth="1"/>
    <col min="22" max="22" width="6.7109375" customWidth="1"/>
    <col min="23" max="23" width="33.7109375" customWidth="1"/>
    <col min="24" max="24" width="11" customWidth="1"/>
    <col min="25" max="25" width="35.28515625" customWidth="1"/>
    <col min="26" max="26" width="7.28515625" customWidth="1"/>
    <col min="27" max="27" width="33.7109375" customWidth="1"/>
    <col min="28" max="28" width="11" customWidth="1"/>
    <col min="29" max="29" width="30.42578125" customWidth="1"/>
    <col min="30" max="30" width="7.28515625" customWidth="1"/>
    <col min="31" max="31" width="33.7109375" customWidth="1"/>
    <col min="32" max="32" width="11" customWidth="1"/>
    <col min="33" max="33" width="35.28515625" customWidth="1"/>
    <col min="34" max="34" width="6.7109375" customWidth="1"/>
  </cols>
  <sheetData>
    <row r="1" spans="1:34" ht="15" customHeight="1" x14ac:dyDescent="0.25">
      <c r="A1" s="6" t="s">
        <v>12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3" t="s">
        <v>1294</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c r="B4" s="34" t="s">
        <v>129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36" t="s">
        <v>129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25.5" customHeight="1" x14ac:dyDescent="0.25">
      <c r="A6" s="13"/>
      <c r="B6" s="36" t="s">
        <v>129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3"/>
      <c r="B7" s="36" t="s">
        <v>129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3"/>
      <c r="B8" s="36" t="s">
        <v>129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3"/>
      <c r="B9" s="36" t="s">
        <v>1300</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13"/>
      <c r="B10" s="36" t="s">
        <v>130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3"/>
      <c r="B11" s="36" t="s">
        <v>1302</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15.75"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3"/>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ht="15.75" thickBot="1" x14ac:dyDescent="0.3">
      <c r="A14" s="13"/>
      <c r="B14" s="18"/>
      <c r="C14" s="18"/>
      <c r="D14" s="45" t="s">
        <v>623</v>
      </c>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18"/>
    </row>
    <row r="15" spans="1:34" ht="15.75" thickBot="1" x14ac:dyDescent="0.3">
      <c r="A15" s="13"/>
      <c r="B15" s="18"/>
      <c r="C15" s="18"/>
      <c r="D15" s="61">
        <v>2012</v>
      </c>
      <c r="E15" s="61"/>
      <c r="F15" s="61"/>
      <c r="G15" s="61"/>
      <c r="H15" s="61"/>
      <c r="I15" s="61"/>
      <c r="J15" s="61"/>
      <c r="K15" s="61"/>
      <c r="L15" s="61"/>
      <c r="M15" s="61"/>
      <c r="N15" s="61"/>
      <c r="O15" s="61"/>
      <c r="P15" s="61"/>
      <c r="Q15" s="61"/>
      <c r="R15" s="18"/>
      <c r="S15" s="18"/>
      <c r="T15" s="61">
        <v>2013</v>
      </c>
      <c r="U15" s="61"/>
      <c r="V15" s="61"/>
      <c r="W15" s="61"/>
      <c r="X15" s="61"/>
      <c r="Y15" s="61"/>
      <c r="Z15" s="61"/>
      <c r="AA15" s="61"/>
      <c r="AB15" s="61"/>
      <c r="AC15" s="61"/>
      <c r="AD15" s="61"/>
      <c r="AE15" s="61"/>
      <c r="AF15" s="61"/>
      <c r="AG15" s="61"/>
      <c r="AH15" s="18"/>
    </row>
    <row r="16" spans="1:34" x14ac:dyDescent="0.25">
      <c r="A16" s="13"/>
      <c r="B16" s="32"/>
      <c r="C16" s="32"/>
      <c r="D16" s="46" t="s">
        <v>248</v>
      </c>
      <c r="E16" s="46"/>
      <c r="F16" s="47"/>
      <c r="G16" s="47"/>
      <c r="H16" s="46" t="s">
        <v>252</v>
      </c>
      <c r="I16" s="46"/>
      <c r="J16" s="47"/>
      <c r="K16" s="47"/>
      <c r="L16" s="46" t="s">
        <v>1304</v>
      </c>
      <c r="M16" s="46"/>
      <c r="N16" s="47"/>
      <c r="O16" s="47"/>
      <c r="P16" s="46" t="s">
        <v>185</v>
      </c>
      <c r="Q16" s="46"/>
      <c r="R16" s="32"/>
      <c r="S16" s="32"/>
      <c r="T16" s="46" t="s">
        <v>248</v>
      </c>
      <c r="U16" s="46"/>
      <c r="V16" s="47"/>
      <c r="W16" s="47"/>
      <c r="X16" s="46" t="s">
        <v>252</v>
      </c>
      <c r="Y16" s="46"/>
      <c r="Z16" s="47"/>
      <c r="AA16" s="47"/>
      <c r="AB16" s="46" t="s">
        <v>1304</v>
      </c>
      <c r="AC16" s="46"/>
      <c r="AD16" s="47"/>
      <c r="AE16" s="47"/>
      <c r="AF16" s="46" t="s">
        <v>185</v>
      </c>
      <c r="AG16" s="46"/>
      <c r="AH16" s="32"/>
    </row>
    <row r="17" spans="1:34" ht="15.75" thickBot="1" x14ac:dyDescent="0.3">
      <c r="A17" s="13"/>
      <c r="B17" s="32"/>
      <c r="C17" s="32"/>
      <c r="D17" s="45" t="s">
        <v>1303</v>
      </c>
      <c r="E17" s="45"/>
      <c r="F17" s="32"/>
      <c r="G17" s="32"/>
      <c r="H17" s="45" t="s">
        <v>1303</v>
      </c>
      <c r="I17" s="45"/>
      <c r="J17" s="32"/>
      <c r="K17" s="32"/>
      <c r="L17" s="45" t="s">
        <v>665</v>
      </c>
      <c r="M17" s="45"/>
      <c r="N17" s="32"/>
      <c r="O17" s="32"/>
      <c r="P17" s="45"/>
      <c r="Q17" s="45"/>
      <c r="R17" s="32"/>
      <c r="S17" s="32"/>
      <c r="T17" s="45" t="s">
        <v>1303</v>
      </c>
      <c r="U17" s="45"/>
      <c r="V17" s="32"/>
      <c r="W17" s="32"/>
      <c r="X17" s="45" t="s">
        <v>1303</v>
      </c>
      <c r="Y17" s="45"/>
      <c r="Z17" s="32"/>
      <c r="AA17" s="32"/>
      <c r="AB17" s="45" t="s">
        <v>665</v>
      </c>
      <c r="AC17" s="45"/>
      <c r="AD17" s="32"/>
      <c r="AE17" s="32"/>
      <c r="AF17" s="45"/>
      <c r="AG17" s="45"/>
      <c r="AH17" s="32"/>
    </row>
    <row r="18" spans="1:34" x14ac:dyDescent="0.25">
      <c r="A18" s="13"/>
      <c r="B18" s="18"/>
      <c r="C18" s="18"/>
      <c r="D18" s="33" t="s">
        <v>340</v>
      </c>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18"/>
    </row>
    <row r="19" spans="1:34" x14ac:dyDescent="0.25">
      <c r="A19" s="13"/>
      <c r="B19" s="84" t="s">
        <v>1305</v>
      </c>
      <c r="C19" s="44"/>
      <c r="D19" s="44" t="s">
        <v>342</v>
      </c>
      <c r="E19" s="85" t="s">
        <v>1306</v>
      </c>
      <c r="F19" s="86" t="s">
        <v>266</v>
      </c>
      <c r="G19" s="44"/>
      <c r="H19" s="44" t="s">
        <v>342</v>
      </c>
      <c r="I19" s="85" t="s">
        <v>1307</v>
      </c>
      <c r="J19" s="86" t="s">
        <v>266</v>
      </c>
      <c r="K19" s="44"/>
      <c r="L19" s="44" t="s">
        <v>342</v>
      </c>
      <c r="M19" s="85" t="s">
        <v>1308</v>
      </c>
      <c r="N19" s="86" t="s">
        <v>266</v>
      </c>
      <c r="O19" s="44"/>
      <c r="P19" s="44" t="s">
        <v>342</v>
      </c>
      <c r="Q19" s="85" t="s">
        <v>1309</v>
      </c>
      <c r="R19" s="86" t="s">
        <v>266</v>
      </c>
      <c r="S19" s="44"/>
      <c r="T19" s="44" t="s">
        <v>342</v>
      </c>
      <c r="U19" s="85" t="s">
        <v>1310</v>
      </c>
      <c r="V19" s="86" t="s">
        <v>266</v>
      </c>
      <c r="W19" s="44"/>
      <c r="X19" s="44" t="s">
        <v>342</v>
      </c>
      <c r="Y19" s="85" t="s">
        <v>1311</v>
      </c>
      <c r="Z19" s="86" t="s">
        <v>266</v>
      </c>
      <c r="AA19" s="44"/>
      <c r="AB19" s="44" t="s">
        <v>342</v>
      </c>
      <c r="AC19" s="85" t="s">
        <v>1312</v>
      </c>
      <c r="AD19" s="86" t="s">
        <v>266</v>
      </c>
      <c r="AE19" s="44"/>
      <c r="AF19" s="44" t="s">
        <v>342</v>
      </c>
      <c r="AG19" s="85" t="s">
        <v>1313</v>
      </c>
      <c r="AH19" s="86" t="s">
        <v>266</v>
      </c>
    </row>
    <row r="20" spans="1:34" x14ac:dyDescent="0.25">
      <c r="A20" s="13"/>
      <c r="B20" s="88" t="s">
        <v>1314</v>
      </c>
      <c r="C20" s="18"/>
      <c r="D20" s="18"/>
      <c r="E20" s="90">
        <v>27856.6</v>
      </c>
      <c r="F20" s="26" t="s">
        <v>266</v>
      </c>
      <c r="G20" s="18"/>
      <c r="H20" s="18"/>
      <c r="I20" s="89" t="s">
        <v>1315</v>
      </c>
      <c r="J20" s="26" t="s">
        <v>394</v>
      </c>
      <c r="K20" s="18"/>
      <c r="L20" s="18"/>
      <c r="M20" s="90">
        <v>1619.4</v>
      </c>
      <c r="N20" s="26" t="s">
        <v>266</v>
      </c>
      <c r="O20" s="18"/>
      <c r="P20" s="18"/>
      <c r="Q20" s="89">
        <v>0</v>
      </c>
      <c r="R20" s="26" t="s">
        <v>266</v>
      </c>
      <c r="S20" s="18"/>
      <c r="T20" s="18"/>
      <c r="U20" s="90">
        <v>39908.1</v>
      </c>
      <c r="V20" s="26" t="s">
        <v>266</v>
      </c>
      <c r="W20" s="18"/>
      <c r="X20" s="18"/>
      <c r="Y20" s="90">
        <v>-41783.699999999997</v>
      </c>
      <c r="Z20" s="26" t="s">
        <v>266</v>
      </c>
      <c r="AA20" s="18"/>
      <c r="AB20" s="18"/>
      <c r="AC20" s="90">
        <v>1875.6</v>
      </c>
      <c r="AD20" s="26" t="s">
        <v>266</v>
      </c>
      <c r="AE20" s="18"/>
      <c r="AF20" s="18"/>
      <c r="AG20" s="89">
        <v>0</v>
      </c>
      <c r="AH20" s="26"/>
    </row>
    <row r="21" spans="1:34" x14ac:dyDescent="0.25">
      <c r="A21" s="13"/>
      <c r="B21" s="84" t="s">
        <v>88</v>
      </c>
      <c r="C21" s="44"/>
      <c r="D21" s="44"/>
      <c r="E21" s="87">
        <v>101013.6</v>
      </c>
      <c r="F21" s="86" t="s">
        <v>266</v>
      </c>
      <c r="G21" s="44"/>
      <c r="H21" s="44"/>
      <c r="I21" s="87">
        <v>22881</v>
      </c>
      <c r="J21" s="86" t="s">
        <v>266</v>
      </c>
      <c r="K21" s="44"/>
      <c r="L21" s="44"/>
      <c r="M21" s="87">
        <v>2497.4</v>
      </c>
      <c r="N21" s="86" t="s">
        <v>266</v>
      </c>
      <c r="O21" s="44"/>
      <c r="P21" s="44"/>
      <c r="Q21" s="87">
        <v>126392</v>
      </c>
      <c r="R21" s="86" t="s">
        <v>266</v>
      </c>
      <c r="S21" s="44"/>
      <c r="T21" s="44"/>
      <c r="U21" s="87">
        <v>128292.8</v>
      </c>
      <c r="V21" s="86" t="s">
        <v>266</v>
      </c>
      <c r="W21" s="44"/>
      <c r="X21" s="44"/>
      <c r="Y21" s="87">
        <v>27062.6</v>
      </c>
      <c r="Z21" s="86" t="s">
        <v>266</v>
      </c>
      <c r="AA21" s="44"/>
      <c r="AB21" s="44"/>
      <c r="AC21" s="87">
        <v>1721.1</v>
      </c>
      <c r="AD21" s="86" t="s">
        <v>266</v>
      </c>
      <c r="AE21" s="44"/>
      <c r="AF21" s="44"/>
      <c r="AG21" s="87">
        <v>157076.5</v>
      </c>
      <c r="AH21" s="86" t="s">
        <v>266</v>
      </c>
    </row>
    <row r="22" spans="1:34" ht="15.75" thickBot="1" x14ac:dyDescent="0.3">
      <c r="A22" s="13"/>
      <c r="B22" s="88" t="s">
        <v>1316</v>
      </c>
      <c r="C22" s="18"/>
      <c r="D22" s="18"/>
      <c r="E22" s="90">
        <v>6445.6</v>
      </c>
      <c r="F22" s="26" t="s">
        <v>266</v>
      </c>
      <c r="G22" s="18"/>
      <c r="H22" s="18"/>
      <c r="I22" s="90">
        <v>1391.7</v>
      </c>
      <c r="J22" s="26" t="s">
        <v>266</v>
      </c>
      <c r="K22" s="18"/>
      <c r="L22" s="18"/>
      <c r="M22" s="89">
        <v>0</v>
      </c>
      <c r="N22" s="26"/>
      <c r="O22" s="18"/>
      <c r="P22" s="18"/>
      <c r="Q22" s="90">
        <v>7837.3</v>
      </c>
      <c r="R22" s="26" t="s">
        <v>266</v>
      </c>
      <c r="S22" s="18"/>
      <c r="T22" s="18"/>
      <c r="U22" s="90">
        <v>11107.1</v>
      </c>
      <c r="V22" s="26" t="s">
        <v>266</v>
      </c>
      <c r="W22" s="18"/>
      <c r="X22" s="18"/>
      <c r="Y22" s="90">
        <v>1580.9</v>
      </c>
      <c r="Z22" s="26" t="s">
        <v>266</v>
      </c>
      <c r="AA22" s="18"/>
      <c r="AB22" s="18"/>
      <c r="AC22" s="89">
        <v>0</v>
      </c>
      <c r="AD22" s="26"/>
      <c r="AE22" s="18"/>
      <c r="AF22" s="18"/>
      <c r="AG22" s="90">
        <v>12688</v>
      </c>
      <c r="AH22" s="26" t="s">
        <v>266</v>
      </c>
    </row>
    <row r="23" spans="1:34" x14ac:dyDescent="0.25">
      <c r="A23" s="13"/>
      <c r="B23" s="41"/>
      <c r="C23" s="41"/>
      <c r="D23" s="42"/>
      <c r="E23" s="42"/>
      <c r="F23" s="41"/>
      <c r="G23" s="41"/>
      <c r="H23" s="42"/>
      <c r="I23" s="42"/>
      <c r="J23" s="41"/>
      <c r="K23" s="41"/>
      <c r="L23" s="42"/>
      <c r="M23" s="42"/>
      <c r="N23" s="41"/>
      <c r="O23" s="41"/>
      <c r="P23" s="42"/>
      <c r="Q23" s="42"/>
      <c r="R23" s="41"/>
      <c r="S23" s="41"/>
      <c r="T23" s="42"/>
      <c r="U23" s="42"/>
      <c r="V23" s="41"/>
      <c r="W23" s="41"/>
      <c r="X23" s="42"/>
      <c r="Y23" s="42"/>
      <c r="Z23" s="41"/>
      <c r="AA23" s="41"/>
      <c r="AB23" s="42"/>
      <c r="AC23" s="42"/>
      <c r="AD23" s="41"/>
      <c r="AE23" s="41"/>
      <c r="AF23" s="42"/>
      <c r="AG23" s="42"/>
      <c r="AH23" s="41"/>
    </row>
    <row r="24" spans="1:34" ht="22.5" x14ac:dyDescent="0.25">
      <c r="A24" s="13"/>
      <c r="B24" s="84" t="s">
        <v>1317</v>
      </c>
      <c r="C24" s="44"/>
      <c r="D24" s="44"/>
      <c r="E24" s="87">
        <v>94568</v>
      </c>
      <c r="F24" s="86" t="s">
        <v>266</v>
      </c>
      <c r="G24" s="44"/>
      <c r="H24" s="44"/>
      <c r="I24" s="87">
        <v>21489.3</v>
      </c>
      <c r="J24" s="86" t="s">
        <v>266</v>
      </c>
      <c r="K24" s="44"/>
      <c r="L24" s="44"/>
      <c r="M24" s="87">
        <v>2497.4</v>
      </c>
      <c r="N24" s="86" t="s">
        <v>266</v>
      </c>
      <c r="O24" s="44"/>
      <c r="P24" s="44"/>
      <c r="Q24" s="87">
        <v>118554.7</v>
      </c>
      <c r="R24" s="86" t="s">
        <v>266</v>
      </c>
      <c r="S24" s="44"/>
      <c r="T24" s="44"/>
      <c r="U24" s="87">
        <v>117185.7</v>
      </c>
      <c r="V24" s="86" t="s">
        <v>266</v>
      </c>
      <c r="W24" s="44"/>
      <c r="X24" s="44"/>
      <c r="Y24" s="87">
        <v>25481.7</v>
      </c>
      <c r="Z24" s="86" t="s">
        <v>266</v>
      </c>
      <c r="AA24" s="44"/>
      <c r="AB24" s="44"/>
      <c r="AC24" s="87">
        <v>1721.1</v>
      </c>
      <c r="AD24" s="86" t="s">
        <v>266</v>
      </c>
      <c r="AE24" s="44"/>
      <c r="AF24" s="44"/>
      <c r="AG24" s="87">
        <v>144388.5</v>
      </c>
      <c r="AH24" s="86" t="s">
        <v>266</v>
      </c>
    </row>
    <row r="25" spans="1:34" x14ac:dyDescent="0.25">
      <c r="A25" s="13"/>
      <c r="B25" s="88" t="s">
        <v>1318</v>
      </c>
      <c r="C25" s="18"/>
      <c r="D25" s="18"/>
      <c r="E25" s="90">
        <v>46193.599999999999</v>
      </c>
      <c r="F25" s="26" t="s">
        <v>266</v>
      </c>
      <c r="G25" s="18"/>
      <c r="H25" s="18"/>
      <c r="I25" s="90">
        <v>7609.4</v>
      </c>
      <c r="J25" s="26" t="s">
        <v>266</v>
      </c>
      <c r="K25" s="18"/>
      <c r="L25" s="18"/>
      <c r="M25" s="89" t="s">
        <v>1319</v>
      </c>
      <c r="N25" s="26" t="s">
        <v>394</v>
      </c>
      <c r="O25" s="18"/>
      <c r="P25" s="18"/>
      <c r="Q25" s="90">
        <v>52595.5</v>
      </c>
      <c r="R25" s="26" t="s">
        <v>266</v>
      </c>
      <c r="S25" s="18"/>
      <c r="T25" s="18"/>
      <c r="U25" s="90">
        <v>56181.9</v>
      </c>
      <c r="V25" s="26" t="s">
        <v>266</v>
      </c>
      <c r="W25" s="18"/>
      <c r="X25" s="18"/>
      <c r="Y25" s="90">
        <v>6619</v>
      </c>
      <c r="Z25" s="26" t="s">
        <v>266</v>
      </c>
      <c r="AA25" s="18"/>
      <c r="AB25" s="18"/>
      <c r="AC25" s="90">
        <v>2376.5</v>
      </c>
      <c r="AD25" s="26" t="s">
        <v>266</v>
      </c>
      <c r="AE25" s="18"/>
      <c r="AF25" s="18"/>
      <c r="AG25" s="90">
        <v>65177.4</v>
      </c>
      <c r="AH25" s="26" t="s">
        <v>266</v>
      </c>
    </row>
    <row r="26" spans="1:34" ht="15.75" thickBot="1" x14ac:dyDescent="0.3">
      <c r="A26" s="13"/>
      <c r="B26" s="84" t="s">
        <v>1320</v>
      </c>
      <c r="C26" s="44"/>
      <c r="D26" s="44"/>
      <c r="E26" s="85" t="s">
        <v>1321</v>
      </c>
      <c r="F26" s="86" t="s">
        <v>394</v>
      </c>
      <c r="G26" s="44"/>
      <c r="H26" s="44"/>
      <c r="I26" s="85" t="s">
        <v>1322</v>
      </c>
      <c r="J26" s="86" t="s">
        <v>394</v>
      </c>
      <c r="K26" s="44"/>
      <c r="L26" s="44"/>
      <c r="M26" s="85" t="s">
        <v>1323</v>
      </c>
      <c r="N26" s="86" t="s">
        <v>394</v>
      </c>
      <c r="O26" s="44"/>
      <c r="P26" s="44"/>
      <c r="Q26" s="85" t="s">
        <v>1324</v>
      </c>
      <c r="R26" s="86" t="s">
        <v>394</v>
      </c>
      <c r="S26" s="44"/>
      <c r="T26" s="44"/>
      <c r="U26" s="85" t="s">
        <v>1325</v>
      </c>
      <c r="V26" s="86" t="s">
        <v>394</v>
      </c>
      <c r="W26" s="44"/>
      <c r="X26" s="44"/>
      <c r="Y26" s="85" t="s">
        <v>1326</v>
      </c>
      <c r="Z26" s="86" t="s">
        <v>849</v>
      </c>
      <c r="AA26" s="44"/>
      <c r="AB26" s="44"/>
      <c r="AC26" s="85" t="s">
        <v>1327</v>
      </c>
      <c r="AD26" s="86" t="s">
        <v>849</v>
      </c>
      <c r="AE26" s="44"/>
      <c r="AF26" s="44"/>
      <c r="AG26" s="85" t="s">
        <v>1328</v>
      </c>
      <c r="AH26" s="86" t="s">
        <v>394</v>
      </c>
    </row>
    <row r="27" spans="1:34" x14ac:dyDescent="0.25">
      <c r="A27" s="13"/>
      <c r="B27" s="41"/>
      <c r="C27" s="41"/>
      <c r="D27" s="42"/>
      <c r="E27" s="42"/>
      <c r="F27" s="41"/>
      <c r="G27" s="41"/>
      <c r="H27" s="42"/>
      <c r="I27" s="42"/>
      <c r="J27" s="41"/>
      <c r="K27" s="41"/>
      <c r="L27" s="42"/>
      <c r="M27" s="42"/>
      <c r="N27" s="41"/>
      <c r="O27" s="41"/>
      <c r="P27" s="42"/>
      <c r="Q27" s="42"/>
      <c r="R27" s="41"/>
      <c r="S27" s="41"/>
      <c r="T27" s="42"/>
      <c r="U27" s="42"/>
      <c r="V27" s="41"/>
      <c r="W27" s="41"/>
      <c r="X27" s="42"/>
      <c r="Y27" s="42"/>
      <c r="Z27" s="41"/>
      <c r="AA27" s="41"/>
      <c r="AB27" s="42"/>
      <c r="AC27" s="42"/>
      <c r="AD27" s="41"/>
      <c r="AE27" s="41"/>
      <c r="AF27" s="42"/>
      <c r="AG27" s="42"/>
      <c r="AH27" s="41"/>
    </row>
    <row r="28" spans="1:34" ht="15.75" thickBot="1" x14ac:dyDescent="0.3">
      <c r="A28" s="13"/>
      <c r="B28" s="88" t="s">
        <v>108</v>
      </c>
      <c r="C28" s="18"/>
      <c r="D28" s="18" t="s">
        <v>342</v>
      </c>
      <c r="E28" s="89" t="s">
        <v>1329</v>
      </c>
      <c r="F28" s="26" t="s">
        <v>266</v>
      </c>
      <c r="G28" s="18"/>
      <c r="H28" s="18" t="s">
        <v>342</v>
      </c>
      <c r="I28" s="89" t="s">
        <v>1330</v>
      </c>
      <c r="J28" s="26" t="s">
        <v>266</v>
      </c>
      <c r="K28" s="18"/>
      <c r="L28" s="18" t="s">
        <v>342</v>
      </c>
      <c r="M28" s="89" t="s">
        <v>1331</v>
      </c>
      <c r="N28" s="26" t="s">
        <v>394</v>
      </c>
      <c r="O28" s="18"/>
      <c r="P28" s="18" t="s">
        <v>342</v>
      </c>
      <c r="Q28" s="89" t="s">
        <v>893</v>
      </c>
      <c r="R28" s="26" t="s">
        <v>266</v>
      </c>
      <c r="S28" s="18"/>
      <c r="T28" s="18" t="s">
        <v>342</v>
      </c>
      <c r="U28" s="89" t="s">
        <v>1332</v>
      </c>
      <c r="V28" s="26" t="s">
        <v>266</v>
      </c>
      <c r="W28" s="18"/>
      <c r="X28" s="18" t="s">
        <v>342</v>
      </c>
      <c r="Y28" s="89" t="s">
        <v>1333</v>
      </c>
      <c r="Z28" s="26" t="s">
        <v>266</v>
      </c>
      <c r="AA28" s="18"/>
      <c r="AB28" s="18" t="s">
        <v>342</v>
      </c>
      <c r="AC28" s="89" t="s">
        <v>1334</v>
      </c>
      <c r="AD28" s="26" t="s">
        <v>266</v>
      </c>
      <c r="AE28" s="18"/>
      <c r="AF28" s="18" t="s">
        <v>342</v>
      </c>
      <c r="AG28" s="89" t="s">
        <v>894</v>
      </c>
      <c r="AH28" s="26" t="s">
        <v>266</v>
      </c>
    </row>
    <row r="29" spans="1:34" x14ac:dyDescent="0.25">
      <c r="A29" s="13"/>
      <c r="B29" s="41"/>
      <c r="C29" s="41"/>
      <c r="D29" s="42"/>
      <c r="E29" s="42"/>
      <c r="F29" s="41"/>
      <c r="G29" s="41"/>
      <c r="H29" s="42"/>
      <c r="I29" s="42"/>
      <c r="J29" s="41"/>
      <c r="K29" s="41"/>
      <c r="L29" s="42"/>
      <c r="M29" s="42"/>
      <c r="N29" s="41"/>
      <c r="O29" s="41"/>
      <c r="P29" s="42"/>
      <c r="Q29" s="42"/>
      <c r="R29" s="41"/>
      <c r="S29" s="41"/>
      <c r="T29" s="42"/>
      <c r="U29" s="42"/>
      <c r="V29" s="41"/>
      <c r="W29" s="41"/>
      <c r="X29" s="42"/>
      <c r="Y29" s="42"/>
      <c r="Z29" s="41"/>
      <c r="AA29" s="41"/>
      <c r="AB29" s="42"/>
      <c r="AC29" s="42"/>
      <c r="AD29" s="41"/>
      <c r="AE29" s="41"/>
      <c r="AF29" s="42"/>
      <c r="AG29" s="42"/>
      <c r="AH29" s="41"/>
    </row>
    <row r="30" spans="1:34" x14ac:dyDescent="0.25">
      <c r="A30" s="13"/>
      <c r="B30" s="84" t="s">
        <v>1335</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x14ac:dyDescent="0.25">
      <c r="A31" s="13"/>
      <c r="B31" s="88" t="s">
        <v>1336</v>
      </c>
      <c r="C31" s="18"/>
      <c r="D31" s="18" t="s">
        <v>342</v>
      </c>
      <c r="E31" s="89" t="s">
        <v>1337</v>
      </c>
      <c r="F31" s="26" t="s">
        <v>266</v>
      </c>
      <c r="G31" s="18"/>
      <c r="H31" s="18" t="s">
        <v>342</v>
      </c>
      <c r="I31" s="89" t="s">
        <v>1338</v>
      </c>
      <c r="J31" s="26" t="s">
        <v>266</v>
      </c>
      <c r="K31" s="18"/>
      <c r="L31" s="18" t="s">
        <v>342</v>
      </c>
      <c r="M31" s="89" t="s">
        <v>1339</v>
      </c>
      <c r="N31" s="26" t="s">
        <v>266</v>
      </c>
      <c r="O31" s="18"/>
      <c r="P31" s="18" t="s">
        <v>342</v>
      </c>
      <c r="Q31" s="89" t="s">
        <v>1340</v>
      </c>
      <c r="R31" s="26" t="s">
        <v>266</v>
      </c>
      <c r="S31" s="18"/>
      <c r="T31" s="18" t="s">
        <v>342</v>
      </c>
      <c r="U31" s="89" t="s">
        <v>1341</v>
      </c>
      <c r="V31" s="26" t="s">
        <v>266</v>
      </c>
      <c r="W31" s="18"/>
      <c r="X31" s="18" t="s">
        <v>342</v>
      </c>
      <c r="Y31" s="89" t="s">
        <v>1342</v>
      </c>
      <c r="Z31" s="26" t="s">
        <v>266</v>
      </c>
      <c r="AA31" s="18"/>
      <c r="AB31" s="18" t="s">
        <v>342</v>
      </c>
      <c r="AC31" s="89" t="s">
        <v>1343</v>
      </c>
      <c r="AD31" s="26" t="s">
        <v>266</v>
      </c>
      <c r="AE31" s="18"/>
      <c r="AF31" s="18" t="s">
        <v>342</v>
      </c>
      <c r="AG31" s="89" t="s">
        <v>1344</v>
      </c>
      <c r="AH31" s="26" t="s">
        <v>266</v>
      </c>
    </row>
    <row r="32" spans="1:34" ht="15.75"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row>
    <row r="33" spans="1:22" x14ac:dyDescent="0.25">
      <c r="A33" s="13"/>
      <c r="B33" s="15"/>
      <c r="C33" s="15"/>
      <c r="D33" s="15"/>
      <c r="E33" s="15"/>
      <c r="F33" s="15"/>
      <c r="G33" s="15"/>
      <c r="H33" s="15"/>
      <c r="I33" s="15"/>
      <c r="J33" s="15"/>
      <c r="K33" s="15"/>
      <c r="L33" s="15"/>
      <c r="M33" s="15"/>
      <c r="N33" s="15"/>
      <c r="O33" s="15"/>
      <c r="P33" s="15"/>
      <c r="Q33" s="15"/>
      <c r="R33" s="15"/>
      <c r="S33" s="15"/>
      <c r="T33" s="15"/>
      <c r="U33" s="15"/>
      <c r="V33" s="15"/>
    </row>
    <row r="34" spans="1:22" ht="15.75" thickBot="1" x14ac:dyDescent="0.3">
      <c r="A34" s="13"/>
      <c r="B34" s="18"/>
      <c r="C34" s="18" t="s">
        <v>266</v>
      </c>
      <c r="D34" s="45" t="s">
        <v>390</v>
      </c>
      <c r="E34" s="45"/>
      <c r="F34" s="45"/>
      <c r="G34" s="45"/>
      <c r="H34" s="45"/>
      <c r="I34" s="45"/>
      <c r="J34" s="45"/>
      <c r="K34" s="45"/>
      <c r="L34" s="45"/>
      <c r="M34" s="45"/>
      <c r="N34" s="45"/>
      <c r="O34" s="45"/>
      <c r="P34" s="45"/>
      <c r="Q34" s="45"/>
      <c r="R34" s="45"/>
      <c r="S34" s="45"/>
      <c r="T34" s="45"/>
      <c r="U34" s="45"/>
      <c r="V34" s="18"/>
    </row>
    <row r="35" spans="1:22" ht="15.75" thickBot="1" x14ac:dyDescent="0.3">
      <c r="A35" s="13"/>
      <c r="B35" s="18"/>
      <c r="C35" s="18" t="s">
        <v>266</v>
      </c>
      <c r="D35" s="61">
        <v>2014</v>
      </c>
      <c r="E35" s="61"/>
      <c r="F35" s="61"/>
      <c r="G35" s="61"/>
      <c r="H35" s="61"/>
      <c r="I35" s="61"/>
      <c r="J35" s="61"/>
      <c r="K35" s="61"/>
      <c r="L35" s="61"/>
      <c r="M35" s="61"/>
      <c r="N35" s="61"/>
      <c r="O35" s="61"/>
      <c r="P35" s="61"/>
      <c r="Q35" s="61"/>
      <c r="R35" s="61"/>
      <c r="S35" s="61"/>
      <c r="T35" s="61"/>
      <c r="U35" s="61"/>
      <c r="V35" s="18"/>
    </row>
    <row r="36" spans="1:22" x14ac:dyDescent="0.25">
      <c r="A36" s="13"/>
      <c r="B36" s="32"/>
      <c r="C36" s="32" t="s">
        <v>266</v>
      </c>
      <c r="D36" s="46" t="s">
        <v>1345</v>
      </c>
      <c r="E36" s="46"/>
      <c r="F36" s="47"/>
      <c r="G36" s="47"/>
      <c r="H36" s="46" t="s">
        <v>252</v>
      </c>
      <c r="I36" s="46"/>
      <c r="J36" s="47"/>
      <c r="K36" s="47"/>
      <c r="L36" s="46" t="s">
        <v>1304</v>
      </c>
      <c r="M36" s="46"/>
      <c r="N36" s="47"/>
      <c r="O36" s="47"/>
      <c r="P36" s="46" t="s">
        <v>185</v>
      </c>
      <c r="Q36" s="46"/>
      <c r="R36" s="47"/>
      <c r="S36" s="47"/>
      <c r="T36" s="46" t="s">
        <v>185</v>
      </c>
      <c r="U36" s="46"/>
      <c r="V36" s="32"/>
    </row>
    <row r="37" spans="1:22" ht="15.75" thickBot="1" x14ac:dyDescent="0.3">
      <c r="A37" s="13"/>
      <c r="B37" s="32"/>
      <c r="C37" s="32"/>
      <c r="D37" s="45"/>
      <c r="E37" s="45"/>
      <c r="F37" s="32"/>
      <c r="G37" s="32"/>
      <c r="H37" s="45" t="s">
        <v>1303</v>
      </c>
      <c r="I37" s="45"/>
      <c r="J37" s="32"/>
      <c r="K37" s="32"/>
      <c r="L37" s="45" t="s">
        <v>665</v>
      </c>
      <c r="M37" s="45"/>
      <c r="N37" s="32"/>
      <c r="O37" s="32"/>
      <c r="P37" s="45"/>
      <c r="Q37" s="45"/>
      <c r="R37" s="32"/>
      <c r="S37" s="32"/>
      <c r="T37" s="45"/>
      <c r="U37" s="45"/>
      <c r="V37" s="32"/>
    </row>
    <row r="38" spans="1:22" x14ac:dyDescent="0.25">
      <c r="A38" s="13"/>
      <c r="B38" s="18"/>
      <c r="C38" s="18" t="s">
        <v>266</v>
      </c>
      <c r="D38" s="33" t="s">
        <v>340</v>
      </c>
      <c r="E38" s="33"/>
      <c r="F38" s="33"/>
      <c r="G38" s="33"/>
      <c r="H38" s="33"/>
      <c r="I38" s="33"/>
      <c r="J38" s="33"/>
      <c r="K38" s="33"/>
      <c r="L38" s="33"/>
      <c r="M38" s="33"/>
      <c r="N38" s="33"/>
      <c r="O38" s="33"/>
      <c r="P38" s="33"/>
      <c r="Q38" s="33"/>
      <c r="R38" s="33"/>
      <c r="S38" s="33"/>
      <c r="T38" s="33"/>
      <c r="U38" s="33"/>
      <c r="V38" s="18"/>
    </row>
    <row r="39" spans="1:22" x14ac:dyDescent="0.25">
      <c r="A39" s="13"/>
      <c r="B39" s="20" t="s">
        <v>1346</v>
      </c>
      <c r="C39" s="21" t="s">
        <v>266</v>
      </c>
      <c r="D39" s="21" t="s">
        <v>342</v>
      </c>
      <c r="E39" s="39">
        <v>105479.2</v>
      </c>
      <c r="F39" s="29" t="s">
        <v>266</v>
      </c>
      <c r="G39" s="21"/>
      <c r="H39" s="21" t="s">
        <v>342</v>
      </c>
      <c r="I39" s="39">
        <v>82160.100000000006</v>
      </c>
      <c r="J39" s="29" t="s">
        <v>266</v>
      </c>
      <c r="K39" s="21"/>
      <c r="L39" s="21" t="s">
        <v>342</v>
      </c>
      <c r="M39" s="39">
        <v>4932.8</v>
      </c>
      <c r="N39" s="29" t="s">
        <v>266</v>
      </c>
      <c r="O39" s="21"/>
      <c r="P39" s="21" t="s">
        <v>342</v>
      </c>
      <c r="Q39" s="39">
        <v>192572.1</v>
      </c>
      <c r="R39" s="29" t="s">
        <v>266</v>
      </c>
      <c r="S39" s="21"/>
      <c r="T39" s="21" t="s">
        <v>348</v>
      </c>
      <c r="U39" s="39">
        <v>3209.6</v>
      </c>
      <c r="V39" s="29" t="s">
        <v>266</v>
      </c>
    </row>
    <row r="40" spans="1:22" x14ac:dyDescent="0.25">
      <c r="A40" s="13"/>
      <c r="B40" s="23" t="s">
        <v>1347</v>
      </c>
      <c r="C40" s="15" t="s">
        <v>266</v>
      </c>
      <c r="D40" s="15"/>
      <c r="E40" s="40">
        <v>46099.3</v>
      </c>
      <c r="F40" s="16" t="s">
        <v>266</v>
      </c>
      <c r="G40" s="15"/>
      <c r="H40" s="15"/>
      <c r="I40" s="31" t="s">
        <v>1348</v>
      </c>
      <c r="J40" s="16" t="s">
        <v>849</v>
      </c>
      <c r="K40" s="15"/>
      <c r="L40" s="15"/>
      <c r="M40" s="40">
        <v>2823.7</v>
      </c>
      <c r="N40" s="16" t="s">
        <v>266</v>
      </c>
      <c r="O40" s="15"/>
      <c r="P40" s="15"/>
      <c r="Q40" s="31">
        <v>0</v>
      </c>
      <c r="R40" s="16" t="s">
        <v>266</v>
      </c>
      <c r="S40" s="15"/>
      <c r="T40" s="15"/>
      <c r="U40" s="31">
        <v>0</v>
      </c>
      <c r="V40" s="16" t="s">
        <v>266</v>
      </c>
    </row>
    <row r="41" spans="1:22" x14ac:dyDescent="0.25">
      <c r="A41" s="13"/>
      <c r="B41" s="20" t="s">
        <v>88</v>
      </c>
      <c r="C41" s="21" t="s">
        <v>266</v>
      </c>
      <c r="D41" s="21"/>
      <c r="E41" s="39">
        <v>151578.5</v>
      </c>
      <c r="F41" s="29" t="s">
        <v>266</v>
      </c>
      <c r="G41" s="21"/>
      <c r="H41" s="21"/>
      <c r="I41" s="39">
        <v>33237.1</v>
      </c>
      <c r="J41" s="29" t="s">
        <v>266</v>
      </c>
      <c r="K41" s="21"/>
      <c r="L41" s="21"/>
      <c r="M41" s="39">
        <v>7756.5</v>
      </c>
      <c r="N41" s="29" t="s">
        <v>266</v>
      </c>
      <c r="O41" s="21"/>
      <c r="P41" s="21"/>
      <c r="Q41" s="39">
        <v>192572.1</v>
      </c>
      <c r="R41" s="29" t="s">
        <v>266</v>
      </c>
      <c r="S41" s="21"/>
      <c r="T41" s="21"/>
      <c r="U41" s="39">
        <v>3209.6</v>
      </c>
      <c r="V41" s="29" t="s">
        <v>266</v>
      </c>
    </row>
    <row r="42" spans="1:22" ht="15.75" thickBot="1" x14ac:dyDescent="0.3">
      <c r="A42" s="13"/>
      <c r="B42" s="23" t="s">
        <v>1316</v>
      </c>
      <c r="C42" s="15" t="s">
        <v>266</v>
      </c>
      <c r="D42" s="15"/>
      <c r="E42" s="40">
        <v>14942.4</v>
      </c>
      <c r="F42" s="16" t="s">
        <v>266</v>
      </c>
      <c r="G42" s="15"/>
      <c r="H42" s="15"/>
      <c r="I42" s="40">
        <v>2485.6999999999998</v>
      </c>
      <c r="J42" s="16" t="s">
        <v>266</v>
      </c>
      <c r="K42" s="15"/>
      <c r="L42" s="15"/>
      <c r="M42" s="31">
        <v>0</v>
      </c>
      <c r="N42" s="16" t="s">
        <v>266</v>
      </c>
      <c r="O42" s="15"/>
      <c r="P42" s="15"/>
      <c r="Q42" s="40">
        <v>17428.099999999999</v>
      </c>
      <c r="R42" s="16" t="s">
        <v>266</v>
      </c>
      <c r="S42" s="15"/>
      <c r="T42" s="15"/>
      <c r="U42" s="31">
        <v>290.5</v>
      </c>
      <c r="V42" s="16" t="s">
        <v>266</v>
      </c>
    </row>
    <row r="43" spans="1:22" x14ac:dyDescent="0.25">
      <c r="A43" s="13"/>
      <c r="B43" s="41"/>
      <c r="C43" s="41" t="s">
        <v>266</v>
      </c>
      <c r="D43" s="42"/>
      <c r="E43" s="42"/>
      <c r="F43" s="41"/>
      <c r="G43" s="41"/>
      <c r="H43" s="42"/>
      <c r="I43" s="42"/>
      <c r="J43" s="41"/>
      <c r="K43" s="41"/>
      <c r="L43" s="42"/>
      <c r="M43" s="42"/>
      <c r="N43" s="41"/>
      <c r="O43" s="41"/>
      <c r="P43" s="42"/>
      <c r="Q43" s="42"/>
      <c r="R43" s="41"/>
      <c r="S43" s="41"/>
      <c r="T43" s="42"/>
      <c r="U43" s="42"/>
      <c r="V43" s="41"/>
    </row>
    <row r="44" spans="1:22" ht="25.5" x14ac:dyDescent="0.25">
      <c r="A44" s="13"/>
      <c r="B44" s="20" t="s">
        <v>1317</v>
      </c>
      <c r="C44" s="44" t="s">
        <v>266</v>
      </c>
      <c r="D44" s="21"/>
      <c r="E44" s="39">
        <v>136636.1</v>
      </c>
      <c r="F44" s="29" t="s">
        <v>266</v>
      </c>
      <c r="G44" s="44"/>
      <c r="H44" s="21"/>
      <c r="I44" s="39">
        <v>30751.4</v>
      </c>
      <c r="J44" s="29" t="s">
        <v>266</v>
      </c>
      <c r="K44" s="44"/>
      <c r="L44" s="21"/>
      <c r="M44" s="39">
        <v>7756.5</v>
      </c>
      <c r="N44" s="29" t="s">
        <v>266</v>
      </c>
      <c r="O44" s="44"/>
      <c r="P44" s="21"/>
      <c r="Q44" s="39">
        <v>175144</v>
      </c>
      <c r="R44" s="29" t="s">
        <v>266</v>
      </c>
      <c r="S44" s="44"/>
      <c r="T44" s="21"/>
      <c r="U44" s="39">
        <v>2919.1</v>
      </c>
      <c r="V44" s="29" t="s">
        <v>266</v>
      </c>
    </row>
    <row r="45" spans="1:22" x14ac:dyDescent="0.25">
      <c r="A45" s="13"/>
      <c r="B45" s="23" t="s">
        <v>1318</v>
      </c>
      <c r="C45" s="18" t="s">
        <v>266</v>
      </c>
      <c r="D45" s="15"/>
      <c r="E45" s="40">
        <v>62670.8</v>
      </c>
      <c r="F45" s="16" t="s">
        <v>266</v>
      </c>
      <c r="G45" s="18"/>
      <c r="H45" s="15"/>
      <c r="I45" s="40">
        <v>8551.4</v>
      </c>
      <c r="J45" s="16" t="s">
        <v>266</v>
      </c>
      <c r="K45" s="18"/>
      <c r="L45" s="15"/>
      <c r="M45" s="31" t="s">
        <v>1349</v>
      </c>
      <c r="N45" s="16" t="s">
        <v>849</v>
      </c>
      <c r="O45" s="18"/>
      <c r="P45" s="15"/>
      <c r="Q45" s="40">
        <v>70834.5</v>
      </c>
      <c r="R45" s="16" t="s">
        <v>266</v>
      </c>
      <c r="S45" s="18"/>
      <c r="T45" s="15"/>
      <c r="U45" s="40">
        <v>1180.5</v>
      </c>
      <c r="V45" s="16" t="s">
        <v>266</v>
      </c>
    </row>
    <row r="46" spans="1:22" ht="15.75" thickBot="1" x14ac:dyDescent="0.3">
      <c r="A46" s="13"/>
      <c r="B46" s="20" t="s">
        <v>1320</v>
      </c>
      <c r="C46" s="44" t="s">
        <v>266</v>
      </c>
      <c r="D46" s="21"/>
      <c r="E46" s="28" t="s">
        <v>1350</v>
      </c>
      <c r="F46" s="29" t="s">
        <v>394</v>
      </c>
      <c r="G46" s="44"/>
      <c r="H46" s="21"/>
      <c r="I46" s="28" t="s">
        <v>1351</v>
      </c>
      <c r="J46" s="29" t="s">
        <v>394</v>
      </c>
      <c r="K46" s="44"/>
      <c r="L46" s="21"/>
      <c r="M46" s="28" t="s">
        <v>1352</v>
      </c>
      <c r="N46" s="29" t="s">
        <v>394</v>
      </c>
      <c r="O46" s="44"/>
      <c r="P46" s="21"/>
      <c r="Q46" s="28" t="s">
        <v>1353</v>
      </c>
      <c r="R46" s="29" t="s">
        <v>394</v>
      </c>
      <c r="S46" s="44"/>
      <c r="T46" s="21"/>
      <c r="U46" s="28" t="s">
        <v>1354</v>
      </c>
      <c r="V46" s="29" t="s">
        <v>394</v>
      </c>
    </row>
    <row r="47" spans="1:22" x14ac:dyDescent="0.25">
      <c r="A47" s="13"/>
      <c r="B47" s="41"/>
      <c r="C47" s="41" t="s">
        <v>266</v>
      </c>
      <c r="D47" s="42"/>
      <c r="E47" s="42"/>
      <c r="F47" s="41"/>
      <c r="G47" s="41"/>
      <c r="H47" s="42"/>
      <c r="I47" s="42"/>
      <c r="J47" s="41"/>
      <c r="K47" s="41"/>
      <c r="L47" s="42"/>
      <c r="M47" s="42"/>
      <c r="N47" s="41"/>
      <c r="O47" s="41"/>
      <c r="P47" s="42"/>
      <c r="Q47" s="42"/>
      <c r="R47" s="41"/>
      <c r="S47" s="41"/>
      <c r="T47" s="42"/>
      <c r="U47" s="42"/>
      <c r="V47" s="41"/>
    </row>
    <row r="48" spans="1:22" x14ac:dyDescent="0.25">
      <c r="A48" s="13"/>
      <c r="B48" s="41"/>
      <c r="C48" s="48"/>
      <c r="D48" s="48"/>
      <c r="E48" s="48"/>
      <c r="F48" s="48"/>
      <c r="G48" s="48"/>
      <c r="H48" s="48"/>
      <c r="I48" s="48"/>
      <c r="J48" s="48"/>
      <c r="K48" s="48"/>
      <c r="L48" s="48"/>
      <c r="M48" s="48"/>
      <c r="N48" s="48"/>
      <c r="O48" s="48"/>
      <c r="P48" s="48"/>
      <c r="Q48" s="48"/>
      <c r="R48" s="48"/>
      <c r="S48" s="48"/>
      <c r="T48" s="48"/>
      <c r="U48" s="48"/>
      <c r="V48" s="48"/>
    </row>
    <row r="49" spans="1:22" ht="15.75" thickBot="1" x14ac:dyDescent="0.3">
      <c r="A49" s="13"/>
      <c r="B49" s="23" t="s">
        <v>108</v>
      </c>
      <c r="C49" s="18" t="s">
        <v>266</v>
      </c>
      <c r="D49" s="15" t="s">
        <v>342</v>
      </c>
      <c r="E49" s="40">
        <v>82795.8</v>
      </c>
      <c r="F49" s="16" t="s">
        <v>266</v>
      </c>
      <c r="G49" s="18"/>
      <c r="H49" s="15" t="s">
        <v>342</v>
      </c>
      <c r="I49" s="40">
        <v>32948.400000000001</v>
      </c>
      <c r="J49" s="16" t="s">
        <v>266</v>
      </c>
      <c r="K49" s="18"/>
      <c r="L49" s="15" t="s">
        <v>342</v>
      </c>
      <c r="M49" s="40">
        <v>6006.2</v>
      </c>
      <c r="N49" s="16" t="s">
        <v>266</v>
      </c>
      <c r="O49" s="18"/>
      <c r="P49" s="15" t="s">
        <v>342</v>
      </c>
      <c r="Q49" s="40">
        <v>121750.39999999999</v>
      </c>
      <c r="R49" s="16" t="s">
        <v>266</v>
      </c>
      <c r="S49" s="18"/>
      <c r="T49" s="15" t="s">
        <v>348</v>
      </c>
      <c r="U49" s="40">
        <v>2029.2</v>
      </c>
      <c r="V49" s="16" t="s">
        <v>266</v>
      </c>
    </row>
    <row r="50" spans="1:22" x14ac:dyDescent="0.25">
      <c r="A50" s="13"/>
      <c r="B50" s="41"/>
      <c r="C50" s="41" t="s">
        <v>266</v>
      </c>
      <c r="D50" s="42"/>
      <c r="E50" s="42"/>
      <c r="F50" s="41"/>
      <c r="G50" s="41"/>
      <c r="H50" s="42"/>
      <c r="I50" s="42"/>
      <c r="J50" s="41"/>
      <c r="K50" s="41"/>
      <c r="L50" s="42"/>
      <c r="M50" s="42"/>
      <c r="N50" s="41"/>
      <c r="O50" s="41"/>
      <c r="P50" s="42"/>
      <c r="Q50" s="42"/>
      <c r="R50" s="41"/>
      <c r="S50" s="41"/>
      <c r="T50" s="42"/>
      <c r="U50" s="42"/>
      <c r="V50" s="41"/>
    </row>
    <row r="51" spans="1:22" x14ac:dyDescent="0.25">
      <c r="A51" s="13"/>
      <c r="B51" s="20" t="s">
        <v>1335</v>
      </c>
      <c r="C51" s="44" t="s">
        <v>266</v>
      </c>
      <c r="D51" s="21"/>
      <c r="E51" s="21"/>
      <c r="F51" s="21"/>
      <c r="G51" s="44"/>
      <c r="H51" s="21"/>
      <c r="I51" s="21"/>
      <c r="J51" s="21"/>
      <c r="K51" s="44"/>
      <c r="L51" s="21"/>
      <c r="M51" s="21"/>
      <c r="N51" s="21"/>
      <c r="O51" s="44"/>
      <c r="P51" s="21"/>
      <c r="Q51" s="21"/>
      <c r="R51" s="21"/>
      <c r="S51" s="44"/>
      <c r="T51" s="21"/>
      <c r="U51" s="21"/>
      <c r="V51" s="21"/>
    </row>
    <row r="52" spans="1:22" x14ac:dyDescent="0.25">
      <c r="A52" s="13"/>
      <c r="B52" s="23" t="s">
        <v>1336</v>
      </c>
      <c r="C52" s="18" t="s">
        <v>266</v>
      </c>
      <c r="D52" s="15" t="s">
        <v>342</v>
      </c>
      <c r="E52" s="40">
        <v>2838734.3</v>
      </c>
      <c r="F52" s="16" t="s">
        <v>266</v>
      </c>
      <c r="G52" s="18"/>
      <c r="H52" s="15" t="s">
        <v>342</v>
      </c>
      <c r="I52" s="40">
        <v>1776968.9</v>
      </c>
      <c r="J52" s="16" t="s">
        <v>266</v>
      </c>
      <c r="K52" s="18"/>
      <c r="L52" s="15" t="s">
        <v>342</v>
      </c>
      <c r="M52" s="40">
        <v>509704.1</v>
      </c>
      <c r="N52" s="16" t="s">
        <v>266</v>
      </c>
      <c r="O52" s="18"/>
      <c r="P52" s="15" t="s">
        <v>342</v>
      </c>
      <c r="Q52" s="40">
        <v>5125407.3</v>
      </c>
      <c r="R52" s="16" t="s">
        <v>266</v>
      </c>
      <c r="S52" s="18"/>
      <c r="T52" s="15" t="s">
        <v>348</v>
      </c>
      <c r="U52" s="31" t="s">
        <v>1355</v>
      </c>
      <c r="V52" s="16" t="s">
        <v>266</v>
      </c>
    </row>
  </sheetData>
  <mergeCells count="76">
    <mergeCell ref="B10:AH10"/>
    <mergeCell ref="B11:AH11"/>
    <mergeCell ref="B12:AH12"/>
    <mergeCell ref="B32:AH32"/>
    <mergeCell ref="B4:AH4"/>
    <mergeCell ref="B5:AH5"/>
    <mergeCell ref="B6:AH6"/>
    <mergeCell ref="B7:AH7"/>
    <mergeCell ref="B8:AH8"/>
    <mergeCell ref="B9:AH9"/>
    <mergeCell ref="C48:F48"/>
    <mergeCell ref="G48:J48"/>
    <mergeCell ref="K48:N48"/>
    <mergeCell ref="O48:R48"/>
    <mergeCell ref="S48:V48"/>
    <mergeCell ref="A1:A2"/>
    <mergeCell ref="B1:AH1"/>
    <mergeCell ref="B2:AH2"/>
    <mergeCell ref="A3:A52"/>
    <mergeCell ref="B3:AH3"/>
    <mergeCell ref="P36:Q37"/>
    <mergeCell ref="R36:R37"/>
    <mergeCell ref="S36:S37"/>
    <mergeCell ref="T36:U37"/>
    <mergeCell ref="V36:V37"/>
    <mergeCell ref="D38:U38"/>
    <mergeCell ref="J36:J37"/>
    <mergeCell ref="K36:K37"/>
    <mergeCell ref="L36:M36"/>
    <mergeCell ref="L37:M37"/>
    <mergeCell ref="N36:N37"/>
    <mergeCell ref="O36:O37"/>
    <mergeCell ref="D18:AG18"/>
    <mergeCell ref="D34:U34"/>
    <mergeCell ref="D35:U35"/>
    <mergeCell ref="B36:B37"/>
    <mergeCell ref="C36:C37"/>
    <mergeCell ref="D36:E37"/>
    <mergeCell ref="F36:F37"/>
    <mergeCell ref="G36:G37"/>
    <mergeCell ref="H36:I36"/>
    <mergeCell ref="H37:I37"/>
    <mergeCell ref="AB16:AC16"/>
    <mergeCell ref="AB17:AC17"/>
    <mergeCell ref="AD16:AD17"/>
    <mergeCell ref="AE16:AE17"/>
    <mergeCell ref="AF16:AG17"/>
    <mergeCell ref="AH16:AH17"/>
    <mergeCell ref="V16:V17"/>
    <mergeCell ref="W16:W17"/>
    <mergeCell ref="X16:Y16"/>
    <mergeCell ref="X17:Y17"/>
    <mergeCell ref="Z16:Z17"/>
    <mergeCell ref="AA16:AA17"/>
    <mergeCell ref="O16:O17"/>
    <mergeCell ref="P16:Q17"/>
    <mergeCell ref="R16:R17"/>
    <mergeCell ref="S16:S17"/>
    <mergeCell ref="T16:U16"/>
    <mergeCell ref="T17:U17"/>
    <mergeCell ref="H17:I17"/>
    <mergeCell ref="J16:J17"/>
    <mergeCell ref="K16:K17"/>
    <mergeCell ref="L16:M16"/>
    <mergeCell ref="L17:M17"/>
    <mergeCell ref="N16:N17"/>
    <mergeCell ref="D14:AG14"/>
    <mergeCell ref="D15:Q15"/>
    <mergeCell ref="T15:AG15"/>
    <mergeCell ref="B16:B17"/>
    <mergeCell ref="C16:C17"/>
    <mergeCell ref="D16:E16"/>
    <mergeCell ref="D17:E17"/>
    <mergeCell ref="F16:F17"/>
    <mergeCell ref="G16:G17"/>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7109375" bestFit="1" customWidth="1"/>
    <col min="2" max="2" width="36.5703125" bestFit="1" customWidth="1"/>
    <col min="3" max="3" width="11.140625" customWidth="1"/>
    <col min="4" max="4" width="20.5703125" customWidth="1"/>
    <col min="5" max="5" width="36.5703125" customWidth="1"/>
    <col min="6" max="6" width="11.7109375" customWidth="1"/>
    <col min="7" max="7" width="11.140625" customWidth="1"/>
    <col min="8" max="8" width="25" customWidth="1"/>
    <col min="9" max="9" width="36.5703125" customWidth="1"/>
    <col min="10" max="11" width="11.140625" customWidth="1"/>
    <col min="12" max="12" width="25" customWidth="1"/>
    <col min="13" max="13" width="36.5703125" customWidth="1"/>
    <col min="14" max="14" width="11.7109375" customWidth="1"/>
    <col min="15" max="15" width="11.140625" customWidth="1"/>
    <col min="16" max="16" width="25" customWidth="1"/>
    <col min="17" max="17" width="31.7109375" customWidth="1"/>
    <col min="18" max="18" width="11.140625" customWidth="1"/>
  </cols>
  <sheetData>
    <row r="1" spans="1:18" ht="15" customHeight="1" x14ac:dyDescent="0.25">
      <c r="A1" s="6" t="s">
        <v>13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356</v>
      </c>
      <c r="B3" s="12" t="s">
        <v>32</v>
      </c>
      <c r="C3" s="12"/>
      <c r="D3" s="12"/>
      <c r="E3" s="12"/>
      <c r="F3" s="12"/>
      <c r="G3" s="12"/>
      <c r="H3" s="12"/>
      <c r="I3" s="12"/>
      <c r="J3" s="12"/>
      <c r="K3" s="12"/>
      <c r="L3" s="12"/>
      <c r="M3" s="12"/>
      <c r="N3" s="12"/>
      <c r="O3" s="12"/>
      <c r="P3" s="12"/>
      <c r="Q3" s="12"/>
      <c r="R3" s="12"/>
    </row>
    <row r="4" spans="1:18" x14ac:dyDescent="0.25">
      <c r="A4" s="13"/>
      <c r="B4" s="34" t="s">
        <v>1357</v>
      </c>
      <c r="C4" s="34"/>
      <c r="D4" s="34"/>
      <c r="E4" s="34"/>
      <c r="F4" s="34"/>
      <c r="G4" s="34"/>
      <c r="H4" s="34"/>
      <c r="I4" s="34"/>
      <c r="J4" s="34"/>
      <c r="K4" s="34"/>
      <c r="L4" s="34"/>
      <c r="M4" s="34"/>
      <c r="N4" s="34"/>
      <c r="O4" s="34"/>
      <c r="P4" s="34"/>
      <c r="Q4" s="34"/>
      <c r="R4" s="34"/>
    </row>
    <row r="5" spans="1:18" x14ac:dyDescent="0.25">
      <c r="A5" s="13"/>
      <c r="B5" s="36" t="s">
        <v>1358</v>
      </c>
      <c r="C5" s="36"/>
      <c r="D5" s="36"/>
      <c r="E5" s="36"/>
      <c r="F5" s="36"/>
      <c r="G5" s="36"/>
      <c r="H5" s="36"/>
      <c r="I5" s="36"/>
      <c r="J5" s="36"/>
      <c r="K5" s="36"/>
      <c r="L5" s="36"/>
      <c r="M5" s="36"/>
      <c r="N5" s="36"/>
      <c r="O5" s="36"/>
      <c r="P5" s="36"/>
      <c r="Q5" s="36"/>
      <c r="R5" s="36"/>
    </row>
    <row r="6" spans="1:18" x14ac:dyDescent="0.25">
      <c r="A6" s="13"/>
      <c r="B6" s="122" t="s">
        <v>1359</v>
      </c>
      <c r="C6" s="122"/>
      <c r="D6" s="122"/>
      <c r="E6" s="122"/>
      <c r="F6" s="122"/>
      <c r="G6" s="122"/>
      <c r="H6" s="122"/>
      <c r="I6" s="122"/>
      <c r="J6" s="122"/>
      <c r="K6" s="122"/>
      <c r="L6" s="122"/>
      <c r="M6" s="122"/>
      <c r="N6" s="122"/>
      <c r="O6" s="122"/>
      <c r="P6" s="122"/>
      <c r="Q6" s="122"/>
      <c r="R6" s="122"/>
    </row>
    <row r="7" spans="1:18" x14ac:dyDescent="0.25">
      <c r="A7" s="13"/>
      <c r="B7" s="36" t="s">
        <v>1360</v>
      </c>
      <c r="C7" s="36"/>
      <c r="D7" s="36"/>
      <c r="E7" s="36"/>
      <c r="F7" s="36"/>
      <c r="G7" s="36"/>
      <c r="H7" s="36"/>
      <c r="I7" s="36"/>
      <c r="J7" s="36"/>
      <c r="K7" s="36"/>
      <c r="L7" s="36"/>
      <c r="M7" s="36"/>
      <c r="N7" s="36"/>
      <c r="O7" s="36"/>
      <c r="P7" s="36"/>
      <c r="Q7" s="36"/>
      <c r="R7" s="36"/>
    </row>
    <row r="8" spans="1:18" x14ac:dyDescent="0.25">
      <c r="A8" s="13"/>
      <c r="B8" s="34" t="s">
        <v>1361</v>
      </c>
      <c r="C8" s="34"/>
      <c r="D8" s="34"/>
      <c r="E8" s="34"/>
      <c r="F8" s="34"/>
      <c r="G8" s="34"/>
      <c r="H8" s="34"/>
      <c r="I8" s="34"/>
      <c r="J8" s="34"/>
      <c r="K8" s="34"/>
      <c r="L8" s="34"/>
      <c r="M8" s="34"/>
      <c r="N8" s="34"/>
      <c r="O8" s="34"/>
      <c r="P8" s="34"/>
      <c r="Q8" s="34"/>
      <c r="R8" s="34"/>
    </row>
    <row r="9" spans="1:18" ht="38.25" customHeight="1" x14ac:dyDescent="0.25">
      <c r="A9" s="13"/>
      <c r="B9" s="36" t="s">
        <v>1362</v>
      </c>
      <c r="C9" s="36"/>
      <c r="D9" s="36"/>
      <c r="E9" s="36"/>
      <c r="F9" s="36"/>
      <c r="G9" s="36"/>
      <c r="H9" s="36"/>
      <c r="I9" s="36"/>
      <c r="J9" s="36"/>
      <c r="K9" s="36"/>
      <c r="L9" s="36"/>
      <c r="M9" s="36"/>
      <c r="N9" s="36"/>
      <c r="O9" s="36"/>
      <c r="P9" s="36"/>
      <c r="Q9" s="36"/>
      <c r="R9" s="36"/>
    </row>
    <row r="10" spans="1:18" x14ac:dyDescent="0.25">
      <c r="A10" s="13"/>
      <c r="B10" s="122" t="s">
        <v>1363</v>
      </c>
      <c r="C10" s="122"/>
      <c r="D10" s="122"/>
      <c r="E10" s="122"/>
      <c r="F10" s="122"/>
      <c r="G10" s="122"/>
      <c r="H10" s="122"/>
      <c r="I10" s="122"/>
      <c r="J10" s="122"/>
      <c r="K10" s="122"/>
      <c r="L10" s="122"/>
      <c r="M10" s="122"/>
      <c r="N10" s="122"/>
      <c r="O10" s="122"/>
      <c r="P10" s="122"/>
      <c r="Q10" s="122"/>
      <c r="R10" s="122"/>
    </row>
    <row r="11" spans="1:18" x14ac:dyDescent="0.25">
      <c r="A11" s="13"/>
      <c r="B11" s="36" t="s">
        <v>1364</v>
      </c>
      <c r="C11" s="36"/>
      <c r="D11" s="36"/>
      <c r="E11" s="36"/>
      <c r="F11" s="36"/>
      <c r="G11" s="36"/>
      <c r="H11" s="36"/>
      <c r="I11" s="36"/>
      <c r="J11" s="36"/>
      <c r="K11" s="36"/>
      <c r="L11" s="36"/>
      <c r="M11" s="36"/>
      <c r="N11" s="36"/>
      <c r="O11" s="36"/>
      <c r="P11" s="36"/>
      <c r="Q11" s="36"/>
      <c r="R11" s="36"/>
    </row>
    <row r="12" spans="1:18" ht="15.75" x14ac:dyDescent="0.25">
      <c r="A12" s="13"/>
      <c r="B12" s="38"/>
      <c r="C12" s="38"/>
      <c r="D12" s="38"/>
      <c r="E12" s="38"/>
      <c r="F12" s="38"/>
      <c r="G12" s="38"/>
      <c r="H12" s="38"/>
      <c r="I12" s="38"/>
      <c r="J12" s="38"/>
      <c r="K12" s="38"/>
      <c r="L12" s="38"/>
      <c r="M12" s="38"/>
      <c r="N12" s="38"/>
      <c r="O12" s="38"/>
      <c r="P12" s="38"/>
      <c r="Q12" s="38"/>
      <c r="R12" s="38"/>
    </row>
    <row r="13" spans="1:18" x14ac:dyDescent="0.25">
      <c r="A13" s="13"/>
      <c r="B13" s="18"/>
      <c r="C13" s="18"/>
      <c r="D13" s="18"/>
      <c r="E13" s="18"/>
      <c r="F13" s="18"/>
      <c r="G13" s="18"/>
      <c r="H13" s="18"/>
      <c r="I13" s="18"/>
      <c r="J13" s="18"/>
      <c r="K13" s="18"/>
      <c r="L13" s="18"/>
      <c r="M13" s="18"/>
      <c r="N13" s="18"/>
      <c r="O13" s="18"/>
      <c r="P13" s="18"/>
      <c r="Q13" s="18"/>
      <c r="R13" s="18"/>
    </row>
    <row r="14" spans="1:18" ht="15.75" thickBot="1" x14ac:dyDescent="0.3">
      <c r="A14" s="13"/>
      <c r="B14" s="18"/>
      <c r="C14" s="18" t="s">
        <v>266</v>
      </c>
      <c r="D14" s="45" t="s">
        <v>408</v>
      </c>
      <c r="E14" s="45"/>
      <c r="F14" s="45"/>
      <c r="G14" s="45"/>
      <c r="H14" s="45"/>
      <c r="I14" s="45"/>
      <c r="J14" s="45"/>
      <c r="K14" s="45"/>
      <c r="L14" s="45"/>
      <c r="M14" s="45"/>
      <c r="N14" s="45"/>
      <c r="O14" s="45"/>
      <c r="P14" s="45"/>
      <c r="Q14" s="45"/>
      <c r="R14" s="18"/>
    </row>
    <row r="15" spans="1:18" ht="15.75" thickBot="1" x14ac:dyDescent="0.3">
      <c r="A15" s="13"/>
      <c r="B15" s="18"/>
      <c r="C15" s="18" t="s">
        <v>266</v>
      </c>
      <c r="D15" s="61">
        <v>2012</v>
      </c>
      <c r="E15" s="61"/>
      <c r="F15" s="18"/>
      <c r="G15" s="18" t="s">
        <v>266</v>
      </c>
      <c r="H15" s="61">
        <v>2013</v>
      </c>
      <c r="I15" s="61"/>
      <c r="J15" s="18"/>
      <c r="K15" s="18" t="s">
        <v>266</v>
      </c>
      <c r="L15" s="61">
        <v>2014</v>
      </c>
      <c r="M15" s="61"/>
      <c r="N15" s="18"/>
      <c r="O15" s="18" t="s">
        <v>266</v>
      </c>
      <c r="P15" s="61">
        <v>2014</v>
      </c>
      <c r="Q15" s="61"/>
      <c r="R15" s="18"/>
    </row>
    <row r="16" spans="1:18" x14ac:dyDescent="0.25">
      <c r="A16" s="13"/>
      <c r="B16" s="18"/>
      <c r="C16" s="18" t="s">
        <v>266</v>
      </c>
      <c r="D16" s="33" t="s">
        <v>340</v>
      </c>
      <c r="E16" s="33"/>
      <c r="F16" s="33"/>
      <c r="G16" s="33"/>
      <c r="H16" s="33"/>
      <c r="I16" s="33"/>
      <c r="J16" s="33"/>
      <c r="K16" s="33"/>
      <c r="L16" s="33"/>
      <c r="M16" s="33"/>
      <c r="N16" s="33"/>
      <c r="O16" s="33"/>
      <c r="P16" s="33"/>
      <c r="Q16" s="33"/>
      <c r="R16" s="18"/>
    </row>
    <row r="17" spans="1:18" ht="38.25" x14ac:dyDescent="0.25">
      <c r="A17" s="13"/>
      <c r="B17" s="20" t="s">
        <v>1365</v>
      </c>
      <c r="C17" s="21" t="s">
        <v>266</v>
      </c>
      <c r="D17" s="21" t="s">
        <v>342</v>
      </c>
      <c r="E17" s="39">
        <v>5382</v>
      </c>
      <c r="F17" s="29" t="s">
        <v>266</v>
      </c>
      <c r="G17" s="21" t="s">
        <v>266</v>
      </c>
      <c r="H17" s="21" t="s">
        <v>342</v>
      </c>
      <c r="I17" s="39">
        <v>7006.1</v>
      </c>
      <c r="J17" s="29" t="s">
        <v>266</v>
      </c>
      <c r="K17" s="21" t="s">
        <v>266</v>
      </c>
      <c r="L17" s="21" t="s">
        <v>342</v>
      </c>
      <c r="M17" s="39">
        <v>7655.7</v>
      </c>
      <c r="N17" s="29" t="s">
        <v>266</v>
      </c>
      <c r="O17" s="21" t="s">
        <v>266</v>
      </c>
      <c r="P17" s="21" t="s">
        <v>348</v>
      </c>
      <c r="Q17" s="28" t="s">
        <v>1366</v>
      </c>
      <c r="R17" s="29" t="s">
        <v>266</v>
      </c>
    </row>
    <row r="18" spans="1:18" ht="25.5" x14ac:dyDescent="0.25">
      <c r="A18" s="13"/>
      <c r="B18" s="23" t="s">
        <v>1367</v>
      </c>
      <c r="C18" s="15" t="s">
        <v>266</v>
      </c>
      <c r="D18" s="15" t="s">
        <v>342</v>
      </c>
      <c r="E18" s="31">
        <v>241.7</v>
      </c>
      <c r="F18" s="16" t="s">
        <v>266</v>
      </c>
      <c r="G18" s="15" t="s">
        <v>266</v>
      </c>
      <c r="H18" s="15" t="s">
        <v>342</v>
      </c>
      <c r="I18" s="31">
        <v>242.2</v>
      </c>
      <c r="J18" s="16" t="s">
        <v>266</v>
      </c>
      <c r="K18" s="15" t="s">
        <v>266</v>
      </c>
      <c r="L18" s="15" t="s">
        <v>342</v>
      </c>
      <c r="M18" s="31">
        <v>297</v>
      </c>
      <c r="N18" s="16" t="s">
        <v>266</v>
      </c>
      <c r="O18" s="15" t="s">
        <v>266</v>
      </c>
      <c r="P18" s="15" t="s">
        <v>348</v>
      </c>
      <c r="Q18" s="31">
        <v>5</v>
      </c>
      <c r="R18" s="16" t="s">
        <v>266</v>
      </c>
    </row>
    <row r="19" spans="1:18" ht="15.75" x14ac:dyDescent="0.25">
      <c r="A19" s="13"/>
      <c r="B19" s="38"/>
      <c r="C19" s="38"/>
      <c r="D19" s="38"/>
      <c r="E19" s="38"/>
      <c r="F19" s="38"/>
      <c r="G19" s="38"/>
      <c r="H19" s="38"/>
      <c r="I19" s="38"/>
      <c r="J19" s="38"/>
      <c r="K19" s="38"/>
      <c r="L19" s="38"/>
      <c r="M19" s="38"/>
      <c r="N19" s="38"/>
      <c r="O19" s="38"/>
      <c r="P19" s="38"/>
      <c r="Q19" s="38"/>
      <c r="R19" s="38"/>
    </row>
    <row r="20" spans="1:18" x14ac:dyDescent="0.25">
      <c r="A20" s="13"/>
      <c r="B20" s="36" t="s">
        <v>1368</v>
      </c>
      <c r="C20" s="36"/>
      <c r="D20" s="36"/>
      <c r="E20" s="36"/>
      <c r="F20" s="36"/>
      <c r="G20" s="36"/>
      <c r="H20" s="36"/>
      <c r="I20" s="36"/>
      <c r="J20" s="36"/>
      <c r="K20" s="36"/>
      <c r="L20" s="36"/>
      <c r="M20" s="36"/>
      <c r="N20" s="36"/>
      <c r="O20" s="36"/>
      <c r="P20" s="36"/>
      <c r="Q20" s="36"/>
      <c r="R20" s="36"/>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15"/>
      <c r="C22" s="15"/>
      <c r="D22" s="15"/>
      <c r="E22" s="15"/>
      <c r="F22" s="15"/>
      <c r="G22" s="15"/>
      <c r="H22" s="15"/>
      <c r="I22" s="15"/>
      <c r="J22" s="15"/>
    </row>
    <row r="23" spans="1:18" ht="15.75" thickBot="1" x14ac:dyDescent="0.3">
      <c r="A23" s="13"/>
      <c r="B23" s="17" t="s">
        <v>1081</v>
      </c>
      <c r="C23" s="18" t="s">
        <v>266</v>
      </c>
      <c r="D23" s="45" t="s">
        <v>1369</v>
      </c>
      <c r="E23" s="45"/>
      <c r="F23" s="45"/>
      <c r="G23" s="45"/>
      <c r="H23" s="45"/>
      <c r="I23" s="45"/>
      <c r="J23" s="18"/>
    </row>
    <row r="24" spans="1:18" x14ac:dyDescent="0.25">
      <c r="A24" s="13"/>
      <c r="B24" s="18"/>
      <c r="C24" s="18" t="s">
        <v>266</v>
      </c>
      <c r="D24" s="46" t="s">
        <v>628</v>
      </c>
      <c r="E24" s="46"/>
      <c r="F24" s="46"/>
      <c r="G24" s="46"/>
      <c r="H24" s="46"/>
      <c r="I24" s="46"/>
      <c r="J24" s="18"/>
    </row>
    <row r="25" spans="1:18" x14ac:dyDescent="0.25">
      <c r="A25" s="13"/>
      <c r="B25" s="20" t="s">
        <v>1370</v>
      </c>
      <c r="C25" s="21" t="s">
        <v>266</v>
      </c>
      <c r="D25" s="21" t="s">
        <v>342</v>
      </c>
      <c r="E25" s="28" t="s">
        <v>1371</v>
      </c>
      <c r="F25" s="29"/>
      <c r="G25" s="21" t="s">
        <v>266</v>
      </c>
      <c r="H25" s="21" t="s">
        <v>348</v>
      </c>
      <c r="I25" s="28" t="s">
        <v>1372</v>
      </c>
      <c r="J25" s="29" t="s">
        <v>266</v>
      </c>
    </row>
    <row r="26" spans="1:18" x14ac:dyDescent="0.25">
      <c r="A26" s="13"/>
      <c r="B26" s="23">
        <v>2016</v>
      </c>
      <c r="C26" s="15" t="s">
        <v>266</v>
      </c>
      <c r="D26" s="15"/>
      <c r="E26" s="40">
        <v>6528.2</v>
      </c>
      <c r="F26" s="16" t="s">
        <v>266</v>
      </c>
      <c r="G26" s="15" t="s">
        <v>266</v>
      </c>
      <c r="H26" s="15"/>
      <c r="I26" s="31">
        <v>108.8</v>
      </c>
      <c r="J26" s="16"/>
    </row>
    <row r="27" spans="1:18" x14ac:dyDescent="0.25">
      <c r="A27" s="13"/>
      <c r="B27" s="20">
        <v>2017</v>
      </c>
      <c r="C27" s="21" t="s">
        <v>266</v>
      </c>
      <c r="D27" s="21"/>
      <c r="E27" s="39">
        <v>6318.2</v>
      </c>
      <c r="F27" s="29" t="s">
        <v>266</v>
      </c>
      <c r="G27" s="21" t="s">
        <v>266</v>
      </c>
      <c r="H27" s="21"/>
      <c r="I27" s="28">
        <v>105.3</v>
      </c>
      <c r="J27" s="29"/>
    </row>
    <row r="28" spans="1:18" x14ac:dyDescent="0.25">
      <c r="A28" s="13"/>
      <c r="B28" s="23">
        <v>2018</v>
      </c>
      <c r="C28" s="15" t="s">
        <v>266</v>
      </c>
      <c r="D28" s="15"/>
      <c r="E28" s="40">
        <v>5528</v>
      </c>
      <c r="F28" s="16" t="s">
        <v>266</v>
      </c>
      <c r="G28" s="15" t="s">
        <v>266</v>
      </c>
      <c r="H28" s="15"/>
      <c r="I28" s="31">
        <v>92.1</v>
      </c>
      <c r="J28" s="16"/>
    </row>
    <row r="29" spans="1:18" x14ac:dyDescent="0.25">
      <c r="A29" s="13"/>
      <c r="B29" s="20">
        <v>2019</v>
      </c>
      <c r="C29" s="21" t="s">
        <v>266</v>
      </c>
      <c r="D29" s="21"/>
      <c r="E29" s="39">
        <v>4491.8999999999996</v>
      </c>
      <c r="F29" s="29" t="s">
        <v>266</v>
      </c>
      <c r="G29" s="21" t="s">
        <v>266</v>
      </c>
      <c r="H29" s="21"/>
      <c r="I29" s="28">
        <v>74.900000000000006</v>
      </c>
      <c r="J29" s="29"/>
    </row>
    <row r="30" spans="1:18" ht="15.75" thickBot="1" x14ac:dyDescent="0.3">
      <c r="A30" s="13"/>
      <c r="B30" s="23" t="s">
        <v>757</v>
      </c>
      <c r="C30" s="15" t="s">
        <v>266</v>
      </c>
      <c r="D30" s="15"/>
      <c r="E30" s="40">
        <v>12396.2</v>
      </c>
      <c r="F30" s="16" t="s">
        <v>266</v>
      </c>
      <c r="G30" s="15" t="s">
        <v>266</v>
      </c>
      <c r="H30" s="15"/>
      <c r="I30" s="31">
        <v>206.6</v>
      </c>
      <c r="J30" s="16"/>
    </row>
    <row r="31" spans="1:18" x14ac:dyDescent="0.25">
      <c r="A31" s="13"/>
      <c r="B31" s="41"/>
      <c r="C31" s="41" t="s">
        <v>266</v>
      </c>
      <c r="D31" s="42"/>
      <c r="E31" s="42"/>
      <c r="F31" s="41"/>
      <c r="G31" s="41" t="s">
        <v>266</v>
      </c>
      <c r="H31" s="42"/>
      <c r="I31" s="42"/>
      <c r="J31" s="41"/>
    </row>
    <row r="32" spans="1:18" x14ac:dyDescent="0.25">
      <c r="A32" s="13"/>
      <c r="B32" s="41"/>
      <c r="C32" s="48"/>
      <c r="D32" s="48"/>
      <c r="E32" s="48"/>
      <c r="F32" s="48"/>
      <c r="G32" s="48"/>
      <c r="H32" s="48"/>
      <c r="I32" s="48"/>
      <c r="J32" s="48"/>
    </row>
    <row r="33" spans="1:18" ht="15.75" thickBot="1" x14ac:dyDescent="0.3">
      <c r="A33" s="13"/>
      <c r="B33" s="20" t="s">
        <v>1373</v>
      </c>
      <c r="C33" s="44" t="s">
        <v>266</v>
      </c>
      <c r="D33" s="21" t="s">
        <v>342</v>
      </c>
      <c r="E33" s="28" t="s">
        <v>1374</v>
      </c>
      <c r="F33" s="29"/>
      <c r="G33" s="44" t="s">
        <v>266</v>
      </c>
      <c r="H33" s="21" t="s">
        <v>348</v>
      </c>
      <c r="I33" s="28">
        <v>701</v>
      </c>
      <c r="J33" s="29" t="s">
        <v>266</v>
      </c>
    </row>
    <row r="34" spans="1:18" x14ac:dyDescent="0.25">
      <c r="A34" s="13"/>
      <c r="B34" s="41"/>
      <c r="C34" s="41" t="s">
        <v>266</v>
      </c>
      <c r="D34" s="42"/>
      <c r="E34" s="42"/>
      <c r="F34" s="41"/>
      <c r="G34" s="41" t="s">
        <v>266</v>
      </c>
      <c r="H34" s="42"/>
      <c r="I34" s="42"/>
      <c r="J34" s="41"/>
    </row>
    <row r="35" spans="1:18" x14ac:dyDescent="0.25">
      <c r="A35" s="13"/>
      <c r="B35" s="36" t="s">
        <v>1375</v>
      </c>
      <c r="C35" s="36"/>
      <c r="D35" s="36"/>
      <c r="E35" s="36"/>
      <c r="F35" s="36"/>
      <c r="G35" s="36"/>
      <c r="H35" s="36"/>
      <c r="I35" s="36"/>
      <c r="J35" s="36"/>
      <c r="K35" s="36"/>
      <c r="L35" s="36"/>
      <c r="M35" s="36"/>
      <c r="N35" s="36"/>
      <c r="O35" s="36"/>
      <c r="P35" s="36"/>
      <c r="Q35" s="36"/>
      <c r="R35" s="36"/>
    </row>
    <row r="36" spans="1:18" x14ac:dyDescent="0.25">
      <c r="A36" s="13"/>
      <c r="B36" s="122" t="s">
        <v>1376</v>
      </c>
      <c r="C36" s="122"/>
      <c r="D36" s="122"/>
      <c r="E36" s="122"/>
      <c r="F36" s="122"/>
      <c r="G36" s="122"/>
      <c r="H36" s="122"/>
      <c r="I36" s="122"/>
      <c r="J36" s="122"/>
      <c r="K36" s="122"/>
      <c r="L36" s="122"/>
      <c r="M36" s="122"/>
      <c r="N36" s="122"/>
      <c r="O36" s="122"/>
      <c r="P36" s="122"/>
      <c r="Q36" s="122"/>
      <c r="R36" s="122"/>
    </row>
    <row r="37" spans="1:18" x14ac:dyDescent="0.25">
      <c r="A37" s="13"/>
      <c r="B37" s="36" t="s">
        <v>1377</v>
      </c>
      <c r="C37" s="36"/>
      <c r="D37" s="36"/>
      <c r="E37" s="36"/>
      <c r="F37" s="36"/>
      <c r="G37" s="36"/>
      <c r="H37" s="36"/>
      <c r="I37" s="36"/>
      <c r="J37" s="36"/>
      <c r="K37" s="36"/>
      <c r="L37" s="36"/>
      <c r="M37" s="36"/>
      <c r="N37" s="36"/>
      <c r="O37" s="36"/>
      <c r="P37" s="36"/>
      <c r="Q37" s="36"/>
      <c r="R37" s="36"/>
    </row>
    <row r="38" spans="1:18" ht="15.75" x14ac:dyDescent="0.25">
      <c r="A38" s="13"/>
      <c r="B38" s="38"/>
      <c r="C38" s="38"/>
      <c r="D38" s="38"/>
      <c r="E38" s="38"/>
      <c r="F38" s="38"/>
      <c r="G38" s="38"/>
      <c r="H38" s="38"/>
      <c r="I38" s="38"/>
      <c r="J38" s="38"/>
      <c r="K38" s="38"/>
      <c r="L38" s="38"/>
      <c r="M38" s="38"/>
      <c r="N38" s="38"/>
      <c r="O38" s="38"/>
      <c r="P38" s="38"/>
      <c r="Q38" s="38"/>
      <c r="R38" s="38"/>
    </row>
    <row r="39" spans="1:18" x14ac:dyDescent="0.25">
      <c r="A39" s="13"/>
      <c r="B39" s="15"/>
      <c r="C39" s="15"/>
      <c r="D39" s="15"/>
      <c r="E39" s="15"/>
      <c r="F39" s="15"/>
      <c r="G39" s="15"/>
      <c r="H39" s="15"/>
      <c r="I39" s="15"/>
      <c r="J39" s="15"/>
      <c r="K39" s="15"/>
      <c r="L39" s="15"/>
      <c r="M39" s="15"/>
      <c r="N39" s="15"/>
    </row>
    <row r="40" spans="1:18" ht="15.75" thickBot="1" x14ac:dyDescent="0.3">
      <c r="A40" s="13"/>
      <c r="B40" s="18"/>
      <c r="C40" s="18" t="s">
        <v>266</v>
      </c>
      <c r="D40" s="45" t="s">
        <v>408</v>
      </c>
      <c r="E40" s="45"/>
      <c r="F40" s="45"/>
      <c r="G40" s="45"/>
      <c r="H40" s="45"/>
      <c r="I40" s="45"/>
      <c r="J40" s="45"/>
      <c r="K40" s="45"/>
      <c r="L40" s="45"/>
      <c r="M40" s="45"/>
      <c r="N40" s="18"/>
    </row>
    <row r="41" spans="1:18" ht="15.75" thickBot="1" x14ac:dyDescent="0.3">
      <c r="A41" s="13"/>
      <c r="B41" s="18"/>
      <c r="C41" s="18" t="s">
        <v>266</v>
      </c>
      <c r="D41" s="61">
        <v>2013</v>
      </c>
      <c r="E41" s="61"/>
      <c r="F41" s="18"/>
      <c r="G41" s="18"/>
      <c r="H41" s="61">
        <v>2014</v>
      </c>
      <c r="I41" s="61"/>
      <c r="J41" s="18"/>
      <c r="K41" s="18"/>
      <c r="L41" s="61">
        <v>2014</v>
      </c>
      <c r="M41" s="61"/>
      <c r="N41" s="18"/>
    </row>
    <row r="42" spans="1:18" x14ac:dyDescent="0.25">
      <c r="A42" s="13"/>
      <c r="B42" s="18"/>
      <c r="C42" s="18" t="s">
        <v>266</v>
      </c>
      <c r="D42" s="33" t="s">
        <v>340</v>
      </c>
      <c r="E42" s="33"/>
      <c r="F42" s="33"/>
      <c r="G42" s="33"/>
      <c r="H42" s="33"/>
      <c r="I42" s="33"/>
      <c r="J42" s="33"/>
      <c r="K42" s="33"/>
      <c r="L42" s="33"/>
      <c r="M42" s="33"/>
      <c r="N42" s="18"/>
    </row>
    <row r="43" spans="1:18" x14ac:dyDescent="0.25">
      <c r="A43" s="13"/>
      <c r="B43" s="20" t="s">
        <v>1378</v>
      </c>
      <c r="C43" s="21" t="s">
        <v>266</v>
      </c>
      <c r="D43" s="21" t="s">
        <v>342</v>
      </c>
      <c r="E43" s="28" t="s">
        <v>1379</v>
      </c>
      <c r="F43" s="29" t="s">
        <v>266</v>
      </c>
      <c r="G43" s="21"/>
      <c r="H43" s="21" t="s">
        <v>342</v>
      </c>
      <c r="I43" s="28" t="s">
        <v>1380</v>
      </c>
      <c r="J43" s="29" t="s">
        <v>266</v>
      </c>
      <c r="K43" s="21"/>
      <c r="L43" s="21" t="s">
        <v>348</v>
      </c>
      <c r="M43" s="28">
        <v>21.7</v>
      </c>
      <c r="N43" s="29" t="s">
        <v>266</v>
      </c>
    </row>
    <row r="44" spans="1:18" x14ac:dyDescent="0.25">
      <c r="A44" s="13"/>
      <c r="B44" s="23" t="s">
        <v>1381</v>
      </c>
      <c r="C44" s="15" t="s">
        <v>266</v>
      </c>
      <c r="D44" s="15"/>
      <c r="E44" s="40">
        <v>1093.5</v>
      </c>
      <c r="F44" s="16" t="s">
        <v>266</v>
      </c>
      <c r="G44" s="15"/>
      <c r="H44" s="15"/>
      <c r="I44" s="40">
        <v>1008.9</v>
      </c>
      <c r="J44" s="16"/>
      <c r="K44" s="15"/>
      <c r="L44" s="15"/>
      <c r="M44" s="31">
        <v>16.8</v>
      </c>
      <c r="N44" s="16"/>
    </row>
    <row r="45" spans="1:18" x14ac:dyDescent="0.25">
      <c r="A45" s="13"/>
      <c r="B45" s="20" t="s">
        <v>1382</v>
      </c>
      <c r="C45" s="21" t="s">
        <v>266</v>
      </c>
      <c r="D45" s="21"/>
      <c r="E45" s="28" t="s">
        <v>1383</v>
      </c>
      <c r="F45" s="29" t="s">
        <v>849</v>
      </c>
      <c r="G45" s="21"/>
      <c r="H45" s="21"/>
      <c r="I45" s="28" t="s">
        <v>1384</v>
      </c>
      <c r="J45" s="29" t="s">
        <v>394</v>
      </c>
      <c r="K45" s="21"/>
      <c r="L45" s="21"/>
      <c r="M45" s="28" t="s">
        <v>1385</v>
      </c>
      <c r="N45" s="29" t="s">
        <v>849</v>
      </c>
    </row>
    <row r="46" spans="1:18" ht="25.5" x14ac:dyDescent="0.25">
      <c r="A46" s="13"/>
      <c r="B46" s="23" t="s">
        <v>1386</v>
      </c>
      <c r="C46" s="15" t="s">
        <v>266</v>
      </c>
      <c r="D46" s="15"/>
      <c r="E46" s="31">
        <v>141.1</v>
      </c>
      <c r="F46" s="16" t="s">
        <v>266</v>
      </c>
      <c r="G46" s="15"/>
      <c r="H46" s="15"/>
      <c r="I46" s="31" t="s">
        <v>1387</v>
      </c>
      <c r="J46" s="16" t="s">
        <v>394</v>
      </c>
      <c r="K46" s="15"/>
      <c r="L46" s="15"/>
      <c r="M46" s="31" t="s">
        <v>861</v>
      </c>
      <c r="N46" s="16" t="s">
        <v>394</v>
      </c>
    </row>
    <row r="47" spans="1:18" ht="15.75" thickBot="1" x14ac:dyDescent="0.3">
      <c r="A47" s="13"/>
      <c r="B47" s="20" t="s">
        <v>1388</v>
      </c>
      <c r="C47" s="21" t="s">
        <v>266</v>
      </c>
      <c r="D47" s="21"/>
      <c r="E47" s="28" t="s">
        <v>1389</v>
      </c>
      <c r="F47" s="29" t="s">
        <v>849</v>
      </c>
      <c r="G47" s="21"/>
      <c r="H47" s="21"/>
      <c r="I47" s="28">
        <v>0</v>
      </c>
      <c r="J47" s="29"/>
      <c r="K47" s="21"/>
      <c r="L47" s="21"/>
      <c r="M47" s="28">
        <v>0</v>
      </c>
      <c r="N47" s="29" t="s">
        <v>266</v>
      </c>
    </row>
    <row r="48" spans="1:18" x14ac:dyDescent="0.25">
      <c r="A48" s="13"/>
      <c r="B48" s="41"/>
      <c r="C48" s="41" t="s">
        <v>266</v>
      </c>
      <c r="D48" s="42"/>
      <c r="E48" s="42"/>
      <c r="F48" s="41"/>
      <c r="G48" s="41"/>
      <c r="H48" s="42"/>
      <c r="I48" s="42"/>
      <c r="J48" s="41"/>
      <c r="K48" s="41"/>
      <c r="L48" s="42"/>
      <c r="M48" s="42"/>
      <c r="N48" s="41"/>
    </row>
    <row r="49" spans="1:14" x14ac:dyDescent="0.25">
      <c r="A49" s="13"/>
      <c r="B49" s="41"/>
      <c r="C49" s="48"/>
      <c r="D49" s="48"/>
      <c r="E49" s="48"/>
      <c r="F49" s="48"/>
      <c r="G49" s="48"/>
      <c r="H49" s="48"/>
      <c r="I49" s="48"/>
      <c r="J49" s="48"/>
      <c r="K49" s="48"/>
      <c r="L49" s="48"/>
      <c r="M49" s="48"/>
      <c r="N49" s="48"/>
    </row>
    <row r="50" spans="1:14" ht="15.75" thickBot="1" x14ac:dyDescent="0.3">
      <c r="A50" s="13"/>
      <c r="B50" s="23" t="s">
        <v>1390</v>
      </c>
      <c r="C50" s="18" t="s">
        <v>266</v>
      </c>
      <c r="D50" s="15" t="s">
        <v>342</v>
      </c>
      <c r="E50" s="31" t="s">
        <v>1380</v>
      </c>
      <c r="F50" s="16" t="s">
        <v>266</v>
      </c>
      <c r="G50" s="18"/>
      <c r="H50" s="15" t="s">
        <v>342</v>
      </c>
      <c r="I50" s="31" t="s">
        <v>1391</v>
      </c>
      <c r="J50" s="16" t="s">
        <v>266</v>
      </c>
      <c r="K50" s="18"/>
      <c r="L50" s="15" t="s">
        <v>348</v>
      </c>
      <c r="M50" s="31">
        <v>25.2</v>
      </c>
      <c r="N50" s="16" t="s">
        <v>266</v>
      </c>
    </row>
    <row r="51" spans="1:14" x14ac:dyDescent="0.25">
      <c r="A51" s="13"/>
      <c r="B51" s="41"/>
      <c r="C51" s="41" t="s">
        <v>266</v>
      </c>
      <c r="D51" s="42"/>
      <c r="E51" s="42"/>
      <c r="F51" s="41"/>
      <c r="G51" s="41"/>
      <c r="H51" s="42"/>
      <c r="I51" s="42"/>
      <c r="J51" s="41"/>
      <c r="K51" s="41"/>
      <c r="L51" s="42"/>
      <c r="M51" s="42"/>
      <c r="N51" s="41"/>
    </row>
  </sheetData>
  <mergeCells count="39">
    <mergeCell ref="B38:R38"/>
    <mergeCell ref="B11:R11"/>
    <mergeCell ref="B12:R12"/>
    <mergeCell ref="B19:R19"/>
    <mergeCell ref="B20:R20"/>
    <mergeCell ref="B21:R21"/>
    <mergeCell ref="B35:R35"/>
    <mergeCell ref="B5:R5"/>
    <mergeCell ref="B6:R6"/>
    <mergeCell ref="B7:R7"/>
    <mergeCell ref="B8:R8"/>
    <mergeCell ref="B9:R9"/>
    <mergeCell ref="B10:R10"/>
    <mergeCell ref="D42:M42"/>
    <mergeCell ref="C49:F49"/>
    <mergeCell ref="G49:J49"/>
    <mergeCell ref="K49:N49"/>
    <mergeCell ref="A1:A2"/>
    <mergeCell ref="B1:R1"/>
    <mergeCell ref="B2:R2"/>
    <mergeCell ref="A3:A51"/>
    <mergeCell ref="B3:R3"/>
    <mergeCell ref="B4:R4"/>
    <mergeCell ref="D23:I23"/>
    <mergeCell ref="D24:I24"/>
    <mergeCell ref="C32:F32"/>
    <mergeCell ref="G32:J32"/>
    <mergeCell ref="D40:M40"/>
    <mergeCell ref="D41:E41"/>
    <mergeCell ref="H41:I41"/>
    <mergeCell ref="L41:M41"/>
    <mergeCell ref="B36:R36"/>
    <mergeCell ref="B37:R37"/>
    <mergeCell ref="D14:Q14"/>
    <mergeCell ref="D15:E15"/>
    <mergeCell ref="H15:I15"/>
    <mergeCell ref="L15:M15"/>
    <mergeCell ref="P15:Q15"/>
    <mergeCell ref="D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
  <sheetViews>
    <sheetView showGridLines="0" workbookViewId="0"/>
  </sheetViews>
  <sheetFormatPr defaultRowHeight="15" x14ac:dyDescent="0.25"/>
  <cols>
    <col min="1" max="1" width="24.42578125" bestFit="1" customWidth="1"/>
    <col min="2" max="2" width="36.5703125" customWidth="1"/>
    <col min="3" max="3" width="6.85546875" customWidth="1"/>
    <col min="4" max="4" width="12.85546875" customWidth="1"/>
    <col min="5" max="5" width="29.42578125" customWidth="1"/>
    <col min="6" max="7" width="6.85546875" customWidth="1"/>
    <col min="8" max="8" width="12.85546875" customWidth="1"/>
    <col min="9" max="9" width="26.28515625" customWidth="1"/>
    <col min="10" max="11" width="6.85546875" customWidth="1"/>
    <col min="12" max="12" width="12.85546875" customWidth="1"/>
    <col min="13" max="13" width="29.42578125" customWidth="1"/>
    <col min="14" max="15" width="6.85546875" customWidth="1"/>
    <col min="16" max="16" width="12.85546875" customWidth="1"/>
    <col min="17" max="17" width="29.42578125" customWidth="1"/>
    <col min="18" max="19" width="6.85546875" customWidth="1"/>
    <col min="20" max="20" width="12.85546875" customWidth="1"/>
    <col min="21" max="21" width="26.28515625" customWidth="1"/>
    <col min="22" max="23" width="6.85546875" customWidth="1"/>
    <col min="24" max="24" width="12.85546875" customWidth="1"/>
    <col min="25" max="25" width="29.42578125" customWidth="1"/>
    <col min="26" max="27" width="6.85546875" customWidth="1"/>
    <col min="28" max="28" width="15.5703125" customWidth="1"/>
    <col min="29" max="29" width="24.5703125" customWidth="1"/>
    <col min="30" max="30" width="6.85546875" customWidth="1"/>
    <col min="31" max="31" width="34.28515625" customWidth="1"/>
    <col min="32" max="32" width="11.140625" customWidth="1"/>
    <col min="33" max="33" width="25.140625" customWidth="1"/>
    <col min="34" max="34" width="6.85546875" customWidth="1"/>
    <col min="35" max="35" width="34.28515625" customWidth="1"/>
    <col min="36" max="36" width="11.140625" customWidth="1"/>
    <col min="37" max="37" width="25.140625" customWidth="1"/>
    <col min="38" max="38" width="6.85546875" customWidth="1"/>
    <col min="39" max="39" width="34.28515625" customWidth="1"/>
    <col min="40" max="40" width="13.85546875" customWidth="1"/>
    <col min="41" max="41" width="17.140625" customWidth="1"/>
    <col min="42" max="42" width="7.42578125" customWidth="1"/>
  </cols>
  <sheetData>
    <row r="1" spans="1:42" ht="15" customHeight="1" x14ac:dyDescent="0.25">
      <c r="A1" s="6" t="s">
        <v>13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3" t="s">
        <v>1392</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c r="B4" s="34" t="s">
        <v>139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ht="25.5" customHeight="1" x14ac:dyDescent="0.25">
      <c r="A5" s="13"/>
      <c r="B5" s="36" t="s">
        <v>139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x14ac:dyDescent="0.25">
      <c r="A6" s="13"/>
      <c r="B6" s="36" t="s">
        <v>139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ht="15.7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row>
    <row r="8" spans="1:42"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42" ht="15.75" thickBot="1" x14ac:dyDescent="0.3">
      <c r="A9" s="13"/>
      <c r="B9" s="18"/>
      <c r="C9" s="18" t="s">
        <v>266</v>
      </c>
      <c r="D9" s="45" t="s">
        <v>408</v>
      </c>
      <c r="E9" s="45"/>
      <c r="F9" s="45"/>
      <c r="G9" s="45"/>
      <c r="H9" s="45"/>
      <c r="I9" s="45"/>
      <c r="J9" s="45"/>
      <c r="K9" s="45"/>
      <c r="L9" s="45"/>
      <c r="M9" s="45"/>
      <c r="N9" s="45"/>
      <c r="O9" s="45"/>
      <c r="P9" s="45"/>
      <c r="Q9" s="45"/>
      <c r="R9" s="45"/>
      <c r="S9" s="45"/>
      <c r="T9" s="45"/>
      <c r="U9" s="45"/>
      <c r="V9" s="45"/>
      <c r="W9" s="45"/>
      <c r="X9" s="45"/>
      <c r="Y9" s="45"/>
      <c r="Z9" s="45"/>
      <c r="AA9" s="45"/>
      <c r="AB9" s="45"/>
      <c r="AC9" s="45"/>
      <c r="AD9" s="18"/>
    </row>
    <row r="10" spans="1:42" ht="15.75" thickBot="1" x14ac:dyDescent="0.3">
      <c r="A10" s="13"/>
      <c r="B10" s="15"/>
      <c r="C10" s="15" t="s">
        <v>266</v>
      </c>
      <c r="D10" s="61">
        <v>2013</v>
      </c>
      <c r="E10" s="61"/>
      <c r="F10" s="61"/>
      <c r="G10" s="61"/>
      <c r="H10" s="61"/>
      <c r="I10" s="61"/>
      <c r="J10" s="61"/>
      <c r="K10" s="61"/>
      <c r="L10" s="61"/>
      <c r="M10" s="61"/>
      <c r="N10" s="15"/>
      <c r="O10" s="15" t="s">
        <v>266</v>
      </c>
      <c r="P10" s="61">
        <v>2014</v>
      </c>
      <c r="Q10" s="61"/>
      <c r="R10" s="61"/>
      <c r="S10" s="61"/>
      <c r="T10" s="61"/>
      <c r="U10" s="61"/>
      <c r="V10" s="61"/>
      <c r="W10" s="61"/>
      <c r="X10" s="61"/>
      <c r="Y10" s="61"/>
      <c r="Z10" s="61"/>
      <c r="AA10" s="61"/>
      <c r="AB10" s="61"/>
      <c r="AC10" s="61"/>
      <c r="AD10" s="15"/>
    </row>
    <row r="11" spans="1:42" x14ac:dyDescent="0.25">
      <c r="A11" s="13"/>
      <c r="B11" s="32"/>
      <c r="C11" s="32" t="s">
        <v>266</v>
      </c>
      <c r="D11" s="46" t="s">
        <v>600</v>
      </c>
      <c r="E11" s="46"/>
      <c r="F11" s="47"/>
      <c r="G11" s="47" t="s">
        <v>266</v>
      </c>
      <c r="H11" s="46" t="s">
        <v>737</v>
      </c>
      <c r="I11" s="46"/>
      <c r="J11" s="47"/>
      <c r="K11" s="47" t="s">
        <v>266</v>
      </c>
      <c r="L11" s="46" t="s">
        <v>185</v>
      </c>
      <c r="M11" s="46"/>
      <c r="N11" s="32"/>
      <c r="O11" s="32" t="s">
        <v>266</v>
      </c>
      <c r="P11" s="46" t="s">
        <v>600</v>
      </c>
      <c r="Q11" s="46"/>
      <c r="R11" s="47"/>
      <c r="S11" s="47" t="s">
        <v>266</v>
      </c>
      <c r="T11" s="46" t="s">
        <v>737</v>
      </c>
      <c r="U11" s="46"/>
      <c r="V11" s="47"/>
      <c r="W11" s="47" t="s">
        <v>266</v>
      </c>
      <c r="X11" s="46" t="s">
        <v>185</v>
      </c>
      <c r="Y11" s="46"/>
      <c r="Z11" s="47"/>
      <c r="AA11" s="47" t="s">
        <v>266</v>
      </c>
      <c r="AB11" s="46" t="s">
        <v>185</v>
      </c>
      <c r="AC11" s="46"/>
      <c r="AD11" s="32"/>
    </row>
    <row r="12" spans="1:42" ht="15.75" thickBot="1" x14ac:dyDescent="0.3">
      <c r="A12" s="13"/>
      <c r="B12" s="32"/>
      <c r="C12" s="32"/>
      <c r="D12" s="45" t="s">
        <v>1396</v>
      </c>
      <c r="E12" s="45"/>
      <c r="F12" s="32"/>
      <c r="G12" s="32"/>
      <c r="H12" s="45"/>
      <c r="I12" s="45"/>
      <c r="J12" s="32"/>
      <c r="K12" s="32"/>
      <c r="L12" s="45"/>
      <c r="M12" s="45"/>
      <c r="N12" s="32"/>
      <c r="O12" s="32"/>
      <c r="P12" s="45" t="s">
        <v>1396</v>
      </c>
      <c r="Q12" s="45"/>
      <c r="R12" s="32"/>
      <c r="S12" s="32"/>
      <c r="T12" s="45"/>
      <c r="U12" s="45"/>
      <c r="V12" s="32"/>
      <c r="W12" s="32"/>
      <c r="X12" s="45"/>
      <c r="Y12" s="45"/>
      <c r="Z12" s="32"/>
      <c r="AA12" s="32"/>
      <c r="AB12" s="45"/>
      <c r="AC12" s="45"/>
      <c r="AD12" s="32"/>
    </row>
    <row r="13" spans="1:42" x14ac:dyDescent="0.25">
      <c r="A13" s="13"/>
      <c r="B13" s="18"/>
      <c r="C13" s="18" t="s">
        <v>266</v>
      </c>
      <c r="D13" s="33" t="s">
        <v>340</v>
      </c>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18"/>
    </row>
    <row r="14" spans="1:42" x14ac:dyDescent="0.25">
      <c r="A14" s="13"/>
      <c r="B14" s="20" t="s">
        <v>1397</v>
      </c>
      <c r="C14" s="21" t="s">
        <v>266</v>
      </c>
      <c r="D14" s="21" t="s">
        <v>342</v>
      </c>
      <c r="E14" s="39">
        <v>9251.6</v>
      </c>
      <c r="F14" s="29"/>
      <c r="G14" s="21" t="s">
        <v>266</v>
      </c>
      <c r="H14" s="21" t="s">
        <v>342</v>
      </c>
      <c r="I14" s="39">
        <v>4262.3999999999996</v>
      </c>
      <c r="J14" s="29" t="s">
        <v>266</v>
      </c>
      <c r="K14" s="21" t="s">
        <v>266</v>
      </c>
      <c r="L14" s="21" t="s">
        <v>342</v>
      </c>
      <c r="M14" s="39">
        <v>13514</v>
      </c>
      <c r="N14" s="29" t="s">
        <v>266</v>
      </c>
      <c r="O14" s="21" t="s">
        <v>266</v>
      </c>
      <c r="P14" s="21" t="s">
        <v>342</v>
      </c>
      <c r="Q14" s="39">
        <v>29348.1</v>
      </c>
      <c r="R14" s="29" t="s">
        <v>266</v>
      </c>
      <c r="S14" s="21" t="s">
        <v>266</v>
      </c>
      <c r="T14" s="21" t="s">
        <v>342</v>
      </c>
      <c r="U14" s="39">
        <v>5541.4</v>
      </c>
      <c r="V14" s="29" t="s">
        <v>266</v>
      </c>
      <c r="W14" s="21" t="s">
        <v>266</v>
      </c>
      <c r="X14" s="21" t="s">
        <v>342</v>
      </c>
      <c r="Y14" s="39">
        <v>34889.5</v>
      </c>
      <c r="Z14" s="29" t="s">
        <v>266</v>
      </c>
      <c r="AA14" s="21" t="s">
        <v>266</v>
      </c>
      <c r="AB14" s="21" t="s">
        <v>348</v>
      </c>
      <c r="AC14" s="28">
        <v>581.5</v>
      </c>
      <c r="AD14" s="29" t="s">
        <v>266</v>
      </c>
    </row>
    <row r="15" spans="1:42" x14ac:dyDescent="0.25">
      <c r="A15" s="13"/>
      <c r="B15" s="23" t="s">
        <v>1398</v>
      </c>
      <c r="C15" s="15" t="s">
        <v>266</v>
      </c>
      <c r="D15" s="15"/>
      <c r="E15" s="40">
        <v>10600.1</v>
      </c>
      <c r="F15" s="16"/>
      <c r="G15" s="15" t="s">
        <v>266</v>
      </c>
      <c r="H15" s="15"/>
      <c r="I15" s="40">
        <v>1492.3</v>
      </c>
      <c r="J15" s="16" t="s">
        <v>266</v>
      </c>
      <c r="K15" s="15" t="s">
        <v>266</v>
      </c>
      <c r="L15" s="15"/>
      <c r="M15" s="40">
        <v>12092.4</v>
      </c>
      <c r="N15" s="16"/>
      <c r="O15" s="15" t="s">
        <v>266</v>
      </c>
      <c r="P15" s="15"/>
      <c r="Q15" s="40">
        <v>25600.3</v>
      </c>
      <c r="R15" s="16"/>
      <c r="S15" s="15" t="s">
        <v>266</v>
      </c>
      <c r="T15" s="15"/>
      <c r="U15" s="40">
        <v>1341.6</v>
      </c>
      <c r="V15" s="16"/>
      <c r="W15" s="15" t="s">
        <v>266</v>
      </c>
      <c r="X15" s="15"/>
      <c r="Y15" s="40">
        <v>26941.9</v>
      </c>
      <c r="Z15" s="16"/>
      <c r="AA15" s="15" t="s">
        <v>266</v>
      </c>
      <c r="AB15" s="15"/>
      <c r="AC15" s="31">
        <v>449</v>
      </c>
      <c r="AD15" s="16" t="s">
        <v>266</v>
      </c>
    </row>
    <row r="16" spans="1:42" ht="15.75" thickBot="1" x14ac:dyDescent="0.3">
      <c r="A16" s="13"/>
      <c r="B16" s="20" t="s">
        <v>53</v>
      </c>
      <c r="C16" s="21" t="s">
        <v>266</v>
      </c>
      <c r="D16" s="21"/>
      <c r="E16" s="28">
        <v>0</v>
      </c>
      <c r="F16" s="29" t="s">
        <v>266</v>
      </c>
      <c r="G16" s="21" t="s">
        <v>266</v>
      </c>
      <c r="H16" s="21"/>
      <c r="I16" s="28">
        <v>0</v>
      </c>
      <c r="J16" s="29" t="s">
        <v>266</v>
      </c>
      <c r="K16" s="21" t="s">
        <v>266</v>
      </c>
      <c r="L16" s="21"/>
      <c r="M16" s="28">
        <v>0</v>
      </c>
      <c r="N16" s="29" t="s">
        <v>266</v>
      </c>
      <c r="O16" s="21" t="s">
        <v>266</v>
      </c>
      <c r="P16" s="21"/>
      <c r="Q16" s="28">
        <v>143.19999999999999</v>
      </c>
      <c r="R16" s="29" t="s">
        <v>266</v>
      </c>
      <c r="S16" s="21" t="s">
        <v>266</v>
      </c>
      <c r="T16" s="21"/>
      <c r="U16" s="28">
        <v>0</v>
      </c>
      <c r="V16" s="29" t="s">
        <v>266</v>
      </c>
      <c r="W16" s="21" t="s">
        <v>266</v>
      </c>
      <c r="X16" s="21"/>
      <c r="Y16" s="28">
        <v>143.19999999999999</v>
      </c>
      <c r="Z16" s="29" t="s">
        <v>266</v>
      </c>
      <c r="AA16" s="21" t="s">
        <v>266</v>
      </c>
      <c r="AB16" s="21"/>
      <c r="AC16" s="28">
        <v>2.4</v>
      </c>
      <c r="AD16" s="29" t="s">
        <v>266</v>
      </c>
    </row>
    <row r="17" spans="1:42" x14ac:dyDescent="0.25">
      <c r="A17" s="13"/>
      <c r="B17" s="41"/>
      <c r="C17" s="41" t="s">
        <v>266</v>
      </c>
      <c r="D17" s="42"/>
      <c r="E17" s="42"/>
      <c r="F17" s="41"/>
      <c r="G17" s="41" t="s">
        <v>266</v>
      </c>
      <c r="H17" s="42"/>
      <c r="I17" s="42"/>
      <c r="J17" s="41"/>
      <c r="K17" s="41" t="s">
        <v>266</v>
      </c>
      <c r="L17" s="42"/>
      <c r="M17" s="42"/>
      <c r="N17" s="41"/>
      <c r="O17" s="41" t="s">
        <v>266</v>
      </c>
      <c r="P17" s="42"/>
      <c r="Q17" s="42"/>
      <c r="R17" s="41"/>
      <c r="S17" s="41" t="s">
        <v>266</v>
      </c>
      <c r="T17" s="42"/>
      <c r="U17" s="42"/>
      <c r="V17" s="41"/>
      <c r="W17" s="41" t="s">
        <v>266</v>
      </c>
      <c r="X17" s="42"/>
      <c r="Y17" s="42"/>
      <c r="Z17" s="41"/>
      <c r="AA17" s="41" t="s">
        <v>266</v>
      </c>
      <c r="AB17" s="42"/>
      <c r="AC17" s="42"/>
      <c r="AD17" s="41"/>
    </row>
    <row r="18" spans="1:42" x14ac:dyDescent="0.25">
      <c r="A18" s="13"/>
      <c r="B18" s="41"/>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42" ht="15.75" thickBot="1" x14ac:dyDescent="0.3">
      <c r="A19" s="13"/>
      <c r="B19" s="49" t="s">
        <v>185</v>
      </c>
      <c r="C19" s="18" t="s">
        <v>266</v>
      </c>
      <c r="D19" s="15" t="s">
        <v>342</v>
      </c>
      <c r="E19" s="40">
        <v>19851.7</v>
      </c>
      <c r="F19" s="16" t="s">
        <v>266</v>
      </c>
      <c r="G19" s="18" t="s">
        <v>266</v>
      </c>
      <c r="H19" s="15" t="s">
        <v>342</v>
      </c>
      <c r="I19" s="31" t="s">
        <v>1399</v>
      </c>
      <c r="J19" s="16" t="s">
        <v>266</v>
      </c>
      <c r="K19" s="18" t="s">
        <v>266</v>
      </c>
      <c r="L19" s="15" t="s">
        <v>342</v>
      </c>
      <c r="M19" s="40">
        <v>25606.400000000001</v>
      </c>
      <c r="N19" s="16" t="s">
        <v>266</v>
      </c>
      <c r="O19" s="18" t="s">
        <v>266</v>
      </c>
      <c r="P19" s="15" t="s">
        <v>342</v>
      </c>
      <c r="Q19" s="40">
        <v>55091.6</v>
      </c>
      <c r="R19" s="16" t="s">
        <v>266</v>
      </c>
      <c r="S19" s="18" t="s">
        <v>266</v>
      </c>
      <c r="T19" s="15" t="s">
        <v>342</v>
      </c>
      <c r="U19" s="40">
        <v>6883</v>
      </c>
      <c r="V19" s="16" t="s">
        <v>266</v>
      </c>
      <c r="W19" s="18" t="s">
        <v>266</v>
      </c>
      <c r="X19" s="15" t="s">
        <v>342</v>
      </c>
      <c r="Y19" s="40">
        <v>61974.6</v>
      </c>
      <c r="Z19" s="16" t="s">
        <v>266</v>
      </c>
      <c r="AA19" s="18" t="s">
        <v>266</v>
      </c>
      <c r="AB19" s="15" t="s">
        <v>348</v>
      </c>
      <c r="AC19" s="31" t="s">
        <v>1400</v>
      </c>
      <c r="AD19" s="16" t="s">
        <v>266</v>
      </c>
    </row>
    <row r="20" spans="1:42" x14ac:dyDescent="0.25">
      <c r="A20" s="13"/>
      <c r="B20" s="41"/>
      <c r="C20" s="41" t="s">
        <v>266</v>
      </c>
      <c r="D20" s="42"/>
      <c r="E20" s="42"/>
      <c r="F20" s="41"/>
      <c r="G20" s="41" t="s">
        <v>266</v>
      </c>
      <c r="H20" s="42"/>
      <c r="I20" s="42"/>
      <c r="J20" s="41"/>
      <c r="K20" s="41" t="s">
        <v>266</v>
      </c>
      <c r="L20" s="42"/>
      <c r="M20" s="42"/>
      <c r="N20" s="41"/>
      <c r="O20" s="41" t="s">
        <v>266</v>
      </c>
      <c r="P20" s="42"/>
      <c r="Q20" s="42"/>
      <c r="R20" s="41"/>
      <c r="S20" s="41" t="s">
        <v>266</v>
      </c>
      <c r="T20" s="42"/>
      <c r="U20" s="42"/>
      <c r="V20" s="41"/>
      <c r="W20" s="41" t="s">
        <v>266</v>
      </c>
      <c r="X20" s="42"/>
      <c r="Y20" s="42"/>
      <c r="Z20" s="41"/>
      <c r="AA20" s="41" t="s">
        <v>266</v>
      </c>
      <c r="AB20" s="42"/>
      <c r="AC20" s="42"/>
      <c r="AD20" s="41"/>
    </row>
    <row r="21" spans="1:42" ht="15.75"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c r="AM21" s="38"/>
      <c r="AN21" s="38"/>
      <c r="AO21" s="38"/>
      <c r="AP21" s="38"/>
    </row>
    <row r="22" spans="1:42" x14ac:dyDescent="0.25">
      <c r="A22" s="13"/>
      <c r="B22" s="36" t="s">
        <v>1401</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c r="AM22" s="36"/>
      <c r="AN22" s="36"/>
      <c r="AO22" s="36"/>
      <c r="AP22" s="36"/>
    </row>
    <row r="23" spans="1:42" ht="15.75"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c r="AN23" s="38"/>
      <c r="AO23" s="38"/>
      <c r="AP23" s="38"/>
    </row>
    <row r="24" spans="1:42" x14ac:dyDescent="0.25">
      <c r="A24" s="13"/>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42" ht="15.75" thickBot="1" x14ac:dyDescent="0.3">
      <c r="A25" s="13"/>
      <c r="B25" s="18"/>
      <c r="C25" s="18" t="s">
        <v>266</v>
      </c>
      <c r="D25" s="45" t="s">
        <v>408</v>
      </c>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18"/>
    </row>
    <row r="26" spans="1:42" ht="15.75" thickBot="1" x14ac:dyDescent="0.3">
      <c r="A26" s="13"/>
      <c r="B26" s="18"/>
      <c r="C26" s="18" t="s">
        <v>266</v>
      </c>
      <c r="D26" s="61">
        <v>2013</v>
      </c>
      <c r="E26" s="61"/>
      <c r="F26" s="61"/>
      <c r="G26" s="61"/>
      <c r="H26" s="61"/>
      <c r="I26" s="61"/>
      <c r="J26" s="61"/>
      <c r="K26" s="61"/>
      <c r="L26" s="61"/>
      <c r="M26" s="61"/>
      <c r="N26" s="18"/>
      <c r="O26" s="18" t="s">
        <v>266</v>
      </c>
      <c r="P26" s="61">
        <v>2014</v>
      </c>
      <c r="Q26" s="61"/>
      <c r="R26" s="61"/>
      <c r="S26" s="61"/>
      <c r="T26" s="61"/>
      <c r="U26" s="61"/>
      <c r="V26" s="61"/>
      <c r="W26" s="61"/>
      <c r="X26" s="61"/>
      <c r="Y26" s="61"/>
      <c r="Z26" s="61"/>
      <c r="AA26" s="61"/>
      <c r="AB26" s="61"/>
      <c r="AC26" s="61"/>
      <c r="AD26" s="18"/>
    </row>
    <row r="27" spans="1:42" x14ac:dyDescent="0.25">
      <c r="A27" s="13"/>
      <c r="B27" s="32"/>
      <c r="C27" s="32" t="s">
        <v>266</v>
      </c>
      <c r="D27" s="46" t="s">
        <v>600</v>
      </c>
      <c r="E27" s="46"/>
      <c r="F27" s="47"/>
      <c r="G27" s="47" t="s">
        <v>266</v>
      </c>
      <c r="H27" s="46" t="s">
        <v>737</v>
      </c>
      <c r="I27" s="46"/>
      <c r="J27" s="47"/>
      <c r="K27" s="47" t="s">
        <v>266</v>
      </c>
      <c r="L27" s="46" t="s">
        <v>185</v>
      </c>
      <c r="M27" s="46"/>
      <c r="N27" s="32"/>
      <c r="O27" s="32" t="s">
        <v>266</v>
      </c>
      <c r="P27" s="46" t="s">
        <v>600</v>
      </c>
      <c r="Q27" s="46"/>
      <c r="R27" s="47"/>
      <c r="S27" s="47" t="s">
        <v>266</v>
      </c>
      <c r="T27" s="46" t="s">
        <v>737</v>
      </c>
      <c r="U27" s="46"/>
      <c r="V27" s="47"/>
      <c r="W27" s="47" t="s">
        <v>266</v>
      </c>
      <c r="X27" s="46" t="s">
        <v>185</v>
      </c>
      <c r="Y27" s="46"/>
      <c r="Z27" s="47"/>
      <c r="AA27" s="47" t="s">
        <v>266</v>
      </c>
      <c r="AB27" s="46" t="s">
        <v>185</v>
      </c>
      <c r="AC27" s="46"/>
      <c r="AD27" s="32"/>
    </row>
    <row r="28" spans="1:42" ht="15.75" thickBot="1" x14ac:dyDescent="0.3">
      <c r="A28" s="13"/>
      <c r="B28" s="32"/>
      <c r="C28" s="32"/>
      <c r="D28" s="45" t="s">
        <v>1396</v>
      </c>
      <c r="E28" s="45"/>
      <c r="F28" s="32"/>
      <c r="G28" s="32"/>
      <c r="H28" s="45"/>
      <c r="I28" s="45"/>
      <c r="J28" s="32"/>
      <c r="K28" s="32"/>
      <c r="L28" s="45"/>
      <c r="M28" s="45"/>
      <c r="N28" s="32"/>
      <c r="O28" s="32"/>
      <c r="P28" s="45" t="s">
        <v>1396</v>
      </c>
      <c r="Q28" s="45"/>
      <c r="R28" s="32"/>
      <c r="S28" s="32"/>
      <c r="T28" s="45"/>
      <c r="U28" s="45"/>
      <c r="V28" s="32"/>
      <c r="W28" s="32"/>
      <c r="X28" s="45"/>
      <c r="Y28" s="45"/>
      <c r="Z28" s="32"/>
      <c r="AA28" s="32"/>
      <c r="AB28" s="45"/>
      <c r="AC28" s="45"/>
      <c r="AD28" s="32"/>
    </row>
    <row r="29" spans="1:42" x14ac:dyDescent="0.25">
      <c r="A29" s="13"/>
      <c r="B29" s="18"/>
      <c r="C29" s="18" t="s">
        <v>266</v>
      </c>
      <c r="D29" s="33" t="s">
        <v>340</v>
      </c>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18"/>
    </row>
    <row r="30" spans="1:42" x14ac:dyDescent="0.25">
      <c r="A30" s="13"/>
      <c r="B30" s="20" t="s">
        <v>80</v>
      </c>
      <c r="C30" s="21" t="s">
        <v>266</v>
      </c>
      <c r="D30" s="21" t="s">
        <v>342</v>
      </c>
      <c r="E30" s="28">
        <v>0</v>
      </c>
      <c r="F30" s="29" t="s">
        <v>266</v>
      </c>
      <c r="G30" s="21" t="s">
        <v>266</v>
      </c>
      <c r="H30" s="21" t="s">
        <v>342</v>
      </c>
      <c r="I30" s="28" t="s">
        <v>1402</v>
      </c>
      <c r="J30" s="29" t="s">
        <v>266</v>
      </c>
      <c r="K30" s="21" t="s">
        <v>266</v>
      </c>
      <c r="L30" s="21" t="s">
        <v>342</v>
      </c>
      <c r="M30" s="28" t="s">
        <v>1402</v>
      </c>
      <c r="N30" s="29" t="s">
        <v>266</v>
      </c>
      <c r="O30" s="21" t="s">
        <v>266</v>
      </c>
      <c r="P30" s="21" t="s">
        <v>342</v>
      </c>
      <c r="Q30" s="28">
        <v>0</v>
      </c>
      <c r="R30" s="29" t="s">
        <v>266</v>
      </c>
      <c r="S30" s="21" t="s">
        <v>266</v>
      </c>
      <c r="T30" s="21" t="s">
        <v>342</v>
      </c>
      <c r="U30" s="28" t="s">
        <v>1403</v>
      </c>
      <c r="V30" s="29" t="s">
        <v>266</v>
      </c>
      <c r="W30" s="21" t="s">
        <v>266</v>
      </c>
      <c r="X30" s="21" t="s">
        <v>342</v>
      </c>
      <c r="Y30" s="28" t="s">
        <v>1403</v>
      </c>
      <c r="Z30" s="29" t="s">
        <v>266</v>
      </c>
      <c r="AA30" s="21" t="s">
        <v>266</v>
      </c>
      <c r="AB30" s="21" t="s">
        <v>348</v>
      </c>
      <c r="AC30" s="28">
        <v>7.5</v>
      </c>
      <c r="AD30" s="29" t="s">
        <v>266</v>
      </c>
    </row>
    <row r="31" spans="1:42" ht="15.75" thickBot="1" x14ac:dyDescent="0.3">
      <c r="A31" s="13"/>
      <c r="B31" s="23" t="s">
        <v>43</v>
      </c>
      <c r="C31" s="15" t="s">
        <v>266</v>
      </c>
      <c r="D31" s="15"/>
      <c r="E31" s="31">
        <v>141.19999999999999</v>
      </c>
      <c r="F31" s="16" t="s">
        <v>266</v>
      </c>
      <c r="G31" s="15" t="s">
        <v>266</v>
      </c>
      <c r="H31" s="15"/>
      <c r="I31" s="40">
        <v>1082.4000000000001</v>
      </c>
      <c r="J31" s="16" t="s">
        <v>266</v>
      </c>
      <c r="K31" s="15" t="s">
        <v>266</v>
      </c>
      <c r="L31" s="15"/>
      <c r="M31" s="40">
        <v>1223.5999999999999</v>
      </c>
      <c r="N31" s="16" t="s">
        <v>266</v>
      </c>
      <c r="O31" s="15" t="s">
        <v>266</v>
      </c>
      <c r="P31" s="15"/>
      <c r="Q31" s="31">
        <v>126.4</v>
      </c>
      <c r="R31" s="16" t="s">
        <v>266</v>
      </c>
      <c r="S31" s="15" t="s">
        <v>266</v>
      </c>
      <c r="T31" s="15"/>
      <c r="U31" s="31">
        <v>701.6</v>
      </c>
      <c r="V31" s="16" t="s">
        <v>266</v>
      </c>
      <c r="W31" s="15" t="s">
        <v>266</v>
      </c>
      <c r="X31" s="15"/>
      <c r="Y31" s="31">
        <v>828</v>
      </c>
      <c r="Z31" s="16"/>
      <c r="AA31" s="15" t="s">
        <v>266</v>
      </c>
      <c r="AB31" s="15"/>
      <c r="AC31" s="31">
        <v>13.8</v>
      </c>
      <c r="AD31" s="16" t="s">
        <v>266</v>
      </c>
    </row>
    <row r="32" spans="1:42" x14ac:dyDescent="0.25">
      <c r="A32" s="13"/>
      <c r="B32" s="41"/>
      <c r="C32" s="41" t="s">
        <v>266</v>
      </c>
      <c r="D32" s="42"/>
      <c r="E32" s="42"/>
      <c r="F32" s="41"/>
      <c r="G32" s="41" t="s">
        <v>266</v>
      </c>
      <c r="H32" s="42"/>
      <c r="I32" s="42"/>
      <c r="J32" s="41"/>
      <c r="K32" s="41" t="s">
        <v>266</v>
      </c>
      <c r="L32" s="42"/>
      <c r="M32" s="42"/>
      <c r="N32" s="41"/>
      <c r="O32" s="41" t="s">
        <v>266</v>
      </c>
      <c r="P32" s="42"/>
      <c r="Q32" s="42"/>
      <c r="R32" s="41"/>
      <c r="S32" s="41" t="s">
        <v>266</v>
      </c>
      <c r="T32" s="42"/>
      <c r="U32" s="42"/>
      <c r="V32" s="41"/>
      <c r="W32" s="41" t="s">
        <v>266</v>
      </c>
      <c r="X32" s="42"/>
      <c r="Y32" s="42"/>
      <c r="Z32" s="41"/>
      <c r="AA32" s="41" t="s">
        <v>266</v>
      </c>
      <c r="AB32" s="42"/>
      <c r="AC32" s="42"/>
      <c r="AD32" s="41"/>
    </row>
    <row r="33" spans="1:42" x14ac:dyDescent="0.25">
      <c r="A33" s="13"/>
      <c r="B33" s="41"/>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42" ht="15.75" thickBot="1" x14ac:dyDescent="0.3">
      <c r="A34" s="13"/>
      <c r="B34" s="43" t="s">
        <v>185</v>
      </c>
      <c r="C34" s="44" t="s">
        <v>266</v>
      </c>
      <c r="D34" s="21" t="s">
        <v>342</v>
      </c>
      <c r="E34" s="28" t="s">
        <v>1404</v>
      </c>
      <c r="F34" s="29" t="s">
        <v>266</v>
      </c>
      <c r="G34" s="44" t="s">
        <v>266</v>
      </c>
      <c r="H34" s="21" t="s">
        <v>342</v>
      </c>
      <c r="I34" s="28" t="s">
        <v>1405</v>
      </c>
      <c r="J34" s="29" t="s">
        <v>266</v>
      </c>
      <c r="K34" s="44" t="s">
        <v>266</v>
      </c>
      <c r="L34" s="21" t="s">
        <v>342</v>
      </c>
      <c r="M34" s="28" t="s">
        <v>1406</v>
      </c>
      <c r="N34" s="29" t="s">
        <v>266</v>
      </c>
      <c r="O34" s="44" t="s">
        <v>266</v>
      </c>
      <c r="P34" s="21" t="s">
        <v>342</v>
      </c>
      <c r="Q34" s="28" t="s">
        <v>1407</v>
      </c>
      <c r="R34" s="29" t="s">
        <v>266</v>
      </c>
      <c r="S34" s="44" t="s">
        <v>266</v>
      </c>
      <c r="T34" s="21" t="s">
        <v>342</v>
      </c>
      <c r="U34" s="28" t="s">
        <v>1408</v>
      </c>
      <c r="V34" s="29" t="s">
        <v>266</v>
      </c>
      <c r="W34" s="44" t="s">
        <v>266</v>
      </c>
      <c r="X34" s="21" t="s">
        <v>342</v>
      </c>
      <c r="Y34" s="28" t="s">
        <v>1409</v>
      </c>
      <c r="Z34" s="29" t="s">
        <v>266</v>
      </c>
      <c r="AA34" s="44" t="s">
        <v>266</v>
      </c>
      <c r="AB34" s="21" t="s">
        <v>348</v>
      </c>
      <c r="AC34" s="28">
        <v>21.3</v>
      </c>
      <c r="AD34" s="29" t="s">
        <v>266</v>
      </c>
    </row>
    <row r="35" spans="1:42" x14ac:dyDescent="0.25">
      <c r="A35" s="13"/>
      <c r="B35" s="41"/>
      <c r="C35" s="41" t="s">
        <v>266</v>
      </c>
      <c r="D35" s="42"/>
      <c r="E35" s="42"/>
      <c r="F35" s="41"/>
      <c r="G35" s="41" t="s">
        <v>266</v>
      </c>
      <c r="H35" s="42"/>
      <c r="I35" s="42"/>
      <c r="J35" s="41"/>
      <c r="K35" s="41" t="s">
        <v>266</v>
      </c>
      <c r="L35" s="42"/>
      <c r="M35" s="42"/>
      <c r="N35" s="41"/>
      <c r="O35" s="41" t="s">
        <v>266</v>
      </c>
      <c r="P35" s="42"/>
      <c r="Q35" s="42"/>
      <c r="R35" s="41"/>
      <c r="S35" s="41" t="s">
        <v>266</v>
      </c>
      <c r="T35" s="42"/>
      <c r="U35" s="42"/>
      <c r="V35" s="41"/>
      <c r="W35" s="41" t="s">
        <v>266</v>
      </c>
      <c r="X35" s="42"/>
      <c r="Y35" s="42"/>
      <c r="Z35" s="41"/>
      <c r="AA35" s="41" t="s">
        <v>266</v>
      </c>
      <c r="AB35" s="42"/>
      <c r="AC35" s="42"/>
      <c r="AD35" s="41"/>
    </row>
    <row r="36" spans="1:42" x14ac:dyDescent="0.25">
      <c r="A36" s="13"/>
      <c r="B36" s="36" t="s">
        <v>1410</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row>
    <row r="37" spans="1:42" x14ac:dyDescent="0.25">
      <c r="A37" s="13"/>
      <c r="B37" s="36" t="s">
        <v>1411</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c r="AJ37" s="36"/>
      <c r="AK37" s="36"/>
      <c r="AL37" s="36"/>
      <c r="AM37" s="36"/>
      <c r="AN37" s="36"/>
      <c r="AO37" s="36"/>
      <c r="AP37" s="36"/>
    </row>
    <row r="38" spans="1:42" ht="15.75"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c r="AP38" s="38"/>
    </row>
    <row r="39" spans="1:42" x14ac:dyDescent="0.25">
      <c r="A39" s="13"/>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c r="AN39" s="18"/>
      <c r="AO39" s="18"/>
      <c r="AP39" s="18"/>
    </row>
    <row r="40" spans="1:42" ht="15.75" thickBot="1" x14ac:dyDescent="0.3">
      <c r="A40" s="13"/>
      <c r="B40" s="18"/>
      <c r="C40" s="18"/>
      <c r="D40" s="45" t="s">
        <v>1412</v>
      </c>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c r="AM40" s="45"/>
      <c r="AN40" s="45"/>
      <c r="AO40" s="45"/>
      <c r="AP40" s="18"/>
    </row>
    <row r="41" spans="1:42" ht="15.75" thickBot="1" x14ac:dyDescent="0.3">
      <c r="A41" s="13"/>
      <c r="B41" s="18"/>
      <c r="C41" s="18"/>
      <c r="D41" s="61">
        <v>2012</v>
      </c>
      <c r="E41" s="61"/>
      <c r="F41" s="61"/>
      <c r="G41" s="61"/>
      <c r="H41" s="61"/>
      <c r="I41" s="61"/>
      <c r="J41" s="61"/>
      <c r="K41" s="61"/>
      <c r="L41" s="61"/>
      <c r="M41" s="61"/>
      <c r="N41" s="18"/>
      <c r="O41" s="18"/>
      <c r="P41" s="61">
        <v>2013</v>
      </c>
      <c r="Q41" s="61"/>
      <c r="R41" s="61"/>
      <c r="S41" s="61"/>
      <c r="T41" s="61"/>
      <c r="U41" s="61"/>
      <c r="V41" s="61"/>
      <c r="W41" s="61"/>
      <c r="X41" s="61"/>
      <c r="Y41" s="61"/>
      <c r="Z41" s="18"/>
      <c r="AA41" s="18"/>
      <c r="AB41" s="61">
        <v>2014</v>
      </c>
      <c r="AC41" s="61"/>
      <c r="AD41" s="61"/>
      <c r="AE41" s="61"/>
      <c r="AF41" s="61"/>
      <c r="AG41" s="61"/>
      <c r="AH41" s="61"/>
      <c r="AI41" s="61"/>
      <c r="AJ41" s="61"/>
      <c r="AK41" s="61"/>
      <c r="AL41" s="61"/>
      <c r="AM41" s="61"/>
      <c r="AN41" s="61"/>
      <c r="AO41" s="61"/>
      <c r="AP41" s="18"/>
    </row>
    <row r="42" spans="1:42" x14ac:dyDescent="0.25">
      <c r="A42" s="13"/>
      <c r="B42" s="32"/>
      <c r="C42" s="32"/>
      <c r="D42" s="46" t="s">
        <v>600</v>
      </c>
      <c r="E42" s="46"/>
      <c r="F42" s="47"/>
      <c r="G42" s="47"/>
      <c r="H42" s="46" t="s">
        <v>737</v>
      </c>
      <c r="I42" s="46"/>
      <c r="J42" s="47"/>
      <c r="K42" s="47"/>
      <c r="L42" s="46" t="s">
        <v>185</v>
      </c>
      <c r="M42" s="46"/>
      <c r="N42" s="32"/>
      <c r="O42" s="32"/>
      <c r="P42" s="46" t="s">
        <v>600</v>
      </c>
      <c r="Q42" s="46"/>
      <c r="R42" s="47"/>
      <c r="S42" s="47"/>
      <c r="T42" s="46" t="s">
        <v>737</v>
      </c>
      <c r="U42" s="46"/>
      <c r="V42" s="47"/>
      <c r="W42" s="47"/>
      <c r="X42" s="46" t="s">
        <v>185</v>
      </c>
      <c r="Y42" s="46"/>
      <c r="Z42" s="32"/>
      <c r="AA42" s="32"/>
      <c r="AB42" s="46" t="s">
        <v>600</v>
      </c>
      <c r="AC42" s="46"/>
      <c r="AD42" s="47"/>
      <c r="AE42" s="47"/>
      <c r="AF42" s="46" t="s">
        <v>737</v>
      </c>
      <c r="AG42" s="46"/>
      <c r="AH42" s="47"/>
      <c r="AI42" s="47"/>
      <c r="AJ42" s="46" t="s">
        <v>185</v>
      </c>
      <c r="AK42" s="46"/>
      <c r="AL42" s="47"/>
      <c r="AM42" s="47"/>
      <c r="AN42" s="46" t="s">
        <v>185</v>
      </c>
      <c r="AO42" s="46"/>
      <c r="AP42" s="32"/>
    </row>
    <row r="43" spans="1:42" ht="15.75" thickBot="1" x14ac:dyDescent="0.3">
      <c r="A43" s="13"/>
      <c r="B43" s="32"/>
      <c r="C43" s="32"/>
      <c r="D43" s="45" t="s">
        <v>1396</v>
      </c>
      <c r="E43" s="45"/>
      <c r="F43" s="32"/>
      <c r="G43" s="32"/>
      <c r="H43" s="45"/>
      <c r="I43" s="45"/>
      <c r="J43" s="32"/>
      <c r="K43" s="32"/>
      <c r="L43" s="45"/>
      <c r="M43" s="45"/>
      <c r="N43" s="32"/>
      <c r="O43" s="32"/>
      <c r="P43" s="45" t="s">
        <v>1396</v>
      </c>
      <c r="Q43" s="45"/>
      <c r="R43" s="32"/>
      <c r="S43" s="32"/>
      <c r="T43" s="45"/>
      <c r="U43" s="45"/>
      <c r="V43" s="32"/>
      <c r="W43" s="32"/>
      <c r="X43" s="45"/>
      <c r="Y43" s="45"/>
      <c r="Z43" s="32"/>
      <c r="AA43" s="32"/>
      <c r="AB43" s="45" t="s">
        <v>1396</v>
      </c>
      <c r="AC43" s="45"/>
      <c r="AD43" s="32"/>
      <c r="AE43" s="32"/>
      <c r="AF43" s="45"/>
      <c r="AG43" s="45"/>
      <c r="AH43" s="32"/>
      <c r="AI43" s="32"/>
      <c r="AJ43" s="45"/>
      <c r="AK43" s="45"/>
      <c r="AL43" s="32"/>
      <c r="AM43" s="32"/>
      <c r="AN43" s="45"/>
      <c r="AO43" s="45"/>
      <c r="AP43" s="32"/>
    </row>
    <row r="44" spans="1:42" x14ac:dyDescent="0.25">
      <c r="A44" s="13"/>
      <c r="B44" s="18"/>
      <c r="C44" s="18"/>
      <c r="D44" s="33" t="s">
        <v>340</v>
      </c>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c r="AL44" s="33"/>
      <c r="AM44" s="33"/>
      <c r="AN44" s="33"/>
      <c r="AO44" s="33"/>
      <c r="AP44" s="18"/>
    </row>
    <row r="45" spans="1:42" x14ac:dyDescent="0.25">
      <c r="A45" s="13"/>
      <c r="B45" s="84" t="s">
        <v>1413</v>
      </c>
      <c r="C45" s="44"/>
      <c r="D45" s="44" t="s">
        <v>342</v>
      </c>
      <c r="E45" s="85">
        <v>838.7</v>
      </c>
      <c r="F45" s="86"/>
      <c r="G45" s="44"/>
      <c r="H45" s="44" t="s">
        <v>342</v>
      </c>
      <c r="I45" s="85" t="s">
        <v>1414</v>
      </c>
      <c r="J45" s="86" t="s">
        <v>266</v>
      </c>
      <c r="K45" s="44"/>
      <c r="L45" s="44" t="s">
        <v>342</v>
      </c>
      <c r="M45" s="85" t="s">
        <v>1415</v>
      </c>
      <c r="N45" s="86" t="s">
        <v>266</v>
      </c>
      <c r="O45" s="44"/>
      <c r="P45" s="44" t="s">
        <v>342</v>
      </c>
      <c r="Q45" s="85" t="s">
        <v>1416</v>
      </c>
      <c r="R45" s="86" t="s">
        <v>266</v>
      </c>
      <c r="S45" s="44"/>
      <c r="T45" s="44" t="s">
        <v>342</v>
      </c>
      <c r="U45" s="85" t="s">
        <v>1417</v>
      </c>
      <c r="V45" s="86" t="s">
        <v>266</v>
      </c>
      <c r="W45" s="44"/>
      <c r="X45" s="44" t="s">
        <v>342</v>
      </c>
      <c r="Y45" s="85" t="s">
        <v>1418</v>
      </c>
      <c r="Z45" s="86" t="s">
        <v>266</v>
      </c>
      <c r="AA45" s="44"/>
      <c r="AB45" s="44" t="s">
        <v>342</v>
      </c>
      <c r="AC45" s="85" t="s">
        <v>1419</v>
      </c>
      <c r="AD45" s="86" t="s">
        <v>266</v>
      </c>
      <c r="AE45" s="44"/>
      <c r="AF45" s="44" t="s">
        <v>342</v>
      </c>
      <c r="AG45" s="85" t="s">
        <v>1420</v>
      </c>
      <c r="AH45" s="86" t="s">
        <v>266</v>
      </c>
      <c r="AI45" s="44"/>
      <c r="AJ45" s="44" t="s">
        <v>342</v>
      </c>
      <c r="AK45" s="85" t="s">
        <v>1421</v>
      </c>
      <c r="AL45" s="86" t="s">
        <v>266</v>
      </c>
      <c r="AM45" s="44"/>
      <c r="AN45" s="44" t="s">
        <v>348</v>
      </c>
      <c r="AO45" s="85">
        <v>111</v>
      </c>
      <c r="AP45" s="86" t="s">
        <v>266</v>
      </c>
    </row>
    <row r="46" spans="1:42" x14ac:dyDescent="0.25">
      <c r="A46" s="13"/>
      <c r="B46" s="88" t="s">
        <v>1422</v>
      </c>
      <c r="C46" s="18"/>
      <c r="D46" s="18"/>
      <c r="E46" s="89">
        <v>0</v>
      </c>
      <c r="F46" s="26" t="s">
        <v>266</v>
      </c>
      <c r="G46" s="18"/>
      <c r="H46" s="18"/>
      <c r="I46" s="89">
        <v>14.2</v>
      </c>
      <c r="J46" s="26"/>
      <c r="K46" s="18"/>
      <c r="L46" s="18"/>
      <c r="M46" s="89">
        <v>14.2</v>
      </c>
      <c r="N46" s="26"/>
      <c r="O46" s="18"/>
      <c r="P46" s="18"/>
      <c r="Q46" s="89">
        <v>0</v>
      </c>
      <c r="R46" s="26"/>
      <c r="S46" s="18"/>
      <c r="T46" s="18"/>
      <c r="U46" s="89">
        <v>19.100000000000001</v>
      </c>
      <c r="V46" s="26"/>
      <c r="W46" s="18"/>
      <c r="X46" s="18"/>
      <c r="Y46" s="89">
        <v>19.100000000000001</v>
      </c>
      <c r="Z46" s="26"/>
      <c r="AA46" s="18"/>
      <c r="AB46" s="18"/>
      <c r="AC46" s="89">
        <v>0</v>
      </c>
      <c r="AD46" s="26"/>
      <c r="AE46" s="18"/>
      <c r="AF46" s="18"/>
      <c r="AG46" s="89">
        <v>110.8</v>
      </c>
      <c r="AH46" s="26"/>
      <c r="AI46" s="18"/>
      <c r="AJ46" s="18"/>
      <c r="AK46" s="89">
        <v>110.8</v>
      </c>
      <c r="AL46" s="26"/>
      <c r="AM46" s="18"/>
      <c r="AN46" s="18"/>
      <c r="AO46" s="89">
        <v>1.8</v>
      </c>
      <c r="AP46" s="26"/>
    </row>
    <row r="47" spans="1:42" x14ac:dyDescent="0.25">
      <c r="A47" s="13"/>
      <c r="B47" s="84" t="s">
        <v>1423</v>
      </c>
      <c r="C47" s="44"/>
      <c r="D47" s="44"/>
      <c r="E47" s="85">
        <v>75.5</v>
      </c>
      <c r="F47" s="86" t="s">
        <v>266</v>
      </c>
      <c r="G47" s="44"/>
      <c r="H47" s="44"/>
      <c r="I47" s="85">
        <v>28.6</v>
      </c>
      <c r="J47" s="86"/>
      <c r="K47" s="44"/>
      <c r="L47" s="44"/>
      <c r="M47" s="85">
        <v>104.1</v>
      </c>
      <c r="N47" s="86"/>
      <c r="O47" s="44"/>
      <c r="P47" s="44"/>
      <c r="Q47" s="85">
        <v>97.9</v>
      </c>
      <c r="R47" s="86"/>
      <c r="S47" s="44"/>
      <c r="T47" s="44"/>
      <c r="U47" s="85">
        <v>131.80000000000001</v>
      </c>
      <c r="V47" s="86"/>
      <c r="W47" s="44"/>
      <c r="X47" s="44"/>
      <c r="Y47" s="85">
        <v>229.7</v>
      </c>
      <c r="Z47" s="86"/>
      <c r="AA47" s="44"/>
      <c r="AB47" s="44"/>
      <c r="AC47" s="85">
        <v>88.3</v>
      </c>
      <c r="AD47" s="86"/>
      <c r="AE47" s="44"/>
      <c r="AF47" s="44"/>
      <c r="AG47" s="85">
        <v>199.6</v>
      </c>
      <c r="AH47" s="86"/>
      <c r="AI47" s="44"/>
      <c r="AJ47" s="44"/>
      <c r="AK47" s="85">
        <v>287.89999999999998</v>
      </c>
      <c r="AL47" s="86"/>
      <c r="AM47" s="44"/>
      <c r="AN47" s="44"/>
      <c r="AO47" s="85">
        <v>4.8</v>
      </c>
      <c r="AP47" s="86"/>
    </row>
    <row r="48" spans="1:42" x14ac:dyDescent="0.25">
      <c r="A48" s="13"/>
      <c r="B48" s="88" t="s">
        <v>1424</v>
      </c>
      <c r="C48" s="18"/>
      <c r="D48" s="18"/>
      <c r="E48" s="89">
        <v>0</v>
      </c>
      <c r="F48" s="26" t="s">
        <v>266</v>
      </c>
      <c r="G48" s="18"/>
      <c r="H48" s="18"/>
      <c r="I48" s="89" t="s">
        <v>1425</v>
      </c>
      <c r="J48" s="26" t="s">
        <v>394</v>
      </c>
      <c r="K48" s="18"/>
      <c r="L48" s="18"/>
      <c r="M48" s="89" t="s">
        <v>1425</v>
      </c>
      <c r="N48" s="26" t="s">
        <v>394</v>
      </c>
      <c r="O48" s="18"/>
      <c r="P48" s="18"/>
      <c r="Q48" s="89" t="s">
        <v>1426</v>
      </c>
      <c r="R48" s="26" t="s">
        <v>394</v>
      </c>
      <c r="S48" s="18"/>
      <c r="T48" s="18"/>
      <c r="U48" s="89" t="s">
        <v>1427</v>
      </c>
      <c r="V48" s="26" t="s">
        <v>394</v>
      </c>
      <c r="W48" s="18"/>
      <c r="X48" s="18"/>
      <c r="Y48" s="89" t="s">
        <v>1428</v>
      </c>
      <c r="Z48" s="26" t="s">
        <v>394</v>
      </c>
      <c r="AA48" s="18"/>
      <c r="AB48" s="18"/>
      <c r="AC48" s="89" t="s">
        <v>1429</v>
      </c>
      <c r="AD48" s="26" t="s">
        <v>394</v>
      </c>
      <c r="AE48" s="18"/>
      <c r="AF48" s="18"/>
      <c r="AG48" s="89" t="s">
        <v>1430</v>
      </c>
      <c r="AH48" s="26" t="s">
        <v>394</v>
      </c>
      <c r="AI48" s="18"/>
      <c r="AJ48" s="18"/>
      <c r="AK48" s="89" t="s">
        <v>1431</v>
      </c>
      <c r="AL48" s="26" t="s">
        <v>394</v>
      </c>
      <c r="AM48" s="18"/>
      <c r="AN48" s="18"/>
      <c r="AO48" s="89" t="s">
        <v>1432</v>
      </c>
      <c r="AP48" s="26" t="s">
        <v>849</v>
      </c>
    </row>
    <row r="49" spans="1:42" x14ac:dyDescent="0.25">
      <c r="A49" s="13"/>
      <c r="B49" s="84" t="s">
        <v>1433</v>
      </c>
      <c r="C49" s="44"/>
      <c r="D49" s="44"/>
      <c r="E49" s="85" t="s">
        <v>1434</v>
      </c>
      <c r="F49" s="86" t="s">
        <v>394</v>
      </c>
      <c r="G49" s="44"/>
      <c r="H49" s="44"/>
      <c r="I49" s="85" t="s">
        <v>1435</v>
      </c>
      <c r="J49" s="86" t="s">
        <v>394</v>
      </c>
      <c r="K49" s="44"/>
      <c r="L49" s="44"/>
      <c r="M49" s="85" t="s">
        <v>859</v>
      </c>
      <c r="N49" s="86" t="s">
        <v>394</v>
      </c>
      <c r="O49" s="44"/>
      <c r="P49" s="44"/>
      <c r="Q49" s="85" t="s">
        <v>1436</v>
      </c>
      <c r="R49" s="86" t="s">
        <v>394</v>
      </c>
      <c r="S49" s="44"/>
      <c r="T49" s="44"/>
      <c r="U49" s="85" t="s">
        <v>1435</v>
      </c>
      <c r="V49" s="86" t="s">
        <v>394</v>
      </c>
      <c r="W49" s="44"/>
      <c r="X49" s="44"/>
      <c r="Y49" s="85" t="s">
        <v>1437</v>
      </c>
      <c r="Z49" s="86" t="s">
        <v>394</v>
      </c>
      <c r="AA49" s="44"/>
      <c r="AB49" s="44"/>
      <c r="AC49" s="85" t="s">
        <v>1438</v>
      </c>
      <c r="AD49" s="86" t="s">
        <v>394</v>
      </c>
      <c r="AE49" s="44"/>
      <c r="AF49" s="44"/>
      <c r="AG49" s="85" t="s">
        <v>1439</v>
      </c>
      <c r="AH49" s="86" t="s">
        <v>394</v>
      </c>
      <c r="AI49" s="44"/>
      <c r="AJ49" s="44"/>
      <c r="AK49" s="85" t="s">
        <v>1440</v>
      </c>
      <c r="AL49" s="86" t="s">
        <v>394</v>
      </c>
      <c r="AM49" s="44"/>
      <c r="AN49" s="44"/>
      <c r="AO49" s="85" t="s">
        <v>860</v>
      </c>
      <c r="AP49" s="86" t="s">
        <v>849</v>
      </c>
    </row>
    <row r="50" spans="1:42" x14ac:dyDescent="0.25">
      <c r="A50" s="13"/>
      <c r="B50" s="36" t="s">
        <v>1441</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36"/>
    </row>
    <row r="51" spans="1:42" x14ac:dyDescent="0.25">
      <c r="A51" s="13"/>
      <c r="B51" s="36" t="s">
        <v>1442</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row>
    <row r="52" spans="1:42" x14ac:dyDescent="0.25">
      <c r="A52" s="13"/>
      <c r="B52" s="36" t="s">
        <v>1443</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c r="AM52" s="36"/>
      <c r="AN52" s="36"/>
      <c r="AO52" s="36"/>
      <c r="AP52" s="36"/>
    </row>
  </sheetData>
  <mergeCells count="127">
    <mergeCell ref="B52:AP52"/>
    <mergeCell ref="B23:AP23"/>
    <mergeCell ref="B36:AP36"/>
    <mergeCell ref="B37:AP37"/>
    <mergeCell ref="B38:AP38"/>
    <mergeCell ref="B50:AP50"/>
    <mergeCell ref="B51:AP51"/>
    <mergeCell ref="B4:AP4"/>
    <mergeCell ref="B5:AP5"/>
    <mergeCell ref="B6:AP6"/>
    <mergeCell ref="B7:AP7"/>
    <mergeCell ref="B21:AP21"/>
    <mergeCell ref="B22:AP22"/>
    <mergeCell ref="AL42:AL43"/>
    <mergeCell ref="AM42:AM43"/>
    <mergeCell ref="AN42:AO43"/>
    <mergeCell ref="AP42:AP43"/>
    <mergeCell ref="D44:AO44"/>
    <mergeCell ref="A1:A2"/>
    <mergeCell ref="B1:AP1"/>
    <mergeCell ref="B2:AP2"/>
    <mergeCell ref="A3:A52"/>
    <mergeCell ref="B3:AP3"/>
    <mergeCell ref="AD42:AD43"/>
    <mergeCell ref="AE42:AE43"/>
    <mergeCell ref="AF42:AG43"/>
    <mergeCell ref="AH42:AH43"/>
    <mergeCell ref="AI42:AI43"/>
    <mergeCell ref="AJ42:AK43"/>
    <mergeCell ref="W42:W43"/>
    <mergeCell ref="X42:Y43"/>
    <mergeCell ref="Z42:Z43"/>
    <mergeCell ref="AA42:AA43"/>
    <mergeCell ref="AB42:AC42"/>
    <mergeCell ref="AB43:AC43"/>
    <mergeCell ref="P42:Q42"/>
    <mergeCell ref="P43:Q43"/>
    <mergeCell ref="R42:R43"/>
    <mergeCell ref="S42:S43"/>
    <mergeCell ref="T42:U43"/>
    <mergeCell ref="V42:V43"/>
    <mergeCell ref="H42:I43"/>
    <mergeCell ref="J42:J43"/>
    <mergeCell ref="K42:K43"/>
    <mergeCell ref="L42:M43"/>
    <mergeCell ref="N42:N43"/>
    <mergeCell ref="O42:O43"/>
    <mergeCell ref="D40:AO40"/>
    <mergeCell ref="D41:M41"/>
    <mergeCell ref="P41:Y41"/>
    <mergeCell ref="AB41:AO41"/>
    <mergeCell ref="B42:B43"/>
    <mergeCell ref="C42:C43"/>
    <mergeCell ref="D42:E42"/>
    <mergeCell ref="D43:E43"/>
    <mergeCell ref="F42:F43"/>
    <mergeCell ref="G42:G43"/>
    <mergeCell ref="AD27:AD28"/>
    <mergeCell ref="D29:AC29"/>
    <mergeCell ref="C33:F33"/>
    <mergeCell ref="G33:J33"/>
    <mergeCell ref="K33:N33"/>
    <mergeCell ref="O33:R33"/>
    <mergeCell ref="S33:V33"/>
    <mergeCell ref="W33:Z33"/>
    <mergeCell ref="AA33:AD33"/>
    <mergeCell ref="V27:V28"/>
    <mergeCell ref="W27:W28"/>
    <mergeCell ref="X27:Y28"/>
    <mergeCell ref="Z27:Z28"/>
    <mergeCell ref="AA27:AA28"/>
    <mergeCell ref="AB27:AC28"/>
    <mergeCell ref="O27:O28"/>
    <mergeCell ref="P27:Q27"/>
    <mergeCell ref="P28:Q28"/>
    <mergeCell ref="R27:R28"/>
    <mergeCell ref="S27:S28"/>
    <mergeCell ref="T27:U28"/>
    <mergeCell ref="G27:G28"/>
    <mergeCell ref="H27:I28"/>
    <mergeCell ref="J27:J28"/>
    <mergeCell ref="K27:K28"/>
    <mergeCell ref="L27:M28"/>
    <mergeCell ref="N27:N28"/>
    <mergeCell ref="W18:Z18"/>
    <mergeCell ref="AA18:AD18"/>
    <mergeCell ref="D25:AC25"/>
    <mergeCell ref="D26:M26"/>
    <mergeCell ref="P26:AC26"/>
    <mergeCell ref="B27:B28"/>
    <mergeCell ref="C27:C28"/>
    <mergeCell ref="D27:E27"/>
    <mergeCell ref="D28:E28"/>
    <mergeCell ref="F27:F28"/>
    <mergeCell ref="Z11:Z12"/>
    <mergeCell ref="AA11:AA12"/>
    <mergeCell ref="AB11:AC12"/>
    <mergeCell ref="AD11:AD12"/>
    <mergeCell ref="D13:AC13"/>
    <mergeCell ref="C18:F18"/>
    <mergeCell ref="G18:J18"/>
    <mergeCell ref="K18:N18"/>
    <mergeCell ref="O18:R18"/>
    <mergeCell ref="S18:V18"/>
    <mergeCell ref="R11:R12"/>
    <mergeCell ref="S11:S12"/>
    <mergeCell ref="T11:U12"/>
    <mergeCell ref="V11:V12"/>
    <mergeCell ref="W11:W12"/>
    <mergeCell ref="X11:Y12"/>
    <mergeCell ref="J11:J12"/>
    <mergeCell ref="K11:K12"/>
    <mergeCell ref="L11:M12"/>
    <mergeCell ref="N11:N12"/>
    <mergeCell ref="O11:O12"/>
    <mergeCell ref="P11:Q11"/>
    <mergeCell ref="P12:Q12"/>
    <mergeCell ref="D9:AC9"/>
    <mergeCell ref="D10:M10"/>
    <mergeCell ref="P10:AC10"/>
    <mergeCell ref="B11:B12"/>
    <mergeCell ref="C11:C12"/>
    <mergeCell ref="D11:E11"/>
    <mergeCell ref="D12:E12"/>
    <mergeCell ref="F11:F12"/>
    <mergeCell ref="G11:G12"/>
    <mergeCell ref="H11: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27.7109375" customWidth="1"/>
    <col min="6" max="6" width="8.7109375" customWidth="1"/>
    <col min="7" max="7" width="26.5703125" customWidth="1"/>
    <col min="8" max="8" width="12" customWidth="1"/>
    <col min="9" max="9" width="21.5703125" customWidth="1"/>
    <col min="10" max="10" width="8.7109375" customWidth="1"/>
    <col min="11" max="12" width="26.5703125" customWidth="1"/>
    <col min="13" max="13" width="10.28515625" customWidth="1"/>
    <col min="14" max="14" width="8.7109375" customWidth="1"/>
    <col min="15" max="16" width="26.5703125" customWidth="1"/>
    <col min="17" max="17" width="15.28515625" customWidth="1"/>
    <col min="18" max="18" width="8.7109375" customWidth="1"/>
    <col min="19" max="20" width="26.5703125" customWidth="1"/>
    <col min="21" max="21" width="12.85546875" customWidth="1"/>
    <col min="22" max="22" width="8.7109375" customWidth="1"/>
    <col min="23" max="24" width="26.5703125" customWidth="1"/>
    <col min="25" max="25" width="15.28515625" customWidth="1"/>
    <col min="26" max="26" width="8.7109375" customWidth="1"/>
    <col min="27" max="28" width="26.5703125" customWidth="1"/>
    <col min="29" max="29" width="10.28515625" customWidth="1"/>
    <col min="30" max="30" width="8.7109375" customWidth="1"/>
  </cols>
  <sheetData>
    <row r="1" spans="1:30" ht="15" customHeight="1" x14ac:dyDescent="0.25">
      <c r="A1" s="6" t="s">
        <v>14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1444</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4" t="s">
        <v>144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25.5" customHeight="1" x14ac:dyDescent="0.25">
      <c r="A5" s="13"/>
      <c r="B5" s="36" t="s">
        <v>144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ht="25.5" x14ac:dyDescent="0.25">
      <c r="A7" s="13"/>
      <c r="B7" s="15"/>
      <c r="C7" s="59" t="s">
        <v>1447</v>
      </c>
      <c r="D7" s="59" t="s">
        <v>1448</v>
      </c>
    </row>
    <row r="8" spans="1:30" x14ac:dyDescent="0.25">
      <c r="A8" s="13"/>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row>
    <row r="9" spans="1:30" ht="25.5" x14ac:dyDescent="0.25">
      <c r="A9" s="13"/>
      <c r="B9" s="15"/>
      <c r="C9" s="59" t="s">
        <v>1449</v>
      </c>
      <c r="D9" s="59" t="s">
        <v>1450</v>
      </c>
    </row>
    <row r="10" spans="1:30" x14ac:dyDescent="0.25">
      <c r="A10" s="13"/>
      <c r="B10" s="36" t="s">
        <v>145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ht="15.75"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ht="15.75" thickBot="1" x14ac:dyDescent="0.3">
      <c r="A13" s="13"/>
      <c r="B13" s="18" t="s">
        <v>1452</v>
      </c>
      <c r="C13" s="18" t="s">
        <v>266</v>
      </c>
      <c r="D13" s="127" t="s">
        <v>1453</v>
      </c>
      <c r="E13" s="127"/>
      <c r="F13" s="18"/>
      <c r="G13" s="18"/>
      <c r="H13" s="127" t="s">
        <v>1454</v>
      </c>
      <c r="I13" s="127"/>
      <c r="J13" s="127"/>
      <c r="K13" s="127"/>
      <c r="L13" s="127"/>
      <c r="M13" s="127"/>
      <c r="N13" s="127"/>
      <c r="O13" s="127"/>
      <c r="P13" s="127"/>
      <c r="Q13" s="127"/>
      <c r="R13" s="127"/>
      <c r="S13" s="127"/>
      <c r="T13" s="127"/>
      <c r="U13" s="127"/>
      <c r="V13" s="127"/>
      <c r="W13" s="127"/>
      <c r="X13" s="127"/>
      <c r="Y13" s="127"/>
      <c r="Z13" s="127"/>
      <c r="AA13" s="127"/>
      <c r="AB13" s="127"/>
      <c r="AC13" s="127"/>
      <c r="AD13" s="18"/>
    </row>
    <row r="14" spans="1:30" ht="15.75" thickBot="1" x14ac:dyDescent="0.3">
      <c r="A14" s="13"/>
      <c r="B14" s="18"/>
      <c r="C14" s="18" t="s">
        <v>266</v>
      </c>
      <c r="D14" s="47"/>
      <c r="E14" s="47"/>
      <c r="F14" s="18"/>
      <c r="G14" s="18"/>
      <c r="H14" s="128">
        <v>2014</v>
      </c>
      <c r="I14" s="128"/>
      <c r="J14" s="18"/>
      <c r="K14" s="18"/>
      <c r="L14" s="128">
        <v>2015</v>
      </c>
      <c r="M14" s="128"/>
      <c r="N14" s="18"/>
      <c r="O14" s="18"/>
      <c r="P14" s="128">
        <v>2016</v>
      </c>
      <c r="Q14" s="128"/>
      <c r="R14" s="18"/>
      <c r="S14" s="18"/>
      <c r="T14" s="128">
        <v>2017</v>
      </c>
      <c r="U14" s="128"/>
      <c r="V14" s="18"/>
      <c r="W14" s="18"/>
      <c r="X14" s="128">
        <v>2018</v>
      </c>
      <c r="Y14" s="128"/>
      <c r="Z14" s="18"/>
      <c r="AA14" s="18"/>
      <c r="AB14" s="128">
        <v>2019</v>
      </c>
      <c r="AC14" s="128"/>
      <c r="AD14" s="18"/>
    </row>
    <row r="15" spans="1:30" x14ac:dyDescent="0.25">
      <c r="A15" s="13"/>
      <c r="B15" s="20" t="s">
        <v>1455</v>
      </c>
      <c r="C15" s="21" t="s">
        <v>266</v>
      </c>
      <c r="D15" s="21"/>
      <c r="E15" s="28">
        <v>4.5</v>
      </c>
      <c r="F15" s="29" t="s">
        <v>1095</v>
      </c>
      <c r="G15" s="21"/>
      <c r="H15" s="21"/>
      <c r="I15" s="28">
        <v>5</v>
      </c>
      <c r="J15" s="29" t="s">
        <v>1095</v>
      </c>
      <c r="K15" s="21"/>
      <c r="L15" s="21"/>
      <c r="M15" s="28">
        <v>5.5</v>
      </c>
      <c r="N15" s="29" t="s">
        <v>1095</v>
      </c>
      <c r="O15" s="21"/>
      <c r="P15" s="21"/>
      <c r="Q15" s="28">
        <v>5.5</v>
      </c>
      <c r="R15" s="29" t="s">
        <v>1095</v>
      </c>
      <c r="S15" s="21"/>
      <c r="T15" s="21"/>
      <c r="U15" s="28">
        <v>5.5</v>
      </c>
      <c r="V15" s="29" t="s">
        <v>1095</v>
      </c>
      <c r="W15" s="21"/>
      <c r="X15" s="21"/>
      <c r="Y15" s="28">
        <v>5.5</v>
      </c>
      <c r="Z15" s="29" t="s">
        <v>1095</v>
      </c>
      <c r="AA15" s="21"/>
      <c r="AB15" s="21"/>
      <c r="AC15" s="28">
        <v>5.5</v>
      </c>
      <c r="AD15" s="29" t="s">
        <v>1095</v>
      </c>
    </row>
    <row r="16" spans="1:30" x14ac:dyDescent="0.25">
      <c r="A16" s="13"/>
      <c r="B16" s="23" t="s">
        <v>1456</v>
      </c>
      <c r="C16" s="15" t="s">
        <v>266</v>
      </c>
      <c r="D16" s="15"/>
      <c r="E16" s="31">
        <v>0</v>
      </c>
      <c r="F16" s="16" t="s">
        <v>266</v>
      </c>
      <c r="G16" s="15"/>
      <c r="H16" s="15"/>
      <c r="I16" s="31">
        <v>0</v>
      </c>
      <c r="J16" s="16" t="s">
        <v>266</v>
      </c>
      <c r="K16" s="15"/>
      <c r="L16" s="15"/>
      <c r="M16" s="31">
        <v>0</v>
      </c>
      <c r="N16" s="16" t="s">
        <v>266</v>
      </c>
      <c r="O16" s="15"/>
      <c r="P16" s="15"/>
      <c r="Q16" s="31">
        <v>0.625</v>
      </c>
      <c r="R16" s="16" t="s">
        <v>1095</v>
      </c>
      <c r="S16" s="15"/>
      <c r="T16" s="15"/>
      <c r="U16" s="31">
        <v>1.25</v>
      </c>
      <c r="V16" s="16" t="s">
        <v>1095</v>
      </c>
      <c r="W16" s="15"/>
      <c r="X16" s="15"/>
      <c r="Y16" s="31">
        <v>1.875</v>
      </c>
      <c r="Z16" s="16" t="s">
        <v>1095</v>
      </c>
      <c r="AA16" s="15"/>
      <c r="AB16" s="15"/>
      <c r="AC16" s="31">
        <v>2.5</v>
      </c>
      <c r="AD16" s="16" t="s">
        <v>1095</v>
      </c>
    </row>
    <row r="17" spans="1:30" x14ac:dyDescent="0.25">
      <c r="A17" s="13"/>
      <c r="B17" s="20" t="s">
        <v>1457</v>
      </c>
      <c r="C17" s="21" t="s">
        <v>266</v>
      </c>
      <c r="D17" s="21"/>
      <c r="E17" s="28">
        <v>6</v>
      </c>
      <c r="F17" s="29" t="s">
        <v>1095</v>
      </c>
      <c r="G17" s="21"/>
      <c r="H17" s="21"/>
      <c r="I17" s="28">
        <v>6.5</v>
      </c>
      <c r="J17" s="29" t="s">
        <v>1095</v>
      </c>
      <c r="K17" s="21"/>
      <c r="L17" s="21"/>
      <c r="M17" s="28">
        <v>7</v>
      </c>
      <c r="N17" s="29" t="s">
        <v>1095</v>
      </c>
      <c r="O17" s="21"/>
      <c r="P17" s="21"/>
      <c r="Q17" s="28">
        <v>7</v>
      </c>
      <c r="R17" s="29" t="s">
        <v>1095</v>
      </c>
      <c r="S17" s="21"/>
      <c r="T17" s="21"/>
      <c r="U17" s="28">
        <v>7</v>
      </c>
      <c r="V17" s="29" t="s">
        <v>1095</v>
      </c>
      <c r="W17" s="21"/>
      <c r="X17" s="21"/>
      <c r="Y17" s="28">
        <v>7</v>
      </c>
      <c r="Z17" s="29" t="s">
        <v>1095</v>
      </c>
      <c r="AA17" s="21"/>
      <c r="AB17" s="21"/>
      <c r="AC17" s="28">
        <v>7</v>
      </c>
      <c r="AD17" s="29" t="s">
        <v>1095</v>
      </c>
    </row>
    <row r="18" spans="1:30" x14ac:dyDescent="0.25">
      <c r="A18" s="13"/>
      <c r="B18" s="23" t="s">
        <v>1458</v>
      </c>
      <c r="C18" s="15" t="s">
        <v>266</v>
      </c>
      <c r="D18" s="15"/>
      <c r="E18" s="31">
        <v>9</v>
      </c>
      <c r="F18" s="16" t="s">
        <v>1095</v>
      </c>
      <c r="G18" s="15"/>
      <c r="H18" s="15"/>
      <c r="I18" s="31">
        <v>9</v>
      </c>
      <c r="J18" s="16" t="s">
        <v>1095</v>
      </c>
      <c r="K18" s="15"/>
      <c r="L18" s="15"/>
      <c r="M18" s="31">
        <v>9</v>
      </c>
      <c r="N18" s="16" t="s">
        <v>1095</v>
      </c>
      <c r="O18" s="15"/>
      <c r="P18" s="15"/>
      <c r="Q18" s="31">
        <v>9</v>
      </c>
      <c r="R18" s="16" t="s">
        <v>1095</v>
      </c>
      <c r="S18" s="15"/>
      <c r="T18" s="15"/>
      <c r="U18" s="31">
        <v>9</v>
      </c>
      <c r="V18" s="16" t="s">
        <v>1095</v>
      </c>
      <c r="W18" s="15"/>
      <c r="X18" s="15"/>
      <c r="Y18" s="31">
        <v>9</v>
      </c>
      <c r="Z18" s="16" t="s">
        <v>1095</v>
      </c>
      <c r="AA18" s="15"/>
      <c r="AB18" s="15"/>
      <c r="AC18" s="31">
        <v>9</v>
      </c>
      <c r="AD18" s="16" t="s">
        <v>1095</v>
      </c>
    </row>
    <row r="19" spans="1:30" ht="15.75"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3"/>
      <c r="B20" s="36" t="s">
        <v>1459</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ht="15.75"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3"/>
      <c r="B22" s="15"/>
      <c r="C22" s="15"/>
      <c r="D22" s="15"/>
      <c r="E22" s="15"/>
      <c r="F22" s="15"/>
    </row>
    <row r="23" spans="1:30" x14ac:dyDescent="0.25">
      <c r="A23" s="13"/>
      <c r="B23" s="32"/>
      <c r="C23" s="32" t="s">
        <v>266</v>
      </c>
      <c r="D23" s="33" t="s">
        <v>1460</v>
      </c>
      <c r="E23" s="33"/>
      <c r="F23" s="32"/>
    </row>
    <row r="24" spans="1:30" ht="15.75" thickBot="1" x14ac:dyDescent="0.3">
      <c r="A24" s="13"/>
      <c r="B24" s="32"/>
      <c r="C24" s="32"/>
      <c r="D24" s="45" t="s">
        <v>1461</v>
      </c>
      <c r="E24" s="45"/>
      <c r="F24" s="32"/>
    </row>
    <row r="25" spans="1:30" x14ac:dyDescent="0.25">
      <c r="A25" s="13"/>
      <c r="B25" s="18"/>
      <c r="C25" s="18" t="s">
        <v>266</v>
      </c>
      <c r="D25" s="46" t="s">
        <v>628</v>
      </c>
      <c r="E25" s="46"/>
      <c r="F25" s="18"/>
    </row>
    <row r="26" spans="1:30" x14ac:dyDescent="0.25">
      <c r="A26" s="13"/>
      <c r="B26" s="20" t="s">
        <v>1462</v>
      </c>
      <c r="C26" s="21" t="s">
        <v>266</v>
      </c>
      <c r="D26" s="21" t="s">
        <v>342</v>
      </c>
      <c r="E26" s="28" t="s">
        <v>1463</v>
      </c>
      <c r="F26" s="29" t="s">
        <v>266</v>
      </c>
    </row>
    <row r="27" spans="1:30" ht="15.75" thickBot="1" x14ac:dyDescent="0.3">
      <c r="A27" s="13"/>
      <c r="B27" s="23" t="s">
        <v>1464</v>
      </c>
      <c r="C27" s="15" t="s">
        <v>266</v>
      </c>
      <c r="D27" s="15"/>
      <c r="E27" s="40">
        <v>175192.3</v>
      </c>
      <c r="F27" s="16" t="s">
        <v>266</v>
      </c>
    </row>
    <row r="28" spans="1:30" x14ac:dyDescent="0.25">
      <c r="A28" s="13"/>
      <c r="B28" s="41"/>
      <c r="C28" s="41" t="s">
        <v>266</v>
      </c>
      <c r="D28" s="42"/>
      <c r="E28" s="42"/>
      <c r="F28" s="41"/>
    </row>
    <row r="29" spans="1:30" x14ac:dyDescent="0.25">
      <c r="A29" s="13"/>
      <c r="B29" s="41"/>
      <c r="C29" s="48"/>
      <c r="D29" s="48"/>
      <c r="E29" s="48"/>
      <c r="F29" s="48"/>
    </row>
    <row r="30" spans="1:30" ht="15.75" thickBot="1" x14ac:dyDescent="0.3">
      <c r="A30" s="13"/>
      <c r="B30" s="43" t="s">
        <v>1465</v>
      </c>
      <c r="C30" s="44" t="s">
        <v>266</v>
      </c>
      <c r="D30" s="21" t="s">
        <v>342</v>
      </c>
      <c r="E30" s="39">
        <v>514003.6</v>
      </c>
      <c r="F30" s="29" t="s">
        <v>266</v>
      </c>
    </row>
    <row r="31" spans="1:30" x14ac:dyDescent="0.25">
      <c r="A31" s="13"/>
      <c r="B31" s="41"/>
      <c r="C31" s="41" t="s">
        <v>266</v>
      </c>
      <c r="D31" s="42"/>
      <c r="E31" s="42"/>
      <c r="F31" s="41"/>
    </row>
    <row r="32" spans="1:30" x14ac:dyDescent="0.25">
      <c r="A32" s="13"/>
      <c r="B32" s="41"/>
      <c r="C32" s="48"/>
      <c r="D32" s="48"/>
      <c r="E32" s="48"/>
      <c r="F32" s="48"/>
    </row>
    <row r="33" spans="1:30" x14ac:dyDescent="0.25">
      <c r="A33" s="13"/>
      <c r="B33" s="23" t="s">
        <v>1466</v>
      </c>
      <c r="C33" s="18" t="s">
        <v>266</v>
      </c>
      <c r="D33" s="15" t="s">
        <v>342</v>
      </c>
      <c r="E33" s="31" t="s">
        <v>1467</v>
      </c>
      <c r="F33" s="16"/>
    </row>
    <row r="34" spans="1:30" x14ac:dyDescent="0.25">
      <c r="A34" s="13"/>
      <c r="B34" s="41"/>
      <c r="C34" s="48"/>
      <c r="D34" s="48"/>
      <c r="E34" s="48"/>
      <c r="F34" s="48"/>
    </row>
    <row r="35" spans="1:30" x14ac:dyDescent="0.25">
      <c r="A35" s="13"/>
      <c r="B35" s="20" t="s">
        <v>1468</v>
      </c>
      <c r="C35" s="44" t="s">
        <v>266</v>
      </c>
      <c r="D35" s="21"/>
      <c r="E35" s="21"/>
      <c r="F35" s="21"/>
    </row>
    <row r="36" spans="1:30" x14ac:dyDescent="0.25">
      <c r="A36" s="13"/>
      <c r="B36" s="49" t="s">
        <v>1469</v>
      </c>
      <c r="C36" s="18" t="s">
        <v>266</v>
      </c>
      <c r="D36" s="15"/>
      <c r="E36" s="31">
        <v>11.08</v>
      </c>
      <c r="F36" s="16" t="s">
        <v>658</v>
      </c>
    </row>
    <row r="37" spans="1:30" x14ac:dyDescent="0.25">
      <c r="A37" s="13"/>
      <c r="B37" s="43" t="s">
        <v>1465</v>
      </c>
      <c r="C37" s="44" t="s">
        <v>266</v>
      </c>
      <c r="D37" s="21"/>
      <c r="E37" s="28">
        <v>16.8</v>
      </c>
      <c r="F37" s="29" t="s">
        <v>658</v>
      </c>
    </row>
    <row r="38" spans="1:30" x14ac:dyDescent="0.25">
      <c r="A38" s="13"/>
      <c r="B38" s="23" t="s">
        <v>1470</v>
      </c>
      <c r="C38" s="18" t="s">
        <v>266</v>
      </c>
      <c r="D38" s="15"/>
      <c r="E38" s="15"/>
      <c r="F38" s="15"/>
    </row>
    <row r="39" spans="1:30" x14ac:dyDescent="0.25">
      <c r="A39" s="13"/>
      <c r="B39" s="43" t="s">
        <v>1469</v>
      </c>
      <c r="C39" s="44" t="s">
        <v>266</v>
      </c>
      <c r="D39" s="21"/>
      <c r="E39" s="28">
        <v>6</v>
      </c>
      <c r="F39" s="29" t="s">
        <v>658</v>
      </c>
    </row>
    <row r="40" spans="1:30" x14ac:dyDescent="0.25">
      <c r="A40" s="13"/>
      <c r="B40" s="49" t="s">
        <v>1465</v>
      </c>
      <c r="C40" s="18" t="s">
        <v>266</v>
      </c>
      <c r="D40" s="15"/>
      <c r="E40" s="31">
        <v>9</v>
      </c>
      <c r="F40" s="16" t="s">
        <v>658</v>
      </c>
    </row>
    <row r="41" spans="1:30" x14ac:dyDescent="0.25">
      <c r="A41" s="13"/>
      <c r="B41" s="36" t="s">
        <v>1471</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ht="15.75"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13"/>
      <c r="B43" s="15"/>
      <c r="C43" s="15"/>
      <c r="D43" s="15"/>
      <c r="E43" s="15"/>
      <c r="F43" s="15"/>
      <c r="G43" s="15"/>
      <c r="H43" s="15"/>
      <c r="I43" s="15"/>
      <c r="J43" s="15"/>
    </row>
    <row r="44" spans="1:30" ht="15.75" thickBot="1" x14ac:dyDescent="0.3">
      <c r="A44" s="13"/>
      <c r="B44" s="18"/>
      <c r="C44" s="18" t="s">
        <v>266</v>
      </c>
      <c r="D44" s="45" t="s">
        <v>1472</v>
      </c>
      <c r="E44" s="45"/>
      <c r="F44" s="45"/>
      <c r="G44" s="45"/>
      <c r="H44" s="45"/>
      <c r="I44" s="45"/>
      <c r="J44" s="18"/>
    </row>
    <row r="45" spans="1:30" x14ac:dyDescent="0.25">
      <c r="A45" s="13"/>
      <c r="B45" s="18"/>
      <c r="C45" s="18" t="s">
        <v>266</v>
      </c>
      <c r="D45" s="46" t="s">
        <v>340</v>
      </c>
      <c r="E45" s="46"/>
      <c r="F45" s="46"/>
      <c r="G45" s="46"/>
      <c r="H45" s="46"/>
      <c r="I45" s="46"/>
      <c r="J45" s="18"/>
    </row>
    <row r="46" spans="1:30" x14ac:dyDescent="0.25">
      <c r="A46" s="13"/>
      <c r="B46" s="20" t="s">
        <v>1462</v>
      </c>
      <c r="C46" s="21" t="s">
        <v>266</v>
      </c>
      <c r="D46" s="21" t="s">
        <v>342</v>
      </c>
      <c r="E46" s="28" t="s">
        <v>1473</v>
      </c>
      <c r="F46" s="29" t="s">
        <v>266</v>
      </c>
      <c r="G46" s="21"/>
      <c r="H46" s="21" t="s">
        <v>348</v>
      </c>
      <c r="I46" s="39">
        <v>6775.8</v>
      </c>
      <c r="J46" s="29" t="s">
        <v>266</v>
      </c>
    </row>
    <row r="47" spans="1:30" ht="15.75" thickBot="1" x14ac:dyDescent="0.3">
      <c r="A47" s="13"/>
      <c r="B47" s="23" t="s">
        <v>1464</v>
      </c>
      <c r="C47" s="15" t="s">
        <v>266</v>
      </c>
      <c r="D47" s="15"/>
      <c r="E47" s="40">
        <v>148555.5</v>
      </c>
      <c r="F47" s="16" t="s">
        <v>266</v>
      </c>
      <c r="G47" s="15"/>
      <c r="H47" s="15"/>
      <c r="I47" s="40">
        <v>2475.9</v>
      </c>
      <c r="J47" s="16" t="s">
        <v>266</v>
      </c>
    </row>
    <row r="48" spans="1:30" x14ac:dyDescent="0.25">
      <c r="A48" s="13"/>
      <c r="B48" s="41"/>
      <c r="C48" s="41" t="s">
        <v>266</v>
      </c>
      <c r="D48" s="42"/>
      <c r="E48" s="42"/>
      <c r="F48" s="41"/>
      <c r="G48" s="41"/>
      <c r="H48" s="42"/>
      <c r="I48" s="42"/>
      <c r="J48" s="41"/>
    </row>
    <row r="49" spans="1:30" x14ac:dyDescent="0.25">
      <c r="A49" s="13"/>
      <c r="B49" s="41"/>
      <c r="C49" s="48"/>
      <c r="D49" s="48"/>
      <c r="E49" s="48"/>
      <c r="F49" s="48"/>
      <c r="G49" s="48"/>
      <c r="H49" s="48"/>
      <c r="I49" s="48"/>
      <c r="J49" s="48"/>
    </row>
    <row r="50" spans="1:30" ht="15.75" thickBot="1" x14ac:dyDescent="0.3">
      <c r="A50" s="13"/>
      <c r="B50" s="43" t="s">
        <v>1465</v>
      </c>
      <c r="C50" s="44" t="s">
        <v>266</v>
      </c>
      <c r="D50" s="21" t="s">
        <v>342</v>
      </c>
      <c r="E50" s="39">
        <v>555100.69999999995</v>
      </c>
      <c r="F50" s="29" t="s">
        <v>266</v>
      </c>
      <c r="G50" s="44"/>
      <c r="H50" s="21" t="s">
        <v>348</v>
      </c>
      <c r="I50" s="39">
        <v>9251.7000000000007</v>
      </c>
      <c r="J50" s="29" t="s">
        <v>266</v>
      </c>
    </row>
    <row r="51" spans="1:30" x14ac:dyDescent="0.25">
      <c r="A51" s="13"/>
      <c r="B51" s="41"/>
      <c r="C51" s="41" t="s">
        <v>266</v>
      </c>
      <c r="D51" s="42"/>
      <c r="E51" s="42"/>
      <c r="F51" s="41"/>
      <c r="G51" s="41"/>
      <c r="H51" s="42"/>
      <c r="I51" s="42"/>
      <c r="J51" s="41"/>
    </row>
    <row r="52" spans="1:30" x14ac:dyDescent="0.25">
      <c r="A52" s="13"/>
      <c r="B52" s="41"/>
      <c r="C52" s="48"/>
      <c r="D52" s="48"/>
      <c r="E52" s="48"/>
      <c r="F52" s="48"/>
      <c r="G52" s="48"/>
      <c r="H52" s="48"/>
      <c r="I52" s="48"/>
      <c r="J52" s="48"/>
    </row>
    <row r="53" spans="1:30" x14ac:dyDescent="0.25">
      <c r="A53" s="13"/>
      <c r="B53" s="23" t="s">
        <v>1474</v>
      </c>
      <c r="C53" s="18" t="s">
        <v>266</v>
      </c>
      <c r="D53" s="15" t="s">
        <v>342</v>
      </c>
      <c r="E53" s="31" t="s">
        <v>1475</v>
      </c>
      <c r="F53" s="16" t="s">
        <v>266</v>
      </c>
      <c r="G53" s="18"/>
      <c r="H53" s="15" t="s">
        <v>348</v>
      </c>
      <c r="I53" s="31" t="s">
        <v>1476</v>
      </c>
      <c r="J53" s="16" t="s">
        <v>266</v>
      </c>
    </row>
    <row r="54" spans="1:30" x14ac:dyDescent="0.25">
      <c r="A54" s="13"/>
      <c r="B54" s="41"/>
      <c r="C54" s="48"/>
      <c r="D54" s="48"/>
      <c r="E54" s="48"/>
      <c r="F54" s="48"/>
      <c r="G54" s="48"/>
      <c r="H54" s="48"/>
      <c r="I54" s="48"/>
      <c r="J54" s="48"/>
    </row>
    <row r="55" spans="1:30" x14ac:dyDescent="0.25">
      <c r="A55" s="13"/>
      <c r="B55" s="20" t="s">
        <v>1468</v>
      </c>
      <c r="C55" s="44" t="s">
        <v>266</v>
      </c>
      <c r="D55" s="21"/>
      <c r="E55" s="21"/>
      <c r="F55" s="21"/>
      <c r="G55" s="44"/>
      <c r="H55" s="21"/>
      <c r="I55" s="21"/>
      <c r="J55" s="21"/>
    </row>
    <row r="56" spans="1:30" x14ac:dyDescent="0.25">
      <c r="A56" s="13"/>
      <c r="B56" s="49" t="s">
        <v>1469</v>
      </c>
      <c r="C56" s="18" t="s">
        <v>266</v>
      </c>
      <c r="D56" s="15"/>
      <c r="E56" s="31">
        <v>11.77</v>
      </c>
      <c r="F56" s="16" t="s">
        <v>1095</v>
      </c>
      <c r="G56" s="18"/>
      <c r="H56" s="15"/>
      <c r="I56" s="31">
        <v>11.77</v>
      </c>
      <c r="J56" s="16" t="s">
        <v>1095</v>
      </c>
    </row>
    <row r="57" spans="1:30" x14ac:dyDescent="0.25">
      <c r="A57" s="13"/>
      <c r="B57" s="43" t="s">
        <v>1465</v>
      </c>
      <c r="C57" s="44" t="s">
        <v>266</v>
      </c>
      <c r="D57" s="21"/>
      <c r="E57" s="28">
        <v>16.07</v>
      </c>
      <c r="F57" s="29" t="s">
        <v>1095</v>
      </c>
      <c r="G57" s="44"/>
      <c r="H57" s="21"/>
      <c r="I57" s="28">
        <v>16.07</v>
      </c>
      <c r="J57" s="29" t="s">
        <v>1095</v>
      </c>
    </row>
    <row r="58" spans="1:30" x14ac:dyDescent="0.25">
      <c r="A58" s="13"/>
      <c r="B58" s="23" t="s">
        <v>1470</v>
      </c>
      <c r="C58" s="18" t="s">
        <v>266</v>
      </c>
      <c r="D58" s="15"/>
      <c r="E58" s="15"/>
      <c r="F58" s="15"/>
      <c r="G58" s="18"/>
      <c r="H58" s="15"/>
      <c r="I58" s="15"/>
      <c r="J58" s="15"/>
    </row>
    <row r="59" spans="1:30" x14ac:dyDescent="0.25">
      <c r="A59" s="13"/>
      <c r="B59" s="43" t="s">
        <v>1469</v>
      </c>
      <c r="C59" s="44" t="s">
        <v>266</v>
      </c>
      <c r="D59" s="21"/>
      <c r="E59" s="28">
        <v>6.5</v>
      </c>
      <c r="F59" s="29" t="s">
        <v>1095</v>
      </c>
      <c r="G59" s="44"/>
      <c r="H59" s="21"/>
      <c r="I59" s="28">
        <v>6.5</v>
      </c>
      <c r="J59" s="29" t="s">
        <v>1095</v>
      </c>
    </row>
    <row r="60" spans="1:30" x14ac:dyDescent="0.25">
      <c r="A60" s="13"/>
      <c r="B60" s="49" t="s">
        <v>1465</v>
      </c>
      <c r="C60" s="18" t="s">
        <v>266</v>
      </c>
      <c r="D60" s="15"/>
      <c r="E60" s="31">
        <v>9</v>
      </c>
      <c r="F60" s="16" t="s">
        <v>1095</v>
      </c>
      <c r="G60" s="18"/>
      <c r="H60" s="15"/>
      <c r="I60" s="31">
        <v>9</v>
      </c>
      <c r="J60" s="16" t="s">
        <v>1095</v>
      </c>
    </row>
    <row r="61" spans="1:30" x14ac:dyDescent="0.25">
      <c r="A61" s="13"/>
      <c r="B61" s="122" t="s">
        <v>1477</v>
      </c>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row>
    <row r="62" spans="1:30" ht="25.5" customHeight="1" x14ac:dyDescent="0.25">
      <c r="A62" s="13"/>
      <c r="B62" s="36" t="s">
        <v>1478</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sheetData>
  <mergeCells count="44">
    <mergeCell ref="B20:AD20"/>
    <mergeCell ref="B21:AD21"/>
    <mergeCell ref="B41:AD41"/>
    <mergeCell ref="B42:AD42"/>
    <mergeCell ref="B61:AD61"/>
    <mergeCell ref="B62:AD62"/>
    <mergeCell ref="B5:AD5"/>
    <mergeCell ref="B6:AD6"/>
    <mergeCell ref="B8:AD8"/>
    <mergeCell ref="B10:AD10"/>
    <mergeCell ref="B11:AD11"/>
    <mergeCell ref="B19:AD19"/>
    <mergeCell ref="C52:F52"/>
    <mergeCell ref="G52:J52"/>
    <mergeCell ref="C54:F54"/>
    <mergeCell ref="G54:J54"/>
    <mergeCell ref="A1:A2"/>
    <mergeCell ref="B1:AD1"/>
    <mergeCell ref="B2:AD2"/>
    <mergeCell ref="A3:A62"/>
    <mergeCell ref="B3:AD3"/>
    <mergeCell ref="B4:AD4"/>
    <mergeCell ref="C29:F29"/>
    <mergeCell ref="C32:F32"/>
    <mergeCell ref="C34:F34"/>
    <mergeCell ref="D44:I44"/>
    <mergeCell ref="D45:I45"/>
    <mergeCell ref="C49:F49"/>
    <mergeCell ref="G49:J49"/>
    <mergeCell ref="B23:B24"/>
    <mergeCell ref="C23:C24"/>
    <mergeCell ref="D23:E23"/>
    <mergeCell ref="D24:E24"/>
    <mergeCell ref="F23:F24"/>
    <mergeCell ref="D25:E25"/>
    <mergeCell ref="D13:E13"/>
    <mergeCell ref="H13:AC13"/>
    <mergeCell ref="D14:E14"/>
    <mergeCell ref="H14:I14"/>
    <mergeCell ref="L14:M14"/>
    <mergeCell ref="P14:Q14"/>
    <mergeCell ref="T14:U14"/>
    <mergeCell ref="X14:Y14"/>
    <mergeCell ref="AB14:AC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7109375" bestFit="1" customWidth="1"/>
    <col min="2" max="2" width="36.5703125" bestFit="1" customWidth="1"/>
    <col min="3" max="3" width="5.7109375" customWidth="1"/>
    <col min="4" max="4" width="10.7109375" customWidth="1"/>
    <col min="5" max="5" width="34" customWidth="1"/>
    <col min="6" max="7" width="5.7109375" customWidth="1"/>
    <col min="8" max="8" width="10.7109375" customWidth="1"/>
    <col min="9" max="9" width="34" customWidth="1"/>
    <col min="10" max="11" width="5.7109375" customWidth="1"/>
    <col min="12" max="12" width="10.7109375" customWidth="1"/>
    <col min="13" max="13" width="34" customWidth="1"/>
    <col min="14" max="15" width="5.7109375" customWidth="1"/>
    <col min="16" max="16" width="13" customWidth="1"/>
    <col min="17" max="17" width="13.85546875" customWidth="1"/>
    <col min="18" max="18" width="5.7109375" customWidth="1"/>
  </cols>
  <sheetData>
    <row r="1" spans="1:18" ht="15" customHeight="1" x14ac:dyDescent="0.25">
      <c r="A1" s="6" t="s">
        <v>14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479</v>
      </c>
      <c r="B3" s="12" t="s">
        <v>32</v>
      </c>
      <c r="C3" s="12"/>
      <c r="D3" s="12"/>
      <c r="E3" s="12"/>
      <c r="F3" s="12"/>
      <c r="G3" s="12"/>
      <c r="H3" s="12"/>
      <c r="I3" s="12"/>
      <c r="J3" s="12"/>
      <c r="K3" s="12"/>
      <c r="L3" s="12"/>
      <c r="M3" s="12"/>
      <c r="N3" s="12"/>
      <c r="O3" s="12"/>
      <c r="P3" s="12"/>
      <c r="Q3" s="12"/>
      <c r="R3" s="12"/>
    </row>
    <row r="4" spans="1:18" x14ac:dyDescent="0.25">
      <c r="A4" s="13"/>
      <c r="B4" s="34" t="s">
        <v>1480</v>
      </c>
      <c r="C4" s="34"/>
      <c r="D4" s="34"/>
      <c r="E4" s="34"/>
      <c r="F4" s="34"/>
      <c r="G4" s="34"/>
      <c r="H4" s="34"/>
      <c r="I4" s="34"/>
      <c r="J4" s="34"/>
      <c r="K4" s="34"/>
      <c r="L4" s="34"/>
      <c r="M4" s="34"/>
      <c r="N4" s="34"/>
      <c r="O4" s="34"/>
      <c r="P4" s="34"/>
      <c r="Q4" s="34"/>
      <c r="R4" s="34"/>
    </row>
    <row r="5" spans="1:18" ht="25.5" customHeight="1" x14ac:dyDescent="0.25">
      <c r="A5" s="13"/>
      <c r="B5" s="36" t="s">
        <v>1481</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5"/>
      <c r="C7" s="15"/>
      <c r="D7" s="15"/>
      <c r="E7" s="15"/>
      <c r="F7" s="15"/>
      <c r="G7" s="15"/>
      <c r="H7" s="15"/>
      <c r="I7" s="15"/>
      <c r="J7" s="15"/>
      <c r="K7" s="15"/>
      <c r="L7" s="15"/>
      <c r="M7" s="15"/>
      <c r="N7" s="15"/>
    </row>
    <row r="8" spans="1:18" ht="15.75" thickBot="1" x14ac:dyDescent="0.3">
      <c r="A8" s="13"/>
      <c r="B8" s="18"/>
      <c r="C8" s="18" t="s">
        <v>266</v>
      </c>
      <c r="D8" s="45" t="s">
        <v>408</v>
      </c>
      <c r="E8" s="45"/>
      <c r="F8" s="45"/>
      <c r="G8" s="45"/>
      <c r="H8" s="45"/>
      <c r="I8" s="45"/>
      <c r="J8" s="45"/>
      <c r="K8" s="45"/>
      <c r="L8" s="45"/>
      <c r="M8" s="45"/>
      <c r="N8" s="18"/>
    </row>
    <row r="9" spans="1:18" ht="15.75" thickBot="1" x14ac:dyDescent="0.3">
      <c r="A9" s="13"/>
      <c r="B9" s="18"/>
      <c r="C9" s="18" t="s">
        <v>266</v>
      </c>
      <c r="D9" s="61">
        <v>2012</v>
      </c>
      <c r="E9" s="61"/>
      <c r="F9" s="18"/>
      <c r="G9" s="18" t="s">
        <v>266</v>
      </c>
      <c r="H9" s="61">
        <v>2013</v>
      </c>
      <c r="I9" s="61"/>
      <c r="J9" s="18"/>
      <c r="K9" s="18" t="s">
        <v>266</v>
      </c>
      <c r="L9" s="61">
        <v>2014</v>
      </c>
      <c r="M9" s="61"/>
      <c r="N9" s="18"/>
    </row>
    <row r="10" spans="1:18" ht="38.25" x14ac:dyDescent="0.25">
      <c r="A10" s="13"/>
      <c r="B10" s="20" t="s">
        <v>1482</v>
      </c>
      <c r="C10" s="21" t="s">
        <v>266</v>
      </c>
      <c r="D10" s="21"/>
      <c r="E10" s="114">
        <v>2336704062</v>
      </c>
      <c r="F10" s="29"/>
      <c r="G10" s="21" t="s">
        <v>266</v>
      </c>
      <c r="H10" s="21"/>
      <c r="I10" s="114">
        <v>2360974835</v>
      </c>
      <c r="J10" s="29"/>
      <c r="K10" s="21" t="s">
        <v>266</v>
      </c>
      <c r="L10" s="21"/>
      <c r="M10" s="114">
        <v>2390295703</v>
      </c>
      <c r="N10" s="29"/>
    </row>
    <row r="11" spans="1:18" ht="26.25" thickBot="1" x14ac:dyDescent="0.3">
      <c r="A11" s="13"/>
      <c r="B11" s="23" t="s">
        <v>1483</v>
      </c>
      <c r="C11" s="15" t="s">
        <v>266</v>
      </c>
      <c r="D11" s="15"/>
      <c r="E11" s="115">
        <v>20643197</v>
      </c>
      <c r="F11" s="16"/>
      <c r="G11" s="15" t="s">
        <v>266</v>
      </c>
      <c r="H11" s="15"/>
      <c r="I11" s="115">
        <v>25132636</v>
      </c>
      <c r="J11" s="16"/>
      <c r="K11" s="15" t="s">
        <v>266</v>
      </c>
      <c r="L11" s="15"/>
      <c r="M11" s="115">
        <v>17849608</v>
      </c>
      <c r="N11" s="16"/>
    </row>
    <row r="12" spans="1:18" x14ac:dyDescent="0.25">
      <c r="A12" s="13"/>
      <c r="B12" s="41"/>
      <c r="C12" s="41" t="s">
        <v>266</v>
      </c>
      <c r="D12" s="42"/>
      <c r="E12" s="42"/>
      <c r="F12" s="41"/>
      <c r="G12" s="41" t="s">
        <v>266</v>
      </c>
      <c r="H12" s="42"/>
      <c r="I12" s="42"/>
      <c r="J12" s="41"/>
      <c r="K12" s="41" t="s">
        <v>266</v>
      </c>
      <c r="L12" s="42"/>
      <c r="M12" s="42"/>
      <c r="N12" s="41"/>
    </row>
    <row r="13" spans="1:18" ht="39" thickBot="1" x14ac:dyDescent="0.3">
      <c r="A13" s="13"/>
      <c r="B13" s="20" t="s">
        <v>1484</v>
      </c>
      <c r="C13" s="44" t="s">
        <v>266</v>
      </c>
      <c r="D13" s="21"/>
      <c r="E13" s="114">
        <v>2357347259</v>
      </c>
      <c r="F13" s="29"/>
      <c r="G13" s="44" t="s">
        <v>266</v>
      </c>
      <c r="H13" s="21"/>
      <c r="I13" s="114">
        <v>2386107471</v>
      </c>
      <c r="J13" s="29"/>
      <c r="K13" s="44" t="s">
        <v>266</v>
      </c>
      <c r="L13" s="21"/>
      <c r="M13" s="114">
        <v>2408145311</v>
      </c>
      <c r="N13" s="29"/>
    </row>
    <row r="14" spans="1:18" x14ac:dyDescent="0.25">
      <c r="A14" s="13"/>
      <c r="B14" s="41"/>
      <c r="C14" s="41" t="s">
        <v>266</v>
      </c>
      <c r="D14" s="42"/>
      <c r="E14" s="42"/>
      <c r="F14" s="41"/>
      <c r="G14" s="41" t="s">
        <v>266</v>
      </c>
      <c r="H14" s="42"/>
      <c r="I14" s="42"/>
      <c r="J14" s="41"/>
      <c r="K14" s="41" t="s">
        <v>266</v>
      </c>
      <c r="L14" s="42"/>
      <c r="M14" s="42"/>
      <c r="N14" s="41"/>
    </row>
    <row r="15" spans="1:18" ht="15.75" x14ac:dyDescent="0.25">
      <c r="A15" s="13"/>
      <c r="B15" s="38"/>
      <c r="C15" s="38"/>
      <c r="D15" s="38"/>
      <c r="E15" s="38"/>
      <c r="F15" s="38"/>
      <c r="G15" s="38"/>
      <c r="H15" s="38"/>
      <c r="I15" s="38"/>
      <c r="J15" s="38"/>
      <c r="K15" s="38"/>
      <c r="L15" s="38"/>
      <c r="M15" s="38"/>
      <c r="N15" s="38"/>
      <c r="O15" s="38"/>
      <c r="P15" s="38"/>
      <c r="Q15" s="38"/>
      <c r="R15" s="38"/>
    </row>
    <row r="16" spans="1:18" x14ac:dyDescent="0.25">
      <c r="A16" s="13"/>
      <c r="B16" s="36" t="s">
        <v>1485</v>
      </c>
      <c r="C16" s="36"/>
      <c r="D16" s="36"/>
      <c r="E16" s="36"/>
      <c r="F16" s="36"/>
      <c r="G16" s="36"/>
      <c r="H16" s="36"/>
      <c r="I16" s="36"/>
      <c r="J16" s="36"/>
      <c r="K16" s="36"/>
      <c r="L16" s="36"/>
      <c r="M16" s="36"/>
      <c r="N16" s="36"/>
      <c r="O16" s="36"/>
      <c r="P16" s="36"/>
      <c r="Q16" s="36"/>
      <c r="R16" s="36"/>
    </row>
    <row r="17" spans="1:18" ht="15.75" x14ac:dyDescent="0.25">
      <c r="A17" s="13"/>
      <c r="B17" s="38"/>
      <c r="C17" s="38"/>
      <c r="D17" s="38"/>
      <c r="E17" s="38"/>
      <c r="F17" s="38"/>
      <c r="G17" s="38"/>
      <c r="H17" s="38"/>
      <c r="I17" s="38"/>
      <c r="J17" s="38"/>
      <c r="K17" s="38"/>
      <c r="L17" s="38"/>
      <c r="M17" s="38"/>
      <c r="N17" s="38"/>
      <c r="O17" s="38"/>
      <c r="P17" s="38"/>
      <c r="Q17" s="38"/>
      <c r="R17" s="38"/>
    </row>
    <row r="18" spans="1:18" x14ac:dyDescent="0.25">
      <c r="A18" s="13"/>
      <c r="B18" s="15"/>
      <c r="C18" s="15"/>
      <c r="D18" s="15"/>
      <c r="E18" s="15"/>
      <c r="F18" s="15"/>
      <c r="G18" s="15"/>
      <c r="H18" s="15"/>
      <c r="I18" s="15"/>
      <c r="J18" s="15"/>
      <c r="K18" s="15"/>
      <c r="L18" s="15"/>
      <c r="M18" s="15"/>
      <c r="N18" s="15"/>
      <c r="O18" s="15"/>
      <c r="P18" s="15"/>
      <c r="Q18" s="15"/>
      <c r="R18" s="15"/>
    </row>
    <row r="19" spans="1:18" ht="15.75" thickBot="1" x14ac:dyDescent="0.3">
      <c r="A19" s="13"/>
      <c r="B19" s="18"/>
      <c r="C19" s="18" t="s">
        <v>266</v>
      </c>
      <c r="D19" s="45" t="s">
        <v>623</v>
      </c>
      <c r="E19" s="45"/>
      <c r="F19" s="45"/>
      <c r="G19" s="45"/>
      <c r="H19" s="45"/>
      <c r="I19" s="45"/>
      <c r="J19" s="45"/>
      <c r="K19" s="45"/>
      <c r="L19" s="45"/>
      <c r="M19" s="45"/>
      <c r="N19" s="45"/>
      <c r="O19" s="45"/>
      <c r="P19" s="45"/>
      <c r="Q19" s="45"/>
      <c r="R19" s="18"/>
    </row>
    <row r="20" spans="1:18" ht="15.75" thickBot="1" x14ac:dyDescent="0.3">
      <c r="A20" s="13"/>
      <c r="B20" s="18"/>
      <c r="C20" s="18" t="s">
        <v>266</v>
      </c>
      <c r="D20" s="61">
        <v>2012</v>
      </c>
      <c r="E20" s="61"/>
      <c r="F20" s="18"/>
      <c r="G20" s="18" t="s">
        <v>266</v>
      </c>
      <c r="H20" s="61">
        <v>2013</v>
      </c>
      <c r="I20" s="61"/>
      <c r="J20" s="18"/>
      <c r="K20" s="18" t="s">
        <v>266</v>
      </c>
      <c r="L20" s="61">
        <v>2014</v>
      </c>
      <c r="M20" s="61"/>
      <c r="N20" s="18"/>
      <c r="O20" s="18" t="s">
        <v>266</v>
      </c>
      <c r="P20" s="61">
        <v>2014</v>
      </c>
      <c r="Q20" s="61"/>
      <c r="R20" s="18"/>
    </row>
    <row r="21" spans="1:18" x14ac:dyDescent="0.25">
      <c r="A21" s="13"/>
      <c r="B21" s="20" t="s">
        <v>1486</v>
      </c>
      <c r="C21" s="21" t="s">
        <v>266</v>
      </c>
      <c r="D21" s="21" t="s">
        <v>342</v>
      </c>
      <c r="E21" s="28" t="s">
        <v>1487</v>
      </c>
      <c r="F21" s="29" t="s">
        <v>266</v>
      </c>
      <c r="G21" s="21" t="s">
        <v>266</v>
      </c>
      <c r="H21" s="21" t="s">
        <v>342</v>
      </c>
      <c r="I21" s="28" t="s">
        <v>1488</v>
      </c>
      <c r="J21" s="29" t="s">
        <v>266</v>
      </c>
      <c r="K21" s="21" t="s">
        <v>266</v>
      </c>
      <c r="L21" s="21" t="s">
        <v>342</v>
      </c>
      <c r="M21" s="28" t="s">
        <v>1489</v>
      </c>
      <c r="N21" s="29" t="s">
        <v>266</v>
      </c>
      <c r="O21" s="21" t="s">
        <v>266</v>
      </c>
      <c r="P21" s="21" t="s">
        <v>348</v>
      </c>
      <c r="Q21" s="28" t="s">
        <v>1490</v>
      </c>
      <c r="R21" s="29" t="s">
        <v>266</v>
      </c>
    </row>
    <row r="22" spans="1:18" ht="26.25" thickBot="1" x14ac:dyDescent="0.3">
      <c r="A22" s="13"/>
      <c r="B22" s="23" t="s">
        <v>1483</v>
      </c>
      <c r="C22" s="15" t="s">
        <v>266</v>
      </c>
      <c r="D22" s="15"/>
      <c r="E22" s="31">
        <v>0.18</v>
      </c>
      <c r="F22" s="16" t="s">
        <v>266</v>
      </c>
      <c r="G22" s="15" t="s">
        <v>266</v>
      </c>
      <c r="H22" s="15"/>
      <c r="I22" s="31">
        <v>0.27</v>
      </c>
      <c r="J22" s="16" t="s">
        <v>266</v>
      </c>
      <c r="K22" s="15" t="s">
        <v>266</v>
      </c>
      <c r="L22" s="15"/>
      <c r="M22" s="31">
        <v>0.24</v>
      </c>
      <c r="N22" s="16"/>
      <c r="O22" s="15" t="s">
        <v>266</v>
      </c>
      <c r="P22" s="15"/>
      <c r="Q22" s="31">
        <v>0.01</v>
      </c>
      <c r="R22" s="16" t="s">
        <v>266</v>
      </c>
    </row>
    <row r="23" spans="1:18" x14ac:dyDescent="0.25">
      <c r="A23" s="13"/>
      <c r="B23" s="41"/>
      <c r="C23" s="41" t="s">
        <v>266</v>
      </c>
      <c r="D23" s="42"/>
      <c r="E23" s="42"/>
      <c r="F23" s="41"/>
      <c r="G23" s="41" t="s">
        <v>266</v>
      </c>
      <c r="H23" s="42"/>
      <c r="I23" s="42"/>
      <c r="J23" s="41"/>
      <c r="K23" s="41" t="s">
        <v>266</v>
      </c>
      <c r="L23" s="42"/>
      <c r="M23" s="42"/>
      <c r="N23" s="41"/>
      <c r="O23" s="41" t="s">
        <v>266</v>
      </c>
      <c r="P23" s="42"/>
      <c r="Q23" s="42"/>
      <c r="R23" s="41"/>
    </row>
    <row r="24" spans="1:18" ht="15.75" thickBot="1" x14ac:dyDescent="0.3">
      <c r="A24" s="13"/>
      <c r="B24" s="20" t="s">
        <v>1491</v>
      </c>
      <c r="C24" s="44" t="s">
        <v>266</v>
      </c>
      <c r="D24" s="21" t="s">
        <v>342</v>
      </c>
      <c r="E24" s="28">
        <v>21.12</v>
      </c>
      <c r="F24" s="29" t="s">
        <v>266</v>
      </c>
      <c r="G24" s="44" t="s">
        <v>266</v>
      </c>
      <c r="H24" s="21" t="s">
        <v>342</v>
      </c>
      <c r="I24" s="28">
        <v>25.91</v>
      </c>
      <c r="J24" s="29" t="s">
        <v>266</v>
      </c>
      <c r="K24" s="44" t="s">
        <v>266</v>
      </c>
      <c r="L24" s="21" t="s">
        <v>342</v>
      </c>
      <c r="M24" s="28">
        <v>32.94</v>
      </c>
      <c r="N24" s="29" t="s">
        <v>266</v>
      </c>
      <c r="O24" s="44" t="s">
        <v>266</v>
      </c>
      <c r="P24" s="21" t="s">
        <v>348</v>
      </c>
      <c r="Q24" s="28">
        <v>0.54</v>
      </c>
      <c r="R24" s="29" t="s">
        <v>266</v>
      </c>
    </row>
    <row r="25" spans="1:18" x14ac:dyDescent="0.25">
      <c r="A25" s="13"/>
      <c r="B25" s="41"/>
      <c r="C25" s="41" t="s">
        <v>266</v>
      </c>
      <c r="D25" s="42"/>
      <c r="E25" s="42"/>
      <c r="F25" s="41"/>
      <c r="G25" s="41" t="s">
        <v>266</v>
      </c>
      <c r="H25" s="42"/>
      <c r="I25" s="42"/>
      <c r="J25" s="41"/>
      <c r="K25" s="41" t="s">
        <v>266</v>
      </c>
      <c r="L25" s="42"/>
      <c r="M25" s="42"/>
      <c r="N25" s="41"/>
      <c r="O25" s="41" t="s">
        <v>266</v>
      </c>
      <c r="P25" s="42"/>
      <c r="Q25" s="42"/>
      <c r="R25" s="41"/>
    </row>
    <row r="26" spans="1:18" x14ac:dyDescent="0.25">
      <c r="A26" s="13"/>
      <c r="B26" s="23" t="s">
        <v>1492</v>
      </c>
      <c r="C26" s="18" t="s">
        <v>266</v>
      </c>
      <c r="D26" s="15" t="s">
        <v>342</v>
      </c>
      <c r="E26" s="31">
        <v>63.9</v>
      </c>
      <c r="F26" s="16" t="s">
        <v>266</v>
      </c>
      <c r="G26" s="18" t="s">
        <v>266</v>
      </c>
      <c r="H26" s="15" t="s">
        <v>342</v>
      </c>
      <c r="I26" s="31">
        <v>78.540000000000006</v>
      </c>
      <c r="J26" s="16" t="s">
        <v>266</v>
      </c>
      <c r="K26" s="18" t="s">
        <v>266</v>
      </c>
      <c r="L26" s="15" t="s">
        <v>342</v>
      </c>
      <c r="M26" s="31">
        <v>99.54</v>
      </c>
      <c r="N26" s="16" t="s">
        <v>266</v>
      </c>
      <c r="O26" s="18" t="s">
        <v>266</v>
      </c>
      <c r="P26" s="15" t="s">
        <v>348</v>
      </c>
      <c r="Q26" s="31">
        <v>1.65</v>
      </c>
      <c r="R26" s="16" t="s">
        <v>266</v>
      </c>
    </row>
    <row r="27" spans="1:18" ht="26.25" thickBot="1" x14ac:dyDescent="0.3">
      <c r="A27" s="13"/>
      <c r="B27" s="20" t="s">
        <v>1483</v>
      </c>
      <c r="C27" s="44" t="s">
        <v>266</v>
      </c>
      <c r="D27" s="21"/>
      <c r="E27" s="28">
        <v>0.54</v>
      </c>
      <c r="F27" s="29" t="s">
        <v>266</v>
      </c>
      <c r="G27" s="44" t="s">
        <v>266</v>
      </c>
      <c r="H27" s="21"/>
      <c r="I27" s="28">
        <v>0.81</v>
      </c>
      <c r="J27" s="29" t="s">
        <v>266</v>
      </c>
      <c r="K27" s="44" t="s">
        <v>266</v>
      </c>
      <c r="L27" s="21"/>
      <c r="M27" s="28">
        <v>0.72</v>
      </c>
      <c r="N27" s="29"/>
      <c r="O27" s="44" t="s">
        <v>266</v>
      </c>
      <c r="P27" s="21"/>
      <c r="Q27" s="28">
        <v>0.03</v>
      </c>
      <c r="R27" s="29" t="s">
        <v>266</v>
      </c>
    </row>
    <row r="28" spans="1:18" x14ac:dyDescent="0.25">
      <c r="A28" s="13"/>
      <c r="B28" s="41"/>
      <c r="C28" s="41" t="s">
        <v>266</v>
      </c>
      <c r="D28" s="42"/>
      <c r="E28" s="42"/>
      <c r="F28" s="41"/>
      <c r="G28" s="41" t="s">
        <v>266</v>
      </c>
      <c r="H28" s="42"/>
      <c r="I28" s="42"/>
      <c r="J28" s="41"/>
      <c r="K28" s="41" t="s">
        <v>266</v>
      </c>
      <c r="L28" s="42"/>
      <c r="M28" s="42"/>
      <c r="N28" s="41"/>
      <c r="O28" s="41" t="s">
        <v>266</v>
      </c>
      <c r="P28" s="42"/>
      <c r="Q28" s="42"/>
      <c r="R28" s="41"/>
    </row>
    <row r="29" spans="1:18" ht="15.75" thickBot="1" x14ac:dyDescent="0.3">
      <c r="A29" s="13"/>
      <c r="B29" s="23" t="s">
        <v>1493</v>
      </c>
      <c r="C29" s="18" t="s">
        <v>266</v>
      </c>
      <c r="D29" s="15" t="s">
        <v>342</v>
      </c>
      <c r="E29" s="31">
        <v>63.36</v>
      </c>
      <c r="F29" s="16" t="s">
        <v>266</v>
      </c>
      <c r="G29" s="18" t="s">
        <v>266</v>
      </c>
      <c r="H29" s="15" t="s">
        <v>342</v>
      </c>
      <c r="I29" s="31">
        <v>77.73</v>
      </c>
      <c r="J29" s="16" t="s">
        <v>266</v>
      </c>
      <c r="K29" s="18" t="s">
        <v>266</v>
      </c>
      <c r="L29" s="15" t="s">
        <v>342</v>
      </c>
      <c r="M29" s="31">
        <v>98.82</v>
      </c>
      <c r="N29" s="16" t="s">
        <v>266</v>
      </c>
      <c r="O29" s="18" t="s">
        <v>266</v>
      </c>
      <c r="P29" s="15" t="s">
        <v>348</v>
      </c>
      <c r="Q29" s="31">
        <v>1.62</v>
      </c>
      <c r="R29" s="16" t="s">
        <v>266</v>
      </c>
    </row>
    <row r="30" spans="1:18" x14ac:dyDescent="0.25">
      <c r="A30" s="13"/>
      <c r="B30" s="41"/>
      <c r="C30" s="41" t="s">
        <v>266</v>
      </c>
      <c r="D30" s="42"/>
      <c r="E30" s="42"/>
      <c r="F30" s="41"/>
      <c r="G30" s="41" t="s">
        <v>266</v>
      </c>
      <c r="H30" s="42"/>
      <c r="I30" s="42"/>
      <c r="J30" s="41"/>
      <c r="K30" s="41" t="s">
        <v>266</v>
      </c>
      <c r="L30" s="42"/>
      <c r="M30" s="42"/>
      <c r="N30" s="41"/>
      <c r="O30" s="41" t="s">
        <v>266</v>
      </c>
      <c r="P30" s="42"/>
      <c r="Q30" s="42"/>
      <c r="R30" s="41"/>
    </row>
  </sheetData>
  <mergeCells count="20">
    <mergeCell ref="A1:A2"/>
    <mergeCell ref="B1:R1"/>
    <mergeCell ref="B2:R2"/>
    <mergeCell ref="A3:A30"/>
    <mergeCell ref="B3:R3"/>
    <mergeCell ref="B4:R4"/>
    <mergeCell ref="B5:R5"/>
    <mergeCell ref="B6:R6"/>
    <mergeCell ref="B15:R15"/>
    <mergeCell ref="B16:R16"/>
    <mergeCell ref="D8:M8"/>
    <mergeCell ref="D9:E9"/>
    <mergeCell ref="H9:I9"/>
    <mergeCell ref="L9:M9"/>
    <mergeCell ref="D19:Q19"/>
    <mergeCell ref="D20:E20"/>
    <mergeCell ref="H20:I20"/>
    <mergeCell ref="L20:M20"/>
    <mergeCell ref="P20:Q20"/>
    <mergeCell ref="B17:R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7109375" bestFit="1" customWidth="1"/>
    <col min="2" max="2" width="36.5703125" bestFit="1" customWidth="1"/>
  </cols>
  <sheetData>
    <row r="1" spans="1:2" x14ac:dyDescent="0.25">
      <c r="A1" s="6" t="s">
        <v>1494</v>
      </c>
      <c r="B1" s="1" t="s">
        <v>1</v>
      </c>
    </row>
    <row r="2" spans="1:2" x14ac:dyDescent="0.25">
      <c r="A2" s="6"/>
      <c r="B2" s="1" t="s">
        <v>2</v>
      </c>
    </row>
    <row r="3" spans="1:2" x14ac:dyDescent="0.25">
      <c r="A3" s="13" t="s">
        <v>1494</v>
      </c>
      <c r="B3" s="3" t="s">
        <v>32</v>
      </c>
    </row>
    <row r="4" spans="1:2" x14ac:dyDescent="0.25">
      <c r="A4" s="13"/>
      <c r="B4" s="14" t="s">
        <v>1495</v>
      </c>
    </row>
    <row r="5" spans="1:2" ht="77.25" x14ac:dyDescent="0.25">
      <c r="A5" s="13"/>
      <c r="B5" s="15" t="s">
        <v>1496</v>
      </c>
    </row>
    <row r="6" spans="1:2" ht="77.25" x14ac:dyDescent="0.25">
      <c r="A6" s="13"/>
      <c r="B6" s="15" t="s">
        <v>1497</v>
      </c>
    </row>
    <row r="7" spans="1:2" ht="141" x14ac:dyDescent="0.25">
      <c r="A7" s="13"/>
      <c r="B7" s="15" t="s">
        <v>1498</v>
      </c>
    </row>
    <row r="8" spans="1:2" ht="64.5" x14ac:dyDescent="0.25">
      <c r="A8" s="13"/>
      <c r="B8" s="15" t="s">
        <v>1499</v>
      </c>
    </row>
  </sheetData>
  <mergeCells count="2">
    <mergeCell ref="A1:A2"/>
    <mergeCell ref="A3: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23.140625" bestFit="1" customWidth="1"/>
    <col min="2" max="2" width="36.5703125" bestFit="1" customWidth="1"/>
    <col min="3" max="3" width="4.85546875" customWidth="1"/>
    <col min="4" max="4" width="36.5703125" bestFit="1" customWidth="1"/>
    <col min="5" max="5" width="4.85546875" customWidth="1"/>
    <col min="6" max="6" width="9.140625" customWidth="1"/>
    <col min="7" max="7" width="14" customWidth="1"/>
    <col min="8" max="9" width="4.85546875" customWidth="1"/>
    <col min="10" max="10" width="24.42578125" customWidth="1"/>
    <col min="11" max="11" width="11.85546875" customWidth="1"/>
    <col min="12" max="12" width="6.7109375" customWidth="1"/>
    <col min="13" max="14" width="24.42578125" customWidth="1"/>
    <col min="15" max="15" width="11.85546875" customWidth="1"/>
    <col min="16" max="16" width="6.7109375" customWidth="1"/>
  </cols>
  <sheetData>
    <row r="1" spans="1:16" ht="15" customHeight="1" x14ac:dyDescent="0.25">
      <c r="A1" s="6" t="s">
        <v>150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3" t="s">
        <v>1500</v>
      </c>
      <c r="B3" s="12" t="s">
        <v>32</v>
      </c>
      <c r="C3" s="12"/>
      <c r="D3" s="12"/>
      <c r="E3" s="12"/>
      <c r="F3" s="12"/>
      <c r="G3" s="12"/>
      <c r="H3" s="12"/>
      <c r="I3" s="12"/>
      <c r="J3" s="12"/>
      <c r="K3" s="12"/>
      <c r="L3" s="12"/>
      <c r="M3" s="12"/>
      <c r="N3" s="12"/>
      <c r="O3" s="12"/>
      <c r="P3" s="12"/>
    </row>
    <row r="4" spans="1:16" x14ac:dyDescent="0.25">
      <c r="A4" s="13"/>
      <c r="B4" s="34" t="s">
        <v>1501</v>
      </c>
      <c r="C4" s="34"/>
      <c r="D4" s="34"/>
      <c r="E4" s="34"/>
      <c r="F4" s="34"/>
      <c r="G4" s="34"/>
      <c r="H4" s="34"/>
      <c r="I4" s="34"/>
      <c r="J4" s="34"/>
      <c r="K4" s="34"/>
      <c r="L4" s="34"/>
      <c r="M4" s="34"/>
      <c r="N4" s="34"/>
      <c r="O4" s="34"/>
      <c r="P4" s="34"/>
    </row>
    <row r="5" spans="1:16" ht="25.5" customHeight="1" x14ac:dyDescent="0.25">
      <c r="A5" s="13"/>
      <c r="B5" s="36" t="s">
        <v>1502</v>
      </c>
      <c r="C5" s="36"/>
      <c r="D5" s="36"/>
      <c r="E5" s="36"/>
      <c r="F5" s="36"/>
      <c r="G5" s="36"/>
      <c r="H5" s="36"/>
      <c r="I5" s="36"/>
      <c r="J5" s="36"/>
      <c r="K5" s="36"/>
      <c r="L5" s="36"/>
      <c r="M5" s="36"/>
      <c r="N5" s="36"/>
      <c r="O5" s="36"/>
      <c r="P5" s="36"/>
    </row>
    <row r="6" spans="1:16" ht="15.75" x14ac:dyDescent="0.25">
      <c r="A6" s="13"/>
      <c r="B6" s="38"/>
      <c r="C6" s="38"/>
      <c r="D6" s="38"/>
      <c r="E6" s="38"/>
      <c r="F6" s="38"/>
      <c r="G6" s="38"/>
      <c r="H6" s="38"/>
      <c r="I6" s="38"/>
      <c r="J6" s="38"/>
      <c r="K6" s="38"/>
      <c r="L6" s="38"/>
      <c r="M6" s="38"/>
      <c r="N6" s="38"/>
      <c r="O6" s="38"/>
      <c r="P6" s="38"/>
    </row>
    <row r="7" spans="1:16" x14ac:dyDescent="0.25">
      <c r="A7" s="13"/>
      <c r="B7" s="18"/>
      <c r="C7" s="18"/>
      <c r="D7" s="18"/>
      <c r="E7" s="18"/>
      <c r="F7" s="18"/>
      <c r="G7" s="18"/>
      <c r="H7" s="18"/>
      <c r="I7" s="18"/>
      <c r="J7" s="18"/>
      <c r="K7" s="18"/>
      <c r="L7" s="18"/>
      <c r="M7" s="18"/>
      <c r="N7" s="18"/>
      <c r="O7" s="18"/>
      <c r="P7" s="18"/>
    </row>
    <row r="8" spans="1:16" x14ac:dyDescent="0.25">
      <c r="A8" s="13"/>
      <c r="B8" s="95" t="s">
        <v>1503</v>
      </c>
      <c r="C8" s="32" t="s">
        <v>266</v>
      </c>
      <c r="D8" s="33" t="s">
        <v>1504</v>
      </c>
      <c r="E8" s="32" t="s">
        <v>266</v>
      </c>
      <c r="F8" s="33" t="s">
        <v>1505</v>
      </c>
      <c r="G8" s="33"/>
      <c r="H8" s="32"/>
      <c r="I8" s="32" t="s">
        <v>266</v>
      </c>
      <c r="J8" s="33" t="s">
        <v>1505</v>
      </c>
      <c r="K8" s="33"/>
      <c r="L8" s="32"/>
      <c r="M8" s="32"/>
      <c r="N8" s="33" t="s">
        <v>1509</v>
      </c>
      <c r="O8" s="33"/>
      <c r="P8" s="32"/>
    </row>
    <row r="9" spans="1:16" x14ac:dyDescent="0.25">
      <c r="A9" s="13"/>
      <c r="B9" s="95"/>
      <c r="C9" s="32"/>
      <c r="D9" s="33"/>
      <c r="E9" s="32"/>
      <c r="F9" s="33" t="s">
        <v>1506</v>
      </c>
      <c r="G9" s="33"/>
      <c r="H9" s="32"/>
      <c r="I9" s="32"/>
      <c r="J9" s="33" t="s">
        <v>1506</v>
      </c>
      <c r="K9" s="33"/>
      <c r="L9" s="32"/>
      <c r="M9" s="32"/>
      <c r="N9" s="33" t="s">
        <v>1510</v>
      </c>
      <c r="O9" s="33"/>
      <c r="P9" s="32"/>
    </row>
    <row r="10" spans="1:16" x14ac:dyDescent="0.25">
      <c r="A10" s="13"/>
      <c r="B10" s="95"/>
      <c r="C10" s="32"/>
      <c r="D10" s="33"/>
      <c r="E10" s="32"/>
      <c r="F10" s="33" t="s">
        <v>1494</v>
      </c>
      <c r="G10" s="33"/>
      <c r="H10" s="32"/>
      <c r="I10" s="32"/>
      <c r="J10" s="33" t="s">
        <v>1494</v>
      </c>
      <c r="K10" s="33"/>
      <c r="L10" s="32"/>
      <c r="M10" s="32"/>
      <c r="N10" s="33"/>
      <c r="O10" s="33"/>
      <c r="P10" s="32"/>
    </row>
    <row r="11" spans="1:16" ht="15.75" thickBot="1" x14ac:dyDescent="0.3">
      <c r="A11" s="13"/>
      <c r="B11" s="95"/>
      <c r="C11" s="32"/>
      <c r="D11" s="45"/>
      <c r="E11" s="32"/>
      <c r="F11" s="45" t="s">
        <v>1507</v>
      </c>
      <c r="G11" s="45"/>
      <c r="H11" s="32"/>
      <c r="I11" s="32"/>
      <c r="J11" s="45" t="s">
        <v>1508</v>
      </c>
      <c r="K11" s="45"/>
      <c r="L11" s="32"/>
      <c r="M11" s="32"/>
      <c r="N11" s="45"/>
      <c r="O11" s="45"/>
      <c r="P11" s="32"/>
    </row>
    <row r="12" spans="1:16" x14ac:dyDescent="0.25">
      <c r="A12" s="13"/>
      <c r="B12" s="18"/>
      <c r="C12" s="18" t="s">
        <v>266</v>
      </c>
      <c r="D12" s="18"/>
      <c r="E12" s="18" t="s">
        <v>266</v>
      </c>
      <c r="F12" s="46" t="s">
        <v>1511</v>
      </c>
      <c r="G12" s="46"/>
      <c r="H12" s="18"/>
      <c r="I12" s="18" t="s">
        <v>266</v>
      </c>
      <c r="J12" s="47"/>
      <c r="K12" s="47"/>
      <c r="L12" s="18"/>
      <c r="M12" s="18"/>
      <c r="N12" s="47"/>
      <c r="O12" s="47"/>
      <c r="P12" s="18"/>
    </row>
    <row r="13" spans="1:16" ht="25.5" x14ac:dyDescent="0.25">
      <c r="A13" s="13"/>
      <c r="B13" s="20" t="s">
        <v>1512</v>
      </c>
      <c r="C13" s="21" t="s">
        <v>266</v>
      </c>
      <c r="D13" s="50" t="s">
        <v>1513</v>
      </c>
      <c r="E13" s="21" t="s">
        <v>266</v>
      </c>
      <c r="F13" s="21" t="s">
        <v>342</v>
      </c>
      <c r="G13" s="28">
        <v>9.8000000000000007</v>
      </c>
      <c r="H13" s="29" t="s">
        <v>266</v>
      </c>
      <c r="I13" s="21" t="s">
        <v>266</v>
      </c>
      <c r="J13" s="21"/>
      <c r="K13" s="28">
        <v>12.1</v>
      </c>
      <c r="L13" s="29" t="s">
        <v>658</v>
      </c>
      <c r="M13" s="21"/>
      <c r="N13" s="21"/>
      <c r="O13" s="28">
        <v>23.2</v>
      </c>
      <c r="P13" s="29" t="s">
        <v>658</v>
      </c>
    </row>
    <row r="14" spans="1:16" x14ac:dyDescent="0.25">
      <c r="A14" s="13"/>
      <c r="B14" s="23" t="s">
        <v>1514</v>
      </c>
      <c r="C14" s="15" t="s">
        <v>266</v>
      </c>
      <c r="D14" s="55" t="s">
        <v>1515</v>
      </c>
      <c r="E14" s="15" t="s">
        <v>266</v>
      </c>
      <c r="F14" s="15" t="s">
        <v>342</v>
      </c>
      <c r="G14" s="31" t="s">
        <v>1516</v>
      </c>
      <c r="H14" s="16" t="s">
        <v>266</v>
      </c>
      <c r="I14" s="15" t="s">
        <v>266</v>
      </c>
      <c r="J14" s="15"/>
      <c r="K14" s="31">
        <v>14</v>
      </c>
      <c r="L14" s="16" t="s">
        <v>658</v>
      </c>
      <c r="M14" s="15"/>
      <c r="N14" s="15"/>
      <c r="O14" s="31">
        <v>26</v>
      </c>
      <c r="P14" s="16" t="s">
        <v>658</v>
      </c>
    </row>
    <row r="15" spans="1:16" ht="25.5" x14ac:dyDescent="0.25">
      <c r="A15" s="13"/>
      <c r="B15" s="20" t="s">
        <v>1517</v>
      </c>
      <c r="C15" s="21" t="s">
        <v>266</v>
      </c>
      <c r="D15" s="50" t="s">
        <v>1518</v>
      </c>
      <c r="E15" s="21" t="s">
        <v>266</v>
      </c>
      <c r="F15" s="21" t="s">
        <v>342</v>
      </c>
      <c r="G15" s="28" t="s">
        <v>1519</v>
      </c>
      <c r="H15" s="29" t="s">
        <v>266</v>
      </c>
      <c r="I15" s="21" t="s">
        <v>266</v>
      </c>
      <c r="J15" s="21"/>
      <c r="K15" s="28">
        <v>29.4</v>
      </c>
      <c r="L15" s="29" t="s">
        <v>658</v>
      </c>
      <c r="M15" s="21"/>
      <c r="N15" s="21"/>
      <c r="O15" s="28">
        <v>29.4</v>
      </c>
      <c r="P15" s="29" t="s">
        <v>658</v>
      </c>
    </row>
    <row r="16" spans="1:16" ht="25.5" customHeight="1" x14ac:dyDescent="0.25">
      <c r="A16" s="13"/>
      <c r="B16" s="36" t="s">
        <v>1520</v>
      </c>
      <c r="C16" s="36"/>
      <c r="D16" s="36"/>
      <c r="E16" s="36"/>
      <c r="F16" s="36"/>
      <c r="G16" s="36"/>
      <c r="H16" s="36"/>
      <c r="I16" s="36"/>
      <c r="J16" s="36"/>
      <c r="K16" s="36"/>
      <c r="L16" s="36"/>
      <c r="M16" s="36"/>
      <c r="N16" s="36"/>
      <c r="O16" s="36"/>
      <c r="P16" s="36"/>
    </row>
  </sheetData>
  <mergeCells count="33">
    <mergeCell ref="B5:P5"/>
    <mergeCell ref="B6:P6"/>
    <mergeCell ref="B16:P16"/>
    <mergeCell ref="P8:P11"/>
    <mergeCell ref="F12:G12"/>
    <mergeCell ref="J12:K12"/>
    <mergeCell ref="N12:O12"/>
    <mergeCell ref="A1:A2"/>
    <mergeCell ref="B1:P1"/>
    <mergeCell ref="B2:P2"/>
    <mergeCell ref="A3:A16"/>
    <mergeCell ref="B3:P3"/>
    <mergeCell ref="B4:P4"/>
    <mergeCell ref="L8:L11"/>
    <mergeCell ref="M8:M11"/>
    <mergeCell ref="N8:O8"/>
    <mergeCell ref="N9:O9"/>
    <mergeCell ref="N10:O10"/>
    <mergeCell ref="N11:O11"/>
    <mergeCell ref="H8:H11"/>
    <mergeCell ref="I8:I11"/>
    <mergeCell ref="J8:K8"/>
    <mergeCell ref="J9:K9"/>
    <mergeCell ref="J10:K10"/>
    <mergeCell ref="J11:K11"/>
    <mergeCell ref="B8:B11"/>
    <mergeCell ref="C8:C11"/>
    <mergeCell ref="D8:D11"/>
    <mergeCell ref="E8:E11"/>
    <mergeCell ref="F8:G8"/>
    <mergeCell ref="F9:G9"/>
    <mergeCell ref="F10:G10"/>
    <mergeCell ref="F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2.85546875" bestFit="1" customWidth="1"/>
    <col min="2" max="2" width="36.5703125" customWidth="1"/>
    <col min="3" max="3" width="9" customWidth="1"/>
    <col min="4" max="4" width="36.5703125" bestFit="1" customWidth="1"/>
    <col min="5" max="5" width="36.5703125" customWidth="1"/>
    <col min="6" max="7" width="9" customWidth="1"/>
    <col min="8" max="8" width="20.5703125" customWidth="1"/>
    <col min="9" max="9" width="26.140625" customWidth="1"/>
    <col min="10" max="11" width="9" customWidth="1"/>
    <col min="12" max="12" width="20.5703125" customWidth="1"/>
    <col min="13" max="13" width="36.5703125" customWidth="1"/>
    <col min="14" max="15" width="9" customWidth="1"/>
    <col min="16" max="16" width="17" customWidth="1"/>
    <col min="17" max="17" width="11.28515625" customWidth="1"/>
    <col min="18" max="18" width="9" customWidth="1"/>
  </cols>
  <sheetData>
    <row r="1" spans="1:18" ht="15" customHeight="1" x14ac:dyDescent="0.25">
      <c r="A1" s="6" t="s">
        <v>15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521</v>
      </c>
      <c r="B3" s="12" t="s">
        <v>32</v>
      </c>
      <c r="C3" s="12"/>
      <c r="D3" s="12"/>
      <c r="E3" s="12"/>
      <c r="F3" s="12"/>
      <c r="G3" s="12"/>
      <c r="H3" s="12"/>
      <c r="I3" s="12"/>
      <c r="J3" s="12"/>
      <c r="K3" s="12"/>
      <c r="L3" s="12"/>
      <c r="M3" s="12"/>
      <c r="N3" s="12"/>
      <c r="O3" s="12"/>
      <c r="P3" s="12"/>
      <c r="Q3" s="12"/>
      <c r="R3" s="12"/>
    </row>
    <row r="4" spans="1:18" x14ac:dyDescent="0.25">
      <c r="A4" s="13"/>
      <c r="B4" s="34" t="s">
        <v>1522</v>
      </c>
      <c r="C4" s="34"/>
      <c r="D4" s="34"/>
      <c r="E4" s="34"/>
      <c r="F4" s="34"/>
      <c r="G4" s="34"/>
      <c r="H4" s="34"/>
      <c r="I4" s="34"/>
      <c r="J4" s="34"/>
      <c r="K4" s="34"/>
      <c r="L4" s="34"/>
      <c r="M4" s="34"/>
      <c r="N4" s="34"/>
      <c r="O4" s="34"/>
      <c r="P4" s="34"/>
      <c r="Q4" s="34"/>
      <c r="R4" s="34"/>
    </row>
    <row r="5" spans="1:18" ht="25.5" customHeight="1" x14ac:dyDescent="0.25">
      <c r="A5" s="13"/>
      <c r="B5" s="36" t="s">
        <v>1523</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5"/>
      <c r="C7" s="15"/>
      <c r="D7" s="15"/>
    </row>
    <row r="8" spans="1:18" ht="15.75" thickBot="1" x14ac:dyDescent="0.3">
      <c r="A8" s="13"/>
      <c r="B8" s="17" t="s">
        <v>1524</v>
      </c>
      <c r="C8" s="18" t="s">
        <v>266</v>
      </c>
      <c r="D8" s="17" t="s">
        <v>1525</v>
      </c>
    </row>
    <row r="9" spans="1:18" ht="51.75" x14ac:dyDescent="0.25">
      <c r="A9" s="13"/>
      <c r="B9" s="23" t="s">
        <v>1131</v>
      </c>
      <c r="C9" s="15" t="s">
        <v>266</v>
      </c>
      <c r="D9" s="15" t="s">
        <v>1526</v>
      </c>
    </row>
    <row r="10" spans="1:18" x14ac:dyDescent="0.25">
      <c r="A10" s="13"/>
      <c r="B10" s="41"/>
      <c r="C10" s="48"/>
      <c r="D10" s="48"/>
    </row>
    <row r="11" spans="1:18" ht="64.5" x14ac:dyDescent="0.25">
      <c r="A11" s="13"/>
      <c r="B11" s="23" t="s">
        <v>1132</v>
      </c>
      <c r="C11" s="15" t="s">
        <v>266</v>
      </c>
      <c r="D11" s="15" t="s">
        <v>1527</v>
      </c>
    </row>
    <row r="12" spans="1:18" x14ac:dyDescent="0.25">
      <c r="A12" s="13"/>
      <c r="B12" s="41"/>
      <c r="C12" s="48"/>
      <c r="D12" s="48"/>
    </row>
    <row r="13" spans="1:18" ht="39" x14ac:dyDescent="0.25">
      <c r="A13" s="13"/>
      <c r="B13" s="23" t="s">
        <v>1133</v>
      </c>
      <c r="C13" s="15" t="s">
        <v>266</v>
      </c>
      <c r="D13" s="15" t="s">
        <v>1528</v>
      </c>
    </row>
    <row r="14" spans="1:18" ht="51" customHeight="1" x14ac:dyDescent="0.25">
      <c r="A14" s="13"/>
      <c r="B14" s="36" t="s">
        <v>1529</v>
      </c>
      <c r="C14" s="36"/>
      <c r="D14" s="36"/>
      <c r="E14" s="36"/>
      <c r="F14" s="36"/>
      <c r="G14" s="36"/>
      <c r="H14" s="36"/>
      <c r="I14" s="36"/>
      <c r="J14" s="36"/>
      <c r="K14" s="36"/>
      <c r="L14" s="36"/>
      <c r="M14" s="36"/>
      <c r="N14" s="36"/>
      <c r="O14" s="36"/>
      <c r="P14" s="36"/>
      <c r="Q14" s="36"/>
      <c r="R14" s="36"/>
    </row>
    <row r="15" spans="1:18" ht="25.5" customHeight="1" x14ac:dyDescent="0.25">
      <c r="A15" s="13"/>
      <c r="B15" s="36" t="s">
        <v>1530</v>
      </c>
      <c r="C15" s="36"/>
      <c r="D15" s="36"/>
      <c r="E15" s="36"/>
      <c r="F15" s="36"/>
      <c r="G15" s="36"/>
      <c r="H15" s="36"/>
      <c r="I15" s="36"/>
      <c r="J15" s="36"/>
      <c r="K15" s="36"/>
      <c r="L15" s="36"/>
      <c r="M15" s="36"/>
      <c r="N15" s="36"/>
      <c r="O15" s="36"/>
      <c r="P15" s="36"/>
      <c r="Q15" s="36"/>
      <c r="R15" s="36"/>
    </row>
    <row r="16" spans="1:18" x14ac:dyDescent="0.25">
      <c r="A16" s="13"/>
      <c r="B16" s="36" t="s">
        <v>1531</v>
      </c>
      <c r="C16" s="36"/>
      <c r="D16" s="36"/>
      <c r="E16" s="36"/>
      <c r="F16" s="36"/>
      <c r="G16" s="36"/>
      <c r="H16" s="36"/>
      <c r="I16" s="36"/>
      <c r="J16" s="36"/>
      <c r="K16" s="36"/>
      <c r="L16" s="36"/>
      <c r="M16" s="36"/>
      <c r="N16" s="36"/>
      <c r="O16" s="36"/>
      <c r="P16" s="36"/>
      <c r="Q16" s="36"/>
      <c r="R16" s="36"/>
    </row>
    <row r="17" spans="1:18" ht="25.5" customHeight="1" x14ac:dyDescent="0.25">
      <c r="A17" s="13"/>
      <c r="B17" s="36" t="s">
        <v>1532</v>
      </c>
      <c r="C17" s="36"/>
      <c r="D17" s="36"/>
      <c r="E17" s="36"/>
      <c r="F17" s="36"/>
      <c r="G17" s="36"/>
      <c r="H17" s="36"/>
      <c r="I17" s="36"/>
      <c r="J17" s="36"/>
      <c r="K17" s="36"/>
      <c r="L17" s="36"/>
      <c r="M17" s="36"/>
      <c r="N17" s="36"/>
      <c r="O17" s="36"/>
      <c r="P17" s="36"/>
      <c r="Q17" s="36"/>
      <c r="R17" s="36"/>
    </row>
    <row r="18" spans="1:18" x14ac:dyDescent="0.25">
      <c r="A18" s="13"/>
      <c r="B18" s="36" t="s">
        <v>1533</v>
      </c>
      <c r="C18" s="36"/>
      <c r="D18" s="36"/>
      <c r="E18" s="36"/>
      <c r="F18" s="36"/>
      <c r="G18" s="36"/>
      <c r="H18" s="36"/>
      <c r="I18" s="36"/>
      <c r="J18" s="36"/>
      <c r="K18" s="36"/>
      <c r="L18" s="36"/>
      <c r="M18" s="36"/>
      <c r="N18" s="36"/>
      <c r="O18" s="36"/>
      <c r="P18" s="36"/>
      <c r="Q18" s="36"/>
      <c r="R18" s="36"/>
    </row>
    <row r="19" spans="1:18" x14ac:dyDescent="0.25">
      <c r="A19" s="13"/>
      <c r="B19" s="36" t="s">
        <v>1534</v>
      </c>
      <c r="C19" s="36"/>
      <c r="D19" s="36"/>
      <c r="E19" s="36"/>
      <c r="F19" s="36"/>
      <c r="G19" s="36"/>
      <c r="H19" s="36"/>
      <c r="I19" s="36"/>
      <c r="J19" s="36"/>
      <c r="K19" s="36"/>
      <c r="L19" s="36"/>
      <c r="M19" s="36"/>
      <c r="N19" s="36"/>
      <c r="O19" s="36"/>
      <c r="P19" s="36"/>
      <c r="Q19" s="36"/>
      <c r="R19" s="36"/>
    </row>
    <row r="20" spans="1:18" x14ac:dyDescent="0.25">
      <c r="A20" s="13"/>
      <c r="B20" s="36" t="s">
        <v>1535</v>
      </c>
      <c r="C20" s="36"/>
      <c r="D20" s="36"/>
      <c r="E20" s="36"/>
      <c r="F20" s="36"/>
      <c r="G20" s="36"/>
      <c r="H20" s="36"/>
      <c r="I20" s="36"/>
      <c r="J20" s="36"/>
      <c r="K20" s="36"/>
      <c r="L20" s="36"/>
      <c r="M20" s="36"/>
      <c r="N20" s="36"/>
      <c r="O20" s="36"/>
      <c r="P20" s="36"/>
      <c r="Q20" s="36"/>
      <c r="R20" s="36"/>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18"/>
      <c r="C22" s="18"/>
      <c r="D22" s="18"/>
      <c r="E22" s="18"/>
      <c r="F22" s="18"/>
      <c r="G22" s="18"/>
      <c r="H22" s="18"/>
      <c r="I22" s="18"/>
      <c r="J22" s="18"/>
      <c r="K22" s="18"/>
      <c r="L22" s="18"/>
      <c r="M22" s="18"/>
      <c r="N22" s="18"/>
    </row>
    <row r="23" spans="1:18" ht="15.75" thickBot="1" x14ac:dyDescent="0.3">
      <c r="A23" s="13"/>
      <c r="B23" s="18"/>
      <c r="C23" s="18" t="s">
        <v>266</v>
      </c>
      <c r="D23" s="32"/>
      <c r="E23" s="32"/>
      <c r="F23" s="18"/>
      <c r="G23" s="18" t="s">
        <v>266</v>
      </c>
      <c r="H23" s="45" t="s">
        <v>1536</v>
      </c>
      <c r="I23" s="45"/>
      <c r="J23" s="45"/>
      <c r="K23" s="45"/>
      <c r="L23" s="45"/>
      <c r="M23" s="45"/>
      <c r="N23" s="18"/>
    </row>
    <row r="24" spans="1:18" x14ac:dyDescent="0.25">
      <c r="A24" s="13"/>
      <c r="B24" s="95" t="s">
        <v>1537</v>
      </c>
      <c r="C24" s="32" t="s">
        <v>266</v>
      </c>
      <c r="D24" s="33" t="s">
        <v>185</v>
      </c>
      <c r="E24" s="33"/>
      <c r="F24" s="32"/>
      <c r="G24" s="32" t="s">
        <v>266</v>
      </c>
      <c r="H24" s="46" t="s">
        <v>1538</v>
      </c>
      <c r="I24" s="46"/>
      <c r="J24" s="47"/>
      <c r="K24" s="47" t="s">
        <v>266</v>
      </c>
      <c r="L24" s="46" t="s">
        <v>1542</v>
      </c>
      <c r="M24" s="46"/>
      <c r="N24" s="32"/>
    </row>
    <row r="25" spans="1:18" x14ac:dyDescent="0.25">
      <c r="A25" s="13"/>
      <c r="B25" s="95"/>
      <c r="C25" s="32"/>
      <c r="D25" s="33"/>
      <c r="E25" s="33"/>
      <c r="F25" s="32"/>
      <c r="G25" s="32"/>
      <c r="H25" s="33" t="s">
        <v>1539</v>
      </c>
      <c r="I25" s="33"/>
      <c r="J25" s="32"/>
      <c r="K25" s="32"/>
      <c r="L25" s="33" t="s">
        <v>1543</v>
      </c>
      <c r="M25" s="33"/>
      <c r="N25" s="32"/>
    </row>
    <row r="26" spans="1:18" x14ac:dyDescent="0.25">
      <c r="A26" s="13"/>
      <c r="B26" s="95"/>
      <c r="C26" s="32"/>
      <c r="D26" s="33"/>
      <c r="E26" s="33"/>
      <c r="F26" s="32"/>
      <c r="G26" s="32"/>
      <c r="H26" s="33" t="s">
        <v>1540</v>
      </c>
      <c r="I26" s="33"/>
      <c r="J26" s="32"/>
      <c r="K26" s="32"/>
      <c r="L26" s="33" t="s">
        <v>1544</v>
      </c>
      <c r="M26" s="33"/>
      <c r="N26" s="32"/>
    </row>
    <row r="27" spans="1:18" ht="15.75" thickBot="1" x14ac:dyDescent="0.3">
      <c r="A27" s="13"/>
      <c r="B27" s="95"/>
      <c r="C27" s="32"/>
      <c r="D27" s="45"/>
      <c r="E27" s="45"/>
      <c r="F27" s="32"/>
      <c r="G27" s="32"/>
      <c r="H27" s="45" t="s">
        <v>1541</v>
      </c>
      <c r="I27" s="45"/>
      <c r="J27" s="32"/>
      <c r="K27" s="32"/>
      <c r="L27" s="45"/>
      <c r="M27" s="45"/>
      <c r="N27" s="32"/>
    </row>
    <row r="28" spans="1:18" x14ac:dyDescent="0.25">
      <c r="A28" s="13"/>
      <c r="B28" s="18"/>
      <c r="C28" s="18" t="s">
        <v>266</v>
      </c>
      <c r="D28" s="47"/>
      <c r="E28" s="47"/>
      <c r="F28" s="18"/>
      <c r="G28" s="18" t="s">
        <v>266</v>
      </c>
      <c r="H28" s="46" t="s">
        <v>628</v>
      </c>
      <c r="I28" s="46"/>
      <c r="J28" s="18"/>
      <c r="K28" s="18" t="s">
        <v>266</v>
      </c>
      <c r="L28" s="47"/>
      <c r="M28" s="47"/>
      <c r="N28" s="18"/>
    </row>
    <row r="29" spans="1:18" x14ac:dyDescent="0.25">
      <c r="A29" s="13"/>
      <c r="B29" s="20" t="s">
        <v>1545</v>
      </c>
      <c r="C29" s="21" t="s">
        <v>266</v>
      </c>
      <c r="D29" s="21" t="s">
        <v>342</v>
      </c>
      <c r="E29" s="28" t="s">
        <v>1546</v>
      </c>
      <c r="F29" s="29" t="s">
        <v>266</v>
      </c>
      <c r="G29" s="21" t="s">
        <v>266</v>
      </c>
      <c r="H29" s="21" t="s">
        <v>342</v>
      </c>
      <c r="I29" s="28">
        <v>0</v>
      </c>
      <c r="J29" s="29" t="s">
        <v>266</v>
      </c>
      <c r="K29" s="21" t="s">
        <v>266</v>
      </c>
      <c r="L29" s="21" t="s">
        <v>342</v>
      </c>
      <c r="M29" s="28" t="s">
        <v>1546</v>
      </c>
      <c r="N29" s="29" t="s">
        <v>266</v>
      </c>
    </row>
    <row r="30" spans="1:18" ht="15.75" thickBot="1" x14ac:dyDescent="0.3">
      <c r="A30" s="13"/>
      <c r="B30" s="23" t="s">
        <v>1547</v>
      </c>
      <c r="C30" s="15" t="s">
        <v>266</v>
      </c>
      <c r="D30" s="15"/>
      <c r="E30" s="40">
        <v>1017441.4</v>
      </c>
      <c r="F30" s="16"/>
      <c r="G30" s="15" t="s">
        <v>266</v>
      </c>
      <c r="H30" s="15"/>
      <c r="I30" s="31">
        <v>496.5</v>
      </c>
      <c r="J30" s="16"/>
      <c r="K30" s="15" t="s">
        <v>266</v>
      </c>
      <c r="L30" s="15"/>
      <c r="M30" s="40">
        <v>1016944.9</v>
      </c>
      <c r="N30" s="16"/>
    </row>
    <row r="31" spans="1:18" x14ac:dyDescent="0.25">
      <c r="A31" s="13"/>
      <c r="B31" s="41"/>
      <c r="C31" s="41" t="s">
        <v>266</v>
      </c>
      <c r="D31" s="42"/>
      <c r="E31" s="42"/>
      <c r="F31" s="41"/>
      <c r="G31" s="41" t="s">
        <v>266</v>
      </c>
      <c r="H31" s="42"/>
      <c r="I31" s="42"/>
      <c r="J31" s="41"/>
      <c r="K31" s="41" t="s">
        <v>266</v>
      </c>
      <c r="L31" s="42"/>
      <c r="M31" s="42"/>
      <c r="N31" s="41"/>
    </row>
    <row r="32" spans="1:18" x14ac:dyDescent="0.25">
      <c r="A32" s="13"/>
      <c r="B32" s="41"/>
      <c r="C32" s="48"/>
      <c r="D32" s="48"/>
      <c r="E32" s="48"/>
      <c r="F32" s="48"/>
      <c r="G32" s="48"/>
      <c r="H32" s="48"/>
      <c r="I32" s="48"/>
      <c r="J32" s="48"/>
      <c r="K32" s="48"/>
      <c r="L32" s="48"/>
      <c r="M32" s="48"/>
      <c r="N32" s="48"/>
    </row>
    <row r="33" spans="1:18" ht="15.75" thickBot="1" x14ac:dyDescent="0.3">
      <c r="A33" s="13"/>
      <c r="B33" s="43" t="s">
        <v>185</v>
      </c>
      <c r="C33" s="44" t="s">
        <v>266</v>
      </c>
      <c r="D33" s="21" t="s">
        <v>342</v>
      </c>
      <c r="E33" s="28" t="s">
        <v>1548</v>
      </c>
      <c r="F33" s="29" t="s">
        <v>266</v>
      </c>
      <c r="G33" s="44" t="s">
        <v>266</v>
      </c>
      <c r="H33" s="21" t="s">
        <v>342</v>
      </c>
      <c r="I33" s="28" t="s">
        <v>1549</v>
      </c>
      <c r="J33" s="29" t="s">
        <v>266</v>
      </c>
      <c r="K33" s="44" t="s">
        <v>266</v>
      </c>
      <c r="L33" s="21" t="s">
        <v>342</v>
      </c>
      <c r="M33" s="28" t="s">
        <v>1550</v>
      </c>
      <c r="N33" s="29" t="s">
        <v>266</v>
      </c>
    </row>
    <row r="34" spans="1:18" x14ac:dyDescent="0.25">
      <c r="A34" s="13"/>
      <c r="B34" s="41"/>
      <c r="C34" s="41" t="s">
        <v>266</v>
      </c>
      <c r="D34" s="42"/>
      <c r="E34" s="42"/>
      <c r="F34" s="41"/>
      <c r="G34" s="41" t="s">
        <v>266</v>
      </c>
      <c r="H34" s="42"/>
      <c r="I34" s="42"/>
      <c r="J34" s="41"/>
      <c r="K34" s="41" t="s">
        <v>266</v>
      </c>
      <c r="L34" s="42"/>
      <c r="M34" s="42"/>
      <c r="N34" s="41"/>
    </row>
    <row r="35" spans="1:18" ht="15.75" x14ac:dyDescent="0.25">
      <c r="A35" s="13"/>
      <c r="B35" s="38"/>
      <c r="C35" s="38"/>
      <c r="D35" s="38"/>
      <c r="E35" s="38"/>
      <c r="F35" s="38"/>
      <c r="G35" s="38"/>
      <c r="H35" s="38"/>
      <c r="I35" s="38"/>
      <c r="J35" s="38"/>
      <c r="K35" s="38"/>
      <c r="L35" s="38"/>
      <c r="M35" s="38"/>
      <c r="N35" s="38"/>
      <c r="O35" s="38"/>
      <c r="P35" s="38"/>
      <c r="Q35" s="38"/>
      <c r="R35" s="38"/>
    </row>
    <row r="36" spans="1:18" x14ac:dyDescent="0.25">
      <c r="A36" s="13"/>
      <c r="B36" s="36" t="s">
        <v>1551</v>
      </c>
      <c r="C36" s="36"/>
      <c r="D36" s="36"/>
      <c r="E36" s="36"/>
      <c r="F36" s="36"/>
      <c r="G36" s="36"/>
      <c r="H36" s="36"/>
      <c r="I36" s="36"/>
      <c r="J36" s="36"/>
      <c r="K36" s="36"/>
      <c r="L36" s="36"/>
      <c r="M36" s="36"/>
      <c r="N36" s="36"/>
      <c r="O36" s="36"/>
      <c r="P36" s="36"/>
      <c r="Q36" s="36"/>
      <c r="R36" s="36"/>
    </row>
    <row r="37" spans="1:18" ht="15.75" x14ac:dyDescent="0.25">
      <c r="A37" s="13"/>
      <c r="B37" s="38"/>
      <c r="C37" s="38"/>
      <c r="D37" s="38"/>
      <c r="E37" s="38"/>
      <c r="F37" s="38"/>
      <c r="G37" s="38"/>
      <c r="H37" s="38"/>
      <c r="I37" s="38"/>
      <c r="J37" s="38"/>
      <c r="K37" s="38"/>
      <c r="L37" s="38"/>
      <c r="M37" s="38"/>
      <c r="N37" s="38"/>
      <c r="O37" s="38"/>
      <c r="P37" s="38"/>
      <c r="Q37" s="38"/>
      <c r="R37" s="38"/>
    </row>
    <row r="38" spans="1:18" x14ac:dyDescent="0.25">
      <c r="A38" s="13"/>
      <c r="B38" s="15"/>
      <c r="C38" s="15"/>
      <c r="D38" s="15"/>
      <c r="E38" s="15"/>
      <c r="F38" s="15"/>
      <c r="G38" s="15"/>
      <c r="H38" s="15"/>
      <c r="I38" s="15"/>
      <c r="J38" s="15"/>
      <c r="K38" s="15"/>
      <c r="L38" s="15"/>
      <c r="M38" s="15"/>
      <c r="N38" s="15"/>
    </row>
    <row r="39" spans="1:18" ht="15.75" thickBot="1" x14ac:dyDescent="0.3">
      <c r="A39" s="13"/>
      <c r="B39" s="18"/>
      <c r="C39" s="18" t="s">
        <v>266</v>
      </c>
      <c r="D39" s="45" t="s">
        <v>1536</v>
      </c>
      <c r="E39" s="45"/>
      <c r="F39" s="45"/>
      <c r="G39" s="45"/>
      <c r="H39" s="45"/>
      <c r="I39" s="45"/>
      <c r="J39" s="45"/>
      <c r="K39" s="45"/>
      <c r="L39" s="45"/>
      <c r="M39" s="45"/>
      <c r="N39" s="18"/>
    </row>
    <row r="40" spans="1:18" x14ac:dyDescent="0.25">
      <c r="A40" s="13"/>
      <c r="B40" s="95" t="s">
        <v>1537</v>
      </c>
      <c r="C40" s="32" t="s">
        <v>266</v>
      </c>
      <c r="D40" s="46" t="s">
        <v>185</v>
      </c>
      <c r="E40" s="46"/>
      <c r="F40" s="47"/>
      <c r="G40" s="47" t="s">
        <v>266</v>
      </c>
      <c r="H40" s="46" t="s">
        <v>1552</v>
      </c>
      <c r="I40" s="46"/>
      <c r="J40" s="47"/>
      <c r="K40" s="47" t="s">
        <v>266</v>
      </c>
      <c r="L40" s="46" t="s">
        <v>1542</v>
      </c>
      <c r="M40" s="46"/>
      <c r="N40" s="32"/>
    </row>
    <row r="41" spans="1:18" x14ac:dyDescent="0.25">
      <c r="A41" s="13"/>
      <c r="B41" s="95"/>
      <c r="C41" s="32"/>
      <c r="D41" s="33"/>
      <c r="E41" s="33"/>
      <c r="F41" s="32"/>
      <c r="G41" s="32"/>
      <c r="H41" s="33" t="s">
        <v>1553</v>
      </c>
      <c r="I41" s="33"/>
      <c r="J41" s="32"/>
      <c r="K41" s="32"/>
      <c r="L41" s="33" t="s">
        <v>1543</v>
      </c>
      <c r="M41" s="33"/>
      <c r="N41" s="32"/>
    </row>
    <row r="42" spans="1:18" x14ac:dyDescent="0.25">
      <c r="A42" s="13"/>
      <c r="B42" s="95"/>
      <c r="C42" s="32"/>
      <c r="D42" s="33"/>
      <c r="E42" s="33"/>
      <c r="F42" s="32"/>
      <c r="G42" s="32"/>
      <c r="H42" s="33" t="s">
        <v>1540</v>
      </c>
      <c r="I42" s="33"/>
      <c r="J42" s="32"/>
      <c r="K42" s="32"/>
      <c r="L42" s="33" t="s">
        <v>1544</v>
      </c>
      <c r="M42" s="33"/>
      <c r="N42" s="32"/>
    </row>
    <row r="43" spans="1:18" ht="15.75" thickBot="1" x14ac:dyDescent="0.3">
      <c r="A43" s="13"/>
      <c r="B43" s="95"/>
      <c r="C43" s="32"/>
      <c r="D43" s="45"/>
      <c r="E43" s="45"/>
      <c r="F43" s="32"/>
      <c r="G43" s="32"/>
      <c r="H43" s="45" t="s">
        <v>1541</v>
      </c>
      <c r="I43" s="45"/>
      <c r="J43" s="32"/>
      <c r="K43" s="32"/>
      <c r="L43" s="45"/>
      <c r="M43" s="45"/>
      <c r="N43" s="32"/>
    </row>
    <row r="44" spans="1:18" x14ac:dyDescent="0.25">
      <c r="A44" s="13"/>
      <c r="B44" s="18"/>
      <c r="C44" s="18" t="s">
        <v>266</v>
      </c>
      <c r="D44" s="47"/>
      <c r="E44" s="47"/>
      <c r="F44" s="18"/>
      <c r="G44" s="18" t="s">
        <v>266</v>
      </c>
      <c r="H44" s="46" t="s">
        <v>628</v>
      </c>
      <c r="I44" s="46"/>
      <c r="J44" s="18"/>
      <c r="K44" s="18" t="s">
        <v>266</v>
      </c>
      <c r="L44" s="47"/>
      <c r="M44" s="47"/>
      <c r="N44" s="18"/>
    </row>
    <row r="45" spans="1:18" x14ac:dyDescent="0.25">
      <c r="A45" s="13"/>
      <c r="B45" s="20" t="s">
        <v>1545</v>
      </c>
      <c r="C45" s="21" t="s">
        <v>266</v>
      </c>
      <c r="D45" s="21" t="s">
        <v>342</v>
      </c>
      <c r="E45" s="39">
        <v>65077.9</v>
      </c>
      <c r="F45" s="29" t="s">
        <v>266</v>
      </c>
      <c r="G45" s="21" t="s">
        <v>266</v>
      </c>
      <c r="H45" s="21" t="s">
        <v>342</v>
      </c>
      <c r="I45" s="28">
        <v>25.9</v>
      </c>
      <c r="J45" s="29" t="s">
        <v>266</v>
      </c>
      <c r="K45" s="21" t="s">
        <v>266</v>
      </c>
      <c r="L45" s="21" t="s">
        <v>342</v>
      </c>
      <c r="M45" s="39">
        <v>65052</v>
      </c>
      <c r="N45" s="29" t="s">
        <v>266</v>
      </c>
    </row>
    <row r="46" spans="1:18" ht="15.75" thickBot="1" x14ac:dyDescent="0.3">
      <c r="A46" s="13"/>
      <c r="B46" s="23" t="s">
        <v>1547</v>
      </c>
      <c r="C46" s="15" t="s">
        <v>266</v>
      </c>
      <c r="D46" s="15"/>
      <c r="E46" s="40">
        <v>908128.9</v>
      </c>
      <c r="F46" s="16"/>
      <c r="G46" s="15" t="s">
        <v>266</v>
      </c>
      <c r="H46" s="15"/>
      <c r="I46" s="31">
        <v>341.1</v>
      </c>
      <c r="J46" s="16"/>
      <c r="K46" s="15" t="s">
        <v>266</v>
      </c>
      <c r="L46" s="15"/>
      <c r="M46" s="40">
        <v>907787.8</v>
      </c>
      <c r="N46" s="16"/>
    </row>
    <row r="47" spans="1:18" x14ac:dyDescent="0.25">
      <c r="A47" s="13"/>
      <c r="B47" s="41"/>
      <c r="C47" s="41" t="s">
        <v>266</v>
      </c>
      <c r="D47" s="42"/>
      <c r="E47" s="42"/>
      <c r="F47" s="41"/>
      <c r="G47" s="41" t="s">
        <v>266</v>
      </c>
      <c r="H47" s="42"/>
      <c r="I47" s="42"/>
      <c r="J47" s="41"/>
      <c r="K47" s="41" t="s">
        <v>266</v>
      </c>
      <c r="L47" s="42"/>
      <c r="M47" s="42"/>
      <c r="N47" s="41"/>
    </row>
    <row r="48" spans="1:18" x14ac:dyDescent="0.25">
      <c r="A48" s="13"/>
      <c r="B48" s="41"/>
      <c r="C48" s="48"/>
      <c r="D48" s="48"/>
      <c r="E48" s="48"/>
      <c r="F48" s="48"/>
      <c r="G48" s="48"/>
      <c r="H48" s="48"/>
      <c r="I48" s="48"/>
      <c r="J48" s="48"/>
      <c r="K48" s="48"/>
      <c r="L48" s="48"/>
      <c r="M48" s="48"/>
      <c r="N48" s="48"/>
    </row>
    <row r="49" spans="1:18" ht="15.75" thickBot="1" x14ac:dyDescent="0.3">
      <c r="A49" s="13"/>
      <c r="B49" s="43" t="s">
        <v>185</v>
      </c>
      <c r="C49" s="44" t="s">
        <v>266</v>
      </c>
      <c r="D49" s="21" t="s">
        <v>342</v>
      </c>
      <c r="E49" s="39">
        <v>973206.8</v>
      </c>
      <c r="F49" s="29" t="s">
        <v>266</v>
      </c>
      <c r="G49" s="44" t="s">
        <v>266</v>
      </c>
      <c r="H49" s="21" t="s">
        <v>342</v>
      </c>
      <c r="I49" s="28">
        <v>367</v>
      </c>
      <c r="J49" s="29" t="s">
        <v>266</v>
      </c>
      <c r="K49" s="44" t="s">
        <v>266</v>
      </c>
      <c r="L49" s="21" t="s">
        <v>342</v>
      </c>
      <c r="M49" s="39">
        <v>972839.8</v>
      </c>
      <c r="N49" s="29" t="s">
        <v>266</v>
      </c>
    </row>
    <row r="50" spans="1:18" x14ac:dyDescent="0.25">
      <c r="A50" s="13"/>
      <c r="B50" s="41"/>
      <c r="C50" s="41" t="s">
        <v>266</v>
      </c>
      <c r="D50" s="42"/>
      <c r="E50" s="42"/>
      <c r="F50" s="41"/>
      <c r="G50" s="41" t="s">
        <v>266</v>
      </c>
      <c r="H50" s="42"/>
      <c r="I50" s="42"/>
      <c r="J50" s="41"/>
      <c r="K50" s="41" t="s">
        <v>266</v>
      </c>
      <c r="L50" s="42"/>
      <c r="M50" s="42"/>
      <c r="N50" s="41"/>
    </row>
    <row r="51" spans="1:18" x14ac:dyDescent="0.25">
      <c r="A51" s="13"/>
      <c r="B51" s="41"/>
      <c r="C51" s="48"/>
      <c r="D51" s="48"/>
      <c r="E51" s="48"/>
      <c r="F51" s="48"/>
      <c r="G51" s="48"/>
      <c r="H51" s="48"/>
      <c r="I51" s="48"/>
      <c r="J51" s="48"/>
      <c r="K51" s="48"/>
      <c r="L51" s="48"/>
      <c r="M51" s="48"/>
      <c r="N51" s="48"/>
    </row>
    <row r="52" spans="1:18" ht="15.75" thickBot="1" x14ac:dyDescent="0.3">
      <c r="A52" s="13"/>
      <c r="B52" s="55"/>
      <c r="C52" s="18" t="s">
        <v>266</v>
      </c>
      <c r="D52" s="15" t="s">
        <v>348</v>
      </c>
      <c r="E52" s="40">
        <v>16220.1</v>
      </c>
      <c r="F52" s="16" t="s">
        <v>266</v>
      </c>
      <c r="G52" s="18" t="s">
        <v>266</v>
      </c>
      <c r="H52" s="15" t="s">
        <v>348</v>
      </c>
      <c r="I52" s="31">
        <v>6.1</v>
      </c>
      <c r="J52" s="16" t="s">
        <v>266</v>
      </c>
      <c r="K52" s="18" t="s">
        <v>266</v>
      </c>
      <c r="L52" s="15" t="s">
        <v>348</v>
      </c>
      <c r="M52" s="40">
        <v>16214</v>
      </c>
      <c r="N52" s="16" t="s">
        <v>266</v>
      </c>
    </row>
    <row r="53" spans="1:18" x14ac:dyDescent="0.25">
      <c r="A53" s="13"/>
      <c r="B53" s="41"/>
      <c r="C53" s="41" t="s">
        <v>266</v>
      </c>
      <c r="D53" s="42"/>
      <c r="E53" s="42"/>
      <c r="F53" s="41"/>
      <c r="G53" s="41" t="s">
        <v>266</v>
      </c>
      <c r="H53" s="42"/>
      <c r="I53" s="42"/>
      <c r="J53" s="41"/>
      <c r="K53" s="41" t="s">
        <v>266</v>
      </c>
      <c r="L53" s="42"/>
      <c r="M53" s="42"/>
      <c r="N53" s="41"/>
    </row>
    <row r="54" spans="1:18" x14ac:dyDescent="0.25">
      <c r="A54" s="13"/>
      <c r="B54" s="36" t="s">
        <v>1554</v>
      </c>
      <c r="C54" s="36"/>
      <c r="D54" s="36"/>
      <c r="E54" s="36"/>
      <c r="F54" s="36"/>
      <c r="G54" s="36"/>
      <c r="H54" s="36"/>
      <c r="I54" s="36"/>
      <c r="J54" s="36"/>
      <c r="K54" s="36"/>
      <c r="L54" s="36"/>
      <c r="M54" s="36"/>
      <c r="N54" s="36"/>
      <c r="O54" s="36"/>
      <c r="P54" s="36"/>
      <c r="Q54" s="36"/>
      <c r="R54" s="36"/>
    </row>
    <row r="55" spans="1:18" ht="25.5" customHeight="1" x14ac:dyDescent="0.25">
      <c r="A55" s="13"/>
      <c r="B55" s="36" t="s">
        <v>1555</v>
      </c>
      <c r="C55" s="36"/>
      <c r="D55" s="36"/>
      <c r="E55" s="36"/>
      <c r="F55" s="36"/>
      <c r="G55" s="36"/>
      <c r="H55" s="36"/>
      <c r="I55" s="36"/>
      <c r="J55" s="36"/>
      <c r="K55" s="36"/>
      <c r="L55" s="36"/>
      <c r="M55" s="36"/>
      <c r="N55" s="36"/>
      <c r="O55" s="36"/>
      <c r="P55" s="36"/>
      <c r="Q55" s="36"/>
      <c r="R55" s="36"/>
    </row>
    <row r="56" spans="1:18" x14ac:dyDescent="0.25">
      <c r="A56" s="13"/>
      <c r="B56" s="36" t="s">
        <v>1556</v>
      </c>
      <c r="C56" s="36"/>
      <c r="D56" s="36"/>
      <c r="E56" s="36"/>
      <c r="F56" s="36"/>
      <c r="G56" s="36"/>
      <c r="H56" s="36"/>
      <c r="I56" s="36"/>
      <c r="J56" s="36"/>
      <c r="K56" s="36"/>
      <c r="L56" s="36"/>
      <c r="M56" s="36"/>
      <c r="N56" s="36"/>
      <c r="O56" s="36"/>
      <c r="P56" s="36"/>
      <c r="Q56" s="36"/>
      <c r="R56" s="36"/>
    </row>
    <row r="57" spans="1:18" x14ac:dyDescent="0.25">
      <c r="A57" s="13"/>
      <c r="B57" s="36" t="s">
        <v>1557</v>
      </c>
      <c r="C57" s="36"/>
      <c r="D57" s="36"/>
      <c r="E57" s="36"/>
      <c r="F57" s="36"/>
      <c r="G57" s="36"/>
      <c r="H57" s="36"/>
      <c r="I57" s="36"/>
      <c r="J57" s="36"/>
      <c r="K57" s="36"/>
      <c r="L57" s="36"/>
      <c r="M57" s="36"/>
      <c r="N57" s="36"/>
      <c r="O57" s="36"/>
      <c r="P57" s="36"/>
      <c r="Q57" s="36"/>
      <c r="R57" s="36"/>
    </row>
    <row r="58" spans="1:18" ht="15.75" x14ac:dyDescent="0.25">
      <c r="A58" s="13"/>
      <c r="B58" s="38"/>
      <c r="C58" s="38"/>
      <c r="D58" s="38"/>
      <c r="E58" s="38"/>
      <c r="F58" s="38"/>
      <c r="G58" s="38"/>
      <c r="H58" s="38"/>
      <c r="I58" s="38"/>
      <c r="J58" s="38"/>
      <c r="K58" s="38"/>
      <c r="L58" s="38"/>
      <c r="M58" s="38"/>
      <c r="N58" s="38"/>
      <c r="O58" s="38"/>
      <c r="P58" s="38"/>
      <c r="Q58" s="38"/>
      <c r="R58" s="38"/>
    </row>
    <row r="59" spans="1:18" x14ac:dyDescent="0.25">
      <c r="A59" s="13"/>
      <c r="B59" s="18"/>
      <c r="C59" s="18"/>
      <c r="D59" s="18"/>
      <c r="E59" s="18"/>
      <c r="F59" s="18"/>
      <c r="G59" s="18"/>
      <c r="H59" s="18"/>
      <c r="I59" s="18"/>
      <c r="J59" s="18"/>
      <c r="K59" s="18"/>
      <c r="L59" s="18"/>
      <c r="M59" s="18"/>
      <c r="N59" s="18"/>
      <c r="O59" s="18"/>
      <c r="P59" s="18"/>
      <c r="Q59" s="18"/>
      <c r="R59" s="18"/>
    </row>
    <row r="60" spans="1:18" ht="15.75" thickBot="1" x14ac:dyDescent="0.3">
      <c r="A60" s="13"/>
      <c r="B60" s="18"/>
      <c r="C60" s="18" t="s">
        <v>266</v>
      </c>
      <c r="D60" s="32"/>
      <c r="E60" s="32"/>
      <c r="F60" s="18"/>
      <c r="G60" s="18" t="s">
        <v>266</v>
      </c>
      <c r="H60" s="45" t="s">
        <v>1536</v>
      </c>
      <c r="I60" s="45"/>
      <c r="J60" s="45"/>
      <c r="K60" s="45"/>
      <c r="L60" s="45"/>
      <c r="M60" s="45"/>
      <c r="N60" s="45"/>
      <c r="O60" s="45"/>
      <c r="P60" s="45"/>
      <c r="Q60" s="45"/>
      <c r="R60" s="18"/>
    </row>
    <row r="61" spans="1:18" x14ac:dyDescent="0.25">
      <c r="A61" s="13"/>
      <c r="B61" s="95" t="s">
        <v>1537</v>
      </c>
      <c r="C61" s="32" t="s">
        <v>266</v>
      </c>
      <c r="D61" s="33" t="s">
        <v>185</v>
      </c>
      <c r="E61" s="33"/>
      <c r="F61" s="32"/>
      <c r="G61" s="32" t="s">
        <v>266</v>
      </c>
      <c r="H61" s="46" t="s">
        <v>1552</v>
      </c>
      <c r="I61" s="46"/>
      <c r="J61" s="47"/>
      <c r="K61" s="47" t="s">
        <v>266</v>
      </c>
      <c r="L61" s="46" t="s">
        <v>1559</v>
      </c>
      <c r="M61" s="46"/>
      <c r="N61" s="47"/>
      <c r="O61" s="47" t="s">
        <v>266</v>
      </c>
      <c r="P61" s="46" t="s">
        <v>1560</v>
      </c>
      <c r="Q61" s="46"/>
      <c r="R61" s="32"/>
    </row>
    <row r="62" spans="1:18" x14ac:dyDescent="0.25">
      <c r="A62" s="13"/>
      <c r="B62" s="95"/>
      <c r="C62" s="32"/>
      <c r="D62" s="33"/>
      <c r="E62" s="33"/>
      <c r="F62" s="32"/>
      <c r="G62" s="32"/>
      <c r="H62" s="33" t="s">
        <v>1553</v>
      </c>
      <c r="I62" s="33"/>
      <c r="J62" s="32"/>
      <c r="K62" s="32"/>
      <c r="L62" s="33" t="s">
        <v>1543</v>
      </c>
      <c r="M62" s="33"/>
      <c r="N62" s="32"/>
      <c r="O62" s="32"/>
      <c r="P62" s="33" t="s">
        <v>1561</v>
      </c>
      <c r="Q62" s="33"/>
      <c r="R62" s="32"/>
    </row>
    <row r="63" spans="1:18" x14ac:dyDescent="0.25">
      <c r="A63" s="13"/>
      <c r="B63" s="95"/>
      <c r="C63" s="32"/>
      <c r="D63" s="33"/>
      <c r="E63" s="33"/>
      <c r="F63" s="32"/>
      <c r="G63" s="32"/>
      <c r="H63" s="33" t="s">
        <v>1540</v>
      </c>
      <c r="I63" s="33"/>
      <c r="J63" s="32"/>
      <c r="K63" s="32"/>
      <c r="L63" s="33" t="s">
        <v>1544</v>
      </c>
      <c r="M63" s="33"/>
      <c r="N63" s="32"/>
      <c r="O63" s="32"/>
      <c r="P63" s="33" t="s">
        <v>1562</v>
      </c>
      <c r="Q63" s="33"/>
      <c r="R63" s="32"/>
    </row>
    <row r="64" spans="1:18" ht="15.75" thickBot="1" x14ac:dyDescent="0.3">
      <c r="A64" s="13"/>
      <c r="B64" s="95"/>
      <c r="C64" s="32"/>
      <c r="D64" s="45"/>
      <c r="E64" s="45"/>
      <c r="F64" s="32"/>
      <c r="G64" s="32"/>
      <c r="H64" s="45" t="s">
        <v>1558</v>
      </c>
      <c r="I64" s="45"/>
      <c r="J64" s="32"/>
      <c r="K64" s="32"/>
      <c r="L64" s="45"/>
      <c r="M64" s="45"/>
      <c r="N64" s="32"/>
      <c r="O64" s="32"/>
      <c r="P64" s="45" t="s">
        <v>1182</v>
      </c>
      <c r="Q64" s="45"/>
      <c r="R64" s="32"/>
    </row>
    <row r="65" spans="1:18" x14ac:dyDescent="0.25">
      <c r="A65" s="13"/>
      <c r="B65" s="18"/>
      <c r="C65" s="18" t="s">
        <v>266</v>
      </c>
      <c r="D65" s="33" t="s">
        <v>628</v>
      </c>
      <c r="E65" s="33"/>
      <c r="F65" s="33"/>
      <c r="G65" s="33"/>
      <c r="H65" s="33"/>
      <c r="I65" s="33"/>
      <c r="J65" s="33"/>
      <c r="K65" s="33"/>
      <c r="L65" s="33"/>
      <c r="M65" s="33"/>
      <c r="N65" s="33"/>
      <c r="O65" s="33"/>
      <c r="P65" s="33"/>
      <c r="Q65" s="33"/>
      <c r="R65" s="18"/>
    </row>
    <row r="66" spans="1:18" x14ac:dyDescent="0.25">
      <c r="A66" s="13"/>
      <c r="B66" s="20" t="s">
        <v>1215</v>
      </c>
      <c r="C66" s="21" t="s">
        <v>266</v>
      </c>
      <c r="D66" s="21" t="s">
        <v>342</v>
      </c>
      <c r="E66" s="28" t="s">
        <v>1563</v>
      </c>
      <c r="F66" s="29" t="s">
        <v>266</v>
      </c>
      <c r="G66" s="21" t="s">
        <v>266</v>
      </c>
      <c r="H66" s="21" t="s">
        <v>342</v>
      </c>
      <c r="I66" s="28">
        <v>0</v>
      </c>
      <c r="J66" s="29" t="s">
        <v>266</v>
      </c>
      <c r="K66" s="21" t="s">
        <v>266</v>
      </c>
      <c r="L66" s="21" t="s">
        <v>342</v>
      </c>
      <c r="M66" s="39">
        <v>72523</v>
      </c>
      <c r="N66" s="29" t="s">
        <v>266</v>
      </c>
      <c r="O66" s="21" t="s">
        <v>266</v>
      </c>
      <c r="P66" s="21" t="s">
        <v>342</v>
      </c>
      <c r="Q66" s="28" t="s">
        <v>1135</v>
      </c>
      <c r="R66" s="29" t="s">
        <v>266</v>
      </c>
    </row>
    <row r="67" spans="1:18" x14ac:dyDescent="0.25">
      <c r="A67" s="13"/>
      <c r="B67" s="23" t="s">
        <v>1217</v>
      </c>
      <c r="C67" s="15" t="s">
        <v>266</v>
      </c>
      <c r="D67" s="15" t="s">
        <v>342</v>
      </c>
      <c r="E67" s="40">
        <v>69099.7</v>
      </c>
      <c r="F67" s="16" t="s">
        <v>266</v>
      </c>
      <c r="G67" s="15" t="s">
        <v>266</v>
      </c>
      <c r="H67" s="15" t="s">
        <v>342</v>
      </c>
      <c r="I67" s="31" t="s">
        <v>1135</v>
      </c>
      <c r="J67" s="16" t="s">
        <v>266</v>
      </c>
      <c r="K67" s="15" t="s">
        <v>266</v>
      </c>
      <c r="L67" s="15" t="s">
        <v>342</v>
      </c>
      <c r="M67" s="31" t="s">
        <v>1564</v>
      </c>
      <c r="N67" s="16" t="s">
        <v>266</v>
      </c>
      <c r="O67" s="15" t="s">
        <v>266</v>
      </c>
      <c r="P67" s="15" t="s">
        <v>342</v>
      </c>
      <c r="Q67" s="31">
        <v>0</v>
      </c>
      <c r="R67" s="16" t="s">
        <v>266</v>
      </c>
    </row>
    <row r="68" spans="1:18" x14ac:dyDescent="0.25">
      <c r="A68" s="13"/>
      <c r="B68" s="36" t="s">
        <v>1565</v>
      </c>
      <c r="C68" s="36"/>
      <c r="D68" s="36"/>
      <c r="E68" s="36"/>
      <c r="F68" s="36"/>
      <c r="G68" s="36"/>
      <c r="H68" s="36"/>
      <c r="I68" s="36"/>
      <c r="J68" s="36"/>
      <c r="K68" s="36"/>
      <c r="L68" s="36"/>
      <c r="M68" s="36"/>
      <c r="N68" s="36"/>
      <c r="O68" s="36"/>
      <c r="P68" s="36"/>
      <c r="Q68" s="36"/>
      <c r="R68" s="36"/>
    </row>
    <row r="69" spans="1:18" ht="15.75" x14ac:dyDescent="0.25">
      <c r="A69" s="13"/>
      <c r="B69" s="38"/>
      <c r="C69" s="38"/>
      <c r="D69" s="38"/>
      <c r="E69" s="38"/>
      <c r="F69" s="38"/>
      <c r="G69" s="38"/>
      <c r="H69" s="38"/>
      <c r="I69" s="38"/>
      <c r="J69" s="38"/>
      <c r="K69" s="38"/>
      <c r="L69" s="38"/>
      <c r="M69" s="38"/>
      <c r="N69" s="38"/>
      <c r="O69" s="38"/>
      <c r="P69" s="38"/>
      <c r="Q69" s="38"/>
      <c r="R69" s="38"/>
    </row>
    <row r="70" spans="1:18" x14ac:dyDescent="0.25">
      <c r="A70" s="13"/>
      <c r="B70" s="18"/>
      <c r="C70" s="18"/>
      <c r="D70" s="18"/>
      <c r="E70" s="18"/>
      <c r="F70" s="18"/>
      <c r="G70" s="18"/>
      <c r="H70" s="18"/>
      <c r="I70" s="18"/>
      <c r="J70" s="18"/>
      <c r="K70" s="18"/>
      <c r="L70" s="18"/>
      <c r="M70" s="18"/>
      <c r="N70" s="18"/>
      <c r="O70" s="18"/>
      <c r="P70" s="18"/>
      <c r="Q70" s="18"/>
      <c r="R70" s="18"/>
    </row>
    <row r="71" spans="1:18" ht="15.75" thickBot="1" x14ac:dyDescent="0.3">
      <c r="A71" s="13"/>
      <c r="B71" s="18"/>
      <c r="C71" s="18" t="s">
        <v>266</v>
      </c>
      <c r="D71" s="32"/>
      <c r="E71" s="32"/>
      <c r="F71" s="18"/>
      <c r="G71" s="18" t="s">
        <v>266</v>
      </c>
      <c r="H71" s="45" t="s">
        <v>1536</v>
      </c>
      <c r="I71" s="45"/>
      <c r="J71" s="45"/>
      <c r="K71" s="45"/>
      <c r="L71" s="45"/>
      <c r="M71" s="45"/>
      <c r="N71" s="45"/>
      <c r="O71" s="45"/>
      <c r="P71" s="45"/>
      <c r="Q71" s="45"/>
      <c r="R71" s="18"/>
    </row>
    <row r="72" spans="1:18" x14ac:dyDescent="0.25">
      <c r="A72" s="13"/>
      <c r="B72" s="95" t="s">
        <v>1537</v>
      </c>
      <c r="C72" s="32" t="s">
        <v>266</v>
      </c>
      <c r="D72" s="33" t="s">
        <v>185</v>
      </c>
      <c r="E72" s="33"/>
      <c r="F72" s="32"/>
      <c r="G72" s="32" t="s">
        <v>266</v>
      </c>
      <c r="H72" s="46" t="s">
        <v>1552</v>
      </c>
      <c r="I72" s="46"/>
      <c r="J72" s="47"/>
      <c r="K72" s="47" t="s">
        <v>266</v>
      </c>
      <c r="L72" s="46" t="s">
        <v>1542</v>
      </c>
      <c r="M72" s="46"/>
      <c r="N72" s="47"/>
      <c r="O72" s="47" t="s">
        <v>266</v>
      </c>
      <c r="P72" s="46" t="s">
        <v>1560</v>
      </c>
      <c r="Q72" s="46"/>
      <c r="R72" s="32"/>
    </row>
    <row r="73" spans="1:18" x14ac:dyDescent="0.25">
      <c r="A73" s="13"/>
      <c r="B73" s="95"/>
      <c r="C73" s="32"/>
      <c r="D73" s="33"/>
      <c r="E73" s="33"/>
      <c r="F73" s="32"/>
      <c r="G73" s="32"/>
      <c r="H73" s="33" t="s">
        <v>1553</v>
      </c>
      <c r="I73" s="33"/>
      <c r="J73" s="32"/>
      <c r="K73" s="32"/>
      <c r="L73" s="33" t="s">
        <v>1543</v>
      </c>
      <c r="M73" s="33"/>
      <c r="N73" s="32"/>
      <c r="O73" s="32"/>
      <c r="P73" s="33" t="s">
        <v>1561</v>
      </c>
      <c r="Q73" s="33"/>
      <c r="R73" s="32"/>
    </row>
    <row r="74" spans="1:18" x14ac:dyDescent="0.25">
      <c r="A74" s="13"/>
      <c r="B74" s="95"/>
      <c r="C74" s="32"/>
      <c r="D74" s="33"/>
      <c r="E74" s="33"/>
      <c r="F74" s="32"/>
      <c r="G74" s="32"/>
      <c r="H74" s="33" t="s">
        <v>1540</v>
      </c>
      <c r="I74" s="33"/>
      <c r="J74" s="32"/>
      <c r="K74" s="32"/>
      <c r="L74" s="33" t="s">
        <v>1544</v>
      </c>
      <c r="M74" s="33"/>
      <c r="N74" s="32"/>
      <c r="O74" s="32"/>
      <c r="P74" s="33" t="s">
        <v>1566</v>
      </c>
      <c r="Q74" s="33"/>
      <c r="R74" s="32"/>
    </row>
    <row r="75" spans="1:18" ht="15.75" thickBot="1" x14ac:dyDescent="0.3">
      <c r="A75" s="13"/>
      <c r="B75" s="95"/>
      <c r="C75" s="32"/>
      <c r="D75" s="45"/>
      <c r="E75" s="45"/>
      <c r="F75" s="32"/>
      <c r="G75" s="32"/>
      <c r="H75" s="45" t="s">
        <v>1541</v>
      </c>
      <c r="I75" s="45"/>
      <c r="J75" s="32"/>
      <c r="K75" s="32"/>
      <c r="L75" s="45"/>
      <c r="M75" s="45"/>
      <c r="N75" s="32"/>
      <c r="O75" s="32"/>
      <c r="P75" s="45" t="s">
        <v>1567</v>
      </c>
      <c r="Q75" s="45"/>
      <c r="R75" s="32"/>
    </row>
    <row r="76" spans="1:18" x14ac:dyDescent="0.25">
      <c r="A76" s="13"/>
      <c r="B76" s="18"/>
      <c r="C76" s="18" t="s">
        <v>266</v>
      </c>
      <c r="D76" s="33" t="s">
        <v>628</v>
      </c>
      <c r="E76" s="33"/>
      <c r="F76" s="33"/>
      <c r="G76" s="33"/>
      <c r="H76" s="33"/>
      <c r="I76" s="33"/>
      <c r="J76" s="33"/>
      <c r="K76" s="33"/>
      <c r="L76" s="33"/>
      <c r="M76" s="33"/>
      <c r="N76" s="33"/>
      <c r="O76" s="33"/>
      <c r="P76" s="33"/>
      <c r="Q76" s="33"/>
      <c r="R76" s="18"/>
    </row>
    <row r="77" spans="1:18" x14ac:dyDescent="0.25">
      <c r="A77" s="13"/>
      <c r="B77" s="20" t="s">
        <v>1215</v>
      </c>
      <c r="C77" s="21" t="s">
        <v>266</v>
      </c>
      <c r="D77" s="21" t="s">
        <v>342</v>
      </c>
      <c r="E77" s="39">
        <v>142479.29999999999</v>
      </c>
      <c r="F77" s="29" t="s">
        <v>266</v>
      </c>
      <c r="G77" s="21" t="s">
        <v>266</v>
      </c>
      <c r="H77" s="21" t="s">
        <v>342</v>
      </c>
      <c r="I77" s="28" t="s">
        <v>1135</v>
      </c>
      <c r="J77" s="29" t="s">
        <v>266</v>
      </c>
      <c r="K77" s="21" t="s">
        <v>266</v>
      </c>
      <c r="L77" s="21" t="s">
        <v>342</v>
      </c>
      <c r="M77" s="28" t="s">
        <v>1568</v>
      </c>
      <c r="N77" s="29" t="s">
        <v>266</v>
      </c>
      <c r="O77" s="21" t="s">
        <v>266</v>
      </c>
      <c r="P77" s="21" t="s">
        <v>342</v>
      </c>
      <c r="Q77" s="28" t="s">
        <v>1135</v>
      </c>
      <c r="R77" s="29"/>
    </row>
    <row r="78" spans="1:18" x14ac:dyDescent="0.25">
      <c r="A78" s="13"/>
      <c r="B78" s="23" t="s">
        <v>1217</v>
      </c>
      <c r="C78" s="15" t="s">
        <v>266</v>
      </c>
      <c r="D78" s="15" t="s">
        <v>342</v>
      </c>
      <c r="E78" s="31" t="s">
        <v>1569</v>
      </c>
      <c r="F78" s="16" t="s">
        <v>266</v>
      </c>
      <c r="G78" s="15" t="s">
        <v>266</v>
      </c>
      <c r="H78" s="15" t="s">
        <v>342</v>
      </c>
      <c r="I78" s="31">
        <v>0</v>
      </c>
      <c r="J78" s="16" t="s">
        <v>266</v>
      </c>
      <c r="K78" s="15" t="s">
        <v>266</v>
      </c>
      <c r="L78" s="15" t="s">
        <v>342</v>
      </c>
      <c r="M78" s="40">
        <v>124176.3</v>
      </c>
      <c r="N78" s="16" t="s">
        <v>266</v>
      </c>
      <c r="O78" s="15" t="s">
        <v>266</v>
      </c>
      <c r="P78" s="15" t="s">
        <v>342</v>
      </c>
      <c r="Q78" s="31" t="s">
        <v>1135</v>
      </c>
      <c r="R78" s="16"/>
    </row>
  </sheetData>
  <mergeCells count="128">
    <mergeCell ref="B55:R55"/>
    <mergeCell ref="B56:R56"/>
    <mergeCell ref="B57:R57"/>
    <mergeCell ref="B58:R58"/>
    <mergeCell ref="B68:R68"/>
    <mergeCell ref="B69:R69"/>
    <mergeCell ref="B20:R20"/>
    <mergeCell ref="B21:R21"/>
    <mergeCell ref="B35:R35"/>
    <mergeCell ref="B36:R36"/>
    <mergeCell ref="B37:R37"/>
    <mergeCell ref="B54:R54"/>
    <mergeCell ref="B14:R14"/>
    <mergeCell ref="B15:R15"/>
    <mergeCell ref="B16:R16"/>
    <mergeCell ref="B17:R17"/>
    <mergeCell ref="B18:R18"/>
    <mergeCell ref="B19:R19"/>
    <mergeCell ref="R72:R75"/>
    <mergeCell ref="D76:Q76"/>
    <mergeCell ref="A1:A2"/>
    <mergeCell ref="B1:R1"/>
    <mergeCell ref="B2:R2"/>
    <mergeCell ref="A3:A78"/>
    <mergeCell ref="B3:R3"/>
    <mergeCell ref="B4:R4"/>
    <mergeCell ref="B5:R5"/>
    <mergeCell ref="B6:R6"/>
    <mergeCell ref="N72:N75"/>
    <mergeCell ref="O72:O75"/>
    <mergeCell ref="P72:Q72"/>
    <mergeCell ref="P73:Q73"/>
    <mergeCell ref="P74:Q74"/>
    <mergeCell ref="P75:Q75"/>
    <mergeCell ref="H75:I75"/>
    <mergeCell ref="J72:J75"/>
    <mergeCell ref="K72:K75"/>
    <mergeCell ref="L72:M72"/>
    <mergeCell ref="L73:M73"/>
    <mergeCell ref="L74:M74"/>
    <mergeCell ref="L75:M75"/>
    <mergeCell ref="D71:E71"/>
    <mergeCell ref="H71:Q71"/>
    <mergeCell ref="B72:B75"/>
    <mergeCell ref="C72:C75"/>
    <mergeCell ref="D72:E75"/>
    <mergeCell ref="F72:F75"/>
    <mergeCell ref="G72:G75"/>
    <mergeCell ref="H72:I72"/>
    <mergeCell ref="H73:I73"/>
    <mergeCell ref="H74:I74"/>
    <mergeCell ref="P61:Q61"/>
    <mergeCell ref="P62:Q62"/>
    <mergeCell ref="P63:Q63"/>
    <mergeCell ref="P64:Q64"/>
    <mergeCell ref="R61:R64"/>
    <mergeCell ref="D65:Q65"/>
    <mergeCell ref="L61:M61"/>
    <mergeCell ref="L62:M62"/>
    <mergeCell ref="L63:M63"/>
    <mergeCell ref="L64:M64"/>
    <mergeCell ref="N61:N64"/>
    <mergeCell ref="O61:O64"/>
    <mergeCell ref="H61:I61"/>
    <mergeCell ref="H62:I62"/>
    <mergeCell ref="H63:I63"/>
    <mergeCell ref="H64:I64"/>
    <mergeCell ref="J61:J64"/>
    <mergeCell ref="K61:K64"/>
    <mergeCell ref="C51:F51"/>
    <mergeCell ref="G51:J51"/>
    <mergeCell ref="K51:N51"/>
    <mergeCell ref="D60:E60"/>
    <mergeCell ref="H60:Q60"/>
    <mergeCell ref="B61:B64"/>
    <mergeCell ref="C61:C64"/>
    <mergeCell ref="D61:E64"/>
    <mergeCell ref="F61:F64"/>
    <mergeCell ref="G61:G64"/>
    <mergeCell ref="N40:N43"/>
    <mergeCell ref="D44:E44"/>
    <mergeCell ref="H44:I44"/>
    <mergeCell ref="L44:M44"/>
    <mergeCell ref="C48:F48"/>
    <mergeCell ref="G48:J48"/>
    <mergeCell ref="K48:N48"/>
    <mergeCell ref="J40:J43"/>
    <mergeCell ref="K40:K43"/>
    <mergeCell ref="L40:M40"/>
    <mergeCell ref="L41:M41"/>
    <mergeCell ref="L42:M42"/>
    <mergeCell ref="L43:M43"/>
    <mergeCell ref="D39:M39"/>
    <mergeCell ref="B40:B43"/>
    <mergeCell ref="C40:C43"/>
    <mergeCell ref="D40:E43"/>
    <mergeCell ref="F40:F43"/>
    <mergeCell ref="G40:G43"/>
    <mergeCell ref="H40:I40"/>
    <mergeCell ref="H41:I41"/>
    <mergeCell ref="H42:I42"/>
    <mergeCell ref="H43:I43"/>
    <mergeCell ref="N24:N27"/>
    <mergeCell ref="D28:E28"/>
    <mergeCell ref="H28:I28"/>
    <mergeCell ref="L28:M28"/>
    <mergeCell ref="C32:F32"/>
    <mergeCell ref="G32:J32"/>
    <mergeCell ref="K32:N32"/>
    <mergeCell ref="H25:I25"/>
    <mergeCell ref="H26:I26"/>
    <mergeCell ref="H27:I27"/>
    <mergeCell ref="J24:J27"/>
    <mergeCell ref="K24:K27"/>
    <mergeCell ref="L24:M24"/>
    <mergeCell ref="L25:M25"/>
    <mergeCell ref="L26:M26"/>
    <mergeCell ref="L27:M27"/>
    <mergeCell ref="C10:D10"/>
    <mergeCell ref="C12:D12"/>
    <mergeCell ref="D23:E23"/>
    <mergeCell ref="H23:M23"/>
    <mergeCell ref="B24:B27"/>
    <mergeCell ref="C24:C27"/>
    <mergeCell ref="D24:E27"/>
    <mergeCell ref="F24:F27"/>
    <mergeCell ref="G24:G27"/>
    <mergeCell ref="H24:I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76</v>
      </c>
      <c r="B1" s="6" t="s">
        <v>1</v>
      </c>
      <c r="C1" s="6"/>
      <c r="D1" s="6"/>
      <c r="E1" s="6"/>
      <c r="F1" s="6"/>
      <c r="G1" s="6"/>
      <c r="H1" s="6"/>
      <c r="I1" s="6"/>
    </row>
    <row r="2" spans="1:9" ht="30" x14ac:dyDescent="0.25">
      <c r="A2" s="1" t="s">
        <v>77</v>
      </c>
      <c r="B2" s="6" t="s">
        <v>2</v>
      </c>
      <c r="C2" s="6"/>
      <c r="D2" s="6" t="s">
        <v>2</v>
      </c>
      <c r="E2" s="6"/>
      <c r="F2" s="6" t="s">
        <v>30</v>
      </c>
      <c r="G2" s="6"/>
      <c r="H2" s="6" t="s">
        <v>78</v>
      </c>
      <c r="I2" s="6"/>
    </row>
    <row r="3" spans="1:9" ht="15" customHeight="1" x14ac:dyDescent="0.25">
      <c r="A3" s="1"/>
      <c r="B3" s="6" t="s">
        <v>28</v>
      </c>
      <c r="C3" s="6"/>
      <c r="D3" s="6" t="s">
        <v>29</v>
      </c>
      <c r="E3" s="6"/>
      <c r="F3" s="6" t="s">
        <v>29</v>
      </c>
      <c r="G3" s="6"/>
      <c r="H3" s="6" t="s">
        <v>29</v>
      </c>
      <c r="I3" s="6"/>
    </row>
    <row r="4" spans="1:9" x14ac:dyDescent="0.25">
      <c r="A4" s="7" t="s">
        <v>79</v>
      </c>
      <c r="B4" s="3" t="s">
        <v>32</v>
      </c>
      <c r="C4" s="3"/>
      <c r="D4" s="3" t="s">
        <v>32</v>
      </c>
      <c r="E4" s="3"/>
      <c r="F4" s="3" t="s">
        <v>32</v>
      </c>
      <c r="G4" s="3"/>
      <c r="H4" s="3" t="s">
        <v>32</v>
      </c>
      <c r="I4" s="3"/>
    </row>
    <row r="5" spans="1:9" x14ac:dyDescent="0.25">
      <c r="A5" s="2" t="s">
        <v>80</v>
      </c>
      <c r="B5" s="8">
        <v>5445.9</v>
      </c>
      <c r="C5" s="3"/>
      <c r="D5" s="9">
        <v>326755.3</v>
      </c>
      <c r="E5" s="3"/>
      <c r="F5" s="9">
        <v>271730.5</v>
      </c>
      <c r="G5" s="3"/>
      <c r="H5" s="9">
        <v>210315.7</v>
      </c>
      <c r="I5" s="3"/>
    </row>
    <row r="6" spans="1:9" x14ac:dyDescent="0.25">
      <c r="A6" s="2" t="s">
        <v>81</v>
      </c>
      <c r="B6" s="3">
        <v>98.1</v>
      </c>
      <c r="C6" s="3"/>
      <c r="D6" s="9">
        <v>5883.4</v>
      </c>
      <c r="E6" s="3"/>
      <c r="F6" s="5">
        <v>5780</v>
      </c>
      <c r="G6" s="3"/>
      <c r="H6" s="9">
        <v>4056.2</v>
      </c>
      <c r="I6" s="3"/>
    </row>
    <row r="7" spans="1:9" x14ac:dyDescent="0.25">
      <c r="A7" s="2" t="s">
        <v>82</v>
      </c>
      <c r="B7" s="9">
        <v>1291.5999999999999</v>
      </c>
      <c r="C7" s="3"/>
      <c r="D7" s="9">
        <v>77497.100000000006</v>
      </c>
      <c r="E7" s="3"/>
      <c r="F7" s="9">
        <v>66554.2</v>
      </c>
      <c r="G7" s="3"/>
      <c r="H7" s="5">
        <v>56621</v>
      </c>
      <c r="I7" s="3"/>
    </row>
    <row r="8" spans="1:9" x14ac:dyDescent="0.25">
      <c r="A8" s="2" t="s">
        <v>83</v>
      </c>
      <c r="B8" s="3">
        <v>201.3</v>
      </c>
      <c r="C8" s="3"/>
      <c r="D8" s="9">
        <v>12075.5</v>
      </c>
      <c r="E8" s="3"/>
      <c r="F8" s="9">
        <v>9813.7999999999993</v>
      </c>
      <c r="G8" s="3"/>
      <c r="H8" s="9">
        <v>6547.1</v>
      </c>
      <c r="I8" s="3"/>
    </row>
    <row r="9" spans="1:9" x14ac:dyDescent="0.25">
      <c r="A9" s="2" t="s">
        <v>84</v>
      </c>
      <c r="B9" s="9">
        <v>7036.9</v>
      </c>
      <c r="C9" s="3"/>
      <c r="D9" s="9">
        <v>422211.3</v>
      </c>
      <c r="E9" s="3"/>
      <c r="F9" s="9">
        <v>353878.5</v>
      </c>
      <c r="G9" s="3"/>
      <c r="H9" s="5">
        <v>277540</v>
      </c>
      <c r="I9" s="3"/>
    </row>
    <row r="10" spans="1:9" x14ac:dyDescent="0.25">
      <c r="A10" s="7" t="s">
        <v>85</v>
      </c>
      <c r="B10" s="3" t="s">
        <v>32</v>
      </c>
      <c r="C10" s="3"/>
      <c r="D10" s="3" t="s">
        <v>32</v>
      </c>
      <c r="E10" s="3"/>
      <c r="F10" s="3" t="s">
        <v>32</v>
      </c>
      <c r="G10" s="3"/>
      <c r="H10" s="3" t="s">
        <v>32</v>
      </c>
      <c r="I10" s="3"/>
    </row>
    <row r="11" spans="1:9" x14ac:dyDescent="0.25">
      <c r="A11" s="2" t="s">
        <v>86</v>
      </c>
      <c r="B11" s="9">
        <v>3126.2</v>
      </c>
      <c r="C11" s="3"/>
      <c r="D11" s="9">
        <v>187574.7</v>
      </c>
      <c r="E11" s="3"/>
      <c r="F11" s="9">
        <v>163092.70000000001</v>
      </c>
      <c r="G11" s="3"/>
      <c r="H11" s="9">
        <v>126783.1</v>
      </c>
      <c r="I11" s="3"/>
    </row>
    <row r="12" spans="1:9" x14ac:dyDescent="0.25">
      <c r="A12" s="2" t="s">
        <v>50</v>
      </c>
      <c r="B12" s="3">
        <v>301.3</v>
      </c>
      <c r="C12" s="3"/>
      <c r="D12" s="5">
        <v>18075</v>
      </c>
      <c r="E12" s="3"/>
      <c r="F12" s="9">
        <v>13888.4</v>
      </c>
      <c r="G12" s="3"/>
      <c r="H12" s="9">
        <v>12233.8</v>
      </c>
      <c r="I12" s="3"/>
    </row>
    <row r="13" spans="1:9" x14ac:dyDescent="0.25">
      <c r="A13" s="2" t="s">
        <v>52</v>
      </c>
      <c r="B13" s="3">
        <v>399.6</v>
      </c>
      <c r="C13" s="3"/>
      <c r="D13" s="9">
        <v>23976.6</v>
      </c>
      <c r="E13" s="3"/>
      <c r="F13" s="9">
        <v>19556.900000000001</v>
      </c>
      <c r="G13" s="3"/>
      <c r="H13" s="9">
        <v>11988.5</v>
      </c>
      <c r="I13" s="3"/>
    </row>
    <row r="14" spans="1:9" x14ac:dyDescent="0.25">
      <c r="A14" s="2" t="s">
        <v>83</v>
      </c>
      <c r="B14" s="3">
        <v>0.2</v>
      </c>
      <c r="C14" s="3"/>
      <c r="D14" s="3">
        <v>12.9</v>
      </c>
      <c r="E14" s="3"/>
      <c r="F14" s="3">
        <v>264</v>
      </c>
      <c r="G14" s="3"/>
      <c r="H14" s="3">
        <v>142.6</v>
      </c>
      <c r="I14" s="3"/>
    </row>
    <row r="15" spans="1:9" x14ac:dyDescent="0.25">
      <c r="A15" s="2" t="s">
        <v>87</v>
      </c>
      <c r="B15" s="9">
        <v>3827.3</v>
      </c>
      <c r="C15" s="3"/>
      <c r="D15" s="9">
        <v>229639.2</v>
      </c>
      <c r="E15" s="3"/>
      <c r="F15" s="5">
        <v>196802</v>
      </c>
      <c r="G15" s="3"/>
      <c r="H15" s="5">
        <v>151148</v>
      </c>
      <c r="I15" s="3"/>
    </row>
    <row r="16" spans="1:9" x14ac:dyDescent="0.25">
      <c r="A16" s="2" t="s">
        <v>88</v>
      </c>
      <c r="B16" s="9">
        <v>3209.6</v>
      </c>
      <c r="C16" s="3"/>
      <c r="D16" s="9">
        <v>192572.1</v>
      </c>
      <c r="E16" s="3"/>
      <c r="F16" s="9">
        <v>157076.5</v>
      </c>
      <c r="G16" s="3"/>
      <c r="H16" s="5">
        <v>126392</v>
      </c>
      <c r="I16" s="3"/>
    </row>
    <row r="17" spans="1:9" x14ac:dyDescent="0.25">
      <c r="A17" s="2" t="s">
        <v>89</v>
      </c>
      <c r="B17" s="3">
        <v>290.5</v>
      </c>
      <c r="C17" s="3"/>
      <c r="D17" s="9">
        <v>17428.099999999999</v>
      </c>
      <c r="E17" s="3"/>
      <c r="F17" s="5">
        <v>12688</v>
      </c>
      <c r="G17" s="3"/>
      <c r="H17" s="9">
        <v>7837.3</v>
      </c>
      <c r="I17" s="3"/>
    </row>
    <row r="18" spans="1:9" ht="30" x14ac:dyDescent="0.25">
      <c r="A18" s="2" t="s">
        <v>90</v>
      </c>
      <c r="B18" s="9">
        <v>2919.1</v>
      </c>
      <c r="C18" s="3"/>
      <c r="D18" s="5">
        <v>175144</v>
      </c>
      <c r="E18" s="3"/>
      <c r="F18" s="9">
        <v>144388.5</v>
      </c>
      <c r="G18" s="3"/>
      <c r="H18" s="9">
        <v>118554.7</v>
      </c>
      <c r="I18" s="3"/>
    </row>
    <row r="19" spans="1:9" x14ac:dyDescent="0.25">
      <c r="A19" s="7" t="s">
        <v>91</v>
      </c>
      <c r="B19" s="3" t="s">
        <v>32</v>
      </c>
      <c r="C19" s="3"/>
      <c r="D19" s="3" t="s">
        <v>32</v>
      </c>
      <c r="E19" s="3"/>
      <c r="F19" s="3" t="s">
        <v>32</v>
      </c>
      <c r="G19" s="3"/>
      <c r="H19" s="3" t="s">
        <v>32</v>
      </c>
      <c r="I19" s="3"/>
    </row>
    <row r="20" spans="1:9" x14ac:dyDescent="0.25">
      <c r="A20" s="2" t="s">
        <v>92</v>
      </c>
      <c r="B20" s="9">
        <v>1005.2</v>
      </c>
      <c r="C20" s="3"/>
      <c r="D20" s="9">
        <v>60314.1</v>
      </c>
      <c r="E20" s="3"/>
      <c r="F20" s="9">
        <v>53989.599999999999</v>
      </c>
      <c r="G20" s="3"/>
      <c r="H20" s="9">
        <v>44867.199999999997</v>
      </c>
      <c r="I20" s="3"/>
    </row>
    <row r="21" spans="1:9" x14ac:dyDescent="0.25">
      <c r="A21" s="2" t="s">
        <v>93</v>
      </c>
      <c r="B21" s="3">
        <v>-5.8</v>
      </c>
      <c r="C21" s="3"/>
      <c r="D21" s="3">
        <v>-345.1</v>
      </c>
      <c r="E21" s="3"/>
      <c r="F21" s="3">
        <v>105</v>
      </c>
      <c r="G21" s="3"/>
      <c r="H21" s="3">
        <v>-154.69999999999999</v>
      </c>
      <c r="I21" s="3"/>
    </row>
    <row r="22" spans="1:9" ht="30" x14ac:dyDescent="0.25">
      <c r="A22" s="2" t="s">
        <v>94</v>
      </c>
      <c r="B22" s="3">
        <v>29.3</v>
      </c>
      <c r="C22" s="3"/>
      <c r="D22" s="9">
        <v>1755.7</v>
      </c>
      <c r="E22" s="3"/>
      <c r="F22" s="9">
        <v>2227.8000000000002</v>
      </c>
      <c r="G22" s="3"/>
      <c r="H22" s="9">
        <v>-1315.1</v>
      </c>
      <c r="I22" s="3"/>
    </row>
    <row r="23" spans="1:9" ht="30" x14ac:dyDescent="0.25">
      <c r="A23" s="2" t="s">
        <v>95</v>
      </c>
      <c r="B23" s="3">
        <v>-11.1</v>
      </c>
      <c r="C23" s="3"/>
      <c r="D23" s="3">
        <v>-664.7</v>
      </c>
      <c r="E23" s="3"/>
      <c r="F23" s="9">
        <v>-1546.3</v>
      </c>
      <c r="G23" s="3"/>
      <c r="H23" s="9">
        <v>-1299.2</v>
      </c>
      <c r="I23" s="3"/>
    </row>
    <row r="24" spans="1:9" x14ac:dyDescent="0.25">
      <c r="A24" s="2" t="s">
        <v>96</v>
      </c>
      <c r="B24" s="3">
        <v>150.19999999999999</v>
      </c>
      <c r="C24" s="3"/>
      <c r="D24" s="9">
        <v>9010.5</v>
      </c>
      <c r="E24" s="3"/>
      <c r="F24" s="5">
        <v>9727</v>
      </c>
      <c r="G24" s="3"/>
      <c r="H24" s="9">
        <v>7531.5</v>
      </c>
      <c r="I24" s="3"/>
    </row>
    <row r="25" spans="1:9" x14ac:dyDescent="0.25">
      <c r="A25" s="2" t="s">
        <v>97</v>
      </c>
      <c r="B25" s="3">
        <v>2</v>
      </c>
      <c r="C25" s="3"/>
      <c r="D25" s="3">
        <v>119.5</v>
      </c>
      <c r="E25" s="3"/>
      <c r="F25" s="3">
        <v>241.9</v>
      </c>
      <c r="G25" s="3"/>
      <c r="H25" s="9">
        <v>2788.7</v>
      </c>
      <c r="I25" s="3"/>
    </row>
    <row r="26" spans="1:9" x14ac:dyDescent="0.25">
      <c r="A26" s="2" t="s">
        <v>98</v>
      </c>
      <c r="B26" s="3">
        <v>10.7</v>
      </c>
      <c r="C26" s="3"/>
      <c r="D26" s="3">
        <v>644.5</v>
      </c>
      <c r="E26" s="3"/>
      <c r="F26" s="3">
        <v>432.4</v>
      </c>
      <c r="G26" s="3"/>
      <c r="H26" s="3">
        <v>177.1</v>
      </c>
      <c r="I26" s="3"/>
    </row>
    <row r="27" spans="1:9" x14ac:dyDescent="0.25">
      <c r="A27" s="2" t="s">
        <v>99</v>
      </c>
      <c r="B27" s="9">
        <v>1180.5</v>
      </c>
      <c r="C27" s="3"/>
      <c r="D27" s="9">
        <v>70834.5</v>
      </c>
      <c r="E27" s="3"/>
      <c r="F27" s="9">
        <v>65177.4</v>
      </c>
      <c r="G27" s="3"/>
      <c r="H27" s="9">
        <v>52595.5</v>
      </c>
      <c r="I27" s="3"/>
    </row>
    <row r="28" spans="1:9" x14ac:dyDescent="0.25">
      <c r="A28" s="2" t="s">
        <v>100</v>
      </c>
      <c r="B28" s="9">
        <v>4099.6000000000004</v>
      </c>
      <c r="C28" s="3"/>
      <c r="D28" s="9">
        <v>245978.5</v>
      </c>
      <c r="E28" s="3"/>
      <c r="F28" s="9">
        <v>209565.9</v>
      </c>
      <c r="G28" s="3"/>
      <c r="H28" s="9">
        <v>171150.2</v>
      </c>
      <c r="I28" s="3"/>
    </row>
    <row r="29" spans="1:9" x14ac:dyDescent="0.25">
      <c r="A29" s="7" t="s">
        <v>101</v>
      </c>
      <c r="B29" s="3" t="s">
        <v>32</v>
      </c>
      <c r="C29" s="3"/>
      <c r="D29" s="3" t="s">
        <v>32</v>
      </c>
      <c r="E29" s="3"/>
      <c r="F29" s="3" t="s">
        <v>32</v>
      </c>
      <c r="G29" s="3"/>
      <c r="H29" s="3" t="s">
        <v>32</v>
      </c>
      <c r="I29" s="3"/>
    </row>
    <row r="30" spans="1:9" x14ac:dyDescent="0.25">
      <c r="A30" s="2" t="s">
        <v>102</v>
      </c>
      <c r="B30" s="3">
        <v>959.2</v>
      </c>
      <c r="C30" s="3"/>
      <c r="D30" s="9">
        <v>57550.3</v>
      </c>
      <c r="E30" s="3"/>
      <c r="F30" s="9">
        <v>53954.1</v>
      </c>
      <c r="G30" s="3"/>
      <c r="H30" s="9">
        <v>45791.3</v>
      </c>
      <c r="I30" s="3"/>
    </row>
    <row r="31" spans="1:9" x14ac:dyDescent="0.25">
      <c r="A31" s="2" t="s">
        <v>103</v>
      </c>
      <c r="B31" s="3">
        <v>312</v>
      </c>
      <c r="C31" s="3"/>
      <c r="D31" s="9">
        <v>18722.8</v>
      </c>
      <c r="E31" s="3"/>
      <c r="F31" s="9">
        <v>17391.400000000001</v>
      </c>
      <c r="G31" s="3"/>
      <c r="H31" s="9">
        <v>14595.1</v>
      </c>
      <c r="I31" s="3"/>
    </row>
    <row r="32" spans="1:9" x14ac:dyDescent="0.25">
      <c r="A32" s="2" t="s">
        <v>104</v>
      </c>
      <c r="B32" s="3">
        <v>116.3</v>
      </c>
      <c r="C32" s="3"/>
      <c r="D32" s="9">
        <v>6980.3</v>
      </c>
      <c r="E32" s="3"/>
      <c r="F32" s="9">
        <v>6686.2</v>
      </c>
      <c r="G32" s="3"/>
      <c r="H32" s="9">
        <v>5588.7</v>
      </c>
      <c r="I32" s="3"/>
    </row>
    <row r="33" spans="1:9" x14ac:dyDescent="0.25">
      <c r="A33" s="2" t="s">
        <v>105</v>
      </c>
      <c r="B33" s="3">
        <v>657.3</v>
      </c>
      <c r="C33" s="3"/>
      <c r="D33" s="9">
        <v>39436.199999999997</v>
      </c>
      <c r="E33" s="3"/>
      <c r="F33" s="9">
        <v>37254.9</v>
      </c>
      <c r="G33" s="3"/>
      <c r="H33" s="9">
        <v>29009.5</v>
      </c>
      <c r="I33" s="3"/>
    </row>
    <row r="34" spans="1:9" x14ac:dyDescent="0.25">
      <c r="A34" s="2" t="s">
        <v>106</v>
      </c>
      <c r="B34" s="3">
        <v>25.6</v>
      </c>
      <c r="C34" s="3"/>
      <c r="D34" s="9">
        <v>1538.5</v>
      </c>
      <c r="E34" s="3"/>
      <c r="F34" s="9">
        <v>2304.5</v>
      </c>
      <c r="G34" s="3"/>
      <c r="H34" s="9">
        <v>2328.9</v>
      </c>
      <c r="I34" s="3"/>
    </row>
    <row r="35" spans="1:9" x14ac:dyDescent="0.25">
      <c r="A35" s="2" t="s">
        <v>107</v>
      </c>
      <c r="B35" s="9">
        <v>2070.4</v>
      </c>
      <c r="C35" s="3"/>
      <c r="D35" s="9">
        <v>124228.1</v>
      </c>
      <c r="E35" s="3"/>
      <c r="F35" s="9">
        <v>117591.1</v>
      </c>
      <c r="G35" s="3"/>
      <c r="H35" s="9">
        <v>97313.5</v>
      </c>
      <c r="I35" s="3"/>
    </row>
    <row r="36" spans="1:9" x14ac:dyDescent="0.25">
      <c r="A36" s="2" t="s">
        <v>108</v>
      </c>
      <c r="B36" s="9">
        <v>2029.2</v>
      </c>
      <c r="C36" s="3"/>
      <c r="D36" s="9">
        <v>121750.39999999999</v>
      </c>
      <c r="E36" s="3"/>
      <c r="F36" s="9">
        <v>91974.8</v>
      </c>
      <c r="G36" s="3"/>
      <c r="H36" s="9">
        <v>73836.7</v>
      </c>
      <c r="I36" s="3"/>
    </row>
    <row r="37" spans="1:9" ht="17.25" x14ac:dyDescent="0.25">
      <c r="A37" s="2" t="s">
        <v>109</v>
      </c>
      <c r="B37" s="3">
        <v>705.1</v>
      </c>
      <c r="C37" s="10" t="s">
        <v>110</v>
      </c>
      <c r="D37" s="9">
        <v>42304.2</v>
      </c>
      <c r="E37" s="10" t="s">
        <v>110</v>
      </c>
      <c r="F37" s="9">
        <v>29840.1</v>
      </c>
      <c r="G37" s="10" t="s">
        <v>110</v>
      </c>
      <c r="H37" s="9">
        <v>23828.7</v>
      </c>
      <c r="I37" s="10" t="s">
        <v>110</v>
      </c>
    </row>
    <row r="38" spans="1:9" ht="30" x14ac:dyDescent="0.25">
      <c r="A38" s="2" t="s">
        <v>111</v>
      </c>
      <c r="B38" s="9">
        <v>1324.1</v>
      </c>
      <c r="C38" s="3"/>
      <c r="D38" s="9">
        <v>79446.2</v>
      </c>
      <c r="E38" s="3"/>
      <c r="F38" s="9">
        <v>62134.7</v>
      </c>
      <c r="G38" s="3"/>
      <c r="H38" s="5">
        <v>50008</v>
      </c>
      <c r="I38" s="3"/>
    </row>
    <row r="39" spans="1:9" ht="30" x14ac:dyDescent="0.25">
      <c r="A39" s="2" t="s">
        <v>112</v>
      </c>
      <c r="B39" s="3">
        <v>2.1</v>
      </c>
      <c r="C39" s="3"/>
      <c r="D39" s="3">
        <v>126.5</v>
      </c>
      <c r="E39" s="3"/>
      <c r="F39" s="3">
        <v>315.3</v>
      </c>
      <c r="G39" s="3"/>
      <c r="H39" s="3">
        <v>224.6</v>
      </c>
      <c r="I39" s="3"/>
    </row>
    <row r="40" spans="1:9" ht="30" x14ac:dyDescent="0.25">
      <c r="A40" s="2" t="s">
        <v>113</v>
      </c>
      <c r="B40" s="11">
        <v>1322</v>
      </c>
      <c r="C40" s="3"/>
      <c r="D40" s="9">
        <v>79319.7</v>
      </c>
      <c r="E40" s="3"/>
      <c r="F40" s="9">
        <v>61819.4</v>
      </c>
      <c r="G40" s="3"/>
      <c r="H40" s="9">
        <v>49783.4</v>
      </c>
      <c r="I40" s="3"/>
    </row>
    <row r="41" spans="1:9" x14ac:dyDescent="0.25">
      <c r="A41" s="7" t="s">
        <v>114</v>
      </c>
      <c r="B41" s="3" t="s">
        <v>32</v>
      </c>
      <c r="C41" s="3"/>
      <c r="D41" s="3" t="s">
        <v>32</v>
      </c>
      <c r="E41" s="3"/>
      <c r="F41" s="3" t="s">
        <v>32</v>
      </c>
      <c r="G41" s="3"/>
      <c r="H41" s="3" t="s">
        <v>32</v>
      </c>
      <c r="I41" s="3"/>
    </row>
    <row r="42" spans="1:9" x14ac:dyDescent="0.25">
      <c r="A42" s="2" t="s">
        <v>115</v>
      </c>
      <c r="B42" s="8">
        <v>0.55000000000000004</v>
      </c>
      <c r="C42" s="3"/>
      <c r="D42" s="3">
        <v>33.18</v>
      </c>
      <c r="E42" s="3"/>
      <c r="F42" s="3">
        <v>26.18</v>
      </c>
      <c r="G42" s="3"/>
      <c r="H42" s="3">
        <v>21.3</v>
      </c>
      <c r="I42" s="3"/>
    </row>
    <row r="43" spans="1:9" x14ac:dyDescent="0.25">
      <c r="A43" s="2" t="s">
        <v>116</v>
      </c>
      <c r="B43" s="8">
        <v>0.54</v>
      </c>
      <c r="C43" s="3"/>
      <c r="D43" s="3">
        <v>32.94</v>
      </c>
      <c r="E43" s="3"/>
      <c r="F43" s="3">
        <v>25.91</v>
      </c>
      <c r="G43" s="3"/>
      <c r="H43" s="3">
        <v>21.12</v>
      </c>
      <c r="I43" s="3"/>
    </row>
    <row r="44" spans="1:9" ht="30" x14ac:dyDescent="0.25">
      <c r="A44" s="7" t="s">
        <v>117</v>
      </c>
      <c r="B44" s="3" t="s">
        <v>32</v>
      </c>
      <c r="C44" s="3"/>
      <c r="D44" s="3" t="s">
        <v>32</v>
      </c>
      <c r="E44" s="3"/>
      <c r="F44" s="3" t="s">
        <v>32</v>
      </c>
      <c r="G44" s="3"/>
      <c r="H44" s="3" t="s">
        <v>32</v>
      </c>
      <c r="I44" s="3"/>
    </row>
    <row r="45" spans="1:9" x14ac:dyDescent="0.25">
      <c r="A45" s="2" t="s">
        <v>118</v>
      </c>
      <c r="B45" s="8">
        <v>1.65</v>
      </c>
      <c r="C45" s="3"/>
      <c r="D45" s="3">
        <v>99.54</v>
      </c>
      <c r="E45" s="3"/>
      <c r="F45" s="3">
        <v>78.540000000000006</v>
      </c>
      <c r="G45" s="3"/>
      <c r="H45" s="3">
        <v>63.9</v>
      </c>
      <c r="I45" s="3"/>
    </row>
    <row r="46" spans="1:9" x14ac:dyDescent="0.25">
      <c r="A46" s="2" t="s">
        <v>119</v>
      </c>
      <c r="B46" s="8">
        <v>1.62</v>
      </c>
      <c r="C46" s="3"/>
      <c r="D46" s="3">
        <v>98.82</v>
      </c>
      <c r="E46" s="3"/>
      <c r="F46" s="3">
        <v>77.73</v>
      </c>
      <c r="G46" s="3"/>
      <c r="H46" s="3">
        <v>63.36</v>
      </c>
      <c r="I46" s="3"/>
    </row>
    <row r="47" spans="1:9" x14ac:dyDescent="0.25">
      <c r="A47" s="12"/>
      <c r="B47" s="12"/>
      <c r="C47" s="12"/>
      <c r="D47" s="12"/>
      <c r="E47" s="12"/>
      <c r="F47" s="12"/>
      <c r="G47" s="12"/>
      <c r="H47" s="12"/>
      <c r="I47" s="12"/>
    </row>
    <row r="48" spans="1:9" ht="30" customHeight="1" x14ac:dyDescent="0.25">
      <c r="A48" s="2" t="s">
        <v>110</v>
      </c>
      <c r="B48" s="13" t="s">
        <v>120</v>
      </c>
      <c r="C48" s="13"/>
      <c r="D48" s="13"/>
      <c r="E48" s="13"/>
      <c r="F48" s="13"/>
      <c r="G48" s="13"/>
      <c r="H48" s="13"/>
      <c r="I48" s="13"/>
    </row>
  </sheetData>
  <mergeCells count="11">
    <mergeCell ref="A47:I47"/>
    <mergeCell ref="B48:I48"/>
    <mergeCell ref="B1:I1"/>
    <mergeCell ref="B2:C2"/>
    <mergeCell ref="B3:C3"/>
    <mergeCell ref="D2:E2"/>
    <mergeCell ref="D3:E3"/>
    <mergeCell ref="F2:G2"/>
    <mergeCell ref="F3:G3"/>
    <mergeCell ref="H2:I2"/>
    <mergeCell ref="H3:I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570</v>
      </c>
      <c r="B1" s="1" t="s">
        <v>1</v>
      </c>
    </row>
    <row r="2" spans="1:2" x14ac:dyDescent="0.25">
      <c r="A2" s="6"/>
      <c r="B2" s="1" t="s">
        <v>2</v>
      </c>
    </row>
    <row r="3" spans="1:2" x14ac:dyDescent="0.25">
      <c r="A3" s="13" t="s">
        <v>1570</v>
      </c>
      <c r="B3" s="3" t="s">
        <v>32</v>
      </c>
    </row>
    <row r="4" spans="1:2" x14ac:dyDescent="0.25">
      <c r="A4" s="13"/>
      <c r="B4" s="14" t="s">
        <v>1571</v>
      </c>
    </row>
    <row r="5" spans="1:2" ht="115.5" x14ac:dyDescent="0.25">
      <c r="A5" s="13"/>
      <c r="B5" s="15" t="s">
        <v>1572</v>
      </c>
    </row>
  </sheetData>
  <mergeCells count="2">
    <mergeCell ref="A1:A2"/>
    <mergeCell ref="A3: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5.7109375" customWidth="1"/>
    <col min="6" max="6" width="28.42578125" customWidth="1"/>
    <col min="7" max="7" width="32" customWidth="1"/>
    <col min="8" max="8" width="5.7109375" customWidth="1"/>
  </cols>
  <sheetData>
    <row r="1" spans="1:8" ht="15" customHeight="1" x14ac:dyDescent="0.25">
      <c r="A1" s="6" t="s">
        <v>157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574</v>
      </c>
      <c r="B3" s="12" t="s">
        <v>32</v>
      </c>
      <c r="C3" s="12"/>
      <c r="D3" s="12"/>
      <c r="E3" s="12"/>
      <c r="F3" s="12"/>
      <c r="G3" s="12"/>
      <c r="H3" s="12"/>
    </row>
    <row r="4" spans="1:8" x14ac:dyDescent="0.25">
      <c r="A4" s="13"/>
      <c r="B4" s="35" t="s">
        <v>220</v>
      </c>
      <c r="C4" s="35"/>
      <c r="D4" s="35"/>
      <c r="E4" s="35"/>
      <c r="F4" s="35"/>
      <c r="G4" s="35"/>
      <c r="H4" s="35"/>
    </row>
    <row r="5" spans="1:8" ht="63.75" customHeight="1" x14ac:dyDescent="0.25">
      <c r="A5" s="13"/>
      <c r="B5" s="36" t="s">
        <v>221</v>
      </c>
      <c r="C5" s="36"/>
      <c r="D5" s="36"/>
      <c r="E5" s="36"/>
      <c r="F5" s="36"/>
      <c r="G5" s="36"/>
      <c r="H5" s="36"/>
    </row>
    <row r="6" spans="1:8" ht="15" customHeight="1" x14ac:dyDescent="0.25">
      <c r="A6" s="13" t="s">
        <v>1575</v>
      </c>
      <c r="B6" s="12" t="s">
        <v>32</v>
      </c>
      <c r="C6" s="12"/>
      <c r="D6" s="12"/>
      <c r="E6" s="12"/>
      <c r="F6" s="12"/>
      <c r="G6" s="12"/>
      <c r="H6" s="12"/>
    </row>
    <row r="7" spans="1:8" x14ac:dyDescent="0.25">
      <c r="A7" s="13"/>
      <c r="B7" s="35" t="s">
        <v>222</v>
      </c>
      <c r="C7" s="35"/>
      <c r="D7" s="35"/>
      <c r="E7" s="35"/>
      <c r="F7" s="35"/>
      <c r="G7" s="35"/>
      <c r="H7" s="35"/>
    </row>
    <row r="8" spans="1:8" ht="63.75" customHeight="1" x14ac:dyDescent="0.25">
      <c r="A8" s="13"/>
      <c r="B8" s="36" t="s">
        <v>223</v>
      </c>
      <c r="C8" s="36"/>
      <c r="D8" s="36"/>
      <c r="E8" s="36"/>
      <c r="F8" s="36"/>
      <c r="G8" s="36"/>
      <c r="H8" s="36"/>
    </row>
    <row r="9" spans="1:8" ht="15" customHeight="1" x14ac:dyDescent="0.25">
      <c r="A9" s="13" t="s">
        <v>1576</v>
      </c>
      <c r="B9" s="12" t="s">
        <v>32</v>
      </c>
      <c r="C9" s="12"/>
      <c r="D9" s="12"/>
      <c r="E9" s="12"/>
      <c r="F9" s="12"/>
      <c r="G9" s="12"/>
      <c r="H9" s="12"/>
    </row>
    <row r="10" spans="1:8" x14ac:dyDescent="0.25">
      <c r="A10" s="13"/>
      <c r="B10" s="35" t="s">
        <v>224</v>
      </c>
      <c r="C10" s="35"/>
      <c r="D10" s="35"/>
      <c r="E10" s="35"/>
      <c r="F10" s="35"/>
      <c r="G10" s="35"/>
      <c r="H10" s="35"/>
    </row>
    <row r="11" spans="1:8" ht="51" customHeight="1" x14ac:dyDescent="0.25">
      <c r="A11" s="13"/>
      <c r="B11" s="36" t="s">
        <v>225</v>
      </c>
      <c r="C11" s="36"/>
      <c r="D11" s="36"/>
      <c r="E11" s="36"/>
      <c r="F11" s="36"/>
      <c r="G11" s="36"/>
      <c r="H11" s="36"/>
    </row>
    <row r="12" spans="1:8" ht="15" customHeight="1" x14ac:dyDescent="0.25">
      <c r="A12" s="13" t="s">
        <v>33</v>
      </c>
      <c r="B12" s="12" t="s">
        <v>32</v>
      </c>
      <c r="C12" s="12"/>
      <c r="D12" s="12"/>
      <c r="E12" s="12"/>
      <c r="F12" s="12"/>
      <c r="G12" s="12"/>
      <c r="H12" s="12"/>
    </row>
    <row r="13" spans="1:8" x14ac:dyDescent="0.25">
      <c r="A13" s="13"/>
      <c r="B13" s="35" t="s">
        <v>226</v>
      </c>
      <c r="C13" s="35"/>
      <c r="D13" s="35"/>
      <c r="E13" s="35"/>
      <c r="F13" s="35"/>
      <c r="G13" s="35"/>
      <c r="H13" s="35"/>
    </row>
    <row r="14" spans="1:8" x14ac:dyDescent="0.25">
      <c r="A14" s="13"/>
      <c r="B14" s="36" t="s">
        <v>227</v>
      </c>
      <c r="C14" s="36"/>
      <c r="D14" s="36"/>
      <c r="E14" s="36"/>
      <c r="F14" s="36"/>
      <c r="G14" s="36"/>
      <c r="H14" s="36"/>
    </row>
    <row r="15" spans="1:8" ht="15" customHeight="1" x14ac:dyDescent="0.25">
      <c r="A15" s="13" t="s">
        <v>1577</v>
      </c>
      <c r="B15" s="12" t="s">
        <v>32</v>
      </c>
      <c r="C15" s="12"/>
      <c r="D15" s="12"/>
      <c r="E15" s="12"/>
      <c r="F15" s="12"/>
      <c r="G15" s="12"/>
      <c r="H15" s="12"/>
    </row>
    <row r="16" spans="1:8" x14ac:dyDescent="0.25">
      <c r="A16" s="13"/>
      <c r="B16" s="35" t="s">
        <v>228</v>
      </c>
      <c r="C16" s="35"/>
      <c r="D16" s="35"/>
      <c r="E16" s="35"/>
      <c r="F16" s="35"/>
      <c r="G16" s="35"/>
      <c r="H16" s="35"/>
    </row>
    <row r="17" spans="1:8" ht="25.5" customHeight="1" x14ac:dyDescent="0.25">
      <c r="A17" s="13"/>
      <c r="B17" s="36" t="s">
        <v>229</v>
      </c>
      <c r="C17" s="36"/>
      <c r="D17" s="36"/>
      <c r="E17" s="36"/>
      <c r="F17" s="36"/>
      <c r="G17" s="36"/>
      <c r="H17" s="36"/>
    </row>
    <row r="18" spans="1:8" ht="15" customHeight="1" x14ac:dyDescent="0.25">
      <c r="A18" s="13" t="s">
        <v>1578</v>
      </c>
      <c r="B18" s="12" t="s">
        <v>32</v>
      </c>
      <c r="C18" s="12"/>
      <c r="D18" s="12"/>
      <c r="E18" s="12"/>
      <c r="F18" s="12"/>
      <c r="G18" s="12"/>
      <c r="H18" s="12"/>
    </row>
    <row r="19" spans="1:8" x14ac:dyDescent="0.25">
      <c r="A19" s="13"/>
      <c r="B19" s="35" t="s">
        <v>230</v>
      </c>
      <c r="C19" s="35"/>
      <c r="D19" s="35"/>
      <c r="E19" s="35"/>
      <c r="F19" s="35"/>
      <c r="G19" s="35"/>
      <c r="H19" s="35"/>
    </row>
    <row r="20" spans="1:8" ht="25.5" customHeight="1" x14ac:dyDescent="0.25">
      <c r="A20" s="13"/>
      <c r="B20" s="36" t="s">
        <v>231</v>
      </c>
      <c r="C20" s="36"/>
      <c r="D20" s="36"/>
      <c r="E20" s="36"/>
      <c r="F20" s="36"/>
      <c r="G20" s="36"/>
      <c r="H20" s="36"/>
    </row>
    <row r="21" spans="1:8" ht="51" customHeight="1" x14ac:dyDescent="0.25">
      <c r="A21" s="13"/>
      <c r="B21" s="36" t="s">
        <v>232</v>
      </c>
      <c r="C21" s="36"/>
      <c r="D21" s="36"/>
      <c r="E21" s="36"/>
      <c r="F21" s="36"/>
      <c r="G21" s="36"/>
      <c r="H21" s="36"/>
    </row>
    <row r="22" spans="1:8" ht="25.5" customHeight="1" x14ac:dyDescent="0.25">
      <c r="A22" s="13"/>
      <c r="B22" s="36" t="s">
        <v>233</v>
      </c>
      <c r="C22" s="36"/>
      <c r="D22" s="36"/>
      <c r="E22" s="36"/>
      <c r="F22" s="36"/>
      <c r="G22" s="36"/>
      <c r="H22" s="36"/>
    </row>
    <row r="23" spans="1:8" x14ac:dyDescent="0.25">
      <c r="A23" s="13"/>
      <c r="B23" s="36" t="s">
        <v>234</v>
      </c>
      <c r="C23" s="36"/>
      <c r="D23" s="36"/>
      <c r="E23" s="36"/>
      <c r="F23" s="36"/>
      <c r="G23" s="36"/>
      <c r="H23" s="36"/>
    </row>
    <row r="24" spans="1:8" x14ac:dyDescent="0.25">
      <c r="A24" s="13"/>
      <c r="B24" s="36" t="s">
        <v>235</v>
      </c>
      <c r="C24" s="36"/>
      <c r="D24" s="36"/>
      <c r="E24" s="36"/>
      <c r="F24" s="36"/>
      <c r="G24" s="36"/>
      <c r="H24" s="36"/>
    </row>
    <row r="25" spans="1:8" ht="25.5" customHeight="1" x14ac:dyDescent="0.25">
      <c r="A25" s="13"/>
      <c r="B25" s="36" t="s">
        <v>236</v>
      </c>
      <c r="C25" s="36"/>
      <c r="D25" s="36"/>
      <c r="E25" s="36"/>
      <c r="F25" s="36"/>
      <c r="G25" s="36"/>
      <c r="H25" s="36"/>
    </row>
    <row r="26" spans="1:8" x14ac:dyDescent="0.25">
      <c r="A26" s="13"/>
      <c r="B26" s="36" t="s">
        <v>237</v>
      </c>
      <c r="C26" s="36"/>
      <c r="D26" s="36"/>
      <c r="E26" s="36"/>
      <c r="F26" s="36"/>
      <c r="G26" s="36"/>
      <c r="H26" s="36"/>
    </row>
    <row r="27" spans="1:8" ht="25.5" customHeight="1" x14ac:dyDescent="0.25">
      <c r="A27" s="13"/>
      <c r="B27" s="36" t="s">
        <v>238</v>
      </c>
      <c r="C27" s="36"/>
      <c r="D27" s="36"/>
      <c r="E27" s="36"/>
      <c r="F27" s="36"/>
      <c r="G27" s="36"/>
      <c r="H27" s="36"/>
    </row>
    <row r="28" spans="1:8" x14ac:dyDescent="0.25">
      <c r="A28" s="13"/>
      <c r="B28" s="36" t="s">
        <v>239</v>
      </c>
      <c r="C28" s="36"/>
      <c r="D28" s="36"/>
      <c r="E28" s="36"/>
      <c r="F28" s="36"/>
      <c r="G28" s="36"/>
      <c r="H28" s="36"/>
    </row>
    <row r="29" spans="1:8" ht="15" customHeight="1" x14ac:dyDescent="0.25">
      <c r="A29" s="13" t="s">
        <v>1579</v>
      </c>
      <c r="B29" s="12" t="s">
        <v>32</v>
      </c>
      <c r="C29" s="12"/>
      <c r="D29" s="12"/>
      <c r="E29" s="12"/>
      <c r="F29" s="12"/>
      <c r="G29" s="12"/>
      <c r="H29" s="12"/>
    </row>
    <row r="30" spans="1:8" x14ac:dyDescent="0.25">
      <c r="A30" s="13"/>
      <c r="B30" s="35" t="s">
        <v>240</v>
      </c>
      <c r="C30" s="35"/>
      <c r="D30" s="35"/>
      <c r="E30" s="35"/>
      <c r="F30" s="35"/>
      <c r="G30" s="35"/>
      <c r="H30" s="35"/>
    </row>
    <row r="31" spans="1:8" ht="76.5" customHeight="1" x14ac:dyDescent="0.25">
      <c r="A31" s="13"/>
      <c r="B31" s="36" t="s">
        <v>241</v>
      </c>
      <c r="C31" s="36"/>
      <c r="D31" s="36"/>
      <c r="E31" s="36"/>
      <c r="F31" s="36"/>
      <c r="G31" s="36"/>
      <c r="H31" s="36"/>
    </row>
    <row r="32" spans="1:8" ht="15" customHeight="1" x14ac:dyDescent="0.25">
      <c r="A32" s="13" t="s">
        <v>80</v>
      </c>
      <c r="B32" s="12" t="s">
        <v>32</v>
      </c>
      <c r="C32" s="12"/>
      <c r="D32" s="12"/>
      <c r="E32" s="12"/>
      <c r="F32" s="12"/>
      <c r="G32" s="12"/>
      <c r="H32" s="12"/>
    </row>
    <row r="33" spans="1:8" x14ac:dyDescent="0.25">
      <c r="A33" s="13"/>
      <c r="B33" s="35" t="s">
        <v>242</v>
      </c>
      <c r="C33" s="35"/>
      <c r="D33" s="35"/>
      <c r="E33" s="35"/>
      <c r="F33" s="35"/>
      <c r="G33" s="35"/>
      <c r="H33" s="35"/>
    </row>
    <row r="34" spans="1:8" x14ac:dyDescent="0.25">
      <c r="A34" s="13"/>
      <c r="B34" s="36" t="s">
        <v>243</v>
      </c>
      <c r="C34" s="36"/>
      <c r="D34" s="36"/>
      <c r="E34" s="36"/>
      <c r="F34" s="36"/>
      <c r="G34" s="36"/>
      <c r="H34" s="36"/>
    </row>
    <row r="35" spans="1:8" ht="25.5" customHeight="1" x14ac:dyDescent="0.25">
      <c r="A35" s="13"/>
      <c r="B35" s="36" t="s">
        <v>244</v>
      </c>
      <c r="C35" s="36"/>
      <c r="D35" s="36"/>
      <c r="E35" s="36"/>
      <c r="F35" s="36"/>
      <c r="G35" s="36"/>
      <c r="H35" s="36"/>
    </row>
    <row r="36" spans="1:8" ht="51" customHeight="1" x14ac:dyDescent="0.25">
      <c r="A36" s="13"/>
      <c r="B36" s="36" t="s">
        <v>245</v>
      </c>
      <c r="C36" s="36"/>
      <c r="D36" s="36"/>
      <c r="E36" s="36"/>
      <c r="F36" s="36"/>
      <c r="G36" s="36"/>
      <c r="H36" s="36"/>
    </row>
    <row r="37" spans="1:8" ht="15" customHeight="1" x14ac:dyDescent="0.25">
      <c r="A37" s="13" t="s">
        <v>1580</v>
      </c>
      <c r="B37" s="12" t="s">
        <v>32</v>
      </c>
      <c r="C37" s="12"/>
      <c r="D37" s="12"/>
      <c r="E37" s="12"/>
      <c r="F37" s="12"/>
      <c r="G37" s="12"/>
      <c r="H37" s="12"/>
    </row>
    <row r="38" spans="1:8" x14ac:dyDescent="0.25">
      <c r="A38" s="13"/>
      <c r="B38" s="35" t="s">
        <v>246</v>
      </c>
      <c r="C38" s="35"/>
      <c r="D38" s="35"/>
      <c r="E38" s="35"/>
      <c r="F38" s="35"/>
      <c r="G38" s="35"/>
      <c r="H38" s="35"/>
    </row>
    <row r="39" spans="1:8" ht="25.5" customHeight="1" x14ac:dyDescent="0.25">
      <c r="A39" s="13"/>
      <c r="B39" s="36" t="s">
        <v>247</v>
      </c>
      <c r="C39" s="36"/>
      <c r="D39" s="36"/>
      <c r="E39" s="36"/>
      <c r="F39" s="36"/>
      <c r="G39" s="36"/>
      <c r="H39" s="36"/>
    </row>
    <row r="40" spans="1:8" x14ac:dyDescent="0.25">
      <c r="A40" s="13"/>
      <c r="B40" s="35" t="s">
        <v>248</v>
      </c>
      <c r="C40" s="35"/>
      <c r="D40" s="35"/>
      <c r="E40" s="35"/>
      <c r="F40" s="35"/>
      <c r="G40" s="35"/>
      <c r="H40" s="35"/>
    </row>
    <row r="41" spans="1:8" x14ac:dyDescent="0.25">
      <c r="A41" s="13"/>
      <c r="B41" s="36" t="s">
        <v>249</v>
      </c>
      <c r="C41" s="36"/>
      <c r="D41" s="36"/>
      <c r="E41" s="36"/>
      <c r="F41" s="36"/>
      <c r="G41" s="36"/>
      <c r="H41" s="36"/>
    </row>
    <row r="42" spans="1:8" ht="76.5" customHeight="1" x14ac:dyDescent="0.25">
      <c r="A42" s="13"/>
      <c r="B42" s="36" t="s">
        <v>250</v>
      </c>
      <c r="C42" s="36"/>
      <c r="D42" s="36"/>
      <c r="E42" s="36"/>
      <c r="F42" s="36"/>
      <c r="G42" s="36"/>
      <c r="H42" s="36"/>
    </row>
    <row r="43" spans="1:8" ht="51" customHeight="1" x14ac:dyDescent="0.25">
      <c r="A43" s="13"/>
      <c r="B43" s="36" t="s">
        <v>251</v>
      </c>
      <c r="C43" s="36"/>
      <c r="D43" s="36"/>
      <c r="E43" s="36"/>
      <c r="F43" s="36"/>
      <c r="G43" s="36"/>
      <c r="H43" s="36"/>
    </row>
    <row r="44" spans="1:8" x14ac:dyDescent="0.25">
      <c r="A44" s="13"/>
      <c r="B44" s="35" t="s">
        <v>252</v>
      </c>
      <c r="C44" s="35"/>
      <c r="D44" s="35"/>
      <c r="E44" s="35"/>
      <c r="F44" s="35"/>
      <c r="G44" s="35"/>
      <c r="H44" s="35"/>
    </row>
    <row r="45" spans="1:8" ht="63.75" customHeight="1" x14ac:dyDescent="0.25">
      <c r="A45" s="13"/>
      <c r="B45" s="36" t="s">
        <v>253</v>
      </c>
      <c r="C45" s="36"/>
      <c r="D45" s="36"/>
      <c r="E45" s="36"/>
      <c r="F45" s="36"/>
      <c r="G45" s="36"/>
      <c r="H45" s="36"/>
    </row>
    <row r="46" spans="1:8" ht="51" customHeight="1" x14ac:dyDescent="0.25">
      <c r="A46" s="13"/>
      <c r="B46" s="36" t="s">
        <v>254</v>
      </c>
      <c r="C46" s="36"/>
      <c r="D46" s="36"/>
      <c r="E46" s="36"/>
      <c r="F46" s="36"/>
      <c r="G46" s="36"/>
      <c r="H46" s="36"/>
    </row>
    <row r="47" spans="1:8" ht="25.5" customHeight="1" x14ac:dyDescent="0.25">
      <c r="A47" s="13"/>
      <c r="B47" s="36" t="s">
        <v>255</v>
      </c>
      <c r="C47" s="36"/>
      <c r="D47" s="36"/>
      <c r="E47" s="36"/>
      <c r="F47" s="36"/>
      <c r="G47" s="36"/>
      <c r="H47" s="36"/>
    </row>
    <row r="48" spans="1:8" ht="15.75" x14ac:dyDescent="0.25">
      <c r="A48" s="13"/>
      <c r="B48" s="38"/>
      <c r="C48" s="38"/>
      <c r="D48" s="38"/>
      <c r="E48" s="38"/>
      <c r="F48" s="38"/>
      <c r="G48" s="38"/>
      <c r="H48" s="38"/>
    </row>
    <row r="49" spans="1:8" ht="51" customHeight="1" x14ac:dyDescent="0.25">
      <c r="A49" s="13"/>
      <c r="B49" s="36" t="s">
        <v>256</v>
      </c>
      <c r="C49" s="36"/>
      <c r="D49" s="36"/>
      <c r="E49" s="36"/>
      <c r="F49" s="36"/>
      <c r="G49" s="36"/>
      <c r="H49" s="36"/>
    </row>
    <row r="50" spans="1:8" ht="38.25" customHeight="1" x14ac:dyDescent="0.25">
      <c r="A50" s="13"/>
      <c r="B50" s="36" t="s">
        <v>257</v>
      </c>
      <c r="C50" s="36"/>
      <c r="D50" s="36"/>
      <c r="E50" s="36"/>
      <c r="F50" s="36"/>
      <c r="G50" s="36"/>
      <c r="H50" s="36"/>
    </row>
    <row r="51" spans="1:8" ht="15" customHeight="1" x14ac:dyDescent="0.25">
      <c r="A51" s="13" t="s">
        <v>625</v>
      </c>
      <c r="B51" s="12" t="s">
        <v>32</v>
      </c>
      <c r="C51" s="12"/>
      <c r="D51" s="12"/>
      <c r="E51" s="12"/>
      <c r="F51" s="12"/>
      <c r="G51" s="12"/>
      <c r="H51" s="12"/>
    </row>
    <row r="52" spans="1:8" x14ac:dyDescent="0.25">
      <c r="A52" s="13"/>
      <c r="B52" s="35" t="s">
        <v>258</v>
      </c>
      <c r="C52" s="35"/>
      <c r="D52" s="35"/>
      <c r="E52" s="35"/>
      <c r="F52" s="35"/>
      <c r="G52" s="35"/>
      <c r="H52" s="35"/>
    </row>
    <row r="53" spans="1:8" ht="63.75" customHeight="1" x14ac:dyDescent="0.25">
      <c r="A53" s="13"/>
      <c r="B53" s="36" t="s">
        <v>259</v>
      </c>
      <c r="C53" s="36"/>
      <c r="D53" s="36"/>
      <c r="E53" s="36"/>
      <c r="F53" s="36"/>
      <c r="G53" s="36"/>
      <c r="H53" s="36"/>
    </row>
    <row r="54" spans="1:8" ht="51" customHeight="1" x14ac:dyDescent="0.25">
      <c r="A54" s="13"/>
      <c r="B54" s="36" t="s">
        <v>260</v>
      </c>
      <c r="C54" s="36"/>
      <c r="D54" s="36"/>
      <c r="E54" s="36"/>
      <c r="F54" s="36"/>
      <c r="G54" s="36"/>
      <c r="H54" s="36"/>
    </row>
    <row r="55" spans="1:8" ht="25.5" customHeight="1" x14ac:dyDescent="0.25">
      <c r="A55" s="13"/>
      <c r="B55" s="36" t="s">
        <v>261</v>
      </c>
      <c r="C55" s="36"/>
      <c r="D55" s="36"/>
      <c r="E55" s="36"/>
      <c r="F55" s="36"/>
      <c r="G55" s="36"/>
      <c r="H55" s="36"/>
    </row>
    <row r="56" spans="1:8" ht="25.5" customHeight="1" x14ac:dyDescent="0.25">
      <c r="A56" s="13"/>
      <c r="B56" s="36" t="s">
        <v>262</v>
      </c>
      <c r="C56" s="36"/>
      <c r="D56" s="36"/>
      <c r="E56" s="36"/>
      <c r="F56" s="36"/>
      <c r="G56" s="36"/>
      <c r="H56" s="36"/>
    </row>
    <row r="57" spans="1:8" ht="15" customHeight="1" x14ac:dyDescent="0.25">
      <c r="A57" s="13" t="s">
        <v>689</v>
      </c>
      <c r="B57" s="12" t="s">
        <v>32</v>
      </c>
      <c r="C57" s="12"/>
      <c r="D57" s="12"/>
      <c r="E57" s="12"/>
      <c r="F57" s="12"/>
      <c r="G57" s="12"/>
      <c r="H57" s="12"/>
    </row>
    <row r="58" spans="1:8" x14ac:dyDescent="0.25">
      <c r="A58" s="13"/>
      <c r="B58" s="35" t="s">
        <v>263</v>
      </c>
      <c r="C58" s="35"/>
      <c r="D58" s="35"/>
      <c r="E58" s="35"/>
      <c r="F58" s="35"/>
      <c r="G58" s="35"/>
      <c r="H58" s="35"/>
    </row>
    <row r="59" spans="1:8" x14ac:dyDescent="0.25">
      <c r="A59" s="13"/>
      <c r="B59" s="36" t="s">
        <v>264</v>
      </c>
      <c r="C59" s="36"/>
      <c r="D59" s="36"/>
      <c r="E59" s="36"/>
      <c r="F59" s="36"/>
      <c r="G59" s="36"/>
      <c r="H59" s="36"/>
    </row>
    <row r="60" spans="1:8" ht="15.75" x14ac:dyDescent="0.25">
      <c r="A60" s="13"/>
      <c r="B60" s="38"/>
      <c r="C60" s="38"/>
      <c r="D60" s="38"/>
      <c r="E60" s="38"/>
      <c r="F60" s="38"/>
      <c r="G60" s="38"/>
      <c r="H60" s="38"/>
    </row>
    <row r="61" spans="1:8" x14ac:dyDescent="0.25">
      <c r="A61" s="13"/>
      <c r="B61" s="15"/>
      <c r="C61" s="15"/>
      <c r="D61" s="15"/>
    </row>
    <row r="62" spans="1:8" ht="15.75" thickBot="1" x14ac:dyDescent="0.3">
      <c r="A62" s="13"/>
      <c r="B62" s="17" t="s">
        <v>265</v>
      </c>
      <c r="C62" s="18" t="s">
        <v>266</v>
      </c>
      <c r="D62" s="19" t="s">
        <v>267</v>
      </c>
    </row>
    <row r="63" spans="1:8" x14ac:dyDescent="0.25">
      <c r="A63" s="13"/>
      <c r="B63" s="20" t="s">
        <v>268</v>
      </c>
      <c r="C63" s="21" t="s">
        <v>266</v>
      </c>
      <c r="D63" s="22">
        <v>1.6299999999999999E-2</v>
      </c>
    </row>
    <row r="64" spans="1:8" x14ac:dyDescent="0.25">
      <c r="A64" s="13"/>
      <c r="B64" s="23" t="s">
        <v>269</v>
      </c>
      <c r="C64" s="15" t="s">
        <v>266</v>
      </c>
      <c r="D64" s="24">
        <v>0.2</v>
      </c>
    </row>
    <row r="65" spans="1:8" x14ac:dyDescent="0.25">
      <c r="A65" s="13"/>
      <c r="B65" s="20" t="s">
        <v>270</v>
      </c>
      <c r="C65" s="21" t="s">
        <v>266</v>
      </c>
      <c r="D65" s="25" t="s">
        <v>271</v>
      </c>
    </row>
    <row r="66" spans="1:8" x14ac:dyDescent="0.25">
      <c r="A66" s="13"/>
      <c r="B66" s="36" t="s">
        <v>272</v>
      </c>
      <c r="C66" s="36"/>
      <c r="D66" s="36"/>
      <c r="E66" s="36"/>
      <c r="F66" s="36"/>
      <c r="G66" s="36"/>
      <c r="H66" s="36"/>
    </row>
    <row r="67" spans="1:8" ht="15" customHeight="1" x14ac:dyDescent="0.25">
      <c r="A67" s="13" t="s">
        <v>1581</v>
      </c>
      <c r="B67" s="12" t="s">
        <v>32</v>
      </c>
      <c r="C67" s="12"/>
      <c r="D67" s="12"/>
      <c r="E67" s="12"/>
      <c r="F67" s="12"/>
      <c r="G67" s="12"/>
      <c r="H67" s="12"/>
    </row>
    <row r="68" spans="1:8" x14ac:dyDescent="0.25">
      <c r="A68" s="13"/>
      <c r="B68" s="35" t="s">
        <v>273</v>
      </c>
      <c r="C68" s="35"/>
      <c r="D68" s="35"/>
      <c r="E68" s="35"/>
      <c r="F68" s="35"/>
      <c r="G68" s="35"/>
      <c r="H68" s="35"/>
    </row>
    <row r="69" spans="1:8" ht="38.25" customHeight="1" x14ac:dyDescent="0.25">
      <c r="A69" s="13"/>
      <c r="B69" s="36" t="s">
        <v>274</v>
      </c>
      <c r="C69" s="36"/>
      <c r="D69" s="36"/>
      <c r="E69" s="36"/>
      <c r="F69" s="36"/>
      <c r="G69" s="36"/>
      <c r="H69" s="36"/>
    </row>
    <row r="70" spans="1:8" ht="15" customHeight="1" x14ac:dyDescent="0.25">
      <c r="A70" s="13" t="s">
        <v>864</v>
      </c>
      <c r="B70" s="12" t="s">
        <v>32</v>
      </c>
      <c r="C70" s="12"/>
      <c r="D70" s="12"/>
      <c r="E70" s="12"/>
      <c r="F70" s="12"/>
      <c r="G70" s="12"/>
      <c r="H70" s="12"/>
    </row>
    <row r="71" spans="1:8" x14ac:dyDescent="0.25">
      <c r="A71" s="13"/>
      <c r="B71" s="35" t="s">
        <v>275</v>
      </c>
      <c r="C71" s="35"/>
      <c r="D71" s="35"/>
      <c r="E71" s="35"/>
      <c r="F71" s="35"/>
      <c r="G71" s="35"/>
      <c r="H71" s="35"/>
    </row>
    <row r="72" spans="1:8" x14ac:dyDescent="0.25">
      <c r="A72" s="13"/>
      <c r="B72" s="36" t="s">
        <v>276</v>
      </c>
      <c r="C72" s="36"/>
      <c r="D72" s="36"/>
      <c r="E72" s="36"/>
      <c r="F72" s="36"/>
      <c r="G72" s="36"/>
      <c r="H72" s="36"/>
    </row>
    <row r="73" spans="1:8" ht="25.5" customHeight="1" x14ac:dyDescent="0.25">
      <c r="A73" s="13"/>
      <c r="B73" s="36" t="s">
        <v>277</v>
      </c>
      <c r="C73" s="36"/>
      <c r="D73" s="36"/>
      <c r="E73" s="36"/>
      <c r="F73" s="36"/>
      <c r="G73" s="36"/>
      <c r="H73" s="36"/>
    </row>
    <row r="74" spans="1:8" ht="51" customHeight="1" x14ac:dyDescent="0.25">
      <c r="A74" s="13"/>
      <c r="B74" s="36" t="s">
        <v>278</v>
      </c>
      <c r="C74" s="36"/>
      <c r="D74" s="36"/>
      <c r="E74" s="36"/>
      <c r="F74" s="36"/>
      <c r="G74" s="36"/>
      <c r="H74" s="36"/>
    </row>
    <row r="75" spans="1:8" ht="38.25" customHeight="1" x14ac:dyDescent="0.25">
      <c r="A75" s="13"/>
      <c r="B75" s="36" t="s">
        <v>279</v>
      </c>
      <c r="C75" s="36"/>
      <c r="D75" s="36"/>
      <c r="E75" s="36"/>
      <c r="F75" s="36"/>
      <c r="G75" s="36"/>
      <c r="H75" s="36"/>
    </row>
    <row r="76" spans="1:8" ht="15" customHeight="1" x14ac:dyDescent="0.25">
      <c r="A76" s="13" t="s">
        <v>1582</v>
      </c>
      <c r="B76" s="12" t="s">
        <v>32</v>
      </c>
      <c r="C76" s="12"/>
      <c r="D76" s="12"/>
      <c r="E76" s="12"/>
      <c r="F76" s="12"/>
      <c r="G76" s="12"/>
      <c r="H76" s="12"/>
    </row>
    <row r="77" spans="1:8" x14ac:dyDescent="0.25">
      <c r="A77" s="13"/>
      <c r="B77" s="35" t="s">
        <v>280</v>
      </c>
      <c r="C77" s="35"/>
      <c r="D77" s="35"/>
      <c r="E77" s="35"/>
      <c r="F77" s="35"/>
      <c r="G77" s="35"/>
      <c r="H77" s="35"/>
    </row>
    <row r="78" spans="1:8" ht="25.5" customHeight="1" x14ac:dyDescent="0.25">
      <c r="A78" s="13"/>
      <c r="B78" s="36" t="s">
        <v>281</v>
      </c>
      <c r="C78" s="36"/>
      <c r="D78" s="36"/>
      <c r="E78" s="36"/>
      <c r="F78" s="36"/>
      <c r="G78" s="36"/>
      <c r="H78" s="36"/>
    </row>
    <row r="79" spans="1:8" x14ac:dyDescent="0.25">
      <c r="A79" s="13"/>
      <c r="B79" s="36" t="s">
        <v>282</v>
      </c>
      <c r="C79" s="36"/>
      <c r="D79" s="36"/>
      <c r="E79" s="36"/>
      <c r="F79" s="36"/>
      <c r="G79" s="36"/>
      <c r="H79" s="36"/>
    </row>
    <row r="80" spans="1:8" x14ac:dyDescent="0.25">
      <c r="A80" s="13"/>
      <c r="B80" s="36" t="s">
        <v>283</v>
      </c>
      <c r="C80" s="36"/>
      <c r="D80" s="36"/>
      <c r="E80" s="36"/>
      <c r="F80" s="36"/>
      <c r="G80" s="36"/>
      <c r="H80" s="36"/>
    </row>
    <row r="81" spans="1:8" x14ac:dyDescent="0.25">
      <c r="A81" s="13"/>
      <c r="B81" s="36" t="s">
        <v>284</v>
      </c>
      <c r="C81" s="36"/>
      <c r="D81" s="36"/>
      <c r="E81" s="36"/>
      <c r="F81" s="36"/>
      <c r="G81" s="36"/>
      <c r="H81" s="36"/>
    </row>
    <row r="82" spans="1:8" ht="25.5" customHeight="1" x14ac:dyDescent="0.25">
      <c r="A82" s="13"/>
      <c r="B82" s="36" t="s">
        <v>285</v>
      </c>
      <c r="C82" s="36"/>
      <c r="D82" s="36"/>
      <c r="E82" s="36"/>
      <c r="F82" s="36"/>
      <c r="G82" s="36"/>
      <c r="H82" s="36"/>
    </row>
    <row r="83" spans="1:8" ht="15" customHeight="1" x14ac:dyDescent="0.25">
      <c r="A83" s="13" t="s">
        <v>1583</v>
      </c>
      <c r="B83" s="12" t="s">
        <v>32</v>
      </c>
      <c r="C83" s="12"/>
      <c r="D83" s="12"/>
      <c r="E83" s="12"/>
      <c r="F83" s="12"/>
      <c r="G83" s="12"/>
      <c r="H83" s="12"/>
    </row>
    <row r="84" spans="1:8" x14ac:dyDescent="0.25">
      <c r="A84" s="13"/>
      <c r="B84" s="35" t="s">
        <v>286</v>
      </c>
      <c r="C84" s="35"/>
      <c r="D84" s="35"/>
      <c r="E84" s="35"/>
      <c r="F84" s="35"/>
      <c r="G84" s="35"/>
      <c r="H84" s="35"/>
    </row>
    <row r="85" spans="1:8" ht="38.25" customHeight="1" x14ac:dyDescent="0.25">
      <c r="A85" s="13"/>
      <c r="B85" s="36" t="s">
        <v>287</v>
      </c>
      <c r="C85" s="36"/>
      <c r="D85" s="36"/>
      <c r="E85" s="36"/>
      <c r="F85" s="36"/>
      <c r="G85" s="36"/>
      <c r="H85" s="36"/>
    </row>
    <row r="86" spans="1:8" ht="25.5" customHeight="1" x14ac:dyDescent="0.25">
      <c r="A86" s="13"/>
      <c r="B86" s="36" t="s">
        <v>288</v>
      </c>
      <c r="C86" s="36"/>
      <c r="D86" s="36"/>
      <c r="E86" s="36"/>
      <c r="F86" s="36"/>
      <c r="G86" s="36"/>
      <c r="H86" s="36"/>
    </row>
    <row r="87" spans="1:8" ht="15" customHeight="1" x14ac:dyDescent="0.25">
      <c r="A87" s="13" t="s">
        <v>903</v>
      </c>
      <c r="B87" s="12" t="s">
        <v>32</v>
      </c>
      <c r="C87" s="12"/>
      <c r="D87" s="12"/>
      <c r="E87" s="12"/>
      <c r="F87" s="12"/>
      <c r="G87" s="12"/>
      <c r="H87" s="12"/>
    </row>
    <row r="88" spans="1:8" x14ac:dyDescent="0.25">
      <c r="A88" s="13"/>
      <c r="B88" s="35" t="s">
        <v>289</v>
      </c>
      <c r="C88" s="35"/>
      <c r="D88" s="35"/>
      <c r="E88" s="35"/>
      <c r="F88" s="35"/>
      <c r="G88" s="35"/>
      <c r="H88" s="35"/>
    </row>
    <row r="89" spans="1:8" x14ac:dyDescent="0.25">
      <c r="A89" s="13"/>
      <c r="B89" s="36" t="s">
        <v>290</v>
      </c>
      <c r="C89" s="36"/>
      <c r="D89" s="36"/>
      <c r="E89" s="36"/>
      <c r="F89" s="36"/>
      <c r="G89" s="36"/>
      <c r="H89" s="36"/>
    </row>
    <row r="90" spans="1:8" ht="15" customHeight="1" x14ac:dyDescent="0.25">
      <c r="A90" s="13" t="s">
        <v>1584</v>
      </c>
      <c r="B90" s="12" t="s">
        <v>32</v>
      </c>
      <c r="C90" s="12"/>
      <c r="D90" s="12"/>
      <c r="E90" s="12"/>
      <c r="F90" s="12"/>
      <c r="G90" s="12"/>
      <c r="H90" s="12"/>
    </row>
    <row r="91" spans="1:8" x14ac:dyDescent="0.25">
      <c r="A91" s="13"/>
      <c r="B91" s="35" t="s">
        <v>291</v>
      </c>
      <c r="C91" s="35"/>
      <c r="D91" s="35"/>
      <c r="E91" s="35"/>
      <c r="F91" s="35"/>
      <c r="G91" s="35"/>
      <c r="H91" s="35"/>
    </row>
    <row r="92" spans="1:8" x14ac:dyDescent="0.25">
      <c r="A92" s="13"/>
      <c r="B92" s="36" t="s">
        <v>292</v>
      </c>
      <c r="C92" s="36"/>
      <c r="D92" s="36"/>
      <c r="E92" s="36"/>
      <c r="F92" s="36"/>
      <c r="G92" s="36"/>
      <c r="H92" s="36"/>
    </row>
    <row r="93" spans="1:8" ht="15" customHeight="1" x14ac:dyDescent="0.25">
      <c r="A93" s="13" t="s">
        <v>1585</v>
      </c>
      <c r="B93" s="12" t="s">
        <v>32</v>
      </c>
      <c r="C93" s="12"/>
      <c r="D93" s="12"/>
      <c r="E93" s="12"/>
      <c r="F93" s="12"/>
      <c r="G93" s="12"/>
      <c r="H93" s="12"/>
    </row>
    <row r="94" spans="1:8" x14ac:dyDescent="0.25">
      <c r="A94" s="13"/>
      <c r="B94" s="35" t="s">
        <v>293</v>
      </c>
      <c r="C94" s="35"/>
      <c r="D94" s="35"/>
      <c r="E94" s="35"/>
      <c r="F94" s="35"/>
      <c r="G94" s="35"/>
      <c r="H94" s="35"/>
    </row>
    <row r="95" spans="1:8" ht="51" customHeight="1" x14ac:dyDescent="0.25">
      <c r="A95" s="13"/>
      <c r="B95" s="36" t="s">
        <v>294</v>
      </c>
      <c r="C95" s="36"/>
      <c r="D95" s="36"/>
      <c r="E95" s="36"/>
      <c r="F95" s="36"/>
      <c r="G95" s="36"/>
      <c r="H95" s="36"/>
    </row>
    <row r="96" spans="1:8" ht="15" customHeight="1" x14ac:dyDescent="0.25">
      <c r="A96" s="13" t="s">
        <v>1294</v>
      </c>
      <c r="B96" s="12" t="s">
        <v>32</v>
      </c>
      <c r="C96" s="12"/>
      <c r="D96" s="12"/>
      <c r="E96" s="12"/>
      <c r="F96" s="12"/>
      <c r="G96" s="12"/>
      <c r="H96" s="12"/>
    </row>
    <row r="97" spans="1:8" x14ac:dyDescent="0.25">
      <c r="A97" s="13"/>
      <c r="B97" s="35" t="s">
        <v>295</v>
      </c>
      <c r="C97" s="35"/>
      <c r="D97" s="35"/>
      <c r="E97" s="35"/>
      <c r="F97" s="35"/>
      <c r="G97" s="35"/>
      <c r="H97" s="35"/>
    </row>
    <row r="98" spans="1:8" x14ac:dyDescent="0.25">
      <c r="A98" s="13"/>
      <c r="B98" s="36" t="s">
        <v>296</v>
      </c>
      <c r="C98" s="36"/>
      <c r="D98" s="36"/>
      <c r="E98" s="36"/>
      <c r="F98" s="36"/>
      <c r="G98" s="36"/>
      <c r="H98" s="36"/>
    </row>
    <row r="99" spans="1:8" ht="15" customHeight="1" x14ac:dyDescent="0.25">
      <c r="A99" s="13" t="s">
        <v>1586</v>
      </c>
      <c r="B99" s="12" t="s">
        <v>32</v>
      </c>
      <c r="C99" s="12"/>
      <c r="D99" s="12"/>
      <c r="E99" s="12"/>
      <c r="F99" s="12"/>
      <c r="G99" s="12"/>
      <c r="H99" s="12"/>
    </row>
    <row r="100" spans="1:8" x14ac:dyDescent="0.25">
      <c r="A100" s="13"/>
      <c r="B100" s="35" t="s">
        <v>297</v>
      </c>
      <c r="C100" s="35"/>
      <c r="D100" s="35"/>
      <c r="E100" s="35"/>
      <c r="F100" s="35"/>
      <c r="G100" s="35"/>
      <c r="H100" s="35"/>
    </row>
    <row r="101" spans="1:8" ht="25.5" customHeight="1" x14ac:dyDescent="0.25">
      <c r="A101" s="13"/>
      <c r="B101" s="36" t="s">
        <v>298</v>
      </c>
      <c r="C101" s="36"/>
      <c r="D101" s="36"/>
      <c r="E101" s="36"/>
      <c r="F101" s="36"/>
      <c r="G101" s="36"/>
      <c r="H101" s="36"/>
    </row>
    <row r="102" spans="1:8" ht="38.25" customHeight="1" x14ac:dyDescent="0.25">
      <c r="A102" s="13"/>
      <c r="B102" s="36" t="s">
        <v>299</v>
      </c>
      <c r="C102" s="36"/>
      <c r="D102" s="36"/>
      <c r="E102" s="36"/>
      <c r="F102" s="36"/>
      <c r="G102" s="36"/>
      <c r="H102" s="36"/>
    </row>
    <row r="103" spans="1:8" ht="25.5" customHeight="1" x14ac:dyDescent="0.25">
      <c r="A103" s="13"/>
      <c r="B103" s="36" t="s">
        <v>300</v>
      </c>
      <c r="C103" s="36"/>
      <c r="D103" s="36"/>
      <c r="E103" s="36"/>
      <c r="F103" s="36"/>
      <c r="G103" s="36"/>
      <c r="H103" s="36"/>
    </row>
    <row r="104" spans="1:8" ht="15" customHeight="1" x14ac:dyDescent="0.25">
      <c r="A104" s="13" t="s">
        <v>1587</v>
      </c>
      <c r="B104" s="12" t="s">
        <v>32</v>
      </c>
      <c r="C104" s="12"/>
      <c r="D104" s="12"/>
      <c r="E104" s="12"/>
      <c r="F104" s="12"/>
      <c r="G104" s="12"/>
      <c r="H104" s="12"/>
    </row>
    <row r="105" spans="1:8" x14ac:dyDescent="0.25">
      <c r="A105" s="13"/>
      <c r="B105" s="35" t="s">
        <v>301</v>
      </c>
      <c r="C105" s="35"/>
      <c r="D105" s="35"/>
      <c r="E105" s="35"/>
      <c r="F105" s="35"/>
      <c r="G105" s="35"/>
      <c r="H105" s="35"/>
    </row>
    <row r="106" spans="1:8" ht="63.75" customHeight="1" x14ac:dyDescent="0.25">
      <c r="A106" s="13"/>
      <c r="B106" s="36" t="s">
        <v>302</v>
      </c>
      <c r="C106" s="36"/>
      <c r="D106" s="36"/>
      <c r="E106" s="36"/>
      <c r="F106" s="36"/>
      <c r="G106" s="36"/>
      <c r="H106" s="36"/>
    </row>
    <row r="107" spans="1:8" ht="15" customHeight="1" x14ac:dyDescent="0.25">
      <c r="A107" s="13" t="s">
        <v>1588</v>
      </c>
      <c r="B107" s="12" t="s">
        <v>32</v>
      </c>
      <c r="C107" s="12"/>
      <c r="D107" s="12"/>
      <c r="E107" s="12"/>
      <c r="F107" s="12"/>
      <c r="G107" s="12"/>
      <c r="H107" s="12"/>
    </row>
    <row r="108" spans="1:8" x14ac:dyDescent="0.25">
      <c r="A108" s="13"/>
      <c r="B108" s="35" t="s">
        <v>303</v>
      </c>
      <c r="C108" s="35"/>
      <c r="D108" s="35"/>
      <c r="E108" s="35"/>
      <c r="F108" s="35"/>
      <c r="G108" s="35"/>
      <c r="H108" s="35"/>
    </row>
    <row r="109" spans="1:8" ht="140.25" customHeight="1" x14ac:dyDescent="0.25">
      <c r="A109" s="13"/>
      <c r="B109" s="36" t="s">
        <v>304</v>
      </c>
      <c r="C109" s="36"/>
      <c r="D109" s="36"/>
      <c r="E109" s="36"/>
      <c r="F109" s="36"/>
      <c r="G109" s="36"/>
      <c r="H109" s="36"/>
    </row>
    <row r="110" spans="1:8" ht="25.5" customHeight="1" x14ac:dyDescent="0.25">
      <c r="A110" s="13"/>
      <c r="B110" s="36" t="s">
        <v>305</v>
      </c>
      <c r="C110" s="36"/>
      <c r="D110" s="36"/>
      <c r="E110" s="36"/>
      <c r="F110" s="36"/>
      <c r="G110" s="36"/>
      <c r="H110" s="36"/>
    </row>
    <row r="111" spans="1:8" ht="15.75" x14ac:dyDescent="0.25">
      <c r="A111" s="13"/>
      <c r="B111" s="38"/>
      <c r="C111" s="38"/>
      <c r="D111" s="38"/>
      <c r="E111" s="38"/>
      <c r="F111" s="38"/>
      <c r="G111" s="38"/>
      <c r="H111" s="38"/>
    </row>
    <row r="112" spans="1:8" x14ac:dyDescent="0.25">
      <c r="A112" s="13"/>
      <c r="B112" s="15"/>
      <c r="C112" s="15"/>
      <c r="D112" s="15"/>
      <c r="E112" s="15"/>
      <c r="F112" s="15"/>
      <c r="G112" s="15"/>
      <c r="H112" s="15"/>
    </row>
    <row r="113" spans="1:8" x14ac:dyDescent="0.25">
      <c r="A113" s="13"/>
      <c r="B113" s="32"/>
      <c r="C113" s="32" t="s">
        <v>266</v>
      </c>
      <c r="D113" s="27" t="s">
        <v>306</v>
      </c>
      <c r="E113" s="32" t="s">
        <v>266</v>
      </c>
      <c r="F113" s="33" t="s">
        <v>308</v>
      </c>
      <c r="G113" s="33"/>
      <c r="H113" s="32"/>
    </row>
    <row r="114" spans="1:8" x14ac:dyDescent="0.25">
      <c r="A114" s="13"/>
      <c r="B114" s="32"/>
      <c r="C114" s="32"/>
      <c r="D114" s="27" t="s">
        <v>307</v>
      </c>
      <c r="E114" s="32"/>
      <c r="F114" s="33" t="s">
        <v>309</v>
      </c>
      <c r="G114" s="33"/>
      <c r="H114" s="32"/>
    </row>
    <row r="115" spans="1:8" x14ac:dyDescent="0.25">
      <c r="A115" s="13"/>
      <c r="B115" s="20" t="s">
        <v>310</v>
      </c>
      <c r="C115" s="21" t="s">
        <v>266</v>
      </c>
      <c r="D115" s="25">
        <v>6</v>
      </c>
      <c r="E115" s="21" t="s">
        <v>266</v>
      </c>
      <c r="F115" s="21"/>
      <c r="G115" s="28" t="s">
        <v>311</v>
      </c>
      <c r="H115" s="29"/>
    </row>
    <row r="116" spans="1:8" x14ac:dyDescent="0.25">
      <c r="A116" s="13"/>
      <c r="B116" s="23" t="s">
        <v>312</v>
      </c>
      <c r="C116" s="15" t="s">
        <v>266</v>
      </c>
      <c r="D116" s="30">
        <v>2</v>
      </c>
      <c r="E116" s="15" t="s">
        <v>266</v>
      </c>
      <c r="F116" s="15"/>
      <c r="G116" s="31" t="s">
        <v>311</v>
      </c>
      <c r="H116" s="16"/>
    </row>
    <row r="117" spans="1:8" x14ac:dyDescent="0.25">
      <c r="A117" s="13"/>
      <c r="B117" s="20" t="s">
        <v>313</v>
      </c>
      <c r="C117" s="21" t="s">
        <v>266</v>
      </c>
      <c r="D117" s="25">
        <v>5</v>
      </c>
      <c r="E117" s="21" t="s">
        <v>266</v>
      </c>
      <c r="F117" s="21"/>
      <c r="G117" s="28" t="s">
        <v>311</v>
      </c>
      <c r="H117" s="29" t="s">
        <v>266</v>
      </c>
    </row>
    <row r="118" spans="1:8" x14ac:dyDescent="0.25">
      <c r="A118" s="13"/>
      <c r="B118" s="23" t="s">
        <v>314</v>
      </c>
      <c r="C118" s="15" t="s">
        <v>266</v>
      </c>
      <c r="D118" s="30" t="s">
        <v>315</v>
      </c>
      <c r="E118" s="15" t="s">
        <v>266</v>
      </c>
      <c r="F118" s="15"/>
      <c r="G118" s="31" t="s">
        <v>311</v>
      </c>
      <c r="H118" s="16"/>
    </row>
    <row r="119" spans="1:8" ht="15" customHeight="1" x14ac:dyDescent="0.25">
      <c r="A119" s="13" t="s">
        <v>1589</v>
      </c>
      <c r="B119" s="12" t="s">
        <v>32</v>
      </c>
      <c r="C119" s="12"/>
      <c r="D119" s="12"/>
      <c r="E119" s="12"/>
      <c r="F119" s="12"/>
      <c r="G119" s="12"/>
      <c r="H119" s="12"/>
    </row>
    <row r="120" spans="1:8" x14ac:dyDescent="0.25">
      <c r="A120" s="13"/>
      <c r="B120" s="35" t="s">
        <v>316</v>
      </c>
      <c r="C120" s="35"/>
      <c r="D120" s="35"/>
      <c r="E120" s="35"/>
      <c r="F120" s="35"/>
      <c r="G120" s="35"/>
      <c r="H120" s="35"/>
    </row>
    <row r="121" spans="1:8" ht="63.75" customHeight="1" x14ac:dyDescent="0.25">
      <c r="A121" s="13"/>
      <c r="B121" s="36" t="s">
        <v>317</v>
      </c>
      <c r="C121" s="36"/>
      <c r="D121" s="36"/>
      <c r="E121" s="36"/>
      <c r="F121" s="36"/>
      <c r="G121" s="36"/>
      <c r="H121" s="36"/>
    </row>
    <row r="122" spans="1:8" ht="76.5" customHeight="1" x14ac:dyDescent="0.25">
      <c r="A122" s="13"/>
      <c r="B122" s="36" t="s">
        <v>318</v>
      </c>
      <c r="C122" s="36"/>
      <c r="D122" s="36"/>
      <c r="E122" s="36"/>
      <c r="F122" s="36"/>
      <c r="G122" s="36"/>
      <c r="H122" s="36"/>
    </row>
    <row r="123" spans="1:8" ht="63.75" customHeight="1" x14ac:dyDescent="0.25">
      <c r="A123" s="13"/>
      <c r="B123" s="36" t="s">
        <v>319</v>
      </c>
      <c r="C123" s="36"/>
      <c r="D123" s="36"/>
      <c r="E123" s="36"/>
      <c r="F123" s="36"/>
      <c r="G123" s="36"/>
      <c r="H123" s="36"/>
    </row>
    <row r="124" spans="1:8" ht="15" customHeight="1" x14ac:dyDescent="0.25">
      <c r="A124" s="13" t="s">
        <v>1590</v>
      </c>
      <c r="B124" s="12" t="s">
        <v>32</v>
      </c>
      <c r="C124" s="12"/>
      <c r="D124" s="12"/>
      <c r="E124" s="12"/>
      <c r="F124" s="12"/>
      <c r="G124" s="12"/>
      <c r="H124" s="12"/>
    </row>
    <row r="125" spans="1:8" x14ac:dyDescent="0.25">
      <c r="A125" s="13"/>
      <c r="B125" s="35" t="s">
        <v>320</v>
      </c>
      <c r="C125" s="35"/>
      <c r="D125" s="35"/>
      <c r="E125" s="35"/>
      <c r="F125" s="35"/>
      <c r="G125" s="35"/>
      <c r="H125" s="35"/>
    </row>
    <row r="126" spans="1:8" ht="76.5" customHeight="1" x14ac:dyDescent="0.25">
      <c r="A126" s="13"/>
      <c r="B126" s="36" t="s">
        <v>321</v>
      </c>
      <c r="C126" s="36"/>
      <c r="D126" s="36"/>
      <c r="E126" s="36"/>
      <c r="F126" s="36"/>
      <c r="G126" s="36"/>
      <c r="H126" s="36"/>
    </row>
    <row r="127" spans="1:8" ht="38.25" customHeight="1" x14ac:dyDescent="0.25">
      <c r="A127" s="13"/>
      <c r="B127" s="36" t="s">
        <v>322</v>
      </c>
      <c r="C127" s="36"/>
      <c r="D127" s="36"/>
      <c r="E127" s="36"/>
      <c r="F127" s="36"/>
      <c r="G127" s="36"/>
      <c r="H127" s="36"/>
    </row>
    <row r="128" spans="1:8" ht="63.75" customHeight="1" x14ac:dyDescent="0.25">
      <c r="A128" s="13"/>
      <c r="B128" s="36" t="s">
        <v>323</v>
      </c>
      <c r="C128" s="36"/>
      <c r="D128" s="36"/>
      <c r="E128" s="36"/>
      <c r="F128" s="36"/>
      <c r="G128" s="36"/>
      <c r="H128" s="36"/>
    </row>
    <row r="129" spans="1:8" ht="15" customHeight="1" x14ac:dyDescent="0.25">
      <c r="A129" s="13" t="s">
        <v>1591</v>
      </c>
      <c r="B129" s="12" t="s">
        <v>32</v>
      </c>
      <c r="C129" s="12"/>
      <c r="D129" s="12"/>
      <c r="E129" s="12"/>
      <c r="F129" s="12"/>
      <c r="G129" s="12"/>
      <c r="H129" s="12"/>
    </row>
    <row r="130" spans="1:8" x14ac:dyDescent="0.25">
      <c r="A130" s="13"/>
      <c r="B130" s="35" t="s">
        <v>324</v>
      </c>
      <c r="C130" s="35"/>
      <c r="D130" s="35"/>
      <c r="E130" s="35"/>
      <c r="F130" s="35"/>
      <c r="G130" s="35"/>
      <c r="H130" s="35"/>
    </row>
    <row r="131" spans="1:8" ht="38.25" customHeight="1" x14ac:dyDescent="0.25">
      <c r="A131" s="13"/>
      <c r="B131" s="36" t="s">
        <v>325</v>
      </c>
      <c r="C131" s="36"/>
      <c r="D131" s="36"/>
      <c r="E131" s="36"/>
      <c r="F131" s="36"/>
      <c r="G131" s="36"/>
      <c r="H131" s="36"/>
    </row>
  </sheetData>
  <mergeCells count="151">
    <mergeCell ref="A129:A131"/>
    <mergeCell ref="B129:H129"/>
    <mergeCell ref="B130:H130"/>
    <mergeCell ref="B131:H131"/>
    <mergeCell ref="A124:A128"/>
    <mergeCell ref="B124:H124"/>
    <mergeCell ref="B125:H125"/>
    <mergeCell ref="B126:H126"/>
    <mergeCell ref="B127:H127"/>
    <mergeCell ref="B128:H128"/>
    <mergeCell ref="A119:A123"/>
    <mergeCell ref="B119:H119"/>
    <mergeCell ref="B120:H120"/>
    <mergeCell ref="B121:H121"/>
    <mergeCell ref="B122:H122"/>
    <mergeCell ref="B123:H123"/>
    <mergeCell ref="A104:A106"/>
    <mergeCell ref="B104:H104"/>
    <mergeCell ref="B105:H105"/>
    <mergeCell ref="B106:H106"/>
    <mergeCell ref="A107:A118"/>
    <mergeCell ref="B107:H107"/>
    <mergeCell ref="B108:H108"/>
    <mergeCell ref="B109:H109"/>
    <mergeCell ref="B110:H110"/>
    <mergeCell ref="B111:H111"/>
    <mergeCell ref="A96:A98"/>
    <mergeCell ref="B96:H96"/>
    <mergeCell ref="B97:H97"/>
    <mergeCell ref="B98:H98"/>
    <mergeCell ref="A99:A103"/>
    <mergeCell ref="B99:H99"/>
    <mergeCell ref="B100:H100"/>
    <mergeCell ref="B101:H101"/>
    <mergeCell ref="B102:H102"/>
    <mergeCell ref="B103:H103"/>
    <mergeCell ref="A90:A92"/>
    <mergeCell ref="B90:H90"/>
    <mergeCell ref="B91:H91"/>
    <mergeCell ref="B92:H92"/>
    <mergeCell ref="A93:A95"/>
    <mergeCell ref="B93:H93"/>
    <mergeCell ref="B94:H94"/>
    <mergeCell ref="B95:H95"/>
    <mergeCell ref="A83:A86"/>
    <mergeCell ref="B83:H83"/>
    <mergeCell ref="B84:H84"/>
    <mergeCell ref="B85:H85"/>
    <mergeCell ref="B86:H86"/>
    <mergeCell ref="A87:A89"/>
    <mergeCell ref="B87:H87"/>
    <mergeCell ref="B88:H88"/>
    <mergeCell ref="B89:H89"/>
    <mergeCell ref="B75:H75"/>
    <mergeCell ref="A76:A82"/>
    <mergeCell ref="B76:H76"/>
    <mergeCell ref="B77:H77"/>
    <mergeCell ref="B78:H78"/>
    <mergeCell ref="B79:H79"/>
    <mergeCell ref="B80:H80"/>
    <mergeCell ref="B81:H81"/>
    <mergeCell ref="B82:H82"/>
    <mergeCell ref="A67:A69"/>
    <mergeCell ref="B67:H67"/>
    <mergeCell ref="B68:H68"/>
    <mergeCell ref="B69:H69"/>
    <mergeCell ref="A70:A75"/>
    <mergeCell ref="B70:H70"/>
    <mergeCell ref="B71:H71"/>
    <mergeCell ref="B72:H72"/>
    <mergeCell ref="B73:H73"/>
    <mergeCell ref="B74:H74"/>
    <mergeCell ref="B55:H55"/>
    <mergeCell ref="B56:H56"/>
    <mergeCell ref="A57:A66"/>
    <mergeCell ref="B57:H57"/>
    <mergeCell ref="B58:H58"/>
    <mergeCell ref="B59:H59"/>
    <mergeCell ref="B60:H60"/>
    <mergeCell ref="B66:H66"/>
    <mergeCell ref="B46:H46"/>
    <mergeCell ref="B47:H47"/>
    <mergeCell ref="B48:H48"/>
    <mergeCell ref="B49:H49"/>
    <mergeCell ref="B50:H50"/>
    <mergeCell ref="A51:A56"/>
    <mergeCell ref="B51:H51"/>
    <mergeCell ref="B52:H52"/>
    <mergeCell ref="B53:H53"/>
    <mergeCell ref="B54:H54"/>
    <mergeCell ref="A37:A50"/>
    <mergeCell ref="B37:H37"/>
    <mergeCell ref="B38:H38"/>
    <mergeCell ref="B39:H39"/>
    <mergeCell ref="B40:H40"/>
    <mergeCell ref="B41:H41"/>
    <mergeCell ref="B42:H42"/>
    <mergeCell ref="B43:H43"/>
    <mergeCell ref="B44:H44"/>
    <mergeCell ref="B45:H45"/>
    <mergeCell ref="A32:A36"/>
    <mergeCell ref="B32:H32"/>
    <mergeCell ref="B33:H33"/>
    <mergeCell ref="B34:H34"/>
    <mergeCell ref="B35:H35"/>
    <mergeCell ref="B36:H36"/>
    <mergeCell ref="B27:H27"/>
    <mergeCell ref="B28:H28"/>
    <mergeCell ref="A29:A31"/>
    <mergeCell ref="B29:H29"/>
    <mergeCell ref="B30:H30"/>
    <mergeCell ref="B31:H31"/>
    <mergeCell ref="A18:A28"/>
    <mergeCell ref="B18:H18"/>
    <mergeCell ref="B19:H19"/>
    <mergeCell ref="B20:H20"/>
    <mergeCell ref="B21:H21"/>
    <mergeCell ref="B22:H22"/>
    <mergeCell ref="B23:H23"/>
    <mergeCell ref="B24:H24"/>
    <mergeCell ref="B25:H25"/>
    <mergeCell ref="B26:H26"/>
    <mergeCell ref="A12:A14"/>
    <mergeCell ref="B12:H12"/>
    <mergeCell ref="B13:H13"/>
    <mergeCell ref="B14:H14"/>
    <mergeCell ref="A15:A17"/>
    <mergeCell ref="B15:H15"/>
    <mergeCell ref="B16:H16"/>
    <mergeCell ref="B17:H17"/>
    <mergeCell ref="A6:A8"/>
    <mergeCell ref="B6:H6"/>
    <mergeCell ref="B7:H7"/>
    <mergeCell ref="B8:H8"/>
    <mergeCell ref="A9:A11"/>
    <mergeCell ref="B9:H9"/>
    <mergeCell ref="B10:H10"/>
    <mergeCell ref="B11:H11"/>
    <mergeCell ref="A1:A2"/>
    <mergeCell ref="B1:H1"/>
    <mergeCell ref="B2:H2"/>
    <mergeCell ref="A3:A5"/>
    <mergeCell ref="B3:H3"/>
    <mergeCell ref="B4:H4"/>
    <mergeCell ref="B5:H5"/>
    <mergeCell ref="B113:B114"/>
    <mergeCell ref="C113:C114"/>
    <mergeCell ref="E113:E114"/>
    <mergeCell ref="F113:G113"/>
    <mergeCell ref="F114:G114"/>
    <mergeCell ref="H113:H1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5.5703125" customWidth="1"/>
    <col min="3" max="3" width="3" customWidth="1"/>
    <col min="4" max="4" width="27.28515625" customWidth="1"/>
    <col min="5" max="5" width="3" customWidth="1"/>
    <col min="6" max="6" width="15.28515625" customWidth="1"/>
    <col min="7" max="7" width="17.28515625" customWidth="1"/>
    <col min="8" max="8" width="3" customWidth="1"/>
  </cols>
  <sheetData>
    <row r="1" spans="1:8" ht="15" customHeight="1" x14ac:dyDescent="0.25">
      <c r="A1" s="6" t="s">
        <v>1592</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593</v>
      </c>
      <c r="B3" s="12" t="s">
        <v>32</v>
      </c>
      <c r="C3" s="12"/>
      <c r="D3" s="12"/>
      <c r="E3" s="12"/>
      <c r="F3" s="12"/>
      <c r="G3" s="12"/>
      <c r="H3" s="12"/>
    </row>
    <row r="4" spans="1:8" x14ac:dyDescent="0.25">
      <c r="A4" s="13"/>
      <c r="B4" s="36" t="s">
        <v>1594</v>
      </c>
      <c r="C4" s="36"/>
      <c r="D4" s="36"/>
      <c r="E4" s="36"/>
      <c r="F4" s="36"/>
      <c r="G4" s="36"/>
      <c r="H4" s="36"/>
    </row>
    <row r="5" spans="1:8" ht="15.75" x14ac:dyDescent="0.25">
      <c r="A5" s="13"/>
      <c r="B5" s="38"/>
      <c r="C5" s="38"/>
      <c r="D5" s="38"/>
      <c r="E5" s="38"/>
      <c r="F5" s="38"/>
      <c r="G5" s="38"/>
      <c r="H5" s="38"/>
    </row>
    <row r="6" spans="1:8" x14ac:dyDescent="0.25">
      <c r="A6" s="13"/>
      <c r="B6" s="15"/>
      <c r="C6" s="15"/>
      <c r="D6" s="15"/>
    </row>
    <row r="7" spans="1:8" ht="15.75" thickBot="1" x14ac:dyDescent="0.3">
      <c r="A7" s="13"/>
      <c r="B7" s="17" t="s">
        <v>265</v>
      </c>
      <c r="C7" s="18" t="s">
        <v>266</v>
      </c>
      <c r="D7" s="19" t="s">
        <v>267</v>
      </c>
    </row>
    <row r="8" spans="1:8" x14ac:dyDescent="0.25">
      <c r="A8" s="13"/>
      <c r="B8" s="20" t="s">
        <v>268</v>
      </c>
      <c r="C8" s="21" t="s">
        <v>266</v>
      </c>
      <c r="D8" s="22">
        <v>1.6299999999999999E-2</v>
      </c>
    </row>
    <row r="9" spans="1:8" x14ac:dyDescent="0.25">
      <c r="A9" s="13"/>
      <c r="B9" s="23" t="s">
        <v>269</v>
      </c>
      <c r="C9" s="15" t="s">
        <v>266</v>
      </c>
      <c r="D9" s="24">
        <v>0.2</v>
      </c>
    </row>
    <row r="10" spans="1:8" x14ac:dyDescent="0.25">
      <c r="A10" s="13"/>
      <c r="B10" s="20" t="s">
        <v>270</v>
      </c>
      <c r="C10" s="21" t="s">
        <v>266</v>
      </c>
      <c r="D10" s="25" t="s">
        <v>271</v>
      </c>
    </row>
    <row r="11" spans="1:8" ht="15" customHeight="1" x14ac:dyDescent="0.25">
      <c r="A11" s="13" t="s">
        <v>1595</v>
      </c>
      <c r="B11" s="12" t="s">
        <v>32</v>
      </c>
      <c r="C11" s="12"/>
      <c r="D11" s="12"/>
      <c r="E11" s="12"/>
      <c r="F11" s="12"/>
      <c r="G11" s="12"/>
      <c r="H11" s="12"/>
    </row>
    <row r="12" spans="1:8" x14ac:dyDescent="0.25">
      <c r="A12" s="13"/>
      <c r="B12" s="36" t="s">
        <v>1596</v>
      </c>
      <c r="C12" s="36"/>
      <c r="D12" s="36"/>
      <c r="E12" s="36"/>
      <c r="F12" s="36"/>
      <c r="G12" s="36"/>
      <c r="H12" s="36"/>
    </row>
    <row r="13" spans="1:8" ht="15.75" x14ac:dyDescent="0.25">
      <c r="A13" s="13"/>
      <c r="B13" s="38"/>
      <c r="C13" s="38"/>
      <c r="D13" s="38"/>
      <c r="E13" s="38"/>
      <c r="F13" s="38"/>
      <c r="G13" s="38"/>
      <c r="H13" s="38"/>
    </row>
    <row r="14" spans="1:8" x14ac:dyDescent="0.25">
      <c r="A14" s="13"/>
      <c r="B14" s="15"/>
      <c r="C14" s="15"/>
      <c r="D14" s="15"/>
      <c r="E14" s="15"/>
      <c r="F14" s="15"/>
      <c r="G14" s="15"/>
      <c r="H14" s="15"/>
    </row>
    <row r="15" spans="1:8" x14ac:dyDescent="0.25">
      <c r="A15" s="13"/>
      <c r="B15" s="32"/>
      <c r="C15" s="32" t="s">
        <v>266</v>
      </c>
      <c r="D15" s="27" t="s">
        <v>306</v>
      </c>
      <c r="E15" s="32" t="s">
        <v>266</v>
      </c>
      <c r="F15" s="33" t="s">
        <v>308</v>
      </c>
      <c r="G15" s="33"/>
      <c r="H15" s="32"/>
    </row>
    <row r="16" spans="1:8" x14ac:dyDescent="0.25">
      <c r="A16" s="13"/>
      <c r="B16" s="32"/>
      <c r="C16" s="32"/>
      <c r="D16" s="27" t="s">
        <v>307</v>
      </c>
      <c r="E16" s="32"/>
      <c r="F16" s="33" t="s">
        <v>309</v>
      </c>
      <c r="G16" s="33"/>
      <c r="H16" s="32"/>
    </row>
    <row r="17" spans="1:8" x14ac:dyDescent="0.25">
      <c r="A17" s="13"/>
      <c r="B17" s="20" t="s">
        <v>310</v>
      </c>
      <c r="C17" s="21" t="s">
        <v>266</v>
      </c>
      <c r="D17" s="25">
        <v>6</v>
      </c>
      <c r="E17" s="21" t="s">
        <v>266</v>
      </c>
      <c r="F17" s="21"/>
      <c r="G17" s="28" t="s">
        <v>311</v>
      </c>
      <c r="H17" s="29"/>
    </row>
    <row r="18" spans="1:8" x14ac:dyDescent="0.25">
      <c r="A18" s="13"/>
      <c r="B18" s="23" t="s">
        <v>312</v>
      </c>
      <c r="C18" s="15" t="s">
        <v>266</v>
      </c>
      <c r="D18" s="30">
        <v>2</v>
      </c>
      <c r="E18" s="15" t="s">
        <v>266</v>
      </c>
      <c r="F18" s="15"/>
      <c r="G18" s="31" t="s">
        <v>311</v>
      </c>
      <c r="H18" s="16"/>
    </row>
    <row r="19" spans="1:8" x14ac:dyDescent="0.25">
      <c r="A19" s="13"/>
      <c r="B19" s="20" t="s">
        <v>313</v>
      </c>
      <c r="C19" s="21" t="s">
        <v>266</v>
      </c>
      <c r="D19" s="25">
        <v>5</v>
      </c>
      <c r="E19" s="21" t="s">
        <v>266</v>
      </c>
      <c r="F19" s="21"/>
      <c r="G19" s="28" t="s">
        <v>311</v>
      </c>
      <c r="H19" s="29" t="s">
        <v>266</v>
      </c>
    </row>
    <row r="20" spans="1:8" x14ac:dyDescent="0.25">
      <c r="A20" s="13"/>
      <c r="B20" s="23" t="s">
        <v>314</v>
      </c>
      <c r="C20" s="15" t="s">
        <v>266</v>
      </c>
      <c r="D20" s="30" t="s">
        <v>315</v>
      </c>
      <c r="E20" s="15" t="s">
        <v>266</v>
      </c>
      <c r="F20" s="15"/>
      <c r="G20" s="31" t="s">
        <v>311</v>
      </c>
      <c r="H20" s="16"/>
    </row>
  </sheetData>
  <mergeCells count="17">
    <mergeCell ref="A11:A20"/>
    <mergeCell ref="B11:H11"/>
    <mergeCell ref="B12:H12"/>
    <mergeCell ref="B13:H13"/>
    <mergeCell ref="A1:A2"/>
    <mergeCell ref="B1:H1"/>
    <mergeCell ref="B2:H2"/>
    <mergeCell ref="A3:A10"/>
    <mergeCell ref="B3:H3"/>
    <mergeCell ref="B4:H4"/>
    <mergeCell ref="B5:H5"/>
    <mergeCell ref="B15:B16"/>
    <mergeCell ref="C15:C16"/>
    <mergeCell ref="E15:E16"/>
    <mergeCell ref="F15:G15"/>
    <mergeCell ref="F16:G16"/>
    <mergeCell ref="H15:H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2" width="36.5703125" bestFit="1" customWidth="1"/>
    <col min="3" max="3" width="1.85546875" bestFit="1" customWidth="1"/>
    <col min="4" max="4" width="4.140625" bestFit="1" customWidth="1"/>
    <col min="5" max="5" width="10" bestFit="1" customWidth="1"/>
    <col min="6" max="7" width="1.85546875" bestFit="1" customWidth="1"/>
    <col min="8" max="8" width="4.42578125" customWidth="1"/>
    <col min="9" max="9" width="9.42578125" customWidth="1"/>
    <col min="10" max="11" width="1.85546875" bestFit="1" customWidth="1"/>
    <col min="12" max="12" width="4.42578125" customWidth="1"/>
    <col min="13" max="13" width="9.42578125" customWidth="1"/>
    <col min="14" max="15" width="1.85546875" bestFit="1" customWidth="1"/>
    <col min="16" max="16" width="4.140625" bestFit="1" customWidth="1"/>
    <col min="17" max="17" width="10" bestFit="1" customWidth="1"/>
    <col min="18" max="19" width="1.85546875" bestFit="1" customWidth="1"/>
    <col min="20" max="20" width="4.140625" bestFit="1" customWidth="1"/>
    <col min="21" max="21" width="8.7109375" bestFit="1" customWidth="1"/>
    <col min="22" max="23" width="1.85546875" bestFit="1" customWidth="1"/>
    <col min="24" max="24" width="4.140625" bestFit="1" customWidth="1"/>
    <col min="25" max="25" width="7.85546875" bestFit="1" customWidth="1"/>
    <col min="26" max="26" width="1.85546875" bestFit="1" customWidth="1"/>
  </cols>
  <sheetData>
    <row r="1" spans="1:26" ht="15" customHeight="1" x14ac:dyDescent="0.25">
      <c r="A1" s="6" t="s">
        <v>159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31</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598</v>
      </c>
      <c r="B4" s="12" t="s">
        <v>32</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6" t="s">
        <v>333</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15"/>
      <c r="C7" s="15"/>
      <c r="D7" s="15"/>
      <c r="E7" s="15"/>
      <c r="F7" s="15"/>
      <c r="G7" s="15"/>
      <c r="H7" s="15"/>
      <c r="I7" s="15"/>
      <c r="J7" s="15"/>
      <c r="K7" s="15"/>
      <c r="L7" s="15"/>
      <c r="M7" s="15"/>
      <c r="N7" s="15"/>
      <c r="O7" s="15"/>
      <c r="P7" s="15"/>
      <c r="Q7" s="15"/>
      <c r="R7" s="15"/>
    </row>
    <row r="8" spans="1:26" ht="15.75" thickBot="1" x14ac:dyDescent="0.3">
      <c r="A8" s="13"/>
      <c r="B8" s="18"/>
      <c r="C8" s="18" t="s">
        <v>266</v>
      </c>
      <c r="D8" s="45" t="s">
        <v>334</v>
      </c>
      <c r="E8" s="45"/>
      <c r="F8" s="45"/>
      <c r="G8" s="45"/>
      <c r="H8" s="45"/>
      <c r="I8" s="45"/>
      <c r="J8" s="45"/>
      <c r="K8" s="45"/>
      <c r="L8" s="45"/>
      <c r="M8" s="45"/>
      <c r="N8" s="45"/>
      <c r="O8" s="45"/>
      <c r="P8" s="45"/>
      <c r="Q8" s="45"/>
      <c r="R8" s="18"/>
    </row>
    <row r="9" spans="1:26" x14ac:dyDescent="0.25">
      <c r="A9" s="13"/>
      <c r="B9" s="32"/>
      <c r="C9" s="32" t="s">
        <v>266</v>
      </c>
      <c r="D9" s="46" t="s">
        <v>335</v>
      </c>
      <c r="E9" s="46"/>
      <c r="F9" s="47"/>
      <c r="G9" s="47" t="s">
        <v>266</v>
      </c>
      <c r="H9" s="46" t="s">
        <v>336</v>
      </c>
      <c r="I9" s="46"/>
      <c r="J9" s="47"/>
      <c r="K9" s="47" t="s">
        <v>266</v>
      </c>
      <c r="L9" s="46" t="s">
        <v>336</v>
      </c>
      <c r="M9" s="46"/>
      <c r="N9" s="47"/>
      <c r="O9" s="47" t="s">
        <v>266</v>
      </c>
      <c r="P9" s="46" t="s">
        <v>339</v>
      </c>
      <c r="Q9" s="46"/>
      <c r="R9" s="32"/>
    </row>
    <row r="10" spans="1:26" ht="15.75" thickBot="1" x14ac:dyDescent="0.3">
      <c r="A10" s="13"/>
      <c r="B10" s="32"/>
      <c r="C10" s="32"/>
      <c r="D10" s="45"/>
      <c r="E10" s="45"/>
      <c r="F10" s="32"/>
      <c r="G10" s="32"/>
      <c r="H10" s="45" t="s">
        <v>337</v>
      </c>
      <c r="I10" s="45"/>
      <c r="J10" s="32"/>
      <c r="K10" s="32"/>
      <c r="L10" s="45" t="s">
        <v>338</v>
      </c>
      <c r="M10" s="45"/>
      <c r="N10" s="32"/>
      <c r="O10" s="32"/>
      <c r="P10" s="45"/>
      <c r="Q10" s="45"/>
      <c r="R10" s="32"/>
    </row>
    <row r="11" spans="1:26" x14ac:dyDescent="0.25">
      <c r="A11" s="13"/>
      <c r="B11" s="18"/>
      <c r="C11" s="18" t="s">
        <v>266</v>
      </c>
      <c r="D11" s="33" t="s">
        <v>340</v>
      </c>
      <c r="E11" s="33"/>
      <c r="F11" s="33"/>
      <c r="G11" s="33"/>
      <c r="H11" s="33"/>
      <c r="I11" s="33"/>
      <c r="J11" s="33"/>
      <c r="K11" s="33"/>
      <c r="L11" s="33"/>
      <c r="M11" s="33"/>
      <c r="N11" s="33"/>
      <c r="O11" s="33"/>
      <c r="P11" s="33"/>
      <c r="Q11" s="33"/>
      <c r="R11" s="18"/>
    </row>
    <row r="12" spans="1:26" x14ac:dyDescent="0.25">
      <c r="A12" s="13"/>
      <c r="B12" s="20" t="s">
        <v>341</v>
      </c>
      <c r="C12" s="21" t="s">
        <v>266</v>
      </c>
      <c r="D12" s="21" t="s">
        <v>342</v>
      </c>
      <c r="E12" s="39">
        <v>63468.6</v>
      </c>
      <c r="F12" s="29" t="s">
        <v>266</v>
      </c>
      <c r="G12" s="21" t="s">
        <v>266</v>
      </c>
      <c r="H12" s="21" t="s">
        <v>342</v>
      </c>
      <c r="I12" s="28">
        <v>134.69999999999999</v>
      </c>
      <c r="J12" s="29" t="s">
        <v>266</v>
      </c>
      <c r="K12" s="21" t="s">
        <v>266</v>
      </c>
      <c r="L12" s="21" t="s">
        <v>342</v>
      </c>
      <c r="M12" s="28">
        <v>58.5</v>
      </c>
      <c r="N12" s="29" t="s">
        <v>266</v>
      </c>
      <c r="O12" s="21" t="s">
        <v>266</v>
      </c>
      <c r="P12" s="21" t="s">
        <v>342</v>
      </c>
      <c r="Q12" s="39">
        <v>63544.800000000003</v>
      </c>
      <c r="R12" s="29" t="s">
        <v>266</v>
      </c>
    </row>
    <row r="13" spans="1:26" ht="26.25" thickBot="1" x14ac:dyDescent="0.3">
      <c r="A13" s="13"/>
      <c r="B13" s="23" t="s">
        <v>343</v>
      </c>
      <c r="C13" s="15" t="s">
        <v>266</v>
      </c>
      <c r="D13" s="15"/>
      <c r="E13" s="40">
        <v>13856.2</v>
      </c>
      <c r="F13" s="16" t="s">
        <v>266</v>
      </c>
      <c r="G13" s="15" t="s">
        <v>266</v>
      </c>
      <c r="H13" s="15"/>
      <c r="I13" s="31">
        <v>11.7</v>
      </c>
      <c r="J13" s="16" t="s">
        <v>266</v>
      </c>
      <c r="K13" s="15" t="s">
        <v>266</v>
      </c>
      <c r="L13" s="15"/>
      <c r="M13" s="31">
        <v>59.1</v>
      </c>
      <c r="N13" s="16" t="s">
        <v>266</v>
      </c>
      <c r="O13" s="15" t="s">
        <v>266</v>
      </c>
      <c r="P13" s="15"/>
      <c r="Q13" s="40">
        <v>13808.8</v>
      </c>
      <c r="R13" s="16" t="s">
        <v>266</v>
      </c>
    </row>
    <row r="14" spans="1:26" x14ac:dyDescent="0.25">
      <c r="A14" s="13"/>
      <c r="B14" s="41"/>
      <c r="C14" s="41" t="s">
        <v>266</v>
      </c>
      <c r="D14" s="42"/>
      <c r="E14" s="42"/>
      <c r="F14" s="41"/>
      <c r="G14" s="41" t="s">
        <v>266</v>
      </c>
      <c r="H14" s="42"/>
      <c r="I14" s="42"/>
      <c r="J14" s="41"/>
      <c r="K14" s="41" t="s">
        <v>266</v>
      </c>
      <c r="L14" s="42"/>
      <c r="M14" s="42"/>
      <c r="N14" s="41"/>
      <c r="O14" s="41" t="s">
        <v>266</v>
      </c>
      <c r="P14" s="42"/>
      <c r="Q14" s="42"/>
      <c r="R14" s="41"/>
    </row>
    <row r="15" spans="1:26" x14ac:dyDescent="0.25">
      <c r="A15" s="13"/>
      <c r="B15" s="41"/>
      <c r="C15" s="48"/>
      <c r="D15" s="48"/>
      <c r="E15" s="48"/>
      <c r="F15" s="48"/>
      <c r="G15" s="48"/>
      <c r="H15" s="48"/>
      <c r="I15" s="48"/>
      <c r="J15" s="48"/>
      <c r="K15" s="48"/>
      <c r="L15" s="48"/>
      <c r="M15" s="48"/>
      <c r="N15" s="48"/>
      <c r="O15" s="48"/>
      <c r="P15" s="48"/>
      <c r="Q15" s="48"/>
      <c r="R15" s="48"/>
    </row>
    <row r="16" spans="1:26" x14ac:dyDescent="0.25">
      <c r="A16" s="13"/>
      <c r="B16" s="43" t="s">
        <v>344</v>
      </c>
      <c r="C16" s="44" t="s">
        <v>266</v>
      </c>
      <c r="D16" s="21"/>
      <c r="E16" s="39">
        <v>77324.800000000003</v>
      </c>
      <c r="F16" s="29" t="s">
        <v>266</v>
      </c>
      <c r="G16" s="44" t="s">
        <v>266</v>
      </c>
      <c r="H16" s="21"/>
      <c r="I16" s="28">
        <v>146.4</v>
      </c>
      <c r="J16" s="29" t="s">
        <v>266</v>
      </c>
      <c r="K16" s="44" t="s">
        <v>266</v>
      </c>
      <c r="L16" s="21"/>
      <c r="M16" s="28">
        <v>117.6</v>
      </c>
      <c r="N16" s="29" t="s">
        <v>266</v>
      </c>
      <c r="O16" s="44" t="s">
        <v>266</v>
      </c>
      <c r="P16" s="21"/>
      <c r="Q16" s="39">
        <v>77353.600000000006</v>
      </c>
      <c r="R16" s="29" t="s">
        <v>266</v>
      </c>
    </row>
    <row r="17" spans="1:26" ht="15.75" thickBot="1" x14ac:dyDescent="0.3">
      <c r="A17" s="13"/>
      <c r="B17" s="23" t="s">
        <v>345</v>
      </c>
      <c r="C17" s="18" t="s">
        <v>266</v>
      </c>
      <c r="D17" s="15"/>
      <c r="E17" s="40">
        <v>10029.9</v>
      </c>
      <c r="F17" s="16"/>
      <c r="G17" s="18" t="s">
        <v>266</v>
      </c>
      <c r="H17" s="15"/>
      <c r="I17" s="31">
        <v>0</v>
      </c>
      <c r="J17" s="16" t="s">
        <v>266</v>
      </c>
      <c r="K17" s="18" t="s">
        <v>266</v>
      </c>
      <c r="L17" s="15"/>
      <c r="M17" s="31">
        <v>0</v>
      </c>
      <c r="N17" s="16" t="s">
        <v>266</v>
      </c>
      <c r="O17" s="18" t="s">
        <v>266</v>
      </c>
      <c r="P17" s="15"/>
      <c r="Q17" s="40">
        <v>10029.9</v>
      </c>
      <c r="R17" s="16" t="s">
        <v>266</v>
      </c>
    </row>
    <row r="18" spans="1:26" x14ac:dyDescent="0.25">
      <c r="A18" s="13"/>
      <c r="B18" s="41"/>
      <c r="C18" s="41" t="s">
        <v>266</v>
      </c>
      <c r="D18" s="42"/>
      <c r="E18" s="42"/>
      <c r="F18" s="41"/>
      <c r="G18" s="41" t="s">
        <v>266</v>
      </c>
      <c r="H18" s="42"/>
      <c r="I18" s="42"/>
      <c r="J18" s="41"/>
      <c r="K18" s="41" t="s">
        <v>266</v>
      </c>
      <c r="L18" s="42"/>
      <c r="M18" s="42"/>
      <c r="N18" s="41"/>
      <c r="O18" s="41" t="s">
        <v>266</v>
      </c>
      <c r="P18" s="42"/>
      <c r="Q18" s="42"/>
      <c r="R18" s="41"/>
    </row>
    <row r="19" spans="1:26" x14ac:dyDescent="0.25">
      <c r="A19" s="13"/>
      <c r="B19" s="41"/>
      <c r="C19" s="48"/>
      <c r="D19" s="48"/>
      <c r="E19" s="48"/>
      <c r="F19" s="48"/>
      <c r="G19" s="48"/>
      <c r="H19" s="48"/>
      <c r="I19" s="48"/>
      <c r="J19" s="48"/>
      <c r="K19" s="48"/>
      <c r="L19" s="48"/>
      <c r="M19" s="48"/>
      <c r="N19" s="48"/>
      <c r="O19" s="48"/>
      <c r="P19" s="48"/>
      <c r="Q19" s="48"/>
      <c r="R19" s="48"/>
    </row>
    <row r="20" spans="1:26" ht="15.75" thickBot="1" x14ac:dyDescent="0.3">
      <c r="A20" s="13"/>
      <c r="B20" s="43" t="s">
        <v>185</v>
      </c>
      <c r="C20" s="44" t="s">
        <v>266</v>
      </c>
      <c r="D20" s="21" t="s">
        <v>342</v>
      </c>
      <c r="E20" s="39">
        <v>87354.7</v>
      </c>
      <c r="F20" s="29" t="s">
        <v>266</v>
      </c>
      <c r="G20" s="44" t="s">
        <v>266</v>
      </c>
      <c r="H20" s="21" t="s">
        <v>342</v>
      </c>
      <c r="I20" s="28">
        <v>146.4</v>
      </c>
      <c r="J20" s="29" t="s">
        <v>266</v>
      </c>
      <c r="K20" s="44" t="s">
        <v>266</v>
      </c>
      <c r="L20" s="21" t="s">
        <v>342</v>
      </c>
      <c r="M20" s="28">
        <v>117.6</v>
      </c>
      <c r="N20" s="29" t="s">
        <v>266</v>
      </c>
      <c r="O20" s="44" t="s">
        <v>266</v>
      </c>
      <c r="P20" s="21" t="s">
        <v>342</v>
      </c>
      <c r="Q20" s="39">
        <v>87383.5</v>
      </c>
      <c r="R20" s="29" t="s">
        <v>266</v>
      </c>
    </row>
    <row r="21" spans="1:26" x14ac:dyDescent="0.25">
      <c r="A21" s="13"/>
      <c r="B21" s="41"/>
      <c r="C21" s="41" t="s">
        <v>266</v>
      </c>
      <c r="D21" s="42"/>
      <c r="E21" s="42"/>
      <c r="F21" s="41"/>
      <c r="G21" s="41" t="s">
        <v>266</v>
      </c>
      <c r="H21" s="42"/>
      <c r="I21" s="42"/>
      <c r="J21" s="41"/>
      <c r="K21" s="41" t="s">
        <v>266</v>
      </c>
      <c r="L21" s="42"/>
      <c r="M21" s="42"/>
      <c r="N21" s="41"/>
      <c r="O21" s="41" t="s">
        <v>266</v>
      </c>
      <c r="P21" s="42"/>
      <c r="Q21" s="42"/>
      <c r="R21" s="41"/>
    </row>
    <row r="22" spans="1:26" ht="15.75"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3"/>
      <c r="B23" s="15"/>
      <c r="C23" s="15"/>
      <c r="D23" s="15"/>
      <c r="E23" s="15"/>
      <c r="F23" s="15"/>
      <c r="G23" s="15"/>
      <c r="H23" s="15"/>
      <c r="I23" s="15"/>
      <c r="J23" s="15"/>
      <c r="K23" s="15"/>
      <c r="L23" s="15"/>
      <c r="M23" s="15"/>
      <c r="N23" s="15"/>
      <c r="O23" s="15"/>
      <c r="P23" s="15"/>
      <c r="Q23" s="15"/>
      <c r="R23" s="15"/>
    </row>
    <row r="24" spans="1:26" ht="15.75" thickBot="1" x14ac:dyDescent="0.3">
      <c r="A24" s="13"/>
      <c r="B24" s="18"/>
      <c r="C24" s="18" t="s">
        <v>266</v>
      </c>
      <c r="D24" s="45" t="s">
        <v>346</v>
      </c>
      <c r="E24" s="45"/>
      <c r="F24" s="45"/>
      <c r="G24" s="45"/>
      <c r="H24" s="45"/>
      <c r="I24" s="45"/>
      <c r="J24" s="45"/>
      <c r="K24" s="45"/>
      <c r="L24" s="45"/>
      <c r="M24" s="45"/>
      <c r="N24" s="45"/>
      <c r="O24" s="45"/>
      <c r="P24" s="45"/>
      <c r="Q24" s="45"/>
      <c r="R24" s="18"/>
    </row>
    <row r="25" spans="1:26" x14ac:dyDescent="0.25">
      <c r="A25" s="13"/>
      <c r="B25" s="32"/>
      <c r="C25" s="32" t="s">
        <v>266</v>
      </c>
      <c r="D25" s="46" t="s">
        <v>335</v>
      </c>
      <c r="E25" s="46"/>
      <c r="F25" s="47"/>
      <c r="G25" s="47" t="s">
        <v>266</v>
      </c>
      <c r="H25" s="46" t="s">
        <v>336</v>
      </c>
      <c r="I25" s="46"/>
      <c r="J25" s="47"/>
      <c r="K25" s="47" t="s">
        <v>266</v>
      </c>
      <c r="L25" s="46" t="s">
        <v>336</v>
      </c>
      <c r="M25" s="46"/>
      <c r="N25" s="47"/>
      <c r="O25" s="47" t="s">
        <v>266</v>
      </c>
      <c r="P25" s="46" t="s">
        <v>339</v>
      </c>
      <c r="Q25" s="46"/>
      <c r="R25" s="32"/>
    </row>
    <row r="26" spans="1:26" ht="15.75" thickBot="1" x14ac:dyDescent="0.3">
      <c r="A26" s="13"/>
      <c r="B26" s="32"/>
      <c r="C26" s="32"/>
      <c r="D26" s="45"/>
      <c r="E26" s="45"/>
      <c r="F26" s="32"/>
      <c r="G26" s="32"/>
      <c r="H26" s="45" t="s">
        <v>337</v>
      </c>
      <c r="I26" s="45"/>
      <c r="J26" s="32"/>
      <c r="K26" s="32"/>
      <c r="L26" s="45" t="s">
        <v>338</v>
      </c>
      <c r="M26" s="45"/>
      <c r="N26" s="32"/>
      <c r="O26" s="32"/>
      <c r="P26" s="45"/>
      <c r="Q26" s="45"/>
      <c r="R26" s="32"/>
    </row>
    <row r="27" spans="1:26" x14ac:dyDescent="0.25">
      <c r="A27" s="13"/>
      <c r="B27" s="18"/>
      <c r="C27" s="18" t="s">
        <v>266</v>
      </c>
      <c r="D27" s="33" t="s">
        <v>340</v>
      </c>
      <c r="E27" s="33"/>
      <c r="F27" s="33"/>
      <c r="G27" s="33"/>
      <c r="H27" s="33"/>
      <c r="I27" s="33"/>
      <c r="J27" s="33"/>
      <c r="K27" s="33"/>
      <c r="L27" s="33"/>
      <c r="M27" s="33"/>
      <c r="N27" s="33"/>
      <c r="O27" s="33"/>
      <c r="P27" s="33"/>
      <c r="Q27" s="33"/>
      <c r="R27" s="18"/>
    </row>
    <row r="28" spans="1:26" x14ac:dyDescent="0.25">
      <c r="A28" s="13"/>
      <c r="B28" s="20" t="s">
        <v>341</v>
      </c>
      <c r="C28" s="21" t="s">
        <v>266</v>
      </c>
      <c r="D28" s="21" t="s">
        <v>342</v>
      </c>
      <c r="E28" s="39">
        <v>56409</v>
      </c>
      <c r="F28" s="29" t="s">
        <v>266</v>
      </c>
      <c r="G28" s="21" t="s">
        <v>266</v>
      </c>
      <c r="H28" s="21" t="s">
        <v>342</v>
      </c>
      <c r="I28" s="28">
        <v>3.5</v>
      </c>
      <c r="J28" s="29" t="s">
        <v>266</v>
      </c>
      <c r="K28" s="21" t="s">
        <v>266</v>
      </c>
      <c r="L28" s="21" t="s">
        <v>342</v>
      </c>
      <c r="M28" s="28">
        <v>191.1</v>
      </c>
      <c r="N28" s="29" t="s">
        <v>266</v>
      </c>
      <c r="O28" s="21" t="s">
        <v>266</v>
      </c>
      <c r="P28" s="21" t="s">
        <v>342</v>
      </c>
      <c r="Q28" s="39">
        <v>56221.4</v>
      </c>
      <c r="R28" s="29" t="s">
        <v>266</v>
      </c>
    </row>
    <row r="29" spans="1:26" ht="26.25" thickBot="1" x14ac:dyDescent="0.3">
      <c r="A29" s="13"/>
      <c r="B29" s="23" t="s">
        <v>343</v>
      </c>
      <c r="C29" s="15" t="s">
        <v>266</v>
      </c>
      <c r="D29" s="15"/>
      <c r="E29" s="40">
        <v>8874.2000000000007</v>
      </c>
      <c r="F29" s="16" t="s">
        <v>266</v>
      </c>
      <c r="G29" s="15" t="s">
        <v>266</v>
      </c>
      <c r="H29" s="15"/>
      <c r="I29" s="31">
        <v>11.7</v>
      </c>
      <c r="J29" s="16"/>
      <c r="K29" s="15" t="s">
        <v>266</v>
      </c>
      <c r="L29" s="15"/>
      <c r="M29" s="31">
        <v>55.2</v>
      </c>
      <c r="N29" s="16"/>
      <c r="O29" s="15" t="s">
        <v>266</v>
      </c>
      <c r="P29" s="15"/>
      <c r="Q29" s="40">
        <v>8830.7000000000007</v>
      </c>
      <c r="R29" s="16"/>
    </row>
    <row r="30" spans="1:26" x14ac:dyDescent="0.25">
      <c r="A30" s="13"/>
      <c r="B30" s="41"/>
      <c r="C30" s="41" t="s">
        <v>266</v>
      </c>
      <c r="D30" s="42"/>
      <c r="E30" s="42"/>
      <c r="F30" s="41"/>
      <c r="G30" s="41" t="s">
        <v>266</v>
      </c>
      <c r="H30" s="42"/>
      <c r="I30" s="42"/>
      <c r="J30" s="41"/>
      <c r="K30" s="41" t="s">
        <v>266</v>
      </c>
      <c r="L30" s="42"/>
      <c r="M30" s="42"/>
      <c r="N30" s="41"/>
      <c r="O30" s="41" t="s">
        <v>266</v>
      </c>
      <c r="P30" s="42"/>
      <c r="Q30" s="42"/>
      <c r="R30" s="41"/>
    </row>
    <row r="31" spans="1:26" x14ac:dyDescent="0.25">
      <c r="A31" s="13"/>
      <c r="B31" s="41"/>
      <c r="C31" s="48"/>
      <c r="D31" s="48"/>
      <c r="E31" s="48"/>
      <c r="F31" s="48"/>
      <c r="G31" s="48"/>
      <c r="H31" s="48"/>
      <c r="I31" s="48"/>
      <c r="J31" s="48"/>
      <c r="K31" s="48"/>
      <c r="L31" s="48"/>
      <c r="M31" s="48"/>
      <c r="N31" s="48"/>
      <c r="O31" s="48"/>
      <c r="P31" s="48"/>
      <c r="Q31" s="48"/>
      <c r="R31" s="48"/>
    </row>
    <row r="32" spans="1:26" x14ac:dyDescent="0.25">
      <c r="A32" s="13"/>
      <c r="B32" s="43" t="s">
        <v>344</v>
      </c>
      <c r="C32" s="44" t="s">
        <v>266</v>
      </c>
      <c r="D32" s="21" t="s">
        <v>342</v>
      </c>
      <c r="E32" s="39">
        <v>65283.199999999997</v>
      </c>
      <c r="F32" s="29" t="s">
        <v>266</v>
      </c>
      <c r="G32" s="44" t="s">
        <v>266</v>
      </c>
      <c r="H32" s="21" t="s">
        <v>342</v>
      </c>
      <c r="I32" s="28">
        <v>15.2</v>
      </c>
      <c r="J32" s="29" t="s">
        <v>266</v>
      </c>
      <c r="K32" s="44" t="s">
        <v>266</v>
      </c>
      <c r="L32" s="21" t="s">
        <v>342</v>
      </c>
      <c r="M32" s="28">
        <v>246.3</v>
      </c>
      <c r="N32" s="29" t="s">
        <v>266</v>
      </c>
      <c r="O32" s="44" t="s">
        <v>266</v>
      </c>
      <c r="P32" s="21" t="s">
        <v>342</v>
      </c>
      <c r="Q32" s="39">
        <v>65052.1</v>
      </c>
      <c r="R32" s="29" t="s">
        <v>266</v>
      </c>
    </row>
    <row r="33" spans="1:26" ht="15.75" thickBot="1" x14ac:dyDescent="0.3">
      <c r="A33" s="13"/>
      <c r="B33" s="23" t="s">
        <v>347</v>
      </c>
      <c r="C33" s="18" t="s">
        <v>266</v>
      </c>
      <c r="D33" s="15"/>
      <c r="E33" s="31">
        <v>25.2</v>
      </c>
      <c r="F33" s="16" t="s">
        <v>266</v>
      </c>
      <c r="G33" s="18" t="s">
        <v>266</v>
      </c>
      <c r="H33" s="15"/>
      <c r="I33" s="31">
        <v>0.7</v>
      </c>
      <c r="J33" s="16" t="s">
        <v>266</v>
      </c>
      <c r="K33" s="18" t="s">
        <v>266</v>
      </c>
      <c r="L33" s="15"/>
      <c r="M33" s="31">
        <v>0.1</v>
      </c>
      <c r="N33" s="16" t="s">
        <v>266</v>
      </c>
      <c r="O33" s="18" t="s">
        <v>266</v>
      </c>
      <c r="P33" s="15"/>
      <c r="Q33" s="31">
        <v>25.8</v>
      </c>
      <c r="R33" s="16" t="s">
        <v>266</v>
      </c>
    </row>
    <row r="34" spans="1:26" x14ac:dyDescent="0.25">
      <c r="A34" s="13"/>
      <c r="B34" s="41"/>
      <c r="C34" s="41" t="s">
        <v>266</v>
      </c>
      <c r="D34" s="42"/>
      <c r="E34" s="42"/>
      <c r="F34" s="41"/>
      <c r="G34" s="41" t="s">
        <v>266</v>
      </c>
      <c r="H34" s="42"/>
      <c r="I34" s="42"/>
      <c r="J34" s="41"/>
      <c r="K34" s="41" t="s">
        <v>266</v>
      </c>
      <c r="L34" s="42"/>
      <c r="M34" s="42"/>
      <c r="N34" s="41"/>
      <c r="O34" s="41" t="s">
        <v>266</v>
      </c>
      <c r="P34" s="42"/>
      <c r="Q34" s="42"/>
      <c r="R34" s="41"/>
    </row>
    <row r="35" spans="1:26" ht="15.75" thickBot="1" x14ac:dyDescent="0.3">
      <c r="A35" s="13"/>
      <c r="B35" s="43" t="s">
        <v>185</v>
      </c>
      <c r="C35" s="44" t="s">
        <v>266</v>
      </c>
      <c r="D35" s="21" t="s">
        <v>342</v>
      </c>
      <c r="E35" s="39">
        <v>65308.4</v>
      </c>
      <c r="F35" s="29" t="s">
        <v>266</v>
      </c>
      <c r="G35" s="44" t="s">
        <v>266</v>
      </c>
      <c r="H35" s="21" t="s">
        <v>342</v>
      </c>
      <c r="I35" s="28">
        <v>15.9</v>
      </c>
      <c r="J35" s="29" t="s">
        <v>266</v>
      </c>
      <c r="K35" s="44" t="s">
        <v>266</v>
      </c>
      <c r="L35" s="21" t="s">
        <v>342</v>
      </c>
      <c r="M35" s="28">
        <v>246.4</v>
      </c>
      <c r="N35" s="29" t="s">
        <v>266</v>
      </c>
      <c r="O35" s="44" t="s">
        <v>266</v>
      </c>
      <c r="P35" s="21" t="s">
        <v>342</v>
      </c>
      <c r="Q35" s="39">
        <v>65077.9</v>
      </c>
      <c r="R35" s="29" t="s">
        <v>266</v>
      </c>
    </row>
    <row r="36" spans="1:26" x14ac:dyDescent="0.25">
      <c r="A36" s="13"/>
      <c r="B36" s="41"/>
      <c r="C36" s="41" t="s">
        <v>266</v>
      </c>
      <c r="D36" s="42"/>
      <c r="E36" s="42"/>
      <c r="F36" s="41"/>
      <c r="G36" s="41" t="s">
        <v>266</v>
      </c>
      <c r="H36" s="42"/>
      <c r="I36" s="42"/>
      <c r="J36" s="41"/>
      <c r="K36" s="41" t="s">
        <v>266</v>
      </c>
      <c r="L36" s="42"/>
      <c r="M36" s="42"/>
      <c r="N36" s="41"/>
      <c r="O36" s="41" t="s">
        <v>266</v>
      </c>
      <c r="P36" s="42"/>
      <c r="Q36" s="42"/>
      <c r="R36" s="41"/>
    </row>
    <row r="37" spans="1:26" x14ac:dyDescent="0.25">
      <c r="A37" s="13"/>
      <c r="B37" s="41"/>
      <c r="C37" s="48"/>
      <c r="D37" s="48"/>
      <c r="E37" s="48"/>
      <c r="F37" s="48"/>
      <c r="G37" s="48"/>
      <c r="H37" s="48"/>
      <c r="I37" s="48"/>
      <c r="J37" s="48"/>
      <c r="K37" s="48"/>
      <c r="L37" s="48"/>
      <c r="M37" s="48"/>
      <c r="N37" s="48"/>
      <c r="O37" s="48"/>
      <c r="P37" s="48"/>
      <c r="Q37" s="48"/>
      <c r="R37" s="48"/>
    </row>
    <row r="38" spans="1:26" ht="15.75" thickBot="1" x14ac:dyDescent="0.3">
      <c r="A38" s="13"/>
      <c r="B38" s="49" t="s">
        <v>185</v>
      </c>
      <c r="C38" s="18" t="s">
        <v>266</v>
      </c>
      <c r="D38" s="15" t="s">
        <v>348</v>
      </c>
      <c r="E38" s="40">
        <v>1088.4000000000001</v>
      </c>
      <c r="F38" s="16" t="s">
        <v>266</v>
      </c>
      <c r="G38" s="18" t="s">
        <v>266</v>
      </c>
      <c r="H38" s="15" t="s">
        <v>348</v>
      </c>
      <c r="I38" s="31">
        <v>0.3</v>
      </c>
      <c r="J38" s="16" t="s">
        <v>266</v>
      </c>
      <c r="K38" s="18" t="s">
        <v>266</v>
      </c>
      <c r="L38" s="15" t="s">
        <v>348</v>
      </c>
      <c r="M38" s="31">
        <v>4.0999999999999996</v>
      </c>
      <c r="N38" s="16" t="s">
        <v>266</v>
      </c>
      <c r="O38" s="18" t="s">
        <v>266</v>
      </c>
      <c r="P38" s="15" t="s">
        <v>348</v>
      </c>
      <c r="Q38" s="40">
        <v>1084.5999999999999</v>
      </c>
      <c r="R38" s="16" t="s">
        <v>266</v>
      </c>
    </row>
    <row r="39" spans="1:26" x14ac:dyDescent="0.25">
      <c r="A39" s="13"/>
      <c r="B39" s="41"/>
      <c r="C39" s="41" t="s">
        <v>266</v>
      </c>
      <c r="D39" s="42"/>
      <c r="E39" s="42"/>
      <c r="F39" s="41"/>
      <c r="G39" s="41" t="s">
        <v>266</v>
      </c>
      <c r="H39" s="42"/>
      <c r="I39" s="42"/>
      <c r="J39" s="41"/>
      <c r="K39" s="41" t="s">
        <v>266</v>
      </c>
      <c r="L39" s="42"/>
      <c r="M39" s="42"/>
      <c r="N39" s="41"/>
      <c r="O39" s="41" t="s">
        <v>266</v>
      </c>
      <c r="P39" s="42"/>
      <c r="Q39" s="42"/>
      <c r="R39" s="41"/>
    </row>
    <row r="40" spans="1:26" ht="15" customHeight="1" x14ac:dyDescent="0.25">
      <c r="A40" s="2" t="s">
        <v>349</v>
      </c>
      <c r="B40" s="12" t="s">
        <v>32</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 customHeight="1" x14ac:dyDescent="0.25">
      <c r="A41" s="13" t="s">
        <v>1599</v>
      </c>
      <c r="B41" s="12" t="s">
        <v>32</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36" t="s">
        <v>351</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75"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3"/>
      <c r="B44" s="15"/>
      <c r="C44" s="15"/>
      <c r="D44" s="15"/>
      <c r="E44" s="15"/>
      <c r="F44" s="15"/>
      <c r="G44" s="15"/>
      <c r="H44" s="15"/>
      <c r="I44" s="15"/>
      <c r="J44" s="15"/>
      <c r="K44" s="15"/>
      <c r="L44" s="15"/>
      <c r="M44" s="15"/>
      <c r="N44" s="15"/>
      <c r="O44" s="15"/>
      <c r="P44" s="15"/>
      <c r="Q44" s="15"/>
      <c r="R44" s="15"/>
    </row>
    <row r="45" spans="1:26" ht="15.75" thickBot="1" x14ac:dyDescent="0.3">
      <c r="A45" s="13"/>
      <c r="B45" s="18"/>
      <c r="C45" s="18" t="s">
        <v>266</v>
      </c>
      <c r="D45" s="45" t="s">
        <v>334</v>
      </c>
      <c r="E45" s="45"/>
      <c r="F45" s="45"/>
      <c r="G45" s="45"/>
      <c r="H45" s="45"/>
      <c r="I45" s="45"/>
      <c r="J45" s="45"/>
      <c r="K45" s="45"/>
      <c r="L45" s="45"/>
      <c r="M45" s="45"/>
      <c r="N45" s="45"/>
      <c r="O45" s="45"/>
      <c r="P45" s="45"/>
      <c r="Q45" s="45"/>
      <c r="R45" s="18"/>
    </row>
    <row r="46" spans="1:26" x14ac:dyDescent="0.25">
      <c r="A46" s="13"/>
      <c r="B46" s="32"/>
      <c r="C46" s="32" t="s">
        <v>266</v>
      </c>
      <c r="D46" s="46" t="s">
        <v>352</v>
      </c>
      <c r="E46" s="46"/>
      <c r="F46" s="47"/>
      <c r="G46" s="47" t="s">
        <v>266</v>
      </c>
      <c r="H46" s="46" t="s">
        <v>336</v>
      </c>
      <c r="I46" s="46"/>
      <c r="J46" s="47"/>
      <c r="K46" s="47" t="s">
        <v>266</v>
      </c>
      <c r="L46" s="46" t="s">
        <v>336</v>
      </c>
      <c r="M46" s="46"/>
      <c r="N46" s="47"/>
      <c r="O46" s="47" t="s">
        <v>266</v>
      </c>
      <c r="P46" s="46" t="s">
        <v>339</v>
      </c>
      <c r="Q46" s="46"/>
      <c r="R46" s="32"/>
    </row>
    <row r="47" spans="1:26" ht="15.75" thickBot="1" x14ac:dyDescent="0.3">
      <c r="A47" s="13"/>
      <c r="B47" s="32"/>
      <c r="C47" s="32"/>
      <c r="D47" s="45"/>
      <c r="E47" s="45"/>
      <c r="F47" s="32"/>
      <c r="G47" s="32"/>
      <c r="H47" s="45" t="s">
        <v>337</v>
      </c>
      <c r="I47" s="45"/>
      <c r="J47" s="32"/>
      <c r="K47" s="32"/>
      <c r="L47" s="45" t="s">
        <v>338</v>
      </c>
      <c r="M47" s="45"/>
      <c r="N47" s="32"/>
      <c r="O47" s="32"/>
      <c r="P47" s="45"/>
      <c r="Q47" s="45"/>
      <c r="R47" s="32"/>
    </row>
    <row r="48" spans="1:26" x14ac:dyDescent="0.25">
      <c r="A48" s="13"/>
      <c r="B48" s="18"/>
      <c r="C48" s="18" t="s">
        <v>266</v>
      </c>
      <c r="D48" s="33" t="s">
        <v>340</v>
      </c>
      <c r="E48" s="33"/>
      <c r="F48" s="33"/>
      <c r="G48" s="33"/>
      <c r="H48" s="33"/>
      <c r="I48" s="33"/>
      <c r="J48" s="33"/>
      <c r="K48" s="33"/>
      <c r="L48" s="33"/>
      <c r="M48" s="33"/>
      <c r="N48" s="33"/>
      <c r="O48" s="33"/>
      <c r="P48" s="33"/>
      <c r="Q48" s="33"/>
      <c r="R48" s="18"/>
    </row>
    <row r="49" spans="1:18" x14ac:dyDescent="0.25">
      <c r="A49" s="13"/>
      <c r="B49" s="20" t="s">
        <v>341</v>
      </c>
      <c r="C49" s="21" t="s">
        <v>266</v>
      </c>
      <c r="D49" s="21" t="s">
        <v>342</v>
      </c>
      <c r="E49" s="39">
        <v>924701.5</v>
      </c>
      <c r="F49" s="29" t="s">
        <v>266</v>
      </c>
      <c r="G49" s="21" t="s">
        <v>266</v>
      </c>
      <c r="H49" s="21" t="s">
        <v>342</v>
      </c>
      <c r="I49" s="39">
        <v>2664.7</v>
      </c>
      <c r="J49" s="29" t="s">
        <v>266</v>
      </c>
      <c r="K49" s="21" t="s">
        <v>266</v>
      </c>
      <c r="L49" s="21" t="s">
        <v>342</v>
      </c>
      <c r="M49" s="39">
        <v>3538.9</v>
      </c>
      <c r="N49" s="29" t="s">
        <v>266</v>
      </c>
      <c r="O49" s="21" t="s">
        <v>266</v>
      </c>
      <c r="P49" s="21" t="s">
        <v>342</v>
      </c>
      <c r="Q49" s="39">
        <v>923827.3</v>
      </c>
      <c r="R49" s="29"/>
    </row>
    <row r="50" spans="1:18" x14ac:dyDescent="0.25">
      <c r="A50" s="13"/>
      <c r="B50" s="23" t="s">
        <v>353</v>
      </c>
      <c r="C50" s="15" t="s">
        <v>266</v>
      </c>
      <c r="D50" s="15"/>
      <c r="E50" s="31">
        <v>234</v>
      </c>
      <c r="F50" s="16"/>
      <c r="G50" s="15" t="s">
        <v>266</v>
      </c>
      <c r="H50" s="15"/>
      <c r="I50" s="31">
        <v>0.9</v>
      </c>
      <c r="J50" s="16" t="s">
        <v>266</v>
      </c>
      <c r="K50" s="15" t="s">
        <v>266</v>
      </c>
      <c r="L50" s="15"/>
      <c r="M50" s="31">
        <v>0.2</v>
      </c>
      <c r="N50" s="16" t="s">
        <v>266</v>
      </c>
      <c r="O50" s="15" t="s">
        <v>266</v>
      </c>
      <c r="P50" s="15"/>
      <c r="Q50" s="31">
        <v>234.7</v>
      </c>
      <c r="R50" s="16" t="s">
        <v>266</v>
      </c>
    </row>
    <row r="51" spans="1:18" x14ac:dyDescent="0.25">
      <c r="A51" s="13"/>
      <c r="B51" s="20" t="s">
        <v>354</v>
      </c>
      <c r="C51" s="21" t="s">
        <v>266</v>
      </c>
      <c r="D51" s="21"/>
      <c r="E51" s="39">
        <v>46596.4</v>
      </c>
      <c r="F51" s="29"/>
      <c r="G51" s="21" t="s">
        <v>266</v>
      </c>
      <c r="H51" s="21"/>
      <c r="I51" s="28">
        <v>53.3</v>
      </c>
      <c r="J51" s="29" t="s">
        <v>266</v>
      </c>
      <c r="K51" s="21" t="s">
        <v>266</v>
      </c>
      <c r="L51" s="21"/>
      <c r="M51" s="28">
        <v>27.1</v>
      </c>
      <c r="N51" s="29" t="s">
        <v>266</v>
      </c>
      <c r="O51" s="21" t="s">
        <v>266</v>
      </c>
      <c r="P51" s="21"/>
      <c r="Q51" s="39">
        <v>46622.6</v>
      </c>
      <c r="R51" s="29" t="s">
        <v>266</v>
      </c>
    </row>
    <row r="52" spans="1:18" x14ac:dyDescent="0.25">
      <c r="A52" s="13"/>
      <c r="B52" s="23" t="s">
        <v>355</v>
      </c>
      <c r="C52" s="15" t="s">
        <v>266</v>
      </c>
      <c r="D52" s="15"/>
      <c r="E52" s="40">
        <v>3655.6</v>
      </c>
      <c r="F52" s="16"/>
      <c r="G52" s="15" t="s">
        <v>266</v>
      </c>
      <c r="H52" s="15"/>
      <c r="I52" s="31">
        <v>62.3</v>
      </c>
      <c r="J52" s="16" t="s">
        <v>266</v>
      </c>
      <c r="K52" s="15" t="s">
        <v>266</v>
      </c>
      <c r="L52" s="15"/>
      <c r="M52" s="31">
        <v>0.1</v>
      </c>
      <c r="N52" s="16" t="s">
        <v>266</v>
      </c>
      <c r="O52" s="15" t="s">
        <v>266</v>
      </c>
      <c r="P52" s="15"/>
      <c r="Q52" s="40">
        <v>3717.8</v>
      </c>
      <c r="R52" s="16" t="s">
        <v>266</v>
      </c>
    </row>
    <row r="53" spans="1:18" ht="15.75" thickBot="1" x14ac:dyDescent="0.3">
      <c r="A53" s="13"/>
      <c r="B53" s="20" t="s">
        <v>356</v>
      </c>
      <c r="C53" s="21" t="s">
        <v>266</v>
      </c>
      <c r="D53" s="21"/>
      <c r="E53" s="39">
        <v>18763.099999999999</v>
      </c>
      <c r="F53" s="29"/>
      <c r="G53" s="21" t="s">
        <v>266</v>
      </c>
      <c r="H53" s="21"/>
      <c r="I53" s="28">
        <v>66</v>
      </c>
      <c r="J53" s="29" t="s">
        <v>266</v>
      </c>
      <c r="K53" s="21" t="s">
        <v>266</v>
      </c>
      <c r="L53" s="21"/>
      <c r="M53" s="28">
        <v>0</v>
      </c>
      <c r="N53" s="29" t="s">
        <v>266</v>
      </c>
      <c r="O53" s="21" t="s">
        <v>266</v>
      </c>
      <c r="P53" s="21"/>
      <c r="Q53" s="39">
        <v>18829.099999999999</v>
      </c>
      <c r="R53" s="29" t="s">
        <v>266</v>
      </c>
    </row>
    <row r="54" spans="1:18" x14ac:dyDescent="0.25">
      <c r="A54" s="13"/>
      <c r="B54" s="41"/>
      <c r="C54" s="41" t="s">
        <v>266</v>
      </c>
      <c r="D54" s="42"/>
      <c r="E54" s="42"/>
      <c r="F54" s="41"/>
      <c r="G54" s="41" t="s">
        <v>266</v>
      </c>
      <c r="H54" s="42"/>
      <c r="I54" s="42"/>
      <c r="J54" s="41"/>
      <c r="K54" s="41" t="s">
        <v>266</v>
      </c>
      <c r="L54" s="42"/>
      <c r="M54" s="42"/>
      <c r="N54" s="41"/>
      <c r="O54" s="41" t="s">
        <v>266</v>
      </c>
      <c r="P54" s="42"/>
      <c r="Q54" s="42"/>
      <c r="R54" s="41"/>
    </row>
    <row r="55" spans="1:18" ht="25.5" x14ac:dyDescent="0.25">
      <c r="A55" s="13"/>
      <c r="B55" s="49" t="s">
        <v>357</v>
      </c>
      <c r="C55" s="18" t="s">
        <v>266</v>
      </c>
      <c r="D55" s="15"/>
      <c r="E55" s="40">
        <v>993950.6</v>
      </c>
      <c r="F55" s="16"/>
      <c r="G55" s="18" t="s">
        <v>266</v>
      </c>
      <c r="H55" s="15"/>
      <c r="I55" s="40">
        <v>2847.2</v>
      </c>
      <c r="J55" s="16" t="s">
        <v>266</v>
      </c>
      <c r="K55" s="18" t="s">
        <v>266</v>
      </c>
      <c r="L55" s="15"/>
      <c r="M55" s="40">
        <v>3566.3</v>
      </c>
      <c r="N55" s="16" t="s">
        <v>266</v>
      </c>
      <c r="O55" s="18" t="s">
        <v>266</v>
      </c>
      <c r="P55" s="15"/>
      <c r="Q55" s="40">
        <v>993231.5</v>
      </c>
      <c r="R55" s="16" t="s">
        <v>266</v>
      </c>
    </row>
    <row r="56" spans="1:18" x14ac:dyDescent="0.25">
      <c r="A56" s="13"/>
      <c r="B56" s="20" t="s">
        <v>358</v>
      </c>
      <c r="C56" s="44" t="s">
        <v>266</v>
      </c>
      <c r="D56" s="21"/>
      <c r="E56" s="39">
        <v>2353.3000000000002</v>
      </c>
      <c r="F56" s="29"/>
      <c r="G56" s="44" t="s">
        <v>266</v>
      </c>
      <c r="H56" s="21"/>
      <c r="I56" s="28">
        <v>126.2</v>
      </c>
      <c r="J56" s="29" t="s">
        <v>266</v>
      </c>
      <c r="K56" s="44" t="s">
        <v>266</v>
      </c>
      <c r="L56" s="21"/>
      <c r="M56" s="28">
        <v>4.5</v>
      </c>
      <c r="N56" s="29" t="s">
        <v>266</v>
      </c>
      <c r="O56" s="44" t="s">
        <v>266</v>
      </c>
      <c r="P56" s="21"/>
      <c r="Q56" s="39">
        <v>2475</v>
      </c>
      <c r="R56" s="29" t="s">
        <v>266</v>
      </c>
    </row>
    <row r="57" spans="1:18" x14ac:dyDescent="0.25">
      <c r="A57" s="13"/>
      <c r="B57" s="23" t="s">
        <v>359</v>
      </c>
      <c r="C57" s="18" t="s">
        <v>266</v>
      </c>
      <c r="D57" s="15"/>
      <c r="E57" s="40">
        <v>5127.5</v>
      </c>
      <c r="F57" s="16"/>
      <c r="G57" s="18" t="s">
        <v>266</v>
      </c>
      <c r="H57" s="15"/>
      <c r="I57" s="31">
        <v>142.9</v>
      </c>
      <c r="J57" s="16" t="s">
        <v>266</v>
      </c>
      <c r="K57" s="18" t="s">
        <v>266</v>
      </c>
      <c r="L57" s="15"/>
      <c r="M57" s="31">
        <v>141.69999999999999</v>
      </c>
      <c r="N57" s="16" t="s">
        <v>266</v>
      </c>
      <c r="O57" s="18" t="s">
        <v>266</v>
      </c>
      <c r="P57" s="15"/>
      <c r="Q57" s="40">
        <v>5128.7</v>
      </c>
      <c r="R57" s="16" t="s">
        <v>266</v>
      </c>
    </row>
    <row r="58" spans="1:18" ht="26.25" thickBot="1" x14ac:dyDescent="0.3">
      <c r="A58" s="13"/>
      <c r="B58" s="20" t="s">
        <v>360</v>
      </c>
      <c r="C58" s="44" t="s">
        <v>266</v>
      </c>
      <c r="D58" s="21"/>
      <c r="E58" s="39">
        <v>16356.6</v>
      </c>
      <c r="F58" s="29"/>
      <c r="G58" s="44" t="s">
        <v>266</v>
      </c>
      <c r="H58" s="21"/>
      <c r="I58" s="28">
        <v>879.7</v>
      </c>
      <c r="J58" s="29" t="s">
        <v>266</v>
      </c>
      <c r="K58" s="44" t="s">
        <v>266</v>
      </c>
      <c r="L58" s="21"/>
      <c r="M58" s="28">
        <v>0</v>
      </c>
      <c r="N58" s="29" t="s">
        <v>266</v>
      </c>
      <c r="O58" s="44" t="s">
        <v>266</v>
      </c>
      <c r="P58" s="21"/>
      <c r="Q58" s="39">
        <v>17236.3</v>
      </c>
      <c r="R58" s="29" t="s">
        <v>266</v>
      </c>
    </row>
    <row r="59" spans="1:18" x14ac:dyDescent="0.25">
      <c r="A59" s="13"/>
      <c r="B59" s="41"/>
      <c r="C59" s="41" t="s">
        <v>266</v>
      </c>
      <c r="D59" s="42"/>
      <c r="E59" s="42"/>
      <c r="F59" s="41"/>
      <c r="G59" s="41" t="s">
        <v>266</v>
      </c>
      <c r="H59" s="42"/>
      <c r="I59" s="42"/>
      <c r="J59" s="41"/>
      <c r="K59" s="41" t="s">
        <v>266</v>
      </c>
      <c r="L59" s="42"/>
      <c r="M59" s="42"/>
      <c r="N59" s="41"/>
      <c r="O59" s="41" t="s">
        <v>266</v>
      </c>
      <c r="P59" s="42"/>
      <c r="Q59" s="42"/>
      <c r="R59" s="41"/>
    </row>
    <row r="60" spans="1:18" x14ac:dyDescent="0.25">
      <c r="A60" s="13"/>
      <c r="B60" s="41"/>
      <c r="C60" s="48"/>
      <c r="D60" s="48"/>
      <c r="E60" s="48"/>
      <c r="F60" s="48"/>
      <c r="G60" s="48"/>
      <c r="H60" s="48"/>
      <c r="I60" s="48"/>
      <c r="J60" s="48"/>
      <c r="K60" s="48"/>
      <c r="L60" s="48"/>
      <c r="M60" s="48"/>
      <c r="N60" s="48"/>
      <c r="O60" s="48"/>
      <c r="P60" s="48"/>
      <c r="Q60" s="48"/>
      <c r="R60" s="48"/>
    </row>
    <row r="61" spans="1:18" ht="15.75" thickBot="1" x14ac:dyDescent="0.3">
      <c r="A61" s="13"/>
      <c r="B61" s="49" t="s">
        <v>185</v>
      </c>
      <c r="C61" s="18" t="s">
        <v>266</v>
      </c>
      <c r="D61" s="15" t="s">
        <v>342</v>
      </c>
      <c r="E61" s="40">
        <v>1017788</v>
      </c>
      <c r="F61" s="16" t="s">
        <v>266</v>
      </c>
      <c r="G61" s="18" t="s">
        <v>266</v>
      </c>
      <c r="H61" s="15" t="s">
        <v>342</v>
      </c>
      <c r="I61" s="40">
        <v>3996</v>
      </c>
      <c r="J61" s="16" t="s">
        <v>266</v>
      </c>
      <c r="K61" s="18" t="s">
        <v>266</v>
      </c>
      <c r="L61" s="15" t="s">
        <v>342</v>
      </c>
      <c r="M61" s="40">
        <v>3712.5</v>
      </c>
      <c r="N61" s="16" t="s">
        <v>266</v>
      </c>
      <c r="O61" s="18" t="s">
        <v>266</v>
      </c>
      <c r="P61" s="15" t="s">
        <v>342</v>
      </c>
      <c r="Q61" s="40">
        <v>1018071.5</v>
      </c>
      <c r="R61" s="16"/>
    </row>
    <row r="62" spans="1:18" x14ac:dyDescent="0.25">
      <c r="A62" s="13"/>
      <c r="B62" s="41"/>
      <c r="C62" s="41" t="s">
        <v>266</v>
      </c>
      <c r="D62" s="42"/>
      <c r="E62" s="42"/>
      <c r="F62" s="41"/>
      <c r="G62" s="41" t="s">
        <v>266</v>
      </c>
      <c r="H62" s="42"/>
      <c r="I62" s="42"/>
      <c r="J62" s="41"/>
      <c r="K62" s="41" t="s">
        <v>266</v>
      </c>
      <c r="L62" s="42"/>
      <c r="M62" s="42"/>
      <c r="N62" s="41"/>
      <c r="O62" s="41" t="s">
        <v>266</v>
      </c>
      <c r="P62" s="42"/>
      <c r="Q62" s="42"/>
      <c r="R62" s="41"/>
    </row>
    <row r="63" spans="1:18" x14ac:dyDescent="0.25">
      <c r="A63" s="13"/>
      <c r="B63" s="41"/>
      <c r="C63" s="48"/>
      <c r="D63" s="48"/>
      <c r="E63" s="48"/>
      <c r="F63" s="48"/>
      <c r="G63" s="48"/>
      <c r="H63" s="48"/>
      <c r="I63" s="48"/>
      <c r="J63" s="48"/>
      <c r="K63" s="48"/>
      <c r="L63" s="48"/>
      <c r="M63" s="48"/>
      <c r="N63" s="48"/>
      <c r="O63" s="48"/>
      <c r="P63" s="48"/>
      <c r="Q63" s="48"/>
      <c r="R63" s="48"/>
    </row>
    <row r="64" spans="1:18" x14ac:dyDescent="0.25">
      <c r="A64" s="13"/>
      <c r="B64" s="20" t="s">
        <v>361</v>
      </c>
      <c r="C64" s="44" t="s">
        <v>266</v>
      </c>
      <c r="D64" s="21"/>
      <c r="E64" s="21"/>
      <c r="F64" s="21"/>
      <c r="G64" s="44" t="s">
        <v>266</v>
      </c>
      <c r="H64" s="21"/>
      <c r="I64" s="21"/>
      <c r="J64" s="21"/>
      <c r="K64" s="44" t="s">
        <v>266</v>
      </c>
      <c r="L64" s="21"/>
      <c r="M64" s="21"/>
      <c r="N64" s="21"/>
      <c r="O64" s="44" t="s">
        <v>266</v>
      </c>
      <c r="P64" s="21" t="s">
        <v>342</v>
      </c>
      <c r="Q64" s="39">
        <v>687522</v>
      </c>
      <c r="R64" s="29"/>
    </row>
    <row r="65" spans="1:26" ht="15.75" thickBot="1" x14ac:dyDescent="0.3">
      <c r="A65" s="13"/>
      <c r="B65" s="23" t="s">
        <v>362</v>
      </c>
      <c r="C65" s="18" t="s">
        <v>266</v>
      </c>
      <c r="D65" s="15"/>
      <c r="E65" s="15"/>
      <c r="F65" s="15"/>
      <c r="G65" s="18" t="s">
        <v>266</v>
      </c>
      <c r="H65" s="15"/>
      <c r="I65" s="15"/>
      <c r="J65" s="15"/>
      <c r="K65" s="18" t="s">
        <v>266</v>
      </c>
      <c r="L65" s="15"/>
      <c r="M65" s="15"/>
      <c r="N65" s="15"/>
      <c r="O65" s="18" t="s">
        <v>266</v>
      </c>
      <c r="P65" s="15"/>
      <c r="Q65" s="40">
        <v>330549.5</v>
      </c>
      <c r="R65" s="16" t="s">
        <v>266</v>
      </c>
    </row>
    <row r="66" spans="1:26" x14ac:dyDescent="0.25">
      <c r="A66" s="13"/>
      <c r="B66" s="41"/>
      <c r="C66" s="41" t="s">
        <v>266</v>
      </c>
      <c r="D66" s="41"/>
      <c r="E66" s="41"/>
      <c r="F66" s="41"/>
      <c r="G66" s="41" t="s">
        <v>266</v>
      </c>
      <c r="H66" s="41"/>
      <c r="I66" s="41"/>
      <c r="J66" s="41"/>
      <c r="K66" s="41" t="s">
        <v>266</v>
      </c>
      <c r="L66" s="41"/>
      <c r="M66" s="41"/>
      <c r="N66" s="41"/>
      <c r="O66" s="41" t="s">
        <v>266</v>
      </c>
      <c r="P66" s="42"/>
      <c r="Q66" s="42"/>
      <c r="R66" s="41"/>
    </row>
    <row r="67" spans="1:26" x14ac:dyDescent="0.25">
      <c r="A67" s="13"/>
      <c r="B67" s="41"/>
      <c r="C67" s="48"/>
      <c r="D67" s="48"/>
      <c r="E67" s="48"/>
      <c r="F67" s="48"/>
      <c r="G67" s="48"/>
      <c r="H67" s="48"/>
      <c r="I67" s="48"/>
      <c r="J67" s="48"/>
      <c r="K67" s="48"/>
      <c r="L67" s="48"/>
      <c r="M67" s="48"/>
      <c r="N67" s="48"/>
      <c r="O67" s="48"/>
      <c r="P67" s="48"/>
      <c r="Q67" s="48"/>
      <c r="R67" s="48"/>
    </row>
    <row r="68" spans="1:26" ht="15.75" thickBot="1" x14ac:dyDescent="0.3">
      <c r="A68" s="13"/>
      <c r="B68" s="50"/>
      <c r="C68" s="44" t="s">
        <v>266</v>
      </c>
      <c r="D68" s="21"/>
      <c r="E68" s="21"/>
      <c r="F68" s="21"/>
      <c r="G68" s="44" t="s">
        <v>266</v>
      </c>
      <c r="H68" s="21"/>
      <c r="I68" s="21"/>
      <c r="J68" s="21"/>
      <c r="K68" s="44" t="s">
        <v>266</v>
      </c>
      <c r="L68" s="21"/>
      <c r="M68" s="21"/>
      <c r="N68" s="21"/>
      <c r="O68" s="44" t="s">
        <v>266</v>
      </c>
      <c r="P68" s="21" t="s">
        <v>342</v>
      </c>
      <c r="Q68" s="39">
        <v>1018071.5</v>
      </c>
      <c r="R68" s="29" t="s">
        <v>266</v>
      </c>
    </row>
    <row r="69" spans="1:26" x14ac:dyDescent="0.25">
      <c r="A69" s="13"/>
      <c r="B69" s="41"/>
      <c r="C69" s="41" t="s">
        <v>266</v>
      </c>
      <c r="D69" s="41"/>
      <c r="E69" s="41"/>
      <c r="F69" s="41"/>
      <c r="G69" s="41" t="s">
        <v>266</v>
      </c>
      <c r="H69" s="41"/>
      <c r="I69" s="41"/>
      <c r="J69" s="41"/>
      <c r="K69" s="41" t="s">
        <v>266</v>
      </c>
      <c r="L69" s="41"/>
      <c r="M69" s="41"/>
      <c r="N69" s="41"/>
      <c r="O69" s="41" t="s">
        <v>266</v>
      </c>
      <c r="P69" s="42"/>
      <c r="Q69" s="42"/>
      <c r="R69" s="41"/>
    </row>
    <row r="70" spans="1:26" ht="15.75"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3"/>
      <c r="B71" s="15"/>
      <c r="C71" s="15"/>
      <c r="D71" s="15"/>
      <c r="E71" s="15"/>
      <c r="F71" s="15"/>
      <c r="G71" s="15"/>
      <c r="H71" s="15"/>
      <c r="I71" s="15"/>
      <c r="J71" s="15"/>
      <c r="K71" s="15"/>
      <c r="L71" s="15"/>
      <c r="M71" s="15"/>
      <c r="N71" s="15"/>
      <c r="O71" s="15"/>
      <c r="P71" s="15"/>
      <c r="Q71" s="15"/>
      <c r="R71" s="15"/>
    </row>
    <row r="72" spans="1:26" ht="15.75" thickBot="1" x14ac:dyDescent="0.3">
      <c r="A72" s="13"/>
      <c r="B72" s="18"/>
      <c r="C72" s="18" t="s">
        <v>266</v>
      </c>
      <c r="D72" s="56" t="s">
        <v>346</v>
      </c>
      <c r="E72" s="56"/>
      <c r="F72" s="56"/>
      <c r="G72" s="56"/>
      <c r="H72" s="56"/>
      <c r="I72" s="56"/>
      <c r="J72" s="56"/>
      <c r="K72" s="56"/>
      <c r="L72" s="56"/>
      <c r="M72" s="56"/>
      <c r="N72" s="56"/>
      <c r="O72" s="56"/>
      <c r="P72" s="56"/>
      <c r="Q72" s="56"/>
      <c r="R72" s="18"/>
    </row>
    <row r="73" spans="1:26" x14ac:dyDescent="0.25">
      <c r="A73" s="13"/>
      <c r="B73" s="32"/>
      <c r="C73" s="32" t="s">
        <v>266</v>
      </c>
      <c r="D73" s="58" t="s">
        <v>352</v>
      </c>
      <c r="E73" s="58"/>
      <c r="F73" s="47"/>
      <c r="G73" s="47" t="s">
        <v>266</v>
      </c>
      <c r="H73" s="58" t="s">
        <v>336</v>
      </c>
      <c r="I73" s="58"/>
      <c r="J73" s="47"/>
      <c r="K73" s="47" t="s">
        <v>266</v>
      </c>
      <c r="L73" s="58" t="s">
        <v>336</v>
      </c>
      <c r="M73" s="58"/>
      <c r="N73" s="47"/>
      <c r="O73" s="47" t="s">
        <v>266</v>
      </c>
      <c r="P73" s="58" t="s">
        <v>339</v>
      </c>
      <c r="Q73" s="58"/>
      <c r="R73" s="32"/>
    </row>
    <row r="74" spans="1:26" ht="15.75" thickBot="1" x14ac:dyDescent="0.3">
      <c r="A74" s="13"/>
      <c r="B74" s="32"/>
      <c r="C74" s="32"/>
      <c r="D74" s="56"/>
      <c r="E74" s="56"/>
      <c r="F74" s="32"/>
      <c r="G74" s="32"/>
      <c r="H74" s="56" t="s">
        <v>337</v>
      </c>
      <c r="I74" s="56"/>
      <c r="J74" s="32"/>
      <c r="K74" s="32"/>
      <c r="L74" s="56" t="s">
        <v>338</v>
      </c>
      <c r="M74" s="56"/>
      <c r="N74" s="32"/>
      <c r="O74" s="32"/>
      <c r="P74" s="56"/>
      <c r="Q74" s="56"/>
      <c r="R74" s="32"/>
    </row>
    <row r="75" spans="1:26" x14ac:dyDescent="0.25">
      <c r="A75" s="13"/>
      <c r="B75" s="18"/>
      <c r="C75" s="18" t="s">
        <v>266</v>
      </c>
      <c r="D75" s="57" t="s">
        <v>340</v>
      </c>
      <c r="E75" s="57"/>
      <c r="F75" s="57"/>
      <c r="G75" s="57"/>
      <c r="H75" s="57"/>
      <c r="I75" s="57"/>
      <c r="J75" s="57"/>
      <c r="K75" s="57"/>
      <c r="L75" s="57"/>
      <c r="M75" s="57"/>
      <c r="N75" s="57"/>
      <c r="O75" s="57"/>
      <c r="P75" s="57"/>
      <c r="Q75" s="57"/>
      <c r="R75" s="18"/>
    </row>
    <row r="76" spans="1:26" x14ac:dyDescent="0.25">
      <c r="A76" s="13"/>
      <c r="B76" s="20" t="s">
        <v>341</v>
      </c>
      <c r="C76" s="21" t="s">
        <v>266</v>
      </c>
      <c r="D76" s="29" t="s">
        <v>342</v>
      </c>
      <c r="E76" s="51">
        <v>839248.3</v>
      </c>
      <c r="F76" s="29" t="s">
        <v>266</v>
      </c>
      <c r="G76" s="21" t="s">
        <v>266</v>
      </c>
      <c r="H76" s="29" t="s">
        <v>342</v>
      </c>
      <c r="I76" s="52">
        <v>919.1</v>
      </c>
      <c r="J76" s="29" t="s">
        <v>266</v>
      </c>
      <c r="K76" s="21" t="s">
        <v>266</v>
      </c>
      <c r="L76" s="29" t="s">
        <v>342</v>
      </c>
      <c r="M76" s="51">
        <v>19762.5</v>
      </c>
      <c r="N76" s="29" t="s">
        <v>266</v>
      </c>
      <c r="O76" s="21" t="s">
        <v>266</v>
      </c>
      <c r="P76" s="29" t="s">
        <v>342</v>
      </c>
      <c r="Q76" s="51">
        <v>820404.9</v>
      </c>
      <c r="R76" s="29" t="s">
        <v>266</v>
      </c>
    </row>
    <row r="77" spans="1:26" x14ac:dyDescent="0.25">
      <c r="A77" s="13"/>
      <c r="B77" s="23" t="s">
        <v>353</v>
      </c>
      <c r="C77" s="15" t="s">
        <v>266</v>
      </c>
      <c r="D77" s="16"/>
      <c r="E77" s="53">
        <v>161.80000000000001</v>
      </c>
      <c r="F77" s="16" t="s">
        <v>266</v>
      </c>
      <c r="G77" s="15" t="s">
        <v>266</v>
      </c>
      <c r="H77" s="16"/>
      <c r="I77" s="53">
        <v>0</v>
      </c>
      <c r="J77" s="16"/>
      <c r="K77" s="15" t="s">
        <v>266</v>
      </c>
      <c r="L77" s="16"/>
      <c r="M77" s="53">
        <v>0.9</v>
      </c>
      <c r="N77" s="16"/>
      <c r="O77" s="15" t="s">
        <v>266</v>
      </c>
      <c r="P77" s="16"/>
      <c r="Q77" s="53">
        <v>160.9</v>
      </c>
      <c r="R77" s="16" t="s">
        <v>266</v>
      </c>
    </row>
    <row r="78" spans="1:26" x14ac:dyDescent="0.25">
      <c r="A78" s="13"/>
      <c r="B78" s="20" t="s">
        <v>354</v>
      </c>
      <c r="C78" s="21" t="s">
        <v>266</v>
      </c>
      <c r="D78" s="29"/>
      <c r="E78" s="51">
        <v>65001.599999999999</v>
      </c>
      <c r="F78" s="29" t="s">
        <v>266</v>
      </c>
      <c r="G78" s="21" t="s">
        <v>266</v>
      </c>
      <c r="H78" s="29"/>
      <c r="I78" s="52">
        <v>177</v>
      </c>
      <c r="J78" s="29"/>
      <c r="K78" s="21" t="s">
        <v>266</v>
      </c>
      <c r="L78" s="29"/>
      <c r="M78" s="52">
        <v>31.5</v>
      </c>
      <c r="N78" s="29"/>
      <c r="O78" s="21" t="s">
        <v>266</v>
      </c>
      <c r="P78" s="29"/>
      <c r="Q78" s="51">
        <v>65147.1</v>
      </c>
      <c r="R78" s="29" t="s">
        <v>266</v>
      </c>
    </row>
    <row r="79" spans="1:26" x14ac:dyDescent="0.25">
      <c r="A79" s="13"/>
      <c r="B79" s="23" t="s">
        <v>355</v>
      </c>
      <c r="C79" s="15" t="s">
        <v>266</v>
      </c>
      <c r="D79" s="16"/>
      <c r="E79" s="54">
        <v>4979.2</v>
      </c>
      <c r="F79" s="16" t="s">
        <v>266</v>
      </c>
      <c r="G79" s="15" t="s">
        <v>266</v>
      </c>
      <c r="H79" s="16"/>
      <c r="I79" s="53">
        <v>61.8</v>
      </c>
      <c r="J79" s="16"/>
      <c r="K79" s="15" t="s">
        <v>266</v>
      </c>
      <c r="L79" s="16"/>
      <c r="M79" s="53">
        <v>1.3</v>
      </c>
      <c r="N79" s="16"/>
      <c r="O79" s="15" t="s">
        <v>266</v>
      </c>
      <c r="P79" s="16"/>
      <c r="Q79" s="54">
        <v>5039.7</v>
      </c>
      <c r="R79" s="16" t="s">
        <v>266</v>
      </c>
    </row>
    <row r="80" spans="1:26" ht="15.75" thickBot="1" x14ac:dyDescent="0.3">
      <c r="A80" s="13"/>
      <c r="B80" s="20" t="s">
        <v>356</v>
      </c>
      <c r="C80" s="21" t="s">
        <v>266</v>
      </c>
      <c r="D80" s="29"/>
      <c r="E80" s="52">
        <v>921.3</v>
      </c>
      <c r="F80" s="29" t="s">
        <v>266</v>
      </c>
      <c r="G80" s="21" t="s">
        <v>266</v>
      </c>
      <c r="H80" s="29"/>
      <c r="I80" s="52">
        <v>6</v>
      </c>
      <c r="J80" s="29"/>
      <c r="K80" s="21" t="s">
        <v>266</v>
      </c>
      <c r="L80" s="29"/>
      <c r="M80" s="52">
        <v>0</v>
      </c>
      <c r="N80" s="29"/>
      <c r="O80" s="21" t="s">
        <v>266</v>
      </c>
      <c r="P80" s="29"/>
      <c r="Q80" s="52">
        <v>927.3</v>
      </c>
      <c r="R80" s="29" t="s">
        <v>266</v>
      </c>
    </row>
    <row r="81" spans="1:18" x14ac:dyDescent="0.25">
      <c r="A81" s="13"/>
      <c r="B81" s="41"/>
      <c r="C81" s="41" t="s">
        <v>266</v>
      </c>
      <c r="D81" s="42"/>
      <c r="E81" s="42"/>
      <c r="F81" s="41"/>
      <c r="G81" s="41" t="s">
        <v>266</v>
      </c>
      <c r="H81" s="42"/>
      <c r="I81" s="42"/>
      <c r="J81" s="41"/>
      <c r="K81" s="41" t="s">
        <v>266</v>
      </c>
      <c r="L81" s="42"/>
      <c r="M81" s="42"/>
      <c r="N81" s="41"/>
      <c r="O81" s="41" t="s">
        <v>266</v>
      </c>
      <c r="P81" s="42"/>
      <c r="Q81" s="42"/>
      <c r="R81" s="41"/>
    </row>
    <row r="82" spans="1:18" x14ac:dyDescent="0.25">
      <c r="A82" s="13"/>
      <c r="B82" s="41"/>
      <c r="C82" s="48"/>
      <c r="D82" s="48"/>
      <c r="E82" s="48"/>
      <c r="F82" s="48"/>
      <c r="G82" s="48"/>
      <c r="H82" s="48"/>
      <c r="I82" s="48"/>
      <c r="J82" s="48"/>
      <c r="K82" s="48"/>
      <c r="L82" s="48"/>
      <c r="M82" s="48"/>
      <c r="N82" s="48"/>
      <c r="O82" s="48"/>
      <c r="P82" s="48"/>
      <c r="Q82" s="48"/>
      <c r="R82" s="48"/>
    </row>
    <row r="83" spans="1:18" ht="25.5" x14ac:dyDescent="0.25">
      <c r="A83" s="13"/>
      <c r="B83" s="49" t="s">
        <v>357</v>
      </c>
      <c r="C83" s="18" t="s">
        <v>266</v>
      </c>
      <c r="D83" s="16"/>
      <c r="E83" s="54">
        <v>910312.2</v>
      </c>
      <c r="F83" s="16" t="s">
        <v>266</v>
      </c>
      <c r="G83" s="18" t="s">
        <v>266</v>
      </c>
      <c r="H83" s="16"/>
      <c r="I83" s="54">
        <v>1163.9000000000001</v>
      </c>
      <c r="J83" s="16"/>
      <c r="K83" s="18" t="s">
        <v>266</v>
      </c>
      <c r="L83" s="16"/>
      <c r="M83" s="54">
        <v>19796.2</v>
      </c>
      <c r="N83" s="16"/>
      <c r="O83" s="18" t="s">
        <v>266</v>
      </c>
      <c r="P83" s="16"/>
      <c r="Q83" s="54">
        <v>891679.9</v>
      </c>
      <c r="R83" s="16" t="s">
        <v>266</v>
      </c>
    </row>
    <row r="84" spans="1:18" x14ac:dyDescent="0.25">
      <c r="A84" s="13"/>
      <c r="B84" s="20" t="s">
        <v>358</v>
      </c>
      <c r="C84" s="44" t="s">
        <v>266</v>
      </c>
      <c r="D84" s="29"/>
      <c r="E84" s="51">
        <v>1743.2</v>
      </c>
      <c r="F84" s="29" t="s">
        <v>266</v>
      </c>
      <c r="G84" s="44" t="s">
        <v>266</v>
      </c>
      <c r="H84" s="29"/>
      <c r="I84" s="52">
        <v>91.5</v>
      </c>
      <c r="J84" s="29"/>
      <c r="K84" s="44" t="s">
        <v>266</v>
      </c>
      <c r="L84" s="29"/>
      <c r="M84" s="52">
        <v>0.3</v>
      </c>
      <c r="N84" s="29"/>
      <c r="O84" s="44" t="s">
        <v>266</v>
      </c>
      <c r="P84" s="29"/>
      <c r="Q84" s="51">
        <v>1834.4</v>
      </c>
      <c r="R84" s="29" t="s">
        <v>266</v>
      </c>
    </row>
    <row r="85" spans="1:18" x14ac:dyDescent="0.25">
      <c r="A85" s="13"/>
      <c r="B85" s="23" t="s">
        <v>359</v>
      </c>
      <c r="C85" s="18" t="s">
        <v>266</v>
      </c>
      <c r="D85" s="16"/>
      <c r="E85" s="54">
        <v>14442.1</v>
      </c>
      <c r="F85" s="16" t="s">
        <v>266</v>
      </c>
      <c r="G85" s="18" t="s">
        <v>266</v>
      </c>
      <c r="H85" s="16"/>
      <c r="I85" s="53">
        <v>211.2</v>
      </c>
      <c r="J85" s="16"/>
      <c r="K85" s="18" t="s">
        <v>266</v>
      </c>
      <c r="L85" s="16"/>
      <c r="M85" s="53">
        <v>409.9</v>
      </c>
      <c r="N85" s="16"/>
      <c r="O85" s="18" t="s">
        <v>266</v>
      </c>
      <c r="P85" s="16"/>
      <c r="Q85" s="54">
        <v>14243.4</v>
      </c>
      <c r="R85" s="16" t="s">
        <v>266</v>
      </c>
    </row>
    <row r="86" spans="1:18" ht="26.25" thickBot="1" x14ac:dyDescent="0.3">
      <c r="A86" s="13"/>
      <c r="B86" s="20" t="s">
        <v>360</v>
      </c>
      <c r="C86" s="44" t="s">
        <v>266</v>
      </c>
      <c r="D86" s="29"/>
      <c r="E86" s="52">
        <v>787.4</v>
      </c>
      <c r="F86" s="29" t="s">
        <v>266</v>
      </c>
      <c r="G86" s="44" t="s">
        <v>266</v>
      </c>
      <c r="H86" s="29"/>
      <c r="I86" s="52">
        <v>283.2</v>
      </c>
      <c r="J86" s="29"/>
      <c r="K86" s="44" t="s">
        <v>266</v>
      </c>
      <c r="L86" s="29"/>
      <c r="M86" s="52">
        <v>4</v>
      </c>
      <c r="N86" s="29"/>
      <c r="O86" s="44" t="s">
        <v>266</v>
      </c>
      <c r="P86" s="29"/>
      <c r="Q86" s="51">
        <v>1066.5999999999999</v>
      </c>
      <c r="R86" s="29" t="s">
        <v>266</v>
      </c>
    </row>
    <row r="87" spans="1:18" x14ac:dyDescent="0.25">
      <c r="A87" s="13"/>
      <c r="B87" s="41"/>
      <c r="C87" s="41" t="s">
        <v>266</v>
      </c>
      <c r="D87" s="42"/>
      <c r="E87" s="42"/>
      <c r="F87" s="41"/>
      <c r="G87" s="41" t="s">
        <v>266</v>
      </c>
      <c r="H87" s="42"/>
      <c r="I87" s="42"/>
      <c r="J87" s="41"/>
      <c r="K87" s="41" t="s">
        <v>266</v>
      </c>
      <c r="L87" s="42"/>
      <c r="M87" s="42"/>
      <c r="N87" s="41"/>
      <c r="O87" s="41" t="s">
        <v>266</v>
      </c>
      <c r="P87" s="42"/>
      <c r="Q87" s="42"/>
      <c r="R87" s="41"/>
    </row>
    <row r="88" spans="1:18" x14ac:dyDescent="0.25">
      <c r="A88" s="13"/>
      <c r="B88" s="41"/>
      <c r="C88" s="48"/>
      <c r="D88" s="48"/>
      <c r="E88" s="48"/>
      <c r="F88" s="48"/>
      <c r="G88" s="48"/>
      <c r="H88" s="48"/>
      <c r="I88" s="48"/>
      <c r="J88" s="48"/>
      <c r="K88" s="48"/>
      <c r="L88" s="48"/>
      <c r="M88" s="48"/>
      <c r="N88" s="48"/>
      <c r="O88" s="48"/>
      <c r="P88" s="48"/>
      <c r="Q88" s="48"/>
      <c r="R88" s="48"/>
    </row>
    <row r="89" spans="1:18" ht="15.75" thickBot="1" x14ac:dyDescent="0.3">
      <c r="A89" s="13"/>
      <c r="B89" s="49" t="s">
        <v>185</v>
      </c>
      <c r="C89" s="18" t="s">
        <v>266</v>
      </c>
      <c r="D89" s="16" t="s">
        <v>342</v>
      </c>
      <c r="E89" s="54">
        <v>927284.9</v>
      </c>
      <c r="F89" s="16" t="s">
        <v>266</v>
      </c>
      <c r="G89" s="18" t="s">
        <v>266</v>
      </c>
      <c r="H89" s="16" t="s">
        <v>342</v>
      </c>
      <c r="I89" s="54">
        <v>1749.8</v>
      </c>
      <c r="J89" s="16" t="s">
        <v>266</v>
      </c>
      <c r="K89" s="18" t="s">
        <v>266</v>
      </c>
      <c r="L89" s="16" t="s">
        <v>342</v>
      </c>
      <c r="M89" s="54">
        <v>20210.400000000001</v>
      </c>
      <c r="N89" s="16" t="s">
        <v>266</v>
      </c>
      <c r="O89" s="18" t="s">
        <v>266</v>
      </c>
      <c r="P89" s="16" t="s">
        <v>342</v>
      </c>
      <c r="Q89" s="54">
        <v>908824.3</v>
      </c>
      <c r="R89" s="16" t="s">
        <v>266</v>
      </c>
    </row>
    <row r="90" spans="1:18" x14ac:dyDescent="0.25">
      <c r="A90" s="13"/>
      <c r="B90" s="41"/>
      <c r="C90" s="41" t="s">
        <v>266</v>
      </c>
      <c r="D90" s="42"/>
      <c r="E90" s="42"/>
      <c r="F90" s="41"/>
      <c r="G90" s="41" t="s">
        <v>266</v>
      </c>
      <c r="H90" s="42"/>
      <c r="I90" s="42"/>
      <c r="J90" s="41"/>
      <c r="K90" s="41" t="s">
        <v>266</v>
      </c>
      <c r="L90" s="42"/>
      <c r="M90" s="42"/>
      <c r="N90" s="41"/>
      <c r="O90" s="41" t="s">
        <v>266</v>
      </c>
      <c r="P90" s="42"/>
      <c r="Q90" s="42"/>
      <c r="R90" s="41"/>
    </row>
    <row r="91" spans="1:18" x14ac:dyDescent="0.25">
      <c r="A91" s="13"/>
      <c r="B91" s="41"/>
      <c r="C91" s="48"/>
      <c r="D91" s="48"/>
      <c r="E91" s="48"/>
      <c r="F91" s="48"/>
      <c r="G91" s="48"/>
      <c r="H91" s="48"/>
      <c r="I91" s="48"/>
      <c r="J91" s="48"/>
      <c r="K91" s="48"/>
      <c r="L91" s="48"/>
      <c r="M91" s="48"/>
      <c r="N91" s="48"/>
      <c r="O91" s="48"/>
      <c r="P91" s="48"/>
      <c r="Q91" s="48"/>
      <c r="R91" s="48"/>
    </row>
    <row r="92" spans="1:18" ht="15.75" thickBot="1" x14ac:dyDescent="0.3">
      <c r="A92" s="13"/>
      <c r="B92" s="43" t="s">
        <v>185</v>
      </c>
      <c r="C92" s="44" t="s">
        <v>266</v>
      </c>
      <c r="D92" s="29" t="s">
        <v>348</v>
      </c>
      <c r="E92" s="51">
        <v>15454.7</v>
      </c>
      <c r="F92" s="29" t="s">
        <v>266</v>
      </c>
      <c r="G92" s="44" t="s">
        <v>266</v>
      </c>
      <c r="H92" s="29" t="s">
        <v>348</v>
      </c>
      <c r="I92" s="52">
        <v>29.2</v>
      </c>
      <c r="J92" s="29" t="s">
        <v>266</v>
      </c>
      <c r="K92" s="44" t="s">
        <v>266</v>
      </c>
      <c r="L92" s="29" t="s">
        <v>348</v>
      </c>
      <c r="M92" s="52">
        <v>336.8</v>
      </c>
      <c r="N92" s="29" t="s">
        <v>266</v>
      </c>
      <c r="O92" s="44" t="s">
        <v>266</v>
      </c>
      <c r="P92" s="29" t="s">
        <v>348</v>
      </c>
      <c r="Q92" s="51">
        <v>15147.1</v>
      </c>
      <c r="R92" s="29" t="s">
        <v>266</v>
      </c>
    </row>
    <row r="93" spans="1:18" x14ac:dyDescent="0.25">
      <c r="A93" s="13"/>
      <c r="B93" s="41"/>
      <c r="C93" s="41" t="s">
        <v>266</v>
      </c>
      <c r="D93" s="42"/>
      <c r="E93" s="42"/>
      <c r="F93" s="41"/>
      <c r="G93" s="41" t="s">
        <v>266</v>
      </c>
      <c r="H93" s="42"/>
      <c r="I93" s="42"/>
      <c r="J93" s="41"/>
      <c r="K93" s="41" t="s">
        <v>266</v>
      </c>
      <c r="L93" s="42"/>
      <c r="M93" s="42"/>
      <c r="N93" s="41"/>
      <c r="O93" s="41" t="s">
        <v>266</v>
      </c>
      <c r="P93" s="42"/>
      <c r="Q93" s="42"/>
      <c r="R93" s="41"/>
    </row>
    <row r="94" spans="1:18" x14ac:dyDescent="0.25">
      <c r="A94" s="13"/>
      <c r="B94" s="41"/>
      <c r="C94" s="48"/>
      <c r="D94" s="48"/>
      <c r="E94" s="48"/>
      <c r="F94" s="48"/>
      <c r="G94" s="48"/>
      <c r="H94" s="48"/>
      <c r="I94" s="48"/>
      <c r="J94" s="48"/>
      <c r="K94" s="48"/>
      <c r="L94" s="48"/>
      <c r="M94" s="48"/>
      <c r="N94" s="48"/>
      <c r="O94" s="48"/>
      <c r="P94" s="48"/>
      <c r="Q94" s="48"/>
      <c r="R94" s="48"/>
    </row>
    <row r="95" spans="1:18" x14ac:dyDescent="0.25">
      <c r="A95" s="13"/>
      <c r="B95" s="23" t="s">
        <v>361</v>
      </c>
      <c r="C95" s="18" t="s">
        <v>266</v>
      </c>
      <c r="D95" s="15"/>
      <c r="E95" s="15"/>
      <c r="F95" s="15"/>
      <c r="G95" s="18" t="s">
        <v>266</v>
      </c>
      <c r="H95" s="15"/>
      <c r="I95" s="15"/>
      <c r="J95" s="15"/>
      <c r="K95" s="18" t="s">
        <v>266</v>
      </c>
      <c r="L95" s="15"/>
      <c r="M95" s="15"/>
      <c r="N95" s="15"/>
      <c r="O95" s="18" t="s">
        <v>266</v>
      </c>
      <c r="P95" s="16" t="s">
        <v>342</v>
      </c>
      <c r="Q95" s="54">
        <v>699169.1</v>
      </c>
      <c r="R95" s="16" t="s">
        <v>266</v>
      </c>
    </row>
    <row r="96" spans="1:18" ht="15.75" thickBot="1" x14ac:dyDescent="0.3">
      <c r="A96" s="13"/>
      <c r="B96" s="20" t="s">
        <v>362</v>
      </c>
      <c r="C96" s="44" t="s">
        <v>266</v>
      </c>
      <c r="D96" s="21"/>
      <c r="E96" s="21"/>
      <c r="F96" s="21"/>
      <c r="G96" s="44" t="s">
        <v>266</v>
      </c>
      <c r="H96" s="21"/>
      <c r="I96" s="21"/>
      <c r="J96" s="21"/>
      <c r="K96" s="44" t="s">
        <v>266</v>
      </c>
      <c r="L96" s="21"/>
      <c r="M96" s="21"/>
      <c r="N96" s="21"/>
      <c r="O96" s="44" t="s">
        <v>266</v>
      </c>
      <c r="P96" s="29"/>
      <c r="Q96" s="51">
        <v>209655.2</v>
      </c>
      <c r="R96" s="29" t="s">
        <v>266</v>
      </c>
    </row>
    <row r="97" spans="1:26" x14ac:dyDescent="0.25">
      <c r="A97" s="13"/>
      <c r="B97" s="41"/>
      <c r="C97" s="41" t="s">
        <v>266</v>
      </c>
      <c r="D97" s="41"/>
      <c r="E97" s="41"/>
      <c r="F97" s="41"/>
      <c r="G97" s="41" t="s">
        <v>266</v>
      </c>
      <c r="H97" s="41"/>
      <c r="I97" s="41"/>
      <c r="J97" s="41"/>
      <c r="K97" s="41" t="s">
        <v>266</v>
      </c>
      <c r="L97" s="41"/>
      <c r="M97" s="41"/>
      <c r="N97" s="41"/>
      <c r="O97" s="41" t="s">
        <v>266</v>
      </c>
      <c r="P97" s="42"/>
      <c r="Q97" s="42"/>
      <c r="R97" s="41"/>
    </row>
    <row r="98" spans="1:26" x14ac:dyDescent="0.25">
      <c r="A98" s="13"/>
      <c r="B98" s="41"/>
      <c r="C98" s="48"/>
      <c r="D98" s="48"/>
      <c r="E98" s="48"/>
      <c r="F98" s="48"/>
      <c r="G98" s="48"/>
      <c r="H98" s="48"/>
      <c r="I98" s="48"/>
      <c r="J98" s="48"/>
      <c r="K98" s="48"/>
      <c r="L98" s="48"/>
      <c r="M98" s="48"/>
      <c r="N98" s="48"/>
      <c r="O98" s="48"/>
      <c r="P98" s="48"/>
      <c r="Q98" s="48"/>
      <c r="R98" s="48"/>
    </row>
    <row r="99" spans="1:26" ht="15.75" thickBot="1" x14ac:dyDescent="0.3">
      <c r="A99" s="13"/>
      <c r="B99" s="55"/>
      <c r="C99" s="18" t="s">
        <v>266</v>
      </c>
      <c r="D99" s="15"/>
      <c r="E99" s="15"/>
      <c r="F99" s="15"/>
      <c r="G99" s="18" t="s">
        <v>266</v>
      </c>
      <c r="H99" s="15"/>
      <c r="I99" s="15"/>
      <c r="J99" s="15"/>
      <c r="K99" s="18" t="s">
        <v>266</v>
      </c>
      <c r="L99" s="15"/>
      <c r="M99" s="15"/>
      <c r="N99" s="15"/>
      <c r="O99" s="18" t="s">
        <v>266</v>
      </c>
      <c r="P99" s="16" t="s">
        <v>342</v>
      </c>
      <c r="Q99" s="54">
        <v>908824.3</v>
      </c>
      <c r="R99" s="16" t="s">
        <v>266</v>
      </c>
    </row>
    <row r="100" spans="1:26" x14ac:dyDescent="0.25">
      <c r="A100" s="13"/>
      <c r="B100" s="41"/>
      <c r="C100" s="41" t="s">
        <v>266</v>
      </c>
      <c r="D100" s="41"/>
      <c r="E100" s="41"/>
      <c r="F100" s="41"/>
      <c r="G100" s="41" t="s">
        <v>266</v>
      </c>
      <c r="H100" s="41"/>
      <c r="I100" s="41"/>
      <c r="J100" s="41"/>
      <c r="K100" s="41" t="s">
        <v>266</v>
      </c>
      <c r="L100" s="41"/>
      <c r="M100" s="41"/>
      <c r="N100" s="41"/>
      <c r="O100" s="41" t="s">
        <v>266</v>
      </c>
      <c r="P100" s="42"/>
      <c r="Q100" s="42"/>
      <c r="R100" s="41"/>
    </row>
    <row r="101" spans="1:26" x14ac:dyDescent="0.25">
      <c r="A101" s="13"/>
      <c r="B101" s="41"/>
      <c r="C101" s="48"/>
      <c r="D101" s="48"/>
      <c r="E101" s="48"/>
      <c r="F101" s="48"/>
      <c r="G101" s="48"/>
      <c r="H101" s="48"/>
      <c r="I101" s="48"/>
      <c r="J101" s="48"/>
      <c r="K101" s="48"/>
      <c r="L101" s="48"/>
      <c r="M101" s="48"/>
      <c r="N101" s="48"/>
      <c r="O101" s="48"/>
      <c r="P101" s="48"/>
      <c r="Q101" s="48"/>
      <c r="R101" s="48"/>
    </row>
    <row r="102" spans="1:26" ht="15.75" thickBot="1" x14ac:dyDescent="0.3">
      <c r="A102" s="13"/>
      <c r="B102" s="50"/>
      <c r="C102" s="44" t="s">
        <v>266</v>
      </c>
      <c r="D102" s="21"/>
      <c r="E102" s="21"/>
      <c r="F102" s="21"/>
      <c r="G102" s="44" t="s">
        <v>266</v>
      </c>
      <c r="H102" s="21"/>
      <c r="I102" s="21"/>
      <c r="J102" s="21"/>
      <c r="K102" s="44" t="s">
        <v>266</v>
      </c>
      <c r="L102" s="21"/>
      <c r="M102" s="21"/>
      <c r="N102" s="21"/>
      <c r="O102" s="44" t="s">
        <v>266</v>
      </c>
      <c r="P102" s="29" t="s">
        <v>348</v>
      </c>
      <c r="Q102" s="51">
        <v>15147.1</v>
      </c>
      <c r="R102" s="29" t="s">
        <v>266</v>
      </c>
    </row>
    <row r="103" spans="1:26" x14ac:dyDescent="0.25">
      <c r="A103" s="13"/>
      <c r="B103" s="41"/>
      <c r="C103" s="41" t="s">
        <v>266</v>
      </c>
      <c r="D103" s="41"/>
      <c r="E103" s="41"/>
      <c r="F103" s="41"/>
      <c r="G103" s="41" t="s">
        <v>266</v>
      </c>
      <c r="H103" s="41"/>
      <c r="I103" s="41"/>
      <c r="J103" s="41"/>
      <c r="K103" s="41" t="s">
        <v>266</v>
      </c>
      <c r="L103" s="41"/>
      <c r="M103" s="41"/>
      <c r="N103" s="41"/>
      <c r="O103" s="41" t="s">
        <v>266</v>
      </c>
      <c r="P103" s="42"/>
      <c r="Q103" s="42"/>
      <c r="R103" s="41"/>
    </row>
    <row r="104" spans="1:26" ht="15" customHeight="1" x14ac:dyDescent="0.25">
      <c r="A104" s="13" t="s">
        <v>1600</v>
      </c>
      <c r="B104" s="12" t="s">
        <v>32</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36" t="s">
        <v>371</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15.75" x14ac:dyDescent="0.25">
      <c r="A106" s="13"/>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ht="15.75" thickBot="1" x14ac:dyDescent="0.3">
      <c r="A108" s="13"/>
      <c r="B108" s="18"/>
      <c r="C108" s="18" t="s">
        <v>266</v>
      </c>
      <c r="D108" s="45" t="s">
        <v>334</v>
      </c>
      <c r="E108" s="45"/>
      <c r="F108" s="45"/>
      <c r="G108" s="45"/>
      <c r="H108" s="45"/>
      <c r="I108" s="45"/>
      <c r="J108" s="45"/>
      <c r="K108" s="45"/>
      <c r="L108" s="45"/>
      <c r="M108" s="45"/>
      <c r="N108" s="45"/>
      <c r="O108" s="45"/>
      <c r="P108" s="45"/>
      <c r="Q108" s="45"/>
      <c r="R108" s="18"/>
      <c r="S108" s="18" t="s">
        <v>266</v>
      </c>
      <c r="T108" s="32"/>
      <c r="U108" s="32"/>
      <c r="V108" s="18"/>
      <c r="W108" s="18" t="s">
        <v>266</v>
      </c>
      <c r="X108" s="32"/>
      <c r="Y108" s="32"/>
      <c r="Z108" s="18"/>
    </row>
    <row r="109" spans="1:26" ht="15.75" thickBot="1" x14ac:dyDescent="0.3">
      <c r="A109" s="13"/>
      <c r="B109" s="18"/>
      <c r="C109" s="18" t="s">
        <v>266</v>
      </c>
      <c r="D109" s="61" t="s">
        <v>372</v>
      </c>
      <c r="E109" s="61"/>
      <c r="F109" s="61"/>
      <c r="G109" s="61"/>
      <c r="H109" s="61"/>
      <c r="I109" s="61"/>
      <c r="J109" s="18"/>
      <c r="K109" s="18" t="s">
        <v>266</v>
      </c>
      <c r="L109" s="61" t="s">
        <v>373</v>
      </c>
      <c r="M109" s="61"/>
      <c r="N109" s="61"/>
      <c r="O109" s="61"/>
      <c r="P109" s="61"/>
      <c r="Q109" s="61"/>
      <c r="R109" s="18"/>
      <c r="S109" s="18" t="s">
        <v>266</v>
      </c>
      <c r="T109" s="45" t="s">
        <v>185</v>
      </c>
      <c r="U109" s="45"/>
      <c r="V109" s="45"/>
      <c r="W109" s="45"/>
      <c r="X109" s="45"/>
      <c r="Y109" s="45"/>
      <c r="Z109" s="18"/>
    </row>
    <row r="110" spans="1:26" x14ac:dyDescent="0.25">
      <c r="A110" s="13"/>
      <c r="B110" s="32"/>
      <c r="C110" s="32" t="s">
        <v>266</v>
      </c>
      <c r="D110" s="46" t="s">
        <v>339</v>
      </c>
      <c r="E110" s="46"/>
      <c r="F110" s="47"/>
      <c r="G110" s="47" t="s">
        <v>266</v>
      </c>
      <c r="H110" s="46" t="s">
        <v>374</v>
      </c>
      <c r="I110" s="46"/>
      <c r="J110" s="32"/>
      <c r="K110" s="32" t="s">
        <v>266</v>
      </c>
      <c r="L110" s="46" t="s">
        <v>339</v>
      </c>
      <c r="M110" s="46"/>
      <c r="N110" s="47"/>
      <c r="O110" s="47" t="s">
        <v>266</v>
      </c>
      <c r="P110" s="46" t="s">
        <v>374</v>
      </c>
      <c r="Q110" s="46"/>
      <c r="R110" s="32"/>
      <c r="S110" s="32" t="s">
        <v>266</v>
      </c>
      <c r="T110" s="46" t="s">
        <v>339</v>
      </c>
      <c r="U110" s="46"/>
      <c r="V110" s="47"/>
      <c r="W110" s="47" t="s">
        <v>266</v>
      </c>
      <c r="X110" s="46" t="s">
        <v>374</v>
      </c>
      <c r="Y110" s="46"/>
      <c r="Z110" s="32"/>
    </row>
    <row r="111" spans="1:26" ht="15.75" thickBot="1" x14ac:dyDescent="0.3">
      <c r="A111" s="13"/>
      <c r="B111" s="32"/>
      <c r="C111" s="32"/>
      <c r="D111" s="45"/>
      <c r="E111" s="45"/>
      <c r="F111" s="32"/>
      <c r="G111" s="32"/>
      <c r="H111" s="45" t="s">
        <v>338</v>
      </c>
      <c r="I111" s="45"/>
      <c r="J111" s="32"/>
      <c r="K111" s="32"/>
      <c r="L111" s="45"/>
      <c r="M111" s="45"/>
      <c r="N111" s="32"/>
      <c r="O111" s="32"/>
      <c r="P111" s="45" t="s">
        <v>338</v>
      </c>
      <c r="Q111" s="45"/>
      <c r="R111" s="32"/>
      <c r="S111" s="32"/>
      <c r="T111" s="45"/>
      <c r="U111" s="45"/>
      <c r="V111" s="32"/>
      <c r="W111" s="32"/>
      <c r="X111" s="45" t="s">
        <v>338</v>
      </c>
      <c r="Y111" s="45"/>
      <c r="Z111" s="32"/>
    </row>
    <row r="112" spans="1:26" x14ac:dyDescent="0.25">
      <c r="A112" s="13"/>
      <c r="B112" s="18"/>
      <c r="C112" s="18" t="s">
        <v>266</v>
      </c>
      <c r="D112" s="47"/>
      <c r="E112" s="47"/>
      <c r="F112" s="18"/>
      <c r="G112" s="18" t="s">
        <v>266</v>
      </c>
      <c r="H112" s="47"/>
      <c r="I112" s="47"/>
      <c r="J112" s="18"/>
      <c r="K112" s="18" t="s">
        <v>266</v>
      </c>
      <c r="L112" s="33" t="s">
        <v>340</v>
      </c>
      <c r="M112" s="33"/>
      <c r="N112" s="33"/>
      <c r="O112" s="33"/>
      <c r="P112" s="33"/>
      <c r="Q112" s="33"/>
      <c r="R112" s="18"/>
      <c r="S112" s="18" t="s">
        <v>266</v>
      </c>
      <c r="T112" s="47"/>
      <c r="U112" s="47"/>
      <c r="V112" s="18"/>
      <c r="W112" s="18" t="s">
        <v>266</v>
      </c>
      <c r="X112" s="47"/>
      <c r="Y112" s="47"/>
      <c r="Z112" s="18"/>
    </row>
    <row r="113" spans="1:26" x14ac:dyDescent="0.25">
      <c r="A113" s="13"/>
      <c r="B113" s="20" t="s">
        <v>341</v>
      </c>
      <c r="C113" s="21" t="s">
        <v>266</v>
      </c>
      <c r="D113" s="21" t="s">
        <v>342</v>
      </c>
      <c r="E113" s="39">
        <v>282968.09999999998</v>
      </c>
      <c r="F113" s="29" t="s">
        <v>266</v>
      </c>
      <c r="G113" s="21" t="s">
        <v>266</v>
      </c>
      <c r="H113" s="21" t="s">
        <v>342</v>
      </c>
      <c r="I113" s="28">
        <v>274.5</v>
      </c>
      <c r="J113" s="29" t="s">
        <v>266</v>
      </c>
      <c r="K113" s="21" t="s">
        <v>266</v>
      </c>
      <c r="L113" s="21" t="s">
        <v>342</v>
      </c>
      <c r="M113" s="39">
        <v>372054.9</v>
      </c>
      <c r="N113" s="29" t="s">
        <v>266</v>
      </c>
      <c r="O113" s="21" t="s">
        <v>266</v>
      </c>
      <c r="P113" s="21" t="s">
        <v>342</v>
      </c>
      <c r="Q113" s="39">
        <v>3264.4</v>
      </c>
      <c r="R113" s="29" t="s">
        <v>266</v>
      </c>
      <c r="S113" s="21" t="s">
        <v>266</v>
      </c>
      <c r="T113" s="21" t="s">
        <v>342</v>
      </c>
      <c r="U113" s="39">
        <v>655023</v>
      </c>
      <c r="V113" s="29" t="s">
        <v>266</v>
      </c>
      <c r="W113" s="21" t="s">
        <v>266</v>
      </c>
      <c r="X113" s="21" t="s">
        <v>342</v>
      </c>
      <c r="Y113" s="39">
        <v>3538.9</v>
      </c>
      <c r="Z113" s="29" t="s">
        <v>266</v>
      </c>
    </row>
    <row r="114" spans="1:26" x14ac:dyDescent="0.25">
      <c r="A114" s="13"/>
      <c r="B114" s="23" t="s">
        <v>353</v>
      </c>
      <c r="C114" s="15" t="s">
        <v>266</v>
      </c>
      <c r="D114" s="15"/>
      <c r="E114" s="31">
        <v>0</v>
      </c>
      <c r="F114" s="16"/>
      <c r="G114" s="15" t="s">
        <v>266</v>
      </c>
      <c r="H114" s="15"/>
      <c r="I114" s="31">
        <v>0</v>
      </c>
      <c r="J114" s="16"/>
      <c r="K114" s="15" t="s">
        <v>266</v>
      </c>
      <c r="L114" s="15"/>
      <c r="M114" s="31">
        <v>41.6</v>
      </c>
      <c r="N114" s="16" t="s">
        <v>266</v>
      </c>
      <c r="O114" s="15" t="s">
        <v>266</v>
      </c>
      <c r="P114" s="15"/>
      <c r="Q114" s="31">
        <v>0.2</v>
      </c>
      <c r="R114" s="16"/>
      <c r="S114" s="15" t="s">
        <v>266</v>
      </c>
      <c r="T114" s="15"/>
      <c r="U114" s="31">
        <v>41.6</v>
      </c>
      <c r="V114" s="16" t="s">
        <v>266</v>
      </c>
      <c r="W114" s="15" t="s">
        <v>266</v>
      </c>
      <c r="X114" s="15"/>
      <c r="Y114" s="31">
        <v>0.2</v>
      </c>
      <c r="Z114" s="16"/>
    </row>
    <row r="115" spans="1:26" x14ac:dyDescent="0.25">
      <c r="A115" s="13"/>
      <c r="B115" s="20" t="s">
        <v>375</v>
      </c>
      <c r="C115" s="21" t="s">
        <v>266</v>
      </c>
      <c r="D115" s="21"/>
      <c r="E115" s="39">
        <v>27280.799999999999</v>
      </c>
      <c r="F115" s="29" t="s">
        <v>266</v>
      </c>
      <c r="G115" s="21" t="s">
        <v>266</v>
      </c>
      <c r="H115" s="21"/>
      <c r="I115" s="28">
        <v>26.3</v>
      </c>
      <c r="J115" s="29"/>
      <c r="K115" s="21" t="s">
        <v>266</v>
      </c>
      <c r="L115" s="21"/>
      <c r="M115" s="28">
        <v>532.4</v>
      </c>
      <c r="N115" s="29" t="s">
        <v>266</v>
      </c>
      <c r="O115" s="21" t="s">
        <v>266</v>
      </c>
      <c r="P115" s="21"/>
      <c r="Q115" s="28">
        <v>0.8</v>
      </c>
      <c r="R115" s="29"/>
      <c r="S115" s="21" t="s">
        <v>266</v>
      </c>
      <c r="T115" s="21"/>
      <c r="U115" s="39">
        <v>27813.200000000001</v>
      </c>
      <c r="V115" s="29" t="s">
        <v>266</v>
      </c>
      <c r="W115" s="21" t="s">
        <v>266</v>
      </c>
      <c r="X115" s="21"/>
      <c r="Y115" s="28">
        <v>27.1</v>
      </c>
      <c r="Z115" s="29"/>
    </row>
    <row r="116" spans="1:26" ht="15.75" thickBot="1" x14ac:dyDescent="0.3">
      <c r="A116" s="13"/>
      <c r="B116" s="23" t="s">
        <v>355</v>
      </c>
      <c r="C116" s="15" t="s">
        <v>266</v>
      </c>
      <c r="D116" s="15"/>
      <c r="E116" s="31">
        <v>9.6999999999999993</v>
      </c>
      <c r="F116" s="16" t="s">
        <v>266</v>
      </c>
      <c r="G116" s="15" t="s">
        <v>266</v>
      </c>
      <c r="H116" s="15"/>
      <c r="I116" s="31">
        <v>0.1</v>
      </c>
      <c r="J116" s="16"/>
      <c r="K116" s="15" t="s">
        <v>266</v>
      </c>
      <c r="L116" s="15"/>
      <c r="M116" s="31">
        <v>0</v>
      </c>
      <c r="N116" s="16" t="s">
        <v>266</v>
      </c>
      <c r="O116" s="15" t="s">
        <v>266</v>
      </c>
      <c r="P116" s="15"/>
      <c r="Q116" s="31">
        <v>0</v>
      </c>
      <c r="R116" s="16"/>
      <c r="S116" s="15" t="s">
        <v>266</v>
      </c>
      <c r="T116" s="15"/>
      <c r="U116" s="31">
        <v>9.6999999999999993</v>
      </c>
      <c r="V116" s="16" t="s">
        <v>266</v>
      </c>
      <c r="W116" s="15" t="s">
        <v>266</v>
      </c>
      <c r="X116" s="15"/>
      <c r="Y116" s="31">
        <v>0.1</v>
      </c>
      <c r="Z116" s="16"/>
    </row>
    <row r="117" spans="1:26" x14ac:dyDescent="0.25">
      <c r="A117" s="13"/>
      <c r="B117" s="41"/>
      <c r="C117" s="41" t="s">
        <v>266</v>
      </c>
      <c r="D117" s="42"/>
      <c r="E117" s="42"/>
      <c r="F117" s="41"/>
      <c r="G117" s="41" t="s">
        <v>266</v>
      </c>
      <c r="H117" s="42"/>
      <c r="I117" s="42"/>
      <c r="J117" s="41"/>
      <c r="K117" s="41" t="s">
        <v>266</v>
      </c>
      <c r="L117" s="42"/>
      <c r="M117" s="42"/>
      <c r="N117" s="41"/>
      <c r="O117" s="41" t="s">
        <v>266</v>
      </c>
      <c r="P117" s="42"/>
      <c r="Q117" s="42"/>
      <c r="R117" s="41"/>
      <c r="S117" s="41" t="s">
        <v>266</v>
      </c>
      <c r="T117" s="42"/>
      <c r="U117" s="42"/>
      <c r="V117" s="41"/>
      <c r="W117" s="41" t="s">
        <v>266</v>
      </c>
      <c r="X117" s="42"/>
      <c r="Y117" s="42"/>
      <c r="Z117" s="41"/>
    </row>
    <row r="118" spans="1:26" x14ac:dyDescent="0.25">
      <c r="A118" s="13"/>
      <c r="B118" s="41"/>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ht="25.5" x14ac:dyDescent="0.25">
      <c r="A119" s="13"/>
      <c r="B119" s="43" t="s">
        <v>357</v>
      </c>
      <c r="C119" s="44" t="s">
        <v>266</v>
      </c>
      <c r="D119" s="21"/>
      <c r="E119" s="39">
        <v>310258.59999999998</v>
      </c>
      <c r="F119" s="29" t="s">
        <v>266</v>
      </c>
      <c r="G119" s="44" t="s">
        <v>266</v>
      </c>
      <c r="H119" s="21"/>
      <c r="I119" s="28">
        <v>300.89999999999998</v>
      </c>
      <c r="J119" s="29"/>
      <c r="K119" s="44" t="s">
        <v>266</v>
      </c>
      <c r="L119" s="21"/>
      <c r="M119" s="39">
        <v>372628.9</v>
      </c>
      <c r="N119" s="29" t="s">
        <v>266</v>
      </c>
      <c r="O119" s="44" t="s">
        <v>266</v>
      </c>
      <c r="P119" s="21"/>
      <c r="Q119" s="39">
        <v>3265.4</v>
      </c>
      <c r="R119" s="29"/>
      <c r="S119" s="44" t="s">
        <v>266</v>
      </c>
      <c r="T119" s="21"/>
      <c r="U119" s="39">
        <v>682887.5</v>
      </c>
      <c r="V119" s="29" t="s">
        <v>266</v>
      </c>
      <c r="W119" s="44" t="s">
        <v>266</v>
      </c>
      <c r="X119" s="21"/>
      <c r="Y119" s="39">
        <v>3566.3</v>
      </c>
      <c r="Z119" s="29"/>
    </row>
    <row r="120" spans="1:26" x14ac:dyDescent="0.25">
      <c r="A120" s="13"/>
      <c r="B120" s="23" t="s">
        <v>358</v>
      </c>
      <c r="C120" s="18" t="s">
        <v>266</v>
      </c>
      <c r="D120" s="15"/>
      <c r="E120" s="31">
        <v>176.1</v>
      </c>
      <c r="F120" s="16" t="s">
        <v>266</v>
      </c>
      <c r="G120" s="18" t="s">
        <v>266</v>
      </c>
      <c r="H120" s="15"/>
      <c r="I120" s="31">
        <v>4.5</v>
      </c>
      <c r="J120" s="16"/>
      <c r="K120" s="18" t="s">
        <v>266</v>
      </c>
      <c r="L120" s="15"/>
      <c r="M120" s="31">
        <v>0</v>
      </c>
      <c r="N120" s="16" t="s">
        <v>266</v>
      </c>
      <c r="O120" s="18" t="s">
        <v>266</v>
      </c>
      <c r="P120" s="15"/>
      <c r="Q120" s="31">
        <v>0</v>
      </c>
      <c r="R120" s="16"/>
      <c r="S120" s="18" t="s">
        <v>266</v>
      </c>
      <c r="T120" s="15"/>
      <c r="U120" s="31">
        <v>176.1</v>
      </c>
      <c r="V120" s="16" t="s">
        <v>266</v>
      </c>
      <c r="W120" s="18" t="s">
        <v>266</v>
      </c>
      <c r="X120" s="15"/>
      <c r="Y120" s="31">
        <v>4.5</v>
      </c>
      <c r="Z120" s="16"/>
    </row>
    <row r="121" spans="1:26" ht="15.75" thickBot="1" x14ac:dyDescent="0.3">
      <c r="A121" s="13"/>
      <c r="B121" s="20" t="s">
        <v>359</v>
      </c>
      <c r="C121" s="44" t="s">
        <v>266</v>
      </c>
      <c r="D121" s="21"/>
      <c r="E121" s="39">
        <v>4458.3999999999996</v>
      </c>
      <c r="F121" s="29" t="s">
        <v>266</v>
      </c>
      <c r="G121" s="44" t="s">
        <v>266</v>
      </c>
      <c r="H121" s="21"/>
      <c r="I121" s="28">
        <v>141.69999999999999</v>
      </c>
      <c r="J121" s="29"/>
      <c r="K121" s="44" t="s">
        <v>266</v>
      </c>
      <c r="L121" s="21"/>
      <c r="M121" s="28">
        <v>0</v>
      </c>
      <c r="N121" s="29" t="s">
        <v>266</v>
      </c>
      <c r="O121" s="44" t="s">
        <v>266</v>
      </c>
      <c r="P121" s="21"/>
      <c r="Q121" s="28">
        <v>0</v>
      </c>
      <c r="R121" s="29"/>
      <c r="S121" s="44" t="s">
        <v>266</v>
      </c>
      <c r="T121" s="21"/>
      <c r="U121" s="39">
        <v>4458.3999999999996</v>
      </c>
      <c r="V121" s="29" t="s">
        <v>266</v>
      </c>
      <c r="W121" s="44" t="s">
        <v>266</v>
      </c>
      <c r="X121" s="21"/>
      <c r="Y121" s="28">
        <v>141.69999999999999</v>
      </c>
      <c r="Z121" s="29"/>
    </row>
    <row r="122" spans="1:26" x14ac:dyDescent="0.25">
      <c r="A122" s="13"/>
      <c r="B122" s="41"/>
      <c r="C122" s="41" t="s">
        <v>266</v>
      </c>
      <c r="D122" s="42"/>
      <c r="E122" s="42"/>
      <c r="F122" s="41"/>
      <c r="G122" s="41" t="s">
        <v>266</v>
      </c>
      <c r="H122" s="42"/>
      <c r="I122" s="42"/>
      <c r="J122" s="41"/>
      <c r="K122" s="41" t="s">
        <v>266</v>
      </c>
      <c r="L122" s="42"/>
      <c r="M122" s="42"/>
      <c r="N122" s="41"/>
      <c r="O122" s="41" t="s">
        <v>266</v>
      </c>
      <c r="P122" s="42"/>
      <c r="Q122" s="42"/>
      <c r="R122" s="41"/>
      <c r="S122" s="41" t="s">
        <v>266</v>
      </c>
      <c r="T122" s="42"/>
      <c r="U122" s="42"/>
      <c r="V122" s="41"/>
      <c r="W122" s="41" t="s">
        <v>266</v>
      </c>
      <c r="X122" s="42"/>
      <c r="Y122" s="42"/>
      <c r="Z122" s="41"/>
    </row>
    <row r="123" spans="1:26" x14ac:dyDescent="0.25">
      <c r="A123" s="13"/>
      <c r="B123" s="41"/>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ht="15.75" thickBot="1" x14ac:dyDescent="0.3">
      <c r="A124" s="13"/>
      <c r="B124" s="60" t="s">
        <v>185</v>
      </c>
      <c r="C124" s="18" t="s">
        <v>266</v>
      </c>
      <c r="D124" s="15" t="s">
        <v>342</v>
      </c>
      <c r="E124" s="40">
        <v>314893.09999999998</v>
      </c>
      <c r="F124" s="16" t="s">
        <v>266</v>
      </c>
      <c r="G124" s="18" t="s">
        <v>266</v>
      </c>
      <c r="H124" s="15" t="s">
        <v>342</v>
      </c>
      <c r="I124" s="31">
        <v>447.1</v>
      </c>
      <c r="J124" s="16" t="s">
        <v>266</v>
      </c>
      <c r="K124" s="18" t="s">
        <v>266</v>
      </c>
      <c r="L124" s="15" t="s">
        <v>342</v>
      </c>
      <c r="M124" s="40">
        <v>372628.9</v>
      </c>
      <c r="N124" s="16" t="s">
        <v>266</v>
      </c>
      <c r="O124" s="18" t="s">
        <v>266</v>
      </c>
      <c r="P124" s="15" t="s">
        <v>342</v>
      </c>
      <c r="Q124" s="40">
        <v>3265.4</v>
      </c>
      <c r="R124" s="16" t="s">
        <v>266</v>
      </c>
      <c r="S124" s="18" t="s">
        <v>266</v>
      </c>
      <c r="T124" s="15" t="s">
        <v>342</v>
      </c>
      <c r="U124" s="40">
        <v>687522</v>
      </c>
      <c r="V124" s="16" t="s">
        <v>266</v>
      </c>
      <c r="W124" s="18" t="s">
        <v>266</v>
      </c>
      <c r="X124" s="15" t="s">
        <v>342</v>
      </c>
      <c r="Y124" s="40">
        <v>3712.5</v>
      </c>
      <c r="Z124" s="16" t="s">
        <v>266</v>
      </c>
    </row>
    <row r="125" spans="1:26" x14ac:dyDescent="0.25">
      <c r="A125" s="13"/>
      <c r="B125" s="41"/>
      <c r="C125" s="41" t="s">
        <v>266</v>
      </c>
      <c r="D125" s="42"/>
      <c r="E125" s="42"/>
      <c r="F125" s="41"/>
      <c r="G125" s="41" t="s">
        <v>266</v>
      </c>
      <c r="H125" s="42"/>
      <c r="I125" s="42"/>
      <c r="J125" s="41"/>
      <c r="K125" s="41" t="s">
        <v>266</v>
      </c>
      <c r="L125" s="42"/>
      <c r="M125" s="42"/>
      <c r="N125" s="41"/>
      <c r="O125" s="41" t="s">
        <v>266</v>
      </c>
      <c r="P125" s="42"/>
      <c r="Q125" s="42"/>
      <c r="R125" s="41"/>
      <c r="S125" s="41" t="s">
        <v>266</v>
      </c>
      <c r="T125" s="42"/>
      <c r="U125" s="42"/>
      <c r="V125" s="41"/>
      <c r="W125" s="41" t="s">
        <v>266</v>
      </c>
      <c r="X125" s="42"/>
      <c r="Y125" s="42"/>
      <c r="Z125" s="41"/>
    </row>
    <row r="126" spans="1:26" x14ac:dyDescent="0.25">
      <c r="A126" s="13"/>
      <c r="B126" s="36" t="s">
        <v>376</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ht="15.75" x14ac:dyDescent="0.25">
      <c r="A127" s="13"/>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x14ac:dyDescent="0.25">
      <c r="A128" s="13"/>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15.75" thickBot="1" x14ac:dyDescent="0.3">
      <c r="A129" s="13"/>
      <c r="B129" s="18"/>
      <c r="C129" s="18" t="s">
        <v>266</v>
      </c>
      <c r="D129" s="56" t="s">
        <v>346</v>
      </c>
      <c r="E129" s="56"/>
      <c r="F129" s="56"/>
      <c r="G129" s="56"/>
      <c r="H129" s="56"/>
      <c r="I129" s="56"/>
      <c r="J129" s="56"/>
      <c r="K129" s="56"/>
      <c r="L129" s="56"/>
      <c r="M129" s="56"/>
      <c r="N129" s="56"/>
      <c r="O129" s="56"/>
      <c r="P129" s="56"/>
      <c r="Q129" s="56"/>
      <c r="R129" s="18"/>
      <c r="S129" s="18" t="s">
        <v>266</v>
      </c>
      <c r="T129" s="32"/>
      <c r="U129" s="32"/>
      <c r="V129" s="18"/>
      <c r="W129" s="18" t="s">
        <v>266</v>
      </c>
      <c r="X129" s="32"/>
      <c r="Y129" s="32"/>
      <c r="Z129" s="18"/>
    </row>
    <row r="130" spans="1:26" ht="15.75" thickBot="1" x14ac:dyDescent="0.3">
      <c r="A130" s="13"/>
      <c r="B130" s="18"/>
      <c r="C130" s="18" t="s">
        <v>266</v>
      </c>
      <c r="D130" s="67" t="s">
        <v>372</v>
      </c>
      <c r="E130" s="67"/>
      <c r="F130" s="67"/>
      <c r="G130" s="67"/>
      <c r="H130" s="67"/>
      <c r="I130" s="67"/>
      <c r="J130" s="18"/>
      <c r="K130" s="18" t="s">
        <v>266</v>
      </c>
      <c r="L130" s="67" t="s">
        <v>373</v>
      </c>
      <c r="M130" s="67"/>
      <c r="N130" s="67"/>
      <c r="O130" s="67"/>
      <c r="P130" s="67"/>
      <c r="Q130" s="67"/>
      <c r="R130" s="18"/>
      <c r="S130" s="18" t="s">
        <v>266</v>
      </c>
      <c r="T130" s="56" t="s">
        <v>185</v>
      </c>
      <c r="U130" s="56"/>
      <c r="V130" s="56"/>
      <c r="W130" s="56"/>
      <c r="X130" s="56"/>
      <c r="Y130" s="56"/>
      <c r="Z130" s="18"/>
    </row>
    <row r="131" spans="1:26" x14ac:dyDescent="0.25">
      <c r="A131" s="13"/>
      <c r="B131" s="32"/>
      <c r="C131" s="32" t="s">
        <v>266</v>
      </c>
      <c r="D131" s="58" t="s">
        <v>339</v>
      </c>
      <c r="E131" s="58"/>
      <c r="F131" s="47"/>
      <c r="G131" s="47" t="s">
        <v>266</v>
      </c>
      <c r="H131" s="58" t="s">
        <v>374</v>
      </c>
      <c r="I131" s="58"/>
      <c r="J131" s="32"/>
      <c r="K131" s="32" t="s">
        <v>266</v>
      </c>
      <c r="L131" s="58" t="s">
        <v>339</v>
      </c>
      <c r="M131" s="58"/>
      <c r="N131" s="47"/>
      <c r="O131" s="47" t="s">
        <v>266</v>
      </c>
      <c r="P131" s="58" t="s">
        <v>374</v>
      </c>
      <c r="Q131" s="58"/>
      <c r="R131" s="32"/>
      <c r="S131" s="32" t="s">
        <v>266</v>
      </c>
      <c r="T131" s="58" t="s">
        <v>339</v>
      </c>
      <c r="U131" s="58"/>
      <c r="V131" s="47"/>
      <c r="W131" s="47" t="s">
        <v>266</v>
      </c>
      <c r="X131" s="58" t="s">
        <v>374</v>
      </c>
      <c r="Y131" s="58"/>
      <c r="Z131" s="32"/>
    </row>
    <row r="132" spans="1:26" ht="15.75" thickBot="1" x14ac:dyDescent="0.3">
      <c r="A132" s="13"/>
      <c r="B132" s="32"/>
      <c r="C132" s="32"/>
      <c r="D132" s="56"/>
      <c r="E132" s="56"/>
      <c r="F132" s="32"/>
      <c r="G132" s="32"/>
      <c r="H132" s="56" t="s">
        <v>338</v>
      </c>
      <c r="I132" s="56"/>
      <c r="J132" s="32"/>
      <c r="K132" s="32"/>
      <c r="L132" s="56"/>
      <c r="M132" s="56"/>
      <c r="N132" s="32"/>
      <c r="O132" s="32"/>
      <c r="P132" s="56" t="s">
        <v>338</v>
      </c>
      <c r="Q132" s="56"/>
      <c r="R132" s="32"/>
      <c r="S132" s="32"/>
      <c r="T132" s="56"/>
      <c r="U132" s="56"/>
      <c r="V132" s="32"/>
      <c r="W132" s="32"/>
      <c r="X132" s="56" t="s">
        <v>338</v>
      </c>
      <c r="Y132" s="56"/>
      <c r="Z132" s="32"/>
    </row>
    <row r="133" spans="1:26" x14ac:dyDescent="0.25">
      <c r="A133" s="13"/>
      <c r="B133" s="18"/>
      <c r="C133" s="18" t="s">
        <v>266</v>
      </c>
      <c r="D133" s="47"/>
      <c r="E133" s="47"/>
      <c r="F133" s="18"/>
      <c r="G133" s="18" t="s">
        <v>266</v>
      </c>
      <c r="H133" s="47"/>
      <c r="I133" s="47"/>
      <c r="J133" s="18"/>
      <c r="K133" s="18" t="s">
        <v>266</v>
      </c>
      <c r="L133" s="57" t="s">
        <v>340</v>
      </c>
      <c r="M133" s="57"/>
      <c r="N133" s="57"/>
      <c r="O133" s="57"/>
      <c r="P133" s="57"/>
      <c r="Q133" s="57"/>
      <c r="R133" s="18"/>
      <c r="S133" s="18" t="s">
        <v>266</v>
      </c>
      <c r="T133" s="47"/>
      <c r="U133" s="47"/>
      <c r="V133" s="18"/>
      <c r="W133" s="18" t="s">
        <v>266</v>
      </c>
      <c r="X133" s="47"/>
      <c r="Y133" s="47"/>
      <c r="Z133" s="18"/>
    </row>
    <row r="134" spans="1:26" x14ac:dyDescent="0.25">
      <c r="A134" s="13"/>
      <c r="B134" s="62" t="s">
        <v>341</v>
      </c>
      <c r="C134" s="21" t="s">
        <v>266</v>
      </c>
      <c r="D134" s="29" t="s">
        <v>342</v>
      </c>
      <c r="E134" s="51">
        <v>363301.9</v>
      </c>
      <c r="F134" s="29" t="s">
        <v>266</v>
      </c>
      <c r="G134" s="21" t="s">
        <v>266</v>
      </c>
      <c r="H134" s="29" t="s">
        <v>342</v>
      </c>
      <c r="I134" s="51">
        <v>11340.9</v>
      </c>
      <c r="J134" s="29" t="s">
        <v>266</v>
      </c>
      <c r="K134" s="21" t="s">
        <v>266</v>
      </c>
      <c r="L134" s="29" t="s">
        <v>342</v>
      </c>
      <c r="M134" s="51">
        <v>303851.59999999998</v>
      </c>
      <c r="N134" s="29" t="s">
        <v>266</v>
      </c>
      <c r="O134" s="21" t="s">
        <v>266</v>
      </c>
      <c r="P134" s="29" t="s">
        <v>342</v>
      </c>
      <c r="Q134" s="51">
        <v>8421.6</v>
      </c>
      <c r="R134" s="29" t="s">
        <v>266</v>
      </c>
      <c r="S134" s="21" t="s">
        <v>266</v>
      </c>
      <c r="T134" s="29" t="s">
        <v>342</v>
      </c>
      <c r="U134" s="51">
        <v>667153.5</v>
      </c>
      <c r="V134" s="29" t="s">
        <v>266</v>
      </c>
      <c r="W134" s="21" t="s">
        <v>266</v>
      </c>
      <c r="X134" s="29" t="s">
        <v>342</v>
      </c>
      <c r="Y134" s="51">
        <v>19762.5</v>
      </c>
      <c r="Z134" s="29" t="s">
        <v>266</v>
      </c>
    </row>
    <row r="135" spans="1:26" x14ac:dyDescent="0.25">
      <c r="A135" s="13"/>
      <c r="B135" s="63" t="s">
        <v>353</v>
      </c>
      <c r="C135" s="15" t="s">
        <v>266</v>
      </c>
      <c r="D135" s="16"/>
      <c r="E135" s="53">
        <v>123.8</v>
      </c>
      <c r="F135" s="16" t="s">
        <v>266</v>
      </c>
      <c r="G135" s="15" t="s">
        <v>266</v>
      </c>
      <c r="H135" s="16"/>
      <c r="I135" s="53">
        <v>0.7</v>
      </c>
      <c r="J135" s="16" t="s">
        <v>266</v>
      </c>
      <c r="K135" s="15" t="s">
        <v>266</v>
      </c>
      <c r="L135" s="16"/>
      <c r="M135" s="53">
        <v>37.1</v>
      </c>
      <c r="N135" s="16" t="s">
        <v>266</v>
      </c>
      <c r="O135" s="15" t="s">
        <v>266</v>
      </c>
      <c r="P135" s="16"/>
      <c r="Q135" s="53">
        <v>0.2</v>
      </c>
      <c r="R135" s="16" t="s">
        <v>266</v>
      </c>
      <c r="S135" s="15" t="s">
        <v>266</v>
      </c>
      <c r="T135" s="16"/>
      <c r="U135" s="53">
        <v>160.9</v>
      </c>
      <c r="V135" s="16" t="s">
        <v>266</v>
      </c>
      <c r="W135" s="15" t="s">
        <v>266</v>
      </c>
      <c r="X135" s="16"/>
      <c r="Y135" s="53">
        <v>0.9</v>
      </c>
      <c r="Z135" s="16" t="s">
        <v>266</v>
      </c>
    </row>
    <row r="136" spans="1:26" x14ac:dyDescent="0.25">
      <c r="A136" s="13"/>
      <c r="B136" s="62" t="s">
        <v>375</v>
      </c>
      <c r="C136" s="21" t="s">
        <v>266</v>
      </c>
      <c r="D136" s="29"/>
      <c r="E136" s="51">
        <v>18666.2</v>
      </c>
      <c r="F136" s="29" t="s">
        <v>266</v>
      </c>
      <c r="G136" s="21" t="s">
        <v>266</v>
      </c>
      <c r="H136" s="29"/>
      <c r="I136" s="52">
        <v>31.3</v>
      </c>
      <c r="J136" s="29" t="s">
        <v>266</v>
      </c>
      <c r="K136" s="21" t="s">
        <v>266</v>
      </c>
      <c r="L136" s="29"/>
      <c r="M136" s="52">
        <v>266.39999999999998</v>
      </c>
      <c r="N136" s="29" t="s">
        <v>266</v>
      </c>
      <c r="O136" s="21" t="s">
        <v>266</v>
      </c>
      <c r="P136" s="29"/>
      <c r="Q136" s="52">
        <v>0.2</v>
      </c>
      <c r="R136" s="29" t="s">
        <v>266</v>
      </c>
      <c r="S136" s="21" t="s">
        <v>266</v>
      </c>
      <c r="T136" s="29"/>
      <c r="U136" s="51">
        <v>18932.599999999999</v>
      </c>
      <c r="V136" s="29" t="s">
        <v>266</v>
      </c>
      <c r="W136" s="21" t="s">
        <v>266</v>
      </c>
      <c r="X136" s="29"/>
      <c r="Y136" s="52">
        <v>31.5</v>
      </c>
      <c r="Z136" s="29" t="s">
        <v>266</v>
      </c>
    </row>
    <row r="137" spans="1:26" x14ac:dyDescent="0.25">
      <c r="A137" s="13"/>
      <c r="B137" s="63" t="s">
        <v>377</v>
      </c>
      <c r="C137" s="36" t="s">
        <v>266</v>
      </c>
      <c r="D137" s="68"/>
      <c r="E137" s="70">
        <v>310.10000000000002</v>
      </c>
      <c r="F137" s="68" t="s">
        <v>266</v>
      </c>
      <c r="G137" s="36" t="s">
        <v>266</v>
      </c>
      <c r="H137" s="68"/>
      <c r="I137" s="70">
        <v>1.2</v>
      </c>
      <c r="J137" s="68" t="s">
        <v>266</v>
      </c>
      <c r="K137" s="36" t="s">
        <v>266</v>
      </c>
      <c r="L137" s="68"/>
      <c r="M137" s="70">
        <v>9.6999999999999993</v>
      </c>
      <c r="N137" s="68" t="s">
        <v>266</v>
      </c>
      <c r="O137" s="36" t="s">
        <v>266</v>
      </c>
      <c r="P137" s="68"/>
      <c r="Q137" s="70">
        <v>0.1</v>
      </c>
      <c r="R137" s="68" t="s">
        <v>266</v>
      </c>
      <c r="S137" s="36" t="s">
        <v>266</v>
      </c>
      <c r="T137" s="68"/>
      <c r="U137" s="70">
        <v>319.8</v>
      </c>
      <c r="V137" s="68" t="s">
        <v>266</v>
      </c>
      <c r="W137" s="36" t="s">
        <v>266</v>
      </c>
      <c r="X137" s="68"/>
      <c r="Y137" s="70">
        <v>1.3</v>
      </c>
      <c r="Z137" s="68" t="s">
        <v>266</v>
      </c>
    </row>
    <row r="138" spans="1:26" ht="15.75" thickBot="1" x14ac:dyDescent="0.3">
      <c r="A138" s="13"/>
      <c r="B138" s="63" t="s">
        <v>378</v>
      </c>
      <c r="C138" s="36"/>
      <c r="D138" s="69"/>
      <c r="E138" s="71"/>
      <c r="F138" s="68"/>
      <c r="G138" s="36"/>
      <c r="H138" s="69"/>
      <c r="I138" s="71"/>
      <c r="J138" s="68"/>
      <c r="K138" s="36"/>
      <c r="L138" s="69"/>
      <c r="M138" s="71"/>
      <c r="N138" s="68"/>
      <c r="O138" s="36"/>
      <c r="P138" s="69"/>
      <c r="Q138" s="71"/>
      <c r="R138" s="68"/>
      <c r="S138" s="36"/>
      <c r="T138" s="69"/>
      <c r="U138" s="71"/>
      <c r="V138" s="68"/>
      <c r="W138" s="36"/>
      <c r="X138" s="69"/>
      <c r="Y138" s="71"/>
      <c r="Z138" s="68"/>
    </row>
    <row r="139" spans="1:26" x14ac:dyDescent="0.25">
      <c r="A139" s="13"/>
      <c r="B139" s="41"/>
      <c r="C139" s="41" t="s">
        <v>266</v>
      </c>
      <c r="D139" s="42"/>
      <c r="E139" s="42"/>
      <c r="F139" s="41"/>
      <c r="G139" s="41" t="s">
        <v>266</v>
      </c>
      <c r="H139" s="42"/>
      <c r="I139" s="42"/>
      <c r="J139" s="41"/>
      <c r="K139" s="41" t="s">
        <v>266</v>
      </c>
      <c r="L139" s="42"/>
      <c r="M139" s="42"/>
      <c r="N139" s="41"/>
      <c r="O139" s="41" t="s">
        <v>266</v>
      </c>
      <c r="P139" s="42"/>
      <c r="Q139" s="42"/>
      <c r="R139" s="41"/>
      <c r="S139" s="41" t="s">
        <v>266</v>
      </c>
      <c r="T139" s="42"/>
      <c r="U139" s="42"/>
      <c r="V139" s="41"/>
      <c r="W139" s="41" t="s">
        <v>266</v>
      </c>
      <c r="X139" s="42"/>
      <c r="Y139" s="42"/>
      <c r="Z139" s="41"/>
    </row>
    <row r="140" spans="1:26" x14ac:dyDescent="0.25">
      <c r="A140" s="13"/>
      <c r="B140" s="64" t="s">
        <v>379</v>
      </c>
      <c r="C140" s="72" t="s">
        <v>266</v>
      </c>
      <c r="D140" s="73"/>
      <c r="E140" s="74">
        <v>382402</v>
      </c>
      <c r="F140" s="73" t="s">
        <v>266</v>
      </c>
      <c r="G140" s="72" t="s">
        <v>266</v>
      </c>
      <c r="H140" s="73"/>
      <c r="I140" s="74">
        <v>11374.1</v>
      </c>
      <c r="J140" s="73" t="s">
        <v>266</v>
      </c>
      <c r="K140" s="72" t="s">
        <v>266</v>
      </c>
      <c r="L140" s="73"/>
      <c r="M140" s="74">
        <v>304164.8</v>
      </c>
      <c r="N140" s="73" t="s">
        <v>266</v>
      </c>
      <c r="O140" s="72" t="s">
        <v>266</v>
      </c>
      <c r="P140" s="73"/>
      <c r="Q140" s="74">
        <v>8422.1</v>
      </c>
      <c r="R140" s="73" t="s">
        <v>266</v>
      </c>
      <c r="S140" s="72" t="s">
        <v>266</v>
      </c>
      <c r="T140" s="73"/>
      <c r="U140" s="74">
        <v>686566.8</v>
      </c>
      <c r="V140" s="73" t="s">
        <v>266</v>
      </c>
      <c r="W140" s="72" t="s">
        <v>266</v>
      </c>
      <c r="X140" s="73"/>
      <c r="Y140" s="74">
        <v>19796.2</v>
      </c>
      <c r="Z140" s="73" t="s">
        <v>266</v>
      </c>
    </row>
    <row r="141" spans="1:26" x14ac:dyDescent="0.25">
      <c r="A141" s="13"/>
      <c r="B141" s="64" t="s">
        <v>380</v>
      </c>
      <c r="C141" s="72"/>
      <c r="D141" s="73"/>
      <c r="E141" s="74"/>
      <c r="F141" s="73"/>
      <c r="G141" s="72"/>
      <c r="H141" s="73"/>
      <c r="I141" s="74"/>
      <c r="J141" s="73"/>
      <c r="K141" s="72"/>
      <c r="L141" s="73"/>
      <c r="M141" s="74"/>
      <c r="N141" s="73"/>
      <c r="O141" s="72"/>
      <c r="P141" s="73"/>
      <c r="Q141" s="74"/>
      <c r="R141" s="73"/>
      <c r="S141" s="72"/>
      <c r="T141" s="73"/>
      <c r="U141" s="74"/>
      <c r="V141" s="73"/>
      <c r="W141" s="72"/>
      <c r="X141" s="73"/>
      <c r="Y141" s="74"/>
      <c r="Z141" s="73"/>
    </row>
    <row r="142" spans="1:26" x14ac:dyDescent="0.25">
      <c r="A142" s="13"/>
      <c r="B142" s="64" t="s">
        <v>381</v>
      </c>
      <c r="C142" s="72"/>
      <c r="D142" s="73"/>
      <c r="E142" s="74"/>
      <c r="F142" s="73"/>
      <c r="G142" s="72"/>
      <c r="H142" s="73"/>
      <c r="I142" s="74"/>
      <c r="J142" s="73"/>
      <c r="K142" s="72"/>
      <c r="L142" s="73"/>
      <c r="M142" s="74"/>
      <c r="N142" s="73"/>
      <c r="O142" s="72"/>
      <c r="P142" s="73"/>
      <c r="Q142" s="74"/>
      <c r="R142" s="73"/>
      <c r="S142" s="72"/>
      <c r="T142" s="73"/>
      <c r="U142" s="74"/>
      <c r="V142" s="73"/>
      <c r="W142" s="72"/>
      <c r="X142" s="73"/>
      <c r="Y142" s="74"/>
      <c r="Z142" s="73"/>
    </row>
    <row r="143" spans="1:26" x14ac:dyDescent="0.25">
      <c r="A143" s="13"/>
      <c r="B143" s="63" t="s">
        <v>358</v>
      </c>
      <c r="C143" s="18" t="s">
        <v>266</v>
      </c>
      <c r="D143" s="16"/>
      <c r="E143" s="53">
        <v>133</v>
      </c>
      <c r="F143" s="16" t="s">
        <v>266</v>
      </c>
      <c r="G143" s="18" t="s">
        <v>266</v>
      </c>
      <c r="H143" s="16"/>
      <c r="I143" s="53">
        <v>0.3</v>
      </c>
      <c r="J143" s="16" t="s">
        <v>266</v>
      </c>
      <c r="K143" s="18" t="s">
        <v>266</v>
      </c>
      <c r="L143" s="16"/>
      <c r="M143" s="53">
        <v>0</v>
      </c>
      <c r="N143" s="16" t="s">
        <v>266</v>
      </c>
      <c r="O143" s="18" t="s">
        <v>266</v>
      </c>
      <c r="P143" s="16"/>
      <c r="Q143" s="53">
        <v>0</v>
      </c>
      <c r="R143" s="16" t="s">
        <v>266</v>
      </c>
      <c r="S143" s="18" t="s">
        <v>266</v>
      </c>
      <c r="T143" s="16"/>
      <c r="U143" s="53">
        <v>133</v>
      </c>
      <c r="V143" s="16" t="s">
        <v>266</v>
      </c>
      <c r="W143" s="18" t="s">
        <v>266</v>
      </c>
      <c r="X143" s="16"/>
      <c r="Y143" s="53">
        <v>0.3</v>
      </c>
      <c r="Z143" s="16" t="s">
        <v>266</v>
      </c>
    </row>
    <row r="144" spans="1:26" x14ac:dyDescent="0.25">
      <c r="A144" s="13"/>
      <c r="B144" s="62" t="s">
        <v>359</v>
      </c>
      <c r="C144" s="44" t="s">
        <v>266</v>
      </c>
      <c r="D144" s="29"/>
      <c r="E144" s="51">
        <v>12468.3</v>
      </c>
      <c r="F144" s="29" t="s">
        <v>266</v>
      </c>
      <c r="G144" s="44" t="s">
        <v>266</v>
      </c>
      <c r="H144" s="29"/>
      <c r="I144" s="52">
        <v>409.9</v>
      </c>
      <c r="J144" s="29" t="s">
        <v>266</v>
      </c>
      <c r="K144" s="44" t="s">
        <v>266</v>
      </c>
      <c r="L144" s="29"/>
      <c r="M144" s="52">
        <v>0</v>
      </c>
      <c r="N144" s="29" t="s">
        <v>266</v>
      </c>
      <c r="O144" s="44" t="s">
        <v>266</v>
      </c>
      <c r="P144" s="29"/>
      <c r="Q144" s="52">
        <v>0</v>
      </c>
      <c r="R144" s="29" t="s">
        <v>266</v>
      </c>
      <c r="S144" s="44" t="s">
        <v>266</v>
      </c>
      <c r="T144" s="29"/>
      <c r="U144" s="51">
        <v>12468.3</v>
      </c>
      <c r="V144" s="29" t="s">
        <v>266</v>
      </c>
      <c r="W144" s="44" t="s">
        <v>266</v>
      </c>
      <c r="X144" s="29"/>
      <c r="Y144" s="52">
        <v>409.9</v>
      </c>
      <c r="Z144" s="29" t="s">
        <v>266</v>
      </c>
    </row>
    <row r="145" spans="1:26" ht="15.75" thickBot="1" x14ac:dyDescent="0.3">
      <c r="A145" s="13"/>
      <c r="B145" s="63" t="s">
        <v>347</v>
      </c>
      <c r="C145" s="18" t="s">
        <v>266</v>
      </c>
      <c r="D145" s="16"/>
      <c r="E145" s="53">
        <v>1</v>
      </c>
      <c r="F145" s="16" t="s">
        <v>266</v>
      </c>
      <c r="G145" s="18" t="s">
        <v>266</v>
      </c>
      <c r="H145" s="16"/>
      <c r="I145" s="53">
        <v>4</v>
      </c>
      <c r="J145" s="16" t="s">
        <v>266</v>
      </c>
      <c r="K145" s="18" t="s">
        <v>266</v>
      </c>
      <c r="L145" s="16"/>
      <c r="M145" s="53">
        <v>0</v>
      </c>
      <c r="N145" s="16" t="s">
        <v>266</v>
      </c>
      <c r="O145" s="18" t="s">
        <v>266</v>
      </c>
      <c r="P145" s="16"/>
      <c r="Q145" s="53">
        <v>0</v>
      </c>
      <c r="R145" s="16" t="s">
        <v>266</v>
      </c>
      <c r="S145" s="18" t="s">
        <v>266</v>
      </c>
      <c r="T145" s="16"/>
      <c r="U145" s="53">
        <v>1</v>
      </c>
      <c r="V145" s="16" t="s">
        <v>266</v>
      </c>
      <c r="W145" s="18" t="s">
        <v>266</v>
      </c>
      <c r="X145" s="16"/>
      <c r="Y145" s="53">
        <v>4</v>
      </c>
      <c r="Z145" s="16" t="s">
        <v>266</v>
      </c>
    </row>
    <row r="146" spans="1:26" x14ac:dyDescent="0.25">
      <c r="A146" s="13"/>
      <c r="B146" s="41"/>
      <c r="C146" s="41" t="s">
        <v>266</v>
      </c>
      <c r="D146" s="42"/>
      <c r="E146" s="42"/>
      <c r="F146" s="41"/>
      <c r="G146" s="41" t="s">
        <v>266</v>
      </c>
      <c r="H146" s="42"/>
      <c r="I146" s="42"/>
      <c r="J146" s="41"/>
      <c r="K146" s="41" t="s">
        <v>266</v>
      </c>
      <c r="L146" s="42"/>
      <c r="M146" s="42"/>
      <c r="N146" s="41"/>
      <c r="O146" s="41" t="s">
        <v>266</v>
      </c>
      <c r="P146" s="42"/>
      <c r="Q146" s="42"/>
      <c r="R146" s="41"/>
      <c r="S146" s="41" t="s">
        <v>266</v>
      </c>
      <c r="T146" s="42"/>
      <c r="U146" s="42"/>
      <c r="V146" s="41"/>
      <c r="W146" s="41" t="s">
        <v>266</v>
      </c>
      <c r="X146" s="42"/>
      <c r="Y146" s="42"/>
      <c r="Z146" s="41"/>
    </row>
    <row r="147" spans="1:26" x14ac:dyDescent="0.25">
      <c r="A147" s="13"/>
      <c r="B147" s="41"/>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row>
    <row r="148" spans="1:26" ht="15.75" thickBot="1" x14ac:dyDescent="0.3">
      <c r="A148" s="13"/>
      <c r="B148" s="65" t="s">
        <v>185</v>
      </c>
      <c r="C148" s="44" t="s">
        <v>266</v>
      </c>
      <c r="D148" s="29" t="s">
        <v>342</v>
      </c>
      <c r="E148" s="51">
        <v>395004.3</v>
      </c>
      <c r="F148" s="29" t="s">
        <v>266</v>
      </c>
      <c r="G148" s="44" t="s">
        <v>266</v>
      </c>
      <c r="H148" s="29" t="s">
        <v>342</v>
      </c>
      <c r="I148" s="51">
        <v>11788.3</v>
      </c>
      <c r="J148" s="29" t="s">
        <v>266</v>
      </c>
      <c r="K148" s="44" t="s">
        <v>266</v>
      </c>
      <c r="L148" s="29" t="s">
        <v>342</v>
      </c>
      <c r="M148" s="51">
        <v>304164.8</v>
      </c>
      <c r="N148" s="29" t="s">
        <v>266</v>
      </c>
      <c r="O148" s="44" t="s">
        <v>266</v>
      </c>
      <c r="P148" s="29" t="s">
        <v>342</v>
      </c>
      <c r="Q148" s="51">
        <v>8422.1</v>
      </c>
      <c r="R148" s="29" t="s">
        <v>266</v>
      </c>
      <c r="S148" s="44" t="s">
        <v>266</v>
      </c>
      <c r="T148" s="29" t="s">
        <v>342</v>
      </c>
      <c r="U148" s="51">
        <v>699169.1</v>
      </c>
      <c r="V148" s="29" t="s">
        <v>266</v>
      </c>
      <c r="W148" s="44" t="s">
        <v>266</v>
      </c>
      <c r="X148" s="29" t="s">
        <v>342</v>
      </c>
      <c r="Y148" s="51">
        <v>20210.400000000001</v>
      </c>
      <c r="Z148" s="29" t="s">
        <v>266</v>
      </c>
    </row>
    <row r="149" spans="1:26" x14ac:dyDescent="0.25">
      <c r="A149" s="13"/>
      <c r="B149" s="41"/>
      <c r="C149" s="41" t="s">
        <v>266</v>
      </c>
      <c r="D149" s="42"/>
      <c r="E149" s="42"/>
      <c r="F149" s="41"/>
      <c r="G149" s="41" t="s">
        <v>266</v>
      </c>
      <c r="H149" s="42"/>
      <c r="I149" s="42"/>
      <c r="J149" s="41"/>
      <c r="K149" s="41" t="s">
        <v>266</v>
      </c>
      <c r="L149" s="42"/>
      <c r="M149" s="42"/>
      <c r="N149" s="41"/>
      <c r="O149" s="41" t="s">
        <v>266</v>
      </c>
      <c r="P149" s="42"/>
      <c r="Q149" s="42"/>
      <c r="R149" s="41"/>
      <c r="S149" s="41" t="s">
        <v>266</v>
      </c>
      <c r="T149" s="42"/>
      <c r="U149" s="42"/>
      <c r="V149" s="41"/>
      <c r="W149" s="41" t="s">
        <v>266</v>
      </c>
      <c r="X149" s="42"/>
      <c r="Y149" s="42"/>
      <c r="Z149" s="41"/>
    </row>
    <row r="150" spans="1:26" x14ac:dyDescent="0.25">
      <c r="A150" s="13"/>
      <c r="B150" s="41"/>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ht="15.75" thickBot="1" x14ac:dyDescent="0.3">
      <c r="A151" s="13"/>
      <c r="B151" s="66" t="s">
        <v>185</v>
      </c>
      <c r="C151" s="18" t="s">
        <v>266</v>
      </c>
      <c r="D151" s="16" t="s">
        <v>348</v>
      </c>
      <c r="E151" s="54">
        <v>6583.4</v>
      </c>
      <c r="F151" s="16" t="s">
        <v>266</v>
      </c>
      <c r="G151" s="18" t="s">
        <v>266</v>
      </c>
      <c r="H151" s="16" t="s">
        <v>348</v>
      </c>
      <c r="I151" s="53">
        <v>196.4</v>
      </c>
      <c r="J151" s="16" t="s">
        <v>266</v>
      </c>
      <c r="K151" s="18" t="s">
        <v>266</v>
      </c>
      <c r="L151" s="16" t="s">
        <v>348</v>
      </c>
      <c r="M151" s="54">
        <v>5069.3999999999996</v>
      </c>
      <c r="N151" s="16" t="s">
        <v>266</v>
      </c>
      <c r="O151" s="18" t="s">
        <v>266</v>
      </c>
      <c r="P151" s="16" t="s">
        <v>348</v>
      </c>
      <c r="Q151" s="53">
        <v>140.4</v>
      </c>
      <c r="R151" s="16" t="s">
        <v>266</v>
      </c>
      <c r="S151" s="18" t="s">
        <v>266</v>
      </c>
      <c r="T151" s="16" t="s">
        <v>348</v>
      </c>
      <c r="U151" s="54">
        <v>11652.8</v>
      </c>
      <c r="V151" s="16" t="s">
        <v>266</v>
      </c>
      <c r="W151" s="18" t="s">
        <v>266</v>
      </c>
      <c r="X151" s="16" t="s">
        <v>348</v>
      </c>
      <c r="Y151" s="53">
        <v>336.8</v>
      </c>
      <c r="Z151" s="16" t="s">
        <v>266</v>
      </c>
    </row>
    <row r="152" spans="1:26" x14ac:dyDescent="0.25">
      <c r="A152" s="13"/>
      <c r="B152" s="41"/>
      <c r="C152" s="41" t="s">
        <v>266</v>
      </c>
      <c r="D152" s="42"/>
      <c r="E152" s="42"/>
      <c r="F152" s="41"/>
      <c r="G152" s="41" t="s">
        <v>266</v>
      </c>
      <c r="H152" s="42"/>
      <c r="I152" s="42"/>
      <c r="J152" s="41"/>
      <c r="K152" s="41" t="s">
        <v>266</v>
      </c>
      <c r="L152" s="42"/>
      <c r="M152" s="42"/>
      <c r="N152" s="41"/>
      <c r="O152" s="41" t="s">
        <v>266</v>
      </c>
      <c r="P152" s="42"/>
      <c r="Q152" s="42"/>
      <c r="R152" s="41"/>
      <c r="S152" s="41" t="s">
        <v>266</v>
      </c>
      <c r="T152" s="42"/>
      <c r="U152" s="42"/>
      <c r="V152" s="41"/>
      <c r="W152" s="41" t="s">
        <v>266</v>
      </c>
      <c r="X152" s="42"/>
      <c r="Y152" s="42"/>
      <c r="Z152" s="41"/>
    </row>
    <row r="153" spans="1:26" ht="15" customHeight="1" x14ac:dyDescent="0.25">
      <c r="A153" s="13" t="s">
        <v>1601</v>
      </c>
      <c r="B153" s="12" t="s">
        <v>32</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36" t="s">
        <v>389</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ht="15.75" x14ac:dyDescent="0.25">
      <c r="A155" s="13"/>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3"/>
      <c r="B156" s="15"/>
      <c r="C156" s="15"/>
      <c r="D156" s="15"/>
      <c r="E156" s="15"/>
      <c r="F156" s="15"/>
      <c r="G156" s="15"/>
      <c r="H156" s="15"/>
      <c r="I156" s="15"/>
      <c r="J156" s="15"/>
      <c r="K156" s="15"/>
      <c r="L156" s="15"/>
      <c r="M156" s="15"/>
      <c r="N156" s="15"/>
      <c r="O156" s="15"/>
      <c r="P156" s="15"/>
      <c r="Q156" s="15"/>
      <c r="R156" s="15"/>
    </row>
    <row r="157" spans="1:26" ht="15.75" thickBot="1" x14ac:dyDescent="0.3">
      <c r="A157" s="13"/>
      <c r="B157" s="18"/>
      <c r="C157" s="18" t="s">
        <v>266</v>
      </c>
      <c r="D157" s="45" t="s">
        <v>390</v>
      </c>
      <c r="E157" s="45"/>
      <c r="F157" s="45"/>
      <c r="G157" s="45"/>
      <c r="H157" s="45"/>
      <c r="I157" s="45"/>
      <c r="J157" s="45"/>
      <c r="K157" s="45"/>
      <c r="L157" s="45"/>
      <c r="M157" s="45"/>
      <c r="N157" s="45"/>
      <c r="O157" s="45"/>
      <c r="P157" s="45"/>
      <c r="Q157" s="45"/>
      <c r="R157" s="18"/>
    </row>
    <row r="158" spans="1:26" ht="15.75" thickBot="1" x14ac:dyDescent="0.3">
      <c r="A158" s="13"/>
      <c r="B158" s="18"/>
      <c r="C158" s="18" t="s">
        <v>266</v>
      </c>
      <c r="D158" s="61">
        <v>2012</v>
      </c>
      <c r="E158" s="61"/>
      <c r="F158" s="18"/>
      <c r="G158" s="18"/>
      <c r="H158" s="61">
        <v>2013</v>
      </c>
      <c r="I158" s="61"/>
      <c r="J158" s="18"/>
      <c r="K158" s="18"/>
      <c r="L158" s="61">
        <v>2014</v>
      </c>
      <c r="M158" s="61"/>
      <c r="N158" s="18"/>
      <c r="O158" s="18"/>
      <c r="P158" s="61">
        <v>2014</v>
      </c>
      <c r="Q158" s="61"/>
      <c r="R158" s="18"/>
    </row>
    <row r="159" spans="1:26" x14ac:dyDescent="0.25">
      <c r="A159" s="13"/>
      <c r="B159" s="18"/>
      <c r="C159" s="18" t="s">
        <v>266</v>
      </c>
      <c r="D159" s="33" t="s">
        <v>340</v>
      </c>
      <c r="E159" s="33"/>
      <c r="F159" s="33"/>
      <c r="G159" s="33"/>
      <c r="H159" s="33"/>
      <c r="I159" s="33"/>
      <c r="J159" s="33"/>
      <c r="K159" s="33"/>
      <c r="L159" s="33"/>
      <c r="M159" s="33"/>
      <c r="N159" s="33"/>
      <c r="O159" s="33"/>
      <c r="P159" s="33"/>
      <c r="Q159" s="33"/>
      <c r="R159" s="18"/>
    </row>
    <row r="160" spans="1:26" x14ac:dyDescent="0.25">
      <c r="A160" s="13"/>
      <c r="B160" s="20" t="s">
        <v>391</v>
      </c>
      <c r="C160" s="21" t="s">
        <v>266</v>
      </c>
      <c r="D160" s="21" t="s">
        <v>342</v>
      </c>
      <c r="E160" s="28">
        <v>87.4</v>
      </c>
      <c r="F160" s="29" t="s">
        <v>266</v>
      </c>
      <c r="G160" s="21"/>
      <c r="H160" s="21" t="s">
        <v>342</v>
      </c>
      <c r="I160" s="39">
        <v>2263.6</v>
      </c>
      <c r="J160" s="29" t="s">
        <v>266</v>
      </c>
      <c r="K160" s="21"/>
      <c r="L160" s="21" t="s">
        <v>342</v>
      </c>
      <c r="M160" s="39">
        <v>2378.8000000000002</v>
      </c>
      <c r="N160" s="29" t="s">
        <v>266</v>
      </c>
      <c r="O160" s="21"/>
      <c r="P160" s="21" t="s">
        <v>348</v>
      </c>
      <c r="Q160" s="28">
        <v>39.700000000000003</v>
      </c>
      <c r="R160" s="29" t="s">
        <v>266</v>
      </c>
    </row>
    <row r="161" spans="1:26" ht="15.75" thickBot="1" x14ac:dyDescent="0.3">
      <c r="A161" s="13"/>
      <c r="B161" s="23" t="s">
        <v>392</v>
      </c>
      <c r="C161" s="15" t="s">
        <v>266</v>
      </c>
      <c r="D161" s="15"/>
      <c r="E161" s="31" t="s">
        <v>393</v>
      </c>
      <c r="F161" s="16" t="s">
        <v>394</v>
      </c>
      <c r="G161" s="15"/>
      <c r="H161" s="15"/>
      <c r="I161" s="31" t="s">
        <v>395</v>
      </c>
      <c r="J161" s="16" t="s">
        <v>394</v>
      </c>
      <c r="K161" s="15"/>
      <c r="L161" s="15"/>
      <c r="M161" s="31" t="s">
        <v>396</v>
      </c>
      <c r="N161" s="16" t="s">
        <v>394</v>
      </c>
      <c r="O161" s="15"/>
      <c r="P161" s="15"/>
      <c r="Q161" s="31" t="s">
        <v>397</v>
      </c>
      <c r="R161" s="16" t="s">
        <v>394</v>
      </c>
    </row>
    <row r="162" spans="1:26" x14ac:dyDescent="0.25">
      <c r="A162" s="13"/>
      <c r="B162" s="41"/>
      <c r="C162" s="41" t="s">
        <v>266</v>
      </c>
      <c r="D162" s="42"/>
      <c r="E162" s="42"/>
      <c r="F162" s="41"/>
      <c r="G162" s="41"/>
      <c r="H162" s="42"/>
      <c r="I162" s="42"/>
      <c r="J162" s="41"/>
      <c r="K162" s="41"/>
      <c r="L162" s="42"/>
      <c r="M162" s="42"/>
      <c r="N162" s="41"/>
      <c r="O162" s="41"/>
      <c r="P162" s="42"/>
      <c r="Q162" s="42"/>
      <c r="R162" s="41"/>
    </row>
    <row r="163" spans="1:26" x14ac:dyDescent="0.25">
      <c r="A163" s="13"/>
      <c r="B163" s="41"/>
      <c r="C163" s="48"/>
      <c r="D163" s="48"/>
      <c r="E163" s="48"/>
      <c r="F163" s="48"/>
      <c r="G163" s="48"/>
      <c r="H163" s="48"/>
      <c r="I163" s="48"/>
      <c r="J163" s="48"/>
      <c r="K163" s="48"/>
      <c r="L163" s="48"/>
      <c r="M163" s="48"/>
      <c r="N163" s="48"/>
      <c r="O163" s="48"/>
      <c r="P163" s="48"/>
      <c r="Q163" s="48"/>
      <c r="R163" s="48"/>
    </row>
    <row r="164" spans="1:26" x14ac:dyDescent="0.25">
      <c r="A164" s="13"/>
      <c r="B164" s="20" t="s">
        <v>398</v>
      </c>
      <c r="C164" s="44" t="s">
        <v>266</v>
      </c>
      <c r="D164" s="21"/>
      <c r="E164" s="28" t="s">
        <v>399</v>
      </c>
      <c r="F164" s="29" t="s">
        <v>394</v>
      </c>
      <c r="G164" s="44"/>
      <c r="H164" s="21"/>
      <c r="I164" s="39">
        <v>2227.8000000000002</v>
      </c>
      <c r="J164" s="29"/>
      <c r="K164" s="44"/>
      <c r="L164" s="21"/>
      <c r="M164" s="39">
        <v>1755.7</v>
      </c>
      <c r="N164" s="29"/>
      <c r="O164" s="44"/>
      <c r="P164" s="21"/>
      <c r="Q164" s="28">
        <v>29.3</v>
      </c>
      <c r="R164" s="29"/>
    </row>
    <row r="165" spans="1:26" ht="15.75" thickBot="1" x14ac:dyDescent="0.3">
      <c r="A165" s="13"/>
      <c r="B165" s="23" t="s">
        <v>400</v>
      </c>
      <c r="C165" s="18" t="s">
        <v>266</v>
      </c>
      <c r="D165" s="15"/>
      <c r="E165" s="40">
        <v>56621</v>
      </c>
      <c r="F165" s="16" t="s">
        <v>266</v>
      </c>
      <c r="G165" s="18"/>
      <c r="H165" s="15"/>
      <c r="I165" s="40">
        <v>66554.2</v>
      </c>
      <c r="J165" s="16"/>
      <c r="K165" s="18"/>
      <c r="L165" s="15"/>
      <c r="M165" s="40">
        <v>77497.100000000006</v>
      </c>
      <c r="N165" s="16"/>
      <c r="O165" s="18"/>
      <c r="P165" s="15"/>
      <c r="Q165" s="40">
        <v>1291.5999999999999</v>
      </c>
      <c r="R165" s="16"/>
    </row>
    <row r="166" spans="1:26" x14ac:dyDescent="0.25">
      <c r="A166" s="13"/>
      <c r="B166" s="41"/>
      <c r="C166" s="41" t="s">
        <v>266</v>
      </c>
      <c r="D166" s="42"/>
      <c r="E166" s="42"/>
      <c r="F166" s="41"/>
      <c r="G166" s="41"/>
      <c r="H166" s="42"/>
      <c r="I166" s="42"/>
      <c r="J166" s="41"/>
      <c r="K166" s="41"/>
      <c r="L166" s="42"/>
      <c r="M166" s="42"/>
      <c r="N166" s="41"/>
      <c r="O166" s="41"/>
      <c r="P166" s="42"/>
      <c r="Q166" s="42"/>
      <c r="R166" s="41"/>
    </row>
    <row r="167" spans="1:26" x14ac:dyDescent="0.25">
      <c r="A167" s="13"/>
      <c r="B167" s="41"/>
      <c r="C167" s="48"/>
      <c r="D167" s="48"/>
      <c r="E167" s="48"/>
      <c r="F167" s="48"/>
      <c r="G167" s="48"/>
      <c r="H167" s="48"/>
      <c r="I167" s="48"/>
      <c r="J167" s="48"/>
      <c r="K167" s="48"/>
      <c r="L167" s="48"/>
      <c r="M167" s="48"/>
      <c r="N167" s="48"/>
      <c r="O167" s="48"/>
      <c r="P167" s="48"/>
      <c r="Q167" s="48"/>
      <c r="R167" s="48"/>
    </row>
    <row r="168" spans="1:26" ht="15.75" thickBot="1" x14ac:dyDescent="0.3">
      <c r="A168" s="13"/>
      <c r="B168" s="43" t="s">
        <v>185</v>
      </c>
      <c r="C168" s="44" t="s">
        <v>266</v>
      </c>
      <c r="D168" s="21" t="s">
        <v>342</v>
      </c>
      <c r="E168" s="39">
        <v>55305.9</v>
      </c>
      <c r="F168" s="29" t="s">
        <v>266</v>
      </c>
      <c r="G168" s="44"/>
      <c r="H168" s="21" t="s">
        <v>342</v>
      </c>
      <c r="I168" s="39">
        <v>68782</v>
      </c>
      <c r="J168" s="29" t="s">
        <v>266</v>
      </c>
      <c r="K168" s="44"/>
      <c r="L168" s="21" t="s">
        <v>342</v>
      </c>
      <c r="M168" s="39">
        <v>79252.800000000003</v>
      </c>
      <c r="N168" s="29" t="s">
        <v>266</v>
      </c>
      <c r="O168" s="44"/>
      <c r="P168" s="21" t="s">
        <v>348</v>
      </c>
      <c r="Q168" s="39">
        <v>1320.9</v>
      </c>
      <c r="R168" s="29" t="s">
        <v>266</v>
      </c>
    </row>
    <row r="169" spans="1:26" x14ac:dyDescent="0.25">
      <c r="A169" s="13"/>
      <c r="B169" s="41"/>
      <c r="C169" s="41" t="s">
        <v>266</v>
      </c>
      <c r="D169" s="42"/>
      <c r="E169" s="42"/>
      <c r="F169" s="41"/>
      <c r="G169" s="41"/>
      <c r="H169" s="42"/>
      <c r="I169" s="42"/>
      <c r="J169" s="41"/>
      <c r="K169" s="41"/>
      <c r="L169" s="42"/>
      <c r="M169" s="42"/>
      <c r="N169" s="41"/>
      <c r="O169" s="41"/>
      <c r="P169" s="42"/>
      <c r="Q169" s="42"/>
      <c r="R169" s="41"/>
    </row>
    <row r="170" spans="1:26" ht="45" x14ac:dyDescent="0.25">
      <c r="A170" s="2" t="s">
        <v>1602</v>
      </c>
      <c r="B170" s="12" t="s">
        <v>32</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ht="15" customHeight="1" x14ac:dyDescent="0.25">
      <c r="A171" s="13" t="s">
        <v>1603</v>
      </c>
      <c r="B171" s="12" t="s">
        <v>32</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x14ac:dyDescent="0.25">
      <c r="A172" s="13"/>
      <c r="B172" s="36" t="s">
        <v>382</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ht="15.75" x14ac:dyDescent="0.25">
      <c r="A173" s="13"/>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row>
    <row r="174" spans="1:26" x14ac:dyDescent="0.25">
      <c r="A174" s="13"/>
      <c r="B174" s="15"/>
      <c r="C174" s="15"/>
      <c r="D174" s="15"/>
      <c r="E174" s="15"/>
      <c r="F174" s="15"/>
      <c r="G174" s="15"/>
      <c r="H174" s="15"/>
      <c r="I174" s="15"/>
      <c r="J174" s="15"/>
      <c r="K174" s="15"/>
      <c r="L174" s="15"/>
      <c r="M174" s="15"/>
      <c r="N174" s="15"/>
    </row>
    <row r="175" spans="1:26" ht="15.75" thickBot="1" x14ac:dyDescent="0.3">
      <c r="A175" s="13"/>
      <c r="B175" s="18"/>
      <c r="C175" s="18" t="s">
        <v>266</v>
      </c>
      <c r="D175" s="56" t="s">
        <v>346</v>
      </c>
      <c r="E175" s="56"/>
      <c r="F175" s="56"/>
      <c r="G175" s="56"/>
      <c r="H175" s="56"/>
      <c r="I175" s="56"/>
      <c r="J175" s="56"/>
      <c r="K175" s="56"/>
      <c r="L175" s="56"/>
      <c r="M175" s="56"/>
      <c r="N175" s="18"/>
    </row>
    <row r="176" spans="1:26" ht="15.75" thickBot="1" x14ac:dyDescent="0.3">
      <c r="A176" s="13"/>
      <c r="B176" s="18"/>
      <c r="C176" s="18" t="s">
        <v>266</v>
      </c>
      <c r="D176" s="67" t="s">
        <v>335</v>
      </c>
      <c r="E176" s="67"/>
      <c r="F176" s="18"/>
      <c r="G176" s="18" t="s">
        <v>266</v>
      </c>
      <c r="H176" s="67" t="s">
        <v>339</v>
      </c>
      <c r="I176" s="67"/>
      <c r="J176" s="18"/>
      <c r="K176" s="18" t="s">
        <v>266</v>
      </c>
      <c r="L176" s="67" t="s">
        <v>339</v>
      </c>
      <c r="M176" s="67"/>
      <c r="N176" s="18"/>
    </row>
    <row r="177" spans="1:26" x14ac:dyDescent="0.25">
      <c r="A177" s="13"/>
      <c r="B177" s="18"/>
      <c r="C177" s="18" t="s">
        <v>266</v>
      </c>
      <c r="D177" s="57" t="s">
        <v>340</v>
      </c>
      <c r="E177" s="57"/>
      <c r="F177" s="57"/>
      <c r="G177" s="57"/>
      <c r="H177" s="57"/>
      <c r="I177" s="57"/>
      <c r="J177" s="57"/>
      <c r="K177" s="57"/>
      <c r="L177" s="57"/>
      <c r="M177" s="57"/>
      <c r="N177" s="18"/>
    </row>
    <row r="178" spans="1:26" x14ac:dyDescent="0.25">
      <c r="A178" s="13"/>
      <c r="B178" s="62" t="s">
        <v>383</v>
      </c>
      <c r="C178" s="21" t="s">
        <v>266</v>
      </c>
      <c r="D178" s="29" t="s">
        <v>342</v>
      </c>
      <c r="E178" s="51">
        <v>188792.2</v>
      </c>
      <c r="F178" s="29" t="s">
        <v>266</v>
      </c>
      <c r="G178" s="21" t="s">
        <v>266</v>
      </c>
      <c r="H178" s="29" t="s">
        <v>342</v>
      </c>
      <c r="I178" s="51">
        <v>188629.4</v>
      </c>
      <c r="J178" s="29" t="s">
        <v>266</v>
      </c>
      <c r="K178" s="21" t="s">
        <v>266</v>
      </c>
      <c r="L178" s="29" t="s">
        <v>348</v>
      </c>
      <c r="M178" s="51">
        <v>3143.8</v>
      </c>
      <c r="N178" s="29" t="s">
        <v>266</v>
      </c>
    </row>
    <row r="179" spans="1:26" x14ac:dyDescent="0.25">
      <c r="A179" s="13"/>
      <c r="B179" s="63" t="s">
        <v>384</v>
      </c>
      <c r="C179" s="15" t="s">
        <v>266</v>
      </c>
      <c r="D179" s="16"/>
      <c r="E179" s="54">
        <v>378302.4</v>
      </c>
      <c r="F179" s="16" t="s">
        <v>266</v>
      </c>
      <c r="G179" s="15" t="s">
        <v>266</v>
      </c>
      <c r="H179" s="16"/>
      <c r="I179" s="54">
        <v>372068</v>
      </c>
      <c r="J179" s="16" t="s">
        <v>266</v>
      </c>
      <c r="K179" s="15" t="s">
        <v>266</v>
      </c>
      <c r="L179" s="16"/>
      <c r="M179" s="54">
        <v>6201.1</v>
      </c>
      <c r="N179" s="16" t="s">
        <v>266</v>
      </c>
    </row>
    <row r="180" spans="1:26" x14ac:dyDescent="0.25">
      <c r="A180" s="13"/>
      <c r="B180" s="62" t="s">
        <v>385</v>
      </c>
      <c r="C180" s="21" t="s">
        <v>266</v>
      </c>
      <c r="D180" s="29"/>
      <c r="E180" s="51">
        <v>227761.2</v>
      </c>
      <c r="F180" s="29" t="s">
        <v>266</v>
      </c>
      <c r="G180" s="21" t="s">
        <v>266</v>
      </c>
      <c r="H180" s="29"/>
      <c r="I180" s="51">
        <v>217195.5</v>
      </c>
      <c r="J180" s="29" t="s">
        <v>266</v>
      </c>
      <c r="K180" s="21" t="s">
        <v>266</v>
      </c>
      <c r="L180" s="29"/>
      <c r="M180" s="51">
        <v>3619.9</v>
      </c>
      <c r="N180" s="29" t="s">
        <v>266</v>
      </c>
    </row>
    <row r="181" spans="1:26" ht="15.75" thickBot="1" x14ac:dyDescent="0.3">
      <c r="A181" s="13"/>
      <c r="B181" s="63" t="s">
        <v>386</v>
      </c>
      <c r="C181" s="15" t="s">
        <v>266</v>
      </c>
      <c r="D181" s="16"/>
      <c r="E181" s="54">
        <v>115456.4</v>
      </c>
      <c r="F181" s="16" t="s">
        <v>266</v>
      </c>
      <c r="G181" s="15" t="s">
        <v>266</v>
      </c>
      <c r="H181" s="16"/>
      <c r="I181" s="54">
        <v>113787</v>
      </c>
      <c r="J181" s="16" t="s">
        <v>266</v>
      </c>
      <c r="K181" s="15" t="s">
        <v>266</v>
      </c>
      <c r="L181" s="16"/>
      <c r="M181" s="54">
        <v>1896.5</v>
      </c>
      <c r="N181" s="16" t="s">
        <v>266</v>
      </c>
    </row>
    <row r="182" spans="1:26" x14ac:dyDescent="0.25">
      <c r="A182" s="13"/>
      <c r="B182" s="41"/>
      <c r="C182" s="41" t="s">
        <v>266</v>
      </c>
      <c r="D182" s="42"/>
      <c r="E182" s="42"/>
      <c r="F182" s="41"/>
      <c r="G182" s="41" t="s">
        <v>266</v>
      </c>
      <c r="H182" s="42"/>
      <c r="I182" s="42"/>
      <c r="J182" s="41"/>
      <c r="K182" s="41" t="s">
        <v>266</v>
      </c>
      <c r="L182" s="42"/>
      <c r="M182" s="42"/>
      <c r="N182" s="41"/>
    </row>
    <row r="183" spans="1:26" x14ac:dyDescent="0.25">
      <c r="A183" s="13"/>
      <c r="B183" s="41"/>
      <c r="C183" s="48"/>
      <c r="D183" s="48"/>
      <c r="E183" s="48"/>
      <c r="F183" s="48"/>
      <c r="G183" s="48"/>
      <c r="H183" s="48"/>
      <c r="I183" s="48"/>
      <c r="J183" s="48"/>
      <c r="K183" s="48"/>
      <c r="L183" s="48"/>
      <c r="M183" s="48"/>
      <c r="N183" s="48"/>
    </row>
    <row r="184" spans="1:26" ht="15.75" thickBot="1" x14ac:dyDescent="0.3">
      <c r="A184" s="13"/>
      <c r="B184" s="64" t="s">
        <v>185</v>
      </c>
      <c r="C184" s="44" t="s">
        <v>266</v>
      </c>
      <c r="D184" s="29" t="s">
        <v>342</v>
      </c>
      <c r="E184" s="51">
        <v>910312.2</v>
      </c>
      <c r="F184" s="29" t="s">
        <v>266</v>
      </c>
      <c r="G184" s="44" t="s">
        <v>266</v>
      </c>
      <c r="H184" s="29" t="s">
        <v>342</v>
      </c>
      <c r="I184" s="51">
        <v>891679.9</v>
      </c>
      <c r="J184" s="29" t="s">
        <v>266</v>
      </c>
      <c r="K184" s="44" t="s">
        <v>266</v>
      </c>
      <c r="L184" s="29" t="s">
        <v>348</v>
      </c>
      <c r="M184" s="52" t="s">
        <v>387</v>
      </c>
      <c r="N184" s="29" t="s">
        <v>266</v>
      </c>
    </row>
    <row r="185" spans="1:26" x14ac:dyDescent="0.25">
      <c r="A185" s="13"/>
      <c r="B185" s="41"/>
      <c r="C185" s="41" t="s">
        <v>266</v>
      </c>
      <c r="D185" s="42"/>
      <c r="E185" s="42"/>
      <c r="F185" s="41"/>
      <c r="G185" s="41" t="s">
        <v>266</v>
      </c>
      <c r="H185" s="42"/>
      <c r="I185" s="42"/>
      <c r="J185" s="41"/>
      <c r="K185" s="41" t="s">
        <v>266</v>
      </c>
      <c r="L185" s="42"/>
      <c r="M185" s="42"/>
      <c r="N185" s="41"/>
    </row>
    <row r="186" spans="1:26" ht="30" x14ac:dyDescent="0.25">
      <c r="A186" s="2" t="s">
        <v>1604</v>
      </c>
      <c r="B186" s="12" t="s">
        <v>32</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ht="15" customHeight="1" x14ac:dyDescent="0.25">
      <c r="A187" s="13" t="s">
        <v>1603</v>
      </c>
      <c r="B187" s="12" t="s">
        <v>32</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36" t="s">
        <v>388</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ht="15.75"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row>
    <row r="190" spans="1:26" x14ac:dyDescent="0.25">
      <c r="A190" s="13"/>
      <c r="B190" s="15"/>
      <c r="C190" s="15"/>
      <c r="D190" s="15"/>
      <c r="E190" s="15"/>
      <c r="F190" s="15"/>
      <c r="G190" s="15"/>
      <c r="H190" s="15"/>
      <c r="I190" s="15"/>
      <c r="J190" s="15"/>
      <c r="K190" s="15"/>
      <c r="L190" s="15"/>
      <c r="M190" s="15"/>
      <c r="N190" s="15"/>
    </row>
    <row r="191" spans="1:26" ht="15.75" thickBot="1" x14ac:dyDescent="0.3">
      <c r="A191" s="13"/>
      <c r="B191" s="18"/>
      <c r="C191" s="18" t="s">
        <v>266</v>
      </c>
      <c r="D191" s="45" t="s">
        <v>346</v>
      </c>
      <c r="E191" s="45"/>
      <c r="F191" s="45"/>
      <c r="G191" s="45"/>
      <c r="H191" s="45"/>
      <c r="I191" s="45"/>
      <c r="J191" s="45"/>
      <c r="K191" s="45"/>
      <c r="L191" s="45"/>
      <c r="M191" s="45"/>
      <c r="N191" s="18"/>
    </row>
    <row r="192" spans="1:26" ht="15.75" thickBot="1" x14ac:dyDescent="0.3">
      <c r="A192" s="13"/>
      <c r="B192" s="18"/>
      <c r="C192" s="18" t="s">
        <v>266</v>
      </c>
      <c r="D192" s="61" t="s">
        <v>335</v>
      </c>
      <c r="E192" s="61"/>
      <c r="F192" s="18"/>
      <c r="G192" s="18" t="s">
        <v>266</v>
      </c>
      <c r="H192" s="61" t="s">
        <v>339</v>
      </c>
      <c r="I192" s="61"/>
      <c r="J192" s="18"/>
      <c r="K192" s="18" t="s">
        <v>266</v>
      </c>
      <c r="L192" s="61" t="s">
        <v>339</v>
      </c>
      <c r="M192" s="61"/>
      <c r="N192" s="18"/>
    </row>
    <row r="193" spans="1:14" x14ac:dyDescent="0.25">
      <c r="A193" s="13"/>
      <c r="B193" s="18"/>
      <c r="C193" s="18" t="s">
        <v>266</v>
      </c>
      <c r="D193" s="33" t="s">
        <v>340</v>
      </c>
      <c r="E193" s="33"/>
      <c r="F193" s="33"/>
      <c r="G193" s="33"/>
      <c r="H193" s="33"/>
      <c r="I193" s="33"/>
      <c r="J193" s="33"/>
      <c r="K193" s="33"/>
      <c r="L193" s="33"/>
      <c r="M193" s="33"/>
      <c r="N193" s="18"/>
    </row>
    <row r="194" spans="1:14" x14ac:dyDescent="0.25">
      <c r="A194" s="13"/>
      <c r="B194" s="20" t="s">
        <v>383</v>
      </c>
      <c r="C194" s="21" t="s">
        <v>266</v>
      </c>
      <c r="D194" s="21" t="s">
        <v>342</v>
      </c>
      <c r="E194" s="39">
        <v>7276.7</v>
      </c>
      <c r="F194" s="29" t="s">
        <v>266</v>
      </c>
      <c r="G194" s="21" t="s">
        <v>266</v>
      </c>
      <c r="H194" s="21" t="s">
        <v>342</v>
      </c>
      <c r="I194" s="39">
        <v>7144.5</v>
      </c>
      <c r="J194" s="29" t="s">
        <v>266</v>
      </c>
      <c r="K194" s="21" t="s">
        <v>266</v>
      </c>
      <c r="L194" s="21" t="s">
        <v>348</v>
      </c>
      <c r="M194" s="28">
        <v>119.1</v>
      </c>
      <c r="N194" s="29" t="s">
        <v>266</v>
      </c>
    </row>
    <row r="195" spans="1:14" x14ac:dyDescent="0.25">
      <c r="A195" s="13"/>
      <c r="B195" s="23" t="s">
        <v>384</v>
      </c>
      <c r="C195" s="15" t="s">
        <v>266</v>
      </c>
      <c r="D195" s="15"/>
      <c r="E195" s="40">
        <v>7823.5</v>
      </c>
      <c r="F195" s="16" t="s">
        <v>266</v>
      </c>
      <c r="G195" s="15" t="s">
        <v>266</v>
      </c>
      <c r="H195" s="15"/>
      <c r="I195" s="40">
        <v>7627.7</v>
      </c>
      <c r="J195" s="16" t="s">
        <v>266</v>
      </c>
      <c r="K195" s="15" t="s">
        <v>266</v>
      </c>
      <c r="L195" s="15"/>
      <c r="M195" s="31">
        <v>127.1</v>
      </c>
      <c r="N195" s="16" t="s">
        <v>266</v>
      </c>
    </row>
    <row r="196" spans="1:14" x14ac:dyDescent="0.25">
      <c r="A196" s="13"/>
      <c r="B196" s="20" t="s">
        <v>385</v>
      </c>
      <c r="C196" s="21" t="s">
        <v>266</v>
      </c>
      <c r="D196" s="21"/>
      <c r="E196" s="28">
        <v>434.8</v>
      </c>
      <c r="F196" s="29" t="s">
        <v>266</v>
      </c>
      <c r="G196" s="21" t="s">
        <v>266</v>
      </c>
      <c r="H196" s="21"/>
      <c r="I196" s="28">
        <v>446.8</v>
      </c>
      <c r="J196" s="29" t="s">
        <v>266</v>
      </c>
      <c r="K196" s="21" t="s">
        <v>266</v>
      </c>
      <c r="L196" s="21"/>
      <c r="M196" s="28">
        <v>7.4</v>
      </c>
      <c r="N196" s="29" t="s">
        <v>266</v>
      </c>
    </row>
    <row r="197" spans="1:14" ht="15.75" thickBot="1" x14ac:dyDescent="0.3">
      <c r="A197" s="13"/>
      <c r="B197" s="23" t="s">
        <v>386</v>
      </c>
      <c r="C197" s="15" t="s">
        <v>266</v>
      </c>
      <c r="D197" s="15"/>
      <c r="E197" s="31">
        <v>650.29999999999995</v>
      </c>
      <c r="F197" s="16" t="s">
        <v>266</v>
      </c>
      <c r="G197" s="15" t="s">
        <v>266</v>
      </c>
      <c r="H197" s="15"/>
      <c r="I197" s="31">
        <v>858.8</v>
      </c>
      <c r="J197" s="16" t="s">
        <v>266</v>
      </c>
      <c r="K197" s="15" t="s">
        <v>266</v>
      </c>
      <c r="L197" s="15"/>
      <c r="M197" s="31">
        <v>14.3</v>
      </c>
      <c r="N197" s="16" t="s">
        <v>266</v>
      </c>
    </row>
    <row r="198" spans="1:14" x14ac:dyDescent="0.25">
      <c r="A198" s="13"/>
      <c r="B198" s="41"/>
      <c r="C198" s="41" t="s">
        <v>266</v>
      </c>
      <c r="D198" s="42"/>
      <c r="E198" s="42"/>
      <c r="F198" s="41"/>
      <c r="G198" s="41" t="s">
        <v>266</v>
      </c>
      <c r="H198" s="42"/>
      <c r="I198" s="42"/>
      <c r="J198" s="41"/>
      <c r="K198" s="41" t="s">
        <v>266</v>
      </c>
      <c r="L198" s="42"/>
      <c r="M198" s="42"/>
      <c r="N198" s="41"/>
    </row>
    <row r="199" spans="1:14" x14ac:dyDescent="0.25">
      <c r="A199" s="13"/>
      <c r="B199" s="41"/>
      <c r="C199" s="48"/>
      <c r="D199" s="48"/>
      <c r="E199" s="48"/>
      <c r="F199" s="48"/>
      <c r="G199" s="48"/>
      <c r="H199" s="48"/>
      <c r="I199" s="48"/>
      <c r="J199" s="48"/>
      <c r="K199" s="48"/>
      <c r="L199" s="48"/>
      <c r="M199" s="48"/>
      <c r="N199" s="48"/>
    </row>
    <row r="200" spans="1:14" ht="15.75" thickBot="1" x14ac:dyDescent="0.3">
      <c r="A200" s="13"/>
      <c r="B200" s="43" t="s">
        <v>185</v>
      </c>
      <c r="C200" s="44" t="s">
        <v>266</v>
      </c>
      <c r="D200" s="21" t="s">
        <v>342</v>
      </c>
      <c r="E200" s="39">
        <v>16185.3</v>
      </c>
      <c r="F200" s="29" t="s">
        <v>266</v>
      </c>
      <c r="G200" s="44" t="s">
        <v>266</v>
      </c>
      <c r="H200" s="21" t="s">
        <v>342</v>
      </c>
      <c r="I200" s="39">
        <v>16077.8</v>
      </c>
      <c r="J200" s="29" t="s">
        <v>266</v>
      </c>
      <c r="K200" s="44" t="s">
        <v>266</v>
      </c>
      <c r="L200" s="21" t="s">
        <v>348</v>
      </c>
      <c r="M200" s="28">
        <v>267.89999999999998</v>
      </c>
      <c r="N200" s="29" t="s">
        <v>266</v>
      </c>
    </row>
    <row r="201" spans="1:14" x14ac:dyDescent="0.25">
      <c r="A201" s="13"/>
      <c r="B201" s="41"/>
      <c r="C201" s="41" t="s">
        <v>266</v>
      </c>
      <c r="D201" s="42"/>
      <c r="E201" s="42"/>
      <c r="F201" s="41"/>
      <c r="G201" s="41" t="s">
        <v>266</v>
      </c>
      <c r="H201" s="42"/>
      <c r="I201" s="42"/>
      <c r="J201" s="41"/>
      <c r="K201" s="41" t="s">
        <v>266</v>
      </c>
      <c r="L201" s="42"/>
      <c r="M201" s="42"/>
      <c r="N201" s="41"/>
    </row>
  </sheetData>
  <mergeCells count="323">
    <mergeCell ref="B186:Z186"/>
    <mergeCell ref="A187:A201"/>
    <mergeCell ref="B187:Z187"/>
    <mergeCell ref="B188:Z188"/>
    <mergeCell ref="B189:Z189"/>
    <mergeCell ref="A153:A169"/>
    <mergeCell ref="B153:Z153"/>
    <mergeCell ref="B154:Z154"/>
    <mergeCell ref="B155:Z155"/>
    <mergeCell ref="B170:Z170"/>
    <mergeCell ref="A171:A185"/>
    <mergeCell ref="B171:Z171"/>
    <mergeCell ref="B172:Z172"/>
    <mergeCell ref="B173:Z173"/>
    <mergeCell ref="A104:A152"/>
    <mergeCell ref="B104:Z104"/>
    <mergeCell ref="B105:Z105"/>
    <mergeCell ref="B106:Z106"/>
    <mergeCell ref="B126:Z126"/>
    <mergeCell ref="B127:Z127"/>
    <mergeCell ref="B40:Z40"/>
    <mergeCell ref="A41:A103"/>
    <mergeCell ref="B41:Z41"/>
    <mergeCell ref="B42:Z42"/>
    <mergeCell ref="B43:Z43"/>
    <mergeCell ref="B70:Z70"/>
    <mergeCell ref="A1:A2"/>
    <mergeCell ref="B1:Z1"/>
    <mergeCell ref="B2:Z2"/>
    <mergeCell ref="B3:Z3"/>
    <mergeCell ref="A4:A39"/>
    <mergeCell ref="B4:Z4"/>
    <mergeCell ref="B5:Z5"/>
    <mergeCell ref="B6:Z6"/>
    <mergeCell ref="B22:Z22"/>
    <mergeCell ref="D191:M191"/>
    <mergeCell ref="D192:E192"/>
    <mergeCell ref="H192:I192"/>
    <mergeCell ref="L192:M192"/>
    <mergeCell ref="D193:M193"/>
    <mergeCell ref="C199:F199"/>
    <mergeCell ref="G199:J199"/>
    <mergeCell ref="K199:N199"/>
    <mergeCell ref="D175:M175"/>
    <mergeCell ref="D176:E176"/>
    <mergeCell ref="H176:I176"/>
    <mergeCell ref="L176:M176"/>
    <mergeCell ref="D177:M177"/>
    <mergeCell ref="C183:F183"/>
    <mergeCell ref="G183:J183"/>
    <mergeCell ref="K183:N183"/>
    <mergeCell ref="C163:F163"/>
    <mergeCell ref="G163:J163"/>
    <mergeCell ref="K163:N163"/>
    <mergeCell ref="O163:R163"/>
    <mergeCell ref="C167:F167"/>
    <mergeCell ref="G167:J167"/>
    <mergeCell ref="K167:N167"/>
    <mergeCell ref="O167:R167"/>
    <mergeCell ref="D157:Q157"/>
    <mergeCell ref="D158:E158"/>
    <mergeCell ref="H158:I158"/>
    <mergeCell ref="L158:M158"/>
    <mergeCell ref="P158:Q158"/>
    <mergeCell ref="D159:Q159"/>
    <mergeCell ref="C150:F150"/>
    <mergeCell ref="G150:J150"/>
    <mergeCell ref="K150:N150"/>
    <mergeCell ref="O150:R150"/>
    <mergeCell ref="S150:V150"/>
    <mergeCell ref="W150:Z150"/>
    <mergeCell ref="C147:F147"/>
    <mergeCell ref="G147:J147"/>
    <mergeCell ref="K147:N147"/>
    <mergeCell ref="O147:R147"/>
    <mergeCell ref="S147:V147"/>
    <mergeCell ref="W147:Z147"/>
    <mergeCell ref="U140:U142"/>
    <mergeCell ref="V140:V142"/>
    <mergeCell ref="W140:W142"/>
    <mergeCell ref="X140:X142"/>
    <mergeCell ref="Y140:Y142"/>
    <mergeCell ref="Z140:Z142"/>
    <mergeCell ref="O140:O142"/>
    <mergeCell ref="P140:P142"/>
    <mergeCell ref="Q140:Q142"/>
    <mergeCell ref="R140:R142"/>
    <mergeCell ref="S140:S142"/>
    <mergeCell ref="T140:T142"/>
    <mergeCell ref="I140:I142"/>
    <mergeCell ref="J140:J142"/>
    <mergeCell ref="K140:K142"/>
    <mergeCell ref="L140:L142"/>
    <mergeCell ref="M140:M142"/>
    <mergeCell ref="N140:N142"/>
    <mergeCell ref="C140:C142"/>
    <mergeCell ref="D140:D142"/>
    <mergeCell ref="E140:E142"/>
    <mergeCell ref="F140:F142"/>
    <mergeCell ref="G140:G142"/>
    <mergeCell ref="H140:H142"/>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Z131:Z132"/>
    <mergeCell ref="D133:E133"/>
    <mergeCell ref="H133:I133"/>
    <mergeCell ref="L133:Q133"/>
    <mergeCell ref="T133:U133"/>
    <mergeCell ref="X133:Y133"/>
    <mergeCell ref="R131:R132"/>
    <mergeCell ref="S131:S132"/>
    <mergeCell ref="T131:U132"/>
    <mergeCell ref="V131:V132"/>
    <mergeCell ref="W131:W132"/>
    <mergeCell ref="X131:Y131"/>
    <mergeCell ref="X132:Y132"/>
    <mergeCell ref="J131:J132"/>
    <mergeCell ref="K131:K132"/>
    <mergeCell ref="L131:M132"/>
    <mergeCell ref="N131:N132"/>
    <mergeCell ref="O131:O132"/>
    <mergeCell ref="P131:Q131"/>
    <mergeCell ref="P132:Q132"/>
    <mergeCell ref="B131:B132"/>
    <mergeCell ref="C131:C132"/>
    <mergeCell ref="D131:E132"/>
    <mergeCell ref="F131:F132"/>
    <mergeCell ref="G131:G132"/>
    <mergeCell ref="H131:I131"/>
    <mergeCell ref="H132:I132"/>
    <mergeCell ref="D129:Q129"/>
    <mergeCell ref="T129:U129"/>
    <mergeCell ref="X129:Y129"/>
    <mergeCell ref="D130:I130"/>
    <mergeCell ref="L130:Q130"/>
    <mergeCell ref="T130:Y130"/>
    <mergeCell ref="C123:F123"/>
    <mergeCell ref="G123:J123"/>
    <mergeCell ref="K123:N123"/>
    <mergeCell ref="O123:R123"/>
    <mergeCell ref="S123:V123"/>
    <mergeCell ref="W123:Z123"/>
    <mergeCell ref="C118:F118"/>
    <mergeCell ref="G118:J118"/>
    <mergeCell ref="K118:N118"/>
    <mergeCell ref="O118:R118"/>
    <mergeCell ref="S118:V118"/>
    <mergeCell ref="W118:Z118"/>
    <mergeCell ref="W110:W111"/>
    <mergeCell ref="X110:Y110"/>
    <mergeCell ref="X111:Y111"/>
    <mergeCell ref="Z110:Z111"/>
    <mergeCell ref="D112:E112"/>
    <mergeCell ref="H112:I112"/>
    <mergeCell ref="L112:Q112"/>
    <mergeCell ref="T112:U112"/>
    <mergeCell ref="X112:Y112"/>
    <mergeCell ref="P110:Q110"/>
    <mergeCell ref="P111:Q111"/>
    <mergeCell ref="R110:R111"/>
    <mergeCell ref="S110:S111"/>
    <mergeCell ref="T110:U111"/>
    <mergeCell ref="V110:V111"/>
    <mergeCell ref="H111:I111"/>
    <mergeCell ref="J110:J111"/>
    <mergeCell ref="K110:K111"/>
    <mergeCell ref="L110:M111"/>
    <mergeCell ref="N110:N111"/>
    <mergeCell ref="O110:O111"/>
    <mergeCell ref="X108:Y108"/>
    <mergeCell ref="D109:I109"/>
    <mergeCell ref="L109:Q109"/>
    <mergeCell ref="T109:Y109"/>
    <mergeCell ref="B110:B111"/>
    <mergeCell ref="C110:C111"/>
    <mergeCell ref="D110:E111"/>
    <mergeCell ref="F110:F111"/>
    <mergeCell ref="G110:G111"/>
    <mergeCell ref="H110:I110"/>
    <mergeCell ref="C101:F101"/>
    <mergeCell ref="G101:J101"/>
    <mergeCell ref="K101:N101"/>
    <mergeCell ref="O101:R101"/>
    <mergeCell ref="D108:Q108"/>
    <mergeCell ref="T108:U108"/>
    <mergeCell ref="C94:F94"/>
    <mergeCell ref="G94:J94"/>
    <mergeCell ref="K94:N94"/>
    <mergeCell ref="O94:R94"/>
    <mergeCell ref="C98:F98"/>
    <mergeCell ref="G98:J98"/>
    <mergeCell ref="K98:N98"/>
    <mergeCell ref="O98:R98"/>
    <mergeCell ref="C88:F88"/>
    <mergeCell ref="G88:J88"/>
    <mergeCell ref="K88:N88"/>
    <mergeCell ref="O88:R88"/>
    <mergeCell ref="C91:F91"/>
    <mergeCell ref="G91:J91"/>
    <mergeCell ref="K91:N91"/>
    <mergeCell ref="O91:R91"/>
    <mergeCell ref="N73:N74"/>
    <mergeCell ref="O73:O74"/>
    <mergeCell ref="P73:Q74"/>
    <mergeCell ref="R73:R74"/>
    <mergeCell ref="D75:Q75"/>
    <mergeCell ref="C82:F82"/>
    <mergeCell ref="G82:J82"/>
    <mergeCell ref="K82:N82"/>
    <mergeCell ref="O82:R82"/>
    <mergeCell ref="H73:I73"/>
    <mergeCell ref="H74:I74"/>
    <mergeCell ref="J73:J74"/>
    <mergeCell ref="K73:K74"/>
    <mergeCell ref="L73:M73"/>
    <mergeCell ref="L74:M74"/>
    <mergeCell ref="C67:F67"/>
    <mergeCell ref="G67:J67"/>
    <mergeCell ref="K67:N67"/>
    <mergeCell ref="O67:R67"/>
    <mergeCell ref="D72:Q72"/>
    <mergeCell ref="B73:B74"/>
    <mergeCell ref="C73:C74"/>
    <mergeCell ref="D73:E74"/>
    <mergeCell ref="F73:F74"/>
    <mergeCell ref="G73:G74"/>
    <mergeCell ref="D48:Q48"/>
    <mergeCell ref="C60:F60"/>
    <mergeCell ref="G60:J60"/>
    <mergeCell ref="K60:N60"/>
    <mergeCell ref="O60:R60"/>
    <mergeCell ref="C63:F63"/>
    <mergeCell ref="G63:J63"/>
    <mergeCell ref="K63:N63"/>
    <mergeCell ref="O63:R63"/>
    <mergeCell ref="L46:M46"/>
    <mergeCell ref="L47:M47"/>
    <mergeCell ref="N46:N47"/>
    <mergeCell ref="O46:O47"/>
    <mergeCell ref="P46:Q47"/>
    <mergeCell ref="R46:R47"/>
    <mergeCell ref="D45:Q45"/>
    <mergeCell ref="B46:B47"/>
    <mergeCell ref="C46:C47"/>
    <mergeCell ref="D46:E47"/>
    <mergeCell ref="F46:F47"/>
    <mergeCell ref="G46:G47"/>
    <mergeCell ref="H46:I46"/>
    <mergeCell ref="H47:I47"/>
    <mergeCell ref="J46:J47"/>
    <mergeCell ref="K46:K47"/>
    <mergeCell ref="D27:Q27"/>
    <mergeCell ref="C31:F31"/>
    <mergeCell ref="G31:J31"/>
    <mergeCell ref="K31:N31"/>
    <mergeCell ref="O31:R31"/>
    <mergeCell ref="C37:F37"/>
    <mergeCell ref="G37:J37"/>
    <mergeCell ref="K37:N37"/>
    <mergeCell ref="O37:R37"/>
    <mergeCell ref="L25:M25"/>
    <mergeCell ref="L26:M26"/>
    <mergeCell ref="N25:N26"/>
    <mergeCell ref="O25:O26"/>
    <mergeCell ref="P25:Q26"/>
    <mergeCell ref="R25:R26"/>
    <mergeCell ref="D24:Q24"/>
    <mergeCell ref="B25:B26"/>
    <mergeCell ref="C25:C26"/>
    <mergeCell ref="D25:E26"/>
    <mergeCell ref="F25:F26"/>
    <mergeCell ref="G25:G26"/>
    <mergeCell ref="H25:I25"/>
    <mergeCell ref="H26:I26"/>
    <mergeCell ref="J25:J26"/>
    <mergeCell ref="K25:K26"/>
    <mergeCell ref="D11:Q11"/>
    <mergeCell ref="C15:F15"/>
    <mergeCell ref="G15:J15"/>
    <mergeCell ref="K15:N15"/>
    <mergeCell ref="O15:R15"/>
    <mergeCell ref="C19:F19"/>
    <mergeCell ref="G19:J19"/>
    <mergeCell ref="K19:N19"/>
    <mergeCell ref="O19:R19"/>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85546875" customWidth="1"/>
    <col min="4" max="4" width="3.5703125" customWidth="1"/>
    <col min="5" max="5" width="10.42578125" customWidth="1"/>
    <col min="6" max="7" width="1.85546875" customWidth="1"/>
    <col min="8" max="8" width="3.5703125" customWidth="1"/>
    <col min="9" max="9" width="10.42578125" customWidth="1"/>
    <col min="10" max="11" width="1.85546875" customWidth="1"/>
    <col min="12" max="12" width="4.28515625" customWidth="1"/>
    <col min="13" max="13" width="8.28515625" customWidth="1"/>
    <col min="14" max="15" width="1.85546875" customWidth="1"/>
    <col min="16" max="16" width="4.28515625" customWidth="1"/>
    <col min="17" max="17" width="8.28515625" customWidth="1"/>
    <col min="18" max="18" width="1.85546875" customWidth="1"/>
  </cols>
  <sheetData>
    <row r="1" spans="1:18" ht="15" customHeight="1" x14ac:dyDescent="0.25">
      <c r="A1" s="6" t="s">
        <v>16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606</v>
      </c>
      <c r="B3" s="12" t="s">
        <v>32</v>
      </c>
      <c r="C3" s="12"/>
      <c r="D3" s="12"/>
      <c r="E3" s="12"/>
      <c r="F3" s="12"/>
      <c r="G3" s="12"/>
      <c r="H3" s="12"/>
      <c r="I3" s="12"/>
      <c r="J3" s="12"/>
      <c r="K3" s="12"/>
      <c r="L3" s="12"/>
      <c r="M3" s="12"/>
      <c r="N3" s="12"/>
      <c r="O3" s="12"/>
      <c r="P3" s="12"/>
      <c r="Q3" s="12"/>
      <c r="R3" s="12"/>
    </row>
    <row r="4" spans="1:18" x14ac:dyDescent="0.25">
      <c r="A4" s="13"/>
      <c r="B4" s="36" t="s">
        <v>1607</v>
      </c>
      <c r="C4" s="36"/>
      <c r="D4" s="36"/>
      <c r="E4" s="36"/>
      <c r="F4" s="36"/>
      <c r="G4" s="36"/>
      <c r="H4" s="36"/>
      <c r="I4" s="36"/>
      <c r="J4" s="36"/>
      <c r="K4" s="36"/>
      <c r="L4" s="36"/>
      <c r="M4" s="36"/>
      <c r="N4" s="36"/>
      <c r="O4" s="36"/>
      <c r="P4" s="36"/>
      <c r="Q4" s="36"/>
      <c r="R4" s="3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8"/>
      <c r="C7" s="18" t="s">
        <v>266</v>
      </c>
      <c r="D7" s="45" t="s">
        <v>408</v>
      </c>
      <c r="E7" s="45"/>
      <c r="F7" s="45"/>
      <c r="G7" s="45"/>
      <c r="H7" s="45"/>
      <c r="I7" s="45"/>
      <c r="J7" s="45"/>
      <c r="K7" s="45"/>
      <c r="L7" s="45"/>
      <c r="M7" s="45"/>
      <c r="N7" s="45"/>
      <c r="O7" s="45"/>
      <c r="P7" s="45"/>
      <c r="Q7" s="45"/>
      <c r="R7" s="18"/>
    </row>
    <row r="8" spans="1:18" ht="15.75" thickBot="1" x14ac:dyDescent="0.3">
      <c r="A8" s="13"/>
      <c r="B8" s="18"/>
      <c r="C8" s="18" t="s">
        <v>266</v>
      </c>
      <c r="D8" s="61">
        <v>2013</v>
      </c>
      <c r="E8" s="61"/>
      <c r="F8" s="61"/>
      <c r="G8" s="61"/>
      <c r="H8" s="61"/>
      <c r="I8" s="61"/>
      <c r="J8" s="18"/>
      <c r="K8" s="18" t="s">
        <v>266</v>
      </c>
      <c r="L8" s="61">
        <v>2014</v>
      </c>
      <c r="M8" s="61"/>
      <c r="N8" s="61"/>
      <c r="O8" s="61"/>
      <c r="P8" s="61"/>
      <c r="Q8" s="61"/>
      <c r="R8" s="18"/>
    </row>
    <row r="9" spans="1:18" ht="15.75" thickBot="1" x14ac:dyDescent="0.3">
      <c r="A9" s="13"/>
      <c r="B9" s="18"/>
      <c r="C9" s="18" t="s">
        <v>266</v>
      </c>
      <c r="D9" s="61" t="s">
        <v>335</v>
      </c>
      <c r="E9" s="61"/>
      <c r="F9" s="18"/>
      <c r="G9" s="18" t="s">
        <v>266</v>
      </c>
      <c r="H9" s="61" t="s">
        <v>339</v>
      </c>
      <c r="I9" s="61"/>
      <c r="J9" s="18"/>
      <c r="K9" s="18" t="s">
        <v>266</v>
      </c>
      <c r="L9" s="61" t="s">
        <v>335</v>
      </c>
      <c r="M9" s="61"/>
      <c r="N9" s="18"/>
      <c r="O9" s="18" t="s">
        <v>266</v>
      </c>
      <c r="P9" s="61" t="s">
        <v>339</v>
      </c>
      <c r="Q9" s="61"/>
      <c r="R9" s="18"/>
    </row>
    <row r="10" spans="1:18" x14ac:dyDescent="0.25">
      <c r="A10" s="13"/>
      <c r="B10" s="18"/>
      <c r="C10" s="18" t="s">
        <v>266</v>
      </c>
      <c r="D10" s="33" t="s">
        <v>340</v>
      </c>
      <c r="E10" s="33"/>
      <c r="F10" s="33"/>
      <c r="G10" s="33"/>
      <c r="H10" s="33"/>
      <c r="I10" s="33"/>
      <c r="J10" s="33"/>
      <c r="K10" s="33"/>
      <c r="L10" s="33"/>
      <c r="M10" s="33"/>
      <c r="N10" s="33"/>
      <c r="O10" s="33"/>
      <c r="P10" s="33"/>
      <c r="Q10" s="33"/>
      <c r="R10" s="18"/>
    </row>
    <row r="11" spans="1:18" ht="25.5" x14ac:dyDescent="0.25">
      <c r="A11" s="13"/>
      <c r="B11" s="20" t="s">
        <v>409</v>
      </c>
      <c r="C11" s="21" t="s">
        <v>266</v>
      </c>
      <c r="D11" s="21"/>
      <c r="E11" s="21"/>
      <c r="F11" s="21"/>
      <c r="G11" s="21" t="s">
        <v>266</v>
      </c>
      <c r="H11" s="21"/>
      <c r="I11" s="21"/>
      <c r="J11" s="21"/>
      <c r="K11" s="21" t="s">
        <v>266</v>
      </c>
      <c r="L11" s="21"/>
      <c r="M11" s="21"/>
      <c r="N11" s="21"/>
      <c r="O11" s="21" t="s">
        <v>266</v>
      </c>
      <c r="P11" s="21"/>
      <c r="Q11" s="21"/>
      <c r="R11" s="21"/>
    </row>
    <row r="12" spans="1:18" x14ac:dyDescent="0.25">
      <c r="A12" s="13"/>
      <c r="B12" s="23" t="s">
        <v>410</v>
      </c>
      <c r="C12" s="15" t="s">
        <v>266</v>
      </c>
      <c r="D12" s="15" t="s">
        <v>342</v>
      </c>
      <c r="E12" s="40">
        <v>6799</v>
      </c>
      <c r="F12" s="16" t="s">
        <v>266</v>
      </c>
      <c r="G12" s="15" t="s">
        <v>266</v>
      </c>
      <c r="H12" s="15" t="s">
        <v>342</v>
      </c>
      <c r="I12" s="40">
        <v>6820</v>
      </c>
      <c r="J12" s="16" t="s">
        <v>266</v>
      </c>
      <c r="K12" s="15" t="s">
        <v>266</v>
      </c>
      <c r="L12" s="15" t="s">
        <v>342</v>
      </c>
      <c r="M12" s="40">
        <v>23024</v>
      </c>
      <c r="N12" s="16" t="s">
        <v>266</v>
      </c>
      <c r="O12" s="15" t="s">
        <v>266</v>
      </c>
      <c r="P12" s="15" t="s">
        <v>342</v>
      </c>
      <c r="Q12" s="40">
        <v>23115.5</v>
      </c>
      <c r="R12" s="16" t="s">
        <v>266</v>
      </c>
    </row>
    <row r="13" spans="1:18" ht="15.75" thickBot="1" x14ac:dyDescent="0.3">
      <c r="A13" s="13"/>
      <c r="B13" s="20" t="s">
        <v>411</v>
      </c>
      <c r="C13" s="21" t="s">
        <v>266</v>
      </c>
      <c r="D13" s="21"/>
      <c r="E13" s="39">
        <v>39797.4</v>
      </c>
      <c r="F13" s="29" t="s">
        <v>266</v>
      </c>
      <c r="G13" s="21" t="s">
        <v>266</v>
      </c>
      <c r="H13" s="21"/>
      <c r="I13" s="39">
        <v>39802.6</v>
      </c>
      <c r="J13" s="29" t="s">
        <v>266</v>
      </c>
      <c r="K13" s="21" t="s">
        <v>266</v>
      </c>
      <c r="L13" s="21"/>
      <c r="M13" s="39">
        <v>41977.599999999999</v>
      </c>
      <c r="N13" s="29" t="s">
        <v>266</v>
      </c>
      <c r="O13" s="21" t="s">
        <v>266</v>
      </c>
      <c r="P13" s="21"/>
      <c r="Q13" s="39">
        <v>42031.6</v>
      </c>
      <c r="R13" s="29" t="s">
        <v>266</v>
      </c>
    </row>
    <row r="14" spans="1:18" x14ac:dyDescent="0.25">
      <c r="A14" s="13"/>
      <c r="B14" s="41"/>
      <c r="C14" s="41" t="s">
        <v>266</v>
      </c>
      <c r="D14" s="42"/>
      <c r="E14" s="42"/>
      <c r="F14" s="41"/>
      <c r="G14" s="41" t="s">
        <v>266</v>
      </c>
      <c r="H14" s="42"/>
      <c r="I14" s="42"/>
      <c r="J14" s="41"/>
      <c r="K14" s="41" t="s">
        <v>266</v>
      </c>
      <c r="L14" s="42"/>
      <c r="M14" s="42"/>
      <c r="N14" s="41"/>
      <c r="O14" s="41" t="s">
        <v>266</v>
      </c>
      <c r="P14" s="42"/>
      <c r="Q14" s="42"/>
      <c r="R14" s="41"/>
    </row>
    <row r="15" spans="1:18" x14ac:dyDescent="0.25">
      <c r="A15" s="13"/>
      <c r="B15" s="41"/>
      <c r="C15" s="48"/>
      <c r="D15" s="48"/>
      <c r="E15" s="48"/>
      <c r="F15" s="48"/>
      <c r="G15" s="48"/>
      <c r="H15" s="48"/>
      <c r="I15" s="48"/>
      <c r="J15" s="48"/>
      <c r="K15" s="48"/>
      <c r="L15" s="48"/>
      <c r="M15" s="48"/>
      <c r="N15" s="48"/>
      <c r="O15" s="48"/>
      <c r="P15" s="48"/>
      <c r="Q15" s="48"/>
      <c r="R15" s="48"/>
    </row>
    <row r="16" spans="1:18" ht="15.75" thickBot="1" x14ac:dyDescent="0.3">
      <c r="A16" s="13"/>
      <c r="B16" s="49" t="s">
        <v>185</v>
      </c>
      <c r="C16" s="18" t="s">
        <v>266</v>
      </c>
      <c r="D16" s="15" t="s">
        <v>342</v>
      </c>
      <c r="E16" s="40">
        <v>46596.4</v>
      </c>
      <c r="F16" s="16" t="s">
        <v>266</v>
      </c>
      <c r="G16" s="18" t="s">
        <v>266</v>
      </c>
      <c r="H16" s="15" t="s">
        <v>342</v>
      </c>
      <c r="I16" s="40">
        <v>46622.6</v>
      </c>
      <c r="J16" s="16" t="s">
        <v>266</v>
      </c>
      <c r="K16" s="18" t="s">
        <v>266</v>
      </c>
      <c r="L16" s="15" t="s">
        <v>342</v>
      </c>
      <c r="M16" s="40">
        <v>65001.599999999999</v>
      </c>
      <c r="N16" s="16" t="s">
        <v>266</v>
      </c>
      <c r="O16" s="18" t="s">
        <v>266</v>
      </c>
      <c r="P16" s="15" t="s">
        <v>342</v>
      </c>
      <c r="Q16" s="40">
        <v>65147.1</v>
      </c>
      <c r="R16" s="16" t="s">
        <v>266</v>
      </c>
    </row>
    <row r="17" spans="1:18" x14ac:dyDescent="0.25">
      <c r="A17" s="13"/>
      <c r="B17" s="41"/>
      <c r="C17" s="41" t="s">
        <v>266</v>
      </c>
      <c r="D17" s="42"/>
      <c r="E17" s="42"/>
      <c r="F17" s="41"/>
      <c r="G17" s="41" t="s">
        <v>266</v>
      </c>
      <c r="H17" s="42"/>
      <c r="I17" s="42"/>
      <c r="J17" s="41"/>
      <c r="K17" s="41" t="s">
        <v>266</v>
      </c>
      <c r="L17" s="42"/>
      <c r="M17" s="42"/>
      <c r="N17" s="41"/>
      <c r="O17" s="41" t="s">
        <v>266</v>
      </c>
      <c r="P17" s="42"/>
      <c r="Q17" s="42"/>
      <c r="R17" s="41"/>
    </row>
    <row r="18" spans="1:18" x14ac:dyDescent="0.25">
      <c r="A18" s="13"/>
      <c r="B18" s="41"/>
      <c r="C18" s="48"/>
      <c r="D18" s="48"/>
      <c r="E18" s="48"/>
      <c r="F18" s="48"/>
      <c r="G18" s="48"/>
      <c r="H18" s="48"/>
      <c r="I18" s="48"/>
      <c r="J18" s="48"/>
      <c r="K18" s="48"/>
      <c r="L18" s="48"/>
      <c r="M18" s="48"/>
      <c r="N18" s="48"/>
      <c r="O18" s="48"/>
      <c r="P18" s="48"/>
      <c r="Q18" s="48"/>
      <c r="R18" s="48"/>
    </row>
    <row r="19" spans="1:18" ht="15.75" thickBot="1" x14ac:dyDescent="0.3">
      <c r="A19" s="13"/>
      <c r="B19" s="50"/>
      <c r="C19" s="44" t="s">
        <v>266</v>
      </c>
      <c r="D19" s="21"/>
      <c r="E19" s="21"/>
      <c r="F19" s="21"/>
      <c r="G19" s="44" t="s">
        <v>266</v>
      </c>
      <c r="H19" s="21"/>
      <c r="I19" s="21"/>
      <c r="J19" s="21"/>
      <c r="K19" s="44" t="s">
        <v>266</v>
      </c>
      <c r="L19" s="21" t="s">
        <v>348</v>
      </c>
      <c r="M19" s="39">
        <v>1083.4000000000001</v>
      </c>
      <c r="N19" s="29" t="s">
        <v>266</v>
      </c>
      <c r="O19" s="44" t="s">
        <v>266</v>
      </c>
      <c r="P19" s="21" t="s">
        <v>348</v>
      </c>
      <c r="Q19" s="39">
        <v>1085.8</v>
      </c>
      <c r="R19" s="29" t="s">
        <v>266</v>
      </c>
    </row>
    <row r="20" spans="1:18" x14ac:dyDescent="0.25">
      <c r="A20" s="13"/>
      <c r="B20" s="41"/>
      <c r="C20" s="41" t="s">
        <v>266</v>
      </c>
      <c r="D20" s="41"/>
      <c r="E20" s="41"/>
      <c r="F20" s="41"/>
      <c r="G20" s="41" t="s">
        <v>266</v>
      </c>
      <c r="H20" s="41"/>
      <c r="I20" s="41"/>
      <c r="J20" s="41"/>
      <c r="K20" s="41" t="s">
        <v>266</v>
      </c>
      <c r="L20" s="42"/>
      <c r="M20" s="42"/>
      <c r="N20" s="41"/>
      <c r="O20" s="41" t="s">
        <v>266</v>
      </c>
      <c r="P20" s="42"/>
      <c r="Q20" s="42"/>
      <c r="R20" s="41"/>
    </row>
    <row r="21" spans="1:18" ht="15" customHeight="1" x14ac:dyDescent="0.25">
      <c r="A21" s="13" t="s">
        <v>1608</v>
      </c>
      <c r="B21" s="12" t="s">
        <v>32</v>
      </c>
      <c r="C21" s="12"/>
      <c r="D21" s="12"/>
      <c r="E21" s="12"/>
      <c r="F21" s="12"/>
      <c r="G21" s="12"/>
      <c r="H21" s="12"/>
      <c r="I21" s="12"/>
      <c r="J21" s="12"/>
      <c r="K21" s="12"/>
      <c r="L21" s="12"/>
      <c r="M21" s="12"/>
      <c r="N21" s="12"/>
      <c r="O21" s="12"/>
      <c r="P21" s="12"/>
      <c r="Q21" s="12"/>
      <c r="R21" s="12"/>
    </row>
    <row r="22" spans="1:18" ht="25.5" customHeight="1" x14ac:dyDescent="0.25">
      <c r="A22" s="13"/>
      <c r="B22" s="36" t="s">
        <v>412</v>
      </c>
      <c r="C22" s="36"/>
      <c r="D22" s="36"/>
      <c r="E22" s="36"/>
      <c r="F22" s="36"/>
      <c r="G22" s="36"/>
      <c r="H22" s="36"/>
      <c r="I22" s="36"/>
      <c r="J22" s="36"/>
      <c r="K22" s="36"/>
      <c r="L22" s="36"/>
      <c r="M22" s="36"/>
      <c r="N22" s="36"/>
      <c r="O22" s="36"/>
      <c r="P22" s="36"/>
      <c r="Q22" s="36"/>
      <c r="R22" s="36"/>
    </row>
    <row r="23" spans="1:18" ht="15.75" x14ac:dyDescent="0.25">
      <c r="A23" s="13"/>
      <c r="B23" s="38"/>
      <c r="C23" s="38"/>
      <c r="D23" s="38"/>
      <c r="E23" s="38"/>
      <c r="F23" s="38"/>
      <c r="G23" s="38"/>
      <c r="H23" s="38"/>
      <c r="I23" s="38"/>
      <c r="J23" s="38"/>
      <c r="K23" s="38"/>
      <c r="L23" s="38"/>
      <c r="M23" s="38"/>
      <c r="N23" s="38"/>
      <c r="O23" s="38"/>
      <c r="P23" s="38"/>
      <c r="Q23" s="38"/>
      <c r="R23" s="38"/>
    </row>
    <row r="24" spans="1:18" x14ac:dyDescent="0.25">
      <c r="A24" s="13"/>
      <c r="B24" s="15"/>
      <c r="C24" s="15"/>
      <c r="D24" s="15"/>
      <c r="E24" s="15"/>
      <c r="F24" s="15"/>
      <c r="G24" s="15"/>
      <c r="H24" s="15"/>
      <c r="I24" s="15"/>
      <c r="J24" s="15"/>
      <c r="K24" s="15"/>
      <c r="L24" s="15"/>
      <c r="M24" s="15"/>
      <c r="N24" s="15"/>
    </row>
    <row r="25" spans="1:18" ht="15.75" thickBot="1" x14ac:dyDescent="0.3">
      <c r="A25" s="13"/>
      <c r="B25" s="18"/>
      <c r="C25" s="18" t="s">
        <v>266</v>
      </c>
      <c r="D25" s="45" t="s">
        <v>408</v>
      </c>
      <c r="E25" s="45"/>
      <c r="F25" s="45"/>
      <c r="G25" s="45"/>
      <c r="H25" s="45"/>
      <c r="I25" s="45"/>
      <c r="J25" s="45"/>
      <c r="K25" s="45"/>
      <c r="L25" s="45"/>
      <c r="M25" s="45"/>
      <c r="N25" s="18"/>
    </row>
    <row r="26" spans="1:18" ht="15.75" thickBot="1" x14ac:dyDescent="0.3">
      <c r="A26" s="13"/>
      <c r="B26" s="18"/>
      <c r="C26" s="18" t="s">
        <v>266</v>
      </c>
      <c r="D26" s="61">
        <v>2013</v>
      </c>
      <c r="E26" s="61"/>
      <c r="F26" s="18"/>
      <c r="G26" s="18" t="s">
        <v>266</v>
      </c>
      <c r="H26" s="61">
        <v>2014</v>
      </c>
      <c r="I26" s="61"/>
      <c r="J26" s="18"/>
      <c r="K26" s="18" t="s">
        <v>266</v>
      </c>
      <c r="L26" s="61">
        <v>2014</v>
      </c>
      <c r="M26" s="61"/>
      <c r="N26" s="18"/>
    </row>
    <row r="27" spans="1:18" x14ac:dyDescent="0.25">
      <c r="A27" s="13"/>
      <c r="B27" s="18"/>
      <c r="C27" s="18" t="s">
        <v>266</v>
      </c>
      <c r="D27" s="33" t="s">
        <v>340</v>
      </c>
      <c r="E27" s="33"/>
      <c r="F27" s="33"/>
      <c r="G27" s="33"/>
      <c r="H27" s="33"/>
      <c r="I27" s="33"/>
      <c r="J27" s="33"/>
      <c r="K27" s="33"/>
      <c r="L27" s="33"/>
      <c r="M27" s="33"/>
      <c r="N27" s="18"/>
    </row>
    <row r="28" spans="1:18" x14ac:dyDescent="0.25">
      <c r="A28" s="13"/>
      <c r="B28" s="20" t="s">
        <v>413</v>
      </c>
      <c r="C28" s="21" t="s">
        <v>266</v>
      </c>
      <c r="D28" s="21"/>
      <c r="E28" s="28" t="s">
        <v>414</v>
      </c>
      <c r="F28" s="29" t="s">
        <v>266</v>
      </c>
      <c r="G28" s="21" t="s">
        <v>266</v>
      </c>
      <c r="H28" s="21"/>
      <c r="I28" s="28" t="s">
        <v>415</v>
      </c>
      <c r="J28" s="29" t="s">
        <v>266</v>
      </c>
      <c r="K28" s="21" t="s">
        <v>266</v>
      </c>
      <c r="L28" s="21" t="s">
        <v>348</v>
      </c>
      <c r="M28" s="28">
        <v>931.1</v>
      </c>
      <c r="N28" s="29" t="s">
        <v>266</v>
      </c>
    </row>
    <row r="29" spans="1:18" x14ac:dyDescent="0.25">
      <c r="A29" s="13"/>
      <c r="B29" s="23" t="s">
        <v>416</v>
      </c>
      <c r="C29" s="15" t="s">
        <v>266</v>
      </c>
      <c r="D29" s="15"/>
      <c r="E29" s="31">
        <v>500</v>
      </c>
      <c r="F29" s="16" t="s">
        <v>266</v>
      </c>
      <c r="G29" s="15" t="s">
        <v>266</v>
      </c>
      <c r="H29" s="15"/>
      <c r="I29" s="40">
        <v>9944.5</v>
      </c>
      <c r="J29" s="16"/>
      <c r="K29" s="15" t="s">
        <v>266</v>
      </c>
      <c r="L29" s="15"/>
      <c r="M29" s="31">
        <v>165.8</v>
      </c>
      <c r="N29" s="16"/>
    </row>
    <row r="30" spans="1:18" ht="26.25" thickBot="1" x14ac:dyDescent="0.3">
      <c r="A30" s="13"/>
      <c r="B30" s="20" t="s">
        <v>417</v>
      </c>
      <c r="C30" s="21" t="s">
        <v>266</v>
      </c>
      <c r="D30" s="21"/>
      <c r="E30" s="28">
        <v>500</v>
      </c>
      <c r="F30" s="29" t="s">
        <v>266</v>
      </c>
      <c r="G30" s="21" t="s">
        <v>266</v>
      </c>
      <c r="H30" s="21"/>
      <c r="I30" s="28">
        <v>664.6</v>
      </c>
      <c r="J30" s="29"/>
      <c r="K30" s="21" t="s">
        <v>266</v>
      </c>
      <c r="L30" s="21"/>
      <c r="M30" s="28">
        <v>11.1</v>
      </c>
      <c r="N30" s="29"/>
    </row>
    <row r="31" spans="1:18" x14ac:dyDescent="0.25">
      <c r="A31" s="13"/>
      <c r="B31" s="41"/>
      <c r="C31" s="41" t="s">
        <v>266</v>
      </c>
      <c r="D31" s="42"/>
      <c r="E31" s="42"/>
      <c r="F31" s="41"/>
      <c r="G31" s="41" t="s">
        <v>266</v>
      </c>
      <c r="H31" s="42"/>
      <c r="I31" s="42"/>
      <c r="J31" s="41"/>
      <c r="K31" s="41" t="s">
        <v>266</v>
      </c>
      <c r="L31" s="42"/>
      <c r="M31" s="42"/>
      <c r="N31" s="41"/>
    </row>
    <row r="32" spans="1:18" ht="15.75" thickBot="1" x14ac:dyDescent="0.3">
      <c r="A32" s="13"/>
      <c r="B32" s="23" t="s">
        <v>418</v>
      </c>
      <c r="C32" s="18" t="s">
        <v>266</v>
      </c>
      <c r="D32" s="15"/>
      <c r="E32" s="31">
        <v>0</v>
      </c>
      <c r="F32" s="16" t="s">
        <v>266</v>
      </c>
      <c r="G32" s="18" t="s">
        <v>266</v>
      </c>
      <c r="H32" s="15"/>
      <c r="I32" s="40">
        <v>9279.9</v>
      </c>
      <c r="J32" s="16"/>
      <c r="K32" s="18" t="s">
        <v>266</v>
      </c>
      <c r="L32" s="15"/>
      <c r="M32" s="31">
        <v>154.69999999999999</v>
      </c>
      <c r="N32" s="16"/>
    </row>
    <row r="33" spans="1:18" x14ac:dyDescent="0.25">
      <c r="A33" s="13"/>
      <c r="B33" s="41"/>
      <c r="C33" s="41" t="s">
        <v>266</v>
      </c>
      <c r="D33" s="42"/>
      <c r="E33" s="42"/>
      <c r="F33" s="41"/>
      <c r="G33" s="41" t="s">
        <v>266</v>
      </c>
      <c r="H33" s="42"/>
      <c r="I33" s="42"/>
      <c r="J33" s="41"/>
      <c r="K33" s="41" t="s">
        <v>266</v>
      </c>
      <c r="L33" s="42"/>
      <c r="M33" s="42"/>
      <c r="N33" s="41"/>
    </row>
    <row r="34" spans="1:18" ht="15.75" thickBot="1" x14ac:dyDescent="0.3">
      <c r="A34" s="13"/>
      <c r="B34" s="20" t="s">
        <v>419</v>
      </c>
      <c r="C34" s="44" t="s">
        <v>266</v>
      </c>
      <c r="D34" s="21"/>
      <c r="E34" s="28" t="s">
        <v>420</v>
      </c>
      <c r="F34" s="29" t="s">
        <v>266</v>
      </c>
      <c r="G34" s="44" t="s">
        <v>266</v>
      </c>
      <c r="H34" s="21"/>
      <c r="I34" s="28" t="s">
        <v>421</v>
      </c>
      <c r="J34" s="29" t="s">
        <v>266</v>
      </c>
      <c r="K34" s="44" t="s">
        <v>266</v>
      </c>
      <c r="L34" s="21" t="s">
        <v>348</v>
      </c>
      <c r="M34" s="28" t="s">
        <v>422</v>
      </c>
      <c r="N34" s="29" t="s">
        <v>266</v>
      </c>
    </row>
    <row r="35" spans="1:18" x14ac:dyDescent="0.25">
      <c r="A35" s="13"/>
      <c r="B35" s="41"/>
      <c r="C35" s="41" t="s">
        <v>266</v>
      </c>
      <c r="D35" s="42"/>
      <c r="E35" s="42"/>
      <c r="F35" s="41"/>
      <c r="G35" s="41" t="s">
        <v>266</v>
      </c>
      <c r="H35" s="42"/>
      <c r="I35" s="42"/>
      <c r="J35" s="41"/>
      <c r="K35" s="41" t="s">
        <v>266</v>
      </c>
      <c r="L35" s="42"/>
      <c r="M35" s="42"/>
      <c r="N35" s="41"/>
    </row>
    <row r="36" spans="1:18" ht="15" customHeight="1" x14ac:dyDescent="0.25">
      <c r="A36" s="13" t="s">
        <v>423</v>
      </c>
      <c r="B36" s="12" t="s">
        <v>32</v>
      </c>
      <c r="C36" s="12"/>
      <c r="D36" s="12"/>
      <c r="E36" s="12"/>
      <c r="F36" s="12"/>
      <c r="G36" s="12"/>
      <c r="H36" s="12"/>
      <c r="I36" s="12"/>
      <c r="J36" s="12"/>
      <c r="K36" s="12"/>
      <c r="L36" s="12"/>
      <c r="M36" s="12"/>
      <c r="N36" s="12"/>
      <c r="O36" s="12"/>
      <c r="P36" s="12"/>
      <c r="Q36" s="12"/>
      <c r="R36" s="12"/>
    </row>
    <row r="37" spans="1:18" x14ac:dyDescent="0.25">
      <c r="A37" s="13"/>
      <c r="B37" s="76" t="s">
        <v>423</v>
      </c>
      <c r="C37" s="76"/>
      <c r="D37" s="76"/>
      <c r="E37" s="76"/>
      <c r="F37" s="76"/>
      <c r="G37" s="76"/>
      <c r="H37" s="76"/>
      <c r="I37" s="76"/>
      <c r="J37" s="76"/>
      <c r="K37" s="76"/>
      <c r="L37" s="76"/>
      <c r="M37" s="76"/>
      <c r="N37" s="76"/>
      <c r="O37" s="76"/>
      <c r="P37" s="76"/>
      <c r="Q37" s="76"/>
      <c r="R37" s="76"/>
    </row>
    <row r="38" spans="1:18" ht="15.75" x14ac:dyDescent="0.25">
      <c r="A38" s="13"/>
      <c r="B38" s="38"/>
      <c r="C38" s="38"/>
      <c r="D38" s="38"/>
      <c r="E38" s="38"/>
      <c r="F38" s="38"/>
      <c r="G38" s="38"/>
      <c r="H38" s="38"/>
      <c r="I38" s="38"/>
      <c r="J38" s="38"/>
      <c r="K38" s="38"/>
      <c r="L38" s="38"/>
      <c r="M38" s="38"/>
      <c r="N38" s="38"/>
      <c r="O38" s="38"/>
      <c r="P38" s="38"/>
      <c r="Q38" s="38"/>
      <c r="R38" s="38"/>
    </row>
    <row r="39" spans="1:18" x14ac:dyDescent="0.25">
      <c r="A39" s="13"/>
      <c r="B39" s="15"/>
      <c r="C39" s="15"/>
      <c r="D39" s="15"/>
      <c r="E39" s="15"/>
      <c r="F39" s="15"/>
      <c r="G39" s="15"/>
      <c r="H39" s="15"/>
      <c r="I39" s="15"/>
      <c r="J39" s="15"/>
      <c r="K39" s="15"/>
      <c r="L39" s="15"/>
      <c r="M39" s="15"/>
      <c r="N39" s="15"/>
    </row>
    <row r="40" spans="1:18" ht="15.75" thickBot="1" x14ac:dyDescent="0.3">
      <c r="A40" s="13"/>
      <c r="B40" s="18"/>
      <c r="C40" s="18" t="s">
        <v>266</v>
      </c>
      <c r="D40" s="45" t="s">
        <v>408</v>
      </c>
      <c r="E40" s="45"/>
      <c r="F40" s="45"/>
      <c r="G40" s="45"/>
      <c r="H40" s="45"/>
      <c r="I40" s="45"/>
      <c r="J40" s="45"/>
      <c r="K40" s="45"/>
      <c r="L40" s="45"/>
      <c r="M40" s="45"/>
      <c r="N40" s="18"/>
    </row>
    <row r="41" spans="1:18" ht="15.75" thickBot="1" x14ac:dyDescent="0.3">
      <c r="A41" s="13"/>
      <c r="B41" s="18"/>
      <c r="C41" s="18" t="s">
        <v>266</v>
      </c>
      <c r="D41" s="61">
        <v>2013</v>
      </c>
      <c r="E41" s="61"/>
      <c r="F41" s="18"/>
      <c r="G41" s="18" t="s">
        <v>266</v>
      </c>
      <c r="H41" s="61">
        <v>2014</v>
      </c>
      <c r="I41" s="61"/>
      <c r="J41" s="18"/>
      <c r="K41" s="18" t="s">
        <v>266</v>
      </c>
      <c r="L41" s="61">
        <v>2014</v>
      </c>
      <c r="M41" s="61"/>
      <c r="N41" s="18"/>
    </row>
    <row r="42" spans="1:18" x14ac:dyDescent="0.25">
      <c r="A42" s="13"/>
      <c r="B42" s="18"/>
      <c r="C42" s="18" t="s">
        <v>266</v>
      </c>
      <c r="D42" s="33" t="s">
        <v>340</v>
      </c>
      <c r="E42" s="33"/>
      <c r="F42" s="33"/>
      <c r="G42" s="33"/>
      <c r="H42" s="33"/>
      <c r="I42" s="33"/>
      <c r="J42" s="33"/>
      <c r="K42" s="33"/>
      <c r="L42" s="33"/>
      <c r="M42" s="33"/>
      <c r="N42" s="18"/>
    </row>
    <row r="43" spans="1:18" x14ac:dyDescent="0.25">
      <c r="A43" s="13"/>
      <c r="B43" s="20" t="s">
        <v>424</v>
      </c>
      <c r="C43" s="21" t="s">
        <v>266</v>
      </c>
      <c r="D43" s="21"/>
      <c r="E43" s="21"/>
      <c r="F43" s="21"/>
      <c r="G43" s="21" t="s">
        <v>266</v>
      </c>
      <c r="H43" s="21"/>
      <c r="I43" s="21"/>
      <c r="J43" s="21"/>
      <c r="K43" s="21" t="s">
        <v>266</v>
      </c>
      <c r="L43" s="21"/>
      <c r="M43" s="21"/>
      <c r="N43" s="21"/>
    </row>
    <row r="44" spans="1:18" x14ac:dyDescent="0.25">
      <c r="A44" s="13"/>
      <c r="B44" s="49" t="s">
        <v>425</v>
      </c>
      <c r="C44" s="15" t="s">
        <v>266</v>
      </c>
      <c r="D44" s="15" t="s">
        <v>342</v>
      </c>
      <c r="E44" s="31">
        <v>0</v>
      </c>
      <c r="F44" s="16" t="s">
        <v>266</v>
      </c>
      <c r="G44" s="15" t="s">
        <v>266</v>
      </c>
      <c r="H44" s="15" t="s">
        <v>342</v>
      </c>
      <c r="I44" s="40">
        <v>9944.5</v>
      </c>
      <c r="J44" s="16" t="s">
        <v>266</v>
      </c>
      <c r="K44" s="15" t="s">
        <v>266</v>
      </c>
      <c r="L44" s="15" t="s">
        <v>348</v>
      </c>
      <c r="M44" s="31" t="s">
        <v>426</v>
      </c>
      <c r="N44" s="16" t="s">
        <v>266</v>
      </c>
    </row>
    <row r="45" spans="1:18" ht="15.75" thickBot="1" x14ac:dyDescent="0.3">
      <c r="A45" s="13"/>
      <c r="B45" s="43" t="s">
        <v>427</v>
      </c>
      <c r="C45" s="21" t="s">
        <v>266</v>
      </c>
      <c r="D45" s="21"/>
      <c r="E45" s="28">
        <v>500</v>
      </c>
      <c r="F45" s="29" t="s">
        <v>266</v>
      </c>
      <c r="G45" s="21" t="s">
        <v>266</v>
      </c>
      <c r="H45" s="21"/>
      <c r="I45" s="28">
        <v>0</v>
      </c>
      <c r="J45" s="29" t="s">
        <v>266</v>
      </c>
      <c r="K45" s="21" t="s">
        <v>266</v>
      </c>
      <c r="L45" s="21"/>
      <c r="M45" s="28">
        <v>0</v>
      </c>
      <c r="N45" s="29" t="s">
        <v>266</v>
      </c>
    </row>
    <row r="46" spans="1:18" x14ac:dyDescent="0.25">
      <c r="A46" s="13"/>
      <c r="B46" s="41"/>
      <c r="C46" s="41" t="s">
        <v>266</v>
      </c>
      <c r="D46" s="42"/>
      <c r="E46" s="42"/>
      <c r="F46" s="41"/>
      <c r="G46" s="41" t="s">
        <v>266</v>
      </c>
      <c r="H46" s="42"/>
      <c r="I46" s="42"/>
      <c r="J46" s="41"/>
      <c r="K46" s="41" t="s">
        <v>266</v>
      </c>
      <c r="L46" s="42"/>
      <c r="M46" s="42"/>
      <c r="N46" s="41"/>
    </row>
    <row r="47" spans="1:18" ht="15.75" thickBot="1" x14ac:dyDescent="0.3">
      <c r="A47" s="13"/>
      <c r="B47" s="60" t="s">
        <v>185</v>
      </c>
      <c r="C47" s="18" t="s">
        <v>266</v>
      </c>
      <c r="D47" s="15" t="s">
        <v>342</v>
      </c>
      <c r="E47" s="31">
        <v>500</v>
      </c>
      <c r="F47" s="16" t="s">
        <v>266</v>
      </c>
      <c r="G47" s="18" t="s">
        <v>266</v>
      </c>
      <c r="H47" s="15" t="s">
        <v>342</v>
      </c>
      <c r="I47" s="40">
        <v>9944.5</v>
      </c>
      <c r="J47" s="16" t="s">
        <v>266</v>
      </c>
      <c r="K47" s="18" t="s">
        <v>266</v>
      </c>
      <c r="L47" s="15" t="s">
        <v>348</v>
      </c>
      <c r="M47" s="31">
        <v>165.8</v>
      </c>
      <c r="N47" s="16" t="s">
        <v>266</v>
      </c>
    </row>
    <row r="48" spans="1:18" x14ac:dyDescent="0.25">
      <c r="A48" s="13"/>
      <c r="B48" s="41"/>
      <c r="C48" s="41" t="s">
        <v>266</v>
      </c>
      <c r="D48" s="42"/>
      <c r="E48" s="42"/>
      <c r="F48" s="41"/>
      <c r="G48" s="41" t="s">
        <v>266</v>
      </c>
      <c r="H48" s="42"/>
      <c r="I48" s="42"/>
      <c r="J48" s="41"/>
      <c r="K48" s="41" t="s">
        <v>266</v>
      </c>
      <c r="L48" s="42"/>
      <c r="M48" s="42"/>
      <c r="N48" s="41"/>
    </row>
    <row r="49" spans="1:14" x14ac:dyDescent="0.25">
      <c r="A49" s="13"/>
      <c r="B49" s="41"/>
      <c r="C49" s="48"/>
      <c r="D49" s="48"/>
      <c r="E49" s="48"/>
      <c r="F49" s="48"/>
      <c r="G49" s="48"/>
      <c r="H49" s="48"/>
      <c r="I49" s="48"/>
      <c r="J49" s="48"/>
      <c r="K49" s="48"/>
      <c r="L49" s="48"/>
      <c r="M49" s="48"/>
      <c r="N49" s="48"/>
    </row>
    <row r="50" spans="1:14" ht="25.5" x14ac:dyDescent="0.25">
      <c r="A50" s="13"/>
      <c r="B50" s="20" t="s">
        <v>428</v>
      </c>
      <c r="C50" s="44" t="s">
        <v>266</v>
      </c>
      <c r="D50" s="21"/>
      <c r="E50" s="21"/>
      <c r="F50" s="21"/>
      <c r="G50" s="44" t="s">
        <v>266</v>
      </c>
      <c r="H50" s="21"/>
      <c r="I50" s="21"/>
      <c r="J50" s="21"/>
      <c r="K50" s="44" t="s">
        <v>266</v>
      </c>
      <c r="L50" s="21"/>
      <c r="M50" s="21"/>
      <c r="N50" s="21"/>
    </row>
    <row r="51" spans="1:14" ht="25.5" x14ac:dyDescent="0.25">
      <c r="A51" s="13"/>
      <c r="B51" s="49" t="s">
        <v>429</v>
      </c>
      <c r="C51" s="18" t="s">
        <v>266</v>
      </c>
      <c r="D51" s="15" t="s">
        <v>342</v>
      </c>
      <c r="E51" s="31">
        <v>0</v>
      </c>
      <c r="F51" s="16" t="s">
        <v>266</v>
      </c>
      <c r="G51" s="18" t="s">
        <v>266</v>
      </c>
      <c r="H51" s="15" t="s">
        <v>342</v>
      </c>
      <c r="I51" s="40">
        <v>9944.5</v>
      </c>
      <c r="J51" s="16" t="s">
        <v>266</v>
      </c>
      <c r="K51" s="18" t="s">
        <v>266</v>
      </c>
      <c r="L51" s="15" t="s">
        <v>348</v>
      </c>
      <c r="M51" s="31">
        <v>165.8</v>
      </c>
      <c r="N51" s="16" t="s">
        <v>266</v>
      </c>
    </row>
    <row r="52" spans="1:14" ht="15.75" thickBot="1" x14ac:dyDescent="0.3">
      <c r="A52" s="13"/>
      <c r="B52" s="43" t="s">
        <v>430</v>
      </c>
      <c r="C52" s="44" t="s">
        <v>266</v>
      </c>
      <c r="D52" s="21"/>
      <c r="E52" s="28">
        <v>500</v>
      </c>
      <c r="F52" s="29" t="s">
        <v>266</v>
      </c>
      <c r="G52" s="44" t="s">
        <v>266</v>
      </c>
      <c r="H52" s="21"/>
      <c r="I52" s="28">
        <v>0</v>
      </c>
      <c r="J52" s="29" t="s">
        <v>266</v>
      </c>
      <c r="K52" s="44" t="s">
        <v>266</v>
      </c>
      <c r="L52" s="21"/>
      <c r="M52" s="28">
        <v>0</v>
      </c>
      <c r="N52" s="29" t="s">
        <v>266</v>
      </c>
    </row>
    <row r="53" spans="1:14" x14ac:dyDescent="0.25">
      <c r="A53" s="13"/>
      <c r="B53" s="41"/>
      <c r="C53" s="41" t="s">
        <v>266</v>
      </c>
      <c r="D53" s="42"/>
      <c r="E53" s="42"/>
      <c r="F53" s="41"/>
      <c r="G53" s="41" t="s">
        <v>266</v>
      </c>
      <c r="H53" s="42"/>
      <c r="I53" s="42"/>
      <c r="J53" s="41"/>
      <c r="K53" s="41" t="s">
        <v>266</v>
      </c>
      <c r="L53" s="42"/>
      <c r="M53" s="42"/>
      <c r="N53" s="41"/>
    </row>
    <row r="54" spans="1:14" ht="15.75" thickBot="1" x14ac:dyDescent="0.3">
      <c r="A54" s="13"/>
      <c r="B54" s="60" t="s">
        <v>185</v>
      </c>
      <c r="C54" s="18" t="s">
        <v>266</v>
      </c>
      <c r="D54" s="15" t="s">
        <v>342</v>
      </c>
      <c r="E54" s="31">
        <v>500</v>
      </c>
      <c r="F54" s="16" t="s">
        <v>266</v>
      </c>
      <c r="G54" s="18" t="s">
        <v>266</v>
      </c>
      <c r="H54" s="15" t="s">
        <v>342</v>
      </c>
      <c r="I54" s="40">
        <v>9944.5</v>
      </c>
      <c r="J54" s="16" t="s">
        <v>266</v>
      </c>
      <c r="K54" s="18" t="s">
        <v>266</v>
      </c>
      <c r="L54" s="15" t="s">
        <v>348</v>
      </c>
      <c r="M54" s="31">
        <v>165.8</v>
      </c>
      <c r="N54" s="16" t="s">
        <v>266</v>
      </c>
    </row>
    <row r="55" spans="1:14" x14ac:dyDescent="0.25">
      <c r="A55" s="13"/>
      <c r="B55" s="41"/>
      <c r="C55" s="41" t="s">
        <v>266</v>
      </c>
      <c r="D55" s="42"/>
      <c r="E55" s="42"/>
      <c r="F55" s="41"/>
      <c r="G55" s="41" t="s">
        <v>266</v>
      </c>
      <c r="H55" s="42"/>
      <c r="I55" s="42"/>
      <c r="J55" s="41"/>
      <c r="K55" s="41" t="s">
        <v>266</v>
      </c>
      <c r="L55" s="42"/>
      <c r="M55" s="42"/>
      <c r="N55" s="41"/>
    </row>
    <row r="56" spans="1:14" ht="15.75" thickBot="1" x14ac:dyDescent="0.3">
      <c r="A56" s="13"/>
      <c r="B56" s="20" t="s">
        <v>431</v>
      </c>
      <c r="C56" s="44" t="s">
        <v>266</v>
      </c>
      <c r="D56" s="21" t="s">
        <v>342</v>
      </c>
      <c r="E56" s="28">
        <v>250</v>
      </c>
      <c r="F56" s="29" t="s">
        <v>266</v>
      </c>
      <c r="G56" s="44" t="s">
        <v>266</v>
      </c>
      <c r="H56" s="21" t="s">
        <v>342</v>
      </c>
      <c r="I56" s="39">
        <v>5222.3</v>
      </c>
      <c r="J56" s="29" t="s">
        <v>266</v>
      </c>
      <c r="K56" s="44" t="s">
        <v>266</v>
      </c>
      <c r="L56" s="21" t="s">
        <v>348</v>
      </c>
      <c r="M56" s="28">
        <v>87</v>
      </c>
      <c r="N56" s="29" t="s">
        <v>266</v>
      </c>
    </row>
    <row r="57" spans="1:14" x14ac:dyDescent="0.25">
      <c r="A57" s="13"/>
      <c r="B57" s="41"/>
      <c r="C57" s="41" t="s">
        <v>266</v>
      </c>
      <c r="D57" s="42"/>
      <c r="E57" s="42"/>
      <c r="F57" s="41"/>
      <c r="G57" s="41" t="s">
        <v>266</v>
      </c>
      <c r="H57" s="42"/>
      <c r="I57" s="42"/>
      <c r="J57" s="41"/>
      <c r="K57" s="41" t="s">
        <v>266</v>
      </c>
      <c r="L57" s="42"/>
      <c r="M57" s="42"/>
      <c r="N57" s="41"/>
    </row>
    <row r="58" spans="1:14" ht="26.25" thickBot="1" x14ac:dyDescent="0.3">
      <c r="A58" s="13"/>
      <c r="B58" s="23" t="s">
        <v>432</v>
      </c>
      <c r="C58" s="18" t="s">
        <v>266</v>
      </c>
      <c r="D58" s="15" t="s">
        <v>342</v>
      </c>
      <c r="E58" s="31">
        <v>0</v>
      </c>
      <c r="F58" s="16" t="s">
        <v>266</v>
      </c>
      <c r="G58" s="18" t="s">
        <v>266</v>
      </c>
      <c r="H58" s="15" t="s">
        <v>342</v>
      </c>
      <c r="I58" s="31">
        <v>672.6</v>
      </c>
      <c r="J58" s="16" t="s">
        <v>266</v>
      </c>
      <c r="K58" s="18" t="s">
        <v>266</v>
      </c>
      <c r="L58" s="15" t="s">
        <v>348</v>
      </c>
      <c r="M58" s="31">
        <v>11.2</v>
      </c>
      <c r="N58" s="16" t="s">
        <v>266</v>
      </c>
    </row>
    <row r="59" spans="1:14" x14ac:dyDescent="0.25">
      <c r="A59" s="13"/>
      <c r="B59" s="41"/>
      <c r="C59" s="41" t="s">
        <v>266</v>
      </c>
      <c r="D59" s="42"/>
      <c r="E59" s="42"/>
      <c r="F59" s="41"/>
      <c r="G59" s="41" t="s">
        <v>266</v>
      </c>
      <c r="H59" s="42"/>
      <c r="I59" s="42"/>
      <c r="J59" s="41"/>
      <c r="K59" s="41" t="s">
        <v>266</v>
      </c>
      <c r="L59" s="42"/>
      <c r="M59" s="42"/>
      <c r="N59" s="41"/>
    </row>
  </sheetData>
  <mergeCells count="44">
    <mergeCell ref="A21:A35"/>
    <mergeCell ref="B21:R21"/>
    <mergeCell ref="B22:R22"/>
    <mergeCell ref="B23:R23"/>
    <mergeCell ref="A36:A59"/>
    <mergeCell ref="B36:R36"/>
    <mergeCell ref="B37:R37"/>
    <mergeCell ref="B38:R38"/>
    <mergeCell ref="A1:A2"/>
    <mergeCell ref="B1:R1"/>
    <mergeCell ref="B2:R2"/>
    <mergeCell ref="A3:A20"/>
    <mergeCell ref="B3:R3"/>
    <mergeCell ref="B4:R4"/>
    <mergeCell ref="B5:R5"/>
    <mergeCell ref="D41:E41"/>
    <mergeCell ref="H41:I41"/>
    <mergeCell ref="L41:M41"/>
    <mergeCell ref="D42:M42"/>
    <mergeCell ref="C49:F49"/>
    <mergeCell ref="G49:J49"/>
    <mergeCell ref="K49:N49"/>
    <mergeCell ref="D25:M25"/>
    <mergeCell ref="D26:E26"/>
    <mergeCell ref="H26:I26"/>
    <mergeCell ref="L26:M26"/>
    <mergeCell ref="D27:M27"/>
    <mergeCell ref="D40:M40"/>
    <mergeCell ref="D10:Q10"/>
    <mergeCell ref="C15:F15"/>
    <mergeCell ref="G15:J15"/>
    <mergeCell ref="K15:N15"/>
    <mergeCell ref="O15:R15"/>
    <mergeCell ref="C18:F18"/>
    <mergeCell ref="G18:J18"/>
    <mergeCell ref="K18:N18"/>
    <mergeCell ref="O18:R18"/>
    <mergeCell ref="D7:Q7"/>
    <mergeCell ref="D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3"/>
  <sheetViews>
    <sheetView showGridLines="0" workbookViewId="0"/>
  </sheetViews>
  <sheetFormatPr defaultRowHeight="15" x14ac:dyDescent="0.25"/>
  <cols>
    <col min="1" max="3" width="36.5703125" bestFit="1" customWidth="1"/>
    <col min="4" max="4" width="6.140625" customWidth="1"/>
    <col min="5" max="5" width="14.7109375" customWidth="1"/>
    <col min="6" max="7" width="2.7109375" customWidth="1"/>
    <col min="8" max="8" width="6.140625" customWidth="1"/>
    <col min="9" max="9" width="14.7109375" customWidth="1"/>
    <col min="10" max="11" width="2.7109375" customWidth="1"/>
    <col min="12" max="12" width="6.140625" customWidth="1"/>
    <col min="13" max="13" width="14.7109375" customWidth="1"/>
    <col min="14" max="15" width="2.7109375" customWidth="1"/>
    <col min="16" max="16" width="6.140625" customWidth="1"/>
    <col min="17" max="17" width="14.7109375" customWidth="1"/>
    <col min="18" max="19" width="2.7109375" customWidth="1"/>
    <col min="20" max="20" width="6.140625" customWidth="1"/>
    <col min="21" max="21" width="12.85546875" customWidth="1"/>
    <col min="22" max="23" width="2.7109375" customWidth="1"/>
    <col min="24" max="24" width="6.140625" customWidth="1"/>
    <col min="25" max="25" width="12.85546875" customWidth="1"/>
    <col min="26" max="27" width="2.7109375" customWidth="1"/>
    <col min="28" max="28" width="6.140625" customWidth="1"/>
    <col min="29" max="29" width="14.7109375" customWidth="1"/>
    <col min="30" max="30" width="2.7109375" customWidth="1"/>
    <col min="31" max="31" width="13.42578125" customWidth="1"/>
    <col min="32" max="32" width="4.42578125" customWidth="1"/>
    <col min="33" max="33" width="14.7109375" customWidth="1"/>
    <col min="34" max="35" width="2.7109375" customWidth="1"/>
    <col min="36" max="36" width="4.42578125" customWidth="1"/>
    <col min="37" max="37" width="14.7109375" customWidth="1"/>
    <col min="38" max="39" width="2.7109375" customWidth="1"/>
    <col min="40" max="40" width="4.42578125" customWidth="1"/>
    <col min="41" max="41" width="14.7109375" customWidth="1"/>
    <col min="42" max="42" width="2.7109375" customWidth="1"/>
    <col min="43" max="43" width="13.42578125" customWidth="1"/>
    <col min="44" max="44" width="5.42578125" customWidth="1"/>
    <col min="45" max="45" width="11.5703125" customWidth="1"/>
    <col min="46" max="46" width="2.7109375" customWidth="1"/>
  </cols>
  <sheetData>
    <row r="1" spans="1:46" ht="15" customHeight="1" x14ac:dyDescent="0.25">
      <c r="A1" s="6" t="s">
        <v>16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3" t="s">
        <v>1610</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x14ac:dyDescent="0.25">
      <c r="A4" s="13"/>
      <c r="B4" s="36" t="s">
        <v>44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row>
    <row r="5" spans="1:46"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row>
    <row r="6" spans="1:46" x14ac:dyDescent="0.25">
      <c r="A6" s="13"/>
      <c r="B6" s="15"/>
      <c r="C6" s="15"/>
      <c r="D6" s="15"/>
      <c r="E6" s="15"/>
      <c r="F6" s="15"/>
      <c r="G6" s="15"/>
      <c r="H6" s="15"/>
      <c r="I6" s="15"/>
      <c r="J6" s="15"/>
      <c r="K6" s="15"/>
      <c r="L6" s="15"/>
      <c r="M6" s="15"/>
      <c r="N6" s="15"/>
    </row>
    <row r="7" spans="1:46" ht="15.75" thickBot="1" x14ac:dyDescent="0.3">
      <c r="A7" s="13"/>
      <c r="B7" s="18"/>
      <c r="C7" s="18" t="s">
        <v>266</v>
      </c>
      <c r="D7" s="45" t="s">
        <v>408</v>
      </c>
      <c r="E7" s="45"/>
      <c r="F7" s="45"/>
      <c r="G7" s="45"/>
      <c r="H7" s="45"/>
      <c r="I7" s="45"/>
      <c r="J7" s="45"/>
      <c r="K7" s="45"/>
      <c r="L7" s="45"/>
      <c r="M7" s="45"/>
      <c r="N7" s="18"/>
    </row>
    <row r="8" spans="1:46" ht="15.75" thickBot="1" x14ac:dyDescent="0.3">
      <c r="A8" s="13"/>
      <c r="B8" s="18"/>
      <c r="C8" s="18" t="s">
        <v>266</v>
      </c>
      <c r="D8" s="61">
        <v>2013</v>
      </c>
      <c r="E8" s="61"/>
      <c r="F8" s="18"/>
      <c r="G8" s="18" t="s">
        <v>266</v>
      </c>
      <c r="H8" s="61">
        <v>2014</v>
      </c>
      <c r="I8" s="61"/>
      <c r="J8" s="18"/>
      <c r="K8" s="18" t="s">
        <v>266</v>
      </c>
      <c r="L8" s="61">
        <v>2014</v>
      </c>
      <c r="M8" s="61"/>
      <c r="N8" s="18"/>
    </row>
    <row r="9" spans="1:46" x14ac:dyDescent="0.25">
      <c r="A9" s="13"/>
      <c r="B9" s="18"/>
      <c r="C9" s="18" t="s">
        <v>266</v>
      </c>
      <c r="D9" s="33" t="s">
        <v>340</v>
      </c>
      <c r="E9" s="33"/>
      <c r="F9" s="33"/>
      <c r="G9" s="33"/>
      <c r="H9" s="33"/>
      <c r="I9" s="33"/>
      <c r="J9" s="33"/>
      <c r="K9" s="33"/>
      <c r="L9" s="33"/>
      <c r="M9" s="33"/>
      <c r="N9" s="18"/>
    </row>
    <row r="10" spans="1:46" x14ac:dyDescent="0.25">
      <c r="A10" s="13"/>
      <c r="B10" s="20" t="s">
        <v>444</v>
      </c>
      <c r="C10" s="21" t="s">
        <v>266</v>
      </c>
      <c r="D10" s="21"/>
      <c r="E10" s="21"/>
      <c r="F10" s="21"/>
      <c r="G10" s="21" t="s">
        <v>266</v>
      </c>
      <c r="H10" s="21"/>
      <c r="I10" s="21"/>
      <c r="J10" s="21"/>
      <c r="K10" s="21" t="s">
        <v>266</v>
      </c>
      <c r="L10" s="21"/>
      <c r="M10" s="21"/>
      <c r="N10" s="21"/>
    </row>
    <row r="11" spans="1:46" x14ac:dyDescent="0.25">
      <c r="A11" s="13"/>
      <c r="B11" s="49" t="s">
        <v>445</v>
      </c>
      <c r="C11" s="15" t="s">
        <v>266</v>
      </c>
      <c r="D11" s="15" t="s">
        <v>342</v>
      </c>
      <c r="E11" s="40">
        <v>365974.3</v>
      </c>
      <c r="F11" s="16" t="s">
        <v>266</v>
      </c>
      <c r="G11" s="15" t="s">
        <v>266</v>
      </c>
      <c r="H11" s="15" t="s">
        <v>342</v>
      </c>
      <c r="I11" s="40">
        <v>407811.6</v>
      </c>
      <c r="J11" s="16" t="s">
        <v>266</v>
      </c>
      <c r="K11" s="15" t="s">
        <v>266</v>
      </c>
      <c r="L11" s="15" t="s">
        <v>348</v>
      </c>
      <c r="M11" s="40">
        <v>6796.9</v>
      </c>
      <c r="N11" s="16" t="s">
        <v>266</v>
      </c>
    </row>
    <row r="12" spans="1:46" x14ac:dyDescent="0.25">
      <c r="A12" s="13"/>
      <c r="B12" s="43" t="s">
        <v>446</v>
      </c>
      <c r="C12" s="21" t="s">
        <v>266</v>
      </c>
      <c r="D12" s="21"/>
      <c r="E12" s="39">
        <v>289691.09999999998</v>
      </c>
      <c r="F12" s="29" t="s">
        <v>266</v>
      </c>
      <c r="G12" s="21" t="s">
        <v>266</v>
      </c>
      <c r="H12" s="21"/>
      <c r="I12" s="39">
        <v>347393.8</v>
      </c>
      <c r="J12" s="29"/>
      <c r="K12" s="21" t="s">
        <v>266</v>
      </c>
      <c r="L12" s="21"/>
      <c r="M12" s="39">
        <v>5789.9</v>
      </c>
      <c r="N12" s="29"/>
    </row>
    <row r="13" spans="1:46" x14ac:dyDescent="0.25">
      <c r="A13" s="13"/>
      <c r="B13" s="49" t="s">
        <v>447</v>
      </c>
      <c r="C13" s="15" t="s">
        <v>266</v>
      </c>
      <c r="D13" s="15"/>
      <c r="E13" s="40">
        <v>399623.1</v>
      </c>
      <c r="F13" s="16" t="s">
        <v>266</v>
      </c>
      <c r="G13" s="15" t="s">
        <v>266</v>
      </c>
      <c r="H13" s="15"/>
      <c r="I13" s="40">
        <v>519472.2</v>
      </c>
      <c r="J13" s="16"/>
      <c r="K13" s="15" t="s">
        <v>266</v>
      </c>
      <c r="L13" s="15"/>
      <c r="M13" s="40">
        <v>8657.9</v>
      </c>
      <c r="N13" s="16"/>
    </row>
    <row r="14" spans="1:46" ht="25.5" x14ac:dyDescent="0.25">
      <c r="A14" s="13"/>
      <c r="B14" s="43" t="s">
        <v>448</v>
      </c>
      <c r="C14" s="21" t="s">
        <v>266</v>
      </c>
      <c r="D14" s="21"/>
      <c r="E14" s="39">
        <v>274074.40000000002</v>
      </c>
      <c r="F14" s="29" t="s">
        <v>266</v>
      </c>
      <c r="G14" s="21" t="s">
        <v>266</v>
      </c>
      <c r="H14" s="21"/>
      <c r="I14" s="39">
        <v>280372.2</v>
      </c>
      <c r="J14" s="29"/>
      <c r="K14" s="21" t="s">
        <v>266</v>
      </c>
      <c r="L14" s="21"/>
      <c r="M14" s="39">
        <v>4672.8999999999996</v>
      </c>
      <c r="N14" s="29"/>
    </row>
    <row r="15" spans="1:46" x14ac:dyDescent="0.25">
      <c r="A15" s="13"/>
      <c r="B15" s="49" t="s">
        <v>449</v>
      </c>
      <c r="C15" s="15" t="s">
        <v>266</v>
      </c>
      <c r="D15" s="15"/>
      <c r="E15" s="40">
        <v>168048.6</v>
      </c>
      <c r="F15" s="16" t="s">
        <v>266</v>
      </c>
      <c r="G15" s="15" t="s">
        <v>266</v>
      </c>
      <c r="H15" s="15"/>
      <c r="I15" s="40">
        <v>193180.5</v>
      </c>
      <c r="J15" s="16"/>
      <c r="K15" s="15" t="s">
        <v>266</v>
      </c>
      <c r="L15" s="15"/>
      <c r="M15" s="40">
        <v>3219.7</v>
      </c>
      <c r="N15" s="16"/>
    </row>
    <row r="16" spans="1:46" ht="15.75" thickBot="1" x14ac:dyDescent="0.3">
      <c r="A16" s="13"/>
      <c r="B16" s="43" t="s">
        <v>450</v>
      </c>
      <c r="C16" s="21" t="s">
        <v>266</v>
      </c>
      <c r="D16" s="21"/>
      <c r="E16" s="39">
        <v>232092.2</v>
      </c>
      <c r="F16" s="29" t="s">
        <v>266</v>
      </c>
      <c r="G16" s="21" t="s">
        <v>266</v>
      </c>
      <c r="H16" s="21"/>
      <c r="I16" s="39">
        <v>440107.4</v>
      </c>
      <c r="J16" s="29"/>
      <c r="K16" s="21" t="s">
        <v>266</v>
      </c>
      <c r="L16" s="21"/>
      <c r="M16" s="39">
        <v>7335</v>
      </c>
      <c r="N16" s="29"/>
    </row>
    <row r="17" spans="1:46" x14ac:dyDescent="0.25">
      <c r="A17" s="13"/>
      <c r="B17" s="41"/>
      <c r="C17" s="41" t="s">
        <v>266</v>
      </c>
      <c r="D17" s="42"/>
      <c r="E17" s="42"/>
      <c r="F17" s="41"/>
      <c r="G17" s="41" t="s">
        <v>266</v>
      </c>
      <c r="H17" s="42"/>
      <c r="I17" s="42"/>
      <c r="J17" s="41"/>
      <c r="K17" s="41" t="s">
        <v>266</v>
      </c>
      <c r="L17" s="42"/>
      <c r="M17" s="42"/>
      <c r="N17" s="41"/>
    </row>
    <row r="18" spans="1:46" x14ac:dyDescent="0.25">
      <c r="A18" s="13"/>
      <c r="B18" s="41"/>
      <c r="C18" s="48"/>
      <c r="D18" s="48"/>
      <c r="E18" s="48"/>
      <c r="F18" s="48"/>
      <c r="G18" s="48"/>
      <c r="H18" s="48"/>
      <c r="I18" s="48"/>
      <c r="J18" s="48"/>
      <c r="K18" s="48"/>
      <c r="L18" s="48"/>
      <c r="M18" s="48"/>
      <c r="N18" s="48"/>
    </row>
    <row r="19" spans="1:46" x14ac:dyDescent="0.25">
      <c r="A19" s="13"/>
      <c r="B19" s="49" t="s">
        <v>451</v>
      </c>
      <c r="C19" s="18" t="s">
        <v>266</v>
      </c>
      <c r="D19" s="15" t="s">
        <v>342</v>
      </c>
      <c r="E19" s="40">
        <v>1729503.7</v>
      </c>
      <c r="F19" s="16" t="s">
        <v>266</v>
      </c>
      <c r="G19" s="18" t="s">
        <v>266</v>
      </c>
      <c r="H19" s="15" t="s">
        <v>342</v>
      </c>
      <c r="I19" s="40">
        <v>2188337.7000000002</v>
      </c>
      <c r="J19" s="16" t="s">
        <v>266</v>
      </c>
      <c r="K19" s="18" t="s">
        <v>266</v>
      </c>
      <c r="L19" s="15" t="s">
        <v>348</v>
      </c>
      <c r="M19" s="40">
        <v>36472.300000000003</v>
      </c>
      <c r="N19" s="16" t="s">
        <v>266</v>
      </c>
    </row>
    <row r="20" spans="1:46" x14ac:dyDescent="0.25">
      <c r="A20" s="13"/>
      <c r="B20" s="41"/>
      <c r="C20" s="48"/>
      <c r="D20" s="48"/>
      <c r="E20" s="48"/>
      <c r="F20" s="48"/>
      <c r="G20" s="48"/>
      <c r="H20" s="48"/>
      <c r="I20" s="48"/>
      <c r="J20" s="48"/>
      <c r="K20" s="48"/>
      <c r="L20" s="48"/>
      <c r="M20" s="48"/>
      <c r="N20" s="48"/>
    </row>
    <row r="21" spans="1:46" ht="15.75" thickBot="1" x14ac:dyDescent="0.3">
      <c r="A21" s="13"/>
      <c r="B21" s="20" t="s">
        <v>452</v>
      </c>
      <c r="C21" s="44" t="s">
        <v>266</v>
      </c>
      <c r="D21" s="21" t="s">
        <v>342</v>
      </c>
      <c r="E21" s="39">
        <v>808742.1</v>
      </c>
      <c r="F21" s="29" t="s">
        <v>266</v>
      </c>
      <c r="G21" s="44" t="s">
        <v>266</v>
      </c>
      <c r="H21" s="21" t="s">
        <v>342</v>
      </c>
      <c r="I21" s="39">
        <v>1039923.6</v>
      </c>
      <c r="J21" s="29" t="s">
        <v>266</v>
      </c>
      <c r="K21" s="44" t="s">
        <v>266</v>
      </c>
      <c r="L21" s="21" t="s">
        <v>348</v>
      </c>
      <c r="M21" s="39">
        <v>17332.099999999999</v>
      </c>
      <c r="N21" s="29" t="s">
        <v>266</v>
      </c>
    </row>
    <row r="22" spans="1:46" x14ac:dyDescent="0.25">
      <c r="A22" s="13"/>
      <c r="B22" s="41"/>
      <c r="C22" s="41" t="s">
        <v>266</v>
      </c>
      <c r="D22" s="42"/>
      <c r="E22" s="42"/>
      <c r="F22" s="41"/>
      <c r="G22" s="41" t="s">
        <v>266</v>
      </c>
      <c r="H22" s="42"/>
      <c r="I22" s="42"/>
      <c r="J22" s="41"/>
      <c r="K22" s="41" t="s">
        <v>266</v>
      </c>
      <c r="L22" s="42"/>
      <c r="M22" s="42"/>
      <c r="N22" s="41"/>
    </row>
    <row r="23" spans="1:46" x14ac:dyDescent="0.25">
      <c r="A23" s="13"/>
      <c r="B23" s="41"/>
      <c r="C23" s="48"/>
      <c r="D23" s="48"/>
      <c r="E23" s="48"/>
      <c r="F23" s="48"/>
      <c r="G23" s="48"/>
      <c r="H23" s="48"/>
      <c r="I23" s="48"/>
      <c r="J23" s="48"/>
      <c r="K23" s="48"/>
      <c r="L23" s="48"/>
      <c r="M23" s="48"/>
      <c r="N23" s="48"/>
    </row>
    <row r="24" spans="1:46" x14ac:dyDescent="0.25">
      <c r="A24" s="13"/>
      <c r="B24" s="23" t="s">
        <v>453</v>
      </c>
      <c r="C24" s="18" t="s">
        <v>266</v>
      </c>
      <c r="D24" s="15"/>
      <c r="E24" s="40">
        <v>2538245.7999999998</v>
      </c>
      <c r="F24" s="16" t="s">
        <v>266</v>
      </c>
      <c r="G24" s="18" t="s">
        <v>266</v>
      </c>
      <c r="H24" s="15"/>
      <c r="I24" s="40">
        <v>3228261.3</v>
      </c>
      <c r="J24" s="16"/>
      <c r="K24" s="18" t="s">
        <v>266</v>
      </c>
      <c r="L24" s="15"/>
      <c r="M24" s="40">
        <v>53804.4</v>
      </c>
      <c r="N24" s="16"/>
    </row>
    <row r="25" spans="1:46" ht="15.75" thickBot="1" x14ac:dyDescent="0.3">
      <c r="A25" s="13"/>
      <c r="B25" s="78" t="s">
        <v>454</v>
      </c>
      <c r="C25" s="44" t="s">
        <v>266</v>
      </c>
      <c r="D25" s="21"/>
      <c r="E25" s="39">
        <v>33694.199999999997</v>
      </c>
      <c r="F25" s="29" t="s">
        <v>266</v>
      </c>
      <c r="G25" s="44" t="s">
        <v>266</v>
      </c>
      <c r="H25" s="21"/>
      <c r="I25" s="39">
        <v>42613.2</v>
      </c>
      <c r="J25" s="29"/>
      <c r="K25" s="44" t="s">
        <v>266</v>
      </c>
      <c r="L25" s="21"/>
      <c r="M25" s="28">
        <v>710.3</v>
      </c>
      <c r="N25" s="29"/>
    </row>
    <row r="26" spans="1:46" x14ac:dyDescent="0.25">
      <c r="A26" s="13"/>
      <c r="B26" s="41"/>
      <c r="C26" s="41" t="s">
        <v>266</v>
      </c>
      <c r="D26" s="42"/>
      <c r="E26" s="42"/>
      <c r="F26" s="41"/>
      <c r="G26" s="41" t="s">
        <v>266</v>
      </c>
      <c r="H26" s="42"/>
      <c r="I26" s="42"/>
      <c r="J26" s="41"/>
      <c r="K26" s="41" t="s">
        <v>266</v>
      </c>
      <c r="L26" s="42"/>
      <c r="M26" s="42"/>
      <c r="N26" s="41"/>
    </row>
    <row r="27" spans="1:46" x14ac:dyDescent="0.25">
      <c r="A27" s="13"/>
      <c r="B27" s="41"/>
      <c r="C27" s="48"/>
      <c r="D27" s="48"/>
      <c r="E27" s="48"/>
      <c r="F27" s="48"/>
      <c r="G27" s="48"/>
      <c r="H27" s="48"/>
      <c r="I27" s="48"/>
      <c r="J27" s="48"/>
      <c r="K27" s="48"/>
      <c r="L27" s="48"/>
      <c r="M27" s="48"/>
      <c r="N27" s="48"/>
    </row>
    <row r="28" spans="1:46" ht="15.75" thickBot="1" x14ac:dyDescent="0.3">
      <c r="A28" s="13"/>
      <c r="B28" s="79" t="s">
        <v>185</v>
      </c>
      <c r="C28" s="18" t="s">
        <v>266</v>
      </c>
      <c r="D28" s="15" t="s">
        <v>342</v>
      </c>
      <c r="E28" s="40">
        <v>2504551.6</v>
      </c>
      <c r="F28" s="16" t="s">
        <v>266</v>
      </c>
      <c r="G28" s="18" t="s">
        <v>266</v>
      </c>
      <c r="H28" s="15" t="s">
        <v>342</v>
      </c>
      <c r="I28" s="40">
        <v>3185648.1</v>
      </c>
      <c r="J28" s="16" t="s">
        <v>266</v>
      </c>
      <c r="K28" s="18" t="s">
        <v>266</v>
      </c>
      <c r="L28" s="15" t="s">
        <v>348</v>
      </c>
      <c r="M28" s="40">
        <v>53094.1</v>
      </c>
      <c r="N28" s="16" t="s">
        <v>266</v>
      </c>
    </row>
    <row r="29" spans="1:46" x14ac:dyDescent="0.25">
      <c r="A29" s="13"/>
      <c r="B29" s="41"/>
      <c r="C29" s="41" t="s">
        <v>266</v>
      </c>
      <c r="D29" s="42"/>
      <c r="E29" s="42"/>
      <c r="F29" s="41"/>
      <c r="G29" s="41" t="s">
        <v>266</v>
      </c>
      <c r="H29" s="42"/>
      <c r="I29" s="42"/>
      <c r="J29" s="41"/>
      <c r="K29" s="41" t="s">
        <v>266</v>
      </c>
      <c r="L29" s="42"/>
      <c r="M29" s="42"/>
      <c r="N29" s="41"/>
    </row>
    <row r="30" spans="1:46" ht="15" customHeight="1" x14ac:dyDescent="0.25">
      <c r="A30" s="13" t="s">
        <v>1611</v>
      </c>
      <c r="B30" s="12" t="s">
        <v>3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row>
    <row r="31" spans="1:46" x14ac:dyDescent="0.25">
      <c r="A31" s="13"/>
      <c r="B31" s="36" t="s">
        <v>455</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c r="AQ31" s="36"/>
      <c r="AR31" s="36"/>
      <c r="AS31" s="36"/>
      <c r="AT31" s="36"/>
    </row>
    <row r="32" spans="1:46" ht="15.75"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c r="AQ32" s="38"/>
      <c r="AR32" s="38"/>
      <c r="AS32" s="38"/>
      <c r="AT32" s="38"/>
    </row>
    <row r="33" spans="1:46" x14ac:dyDescent="0.25">
      <c r="A33" s="13"/>
      <c r="B33" s="15"/>
      <c r="C33" s="15"/>
      <c r="D33" s="15"/>
      <c r="E33" s="15"/>
      <c r="F33" s="15"/>
      <c r="G33" s="15"/>
      <c r="H33" s="15"/>
      <c r="I33" s="15"/>
      <c r="J33" s="15"/>
      <c r="K33" s="15"/>
      <c r="L33" s="15"/>
      <c r="M33" s="15"/>
      <c r="N33" s="15"/>
    </row>
    <row r="34" spans="1:46" ht="15.75" thickBot="1" x14ac:dyDescent="0.3">
      <c r="A34" s="13"/>
      <c r="B34" s="18"/>
      <c r="C34" s="18" t="s">
        <v>266</v>
      </c>
      <c r="D34" s="45" t="s">
        <v>346</v>
      </c>
      <c r="E34" s="45"/>
      <c r="F34" s="45"/>
      <c r="G34" s="45"/>
      <c r="H34" s="45"/>
      <c r="I34" s="45"/>
      <c r="J34" s="45"/>
      <c r="K34" s="45"/>
      <c r="L34" s="45"/>
      <c r="M34" s="45"/>
      <c r="N34" s="18"/>
    </row>
    <row r="35" spans="1:46" ht="15.75" thickBot="1" x14ac:dyDescent="0.3">
      <c r="A35" s="13"/>
      <c r="B35" s="18"/>
      <c r="C35" s="18" t="s">
        <v>266</v>
      </c>
      <c r="D35" s="61" t="s">
        <v>456</v>
      </c>
      <c r="E35" s="61"/>
      <c r="F35" s="18"/>
      <c r="G35" s="18" t="s">
        <v>266</v>
      </c>
      <c r="H35" s="61" t="s">
        <v>457</v>
      </c>
      <c r="I35" s="61"/>
      <c r="J35" s="18"/>
      <c r="K35" s="18" t="s">
        <v>266</v>
      </c>
      <c r="L35" s="61" t="s">
        <v>185</v>
      </c>
      <c r="M35" s="61"/>
      <c r="N35" s="18"/>
    </row>
    <row r="36" spans="1:46" x14ac:dyDescent="0.25">
      <c r="A36" s="13"/>
      <c r="B36" s="18"/>
      <c r="C36" s="18" t="s">
        <v>266</v>
      </c>
      <c r="D36" s="33" t="s">
        <v>340</v>
      </c>
      <c r="E36" s="33"/>
      <c r="F36" s="33"/>
      <c r="G36" s="33"/>
      <c r="H36" s="33"/>
      <c r="I36" s="33"/>
      <c r="J36" s="33"/>
      <c r="K36" s="33"/>
      <c r="L36" s="33"/>
      <c r="M36" s="33"/>
      <c r="N36" s="18"/>
    </row>
    <row r="37" spans="1:46" x14ac:dyDescent="0.25">
      <c r="A37" s="13"/>
      <c r="B37" s="20" t="s">
        <v>458</v>
      </c>
      <c r="C37" s="21" t="s">
        <v>266</v>
      </c>
      <c r="D37" s="21"/>
      <c r="E37" s="21"/>
      <c r="F37" s="21"/>
      <c r="G37" s="21" t="s">
        <v>266</v>
      </c>
      <c r="H37" s="21"/>
      <c r="I37" s="21"/>
      <c r="J37" s="21"/>
      <c r="K37" s="21" t="s">
        <v>266</v>
      </c>
      <c r="L37" s="21"/>
      <c r="M37" s="21"/>
      <c r="N37" s="21"/>
    </row>
    <row r="38" spans="1:46" x14ac:dyDescent="0.25">
      <c r="A38" s="13"/>
      <c r="B38" s="49" t="s">
        <v>383</v>
      </c>
      <c r="C38" s="15" t="s">
        <v>266</v>
      </c>
      <c r="D38" s="15" t="s">
        <v>342</v>
      </c>
      <c r="E38" s="40">
        <v>587409.9</v>
      </c>
      <c r="F38" s="16" t="s">
        <v>266</v>
      </c>
      <c r="G38" s="15" t="s">
        <v>266</v>
      </c>
      <c r="H38" s="15" t="s">
        <v>342</v>
      </c>
      <c r="I38" s="40">
        <v>635302.6</v>
      </c>
      <c r="J38" s="16" t="s">
        <v>266</v>
      </c>
      <c r="K38" s="15" t="s">
        <v>266</v>
      </c>
      <c r="L38" s="15" t="s">
        <v>342</v>
      </c>
      <c r="M38" s="40">
        <v>1222712.5</v>
      </c>
      <c r="N38" s="16" t="s">
        <v>266</v>
      </c>
    </row>
    <row r="39" spans="1:46" x14ac:dyDescent="0.25">
      <c r="A39" s="13"/>
      <c r="B39" s="43" t="s">
        <v>384</v>
      </c>
      <c r="C39" s="21" t="s">
        <v>266</v>
      </c>
      <c r="D39" s="21"/>
      <c r="E39" s="39">
        <v>381381.1</v>
      </c>
      <c r="F39" s="29" t="s">
        <v>266</v>
      </c>
      <c r="G39" s="21" t="s">
        <v>266</v>
      </c>
      <c r="H39" s="21"/>
      <c r="I39" s="39">
        <v>1358785.1</v>
      </c>
      <c r="J39" s="29"/>
      <c r="K39" s="21" t="s">
        <v>266</v>
      </c>
      <c r="L39" s="21"/>
      <c r="M39" s="39">
        <v>1740166.2</v>
      </c>
      <c r="N39" s="29"/>
    </row>
    <row r="40" spans="1:46" ht="15.75" thickBot="1" x14ac:dyDescent="0.3">
      <c r="A40" s="13"/>
      <c r="B40" s="49" t="s">
        <v>459</v>
      </c>
      <c r="C40" s="15" t="s">
        <v>266</v>
      </c>
      <c r="D40" s="15"/>
      <c r="E40" s="40">
        <v>71132.600000000006</v>
      </c>
      <c r="F40" s="16" t="s">
        <v>266</v>
      </c>
      <c r="G40" s="15" t="s">
        <v>266</v>
      </c>
      <c r="H40" s="15"/>
      <c r="I40" s="40">
        <v>194250</v>
      </c>
      <c r="J40" s="16"/>
      <c r="K40" s="15" t="s">
        <v>266</v>
      </c>
      <c r="L40" s="15"/>
      <c r="M40" s="40">
        <v>265382.59999999998</v>
      </c>
      <c r="N40" s="16"/>
    </row>
    <row r="41" spans="1:46" x14ac:dyDescent="0.25">
      <c r="A41" s="13"/>
      <c r="B41" s="41"/>
      <c r="C41" s="41" t="s">
        <v>266</v>
      </c>
      <c r="D41" s="42"/>
      <c r="E41" s="42"/>
      <c r="F41" s="41"/>
      <c r="G41" s="41" t="s">
        <v>266</v>
      </c>
      <c r="H41" s="42"/>
      <c r="I41" s="42"/>
      <c r="J41" s="41"/>
      <c r="K41" s="41" t="s">
        <v>266</v>
      </c>
      <c r="L41" s="42"/>
      <c r="M41" s="42"/>
      <c r="N41" s="41"/>
    </row>
    <row r="42" spans="1:46" x14ac:dyDescent="0.25">
      <c r="A42" s="13"/>
      <c r="B42" s="41"/>
      <c r="C42" s="48"/>
      <c r="D42" s="48"/>
      <c r="E42" s="48"/>
      <c r="F42" s="48"/>
      <c r="G42" s="48"/>
      <c r="H42" s="48"/>
      <c r="I42" s="48"/>
      <c r="J42" s="48"/>
      <c r="K42" s="48"/>
      <c r="L42" s="48"/>
      <c r="M42" s="48"/>
      <c r="N42" s="48"/>
    </row>
    <row r="43" spans="1:46" ht="15.75" thickBot="1" x14ac:dyDescent="0.3">
      <c r="A43" s="13"/>
      <c r="B43" s="78" t="s">
        <v>460</v>
      </c>
      <c r="C43" s="44" t="s">
        <v>266</v>
      </c>
      <c r="D43" s="21" t="s">
        <v>342</v>
      </c>
      <c r="E43" s="39">
        <v>1039923.6</v>
      </c>
      <c r="F43" s="29" t="s">
        <v>266</v>
      </c>
      <c r="G43" s="44" t="s">
        <v>266</v>
      </c>
      <c r="H43" s="21" t="s">
        <v>342</v>
      </c>
      <c r="I43" s="39">
        <v>2188337.7000000002</v>
      </c>
      <c r="J43" s="29" t="s">
        <v>266</v>
      </c>
      <c r="K43" s="44" t="s">
        <v>266</v>
      </c>
      <c r="L43" s="21" t="s">
        <v>342</v>
      </c>
      <c r="M43" s="39">
        <v>3228261.3</v>
      </c>
      <c r="N43" s="29" t="s">
        <v>266</v>
      </c>
    </row>
    <row r="44" spans="1:46" x14ac:dyDescent="0.25">
      <c r="A44" s="13"/>
      <c r="B44" s="41"/>
      <c r="C44" s="41" t="s">
        <v>266</v>
      </c>
      <c r="D44" s="42"/>
      <c r="E44" s="42"/>
      <c r="F44" s="41"/>
      <c r="G44" s="41" t="s">
        <v>266</v>
      </c>
      <c r="H44" s="42"/>
      <c r="I44" s="42"/>
      <c r="J44" s="41"/>
      <c r="K44" s="41" t="s">
        <v>266</v>
      </c>
      <c r="L44" s="42"/>
      <c r="M44" s="42"/>
      <c r="N44" s="41"/>
    </row>
    <row r="45" spans="1:46" x14ac:dyDescent="0.25">
      <c r="A45" s="13"/>
      <c r="B45" s="41"/>
      <c r="C45" s="48"/>
      <c r="D45" s="48"/>
      <c r="E45" s="48"/>
      <c r="F45" s="48"/>
      <c r="G45" s="48"/>
      <c r="H45" s="48"/>
      <c r="I45" s="48"/>
      <c r="J45" s="48"/>
      <c r="K45" s="48"/>
      <c r="L45" s="48"/>
      <c r="M45" s="48"/>
      <c r="N45" s="48"/>
    </row>
    <row r="46" spans="1:46" ht="15.75" thickBot="1" x14ac:dyDescent="0.3">
      <c r="A46" s="13"/>
      <c r="B46" s="55"/>
      <c r="C46" s="18" t="s">
        <v>266</v>
      </c>
      <c r="D46" s="15" t="s">
        <v>348</v>
      </c>
      <c r="E46" s="40">
        <v>17332.099999999999</v>
      </c>
      <c r="F46" s="16" t="s">
        <v>266</v>
      </c>
      <c r="G46" s="18" t="s">
        <v>266</v>
      </c>
      <c r="H46" s="15" t="s">
        <v>348</v>
      </c>
      <c r="I46" s="40">
        <v>36472.300000000003</v>
      </c>
      <c r="J46" s="16" t="s">
        <v>266</v>
      </c>
      <c r="K46" s="18" t="s">
        <v>266</v>
      </c>
      <c r="L46" s="15" t="s">
        <v>348</v>
      </c>
      <c r="M46" s="40">
        <v>53804.4</v>
      </c>
      <c r="N46" s="16" t="s">
        <v>266</v>
      </c>
    </row>
    <row r="47" spans="1:46" x14ac:dyDescent="0.25">
      <c r="A47" s="13"/>
      <c r="B47" s="41"/>
      <c r="C47" s="41" t="s">
        <v>266</v>
      </c>
      <c r="D47" s="42"/>
      <c r="E47" s="42"/>
      <c r="F47" s="41"/>
      <c r="G47" s="41" t="s">
        <v>266</v>
      </c>
      <c r="H47" s="42"/>
      <c r="I47" s="42"/>
      <c r="J47" s="41"/>
      <c r="K47" s="41" t="s">
        <v>266</v>
      </c>
      <c r="L47" s="42"/>
      <c r="M47" s="42"/>
      <c r="N47" s="41"/>
    </row>
    <row r="48" spans="1:46" ht="15" customHeight="1" x14ac:dyDescent="0.25">
      <c r="A48" s="13" t="s">
        <v>1612</v>
      </c>
      <c r="B48" s="12" t="s">
        <v>32</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row>
    <row r="49" spans="1:46" x14ac:dyDescent="0.25">
      <c r="A49" s="13"/>
      <c r="B49" s="36" t="s">
        <v>461</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c r="AQ49" s="36"/>
      <c r="AR49" s="36"/>
      <c r="AS49" s="36"/>
      <c r="AT49" s="36"/>
    </row>
    <row r="50" spans="1:46" ht="15.75" x14ac:dyDescent="0.25">
      <c r="A50" s="13"/>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c r="AM50" s="38"/>
      <c r="AN50" s="38"/>
      <c r="AO50" s="38"/>
      <c r="AP50" s="38"/>
      <c r="AQ50" s="38"/>
      <c r="AR50" s="38"/>
      <c r="AS50" s="38"/>
      <c r="AT50" s="38"/>
    </row>
    <row r="51" spans="1:46" x14ac:dyDescent="0.25">
      <c r="A51" s="13"/>
      <c r="B51" s="18"/>
      <c r="C51" s="18"/>
      <c r="D51" s="18"/>
      <c r="E51" s="18"/>
      <c r="F51" s="18"/>
      <c r="G51" s="18"/>
      <c r="H51" s="18"/>
      <c r="I51" s="18"/>
      <c r="J51" s="18"/>
      <c r="K51" s="18"/>
      <c r="L51" s="18"/>
      <c r="M51" s="18"/>
      <c r="N51" s="18"/>
    </row>
    <row r="52" spans="1:46" ht="15.75" thickBot="1" x14ac:dyDescent="0.3">
      <c r="A52" s="13"/>
      <c r="B52" s="18"/>
      <c r="C52" s="18" t="s">
        <v>266</v>
      </c>
      <c r="D52" s="45" t="s">
        <v>408</v>
      </c>
      <c r="E52" s="45"/>
      <c r="F52" s="45"/>
      <c r="G52" s="45"/>
      <c r="H52" s="45"/>
      <c r="I52" s="45"/>
      <c r="J52" s="45"/>
      <c r="K52" s="45"/>
      <c r="L52" s="45"/>
      <c r="M52" s="45"/>
      <c r="N52" s="18"/>
    </row>
    <row r="53" spans="1:46" ht="15.75" thickBot="1" x14ac:dyDescent="0.3">
      <c r="A53" s="13"/>
      <c r="B53" s="18"/>
      <c r="C53" s="18" t="s">
        <v>266</v>
      </c>
      <c r="D53" s="61">
        <v>2013</v>
      </c>
      <c r="E53" s="61"/>
      <c r="F53" s="18"/>
      <c r="G53" s="18" t="s">
        <v>266</v>
      </c>
      <c r="H53" s="61">
        <v>2014</v>
      </c>
      <c r="I53" s="61"/>
      <c r="J53" s="18"/>
      <c r="K53" s="18" t="s">
        <v>266</v>
      </c>
      <c r="L53" s="61">
        <v>2014</v>
      </c>
      <c r="M53" s="61"/>
      <c r="N53" s="18"/>
    </row>
    <row r="54" spans="1:46" x14ac:dyDescent="0.25">
      <c r="A54" s="13"/>
      <c r="B54" s="18"/>
      <c r="C54" s="18" t="s">
        <v>266</v>
      </c>
      <c r="D54" s="33" t="s">
        <v>340</v>
      </c>
      <c r="E54" s="33"/>
      <c r="F54" s="33"/>
      <c r="G54" s="33"/>
      <c r="H54" s="33"/>
      <c r="I54" s="33"/>
      <c r="J54" s="33"/>
      <c r="K54" s="33"/>
      <c r="L54" s="33"/>
      <c r="M54" s="33"/>
      <c r="N54" s="18"/>
    </row>
    <row r="55" spans="1:46" x14ac:dyDescent="0.25">
      <c r="A55" s="13"/>
      <c r="B55" s="20" t="s">
        <v>462</v>
      </c>
      <c r="C55" s="21" t="s">
        <v>266</v>
      </c>
      <c r="D55" s="21" t="s">
        <v>342</v>
      </c>
      <c r="E55" s="39">
        <v>2517113.7000000002</v>
      </c>
      <c r="F55" s="29" t="s">
        <v>266</v>
      </c>
      <c r="G55" s="21" t="s">
        <v>266</v>
      </c>
      <c r="H55" s="21" t="s">
        <v>342</v>
      </c>
      <c r="I55" s="39">
        <v>3198574.8</v>
      </c>
      <c r="J55" s="29" t="s">
        <v>266</v>
      </c>
      <c r="K55" s="21" t="s">
        <v>266</v>
      </c>
      <c r="L55" s="21" t="s">
        <v>348</v>
      </c>
      <c r="M55" s="39">
        <v>53309.599999999999</v>
      </c>
      <c r="N55" s="29" t="s">
        <v>266</v>
      </c>
    </row>
    <row r="56" spans="1:46" ht="15.75" thickBot="1" x14ac:dyDescent="0.3">
      <c r="A56" s="13"/>
      <c r="B56" s="23" t="s">
        <v>463</v>
      </c>
      <c r="C56" s="15" t="s">
        <v>266</v>
      </c>
      <c r="D56" s="15"/>
      <c r="E56" s="40">
        <v>21132.1</v>
      </c>
      <c r="F56" s="16" t="s">
        <v>266</v>
      </c>
      <c r="G56" s="15" t="s">
        <v>266</v>
      </c>
      <c r="H56" s="15"/>
      <c r="I56" s="40">
        <v>29686.5</v>
      </c>
      <c r="J56" s="16"/>
      <c r="K56" s="15" t="s">
        <v>266</v>
      </c>
      <c r="L56" s="15"/>
      <c r="M56" s="31">
        <v>494.8</v>
      </c>
      <c r="N56" s="16" t="s">
        <v>266</v>
      </c>
    </row>
    <row r="57" spans="1:46" x14ac:dyDescent="0.25">
      <c r="A57" s="13"/>
      <c r="B57" s="41"/>
      <c r="C57" s="41" t="s">
        <v>266</v>
      </c>
      <c r="D57" s="42"/>
      <c r="E57" s="42"/>
      <c r="F57" s="41"/>
      <c r="G57" s="41" t="s">
        <v>266</v>
      </c>
      <c r="H57" s="42"/>
      <c r="I57" s="42"/>
      <c r="J57" s="41"/>
      <c r="K57" s="41" t="s">
        <v>266</v>
      </c>
      <c r="L57" s="42"/>
      <c r="M57" s="42"/>
      <c r="N57" s="41"/>
    </row>
    <row r="58" spans="1:46" x14ac:dyDescent="0.25">
      <c r="A58" s="13"/>
      <c r="B58" s="41"/>
      <c r="C58" s="48"/>
      <c r="D58" s="48"/>
      <c r="E58" s="48"/>
      <c r="F58" s="48"/>
      <c r="G58" s="48"/>
      <c r="H58" s="48"/>
      <c r="I58" s="48"/>
      <c r="J58" s="48"/>
      <c r="K58" s="48"/>
      <c r="L58" s="48"/>
      <c r="M58" s="48"/>
      <c r="N58" s="48"/>
    </row>
    <row r="59" spans="1:46" ht="15.75" thickBot="1" x14ac:dyDescent="0.3">
      <c r="A59" s="13"/>
      <c r="B59" s="43" t="s">
        <v>460</v>
      </c>
      <c r="C59" s="44" t="s">
        <v>266</v>
      </c>
      <c r="D59" s="21" t="s">
        <v>342</v>
      </c>
      <c r="E59" s="39">
        <v>2538245.7999999998</v>
      </c>
      <c r="F59" s="29" t="s">
        <v>266</v>
      </c>
      <c r="G59" s="44" t="s">
        <v>266</v>
      </c>
      <c r="H59" s="21" t="s">
        <v>342</v>
      </c>
      <c r="I59" s="39">
        <v>3228261.3</v>
      </c>
      <c r="J59" s="29" t="s">
        <v>266</v>
      </c>
      <c r="K59" s="44" t="s">
        <v>266</v>
      </c>
      <c r="L59" s="21" t="s">
        <v>348</v>
      </c>
      <c r="M59" s="39">
        <v>53804.4</v>
      </c>
      <c r="N59" s="29" t="s">
        <v>266</v>
      </c>
    </row>
    <row r="60" spans="1:46" x14ac:dyDescent="0.25">
      <c r="A60" s="13"/>
      <c r="B60" s="41"/>
      <c r="C60" s="41" t="s">
        <v>266</v>
      </c>
      <c r="D60" s="42"/>
      <c r="E60" s="42"/>
      <c r="F60" s="41"/>
      <c r="G60" s="41" t="s">
        <v>266</v>
      </c>
      <c r="H60" s="42"/>
      <c r="I60" s="42"/>
      <c r="J60" s="41"/>
      <c r="K60" s="41" t="s">
        <v>266</v>
      </c>
      <c r="L60" s="42"/>
      <c r="M60" s="42"/>
      <c r="N60" s="41"/>
    </row>
    <row r="61" spans="1:46" ht="15" customHeight="1" x14ac:dyDescent="0.25">
      <c r="A61" s="13" t="s">
        <v>1613</v>
      </c>
      <c r="B61" s="12" t="s">
        <v>32</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row>
    <row r="62" spans="1:46" x14ac:dyDescent="0.25">
      <c r="A62" s="13"/>
      <c r="B62" s="36" t="s">
        <v>464</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c r="AQ62" s="36"/>
      <c r="AR62" s="36"/>
      <c r="AS62" s="36"/>
      <c r="AT62" s="36"/>
    </row>
    <row r="63" spans="1:46" ht="15.75" x14ac:dyDescent="0.25">
      <c r="A63" s="13"/>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c r="AL63" s="38"/>
      <c r="AM63" s="38"/>
      <c r="AN63" s="38"/>
      <c r="AO63" s="38"/>
      <c r="AP63" s="38"/>
      <c r="AQ63" s="38"/>
      <c r="AR63" s="38"/>
      <c r="AS63" s="38"/>
      <c r="AT63" s="38"/>
    </row>
    <row r="64" spans="1:46" x14ac:dyDescent="0.25">
      <c r="A64" s="13"/>
      <c r="B64" s="15"/>
      <c r="C64" s="15"/>
      <c r="D64" s="15"/>
      <c r="E64" s="15"/>
      <c r="F64" s="15"/>
      <c r="G64" s="15"/>
      <c r="H64" s="15"/>
      <c r="I64" s="15"/>
      <c r="J64" s="15"/>
      <c r="K64" s="15"/>
      <c r="L64" s="15"/>
      <c r="M64" s="15"/>
      <c r="N64" s="15"/>
      <c r="O64" s="15"/>
      <c r="P64" s="15"/>
      <c r="Q64" s="15"/>
      <c r="R64" s="15"/>
    </row>
    <row r="65" spans="1:18" ht="15.75" thickBot="1" x14ac:dyDescent="0.3">
      <c r="A65" s="13"/>
      <c r="B65" s="18"/>
      <c r="C65" s="18" t="s">
        <v>266</v>
      </c>
      <c r="D65" s="45" t="s">
        <v>334</v>
      </c>
      <c r="E65" s="45"/>
      <c r="F65" s="45"/>
      <c r="G65" s="45"/>
      <c r="H65" s="45"/>
      <c r="I65" s="45"/>
      <c r="J65" s="45"/>
      <c r="K65" s="45"/>
      <c r="L65" s="45"/>
      <c r="M65" s="45"/>
      <c r="N65" s="45"/>
      <c r="O65" s="45"/>
      <c r="P65" s="45"/>
      <c r="Q65" s="45"/>
      <c r="R65" s="18"/>
    </row>
    <row r="66" spans="1:18" x14ac:dyDescent="0.25">
      <c r="A66" s="13"/>
      <c r="B66" s="32"/>
      <c r="C66" s="32" t="s">
        <v>266</v>
      </c>
      <c r="D66" s="46" t="s">
        <v>465</v>
      </c>
      <c r="E66" s="46"/>
      <c r="F66" s="47"/>
      <c r="G66" s="47" t="s">
        <v>266</v>
      </c>
      <c r="H66" s="46" t="s">
        <v>467</v>
      </c>
      <c r="I66" s="46"/>
      <c r="J66" s="47"/>
      <c r="K66" s="47" t="s">
        <v>266</v>
      </c>
      <c r="L66" s="46" t="s">
        <v>470</v>
      </c>
      <c r="M66" s="46"/>
      <c r="N66" s="47"/>
      <c r="O66" s="47" t="s">
        <v>266</v>
      </c>
      <c r="P66" s="46" t="s">
        <v>185</v>
      </c>
      <c r="Q66" s="46"/>
      <c r="R66" s="32"/>
    </row>
    <row r="67" spans="1:18" x14ac:dyDescent="0.25">
      <c r="A67" s="13"/>
      <c r="B67" s="32"/>
      <c r="C67" s="32"/>
      <c r="D67" s="33" t="s">
        <v>466</v>
      </c>
      <c r="E67" s="33"/>
      <c r="F67" s="32"/>
      <c r="G67" s="32"/>
      <c r="H67" s="33" t="s">
        <v>468</v>
      </c>
      <c r="I67" s="33"/>
      <c r="J67" s="32"/>
      <c r="K67" s="32"/>
      <c r="L67" s="33" t="s">
        <v>471</v>
      </c>
      <c r="M67" s="33"/>
      <c r="N67" s="32"/>
      <c r="O67" s="32"/>
      <c r="P67" s="33"/>
      <c r="Q67" s="33"/>
      <c r="R67" s="32"/>
    </row>
    <row r="68" spans="1:18" ht="15.75" thickBot="1" x14ac:dyDescent="0.3">
      <c r="A68" s="13"/>
      <c r="B68" s="32"/>
      <c r="C68" s="32"/>
      <c r="D68" s="45"/>
      <c r="E68" s="45"/>
      <c r="F68" s="32"/>
      <c r="G68" s="32"/>
      <c r="H68" s="45" t="s">
        <v>469</v>
      </c>
      <c r="I68" s="45"/>
      <c r="J68" s="32"/>
      <c r="K68" s="32"/>
      <c r="L68" s="45"/>
      <c r="M68" s="45"/>
      <c r="N68" s="32"/>
      <c r="O68" s="32"/>
      <c r="P68" s="45"/>
      <c r="Q68" s="45"/>
      <c r="R68" s="32"/>
    </row>
    <row r="69" spans="1:18" x14ac:dyDescent="0.25">
      <c r="A69" s="13"/>
      <c r="B69" s="18"/>
      <c r="C69" s="18" t="s">
        <v>266</v>
      </c>
      <c r="D69" s="33" t="s">
        <v>472</v>
      </c>
      <c r="E69" s="33"/>
      <c r="F69" s="33"/>
      <c r="G69" s="33"/>
      <c r="H69" s="33"/>
      <c r="I69" s="33"/>
      <c r="J69" s="33"/>
      <c r="K69" s="33"/>
      <c r="L69" s="33"/>
      <c r="M69" s="33"/>
      <c r="N69" s="33"/>
      <c r="O69" s="33"/>
      <c r="P69" s="33"/>
      <c r="Q69" s="33"/>
      <c r="R69" s="18"/>
    </row>
    <row r="70" spans="1:18" x14ac:dyDescent="0.25">
      <c r="A70" s="13"/>
      <c r="B70" s="20" t="s">
        <v>457</v>
      </c>
      <c r="C70" s="21" t="s">
        <v>266</v>
      </c>
      <c r="D70" s="21"/>
      <c r="E70" s="21"/>
      <c r="F70" s="21"/>
      <c r="G70" s="21" t="s">
        <v>266</v>
      </c>
      <c r="H70" s="21"/>
      <c r="I70" s="21"/>
      <c r="J70" s="21"/>
      <c r="K70" s="21" t="s">
        <v>266</v>
      </c>
      <c r="L70" s="21"/>
      <c r="M70" s="21"/>
      <c r="N70" s="21"/>
      <c r="O70" s="21" t="s">
        <v>266</v>
      </c>
      <c r="P70" s="21"/>
      <c r="Q70" s="21"/>
      <c r="R70" s="21"/>
    </row>
    <row r="71" spans="1:18" x14ac:dyDescent="0.25">
      <c r="A71" s="13"/>
      <c r="B71" s="49" t="s">
        <v>445</v>
      </c>
      <c r="C71" s="15" t="s">
        <v>266</v>
      </c>
      <c r="D71" s="15" t="s">
        <v>342</v>
      </c>
      <c r="E71" s="40">
        <v>1419.7</v>
      </c>
      <c r="F71" s="16" t="s">
        <v>266</v>
      </c>
      <c r="G71" s="15" t="s">
        <v>266</v>
      </c>
      <c r="H71" s="15" t="s">
        <v>342</v>
      </c>
      <c r="I71" s="40">
        <v>1238.7</v>
      </c>
      <c r="J71" s="16" t="s">
        <v>266</v>
      </c>
      <c r="K71" s="15" t="s">
        <v>266</v>
      </c>
      <c r="L71" s="15" t="s">
        <v>342</v>
      </c>
      <c r="M71" s="40">
        <v>363315.9</v>
      </c>
      <c r="N71" s="16" t="s">
        <v>266</v>
      </c>
      <c r="O71" s="15" t="s">
        <v>266</v>
      </c>
      <c r="P71" s="15" t="s">
        <v>342</v>
      </c>
      <c r="Q71" s="40">
        <v>365974.3</v>
      </c>
      <c r="R71" s="16" t="s">
        <v>266</v>
      </c>
    </row>
    <row r="72" spans="1:18" x14ac:dyDescent="0.25">
      <c r="A72" s="13"/>
      <c r="B72" s="43" t="s">
        <v>473</v>
      </c>
      <c r="C72" s="21" t="s">
        <v>266</v>
      </c>
      <c r="D72" s="21"/>
      <c r="E72" s="39">
        <v>2346.4</v>
      </c>
      <c r="F72" s="29" t="s">
        <v>266</v>
      </c>
      <c r="G72" s="21" t="s">
        <v>266</v>
      </c>
      <c r="H72" s="21"/>
      <c r="I72" s="39">
        <v>1550.6</v>
      </c>
      <c r="J72" s="29"/>
      <c r="K72" s="21" t="s">
        <v>266</v>
      </c>
      <c r="L72" s="21"/>
      <c r="M72" s="39">
        <v>285794.09999999998</v>
      </c>
      <c r="N72" s="29"/>
      <c r="O72" s="21" t="s">
        <v>266</v>
      </c>
      <c r="P72" s="21"/>
      <c r="Q72" s="39">
        <v>289691.09999999998</v>
      </c>
      <c r="R72" s="29"/>
    </row>
    <row r="73" spans="1:18" x14ac:dyDescent="0.25">
      <c r="A73" s="13"/>
      <c r="B73" s="49" t="s">
        <v>447</v>
      </c>
      <c r="C73" s="15" t="s">
        <v>266</v>
      </c>
      <c r="D73" s="15"/>
      <c r="E73" s="40">
        <v>3466.7</v>
      </c>
      <c r="F73" s="16" t="s">
        <v>266</v>
      </c>
      <c r="G73" s="15" t="s">
        <v>266</v>
      </c>
      <c r="H73" s="15"/>
      <c r="I73" s="40">
        <v>5790.1</v>
      </c>
      <c r="J73" s="16"/>
      <c r="K73" s="15" t="s">
        <v>266</v>
      </c>
      <c r="L73" s="15"/>
      <c r="M73" s="40">
        <v>390366.3</v>
      </c>
      <c r="N73" s="16"/>
      <c r="O73" s="15" t="s">
        <v>266</v>
      </c>
      <c r="P73" s="15"/>
      <c r="Q73" s="40">
        <v>399623.1</v>
      </c>
      <c r="R73" s="16"/>
    </row>
    <row r="74" spans="1:18" ht="25.5" x14ac:dyDescent="0.25">
      <c r="A74" s="13"/>
      <c r="B74" s="43" t="s">
        <v>448</v>
      </c>
      <c r="C74" s="21" t="s">
        <v>266</v>
      </c>
      <c r="D74" s="21"/>
      <c r="E74" s="39">
        <v>6577.8</v>
      </c>
      <c r="F74" s="29" t="s">
        <v>266</v>
      </c>
      <c r="G74" s="21" t="s">
        <v>266</v>
      </c>
      <c r="H74" s="21"/>
      <c r="I74" s="39">
        <v>3657.9</v>
      </c>
      <c r="J74" s="29"/>
      <c r="K74" s="21" t="s">
        <v>266</v>
      </c>
      <c r="L74" s="21"/>
      <c r="M74" s="39">
        <v>263838.7</v>
      </c>
      <c r="N74" s="29"/>
      <c r="O74" s="21" t="s">
        <v>266</v>
      </c>
      <c r="P74" s="21"/>
      <c r="Q74" s="39">
        <v>274074.40000000002</v>
      </c>
      <c r="R74" s="29"/>
    </row>
    <row r="75" spans="1:18" x14ac:dyDescent="0.25">
      <c r="A75" s="13"/>
      <c r="B75" s="49" t="s">
        <v>449</v>
      </c>
      <c r="C75" s="15" t="s">
        <v>266</v>
      </c>
      <c r="D75" s="15"/>
      <c r="E75" s="31">
        <v>58.4</v>
      </c>
      <c r="F75" s="16" t="s">
        <v>266</v>
      </c>
      <c r="G75" s="15" t="s">
        <v>266</v>
      </c>
      <c r="H75" s="15"/>
      <c r="I75" s="31">
        <v>268</v>
      </c>
      <c r="J75" s="16"/>
      <c r="K75" s="15" t="s">
        <v>266</v>
      </c>
      <c r="L75" s="15"/>
      <c r="M75" s="40">
        <v>167722.20000000001</v>
      </c>
      <c r="N75" s="16"/>
      <c r="O75" s="15" t="s">
        <v>266</v>
      </c>
      <c r="P75" s="15"/>
      <c r="Q75" s="40">
        <v>168048.6</v>
      </c>
      <c r="R75" s="16"/>
    </row>
    <row r="76" spans="1:18" x14ac:dyDescent="0.25">
      <c r="A76" s="13"/>
      <c r="B76" s="43" t="s">
        <v>474</v>
      </c>
      <c r="C76" s="21" t="s">
        <v>266</v>
      </c>
      <c r="D76" s="21"/>
      <c r="E76" s="39">
        <v>2263.9</v>
      </c>
      <c r="F76" s="29" t="s">
        <v>266</v>
      </c>
      <c r="G76" s="21" t="s">
        <v>266</v>
      </c>
      <c r="H76" s="21"/>
      <c r="I76" s="39">
        <v>2073.8000000000002</v>
      </c>
      <c r="J76" s="29"/>
      <c r="K76" s="21" t="s">
        <v>266</v>
      </c>
      <c r="L76" s="21"/>
      <c r="M76" s="39">
        <v>227754.5</v>
      </c>
      <c r="N76" s="29"/>
      <c r="O76" s="21" t="s">
        <v>266</v>
      </c>
      <c r="P76" s="21"/>
      <c r="Q76" s="39">
        <v>232092.2</v>
      </c>
      <c r="R76" s="29"/>
    </row>
    <row r="77" spans="1:18" ht="15.75" thickBot="1" x14ac:dyDescent="0.3">
      <c r="A77" s="13"/>
      <c r="B77" s="23" t="s">
        <v>452</v>
      </c>
      <c r="C77" s="15" t="s">
        <v>266</v>
      </c>
      <c r="D77" s="15"/>
      <c r="E77" s="40">
        <v>2941.8</v>
      </c>
      <c r="F77" s="16" t="s">
        <v>266</v>
      </c>
      <c r="G77" s="15" t="s">
        <v>266</v>
      </c>
      <c r="H77" s="15"/>
      <c r="I77" s="40">
        <v>6553</v>
      </c>
      <c r="J77" s="16"/>
      <c r="K77" s="15" t="s">
        <v>266</v>
      </c>
      <c r="L77" s="15"/>
      <c r="M77" s="40">
        <v>799247.3</v>
      </c>
      <c r="N77" s="16"/>
      <c r="O77" s="15" t="s">
        <v>266</v>
      </c>
      <c r="P77" s="15"/>
      <c r="Q77" s="40">
        <v>808742.1</v>
      </c>
      <c r="R77" s="16"/>
    </row>
    <row r="78" spans="1:18" x14ac:dyDescent="0.25">
      <c r="A78" s="13"/>
      <c r="B78" s="41"/>
      <c r="C78" s="41" t="s">
        <v>266</v>
      </c>
      <c r="D78" s="42"/>
      <c r="E78" s="42"/>
      <c r="F78" s="41"/>
      <c r="G78" s="41" t="s">
        <v>266</v>
      </c>
      <c r="H78" s="42"/>
      <c r="I78" s="42"/>
      <c r="J78" s="41"/>
      <c r="K78" s="41" t="s">
        <v>266</v>
      </c>
      <c r="L78" s="42"/>
      <c r="M78" s="42"/>
      <c r="N78" s="41"/>
      <c r="O78" s="41" t="s">
        <v>266</v>
      </c>
      <c r="P78" s="42"/>
      <c r="Q78" s="42"/>
      <c r="R78" s="41"/>
    </row>
    <row r="79" spans="1:18" x14ac:dyDescent="0.25">
      <c r="A79" s="13"/>
      <c r="B79" s="41"/>
      <c r="C79" s="48"/>
      <c r="D79" s="48"/>
      <c r="E79" s="48"/>
      <c r="F79" s="48"/>
      <c r="G79" s="48"/>
      <c r="H79" s="48"/>
      <c r="I79" s="48"/>
      <c r="J79" s="48"/>
      <c r="K79" s="48"/>
      <c r="L79" s="48"/>
      <c r="M79" s="48"/>
      <c r="N79" s="48"/>
      <c r="O79" s="48"/>
      <c r="P79" s="48"/>
      <c r="Q79" s="48"/>
      <c r="R79" s="48"/>
    </row>
    <row r="80" spans="1:18" ht="15.75" thickBot="1" x14ac:dyDescent="0.3">
      <c r="A80" s="13"/>
      <c r="B80" s="78" t="s">
        <v>185</v>
      </c>
      <c r="C80" s="44" t="s">
        <v>266</v>
      </c>
      <c r="D80" s="21" t="s">
        <v>342</v>
      </c>
      <c r="E80" s="39">
        <v>19074.7</v>
      </c>
      <c r="F80" s="29" t="s">
        <v>266</v>
      </c>
      <c r="G80" s="44" t="s">
        <v>266</v>
      </c>
      <c r="H80" s="21" t="s">
        <v>342</v>
      </c>
      <c r="I80" s="39">
        <v>21132.1</v>
      </c>
      <c r="J80" s="29" t="s">
        <v>266</v>
      </c>
      <c r="K80" s="44" t="s">
        <v>266</v>
      </c>
      <c r="L80" s="21" t="s">
        <v>342</v>
      </c>
      <c r="M80" s="39">
        <v>2498039</v>
      </c>
      <c r="N80" s="29" t="s">
        <v>266</v>
      </c>
      <c r="O80" s="44" t="s">
        <v>266</v>
      </c>
      <c r="P80" s="21" t="s">
        <v>342</v>
      </c>
      <c r="Q80" s="39">
        <v>2538245.7999999998</v>
      </c>
      <c r="R80" s="29" t="s">
        <v>266</v>
      </c>
    </row>
    <row r="81" spans="1:46" x14ac:dyDescent="0.25">
      <c r="A81" s="13"/>
      <c r="B81" s="41"/>
      <c r="C81" s="41" t="s">
        <v>266</v>
      </c>
      <c r="D81" s="42"/>
      <c r="E81" s="42"/>
      <c r="F81" s="41"/>
      <c r="G81" s="41" t="s">
        <v>266</v>
      </c>
      <c r="H81" s="42"/>
      <c r="I81" s="42"/>
      <c r="J81" s="41"/>
      <c r="K81" s="41" t="s">
        <v>266</v>
      </c>
      <c r="L81" s="42"/>
      <c r="M81" s="42"/>
      <c r="N81" s="41"/>
      <c r="O81" s="41" t="s">
        <v>266</v>
      </c>
      <c r="P81" s="42"/>
      <c r="Q81" s="42"/>
      <c r="R81" s="41"/>
    </row>
    <row r="82" spans="1:46" ht="15.75" x14ac:dyDescent="0.25">
      <c r="A82" s="13"/>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c r="AM82" s="38"/>
      <c r="AN82" s="38"/>
      <c r="AO82" s="38"/>
      <c r="AP82" s="38"/>
      <c r="AQ82" s="38"/>
      <c r="AR82" s="38"/>
      <c r="AS82" s="38"/>
      <c r="AT82" s="38"/>
    </row>
    <row r="83" spans="1:46" x14ac:dyDescent="0.25">
      <c r="A83" s="13"/>
      <c r="B83" s="15"/>
      <c r="C83" s="15"/>
      <c r="D83" s="15"/>
      <c r="E83" s="15"/>
      <c r="F83" s="15"/>
      <c r="G83" s="15"/>
      <c r="H83" s="15"/>
      <c r="I83" s="15"/>
      <c r="J83" s="15"/>
      <c r="K83" s="15"/>
      <c r="L83" s="15"/>
      <c r="M83" s="15"/>
      <c r="N83" s="15"/>
      <c r="O83" s="15"/>
      <c r="P83" s="15"/>
      <c r="Q83" s="15"/>
      <c r="R83" s="15"/>
    </row>
    <row r="84" spans="1:46" x14ac:dyDescent="0.25">
      <c r="A84" s="13"/>
      <c r="B84" s="41"/>
      <c r="C84" s="48"/>
      <c r="D84" s="48"/>
      <c r="E84" s="48"/>
      <c r="F84" s="48"/>
      <c r="G84" s="48"/>
      <c r="H84" s="48"/>
      <c r="I84" s="48"/>
      <c r="J84" s="48"/>
      <c r="K84" s="48"/>
      <c r="L84" s="48"/>
      <c r="M84" s="48"/>
      <c r="N84" s="48"/>
      <c r="O84" s="48"/>
      <c r="P84" s="48"/>
      <c r="Q84" s="48"/>
      <c r="R84" s="48"/>
    </row>
    <row r="85" spans="1:46" ht="15.75" thickBot="1" x14ac:dyDescent="0.3">
      <c r="A85" s="13"/>
      <c r="B85" s="18"/>
      <c r="C85" s="18" t="s">
        <v>266</v>
      </c>
      <c r="D85" s="45" t="s">
        <v>346</v>
      </c>
      <c r="E85" s="45"/>
      <c r="F85" s="45"/>
      <c r="G85" s="45"/>
      <c r="H85" s="45"/>
      <c r="I85" s="45"/>
      <c r="J85" s="45"/>
      <c r="K85" s="45"/>
      <c r="L85" s="45"/>
      <c r="M85" s="45"/>
      <c r="N85" s="45"/>
      <c r="O85" s="45"/>
      <c r="P85" s="45"/>
      <c r="Q85" s="45"/>
      <c r="R85" s="18"/>
    </row>
    <row r="86" spans="1:46" x14ac:dyDescent="0.25">
      <c r="A86" s="13"/>
      <c r="B86" s="32"/>
      <c r="C86" s="32" t="s">
        <v>266</v>
      </c>
      <c r="D86" s="46" t="s">
        <v>475</v>
      </c>
      <c r="E86" s="46"/>
      <c r="F86" s="47"/>
      <c r="G86" s="47" t="s">
        <v>266</v>
      </c>
      <c r="H86" s="46" t="s">
        <v>467</v>
      </c>
      <c r="I86" s="46"/>
      <c r="J86" s="47"/>
      <c r="K86" s="47" t="s">
        <v>266</v>
      </c>
      <c r="L86" s="46" t="s">
        <v>470</v>
      </c>
      <c r="M86" s="46"/>
      <c r="N86" s="47"/>
      <c r="O86" s="47" t="s">
        <v>266</v>
      </c>
      <c r="P86" s="46" t="s">
        <v>185</v>
      </c>
      <c r="Q86" s="46"/>
      <c r="R86" s="32"/>
    </row>
    <row r="87" spans="1:46" x14ac:dyDescent="0.25">
      <c r="A87" s="13"/>
      <c r="B87" s="32"/>
      <c r="C87" s="32"/>
      <c r="D87" s="33" t="s">
        <v>469</v>
      </c>
      <c r="E87" s="33"/>
      <c r="F87" s="32"/>
      <c r="G87" s="32"/>
      <c r="H87" s="33" t="s">
        <v>468</v>
      </c>
      <c r="I87" s="33"/>
      <c r="J87" s="32"/>
      <c r="K87" s="32"/>
      <c r="L87" s="33" t="s">
        <v>471</v>
      </c>
      <c r="M87" s="33"/>
      <c r="N87" s="32"/>
      <c r="O87" s="32"/>
      <c r="P87" s="33"/>
      <c r="Q87" s="33"/>
      <c r="R87" s="32"/>
    </row>
    <row r="88" spans="1:46" ht="15.75" thickBot="1" x14ac:dyDescent="0.3">
      <c r="A88" s="13"/>
      <c r="B88" s="32"/>
      <c r="C88" s="32"/>
      <c r="D88" s="45"/>
      <c r="E88" s="45"/>
      <c r="F88" s="32"/>
      <c r="G88" s="32"/>
      <c r="H88" s="45" t="s">
        <v>469</v>
      </c>
      <c r="I88" s="45"/>
      <c r="J88" s="32"/>
      <c r="K88" s="32"/>
      <c r="L88" s="45"/>
      <c r="M88" s="45"/>
      <c r="N88" s="32"/>
      <c r="O88" s="32"/>
      <c r="P88" s="45"/>
      <c r="Q88" s="45"/>
      <c r="R88" s="32"/>
    </row>
    <row r="89" spans="1:46" x14ac:dyDescent="0.25">
      <c r="A89" s="13"/>
      <c r="B89" s="18"/>
      <c r="C89" s="18" t="s">
        <v>266</v>
      </c>
      <c r="D89" s="33" t="s">
        <v>472</v>
      </c>
      <c r="E89" s="33"/>
      <c r="F89" s="33"/>
      <c r="G89" s="33"/>
      <c r="H89" s="33"/>
      <c r="I89" s="33"/>
      <c r="J89" s="33"/>
      <c r="K89" s="33"/>
      <c r="L89" s="33"/>
      <c r="M89" s="33"/>
      <c r="N89" s="33"/>
      <c r="O89" s="33"/>
      <c r="P89" s="33"/>
      <c r="Q89" s="33"/>
      <c r="R89" s="18"/>
    </row>
    <row r="90" spans="1:46" x14ac:dyDescent="0.25">
      <c r="A90" s="13"/>
      <c r="B90" s="20" t="s">
        <v>457</v>
      </c>
      <c r="C90" s="21" t="s">
        <v>266</v>
      </c>
      <c r="D90" s="21"/>
      <c r="E90" s="21"/>
      <c r="F90" s="21"/>
      <c r="G90" s="21" t="s">
        <v>266</v>
      </c>
      <c r="H90" s="21"/>
      <c r="I90" s="21"/>
      <c r="J90" s="21"/>
      <c r="K90" s="21" t="s">
        <v>266</v>
      </c>
      <c r="L90" s="21"/>
      <c r="M90" s="21"/>
      <c r="N90" s="21"/>
      <c r="O90" s="21" t="s">
        <v>266</v>
      </c>
      <c r="P90" s="21"/>
      <c r="Q90" s="21"/>
      <c r="R90" s="21"/>
    </row>
    <row r="91" spans="1:46" x14ac:dyDescent="0.25">
      <c r="A91" s="13"/>
      <c r="B91" s="49" t="s">
        <v>445</v>
      </c>
      <c r="C91" s="15" t="s">
        <v>266</v>
      </c>
      <c r="D91" s="15" t="s">
        <v>342</v>
      </c>
      <c r="E91" s="40">
        <v>2326.1999999999998</v>
      </c>
      <c r="F91" s="16" t="s">
        <v>266</v>
      </c>
      <c r="G91" s="15" t="s">
        <v>266</v>
      </c>
      <c r="H91" s="15" t="s">
        <v>342</v>
      </c>
      <c r="I91" s="40">
        <v>1845.2</v>
      </c>
      <c r="J91" s="16" t="s">
        <v>266</v>
      </c>
      <c r="K91" s="15" t="s">
        <v>266</v>
      </c>
      <c r="L91" s="15" t="s">
        <v>342</v>
      </c>
      <c r="M91" s="40">
        <v>403640.2</v>
      </c>
      <c r="N91" s="16" t="s">
        <v>266</v>
      </c>
      <c r="O91" s="15" t="s">
        <v>266</v>
      </c>
      <c r="P91" s="15" t="s">
        <v>342</v>
      </c>
      <c r="Q91" s="40">
        <v>407811.6</v>
      </c>
      <c r="R91" s="16" t="s">
        <v>266</v>
      </c>
    </row>
    <row r="92" spans="1:46" x14ac:dyDescent="0.25">
      <c r="A92" s="13"/>
      <c r="B92" s="43" t="s">
        <v>473</v>
      </c>
      <c r="C92" s="21" t="s">
        <v>266</v>
      </c>
      <c r="D92" s="21"/>
      <c r="E92" s="39">
        <v>1940.5</v>
      </c>
      <c r="F92" s="29" t="s">
        <v>266</v>
      </c>
      <c r="G92" s="21" t="s">
        <v>266</v>
      </c>
      <c r="H92" s="21"/>
      <c r="I92" s="39">
        <v>1984.4</v>
      </c>
      <c r="J92" s="29" t="s">
        <v>266</v>
      </c>
      <c r="K92" s="21" t="s">
        <v>266</v>
      </c>
      <c r="L92" s="21"/>
      <c r="M92" s="39">
        <v>343468.9</v>
      </c>
      <c r="N92" s="29" t="s">
        <v>266</v>
      </c>
      <c r="O92" s="21" t="s">
        <v>266</v>
      </c>
      <c r="P92" s="21"/>
      <c r="Q92" s="39">
        <v>347393.8</v>
      </c>
      <c r="R92" s="29" t="s">
        <v>266</v>
      </c>
    </row>
    <row r="93" spans="1:46" x14ac:dyDescent="0.25">
      <c r="A93" s="13"/>
      <c r="B93" s="49" t="s">
        <v>447</v>
      </c>
      <c r="C93" s="15" t="s">
        <v>266</v>
      </c>
      <c r="D93" s="15"/>
      <c r="E93" s="40">
        <v>3815.1</v>
      </c>
      <c r="F93" s="16" t="s">
        <v>266</v>
      </c>
      <c r="G93" s="15" t="s">
        <v>266</v>
      </c>
      <c r="H93" s="15"/>
      <c r="I93" s="40">
        <v>7104.6</v>
      </c>
      <c r="J93" s="16" t="s">
        <v>266</v>
      </c>
      <c r="K93" s="15" t="s">
        <v>266</v>
      </c>
      <c r="L93" s="15"/>
      <c r="M93" s="40">
        <v>508552.5</v>
      </c>
      <c r="N93" s="16" t="s">
        <v>266</v>
      </c>
      <c r="O93" s="15" t="s">
        <v>266</v>
      </c>
      <c r="P93" s="15"/>
      <c r="Q93" s="40">
        <v>519472.2</v>
      </c>
      <c r="R93" s="16" t="s">
        <v>266</v>
      </c>
    </row>
    <row r="94" spans="1:46" ht="25.5" x14ac:dyDescent="0.25">
      <c r="A94" s="13"/>
      <c r="B94" s="43" t="s">
        <v>448</v>
      </c>
      <c r="C94" s="21" t="s">
        <v>266</v>
      </c>
      <c r="D94" s="21"/>
      <c r="E94" s="39">
        <v>7500.8</v>
      </c>
      <c r="F94" s="29" t="s">
        <v>266</v>
      </c>
      <c r="G94" s="21" t="s">
        <v>266</v>
      </c>
      <c r="H94" s="21"/>
      <c r="I94" s="39">
        <v>6207.8</v>
      </c>
      <c r="J94" s="29" t="s">
        <v>266</v>
      </c>
      <c r="K94" s="21" t="s">
        <v>266</v>
      </c>
      <c r="L94" s="21"/>
      <c r="M94" s="39">
        <v>266663.59999999998</v>
      </c>
      <c r="N94" s="29" t="s">
        <v>266</v>
      </c>
      <c r="O94" s="21" t="s">
        <v>266</v>
      </c>
      <c r="P94" s="21"/>
      <c r="Q94" s="39">
        <v>280372.2</v>
      </c>
      <c r="R94" s="29" t="s">
        <v>266</v>
      </c>
    </row>
    <row r="95" spans="1:46" x14ac:dyDescent="0.25">
      <c r="A95" s="13"/>
      <c r="B95" s="49" t="s">
        <v>449</v>
      </c>
      <c r="C95" s="15" t="s">
        <v>266</v>
      </c>
      <c r="D95" s="15"/>
      <c r="E95" s="31">
        <v>83.2</v>
      </c>
      <c r="F95" s="16" t="s">
        <v>266</v>
      </c>
      <c r="G95" s="15" t="s">
        <v>266</v>
      </c>
      <c r="H95" s="15"/>
      <c r="I95" s="31">
        <v>205.8</v>
      </c>
      <c r="J95" s="16" t="s">
        <v>266</v>
      </c>
      <c r="K95" s="15" t="s">
        <v>266</v>
      </c>
      <c r="L95" s="15"/>
      <c r="M95" s="40">
        <v>192891.5</v>
      </c>
      <c r="N95" s="16" t="s">
        <v>266</v>
      </c>
      <c r="O95" s="15" t="s">
        <v>266</v>
      </c>
      <c r="P95" s="15"/>
      <c r="Q95" s="40">
        <v>193180.5</v>
      </c>
      <c r="R95" s="16" t="s">
        <v>266</v>
      </c>
    </row>
    <row r="96" spans="1:46" x14ac:dyDescent="0.25">
      <c r="A96" s="13"/>
      <c r="B96" s="43" t="s">
        <v>474</v>
      </c>
      <c r="C96" s="21" t="s">
        <v>266</v>
      </c>
      <c r="D96" s="21"/>
      <c r="E96" s="39">
        <v>3947.7</v>
      </c>
      <c r="F96" s="29" t="s">
        <v>266</v>
      </c>
      <c r="G96" s="21" t="s">
        <v>266</v>
      </c>
      <c r="H96" s="21"/>
      <c r="I96" s="39">
        <v>3580.5</v>
      </c>
      <c r="J96" s="29" t="s">
        <v>266</v>
      </c>
      <c r="K96" s="21" t="s">
        <v>266</v>
      </c>
      <c r="L96" s="21"/>
      <c r="M96" s="39">
        <v>432579.2</v>
      </c>
      <c r="N96" s="29" t="s">
        <v>266</v>
      </c>
      <c r="O96" s="21" t="s">
        <v>266</v>
      </c>
      <c r="P96" s="21"/>
      <c r="Q96" s="39">
        <v>440107.4</v>
      </c>
      <c r="R96" s="29" t="s">
        <v>266</v>
      </c>
    </row>
    <row r="97" spans="1:46" ht="15.75" thickBot="1" x14ac:dyDescent="0.3">
      <c r="A97" s="13"/>
      <c r="B97" s="23" t="s">
        <v>452</v>
      </c>
      <c r="C97" s="15" t="s">
        <v>266</v>
      </c>
      <c r="D97" s="15"/>
      <c r="E97" s="40">
        <v>1452.2</v>
      </c>
      <c r="F97" s="16" t="s">
        <v>266</v>
      </c>
      <c r="G97" s="15" t="s">
        <v>266</v>
      </c>
      <c r="H97" s="15"/>
      <c r="I97" s="40">
        <v>8758.2000000000007</v>
      </c>
      <c r="J97" s="16" t="s">
        <v>266</v>
      </c>
      <c r="K97" s="15" t="s">
        <v>266</v>
      </c>
      <c r="L97" s="15"/>
      <c r="M97" s="40">
        <v>1029713.2</v>
      </c>
      <c r="N97" s="16" t="s">
        <v>266</v>
      </c>
      <c r="O97" s="15" t="s">
        <v>266</v>
      </c>
      <c r="P97" s="15"/>
      <c r="Q97" s="40">
        <v>1039923.6</v>
      </c>
      <c r="R97" s="16" t="s">
        <v>266</v>
      </c>
    </row>
    <row r="98" spans="1:46" x14ac:dyDescent="0.25">
      <c r="A98" s="13"/>
      <c r="B98" s="41"/>
      <c r="C98" s="41" t="s">
        <v>266</v>
      </c>
      <c r="D98" s="42"/>
      <c r="E98" s="42"/>
      <c r="F98" s="41"/>
      <c r="G98" s="41" t="s">
        <v>266</v>
      </c>
      <c r="H98" s="42"/>
      <c r="I98" s="42"/>
      <c r="J98" s="41"/>
      <c r="K98" s="41" t="s">
        <v>266</v>
      </c>
      <c r="L98" s="42"/>
      <c r="M98" s="42"/>
      <c r="N98" s="41"/>
      <c r="O98" s="41" t="s">
        <v>266</v>
      </c>
      <c r="P98" s="42"/>
      <c r="Q98" s="42"/>
      <c r="R98" s="41"/>
    </row>
    <row r="99" spans="1:46" x14ac:dyDescent="0.25">
      <c r="A99" s="13"/>
      <c r="B99" s="41"/>
      <c r="C99" s="48"/>
      <c r="D99" s="48"/>
      <c r="E99" s="48"/>
      <c r="F99" s="48"/>
      <c r="G99" s="48"/>
      <c r="H99" s="48"/>
      <c r="I99" s="48"/>
      <c r="J99" s="48"/>
      <c r="K99" s="48"/>
      <c r="L99" s="48"/>
      <c r="M99" s="48"/>
      <c r="N99" s="48"/>
      <c r="O99" s="48"/>
      <c r="P99" s="48"/>
      <c r="Q99" s="48"/>
      <c r="R99" s="48"/>
    </row>
    <row r="100" spans="1:46" ht="15.75" thickBot="1" x14ac:dyDescent="0.3">
      <c r="A100" s="13"/>
      <c r="B100" s="78" t="s">
        <v>185</v>
      </c>
      <c r="C100" s="44" t="s">
        <v>266</v>
      </c>
      <c r="D100" s="21" t="s">
        <v>342</v>
      </c>
      <c r="E100" s="39">
        <v>21065.7</v>
      </c>
      <c r="F100" s="29" t="s">
        <v>266</v>
      </c>
      <c r="G100" s="44" t="s">
        <v>266</v>
      </c>
      <c r="H100" s="21" t="s">
        <v>342</v>
      </c>
      <c r="I100" s="39">
        <v>29686.5</v>
      </c>
      <c r="J100" s="29" t="s">
        <v>266</v>
      </c>
      <c r="K100" s="44" t="s">
        <v>266</v>
      </c>
      <c r="L100" s="21" t="s">
        <v>342</v>
      </c>
      <c r="M100" s="39">
        <v>3177509.1</v>
      </c>
      <c r="N100" s="29" t="s">
        <v>266</v>
      </c>
      <c r="O100" s="44" t="s">
        <v>266</v>
      </c>
      <c r="P100" s="21" t="s">
        <v>342</v>
      </c>
      <c r="Q100" s="39">
        <v>3228261.3</v>
      </c>
      <c r="R100" s="29" t="s">
        <v>266</v>
      </c>
    </row>
    <row r="101" spans="1:46" x14ac:dyDescent="0.25">
      <c r="A101" s="13"/>
      <c r="B101" s="41"/>
      <c r="C101" s="41" t="s">
        <v>266</v>
      </c>
      <c r="D101" s="42"/>
      <c r="E101" s="42"/>
      <c r="F101" s="41"/>
      <c r="G101" s="41" t="s">
        <v>266</v>
      </c>
      <c r="H101" s="42"/>
      <c r="I101" s="42"/>
      <c r="J101" s="41"/>
      <c r="K101" s="41" t="s">
        <v>266</v>
      </c>
      <c r="L101" s="42"/>
      <c r="M101" s="42"/>
      <c r="N101" s="41"/>
      <c r="O101" s="41" t="s">
        <v>266</v>
      </c>
      <c r="P101" s="42"/>
      <c r="Q101" s="42"/>
      <c r="R101" s="41"/>
    </row>
    <row r="102" spans="1:46" x14ac:dyDescent="0.25">
      <c r="A102" s="13"/>
      <c r="B102" s="41"/>
      <c r="C102" s="48"/>
      <c r="D102" s="48"/>
      <c r="E102" s="48"/>
      <c r="F102" s="48"/>
      <c r="G102" s="48"/>
      <c r="H102" s="48"/>
      <c r="I102" s="48"/>
      <c r="J102" s="48"/>
      <c r="K102" s="48"/>
      <c r="L102" s="48"/>
      <c r="M102" s="48"/>
      <c r="N102" s="48"/>
      <c r="O102" s="48"/>
      <c r="P102" s="48"/>
      <c r="Q102" s="48"/>
      <c r="R102" s="48"/>
    </row>
    <row r="103" spans="1:46" ht="15.75" thickBot="1" x14ac:dyDescent="0.3">
      <c r="A103" s="13"/>
      <c r="B103" s="60" t="s">
        <v>185</v>
      </c>
      <c r="C103" s="18" t="s">
        <v>266</v>
      </c>
      <c r="D103" s="15" t="s">
        <v>348</v>
      </c>
      <c r="E103" s="31">
        <v>351.1</v>
      </c>
      <c r="F103" s="16" t="s">
        <v>266</v>
      </c>
      <c r="G103" s="18" t="s">
        <v>266</v>
      </c>
      <c r="H103" s="15" t="s">
        <v>348</v>
      </c>
      <c r="I103" s="31">
        <v>494.8</v>
      </c>
      <c r="J103" s="16" t="s">
        <v>266</v>
      </c>
      <c r="K103" s="18" t="s">
        <v>266</v>
      </c>
      <c r="L103" s="15" t="s">
        <v>348</v>
      </c>
      <c r="M103" s="40">
        <v>52958.5</v>
      </c>
      <c r="N103" s="16" t="s">
        <v>266</v>
      </c>
      <c r="O103" s="18" t="s">
        <v>266</v>
      </c>
      <c r="P103" s="15" t="s">
        <v>348</v>
      </c>
      <c r="Q103" s="40">
        <v>53804.4</v>
      </c>
      <c r="R103" s="16" t="s">
        <v>266</v>
      </c>
    </row>
    <row r="104" spans="1:46" x14ac:dyDescent="0.25">
      <c r="A104" s="13"/>
      <c r="B104" s="41"/>
      <c r="C104" s="41" t="s">
        <v>266</v>
      </c>
      <c r="D104" s="42"/>
      <c r="E104" s="42"/>
      <c r="F104" s="41"/>
      <c r="G104" s="41" t="s">
        <v>266</v>
      </c>
      <c r="H104" s="42"/>
      <c r="I104" s="42"/>
      <c r="J104" s="41"/>
      <c r="K104" s="41" t="s">
        <v>266</v>
      </c>
      <c r="L104" s="42"/>
      <c r="M104" s="42"/>
      <c r="N104" s="41"/>
      <c r="O104" s="41" t="s">
        <v>266</v>
      </c>
      <c r="P104" s="42"/>
      <c r="Q104" s="42"/>
      <c r="R104" s="41"/>
    </row>
    <row r="105" spans="1:46" ht="15" customHeight="1" x14ac:dyDescent="0.25">
      <c r="A105" s="13" t="s">
        <v>1614</v>
      </c>
      <c r="B105" s="12" t="s">
        <v>32</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row>
    <row r="106" spans="1:46" x14ac:dyDescent="0.25">
      <c r="A106" s="13"/>
      <c r="B106" s="36" t="s">
        <v>501</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c r="AI106" s="36"/>
      <c r="AJ106" s="36"/>
      <c r="AK106" s="36"/>
      <c r="AL106" s="36"/>
      <c r="AM106" s="36"/>
      <c r="AN106" s="36"/>
      <c r="AO106" s="36"/>
      <c r="AP106" s="36"/>
      <c r="AQ106" s="36"/>
      <c r="AR106" s="36"/>
      <c r="AS106" s="36"/>
      <c r="AT106" s="36"/>
    </row>
    <row r="107" spans="1:46" ht="15.75" x14ac:dyDescent="0.25">
      <c r="A107" s="13"/>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c r="AK107" s="38"/>
      <c r="AL107" s="38"/>
      <c r="AM107" s="38"/>
      <c r="AN107" s="38"/>
      <c r="AO107" s="38"/>
      <c r="AP107" s="38"/>
      <c r="AQ107" s="38"/>
      <c r="AR107" s="38"/>
      <c r="AS107" s="38"/>
      <c r="AT107" s="38"/>
    </row>
    <row r="108" spans="1:46" x14ac:dyDescent="0.25">
      <c r="A108" s="13"/>
      <c r="B108" s="15"/>
      <c r="C108" s="15"/>
      <c r="D108" s="15"/>
      <c r="E108" s="15"/>
      <c r="F108" s="15"/>
      <c r="G108" s="15"/>
      <c r="H108" s="15"/>
      <c r="I108" s="15"/>
      <c r="J108" s="15"/>
      <c r="K108" s="15"/>
      <c r="L108" s="15"/>
      <c r="M108" s="15"/>
      <c r="N108" s="15"/>
      <c r="O108" s="15"/>
      <c r="P108" s="15"/>
      <c r="Q108" s="15"/>
      <c r="R108" s="15"/>
      <c r="S108" s="15"/>
      <c r="T108" s="15"/>
      <c r="U108" s="15"/>
      <c r="V108" s="15"/>
    </row>
    <row r="109" spans="1:46" ht="15.75" thickBot="1" x14ac:dyDescent="0.3">
      <c r="A109" s="13"/>
      <c r="B109" s="18"/>
      <c r="C109" s="18" t="s">
        <v>266</v>
      </c>
      <c r="D109" s="45" t="s">
        <v>334</v>
      </c>
      <c r="E109" s="45"/>
      <c r="F109" s="45"/>
      <c r="G109" s="45"/>
      <c r="H109" s="45"/>
      <c r="I109" s="45"/>
      <c r="J109" s="45"/>
      <c r="K109" s="45"/>
      <c r="L109" s="45"/>
      <c r="M109" s="45"/>
      <c r="N109" s="45"/>
      <c r="O109" s="45"/>
      <c r="P109" s="45"/>
      <c r="Q109" s="45"/>
      <c r="R109" s="45"/>
      <c r="S109" s="45"/>
      <c r="T109" s="45"/>
      <c r="U109" s="45"/>
      <c r="V109" s="18"/>
    </row>
    <row r="110" spans="1:46" x14ac:dyDescent="0.25">
      <c r="A110" s="13"/>
      <c r="B110" s="32"/>
      <c r="C110" s="32" t="s">
        <v>266</v>
      </c>
      <c r="D110" s="46" t="s">
        <v>502</v>
      </c>
      <c r="E110" s="46"/>
      <c r="F110" s="47"/>
      <c r="G110" s="47" t="s">
        <v>266</v>
      </c>
      <c r="H110" s="46" t="s">
        <v>504</v>
      </c>
      <c r="I110" s="46"/>
      <c r="J110" s="47"/>
      <c r="K110" s="47" t="s">
        <v>266</v>
      </c>
      <c r="L110" s="46" t="s">
        <v>507</v>
      </c>
      <c r="M110" s="46"/>
      <c r="N110" s="47"/>
      <c r="O110" s="47" t="s">
        <v>266</v>
      </c>
      <c r="P110" s="46" t="s">
        <v>510</v>
      </c>
      <c r="Q110" s="46"/>
      <c r="R110" s="47"/>
      <c r="S110" s="47" t="s">
        <v>266</v>
      </c>
      <c r="T110" s="46" t="s">
        <v>511</v>
      </c>
      <c r="U110" s="46"/>
      <c r="V110" s="32"/>
    </row>
    <row r="111" spans="1:46" x14ac:dyDescent="0.25">
      <c r="A111" s="13"/>
      <c r="B111" s="32"/>
      <c r="C111" s="32"/>
      <c r="D111" s="33" t="s">
        <v>503</v>
      </c>
      <c r="E111" s="33"/>
      <c r="F111" s="32"/>
      <c r="G111" s="32"/>
      <c r="H111" s="33" t="s">
        <v>505</v>
      </c>
      <c r="I111" s="33"/>
      <c r="J111" s="32"/>
      <c r="K111" s="32"/>
      <c r="L111" s="33" t="s">
        <v>508</v>
      </c>
      <c r="M111" s="33"/>
      <c r="N111" s="32"/>
      <c r="O111" s="32"/>
      <c r="P111" s="33" t="s">
        <v>503</v>
      </c>
      <c r="Q111" s="33"/>
      <c r="R111" s="32"/>
      <c r="S111" s="32"/>
      <c r="T111" s="33" t="s">
        <v>512</v>
      </c>
      <c r="U111" s="33"/>
      <c r="V111" s="32"/>
    </row>
    <row r="112" spans="1:46" ht="15.75" thickBot="1" x14ac:dyDescent="0.3">
      <c r="A112" s="13"/>
      <c r="B112" s="32"/>
      <c r="C112" s="32"/>
      <c r="D112" s="45"/>
      <c r="E112" s="45"/>
      <c r="F112" s="32"/>
      <c r="G112" s="32"/>
      <c r="H112" s="45" t="s">
        <v>506</v>
      </c>
      <c r="I112" s="45"/>
      <c r="J112" s="32"/>
      <c r="K112" s="32"/>
      <c r="L112" s="45" t="s">
        <v>509</v>
      </c>
      <c r="M112" s="45"/>
      <c r="N112" s="32"/>
      <c r="O112" s="32"/>
      <c r="P112" s="45"/>
      <c r="Q112" s="45"/>
      <c r="R112" s="32"/>
      <c r="S112" s="32"/>
      <c r="T112" s="45" t="s">
        <v>513</v>
      </c>
      <c r="U112" s="45"/>
      <c r="V112" s="32"/>
    </row>
    <row r="113" spans="1:46" x14ac:dyDescent="0.25">
      <c r="A113" s="13"/>
      <c r="B113" s="18"/>
      <c r="C113" s="18" t="s">
        <v>266</v>
      </c>
      <c r="D113" s="33" t="s">
        <v>340</v>
      </c>
      <c r="E113" s="33"/>
      <c r="F113" s="33"/>
      <c r="G113" s="33"/>
      <c r="H113" s="33"/>
      <c r="I113" s="33"/>
      <c r="J113" s="33"/>
      <c r="K113" s="33"/>
      <c r="L113" s="33"/>
      <c r="M113" s="33"/>
      <c r="N113" s="33"/>
      <c r="O113" s="33"/>
      <c r="P113" s="33"/>
      <c r="Q113" s="33"/>
      <c r="R113" s="33"/>
      <c r="S113" s="33"/>
      <c r="T113" s="33"/>
      <c r="U113" s="33"/>
      <c r="V113" s="18"/>
    </row>
    <row r="114" spans="1:46" x14ac:dyDescent="0.25">
      <c r="A114" s="13"/>
      <c r="B114" s="20" t="s">
        <v>457</v>
      </c>
      <c r="C114" s="21" t="s">
        <v>266</v>
      </c>
      <c r="D114" s="21"/>
      <c r="E114" s="21"/>
      <c r="F114" s="21"/>
      <c r="G114" s="21" t="s">
        <v>266</v>
      </c>
      <c r="H114" s="21"/>
      <c r="I114" s="21"/>
      <c r="J114" s="21"/>
      <c r="K114" s="21" t="s">
        <v>266</v>
      </c>
      <c r="L114" s="21"/>
      <c r="M114" s="21"/>
      <c r="N114" s="21"/>
      <c r="O114" s="21" t="s">
        <v>266</v>
      </c>
      <c r="P114" s="21"/>
      <c r="Q114" s="21"/>
      <c r="R114" s="21"/>
      <c r="S114" s="21" t="s">
        <v>266</v>
      </c>
      <c r="T114" s="21"/>
      <c r="U114" s="21"/>
      <c r="V114" s="21"/>
    </row>
    <row r="115" spans="1:46" x14ac:dyDescent="0.25">
      <c r="A115" s="13"/>
      <c r="B115" s="49" t="s">
        <v>445</v>
      </c>
      <c r="C115" s="15" t="s">
        <v>266</v>
      </c>
      <c r="D115" s="15" t="s">
        <v>342</v>
      </c>
      <c r="E115" s="31" t="s">
        <v>514</v>
      </c>
      <c r="F115" s="16" t="s">
        <v>266</v>
      </c>
      <c r="G115" s="15" t="s">
        <v>266</v>
      </c>
      <c r="H115" s="15" t="s">
        <v>342</v>
      </c>
      <c r="I115" s="31" t="s">
        <v>514</v>
      </c>
      <c r="J115" s="16" t="s">
        <v>266</v>
      </c>
      <c r="K115" s="15" t="s">
        <v>266</v>
      </c>
      <c r="L115" s="15" t="s">
        <v>342</v>
      </c>
      <c r="M115" s="31" t="s">
        <v>515</v>
      </c>
      <c r="N115" s="16" t="s">
        <v>266</v>
      </c>
      <c r="O115" s="15" t="s">
        <v>266</v>
      </c>
      <c r="P115" s="15" t="s">
        <v>342</v>
      </c>
      <c r="Q115" s="31" t="s">
        <v>516</v>
      </c>
      <c r="R115" s="16" t="s">
        <v>266</v>
      </c>
      <c r="S115" s="15" t="s">
        <v>266</v>
      </c>
      <c r="T115" s="15" t="s">
        <v>342</v>
      </c>
      <c r="U115" s="40">
        <v>1238.7</v>
      </c>
      <c r="V115" s="16" t="s">
        <v>266</v>
      </c>
    </row>
    <row r="116" spans="1:46" x14ac:dyDescent="0.25">
      <c r="A116" s="13"/>
      <c r="B116" s="43" t="s">
        <v>517</v>
      </c>
      <c r="C116" s="21" t="s">
        <v>266</v>
      </c>
      <c r="D116" s="21"/>
      <c r="E116" s="39">
        <v>1550.6</v>
      </c>
      <c r="F116" s="29" t="s">
        <v>266</v>
      </c>
      <c r="G116" s="21" t="s">
        <v>266</v>
      </c>
      <c r="H116" s="21"/>
      <c r="I116" s="39">
        <v>1550.6</v>
      </c>
      <c r="J116" s="29"/>
      <c r="K116" s="21" t="s">
        <v>266</v>
      </c>
      <c r="L116" s="21"/>
      <c r="M116" s="39">
        <v>1067.0999999999999</v>
      </c>
      <c r="N116" s="29"/>
      <c r="O116" s="21" t="s">
        <v>266</v>
      </c>
      <c r="P116" s="21"/>
      <c r="Q116" s="39">
        <v>1319</v>
      </c>
      <c r="R116" s="29"/>
      <c r="S116" s="21" t="s">
        <v>266</v>
      </c>
      <c r="T116" s="21"/>
      <c r="U116" s="39">
        <v>1550.6</v>
      </c>
      <c r="V116" s="29"/>
    </row>
    <row r="117" spans="1:46" x14ac:dyDescent="0.25">
      <c r="A117" s="13"/>
      <c r="B117" s="49" t="s">
        <v>447</v>
      </c>
      <c r="C117" s="15" t="s">
        <v>266</v>
      </c>
      <c r="D117" s="15"/>
      <c r="E117" s="40">
        <v>5790.1</v>
      </c>
      <c r="F117" s="16" t="s">
        <v>266</v>
      </c>
      <c r="G117" s="15" t="s">
        <v>266</v>
      </c>
      <c r="H117" s="15"/>
      <c r="I117" s="40">
        <v>5790.1</v>
      </c>
      <c r="J117" s="16"/>
      <c r="K117" s="15" t="s">
        <v>266</v>
      </c>
      <c r="L117" s="15"/>
      <c r="M117" s="40">
        <v>5058.2</v>
      </c>
      <c r="N117" s="16"/>
      <c r="O117" s="15" t="s">
        <v>266</v>
      </c>
      <c r="P117" s="15"/>
      <c r="Q117" s="40">
        <v>5402.8</v>
      </c>
      <c r="R117" s="16"/>
      <c r="S117" s="15" t="s">
        <v>266</v>
      </c>
      <c r="T117" s="15"/>
      <c r="U117" s="40">
        <v>5790.1</v>
      </c>
      <c r="V117" s="16"/>
    </row>
    <row r="118" spans="1:46" ht="25.5" x14ac:dyDescent="0.25">
      <c r="A118" s="13"/>
      <c r="B118" s="43" t="s">
        <v>448</v>
      </c>
      <c r="C118" s="21" t="s">
        <v>266</v>
      </c>
      <c r="D118" s="21"/>
      <c r="E118" s="39">
        <v>3657.9</v>
      </c>
      <c r="F118" s="29" t="s">
        <v>266</v>
      </c>
      <c r="G118" s="21" t="s">
        <v>266</v>
      </c>
      <c r="H118" s="21"/>
      <c r="I118" s="39">
        <v>3657.9</v>
      </c>
      <c r="J118" s="29"/>
      <c r="K118" s="21" t="s">
        <v>266</v>
      </c>
      <c r="L118" s="21"/>
      <c r="M118" s="39">
        <v>2094.4</v>
      </c>
      <c r="N118" s="29"/>
      <c r="O118" s="21" t="s">
        <v>266</v>
      </c>
      <c r="P118" s="21"/>
      <c r="Q118" s="39">
        <v>2623.7</v>
      </c>
      <c r="R118" s="29"/>
      <c r="S118" s="21" t="s">
        <v>266</v>
      </c>
      <c r="T118" s="21"/>
      <c r="U118" s="39">
        <v>3657.9</v>
      </c>
      <c r="V118" s="29"/>
    </row>
    <row r="119" spans="1:46" x14ac:dyDescent="0.25">
      <c r="A119" s="13"/>
      <c r="B119" s="49" t="s">
        <v>449</v>
      </c>
      <c r="C119" s="15" t="s">
        <v>266</v>
      </c>
      <c r="D119" s="15"/>
      <c r="E119" s="31">
        <v>268</v>
      </c>
      <c r="F119" s="16" t="s">
        <v>266</v>
      </c>
      <c r="G119" s="15" t="s">
        <v>266</v>
      </c>
      <c r="H119" s="15"/>
      <c r="I119" s="31">
        <v>268</v>
      </c>
      <c r="J119" s="16"/>
      <c r="K119" s="15" t="s">
        <v>266</v>
      </c>
      <c r="L119" s="15"/>
      <c r="M119" s="31">
        <v>185</v>
      </c>
      <c r="N119" s="16"/>
      <c r="O119" s="15" t="s">
        <v>266</v>
      </c>
      <c r="P119" s="15"/>
      <c r="Q119" s="31">
        <v>335.1</v>
      </c>
      <c r="R119" s="16"/>
      <c r="S119" s="15" t="s">
        <v>266</v>
      </c>
      <c r="T119" s="15"/>
      <c r="U119" s="31">
        <v>268</v>
      </c>
      <c r="V119" s="16"/>
    </row>
    <row r="120" spans="1:46" x14ac:dyDescent="0.25">
      <c r="A120" s="13"/>
      <c r="B120" s="43" t="s">
        <v>474</v>
      </c>
      <c r="C120" s="21" t="s">
        <v>266</v>
      </c>
      <c r="D120" s="21"/>
      <c r="E120" s="39">
        <v>2073.8000000000002</v>
      </c>
      <c r="F120" s="29" t="s">
        <v>266</v>
      </c>
      <c r="G120" s="21" t="s">
        <v>266</v>
      </c>
      <c r="H120" s="21"/>
      <c r="I120" s="39">
        <v>2073.8000000000002</v>
      </c>
      <c r="J120" s="29"/>
      <c r="K120" s="21" t="s">
        <v>266</v>
      </c>
      <c r="L120" s="21"/>
      <c r="M120" s="39">
        <v>1751</v>
      </c>
      <c r="N120" s="29"/>
      <c r="O120" s="21" t="s">
        <v>266</v>
      </c>
      <c r="P120" s="21"/>
      <c r="Q120" s="39">
        <v>2169.1999999999998</v>
      </c>
      <c r="R120" s="29"/>
      <c r="S120" s="21" t="s">
        <v>266</v>
      </c>
      <c r="T120" s="21"/>
      <c r="U120" s="39">
        <v>2073.8000000000002</v>
      </c>
      <c r="V120" s="29"/>
    </row>
    <row r="121" spans="1:46" ht="15.75" thickBot="1" x14ac:dyDescent="0.3">
      <c r="A121" s="13"/>
      <c r="B121" s="23" t="s">
        <v>452</v>
      </c>
      <c r="C121" s="15" t="s">
        <v>266</v>
      </c>
      <c r="D121" s="15"/>
      <c r="E121" s="40">
        <v>6553</v>
      </c>
      <c r="F121" s="16" t="s">
        <v>266</v>
      </c>
      <c r="G121" s="15" t="s">
        <v>266</v>
      </c>
      <c r="H121" s="15"/>
      <c r="I121" s="40">
        <v>6553</v>
      </c>
      <c r="J121" s="16"/>
      <c r="K121" s="15" t="s">
        <v>266</v>
      </c>
      <c r="L121" s="15"/>
      <c r="M121" s="40">
        <v>5754.5</v>
      </c>
      <c r="N121" s="16"/>
      <c r="O121" s="15" t="s">
        <v>266</v>
      </c>
      <c r="P121" s="15"/>
      <c r="Q121" s="40">
        <v>7138.3</v>
      </c>
      <c r="R121" s="16"/>
      <c r="S121" s="15" t="s">
        <v>266</v>
      </c>
      <c r="T121" s="15"/>
      <c r="U121" s="40">
        <v>6299.7</v>
      </c>
      <c r="V121" s="16"/>
    </row>
    <row r="122" spans="1:46" x14ac:dyDescent="0.25">
      <c r="A122" s="13"/>
      <c r="B122" s="41"/>
      <c r="C122" s="41" t="s">
        <v>266</v>
      </c>
      <c r="D122" s="42"/>
      <c r="E122" s="42"/>
      <c r="F122" s="41"/>
      <c r="G122" s="41" t="s">
        <v>266</v>
      </c>
      <c r="H122" s="42"/>
      <c r="I122" s="42"/>
      <c r="J122" s="41"/>
      <c r="K122" s="41" t="s">
        <v>266</v>
      </c>
      <c r="L122" s="42"/>
      <c r="M122" s="42"/>
      <c r="N122" s="41"/>
      <c r="O122" s="41" t="s">
        <v>266</v>
      </c>
      <c r="P122" s="42"/>
      <c r="Q122" s="42"/>
      <c r="R122" s="41"/>
      <c r="S122" s="41" t="s">
        <v>266</v>
      </c>
      <c r="T122" s="42"/>
      <c r="U122" s="42"/>
      <c r="V122" s="41"/>
    </row>
    <row r="123" spans="1:46" ht="15.75" thickBot="1" x14ac:dyDescent="0.3">
      <c r="A123" s="13"/>
      <c r="B123" s="20" t="s">
        <v>185</v>
      </c>
      <c r="C123" s="44" t="s">
        <v>266</v>
      </c>
      <c r="D123" s="21" t="s">
        <v>342</v>
      </c>
      <c r="E123" s="28" t="s">
        <v>518</v>
      </c>
      <c r="F123" s="29" t="s">
        <v>266</v>
      </c>
      <c r="G123" s="44" t="s">
        <v>266</v>
      </c>
      <c r="H123" s="21" t="s">
        <v>342</v>
      </c>
      <c r="I123" s="28" t="s">
        <v>518</v>
      </c>
      <c r="J123" s="29" t="s">
        <v>266</v>
      </c>
      <c r="K123" s="44" t="s">
        <v>266</v>
      </c>
      <c r="L123" s="21" t="s">
        <v>342</v>
      </c>
      <c r="M123" s="28" t="s">
        <v>519</v>
      </c>
      <c r="N123" s="29" t="s">
        <v>266</v>
      </c>
      <c r="O123" s="44" t="s">
        <v>266</v>
      </c>
      <c r="P123" s="21" t="s">
        <v>342</v>
      </c>
      <c r="Q123" s="28" t="s">
        <v>520</v>
      </c>
      <c r="R123" s="29" t="s">
        <v>266</v>
      </c>
      <c r="S123" s="44" t="s">
        <v>266</v>
      </c>
      <c r="T123" s="21" t="s">
        <v>342</v>
      </c>
      <c r="U123" s="28" t="s">
        <v>521</v>
      </c>
      <c r="V123" s="29" t="s">
        <v>266</v>
      </c>
    </row>
    <row r="124" spans="1:46" x14ac:dyDescent="0.25">
      <c r="A124" s="13"/>
      <c r="B124" s="41"/>
      <c r="C124" s="41" t="s">
        <v>266</v>
      </c>
      <c r="D124" s="42"/>
      <c r="E124" s="42"/>
      <c r="F124" s="41"/>
      <c r="G124" s="41" t="s">
        <v>266</v>
      </c>
      <c r="H124" s="42"/>
      <c r="I124" s="42"/>
      <c r="J124" s="41"/>
      <c r="K124" s="41" t="s">
        <v>266</v>
      </c>
      <c r="L124" s="42"/>
      <c r="M124" s="42"/>
      <c r="N124" s="41"/>
      <c r="O124" s="41" t="s">
        <v>266</v>
      </c>
      <c r="P124" s="42"/>
      <c r="Q124" s="42"/>
      <c r="R124" s="41"/>
      <c r="S124" s="41" t="s">
        <v>266</v>
      </c>
      <c r="T124" s="42"/>
      <c r="U124" s="42"/>
      <c r="V124" s="41"/>
    </row>
    <row r="125" spans="1:46" x14ac:dyDescent="0.25">
      <c r="A125" s="13"/>
      <c r="B125" s="36" t="s">
        <v>522</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c r="AH125" s="36"/>
      <c r="AI125" s="36"/>
      <c r="AJ125" s="36"/>
      <c r="AK125" s="36"/>
      <c r="AL125" s="36"/>
      <c r="AM125" s="36"/>
      <c r="AN125" s="36"/>
      <c r="AO125" s="36"/>
      <c r="AP125" s="36"/>
      <c r="AQ125" s="36"/>
      <c r="AR125" s="36"/>
      <c r="AS125" s="36"/>
      <c r="AT125" s="36"/>
    </row>
    <row r="126" spans="1:46" ht="15.75" x14ac:dyDescent="0.25">
      <c r="A126" s="13"/>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c r="AM126" s="38"/>
      <c r="AN126" s="38"/>
      <c r="AO126" s="38"/>
      <c r="AP126" s="38"/>
      <c r="AQ126" s="38"/>
      <c r="AR126" s="38"/>
      <c r="AS126" s="38"/>
      <c r="AT126" s="38"/>
    </row>
    <row r="127" spans="1:46" x14ac:dyDescent="0.25">
      <c r="A127" s="13"/>
      <c r="B127" s="15"/>
      <c r="C127" s="15"/>
      <c r="D127" s="15"/>
      <c r="E127" s="15"/>
      <c r="F127" s="15"/>
      <c r="G127" s="15"/>
      <c r="H127" s="15"/>
      <c r="I127" s="15"/>
      <c r="J127" s="15"/>
      <c r="K127" s="15"/>
      <c r="L127" s="15"/>
      <c r="M127" s="15"/>
      <c r="N127" s="15"/>
      <c r="O127" s="15"/>
      <c r="P127" s="15"/>
      <c r="Q127" s="15"/>
      <c r="R127" s="15"/>
      <c r="S127" s="15"/>
      <c r="T127" s="15"/>
      <c r="U127" s="15"/>
      <c r="V127" s="15"/>
    </row>
    <row r="128" spans="1:46" ht="15.75" thickBot="1" x14ac:dyDescent="0.3">
      <c r="A128" s="13"/>
      <c r="B128" s="18"/>
      <c r="C128" s="18" t="s">
        <v>266</v>
      </c>
      <c r="D128" s="45" t="s">
        <v>346</v>
      </c>
      <c r="E128" s="45"/>
      <c r="F128" s="45"/>
      <c r="G128" s="45"/>
      <c r="H128" s="45"/>
      <c r="I128" s="45"/>
      <c r="J128" s="45"/>
      <c r="K128" s="45"/>
      <c r="L128" s="45"/>
      <c r="M128" s="45"/>
      <c r="N128" s="45"/>
      <c r="O128" s="45"/>
      <c r="P128" s="45"/>
      <c r="Q128" s="45"/>
      <c r="R128" s="45"/>
      <c r="S128" s="45"/>
      <c r="T128" s="45"/>
      <c r="U128" s="45"/>
      <c r="V128" s="18"/>
    </row>
    <row r="129" spans="1:22" x14ac:dyDescent="0.25">
      <c r="A129" s="13"/>
      <c r="B129" s="32"/>
      <c r="C129" s="32" t="s">
        <v>266</v>
      </c>
      <c r="D129" s="46" t="s">
        <v>502</v>
      </c>
      <c r="E129" s="46"/>
      <c r="F129" s="47"/>
      <c r="G129" s="47" t="s">
        <v>266</v>
      </c>
      <c r="H129" s="46" t="s">
        <v>504</v>
      </c>
      <c r="I129" s="46"/>
      <c r="J129" s="47"/>
      <c r="K129" s="47" t="s">
        <v>266</v>
      </c>
      <c r="L129" s="46" t="s">
        <v>507</v>
      </c>
      <c r="M129" s="46"/>
      <c r="N129" s="47"/>
      <c r="O129" s="47" t="s">
        <v>266</v>
      </c>
      <c r="P129" s="46" t="s">
        <v>510</v>
      </c>
      <c r="Q129" s="46"/>
      <c r="R129" s="47"/>
      <c r="S129" s="47" t="s">
        <v>266</v>
      </c>
      <c r="T129" s="46" t="s">
        <v>511</v>
      </c>
      <c r="U129" s="46"/>
      <c r="V129" s="32"/>
    </row>
    <row r="130" spans="1:22" x14ac:dyDescent="0.25">
      <c r="A130" s="13"/>
      <c r="B130" s="32"/>
      <c r="C130" s="32"/>
      <c r="D130" s="33" t="s">
        <v>503</v>
      </c>
      <c r="E130" s="33"/>
      <c r="F130" s="32"/>
      <c r="G130" s="32"/>
      <c r="H130" s="33" t="s">
        <v>505</v>
      </c>
      <c r="I130" s="33"/>
      <c r="J130" s="32"/>
      <c r="K130" s="32"/>
      <c r="L130" s="33" t="s">
        <v>508</v>
      </c>
      <c r="M130" s="33"/>
      <c r="N130" s="32"/>
      <c r="O130" s="32"/>
      <c r="P130" s="33" t="s">
        <v>503</v>
      </c>
      <c r="Q130" s="33"/>
      <c r="R130" s="32"/>
      <c r="S130" s="32"/>
      <c r="T130" s="33" t="s">
        <v>523</v>
      </c>
      <c r="U130" s="33"/>
      <c r="V130" s="32"/>
    </row>
    <row r="131" spans="1:22" ht="15.75" thickBot="1" x14ac:dyDescent="0.3">
      <c r="A131" s="13"/>
      <c r="B131" s="32"/>
      <c r="C131" s="32"/>
      <c r="D131" s="45"/>
      <c r="E131" s="45"/>
      <c r="F131" s="32"/>
      <c r="G131" s="32"/>
      <c r="H131" s="45" t="s">
        <v>506</v>
      </c>
      <c r="I131" s="45"/>
      <c r="J131" s="32"/>
      <c r="K131" s="32"/>
      <c r="L131" s="45" t="s">
        <v>509</v>
      </c>
      <c r="M131" s="45"/>
      <c r="N131" s="32"/>
      <c r="O131" s="32"/>
      <c r="P131" s="45"/>
      <c r="Q131" s="45"/>
      <c r="R131" s="32"/>
      <c r="S131" s="32"/>
      <c r="T131" s="45"/>
      <c r="U131" s="45"/>
      <c r="V131" s="32"/>
    </row>
    <row r="132" spans="1:22" x14ac:dyDescent="0.25">
      <c r="A132" s="13"/>
      <c r="B132" s="18"/>
      <c r="C132" s="18" t="s">
        <v>266</v>
      </c>
      <c r="D132" s="33" t="s">
        <v>340</v>
      </c>
      <c r="E132" s="33"/>
      <c r="F132" s="33"/>
      <c r="G132" s="33"/>
      <c r="H132" s="33"/>
      <c r="I132" s="33"/>
      <c r="J132" s="33"/>
      <c r="K132" s="33"/>
      <c r="L132" s="33"/>
      <c r="M132" s="33"/>
      <c r="N132" s="33"/>
      <c r="O132" s="33"/>
      <c r="P132" s="33"/>
      <c r="Q132" s="33"/>
      <c r="R132" s="33"/>
      <c r="S132" s="33"/>
      <c r="T132" s="33"/>
      <c r="U132" s="33"/>
      <c r="V132" s="18"/>
    </row>
    <row r="133" spans="1:22" x14ac:dyDescent="0.25">
      <c r="A133" s="13"/>
      <c r="B133" s="20" t="s">
        <v>457</v>
      </c>
      <c r="C133" s="21" t="s">
        <v>266</v>
      </c>
      <c r="D133" s="21"/>
      <c r="E133" s="21"/>
      <c r="F133" s="21"/>
      <c r="G133" s="21" t="s">
        <v>266</v>
      </c>
      <c r="H133" s="21"/>
      <c r="I133" s="21"/>
      <c r="J133" s="21"/>
      <c r="K133" s="21" t="s">
        <v>266</v>
      </c>
      <c r="L133" s="21"/>
      <c r="M133" s="21"/>
      <c r="N133" s="21"/>
      <c r="O133" s="21" t="s">
        <v>266</v>
      </c>
      <c r="P133" s="21"/>
      <c r="Q133" s="21"/>
      <c r="R133" s="21"/>
      <c r="S133" s="21" t="s">
        <v>266</v>
      </c>
      <c r="T133" s="21"/>
      <c r="U133" s="21"/>
      <c r="V133" s="21"/>
    </row>
    <row r="134" spans="1:22" x14ac:dyDescent="0.25">
      <c r="A134" s="13"/>
      <c r="B134" s="49" t="s">
        <v>445</v>
      </c>
      <c r="C134" s="15" t="s">
        <v>266</v>
      </c>
      <c r="D134" s="15" t="s">
        <v>342</v>
      </c>
      <c r="E134" s="40">
        <v>1845.2</v>
      </c>
      <c r="F134" s="16" t="s">
        <v>266</v>
      </c>
      <c r="G134" s="15" t="s">
        <v>266</v>
      </c>
      <c r="H134" s="15" t="s">
        <v>342</v>
      </c>
      <c r="I134" s="40">
        <v>1845.2</v>
      </c>
      <c r="J134" s="16" t="s">
        <v>266</v>
      </c>
      <c r="K134" s="15" t="s">
        <v>266</v>
      </c>
      <c r="L134" s="15" t="s">
        <v>342</v>
      </c>
      <c r="M134" s="31">
        <v>796.1</v>
      </c>
      <c r="N134" s="16" t="s">
        <v>266</v>
      </c>
      <c r="O134" s="15" t="s">
        <v>266</v>
      </c>
      <c r="P134" s="15" t="s">
        <v>342</v>
      </c>
      <c r="Q134" s="40">
        <v>1542</v>
      </c>
      <c r="R134" s="16" t="s">
        <v>266</v>
      </c>
      <c r="S134" s="15" t="s">
        <v>266</v>
      </c>
      <c r="T134" s="15" t="s">
        <v>342</v>
      </c>
      <c r="U134" s="40">
        <v>1845.2</v>
      </c>
      <c r="V134" s="16" t="s">
        <v>266</v>
      </c>
    </row>
    <row r="135" spans="1:22" x14ac:dyDescent="0.25">
      <c r="A135" s="13"/>
      <c r="B135" s="43" t="s">
        <v>517</v>
      </c>
      <c r="C135" s="21" t="s">
        <v>266</v>
      </c>
      <c r="D135" s="21"/>
      <c r="E135" s="39">
        <v>1984.4</v>
      </c>
      <c r="F135" s="29" t="s">
        <v>266</v>
      </c>
      <c r="G135" s="21" t="s">
        <v>266</v>
      </c>
      <c r="H135" s="21"/>
      <c r="I135" s="39">
        <v>1984.4</v>
      </c>
      <c r="J135" s="29" t="s">
        <v>266</v>
      </c>
      <c r="K135" s="21" t="s">
        <v>266</v>
      </c>
      <c r="L135" s="21"/>
      <c r="M135" s="39">
        <v>1267.3</v>
      </c>
      <c r="N135" s="29" t="s">
        <v>266</v>
      </c>
      <c r="O135" s="21" t="s">
        <v>266</v>
      </c>
      <c r="P135" s="21"/>
      <c r="Q135" s="39">
        <v>1767.5</v>
      </c>
      <c r="R135" s="29" t="s">
        <v>266</v>
      </c>
      <c r="S135" s="21" t="s">
        <v>266</v>
      </c>
      <c r="T135" s="21"/>
      <c r="U135" s="39">
        <v>1984.4</v>
      </c>
      <c r="V135" s="29" t="s">
        <v>266</v>
      </c>
    </row>
    <row r="136" spans="1:22" x14ac:dyDescent="0.25">
      <c r="A136" s="13"/>
      <c r="B136" s="49" t="s">
        <v>447</v>
      </c>
      <c r="C136" s="15" t="s">
        <v>266</v>
      </c>
      <c r="D136" s="15"/>
      <c r="E136" s="40">
        <v>7104.6</v>
      </c>
      <c r="F136" s="16" t="s">
        <v>266</v>
      </c>
      <c r="G136" s="15" t="s">
        <v>266</v>
      </c>
      <c r="H136" s="15"/>
      <c r="I136" s="40">
        <v>7104.6</v>
      </c>
      <c r="J136" s="16" t="s">
        <v>266</v>
      </c>
      <c r="K136" s="15" t="s">
        <v>266</v>
      </c>
      <c r="L136" s="15"/>
      <c r="M136" s="40">
        <v>5598.1</v>
      </c>
      <c r="N136" s="16" t="s">
        <v>266</v>
      </c>
      <c r="O136" s="15" t="s">
        <v>266</v>
      </c>
      <c r="P136" s="15"/>
      <c r="Q136" s="40">
        <v>6447.4</v>
      </c>
      <c r="R136" s="16" t="s">
        <v>266</v>
      </c>
      <c r="S136" s="15" t="s">
        <v>266</v>
      </c>
      <c r="T136" s="15"/>
      <c r="U136" s="40">
        <v>6978.2</v>
      </c>
      <c r="V136" s="16" t="s">
        <v>266</v>
      </c>
    </row>
    <row r="137" spans="1:22" ht="25.5" x14ac:dyDescent="0.25">
      <c r="A137" s="13"/>
      <c r="B137" s="43" t="s">
        <v>448</v>
      </c>
      <c r="C137" s="21" t="s">
        <v>266</v>
      </c>
      <c r="D137" s="21"/>
      <c r="E137" s="39">
        <v>6207.8</v>
      </c>
      <c r="F137" s="29" t="s">
        <v>266</v>
      </c>
      <c r="G137" s="21" t="s">
        <v>266</v>
      </c>
      <c r="H137" s="21"/>
      <c r="I137" s="39">
        <v>6207.8</v>
      </c>
      <c r="J137" s="29" t="s">
        <v>266</v>
      </c>
      <c r="K137" s="21" t="s">
        <v>266</v>
      </c>
      <c r="L137" s="21"/>
      <c r="M137" s="39">
        <v>3472.9</v>
      </c>
      <c r="N137" s="29" t="s">
        <v>266</v>
      </c>
      <c r="O137" s="21" t="s">
        <v>266</v>
      </c>
      <c r="P137" s="21"/>
      <c r="Q137" s="39">
        <v>4932.8999999999996</v>
      </c>
      <c r="R137" s="29" t="s">
        <v>266</v>
      </c>
      <c r="S137" s="21" t="s">
        <v>266</v>
      </c>
      <c r="T137" s="21"/>
      <c r="U137" s="39">
        <v>6207.8</v>
      </c>
      <c r="V137" s="29" t="s">
        <v>266</v>
      </c>
    </row>
    <row r="138" spans="1:22" x14ac:dyDescent="0.25">
      <c r="A138" s="13"/>
      <c r="B138" s="49" t="s">
        <v>449</v>
      </c>
      <c r="C138" s="15" t="s">
        <v>266</v>
      </c>
      <c r="D138" s="15"/>
      <c r="E138" s="31">
        <v>205.8</v>
      </c>
      <c r="F138" s="16" t="s">
        <v>266</v>
      </c>
      <c r="G138" s="15" t="s">
        <v>266</v>
      </c>
      <c r="H138" s="15"/>
      <c r="I138" s="31">
        <v>205.8</v>
      </c>
      <c r="J138" s="16" t="s">
        <v>266</v>
      </c>
      <c r="K138" s="15" t="s">
        <v>266</v>
      </c>
      <c r="L138" s="15"/>
      <c r="M138" s="31">
        <v>116.7</v>
      </c>
      <c r="N138" s="16" t="s">
        <v>266</v>
      </c>
      <c r="O138" s="15" t="s">
        <v>266</v>
      </c>
      <c r="P138" s="15"/>
      <c r="Q138" s="31">
        <v>236.9</v>
      </c>
      <c r="R138" s="16" t="s">
        <v>266</v>
      </c>
      <c r="S138" s="15" t="s">
        <v>266</v>
      </c>
      <c r="T138" s="15"/>
      <c r="U138" s="31">
        <v>205.8</v>
      </c>
      <c r="V138" s="16" t="s">
        <v>266</v>
      </c>
    </row>
    <row r="139" spans="1:22" x14ac:dyDescent="0.25">
      <c r="A139" s="13"/>
      <c r="B139" s="43" t="s">
        <v>474</v>
      </c>
      <c r="C139" s="21" t="s">
        <v>266</v>
      </c>
      <c r="D139" s="21"/>
      <c r="E139" s="39">
        <v>3580.5</v>
      </c>
      <c r="F139" s="29" t="s">
        <v>266</v>
      </c>
      <c r="G139" s="21" t="s">
        <v>266</v>
      </c>
      <c r="H139" s="21"/>
      <c r="I139" s="39">
        <v>3580.5</v>
      </c>
      <c r="J139" s="29" t="s">
        <v>266</v>
      </c>
      <c r="K139" s="21" t="s">
        <v>266</v>
      </c>
      <c r="L139" s="21"/>
      <c r="M139" s="39">
        <v>2082</v>
      </c>
      <c r="N139" s="29" t="s">
        <v>266</v>
      </c>
      <c r="O139" s="21" t="s">
        <v>266</v>
      </c>
      <c r="P139" s="21"/>
      <c r="Q139" s="39">
        <v>2827.2</v>
      </c>
      <c r="R139" s="29" t="s">
        <v>266</v>
      </c>
      <c r="S139" s="21" t="s">
        <v>266</v>
      </c>
      <c r="T139" s="21"/>
      <c r="U139" s="39">
        <v>3580.5</v>
      </c>
      <c r="V139" s="29" t="s">
        <v>266</v>
      </c>
    </row>
    <row r="140" spans="1:22" ht="15.75" thickBot="1" x14ac:dyDescent="0.3">
      <c r="A140" s="13"/>
      <c r="B140" s="49" t="s">
        <v>452</v>
      </c>
      <c r="C140" s="15" t="s">
        <v>266</v>
      </c>
      <c r="D140" s="15"/>
      <c r="E140" s="40">
        <v>8758.2000000000007</v>
      </c>
      <c r="F140" s="16" t="s">
        <v>266</v>
      </c>
      <c r="G140" s="15" t="s">
        <v>266</v>
      </c>
      <c r="H140" s="15"/>
      <c r="I140" s="40">
        <v>8758.2000000000007</v>
      </c>
      <c r="J140" s="16" t="s">
        <v>266</v>
      </c>
      <c r="K140" s="15" t="s">
        <v>266</v>
      </c>
      <c r="L140" s="15"/>
      <c r="M140" s="40">
        <v>7316.1</v>
      </c>
      <c r="N140" s="16" t="s">
        <v>266</v>
      </c>
      <c r="O140" s="15" t="s">
        <v>266</v>
      </c>
      <c r="P140" s="15"/>
      <c r="Q140" s="40">
        <v>7655.6</v>
      </c>
      <c r="R140" s="16" t="s">
        <v>266</v>
      </c>
      <c r="S140" s="15" t="s">
        <v>266</v>
      </c>
      <c r="T140" s="15"/>
      <c r="U140" s="40">
        <v>8612.7999999999993</v>
      </c>
      <c r="V140" s="16" t="s">
        <v>266</v>
      </c>
    </row>
    <row r="141" spans="1:22" x14ac:dyDescent="0.25">
      <c r="A141" s="13"/>
      <c r="B141" s="41"/>
      <c r="C141" s="41" t="s">
        <v>266</v>
      </c>
      <c r="D141" s="42"/>
      <c r="E141" s="42"/>
      <c r="F141" s="41"/>
      <c r="G141" s="41" t="s">
        <v>266</v>
      </c>
      <c r="H141" s="42"/>
      <c r="I141" s="42"/>
      <c r="J141" s="41"/>
      <c r="K141" s="41" t="s">
        <v>266</v>
      </c>
      <c r="L141" s="42"/>
      <c r="M141" s="42"/>
      <c r="N141" s="41"/>
      <c r="O141" s="41" t="s">
        <v>266</v>
      </c>
      <c r="P141" s="42"/>
      <c r="Q141" s="42"/>
      <c r="R141" s="41"/>
      <c r="S141" s="41" t="s">
        <v>266</v>
      </c>
      <c r="T141" s="42"/>
      <c r="U141" s="42"/>
      <c r="V141" s="41"/>
    </row>
    <row r="142" spans="1:22" x14ac:dyDescent="0.25">
      <c r="A142" s="13"/>
      <c r="B142" s="41"/>
      <c r="C142" s="48"/>
      <c r="D142" s="48"/>
      <c r="E142" s="48"/>
      <c r="F142" s="48"/>
      <c r="G142" s="48"/>
      <c r="H142" s="48"/>
      <c r="I142" s="48"/>
      <c r="J142" s="48"/>
      <c r="K142" s="48"/>
      <c r="L142" s="48"/>
      <c r="M142" s="48"/>
      <c r="N142" s="48"/>
      <c r="O142" s="48"/>
      <c r="P142" s="48"/>
      <c r="Q142" s="48"/>
      <c r="R142" s="48"/>
      <c r="S142" s="48"/>
      <c r="T142" s="48"/>
      <c r="U142" s="48"/>
      <c r="V142" s="48"/>
    </row>
    <row r="143" spans="1:22" ht="15.75" thickBot="1" x14ac:dyDescent="0.3">
      <c r="A143" s="13"/>
      <c r="B143" s="20" t="s">
        <v>185</v>
      </c>
      <c r="C143" s="44" t="s">
        <v>266</v>
      </c>
      <c r="D143" s="29" t="s">
        <v>342</v>
      </c>
      <c r="E143" s="51">
        <v>29686.5</v>
      </c>
      <c r="F143" s="29" t="s">
        <v>266</v>
      </c>
      <c r="G143" s="44" t="s">
        <v>266</v>
      </c>
      <c r="H143" s="29" t="s">
        <v>342</v>
      </c>
      <c r="I143" s="52" t="s">
        <v>524</v>
      </c>
      <c r="J143" s="29" t="s">
        <v>266</v>
      </c>
      <c r="K143" s="44" t="s">
        <v>266</v>
      </c>
      <c r="L143" s="29" t="s">
        <v>342</v>
      </c>
      <c r="M143" s="51">
        <v>20649.2</v>
      </c>
      <c r="N143" s="29" t="s">
        <v>266</v>
      </c>
      <c r="O143" s="44" t="s">
        <v>266</v>
      </c>
      <c r="P143" s="29" t="s">
        <v>342</v>
      </c>
      <c r="Q143" s="51">
        <v>25409.5</v>
      </c>
      <c r="R143" s="29" t="s">
        <v>266</v>
      </c>
      <c r="S143" s="44" t="s">
        <v>266</v>
      </c>
      <c r="T143" s="29" t="s">
        <v>342</v>
      </c>
      <c r="U143" s="51">
        <v>29414.7</v>
      </c>
      <c r="V143" s="29" t="s">
        <v>266</v>
      </c>
    </row>
    <row r="144" spans="1:22" x14ac:dyDescent="0.25">
      <c r="A144" s="13"/>
      <c r="B144" s="41"/>
      <c r="C144" s="41" t="s">
        <v>266</v>
      </c>
      <c r="D144" s="42"/>
      <c r="E144" s="42"/>
      <c r="F144" s="41"/>
      <c r="G144" s="41" t="s">
        <v>266</v>
      </c>
      <c r="H144" s="42"/>
      <c r="I144" s="42"/>
      <c r="J144" s="41"/>
      <c r="K144" s="41" t="s">
        <v>266</v>
      </c>
      <c r="L144" s="42"/>
      <c r="M144" s="42"/>
      <c r="N144" s="41"/>
      <c r="O144" s="41" t="s">
        <v>266</v>
      </c>
      <c r="P144" s="42"/>
      <c r="Q144" s="42"/>
      <c r="R144" s="41"/>
      <c r="S144" s="41" t="s">
        <v>266</v>
      </c>
      <c r="T144" s="42"/>
      <c r="U144" s="42"/>
      <c r="V144" s="41"/>
    </row>
    <row r="145" spans="1:46" ht="15.75" thickBot="1" x14ac:dyDescent="0.3">
      <c r="A145" s="13"/>
      <c r="B145" s="60" t="s">
        <v>185</v>
      </c>
      <c r="C145" s="18" t="s">
        <v>266</v>
      </c>
      <c r="D145" s="15" t="s">
        <v>348</v>
      </c>
      <c r="E145" s="31">
        <v>494.8</v>
      </c>
      <c r="F145" s="16" t="s">
        <v>266</v>
      </c>
      <c r="G145" s="18" t="s">
        <v>266</v>
      </c>
      <c r="H145" s="15" t="s">
        <v>348</v>
      </c>
      <c r="I145" s="31">
        <v>494.8</v>
      </c>
      <c r="J145" s="16" t="s">
        <v>266</v>
      </c>
      <c r="K145" s="18" t="s">
        <v>266</v>
      </c>
      <c r="L145" s="15" t="s">
        <v>348</v>
      </c>
      <c r="M145" s="31">
        <v>344.2</v>
      </c>
      <c r="N145" s="16" t="s">
        <v>266</v>
      </c>
      <c r="O145" s="18" t="s">
        <v>266</v>
      </c>
      <c r="P145" s="15" t="s">
        <v>348</v>
      </c>
      <c r="Q145" s="31">
        <v>423.5</v>
      </c>
      <c r="R145" s="16" t="s">
        <v>266</v>
      </c>
      <c r="S145" s="18" t="s">
        <v>266</v>
      </c>
      <c r="T145" s="15" t="s">
        <v>348</v>
      </c>
      <c r="U145" s="31">
        <v>490.2</v>
      </c>
      <c r="V145" s="16" t="s">
        <v>266</v>
      </c>
    </row>
    <row r="146" spans="1:46" x14ac:dyDescent="0.25">
      <c r="A146" s="13"/>
      <c r="B146" s="41"/>
      <c r="C146" s="41" t="s">
        <v>266</v>
      </c>
      <c r="D146" s="42"/>
      <c r="E146" s="42"/>
      <c r="F146" s="41"/>
      <c r="G146" s="41" t="s">
        <v>266</v>
      </c>
      <c r="H146" s="42"/>
      <c r="I146" s="42"/>
      <c r="J146" s="41"/>
      <c r="K146" s="41" t="s">
        <v>266</v>
      </c>
      <c r="L146" s="42"/>
      <c r="M146" s="42"/>
      <c r="N146" s="41"/>
      <c r="O146" s="41" t="s">
        <v>266</v>
      </c>
      <c r="P146" s="42"/>
      <c r="Q146" s="42"/>
      <c r="R146" s="41"/>
      <c r="S146" s="41" t="s">
        <v>266</v>
      </c>
      <c r="T146" s="42"/>
      <c r="U146" s="42"/>
      <c r="V146" s="41"/>
    </row>
    <row r="147" spans="1:46" ht="15" customHeight="1" x14ac:dyDescent="0.25">
      <c r="A147" s="13" t="s">
        <v>1615</v>
      </c>
      <c r="B147" s="12" t="s">
        <v>32</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c r="AM147" s="12"/>
      <c r="AN147" s="12"/>
      <c r="AO147" s="12"/>
      <c r="AP147" s="12"/>
      <c r="AQ147" s="12"/>
      <c r="AR147" s="12"/>
      <c r="AS147" s="12"/>
      <c r="AT147" s="12"/>
    </row>
    <row r="148" spans="1:46" x14ac:dyDescent="0.25">
      <c r="A148" s="13"/>
      <c r="B148" s="36" t="s">
        <v>540</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c r="AI148" s="36"/>
      <c r="AJ148" s="36"/>
      <c r="AK148" s="36"/>
      <c r="AL148" s="36"/>
      <c r="AM148" s="36"/>
      <c r="AN148" s="36"/>
      <c r="AO148" s="36"/>
      <c r="AP148" s="36"/>
      <c r="AQ148" s="36"/>
      <c r="AR148" s="36"/>
      <c r="AS148" s="36"/>
      <c r="AT148" s="36"/>
    </row>
    <row r="149" spans="1:46" ht="15.75" x14ac:dyDescent="0.25">
      <c r="A149" s="13"/>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c r="AH149" s="38"/>
      <c r="AI149" s="38"/>
      <c r="AJ149" s="38"/>
      <c r="AK149" s="38"/>
      <c r="AL149" s="38"/>
      <c r="AM149" s="38"/>
      <c r="AN149" s="38"/>
      <c r="AO149" s="38"/>
      <c r="AP149" s="38"/>
      <c r="AQ149" s="38"/>
      <c r="AR149" s="38"/>
      <c r="AS149" s="38"/>
      <c r="AT149" s="38"/>
    </row>
    <row r="150" spans="1:46" x14ac:dyDescent="0.25">
      <c r="A150" s="13"/>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c r="AM150" s="18"/>
      <c r="AN150" s="18"/>
      <c r="AO150" s="18"/>
      <c r="AP150" s="18"/>
    </row>
    <row r="151" spans="1:46" ht="15.75" thickBot="1" x14ac:dyDescent="0.3">
      <c r="A151" s="13"/>
      <c r="B151" s="18"/>
      <c r="C151" s="18" t="s">
        <v>266</v>
      </c>
      <c r="D151" s="45" t="s">
        <v>334</v>
      </c>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c r="AI151" s="45"/>
      <c r="AJ151" s="45"/>
      <c r="AK151" s="45"/>
      <c r="AL151" s="45"/>
      <c r="AM151" s="45"/>
      <c r="AN151" s="45"/>
      <c r="AO151" s="45"/>
      <c r="AP151" s="18"/>
    </row>
    <row r="152" spans="1:46" ht="15.75" thickBot="1" x14ac:dyDescent="0.3">
      <c r="A152" s="13"/>
      <c r="B152" s="18"/>
      <c r="C152" s="18" t="s">
        <v>266</v>
      </c>
      <c r="D152" s="61" t="s">
        <v>541</v>
      </c>
      <c r="E152" s="61"/>
      <c r="F152" s="61"/>
      <c r="G152" s="61"/>
      <c r="H152" s="61"/>
      <c r="I152" s="61"/>
      <c r="J152" s="61"/>
      <c r="K152" s="61"/>
      <c r="L152" s="61"/>
      <c r="M152" s="61"/>
      <c r="N152" s="61"/>
      <c r="O152" s="61"/>
      <c r="P152" s="61"/>
      <c r="Q152" s="61"/>
      <c r="R152" s="61"/>
      <c r="S152" s="61"/>
      <c r="T152" s="61"/>
      <c r="U152" s="61"/>
      <c r="V152" s="61"/>
      <c r="W152" s="61"/>
      <c r="X152" s="61"/>
      <c r="Y152" s="61"/>
      <c r="Z152" s="61"/>
      <c r="AA152" s="61"/>
      <c r="AB152" s="61"/>
      <c r="AC152" s="61"/>
      <c r="AD152" s="18"/>
      <c r="AE152" s="18"/>
      <c r="AF152" s="61" t="s">
        <v>542</v>
      </c>
      <c r="AG152" s="61"/>
      <c r="AH152" s="61"/>
      <c r="AI152" s="61"/>
      <c r="AJ152" s="61"/>
      <c r="AK152" s="61"/>
      <c r="AL152" s="18"/>
      <c r="AM152" s="18" t="s">
        <v>266</v>
      </c>
      <c r="AN152" s="47"/>
      <c r="AO152" s="47"/>
      <c r="AP152" s="18"/>
    </row>
    <row r="153" spans="1:46" ht="15.75" thickBot="1" x14ac:dyDescent="0.3">
      <c r="A153" s="13"/>
      <c r="B153" s="18"/>
      <c r="C153" s="18" t="s">
        <v>266</v>
      </c>
      <c r="D153" s="61" t="s">
        <v>248</v>
      </c>
      <c r="E153" s="61"/>
      <c r="F153" s="61"/>
      <c r="G153" s="61"/>
      <c r="H153" s="61"/>
      <c r="I153" s="61"/>
      <c r="J153" s="61"/>
      <c r="K153" s="61"/>
      <c r="L153" s="61"/>
      <c r="M153" s="61"/>
      <c r="N153" s="61"/>
      <c r="O153" s="61"/>
      <c r="P153" s="61"/>
      <c r="Q153" s="61"/>
      <c r="R153" s="61"/>
      <c r="S153" s="61"/>
      <c r="T153" s="61"/>
      <c r="U153" s="61"/>
      <c r="V153" s="61"/>
      <c r="W153" s="61"/>
      <c r="X153" s="61"/>
      <c r="Y153" s="61"/>
      <c r="Z153" s="18"/>
      <c r="AA153" s="18"/>
      <c r="AB153" s="47"/>
      <c r="AC153" s="47"/>
      <c r="AD153" s="18"/>
      <c r="AE153" s="18"/>
      <c r="AF153" s="47"/>
      <c r="AG153" s="47"/>
      <c r="AH153" s="18"/>
      <c r="AI153" s="18" t="s">
        <v>266</v>
      </c>
      <c r="AJ153" s="47"/>
      <c r="AK153" s="47"/>
      <c r="AL153" s="18"/>
      <c r="AM153" s="18" t="s">
        <v>266</v>
      </c>
      <c r="AN153" s="32"/>
      <c r="AO153" s="32"/>
      <c r="AP153" s="18"/>
    </row>
    <row r="154" spans="1:46" x14ac:dyDescent="0.25">
      <c r="A154" s="13"/>
      <c r="B154" s="32"/>
      <c r="C154" s="32" t="s">
        <v>266</v>
      </c>
      <c r="D154" s="46" t="s">
        <v>543</v>
      </c>
      <c r="E154" s="46"/>
      <c r="F154" s="47"/>
      <c r="G154" s="47"/>
      <c r="H154" s="46" t="s">
        <v>481</v>
      </c>
      <c r="I154" s="46"/>
      <c r="J154" s="47"/>
      <c r="K154" s="47"/>
      <c r="L154" s="46" t="s">
        <v>248</v>
      </c>
      <c r="M154" s="46"/>
      <c r="N154" s="47"/>
      <c r="O154" s="47"/>
      <c r="P154" s="46" t="s">
        <v>486</v>
      </c>
      <c r="Q154" s="46"/>
      <c r="R154" s="47"/>
      <c r="S154" s="47"/>
      <c r="T154" s="46" t="s">
        <v>547</v>
      </c>
      <c r="U154" s="46"/>
      <c r="V154" s="47"/>
      <c r="W154" s="47"/>
      <c r="X154" s="46" t="s">
        <v>83</v>
      </c>
      <c r="Y154" s="46"/>
      <c r="Z154" s="32"/>
      <c r="AA154" s="32"/>
      <c r="AB154" s="33" t="s">
        <v>252</v>
      </c>
      <c r="AC154" s="33"/>
      <c r="AD154" s="32"/>
      <c r="AE154" s="32"/>
      <c r="AF154" s="33" t="s">
        <v>248</v>
      </c>
      <c r="AG154" s="33"/>
      <c r="AH154" s="32"/>
      <c r="AI154" s="32" t="s">
        <v>266</v>
      </c>
      <c r="AJ154" s="33" t="s">
        <v>252</v>
      </c>
      <c r="AK154" s="33"/>
      <c r="AL154" s="32"/>
      <c r="AM154" s="32" t="s">
        <v>266</v>
      </c>
      <c r="AN154" s="33" t="s">
        <v>185</v>
      </c>
      <c r="AO154" s="33"/>
      <c r="AP154" s="32"/>
    </row>
    <row r="155" spans="1:46" x14ac:dyDescent="0.25">
      <c r="A155" s="13"/>
      <c r="B155" s="32"/>
      <c r="C155" s="32"/>
      <c r="D155" s="33"/>
      <c r="E155" s="33"/>
      <c r="F155" s="32"/>
      <c r="G155" s="32"/>
      <c r="H155" s="33" t="s">
        <v>544</v>
      </c>
      <c r="I155" s="33"/>
      <c r="J155" s="32"/>
      <c r="K155" s="32"/>
      <c r="L155" s="33" t="s">
        <v>546</v>
      </c>
      <c r="M155" s="33"/>
      <c r="N155" s="32"/>
      <c r="O155" s="32"/>
      <c r="P155" s="33" t="s">
        <v>487</v>
      </c>
      <c r="Q155" s="33"/>
      <c r="R155" s="32"/>
      <c r="S155" s="32"/>
      <c r="T155" s="33" t="s">
        <v>548</v>
      </c>
      <c r="U155" s="33"/>
      <c r="V155" s="32"/>
      <c r="W155" s="32"/>
      <c r="X155" s="33" t="s">
        <v>492</v>
      </c>
      <c r="Y155" s="33"/>
      <c r="Z155" s="32"/>
      <c r="AA155" s="32"/>
      <c r="AB155" s="33"/>
      <c r="AC155" s="33"/>
      <c r="AD155" s="32"/>
      <c r="AE155" s="32"/>
      <c r="AF155" s="33"/>
      <c r="AG155" s="33"/>
      <c r="AH155" s="32"/>
      <c r="AI155" s="32"/>
      <c r="AJ155" s="33"/>
      <c r="AK155" s="33"/>
      <c r="AL155" s="32"/>
      <c r="AM155" s="32"/>
      <c r="AN155" s="33"/>
      <c r="AO155" s="33"/>
      <c r="AP155" s="32"/>
    </row>
    <row r="156" spans="1:46" x14ac:dyDescent="0.25">
      <c r="A156" s="13"/>
      <c r="B156" s="32"/>
      <c r="C156" s="32"/>
      <c r="D156" s="33"/>
      <c r="E156" s="33"/>
      <c r="F156" s="32"/>
      <c r="G156" s="32"/>
      <c r="H156" s="33" t="s">
        <v>545</v>
      </c>
      <c r="I156" s="33"/>
      <c r="J156" s="32"/>
      <c r="K156" s="32"/>
      <c r="L156" s="33" t="s">
        <v>485</v>
      </c>
      <c r="M156" s="33"/>
      <c r="N156" s="32"/>
      <c r="O156" s="32"/>
      <c r="P156" s="33" t="s">
        <v>488</v>
      </c>
      <c r="Q156" s="33"/>
      <c r="R156" s="32"/>
      <c r="S156" s="32"/>
      <c r="T156" s="33"/>
      <c r="U156" s="33"/>
      <c r="V156" s="32"/>
      <c r="W156" s="32"/>
      <c r="X156" s="33"/>
      <c r="Y156" s="33"/>
      <c r="Z156" s="32"/>
      <c r="AA156" s="32"/>
      <c r="AB156" s="33"/>
      <c r="AC156" s="33"/>
      <c r="AD156" s="32"/>
      <c r="AE156" s="32"/>
      <c r="AF156" s="33"/>
      <c r="AG156" s="33"/>
      <c r="AH156" s="32"/>
      <c r="AI156" s="32"/>
      <c r="AJ156" s="33"/>
      <c r="AK156" s="33"/>
      <c r="AL156" s="32"/>
      <c r="AM156" s="32"/>
      <c r="AN156" s="33"/>
      <c r="AO156" s="33"/>
      <c r="AP156" s="32"/>
    </row>
    <row r="157" spans="1:46" x14ac:dyDescent="0.25">
      <c r="A157" s="13"/>
      <c r="B157" s="32"/>
      <c r="C157" s="32"/>
      <c r="D157" s="33"/>
      <c r="E157" s="33"/>
      <c r="F157" s="32"/>
      <c r="G157" s="32"/>
      <c r="H157" s="33" t="s">
        <v>483</v>
      </c>
      <c r="I157" s="33"/>
      <c r="J157" s="32"/>
      <c r="K157" s="32"/>
      <c r="L157" s="33"/>
      <c r="M157" s="33"/>
      <c r="N157" s="32"/>
      <c r="O157" s="32"/>
      <c r="P157" s="33" t="s">
        <v>489</v>
      </c>
      <c r="Q157" s="33"/>
      <c r="R157" s="32"/>
      <c r="S157" s="32"/>
      <c r="T157" s="33"/>
      <c r="U157" s="33"/>
      <c r="V157" s="32"/>
      <c r="W157" s="32"/>
      <c r="X157" s="33"/>
      <c r="Y157" s="33"/>
      <c r="Z157" s="32"/>
      <c r="AA157" s="32"/>
      <c r="AB157" s="33"/>
      <c r="AC157" s="33"/>
      <c r="AD157" s="32"/>
      <c r="AE157" s="32"/>
      <c r="AF157" s="33"/>
      <c r="AG157" s="33"/>
      <c r="AH157" s="32"/>
      <c r="AI157" s="32"/>
      <c r="AJ157" s="33"/>
      <c r="AK157" s="33"/>
      <c r="AL157" s="32"/>
      <c r="AM157" s="32"/>
      <c r="AN157" s="33"/>
      <c r="AO157" s="33"/>
      <c r="AP157" s="32"/>
    </row>
    <row r="158" spans="1:46" ht="15.75" thickBot="1" x14ac:dyDescent="0.3">
      <c r="A158" s="13"/>
      <c r="B158" s="32"/>
      <c r="C158" s="32"/>
      <c r="D158" s="45"/>
      <c r="E158" s="45"/>
      <c r="F158" s="32"/>
      <c r="G158" s="32"/>
      <c r="H158" s="45"/>
      <c r="I158" s="45"/>
      <c r="J158" s="32"/>
      <c r="K158" s="32"/>
      <c r="L158" s="45"/>
      <c r="M158" s="45"/>
      <c r="N158" s="32"/>
      <c r="O158" s="32"/>
      <c r="P158" s="45" t="s">
        <v>490</v>
      </c>
      <c r="Q158" s="45"/>
      <c r="R158" s="32"/>
      <c r="S158" s="32"/>
      <c r="T158" s="45"/>
      <c r="U158" s="45"/>
      <c r="V158" s="32"/>
      <c r="W158" s="32"/>
      <c r="X158" s="45"/>
      <c r="Y158" s="45"/>
      <c r="Z158" s="32"/>
      <c r="AA158" s="32"/>
      <c r="AB158" s="45"/>
      <c r="AC158" s="45"/>
      <c r="AD158" s="32"/>
      <c r="AE158" s="32"/>
      <c r="AF158" s="45"/>
      <c r="AG158" s="45"/>
      <c r="AH158" s="32"/>
      <c r="AI158" s="32"/>
      <c r="AJ158" s="45"/>
      <c r="AK158" s="45"/>
      <c r="AL158" s="32"/>
      <c r="AM158" s="32"/>
      <c r="AN158" s="45"/>
      <c r="AO158" s="45"/>
      <c r="AP158" s="32"/>
    </row>
    <row r="159" spans="1:46" x14ac:dyDescent="0.25">
      <c r="A159" s="13"/>
      <c r="B159" s="18"/>
      <c r="C159" s="18" t="s">
        <v>266</v>
      </c>
      <c r="D159" s="33" t="s">
        <v>340</v>
      </c>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c r="AM159" s="33"/>
      <c r="AN159" s="33"/>
      <c r="AO159" s="33"/>
      <c r="AP159" s="18"/>
    </row>
    <row r="160" spans="1:46" ht="22.5" x14ac:dyDescent="0.25">
      <c r="A160" s="13"/>
      <c r="B160" s="84" t="s">
        <v>549</v>
      </c>
      <c r="C160" s="44" t="s">
        <v>266</v>
      </c>
      <c r="D160" s="44" t="s">
        <v>342</v>
      </c>
      <c r="E160" s="85">
        <v>461.7</v>
      </c>
      <c r="F160" s="86" t="s">
        <v>266</v>
      </c>
      <c r="G160" s="44"/>
      <c r="H160" s="44" t="s">
        <v>342</v>
      </c>
      <c r="I160" s="85">
        <v>755.9</v>
      </c>
      <c r="J160" s="86" t="s">
        <v>266</v>
      </c>
      <c r="K160" s="44"/>
      <c r="L160" s="44" t="s">
        <v>342</v>
      </c>
      <c r="M160" s="87">
        <v>4542.7</v>
      </c>
      <c r="N160" s="86" t="s">
        <v>266</v>
      </c>
      <c r="O160" s="44"/>
      <c r="P160" s="44" t="s">
        <v>342</v>
      </c>
      <c r="Q160" s="85">
        <v>978</v>
      </c>
      <c r="R160" s="86" t="s">
        <v>266</v>
      </c>
      <c r="S160" s="44"/>
      <c r="T160" s="44" t="s">
        <v>342</v>
      </c>
      <c r="U160" s="85">
        <v>269.39999999999998</v>
      </c>
      <c r="V160" s="86" t="s">
        <v>266</v>
      </c>
      <c r="W160" s="44"/>
      <c r="X160" s="44" t="s">
        <v>342</v>
      </c>
      <c r="Y160" s="87">
        <v>1875.3</v>
      </c>
      <c r="Z160" s="86" t="s">
        <v>266</v>
      </c>
      <c r="AA160" s="44"/>
      <c r="AB160" s="44" t="s">
        <v>342</v>
      </c>
      <c r="AC160" s="87">
        <v>6433.7</v>
      </c>
      <c r="AD160" s="86" t="s">
        <v>266</v>
      </c>
      <c r="AE160" s="44"/>
      <c r="AF160" s="44" t="s">
        <v>342</v>
      </c>
      <c r="AG160" s="87">
        <v>11382.5</v>
      </c>
      <c r="AH160" s="86" t="s">
        <v>266</v>
      </c>
      <c r="AI160" s="44" t="s">
        <v>266</v>
      </c>
      <c r="AJ160" s="44" t="s">
        <v>342</v>
      </c>
      <c r="AK160" s="87">
        <v>1207.7</v>
      </c>
      <c r="AL160" s="86" t="s">
        <v>266</v>
      </c>
      <c r="AM160" s="44" t="s">
        <v>266</v>
      </c>
      <c r="AN160" s="44" t="s">
        <v>342</v>
      </c>
      <c r="AO160" s="87">
        <v>27906.9</v>
      </c>
      <c r="AP160" s="86" t="s">
        <v>266</v>
      </c>
    </row>
    <row r="161" spans="1:42" x14ac:dyDescent="0.25">
      <c r="A161" s="13"/>
      <c r="B161" s="41"/>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c r="AE161" s="48"/>
      <c r="AF161" s="48"/>
      <c r="AG161" s="48"/>
      <c r="AH161" s="48"/>
      <c r="AI161" s="48"/>
      <c r="AJ161" s="48"/>
      <c r="AK161" s="48"/>
      <c r="AL161" s="48"/>
      <c r="AM161" s="48"/>
      <c r="AN161" s="48"/>
      <c r="AO161" s="48"/>
      <c r="AP161" s="48"/>
    </row>
    <row r="162" spans="1:42" x14ac:dyDescent="0.25">
      <c r="A162" s="13"/>
      <c r="B162" s="88" t="s">
        <v>550</v>
      </c>
      <c r="C162" s="18" t="s">
        <v>266</v>
      </c>
      <c r="D162" s="18"/>
      <c r="E162" s="89" t="s">
        <v>551</v>
      </c>
      <c r="F162" s="26" t="s">
        <v>394</v>
      </c>
      <c r="G162" s="18"/>
      <c r="H162" s="18"/>
      <c r="I162" s="89" t="s">
        <v>552</v>
      </c>
      <c r="J162" s="26" t="s">
        <v>394</v>
      </c>
      <c r="K162" s="18"/>
      <c r="L162" s="18"/>
      <c r="M162" s="89" t="s">
        <v>553</v>
      </c>
      <c r="N162" s="26" t="s">
        <v>394</v>
      </c>
      <c r="O162" s="18"/>
      <c r="P162" s="18"/>
      <c r="Q162" s="89" t="s">
        <v>554</v>
      </c>
      <c r="R162" s="26" t="s">
        <v>394</v>
      </c>
      <c r="S162" s="18"/>
      <c r="T162" s="18"/>
      <c r="U162" s="89" t="s">
        <v>555</v>
      </c>
      <c r="V162" s="26" t="s">
        <v>394</v>
      </c>
      <c r="W162" s="18"/>
      <c r="X162" s="18"/>
      <c r="Y162" s="89" t="s">
        <v>556</v>
      </c>
      <c r="Z162" s="26" t="s">
        <v>394</v>
      </c>
      <c r="AA162" s="18"/>
      <c r="AB162" s="18"/>
      <c r="AC162" s="89" t="s">
        <v>557</v>
      </c>
      <c r="AD162" s="26" t="s">
        <v>394</v>
      </c>
      <c r="AE162" s="18"/>
      <c r="AF162" s="18"/>
      <c r="AG162" s="18"/>
      <c r="AH162" s="18"/>
      <c r="AI162" s="18" t="s">
        <v>266</v>
      </c>
      <c r="AJ162" s="18"/>
      <c r="AK162" s="18"/>
      <c r="AL162" s="18"/>
      <c r="AM162" s="18" t="s">
        <v>266</v>
      </c>
      <c r="AN162" s="18"/>
      <c r="AO162" s="89" t="s">
        <v>558</v>
      </c>
      <c r="AP162" s="26" t="s">
        <v>394</v>
      </c>
    </row>
    <row r="163" spans="1:42" x14ac:dyDescent="0.25">
      <c r="A163" s="13"/>
      <c r="B163" s="41"/>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c r="AI163" s="48"/>
      <c r="AJ163" s="48"/>
      <c r="AK163" s="48"/>
      <c r="AL163" s="48"/>
      <c r="AM163" s="48"/>
      <c r="AN163" s="48"/>
      <c r="AO163" s="48"/>
      <c r="AP163" s="48"/>
    </row>
    <row r="164" spans="1:42" ht="15.75" thickBot="1" x14ac:dyDescent="0.3">
      <c r="A164" s="13"/>
      <c r="B164" s="84" t="s">
        <v>559</v>
      </c>
      <c r="C164" s="44" t="s">
        <v>266</v>
      </c>
      <c r="D164" s="44"/>
      <c r="E164" s="87">
        <v>1642.5</v>
      </c>
      <c r="F164" s="86" t="s">
        <v>266</v>
      </c>
      <c r="G164" s="44"/>
      <c r="H164" s="44"/>
      <c r="I164" s="87">
        <v>5827.7</v>
      </c>
      <c r="J164" s="86" t="s">
        <v>266</v>
      </c>
      <c r="K164" s="44"/>
      <c r="L164" s="44"/>
      <c r="M164" s="85">
        <v>670.8</v>
      </c>
      <c r="N164" s="86" t="s">
        <v>266</v>
      </c>
      <c r="O164" s="44"/>
      <c r="P164" s="44"/>
      <c r="Q164" s="87">
        <v>3614.8</v>
      </c>
      <c r="R164" s="86" t="s">
        <v>266</v>
      </c>
      <c r="S164" s="44"/>
      <c r="T164" s="44"/>
      <c r="U164" s="85" t="s">
        <v>560</v>
      </c>
      <c r="V164" s="86" t="s">
        <v>394</v>
      </c>
      <c r="W164" s="44"/>
      <c r="X164" s="44"/>
      <c r="Y164" s="87">
        <v>1000.4</v>
      </c>
      <c r="Z164" s="86" t="s">
        <v>266</v>
      </c>
      <c r="AA164" s="44"/>
      <c r="AB164" s="44"/>
      <c r="AC164" s="85">
        <v>315.89999999999998</v>
      </c>
      <c r="AD164" s="86" t="s">
        <v>266</v>
      </c>
      <c r="AE164" s="44"/>
      <c r="AF164" s="44"/>
      <c r="AG164" s="87">
        <v>3349.1</v>
      </c>
      <c r="AH164" s="86" t="s">
        <v>266</v>
      </c>
      <c r="AI164" s="44" t="s">
        <v>266</v>
      </c>
      <c r="AJ164" s="44"/>
      <c r="AK164" s="87">
        <v>1288</v>
      </c>
      <c r="AL164" s="86" t="s">
        <v>266</v>
      </c>
      <c r="AM164" s="44" t="s">
        <v>266</v>
      </c>
      <c r="AN164" s="44"/>
      <c r="AO164" s="87">
        <v>17663.3</v>
      </c>
      <c r="AP164" s="86" t="s">
        <v>266</v>
      </c>
    </row>
    <row r="165" spans="1:42" x14ac:dyDescent="0.25">
      <c r="A165" s="13"/>
      <c r="B165" s="41"/>
      <c r="C165" s="41" t="s">
        <v>266</v>
      </c>
      <c r="D165" s="42"/>
      <c r="E165" s="42"/>
      <c r="F165" s="41"/>
      <c r="G165" s="41"/>
      <c r="H165" s="42"/>
      <c r="I165" s="42"/>
      <c r="J165" s="41"/>
      <c r="K165" s="41"/>
      <c r="L165" s="42"/>
      <c r="M165" s="42"/>
      <c r="N165" s="41"/>
      <c r="O165" s="41"/>
      <c r="P165" s="42"/>
      <c r="Q165" s="42"/>
      <c r="R165" s="41"/>
      <c r="S165" s="41"/>
      <c r="T165" s="42"/>
      <c r="U165" s="42"/>
      <c r="V165" s="41"/>
      <c r="W165" s="41"/>
      <c r="X165" s="42"/>
      <c r="Y165" s="42"/>
      <c r="Z165" s="41"/>
      <c r="AA165" s="41"/>
      <c r="AB165" s="42"/>
      <c r="AC165" s="42"/>
      <c r="AD165" s="41"/>
      <c r="AE165" s="41"/>
      <c r="AF165" s="42"/>
      <c r="AG165" s="42"/>
      <c r="AH165" s="41"/>
      <c r="AI165" s="41" t="s">
        <v>266</v>
      </c>
      <c r="AJ165" s="42"/>
      <c r="AK165" s="42"/>
      <c r="AL165" s="41"/>
      <c r="AM165" s="41" t="s">
        <v>266</v>
      </c>
      <c r="AN165" s="42"/>
      <c r="AO165" s="42"/>
      <c r="AP165" s="41"/>
    </row>
    <row r="166" spans="1:42" x14ac:dyDescent="0.25">
      <c r="A166" s="13"/>
      <c r="B166" s="41"/>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c r="AE166" s="48"/>
      <c r="AF166" s="48"/>
      <c r="AG166" s="48"/>
      <c r="AH166" s="48"/>
      <c r="AI166" s="48"/>
      <c r="AJ166" s="48"/>
      <c r="AK166" s="48"/>
      <c r="AL166" s="48"/>
      <c r="AM166" s="48"/>
      <c r="AN166" s="48"/>
      <c r="AO166" s="48"/>
      <c r="AP166" s="48"/>
    </row>
    <row r="167" spans="1:42" ht="15.75" thickBot="1" x14ac:dyDescent="0.3">
      <c r="A167" s="13"/>
      <c r="B167" s="88" t="s">
        <v>561</v>
      </c>
      <c r="C167" s="18" t="s">
        <v>266</v>
      </c>
      <c r="D167" s="18" t="s">
        <v>342</v>
      </c>
      <c r="E167" s="89">
        <v>556.70000000000005</v>
      </c>
      <c r="F167" s="26" t="s">
        <v>266</v>
      </c>
      <c r="G167" s="18"/>
      <c r="H167" s="18" t="s">
        <v>342</v>
      </c>
      <c r="I167" s="90">
        <v>1067.0999999999999</v>
      </c>
      <c r="J167" s="26" t="s">
        <v>266</v>
      </c>
      <c r="K167" s="18"/>
      <c r="L167" s="18" t="s">
        <v>342</v>
      </c>
      <c r="M167" s="90">
        <v>5058.2</v>
      </c>
      <c r="N167" s="26" t="s">
        <v>266</v>
      </c>
      <c r="O167" s="18"/>
      <c r="P167" s="18" t="s">
        <v>342</v>
      </c>
      <c r="Q167" s="90">
        <v>2094.4</v>
      </c>
      <c r="R167" s="26" t="s">
        <v>266</v>
      </c>
      <c r="S167" s="18"/>
      <c r="T167" s="18" t="s">
        <v>342</v>
      </c>
      <c r="U167" s="89">
        <v>185</v>
      </c>
      <c r="V167" s="26" t="s">
        <v>266</v>
      </c>
      <c r="W167" s="18"/>
      <c r="X167" s="18" t="s">
        <v>342</v>
      </c>
      <c r="Y167" s="90">
        <v>1751</v>
      </c>
      <c r="Z167" s="26" t="s">
        <v>266</v>
      </c>
      <c r="AA167" s="18"/>
      <c r="AB167" s="18" t="s">
        <v>342</v>
      </c>
      <c r="AC167" s="90">
        <v>5754.5</v>
      </c>
      <c r="AD167" s="26" t="s">
        <v>266</v>
      </c>
      <c r="AE167" s="18"/>
      <c r="AF167" s="18" t="s">
        <v>342</v>
      </c>
      <c r="AG167" s="90">
        <v>14731.6</v>
      </c>
      <c r="AH167" s="26" t="s">
        <v>266</v>
      </c>
      <c r="AI167" s="18" t="s">
        <v>266</v>
      </c>
      <c r="AJ167" s="18" t="s">
        <v>342</v>
      </c>
      <c r="AK167" s="90">
        <v>2495.6999999999998</v>
      </c>
      <c r="AL167" s="26" t="s">
        <v>266</v>
      </c>
      <c r="AM167" s="18" t="s">
        <v>266</v>
      </c>
      <c r="AN167" s="18" t="s">
        <v>342</v>
      </c>
      <c r="AO167" s="90">
        <v>33694.199999999997</v>
      </c>
      <c r="AP167" s="26" t="s">
        <v>266</v>
      </c>
    </row>
    <row r="168" spans="1:42" x14ac:dyDescent="0.25">
      <c r="A168" s="13"/>
      <c r="B168" s="41"/>
      <c r="C168" s="41" t="s">
        <v>266</v>
      </c>
      <c r="D168" s="42"/>
      <c r="E168" s="42"/>
      <c r="F168" s="41"/>
      <c r="G168" s="41"/>
      <c r="H168" s="42"/>
      <c r="I168" s="42"/>
      <c r="J168" s="41"/>
      <c r="K168" s="41"/>
      <c r="L168" s="42"/>
      <c r="M168" s="42"/>
      <c r="N168" s="41"/>
      <c r="O168" s="41"/>
      <c r="P168" s="42"/>
      <c r="Q168" s="42"/>
      <c r="R168" s="41"/>
      <c r="S168" s="41"/>
      <c r="T168" s="42"/>
      <c r="U168" s="42"/>
      <c r="V168" s="41"/>
      <c r="W168" s="41"/>
      <c r="X168" s="42"/>
      <c r="Y168" s="42"/>
      <c r="Z168" s="41"/>
      <c r="AA168" s="41"/>
      <c r="AB168" s="42"/>
      <c r="AC168" s="42"/>
      <c r="AD168" s="41"/>
      <c r="AE168" s="41"/>
      <c r="AF168" s="42"/>
      <c r="AG168" s="42"/>
      <c r="AH168" s="41"/>
      <c r="AI168" s="41" t="s">
        <v>266</v>
      </c>
      <c r="AJ168" s="42"/>
      <c r="AK168" s="42"/>
      <c r="AL168" s="41"/>
      <c r="AM168" s="41" t="s">
        <v>266</v>
      </c>
      <c r="AN168" s="42"/>
      <c r="AO168" s="42"/>
      <c r="AP168" s="41"/>
    </row>
    <row r="169" spans="1:42" x14ac:dyDescent="0.25">
      <c r="A169" s="13"/>
      <c r="B169" s="41"/>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c r="AI169" s="48"/>
      <c r="AJ169" s="48"/>
      <c r="AK169" s="48"/>
      <c r="AL169" s="48"/>
      <c r="AM169" s="48"/>
      <c r="AN169" s="48"/>
      <c r="AO169" s="48"/>
      <c r="AP169" s="48"/>
    </row>
    <row r="170" spans="1:42" x14ac:dyDescent="0.25">
      <c r="A170" s="13"/>
      <c r="B170" s="84" t="s">
        <v>562</v>
      </c>
      <c r="C170" s="44" t="s">
        <v>266</v>
      </c>
      <c r="D170" s="44"/>
      <c r="E170" s="44"/>
      <c r="F170" s="44"/>
      <c r="G170" s="44"/>
      <c r="H170" s="44"/>
      <c r="I170" s="44"/>
      <c r="J170" s="44"/>
      <c r="K170" s="44"/>
      <c r="L170" s="44"/>
      <c r="M170" s="44"/>
      <c r="N170" s="44"/>
      <c r="O170" s="44"/>
      <c r="P170" s="44"/>
      <c r="Q170" s="44"/>
      <c r="R170" s="44"/>
      <c r="S170" s="44"/>
      <c r="T170" s="44"/>
      <c r="U170" s="44"/>
      <c r="V170" s="44"/>
      <c r="W170" s="44"/>
      <c r="X170" s="44"/>
      <c r="Y170" s="44"/>
      <c r="Z170" s="44"/>
      <c r="AA170" s="44"/>
      <c r="AB170" s="44"/>
      <c r="AC170" s="44"/>
      <c r="AD170" s="44"/>
      <c r="AE170" s="44"/>
      <c r="AF170" s="44"/>
      <c r="AG170" s="44"/>
      <c r="AH170" s="44"/>
      <c r="AI170" s="44" t="s">
        <v>266</v>
      </c>
      <c r="AJ170" s="44"/>
      <c r="AK170" s="44"/>
      <c r="AL170" s="44"/>
      <c r="AM170" s="44" t="s">
        <v>266</v>
      </c>
      <c r="AN170" s="44"/>
      <c r="AO170" s="44"/>
      <c r="AP170" s="44"/>
    </row>
    <row r="171" spans="1:42" x14ac:dyDescent="0.25">
      <c r="A171" s="13"/>
      <c r="B171" s="41"/>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c r="AI171" s="48"/>
      <c r="AJ171" s="48"/>
      <c r="AK171" s="48"/>
      <c r="AL171" s="48"/>
      <c r="AM171" s="48"/>
      <c r="AN171" s="48"/>
      <c r="AO171" s="48"/>
      <c r="AP171" s="48"/>
    </row>
    <row r="172" spans="1:42" x14ac:dyDescent="0.25">
      <c r="A172" s="13"/>
      <c r="B172" s="88" t="s">
        <v>563</v>
      </c>
      <c r="C172" s="18" t="s">
        <v>266</v>
      </c>
      <c r="D172" s="18" t="s">
        <v>342</v>
      </c>
      <c r="E172" s="89">
        <v>0</v>
      </c>
      <c r="F172" s="26"/>
      <c r="G172" s="18"/>
      <c r="H172" s="18" t="s">
        <v>342</v>
      </c>
      <c r="I172" s="89">
        <v>0</v>
      </c>
      <c r="J172" s="26"/>
      <c r="K172" s="18"/>
      <c r="L172" s="18" t="s">
        <v>342</v>
      </c>
      <c r="M172" s="89">
        <v>0</v>
      </c>
      <c r="N172" s="26" t="s">
        <v>266</v>
      </c>
      <c r="O172" s="18"/>
      <c r="P172" s="18" t="s">
        <v>342</v>
      </c>
      <c r="Q172" s="89">
        <v>0</v>
      </c>
      <c r="R172" s="26" t="s">
        <v>266</v>
      </c>
      <c r="S172" s="18"/>
      <c r="T172" s="18" t="s">
        <v>342</v>
      </c>
      <c r="U172" s="89">
        <v>0</v>
      </c>
      <c r="V172" s="26" t="s">
        <v>266</v>
      </c>
      <c r="W172" s="18"/>
      <c r="X172" s="18" t="s">
        <v>342</v>
      </c>
      <c r="Y172" s="89">
        <v>0</v>
      </c>
      <c r="Z172" s="26" t="s">
        <v>266</v>
      </c>
      <c r="AA172" s="18"/>
      <c r="AB172" s="18" t="s">
        <v>342</v>
      </c>
      <c r="AC172" s="90">
        <v>5754.5</v>
      </c>
      <c r="AD172" s="26" t="s">
        <v>266</v>
      </c>
      <c r="AE172" s="18"/>
      <c r="AF172" s="18" t="s">
        <v>342</v>
      </c>
      <c r="AG172" s="89">
        <v>0</v>
      </c>
      <c r="AH172" s="26" t="s">
        <v>266</v>
      </c>
      <c r="AI172" s="18" t="s">
        <v>266</v>
      </c>
      <c r="AJ172" s="18" t="s">
        <v>342</v>
      </c>
      <c r="AK172" s="89">
        <v>0</v>
      </c>
      <c r="AL172" s="26" t="s">
        <v>266</v>
      </c>
      <c r="AM172" s="18" t="s">
        <v>266</v>
      </c>
      <c r="AN172" s="18" t="s">
        <v>342</v>
      </c>
      <c r="AO172" s="90">
        <v>5754.5</v>
      </c>
      <c r="AP172" s="26" t="s">
        <v>266</v>
      </c>
    </row>
    <row r="173" spans="1:42" x14ac:dyDescent="0.25">
      <c r="A173" s="13"/>
      <c r="B173" s="41"/>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c r="AI173" s="48"/>
      <c r="AJ173" s="48"/>
      <c r="AK173" s="48"/>
      <c r="AL173" s="48"/>
      <c r="AM173" s="48"/>
      <c r="AN173" s="48"/>
      <c r="AO173" s="48"/>
      <c r="AP173" s="48"/>
    </row>
    <row r="174" spans="1:42" x14ac:dyDescent="0.25">
      <c r="A174" s="13"/>
      <c r="B174" s="84" t="s">
        <v>564</v>
      </c>
      <c r="C174" s="44" t="s">
        <v>266</v>
      </c>
      <c r="D174" s="44"/>
      <c r="E174" s="85">
        <v>556.70000000000005</v>
      </c>
      <c r="F174" s="86" t="s">
        <v>266</v>
      </c>
      <c r="G174" s="44"/>
      <c r="H174" s="44"/>
      <c r="I174" s="87">
        <v>1067.0999999999999</v>
      </c>
      <c r="J174" s="86" t="s">
        <v>266</v>
      </c>
      <c r="K174" s="44"/>
      <c r="L174" s="44"/>
      <c r="M174" s="87">
        <v>5058.2</v>
      </c>
      <c r="N174" s="86" t="s">
        <v>266</v>
      </c>
      <c r="O174" s="44"/>
      <c r="P174" s="44"/>
      <c r="Q174" s="87">
        <v>2094.4</v>
      </c>
      <c r="R174" s="86" t="s">
        <v>266</v>
      </c>
      <c r="S174" s="44"/>
      <c r="T174" s="44"/>
      <c r="U174" s="85">
        <v>185</v>
      </c>
      <c r="V174" s="86" t="s">
        <v>266</v>
      </c>
      <c r="W174" s="44"/>
      <c r="X174" s="44"/>
      <c r="Y174" s="87">
        <v>1751</v>
      </c>
      <c r="Z174" s="86" t="s">
        <v>266</v>
      </c>
      <c r="AA174" s="44"/>
      <c r="AB174" s="44"/>
      <c r="AC174" s="85">
        <v>0</v>
      </c>
      <c r="AD174" s="86"/>
      <c r="AE174" s="44"/>
      <c r="AF174" s="44"/>
      <c r="AG174" s="87">
        <v>14731.6</v>
      </c>
      <c r="AH174" s="86" t="s">
        <v>266</v>
      </c>
      <c r="AI174" s="44" t="s">
        <v>266</v>
      </c>
      <c r="AJ174" s="44"/>
      <c r="AK174" s="87">
        <v>2495.6999999999998</v>
      </c>
      <c r="AL174" s="86" t="s">
        <v>266</v>
      </c>
      <c r="AM174" s="44" t="s">
        <v>266</v>
      </c>
      <c r="AN174" s="44"/>
      <c r="AO174" s="87">
        <v>27939.7</v>
      </c>
      <c r="AP174" s="86" t="s">
        <v>266</v>
      </c>
    </row>
    <row r="175" spans="1:42" x14ac:dyDescent="0.25">
      <c r="A175" s="13"/>
      <c r="B175" s="88" t="s">
        <v>565</v>
      </c>
      <c r="C175" s="18" t="s">
        <v>266</v>
      </c>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c r="AI175" s="18" t="s">
        <v>266</v>
      </c>
      <c r="AJ175" s="18"/>
      <c r="AK175" s="18"/>
      <c r="AL175" s="18"/>
      <c r="AM175" s="18" t="s">
        <v>266</v>
      </c>
      <c r="AN175" s="18"/>
      <c r="AO175" s="18"/>
      <c r="AP175" s="18"/>
    </row>
    <row r="176" spans="1:42" x14ac:dyDescent="0.25">
      <c r="A176" s="13"/>
      <c r="B176" s="41"/>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c r="AI176" s="48"/>
      <c r="AJ176" s="48"/>
      <c r="AK176" s="48"/>
      <c r="AL176" s="48"/>
      <c r="AM176" s="48"/>
      <c r="AN176" s="48"/>
      <c r="AO176" s="48"/>
      <c r="AP176" s="48"/>
    </row>
    <row r="177" spans="1:46" x14ac:dyDescent="0.25">
      <c r="A177" s="13"/>
      <c r="B177" s="91" t="s">
        <v>566</v>
      </c>
      <c r="C177" s="44" t="s">
        <v>266</v>
      </c>
      <c r="D177" s="44"/>
      <c r="E177" s="85">
        <v>0</v>
      </c>
      <c r="F177" s="86"/>
      <c r="G177" s="44"/>
      <c r="H177" s="44"/>
      <c r="I177" s="85">
        <v>0</v>
      </c>
      <c r="J177" s="86" t="s">
        <v>266</v>
      </c>
      <c r="K177" s="44"/>
      <c r="L177" s="44"/>
      <c r="M177" s="85">
        <v>0</v>
      </c>
      <c r="N177" s="86" t="s">
        <v>266</v>
      </c>
      <c r="O177" s="44"/>
      <c r="P177" s="44"/>
      <c r="Q177" s="85">
        <v>0</v>
      </c>
      <c r="R177" s="86" t="s">
        <v>266</v>
      </c>
      <c r="S177" s="44"/>
      <c r="T177" s="44"/>
      <c r="U177" s="85">
        <v>0</v>
      </c>
      <c r="V177" s="86" t="s">
        <v>266</v>
      </c>
      <c r="W177" s="44"/>
      <c r="X177" s="44"/>
      <c r="Y177" s="85">
        <v>0</v>
      </c>
      <c r="Z177" s="86" t="s">
        <v>266</v>
      </c>
      <c r="AA177" s="44"/>
      <c r="AB177" s="44"/>
      <c r="AC177" s="87">
        <v>6553</v>
      </c>
      <c r="AD177" s="86" t="s">
        <v>266</v>
      </c>
      <c r="AE177" s="44"/>
      <c r="AF177" s="44"/>
      <c r="AG177" s="85">
        <v>0</v>
      </c>
      <c r="AH177" s="86" t="s">
        <v>266</v>
      </c>
      <c r="AI177" s="44" t="s">
        <v>266</v>
      </c>
      <c r="AJ177" s="44"/>
      <c r="AK177" s="85">
        <v>0</v>
      </c>
      <c r="AL177" s="86" t="s">
        <v>266</v>
      </c>
      <c r="AM177" s="44" t="s">
        <v>266</v>
      </c>
      <c r="AN177" s="44"/>
      <c r="AO177" s="87">
        <v>6553</v>
      </c>
      <c r="AP177" s="86" t="s">
        <v>266</v>
      </c>
    </row>
    <row r="178" spans="1:46" x14ac:dyDescent="0.25">
      <c r="A178" s="13"/>
      <c r="B178" s="41"/>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c r="AI178" s="48"/>
      <c r="AJ178" s="48"/>
      <c r="AK178" s="48"/>
      <c r="AL178" s="48"/>
      <c r="AM178" s="48"/>
      <c r="AN178" s="48"/>
      <c r="AO178" s="48"/>
      <c r="AP178" s="48"/>
    </row>
    <row r="179" spans="1:46" x14ac:dyDescent="0.25">
      <c r="A179" s="13"/>
      <c r="B179" s="92" t="s">
        <v>567</v>
      </c>
      <c r="C179" s="18" t="s">
        <v>266</v>
      </c>
      <c r="D179" s="18"/>
      <c r="E179" s="90">
        <v>1238.7</v>
      </c>
      <c r="F179" s="26" t="s">
        <v>266</v>
      </c>
      <c r="G179" s="18"/>
      <c r="H179" s="18"/>
      <c r="I179" s="90">
        <v>1550.6</v>
      </c>
      <c r="J179" s="26" t="s">
        <v>266</v>
      </c>
      <c r="K179" s="18"/>
      <c r="L179" s="18"/>
      <c r="M179" s="90">
        <v>5790.1</v>
      </c>
      <c r="N179" s="26" t="s">
        <v>266</v>
      </c>
      <c r="O179" s="18"/>
      <c r="P179" s="18"/>
      <c r="Q179" s="90">
        <v>3657.9</v>
      </c>
      <c r="R179" s="26" t="s">
        <v>266</v>
      </c>
      <c r="S179" s="18"/>
      <c r="T179" s="18"/>
      <c r="U179" s="89">
        <v>268</v>
      </c>
      <c r="V179" s="26" t="s">
        <v>266</v>
      </c>
      <c r="W179" s="18"/>
      <c r="X179" s="18"/>
      <c r="Y179" s="90">
        <v>2073.8000000000002</v>
      </c>
      <c r="Z179" s="26" t="s">
        <v>266</v>
      </c>
      <c r="AA179" s="18"/>
      <c r="AB179" s="18"/>
      <c r="AC179" s="89">
        <v>0</v>
      </c>
      <c r="AD179" s="26"/>
      <c r="AE179" s="18"/>
      <c r="AF179" s="18"/>
      <c r="AG179" s="90">
        <v>1714924.6</v>
      </c>
      <c r="AH179" s="26" t="s">
        <v>266</v>
      </c>
      <c r="AI179" s="18" t="s">
        <v>266</v>
      </c>
      <c r="AJ179" s="18"/>
      <c r="AK179" s="90">
        <v>802189.1</v>
      </c>
      <c r="AL179" s="26" t="s">
        <v>266</v>
      </c>
      <c r="AM179" s="18" t="s">
        <v>266</v>
      </c>
      <c r="AN179" s="18"/>
      <c r="AO179" s="90">
        <v>2531692.7999999998</v>
      </c>
      <c r="AP179" s="26" t="s">
        <v>266</v>
      </c>
    </row>
    <row r="180" spans="1:4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c r="AM180" s="12"/>
      <c r="AN180" s="12"/>
      <c r="AO180" s="12"/>
      <c r="AP180" s="12"/>
      <c r="AQ180" s="12"/>
      <c r="AR180" s="12"/>
      <c r="AS180" s="12"/>
      <c r="AT180" s="12"/>
    </row>
    <row r="181" spans="1:46" ht="33.75" x14ac:dyDescent="0.25">
      <c r="A181" s="13"/>
      <c r="B181" s="93" t="s">
        <v>568</v>
      </c>
      <c r="C181" s="93" t="s">
        <v>569</v>
      </c>
    </row>
    <row r="182" spans="1:46" ht="15.75" x14ac:dyDescent="0.25">
      <c r="A182" s="13"/>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c r="AH182" s="38"/>
      <c r="AI182" s="38"/>
      <c r="AJ182" s="38"/>
      <c r="AK182" s="38"/>
      <c r="AL182" s="38"/>
      <c r="AM182" s="38"/>
      <c r="AN182" s="38"/>
      <c r="AO182" s="38"/>
      <c r="AP182" s="38"/>
      <c r="AQ182" s="38"/>
      <c r="AR182" s="38"/>
      <c r="AS182" s="38"/>
      <c r="AT182" s="38"/>
    </row>
    <row r="183" spans="1:46" x14ac:dyDescent="0.25">
      <c r="A183" s="13"/>
      <c r="B183" s="36" t="s">
        <v>570</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c r="AH183" s="36"/>
      <c r="AI183" s="36"/>
      <c r="AJ183" s="36"/>
      <c r="AK183" s="36"/>
      <c r="AL183" s="36"/>
      <c r="AM183" s="36"/>
      <c r="AN183" s="36"/>
      <c r="AO183" s="36"/>
      <c r="AP183" s="36"/>
      <c r="AQ183" s="36"/>
      <c r="AR183" s="36"/>
      <c r="AS183" s="36"/>
      <c r="AT183" s="36"/>
    </row>
    <row r="184" spans="1:46" ht="15.75" x14ac:dyDescent="0.25">
      <c r="A184" s="13"/>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38"/>
      <c r="AI184" s="38"/>
      <c r="AJ184" s="38"/>
      <c r="AK184" s="38"/>
      <c r="AL184" s="38"/>
      <c r="AM184" s="38"/>
      <c r="AN184" s="38"/>
      <c r="AO184" s="38"/>
      <c r="AP184" s="38"/>
      <c r="AQ184" s="38"/>
      <c r="AR184" s="38"/>
      <c r="AS184" s="38"/>
      <c r="AT184" s="38"/>
    </row>
    <row r="185" spans="1:46" x14ac:dyDescent="0.25">
      <c r="A185" s="13"/>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c r="AM185" s="18"/>
      <c r="AN185" s="18"/>
      <c r="AO185" s="18"/>
      <c r="AP185" s="18"/>
      <c r="AQ185" s="18"/>
      <c r="AR185" s="18"/>
      <c r="AS185" s="18"/>
      <c r="AT185" s="18"/>
    </row>
    <row r="186" spans="1:46" ht="15.75" thickBot="1" x14ac:dyDescent="0.3">
      <c r="A186" s="13"/>
      <c r="B186" s="18"/>
      <c r="C186" s="18" t="s">
        <v>266</v>
      </c>
      <c r="D186" s="45" t="s">
        <v>346</v>
      </c>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c r="AG186" s="45"/>
      <c r="AH186" s="45"/>
      <c r="AI186" s="45"/>
      <c r="AJ186" s="45"/>
      <c r="AK186" s="45"/>
      <c r="AL186" s="45"/>
      <c r="AM186" s="45"/>
      <c r="AN186" s="45"/>
      <c r="AO186" s="45"/>
      <c r="AP186" s="45"/>
      <c r="AQ186" s="45"/>
      <c r="AR186" s="45"/>
      <c r="AS186" s="45"/>
      <c r="AT186" s="18"/>
    </row>
    <row r="187" spans="1:46" ht="15.75" thickBot="1" x14ac:dyDescent="0.3">
      <c r="A187" s="13"/>
      <c r="B187" s="18"/>
      <c r="C187" s="18" t="s">
        <v>266</v>
      </c>
      <c r="D187" s="61" t="s">
        <v>541</v>
      </c>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18"/>
      <c r="AE187" s="18"/>
      <c r="AF187" s="61" t="s">
        <v>542</v>
      </c>
      <c r="AG187" s="61"/>
      <c r="AH187" s="61"/>
      <c r="AI187" s="61"/>
      <c r="AJ187" s="61"/>
      <c r="AK187" s="61"/>
      <c r="AL187" s="18"/>
      <c r="AM187" s="18" t="s">
        <v>266</v>
      </c>
      <c r="AN187" s="47"/>
      <c r="AO187" s="47"/>
      <c r="AP187" s="18"/>
      <c r="AQ187" s="18"/>
      <c r="AR187" s="47"/>
      <c r="AS187" s="47"/>
      <c r="AT187" s="18"/>
    </row>
    <row r="188" spans="1:46" ht="15.75" thickBot="1" x14ac:dyDescent="0.3">
      <c r="A188" s="13"/>
      <c r="B188" s="18"/>
      <c r="C188" s="18" t="s">
        <v>266</v>
      </c>
      <c r="D188" s="61" t="s">
        <v>248</v>
      </c>
      <c r="E188" s="61"/>
      <c r="F188" s="61"/>
      <c r="G188" s="61"/>
      <c r="H188" s="61"/>
      <c r="I188" s="61"/>
      <c r="J188" s="61"/>
      <c r="K188" s="61"/>
      <c r="L188" s="61"/>
      <c r="M188" s="61"/>
      <c r="N188" s="61"/>
      <c r="O188" s="61"/>
      <c r="P188" s="61"/>
      <c r="Q188" s="61"/>
      <c r="R188" s="61"/>
      <c r="S188" s="61"/>
      <c r="T188" s="61"/>
      <c r="U188" s="61"/>
      <c r="V188" s="61"/>
      <c r="W188" s="61"/>
      <c r="X188" s="61"/>
      <c r="Y188" s="61"/>
      <c r="Z188" s="18"/>
      <c r="AA188" s="18"/>
      <c r="AB188" s="47"/>
      <c r="AC188" s="47"/>
      <c r="AD188" s="18"/>
      <c r="AE188" s="18"/>
      <c r="AF188" s="47"/>
      <c r="AG188" s="47"/>
      <c r="AH188" s="18"/>
      <c r="AI188" s="18" t="s">
        <v>266</v>
      </c>
      <c r="AJ188" s="47"/>
      <c r="AK188" s="47"/>
      <c r="AL188" s="18"/>
      <c r="AM188" s="18" t="s">
        <v>266</v>
      </c>
      <c r="AN188" s="32"/>
      <c r="AO188" s="32"/>
      <c r="AP188" s="18"/>
      <c r="AQ188" s="18"/>
      <c r="AR188" s="32"/>
      <c r="AS188" s="32"/>
      <c r="AT188" s="18"/>
    </row>
    <row r="189" spans="1:46" x14ac:dyDescent="0.25">
      <c r="A189" s="13"/>
      <c r="B189" s="32"/>
      <c r="C189" s="32" t="s">
        <v>266</v>
      </c>
      <c r="D189" s="46" t="s">
        <v>543</v>
      </c>
      <c r="E189" s="46"/>
      <c r="F189" s="47"/>
      <c r="G189" s="47"/>
      <c r="H189" s="46" t="s">
        <v>481</v>
      </c>
      <c r="I189" s="46"/>
      <c r="J189" s="47"/>
      <c r="K189" s="47"/>
      <c r="L189" s="46" t="s">
        <v>248</v>
      </c>
      <c r="M189" s="46"/>
      <c r="N189" s="47"/>
      <c r="O189" s="47"/>
      <c r="P189" s="46" t="s">
        <v>486</v>
      </c>
      <c r="Q189" s="46"/>
      <c r="R189" s="47"/>
      <c r="S189" s="47"/>
      <c r="T189" s="46" t="s">
        <v>547</v>
      </c>
      <c r="U189" s="46"/>
      <c r="V189" s="47"/>
      <c r="W189" s="47"/>
      <c r="X189" s="46" t="s">
        <v>83</v>
      </c>
      <c r="Y189" s="46"/>
      <c r="Z189" s="32"/>
      <c r="AA189" s="32"/>
      <c r="AB189" s="33" t="s">
        <v>252</v>
      </c>
      <c r="AC189" s="33"/>
      <c r="AD189" s="32"/>
      <c r="AE189" s="32"/>
      <c r="AF189" s="33" t="s">
        <v>248</v>
      </c>
      <c r="AG189" s="33"/>
      <c r="AH189" s="32"/>
      <c r="AI189" s="32" t="s">
        <v>266</v>
      </c>
      <c r="AJ189" s="33" t="s">
        <v>252</v>
      </c>
      <c r="AK189" s="33"/>
      <c r="AL189" s="32"/>
      <c r="AM189" s="32" t="s">
        <v>266</v>
      </c>
      <c r="AN189" s="33" t="s">
        <v>185</v>
      </c>
      <c r="AO189" s="33"/>
      <c r="AP189" s="32"/>
      <c r="AQ189" s="32"/>
      <c r="AR189" s="33" t="s">
        <v>185</v>
      </c>
      <c r="AS189" s="33"/>
      <c r="AT189" s="32"/>
    </row>
    <row r="190" spans="1:46" x14ac:dyDescent="0.25">
      <c r="A190" s="13"/>
      <c r="B190" s="32"/>
      <c r="C190" s="32"/>
      <c r="D190" s="33"/>
      <c r="E190" s="33"/>
      <c r="F190" s="32"/>
      <c r="G190" s="32"/>
      <c r="H190" s="33" t="s">
        <v>544</v>
      </c>
      <c r="I190" s="33"/>
      <c r="J190" s="32"/>
      <c r="K190" s="32"/>
      <c r="L190" s="33" t="s">
        <v>546</v>
      </c>
      <c r="M190" s="33"/>
      <c r="N190" s="32"/>
      <c r="O190" s="32"/>
      <c r="P190" s="33" t="s">
        <v>487</v>
      </c>
      <c r="Q190" s="33"/>
      <c r="R190" s="32"/>
      <c r="S190" s="32"/>
      <c r="T190" s="33" t="s">
        <v>548</v>
      </c>
      <c r="U190" s="33"/>
      <c r="V190" s="32"/>
      <c r="W190" s="32"/>
      <c r="X190" s="33" t="s">
        <v>492</v>
      </c>
      <c r="Y190" s="33"/>
      <c r="Z190" s="32"/>
      <c r="AA190" s="32"/>
      <c r="AB190" s="33"/>
      <c r="AC190" s="33"/>
      <c r="AD190" s="32"/>
      <c r="AE190" s="32"/>
      <c r="AF190" s="33"/>
      <c r="AG190" s="33"/>
      <c r="AH190" s="32"/>
      <c r="AI190" s="32"/>
      <c r="AJ190" s="33"/>
      <c r="AK190" s="33"/>
      <c r="AL190" s="32"/>
      <c r="AM190" s="32"/>
      <c r="AN190" s="33"/>
      <c r="AO190" s="33"/>
      <c r="AP190" s="32"/>
      <c r="AQ190" s="32"/>
      <c r="AR190" s="33"/>
      <c r="AS190" s="33"/>
      <c r="AT190" s="32"/>
    </row>
    <row r="191" spans="1:46" x14ac:dyDescent="0.25">
      <c r="A191" s="13"/>
      <c r="B191" s="32"/>
      <c r="C191" s="32"/>
      <c r="D191" s="33"/>
      <c r="E191" s="33"/>
      <c r="F191" s="32"/>
      <c r="G191" s="32"/>
      <c r="H191" s="33" t="s">
        <v>545</v>
      </c>
      <c r="I191" s="33"/>
      <c r="J191" s="32"/>
      <c r="K191" s="32"/>
      <c r="L191" s="33" t="s">
        <v>485</v>
      </c>
      <c r="M191" s="33"/>
      <c r="N191" s="32"/>
      <c r="O191" s="32"/>
      <c r="P191" s="33" t="s">
        <v>488</v>
      </c>
      <c r="Q191" s="33"/>
      <c r="R191" s="32"/>
      <c r="S191" s="32"/>
      <c r="T191" s="33"/>
      <c r="U191" s="33"/>
      <c r="V191" s="32"/>
      <c r="W191" s="32"/>
      <c r="X191" s="33"/>
      <c r="Y191" s="33"/>
      <c r="Z191" s="32"/>
      <c r="AA191" s="32"/>
      <c r="AB191" s="33"/>
      <c r="AC191" s="33"/>
      <c r="AD191" s="32"/>
      <c r="AE191" s="32"/>
      <c r="AF191" s="33"/>
      <c r="AG191" s="33"/>
      <c r="AH191" s="32"/>
      <c r="AI191" s="32"/>
      <c r="AJ191" s="33"/>
      <c r="AK191" s="33"/>
      <c r="AL191" s="32"/>
      <c r="AM191" s="32"/>
      <c r="AN191" s="33"/>
      <c r="AO191" s="33"/>
      <c r="AP191" s="32"/>
      <c r="AQ191" s="32"/>
      <c r="AR191" s="33"/>
      <c r="AS191" s="33"/>
      <c r="AT191" s="32"/>
    </row>
    <row r="192" spans="1:46" x14ac:dyDescent="0.25">
      <c r="A192" s="13"/>
      <c r="B192" s="32"/>
      <c r="C192" s="32"/>
      <c r="D192" s="33"/>
      <c r="E192" s="33"/>
      <c r="F192" s="32"/>
      <c r="G192" s="32"/>
      <c r="H192" s="33" t="s">
        <v>483</v>
      </c>
      <c r="I192" s="33"/>
      <c r="J192" s="32"/>
      <c r="K192" s="32"/>
      <c r="L192" s="33"/>
      <c r="M192" s="33"/>
      <c r="N192" s="32"/>
      <c r="O192" s="32"/>
      <c r="P192" s="33" t="s">
        <v>489</v>
      </c>
      <c r="Q192" s="33"/>
      <c r="R192" s="32"/>
      <c r="S192" s="32"/>
      <c r="T192" s="33"/>
      <c r="U192" s="33"/>
      <c r="V192" s="32"/>
      <c r="W192" s="32"/>
      <c r="X192" s="33"/>
      <c r="Y192" s="33"/>
      <c r="Z192" s="32"/>
      <c r="AA192" s="32"/>
      <c r="AB192" s="33"/>
      <c r="AC192" s="33"/>
      <c r="AD192" s="32"/>
      <c r="AE192" s="32"/>
      <c r="AF192" s="33"/>
      <c r="AG192" s="33"/>
      <c r="AH192" s="32"/>
      <c r="AI192" s="32"/>
      <c r="AJ192" s="33"/>
      <c r="AK192" s="33"/>
      <c r="AL192" s="32"/>
      <c r="AM192" s="32"/>
      <c r="AN192" s="33"/>
      <c r="AO192" s="33"/>
      <c r="AP192" s="32"/>
      <c r="AQ192" s="32"/>
      <c r="AR192" s="33"/>
      <c r="AS192" s="33"/>
      <c r="AT192" s="32"/>
    </row>
    <row r="193" spans="1:46" ht="15.75" thickBot="1" x14ac:dyDescent="0.3">
      <c r="A193" s="13"/>
      <c r="B193" s="32"/>
      <c r="C193" s="32"/>
      <c r="D193" s="45"/>
      <c r="E193" s="45"/>
      <c r="F193" s="32"/>
      <c r="G193" s="32"/>
      <c r="H193" s="45"/>
      <c r="I193" s="45"/>
      <c r="J193" s="32"/>
      <c r="K193" s="32"/>
      <c r="L193" s="45"/>
      <c r="M193" s="45"/>
      <c r="N193" s="32"/>
      <c r="O193" s="32"/>
      <c r="P193" s="45" t="s">
        <v>490</v>
      </c>
      <c r="Q193" s="45"/>
      <c r="R193" s="32"/>
      <c r="S193" s="32"/>
      <c r="T193" s="45"/>
      <c r="U193" s="45"/>
      <c r="V193" s="32"/>
      <c r="W193" s="32"/>
      <c r="X193" s="45"/>
      <c r="Y193" s="45"/>
      <c r="Z193" s="32"/>
      <c r="AA193" s="32"/>
      <c r="AB193" s="45"/>
      <c r="AC193" s="45"/>
      <c r="AD193" s="32"/>
      <c r="AE193" s="32"/>
      <c r="AF193" s="45"/>
      <c r="AG193" s="45"/>
      <c r="AH193" s="32"/>
      <c r="AI193" s="32"/>
      <c r="AJ193" s="45"/>
      <c r="AK193" s="45"/>
      <c r="AL193" s="32"/>
      <c r="AM193" s="32"/>
      <c r="AN193" s="45"/>
      <c r="AO193" s="45"/>
      <c r="AP193" s="32"/>
      <c r="AQ193" s="32"/>
      <c r="AR193" s="45"/>
      <c r="AS193" s="45"/>
      <c r="AT193" s="32"/>
    </row>
    <row r="194" spans="1:46" x14ac:dyDescent="0.25">
      <c r="A194" s="13"/>
      <c r="B194" s="18"/>
      <c r="C194" s="18" t="s">
        <v>266</v>
      </c>
      <c r="D194" s="33" t="s">
        <v>340</v>
      </c>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c r="AI194" s="33"/>
      <c r="AJ194" s="33"/>
      <c r="AK194" s="33"/>
      <c r="AL194" s="33"/>
      <c r="AM194" s="33"/>
      <c r="AN194" s="33"/>
      <c r="AO194" s="33"/>
      <c r="AP194" s="33"/>
      <c r="AQ194" s="33"/>
      <c r="AR194" s="33"/>
      <c r="AS194" s="33"/>
      <c r="AT194" s="18"/>
    </row>
    <row r="195" spans="1:46" x14ac:dyDescent="0.25">
      <c r="A195" s="13"/>
      <c r="B195" s="41"/>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c r="AI195" s="48"/>
      <c r="AJ195" s="48"/>
      <c r="AK195" s="48"/>
      <c r="AL195" s="48"/>
      <c r="AM195" s="48"/>
      <c r="AN195" s="48"/>
      <c r="AO195" s="48"/>
      <c r="AP195" s="48"/>
      <c r="AQ195" s="48"/>
      <c r="AR195" s="48"/>
      <c r="AS195" s="48"/>
      <c r="AT195" s="48"/>
    </row>
    <row r="196" spans="1:46" ht="22.5" x14ac:dyDescent="0.25">
      <c r="A196" s="13"/>
      <c r="B196" s="84" t="s">
        <v>549</v>
      </c>
      <c r="C196" s="44" t="s">
        <v>266</v>
      </c>
      <c r="D196" s="44" t="s">
        <v>342</v>
      </c>
      <c r="E196" s="85" t="s">
        <v>515</v>
      </c>
      <c r="F196" s="86" t="s">
        <v>266</v>
      </c>
      <c r="G196" s="44"/>
      <c r="H196" s="44" t="s">
        <v>342</v>
      </c>
      <c r="I196" s="85" t="s">
        <v>571</v>
      </c>
      <c r="J196" s="86" t="s">
        <v>266</v>
      </c>
      <c r="K196" s="44"/>
      <c r="L196" s="44" t="s">
        <v>342</v>
      </c>
      <c r="M196" s="85" t="s">
        <v>572</v>
      </c>
      <c r="N196" s="86" t="s">
        <v>266</v>
      </c>
      <c r="O196" s="44"/>
      <c r="P196" s="44" t="s">
        <v>342</v>
      </c>
      <c r="Q196" s="85" t="s">
        <v>573</v>
      </c>
      <c r="R196" s="86" t="s">
        <v>266</v>
      </c>
      <c r="S196" s="44"/>
      <c r="T196" s="44" t="s">
        <v>342</v>
      </c>
      <c r="U196" s="85" t="s">
        <v>574</v>
      </c>
      <c r="V196" s="86" t="s">
        <v>266</v>
      </c>
      <c r="W196" s="44"/>
      <c r="X196" s="44" t="s">
        <v>342</v>
      </c>
      <c r="Y196" s="85" t="s">
        <v>575</v>
      </c>
      <c r="Z196" s="86" t="s">
        <v>266</v>
      </c>
      <c r="AA196" s="44"/>
      <c r="AB196" s="44" t="s">
        <v>342</v>
      </c>
      <c r="AC196" s="85" t="s">
        <v>576</v>
      </c>
      <c r="AD196" s="86" t="s">
        <v>266</v>
      </c>
      <c r="AE196" s="44"/>
      <c r="AF196" s="44" t="s">
        <v>342</v>
      </c>
      <c r="AG196" s="85" t="s">
        <v>577</v>
      </c>
      <c r="AH196" s="86" t="s">
        <v>266</v>
      </c>
      <c r="AI196" s="44" t="s">
        <v>266</v>
      </c>
      <c r="AJ196" s="44" t="s">
        <v>342</v>
      </c>
      <c r="AK196" s="87">
        <v>2495.6999999999998</v>
      </c>
      <c r="AL196" s="86" t="s">
        <v>266</v>
      </c>
      <c r="AM196" s="44" t="s">
        <v>266</v>
      </c>
      <c r="AN196" s="44" t="s">
        <v>342</v>
      </c>
      <c r="AO196" s="85" t="s">
        <v>578</v>
      </c>
      <c r="AP196" s="86" t="s">
        <v>266</v>
      </c>
      <c r="AQ196" s="44"/>
      <c r="AR196" s="44" t="s">
        <v>348</v>
      </c>
      <c r="AS196" s="85">
        <v>561.6</v>
      </c>
      <c r="AT196" s="86" t="s">
        <v>266</v>
      </c>
    </row>
    <row r="197" spans="1:46" x14ac:dyDescent="0.25">
      <c r="A197" s="13"/>
      <c r="B197" s="41"/>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c r="AI197" s="48"/>
      <c r="AJ197" s="48"/>
      <c r="AK197" s="48"/>
      <c r="AL197" s="48"/>
      <c r="AM197" s="48"/>
      <c r="AN197" s="48"/>
      <c r="AO197" s="48"/>
      <c r="AP197" s="48"/>
      <c r="AQ197" s="48"/>
      <c r="AR197" s="48"/>
      <c r="AS197" s="48"/>
      <c r="AT197" s="48"/>
    </row>
    <row r="198" spans="1:46" x14ac:dyDescent="0.25">
      <c r="A198" s="13"/>
      <c r="B198" s="88" t="s">
        <v>550</v>
      </c>
      <c r="C198" s="18" t="s">
        <v>266</v>
      </c>
      <c r="D198" s="18"/>
      <c r="E198" s="89" t="s">
        <v>579</v>
      </c>
      <c r="F198" s="26" t="s">
        <v>394</v>
      </c>
      <c r="G198" s="18"/>
      <c r="H198" s="18"/>
      <c r="I198" s="89" t="s">
        <v>580</v>
      </c>
      <c r="J198" s="26" t="s">
        <v>394</v>
      </c>
      <c r="K198" s="18"/>
      <c r="L198" s="18"/>
      <c r="M198" s="89" t="s">
        <v>581</v>
      </c>
      <c r="N198" s="26" t="s">
        <v>394</v>
      </c>
      <c r="O198" s="18"/>
      <c r="P198" s="18"/>
      <c r="Q198" s="89" t="s">
        <v>582</v>
      </c>
      <c r="R198" s="26" t="s">
        <v>394</v>
      </c>
      <c r="S198" s="18"/>
      <c r="T198" s="18"/>
      <c r="U198" s="89" t="s">
        <v>583</v>
      </c>
      <c r="V198" s="26" t="s">
        <v>394</v>
      </c>
      <c r="W198" s="18"/>
      <c r="X198" s="18"/>
      <c r="Y198" s="89" t="s">
        <v>584</v>
      </c>
      <c r="Z198" s="26" t="s">
        <v>394</v>
      </c>
      <c r="AA198" s="18"/>
      <c r="AB198" s="18"/>
      <c r="AC198" s="89" t="s">
        <v>585</v>
      </c>
      <c r="AD198" s="26" t="s">
        <v>394</v>
      </c>
      <c r="AE198" s="18"/>
      <c r="AF198" s="18"/>
      <c r="AG198" s="18"/>
      <c r="AH198" s="18"/>
      <c r="AI198" s="18" t="s">
        <v>266</v>
      </c>
      <c r="AJ198" s="18"/>
      <c r="AK198" s="18"/>
      <c r="AL198" s="18"/>
      <c r="AM198" s="18" t="s">
        <v>266</v>
      </c>
      <c r="AN198" s="18"/>
      <c r="AO198" s="89" t="s">
        <v>586</v>
      </c>
      <c r="AP198" s="26" t="s">
        <v>394</v>
      </c>
      <c r="AQ198" s="18"/>
      <c r="AR198" s="18"/>
      <c r="AS198" s="89" t="s">
        <v>587</v>
      </c>
      <c r="AT198" s="26" t="s">
        <v>394</v>
      </c>
    </row>
    <row r="199" spans="1:46" x14ac:dyDescent="0.25">
      <c r="A199" s="13"/>
      <c r="B199" s="41"/>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c r="AE199" s="48"/>
      <c r="AF199" s="48"/>
      <c r="AG199" s="48"/>
      <c r="AH199" s="48"/>
      <c r="AI199" s="48"/>
      <c r="AJ199" s="48"/>
      <c r="AK199" s="48"/>
      <c r="AL199" s="48"/>
      <c r="AM199" s="48"/>
      <c r="AN199" s="48"/>
      <c r="AO199" s="48"/>
      <c r="AP199" s="48"/>
      <c r="AQ199" s="48"/>
      <c r="AR199" s="48"/>
      <c r="AS199" s="48"/>
      <c r="AT199" s="48"/>
    </row>
    <row r="200" spans="1:46" ht="15.75" thickBot="1" x14ac:dyDescent="0.3">
      <c r="A200" s="13"/>
      <c r="B200" s="84" t="s">
        <v>559</v>
      </c>
      <c r="C200" s="44" t="s">
        <v>266</v>
      </c>
      <c r="D200" s="44"/>
      <c r="E200" s="87">
        <v>2389.8000000000002</v>
      </c>
      <c r="F200" s="86" t="s">
        <v>266</v>
      </c>
      <c r="G200" s="44"/>
      <c r="H200" s="44"/>
      <c r="I200" s="87">
        <v>5949.1</v>
      </c>
      <c r="J200" s="86" t="s">
        <v>266</v>
      </c>
      <c r="K200" s="44"/>
      <c r="L200" s="44"/>
      <c r="M200" s="85">
        <v>633.6</v>
      </c>
      <c r="N200" s="86" t="s">
        <v>266</v>
      </c>
      <c r="O200" s="44"/>
      <c r="P200" s="44"/>
      <c r="Q200" s="87">
        <v>6392.6</v>
      </c>
      <c r="R200" s="86" t="s">
        <v>266</v>
      </c>
      <c r="S200" s="44"/>
      <c r="T200" s="44"/>
      <c r="U200" s="85" t="s">
        <v>588</v>
      </c>
      <c r="V200" s="86" t="s">
        <v>394</v>
      </c>
      <c r="W200" s="44"/>
      <c r="X200" s="44"/>
      <c r="Y200" s="87">
        <v>1497.2</v>
      </c>
      <c r="Z200" s="86" t="s">
        <v>266</v>
      </c>
      <c r="AA200" s="44"/>
      <c r="AB200" s="44"/>
      <c r="AC200" s="87">
        <v>2276.1</v>
      </c>
      <c r="AD200" s="86" t="s">
        <v>266</v>
      </c>
      <c r="AE200" s="44"/>
      <c r="AF200" s="44"/>
      <c r="AG200" s="87">
        <v>4493.8999999999996</v>
      </c>
      <c r="AH200" s="86" t="s">
        <v>266</v>
      </c>
      <c r="AI200" s="44" t="s">
        <v>266</v>
      </c>
      <c r="AJ200" s="44"/>
      <c r="AK200" s="85">
        <v>242.8</v>
      </c>
      <c r="AL200" s="86" t="s">
        <v>266</v>
      </c>
      <c r="AM200" s="44" t="s">
        <v>266</v>
      </c>
      <c r="AN200" s="44"/>
      <c r="AO200" s="87">
        <v>23828.1</v>
      </c>
      <c r="AP200" s="86" t="s">
        <v>266</v>
      </c>
      <c r="AQ200" s="44"/>
      <c r="AR200" s="44"/>
      <c r="AS200" s="85">
        <v>397.2</v>
      </c>
      <c r="AT200" s="86" t="s">
        <v>266</v>
      </c>
    </row>
    <row r="201" spans="1:46" x14ac:dyDescent="0.25">
      <c r="A201" s="13"/>
      <c r="B201" s="41"/>
      <c r="C201" s="41" t="s">
        <v>266</v>
      </c>
      <c r="D201" s="42"/>
      <c r="E201" s="42"/>
      <c r="F201" s="41"/>
      <c r="G201" s="41"/>
      <c r="H201" s="42"/>
      <c r="I201" s="42"/>
      <c r="J201" s="41"/>
      <c r="K201" s="41"/>
      <c r="L201" s="42"/>
      <c r="M201" s="42"/>
      <c r="N201" s="41"/>
      <c r="O201" s="41"/>
      <c r="P201" s="42"/>
      <c r="Q201" s="42"/>
      <c r="R201" s="41"/>
      <c r="S201" s="41"/>
      <c r="T201" s="42"/>
      <c r="U201" s="42"/>
      <c r="V201" s="41"/>
      <c r="W201" s="41"/>
      <c r="X201" s="42"/>
      <c r="Y201" s="42"/>
      <c r="Z201" s="41"/>
      <c r="AA201" s="41"/>
      <c r="AB201" s="42"/>
      <c r="AC201" s="42"/>
      <c r="AD201" s="41"/>
      <c r="AE201" s="41"/>
      <c r="AF201" s="42"/>
      <c r="AG201" s="42"/>
      <c r="AH201" s="41"/>
      <c r="AI201" s="41" t="s">
        <v>266</v>
      </c>
      <c r="AJ201" s="42"/>
      <c r="AK201" s="42"/>
      <c r="AL201" s="41"/>
      <c r="AM201" s="41" t="s">
        <v>266</v>
      </c>
      <c r="AN201" s="42"/>
      <c r="AO201" s="42"/>
      <c r="AP201" s="41"/>
      <c r="AQ201" s="41"/>
      <c r="AR201" s="42"/>
      <c r="AS201" s="42"/>
      <c r="AT201" s="41"/>
    </row>
    <row r="202" spans="1:46" x14ac:dyDescent="0.25">
      <c r="A202" s="13"/>
      <c r="B202" s="41"/>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c r="AK202" s="48"/>
      <c r="AL202" s="48"/>
      <c r="AM202" s="48"/>
      <c r="AN202" s="48"/>
      <c r="AO202" s="48"/>
      <c r="AP202" s="48"/>
      <c r="AQ202" s="48"/>
      <c r="AR202" s="48"/>
      <c r="AS202" s="48"/>
      <c r="AT202" s="48"/>
    </row>
    <row r="203" spans="1:46" ht="15.75" thickBot="1" x14ac:dyDescent="0.3">
      <c r="A203" s="13"/>
      <c r="B203" s="88" t="s">
        <v>561</v>
      </c>
      <c r="C203" s="18" t="s">
        <v>266</v>
      </c>
      <c r="D203" s="18" t="s">
        <v>342</v>
      </c>
      <c r="E203" s="89">
        <v>796.1</v>
      </c>
      <c r="F203" s="26" t="s">
        <v>266</v>
      </c>
      <c r="G203" s="18"/>
      <c r="H203" s="18" t="s">
        <v>342</v>
      </c>
      <c r="I203" s="90">
        <v>1267.3</v>
      </c>
      <c r="J203" s="26" t="s">
        <v>266</v>
      </c>
      <c r="K203" s="18"/>
      <c r="L203" s="18" t="s">
        <v>342</v>
      </c>
      <c r="M203" s="90">
        <v>5598.1</v>
      </c>
      <c r="N203" s="26" t="s">
        <v>266</v>
      </c>
      <c r="O203" s="18"/>
      <c r="P203" s="18" t="s">
        <v>342</v>
      </c>
      <c r="Q203" s="90">
        <v>3472.9</v>
      </c>
      <c r="R203" s="26" t="s">
        <v>266</v>
      </c>
      <c r="S203" s="18"/>
      <c r="T203" s="18" t="s">
        <v>342</v>
      </c>
      <c r="U203" s="89">
        <v>116.7</v>
      </c>
      <c r="V203" s="26" t="s">
        <v>266</v>
      </c>
      <c r="W203" s="18"/>
      <c r="X203" s="18" t="s">
        <v>342</v>
      </c>
      <c r="Y203" s="90">
        <v>2082</v>
      </c>
      <c r="Z203" s="26" t="s">
        <v>266</v>
      </c>
      <c r="AA203" s="18"/>
      <c r="AB203" s="18" t="s">
        <v>342</v>
      </c>
      <c r="AC203" s="90">
        <v>7316.1</v>
      </c>
      <c r="AD203" s="26" t="s">
        <v>266</v>
      </c>
      <c r="AE203" s="18"/>
      <c r="AF203" s="18" t="s">
        <v>342</v>
      </c>
      <c r="AG203" s="90">
        <v>19225.5</v>
      </c>
      <c r="AH203" s="26" t="s">
        <v>266</v>
      </c>
      <c r="AI203" s="18" t="s">
        <v>266</v>
      </c>
      <c r="AJ203" s="18" t="s">
        <v>342</v>
      </c>
      <c r="AK203" s="90">
        <v>2738.5</v>
      </c>
      <c r="AL203" s="26" t="s">
        <v>266</v>
      </c>
      <c r="AM203" s="18" t="s">
        <v>266</v>
      </c>
      <c r="AN203" s="18" t="s">
        <v>342</v>
      </c>
      <c r="AO203" s="90">
        <v>42613.2</v>
      </c>
      <c r="AP203" s="26" t="s">
        <v>266</v>
      </c>
      <c r="AQ203" s="18"/>
      <c r="AR203" s="18" t="s">
        <v>348</v>
      </c>
      <c r="AS203" s="89">
        <v>710.3</v>
      </c>
      <c r="AT203" s="26" t="s">
        <v>266</v>
      </c>
    </row>
    <row r="204" spans="1:46" x14ac:dyDescent="0.25">
      <c r="A204" s="13"/>
      <c r="B204" s="41"/>
      <c r="C204" s="41" t="s">
        <v>266</v>
      </c>
      <c r="D204" s="42"/>
      <c r="E204" s="42"/>
      <c r="F204" s="41"/>
      <c r="G204" s="41"/>
      <c r="H204" s="42"/>
      <c r="I204" s="42"/>
      <c r="J204" s="41"/>
      <c r="K204" s="41"/>
      <c r="L204" s="42"/>
      <c r="M204" s="42"/>
      <c r="N204" s="41"/>
      <c r="O204" s="41"/>
      <c r="P204" s="42"/>
      <c r="Q204" s="42"/>
      <c r="R204" s="41"/>
      <c r="S204" s="41"/>
      <c r="T204" s="42"/>
      <c r="U204" s="42"/>
      <c r="V204" s="41"/>
      <c r="W204" s="41"/>
      <c r="X204" s="42"/>
      <c r="Y204" s="42"/>
      <c r="Z204" s="41"/>
      <c r="AA204" s="41"/>
      <c r="AB204" s="42"/>
      <c r="AC204" s="42"/>
      <c r="AD204" s="41"/>
      <c r="AE204" s="41"/>
      <c r="AF204" s="42"/>
      <c r="AG204" s="42"/>
      <c r="AH204" s="41"/>
      <c r="AI204" s="41" t="s">
        <v>266</v>
      </c>
      <c r="AJ204" s="42"/>
      <c r="AK204" s="42"/>
      <c r="AL204" s="41"/>
      <c r="AM204" s="41" t="s">
        <v>266</v>
      </c>
      <c r="AN204" s="42"/>
      <c r="AO204" s="42"/>
      <c r="AP204" s="41"/>
      <c r="AQ204" s="41"/>
      <c r="AR204" s="42"/>
      <c r="AS204" s="42"/>
      <c r="AT204" s="41"/>
    </row>
    <row r="205" spans="1:46" x14ac:dyDescent="0.25">
      <c r="A205" s="13"/>
      <c r="B205" s="41"/>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c r="AD205" s="48"/>
      <c r="AE205" s="48"/>
      <c r="AF205" s="48"/>
      <c r="AG205" s="48"/>
      <c r="AH205" s="48"/>
      <c r="AI205" s="48"/>
      <c r="AJ205" s="48"/>
      <c r="AK205" s="48"/>
      <c r="AL205" s="48"/>
      <c r="AM205" s="48"/>
      <c r="AN205" s="48"/>
      <c r="AO205" s="48"/>
      <c r="AP205" s="48"/>
      <c r="AQ205" s="48"/>
      <c r="AR205" s="48"/>
      <c r="AS205" s="48"/>
      <c r="AT205" s="48"/>
    </row>
    <row r="206" spans="1:46" x14ac:dyDescent="0.25">
      <c r="A206" s="13"/>
      <c r="B206" s="84" t="s">
        <v>562</v>
      </c>
      <c r="C206" s="44" t="s">
        <v>266</v>
      </c>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c r="AD206" s="44"/>
      <c r="AE206" s="44"/>
      <c r="AF206" s="44"/>
      <c r="AG206" s="44"/>
      <c r="AH206" s="44"/>
      <c r="AI206" s="44" t="s">
        <v>266</v>
      </c>
      <c r="AJ206" s="44"/>
      <c r="AK206" s="44"/>
      <c r="AL206" s="44"/>
      <c r="AM206" s="44" t="s">
        <v>266</v>
      </c>
      <c r="AN206" s="44"/>
      <c r="AO206" s="44"/>
      <c r="AP206" s="44"/>
      <c r="AQ206" s="44"/>
      <c r="AR206" s="44"/>
      <c r="AS206" s="44"/>
      <c r="AT206" s="44"/>
    </row>
    <row r="207" spans="1:46" x14ac:dyDescent="0.25">
      <c r="A207" s="13"/>
      <c r="B207" s="41"/>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c r="AE207" s="48"/>
      <c r="AF207" s="48"/>
      <c r="AG207" s="48"/>
      <c r="AH207" s="48"/>
      <c r="AI207" s="48"/>
      <c r="AJ207" s="48"/>
      <c r="AK207" s="48"/>
      <c r="AL207" s="48"/>
      <c r="AM207" s="48"/>
      <c r="AN207" s="48"/>
      <c r="AO207" s="48"/>
      <c r="AP207" s="48"/>
      <c r="AQ207" s="48"/>
      <c r="AR207" s="48"/>
      <c r="AS207" s="48"/>
      <c r="AT207" s="48"/>
    </row>
    <row r="208" spans="1:46" x14ac:dyDescent="0.25">
      <c r="A208" s="13"/>
      <c r="B208" s="88" t="s">
        <v>563</v>
      </c>
      <c r="C208" s="18" t="s">
        <v>266</v>
      </c>
      <c r="D208" s="18" t="s">
        <v>342</v>
      </c>
      <c r="E208" s="89">
        <v>0</v>
      </c>
      <c r="F208" s="26" t="s">
        <v>266</v>
      </c>
      <c r="G208" s="18"/>
      <c r="H208" s="18" t="s">
        <v>342</v>
      </c>
      <c r="I208" s="89">
        <v>0</v>
      </c>
      <c r="J208" s="26" t="s">
        <v>266</v>
      </c>
      <c r="K208" s="18"/>
      <c r="L208" s="18" t="s">
        <v>342</v>
      </c>
      <c r="M208" s="89">
        <v>0</v>
      </c>
      <c r="N208" s="26" t="s">
        <v>266</v>
      </c>
      <c r="O208" s="18"/>
      <c r="P208" s="18" t="s">
        <v>342</v>
      </c>
      <c r="Q208" s="89">
        <v>0</v>
      </c>
      <c r="R208" s="26" t="s">
        <v>266</v>
      </c>
      <c r="S208" s="18"/>
      <c r="T208" s="18" t="s">
        <v>342</v>
      </c>
      <c r="U208" s="89">
        <v>0</v>
      </c>
      <c r="V208" s="26" t="s">
        <v>266</v>
      </c>
      <c r="W208" s="18"/>
      <c r="X208" s="18" t="s">
        <v>342</v>
      </c>
      <c r="Y208" s="89">
        <v>0</v>
      </c>
      <c r="Z208" s="26" t="s">
        <v>266</v>
      </c>
      <c r="AA208" s="18"/>
      <c r="AB208" s="18" t="s">
        <v>342</v>
      </c>
      <c r="AC208" s="90">
        <v>7316.1</v>
      </c>
      <c r="AD208" s="26" t="s">
        <v>266</v>
      </c>
      <c r="AE208" s="18"/>
      <c r="AF208" s="18" t="s">
        <v>342</v>
      </c>
      <c r="AG208" s="89">
        <v>0</v>
      </c>
      <c r="AH208" s="26" t="s">
        <v>266</v>
      </c>
      <c r="AI208" s="18" t="s">
        <v>266</v>
      </c>
      <c r="AJ208" s="18" t="s">
        <v>342</v>
      </c>
      <c r="AK208" s="89">
        <v>0</v>
      </c>
      <c r="AL208" s="26" t="s">
        <v>266</v>
      </c>
      <c r="AM208" s="18" t="s">
        <v>266</v>
      </c>
      <c r="AN208" s="18" t="s">
        <v>342</v>
      </c>
      <c r="AO208" s="90">
        <v>7316.1</v>
      </c>
      <c r="AP208" s="26" t="s">
        <v>266</v>
      </c>
      <c r="AQ208" s="18"/>
      <c r="AR208" s="18" t="s">
        <v>348</v>
      </c>
      <c r="AS208" s="89">
        <v>122</v>
      </c>
      <c r="AT208" s="26" t="s">
        <v>266</v>
      </c>
    </row>
    <row r="209" spans="1:46" x14ac:dyDescent="0.25">
      <c r="A209" s="13"/>
      <c r="B209" s="41"/>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c r="AE209" s="48"/>
      <c r="AF209" s="48"/>
      <c r="AG209" s="48"/>
      <c r="AH209" s="48"/>
      <c r="AI209" s="48"/>
      <c r="AJ209" s="48"/>
      <c r="AK209" s="48"/>
      <c r="AL209" s="48"/>
      <c r="AM209" s="48"/>
      <c r="AN209" s="48"/>
      <c r="AO209" s="48"/>
      <c r="AP209" s="48"/>
      <c r="AQ209" s="48"/>
      <c r="AR209" s="48"/>
      <c r="AS209" s="48"/>
      <c r="AT209" s="48"/>
    </row>
    <row r="210" spans="1:46" x14ac:dyDescent="0.25">
      <c r="A210" s="13"/>
      <c r="B210" s="84" t="s">
        <v>564</v>
      </c>
      <c r="C210" s="44" t="s">
        <v>266</v>
      </c>
      <c r="D210" s="44"/>
      <c r="E210" s="85">
        <v>796.1</v>
      </c>
      <c r="F210" s="86" t="s">
        <v>266</v>
      </c>
      <c r="G210" s="44"/>
      <c r="H210" s="44"/>
      <c r="I210" s="87">
        <v>1267.3</v>
      </c>
      <c r="J210" s="86" t="s">
        <v>266</v>
      </c>
      <c r="K210" s="44"/>
      <c r="L210" s="44"/>
      <c r="M210" s="87">
        <v>5598.1</v>
      </c>
      <c r="N210" s="86" t="s">
        <v>266</v>
      </c>
      <c r="O210" s="44"/>
      <c r="P210" s="44"/>
      <c r="Q210" s="87">
        <v>3472.9</v>
      </c>
      <c r="R210" s="86" t="s">
        <v>266</v>
      </c>
      <c r="S210" s="44"/>
      <c r="T210" s="44"/>
      <c r="U210" s="85">
        <v>116.7</v>
      </c>
      <c r="V210" s="86" t="s">
        <v>266</v>
      </c>
      <c r="W210" s="44"/>
      <c r="X210" s="44"/>
      <c r="Y210" s="87">
        <v>2082</v>
      </c>
      <c r="Z210" s="86" t="s">
        <v>266</v>
      </c>
      <c r="AA210" s="44"/>
      <c r="AB210" s="44"/>
      <c r="AC210" s="85">
        <v>0</v>
      </c>
      <c r="AD210" s="86" t="s">
        <v>266</v>
      </c>
      <c r="AE210" s="44"/>
      <c r="AF210" s="44"/>
      <c r="AG210" s="87">
        <v>19225.5</v>
      </c>
      <c r="AH210" s="86" t="s">
        <v>266</v>
      </c>
      <c r="AI210" s="44" t="s">
        <v>266</v>
      </c>
      <c r="AJ210" s="44"/>
      <c r="AK210" s="87">
        <v>2738.5</v>
      </c>
      <c r="AL210" s="86" t="s">
        <v>266</v>
      </c>
      <c r="AM210" s="44" t="s">
        <v>266</v>
      </c>
      <c r="AN210" s="44"/>
      <c r="AO210" s="87">
        <v>35297.1</v>
      </c>
      <c r="AP210" s="86" t="s">
        <v>266</v>
      </c>
      <c r="AQ210" s="44"/>
      <c r="AR210" s="44"/>
      <c r="AS210" s="85">
        <v>588.29999999999995</v>
      </c>
      <c r="AT210" s="86" t="s">
        <v>266</v>
      </c>
    </row>
    <row r="211" spans="1:46" x14ac:dyDescent="0.25">
      <c r="A211" s="13"/>
      <c r="B211" s="41"/>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c r="AE211" s="48"/>
      <c r="AF211" s="48"/>
      <c r="AG211" s="48"/>
      <c r="AH211" s="48"/>
      <c r="AI211" s="48"/>
      <c r="AJ211" s="48"/>
      <c r="AK211" s="48"/>
      <c r="AL211" s="48"/>
      <c r="AM211" s="48"/>
      <c r="AN211" s="48"/>
      <c r="AO211" s="48"/>
      <c r="AP211" s="48"/>
      <c r="AQ211" s="48"/>
      <c r="AR211" s="48"/>
      <c r="AS211" s="48"/>
      <c r="AT211" s="48"/>
    </row>
    <row r="212" spans="1:46" x14ac:dyDescent="0.25">
      <c r="A212" s="13"/>
      <c r="B212" s="88" t="s">
        <v>565</v>
      </c>
      <c r="C212" s="18" t="s">
        <v>266</v>
      </c>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c r="AI212" s="18" t="s">
        <v>266</v>
      </c>
      <c r="AJ212" s="18"/>
      <c r="AK212" s="18"/>
      <c r="AL212" s="18"/>
      <c r="AM212" s="18" t="s">
        <v>266</v>
      </c>
      <c r="AN212" s="18"/>
      <c r="AO212" s="18"/>
      <c r="AP212" s="18"/>
      <c r="AQ212" s="18"/>
      <c r="AR212" s="18"/>
      <c r="AS212" s="18"/>
      <c r="AT212" s="18"/>
    </row>
    <row r="213" spans="1:46" x14ac:dyDescent="0.25">
      <c r="A213" s="13"/>
      <c r="B213" s="41"/>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c r="AH213" s="48"/>
      <c r="AI213" s="48"/>
      <c r="AJ213" s="48"/>
      <c r="AK213" s="48"/>
      <c r="AL213" s="48"/>
      <c r="AM213" s="48"/>
      <c r="AN213" s="48"/>
      <c r="AO213" s="48"/>
      <c r="AP213" s="48"/>
      <c r="AQ213" s="48"/>
      <c r="AR213" s="48"/>
      <c r="AS213" s="48"/>
      <c r="AT213" s="48"/>
    </row>
    <row r="214" spans="1:46" x14ac:dyDescent="0.25">
      <c r="A214" s="13"/>
      <c r="B214" s="91" t="s">
        <v>566</v>
      </c>
      <c r="C214" s="44" t="s">
        <v>266</v>
      </c>
      <c r="D214" s="44"/>
      <c r="E214" s="85">
        <v>0</v>
      </c>
      <c r="F214" s="86" t="s">
        <v>266</v>
      </c>
      <c r="G214" s="44"/>
      <c r="H214" s="44"/>
      <c r="I214" s="85">
        <v>0</v>
      </c>
      <c r="J214" s="86" t="s">
        <v>266</v>
      </c>
      <c r="K214" s="44"/>
      <c r="L214" s="44"/>
      <c r="M214" s="85">
        <v>0</v>
      </c>
      <c r="N214" s="86" t="s">
        <v>266</v>
      </c>
      <c r="O214" s="44"/>
      <c r="P214" s="44"/>
      <c r="Q214" s="85">
        <v>0</v>
      </c>
      <c r="R214" s="86" t="s">
        <v>266</v>
      </c>
      <c r="S214" s="44"/>
      <c r="T214" s="44"/>
      <c r="U214" s="85">
        <v>0</v>
      </c>
      <c r="V214" s="86" t="s">
        <v>266</v>
      </c>
      <c r="W214" s="44"/>
      <c r="X214" s="44"/>
      <c r="Y214" s="85">
        <v>0</v>
      </c>
      <c r="Z214" s="86" t="s">
        <v>266</v>
      </c>
      <c r="AA214" s="44"/>
      <c r="AB214" s="44"/>
      <c r="AC214" s="87">
        <v>8758.2000000000007</v>
      </c>
      <c r="AD214" s="86" t="s">
        <v>266</v>
      </c>
      <c r="AE214" s="44"/>
      <c r="AF214" s="44"/>
      <c r="AG214" s="85">
        <v>0</v>
      </c>
      <c r="AH214" s="86" t="s">
        <v>266</v>
      </c>
      <c r="AI214" s="44" t="s">
        <v>266</v>
      </c>
      <c r="AJ214" s="44"/>
      <c r="AK214" s="85">
        <v>0</v>
      </c>
      <c r="AL214" s="86" t="s">
        <v>266</v>
      </c>
      <c r="AM214" s="44" t="s">
        <v>266</v>
      </c>
      <c r="AN214" s="44"/>
      <c r="AO214" s="87">
        <v>8758.2000000000007</v>
      </c>
      <c r="AP214" s="86" t="s">
        <v>266</v>
      </c>
      <c r="AQ214" s="44"/>
      <c r="AR214" s="44"/>
      <c r="AS214" s="85">
        <v>146</v>
      </c>
      <c r="AT214" s="86" t="s">
        <v>266</v>
      </c>
    </row>
    <row r="215" spans="1:46" x14ac:dyDescent="0.25">
      <c r="A215" s="13"/>
      <c r="B215" s="41"/>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c r="AD215" s="48"/>
      <c r="AE215" s="48"/>
      <c r="AF215" s="48"/>
      <c r="AG215" s="48"/>
      <c r="AH215" s="48"/>
      <c r="AI215" s="48"/>
      <c r="AJ215" s="48"/>
      <c r="AK215" s="48"/>
      <c r="AL215" s="48"/>
      <c r="AM215" s="48"/>
      <c r="AN215" s="48"/>
      <c r="AO215" s="48"/>
      <c r="AP215" s="48"/>
      <c r="AQ215" s="48"/>
      <c r="AR215" s="48"/>
      <c r="AS215" s="48"/>
      <c r="AT215" s="48"/>
    </row>
    <row r="216" spans="1:46" x14ac:dyDescent="0.25">
      <c r="A216" s="13"/>
      <c r="B216" s="92" t="s">
        <v>567</v>
      </c>
      <c r="C216" s="18" t="s">
        <v>266</v>
      </c>
      <c r="D216" s="18"/>
      <c r="E216" s="90">
        <v>1845.2</v>
      </c>
      <c r="F216" s="26" t="s">
        <v>266</v>
      </c>
      <c r="G216" s="18"/>
      <c r="H216" s="18"/>
      <c r="I216" s="90">
        <v>1984.4</v>
      </c>
      <c r="J216" s="26" t="s">
        <v>266</v>
      </c>
      <c r="K216" s="18"/>
      <c r="L216" s="18"/>
      <c r="M216" s="90">
        <v>7104.6</v>
      </c>
      <c r="N216" s="26" t="s">
        <v>266</v>
      </c>
      <c r="O216" s="18"/>
      <c r="P216" s="18"/>
      <c r="Q216" s="90">
        <v>6207.8</v>
      </c>
      <c r="R216" s="26" t="s">
        <v>266</v>
      </c>
      <c r="S216" s="18"/>
      <c r="T216" s="18"/>
      <c r="U216" s="89">
        <v>205.8</v>
      </c>
      <c r="V216" s="26" t="s">
        <v>266</v>
      </c>
      <c r="W216" s="18"/>
      <c r="X216" s="18"/>
      <c r="Y216" s="90">
        <v>3580.5</v>
      </c>
      <c r="Z216" s="26" t="s">
        <v>266</v>
      </c>
      <c r="AA216" s="18"/>
      <c r="AB216" s="18"/>
      <c r="AC216" s="89">
        <v>0</v>
      </c>
      <c r="AD216" s="26" t="s">
        <v>266</v>
      </c>
      <c r="AE216" s="18"/>
      <c r="AF216" s="18"/>
      <c r="AG216" s="90">
        <v>2167409.4</v>
      </c>
      <c r="AH216" s="26" t="s">
        <v>266</v>
      </c>
      <c r="AI216" s="18" t="s">
        <v>266</v>
      </c>
      <c r="AJ216" s="18"/>
      <c r="AK216" s="90">
        <v>1031165.4</v>
      </c>
      <c r="AL216" s="26" t="s">
        <v>266</v>
      </c>
      <c r="AM216" s="18" t="s">
        <v>266</v>
      </c>
      <c r="AN216" s="18"/>
      <c r="AO216" s="90">
        <v>3219503.1</v>
      </c>
      <c r="AP216" s="26" t="s">
        <v>266</v>
      </c>
      <c r="AQ216" s="18"/>
      <c r="AR216" s="18"/>
      <c r="AS216" s="90">
        <v>53658.400000000001</v>
      </c>
      <c r="AT216" s="26" t="s">
        <v>266</v>
      </c>
    </row>
    <row r="217" spans="1:46"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c r="AM217" s="12"/>
      <c r="AN217" s="12"/>
      <c r="AO217" s="12"/>
      <c r="AP217" s="12"/>
      <c r="AQ217" s="12"/>
      <c r="AR217" s="12"/>
      <c r="AS217" s="12"/>
      <c r="AT217" s="12"/>
    </row>
    <row r="218" spans="1:46" ht="33.75" x14ac:dyDescent="0.25">
      <c r="A218" s="13"/>
      <c r="B218" s="93" t="s">
        <v>568</v>
      </c>
      <c r="C218" s="93" t="s">
        <v>589</v>
      </c>
    </row>
    <row r="219" spans="1:46" ht="15" customHeight="1" x14ac:dyDescent="0.25">
      <c r="A219" s="13" t="s">
        <v>1616</v>
      </c>
      <c r="B219" s="12" t="s">
        <v>32</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c r="AM219" s="12"/>
      <c r="AN219" s="12"/>
      <c r="AO219" s="12"/>
      <c r="AP219" s="12"/>
      <c r="AQ219" s="12"/>
      <c r="AR219" s="12"/>
      <c r="AS219" s="12"/>
      <c r="AT219" s="12"/>
    </row>
    <row r="220" spans="1:46" x14ac:dyDescent="0.25">
      <c r="A220" s="13"/>
      <c r="B220" s="36" t="s">
        <v>593</v>
      </c>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c r="AA220" s="36"/>
      <c r="AB220" s="36"/>
      <c r="AC220" s="36"/>
      <c r="AD220" s="36"/>
      <c r="AE220" s="36"/>
      <c r="AF220" s="36"/>
      <c r="AG220" s="36"/>
      <c r="AH220" s="36"/>
      <c r="AI220" s="36"/>
      <c r="AJ220" s="36"/>
      <c r="AK220" s="36"/>
      <c r="AL220" s="36"/>
      <c r="AM220" s="36"/>
      <c r="AN220" s="36"/>
      <c r="AO220" s="36"/>
      <c r="AP220" s="36"/>
      <c r="AQ220" s="36"/>
      <c r="AR220" s="36"/>
      <c r="AS220" s="36"/>
      <c r="AT220" s="36"/>
    </row>
    <row r="221" spans="1:46" ht="15.75" x14ac:dyDescent="0.25">
      <c r="A221" s="13"/>
      <c r="B221" s="38"/>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c r="AH221" s="38"/>
      <c r="AI221" s="38"/>
      <c r="AJ221" s="38"/>
      <c r="AK221" s="38"/>
      <c r="AL221" s="38"/>
      <c r="AM221" s="38"/>
      <c r="AN221" s="38"/>
      <c r="AO221" s="38"/>
      <c r="AP221" s="38"/>
      <c r="AQ221" s="38"/>
      <c r="AR221" s="38"/>
      <c r="AS221" s="38"/>
      <c r="AT221" s="38"/>
    </row>
    <row r="222" spans="1:46" x14ac:dyDescent="0.25">
      <c r="A222" s="13"/>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row>
    <row r="223" spans="1:46" ht="15.75" thickBot="1" x14ac:dyDescent="0.3">
      <c r="A223" s="13"/>
      <c r="B223" s="18"/>
      <c r="C223" s="18" t="s">
        <v>266</v>
      </c>
      <c r="D223" s="45" t="s">
        <v>594</v>
      </c>
      <c r="E223" s="45"/>
      <c r="F223" s="45"/>
      <c r="G223" s="45"/>
      <c r="H223" s="45"/>
      <c r="I223" s="45"/>
      <c r="J223" s="45"/>
      <c r="K223" s="45"/>
      <c r="L223" s="45"/>
      <c r="M223" s="45"/>
      <c r="N223" s="45"/>
      <c r="O223" s="45"/>
      <c r="P223" s="45"/>
      <c r="Q223" s="45"/>
      <c r="R223" s="45"/>
      <c r="S223" s="45"/>
      <c r="T223" s="45"/>
      <c r="U223" s="45"/>
      <c r="V223" s="45"/>
      <c r="W223" s="45"/>
      <c r="X223" s="45"/>
      <c r="Y223" s="45"/>
      <c r="Z223" s="18"/>
    </row>
    <row r="224" spans="1:46" x14ac:dyDescent="0.25">
      <c r="A224" s="13"/>
      <c r="B224" s="32"/>
      <c r="C224" s="32" t="s">
        <v>266</v>
      </c>
      <c r="D224" s="46" t="s">
        <v>595</v>
      </c>
      <c r="E224" s="46"/>
      <c r="F224" s="47"/>
      <c r="G224" s="47" t="s">
        <v>266</v>
      </c>
      <c r="H224" s="46" t="s">
        <v>597</v>
      </c>
      <c r="I224" s="46"/>
      <c r="J224" s="47"/>
      <c r="K224" s="47" t="s">
        <v>266</v>
      </c>
      <c r="L224" s="46" t="s">
        <v>597</v>
      </c>
      <c r="M224" s="46"/>
      <c r="N224" s="47"/>
      <c r="O224" s="47" t="s">
        <v>266</v>
      </c>
      <c r="P224" s="46" t="s">
        <v>597</v>
      </c>
      <c r="Q224" s="46"/>
      <c r="R224" s="47"/>
      <c r="S224" s="47" t="s">
        <v>266</v>
      </c>
      <c r="T224" s="46" t="s">
        <v>607</v>
      </c>
      <c r="U224" s="46"/>
      <c r="V224" s="47"/>
      <c r="W224" s="47" t="s">
        <v>266</v>
      </c>
      <c r="X224" s="46" t="s">
        <v>609</v>
      </c>
      <c r="Y224" s="46"/>
      <c r="Z224" s="32"/>
    </row>
    <row r="225" spans="1:46" x14ac:dyDescent="0.25">
      <c r="A225" s="13"/>
      <c r="B225" s="32"/>
      <c r="C225" s="32"/>
      <c r="D225" s="33" t="s">
        <v>596</v>
      </c>
      <c r="E225" s="33"/>
      <c r="F225" s="32"/>
      <c r="G225" s="32"/>
      <c r="H225" s="33" t="s">
        <v>598</v>
      </c>
      <c r="I225" s="33"/>
      <c r="J225" s="32"/>
      <c r="K225" s="32"/>
      <c r="L225" s="33" t="s">
        <v>598</v>
      </c>
      <c r="M225" s="33"/>
      <c r="N225" s="32"/>
      <c r="O225" s="32"/>
      <c r="P225" s="33" t="s">
        <v>598</v>
      </c>
      <c r="Q225" s="33"/>
      <c r="R225" s="32"/>
      <c r="S225" s="32"/>
      <c r="T225" s="33" t="s">
        <v>600</v>
      </c>
      <c r="U225" s="33"/>
      <c r="V225" s="32"/>
      <c r="W225" s="32"/>
      <c r="X225" s="33" t="s">
        <v>610</v>
      </c>
      <c r="Y225" s="33"/>
      <c r="Z225" s="32"/>
    </row>
    <row r="226" spans="1:46" x14ac:dyDescent="0.25">
      <c r="A226" s="13"/>
      <c r="B226" s="32"/>
      <c r="C226" s="32"/>
      <c r="D226" s="33"/>
      <c r="E226" s="33"/>
      <c r="F226" s="32"/>
      <c r="G226" s="32"/>
      <c r="H226" s="33" t="s">
        <v>599</v>
      </c>
      <c r="I226" s="33"/>
      <c r="J226" s="32"/>
      <c r="K226" s="32"/>
      <c r="L226" s="33" t="s">
        <v>602</v>
      </c>
      <c r="M226" s="33"/>
      <c r="N226" s="32"/>
      <c r="O226" s="32"/>
      <c r="P226" s="33" t="s">
        <v>604</v>
      </c>
      <c r="Q226" s="33"/>
      <c r="R226" s="32"/>
      <c r="S226" s="32"/>
      <c r="T226" s="33" t="s">
        <v>608</v>
      </c>
      <c r="U226" s="33"/>
      <c r="V226" s="32"/>
      <c r="W226" s="32"/>
      <c r="X226" s="33"/>
      <c r="Y226" s="33"/>
      <c r="Z226" s="32"/>
    </row>
    <row r="227" spans="1:46" x14ac:dyDescent="0.25">
      <c r="A227" s="13"/>
      <c r="B227" s="32"/>
      <c r="C227" s="32"/>
      <c r="D227" s="33"/>
      <c r="E227" s="33"/>
      <c r="F227" s="32"/>
      <c r="G227" s="32"/>
      <c r="H227" s="33" t="s">
        <v>600</v>
      </c>
      <c r="I227" s="33"/>
      <c r="J227" s="32"/>
      <c r="K227" s="32"/>
      <c r="L227" s="33" t="s">
        <v>603</v>
      </c>
      <c r="M227" s="33"/>
      <c r="N227" s="32"/>
      <c r="O227" s="32"/>
      <c r="P227" s="33" t="s">
        <v>605</v>
      </c>
      <c r="Q227" s="33"/>
      <c r="R227" s="32"/>
      <c r="S227" s="32"/>
      <c r="T227" s="33"/>
      <c r="U227" s="33"/>
      <c r="V227" s="32"/>
      <c r="W227" s="32"/>
      <c r="X227" s="33"/>
      <c r="Y227" s="33"/>
      <c r="Z227" s="32"/>
    </row>
    <row r="228" spans="1:46" ht="15.75" thickBot="1" x14ac:dyDescent="0.3">
      <c r="A228" s="13"/>
      <c r="B228" s="32"/>
      <c r="C228" s="32"/>
      <c r="D228" s="45"/>
      <c r="E228" s="45"/>
      <c r="F228" s="32"/>
      <c r="G228" s="32"/>
      <c r="H228" s="45" t="s">
        <v>601</v>
      </c>
      <c r="I228" s="45"/>
      <c r="J228" s="32"/>
      <c r="K228" s="32"/>
      <c r="L228" s="45"/>
      <c r="M228" s="45"/>
      <c r="N228" s="32"/>
      <c r="O228" s="32"/>
      <c r="P228" s="45" t="s">
        <v>606</v>
      </c>
      <c r="Q228" s="45"/>
      <c r="R228" s="32"/>
      <c r="S228" s="32"/>
      <c r="T228" s="45"/>
      <c r="U228" s="45"/>
      <c r="V228" s="32"/>
      <c r="W228" s="32"/>
      <c r="X228" s="45"/>
      <c r="Y228" s="45"/>
      <c r="Z228" s="32"/>
    </row>
    <row r="229" spans="1:46" x14ac:dyDescent="0.25">
      <c r="A229" s="13"/>
      <c r="B229" s="18"/>
      <c r="C229" s="18" t="s">
        <v>266</v>
      </c>
      <c r="D229" s="33" t="s">
        <v>340</v>
      </c>
      <c r="E229" s="33"/>
      <c r="F229" s="33"/>
      <c r="G229" s="33"/>
      <c r="H229" s="33"/>
      <c r="I229" s="33"/>
      <c r="J229" s="33"/>
      <c r="K229" s="33"/>
      <c r="L229" s="33"/>
      <c r="M229" s="33"/>
      <c r="N229" s="33"/>
      <c r="O229" s="33"/>
      <c r="P229" s="33"/>
      <c r="Q229" s="33"/>
      <c r="R229" s="33"/>
      <c r="S229" s="33"/>
      <c r="T229" s="33"/>
      <c r="U229" s="33"/>
      <c r="V229" s="33"/>
      <c r="W229" s="33"/>
      <c r="X229" s="33"/>
      <c r="Y229" s="33"/>
      <c r="Z229" s="18"/>
    </row>
    <row r="230" spans="1:46" ht="15.75" thickBot="1" x14ac:dyDescent="0.3">
      <c r="A230" s="13"/>
      <c r="B230" s="20" t="s">
        <v>611</v>
      </c>
      <c r="C230" s="21" t="s">
        <v>266</v>
      </c>
      <c r="D230" s="21" t="s">
        <v>342</v>
      </c>
      <c r="E230" s="28">
        <v>384.1</v>
      </c>
      <c r="F230" s="29" t="s">
        <v>266</v>
      </c>
      <c r="G230" s="21" t="s">
        <v>266</v>
      </c>
      <c r="H230" s="21" t="s">
        <v>342</v>
      </c>
      <c r="I230" s="28">
        <v>346.7</v>
      </c>
      <c r="J230" s="29" t="s">
        <v>266</v>
      </c>
      <c r="K230" s="21" t="s">
        <v>266</v>
      </c>
      <c r="L230" s="21" t="s">
        <v>342</v>
      </c>
      <c r="M230" s="28">
        <v>37.4</v>
      </c>
      <c r="N230" s="29" t="s">
        <v>266</v>
      </c>
      <c r="O230" s="21" t="s">
        <v>266</v>
      </c>
      <c r="P230" s="21" t="s">
        <v>342</v>
      </c>
      <c r="Q230" s="28">
        <v>0</v>
      </c>
      <c r="R230" s="29"/>
      <c r="S230" s="21" t="s">
        <v>266</v>
      </c>
      <c r="T230" s="21" t="s">
        <v>342</v>
      </c>
      <c r="U230" s="28">
        <v>272.60000000000002</v>
      </c>
      <c r="V230" s="29" t="s">
        <v>266</v>
      </c>
      <c r="W230" s="21" t="s">
        <v>266</v>
      </c>
      <c r="X230" s="21" t="s">
        <v>342</v>
      </c>
      <c r="Y230" s="28">
        <v>285.5</v>
      </c>
      <c r="Z230" s="29" t="s">
        <v>266</v>
      </c>
    </row>
    <row r="231" spans="1:46" x14ac:dyDescent="0.25">
      <c r="A231" s="13"/>
      <c r="B231" s="41"/>
      <c r="C231" s="41" t="s">
        <v>266</v>
      </c>
      <c r="D231" s="42"/>
      <c r="E231" s="42"/>
      <c r="F231" s="41"/>
      <c r="G231" s="41" t="s">
        <v>266</v>
      </c>
      <c r="H231" s="42"/>
      <c r="I231" s="42"/>
      <c r="J231" s="41"/>
      <c r="K231" s="41" t="s">
        <v>266</v>
      </c>
      <c r="L231" s="42"/>
      <c r="M231" s="42"/>
      <c r="N231" s="41"/>
      <c r="O231" s="41" t="s">
        <v>266</v>
      </c>
      <c r="P231" s="42"/>
      <c r="Q231" s="42"/>
      <c r="R231" s="41"/>
      <c r="S231" s="41" t="s">
        <v>266</v>
      </c>
      <c r="T231" s="42"/>
      <c r="U231" s="42"/>
      <c r="V231" s="41"/>
      <c r="W231" s="41" t="s">
        <v>266</v>
      </c>
      <c r="X231" s="42"/>
      <c r="Y231" s="42"/>
      <c r="Z231" s="41"/>
    </row>
    <row r="232" spans="1:46" x14ac:dyDescent="0.25">
      <c r="A232" s="13"/>
      <c r="B232" s="41"/>
      <c r="C232" s="48"/>
      <c r="D232" s="48"/>
      <c r="E232" s="48"/>
      <c r="F232" s="48"/>
      <c r="G232" s="48"/>
      <c r="H232" s="48"/>
      <c r="I232" s="48"/>
      <c r="J232" s="48"/>
      <c r="K232" s="48"/>
      <c r="L232" s="48"/>
      <c r="M232" s="48"/>
      <c r="N232" s="48"/>
      <c r="O232" s="48"/>
      <c r="P232" s="48"/>
      <c r="Q232" s="48"/>
      <c r="R232" s="48"/>
      <c r="S232" s="48"/>
      <c r="T232" s="48"/>
      <c r="U232" s="48"/>
      <c r="V232" s="48"/>
      <c r="W232" s="48"/>
      <c r="X232" s="48"/>
      <c r="Y232" s="48"/>
      <c r="Z232" s="48"/>
    </row>
    <row r="233" spans="1:46" ht="15.75" thickBot="1" x14ac:dyDescent="0.3">
      <c r="A233" s="13"/>
      <c r="B233" s="49" t="s">
        <v>185</v>
      </c>
      <c r="C233" s="18" t="s">
        <v>266</v>
      </c>
      <c r="D233" s="15" t="s">
        <v>342</v>
      </c>
      <c r="E233" s="31">
        <v>384.1</v>
      </c>
      <c r="F233" s="16" t="s">
        <v>266</v>
      </c>
      <c r="G233" s="18" t="s">
        <v>266</v>
      </c>
      <c r="H233" s="15" t="s">
        <v>342</v>
      </c>
      <c r="I233" s="31">
        <v>346.7</v>
      </c>
      <c r="J233" s="16" t="s">
        <v>266</v>
      </c>
      <c r="K233" s="18" t="s">
        <v>266</v>
      </c>
      <c r="L233" s="15" t="s">
        <v>342</v>
      </c>
      <c r="M233" s="31">
        <v>37.4</v>
      </c>
      <c r="N233" s="16" t="s">
        <v>266</v>
      </c>
      <c r="O233" s="18" t="s">
        <v>266</v>
      </c>
      <c r="P233" s="15" t="s">
        <v>342</v>
      </c>
      <c r="Q233" s="31">
        <v>0</v>
      </c>
      <c r="R233" s="16"/>
      <c r="S233" s="18" t="s">
        <v>266</v>
      </c>
      <c r="T233" s="15" t="s">
        <v>342</v>
      </c>
      <c r="U233" s="31">
        <v>272.60000000000002</v>
      </c>
      <c r="V233" s="16" t="s">
        <v>266</v>
      </c>
      <c r="W233" s="18" t="s">
        <v>266</v>
      </c>
      <c r="X233" s="15" t="s">
        <v>342</v>
      </c>
      <c r="Y233" s="31">
        <v>285.5</v>
      </c>
      <c r="Z233" s="16" t="s">
        <v>266</v>
      </c>
    </row>
    <row r="234" spans="1:46" x14ac:dyDescent="0.25">
      <c r="A234" s="13"/>
      <c r="B234" s="41"/>
      <c r="C234" s="41" t="s">
        <v>266</v>
      </c>
      <c r="D234" s="42"/>
      <c r="E234" s="42"/>
      <c r="F234" s="41"/>
      <c r="G234" s="41" t="s">
        <v>266</v>
      </c>
      <c r="H234" s="42"/>
      <c r="I234" s="42"/>
      <c r="J234" s="41"/>
      <c r="K234" s="41" t="s">
        <v>266</v>
      </c>
      <c r="L234" s="42"/>
      <c r="M234" s="42"/>
      <c r="N234" s="41"/>
      <c r="O234" s="41" t="s">
        <v>266</v>
      </c>
      <c r="P234" s="42"/>
      <c r="Q234" s="42"/>
      <c r="R234" s="41"/>
      <c r="S234" s="41" t="s">
        <v>266</v>
      </c>
      <c r="T234" s="42"/>
      <c r="U234" s="42"/>
      <c r="V234" s="41"/>
      <c r="W234" s="41" t="s">
        <v>266</v>
      </c>
      <c r="X234" s="42"/>
      <c r="Y234" s="42"/>
      <c r="Z234" s="41"/>
    </row>
    <row r="235" spans="1:46" ht="15.75" x14ac:dyDescent="0.25">
      <c r="A235" s="13"/>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c r="AE235" s="38"/>
      <c r="AF235" s="38"/>
      <c r="AG235" s="38"/>
      <c r="AH235" s="38"/>
      <c r="AI235" s="38"/>
      <c r="AJ235" s="38"/>
      <c r="AK235" s="38"/>
      <c r="AL235" s="38"/>
      <c r="AM235" s="38"/>
      <c r="AN235" s="38"/>
      <c r="AO235" s="38"/>
      <c r="AP235" s="38"/>
      <c r="AQ235" s="38"/>
      <c r="AR235" s="38"/>
      <c r="AS235" s="38"/>
      <c r="AT235" s="38"/>
    </row>
    <row r="236" spans="1:46" ht="51" x14ac:dyDescent="0.25">
      <c r="A236" s="13"/>
      <c r="B236" s="59">
        <v>-1</v>
      </c>
      <c r="C236" s="59" t="s">
        <v>612</v>
      </c>
    </row>
    <row r="237" spans="1:46" ht="38.25" x14ac:dyDescent="0.25">
      <c r="A237" s="13"/>
      <c r="B237" s="59">
        <v>-2</v>
      </c>
      <c r="C237" s="59" t="s">
        <v>613</v>
      </c>
    </row>
    <row r="238" spans="1:46" ht="38.25" x14ac:dyDescent="0.25">
      <c r="A238" s="13"/>
      <c r="B238" s="59">
        <v>-3</v>
      </c>
      <c r="C238" s="59" t="s">
        <v>614</v>
      </c>
    </row>
    <row r="239" spans="1:46" ht="25.5" x14ac:dyDescent="0.25">
      <c r="A239" s="13"/>
      <c r="B239" s="59">
        <v>-4</v>
      </c>
      <c r="C239" s="59" t="s">
        <v>615</v>
      </c>
    </row>
    <row r="240" spans="1:46" ht="15.75" x14ac:dyDescent="0.25">
      <c r="A240" s="13"/>
      <c r="B240" s="38"/>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c r="AC240" s="38"/>
      <c r="AD240" s="38"/>
      <c r="AE240" s="38"/>
      <c r="AF240" s="38"/>
      <c r="AG240" s="38"/>
      <c r="AH240" s="38"/>
      <c r="AI240" s="38"/>
      <c r="AJ240" s="38"/>
      <c r="AK240" s="38"/>
      <c r="AL240" s="38"/>
      <c r="AM240" s="38"/>
      <c r="AN240" s="38"/>
      <c r="AO240" s="38"/>
      <c r="AP240" s="38"/>
      <c r="AQ240" s="38"/>
      <c r="AR240" s="38"/>
      <c r="AS240" s="38"/>
      <c r="AT240" s="38"/>
    </row>
    <row r="241" spans="1:26" x14ac:dyDescent="0.25">
      <c r="A241" s="13"/>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row>
    <row r="242" spans="1:26" ht="15.75" thickBot="1" x14ac:dyDescent="0.3">
      <c r="A242" s="13"/>
      <c r="B242" s="18"/>
      <c r="C242" s="18" t="s">
        <v>266</v>
      </c>
      <c r="D242" s="45" t="s">
        <v>616</v>
      </c>
      <c r="E242" s="45"/>
      <c r="F242" s="45"/>
      <c r="G242" s="45"/>
      <c r="H242" s="45"/>
      <c r="I242" s="45"/>
      <c r="J242" s="45"/>
      <c r="K242" s="45"/>
      <c r="L242" s="45"/>
      <c r="M242" s="45"/>
      <c r="N242" s="45"/>
      <c r="O242" s="45"/>
      <c r="P242" s="45"/>
      <c r="Q242" s="45"/>
      <c r="R242" s="45"/>
      <c r="S242" s="45"/>
      <c r="T242" s="45"/>
      <c r="U242" s="45"/>
      <c r="V242" s="45"/>
      <c r="W242" s="45"/>
      <c r="X242" s="45"/>
      <c r="Y242" s="45"/>
      <c r="Z242" s="18"/>
    </row>
    <row r="243" spans="1:26" x14ac:dyDescent="0.25">
      <c r="A243" s="13"/>
      <c r="B243" s="32"/>
      <c r="C243" s="32" t="s">
        <v>266</v>
      </c>
      <c r="D243" s="46" t="s">
        <v>595</v>
      </c>
      <c r="E243" s="46"/>
      <c r="F243" s="47"/>
      <c r="G243" s="47" t="s">
        <v>266</v>
      </c>
      <c r="H243" s="46" t="s">
        <v>597</v>
      </c>
      <c r="I243" s="46"/>
      <c r="J243" s="47"/>
      <c r="K243" s="47" t="s">
        <v>266</v>
      </c>
      <c r="L243" s="46" t="s">
        <v>597</v>
      </c>
      <c r="M243" s="46"/>
      <c r="N243" s="47"/>
      <c r="O243" s="47" t="s">
        <v>266</v>
      </c>
      <c r="P243" s="46" t="s">
        <v>597</v>
      </c>
      <c r="Q243" s="46"/>
      <c r="R243" s="47"/>
      <c r="S243" s="47" t="s">
        <v>266</v>
      </c>
      <c r="T243" s="46" t="s">
        <v>607</v>
      </c>
      <c r="U243" s="46"/>
      <c r="V243" s="47"/>
      <c r="W243" s="47" t="s">
        <v>266</v>
      </c>
      <c r="X243" s="46" t="s">
        <v>617</v>
      </c>
      <c r="Y243" s="46"/>
      <c r="Z243" s="32"/>
    </row>
    <row r="244" spans="1:26" x14ac:dyDescent="0.25">
      <c r="A244" s="13"/>
      <c r="B244" s="32"/>
      <c r="C244" s="32"/>
      <c r="D244" s="33" t="s">
        <v>596</v>
      </c>
      <c r="E244" s="33"/>
      <c r="F244" s="32"/>
      <c r="G244" s="32"/>
      <c r="H244" s="33" t="s">
        <v>598</v>
      </c>
      <c r="I244" s="33"/>
      <c r="J244" s="32"/>
      <c r="K244" s="32"/>
      <c r="L244" s="33" t="s">
        <v>598</v>
      </c>
      <c r="M244" s="33"/>
      <c r="N244" s="32"/>
      <c r="O244" s="32"/>
      <c r="P244" s="33" t="s">
        <v>598</v>
      </c>
      <c r="Q244" s="33"/>
      <c r="R244" s="32"/>
      <c r="S244" s="32"/>
      <c r="T244" s="33" t="s">
        <v>600</v>
      </c>
      <c r="U244" s="33"/>
      <c r="V244" s="32"/>
      <c r="W244" s="32"/>
      <c r="X244" s="33" t="s">
        <v>618</v>
      </c>
      <c r="Y244" s="33"/>
      <c r="Z244" s="32"/>
    </row>
    <row r="245" spans="1:26" x14ac:dyDescent="0.25">
      <c r="A245" s="13"/>
      <c r="B245" s="32"/>
      <c r="C245" s="32"/>
      <c r="D245" s="33"/>
      <c r="E245" s="33"/>
      <c r="F245" s="32"/>
      <c r="G245" s="32"/>
      <c r="H245" s="33" t="s">
        <v>599</v>
      </c>
      <c r="I245" s="33"/>
      <c r="J245" s="32"/>
      <c r="K245" s="32"/>
      <c r="L245" s="33" t="s">
        <v>602</v>
      </c>
      <c r="M245" s="33"/>
      <c r="N245" s="32"/>
      <c r="O245" s="32"/>
      <c r="P245" s="33" t="s">
        <v>604</v>
      </c>
      <c r="Q245" s="33"/>
      <c r="R245" s="32"/>
      <c r="S245" s="32"/>
      <c r="T245" s="33" t="s">
        <v>608</v>
      </c>
      <c r="U245" s="33"/>
      <c r="V245" s="32"/>
      <c r="W245" s="32"/>
      <c r="X245" s="33"/>
      <c r="Y245" s="33"/>
      <c r="Z245" s="32"/>
    </row>
    <row r="246" spans="1:26" x14ac:dyDescent="0.25">
      <c r="A246" s="13"/>
      <c r="B246" s="32"/>
      <c r="C246" s="32"/>
      <c r="D246" s="33"/>
      <c r="E246" s="33"/>
      <c r="F246" s="32"/>
      <c r="G246" s="32"/>
      <c r="H246" s="33" t="s">
        <v>600</v>
      </c>
      <c r="I246" s="33"/>
      <c r="J246" s="32"/>
      <c r="K246" s="32"/>
      <c r="L246" s="33" t="s">
        <v>603</v>
      </c>
      <c r="M246" s="33"/>
      <c r="N246" s="32"/>
      <c r="O246" s="32"/>
      <c r="P246" s="33" t="s">
        <v>605</v>
      </c>
      <c r="Q246" s="33"/>
      <c r="R246" s="32"/>
      <c r="S246" s="32"/>
      <c r="T246" s="33"/>
      <c r="U246" s="33"/>
      <c r="V246" s="32"/>
      <c r="W246" s="32"/>
      <c r="X246" s="33"/>
      <c r="Y246" s="33"/>
      <c r="Z246" s="32"/>
    </row>
    <row r="247" spans="1:26" ht="15.75" thickBot="1" x14ac:dyDescent="0.3">
      <c r="A247" s="13"/>
      <c r="B247" s="32"/>
      <c r="C247" s="32"/>
      <c r="D247" s="45"/>
      <c r="E247" s="45"/>
      <c r="F247" s="32"/>
      <c r="G247" s="32"/>
      <c r="H247" s="45" t="s">
        <v>601</v>
      </c>
      <c r="I247" s="45"/>
      <c r="J247" s="32"/>
      <c r="K247" s="32"/>
      <c r="L247" s="45"/>
      <c r="M247" s="45"/>
      <c r="N247" s="32"/>
      <c r="O247" s="32"/>
      <c r="P247" s="45" t="s">
        <v>606</v>
      </c>
      <c r="Q247" s="45"/>
      <c r="R247" s="32"/>
      <c r="S247" s="32"/>
      <c r="T247" s="45"/>
      <c r="U247" s="45"/>
      <c r="V247" s="32"/>
      <c r="W247" s="32"/>
      <c r="X247" s="45"/>
      <c r="Y247" s="45"/>
      <c r="Z247" s="32"/>
    </row>
    <row r="248" spans="1:26" x14ac:dyDescent="0.25">
      <c r="A248" s="13"/>
      <c r="B248" s="18"/>
      <c r="C248" s="18" t="s">
        <v>266</v>
      </c>
      <c r="D248" s="33" t="s">
        <v>340</v>
      </c>
      <c r="E248" s="33"/>
      <c r="F248" s="33"/>
      <c r="G248" s="33"/>
      <c r="H248" s="33"/>
      <c r="I248" s="33"/>
      <c r="J248" s="33"/>
      <c r="K248" s="33"/>
      <c r="L248" s="33"/>
      <c r="M248" s="33"/>
      <c r="N248" s="33"/>
      <c r="O248" s="33"/>
      <c r="P248" s="33"/>
      <c r="Q248" s="33"/>
      <c r="R248" s="33"/>
      <c r="S248" s="33"/>
      <c r="T248" s="33"/>
      <c r="U248" s="33"/>
      <c r="V248" s="33"/>
      <c r="W248" s="33"/>
      <c r="X248" s="33"/>
      <c r="Y248" s="33"/>
      <c r="Z248" s="18"/>
    </row>
    <row r="249" spans="1:26" x14ac:dyDescent="0.25">
      <c r="A249" s="13"/>
      <c r="B249" s="41"/>
      <c r="C249" s="48"/>
      <c r="D249" s="48"/>
      <c r="E249" s="48"/>
      <c r="F249" s="48"/>
      <c r="G249" s="48"/>
      <c r="H249" s="48"/>
      <c r="I249" s="48"/>
      <c r="J249" s="48"/>
      <c r="K249" s="48"/>
      <c r="L249" s="48"/>
      <c r="M249" s="48"/>
      <c r="N249" s="48"/>
      <c r="O249" s="48"/>
      <c r="P249" s="48"/>
      <c r="Q249" s="48"/>
      <c r="R249" s="48"/>
      <c r="S249" s="48"/>
      <c r="T249" s="48"/>
      <c r="U249" s="48"/>
      <c r="V249" s="48"/>
      <c r="W249" s="48"/>
      <c r="X249" s="48"/>
      <c r="Y249" s="48"/>
      <c r="Z249" s="48"/>
    </row>
    <row r="250" spans="1:26" x14ac:dyDescent="0.25">
      <c r="A250" s="13"/>
      <c r="B250" s="20" t="s">
        <v>447</v>
      </c>
      <c r="C250" s="21" t="s">
        <v>266</v>
      </c>
      <c r="D250" s="21" t="s">
        <v>342</v>
      </c>
      <c r="E250" s="28">
        <v>83.9</v>
      </c>
      <c r="F250" s="29" t="s">
        <v>266</v>
      </c>
      <c r="G250" s="21" t="s">
        <v>266</v>
      </c>
      <c r="H250" s="21" t="s">
        <v>342</v>
      </c>
      <c r="I250" s="28">
        <v>0</v>
      </c>
      <c r="J250" s="29" t="s">
        <v>266</v>
      </c>
      <c r="K250" s="21" t="s">
        <v>266</v>
      </c>
      <c r="L250" s="21" t="s">
        <v>342</v>
      </c>
      <c r="M250" s="28">
        <v>83.9</v>
      </c>
      <c r="N250" s="29" t="s">
        <v>266</v>
      </c>
      <c r="O250" s="21" t="s">
        <v>266</v>
      </c>
      <c r="P250" s="21" t="s">
        <v>342</v>
      </c>
      <c r="Q250" s="28">
        <v>0</v>
      </c>
      <c r="R250" s="29"/>
      <c r="S250" s="21" t="s">
        <v>266</v>
      </c>
      <c r="T250" s="21" t="s">
        <v>342</v>
      </c>
      <c r="U250" s="28">
        <v>0</v>
      </c>
      <c r="V250" s="29" t="s">
        <v>266</v>
      </c>
      <c r="W250" s="21" t="s">
        <v>266</v>
      </c>
      <c r="X250" s="21" t="s">
        <v>342</v>
      </c>
      <c r="Y250" s="28">
        <v>7.8</v>
      </c>
      <c r="Z250" s="29" t="s">
        <v>266</v>
      </c>
    </row>
    <row r="251" spans="1:26" x14ac:dyDescent="0.25">
      <c r="A251" s="13"/>
      <c r="B251" s="41"/>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row>
    <row r="252" spans="1:26" ht="15.75" thickBot="1" x14ac:dyDescent="0.3">
      <c r="A252" s="13"/>
      <c r="B252" s="23" t="s">
        <v>452</v>
      </c>
      <c r="C252" s="15" t="s">
        <v>266</v>
      </c>
      <c r="D252" s="15"/>
      <c r="E252" s="31">
        <v>167</v>
      </c>
      <c r="F252" s="16" t="s">
        <v>266</v>
      </c>
      <c r="G252" s="15" t="s">
        <v>266</v>
      </c>
      <c r="H252" s="15"/>
      <c r="I252" s="31">
        <v>0</v>
      </c>
      <c r="J252" s="16" t="s">
        <v>266</v>
      </c>
      <c r="K252" s="15" t="s">
        <v>266</v>
      </c>
      <c r="L252" s="15"/>
      <c r="M252" s="31">
        <v>167</v>
      </c>
      <c r="N252" s="16" t="s">
        <v>266</v>
      </c>
      <c r="O252" s="15" t="s">
        <v>266</v>
      </c>
      <c r="P252" s="15"/>
      <c r="Q252" s="31">
        <v>0</v>
      </c>
      <c r="R252" s="16"/>
      <c r="S252" s="15" t="s">
        <v>266</v>
      </c>
      <c r="T252" s="15"/>
      <c r="U252" s="31">
        <v>0</v>
      </c>
      <c r="V252" s="16" t="s">
        <v>266</v>
      </c>
      <c r="W252" s="15" t="s">
        <v>266</v>
      </c>
      <c r="X252" s="15"/>
      <c r="Y252" s="31">
        <v>147</v>
      </c>
      <c r="Z252" s="16" t="s">
        <v>266</v>
      </c>
    </row>
    <row r="253" spans="1:26" x14ac:dyDescent="0.25">
      <c r="A253" s="13"/>
      <c r="B253" s="41"/>
      <c r="C253" s="41" t="s">
        <v>266</v>
      </c>
      <c r="D253" s="42"/>
      <c r="E253" s="42"/>
      <c r="F253" s="41"/>
      <c r="G253" s="41" t="s">
        <v>266</v>
      </c>
      <c r="H253" s="42"/>
      <c r="I253" s="42"/>
      <c r="J253" s="41"/>
      <c r="K253" s="41" t="s">
        <v>266</v>
      </c>
      <c r="L253" s="42"/>
      <c r="M253" s="42"/>
      <c r="N253" s="41"/>
      <c r="O253" s="41" t="s">
        <v>266</v>
      </c>
      <c r="P253" s="42"/>
      <c r="Q253" s="42"/>
      <c r="R253" s="41"/>
      <c r="S253" s="41" t="s">
        <v>266</v>
      </c>
      <c r="T253" s="42"/>
      <c r="U253" s="42"/>
      <c r="V253" s="41"/>
      <c r="W253" s="41" t="s">
        <v>266</v>
      </c>
      <c r="X253" s="42"/>
      <c r="Y253" s="42"/>
      <c r="Z253" s="41"/>
    </row>
    <row r="254" spans="1:26" x14ac:dyDescent="0.25">
      <c r="A254" s="13"/>
      <c r="B254" s="41"/>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row>
    <row r="255" spans="1:26" ht="15.75" thickBot="1" x14ac:dyDescent="0.3">
      <c r="A255" s="13"/>
      <c r="B255" s="43" t="s">
        <v>619</v>
      </c>
      <c r="C255" s="44" t="s">
        <v>266</v>
      </c>
      <c r="D255" s="21" t="s">
        <v>342</v>
      </c>
      <c r="E255" s="28">
        <v>250.9</v>
      </c>
      <c r="F255" s="29" t="s">
        <v>266</v>
      </c>
      <c r="G255" s="44" t="s">
        <v>266</v>
      </c>
      <c r="H255" s="21" t="s">
        <v>342</v>
      </c>
      <c r="I255" s="28">
        <v>0</v>
      </c>
      <c r="J255" s="29" t="s">
        <v>266</v>
      </c>
      <c r="K255" s="44" t="s">
        <v>266</v>
      </c>
      <c r="L255" s="21" t="s">
        <v>342</v>
      </c>
      <c r="M255" s="28">
        <v>250.9</v>
      </c>
      <c r="N255" s="29" t="s">
        <v>266</v>
      </c>
      <c r="O255" s="44" t="s">
        <v>266</v>
      </c>
      <c r="P255" s="21" t="s">
        <v>342</v>
      </c>
      <c r="Q255" s="28">
        <v>0</v>
      </c>
      <c r="R255" s="29"/>
      <c r="S255" s="44" t="s">
        <v>266</v>
      </c>
      <c r="T255" s="21" t="s">
        <v>342</v>
      </c>
      <c r="U255" s="28">
        <v>0</v>
      </c>
      <c r="V255" s="29" t="s">
        <v>266</v>
      </c>
      <c r="W255" s="44" t="s">
        <v>266</v>
      </c>
      <c r="X255" s="21" t="s">
        <v>342</v>
      </c>
      <c r="Y255" s="28">
        <v>154.80000000000001</v>
      </c>
      <c r="Z255" s="29" t="s">
        <v>266</v>
      </c>
    </row>
    <row r="256" spans="1:26" x14ac:dyDescent="0.25">
      <c r="A256" s="13"/>
      <c r="B256" s="41"/>
      <c r="C256" s="41" t="s">
        <v>266</v>
      </c>
      <c r="D256" s="42"/>
      <c r="E256" s="42"/>
      <c r="F256" s="41"/>
      <c r="G256" s="41" t="s">
        <v>266</v>
      </c>
      <c r="H256" s="42"/>
      <c r="I256" s="42"/>
      <c r="J256" s="41"/>
      <c r="K256" s="41" t="s">
        <v>266</v>
      </c>
      <c r="L256" s="42"/>
      <c r="M256" s="42"/>
      <c r="N256" s="41"/>
      <c r="O256" s="41" t="s">
        <v>266</v>
      </c>
      <c r="P256" s="42"/>
      <c r="Q256" s="42"/>
      <c r="R256" s="41"/>
      <c r="S256" s="41" t="s">
        <v>266</v>
      </c>
      <c r="T256" s="42"/>
      <c r="U256" s="42"/>
      <c r="V256" s="41"/>
      <c r="W256" s="41" t="s">
        <v>266</v>
      </c>
      <c r="X256" s="42"/>
      <c r="Y256" s="42"/>
      <c r="Z256" s="41"/>
    </row>
    <row r="257" spans="1:46" x14ac:dyDescent="0.25">
      <c r="A257" s="13"/>
      <c r="B257" s="41"/>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row>
    <row r="258" spans="1:46" ht="15.75" thickBot="1" x14ac:dyDescent="0.3">
      <c r="A258" s="13"/>
      <c r="B258" s="49" t="s">
        <v>185</v>
      </c>
      <c r="C258" s="18" t="s">
        <v>266</v>
      </c>
      <c r="D258" s="15" t="s">
        <v>348</v>
      </c>
      <c r="E258" s="31">
        <v>4.2</v>
      </c>
      <c r="F258" s="16" t="s">
        <v>266</v>
      </c>
      <c r="G258" s="18" t="s">
        <v>266</v>
      </c>
      <c r="H258" s="15" t="s">
        <v>348</v>
      </c>
      <c r="I258" s="31">
        <v>0</v>
      </c>
      <c r="J258" s="16" t="s">
        <v>266</v>
      </c>
      <c r="K258" s="18" t="s">
        <v>266</v>
      </c>
      <c r="L258" s="15" t="s">
        <v>348</v>
      </c>
      <c r="M258" s="31">
        <v>4.2</v>
      </c>
      <c r="N258" s="16" t="s">
        <v>266</v>
      </c>
      <c r="O258" s="18" t="s">
        <v>266</v>
      </c>
      <c r="P258" s="15" t="s">
        <v>348</v>
      </c>
      <c r="Q258" s="31">
        <v>0</v>
      </c>
      <c r="R258" s="16"/>
      <c r="S258" s="18" t="s">
        <v>266</v>
      </c>
      <c r="T258" s="15" t="s">
        <v>348</v>
      </c>
      <c r="U258" s="31">
        <v>0</v>
      </c>
      <c r="V258" s="16" t="s">
        <v>266</v>
      </c>
      <c r="W258" s="18" t="s">
        <v>266</v>
      </c>
      <c r="X258" s="15" t="s">
        <v>348</v>
      </c>
      <c r="Y258" s="31">
        <v>2.6</v>
      </c>
      <c r="Z258" s="16" t="s">
        <v>266</v>
      </c>
    </row>
    <row r="259" spans="1:46" x14ac:dyDescent="0.25">
      <c r="A259" s="13"/>
      <c r="B259" s="41"/>
      <c r="C259" s="41" t="s">
        <v>266</v>
      </c>
      <c r="D259" s="42"/>
      <c r="E259" s="42"/>
      <c r="F259" s="41"/>
      <c r="G259" s="41" t="s">
        <v>266</v>
      </c>
      <c r="H259" s="42"/>
      <c r="I259" s="42"/>
      <c r="J259" s="41"/>
      <c r="K259" s="41" t="s">
        <v>266</v>
      </c>
      <c r="L259" s="42"/>
      <c r="M259" s="42"/>
      <c r="N259" s="41"/>
      <c r="O259" s="41" t="s">
        <v>266</v>
      </c>
      <c r="P259" s="42"/>
      <c r="Q259" s="42"/>
      <c r="R259" s="41"/>
      <c r="S259" s="41" t="s">
        <v>266</v>
      </c>
      <c r="T259" s="42"/>
      <c r="U259" s="42"/>
      <c r="V259" s="41"/>
      <c r="W259" s="41" t="s">
        <v>266</v>
      </c>
      <c r="X259" s="42"/>
      <c r="Y259" s="42"/>
      <c r="Z259" s="41"/>
    </row>
    <row r="260" spans="1:46" ht="15.75" x14ac:dyDescent="0.25">
      <c r="A260" s="13"/>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c r="AE260" s="38"/>
      <c r="AF260" s="38"/>
      <c r="AG260" s="38"/>
      <c r="AH260" s="38"/>
      <c r="AI260" s="38"/>
      <c r="AJ260" s="38"/>
      <c r="AK260" s="38"/>
      <c r="AL260" s="38"/>
      <c r="AM260" s="38"/>
      <c r="AN260" s="38"/>
      <c r="AO260" s="38"/>
      <c r="AP260" s="38"/>
      <c r="AQ260" s="38"/>
      <c r="AR260" s="38"/>
      <c r="AS260" s="38"/>
      <c r="AT260" s="38"/>
    </row>
    <row r="261" spans="1:46" ht="51" x14ac:dyDescent="0.25">
      <c r="A261" s="13"/>
      <c r="B261" s="59">
        <v>-1</v>
      </c>
      <c r="C261" s="59" t="s">
        <v>612</v>
      </c>
    </row>
    <row r="262" spans="1:46" ht="38.25" x14ac:dyDescent="0.25">
      <c r="A262" s="13"/>
      <c r="B262" s="59">
        <v>-2</v>
      </c>
      <c r="C262" s="59" t="s">
        <v>613</v>
      </c>
    </row>
    <row r="263" spans="1:46" ht="38.25" x14ac:dyDescent="0.25">
      <c r="A263" s="13"/>
      <c r="B263" s="59">
        <v>-3</v>
      </c>
      <c r="C263" s="59" t="s">
        <v>614</v>
      </c>
    </row>
    <row r="264" spans="1:46" ht="25.5" x14ac:dyDescent="0.25">
      <c r="A264" s="13"/>
      <c r="B264" s="59">
        <v>-4</v>
      </c>
      <c r="C264" s="59" t="s">
        <v>620</v>
      </c>
    </row>
    <row r="265" spans="1:46" ht="15" customHeight="1" x14ac:dyDescent="0.25">
      <c r="A265" s="13" t="s">
        <v>1617</v>
      </c>
      <c r="B265" s="12" t="s">
        <v>32</v>
      </c>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c r="AK265" s="12"/>
      <c r="AL265" s="12"/>
      <c r="AM265" s="12"/>
      <c r="AN265" s="12"/>
      <c r="AO265" s="12"/>
      <c r="AP265" s="12"/>
      <c r="AQ265" s="12"/>
      <c r="AR265" s="12"/>
      <c r="AS265" s="12"/>
      <c r="AT265" s="12"/>
    </row>
    <row r="266" spans="1:46" x14ac:dyDescent="0.25">
      <c r="A266" s="13"/>
      <c r="B266" s="36" t="s">
        <v>622</v>
      </c>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c r="AA266" s="36"/>
      <c r="AB266" s="36"/>
      <c r="AC266" s="36"/>
      <c r="AD266" s="36"/>
      <c r="AE266" s="36"/>
      <c r="AF266" s="36"/>
      <c r="AG266" s="36"/>
      <c r="AH266" s="36"/>
      <c r="AI266" s="36"/>
      <c r="AJ266" s="36"/>
      <c r="AK266" s="36"/>
      <c r="AL266" s="36"/>
      <c r="AM266" s="36"/>
      <c r="AN266" s="36"/>
      <c r="AO266" s="36"/>
      <c r="AP266" s="36"/>
      <c r="AQ266" s="36"/>
      <c r="AR266" s="36"/>
      <c r="AS266" s="36"/>
      <c r="AT266" s="36"/>
    </row>
    <row r="267" spans="1:46" ht="15.75" x14ac:dyDescent="0.25">
      <c r="A267" s="13"/>
      <c r="B267" s="38"/>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c r="AE267" s="38"/>
      <c r="AF267" s="38"/>
      <c r="AG267" s="38"/>
      <c r="AH267" s="38"/>
      <c r="AI267" s="38"/>
      <c r="AJ267" s="38"/>
      <c r="AK267" s="38"/>
      <c r="AL267" s="38"/>
      <c r="AM267" s="38"/>
      <c r="AN267" s="38"/>
      <c r="AO267" s="38"/>
      <c r="AP267" s="38"/>
      <c r="AQ267" s="38"/>
      <c r="AR267" s="38"/>
      <c r="AS267" s="38"/>
      <c r="AT267" s="38"/>
    </row>
    <row r="268" spans="1:46" x14ac:dyDescent="0.25">
      <c r="A268" s="13"/>
      <c r="B268" s="18"/>
      <c r="C268" s="18"/>
      <c r="D268" s="18"/>
      <c r="E268" s="18"/>
      <c r="F268" s="18"/>
      <c r="G268" s="18"/>
      <c r="H268" s="18"/>
      <c r="I268" s="18"/>
      <c r="J268" s="18"/>
      <c r="K268" s="18"/>
      <c r="L268" s="18"/>
      <c r="M268" s="18"/>
      <c r="N268" s="18"/>
      <c r="O268" s="18"/>
      <c r="P268" s="18"/>
      <c r="Q268" s="18"/>
      <c r="R268" s="18"/>
    </row>
    <row r="269" spans="1:46" ht="15.75" thickBot="1" x14ac:dyDescent="0.3">
      <c r="A269" s="13"/>
      <c r="B269" s="18"/>
      <c r="C269" s="18" t="s">
        <v>266</v>
      </c>
      <c r="D269" s="45" t="s">
        <v>623</v>
      </c>
      <c r="E269" s="45"/>
      <c r="F269" s="45"/>
      <c r="G269" s="45"/>
      <c r="H269" s="45"/>
      <c r="I269" s="45"/>
      <c r="J269" s="45"/>
      <c r="K269" s="45"/>
      <c r="L269" s="45"/>
      <c r="M269" s="45"/>
      <c r="N269" s="45"/>
      <c r="O269" s="45"/>
      <c r="P269" s="45"/>
      <c r="Q269" s="45"/>
      <c r="R269" s="18"/>
    </row>
    <row r="270" spans="1:46" ht="15.75" thickBot="1" x14ac:dyDescent="0.3">
      <c r="A270" s="13"/>
      <c r="B270" s="18"/>
      <c r="C270" s="18" t="s">
        <v>266</v>
      </c>
      <c r="D270" s="61">
        <v>2012</v>
      </c>
      <c r="E270" s="61"/>
      <c r="F270" s="18"/>
      <c r="G270" s="18" t="s">
        <v>266</v>
      </c>
      <c r="H270" s="61">
        <v>2013</v>
      </c>
      <c r="I270" s="61"/>
      <c r="J270" s="18"/>
      <c r="K270" s="18" t="s">
        <v>266</v>
      </c>
      <c r="L270" s="61">
        <v>2014</v>
      </c>
      <c r="M270" s="61"/>
      <c r="N270" s="18"/>
      <c r="O270" s="18" t="s">
        <v>266</v>
      </c>
      <c r="P270" s="61">
        <v>2014</v>
      </c>
      <c r="Q270" s="61"/>
      <c r="R270" s="18"/>
    </row>
    <row r="271" spans="1:46" x14ac:dyDescent="0.25">
      <c r="A271" s="13"/>
      <c r="B271" s="18"/>
      <c r="C271" s="18" t="s">
        <v>266</v>
      </c>
      <c r="D271" s="33" t="s">
        <v>340</v>
      </c>
      <c r="E271" s="33"/>
      <c r="F271" s="33"/>
      <c r="G271" s="33"/>
      <c r="H271" s="33"/>
      <c r="I271" s="33"/>
      <c r="J271" s="33"/>
      <c r="K271" s="33"/>
      <c r="L271" s="33"/>
      <c r="M271" s="33"/>
      <c r="N271" s="33"/>
      <c r="O271" s="33"/>
      <c r="P271" s="33"/>
      <c r="Q271" s="33"/>
      <c r="R271" s="18"/>
    </row>
    <row r="272" spans="1:46" x14ac:dyDescent="0.25">
      <c r="A272" s="13"/>
      <c r="B272" s="20" t="s">
        <v>252</v>
      </c>
      <c r="C272" s="21" t="s">
        <v>266</v>
      </c>
      <c r="D272" s="21" t="s">
        <v>342</v>
      </c>
      <c r="E272" s="39">
        <v>69779.899999999994</v>
      </c>
      <c r="F272" s="29" t="s">
        <v>266</v>
      </c>
      <c r="G272" s="21" t="s">
        <v>266</v>
      </c>
      <c r="H272" s="21" t="s">
        <v>342</v>
      </c>
      <c r="I272" s="39">
        <v>82159.199999999997</v>
      </c>
      <c r="J272" s="29" t="s">
        <v>266</v>
      </c>
      <c r="K272" s="21" t="s">
        <v>266</v>
      </c>
      <c r="L272" s="21" t="s">
        <v>342</v>
      </c>
      <c r="M272" s="39">
        <v>93448.1</v>
      </c>
      <c r="N272" s="29" t="s">
        <v>266</v>
      </c>
      <c r="O272" s="21" t="s">
        <v>266</v>
      </c>
      <c r="P272" s="21" t="s">
        <v>348</v>
      </c>
      <c r="Q272" s="39">
        <v>1557.5</v>
      </c>
      <c r="R272" s="29" t="s">
        <v>266</v>
      </c>
    </row>
    <row r="273" spans="1:46" ht="15.75" thickBot="1" x14ac:dyDescent="0.3">
      <c r="A273" s="13"/>
      <c r="B273" s="23" t="s">
        <v>624</v>
      </c>
      <c r="C273" s="15" t="s">
        <v>266</v>
      </c>
      <c r="D273" s="15"/>
      <c r="E273" s="40">
        <v>140535.79999999999</v>
      </c>
      <c r="F273" s="16" t="s">
        <v>266</v>
      </c>
      <c r="G273" s="15" t="s">
        <v>266</v>
      </c>
      <c r="H273" s="15"/>
      <c r="I273" s="40">
        <v>189571.3</v>
      </c>
      <c r="J273" s="16"/>
      <c r="K273" s="15" t="s">
        <v>266</v>
      </c>
      <c r="L273" s="15"/>
      <c r="M273" s="40">
        <v>233307.2</v>
      </c>
      <c r="N273" s="16"/>
      <c r="O273" s="15" t="s">
        <v>266</v>
      </c>
      <c r="P273" s="15"/>
      <c r="Q273" s="40">
        <v>3888.4</v>
      </c>
      <c r="R273" s="16" t="s">
        <v>266</v>
      </c>
    </row>
    <row r="274" spans="1:46" x14ac:dyDescent="0.25">
      <c r="A274" s="13"/>
      <c r="B274" s="41"/>
      <c r="C274" s="41" t="s">
        <v>266</v>
      </c>
      <c r="D274" s="42"/>
      <c r="E274" s="42"/>
      <c r="F274" s="41"/>
      <c r="G274" s="41" t="s">
        <v>266</v>
      </c>
      <c r="H274" s="42"/>
      <c r="I274" s="42"/>
      <c r="J274" s="41"/>
      <c r="K274" s="41" t="s">
        <v>266</v>
      </c>
      <c r="L274" s="42"/>
      <c r="M274" s="42"/>
      <c r="N274" s="41"/>
      <c r="O274" s="41" t="s">
        <v>266</v>
      </c>
      <c r="P274" s="42"/>
      <c r="Q274" s="42"/>
      <c r="R274" s="41"/>
    </row>
    <row r="275" spans="1:46" x14ac:dyDescent="0.25">
      <c r="A275" s="13"/>
      <c r="B275" s="41"/>
      <c r="C275" s="48"/>
      <c r="D275" s="48"/>
      <c r="E275" s="48"/>
      <c r="F275" s="48"/>
      <c r="G275" s="48"/>
      <c r="H275" s="48"/>
      <c r="I275" s="48"/>
      <c r="J275" s="48"/>
      <c r="K275" s="48"/>
      <c r="L275" s="48"/>
      <c r="M275" s="48"/>
      <c r="N275" s="48"/>
      <c r="O275" s="48"/>
      <c r="P275" s="48"/>
      <c r="Q275" s="48"/>
      <c r="R275" s="48"/>
    </row>
    <row r="276" spans="1:46" ht="15.75" thickBot="1" x14ac:dyDescent="0.3">
      <c r="A276" s="13"/>
      <c r="B276" s="43" t="s">
        <v>185</v>
      </c>
      <c r="C276" s="44" t="s">
        <v>266</v>
      </c>
      <c r="D276" s="21" t="s">
        <v>342</v>
      </c>
      <c r="E276" s="39">
        <v>210315.7</v>
      </c>
      <c r="F276" s="29" t="s">
        <v>266</v>
      </c>
      <c r="G276" s="44" t="s">
        <v>266</v>
      </c>
      <c r="H276" s="21" t="s">
        <v>342</v>
      </c>
      <c r="I276" s="39">
        <v>271730.5</v>
      </c>
      <c r="J276" s="29" t="s">
        <v>266</v>
      </c>
      <c r="K276" s="44" t="s">
        <v>266</v>
      </c>
      <c r="L276" s="21" t="s">
        <v>342</v>
      </c>
      <c r="M276" s="39">
        <v>326755.3</v>
      </c>
      <c r="N276" s="29" t="s">
        <v>266</v>
      </c>
      <c r="O276" s="44" t="s">
        <v>266</v>
      </c>
      <c r="P276" s="21" t="s">
        <v>348</v>
      </c>
      <c r="Q276" s="39">
        <v>5445.9</v>
      </c>
      <c r="R276" s="29" t="s">
        <v>266</v>
      </c>
    </row>
    <row r="277" spans="1:46" x14ac:dyDescent="0.25">
      <c r="A277" s="13"/>
      <c r="B277" s="41"/>
      <c r="C277" s="41" t="s">
        <v>266</v>
      </c>
      <c r="D277" s="42"/>
      <c r="E277" s="42"/>
      <c r="F277" s="41"/>
      <c r="G277" s="41" t="s">
        <v>266</v>
      </c>
      <c r="H277" s="42"/>
      <c r="I277" s="42"/>
      <c r="J277" s="41"/>
      <c r="K277" s="41" t="s">
        <v>266</v>
      </c>
      <c r="L277" s="42"/>
      <c r="M277" s="42"/>
      <c r="N277" s="41"/>
      <c r="O277" s="41" t="s">
        <v>266</v>
      </c>
      <c r="P277" s="42"/>
      <c r="Q277" s="42"/>
      <c r="R277" s="41"/>
    </row>
    <row r="278" spans="1:46" ht="15" customHeight="1" x14ac:dyDescent="0.25">
      <c r="A278" s="2" t="s">
        <v>457</v>
      </c>
      <c r="B278" s="12" t="s">
        <v>32</v>
      </c>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c r="AD278" s="12"/>
      <c r="AE278" s="12"/>
      <c r="AF278" s="12"/>
      <c r="AG278" s="12"/>
      <c r="AH278" s="12"/>
      <c r="AI278" s="12"/>
      <c r="AJ278" s="12"/>
      <c r="AK278" s="12"/>
      <c r="AL278" s="12"/>
      <c r="AM278" s="12"/>
      <c r="AN278" s="12"/>
      <c r="AO278" s="12"/>
      <c r="AP278" s="12"/>
      <c r="AQ278" s="12"/>
      <c r="AR278" s="12"/>
      <c r="AS278" s="12"/>
      <c r="AT278" s="12"/>
    </row>
    <row r="279" spans="1:46" ht="15" customHeight="1" x14ac:dyDescent="0.25">
      <c r="A279" s="13" t="s">
        <v>1612</v>
      </c>
      <c r="B279" s="12" t="s">
        <v>32</v>
      </c>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c r="AL279" s="12"/>
      <c r="AM279" s="12"/>
      <c r="AN279" s="12"/>
      <c r="AO279" s="12"/>
      <c r="AP279" s="12"/>
      <c r="AQ279" s="12"/>
      <c r="AR279" s="12"/>
      <c r="AS279" s="12"/>
      <c r="AT279" s="12"/>
    </row>
    <row r="280" spans="1:46" x14ac:dyDescent="0.25">
      <c r="A280" s="13"/>
      <c r="B280" s="76" t="s">
        <v>457</v>
      </c>
      <c r="C280" s="76"/>
      <c r="D280" s="76"/>
      <c r="E280" s="76"/>
      <c r="F280" s="76"/>
      <c r="G280" s="76"/>
      <c r="H280" s="76"/>
      <c r="I280" s="76"/>
      <c r="J280" s="76"/>
      <c r="K280" s="76"/>
      <c r="L280" s="76"/>
      <c r="M280" s="76"/>
      <c r="N280" s="76"/>
      <c r="O280" s="76"/>
      <c r="P280" s="76"/>
      <c r="Q280" s="76"/>
      <c r="R280" s="76"/>
      <c r="S280" s="76"/>
      <c r="T280" s="76"/>
      <c r="U280" s="76"/>
      <c r="V280" s="76"/>
      <c r="W280" s="76"/>
      <c r="X280" s="76"/>
      <c r="Y280" s="76"/>
      <c r="Z280" s="76"/>
      <c r="AA280" s="76"/>
      <c r="AB280" s="76"/>
      <c r="AC280" s="76"/>
      <c r="AD280" s="76"/>
      <c r="AE280" s="76"/>
      <c r="AF280" s="76"/>
      <c r="AG280" s="76"/>
      <c r="AH280" s="76"/>
      <c r="AI280" s="76"/>
      <c r="AJ280" s="76"/>
      <c r="AK280" s="76"/>
      <c r="AL280" s="76"/>
      <c r="AM280" s="76"/>
      <c r="AN280" s="76"/>
      <c r="AO280" s="76"/>
      <c r="AP280" s="76"/>
      <c r="AQ280" s="76"/>
      <c r="AR280" s="76"/>
      <c r="AS280" s="76"/>
      <c r="AT280" s="76"/>
    </row>
    <row r="281" spans="1:46" x14ac:dyDescent="0.25">
      <c r="A281" s="13"/>
      <c r="B281" s="36" t="s">
        <v>480</v>
      </c>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c r="AE281" s="36"/>
      <c r="AF281" s="36"/>
      <c r="AG281" s="36"/>
      <c r="AH281" s="36"/>
      <c r="AI281" s="36"/>
      <c r="AJ281" s="36"/>
      <c r="AK281" s="36"/>
      <c r="AL281" s="36"/>
      <c r="AM281" s="36"/>
      <c r="AN281" s="36"/>
      <c r="AO281" s="36"/>
      <c r="AP281" s="36"/>
      <c r="AQ281" s="36"/>
      <c r="AR281" s="36"/>
      <c r="AS281" s="36"/>
      <c r="AT281" s="36"/>
    </row>
    <row r="282" spans="1:46" ht="15.75" x14ac:dyDescent="0.25">
      <c r="A282" s="13"/>
      <c r="B282" s="38"/>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c r="AE282" s="38"/>
      <c r="AF282" s="38"/>
      <c r="AG282" s="38"/>
      <c r="AH282" s="38"/>
      <c r="AI282" s="38"/>
      <c r="AJ282" s="38"/>
      <c r="AK282" s="38"/>
      <c r="AL282" s="38"/>
      <c r="AM282" s="38"/>
      <c r="AN282" s="38"/>
      <c r="AO282" s="38"/>
      <c r="AP282" s="38"/>
      <c r="AQ282" s="38"/>
      <c r="AR282" s="38"/>
      <c r="AS282" s="38"/>
      <c r="AT282" s="38"/>
    </row>
    <row r="283" spans="1:46" x14ac:dyDescent="0.25">
      <c r="A283" s="13"/>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row>
    <row r="284" spans="1:46" ht="15.75" thickBot="1" x14ac:dyDescent="0.3">
      <c r="A284" s="13"/>
      <c r="B284" s="18"/>
      <c r="C284" s="18" t="s">
        <v>266</v>
      </c>
      <c r="D284" s="45" t="s">
        <v>334</v>
      </c>
      <c r="E284" s="45"/>
      <c r="F284" s="45"/>
      <c r="G284" s="45"/>
      <c r="H284" s="45"/>
      <c r="I284" s="45"/>
      <c r="J284" s="45"/>
      <c r="K284" s="45"/>
      <c r="L284" s="45"/>
      <c r="M284" s="45"/>
      <c r="N284" s="45"/>
      <c r="O284" s="45"/>
      <c r="P284" s="45"/>
      <c r="Q284" s="45"/>
      <c r="R284" s="45"/>
      <c r="S284" s="45"/>
      <c r="T284" s="45"/>
      <c r="U284" s="45"/>
      <c r="V284" s="45"/>
      <c r="W284" s="45"/>
      <c r="X284" s="45"/>
      <c r="Y284" s="45"/>
      <c r="Z284" s="45"/>
      <c r="AA284" s="45"/>
      <c r="AB284" s="45"/>
      <c r="AC284" s="45"/>
      <c r="AD284" s="18"/>
    </row>
    <row r="285" spans="1:46" x14ac:dyDescent="0.25">
      <c r="A285" s="13"/>
      <c r="B285" s="32"/>
      <c r="C285" s="32" t="s">
        <v>266</v>
      </c>
      <c r="D285" s="81" t="s">
        <v>445</v>
      </c>
      <c r="E285" s="81"/>
      <c r="F285" s="47"/>
      <c r="G285" s="47" t="s">
        <v>266</v>
      </c>
      <c r="H285" s="46" t="s">
        <v>481</v>
      </c>
      <c r="I285" s="46"/>
      <c r="J285" s="47"/>
      <c r="K285" s="47" t="s">
        <v>266</v>
      </c>
      <c r="L285" s="46" t="s">
        <v>484</v>
      </c>
      <c r="M285" s="46"/>
      <c r="N285" s="47"/>
      <c r="O285" s="47" t="s">
        <v>266</v>
      </c>
      <c r="P285" s="46" t="s">
        <v>486</v>
      </c>
      <c r="Q285" s="46"/>
      <c r="R285" s="47"/>
      <c r="S285" s="47" t="s">
        <v>266</v>
      </c>
      <c r="T285" s="46" t="s">
        <v>491</v>
      </c>
      <c r="U285" s="46"/>
      <c r="V285" s="47"/>
      <c r="W285" s="47" t="s">
        <v>266</v>
      </c>
      <c r="X285" s="46" t="s">
        <v>83</v>
      </c>
      <c r="Y285" s="46"/>
      <c r="Z285" s="47"/>
      <c r="AA285" s="47" t="s">
        <v>266</v>
      </c>
      <c r="AB285" s="46" t="s">
        <v>185</v>
      </c>
      <c r="AC285" s="46"/>
      <c r="AD285" s="32"/>
    </row>
    <row r="286" spans="1:46" x14ac:dyDescent="0.25">
      <c r="A286" s="13"/>
      <c r="B286" s="32"/>
      <c r="C286" s="32"/>
      <c r="D286" s="80"/>
      <c r="E286" s="80"/>
      <c r="F286" s="32"/>
      <c r="G286" s="32"/>
      <c r="H286" s="33" t="s">
        <v>482</v>
      </c>
      <c r="I286" s="33"/>
      <c r="J286" s="32"/>
      <c r="K286" s="32"/>
      <c r="L286" s="33" t="s">
        <v>485</v>
      </c>
      <c r="M286" s="33"/>
      <c r="N286" s="32"/>
      <c r="O286" s="32"/>
      <c r="P286" s="33" t="s">
        <v>487</v>
      </c>
      <c r="Q286" s="33"/>
      <c r="R286" s="32"/>
      <c r="S286" s="32"/>
      <c r="T286" s="33"/>
      <c r="U286" s="33"/>
      <c r="V286" s="32"/>
      <c r="W286" s="32"/>
      <c r="X286" s="33" t="s">
        <v>492</v>
      </c>
      <c r="Y286" s="33"/>
      <c r="Z286" s="32"/>
      <c r="AA286" s="32"/>
      <c r="AB286" s="33"/>
      <c r="AC286" s="33"/>
      <c r="AD286" s="32"/>
    </row>
    <row r="287" spans="1:46" x14ac:dyDescent="0.25">
      <c r="A287" s="13"/>
      <c r="B287" s="32"/>
      <c r="C287" s="32"/>
      <c r="D287" s="80"/>
      <c r="E287" s="80"/>
      <c r="F287" s="32"/>
      <c r="G287" s="32"/>
      <c r="H287" s="33" t="s">
        <v>483</v>
      </c>
      <c r="I287" s="33"/>
      <c r="J287" s="32"/>
      <c r="K287" s="32"/>
      <c r="L287" s="33"/>
      <c r="M287" s="33"/>
      <c r="N287" s="32"/>
      <c r="O287" s="32"/>
      <c r="P287" s="33" t="s">
        <v>488</v>
      </c>
      <c r="Q287" s="33"/>
      <c r="R287" s="32"/>
      <c r="S287" s="32"/>
      <c r="T287" s="33"/>
      <c r="U287" s="33"/>
      <c r="V287" s="32"/>
      <c r="W287" s="32"/>
      <c r="X287" s="33"/>
      <c r="Y287" s="33"/>
      <c r="Z287" s="32"/>
      <c r="AA287" s="32"/>
      <c r="AB287" s="33"/>
      <c r="AC287" s="33"/>
      <c r="AD287" s="32"/>
    </row>
    <row r="288" spans="1:46" x14ac:dyDescent="0.25">
      <c r="A288" s="13"/>
      <c r="B288" s="32"/>
      <c r="C288" s="32"/>
      <c r="D288" s="80"/>
      <c r="E288" s="80"/>
      <c r="F288" s="32"/>
      <c r="G288" s="32"/>
      <c r="H288" s="33"/>
      <c r="I288" s="33"/>
      <c r="J288" s="32"/>
      <c r="K288" s="32"/>
      <c r="L288" s="33"/>
      <c r="M288" s="33"/>
      <c r="N288" s="32"/>
      <c r="O288" s="32"/>
      <c r="P288" s="33" t="s">
        <v>489</v>
      </c>
      <c r="Q288" s="33"/>
      <c r="R288" s="32"/>
      <c r="S288" s="32"/>
      <c r="T288" s="33"/>
      <c r="U288" s="33"/>
      <c r="V288" s="32"/>
      <c r="W288" s="32"/>
      <c r="X288" s="33"/>
      <c r="Y288" s="33"/>
      <c r="Z288" s="32"/>
      <c r="AA288" s="32"/>
      <c r="AB288" s="33"/>
      <c r="AC288" s="33"/>
      <c r="AD288" s="32"/>
    </row>
    <row r="289" spans="1:30" ht="15.75" thickBot="1" x14ac:dyDescent="0.3">
      <c r="A289" s="13"/>
      <c r="B289" s="32"/>
      <c r="C289" s="32"/>
      <c r="D289" s="82"/>
      <c r="E289" s="82"/>
      <c r="F289" s="32"/>
      <c r="G289" s="32"/>
      <c r="H289" s="45"/>
      <c r="I289" s="45"/>
      <c r="J289" s="32"/>
      <c r="K289" s="32"/>
      <c r="L289" s="45"/>
      <c r="M289" s="45"/>
      <c r="N289" s="32"/>
      <c r="O289" s="32"/>
      <c r="P289" s="45" t="s">
        <v>490</v>
      </c>
      <c r="Q289" s="45"/>
      <c r="R289" s="32"/>
      <c r="S289" s="32"/>
      <c r="T289" s="45"/>
      <c r="U289" s="45"/>
      <c r="V289" s="32"/>
      <c r="W289" s="32"/>
      <c r="X289" s="45"/>
      <c r="Y289" s="45"/>
      <c r="Z289" s="32"/>
      <c r="AA289" s="32"/>
      <c r="AB289" s="45"/>
      <c r="AC289" s="45"/>
      <c r="AD289" s="32"/>
    </row>
    <row r="290" spans="1:30" x14ac:dyDescent="0.25">
      <c r="A290" s="13"/>
      <c r="B290" s="18"/>
      <c r="C290" s="18" t="s">
        <v>266</v>
      </c>
      <c r="D290" s="33" t="s">
        <v>340</v>
      </c>
      <c r="E290" s="33"/>
      <c r="F290" s="33"/>
      <c r="G290" s="33"/>
      <c r="H290" s="33"/>
      <c r="I290" s="33"/>
      <c r="J290" s="33"/>
      <c r="K290" s="33"/>
      <c r="L290" s="33"/>
      <c r="M290" s="33"/>
      <c r="N290" s="33"/>
      <c r="O290" s="33"/>
      <c r="P290" s="33"/>
      <c r="Q290" s="33"/>
      <c r="R290" s="33"/>
      <c r="S290" s="33"/>
      <c r="T290" s="33"/>
      <c r="U290" s="33"/>
      <c r="V290" s="33"/>
      <c r="W290" s="33"/>
      <c r="X290" s="33"/>
      <c r="Y290" s="33"/>
      <c r="Z290" s="33"/>
      <c r="AA290" s="33"/>
      <c r="AB290" s="33"/>
      <c r="AC290" s="33"/>
      <c r="AD290" s="18"/>
    </row>
    <row r="291" spans="1:30" x14ac:dyDescent="0.25">
      <c r="A291" s="13"/>
      <c r="B291" s="20" t="s">
        <v>462</v>
      </c>
      <c r="C291" s="21" t="s">
        <v>266</v>
      </c>
      <c r="D291" s="21" t="s">
        <v>342</v>
      </c>
      <c r="E291" s="39">
        <v>364735.6</v>
      </c>
      <c r="F291" s="29" t="s">
        <v>266</v>
      </c>
      <c r="G291" s="21" t="s">
        <v>266</v>
      </c>
      <c r="H291" s="21" t="s">
        <v>342</v>
      </c>
      <c r="I291" s="39">
        <v>288140.5</v>
      </c>
      <c r="J291" s="29" t="s">
        <v>266</v>
      </c>
      <c r="K291" s="21" t="s">
        <v>266</v>
      </c>
      <c r="L291" s="21" t="s">
        <v>342</v>
      </c>
      <c r="M291" s="39">
        <v>393833</v>
      </c>
      <c r="N291" s="29" t="s">
        <v>266</v>
      </c>
      <c r="O291" s="21" t="s">
        <v>266</v>
      </c>
      <c r="P291" s="21" t="s">
        <v>342</v>
      </c>
      <c r="Q291" s="39">
        <v>270416.5</v>
      </c>
      <c r="R291" s="29" t="s">
        <v>266</v>
      </c>
      <c r="S291" s="21" t="s">
        <v>266</v>
      </c>
      <c r="T291" s="21" t="s">
        <v>342</v>
      </c>
      <c r="U291" s="39">
        <v>167780.6</v>
      </c>
      <c r="V291" s="29" t="s">
        <v>266</v>
      </c>
      <c r="W291" s="21" t="s">
        <v>266</v>
      </c>
      <c r="X291" s="21" t="s">
        <v>342</v>
      </c>
      <c r="Y291" s="39">
        <v>230018.4</v>
      </c>
      <c r="Z291" s="29" t="s">
        <v>266</v>
      </c>
      <c r="AA291" s="21" t="s">
        <v>266</v>
      </c>
      <c r="AB291" s="21" t="s">
        <v>342</v>
      </c>
      <c r="AC291" s="39">
        <v>1714924.6</v>
      </c>
      <c r="AD291" s="29" t="s">
        <v>266</v>
      </c>
    </row>
    <row r="292" spans="1:30" ht="15.75" thickBot="1" x14ac:dyDescent="0.3">
      <c r="A292" s="13"/>
      <c r="B292" s="23" t="s">
        <v>463</v>
      </c>
      <c r="C292" s="15" t="s">
        <v>266</v>
      </c>
      <c r="D292" s="15"/>
      <c r="E292" s="40">
        <v>1238.7</v>
      </c>
      <c r="F292" s="16" t="s">
        <v>266</v>
      </c>
      <c r="G292" s="15" t="s">
        <v>266</v>
      </c>
      <c r="H292" s="15"/>
      <c r="I292" s="40">
        <v>1550.6</v>
      </c>
      <c r="J292" s="16" t="s">
        <v>266</v>
      </c>
      <c r="K292" s="15" t="s">
        <v>266</v>
      </c>
      <c r="L292" s="15"/>
      <c r="M292" s="40">
        <v>5790.1</v>
      </c>
      <c r="N292" s="16" t="s">
        <v>266</v>
      </c>
      <c r="O292" s="15" t="s">
        <v>266</v>
      </c>
      <c r="P292" s="15"/>
      <c r="Q292" s="40">
        <v>3657.9</v>
      </c>
      <c r="R292" s="16" t="s">
        <v>266</v>
      </c>
      <c r="S292" s="15" t="s">
        <v>266</v>
      </c>
      <c r="T292" s="15"/>
      <c r="U292" s="31">
        <v>268</v>
      </c>
      <c r="V292" s="16" t="s">
        <v>266</v>
      </c>
      <c r="W292" s="15" t="s">
        <v>266</v>
      </c>
      <c r="X292" s="15"/>
      <c r="Y292" s="40">
        <v>2073.8000000000002</v>
      </c>
      <c r="Z292" s="16" t="s">
        <v>266</v>
      </c>
      <c r="AA292" s="15" t="s">
        <v>266</v>
      </c>
      <c r="AB292" s="15"/>
      <c r="AC292" s="40">
        <v>14579.1</v>
      </c>
      <c r="AD292" s="16"/>
    </row>
    <row r="293" spans="1:30" x14ac:dyDescent="0.25">
      <c r="A293" s="13"/>
      <c r="B293" s="41"/>
      <c r="C293" s="41" t="s">
        <v>266</v>
      </c>
      <c r="D293" s="42"/>
      <c r="E293" s="42"/>
      <c r="F293" s="41"/>
      <c r="G293" s="41" t="s">
        <v>266</v>
      </c>
      <c r="H293" s="42"/>
      <c r="I293" s="42"/>
      <c r="J293" s="41"/>
      <c r="K293" s="41" t="s">
        <v>266</v>
      </c>
      <c r="L293" s="42"/>
      <c r="M293" s="42"/>
      <c r="N293" s="41"/>
      <c r="O293" s="41" t="s">
        <v>266</v>
      </c>
      <c r="P293" s="42"/>
      <c r="Q293" s="42"/>
      <c r="R293" s="41"/>
      <c r="S293" s="41" t="s">
        <v>266</v>
      </c>
      <c r="T293" s="42"/>
      <c r="U293" s="42"/>
      <c r="V293" s="41"/>
      <c r="W293" s="41" t="s">
        <v>266</v>
      </c>
      <c r="X293" s="42"/>
      <c r="Y293" s="42"/>
      <c r="Z293" s="41"/>
      <c r="AA293" s="41" t="s">
        <v>266</v>
      </c>
      <c r="AB293" s="42"/>
      <c r="AC293" s="42"/>
      <c r="AD293" s="41"/>
    </row>
    <row r="294" spans="1:30" ht="15.75" thickBot="1" x14ac:dyDescent="0.3">
      <c r="A294" s="13"/>
      <c r="B294" s="43" t="s">
        <v>185</v>
      </c>
      <c r="C294" s="44" t="s">
        <v>266</v>
      </c>
      <c r="D294" s="21" t="s">
        <v>342</v>
      </c>
      <c r="E294" s="39">
        <v>365974.3</v>
      </c>
      <c r="F294" s="29" t="s">
        <v>266</v>
      </c>
      <c r="G294" s="44" t="s">
        <v>266</v>
      </c>
      <c r="H294" s="21" t="s">
        <v>342</v>
      </c>
      <c r="I294" s="39">
        <v>289691.09999999998</v>
      </c>
      <c r="J294" s="29" t="s">
        <v>266</v>
      </c>
      <c r="K294" s="44" t="s">
        <v>266</v>
      </c>
      <c r="L294" s="21" t="s">
        <v>342</v>
      </c>
      <c r="M294" s="39">
        <v>399623.1</v>
      </c>
      <c r="N294" s="29" t="s">
        <v>266</v>
      </c>
      <c r="O294" s="44" t="s">
        <v>266</v>
      </c>
      <c r="P294" s="21" t="s">
        <v>342</v>
      </c>
      <c r="Q294" s="39">
        <v>274074.40000000002</v>
      </c>
      <c r="R294" s="29" t="s">
        <v>266</v>
      </c>
      <c r="S294" s="44" t="s">
        <v>266</v>
      </c>
      <c r="T294" s="21" t="s">
        <v>342</v>
      </c>
      <c r="U294" s="39">
        <v>168048.6</v>
      </c>
      <c r="V294" s="29" t="s">
        <v>266</v>
      </c>
      <c r="W294" s="44" t="s">
        <v>266</v>
      </c>
      <c r="X294" s="21" t="s">
        <v>342</v>
      </c>
      <c r="Y294" s="39">
        <v>232092.2</v>
      </c>
      <c r="Z294" s="29" t="s">
        <v>266</v>
      </c>
      <c r="AA294" s="44" t="s">
        <v>266</v>
      </c>
      <c r="AB294" s="21" t="s">
        <v>342</v>
      </c>
      <c r="AC294" s="39">
        <v>1729503.7</v>
      </c>
      <c r="AD294" s="29" t="s">
        <v>266</v>
      </c>
    </row>
    <row r="295" spans="1:30" x14ac:dyDescent="0.25">
      <c r="A295" s="13"/>
      <c r="B295" s="41"/>
      <c r="C295" s="41" t="s">
        <v>266</v>
      </c>
      <c r="D295" s="42"/>
      <c r="E295" s="42"/>
      <c r="F295" s="41"/>
      <c r="G295" s="41" t="s">
        <v>266</v>
      </c>
      <c r="H295" s="42"/>
      <c r="I295" s="42"/>
      <c r="J295" s="41"/>
      <c r="K295" s="41" t="s">
        <v>266</v>
      </c>
      <c r="L295" s="42"/>
      <c r="M295" s="42"/>
      <c r="N295" s="41"/>
      <c r="O295" s="41" t="s">
        <v>266</v>
      </c>
      <c r="P295" s="42"/>
      <c r="Q295" s="42"/>
      <c r="R295" s="41"/>
      <c r="S295" s="41" t="s">
        <v>266</v>
      </c>
      <c r="T295" s="42"/>
      <c r="U295" s="42"/>
      <c r="V295" s="41"/>
      <c r="W295" s="41" t="s">
        <v>266</v>
      </c>
      <c r="X295" s="42"/>
      <c r="Y295" s="42"/>
      <c r="Z295" s="41"/>
      <c r="AA295" s="41" t="s">
        <v>266</v>
      </c>
      <c r="AB295" s="42"/>
      <c r="AC295" s="42"/>
      <c r="AD295" s="41"/>
    </row>
    <row r="296" spans="1:30" x14ac:dyDescent="0.25">
      <c r="A296" s="13"/>
      <c r="B296" s="41"/>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c r="AA296" s="48"/>
      <c r="AB296" s="48"/>
      <c r="AC296" s="48"/>
      <c r="AD296" s="48"/>
    </row>
    <row r="297" spans="1:30" ht="15.75" thickBot="1" x14ac:dyDescent="0.3">
      <c r="A297" s="13"/>
      <c r="B297" s="18"/>
      <c r="C297" s="18" t="s">
        <v>266</v>
      </c>
      <c r="D297" s="45" t="s">
        <v>346</v>
      </c>
      <c r="E297" s="45"/>
      <c r="F297" s="45"/>
      <c r="G297" s="45"/>
      <c r="H297" s="45"/>
      <c r="I297" s="45"/>
      <c r="J297" s="45"/>
      <c r="K297" s="45"/>
      <c r="L297" s="45"/>
      <c r="M297" s="45"/>
      <c r="N297" s="45"/>
      <c r="O297" s="45"/>
      <c r="P297" s="45"/>
      <c r="Q297" s="45"/>
      <c r="R297" s="45"/>
      <c r="S297" s="45"/>
      <c r="T297" s="45"/>
      <c r="U297" s="45"/>
      <c r="V297" s="45"/>
      <c r="W297" s="45"/>
      <c r="X297" s="45"/>
      <c r="Y297" s="45"/>
      <c r="Z297" s="45"/>
      <c r="AA297" s="45"/>
      <c r="AB297" s="45"/>
      <c r="AC297" s="45"/>
      <c r="AD297" s="18"/>
    </row>
    <row r="298" spans="1:30" x14ac:dyDescent="0.25">
      <c r="A298" s="13"/>
      <c r="B298" s="32"/>
      <c r="C298" s="32" t="s">
        <v>266</v>
      </c>
      <c r="D298" s="46" t="s">
        <v>445</v>
      </c>
      <c r="E298" s="46"/>
      <c r="F298" s="47"/>
      <c r="G298" s="47" t="s">
        <v>266</v>
      </c>
      <c r="H298" s="46" t="s">
        <v>493</v>
      </c>
      <c r="I298" s="46"/>
      <c r="J298" s="47"/>
      <c r="K298" s="47" t="s">
        <v>266</v>
      </c>
      <c r="L298" s="46" t="s">
        <v>484</v>
      </c>
      <c r="M298" s="46"/>
      <c r="N298" s="47"/>
      <c r="O298" s="47" t="s">
        <v>266</v>
      </c>
      <c r="P298" s="46" t="s">
        <v>486</v>
      </c>
      <c r="Q298" s="46"/>
      <c r="R298" s="47"/>
      <c r="S298" s="47" t="s">
        <v>266</v>
      </c>
      <c r="T298" s="46" t="s">
        <v>491</v>
      </c>
      <c r="U298" s="46"/>
      <c r="V298" s="47"/>
      <c r="W298" s="47" t="s">
        <v>266</v>
      </c>
      <c r="X298" s="46" t="s">
        <v>474</v>
      </c>
      <c r="Y298" s="46"/>
      <c r="Z298" s="47"/>
      <c r="AA298" s="47" t="s">
        <v>266</v>
      </c>
      <c r="AB298" s="46" t="s">
        <v>185</v>
      </c>
      <c r="AC298" s="46"/>
      <c r="AD298" s="32"/>
    </row>
    <row r="299" spans="1:30" x14ac:dyDescent="0.25">
      <c r="A299" s="13"/>
      <c r="B299" s="32"/>
      <c r="C299" s="32"/>
      <c r="D299" s="33"/>
      <c r="E299" s="33"/>
      <c r="F299" s="32"/>
      <c r="G299" s="32"/>
      <c r="H299" s="33" t="s">
        <v>494</v>
      </c>
      <c r="I299" s="33"/>
      <c r="J299" s="32"/>
      <c r="K299" s="32"/>
      <c r="L299" s="33" t="s">
        <v>485</v>
      </c>
      <c r="M299" s="33"/>
      <c r="N299" s="32"/>
      <c r="O299" s="32"/>
      <c r="P299" s="33" t="s">
        <v>487</v>
      </c>
      <c r="Q299" s="33"/>
      <c r="R299" s="32"/>
      <c r="S299" s="32"/>
      <c r="T299" s="33"/>
      <c r="U299" s="33"/>
      <c r="V299" s="32"/>
      <c r="W299" s="32"/>
      <c r="X299" s="33"/>
      <c r="Y299" s="33"/>
      <c r="Z299" s="32"/>
      <c r="AA299" s="32"/>
      <c r="AB299" s="33"/>
      <c r="AC299" s="33"/>
      <c r="AD299" s="32"/>
    </row>
    <row r="300" spans="1:30" x14ac:dyDescent="0.25">
      <c r="A300" s="13"/>
      <c r="B300" s="32"/>
      <c r="C300" s="32"/>
      <c r="D300" s="33"/>
      <c r="E300" s="33"/>
      <c r="F300" s="32"/>
      <c r="G300" s="32"/>
      <c r="H300" s="33"/>
      <c r="I300" s="33"/>
      <c r="J300" s="32"/>
      <c r="K300" s="32"/>
      <c r="L300" s="33"/>
      <c r="M300" s="33"/>
      <c r="N300" s="32"/>
      <c r="O300" s="32"/>
      <c r="P300" s="33" t="s">
        <v>488</v>
      </c>
      <c r="Q300" s="33"/>
      <c r="R300" s="32"/>
      <c r="S300" s="32"/>
      <c r="T300" s="33"/>
      <c r="U300" s="33"/>
      <c r="V300" s="32"/>
      <c r="W300" s="32"/>
      <c r="X300" s="33"/>
      <c r="Y300" s="33"/>
      <c r="Z300" s="32"/>
      <c r="AA300" s="32"/>
      <c r="AB300" s="33"/>
      <c r="AC300" s="33"/>
      <c r="AD300" s="32"/>
    </row>
    <row r="301" spans="1:30" x14ac:dyDescent="0.25">
      <c r="A301" s="13"/>
      <c r="B301" s="32"/>
      <c r="C301" s="32"/>
      <c r="D301" s="33"/>
      <c r="E301" s="33"/>
      <c r="F301" s="32"/>
      <c r="G301" s="32"/>
      <c r="H301" s="33"/>
      <c r="I301" s="33"/>
      <c r="J301" s="32"/>
      <c r="K301" s="32"/>
      <c r="L301" s="33"/>
      <c r="M301" s="33"/>
      <c r="N301" s="32"/>
      <c r="O301" s="32"/>
      <c r="P301" s="33" t="s">
        <v>489</v>
      </c>
      <c r="Q301" s="33"/>
      <c r="R301" s="32"/>
      <c r="S301" s="32"/>
      <c r="T301" s="33"/>
      <c r="U301" s="33"/>
      <c r="V301" s="32"/>
      <c r="W301" s="32"/>
      <c r="X301" s="33"/>
      <c r="Y301" s="33"/>
      <c r="Z301" s="32"/>
      <c r="AA301" s="32"/>
      <c r="AB301" s="33"/>
      <c r="AC301" s="33"/>
      <c r="AD301" s="32"/>
    </row>
    <row r="302" spans="1:30" ht="15.75" thickBot="1" x14ac:dyDescent="0.3">
      <c r="A302" s="13"/>
      <c r="B302" s="32"/>
      <c r="C302" s="32"/>
      <c r="D302" s="45"/>
      <c r="E302" s="45"/>
      <c r="F302" s="32"/>
      <c r="G302" s="32"/>
      <c r="H302" s="45"/>
      <c r="I302" s="45"/>
      <c r="J302" s="32"/>
      <c r="K302" s="32"/>
      <c r="L302" s="45"/>
      <c r="M302" s="45"/>
      <c r="N302" s="32"/>
      <c r="O302" s="32"/>
      <c r="P302" s="45" t="s">
        <v>490</v>
      </c>
      <c r="Q302" s="45"/>
      <c r="R302" s="32"/>
      <c r="S302" s="32"/>
      <c r="T302" s="45"/>
      <c r="U302" s="45"/>
      <c r="V302" s="32"/>
      <c r="W302" s="32"/>
      <c r="X302" s="45"/>
      <c r="Y302" s="45"/>
      <c r="Z302" s="32"/>
      <c r="AA302" s="32"/>
      <c r="AB302" s="45"/>
      <c r="AC302" s="45"/>
      <c r="AD302" s="32"/>
    </row>
    <row r="303" spans="1:30" x14ac:dyDescent="0.25">
      <c r="A303" s="13"/>
      <c r="B303" s="18"/>
      <c r="C303" s="18" t="s">
        <v>266</v>
      </c>
      <c r="D303" s="33" t="s">
        <v>340</v>
      </c>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3"/>
      <c r="AC303" s="33"/>
      <c r="AD303" s="18"/>
    </row>
    <row r="304" spans="1:30" x14ac:dyDescent="0.25">
      <c r="A304" s="13"/>
      <c r="B304" s="20" t="s">
        <v>462</v>
      </c>
      <c r="C304" s="21" t="s">
        <v>266</v>
      </c>
      <c r="D304" s="29" t="s">
        <v>342</v>
      </c>
      <c r="E304" s="51">
        <v>405966.4</v>
      </c>
      <c r="F304" s="29" t="s">
        <v>266</v>
      </c>
      <c r="G304" s="21" t="s">
        <v>266</v>
      </c>
      <c r="H304" s="29" t="s">
        <v>342</v>
      </c>
      <c r="I304" s="51">
        <v>345409.4</v>
      </c>
      <c r="J304" s="29" t="s">
        <v>266</v>
      </c>
      <c r="K304" s="21" t="s">
        <v>266</v>
      </c>
      <c r="L304" s="29" t="s">
        <v>342</v>
      </c>
      <c r="M304" s="51">
        <v>512367.6</v>
      </c>
      <c r="N304" s="29" t="s">
        <v>266</v>
      </c>
      <c r="O304" s="21" t="s">
        <v>266</v>
      </c>
      <c r="P304" s="29" t="s">
        <v>342</v>
      </c>
      <c r="Q304" s="51">
        <v>274164.40000000002</v>
      </c>
      <c r="R304" s="29" t="s">
        <v>266</v>
      </c>
      <c r="S304" s="21" t="s">
        <v>266</v>
      </c>
      <c r="T304" s="29" t="s">
        <v>342</v>
      </c>
      <c r="U304" s="51">
        <v>192974.7</v>
      </c>
      <c r="V304" s="29" t="s">
        <v>266</v>
      </c>
      <c r="W304" s="21" t="s">
        <v>266</v>
      </c>
      <c r="X304" s="29" t="s">
        <v>342</v>
      </c>
      <c r="Y304" s="51">
        <v>436526.9</v>
      </c>
      <c r="Z304" s="29" t="s">
        <v>266</v>
      </c>
      <c r="AA304" s="21" t="s">
        <v>266</v>
      </c>
      <c r="AB304" s="29" t="s">
        <v>342</v>
      </c>
      <c r="AC304" s="51">
        <v>2167409.4</v>
      </c>
      <c r="AD304" s="29" t="s">
        <v>266</v>
      </c>
    </row>
    <row r="305" spans="1:46" ht="15.75" thickBot="1" x14ac:dyDescent="0.3">
      <c r="A305" s="13"/>
      <c r="B305" s="23" t="s">
        <v>463</v>
      </c>
      <c r="C305" s="15" t="s">
        <v>266</v>
      </c>
      <c r="D305" s="15"/>
      <c r="E305" s="40">
        <v>1845.2</v>
      </c>
      <c r="F305" s="16" t="s">
        <v>266</v>
      </c>
      <c r="G305" s="15" t="s">
        <v>266</v>
      </c>
      <c r="H305" s="15"/>
      <c r="I305" s="40">
        <v>1984.4</v>
      </c>
      <c r="J305" s="16" t="s">
        <v>266</v>
      </c>
      <c r="K305" s="15" t="s">
        <v>266</v>
      </c>
      <c r="L305" s="15"/>
      <c r="M305" s="40">
        <v>7104.6</v>
      </c>
      <c r="N305" s="16" t="s">
        <v>266</v>
      </c>
      <c r="O305" s="15" t="s">
        <v>266</v>
      </c>
      <c r="P305" s="15"/>
      <c r="Q305" s="40">
        <v>6207.8</v>
      </c>
      <c r="R305" s="16" t="s">
        <v>266</v>
      </c>
      <c r="S305" s="15" t="s">
        <v>266</v>
      </c>
      <c r="T305" s="15"/>
      <c r="U305" s="31">
        <v>205.8</v>
      </c>
      <c r="V305" s="16" t="s">
        <v>266</v>
      </c>
      <c r="W305" s="15" t="s">
        <v>266</v>
      </c>
      <c r="X305" s="15"/>
      <c r="Y305" s="40">
        <v>3580.5</v>
      </c>
      <c r="Z305" s="16"/>
      <c r="AA305" s="15" t="s">
        <v>266</v>
      </c>
      <c r="AB305" s="15"/>
      <c r="AC305" s="40">
        <v>20928.3</v>
      </c>
      <c r="AD305" s="16" t="s">
        <v>266</v>
      </c>
    </row>
    <row r="306" spans="1:46" x14ac:dyDescent="0.25">
      <c r="A306" s="13"/>
      <c r="B306" s="41"/>
      <c r="C306" s="41" t="s">
        <v>266</v>
      </c>
      <c r="D306" s="42"/>
      <c r="E306" s="42"/>
      <c r="F306" s="41"/>
      <c r="G306" s="41" t="s">
        <v>266</v>
      </c>
      <c r="H306" s="42"/>
      <c r="I306" s="42"/>
      <c r="J306" s="41"/>
      <c r="K306" s="41" t="s">
        <v>266</v>
      </c>
      <c r="L306" s="42"/>
      <c r="M306" s="42"/>
      <c r="N306" s="41"/>
      <c r="O306" s="41" t="s">
        <v>266</v>
      </c>
      <c r="P306" s="42"/>
      <c r="Q306" s="42"/>
      <c r="R306" s="41"/>
      <c r="S306" s="41" t="s">
        <v>266</v>
      </c>
      <c r="T306" s="42"/>
      <c r="U306" s="42"/>
      <c r="V306" s="41"/>
      <c r="W306" s="41" t="s">
        <v>266</v>
      </c>
      <c r="X306" s="42"/>
      <c r="Y306" s="42"/>
      <c r="Z306" s="41"/>
      <c r="AA306" s="41" t="s">
        <v>266</v>
      </c>
      <c r="AB306" s="42"/>
      <c r="AC306" s="42"/>
      <c r="AD306" s="41"/>
    </row>
    <row r="307" spans="1:46" ht="15.75" thickBot="1" x14ac:dyDescent="0.3">
      <c r="A307" s="13"/>
      <c r="B307" s="43" t="s">
        <v>185</v>
      </c>
      <c r="C307" s="44" t="s">
        <v>266</v>
      </c>
      <c r="D307" s="21" t="s">
        <v>342</v>
      </c>
      <c r="E307" s="39">
        <v>407811.6</v>
      </c>
      <c r="F307" s="29" t="s">
        <v>266</v>
      </c>
      <c r="G307" s="44" t="s">
        <v>266</v>
      </c>
      <c r="H307" s="21" t="s">
        <v>342</v>
      </c>
      <c r="I307" s="39">
        <v>347393.8</v>
      </c>
      <c r="J307" s="29" t="s">
        <v>266</v>
      </c>
      <c r="K307" s="44" t="s">
        <v>266</v>
      </c>
      <c r="L307" s="21" t="s">
        <v>342</v>
      </c>
      <c r="M307" s="39">
        <v>519472.2</v>
      </c>
      <c r="N307" s="29" t="s">
        <v>266</v>
      </c>
      <c r="O307" s="44" t="s">
        <v>266</v>
      </c>
      <c r="P307" s="21" t="s">
        <v>342</v>
      </c>
      <c r="Q307" s="39">
        <v>280372.2</v>
      </c>
      <c r="R307" s="29" t="s">
        <v>266</v>
      </c>
      <c r="S307" s="44" t="s">
        <v>266</v>
      </c>
      <c r="T307" s="21" t="s">
        <v>342</v>
      </c>
      <c r="U307" s="39">
        <v>193180.5</v>
      </c>
      <c r="V307" s="29" t="s">
        <v>266</v>
      </c>
      <c r="W307" s="44" t="s">
        <v>266</v>
      </c>
      <c r="X307" s="21" t="s">
        <v>342</v>
      </c>
      <c r="Y307" s="39">
        <v>440107.4</v>
      </c>
      <c r="Z307" s="29" t="s">
        <v>266</v>
      </c>
      <c r="AA307" s="44" t="s">
        <v>266</v>
      </c>
      <c r="AB307" s="21" t="s">
        <v>342</v>
      </c>
      <c r="AC307" s="39">
        <v>2188337.7000000002</v>
      </c>
      <c r="AD307" s="29" t="s">
        <v>266</v>
      </c>
    </row>
    <row r="308" spans="1:46" x14ac:dyDescent="0.25">
      <c r="A308" s="13"/>
      <c r="B308" s="41"/>
      <c r="C308" s="41" t="s">
        <v>266</v>
      </c>
      <c r="D308" s="42"/>
      <c r="E308" s="42"/>
      <c r="F308" s="41"/>
      <c r="G308" s="41" t="s">
        <v>266</v>
      </c>
      <c r="H308" s="42"/>
      <c r="I308" s="42"/>
      <c r="J308" s="41"/>
      <c r="K308" s="41" t="s">
        <v>266</v>
      </c>
      <c r="L308" s="42"/>
      <c r="M308" s="42"/>
      <c r="N308" s="41"/>
      <c r="O308" s="41" t="s">
        <v>266</v>
      </c>
      <c r="P308" s="42"/>
      <c r="Q308" s="42"/>
      <c r="R308" s="41"/>
      <c r="S308" s="41" t="s">
        <v>266</v>
      </c>
      <c r="T308" s="42"/>
      <c r="U308" s="42"/>
      <c r="V308" s="41"/>
      <c r="W308" s="41" t="s">
        <v>266</v>
      </c>
      <c r="X308" s="42"/>
      <c r="Y308" s="42"/>
      <c r="Z308" s="41"/>
      <c r="AA308" s="41" t="s">
        <v>266</v>
      </c>
      <c r="AB308" s="42"/>
      <c r="AC308" s="42"/>
      <c r="AD308" s="41"/>
    </row>
    <row r="309" spans="1:46" ht="15.75" thickBot="1" x14ac:dyDescent="0.3">
      <c r="A309" s="13"/>
      <c r="B309" s="55"/>
      <c r="C309" s="18" t="s">
        <v>266</v>
      </c>
      <c r="D309" s="15" t="s">
        <v>348</v>
      </c>
      <c r="E309" s="40">
        <v>6796.9</v>
      </c>
      <c r="F309" s="16" t="s">
        <v>266</v>
      </c>
      <c r="G309" s="18" t="s">
        <v>266</v>
      </c>
      <c r="H309" s="15" t="s">
        <v>348</v>
      </c>
      <c r="I309" s="40">
        <v>5789.9</v>
      </c>
      <c r="J309" s="16" t="s">
        <v>266</v>
      </c>
      <c r="K309" s="18" t="s">
        <v>266</v>
      </c>
      <c r="L309" s="15" t="s">
        <v>348</v>
      </c>
      <c r="M309" s="40">
        <v>8657.9</v>
      </c>
      <c r="N309" s="16" t="s">
        <v>266</v>
      </c>
      <c r="O309" s="18" t="s">
        <v>266</v>
      </c>
      <c r="P309" s="15" t="s">
        <v>348</v>
      </c>
      <c r="Q309" s="40">
        <v>4672.8999999999996</v>
      </c>
      <c r="R309" s="16" t="s">
        <v>266</v>
      </c>
      <c r="S309" s="18" t="s">
        <v>266</v>
      </c>
      <c r="T309" s="15" t="s">
        <v>348</v>
      </c>
      <c r="U309" s="40">
        <v>3219.7</v>
      </c>
      <c r="V309" s="16" t="s">
        <v>266</v>
      </c>
      <c r="W309" s="18" t="s">
        <v>266</v>
      </c>
      <c r="X309" s="15" t="s">
        <v>348</v>
      </c>
      <c r="Y309" s="40">
        <v>7335</v>
      </c>
      <c r="Z309" s="16" t="s">
        <v>266</v>
      </c>
      <c r="AA309" s="18" t="s">
        <v>266</v>
      </c>
      <c r="AB309" s="15" t="s">
        <v>348</v>
      </c>
      <c r="AC309" s="40">
        <v>36472.300000000003</v>
      </c>
      <c r="AD309" s="16" t="s">
        <v>266</v>
      </c>
    </row>
    <row r="310" spans="1:46" x14ac:dyDescent="0.25">
      <c r="A310" s="13"/>
      <c r="B310" s="41"/>
      <c r="C310" s="41" t="s">
        <v>266</v>
      </c>
      <c r="D310" s="42"/>
      <c r="E310" s="42"/>
      <c r="F310" s="41"/>
      <c r="G310" s="41" t="s">
        <v>266</v>
      </c>
      <c r="H310" s="42"/>
      <c r="I310" s="42"/>
      <c r="J310" s="41"/>
      <c r="K310" s="41" t="s">
        <v>266</v>
      </c>
      <c r="L310" s="42"/>
      <c r="M310" s="42"/>
      <c r="N310" s="41"/>
      <c r="O310" s="41" t="s">
        <v>266</v>
      </c>
      <c r="P310" s="42"/>
      <c r="Q310" s="42"/>
      <c r="R310" s="41"/>
      <c r="S310" s="41" t="s">
        <v>266</v>
      </c>
      <c r="T310" s="42"/>
      <c r="U310" s="42"/>
      <c r="V310" s="41"/>
      <c r="W310" s="41" t="s">
        <v>266</v>
      </c>
      <c r="X310" s="42"/>
      <c r="Y310" s="42"/>
      <c r="Z310" s="41"/>
      <c r="AA310" s="41" t="s">
        <v>266</v>
      </c>
      <c r="AB310" s="42"/>
      <c r="AC310" s="42"/>
      <c r="AD310" s="41"/>
    </row>
    <row r="311" spans="1:46" ht="15" customHeight="1" x14ac:dyDescent="0.25">
      <c r="A311" s="2" t="s">
        <v>452</v>
      </c>
      <c r="B311" s="12" t="s">
        <v>32</v>
      </c>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c r="AA311" s="12"/>
      <c r="AB311" s="12"/>
      <c r="AC311" s="12"/>
      <c r="AD311" s="12"/>
      <c r="AE311" s="12"/>
      <c r="AF311" s="12"/>
      <c r="AG311" s="12"/>
      <c r="AH311" s="12"/>
      <c r="AI311" s="12"/>
      <c r="AJ311" s="12"/>
      <c r="AK311" s="12"/>
      <c r="AL311" s="12"/>
      <c r="AM311" s="12"/>
      <c r="AN311" s="12"/>
      <c r="AO311" s="12"/>
      <c r="AP311" s="12"/>
      <c r="AQ311" s="12"/>
      <c r="AR311" s="12"/>
      <c r="AS311" s="12"/>
      <c r="AT311" s="12"/>
    </row>
    <row r="312" spans="1:46" ht="15" customHeight="1" x14ac:dyDescent="0.25">
      <c r="A312" s="13" t="s">
        <v>1612</v>
      </c>
      <c r="B312" s="12" t="s">
        <v>32</v>
      </c>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c r="AA312" s="12"/>
      <c r="AB312" s="12"/>
      <c r="AC312" s="12"/>
      <c r="AD312" s="12"/>
      <c r="AE312" s="12"/>
      <c r="AF312" s="12"/>
      <c r="AG312" s="12"/>
      <c r="AH312" s="12"/>
      <c r="AI312" s="12"/>
      <c r="AJ312" s="12"/>
      <c r="AK312" s="12"/>
      <c r="AL312" s="12"/>
      <c r="AM312" s="12"/>
      <c r="AN312" s="12"/>
      <c r="AO312" s="12"/>
      <c r="AP312" s="12"/>
      <c r="AQ312" s="12"/>
      <c r="AR312" s="12"/>
      <c r="AS312" s="12"/>
      <c r="AT312" s="12"/>
    </row>
    <row r="313" spans="1:46" x14ac:dyDescent="0.25">
      <c r="A313" s="13"/>
      <c r="B313" s="76" t="s">
        <v>495</v>
      </c>
      <c r="C313" s="76"/>
      <c r="D313" s="76"/>
      <c r="E313" s="76"/>
      <c r="F313" s="76"/>
      <c r="G313" s="76"/>
      <c r="H313" s="76"/>
      <c r="I313" s="76"/>
      <c r="J313" s="76"/>
      <c r="K313" s="76"/>
      <c r="L313" s="76"/>
      <c r="M313" s="76"/>
      <c r="N313" s="76"/>
      <c r="O313" s="76"/>
      <c r="P313" s="76"/>
      <c r="Q313" s="76"/>
      <c r="R313" s="76"/>
      <c r="S313" s="76"/>
      <c r="T313" s="76"/>
      <c r="U313" s="76"/>
      <c r="V313" s="76"/>
      <c r="W313" s="76"/>
      <c r="X313" s="76"/>
      <c r="Y313" s="76"/>
      <c r="Z313" s="76"/>
      <c r="AA313" s="76"/>
      <c r="AB313" s="76"/>
      <c r="AC313" s="76"/>
      <c r="AD313" s="76"/>
      <c r="AE313" s="76"/>
      <c r="AF313" s="76"/>
      <c r="AG313" s="76"/>
      <c r="AH313" s="76"/>
      <c r="AI313" s="76"/>
      <c r="AJ313" s="76"/>
      <c r="AK313" s="76"/>
      <c r="AL313" s="76"/>
      <c r="AM313" s="76"/>
      <c r="AN313" s="76"/>
      <c r="AO313" s="76"/>
      <c r="AP313" s="76"/>
      <c r="AQ313" s="76"/>
      <c r="AR313" s="76"/>
      <c r="AS313" s="76"/>
      <c r="AT313" s="76"/>
    </row>
    <row r="314" spans="1:46" ht="25.5" customHeight="1" x14ac:dyDescent="0.25">
      <c r="A314" s="13"/>
      <c r="B314" s="36" t="s">
        <v>496</v>
      </c>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36"/>
      <c r="AF314" s="36"/>
      <c r="AG314" s="36"/>
      <c r="AH314" s="36"/>
      <c r="AI314" s="36"/>
      <c r="AJ314" s="36"/>
      <c r="AK314" s="36"/>
      <c r="AL314" s="36"/>
      <c r="AM314" s="36"/>
      <c r="AN314" s="36"/>
      <c r="AO314" s="36"/>
      <c r="AP314" s="36"/>
      <c r="AQ314" s="36"/>
      <c r="AR314" s="36"/>
      <c r="AS314" s="36"/>
      <c r="AT314" s="36"/>
    </row>
    <row r="315" spans="1:46" ht="15.75" x14ac:dyDescent="0.25">
      <c r="A315" s="13"/>
      <c r="B315" s="38"/>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c r="AA315" s="38"/>
      <c r="AB315" s="38"/>
      <c r="AC315" s="38"/>
      <c r="AD315" s="38"/>
      <c r="AE315" s="38"/>
      <c r="AF315" s="38"/>
      <c r="AG315" s="38"/>
      <c r="AH315" s="38"/>
      <c r="AI315" s="38"/>
      <c r="AJ315" s="38"/>
      <c r="AK315" s="38"/>
      <c r="AL315" s="38"/>
      <c r="AM315" s="38"/>
      <c r="AN315" s="38"/>
      <c r="AO315" s="38"/>
      <c r="AP315" s="38"/>
      <c r="AQ315" s="38"/>
      <c r="AR315" s="38"/>
      <c r="AS315" s="38"/>
      <c r="AT315" s="38"/>
    </row>
    <row r="316" spans="1:46" x14ac:dyDescent="0.25">
      <c r="A316" s="13"/>
      <c r="B316" s="15"/>
      <c r="C316" s="15"/>
      <c r="D316" s="15"/>
      <c r="E316" s="15"/>
      <c r="F316" s="15"/>
      <c r="G316" s="15"/>
      <c r="H316" s="15"/>
      <c r="I316" s="15"/>
      <c r="J316" s="15"/>
      <c r="K316" s="15"/>
      <c r="L316" s="15"/>
      <c r="M316" s="15"/>
      <c r="N316" s="15"/>
    </row>
    <row r="317" spans="1:46" ht="15.75" thickBot="1" x14ac:dyDescent="0.3">
      <c r="A317" s="13"/>
      <c r="B317" s="18"/>
      <c r="C317" s="18" t="s">
        <v>266</v>
      </c>
      <c r="D317" s="45" t="s">
        <v>408</v>
      </c>
      <c r="E317" s="45"/>
      <c r="F317" s="45"/>
      <c r="G317" s="45"/>
      <c r="H317" s="45"/>
      <c r="I317" s="45"/>
      <c r="J317" s="45"/>
      <c r="K317" s="45"/>
      <c r="L317" s="45"/>
      <c r="M317" s="45"/>
      <c r="N317" s="18"/>
    </row>
    <row r="318" spans="1:46" ht="15.75" thickBot="1" x14ac:dyDescent="0.3">
      <c r="A318" s="13"/>
      <c r="B318" s="18"/>
      <c r="C318" s="18" t="s">
        <v>266</v>
      </c>
      <c r="D318" s="61">
        <v>2013</v>
      </c>
      <c r="E318" s="61"/>
      <c r="F318" s="18"/>
      <c r="G318" s="18" t="s">
        <v>266</v>
      </c>
      <c r="H318" s="61">
        <v>2014</v>
      </c>
      <c r="I318" s="61"/>
      <c r="J318" s="18"/>
      <c r="K318" s="18" t="s">
        <v>266</v>
      </c>
      <c r="L318" s="61">
        <v>2014</v>
      </c>
      <c r="M318" s="61"/>
      <c r="N318" s="18"/>
    </row>
    <row r="319" spans="1:46" x14ac:dyDescent="0.25">
      <c r="A319" s="13"/>
      <c r="B319" s="18"/>
      <c r="C319" s="18" t="s">
        <v>266</v>
      </c>
      <c r="D319" s="33" t="s">
        <v>340</v>
      </c>
      <c r="E319" s="33"/>
      <c r="F319" s="33"/>
      <c r="G319" s="33"/>
      <c r="H319" s="33"/>
      <c r="I319" s="33"/>
      <c r="J319" s="33"/>
      <c r="K319" s="33"/>
      <c r="L319" s="33"/>
      <c r="M319" s="33"/>
      <c r="N319" s="18"/>
    </row>
    <row r="320" spans="1:46" x14ac:dyDescent="0.25">
      <c r="A320" s="13"/>
      <c r="B320" s="20" t="s">
        <v>497</v>
      </c>
      <c r="C320" s="83" t="s">
        <v>266</v>
      </c>
      <c r="D320" s="83"/>
      <c r="E320" s="83"/>
      <c r="F320" s="83"/>
      <c r="G320" s="83" t="s">
        <v>266</v>
      </c>
      <c r="H320" s="83"/>
      <c r="I320" s="83"/>
      <c r="J320" s="83"/>
      <c r="K320" s="83" t="s">
        <v>266</v>
      </c>
      <c r="L320" s="83"/>
      <c r="M320" s="83"/>
      <c r="N320" s="83"/>
    </row>
    <row r="321" spans="1:46" x14ac:dyDescent="0.25">
      <c r="A321" s="13"/>
      <c r="B321" s="20" t="s">
        <v>498</v>
      </c>
      <c r="C321" s="83"/>
      <c r="D321" s="83"/>
      <c r="E321" s="83"/>
      <c r="F321" s="83"/>
      <c r="G321" s="83"/>
      <c r="H321" s="83"/>
      <c r="I321" s="83"/>
      <c r="J321" s="83"/>
      <c r="K321" s="83"/>
      <c r="L321" s="83"/>
      <c r="M321" s="83"/>
      <c r="N321" s="83"/>
    </row>
    <row r="322" spans="1:46" x14ac:dyDescent="0.25">
      <c r="A322" s="13"/>
      <c r="B322" s="49" t="s">
        <v>413</v>
      </c>
      <c r="C322" s="15" t="s">
        <v>266</v>
      </c>
      <c r="D322" s="15" t="s">
        <v>342</v>
      </c>
      <c r="E322" s="40">
        <v>800423.7</v>
      </c>
      <c r="F322" s="16" t="s">
        <v>266</v>
      </c>
      <c r="G322" s="15" t="s">
        <v>266</v>
      </c>
      <c r="H322" s="15" t="s">
        <v>342</v>
      </c>
      <c r="I322" s="40">
        <v>1029884.6</v>
      </c>
      <c r="J322" s="16" t="s">
        <v>266</v>
      </c>
      <c r="K322" s="15" t="s">
        <v>266</v>
      </c>
      <c r="L322" s="15" t="s">
        <v>348</v>
      </c>
      <c r="M322" s="31" t="s">
        <v>499</v>
      </c>
      <c r="N322" s="16" t="s">
        <v>266</v>
      </c>
    </row>
    <row r="323" spans="1:46" x14ac:dyDescent="0.25">
      <c r="A323" s="13"/>
      <c r="B323" s="43" t="s">
        <v>500</v>
      </c>
      <c r="C323" s="21" t="s">
        <v>266</v>
      </c>
      <c r="D323" s="21"/>
      <c r="E323" s="39">
        <v>1765.4</v>
      </c>
      <c r="F323" s="29" t="s">
        <v>266</v>
      </c>
      <c r="G323" s="21" t="s">
        <v>266</v>
      </c>
      <c r="H323" s="21"/>
      <c r="I323" s="39">
        <v>1280.8</v>
      </c>
      <c r="J323" s="29" t="s">
        <v>266</v>
      </c>
      <c r="K323" s="21" t="s">
        <v>266</v>
      </c>
      <c r="L323" s="21"/>
      <c r="M323" s="28">
        <v>21.4</v>
      </c>
      <c r="N323" s="29" t="s">
        <v>266</v>
      </c>
    </row>
    <row r="324" spans="1:46" ht="15.75" thickBot="1" x14ac:dyDescent="0.3">
      <c r="A324" s="13"/>
      <c r="B324" s="49" t="s">
        <v>463</v>
      </c>
      <c r="C324" s="15" t="s">
        <v>266</v>
      </c>
      <c r="D324" s="15"/>
      <c r="E324" s="40">
        <v>6553</v>
      </c>
      <c r="F324" s="16" t="s">
        <v>266</v>
      </c>
      <c r="G324" s="15" t="s">
        <v>266</v>
      </c>
      <c r="H324" s="15"/>
      <c r="I324" s="40">
        <v>8758.2000000000007</v>
      </c>
      <c r="J324" s="16" t="s">
        <v>266</v>
      </c>
      <c r="K324" s="15" t="s">
        <v>266</v>
      </c>
      <c r="L324" s="15"/>
      <c r="M324" s="31">
        <v>146</v>
      </c>
      <c r="N324" s="16" t="s">
        <v>266</v>
      </c>
    </row>
    <row r="325" spans="1:46" x14ac:dyDescent="0.25">
      <c r="A325" s="13"/>
      <c r="B325" s="41"/>
      <c r="C325" s="41" t="s">
        <v>266</v>
      </c>
      <c r="D325" s="42"/>
      <c r="E325" s="42"/>
      <c r="F325" s="41"/>
      <c r="G325" s="41" t="s">
        <v>266</v>
      </c>
      <c r="H325" s="42"/>
      <c r="I325" s="42"/>
      <c r="J325" s="41"/>
      <c r="K325" s="41" t="s">
        <v>266</v>
      </c>
      <c r="L325" s="42"/>
      <c r="M325" s="42"/>
      <c r="N325" s="41"/>
    </row>
    <row r="326" spans="1:46" ht="15.75" thickBot="1" x14ac:dyDescent="0.3">
      <c r="A326" s="13"/>
      <c r="B326" s="78" t="s">
        <v>185</v>
      </c>
      <c r="C326" s="44" t="s">
        <v>266</v>
      </c>
      <c r="D326" s="21" t="s">
        <v>342</v>
      </c>
      <c r="E326" s="39">
        <v>808742.1</v>
      </c>
      <c r="F326" s="29" t="s">
        <v>266</v>
      </c>
      <c r="G326" s="44" t="s">
        <v>266</v>
      </c>
      <c r="H326" s="21" t="s">
        <v>342</v>
      </c>
      <c r="I326" s="39">
        <v>1039923.6</v>
      </c>
      <c r="J326" s="29" t="s">
        <v>266</v>
      </c>
      <c r="K326" s="44" t="s">
        <v>266</v>
      </c>
      <c r="L326" s="21" t="s">
        <v>348</v>
      </c>
      <c r="M326" s="39">
        <v>17332.099999999999</v>
      </c>
      <c r="N326" s="29" t="s">
        <v>266</v>
      </c>
    </row>
    <row r="327" spans="1:46" x14ac:dyDescent="0.25">
      <c r="A327" s="13"/>
      <c r="B327" s="41"/>
      <c r="C327" s="41" t="s">
        <v>266</v>
      </c>
      <c r="D327" s="42"/>
      <c r="E327" s="42"/>
      <c r="F327" s="41"/>
      <c r="G327" s="41" t="s">
        <v>266</v>
      </c>
      <c r="H327" s="42"/>
      <c r="I327" s="42"/>
      <c r="J327" s="41"/>
      <c r="K327" s="41" t="s">
        <v>266</v>
      </c>
      <c r="L327" s="42"/>
      <c r="M327" s="42"/>
      <c r="N327" s="41"/>
    </row>
    <row r="328" spans="1:46" ht="15" customHeight="1" x14ac:dyDescent="0.25">
      <c r="A328" s="2" t="s">
        <v>1618</v>
      </c>
      <c r="B328" s="12" t="s">
        <v>32</v>
      </c>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c r="AA328" s="12"/>
      <c r="AB328" s="12"/>
      <c r="AC328" s="12"/>
      <c r="AD328" s="12"/>
      <c r="AE328" s="12"/>
      <c r="AF328" s="12"/>
      <c r="AG328" s="12"/>
      <c r="AH328" s="12"/>
      <c r="AI328" s="12"/>
      <c r="AJ328" s="12"/>
      <c r="AK328" s="12"/>
      <c r="AL328" s="12"/>
      <c r="AM328" s="12"/>
      <c r="AN328" s="12"/>
      <c r="AO328" s="12"/>
      <c r="AP328" s="12"/>
      <c r="AQ328" s="12"/>
      <c r="AR328" s="12"/>
      <c r="AS328" s="12"/>
      <c r="AT328" s="12"/>
    </row>
    <row r="329" spans="1:46" ht="15" customHeight="1" x14ac:dyDescent="0.25">
      <c r="A329" s="13" t="s">
        <v>1614</v>
      </c>
      <c r="B329" s="12" t="s">
        <v>32</v>
      </c>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c r="AA329" s="12"/>
      <c r="AB329" s="12"/>
      <c r="AC329" s="12"/>
      <c r="AD329" s="12"/>
      <c r="AE329" s="12"/>
      <c r="AF329" s="12"/>
      <c r="AG329" s="12"/>
      <c r="AH329" s="12"/>
      <c r="AI329" s="12"/>
      <c r="AJ329" s="12"/>
      <c r="AK329" s="12"/>
      <c r="AL329" s="12"/>
      <c r="AM329" s="12"/>
      <c r="AN329" s="12"/>
      <c r="AO329" s="12"/>
      <c r="AP329" s="12"/>
      <c r="AQ329" s="12"/>
      <c r="AR329" s="12"/>
      <c r="AS329" s="12"/>
      <c r="AT329" s="12"/>
    </row>
    <row r="330" spans="1:46" x14ac:dyDescent="0.25">
      <c r="A330" s="13"/>
      <c r="B330" s="36" t="s">
        <v>525</v>
      </c>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c r="AE330" s="36"/>
      <c r="AF330" s="36"/>
      <c r="AG330" s="36"/>
      <c r="AH330" s="36"/>
      <c r="AI330" s="36"/>
      <c r="AJ330" s="36"/>
      <c r="AK330" s="36"/>
      <c r="AL330" s="36"/>
      <c r="AM330" s="36"/>
      <c r="AN330" s="36"/>
      <c r="AO330" s="36"/>
      <c r="AP330" s="36"/>
      <c r="AQ330" s="36"/>
      <c r="AR330" s="36"/>
      <c r="AS330" s="36"/>
      <c r="AT330" s="36"/>
    </row>
    <row r="331" spans="1:46" ht="15.75" x14ac:dyDescent="0.25">
      <c r="A331" s="13"/>
      <c r="B331" s="38"/>
      <c r="C331" s="38"/>
      <c r="D331" s="38"/>
      <c r="E331" s="38"/>
      <c r="F331" s="38"/>
      <c r="G331" s="38"/>
      <c r="H331" s="38"/>
      <c r="I331" s="38"/>
      <c r="J331" s="38"/>
      <c r="K331" s="38"/>
      <c r="L331" s="38"/>
      <c r="M331" s="38"/>
      <c r="N331" s="38"/>
      <c r="O331" s="38"/>
      <c r="P331" s="38"/>
      <c r="Q331" s="38"/>
      <c r="R331" s="38"/>
      <c r="S331" s="38"/>
      <c r="T331" s="38"/>
      <c r="U331" s="38"/>
      <c r="V331" s="38"/>
      <c r="W331" s="38"/>
      <c r="X331" s="38"/>
      <c r="Y331" s="38"/>
      <c r="Z331" s="38"/>
      <c r="AA331" s="38"/>
      <c r="AB331" s="38"/>
      <c r="AC331" s="38"/>
      <c r="AD331" s="38"/>
      <c r="AE331" s="38"/>
      <c r="AF331" s="38"/>
      <c r="AG331" s="38"/>
      <c r="AH331" s="38"/>
      <c r="AI331" s="38"/>
      <c r="AJ331" s="38"/>
      <c r="AK331" s="38"/>
      <c r="AL331" s="38"/>
      <c r="AM331" s="38"/>
      <c r="AN331" s="38"/>
      <c r="AO331" s="38"/>
      <c r="AP331" s="38"/>
      <c r="AQ331" s="38"/>
      <c r="AR331" s="38"/>
      <c r="AS331" s="38"/>
      <c r="AT331" s="38"/>
    </row>
    <row r="332" spans="1:46" x14ac:dyDescent="0.25">
      <c r="A332" s="13"/>
      <c r="B332" s="15"/>
      <c r="C332" s="15"/>
      <c r="D332" s="15"/>
      <c r="E332" s="15"/>
      <c r="F332" s="15"/>
    </row>
    <row r="333" spans="1:46" ht="15.75" thickBot="1" x14ac:dyDescent="0.3">
      <c r="A333" s="13"/>
      <c r="B333" s="18"/>
      <c r="C333" s="18" t="s">
        <v>266</v>
      </c>
      <c r="D333" s="45" t="s">
        <v>526</v>
      </c>
      <c r="E333" s="45"/>
      <c r="F333" s="18"/>
    </row>
    <row r="334" spans="1:46" x14ac:dyDescent="0.25">
      <c r="A334" s="13"/>
      <c r="B334" s="18"/>
      <c r="C334" s="18" t="s">
        <v>266</v>
      </c>
      <c r="D334" s="46" t="s">
        <v>340</v>
      </c>
      <c r="E334" s="46"/>
      <c r="F334" s="18"/>
    </row>
    <row r="335" spans="1:46" x14ac:dyDescent="0.25">
      <c r="A335" s="13"/>
      <c r="B335" s="20" t="s">
        <v>527</v>
      </c>
      <c r="C335" s="21" t="s">
        <v>266</v>
      </c>
      <c r="D335" s="21"/>
      <c r="E335" s="21"/>
      <c r="F335" s="21"/>
    </row>
    <row r="336" spans="1:46" ht="25.5" x14ac:dyDescent="0.25">
      <c r="A336" s="13"/>
      <c r="B336" s="49" t="s">
        <v>528</v>
      </c>
      <c r="C336" s="15" t="s">
        <v>266</v>
      </c>
      <c r="D336" s="15" t="s">
        <v>342</v>
      </c>
      <c r="E336" s="40">
        <v>1124.2</v>
      </c>
      <c r="F336" s="16" t="s">
        <v>266</v>
      </c>
    </row>
    <row r="337" spans="1:46" x14ac:dyDescent="0.25">
      <c r="A337" s="13"/>
      <c r="B337" s="43" t="s">
        <v>529</v>
      </c>
      <c r="C337" s="21" t="s">
        <v>266</v>
      </c>
      <c r="D337" s="21"/>
      <c r="E337" s="39">
        <v>1316</v>
      </c>
      <c r="F337" s="29" t="s">
        <v>266</v>
      </c>
    </row>
    <row r="338" spans="1:46" ht="26.25" thickBot="1" x14ac:dyDescent="0.3">
      <c r="A338" s="13"/>
      <c r="B338" s="49" t="s">
        <v>530</v>
      </c>
      <c r="C338" s="15" t="s">
        <v>266</v>
      </c>
      <c r="D338" s="15"/>
      <c r="E338" s="40">
        <v>18691.900000000001</v>
      </c>
      <c r="F338" s="16" t="s">
        <v>266</v>
      </c>
    </row>
    <row r="339" spans="1:46" x14ac:dyDescent="0.25">
      <c r="A339" s="13"/>
      <c r="B339" s="41"/>
      <c r="C339" s="41" t="s">
        <v>266</v>
      </c>
      <c r="D339" s="42"/>
      <c r="E339" s="42"/>
      <c r="F339" s="41"/>
    </row>
    <row r="340" spans="1:46" ht="15.75" thickBot="1" x14ac:dyDescent="0.3">
      <c r="A340" s="13"/>
      <c r="B340" s="78" t="s">
        <v>185</v>
      </c>
      <c r="C340" s="44" t="s">
        <v>266</v>
      </c>
      <c r="D340" s="21" t="s">
        <v>342</v>
      </c>
      <c r="E340" s="39">
        <v>21132.1</v>
      </c>
      <c r="F340" s="29" t="s">
        <v>266</v>
      </c>
    </row>
    <row r="341" spans="1:46" x14ac:dyDescent="0.25">
      <c r="A341" s="13"/>
      <c r="B341" s="41"/>
      <c r="C341" s="41" t="s">
        <v>266</v>
      </c>
      <c r="D341" s="42"/>
      <c r="E341" s="42"/>
      <c r="F341" s="41"/>
    </row>
    <row r="342" spans="1:46" ht="15.75" x14ac:dyDescent="0.25">
      <c r="A342" s="13"/>
      <c r="B342" s="38"/>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c r="AA342" s="38"/>
      <c r="AB342" s="38"/>
      <c r="AC342" s="38"/>
      <c r="AD342" s="38"/>
      <c r="AE342" s="38"/>
      <c r="AF342" s="38"/>
      <c r="AG342" s="38"/>
      <c r="AH342" s="38"/>
      <c r="AI342" s="38"/>
      <c r="AJ342" s="38"/>
      <c r="AK342" s="38"/>
      <c r="AL342" s="38"/>
      <c r="AM342" s="38"/>
      <c r="AN342" s="38"/>
      <c r="AO342" s="38"/>
      <c r="AP342" s="38"/>
      <c r="AQ342" s="38"/>
      <c r="AR342" s="38"/>
      <c r="AS342" s="38"/>
      <c r="AT342" s="38"/>
    </row>
    <row r="343" spans="1:46" x14ac:dyDescent="0.25">
      <c r="A343" s="13"/>
      <c r="B343" s="15"/>
      <c r="C343" s="15"/>
      <c r="D343" s="15"/>
      <c r="E343" s="15"/>
      <c r="F343" s="15"/>
      <c r="G343" s="15"/>
      <c r="H343" s="15"/>
      <c r="I343" s="15"/>
      <c r="J343" s="15"/>
    </row>
    <row r="344" spans="1:46" ht="15.75" thickBot="1" x14ac:dyDescent="0.3">
      <c r="A344" s="13"/>
      <c r="B344" s="18"/>
      <c r="C344" s="18" t="s">
        <v>266</v>
      </c>
      <c r="D344" s="45" t="s">
        <v>531</v>
      </c>
      <c r="E344" s="45"/>
      <c r="F344" s="45"/>
      <c r="G344" s="45"/>
      <c r="H344" s="45"/>
      <c r="I344" s="45"/>
      <c r="J344" s="18"/>
    </row>
    <row r="345" spans="1:46" x14ac:dyDescent="0.25">
      <c r="A345" s="13"/>
      <c r="B345" s="18"/>
      <c r="C345" s="18" t="s">
        <v>266</v>
      </c>
      <c r="D345" s="46" t="s">
        <v>340</v>
      </c>
      <c r="E345" s="46"/>
      <c r="F345" s="46"/>
      <c r="G345" s="46"/>
      <c r="H345" s="46"/>
      <c r="I345" s="46"/>
      <c r="J345" s="18"/>
    </row>
    <row r="346" spans="1:46" x14ac:dyDescent="0.25">
      <c r="A346" s="13"/>
      <c r="B346" s="20" t="s">
        <v>527</v>
      </c>
      <c r="C346" s="21" t="s">
        <v>266</v>
      </c>
      <c r="D346" s="21"/>
      <c r="E346" s="21"/>
      <c r="F346" s="21"/>
      <c r="G346" s="21" t="s">
        <v>266</v>
      </c>
      <c r="H346" s="21"/>
      <c r="I346" s="21"/>
      <c r="J346" s="21"/>
    </row>
    <row r="347" spans="1:46" x14ac:dyDescent="0.25">
      <c r="A347" s="13"/>
      <c r="B347" s="49" t="s">
        <v>532</v>
      </c>
      <c r="C347" s="15" t="s">
        <v>266</v>
      </c>
      <c r="D347" s="15" t="s">
        <v>342</v>
      </c>
      <c r="E347" s="40">
        <v>2077.9</v>
      </c>
      <c r="F347" s="16" t="s">
        <v>266</v>
      </c>
      <c r="G347" s="15" t="s">
        <v>266</v>
      </c>
      <c r="H347" s="15" t="s">
        <v>348</v>
      </c>
      <c r="I347" s="31">
        <v>34.6</v>
      </c>
      <c r="J347" s="16" t="s">
        <v>266</v>
      </c>
    </row>
    <row r="348" spans="1:46" x14ac:dyDescent="0.25">
      <c r="A348" s="13"/>
      <c r="B348" s="43" t="s">
        <v>533</v>
      </c>
      <c r="C348" s="21" t="s">
        <v>266</v>
      </c>
      <c r="D348" s="21"/>
      <c r="E348" s="39">
        <v>1811.8</v>
      </c>
      <c r="F348" s="29" t="s">
        <v>266</v>
      </c>
      <c r="G348" s="21" t="s">
        <v>266</v>
      </c>
      <c r="H348" s="21"/>
      <c r="I348" s="28">
        <v>30.2</v>
      </c>
      <c r="J348" s="29" t="s">
        <v>266</v>
      </c>
    </row>
    <row r="349" spans="1:46" ht="26.25" thickBot="1" x14ac:dyDescent="0.3">
      <c r="A349" s="13"/>
      <c r="B349" s="49" t="s">
        <v>530</v>
      </c>
      <c r="C349" s="15" t="s">
        <v>266</v>
      </c>
      <c r="D349" s="15"/>
      <c r="E349" s="40">
        <v>25796.799999999999</v>
      </c>
      <c r="F349" s="16" t="s">
        <v>266</v>
      </c>
      <c r="G349" s="15" t="s">
        <v>266</v>
      </c>
      <c r="H349" s="15"/>
      <c r="I349" s="31">
        <v>430</v>
      </c>
      <c r="J349" s="16" t="s">
        <v>266</v>
      </c>
    </row>
    <row r="350" spans="1:46" x14ac:dyDescent="0.25">
      <c r="A350" s="13"/>
      <c r="B350" s="41"/>
      <c r="C350" s="41" t="s">
        <v>266</v>
      </c>
      <c r="D350" s="42"/>
      <c r="E350" s="42"/>
      <c r="F350" s="41"/>
      <c r="G350" s="41" t="s">
        <v>266</v>
      </c>
      <c r="H350" s="42"/>
      <c r="I350" s="42"/>
      <c r="J350" s="41"/>
    </row>
    <row r="351" spans="1:46" x14ac:dyDescent="0.25">
      <c r="A351" s="13"/>
      <c r="B351" s="41"/>
      <c r="C351" s="48"/>
      <c r="D351" s="48"/>
      <c r="E351" s="48"/>
      <c r="F351" s="48"/>
      <c r="G351" s="48"/>
      <c r="H351" s="48"/>
      <c r="I351" s="48"/>
      <c r="J351" s="48"/>
    </row>
    <row r="352" spans="1:46" ht="15.75" thickBot="1" x14ac:dyDescent="0.3">
      <c r="A352" s="13"/>
      <c r="B352" s="78" t="s">
        <v>185</v>
      </c>
      <c r="C352" s="44" t="s">
        <v>266</v>
      </c>
      <c r="D352" s="21" t="s">
        <v>342</v>
      </c>
      <c r="E352" s="39">
        <v>29686.5</v>
      </c>
      <c r="F352" s="29" t="s">
        <v>266</v>
      </c>
      <c r="G352" s="44" t="s">
        <v>266</v>
      </c>
      <c r="H352" s="21" t="s">
        <v>348</v>
      </c>
      <c r="I352" s="28" t="s">
        <v>534</v>
      </c>
      <c r="J352" s="29" t="s">
        <v>266</v>
      </c>
    </row>
    <row r="353" spans="1:10" x14ac:dyDescent="0.25">
      <c r="A353" s="13"/>
      <c r="B353" s="41"/>
      <c r="C353" s="41" t="s">
        <v>266</v>
      </c>
      <c r="D353" s="42"/>
      <c r="E353" s="42"/>
      <c r="F353" s="41"/>
      <c r="G353" s="41" t="s">
        <v>266</v>
      </c>
      <c r="H353" s="42"/>
      <c r="I353" s="42"/>
      <c r="J353" s="41"/>
    </row>
  </sheetData>
  <mergeCells count="763">
    <mergeCell ref="A329:A353"/>
    <mergeCell ref="B329:AT329"/>
    <mergeCell ref="B330:AT330"/>
    <mergeCell ref="B331:AT331"/>
    <mergeCell ref="B342:AT342"/>
    <mergeCell ref="A312:A327"/>
    <mergeCell ref="B312:AT312"/>
    <mergeCell ref="B313:AT313"/>
    <mergeCell ref="B314:AT314"/>
    <mergeCell ref="B315:AT315"/>
    <mergeCell ref="B328:AT328"/>
    <mergeCell ref="A265:A277"/>
    <mergeCell ref="B265:AT265"/>
    <mergeCell ref="B266:AT266"/>
    <mergeCell ref="B267:AT267"/>
    <mergeCell ref="B278:AT278"/>
    <mergeCell ref="A279:A310"/>
    <mergeCell ref="B279:AT279"/>
    <mergeCell ref="B280:AT280"/>
    <mergeCell ref="B281:AT281"/>
    <mergeCell ref="B282:AT282"/>
    <mergeCell ref="A219:A264"/>
    <mergeCell ref="B219:AT219"/>
    <mergeCell ref="B220:AT220"/>
    <mergeCell ref="B221:AT221"/>
    <mergeCell ref="B235:AT235"/>
    <mergeCell ref="B240:AT240"/>
    <mergeCell ref="B260:AT260"/>
    <mergeCell ref="B126:AT126"/>
    <mergeCell ref="A147:A218"/>
    <mergeCell ref="B147:AT147"/>
    <mergeCell ref="B148:AT148"/>
    <mergeCell ref="B149:AT149"/>
    <mergeCell ref="B180:AT180"/>
    <mergeCell ref="B182:AT182"/>
    <mergeCell ref="B183:AT183"/>
    <mergeCell ref="B184:AT184"/>
    <mergeCell ref="B217:AT217"/>
    <mergeCell ref="A61:A104"/>
    <mergeCell ref="B61:AT61"/>
    <mergeCell ref="B62:AT62"/>
    <mergeCell ref="B63:AT63"/>
    <mergeCell ref="B82:AT82"/>
    <mergeCell ref="A105:A146"/>
    <mergeCell ref="B105:AT105"/>
    <mergeCell ref="B106:AT106"/>
    <mergeCell ref="B107:AT107"/>
    <mergeCell ref="B125:AT125"/>
    <mergeCell ref="A30:A47"/>
    <mergeCell ref="B30:AT30"/>
    <mergeCell ref="B31:AT31"/>
    <mergeCell ref="B32:AT32"/>
    <mergeCell ref="A48:A60"/>
    <mergeCell ref="B48:AT48"/>
    <mergeCell ref="B49:AT49"/>
    <mergeCell ref="B50:AT50"/>
    <mergeCell ref="A1:A2"/>
    <mergeCell ref="B1:AT1"/>
    <mergeCell ref="B2:AT2"/>
    <mergeCell ref="A3:A29"/>
    <mergeCell ref="B3:AT3"/>
    <mergeCell ref="B4:AT4"/>
    <mergeCell ref="B5:AT5"/>
    <mergeCell ref="D333:E333"/>
    <mergeCell ref="D334:E334"/>
    <mergeCell ref="D344:I344"/>
    <mergeCell ref="D345:I345"/>
    <mergeCell ref="C351:F351"/>
    <mergeCell ref="G351:J351"/>
    <mergeCell ref="I320:I321"/>
    <mergeCell ref="J320:J321"/>
    <mergeCell ref="K320:K321"/>
    <mergeCell ref="L320:L321"/>
    <mergeCell ref="M320:M321"/>
    <mergeCell ref="N320:N321"/>
    <mergeCell ref="D318:E318"/>
    <mergeCell ref="H318:I318"/>
    <mergeCell ref="L318:M318"/>
    <mergeCell ref="D319:M319"/>
    <mergeCell ref="C320:C321"/>
    <mergeCell ref="D320:D321"/>
    <mergeCell ref="E320:E321"/>
    <mergeCell ref="F320:F321"/>
    <mergeCell ref="G320:G321"/>
    <mergeCell ref="H320:H321"/>
    <mergeCell ref="Z298:Z302"/>
    <mergeCell ref="AA298:AA302"/>
    <mergeCell ref="AB298:AC302"/>
    <mergeCell ref="AD298:AD302"/>
    <mergeCell ref="D303:AC303"/>
    <mergeCell ref="D317:M317"/>
    <mergeCell ref="B311:AT311"/>
    <mergeCell ref="R298:R302"/>
    <mergeCell ref="S298:S302"/>
    <mergeCell ref="T298:U302"/>
    <mergeCell ref="V298:V302"/>
    <mergeCell ref="W298:W302"/>
    <mergeCell ref="X298:Y302"/>
    <mergeCell ref="N298:N302"/>
    <mergeCell ref="O298:O302"/>
    <mergeCell ref="P298:Q298"/>
    <mergeCell ref="P299:Q299"/>
    <mergeCell ref="P300:Q300"/>
    <mergeCell ref="P301:Q301"/>
    <mergeCell ref="P302:Q302"/>
    <mergeCell ref="H302:I302"/>
    <mergeCell ref="J298:J302"/>
    <mergeCell ref="K298:K302"/>
    <mergeCell ref="L298:M298"/>
    <mergeCell ref="L299:M299"/>
    <mergeCell ref="L300:M300"/>
    <mergeCell ref="L301:M301"/>
    <mergeCell ref="L302:M302"/>
    <mergeCell ref="D297:AC297"/>
    <mergeCell ref="B298:B302"/>
    <mergeCell ref="C298:C302"/>
    <mergeCell ref="D298:E302"/>
    <mergeCell ref="F298:F302"/>
    <mergeCell ref="G298:G302"/>
    <mergeCell ref="H298:I298"/>
    <mergeCell ref="H299:I299"/>
    <mergeCell ref="H300:I300"/>
    <mergeCell ref="H301:I301"/>
    <mergeCell ref="Z285:Z289"/>
    <mergeCell ref="AA285:AA289"/>
    <mergeCell ref="AB285:AC289"/>
    <mergeCell ref="AD285:AD289"/>
    <mergeCell ref="D290:AC290"/>
    <mergeCell ref="C296:AD296"/>
    <mergeCell ref="R285:R289"/>
    <mergeCell ref="S285:S289"/>
    <mergeCell ref="T285:U289"/>
    <mergeCell ref="V285:V289"/>
    <mergeCell ref="W285:W289"/>
    <mergeCell ref="X285:Y285"/>
    <mergeCell ref="X286:Y286"/>
    <mergeCell ref="X287:Y287"/>
    <mergeCell ref="X288:Y288"/>
    <mergeCell ref="X289:Y289"/>
    <mergeCell ref="N285:N289"/>
    <mergeCell ref="O285:O289"/>
    <mergeCell ref="P285:Q285"/>
    <mergeCell ref="P286:Q286"/>
    <mergeCell ref="P287:Q287"/>
    <mergeCell ref="P288:Q288"/>
    <mergeCell ref="P289:Q289"/>
    <mergeCell ref="K285:K289"/>
    <mergeCell ref="L285:M285"/>
    <mergeCell ref="L286:M286"/>
    <mergeCell ref="L287:M287"/>
    <mergeCell ref="L288:M288"/>
    <mergeCell ref="L289:M289"/>
    <mergeCell ref="H285:I285"/>
    <mergeCell ref="H286:I286"/>
    <mergeCell ref="H287:I287"/>
    <mergeCell ref="H288:I288"/>
    <mergeCell ref="H289:I289"/>
    <mergeCell ref="J285:J289"/>
    <mergeCell ref="C275:F275"/>
    <mergeCell ref="G275:J275"/>
    <mergeCell ref="K275:N275"/>
    <mergeCell ref="O275:R275"/>
    <mergeCell ref="D284:AC284"/>
    <mergeCell ref="B285:B289"/>
    <mergeCell ref="C285:C289"/>
    <mergeCell ref="D285:E289"/>
    <mergeCell ref="F285:F289"/>
    <mergeCell ref="G285:G289"/>
    <mergeCell ref="D269:Q269"/>
    <mergeCell ref="D270:E270"/>
    <mergeCell ref="H270:I270"/>
    <mergeCell ref="L270:M270"/>
    <mergeCell ref="P270:Q270"/>
    <mergeCell ref="D271:Q271"/>
    <mergeCell ref="C257:F257"/>
    <mergeCell ref="G257:J257"/>
    <mergeCell ref="K257:N257"/>
    <mergeCell ref="O257:R257"/>
    <mergeCell ref="S257:V257"/>
    <mergeCell ref="W257:Z257"/>
    <mergeCell ref="C254:F254"/>
    <mergeCell ref="G254:J254"/>
    <mergeCell ref="K254:N254"/>
    <mergeCell ref="O254:R254"/>
    <mergeCell ref="S254:V254"/>
    <mergeCell ref="W254:Z254"/>
    <mergeCell ref="C251:F251"/>
    <mergeCell ref="G251:J251"/>
    <mergeCell ref="K251:N251"/>
    <mergeCell ref="O251:R251"/>
    <mergeCell ref="S251:V251"/>
    <mergeCell ref="W251:Z251"/>
    <mergeCell ref="Z243:Z247"/>
    <mergeCell ref="D248:Y248"/>
    <mergeCell ref="C249:F249"/>
    <mergeCell ref="G249:J249"/>
    <mergeCell ref="K249:N249"/>
    <mergeCell ref="O249:R249"/>
    <mergeCell ref="S249:V249"/>
    <mergeCell ref="W249:Z249"/>
    <mergeCell ref="V243:V247"/>
    <mergeCell ref="W243:W247"/>
    <mergeCell ref="X243:Y243"/>
    <mergeCell ref="X244:Y244"/>
    <mergeCell ref="X245:Y245"/>
    <mergeCell ref="X246:Y246"/>
    <mergeCell ref="X247:Y247"/>
    <mergeCell ref="R243:R247"/>
    <mergeCell ref="S243:S247"/>
    <mergeCell ref="T243:U243"/>
    <mergeCell ref="T244:U244"/>
    <mergeCell ref="T245:U245"/>
    <mergeCell ref="T246:U246"/>
    <mergeCell ref="T247:U247"/>
    <mergeCell ref="N243:N247"/>
    <mergeCell ref="O243:O247"/>
    <mergeCell ref="P243:Q243"/>
    <mergeCell ref="P244:Q244"/>
    <mergeCell ref="P245:Q245"/>
    <mergeCell ref="P246:Q246"/>
    <mergeCell ref="P247:Q247"/>
    <mergeCell ref="K243:K247"/>
    <mergeCell ref="L243:M243"/>
    <mergeCell ref="L244:M244"/>
    <mergeCell ref="L245:M245"/>
    <mergeCell ref="L246:M246"/>
    <mergeCell ref="L247:M247"/>
    <mergeCell ref="H243:I243"/>
    <mergeCell ref="H244:I244"/>
    <mergeCell ref="H245:I245"/>
    <mergeCell ref="H246:I246"/>
    <mergeCell ref="H247:I247"/>
    <mergeCell ref="J243:J247"/>
    <mergeCell ref="D242:Y242"/>
    <mergeCell ref="B243:B247"/>
    <mergeCell ref="C243:C247"/>
    <mergeCell ref="D243:E243"/>
    <mergeCell ref="D244:E244"/>
    <mergeCell ref="D245:E245"/>
    <mergeCell ref="D246:E246"/>
    <mergeCell ref="D247:E247"/>
    <mergeCell ref="F243:F247"/>
    <mergeCell ref="G243:G247"/>
    <mergeCell ref="Z224:Z228"/>
    <mergeCell ref="D229:Y229"/>
    <mergeCell ref="C232:F232"/>
    <mergeCell ref="G232:J232"/>
    <mergeCell ref="K232:N232"/>
    <mergeCell ref="O232:R232"/>
    <mergeCell ref="S232:V232"/>
    <mergeCell ref="W232:Z232"/>
    <mergeCell ref="V224:V228"/>
    <mergeCell ref="W224:W228"/>
    <mergeCell ref="X224:Y224"/>
    <mergeCell ref="X225:Y225"/>
    <mergeCell ref="X226:Y226"/>
    <mergeCell ref="X227:Y227"/>
    <mergeCell ref="X228:Y228"/>
    <mergeCell ref="R224:R228"/>
    <mergeCell ref="S224:S228"/>
    <mergeCell ref="T224:U224"/>
    <mergeCell ref="T225:U225"/>
    <mergeCell ref="T226:U226"/>
    <mergeCell ref="T227:U227"/>
    <mergeCell ref="T228:U228"/>
    <mergeCell ref="N224:N228"/>
    <mergeCell ref="O224:O228"/>
    <mergeCell ref="P224:Q224"/>
    <mergeCell ref="P225:Q225"/>
    <mergeCell ref="P226:Q226"/>
    <mergeCell ref="P227:Q227"/>
    <mergeCell ref="P228:Q228"/>
    <mergeCell ref="J224:J228"/>
    <mergeCell ref="K224:K228"/>
    <mergeCell ref="L224:M224"/>
    <mergeCell ref="L225:M225"/>
    <mergeCell ref="L226:M226"/>
    <mergeCell ref="L227:M227"/>
    <mergeCell ref="L228:M228"/>
    <mergeCell ref="F224:F228"/>
    <mergeCell ref="G224:G228"/>
    <mergeCell ref="H224:I224"/>
    <mergeCell ref="H225:I225"/>
    <mergeCell ref="H226:I226"/>
    <mergeCell ref="H227:I227"/>
    <mergeCell ref="H228:I228"/>
    <mergeCell ref="B224:B228"/>
    <mergeCell ref="C224:C228"/>
    <mergeCell ref="D224:E224"/>
    <mergeCell ref="D225:E225"/>
    <mergeCell ref="D226:E226"/>
    <mergeCell ref="D227:E227"/>
    <mergeCell ref="D228:E228"/>
    <mergeCell ref="AA215:AD215"/>
    <mergeCell ref="AE215:AH215"/>
    <mergeCell ref="AI215:AL215"/>
    <mergeCell ref="AM215:AP215"/>
    <mergeCell ref="AQ215:AT215"/>
    <mergeCell ref="D223:Y223"/>
    <mergeCell ref="C215:F215"/>
    <mergeCell ref="G215:J215"/>
    <mergeCell ref="K215:N215"/>
    <mergeCell ref="O215:R215"/>
    <mergeCell ref="S215:V215"/>
    <mergeCell ref="W215:Z215"/>
    <mergeCell ref="W213:Z213"/>
    <mergeCell ref="AA213:AD213"/>
    <mergeCell ref="AE213:AH213"/>
    <mergeCell ref="AI213:AL213"/>
    <mergeCell ref="AM213:AP213"/>
    <mergeCell ref="AQ213:AT213"/>
    <mergeCell ref="AA211:AD211"/>
    <mergeCell ref="AE211:AH211"/>
    <mergeCell ref="AI211:AL211"/>
    <mergeCell ref="AM211:AP211"/>
    <mergeCell ref="AQ211:AT211"/>
    <mergeCell ref="C213:F213"/>
    <mergeCell ref="G213:J213"/>
    <mergeCell ref="K213:N213"/>
    <mergeCell ref="O213:R213"/>
    <mergeCell ref="S213:V213"/>
    <mergeCell ref="C211:F211"/>
    <mergeCell ref="G211:J211"/>
    <mergeCell ref="K211:N211"/>
    <mergeCell ref="O211:R211"/>
    <mergeCell ref="S211:V211"/>
    <mergeCell ref="W211:Z211"/>
    <mergeCell ref="W209:Z209"/>
    <mergeCell ref="AA209:AD209"/>
    <mergeCell ref="AE209:AH209"/>
    <mergeCell ref="AI209:AL209"/>
    <mergeCell ref="AM209:AP209"/>
    <mergeCell ref="AQ209:AT209"/>
    <mergeCell ref="AA207:AD207"/>
    <mergeCell ref="AE207:AH207"/>
    <mergeCell ref="AI207:AL207"/>
    <mergeCell ref="AM207:AP207"/>
    <mergeCell ref="AQ207:AT207"/>
    <mergeCell ref="C209:F209"/>
    <mergeCell ref="G209:J209"/>
    <mergeCell ref="K209:N209"/>
    <mergeCell ref="O209:R209"/>
    <mergeCell ref="S209:V209"/>
    <mergeCell ref="C207:F207"/>
    <mergeCell ref="G207:J207"/>
    <mergeCell ref="K207:N207"/>
    <mergeCell ref="O207:R207"/>
    <mergeCell ref="S207:V207"/>
    <mergeCell ref="W207:Z207"/>
    <mergeCell ref="W205:Z205"/>
    <mergeCell ref="AA205:AD205"/>
    <mergeCell ref="AE205:AH205"/>
    <mergeCell ref="AI205:AL205"/>
    <mergeCell ref="AM205:AP205"/>
    <mergeCell ref="AQ205:AT205"/>
    <mergeCell ref="AA202:AD202"/>
    <mergeCell ref="AE202:AH202"/>
    <mergeCell ref="AI202:AL202"/>
    <mergeCell ref="AM202:AP202"/>
    <mergeCell ref="AQ202:AT202"/>
    <mergeCell ref="C205:F205"/>
    <mergeCell ref="G205:J205"/>
    <mergeCell ref="K205:N205"/>
    <mergeCell ref="O205:R205"/>
    <mergeCell ref="S205:V205"/>
    <mergeCell ref="C202:F202"/>
    <mergeCell ref="G202:J202"/>
    <mergeCell ref="K202:N202"/>
    <mergeCell ref="O202:R202"/>
    <mergeCell ref="S202:V202"/>
    <mergeCell ref="W202:Z202"/>
    <mergeCell ref="W199:Z199"/>
    <mergeCell ref="AA199:AD199"/>
    <mergeCell ref="AE199:AH199"/>
    <mergeCell ref="AI199:AL199"/>
    <mergeCell ref="AM199:AP199"/>
    <mergeCell ref="AQ199:AT199"/>
    <mergeCell ref="AA197:AD197"/>
    <mergeCell ref="AE197:AH197"/>
    <mergeCell ref="AI197:AL197"/>
    <mergeCell ref="AM197:AP197"/>
    <mergeCell ref="AQ197:AT197"/>
    <mergeCell ref="C199:F199"/>
    <mergeCell ref="G199:J199"/>
    <mergeCell ref="K199:N199"/>
    <mergeCell ref="O199:R199"/>
    <mergeCell ref="S199:V199"/>
    <mergeCell ref="C197:F197"/>
    <mergeCell ref="G197:J197"/>
    <mergeCell ref="K197:N197"/>
    <mergeCell ref="O197:R197"/>
    <mergeCell ref="S197:V197"/>
    <mergeCell ref="W197:Z197"/>
    <mergeCell ref="W195:Z195"/>
    <mergeCell ref="AA195:AD195"/>
    <mergeCell ref="AE195:AH195"/>
    <mergeCell ref="AI195:AL195"/>
    <mergeCell ref="AM195:AP195"/>
    <mergeCell ref="AQ195:AT195"/>
    <mergeCell ref="AP189:AP193"/>
    <mergeCell ref="AQ189:AQ193"/>
    <mergeCell ref="AR189:AS193"/>
    <mergeCell ref="AT189:AT193"/>
    <mergeCell ref="D194:AS194"/>
    <mergeCell ref="C195:F195"/>
    <mergeCell ref="G195:J195"/>
    <mergeCell ref="K195:N195"/>
    <mergeCell ref="O195:R195"/>
    <mergeCell ref="S195:V195"/>
    <mergeCell ref="AH189:AH193"/>
    <mergeCell ref="AI189:AI193"/>
    <mergeCell ref="AJ189:AK193"/>
    <mergeCell ref="AL189:AL193"/>
    <mergeCell ref="AM189:AM193"/>
    <mergeCell ref="AN189:AO193"/>
    <mergeCell ref="Z189:Z193"/>
    <mergeCell ref="AA189:AA193"/>
    <mergeCell ref="AB189:AC193"/>
    <mergeCell ref="AD189:AD193"/>
    <mergeCell ref="AE189:AE193"/>
    <mergeCell ref="AF189:AG193"/>
    <mergeCell ref="V189:V193"/>
    <mergeCell ref="W189:W193"/>
    <mergeCell ref="X189:Y189"/>
    <mergeCell ref="X190:Y190"/>
    <mergeCell ref="X191:Y191"/>
    <mergeCell ref="X192:Y192"/>
    <mergeCell ref="X193:Y193"/>
    <mergeCell ref="R189:R193"/>
    <mergeCell ref="S189:S193"/>
    <mergeCell ref="T189:U189"/>
    <mergeCell ref="T190:U190"/>
    <mergeCell ref="T191:U191"/>
    <mergeCell ref="T192:U192"/>
    <mergeCell ref="T193:U193"/>
    <mergeCell ref="N189:N193"/>
    <mergeCell ref="O189:O193"/>
    <mergeCell ref="P189:Q189"/>
    <mergeCell ref="P190:Q190"/>
    <mergeCell ref="P191:Q191"/>
    <mergeCell ref="P192:Q192"/>
    <mergeCell ref="P193:Q193"/>
    <mergeCell ref="J189:J193"/>
    <mergeCell ref="K189:K193"/>
    <mergeCell ref="L189:M189"/>
    <mergeCell ref="L190:M190"/>
    <mergeCell ref="L191:M191"/>
    <mergeCell ref="L192:M192"/>
    <mergeCell ref="L193:M193"/>
    <mergeCell ref="B189:B193"/>
    <mergeCell ref="C189:C193"/>
    <mergeCell ref="D189:E193"/>
    <mergeCell ref="F189:F193"/>
    <mergeCell ref="G189:G193"/>
    <mergeCell ref="H189:I189"/>
    <mergeCell ref="H190:I190"/>
    <mergeCell ref="H191:I191"/>
    <mergeCell ref="H192:I192"/>
    <mergeCell ref="H193:I193"/>
    <mergeCell ref="D188:Y188"/>
    <mergeCell ref="AB188:AC188"/>
    <mergeCell ref="AF188:AG188"/>
    <mergeCell ref="AJ188:AK188"/>
    <mergeCell ref="AN188:AO188"/>
    <mergeCell ref="AR188:AS188"/>
    <mergeCell ref="AI178:AL178"/>
    <mergeCell ref="AM178:AP178"/>
    <mergeCell ref="D186:AS186"/>
    <mergeCell ref="D187:AC187"/>
    <mergeCell ref="AF187:AK187"/>
    <mergeCell ref="AN187:AO187"/>
    <mergeCell ref="AR187:AS187"/>
    <mergeCell ref="AI176:AL176"/>
    <mergeCell ref="AM176:AP176"/>
    <mergeCell ref="C178:F178"/>
    <mergeCell ref="G178:J178"/>
    <mergeCell ref="K178:N178"/>
    <mergeCell ref="O178:R178"/>
    <mergeCell ref="S178:V178"/>
    <mergeCell ref="W178:Z178"/>
    <mergeCell ref="AA178:AD178"/>
    <mergeCell ref="AE178:AH178"/>
    <mergeCell ref="AI173:AL173"/>
    <mergeCell ref="AM173:AP173"/>
    <mergeCell ref="C176:F176"/>
    <mergeCell ref="G176:J176"/>
    <mergeCell ref="K176:N176"/>
    <mergeCell ref="O176:R176"/>
    <mergeCell ref="S176:V176"/>
    <mergeCell ref="W176:Z176"/>
    <mergeCell ref="AA176:AD176"/>
    <mergeCell ref="AE176:AH176"/>
    <mergeCell ref="AI171:AL171"/>
    <mergeCell ref="AM171:AP171"/>
    <mergeCell ref="C173:F173"/>
    <mergeCell ref="G173:J173"/>
    <mergeCell ref="K173:N173"/>
    <mergeCell ref="O173:R173"/>
    <mergeCell ref="S173:V173"/>
    <mergeCell ref="W173:Z173"/>
    <mergeCell ref="AA173:AD173"/>
    <mergeCell ref="AE173:AH173"/>
    <mergeCell ref="AI169:AL169"/>
    <mergeCell ref="AM169:AP169"/>
    <mergeCell ref="C171:F171"/>
    <mergeCell ref="G171:J171"/>
    <mergeCell ref="K171:N171"/>
    <mergeCell ref="O171:R171"/>
    <mergeCell ref="S171:V171"/>
    <mergeCell ref="W171:Z171"/>
    <mergeCell ref="AA171:AD171"/>
    <mergeCell ref="AE171:AH171"/>
    <mergeCell ref="AI166:AL166"/>
    <mergeCell ref="AM166:AP166"/>
    <mergeCell ref="C169:F169"/>
    <mergeCell ref="G169:J169"/>
    <mergeCell ref="K169:N169"/>
    <mergeCell ref="O169:R169"/>
    <mergeCell ref="S169:V169"/>
    <mergeCell ref="W169:Z169"/>
    <mergeCell ref="AA169:AD169"/>
    <mergeCell ref="AE169:AH169"/>
    <mergeCell ref="AI163:AL163"/>
    <mergeCell ref="AM163:AP163"/>
    <mergeCell ref="C166:F166"/>
    <mergeCell ref="G166:J166"/>
    <mergeCell ref="K166:N166"/>
    <mergeCell ref="O166:R166"/>
    <mergeCell ref="S166:V166"/>
    <mergeCell ref="W166:Z166"/>
    <mergeCell ref="AA166:AD166"/>
    <mergeCell ref="AE166:AH166"/>
    <mergeCell ref="AI161:AL161"/>
    <mergeCell ref="AM161:AP161"/>
    <mergeCell ref="C163:F163"/>
    <mergeCell ref="G163:J163"/>
    <mergeCell ref="K163:N163"/>
    <mergeCell ref="O163:R163"/>
    <mergeCell ref="S163:V163"/>
    <mergeCell ref="W163:Z163"/>
    <mergeCell ref="AA163:AD163"/>
    <mergeCell ref="AE163:AH163"/>
    <mergeCell ref="AP154:AP158"/>
    <mergeCell ref="D159:AO159"/>
    <mergeCell ref="C161:F161"/>
    <mergeCell ref="G161:J161"/>
    <mergeCell ref="K161:N161"/>
    <mergeCell ref="O161:R161"/>
    <mergeCell ref="S161:V161"/>
    <mergeCell ref="W161:Z161"/>
    <mergeCell ref="AA161:AD161"/>
    <mergeCell ref="AE161:AH161"/>
    <mergeCell ref="AH154:AH158"/>
    <mergeCell ref="AI154:AI158"/>
    <mergeCell ref="AJ154:AK158"/>
    <mergeCell ref="AL154:AL158"/>
    <mergeCell ref="AM154:AM158"/>
    <mergeCell ref="AN154:AO158"/>
    <mergeCell ref="Z154:Z158"/>
    <mergeCell ref="AA154:AA158"/>
    <mergeCell ref="AB154:AC158"/>
    <mergeCell ref="AD154:AD158"/>
    <mergeCell ref="AE154:AE158"/>
    <mergeCell ref="AF154:AG158"/>
    <mergeCell ref="V154:V158"/>
    <mergeCell ref="W154:W158"/>
    <mergeCell ref="X154:Y154"/>
    <mergeCell ref="X155:Y155"/>
    <mergeCell ref="X156:Y156"/>
    <mergeCell ref="X157:Y157"/>
    <mergeCell ref="X158:Y158"/>
    <mergeCell ref="R154:R158"/>
    <mergeCell ref="S154:S158"/>
    <mergeCell ref="T154:U154"/>
    <mergeCell ref="T155:U155"/>
    <mergeCell ref="T156:U156"/>
    <mergeCell ref="T157:U157"/>
    <mergeCell ref="T158:U158"/>
    <mergeCell ref="N154:N158"/>
    <mergeCell ref="O154:O158"/>
    <mergeCell ref="P154:Q154"/>
    <mergeCell ref="P155:Q155"/>
    <mergeCell ref="P156:Q156"/>
    <mergeCell ref="P157:Q157"/>
    <mergeCell ref="P158:Q158"/>
    <mergeCell ref="J154:J158"/>
    <mergeCell ref="K154:K158"/>
    <mergeCell ref="L154:M154"/>
    <mergeCell ref="L155:M155"/>
    <mergeCell ref="L156:M156"/>
    <mergeCell ref="L157:M157"/>
    <mergeCell ref="L158:M158"/>
    <mergeCell ref="B154:B158"/>
    <mergeCell ref="C154:C158"/>
    <mergeCell ref="D154:E158"/>
    <mergeCell ref="F154:F158"/>
    <mergeCell ref="G154:G158"/>
    <mergeCell ref="H154:I154"/>
    <mergeCell ref="H155:I155"/>
    <mergeCell ref="H156:I156"/>
    <mergeCell ref="H157:I157"/>
    <mergeCell ref="H158:I158"/>
    <mergeCell ref="D152:AC152"/>
    <mergeCell ref="AF152:AK152"/>
    <mergeCell ref="AN152:AO152"/>
    <mergeCell ref="D153:Y153"/>
    <mergeCell ref="AB153:AC153"/>
    <mergeCell ref="AF153:AG153"/>
    <mergeCell ref="AJ153:AK153"/>
    <mergeCell ref="AN153:AO153"/>
    <mergeCell ref="C142:F142"/>
    <mergeCell ref="G142:J142"/>
    <mergeCell ref="K142:N142"/>
    <mergeCell ref="O142:R142"/>
    <mergeCell ref="S142:V142"/>
    <mergeCell ref="D151:AO151"/>
    <mergeCell ref="S129:S131"/>
    <mergeCell ref="T129:U129"/>
    <mergeCell ref="T130:U130"/>
    <mergeCell ref="T131:U131"/>
    <mergeCell ref="V129:V131"/>
    <mergeCell ref="D132:U132"/>
    <mergeCell ref="N129:N131"/>
    <mergeCell ref="O129:O131"/>
    <mergeCell ref="P129:Q129"/>
    <mergeCell ref="P130:Q130"/>
    <mergeCell ref="P131:Q131"/>
    <mergeCell ref="R129:R131"/>
    <mergeCell ref="H129:I129"/>
    <mergeCell ref="H130:I130"/>
    <mergeCell ref="H131:I131"/>
    <mergeCell ref="J129:J131"/>
    <mergeCell ref="K129:K131"/>
    <mergeCell ref="L129:M129"/>
    <mergeCell ref="L130:M130"/>
    <mergeCell ref="L131:M131"/>
    <mergeCell ref="V110:V112"/>
    <mergeCell ref="D113:U113"/>
    <mergeCell ref="D128:U128"/>
    <mergeCell ref="B129:B131"/>
    <mergeCell ref="C129:C131"/>
    <mergeCell ref="D129:E129"/>
    <mergeCell ref="D130:E130"/>
    <mergeCell ref="D131:E131"/>
    <mergeCell ref="F129:F131"/>
    <mergeCell ref="G129:G131"/>
    <mergeCell ref="P110:Q110"/>
    <mergeCell ref="P111:Q111"/>
    <mergeCell ref="P112:Q112"/>
    <mergeCell ref="R110:R112"/>
    <mergeCell ref="S110:S112"/>
    <mergeCell ref="T110:U110"/>
    <mergeCell ref="T111:U111"/>
    <mergeCell ref="T112:U112"/>
    <mergeCell ref="K110:K112"/>
    <mergeCell ref="L110:M110"/>
    <mergeCell ref="L111:M111"/>
    <mergeCell ref="L112:M112"/>
    <mergeCell ref="N110:N112"/>
    <mergeCell ref="O110:O112"/>
    <mergeCell ref="F110:F112"/>
    <mergeCell ref="G110:G112"/>
    <mergeCell ref="H110:I110"/>
    <mergeCell ref="H111:I111"/>
    <mergeCell ref="H112:I112"/>
    <mergeCell ref="J110:J112"/>
    <mergeCell ref="C102:F102"/>
    <mergeCell ref="G102:J102"/>
    <mergeCell ref="K102:N102"/>
    <mergeCell ref="O102:R102"/>
    <mergeCell ref="D109:U109"/>
    <mergeCell ref="B110:B112"/>
    <mergeCell ref="C110:C112"/>
    <mergeCell ref="D110:E110"/>
    <mergeCell ref="D111:E111"/>
    <mergeCell ref="D112:E112"/>
    <mergeCell ref="N86:N88"/>
    <mergeCell ref="O86:O88"/>
    <mergeCell ref="P86:Q88"/>
    <mergeCell ref="R86:R88"/>
    <mergeCell ref="D89:Q89"/>
    <mergeCell ref="C99:F99"/>
    <mergeCell ref="G99:J99"/>
    <mergeCell ref="K99:N99"/>
    <mergeCell ref="O99:R99"/>
    <mergeCell ref="H87:I87"/>
    <mergeCell ref="H88:I88"/>
    <mergeCell ref="J86:J88"/>
    <mergeCell ref="K86:K88"/>
    <mergeCell ref="L86:M86"/>
    <mergeCell ref="L87:M87"/>
    <mergeCell ref="L88:M88"/>
    <mergeCell ref="C84:R84"/>
    <mergeCell ref="D85:Q85"/>
    <mergeCell ref="B86:B88"/>
    <mergeCell ref="C86:C88"/>
    <mergeCell ref="D86:E86"/>
    <mergeCell ref="D87:E87"/>
    <mergeCell ref="D88:E88"/>
    <mergeCell ref="F86:F88"/>
    <mergeCell ref="G86:G88"/>
    <mergeCell ref="H86:I86"/>
    <mergeCell ref="N66:N68"/>
    <mergeCell ref="O66:O68"/>
    <mergeCell ref="P66:Q68"/>
    <mergeCell ref="R66:R68"/>
    <mergeCell ref="D69:Q69"/>
    <mergeCell ref="C79:F79"/>
    <mergeCell ref="G79:J79"/>
    <mergeCell ref="K79:N79"/>
    <mergeCell ref="O79:R79"/>
    <mergeCell ref="H68:I68"/>
    <mergeCell ref="J66:J68"/>
    <mergeCell ref="K66:K68"/>
    <mergeCell ref="L66:M66"/>
    <mergeCell ref="L67:M67"/>
    <mergeCell ref="L68:M68"/>
    <mergeCell ref="D65:Q65"/>
    <mergeCell ref="B66:B68"/>
    <mergeCell ref="C66:C68"/>
    <mergeCell ref="D66:E66"/>
    <mergeCell ref="D67:E67"/>
    <mergeCell ref="D68:E68"/>
    <mergeCell ref="F66:F68"/>
    <mergeCell ref="G66:G68"/>
    <mergeCell ref="H66:I66"/>
    <mergeCell ref="H67:I67"/>
    <mergeCell ref="D52:M52"/>
    <mergeCell ref="D53:E53"/>
    <mergeCell ref="H53:I53"/>
    <mergeCell ref="L53:M53"/>
    <mergeCell ref="D54:M54"/>
    <mergeCell ref="C58:F58"/>
    <mergeCell ref="G58:J58"/>
    <mergeCell ref="K58:N58"/>
    <mergeCell ref="D36:M36"/>
    <mergeCell ref="C42:F42"/>
    <mergeCell ref="G42:J42"/>
    <mergeCell ref="K42:N42"/>
    <mergeCell ref="C45:F45"/>
    <mergeCell ref="G45:J45"/>
    <mergeCell ref="K45:N45"/>
    <mergeCell ref="C27:F27"/>
    <mergeCell ref="G27:J27"/>
    <mergeCell ref="K27:N27"/>
    <mergeCell ref="D34:M34"/>
    <mergeCell ref="D35:E35"/>
    <mergeCell ref="H35:I35"/>
    <mergeCell ref="L35:M35"/>
    <mergeCell ref="C20:F20"/>
    <mergeCell ref="G20:J20"/>
    <mergeCell ref="K20:N20"/>
    <mergeCell ref="C23:F23"/>
    <mergeCell ref="G23:J23"/>
    <mergeCell ref="K23:N23"/>
    <mergeCell ref="D7:M7"/>
    <mergeCell ref="D8:E8"/>
    <mergeCell ref="H8:I8"/>
    <mergeCell ref="L8:M8"/>
    <mergeCell ref="D9:M9"/>
    <mergeCell ref="C18:F18"/>
    <mergeCell ref="G18:J18"/>
    <mergeCell ref="K18:N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5.7109375" customWidth="1"/>
    <col min="5" max="5" width="11.85546875" customWidth="1"/>
    <col min="6" max="7" width="3" customWidth="1"/>
    <col min="8" max="8" width="5.7109375" customWidth="1"/>
    <col min="9" max="9" width="11.85546875" customWidth="1"/>
    <col min="10" max="11" width="3" customWidth="1"/>
    <col min="12" max="12" width="7" customWidth="1"/>
    <col min="13" max="13" width="11.85546875" customWidth="1"/>
    <col min="14" max="15" width="3" customWidth="1"/>
    <col min="16" max="16" width="7" customWidth="1"/>
    <col min="17" max="17" width="7.42578125" customWidth="1"/>
    <col min="18" max="18" width="3" customWidth="1"/>
  </cols>
  <sheetData>
    <row r="1" spans="1:18" ht="15" customHeight="1" x14ac:dyDescent="0.25">
      <c r="A1" s="6" t="s">
        <v>16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620</v>
      </c>
      <c r="B3" s="12" t="s">
        <v>32</v>
      </c>
      <c r="C3" s="12"/>
      <c r="D3" s="12"/>
      <c r="E3" s="12"/>
      <c r="F3" s="12"/>
      <c r="G3" s="12"/>
      <c r="H3" s="12"/>
      <c r="I3" s="12"/>
      <c r="J3" s="12"/>
      <c r="K3" s="12"/>
      <c r="L3" s="12"/>
      <c r="M3" s="12"/>
      <c r="N3" s="12"/>
      <c r="O3" s="12"/>
      <c r="P3" s="12"/>
      <c r="Q3" s="12"/>
      <c r="R3" s="12"/>
    </row>
    <row r="4" spans="1:18" x14ac:dyDescent="0.25">
      <c r="A4" s="13"/>
      <c r="B4" s="36" t="s">
        <v>1621</v>
      </c>
      <c r="C4" s="36"/>
      <c r="D4" s="36"/>
      <c r="E4" s="36"/>
      <c r="F4" s="36"/>
      <c r="G4" s="36"/>
      <c r="H4" s="36"/>
      <c r="I4" s="36"/>
      <c r="J4" s="36"/>
      <c r="K4" s="36"/>
      <c r="L4" s="36"/>
      <c r="M4" s="36"/>
      <c r="N4" s="36"/>
      <c r="O4" s="36"/>
      <c r="P4" s="36"/>
      <c r="Q4" s="36"/>
      <c r="R4" s="3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8"/>
      <c r="C7" s="18" t="s">
        <v>266</v>
      </c>
      <c r="D7" s="45" t="s">
        <v>623</v>
      </c>
      <c r="E7" s="45"/>
      <c r="F7" s="45"/>
      <c r="G7" s="45"/>
      <c r="H7" s="45"/>
      <c r="I7" s="45"/>
      <c r="J7" s="45"/>
      <c r="K7" s="45"/>
      <c r="L7" s="45"/>
      <c r="M7" s="45"/>
      <c r="N7" s="45"/>
      <c r="O7" s="45"/>
      <c r="P7" s="45"/>
      <c r="Q7" s="45"/>
      <c r="R7" s="18"/>
    </row>
    <row r="8" spans="1:18" ht="15.75" thickBot="1" x14ac:dyDescent="0.3">
      <c r="A8" s="13"/>
      <c r="B8" s="18"/>
      <c r="C8" s="18" t="s">
        <v>266</v>
      </c>
      <c r="D8" s="61">
        <v>2012</v>
      </c>
      <c r="E8" s="61"/>
      <c r="F8" s="18"/>
      <c r="G8" s="18" t="s">
        <v>266</v>
      </c>
      <c r="H8" s="61">
        <v>2013</v>
      </c>
      <c r="I8" s="61"/>
      <c r="J8" s="18"/>
      <c r="K8" s="18" t="s">
        <v>266</v>
      </c>
      <c r="L8" s="61">
        <v>2014</v>
      </c>
      <c r="M8" s="61"/>
      <c r="N8" s="18"/>
      <c r="O8" s="18" t="s">
        <v>266</v>
      </c>
      <c r="P8" s="61">
        <v>2014</v>
      </c>
      <c r="Q8" s="61"/>
      <c r="R8" s="18"/>
    </row>
    <row r="9" spans="1:18" x14ac:dyDescent="0.25">
      <c r="A9" s="13"/>
      <c r="B9" s="18"/>
      <c r="C9" s="18" t="s">
        <v>266</v>
      </c>
      <c r="D9" s="33" t="s">
        <v>628</v>
      </c>
      <c r="E9" s="33"/>
      <c r="F9" s="33"/>
      <c r="G9" s="33"/>
      <c r="H9" s="33"/>
      <c r="I9" s="33"/>
      <c r="J9" s="33"/>
      <c r="K9" s="33"/>
      <c r="L9" s="33"/>
      <c r="M9" s="33"/>
      <c r="N9" s="33"/>
      <c r="O9" s="33"/>
      <c r="P9" s="33"/>
      <c r="Q9" s="33"/>
      <c r="R9" s="18"/>
    </row>
    <row r="10" spans="1:18" x14ac:dyDescent="0.25">
      <c r="A10" s="13"/>
      <c r="B10" s="20" t="s">
        <v>629</v>
      </c>
      <c r="C10" s="21" t="s">
        <v>266</v>
      </c>
      <c r="D10" s="21"/>
      <c r="E10" s="21"/>
      <c r="F10" s="21"/>
      <c r="G10" s="21" t="s">
        <v>266</v>
      </c>
      <c r="H10" s="21"/>
      <c r="I10" s="21"/>
      <c r="J10" s="21"/>
      <c r="K10" s="21" t="s">
        <v>266</v>
      </c>
      <c r="L10" s="21"/>
      <c r="M10" s="21"/>
      <c r="N10" s="21"/>
      <c r="O10" s="21" t="s">
        <v>266</v>
      </c>
      <c r="P10" s="21"/>
      <c r="Q10" s="21"/>
      <c r="R10" s="21"/>
    </row>
    <row r="11" spans="1:18" ht="25.5" x14ac:dyDescent="0.25">
      <c r="A11" s="13"/>
      <c r="B11" s="23" t="s">
        <v>630</v>
      </c>
      <c r="C11" s="15" t="s">
        <v>266</v>
      </c>
      <c r="D11" s="15" t="s">
        <v>342</v>
      </c>
      <c r="E11" s="40">
        <v>3692.6</v>
      </c>
      <c r="F11" s="16" t="s">
        <v>266</v>
      </c>
      <c r="G11" s="15" t="s">
        <v>266</v>
      </c>
      <c r="H11" s="15" t="s">
        <v>342</v>
      </c>
      <c r="I11" s="40">
        <v>1946</v>
      </c>
      <c r="J11" s="16" t="s">
        <v>266</v>
      </c>
      <c r="K11" s="15" t="s">
        <v>266</v>
      </c>
      <c r="L11" s="15" t="s">
        <v>342</v>
      </c>
      <c r="M11" s="40">
        <v>1771.9</v>
      </c>
      <c r="N11" s="16" t="s">
        <v>266</v>
      </c>
      <c r="O11" s="15" t="s">
        <v>266</v>
      </c>
      <c r="P11" s="15" t="s">
        <v>348</v>
      </c>
      <c r="Q11" s="31">
        <v>29.5</v>
      </c>
      <c r="R11" s="16" t="s">
        <v>266</v>
      </c>
    </row>
    <row r="12" spans="1:18" x14ac:dyDescent="0.25">
      <c r="A12" s="13"/>
      <c r="B12" s="20" t="s">
        <v>631</v>
      </c>
      <c r="C12" s="21" t="s">
        <v>266</v>
      </c>
      <c r="D12" s="21"/>
      <c r="E12" s="39">
        <v>3430.3</v>
      </c>
      <c r="F12" s="29" t="s">
        <v>266</v>
      </c>
      <c r="G12" s="21" t="s">
        <v>266</v>
      </c>
      <c r="H12" s="21"/>
      <c r="I12" s="39">
        <v>1819.6</v>
      </c>
      <c r="J12" s="29" t="s">
        <v>266</v>
      </c>
      <c r="K12" s="21" t="s">
        <v>266</v>
      </c>
      <c r="L12" s="21"/>
      <c r="M12" s="39">
        <v>1537.7</v>
      </c>
      <c r="N12" s="29" t="s">
        <v>266</v>
      </c>
      <c r="O12" s="21" t="s">
        <v>266</v>
      </c>
      <c r="P12" s="21"/>
      <c r="Q12" s="28">
        <v>25.6</v>
      </c>
      <c r="R12" s="29" t="s">
        <v>266</v>
      </c>
    </row>
    <row r="13" spans="1:18" x14ac:dyDescent="0.25">
      <c r="A13" s="13"/>
      <c r="B13" s="23" t="s">
        <v>632</v>
      </c>
      <c r="C13" s="15" t="s">
        <v>266</v>
      </c>
      <c r="D13" s="15" t="s">
        <v>342</v>
      </c>
      <c r="E13" s="31">
        <v>220.4</v>
      </c>
      <c r="F13" s="16" t="s">
        <v>266</v>
      </c>
      <c r="G13" s="15" t="s">
        <v>266</v>
      </c>
      <c r="H13" s="15" t="s">
        <v>342</v>
      </c>
      <c r="I13" s="31">
        <v>128.6</v>
      </c>
      <c r="J13" s="16" t="s">
        <v>266</v>
      </c>
      <c r="K13" s="15" t="s">
        <v>266</v>
      </c>
      <c r="L13" s="15" t="s">
        <v>342</v>
      </c>
      <c r="M13" s="31">
        <v>223.1</v>
      </c>
      <c r="N13" s="16" t="s">
        <v>266</v>
      </c>
      <c r="O13" s="15" t="s">
        <v>266</v>
      </c>
      <c r="P13" s="15" t="s">
        <v>348</v>
      </c>
      <c r="Q13" s="31">
        <v>3.7</v>
      </c>
      <c r="R13" s="16" t="s">
        <v>266</v>
      </c>
    </row>
    <row r="14" spans="1:18" ht="15" customHeight="1" x14ac:dyDescent="0.25">
      <c r="A14" s="13" t="s">
        <v>1622</v>
      </c>
      <c r="B14" s="12" t="s">
        <v>32</v>
      </c>
      <c r="C14" s="12"/>
      <c r="D14" s="12"/>
      <c r="E14" s="12"/>
      <c r="F14" s="12"/>
      <c r="G14" s="12"/>
      <c r="H14" s="12"/>
      <c r="I14" s="12"/>
      <c r="J14" s="12"/>
      <c r="K14" s="12"/>
      <c r="L14" s="12"/>
      <c r="M14" s="12"/>
      <c r="N14" s="12"/>
      <c r="O14" s="12"/>
      <c r="P14" s="12"/>
      <c r="Q14" s="12"/>
      <c r="R14" s="12"/>
    </row>
    <row r="15" spans="1:18" x14ac:dyDescent="0.25">
      <c r="A15" s="13"/>
      <c r="B15" s="36" t="s">
        <v>633</v>
      </c>
      <c r="C15" s="36"/>
      <c r="D15" s="36"/>
      <c r="E15" s="36"/>
      <c r="F15" s="36"/>
      <c r="G15" s="36"/>
      <c r="H15" s="36"/>
      <c r="I15" s="36"/>
      <c r="J15" s="36"/>
      <c r="K15" s="36"/>
      <c r="L15" s="36"/>
      <c r="M15" s="36"/>
      <c r="N15" s="36"/>
      <c r="O15" s="36"/>
      <c r="P15" s="36"/>
      <c r="Q15" s="36"/>
      <c r="R15" s="36"/>
    </row>
    <row r="16" spans="1:18" ht="15.75" x14ac:dyDescent="0.25">
      <c r="A16" s="13"/>
      <c r="B16" s="38"/>
      <c r="C16" s="38"/>
      <c r="D16" s="38"/>
      <c r="E16" s="38"/>
      <c r="F16" s="38"/>
      <c r="G16" s="38"/>
      <c r="H16" s="38"/>
      <c r="I16" s="38"/>
      <c r="J16" s="38"/>
      <c r="K16" s="38"/>
      <c r="L16" s="38"/>
      <c r="M16" s="38"/>
      <c r="N16" s="38"/>
      <c r="O16" s="38"/>
      <c r="P16" s="38"/>
      <c r="Q16" s="38"/>
      <c r="R16" s="38"/>
    </row>
    <row r="17" spans="1:18" x14ac:dyDescent="0.25">
      <c r="A17" s="13"/>
      <c r="B17" s="15"/>
      <c r="C17" s="15"/>
      <c r="D17" s="15"/>
      <c r="E17" s="15"/>
      <c r="F17" s="15"/>
      <c r="G17" s="15"/>
      <c r="H17" s="15"/>
      <c r="I17" s="15"/>
      <c r="J17" s="15"/>
      <c r="K17" s="15"/>
      <c r="L17" s="15"/>
      <c r="M17" s="15"/>
      <c r="N17" s="15"/>
    </row>
    <row r="18" spans="1:18" ht="15.75" thickBot="1" x14ac:dyDescent="0.3">
      <c r="A18" s="13"/>
      <c r="B18" s="18"/>
      <c r="C18" s="18" t="s">
        <v>266</v>
      </c>
      <c r="D18" s="45" t="s">
        <v>408</v>
      </c>
      <c r="E18" s="45"/>
      <c r="F18" s="45"/>
      <c r="G18" s="45"/>
      <c r="H18" s="45"/>
      <c r="I18" s="45"/>
      <c r="J18" s="45"/>
      <c r="K18" s="45"/>
      <c r="L18" s="45"/>
      <c r="M18" s="45"/>
      <c r="N18" s="18"/>
    </row>
    <row r="19" spans="1:18" ht="15.75" thickBot="1" x14ac:dyDescent="0.3">
      <c r="A19" s="13"/>
      <c r="B19" s="18"/>
      <c r="C19" s="18" t="s">
        <v>266</v>
      </c>
      <c r="D19" s="61">
        <v>2013</v>
      </c>
      <c r="E19" s="61"/>
      <c r="F19" s="18"/>
      <c r="G19" s="18" t="s">
        <v>266</v>
      </c>
      <c r="H19" s="61">
        <v>2014</v>
      </c>
      <c r="I19" s="61"/>
      <c r="J19" s="18"/>
      <c r="K19" s="18" t="s">
        <v>266</v>
      </c>
      <c r="L19" s="61">
        <v>2014</v>
      </c>
      <c r="M19" s="61"/>
      <c r="N19" s="18"/>
    </row>
    <row r="20" spans="1:18" x14ac:dyDescent="0.25">
      <c r="A20" s="13"/>
      <c r="B20" s="18"/>
      <c r="C20" s="18" t="s">
        <v>266</v>
      </c>
      <c r="D20" s="33" t="s">
        <v>340</v>
      </c>
      <c r="E20" s="33"/>
      <c r="F20" s="33"/>
      <c r="G20" s="33"/>
      <c r="H20" s="33"/>
      <c r="I20" s="33"/>
      <c r="J20" s="33"/>
      <c r="K20" s="33"/>
      <c r="L20" s="33"/>
      <c r="M20" s="33"/>
      <c r="N20" s="18"/>
    </row>
    <row r="21" spans="1:18" ht="25.5" x14ac:dyDescent="0.25">
      <c r="A21" s="13"/>
      <c r="B21" s="20" t="s">
        <v>634</v>
      </c>
      <c r="C21" s="21" t="s">
        <v>266</v>
      </c>
      <c r="D21" s="21" t="s">
        <v>342</v>
      </c>
      <c r="E21" s="39">
        <v>3513.7</v>
      </c>
      <c r="F21" s="29" t="s">
        <v>266</v>
      </c>
      <c r="G21" s="21" t="s">
        <v>266</v>
      </c>
      <c r="H21" s="21" t="s">
        <v>342</v>
      </c>
      <c r="I21" s="39">
        <v>2250.6999999999998</v>
      </c>
      <c r="J21" s="29" t="s">
        <v>266</v>
      </c>
      <c r="K21" s="21" t="s">
        <v>266</v>
      </c>
      <c r="L21" s="21" t="s">
        <v>348</v>
      </c>
      <c r="M21" s="28">
        <v>37.5</v>
      </c>
      <c r="N21" s="29" t="s">
        <v>266</v>
      </c>
    </row>
    <row r="22" spans="1:18" x14ac:dyDescent="0.25">
      <c r="A22" s="13"/>
      <c r="B22" s="23" t="s">
        <v>635</v>
      </c>
      <c r="C22" s="15" t="s">
        <v>266</v>
      </c>
      <c r="D22" s="15"/>
      <c r="E22" s="31">
        <v>588.4</v>
      </c>
      <c r="F22" s="16"/>
      <c r="G22" s="15" t="s">
        <v>266</v>
      </c>
      <c r="H22" s="15"/>
      <c r="I22" s="31">
        <v>240.4</v>
      </c>
      <c r="J22" s="16"/>
      <c r="K22" s="15" t="s">
        <v>266</v>
      </c>
      <c r="L22" s="15"/>
      <c r="M22" s="31">
        <v>4</v>
      </c>
      <c r="N22" s="16"/>
    </row>
    <row r="23" spans="1:18" x14ac:dyDescent="0.25">
      <c r="A23" s="13"/>
      <c r="B23" s="20" t="s">
        <v>636</v>
      </c>
      <c r="C23" s="21" t="s">
        <v>266</v>
      </c>
      <c r="D23" s="21"/>
      <c r="E23" s="28">
        <v>436.2</v>
      </c>
      <c r="F23" s="29"/>
      <c r="G23" s="21" t="s">
        <v>266</v>
      </c>
      <c r="H23" s="21"/>
      <c r="I23" s="28">
        <v>173.5</v>
      </c>
      <c r="J23" s="29"/>
      <c r="K23" s="21" t="s">
        <v>266</v>
      </c>
      <c r="L23" s="21"/>
      <c r="M23" s="28">
        <v>2.9</v>
      </c>
      <c r="N23" s="29"/>
    </row>
    <row r="24" spans="1:18" x14ac:dyDescent="0.25">
      <c r="A24" s="13"/>
      <c r="B24" s="23" t="s">
        <v>637</v>
      </c>
      <c r="C24" s="15" t="s">
        <v>266</v>
      </c>
      <c r="D24" s="15"/>
      <c r="E24" s="31">
        <v>189.3</v>
      </c>
      <c r="F24" s="16"/>
      <c r="G24" s="15" t="s">
        <v>266</v>
      </c>
      <c r="H24" s="15"/>
      <c r="I24" s="31">
        <v>102.7</v>
      </c>
      <c r="J24" s="16"/>
      <c r="K24" s="15" t="s">
        <v>266</v>
      </c>
      <c r="L24" s="15"/>
      <c r="M24" s="31">
        <v>1.7</v>
      </c>
      <c r="N24" s="16"/>
    </row>
    <row r="25" spans="1:18" x14ac:dyDescent="0.25">
      <c r="A25" s="13"/>
      <c r="B25" s="12"/>
      <c r="C25" s="12"/>
      <c r="D25" s="12"/>
      <c r="E25" s="12"/>
      <c r="F25" s="12"/>
      <c r="G25" s="12"/>
      <c r="H25" s="12"/>
      <c r="I25" s="12"/>
      <c r="J25" s="12"/>
      <c r="K25" s="12"/>
      <c r="L25" s="12"/>
      <c r="M25" s="12"/>
      <c r="N25" s="12"/>
      <c r="O25" s="12"/>
      <c r="P25" s="12"/>
      <c r="Q25" s="12"/>
      <c r="R25" s="12"/>
    </row>
    <row r="26" spans="1:18" ht="38.25" x14ac:dyDescent="0.25">
      <c r="A26" s="13"/>
      <c r="B26" s="59" t="s">
        <v>568</v>
      </c>
      <c r="C26" s="59" t="s">
        <v>638</v>
      </c>
    </row>
    <row r="27" spans="1:18" ht="15" customHeight="1" x14ac:dyDescent="0.25">
      <c r="A27" s="13" t="s">
        <v>1623</v>
      </c>
      <c r="B27" s="12" t="s">
        <v>32</v>
      </c>
      <c r="C27" s="12"/>
      <c r="D27" s="12"/>
      <c r="E27" s="12"/>
      <c r="F27" s="12"/>
      <c r="G27" s="12"/>
      <c r="H27" s="12"/>
      <c r="I27" s="12"/>
      <c r="J27" s="12"/>
      <c r="K27" s="12"/>
      <c r="L27" s="12"/>
      <c r="M27" s="12"/>
      <c r="N27" s="12"/>
      <c r="O27" s="12"/>
      <c r="P27" s="12"/>
      <c r="Q27" s="12"/>
      <c r="R27" s="12"/>
    </row>
    <row r="28" spans="1:18" ht="25.5" customHeight="1" x14ac:dyDescent="0.25">
      <c r="A28" s="13"/>
      <c r="B28" s="36" t="s">
        <v>639</v>
      </c>
      <c r="C28" s="36"/>
      <c r="D28" s="36"/>
      <c r="E28" s="36"/>
      <c r="F28" s="36"/>
      <c r="G28" s="36"/>
      <c r="H28" s="36"/>
      <c r="I28" s="36"/>
      <c r="J28" s="36"/>
      <c r="K28" s="36"/>
      <c r="L28" s="36"/>
      <c r="M28" s="36"/>
      <c r="N28" s="36"/>
      <c r="O28" s="36"/>
      <c r="P28" s="36"/>
      <c r="Q28" s="36"/>
      <c r="R28" s="36"/>
    </row>
    <row r="29" spans="1:18" ht="15.75" x14ac:dyDescent="0.25">
      <c r="A29" s="13"/>
      <c r="B29" s="38"/>
      <c r="C29" s="38"/>
      <c r="D29" s="38"/>
      <c r="E29" s="38"/>
      <c r="F29" s="38"/>
      <c r="G29" s="38"/>
      <c r="H29" s="38"/>
      <c r="I29" s="38"/>
      <c r="J29" s="38"/>
      <c r="K29" s="38"/>
      <c r="L29" s="38"/>
      <c r="M29" s="38"/>
      <c r="N29" s="38"/>
      <c r="O29" s="38"/>
      <c r="P29" s="38"/>
      <c r="Q29" s="38"/>
      <c r="R29" s="38"/>
    </row>
    <row r="30" spans="1:18" x14ac:dyDescent="0.25">
      <c r="A30" s="13"/>
      <c r="B30" s="15"/>
      <c r="C30" s="15"/>
      <c r="D30" s="15"/>
      <c r="E30" s="15"/>
      <c r="F30" s="15"/>
      <c r="G30" s="15"/>
      <c r="H30" s="15"/>
      <c r="I30" s="15"/>
      <c r="J30" s="15"/>
      <c r="K30" s="15"/>
      <c r="L30" s="15"/>
      <c r="M30" s="15"/>
      <c r="N30" s="15"/>
    </row>
    <row r="31" spans="1:18" ht="15.75" thickBot="1" x14ac:dyDescent="0.3">
      <c r="A31" s="13"/>
      <c r="B31" s="18"/>
      <c r="C31" s="18" t="s">
        <v>266</v>
      </c>
      <c r="D31" s="45" t="s">
        <v>408</v>
      </c>
      <c r="E31" s="45"/>
      <c r="F31" s="45"/>
      <c r="G31" s="45"/>
      <c r="H31" s="45"/>
      <c r="I31" s="45"/>
      <c r="J31" s="45"/>
      <c r="K31" s="45"/>
      <c r="L31" s="45"/>
      <c r="M31" s="45"/>
      <c r="N31" s="18"/>
    </row>
    <row r="32" spans="1:18" ht="15.75" thickBot="1" x14ac:dyDescent="0.3">
      <c r="A32" s="13"/>
      <c r="B32" s="18"/>
      <c r="C32" s="18" t="s">
        <v>266</v>
      </c>
      <c r="D32" s="61">
        <v>2013</v>
      </c>
      <c r="E32" s="61"/>
      <c r="F32" s="18"/>
      <c r="G32" s="18" t="s">
        <v>266</v>
      </c>
      <c r="H32" s="61">
        <v>2014</v>
      </c>
      <c r="I32" s="61"/>
      <c r="J32" s="18"/>
      <c r="K32" s="18" t="s">
        <v>266</v>
      </c>
      <c r="L32" s="61">
        <v>2014</v>
      </c>
      <c r="M32" s="61"/>
      <c r="N32" s="18"/>
    </row>
    <row r="33" spans="1:14" x14ac:dyDescent="0.25">
      <c r="A33" s="13"/>
      <c r="B33" s="18"/>
      <c r="C33" s="18" t="s">
        <v>266</v>
      </c>
      <c r="D33" s="33" t="s">
        <v>340</v>
      </c>
      <c r="E33" s="33"/>
      <c r="F33" s="33"/>
      <c r="G33" s="33"/>
      <c r="H33" s="33"/>
      <c r="I33" s="33"/>
      <c r="J33" s="33"/>
      <c r="K33" s="33"/>
      <c r="L33" s="33"/>
      <c r="M33" s="33"/>
      <c r="N33" s="18"/>
    </row>
    <row r="34" spans="1:14" x14ac:dyDescent="0.25">
      <c r="A34" s="13"/>
      <c r="B34" s="94" t="s">
        <v>640</v>
      </c>
      <c r="C34" s="21" t="s">
        <v>266</v>
      </c>
      <c r="D34" s="21"/>
      <c r="E34" s="21"/>
      <c r="F34" s="21"/>
      <c r="G34" s="21" t="s">
        <v>266</v>
      </c>
      <c r="H34" s="21"/>
      <c r="I34" s="21"/>
      <c r="J34" s="21"/>
      <c r="K34" s="21" t="s">
        <v>266</v>
      </c>
      <c r="L34" s="21"/>
      <c r="M34" s="21"/>
      <c r="N34" s="21"/>
    </row>
    <row r="35" spans="1:14" x14ac:dyDescent="0.25">
      <c r="A35" s="13"/>
      <c r="B35" s="23" t="s">
        <v>641</v>
      </c>
      <c r="C35" s="15" t="s">
        <v>266</v>
      </c>
      <c r="D35" s="15"/>
      <c r="E35" s="15"/>
      <c r="F35" s="15"/>
      <c r="G35" s="15" t="s">
        <v>266</v>
      </c>
      <c r="H35" s="15"/>
      <c r="I35" s="15"/>
      <c r="J35" s="15"/>
      <c r="K35" s="15" t="s">
        <v>266</v>
      </c>
      <c r="L35" s="15"/>
      <c r="M35" s="15"/>
      <c r="N35" s="15"/>
    </row>
    <row r="36" spans="1:14" x14ac:dyDescent="0.25">
      <c r="A36" s="13"/>
      <c r="B36" s="43" t="s">
        <v>642</v>
      </c>
      <c r="C36" s="21" t="s">
        <v>266</v>
      </c>
      <c r="D36" s="21" t="s">
        <v>342</v>
      </c>
      <c r="E36" s="28">
        <v>12.3</v>
      </c>
      <c r="F36" s="29" t="s">
        <v>266</v>
      </c>
      <c r="G36" s="21" t="s">
        <v>266</v>
      </c>
      <c r="H36" s="21" t="s">
        <v>342</v>
      </c>
      <c r="I36" s="28">
        <v>9.1999999999999993</v>
      </c>
      <c r="J36" s="29" t="s">
        <v>266</v>
      </c>
      <c r="K36" s="21" t="s">
        <v>266</v>
      </c>
      <c r="L36" s="21" t="s">
        <v>348</v>
      </c>
      <c r="M36" s="28">
        <v>0.2</v>
      </c>
      <c r="N36" s="29" t="s">
        <v>266</v>
      </c>
    </row>
    <row r="37" spans="1:14" x14ac:dyDescent="0.25">
      <c r="A37" s="13"/>
      <c r="B37" s="49" t="s">
        <v>643</v>
      </c>
      <c r="C37" s="15" t="s">
        <v>266</v>
      </c>
      <c r="D37" s="15"/>
      <c r="E37" s="31">
        <v>23.3</v>
      </c>
      <c r="F37" s="16"/>
      <c r="G37" s="15" t="s">
        <v>266</v>
      </c>
      <c r="H37" s="15"/>
      <c r="I37" s="31">
        <v>17.5</v>
      </c>
      <c r="J37" s="16"/>
      <c r="K37" s="15" t="s">
        <v>266</v>
      </c>
      <c r="L37" s="15"/>
      <c r="M37" s="31">
        <v>0.3</v>
      </c>
      <c r="N37" s="16"/>
    </row>
    <row r="38" spans="1:14" x14ac:dyDescent="0.25">
      <c r="A38" s="13"/>
      <c r="B38" s="20" t="s">
        <v>644</v>
      </c>
      <c r="C38" s="21" t="s">
        <v>266</v>
      </c>
      <c r="D38" s="21"/>
      <c r="E38" s="21"/>
      <c r="F38" s="21"/>
      <c r="G38" s="21" t="s">
        <v>266</v>
      </c>
      <c r="H38" s="21"/>
      <c r="I38" s="21"/>
      <c r="J38" s="21"/>
      <c r="K38" s="21" t="s">
        <v>266</v>
      </c>
      <c r="L38" s="21"/>
      <c r="M38" s="21"/>
      <c r="N38" s="21"/>
    </row>
    <row r="39" spans="1:14" x14ac:dyDescent="0.25">
      <c r="A39" s="13"/>
      <c r="B39" s="49" t="s">
        <v>642</v>
      </c>
      <c r="C39" s="15" t="s">
        <v>266</v>
      </c>
      <c r="D39" s="15"/>
      <c r="E39" s="31">
        <v>14.1</v>
      </c>
      <c r="F39" s="16"/>
      <c r="G39" s="15" t="s">
        <v>266</v>
      </c>
      <c r="H39" s="15"/>
      <c r="I39" s="31">
        <v>10</v>
      </c>
      <c r="J39" s="16"/>
      <c r="K39" s="15" t="s">
        <v>266</v>
      </c>
      <c r="L39" s="15"/>
      <c r="M39" s="31">
        <v>0.2</v>
      </c>
      <c r="N39" s="16"/>
    </row>
    <row r="40" spans="1:14" x14ac:dyDescent="0.25">
      <c r="A40" s="13"/>
      <c r="B40" s="43" t="s">
        <v>643</v>
      </c>
      <c r="C40" s="21" t="s">
        <v>266</v>
      </c>
      <c r="D40" s="21"/>
      <c r="E40" s="28">
        <v>28.2</v>
      </c>
      <c r="F40" s="29"/>
      <c r="G40" s="21" t="s">
        <v>266</v>
      </c>
      <c r="H40" s="21"/>
      <c r="I40" s="28">
        <v>20</v>
      </c>
      <c r="J40" s="29"/>
      <c r="K40" s="21" t="s">
        <v>266</v>
      </c>
      <c r="L40" s="21"/>
      <c r="M40" s="28">
        <v>0.3</v>
      </c>
      <c r="N40" s="29"/>
    </row>
  </sheetData>
  <mergeCells count="32">
    <mergeCell ref="A27:A40"/>
    <mergeCell ref="B27:R27"/>
    <mergeCell ref="B28:R28"/>
    <mergeCell ref="B29:R29"/>
    <mergeCell ref="B5:R5"/>
    <mergeCell ref="A14:A26"/>
    <mergeCell ref="B14:R14"/>
    <mergeCell ref="B15:R15"/>
    <mergeCell ref="B16:R16"/>
    <mergeCell ref="B25:R25"/>
    <mergeCell ref="D32:E32"/>
    <mergeCell ref="H32:I32"/>
    <mergeCell ref="L32:M32"/>
    <mergeCell ref="D33:M33"/>
    <mergeCell ref="A1:A2"/>
    <mergeCell ref="B1:R1"/>
    <mergeCell ref="B2:R2"/>
    <mergeCell ref="A3:A13"/>
    <mergeCell ref="B3:R3"/>
    <mergeCell ref="B4:R4"/>
    <mergeCell ref="D18:M18"/>
    <mergeCell ref="D19:E19"/>
    <mergeCell ref="H19:I19"/>
    <mergeCell ref="L19:M19"/>
    <mergeCell ref="D20:M20"/>
    <mergeCell ref="D31:M31"/>
    <mergeCell ref="D7:Q7"/>
    <mergeCell ref="D8:E8"/>
    <mergeCell ref="H8:I8"/>
    <mergeCell ref="L8:M8"/>
    <mergeCell ref="P8:Q8"/>
    <mergeCell ref="D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6.5703125" customWidth="1"/>
    <col min="3" max="3" width="2.7109375" customWidth="1"/>
    <col min="4" max="4" width="5" customWidth="1"/>
    <col min="5" max="5" width="14.85546875" customWidth="1"/>
    <col min="6" max="7" width="2.7109375" customWidth="1"/>
    <col min="8" max="8" width="5" customWidth="1"/>
    <col min="9" max="9" width="11.5703125" customWidth="1"/>
    <col min="10" max="11" width="2.7109375" customWidth="1"/>
    <col min="12" max="12" width="5" customWidth="1"/>
    <col min="13" max="13" width="12.85546875" customWidth="1"/>
    <col min="14" max="15" width="2.7109375" customWidth="1"/>
    <col min="16" max="16" width="6.140625" customWidth="1"/>
    <col min="17" max="17" width="14.85546875" customWidth="1"/>
    <col min="18" max="19" width="2.7109375" customWidth="1"/>
    <col min="20" max="20" width="6.140625" customWidth="1"/>
    <col min="21" max="21" width="11.5703125" customWidth="1"/>
    <col min="22" max="22" width="3.7109375" customWidth="1"/>
    <col min="23" max="24" width="13.5703125" customWidth="1"/>
    <col min="25" max="25" width="6.5703125" customWidth="1"/>
    <col min="26" max="26" width="3.7109375" customWidth="1"/>
  </cols>
  <sheetData>
    <row r="1" spans="1:26" ht="15" customHeight="1" x14ac:dyDescent="0.25">
      <c r="A1" s="6" t="s">
        <v>162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1625</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6" t="s">
        <v>1626</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15"/>
      <c r="C6" s="15"/>
      <c r="D6" s="15"/>
      <c r="E6" s="15"/>
      <c r="F6" s="15"/>
      <c r="G6" s="15"/>
      <c r="H6" s="15"/>
      <c r="I6" s="15"/>
      <c r="J6" s="15"/>
      <c r="K6" s="15"/>
      <c r="L6" s="15"/>
      <c r="M6" s="15"/>
      <c r="N6" s="15"/>
      <c r="O6" s="15"/>
      <c r="P6" s="15"/>
      <c r="Q6" s="15"/>
      <c r="R6" s="15"/>
      <c r="S6" s="15"/>
      <c r="T6" s="15"/>
      <c r="U6" s="15"/>
      <c r="V6" s="15"/>
    </row>
    <row r="7" spans="1:26" ht="15.75" thickBot="1" x14ac:dyDescent="0.3">
      <c r="A7" s="13"/>
      <c r="B7" s="18"/>
      <c r="C7" s="18" t="s">
        <v>266</v>
      </c>
      <c r="D7" s="45" t="s">
        <v>334</v>
      </c>
      <c r="E7" s="45"/>
      <c r="F7" s="45"/>
      <c r="G7" s="45"/>
      <c r="H7" s="45"/>
      <c r="I7" s="45"/>
      <c r="J7" s="45"/>
      <c r="K7" s="45"/>
      <c r="L7" s="45"/>
      <c r="M7" s="45"/>
      <c r="N7" s="45"/>
      <c r="O7" s="45"/>
      <c r="P7" s="45"/>
      <c r="Q7" s="45"/>
      <c r="R7" s="45"/>
      <c r="S7" s="45"/>
      <c r="T7" s="45"/>
      <c r="U7" s="45"/>
      <c r="V7" s="18"/>
    </row>
    <row r="8" spans="1:26" x14ac:dyDescent="0.25">
      <c r="A8" s="13"/>
      <c r="B8" s="95" t="s">
        <v>652</v>
      </c>
      <c r="C8" s="32" t="s">
        <v>266</v>
      </c>
      <c r="D8" s="46" t="s">
        <v>653</v>
      </c>
      <c r="E8" s="46"/>
      <c r="F8" s="47"/>
      <c r="G8" s="47" t="s">
        <v>266</v>
      </c>
      <c r="H8" s="46" t="s">
        <v>654</v>
      </c>
      <c r="I8" s="46"/>
      <c r="J8" s="47"/>
      <c r="K8" s="47" t="s">
        <v>266</v>
      </c>
      <c r="L8" s="46" t="s">
        <v>656</v>
      </c>
      <c r="M8" s="46"/>
      <c r="N8" s="47"/>
      <c r="O8" s="47" t="s">
        <v>266</v>
      </c>
      <c r="P8" s="46" t="s">
        <v>185</v>
      </c>
      <c r="Q8" s="46"/>
      <c r="R8" s="47"/>
      <c r="S8" s="47" t="s">
        <v>266</v>
      </c>
      <c r="T8" s="46" t="s">
        <v>658</v>
      </c>
      <c r="U8" s="46"/>
      <c r="V8" s="32"/>
    </row>
    <row r="9" spans="1:26" ht="15.75" thickBot="1" x14ac:dyDescent="0.3">
      <c r="A9" s="13"/>
      <c r="B9" s="95"/>
      <c r="C9" s="32"/>
      <c r="D9" s="45"/>
      <c r="E9" s="45"/>
      <c r="F9" s="32"/>
      <c r="G9" s="32"/>
      <c r="H9" s="45" t="s">
        <v>655</v>
      </c>
      <c r="I9" s="45"/>
      <c r="J9" s="32"/>
      <c r="K9" s="32"/>
      <c r="L9" s="45" t="s">
        <v>657</v>
      </c>
      <c r="M9" s="45"/>
      <c r="N9" s="32"/>
      <c r="O9" s="32"/>
      <c r="P9" s="45"/>
      <c r="Q9" s="45"/>
      <c r="R9" s="32"/>
      <c r="S9" s="32"/>
      <c r="T9" s="45"/>
      <c r="U9" s="45"/>
      <c r="V9" s="32"/>
    </row>
    <row r="10" spans="1:26" x14ac:dyDescent="0.25">
      <c r="A10" s="13"/>
      <c r="B10" s="18"/>
      <c r="C10" s="18" t="s">
        <v>266</v>
      </c>
      <c r="D10" s="33" t="s">
        <v>659</v>
      </c>
      <c r="E10" s="33"/>
      <c r="F10" s="33"/>
      <c r="G10" s="33"/>
      <c r="H10" s="33"/>
      <c r="I10" s="33"/>
      <c r="J10" s="33"/>
      <c r="K10" s="33"/>
      <c r="L10" s="33"/>
      <c r="M10" s="33"/>
      <c r="N10" s="33"/>
      <c r="O10" s="33"/>
      <c r="P10" s="33"/>
      <c r="Q10" s="33"/>
      <c r="R10" s="33"/>
      <c r="S10" s="33"/>
      <c r="T10" s="33"/>
      <c r="U10" s="33"/>
      <c r="V10" s="18"/>
    </row>
    <row r="11" spans="1:26" x14ac:dyDescent="0.25">
      <c r="A11" s="13"/>
      <c r="B11" s="20" t="s">
        <v>660</v>
      </c>
      <c r="C11" s="21" t="s">
        <v>266</v>
      </c>
      <c r="D11" s="21" t="s">
        <v>342</v>
      </c>
      <c r="E11" s="39">
        <v>178552.2</v>
      </c>
      <c r="F11" s="29" t="s">
        <v>266</v>
      </c>
      <c r="G11" s="21" t="s">
        <v>266</v>
      </c>
      <c r="H11" s="21" t="s">
        <v>342</v>
      </c>
      <c r="I11" s="28">
        <v>0</v>
      </c>
      <c r="J11" s="29" t="s">
        <v>266</v>
      </c>
      <c r="K11" s="21" t="s">
        <v>266</v>
      </c>
      <c r="L11" s="21" t="s">
        <v>342</v>
      </c>
      <c r="M11" s="39">
        <v>36930.1</v>
      </c>
      <c r="N11" s="29" t="s">
        <v>266</v>
      </c>
      <c r="O11" s="21" t="s">
        <v>266</v>
      </c>
      <c r="P11" s="21" t="s">
        <v>342</v>
      </c>
      <c r="Q11" s="39">
        <v>215482.3</v>
      </c>
      <c r="R11" s="29" t="s">
        <v>266</v>
      </c>
      <c r="S11" s="21" t="s">
        <v>266</v>
      </c>
      <c r="T11" s="21"/>
      <c r="U11" s="28">
        <v>7.1</v>
      </c>
      <c r="V11" s="29" t="s">
        <v>658</v>
      </c>
    </row>
    <row r="12" spans="1:26" x14ac:dyDescent="0.25">
      <c r="A12" s="13"/>
      <c r="B12" s="23" t="s">
        <v>661</v>
      </c>
      <c r="C12" s="15" t="s">
        <v>266</v>
      </c>
      <c r="D12" s="15"/>
      <c r="E12" s="40">
        <v>157938.79999999999</v>
      </c>
      <c r="F12" s="16"/>
      <c r="G12" s="15" t="s">
        <v>266</v>
      </c>
      <c r="H12" s="15"/>
      <c r="I12" s="31">
        <v>0</v>
      </c>
      <c r="J12" s="16"/>
      <c r="K12" s="15" t="s">
        <v>266</v>
      </c>
      <c r="L12" s="15"/>
      <c r="M12" s="40">
        <v>1929</v>
      </c>
      <c r="N12" s="16"/>
      <c r="O12" s="15" t="s">
        <v>266</v>
      </c>
      <c r="P12" s="15"/>
      <c r="Q12" s="40">
        <v>159867.79999999999</v>
      </c>
      <c r="R12" s="16"/>
      <c r="S12" s="15" t="s">
        <v>266</v>
      </c>
      <c r="T12" s="15"/>
      <c r="U12" s="31">
        <v>5.2</v>
      </c>
      <c r="V12" s="16"/>
    </row>
    <row r="13" spans="1:26" x14ac:dyDescent="0.25">
      <c r="A13" s="13"/>
      <c r="B13" s="20" t="s">
        <v>662</v>
      </c>
      <c r="C13" s="21" t="s">
        <v>266</v>
      </c>
      <c r="D13" s="21"/>
      <c r="E13" s="39">
        <v>105073.60000000001</v>
      </c>
      <c r="F13" s="29"/>
      <c r="G13" s="21" t="s">
        <v>266</v>
      </c>
      <c r="H13" s="21"/>
      <c r="I13" s="39">
        <v>4594.1000000000004</v>
      </c>
      <c r="J13" s="29"/>
      <c r="K13" s="21" t="s">
        <v>266</v>
      </c>
      <c r="L13" s="21"/>
      <c r="M13" s="39">
        <v>13625</v>
      </c>
      <c r="N13" s="29"/>
      <c r="O13" s="21" t="s">
        <v>266</v>
      </c>
      <c r="P13" s="21"/>
      <c r="Q13" s="39">
        <v>123292.7</v>
      </c>
      <c r="R13" s="29"/>
      <c r="S13" s="21" t="s">
        <v>266</v>
      </c>
      <c r="T13" s="21"/>
      <c r="U13" s="28">
        <v>4</v>
      </c>
      <c r="V13" s="29"/>
    </row>
    <row r="14" spans="1:26" x14ac:dyDescent="0.25">
      <c r="A14" s="13"/>
      <c r="B14" s="23" t="s">
        <v>663</v>
      </c>
      <c r="C14" s="15" t="s">
        <v>266</v>
      </c>
      <c r="D14" s="15"/>
      <c r="E14" s="40">
        <v>48885.1</v>
      </c>
      <c r="F14" s="16"/>
      <c r="G14" s="15" t="s">
        <v>266</v>
      </c>
      <c r="H14" s="15"/>
      <c r="I14" s="31">
        <v>0</v>
      </c>
      <c r="J14" s="16"/>
      <c r="K14" s="15" t="s">
        <v>266</v>
      </c>
      <c r="L14" s="15"/>
      <c r="M14" s="40">
        <v>71202.100000000006</v>
      </c>
      <c r="N14" s="16"/>
      <c r="O14" s="15" t="s">
        <v>266</v>
      </c>
      <c r="P14" s="15"/>
      <c r="Q14" s="40">
        <v>120087.2</v>
      </c>
      <c r="R14" s="16"/>
      <c r="S14" s="15" t="s">
        <v>266</v>
      </c>
      <c r="T14" s="15"/>
      <c r="U14" s="31">
        <v>3.9</v>
      </c>
      <c r="V14" s="16"/>
    </row>
    <row r="15" spans="1:26" x14ac:dyDescent="0.25">
      <c r="A15" s="13"/>
      <c r="B15" s="20" t="s">
        <v>664</v>
      </c>
      <c r="C15" s="21" t="s">
        <v>266</v>
      </c>
      <c r="D15" s="21"/>
      <c r="E15" s="39">
        <v>29155</v>
      </c>
      <c r="F15" s="29"/>
      <c r="G15" s="21" t="s">
        <v>266</v>
      </c>
      <c r="H15" s="21"/>
      <c r="I15" s="28">
        <v>0</v>
      </c>
      <c r="J15" s="29"/>
      <c r="K15" s="21" t="s">
        <v>266</v>
      </c>
      <c r="L15" s="21"/>
      <c r="M15" s="39">
        <v>66170.8</v>
      </c>
      <c r="N15" s="29"/>
      <c r="O15" s="21" t="s">
        <v>266</v>
      </c>
      <c r="P15" s="21"/>
      <c r="Q15" s="39">
        <v>95325.8</v>
      </c>
      <c r="R15" s="29"/>
      <c r="S15" s="21" t="s">
        <v>266</v>
      </c>
      <c r="T15" s="21"/>
      <c r="U15" s="28">
        <v>3.1</v>
      </c>
      <c r="V15" s="29"/>
    </row>
    <row r="16" spans="1:26" x14ac:dyDescent="0.25">
      <c r="A16" s="13"/>
      <c r="B16" s="23" t="s">
        <v>665</v>
      </c>
      <c r="C16" s="15" t="s">
        <v>266</v>
      </c>
      <c r="D16" s="15"/>
      <c r="E16" s="40">
        <v>73335.199999999997</v>
      </c>
      <c r="F16" s="16"/>
      <c r="G16" s="15" t="s">
        <v>266</v>
      </c>
      <c r="H16" s="15"/>
      <c r="I16" s="31">
        <v>422.1</v>
      </c>
      <c r="J16" s="16"/>
      <c r="K16" s="15" t="s">
        <v>266</v>
      </c>
      <c r="L16" s="15"/>
      <c r="M16" s="40">
        <v>15289.7</v>
      </c>
      <c r="N16" s="16"/>
      <c r="O16" s="15" t="s">
        <v>266</v>
      </c>
      <c r="P16" s="15"/>
      <c r="Q16" s="40">
        <v>89047</v>
      </c>
      <c r="R16" s="16"/>
      <c r="S16" s="15" t="s">
        <v>266</v>
      </c>
      <c r="T16" s="15"/>
      <c r="U16" s="31">
        <v>2.9</v>
      </c>
      <c r="V16" s="16"/>
    </row>
    <row r="17" spans="1:26" x14ac:dyDescent="0.25">
      <c r="A17" s="13"/>
      <c r="B17" s="20" t="s">
        <v>666</v>
      </c>
      <c r="C17" s="21" t="s">
        <v>266</v>
      </c>
      <c r="D17" s="21"/>
      <c r="E17" s="39">
        <v>42721.599999999999</v>
      </c>
      <c r="F17" s="29"/>
      <c r="G17" s="21" t="s">
        <v>266</v>
      </c>
      <c r="H17" s="21"/>
      <c r="I17" s="28">
        <v>996</v>
      </c>
      <c r="J17" s="29"/>
      <c r="K17" s="21" t="s">
        <v>266</v>
      </c>
      <c r="L17" s="21"/>
      <c r="M17" s="39">
        <v>32443.7</v>
      </c>
      <c r="N17" s="29"/>
      <c r="O17" s="21" t="s">
        <v>266</v>
      </c>
      <c r="P17" s="21"/>
      <c r="Q17" s="39">
        <v>76161.3</v>
      </c>
      <c r="R17" s="29"/>
      <c r="S17" s="21" t="s">
        <v>266</v>
      </c>
      <c r="T17" s="21"/>
      <c r="U17" s="28">
        <v>2.5</v>
      </c>
      <c r="V17" s="29"/>
    </row>
    <row r="18" spans="1:26" x14ac:dyDescent="0.25">
      <c r="A18" s="13"/>
      <c r="B18" s="23" t="s">
        <v>667</v>
      </c>
      <c r="C18" s="15" t="s">
        <v>266</v>
      </c>
      <c r="D18" s="15"/>
      <c r="E18" s="40">
        <v>53229.3</v>
      </c>
      <c r="F18" s="16"/>
      <c r="G18" s="15" t="s">
        <v>266</v>
      </c>
      <c r="H18" s="15"/>
      <c r="I18" s="31">
        <v>0</v>
      </c>
      <c r="J18" s="16"/>
      <c r="K18" s="15" t="s">
        <v>266</v>
      </c>
      <c r="L18" s="15"/>
      <c r="M18" s="40">
        <v>22326.7</v>
      </c>
      <c r="N18" s="16"/>
      <c r="O18" s="15" t="s">
        <v>266</v>
      </c>
      <c r="P18" s="15"/>
      <c r="Q18" s="40">
        <v>75556</v>
      </c>
      <c r="R18" s="16"/>
      <c r="S18" s="15" t="s">
        <v>266</v>
      </c>
      <c r="T18" s="15"/>
      <c r="U18" s="31">
        <v>2.5</v>
      </c>
      <c r="V18" s="16"/>
    </row>
    <row r="19" spans="1:26" x14ac:dyDescent="0.25">
      <c r="A19" s="13"/>
      <c r="B19" s="20" t="s">
        <v>668</v>
      </c>
      <c r="C19" s="21" t="s">
        <v>266</v>
      </c>
      <c r="D19" s="21"/>
      <c r="E19" s="39">
        <v>69213</v>
      </c>
      <c r="F19" s="29"/>
      <c r="G19" s="21" t="s">
        <v>266</v>
      </c>
      <c r="H19" s="21"/>
      <c r="I19" s="39">
        <v>1192.2</v>
      </c>
      <c r="J19" s="29"/>
      <c r="K19" s="21" t="s">
        <v>266</v>
      </c>
      <c r="L19" s="21"/>
      <c r="M19" s="39">
        <v>5140.5</v>
      </c>
      <c r="N19" s="29"/>
      <c r="O19" s="21" t="s">
        <v>266</v>
      </c>
      <c r="P19" s="21"/>
      <c r="Q19" s="39">
        <v>75545.7</v>
      </c>
      <c r="R19" s="29"/>
      <c r="S19" s="21" t="s">
        <v>266</v>
      </c>
      <c r="T19" s="21"/>
      <c r="U19" s="28">
        <v>2.5</v>
      </c>
      <c r="V19" s="29"/>
    </row>
    <row r="20" spans="1:26" x14ac:dyDescent="0.25">
      <c r="A20" s="13"/>
      <c r="B20" s="23" t="s">
        <v>669</v>
      </c>
      <c r="C20" s="15" t="s">
        <v>266</v>
      </c>
      <c r="D20" s="15"/>
      <c r="E20" s="40">
        <v>71102.3</v>
      </c>
      <c r="F20" s="16"/>
      <c r="G20" s="15" t="s">
        <v>266</v>
      </c>
      <c r="H20" s="15"/>
      <c r="I20" s="31">
        <v>0</v>
      </c>
      <c r="J20" s="16"/>
      <c r="K20" s="15" t="s">
        <v>266</v>
      </c>
      <c r="L20" s="15"/>
      <c r="M20" s="40">
        <v>2655.5</v>
      </c>
      <c r="N20" s="16"/>
      <c r="O20" s="15" t="s">
        <v>266</v>
      </c>
      <c r="P20" s="15"/>
      <c r="Q20" s="40">
        <v>73757.8</v>
      </c>
      <c r="R20" s="16"/>
      <c r="S20" s="15" t="s">
        <v>266</v>
      </c>
      <c r="T20" s="15"/>
      <c r="U20" s="31">
        <v>2.4</v>
      </c>
      <c r="V20" s="16"/>
    </row>
    <row r="21" spans="1:26" x14ac:dyDescent="0.25">
      <c r="A21" s="13"/>
      <c r="B21" s="20" t="s">
        <v>670</v>
      </c>
      <c r="C21" s="21" t="s">
        <v>266</v>
      </c>
      <c r="D21" s="21"/>
      <c r="E21" s="39">
        <v>24311.1</v>
      </c>
      <c r="F21" s="29"/>
      <c r="G21" s="21" t="s">
        <v>266</v>
      </c>
      <c r="H21" s="21"/>
      <c r="I21" s="28">
        <v>0</v>
      </c>
      <c r="J21" s="29"/>
      <c r="K21" s="21" t="s">
        <v>266</v>
      </c>
      <c r="L21" s="21"/>
      <c r="M21" s="39">
        <v>40595.9</v>
      </c>
      <c r="N21" s="29"/>
      <c r="O21" s="21" t="s">
        <v>266</v>
      </c>
      <c r="P21" s="21"/>
      <c r="Q21" s="39">
        <v>64907</v>
      </c>
      <c r="R21" s="29"/>
      <c r="S21" s="21" t="s">
        <v>266</v>
      </c>
      <c r="T21" s="21"/>
      <c r="U21" s="28">
        <v>2.1</v>
      </c>
      <c r="V21" s="29"/>
    </row>
    <row r="22" spans="1:26" x14ac:dyDescent="0.25">
      <c r="A22" s="13"/>
      <c r="B22" s="23" t="s">
        <v>671</v>
      </c>
      <c r="C22" s="15" t="s">
        <v>266</v>
      </c>
      <c r="D22" s="15"/>
      <c r="E22" s="40">
        <v>49453.9</v>
      </c>
      <c r="F22" s="16"/>
      <c r="G22" s="15" t="s">
        <v>266</v>
      </c>
      <c r="H22" s="15"/>
      <c r="I22" s="40">
        <v>1984.3</v>
      </c>
      <c r="J22" s="16"/>
      <c r="K22" s="15" t="s">
        <v>266</v>
      </c>
      <c r="L22" s="15"/>
      <c r="M22" s="40">
        <v>11598.2</v>
      </c>
      <c r="N22" s="16"/>
      <c r="O22" s="15" t="s">
        <v>266</v>
      </c>
      <c r="P22" s="15"/>
      <c r="Q22" s="40">
        <v>63036.4</v>
      </c>
      <c r="R22" s="16"/>
      <c r="S22" s="15" t="s">
        <v>266</v>
      </c>
      <c r="T22" s="15"/>
      <c r="U22" s="31">
        <v>2.1</v>
      </c>
      <c r="V22" s="16"/>
    </row>
    <row r="23" spans="1:26" ht="15.75" thickBot="1" x14ac:dyDescent="0.3">
      <c r="A23" s="13"/>
      <c r="B23" s="20" t="s">
        <v>672</v>
      </c>
      <c r="C23" s="21" t="s">
        <v>266</v>
      </c>
      <c r="D23" s="21"/>
      <c r="E23" s="39">
        <v>1635274.7</v>
      </c>
      <c r="F23" s="29"/>
      <c r="G23" s="21" t="s">
        <v>266</v>
      </c>
      <c r="H23" s="21"/>
      <c r="I23" s="39">
        <v>37433.9</v>
      </c>
      <c r="J23" s="29"/>
      <c r="K23" s="21" t="s">
        <v>266</v>
      </c>
      <c r="L23" s="21"/>
      <c r="M23" s="39">
        <v>142783.5</v>
      </c>
      <c r="N23" s="29"/>
      <c r="O23" s="21" t="s">
        <v>266</v>
      </c>
      <c r="P23" s="21"/>
      <c r="Q23" s="39">
        <v>1815492.1</v>
      </c>
      <c r="R23" s="29"/>
      <c r="S23" s="21" t="s">
        <v>266</v>
      </c>
      <c r="T23" s="21"/>
      <c r="U23" s="28">
        <v>59.7</v>
      </c>
      <c r="V23" s="29"/>
    </row>
    <row r="24" spans="1:26" x14ac:dyDescent="0.25">
      <c r="A24" s="13"/>
      <c r="B24" s="41"/>
      <c r="C24" s="41" t="s">
        <v>266</v>
      </c>
      <c r="D24" s="42"/>
      <c r="E24" s="42"/>
      <c r="F24" s="41"/>
      <c r="G24" s="41" t="s">
        <v>266</v>
      </c>
      <c r="H24" s="42"/>
      <c r="I24" s="42"/>
      <c r="J24" s="41"/>
      <c r="K24" s="41" t="s">
        <v>266</v>
      </c>
      <c r="L24" s="42"/>
      <c r="M24" s="42"/>
      <c r="N24" s="41"/>
      <c r="O24" s="41" t="s">
        <v>266</v>
      </c>
      <c r="P24" s="42"/>
      <c r="Q24" s="42"/>
      <c r="R24" s="41"/>
      <c r="S24" s="41" t="s">
        <v>266</v>
      </c>
      <c r="T24" s="42"/>
      <c r="U24" s="42"/>
      <c r="V24" s="41"/>
    </row>
    <row r="25" spans="1:26" x14ac:dyDescent="0.25">
      <c r="A25" s="13"/>
      <c r="B25" s="41"/>
      <c r="C25" s="48"/>
      <c r="D25" s="48"/>
      <c r="E25" s="48"/>
      <c r="F25" s="48"/>
      <c r="G25" s="48"/>
      <c r="H25" s="48"/>
      <c r="I25" s="48"/>
      <c r="J25" s="48"/>
      <c r="K25" s="48"/>
      <c r="L25" s="48"/>
      <c r="M25" s="48"/>
      <c r="N25" s="48"/>
      <c r="O25" s="48"/>
      <c r="P25" s="48"/>
      <c r="Q25" s="48"/>
      <c r="R25" s="48"/>
      <c r="S25" s="48"/>
      <c r="T25" s="48"/>
      <c r="U25" s="48"/>
      <c r="V25" s="48"/>
    </row>
    <row r="26" spans="1:26" ht="15.75" thickBot="1" x14ac:dyDescent="0.3">
      <c r="A26" s="13"/>
      <c r="B26" s="49" t="s">
        <v>185</v>
      </c>
      <c r="C26" s="18" t="s">
        <v>266</v>
      </c>
      <c r="D26" s="15" t="s">
        <v>342</v>
      </c>
      <c r="E26" s="40">
        <v>2538245.7999999998</v>
      </c>
      <c r="F26" s="16" t="s">
        <v>266</v>
      </c>
      <c r="G26" s="18" t="s">
        <v>266</v>
      </c>
      <c r="H26" s="15" t="s">
        <v>342</v>
      </c>
      <c r="I26" s="40">
        <v>46622.6</v>
      </c>
      <c r="J26" s="16" t="s">
        <v>266</v>
      </c>
      <c r="K26" s="18" t="s">
        <v>266</v>
      </c>
      <c r="L26" s="15" t="s">
        <v>342</v>
      </c>
      <c r="M26" s="40">
        <v>462690.7</v>
      </c>
      <c r="N26" s="16" t="s">
        <v>266</v>
      </c>
      <c r="O26" s="18" t="s">
        <v>266</v>
      </c>
      <c r="P26" s="15" t="s">
        <v>342</v>
      </c>
      <c r="Q26" s="40">
        <v>3047559.1</v>
      </c>
      <c r="R26" s="16" t="s">
        <v>266</v>
      </c>
      <c r="S26" s="18" t="s">
        <v>266</v>
      </c>
      <c r="T26" s="15"/>
      <c r="U26" s="31">
        <v>100</v>
      </c>
      <c r="V26" s="16" t="s">
        <v>658</v>
      </c>
    </row>
    <row r="27" spans="1:26" x14ac:dyDescent="0.25">
      <c r="A27" s="13"/>
      <c r="B27" s="41"/>
      <c r="C27" s="41" t="s">
        <v>266</v>
      </c>
      <c r="D27" s="42"/>
      <c r="E27" s="42"/>
      <c r="F27" s="41"/>
      <c r="G27" s="41" t="s">
        <v>266</v>
      </c>
      <c r="H27" s="42"/>
      <c r="I27" s="42"/>
      <c r="J27" s="41"/>
      <c r="K27" s="41" t="s">
        <v>266</v>
      </c>
      <c r="L27" s="42"/>
      <c r="M27" s="42"/>
      <c r="N27" s="41"/>
      <c r="O27" s="41" t="s">
        <v>266</v>
      </c>
      <c r="P27" s="42"/>
      <c r="Q27" s="42"/>
      <c r="R27" s="41"/>
      <c r="S27" s="41" t="s">
        <v>266</v>
      </c>
      <c r="T27" s="42"/>
      <c r="U27" s="42"/>
      <c r="V27" s="41"/>
    </row>
    <row r="28" spans="1:26" ht="15.75"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x14ac:dyDescent="0.3">
      <c r="A30" s="13"/>
      <c r="B30" s="18"/>
      <c r="C30" s="18"/>
      <c r="D30" s="45" t="s">
        <v>346</v>
      </c>
      <c r="E30" s="45"/>
      <c r="F30" s="45"/>
      <c r="G30" s="45"/>
      <c r="H30" s="45"/>
      <c r="I30" s="45"/>
      <c r="J30" s="45"/>
      <c r="K30" s="45"/>
      <c r="L30" s="45"/>
      <c r="M30" s="45"/>
      <c r="N30" s="45"/>
      <c r="O30" s="45"/>
      <c r="P30" s="45"/>
      <c r="Q30" s="45"/>
      <c r="R30" s="45"/>
      <c r="S30" s="45"/>
      <c r="T30" s="45"/>
      <c r="U30" s="45"/>
      <c r="V30" s="45"/>
      <c r="W30" s="45"/>
      <c r="X30" s="45"/>
      <c r="Y30" s="45"/>
      <c r="Z30" s="18"/>
    </row>
    <row r="31" spans="1:26" x14ac:dyDescent="0.25">
      <c r="A31" s="13"/>
      <c r="B31" s="95" t="s">
        <v>652</v>
      </c>
      <c r="C31" s="32"/>
      <c r="D31" s="46" t="s">
        <v>653</v>
      </c>
      <c r="E31" s="46"/>
      <c r="F31" s="47"/>
      <c r="G31" s="47"/>
      <c r="H31" s="46" t="s">
        <v>654</v>
      </c>
      <c r="I31" s="46"/>
      <c r="J31" s="47"/>
      <c r="K31" s="47"/>
      <c r="L31" s="46" t="s">
        <v>656</v>
      </c>
      <c r="M31" s="46"/>
      <c r="N31" s="47"/>
      <c r="O31" s="47"/>
      <c r="P31" s="46" t="s">
        <v>185</v>
      </c>
      <c r="Q31" s="46"/>
      <c r="R31" s="47"/>
      <c r="S31" s="47"/>
      <c r="T31" s="46" t="s">
        <v>185</v>
      </c>
      <c r="U31" s="46"/>
      <c r="V31" s="47"/>
      <c r="W31" s="47"/>
      <c r="X31" s="46" t="s">
        <v>658</v>
      </c>
      <c r="Y31" s="46"/>
      <c r="Z31" s="32"/>
    </row>
    <row r="32" spans="1:26" ht="15.75" thickBot="1" x14ac:dyDescent="0.3">
      <c r="A32" s="13"/>
      <c r="B32" s="95"/>
      <c r="C32" s="32"/>
      <c r="D32" s="45"/>
      <c r="E32" s="45"/>
      <c r="F32" s="32"/>
      <c r="G32" s="32"/>
      <c r="H32" s="45" t="s">
        <v>655</v>
      </c>
      <c r="I32" s="45"/>
      <c r="J32" s="32"/>
      <c r="K32" s="32"/>
      <c r="L32" s="45" t="s">
        <v>657</v>
      </c>
      <c r="M32" s="45"/>
      <c r="N32" s="32"/>
      <c r="O32" s="32"/>
      <c r="P32" s="45"/>
      <c r="Q32" s="45"/>
      <c r="R32" s="32"/>
      <c r="S32" s="32"/>
      <c r="T32" s="45"/>
      <c r="U32" s="45"/>
      <c r="V32" s="32"/>
      <c r="W32" s="32"/>
      <c r="X32" s="45"/>
      <c r="Y32" s="45"/>
      <c r="Z32" s="32"/>
    </row>
    <row r="33" spans="1:26" x14ac:dyDescent="0.25">
      <c r="A33" s="13"/>
      <c r="B33" s="18"/>
      <c r="C33" s="18"/>
      <c r="D33" s="33" t="s">
        <v>659</v>
      </c>
      <c r="E33" s="33"/>
      <c r="F33" s="33"/>
      <c r="G33" s="33"/>
      <c r="H33" s="33"/>
      <c r="I33" s="33"/>
      <c r="J33" s="33"/>
      <c r="K33" s="33"/>
      <c r="L33" s="33"/>
      <c r="M33" s="33"/>
      <c r="N33" s="33"/>
      <c r="O33" s="33"/>
      <c r="P33" s="33"/>
      <c r="Q33" s="33"/>
      <c r="R33" s="33"/>
      <c r="S33" s="33"/>
      <c r="T33" s="33"/>
      <c r="U33" s="33"/>
      <c r="V33" s="33"/>
      <c r="W33" s="33"/>
      <c r="X33" s="33"/>
      <c r="Y33" s="33"/>
      <c r="Z33" s="18"/>
    </row>
    <row r="34" spans="1:26" x14ac:dyDescent="0.25">
      <c r="A34" s="13"/>
      <c r="B34" s="20" t="s">
        <v>660</v>
      </c>
      <c r="C34" s="21"/>
      <c r="D34" s="21" t="s">
        <v>342</v>
      </c>
      <c r="E34" s="39">
        <v>235711.9</v>
      </c>
      <c r="F34" s="29" t="s">
        <v>266</v>
      </c>
      <c r="G34" s="21"/>
      <c r="H34" s="21" t="s">
        <v>342</v>
      </c>
      <c r="I34" s="28">
        <v>99.9</v>
      </c>
      <c r="J34" s="29" t="s">
        <v>266</v>
      </c>
      <c r="K34" s="21"/>
      <c r="L34" s="21" t="s">
        <v>342</v>
      </c>
      <c r="M34" s="39">
        <v>26849.8</v>
      </c>
      <c r="N34" s="29" t="s">
        <v>266</v>
      </c>
      <c r="O34" s="21"/>
      <c r="P34" s="21" t="s">
        <v>342</v>
      </c>
      <c r="Q34" s="39">
        <v>262661.59999999998</v>
      </c>
      <c r="R34" s="29" t="s">
        <v>266</v>
      </c>
      <c r="S34" s="21"/>
      <c r="T34" s="21" t="s">
        <v>348</v>
      </c>
      <c r="U34" s="39">
        <v>4377.7</v>
      </c>
      <c r="V34" s="29" t="s">
        <v>266</v>
      </c>
      <c r="W34" s="21"/>
      <c r="X34" s="21"/>
      <c r="Y34" s="28">
        <v>6.8</v>
      </c>
      <c r="Z34" s="29" t="s">
        <v>658</v>
      </c>
    </row>
    <row r="35" spans="1:26" x14ac:dyDescent="0.25">
      <c r="A35" s="13"/>
      <c r="B35" s="23" t="s">
        <v>662</v>
      </c>
      <c r="C35" s="15"/>
      <c r="D35" s="15"/>
      <c r="E35" s="40">
        <v>145886.70000000001</v>
      </c>
      <c r="F35" s="16"/>
      <c r="G35" s="15"/>
      <c r="H35" s="15"/>
      <c r="I35" s="40">
        <v>5067.8</v>
      </c>
      <c r="J35" s="16"/>
      <c r="K35" s="15"/>
      <c r="L35" s="15"/>
      <c r="M35" s="40">
        <v>13878.2</v>
      </c>
      <c r="N35" s="16"/>
      <c r="O35" s="15"/>
      <c r="P35" s="15"/>
      <c r="Q35" s="40">
        <v>164832.70000000001</v>
      </c>
      <c r="R35" s="16"/>
      <c r="S35" s="15"/>
      <c r="T35" s="15"/>
      <c r="U35" s="40">
        <v>2747.2</v>
      </c>
      <c r="V35" s="16"/>
      <c r="W35" s="15"/>
      <c r="X35" s="15"/>
      <c r="Y35" s="31">
        <v>4.3</v>
      </c>
      <c r="Z35" s="16"/>
    </row>
    <row r="36" spans="1:26" x14ac:dyDescent="0.25">
      <c r="A36" s="13"/>
      <c r="B36" s="20" t="s">
        <v>673</v>
      </c>
      <c r="C36" s="21"/>
      <c r="D36" s="21"/>
      <c r="E36" s="39">
        <v>155559.1</v>
      </c>
      <c r="F36" s="29"/>
      <c r="G36" s="21"/>
      <c r="H36" s="21"/>
      <c r="I36" s="28">
        <v>0</v>
      </c>
      <c r="J36" s="29"/>
      <c r="K36" s="21"/>
      <c r="L36" s="21"/>
      <c r="M36" s="28">
        <v>562.20000000000005</v>
      </c>
      <c r="N36" s="29"/>
      <c r="O36" s="21"/>
      <c r="P36" s="21"/>
      <c r="Q36" s="39">
        <v>156121.29999999999</v>
      </c>
      <c r="R36" s="29"/>
      <c r="S36" s="21"/>
      <c r="T36" s="21"/>
      <c r="U36" s="39">
        <v>2602</v>
      </c>
      <c r="V36" s="29"/>
      <c r="W36" s="21"/>
      <c r="X36" s="21"/>
      <c r="Y36" s="28">
        <v>4</v>
      </c>
      <c r="Z36" s="29"/>
    </row>
    <row r="37" spans="1:26" x14ac:dyDescent="0.25">
      <c r="A37" s="13"/>
      <c r="B37" s="23" t="s">
        <v>661</v>
      </c>
      <c r="C37" s="15"/>
      <c r="D37" s="15"/>
      <c r="E37" s="40">
        <v>150177.4</v>
      </c>
      <c r="F37" s="16"/>
      <c r="G37" s="15"/>
      <c r="H37" s="15"/>
      <c r="I37" s="31">
        <v>0</v>
      </c>
      <c r="J37" s="16"/>
      <c r="K37" s="15"/>
      <c r="L37" s="15"/>
      <c r="M37" s="40">
        <v>2398.4</v>
      </c>
      <c r="N37" s="16"/>
      <c r="O37" s="15"/>
      <c r="P37" s="15"/>
      <c r="Q37" s="40">
        <v>152575.79999999999</v>
      </c>
      <c r="R37" s="16"/>
      <c r="S37" s="15"/>
      <c r="T37" s="15"/>
      <c r="U37" s="40">
        <v>2542.9</v>
      </c>
      <c r="V37" s="16"/>
      <c r="W37" s="15"/>
      <c r="X37" s="15"/>
      <c r="Y37" s="31">
        <v>3.9</v>
      </c>
      <c r="Z37" s="16"/>
    </row>
    <row r="38" spans="1:26" x14ac:dyDescent="0.25">
      <c r="A38" s="13"/>
      <c r="B38" s="20" t="s">
        <v>664</v>
      </c>
      <c r="C38" s="21"/>
      <c r="D38" s="21"/>
      <c r="E38" s="39">
        <v>19010.7</v>
      </c>
      <c r="F38" s="29"/>
      <c r="G38" s="21"/>
      <c r="H38" s="21"/>
      <c r="I38" s="28">
        <v>0</v>
      </c>
      <c r="J38" s="29"/>
      <c r="K38" s="21"/>
      <c r="L38" s="21"/>
      <c r="M38" s="39">
        <v>129375</v>
      </c>
      <c r="N38" s="29"/>
      <c r="O38" s="21"/>
      <c r="P38" s="21"/>
      <c r="Q38" s="39">
        <v>148385.70000000001</v>
      </c>
      <c r="R38" s="29"/>
      <c r="S38" s="21"/>
      <c r="T38" s="21"/>
      <c r="U38" s="39">
        <v>2473.1</v>
      </c>
      <c r="V38" s="29"/>
      <c r="W38" s="21"/>
      <c r="X38" s="21"/>
      <c r="Y38" s="28">
        <v>3.8</v>
      </c>
      <c r="Z38" s="29"/>
    </row>
    <row r="39" spans="1:26" x14ac:dyDescent="0.25">
      <c r="A39" s="13"/>
      <c r="B39" s="23" t="s">
        <v>663</v>
      </c>
      <c r="C39" s="15"/>
      <c r="D39" s="15"/>
      <c r="E39" s="40">
        <v>69725.399999999994</v>
      </c>
      <c r="F39" s="16"/>
      <c r="G39" s="15"/>
      <c r="H39" s="15"/>
      <c r="I39" s="31">
        <v>0</v>
      </c>
      <c r="J39" s="16"/>
      <c r="K39" s="15"/>
      <c r="L39" s="15"/>
      <c r="M39" s="40">
        <v>62589.9</v>
      </c>
      <c r="N39" s="16"/>
      <c r="O39" s="15"/>
      <c r="P39" s="15"/>
      <c r="Q39" s="40">
        <v>132315.29999999999</v>
      </c>
      <c r="R39" s="16"/>
      <c r="S39" s="15"/>
      <c r="T39" s="15"/>
      <c r="U39" s="40">
        <v>2205.3000000000002</v>
      </c>
      <c r="V39" s="16"/>
      <c r="W39" s="15"/>
      <c r="X39" s="15"/>
      <c r="Y39" s="31">
        <v>3.4</v>
      </c>
      <c r="Z39" s="16"/>
    </row>
    <row r="40" spans="1:26" x14ac:dyDescent="0.25">
      <c r="A40" s="13"/>
      <c r="B40" s="20" t="s">
        <v>665</v>
      </c>
      <c r="C40" s="21"/>
      <c r="D40" s="21"/>
      <c r="E40" s="39">
        <v>96238.8</v>
      </c>
      <c r="F40" s="29"/>
      <c r="G40" s="21"/>
      <c r="H40" s="21"/>
      <c r="I40" s="28">
        <v>341.8</v>
      </c>
      <c r="J40" s="29"/>
      <c r="K40" s="21"/>
      <c r="L40" s="21"/>
      <c r="M40" s="39">
        <v>17496.5</v>
      </c>
      <c r="N40" s="29"/>
      <c r="O40" s="21"/>
      <c r="P40" s="21"/>
      <c r="Q40" s="39">
        <v>114077.1</v>
      </c>
      <c r="R40" s="29"/>
      <c r="S40" s="21"/>
      <c r="T40" s="21"/>
      <c r="U40" s="39">
        <v>1901.3</v>
      </c>
      <c r="V40" s="29"/>
      <c r="W40" s="21"/>
      <c r="X40" s="21"/>
      <c r="Y40" s="28">
        <v>2.9</v>
      </c>
      <c r="Z40" s="29"/>
    </row>
    <row r="41" spans="1:26" x14ac:dyDescent="0.25">
      <c r="A41" s="13"/>
      <c r="B41" s="23" t="s">
        <v>668</v>
      </c>
      <c r="C41" s="15"/>
      <c r="D41" s="15"/>
      <c r="E41" s="40">
        <v>99588</v>
      </c>
      <c r="F41" s="16"/>
      <c r="G41" s="15"/>
      <c r="H41" s="15"/>
      <c r="I41" s="40">
        <v>1000.6</v>
      </c>
      <c r="J41" s="16"/>
      <c r="K41" s="15"/>
      <c r="L41" s="15"/>
      <c r="M41" s="40">
        <v>6182.8</v>
      </c>
      <c r="N41" s="16"/>
      <c r="O41" s="15"/>
      <c r="P41" s="15"/>
      <c r="Q41" s="40">
        <v>106771.4</v>
      </c>
      <c r="R41" s="16"/>
      <c r="S41" s="15"/>
      <c r="T41" s="15"/>
      <c r="U41" s="40">
        <v>1779.5</v>
      </c>
      <c r="V41" s="16"/>
      <c r="W41" s="15"/>
      <c r="X41" s="15"/>
      <c r="Y41" s="31">
        <v>2.8</v>
      </c>
      <c r="Z41" s="16"/>
    </row>
    <row r="42" spans="1:26" x14ac:dyDescent="0.25">
      <c r="A42" s="13"/>
      <c r="B42" s="20" t="s">
        <v>667</v>
      </c>
      <c r="C42" s="21"/>
      <c r="D42" s="21"/>
      <c r="E42" s="39">
        <v>82959.399999999994</v>
      </c>
      <c r="F42" s="29"/>
      <c r="G42" s="21"/>
      <c r="H42" s="21"/>
      <c r="I42" s="39">
        <v>2323.8000000000002</v>
      </c>
      <c r="J42" s="29"/>
      <c r="K42" s="21"/>
      <c r="L42" s="21"/>
      <c r="M42" s="39">
        <v>19958</v>
      </c>
      <c r="N42" s="29"/>
      <c r="O42" s="21"/>
      <c r="P42" s="21"/>
      <c r="Q42" s="39">
        <v>105241.2</v>
      </c>
      <c r="R42" s="29"/>
      <c r="S42" s="21"/>
      <c r="T42" s="21"/>
      <c r="U42" s="39">
        <v>1754</v>
      </c>
      <c r="V42" s="29"/>
      <c r="W42" s="21"/>
      <c r="X42" s="21"/>
      <c r="Y42" s="28">
        <v>2.7</v>
      </c>
      <c r="Z42" s="29"/>
    </row>
    <row r="43" spans="1:26" x14ac:dyDescent="0.25">
      <c r="A43" s="13"/>
      <c r="B43" s="23" t="s">
        <v>666</v>
      </c>
      <c r="C43" s="15"/>
      <c r="D43" s="15"/>
      <c r="E43" s="40">
        <v>57349.9</v>
      </c>
      <c r="F43" s="16"/>
      <c r="G43" s="15"/>
      <c r="H43" s="15"/>
      <c r="I43" s="31">
        <v>0</v>
      </c>
      <c r="J43" s="16"/>
      <c r="K43" s="15"/>
      <c r="L43" s="15"/>
      <c r="M43" s="40">
        <v>38982.199999999997</v>
      </c>
      <c r="N43" s="16"/>
      <c r="O43" s="15"/>
      <c r="P43" s="15"/>
      <c r="Q43" s="40">
        <v>96332.1</v>
      </c>
      <c r="R43" s="16"/>
      <c r="S43" s="15"/>
      <c r="T43" s="15"/>
      <c r="U43" s="40">
        <v>1605.5</v>
      </c>
      <c r="V43" s="16"/>
      <c r="W43" s="15"/>
      <c r="X43" s="15"/>
      <c r="Y43" s="31">
        <v>2.5</v>
      </c>
      <c r="Z43" s="16"/>
    </row>
    <row r="44" spans="1:26" x14ac:dyDescent="0.25">
      <c r="A44" s="13"/>
      <c r="B44" s="20" t="s">
        <v>669</v>
      </c>
      <c r="C44" s="21"/>
      <c r="D44" s="21"/>
      <c r="E44" s="39">
        <v>90086.2</v>
      </c>
      <c r="F44" s="29"/>
      <c r="G44" s="21"/>
      <c r="H44" s="21"/>
      <c r="I44" s="28">
        <v>0</v>
      </c>
      <c r="J44" s="29"/>
      <c r="K44" s="21"/>
      <c r="L44" s="21"/>
      <c r="M44" s="39">
        <v>3121.6</v>
      </c>
      <c r="N44" s="29"/>
      <c r="O44" s="21"/>
      <c r="P44" s="21"/>
      <c r="Q44" s="39">
        <v>93207.8</v>
      </c>
      <c r="R44" s="29"/>
      <c r="S44" s="21"/>
      <c r="T44" s="21"/>
      <c r="U44" s="39">
        <v>1553.5</v>
      </c>
      <c r="V44" s="29"/>
      <c r="W44" s="21"/>
      <c r="X44" s="21"/>
      <c r="Y44" s="28">
        <v>2.4</v>
      </c>
      <c r="Z44" s="29"/>
    </row>
    <row r="45" spans="1:26" x14ac:dyDescent="0.25">
      <c r="A45" s="13"/>
      <c r="B45" s="23" t="s">
        <v>671</v>
      </c>
      <c r="C45" s="15"/>
      <c r="D45" s="15"/>
      <c r="E45" s="40">
        <v>70980.3</v>
      </c>
      <c r="F45" s="16"/>
      <c r="G45" s="15"/>
      <c r="H45" s="15"/>
      <c r="I45" s="40">
        <v>1489.4</v>
      </c>
      <c r="J45" s="16"/>
      <c r="K45" s="15"/>
      <c r="L45" s="15"/>
      <c r="M45" s="40">
        <v>14572.6</v>
      </c>
      <c r="N45" s="16"/>
      <c r="O45" s="15"/>
      <c r="P45" s="15"/>
      <c r="Q45" s="40">
        <v>87042.3</v>
      </c>
      <c r="R45" s="16"/>
      <c r="S45" s="15"/>
      <c r="T45" s="15"/>
      <c r="U45" s="40">
        <v>1450.7</v>
      </c>
      <c r="V45" s="16"/>
      <c r="W45" s="15"/>
      <c r="X45" s="15"/>
      <c r="Y45" s="31">
        <v>2.2000000000000002</v>
      </c>
      <c r="Z45" s="16"/>
    </row>
    <row r="46" spans="1:26" x14ac:dyDescent="0.25">
      <c r="A46" s="13"/>
      <c r="B46" s="20" t="s">
        <v>674</v>
      </c>
      <c r="C46" s="21"/>
      <c r="D46" s="21"/>
      <c r="E46" s="39">
        <v>57796.1</v>
      </c>
      <c r="F46" s="29"/>
      <c r="G46" s="21"/>
      <c r="H46" s="21"/>
      <c r="I46" s="39">
        <v>23196.9</v>
      </c>
      <c r="J46" s="29"/>
      <c r="K46" s="21"/>
      <c r="L46" s="21"/>
      <c r="M46" s="39">
        <v>2217.1</v>
      </c>
      <c r="N46" s="29"/>
      <c r="O46" s="21"/>
      <c r="P46" s="21"/>
      <c r="Q46" s="39">
        <v>83210.100000000006</v>
      </c>
      <c r="R46" s="29"/>
      <c r="S46" s="21"/>
      <c r="T46" s="21"/>
      <c r="U46" s="39">
        <v>1386.8</v>
      </c>
      <c r="V46" s="29"/>
      <c r="W46" s="21"/>
      <c r="X46" s="21"/>
      <c r="Y46" s="28">
        <v>2.1</v>
      </c>
      <c r="Z46" s="29"/>
    </row>
    <row r="47" spans="1:26" ht="15.75" thickBot="1" x14ac:dyDescent="0.3">
      <c r="A47" s="13"/>
      <c r="B47" s="23" t="s">
        <v>672</v>
      </c>
      <c r="C47" s="15"/>
      <c r="D47" s="15"/>
      <c r="E47" s="40">
        <v>1897191.4</v>
      </c>
      <c r="F47" s="16" t="s">
        <v>266</v>
      </c>
      <c r="G47" s="15"/>
      <c r="H47" s="15"/>
      <c r="I47" s="40">
        <v>31626.9</v>
      </c>
      <c r="J47" s="16" t="s">
        <v>266</v>
      </c>
      <c r="K47" s="15"/>
      <c r="L47" s="15"/>
      <c r="M47" s="40">
        <v>245854.3</v>
      </c>
      <c r="N47" s="16" t="s">
        <v>266</v>
      </c>
      <c r="O47" s="15"/>
      <c r="P47" s="15"/>
      <c r="Q47" s="40">
        <v>2174672.6</v>
      </c>
      <c r="R47" s="16" t="s">
        <v>266</v>
      </c>
      <c r="S47" s="15"/>
      <c r="T47" s="15"/>
      <c r="U47" s="40">
        <v>36244.5</v>
      </c>
      <c r="V47" s="16" t="s">
        <v>266</v>
      </c>
      <c r="W47" s="15"/>
      <c r="X47" s="15"/>
      <c r="Y47" s="31">
        <v>56.2</v>
      </c>
      <c r="Z47" s="16" t="s">
        <v>266</v>
      </c>
    </row>
    <row r="48" spans="1:26" x14ac:dyDescent="0.25">
      <c r="A48" s="13"/>
      <c r="B48" s="41"/>
      <c r="C48" s="41"/>
      <c r="D48" s="42"/>
      <c r="E48" s="42"/>
      <c r="F48" s="41"/>
      <c r="G48" s="41"/>
      <c r="H48" s="42"/>
      <c r="I48" s="42"/>
      <c r="J48" s="41"/>
      <c r="K48" s="41"/>
      <c r="L48" s="42"/>
      <c r="M48" s="42"/>
      <c r="N48" s="41"/>
      <c r="O48" s="41"/>
      <c r="P48" s="42"/>
      <c r="Q48" s="42"/>
      <c r="R48" s="41"/>
      <c r="S48" s="41"/>
      <c r="T48" s="42"/>
      <c r="U48" s="42"/>
      <c r="V48" s="41"/>
      <c r="W48" s="41"/>
      <c r="X48" s="42"/>
      <c r="Y48" s="42"/>
      <c r="Z48" s="41"/>
    </row>
    <row r="49" spans="1:26" x14ac:dyDescent="0.25">
      <c r="A49" s="13"/>
      <c r="B49" s="41"/>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75" thickBot="1" x14ac:dyDescent="0.3">
      <c r="A50" s="13"/>
      <c r="B50" s="43" t="s">
        <v>185</v>
      </c>
      <c r="C50" s="44"/>
      <c r="D50" s="21" t="s">
        <v>342</v>
      </c>
      <c r="E50" s="39">
        <v>3228261.3</v>
      </c>
      <c r="F50" s="29" t="s">
        <v>266</v>
      </c>
      <c r="G50" s="44"/>
      <c r="H50" s="21" t="s">
        <v>342</v>
      </c>
      <c r="I50" s="39">
        <v>65147.1</v>
      </c>
      <c r="J50" s="29" t="s">
        <v>266</v>
      </c>
      <c r="K50" s="44"/>
      <c r="L50" s="21" t="s">
        <v>342</v>
      </c>
      <c r="M50" s="39">
        <v>584038.6</v>
      </c>
      <c r="N50" s="29" t="s">
        <v>266</v>
      </c>
      <c r="O50" s="44"/>
      <c r="P50" s="21" t="s">
        <v>342</v>
      </c>
      <c r="Q50" s="39">
        <v>3877447</v>
      </c>
      <c r="R50" s="29" t="s">
        <v>266</v>
      </c>
      <c r="S50" s="44"/>
      <c r="T50" s="21" t="s">
        <v>348</v>
      </c>
      <c r="U50" s="39">
        <v>64624</v>
      </c>
      <c r="V50" s="29" t="s">
        <v>266</v>
      </c>
      <c r="W50" s="44"/>
      <c r="X50" s="21"/>
      <c r="Y50" s="28">
        <v>100</v>
      </c>
      <c r="Z50" s="29" t="s">
        <v>658</v>
      </c>
    </row>
    <row r="51" spans="1:26" x14ac:dyDescent="0.25">
      <c r="A51" s="13"/>
      <c r="B51" s="41"/>
      <c r="C51" s="41"/>
      <c r="D51" s="42"/>
      <c r="E51" s="42"/>
      <c r="F51" s="41"/>
      <c r="G51" s="41"/>
      <c r="H51" s="42"/>
      <c r="I51" s="42"/>
      <c r="J51" s="41"/>
      <c r="K51" s="41"/>
      <c r="L51" s="42"/>
      <c r="M51" s="42"/>
      <c r="N51" s="41"/>
      <c r="O51" s="41"/>
      <c r="P51" s="42"/>
      <c r="Q51" s="42"/>
      <c r="R51" s="41"/>
      <c r="S51" s="41"/>
      <c r="T51" s="42"/>
      <c r="U51" s="42"/>
      <c r="V51" s="41"/>
      <c r="W51" s="41"/>
      <c r="X51" s="42"/>
      <c r="Y51" s="42"/>
      <c r="Z51" s="41"/>
    </row>
    <row r="52" spans="1:26" ht="15" customHeight="1" x14ac:dyDescent="0.25">
      <c r="A52" s="2" t="s">
        <v>1627</v>
      </c>
      <c r="B52" s="12" t="s">
        <v>32</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 customHeight="1" x14ac:dyDescent="0.25">
      <c r="A53" s="13" t="s">
        <v>1628</v>
      </c>
      <c r="B53" s="12" t="s">
        <v>32</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36" t="s">
        <v>675</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75"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3"/>
      <c r="B56" s="15"/>
      <c r="C56" s="15"/>
      <c r="D56" s="15"/>
      <c r="E56" s="15"/>
      <c r="F56" s="15"/>
      <c r="G56" s="15"/>
      <c r="H56" s="15"/>
      <c r="I56" s="15"/>
      <c r="J56" s="15"/>
      <c r="K56" s="15"/>
      <c r="L56" s="15"/>
      <c r="M56" s="15"/>
      <c r="N56" s="15"/>
    </row>
    <row r="57" spans="1:26" ht="15.75" thickBot="1" x14ac:dyDescent="0.3">
      <c r="A57" s="13"/>
      <c r="B57" s="18"/>
      <c r="C57" s="18" t="s">
        <v>266</v>
      </c>
      <c r="D57" s="45" t="s">
        <v>334</v>
      </c>
      <c r="E57" s="45"/>
      <c r="F57" s="45"/>
      <c r="G57" s="45"/>
      <c r="H57" s="45"/>
      <c r="I57" s="45"/>
      <c r="J57" s="45"/>
      <c r="K57" s="45"/>
      <c r="L57" s="45"/>
      <c r="M57" s="45"/>
      <c r="N57" s="18"/>
    </row>
    <row r="58" spans="1:26" x14ac:dyDescent="0.25">
      <c r="A58" s="13"/>
      <c r="B58" s="32"/>
      <c r="C58" s="32" t="s">
        <v>266</v>
      </c>
      <c r="D58" s="46" t="s">
        <v>676</v>
      </c>
      <c r="E58" s="46"/>
      <c r="F58" s="47"/>
      <c r="G58" s="47" t="s">
        <v>266</v>
      </c>
      <c r="H58" s="46" t="s">
        <v>678</v>
      </c>
      <c r="I58" s="46"/>
      <c r="J58" s="47"/>
      <c r="K58" s="47" t="s">
        <v>266</v>
      </c>
      <c r="L58" s="46" t="s">
        <v>185</v>
      </c>
      <c r="M58" s="46"/>
      <c r="N58" s="32"/>
    </row>
    <row r="59" spans="1:26" ht="15.75" thickBot="1" x14ac:dyDescent="0.3">
      <c r="A59" s="13"/>
      <c r="B59" s="32"/>
      <c r="C59" s="32"/>
      <c r="D59" s="45" t="s">
        <v>677</v>
      </c>
      <c r="E59" s="45"/>
      <c r="F59" s="32"/>
      <c r="G59" s="32"/>
      <c r="H59" s="45" t="s">
        <v>677</v>
      </c>
      <c r="I59" s="45"/>
      <c r="J59" s="32"/>
      <c r="K59" s="32"/>
      <c r="L59" s="45" t="s">
        <v>677</v>
      </c>
      <c r="M59" s="45"/>
      <c r="N59" s="32"/>
    </row>
    <row r="60" spans="1:26" x14ac:dyDescent="0.25">
      <c r="A60" s="13"/>
      <c r="B60" s="18"/>
      <c r="C60" s="18" t="s">
        <v>266</v>
      </c>
      <c r="D60" s="47"/>
      <c r="E60" s="47"/>
      <c r="F60" s="18"/>
      <c r="G60" s="18" t="s">
        <v>266</v>
      </c>
      <c r="H60" s="46" t="s">
        <v>340</v>
      </c>
      <c r="I60" s="46"/>
      <c r="J60" s="18"/>
      <c r="K60" s="18" t="s">
        <v>266</v>
      </c>
      <c r="L60" s="47"/>
      <c r="M60" s="47"/>
      <c r="N60" s="18"/>
    </row>
    <row r="61" spans="1:26" x14ac:dyDescent="0.25">
      <c r="A61" s="13"/>
      <c r="B61" s="20" t="s">
        <v>679</v>
      </c>
      <c r="C61" s="21" t="s">
        <v>266</v>
      </c>
      <c r="D61" s="21" t="s">
        <v>342</v>
      </c>
      <c r="E61" s="39">
        <v>107121.8</v>
      </c>
      <c r="F61" s="29" t="s">
        <v>266</v>
      </c>
      <c r="G61" s="21" t="s">
        <v>266</v>
      </c>
      <c r="H61" s="21" t="s">
        <v>342</v>
      </c>
      <c r="I61" s="28">
        <v>0</v>
      </c>
      <c r="J61" s="29" t="s">
        <v>266</v>
      </c>
      <c r="K61" s="21" t="s">
        <v>266</v>
      </c>
      <c r="L61" s="21" t="s">
        <v>342</v>
      </c>
      <c r="M61" s="39">
        <v>107121.8</v>
      </c>
      <c r="N61" s="29" t="s">
        <v>266</v>
      </c>
    </row>
    <row r="62" spans="1:26" x14ac:dyDescent="0.25">
      <c r="A62" s="13"/>
      <c r="B62" s="23" t="s">
        <v>680</v>
      </c>
      <c r="C62" s="15" t="s">
        <v>266</v>
      </c>
      <c r="D62" s="15"/>
      <c r="E62" s="40">
        <v>44500</v>
      </c>
      <c r="F62" s="16"/>
      <c r="G62" s="15" t="s">
        <v>266</v>
      </c>
      <c r="H62" s="15"/>
      <c r="I62" s="40">
        <v>33534.300000000003</v>
      </c>
      <c r="J62" s="16"/>
      <c r="K62" s="15" t="s">
        <v>266</v>
      </c>
      <c r="L62" s="15"/>
      <c r="M62" s="40">
        <v>78034.3</v>
      </c>
      <c r="N62" s="16"/>
    </row>
    <row r="63" spans="1:26" x14ac:dyDescent="0.25">
      <c r="A63" s="13"/>
      <c r="B63" s="20" t="s">
        <v>681</v>
      </c>
      <c r="C63" s="21" t="s">
        <v>266</v>
      </c>
      <c r="D63" s="21"/>
      <c r="E63" s="39">
        <v>15568.6</v>
      </c>
      <c r="F63" s="29"/>
      <c r="G63" s="21" t="s">
        <v>266</v>
      </c>
      <c r="H63" s="21"/>
      <c r="I63" s="39">
        <v>37870.9</v>
      </c>
      <c r="J63" s="29"/>
      <c r="K63" s="21" t="s">
        <v>266</v>
      </c>
      <c r="L63" s="21"/>
      <c r="M63" s="39">
        <v>53439.5</v>
      </c>
      <c r="N63" s="29"/>
    </row>
    <row r="64" spans="1:26" x14ac:dyDescent="0.25">
      <c r="A64" s="13"/>
      <c r="B64" s="23" t="s">
        <v>682</v>
      </c>
      <c r="C64" s="15" t="s">
        <v>266</v>
      </c>
      <c r="D64" s="15"/>
      <c r="E64" s="40">
        <v>42500</v>
      </c>
      <c r="F64" s="16"/>
      <c r="G64" s="15" t="s">
        <v>266</v>
      </c>
      <c r="H64" s="15"/>
      <c r="I64" s="31">
        <v>0</v>
      </c>
      <c r="J64" s="16"/>
      <c r="K64" s="15" t="s">
        <v>266</v>
      </c>
      <c r="L64" s="15"/>
      <c r="M64" s="40">
        <v>42500</v>
      </c>
      <c r="N64" s="16"/>
    </row>
    <row r="65" spans="1:26" x14ac:dyDescent="0.25">
      <c r="A65" s="13"/>
      <c r="B65" s="20" t="s">
        <v>683</v>
      </c>
      <c r="C65" s="21" t="s">
        <v>266</v>
      </c>
      <c r="D65" s="21"/>
      <c r="E65" s="39">
        <v>6413.2</v>
      </c>
      <c r="F65" s="29"/>
      <c r="G65" s="21" t="s">
        <v>266</v>
      </c>
      <c r="H65" s="21"/>
      <c r="I65" s="39">
        <v>32259.599999999999</v>
      </c>
      <c r="J65" s="29"/>
      <c r="K65" s="21" t="s">
        <v>266</v>
      </c>
      <c r="L65" s="21"/>
      <c r="M65" s="39">
        <v>38672.800000000003</v>
      </c>
      <c r="N65" s="29"/>
    </row>
    <row r="66" spans="1:26" x14ac:dyDescent="0.25">
      <c r="A66" s="13"/>
      <c r="B66" s="23" t="s">
        <v>684</v>
      </c>
      <c r="C66" s="15" t="s">
        <v>266</v>
      </c>
      <c r="D66" s="15"/>
      <c r="E66" s="40">
        <v>6891.6</v>
      </c>
      <c r="F66" s="16"/>
      <c r="G66" s="15" t="s">
        <v>266</v>
      </c>
      <c r="H66" s="15"/>
      <c r="I66" s="40">
        <v>23983</v>
      </c>
      <c r="J66" s="16"/>
      <c r="K66" s="15" t="s">
        <v>266</v>
      </c>
      <c r="L66" s="15"/>
      <c r="M66" s="40">
        <v>30874.6</v>
      </c>
      <c r="N66" s="16"/>
    </row>
    <row r="67" spans="1:26" x14ac:dyDescent="0.25">
      <c r="A67" s="13"/>
      <c r="B67" s="20" t="s">
        <v>685</v>
      </c>
      <c r="C67" s="21" t="s">
        <v>266</v>
      </c>
      <c r="D67" s="21"/>
      <c r="E67" s="39">
        <v>30000</v>
      </c>
      <c r="F67" s="29"/>
      <c r="G67" s="21" t="s">
        <v>266</v>
      </c>
      <c r="H67" s="21"/>
      <c r="I67" s="28">
        <v>0</v>
      </c>
      <c r="J67" s="29"/>
      <c r="K67" s="21" t="s">
        <v>266</v>
      </c>
      <c r="L67" s="21"/>
      <c r="M67" s="39">
        <v>30000</v>
      </c>
      <c r="N67" s="29"/>
    </row>
    <row r="68" spans="1:26" x14ac:dyDescent="0.25">
      <c r="A68" s="13"/>
      <c r="B68" s="23" t="s">
        <v>686</v>
      </c>
      <c r="C68" s="15" t="s">
        <v>266</v>
      </c>
      <c r="D68" s="15"/>
      <c r="E68" s="40">
        <v>3317.2</v>
      </c>
      <c r="F68" s="16"/>
      <c r="G68" s="15" t="s">
        <v>266</v>
      </c>
      <c r="H68" s="15"/>
      <c r="I68" s="40">
        <v>22530.400000000001</v>
      </c>
      <c r="J68" s="16"/>
      <c r="K68" s="15" t="s">
        <v>266</v>
      </c>
      <c r="L68" s="15"/>
      <c r="M68" s="40">
        <v>25847.599999999999</v>
      </c>
      <c r="N68" s="16"/>
    </row>
    <row r="69" spans="1:26" x14ac:dyDescent="0.25">
      <c r="A69" s="13"/>
      <c r="B69" s="20" t="s">
        <v>687</v>
      </c>
      <c r="C69" s="21" t="s">
        <v>266</v>
      </c>
      <c r="D69" s="21"/>
      <c r="E69" s="39">
        <v>17262</v>
      </c>
      <c r="F69" s="29"/>
      <c r="G69" s="21" t="s">
        <v>266</v>
      </c>
      <c r="H69" s="21"/>
      <c r="I69" s="39">
        <v>8513.2000000000007</v>
      </c>
      <c r="J69" s="29"/>
      <c r="K69" s="21" t="s">
        <v>266</v>
      </c>
      <c r="L69" s="21"/>
      <c r="M69" s="39">
        <v>25775.200000000001</v>
      </c>
      <c r="N69" s="29"/>
    </row>
    <row r="70" spans="1:26" x14ac:dyDescent="0.25">
      <c r="A70" s="13"/>
      <c r="B70" s="23" t="s">
        <v>688</v>
      </c>
      <c r="C70" s="15" t="s">
        <v>266</v>
      </c>
      <c r="D70" s="15"/>
      <c r="E70" s="40">
        <v>22895.9</v>
      </c>
      <c r="F70" s="16"/>
      <c r="G70" s="15" t="s">
        <v>266</v>
      </c>
      <c r="H70" s="15"/>
      <c r="I70" s="31">
        <v>0</v>
      </c>
      <c r="J70" s="16"/>
      <c r="K70" s="15" t="s">
        <v>266</v>
      </c>
      <c r="L70" s="15"/>
      <c r="M70" s="40">
        <v>22895.9</v>
      </c>
      <c r="N70" s="16"/>
    </row>
    <row r="71" spans="1:26" ht="15.75" x14ac:dyDescent="0.25">
      <c r="A71" s="13"/>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3"/>
      <c r="B72" s="15"/>
      <c r="C72" s="15"/>
      <c r="D72" s="15"/>
      <c r="E72" s="15"/>
      <c r="F72" s="15"/>
      <c r="G72" s="15"/>
      <c r="H72" s="15"/>
      <c r="I72" s="15"/>
      <c r="J72" s="15"/>
      <c r="K72" s="15"/>
      <c r="L72" s="15"/>
      <c r="M72" s="15"/>
      <c r="N72" s="15"/>
      <c r="O72" s="15"/>
      <c r="P72" s="15"/>
      <c r="Q72" s="15"/>
      <c r="R72" s="15"/>
    </row>
    <row r="73" spans="1:26" ht="15.75" thickBot="1" x14ac:dyDescent="0.3">
      <c r="A73" s="13"/>
      <c r="B73" s="18"/>
      <c r="C73" s="18" t="s">
        <v>266</v>
      </c>
      <c r="D73" s="45" t="s">
        <v>346</v>
      </c>
      <c r="E73" s="45"/>
      <c r="F73" s="45"/>
      <c r="G73" s="45"/>
      <c r="H73" s="45"/>
      <c r="I73" s="45"/>
      <c r="J73" s="45"/>
      <c r="K73" s="45"/>
      <c r="L73" s="45"/>
      <c r="M73" s="45"/>
      <c r="N73" s="45"/>
      <c r="O73" s="45"/>
      <c r="P73" s="45"/>
      <c r="Q73" s="45"/>
      <c r="R73" s="18"/>
    </row>
    <row r="74" spans="1:26" x14ac:dyDescent="0.25">
      <c r="A74" s="13"/>
      <c r="B74" s="32"/>
      <c r="C74" s="32" t="s">
        <v>266</v>
      </c>
      <c r="D74" s="46" t="s">
        <v>676</v>
      </c>
      <c r="E74" s="46"/>
      <c r="F74" s="47"/>
      <c r="G74" s="47" t="s">
        <v>266</v>
      </c>
      <c r="H74" s="46" t="s">
        <v>678</v>
      </c>
      <c r="I74" s="46"/>
      <c r="J74" s="47"/>
      <c r="K74" s="47" t="s">
        <v>266</v>
      </c>
      <c r="L74" s="46" t="s">
        <v>185</v>
      </c>
      <c r="M74" s="46"/>
      <c r="N74" s="47"/>
      <c r="O74" s="47" t="s">
        <v>266</v>
      </c>
      <c r="P74" s="46" t="s">
        <v>185</v>
      </c>
      <c r="Q74" s="46"/>
      <c r="R74" s="32"/>
    </row>
    <row r="75" spans="1:26" ht="15.75" thickBot="1" x14ac:dyDescent="0.3">
      <c r="A75" s="13"/>
      <c r="B75" s="32"/>
      <c r="C75" s="32"/>
      <c r="D75" s="45" t="s">
        <v>677</v>
      </c>
      <c r="E75" s="45"/>
      <c r="F75" s="32"/>
      <c r="G75" s="32"/>
      <c r="H75" s="45" t="s">
        <v>677</v>
      </c>
      <c r="I75" s="45"/>
      <c r="J75" s="32"/>
      <c r="K75" s="32"/>
      <c r="L75" s="45" t="s">
        <v>677</v>
      </c>
      <c r="M75" s="45"/>
      <c r="N75" s="32"/>
      <c r="O75" s="32"/>
      <c r="P75" s="45" t="s">
        <v>677</v>
      </c>
      <c r="Q75" s="45"/>
      <c r="R75" s="32"/>
    </row>
    <row r="76" spans="1:26" x14ac:dyDescent="0.25">
      <c r="A76" s="13"/>
      <c r="B76" s="18"/>
      <c r="C76" s="18" t="s">
        <v>266</v>
      </c>
      <c r="D76" s="47"/>
      <c r="E76" s="47"/>
      <c r="F76" s="18"/>
      <c r="G76" s="18" t="s">
        <v>266</v>
      </c>
      <c r="H76" s="33" t="s">
        <v>340</v>
      </c>
      <c r="I76" s="33"/>
      <c r="J76" s="33"/>
      <c r="K76" s="33"/>
      <c r="L76" s="33"/>
      <c r="M76" s="33"/>
      <c r="N76" s="18"/>
      <c r="O76" s="18" t="s">
        <v>266</v>
      </c>
      <c r="P76" s="47"/>
      <c r="Q76" s="47"/>
      <c r="R76" s="18"/>
    </row>
    <row r="77" spans="1:26" x14ac:dyDescent="0.25">
      <c r="A77" s="13"/>
      <c r="B77" s="20" t="s">
        <v>679</v>
      </c>
      <c r="C77" s="21" t="s">
        <v>266</v>
      </c>
      <c r="D77" s="21" t="s">
        <v>342</v>
      </c>
      <c r="E77" s="39">
        <v>121804.1</v>
      </c>
      <c r="F77" s="29" t="s">
        <v>266</v>
      </c>
      <c r="G77" s="21" t="s">
        <v>266</v>
      </c>
      <c r="H77" s="21" t="s">
        <v>342</v>
      </c>
      <c r="I77" s="28">
        <v>150.1</v>
      </c>
      <c r="J77" s="29" t="s">
        <v>266</v>
      </c>
      <c r="K77" s="21" t="s">
        <v>266</v>
      </c>
      <c r="L77" s="21" t="s">
        <v>342</v>
      </c>
      <c r="M77" s="39">
        <v>121954.2</v>
      </c>
      <c r="N77" s="29" t="s">
        <v>266</v>
      </c>
      <c r="O77" s="21" t="s">
        <v>266</v>
      </c>
      <c r="P77" s="21" t="s">
        <v>348</v>
      </c>
      <c r="Q77" s="39">
        <v>2032.6</v>
      </c>
      <c r="R77" s="29" t="s">
        <v>266</v>
      </c>
    </row>
    <row r="78" spans="1:26" x14ac:dyDescent="0.25">
      <c r="A78" s="13"/>
      <c r="B78" s="23" t="s">
        <v>680</v>
      </c>
      <c r="C78" s="15" t="s">
        <v>266</v>
      </c>
      <c r="D78" s="15"/>
      <c r="E78" s="40">
        <v>39740.199999999997</v>
      </c>
      <c r="F78" s="16"/>
      <c r="G78" s="15" t="s">
        <v>266</v>
      </c>
      <c r="H78" s="15"/>
      <c r="I78" s="40">
        <v>35500</v>
      </c>
      <c r="J78" s="16"/>
      <c r="K78" s="15" t="s">
        <v>266</v>
      </c>
      <c r="L78" s="15"/>
      <c r="M78" s="40">
        <v>75240.2</v>
      </c>
      <c r="N78" s="16"/>
      <c r="O78" s="15" t="s">
        <v>266</v>
      </c>
      <c r="P78" s="15"/>
      <c r="Q78" s="40">
        <v>1254</v>
      </c>
      <c r="R78" s="16"/>
    </row>
    <row r="79" spans="1:26" x14ac:dyDescent="0.25">
      <c r="A79" s="13"/>
      <c r="B79" s="20" t="s">
        <v>681</v>
      </c>
      <c r="C79" s="21" t="s">
        <v>266</v>
      </c>
      <c r="D79" s="21"/>
      <c r="E79" s="39">
        <v>42582.3</v>
      </c>
      <c r="F79" s="29"/>
      <c r="G79" s="21" t="s">
        <v>266</v>
      </c>
      <c r="H79" s="21"/>
      <c r="I79" s="39">
        <v>22489</v>
      </c>
      <c r="J79" s="29"/>
      <c r="K79" s="21" t="s">
        <v>266</v>
      </c>
      <c r="L79" s="21"/>
      <c r="M79" s="39">
        <v>65071.3</v>
      </c>
      <c r="N79" s="29"/>
      <c r="O79" s="21" t="s">
        <v>266</v>
      </c>
      <c r="P79" s="21"/>
      <c r="Q79" s="39">
        <v>1084.5</v>
      </c>
      <c r="R79" s="29"/>
    </row>
    <row r="80" spans="1:26" x14ac:dyDescent="0.25">
      <c r="A80" s="13"/>
      <c r="B80" s="23" t="s">
        <v>682</v>
      </c>
      <c r="C80" s="15" t="s">
        <v>266</v>
      </c>
      <c r="D80" s="15"/>
      <c r="E80" s="40">
        <v>26948.1</v>
      </c>
      <c r="F80" s="16"/>
      <c r="G80" s="15" t="s">
        <v>266</v>
      </c>
      <c r="H80" s="15"/>
      <c r="I80" s="40">
        <v>15568.4</v>
      </c>
      <c r="J80" s="16"/>
      <c r="K80" s="15" t="s">
        <v>266</v>
      </c>
      <c r="L80" s="15"/>
      <c r="M80" s="40">
        <v>42516.5</v>
      </c>
      <c r="N80" s="16"/>
      <c r="O80" s="15" t="s">
        <v>266</v>
      </c>
      <c r="P80" s="15"/>
      <c r="Q80" s="31">
        <v>708.6</v>
      </c>
      <c r="R80" s="16"/>
    </row>
    <row r="81" spans="1:18" x14ac:dyDescent="0.25">
      <c r="A81" s="13"/>
      <c r="B81" s="20" t="s">
        <v>683</v>
      </c>
      <c r="C81" s="21" t="s">
        <v>266</v>
      </c>
      <c r="D81" s="21"/>
      <c r="E81" s="39">
        <v>42500</v>
      </c>
      <c r="F81" s="29"/>
      <c r="G81" s="21" t="s">
        <v>266</v>
      </c>
      <c r="H81" s="21"/>
      <c r="I81" s="28">
        <v>0</v>
      </c>
      <c r="J81" s="29"/>
      <c r="K81" s="21" t="s">
        <v>266</v>
      </c>
      <c r="L81" s="21"/>
      <c r="M81" s="39">
        <v>42500</v>
      </c>
      <c r="N81" s="29"/>
      <c r="O81" s="21" t="s">
        <v>266</v>
      </c>
      <c r="P81" s="21"/>
      <c r="Q81" s="28">
        <v>708.3</v>
      </c>
      <c r="R81" s="29"/>
    </row>
    <row r="82" spans="1:18" x14ac:dyDescent="0.25">
      <c r="A82" s="13"/>
      <c r="B82" s="23" t="s">
        <v>684</v>
      </c>
      <c r="C82" s="15" t="s">
        <v>266</v>
      </c>
      <c r="D82" s="15"/>
      <c r="E82" s="40">
        <v>12469.1</v>
      </c>
      <c r="F82" s="16"/>
      <c r="G82" s="15" t="s">
        <v>266</v>
      </c>
      <c r="H82" s="15"/>
      <c r="I82" s="40">
        <v>23604.9</v>
      </c>
      <c r="J82" s="16"/>
      <c r="K82" s="15" t="s">
        <v>266</v>
      </c>
      <c r="L82" s="15"/>
      <c r="M82" s="40">
        <v>36074</v>
      </c>
      <c r="N82" s="16"/>
      <c r="O82" s="15" t="s">
        <v>266</v>
      </c>
      <c r="P82" s="15"/>
      <c r="Q82" s="31">
        <v>601.20000000000005</v>
      </c>
      <c r="R82" s="16"/>
    </row>
    <row r="83" spans="1:18" x14ac:dyDescent="0.25">
      <c r="A83" s="13"/>
      <c r="B83" s="20" t="s">
        <v>685</v>
      </c>
      <c r="C83" s="21" t="s">
        <v>266</v>
      </c>
      <c r="D83" s="21"/>
      <c r="E83" s="39">
        <v>30000</v>
      </c>
      <c r="F83" s="29"/>
      <c r="G83" s="21" t="s">
        <v>266</v>
      </c>
      <c r="H83" s="21"/>
      <c r="I83" s="28">
        <v>0</v>
      </c>
      <c r="J83" s="29"/>
      <c r="K83" s="21" t="s">
        <v>266</v>
      </c>
      <c r="L83" s="21"/>
      <c r="M83" s="39">
        <v>30000</v>
      </c>
      <c r="N83" s="29"/>
      <c r="O83" s="21" t="s">
        <v>266</v>
      </c>
      <c r="P83" s="21"/>
      <c r="Q83" s="28">
        <v>500</v>
      </c>
      <c r="R83" s="29"/>
    </row>
    <row r="84" spans="1:18" x14ac:dyDescent="0.25">
      <c r="A84" s="13"/>
      <c r="B84" s="23" t="s">
        <v>686</v>
      </c>
      <c r="C84" s="15" t="s">
        <v>266</v>
      </c>
      <c r="D84" s="15"/>
      <c r="E84" s="40">
        <v>27400</v>
      </c>
      <c r="F84" s="16"/>
      <c r="G84" s="15" t="s">
        <v>266</v>
      </c>
      <c r="H84" s="15"/>
      <c r="I84" s="40">
        <v>2239.1999999999998</v>
      </c>
      <c r="J84" s="16"/>
      <c r="K84" s="15" t="s">
        <v>266</v>
      </c>
      <c r="L84" s="15"/>
      <c r="M84" s="40">
        <v>29639.200000000001</v>
      </c>
      <c r="N84" s="16"/>
      <c r="O84" s="15" t="s">
        <v>266</v>
      </c>
      <c r="P84" s="15"/>
      <c r="Q84" s="31">
        <v>494</v>
      </c>
      <c r="R84" s="16"/>
    </row>
    <row r="85" spans="1:18" x14ac:dyDescent="0.25">
      <c r="A85" s="13"/>
      <c r="B85" s="20" t="s">
        <v>687</v>
      </c>
      <c r="C85" s="21" t="s">
        <v>266</v>
      </c>
      <c r="D85" s="21"/>
      <c r="E85" s="39">
        <v>26980.799999999999</v>
      </c>
      <c r="F85" s="29"/>
      <c r="G85" s="21" t="s">
        <v>266</v>
      </c>
      <c r="H85" s="21"/>
      <c r="I85" s="28">
        <v>3.3</v>
      </c>
      <c r="J85" s="29"/>
      <c r="K85" s="21" t="s">
        <v>266</v>
      </c>
      <c r="L85" s="21"/>
      <c r="M85" s="39">
        <v>26984.1</v>
      </c>
      <c r="N85" s="29"/>
      <c r="O85" s="21" t="s">
        <v>266</v>
      </c>
      <c r="P85" s="21"/>
      <c r="Q85" s="28">
        <v>449.7</v>
      </c>
      <c r="R85" s="29"/>
    </row>
    <row r="86" spans="1:18" x14ac:dyDescent="0.25">
      <c r="A86" s="13"/>
      <c r="B86" s="23" t="s">
        <v>688</v>
      </c>
      <c r="C86" s="15" t="s">
        <v>266</v>
      </c>
      <c r="D86" s="15"/>
      <c r="E86" s="40">
        <v>18797.599999999999</v>
      </c>
      <c r="F86" s="16"/>
      <c r="G86" s="15" t="s">
        <v>266</v>
      </c>
      <c r="H86" s="15"/>
      <c r="I86" s="40">
        <v>7967.2</v>
      </c>
      <c r="J86" s="16"/>
      <c r="K86" s="15" t="s">
        <v>266</v>
      </c>
      <c r="L86" s="15"/>
      <c r="M86" s="40">
        <v>26764.799999999999</v>
      </c>
      <c r="N86" s="16"/>
      <c r="O86" s="15" t="s">
        <v>266</v>
      </c>
      <c r="P86" s="15"/>
      <c r="Q86" s="31">
        <v>446.1</v>
      </c>
      <c r="R86" s="16"/>
    </row>
  </sheetData>
  <mergeCells count="106">
    <mergeCell ref="B5:Z5"/>
    <mergeCell ref="B28:Z28"/>
    <mergeCell ref="B52:Z52"/>
    <mergeCell ref="A53:A86"/>
    <mergeCell ref="B53:Z53"/>
    <mergeCell ref="B54:Z54"/>
    <mergeCell ref="B55:Z55"/>
    <mergeCell ref="B71:Z71"/>
    <mergeCell ref="R74:R75"/>
    <mergeCell ref="D76:E76"/>
    <mergeCell ref="H76:M76"/>
    <mergeCell ref="P76:Q76"/>
    <mergeCell ref="A1:A2"/>
    <mergeCell ref="B1:Z1"/>
    <mergeCell ref="B2:Z2"/>
    <mergeCell ref="A3:A51"/>
    <mergeCell ref="B3:Z3"/>
    <mergeCell ref="B4:Z4"/>
    <mergeCell ref="K74:K75"/>
    <mergeCell ref="L74:M74"/>
    <mergeCell ref="L75:M75"/>
    <mergeCell ref="N74:N75"/>
    <mergeCell ref="O74:O75"/>
    <mergeCell ref="P74:Q74"/>
    <mergeCell ref="P75:Q75"/>
    <mergeCell ref="D73:Q73"/>
    <mergeCell ref="B74:B75"/>
    <mergeCell ref="C74:C75"/>
    <mergeCell ref="D74:E74"/>
    <mergeCell ref="D75:E75"/>
    <mergeCell ref="F74:F75"/>
    <mergeCell ref="G74:G75"/>
    <mergeCell ref="H74:I74"/>
    <mergeCell ref="H75:I75"/>
    <mergeCell ref="J74:J75"/>
    <mergeCell ref="K58:K59"/>
    <mergeCell ref="L58:M58"/>
    <mergeCell ref="L59:M59"/>
    <mergeCell ref="N58:N59"/>
    <mergeCell ref="D60:E60"/>
    <mergeCell ref="H60:I60"/>
    <mergeCell ref="L60:M60"/>
    <mergeCell ref="D57:M57"/>
    <mergeCell ref="B58:B59"/>
    <mergeCell ref="C58:C59"/>
    <mergeCell ref="D58:E58"/>
    <mergeCell ref="D59:E59"/>
    <mergeCell ref="F58:F59"/>
    <mergeCell ref="G58:G59"/>
    <mergeCell ref="H58:I58"/>
    <mergeCell ref="H59:I59"/>
    <mergeCell ref="J58:J59"/>
    <mergeCell ref="D33:Y33"/>
    <mergeCell ref="C49:F49"/>
    <mergeCell ref="G49:J49"/>
    <mergeCell ref="K49:N49"/>
    <mergeCell ref="O49:R49"/>
    <mergeCell ref="S49:V49"/>
    <mergeCell ref="W49:Z49"/>
    <mergeCell ref="S31:S32"/>
    <mergeCell ref="T31:U32"/>
    <mergeCell ref="V31:V32"/>
    <mergeCell ref="W31:W32"/>
    <mergeCell ref="X31:Y32"/>
    <mergeCell ref="Z31:Z32"/>
    <mergeCell ref="L31:M31"/>
    <mergeCell ref="L32:M32"/>
    <mergeCell ref="N31:N32"/>
    <mergeCell ref="O31:O32"/>
    <mergeCell ref="P31:Q32"/>
    <mergeCell ref="R31:R32"/>
    <mergeCell ref="D30:Y30"/>
    <mergeCell ref="B31:B32"/>
    <mergeCell ref="C31:C32"/>
    <mergeCell ref="D31:E32"/>
    <mergeCell ref="F31:F32"/>
    <mergeCell ref="G31:G32"/>
    <mergeCell ref="H31:I31"/>
    <mergeCell ref="H32:I32"/>
    <mergeCell ref="J31:J32"/>
    <mergeCell ref="K31:K32"/>
    <mergeCell ref="S8:S9"/>
    <mergeCell ref="T8:U9"/>
    <mergeCell ref="V8:V9"/>
    <mergeCell ref="D10:U10"/>
    <mergeCell ref="C25:F25"/>
    <mergeCell ref="G25:J25"/>
    <mergeCell ref="K25:N25"/>
    <mergeCell ref="O25:R25"/>
    <mergeCell ref="S25:V25"/>
    <mergeCell ref="L8:M8"/>
    <mergeCell ref="L9:M9"/>
    <mergeCell ref="N8:N9"/>
    <mergeCell ref="O8:O9"/>
    <mergeCell ref="P8:Q9"/>
    <mergeCell ref="R8:R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 bestFit="1" customWidth="1"/>
    <col min="2" max="2" width="27.28515625" bestFit="1" customWidth="1"/>
    <col min="3" max="3" width="1.85546875" bestFit="1" customWidth="1"/>
    <col min="5" max="5" width="9.85546875" bestFit="1" customWidth="1"/>
    <col min="6" max="7" width="1.85546875" bestFit="1" customWidth="1"/>
    <col min="9" max="9" width="9.85546875" bestFit="1" customWidth="1"/>
    <col min="10" max="11" width="1.85546875" bestFit="1" customWidth="1"/>
    <col min="12" max="12" width="4.140625" bestFit="1" customWidth="1"/>
    <col min="13" max="13" width="7" bestFit="1" customWidth="1"/>
    <col min="14" max="14" width="1.85546875" bestFit="1" customWidth="1"/>
  </cols>
  <sheetData>
    <row r="1" spans="1:14" ht="15" customHeight="1" x14ac:dyDescent="0.25">
      <c r="A1" s="6" t="s">
        <v>16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630</v>
      </c>
      <c r="B3" s="12" t="s">
        <v>32</v>
      </c>
      <c r="C3" s="12"/>
      <c r="D3" s="12"/>
      <c r="E3" s="12"/>
      <c r="F3" s="12"/>
      <c r="G3" s="12"/>
      <c r="H3" s="12"/>
      <c r="I3" s="12"/>
      <c r="J3" s="12"/>
      <c r="K3" s="12"/>
      <c r="L3" s="12"/>
      <c r="M3" s="12"/>
      <c r="N3" s="12"/>
    </row>
    <row r="4" spans="1:14" x14ac:dyDescent="0.25">
      <c r="A4" s="13"/>
      <c r="B4" s="36" t="s">
        <v>691</v>
      </c>
      <c r="C4" s="36"/>
      <c r="D4" s="36"/>
      <c r="E4" s="36"/>
      <c r="F4" s="36"/>
      <c r="G4" s="36"/>
      <c r="H4" s="36"/>
      <c r="I4" s="36"/>
      <c r="J4" s="36"/>
      <c r="K4" s="36"/>
      <c r="L4" s="36"/>
      <c r="M4" s="36"/>
      <c r="N4" s="36"/>
    </row>
    <row r="5" spans="1:14" ht="15.75" x14ac:dyDescent="0.25">
      <c r="A5" s="13"/>
      <c r="B5" s="38"/>
      <c r="C5" s="38"/>
      <c r="D5" s="38"/>
      <c r="E5" s="38"/>
      <c r="F5" s="38"/>
      <c r="G5" s="38"/>
      <c r="H5" s="38"/>
      <c r="I5" s="38"/>
      <c r="J5" s="38"/>
      <c r="K5" s="38"/>
      <c r="L5" s="38"/>
      <c r="M5" s="38"/>
      <c r="N5" s="38"/>
    </row>
    <row r="6" spans="1:14" x14ac:dyDescent="0.25">
      <c r="A6" s="13"/>
      <c r="B6" s="15"/>
      <c r="C6" s="15"/>
      <c r="D6" s="15"/>
      <c r="E6" s="15"/>
      <c r="F6" s="15"/>
      <c r="G6" s="15"/>
      <c r="H6" s="15"/>
      <c r="I6" s="15"/>
      <c r="J6" s="15"/>
      <c r="K6" s="15"/>
      <c r="L6" s="15"/>
      <c r="M6" s="15"/>
      <c r="N6" s="15"/>
    </row>
    <row r="7" spans="1:14" ht="15.75" thickBot="1" x14ac:dyDescent="0.3">
      <c r="A7" s="13"/>
      <c r="B7" s="18"/>
      <c r="C7" s="18" t="s">
        <v>266</v>
      </c>
      <c r="D7" s="45" t="s">
        <v>408</v>
      </c>
      <c r="E7" s="45"/>
      <c r="F7" s="45"/>
      <c r="G7" s="45"/>
      <c r="H7" s="45"/>
      <c r="I7" s="45"/>
      <c r="J7" s="45"/>
      <c r="K7" s="45"/>
      <c r="L7" s="45"/>
      <c r="M7" s="45"/>
      <c r="N7" s="18"/>
    </row>
    <row r="8" spans="1:14" ht="15.75" thickBot="1" x14ac:dyDescent="0.3">
      <c r="A8" s="13"/>
      <c r="B8" s="18"/>
      <c r="C8" s="18" t="s">
        <v>266</v>
      </c>
      <c r="D8" s="61">
        <v>2013</v>
      </c>
      <c r="E8" s="61"/>
      <c r="F8" s="18"/>
      <c r="G8" s="18" t="s">
        <v>266</v>
      </c>
      <c r="H8" s="61">
        <v>2014</v>
      </c>
      <c r="I8" s="61"/>
      <c r="J8" s="18"/>
      <c r="K8" s="18" t="s">
        <v>266</v>
      </c>
      <c r="L8" s="61">
        <v>2014</v>
      </c>
      <c r="M8" s="61"/>
      <c r="N8" s="18"/>
    </row>
    <row r="9" spans="1:14" x14ac:dyDescent="0.25">
      <c r="A9" s="13"/>
      <c r="B9" s="18"/>
      <c r="C9" s="18" t="s">
        <v>266</v>
      </c>
      <c r="D9" s="33" t="s">
        <v>340</v>
      </c>
      <c r="E9" s="33"/>
      <c r="F9" s="33"/>
      <c r="G9" s="33"/>
      <c r="H9" s="33"/>
      <c r="I9" s="33"/>
      <c r="J9" s="33"/>
      <c r="K9" s="33"/>
      <c r="L9" s="33"/>
      <c r="M9" s="33"/>
      <c r="N9" s="18"/>
    </row>
    <row r="10" spans="1:14" x14ac:dyDescent="0.25">
      <c r="A10" s="13"/>
      <c r="B10" s="20" t="s">
        <v>692</v>
      </c>
      <c r="C10" s="21" t="s">
        <v>266</v>
      </c>
      <c r="D10" s="21"/>
      <c r="E10" s="28" t="s">
        <v>693</v>
      </c>
      <c r="F10" s="29" t="s">
        <v>266</v>
      </c>
      <c r="G10" s="21" t="s">
        <v>266</v>
      </c>
      <c r="H10" s="21"/>
      <c r="I10" s="28" t="s">
        <v>694</v>
      </c>
      <c r="J10" s="29" t="s">
        <v>266</v>
      </c>
      <c r="K10" s="21" t="s">
        <v>266</v>
      </c>
      <c r="L10" s="21" t="s">
        <v>348</v>
      </c>
      <c r="M10" s="28">
        <v>244.3</v>
      </c>
      <c r="N10" s="29" t="s">
        <v>266</v>
      </c>
    </row>
    <row r="11" spans="1:14" x14ac:dyDescent="0.25">
      <c r="A11" s="13"/>
      <c r="B11" s="23" t="s">
        <v>269</v>
      </c>
      <c r="C11" s="15" t="s">
        <v>266</v>
      </c>
      <c r="D11" s="15"/>
      <c r="E11" s="40">
        <v>11047.5</v>
      </c>
      <c r="F11" s="16" t="s">
        <v>266</v>
      </c>
      <c r="G11" s="15" t="s">
        <v>266</v>
      </c>
      <c r="H11" s="15"/>
      <c r="I11" s="40">
        <v>13150.2</v>
      </c>
      <c r="J11" s="16" t="s">
        <v>266</v>
      </c>
      <c r="K11" s="15" t="s">
        <v>266</v>
      </c>
      <c r="L11" s="15"/>
      <c r="M11" s="31">
        <v>219.2</v>
      </c>
      <c r="N11" s="16"/>
    </row>
    <row r="12" spans="1:14" ht="15.75" thickBot="1" x14ac:dyDescent="0.3">
      <c r="A12" s="13"/>
      <c r="B12" s="20" t="s">
        <v>270</v>
      </c>
      <c r="C12" s="21" t="s">
        <v>266</v>
      </c>
      <c r="D12" s="21"/>
      <c r="E12" s="39">
        <v>41417.599999999999</v>
      </c>
      <c r="F12" s="29" t="s">
        <v>266</v>
      </c>
      <c r="G12" s="21" t="s">
        <v>266</v>
      </c>
      <c r="H12" s="21"/>
      <c r="I12" s="39">
        <v>44907.5</v>
      </c>
      <c r="J12" s="29" t="s">
        <v>266</v>
      </c>
      <c r="K12" s="21" t="s">
        <v>266</v>
      </c>
      <c r="L12" s="21"/>
      <c r="M12" s="28">
        <v>748.5</v>
      </c>
      <c r="N12" s="29"/>
    </row>
    <row r="13" spans="1:14" x14ac:dyDescent="0.25">
      <c r="A13" s="13"/>
      <c r="B13" s="41"/>
      <c r="C13" s="41" t="s">
        <v>266</v>
      </c>
      <c r="D13" s="42"/>
      <c r="E13" s="42"/>
      <c r="F13" s="41"/>
      <c r="G13" s="41" t="s">
        <v>266</v>
      </c>
      <c r="H13" s="42"/>
      <c r="I13" s="42"/>
      <c r="J13" s="41"/>
      <c r="K13" s="41" t="s">
        <v>266</v>
      </c>
      <c r="L13" s="42"/>
      <c r="M13" s="42"/>
      <c r="N13" s="41"/>
    </row>
    <row r="14" spans="1:14" x14ac:dyDescent="0.25">
      <c r="A14" s="13"/>
      <c r="B14" s="41"/>
      <c r="C14" s="48"/>
      <c r="D14" s="48"/>
      <c r="E14" s="48"/>
      <c r="F14" s="48"/>
      <c r="G14" s="48"/>
      <c r="H14" s="48"/>
      <c r="I14" s="48"/>
      <c r="J14" s="48"/>
      <c r="K14" s="48"/>
      <c r="L14" s="48"/>
      <c r="M14" s="48"/>
      <c r="N14" s="48"/>
    </row>
    <row r="15" spans="1:14" x14ac:dyDescent="0.25">
      <c r="A15" s="13"/>
      <c r="B15" s="23" t="s">
        <v>695</v>
      </c>
      <c r="C15" s="18" t="s">
        <v>266</v>
      </c>
      <c r="D15" s="15"/>
      <c r="E15" s="40">
        <v>64087.8</v>
      </c>
      <c r="F15" s="16" t="s">
        <v>266</v>
      </c>
      <c r="G15" s="18" t="s">
        <v>266</v>
      </c>
      <c r="H15" s="15"/>
      <c r="I15" s="40">
        <v>72717.600000000006</v>
      </c>
      <c r="J15" s="16" t="s">
        <v>266</v>
      </c>
      <c r="K15" s="18" t="s">
        <v>266</v>
      </c>
      <c r="L15" s="15"/>
      <c r="M15" s="40">
        <v>1212</v>
      </c>
      <c r="N15" s="16"/>
    </row>
    <row r="16" spans="1:14" ht="15.75" thickBot="1" x14ac:dyDescent="0.3">
      <c r="A16" s="13"/>
      <c r="B16" s="20" t="s">
        <v>696</v>
      </c>
      <c r="C16" s="44" t="s">
        <v>266</v>
      </c>
      <c r="D16" s="21"/>
      <c r="E16" s="39">
        <v>35109.4</v>
      </c>
      <c r="F16" s="29" t="s">
        <v>266</v>
      </c>
      <c r="G16" s="44" t="s">
        <v>266</v>
      </c>
      <c r="H16" s="21"/>
      <c r="I16" s="39">
        <v>41348.5</v>
      </c>
      <c r="J16" s="29" t="s">
        <v>266</v>
      </c>
      <c r="K16" s="44" t="s">
        <v>266</v>
      </c>
      <c r="L16" s="21"/>
      <c r="M16" s="28">
        <v>689.2</v>
      </c>
      <c r="N16" s="29"/>
    </row>
    <row r="17" spans="1:14" x14ac:dyDescent="0.25">
      <c r="A17" s="13"/>
      <c r="B17" s="41"/>
      <c r="C17" s="41" t="s">
        <v>266</v>
      </c>
      <c r="D17" s="42"/>
      <c r="E17" s="42"/>
      <c r="F17" s="41"/>
      <c r="G17" s="41" t="s">
        <v>266</v>
      </c>
      <c r="H17" s="42"/>
      <c r="I17" s="42"/>
      <c r="J17" s="41"/>
      <c r="K17" s="41" t="s">
        <v>266</v>
      </c>
      <c r="L17" s="42"/>
      <c r="M17" s="42"/>
      <c r="N17" s="41"/>
    </row>
    <row r="18" spans="1:14" x14ac:dyDescent="0.25">
      <c r="A18" s="13"/>
      <c r="B18" s="41"/>
      <c r="C18" s="48"/>
      <c r="D18" s="48"/>
      <c r="E18" s="48"/>
      <c r="F18" s="48"/>
      <c r="G18" s="48"/>
      <c r="H18" s="48"/>
      <c r="I18" s="48"/>
      <c r="J18" s="48"/>
      <c r="K18" s="48"/>
      <c r="L18" s="48"/>
      <c r="M18" s="48"/>
      <c r="N18" s="48"/>
    </row>
    <row r="19" spans="1:14" ht="15.75" thickBot="1" x14ac:dyDescent="0.3">
      <c r="A19" s="13"/>
      <c r="B19" s="23" t="s">
        <v>40</v>
      </c>
      <c r="C19" s="18" t="s">
        <v>266</v>
      </c>
      <c r="D19" s="15"/>
      <c r="E19" s="31" t="s">
        <v>697</v>
      </c>
      <c r="F19" s="16" t="s">
        <v>266</v>
      </c>
      <c r="G19" s="18" t="s">
        <v>266</v>
      </c>
      <c r="H19" s="15"/>
      <c r="I19" s="31" t="s">
        <v>698</v>
      </c>
      <c r="J19" s="16" t="s">
        <v>266</v>
      </c>
      <c r="K19" s="18" t="s">
        <v>266</v>
      </c>
      <c r="L19" s="15" t="s">
        <v>348</v>
      </c>
      <c r="M19" s="31">
        <v>522.79999999999995</v>
      </c>
      <c r="N19" s="16" t="s">
        <v>266</v>
      </c>
    </row>
    <row r="20" spans="1:14" x14ac:dyDescent="0.25">
      <c r="A20" s="13"/>
      <c r="B20" s="41"/>
      <c r="C20" s="41" t="s">
        <v>266</v>
      </c>
      <c r="D20" s="42"/>
      <c r="E20" s="42"/>
      <c r="F20" s="41"/>
      <c r="G20" s="41" t="s">
        <v>266</v>
      </c>
      <c r="H20" s="42"/>
      <c r="I20" s="42"/>
      <c r="J20" s="41"/>
      <c r="K20" s="41" t="s">
        <v>266</v>
      </c>
      <c r="L20" s="42"/>
      <c r="M20" s="42"/>
      <c r="N20" s="41"/>
    </row>
  </sheetData>
  <mergeCells count="18">
    <mergeCell ref="C18:F18"/>
    <mergeCell ref="G18:J18"/>
    <mergeCell ref="K18:N18"/>
    <mergeCell ref="A1:A2"/>
    <mergeCell ref="B1:N1"/>
    <mergeCell ref="B2:N2"/>
    <mergeCell ref="A3:A20"/>
    <mergeCell ref="B3:N3"/>
    <mergeCell ref="B4:N4"/>
    <mergeCell ref="B5:N5"/>
    <mergeCell ref="D7:M7"/>
    <mergeCell ref="D8:E8"/>
    <mergeCell ref="H8:I8"/>
    <mergeCell ref="L8:M8"/>
    <mergeCell ref="D9:M9"/>
    <mergeCell ref="C14:F14"/>
    <mergeCell ref="G14:J14"/>
    <mergeCell ref="K14:N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3" max="3" width="2" customWidth="1"/>
    <col min="4" max="4" width="3.7109375" customWidth="1"/>
    <col min="5" max="5" width="8.42578125" customWidth="1"/>
    <col min="6" max="7" width="2" customWidth="1"/>
    <col min="8" max="8" width="4.5703125" customWidth="1"/>
    <col min="9" max="9" width="8.140625" customWidth="1"/>
    <col min="10" max="11" width="2" customWidth="1"/>
    <col min="12" max="12" width="3.7109375" customWidth="1"/>
    <col min="13" max="13" width="7.140625" customWidth="1"/>
    <col min="14" max="15" width="2" customWidth="1"/>
    <col min="16" max="16" width="3.7109375" customWidth="1"/>
    <col min="17" max="17" width="8.140625" customWidth="1"/>
    <col min="18" max="19" width="2" customWidth="1"/>
    <col min="20" max="20" width="3.7109375" customWidth="1"/>
    <col min="21" max="21" width="8.140625" customWidth="1"/>
    <col min="22" max="23" width="2" customWidth="1"/>
    <col min="24" max="24" width="3.7109375" customWidth="1"/>
    <col min="25" max="25" width="5.7109375" customWidth="1"/>
    <col min="26" max="27" width="2" customWidth="1"/>
    <col min="28" max="28" width="4.5703125" customWidth="1"/>
    <col min="29" max="29" width="3.85546875" customWidth="1"/>
    <col min="30" max="30" width="2" customWidth="1"/>
  </cols>
  <sheetData>
    <row r="1" spans="1:30" ht="15" customHeight="1" x14ac:dyDescent="0.25">
      <c r="A1" s="6" t="s">
        <v>16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1632</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25.5" customHeight="1" x14ac:dyDescent="0.25">
      <c r="A4" s="13"/>
      <c r="B4" s="36" t="s">
        <v>163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x14ac:dyDescent="0.3">
      <c r="A7" s="13"/>
      <c r="B7" s="18"/>
      <c r="C7" s="18" t="s">
        <v>266</v>
      </c>
      <c r="D7" s="45" t="s">
        <v>334</v>
      </c>
      <c r="E7" s="45"/>
      <c r="F7" s="45"/>
      <c r="G7" s="45"/>
      <c r="H7" s="45"/>
      <c r="I7" s="45"/>
      <c r="J7" s="45"/>
      <c r="K7" s="45"/>
      <c r="L7" s="45"/>
      <c r="M7" s="45"/>
      <c r="N7" s="18"/>
      <c r="O7" s="18" t="s">
        <v>266</v>
      </c>
      <c r="P7" s="45" t="s">
        <v>346</v>
      </c>
      <c r="Q7" s="45"/>
      <c r="R7" s="45"/>
      <c r="S7" s="45"/>
      <c r="T7" s="45"/>
      <c r="U7" s="45"/>
      <c r="V7" s="45"/>
      <c r="W7" s="45"/>
      <c r="X7" s="45"/>
      <c r="Y7" s="45"/>
      <c r="Z7" s="45"/>
      <c r="AA7" s="45"/>
      <c r="AB7" s="45"/>
      <c r="AC7" s="45"/>
      <c r="AD7" s="18"/>
    </row>
    <row r="8" spans="1:30" x14ac:dyDescent="0.25">
      <c r="A8" s="13"/>
      <c r="B8" s="32"/>
      <c r="C8" s="32" t="s">
        <v>266</v>
      </c>
      <c r="D8" s="46" t="s">
        <v>703</v>
      </c>
      <c r="E8" s="46"/>
      <c r="F8" s="47"/>
      <c r="G8" s="47" t="s">
        <v>266</v>
      </c>
      <c r="H8" s="46" t="s">
        <v>706</v>
      </c>
      <c r="I8" s="46"/>
      <c r="J8" s="47"/>
      <c r="K8" s="47" t="s">
        <v>266</v>
      </c>
      <c r="L8" s="46" t="s">
        <v>708</v>
      </c>
      <c r="M8" s="46"/>
      <c r="N8" s="32"/>
      <c r="O8" s="32" t="s">
        <v>266</v>
      </c>
      <c r="P8" s="46" t="s">
        <v>703</v>
      </c>
      <c r="Q8" s="46"/>
      <c r="R8" s="47"/>
      <c r="S8" s="47" t="s">
        <v>266</v>
      </c>
      <c r="T8" s="46" t="s">
        <v>706</v>
      </c>
      <c r="U8" s="46"/>
      <c r="V8" s="47"/>
      <c r="W8" s="47" t="s">
        <v>266</v>
      </c>
      <c r="X8" s="46" t="s">
        <v>708</v>
      </c>
      <c r="Y8" s="46"/>
      <c r="Z8" s="47"/>
      <c r="AA8" s="47" t="s">
        <v>266</v>
      </c>
      <c r="AB8" s="46" t="s">
        <v>708</v>
      </c>
      <c r="AC8" s="46"/>
      <c r="AD8" s="32"/>
    </row>
    <row r="9" spans="1:30" x14ac:dyDescent="0.25">
      <c r="A9" s="13"/>
      <c r="B9" s="32"/>
      <c r="C9" s="32"/>
      <c r="D9" s="33" t="s">
        <v>704</v>
      </c>
      <c r="E9" s="33"/>
      <c r="F9" s="32"/>
      <c r="G9" s="32"/>
      <c r="H9" s="33" t="s">
        <v>707</v>
      </c>
      <c r="I9" s="33"/>
      <c r="J9" s="32"/>
      <c r="K9" s="32"/>
      <c r="L9" s="33" t="s">
        <v>704</v>
      </c>
      <c r="M9" s="33"/>
      <c r="N9" s="32"/>
      <c r="O9" s="32"/>
      <c r="P9" s="33" t="s">
        <v>704</v>
      </c>
      <c r="Q9" s="33"/>
      <c r="R9" s="32"/>
      <c r="S9" s="32"/>
      <c r="T9" s="33" t="s">
        <v>707</v>
      </c>
      <c r="U9" s="33"/>
      <c r="V9" s="32"/>
      <c r="W9" s="32"/>
      <c r="X9" s="33" t="s">
        <v>704</v>
      </c>
      <c r="Y9" s="33"/>
      <c r="Z9" s="32"/>
      <c r="AA9" s="32"/>
      <c r="AB9" s="33" t="s">
        <v>704</v>
      </c>
      <c r="AC9" s="33"/>
      <c r="AD9" s="32"/>
    </row>
    <row r="10" spans="1:30" ht="15.75" thickBot="1" x14ac:dyDescent="0.3">
      <c r="A10" s="13"/>
      <c r="B10" s="32"/>
      <c r="C10" s="32"/>
      <c r="D10" s="45" t="s">
        <v>705</v>
      </c>
      <c r="E10" s="45"/>
      <c r="F10" s="32"/>
      <c r="G10" s="32"/>
      <c r="H10" s="45"/>
      <c r="I10" s="45"/>
      <c r="J10" s="32"/>
      <c r="K10" s="32"/>
      <c r="L10" s="45" t="s">
        <v>705</v>
      </c>
      <c r="M10" s="45"/>
      <c r="N10" s="32"/>
      <c r="O10" s="32"/>
      <c r="P10" s="45" t="s">
        <v>705</v>
      </c>
      <c r="Q10" s="45"/>
      <c r="R10" s="32"/>
      <c r="S10" s="32"/>
      <c r="T10" s="45"/>
      <c r="U10" s="45"/>
      <c r="V10" s="32"/>
      <c r="W10" s="32"/>
      <c r="X10" s="45" t="s">
        <v>705</v>
      </c>
      <c r="Y10" s="45"/>
      <c r="Z10" s="32"/>
      <c r="AA10" s="32"/>
      <c r="AB10" s="45" t="s">
        <v>705</v>
      </c>
      <c r="AC10" s="45"/>
      <c r="AD10" s="32"/>
    </row>
    <row r="11" spans="1:30" x14ac:dyDescent="0.25">
      <c r="A11" s="13"/>
      <c r="B11" s="18"/>
      <c r="C11" s="18" t="s">
        <v>266</v>
      </c>
      <c r="D11" s="47"/>
      <c r="E11" s="47"/>
      <c r="F11" s="18"/>
      <c r="G11" s="18" t="s">
        <v>266</v>
      </c>
      <c r="H11" s="47"/>
      <c r="I11" s="47"/>
      <c r="J11" s="18"/>
      <c r="K11" s="18" t="s">
        <v>266</v>
      </c>
      <c r="L11" s="47"/>
      <c r="M11" s="47"/>
      <c r="N11" s="18"/>
      <c r="O11" s="18" t="s">
        <v>266</v>
      </c>
      <c r="P11" s="46" t="s">
        <v>340</v>
      </c>
      <c r="Q11" s="46"/>
      <c r="R11" s="18"/>
      <c r="S11" s="18" t="s">
        <v>266</v>
      </c>
      <c r="T11" s="47"/>
      <c r="U11" s="47"/>
      <c r="V11" s="18"/>
      <c r="W11" s="18" t="s">
        <v>266</v>
      </c>
      <c r="X11" s="47"/>
      <c r="Y11" s="47"/>
      <c r="Z11" s="18"/>
      <c r="AA11" s="18" t="s">
        <v>266</v>
      </c>
      <c r="AB11" s="47"/>
      <c r="AC11" s="47"/>
      <c r="AD11" s="18"/>
    </row>
    <row r="12" spans="1:30" x14ac:dyDescent="0.25">
      <c r="A12" s="13"/>
      <c r="B12" s="20" t="s">
        <v>310</v>
      </c>
      <c r="C12" s="21" t="s">
        <v>266</v>
      </c>
      <c r="D12" s="21" t="s">
        <v>342</v>
      </c>
      <c r="E12" s="28" t="s">
        <v>709</v>
      </c>
      <c r="F12" s="29" t="s">
        <v>266</v>
      </c>
      <c r="G12" s="21" t="s">
        <v>266</v>
      </c>
      <c r="H12" s="21" t="s">
        <v>342</v>
      </c>
      <c r="I12" s="28" t="s">
        <v>710</v>
      </c>
      <c r="J12" s="29" t="s">
        <v>266</v>
      </c>
      <c r="K12" s="21" t="s">
        <v>266</v>
      </c>
      <c r="L12" s="21" t="s">
        <v>342</v>
      </c>
      <c r="M12" s="28" t="s">
        <v>711</v>
      </c>
      <c r="N12" s="29" t="s">
        <v>266</v>
      </c>
      <c r="O12" s="21" t="s">
        <v>266</v>
      </c>
      <c r="P12" s="21" t="s">
        <v>342</v>
      </c>
      <c r="Q12" s="28" t="s">
        <v>709</v>
      </c>
      <c r="R12" s="29" t="s">
        <v>266</v>
      </c>
      <c r="S12" s="21" t="s">
        <v>266</v>
      </c>
      <c r="T12" s="21" t="s">
        <v>342</v>
      </c>
      <c r="U12" s="28" t="s">
        <v>712</v>
      </c>
      <c r="V12" s="29" t="s">
        <v>266</v>
      </c>
      <c r="W12" s="21" t="s">
        <v>266</v>
      </c>
      <c r="X12" s="21" t="s">
        <v>342</v>
      </c>
      <c r="Y12" s="28" t="s">
        <v>713</v>
      </c>
      <c r="Z12" s="29" t="s">
        <v>266</v>
      </c>
      <c r="AA12" s="21" t="s">
        <v>266</v>
      </c>
      <c r="AB12" s="21" t="s">
        <v>348</v>
      </c>
      <c r="AC12" s="28">
        <v>3.4</v>
      </c>
      <c r="AD12" s="29" t="s">
        <v>266</v>
      </c>
    </row>
    <row r="13" spans="1:30" x14ac:dyDescent="0.25">
      <c r="A13" s="13"/>
      <c r="B13" s="23" t="s">
        <v>714</v>
      </c>
      <c r="C13" s="15" t="s">
        <v>266</v>
      </c>
      <c r="D13" s="15"/>
      <c r="E13" s="40">
        <v>2710</v>
      </c>
      <c r="F13" s="16" t="s">
        <v>266</v>
      </c>
      <c r="G13" s="15" t="s">
        <v>266</v>
      </c>
      <c r="H13" s="15"/>
      <c r="I13" s="40">
        <v>2710</v>
      </c>
      <c r="J13" s="16" t="s">
        <v>266</v>
      </c>
      <c r="K13" s="15" t="s">
        <v>266</v>
      </c>
      <c r="L13" s="15"/>
      <c r="M13" s="31">
        <v>0</v>
      </c>
      <c r="N13" s="16" t="s">
        <v>266</v>
      </c>
      <c r="O13" s="15" t="s">
        <v>266</v>
      </c>
      <c r="P13" s="15"/>
      <c r="Q13" s="40">
        <v>2710</v>
      </c>
      <c r="R13" s="16" t="s">
        <v>266</v>
      </c>
      <c r="S13" s="15" t="s">
        <v>266</v>
      </c>
      <c r="T13" s="15"/>
      <c r="U13" s="40">
        <v>2710</v>
      </c>
      <c r="V13" s="16" t="s">
        <v>266</v>
      </c>
      <c r="W13" s="15" t="s">
        <v>266</v>
      </c>
      <c r="X13" s="15"/>
      <c r="Y13" s="31">
        <v>0</v>
      </c>
      <c r="Z13" s="16" t="s">
        <v>266</v>
      </c>
      <c r="AA13" s="15" t="s">
        <v>266</v>
      </c>
      <c r="AB13" s="15"/>
      <c r="AC13" s="31">
        <v>0</v>
      </c>
      <c r="AD13" s="16" t="s">
        <v>266</v>
      </c>
    </row>
    <row r="14" spans="1:30" x14ac:dyDescent="0.25">
      <c r="A14" s="13"/>
      <c r="B14" s="20" t="s">
        <v>313</v>
      </c>
      <c r="C14" s="21" t="s">
        <v>266</v>
      </c>
      <c r="D14" s="21"/>
      <c r="E14" s="39">
        <v>4414</v>
      </c>
      <c r="F14" s="29" t="s">
        <v>266</v>
      </c>
      <c r="G14" s="21" t="s">
        <v>266</v>
      </c>
      <c r="H14" s="21"/>
      <c r="I14" s="39">
        <v>4288</v>
      </c>
      <c r="J14" s="29" t="s">
        <v>266</v>
      </c>
      <c r="K14" s="21" t="s">
        <v>266</v>
      </c>
      <c r="L14" s="21"/>
      <c r="M14" s="28">
        <v>126</v>
      </c>
      <c r="N14" s="29" t="s">
        <v>266</v>
      </c>
      <c r="O14" s="21" t="s">
        <v>266</v>
      </c>
      <c r="P14" s="21"/>
      <c r="Q14" s="39">
        <v>4414</v>
      </c>
      <c r="R14" s="29" t="s">
        <v>266</v>
      </c>
      <c r="S14" s="21" t="s">
        <v>266</v>
      </c>
      <c r="T14" s="21"/>
      <c r="U14" s="39">
        <v>4414</v>
      </c>
      <c r="V14" s="29" t="s">
        <v>266</v>
      </c>
      <c r="W14" s="21" t="s">
        <v>266</v>
      </c>
      <c r="X14" s="21"/>
      <c r="Y14" s="28">
        <v>0</v>
      </c>
      <c r="Z14" s="29" t="s">
        <v>266</v>
      </c>
      <c r="AA14" s="21" t="s">
        <v>266</v>
      </c>
      <c r="AB14" s="21"/>
      <c r="AC14" s="28">
        <v>0</v>
      </c>
      <c r="AD14" s="29" t="s">
        <v>266</v>
      </c>
    </row>
    <row r="15" spans="1:30" ht="15.75" thickBot="1" x14ac:dyDescent="0.3">
      <c r="A15" s="13"/>
      <c r="B15" s="23" t="s">
        <v>314</v>
      </c>
      <c r="C15" s="15" t="s">
        <v>266</v>
      </c>
      <c r="D15" s="15"/>
      <c r="E15" s="31">
        <v>543</v>
      </c>
      <c r="F15" s="16" t="s">
        <v>266</v>
      </c>
      <c r="G15" s="15" t="s">
        <v>266</v>
      </c>
      <c r="H15" s="15"/>
      <c r="I15" s="31">
        <v>490</v>
      </c>
      <c r="J15" s="16" t="s">
        <v>266</v>
      </c>
      <c r="K15" s="15" t="s">
        <v>266</v>
      </c>
      <c r="L15" s="15"/>
      <c r="M15" s="31">
        <v>53</v>
      </c>
      <c r="N15" s="16" t="s">
        <v>266</v>
      </c>
      <c r="O15" s="15" t="s">
        <v>266</v>
      </c>
      <c r="P15" s="15"/>
      <c r="Q15" s="31">
        <v>543</v>
      </c>
      <c r="R15" s="16" t="s">
        <v>266</v>
      </c>
      <c r="S15" s="15" t="s">
        <v>266</v>
      </c>
      <c r="T15" s="15"/>
      <c r="U15" s="31">
        <v>514</v>
      </c>
      <c r="V15" s="16" t="s">
        <v>266</v>
      </c>
      <c r="W15" s="15" t="s">
        <v>266</v>
      </c>
      <c r="X15" s="15"/>
      <c r="Y15" s="31">
        <v>29</v>
      </c>
      <c r="Z15" s="16" t="s">
        <v>266</v>
      </c>
      <c r="AA15" s="15" t="s">
        <v>266</v>
      </c>
      <c r="AB15" s="15"/>
      <c r="AC15" s="31">
        <v>0.5</v>
      </c>
      <c r="AD15" s="16" t="s">
        <v>266</v>
      </c>
    </row>
    <row r="16" spans="1:30" x14ac:dyDescent="0.25">
      <c r="A16" s="13"/>
      <c r="B16" s="41"/>
      <c r="C16" s="41" t="s">
        <v>266</v>
      </c>
      <c r="D16" s="42"/>
      <c r="E16" s="42"/>
      <c r="F16" s="41"/>
      <c r="G16" s="41" t="s">
        <v>266</v>
      </c>
      <c r="H16" s="42"/>
      <c r="I16" s="42"/>
      <c r="J16" s="41"/>
      <c r="K16" s="41" t="s">
        <v>266</v>
      </c>
      <c r="L16" s="42"/>
      <c r="M16" s="42"/>
      <c r="N16" s="41"/>
      <c r="O16" s="41" t="s">
        <v>266</v>
      </c>
      <c r="P16" s="42"/>
      <c r="Q16" s="42"/>
      <c r="R16" s="41"/>
      <c r="S16" s="41" t="s">
        <v>266</v>
      </c>
      <c r="T16" s="42"/>
      <c r="U16" s="42"/>
      <c r="V16" s="41"/>
      <c r="W16" s="41" t="s">
        <v>266</v>
      </c>
      <c r="X16" s="42"/>
      <c r="Y16" s="42"/>
      <c r="Z16" s="41"/>
      <c r="AA16" s="41" t="s">
        <v>266</v>
      </c>
      <c r="AB16" s="42"/>
      <c r="AC16" s="42"/>
      <c r="AD16" s="41"/>
    </row>
    <row r="17" spans="1:30" x14ac:dyDescent="0.25">
      <c r="A17" s="13"/>
      <c r="B17" s="41"/>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ht="15.75" thickBot="1" x14ac:dyDescent="0.3">
      <c r="A18" s="13"/>
      <c r="B18" s="20" t="s">
        <v>185</v>
      </c>
      <c r="C18" s="44" t="s">
        <v>266</v>
      </c>
      <c r="D18" s="21" t="s">
        <v>342</v>
      </c>
      <c r="E18" s="28" t="s">
        <v>715</v>
      </c>
      <c r="F18" s="29" t="s">
        <v>266</v>
      </c>
      <c r="G18" s="44" t="s">
        <v>266</v>
      </c>
      <c r="H18" s="21" t="s">
        <v>342</v>
      </c>
      <c r="I18" s="28" t="s">
        <v>716</v>
      </c>
      <c r="J18" s="29" t="s">
        <v>266</v>
      </c>
      <c r="K18" s="44" t="s">
        <v>266</v>
      </c>
      <c r="L18" s="21" t="s">
        <v>342</v>
      </c>
      <c r="M18" s="28" t="s">
        <v>717</v>
      </c>
      <c r="N18" s="29" t="s">
        <v>266</v>
      </c>
      <c r="O18" s="44" t="s">
        <v>266</v>
      </c>
      <c r="P18" s="21" t="s">
        <v>342</v>
      </c>
      <c r="Q18" s="28" t="s">
        <v>715</v>
      </c>
      <c r="R18" s="29" t="s">
        <v>266</v>
      </c>
      <c r="S18" s="44" t="s">
        <v>266</v>
      </c>
      <c r="T18" s="21" t="s">
        <v>342</v>
      </c>
      <c r="U18" s="28" t="s">
        <v>718</v>
      </c>
      <c r="V18" s="29" t="s">
        <v>266</v>
      </c>
      <c r="W18" s="44" t="s">
        <v>266</v>
      </c>
      <c r="X18" s="21" t="s">
        <v>342</v>
      </c>
      <c r="Y18" s="28" t="s">
        <v>719</v>
      </c>
      <c r="Z18" s="29" t="s">
        <v>266</v>
      </c>
      <c r="AA18" s="44" t="s">
        <v>266</v>
      </c>
      <c r="AB18" s="21" t="s">
        <v>348</v>
      </c>
      <c r="AC18" s="28" t="s">
        <v>720</v>
      </c>
      <c r="AD18" s="29" t="s">
        <v>266</v>
      </c>
    </row>
    <row r="19" spans="1:30" x14ac:dyDescent="0.25">
      <c r="A19" s="13"/>
      <c r="B19" s="41"/>
      <c r="C19" s="41" t="s">
        <v>266</v>
      </c>
      <c r="D19" s="42"/>
      <c r="E19" s="42"/>
      <c r="F19" s="41"/>
      <c r="G19" s="41" t="s">
        <v>266</v>
      </c>
      <c r="H19" s="42"/>
      <c r="I19" s="42"/>
      <c r="J19" s="41"/>
      <c r="K19" s="41" t="s">
        <v>266</v>
      </c>
      <c r="L19" s="42"/>
      <c r="M19" s="42"/>
      <c r="N19" s="41"/>
      <c r="O19" s="41" t="s">
        <v>266</v>
      </c>
      <c r="P19" s="42"/>
      <c r="Q19" s="42"/>
      <c r="R19" s="41"/>
      <c r="S19" s="41" t="s">
        <v>266</v>
      </c>
      <c r="T19" s="42"/>
      <c r="U19" s="42"/>
      <c r="V19" s="41"/>
      <c r="W19" s="41" t="s">
        <v>266</v>
      </c>
      <c r="X19" s="42"/>
      <c r="Y19" s="42"/>
      <c r="Z19" s="41"/>
      <c r="AA19" s="41" t="s">
        <v>266</v>
      </c>
      <c r="AB19" s="42"/>
      <c r="AC19" s="42"/>
      <c r="AD19" s="41"/>
    </row>
    <row r="20" spans="1:30" ht="15" customHeight="1" x14ac:dyDescent="0.25">
      <c r="A20" s="13" t="s">
        <v>1634</v>
      </c>
      <c r="B20" s="12" t="s">
        <v>3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36" t="s">
        <v>723</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ht="15.75"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13"/>
      <c r="B23" s="15"/>
      <c r="C23" s="15"/>
      <c r="D23" s="15"/>
      <c r="E23" s="15"/>
      <c r="F23" s="15"/>
      <c r="G23" s="15"/>
      <c r="H23" s="15"/>
      <c r="I23" s="15"/>
      <c r="J23" s="15"/>
    </row>
    <row r="24" spans="1:30" ht="15.75" thickBot="1" x14ac:dyDescent="0.3">
      <c r="A24" s="13"/>
      <c r="B24" s="18"/>
      <c r="C24" s="18" t="s">
        <v>266</v>
      </c>
      <c r="D24" s="45" t="s">
        <v>408</v>
      </c>
      <c r="E24" s="45"/>
      <c r="F24" s="45"/>
      <c r="G24" s="45"/>
      <c r="H24" s="45"/>
      <c r="I24" s="45"/>
      <c r="J24" s="18"/>
    </row>
    <row r="25" spans="1:30" ht="15.75" thickBot="1" x14ac:dyDescent="0.3">
      <c r="A25" s="13"/>
      <c r="B25" s="18"/>
      <c r="C25" s="18" t="s">
        <v>266</v>
      </c>
      <c r="D25" s="61">
        <v>2014</v>
      </c>
      <c r="E25" s="61"/>
      <c r="F25" s="18"/>
      <c r="G25" s="18" t="s">
        <v>266</v>
      </c>
      <c r="H25" s="61">
        <v>2014</v>
      </c>
      <c r="I25" s="61"/>
      <c r="J25" s="18"/>
    </row>
    <row r="26" spans="1:30" x14ac:dyDescent="0.25">
      <c r="A26" s="13"/>
      <c r="B26" s="18"/>
      <c r="C26" s="18" t="s">
        <v>266</v>
      </c>
      <c r="D26" s="33" t="s">
        <v>340</v>
      </c>
      <c r="E26" s="33"/>
      <c r="F26" s="33"/>
      <c r="G26" s="33"/>
      <c r="H26" s="33"/>
      <c r="I26" s="33"/>
      <c r="J26" s="18"/>
    </row>
    <row r="27" spans="1:30" ht="25.5" x14ac:dyDescent="0.25">
      <c r="A27" s="13"/>
      <c r="B27" s="20" t="s">
        <v>724</v>
      </c>
      <c r="C27" s="21" t="s">
        <v>266</v>
      </c>
      <c r="D27" s="21"/>
      <c r="E27" s="21"/>
      <c r="F27" s="21"/>
      <c r="G27" s="21" t="s">
        <v>266</v>
      </c>
      <c r="H27" s="21"/>
      <c r="I27" s="21"/>
      <c r="J27" s="21"/>
    </row>
    <row r="28" spans="1:30" x14ac:dyDescent="0.25">
      <c r="A28" s="13"/>
      <c r="B28" s="49">
        <v>2015</v>
      </c>
      <c r="C28" s="15" t="s">
        <v>266</v>
      </c>
      <c r="D28" s="15"/>
      <c r="E28" s="31" t="s">
        <v>725</v>
      </c>
      <c r="F28" s="16" t="s">
        <v>266</v>
      </c>
      <c r="G28" s="15" t="s">
        <v>266</v>
      </c>
      <c r="H28" s="15" t="s">
        <v>348</v>
      </c>
      <c r="I28" s="31">
        <v>3.7</v>
      </c>
      <c r="J28" s="16" t="s">
        <v>266</v>
      </c>
    </row>
    <row r="29" spans="1:30" x14ac:dyDescent="0.25">
      <c r="A29" s="13"/>
      <c r="B29" s="43">
        <v>2016</v>
      </c>
      <c r="C29" s="21" t="s">
        <v>266</v>
      </c>
      <c r="D29" s="21"/>
      <c r="E29" s="28">
        <v>7</v>
      </c>
      <c r="F29" s="29"/>
      <c r="G29" s="21" t="s">
        <v>266</v>
      </c>
      <c r="H29" s="21"/>
      <c r="I29" s="28">
        <v>0.1</v>
      </c>
      <c r="J29" s="29"/>
    </row>
    <row r="30" spans="1:30" x14ac:dyDescent="0.25">
      <c r="A30" s="13"/>
      <c r="B30" s="49">
        <v>2017</v>
      </c>
      <c r="C30" s="15" t="s">
        <v>266</v>
      </c>
      <c r="D30" s="15"/>
      <c r="E30" s="31">
        <v>3</v>
      </c>
      <c r="F30" s="16"/>
      <c r="G30" s="15" t="s">
        <v>266</v>
      </c>
      <c r="H30" s="15"/>
      <c r="I30" s="31">
        <v>0.1</v>
      </c>
      <c r="J30" s="16"/>
    </row>
    <row r="31" spans="1:30" x14ac:dyDescent="0.25">
      <c r="A31" s="13"/>
      <c r="B31" s="43">
        <v>2018</v>
      </c>
      <c r="C31" s="21" t="s">
        <v>266</v>
      </c>
      <c r="D31" s="21"/>
      <c r="E31" s="28">
        <v>1</v>
      </c>
      <c r="F31" s="29"/>
      <c r="G31" s="21" t="s">
        <v>266</v>
      </c>
      <c r="H31" s="21"/>
      <c r="I31" s="28">
        <v>0</v>
      </c>
      <c r="J31" s="29"/>
    </row>
    <row r="32" spans="1:30" x14ac:dyDescent="0.25">
      <c r="A32" s="13"/>
      <c r="B32" s="49">
        <v>2019</v>
      </c>
      <c r="C32" s="15" t="s">
        <v>266</v>
      </c>
      <c r="D32" s="15"/>
      <c r="E32" s="31">
        <v>1</v>
      </c>
      <c r="F32" s="16"/>
      <c r="G32" s="15" t="s">
        <v>266</v>
      </c>
      <c r="H32" s="15"/>
      <c r="I32" s="31">
        <v>0</v>
      </c>
      <c r="J32" s="16"/>
    </row>
  </sheetData>
  <mergeCells count="67">
    <mergeCell ref="B4:AD4"/>
    <mergeCell ref="B5:AD5"/>
    <mergeCell ref="A20:A32"/>
    <mergeCell ref="B20:AD20"/>
    <mergeCell ref="B21:AD21"/>
    <mergeCell ref="B22:AD22"/>
    <mergeCell ref="AA17:AD17"/>
    <mergeCell ref="D24:I24"/>
    <mergeCell ref="D25:E25"/>
    <mergeCell ref="H25:I25"/>
    <mergeCell ref="D26:I26"/>
    <mergeCell ref="A1:A2"/>
    <mergeCell ref="B1:AD1"/>
    <mergeCell ref="B2:AD2"/>
    <mergeCell ref="A3:A19"/>
    <mergeCell ref="B3:AD3"/>
    <mergeCell ref="C17:F17"/>
    <mergeCell ref="G17:J17"/>
    <mergeCell ref="K17:N17"/>
    <mergeCell ref="O17:R17"/>
    <mergeCell ref="S17:V17"/>
    <mergeCell ref="W17:Z17"/>
    <mergeCell ref="AD8:AD10"/>
    <mergeCell ref="D11:E11"/>
    <mergeCell ref="H11:I11"/>
    <mergeCell ref="L11:M11"/>
    <mergeCell ref="P11:Q11"/>
    <mergeCell ref="T11:U11"/>
    <mergeCell ref="X11:Y11"/>
    <mergeCell ref="AB11:AC11"/>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AC7"/>
    <mergeCell ref="B8:B10"/>
    <mergeCell ref="C8:C10"/>
    <mergeCell ref="D8:E8"/>
    <mergeCell ref="D9:E9"/>
    <mergeCell ref="D10:E10"/>
    <mergeCell ref="F8:F10"/>
    <mergeCell ref="G8:G10"/>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1</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ht="30" x14ac:dyDescent="0.25">
      <c r="A4" s="2" t="s">
        <v>111</v>
      </c>
      <c r="B4" s="8">
        <v>1324.1</v>
      </c>
      <c r="C4" s="9">
        <v>79446.2</v>
      </c>
      <c r="D4" s="9">
        <v>62134.7</v>
      </c>
      <c r="E4" s="5">
        <v>50008</v>
      </c>
    </row>
    <row r="5" spans="1:5" x14ac:dyDescent="0.25">
      <c r="A5" s="7" t="s">
        <v>122</v>
      </c>
      <c r="B5" s="3" t="s">
        <v>32</v>
      </c>
      <c r="C5" s="3" t="s">
        <v>32</v>
      </c>
      <c r="D5" s="3" t="s">
        <v>32</v>
      </c>
      <c r="E5" s="3" t="s">
        <v>32</v>
      </c>
    </row>
    <row r="6" spans="1:5" ht="30" x14ac:dyDescent="0.25">
      <c r="A6" s="2" t="s">
        <v>123</v>
      </c>
      <c r="B6" s="3">
        <v>3.5</v>
      </c>
      <c r="C6" s="3">
        <v>211.5</v>
      </c>
      <c r="D6" s="3">
        <v>60.9</v>
      </c>
      <c r="E6" s="3">
        <v>253.6</v>
      </c>
    </row>
    <row r="7" spans="1:5" ht="30" x14ac:dyDescent="0.25">
      <c r="A7" s="2" t="s">
        <v>124</v>
      </c>
      <c r="B7" s="3">
        <v>0</v>
      </c>
      <c r="C7" s="3">
        <v>0</v>
      </c>
      <c r="D7" s="3">
        <v>0</v>
      </c>
      <c r="E7" s="3">
        <v>0</v>
      </c>
    </row>
    <row r="8" spans="1:5" x14ac:dyDescent="0.25">
      <c r="A8" s="7" t="s">
        <v>125</v>
      </c>
      <c r="B8" s="3" t="s">
        <v>32</v>
      </c>
      <c r="C8" s="3" t="s">
        <v>32</v>
      </c>
      <c r="D8" s="3" t="s">
        <v>32</v>
      </c>
      <c r="E8" s="3" t="s">
        <v>32</v>
      </c>
    </row>
    <row r="9" spans="1:5" ht="60" x14ac:dyDescent="0.25">
      <c r="A9" s="2" t="s">
        <v>126</v>
      </c>
      <c r="B9" s="3">
        <v>-204.5</v>
      </c>
      <c r="C9" s="9">
        <v>-12267.8</v>
      </c>
      <c r="D9" s="9">
        <v>7853.4</v>
      </c>
      <c r="E9" s="9">
        <v>-1829.9</v>
      </c>
    </row>
    <row r="10" spans="1:5" ht="60" x14ac:dyDescent="0.25">
      <c r="A10" s="2" t="s">
        <v>127</v>
      </c>
      <c r="B10" s="3">
        <v>-0.3</v>
      </c>
      <c r="C10" s="3">
        <v>-19.5</v>
      </c>
      <c r="D10" s="3">
        <v>-216.1</v>
      </c>
      <c r="E10" s="3">
        <v>76</v>
      </c>
    </row>
    <row r="11" spans="1:5" ht="30" x14ac:dyDescent="0.25">
      <c r="A11" s="2" t="s">
        <v>128</v>
      </c>
      <c r="B11" s="3">
        <v>-201.3</v>
      </c>
      <c r="C11" s="9">
        <v>-12075.8</v>
      </c>
      <c r="D11" s="9">
        <v>7698.2</v>
      </c>
      <c r="E11" s="9">
        <v>-1500.3</v>
      </c>
    </row>
    <row r="12" spans="1:5" x14ac:dyDescent="0.25">
      <c r="A12" s="2" t="s">
        <v>129</v>
      </c>
      <c r="B12" s="9">
        <v>1122.8</v>
      </c>
      <c r="C12" s="9">
        <v>67370.399999999994</v>
      </c>
      <c r="D12" s="9">
        <v>69832.899999999994</v>
      </c>
      <c r="E12" s="9">
        <v>48507.7</v>
      </c>
    </row>
    <row r="13" spans="1:5" ht="30" x14ac:dyDescent="0.25">
      <c r="A13" s="2" t="s">
        <v>130</v>
      </c>
      <c r="B13" s="3">
        <v>2.1</v>
      </c>
      <c r="C13" s="3">
        <v>126.5</v>
      </c>
      <c r="D13" s="3">
        <v>315.3</v>
      </c>
      <c r="E13" s="3">
        <v>224.6</v>
      </c>
    </row>
    <row r="14" spans="1:5" ht="30" x14ac:dyDescent="0.25">
      <c r="A14" s="2" t="s">
        <v>131</v>
      </c>
      <c r="B14" s="8">
        <v>1120.7</v>
      </c>
      <c r="C14" s="9">
        <v>67243.899999999994</v>
      </c>
      <c r="D14" s="9">
        <v>69517.600000000006</v>
      </c>
      <c r="E14" s="9">
        <v>48283.1</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28515625" bestFit="1" customWidth="1"/>
    <col min="2" max="2" width="36.5703125" bestFit="1" customWidth="1"/>
    <col min="3" max="3" width="1.85546875" bestFit="1" customWidth="1"/>
    <col min="4" max="4" width="3.42578125" bestFit="1" customWidth="1"/>
    <col min="5" max="5" width="8.28515625" bestFit="1" customWidth="1"/>
    <col min="6" max="7" width="1.85546875" bestFit="1" customWidth="1"/>
    <col min="8" max="8" width="3.42578125" bestFit="1" customWidth="1"/>
    <col min="9" max="9" width="8.7109375" bestFit="1" customWidth="1"/>
    <col min="10" max="11" width="1.85546875" bestFit="1" customWidth="1"/>
    <col min="12" max="12" width="4.140625" bestFit="1" customWidth="1"/>
    <col min="13" max="13" width="7" bestFit="1" customWidth="1"/>
    <col min="14" max="14" width="1.85546875" bestFit="1" customWidth="1"/>
  </cols>
  <sheetData>
    <row r="1" spans="1:14" ht="15" customHeight="1" x14ac:dyDescent="0.25">
      <c r="A1" s="6" t="s">
        <v>16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636</v>
      </c>
      <c r="B3" s="12" t="s">
        <v>32</v>
      </c>
      <c r="C3" s="12"/>
      <c r="D3" s="12"/>
      <c r="E3" s="12"/>
      <c r="F3" s="12"/>
      <c r="G3" s="12"/>
      <c r="H3" s="12"/>
      <c r="I3" s="12"/>
      <c r="J3" s="12"/>
      <c r="K3" s="12"/>
      <c r="L3" s="12"/>
      <c r="M3" s="12"/>
      <c r="N3" s="12"/>
    </row>
    <row r="4" spans="1:14" x14ac:dyDescent="0.25">
      <c r="A4" s="13"/>
      <c r="B4" s="36" t="s">
        <v>727</v>
      </c>
      <c r="C4" s="36"/>
      <c r="D4" s="36"/>
      <c r="E4" s="36"/>
      <c r="F4" s="36"/>
      <c r="G4" s="36"/>
      <c r="H4" s="36"/>
      <c r="I4" s="36"/>
      <c r="J4" s="36"/>
      <c r="K4" s="36"/>
      <c r="L4" s="36"/>
      <c r="M4" s="36"/>
      <c r="N4" s="36"/>
    </row>
    <row r="5" spans="1:14" ht="15.75" x14ac:dyDescent="0.25">
      <c r="A5" s="13"/>
      <c r="B5" s="38"/>
      <c r="C5" s="38"/>
      <c r="D5" s="38"/>
      <c r="E5" s="38"/>
      <c r="F5" s="38"/>
      <c r="G5" s="38"/>
      <c r="H5" s="38"/>
      <c r="I5" s="38"/>
      <c r="J5" s="38"/>
      <c r="K5" s="38"/>
      <c r="L5" s="38"/>
      <c r="M5" s="38"/>
      <c r="N5" s="38"/>
    </row>
    <row r="6" spans="1:14" x14ac:dyDescent="0.25">
      <c r="A6" s="13"/>
      <c r="B6" s="15"/>
      <c r="C6" s="15"/>
      <c r="D6" s="15"/>
      <c r="E6" s="15"/>
      <c r="F6" s="15"/>
      <c r="G6" s="15"/>
      <c r="H6" s="15"/>
      <c r="I6" s="15"/>
      <c r="J6" s="15"/>
      <c r="K6" s="15"/>
      <c r="L6" s="15"/>
      <c r="M6" s="15"/>
      <c r="N6" s="15"/>
    </row>
    <row r="7" spans="1:14" ht="15.75" thickBot="1" x14ac:dyDescent="0.3">
      <c r="A7" s="13"/>
      <c r="B7" s="18"/>
      <c r="C7" s="18" t="s">
        <v>266</v>
      </c>
      <c r="D7" s="45" t="s">
        <v>408</v>
      </c>
      <c r="E7" s="45"/>
      <c r="F7" s="45"/>
      <c r="G7" s="45"/>
      <c r="H7" s="45"/>
      <c r="I7" s="45"/>
      <c r="J7" s="45"/>
      <c r="K7" s="45"/>
      <c r="L7" s="45"/>
      <c r="M7" s="45"/>
      <c r="N7" s="18"/>
    </row>
    <row r="8" spans="1:14" ht="15.75" thickBot="1" x14ac:dyDescent="0.3">
      <c r="A8" s="13"/>
      <c r="B8" s="18"/>
      <c r="C8" s="18" t="s">
        <v>266</v>
      </c>
      <c r="D8" s="61">
        <v>2013</v>
      </c>
      <c r="E8" s="61"/>
      <c r="F8" s="18"/>
      <c r="G8" s="18" t="s">
        <v>266</v>
      </c>
      <c r="H8" s="61">
        <v>2014</v>
      </c>
      <c r="I8" s="61"/>
      <c r="J8" s="18"/>
      <c r="K8" s="18" t="s">
        <v>266</v>
      </c>
      <c r="L8" s="61">
        <v>2014</v>
      </c>
      <c r="M8" s="61"/>
      <c r="N8" s="18"/>
    </row>
    <row r="9" spans="1:14" x14ac:dyDescent="0.25">
      <c r="A9" s="13"/>
      <c r="B9" s="18"/>
      <c r="C9" s="18" t="s">
        <v>266</v>
      </c>
      <c r="D9" s="33" t="s">
        <v>340</v>
      </c>
      <c r="E9" s="33"/>
      <c r="F9" s="33"/>
      <c r="G9" s="33"/>
      <c r="H9" s="33"/>
      <c r="I9" s="33"/>
      <c r="J9" s="33"/>
      <c r="K9" s="33"/>
      <c r="L9" s="33"/>
      <c r="M9" s="33"/>
      <c r="N9" s="18"/>
    </row>
    <row r="10" spans="1:14" x14ac:dyDescent="0.25">
      <c r="A10" s="13"/>
      <c r="B10" s="20" t="s">
        <v>728</v>
      </c>
      <c r="C10" s="21" t="s">
        <v>266</v>
      </c>
      <c r="D10" s="21" t="s">
        <v>342</v>
      </c>
      <c r="E10" s="28" t="s">
        <v>729</v>
      </c>
      <c r="F10" s="29" t="s">
        <v>266</v>
      </c>
      <c r="G10" s="21" t="s">
        <v>266</v>
      </c>
      <c r="H10" s="21" t="s">
        <v>342</v>
      </c>
      <c r="I10" s="28" t="s">
        <v>730</v>
      </c>
      <c r="J10" s="29" t="s">
        <v>266</v>
      </c>
      <c r="K10" s="21" t="s">
        <v>266</v>
      </c>
      <c r="L10" s="21" t="s">
        <v>348</v>
      </c>
      <c r="M10" s="28">
        <v>62.1</v>
      </c>
      <c r="N10" s="29" t="s">
        <v>266</v>
      </c>
    </row>
    <row r="11" spans="1:14" x14ac:dyDescent="0.25">
      <c r="A11" s="13"/>
      <c r="B11" s="23" t="s">
        <v>731</v>
      </c>
      <c r="C11" s="15" t="s">
        <v>266</v>
      </c>
      <c r="D11" s="15"/>
      <c r="E11" s="40">
        <v>17256.400000000001</v>
      </c>
      <c r="F11" s="16"/>
      <c r="G11" s="15" t="s">
        <v>266</v>
      </c>
      <c r="H11" s="15"/>
      <c r="I11" s="40">
        <v>22455.4</v>
      </c>
      <c r="J11" s="16"/>
      <c r="K11" s="15" t="s">
        <v>266</v>
      </c>
      <c r="L11" s="15"/>
      <c r="M11" s="31">
        <v>374.3</v>
      </c>
      <c r="N11" s="16"/>
    </row>
    <row r="12" spans="1:14" x14ac:dyDescent="0.25">
      <c r="A12" s="13"/>
      <c r="B12" s="20" t="s">
        <v>732</v>
      </c>
      <c r="C12" s="21" t="s">
        <v>266</v>
      </c>
      <c r="D12" s="21"/>
      <c r="E12" s="39">
        <v>14881.1</v>
      </c>
      <c r="F12" s="29"/>
      <c r="G12" s="21" t="s">
        <v>266</v>
      </c>
      <c r="H12" s="21"/>
      <c r="I12" s="39">
        <v>12251.3</v>
      </c>
      <c r="J12" s="29"/>
      <c r="K12" s="21" t="s">
        <v>266</v>
      </c>
      <c r="L12" s="21"/>
      <c r="M12" s="28">
        <v>204.2</v>
      </c>
      <c r="N12" s="29"/>
    </row>
    <row r="13" spans="1:14" x14ac:dyDescent="0.25">
      <c r="A13" s="13"/>
      <c r="B13" s="23" t="s">
        <v>733</v>
      </c>
      <c r="C13" s="15" t="s">
        <v>266</v>
      </c>
      <c r="D13" s="15"/>
      <c r="E13" s="40">
        <v>1701.2</v>
      </c>
      <c r="F13" s="16"/>
      <c r="G13" s="15" t="s">
        <v>266</v>
      </c>
      <c r="H13" s="15"/>
      <c r="I13" s="40">
        <v>1444.8</v>
      </c>
      <c r="J13" s="16"/>
      <c r="K13" s="15" t="s">
        <v>266</v>
      </c>
      <c r="L13" s="15"/>
      <c r="M13" s="31">
        <v>24.1</v>
      </c>
      <c r="N13" s="16"/>
    </row>
    <row r="14" spans="1:14" x14ac:dyDescent="0.25">
      <c r="A14" s="13"/>
      <c r="B14" s="20" t="s">
        <v>734</v>
      </c>
      <c r="C14" s="21" t="s">
        <v>266</v>
      </c>
      <c r="D14" s="21"/>
      <c r="E14" s="39">
        <v>1319.6</v>
      </c>
      <c r="F14" s="29"/>
      <c r="G14" s="21" t="s">
        <v>266</v>
      </c>
      <c r="H14" s="21"/>
      <c r="I14" s="39">
        <v>1160.2</v>
      </c>
      <c r="J14" s="29"/>
      <c r="K14" s="21" t="s">
        <v>266</v>
      </c>
      <c r="L14" s="21"/>
      <c r="M14" s="28">
        <v>19.3</v>
      </c>
      <c r="N14" s="29"/>
    </row>
    <row r="15" spans="1:14" ht="38.25" x14ac:dyDescent="0.25">
      <c r="A15" s="13"/>
      <c r="B15" s="23" t="s">
        <v>735</v>
      </c>
      <c r="C15" s="15" t="s">
        <v>266</v>
      </c>
      <c r="D15" s="15"/>
      <c r="E15" s="40">
        <v>4372.2</v>
      </c>
      <c r="F15" s="16"/>
      <c r="G15" s="15" t="s">
        <v>266</v>
      </c>
      <c r="H15" s="15"/>
      <c r="I15" s="40">
        <v>3677.4</v>
      </c>
      <c r="J15" s="16"/>
      <c r="K15" s="15" t="s">
        <v>266</v>
      </c>
      <c r="L15" s="15"/>
      <c r="M15" s="31">
        <v>61.3</v>
      </c>
      <c r="N15" s="16"/>
    </row>
    <row r="16" spans="1:14" x14ac:dyDescent="0.25">
      <c r="A16" s="13"/>
      <c r="B16" s="20" t="s">
        <v>736</v>
      </c>
      <c r="C16" s="21" t="s">
        <v>266</v>
      </c>
      <c r="D16" s="21"/>
      <c r="E16" s="39">
        <v>72523</v>
      </c>
      <c r="F16" s="29"/>
      <c r="G16" s="21" t="s">
        <v>266</v>
      </c>
      <c r="H16" s="21"/>
      <c r="I16" s="39">
        <v>142479.29999999999</v>
      </c>
      <c r="J16" s="29"/>
      <c r="K16" s="21" t="s">
        <v>266</v>
      </c>
      <c r="L16" s="21"/>
      <c r="M16" s="39">
        <v>2374.6999999999998</v>
      </c>
      <c r="N16" s="29"/>
    </row>
    <row r="17" spans="1:14" ht="15.75" thickBot="1" x14ac:dyDescent="0.3">
      <c r="A17" s="13"/>
      <c r="B17" s="23" t="s">
        <v>737</v>
      </c>
      <c r="C17" s="15" t="s">
        <v>266</v>
      </c>
      <c r="D17" s="15"/>
      <c r="E17" s="40">
        <v>20390.5</v>
      </c>
      <c r="F17" s="16"/>
      <c r="G17" s="15" t="s">
        <v>266</v>
      </c>
      <c r="H17" s="15"/>
      <c r="I17" s="40">
        <v>27093.9</v>
      </c>
      <c r="J17" s="16"/>
      <c r="K17" s="15" t="s">
        <v>266</v>
      </c>
      <c r="L17" s="15"/>
      <c r="M17" s="31">
        <v>451.5</v>
      </c>
      <c r="N17" s="16"/>
    </row>
    <row r="18" spans="1:14" x14ac:dyDescent="0.25">
      <c r="A18" s="13"/>
      <c r="B18" s="41"/>
      <c r="C18" s="41" t="s">
        <v>266</v>
      </c>
      <c r="D18" s="42"/>
      <c r="E18" s="42"/>
      <c r="F18" s="41"/>
      <c r="G18" s="41" t="s">
        <v>266</v>
      </c>
      <c r="H18" s="42"/>
      <c r="I18" s="42"/>
      <c r="J18" s="41"/>
      <c r="K18" s="41" t="s">
        <v>266</v>
      </c>
      <c r="L18" s="42"/>
      <c r="M18" s="42"/>
      <c r="N18" s="41"/>
    </row>
    <row r="19" spans="1:14" x14ac:dyDescent="0.25">
      <c r="A19" s="13"/>
      <c r="B19" s="41"/>
      <c r="C19" s="48"/>
      <c r="D19" s="48"/>
      <c r="E19" s="48"/>
      <c r="F19" s="48"/>
      <c r="G19" s="48"/>
      <c r="H19" s="48"/>
      <c r="I19" s="48"/>
      <c r="J19" s="48"/>
      <c r="K19" s="48"/>
      <c r="L19" s="48"/>
      <c r="M19" s="48"/>
      <c r="N19" s="48"/>
    </row>
    <row r="20" spans="1:14" ht="15.75" thickBot="1" x14ac:dyDescent="0.3">
      <c r="A20" s="13"/>
      <c r="B20" s="43" t="s">
        <v>185</v>
      </c>
      <c r="C20" s="44" t="s">
        <v>266</v>
      </c>
      <c r="D20" s="21" t="s">
        <v>342</v>
      </c>
      <c r="E20" s="28" t="s">
        <v>738</v>
      </c>
      <c r="F20" s="29" t="s">
        <v>266</v>
      </c>
      <c r="G20" s="44" t="s">
        <v>266</v>
      </c>
      <c r="H20" s="21" t="s">
        <v>342</v>
      </c>
      <c r="I20" s="28" t="s">
        <v>739</v>
      </c>
      <c r="J20" s="29" t="s">
        <v>266</v>
      </c>
      <c r="K20" s="44" t="s">
        <v>266</v>
      </c>
      <c r="L20" s="21" t="s">
        <v>348</v>
      </c>
      <c r="M20" s="28" t="s">
        <v>740</v>
      </c>
      <c r="N20" s="29" t="s">
        <v>266</v>
      </c>
    </row>
    <row r="21" spans="1:14" x14ac:dyDescent="0.25">
      <c r="A21" s="13"/>
      <c r="B21" s="41"/>
      <c r="C21" s="41" t="s">
        <v>266</v>
      </c>
      <c r="D21" s="42"/>
      <c r="E21" s="42"/>
      <c r="F21" s="41"/>
      <c r="G21" s="41" t="s">
        <v>266</v>
      </c>
      <c r="H21" s="42"/>
      <c r="I21" s="42"/>
      <c r="J21" s="41"/>
      <c r="K21" s="41" t="s">
        <v>266</v>
      </c>
      <c r="L21" s="42"/>
      <c r="M21" s="42"/>
      <c r="N21" s="41"/>
    </row>
  </sheetData>
  <mergeCells count="15">
    <mergeCell ref="A1:A2"/>
    <mergeCell ref="B1:N1"/>
    <mergeCell ref="B2:N2"/>
    <mergeCell ref="A3:A21"/>
    <mergeCell ref="B3:N3"/>
    <mergeCell ref="B4:N4"/>
    <mergeCell ref="B5:N5"/>
    <mergeCell ref="D7:M7"/>
    <mergeCell ref="D8:E8"/>
    <mergeCell ref="H8:I8"/>
    <mergeCell ref="L8:M8"/>
    <mergeCell ref="D9:M9"/>
    <mergeCell ref="C19:F19"/>
    <mergeCell ref="G19:J19"/>
    <mergeCell ref="K19:N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3.28515625" bestFit="1" customWidth="1"/>
    <col min="2" max="2" width="36.5703125" bestFit="1" customWidth="1"/>
    <col min="3" max="3" width="3.140625" customWidth="1"/>
    <col min="4" max="4" width="5.85546875" customWidth="1"/>
    <col min="5" max="5" width="17.42578125" customWidth="1"/>
    <col min="6" max="7" width="3.140625" customWidth="1"/>
    <col min="8" max="8" width="7.140625" customWidth="1"/>
    <col min="9" max="9" width="17.42578125" customWidth="1"/>
    <col min="10" max="11" width="3.140625" customWidth="1"/>
    <col min="12" max="12" width="7.140625" customWidth="1"/>
    <col min="13" max="13" width="13.5703125" customWidth="1"/>
    <col min="14" max="14" width="3.140625" customWidth="1"/>
  </cols>
  <sheetData>
    <row r="1" spans="1:14" ht="15" customHeight="1" x14ac:dyDescent="0.25">
      <c r="A1" s="6" t="s">
        <v>16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638</v>
      </c>
      <c r="B3" s="12" t="s">
        <v>32</v>
      </c>
      <c r="C3" s="12"/>
      <c r="D3" s="12"/>
      <c r="E3" s="12"/>
      <c r="F3" s="12"/>
      <c r="G3" s="12"/>
      <c r="H3" s="12"/>
      <c r="I3" s="12"/>
      <c r="J3" s="12"/>
      <c r="K3" s="12"/>
      <c r="L3" s="12"/>
      <c r="M3" s="12"/>
      <c r="N3" s="12"/>
    </row>
    <row r="4" spans="1:14" ht="25.5" customHeight="1" x14ac:dyDescent="0.25">
      <c r="A4" s="13"/>
      <c r="B4" s="36" t="s">
        <v>742</v>
      </c>
      <c r="C4" s="36"/>
      <c r="D4" s="36"/>
      <c r="E4" s="36"/>
      <c r="F4" s="36"/>
      <c r="G4" s="36"/>
      <c r="H4" s="36"/>
      <c r="I4" s="36"/>
      <c r="J4" s="36"/>
      <c r="K4" s="36"/>
      <c r="L4" s="36"/>
      <c r="M4" s="36"/>
      <c r="N4" s="36"/>
    </row>
    <row r="5" spans="1:14" ht="15.75" x14ac:dyDescent="0.25">
      <c r="A5" s="13"/>
      <c r="B5" s="38"/>
      <c r="C5" s="38"/>
      <c r="D5" s="38"/>
      <c r="E5" s="38"/>
      <c r="F5" s="38"/>
      <c r="G5" s="38"/>
      <c r="H5" s="38"/>
      <c r="I5" s="38"/>
      <c r="J5" s="38"/>
      <c r="K5" s="38"/>
      <c r="L5" s="38"/>
      <c r="M5" s="38"/>
      <c r="N5" s="38"/>
    </row>
    <row r="6" spans="1:14" x14ac:dyDescent="0.25">
      <c r="A6" s="13"/>
      <c r="B6" s="15"/>
      <c r="C6" s="15"/>
      <c r="D6" s="15"/>
      <c r="E6" s="15"/>
      <c r="F6" s="15"/>
      <c r="G6" s="15"/>
      <c r="H6" s="15"/>
      <c r="I6" s="15"/>
      <c r="J6" s="15"/>
      <c r="K6" s="15"/>
      <c r="L6" s="15"/>
      <c r="M6" s="15"/>
      <c r="N6" s="15"/>
    </row>
    <row r="7" spans="1:14" ht="15.75" thickBot="1" x14ac:dyDescent="0.3">
      <c r="A7" s="13"/>
      <c r="B7" s="18"/>
      <c r="C7" s="18" t="s">
        <v>266</v>
      </c>
      <c r="D7" s="45" t="s">
        <v>408</v>
      </c>
      <c r="E7" s="45"/>
      <c r="F7" s="45"/>
      <c r="G7" s="45"/>
      <c r="H7" s="45"/>
      <c r="I7" s="45"/>
      <c r="J7" s="45"/>
      <c r="K7" s="45"/>
      <c r="L7" s="45"/>
      <c r="M7" s="45"/>
      <c r="N7" s="18"/>
    </row>
    <row r="8" spans="1:14" ht="15.75" thickBot="1" x14ac:dyDescent="0.3">
      <c r="A8" s="13"/>
      <c r="B8" s="18"/>
      <c r="C8" s="18" t="s">
        <v>266</v>
      </c>
      <c r="D8" s="61">
        <v>2013</v>
      </c>
      <c r="E8" s="61"/>
      <c r="F8" s="18"/>
      <c r="G8" s="18" t="s">
        <v>266</v>
      </c>
      <c r="H8" s="61">
        <v>2014</v>
      </c>
      <c r="I8" s="61"/>
      <c r="J8" s="18"/>
      <c r="K8" s="18" t="s">
        <v>266</v>
      </c>
      <c r="L8" s="61">
        <v>2014</v>
      </c>
      <c r="M8" s="61"/>
      <c r="N8" s="18"/>
    </row>
    <row r="9" spans="1:14" x14ac:dyDescent="0.25">
      <c r="A9" s="13"/>
      <c r="B9" s="18"/>
      <c r="C9" s="18" t="s">
        <v>266</v>
      </c>
      <c r="D9" s="33" t="s">
        <v>340</v>
      </c>
      <c r="E9" s="33"/>
      <c r="F9" s="33"/>
      <c r="G9" s="33"/>
      <c r="H9" s="33"/>
      <c r="I9" s="33"/>
      <c r="J9" s="33"/>
      <c r="K9" s="33"/>
      <c r="L9" s="33"/>
      <c r="M9" s="33"/>
      <c r="N9" s="18"/>
    </row>
    <row r="10" spans="1:14" x14ac:dyDescent="0.25">
      <c r="A10" s="13"/>
      <c r="B10" s="20" t="s">
        <v>743</v>
      </c>
      <c r="C10" s="21" t="s">
        <v>266</v>
      </c>
      <c r="D10" s="21"/>
      <c r="E10" s="21"/>
      <c r="F10" s="21"/>
      <c r="G10" s="21" t="s">
        <v>266</v>
      </c>
      <c r="H10" s="21"/>
      <c r="I10" s="21"/>
      <c r="J10" s="21"/>
      <c r="K10" s="21" t="s">
        <v>266</v>
      </c>
      <c r="L10" s="21"/>
      <c r="M10" s="21"/>
      <c r="N10" s="21"/>
    </row>
    <row r="11" spans="1:14" x14ac:dyDescent="0.25">
      <c r="A11" s="13"/>
      <c r="B11" s="49" t="s">
        <v>744</v>
      </c>
      <c r="C11" s="15" t="s">
        <v>266</v>
      </c>
      <c r="D11" s="15" t="s">
        <v>342</v>
      </c>
      <c r="E11" s="31" t="s">
        <v>745</v>
      </c>
      <c r="F11" s="16" t="s">
        <v>266</v>
      </c>
      <c r="G11" s="15" t="s">
        <v>266</v>
      </c>
      <c r="H11" s="15" t="s">
        <v>342</v>
      </c>
      <c r="I11" s="31" t="s">
        <v>746</v>
      </c>
      <c r="J11" s="16" t="s">
        <v>266</v>
      </c>
      <c r="K11" s="15" t="s">
        <v>266</v>
      </c>
      <c r="L11" s="15" t="s">
        <v>348</v>
      </c>
      <c r="M11" s="31" t="s">
        <v>747</v>
      </c>
      <c r="N11" s="16" t="s">
        <v>266</v>
      </c>
    </row>
    <row r="12" spans="1:14" ht="15.75" thickBot="1" x14ac:dyDescent="0.3">
      <c r="A12" s="13"/>
      <c r="B12" s="43" t="s">
        <v>748</v>
      </c>
      <c r="C12" s="21" t="s">
        <v>266</v>
      </c>
      <c r="D12" s="21"/>
      <c r="E12" s="39">
        <v>1556162.2</v>
      </c>
      <c r="F12" s="29" t="s">
        <v>266</v>
      </c>
      <c r="G12" s="21" t="s">
        <v>266</v>
      </c>
      <c r="H12" s="21"/>
      <c r="I12" s="39">
        <v>2025828.4</v>
      </c>
      <c r="J12" s="29"/>
      <c r="K12" s="21" t="s">
        <v>266</v>
      </c>
      <c r="L12" s="21"/>
      <c r="M12" s="39">
        <v>33763.800000000003</v>
      </c>
      <c r="N12" s="29"/>
    </row>
    <row r="13" spans="1:14" x14ac:dyDescent="0.25">
      <c r="A13" s="13"/>
      <c r="B13" s="41"/>
      <c r="C13" s="41" t="s">
        <v>266</v>
      </c>
      <c r="D13" s="42"/>
      <c r="E13" s="42"/>
      <c r="F13" s="41"/>
      <c r="G13" s="41" t="s">
        <v>266</v>
      </c>
      <c r="H13" s="42"/>
      <c r="I13" s="42"/>
      <c r="J13" s="41"/>
      <c r="K13" s="41" t="s">
        <v>266</v>
      </c>
      <c r="L13" s="42"/>
      <c r="M13" s="42"/>
      <c r="N13" s="41"/>
    </row>
    <row r="14" spans="1:14" x14ac:dyDescent="0.25">
      <c r="A14" s="13"/>
      <c r="B14" s="41"/>
      <c r="C14" s="48"/>
      <c r="D14" s="48"/>
      <c r="E14" s="48"/>
      <c r="F14" s="48"/>
      <c r="G14" s="48"/>
      <c r="H14" s="48"/>
      <c r="I14" s="48"/>
      <c r="J14" s="48"/>
      <c r="K14" s="48"/>
      <c r="L14" s="48"/>
      <c r="M14" s="48"/>
      <c r="N14" s="48"/>
    </row>
    <row r="15" spans="1:14" x14ac:dyDescent="0.25">
      <c r="A15" s="13"/>
      <c r="B15" s="60" t="s">
        <v>749</v>
      </c>
      <c r="C15" s="18" t="s">
        <v>266</v>
      </c>
      <c r="D15" s="15"/>
      <c r="E15" s="40">
        <v>2438262</v>
      </c>
      <c r="F15" s="16" t="s">
        <v>266</v>
      </c>
      <c r="G15" s="18" t="s">
        <v>266</v>
      </c>
      <c r="H15" s="15"/>
      <c r="I15" s="40">
        <v>3057154.5</v>
      </c>
      <c r="J15" s="16"/>
      <c r="K15" s="18" t="s">
        <v>266</v>
      </c>
      <c r="L15" s="15"/>
      <c r="M15" s="40">
        <v>50952.6</v>
      </c>
      <c r="N15" s="16"/>
    </row>
    <row r="16" spans="1:14" ht="15.75" thickBot="1" x14ac:dyDescent="0.3">
      <c r="A16" s="13"/>
      <c r="B16" s="20" t="s">
        <v>47</v>
      </c>
      <c r="C16" s="44" t="s">
        <v>266</v>
      </c>
      <c r="D16" s="21"/>
      <c r="E16" s="39">
        <v>522271.9</v>
      </c>
      <c r="F16" s="29" t="s">
        <v>266</v>
      </c>
      <c r="G16" s="44" t="s">
        <v>266</v>
      </c>
      <c r="H16" s="21"/>
      <c r="I16" s="39">
        <v>612845.6</v>
      </c>
      <c r="J16" s="29"/>
      <c r="K16" s="44" t="s">
        <v>266</v>
      </c>
      <c r="L16" s="21"/>
      <c r="M16" s="39">
        <v>10214.1</v>
      </c>
      <c r="N16" s="29"/>
    </row>
    <row r="17" spans="1:14" x14ac:dyDescent="0.25">
      <c r="A17" s="13"/>
      <c r="B17" s="41"/>
      <c r="C17" s="41" t="s">
        <v>266</v>
      </c>
      <c r="D17" s="42"/>
      <c r="E17" s="42"/>
      <c r="F17" s="41"/>
      <c r="G17" s="41" t="s">
        <v>266</v>
      </c>
      <c r="H17" s="42"/>
      <c r="I17" s="42"/>
      <c r="J17" s="41"/>
      <c r="K17" s="41" t="s">
        <v>266</v>
      </c>
      <c r="L17" s="42"/>
      <c r="M17" s="42"/>
      <c r="N17" s="41"/>
    </row>
    <row r="18" spans="1:14" x14ac:dyDescent="0.25">
      <c r="A18" s="13"/>
      <c r="B18" s="41"/>
      <c r="C18" s="48"/>
      <c r="D18" s="48"/>
      <c r="E18" s="48"/>
      <c r="F18" s="48"/>
      <c r="G18" s="48"/>
      <c r="H18" s="48"/>
      <c r="I18" s="48"/>
      <c r="J18" s="48"/>
      <c r="K18" s="48"/>
      <c r="L18" s="48"/>
      <c r="M18" s="48"/>
      <c r="N18" s="48"/>
    </row>
    <row r="19" spans="1:14" ht="15.75" thickBot="1" x14ac:dyDescent="0.3">
      <c r="A19" s="13"/>
      <c r="B19" s="79" t="s">
        <v>185</v>
      </c>
      <c r="C19" s="18" t="s">
        <v>266</v>
      </c>
      <c r="D19" s="15" t="s">
        <v>342</v>
      </c>
      <c r="E19" s="31" t="s">
        <v>750</v>
      </c>
      <c r="F19" s="16" t="s">
        <v>266</v>
      </c>
      <c r="G19" s="18" t="s">
        <v>266</v>
      </c>
      <c r="H19" s="15" t="s">
        <v>342</v>
      </c>
      <c r="I19" s="31" t="s">
        <v>751</v>
      </c>
      <c r="J19" s="16" t="s">
        <v>266</v>
      </c>
      <c r="K19" s="18" t="s">
        <v>266</v>
      </c>
      <c r="L19" s="15" t="s">
        <v>348</v>
      </c>
      <c r="M19" s="40">
        <v>61166.7</v>
      </c>
      <c r="N19" s="16" t="s">
        <v>266</v>
      </c>
    </row>
    <row r="20" spans="1:14" x14ac:dyDescent="0.25">
      <c r="A20" s="13"/>
      <c r="B20" s="41"/>
      <c r="C20" s="41" t="s">
        <v>266</v>
      </c>
      <c r="D20" s="42"/>
      <c r="E20" s="42"/>
      <c r="F20" s="41"/>
      <c r="G20" s="41" t="s">
        <v>266</v>
      </c>
      <c r="H20" s="42"/>
      <c r="I20" s="42"/>
      <c r="J20" s="41"/>
      <c r="K20" s="41" t="s">
        <v>266</v>
      </c>
      <c r="L20" s="42"/>
      <c r="M20" s="42"/>
      <c r="N20" s="41"/>
    </row>
    <row r="21" spans="1:14" ht="15" customHeight="1" x14ac:dyDescent="0.25">
      <c r="A21" s="13" t="s">
        <v>1639</v>
      </c>
      <c r="B21" s="12" t="s">
        <v>32</v>
      </c>
      <c r="C21" s="12"/>
      <c r="D21" s="12"/>
      <c r="E21" s="12"/>
      <c r="F21" s="12"/>
      <c r="G21" s="12"/>
      <c r="H21" s="12"/>
      <c r="I21" s="12"/>
      <c r="J21" s="12"/>
      <c r="K21" s="12"/>
      <c r="L21" s="12"/>
      <c r="M21" s="12"/>
      <c r="N21" s="12"/>
    </row>
    <row r="22" spans="1:14" x14ac:dyDescent="0.25">
      <c r="A22" s="13"/>
      <c r="B22" s="36" t="s">
        <v>754</v>
      </c>
      <c r="C22" s="36"/>
      <c r="D22" s="36"/>
      <c r="E22" s="36"/>
      <c r="F22" s="36"/>
      <c r="G22" s="36"/>
      <c r="H22" s="36"/>
      <c r="I22" s="36"/>
      <c r="J22" s="36"/>
      <c r="K22" s="36"/>
      <c r="L22" s="36"/>
      <c r="M22" s="36"/>
      <c r="N22" s="36"/>
    </row>
    <row r="23" spans="1:14" ht="15.75" x14ac:dyDescent="0.25">
      <c r="A23" s="13"/>
      <c r="B23" s="38"/>
      <c r="C23" s="38"/>
      <c r="D23" s="38"/>
      <c r="E23" s="38"/>
      <c r="F23" s="38"/>
      <c r="G23" s="38"/>
      <c r="H23" s="38"/>
      <c r="I23" s="38"/>
      <c r="J23" s="38"/>
      <c r="K23" s="38"/>
      <c r="L23" s="38"/>
      <c r="M23" s="38"/>
      <c r="N23" s="38"/>
    </row>
    <row r="24" spans="1:14" x14ac:dyDescent="0.25">
      <c r="A24" s="13"/>
      <c r="B24" s="15"/>
      <c r="C24" s="15"/>
      <c r="D24" s="15"/>
      <c r="E24" s="15"/>
      <c r="F24" s="15"/>
      <c r="G24" s="15"/>
      <c r="H24" s="15"/>
      <c r="I24" s="15"/>
      <c r="J24" s="15"/>
    </row>
    <row r="25" spans="1:14" ht="15.75" thickBot="1" x14ac:dyDescent="0.3">
      <c r="A25" s="13"/>
      <c r="B25" s="18"/>
      <c r="C25" s="18"/>
      <c r="D25" s="45" t="s">
        <v>346</v>
      </c>
      <c r="E25" s="45"/>
      <c r="F25" s="45"/>
      <c r="G25" s="45"/>
      <c r="H25" s="45"/>
      <c r="I25" s="45"/>
      <c r="J25" s="18"/>
    </row>
    <row r="26" spans="1:14" x14ac:dyDescent="0.25">
      <c r="A26" s="13"/>
      <c r="B26" s="18"/>
      <c r="C26" s="18"/>
      <c r="D26" s="46" t="s">
        <v>340</v>
      </c>
      <c r="E26" s="46"/>
      <c r="F26" s="46"/>
      <c r="G26" s="46"/>
      <c r="H26" s="46"/>
      <c r="I26" s="46"/>
      <c r="J26" s="18"/>
    </row>
    <row r="27" spans="1:14" x14ac:dyDescent="0.25">
      <c r="A27" s="13"/>
      <c r="B27" s="62" t="s">
        <v>755</v>
      </c>
      <c r="C27" s="21"/>
      <c r="D27" s="21"/>
      <c r="E27" s="21"/>
      <c r="F27" s="21"/>
      <c r="G27" s="21"/>
      <c r="H27" s="21"/>
      <c r="I27" s="21"/>
      <c r="J27" s="21"/>
    </row>
    <row r="28" spans="1:14" x14ac:dyDescent="0.25">
      <c r="A28" s="13"/>
      <c r="B28" s="49">
        <v>2015</v>
      </c>
      <c r="C28" s="15"/>
      <c r="D28" s="15" t="s">
        <v>342</v>
      </c>
      <c r="E28" s="31" t="s">
        <v>756</v>
      </c>
      <c r="F28" s="16" t="s">
        <v>266</v>
      </c>
      <c r="G28" s="15"/>
      <c r="H28" s="15" t="s">
        <v>348</v>
      </c>
      <c r="I28" s="40">
        <v>22125.9</v>
      </c>
      <c r="J28" s="16" t="s">
        <v>266</v>
      </c>
    </row>
    <row r="29" spans="1:14" x14ac:dyDescent="0.25">
      <c r="A29" s="13"/>
      <c r="B29" s="43">
        <v>2016</v>
      </c>
      <c r="C29" s="21"/>
      <c r="D29" s="21"/>
      <c r="E29" s="39">
        <v>266112.7</v>
      </c>
      <c r="F29" s="29" t="s">
        <v>266</v>
      </c>
      <c r="G29" s="21"/>
      <c r="H29" s="21"/>
      <c r="I29" s="39">
        <v>4435.2</v>
      </c>
      <c r="J29" s="29"/>
    </row>
    <row r="30" spans="1:14" x14ac:dyDescent="0.25">
      <c r="A30" s="13"/>
      <c r="B30" s="49">
        <v>2017</v>
      </c>
      <c r="C30" s="15"/>
      <c r="D30" s="15"/>
      <c r="E30" s="40">
        <v>276301.90000000002</v>
      </c>
      <c r="F30" s="16" t="s">
        <v>266</v>
      </c>
      <c r="G30" s="15"/>
      <c r="H30" s="15"/>
      <c r="I30" s="40">
        <v>4605</v>
      </c>
      <c r="J30" s="16"/>
    </row>
    <row r="31" spans="1:14" x14ac:dyDescent="0.25">
      <c r="A31" s="13"/>
      <c r="B31" s="43">
        <v>2018</v>
      </c>
      <c r="C31" s="21"/>
      <c r="D31" s="21"/>
      <c r="E31" s="39">
        <v>69396.600000000006</v>
      </c>
      <c r="F31" s="29" t="s">
        <v>266</v>
      </c>
      <c r="G31" s="21"/>
      <c r="H31" s="21"/>
      <c r="I31" s="39">
        <v>1156.5999999999999</v>
      </c>
      <c r="J31" s="29"/>
    </row>
    <row r="32" spans="1:14" x14ac:dyDescent="0.25">
      <c r="A32" s="13"/>
      <c r="B32" s="49">
        <v>2019</v>
      </c>
      <c r="C32" s="15"/>
      <c r="D32" s="15"/>
      <c r="E32" s="40">
        <v>79548.399999999994</v>
      </c>
      <c r="F32" s="16" t="s">
        <v>266</v>
      </c>
      <c r="G32" s="15"/>
      <c r="H32" s="15"/>
      <c r="I32" s="40">
        <v>1325.8</v>
      </c>
      <c r="J32" s="16"/>
    </row>
    <row r="33" spans="1:10" ht="15.75" thickBot="1" x14ac:dyDescent="0.3">
      <c r="A33" s="13"/>
      <c r="B33" s="43" t="s">
        <v>757</v>
      </c>
      <c r="C33" s="21"/>
      <c r="D33" s="21"/>
      <c r="E33" s="39">
        <v>6914.6</v>
      </c>
      <c r="F33" s="29" t="s">
        <v>266</v>
      </c>
      <c r="G33" s="21"/>
      <c r="H33" s="21"/>
      <c r="I33" s="28">
        <v>115.3</v>
      </c>
      <c r="J33" s="29"/>
    </row>
    <row r="34" spans="1:10" x14ac:dyDescent="0.25">
      <c r="A34" s="13"/>
      <c r="B34" s="41"/>
      <c r="C34" s="41"/>
      <c r="D34" s="42"/>
      <c r="E34" s="42"/>
      <c r="F34" s="41"/>
      <c r="G34" s="41"/>
      <c r="H34" s="42"/>
      <c r="I34" s="42"/>
      <c r="J34" s="41"/>
    </row>
    <row r="35" spans="1:10" x14ac:dyDescent="0.25">
      <c r="A35" s="13"/>
      <c r="B35" s="41"/>
      <c r="C35" s="48"/>
      <c r="D35" s="48"/>
      <c r="E35" s="48"/>
      <c r="F35" s="48"/>
      <c r="G35" s="48"/>
      <c r="H35" s="48"/>
      <c r="I35" s="48"/>
      <c r="J35" s="48"/>
    </row>
    <row r="36" spans="1:10" ht="15.75" thickBot="1" x14ac:dyDescent="0.3">
      <c r="A36" s="13"/>
      <c r="B36" s="60" t="s">
        <v>185</v>
      </c>
      <c r="C36" s="18"/>
      <c r="D36" s="15" t="s">
        <v>342</v>
      </c>
      <c r="E36" s="31" t="s">
        <v>758</v>
      </c>
      <c r="F36" s="16" t="s">
        <v>266</v>
      </c>
      <c r="G36" s="18"/>
      <c r="H36" s="15" t="s">
        <v>348</v>
      </c>
      <c r="I36" s="31" t="s">
        <v>759</v>
      </c>
      <c r="J36" s="16" t="s">
        <v>266</v>
      </c>
    </row>
    <row r="37" spans="1:10" x14ac:dyDescent="0.25">
      <c r="A37" s="13"/>
      <c r="B37" s="41"/>
      <c r="C37" s="41"/>
      <c r="D37" s="42"/>
      <c r="E37" s="42"/>
      <c r="F37" s="41"/>
      <c r="G37" s="41"/>
      <c r="H37" s="42"/>
      <c r="I37" s="42"/>
      <c r="J37" s="41"/>
    </row>
  </sheetData>
  <mergeCells count="26">
    <mergeCell ref="A21:A37"/>
    <mergeCell ref="B21:N21"/>
    <mergeCell ref="B22:N22"/>
    <mergeCell ref="B23:N23"/>
    <mergeCell ref="A1:A2"/>
    <mergeCell ref="B1:N1"/>
    <mergeCell ref="B2:N2"/>
    <mergeCell ref="A3:A20"/>
    <mergeCell ref="B3:N3"/>
    <mergeCell ref="B4:N4"/>
    <mergeCell ref="B5:N5"/>
    <mergeCell ref="C18:F18"/>
    <mergeCell ref="G18:J18"/>
    <mergeCell ref="K18:N18"/>
    <mergeCell ref="D25:I25"/>
    <mergeCell ref="D26:I26"/>
    <mergeCell ref="C35:F35"/>
    <mergeCell ref="G35:J35"/>
    <mergeCell ref="D7:M7"/>
    <mergeCell ref="D8:E8"/>
    <mergeCell ref="H8:I8"/>
    <mergeCell ref="L8:M8"/>
    <mergeCell ref="D9:M9"/>
    <mergeCell ref="C14:F14"/>
    <mergeCell ref="G14:J14"/>
    <mergeCell ref="K14:N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9.28515625" bestFit="1" customWidth="1"/>
    <col min="2" max="2" width="36.5703125" customWidth="1"/>
    <col min="3" max="3" width="3.7109375" customWidth="1"/>
    <col min="4" max="4" width="6.85546875" customWidth="1"/>
    <col min="5" max="5" width="16.5703125" customWidth="1"/>
    <col min="6" max="6" width="5.140625" customWidth="1"/>
    <col min="7" max="7" width="18.28515625" customWidth="1"/>
    <col min="8" max="8" width="6.85546875" customWidth="1"/>
    <col min="9" max="9" width="16.5703125" customWidth="1"/>
    <col min="10" max="10" width="5.140625" customWidth="1"/>
    <col min="11" max="11" width="18.28515625" customWidth="1"/>
    <col min="12" max="12" width="8.28515625" customWidth="1"/>
    <col min="13" max="13" width="14" customWidth="1"/>
    <col min="14" max="14" width="5.140625" customWidth="1"/>
  </cols>
  <sheetData>
    <row r="1" spans="1:14" ht="15" customHeight="1" x14ac:dyDescent="0.25">
      <c r="A1" s="6" t="s">
        <v>16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0</v>
      </c>
      <c r="B3" s="12" t="s">
        <v>32</v>
      </c>
      <c r="C3" s="12"/>
      <c r="D3" s="12"/>
      <c r="E3" s="12"/>
      <c r="F3" s="12"/>
      <c r="G3" s="12"/>
      <c r="H3" s="12"/>
      <c r="I3" s="12"/>
      <c r="J3" s="12"/>
      <c r="K3" s="12"/>
      <c r="L3" s="12"/>
      <c r="M3" s="12"/>
      <c r="N3" s="12"/>
    </row>
    <row r="4" spans="1:14" ht="25.5" customHeight="1" x14ac:dyDescent="0.25">
      <c r="A4" s="13"/>
      <c r="B4" s="36" t="s">
        <v>761</v>
      </c>
      <c r="C4" s="36"/>
      <c r="D4" s="36"/>
      <c r="E4" s="36"/>
      <c r="F4" s="36"/>
      <c r="G4" s="36"/>
      <c r="H4" s="36"/>
      <c r="I4" s="36"/>
      <c r="J4" s="36"/>
      <c r="K4" s="36"/>
      <c r="L4" s="36"/>
      <c r="M4" s="36"/>
      <c r="N4" s="36"/>
    </row>
    <row r="5" spans="1:14" ht="15.75" x14ac:dyDescent="0.25">
      <c r="A5" s="13"/>
      <c r="B5" s="38"/>
      <c r="C5" s="38"/>
      <c r="D5" s="38"/>
      <c r="E5" s="38"/>
      <c r="F5" s="38"/>
      <c r="G5" s="38"/>
      <c r="H5" s="38"/>
      <c r="I5" s="38"/>
      <c r="J5" s="38"/>
      <c r="K5" s="38"/>
      <c r="L5" s="38"/>
      <c r="M5" s="38"/>
      <c r="N5" s="38"/>
    </row>
    <row r="6" spans="1:14" x14ac:dyDescent="0.25">
      <c r="A6" s="13"/>
      <c r="B6" s="15"/>
      <c r="C6" s="15"/>
      <c r="D6" s="15"/>
      <c r="E6" s="15"/>
      <c r="F6" s="15"/>
      <c r="G6" s="15"/>
      <c r="H6" s="15"/>
      <c r="I6" s="15"/>
      <c r="J6" s="15"/>
      <c r="K6" s="15"/>
      <c r="L6" s="15"/>
      <c r="M6" s="15"/>
      <c r="N6" s="15"/>
    </row>
    <row r="7" spans="1:14" ht="15.75" thickBot="1" x14ac:dyDescent="0.3">
      <c r="A7" s="13"/>
      <c r="B7" s="18"/>
      <c r="C7" s="18" t="s">
        <v>266</v>
      </c>
      <c r="D7" s="56" t="s">
        <v>408</v>
      </c>
      <c r="E7" s="56"/>
      <c r="F7" s="56"/>
      <c r="G7" s="56"/>
      <c r="H7" s="56"/>
      <c r="I7" s="56"/>
      <c r="J7" s="56"/>
      <c r="K7" s="56"/>
      <c r="L7" s="56"/>
      <c r="M7" s="56"/>
      <c r="N7" s="18"/>
    </row>
    <row r="8" spans="1:14" ht="15.75" thickBot="1" x14ac:dyDescent="0.3">
      <c r="A8" s="13"/>
      <c r="B8" s="18"/>
      <c r="C8" s="18" t="s">
        <v>266</v>
      </c>
      <c r="D8" s="67">
        <v>2013</v>
      </c>
      <c r="E8" s="67"/>
      <c r="F8" s="18"/>
      <c r="G8" s="18"/>
      <c r="H8" s="67">
        <v>2014</v>
      </c>
      <c r="I8" s="67"/>
      <c r="J8" s="18"/>
      <c r="K8" s="18"/>
      <c r="L8" s="67">
        <v>2014</v>
      </c>
      <c r="M8" s="67"/>
      <c r="N8" s="18"/>
    </row>
    <row r="9" spans="1:14" x14ac:dyDescent="0.25">
      <c r="A9" s="13"/>
      <c r="B9" s="18"/>
      <c r="C9" s="18" t="s">
        <v>266</v>
      </c>
      <c r="D9" s="57" t="s">
        <v>340</v>
      </c>
      <c r="E9" s="57"/>
      <c r="F9" s="57"/>
      <c r="G9" s="57"/>
      <c r="H9" s="57"/>
      <c r="I9" s="57"/>
      <c r="J9" s="57"/>
      <c r="K9" s="57"/>
      <c r="L9" s="57"/>
      <c r="M9" s="57"/>
      <c r="N9" s="18"/>
    </row>
    <row r="10" spans="1:14" x14ac:dyDescent="0.25">
      <c r="A10" s="13"/>
      <c r="B10" s="62" t="s">
        <v>762</v>
      </c>
      <c r="C10" s="21" t="s">
        <v>266</v>
      </c>
      <c r="D10" s="29" t="s">
        <v>342</v>
      </c>
      <c r="E10" s="52" t="s">
        <v>763</v>
      </c>
      <c r="F10" s="29" t="s">
        <v>266</v>
      </c>
      <c r="G10" s="21"/>
      <c r="H10" s="29" t="s">
        <v>342</v>
      </c>
      <c r="I10" s="52" t="s">
        <v>764</v>
      </c>
      <c r="J10" s="29" t="s">
        <v>266</v>
      </c>
      <c r="K10" s="21"/>
      <c r="L10" s="29" t="s">
        <v>348</v>
      </c>
      <c r="M10" s="52">
        <v>232.3</v>
      </c>
      <c r="N10" s="29" t="s">
        <v>266</v>
      </c>
    </row>
    <row r="11" spans="1:14" x14ac:dyDescent="0.25">
      <c r="A11" s="13"/>
      <c r="B11" s="63" t="s">
        <v>765</v>
      </c>
      <c r="C11" s="15" t="s">
        <v>266</v>
      </c>
      <c r="D11" s="16"/>
      <c r="E11" s="54">
        <v>37550</v>
      </c>
      <c r="F11" s="16" t="s">
        <v>266</v>
      </c>
      <c r="G11" s="15"/>
      <c r="H11" s="16"/>
      <c r="I11" s="54">
        <v>49550</v>
      </c>
      <c r="J11" s="16" t="s">
        <v>266</v>
      </c>
      <c r="K11" s="15"/>
      <c r="L11" s="16"/>
      <c r="M11" s="53">
        <v>825.9</v>
      </c>
      <c r="N11" s="16" t="s">
        <v>266</v>
      </c>
    </row>
    <row r="12" spans="1:14" x14ac:dyDescent="0.25">
      <c r="A12" s="13"/>
      <c r="B12" s="62" t="s">
        <v>766</v>
      </c>
      <c r="C12" s="21" t="s">
        <v>266</v>
      </c>
      <c r="D12" s="29"/>
      <c r="E12" s="51">
        <v>80224.7</v>
      </c>
      <c r="F12" s="29" t="s">
        <v>266</v>
      </c>
      <c r="G12" s="21"/>
      <c r="H12" s="29"/>
      <c r="I12" s="51">
        <v>83313.8</v>
      </c>
      <c r="J12" s="29" t="s">
        <v>266</v>
      </c>
      <c r="K12" s="21"/>
      <c r="L12" s="29"/>
      <c r="M12" s="51">
        <v>1388.6</v>
      </c>
      <c r="N12" s="29" t="s">
        <v>266</v>
      </c>
    </row>
    <row r="13" spans="1:14" ht="15.75" thickBot="1" x14ac:dyDescent="0.3">
      <c r="A13" s="13"/>
      <c r="B13" s="63" t="s">
        <v>767</v>
      </c>
      <c r="C13" s="15" t="s">
        <v>266</v>
      </c>
      <c r="D13" s="16"/>
      <c r="E13" s="54">
        <v>20595.7</v>
      </c>
      <c r="F13" s="16" t="s">
        <v>266</v>
      </c>
      <c r="G13" s="15"/>
      <c r="H13" s="16"/>
      <c r="I13" s="54">
        <v>3974.4</v>
      </c>
      <c r="J13" s="16" t="s">
        <v>266</v>
      </c>
      <c r="K13" s="15"/>
      <c r="L13" s="16"/>
      <c r="M13" s="53">
        <v>66.099999999999994</v>
      </c>
      <c r="N13" s="16" t="s">
        <v>266</v>
      </c>
    </row>
    <row r="14" spans="1:14" x14ac:dyDescent="0.25">
      <c r="A14" s="13"/>
      <c r="B14" s="41"/>
      <c r="C14" s="41" t="s">
        <v>266</v>
      </c>
      <c r="D14" s="42"/>
      <c r="E14" s="42"/>
      <c r="F14" s="41"/>
      <c r="G14" s="41"/>
      <c r="H14" s="42"/>
      <c r="I14" s="42"/>
      <c r="J14" s="41"/>
      <c r="K14" s="41"/>
      <c r="L14" s="42"/>
      <c r="M14" s="42"/>
      <c r="N14" s="41"/>
    </row>
    <row r="15" spans="1:14" x14ac:dyDescent="0.25">
      <c r="A15" s="13"/>
      <c r="B15" s="41"/>
      <c r="C15" s="48"/>
      <c r="D15" s="48"/>
      <c r="E15" s="48"/>
      <c r="F15" s="48"/>
      <c r="G15" s="48"/>
      <c r="H15" s="48"/>
      <c r="I15" s="48"/>
      <c r="J15" s="48"/>
      <c r="K15" s="48"/>
      <c r="L15" s="48"/>
      <c r="M15" s="48"/>
      <c r="N15" s="48"/>
    </row>
    <row r="16" spans="1:14" ht="15.75" thickBot="1" x14ac:dyDescent="0.3">
      <c r="A16" s="13"/>
      <c r="B16" s="64" t="s">
        <v>185</v>
      </c>
      <c r="C16" s="44" t="s">
        <v>266</v>
      </c>
      <c r="D16" s="29" t="s">
        <v>342</v>
      </c>
      <c r="E16" s="52" t="s">
        <v>768</v>
      </c>
      <c r="F16" s="29" t="s">
        <v>266</v>
      </c>
      <c r="G16" s="44"/>
      <c r="H16" s="29" t="s">
        <v>342</v>
      </c>
      <c r="I16" s="52" t="s">
        <v>769</v>
      </c>
      <c r="J16" s="29" t="s">
        <v>266</v>
      </c>
      <c r="K16" s="44"/>
      <c r="L16" s="29" t="s">
        <v>348</v>
      </c>
      <c r="M16" s="52" t="s">
        <v>770</v>
      </c>
      <c r="N16" s="29" t="s">
        <v>266</v>
      </c>
    </row>
    <row r="17" spans="1:14" x14ac:dyDescent="0.25">
      <c r="A17" s="13"/>
      <c r="B17" s="41"/>
      <c r="C17" s="41" t="s">
        <v>266</v>
      </c>
      <c r="D17" s="42"/>
      <c r="E17" s="42"/>
      <c r="F17" s="41"/>
      <c r="G17" s="41"/>
      <c r="H17" s="42"/>
      <c r="I17" s="42"/>
      <c r="J17" s="41"/>
      <c r="K17" s="41"/>
      <c r="L17" s="42"/>
      <c r="M17" s="42"/>
      <c r="N17" s="41"/>
    </row>
    <row r="18" spans="1:14" x14ac:dyDescent="0.25">
      <c r="A18" s="13"/>
      <c r="B18" s="41"/>
      <c r="C18" s="48"/>
      <c r="D18" s="48"/>
      <c r="E18" s="48"/>
      <c r="F18" s="48"/>
      <c r="G18" s="48"/>
      <c r="H18" s="48"/>
      <c r="I18" s="48"/>
      <c r="J18" s="48"/>
      <c r="K18" s="48"/>
      <c r="L18" s="48"/>
      <c r="M18" s="48"/>
      <c r="N18" s="48"/>
    </row>
    <row r="19" spans="1:14" x14ac:dyDescent="0.25">
      <c r="A19" s="13"/>
      <c r="B19" s="63" t="s">
        <v>771</v>
      </c>
      <c r="C19" s="18" t="s">
        <v>266</v>
      </c>
      <c r="D19" s="15"/>
      <c r="E19" s="15"/>
      <c r="F19" s="15"/>
      <c r="G19" s="18"/>
      <c r="H19" s="15"/>
      <c r="I19" s="15"/>
      <c r="J19" s="15"/>
      <c r="K19" s="18"/>
      <c r="L19" s="15"/>
      <c r="M19" s="15"/>
      <c r="N19" s="15"/>
    </row>
    <row r="20" spans="1:14" ht="15.75" thickBot="1" x14ac:dyDescent="0.3">
      <c r="A20" s="13"/>
      <c r="B20" s="64" t="s">
        <v>772</v>
      </c>
      <c r="C20" s="44" t="s">
        <v>266</v>
      </c>
      <c r="D20" s="29" t="s">
        <v>342</v>
      </c>
      <c r="E20" s="52" t="s">
        <v>773</v>
      </c>
      <c r="F20" s="29" t="s">
        <v>266</v>
      </c>
      <c r="G20" s="44"/>
      <c r="H20" s="29" t="s">
        <v>342</v>
      </c>
      <c r="I20" s="52" t="s">
        <v>774</v>
      </c>
      <c r="J20" s="29" t="s">
        <v>266</v>
      </c>
      <c r="K20" s="44"/>
      <c r="L20" s="29" t="s">
        <v>348</v>
      </c>
      <c r="M20" s="51">
        <v>6386.5</v>
      </c>
      <c r="N20" s="29" t="s">
        <v>266</v>
      </c>
    </row>
    <row r="21" spans="1:14" x14ac:dyDescent="0.25">
      <c r="A21" s="13"/>
      <c r="B21" s="41"/>
      <c r="C21" s="41" t="s">
        <v>266</v>
      </c>
      <c r="D21" s="42"/>
      <c r="E21" s="42"/>
      <c r="F21" s="41"/>
      <c r="G21" s="41"/>
      <c r="H21" s="42"/>
      <c r="I21" s="42"/>
      <c r="J21" s="41"/>
      <c r="K21" s="41"/>
      <c r="L21" s="42"/>
      <c r="M21" s="42"/>
      <c r="N21" s="41"/>
    </row>
    <row r="22" spans="1:14" x14ac:dyDescent="0.25">
      <c r="A22" s="13"/>
      <c r="B22" s="41"/>
      <c r="C22" s="48"/>
      <c r="D22" s="48"/>
      <c r="E22" s="48"/>
      <c r="F22" s="48"/>
      <c r="G22" s="48"/>
      <c r="H22" s="48"/>
      <c r="I22" s="48"/>
      <c r="J22" s="48"/>
      <c r="K22" s="48"/>
      <c r="L22" s="48"/>
      <c r="M22" s="48"/>
      <c r="N22" s="48"/>
    </row>
    <row r="23" spans="1:14" ht="15.75" thickBot="1" x14ac:dyDescent="0.3">
      <c r="A23" s="13"/>
      <c r="B23" s="96" t="s">
        <v>775</v>
      </c>
      <c r="C23" s="18" t="s">
        <v>266</v>
      </c>
      <c r="D23" s="16" t="s">
        <v>342</v>
      </c>
      <c r="E23" s="53" t="s">
        <v>776</v>
      </c>
      <c r="F23" s="16" t="s">
        <v>266</v>
      </c>
      <c r="G23" s="18"/>
      <c r="H23" s="16" t="s">
        <v>342</v>
      </c>
      <c r="I23" s="53" t="s">
        <v>777</v>
      </c>
      <c r="J23" s="16" t="s">
        <v>266</v>
      </c>
      <c r="K23" s="18"/>
      <c r="L23" s="16" t="s">
        <v>348</v>
      </c>
      <c r="M23" s="54">
        <v>3550.5</v>
      </c>
      <c r="N23" s="16" t="s">
        <v>266</v>
      </c>
    </row>
    <row r="24" spans="1:14" x14ac:dyDescent="0.25">
      <c r="A24" s="13"/>
      <c r="B24" s="41"/>
      <c r="C24" s="41" t="s">
        <v>266</v>
      </c>
      <c r="D24" s="42"/>
      <c r="E24" s="42"/>
      <c r="F24" s="41"/>
      <c r="G24" s="41"/>
      <c r="H24" s="42"/>
      <c r="I24" s="42"/>
      <c r="J24" s="41"/>
      <c r="K24" s="41"/>
      <c r="L24" s="42"/>
      <c r="M24" s="42"/>
      <c r="N24" s="41"/>
    </row>
    <row r="25" spans="1:14" x14ac:dyDescent="0.25">
      <c r="A25" s="13"/>
      <c r="B25" s="41"/>
      <c r="C25" s="48"/>
      <c r="D25" s="48"/>
      <c r="E25" s="48"/>
      <c r="F25" s="48"/>
      <c r="G25" s="48"/>
      <c r="H25" s="48"/>
      <c r="I25" s="48"/>
      <c r="J25" s="48"/>
      <c r="K25" s="48"/>
      <c r="L25" s="48"/>
      <c r="M25" s="48"/>
      <c r="N25" s="48"/>
    </row>
    <row r="26" spans="1:14" ht="15.75" thickBot="1" x14ac:dyDescent="0.3">
      <c r="A26" s="13"/>
      <c r="B26" s="62" t="s">
        <v>778</v>
      </c>
      <c r="C26" s="44" t="s">
        <v>266</v>
      </c>
      <c r="D26" s="29"/>
      <c r="E26" s="52">
        <v>5.3</v>
      </c>
      <c r="F26" s="29" t="s">
        <v>658</v>
      </c>
      <c r="G26" s="44"/>
      <c r="H26" s="29"/>
      <c r="I26" s="52">
        <v>3.3</v>
      </c>
      <c r="J26" s="29" t="s">
        <v>658</v>
      </c>
      <c r="K26" s="44"/>
      <c r="L26" s="29"/>
      <c r="M26" s="52">
        <v>3.3</v>
      </c>
      <c r="N26" s="29" t="s">
        <v>658</v>
      </c>
    </row>
    <row r="27" spans="1:14" x14ac:dyDescent="0.25">
      <c r="A27" s="13"/>
      <c r="B27" s="41"/>
      <c r="C27" s="41" t="s">
        <v>266</v>
      </c>
      <c r="D27" s="42"/>
      <c r="E27" s="42"/>
      <c r="F27" s="41"/>
      <c r="G27" s="41"/>
      <c r="H27" s="42"/>
      <c r="I27" s="42"/>
      <c r="J27" s="41"/>
      <c r="K27" s="41"/>
      <c r="L27" s="42"/>
      <c r="M27" s="42"/>
      <c r="N27" s="41"/>
    </row>
  </sheetData>
  <mergeCells count="24">
    <mergeCell ref="C25:F25"/>
    <mergeCell ref="G25:J25"/>
    <mergeCell ref="K25:N25"/>
    <mergeCell ref="A1:A2"/>
    <mergeCell ref="B1:N1"/>
    <mergeCell ref="B2:N2"/>
    <mergeCell ref="A3:A27"/>
    <mergeCell ref="B3:N3"/>
    <mergeCell ref="B4:N4"/>
    <mergeCell ref="B5:N5"/>
    <mergeCell ref="C18:F18"/>
    <mergeCell ref="G18:J18"/>
    <mergeCell ref="K18:N18"/>
    <mergeCell ref="C22:F22"/>
    <mergeCell ref="G22:J22"/>
    <mergeCell ref="K22:N22"/>
    <mergeCell ref="D7:M7"/>
    <mergeCell ref="D8:E8"/>
    <mergeCell ref="H8:I8"/>
    <mergeCell ref="L8:M8"/>
    <mergeCell ref="D9:M9"/>
    <mergeCell ref="C15:F15"/>
    <mergeCell ref="G15:J15"/>
    <mergeCell ref="K15:N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9.28515625" bestFit="1" customWidth="1"/>
    <col min="5" max="5" width="8.7109375" bestFit="1" customWidth="1"/>
    <col min="6" max="6" width="16.28515625" bestFit="1" customWidth="1"/>
    <col min="7" max="7" width="1.85546875" bestFit="1" customWidth="1"/>
    <col min="8" max="8" width="4.140625" bestFit="1" customWidth="1"/>
    <col min="9" max="9" width="8.7109375" bestFit="1" customWidth="1"/>
    <col min="10" max="11" width="1.85546875" bestFit="1" customWidth="1"/>
    <col min="12" max="12" width="9.28515625" bestFit="1" customWidth="1"/>
    <col min="13" max="13" width="7" bestFit="1" customWidth="1"/>
    <col min="14" max="14" width="16.28515625" bestFit="1" customWidth="1"/>
    <col min="16" max="16" width="3.42578125" bestFit="1" customWidth="1"/>
    <col min="17" max="17" width="8.7109375" bestFit="1" customWidth="1"/>
    <col min="18" max="18" width="1.85546875" bestFit="1" customWidth="1"/>
    <col min="20" max="20" width="4.140625" bestFit="1" customWidth="1"/>
    <col min="21" max="21" width="7" bestFit="1" customWidth="1"/>
    <col min="22" max="22" width="1.85546875" bestFit="1" customWidth="1"/>
  </cols>
  <sheetData>
    <row r="1" spans="1:22" ht="15" customHeight="1" x14ac:dyDescent="0.25">
      <c r="A1" s="6" t="s">
        <v>16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1642</v>
      </c>
      <c r="B3" s="12" t="s">
        <v>32</v>
      </c>
      <c r="C3" s="12"/>
      <c r="D3" s="12"/>
      <c r="E3" s="12"/>
      <c r="F3" s="12"/>
      <c r="G3" s="12"/>
      <c r="H3" s="12"/>
      <c r="I3" s="12"/>
      <c r="J3" s="12"/>
      <c r="K3" s="12"/>
      <c r="L3" s="12"/>
      <c r="M3" s="12"/>
      <c r="N3" s="12"/>
      <c r="O3" s="12"/>
      <c r="P3" s="12"/>
      <c r="Q3" s="12"/>
      <c r="R3" s="12"/>
      <c r="S3" s="12"/>
      <c r="T3" s="12"/>
      <c r="U3" s="12"/>
      <c r="V3" s="12"/>
    </row>
    <row r="4" spans="1:22" x14ac:dyDescent="0.25">
      <c r="A4" s="13"/>
      <c r="B4" s="36" t="s">
        <v>780</v>
      </c>
      <c r="C4" s="36"/>
      <c r="D4" s="36"/>
      <c r="E4" s="36"/>
      <c r="F4" s="36"/>
      <c r="G4" s="36"/>
      <c r="H4" s="36"/>
      <c r="I4" s="36"/>
      <c r="J4" s="36"/>
      <c r="K4" s="36"/>
      <c r="L4" s="36"/>
      <c r="M4" s="36"/>
      <c r="N4" s="36"/>
      <c r="O4" s="36"/>
      <c r="P4" s="36"/>
      <c r="Q4" s="36"/>
      <c r="R4" s="36"/>
      <c r="S4" s="36"/>
      <c r="T4" s="36"/>
      <c r="U4" s="36"/>
      <c r="V4" s="36"/>
    </row>
    <row r="5" spans="1:22" ht="15.75" x14ac:dyDescent="0.25">
      <c r="A5" s="13"/>
      <c r="B5" s="38"/>
      <c r="C5" s="38"/>
      <c r="D5" s="38"/>
      <c r="E5" s="38"/>
      <c r="F5" s="38"/>
      <c r="G5" s="38"/>
      <c r="H5" s="38"/>
      <c r="I5" s="38"/>
      <c r="J5" s="38"/>
      <c r="K5" s="38"/>
      <c r="L5" s="38"/>
      <c r="M5" s="38"/>
      <c r="N5" s="38"/>
      <c r="O5" s="38"/>
      <c r="P5" s="38"/>
      <c r="Q5" s="38"/>
      <c r="R5" s="38"/>
      <c r="S5" s="38"/>
      <c r="T5" s="38"/>
      <c r="U5" s="38"/>
      <c r="V5" s="38"/>
    </row>
    <row r="6" spans="1:22" x14ac:dyDescent="0.25">
      <c r="A6" s="13"/>
      <c r="B6" s="18"/>
      <c r="C6" s="18"/>
      <c r="D6" s="18"/>
      <c r="E6" s="18"/>
      <c r="F6" s="18"/>
      <c r="G6" s="18"/>
      <c r="H6" s="18"/>
      <c r="I6" s="18"/>
      <c r="J6" s="18"/>
      <c r="K6" s="18"/>
      <c r="L6" s="18"/>
      <c r="M6" s="18"/>
      <c r="N6" s="18"/>
    </row>
    <row r="7" spans="1:22" ht="15.75" thickBot="1" x14ac:dyDescent="0.3">
      <c r="A7" s="13"/>
      <c r="B7" s="18"/>
      <c r="C7" s="18" t="s">
        <v>266</v>
      </c>
      <c r="D7" s="45" t="s">
        <v>408</v>
      </c>
      <c r="E7" s="45"/>
      <c r="F7" s="45"/>
      <c r="G7" s="45"/>
      <c r="H7" s="45"/>
      <c r="I7" s="45"/>
      <c r="J7" s="45"/>
      <c r="K7" s="45"/>
      <c r="L7" s="45"/>
      <c r="M7" s="45"/>
      <c r="N7" s="18"/>
    </row>
    <row r="8" spans="1:22" ht="15.75" thickBot="1" x14ac:dyDescent="0.3">
      <c r="A8" s="13"/>
      <c r="B8" s="18"/>
      <c r="C8" s="18" t="s">
        <v>266</v>
      </c>
      <c r="D8" s="61">
        <v>2013</v>
      </c>
      <c r="E8" s="61"/>
      <c r="F8" s="18"/>
      <c r="G8" s="18" t="s">
        <v>266</v>
      </c>
      <c r="H8" s="61">
        <v>2014</v>
      </c>
      <c r="I8" s="61"/>
      <c r="J8" s="18"/>
      <c r="K8" s="18" t="s">
        <v>266</v>
      </c>
      <c r="L8" s="61">
        <v>2014</v>
      </c>
      <c r="M8" s="61"/>
      <c r="N8" s="18"/>
    </row>
    <row r="9" spans="1:22" x14ac:dyDescent="0.25">
      <c r="A9" s="13"/>
      <c r="B9" s="18"/>
      <c r="C9" s="18" t="s">
        <v>266</v>
      </c>
      <c r="D9" s="33" t="s">
        <v>340</v>
      </c>
      <c r="E9" s="33"/>
      <c r="F9" s="33"/>
      <c r="G9" s="33"/>
      <c r="H9" s="33"/>
      <c r="I9" s="33"/>
      <c r="J9" s="33"/>
      <c r="K9" s="33"/>
      <c r="L9" s="33"/>
      <c r="M9" s="33"/>
      <c r="N9" s="18"/>
    </row>
    <row r="10" spans="1:22" x14ac:dyDescent="0.25">
      <c r="A10" s="13"/>
      <c r="B10" s="20" t="s">
        <v>781</v>
      </c>
      <c r="C10" s="21" t="s">
        <v>266</v>
      </c>
      <c r="D10" s="21" t="s">
        <v>342</v>
      </c>
      <c r="E10" s="28" t="s">
        <v>782</v>
      </c>
      <c r="F10" s="29" t="s">
        <v>266</v>
      </c>
      <c r="G10" s="21" t="s">
        <v>266</v>
      </c>
      <c r="H10" s="21" t="s">
        <v>342</v>
      </c>
      <c r="I10" s="28" t="s">
        <v>783</v>
      </c>
      <c r="J10" s="29" t="s">
        <v>266</v>
      </c>
      <c r="K10" s="21" t="s">
        <v>266</v>
      </c>
      <c r="L10" s="21" t="s">
        <v>348</v>
      </c>
      <c r="M10" s="28" t="s">
        <v>784</v>
      </c>
      <c r="N10" s="29" t="s">
        <v>266</v>
      </c>
    </row>
    <row r="11" spans="1:22" ht="15.75" thickBot="1" x14ac:dyDescent="0.3">
      <c r="A11" s="13"/>
      <c r="B11" s="23" t="s">
        <v>737</v>
      </c>
      <c r="C11" s="15" t="s">
        <v>266</v>
      </c>
      <c r="D11" s="15"/>
      <c r="E11" s="40">
        <v>123352.2</v>
      </c>
      <c r="F11" s="16" t="s">
        <v>266</v>
      </c>
      <c r="G11" s="15" t="s">
        <v>266</v>
      </c>
      <c r="H11" s="15"/>
      <c r="I11" s="40">
        <v>220478.1</v>
      </c>
      <c r="J11" s="16"/>
      <c r="K11" s="15" t="s">
        <v>266</v>
      </c>
      <c r="L11" s="15"/>
      <c r="M11" s="40">
        <v>3674.6</v>
      </c>
      <c r="N11" s="16" t="s">
        <v>266</v>
      </c>
    </row>
    <row r="12" spans="1:22" x14ac:dyDescent="0.25">
      <c r="A12" s="13"/>
      <c r="B12" s="41"/>
      <c r="C12" s="41" t="s">
        <v>266</v>
      </c>
      <c r="D12" s="42"/>
      <c r="E12" s="42"/>
      <c r="F12" s="41"/>
      <c r="G12" s="41" t="s">
        <v>266</v>
      </c>
      <c r="H12" s="42"/>
      <c r="I12" s="42"/>
      <c r="J12" s="41"/>
      <c r="K12" s="41" t="s">
        <v>266</v>
      </c>
      <c r="L12" s="42"/>
      <c r="M12" s="42"/>
      <c r="N12" s="41"/>
    </row>
    <row r="13" spans="1:22" x14ac:dyDescent="0.25">
      <c r="A13" s="13"/>
      <c r="B13" s="41"/>
      <c r="C13" s="48"/>
      <c r="D13" s="48"/>
      <c r="E13" s="48"/>
      <c r="F13" s="48"/>
      <c r="G13" s="48"/>
      <c r="H13" s="48"/>
      <c r="I13" s="48"/>
      <c r="J13" s="48"/>
      <c r="K13" s="48"/>
      <c r="L13" s="48"/>
      <c r="M13" s="48"/>
      <c r="N13" s="48"/>
    </row>
    <row r="14" spans="1:22" ht="15.75" thickBot="1" x14ac:dyDescent="0.3">
      <c r="A14" s="13"/>
      <c r="B14" s="43" t="s">
        <v>185</v>
      </c>
      <c r="C14" s="44" t="s">
        <v>266</v>
      </c>
      <c r="D14" s="21" t="s">
        <v>342</v>
      </c>
      <c r="E14" s="28" t="s">
        <v>785</v>
      </c>
      <c r="F14" s="29" t="s">
        <v>266</v>
      </c>
      <c r="G14" s="44" t="s">
        <v>266</v>
      </c>
      <c r="H14" s="21" t="s">
        <v>342</v>
      </c>
      <c r="I14" s="28" t="s">
        <v>786</v>
      </c>
      <c r="J14" s="29" t="s">
        <v>266</v>
      </c>
      <c r="K14" s="44" t="s">
        <v>266</v>
      </c>
      <c r="L14" s="21" t="s">
        <v>348</v>
      </c>
      <c r="M14" s="39">
        <v>6586.8</v>
      </c>
      <c r="N14" s="29" t="s">
        <v>266</v>
      </c>
    </row>
    <row r="15" spans="1:22" x14ac:dyDescent="0.25">
      <c r="A15" s="13"/>
      <c r="B15" s="41"/>
      <c r="C15" s="41" t="s">
        <v>266</v>
      </c>
      <c r="D15" s="42"/>
      <c r="E15" s="42"/>
      <c r="F15" s="41"/>
      <c r="G15" s="41" t="s">
        <v>266</v>
      </c>
      <c r="H15" s="42"/>
      <c r="I15" s="42"/>
      <c r="J15" s="41"/>
      <c r="K15" s="41" t="s">
        <v>266</v>
      </c>
      <c r="L15" s="42"/>
      <c r="M15" s="42"/>
      <c r="N15" s="41"/>
    </row>
    <row r="16" spans="1:22" ht="15" customHeight="1" x14ac:dyDescent="0.25">
      <c r="A16" s="13" t="s">
        <v>1643</v>
      </c>
      <c r="B16" s="12" t="s">
        <v>32</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36" t="s">
        <v>787</v>
      </c>
      <c r="C17" s="36"/>
      <c r="D17" s="36"/>
      <c r="E17" s="36"/>
      <c r="F17" s="36"/>
      <c r="G17" s="36"/>
      <c r="H17" s="36"/>
      <c r="I17" s="36"/>
      <c r="J17" s="36"/>
      <c r="K17" s="36"/>
      <c r="L17" s="36"/>
      <c r="M17" s="36"/>
      <c r="N17" s="36"/>
      <c r="O17" s="36"/>
      <c r="P17" s="36"/>
      <c r="Q17" s="36"/>
      <c r="R17" s="36"/>
      <c r="S17" s="36"/>
      <c r="T17" s="36"/>
      <c r="U17" s="36"/>
      <c r="V17" s="36"/>
    </row>
    <row r="18" spans="1:22" ht="15.75" x14ac:dyDescent="0.25">
      <c r="A18" s="13"/>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3"/>
      <c r="B19" s="15"/>
      <c r="C19" s="15"/>
      <c r="D19" s="15"/>
      <c r="E19" s="15"/>
      <c r="F19" s="15"/>
      <c r="G19" s="15"/>
      <c r="H19" s="15"/>
      <c r="I19" s="15"/>
      <c r="J19" s="15"/>
      <c r="K19" s="15"/>
      <c r="L19" s="15"/>
      <c r="M19" s="15"/>
      <c r="N19" s="15"/>
      <c r="O19" s="15"/>
      <c r="P19" s="15"/>
      <c r="Q19" s="15"/>
      <c r="R19" s="15"/>
      <c r="S19" s="15"/>
      <c r="T19" s="15"/>
      <c r="U19" s="15"/>
      <c r="V19" s="15"/>
    </row>
    <row r="20" spans="1:22" ht="15.75" thickBot="1" x14ac:dyDescent="0.3">
      <c r="A20" s="13"/>
      <c r="B20" s="18"/>
      <c r="C20" s="18"/>
      <c r="D20" s="45" t="s">
        <v>788</v>
      </c>
      <c r="E20" s="45"/>
      <c r="F20" s="45"/>
      <c r="G20" s="45"/>
      <c r="H20" s="45"/>
      <c r="I20" s="45"/>
      <c r="J20" s="45"/>
      <c r="K20" s="45"/>
      <c r="L20" s="45"/>
      <c r="M20" s="45"/>
      <c r="N20" s="45"/>
      <c r="O20" s="45"/>
      <c r="P20" s="45"/>
      <c r="Q20" s="45"/>
      <c r="R20" s="45"/>
      <c r="S20" s="45"/>
      <c r="T20" s="45"/>
      <c r="U20" s="45"/>
      <c r="V20" s="18"/>
    </row>
    <row r="21" spans="1:22" ht="15.75" thickBot="1" x14ac:dyDescent="0.3">
      <c r="A21" s="13"/>
      <c r="B21" s="18"/>
      <c r="C21" s="18"/>
      <c r="D21" s="61">
        <v>2013</v>
      </c>
      <c r="E21" s="61"/>
      <c r="F21" s="61"/>
      <c r="G21" s="61"/>
      <c r="H21" s="61"/>
      <c r="I21" s="61"/>
      <c r="J21" s="18"/>
      <c r="K21" s="18"/>
      <c r="L21" s="61">
        <v>2014</v>
      </c>
      <c r="M21" s="61"/>
      <c r="N21" s="61"/>
      <c r="O21" s="61"/>
      <c r="P21" s="61"/>
      <c r="Q21" s="61"/>
      <c r="R21" s="61"/>
      <c r="S21" s="61"/>
      <c r="T21" s="61"/>
      <c r="U21" s="61"/>
      <c r="V21" s="18"/>
    </row>
    <row r="22" spans="1:22" x14ac:dyDescent="0.25">
      <c r="A22" s="13"/>
      <c r="B22" s="32"/>
      <c r="C22" s="32"/>
      <c r="D22" s="27" t="s">
        <v>789</v>
      </c>
      <c r="E22" s="47"/>
      <c r="F22" s="46" t="s">
        <v>791</v>
      </c>
      <c r="G22" s="47"/>
      <c r="H22" s="46" t="s">
        <v>185</v>
      </c>
      <c r="I22" s="46"/>
      <c r="J22" s="32"/>
      <c r="K22" s="32"/>
      <c r="L22" s="27" t="s">
        <v>789</v>
      </c>
      <c r="M22" s="47"/>
      <c r="N22" s="46" t="s">
        <v>791</v>
      </c>
      <c r="O22" s="47"/>
      <c r="P22" s="46" t="s">
        <v>185</v>
      </c>
      <c r="Q22" s="46"/>
      <c r="R22" s="47"/>
      <c r="S22" s="47"/>
      <c r="T22" s="46" t="s">
        <v>185</v>
      </c>
      <c r="U22" s="46"/>
      <c r="V22" s="32"/>
    </row>
    <row r="23" spans="1:22" ht="15.75" thickBot="1" x14ac:dyDescent="0.3">
      <c r="A23" s="13"/>
      <c r="B23" s="32"/>
      <c r="C23" s="32"/>
      <c r="D23" s="19" t="s">
        <v>790</v>
      </c>
      <c r="E23" s="32"/>
      <c r="F23" s="45"/>
      <c r="G23" s="32"/>
      <c r="H23" s="45"/>
      <c r="I23" s="45"/>
      <c r="J23" s="32"/>
      <c r="K23" s="32"/>
      <c r="L23" s="19" t="s">
        <v>790</v>
      </c>
      <c r="M23" s="32"/>
      <c r="N23" s="45"/>
      <c r="O23" s="32"/>
      <c r="P23" s="45"/>
      <c r="Q23" s="45"/>
      <c r="R23" s="32"/>
      <c r="S23" s="32"/>
      <c r="T23" s="45"/>
      <c r="U23" s="45"/>
      <c r="V23" s="32"/>
    </row>
    <row r="24" spans="1:22" x14ac:dyDescent="0.25">
      <c r="A24" s="13"/>
      <c r="B24" s="18"/>
      <c r="C24" s="18"/>
      <c r="D24" s="33" t="s">
        <v>340</v>
      </c>
      <c r="E24" s="33"/>
      <c r="F24" s="33"/>
      <c r="G24" s="33"/>
      <c r="H24" s="33"/>
      <c r="I24" s="33"/>
      <c r="J24" s="33"/>
      <c r="K24" s="33"/>
      <c r="L24" s="33"/>
      <c r="M24" s="33"/>
      <c r="N24" s="33"/>
      <c r="O24" s="33"/>
      <c r="P24" s="33"/>
      <c r="Q24" s="33"/>
      <c r="R24" s="33"/>
      <c r="S24" s="33"/>
      <c r="T24" s="33"/>
      <c r="U24" s="33"/>
      <c r="V24" s="18"/>
    </row>
    <row r="25" spans="1:22" x14ac:dyDescent="0.25">
      <c r="A25" s="13"/>
      <c r="B25" s="20" t="s">
        <v>781</v>
      </c>
      <c r="C25" s="21"/>
      <c r="D25" s="21"/>
      <c r="E25" s="21"/>
      <c r="F25" s="21"/>
      <c r="G25" s="21"/>
      <c r="H25" s="21"/>
      <c r="I25" s="21"/>
      <c r="J25" s="21"/>
      <c r="K25" s="21"/>
      <c r="L25" s="21"/>
      <c r="M25" s="21"/>
      <c r="N25" s="21"/>
      <c r="O25" s="21"/>
      <c r="P25" s="21"/>
      <c r="Q25" s="21"/>
      <c r="R25" s="21"/>
      <c r="S25" s="21"/>
      <c r="T25" s="21"/>
      <c r="U25" s="21"/>
      <c r="V25" s="21"/>
    </row>
    <row r="26" spans="1:22" x14ac:dyDescent="0.25">
      <c r="A26" s="13"/>
      <c r="B26" s="23" t="s">
        <v>792</v>
      </c>
      <c r="C26" s="15"/>
      <c r="D26" s="15"/>
      <c r="E26" s="15"/>
      <c r="F26" s="15"/>
      <c r="G26" s="15"/>
      <c r="H26" s="15"/>
      <c r="I26" s="15"/>
      <c r="J26" s="15"/>
      <c r="K26" s="15"/>
      <c r="L26" s="15"/>
      <c r="M26" s="15"/>
      <c r="N26" s="15"/>
      <c r="O26" s="15"/>
      <c r="P26" s="15"/>
      <c r="Q26" s="15"/>
      <c r="R26" s="15"/>
      <c r="S26" s="15"/>
      <c r="T26" s="15"/>
      <c r="U26" s="15"/>
      <c r="V26" s="15"/>
    </row>
    <row r="27" spans="1:22" x14ac:dyDescent="0.25">
      <c r="A27" s="13"/>
      <c r="B27" s="99" t="s">
        <v>793</v>
      </c>
      <c r="C27" s="83"/>
      <c r="D27" s="100" t="s">
        <v>794</v>
      </c>
      <c r="E27" s="83"/>
      <c r="F27" s="25" t="s">
        <v>795</v>
      </c>
      <c r="G27" s="83"/>
      <c r="H27" s="83" t="s">
        <v>342</v>
      </c>
      <c r="I27" s="101">
        <v>130280</v>
      </c>
      <c r="J27" s="73" t="s">
        <v>266</v>
      </c>
      <c r="K27" s="83"/>
      <c r="L27" s="102" t="s">
        <v>796</v>
      </c>
      <c r="M27" s="83"/>
      <c r="N27" s="25" t="s">
        <v>795</v>
      </c>
      <c r="O27" s="83"/>
      <c r="P27" s="83" t="s">
        <v>342</v>
      </c>
      <c r="Q27" s="101">
        <v>132580</v>
      </c>
      <c r="R27" s="73" t="s">
        <v>266</v>
      </c>
      <c r="S27" s="83"/>
      <c r="T27" s="83" t="s">
        <v>348</v>
      </c>
      <c r="U27" s="101">
        <v>2209.6999999999998</v>
      </c>
      <c r="V27" s="73" t="s">
        <v>266</v>
      </c>
    </row>
    <row r="28" spans="1:22" x14ac:dyDescent="0.25">
      <c r="A28" s="13"/>
      <c r="B28" s="99"/>
      <c r="C28" s="83"/>
      <c r="D28" s="100"/>
      <c r="E28" s="83"/>
      <c r="F28" s="22">
        <v>0.107</v>
      </c>
      <c r="G28" s="83"/>
      <c r="H28" s="83"/>
      <c r="I28" s="101"/>
      <c r="J28" s="73"/>
      <c r="K28" s="83"/>
      <c r="L28" s="102"/>
      <c r="M28" s="83"/>
      <c r="N28" s="22">
        <v>0.107</v>
      </c>
      <c r="O28" s="83"/>
      <c r="P28" s="83"/>
      <c r="Q28" s="101"/>
      <c r="R28" s="73"/>
      <c r="S28" s="83"/>
      <c r="T28" s="83"/>
      <c r="U28" s="101"/>
      <c r="V28" s="73"/>
    </row>
    <row r="29" spans="1:22" x14ac:dyDescent="0.25">
      <c r="A29" s="13"/>
      <c r="B29" s="23" t="s">
        <v>797</v>
      </c>
      <c r="C29" s="15"/>
      <c r="D29" s="15"/>
      <c r="E29" s="15"/>
      <c r="F29" s="15"/>
      <c r="G29" s="15"/>
      <c r="H29" s="15"/>
      <c r="I29" s="15"/>
      <c r="J29" s="15"/>
      <c r="K29" s="15"/>
      <c r="L29" s="15"/>
      <c r="M29" s="15"/>
      <c r="N29" s="15"/>
      <c r="O29" s="15"/>
      <c r="P29" s="15"/>
      <c r="Q29" s="15"/>
      <c r="R29" s="15"/>
      <c r="S29" s="15"/>
      <c r="T29" s="15"/>
      <c r="U29" s="15"/>
      <c r="V29" s="15"/>
    </row>
    <row r="30" spans="1:22" x14ac:dyDescent="0.25">
      <c r="A30" s="13"/>
      <c r="B30" s="99" t="s">
        <v>793</v>
      </c>
      <c r="C30" s="83"/>
      <c r="D30" s="100" t="s">
        <v>798</v>
      </c>
      <c r="E30" s="83"/>
      <c r="F30" s="25" t="s">
        <v>799</v>
      </c>
      <c r="G30" s="83"/>
      <c r="H30" s="83"/>
      <c r="I30" s="101">
        <v>34159</v>
      </c>
      <c r="J30" s="73"/>
      <c r="K30" s="83"/>
      <c r="L30" s="102" t="s">
        <v>798</v>
      </c>
      <c r="M30" s="83"/>
      <c r="N30" s="25" t="s">
        <v>799</v>
      </c>
      <c r="O30" s="83"/>
      <c r="P30" s="83"/>
      <c r="Q30" s="101">
        <v>34159</v>
      </c>
      <c r="R30" s="73"/>
      <c r="S30" s="83"/>
      <c r="T30" s="83"/>
      <c r="U30" s="103">
        <v>569.29999999999995</v>
      </c>
      <c r="V30" s="73"/>
    </row>
    <row r="31" spans="1:22" x14ac:dyDescent="0.25">
      <c r="A31" s="13"/>
      <c r="B31" s="99"/>
      <c r="C31" s="83"/>
      <c r="D31" s="100"/>
      <c r="E31" s="83"/>
      <c r="F31" s="22">
        <v>0.1085</v>
      </c>
      <c r="G31" s="83"/>
      <c r="H31" s="83"/>
      <c r="I31" s="101"/>
      <c r="J31" s="73"/>
      <c r="K31" s="83"/>
      <c r="L31" s="102"/>
      <c r="M31" s="83"/>
      <c r="N31" s="22">
        <v>0.1085</v>
      </c>
      <c r="O31" s="83"/>
      <c r="P31" s="83"/>
      <c r="Q31" s="101"/>
      <c r="R31" s="73"/>
      <c r="S31" s="83"/>
      <c r="T31" s="83"/>
      <c r="U31" s="103"/>
      <c r="V31" s="73"/>
    </row>
    <row r="32" spans="1:22" x14ac:dyDescent="0.25">
      <c r="A32" s="13"/>
      <c r="B32" s="49" t="s">
        <v>800</v>
      </c>
      <c r="C32" s="15"/>
      <c r="D32" s="30" t="s">
        <v>801</v>
      </c>
      <c r="E32" s="15"/>
      <c r="F32" s="30" t="s">
        <v>802</v>
      </c>
      <c r="G32" s="15"/>
      <c r="H32" s="15"/>
      <c r="I32" s="40">
        <v>5428.5</v>
      </c>
      <c r="J32" s="16"/>
      <c r="K32" s="15"/>
      <c r="L32" s="98" t="s">
        <v>803</v>
      </c>
      <c r="M32" s="15"/>
      <c r="N32" s="30" t="s">
        <v>802</v>
      </c>
      <c r="O32" s="15"/>
      <c r="P32" s="15"/>
      <c r="Q32" s="40">
        <v>5991.5</v>
      </c>
      <c r="R32" s="16"/>
      <c r="S32" s="15"/>
      <c r="T32" s="15"/>
      <c r="U32" s="31">
        <v>99.9</v>
      </c>
      <c r="V32" s="16"/>
    </row>
    <row r="33" spans="1:22" x14ac:dyDescent="0.25">
      <c r="A33" s="13"/>
      <c r="B33" s="43" t="s">
        <v>804</v>
      </c>
      <c r="C33" s="21"/>
      <c r="D33" s="25" t="s">
        <v>803</v>
      </c>
      <c r="E33" s="21"/>
      <c r="F33" s="22">
        <v>9.9199999999999997E-2</v>
      </c>
      <c r="G33" s="21"/>
      <c r="H33" s="21"/>
      <c r="I33" s="39">
        <v>2000</v>
      </c>
      <c r="J33" s="29"/>
      <c r="K33" s="21"/>
      <c r="L33" s="97" t="s">
        <v>803</v>
      </c>
      <c r="M33" s="21"/>
      <c r="N33" s="22">
        <v>9.9199999999999997E-2</v>
      </c>
      <c r="O33" s="21"/>
      <c r="P33" s="21"/>
      <c r="Q33" s="39">
        <v>2000</v>
      </c>
      <c r="R33" s="29"/>
      <c r="S33" s="21"/>
      <c r="T33" s="21"/>
      <c r="U33" s="28">
        <v>33.299999999999997</v>
      </c>
      <c r="V33" s="29"/>
    </row>
    <row r="34" spans="1:22" x14ac:dyDescent="0.25">
      <c r="A34" s="13"/>
      <c r="B34" s="23" t="s">
        <v>737</v>
      </c>
      <c r="C34" s="15"/>
      <c r="D34" s="15"/>
      <c r="E34" s="15"/>
      <c r="F34" s="15"/>
      <c r="G34" s="15"/>
      <c r="H34" s="15"/>
      <c r="I34" s="15"/>
      <c r="J34" s="15"/>
      <c r="K34" s="15"/>
      <c r="L34" s="15"/>
      <c r="M34" s="15"/>
      <c r="N34" s="15"/>
      <c r="O34" s="15"/>
      <c r="P34" s="15"/>
      <c r="Q34" s="15"/>
      <c r="R34" s="15"/>
      <c r="S34" s="15"/>
      <c r="T34" s="15"/>
      <c r="U34" s="15"/>
      <c r="V34" s="15"/>
    </row>
    <row r="35" spans="1:22" x14ac:dyDescent="0.25">
      <c r="A35" s="13"/>
      <c r="B35" s="104" t="s">
        <v>805</v>
      </c>
      <c r="C35" s="83"/>
      <c r="D35" s="100" t="s">
        <v>806</v>
      </c>
      <c r="E35" s="83"/>
      <c r="F35" s="25" t="s">
        <v>807</v>
      </c>
      <c r="G35" s="83"/>
      <c r="H35" s="83"/>
      <c r="I35" s="101">
        <v>49586.9</v>
      </c>
      <c r="J35" s="73"/>
      <c r="K35" s="83"/>
      <c r="L35" s="102" t="s">
        <v>808</v>
      </c>
      <c r="M35" s="83"/>
      <c r="N35" s="25" t="s">
        <v>809</v>
      </c>
      <c r="O35" s="83"/>
      <c r="P35" s="83"/>
      <c r="Q35" s="101">
        <v>129708.4</v>
      </c>
      <c r="R35" s="73"/>
      <c r="S35" s="83"/>
      <c r="T35" s="83"/>
      <c r="U35" s="101">
        <v>2161.8000000000002</v>
      </c>
      <c r="V35" s="73"/>
    </row>
    <row r="36" spans="1:22" x14ac:dyDescent="0.25">
      <c r="A36" s="13"/>
      <c r="B36" s="104"/>
      <c r="C36" s="83"/>
      <c r="D36" s="100"/>
      <c r="E36" s="83"/>
      <c r="F36" s="22">
        <v>2.9399999999999999E-2</v>
      </c>
      <c r="G36" s="83"/>
      <c r="H36" s="83"/>
      <c r="I36" s="101"/>
      <c r="J36" s="73"/>
      <c r="K36" s="83"/>
      <c r="L36" s="102"/>
      <c r="M36" s="83"/>
      <c r="N36" s="22">
        <v>0.03</v>
      </c>
      <c r="O36" s="83"/>
      <c r="P36" s="83"/>
      <c r="Q36" s="101"/>
      <c r="R36" s="73"/>
      <c r="S36" s="83"/>
      <c r="T36" s="83"/>
      <c r="U36" s="101"/>
      <c r="V36" s="73"/>
    </row>
    <row r="37" spans="1:22" x14ac:dyDescent="0.25">
      <c r="A37" s="13"/>
      <c r="B37" s="105" t="s">
        <v>810</v>
      </c>
      <c r="C37" s="36"/>
      <c r="D37" s="106" t="s">
        <v>811</v>
      </c>
      <c r="E37" s="36"/>
      <c r="F37" s="30" t="s">
        <v>812</v>
      </c>
      <c r="G37" s="36"/>
      <c r="H37" s="36"/>
      <c r="I37" s="107">
        <v>55285.1</v>
      </c>
      <c r="J37" s="68"/>
      <c r="K37" s="36"/>
      <c r="L37" s="108" t="s">
        <v>808</v>
      </c>
      <c r="M37" s="36"/>
      <c r="N37" s="30" t="s">
        <v>813</v>
      </c>
      <c r="O37" s="36"/>
      <c r="P37" s="36"/>
      <c r="Q37" s="107">
        <v>57299.7</v>
      </c>
      <c r="R37" s="68"/>
      <c r="S37" s="36"/>
      <c r="T37" s="36"/>
      <c r="U37" s="109">
        <v>955</v>
      </c>
      <c r="V37" s="68"/>
    </row>
    <row r="38" spans="1:22" x14ac:dyDescent="0.25">
      <c r="A38" s="13"/>
      <c r="B38" s="105"/>
      <c r="C38" s="36"/>
      <c r="D38" s="106"/>
      <c r="E38" s="36"/>
      <c r="F38" s="24">
        <v>0.111</v>
      </c>
      <c r="G38" s="36"/>
      <c r="H38" s="36"/>
      <c r="I38" s="107"/>
      <c r="J38" s="68"/>
      <c r="K38" s="36"/>
      <c r="L38" s="108"/>
      <c r="M38" s="36"/>
      <c r="N38" s="24">
        <v>0.1135</v>
      </c>
      <c r="O38" s="36"/>
      <c r="P38" s="36"/>
      <c r="Q38" s="107"/>
      <c r="R38" s="68"/>
      <c r="S38" s="36"/>
      <c r="T38" s="36"/>
      <c r="U38" s="109"/>
      <c r="V38" s="68"/>
    </row>
    <row r="39" spans="1:22" x14ac:dyDescent="0.25">
      <c r="A39" s="13"/>
      <c r="B39" s="99" t="s">
        <v>793</v>
      </c>
      <c r="C39" s="83"/>
      <c r="D39" s="100" t="s">
        <v>811</v>
      </c>
      <c r="E39" s="83"/>
      <c r="F39" s="25" t="s">
        <v>814</v>
      </c>
      <c r="G39" s="83"/>
      <c r="H39" s="83"/>
      <c r="I39" s="101">
        <v>18480.2</v>
      </c>
      <c r="J39" s="73"/>
      <c r="K39" s="83"/>
      <c r="L39" s="102" t="s">
        <v>815</v>
      </c>
      <c r="M39" s="83"/>
      <c r="N39" s="25" t="s">
        <v>816</v>
      </c>
      <c r="O39" s="83"/>
      <c r="P39" s="83"/>
      <c r="Q39" s="101">
        <v>33470</v>
      </c>
      <c r="R39" s="73"/>
      <c r="S39" s="83"/>
      <c r="T39" s="83"/>
      <c r="U39" s="103">
        <v>557.79999999999995</v>
      </c>
      <c r="V39" s="73"/>
    </row>
    <row r="40" spans="1:22" ht="15.75" thickBot="1" x14ac:dyDescent="0.3">
      <c r="A40" s="13"/>
      <c r="B40" s="99"/>
      <c r="C40" s="83"/>
      <c r="D40" s="100"/>
      <c r="E40" s="83"/>
      <c r="F40" s="22">
        <v>0.10299999999999999</v>
      </c>
      <c r="G40" s="83"/>
      <c r="H40" s="110"/>
      <c r="I40" s="111"/>
      <c r="J40" s="73"/>
      <c r="K40" s="83"/>
      <c r="L40" s="102"/>
      <c r="M40" s="83"/>
      <c r="N40" s="22">
        <v>0.1081</v>
      </c>
      <c r="O40" s="83"/>
      <c r="P40" s="110"/>
      <c r="Q40" s="111"/>
      <c r="R40" s="73"/>
      <c r="S40" s="83"/>
      <c r="T40" s="110"/>
      <c r="U40" s="112"/>
      <c r="V40" s="73"/>
    </row>
    <row r="41" spans="1:22" x14ac:dyDescent="0.25">
      <c r="A41" s="13"/>
      <c r="B41" s="41"/>
      <c r="C41" s="41"/>
      <c r="D41" s="41"/>
      <c r="E41" s="41"/>
      <c r="F41" s="41"/>
      <c r="G41" s="41"/>
      <c r="H41" s="42"/>
      <c r="I41" s="42"/>
      <c r="J41" s="41"/>
      <c r="K41" s="41"/>
      <c r="L41" s="41"/>
      <c r="M41" s="41"/>
      <c r="N41" s="41"/>
      <c r="O41" s="41"/>
      <c r="P41" s="42"/>
      <c r="Q41" s="42"/>
      <c r="R41" s="41"/>
      <c r="S41" s="41"/>
      <c r="T41" s="42"/>
      <c r="U41" s="42"/>
      <c r="V41" s="41"/>
    </row>
    <row r="42" spans="1:22" x14ac:dyDescent="0.25">
      <c r="A42" s="13"/>
      <c r="B42" s="41"/>
      <c r="C42" s="48"/>
      <c r="D42" s="48"/>
      <c r="E42" s="48"/>
      <c r="F42" s="48"/>
      <c r="G42" s="48"/>
      <c r="H42" s="48"/>
      <c r="I42" s="48"/>
      <c r="J42" s="48"/>
      <c r="K42" s="48"/>
      <c r="L42" s="48"/>
      <c r="M42" s="48"/>
      <c r="N42" s="48"/>
      <c r="O42" s="48"/>
      <c r="P42" s="48"/>
      <c r="Q42" s="48"/>
      <c r="R42" s="48"/>
      <c r="S42" s="48"/>
      <c r="T42" s="48"/>
      <c r="U42" s="48"/>
      <c r="V42" s="48"/>
    </row>
    <row r="43" spans="1:22" ht="15.75" thickBot="1" x14ac:dyDescent="0.3">
      <c r="A43" s="13"/>
      <c r="B43" s="60" t="s">
        <v>185</v>
      </c>
      <c r="C43" s="18"/>
      <c r="D43" s="15"/>
      <c r="E43" s="18"/>
      <c r="F43" s="15"/>
      <c r="G43" s="18"/>
      <c r="H43" s="15" t="s">
        <v>342</v>
      </c>
      <c r="I43" s="40">
        <v>295219.7</v>
      </c>
      <c r="J43" s="16" t="s">
        <v>266</v>
      </c>
      <c r="K43" s="18"/>
      <c r="L43" s="15"/>
      <c r="M43" s="18"/>
      <c r="N43" s="15"/>
      <c r="O43" s="18"/>
      <c r="P43" s="15" t="s">
        <v>342</v>
      </c>
      <c r="Q43" s="40">
        <v>395208.6</v>
      </c>
      <c r="R43" s="16" t="s">
        <v>266</v>
      </c>
      <c r="S43" s="18"/>
      <c r="T43" s="15" t="s">
        <v>348</v>
      </c>
      <c r="U43" s="40">
        <v>6586.8</v>
      </c>
      <c r="V43" s="16" t="s">
        <v>266</v>
      </c>
    </row>
    <row r="44" spans="1:22" x14ac:dyDescent="0.25">
      <c r="A44" s="13"/>
      <c r="B44" s="41"/>
      <c r="C44" s="41"/>
      <c r="D44" s="41"/>
      <c r="E44" s="41"/>
      <c r="F44" s="41"/>
      <c r="G44" s="41"/>
      <c r="H44" s="42"/>
      <c r="I44" s="42"/>
      <c r="J44" s="41"/>
      <c r="K44" s="41"/>
      <c r="L44" s="41"/>
      <c r="M44" s="41"/>
      <c r="N44" s="41"/>
      <c r="O44" s="41"/>
      <c r="P44" s="42"/>
      <c r="Q44" s="42"/>
      <c r="R44" s="41"/>
      <c r="S44" s="41"/>
      <c r="T44" s="42"/>
      <c r="U44" s="42"/>
      <c r="V44" s="41"/>
    </row>
    <row r="45" spans="1:22" ht="15" customHeight="1" x14ac:dyDescent="0.25">
      <c r="A45" s="13" t="s">
        <v>1644</v>
      </c>
      <c r="B45" s="12" t="s">
        <v>32</v>
      </c>
      <c r="C45" s="12"/>
      <c r="D45" s="12"/>
      <c r="E45" s="12"/>
      <c r="F45" s="12"/>
      <c r="G45" s="12"/>
      <c r="H45" s="12"/>
      <c r="I45" s="12"/>
      <c r="J45" s="12"/>
      <c r="K45" s="12"/>
      <c r="L45" s="12"/>
      <c r="M45" s="12"/>
      <c r="N45" s="12"/>
      <c r="O45" s="12"/>
      <c r="P45" s="12"/>
      <c r="Q45" s="12"/>
      <c r="R45" s="12"/>
      <c r="S45" s="12"/>
      <c r="T45" s="12"/>
      <c r="U45" s="12"/>
      <c r="V45" s="12"/>
    </row>
    <row r="46" spans="1:22" x14ac:dyDescent="0.25">
      <c r="A46" s="13"/>
      <c r="B46" s="36" t="s">
        <v>817</v>
      </c>
      <c r="C46" s="36"/>
      <c r="D46" s="36"/>
      <c r="E46" s="36"/>
      <c r="F46" s="36"/>
      <c r="G46" s="36"/>
      <c r="H46" s="36"/>
      <c r="I46" s="36"/>
      <c r="J46" s="36"/>
      <c r="K46" s="36"/>
      <c r="L46" s="36"/>
      <c r="M46" s="36"/>
      <c r="N46" s="36"/>
      <c r="O46" s="36"/>
      <c r="P46" s="36"/>
      <c r="Q46" s="36"/>
      <c r="R46" s="36"/>
      <c r="S46" s="36"/>
      <c r="T46" s="36"/>
      <c r="U46" s="36"/>
      <c r="V46" s="36"/>
    </row>
    <row r="47" spans="1:22" ht="15.75" x14ac:dyDescent="0.25">
      <c r="A47" s="13"/>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3"/>
      <c r="B48" s="15"/>
      <c r="C48" s="15"/>
      <c r="D48" s="15"/>
      <c r="E48" s="15"/>
      <c r="F48" s="15"/>
      <c r="G48" s="15"/>
      <c r="H48" s="15"/>
      <c r="I48" s="15"/>
      <c r="J48" s="15"/>
    </row>
    <row r="49" spans="1:22" ht="15.75" thickBot="1" x14ac:dyDescent="0.3">
      <c r="A49" s="13"/>
      <c r="B49" s="18"/>
      <c r="C49" s="18" t="s">
        <v>266</v>
      </c>
      <c r="D49" s="45" t="s">
        <v>346</v>
      </c>
      <c r="E49" s="45"/>
      <c r="F49" s="45"/>
      <c r="G49" s="45"/>
      <c r="H49" s="45"/>
      <c r="I49" s="45"/>
      <c r="J49" s="18"/>
    </row>
    <row r="50" spans="1:22" x14ac:dyDescent="0.25">
      <c r="A50" s="13"/>
      <c r="B50" s="18"/>
      <c r="C50" s="18" t="s">
        <v>266</v>
      </c>
      <c r="D50" s="46" t="s">
        <v>340</v>
      </c>
      <c r="E50" s="46"/>
      <c r="F50" s="46"/>
      <c r="G50" s="46"/>
      <c r="H50" s="46"/>
      <c r="I50" s="46"/>
      <c r="J50" s="18"/>
    </row>
    <row r="51" spans="1:22" x14ac:dyDescent="0.25">
      <c r="A51" s="13"/>
      <c r="B51" s="20" t="s">
        <v>818</v>
      </c>
      <c r="C51" s="21" t="s">
        <v>266</v>
      </c>
      <c r="D51" s="21"/>
      <c r="E51" s="21"/>
      <c r="F51" s="21"/>
      <c r="G51" s="21" t="s">
        <v>266</v>
      </c>
      <c r="H51" s="21"/>
      <c r="I51" s="21"/>
      <c r="J51" s="21"/>
    </row>
    <row r="52" spans="1:22" x14ac:dyDescent="0.25">
      <c r="A52" s="13"/>
      <c r="B52" s="49">
        <v>2015</v>
      </c>
      <c r="C52" s="15" t="s">
        <v>266</v>
      </c>
      <c r="D52" s="15" t="s">
        <v>342</v>
      </c>
      <c r="E52" s="40">
        <v>21149.4</v>
      </c>
      <c r="F52" s="16" t="s">
        <v>266</v>
      </c>
      <c r="G52" s="15" t="s">
        <v>266</v>
      </c>
      <c r="H52" s="15" t="s">
        <v>348</v>
      </c>
      <c r="I52" s="31">
        <v>352.5</v>
      </c>
      <c r="J52" s="16" t="s">
        <v>266</v>
      </c>
    </row>
    <row r="53" spans="1:22" x14ac:dyDescent="0.25">
      <c r="A53" s="13"/>
      <c r="B53" s="43">
        <v>2016</v>
      </c>
      <c r="C53" s="21" t="s">
        <v>266</v>
      </c>
      <c r="D53" s="21"/>
      <c r="E53" s="39">
        <v>41208.699999999997</v>
      </c>
      <c r="F53" s="29" t="s">
        <v>266</v>
      </c>
      <c r="G53" s="21" t="s">
        <v>266</v>
      </c>
      <c r="H53" s="21"/>
      <c r="I53" s="28">
        <v>686.8</v>
      </c>
      <c r="J53" s="29"/>
    </row>
    <row r="54" spans="1:22" x14ac:dyDescent="0.25">
      <c r="A54" s="13"/>
      <c r="B54" s="49">
        <v>2017</v>
      </c>
      <c r="C54" s="15" t="s">
        <v>266</v>
      </c>
      <c r="D54" s="15"/>
      <c r="E54" s="40">
        <v>98812</v>
      </c>
      <c r="F54" s="16" t="s">
        <v>266</v>
      </c>
      <c r="G54" s="15" t="s">
        <v>266</v>
      </c>
      <c r="H54" s="15"/>
      <c r="I54" s="40">
        <v>1646.9</v>
      </c>
      <c r="J54" s="16"/>
    </row>
    <row r="55" spans="1:22" x14ac:dyDescent="0.25">
      <c r="A55" s="13"/>
      <c r="B55" s="43">
        <v>2018</v>
      </c>
      <c r="C55" s="21" t="s">
        <v>266</v>
      </c>
      <c r="D55" s="21"/>
      <c r="E55" s="39">
        <v>76220</v>
      </c>
      <c r="F55" s="29" t="s">
        <v>266</v>
      </c>
      <c r="G55" s="21" t="s">
        <v>266</v>
      </c>
      <c r="H55" s="21"/>
      <c r="I55" s="39">
        <v>1270.3</v>
      </c>
      <c r="J55" s="29"/>
    </row>
    <row r="56" spans="1:22" x14ac:dyDescent="0.25">
      <c r="A56" s="13"/>
      <c r="B56" s="49">
        <v>2019</v>
      </c>
      <c r="C56" s="15" t="s">
        <v>266</v>
      </c>
      <c r="D56" s="15"/>
      <c r="E56" s="40">
        <v>16398</v>
      </c>
      <c r="F56" s="16" t="s">
        <v>266</v>
      </c>
      <c r="G56" s="15" t="s">
        <v>266</v>
      </c>
      <c r="H56" s="15"/>
      <c r="I56" s="31">
        <v>273.3</v>
      </c>
      <c r="J56" s="16"/>
    </row>
    <row r="57" spans="1:22" ht="15.75" thickBot="1" x14ac:dyDescent="0.3">
      <c r="A57" s="13"/>
      <c r="B57" s="43" t="s">
        <v>819</v>
      </c>
      <c r="C57" s="21" t="s">
        <v>266</v>
      </c>
      <c r="D57" s="21"/>
      <c r="E57" s="39">
        <v>139420.5</v>
      </c>
      <c r="F57" s="29" t="s">
        <v>266</v>
      </c>
      <c r="G57" s="21" t="s">
        <v>266</v>
      </c>
      <c r="H57" s="21"/>
      <c r="I57" s="39">
        <v>2323.6999999999998</v>
      </c>
      <c r="J57" s="29"/>
    </row>
    <row r="58" spans="1:22" x14ac:dyDescent="0.25">
      <c r="A58" s="13"/>
      <c r="B58" s="41"/>
      <c r="C58" s="41" t="s">
        <v>266</v>
      </c>
      <c r="D58" s="42"/>
      <c r="E58" s="42"/>
      <c r="F58" s="41"/>
      <c r="G58" s="41" t="s">
        <v>266</v>
      </c>
      <c r="H58" s="42"/>
      <c r="I58" s="42"/>
      <c r="J58" s="41"/>
    </row>
    <row r="59" spans="1:22" x14ac:dyDescent="0.25">
      <c r="A59" s="13"/>
      <c r="B59" s="41"/>
      <c r="C59" s="48"/>
      <c r="D59" s="48"/>
      <c r="E59" s="48"/>
      <c r="F59" s="48"/>
      <c r="G59" s="48"/>
      <c r="H59" s="48"/>
      <c r="I59" s="48"/>
      <c r="J59" s="48"/>
    </row>
    <row r="60" spans="1:22" ht="15.75" thickBot="1" x14ac:dyDescent="0.3">
      <c r="A60" s="13"/>
      <c r="B60" s="60" t="s">
        <v>185</v>
      </c>
      <c r="C60" s="18" t="s">
        <v>266</v>
      </c>
      <c r="D60" s="15" t="s">
        <v>342</v>
      </c>
      <c r="E60" s="40">
        <v>393208.6</v>
      </c>
      <c r="F60" s="16" t="s">
        <v>266</v>
      </c>
      <c r="G60" s="18" t="s">
        <v>266</v>
      </c>
      <c r="H60" s="15" t="s">
        <v>348</v>
      </c>
      <c r="I60" s="40">
        <v>6553.5</v>
      </c>
      <c r="J60" s="16" t="s">
        <v>266</v>
      </c>
    </row>
    <row r="61" spans="1:22" x14ac:dyDescent="0.25">
      <c r="A61" s="13"/>
      <c r="B61" s="41"/>
      <c r="C61" s="41" t="s">
        <v>266</v>
      </c>
      <c r="D61" s="42"/>
      <c r="E61" s="42"/>
      <c r="F61" s="41"/>
      <c r="G61" s="41" t="s">
        <v>266</v>
      </c>
      <c r="H61" s="42"/>
      <c r="I61" s="42"/>
      <c r="J61" s="41"/>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ht="38.25" x14ac:dyDescent="0.25">
      <c r="A63" s="13"/>
      <c r="B63" s="59">
        <v>-1</v>
      </c>
      <c r="C63" s="59" t="s">
        <v>820</v>
      </c>
    </row>
  </sheetData>
  <mergeCells count="150">
    <mergeCell ref="B5:V5"/>
    <mergeCell ref="A16:A44"/>
    <mergeCell ref="B16:V16"/>
    <mergeCell ref="B17:V17"/>
    <mergeCell ref="B18:V18"/>
    <mergeCell ref="A45:A63"/>
    <mergeCell ref="B45:V45"/>
    <mergeCell ref="B46:V46"/>
    <mergeCell ref="B47:V47"/>
    <mergeCell ref="B62:V62"/>
    <mergeCell ref="D49:I49"/>
    <mergeCell ref="D50:I50"/>
    <mergeCell ref="C59:F59"/>
    <mergeCell ref="G59:J59"/>
    <mergeCell ref="A1:A2"/>
    <mergeCell ref="B1:V1"/>
    <mergeCell ref="B2:V2"/>
    <mergeCell ref="A3:A15"/>
    <mergeCell ref="B3:V3"/>
    <mergeCell ref="B4:V4"/>
    <mergeCell ref="V39:V40"/>
    <mergeCell ref="C42:D42"/>
    <mergeCell ref="E42:F42"/>
    <mergeCell ref="G42:J42"/>
    <mergeCell ref="K42:L42"/>
    <mergeCell ref="M42:N42"/>
    <mergeCell ref="O42:R42"/>
    <mergeCell ref="S42:V42"/>
    <mergeCell ref="P39:P40"/>
    <mergeCell ref="Q39:Q40"/>
    <mergeCell ref="R39:R40"/>
    <mergeCell ref="S39:S40"/>
    <mergeCell ref="T39:T40"/>
    <mergeCell ref="U39:U40"/>
    <mergeCell ref="I39:I40"/>
    <mergeCell ref="J39:J40"/>
    <mergeCell ref="K39:K40"/>
    <mergeCell ref="L39:L40"/>
    <mergeCell ref="M39:M40"/>
    <mergeCell ref="O39:O40"/>
    <mergeCell ref="S37:S38"/>
    <mergeCell ref="T37:T38"/>
    <mergeCell ref="U37:U38"/>
    <mergeCell ref="V37:V38"/>
    <mergeCell ref="B39:B40"/>
    <mergeCell ref="C39:C40"/>
    <mergeCell ref="D39:D40"/>
    <mergeCell ref="E39:E40"/>
    <mergeCell ref="G39:G40"/>
    <mergeCell ref="H39:H40"/>
    <mergeCell ref="L37:L38"/>
    <mergeCell ref="M37:M38"/>
    <mergeCell ref="O37:O38"/>
    <mergeCell ref="P37:P38"/>
    <mergeCell ref="Q37:Q38"/>
    <mergeCell ref="R37:R38"/>
    <mergeCell ref="V35:V36"/>
    <mergeCell ref="B37:B38"/>
    <mergeCell ref="C37:C38"/>
    <mergeCell ref="D37:D38"/>
    <mergeCell ref="E37:E38"/>
    <mergeCell ref="G37:G38"/>
    <mergeCell ref="H37:H38"/>
    <mergeCell ref="I37:I38"/>
    <mergeCell ref="J37:J38"/>
    <mergeCell ref="K37:K38"/>
    <mergeCell ref="P35:P36"/>
    <mergeCell ref="Q35:Q36"/>
    <mergeCell ref="R35:R36"/>
    <mergeCell ref="S35:S36"/>
    <mergeCell ref="T35:T36"/>
    <mergeCell ref="U35:U36"/>
    <mergeCell ref="I35:I36"/>
    <mergeCell ref="J35:J36"/>
    <mergeCell ref="K35:K36"/>
    <mergeCell ref="L35:L36"/>
    <mergeCell ref="M35:M36"/>
    <mergeCell ref="O35:O36"/>
    <mergeCell ref="S30:S31"/>
    <mergeCell ref="T30:T31"/>
    <mergeCell ref="U30:U31"/>
    <mergeCell ref="V30:V31"/>
    <mergeCell ref="B35:B36"/>
    <mergeCell ref="C35:C36"/>
    <mergeCell ref="D35:D36"/>
    <mergeCell ref="E35:E36"/>
    <mergeCell ref="G35:G36"/>
    <mergeCell ref="H35:H36"/>
    <mergeCell ref="L30:L31"/>
    <mergeCell ref="M30:M31"/>
    <mergeCell ref="O30:O31"/>
    <mergeCell ref="P30:P31"/>
    <mergeCell ref="Q30:Q31"/>
    <mergeCell ref="R30:R31"/>
    <mergeCell ref="V27:V28"/>
    <mergeCell ref="B30:B31"/>
    <mergeCell ref="C30:C31"/>
    <mergeCell ref="D30:D31"/>
    <mergeCell ref="E30:E31"/>
    <mergeCell ref="G30:G31"/>
    <mergeCell ref="H30:H31"/>
    <mergeCell ref="I30:I31"/>
    <mergeCell ref="J30:J31"/>
    <mergeCell ref="K30:K31"/>
    <mergeCell ref="P27:P28"/>
    <mergeCell ref="Q27:Q28"/>
    <mergeCell ref="R27:R28"/>
    <mergeCell ref="S27:S28"/>
    <mergeCell ref="T27:T28"/>
    <mergeCell ref="U27:U28"/>
    <mergeCell ref="I27:I28"/>
    <mergeCell ref="J27:J28"/>
    <mergeCell ref="K27:K28"/>
    <mergeCell ref="L27:L28"/>
    <mergeCell ref="M27:M28"/>
    <mergeCell ref="O27:O28"/>
    <mergeCell ref="S22:S23"/>
    <mergeCell ref="T22:U23"/>
    <mergeCell ref="V22:V23"/>
    <mergeCell ref="D24:U24"/>
    <mergeCell ref="B27:B28"/>
    <mergeCell ref="C27:C28"/>
    <mergeCell ref="D27:D28"/>
    <mergeCell ref="E27:E28"/>
    <mergeCell ref="G27:G28"/>
    <mergeCell ref="H27:H28"/>
    <mergeCell ref="K22:K23"/>
    <mergeCell ref="M22:M23"/>
    <mergeCell ref="N22:N23"/>
    <mergeCell ref="O22:O23"/>
    <mergeCell ref="P22:Q23"/>
    <mergeCell ref="R22:R23"/>
    <mergeCell ref="D20:U20"/>
    <mergeCell ref="D21:I21"/>
    <mergeCell ref="L21:U21"/>
    <mergeCell ref="B22:B23"/>
    <mergeCell ref="C22:C23"/>
    <mergeCell ref="E22:E23"/>
    <mergeCell ref="F22:F23"/>
    <mergeCell ref="G22:G23"/>
    <mergeCell ref="H22:I23"/>
    <mergeCell ref="J22:J23"/>
    <mergeCell ref="D7:M7"/>
    <mergeCell ref="D8:E8"/>
    <mergeCell ref="H8:I8"/>
    <mergeCell ref="L8:M8"/>
    <mergeCell ref="D9:M9"/>
    <mergeCell ref="C13:F13"/>
    <mergeCell ref="G13:J13"/>
    <mergeCell ref="K13:N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3.42578125" bestFit="1" customWidth="1"/>
    <col min="5" max="5" width="8.7109375" bestFit="1" customWidth="1"/>
    <col min="6" max="7" width="1.85546875" bestFit="1" customWidth="1"/>
    <col min="8" max="8" width="3.42578125" bestFit="1" customWidth="1"/>
    <col min="9" max="9" width="8.7109375" bestFit="1" customWidth="1"/>
    <col min="10" max="11" width="1.85546875" bestFit="1" customWidth="1"/>
    <col min="12" max="12" width="4.140625" bestFit="1" customWidth="1"/>
    <col min="13" max="13" width="7" bestFit="1" customWidth="1"/>
    <col min="14" max="14" width="1.85546875" bestFit="1" customWidth="1"/>
  </cols>
  <sheetData>
    <row r="1" spans="1:14" ht="15" customHeight="1" x14ac:dyDescent="0.25">
      <c r="A1" s="6" t="s">
        <v>16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646</v>
      </c>
      <c r="B3" s="12" t="s">
        <v>32</v>
      </c>
      <c r="C3" s="12"/>
      <c r="D3" s="12"/>
      <c r="E3" s="12"/>
      <c r="F3" s="12"/>
      <c r="G3" s="12"/>
      <c r="H3" s="12"/>
      <c r="I3" s="12"/>
      <c r="J3" s="12"/>
      <c r="K3" s="12"/>
      <c r="L3" s="12"/>
      <c r="M3" s="12"/>
      <c r="N3" s="12"/>
    </row>
    <row r="4" spans="1:14" x14ac:dyDescent="0.25">
      <c r="A4" s="13"/>
      <c r="B4" s="36" t="s">
        <v>824</v>
      </c>
      <c r="C4" s="36"/>
      <c r="D4" s="36"/>
      <c r="E4" s="36"/>
      <c r="F4" s="36"/>
      <c r="G4" s="36"/>
      <c r="H4" s="36"/>
      <c r="I4" s="36"/>
      <c r="J4" s="36"/>
      <c r="K4" s="36"/>
      <c r="L4" s="36"/>
      <c r="M4" s="36"/>
      <c r="N4" s="36"/>
    </row>
    <row r="5" spans="1:14" ht="15.75" x14ac:dyDescent="0.25">
      <c r="A5" s="13"/>
      <c r="B5" s="38"/>
      <c r="C5" s="38"/>
      <c r="D5" s="38"/>
      <c r="E5" s="38"/>
      <c r="F5" s="38"/>
      <c r="G5" s="38"/>
      <c r="H5" s="38"/>
      <c r="I5" s="38"/>
      <c r="J5" s="38"/>
      <c r="K5" s="38"/>
      <c r="L5" s="38"/>
      <c r="M5" s="38"/>
      <c r="N5" s="38"/>
    </row>
    <row r="6" spans="1:14" x14ac:dyDescent="0.25">
      <c r="A6" s="13"/>
      <c r="B6" s="15"/>
      <c r="C6" s="15"/>
      <c r="D6" s="15"/>
      <c r="E6" s="15"/>
      <c r="F6" s="15"/>
      <c r="G6" s="15"/>
      <c r="H6" s="15"/>
      <c r="I6" s="15"/>
      <c r="J6" s="15"/>
      <c r="K6" s="15"/>
      <c r="L6" s="15"/>
      <c r="M6" s="15"/>
      <c r="N6" s="15"/>
    </row>
    <row r="7" spans="1:14" ht="15.75" thickBot="1" x14ac:dyDescent="0.3">
      <c r="A7" s="13"/>
      <c r="B7" s="18"/>
      <c r="C7" s="18" t="s">
        <v>266</v>
      </c>
      <c r="D7" s="45" t="s">
        <v>408</v>
      </c>
      <c r="E7" s="45"/>
      <c r="F7" s="45"/>
      <c r="G7" s="45"/>
      <c r="H7" s="45"/>
      <c r="I7" s="45"/>
      <c r="J7" s="45"/>
      <c r="K7" s="45"/>
      <c r="L7" s="45"/>
      <c r="M7" s="45"/>
      <c r="N7" s="18"/>
    </row>
    <row r="8" spans="1:14" ht="15.75" thickBot="1" x14ac:dyDescent="0.3">
      <c r="A8" s="13"/>
      <c r="B8" s="18"/>
      <c r="C8" s="18" t="s">
        <v>266</v>
      </c>
      <c r="D8" s="61">
        <v>2013</v>
      </c>
      <c r="E8" s="61"/>
      <c r="F8" s="18"/>
      <c r="G8" s="18" t="s">
        <v>266</v>
      </c>
      <c r="H8" s="61">
        <v>2014</v>
      </c>
      <c r="I8" s="61"/>
      <c r="J8" s="18"/>
      <c r="K8" s="18" t="s">
        <v>266</v>
      </c>
      <c r="L8" s="61">
        <v>2014</v>
      </c>
      <c r="M8" s="61"/>
      <c r="N8" s="18"/>
    </row>
    <row r="9" spans="1:14" x14ac:dyDescent="0.25">
      <c r="A9" s="13"/>
      <c r="B9" s="18"/>
      <c r="C9" s="18" t="s">
        <v>266</v>
      </c>
      <c r="D9" s="33" t="s">
        <v>340</v>
      </c>
      <c r="E9" s="33"/>
      <c r="F9" s="33"/>
      <c r="G9" s="33"/>
      <c r="H9" s="33"/>
      <c r="I9" s="33"/>
      <c r="J9" s="33"/>
      <c r="K9" s="33"/>
      <c r="L9" s="33"/>
      <c r="M9" s="33"/>
      <c r="N9" s="18"/>
    </row>
    <row r="10" spans="1:14" x14ac:dyDescent="0.25">
      <c r="A10" s="13"/>
      <c r="B10" s="20" t="s">
        <v>825</v>
      </c>
      <c r="C10" s="21" t="s">
        <v>266</v>
      </c>
      <c r="D10" s="21" t="s">
        <v>342</v>
      </c>
      <c r="E10" s="39">
        <v>54787.7</v>
      </c>
      <c r="F10" s="29" t="s">
        <v>266</v>
      </c>
      <c r="G10" s="21" t="s">
        <v>266</v>
      </c>
      <c r="H10" s="21" t="s">
        <v>342</v>
      </c>
      <c r="I10" s="39">
        <v>56112</v>
      </c>
      <c r="J10" s="29" t="s">
        <v>266</v>
      </c>
      <c r="K10" s="21" t="s">
        <v>266</v>
      </c>
      <c r="L10" s="21" t="s">
        <v>348</v>
      </c>
      <c r="M10" s="28">
        <v>935.2</v>
      </c>
      <c r="N10" s="29" t="s">
        <v>266</v>
      </c>
    </row>
    <row r="11" spans="1:14" x14ac:dyDescent="0.25">
      <c r="A11" s="13"/>
      <c r="B11" s="23" t="s">
        <v>826</v>
      </c>
      <c r="C11" s="15" t="s">
        <v>266</v>
      </c>
      <c r="D11" s="15"/>
      <c r="E11" s="40">
        <v>21047.8</v>
      </c>
      <c r="F11" s="16"/>
      <c r="G11" s="15" t="s">
        <v>266</v>
      </c>
      <c r="H11" s="15"/>
      <c r="I11" s="40">
        <v>22174.7</v>
      </c>
      <c r="J11" s="16"/>
      <c r="K11" s="15" t="s">
        <v>266</v>
      </c>
      <c r="L11" s="15"/>
      <c r="M11" s="31">
        <v>369.6</v>
      </c>
      <c r="N11" s="16"/>
    </row>
    <row r="12" spans="1:14" x14ac:dyDescent="0.25">
      <c r="A12" s="13"/>
      <c r="B12" s="20" t="s">
        <v>827</v>
      </c>
      <c r="C12" s="21" t="s">
        <v>266</v>
      </c>
      <c r="D12" s="21"/>
      <c r="E12" s="39">
        <v>23544.1</v>
      </c>
      <c r="F12" s="29"/>
      <c r="G12" s="21" t="s">
        <v>266</v>
      </c>
      <c r="H12" s="21"/>
      <c r="I12" s="39">
        <v>20591.7</v>
      </c>
      <c r="J12" s="29"/>
      <c r="K12" s="21" t="s">
        <v>266</v>
      </c>
      <c r="L12" s="21"/>
      <c r="M12" s="28">
        <v>343.2</v>
      </c>
      <c r="N12" s="29"/>
    </row>
    <row r="13" spans="1:14" x14ac:dyDescent="0.25">
      <c r="A13" s="13"/>
      <c r="B13" s="23" t="s">
        <v>828</v>
      </c>
      <c r="C13" s="15" t="s">
        <v>266</v>
      </c>
      <c r="D13" s="15"/>
      <c r="E13" s="40">
        <v>4884.1000000000004</v>
      </c>
      <c r="F13" s="16"/>
      <c r="G13" s="15" t="s">
        <v>266</v>
      </c>
      <c r="H13" s="15"/>
      <c r="I13" s="40">
        <v>7073.8</v>
      </c>
      <c r="J13" s="16"/>
      <c r="K13" s="15" t="s">
        <v>266</v>
      </c>
      <c r="L13" s="15"/>
      <c r="M13" s="31">
        <v>117.9</v>
      </c>
      <c r="N13" s="16"/>
    </row>
    <row r="14" spans="1:14" x14ac:dyDescent="0.25">
      <c r="A14" s="13"/>
      <c r="B14" s="20" t="s">
        <v>829</v>
      </c>
      <c r="C14" s="21" t="s">
        <v>266</v>
      </c>
      <c r="D14" s="21"/>
      <c r="E14" s="39">
        <v>40907.800000000003</v>
      </c>
      <c r="F14" s="29"/>
      <c r="G14" s="21" t="s">
        <v>266</v>
      </c>
      <c r="H14" s="21"/>
      <c r="I14" s="39">
        <v>64086.3</v>
      </c>
      <c r="J14" s="29"/>
      <c r="K14" s="21" t="s">
        <v>266</v>
      </c>
      <c r="L14" s="21"/>
      <c r="M14" s="39">
        <v>1068.0999999999999</v>
      </c>
      <c r="N14" s="29"/>
    </row>
    <row r="15" spans="1:14" x14ac:dyDescent="0.25">
      <c r="A15" s="13"/>
      <c r="B15" s="23" t="s">
        <v>736</v>
      </c>
      <c r="C15" s="15" t="s">
        <v>266</v>
      </c>
      <c r="D15" s="15"/>
      <c r="E15" s="40">
        <v>69099.7</v>
      </c>
      <c r="F15" s="16"/>
      <c r="G15" s="15" t="s">
        <v>266</v>
      </c>
      <c r="H15" s="15"/>
      <c r="I15" s="40">
        <v>124176.3</v>
      </c>
      <c r="J15" s="16"/>
      <c r="K15" s="15" t="s">
        <v>266</v>
      </c>
      <c r="L15" s="15"/>
      <c r="M15" s="40">
        <v>2069.6</v>
      </c>
      <c r="N15" s="16"/>
    </row>
    <row r="16" spans="1:14" ht="15.75" thickBot="1" x14ac:dyDescent="0.3">
      <c r="A16" s="13"/>
      <c r="B16" s="20" t="s">
        <v>737</v>
      </c>
      <c r="C16" s="21" t="s">
        <v>266</v>
      </c>
      <c r="D16" s="21"/>
      <c r="E16" s="39">
        <v>21751</v>
      </c>
      <c r="F16" s="29"/>
      <c r="G16" s="21" t="s">
        <v>266</v>
      </c>
      <c r="H16" s="21"/>
      <c r="I16" s="39">
        <v>54472.9</v>
      </c>
      <c r="J16" s="29"/>
      <c r="K16" s="21" t="s">
        <v>266</v>
      </c>
      <c r="L16" s="21"/>
      <c r="M16" s="28">
        <v>908</v>
      </c>
      <c r="N16" s="29"/>
    </row>
    <row r="17" spans="1:14" x14ac:dyDescent="0.25">
      <c r="A17" s="13"/>
      <c r="B17" s="41"/>
      <c r="C17" s="41" t="s">
        <v>266</v>
      </c>
      <c r="D17" s="42"/>
      <c r="E17" s="42"/>
      <c r="F17" s="41"/>
      <c r="G17" s="41" t="s">
        <v>266</v>
      </c>
      <c r="H17" s="42"/>
      <c r="I17" s="42"/>
      <c r="J17" s="41"/>
      <c r="K17" s="41" t="s">
        <v>266</v>
      </c>
      <c r="L17" s="42"/>
      <c r="M17" s="42"/>
      <c r="N17" s="41"/>
    </row>
    <row r="18" spans="1:14" x14ac:dyDescent="0.25">
      <c r="A18" s="13"/>
      <c r="B18" s="41"/>
      <c r="C18" s="48"/>
      <c r="D18" s="48"/>
      <c r="E18" s="48"/>
      <c r="F18" s="48"/>
      <c r="G18" s="48"/>
      <c r="H18" s="48"/>
      <c r="I18" s="48"/>
      <c r="J18" s="48"/>
      <c r="K18" s="48"/>
      <c r="L18" s="48"/>
      <c r="M18" s="48"/>
      <c r="N18" s="48"/>
    </row>
    <row r="19" spans="1:14" ht="15.75" thickBot="1" x14ac:dyDescent="0.3">
      <c r="A19" s="13"/>
      <c r="B19" s="49" t="s">
        <v>185</v>
      </c>
      <c r="C19" s="18" t="s">
        <v>266</v>
      </c>
      <c r="D19" s="15" t="s">
        <v>342</v>
      </c>
      <c r="E19" s="40">
        <v>236022.2</v>
      </c>
      <c r="F19" s="16" t="s">
        <v>266</v>
      </c>
      <c r="G19" s="18" t="s">
        <v>266</v>
      </c>
      <c r="H19" s="15" t="s">
        <v>342</v>
      </c>
      <c r="I19" s="40">
        <v>348687.7</v>
      </c>
      <c r="J19" s="16" t="s">
        <v>266</v>
      </c>
      <c r="K19" s="18" t="s">
        <v>266</v>
      </c>
      <c r="L19" s="15" t="s">
        <v>348</v>
      </c>
      <c r="M19" s="40">
        <v>5811.6</v>
      </c>
      <c r="N19" s="16" t="s">
        <v>266</v>
      </c>
    </row>
    <row r="20" spans="1:14" x14ac:dyDescent="0.25">
      <c r="A20" s="13"/>
      <c r="B20" s="41"/>
      <c r="C20" s="41" t="s">
        <v>266</v>
      </c>
      <c r="D20" s="42"/>
      <c r="E20" s="42"/>
      <c r="F20" s="41"/>
      <c r="G20" s="41" t="s">
        <v>266</v>
      </c>
      <c r="H20" s="42"/>
      <c r="I20" s="42"/>
      <c r="J20" s="41"/>
      <c r="K20" s="41" t="s">
        <v>266</v>
      </c>
      <c r="L20" s="42"/>
      <c r="M20" s="42"/>
      <c r="N20" s="41"/>
    </row>
  </sheetData>
  <mergeCells count="15">
    <mergeCell ref="A1:A2"/>
    <mergeCell ref="B1:N1"/>
    <mergeCell ref="B2:N2"/>
    <mergeCell ref="A3:A20"/>
    <mergeCell ref="B3:N3"/>
    <mergeCell ref="B4:N4"/>
    <mergeCell ref="B5:N5"/>
    <mergeCell ref="D7:M7"/>
    <mergeCell ref="D8:E8"/>
    <mergeCell ref="H8:I8"/>
    <mergeCell ref="L8:M8"/>
    <mergeCell ref="D9:M9"/>
    <mergeCell ref="C18:F18"/>
    <mergeCell ref="G18:J18"/>
    <mergeCell ref="K18:N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42578125" customWidth="1"/>
    <col min="4" max="4" width="8.140625" customWidth="1"/>
    <col min="5" max="5" width="15" customWidth="1"/>
    <col min="6" max="6" width="3.85546875" customWidth="1"/>
    <col min="7" max="7" width="18.140625" customWidth="1"/>
    <col min="8" max="8" width="8.140625" customWidth="1"/>
    <col min="9" max="9" width="10.42578125" customWidth="1"/>
    <col min="10" max="10" width="3.85546875" customWidth="1"/>
    <col min="11" max="11" width="3.42578125" customWidth="1"/>
    <col min="12" max="12" width="8.140625" customWidth="1"/>
    <col min="13" max="13" width="15" customWidth="1"/>
    <col min="14" max="14" width="3.85546875" customWidth="1"/>
  </cols>
  <sheetData>
    <row r="1" spans="1:14" ht="15" customHeight="1" x14ac:dyDescent="0.25">
      <c r="A1" s="6" t="s">
        <v>16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648</v>
      </c>
      <c r="B3" s="12" t="s">
        <v>32</v>
      </c>
      <c r="C3" s="12"/>
      <c r="D3" s="12"/>
      <c r="E3" s="12"/>
      <c r="F3" s="12"/>
      <c r="G3" s="12"/>
      <c r="H3" s="12"/>
      <c r="I3" s="12"/>
      <c r="J3" s="12"/>
      <c r="K3" s="12"/>
      <c r="L3" s="12"/>
      <c r="M3" s="12"/>
      <c r="N3" s="12"/>
    </row>
    <row r="4" spans="1:14" x14ac:dyDescent="0.25">
      <c r="A4" s="13"/>
      <c r="B4" s="36" t="s">
        <v>833</v>
      </c>
      <c r="C4" s="36"/>
      <c r="D4" s="36"/>
      <c r="E4" s="36"/>
      <c r="F4" s="36"/>
      <c r="G4" s="36"/>
      <c r="H4" s="36"/>
      <c r="I4" s="36"/>
      <c r="J4" s="36"/>
      <c r="K4" s="36"/>
      <c r="L4" s="36"/>
      <c r="M4" s="36"/>
      <c r="N4" s="36"/>
    </row>
    <row r="5" spans="1:14" ht="15.75" x14ac:dyDescent="0.25">
      <c r="A5" s="13"/>
      <c r="B5" s="38"/>
      <c r="C5" s="38"/>
      <c r="D5" s="38"/>
      <c r="E5" s="38"/>
      <c r="F5" s="38"/>
      <c r="G5" s="38"/>
      <c r="H5" s="38"/>
      <c r="I5" s="38"/>
      <c r="J5" s="38"/>
      <c r="K5" s="38"/>
      <c r="L5" s="38"/>
      <c r="M5" s="38"/>
      <c r="N5" s="38"/>
    </row>
    <row r="6" spans="1:14" x14ac:dyDescent="0.25">
      <c r="A6" s="13"/>
      <c r="B6" s="15"/>
      <c r="C6" s="15"/>
      <c r="D6" s="15"/>
      <c r="E6" s="15"/>
      <c r="F6" s="15"/>
      <c r="G6" s="15"/>
      <c r="H6" s="15"/>
      <c r="I6" s="15"/>
      <c r="J6" s="15"/>
      <c r="K6" s="15"/>
      <c r="L6" s="15"/>
      <c r="M6" s="15"/>
      <c r="N6" s="15"/>
    </row>
    <row r="7" spans="1:14" x14ac:dyDescent="0.25">
      <c r="A7" s="13"/>
      <c r="B7" s="32"/>
      <c r="C7" s="32" t="s">
        <v>266</v>
      </c>
      <c r="D7" s="33" t="s">
        <v>834</v>
      </c>
      <c r="E7" s="33"/>
      <c r="F7" s="32"/>
      <c r="G7" s="32"/>
      <c r="H7" s="33" t="s">
        <v>836</v>
      </c>
      <c r="I7" s="33"/>
      <c r="J7" s="32"/>
      <c r="K7" s="32" t="s">
        <v>266</v>
      </c>
      <c r="L7" s="33" t="s">
        <v>185</v>
      </c>
      <c r="M7" s="33"/>
      <c r="N7" s="32"/>
    </row>
    <row r="8" spans="1:14" x14ac:dyDescent="0.25">
      <c r="A8" s="13"/>
      <c r="B8" s="32"/>
      <c r="C8" s="32"/>
      <c r="D8" s="33" t="s">
        <v>835</v>
      </c>
      <c r="E8" s="33"/>
      <c r="F8" s="32"/>
      <c r="G8" s="32"/>
      <c r="H8" s="33" t="s">
        <v>837</v>
      </c>
      <c r="I8" s="33"/>
      <c r="J8" s="32"/>
      <c r="K8" s="32"/>
      <c r="L8" s="33"/>
      <c r="M8" s="33"/>
      <c r="N8" s="32"/>
    </row>
    <row r="9" spans="1:14" x14ac:dyDescent="0.25">
      <c r="A9" s="13"/>
      <c r="B9" s="32"/>
      <c r="C9" s="32"/>
      <c r="D9" s="33"/>
      <c r="E9" s="33"/>
      <c r="F9" s="32"/>
      <c r="G9" s="32"/>
      <c r="H9" s="33" t="s">
        <v>838</v>
      </c>
      <c r="I9" s="33"/>
      <c r="J9" s="32"/>
      <c r="K9" s="32"/>
      <c r="L9" s="33"/>
      <c r="M9" s="33"/>
      <c r="N9" s="32"/>
    </row>
    <row r="10" spans="1:14" ht="15.75" thickBot="1" x14ac:dyDescent="0.3">
      <c r="A10" s="13"/>
      <c r="B10" s="32"/>
      <c r="C10" s="32"/>
      <c r="D10" s="45"/>
      <c r="E10" s="45"/>
      <c r="F10" s="32"/>
      <c r="G10" s="32"/>
      <c r="H10" s="45" t="s">
        <v>839</v>
      </c>
      <c r="I10" s="45"/>
      <c r="J10" s="32"/>
      <c r="K10" s="32"/>
      <c r="L10" s="45"/>
      <c r="M10" s="45"/>
      <c r="N10" s="32"/>
    </row>
    <row r="11" spans="1:14" x14ac:dyDescent="0.25">
      <c r="A11" s="13"/>
      <c r="B11" s="18"/>
      <c r="C11" s="18" t="s">
        <v>266</v>
      </c>
      <c r="D11" s="33" t="s">
        <v>340</v>
      </c>
      <c r="E11" s="33"/>
      <c r="F11" s="33"/>
      <c r="G11" s="33"/>
      <c r="H11" s="33"/>
      <c r="I11" s="33"/>
      <c r="J11" s="33"/>
      <c r="K11" s="33"/>
      <c r="L11" s="33"/>
      <c r="M11" s="33"/>
      <c r="N11" s="18"/>
    </row>
    <row r="12" spans="1:14" x14ac:dyDescent="0.25">
      <c r="A12" s="13"/>
      <c r="B12" s="20" t="s">
        <v>840</v>
      </c>
      <c r="C12" s="21" t="s">
        <v>266</v>
      </c>
      <c r="D12" s="21" t="s">
        <v>342</v>
      </c>
      <c r="E12" s="28" t="s">
        <v>841</v>
      </c>
      <c r="F12" s="29" t="s">
        <v>394</v>
      </c>
      <c r="G12" s="21"/>
      <c r="H12" s="21" t="s">
        <v>342</v>
      </c>
      <c r="I12" s="28">
        <v>202.1</v>
      </c>
      <c r="J12" s="29" t="s">
        <v>266</v>
      </c>
      <c r="K12" s="21" t="s">
        <v>266</v>
      </c>
      <c r="L12" s="21" t="s">
        <v>342</v>
      </c>
      <c r="M12" s="28" t="s">
        <v>842</v>
      </c>
      <c r="N12" s="29" t="s">
        <v>394</v>
      </c>
    </row>
    <row r="13" spans="1:14" ht="25.5" x14ac:dyDescent="0.25">
      <c r="A13" s="13"/>
      <c r="B13" s="23" t="s">
        <v>843</v>
      </c>
      <c r="C13" s="15" t="s">
        <v>266</v>
      </c>
      <c r="D13" s="15"/>
      <c r="E13" s="40">
        <v>7853.4</v>
      </c>
      <c r="F13" s="16" t="s">
        <v>266</v>
      </c>
      <c r="G13" s="15"/>
      <c r="H13" s="15"/>
      <c r="I13" s="31">
        <v>60.9</v>
      </c>
      <c r="J13" s="16" t="s">
        <v>266</v>
      </c>
      <c r="K13" s="15" t="s">
        <v>266</v>
      </c>
      <c r="L13" s="15"/>
      <c r="M13" s="40">
        <v>7914.3</v>
      </c>
      <c r="N13" s="16" t="s">
        <v>266</v>
      </c>
    </row>
    <row r="14" spans="1:14" ht="15.75" thickBot="1" x14ac:dyDescent="0.3">
      <c r="A14" s="13"/>
      <c r="B14" s="20" t="s">
        <v>844</v>
      </c>
      <c r="C14" s="21" t="s">
        <v>266</v>
      </c>
      <c r="D14" s="21"/>
      <c r="E14" s="28" t="s">
        <v>845</v>
      </c>
      <c r="F14" s="29" t="s">
        <v>394</v>
      </c>
      <c r="G14" s="21"/>
      <c r="H14" s="21"/>
      <c r="I14" s="28">
        <v>0</v>
      </c>
      <c r="J14" s="29" t="s">
        <v>266</v>
      </c>
      <c r="K14" s="21" t="s">
        <v>266</v>
      </c>
      <c r="L14" s="21"/>
      <c r="M14" s="28" t="s">
        <v>845</v>
      </c>
      <c r="N14" s="29" t="s">
        <v>394</v>
      </c>
    </row>
    <row r="15" spans="1:14" x14ac:dyDescent="0.25">
      <c r="A15" s="13"/>
      <c r="B15" s="41"/>
      <c r="C15" s="41" t="s">
        <v>266</v>
      </c>
      <c r="D15" s="42"/>
      <c r="E15" s="42"/>
      <c r="F15" s="41"/>
      <c r="G15" s="41"/>
      <c r="H15" s="42"/>
      <c r="I15" s="42"/>
      <c r="J15" s="41"/>
      <c r="K15" s="41" t="s">
        <v>266</v>
      </c>
      <c r="L15" s="42"/>
      <c r="M15" s="42"/>
      <c r="N15" s="41"/>
    </row>
    <row r="16" spans="1:14" ht="15.75" thickBot="1" x14ac:dyDescent="0.3">
      <c r="A16" s="13"/>
      <c r="B16" s="49" t="s">
        <v>846</v>
      </c>
      <c r="C16" s="18" t="s">
        <v>266</v>
      </c>
      <c r="D16" s="15" t="s">
        <v>342</v>
      </c>
      <c r="E16" s="31">
        <v>222.4</v>
      </c>
      <c r="F16" s="16" t="s">
        <v>266</v>
      </c>
      <c r="G16" s="18"/>
      <c r="H16" s="15" t="s">
        <v>342</v>
      </c>
      <c r="I16" s="31">
        <v>263</v>
      </c>
      <c r="J16" s="16" t="s">
        <v>266</v>
      </c>
      <c r="K16" s="18" t="s">
        <v>266</v>
      </c>
      <c r="L16" s="15" t="s">
        <v>342</v>
      </c>
      <c r="M16" s="31">
        <v>485.4</v>
      </c>
      <c r="N16" s="16" t="s">
        <v>266</v>
      </c>
    </row>
    <row r="17" spans="1:14" x14ac:dyDescent="0.25">
      <c r="A17" s="13"/>
      <c r="B17" s="41"/>
      <c r="C17" s="41" t="s">
        <v>266</v>
      </c>
      <c r="D17" s="42"/>
      <c r="E17" s="42"/>
      <c r="F17" s="41"/>
      <c r="G17" s="41"/>
      <c r="H17" s="42"/>
      <c r="I17" s="42"/>
      <c r="J17" s="41"/>
      <c r="K17" s="41" t="s">
        <v>266</v>
      </c>
      <c r="L17" s="42"/>
      <c r="M17" s="42"/>
      <c r="N17" s="41"/>
    </row>
    <row r="18" spans="1:14" x14ac:dyDescent="0.25">
      <c r="A18" s="13"/>
      <c r="B18" s="20" t="s">
        <v>846</v>
      </c>
      <c r="C18" s="44" t="s">
        <v>266</v>
      </c>
      <c r="D18" s="21" t="s">
        <v>342</v>
      </c>
      <c r="E18" s="28">
        <v>222.4</v>
      </c>
      <c r="F18" s="29" t="s">
        <v>266</v>
      </c>
      <c r="G18" s="44"/>
      <c r="H18" s="21" t="s">
        <v>342</v>
      </c>
      <c r="I18" s="28">
        <v>263</v>
      </c>
      <c r="J18" s="29" t="s">
        <v>266</v>
      </c>
      <c r="K18" s="44" t="s">
        <v>266</v>
      </c>
      <c r="L18" s="21" t="s">
        <v>342</v>
      </c>
      <c r="M18" s="28">
        <v>485.4</v>
      </c>
      <c r="N18" s="29" t="s">
        <v>266</v>
      </c>
    </row>
    <row r="19" spans="1:14" ht="25.5" x14ac:dyDescent="0.25">
      <c r="A19" s="13"/>
      <c r="B19" s="23" t="s">
        <v>843</v>
      </c>
      <c r="C19" s="18" t="s">
        <v>266</v>
      </c>
      <c r="D19" s="15"/>
      <c r="E19" s="31" t="s">
        <v>847</v>
      </c>
      <c r="F19" s="16" t="s">
        <v>394</v>
      </c>
      <c r="G19" s="18"/>
      <c r="H19" s="15"/>
      <c r="I19" s="31">
        <v>211.5</v>
      </c>
      <c r="J19" s="16" t="s">
        <v>266</v>
      </c>
      <c r="K19" s="18" t="s">
        <v>266</v>
      </c>
      <c r="L19" s="15"/>
      <c r="M19" s="31" t="s">
        <v>848</v>
      </c>
      <c r="N19" s="16" t="s">
        <v>849</v>
      </c>
    </row>
    <row r="20" spans="1:14" ht="15.75" thickBot="1" x14ac:dyDescent="0.3">
      <c r="A20" s="13"/>
      <c r="B20" s="20" t="s">
        <v>844</v>
      </c>
      <c r="C20" s="44" t="s">
        <v>266</v>
      </c>
      <c r="D20" s="21"/>
      <c r="E20" s="28" t="s">
        <v>850</v>
      </c>
      <c r="F20" s="29" t="s">
        <v>394</v>
      </c>
      <c r="G20" s="44"/>
      <c r="H20" s="21"/>
      <c r="I20" s="28">
        <v>0</v>
      </c>
      <c r="J20" s="29" t="s">
        <v>266</v>
      </c>
      <c r="K20" s="44" t="s">
        <v>266</v>
      </c>
      <c r="L20" s="21"/>
      <c r="M20" s="28" t="s">
        <v>850</v>
      </c>
      <c r="N20" s="29" t="s">
        <v>394</v>
      </c>
    </row>
    <row r="21" spans="1:14" x14ac:dyDescent="0.25">
      <c r="A21" s="13"/>
      <c r="B21" s="41"/>
      <c r="C21" s="41" t="s">
        <v>266</v>
      </c>
      <c r="D21" s="42"/>
      <c r="E21" s="42"/>
      <c r="F21" s="41"/>
      <c r="G21" s="41"/>
      <c r="H21" s="42"/>
      <c r="I21" s="42"/>
      <c r="J21" s="41"/>
      <c r="K21" s="41" t="s">
        <v>266</v>
      </c>
      <c r="L21" s="42"/>
      <c r="M21" s="42"/>
      <c r="N21" s="41"/>
    </row>
    <row r="22" spans="1:14" ht="15.75" thickBot="1" x14ac:dyDescent="0.3">
      <c r="A22" s="13"/>
      <c r="B22" s="49" t="s">
        <v>851</v>
      </c>
      <c r="C22" s="18" t="s">
        <v>266</v>
      </c>
      <c r="D22" s="15" t="s">
        <v>342</v>
      </c>
      <c r="E22" s="31" t="s">
        <v>852</v>
      </c>
      <c r="F22" s="16" t="s">
        <v>394</v>
      </c>
      <c r="G22" s="18"/>
      <c r="H22" s="15" t="s">
        <v>342</v>
      </c>
      <c r="I22" s="31">
        <v>474.5</v>
      </c>
      <c r="J22" s="16" t="s">
        <v>266</v>
      </c>
      <c r="K22" s="18" t="s">
        <v>266</v>
      </c>
      <c r="L22" s="15" t="s">
        <v>342</v>
      </c>
      <c r="M22" s="31" t="s">
        <v>853</v>
      </c>
      <c r="N22" s="16" t="s">
        <v>849</v>
      </c>
    </row>
    <row r="23" spans="1:14" x14ac:dyDescent="0.25">
      <c r="A23" s="13"/>
      <c r="B23" s="41"/>
      <c r="C23" s="41" t="s">
        <v>266</v>
      </c>
      <c r="D23" s="42"/>
      <c r="E23" s="42"/>
      <c r="F23" s="41"/>
      <c r="G23" s="41"/>
      <c r="H23" s="42"/>
      <c r="I23" s="42"/>
      <c r="J23" s="41"/>
      <c r="K23" s="41" t="s">
        <v>266</v>
      </c>
      <c r="L23" s="42"/>
      <c r="M23" s="42"/>
      <c r="N23" s="41"/>
    </row>
    <row r="24" spans="1:14" ht="15.75" thickBot="1" x14ac:dyDescent="0.3">
      <c r="A24" s="13"/>
      <c r="B24" s="50"/>
      <c r="C24" s="44" t="s">
        <v>266</v>
      </c>
      <c r="D24" s="21" t="s">
        <v>348</v>
      </c>
      <c r="E24" s="28" t="s">
        <v>854</v>
      </c>
      <c r="F24" s="29" t="s">
        <v>394</v>
      </c>
      <c r="G24" s="44"/>
      <c r="H24" s="21" t="s">
        <v>348</v>
      </c>
      <c r="I24" s="28">
        <v>7.9</v>
      </c>
      <c r="J24" s="29" t="s">
        <v>266</v>
      </c>
      <c r="K24" s="44" t="s">
        <v>266</v>
      </c>
      <c r="L24" s="21" t="s">
        <v>348</v>
      </c>
      <c r="M24" s="28" t="s">
        <v>855</v>
      </c>
      <c r="N24" s="29" t="s">
        <v>849</v>
      </c>
    </row>
    <row r="25" spans="1:14" x14ac:dyDescent="0.25">
      <c r="A25" s="13"/>
      <c r="B25" s="41"/>
      <c r="C25" s="41" t="s">
        <v>266</v>
      </c>
      <c r="D25" s="42"/>
      <c r="E25" s="42"/>
      <c r="F25" s="41"/>
      <c r="G25" s="41"/>
      <c r="H25" s="42"/>
      <c r="I25" s="42"/>
      <c r="J25" s="41"/>
      <c r="K25" s="41" t="s">
        <v>266</v>
      </c>
      <c r="L25" s="42"/>
      <c r="M25" s="42"/>
      <c r="N25" s="41"/>
    </row>
    <row r="26" spans="1:14" ht="15" customHeight="1" x14ac:dyDescent="0.25">
      <c r="A26" s="13" t="s">
        <v>1649</v>
      </c>
      <c r="B26" s="12" t="s">
        <v>32</v>
      </c>
      <c r="C26" s="12"/>
      <c r="D26" s="12"/>
      <c r="E26" s="12"/>
      <c r="F26" s="12"/>
      <c r="G26" s="12"/>
      <c r="H26" s="12"/>
      <c r="I26" s="12"/>
      <c r="J26" s="12"/>
      <c r="K26" s="12"/>
      <c r="L26" s="12"/>
      <c r="M26" s="12"/>
      <c r="N26" s="12"/>
    </row>
    <row r="27" spans="1:14" ht="25.5" customHeight="1" x14ac:dyDescent="0.25">
      <c r="A27" s="13"/>
      <c r="B27" s="36" t="s">
        <v>856</v>
      </c>
      <c r="C27" s="36"/>
      <c r="D27" s="36"/>
      <c r="E27" s="36"/>
      <c r="F27" s="36"/>
      <c r="G27" s="36"/>
      <c r="H27" s="36"/>
      <c r="I27" s="36"/>
      <c r="J27" s="36"/>
      <c r="K27" s="36"/>
      <c r="L27" s="36"/>
      <c r="M27" s="36"/>
      <c r="N27" s="36"/>
    </row>
    <row r="28" spans="1:14" ht="15.75" x14ac:dyDescent="0.25">
      <c r="A28" s="13"/>
      <c r="B28" s="38"/>
      <c r="C28" s="38"/>
      <c r="D28" s="38"/>
      <c r="E28" s="38"/>
      <c r="F28" s="38"/>
      <c r="G28" s="38"/>
      <c r="H28" s="38"/>
      <c r="I28" s="38"/>
      <c r="J28" s="38"/>
      <c r="K28" s="38"/>
      <c r="L28" s="38"/>
      <c r="M28" s="38"/>
      <c r="N28" s="38"/>
    </row>
    <row r="29" spans="1:14" x14ac:dyDescent="0.25">
      <c r="A29" s="13"/>
      <c r="B29" s="15"/>
      <c r="C29" s="15"/>
      <c r="D29" s="15"/>
      <c r="E29" s="15"/>
      <c r="F29" s="15"/>
      <c r="G29" s="15"/>
      <c r="H29" s="15"/>
      <c r="I29" s="15"/>
      <c r="J29" s="15"/>
      <c r="K29" s="15"/>
      <c r="L29" s="15"/>
      <c r="M29" s="15"/>
      <c r="N29" s="15"/>
    </row>
    <row r="30" spans="1:14" ht="15.75" thickBot="1" x14ac:dyDescent="0.3">
      <c r="A30" s="13"/>
      <c r="B30" s="18"/>
      <c r="C30" s="18" t="s">
        <v>266</v>
      </c>
      <c r="D30" s="45" t="s">
        <v>408</v>
      </c>
      <c r="E30" s="45"/>
      <c r="F30" s="45"/>
      <c r="G30" s="45"/>
      <c r="H30" s="45"/>
      <c r="I30" s="45"/>
      <c r="J30" s="45"/>
      <c r="K30" s="45"/>
      <c r="L30" s="45"/>
      <c r="M30" s="45"/>
      <c r="N30" s="18"/>
    </row>
    <row r="31" spans="1:14" ht="15.75" thickBot="1" x14ac:dyDescent="0.3">
      <c r="A31" s="13"/>
      <c r="B31" s="18"/>
      <c r="C31" s="18" t="s">
        <v>266</v>
      </c>
      <c r="D31" s="61">
        <v>2013</v>
      </c>
      <c r="E31" s="61"/>
      <c r="F31" s="18"/>
      <c r="G31" s="18"/>
      <c r="H31" s="61">
        <v>2014</v>
      </c>
      <c r="I31" s="61"/>
      <c r="J31" s="18"/>
      <c r="K31" s="18"/>
      <c r="L31" s="61">
        <v>2014</v>
      </c>
      <c r="M31" s="61"/>
      <c r="N31" s="18"/>
    </row>
    <row r="32" spans="1:14" x14ac:dyDescent="0.25">
      <c r="A32" s="13"/>
      <c r="B32" s="18"/>
      <c r="C32" s="18" t="s">
        <v>266</v>
      </c>
      <c r="D32" s="33" t="s">
        <v>340</v>
      </c>
      <c r="E32" s="33"/>
      <c r="F32" s="33"/>
      <c r="G32" s="33"/>
      <c r="H32" s="33"/>
      <c r="I32" s="33"/>
      <c r="J32" s="33"/>
      <c r="K32" s="33"/>
      <c r="L32" s="33"/>
      <c r="M32" s="33"/>
      <c r="N32" s="18"/>
    </row>
    <row r="33" spans="1:14" x14ac:dyDescent="0.25">
      <c r="A33" s="13"/>
      <c r="B33" s="20" t="s">
        <v>125</v>
      </c>
      <c r="C33" s="21" t="s">
        <v>266</v>
      </c>
      <c r="D33" s="21"/>
      <c r="E33" s="21"/>
      <c r="F33" s="21"/>
      <c r="G33" s="21"/>
      <c r="H33" s="21"/>
      <c r="I33" s="21"/>
      <c r="J33" s="21"/>
      <c r="K33" s="21"/>
      <c r="L33" s="21"/>
      <c r="M33" s="21"/>
      <c r="N33" s="21"/>
    </row>
    <row r="34" spans="1:14" ht="25.5" x14ac:dyDescent="0.25">
      <c r="A34" s="13"/>
      <c r="B34" s="23" t="s">
        <v>857</v>
      </c>
      <c r="C34" s="15" t="s">
        <v>266</v>
      </c>
      <c r="D34" s="15" t="s">
        <v>342</v>
      </c>
      <c r="E34" s="31" t="s">
        <v>858</v>
      </c>
      <c r="F34" s="16" t="s">
        <v>849</v>
      </c>
      <c r="G34" s="15"/>
      <c r="H34" s="15" t="s">
        <v>342</v>
      </c>
      <c r="I34" s="31" t="s">
        <v>859</v>
      </c>
      <c r="J34" s="16" t="s">
        <v>849</v>
      </c>
      <c r="K34" s="15"/>
      <c r="L34" s="15" t="s">
        <v>348</v>
      </c>
      <c r="M34" s="31" t="s">
        <v>860</v>
      </c>
      <c r="N34" s="16" t="s">
        <v>849</v>
      </c>
    </row>
    <row r="35" spans="1:14" ht="26.25" thickBot="1" x14ac:dyDescent="0.3">
      <c r="A35" s="13"/>
      <c r="B35" s="20" t="s">
        <v>95</v>
      </c>
      <c r="C35" s="21" t="s">
        <v>266</v>
      </c>
      <c r="D35" s="21"/>
      <c r="E35" s="28" t="s">
        <v>861</v>
      </c>
      <c r="F35" s="29" t="s">
        <v>394</v>
      </c>
      <c r="G35" s="21"/>
      <c r="H35" s="21"/>
      <c r="I35" s="28">
        <v>0</v>
      </c>
      <c r="J35" s="29" t="s">
        <v>266</v>
      </c>
      <c r="K35" s="21"/>
      <c r="L35" s="21"/>
      <c r="M35" s="28">
        <v>0</v>
      </c>
      <c r="N35" s="29" t="s">
        <v>266</v>
      </c>
    </row>
    <row r="36" spans="1:14" x14ac:dyDescent="0.25">
      <c r="A36" s="13"/>
      <c r="B36" s="41"/>
      <c r="C36" s="41" t="s">
        <v>266</v>
      </c>
      <c r="D36" s="42"/>
      <c r="E36" s="42"/>
      <c r="F36" s="41"/>
      <c r="G36" s="41"/>
      <c r="H36" s="42"/>
      <c r="I36" s="42"/>
      <c r="J36" s="41"/>
      <c r="K36" s="41"/>
      <c r="L36" s="42"/>
      <c r="M36" s="42"/>
      <c r="N36" s="41"/>
    </row>
    <row r="37" spans="1:14" x14ac:dyDescent="0.25">
      <c r="A37" s="13"/>
      <c r="B37" s="23" t="s">
        <v>862</v>
      </c>
      <c r="C37" s="18" t="s">
        <v>266</v>
      </c>
      <c r="D37" s="15" t="s">
        <v>342</v>
      </c>
      <c r="E37" s="31" t="s">
        <v>863</v>
      </c>
      <c r="F37" s="16" t="s">
        <v>849</v>
      </c>
      <c r="G37" s="18"/>
      <c r="H37" s="15" t="s">
        <v>342</v>
      </c>
      <c r="I37" s="31" t="s">
        <v>859</v>
      </c>
      <c r="J37" s="16" t="s">
        <v>849</v>
      </c>
      <c r="K37" s="18"/>
      <c r="L37" s="15" t="s">
        <v>348</v>
      </c>
      <c r="M37" s="31" t="s">
        <v>860</v>
      </c>
      <c r="N37" s="16" t="s">
        <v>849</v>
      </c>
    </row>
    <row r="38" spans="1:14" ht="15.75" thickBot="1" x14ac:dyDescent="0.3">
      <c r="A38" s="13"/>
      <c r="B38" s="20" t="s">
        <v>864</v>
      </c>
      <c r="C38" s="44" t="s">
        <v>266</v>
      </c>
      <c r="D38" s="21"/>
      <c r="E38" s="28">
        <v>103.8</v>
      </c>
      <c r="F38" s="29" t="s">
        <v>266</v>
      </c>
      <c r="G38" s="44"/>
      <c r="H38" s="21"/>
      <c r="I38" s="28">
        <v>10</v>
      </c>
      <c r="J38" s="29" t="s">
        <v>266</v>
      </c>
      <c r="K38" s="44"/>
      <c r="L38" s="21"/>
      <c r="M38" s="28">
        <v>0.2</v>
      </c>
      <c r="N38" s="29" t="s">
        <v>266</v>
      </c>
    </row>
    <row r="39" spans="1:14" x14ac:dyDescent="0.25">
      <c r="A39" s="13"/>
      <c r="B39" s="41"/>
      <c r="C39" s="41" t="s">
        <v>266</v>
      </c>
      <c r="D39" s="42"/>
      <c r="E39" s="42"/>
      <c r="F39" s="41"/>
      <c r="G39" s="41"/>
      <c r="H39" s="42"/>
      <c r="I39" s="42"/>
      <c r="J39" s="41"/>
      <c r="K39" s="41"/>
      <c r="L39" s="42"/>
      <c r="M39" s="42"/>
      <c r="N39" s="41"/>
    </row>
    <row r="40" spans="1:14" ht="15.75" thickBot="1" x14ac:dyDescent="0.3">
      <c r="A40" s="13"/>
      <c r="B40" s="23" t="s">
        <v>865</v>
      </c>
      <c r="C40" s="18" t="s">
        <v>266</v>
      </c>
      <c r="D40" s="15" t="s">
        <v>342</v>
      </c>
      <c r="E40" s="31" t="s">
        <v>845</v>
      </c>
      <c r="F40" s="16" t="s">
        <v>394</v>
      </c>
      <c r="G40" s="18"/>
      <c r="H40" s="15" t="s">
        <v>342</v>
      </c>
      <c r="I40" s="31" t="s">
        <v>850</v>
      </c>
      <c r="J40" s="16" t="s">
        <v>849</v>
      </c>
      <c r="K40" s="18"/>
      <c r="L40" s="15" t="s">
        <v>348</v>
      </c>
      <c r="M40" s="31" t="s">
        <v>866</v>
      </c>
      <c r="N40" s="16" t="s">
        <v>849</v>
      </c>
    </row>
    <row r="41" spans="1:14" x14ac:dyDescent="0.25">
      <c r="A41" s="13"/>
      <c r="B41" s="41"/>
      <c r="C41" s="41" t="s">
        <v>266</v>
      </c>
      <c r="D41" s="42"/>
      <c r="E41" s="42"/>
      <c r="F41" s="41"/>
      <c r="G41" s="41"/>
      <c r="H41" s="42"/>
      <c r="I41" s="42"/>
      <c r="J41" s="41"/>
      <c r="K41" s="41"/>
      <c r="L41" s="42"/>
      <c r="M41" s="42"/>
      <c r="N41" s="41"/>
    </row>
  </sheetData>
  <mergeCells count="33">
    <mergeCell ref="B5:N5"/>
    <mergeCell ref="A26:A41"/>
    <mergeCell ref="B26:N26"/>
    <mergeCell ref="B27:N27"/>
    <mergeCell ref="B28:N28"/>
    <mergeCell ref="D31:E31"/>
    <mergeCell ref="H31:I31"/>
    <mergeCell ref="L31:M31"/>
    <mergeCell ref="D32:M32"/>
    <mergeCell ref="A1:A2"/>
    <mergeCell ref="B1:N1"/>
    <mergeCell ref="B2:N2"/>
    <mergeCell ref="A3:A25"/>
    <mergeCell ref="B3:N3"/>
    <mergeCell ref="B4:N4"/>
    <mergeCell ref="J7:J10"/>
    <mergeCell ref="K7:K10"/>
    <mergeCell ref="L7:M10"/>
    <mergeCell ref="N7:N10"/>
    <mergeCell ref="D11:M11"/>
    <mergeCell ref="D30:M3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4" customWidth="1"/>
    <col min="5" max="5" width="9.42578125" customWidth="1"/>
    <col min="6" max="6" width="3" customWidth="1"/>
    <col min="7" max="7" width="10.7109375" customWidth="1"/>
    <col min="8" max="8" width="4" customWidth="1"/>
    <col min="9" max="9" width="9.42578125" customWidth="1"/>
    <col min="10" max="10" width="3" customWidth="1"/>
    <col min="11" max="11" width="2.140625" customWidth="1"/>
    <col min="12" max="12" width="4.85546875" customWidth="1"/>
    <col min="13" max="13" width="9.7109375" customWidth="1"/>
    <col min="14" max="14" width="3" customWidth="1"/>
    <col min="15" max="15" width="10.7109375" customWidth="1"/>
    <col min="16" max="16" width="4.85546875" customWidth="1"/>
    <col min="17" max="17" width="8.140625" customWidth="1"/>
    <col min="18" max="18" width="3" customWidth="1"/>
  </cols>
  <sheetData>
    <row r="1" spans="1:18" ht="15" customHeight="1" x14ac:dyDescent="0.25">
      <c r="A1" s="6" t="s">
        <v>16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651</v>
      </c>
      <c r="B3" s="12" t="s">
        <v>32</v>
      </c>
      <c r="C3" s="12"/>
      <c r="D3" s="12"/>
      <c r="E3" s="12"/>
      <c r="F3" s="12"/>
      <c r="G3" s="12"/>
      <c r="H3" s="12"/>
      <c r="I3" s="12"/>
      <c r="J3" s="12"/>
      <c r="K3" s="12"/>
      <c r="L3" s="12"/>
      <c r="M3" s="12"/>
      <c r="N3" s="12"/>
      <c r="O3" s="12"/>
      <c r="P3" s="12"/>
      <c r="Q3" s="12"/>
      <c r="R3" s="12"/>
    </row>
    <row r="4" spans="1:18" x14ac:dyDescent="0.25">
      <c r="A4" s="13"/>
      <c r="B4" s="36" t="s">
        <v>869</v>
      </c>
      <c r="C4" s="36"/>
      <c r="D4" s="36"/>
      <c r="E4" s="36"/>
      <c r="F4" s="36"/>
      <c r="G4" s="36"/>
      <c r="H4" s="36"/>
      <c r="I4" s="36"/>
      <c r="J4" s="36"/>
      <c r="K4" s="36"/>
      <c r="L4" s="36"/>
      <c r="M4" s="36"/>
      <c r="N4" s="36"/>
      <c r="O4" s="36"/>
      <c r="P4" s="36"/>
      <c r="Q4" s="36"/>
      <c r="R4" s="3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8"/>
      <c r="C7" s="18" t="s">
        <v>266</v>
      </c>
      <c r="D7" s="45" t="s">
        <v>788</v>
      </c>
      <c r="E7" s="45"/>
      <c r="F7" s="45"/>
      <c r="G7" s="45"/>
      <c r="H7" s="45"/>
      <c r="I7" s="45"/>
      <c r="J7" s="45"/>
      <c r="K7" s="45"/>
      <c r="L7" s="45"/>
      <c r="M7" s="45"/>
      <c r="N7" s="45"/>
      <c r="O7" s="45"/>
      <c r="P7" s="45"/>
      <c r="Q7" s="45"/>
      <c r="R7" s="18"/>
    </row>
    <row r="8" spans="1:18" ht="15.75" thickBot="1" x14ac:dyDescent="0.3">
      <c r="A8" s="13"/>
      <c r="B8" s="18"/>
      <c r="C8" s="18" t="s">
        <v>266</v>
      </c>
      <c r="D8" s="61">
        <v>2012</v>
      </c>
      <c r="E8" s="61"/>
      <c r="F8" s="18"/>
      <c r="G8" s="18"/>
      <c r="H8" s="61">
        <v>2013</v>
      </c>
      <c r="I8" s="61"/>
      <c r="J8" s="18"/>
      <c r="K8" s="18"/>
      <c r="L8" s="61">
        <v>2014</v>
      </c>
      <c r="M8" s="61"/>
      <c r="N8" s="18"/>
      <c r="O8" s="18"/>
      <c r="P8" s="61">
        <v>2014</v>
      </c>
      <c r="Q8" s="61"/>
      <c r="R8" s="18"/>
    </row>
    <row r="9" spans="1:18" x14ac:dyDescent="0.25">
      <c r="A9" s="13"/>
      <c r="B9" s="18"/>
      <c r="C9" s="18" t="s">
        <v>266</v>
      </c>
      <c r="D9" s="33" t="s">
        <v>340</v>
      </c>
      <c r="E9" s="33"/>
      <c r="F9" s="33"/>
      <c r="G9" s="33"/>
      <c r="H9" s="33"/>
      <c r="I9" s="33"/>
      <c r="J9" s="33"/>
      <c r="K9" s="33"/>
      <c r="L9" s="33"/>
      <c r="M9" s="33"/>
      <c r="N9" s="33"/>
      <c r="O9" s="33"/>
      <c r="P9" s="33"/>
      <c r="Q9" s="33"/>
      <c r="R9" s="18"/>
    </row>
    <row r="10" spans="1:18" x14ac:dyDescent="0.25">
      <c r="A10" s="13"/>
      <c r="B10" s="20" t="s">
        <v>870</v>
      </c>
      <c r="C10" s="21" t="s">
        <v>266</v>
      </c>
      <c r="D10" s="21" t="s">
        <v>342</v>
      </c>
      <c r="E10" s="28" t="s">
        <v>871</v>
      </c>
      <c r="F10" s="29" t="s">
        <v>266</v>
      </c>
      <c r="G10" s="21"/>
      <c r="H10" s="21" t="s">
        <v>342</v>
      </c>
      <c r="I10" s="28" t="s">
        <v>872</v>
      </c>
      <c r="J10" s="29" t="s">
        <v>266</v>
      </c>
      <c r="K10" s="21"/>
      <c r="L10" s="21" t="s">
        <v>342</v>
      </c>
      <c r="M10" s="28" t="s">
        <v>873</v>
      </c>
      <c r="N10" s="29" t="s">
        <v>266</v>
      </c>
      <c r="O10" s="21"/>
      <c r="P10" s="21" t="s">
        <v>348</v>
      </c>
      <c r="Q10" s="28">
        <v>738.7</v>
      </c>
      <c r="R10" s="29" t="s">
        <v>266</v>
      </c>
    </row>
    <row r="11" spans="1:18" x14ac:dyDescent="0.25">
      <c r="A11" s="13"/>
      <c r="B11" s="23" t="s">
        <v>874</v>
      </c>
      <c r="C11" s="15" t="s">
        <v>266</v>
      </c>
      <c r="D11" s="15"/>
      <c r="E11" s="31" t="s">
        <v>875</v>
      </c>
      <c r="F11" s="16" t="s">
        <v>394</v>
      </c>
      <c r="G11" s="15"/>
      <c r="H11" s="15"/>
      <c r="I11" s="31" t="s">
        <v>876</v>
      </c>
      <c r="J11" s="16" t="s">
        <v>394</v>
      </c>
      <c r="K11" s="15"/>
      <c r="L11" s="15"/>
      <c r="M11" s="31" t="s">
        <v>877</v>
      </c>
      <c r="N11" s="16" t="s">
        <v>394</v>
      </c>
      <c r="O11" s="15"/>
      <c r="P11" s="15"/>
      <c r="Q11" s="31" t="s">
        <v>878</v>
      </c>
      <c r="R11" s="16" t="s">
        <v>394</v>
      </c>
    </row>
    <row r="12" spans="1:18" ht="15.75" thickBot="1" x14ac:dyDescent="0.3">
      <c r="A12" s="13"/>
      <c r="B12" s="20" t="s">
        <v>879</v>
      </c>
      <c r="C12" s="21" t="s">
        <v>266</v>
      </c>
      <c r="D12" s="21"/>
      <c r="E12" s="28" t="s">
        <v>880</v>
      </c>
      <c r="F12" s="29" t="s">
        <v>394</v>
      </c>
      <c r="G12" s="21"/>
      <c r="H12" s="21"/>
      <c r="I12" s="28" t="s">
        <v>881</v>
      </c>
      <c r="J12" s="29" t="s">
        <v>394</v>
      </c>
      <c r="K12" s="21"/>
      <c r="L12" s="21"/>
      <c r="M12" s="28" t="s">
        <v>882</v>
      </c>
      <c r="N12" s="29" t="s">
        <v>849</v>
      </c>
      <c r="O12" s="21"/>
      <c r="P12" s="21"/>
      <c r="Q12" s="28" t="s">
        <v>883</v>
      </c>
      <c r="R12" s="29" t="s">
        <v>849</v>
      </c>
    </row>
    <row r="13" spans="1:18" x14ac:dyDescent="0.25">
      <c r="A13" s="13"/>
      <c r="B13" s="41"/>
      <c r="C13" s="41" t="s">
        <v>266</v>
      </c>
      <c r="D13" s="42"/>
      <c r="E13" s="42"/>
      <c r="F13" s="41"/>
      <c r="G13" s="41"/>
      <c r="H13" s="42"/>
      <c r="I13" s="42"/>
      <c r="J13" s="41"/>
      <c r="K13" s="41"/>
      <c r="L13" s="42"/>
      <c r="M13" s="42"/>
      <c r="N13" s="41"/>
      <c r="O13" s="41"/>
      <c r="P13" s="42"/>
      <c r="Q13" s="42"/>
      <c r="R13" s="41"/>
    </row>
    <row r="14" spans="1:18" x14ac:dyDescent="0.25">
      <c r="A14" s="13"/>
      <c r="B14" s="41"/>
      <c r="C14" s="48"/>
      <c r="D14" s="48"/>
      <c r="E14" s="48"/>
      <c r="F14" s="48"/>
      <c r="G14" s="48"/>
      <c r="H14" s="48"/>
      <c r="I14" s="48"/>
      <c r="J14" s="48"/>
      <c r="K14" s="48"/>
      <c r="L14" s="48"/>
      <c r="M14" s="48"/>
      <c r="N14" s="48"/>
      <c r="O14" s="48"/>
      <c r="P14" s="48"/>
      <c r="Q14" s="48"/>
      <c r="R14" s="48"/>
    </row>
    <row r="15" spans="1:18" ht="15.75" thickBot="1" x14ac:dyDescent="0.3">
      <c r="A15" s="13"/>
      <c r="B15" s="49" t="s">
        <v>884</v>
      </c>
      <c r="C15" s="18" t="s">
        <v>266</v>
      </c>
      <c r="D15" s="15" t="s">
        <v>342</v>
      </c>
      <c r="E15" s="31" t="s">
        <v>885</v>
      </c>
      <c r="F15" s="16" t="s">
        <v>266</v>
      </c>
      <c r="G15" s="18"/>
      <c r="H15" s="15" t="s">
        <v>342</v>
      </c>
      <c r="I15" s="31" t="s">
        <v>886</v>
      </c>
      <c r="J15" s="16" t="s">
        <v>266</v>
      </c>
      <c r="K15" s="18"/>
      <c r="L15" s="15" t="s">
        <v>342</v>
      </c>
      <c r="M15" s="31" t="s">
        <v>887</v>
      </c>
      <c r="N15" s="16" t="s">
        <v>266</v>
      </c>
      <c r="O15" s="18"/>
      <c r="P15" s="15" t="s">
        <v>348</v>
      </c>
      <c r="Q15" s="31">
        <v>705.1</v>
      </c>
      <c r="R15" s="16" t="s">
        <v>266</v>
      </c>
    </row>
    <row r="16" spans="1:18" x14ac:dyDescent="0.25">
      <c r="A16" s="13"/>
      <c r="B16" s="41"/>
      <c r="C16" s="41" t="s">
        <v>266</v>
      </c>
      <c r="D16" s="42"/>
      <c r="E16" s="42"/>
      <c r="F16" s="41"/>
      <c r="G16" s="41"/>
      <c r="H16" s="42"/>
      <c r="I16" s="42"/>
      <c r="J16" s="41"/>
      <c r="K16" s="41"/>
      <c r="L16" s="42"/>
      <c r="M16" s="42"/>
      <c r="N16" s="41"/>
      <c r="O16" s="41"/>
      <c r="P16" s="42"/>
      <c r="Q16" s="42"/>
      <c r="R16" s="41"/>
    </row>
    <row r="17" spans="1:18" x14ac:dyDescent="0.25">
      <c r="A17" s="13"/>
      <c r="B17" s="12"/>
      <c r="C17" s="12"/>
      <c r="D17" s="12"/>
      <c r="E17" s="12"/>
      <c r="F17" s="12"/>
      <c r="G17" s="12"/>
      <c r="H17" s="12"/>
      <c r="I17" s="12"/>
      <c r="J17" s="12"/>
      <c r="K17" s="12"/>
      <c r="L17" s="12"/>
      <c r="M17" s="12"/>
      <c r="N17" s="12"/>
      <c r="O17" s="12"/>
      <c r="P17" s="12"/>
      <c r="Q17" s="12"/>
      <c r="R17" s="12"/>
    </row>
    <row r="18" spans="1:18" ht="63.75" x14ac:dyDescent="0.25">
      <c r="A18" s="13"/>
      <c r="B18" s="59" t="s">
        <v>568</v>
      </c>
      <c r="C18" s="59" t="s">
        <v>888</v>
      </c>
    </row>
    <row r="19" spans="1:18" ht="102" x14ac:dyDescent="0.25">
      <c r="A19" s="13"/>
      <c r="B19" s="59" t="s">
        <v>889</v>
      </c>
      <c r="C19" s="59" t="s">
        <v>890</v>
      </c>
    </row>
    <row r="20" spans="1:18" ht="15" customHeight="1" x14ac:dyDescent="0.25">
      <c r="A20" s="13" t="s">
        <v>1652</v>
      </c>
      <c r="B20" s="12" t="s">
        <v>32</v>
      </c>
      <c r="C20" s="12"/>
      <c r="D20" s="12"/>
      <c r="E20" s="12"/>
      <c r="F20" s="12"/>
      <c r="G20" s="12"/>
      <c r="H20" s="12"/>
      <c r="I20" s="12"/>
      <c r="J20" s="12"/>
      <c r="K20" s="12"/>
      <c r="L20" s="12"/>
      <c r="M20" s="12"/>
      <c r="N20" s="12"/>
      <c r="O20" s="12"/>
      <c r="P20" s="12"/>
      <c r="Q20" s="12"/>
      <c r="R20" s="12"/>
    </row>
    <row r="21" spans="1:18" x14ac:dyDescent="0.25">
      <c r="A21" s="13"/>
      <c r="B21" s="36" t="s">
        <v>891</v>
      </c>
      <c r="C21" s="36"/>
      <c r="D21" s="36"/>
      <c r="E21" s="36"/>
      <c r="F21" s="36"/>
      <c r="G21" s="36"/>
      <c r="H21" s="36"/>
      <c r="I21" s="36"/>
      <c r="J21" s="36"/>
      <c r="K21" s="36"/>
      <c r="L21" s="36"/>
      <c r="M21" s="36"/>
      <c r="N21" s="36"/>
      <c r="O21" s="36"/>
      <c r="P21" s="36"/>
      <c r="Q21" s="36"/>
      <c r="R21" s="36"/>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15"/>
      <c r="C23" s="15"/>
      <c r="D23" s="15"/>
      <c r="E23" s="15"/>
      <c r="F23" s="15"/>
      <c r="G23" s="15"/>
      <c r="H23" s="15"/>
      <c r="I23" s="15"/>
      <c r="J23" s="15"/>
      <c r="K23" s="15"/>
      <c r="L23" s="15"/>
      <c r="M23" s="15"/>
      <c r="N23" s="15"/>
      <c r="O23" s="15"/>
      <c r="P23" s="15"/>
      <c r="Q23" s="15"/>
      <c r="R23" s="15"/>
    </row>
    <row r="24" spans="1:18" ht="15.75" thickBot="1" x14ac:dyDescent="0.3">
      <c r="A24" s="13"/>
      <c r="B24" s="18"/>
      <c r="C24" s="18" t="s">
        <v>266</v>
      </c>
      <c r="D24" s="45" t="s">
        <v>788</v>
      </c>
      <c r="E24" s="45"/>
      <c r="F24" s="45"/>
      <c r="G24" s="45"/>
      <c r="H24" s="45"/>
      <c r="I24" s="45"/>
      <c r="J24" s="45"/>
      <c r="K24" s="45"/>
      <c r="L24" s="45"/>
      <c r="M24" s="45"/>
      <c r="N24" s="45"/>
      <c r="O24" s="45"/>
      <c r="P24" s="45"/>
      <c r="Q24" s="45"/>
      <c r="R24" s="18"/>
    </row>
    <row r="25" spans="1:18" ht="15.75" thickBot="1" x14ac:dyDescent="0.3">
      <c r="A25" s="13"/>
      <c r="B25" s="18"/>
      <c r="C25" s="18" t="s">
        <v>266</v>
      </c>
      <c r="D25" s="61">
        <v>2012</v>
      </c>
      <c r="E25" s="61"/>
      <c r="F25" s="18"/>
      <c r="G25" s="18"/>
      <c r="H25" s="61">
        <v>2013</v>
      </c>
      <c r="I25" s="61"/>
      <c r="J25" s="18"/>
      <c r="K25" s="18"/>
      <c r="L25" s="61">
        <v>2014</v>
      </c>
      <c r="M25" s="61"/>
      <c r="N25" s="18"/>
      <c r="O25" s="18"/>
      <c r="P25" s="61">
        <v>2014</v>
      </c>
      <c r="Q25" s="61"/>
      <c r="R25" s="18"/>
    </row>
    <row r="26" spans="1:18" x14ac:dyDescent="0.25">
      <c r="A26" s="13"/>
      <c r="B26" s="18"/>
      <c r="C26" s="18" t="s">
        <v>266</v>
      </c>
      <c r="D26" s="33" t="s">
        <v>340</v>
      </c>
      <c r="E26" s="33"/>
      <c r="F26" s="33"/>
      <c r="G26" s="33"/>
      <c r="H26" s="33"/>
      <c r="I26" s="33"/>
      <c r="J26" s="33"/>
      <c r="K26" s="33"/>
      <c r="L26" s="33"/>
      <c r="M26" s="33"/>
      <c r="N26" s="33"/>
      <c r="O26" s="33"/>
      <c r="P26" s="33"/>
      <c r="Q26" s="33"/>
      <c r="R26" s="18"/>
    </row>
    <row r="27" spans="1:18" x14ac:dyDescent="0.25">
      <c r="A27" s="13"/>
      <c r="B27" s="20" t="s">
        <v>892</v>
      </c>
      <c r="C27" s="21" t="s">
        <v>266</v>
      </c>
      <c r="D27" s="21" t="s">
        <v>342</v>
      </c>
      <c r="E27" s="28" t="s">
        <v>893</v>
      </c>
      <c r="F27" s="29" t="s">
        <v>266</v>
      </c>
      <c r="G27" s="21"/>
      <c r="H27" s="21" t="s">
        <v>342</v>
      </c>
      <c r="I27" s="28" t="s">
        <v>894</v>
      </c>
      <c r="J27" s="29" t="s">
        <v>266</v>
      </c>
      <c r="K27" s="21"/>
      <c r="L27" s="21" t="s">
        <v>342</v>
      </c>
      <c r="M27" s="28" t="s">
        <v>895</v>
      </c>
      <c r="N27" s="29" t="s">
        <v>266</v>
      </c>
      <c r="O27" s="21"/>
      <c r="P27" s="21" t="s">
        <v>348</v>
      </c>
      <c r="Q27" s="39">
        <v>2029.2</v>
      </c>
      <c r="R27" s="29" t="s">
        <v>266</v>
      </c>
    </row>
    <row r="28" spans="1:18" x14ac:dyDescent="0.25">
      <c r="A28" s="13"/>
      <c r="B28" s="23" t="s">
        <v>896</v>
      </c>
      <c r="C28" s="15" t="s">
        <v>266</v>
      </c>
      <c r="D28" s="15"/>
      <c r="E28" s="31">
        <v>32.450000000000003</v>
      </c>
      <c r="F28" s="16" t="s">
        <v>658</v>
      </c>
      <c r="G28" s="15"/>
      <c r="H28" s="15"/>
      <c r="I28" s="31">
        <v>32.450000000000003</v>
      </c>
      <c r="J28" s="16" t="s">
        <v>658</v>
      </c>
      <c r="K28" s="15"/>
      <c r="L28" s="15"/>
      <c r="M28" s="31">
        <v>33.99</v>
      </c>
      <c r="N28" s="16" t="s">
        <v>658</v>
      </c>
      <c r="O28" s="15"/>
      <c r="P28" s="15"/>
      <c r="Q28" s="31">
        <v>33.99</v>
      </c>
      <c r="R28" s="16" t="s">
        <v>658</v>
      </c>
    </row>
    <row r="29" spans="1:18" x14ac:dyDescent="0.25">
      <c r="A29" s="13"/>
      <c r="B29" s="20" t="s">
        <v>897</v>
      </c>
      <c r="C29" s="21" t="s">
        <v>266</v>
      </c>
      <c r="D29" s="21"/>
      <c r="E29" s="39">
        <v>23956.3</v>
      </c>
      <c r="F29" s="29"/>
      <c r="G29" s="21"/>
      <c r="H29" s="21"/>
      <c r="I29" s="39">
        <v>29841.200000000001</v>
      </c>
      <c r="J29" s="29"/>
      <c r="K29" s="21"/>
      <c r="L29" s="21"/>
      <c r="M29" s="39">
        <v>41383</v>
      </c>
      <c r="N29" s="29"/>
      <c r="O29" s="21"/>
      <c r="P29" s="21"/>
      <c r="Q29" s="28">
        <v>689.7</v>
      </c>
      <c r="R29" s="29"/>
    </row>
    <row r="30" spans="1:18" ht="25.5" x14ac:dyDescent="0.25">
      <c r="A30" s="13"/>
      <c r="B30" s="23" t="s">
        <v>898</v>
      </c>
      <c r="C30" s="15" t="s">
        <v>266</v>
      </c>
      <c r="D30" s="15"/>
      <c r="E30" s="15"/>
      <c r="F30" s="15"/>
      <c r="G30" s="15"/>
      <c r="H30" s="15"/>
      <c r="I30" s="15"/>
      <c r="J30" s="15"/>
      <c r="K30" s="15"/>
      <c r="L30" s="15"/>
      <c r="M30" s="15"/>
      <c r="N30" s="15"/>
      <c r="O30" s="15"/>
      <c r="P30" s="15"/>
      <c r="Q30" s="15"/>
      <c r="R30" s="15"/>
    </row>
    <row r="31" spans="1:18" x14ac:dyDescent="0.25">
      <c r="A31" s="13"/>
      <c r="B31" s="20" t="s">
        <v>879</v>
      </c>
      <c r="C31" s="21" t="s">
        <v>266</v>
      </c>
      <c r="D31" s="21"/>
      <c r="E31" s="28" t="s">
        <v>899</v>
      </c>
      <c r="F31" s="29" t="s">
        <v>394</v>
      </c>
      <c r="G31" s="21"/>
      <c r="H31" s="21"/>
      <c r="I31" s="28" t="s">
        <v>900</v>
      </c>
      <c r="J31" s="29" t="s">
        <v>394</v>
      </c>
      <c r="K31" s="21"/>
      <c r="L31" s="21"/>
      <c r="M31" s="28" t="s">
        <v>901</v>
      </c>
      <c r="N31" s="29" t="s">
        <v>394</v>
      </c>
      <c r="O31" s="21"/>
      <c r="P31" s="21"/>
      <c r="Q31" s="28" t="s">
        <v>866</v>
      </c>
      <c r="R31" s="29" t="s">
        <v>394</v>
      </c>
    </row>
    <row r="32" spans="1:18" x14ac:dyDescent="0.25">
      <c r="A32" s="13"/>
      <c r="B32" s="23" t="s">
        <v>902</v>
      </c>
      <c r="C32" s="15" t="s">
        <v>266</v>
      </c>
      <c r="D32" s="15"/>
      <c r="E32" s="15"/>
      <c r="F32" s="15"/>
      <c r="G32" s="15"/>
      <c r="H32" s="15"/>
      <c r="I32" s="15"/>
      <c r="J32" s="15"/>
      <c r="K32" s="15"/>
      <c r="L32" s="15"/>
      <c r="M32" s="15"/>
      <c r="N32" s="15"/>
      <c r="O32" s="15"/>
      <c r="P32" s="15"/>
      <c r="Q32" s="15"/>
      <c r="R32" s="15"/>
    </row>
    <row r="33" spans="1:18" x14ac:dyDescent="0.25">
      <c r="A33" s="13"/>
      <c r="B33" s="20" t="s">
        <v>903</v>
      </c>
      <c r="C33" s="21" t="s">
        <v>266</v>
      </c>
      <c r="D33" s="21"/>
      <c r="E33" s="39">
        <v>1268.5999999999999</v>
      </c>
      <c r="F33" s="29"/>
      <c r="G33" s="21"/>
      <c r="H33" s="21"/>
      <c r="I33" s="39">
        <v>1471</v>
      </c>
      <c r="J33" s="29"/>
      <c r="K33" s="21"/>
      <c r="L33" s="21"/>
      <c r="M33" s="39">
        <v>1867.9</v>
      </c>
      <c r="N33" s="29"/>
      <c r="O33" s="21"/>
      <c r="P33" s="21"/>
      <c r="Q33" s="28">
        <v>31.1</v>
      </c>
      <c r="R33" s="29"/>
    </row>
    <row r="34" spans="1:18" x14ac:dyDescent="0.25">
      <c r="A34" s="13"/>
      <c r="B34" s="23" t="s">
        <v>904</v>
      </c>
      <c r="C34" s="15" t="s">
        <v>266</v>
      </c>
      <c r="D34" s="15"/>
      <c r="E34" s="31" t="s">
        <v>905</v>
      </c>
      <c r="F34" s="16" t="s">
        <v>394</v>
      </c>
      <c r="G34" s="15"/>
      <c r="H34" s="15"/>
      <c r="I34" s="31" t="s">
        <v>906</v>
      </c>
      <c r="J34" s="16" t="s">
        <v>394</v>
      </c>
      <c r="K34" s="15"/>
      <c r="L34" s="15"/>
      <c r="M34" s="31" t="s">
        <v>907</v>
      </c>
      <c r="N34" s="16" t="s">
        <v>394</v>
      </c>
      <c r="O34" s="15"/>
      <c r="P34" s="15"/>
      <c r="Q34" s="31" t="s">
        <v>908</v>
      </c>
      <c r="R34" s="16" t="s">
        <v>394</v>
      </c>
    </row>
    <row r="35" spans="1:18" x14ac:dyDescent="0.25">
      <c r="A35" s="13"/>
      <c r="B35" s="20" t="s">
        <v>909</v>
      </c>
      <c r="C35" s="21" t="s">
        <v>266</v>
      </c>
      <c r="D35" s="21"/>
      <c r="E35" s="28">
        <v>136.69999999999999</v>
      </c>
      <c r="F35" s="29"/>
      <c r="G35" s="21"/>
      <c r="H35" s="21"/>
      <c r="I35" s="28">
        <v>0</v>
      </c>
      <c r="J35" s="29"/>
      <c r="K35" s="21"/>
      <c r="L35" s="21"/>
      <c r="M35" s="28" t="s">
        <v>910</v>
      </c>
      <c r="N35" s="29" t="s">
        <v>394</v>
      </c>
      <c r="O35" s="21"/>
      <c r="P35" s="21"/>
      <c r="Q35" s="28" t="s">
        <v>911</v>
      </c>
      <c r="R35" s="29" t="s">
        <v>394</v>
      </c>
    </row>
    <row r="36" spans="1:18" ht="15.75" thickBot="1" x14ac:dyDescent="0.3">
      <c r="A36" s="13"/>
      <c r="B36" s="23" t="s">
        <v>98</v>
      </c>
      <c r="C36" s="15" t="s">
        <v>266</v>
      </c>
      <c r="D36" s="15"/>
      <c r="E36" s="31">
        <v>100.5</v>
      </c>
      <c r="F36" s="16"/>
      <c r="G36" s="15"/>
      <c r="H36" s="15"/>
      <c r="I36" s="31" t="s">
        <v>912</v>
      </c>
      <c r="J36" s="16" t="s">
        <v>394</v>
      </c>
      <c r="K36" s="15"/>
      <c r="L36" s="15"/>
      <c r="M36" s="31">
        <v>127.6</v>
      </c>
      <c r="N36" s="16"/>
      <c r="O36" s="15"/>
      <c r="P36" s="15"/>
      <c r="Q36" s="31">
        <v>2.2000000000000002</v>
      </c>
      <c r="R36" s="16" t="s">
        <v>266</v>
      </c>
    </row>
    <row r="37" spans="1:18" x14ac:dyDescent="0.25">
      <c r="A37" s="13"/>
      <c r="B37" s="41"/>
      <c r="C37" s="41" t="s">
        <v>266</v>
      </c>
      <c r="D37" s="42"/>
      <c r="E37" s="42"/>
      <c r="F37" s="41"/>
      <c r="G37" s="41"/>
      <c r="H37" s="42"/>
      <c r="I37" s="42"/>
      <c r="J37" s="41"/>
      <c r="K37" s="41"/>
      <c r="L37" s="42"/>
      <c r="M37" s="42"/>
      <c r="N37" s="41"/>
      <c r="O37" s="41"/>
      <c r="P37" s="42"/>
      <c r="Q37" s="42"/>
      <c r="R37" s="41"/>
    </row>
    <row r="38" spans="1:18" x14ac:dyDescent="0.25">
      <c r="A38" s="13"/>
      <c r="B38" s="41"/>
      <c r="C38" s="48"/>
      <c r="D38" s="48"/>
      <c r="E38" s="48"/>
      <c r="F38" s="48"/>
      <c r="G38" s="48"/>
      <c r="H38" s="48"/>
      <c r="I38" s="48"/>
      <c r="J38" s="48"/>
      <c r="K38" s="48"/>
      <c r="L38" s="48"/>
      <c r="M38" s="48"/>
      <c r="N38" s="48"/>
      <c r="O38" s="48"/>
      <c r="P38" s="48"/>
      <c r="Q38" s="48"/>
      <c r="R38" s="48"/>
    </row>
    <row r="39" spans="1:18" ht="15.75" thickBot="1" x14ac:dyDescent="0.3">
      <c r="A39" s="13"/>
      <c r="B39" s="20" t="s">
        <v>109</v>
      </c>
      <c r="C39" s="44" t="s">
        <v>266</v>
      </c>
      <c r="D39" s="21" t="s">
        <v>342</v>
      </c>
      <c r="E39" s="28" t="s">
        <v>885</v>
      </c>
      <c r="F39" s="29" t="s">
        <v>266</v>
      </c>
      <c r="G39" s="44"/>
      <c r="H39" s="21" t="s">
        <v>342</v>
      </c>
      <c r="I39" s="28" t="s">
        <v>886</v>
      </c>
      <c r="J39" s="29" t="s">
        <v>266</v>
      </c>
      <c r="K39" s="44"/>
      <c r="L39" s="21" t="s">
        <v>342</v>
      </c>
      <c r="M39" s="28" t="s">
        <v>887</v>
      </c>
      <c r="N39" s="29" t="s">
        <v>266</v>
      </c>
      <c r="O39" s="44"/>
      <c r="P39" s="21" t="s">
        <v>348</v>
      </c>
      <c r="Q39" s="28">
        <v>705.1</v>
      </c>
      <c r="R39" s="29" t="s">
        <v>266</v>
      </c>
    </row>
    <row r="40" spans="1:18" x14ac:dyDescent="0.25">
      <c r="A40" s="13"/>
      <c r="B40" s="41"/>
      <c r="C40" s="41" t="s">
        <v>266</v>
      </c>
      <c r="D40" s="42"/>
      <c r="E40" s="42"/>
      <c r="F40" s="41"/>
      <c r="G40" s="41"/>
      <c r="H40" s="42"/>
      <c r="I40" s="42"/>
      <c r="J40" s="41"/>
      <c r="K40" s="41"/>
      <c r="L40" s="42"/>
      <c r="M40" s="42"/>
      <c r="N40" s="41"/>
      <c r="O40" s="41"/>
      <c r="P40" s="42"/>
      <c r="Q40" s="42"/>
      <c r="R40" s="41"/>
    </row>
    <row r="41" spans="1:18" ht="15" customHeight="1" x14ac:dyDescent="0.25">
      <c r="A41" s="13" t="s">
        <v>1653</v>
      </c>
      <c r="B41" s="12" t="s">
        <v>32</v>
      </c>
      <c r="C41" s="12"/>
      <c r="D41" s="12"/>
      <c r="E41" s="12"/>
      <c r="F41" s="12"/>
      <c r="G41" s="12"/>
      <c r="H41" s="12"/>
      <c r="I41" s="12"/>
      <c r="J41" s="12"/>
      <c r="K41" s="12"/>
      <c r="L41" s="12"/>
      <c r="M41" s="12"/>
      <c r="N41" s="12"/>
      <c r="O41" s="12"/>
      <c r="P41" s="12"/>
      <c r="Q41" s="12"/>
      <c r="R41" s="12"/>
    </row>
    <row r="42" spans="1:18" x14ac:dyDescent="0.25">
      <c r="A42" s="13"/>
      <c r="B42" s="36" t="s">
        <v>913</v>
      </c>
      <c r="C42" s="36"/>
      <c r="D42" s="36"/>
      <c r="E42" s="36"/>
      <c r="F42" s="36"/>
      <c r="G42" s="36"/>
      <c r="H42" s="36"/>
      <c r="I42" s="36"/>
      <c r="J42" s="36"/>
      <c r="K42" s="36"/>
      <c r="L42" s="36"/>
      <c r="M42" s="36"/>
      <c r="N42" s="36"/>
      <c r="O42" s="36"/>
      <c r="P42" s="36"/>
      <c r="Q42" s="36"/>
      <c r="R42" s="36"/>
    </row>
    <row r="43" spans="1:18" ht="15.75" x14ac:dyDescent="0.25">
      <c r="A43" s="13"/>
      <c r="B43" s="38"/>
      <c r="C43" s="38"/>
      <c r="D43" s="38"/>
      <c r="E43" s="38"/>
      <c r="F43" s="38"/>
      <c r="G43" s="38"/>
      <c r="H43" s="38"/>
      <c r="I43" s="38"/>
      <c r="J43" s="38"/>
      <c r="K43" s="38"/>
      <c r="L43" s="38"/>
      <c r="M43" s="38"/>
      <c r="N43" s="38"/>
      <c r="O43" s="38"/>
      <c r="P43" s="38"/>
      <c r="Q43" s="38"/>
      <c r="R43" s="38"/>
    </row>
    <row r="44" spans="1:18" x14ac:dyDescent="0.25">
      <c r="A44" s="13"/>
      <c r="B44" s="15"/>
      <c r="C44" s="15"/>
      <c r="D44" s="15"/>
      <c r="E44" s="15"/>
      <c r="F44" s="15"/>
      <c r="G44" s="15"/>
      <c r="H44" s="15"/>
      <c r="I44" s="15"/>
      <c r="J44" s="15"/>
      <c r="K44" s="15"/>
      <c r="L44" s="15"/>
      <c r="M44" s="15"/>
      <c r="N44" s="15"/>
    </row>
    <row r="45" spans="1:18" ht="15.75" thickBot="1" x14ac:dyDescent="0.3">
      <c r="A45" s="13"/>
      <c r="B45" s="18"/>
      <c r="C45" s="18" t="s">
        <v>266</v>
      </c>
      <c r="D45" s="45" t="s">
        <v>408</v>
      </c>
      <c r="E45" s="45"/>
      <c r="F45" s="45"/>
      <c r="G45" s="45"/>
      <c r="H45" s="45"/>
      <c r="I45" s="45"/>
      <c r="J45" s="45"/>
      <c r="K45" s="45"/>
      <c r="L45" s="45"/>
      <c r="M45" s="45"/>
      <c r="N45" s="18"/>
    </row>
    <row r="46" spans="1:18" ht="15.75" thickBot="1" x14ac:dyDescent="0.3">
      <c r="A46" s="13"/>
      <c r="B46" s="18"/>
      <c r="C46" s="18" t="s">
        <v>266</v>
      </c>
      <c r="D46" s="61">
        <v>2013</v>
      </c>
      <c r="E46" s="61"/>
      <c r="F46" s="18"/>
      <c r="G46" s="18"/>
      <c r="H46" s="61">
        <v>2014</v>
      </c>
      <c r="I46" s="61"/>
      <c r="J46" s="18"/>
      <c r="K46" s="18"/>
      <c r="L46" s="61">
        <v>2014</v>
      </c>
      <c r="M46" s="61"/>
      <c r="N46" s="18"/>
    </row>
    <row r="47" spans="1:18" x14ac:dyDescent="0.25">
      <c r="A47" s="13"/>
      <c r="B47" s="18"/>
      <c r="C47" s="18" t="s">
        <v>266</v>
      </c>
      <c r="D47" s="33" t="s">
        <v>340</v>
      </c>
      <c r="E47" s="33"/>
      <c r="F47" s="33"/>
      <c r="G47" s="33"/>
      <c r="H47" s="33"/>
      <c r="I47" s="33"/>
      <c r="J47" s="33"/>
      <c r="K47" s="33"/>
      <c r="L47" s="33"/>
      <c r="M47" s="33"/>
      <c r="N47" s="18"/>
    </row>
    <row r="48" spans="1:18" x14ac:dyDescent="0.25">
      <c r="A48" s="13"/>
      <c r="B48" s="20" t="s">
        <v>914</v>
      </c>
      <c r="C48" s="21" t="s">
        <v>266</v>
      </c>
      <c r="D48" s="21"/>
      <c r="E48" s="21"/>
      <c r="F48" s="21"/>
      <c r="G48" s="21"/>
      <c r="H48" s="21"/>
      <c r="I48" s="21"/>
      <c r="J48" s="21"/>
      <c r="K48" s="21"/>
      <c r="L48" s="21"/>
      <c r="M48" s="21"/>
      <c r="N48" s="21"/>
    </row>
    <row r="49" spans="1:14" x14ac:dyDescent="0.25">
      <c r="A49" s="13"/>
      <c r="B49" s="23" t="s">
        <v>915</v>
      </c>
      <c r="C49" s="15" t="s">
        <v>266</v>
      </c>
      <c r="D49" s="15"/>
      <c r="E49" s="15"/>
      <c r="F49" s="15"/>
      <c r="G49" s="15"/>
      <c r="H49" s="15"/>
      <c r="I49" s="15"/>
      <c r="J49" s="15"/>
      <c r="K49" s="15"/>
      <c r="L49" s="15"/>
      <c r="M49" s="15"/>
      <c r="N49" s="15"/>
    </row>
    <row r="50" spans="1:14" x14ac:dyDescent="0.25">
      <c r="A50" s="13"/>
      <c r="B50" s="43" t="s">
        <v>916</v>
      </c>
      <c r="C50" s="21" t="s">
        <v>266</v>
      </c>
      <c r="D50" s="21" t="s">
        <v>342</v>
      </c>
      <c r="E50" s="28" t="s">
        <v>917</v>
      </c>
      <c r="F50" s="29" t="s">
        <v>266</v>
      </c>
      <c r="G50" s="21"/>
      <c r="H50" s="21" t="s">
        <v>342</v>
      </c>
      <c r="I50" s="28" t="s">
        <v>918</v>
      </c>
      <c r="J50" s="29" t="s">
        <v>266</v>
      </c>
      <c r="K50" s="21"/>
      <c r="L50" s="21" t="s">
        <v>348</v>
      </c>
      <c r="M50" s="28">
        <v>187</v>
      </c>
      <c r="N50" s="29" t="s">
        <v>266</v>
      </c>
    </row>
    <row r="51" spans="1:14" ht="25.5" x14ac:dyDescent="0.25">
      <c r="A51" s="13"/>
      <c r="B51" s="49" t="s">
        <v>919</v>
      </c>
      <c r="C51" s="15" t="s">
        <v>266</v>
      </c>
      <c r="D51" s="15"/>
      <c r="E51" s="31">
        <v>0</v>
      </c>
      <c r="F51" s="16"/>
      <c r="G51" s="15"/>
      <c r="H51" s="15"/>
      <c r="I51" s="40">
        <v>6274.7</v>
      </c>
      <c r="J51" s="16"/>
      <c r="K51" s="15"/>
      <c r="L51" s="15"/>
      <c r="M51" s="31">
        <v>104.6</v>
      </c>
      <c r="N51" s="16"/>
    </row>
    <row r="52" spans="1:14" x14ac:dyDescent="0.25">
      <c r="A52" s="13"/>
      <c r="B52" s="43" t="s">
        <v>920</v>
      </c>
      <c r="C52" s="21" t="s">
        <v>266</v>
      </c>
      <c r="D52" s="21"/>
      <c r="E52" s="28">
        <v>927.1</v>
      </c>
      <c r="F52" s="29"/>
      <c r="G52" s="21"/>
      <c r="H52" s="21"/>
      <c r="I52" s="28">
        <v>441.9</v>
      </c>
      <c r="J52" s="29"/>
      <c r="K52" s="21"/>
      <c r="L52" s="21"/>
      <c r="M52" s="28">
        <v>7.4</v>
      </c>
      <c r="N52" s="29"/>
    </row>
    <row r="53" spans="1:14" x14ac:dyDescent="0.25">
      <c r="A53" s="13"/>
      <c r="B53" s="49" t="s">
        <v>921</v>
      </c>
      <c r="C53" s="15" t="s">
        <v>266</v>
      </c>
      <c r="D53" s="15"/>
      <c r="E53" s="31">
        <v>0</v>
      </c>
      <c r="F53" s="16" t="s">
        <v>266</v>
      </c>
      <c r="G53" s="15"/>
      <c r="H53" s="15"/>
      <c r="I53" s="31">
        <v>489.7</v>
      </c>
      <c r="J53" s="16" t="s">
        <v>266</v>
      </c>
      <c r="K53" s="15"/>
      <c r="L53" s="15"/>
      <c r="M53" s="31">
        <v>8.1999999999999993</v>
      </c>
      <c r="N53" s="16" t="s">
        <v>266</v>
      </c>
    </row>
    <row r="54" spans="1:14" x14ac:dyDescent="0.25">
      <c r="A54" s="13"/>
      <c r="B54" s="43" t="s">
        <v>922</v>
      </c>
      <c r="C54" s="21" t="s">
        <v>266</v>
      </c>
      <c r="D54" s="21"/>
      <c r="E54" s="39">
        <v>2135.8000000000002</v>
      </c>
      <c r="F54" s="29"/>
      <c r="G54" s="21"/>
      <c r="H54" s="21"/>
      <c r="I54" s="39">
        <v>2048.5</v>
      </c>
      <c r="J54" s="29"/>
      <c r="K54" s="21"/>
      <c r="L54" s="21"/>
      <c r="M54" s="28">
        <v>34.1</v>
      </c>
      <c r="N54" s="29"/>
    </row>
    <row r="55" spans="1:14" ht="15.75" thickBot="1" x14ac:dyDescent="0.3">
      <c r="A55" s="13"/>
      <c r="B55" s="49" t="s">
        <v>737</v>
      </c>
      <c r="C55" s="15" t="s">
        <v>266</v>
      </c>
      <c r="D55" s="15"/>
      <c r="E55" s="40">
        <v>2943</v>
      </c>
      <c r="F55" s="16"/>
      <c r="G55" s="15"/>
      <c r="H55" s="15"/>
      <c r="I55" s="40">
        <v>2935</v>
      </c>
      <c r="J55" s="16"/>
      <c r="K55" s="15"/>
      <c r="L55" s="15"/>
      <c r="M55" s="31">
        <v>48.9</v>
      </c>
      <c r="N55" s="16"/>
    </row>
    <row r="56" spans="1:14" x14ac:dyDescent="0.25">
      <c r="A56" s="13"/>
      <c r="B56" s="41"/>
      <c r="C56" s="41" t="s">
        <v>266</v>
      </c>
      <c r="D56" s="42"/>
      <c r="E56" s="42"/>
      <c r="F56" s="41"/>
      <c r="G56" s="41"/>
      <c r="H56" s="42"/>
      <c r="I56" s="42"/>
      <c r="J56" s="41"/>
      <c r="K56" s="41"/>
      <c r="L56" s="42"/>
      <c r="M56" s="42"/>
      <c r="N56" s="41"/>
    </row>
    <row r="57" spans="1:14" x14ac:dyDescent="0.25">
      <c r="A57" s="13"/>
      <c r="B57" s="41"/>
      <c r="C57" s="48"/>
      <c r="D57" s="48"/>
      <c r="E57" s="48"/>
      <c r="F57" s="48"/>
      <c r="G57" s="48"/>
      <c r="H57" s="48"/>
      <c r="I57" s="48"/>
      <c r="J57" s="48"/>
      <c r="K57" s="48"/>
      <c r="L57" s="48"/>
      <c r="M57" s="48"/>
      <c r="N57" s="48"/>
    </row>
    <row r="58" spans="1:14" ht="15.75" thickBot="1" x14ac:dyDescent="0.3">
      <c r="A58" s="13"/>
      <c r="B58" s="78" t="s">
        <v>923</v>
      </c>
      <c r="C58" s="44" t="s">
        <v>266</v>
      </c>
      <c r="D58" s="21"/>
      <c r="E58" s="39">
        <v>15582</v>
      </c>
      <c r="F58" s="29"/>
      <c r="G58" s="44"/>
      <c r="H58" s="21"/>
      <c r="I58" s="39">
        <v>23411.7</v>
      </c>
      <c r="J58" s="29"/>
      <c r="K58" s="44"/>
      <c r="L58" s="21"/>
      <c r="M58" s="28">
        <v>390.2</v>
      </c>
      <c r="N58" s="29"/>
    </row>
    <row r="59" spans="1:14" x14ac:dyDescent="0.25">
      <c r="A59" s="13"/>
      <c r="B59" s="41"/>
      <c r="C59" s="41" t="s">
        <v>266</v>
      </c>
      <c r="D59" s="42"/>
      <c r="E59" s="42"/>
      <c r="F59" s="41"/>
      <c r="G59" s="41"/>
      <c r="H59" s="42"/>
      <c r="I59" s="42"/>
      <c r="J59" s="41"/>
      <c r="K59" s="41"/>
      <c r="L59" s="42"/>
      <c r="M59" s="42"/>
      <c r="N59" s="41"/>
    </row>
    <row r="60" spans="1:14" x14ac:dyDescent="0.25">
      <c r="A60" s="13"/>
      <c r="B60" s="41"/>
      <c r="C60" s="48"/>
      <c r="D60" s="48"/>
      <c r="E60" s="48"/>
      <c r="F60" s="48"/>
      <c r="G60" s="48"/>
      <c r="H60" s="48"/>
      <c r="I60" s="48"/>
      <c r="J60" s="48"/>
      <c r="K60" s="48"/>
      <c r="L60" s="48"/>
      <c r="M60" s="48"/>
      <c r="N60" s="48"/>
    </row>
    <row r="61" spans="1:14" x14ac:dyDescent="0.25">
      <c r="A61" s="13"/>
      <c r="B61" s="23" t="s">
        <v>924</v>
      </c>
      <c r="C61" s="18" t="s">
        <v>266</v>
      </c>
      <c r="D61" s="15"/>
      <c r="E61" s="15"/>
      <c r="F61" s="15"/>
      <c r="G61" s="18"/>
      <c r="H61" s="15"/>
      <c r="I61" s="15"/>
      <c r="J61" s="15"/>
      <c r="K61" s="18"/>
      <c r="L61" s="15"/>
      <c r="M61" s="15"/>
      <c r="N61" s="15"/>
    </row>
    <row r="62" spans="1:14" x14ac:dyDescent="0.25">
      <c r="A62" s="13"/>
      <c r="B62" s="43" t="s">
        <v>689</v>
      </c>
      <c r="C62" s="44" t="s">
        <v>266</v>
      </c>
      <c r="D62" s="21"/>
      <c r="E62" s="28">
        <v>749.4</v>
      </c>
      <c r="F62" s="29"/>
      <c r="G62" s="44"/>
      <c r="H62" s="21"/>
      <c r="I62" s="28">
        <v>783.6</v>
      </c>
      <c r="J62" s="29"/>
      <c r="K62" s="44"/>
      <c r="L62" s="21"/>
      <c r="M62" s="28">
        <v>13.1</v>
      </c>
      <c r="N62" s="29"/>
    </row>
    <row r="63" spans="1:14" x14ac:dyDescent="0.25">
      <c r="A63" s="13"/>
      <c r="B63" s="49" t="s">
        <v>925</v>
      </c>
      <c r="C63" s="18" t="s">
        <v>266</v>
      </c>
      <c r="D63" s="15"/>
      <c r="E63" s="40">
        <v>1276.2</v>
      </c>
      <c r="F63" s="16"/>
      <c r="G63" s="18"/>
      <c r="H63" s="15"/>
      <c r="I63" s="40">
        <v>1577.2</v>
      </c>
      <c r="J63" s="16"/>
      <c r="K63" s="18"/>
      <c r="L63" s="15"/>
      <c r="M63" s="31">
        <v>26.3</v>
      </c>
      <c r="N63" s="16"/>
    </row>
    <row r="64" spans="1:14" x14ac:dyDescent="0.25">
      <c r="A64" s="13"/>
      <c r="B64" s="43" t="s">
        <v>921</v>
      </c>
      <c r="C64" s="44" t="s">
        <v>266</v>
      </c>
      <c r="D64" s="21"/>
      <c r="E64" s="28">
        <v>232.8</v>
      </c>
      <c r="F64" s="29"/>
      <c r="G64" s="44"/>
      <c r="H64" s="21"/>
      <c r="I64" s="28">
        <v>0</v>
      </c>
      <c r="J64" s="29"/>
      <c r="K64" s="44"/>
      <c r="L64" s="21"/>
      <c r="M64" s="28">
        <v>0</v>
      </c>
      <c r="N64" s="29"/>
    </row>
    <row r="65" spans="1:18" ht="25.5" x14ac:dyDescent="0.25">
      <c r="A65" s="13"/>
      <c r="B65" s="49" t="s">
        <v>926</v>
      </c>
      <c r="C65" s="18" t="s">
        <v>266</v>
      </c>
      <c r="D65" s="15"/>
      <c r="E65" s="31">
        <v>92</v>
      </c>
      <c r="F65" s="16"/>
      <c r="G65" s="18"/>
      <c r="H65" s="15"/>
      <c r="I65" s="31">
        <v>0</v>
      </c>
      <c r="J65" s="16"/>
      <c r="K65" s="18"/>
      <c r="L65" s="15"/>
      <c r="M65" s="31">
        <v>0</v>
      </c>
      <c r="N65" s="16"/>
    </row>
    <row r="66" spans="1:18" ht="15.75" thickBot="1" x14ac:dyDescent="0.3">
      <c r="A66" s="13"/>
      <c r="B66" s="43" t="s">
        <v>927</v>
      </c>
      <c r="C66" s="44" t="s">
        <v>266</v>
      </c>
      <c r="D66" s="21"/>
      <c r="E66" s="28">
        <v>574.1</v>
      </c>
      <c r="F66" s="29"/>
      <c r="G66" s="44"/>
      <c r="H66" s="21"/>
      <c r="I66" s="28">
        <v>78.5</v>
      </c>
      <c r="J66" s="29"/>
      <c r="K66" s="44"/>
      <c r="L66" s="21"/>
      <c r="M66" s="28">
        <v>1.3</v>
      </c>
      <c r="N66" s="29"/>
    </row>
    <row r="67" spans="1:18" x14ac:dyDescent="0.25">
      <c r="A67" s="13"/>
      <c r="B67" s="41"/>
      <c r="C67" s="41" t="s">
        <v>266</v>
      </c>
      <c r="D67" s="42"/>
      <c r="E67" s="42"/>
      <c r="F67" s="41"/>
      <c r="G67" s="41"/>
      <c r="H67" s="42"/>
      <c r="I67" s="42"/>
      <c r="J67" s="41"/>
      <c r="K67" s="41"/>
      <c r="L67" s="42"/>
      <c r="M67" s="42"/>
      <c r="N67" s="41"/>
    </row>
    <row r="68" spans="1:18" x14ac:dyDescent="0.25">
      <c r="A68" s="13"/>
      <c r="B68" s="41"/>
      <c r="C68" s="48"/>
      <c r="D68" s="48"/>
      <c r="E68" s="48"/>
      <c r="F68" s="48"/>
      <c r="G68" s="48"/>
      <c r="H68" s="48"/>
      <c r="I68" s="48"/>
      <c r="J68" s="48"/>
      <c r="K68" s="48"/>
      <c r="L68" s="48"/>
      <c r="M68" s="48"/>
      <c r="N68" s="48"/>
    </row>
    <row r="69" spans="1:18" ht="15.75" thickBot="1" x14ac:dyDescent="0.3">
      <c r="A69" s="13"/>
      <c r="B69" s="60" t="s">
        <v>928</v>
      </c>
      <c r="C69" s="18" t="s">
        <v>266</v>
      </c>
      <c r="D69" s="15"/>
      <c r="E69" s="40">
        <v>2924.5</v>
      </c>
      <c r="F69" s="16"/>
      <c r="G69" s="18"/>
      <c r="H69" s="15"/>
      <c r="I69" s="40">
        <v>2439.3000000000002</v>
      </c>
      <c r="J69" s="16"/>
      <c r="K69" s="18"/>
      <c r="L69" s="15"/>
      <c r="M69" s="31">
        <v>40.700000000000003</v>
      </c>
      <c r="N69" s="16"/>
    </row>
    <row r="70" spans="1:18" x14ac:dyDescent="0.25">
      <c r="A70" s="13"/>
      <c r="B70" s="41"/>
      <c r="C70" s="41" t="s">
        <v>266</v>
      </c>
      <c r="D70" s="42"/>
      <c r="E70" s="42"/>
      <c r="F70" s="41"/>
      <c r="G70" s="41"/>
      <c r="H70" s="42"/>
      <c r="I70" s="42"/>
      <c r="J70" s="41"/>
      <c r="K70" s="41"/>
      <c r="L70" s="42"/>
      <c r="M70" s="42"/>
      <c r="N70" s="41"/>
    </row>
    <row r="71" spans="1:18" x14ac:dyDescent="0.25">
      <c r="A71" s="13"/>
      <c r="B71" s="41"/>
      <c r="C71" s="48"/>
      <c r="D71" s="48"/>
      <c r="E71" s="48"/>
      <c r="F71" s="48"/>
      <c r="G71" s="48"/>
      <c r="H71" s="48"/>
      <c r="I71" s="48"/>
      <c r="J71" s="48"/>
      <c r="K71" s="48"/>
      <c r="L71" s="48"/>
      <c r="M71" s="48"/>
      <c r="N71" s="48"/>
    </row>
    <row r="72" spans="1:18" ht="15.75" thickBot="1" x14ac:dyDescent="0.3">
      <c r="A72" s="13"/>
      <c r="B72" s="20" t="s">
        <v>929</v>
      </c>
      <c r="C72" s="44" t="s">
        <v>266</v>
      </c>
      <c r="D72" s="21" t="s">
        <v>342</v>
      </c>
      <c r="E72" s="28" t="s">
        <v>930</v>
      </c>
      <c r="F72" s="29" t="s">
        <v>849</v>
      </c>
      <c r="G72" s="44"/>
      <c r="H72" s="21" t="s">
        <v>342</v>
      </c>
      <c r="I72" s="28" t="s">
        <v>931</v>
      </c>
      <c r="J72" s="29" t="s">
        <v>394</v>
      </c>
      <c r="K72" s="44"/>
      <c r="L72" s="21" t="s">
        <v>348</v>
      </c>
      <c r="M72" s="28" t="s">
        <v>932</v>
      </c>
      <c r="N72" s="29" t="s">
        <v>394</v>
      </c>
    </row>
    <row r="73" spans="1:18" x14ac:dyDescent="0.25">
      <c r="A73" s="13"/>
      <c r="B73" s="41"/>
      <c r="C73" s="41" t="s">
        <v>266</v>
      </c>
      <c r="D73" s="42"/>
      <c r="E73" s="42"/>
      <c r="F73" s="41"/>
      <c r="G73" s="41"/>
      <c r="H73" s="42"/>
      <c r="I73" s="42"/>
      <c r="J73" s="41"/>
      <c r="K73" s="41"/>
      <c r="L73" s="42"/>
      <c r="M73" s="42"/>
      <c r="N73" s="41"/>
    </row>
    <row r="74" spans="1:18" ht="15" customHeight="1" x14ac:dyDescent="0.25">
      <c r="A74" s="13" t="s">
        <v>1654</v>
      </c>
      <c r="B74" s="12" t="s">
        <v>32</v>
      </c>
      <c r="C74" s="12"/>
      <c r="D74" s="12"/>
      <c r="E74" s="12"/>
      <c r="F74" s="12"/>
      <c r="G74" s="12"/>
      <c r="H74" s="12"/>
      <c r="I74" s="12"/>
      <c r="J74" s="12"/>
      <c r="K74" s="12"/>
      <c r="L74" s="12"/>
      <c r="M74" s="12"/>
      <c r="N74" s="12"/>
      <c r="O74" s="12"/>
      <c r="P74" s="12"/>
      <c r="Q74" s="12"/>
      <c r="R74" s="12"/>
    </row>
    <row r="75" spans="1:18" ht="25.5" customHeight="1" x14ac:dyDescent="0.25">
      <c r="A75" s="13"/>
      <c r="B75" s="36" t="s">
        <v>934</v>
      </c>
      <c r="C75" s="36"/>
      <c r="D75" s="36"/>
      <c r="E75" s="36"/>
      <c r="F75" s="36"/>
      <c r="G75" s="36"/>
      <c r="H75" s="36"/>
      <c r="I75" s="36"/>
      <c r="J75" s="36"/>
      <c r="K75" s="36"/>
      <c r="L75" s="36"/>
      <c r="M75" s="36"/>
      <c r="N75" s="36"/>
      <c r="O75" s="36"/>
      <c r="P75" s="36"/>
      <c r="Q75" s="36"/>
      <c r="R75" s="36"/>
    </row>
    <row r="76" spans="1:18" ht="15.75" x14ac:dyDescent="0.25">
      <c r="A76" s="13"/>
      <c r="B76" s="38"/>
      <c r="C76" s="38"/>
      <c r="D76" s="38"/>
      <c r="E76" s="38"/>
      <c r="F76" s="38"/>
      <c r="G76" s="38"/>
      <c r="H76" s="38"/>
      <c r="I76" s="38"/>
      <c r="J76" s="38"/>
      <c r="K76" s="38"/>
      <c r="L76" s="38"/>
      <c r="M76" s="38"/>
      <c r="N76" s="38"/>
      <c r="O76" s="38"/>
      <c r="P76" s="38"/>
      <c r="Q76" s="38"/>
      <c r="R76" s="38"/>
    </row>
    <row r="77" spans="1:18" x14ac:dyDescent="0.25">
      <c r="A77" s="13"/>
      <c r="B77" s="15"/>
      <c r="C77" s="15"/>
      <c r="D77" s="15"/>
      <c r="E77" s="15"/>
      <c r="F77" s="15"/>
      <c r="G77" s="15"/>
      <c r="H77" s="15"/>
      <c r="I77" s="15"/>
      <c r="J77" s="15"/>
      <c r="K77" s="15"/>
      <c r="L77" s="15"/>
      <c r="M77" s="15"/>
      <c r="N77" s="15"/>
    </row>
    <row r="78" spans="1:18" ht="15.75" thickBot="1" x14ac:dyDescent="0.3">
      <c r="A78" s="13"/>
      <c r="B78" s="18"/>
      <c r="C78" s="18" t="s">
        <v>266</v>
      </c>
      <c r="D78" s="45" t="s">
        <v>935</v>
      </c>
      <c r="E78" s="45"/>
      <c r="F78" s="45"/>
      <c r="G78" s="45"/>
      <c r="H78" s="45"/>
      <c r="I78" s="45"/>
      <c r="J78" s="45"/>
      <c r="K78" s="45"/>
      <c r="L78" s="45"/>
      <c r="M78" s="45"/>
      <c r="N78" s="18"/>
    </row>
    <row r="79" spans="1:18" ht="15.75" thickBot="1" x14ac:dyDescent="0.3">
      <c r="A79" s="13"/>
      <c r="B79" s="18"/>
      <c r="C79" s="18" t="s">
        <v>266</v>
      </c>
      <c r="D79" s="61">
        <v>2013</v>
      </c>
      <c r="E79" s="61"/>
      <c r="F79" s="18"/>
      <c r="G79" s="18"/>
      <c r="H79" s="61">
        <v>2014</v>
      </c>
      <c r="I79" s="61"/>
      <c r="J79" s="18"/>
      <c r="K79" s="18" t="s">
        <v>266</v>
      </c>
      <c r="L79" s="61">
        <v>2014</v>
      </c>
      <c r="M79" s="61"/>
      <c r="N79" s="18"/>
    </row>
    <row r="80" spans="1:18" x14ac:dyDescent="0.25">
      <c r="A80" s="13"/>
      <c r="B80" s="18"/>
      <c r="C80" s="18" t="s">
        <v>266</v>
      </c>
      <c r="D80" s="33" t="s">
        <v>628</v>
      </c>
      <c r="E80" s="33"/>
      <c r="F80" s="33"/>
      <c r="G80" s="33"/>
      <c r="H80" s="33"/>
      <c r="I80" s="33"/>
      <c r="J80" s="33"/>
      <c r="K80" s="33"/>
      <c r="L80" s="33"/>
      <c r="M80" s="33"/>
      <c r="N80" s="18"/>
    </row>
    <row r="81" spans="1:14" x14ac:dyDescent="0.25">
      <c r="A81" s="13"/>
      <c r="B81" s="20" t="s">
        <v>936</v>
      </c>
      <c r="C81" s="21" t="s">
        <v>266</v>
      </c>
      <c r="D81" s="21" t="s">
        <v>342</v>
      </c>
      <c r="E81" s="28" t="s">
        <v>937</v>
      </c>
      <c r="F81" s="29" t="s">
        <v>266</v>
      </c>
      <c r="G81" s="21"/>
      <c r="H81" s="21" t="s">
        <v>342</v>
      </c>
      <c r="I81" s="28" t="s">
        <v>938</v>
      </c>
      <c r="J81" s="29" t="s">
        <v>266</v>
      </c>
      <c r="K81" s="21" t="s">
        <v>266</v>
      </c>
      <c r="L81" s="21" t="s">
        <v>348</v>
      </c>
      <c r="M81" s="28" t="s">
        <v>939</v>
      </c>
      <c r="N81" s="29" t="s">
        <v>266</v>
      </c>
    </row>
    <row r="82" spans="1:14" ht="26.25" thickBot="1" x14ac:dyDescent="0.3">
      <c r="A82" s="13"/>
      <c r="B82" s="23" t="s">
        <v>940</v>
      </c>
      <c r="C82" s="15" t="s">
        <v>266</v>
      </c>
      <c r="D82" s="15"/>
      <c r="E82" s="31" t="s">
        <v>941</v>
      </c>
      <c r="F82" s="16" t="s">
        <v>849</v>
      </c>
      <c r="G82" s="15"/>
      <c r="H82" s="15"/>
      <c r="I82" s="31">
        <v>0</v>
      </c>
      <c r="J82" s="16" t="s">
        <v>266</v>
      </c>
      <c r="K82" s="15" t="s">
        <v>266</v>
      </c>
      <c r="L82" s="15"/>
      <c r="M82" s="31">
        <v>0</v>
      </c>
      <c r="N82" s="16" t="s">
        <v>266</v>
      </c>
    </row>
    <row r="83" spans="1:14" x14ac:dyDescent="0.25">
      <c r="A83" s="13"/>
      <c r="B83" s="41"/>
      <c r="C83" s="41" t="s">
        <v>266</v>
      </c>
      <c r="D83" s="42"/>
      <c r="E83" s="42"/>
      <c r="F83" s="41"/>
      <c r="G83" s="41"/>
      <c r="H83" s="42"/>
      <c r="I83" s="42"/>
      <c r="J83" s="41"/>
      <c r="K83" s="41" t="s">
        <v>266</v>
      </c>
      <c r="L83" s="42"/>
      <c r="M83" s="42"/>
      <c r="N83" s="41"/>
    </row>
    <row r="84" spans="1:14" x14ac:dyDescent="0.25">
      <c r="A84" s="13"/>
      <c r="B84" s="41"/>
      <c r="C84" s="48"/>
      <c r="D84" s="48"/>
      <c r="E84" s="48"/>
      <c r="F84" s="48"/>
      <c r="G84" s="48"/>
      <c r="H84" s="48"/>
      <c r="I84" s="48"/>
      <c r="J84" s="48"/>
      <c r="K84" s="48"/>
      <c r="L84" s="48"/>
      <c r="M84" s="48"/>
      <c r="N84" s="48"/>
    </row>
    <row r="85" spans="1:14" ht="15.75" thickBot="1" x14ac:dyDescent="0.3">
      <c r="A85" s="13"/>
      <c r="B85" s="20" t="s">
        <v>942</v>
      </c>
      <c r="C85" s="44" t="s">
        <v>266</v>
      </c>
      <c r="D85" s="21" t="s">
        <v>342</v>
      </c>
      <c r="E85" s="28" t="s">
        <v>938</v>
      </c>
      <c r="F85" s="29" t="s">
        <v>266</v>
      </c>
      <c r="G85" s="44"/>
      <c r="H85" s="21" t="s">
        <v>342</v>
      </c>
      <c r="I85" s="28" t="s">
        <v>938</v>
      </c>
      <c r="J85" s="29" t="s">
        <v>266</v>
      </c>
      <c r="K85" s="44" t="s">
        <v>266</v>
      </c>
      <c r="L85" s="21" t="s">
        <v>348</v>
      </c>
      <c r="M85" s="28">
        <v>10.8</v>
      </c>
      <c r="N85" s="29" t="s">
        <v>266</v>
      </c>
    </row>
    <row r="86" spans="1:14" x14ac:dyDescent="0.25">
      <c r="A86" s="13"/>
      <c r="B86" s="41"/>
      <c r="C86" s="41" t="s">
        <v>266</v>
      </c>
      <c r="D86" s="42"/>
      <c r="E86" s="42"/>
      <c r="F86" s="41"/>
      <c r="G86" s="41"/>
      <c r="H86" s="42"/>
      <c r="I86" s="42"/>
      <c r="J86" s="41"/>
      <c r="K86" s="41" t="s">
        <v>266</v>
      </c>
      <c r="L86" s="42"/>
      <c r="M86" s="42"/>
      <c r="N86" s="41"/>
    </row>
  </sheetData>
  <mergeCells count="65">
    <mergeCell ref="A41:A73"/>
    <mergeCell ref="B41:R41"/>
    <mergeCell ref="B42:R42"/>
    <mergeCell ref="B43:R43"/>
    <mergeCell ref="A74:A86"/>
    <mergeCell ref="B74:R74"/>
    <mergeCell ref="B75:R75"/>
    <mergeCell ref="B76:R76"/>
    <mergeCell ref="B5:R5"/>
    <mergeCell ref="B17:R17"/>
    <mergeCell ref="A20:A40"/>
    <mergeCell ref="B20:R20"/>
    <mergeCell ref="B21:R21"/>
    <mergeCell ref="B22:R22"/>
    <mergeCell ref="D80:M80"/>
    <mergeCell ref="C84:F84"/>
    <mergeCell ref="G84:J84"/>
    <mergeCell ref="K84:N84"/>
    <mergeCell ref="A1:A2"/>
    <mergeCell ref="B1:R1"/>
    <mergeCell ref="B2:R2"/>
    <mergeCell ref="A3:A19"/>
    <mergeCell ref="B3:R3"/>
    <mergeCell ref="B4:R4"/>
    <mergeCell ref="C71:F71"/>
    <mergeCell ref="G71:J71"/>
    <mergeCell ref="K71:N71"/>
    <mergeCell ref="D78:M78"/>
    <mergeCell ref="D79:E79"/>
    <mergeCell ref="H79:I79"/>
    <mergeCell ref="L79:M79"/>
    <mergeCell ref="C60:F60"/>
    <mergeCell ref="G60:J60"/>
    <mergeCell ref="K60:N60"/>
    <mergeCell ref="C68:F68"/>
    <mergeCell ref="G68:J68"/>
    <mergeCell ref="K68:N68"/>
    <mergeCell ref="D46:E46"/>
    <mergeCell ref="H46:I46"/>
    <mergeCell ref="L46:M46"/>
    <mergeCell ref="D47:M47"/>
    <mergeCell ref="C57:F57"/>
    <mergeCell ref="G57:J57"/>
    <mergeCell ref="K57:N57"/>
    <mergeCell ref="D26:Q26"/>
    <mergeCell ref="C38:F38"/>
    <mergeCell ref="G38:J38"/>
    <mergeCell ref="K38:N38"/>
    <mergeCell ref="O38:R38"/>
    <mergeCell ref="D45:M45"/>
    <mergeCell ref="C14:F14"/>
    <mergeCell ref="G14:J14"/>
    <mergeCell ref="K14:N14"/>
    <mergeCell ref="O14:R14"/>
    <mergeCell ref="D24:Q24"/>
    <mergeCell ref="D25:E25"/>
    <mergeCell ref="H25:I25"/>
    <mergeCell ref="L25:M25"/>
    <mergeCell ref="P25:Q25"/>
    <mergeCell ref="D7:Q7"/>
    <mergeCell ref="D8:E8"/>
    <mergeCell ref="H8:I8"/>
    <mergeCell ref="L8:M8"/>
    <mergeCell ref="P8:Q8"/>
    <mergeCell ref="D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4" width="36.5703125" bestFit="1" customWidth="1"/>
    <col min="5" max="5" width="9.28515625" bestFit="1" customWidth="1"/>
    <col min="6" max="6" width="1.7109375" customWidth="1"/>
    <col min="7" max="7" width="10.85546875" customWidth="1"/>
    <col min="8" max="8" width="3.42578125" bestFit="1" customWidth="1"/>
    <col min="9" max="9" width="8.7109375" bestFit="1" customWidth="1"/>
    <col min="10" max="10" width="12.42578125" bestFit="1" customWidth="1"/>
    <col min="11" max="11" width="4.42578125" bestFit="1" customWidth="1"/>
    <col min="12" max="12" width="1.85546875" bestFit="1" customWidth="1"/>
    <col min="13" max="13" width="9.5703125" bestFit="1" customWidth="1"/>
    <col min="14" max="14" width="4" customWidth="1"/>
    <col min="15" max="15" width="7.140625" customWidth="1"/>
    <col min="16" max="16" width="3.42578125" bestFit="1" customWidth="1"/>
    <col min="17" max="17" width="6.140625" bestFit="1" customWidth="1"/>
    <col min="18" max="19" width="1.85546875" bestFit="1" customWidth="1"/>
    <col min="21" max="21" width="9.28515625" bestFit="1" customWidth="1"/>
    <col min="22" max="22" width="2" bestFit="1" customWidth="1"/>
    <col min="24" max="24" width="3.42578125" bestFit="1" customWidth="1"/>
    <col min="25" max="25" width="6.140625" bestFit="1" customWidth="1"/>
    <col min="26" max="26" width="1.85546875" bestFit="1" customWidth="1"/>
  </cols>
  <sheetData>
    <row r="1" spans="1:26" ht="15" customHeight="1" x14ac:dyDescent="0.25">
      <c r="A1" s="6" t="s">
        <v>165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1656</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6" t="s">
        <v>957</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15"/>
      <c r="C6" s="15"/>
      <c r="D6" s="15"/>
      <c r="E6" s="15"/>
      <c r="F6" s="15"/>
      <c r="G6" s="15"/>
      <c r="H6" s="15"/>
      <c r="I6" s="15"/>
      <c r="J6" s="15"/>
    </row>
    <row r="7" spans="1:26" ht="15.75" thickBot="1" x14ac:dyDescent="0.3">
      <c r="A7" s="13"/>
      <c r="B7" s="18"/>
      <c r="C7" s="18" t="s">
        <v>266</v>
      </c>
      <c r="D7" s="45" t="s">
        <v>788</v>
      </c>
      <c r="E7" s="45"/>
      <c r="F7" s="45"/>
      <c r="G7" s="45"/>
      <c r="H7" s="45"/>
      <c r="I7" s="45"/>
      <c r="J7" s="45"/>
    </row>
    <row r="8" spans="1:26" ht="15.75" thickBot="1" x14ac:dyDescent="0.3">
      <c r="A8" s="13"/>
      <c r="B8" s="18"/>
      <c r="C8" s="18" t="s">
        <v>266</v>
      </c>
      <c r="D8" s="19">
        <v>2012</v>
      </c>
      <c r="E8" s="18" t="s">
        <v>266</v>
      </c>
      <c r="F8" s="61" t="s">
        <v>958</v>
      </c>
      <c r="G8" s="61"/>
      <c r="H8" s="18"/>
      <c r="I8" s="18"/>
      <c r="J8" s="19">
        <v>2014</v>
      </c>
    </row>
    <row r="9" spans="1:26" x14ac:dyDescent="0.25">
      <c r="A9" s="13"/>
      <c r="B9" s="20" t="s">
        <v>959</v>
      </c>
      <c r="C9" s="21" t="s">
        <v>266</v>
      </c>
      <c r="D9" s="25" t="s">
        <v>960</v>
      </c>
      <c r="E9" s="21" t="s">
        <v>266</v>
      </c>
      <c r="F9" s="21"/>
      <c r="G9" s="28" t="s">
        <v>961</v>
      </c>
      <c r="H9" s="29" t="s">
        <v>658</v>
      </c>
      <c r="I9" s="21"/>
      <c r="J9" s="25" t="s">
        <v>962</v>
      </c>
    </row>
    <row r="10" spans="1:26" x14ac:dyDescent="0.25">
      <c r="A10" s="13"/>
      <c r="B10" s="23" t="s">
        <v>963</v>
      </c>
      <c r="C10" s="15" t="s">
        <v>266</v>
      </c>
      <c r="D10" s="24">
        <v>0.29349999999999998</v>
      </c>
      <c r="E10" s="15" t="s">
        <v>266</v>
      </c>
      <c r="F10" s="15"/>
      <c r="G10" s="31" t="s">
        <v>961</v>
      </c>
      <c r="H10" s="16" t="s">
        <v>658</v>
      </c>
      <c r="I10" s="15"/>
      <c r="J10" s="30" t="s">
        <v>964</v>
      </c>
    </row>
    <row r="11" spans="1:26" x14ac:dyDescent="0.25">
      <c r="A11" s="13"/>
      <c r="B11" s="20" t="s">
        <v>965</v>
      </c>
      <c r="C11" s="21" t="s">
        <v>266</v>
      </c>
      <c r="D11" s="25" t="s">
        <v>966</v>
      </c>
      <c r="E11" s="21" t="s">
        <v>266</v>
      </c>
      <c r="F11" s="21"/>
      <c r="G11" s="28" t="s">
        <v>961</v>
      </c>
      <c r="H11" s="29" t="s">
        <v>658</v>
      </c>
      <c r="I11" s="21"/>
      <c r="J11" s="25" t="s">
        <v>967</v>
      </c>
    </row>
    <row r="12" spans="1:26" x14ac:dyDescent="0.25">
      <c r="A12" s="13"/>
      <c r="B12" s="23" t="s">
        <v>968</v>
      </c>
      <c r="C12" s="15" t="s">
        <v>266</v>
      </c>
      <c r="D12" s="30" t="s">
        <v>969</v>
      </c>
      <c r="E12" s="15" t="s">
        <v>266</v>
      </c>
      <c r="F12" s="15"/>
      <c r="G12" s="31">
        <v>0</v>
      </c>
      <c r="H12" s="16"/>
      <c r="I12" s="15"/>
      <c r="J12" s="30" t="s">
        <v>970</v>
      </c>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59" t="s">
        <v>568</v>
      </c>
      <c r="C14" s="113" t="s">
        <v>971</v>
      </c>
    </row>
    <row r="15" spans="1:26" ht="15" customHeight="1" x14ac:dyDescent="0.25">
      <c r="A15" s="13" t="s">
        <v>1657</v>
      </c>
      <c r="B15" s="12" t="s">
        <v>32</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36" t="s">
        <v>973</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3"/>
      <c r="B18" s="15"/>
      <c r="C18" s="15"/>
      <c r="D18" s="15"/>
      <c r="E18" s="15"/>
      <c r="F18" s="15"/>
      <c r="G18" s="15"/>
      <c r="H18" s="15"/>
      <c r="I18" s="15"/>
      <c r="J18" s="15"/>
      <c r="K18" s="15"/>
      <c r="L18" s="15"/>
      <c r="M18" s="15"/>
      <c r="N18" s="15"/>
    </row>
    <row r="19" spans="1:26" x14ac:dyDescent="0.25">
      <c r="A19" s="13"/>
      <c r="B19" s="32"/>
      <c r="C19" s="32" t="s">
        <v>266</v>
      </c>
      <c r="D19" s="33" t="s">
        <v>974</v>
      </c>
      <c r="E19" s="33"/>
      <c r="F19" s="33"/>
      <c r="G19" s="33"/>
      <c r="H19" s="33"/>
      <c r="I19" s="33"/>
      <c r="J19" s="33"/>
      <c r="K19" s="33"/>
      <c r="L19" s="33"/>
      <c r="M19" s="33"/>
      <c r="N19" s="32"/>
    </row>
    <row r="20" spans="1:26" ht="15.75" thickBot="1" x14ac:dyDescent="0.3">
      <c r="A20" s="13"/>
      <c r="B20" s="32"/>
      <c r="C20" s="32"/>
      <c r="D20" s="45" t="s">
        <v>975</v>
      </c>
      <c r="E20" s="45"/>
      <c r="F20" s="45"/>
      <c r="G20" s="45"/>
      <c r="H20" s="45"/>
      <c r="I20" s="45"/>
      <c r="J20" s="45"/>
      <c r="K20" s="45"/>
      <c r="L20" s="45"/>
      <c r="M20" s="45"/>
      <c r="N20" s="32"/>
    </row>
    <row r="21" spans="1:26" ht="15.75" thickBot="1" x14ac:dyDescent="0.3">
      <c r="A21" s="13"/>
      <c r="B21" s="18"/>
      <c r="C21" s="18" t="s">
        <v>266</v>
      </c>
      <c r="D21" s="61">
        <v>2012</v>
      </c>
      <c r="E21" s="61"/>
      <c r="F21" s="18"/>
      <c r="G21" s="18"/>
      <c r="H21" s="61">
        <v>2013</v>
      </c>
      <c r="I21" s="61"/>
      <c r="J21" s="18"/>
      <c r="K21" s="18" t="s">
        <v>266</v>
      </c>
      <c r="L21" s="61">
        <v>2014</v>
      </c>
      <c r="M21" s="61"/>
      <c r="N21" s="18"/>
    </row>
    <row r="22" spans="1:26" ht="25.5" x14ac:dyDescent="0.25">
      <c r="A22" s="13"/>
      <c r="B22" s="20" t="s">
        <v>976</v>
      </c>
      <c r="C22" s="21" t="s">
        <v>266</v>
      </c>
      <c r="D22" s="21"/>
      <c r="E22" s="114">
        <v>91642000</v>
      </c>
      <c r="F22" s="29"/>
      <c r="G22" s="21"/>
      <c r="H22" s="21"/>
      <c r="I22" s="114">
        <v>57116000</v>
      </c>
      <c r="J22" s="29"/>
      <c r="K22" s="21" t="s">
        <v>266</v>
      </c>
      <c r="L22" s="21"/>
      <c r="M22" s="114">
        <v>58080400</v>
      </c>
      <c r="N22" s="29"/>
    </row>
    <row r="23" spans="1:26" ht="25.5" x14ac:dyDescent="0.25">
      <c r="A23" s="13"/>
      <c r="B23" s="23" t="s">
        <v>977</v>
      </c>
      <c r="C23" s="15" t="s">
        <v>266</v>
      </c>
      <c r="D23" s="15"/>
      <c r="E23" s="31">
        <v>0</v>
      </c>
      <c r="F23" s="16"/>
      <c r="G23" s="15"/>
      <c r="H23" s="15"/>
      <c r="I23" s="31">
        <v>0</v>
      </c>
      <c r="J23" s="16"/>
      <c r="K23" s="15" t="s">
        <v>266</v>
      </c>
      <c r="L23" s="15"/>
      <c r="M23" s="115">
        <v>100000000</v>
      </c>
      <c r="N23" s="16"/>
    </row>
    <row r="24" spans="1:26" x14ac:dyDescent="0.25">
      <c r="A24" s="13"/>
      <c r="B24" s="20" t="s">
        <v>978</v>
      </c>
      <c r="C24" s="21" t="s">
        <v>266</v>
      </c>
      <c r="D24" s="21"/>
      <c r="E24" s="28" t="s">
        <v>979</v>
      </c>
      <c r="F24" s="29" t="s">
        <v>394</v>
      </c>
      <c r="G24" s="21"/>
      <c r="H24" s="21"/>
      <c r="I24" s="28">
        <v>0</v>
      </c>
      <c r="J24" s="29"/>
      <c r="K24" s="21" t="s">
        <v>266</v>
      </c>
      <c r="L24" s="21"/>
      <c r="M24" s="28" t="s">
        <v>980</v>
      </c>
      <c r="N24" s="29" t="s">
        <v>394</v>
      </c>
    </row>
    <row r="25" spans="1:26" ht="15.75" thickBot="1" x14ac:dyDescent="0.3">
      <c r="A25" s="13"/>
      <c r="B25" s="23" t="s">
        <v>981</v>
      </c>
      <c r="C25" s="15" t="s">
        <v>266</v>
      </c>
      <c r="D25" s="15"/>
      <c r="E25" s="115">
        <v>1077250</v>
      </c>
      <c r="F25" s="16"/>
      <c r="G25" s="15"/>
      <c r="H25" s="15"/>
      <c r="I25" s="115">
        <v>964400</v>
      </c>
      <c r="J25" s="16"/>
      <c r="K25" s="15" t="s">
        <v>266</v>
      </c>
      <c r="L25" s="15"/>
      <c r="M25" s="115">
        <v>1100900</v>
      </c>
      <c r="N25" s="16"/>
    </row>
    <row r="26" spans="1:26" x14ac:dyDescent="0.25">
      <c r="A26" s="13"/>
      <c r="B26" s="41"/>
      <c r="C26" s="41" t="s">
        <v>266</v>
      </c>
      <c r="D26" s="42"/>
      <c r="E26" s="42"/>
      <c r="F26" s="41"/>
      <c r="G26" s="41"/>
      <c r="H26" s="42"/>
      <c r="I26" s="42"/>
      <c r="J26" s="41"/>
      <c r="K26" s="41" t="s">
        <v>266</v>
      </c>
      <c r="L26" s="42"/>
      <c r="M26" s="42"/>
      <c r="N26" s="41"/>
    </row>
    <row r="27" spans="1:26" ht="26.25" thickBot="1" x14ac:dyDescent="0.3">
      <c r="A27" s="13"/>
      <c r="B27" s="43" t="s">
        <v>982</v>
      </c>
      <c r="C27" s="44" t="s">
        <v>266</v>
      </c>
      <c r="D27" s="21"/>
      <c r="E27" s="114">
        <v>57116000</v>
      </c>
      <c r="F27" s="29"/>
      <c r="G27" s="44"/>
      <c r="H27" s="21"/>
      <c r="I27" s="114">
        <v>58080400</v>
      </c>
      <c r="J27" s="29"/>
      <c r="K27" s="44" t="s">
        <v>266</v>
      </c>
      <c r="L27" s="21"/>
      <c r="M27" s="114">
        <v>112121300</v>
      </c>
      <c r="N27" s="29"/>
    </row>
    <row r="28" spans="1:26" x14ac:dyDescent="0.25">
      <c r="A28" s="13"/>
      <c r="B28" s="41"/>
      <c r="C28" s="41" t="s">
        <v>266</v>
      </c>
      <c r="D28" s="42"/>
      <c r="E28" s="42"/>
      <c r="F28" s="41"/>
      <c r="G28" s="41"/>
      <c r="H28" s="42"/>
      <c r="I28" s="42"/>
      <c r="J28" s="41"/>
      <c r="K28" s="41" t="s">
        <v>266</v>
      </c>
      <c r="L28" s="42"/>
      <c r="M28" s="42"/>
      <c r="N28" s="41"/>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38.25" x14ac:dyDescent="0.25">
      <c r="A30" s="13"/>
      <c r="B30" s="59" t="s">
        <v>568</v>
      </c>
      <c r="C30" s="59" t="s">
        <v>983</v>
      </c>
    </row>
    <row r="31" spans="1:26" ht="15.75"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3"/>
      <c r="B32" s="36" t="s">
        <v>984</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75"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3"/>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x14ac:dyDescent="0.3">
      <c r="A35" s="13"/>
      <c r="B35" s="18"/>
      <c r="C35" s="18" t="s">
        <v>266</v>
      </c>
      <c r="D35" s="45" t="s">
        <v>788</v>
      </c>
      <c r="E35" s="45"/>
      <c r="F35" s="45"/>
      <c r="G35" s="45"/>
      <c r="H35" s="45"/>
      <c r="I35" s="45"/>
      <c r="J35" s="45"/>
      <c r="K35" s="45"/>
      <c r="L35" s="45"/>
      <c r="M35" s="45"/>
      <c r="N35" s="45"/>
      <c r="O35" s="45"/>
      <c r="P35" s="45"/>
      <c r="Q35" s="45"/>
      <c r="R35" s="45"/>
      <c r="S35" s="45"/>
      <c r="T35" s="45"/>
      <c r="U35" s="45"/>
      <c r="V35" s="45"/>
      <c r="W35" s="45"/>
      <c r="X35" s="45"/>
      <c r="Y35" s="45"/>
      <c r="Z35" s="18"/>
    </row>
    <row r="36" spans="1:26" ht="15.75" thickBot="1" x14ac:dyDescent="0.3">
      <c r="A36" s="13"/>
      <c r="B36" s="18"/>
      <c r="C36" s="18" t="s">
        <v>266</v>
      </c>
      <c r="D36" s="61">
        <v>2012</v>
      </c>
      <c r="E36" s="61"/>
      <c r="F36" s="61"/>
      <c r="G36" s="61"/>
      <c r="H36" s="61"/>
      <c r="I36" s="61"/>
      <c r="J36" s="18"/>
      <c r="K36" s="18" t="s">
        <v>266</v>
      </c>
      <c r="L36" s="61">
        <v>2013</v>
      </c>
      <c r="M36" s="61"/>
      <c r="N36" s="61"/>
      <c r="O36" s="61"/>
      <c r="P36" s="61"/>
      <c r="Q36" s="61"/>
      <c r="R36" s="18"/>
      <c r="S36" s="18" t="s">
        <v>266</v>
      </c>
      <c r="T36" s="61">
        <v>2014</v>
      </c>
      <c r="U36" s="61"/>
      <c r="V36" s="61"/>
      <c r="W36" s="61"/>
      <c r="X36" s="61"/>
      <c r="Y36" s="61"/>
      <c r="Z36" s="18"/>
    </row>
    <row r="37" spans="1:26" x14ac:dyDescent="0.25">
      <c r="A37" s="13"/>
      <c r="B37" s="32"/>
      <c r="C37" s="32" t="s">
        <v>266</v>
      </c>
      <c r="D37" s="46" t="s">
        <v>985</v>
      </c>
      <c r="E37" s="46"/>
      <c r="F37" s="47"/>
      <c r="G37" s="47"/>
      <c r="H37" s="46" t="s">
        <v>986</v>
      </c>
      <c r="I37" s="46"/>
      <c r="J37" s="32"/>
      <c r="K37" s="32" t="s">
        <v>266</v>
      </c>
      <c r="L37" s="46" t="s">
        <v>985</v>
      </c>
      <c r="M37" s="46"/>
      <c r="N37" s="47"/>
      <c r="O37" s="47"/>
      <c r="P37" s="46" t="s">
        <v>986</v>
      </c>
      <c r="Q37" s="46"/>
      <c r="R37" s="32"/>
      <c r="S37" s="32" t="s">
        <v>266</v>
      </c>
      <c r="T37" s="46" t="s">
        <v>985</v>
      </c>
      <c r="U37" s="46"/>
      <c r="V37" s="47"/>
      <c r="W37" s="47"/>
      <c r="X37" s="46" t="s">
        <v>986</v>
      </c>
      <c r="Y37" s="46"/>
      <c r="Z37" s="32"/>
    </row>
    <row r="38" spans="1:26" x14ac:dyDescent="0.25">
      <c r="A38" s="13"/>
      <c r="B38" s="32"/>
      <c r="C38" s="32"/>
      <c r="D38" s="33"/>
      <c r="E38" s="33"/>
      <c r="F38" s="32"/>
      <c r="G38" s="32"/>
      <c r="H38" s="33" t="s">
        <v>987</v>
      </c>
      <c r="I38" s="33"/>
      <c r="J38" s="32"/>
      <c r="K38" s="32"/>
      <c r="L38" s="33"/>
      <c r="M38" s="33"/>
      <c r="N38" s="32"/>
      <c r="O38" s="32"/>
      <c r="P38" s="33" t="s">
        <v>987</v>
      </c>
      <c r="Q38" s="33"/>
      <c r="R38" s="32"/>
      <c r="S38" s="32"/>
      <c r="T38" s="33"/>
      <c r="U38" s="33"/>
      <c r="V38" s="32"/>
      <c r="W38" s="32"/>
      <c r="X38" s="33" t="s">
        <v>987</v>
      </c>
      <c r="Y38" s="33"/>
      <c r="Z38" s="32"/>
    </row>
    <row r="39" spans="1:26" x14ac:dyDescent="0.25">
      <c r="A39" s="13"/>
      <c r="B39" s="32"/>
      <c r="C39" s="32"/>
      <c r="D39" s="33"/>
      <c r="E39" s="33"/>
      <c r="F39" s="32"/>
      <c r="G39" s="32"/>
      <c r="H39" s="33" t="s">
        <v>988</v>
      </c>
      <c r="I39" s="33"/>
      <c r="J39" s="32"/>
      <c r="K39" s="32"/>
      <c r="L39" s="33"/>
      <c r="M39" s="33"/>
      <c r="N39" s="32"/>
      <c r="O39" s="32"/>
      <c r="P39" s="33" t="s">
        <v>988</v>
      </c>
      <c r="Q39" s="33"/>
      <c r="R39" s="32"/>
      <c r="S39" s="32"/>
      <c r="T39" s="33"/>
      <c r="U39" s="33"/>
      <c r="V39" s="32"/>
      <c r="W39" s="32"/>
      <c r="X39" s="33" t="s">
        <v>988</v>
      </c>
      <c r="Y39" s="33"/>
      <c r="Z39" s="32"/>
    </row>
    <row r="40" spans="1:26" ht="15.75" thickBot="1" x14ac:dyDescent="0.3">
      <c r="A40" s="13"/>
      <c r="B40" s="32"/>
      <c r="C40" s="32"/>
      <c r="D40" s="45"/>
      <c r="E40" s="45"/>
      <c r="F40" s="32"/>
      <c r="G40" s="32"/>
      <c r="H40" s="45" t="s">
        <v>989</v>
      </c>
      <c r="I40" s="45"/>
      <c r="J40" s="32"/>
      <c r="K40" s="32"/>
      <c r="L40" s="45"/>
      <c r="M40" s="45"/>
      <c r="N40" s="32"/>
      <c r="O40" s="32"/>
      <c r="P40" s="45" t="s">
        <v>989</v>
      </c>
      <c r="Q40" s="45"/>
      <c r="R40" s="32"/>
      <c r="S40" s="32"/>
      <c r="T40" s="45"/>
      <c r="U40" s="45"/>
      <c r="V40" s="32"/>
      <c r="W40" s="32"/>
      <c r="X40" s="45" t="s">
        <v>989</v>
      </c>
      <c r="Y40" s="45"/>
      <c r="Z40" s="32"/>
    </row>
    <row r="41" spans="1:26" x14ac:dyDescent="0.25">
      <c r="A41" s="13"/>
      <c r="B41" s="20" t="s">
        <v>990</v>
      </c>
      <c r="C41" s="21" t="s">
        <v>266</v>
      </c>
      <c r="D41" s="21"/>
      <c r="E41" s="114">
        <v>85924615</v>
      </c>
      <c r="F41" s="29"/>
      <c r="G41" s="21"/>
      <c r="H41" s="21" t="s">
        <v>342</v>
      </c>
      <c r="I41" s="28">
        <v>325.27</v>
      </c>
      <c r="J41" s="29" t="s">
        <v>266</v>
      </c>
      <c r="K41" s="21" t="s">
        <v>266</v>
      </c>
      <c r="L41" s="21"/>
      <c r="M41" s="114">
        <v>99872740</v>
      </c>
      <c r="N41" s="29" t="s">
        <v>266</v>
      </c>
      <c r="O41" s="21"/>
      <c r="P41" s="21" t="s">
        <v>342</v>
      </c>
      <c r="Q41" s="28">
        <v>389.52</v>
      </c>
      <c r="R41" s="29" t="s">
        <v>266</v>
      </c>
      <c r="S41" s="21" t="s">
        <v>266</v>
      </c>
      <c r="T41" s="21"/>
      <c r="U41" s="114">
        <v>65443045</v>
      </c>
      <c r="V41" s="29" t="s">
        <v>266</v>
      </c>
      <c r="W41" s="21"/>
      <c r="X41" s="21" t="s">
        <v>342</v>
      </c>
      <c r="Y41" s="28">
        <v>417.32</v>
      </c>
      <c r="Z41" s="29"/>
    </row>
    <row r="42" spans="1:26" x14ac:dyDescent="0.25">
      <c r="A42" s="13"/>
      <c r="B42" s="23" t="s">
        <v>991</v>
      </c>
      <c r="C42" s="15" t="s">
        <v>266</v>
      </c>
      <c r="D42" s="15"/>
      <c r="E42" s="115">
        <v>35603250</v>
      </c>
      <c r="F42" s="16"/>
      <c r="G42" s="15"/>
      <c r="H42" s="15"/>
      <c r="I42" s="31">
        <v>468.67</v>
      </c>
      <c r="J42" s="16" t="s">
        <v>266</v>
      </c>
      <c r="K42" s="15" t="s">
        <v>266</v>
      </c>
      <c r="L42" s="15"/>
      <c r="M42" s="31">
        <v>0</v>
      </c>
      <c r="N42" s="16"/>
      <c r="O42" s="15"/>
      <c r="P42" s="15"/>
      <c r="Q42" s="31">
        <v>0</v>
      </c>
      <c r="R42" s="16" t="s">
        <v>266</v>
      </c>
      <c r="S42" s="15" t="s">
        <v>266</v>
      </c>
      <c r="T42" s="15"/>
      <c r="U42" s="115">
        <v>47060000</v>
      </c>
      <c r="V42" s="16" t="s">
        <v>266</v>
      </c>
      <c r="W42" s="15"/>
      <c r="X42" s="15"/>
      <c r="Y42" s="31">
        <v>679.99</v>
      </c>
      <c r="Z42" s="16"/>
    </row>
    <row r="43" spans="1:26" x14ac:dyDescent="0.25">
      <c r="A43" s="13"/>
      <c r="B43" s="20" t="s">
        <v>992</v>
      </c>
      <c r="C43" s="21" t="s">
        <v>266</v>
      </c>
      <c r="D43" s="21"/>
      <c r="E43" s="28" t="s">
        <v>993</v>
      </c>
      <c r="F43" s="29" t="s">
        <v>394</v>
      </c>
      <c r="G43" s="21"/>
      <c r="H43" s="21"/>
      <c r="I43" s="28">
        <v>257.91000000000003</v>
      </c>
      <c r="J43" s="29" t="s">
        <v>266</v>
      </c>
      <c r="K43" s="21" t="s">
        <v>266</v>
      </c>
      <c r="L43" s="21"/>
      <c r="M43" s="28" t="s">
        <v>994</v>
      </c>
      <c r="N43" s="29" t="s">
        <v>849</v>
      </c>
      <c r="O43" s="21"/>
      <c r="P43" s="21"/>
      <c r="Q43" s="28">
        <v>333.87</v>
      </c>
      <c r="R43" s="29" t="s">
        <v>266</v>
      </c>
      <c r="S43" s="21" t="s">
        <v>266</v>
      </c>
      <c r="T43" s="21"/>
      <c r="U43" s="28" t="s">
        <v>995</v>
      </c>
      <c r="V43" s="29" t="s">
        <v>849</v>
      </c>
      <c r="W43" s="21"/>
      <c r="X43" s="21"/>
      <c r="Y43" s="28">
        <v>382.63</v>
      </c>
      <c r="Z43" s="29"/>
    </row>
    <row r="44" spans="1:26" x14ac:dyDescent="0.25">
      <c r="A44" s="13"/>
      <c r="B44" s="23" t="s">
        <v>996</v>
      </c>
      <c r="C44" s="15" t="s">
        <v>266</v>
      </c>
      <c r="D44" s="15"/>
      <c r="E44" s="31" t="s">
        <v>997</v>
      </c>
      <c r="F44" s="16" t="s">
        <v>394</v>
      </c>
      <c r="G44" s="15"/>
      <c r="H44" s="15"/>
      <c r="I44" s="31">
        <v>439.76</v>
      </c>
      <c r="J44" s="16" t="s">
        <v>266</v>
      </c>
      <c r="K44" s="15" t="s">
        <v>266</v>
      </c>
      <c r="L44" s="15"/>
      <c r="M44" s="31" t="s">
        <v>998</v>
      </c>
      <c r="N44" s="16" t="s">
        <v>849</v>
      </c>
      <c r="O44" s="15"/>
      <c r="P44" s="15"/>
      <c r="Q44" s="31">
        <v>461.85</v>
      </c>
      <c r="R44" s="16" t="s">
        <v>266</v>
      </c>
      <c r="S44" s="15" t="s">
        <v>266</v>
      </c>
      <c r="T44" s="15"/>
      <c r="U44" s="31" t="s">
        <v>999</v>
      </c>
      <c r="V44" s="16" t="s">
        <v>849</v>
      </c>
      <c r="W44" s="15"/>
      <c r="X44" s="15"/>
      <c r="Y44" s="31">
        <v>618.29999999999995</v>
      </c>
      <c r="Z44" s="16"/>
    </row>
    <row r="45" spans="1:26" ht="15.75" thickBot="1" x14ac:dyDescent="0.3">
      <c r="A45" s="13"/>
      <c r="B45" s="20" t="s">
        <v>1000</v>
      </c>
      <c r="C45" s="21" t="s">
        <v>266</v>
      </c>
      <c r="D45" s="21"/>
      <c r="E45" s="28" t="s">
        <v>1001</v>
      </c>
      <c r="F45" s="29" t="s">
        <v>394</v>
      </c>
      <c r="G45" s="21"/>
      <c r="H45" s="21"/>
      <c r="I45" s="28">
        <v>199.6</v>
      </c>
      <c r="J45" s="29" t="s">
        <v>266</v>
      </c>
      <c r="K45" s="21" t="s">
        <v>266</v>
      </c>
      <c r="L45" s="21"/>
      <c r="M45" s="28" t="s">
        <v>1002</v>
      </c>
      <c r="N45" s="29" t="s">
        <v>849</v>
      </c>
      <c r="O45" s="21"/>
      <c r="P45" s="21"/>
      <c r="Q45" s="28">
        <v>236.79</v>
      </c>
      <c r="R45" s="29" t="s">
        <v>266</v>
      </c>
      <c r="S45" s="21" t="s">
        <v>266</v>
      </c>
      <c r="T45" s="21"/>
      <c r="U45" s="28" t="s">
        <v>1003</v>
      </c>
      <c r="V45" s="29" t="s">
        <v>849</v>
      </c>
      <c r="W45" s="21"/>
      <c r="X45" s="21"/>
      <c r="Y45" s="28">
        <v>247.18</v>
      </c>
      <c r="Z45" s="29"/>
    </row>
    <row r="46" spans="1:26" x14ac:dyDescent="0.25">
      <c r="A46" s="13"/>
      <c r="B46" s="41"/>
      <c r="C46" s="41" t="s">
        <v>266</v>
      </c>
      <c r="D46" s="42"/>
      <c r="E46" s="42"/>
      <c r="F46" s="41"/>
      <c r="G46" s="41"/>
      <c r="H46" s="41"/>
      <c r="I46" s="41"/>
      <c r="J46" s="41"/>
      <c r="K46" s="41" t="s">
        <v>266</v>
      </c>
      <c r="L46" s="42"/>
      <c r="M46" s="42"/>
      <c r="N46" s="41"/>
      <c r="O46" s="41"/>
      <c r="P46" s="41"/>
      <c r="Q46" s="41"/>
      <c r="R46" s="41"/>
      <c r="S46" s="41" t="s">
        <v>266</v>
      </c>
      <c r="T46" s="42"/>
      <c r="U46" s="42"/>
      <c r="V46" s="41"/>
      <c r="W46" s="41"/>
      <c r="X46" s="41"/>
      <c r="Y46" s="41"/>
      <c r="Z46" s="41"/>
    </row>
    <row r="47" spans="1:26" x14ac:dyDescent="0.25">
      <c r="A47" s="13"/>
      <c r="B47" s="41"/>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ht="15.75" thickBot="1" x14ac:dyDescent="0.3">
      <c r="A48" s="13"/>
      <c r="B48" s="23" t="s">
        <v>1004</v>
      </c>
      <c r="C48" s="18" t="s">
        <v>266</v>
      </c>
      <c r="D48" s="15"/>
      <c r="E48" s="115">
        <v>99872740</v>
      </c>
      <c r="F48" s="16"/>
      <c r="G48" s="18"/>
      <c r="H48" s="15" t="s">
        <v>342</v>
      </c>
      <c r="I48" s="31">
        <v>389.52</v>
      </c>
      <c r="J48" s="16" t="s">
        <v>266</v>
      </c>
      <c r="K48" s="18" t="s">
        <v>266</v>
      </c>
      <c r="L48" s="15"/>
      <c r="M48" s="115">
        <v>65443045</v>
      </c>
      <c r="N48" s="16" t="s">
        <v>266</v>
      </c>
      <c r="O48" s="18"/>
      <c r="P48" s="15" t="s">
        <v>342</v>
      </c>
      <c r="Q48" s="31">
        <v>417.32</v>
      </c>
      <c r="R48" s="16" t="s">
        <v>266</v>
      </c>
      <c r="S48" s="18" t="s">
        <v>266</v>
      </c>
      <c r="T48" s="15"/>
      <c r="U48" s="115">
        <v>92476600</v>
      </c>
      <c r="V48" s="16" t="s">
        <v>266</v>
      </c>
      <c r="W48" s="18"/>
      <c r="X48" s="15" t="s">
        <v>342</v>
      </c>
      <c r="Y48" s="31">
        <v>556.05999999999995</v>
      </c>
      <c r="Z48" s="16"/>
    </row>
    <row r="49" spans="1:26" x14ac:dyDescent="0.25">
      <c r="A49" s="13"/>
      <c r="B49" s="41"/>
      <c r="C49" s="41" t="s">
        <v>266</v>
      </c>
      <c r="D49" s="42"/>
      <c r="E49" s="42"/>
      <c r="F49" s="41"/>
      <c r="G49" s="41"/>
      <c r="H49" s="41"/>
      <c r="I49" s="41"/>
      <c r="J49" s="41"/>
      <c r="K49" s="41" t="s">
        <v>266</v>
      </c>
      <c r="L49" s="42"/>
      <c r="M49" s="42"/>
      <c r="N49" s="41"/>
      <c r="O49" s="41"/>
      <c r="P49" s="41"/>
      <c r="Q49" s="41"/>
      <c r="R49" s="41"/>
      <c r="S49" s="41" t="s">
        <v>266</v>
      </c>
      <c r="T49" s="42"/>
      <c r="U49" s="42"/>
      <c r="V49" s="41"/>
      <c r="W49" s="41"/>
      <c r="X49" s="41"/>
      <c r="Y49" s="41"/>
      <c r="Z49" s="41"/>
    </row>
    <row r="50" spans="1:26" x14ac:dyDescent="0.25">
      <c r="A50" s="13"/>
      <c r="B50" s="41"/>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ht="15.75" thickBot="1" x14ac:dyDescent="0.3">
      <c r="A51" s="13"/>
      <c r="B51" s="20" t="s">
        <v>1005</v>
      </c>
      <c r="C51" s="44" t="s">
        <v>266</v>
      </c>
      <c r="D51" s="21"/>
      <c r="E51" s="114">
        <v>56415090</v>
      </c>
      <c r="F51" s="29"/>
      <c r="G51" s="44"/>
      <c r="H51" s="21" t="s">
        <v>342</v>
      </c>
      <c r="I51" s="28">
        <v>332.53</v>
      </c>
      <c r="J51" s="29" t="s">
        <v>266</v>
      </c>
      <c r="K51" s="44" t="s">
        <v>266</v>
      </c>
      <c r="L51" s="21"/>
      <c r="M51" s="114">
        <v>56752845</v>
      </c>
      <c r="N51" s="29" t="s">
        <v>266</v>
      </c>
      <c r="O51" s="44"/>
      <c r="P51" s="21" t="s">
        <v>342</v>
      </c>
      <c r="Q51" s="28">
        <v>409.46</v>
      </c>
      <c r="R51" s="29" t="s">
        <v>266</v>
      </c>
      <c r="S51" s="44" t="s">
        <v>266</v>
      </c>
      <c r="T51" s="21"/>
      <c r="U51" s="114">
        <v>46137600</v>
      </c>
      <c r="V51" s="29" t="s">
        <v>266</v>
      </c>
      <c r="W51" s="44"/>
      <c r="X51" s="21" t="s">
        <v>342</v>
      </c>
      <c r="Y51" s="28">
        <v>431.59</v>
      </c>
      <c r="Z51" s="29"/>
    </row>
    <row r="52" spans="1:26" x14ac:dyDescent="0.25">
      <c r="A52" s="13"/>
      <c r="B52" s="41"/>
      <c r="C52" s="41" t="s">
        <v>266</v>
      </c>
      <c r="D52" s="42"/>
      <c r="E52" s="42"/>
      <c r="F52" s="41"/>
      <c r="G52" s="41"/>
      <c r="H52" s="41"/>
      <c r="I52" s="41"/>
      <c r="J52" s="41"/>
      <c r="K52" s="41" t="s">
        <v>266</v>
      </c>
      <c r="L52" s="42"/>
      <c r="M52" s="42"/>
      <c r="N52" s="41"/>
      <c r="O52" s="41"/>
      <c r="P52" s="41"/>
      <c r="Q52" s="41"/>
      <c r="R52" s="41"/>
      <c r="S52" s="41" t="s">
        <v>266</v>
      </c>
      <c r="T52" s="42"/>
      <c r="U52" s="42"/>
      <c r="V52" s="41"/>
      <c r="W52" s="41"/>
      <c r="X52" s="41"/>
      <c r="Y52" s="41"/>
      <c r="Z52" s="41"/>
    </row>
    <row r="53" spans="1:26" ht="25.5" x14ac:dyDescent="0.25">
      <c r="A53" s="13"/>
      <c r="B53" s="23" t="s">
        <v>1006</v>
      </c>
      <c r="C53" s="18" t="s">
        <v>266</v>
      </c>
      <c r="D53" s="15"/>
      <c r="E53" s="15"/>
      <c r="F53" s="15"/>
      <c r="G53" s="18"/>
      <c r="H53" s="15" t="s">
        <v>342</v>
      </c>
      <c r="I53" s="31">
        <v>163.43</v>
      </c>
      <c r="J53" s="16" t="s">
        <v>266</v>
      </c>
      <c r="K53" s="18" t="s">
        <v>266</v>
      </c>
      <c r="L53" s="15"/>
      <c r="M53" s="15"/>
      <c r="N53" s="15"/>
      <c r="O53" s="18"/>
      <c r="P53" s="15" t="s">
        <v>342</v>
      </c>
      <c r="Q53" s="31">
        <v>0</v>
      </c>
      <c r="R53" s="16"/>
      <c r="S53" s="18" t="s">
        <v>266</v>
      </c>
      <c r="T53" s="15"/>
      <c r="U53" s="15"/>
      <c r="V53" s="15"/>
      <c r="W53" s="18"/>
      <c r="X53" s="15" t="s">
        <v>342</v>
      </c>
      <c r="Y53" s="31">
        <v>258.52999999999997</v>
      </c>
      <c r="Z53" s="16" t="s">
        <v>266</v>
      </c>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76.5" x14ac:dyDescent="0.25">
      <c r="A55" s="13"/>
      <c r="B55" s="59" t="s">
        <v>568</v>
      </c>
      <c r="C55" s="113" t="s">
        <v>1007</v>
      </c>
    </row>
    <row r="56" spans="1:26" ht="15" customHeight="1" x14ac:dyDescent="0.25">
      <c r="A56" s="13" t="s">
        <v>1658</v>
      </c>
      <c r="B56" s="12" t="s">
        <v>32</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36" t="s">
        <v>1008</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5.75"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3"/>
      <c r="B59" s="15"/>
      <c r="C59" s="15"/>
      <c r="D59" s="15"/>
      <c r="E59" s="15"/>
      <c r="F59" s="15"/>
      <c r="G59" s="15"/>
      <c r="H59" s="15"/>
      <c r="I59" s="15"/>
      <c r="J59" s="15"/>
      <c r="K59" s="15"/>
      <c r="L59" s="15"/>
      <c r="M59" s="15"/>
      <c r="N59" s="15"/>
      <c r="O59" s="15"/>
      <c r="P59" s="15"/>
    </row>
    <row r="60" spans="1:26" ht="15.75" thickBot="1" x14ac:dyDescent="0.3">
      <c r="A60" s="13"/>
      <c r="B60" s="18"/>
      <c r="C60" s="18" t="s">
        <v>266</v>
      </c>
      <c r="D60" s="18"/>
      <c r="E60" s="18" t="s">
        <v>266</v>
      </c>
      <c r="F60" s="45" t="s">
        <v>346</v>
      </c>
      <c r="G60" s="45"/>
      <c r="H60" s="45"/>
      <c r="I60" s="45"/>
      <c r="J60" s="45"/>
      <c r="K60" s="45"/>
      <c r="L60" s="45"/>
      <c r="M60" s="45"/>
      <c r="N60" s="45"/>
      <c r="O60" s="45"/>
      <c r="P60" s="18"/>
    </row>
    <row r="61" spans="1:26" x14ac:dyDescent="0.25">
      <c r="A61" s="13"/>
      <c r="B61" s="95" t="s">
        <v>1009</v>
      </c>
      <c r="C61" s="32" t="s">
        <v>266</v>
      </c>
      <c r="D61" s="33" t="s">
        <v>1010</v>
      </c>
      <c r="E61" s="32" t="s">
        <v>266</v>
      </c>
      <c r="F61" s="46" t="s">
        <v>1011</v>
      </c>
      <c r="G61" s="46"/>
      <c r="H61" s="47"/>
      <c r="I61" s="47" t="s">
        <v>266</v>
      </c>
      <c r="J61" s="46" t="s">
        <v>986</v>
      </c>
      <c r="K61" s="46"/>
      <c r="L61" s="47"/>
      <c r="M61" s="47" t="s">
        <v>266</v>
      </c>
      <c r="N61" s="46" t="s">
        <v>986</v>
      </c>
      <c r="O61" s="46"/>
      <c r="P61" s="32"/>
    </row>
    <row r="62" spans="1:26" x14ac:dyDescent="0.25">
      <c r="A62" s="13"/>
      <c r="B62" s="95"/>
      <c r="C62" s="32"/>
      <c r="D62" s="33"/>
      <c r="E62" s="32"/>
      <c r="F62" s="33" t="s">
        <v>1012</v>
      </c>
      <c r="G62" s="33"/>
      <c r="H62" s="32"/>
      <c r="I62" s="32"/>
      <c r="J62" s="33" t="s">
        <v>987</v>
      </c>
      <c r="K62" s="33"/>
      <c r="L62" s="32"/>
      <c r="M62" s="32"/>
      <c r="N62" s="33" t="s">
        <v>987</v>
      </c>
      <c r="O62" s="33"/>
      <c r="P62" s="32"/>
    </row>
    <row r="63" spans="1:26" x14ac:dyDescent="0.25">
      <c r="A63" s="13"/>
      <c r="B63" s="95"/>
      <c r="C63" s="32"/>
      <c r="D63" s="33"/>
      <c r="E63" s="32"/>
      <c r="F63" s="33" t="s">
        <v>1013</v>
      </c>
      <c r="G63" s="33"/>
      <c r="H63" s="32"/>
      <c r="I63" s="32"/>
      <c r="J63" s="33" t="s">
        <v>1014</v>
      </c>
      <c r="K63" s="33"/>
      <c r="L63" s="32"/>
      <c r="M63" s="32"/>
      <c r="N63" s="33" t="s">
        <v>1016</v>
      </c>
      <c r="O63" s="33"/>
      <c r="P63" s="32"/>
    </row>
    <row r="64" spans="1:26" ht="15.75" thickBot="1" x14ac:dyDescent="0.3">
      <c r="A64" s="13"/>
      <c r="B64" s="95"/>
      <c r="C64" s="32"/>
      <c r="D64" s="45"/>
      <c r="E64" s="32"/>
      <c r="F64" s="45"/>
      <c r="G64" s="45"/>
      <c r="H64" s="32"/>
      <c r="I64" s="32"/>
      <c r="J64" s="45" t="s">
        <v>1015</v>
      </c>
      <c r="K64" s="45"/>
      <c r="L64" s="32"/>
      <c r="M64" s="32"/>
      <c r="N64" s="45"/>
      <c r="O64" s="45"/>
      <c r="P64" s="32"/>
    </row>
    <row r="65" spans="1:16" ht="25.5" x14ac:dyDescent="0.25">
      <c r="A65" s="13"/>
      <c r="B65" s="20" t="s">
        <v>1017</v>
      </c>
      <c r="C65" s="21" t="s">
        <v>266</v>
      </c>
      <c r="D65" s="50" t="s">
        <v>1018</v>
      </c>
      <c r="E65" s="21" t="s">
        <v>266</v>
      </c>
      <c r="F65" s="50"/>
      <c r="G65" s="116">
        <v>6952000</v>
      </c>
      <c r="H65" s="117"/>
      <c r="I65" s="21" t="s">
        <v>266</v>
      </c>
      <c r="J65" s="50"/>
      <c r="K65" s="118">
        <v>5.21</v>
      </c>
      <c r="L65" s="117" t="s">
        <v>266</v>
      </c>
      <c r="M65" s="21" t="s">
        <v>266</v>
      </c>
      <c r="N65" s="50" t="s">
        <v>342</v>
      </c>
      <c r="O65" s="118">
        <v>680</v>
      </c>
      <c r="P65" s="117"/>
    </row>
    <row r="66" spans="1:16" ht="25.5" x14ac:dyDescent="0.25">
      <c r="A66" s="13"/>
      <c r="B66" s="23" t="s">
        <v>1019</v>
      </c>
      <c r="C66" s="15" t="s">
        <v>266</v>
      </c>
      <c r="D66" s="55" t="s">
        <v>1020</v>
      </c>
      <c r="E66" s="15" t="s">
        <v>266</v>
      </c>
      <c r="F66" s="55"/>
      <c r="G66" s="119">
        <v>13643900</v>
      </c>
      <c r="H66" s="120"/>
      <c r="I66" s="15" t="s">
        <v>266</v>
      </c>
      <c r="J66" s="55"/>
      <c r="K66" s="121">
        <v>2.94</v>
      </c>
      <c r="L66" s="120" t="s">
        <v>266</v>
      </c>
      <c r="M66" s="15" t="s">
        <v>266</v>
      </c>
      <c r="N66" s="55"/>
      <c r="O66" s="121">
        <v>490.62</v>
      </c>
      <c r="P66" s="120"/>
    </row>
    <row r="67" spans="1:16" ht="25.5" x14ac:dyDescent="0.25">
      <c r="A67" s="13"/>
      <c r="B67" s="20" t="s">
        <v>1021</v>
      </c>
      <c r="C67" s="21" t="s">
        <v>266</v>
      </c>
      <c r="D67" s="50" t="s">
        <v>1022</v>
      </c>
      <c r="E67" s="21" t="s">
        <v>266</v>
      </c>
      <c r="F67" s="50"/>
      <c r="G67" s="116">
        <v>71494300</v>
      </c>
      <c r="H67" s="117"/>
      <c r="I67" s="21" t="s">
        <v>266</v>
      </c>
      <c r="J67" s="50"/>
      <c r="K67" s="118">
        <v>3.82</v>
      </c>
      <c r="L67" s="117" t="s">
        <v>266</v>
      </c>
      <c r="M67" s="21" t="s">
        <v>266</v>
      </c>
      <c r="N67" s="50"/>
      <c r="O67" s="118">
        <v>558.33000000000004</v>
      </c>
      <c r="P67" s="117"/>
    </row>
    <row r="68" spans="1:16" ht="25.5" x14ac:dyDescent="0.25">
      <c r="A68" s="13"/>
      <c r="B68" s="23" t="s">
        <v>1023</v>
      </c>
      <c r="C68" s="15" t="s">
        <v>266</v>
      </c>
      <c r="D68" s="55" t="s">
        <v>1024</v>
      </c>
      <c r="E68" s="15" t="s">
        <v>266</v>
      </c>
      <c r="F68" s="55"/>
      <c r="G68" s="119">
        <v>386400</v>
      </c>
      <c r="H68" s="120"/>
      <c r="I68" s="15" t="s">
        <v>266</v>
      </c>
      <c r="J68" s="55"/>
      <c r="K68" s="121">
        <v>0.4</v>
      </c>
      <c r="L68" s="120" t="s">
        <v>266</v>
      </c>
      <c r="M68" s="15" t="s">
        <v>266</v>
      </c>
      <c r="N68" s="55" t="s">
        <v>342</v>
      </c>
      <c r="O68" s="121">
        <v>217.13</v>
      </c>
      <c r="P68" s="120"/>
    </row>
  </sheetData>
  <mergeCells count="97">
    <mergeCell ref="A56:A68"/>
    <mergeCell ref="B56:Z56"/>
    <mergeCell ref="B57:Z57"/>
    <mergeCell ref="B58:Z58"/>
    <mergeCell ref="A15:A55"/>
    <mergeCell ref="B15:Z15"/>
    <mergeCell ref="B16:Z16"/>
    <mergeCell ref="B17:Z17"/>
    <mergeCell ref="B29:Z29"/>
    <mergeCell ref="B31:Z31"/>
    <mergeCell ref="B32:Z32"/>
    <mergeCell ref="B33:Z33"/>
    <mergeCell ref="B54:Z54"/>
    <mergeCell ref="A1:A2"/>
    <mergeCell ref="B1:Z1"/>
    <mergeCell ref="B2:Z2"/>
    <mergeCell ref="A3:A14"/>
    <mergeCell ref="B3:Z3"/>
    <mergeCell ref="B4:Z4"/>
    <mergeCell ref="B5:Z5"/>
    <mergeCell ref="B13:Z13"/>
    <mergeCell ref="M61:M64"/>
    <mergeCell ref="N61:O61"/>
    <mergeCell ref="N62:O62"/>
    <mergeCell ref="N63:O63"/>
    <mergeCell ref="N64:O64"/>
    <mergeCell ref="P61:P64"/>
    <mergeCell ref="I61:I64"/>
    <mergeCell ref="J61:K61"/>
    <mergeCell ref="J62:K62"/>
    <mergeCell ref="J63:K63"/>
    <mergeCell ref="J64:K64"/>
    <mergeCell ref="L61:L64"/>
    <mergeCell ref="F60:O60"/>
    <mergeCell ref="B61:B64"/>
    <mergeCell ref="C61:C64"/>
    <mergeCell ref="D61:D64"/>
    <mergeCell ref="E61:E64"/>
    <mergeCell ref="F61:G61"/>
    <mergeCell ref="F62:G62"/>
    <mergeCell ref="F63:G63"/>
    <mergeCell ref="F64:G64"/>
    <mergeCell ref="H61:H64"/>
    <mergeCell ref="C50:F50"/>
    <mergeCell ref="G50:J50"/>
    <mergeCell ref="K50:N50"/>
    <mergeCell ref="O50:R50"/>
    <mergeCell ref="S50:V50"/>
    <mergeCell ref="W50:Z50"/>
    <mergeCell ref="Z37:Z40"/>
    <mergeCell ref="C47:F47"/>
    <mergeCell ref="G47:J47"/>
    <mergeCell ref="K47:N47"/>
    <mergeCell ref="O47:R47"/>
    <mergeCell ref="S47:V47"/>
    <mergeCell ref="W47:Z47"/>
    <mergeCell ref="R37:R40"/>
    <mergeCell ref="S37:S40"/>
    <mergeCell ref="T37:U40"/>
    <mergeCell ref="V37:V40"/>
    <mergeCell ref="W37:W40"/>
    <mergeCell ref="X37:Y37"/>
    <mergeCell ref="X38:Y38"/>
    <mergeCell ref="X39:Y39"/>
    <mergeCell ref="X40:Y40"/>
    <mergeCell ref="J37:J40"/>
    <mergeCell ref="K37:K40"/>
    <mergeCell ref="L37:M40"/>
    <mergeCell ref="N37:N40"/>
    <mergeCell ref="O37:O40"/>
    <mergeCell ref="P37:Q37"/>
    <mergeCell ref="P38:Q38"/>
    <mergeCell ref="P39:Q39"/>
    <mergeCell ref="P40:Q40"/>
    <mergeCell ref="B37:B40"/>
    <mergeCell ref="C37:C40"/>
    <mergeCell ref="D37:E40"/>
    <mergeCell ref="F37:F40"/>
    <mergeCell ref="G37:G40"/>
    <mergeCell ref="H37:I37"/>
    <mergeCell ref="H38:I38"/>
    <mergeCell ref="H39:I39"/>
    <mergeCell ref="H40:I40"/>
    <mergeCell ref="N19:N20"/>
    <mergeCell ref="D21:E21"/>
    <mergeCell ref="H21:I21"/>
    <mergeCell ref="L21:M21"/>
    <mergeCell ref="D35:Y35"/>
    <mergeCell ref="D36:I36"/>
    <mergeCell ref="L36:Q36"/>
    <mergeCell ref="T36:Y36"/>
    <mergeCell ref="D7:J7"/>
    <mergeCell ref="F8:G8"/>
    <mergeCell ref="B19:B20"/>
    <mergeCell ref="C19:C20"/>
    <mergeCell ref="D19:M19"/>
    <mergeCell ref="D20:M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x14ac:dyDescent="0.25"/>
  <cols>
    <col min="1" max="3" width="36.5703125" bestFit="1" customWidth="1"/>
    <col min="4" max="4" width="4.28515625" customWidth="1"/>
    <col min="5" max="5" width="9.7109375" customWidth="1"/>
    <col min="6" max="6" width="2.5703125" bestFit="1" customWidth="1"/>
    <col min="7" max="7" width="1.85546875" bestFit="1" customWidth="1"/>
    <col min="8" max="8" width="3.7109375" customWidth="1"/>
    <col min="9" max="9" width="8.5703125" customWidth="1"/>
    <col min="10" max="10" width="3" bestFit="1" customWidth="1"/>
    <col min="11" max="11" width="1.85546875" bestFit="1" customWidth="1"/>
    <col min="12" max="12" width="4.140625" bestFit="1" customWidth="1"/>
    <col min="13" max="13" width="5.42578125" bestFit="1" customWidth="1"/>
    <col min="14" max="14" width="3" bestFit="1" customWidth="1"/>
    <col min="15" max="15" width="1.85546875" bestFit="1" customWidth="1"/>
    <col min="16" max="16" width="4.140625" bestFit="1" customWidth="1"/>
    <col min="17" max="17" width="5.28515625" bestFit="1" customWidth="1"/>
    <col min="18" max="18" width="2" bestFit="1" customWidth="1"/>
    <col min="19" max="19" width="1.85546875" bestFit="1" customWidth="1"/>
    <col min="20" max="20" width="4.140625" bestFit="1" customWidth="1"/>
    <col min="21" max="21" width="7" bestFit="1" customWidth="1"/>
    <col min="22" max="23" width="1.85546875" bestFit="1" customWidth="1"/>
    <col min="24" max="24" width="4.140625" bestFit="1" customWidth="1"/>
    <col min="25" max="25" width="3.5703125" bestFit="1" customWidth="1"/>
    <col min="26" max="26" width="1.85546875" bestFit="1" customWidth="1"/>
  </cols>
  <sheetData>
    <row r="1" spans="1:26" ht="15" customHeight="1" x14ac:dyDescent="0.25">
      <c r="A1" s="6" t="s">
        <v>165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1660</v>
      </c>
      <c r="B3" s="12" t="s">
        <v>32</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6" t="s">
        <v>1130</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18"/>
      <c r="C7" s="18" t="s">
        <v>266</v>
      </c>
      <c r="D7" s="45" t="s">
        <v>334</v>
      </c>
      <c r="E7" s="45"/>
      <c r="F7" s="45"/>
      <c r="G7" s="45"/>
      <c r="H7" s="45"/>
      <c r="I7" s="45"/>
      <c r="J7" s="45"/>
      <c r="K7" s="45"/>
      <c r="L7" s="45"/>
      <c r="M7" s="45"/>
      <c r="N7" s="18"/>
      <c r="O7" s="18" t="s">
        <v>266</v>
      </c>
      <c r="P7" s="45" t="s">
        <v>346</v>
      </c>
      <c r="Q7" s="45"/>
      <c r="R7" s="45"/>
      <c r="S7" s="45"/>
      <c r="T7" s="45"/>
      <c r="U7" s="45"/>
      <c r="V7" s="45"/>
      <c r="W7" s="45"/>
      <c r="X7" s="45"/>
      <c r="Y7" s="45"/>
      <c r="Z7" s="18"/>
    </row>
    <row r="8" spans="1:26" ht="15.75" thickBot="1" x14ac:dyDescent="0.3">
      <c r="A8" s="13"/>
      <c r="B8" s="18"/>
      <c r="C8" s="18" t="s">
        <v>266</v>
      </c>
      <c r="D8" s="61" t="s">
        <v>1131</v>
      </c>
      <c r="E8" s="61"/>
      <c r="F8" s="18"/>
      <c r="G8" s="18" t="s">
        <v>266</v>
      </c>
      <c r="H8" s="61" t="s">
        <v>1132</v>
      </c>
      <c r="I8" s="61"/>
      <c r="J8" s="18"/>
      <c r="K8" s="18" t="s">
        <v>266</v>
      </c>
      <c r="L8" s="61" t="s">
        <v>1133</v>
      </c>
      <c r="M8" s="61"/>
      <c r="N8" s="18"/>
      <c r="O8" s="18" t="s">
        <v>266</v>
      </c>
      <c r="P8" s="61" t="s">
        <v>1131</v>
      </c>
      <c r="Q8" s="61"/>
      <c r="R8" s="18"/>
      <c r="S8" s="18" t="s">
        <v>266</v>
      </c>
      <c r="T8" s="61" t="s">
        <v>1132</v>
      </c>
      <c r="U8" s="61"/>
      <c r="V8" s="18"/>
      <c r="W8" s="18" t="s">
        <v>266</v>
      </c>
      <c r="X8" s="61" t="s">
        <v>1133</v>
      </c>
      <c r="Y8" s="61"/>
      <c r="Z8" s="18"/>
    </row>
    <row r="9" spans="1:26" x14ac:dyDescent="0.25">
      <c r="A9" s="13"/>
      <c r="B9" s="18"/>
      <c r="C9" s="18" t="s">
        <v>266</v>
      </c>
      <c r="D9" s="33" t="s">
        <v>340</v>
      </c>
      <c r="E9" s="33"/>
      <c r="F9" s="33"/>
      <c r="G9" s="33"/>
      <c r="H9" s="33"/>
      <c r="I9" s="33"/>
      <c r="J9" s="33"/>
      <c r="K9" s="33"/>
      <c r="L9" s="33"/>
      <c r="M9" s="33"/>
      <c r="N9" s="33"/>
      <c r="O9" s="33"/>
      <c r="P9" s="33"/>
      <c r="Q9" s="33"/>
      <c r="R9" s="33"/>
      <c r="S9" s="33"/>
      <c r="T9" s="33"/>
      <c r="U9" s="33"/>
      <c r="V9" s="33"/>
      <c r="W9" s="33"/>
      <c r="X9" s="33"/>
      <c r="Y9" s="33"/>
      <c r="Z9" s="18"/>
    </row>
    <row r="10" spans="1:26" x14ac:dyDescent="0.25">
      <c r="A10" s="13"/>
      <c r="B10" s="20" t="s">
        <v>1134</v>
      </c>
      <c r="C10" s="21" t="s">
        <v>266</v>
      </c>
      <c r="D10" s="21" t="s">
        <v>342</v>
      </c>
      <c r="E10" s="28" t="s">
        <v>1135</v>
      </c>
      <c r="F10" s="29" t="s">
        <v>266</v>
      </c>
      <c r="G10" s="21" t="s">
        <v>266</v>
      </c>
      <c r="H10" s="21" t="s">
        <v>342</v>
      </c>
      <c r="I10" s="28">
        <v>0</v>
      </c>
      <c r="J10" s="29" t="s">
        <v>266</v>
      </c>
      <c r="K10" s="21" t="s">
        <v>266</v>
      </c>
      <c r="L10" s="21" t="s">
        <v>342</v>
      </c>
      <c r="M10" s="28" t="s">
        <v>1136</v>
      </c>
      <c r="N10" s="29" t="s">
        <v>266</v>
      </c>
      <c r="O10" s="21" t="s">
        <v>266</v>
      </c>
      <c r="P10" s="21" t="s">
        <v>342</v>
      </c>
      <c r="Q10" s="28">
        <v>0</v>
      </c>
      <c r="R10" s="29" t="s">
        <v>266</v>
      </c>
      <c r="S10" s="21" t="s">
        <v>266</v>
      </c>
      <c r="T10" s="21" t="s">
        <v>342</v>
      </c>
      <c r="U10" s="28">
        <v>0</v>
      </c>
      <c r="V10" s="29" t="s">
        <v>266</v>
      </c>
      <c r="W10" s="21" t="s">
        <v>266</v>
      </c>
      <c r="X10" s="21" t="s">
        <v>342</v>
      </c>
      <c r="Y10" s="28">
        <v>404</v>
      </c>
      <c r="Z10" s="29" t="s">
        <v>266</v>
      </c>
    </row>
    <row r="11" spans="1:26" x14ac:dyDescent="0.25">
      <c r="A11" s="13"/>
      <c r="B11" s="23" t="s">
        <v>1137</v>
      </c>
      <c r="C11" s="15" t="s">
        <v>266</v>
      </c>
      <c r="D11" s="15"/>
      <c r="E11" s="31">
        <v>0</v>
      </c>
      <c r="F11" s="16" t="s">
        <v>266</v>
      </c>
      <c r="G11" s="15" t="s">
        <v>266</v>
      </c>
      <c r="H11" s="15"/>
      <c r="I11" s="31">
        <v>677.2</v>
      </c>
      <c r="J11" s="16" t="s">
        <v>266</v>
      </c>
      <c r="K11" s="15" t="s">
        <v>266</v>
      </c>
      <c r="L11" s="15"/>
      <c r="M11" s="31">
        <v>0</v>
      </c>
      <c r="N11" s="16" t="s">
        <v>266</v>
      </c>
      <c r="O11" s="15" t="s">
        <v>266</v>
      </c>
      <c r="P11" s="15"/>
      <c r="Q11" s="31">
        <v>0</v>
      </c>
      <c r="R11" s="16" t="s">
        <v>266</v>
      </c>
      <c r="S11" s="15" t="s">
        <v>266</v>
      </c>
      <c r="T11" s="15"/>
      <c r="U11" s="40">
        <v>1082.3</v>
      </c>
      <c r="V11" s="16" t="s">
        <v>266</v>
      </c>
      <c r="W11" s="15" t="s">
        <v>266</v>
      </c>
      <c r="X11" s="15"/>
      <c r="Y11" s="31">
        <v>0</v>
      </c>
      <c r="Z11" s="16" t="s">
        <v>266</v>
      </c>
    </row>
    <row r="12" spans="1:26" x14ac:dyDescent="0.25">
      <c r="A12" s="13"/>
      <c r="B12" s="20" t="s">
        <v>1138</v>
      </c>
      <c r="C12" s="21" t="s">
        <v>266</v>
      </c>
      <c r="D12" s="21"/>
      <c r="E12" s="21"/>
      <c r="F12" s="21"/>
      <c r="G12" s="21" t="s">
        <v>266</v>
      </c>
      <c r="H12" s="21"/>
      <c r="I12" s="21"/>
      <c r="J12" s="21"/>
      <c r="K12" s="21" t="s">
        <v>266</v>
      </c>
      <c r="L12" s="21"/>
      <c r="M12" s="21"/>
      <c r="N12" s="21"/>
      <c r="O12" s="21" t="s">
        <v>266</v>
      </c>
      <c r="P12" s="21"/>
      <c r="Q12" s="21"/>
      <c r="R12" s="21"/>
      <c r="S12" s="21" t="s">
        <v>266</v>
      </c>
      <c r="T12" s="21"/>
      <c r="U12" s="21"/>
      <c r="V12" s="21"/>
      <c r="W12" s="21" t="s">
        <v>266</v>
      </c>
      <c r="X12" s="21"/>
      <c r="Y12" s="21"/>
      <c r="Z12" s="21"/>
    </row>
    <row r="13" spans="1:26" x14ac:dyDescent="0.25">
      <c r="A13" s="13"/>
      <c r="B13" s="49" t="s">
        <v>1139</v>
      </c>
      <c r="C13" s="15" t="s">
        <v>266</v>
      </c>
      <c r="D13" s="15"/>
      <c r="E13" s="31">
        <v>0</v>
      </c>
      <c r="F13" s="16" t="s">
        <v>266</v>
      </c>
      <c r="G13" s="15" t="s">
        <v>266</v>
      </c>
      <c r="H13" s="15"/>
      <c r="I13" s="31">
        <v>121.4</v>
      </c>
      <c r="J13" s="16" t="s">
        <v>266</v>
      </c>
      <c r="K13" s="15" t="s">
        <v>266</v>
      </c>
      <c r="L13" s="15"/>
      <c r="M13" s="31">
        <v>0</v>
      </c>
      <c r="N13" s="16" t="s">
        <v>266</v>
      </c>
      <c r="O13" s="15" t="s">
        <v>266</v>
      </c>
      <c r="P13" s="15"/>
      <c r="Q13" s="31">
        <v>0</v>
      </c>
      <c r="R13" s="16" t="s">
        <v>266</v>
      </c>
      <c r="S13" s="15" t="s">
        <v>266</v>
      </c>
      <c r="T13" s="15"/>
      <c r="U13" s="31">
        <v>113.6</v>
      </c>
      <c r="V13" s="16" t="s">
        <v>266</v>
      </c>
      <c r="W13" s="15" t="s">
        <v>266</v>
      </c>
      <c r="X13" s="15"/>
      <c r="Y13" s="31">
        <v>0</v>
      </c>
      <c r="Z13" s="16" t="s">
        <v>266</v>
      </c>
    </row>
    <row r="14" spans="1:26" x14ac:dyDescent="0.25">
      <c r="A14" s="13"/>
      <c r="B14" s="43" t="s">
        <v>1140</v>
      </c>
      <c r="C14" s="21" t="s">
        <v>266</v>
      </c>
      <c r="D14" s="21"/>
      <c r="E14" s="28">
        <v>0</v>
      </c>
      <c r="F14" s="29" t="s">
        <v>266</v>
      </c>
      <c r="G14" s="21" t="s">
        <v>266</v>
      </c>
      <c r="H14" s="21"/>
      <c r="I14" s="28">
        <v>448.9</v>
      </c>
      <c r="J14" s="29" t="s">
        <v>266</v>
      </c>
      <c r="K14" s="21" t="s">
        <v>266</v>
      </c>
      <c r="L14" s="21"/>
      <c r="M14" s="28">
        <v>0</v>
      </c>
      <c r="N14" s="29" t="s">
        <v>266</v>
      </c>
      <c r="O14" s="21" t="s">
        <v>266</v>
      </c>
      <c r="P14" s="21"/>
      <c r="Q14" s="28">
        <v>0</v>
      </c>
      <c r="R14" s="29" t="s">
        <v>266</v>
      </c>
      <c r="S14" s="21" t="s">
        <v>266</v>
      </c>
      <c r="T14" s="21"/>
      <c r="U14" s="28">
        <v>441.3</v>
      </c>
      <c r="V14" s="29" t="s">
        <v>266</v>
      </c>
      <c r="W14" s="21" t="s">
        <v>266</v>
      </c>
      <c r="X14" s="21"/>
      <c r="Y14" s="28">
        <v>0</v>
      </c>
      <c r="Z14" s="29" t="s">
        <v>266</v>
      </c>
    </row>
    <row r="15" spans="1:26" ht="15.75" thickBot="1" x14ac:dyDescent="0.3">
      <c r="A15" s="13"/>
      <c r="B15" s="49" t="s">
        <v>430</v>
      </c>
      <c r="C15" s="15" t="s">
        <v>266</v>
      </c>
      <c r="D15" s="15"/>
      <c r="E15" s="31">
        <v>165</v>
      </c>
      <c r="F15" s="16" t="s">
        <v>266</v>
      </c>
      <c r="G15" s="15" t="s">
        <v>266</v>
      </c>
      <c r="H15" s="15"/>
      <c r="I15" s="31">
        <v>0</v>
      </c>
      <c r="J15" s="16"/>
      <c r="K15" s="15" t="s">
        <v>266</v>
      </c>
      <c r="L15" s="15"/>
      <c r="M15" s="31">
        <v>0</v>
      </c>
      <c r="N15" s="16" t="s">
        <v>266</v>
      </c>
      <c r="O15" s="15" t="s">
        <v>266</v>
      </c>
      <c r="P15" s="15"/>
      <c r="Q15" s="31">
        <v>164.7</v>
      </c>
      <c r="R15" s="16" t="s">
        <v>266</v>
      </c>
      <c r="S15" s="15" t="s">
        <v>266</v>
      </c>
      <c r="T15" s="15"/>
      <c r="U15" s="31">
        <v>0</v>
      </c>
      <c r="V15" s="16" t="s">
        <v>266</v>
      </c>
      <c r="W15" s="15" t="s">
        <v>266</v>
      </c>
      <c r="X15" s="15"/>
      <c r="Y15" s="31">
        <v>0</v>
      </c>
      <c r="Z15" s="16" t="s">
        <v>266</v>
      </c>
    </row>
    <row r="16" spans="1:26" x14ac:dyDescent="0.25">
      <c r="A16" s="13"/>
      <c r="B16" s="41"/>
      <c r="C16" s="41" t="s">
        <v>266</v>
      </c>
      <c r="D16" s="42"/>
      <c r="E16" s="42"/>
      <c r="F16" s="41"/>
      <c r="G16" s="41" t="s">
        <v>266</v>
      </c>
      <c r="H16" s="42"/>
      <c r="I16" s="42"/>
      <c r="J16" s="41"/>
      <c r="K16" s="41" t="s">
        <v>266</v>
      </c>
      <c r="L16" s="42"/>
      <c r="M16" s="42"/>
      <c r="N16" s="41"/>
      <c r="O16" s="41" t="s">
        <v>266</v>
      </c>
      <c r="P16" s="42"/>
      <c r="Q16" s="42"/>
      <c r="R16" s="41"/>
      <c r="S16" s="41" t="s">
        <v>266</v>
      </c>
      <c r="T16" s="42"/>
      <c r="U16" s="42"/>
      <c r="V16" s="41"/>
      <c r="W16" s="41" t="s">
        <v>266</v>
      </c>
      <c r="X16" s="42"/>
      <c r="Y16" s="42"/>
      <c r="Z16" s="41"/>
    </row>
    <row r="17" spans="1:26" ht="15.75" thickBot="1" x14ac:dyDescent="0.3">
      <c r="A17" s="13"/>
      <c r="B17" s="20" t="s">
        <v>185</v>
      </c>
      <c r="C17" s="44" t="s">
        <v>266</v>
      </c>
      <c r="D17" s="21" t="s">
        <v>342</v>
      </c>
      <c r="E17" s="28" t="s">
        <v>1141</v>
      </c>
      <c r="F17" s="29" t="s">
        <v>266</v>
      </c>
      <c r="G17" s="44" t="s">
        <v>266</v>
      </c>
      <c r="H17" s="21" t="s">
        <v>342</v>
      </c>
      <c r="I17" s="28" t="s">
        <v>1142</v>
      </c>
      <c r="J17" s="29" t="s">
        <v>266</v>
      </c>
      <c r="K17" s="44" t="s">
        <v>266</v>
      </c>
      <c r="L17" s="21" t="s">
        <v>342</v>
      </c>
      <c r="M17" s="28">
        <v>378.6</v>
      </c>
      <c r="N17" s="29" t="s">
        <v>266</v>
      </c>
      <c r="O17" s="44" t="s">
        <v>266</v>
      </c>
      <c r="P17" s="21" t="s">
        <v>342</v>
      </c>
      <c r="Q17" s="28">
        <v>164.7</v>
      </c>
      <c r="R17" s="29" t="s">
        <v>266</v>
      </c>
      <c r="S17" s="44" t="s">
        <v>266</v>
      </c>
      <c r="T17" s="21" t="s">
        <v>342</v>
      </c>
      <c r="U17" s="39">
        <v>1637.2</v>
      </c>
      <c r="V17" s="29" t="s">
        <v>266</v>
      </c>
      <c r="W17" s="44" t="s">
        <v>266</v>
      </c>
      <c r="X17" s="21" t="s">
        <v>342</v>
      </c>
      <c r="Y17" s="28">
        <v>404</v>
      </c>
      <c r="Z17" s="29" t="s">
        <v>266</v>
      </c>
    </row>
    <row r="18" spans="1:26" x14ac:dyDescent="0.25">
      <c r="A18" s="13"/>
      <c r="B18" s="41"/>
      <c r="C18" s="41" t="s">
        <v>266</v>
      </c>
      <c r="D18" s="42"/>
      <c r="E18" s="42"/>
      <c r="F18" s="41"/>
      <c r="G18" s="41" t="s">
        <v>266</v>
      </c>
      <c r="H18" s="42"/>
      <c r="I18" s="42"/>
      <c r="J18" s="41"/>
      <c r="K18" s="41" t="s">
        <v>266</v>
      </c>
      <c r="L18" s="42"/>
      <c r="M18" s="42"/>
      <c r="N18" s="41"/>
      <c r="O18" s="41" t="s">
        <v>266</v>
      </c>
      <c r="P18" s="42"/>
      <c r="Q18" s="42"/>
      <c r="R18" s="41"/>
      <c r="S18" s="41" t="s">
        <v>266</v>
      </c>
      <c r="T18" s="42"/>
      <c r="U18" s="42"/>
      <c r="V18" s="41"/>
      <c r="W18" s="41" t="s">
        <v>266</v>
      </c>
      <c r="X18" s="42"/>
      <c r="Y18" s="42"/>
      <c r="Z18" s="41"/>
    </row>
    <row r="19" spans="1:26" ht="15.75" thickBot="1" x14ac:dyDescent="0.3">
      <c r="A19" s="13"/>
      <c r="B19" s="55"/>
      <c r="C19" s="18" t="s">
        <v>266</v>
      </c>
      <c r="D19" s="15"/>
      <c r="E19" s="15"/>
      <c r="F19" s="15"/>
      <c r="G19" s="18" t="s">
        <v>266</v>
      </c>
      <c r="H19" s="15"/>
      <c r="I19" s="15"/>
      <c r="J19" s="15"/>
      <c r="K19" s="18" t="s">
        <v>266</v>
      </c>
      <c r="L19" s="15"/>
      <c r="M19" s="15"/>
      <c r="N19" s="15"/>
      <c r="O19" s="18" t="s">
        <v>266</v>
      </c>
      <c r="P19" s="15" t="s">
        <v>348</v>
      </c>
      <c r="Q19" s="31">
        <v>2.7</v>
      </c>
      <c r="R19" s="16" t="s">
        <v>266</v>
      </c>
      <c r="S19" s="18" t="s">
        <v>266</v>
      </c>
      <c r="T19" s="15" t="s">
        <v>348</v>
      </c>
      <c r="U19" s="31">
        <v>27.3</v>
      </c>
      <c r="V19" s="16" t="s">
        <v>266</v>
      </c>
      <c r="W19" s="18" t="s">
        <v>266</v>
      </c>
      <c r="X19" s="15" t="s">
        <v>348</v>
      </c>
      <c r="Y19" s="31">
        <v>6.7</v>
      </c>
      <c r="Z19" s="16" t="s">
        <v>266</v>
      </c>
    </row>
    <row r="20" spans="1:26" x14ac:dyDescent="0.25">
      <c r="A20" s="13"/>
      <c r="B20" s="41"/>
      <c r="C20" s="41" t="s">
        <v>266</v>
      </c>
      <c r="D20" s="41"/>
      <c r="E20" s="41"/>
      <c r="F20" s="41"/>
      <c r="G20" s="41" t="s">
        <v>266</v>
      </c>
      <c r="H20" s="41"/>
      <c r="I20" s="41"/>
      <c r="J20" s="41"/>
      <c r="K20" s="41" t="s">
        <v>266</v>
      </c>
      <c r="L20" s="41"/>
      <c r="M20" s="41"/>
      <c r="N20" s="41"/>
      <c r="O20" s="41" t="s">
        <v>266</v>
      </c>
      <c r="P20" s="42"/>
      <c r="Q20" s="42"/>
      <c r="R20" s="41"/>
      <c r="S20" s="41" t="s">
        <v>266</v>
      </c>
      <c r="T20" s="42"/>
      <c r="U20" s="42"/>
      <c r="V20" s="41"/>
      <c r="W20" s="41" t="s">
        <v>266</v>
      </c>
      <c r="X20" s="42"/>
      <c r="Y20" s="42"/>
      <c r="Z20" s="41"/>
    </row>
    <row r="21" spans="1:26" ht="15" customHeight="1" x14ac:dyDescent="0.25">
      <c r="A21" s="13" t="s">
        <v>1661</v>
      </c>
      <c r="B21" s="12" t="s">
        <v>32</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36" t="s">
        <v>1143</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75"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3"/>
      <c r="B24" s="15"/>
      <c r="C24" s="15"/>
      <c r="D24" s="15"/>
      <c r="E24" s="15"/>
      <c r="F24" s="15"/>
      <c r="G24" s="15"/>
      <c r="H24" s="15"/>
      <c r="I24" s="15"/>
      <c r="J24" s="15"/>
      <c r="K24" s="15"/>
      <c r="L24" s="15"/>
      <c r="M24" s="15"/>
      <c r="N24" s="15"/>
    </row>
    <row r="25" spans="1:26" x14ac:dyDescent="0.25">
      <c r="A25" s="13"/>
      <c r="B25" s="32"/>
      <c r="C25" s="32" t="s">
        <v>266</v>
      </c>
      <c r="D25" s="33" t="s">
        <v>1144</v>
      </c>
      <c r="E25" s="33"/>
      <c r="F25" s="33"/>
      <c r="G25" s="33"/>
      <c r="H25" s="33"/>
      <c r="I25" s="33"/>
      <c r="J25" s="33"/>
      <c r="K25" s="33"/>
      <c r="L25" s="33"/>
      <c r="M25" s="33"/>
      <c r="N25" s="32"/>
    </row>
    <row r="26" spans="1:26" ht="15.75" thickBot="1" x14ac:dyDescent="0.3">
      <c r="A26" s="13"/>
      <c r="B26" s="32"/>
      <c r="C26" s="32"/>
      <c r="D26" s="45" t="s">
        <v>1145</v>
      </c>
      <c r="E26" s="45"/>
      <c r="F26" s="45"/>
      <c r="G26" s="45"/>
      <c r="H26" s="45"/>
      <c r="I26" s="45"/>
      <c r="J26" s="45"/>
      <c r="K26" s="45"/>
      <c r="L26" s="45"/>
      <c r="M26" s="45"/>
      <c r="N26" s="32"/>
    </row>
    <row r="27" spans="1:26" ht="15.75" thickBot="1" x14ac:dyDescent="0.3">
      <c r="A27" s="13"/>
      <c r="B27" s="18"/>
      <c r="C27" s="18" t="s">
        <v>266</v>
      </c>
      <c r="D27" s="61">
        <v>2013</v>
      </c>
      <c r="E27" s="61"/>
      <c r="F27" s="18"/>
      <c r="G27" s="18"/>
      <c r="H27" s="61">
        <v>2014</v>
      </c>
      <c r="I27" s="61"/>
      <c r="J27" s="18"/>
      <c r="K27" s="18"/>
      <c r="L27" s="61">
        <v>2014</v>
      </c>
      <c r="M27" s="61"/>
      <c r="N27" s="18"/>
    </row>
    <row r="28" spans="1:26" x14ac:dyDescent="0.25">
      <c r="A28" s="13"/>
      <c r="B28" s="18"/>
      <c r="C28" s="18" t="s">
        <v>266</v>
      </c>
      <c r="D28" s="33" t="s">
        <v>340</v>
      </c>
      <c r="E28" s="33"/>
      <c r="F28" s="33"/>
      <c r="G28" s="33"/>
      <c r="H28" s="33"/>
      <c r="I28" s="33"/>
      <c r="J28" s="33"/>
      <c r="K28" s="33"/>
      <c r="L28" s="33"/>
      <c r="M28" s="33"/>
      <c r="N28" s="18"/>
    </row>
    <row r="29" spans="1:26" x14ac:dyDescent="0.25">
      <c r="A29" s="13"/>
      <c r="B29" s="20" t="s">
        <v>1146</v>
      </c>
      <c r="C29" s="21" t="s">
        <v>266</v>
      </c>
      <c r="D29" s="21"/>
      <c r="E29" s="21"/>
      <c r="F29" s="21"/>
      <c r="G29" s="21"/>
      <c r="H29" s="21"/>
      <c r="I29" s="21"/>
      <c r="J29" s="21"/>
      <c r="K29" s="21"/>
      <c r="L29" s="21"/>
      <c r="M29" s="21"/>
      <c r="N29" s="21"/>
    </row>
    <row r="30" spans="1:26" x14ac:dyDescent="0.25">
      <c r="A30" s="13"/>
      <c r="B30" s="23" t="s">
        <v>936</v>
      </c>
      <c r="C30" s="15" t="s">
        <v>266</v>
      </c>
      <c r="D30" s="15"/>
      <c r="E30" s="31" t="s">
        <v>1147</v>
      </c>
      <c r="F30" s="16" t="s">
        <v>266</v>
      </c>
      <c r="G30" s="15"/>
      <c r="H30" s="15"/>
      <c r="I30" s="31" t="s">
        <v>1148</v>
      </c>
      <c r="J30" s="16" t="s">
        <v>266</v>
      </c>
      <c r="K30" s="15"/>
      <c r="L30" s="15" t="s">
        <v>348</v>
      </c>
      <c r="M30" s="31">
        <v>6.3</v>
      </c>
      <c r="N30" s="16" t="s">
        <v>266</v>
      </c>
    </row>
    <row r="31" spans="1:26" x14ac:dyDescent="0.25">
      <c r="A31" s="13"/>
      <c r="B31" s="20" t="s">
        <v>1149</v>
      </c>
      <c r="C31" s="21" t="s">
        <v>266</v>
      </c>
      <c r="D31" s="21"/>
      <c r="E31" s="28">
        <v>29.6</v>
      </c>
      <c r="F31" s="29" t="s">
        <v>266</v>
      </c>
      <c r="G31" s="21"/>
      <c r="H31" s="21"/>
      <c r="I31" s="28">
        <v>31.5</v>
      </c>
      <c r="J31" s="29"/>
      <c r="K31" s="21"/>
      <c r="L31" s="21"/>
      <c r="M31" s="28">
        <v>0.5</v>
      </c>
      <c r="N31" s="29"/>
    </row>
    <row r="32" spans="1:26" x14ac:dyDescent="0.25">
      <c r="A32" s="13"/>
      <c r="B32" s="23" t="s">
        <v>1150</v>
      </c>
      <c r="C32" s="15" t="s">
        <v>266</v>
      </c>
      <c r="D32" s="15"/>
      <c r="E32" s="31">
        <v>195.4</v>
      </c>
      <c r="F32" s="16" t="s">
        <v>266</v>
      </c>
      <c r="G32" s="15"/>
      <c r="H32" s="15"/>
      <c r="I32" s="31">
        <v>131.5</v>
      </c>
      <c r="J32" s="16"/>
      <c r="K32" s="15"/>
      <c r="L32" s="15"/>
      <c r="M32" s="31">
        <v>2.2000000000000002</v>
      </c>
      <c r="N32" s="16"/>
    </row>
    <row r="33" spans="1:26" ht="15.75" thickBot="1" x14ac:dyDescent="0.3">
      <c r="A33" s="13"/>
      <c r="B33" s="20" t="s">
        <v>1151</v>
      </c>
      <c r="C33" s="21" t="s">
        <v>266</v>
      </c>
      <c r="D33" s="21"/>
      <c r="E33" s="28" t="s">
        <v>1152</v>
      </c>
      <c r="F33" s="29" t="s">
        <v>849</v>
      </c>
      <c r="G33" s="21"/>
      <c r="H33" s="21"/>
      <c r="I33" s="28" t="s">
        <v>1153</v>
      </c>
      <c r="J33" s="29" t="s">
        <v>394</v>
      </c>
      <c r="K33" s="21"/>
      <c r="L33" s="21"/>
      <c r="M33" s="28" t="s">
        <v>1154</v>
      </c>
      <c r="N33" s="29" t="s">
        <v>394</v>
      </c>
    </row>
    <row r="34" spans="1:26" x14ac:dyDescent="0.25">
      <c r="A34" s="13"/>
      <c r="B34" s="41"/>
      <c r="C34" s="41" t="s">
        <v>266</v>
      </c>
      <c r="D34" s="42"/>
      <c r="E34" s="42"/>
      <c r="F34" s="41"/>
      <c r="G34" s="41"/>
      <c r="H34" s="42"/>
      <c r="I34" s="42"/>
      <c r="J34" s="41"/>
      <c r="K34" s="41"/>
      <c r="L34" s="42"/>
      <c r="M34" s="42"/>
      <c r="N34" s="41"/>
    </row>
    <row r="35" spans="1:26" x14ac:dyDescent="0.25">
      <c r="A35" s="13"/>
      <c r="B35" s="41"/>
      <c r="C35" s="48"/>
      <c r="D35" s="48"/>
      <c r="E35" s="48"/>
      <c r="F35" s="48"/>
      <c r="G35" s="48"/>
      <c r="H35" s="48"/>
      <c r="I35" s="48"/>
      <c r="J35" s="48"/>
      <c r="K35" s="48"/>
      <c r="L35" s="48"/>
      <c r="M35" s="48"/>
      <c r="N35" s="48"/>
    </row>
    <row r="36" spans="1:26" ht="15.75" thickBot="1" x14ac:dyDescent="0.3">
      <c r="A36" s="13"/>
      <c r="B36" s="23" t="s">
        <v>942</v>
      </c>
      <c r="C36" s="18" t="s">
        <v>266</v>
      </c>
      <c r="D36" s="15"/>
      <c r="E36" s="31" t="s">
        <v>1155</v>
      </c>
      <c r="F36" s="16" t="s">
        <v>266</v>
      </c>
      <c r="G36" s="18"/>
      <c r="H36" s="15"/>
      <c r="I36" s="31" t="s">
        <v>1156</v>
      </c>
      <c r="J36" s="16" t="s">
        <v>266</v>
      </c>
      <c r="K36" s="18"/>
      <c r="L36" s="15" t="s">
        <v>348</v>
      </c>
      <c r="M36" s="31">
        <v>6.7</v>
      </c>
      <c r="N36" s="16" t="s">
        <v>266</v>
      </c>
    </row>
    <row r="37" spans="1:26" x14ac:dyDescent="0.25">
      <c r="A37" s="13"/>
      <c r="B37" s="41"/>
      <c r="C37" s="41" t="s">
        <v>266</v>
      </c>
      <c r="D37" s="42"/>
      <c r="E37" s="42"/>
      <c r="F37" s="41"/>
      <c r="G37" s="41"/>
      <c r="H37" s="42"/>
      <c r="I37" s="42"/>
      <c r="J37" s="41"/>
      <c r="K37" s="41"/>
      <c r="L37" s="42"/>
      <c r="M37" s="42"/>
      <c r="N37" s="41"/>
    </row>
    <row r="38" spans="1:26" ht="15" customHeight="1" x14ac:dyDescent="0.25">
      <c r="A38" s="2" t="s">
        <v>1028</v>
      </c>
      <c r="B38" s="12" t="s">
        <v>32</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 customHeight="1" x14ac:dyDescent="0.25">
      <c r="A39" s="13" t="s">
        <v>1662</v>
      </c>
      <c r="B39" s="12" t="s">
        <v>32</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36" t="s">
        <v>1030</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75"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3"/>
      <c r="B42" s="15"/>
      <c r="C42" s="15"/>
      <c r="D42" s="15"/>
      <c r="E42" s="15"/>
      <c r="F42" s="15"/>
      <c r="G42" s="15"/>
      <c r="H42" s="15"/>
      <c r="I42" s="15"/>
      <c r="J42" s="15"/>
      <c r="K42" s="15"/>
      <c r="L42" s="15"/>
      <c r="M42" s="15"/>
      <c r="N42" s="15"/>
    </row>
    <row r="43" spans="1:26" ht="15.75" thickBot="1" x14ac:dyDescent="0.3">
      <c r="A43" s="13"/>
      <c r="B43" s="18"/>
      <c r="C43" s="18" t="s">
        <v>266</v>
      </c>
      <c r="D43" s="45" t="s">
        <v>408</v>
      </c>
      <c r="E43" s="45"/>
      <c r="F43" s="45"/>
      <c r="G43" s="45"/>
      <c r="H43" s="45"/>
      <c r="I43" s="45"/>
      <c r="J43" s="45"/>
      <c r="K43" s="45"/>
      <c r="L43" s="45"/>
      <c r="M43" s="45"/>
      <c r="N43" s="18"/>
    </row>
    <row r="44" spans="1:26" ht="15.75" thickBot="1" x14ac:dyDescent="0.3">
      <c r="A44" s="13"/>
      <c r="B44" s="18"/>
      <c r="C44" s="18" t="s">
        <v>266</v>
      </c>
      <c r="D44" s="61">
        <v>2013</v>
      </c>
      <c r="E44" s="61"/>
      <c r="F44" s="18"/>
      <c r="G44" s="18"/>
      <c r="H44" s="61">
        <v>2014</v>
      </c>
      <c r="I44" s="61"/>
      <c r="J44" s="18"/>
      <c r="K44" s="18"/>
      <c r="L44" s="61">
        <v>2014</v>
      </c>
      <c r="M44" s="61"/>
      <c r="N44" s="18"/>
    </row>
    <row r="45" spans="1:26" x14ac:dyDescent="0.25">
      <c r="A45" s="13"/>
      <c r="B45" s="18"/>
      <c r="C45" s="18" t="s">
        <v>266</v>
      </c>
      <c r="D45" s="33" t="s">
        <v>340</v>
      </c>
      <c r="E45" s="33"/>
      <c r="F45" s="33"/>
      <c r="G45" s="33"/>
      <c r="H45" s="33"/>
      <c r="I45" s="33"/>
      <c r="J45" s="33"/>
      <c r="K45" s="33"/>
      <c r="L45" s="33"/>
      <c r="M45" s="33"/>
      <c r="N45" s="18"/>
    </row>
    <row r="46" spans="1:26" x14ac:dyDescent="0.25">
      <c r="A46" s="13"/>
      <c r="B46" s="20" t="s">
        <v>1031</v>
      </c>
      <c r="C46" s="21" t="s">
        <v>266</v>
      </c>
      <c r="D46" s="21"/>
      <c r="E46" s="21"/>
      <c r="F46" s="21"/>
      <c r="G46" s="21"/>
      <c r="H46" s="21"/>
      <c r="I46" s="21"/>
      <c r="J46" s="21"/>
      <c r="K46" s="21"/>
      <c r="L46" s="21"/>
      <c r="M46" s="21"/>
      <c r="N46" s="21"/>
    </row>
    <row r="47" spans="1:26" ht="25.5" x14ac:dyDescent="0.25">
      <c r="A47" s="13"/>
      <c r="B47" s="49" t="s">
        <v>1032</v>
      </c>
      <c r="C47" s="15" t="s">
        <v>266</v>
      </c>
      <c r="D47" s="15" t="s">
        <v>342</v>
      </c>
      <c r="E47" s="31" t="s">
        <v>1033</v>
      </c>
      <c r="F47" s="16" t="s">
        <v>266</v>
      </c>
      <c r="G47" s="15"/>
      <c r="H47" s="15" t="s">
        <v>342</v>
      </c>
      <c r="I47" s="31" t="s">
        <v>1034</v>
      </c>
      <c r="J47" s="16" t="s">
        <v>266</v>
      </c>
      <c r="K47" s="15"/>
      <c r="L47" s="15" t="s">
        <v>348</v>
      </c>
      <c r="M47" s="31">
        <v>34.4</v>
      </c>
      <c r="N47" s="16" t="s">
        <v>266</v>
      </c>
    </row>
    <row r="48" spans="1:26" x14ac:dyDescent="0.25">
      <c r="A48" s="13"/>
      <c r="B48" s="43" t="s">
        <v>1035</v>
      </c>
      <c r="C48" s="21" t="s">
        <v>266</v>
      </c>
      <c r="D48" s="21"/>
      <c r="E48" s="28">
        <v>387.2</v>
      </c>
      <c r="F48" s="29"/>
      <c r="G48" s="21"/>
      <c r="H48" s="21"/>
      <c r="I48" s="28">
        <v>388.8</v>
      </c>
      <c r="J48" s="29"/>
      <c r="K48" s="21"/>
      <c r="L48" s="21"/>
      <c r="M48" s="28">
        <v>6.5</v>
      </c>
      <c r="N48" s="29"/>
    </row>
    <row r="49" spans="1:14" x14ac:dyDescent="0.25">
      <c r="A49" s="13"/>
      <c r="B49" s="49" t="s">
        <v>1036</v>
      </c>
      <c r="C49" s="15" t="s">
        <v>266</v>
      </c>
      <c r="D49" s="15"/>
      <c r="E49" s="31">
        <v>130.6</v>
      </c>
      <c r="F49" s="16"/>
      <c r="G49" s="15"/>
      <c r="H49" s="15"/>
      <c r="I49" s="31">
        <v>178.7</v>
      </c>
      <c r="J49" s="16"/>
      <c r="K49" s="15"/>
      <c r="L49" s="15"/>
      <c r="M49" s="31">
        <v>3</v>
      </c>
      <c r="N49" s="16"/>
    </row>
    <row r="50" spans="1:14" x14ac:dyDescent="0.25">
      <c r="A50" s="13"/>
      <c r="B50" s="43" t="s">
        <v>1037</v>
      </c>
      <c r="C50" s="21" t="s">
        <v>266</v>
      </c>
      <c r="D50" s="21"/>
      <c r="E50" s="28" t="s">
        <v>883</v>
      </c>
      <c r="F50" s="29" t="s">
        <v>394</v>
      </c>
      <c r="G50" s="21"/>
      <c r="H50" s="21"/>
      <c r="I50" s="28" t="s">
        <v>1038</v>
      </c>
      <c r="J50" s="29" t="s">
        <v>394</v>
      </c>
      <c r="K50" s="21"/>
      <c r="L50" s="21"/>
      <c r="M50" s="28" t="s">
        <v>1039</v>
      </c>
      <c r="N50" s="29" t="s">
        <v>394</v>
      </c>
    </row>
    <row r="51" spans="1:14" ht="15.75" thickBot="1" x14ac:dyDescent="0.3">
      <c r="A51" s="13"/>
      <c r="B51" s="49" t="s">
        <v>1040</v>
      </c>
      <c r="C51" s="15" t="s">
        <v>266</v>
      </c>
      <c r="D51" s="15"/>
      <c r="E51" s="31" t="s">
        <v>1041</v>
      </c>
      <c r="F51" s="16" t="s">
        <v>394</v>
      </c>
      <c r="G51" s="15"/>
      <c r="H51" s="15"/>
      <c r="I51" s="31" t="s">
        <v>1042</v>
      </c>
      <c r="J51" s="16" t="s">
        <v>394</v>
      </c>
      <c r="K51" s="15"/>
      <c r="L51" s="15"/>
      <c r="M51" s="31" t="s">
        <v>1043</v>
      </c>
      <c r="N51" s="16" t="s">
        <v>394</v>
      </c>
    </row>
    <row r="52" spans="1:14" x14ac:dyDescent="0.25">
      <c r="A52" s="13"/>
      <c r="B52" s="41"/>
      <c r="C52" s="41" t="s">
        <v>266</v>
      </c>
      <c r="D52" s="42"/>
      <c r="E52" s="42"/>
      <c r="F52" s="41"/>
      <c r="G52" s="41"/>
      <c r="H52" s="42"/>
      <c r="I52" s="42"/>
      <c r="J52" s="41"/>
      <c r="K52" s="41"/>
      <c r="L52" s="42"/>
      <c r="M52" s="42"/>
      <c r="N52" s="41"/>
    </row>
    <row r="53" spans="1:14" x14ac:dyDescent="0.25">
      <c r="A53" s="13"/>
      <c r="B53" s="41"/>
      <c r="C53" s="48"/>
      <c r="D53" s="48"/>
      <c r="E53" s="48"/>
      <c r="F53" s="48"/>
      <c r="G53" s="48"/>
      <c r="H53" s="48"/>
      <c r="I53" s="48"/>
      <c r="J53" s="48"/>
      <c r="K53" s="48"/>
      <c r="L53" s="48"/>
      <c r="M53" s="48"/>
      <c r="N53" s="48"/>
    </row>
    <row r="54" spans="1:14" ht="26.25" thickBot="1" x14ac:dyDescent="0.3">
      <c r="A54" s="13"/>
      <c r="B54" s="78" t="s">
        <v>1044</v>
      </c>
      <c r="C54" s="44" t="s">
        <v>266</v>
      </c>
      <c r="D54" s="21"/>
      <c r="E54" s="39">
        <v>2062.8000000000002</v>
      </c>
      <c r="F54" s="29"/>
      <c r="G54" s="44"/>
      <c r="H54" s="21"/>
      <c r="I54" s="39">
        <v>2374.3000000000002</v>
      </c>
      <c r="J54" s="29"/>
      <c r="K54" s="44"/>
      <c r="L54" s="21"/>
      <c r="M54" s="28">
        <v>39.6</v>
      </c>
      <c r="N54" s="29"/>
    </row>
    <row r="55" spans="1:14" x14ac:dyDescent="0.25">
      <c r="A55" s="13"/>
      <c r="B55" s="41"/>
      <c r="C55" s="41" t="s">
        <v>266</v>
      </c>
      <c r="D55" s="42"/>
      <c r="E55" s="42"/>
      <c r="F55" s="41"/>
      <c r="G55" s="41"/>
      <c r="H55" s="42"/>
      <c r="I55" s="42"/>
      <c r="J55" s="41"/>
      <c r="K55" s="41"/>
      <c r="L55" s="42"/>
      <c r="M55" s="42"/>
      <c r="N55" s="41"/>
    </row>
    <row r="56" spans="1:14" x14ac:dyDescent="0.25">
      <c r="A56" s="13"/>
      <c r="B56" s="41"/>
      <c r="C56" s="48"/>
      <c r="D56" s="48"/>
      <c r="E56" s="48"/>
      <c r="F56" s="48"/>
      <c r="G56" s="48"/>
      <c r="H56" s="48"/>
      <c r="I56" s="48"/>
      <c r="J56" s="48"/>
      <c r="K56" s="48"/>
      <c r="L56" s="48"/>
      <c r="M56" s="48"/>
      <c r="N56" s="48"/>
    </row>
    <row r="57" spans="1:14" x14ac:dyDescent="0.25">
      <c r="A57" s="13"/>
      <c r="B57" s="23" t="s">
        <v>1045</v>
      </c>
      <c r="C57" s="18" t="s">
        <v>266</v>
      </c>
      <c r="D57" s="15"/>
      <c r="E57" s="15"/>
      <c r="F57" s="15"/>
      <c r="G57" s="18"/>
      <c r="H57" s="15"/>
      <c r="I57" s="15"/>
      <c r="J57" s="15"/>
      <c r="K57" s="18"/>
      <c r="L57" s="15"/>
      <c r="M57" s="15"/>
      <c r="N57" s="15"/>
    </row>
    <row r="58" spans="1:14" ht="25.5" x14ac:dyDescent="0.25">
      <c r="A58" s="13"/>
      <c r="B58" s="43" t="s">
        <v>1046</v>
      </c>
      <c r="C58" s="44" t="s">
        <v>266</v>
      </c>
      <c r="D58" s="21"/>
      <c r="E58" s="28">
        <v>918.6</v>
      </c>
      <c r="F58" s="29"/>
      <c r="G58" s="44"/>
      <c r="H58" s="21"/>
      <c r="I58" s="39">
        <v>1302.3</v>
      </c>
      <c r="J58" s="29"/>
      <c r="K58" s="44"/>
      <c r="L58" s="21"/>
      <c r="M58" s="28">
        <v>21.7</v>
      </c>
      <c r="N58" s="29"/>
    </row>
    <row r="59" spans="1:14" x14ac:dyDescent="0.25">
      <c r="A59" s="13"/>
      <c r="B59" s="60" t="s">
        <v>1047</v>
      </c>
      <c r="C59" s="18" t="s">
        <v>266</v>
      </c>
      <c r="D59" s="15"/>
      <c r="E59" s="31">
        <v>88.8</v>
      </c>
      <c r="F59" s="16"/>
      <c r="G59" s="18"/>
      <c r="H59" s="15"/>
      <c r="I59" s="31">
        <v>121.1</v>
      </c>
      <c r="J59" s="16"/>
      <c r="K59" s="18"/>
      <c r="L59" s="15"/>
      <c r="M59" s="31">
        <v>2</v>
      </c>
      <c r="N59" s="16"/>
    </row>
    <row r="60" spans="1:14" ht="15.75" thickBot="1" x14ac:dyDescent="0.3">
      <c r="A60" s="13"/>
      <c r="B60" s="78" t="s">
        <v>1048</v>
      </c>
      <c r="C60" s="44" t="s">
        <v>266</v>
      </c>
      <c r="D60" s="21"/>
      <c r="E60" s="28">
        <v>20</v>
      </c>
      <c r="F60" s="29"/>
      <c r="G60" s="44"/>
      <c r="H60" s="21"/>
      <c r="I60" s="28">
        <v>18.600000000000001</v>
      </c>
      <c r="J60" s="29"/>
      <c r="K60" s="44"/>
      <c r="L60" s="21"/>
      <c r="M60" s="28">
        <v>0.3</v>
      </c>
      <c r="N60" s="29"/>
    </row>
    <row r="61" spans="1:14" x14ac:dyDescent="0.25">
      <c r="A61" s="13"/>
      <c r="B61" s="41"/>
      <c r="C61" s="41" t="s">
        <v>266</v>
      </c>
      <c r="D61" s="42"/>
      <c r="E61" s="42"/>
      <c r="F61" s="41"/>
      <c r="G61" s="41"/>
      <c r="H61" s="42"/>
      <c r="I61" s="42"/>
      <c r="J61" s="41"/>
      <c r="K61" s="41"/>
      <c r="L61" s="42"/>
      <c r="M61" s="42"/>
      <c r="N61" s="41"/>
    </row>
    <row r="62" spans="1:14" x14ac:dyDescent="0.25">
      <c r="A62" s="13"/>
      <c r="B62" s="41"/>
      <c r="C62" s="48"/>
      <c r="D62" s="48"/>
      <c r="E62" s="48"/>
      <c r="F62" s="48"/>
      <c r="G62" s="48"/>
      <c r="H62" s="48"/>
      <c r="I62" s="48"/>
      <c r="J62" s="48"/>
      <c r="K62" s="48"/>
      <c r="L62" s="48"/>
      <c r="M62" s="48"/>
      <c r="N62" s="48"/>
    </row>
    <row r="63" spans="1:14" x14ac:dyDescent="0.25">
      <c r="A63" s="13"/>
      <c r="B63" s="49" t="s">
        <v>1049</v>
      </c>
      <c r="C63" s="18" t="s">
        <v>266</v>
      </c>
      <c r="D63" s="15"/>
      <c r="E63" s="31">
        <v>108.8</v>
      </c>
      <c r="F63" s="16"/>
      <c r="G63" s="18"/>
      <c r="H63" s="15"/>
      <c r="I63" s="31">
        <v>139.69999999999999</v>
      </c>
      <c r="J63" s="16"/>
      <c r="K63" s="18"/>
      <c r="L63" s="15"/>
      <c r="M63" s="31">
        <v>2.2999999999999998</v>
      </c>
      <c r="N63" s="16"/>
    </row>
    <row r="64" spans="1:14" x14ac:dyDescent="0.25">
      <c r="A64" s="13"/>
      <c r="B64" s="43" t="s">
        <v>1050</v>
      </c>
      <c r="C64" s="44" t="s">
        <v>266</v>
      </c>
      <c r="D64" s="21"/>
      <c r="E64" s="28">
        <v>392.5</v>
      </c>
      <c r="F64" s="29"/>
      <c r="G64" s="44"/>
      <c r="H64" s="21"/>
      <c r="I64" s="28">
        <v>438.2</v>
      </c>
      <c r="J64" s="29"/>
      <c r="K64" s="44"/>
      <c r="L64" s="21"/>
      <c r="M64" s="28">
        <v>7.3</v>
      </c>
      <c r="N64" s="29"/>
    </row>
    <row r="65" spans="1:26" ht="15.75" thickBot="1" x14ac:dyDescent="0.3">
      <c r="A65" s="13"/>
      <c r="B65" s="49" t="s">
        <v>1040</v>
      </c>
      <c r="C65" s="18" t="s">
        <v>266</v>
      </c>
      <c r="D65" s="15"/>
      <c r="E65" s="31" t="s">
        <v>1041</v>
      </c>
      <c r="F65" s="16" t="s">
        <v>394</v>
      </c>
      <c r="G65" s="18"/>
      <c r="H65" s="15"/>
      <c r="I65" s="31" t="s">
        <v>1042</v>
      </c>
      <c r="J65" s="16" t="s">
        <v>394</v>
      </c>
      <c r="K65" s="18"/>
      <c r="L65" s="15"/>
      <c r="M65" s="31" t="s">
        <v>1043</v>
      </c>
      <c r="N65" s="16" t="s">
        <v>394</v>
      </c>
    </row>
    <row r="66" spans="1:26" x14ac:dyDescent="0.25">
      <c r="A66" s="13"/>
      <c r="B66" s="41"/>
      <c r="C66" s="41" t="s">
        <v>266</v>
      </c>
      <c r="D66" s="42"/>
      <c r="E66" s="42"/>
      <c r="F66" s="41"/>
      <c r="G66" s="41"/>
      <c r="H66" s="42"/>
      <c r="I66" s="42"/>
      <c r="J66" s="41"/>
      <c r="K66" s="41"/>
      <c r="L66" s="42"/>
      <c r="M66" s="42"/>
      <c r="N66" s="41"/>
    </row>
    <row r="67" spans="1:26" x14ac:dyDescent="0.25">
      <c r="A67" s="13"/>
      <c r="B67" s="41"/>
      <c r="C67" s="48"/>
      <c r="D67" s="48"/>
      <c r="E67" s="48"/>
      <c r="F67" s="48"/>
      <c r="G67" s="48"/>
      <c r="H67" s="48"/>
      <c r="I67" s="48"/>
      <c r="J67" s="48"/>
      <c r="K67" s="48"/>
      <c r="L67" s="48"/>
      <c r="M67" s="48"/>
      <c r="N67" s="48"/>
    </row>
    <row r="68" spans="1:26" ht="26.25" thickBot="1" x14ac:dyDescent="0.3">
      <c r="A68" s="13"/>
      <c r="B68" s="78" t="s">
        <v>1051</v>
      </c>
      <c r="C68" s="44" t="s">
        <v>266</v>
      </c>
      <c r="D68" s="21"/>
      <c r="E68" s="39">
        <v>1302.3</v>
      </c>
      <c r="F68" s="29"/>
      <c r="G68" s="44"/>
      <c r="H68" s="21"/>
      <c r="I68" s="39">
        <v>1726</v>
      </c>
      <c r="J68" s="29"/>
      <c r="K68" s="44"/>
      <c r="L68" s="21"/>
      <c r="M68" s="28">
        <v>28.7</v>
      </c>
      <c r="N68" s="29"/>
    </row>
    <row r="69" spans="1:26" x14ac:dyDescent="0.25">
      <c r="A69" s="13"/>
      <c r="B69" s="41"/>
      <c r="C69" s="41" t="s">
        <v>266</v>
      </c>
      <c r="D69" s="42"/>
      <c r="E69" s="42"/>
      <c r="F69" s="41"/>
      <c r="G69" s="41"/>
      <c r="H69" s="42"/>
      <c r="I69" s="42"/>
      <c r="J69" s="41"/>
      <c r="K69" s="41"/>
      <c r="L69" s="42"/>
      <c r="M69" s="42"/>
      <c r="N69" s="41"/>
    </row>
    <row r="70" spans="1:26" x14ac:dyDescent="0.25">
      <c r="A70" s="13"/>
      <c r="B70" s="41"/>
      <c r="C70" s="48"/>
      <c r="D70" s="48"/>
      <c r="E70" s="48"/>
      <c r="F70" s="48"/>
      <c r="G70" s="48"/>
      <c r="H70" s="48"/>
      <c r="I70" s="48"/>
      <c r="J70" s="48"/>
      <c r="K70" s="48"/>
      <c r="L70" s="48"/>
      <c r="M70" s="48"/>
      <c r="N70" s="48"/>
    </row>
    <row r="71" spans="1:26" ht="15.75" thickBot="1" x14ac:dyDescent="0.3">
      <c r="A71" s="13"/>
      <c r="B71" s="60" t="s">
        <v>1052</v>
      </c>
      <c r="C71" s="18" t="s">
        <v>266</v>
      </c>
      <c r="D71" s="15" t="s">
        <v>342</v>
      </c>
      <c r="E71" s="31" t="s">
        <v>1053</v>
      </c>
      <c r="F71" s="16" t="s">
        <v>849</v>
      </c>
      <c r="G71" s="18"/>
      <c r="H71" s="15" t="s">
        <v>342</v>
      </c>
      <c r="I71" s="31" t="s">
        <v>1054</v>
      </c>
      <c r="J71" s="16" t="s">
        <v>394</v>
      </c>
      <c r="K71" s="18"/>
      <c r="L71" s="15" t="s">
        <v>348</v>
      </c>
      <c r="M71" s="31" t="s">
        <v>1055</v>
      </c>
      <c r="N71" s="16" t="s">
        <v>394</v>
      </c>
    </row>
    <row r="72" spans="1:26" x14ac:dyDescent="0.25">
      <c r="A72" s="13"/>
      <c r="B72" s="41"/>
      <c r="C72" s="41" t="s">
        <v>266</v>
      </c>
      <c r="D72" s="42"/>
      <c r="E72" s="42"/>
      <c r="F72" s="41"/>
      <c r="G72" s="41"/>
      <c r="H72" s="42"/>
      <c r="I72" s="42"/>
      <c r="J72" s="41"/>
      <c r="K72" s="41"/>
      <c r="L72" s="42"/>
      <c r="M72" s="42"/>
      <c r="N72" s="41"/>
    </row>
    <row r="73" spans="1:26" ht="15" customHeight="1" x14ac:dyDescent="0.25">
      <c r="A73" s="13" t="s">
        <v>1663</v>
      </c>
      <c r="B73" s="12" t="s">
        <v>32</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36" t="s">
        <v>1057</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15.75" x14ac:dyDescent="0.25">
      <c r="A75" s="13"/>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3"/>
      <c r="B76" s="15"/>
      <c r="C76" s="15"/>
      <c r="D76" s="15"/>
      <c r="E76" s="15"/>
      <c r="F76" s="15"/>
      <c r="G76" s="15"/>
      <c r="H76" s="15"/>
      <c r="I76" s="15"/>
      <c r="J76" s="15"/>
      <c r="K76" s="15"/>
      <c r="L76" s="15"/>
      <c r="M76" s="15"/>
      <c r="N76" s="15"/>
      <c r="O76" s="15"/>
      <c r="P76" s="15"/>
      <c r="Q76" s="15"/>
      <c r="R76" s="15"/>
    </row>
    <row r="77" spans="1:26" ht="15.75" thickBot="1" x14ac:dyDescent="0.3">
      <c r="A77" s="13"/>
      <c r="B77" s="18"/>
      <c r="C77" s="18" t="s">
        <v>266</v>
      </c>
      <c r="D77" s="45" t="s">
        <v>623</v>
      </c>
      <c r="E77" s="45"/>
      <c r="F77" s="45"/>
      <c r="G77" s="45"/>
      <c r="H77" s="45"/>
      <c r="I77" s="45"/>
      <c r="J77" s="45"/>
      <c r="K77" s="45"/>
      <c r="L77" s="45"/>
      <c r="M77" s="45"/>
      <c r="N77" s="45"/>
      <c r="O77" s="45"/>
      <c r="P77" s="45"/>
      <c r="Q77" s="45"/>
      <c r="R77" s="18"/>
    </row>
    <row r="78" spans="1:26" ht="15.75" thickBot="1" x14ac:dyDescent="0.3">
      <c r="A78" s="13"/>
      <c r="B78" s="18"/>
      <c r="C78" s="18" t="s">
        <v>266</v>
      </c>
      <c r="D78" s="61">
        <v>2012</v>
      </c>
      <c r="E78" s="61"/>
      <c r="F78" s="18"/>
      <c r="G78" s="18"/>
      <c r="H78" s="61">
        <v>2013</v>
      </c>
      <c r="I78" s="61"/>
      <c r="J78" s="18"/>
      <c r="K78" s="18"/>
      <c r="L78" s="61">
        <v>2014</v>
      </c>
      <c r="M78" s="61"/>
      <c r="N78" s="18"/>
      <c r="O78" s="18"/>
      <c r="P78" s="61">
        <v>2014</v>
      </c>
      <c r="Q78" s="61"/>
      <c r="R78" s="18"/>
    </row>
    <row r="79" spans="1:26" x14ac:dyDescent="0.25">
      <c r="A79" s="13"/>
      <c r="B79" s="18"/>
      <c r="C79" s="18" t="s">
        <v>266</v>
      </c>
      <c r="D79" s="33" t="s">
        <v>340</v>
      </c>
      <c r="E79" s="33"/>
      <c r="F79" s="33"/>
      <c r="G79" s="33"/>
      <c r="H79" s="33"/>
      <c r="I79" s="33"/>
      <c r="J79" s="33"/>
      <c r="K79" s="33"/>
      <c r="L79" s="33"/>
      <c r="M79" s="33"/>
      <c r="N79" s="33"/>
      <c r="O79" s="33"/>
      <c r="P79" s="33"/>
      <c r="Q79" s="33"/>
      <c r="R79" s="18"/>
    </row>
    <row r="80" spans="1:26" x14ac:dyDescent="0.25">
      <c r="A80" s="13"/>
      <c r="B80" s="20" t="s">
        <v>1035</v>
      </c>
      <c r="C80" s="21" t="s">
        <v>266</v>
      </c>
      <c r="D80" s="21" t="s">
        <v>342</v>
      </c>
      <c r="E80" s="28" t="s">
        <v>1058</v>
      </c>
      <c r="F80" s="29" t="s">
        <v>266</v>
      </c>
      <c r="G80" s="21"/>
      <c r="H80" s="21" t="s">
        <v>342</v>
      </c>
      <c r="I80" s="28" t="s">
        <v>1059</v>
      </c>
      <c r="J80" s="29" t="s">
        <v>266</v>
      </c>
      <c r="K80" s="21"/>
      <c r="L80" s="21" t="s">
        <v>342</v>
      </c>
      <c r="M80" s="28" t="s">
        <v>1060</v>
      </c>
      <c r="N80" s="29" t="s">
        <v>266</v>
      </c>
      <c r="O80" s="21"/>
      <c r="P80" s="21" t="s">
        <v>348</v>
      </c>
      <c r="Q80" s="28">
        <v>6.5</v>
      </c>
      <c r="R80" s="29" t="s">
        <v>266</v>
      </c>
    </row>
    <row r="81" spans="1:26" x14ac:dyDescent="0.25">
      <c r="A81" s="13"/>
      <c r="B81" s="23" t="s">
        <v>1036</v>
      </c>
      <c r="C81" s="15" t="s">
        <v>266</v>
      </c>
      <c r="D81" s="15"/>
      <c r="E81" s="31">
        <v>115.7</v>
      </c>
      <c r="F81" s="16" t="s">
        <v>266</v>
      </c>
      <c r="G81" s="15"/>
      <c r="H81" s="15"/>
      <c r="I81" s="31">
        <v>130.6</v>
      </c>
      <c r="J81" s="16"/>
      <c r="K81" s="15"/>
      <c r="L81" s="15"/>
      <c r="M81" s="31">
        <v>178.7</v>
      </c>
      <c r="N81" s="16"/>
      <c r="O81" s="15"/>
      <c r="P81" s="15"/>
      <c r="Q81" s="31">
        <v>3</v>
      </c>
      <c r="R81" s="16"/>
    </row>
    <row r="82" spans="1:26" x14ac:dyDescent="0.25">
      <c r="A82" s="13"/>
      <c r="B82" s="20" t="s">
        <v>1047</v>
      </c>
      <c r="C82" s="21" t="s">
        <v>266</v>
      </c>
      <c r="D82" s="21"/>
      <c r="E82" s="28" t="s">
        <v>1061</v>
      </c>
      <c r="F82" s="29" t="s">
        <v>394</v>
      </c>
      <c r="G82" s="21"/>
      <c r="H82" s="21"/>
      <c r="I82" s="28" t="s">
        <v>1062</v>
      </c>
      <c r="J82" s="29" t="s">
        <v>394</v>
      </c>
      <c r="K82" s="21"/>
      <c r="L82" s="21"/>
      <c r="M82" s="28" t="s">
        <v>1063</v>
      </c>
      <c r="N82" s="29" t="s">
        <v>394</v>
      </c>
      <c r="O82" s="21"/>
      <c r="P82" s="21"/>
      <c r="Q82" s="28" t="s">
        <v>1064</v>
      </c>
      <c r="R82" s="29" t="s">
        <v>849</v>
      </c>
    </row>
    <row r="83" spans="1:26" ht="15.75" thickBot="1" x14ac:dyDescent="0.3">
      <c r="A83" s="13"/>
      <c r="B83" s="23" t="s">
        <v>1065</v>
      </c>
      <c r="C83" s="15" t="s">
        <v>266</v>
      </c>
      <c r="D83" s="15"/>
      <c r="E83" s="31">
        <v>3.7</v>
      </c>
      <c r="F83" s="16" t="s">
        <v>266</v>
      </c>
      <c r="G83" s="15"/>
      <c r="H83" s="15"/>
      <c r="I83" s="31" t="s">
        <v>1066</v>
      </c>
      <c r="J83" s="16" t="s">
        <v>394</v>
      </c>
      <c r="K83" s="15"/>
      <c r="L83" s="15"/>
      <c r="M83" s="31" t="s">
        <v>1067</v>
      </c>
      <c r="N83" s="16" t="s">
        <v>394</v>
      </c>
      <c r="O83" s="15"/>
      <c r="P83" s="15"/>
      <c r="Q83" s="31" t="s">
        <v>1064</v>
      </c>
      <c r="R83" s="16" t="s">
        <v>849</v>
      </c>
    </row>
    <row r="84" spans="1:26" x14ac:dyDescent="0.25">
      <c r="A84" s="13"/>
      <c r="B84" s="41"/>
      <c r="C84" s="41" t="s">
        <v>266</v>
      </c>
      <c r="D84" s="42"/>
      <c r="E84" s="42"/>
      <c r="F84" s="41"/>
      <c r="G84" s="41"/>
      <c r="H84" s="42"/>
      <c r="I84" s="42"/>
      <c r="J84" s="41"/>
      <c r="K84" s="41"/>
      <c r="L84" s="42"/>
      <c r="M84" s="42"/>
      <c r="N84" s="41"/>
      <c r="O84" s="41"/>
      <c r="P84" s="42"/>
      <c r="Q84" s="42"/>
      <c r="R84" s="41"/>
    </row>
    <row r="85" spans="1:26" x14ac:dyDescent="0.25">
      <c r="A85" s="13"/>
      <c r="B85" s="41"/>
      <c r="C85" s="48"/>
      <c r="D85" s="48"/>
      <c r="E85" s="48"/>
      <c r="F85" s="48"/>
      <c r="G85" s="48"/>
      <c r="H85" s="48"/>
      <c r="I85" s="48"/>
      <c r="J85" s="48"/>
      <c r="K85" s="48"/>
      <c r="L85" s="48"/>
      <c r="M85" s="48"/>
      <c r="N85" s="48"/>
      <c r="O85" s="48"/>
      <c r="P85" s="48"/>
      <c r="Q85" s="48"/>
      <c r="R85" s="48"/>
    </row>
    <row r="86" spans="1:26" ht="15.75" thickBot="1" x14ac:dyDescent="0.3">
      <c r="A86" s="13"/>
      <c r="B86" s="43" t="s">
        <v>1068</v>
      </c>
      <c r="C86" s="44" t="s">
        <v>266</v>
      </c>
      <c r="D86" s="21" t="s">
        <v>342</v>
      </c>
      <c r="E86" s="28" t="s">
        <v>1069</v>
      </c>
      <c r="F86" s="29" t="s">
        <v>266</v>
      </c>
      <c r="G86" s="44"/>
      <c r="H86" s="21" t="s">
        <v>342</v>
      </c>
      <c r="I86" s="28" t="s">
        <v>1070</v>
      </c>
      <c r="J86" s="29" t="s">
        <v>266</v>
      </c>
      <c r="K86" s="44"/>
      <c r="L86" s="21" t="s">
        <v>342</v>
      </c>
      <c r="M86" s="28" t="s">
        <v>1071</v>
      </c>
      <c r="N86" s="29" t="s">
        <v>266</v>
      </c>
      <c r="O86" s="44"/>
      <c r="P86" s="21" t="s">
        <v>348</v>
      </c>
      <c r="Q86" s="28">
        <v>5.5</v>
      </c>
      <c r="R86" s="29" t="s">
        <v>266</v>
      </c>
    </row>
    <row r="87" spans="1:26" x14ac:dyDescent="0.25">
      <c r="A87" s="13"/>
      <c r="B87" s="41"/>
      <c r="C87" s="41" t="s">
        <v>266</v>
      </c>
      <c r="D87" s="42"/>
      <c r="E87" s="42"/>
      <c r="F87" s="41"/>
      <c r="G87" s="41"/>
      <c r="H87" s="42"/>
      <c r="I87" s="42"/>
      <c r="J87" s="41"/>
      <c r="K87" s="41"/>
      <c r="L87" s="42"/>
      <c r="M87" s="42"/>
      <c r="N87" s="41"/>
      <c r="O87" s="41"/>
      <c r="P87" s="42"/>
      <c r="Q87" s="42"/>
      <c r="R87" s="41"/>
    </row>
    <row r="88" spans="1:26" ht="15" customHeight="1" x14ac:dyDescent="0.25">
      <c r="A88" s="13" t="s">
        <v>1664</v>
      </c>
      <c r="B88" s="12" t="s">
        <v>32</v>
      </c>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36" t="s">
        <v>1072</v>
      </c>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ht="15.75" x14ac:dyDescent="0.25">
      <c r="A90" s="13"/>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3"/>
      <c r="B91" s="18"/>
      <c r="C91" s="18"/>
      <c r="D91" s="18"/>
      <c r="E91" s="18"/>
      <c r="F91" s="18"/>
      <c r="G91" s="18"/>
      <c r="H91" s="18"/>
      <c r="I91" s="18"/>
      <c r="J91" s="18"/>
      <c r="K91" s="18"/>
      <c r="L91" s="18"/>
      <c r="M91" s="18"/>
      <c r="N91" s="18"/>
    </row>
    <row r="92" spans="1:26" ht="15.75" thickBot="1" x14ac:dyDescent="0.3">
      <c r="A92" s="13"/>
      <c r="B92" s="18"/>
      <c r="C92" s="18" t="s">
        <v>266</v>
      </c>
      <c r="D92" s="45" t="s">
        <v>1073</v>
      </c>
      <c r="E92" s="45"/>
      <c r="F92" s="45"/>
      <c r="G92" s="45"/>
      <c r="H92" s="45"/>
      <c r="I92" s="45"/>
      <c r="J92" s="45"/>
      <c r="K92" s="45"/>
      <c r="L92" s="45"/>
      <c r="M92" s="45"/>
      <c r="N92" s="18"/>
    </row>
    <row r="93" spans="1:26" ht="15.75" thickBot="1" x14ac:dyDescent="0.3">
      <c r="A93" s="13"/>
      <c r="B93" s="18"/>
      <c r="C93" s="18" t="s">
        <v>266</v>
      </c>
      <c r="D93" s="61">
        <v>2012</v>
      </c>
      <c r="E93" s="61"/>
      <c r="F93" s="18"/>
      <c r="G93" s="18" t="s">
        <v>266</v>
      </c>
      <c r="H93" s="61">
        <v>2013</v>
      </c>
      <c r="I93" s="61"/>
      <c r="J93" s="18"/>
      <c r="K93" s="18" t="s">
        <v>266</v>
      </c>
      <c r="L93" s="61">
        <v>2014</v>
      </c>
      <c r="M93" s="61"/>
      <c r="N93" s="18"/>
    </row>
    <row r="94" spans="1:26" x14ac:dyDescent="0.25">
      <c r="A94" s="13"/>
      <c r="B94" s="18"/>
      <c r="C94" s="18" t="s">
        <v>266</v>
      </c>
      <c r="D94" s="33" t="s">
        <v>1074</v>
      </c>
      <c r="E94" s="33"/>
      <c r="F94" s="33"/>
      <c r="G94" s="33"/>
      <c r="H94" s="33"/>
      <c r="I94" s="33"/>
      <c r="J94" s="33"/>
      <c r="K94" s="33"/>
      <c r="L94" s="33"/>
      <c r="M94" s="33"/>
      <c r="N94" s="18"/>
    </row>
    <row r="95" spans="1:26" x14ac:dyDescent="0.25">
      <c r="A95" s="13"/>
      <c r="B95" s="20" t="s">
        <v>1075</v>
      </c>
      <c r="C95" s="21" t="s">
        <v>266</v>
      </c>
      <c r="D95" s="21"/>
      <c r="E95" s="28">
        <v>8.8000000000000007</v>
      </c>
      <c r="F95" s="29"/>
      <c r="G95" s="21" t="s">
        <v>266</v>
      </c>
      <c r="H95" s="21"/>
      <c r="I95" s="28">
        <v>8.1</v>
      </c>
      <c r="J95" s="29" t="s">
        <v>266</v>
      </c>
      <c r="K95" s="21" t="s">
        <v>266</v>
      </c>
      <c r="L95" s="21"/>
      <c r="M95" s="28">
        <v>9</v>
      </c>
      <c r="N95" s="29"/>
    </row>
    <row r="96" spans="1:26" ht="25.5" x14ac:dyDescent="0.25">
      <c r="A96" s="13"/>
      <c r="B96" s="23" t="s">
        <v>1076</v>
      </c>
      <c r="C96" s="15" t="s">
        <v>266</v>
      </c>
      <c r="D96" s="15"/>
      <c r="E96" s="31">
        <v>9</v>
      </c>
      <c r="F96" s="16"/>
      <c r="G96" s="15" t="s">
        <v>266</v>
      </c>
      <c r="H96" s="15"/>
      <c r="I96" s="31">
        <v>8.5</v>
      </c>
      <c r="J96" s="16" t="s">
        <v>266</v>
      </c>
      <c r="K96" s="15" t="s">
        <v>266</v>
      </c>
      <c r="L96" s="15"/>
      <c r="M96" s="31">
        <v>8.5</v>
      </c>
      <c r="N96" s="16"/>
    </row>
    <row r="97" spans="1:26" x14ac:dyDescent="0.25">
      <c r="A97" s="13"/>
      <c r="B97" s="20" t="s">
        <v>1077</v>
      </c>
      <c r="C97" s="21" t="s">
        <v>266</v>
      </c>
      <c r="D97" s="21"/>
      <c r="E97" s="28">
        <v>8</v>
      </c>
      <c r="F97" s="29"/>
      <c r="G97" s="21" t="s">
        <v>266</v>
      </c>
      <c r="H97" s="21"/>
      <c r="I97" s="28">
        <v>8</v>
      </c>
      <c r="J97" s="29" t="s">
        <v>266</v>
      </c>
      <c r="K97" s="21" t="s">
        <v>266</v>
      </c>
      <c r="L97" s="21"/>
      <c r="M97" s="28">
        <v>8</v>
      </c>
      <c r="N97" s="29"/>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38.25" x14ac:dyDescent="0.25">
      <c r="A99" s="13"/>
      <c r="B99" s="59" t="s">
        <v>568</v>
      </c>
      <c r="C99" s="59" t="s">
        <v>1078</v>
      </c>
    </row>
    <row r="100" spans="1:26" ht="15" customHeight="1" x14ac:dyDescent="0.25">
      <c r="A100" s="13" t="s">
        <v>1665</v>
      </c>
      <c r="B100" s="12" t="s">
        <v>32</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36" t="s">
        <v>1080</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ht="15.75" x14ac:dyDescent="0.25">
      <c r="A102" s="13"/>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x14ac:dyDescent="0.25">
      <c r="A103" s="13"/>
      <c r="B103" s="15"/>
      <c r="C103" s="15"/>
      <c r="D103" s="15"/>
      <c r="E103" s="15"/>
      <c r="F103" s="15"/>
    </row>
    <row r="104" spans="1:26" ht="15.75" thickBot="1" x14ac:dyDescent="0.3">
      <c r="A104" s="13"/>
      <c r="B104" s="17" t="s">
        <v>1081</v>
      </c>
      <c r="C104" s="18" t="s">
        <v>266</v>
      </c>
      <c r="D104" s="45" t="s">
        <v>1082</v>
      </c>
      <c r="E104" s="45"/>
      <c r="F104" s="18"/>
    </row>
    <row r="105" spans="1:26" x14ac:dyDescent="0.25">
      <c r="A105" s="13"/>
      <c r="B105" s="18"/>
      <c r="C105" s="18" t="s">
        <v>266</v>
      </c>
      <c r="D105" s="46" t="s">
        <v>628</v>
      </c>
      <c r="E105" s="46"/>
      <c r="F105" s="18"/>
    </row>
    <row r="106" spans="1:26" x14ac:dyDescent="0.25">
      <c r="A106" s="13"/>
      <c r="B106" s="20">
        <v>2015</v>
      </c>
      <c r="C106" s="21" t="s">
        <v>266</v>
      </c>
      <c r="D106" s="21"/>
      <c r="E106" s="28" t="s">
        <v>1083</v>
      </c>
      <c r="F106" s="29" t="s">
        <v>266</v>
      </c>
    </row>
    <row r="107" spans="1:26" x14ac:dyDescent="0.25">
      <c r="A107" s="13"/>
      <c r="B107" s="23">
        <v>2016</v>
      </c>
      <c r="C107" s="15" t="s">
        <v>266</v>
      </c>
      <c r="D107" s="15"/>
      <c r="E107" s="31">
        <v>187.2</v>
      </c>
      <c r="F107" s="16"/>
    </row>
    <row r="108" spans="1:26" x14ac:dyDescent="0.25">
      <c r="A108" s="13"/>
      <c r="B108" s="20">
        <v>2017</v>
      </c>
      <c r="C108" s="21" t="s">
        <v>266</v>
      </c>
      <c r="D108" s="21"/>
      <c r="E108" s="28">
        <v>211.1</v>
      </c>
      <c r="F108" s="29"/>
    </row>
    <row r="109" spans="1:26" x14ac:dyDescent="0.25">
      <c r="A109" s="13"/>
      <c r="B109" s="23">
        <v>2018</v>
      </c>
      <c r="C109" s="15" t="s">
        <v>266</v>
      </c>
      <c r="D109" s="15"/>
      <c r="E109" s="31">
        <v>291.8</v>
      </c>
      <c r="F109" s="16"/>
    </row>
    <row r="110" spans="1:26" x14ac:dyDescent="0.25">
      <c r="A110" s="13"/>
      <c r="B110" s="20">
        <v>2019</v>
      </c>
      <c r="C110" s="21" t="s">
        <v>266</v>
      </c>
      <c r="D110" s="21"/>
      <c r="E110" s="28">
        <v>327.8</v>
      </c>
      <c r="F110" s="29"/>
    </row>
    <row r="111" spans="1:26" x14ac:dyDescent="0.25">
      <c r="A111" s="13"/>
      <c r="B111" s="23" t="s">
        <v>1084</v>
      </c>
      <c r="C111" s="15" t="s">
        <v>266</v>
      </c>
      <c r="D111" s="15"/>
      <c r="E111" s="40">
        <v>1077</v>
      </c>
      <c r="F111" s="16"/>
    </row>
    <row r="112" spans="1:26" ht="15" customHeight="1" x14ac:dyDescent="0.25">
      <c r="A112" s="13" t="s">
        <v>1660</v>
      </c>
      <c r="B112" s="12" t="s">
        <v>32</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36" t="s">
        <v>1666</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ht="15.75" x14ac:dyDescent="0.25">
      <c r="A114" s="13"/>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13"/>
      <c r="B115" s="15"/>
      <c r="C115" s="15"/>
      <c r="D115" s="15"/>
      <c r="E115" s="15"/>
      <c r="F115" s="15"/>
      <c r="G115" s="15"/>
      <c r="H115" s="15"/>
      <c r="I115" s="15"/>
      <c r="J115" s="15"/>
      <c r="K115" s="15"/>
      <c r="L115" s="15"/>
      <c r="M115" s="15"/>
      <c r="N115" s="15"/>
    </row>
    <row r="116" spans="1:26" ht="15.75" thickBot="1" x14ac:dyDescent="0.3">
      <c r="A116" s="13"/>
      <c r="B116" s="18"/>
      <c r="C116" s="18" t="s">
        <v>266</v>
      </c>
      <c r="D116" s="45" t="s">
        <v>346</v>
      </c>
      <c r="E116" s="45"/>
      <c r="F116" s="45"/>
      <c r="G116" s="45"/>
      <c r="H116" s="45"/>
      <c r="I116" s="45"/>
      <c r="J116" s="45"/>
      <c r="K116" s="45"/>
      <c r="L116" s="45"/>
      <c r="M116" s="45"/>
      <c r="N116" s="18"/>
    </row>
    <row r="117" spans="1:26" x14ac:dyDescent="0.25">
      <c r="A117" s="13"/>
      <c r="B117" s="32"/>
      <c r="C117" s="32" t="s">
        <v>266</v>
      </c>
      <c r="D117" s="46" t="s">
        <v>1087</v>
      </c>
      <c r="E117" s="46"/>
      <c r="F117" s="47"/>
      <c r="G117" s="47"/>
      <c r="H117" s="46" t="s">
        <v>1087</v>
      </c>
      <c r="I117" s="46"/>
      <c r="J117" s="47"/>
      <c r="K117" s="47"/>
      <c r="L117" s="46" t="s">
        <v>1091</v>
      </c>
      <c r="M117" s="46"/>
      <c r="N117" s="32"/>
    </row>
    <row r="118" spans="1:26" x14ac:dyDescent="0.25">
      <c r="A118" s="13"/>
      <c r="B118" s="32"/>
      <c r="C118" s="32"/>
      <c r="D118" s="33" t="s">
        <v>1088</v>
      </c>
      <c r="E118" s="33"/>
      <c r="F118" s="32"/>
      <c r="G118" s="32"/>
      <c r="H118" s="33" t="s">
        <v>1088</v>
      </c>
      <c r="I118" s="33"/>
      <c r="J118" s="32"/>
      <c r="K118" s="32"/>
      <c r="L118" s="33" t="s">
        <v>1092</v>
      </c>
      <c r="M118" s="33"/>
      <c r="N118" s="32"/>
    </row>
    <row r="119" spans="1:26" ht="15.75" thickBot="1" x14ac:dyDescent="0.3">
      <c r="A119" s="13"/>
      <c r="B119" s="32"/>
      <c r="C119" s="32"/>
      <c r="D119" s="45" t="s">
        <v>1089</v>
      </c>
      <c r="E119" s="45"/>
      <c r="F119" s="32"/>
      <c r="G119" s="32"/>
      <c r="H119" s="45" t="s">
        <v>1090</v>
      </c>
      <c r="I119" s="45"/>
      <c r="J119" s="32"/>
      <c r="K119" s="32"/>
      <c r="L119" s="45" t="s">
        <v>1093</v>
      </c>
      <c r="M119" s="45"/>
      <c r="N119" s="32"/>
    </row>
    <row r="120" spans="1:26" x14ac:dyDescent="0.25">
      <c r="A120" s="13"/>
      <c r="B120" s="20" t="s">
        <v>1094</v>
      </c>
      <c r="C120" s="21" t="s">
        <v>266</v>
      </c>
      <c r="D120" s="21"/>
      <c r="E120" s="28">
        <v>48.5</v>
      </c>
      <c r="F120" s="29" t="s">
        <v>658</v>
      </c>
      <c r="G120" s="21"/>
      <c r="H120" s="21"/>
      <c r="I120" s="28">
        <v>15.6</v>
      </c>
      <c r="J120" s="29" t="s">
        <v>1095</v>
      </c>
      <c r="K120" s="21"/>
      <c r="L120" s="21"/>
      <c r="M120" s="28">
        <v>34.799999999999997</v>
      </c>
      <c r="N120" s="29" t="s">
        <v>1095</v>
      </c>
    </row>
    <row r="121" spans="1:26" x14ac:dyDescent="0.25">
      <c r="A121" s="13"/>
      <c r="B121" s="23" t="s">
        <v>1096</v>
      </c>
      <c r="C121" s="15" t="s">
        <v>266</v>
      </c>
      <c r="D121" s="15"/>
      <c r="E121" s="31">
        <v>31.9</v>
      </c>
      <c r="F121" s="16" t="s">
        <v>658</v>
      </c>
      <c r="G121" s="15"/>
      <c r="H121" s="15"/>
      <c r="I121" s="31">
        <v>29.6</v>
      </c>
      <c r="J121" s="16" t="s">
        <v>1095</v>
      </c>
      <c r="K121" s="15"/>
      <c r="L121" s="15"/>
      <c r="M121" s="31">
        <v>49.2</v>
      </c>
      <c r="N121" s="16" t="s">
        <v>1095</v>
      </c>
    </row>
    <row r="122" spans="1:26" x14ac:dyDescent="0.25">
      <c r="A122" s="13"/>
      <c r="B122" s="20" t="s">
        <v>347</v>
      </c>
      <c r="C122" s="21" t="s">
        <v>266</v>
      </c>
      <c r="D122" s="21"/>
      <c r="E122" s="28">
        <v>5.0999999999999996</v>
      </c>
      <c r="F122" s="29" t="s">
        <v>658</v>
      </c>
      <c r="G122" s="21"/>
      <c r="H122" s="21"/>
      <c r="I122" s="28">
        <v>49.5</v>
      </c>
      <c r="J122" s="29" t="s">
        <v>1095</v>
      </c>
      <c r="K122" s="21"/>
      <c r="L122" s="21"/>
      <c r="M122" s="28">
        <v>0</v>
      </c>
      <c r="N122" s="29"/>
    </row>
    <row r="123" spans="1:26" ht="15.75" thickBot="1" x14ac:dyDescent="0.3">
      <c r="A123" s="13"/>
      <c r="B123" s="23" t="s">
        <v>83</v>
      </c>
      <c r="C123" s="15" t="s">
        <v>266</v>
      </c>
      <c r="D123" s="15"/>
      <c r="E123" s="31">
        <v>14.5</v>
      </c>
      <c r="F123" s="16" t="s">
        <v>658</v>
      </c>
      <c r="G123" s="15"/>
      <c r="H123" s="15"/>
      <c r="I123" s="31">
        <v>5.3</v>
      </c>
      <c r="J123" s="16" t="s">
        <v>1095</v>
      </c>
      <c r="K123" s="15"/>
      <c r="L123" s="15"/>
      <c r="M123" s="31">
        <v>16</v>
      </c>
      <c r="N123" s="16" t="s">
        <v>1095</v>
      </c>
    </row>
    <row r="124" spans="1:26" x14ac:dyDescent="0.25">
      <c r="A124" s="13"/>
      <c r="B124" s="41"/>
      <c r="C124" s="41" t="s">
        <v>266</v>
      </c>
      <c r="D124" s="42"/>
      <c r="E124" s="42"/>
      <c r="F124" s="41"/>
      <c r="G124" s="41"/>
      <c r="H124" s="42"/>
      <c r="I124" s="42"/>
      <c r="J124" s="41"/>
      <c r="K124" s="41"/>
      <c r="L124" s="42"/>
      <c r="M124" s="42"/>
      <c r="N124" s="41"/>
    </row>
    <row r="125" spans="1:26" ht="15.75" thickBot="1" x14ac:dyDescent="0.3">
      <c r="A125" s="13"/>
      <c r="B125" s="20" t="s">
        <v>185</v>
      </c>
      <c r="C125" s="44" t="s">
        <v>266</v>
      </c>
      <c r="D125" s="21"/>
      <c r="E125" s="28">
        <v>100</v>
      </c>
      <c r="F125" s="29" t="s">
        <v>658</v>
      </c>
      <c r="G125" s="44"/>
      <c r="H125" s="21"/>
      <c r="I125" s="28">
        <v>100</v>
      </c>
      <c r="J125" s="29" t="s">
        <v>1095</v>
      </c>
      <c r="K125" s="44"/>
      <c r="L125" s="21"/>
      <c r="M125" s="28">
        <v>100</v>
      </c>
      <c r="N125" s="29" t="s">
        <v>1095</v>
      </c>
    </row>
    <row r="126" spans="1:26" x14ac:dyDescent="0.25">
      <c r="A126" s="13"/>
      <c r="B126" s="41"/>
      <c r="C126" s="41" t="s">
        <v>266</v>
      </c>
      <c r="D126" s="42"/>
      <c r="E126" s="42"/>
      <c r="F126" s="41"/>
      <c r="G126" s="41"/>
      <c r="H126" s="42"/>
      <c r="I126" s="42"/>
      <c r="J126" s="41"/>
      <c r="K126" s="41"/>
      <c r="L126" s="42"/>
      <c r="M126" s="42"/>
      <c r="N126" s="41"/>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51" x14ac:dyDescent="0.25">
      <c r="A128" s="13"/>
      <c r="B128" s="59" t="s">
        <v>568</v>
      </c>
      <c r="C128" s="113" t="s">
        <v>1097</v>
      </c>
    </row>
    <row r="129" spans="1:26" ht="15" customHeight="1" x14ac:dyDescent="0.25">
      <c r="A129" s="2" t="s">
        <v>1098</v>
      </c>
      <c r="B129" s="12" t="s">
        <v>32</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 customHeight="1" x14ac:dyDescent="0.25">
      <c r="A130" s="13" t="s">
        <v>1662</v>
      </c>
      <c r="B130" s="12" t="s">
        <v>32</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36" t="s">
        <v>1100</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ht="15.75" x14ac:dyDescent="0.25">
      <c r="A132" s="13"/>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x14ac:dyDescent="0.25">
      <c r="A133" s="13"/>
      <c r="B133" s="15"/>
      <c r="C133" s="15"/>
      <c r="D133" s="15"/>
      <c r="E133" s="15"/>
      <c r="F133" s="15"/>
      <c r="G133" s="15"/>
      <c r="H133" s="15"/>
      <c r="I133" s="15"/>
      <c r="J133" s="15"/>
      <c r="K133" s="15"/>
      <c r="L133" s="15"/>
      <c r="M133" s="15"/>
      <c r="N133" s="15"/>
    </row>
    <row r="134" spans="1:26" ht="15.75" thickBot="1" x14ac:dyDescent="0.3">
      <c r="A134" s="13"/>
      <c r="B134" s="18"/>
      <c r="C134" s="18" t="s">
        <v>266</v>
      </c>
      <c r="D134" s="45" t="s">
        <v>408</v>
      </c>
      <c r="E134" s="45"/>
      <c r="F134" s="45"/>
      <c r="G134" s="45"/>
      <c r="H134" s="45"/>
      <c r="I134" s="45"/>
      <c r="J134" s="45"/>
      <c r="K134" s="45"/>
      <c r="L134" s="45"/>
      <c r="M134" s="45"/>
      <c r="N134" s="18"/>
    </row>
    <row r="135" spans="1:26" ht="15.75" thickBot="1" x14ac:dyDescent="0.3">
      <c r="A135" s="13"/>
      <c r="B135" s="18"/>
      <c r="C135" s="18" t="s">
        <v>266</v>
      </c>
      <c r="D135" s="61">
        <v>2013</v>
      </c>
      <c r="E135" s="61"/>
      <c r="F135" s="18"/>
      <c r="G135" s="18"/>
      <c r="H135" s="61">
        <v>2014</v>
      </c>
      <c r="I135" s="61"/>
      <c r="J135" s="18"/>
      <c r="K135" s="18"/>
      <c r="L135" s="61">
        <v>2014</v>
      </c>
      <c r="M135" s="61"/>
      <c r="N135" s="18"/>
    </row>
    <row r="136" spans="1:26" x14ac:dyDescent="0.25">
      <c r="A136" s="13"/>
      <c r="B136" s="18"/>
      <c r="C136" s="18" t="s">
        <v>266</v>
      </c>
      <c r="D136" s="33" t="s">
        <v>340</v>
      </c>
      <c r="E136" s="33"/>
      <c r="F136" s="33"/>
      <c r="G136" s="33"/>
      <c r="H136" s="33"/>
      <c r="I136" s="33"/>
      <c r="J136" s="33"/>
      <c r="K136" s="33"/>
      <c r="L136" s="33"/>
      <c r="M136" s="33"/>
      <c r="N136" s="18"/>
    </row>
    <row r="137" spans="1:26" x14ac:dyDescent="0.25">
      <c r="A137" s="13"/>
      <c r="B137" s="20" t="s">
        <v>1031</v>
      </c>
      <c r="C137" s="21" t="s">
        <v>266</v>
      </c>
      <c r="D137" s="21"/>
      <c r="E137" s="21"/>
      <c r="F137" s="21"/>
      <c r="G137" s="21"/>
      <c r="H137" s="21"/>
      <c r="I137" s="21"/>
      <c r="J137" s="21"/>
      <c r="K137" s="21"/>
      <c r="L137" s="21"/>
      <c r="M137" s="21"/>
      <c r="N137" s="21"/>
    </row>
    <row r="138" spans="1:26" ht="25.5" x14ac:dyDescent="0.25">
      <c r="A138" s="13"/>
      <c r="B138" s="49" t="s">
        <v>1032</v>
      </c>
      <c r="C138" s="15" t="s">
        <v>266</v>
      </c>
      <c r="D138" s="15" t="s">
        <v>342</v>
      </c>
      <c r="E138" s="31" t="s">
        <v>1101</v>
      </c>
      <c r="F138" s="16" t="s">
        <v>266</v>
      </c>
      <c r="G138" s="15"/>
      <c r="H138" s="15" t="s">
        <v>342</v>
      </c>
      <c r="I138" s="31" t="s">
        <v>1102</v>
      </c>
      <c r="J138" s="16" t="s">
        <v>266</v>
      </c>
      <c r="K138" s="15"/>
      <c r="L138" s="15" t="s">
        <v>348</v>
      </c>
      <c r="M138" s="31">
        <v>9.6999999999999993</v>
      </c>
      <c r="N138" s="16" t="s">
        <v>266</v>
      </c>
    </row>
    <row r="139" spans="1:26" x14ac:dyDescent="0.25">
      <c r="A139" s="13"/>
      <c r="B139" s="43" t="s">
        <v>1035</v>
      </c>
      <c r="C139" s="21" t="s">
        <v>266</v>
      </c>
      <c r="D139" s="21"/>
      <c r="E139" s="28">
        <v>13.2</v>
      </c>
      <c r="F139" s="29"/>
      <c r="G139" s="21"/>
      <c r="H139" s="21"/>
      <c r="I139" s="28">
        <v>7.7</v>
      </c>
      <c r="J139" s="29"/>
      <c r="K139" s="21"/>
      <c r="L139" s="21"/>
      <c r="M139" s="28">
        <v>0.1</v>
      </c>
      <c r="N139" s="29"/>
    </row>
    <row r="140" spans="1:26" x14ac:dyDescent="0.25">
      <c r="A140" s="13"/>
      <c r="B140" s="49" t="s">
        <v>1036</v>
      </c>
      <c r="C140" s="15" t="s">
        <v>266</v>
      </c>
      <c r="D140" s="15"/>
      <c r="E140" s="31">
        <v>41.8</v>
      </c>
      <c r="F140" s="16"/>
      <c r="G140" s="15"/>
      <c r="H140" s="15"/>
      <c r="I140" s="31">
        <v>48.4</v>
      </c>
      <c r="J140" s="16"/>
      <c r="K140" s="15"/>
      <c r="L140" s="15"/>
      <c r="M140" s="31">
        <v>0.8</v>
      </c>
      <c r="N140" s="16"/>
    </row>
    <row r="141" spans="1:26" x14ac:dyDescent="0.25">
      <c r="A141" s="13"/>
      <c r="B141" s="43" t="s">
        <v>1103</v>
      </c>
      <c r="C141" s="21" t="s">
        <v>266</v>
      </c>
      <c r="D141" s="21"/>
      <c r="E141" s="28">
        <v>69.3</v>
      </c>
      <c r="F141" s="29"/>
      <c r="G141" s="21"/>
      <c r="H141" s="21"/>
      <c r="I141" s="28">
        <v>39.700000000000003</v>
      </c>
      <c r="J141" s="29"/>
      <c r="K141" s="21"/>
      <c r="L141" s="21"/>
      <c r="M141" s="28">
        <v>0.7</v>
      </c>
      <c r="N141" s="29"/>
    </row>
    <row r="142" spans="1:26" ht="15.75" thickBot="1" x14ac:dyDescent="0.3">
      <c r="A142" s="13"/>
      <c r="B142" s="49" t="s">
        <v>1040</v>
      </c>
      <c r="C142" s="15" t="s">
        <v>266</v>
      </c>
      <c r="D142" s="15"/>
      <c r="E142" s="31" t="s">
        <v>1104</v>
      </c>
      <c r="F142" s="16" t="s">
        <v>394</v>
      </c>
      <c r="G142" s="15"/>
      <c r="H142" s="15"/>
      <c r="I142" s="31" t="s">
        <v>1062</v>
      </c>
      <c r="J142" s="16" t="s">
        <v>394</v>
      </c>
      <c r="K142" s="15"/>
      <c r="L142" s="15"/>
      <c r="M142" s="31" t="s">
        <v>1105</v>
      </c>
      <c r="N142" s="16" t="s">
        <v>849</v>
      </c>
    </row>
    <row r="143" spans="1:26" x14ac:dyDescent="0.25">
      <c r="A143" s="13"/>
      <c r="B143" s="41"/>
      <c r="C143" s="41" t="s">
        <v>266</v>
      </c>
      <c r="D143" s="42"/>
      <c r="E143" s="42"/>
      <c r="F143" s="41"/>
      <c r="G143" s="41"/>
      <c r="H143" s="42"/>
      <c r="I143" s="42"/>
      <c r="J143" s="41"/>
      <c r="K143" s="41"/>
      <c r="L143" s="42"/>
      <c r="M143" s="42"/>
      <c r="N143" s="41"/>
    </row>
    <row r="144" spans="1:26" ht="26.25" thickBot="1" x14ac:dyDescent="0.3">
      <c r="A144" s="13"/>
      <c r="B144" s="78" t="s">
        <v>1044</v>
      </c>
      <c r="C144" s="44" t="s">
        <v>266</v>
      </c>
      <c r="D144" s="21"/>
      <c r="E144" s="28">
        <v>581.9</v>
      </c>
      <c r="F144" s="29"/>
      <c r="G144" s="44"/>
      <c r="H144" s="21"/>
      <c r="I144" s="28">
        <v>588.9</v>
      </c>
      <c r="J144" s="29"/>
      <c r="K144" s="44"/>
      <c r="L144" s="21"/>
      <c r="M144" s="28">
        <v>9.8000000000000007</v>
      </c>
      <c r="N144" s="29"/>
    </row>
    <row r="145" spans="1:14" x14ac:dyDescent="0.25">
      <c r="A145" s="13"/>
      <c r="B145" s="41"/>
      <c r="C145" s="41" t="s">
        <v>266</v>
      </c>
      <c r="D145" s="42"/>
      <c r="E145" s="42"/>
      <c r="F145" s="41"/>
      <c r="G145" s="41"/>
      <c r="H145" s="42"/>
      <c r="I145" s="42"/>
      <c r="J145" s="41"/>
      <c r="K145" s="41"/>
      <c r="L145" s="42"/>
      <c r="M145" s="42"/>
      <c r="N145" s="41"/>
    </row>
    <row r="146" spans="1:14" x14ac:dyDescent="0.25">
      <c r="A146" s="13"/>
      <c r="B146" s="23" t="s">
        <v>1045</v>
      </c>
      <c r="C146" s="18" t="s">
        <v>266</v>
      </c>
      <c r="D146" s="15"/>
      <c r="E146" s="15"/>
      <c r="F146" s="15"/>
      <c r="G146" s="18"/>
      <c r="H146" s="15"/>
      <c r="I146" s="15"/>
      <c r="J146" s="15"/>
      <c r="K146" s="18"/>
      <c r="L146" s="15"/>
      <c r="M146" s="15"/>
      <c r="N146" s="15"/>
    </row>
    <row r="147" spans="1:14" ht="25.5" x14ac:dyDescent="0.25">
      <c r="A147" s="13"/>
      <c r="B147" s="43" t="s">
        <v>1046</v>
      </c>
      <c r="C147" s="44" t="s">
        <v>266</v>
      </c>
      <c r="D147" s="21"/>
      <c r="E147" s="28">
        <v>511.4</v>
      </c>
      <c r="F147" s="29"/>
      <c r="G147" s="44"/>
      <c r="H147" s="21"/>
      <c r="I147" s="28">
        <v>488.8</v>
      </c>
      <c r="J147" s="29"/>
      <c r="K147" s="44"/>
      <c r="L147" s="21"/>
      <c r="M147" s="28">
        <v>8.1</v>
      </c>
      <c r="N147" s="29"/>
    </row>
    <row r="148" spans="1:14" x14ac:dyDescent="0.25">
      <c r="A148" s="13"/>
      <c r="B148" s="60" t="s">
        <v>1047</v>
      </c>
      <c r="C148" s="18" t="s">
        <v>266</v>
      </c>
      <c r="D148" s="15"/>
      <c r="E148" s="31">
        <v>40</v>
      </c>
      <c r="F148" s="16"/>
      <c r="G148" s="18"/>
      <c r="H148" s="15"/>
      <c r="I148" s="31">
        <v>38.700000000000003</v>
      </c>
      <c r="J148" s="16"/>
      <c r="K148" s="18"/>
      <c r="L148" s="15"/>
      <c r="M148" s="31">
        <v>0.6</v>
      </c>
      <c r="N148" s="16"/>
    </row>
    <row r="149" spans="1:14" ht="15.75" thickBot="1" x14ac:dyDescent="0.3">
      <c r="A149" s="13"/>
      <c r="B149" s="78" t="s">
        <v>1048</v>
      </c>
      <c r="C149" s="44" t="s">
        <v>266</v>
      </c>
      <c r="D149" s="21"/>
      <c r="E149" s="28" t="s">
        <v>1106</v>
      </c>
      <c r="F149" s="29" t="s">
        <v>394</v>
      </c>
      <c r="G149" s="44"/>
      <c r="H149" s="21"/>
      <c r="I149" s="28">
        <v>34.5</v>
      </c>
      <c r="J149" s="29"/>
      <c r="K149" s="44"/>
      <c r="L149" s="21"/>
      <c r="M149" s="28">
        <v>0.6</v>
      </c>
      <c r="N149" s="29" t="s">
        <v>266</v>
      </c>
    </row>
    <row r="150" spans="1:14" x14ac:dyDescent="0.25">
      <c r="A150" s="13"/>
      <c r="B150" s="41"/>
      <c r="C150" s="41" t="s">
        <v>266</v>
      </c>
      <c r="D150" s="42"/>
      <c r="E150" s="42"/>
      <c r="F150" s="41"/>
      <c r="G150" s="41"/>
      <c r="H150" s="42"/>
      <c r="I150" s="42"/>
      <c r="J150" s="41"/>
      <c r="K150" s="41"/>
      <c r="L150" s="42"/>
      <c r="M150" s="42"/>
      <c r="N150" s="41"/>
    </row>
    <row r="151" spans="1:14" x14ac:dyDescent="0.25">
      <c r="A151" s="13"/>
      <c r="B151" s="49" t="s">
        <v>1049</v>
      </c>
      <c r="C151" s="18" t="s">
        <v>266</v>
      </c>
      <c r="D151" s="15"/>
      <c r="E151" s="31">
        <v>24.2</v>
      </c>
      <c r="F151" s="16"/>
      <c r="G151" s="18"/>
      <c r="H151" s="15"/>
      <c r="I151" s="31">
        <v>73.2</v>
      </c>
      <c r="J151" s="16"/>
      <c r="K151" s="18"/>
      <c r="L151" s="15"/>
      <c r="M151" s="31">
        <v>1.2</v>
      </c>
      <c r="N151" s="16"/>
    </row>
    <row r="152" spans="1:14" x14ac:dyDescent="0.25">
      <c r="A152" s="13"/>
      <c r="B152" s="43" t="s">
        <v>1050</v>
      </c>
      <c r="C152" s="44" t="s">
        <v>266</v>
      </c>
      <c r="D152" s="21"/>
      <c r="E152" s="28">
        <v>64.099999999999994</v>
      </c>
      <c r="F152" s="29"/>
      <c r="G152" s="44"/>
      <c r="H152" s="21"/>
      <c r="I152" s="28">
        <v>6.7</v>
      </c>
      <c r="J152" s="29"/>
      <c r="K152" s="44"/>
      <c r="L152" s="21"/>
      <c r="M152" s="28">
        <v>0.1</v>
      </c>
      <c r="N152" s="29"/>
    </row>
    <row r="153" spans="1:14" ht="15.75" thickBot="1" x14ac:dyDescent="0.3">
      <c r="A153" s="13"/>
      <c r="B153" s="49" t="s">
        <v>1040</v>
      </c>
      <c r="C153" s="18" t="s">
        <v>266</v>
      </c>
      <c r="D153" s="15"/>
      <c r="E153" s="31" t="s">
        <v>1104</v>
      </c>
      <c r="F153" s="16" t="s">
        <v>394</v>
      </c>
      <c r="G153" s="18"/>
      <c r="H153" s="15"/>
      <c r="I153" s="31" t="s">
        <v>1062</v>
      </c>
      <c r="J153" s="16" t="s">
        <v>394</v>
      </c>
      <c r="K153" s="18"/>
      <c r="L153" s="15"/>
      <c r="M153" s="31" t="s">
        <v>1105</v>
      </c>
      <c r="N153" s="16" t="s">
        <v>849</v>
      </c>
    </row>
    <row r="154" spans="1:14" x14ac:dyDescent="0.25">
      <c r="A154" s="13"/>
      <c r="B154" s="41"/>
      <c r="C154" s="41" t="s">
        <v>266</v>
      </c>
      <c r="D154" s="42"/>
      <c r="E154" s="42"/>
      <c r="F154" s="41"/>
      <c r="G154" s="41"/>
      <c r="H154" s="42"/>
      <c r="I154" s="42"/>
      <c r="J154" s="41"/>
      <c r="K154" s="41"/>
      <c r="L154" s="42"/>
      <c r="M154" s="42"/>
      <c r="N154" s="41"/>
    </row>
    <row r="155" spans="1:14" x14ac:dyDescent="0.25">
      <c r="A155" s="13"/>
      <c r="B155" s="41"/>
      <c r="C155" s="48"/>
      <c r="D155" s="48"/>
      <c r="E155" s="48"/>
      <c r="F155" s="48"/>
      <c r="G155" s="48"/>
      <c r="H155" s="48"/>
      <c r="I155" s="48"/>
      <c r="J155" s="48"/>
      <c r="K155" s="48"/>
      <c r="L155" s="48"/>
      <c r="M155" s="48"/>
      <c r="N155" s="48"/>
    </row>
    <row r="156" spans="1:14" ht="26.25" thickBot="1" x14ac:dyDescent="0.3">
      <c r="A156" s="13"/>
      <c r="B156" s="78" t="s">
        <v>1051</v>
      </c>
      <c r="C156" s="44" t="s">
        <v>266</v>
      </c>
      <c r="D156" s="21"/>
      <c r="E156" s="28">
        <v>488.8</v>
      </c>
      <c r="F156" s="29"/>
      <c r="G156" s="44"/>
      <c r="H156" s="21"/>
      <c r="I156" s="28">
        <v>479.9</v>
      </c>
      <c r="J156" s="29"/>
      <c r="K156" s="44"/>
      <c r="L156" s="21"/>
      <c r="M156" s="28">
        <v>7.9</v>
      </c>
      <c r="N156" s="29"/>
    </row>
    <row r="157" spans="1:14" x14ac:dyDescent="0.25">
      <c r="A157" s="13"/>
      <c r="B157" s="41"/>
      <c r="C157" s="41" t="s">
        <v>266</v>
      </c>
      <c r="D157" s="42"/>
      <c r="E157" s="42"/>
      <c r="F157" s="41"/>
      <c r="G157" s="41"/>
      <c r="H157" s="42"/>
      <c r="I157" s="42"/>
      <c r="J157" s="41"/>
      <c r="K157" s="41"/>
      <c r="L157" s="42"/>
      <c r="M157" s="42"/>
      <c r="N157" s="41"/>
    </row>
    <row r="158" spans="1:14" x14ac:dyDescent="0.25">
      <c r="A158" s="13"/>
      <c r="B158" s="41"/>
      <c r="C158" s="48"/>
      <c r="D158" s="48"/>
      <c r="E158" s="48"/>
      <c r="F158" s="48"/>
      <c r="G158" s="48"/>
      <c r="H158" s="48"/>
      <c r="I158" s="48"/>
      <c r="J158" s="48"/>
      <c r="K158" s="48"/>
      <c r="L158" s="48"/>
      <c r="M158" s="48"/>
      <c r="N158" s="48"/>
    </row>
    <row r="159" spans="1:14" ht="15.75" thickBot="1" x14ac:dyDescent="0.3">
      <c r="A159" s="13"/>
      <c r="B159" s="60" t="s">
        <v>1052</v>
      </c>
      <c r="C159" s="18" t="s">
        <v>266</v>
      </c>
      <c r="D159" s="15" t="s">
        <v>342</v>
      </c>
      <c r="E159" s="31" t="s">
        <v>1107</v>
      </c>
      <c r="F159" s="16" t="s">
        <v>849</v>
      </c>
      <c r="G159" s="18"/>
      <c r="H159" s="15" t="s">
        <v>342</v>
      </c>
      <c r="I159" s="31" t="s">
        <v>1108</v>
      </c>
      <c r="J159" s="16" t="s">
        <v>849</v>
      </c>
      <c r="K159" s="18"/>
      <c r="L159" s="15" t="s">
        <v>348</v>
      </c>
      <c r="M159" s="31" t="s">
        <v>1109</v>
      </c>
      <c r="N159" s="16" t="s">
        <v>849</v>
      </c>
    </row>
    <row r="160" spans="1:14" x14ac:dyDescent="0.25">
      <c r="A160" s="13"/>
      <c r="B160" s="41"/>
      <c r="C160" s="41" t="s">
        <v>266</v>
      </c>
      <c r="D160" s="42"/>
      <c r="E160" s="42"/>
      <c r="F160" s="41"/>
      <c r="G160" s="41"/>
      <c r="H160" s="42"/>
      <c r="I160" s="42"/>
      <c r="J160" s="41"/>
      <c r="K160" s="41"/>
      <c r="L160" s="42"/>
      <c r="M160" s="42"/>
      <c r="N160" s="41"/>
    </row>
    <row r="161" spans="1:26" ht="15" customHeight="1" x14ac:dyDescent="0.25">
      <c r="A161" s="13" t="s">
        <v>1663</v>
      </c>
      <c r="B161" s="12" t="s">
        <v>32</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x14ac:dyDescent="0.25">
      <c r="A162" s="13"/>
      <c r="B162" s="36" t="s">
        <v>1111</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ht="15.75" x14ac:dyDescent="0.25">
      <c r="A163" s="13"/>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13"/>
      <c r="B164" s="15"/>
      <c r="C164" s="15"/>
      <c r="D164" s="15"/>
      <c r="E164" s="15"/>
      <c r="F164" s="15"/>
      <c r="G164" s="15"/>
      <c r="H164" s="15"/>
      <c r="I164" s="15"/>
      <c r="J164" s="15"/>
      <c r="K164" s="15"/>
      <c r="L164" s="15"/>
      <c r="M164" s="15"/>
      <c r="N164" s="15"/>
      <c r="O164" s="15"/>
      <c r="P164" s="15"/>
      <c r="Q164" s="15"/>
      <c r="R164" s="15"/>
    </row>
    <row r="165" spans="1:26" ht="15.75" thickBot="1" x14ac:dyDescent="0.3">
      <c r="A165" s="13"/>
      <c r="B165" s="18"/>
      <c r="C165" s="18" t="s">
        <v>266</v>
      </c>
      <c r="D165" s="45" t="s">
        <v>408</v>
      </c>
      <c r="E165" s="45"/>
      <c r="F165" s="45"/>
      <c r="G165" s="45"/>
      <c r="H165" s="45"/>
      <c r="I165" s="45"/>
      <c r="J165" s="45"/>
      <c r="K165" s="45"/>
      <c r="L165" s="45"/>
      <c r="M165" s="45"/>
      <c r="N165" s="45"/>
      <c r="O165" s="45"/>
      <c r="P165" s="45"/>
      <c r="Q165" s="45"/>
      <c r="R165" s="18"/>
    </row>
    <row r="166" spans="1:26" ht="15.75" thickBot="1" x14ac:dyDescent="0.3">
      <c r="A166" s="13"/>
      <c r="B166" s="18"/>
      <c r="C166" s="18" t="s">
        <v>266</v>
      </c>
      <c r="D166" s="61">
        <v>2012</v>
      </c>
      <c r="E166" s="61"/>
      <c r="F166" s="18"/>
      <c r="G166" s="18"/>
      <c r="H166" s="61">
        <v>2013</v>
      </c>
      <c r="I166" s="61"/>
      <c r="J166" s="18"/>
      <c r="K166" s="18"/>
      <c r="L166" s="61">
        <v>2014</v>
      </c>
      <c r="M166" s="61"/>
      <c r="N166" s="18"/>
      <c r="O166" s="18"/>
      <c r="P166" s="61">
        <v>2014</v>
      </c>
      <c r="Q166" s="61"/>
      <c r="R166" s="18"/>
    </row>
    <row r="167" spans="1:26" x14ac:dyDescent="0.25">
      <c r="A167" s="13"/>
      <c r="B167" s="18"/>
      <c r="C167" s="18" t="s">
        <v>266</v>
      </c>
      <c r="D167" s="33" t="s">
        <v>472</v>
      </c>
      <c r="E167" s="33"/>
      <c r="F167" s="33"/>
      <c r="G167" s="33"/>
      <c r="H167" s="33"/>
      <c r="I167" s="33"/>
      <c r="J167" s="33"/>
      <c r="K167" s="33"/>
      <c r="L167" s="33"/>
      <c r="M167" s="33"/>
      <c r="N167" s="33"/>
      <c r="O167" s="33"/>
      <c r="P167" s="33"/>
      <c r="Q167" s="33"/>
      <c r="R167" s="18"/>
    </row>
    <row r="168" spans="1:26" x14ac:dyDescent="0.25">
      <c r="A168" s="13"/>
      <c r="B168" s="20" t="s">
        <v>1035</v>
      </c>
      <c r="C168" s="21" t="s">
        <v>266</v>
      </c>
      <c r="D168" s="21" t="s">
        <v>342</v>
      </c>
      <c r="E168" s="28" t="s">
        <v>1112</v>
      </c>
      <c r="F168" s="29" t="s">
        <v>266</v>
      </c>
      <c r="G168" s="21"/>
      <c r="H168" s="21" t="s">
        <v>342</v>
      </c>
      <c r="I168" s="28" t="s">
        <v>1113</v>
      </c>
      <c r="J168" s="29" t="s">
        <v>266</v>
      </c>
      <c r="K168" s="21"/>
      <c r="L168" s="21" t="s">
        <v>342</v>
      </c>
      <c r="M168" s="28" t="s">
        <v>1114</v>
      </c>
      <c r="N168" s="29" t="s">
        <v>266</v>
      </c>
      <c r="O168" s="21"/>
      <c r="P168" s="21" t="s">
        <v>348</v>
      </c>
      <c r="Q168" s="28">
        <v>0.1</v>
      </c>
      <c r="R168" s="29" t="s">
        <v>266</v>
      </c>
    </row>
    <row r="169" spans="1:26" x14ac:dyDescent="0.25">
      <c r="A169" s="13"/>
      <c r="B169" s="23" t="s">
        <v>1036</v>
      </c>
      <c r="C169" s="15" t="s">
        <v>266</v>
      </c>
      <c r="D169" s="15"/>
      <c r="E169" s="31">
        <v>46.1</v>
      </c>
      <c r="F169" s="16" t="s">
        <v>266</v>
      </c>
      <c r="G169" s="15"/>
      <c r="H169" s="15"/>
      <c r="I169" s="31">
        <v>41.8</v>
      </c>
      <c r="J169" s="16"/>
      <c r="K169" s="15"/>
      <c r="L169" s="15"/>
      <c r="M169" s="31">
        <v>48.4</v>
      </c>
      <c r="N169" s="16"/>
      <c r="O169" s="15"/>
      <c r="P169" s="15"/>
      <c r="Q169" s="31">
        <v>0.8</v>
      </c>
      <c r="R169" s="16"/>
    </row>
    <row r="170" spans="1:26" x14ac:dyDescent="0.25">
      <c r="A170" s="13"/>
      <c r="B170" s="20" t="s">
        <v>1047</v>
      </c>
      <c r="C170" s="21" t="s">
        <v>266</v>
      </c>
      <c r="D170" s="21"/>
      <c r="E170" s="28" t="s">
        <v>1115</v>
      </c>
      <c r="F170" s="29" t="s">
        <v>394</v>
      </c>
      <c r="G170" s="21"/>
      <c r="H170" s="21"/>
      <c r="I170" s="28" t="s">
        <v>1116</v>
      </c>
      <c r="J170" s="29" t="s">
        <v>394</v>
      </c>
      <c r="K170" s="21"/>
      <c r="L170" s="21"/>
      <c r="M170" s="28" t="s">
        <v>1117</v>
      </c>
      <c r="N170" s="29" t="s">
        <v>394</v>
      </c>
      <c r="O170" s="21"/>
      <c r="P170" s="21"/>
      <c r="Q170" s="28" t="s">
        <v>1118</v>
      </c>
      <c r="R170" s="29" t="s">
        <v>849</v>
      </c>
    </row>
    <row r="171" spans="1:26" ht="15.75" thickBot="1" x14ac:dyDescent="0.3">
      <c r="A171" s="13"/>
      <c r="B171" s="23" t="s">
        <v>1103</v>
      </c>
      <c r="C171" s="15" t="s">
        <v>266</v>
      </c>
      <c r="D171" s="15"/>
      <c r="E171" s="31">
        <v>47.3</v>
      </c>
      <c r="F171" s="16" t="s">
        <v>266</v>
      </c>
      <c r="G171" s="15"/>
      <c r="H171" s="15"/>
      <c r="I171" s="31">
        <v>85.1</v>
      </c>
      <c r="J171" s="16"/>
      <c r="K171" s="15"/>
      <c r="L171" s="15"/>
      <c r="M171" s="31">
        <v>5.2</v>
      </c>
      <c r="N171" s="16"/>
      <c r="O171" s="15"/>
      <c r="P171" s="15"/>
      <c r="Q171" s="31">
        <v>0.1</v>
      </c>
      <c r="R171" s="16"/>
    </row>
    <row r="172" spans="1:26" x14ac:dyDescent="0.25">
      <c r="A172" s="13"/>
      <c r="B172" s="41"/>
      <c r="C172" s="41" t="s">
        <v>266</v>
      </c>
      <c r="D172" s="42"/>
      <c r="E172" s="42"/>
      <c r="F172" s="41"/>
      <c r="G172" s="41"/>
      <c r="H172" s="42"/>
      <c r="I172" s="42"/>
      <c r="J172" s="41"/>
      <c r="K172" s="41"/>
      <c r="L172" s="42"/>
      <c r="M172" s="42"/>
      <c r="N172" s="41"/>
      <c r="O172" s="41"/>
      <c r="P172" s="42"/>
      <c r="Q172" s="42"/>
      <c r="R172" s="41"/>
    </row>
    <row r="173" spans="1:26" ht="15.75" thickBot="1" x14ac:dyDescent="0.3">
      <c r="A173" s="13"/>
      <c r="B173" s="43" t="s">
        <v>1119</v>
      </c>
      <c r="C173" s="44" t="s">
        <v>266</v>
      </c>
      <c r="D173" s="21" t="s">
        <v>342</v>
      </c>
      <c r="E173" s="28" t="s">
        <v>1120</v>
      </c>
      <c r="F173" s="29" t="s">
        <v>266</v>
      </c>
      <c r="G173" s="44"/>
      <c r="H173" s="21" t="s">
        <v>342</v>
      </c>
      <c r="I173" s="28" t="s">
        <v>1121</v>
      </c>
      <c r="J173" s="29" t="s">
        <v>266</v>
      </c>
      <c r="K173" s="44"/>
      <c r="L173" s="21" t="s">
        <v>342</v>
      </c>
      <c r="M173" s="28" t="s">
        <v>1122</v>
      </c>
      <c r="N173" s="29" t="s">
        <v>266</v>
      </c>
      <c r="O173" s="44"/>
      <c r="P173" s="21" t="s">
        <v>348</v>
      </c>
      <c r="Q173" s="28">
        <v>0.4</v>
      </c>
      <c r="R173" s="29" t="s">
        <v>266</v>
      </c>
    </row>
    <row r="174" spans="1:26" x14ac:dyDescent="0.25">
      <c r="A174" s="13"/>
      <c r="B174" s="41"/>
      <c r="C174" s="41" t="s">
        <v>266</v>
      </c>
      <c r="D174" s="42"/>
      <c r="E174" s="42"/>
      <c r="F174" s="41"/>
      <c r="G174" s="41"/>
      <c r="H174" s="42"/>
      <c r="I174" s="42"/>
      <c r="J174" s="41"/>
      <c r="K174" s="41"/>
      <c r="L174" s="42"/>
      <c r="M174" s="42"/>
      <c r="N174" s="41"/>
      <c r="O174" s="41"/>
      <c r="P174" s="42"/>
      <c r="Q174" s="42"/>
      <c r="R174" s="41"/>
    </row>
    <row r="175" spans="1:26" ht="15" customHeight="1" x14ac:dyDescent="0.25">
      <c r="A175" s="13" t="s">
        <v>1664</v>
      </c>
      <c r="B175" s="12" t="s">
        <v>32</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x14ac:dyDescent="0.25">
      <c r="A176" s="13"/>
      <c r="B176" s="36" t="s">
        <v>1123</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row>
    <row r="177" spans="1:26" ht="15.75" x14ac:dyDescent="0.25">
      <c r="A177" s="13"/>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row>
    <row r="178" spans="1:26" x14ac:dyDescent="0.25">
      <c r="A178" s="13"/>
      <c r="B178" s="18"/>
      <c r="C178" s="18"/>
      <c r="D178" s="18"/>
      <c r="E178" s="18"/>
      <c r="F178" s="18"/>
      <c r="G178" s="18"/>
      <c r="H178" s="18"/>
      <c r="I178" s="18"/>
      <c r="J178" s="18"/>
      <c r="K178" s="18"/>
      <c r="L178" s="18"/>
      <c r="M178" s="18"/>
      <c r="N178" s="18"/>
    </row>
    <row r="179" spans="1:26" ht="15.75" thickBot="1" x14ac:dyDescent="0.3">
      <c r="A179" s="13"/>
      <c r="B179" s="18"/>
      <c r="C179" s="18" t="s">
        <v>266</v>
      </c>
      <c r="D179" s="45" t="s">
        <v>1073</v>
      </c>
      <c r="E179" s="45"/>
      <c r="F179" s="45"/>
      <c r="G179" s="45"/>
      <c r="H179" s="45"/>
      <c r="I179" s="45"/>
      <c r="J179" s="45"/>
      <c r="K179" s="45"/>
      <c r="L179" s="45"/>
      <c r="M179" s="45"/>
      <c r="N179" s="18"/>
    </row>
    <row r="180" spans="1:26" ht="15.75" thickBot="1" x14ac:dyDescent="0.3">
      <c r="A180" s="13"/>
      <c r="B180" s="18"/>
      <c r="C180" s="18" t="s">
        <v>266</v>
      </c>
      <c r="D180" s="61">
        <v>2012</v>
      </c>
      <c r="E180" s="61"/>
      <c r="F180" s="18"/>
      <c r="G180" s="18" t="s">
        <v>266</v>
      </c>
      <c r="H180" s="61">
        <v>2013</v>
      </c>
      <c r="I180" s="61"/>
      <c r="J180" s="18"/>
      <c r="K180" s="18" t="s">
        <v>266</v>
      </c>
      <c r="L180" s="61">
        <v>2014</v>
      </c>
      <c r="M180" s="61"/>
      <c r="N180" s="18"/>
    </row>
    <row r="181" spans="1:26" x14ac:dyDescent="0.25">
      <c r="A181" s="13"/>
      <c r="B181" s="18"/>
      <c r="C181" s="18" t="s">
        <v>266</v>
      </c>
      <c r="D181" s="33" t="s">
        <v>1074</v>
      </c>
      <c r="E181" s="33"/>
      <c r="F181" s="33"/>
      <c r="G181" s="33"/>
      <c r="H181" s="33"/>
      <c r="I181" s="33"/>
      <c r="J181" s="33"/>
      <c r="K181" s="33"/>
      <c r="L181" s="33"/>
      <c r="M181" s="33"/>
      <c r="N181" s="18"/>
    </row>
    <row r="182" spans="1:26" x14ac:dyDescent="0.25">
      <c r="A182" s="13"/>
      <c r="B182" s="20" t="s">
        <v>1075</v>
      </c>
      <c r="C182" s="21" t="s">
        <v>266</v>
      </c>
      <c r="D182" s="21"/>
      <c r="E182" s="28">
        <v>8.8000000000000007</v>
      </c>
      <c r="F182" s="29"/>
      <c r="G182" s="21" t="s">
        <v>266</v>
      </c>
      <c r="H182" s="21"/>
      <c r="I182" s="28">
        <v>8.1</v>
      </c>
      <c r="J182" s="29"/>
      <c r="K182" s="21" t="s">
        <v>266</v>
      </c>
      <c r="L182" s="21"/>
      <c r="M182" s="28">
        <v>9</v>
      </c>
      <c r="N182" s="29"/>
    </row>
    <row r="183" spans="1:26" ht="25.5" x14ac:dyDescent="0.25">
      <c r="A183" s="13"/>
      <c r="B183" s="23" t="s">
        <v>1076</v>
      </c>
      <c r="C183" s="15" t="s">
        <v>266</v>
      </c>
      <c r="D183" s="15"/>
      <c r="E183" s="31">
        <v>9</v>
      </c>
      <c r="F183" s="16"/>
      <c r="G183" s="15" t="s">
        <v>266</v>
      </c>
      <c r="H183" s="15"/>
      <c r="I183" s="31">
        <v>8.5</v>
      </c>
      <c r="J183" s="16"/>
      <c r="K183" s="15" t="s">
        <v>266</v>
      </c>
      <c r="L183" s="15"/>
      <c r="M183" s="31">
        <v>8.5</v>
      </c>
      <c r="N183" s="16"/>
    </row>
    <row r="184" spans="1:26" x14ac:dyDescent="0.25">
      <c r="A184" s="13"/>
      <c r="B184" s="20" t="s">
        <v>1077</v>
      </c>
      <c r="C184" s="21" t="s">
        <v>266</v>
      </c>
      <c r="D184" s="21"/>
      <c r="E184" s="28">
        <v>8</v>
      </c>
      <c r="F184" s="29"/>
      <c r="G184" s="21" t="s">
        <v>266</v>
      </c>
      <c r="H184" s="21"/>
      <c r="I184" s="28">
        <v>8</v>
      </c>
      <c r="J184" s="29"/>
      <c r="K184" s="21" t="s">
        <v>266</v>
      </c>
      <c r="L184" s="21"/>
      <c r="M184" s="28">
        <v>8</v>
      </c>
      <c r="N184" s="29"/>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ht="38.25" x14ac:dyDescent="0.25">
      <c r="A186" s="13"/>
      <c r="B186" s="59" t="s">
        <v>568</v>
      </c>
      <c r="C186" s="59" t="s">
        <v>1078</v>
      </c>
    </row>
    <row r="187" spans="1:26" ht="15" customHeight="1" x14ac:dyDescent="0.25">
      <c r="A187" s="13" t="s">
        <v>1665</v>
      </c>
      <c r="B187" s="12" t="s">
        <v>32</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36" t="s">
        <v>1124</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ht="15.75"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row>
    <row r="190" spans="1:26" x14ac:dyDescent="0.25">
      <c r="A190" s="13"/>
      <c r="B190" s="15"/>
      <c r="C190" s="15"/>
      <c r="D190" s="15"/>
      <c r="E190" s="15"/>
      <c r="F190" s="15"/>
    </row>
    <row r="191" spans="1:26" ht="15.75" thickBot="1" x14ac:dyDescent="0.3">
      <c r="A191" s="13"/>
      <c r="B191" s="17" t="s">
        <v>1081</v>
      </c>
      <c r="C191" s="18" t="s">
        <v>266</v>
      </c>
      <c r="D191" s="45" t="s">
        <v>1082</v>
      </c>
      <c r="E191" s="45"/>
      <c r="F191" s="18"/>
    </row>
    <row r="192" spans="1:26" x14ac:dyDescent="0.25">
      <c r="A192" s="13"/>
      <c r="B192" s="18"/>
      <c r="C192" s="18" t="s">
        <v>266</v>
      </c>
      <c r="D192" s="46" t="s">
        <v>628</v>
      </c>
      <c r="E192" s="46"/>
      <c r="F192" s="18"/>
    </row>
    <row r="193" spans="1:26" x14ac:dyDescent="0.25">
      <c r="A193" s="13"/>
      <c r="B193" s="20">
        <v>2015</v>
      </c>
      <c r="C193" s="21" t="s">
        <v>266</v>
      </c>
      <c r="D193" s="21" t="s">
        <v>342</v>
      </c>
      <c r="E193" s="28" t="s">
        <v>1125</v>
      </c>
      <c r="F193" s="29" t="s">
        <v>266</v>
      </c>
    </row>
    <row r="194" spans="1:26" x14ac:dyDescent="0.25">
      <c r="A194" s="13"/>
      <c r="B194" s="23">
        <v>2016</v>
      </c>
      <c r="C194" s="15" t="s">
        <v>266</v>
      </c>
      <c r="D194" s="15"/>
      <c r="E194" s="31">
        <v>79.099999999999994</v>
      </c>
      <c r="F194" s="16"/>
    </row>
    <row r="195" spans="1:26" x14ac:dyDescent="0.25">
      <c r="A195" s="13"/>
      <c r="B195" s="20">
        <v>2017</v>
      </c>
      <c r="C195" s="21" t="s">
        <v>266</v>
      </c>
      <c r="D195" s="21"/>
      <c r="E195" s="28">
        <v>38</v>
      </c>
      <c r="F195" s="29"/>
    </row>
    <row r="196" spans="1:26" x14ac:dyDescent="0.25">
      <c r="A196" s="13"/>
      <c r="B196" s="23">
        <v>2018</v>
      </c>
      <c r="C196" s="15" t="s">
        <v>266</v>
      </c>
      <c r="D196" s="15"/>
      <c r="E196" s="31">
        <v>76.7</v>
      </c>
      <c r="F196" s="16"/>
    </row>
    <row r="197" spans="1:26" x14ac:dyDescent="0.25">
      <c r="A197" s="13"/>
      <c r="B197" s="20">
        <v>2019</v>
      </c>
      <c r="C197" s="21" t="s">
        <v>266</v>
      </c>
      <c r="D197" s="21"/>
      <c r="E197" s="28">
        <v>88.5</v>
      </c>
      <c r="F197" s="29"/>
    </row>
    <row r="198" spans="1:26" x14ac:dyDescent="0.25">
      <c r="A198" s="13"/>
      <c r="B198" s="23" t="s">
        <v>1084</v>
      </c>
      <c r="C198" s="15" t="s">
        <v>266</v>
      </c>
      <c r="D198" s="15"/>
      <c r="E198" s="31">
        <v>256.2</v>
      </c>
      <c r="F198" s="16"/>
    </row>
    <row r="199" spans="1:26" ht="15" customHeight="1" x14ac:dyDescent="0.25">
      <c r="A199" s="13" t="s">
        <v>1660</v>
      </c>
      <c r="B199" s="12" t="s">
        <v>32</v>
      </c>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x14ac:dyDescent="0.25">
      <c r="A200" s="13"/>
      <c r="B200" s="36" t="s">
        <v>1667</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row>
    <row r="201" spans="1:26" ht="15.75" x14ac:dyDescent="0.25">
      <c r="A201" s="13"/>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row>
    <row r="202" spans="1:26" x14ac:dyDescent="0.25">
      <c r="A202" s="13"/>
      <c r="B202" s="15"/>
      <c r="C202" s="15"/>
      <c r="D202" s="15"/>
      <c r="E202" s="15"/>
      <c r="F202" s="15"/>
    </row>
    <row r="203" spans="1:26" x14ac:dyDescent="0.25">
      <c r="A203" s="13"/>
      <c r="B203" s="95" t="s">
        <v>1128</v>
      </c>
      <c r="C203" s="32" t="s">
        <v>266</v>
      </c>
      <c r="D203" s="33" t="s">
        <v>1087</v>
      </c>
      <c r="E203" s="33"/>
      <c r="F203" s="32"/>
    </row>
    <row r="204" spans="1:26" ht="15.75" thickBot="1" x14ac:dyDescent="0.3">
      <c r="A204" s="13"/>
      <c r="B204" s="95"/>
      <c r="C204" s="32"/>
      <c r="D204" s="45" t="s">
        <v>1093</v>
      </c>
      <c r="E204" s="45"/>
      <c r="F204" s="32"/>
    </row>
    <row r="205" spans="1:26" x14ac:dyDescent="0.25">
      <c r="A205" s="13"/>
      <c r="B205" s="20" t="s">
        <v>1094</v>
      </c>
      <c r="C205" s="21" t="s">
        <v>266</v>
      </c>
      <c r="D205" s="21"/>
      <c r="E205" s="28">
        <v>6.3</v>
      </c>
      <c r="F205" s="29" t="s">
        <v>658</v>
      </c>
    </row>
    <row r="206" spans="1:26" x14ac:dyDescent="0.25">
      <c r="A206" s="13"/>
      <c r="B206" s="23" t="s">
        <v>1096</v>
      </c>
      <c r="C206" s="15" t="s">
        <v>266</v>
      </c>
      <c r="D206" s="15"/>
      <c r="E206" s="31">
        <v>67.400000000000006</v>
      </c>
      <c r="F206" s="16" t="s">
        <v>658</v>
      </c>
    </row>
    <row r="207" spans="1:26" ht="15.75" thickBot="1" x14ac:dyDescent="0.3">
      <c r="A207" s="13"/>
      <c r="B207" s="20" t="s">
        <v>83</v>
      </c>
      <c r="C207" s="21" t="s">
        <v>266</v>
      </c>
      <c r="D207" s="21"/>
      <c r="E207" s="28">
        <v>26.3</v>
      </c>
      <c r="F207" s="29" t="s">
        <v>658</v>
      </c>
    </row>
    <row r="208" spans="1:26" x14ac:dyDescent="0.25">
      <c r="A208" s="13"/>
      <c r="B208" s="41"/>
      <c r="C208" s="41" t="s">
        <v>266</v>
      </c>
      <c r="D208" s="42"/>
      <c r="E208" s="42"/>
      <c r="F208" s="41"/>
    </row>
    <row r="209" spans="1:6" x14ac:dyDescent="0.25">
      <c r="A209" s="13"/>
      <c r="B209" s="23" t="s">
        <v>185</v>
      </c>
      <c r="C209" s="18" t="s">
        <v>266</v>
      </c>
      <c r="D209" s="15"/>
      <c r="E209" s="31">
        <v>100</v>
      </c>
      <c r="F209" s="16" t="s">
        <v>658</v>
      </c>
    </row>
  </sheetData>
  <mergeCells count="160">
    <mergeCell ref="A199:A209"/>
    <mergeCell ref="B199:Z199"/>
    <mergeCell ref="B200:Z200"/>
    <mergeCell ref="B201:Z201"/>
    <mergeCell ref="A175:A186"/>
    <mergeCell ref="B175:Z175"/>
    <mergeCell ref="B176:Z176"/>
    <mergeCell ref="B177:Z177"/>
    <mergeCell ref="B185:Z185"/>
    <mergeCell ref="A187:A198"/>
    <mergeCell ref="B187:Z187"/>
    <mergeCell ref="B188:Z188"/>
    <mergeCell ref="B189:Z189"/>
    <mergeCell ref="A130:A160"/>
    <mergeCell ref="B130:Z130"/>
    <mergeCell ref="B131:Z131"/>
    <mergeCell ref="B132:Z132"/>
    <mergeCell ref="A161:A174"/>
    <mergeCell ref="B161:Z161"/>
    <mergeCell ref="B162:Z162"/>
    <mergeCell ref="B163:Z163"/>
    <mergeCell ref="A100:A111"/>
    <mergeCell ref="B100:Z100"/>
    <mergeCell ref="B101:Z101"/>
    <mergeCell ref="B102:Z102"/>
    <mergeCell ref="A112:A128"/>
    <mergeCell ref="B112:Z112"/>
    <mergeCell ref="B113:Z113"/>
    <mergeCell ref="B114:Z114"/>
    <mergeCell ref="B127:Z127"/>
    <mergeCell ref="A73:A87"/>
    <mergeCell ref="B73:Z73"/>
    <mergeCell ref="B74:Z74"/>
    <mergeCell ref="B75:Z75"/>
    <mergeCell ref="A88:A99"/>
    <mergeCell ref="B88:Z88"/>
    <mergeCell ref="B89:Z89"/>
    <mergeCell ref="B90:Z90"/>
    <mergeCell ref="B98:Z98"/>
    <mergeCell ref="A21:A37"/>
    <mergeCell ref="B21:Z21"/>
    <mergeCell ref="B22:Z22"/>
    <mergeCell ref="B23:Z23"/>
    <mergeCell ref="B38:Z38"/>
    <mergeCell ref="A39:A72"/>
    <mergeCell ref="B39:Z39"/>
    <mergeCell ref="B40:Z40"/>
    <mergeCell ref="B41:Z41"/>
    <mergeCell ref="A1:A2"/>
    <mergeCell ref="B1:Z1"/>
    <mergeCell ref="B2:Z2"/>
    <mergeCell ref="A3:A20"/>
    <mergeCell ref="B3:Z3"/>
    <mergeCell ref="B4:Z4"/>
    <mergeCell ref="B5:Z5"/>
    <mergeCell ref="D192:E192"/>
    <mergeCell ref="B203:B204"/>
    <mergeCell ref="C203:C204"/>
    <mergeCell ref="D203:E203"/>
    <mergeCell ref="D204:E204"/>
    <mergeCell ref="F203:F204"/>
    <mergeCell ref="D179:M179"/>
    <mergeCell ref="D180:E180"/>
    <mergeCell ref="H180:I180"/>
    <mergeCell ref="L180:M180"/>
    <mergeCell ref="D181:M181"/>
    <mergeCell ref="D191:E191"/>
    <mergeCell ref="D165:Q165"/>
    <mergeCell ref="D166:E166"/>
    <mergeCell ref="H166:I166"/>
    <mergeCell ref="L166:M166"/>
    <mergeCell ref="P166:Q166"/>
    <mergeCell ref="D167:Q167"/>
    <mergeCell ref="D136:M136"/>
    <mergeCell ref="C155:F155"/>
    <mergeCell ref="G155:J155"/>
    <mergeCell ref="K155:N155"/>
    <mergeCell ref="C158:F158"/>
    <mergeCell ref="G158:J158"/>
    <mergeCell ref="K158:N158"/>
    <mergeCell ref="L117:M117"/>
    <mergeCell ref="L118:M118"/>
    <mergeCell ref="L119:M119"/>
    <mergeCell ref="N117:N119"/>
    <mergeCell ref="D134:M134"/>
    <mergeCell ref="D135:E135"/>
    <mergeCell ref="H135:I135"/>
    <mergeCell ref="L135:M135"/>
    <mergeCell ref="B129:Z129"/>
    <mergeCell ref="G117:G119"/>
    <mergeCell ref="H117:I117"/>
    <mergeCell ref="H118:I118"/>
    <mergeCell ref="H119:I119"/>
    <mergeCell ref="J117:J119"/>
    <mergeCell ref="K117:K119"/>
    <mergeCell ref="D94:M94"/>
    <mergeCell ref="D104:E104"/>
    <mergeCell ref="D105:E105"/>
    <mergeCell ref="D116:M116"/>
    <mergeCell ref="B117:B119"/>
    <mergeCell ref="C117:C119"/>
    <mergeCell ref="D117:E117"/>
    <mergeCell ref="D118:E118"/>
    <mergeCell ref="D119:E119"/>
    <mergeCell ref="F117:F119"/>
    <mergeCell ref="C85:F85"/>
    <mergeCell ref="G85:J85"/>
    <mergeCell ref="K85:N85"/>
    <mergeCell ref="O85:R85"/>
    <mergeCell ref="D92:M92"/>
    <mergeCell ref="D93:E93"/>
    <mergeCell ref="H93:I93"/>
    <mergeCell ref="L93:M93"/>
    <mergeCell ref="D77:Q77"/>
    <mergeCell ref="D78:E78"/>
    <mergeCell ref="H78:I78"/>
    <mergeCell ref="L78:M78"/>
    <mergeCell ref="P78:Q78"/>
    <mergeCell ref="D79:Q79"/>
    <mergeCell ref="C67:F67"/>
    <mergeCell ref="G67:J67"/>
    <mergeCell ref="K67:N67"/>
    <mergeCell ref="C70:F70"/>
    <mergeCell ref="G70:J70"/>
    <mergeCell ref="K70:N70"/>
    <mergeCell ref="C56:F56"/>
    <mergeCell ref="G56:J56"/>
    <mergeCell ref="K56:N56"/>
    <mergeCell ref="C62:F62"/>
    <mergeCell ref="G62:J62"/>
    <mergeCell ref="K62:N62"/>
    <mergeCell ref="D43:M43"/>
    <mergeCell ref="D44:E44"/>
    <mergeCell ref="H44:I44"/>
    <mergeCell ref="L44:M44"/>
    <mergeCell ref="D45:M45"/>
    <mergeCell ref="C53:F53"/>
    <mergeCell ref="G53:J53"/>
    <mergeCell ref="K53:N53"/>
    <mergeCell ref="D27:E27"/>
    <mergeCell ref="H27:I27"/>
    <mergeCell ref="L27:M27"/>
    <mergeCell ref="D28:M28"/>
    <mergeCell ref="C35:F35"/>
    <mergeCell ref="G35:J35"/>
    <mergeCell ref="K35:N35"/>
    <mergeCell ref="D9:Y9"/>
    <mergeCell ref="B25:B26"/>
    <mergeCell ref="C25:C26"/>
    <mergeCell ref="D25:M25"/>
    <mergeCell ref="D26:M26"/>
    <mergeCell ref="N25:N26"/>
    <mergeCell ref="D7:M7"/>
    <mergeCell ref="P7:Y7"/>
    <mergeCell ref="D8:E8"/>
    <mergeCell ref="H8:I8"/>
    <mergeCell ref="L8:M8"/>
    <mergeCell ref="P8:Q8"/>
    <mergeCell ref="T8:U8"/>
    <mergeCell ref="X8:Y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3" width="36.5703125" bestFit="1" customWidth="1"/>
    <col min="4" max="4" width="3.42578125" bestFit="1" customWidth="1"/>
    <col min="5" max="5" width="10.7109375" bestFit="1" customWidth="1"/>
    <col min="6" max="6" width="2" bestFit="1" customWidth="1"/>
    <col min="7" max="7" width="1.85546875" bestFit="1" customWidth="1"/>
    <col min="8" max="8" width="3.42578125" bestFit="1" customWidth="1"/>
    <col min="9" max="9" width="8.7109375" bestFit="1" customWidth="1"/>
    <col min="10" max="10" width="2" bestFit="1" customWidth="1"/>
    <col min="11" max="11" width="1.85546875" bestFit="1" customWidth="1"/>
    <col min="12" max="12" width="4.140625" bestFit="1" customWidth="1"/>
    <col min="13" max="13" width="10.7109375" bestFit="1" customWidth="1"/>
    <col min="14" max="14" width="2" bestFit="1" customWidth="1"/>
    <col min="15" max="15" width="1.85546875" bestFit="1" customWidth="1"/>
    <col min="16" max="16" width="3.42578125" bestFit="1" customWidth="1"/>
    <col min="17" max="17" width="10.7109375" bestFit="1" customWidth="1"/>
    <col min="18" max="18" width="2.42578125" bestFit="1" customWidth="1"/>
    <col min="19" max="19" width="1.85546875" bestFit="1" customWidth="1"/>
    <col min="20" max="20" width="4.140625" bestFit="1" customWidth="1"/>
    <col min="21" max="21" width="9" bestFit="1" customWidth="1"/>
    <col min="22" max="23" width="1.85546875" bestFit="1" customWidth="1"/>
    <col min="24" max="24" width="4.140625" bestFit="1" customWidth="1"/>
    <col min="25" max="25" width="9.85546875" bestFit="1" customWidth="1"/>
    <col min="26" max="27" width="1.85546875" bestFit="1" customWidth="1"/>
    <col min="28" max="28" width="4.140625" customWidth="1"/>
    <col min="29" max="29" width="5.28515625" customWidth="1"/>
    <col min="30" max="30" width="1.85546875" bestFit="1" customWidth="1"/>
  </cols>
  <sheetData>
    <row r="1" spans="1:30" ht="15" customHeight="1" x14ac:dyDescent="0.25">
      <c r="A1" s="6" t="s">
        <v>16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1669</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6" t="s">
        <v>117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15"/>
      <c r="C6" s="15"/>
      <c r="D6" s="15"/>
      <c r="E6" s="15"/>
      <c r="F6" s="15"/>
      <c r="G6" s="15"/>
      <c r="H6" s="15"/>
      <c r="I6" s="15"/>
      <c r="J6" s="15"/>
      <c r="K6" s="15"/>
      <c r="L6" s="15"/>
      <c r="M6" s="15"/>
      <c r="N6" s="15"/>
      <c r="O6" s="15"/>
      <c r="P6" s="15"/>
      <c r="Q6" s="15"/>
      <c r="R6" s="15"/>
    </row>
    <row r="7" spans="1:30" ht="15.75" thickBot="1" x14ac:dyDescent="0.3">
      <c r="A7" s="13"/>
      <c r="B7" s="18"/>
      <c r="C7" s="18" t="s">
        <v>266</v>
      </c>
      <c r="D7" s="45" t="s">
        <v>334</v>
      </c>
      <c r="E7" s="45"/>
      <c r="F7" s="45"/>
      <c r="G7" s="45"/>
      <c r="H7" s="45"/>
      <c r="I7" s="45"/>
      <c r="J7" s="45"/>
      <c r="K7" s="45"/>
      <c r="L7" s="45"/>
      <c r="M7" s="45"/>
      <c r="N7" s="45"/>
      <c r="O7" s="45"/>
      <c r="P7" s="45"/>
      <c r="Q7" s="45"/>
      <c r="R7" s="18"/>
    </row>
    <row r="8" spans="1:30" ht="15.75" thickBot="1" x14ac:dyDescent="0.3">
      <c r="A8" s="13"/>
      <c r="B8" s="18"/>
      <c r="C8" s="18" t="s">
        <v>266</v>
      </c>
      <c r="D8" s="61" t="s">
        <v>1171</v>
      </c>
      <c r="E8" s="61"/>
      <c r="F8" s="18"/>
      <c r="G8" s="18" t="s">
        <v>266</v>
      </c>
      <c r="H8" s="61" t="s">
        <v>1172</v>
      </c>
      <c r="I8" s="61"/>
      <c r="J8" s="18"/>
      <c r="K8" s="18" t="s">
        <v>266</v>
      </c>
      <c r="L8" s="61" t="s">
        <v>1173</v>
      </c>
      <c r="M8" s="61"/>
      <c r="N8" s="18"/>
      <c r="O8" s="18" t="s">
        <v>266</v>
      </c>
      <c r="P8" s="61" t="s">
        <v>1174</v>
      </c>
      <c r="Q8" s="61"/>
      <c r="R8" s="18"/>
    </row>
    <row r="9" spans="1:30" x14ac:dyDescent="0.25">
      <c r="A9" s="13"/>
      <c r="B9" s="18"/>
      <c r="C9" s="18" t="s">
        <v>266</v>
      </c>
      <c r="D9" s="33" t="s">
        <v>340</v>
      </c>
      <c r="E9" s="33"/>
      <c r="F9" s="33"/>
      <c r="G9" s="33"/>
      <c r="H9" s="33"/>
      <c r="I9" s="33"/>
      <c r="J9" s="33"/>
      <c r="K9" s="33"/>
      <c r="L9" s="33"/>
      <c r="M9" s="33"/>
      <c r="N9" s="33"/>
      <c r="O9" s="33"/>
      <c r="P9" s="33"/>
      <c r="Q9" s="33"/>
      <c r="R9" s="18"/>
    </row>
    <row r="10" spans="1:30" x14ac:dyDescent="0.25">
      <c r="A10" s="13"/>
      <c r="B10" s="20" t="s">
        <v>1175</v>
      </c>
      <c r="C10" s="21" t="s">
        <v>266</v>
      </c>
      <c r="D10" s="21" t="s">
        <v>342</v>
      </c>
      <c r="E10" s="39">
        <v>2080500.3</v>
      </c>
      <c r="F10" s="29" t="s">
        <v>266</v>
      </c>
      <c r="G10" s="21" t="s">
        <v>266</v>
      </c>
      <c r="H10" s="21" t="s">
        <v>342</v>
      </c>
      <c r="I10" s="39">
        <v>5944.5</v>
      </c>
      <c r="J10" s="29" t="s">
        <v>266</v>
      </c>
      <c r="K10" s="21" t="s">
        <v>266</v>
      </c>
      <c r="L10" s="21" t="s">
        <v>342</v>
      </c>
      <c r="M10" s="39">
        <v>7837.2</v>
      </c>
      <c r="N10" s="29" t="s">
        <v>266</v>
      </c>
      <c r="O10" s="21" t="s">
        <v>266</v>
      </c>
      <c r="P10" s="21" t="s">
        <v>342</v>
      </c>
      <c r="Q10" s="28" t="s">
        <v>1176</v>
      </c>
      <c r="R10" s="29" t="s">
        <v>849</v>
      </c>
    </row>
    <row r="11" spans="1:30" x14ac:dyDescent="0.25">
      <c r="A11" s="13"/>
      <c r="B11" s="23" t="s">
        <v>1177</v>
      </c>
      <c r="C11" s="15" t="s">
        <v>266</v>
      </c>
      <c r="D11" s="15"/>
      <c r="E11" s="40">
        <v>152384.20000000001</v>
      </c>
      <c r="F11" s="16" t="s">
        <v>266</v>
      </c>
      <c r="G11" s="15" t="s">
        <v>266</v>
      </c>
      <c r="H11" s="15"/>
      <c r="I11" s="40">
        <v>1014.1</v>
      </c>
      <c r="J11" s="16"/>
      <c r="K11" s="15" t="s">
        <v>266</v>
      </c>
      <c r="L11" s="15"/>
      <c r="M11" s="40">
        <v>1300</v>
      </c>
      <c r="N11" s="16"/>
      <c r="O11" s="15" t="s">
        <v>266</v>
      </c>
      <c r="P11" s="15"/>
      <c r="Q11" s="31" t="s">
        <v>1178</v>
      </c>
      <c r="R11" s="16" t="s">
        <v>849</v>
      </c>
    </row>
    <row r="12" spans="1:30" x14ac:dyDescent="0.25">
      <c r="A12" s="13"/>
      <c r="B12" s="20" t="s">
        <v>1179</v>
      </c>
      <c r="C12" s="21" t="s">
        <v>266</v>
      </c>
      <c r="D12" s="21"/>
      <c r="E12" s="39">
        <v>59328.6</v>
      </c>
      <c r="F12" s="29" t="s">
        <v>266</v>
      </c>
      <c r="G12" s="21" t="s">
        <v>266</v>
      </c>
      <c r="H12" s="21"/>
      <c r="I12" s="39">
        <v>2962</v>
      </c>
      <c r="J12" s="29"/>
      <c r="K12" s="21" t="s">
        <v>266</v>
      </c>
      <c r="L12" s="21"/>
      <c r="M12" s="39">
        <v>1502.5</v>
      </c>
      <c r="N12" s="29"/>
      <c r="O12" s="21" t="s">
        <v>266</v>
      </c>
      <c r="P12" s="21"/>
      <c r="Q12" s="39">
        <v>1459.5</v>
      </c>
      <c r="R12" s="29"/>
    </row>
    <row r="13" spans="1:30" ht="15.75" thickBot="1" x14ac:dyDescent="0.3">
      <c r="A13" s="13"/>
      <c r="B13" s="23" t="s">
        <v>1180</v>
      </c>
      <c r="C13" s="15" t="s">
        <v>266</v>
      </c>
      <c r="D13" s="15"/>
      <c r="E13" s="40">
        <v>4467860.7</v>
      </c>
      <c r="F13" s="16" t="s">
        <v>266</v>
      </c>
      <c r="G13" s="15" t="s">
        <v>266</v>
      </c>
      <c r="H13" s="15"/>
      <c r="I13" s="40">
        <v>62602.400000000001</v>
      </c>
      <c r="J13" s="16"/>
      <c r="K13" s="15" t="s">
        <v>266</v>
      </c>
      <c r="L13" s="15"/>
      <c r="M13" s="40">
        <v>58460</v>
      </c>
      <c r="N13" s="16"/>
      <c r="O13" s="15" t="s">
        <v>266</v>
      </c>
      <c r="P13" s="15"/>
      <c r="Q13" s="40">
        <v>4142.3999999999996</v>
      </c>
      <c r="R13" s="16"/>
    </row>
    <row r="14" spans="1:30" x14ac:dyDescent="0.25">
      <c r="A14" s="13"/>
      <c r="B14" s="41"/>
      <c r="C14" s="41" t="s">
        <v>266</v>
      </c>
      <c r="D14" s="42"/>
      <c r="E14" s="42"/>
      <c r="F14" s="41"/>
      <c r="G14" s="41" t="s">
        <v>266</v>
      </c>
      <c r="H14" s="42"/>
      <c r="I14" s="42"/>
      <c r="J14" s="41"/>
      <c r="K14" s="41" t="s">
        <v>266</v>
      </c>
      <c r="L14" s="42"/>
      <c r="M14" s="42"/>
      <c r="N14" s="41"/>
      <c r="O14" s="41" t="s">
        <v>266</v>
      </c>
      <c r="P14" s="42"/>
      <c r="Q14" s="42"/>
      <c r="R14" s="41"/>
    </row>
    <row r="15" spans="1:30" x14ac:dyDescent="0.25">
      <c r="A15" s="13"/>
      <c r="B15" s="41"/>
      <c r="C15" s="48"/>
      <c r="D15" s="48"/>
      <c r="E15" s="48"/>
      <c r="F15" s="48"/>
      <c r="G15" s="48"/>
      <c r="H15" s="48"/>
      <c r="I15" s="48"/>
      <c r="J15" s="48"/>
      <c r="K15" s="48"/>
      <c r="L15" s="48"/>
      <c r="M15" s="48"/>
      <c r="N15" s="48"/>
      <c r="O15" s="48"/>
      <c r="P15" s="48"/>
      <c r="Q15" s="48"/>
      <c r="R15" s="48"/>
    </row>
    <row r="16" spans="1:30" ht="15.75" thickBot="1" x14ac:dyDescent="0.3">
      <c r="A16" s="13"/>
      <c r="B16" s="94" t="s">
        <v>185</v>
      </c>
      <c r="C16" s="44" t="s">
        <v>266</v>
      </c>
      <c r="D16" s="21" t="s">
        <v>342</v>
      </c>
      <c r="E16" s="39">
        <v>6760073.7999999998</v>
      </c>
      <c r="F16" s="29" t="s">
        <v>266</v>
      </c>
      <c r="G16" s="44" t="s">
        <v>266</v>
      </c>
      <c r="H16" s="21" t="s">
        <v>342</v>
      </c>
      <c r="I16" s="39">
        <v>72523</v>
      </c>
      <c r="J16" s="29" t="s">
        <v>266</v>
      </c>
      <c r="K16" s="44" t="s">
        <v>266</v>
      </c>
      <c r="L16" s="21" t="s">
        <v>342</v>
      </c>
      <c r="M16" s="39">
        <v>69099.7</v>
      </c>
      <c r="N16" s="29" t="s">
        <v>266</v>
      </c>
      <c r="O16" s="44" t="s">
        <v>266</v>
      </c>
      <c r="P16" s="21" t="s">
        <v>342</v>
      </c>
      <c r="Q16" s="39">
        <v>3423.3</v>
      </c>
      <c r="R16" s="29" t="s">
        <v>266</v>
      </c>
    </row>
    <row r="17" spans="1:30" x14ac:dyDescent="0.25">
      <c r="A17" s="13"/>
      <c r="B17" s="41"/>
      <c r="C17" s="41" t="s">
        <v>266</v>
      </c>
      <c r="D17" s="42"/>
      <c r="E17" s="42"/>
      <c r="F17" s="41"/>
      <c r="G17" s="41" t="s">
        <v>266</v>
      </c>
      <c r="H17" s="42"/>
      <c r="I17" s="42"/>
      <c r="J17" s="41"/>
      <c r="K17" s="41" t="s">
        <v>266</v>
      </c>
      <c r="L17" s="42"/>
      <c r="M17" s="42"/>
      <c r="N17" s="41"/>
      <c r="O17" s="41" t="s">
        <v>266</v>
      </c>
      <c r="P17" s="42"/>
      <c r="Q17" s="42"/>
      <c r="R17" s="41"/>
    </row>
    <row r="18" spans="1:30" ht="15.75"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30" ht="15.75" thickBot="1" x14ac:dyDescent="0.3">
      <c r="A20" s="13"/>
      <c r="B20" s="18"/>
      <c r="C20" s="18" t="s">
        <v>266</v>
      </c>
      <c r="D20" s="45" t="s">
        <v>346</v>
      </c>
      <c r="E20" s="45"/>
      <c r="F20" s="45"/>
      <c r="G20" s="45"/>
      <c r="H20" s="45"/>
      <c r="I20" s="45"/>
      <c r="J20" s="45"/>
      <c r="K20" s="45"/>
      <c r="L20" s="45"/>
      <c r="M20" s="45"/>
      <c r="N20" s="45"/>
      <c r="O20" s="45"/>
      <c r="P20" s="45"/>
      <c r="Q20" s="45"/>
      <c r="R20" s="45"/>
      <c r="S20" s="45"/>
      <c r="T20" s="45"/>
      <c r="U20" s="45"/>
      <c r="V20" s="45"/>
      <c r="W20" s="45"/>
      <c r="X20" s="45"/>
      <c r="Y20" s="45"/>
      <c r="Z20" s="18"/>
    </row>
    <row r="21" spans="1:30" ht="15.75" thickBot="1" x14ac:dyDescent="0.3">
      <c r="A21" s="13"/>
      <c r="B21" s="18"/>
      <c r="C21" s="18" t="s">
        <v>266</v>
      </c>
      <c r="D21" s="61" t="s">
        <v>1171</v>
      </c>
      <c r="E21" s="61"/>
      <c r="F21" s="18"/>
      <c r="G21" s="18" t="s">
        <v>266</v>
      </c>
      <c r="H21" s="61" t="s">
        <v>1172</v>
      </c>
      <c r="I21" s="61"/>
      <c r="J21" s="18"/>
      <c r="K21" s="18" t="s">
        <v>266</v>
      </c>
      <c r="L21" s="61" t="s">
        <v>1173</v>
      </c>
      <c r="M21" s="61"/>
      <c r="N21" s="18"/>
      <c r="O21" s="18" t="s">
        <v>266</v>
      </c>
      <c r="P21" s="61" t="s">
        <v>1174</v>
      </c>
      <c r="Q21" s="61"/>
      <c r="R21" s="18"/>
      <c r="S21" s="18"/>
      <c r="T21" s="61" t="s">
        <v>1171</v>
      </c>
      <c r="U21" s="61"/>
      <c r="V21" s="18"/>
      <c r="W21" s="18" t="s">
        <v>266</v>
      </c>
      <c r="X21" s="61" t="s">
        <v>1174</v>
      </c>
      <c r="Y21" s="61"/>
      <c r="Z21" s="18"/>
    </row>
    <row r="22" spans="1:30" x14ac:dyDescent="0.25">
      <c r="A22" s="13"/>
      <c r="B22" s="18"/>
      <c r="C22" s="18" t="s">
        <v>266</v>
      </c>
      <c r="D22" s="33" t="s">
        <v>340</v>
      </c>
      <c r="E22" s="33"/>
      <c r="F22" s="33"/>
      <c r="G22" s="33"/>
      <c r="H22" s="33"/>
      <c r="I22" s="33"/>
      <c r="J22" s="33"/>
      <c r="K22" s="33"/>
      <c r="L22" s="33"/>
      <c r="M22" s="33"/>
      <c r="N22" s="33"/>
      <c r="O22" s="33"/>
      <c r="P22" s="33"/>
      <c r="Q22" s="33"/>
      <c r="R22" s="33"/>
      <c r="S22" s="33"/>
      <c r="T22" s="33"/>
      <c r="U22" s="33"/>
      <c r="V22" s="33"/>
      <c r="W22" s="33"/>
      <c r="X22" s="33"/>
      <c r="Y22" s="33"/>
      <c r="Z22" s="18"/>
    </row>
    <row r="23" spans="1:30" x14ac:dyDescent="0.25">
      <c r="A23" s="13"/>
      <c r="B23" s="20" t="s">
        <v>1175</v>
      </c>
      <c r="C23" s="21" t="s">
        <v>266</v>
      </c>
      <c r="D23" s="21" t="s">
        <v>342</v>
      </c>
      <c r="E23" s="39">
        <v>1772658.7</v>
      </c>
      <c r="F23" s="29" t="s">
        <v>266</v>
      </c>
      <c r="G23" s="21" t="s">
        <v>266</v>
      </c>
      <c r="H23" s="21" t="s">
        <v>342</v>
      </c>
      <c r="I23" s="39">
        <v>10766.4</v>
      </c>
      <c r="J23" s="29" t="s">
        <v>266</v>
      </c>
      <c r="K23" s="21" t="s">
        <v>266</v>
      </c>
      <c r="L23" s="21" t="s">
        <v>342</v>
      </c>
      <c r="M23" s="39">
        <v>12240.7</v>
      </c>
      <c r="N23" s="29" t="s">
        <v>266</v>
      </c>
      <c r="O23" s="21" t="s">
        <v>266</v>
      </c>
      <c r="P23" s="21" t="s">
        <v>342</v>
      </c>
      <c r="Q23" s="28" t="s">
        <v>1181</v>
      </c>
      <c r="R23" s="29" t="s">
        <v>1182</v>
      </c>
      <c r="S23" s="21"/>
      <c r="T23" s="21" t="s">
        <v>348</v>
      </c>
      <c r="U23" s="39">
        <v>29544.3</v>
      </c>
      <c r="V23" s="29" t="s">
        <v>266</v>
      </c>
      <c r="W23" s="21" t="s">
        <v>266</v>
      </c>
      <c r="X23" s="21" t="s">
        <v>348</v>
      </c>
      <c r="Y23" s="28" t="s">
        <v>1183</v>
      </c>
      <c r="Z23" s="29" t="s">
        <v>394</v>
      </c>
    </row>
    <row r="24" spans="1:30" x14ac:dyDescent="0.25">
      <c r="A24" s="13"/>
      <c r="B24" s="23" t="s">
        <v>1177</v>
      </c>
      <c r="C24" s="15" t="s">
        <v>266</v>
      </c>
      <c r="D24" s="15"/>
      <c r="E24" s="40">
        <v>165920.4</v>
      </c>
      <c r="F24" s="16" t="s">
        <v>266</v>
      </c>
      <c r="G24" s="15" t="s">
        <v>266</v>
      </c>
      <c r="H24" s="15"/>
      <c r="I24" s="40">
        <v>1329.4</v>
      </c>
      <c r="J24" s="16"/>
      <c r="K24" s="15" t="s">
        <v>266</v>
      </c>
      <c r="L24" s="15"/>
      <c r="M24" s="40">
        <v>1640.4</v>
      </c>
      <c r="N24" s="16"/>
      <c r="O24" s="15" t="s">
        <v>266</v>
      </c>
      <c r="P24" s="15"/>
      <c r="Q24" s="31" t="s">
        <v>1184</v>
      </c>
      <c r="R24" s="16" t="s">
        <v>1185</v>
      </c>
      <c r="S24" s="15"/>
      <c r="T24" s="15"/>
      <c r="U24" s="40">
        <v>2765.3</v>
      </c>
      <c r="V24" s="16" t="s">
        <v>266</v>
      </c>
      <c r="W24" s="15" t="s">
        <v>266</v>
      </c>
      <c r="X24" s="15"/>
      <c r="Y24" s="31" t="s">
        <v>1186</v>
      </c>
      <c r="Z24" s="16" t="s">
        <v>394</v>
      </c>
    </row>
    <row r="25" spans="1:30" x14ac:dyDescent="0.25">
      <c r="A25" s="13"/>
      <c r="B25" s="20" t="s">
        <v>1179</v>
      </c>
      <c r="C25" s="21" t="s">
        <v>266</v>
      </c>
      <c r="D25" s="21"/>
      <c r="E25" s="39">
        <v>71041.3</v>
      </c>
      <c r="F25" s="29" t="s">
        <v>266</v>
      </c>
      <c r="G25" s="21" t="s">
        <v>266</v>
      </c>
      <c r="H25" s="21"/>
      <c r="I25" s="39">
        <v>5055.8999999999996</v>
      </c>
      <c r="J25" s="29"/>
      <c r="K25" s="21" t="s">
        <v>266</v>
      </c>
      <c r="L25" s="21"/>
      <c r="M25" s="39">
        <v>3326.6</v>
      </c>
      <c r="N25" s="29"/>
      <c r="O25" s="21" t="s">
        <v>266</v>
      </c>
      <c r="P25" s="21"/>
      <c r="Q25" s="39">
        <v>1729.3</v>
      </c>
      <c r="R25" s="29"/>
      <c r="S25" s="21"/>
      <c r="T25" s="21"/>
      <c r="U25" s="39">
        <v>1184</v>
      </c>
      <c r="V25" s="29" t="s">
        <v>266</v>
      </c>
      <c r="W25" s="21" t="s">
        <v>266</v>
      </c>
      <c r="X25" s="21"/>
      <c r="Y25" s="28">
        <v>28.8</v>
      </c>
      <c r="Z25" s="29" t="s">
        <v>266</v>
      </c>
    </row>
    <row r="26" spans="1:30" ht="15.75" thickBot="1" x14ac:dyDescent="0.3">
      <c r="A26" s="13"/>
      <c r="B26" s="23" t="s">
        <v>1180</v>
      </c>
      <c r="C26" s="15" t="s">
        <v>266</v>
      </c>
      <c r="D26" s="15"/>
      <c r="E26" s="40">
        <v>4753861.2</v>
      </c>
      <c r="F26" s="16" t="s">
        <v>266</v>
      </c>
      <c r="G26" s="15" t="s">
        <v>266</v>
      </c>
      <c r="H26" s="15"/>
      <c r="I26" s="40">
        <v>125327.6</v>
      </c>
      <c r="J26" s="16"/>
      <c r="K26" s="15" t="s">
        <v>266</v>
      </c>
      <c r="L26" s="15"/>
      <c r="M26" s="40">
        <v>106968.6</v>
      </c>
      <c r="N26" s="16"/>
      <c r="O26" s="15" t="s">
        <v>266</v>
      </c>
      <c r="P26" s="15"/>
      <c r="Q26" s="40">
        <v>18359</v>
      </c>
      <c r="R26" s="16"/>
      <c r="S26" s="15"/>
      <c r="T26" s="15"/>
      <c r="U26" s="40">
        <v>79231</v>
      </c>
      <c r="V26" s="16" t="s">
        <v>266</v>
      </c>
      <c r="W26" s="15" t="s">
        <v>266</v>
      </c>
      <c r="X26" s="15"/>
      <c r="Y26" s="31">
        <v>306</v>
      </c>
      <c r="Z26" s="16" t="s">
        <v>266</v>
      </c>
    </row>
    <row r="27" spans="1:30" x14ac:dyDescent="0.25">
      <c r="A27" s="13"/>
      <c r="B27" s="41"/>
      <c r="C27" s="41" t="s">
        <v>266</v>
      </c>
      <c r="D27" s="42"/>
      <c r="E27" s="42"/>
      <c r="F27" s="41"/>
      <c r="G27" s="41" t="s">
        <v>266</v>
      </c>
      <c r="H27" s="42"/>
      <c r="I27" s="42"/>
      <c r="J27" s="41"/>
      <c r="K27" s="41" t="s">
        <v>266</v>
      </c>
      <c r="L27" s="42"/>
      <c r="M27" s="42"/>
      <c r="N27" s="41"/>
      <c r="O27" s="41" t="s">
        <v>266</v>
      </c>
      <c r="P27" s="42"/>
      <c r="Q27" s="42"/>
      <c r="R27" s="41"/>
      <c r="S27" s="41"/>
      <c r="T27" s="42"/>
      <c r="U27" s="42"/>
      <c r="V27" s="41"/>
      <c r="W27" s="41" t="s">
        <v>266</v>
      </c>
      <c r="X27" s="42"/>
      <c r="Y27" s="42"/>
      <c r="Z27" s="41"/>
    </row>
    <row r="28" spans="1:30" x14ac:dyDescent="0.25">
      <c r="A28" s="13"/>
      <c r="B28" s="41"/>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30" ht="15.75" thickBot="1" x14ac:dyDescent="0.3">
      <c r="A29" s="13"/>
      <c r="B29" s="94" t="s">
        <v>185</v>
      </c>
      <c r="C29" s="44" t="s">
        <v>266</v>
      </c>
      <c r="D29" s="21" t="s">
        <v>342</v>
      </c>
      <c r="E29" s="39">
        <v>6763481.5999999996</v>
      </c>
      <c r="F29" s="29" t="s">
        <v>266</v>
      </c>
      <c r="G29" s="44" t="s">
        <v>266</v>
      </c>
      <c r="H29" s="21" t="s">
        <v>342</v>
      </c>
      <c r="I29" s="39">
        <v>142479.29999999999</v>
      </c>
      <c r="J29" s="29" t="s">
        <v>266</v>
      </c>
      <c r="K29" s="44" t="s">
        <v>266</v>
      </c>
      <c r="L29" s="21" t="s">
        <v>342</v>
      </c>
      <c r="M29" s="39">
        <v>124176.3</v>
      </c>
      <c r="N29" s="29" t="s">
        <v>266</v>
      </c>
      <c r="O29" s="44" t="s">
        <v>266</v>
      </c>
      <c r="P29" s="21" t="s">
        <v>342</v>
      </c>
      <c r="Q29" s="39">
        <v>18303</v>
      </c>
      <c r="R29" s="29" t="s">
        <v>266</v>
      </c>
      <c r="S29" s="44"/>
      <c r="T29" s="21" t="s">
        <v>348</v>
      </c>
      <c r="U29" s="39">
        <v>112724.6</v>
      </c>
      <c r="V29" s="29" t="s">
        <v>266</v>
      </c>
      <c r="W29" s="44" t="s">
        <v>266</v>
      </c>
      <c r="X29" s="21" t="s">
        <v>348</v>
      </c>
      <c r="Y29" s="28">
        <v>305.10000000000002</v>
      </c>
      <c r="Z29" s="29" t="s">
        <v>266</v>
      </c>
    </row>
    <row r="30" spans="1:30" x14ac:dyDescent="0.25">
      <c r="A30" s="13"/>
      <c r="B30" s="41"/>
      <c r="C30" s="41" t="s">
        <v>266</v>
      </c>
      <c r="D30" s="42"/>
      <c r="E30" s="42"/>
      <c r="F30" s="41"/>
      <c r="G30" s="41" t="s">
        <v>266</v>
      </c>
      <c r="H30" s="42"/>
      <c r="I30" s="42"/>
      <c r="J30" s="41"/>
      <c r="K30" s="41" t="s">
        <v>266</v>
      </c>
      <c r="L30" s="42"/>
      <c r="M30" s="42"/>
      <c r="N30" s="41"/>
      <c r="O30" s="41" t="s">
        <v>266</v>
      </c>
      <c r="P30" s="42"/>
      <c r="Q30" s="42"/>
      <c r="R30" s="41"/>
      <c r="S30" s="41"/>
      <c r="T30" s="42"/>
      <c r="U30" s="42"/>
      <c r="V30" s="41"/>
      <c r="W30" s="41" t="s">
        <v>266</v>
      </c>
      <c r="X30" s="42"/>
      <c r="Y30" s="42"/>
      <c r="Z30" s="41"/>
    </row>
    <row r="31" spans="1:30" ht="15" customHeight="1" x14ac:dyDescent="0.25">
      <c r="A31" s="13" t="s">
        <v>1670</v>
      </c>
      <c r="B31" s="12" t="s">
        <v>3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13"/>
      <c r="B32" s="36" t="s">
        <v>1188</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15.75"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3"/>
      <c r="B34" s="15"/>
      <c r="C34" s="15"/>
      <c r="D34" s="15"/>
      <c r="E34" s="15"/>
      <c r="F34" s="15"/>
      <c r="G34" s="15"/>
      <c r="H34" s="15"/>
      <c r="I34" s="15"/>
      <c r="J34" s="15"/>
      <c r="K34" s="15"/>
      <c r="L34" s="15"/>
      <c r="M34" s="15"/>
      <c r="N34" s="15"/>
    </row>
    <row r="35" spans="1:30" x14ac:dyDescent="0.25">
      <c r="A35" s="13"/>
      <c r="B35" s="32"/>
      <c r="C35" s="32" t="s">
        <v>266</v>
      </c>
      <c r="D35" s="33" t="s">
        <v>1189</v>
      </c>
      <c r="E35" s="33"/>
      <c r="F35" s="33"/>
      <c r="G35" s="33"/>
      <c r="H35" s="33"/>
      <c r="I35" s="33"/>
      <c r="J35" s="33"/>
      <c r="K35" s="33"/>
      <c r="L35" s="33"/>
      <c r="M35" s="33"/>
      <c r="N35" s="32"/>
    </row>
    <row r="36" spans="1:30" ht="15.75" thickBot="1" x14ac:dyDescent="0.3">
      <c r="A36" s="13"/>
      <c r="B36" s="32"/>
      <c r="C36" s="32"/>
      <c r="D36" s="45" t="s">
        <v>1190</v>
      </c>
      <c r="E36" s="45"/>
      <c r="F36" s="45"/>
      <c r="G36" s="45"/>
      <c r="H36" s="45"/>
      <c r="I36" s="45"/>
      <c r="J36" s="45"/>
      <c r="K36" s="45"/>
      <c r="L36" s="45"/>
      <c r="M36" s="45"/>
      <c r="N36" s="32"/>
    </row>
    <row r="37" spans="1:30" ht="15.75" thickBot="1" x14ac:dyDescent="0.3">
      <c r="A37" s="13"/>
      <c r="B37" s="18"/>
      <c r="C37" s="18" t="s">
        <v>266</v>
      </c>
      <c r="D37" s="61">
        <v>2013</v>
      </c>
      <c r="E37" s="61"/>
      <c r="F37" s="18"/>
      <c r="G37" s="18"/>
      <c r="H37" s="61">
        <v>2014</v>
      </c>
      <c r="I37" s="61"/>
      <c r="J37" s="18"/>
      <c r="K37" s="18"/>
      <c r="L37" s="61">
        <v>2014</v>
      </c>
      <c r="M37" s="61"/>
      <c r="N37" s="18"/>
    </row>
    <row r="38" spans="1:30" x14ac:dyDescent="0.25">
      <c r="A38" s="13"/>
      <c r="B38" s="18"/>
      <c r="C38" s="18" t="s">
        <v>266</v>
      </c>
      <c r="D38" s="33" t="s">
        <v>340</v>
      </c>
      <c r="E38" s="33"/>
      <c r="F38" s="33"/>
      <c r="G38" s="33"/>
      <c r="H38" s="33"/>
      <c r="I38" s="33"/>
      <c r="J38" s="33"/>
      <c r="K38" s="33"/>
      <c r="L38" s="33"/>
      <c r="M38" s="33"/>
      <c r="N38" s="18"/>
    </row>
    <row r="39" spans="1:30" x14ac:dyDescent="0.25">
      <c r="A39" s="13"/>
      <c r="B39" s="20" t="s">
        <v>1175</v>
      </c>
      <c r="C39" s="21" t="s">
        <v>266</v>
      </c>
      <c r="D39" s="21" t="s">
        <v>342</v>
      </c>
      <c r="E39" s="28" t="s">
        <v>1191</v>
      </c>
      <c r="F39" s="29" t="s">
        <v>849</v>
      </c>
      <c r="G39" s="21"/>
      <c r="H39" s="21" t="s">
        <v>342</v>
      </c>
      <c r="I39" s="28" t="s">
        <v>1192</v>
      </c>
      <c r="J39" s="29" t="s">
        <v>849</v>
      </c>
      <c r="K39" s="21"/>
      <c r="L39" s="21" t="s">
        <v>348</v>
      </c>
      <c r="M39" s="28" t="s">
        <v>859</v>
      </c>
      <c r="N39" s="29" t="s">
        <v>849</v>
      </c>
    </row>
    <row r="40" spans="1:30" x14ac:dyDescent="0.25">
      <c r="A40" s="13"/>
      <c r="B40" s="23" t="s">
        <v>1193</v>
      </c>
      <c r="C40" s="15" t="s">
        <v>266</v>
      </c>
      <c r="D40" s="15"/>
      <c r="E40" s="31">
        <v>4.4000000000000004</v>
      </c>
      <c r="F40" s="16" t="s">
        <v>266</v>
      </c>
      <c r="G40" s="15"/>
      <c r="H40" s="15"/>
      <c r="I40" s="31">
        <v>0</v>
      </c>
      <c r="J40" s="16"/>
      <c r="K40" s="15"/>
      <c r="L40" s="15"/>
      <c r="M40" s="31">
        <v>0</v>
      </c>
      <c r="N40" s="16"/>
    </row>
    <row r="41" spans="1:30" x14ac:dyDescent="0.25">
      <c r="A41" s="13"/>
      <c r="B41" s="20" t="s">
        <v>1177</v>
      </c>
      <c r="C41" s="21" t="s">
        <v>266</v>
      </c>
      <c r="D41" s="21"/>
      <c r="E41" s="28" t="s">
        <v>1194</v>
      </c>
      <c r="F41" s="29" t="s">
        <v>849</v>
      </c>
      <c r="G41" s="21"/>
      <c r="H41" s="21"/>
      <c r="I41" s="28">
        <v>250</v>
      </c>
      <c r="J41" s="29" t="s">
        <v>266</v>
      </c>
      <c r="K41" s="21"/>
      <c r="L41" s="21"/>
      <c r="M41" s="28">
        <v>4.2</v>
      </c>
      <c r="N41" s="29" t="s">
        <v>266</v>
      </c>
    </row>
    <row r="42" spans="1:30" x14ac:dyDescent="0.25">
      <c r="A42" s="13"/>
      <c r="B42" s="23" t="s">
        <v>1179</v>
      </c>
      <c r="C42" s="15" t="s">
        <v>266</v>
      </c>
      <c r="D42" s="15"/>
      <c r="E42" s="31" t="s">
        <v>1195</v>
      </c>
      <c r="F42" s="16" t="s">
        <v>849</v>
      </c>
      <c r="G42" s="15"/>
      <c r="H42" s="15"/>
      <c r="I42" s="31">
        <v>662.6</v>
      </c>
      <c r="J42" s="16" t="s">
        <v>266</v>
      </c>
      <c r="K42" s="15"/>
      <c r="L42" s="15"/>
      <c r="M42" s="31">
        <v>11</v>
      </c>
      <c r="N42" s="16" t="s">
        <v>266</v>
      </c>
    </row>
    <row r="43" spans="1:30" ht="15.75" thickBot="1" x14ac:dyDescent="0.3">
      <c r="A43" s="13"/>
      <c r="B43" s="20" t="s">
        <v>1180</v>
      </c>
      <c r="C43" s="21" t="s">
        <v>266</v>
      </c>
      <c r="D43" s="21"/>
      <c r="E43" s="39">
        <v>3255.9</v>
      </c>
      <c r="F43" s="29" t="s">
        <v>266</v>
      </c>
      <c r="G43" s="21"/>
      <c r="H43" s="21"/>
      <c r="I43" s="28">
        <v>975.6</v>
      </c>
      <c r="J43" s="29"/>
      <c r="K43" s="21"/>
      <c r="L43" s="21"/>
      <c r="M43" s="28">
        <v>16.3</v>
      </c>
      <c r="N43" s="29"/>
    </row>
    <row r="44" spans="1:30" x14ac:dyDescent="0.25">
      <c r="A44" s="13"/>
      <c r="B44" s="41"/>
      <c r="C44" s="41" t="s">
        <v>266</v>
      </c>
      <c r="D44" s="42"/>
      <c r="E44" s="42"/>
      <c r="F44" s="41"/>
      <c r="G44" s="41"/>
      <c r="H44" s="42"/>
      <c r="I44" s="42"/>
      <c r="J44" s="41"/>
      <c r="K44" s="41"/>
      <c r="L44" s="42"/>
      <c r="M44" s="42"/>
      <c r="N44" s="41"/>
    </row>
    <row r="45" spans="1:30" x14ac:dyDescent="0.25">
      <c r="A45" s="13"/>
      <c r="B45" s="41"/>
      <c r="C45" s="48"/>
      <c r="D45" s="48"/>
      <c r="E45" s="48"/>
      <c r="F45" s="48"/>
      <c r="G45" s="48"/>
      <c r="H45" s="48"/>
      <c r="I45" s="48"/>
      <c r="J45" s="48"/>
      <c r="K45" s="48"/>
      <c r="L45" s="48"/>
      <c r="M45" s="48"/>
      <c r="N45" s="48"/>
    </row>
    <row r="46" spans="1:30" ht="15.75" thickBot="1" x14ac:dyDescent="0.3">
      <c r="A46" s="13"/>
      <c r="B46" s="123" t="s">
        <v>1196</v>
      </c>
      <c r="C46" s="18" t="s">
        <v>266</v>
      </c>
      <c r="D46" s="15" t="s">
        <v>342</v>
      </c>
      <c r="E46" s="31">
        <v>241.9</v>
      </c>
      <c r="F46" s="16" t="s">
        <v>266</v>
      </c>
      <c r="G46" s="18"/>
      <c r="H46" s="15" t="s">
        <v>342</v>
      </c>
      <c r="I46" s="31">
        <v>119.5</v>
      </c>
      <c r="J46" s="16" t="s">
        <v>266</v>
      </c>
      <c r="K46" s="18"/>
      <c r="L46" s="15" t="s">
        <v>348</v>
      </c>
      <c r="M46" s="31">
        <v>2</v>
      </c>
      <c r="N46" s="16" t="s">
        <v>266</v>
      </c>
    </row>
    <row r="47" spans="1:30" x14ac:dyDescent="0.25">
      <c r="A47" s="13"/>
      <c r="B47" s="41"/>
      <c r="C47" s="41" t="s">
        <v>266</v>
      </c>
      <c r="D47" s="42"/>
      <c r="E47" s="42"/>
      <c r="F47" s="41"/>
      <c r="G47" s="41"/>
      <c r="H47" s="42"/>
      <c r="I47" s="42"/>
      <c r="J47" s="41"/>
      <c r="K47" s="41"/>
      <c r="L47" s="42"/>
      <c r="M47" s="42"/>
      <c r="N47" s="41"/>
    </row>
    <row r="48" spans="1:30" ht="15" customHeight="1" x14ac:dyDescent="0.25">
      <c r="A48" s="13" t="s">
        <v>1671</v>
      </c>
      <c r="B48" s="12" t="s">
        <v>32</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x14ac:dyDescent="0.25">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30" ht="15.75" thickBot="1" x14ac:dyDescent="0.3">
      <c r="A50" s="13"/>
      <c r="B50" s="18"/>
      <c r="C50" s="18" t="s">
        <v>266</v>
      </c>
      <c r="D50" s="45" t="s">
        <v>334</v>
      </c>
      <c r="E50" s="45"/>
      <c r="F50" s="45"/>
      <c r="G50" s="45"/>
      <c r="H50" s="45"/>
      <c r="I50" s="45"/>
      <c r="J50" s="45"/>
      <c r="K50" s="45"/>
      <c r="L50" s="45"/>
      <c r="M50" s="45"/>
      <c r="N50" s="45"/>
      <c r="O50" s="45"/>
      <c r="P50" s="45"/>
      <c r="Q50" s="45"/>
      <c r="R50" s="45"/>
      <c r="S50" s="45"/>
      <c r="T50" s="45"/>
      <c r="U50" s="45"/>
      <c r="V50" s="45"/>
      <c r="W50" s="45"/>
      <c r="X50" s="45"/>
      <c r="Y50" s="45"/>
      <c r="Z50" s="18"/>
    </row>
    <row r="51" spans="1:30" ht="15.75" thickBot="1" x14ac:dyDescent="0.3">
      <c r="A51" s="13"/>
      <c r="B51" s="18"/>
      <c r="C51" s="18" t="s">
        <v>266</v>
      </c>
      <c r="D51" s="61" t="s">
        <v>1201</v>
      </c>
      <c r="E51" s="61"/>
      <c r="F51" s="61"/>
      <c r="G51" s="61"/>
      <c r="H51" s="61"/>
      <c r="I51" s="61"/>
      <c r="J51" s="61"/>
      <c r="K51" s="61"/>
      <c r="L51" s="61"/>
      <c r="M51" s="61"/>
      <c r="N51" s="61"/>
      <c r="O51" s="61"/>
      <c r="P51" s="61"/>
      <c r="Q51" s="61"/>
      <c r="R51" s="61"/>
      <c r="S51" s="61"/>
      <c r="T51" s="61"/>
      <c r="U51" s="61"/>
      <c r="V51" s="18"/>
      <c r="W51" s="18" t="s">
        <v>266</v>
      </c>
      <c r="X51" s="47"/>
      <c r="Y51" s="47"/>
      <c r="Z51" s="18"/>
    </row>
    <row r="52" spans="1:30" ht="15.75" thickBot="1" x14ac:dyDescent="0.3">
      <c r="A52" s="13"/>
      <c r="B52" s="18"/>
      <c r="C52" s="18" t="s">
        <v>266</v>
      </c>
      <c r="D52" s="61" t="s">
        <v>1202</v>
      </c>
      <c r="E52" s="61"/>
      <c r="F52" s="61"/>
      <c r="G52" s="61"/>
      <c r="H52" s="61"/>
      <c r="I52" s="61"/>
      <c r="J52" s="61"/>
      <c r="K52" s="61"/>
      <c r="L52" s="61"/>
      <c r="M52" s="61"/>
      <c r="N52" s="18"/>
      <c r="O52" s="18" t="s">
        <v>266</v>
      </c>
      <c r="P52" s="61" t="s">
        <v>1203</v>
      </c>
      <c r="Q52" s="61"/>
      <c r="R52" s="61"/>
      <c r="S52" s="61"/>
      <c r="T52" s="61"/>
      <c r="U52" s="61"/>
      <c r="V52" s="18"/>
      <c r="W52" s="18" t="s">
        <v>266</v>
      </c>
      <c r="X52" s="32"/>
      <c r="Y52" s="32"/>
      <c r="Z52" s="18"/>
    </row>
    <row r="53" spans="1:30" x14ac:dyDescent="0.25">
      <c r="A53" s="13"/>
      <c r="B53" s="32"/>
      <c r="C53" s="32" t="s">
        <v>266</v>
      </c>
      <c r="D53" s="46" t="s">
        <v>1204</v>
      </c>
      <c r="E53" s="46"/>
      <c r="F53" s="47"/>
      <c r="G53" s="47" t="s">
        <v>266</v>
      </c>
      <c r="H53" s="46" t="s">
        <v>1205</v>
      </c>
      <c r="I53" s="46"/>
      <c r="J53" s="47"/>
      <c r="K53" s="47" t="s">
        <v>266</v>
      </c>
      <c r="L53" s="46" t="s">
        <v>1207</v>
      </c>
      <c r="M53" s="46"/>
      <c r="N53" s="32"/>
      <c r="O53" s="32" t="s">
        <v>266</v>
      </c>
      <c r="P53" s="46" t="s">
        <v>1210</v>
      </c>
      <c r="Q53" s="46"/>
      <c r="R53" s="47"/>
      <c r="S53" s="47" t="s">
        <v>266</v>
      </c>
      <c r="T53" s="46" t="s">
        <v>1210</v>
      </c>
      <c r="U53" s="46"/>
      <c r="V53" s="32"/>
      <c r="W53" s="32" t="s">
        <v>266</v>
      </c>
      <c r="X53" s="33" t="s">
        <v>1213</v>
      </c>
      <c r="Y53" s="33"/>
      <c r="Z53" s="32"/>
    </row>
    <row r="54" spans="1:30" x14ac:dyDescent="0.25">
      <c r="A54" s="13"/>
      <c r="B54" s="32"/>
      <c r="C54" s="32"/>
      <c r="D54" s="33"/>
      <c r="E54" s="33"/>
      <c r="F54" s="32"/>
      <c r="G54" s="32"/>
      <c r="H54" s="33" t="s">
        <v>1206</v>
      </c>
      <c r="I54" s="33"/>
      <c r="J54" s="32"/>
      <c r="K54" s="32"/>
      <c r="L54" s="33" t="s">
        <v>1208</v>
      </c>
      <c r="M54" s="33"/>
      <c r="N54" s="32"/>
      <c r="O54" s="32"/>
      <c r="P54" s="33" t="s">
        <v>1211</v>
      </c>
      <c r="Q54" s="33"/>
      <c r="R54" s="32"/>
      <c r="S54" s="32"/>
      <c r="T54" s="33" t="s">
        <v>1212</v>
      </c>
      <c r="U54" s="33"/>
      <c r="V54" s="32"/>
      <c r="W54" s="32"/>
      <c r="X54" s="33"/>
      <c r="Y54" s="33"/>
      <c r="Z54" s="32"/>
    </row>
    <row r="55" spans="1:30" ht="15.75" thickBot="1" x14ac:dyDescent="0.3">
      <c r="A55" s="13"/>
      <c r="B55" s="32"/>
      <c r="C55" s="32"/>
      <c r="D55" s="45"/>
      <c r="E55" s="45"/>
      <c r="F55" s="32"/>
      <c r="G55" s="32"/>
      <c r="H55" s="45"/>
      <c r="I55" s="45"/>
      <c r="J55" s="32"/>
      <c r="K55" s="32"/>
      <c r="L55" s="45" t="s">
        <v>1209</v>
      </c>
      <c r="M55" s="45"/>
      <c r="N55" s="32"/>
      <c r="O55" s="32"/>
      <c r="P55" s="45"/>
      <c r="Q55" s="45"/>
      <c r="R55" s="32"/>
      <c r="S55" s="32"/>
      <c r="T55" s="45"/>
      <c r="U55" s="45"/>
      <c r="V55" s="32"/>
      <c r="W55" s="32"/>
      <c r="X55" s="45"/>
      <c r="Y55" s="45"/>
      <c r="Z55" s="32"/>
    </row>
    <row r="56" spans="1:30" x14ac:dyDescent="0.25">
      <c r="A56" s="13"/>
      <c r="B56" s="18"/>
      <c r="C56" s="18" t="s">
        <v>266</v>
      </c>
      <c r="D56" s="33" t="s">
        <v>340</v>
      </c>
      <c r="E56" s="33"/>
      <c r="F56" s="33"/>
      <c r="G56" s="33"/>
      <c r="H56" s="33"/>
      <c r="I56" s="33"/>
      <c r="J56" s="33"/>
      <c r="K56" s="33"/>
      <c r="L56" s="33"/>
      <c r="M56" s="33"/>
      <c r="N56" s="33"/>
      <c r="O56" s="33"/>
      <c r="P56" s="33"/>
      <c r="Q56" s="33"/>
      <c r="R56" s="33"/>
      <c r="S56" s="33"/>
      <c r="T56" s="33"/>
      <c r="U56" s="33"/>
      <c r="V56" s="33"/>
      <c r="W56" s="33"/>
      <c r="X56" s="33"/>
      <c r="Y56" s="33"/>
      <c r="Z56" s="18"/>
    </row>
    <row r="57" spans="1:30" x14ac:dyDescent="0.25">
      <c r="A57" s="13"/>
      <c r="B57" s="94" t="s">
        <v>1214</v>
      </c>
      <c r="C57" s="21" t="s">
        <v>266</v>
      </c>
      <c r="D57" s="21"/>
      <c r="E57" s="21"/>
      <c r="F57" s="21"/>
      <c r="G57" s="21" t="s">
        <v>266</v>
      </c>
      <c r="H57" s="21"/>
      <c r="I57" s="21"/>
      <c r="J57" s="21"/>
      <c r="K57" s="21" t="s">
        <v>266</v>
      </c>
      <c r="L57" s="21"/>
      <c r="M57" s="21"/>
      <c r="N57" s="21"/>
      <c r="O57" s="21" t="s">
        <v>266</v>
      </c>
      <c r="P57" s="21"/>
      <c r="Q57" s="21"/>
      <c r="R57" s="21"/>
      <c r="S57" s="21" t="s">
        <v>266</v>
      </c>
      <c r="T57" s="21"/>
      <c r="U57" s="21"/>
      <c r="V57" s="21"/>
      <c r="W57" s="21" t="s">
        <v>266</v>
      </c>
      <c r="X57" s="21"/>
      <c r="Y57" s="21"/>
      <c r="Z57" s="21"/>
    </row>
    <row r="58" spans="1:30" x14ac:dyDescent="0.25">
      <c r="A58" s="13"/>
      <c r="B58" s="23" t="s">
        <v>1215</v>
      </c>
      <c r="C58" s="15" t="s">
        <v>266</v>
      </c>
      <c r="D58" s="15" t="s">
        <v>342</v>
      </c>
      <c r="E58" s="40">
        <v>72523</v>
      </c>
      <c r="F58" s="16" t="s">
        <v>266</v>
      </c>
      <c r="G58" s="15" t="s">
        <v>266</v>
      </c>
      <c r="H58" s="15" t="s">
        <v>342</v>
      </c>
      <c r="I58" s="31">
        <v>0</v>
      </c>
      <c r="J58" s="16" t="s">
        <v>266</v>
      </c>
      <c r="K58" s="15" t="s">
        <v>266</v>
      </c>
      <c r="L58" s="15" t="s">
        <v>342</v>
      </c>
      <c r="M58" s="40">
        <v>72523</v>
      </c>
      <c r="N58" s="16" t="s">
        <v>266</v>
      </c>
      <c r="O58" s="15" t="s">
        <v>266</v>
      </c>
      <c r="P58" s="15" t="s">
        <v>342</v>
      </c>
      <c r="Q58" s="40">
        <v>57926.6</v>
      </c>
      <c r="R58" s="16" t="s">
        <v>266</v>
      </c>
      <c r="S58" s="15" t="s">
        <v>266</v>
      </c>
      <c r="T58" s="15" t="s">
        <v>342</v>
      </c>
      <c r="U58" s="40">
        <v>1100</v>
      </c>
      <c r="V58" s="16" t="s">
        <v>266</v>
      </c>
      <c r="W58" s="15" t="s">
        <v>266</v>
      </c>
      <c r="X58" s="15" t="s">
        <v>342</v>
      </c>
      <c r="Y58" s="40">
        <v>13496.4</v>
      </c>
      <c r="Z58" s="16" t="s">
        <v>266</v>
      </c>
    </row>
    <row r="59" spans="1:30" ht="25.5" x14ac:dyDescent="0.25">
      <c r="A59" s="13"/>
      <c r="B59" s="20" t="s">
        <v>37</v>
      </c>
      <c r="C59" s="21" t="s">
        <v>266</v>
      </c>
      <c r="D59" s="21"/>
      <c r="E59" s="39">
        <v>67000</v>
      </c>
      <c r="F59" s="29" t="s">
        <v>266</v>
      </c>
      <c r="G59" s="21" t="s">
        <v>266</v>
      </c>
      <c r="H59" s="21"/>
      <c r="I59" s="28">
        <v>0</v>
      </c>
      <c r="J59" s="29" t="s">
        <v>266</v>
      </c>
      <c r="K59" s="21" t="s">
        <v>266</v>
      </c>
      <c r="L59" s="21"/>
      <c r="M59" s="39">
        <v>67000</v>
      </c>
      <c r="N59" s="29" t="s">
        <v>266</v>
      </c>
      <c r="O59" s="21" t="s">
        <v>266</v>
      </c>
      <c r="P59" s="21"/>
      <c r="Q59" s="39">
        <v>67000</v>
      </c>
      <c r="R59" s="29" t="s">
        <v>266</v>
      </c>
      <c r="S59" s="21" t="s">
        <v>266</v>
      </c>
      <c r="T59" s="21"/>
      <c r="U59" s="28">
        <v>0</v>
      </c>
      <c r="V59" s="29" t="s">
        <v>266</v>
      </c>
      <c r="W59" s="21" t="s">
        <v>266</v>
      </c>
      <c r="X59" s="21"/>
      <c r="Y59" s="28">
        <v>0</v>
      </c>
      <c r="Z59" s="29" t="s">
        <v>266</v>
      </c>
    </row>
    <row r="60" spans="1:30" x14ac:dyDescent="0.25">
      <c r="A60" s="13"/>
      <c r="B60" s="123" t="s">
        <v>1216</v>
      </c>
      <c r="C60" s="15" t="s">
        <v>266</v>
      </c>
      <c r="D60" s="15"/>
      <c r="E60" s="15"/>
      <c r="F60" s="15"/>
      <c r="G60" s="15" t="s">
        <v>266</v>
      </c>
      <c r="H60" s="15"/>
      <c r="I60" s="15"/>
      <c r="J60" s="15"/>
      <c r="K60" s="15" t="s">
        <v>266</v>
      </c>
      <c r="L60" s="15"/>
      <c r="M60" s="15"/>
      <c r="N60" s="15"/>
      <c r="O60" s="15" t="s">
        <v>266</v>
      </c>
      <c r="P60" s="15"/>
      <c r="Q60" s="15"/>
      <c r="R60" s="15"/>
      <c r="S60" s="15" t="s">
        <v>266</v>
      </c>
      <c r="T60" s="15"/>
      <c r="U60" s="15"/>
      <c r="V60" s="15"/>
      <c r="W60" s="15" t="s">
        <v>266</v>
      </c>
      <c r="X60" s="15"/>
      <c r="Y60" s="15"/>
      <c r="Z60" s="15"/>
    </row>
    <row r="61" spans="1:30" x14ac:dyDescent="0.25">
      <c r="A61" s="13"/>
      <c r="B61" s="20" t="s">
        <v>1217</v>
      </c>
      <c r="C61" s="21" t="s">
        <v>266</v>
      </c>
      <c r="D61" s="21" t="s">
        <v>342</v>
      </c>
      <c r="E61" s="39">
        <v>69099.7</v>
      </c>
      <c r="F61" s="29" t="s">
        <v>266</v>
      </c>
      <c r="G61" s="21" t="s">
        <v>266</v>
      </c>
      <c r="H61" s="21" t="s">
        <v>342</v>
      </c>
      <c r="I61" s="28">
        <v>0</v>
      </c>
      <c r="J61" s="29" t="s">
        <v>266</v>
      </c>
      <c r="K61" s="21" t="s">
        <v>266</v>
      </c>
      <c r="L61" s="21" t="s">
        <v>342</v>
      </c>
      <c r="M61" s="39">
        <v>69099.7</v>
      </c>
      <c r="N61" s="29" t="s">
        <v>266</v>
      </c>
      <c r="O61" s="21" t="s">
        <v>266</v>
      </c>
      <c r="P61" s="21" t="s">
        <v>342</v>
      </c>
      <c r="Q61" s="39">
        <v>57926.6</v>
      </c>
      <c r="R61" s="29" t="s">
        <v>266</v>
      </c>
      <c r="S61" s="21" t="s">
        <v>266</v>
      </c>
      <c r="T61" s="21" t="s">
        <v>342</v>
      </c>
      <c r="U61" s="39">
        <v>1871.7</v>
      </c>
      <c r="V61" s="29" t="s">
        <v>266</v>
      </c>
      <c r="W61" s="21" t="s">
        <v>266</v>
      </c>
      <c r="X61" s="21" t="s">
        <v>342</v>
      </c>
      <c r="Y61" s="39">
        <v>9301.4</v>
      </c>
      <c r="Z61" s="29" t="s">
        <v>266</v>
      </c>
    </row>
    <row r="62" spans="1:30" ht="25.5" x14ac:dyDescent="0.25">
      <c r="A62" s="13"/>
      <c r="B62" s="23" t="s">
        <v>49</v>
      </c>
      <c r="C62" s="15" t="s">
        <v>266</v>
      </c>
      <c r="D62" s="15"/>
      <c r="E62" s="40">
        <v>205000</v>
      </c>
      <c r="F62" s="16" t="s">
        <v>266</v>
      </c>
      <c r="G62" s="15" t="s">
        <v>266</v>
      </c>
      <c r="H62" s="15"/>
      <c r="I62" s="31">
        <v>0</v>
      </c>
      <c r="J62" s="16" t="s">
        <v>266</v>
      </c>
      <c r="K62" s="15" t="s">
        <v>266</v>
      </c>
      <c r="L62" s="15"/>
      <c r="M62" s="40">
        <v>205000</v>
      </c>
      <c r="N62" s="16" t="s">
        <v>266</v>
      </c>
      <c r="O62" s="15" t="s">
        <v>266</v>
      </c>
      <c r="P62" s="15"/>
      <c r="Q62" s="40">
        <v>67000</v>
      </c>
      <c r="R62" s="16" t="s">
        <v>266</v>
      </c>
      <c r="S62" s="15" t="s">
        <v>266</v>
      </c>
      <c r="T62" s="15"/>
      <c r="U62" s="40">
        <v>138000</v>
      </c>
      <c r="V62" s="16" t="s">
        <v>266</v>
      </c>
      <c r="W62" s="15" t="s">
        <v>266</v>
      </c>
      <c r="X62" s="15"/>
      <c r="Y62" s="31">
        <v>0</v>
      </c>
      <c r="Z62" s="16" t="s">
        <v>266</v>
      </c>
    </row>
    <row r="63" spans="1:30" ht="15.75" x14ac:dyDescent="0.25">
      <c r="A63" s="13"/>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row>
    <row r="64" spans="1:30" ht="63.75" x14ac:dyDescent="0.25">
      <c r="A64" s="13"/>
      <c r="B64" s="59">
        <v>-1</v>
      </c>
      <c r="C64" s="59" t="s">
        <v>1218</v>
      </c>
    </row>
    <row r="65" spans="1:30" ht="15.75" x14ac:dyDescent="0.25">
      <c r="A65" s="13"/>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13"/>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ht="15.75" thickBot="1" x14ac:dyDescent="0.3">
      <c r="A67" s="13"/>
      <c r="B67" s="27" t="s">
        <v>1219</v>
      </c>
      <c r="C67" s="18" t="s">
        <v>266</v>
      </c>
      <c r="D67" s="45" t="s">
        <v>346</v>
      </c>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18"/>
    </row>
    <row r="68" spans="1:30" ht="15.75" thickBot="1" x14ac:dyDescent="0.3">
      <c r="A68" s="13"/>
      <c r="B68" s="18"/>
      <c r="C68" s="18" t="s">
        <v>266</v>
      </c>
      <c r="D68" s="61" t="s">
        <v>1201</v>
      </c>
      <c r="E68" s="61"/>
      <c r="F68" s="61"/>
      <c r="G68" s="61"/>
      <c r="H68" s="61"/>
      <c r="I68" s="61"/>
      <c r="J68" s="61"/>
      <c r="K68" s="61"/>
      <c r="L68" s="61"/>
      <c r="M68" s="61"/>
      <c r="N68" s="61"/>
      <c r="O68" s="61"/>
      <c r="P68" s="61"/>
      <c r="Q68" s="61"/>
      <c r="R68" s="61"/>
      <c r="S68" s="61"/>
      <c r="T68" s="61"/>
      <c r="U68" s="61"/>
      <c r="V68" s="18"/>
      <c r="W68" s="18" t="s">
        <v>266</v>
      </c>
      <c r="X68" s="47"/>
      <c r="Y68" s="47"/>
      <c r="Z68" s="18"/>
      <c r="AA68" s="18" t="s">
        <v>266</v>
      </c>
      <c r="AB68" s="47"/>
      <c r="AC68" s="47"/>
      <c r="AD68" s="18"/>
    </row>
    <row r="69" spans="1:30" ht="15.75" thickBot="1" x14ac:dyDescent="0.3">
      <c r="A69" s="13"/>
      <c r="B69" s="18"/>
      <c r="C69" s="18" t="s">
        <v>266</v>
      </c>
      <c r="D69" s="61" t="s">
        <v>1202</v>
      </c>
      <c r="E69" s="61"/>
      <c r="F69" s="61"/>
      <c r="G69" s="61"/>
      <c r="H69" s="61"/>
      <c r="I69" s="61"/>
      <c r="J69" s="61"/>
      <c r="K69" s="61"/>
      <c r="L69" s="61"/>
      <c r="M69" s="61"/>
      <c r="N69" s="18"/>
      <c r="O69" s="18" t="s">
        <v>266</v>
      </c>
      <c r="P69" s="61" t="s">
        <v>1203</v>
      </c>
      <c r="Q69" s="61"/>
      <c r="R69" s="61"/>
      <c r="S69" s="61"/>
      <c r="T69" s="61"/>
      <c r="U69" s="61"/>
      <c r="V69" s="18"/>
      <c r="W69" s="18" t="s">
        <v>266</v>
      </c>
      <c r="X69" s="32"/>
      <c r="Y69" s="32"/>
      <c r="Z69" s="18"/>
      <c r="AA69" s="18" t="s">
        <v>266</v>
      </c>
      <c r="AB69" s="32"/>
      <c r="AC69" s="32"/>
      <c r="AD69" s="18"/>
    </row>
    <row r="70" spans="1:30" x14ac:dyDescent="0.25">
      <c r="A70" s="13"/>
      <c r="B70" s="32"/>
      <c r="C70" s="32" t="s">
        <v>266</v>
      </c>
      <c r="D70" s="46" t="s">
        <v>1220</v>
      </c>
      <c r="E70" s="46"/>
      <c r="F70" s="47"/>
      <c r="G70" s="47" t="s">
        <v>266</v>
      </c>
      <c r="H70" s="46" t="s">
        <v>1205</v>
      </c>
      <c r="I70" s="46"/>
      <c r="J70" s="47"/>
      <c r="K70" s="47" t="s">
        <v>266</v>
      </c>
      <c r="L70" s="46" t="s">
        <v>1207</v>
      </c>
      <c r="M70" s="46"/>
      <c r="N70" s="32"/>
      <c r="O70" s="32" t="s">
        <v>266</v>
      </c>
      <c r="P70" s="46" t="s">
        <v>1210</v>
      </c>
      <c r="Q70" s="46"/>
      <c r="R70" s="47"/>
      <c r="S70" s="47" t="s">
        <v>266</v>
      </c>
      <c r="T70" s="46" t="s">
        <v>1210</v>
      </c>
      <c r="U70" s="46"/>
      <c r="V70" s="32"/>
      <c r="W70" s="32" t="s">
        <v>266</v>
      </c>
      <c r="X70" s="33" t="s">
        <v>1222</v>
      </c>
      <c r="Y70" s="33"/>
      <c r="Z70" s="32"/>
      <c r="AA70" s="32" t="s">
        <v>266</v>
      </c>
      <c r="AB70" s="33" t="s">
        <v>1213</v>
      </c>
      <c r="AC70" s="33"/>
      <c r="AD70" s="32"/>
    </row>
    <row r="71" spans="1:30" x14ac:dyDescent="0.25">
      <c r="A71" s="13"/>
      <c r="B71" s="32"/>
      <c r="C71" s="32"/>
      <c r="D71" s="33"/>
      <c r="E71" s="33"/>
      <c r="F71" s="32"/>
      <c r="G71" s="32"/>
      <c r="H71" s="33" t="s">
        <v>1206</v>
      </c>
      <c r="I71" s="33"/>
      <c r="J71" s="32"/>
      <c r="K71" s="32"/>
      <c r="L71" s="33" t="s">
        <v>1208</v>
      </c>
      <c r="M71" s="33"/>
      <c r="N71" s="32"/>
      <c r="O71" s="32"/>
      <c r="P71" s="33" t="s">
        <v>1211</v>
      </c>
      <c r="Q71" s="33"/>
      <c r="R71" s="32"/>
      <c r="S71" s="32"/>
      <c r="T71" s="33" t="s">
        <v>1221</v>
      </c>
      <c r="U71" s="33"/>
      <c r="V71" s="32"/>
      <c r="W71" s="32"/>
      <c r="X71" s="33"/>
      <c r="Y71" s="33"/>
      <c r="Z71" s="32"/>
      <c r="AA71" s="32"/>
      <c r="AB71" s="33"/>
      <c r="AC71" s="33"/>
      <c r="AD71" s="32"/>
    </row>
    <row r="72" spans="1:30" ht="15.75" thickBot="1" x14ac:dyDescent="0.3">
      <c r="A72" s="13"/>
      <c r="B72" s="32"/>
      <c r="C72" s="32"/>
      <c r="D72" s="45"/>
      <c r="E72" s="45"/>
      <c r="F72" s="32"/>
      <c r="G72" s="32"/>
      <c r="H72" s="45"/>
      <c r="I72" s="45"/>
      <c r="J72" s="32"/>
      <c r="K72" s="32"/>
      <c r="L72" s="45" t="s">
        <v>1209</v>
      </c>
      <c r="M72" s="45"/>
      <c r="N72" s="32"/>
      <c r="O72" s="32"/>
      <c r="P72" s="45"/>
      <c r="Q72" s="45"/>
      <c r="R72" s="32"/>
      <c r="S72" s="32"/>
      <c r="T72" s="45"/>
      <c r="U72" s="45"/>
      <c r="V72" s="32"/>
      <c r="W72" s="32"/>
      <c r="X72" s="45"/>
      <c r="Y72" s="45"/>
      <c r="Z72" s="32"/>
      <c r="AA72" s="32"/>
      <c r="AB72" s="45"/>
      <c r="AC72" s="45"/>
      <c r="AD72" s="32"/>
    </row>
    <row r="73" spans="1:30" x14ac:dyDescent="0.25">
      <c r="A73" s="13"/>
      <c r="B73" s="18"/>
      <c r="C73" s="18" t="s">
        <v>266</v>
      </c>
      <c r="D73" s="33" t="s">
        <v>340</v>
      </c>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18"/>
    </row>
    <row r="74" spans="1:30" x14ac:dyDescent="0.25">
      <c r="A74" s="13"/>
      <c r="B74" s="94" t="s">
        <v>1214</v>
      </c>
      <c r="C74" s="21" t="s">
        <v>266</v>
      </c>
      <c r="D74" s="21"/>
      <c r="E74" s="21"/>
      <c r="F74" s="21"/>
      <c r="G74" s="21" t="s">
        <v>266</v>
      </c>
      <c r="H74" s="21"/>
      <c r="I74" s="21"/>
      <c r="J74" s="21"/>
      <c r="K74" s="21" t="s">
        <v>266</v>
      </c>
      <c r="L74" s="21"/>
      <c r="M74" s="21"/>
      <c r="N74" s="21"/>
      <c r="O74" s="21" t="s">
        <v>266</v>
      </c>
      <c r="P74" s="21"/>
      <c r="Q74" s="21"/>
      <c r="R74" s="21"/>
      <c r="S74" s="21" t="s">
        <v>266</v>
      </c>
      <c r="T74" s="21"/>
      <c r="U74" s="21"/>
      <c r="V74" s="21"/>
      <c r="W74" s="21" t="s">
        <v>266</v>
      </c>
      <c r="X74" s="21"/>
      <c r="Y74" s="21"/>
      <c r="Z74" s="21"/>
      <c r="AA74" s="21" t="s">
        <v>266</v>
      </c>
      <c r="AB74" s="21"/>
      <c r="AC74" s="21"/>
      <c r="AD74" s="21"/>
    </row>
    <row r="75" spans="1:30" x14ac:dyDescent="0.25">
      <c r="A75" s="13"/>
      <c r="B75" s="23" t="s">
        <v>1215</v>
      </c>
      <c r="C75" s="15" t="s">
        <v>266</v>
      </c>
      <c r="D75" s="15"/>
      <c r="E75" s="31" t="s">
        <v>1223</v>
      </c>
      <c r="F75" s="16" t="s">
        <v>266</v>
      </c>
      <c r="G75" s="15" t="s">
        <v>266</v>
      </c>
      <c r="H75" s="15"/>
      <c r="I75" s="31" t="s">
        <v>1224</v>
      </c>
      <c r="J75" s="16" t="s">
        <v>266</v>
      </c>
      <c r="K75" s="15" t="s">
        <v>266</v>
      </c>
      <c r="L75" s="15"/>
      <c r="M75" s="31" t="s">
        <v>1223</v>
      </c>
      <c r="N75" s="16" t="s">
        <v>266</v>
      </c>
      <c r="O75" s="15" t="s">
        <v>266</v>
      </c>
      <c r="P75" s="15"/>
      <c r="Q75" s="31" t="s">
        <v>1225</v>
      </c>
      <c r="R75" s="16" t="s">
        <v>266</v>
      </c>
      <c r="S75" s="15" t="s">
        <v>266</v>
      </c>
      <c r="T75" s="15"/>
      <c r="U75" s="31" t="s">
        <v>1226</v>
      </c>
      <c r="V75" s="16" t="s">
        <v>266</v>
      </c>
      <c r="W75" s="15" t="s">
        <v>266</v>
      </c>
      <c r="X75" s="15"/>
      <c r="Y75" s="31" t="s">
        <v>1227</v>
      </c>
      <c r="Z75" s="16" t="s">
        <v>266</v>
      </c>
      <c r="AA75" s="15" t="s">
        <v>266</v>
      </c>
      <c r="AB75" s="15" t="s">
        <v>348</v>
      </c>
      <c r="AC75" s="31" t="s">
        <v>1228</v>
      </c>
      <c r="AD75" s="16" t="s">
        <v>266</v>
      </c>
    </row>
    <row r="76" spans="1:30" ht="25.5" x14ac:dyDescent="0.25">
      <c r="A76" s="13"/>
      <c r="B76" s="20" t="s">
        <v>37</v>
      </c>
      <c r="C76" s="21" t="s">
        <v>266</v>
      </c>
      <c r="D76" s="21"/>
      <c r="E76" s="39">
        <v>57322.6</v>
      </c>
      <c r="F76" s="29" t="s">
        <v>266</v>
      </c>
      <c r="G76" s="21" t="s">
        <v>266</v>
      </c>
      <c r="H76" s="21"/>
      <c r="I76" s="28">
        <v>0</v>
      </c>
      <c r="J76" s="29" t="s">
        <v>266</v>
      </c>
      <c r="K76" s="21" t="s">
        <v>266</v>
      </c>
      <c r="L76" s="21"/>
      <c r="M76" s="39">
        <v>57322.6</v>
      </c>
      <c r="N76" s="29" t="s">
        <v>266</v>
      </c>
      <c r="O76" s="21" t="s">
        <v>266</v>
      </c>
      <c r="P76" s="21"/>
      <c r="Q76" s="28">
        <v>0</v>
      </c>
      <c r="R76" s="29" t="s">
        <v>266</v>
      </c>
      <c r="S76" s="21" t="s">
        <v>266</v>
      </c>
      <c r="T76" s="21"/>
      <c r="U76" s="39">
        <v>57322.6</v>
      </c>
      <c r="V76" s="29" t="s">
        <v>266</v>
      </c>
      <c r="W76" s="21" t="s">
        <v>266</v>
      </c>
      <c r="X76" s="21"/>
      <c r="Y76" s="28">
        <v>0</v>
      </c>
      <c r="Z76" s="29" t="s">
        <v>266</v>
      </c>
      <c r="AA76" s="21" t="s">
        <v>266</v>
      </c>
      <c r="AB76" s="21"/>
      <c r="AC76" s="28">
        <v>0</v>
      </c>
      <c r="AD76" s="29" t="s">
        <v>266</v>
      </c>
    </row>
    <row r="77" spans="1:30" x14ac:dyDescent="0.25">
      <c r="A77" s="13"/>
      <c r="B77" s="123" t="s">
        <v>1216</v>
      </c>
      <c r="C77" s="15" t="s">
        <v>266</v>
      </c>
      <c r="D77" s="15"/>
      <c r="E77" s="15"/>
      <c r="F77" s="15"/>
      <c r="G77" s="15" t="s">
        <v>266</v>
      </c>
      <c r="H77" s="15"/>
      <c r="I77" s="15"/>
      <c r="J77" s="15"/>
      <c r="K77" s="15" t="s">
        <v>266</v>
      </c>
      <c r="L77" s="15"/>
      <c r="M77" s="15"/>
      <c r="N77" s="15"/>
      <c r="O77" s="15" t="s">
        <v>266</v>
      </c>
      <c r="P77" s="15"/>
      <c r="Q77" s="15"/>
      <c r="R77" s="15"/>
      <c r="S77" s="15" t="s">
        <v>266</v>
      </c>
      <c r="T77" s="15"/>
      <c r="U77" s="15"/>
      <c r="V77" s="15"/>
      <c r="W77" s="15" t="s">
        <v>266</v>
      </c>
      <c r="X77" s="15"/>
      <c r="Y77" s="15"/>
      <c r="Z77" s="15"/>
      <c r="AA77" s="15" t="s">
        <v>266</v>
      </c>
      <c r="AB77" s="15"/>
      <c r="AC77" s="15"/>
      <c r="AD77" s="15"/>
    </row>
    <row r="78" spans="1:30" x14ac:dyDescent="0.25">
      <c r="A78" s="13"/>
      <c r="B78" s="20" t="s">
        <v>1217</v>
      </c>
      <c r="C78" s="21" t="s">
        <v>266</v>
      </c>
      <c r="D78" s="21"/>
      <c r="E78" s="28" t="s">
        <v>1229</v>
      </c>
      <c r="F78" s="29" t="s">
        <v>266</v>
      </c>
      <c r="G78" s="21" t="s">
        <v>266</v>
      </c>
      <c r="H78" s="21"/>
      <c r="I78" s="28" t="s">
        <v>1230</v>
      </c>
      <c r="J78" s="29" t="s">
        <v>266</v>
      </c>
      <c r="K78" s="21" t="s">
        <v>266</v>
      </c>
      <c r="L78" s="21"/>
      <c r="M78" s="28" t="s">
        <v>1229</v>
      </c>
      <c r="N78" s="29" t="s">
        <v>266</v>
      </c>
      <c r="O78" s="21" t="s">
        <v>266</v>
      </c>
      <c r="P78" s="21"/>
      <c r="Q78" s="28" t="s">
        <v>1231</v>
      </c>
      <c r="R78" s="29" t="s">
        <v>266</v>
      </c>
      <c r="S78" s="21" t="s">
        <v>266</v>
      </c>
      <c r="T78" s="21"/>
      <c r="U78" s="28" t="s">
        <v>1232</v>
      </c>
      <c r="V78" s="29" t="s">
        <v>266</v>
      </c>
      <c r="W78" s="21" t="s">
        <v>266</v>
      </c>
      <c r="X78" s="21"/>
      <c r="Y78" s="28" t="s">
        <v>1233</v>
      </c>
      <c r="Z78" s="29" t="s">
        <v>266</v>
      </c>
      <c r="AA78" s="21" t="s">
        <v>266</v>
      </c>
      <c r="AB78" s="21" t="s">
        <v>348</v>
      </c>
      <c r="AC78" s="28">
        <v>368.1</v>
      </c>
      <c r="AD78" s="29" t="s">
        <v>266</v>
      </c>
    </row>
    <row r="79" spans="1:30" ht="15.75" x14ac:dyDescent="0.25">
      <c r="A79" s="13"/>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ht="63.75" x14ac:dyDescent="0.25">
      <c r="A80" s="13"/>
      <c r="B80" s="59">
        <v>-1</v>
      </c>
      <c r="C80" s="59" t="s">
        <v>1218</v>
      </c>
    </row>
    <row r="81" spans="1:30" ht="15" customHeight="1" x14ac:dyDescent="0.25">
      <c r="A81" s="13" t="s">
        <v>1672</v>
      </c>
      <c r="B81" s="12" t="s">
        <v>32</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x14ac:dyDescent="0.25">
      <c r="A82" s="13"/>
      <c r="B82" s="36" t="s">
        <v>1238</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ht="15.75" x14ac:dyDescent="0.25">
      <c r="A83" s="13"/>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row>
    <row r="84" spans="1:30" x14ac:dyDescent="0.25">
      <c r="A84" s="13"/>
      <c r="B84" s="15"/>
      <c r="C84" s="15"/>
      <c r="D84" s="15"/>
      <c r="E84" s="15"/>
      <c r="F84" s="15"/>
      <c r="G84" s="15"/>
      <c r="H84" s="15"/>
      <c r="I84" s="15"/>
      <c r="J84" s="15"/>
      <c r="K84" s="15"/>
      <c r="L84" s="15"/>
      <c r="M84" s="15"/>
      <c r="N84" s="15"/>
    </row>
    <row r="85" spans="1:30" ht="15.75" thickBot="1" x14ac:dyDescent="0.3">
      <c r="A85" s="13"/>
      <c r="B85" s="18"/>
      <c r="C85" s="18" t="s">
        <v>266</v>
      </c>
      <c r="D85" s="45" t="s">
        <v>408</v>
      </c>
      <c r="E85" s="45"/>
      <c r="F85" s="45"/>
      <c r="G85" s="45"/>
      <c r="H85" s="45"/>
      <c r="I85" s="45"/>
      <c r="J85" s="45"/>
      <c r="K85" s="45"/>
      <c r="L85" s="45"/>
      <c r="M85" s="45"/>
      <c r="N85" s="18"/>
    </row>
    <row r="86" spans="1:30" ht="15.75" thickBot="1" x14ac:dyDescent="0.3">
      <c r="A86" s="13"/>
      <c r="B86" s="18"/>
      <c r="C86" s="18" t="s">
        <v>266</v>
      </c>
      <c r="D86" s="61">
        <v>2013</v>
      </c>
      <c r="E86" s="61"/>
      <c r="F86" s="18"/>
      <c r="G86" s="18"/>
      <c r="H86" s="61">
        <v>2014</v>
      </c>
      <c r="I86" s="61"/>
      <c r="J86" s="18"/>
      <c r="K86" s="18"/>
      <c r="L86" s="61">
        <v>2014</v>
      </c>
      <c r="M86" s="61"/>
      <c r="N86" s="18"/>
    </row>
    <row r="87" spans="1:30" x14ac:dyDescent="0.25">
      <c r="A87" s="13"/>
      <c r="B87" s="18"/>
      <c r="C87" s="18" t="s">
        <v>266</v>
      </c>
      <c r="D87" s="33" t="s">
        <v>340</v>
      </c>
      <c r="E87" s="33"/>
      <c r="F87" s="33"/>
      <c r="G87" s="33"/>
      <c r="H87" s="33"/>
      <c r="I87" s="33"/>
      <c r="J87" s="33"/>
      <c r="K87" s="33"/>
      <c r="L87" s="33"/>
      <c r="M87" s="33"/>
      <c r="N87" s="18"/>
    </row>
    <row r="88" spans="1:30" x14ac:dyDescent="0.25">
      <c r="A88" s="13"/>
      <c r="B88" s="20" t="s">
        <v>1239</v>
      </c>
      <c r="C88" s="21" t="s">
        <v>266</v>
      </c>
      <c r="D88" s="21"/>
      <c r="E88" s="21"/>
      <c r="F88" s="21"/>
      <c r="G88" s="21"/>
      <c r="H88" s="21"/>
      <c r="I88" s="21"/>
      <c r="J88" s="21"/>
      <c r="K88" s="21"/>
      <c r="L88" s="21"/>
      <c r="M88" s="21"/>
      <c r="N88" s="21"/>
    </row>
    <row r="89" spans="1:30" x14ac:dyDescent="0.25">
      <c r="A89" s="13"/>
      <c r="B89" s="23" t="s">
        <v>1240</v>
      </c>
      <c r="C89" s="15" t="s">
        <v>266</v>
      </c>
      <c r="D89" s="15"/>
      <c r="E89" s="15"/>
      <c r="F89" s="15"/>
      <c r="G89" s="15"/>
      <c r="H89" s="15"/>
      <c r="I89" s="15"/>
      <c r="J89" s="15"/>
      <c r="K89" s="15"/>
      <c r="L89" s="15"/>
      <c r="M89" s="15"/>
      <c r="N89" s="15"/>
    </row>
    <row r="90" spans="1:30" x14ac:dyDescent="0.25">
      <c r="A90" s="13"/>
      <c r="B90" s="43" t="s">
        <v>1241</v>
      </c>
      <c r="C90" s="21" t="s">
        <v>266</v>
      </c>
      <c r="D90" s="21" t="s">
        <v>342</v>
      </c>
      <c r="E90" s="28" t="s">
        <v>1242</v>
      </c>
      <c r="F90" s="29" t="s">
        <v>266</v>
      </c>
      <c r="G90" s="21"/>
      <c r="H90" s="21" t="s">
        <v>342</v>
      </c>
      <c r="I90" s="28" t="s">
        <v>1243</v>
      </c>
      <c r="J90" s="29" t="s">
        <v>266</v>
      </c>
      <c r="K90" s="21"/>
      <c r="L90" s="21" t="s">
        <v>348</v>
      </c>
      <c r="M90" s="39">
        <v>2687.7</v>
      </c>
      <c r="N90" s="29" t="s">
        <v>266</v>
      </c>
    </row>
    <row r="91" spans="1:30" x14ac:dyDescent="0.25">
      <c r="A91" s="13"/>
      <c r="B91" s="49" t="s">
        <v>1244</v>
      </c>
      <c r="C91" s="15" t="s">
        <v>266</v>
      </c>
      <c r="D91" s="15"/>
      <c r="E91" s="40">
        <v>69686.100000000006</v>
      </c>
      <c r="F91" s="16" t="s">
        <v>266</v>
      </c>
      <c r="G91" s="15"/>
      <c r="H91" s="15"/>
      <c r="I91" s="40">
        <v>88204.3</v>
      </c>
      <c r="J91" s="16"/>
      <c r="K91" s="15"/>
      <c r="L91" s="15"/>
      <c r="M91" s="40">
        <v>1470.1</v>
      </c>
      <c r="N91" s="16" t="s">
        <v>266</v>
      </c>
    </row>
    <row r="92" spans="1:30" ht="15.75" thickBot="1" x14ac:dyDescent="0.3">
      <c r="A92" s="13"/>
      <c r="B92" s="43" t="s">
        <v>1245</v>
      </c>
      <c r="C92" s="21" t="s">
        <v>266</v>
      </c>
      <c r="D92" s="21"/>
      <c r="E92" s="39">
        <v>220595.4</v>
      </c>
      <c r="F92" s="29" t="s">
        <v>266</v>
      </c>
      <c r="G92" s="21"/>
      <c r="H92" s="21"/>
      <c r="I92" s="39">
        <v>192095.2</v>
      </c>
      <c r="J92" s="29"/>
      <c r="K92" s="21"/>
      <c r="L92" s="21"/>
      <c r="M92" s="39">
        <v>3201.6</v>
      </c>
      <c r="N92" s="29" t="s">
        <v>266</v>
      </c>
    </row>
    <row r="93" spans="1:30" x14ac:dyDescent="0.25">
      <c r="A93" s="13"/>
      <c r="B93" s="41"/>
      <c r="C93" s="41" t="s">
        <v>266</v>
      </c>
      <c r="D93" s="42"/>
      <c r="E93" s="42"/>
      <c r="F93" s="41"/>
      <c r="G93" s="41"/>
      <c r="H93" s="42"/>
      <c r="I93" s="42"/>
      <c r="J93" s="41"/>
      <c r="K93" s="41"/>
      <c r="L93" s="42"/>
      <c r="M93" s="42"/>
      <c r="N93" s="41"/>
    </row>
    <row r="94" spans="1:30" x14ac:dyDescent="0.25">
      <c r="A94" s="13"/>
      <c r="B94" s="41"/>
      <c r="C94" s="48"/>
      <c r="D94" s="48"/>
      <c r="E94" s="48"/>
      <c r="F94" s="48"/>
      <c r="G94" s="48"/>
      <c r="H94" s="48"/>
      <c r="I94" s="48"/>
      <c r="J94" s="48"/>
      <c r="K94" s="48"/>
      <c r="L94" s="48"/>
      <c r="M94" s="48"/>
      <c r="N94" s="48"/>
    </row>
    <row r="95" spans="1:30" ht="15.75" thickBot="1" x14ac:dyDescent="0.3">
      <c r="A95" s="13"/>
      <c r="B95" s="124" t="s">
        <v>185</v>
      </c>
      <c r="C95" s="18" t="s">
        <v>266</v>
      </c>
      <c r="D95" s="15" t="s">
        <v>342</v>
      </c>
      <c r="E95" s="31" t="s">
        <v>1246</v>
      </c>
      <c r="F95" s="16" t="s">
        <v>266</v>
      </c>
      <c r="G95" s="18"/>
      <c r="H95" s="15" t="s">
        <v>342</v>
      </c>
      <c r="I95" s="31" t="s">
        <v>1247</v>
      </c>
      <c r="J95" s="16" t="s">
        <v>266</v>
      </c>
      <c r="K95" s="18"/>
      <c r="L95" s="15" t="s">
        <v>348</v>
      </c>
      <c r="M95" s="31" t="s">
        <v>1248</v>
      </c>
      <c r="N95" s="16" t="s">
        <v>266</v>
      </c>
    </row>
    <row r="96" spans="1:30" x14ac:dyDescent="0.25">
      <c r="A96" s="13"/>
      <c r="B96" s="41"/>
      <c r="C96" s="41" t="s">
        <v>266</v>
      </c>
      <c r="D96" s="42"/>
      <c r="E96" s="42"/>
      <c r="F96" s="41"/>
      <c r="G96" s="41"/>
      <c r="H96" s="42"/>
      <c r="I96" s="42"/>
      <c r="J96" s="41"/>
      <c r="K96" s="41"/>
      <c r="L96" s="42"/>
      <c r="M96" s="42"/>
      <c r="N96" s="41"/>
    </row>
    <row r="97" spans="1:14" x14ac:dyDescent="0.25">
      <c r="A97" s="13"/>
      <c r="B97" s="20" t="s">
        <v>1249</v>
      </c>
      <c r="C97" s="44" t="s">
        <v>266</v>
      </c>
      <c r="D97" s="21"/>
      <c r="E97" s="21"/>
      <c r="F97" s="21"/>
      <c r="G97" s="44"/>
      <c r="H97" s="21"/>
      <c r="I97" s="21"/>
      <c r="J97" s="21"/>
      <c r="K97" s="44"/>
      <c r="L97" s="21"/>
      <c r="M97" s="21"/>
      <c r="N97" s="21"/>
    </row>
    <row r="98" spans="1:14" x14ac:dyDescent="0.25">
      <c r="A98" s="13"/>
      <c r="B98" s="49" t="s">
        <v>1234</v>
      </c>
      <c r="C98" s="18" t="s">
        <v>266</v>
      </c>
      <c r="D98" s="15" t="s">
        <v>342</v>
      </c>
      <c r="E98" s="31" t="s">
        <v>1250</v>
      </c>
      <c r="F98" s="16" t="s">
        <v>849</v>
      </c>
      <c r="G98" s="18"/>
      <c r="H98" s="15" t="s">
        <v>342</v>
      </c>
      <c r="I98" s="31" t="s">
        <v>1251</v>
      </c>
      <c r="J98" s="16" t="s">
        <v>849</v>
      </c>
      <c r="K98" s="18"/>
      <c r="L98" s="15" t="s">
        <v>348</v>
      </c>
      <c r="M98" s="31" t="s">
        <v>1252</v>
      </c>
      <c r="N98" s="16" t="s">
        <v>849</v>
      </c>
    </row>
    <row r="99" spans="1:14" ht="15.75" thickBot="1" x14ac:dyDescent="0.3">
      <c r="A99" s="13"/>
      <c r="B99" s="43" t="s">
        <v>1245</v>
      </c>
      <c r="C99" s="44" t="s">
        <v>266</v>
      </c>
      <c r="D99" s="21"/>
      <c r="E99" s="28" t="s">
        <v>1253</v>
      </c>
      <c r="F99" s="29" t="s">
        <v>849</v>
      </c>
      <c r="G99" s="44"/>
      <c r="H99" s="21"/>
      <c r="I99" s="28" t="s">
        <v>1254</v>
      </c>
      <c r="J99" s="29" t="s">
        <v>849</v>
      </c>
      <c r="K99" s="44"/>
      <c r="L99" s="21"/>
      <c r="M99" s="28" t="s">
        <v>1255</v>
      </c>
      <c r="N99" s="29" t="s">
        <v>849</v>
      </c>
    </row>
    <row r="100" spans="1:14" x14ac:dyDescent="0.25">
      <c r="A100" s="13"/>
      <c r="B100" s="41"/>
      <c r="C100" s="41" t="s">
        <v>266</v>
      </c>
      <c r="D100" s="42"/>
      <c r="E100" s="42"/>
      <c r="F100" s="41"/>
      <c r="G100" s="41"/>
      <c r="H100" s="42"/>
      <c r="I100" s="42"/>
      <c r="J100" s="41"/>
      <c r="K100" s="41"/>
      <c r="L100" s="42"/>
      <c r="M100" s="42"/>
      <c r="N100" s="41"/>
    </row>
    <row r="101" spans="1:14" ht="15.75" thickBot="1" x14ac:dyDescent="0.3">
      <c r="A101" s="13"/>
      <c r="B101" s="124" t="s">
        <v>185</v>
      </c>
      <c r="C101" s="18" t="s">
        <v>266</v>
      </c>
      <c r="D101" s="15" t="s">
        <v>342</v>
      </c>
      <c r="E101" s="31" t="s">
        <v>1256</v>
      </c>
      <c r="F101" s="16" t="s">
        <v>849</v>
      </c>
      <c r="G101" s="18"/>
      <c r="H101" s="15" t="s">
        <v>342</v>
      </c>
      <c r="I101" s="31" t="s">
        <v>1257</v>
      </c>
      <c r="J101" s="16" t="s">
        <v>849</v>
      </c>
      <c r="K101" s="18"/>
      <c r="L101" s="15" t="s">
        <v>348</v>
      </c>
      <c r="M101" s="31" t="s">
        <v>1258</v>
      </c>
      <c r="N101" s="16" t="s">
        <v>849</v>
      </c>
    </row>
    <row r="102" spans="1:14" x14ac:dyDescent="0.25">
      <c r="A102" s="13"/>
      <c r="B102" s="41"/>
      <c r="C102" s="41" t="s">
        <v>266</v>
      </c>
      <c r="D102" s="42"/>
      <c r="E102" s="42"/>
      <c r="F102" s="41"/>
      <c r="G102" s="41"/>
      <c r="H102" s="42"/>
      <c r="I102" s="42"/>
      <c r="J102" s="41"/>
      <c r="K102" s="41"/>
      <c r="L102" s="42"/>
      <c r="M102" s="42"/>
      <c r="N102" s="41"/>
    </row>
  </sheetData>
  <mergeCells count="138">
    <mergeCell ref="A81:A102"/>
    <mergeCell ref="B81:AD81"/>
    <mergeCell ref="B82:AD82"/>
    <mergeCell ref="B83:AD83"/>
    <mergeCell ref="A31:A47"/>
    <mergeCell ref="B31:AD31"/>
    <mergeCell ref="B32:AD32"/>
    <mergeCell ref="B33:AD33"/>
    <mergeCell ref="A48:A80"/>
    <mergeCell ref="B48:AD48"/>
    <mergeCell ref="B63:AD63"/>
    <mergeCell ref="B65:AD65"/>
    <mergeCell ref="B79:AD79"/>
    <mergeCell ref="A1:A2"/>
    <mergeCell ref="B1:AD1"/>
    <mergeCell ref="B2:AD2"/>
    <mergeCell ref="A3:A30"/>
    <mergeCell ref="B3:AD3"/>
    <mergeCell ref="B4:AD4"/>
    <mergeCell ref="B5:AD5"/>
    <mergeCell ref="B18:AD18"/>
    <mergeCell ref="D85:M85"/>
    <mergeCell ref="D86:E86"/>
    <mergeCell ref="H86:I86"/>
    <mergeCell ref="L86:M86"/>
    <mergeCell ref="D87:M87"/>
    <mergeCell ref="C94:F94"/>
    <mergeCell ref="G94:J94"/>
    <mergeCell ref="K94:N94"/>
    <mergeCell ref="X70:Y72"/>
    <mergeCell ref="Z70:Z72"/>
    <mergeCell ref="AA70:AA72"/>
    <mergeCell ref="AB70:AC72"/>
    <mergeCell ref="AD70:AD72"/>
    <mergeCell ref="D73:AC73"/>
    <mergeCell ref="S70:S72"/>
    <mergeCell ref="T70:U70"/>
    <mergeCell ref="T71:U71"/>
    <mergeCell ref="T72:U72"/>
    <mergeCell ref="V70:V72"/>
    <mergeCell ref="W70:W72"/>
    <mergeCell ref="N70:N72"/>
    <mergeCell ref="O70:O72"/>
    <mergeCell ref="P70:Q70"/>
    <mergeCell ref="P71:Q71"/>
    <mergeCell ref="P72:Q72"/>
    <mergeCell ref="R70:R72"/>
    <mergeCell ref="H71:I71"/>
    <mergeCell ref="H72:I72"/>
    <mergeCell ref="J70:J72"/>
    <mergeCell ref="K70:K72"/>
    <mergeCell ref="L70:M70"/>
    <mergeCell ref="L71:M71"/>
    <mergeCell ref="L72:M72"/>
    <mergeCell ref="D69:M69"/>
    <mergeCell ref="P69:U69"/>
    <mergeCell ref="X69:Y69"/>
    <mergeCell ref="AB69:AC69"/>
    <mergeCell ref="B70:B72"/>
    <mergeCell ref="C70:C72"/>
    <mergeCell ref="D70:E72"/>
    <mergeCell ref="F70:F72"/>
    <mergeCell ref="G70:G72"/>
    <mergeCell ref="H70:I70"/>
    <mergeCell ref="X53:Y55"/>
    <mergeCell ref="Z53:Z55"/>
    <mergeCell ref="D56:Y56"/>
    <mergeCell ref="D67:AC67"/>
    <mergeCell ref="D68:U68"/>
    <mergeCell ref="X68:Y68"/>
    <mergeCell ref="AB68:AC68"/>
    <mergeCell ref="S53:S55"/>
    <mergeCell ref="T53:U53"/>
    <mergeCell ref="T54:U54"/>
    <mergeCell ref="T55:U55"/>
    <mergeCell ref="V53:V55"/>
    <mergeCell ref="W53:W55"/>
    <mergeCell ref="N53:N55"/>
    <mergeCell ref="O53:O55"/>
    <mergeCell ref="P53:Q53"/>
    <mergeCell ref="P54:Q54"/>
    <mergeCell ref="P55:Q55"/>
    <mergeCell ref="R53:R55"/>
    <mergeCell ref="H55:I55"/>
    <mergeCell ref="J53:J55"/>
    <mergeCell ref="K53:K55"/>
    <mergeCell ref="L53:M53"/>
    <mergeCell ref="L54:M54"/>
    <mergeCell ref="L55:M55"/>
    <mergeCell ref="D52:M52"/>
    <mergeCell ref="P52:U52"/>
    <mergeCell ref="X52:Y52"/>
    <mergeCell ref="B53:B55"/>
    <mergeCell ref="C53:C55"/>
    <mergeCell ref="D53:E55"/>
    <mergeCell ref="F53:F55"/>
    <mergeCell ref="G53:G55"/>
    <mergeCell ref="H53:I53"/>
    <mergeCell ref="H54:I54"/>
    <mergeCell ref="D38:M38"/>
    <mergeCell ref="C45:F45"/>
    <mergeCell ref="G45:J45"/>
    <mergeCell ref="K45:N45"/>
    <mergeCell ref="D50:Y50"/>
    <mergeCell ref="D51:U51"/>
    <mergeCell ref="X51:Y51"/>
    <mergeCell ref="B35:B36"/>
    <mergeCell ref="C35:C36"/>
    <mergeCell ref="D35:M35"/>
    <mergeCell ref="D36:M36"/>
    <mergeCell ref="N35:N36"/>
    <mergeCell ref="D37:E37"/>
    <mergeCell ref="H37:I37"/>
    <mergeCell ref="L37:M37"/>
    <mergeCell ref="X21:Y21"/>
    <mergeCell ref="D22:Y22"/>
    <mergeCell ref="C28:F28"/>
    <mergeCell ref="G28:J28"/>
    <mergeCell ref="K28:N28"/>
    <mergeCell ref="O28:R28"/>
    <mergeCell ref="S28:V28"/>
    <mergeCell ref="W28:Z28"/>
    <mergeCell ref="C15:F15"/>
    <mergeCell ref="G15:J15"/>
    <mergeCell ref="K15:N15"/>
    <mergeCell ref="O15:R15"/>
    <mergeCell ref="D20:Y20"/>
    <mergeCell ref="D21:E21"/>
    <mergeCell ref="H21:I21"/>
    <mergeCell ref="L21:M21"/>
    <mergeCell ref="P21:Q21"/>
    <mergeCell ref="T21:U21"/>
    <mergeCell ref="D7:Q7"/>
    <mergeCell ref="D8:E8"/>
    <mergeCell ref="H8:I8"/>
    <mergeCell ref="L8:M8"/>
    <mergeCell ref="P8:Q8"/>
    <mergeCell ref="D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2</v>
      </c>
      <c r="B1" s="6" t="s">
        <v>1</v>
      </c>
      <c r="C1" s="6"/>
      <c r="D1" s="6"/>
    </row>
    <row r="2" spans="1:4" x14ac:dyDescent="0.25">
      <c r="A2" s="1" t="s">
        <v>27</v>
      </c>
      <c r="B2" s="1" t="s">
        <v>2</v>
      </c>
      <c r="C2" s="1" t="s">
        <v>30</v>
      </c>
      <c r="D2" s="1" t="s">
        <v>78</v>
      </c>
    </row>
    <row r="3" spans="1:4" ht="30" x14ac:dyDescent="0.25">
      <c r="A3" s="2" t="s">
        <v>133</v>
      </c>
      <c r="B3" s="9">
        <v>-6310.3</v>
      </c>
      <c r="C3" s="9">
        <v>3771.9</v>
      </c>
      <c r="D3" s="3">
        <v>-782.3</v>
      </c>
    </row>
    <row r="4" spans="1:4" ht="30" x14ac:dyDescent="0.25">
      <c r="A4" s="2" t="s">
        <v>134</v>
      </c>
      <c r="B4" s="3">
        <v>-10</v>
      </c>
      <c r="C4" s="3">
        <v>-103.8</v>
      </c>
      <c r="D4" s="3">
        <v>3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3" bestFit="1" customWidth="1"/>
    <col min="5" max="5" width="10" bestFit="1" customWidth="1"/>
    <col min="6" max="6" width="1.85546875" bestFit="1" customWidth="1"/>
    <col min="8" max="8" width="3" bestFit="1" customWidth="1"/>
    <col min="9" max="9" width="10" bestFit="1" customWidth="1"/>
    <col min="10" max="10" width="1.85546875" bestFit="1" customWidth="1"/>
    <col min="12" max="12" width="3" bestFit="1" customWidth="1"/>
    <col min="13" max="13" width="10" bestFit="1" customWidth="1"/>
    <col min="14" max="14" width="1.85546875" bestFit="1" customWidth="1"/>
    <col min="16" max="16" width="3" bestFit="1" customWidth="1"/>
    <col min="17" max="17" width="8.28515625" bestFit="1" customWidth="1"/>
    <col min="18" max="18" width="1.85546875" bestFit="1" customWidth="1"/>
    <col min="20" max="20" width="3" bestFit="1" customWidth="1"/>
    <col min="21" max="21" width="10" bestFit="1" customWidth="1"/>
    <col min="22" max="22" width="1.85546875" bestFit="1" customWidth="1"/>
    <col min="24" max="24" width="3.42578125" customWidth="1"/>
    <col min="25" max="25" width="2.5703125" customWidth="1"/>
    <col min="26" max="26" width="1.85546875" bestFit="1" customWidth="1"/>
    <col min="28" max="28" width="3" bestFit="1" customWidth="1"/>
    <col min="29" max="29" width="10" bestFit="1" customWidth="1"/>
    <col min="30" max="30" width="1.85546875" bestFit="1" customWidth="1"/>
    <col min="32" max="32" width="3.7109375" bestFit="1" customWidth="1"/>
    <col min="33" max="33" width="7.85546875" bestFit="1" customWidth="1"/>
    <col min="34" max="34" width="1.85546875" bestFit="1" customWidth="1"/>
    <col min="36" max="36" width="3.7109375" bestFit="1" customWidth="1"/>
    <col min="37" max="37" width="7.85546875" bestFit="1" customWidth="1"/>
    <col min="38" max="38" width="1.85546875" bestFit="1" customWidth="1"/>
  </cols>
  <sheetData>
    <row r="1" spans="1:38" ht="15" customHeight="1" x14ac:dyDescent="0.25">
      <c r="A1" s="6" t="s">
        <v>16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3" t="s">
        <v>1674</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36" t="s">
        <v>128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ht="15.75" thickBot="1" x14ac:dyDescent="0.3">
      <c r="A7" s="13"/>
      <c r="B7" s="18"/>
      <c r="C7" s="18"/>
      <c r="D7" s="45" t="s">
        <v>408</v>
      </c>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18"/>
    </row>
    <row r="8" spans="1:38" ht="15.75" thickBot="1" x14ac:dyDescent="0.3">
      <c r="A8" s="13"/>
      <c r="B8" s="18"/>
      <c r="C8" s="18"/>
      <c r="D8" s="61">
        <v>2013</v>
      </c>
      <c r="E8" s="61"/>
      <c r="F8" s="61"/>
      <c r="G8" s="61"/>
      <c r="H8" s="61"/>
      <c r="I8" s="61"/>
      <c r="J8" s="18"/>
      <c r="K8" s="18"/>
      <c r="L8" s="61">
        <v>2014</v>
      </c>
      <c r="M8" s="61"/>
      <c r="N8" s="61"/>
      <c r="O8" s="61"/>
      <c r="P8" s="61"/>
      <c r="Q8" s="61"/>
      <c r="R8" s="61"/>
      <c r="S8" s="61"/>
      <c r="T8" s="61"/>
      <c r="U8" s="61"/>
      <c r="V8" s="61"/>
      <c r="W8" s="61"/>
      <c r="X8" s="61"/>
      <c r="Y8" s="61"/>
      <c r="Z8" s="61"/>
      <c r="AA8" s="61"/>
      <c r="AB8" s="61"/>
      <c r="AC8" s="61"/>
      <c r="AD8" s="61"/>
      <c r="AE8" s="61"/>
      <c r="AF8" s="61"/>
      <c r="AG8" s="61"/>
      <c r="AH8" s="61"/>
      <c r="AI8" s="61"/>
      <c r="AJ8" s="61"/>
      <c r="AK8" s="61"/>
      <c r="AL8" s="18"/>
    </row>
    <row r="9" spans="1:38" ht="15.75" thickBot="1" x14ac:dyDescent="0.3">
      <c r="A9" s="13"/>
      <c r="B9" s="18"/>
      <c r="C9" s="18"/>
      <c r="D9" s="47"/>
      <c r="E9" s="47"/>
      <c r="F9" s="18"/>
      <c r="G9" s="18"/>
      <c r="H9" s="47"/>
      <c r="I9" s="47"/>
      <c r="J9" s="18"/>
      <c r="K9" s="18"/>
      <c r="L9" s="47"/>
      <c r="M9" s="47"/>
      <c r="N9" s="18"/>
      <c r="O9" s="18"/>
      <c r="P9" s="61" t="s">
        <v>1283</v>
      </c>
      <c r="Q9" s="61"/>
      <c r="R9" s="61"/>
      <c r="S9" s="61"/>
      <c r="T9" s="61"/>
      <c r="U9" s="61"/>
      <c r="V9" s="61"/>
      <c r="W9" s="61"/>
      <c r="X9" s="61"/>
      <c r="Y9" s="61"/>
      <c r="Z9" s="61"/>
      <c r="AA9" s="61"/>
      <c r="AB9" s="61"/>
      <c r="AC9" s="61"/>
      <c r="AD9" s="18"/>
      <c r="AE9" s="18"/>
      <c r="AF9" s="47"/>
      <c r="AG9" s="47"/>
      <c r="AH9" s="18"/>
      <c r="AI9" s="18"/>
      <c r="AJ9" s="47"/>
      <c r="AK9" s="47"/>
      <c r="AL9" s="18"/>
    </row>
    <row r="10" spans="1:38" x14ac:dyDescent="0.25">
      <c r="A10" s="13"/>
      <c r="B10" s="32"/>
      <c r="C10" s="32"/>
      <c r="D10" s="33" t="s">
        <v>595</v>
      </c>
      <c r="E10" s="33"/>
      <c r="F10" s="32"/>
      <c r="G10" s="32"/>
      <c r="H10" s="33" t="s">
        <v>1284</v>
      </c>
      <c r="I10" s="33"/>
      <c r="J10" s="32"/>
      <c r="K10" s="32"/>
      <c r="L10" s="33" t="s">
        <v>595</v>
      </c>
      <c r="M10" s="33"/>
      <c r="N10" s="32"/>
      <c r="O10" s="32"/>
      <c r="P10" s="46" t="s">
        <v>1286</v>
      </c>
      <c r="Q10" s="46"/>
      <c r="R10" s="47"/>
      <c r="S10" s="47"/>
      <c r="T10" s="46" t="s">
        <v>1287</v>
      </c>
      <c r="U10" s="46"/>
      <c r="V10" s="47"/>
      <c r="W10" s="47"/>
      <c r="X10" s="46" t="s">
        <v>1133</v>
      </c>
      <c r="Y10" s="46"/>
      <c r="Z10" s="47"/>
      <c r="AA10" s="47"/>
      <c r="AB10" s="46" t="s">
        <v>185</v>
      </c>
      <c r="AC10" s="46"/>
      <c r="AD10" s="32"/>
      <c r="AE10" s="32"/>
      <c r="AF10" s="33" t="s">
        <v>595</v>
      </c>
      <c r="AG10" s="33"/>
      <c r="AH10" s="32"/>
      <c r="AI10" s="32"/>
      <c r="AJ10" s="33" t="s">
        <v>1284</v>
      </c>
      <c r="AK10" s="33"/>
      <c r="AL10" s="32"/>
    </row>
    <row r="11" spans="1:38" x14ac:dyDescent="0.25">
      <c r="A11" s="13"/>
      <c r="B11" s="32"/>
      <c r="C11" s="32"/>
      <c r="D11" s="33" t="s">
        <v>596</v>
      </c>
      <c r="E11" s="33"/>
      <c r="F11" s="32"/>
      <c r="G11" s="32"/>
      <c r="H11" s="33" t="s">
        <v>1285</v>
      </c>
      <c r="I11" s="33"/>
      <c r="J11" s="32"/>
      <c r="K11" s="32"/>
      <c r="L11" s="33" t="s">
        <v>596</v>
      </c>
      <c r="M11" s="33"/>
      <c r="N11" s="32"/>
      <c r="O11" s="32"/>
      <c r="P11" s="33"/>
      <c r="Q11" s="33"/>
      <c r="R11" s="32"/>
      <c r="S11" s="32"/>
      <c r="T11" s="33"/>
      <c r="U11" s="33"/>
      <c r="V11" s="32"/>
      <c r="W11" s="32"/>
      <c r="X11" s="33"/>
      <c r="Y11" s="33"/>
      <c r="Z11" s="32"/>
      <c r="AA11" s="32"/>
      <c r="AB11" s="33"/>
      <c r="AC11" s="33"/>
      <c r="AD11" s="32"/>
      <c r="AE11" s="32"/>
      <c r="AF11" s="33" t="s">
        <v>596</v>
      </c>
      <c r="AG11" s="33"/>
      <c r="AH11" s="32"/>
      <c r="AI11" s="32"/>
      <c r="AJ11" s="33" t="s">
        <v>1285</v>
      </c>
      <c r="AK11" s="33"/>
      <c r="AL11" s="32"/>
    </row>
    <row r="12" spans="1:38" x14ac:dyDescent="0.25">
      <c r="A12" s="13"/>
      <c r="B12" s="32"/>
      <c r="C12" s="32"/>
      <c r="D12" s="33"/>
      <c r="E12" s="33"/>
      <c r="F12" s="32"/>
      <c r="G12" s="32"/>
      <c r="H12" s="33" t="s">
        <v>596</v>
      </c>
      <c r="I12" s="33"/>
      <c r="J12" s="32"/>
      <c r="K12" s="32"/>
      <c r="L12" s="33"/>
      <c r="M12" s="33"/>
      <c r="N12" s="32"/>
      <c r="O12" s="32"/>
      <c r="P12" s="33"/>
      <c r="Q12" s="33"/>
      <c r="R12" s="32"/>
      <c r="S12" s="32"/>
      <c r="T12" s="33"/>
      <c r="U12" s="33"/>
      <c r="V12" s="32"/>
      <c r="W12" s="32"/>
      <c r="X12" s="33"/>
      <c r="Y12" s="33"/>
      <c r="Z12" s="32"/>
      <c r="AA12" s="32"/>
      <c r="AB12" s="33"/>
      <c r="AC12" s="33"/>
      <c r="AD12" s="32"/>
      <c r="AE12" s="32"/>
      <c r="AF12" s="33"/>
      <c r="AG12" s="33"/>
      <c r="AH12" s="32"/>
      <c r="AI12" s="32"/>
      <c r="AJ12" s="33" t="s">
        <v>596</v>
      </c>
      <c r="AK12" s="33"/>
      <c r="AL12" s="32"/>
    </row>
    <row r="13" spans="1:38" x14ac:dyDescent="0.25">
      <c r="A13" s="13"/>
      <c r="B13" s="18"/>
      <c r="C13" s="18"/>
      <c r="D13" s="33" t="s">
        <v>340</v>
      </c>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18"/>
    </row>
    <row r="14" spans="1:38" x14ac:dyDescent="0.25">
      <c r="A14" s="13"/>
      <c r="B14" s="125" t="s">
        <v>1288</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row>
    <row r="15" spans="1:38" x14ac:dyDescent="0.25">
      <c r="A15" s="13"/>
      <c r="B15" s="88" t="s">
        <v>33</v>
      </c>
      <c r="C15" s="18"/>
      <c r="D15" s="18" t="s">
        <v>342</v>
      </c>
      <c r="E15" s="89" t="s">
        <v>1289</v>
      </c>
      <c r="F15" s="26" t="s">
        <v>266</v>
      </c>
      <c r="G15" s="18"/>
      <c r="H15" s="18" t="s">
        <v>342</v>
      </c>
      <c r="I15" s="89" t="s">
        <v>1289</v>
      </c>
      <c r="J15" s="26" t="s">
        <v>266</v>
      </c>
      <c r="K15" s="18"/>
      <c r="L15" s="18" t="s">
        <v>342</v>
      </c>
      <c r="M15" s="89" t="s">
        <v>1290</v>
      </c>
      <c r="N15" s="26" t="s">
        <v>266</v>
      </c>
      <c r="O15" s="18"/>
      <c r="P15" s="18" t="s">
        <v>342</v>
      </c>
      <c r="Q15" s="89" t="s">
        <v>1290</v>
      </c>
      <c r="R15" s="26" t="s">
        <v>266</v>
      </c>
      <c r="S15" s="18"/>
      <c r="T15" s="18" t="s">
        <v>342</v>
      </c>
      <c r="U15" s="89" t="s">
        <v>1135</v>
      </c>
      <c r="V15" s="26" t="s">
        <v>266</v>
      </c>
      <c r="W15" s="18"/>
      <c r="X15" s="18" t="s">
        <v>342</v>
      </c>
      <c r="Y15" s="89" t="s">
        <v>1135</v>
      </c>
      <c r="Z15" s="26" t="s">
        <v>266</v>
      </c>
      <c r="AA15" s="18"/>
      <c r="AB15" s="18" t="s">
        <v>342</v>
      </c>
      <c r="AC15" s="89" t="s">
        <v>1290</v>
      </c>
      <c r="AD15" s="26" t="s">
        <v>266</v>
      </c>
      <c r="AE15" s="18"/>
      <c r="AF15" s="18" t="s">
        <v>348</v>
      </c>
      <c r="AG15" s="90">
        <v>6180.6</v>
      </c>
      <c r="AH15" s="26" t="s">
        <v>266</v>
      </c>
      <c r="AI15" s="18"/>
      <c r="AJ15" s="18" t="s">
        <v>348</v>
      </c>
      <c r="AK15" s="90">
        <v>6180.6</v>
      </c>
      <c r="AL15" s="26" t="s">
        <v>266</v>
      </c>
    </row>
    <row r="16" spans="1:38" x14ac:dyDescent="0.25">
      <c r="A16" s="13"/>
      <c r="B16" s="84" t="s">
        <v>34</v>
      </c>
      <c r="C16" s="44"/>
      <c r="D16" s="44"/>
      <c r="E16" s="87">
        <v>199265.7</v>
      </c>
      <c r="F16" s="86"/>
      <c r="G16" s="44"/>
      <c r="H16" s="44"/>
      <c r="I16" s="87">
        <v>199032.6</v>
      </c>
      <c r="J16" s="86"/>
      <c r="K16" s="44"/>
      <c r="L16" s="44"/>
      <c r="M16" s="87">
        <v>176481.7</v>
      </c>
      <c r="N16" s="86"/>
      <c r="O16" s="44"/>
      <c r="P16" s="44"/>
      <c r="Q16" s="85">
        <v>0</v>
      </c>
      <c r="R16" s="86"/>
      <c r="S16" s="44"/>
      <c r="T16" s="44"/>
      <c r="U16" s="87">
        <v>176346.4</v>
      </c>
      <c r="V16" s="86"/>
      <c r="W16" s="44"/>
      <c r="X16" s="44"/>
      <c r="Y16" s="85">
        <v>0</v>
      </c>
      <c r="Z16" s="86"/>
      <c r="AA16" s="44"/>
      <c r="AB16" s="44"/>
      <c r="AC16" s="87">
        <v>176346.4</v>
      </c>
      <c r="AD16" s="86"/>
      <c r="AE16" s="44"/>
      <c r="AF16" s="44"/>
      <c r="AG16" s="87">
        <v>2941.4</v>
      </c>
      <c r="AH16" s="86"/>
      <c r="AI16" s="44"/>
      <c r="AJ16" s="44"/>
      <c r="AK16" s="87">
        <v>2939.1</v>
      </c>
      <c r="AL16" s="86"/>
    </row>
    <row r="17" spans="1:38" x14ac:dyDescent="0.25">
      <c r="A17" s="13"/>
      <c r="B17" s="88" t="s">
        <v>146</v>
      </c>
      <c r="C17" s="18"/>
      <c r="D17" s="18"/>
      <c r="E17" s="90">
        <v>87383.5</v>
      </c>
      <c r="F17" s="26"/>
      <c r="G17" s="18"/>
      <c r="H17" s="18"/>
      <c r="I17" s="90">
        <v>87383.5</v>
      </c>
      <c r="J17" s="26"/>
      <c r="K17" s="18"/>
      <c r="L17" s="18"/>
      <c r="M17" s="90">
        <v>65077.9</v>
      </c>
      <c r="N17" s="26"/>
      <c r="O17" s="18"/>
      <c r="P17" s="18"/>
      <c r="Q17" s="89">
        <v>25.9</v>
      </c>
      <c r="R17" s="26"/>
      <c r="S17" s="18"/>
      <c r="T17" s="18"/>
      <c r="U17" s="90">
        <v>65052</v>
      </c>
      <c r="V17" s="26"/>
      <c r="W17" s="18"/>
      <c r="X17" s="18"/>
      <c r="Y17" s="89">
        <v>0</v>
      </c>
      <c r="Z17" s="26"/>
      <c r="AA17" s="18"/>
      <c r="AB17" s="18"/>
      <c r="AC17" s="90">
        <v>65077.9</v>
      </c>
      <c r="AD17" s="26"/>
      <c r="AE17" s="18"/>
      <c r="AF17" s="18"/>
      <c r="AG17" s="90">
        <v>1084.5999999999999</v>
      </c>
      <c r="AH17" s="26"/>
      <c r="AI17" s="18"/>
      <c r="AJ17" s="18"/>
      <c r="AK17" s="90">
        <v>1084.5999999999999</v>
      </c>
      <c r="AL17" s="26"/>
    </row>
    <row r="18" spans="1:38" x14ac:dyDescent="0.25">
      <c r="A18" s="13"/>
      <c r="B18" s="84" t="s">
        <v>1291</v>
      </c>
      <c r="C18" s="44"/>
      <c r="D18" s="44"/>
      <c r="E18" s="87">
        <v>1017441.4</v>
      </c>
      <c r="F18" s="86"/>
      <c r="G18" s="44"/>
      <c r="H18" s="44"/>
      <c r="I18" s="87">
        <v>1017441.4</v>
      </c>
      <c r="J18" s="86"/>
      <c r="K18" s="44"/>
      <c r="L18" s="44"/>
      <c r="M18" s="87">
        <v>908128.9</v>
      </c>
      <c r="N18" s="86"/>
      <c r="O18" s="44"/>
      <c r="P18" s="44"/>
      <c r="Q18" s="85">
        <v>341.1</v>
      </c>
      <c r="R18" s="86"/>
      <c r="S18" s="44"/>
      <c r="T18" s="44"/>
      <c r="U18" s="87">
        <v>907787.8</v>
      </c>
      <c r="V18" s="86"/>
      <c r="W18" s="44"/>
      <c r="X18" s="44"/>
      <c r="Y18" s="85">
        <v>0</v>
      </c>
      <c r="Z18" s="86"/>
      <c r="AA18" s="44"/>
      <c r="AB18" s="44"/>
      <c r="AC18" s="87">
        <v>908128.9</v>
      </c>
      <c r="AD18" s="86"/>
      <c r="AE18" s="44"/>
      <c r="AF18" s="44"/>
      <c r="AG18" s="87">
        <v>15135.5</v>
      </c>
      <c r="AH18" s="86"/>
      <c r="AI18" s="44"/>
      <c r="AJ18" s="44"/>
      <c r="AK18" s="87">
        <v>15135.5</v>
      </c>
      <c r="AL18" s="86"/>
    </row>
    <row r="19" spans="1:38" x14ac:dyDescent="0.25">
      <c r="A19" s="13"/>
      <c r="B19" s="88" t="s">
        <v>37</v>
      </c>
      <c r="C19" s="18"/>
      <c r="D19" s="18"/>
      <c r="E19" s="90">
        <v>67000</v>
      </c>
      <c r="F19" s="26"/>
      <c r="G19" s="18"/>
      <c r="H19" s="18"/>
      <c r="I19" s="90">
        <v>67000</v>
      </c>
      <c r="J19" s="26"/>
      <c r="K19" s="18"/>
      <c r="L19" s="18"/>
      <c r="M19" s="90">
        <v>57322.6</v>
      </c>
      <c r="N19" s="26"/>
      <c r="O19" s="18"/>
      <c r="P19" s="18"/>
      <c r="Q19" s="89">
        <v>0</v>
      </c>
      <c r="R19" s="26"/>
      <c r="S19" s="18"/>
      <c r="T19" s="18"/>
      <c r="U19" s="90">
        <v>57322.6</v>
      </c>
      <c r="V19" s="26"/>
      <c r="W19" s="18"/>
      <c r="X19" s="18"/>
      <c r="Y19" s="89">
        <v>0</v>
      </c>
      <c r="Z19" s="26"/>
      <c r="AA19" s="18"/>
      <c r="AB19" s="18"/>
      <c r="AC19" s="90">
        <v>57322.6</v>
      </c>
      <c r="AD19" s="26"/>
      <c r="AE19" s="18"/>
      <c r="AF19" s="18"/>
      <c r="AG19" s="89">
        <v>955.4</v>
      </c>
      <c r="AH19" s="26"/>
      <c r="AI19" s="18"/>
      <c r="AJ19" s="18"/>
      <c r="AK19" s="89">
        <v>955.4</v>
      </c>
      <c r="AL19" s="26"/>
    </row>
    <row r="20" spans="1:38" x14ac:dyDescent="0.25">
      <c r="A20" s="13"/>
      <c r="B20" s="84" t="s">
        <v>80</v>
      </c>
      <c r="C20" s="44"/>
      <c r="D20" s="44"/>
      <c r="E20" s="87">
        <v>2504551.6</v>
      </c>
      <c r="F20" s="86"/>
      <c r="G20" s="44"/>
      <c r="H20" s="44"/>
      <c r="I20" s="87">
        <v>2532896.5</v>
      </c>
      <c r="J20" s="86"/>
      <c r="K20" s="44"/>
      <c r="L20" s="44"/>
      <c r="M20" s="87">
        <v>3185648.1</v>
      </c>
      <c r="N20" s="86"/>
      <c r="O20" s="44"/>
      <c r="P20" s="44"/>
      <c r="Q20" s="85">
        <v>0</v>
      </c>
      <c r="R20" s="86"/>
      <c r="S20" s="44"/>
      <c r="T20" s="44"/>
      <c r="U20" s="87">
        <v>3220631</v>
      </c>
      <c r="V20" s="86"/>
      <c r="W20" s="44"/>
      <c r="X20" s="44"/>
      <c r="Y20" s="85">
        <v>0</v>
      </c>
      <c r="Z20" s="86"/>
      <c r="AA20" s="44"/>
      <c r="AB20" s="44"/>
      <c r="AC20" s="87">
        <v>3220631</v>
      </c>
      <c r="AD20" s="86"/>
      <c r="AE20" s="44"/>
      <c r="AF20" s="44"/>
      <c r="AG20" s="87">
        <v>53094.1</v>
      </c>
      <c r="AH20" s="86"/>
      <c r="AI20" s="44"/>
      <c r="AJ20" s="44"/>
      <c r="AK20" s="87">
        <v>53677.2</v>
      </c>
      <c r="AL20" s="86"/>
    </row>
    <row r="21" spans="1:38" x14ac:dyDescent="0.25">
      <c r="A21" s="13"/>
      <c r="B21" s="88" t="s">
        <v>39</v>
      </c>
      <c r="C21" s="18"/>
      <c r="D21" s="18"/>
      <c r="E21" s="90">
        <v>34370.9</v>
      </c>
      <c r="F21" s="26"/>
      <c r="G21" s="18"/>
      <c r="H21" s="18"/>
      <c r="I21" s="90">
        <v>34370.9</v>
      </c>
      <c r="J21" s="26"/>
      <c r="K21" s="18"/>
      <c r="L21" s="18"/>
      <c r="M21" s="90">
        <v>40388.5</v>
      </c>
      <c r="N21" s="26"/>
      <c r="O21" s="18"/>
      <c r="P21" s="18"/>
      <c r="Q21" s="89">
        <v>0</v>
      </c>
      <c r="R21" s="26"/>
      <c r="S21" s="18"/>
      <c r="T21" s="18"/>
      <c r="U21" s="90">
        <v>40388.5</v>
      </c>
      <c r="V21" s="26"/>
      <c r="W21" s="18"/>
      <c r="X21" s="18"/>
      <c r="Y21" s="89">
        <v>0</v>
      </c>
      <c r="Z21" s="26"/>
      <c r="AA21" s="18"/>
      <c r="AB21" s="18"/>
      <c r="AC21" s="90">
        <v>40388.5</v>
      </c>
      <c r="AD21" s="26"/>
      <c r="AE21" s="18"/>
      <c r="AF21" s="18"/>
      <c r="AG21" s="89">
        <v>673.1</v>
      </c>
      <c r="AH21" s="26"/>
      <c r="AI21" s="18"/>
      <c r="AJ21" s="18"/>
      <c r="AK21" s="89">
        <v>673.1</v>
      </c>
      <c r="AL21" s="26"/>
    </row>
    <row r="22" spans="1:38" x14ac:dyDescent="0.25">
      <c r="A22" s="13"/>
      <c r="B22" s="84" t="s">
        <v>43</v>
      </c>
      <c r="C22" s="44"/>
      <c r="D22" s="44"/>
      <c r="E22" s="87">
        <v>112498.9</v>
      </c>
      <c r="F22" s="86"/>
      <c r="G22" s="44"/>
      <c r="H22" s="44"/>
      <c r="I22" s="87">
        <v>111408.6</v>
      </c>
      <c r="J22" s="86"/>
      <c r="K22" s="44"/>
      <c r="L22" s="44"/>
      <c r="M22" s="87">
        <v>186036.9</v>
      </c>
      <c r="N22" s="86"/>
      <c r="O22" s="44"/>
      <c r="P22" s="44"/>
      <c r="Q22" s="85">
        <v>0</v>
      </c>
      <c r="R22" s="86"/>
      <c r="S22" s="44"/>
      <c r="T22" s="44"/>
      <c r="U22" s="87">
        <v>184774.8</v>
      </c>
      <c r="V22" s="86"/>
      <c r="W22" s="44"/>
      <c r="X22" s="44"/>
      <c r="Y22" s="85">
        <v>0</v>
      </c>
      <c r="Z22" s="86"/>
      <c r="AA22" s="44"/>
      <c r="AB22" s="44"/>
      <c r="AC22" s="87">
        <v>184774.8</v>
      </c>
      <c r="AD22" s="86"/>
      <c r="AE22" s="44"/>
      <c r="AF22" s="44"/>
      <c r="AG22" s="87">
        <v>3100.6</v>
      </c>
      <c r="AH22" s="86"/>
      <c r="AI22" s="44"/>
      <c r="AJ22" s="44"/>
      <c r="AK22" s="87">
        <v>3079.6</v>
      </c>
      <c r="AL22" s="86"/>
    </row>
    <row r="23" spans="1:38" x14ac:dyDescent="0.25">
      <c r="A23" s="13"/>
      <c r="B23" s="88" t="s">
        <v>1292</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row>
    <row r="24" spans="1:38" x14ac:dyDescent="0.25">
      <c r="A24" s="13"/>
      <c r="B24" s="84" t="s">
        <v>46</v>
      </c>
      <c r="C24" s="44"/>
      <c r="D24" s="44"/>
      <c r="E24" s="87">
        <v>2438262</v>
      </c>
      <c r="F24" s="86"/>
      <c r="G24" s="44"/>
      <c r="H24" s="44"/>
      <c r="I24" s="87">
        <v>2433527.9</v>
      </c>
      <c r="J24" s="86"/>
      <c r="K24" s="44"/>
      <c r="L24" s="44"/>
      <c r="M24" s="87">
        <v>3057154.5</v>
      </c>
      <c r="N24" s="86"/>
      <c r="O24" s="44"/>
      <c r="P24" s="44"/>
      <c r="Q24" s="85">
        <v>0</v>
      </c>
      <c r="R24" s="86"/>
      <c r="S24" s="44"/>
      <c r="T24" s="44"/>
      <c r="U24" s="87">
        <v>3039651.4</v>
      </c>
      <c r="V24" s="86"/>
      <c r="W24" s="44"/>
      <c r="X24" s="44"/>
      <c r="Y24" s="85">
        <v>0</v>
      </c>
      <c r="Z24" s="86"/>
      <c r="AA24" s="44"/>
      <c r="AB24" s="44"/>
      <c r="AC24" s="87">
        <v>3039651.4</v>
      </c>
      <c r="AD24" s="86"/>
      <c r="AE24" s="44"/>
      <c r="AF24" s="44"/>
      <c r="AG24" s="87">
        <v>50952.6</v>
      </c>
      <c r="AH24" s="86"/>
      <c r="AI24" s="44"/>
      <c r="AJ24" s="44"/>
      <c r="AK24" s="87">
        <v>50660.9</v>
      </c>
      <c r="AL24" s="86"/>
    </row>
    <row r="25" spans="1:38" x14ac:dyDescent="0.25">
      <c r="A25" s="13"/>
      <c r="B25" s="88" t="s">
        <v>47</v>
      </c>
      <c r="C25" s="18"/>
      <c r="D25" s="18"/>
      <c r="E25" s="90">
        <v>522271.9</v>
      </c>
      <c r="F25" s="26"/>
      <c r="G25" s="18"/>
      <c r="H25" s="18"/>
      <c r="I25" s="90">
        <v>522271.9</v>
      </c>
      <c r="J25" s="26"/>
      <c r="K25" s="18"/>
      <c r="L25" s="18"/>
      <c r="M25" s="90">
        <v>612845.6</v>
      </c>
      <c r="N25" s="26"/>
      <c r="O25" s="18"/>
      <c r="P25" s="18"/>
      <c r="Q25" s="89">
        <v>0</v>
      </c>
      <c r="R25" s="26"/>
      <c r="S25" s="18"/>
      <c r="T25" s="18"/>
      <c r="U25" s="90">
        <v>612845.6</v>
      </c>
      <c r="V25" s="26"/>
      <c r="W25" s="18"/>
      <c r="X25" s="18"/>
      <c r="Y25" s="89">
        <v>0</v>
      </c>
      <c r="Z25" s="26"/>
      <c r="AA25" s="18"/>
      <c r="AB25" s="18"/>
      <c r="AC25" s="90">
        <v>612845.6</v>
      </c>
      <c r="AD25" s="26"/>
      <c r="AE25" s="18"/>
      <c r="AF25" s="18"/>
      <c r="AG25" s="90">
        <v>10214.1</v>
      </c>
      <c r="AH25" s="26"/>
      <c r="AI25" s="18"/>
      <c r="AJ25" s="18"/>
      <c r="AK25" s="90">
        <v>10214.1</v>
      </c>
      <c r="AL25" s="26"/>
    </row>
    <row r="26" spans="1:38" x14ac:dyDescent="0.25">
      <c r="A26" s="13"/>
      <c r="B26" s="84" t="s">
        <v>49</v>
      </c>
      <c r="C26" s="44"/>
      <c r="D26" s="44"/>
      <c r="E26" s="87">
        <v>205000</v>
      </c>
      <c r="F26" s="86"/>
      <c r="G26" s="44"/>
      <c r="H26" s="44"/>
      <c r="I26" s="87">
        <v>205000</v>
      </c>
      <c r="J26" s="86"/>
      <c r="K26" s="44"/>
      <c r="L26" s="44"/>
      <c r="M26" s="85">
        <v>0</v>
      </c>
      <c r="N26" s="86"/>
      <c r="O26" s="44"/>
      <c r="P26" s="44"/>
      <c r="Q26" s="85">
        <v>0</v>
      </c>
      <c r="R26" s="86"/>
      <c r="S26" s="44"/>
      <c r="T26" s="44"/>
      <c r="U26" s="85">
        <v>0</v>
      </c>
      <c r="V26" s="86"/>
      <c r="W26" s="44"/>
      <c r="X26" s="44"/>
      <c r="Y26" s="85">
        <v>0</v>
      </c>
      <c r="Z26" s="86"/>
      <c r="AA26" s="44"/>
      <c r="AB26" s="44"/>
      <c r="AC26" s="85">
        <v>0</v>
      </c>
      <c r="AD26" s="86"/>
      <c r="AE26" s="44"/>
      <c r="AF26" s="44"/>
      <c r="AG26" s="85">
        <v>0</v>
      </c>
      <c r="AH26" s="86"/>
      <c r="AI26" s="44"/>
      <c r="AJ26" s="44"/>
      <c r="AK26" s="85">
        <v>0</v>
      </c>
      <c r="AL26" s="86"/>
    </row>
    <row r="27" spans="1:38" x14ac:dyDescent="0.25">
      <c r="A27" s="13"/>
      <c r="B27" s="88" t="s">
        <v>50</v>
      </c>
      <c r="C27" s="18"/>
      <c r="D27" s="18"/>
      <c r="E27" s="90">
        <v>145617.20000000001</v>
      </c>
      <c r="F27" s="26"/>
      <c r="G27" s="18"/>
      <c r="H27" s="18"/>
      <c r="I27" s="90">
        <v>145491</v>
      </c>
      <c r="J27" s="26"/>
      <c r="K27" s="18"/>
      <c r="L27" s="18"/>
      <c r="M27" s="90">
        <v>150775.5</v>
      </c>
      <c r="N27" s="26"/>
      <c r="O27" s="18"/>
      <c r="P27" s="18"/>
      <c r="Q27" s="89">
        <v>0</v>
      </c>
      <c r="R27" s="26"/>
      <c r="S27" s="18"/>
      <c r="T27" s="18"/>
      <c r="U27" s="90">
        <v>151062.9</v>
      </c>
      <c r="V27" s="26"/>
      <c r="W27" s="18"/>
      <c r="X27" s="18"/>
      <c r="Y27" s="89">
        <v>0</v>
      </c>
      <c r="Z27" s="26"/>
      <c r="AA27" s="18"/>
      <c r="AB27" s="18"/>
      <c r="AC27" s="90">
        <v>151062.9</v>
      </c>
      <c r="AD27" s="26"/>
      <c r="AE27" s="18"/>
      <c r="AF27" s="18"/>
      <c r="AG27" s="90">
        <v>2512.9</v>
      </c>
      <c r="AH27" s="26"/>
      <c r="AI27" s="18"/>
      <c r="AJ27" s="18"/>
      <c r="AK27" s="90">
        <v>2517.6999999999998</v>
      </c>
      <c r="AL27" s="26"/>
    </row>
    <row r="28" spans="1:38" x14ac:dyDescent="0.25">
      <c r="A28" s="13"/>
      <c r="B28" s="84" t="s">
        <v>51</v>
      </c>
      <c r="C28" s="44"/>
      <c r="D28" s="44"/>
      <c r="E28" s="87">
        <v>58135.199999999997</v>
      </c>
      <c r="F28" s="86"/>
      <c r="G28" s="44"/>
      <c r="H28" s="44"/>
      <c r="I28" s="87">
        <v>58135.199999999997</v>
      </c>
      <c r="J28" s="86"/>
      <c r="K28" s="44"/>
      <c r="L28" s="44"/>
      <c r="M28" s="87">
        <v>27734.7</v>
      </c>
      <c r="N28" s="86"/>
      <c r="O28" s="44"/>
      <c r="P28" s="44"/>
      <c r="Q28" s="85">
        <v>0</v>
      </c>
      <c r="R28" s="86"/>
      <c r="S28" s="44"/>
      <c r="T28" s="44"/>
      <c r="U28" s="87">
        <v>27734.7</v>
      </c>
      <c r="V28" s="86"/>
      <c r="W28" s="44"/>
      <c r="X28" s="44"/>
      <c r="Y28" s="85">
        <v>0</v>
      </c>
      <c r="Z28" s="86"/>
      <c r="AA28" s="44"/>
      <c r="AB28" s="44"/>
      <c r="AC28" s="87">
        <v>27734.7</v>
      </c>
      <c r="AD28" s="86"/>
      <c r="AE28" s="44"/>
      <c r="AF28" s="44"/>
      <c r="AG28" s="85">
        <v>462.2</v>
      </c>
      <c r="AH28" s="86"/>
      <c r="AI28" s="44"/>
      <c r="AJ28" s="44"/>
      <c r="AK28" s="85">
        <v>462.2</v>
      </c>
      <c r="AL28" s="86"/>
    </row>
    <row r="29" spans="1:38" x14ac:dyDescent="0.25">
      <c r="A29" s="13"/>
      <c r="B29" s="88" t="s">
        <v>52</v>
      </c>
      <c r="C29" s="18"/>
      <c r="D29" s="18"/>
      <c r="E29" s="90">
        <v>295219.7</v>
      </c>
      <c r="F29" s="26"/>
      <c r="G29" s="18"/>
      <c r="H29" s="18"/>
      <c r="I29" s="90">
        <v>305170.5</v>
      </c>
      <c r="J29" s="26"/>
      <c r="K29" s="18"/>
      <c r="L29" s="18"/>
      <c r="M29" s="90">
        <v>395208.6</v>
      </c>
      <c r="N29" s="26"/>
      <c r="O29" s="18"/>
      <c r="P29" s="18"/>
      <c r="Q29" s="89">
        <v>0</v>
      </c>
      <c r="R29" s="26"/>
      <c r="S29" s="18"/>
      <c r="T29" s="18"/>
      <c r="U29" s="90">
        <v>399998.8</v>
      </c>
      <c r="V29" s="26"/>
      <c r="W29" s="18"/>
      <c r="X29" s="18"/>
      <c r="Y29" s="89">
        <v>0</v>
      </c>
      <c r="Z29" s="26"/>
      <c r="AA29" s="18"/>
      <c r="AB29" s="18"/>
      <c r="AC29" s="90">
        <v>399998.8</v>
      </c>
      <c r="AD29" s="26"/>
      <c r="AE29" s="18"/>
      <c r="AF29" s="18"/>
      <c r="AG29" s="90">
        <v>6586.8</v>
      </c>
      <c r="AH29" s="26"/>
      <c r="AI29" s="18"/>
      <c r="AJ29" s="18"/>
      <c r="AK29" s="90">
        <v>6666.6</v>
      </c>
      <c r="AL29" s="26"/>
    </row>
    <row r="30" spans="1:38" x14ac:dyDescent="0.25">
      <c r="A30" s="13"/>
      <c r="B30" s="84" t="s">
        <v>53</v>
      </c>
      <c r="C30" s="44"/>
      <c r="D30" s="44"/>
      <c r="E30" s="87">
        <v>195190.5</v>
      </c>
      <c r="F30" s="86"/>
      <c r="G30" s="44"/>
      <c r="H30" s="44"/>
      <c r="I30" s="87">
        <v>195190.5</v>
      </c>
      <c r="J30" s="86"/>
      <c r="K30" s="44"/>
      <c r="L30" s="44"/>
      <c r="M30" s="87">
        <v>295116.59999999998</v>
      </c>
      <c r="N30" s="86"/>
      <c r="O30" s="44"/>
      <c r="P30" s="44"/>
      <c r="Q30" s="85">
        <v>0</v>
      </c>
      <c r="R30" s="86"/>
      <c r="S30" s="44"/>
      <c r="T30" s="44"/>
      <c r="U30" s="87">
        <v>295116.59999999998</v>
      </c>
      <c r="V30" s="86"/>
      <c r="W30" s="44"/>
      <c r="X30" s="44"/>
      <c r="Y30" s="85">
        <v>0</v>
      </c>
      <c r="Z30" s="86"/>
      <c r="AA30" s="44"/>
      <c r="AB30" s="44"/>
      <c r="AC30" s="87">
        <v>295116.59999999998</v>
      </c>
      <c r="AD30" s="86"/>
      <c r="AE30" s="44"/>
      <c r="AF30" s="44"/>
      <c r="AG30" s="87">
        <v>4918.6000000000004</v>
      </c>
      <c r="AH30" s="86"/>
      <c r="AI30" s="44"/>
      <c r="AJ30" s="44"/>
      <c r="AK30" s="87">
        <v>4918.6000000000004</v>
      </c>
      <c r="AL30" s="86"/>
    </row>
    <row r="31" spans="1:38"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38" ht="33.75" x14ac:dyDescent="0.25">
      <c r="A32" s="13"/>
      <c r="B32" s="126" t="s">
        <v>568</v>
      </c>
      <c r="C32" s="126" t="s">
        <v>1293</v>
      </c>
    </row>
  </sheetData>
  <mergeCells count="56">
    <mergeCell ref="D13:AK13"/>
    <mergeCell ref="A1:A2"/>
    <mergeCell ref="B1:AL1"/>
    <mergeCell ref="B2:AL2"/>
    <mergeCell ref="A3:A32"/>
    <mergeCell ref="B3:AL3"/>
    <mergeCell ref="B4:AL4"/>
    <mergeCell ref="B5:AL5"/>
    <mergeCell ref="B31:AL31"/>
    <mergeCell ref="AH10:AH12"/>
    <mergeCell ref="AI10:AI12"/>
    <mergeCell ref="AJ10:AK10"/>
    <mergeCell ref="AJ11:AK11"/>
    <mergeCell ref="AJ12:AK12"/>
    <mergeCell ref="AL10:AL12"/>
    <mergeCell ref="Z10:Z12"/>
    <mergeCell ref="AA10:AA12"/>
    <mergeCell ref="AB10:AC12"/>
    <mergeCell ref="AD10:AD12"/>
    <mergeCell ref="AE10:AE12"/>
    <mergeCell ref="AF10:AG10"/>
    <mergeCell ref="AF11:AG11"/>
    <mergeCell ref="AF12:AG12"/>
    <mergeCell ref="R10:R12"/>
    <mergeCell ref="S10:S12"/>
    <mergeCell ref="T10:U12"/>
    <mergeCell ref="V10:V12"/>
    <mergeCell ref="W10:W12"/>
    <mergeCell ref="X10:Y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 ref="D7:AK7"/>
    <mergeCell ref="D8:I8"/>
    <mergeCell ref="L8:AK8"/>
    <mergeCell ref="D9:E9"/>
    <mergeCell ref="H9:I9"/>
    <mergeCell ref="L9:M9"/>
    <mergeCell ref="P9:AC9"/>
    <mergeCell ref="AF9:AG9"/>
    <mergeCell ref="AJ9:AK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1.85546875" bestFit="1" customWidth="1"/>
    <col min="4" max="4" width="3.42578125" bestFit="1" customWidth="1"/>
    <col min="5" max="5" width="10" bestFit="1" customWidth="1"/>
    <col min="6" max="6" width="1.85546875" bestFit="1" customWidth="1"/>
    <col min="8" max="8" width="3.42578125" bestFit="1" customWidth="1"/>
    <col min="9" max="9" width="10" bestFit="1" customWidth="1"/>
    <col min="10" max="10" width="2" bestFit="1" customWidth="1"/>
    <col min="12" max="12" width="3.42578125" bestFit="1" customWidth="1"/>
    <col min="13" max="13" width="8.7109375" bestFit="1" customWidth="1"/>
    <col min="14" max="14" width="2" bestFit="1" customWidth="1"/>
    <col min="16" max="16" width="3.42578125" bestFit="1" customWidth="1"/>
    <col min="17" max="17" width="10" bestFit="1" customWidth="1"/>
    <col min="18" max="18" width="1.85546875" bestFit="1" customWidth="1"/>
    <col min="20" max="20" width="4.140625" bestFit="1" customWidth="1"/>
    <col min="21" max="21" width="9.5703125" bestFit="1" customWidth="1"/>
    <col min="22" max="22" width="1.85546875" bestFit="1" customWidth="1"/>
    <col min="24" max="24" width="3" bestFit="1" customWidth="1"/>
    <col min="25" max="25" width="9.5703125" bestFit="1" customWidth="1"/>
    <col min="26" max="26" width="2" bestFit="1" customWidth="1"/>
    <col min="28" max="28" width="3" bestFit="1" customWidth="1"/>
    <col min="29" max="29" width="8.28515625" bestFit="1" customWidth="1"/>
    <col min="30" max="30" width="2" bestFit="1" customWidth="1"/>
    <col min="32" max="32" width="3" bestFit="1" customWidth="1"/>
    <col min="33" max="33" width="9.5703125" bestFit="1" customWidth="1"/>
    <col min="34" max="34" width="1.85546875" bestFit="1" customWidth="1"/>
  </cols>
  <sheetData>
    <row r="1" spans="1:34" ht="15" customHeight="1" x14ac:dyDescent="0.25">
      <c r="A1" s="6" t="s">
        <v>16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3" t="s">
        <v>1676</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c r="B4" s="36" t="s">
        <v>130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x14ac:dyDescent="0.3">
      <c r="A7" s="13"/>
      <c r="B7" s="18"/>
      <c r="C7" s="18"/>
      <c r="D7" s="45" t="s">
        <v>623</v>
      </c>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18"/>
    </row>
    <row r="8" spans="1:34" ht="15.75" thickBot="1" x14ac:dyDescent="0.3">
      <c r="A8" s="13"/>
      <c r="B8" s="18"/>
      <c r="C8" s="18"/>
      <c r="D8" s="61">
        <v>2012</v>
      </c>
      <c r="E8" s="61"/>
      <c r="F8" s="61"/>
      <c r="G8" s="61"/>
      <c r="H8" s="61"/>
      <c r="I8" s="61"/>
      <c r="J8" s="61"/>
      <c r="K8" s="61"/>
      <c r="L8" s="61"/>
      <c r="M8" s="61"/>
      <c r="N8" s="61"/>
      <c r="O8" s="61"/>
      <c r="P8" s="61"/>
      <c r="Q8" s="61"/>
      <c r="R8" s="18"/>
      <c r="S8" s="18"/>
      <c r="T8" s="61">
        <v>2013</v>
      </c>
      <c r="U8" s="61"/>
      <c r="V8" s="61"/>
      <c r="W8" s="61"/>
      <c r="X8" s="61"/>
      <c r="Y8" s="61"/>
      <c r="Z8" s="61"/>
      <c r="AA8" s="61"/>
      <c r="AB8" s="61"/>
      <c r="AC8" s="61"/>
      <c r="AD8" s="61"/>
      <c r="AE8" s="61"/>
      <c r="AF8" s="61"/>
      <c r="AG8" s="61"/>
      <c r="AH8" s="18"/>
    </row>
    <row r="9" spans="1:34" x14ac:dyDescent="0.25">
      <c r="A9" s="13"/>
      <c r="B9" s="32"/>
      <c r="C9" s="32"/>
      <c r="D9" s="46" t="s">
        <v>248</v>
      </c>
      <c r="E9" s="46"/>
      <c r="F9" s="47"/>
      <c r="G9" s="47"/>
      <c r="H9" s="46" t="s">
        <v>252</v>
      </c>
      <c r="I9" s="46"/>
      <c r="J9" s="47"/>
      <c r="K9" s="47"/>
      <c r="L9" s="46" t="s">
        <v>1304</v>
      </c>
      <c r="M9" s="46"/>
      <c r="N9" s="47"/>
      <c r="O9" s="47"/>
      <c r="P9" s="46" t="s">
        <v>185</v>
      </c>
      <c r="Q9" s="46"/>
      <c r="R9" s="32"/>
      <c r="S9" s="32"/>
      <c r="T9" s="46" t="s">
        <v>248</v>
      </c>
      <c r="U9" s="46"/>
      <c r="V9" s="47"/>
      <c r="W9" s="47"/>
      <c r="X9" s="46" t="s">
        <v>252</v>
      </c>
      <c r="Y9" s="46"/>
      <c r="Z9" s="47"/>
      <c r="AA9" s="47"/>
      <c r="AB9" s="46" t="s">
        <v>1304</v>
      </c>
      <c r="AC9" s="46"/>
      <c r="AD9" s="47"/>
      <c r="AE9" s="47"/>
      <c r="AF9" s="46" t="s">
        <v>185</v>
      </c>
      <c r="AG9" s="46"/>
      <c r="AH9" s="32"/>
    </row>
    <row r="10" spans="1:34" ht="15.75" thickBot="1" x14ac:dyDescent="0.3">
      <c r="A10" s="13"/>
      <c r="B10" s="32"/>
      <c r="C10" s="32"/>
      <c r="D10" s="45" t="s">
        <v>1303</v>
      </c>
      <c r="E10" s="45"/>
      <c r="F10" s="32"/>
      <c r="G10" s="32"/>
      <c r="H10" s="45" t="s">
        <v>1303</v>
      </c>
      <c r="I10" s="45"/>
      <c r="J10" s="32"/>
      <c r="K10" s="32"/>
      <c r="L10" s="45" t="s">
        <v>665</v>
      </c>
      <c r="M10" s="45"/>
      <c r="N10" s="32"/>
      <c r="O10" s="32"/>
      <c r="P10" s="45"/>
      <c r="Q10" s="45"/>
      <c r="R10" s="32"/>
      <c r="S10" s="32"/>
      <c r="T10" s="45" t="s">
        <v>1303</v>
      </c>
      <c r="U10" s="45"/>
      <c r="V10" s="32"/>
      <c r="W10" s="32"/>
      <c r="X10" s="45" t="s">
        <v>1303</v>
      </c>
      <c r="Y10" s="45"/>
      <c r="Z10" s="32"/>
      <c r="AA10" s="32"/>
      <c r="AB10" s="45" t="s">
        <v>665</v>
      </c>
      <c r="AC10" s="45"/>
      <c r="AD10" s="32"/>
      <c r="AE10" s="32"/>
      <c r="AF10" s="45"/>
      <c r="AG10" s="45"/>
      <c r="AH10" s="32"/>
    </row>
    <row r="11" spans="1:34" x14ac:dyDescent="0.25">
      <c r="A11" s="13"/>
      <c r="B11" s="18"/>
      <c r="C11" s="18"/>
      <c r="D11" s="33" t="s">
        <v>340</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18"/>
    </row>
    <row r="12" spans="1:34" x14ac:dyDescent="0.25">
      <c r="A12" s="13"/>
      <c r="B12" s="84" t="s">
        <v>1305</v>
      </c>
      <c r="C12" s="44"/>
      <c r="D12" s="44" t="s">
        <v>342</v>
      </c>
      <c r="E12" s="85" t="s">
        <v>1306</v>
      </c>
      <c r="F12" s="86" t="s">
        <v>266</v>
      </c>
      <c r="G12" s="44"/>
      <c r="H12" s="44" t="s">
        <v>342</v>
      </c>
      <c r="I12" s="85" t="s">
        <v>1307</v>
      </c>
      <c r="J12" s="86" t="s">
        <v>266</v>
      </c>
      <c r="K12" s="44"/>
      <c r="L12" s="44" t="s">
        <v>342</v>
      </c>
      <c r="M12" s="85" t="s">
        <v>1308</v>
      </c>
      <c r="N12" s="86" t="s">
        <v>266</v>
      </c>
      <c r="O12" s="44"/>
      <c r="P12" s="44" t="s">
        <v>342</v>
      </c>
      <c r="Q12" s="85" t="s">
        <v>1309</v>
      </c>
      <c r="R12" s="86" t="s">
        <v>266</v>
      </c>
      <c r="S12" s="44"/>
      <c r="T12" s="44" t="s">
        <v>342</v>
      </c>
      <c r="U12" s="85" t="s">
        <v>1310</v>
      </c>
      <c r="V12" s="86" t="s">
        <v>266</v>
      </c>
      <c r="W12" s="44"/>
      <c r="X12" s="44" t="s">
        <v>342</v>
      </c>
      <c r="Y12" s="85" t="s">
        <v>1311</v>
      </c>
      <c r="Z12" s="86" t="s">
        <v>266</v>
      </c>
      <c r="AA12" s="44"/>
      <c r="AB12" s="44" t="s">
        <v>342</v>
      </c>
      <c r="AC12" s="85" t="s">
        <v>1312</v>
      </c>
      <c r="AD12" s="86" t="s">
        <v>266</v>
      </c>
      <c r="AE12" s="44"/>
      <c r="AF12" s="44" t="s">
        <v>342</v>
      </c>
      <c r="AG12" s="85" t="s">
        <v>1313</v>
      </c>
      <c r="AH12" s="86" t="s">
        <v>266</v>
      </c>
    </row>
    <row r="13" spans="1:34" x14ac:dyDescent="0.25">
      <c r="A13" s="13"/>
      <c r="B13" s="88" t="s">
        <v>1314</v>
      </c>
      <c r="C13" s="18"/>
      <c r="D13" s="18"/>
      <c r="E13" s="90">
        <v>27856.6</v>
      </c>
      <c r="F13" s="26" t="s">
        <v>266</v>
      </c>
      <c r="G13" s="18"/>
      <c r="H13" s="18"/>
      <c r="I13" s="89" t="s">
        <v>1315</v>
      </c>
      <c r="J13" s="26" t="s">
        <v>394</v>
      </c>
      <c r="K13" s="18"/>
      <c r="L13" s="18"/>
      <c r="M13" s="90">
        <v>1619.4</v>
      </c>
      <c r="N13" s="26" t="s">
        <v>266</v>
      </c>
      <c r="O13" s="18"/>
      <c r="P13" s="18"/>
      <c r="Q13" s="89">
        <v>0</v>
      </c>
      <c r="R13" s="26" t="s">
        <v>266</v>
      </c>
      <c r="S13" s="18"/>
      <c r="T13" s="18"/>
      <c r="U13" s="90">
        <v>39908.1</v>
      </c>
      <c r="V13" s="26" t="s">
        <v>266</v>
      </c>
      <c r="W13" s="18"/>
      <c r="X13" s="18"/>
      <c r="Y13" s="90">
        <v>-41783.699999999997</v>
      </c>
      <c r="Z13" s="26" t="s">
        <v>266</v>
      </c>
      <c r="AA13" s="18"/>
      <c r="AB13" s="18"/>
      <c r="AC13" s="90">
        <v>1875.6</v>
      </c>
      <c r="AD13" s="26" t="s">
        <v>266</v>
      </c>
      <c r="AE13" s="18"/>
      <c r="AF13" s="18"/>
      <c r="AG13" s="89">
        <v>0</v>
      </c>
      <c r="AH13" s="26"/>
    </row>
    <row r="14" spans="1:34" x14ac:dyDescent="0.25">
      <c r="A14" s="13"/>
      <c r="B14" s="84" t="s">
        <v>88</v>
      </c>
      <c r="C14" s="44"/>
      <c r="D14" s="44"/>
      <c r="E14" s="87">
        <v>101013.6</v>
      </c>
      <c r="F14" s="86" t="s">
        <v>266</v>
      </c>
      <c r="G14" s="44"/>
      <c r="H14" s="44"/>
      <c r="I14" s="87">
        <v>22881</v>
      </c>
      <c r="J14" s="86" t="s">
        <v>266</v>
      </c>
      <c r="K14" s="44"/>
      <c r="L14" s="44"/>
      <c r="M14" s="87">
        <v>2497.4</v>
      </c>
      <c r="N14" s="86" t="s">
        <v>266</v>
      </c>
      <c r="O14" s="44"/>
      <c r="P14" s="44"/>
      <c r="Q14" s="87">
        <v>126392</v>
      </c>
      <c r="R14" s="86" t="s">
        <v>266</v>
      </c>
      <c r="S14" s="44"/>
      <c r="T14" s="44"/>
      <c r="U14" s="87">
        <v>128292.8</v>
      </c>
      <c r="V14" s="86" t="s">
        <v>266</v>
      </c>
      <c r="W14" s="44"/>
      <c r="X14" s="44"/>
      <c r="Y14" s="87">
        <v>27062.6</v>
      </c>
      <c r="Z14" s="86" t="s">
        <v>266</v>
      </c>
      <c r="AA14" s="44"/>
      <c r="AB14" s="44"/>
      <c r="AC14" s="87">
        <v>1721.1</v>
      </c>
      <c r="AD14" s="86" t="s">
        <v>266</v>
      </c>
      <c r="AE14" s="44"/>
      <c r="AF14" s="44"/>
      <c r="AG14" s="87">
        <v>157076.5</v>
      </c>
      <c r="AH14" s="86" t="s">
        <v>266</v>
      </c>
    </row>
    <row r="15" spans="1:34" ht="15.75" thickBot="1" x14ac:dyDescent="0.3">
      <c r="A15" s="13"/>
      <c r="B15" s="88" t="s">
        <v>1316</v>
      </c>
      <c r="C15" s="18"/>
      <c r="D15" s="18"/>
      <c r="E15" s="90">
        <v>6445.6</v>
      </c>
      <c r="F15" s="26" t="s">
        <v>266</v>
      </c>
      <c r="G15" s="18"/>
      <c r="H15" s="18"/>
      <c r="I15" s="90">
        <v>1391.7</v>
      </c>
      <c r="J15" s="26" t="s">
        <v>266</v>
      </c>
      <c r="K15" s="18"/>
      <c r="L15" s="18"/>
      <c r="M15" s="89">
        <v>0</v>
      </c>
      <c r="N15" s="26"/>
      <c r="O15" s="18"/>
      <c r="P15" s="18"/>
      <c r="Q15" s="90">
        <v>7837.3</v>
      </c>
      <c r="R15" s="26" t="s">
        <v>266</v>
      </c>
      <c r="S15" s="18"/>
      <c r="T15" s="18"/>
      <c r="U15" s="90">
        <v>11107.1</v>
      </c>
      <c r="V15" s="26" t="s">
        <v>266</v>
      </c>
      <c r="W15" s="18"/>
      <c r="X15" s="18"/>
      <c r="Y15" s="90">
        <v>1580.9</v>
      </c>
      <c r="Z15" s="26" t="s">
        <v>266</v>
      </c>
      <c r="AA15" s="18"/>
      <c r="AB15" s="18"/>
      <c r="AC15" s="89">
        <v>0</v>
      </c>
      <c r="AD15" s="26"/>
      <c r="AE15" s="18"/>
      <c r="AF15" s="18"/>
      <c r="AG15" s="90">
        <v>12688</v>
      </c>
      <c r="AH15" s="26" t="s">
        <v>266</v>
      </c>
    </row>
    <row r="16" spans="1:34" x14ac:dyDescent="0.25">
      <c r="A16" s="13"/>
      <c r="B16" s="41"/>
      <c r="C16" s="41"/>
      <c r="D16" s="42"/>
      <c r="E16" s="42"/>
      <c r="F16" s="41"/>
      <c r="G16" s="41"/>
      <c r="H16" s="42"/>
      <c r="I16" s="42"/>
      <c r="J16" s="41"/>
      <c r="K16" s="41"/>
      <c r="L16" s="42"/>
      <c r="M16" s="42"/>
      <c r="N16" s="41"/>
      <c r="O16" s="41"/>
      <c r="P16" s="42"/>
      <c r="Q16" s="42"/>
      <c r="R16" s="41"/>
      <c r="S16" s="41"/>
      <c r="T16" s="42"/>
      <c r="U16" s="42"/>
      <c r="V16" s="41"/>
      <c r="W16" s="41"/>
      <c r="X16" s="42"/>
      <c r="Y16" s="42"/>
      <c r="Z16" s="41"/>
      <c r="AA16" s="41"/>
      <c r="AB16" s="42"/>
      <c r="AC16" s="42"/>
      <c r="AD16" s="41"/>
      <c r="AE16" s="41"/>
      <c r="AF16" s="42"/>
      <c r="AG16" s="42"/>
      <c r="AH16" s="41"/>
    </row>
    <row r="17" spans="1:34" ht="22.5" x14ac:dyDescent="0.25">
      <c r="A17" s="13"/>
      <c r="B17" s="84" t="s">
        <v>1317</v>
      </c>
      <c r="C17" s="44"/>
      <c r="D17" s="44"/>
      <c r="E17" s="87">
        <v>94568</v>
      </c>
      <c r="F17" s="86" t="s">
        <v>266</v>
      </c>
      <c r="G17" s="44"/>
      <c r="H17" s="44"/>
      <c r="I17" s="87">
        <v>21489.3</v>
      </c>
      <c r="J17" s="86" t="s">
        <v>266</v>
      </c>
      <c r="K17" s="44"/>
      <c r="L17" s="44"/>
      <c r="M17" s="87">
        <v>2497.4</v>
      </c>
      <c r="N17" s="86" t="s">
        <v>266</v>
      </c>
      <c r="O17" s="44"/>
      <c r="P17" s="44"/>
      <c r="Q17" s="87">
        <v>118554.7</v>
      </c>
      <c r="R17" s="86" t="s">
        <v>266</v>
      </c>
      <c r="S17" s="44"/>
      <c r="T17" s="44"/>
      <c r="U17" s="87">
        <v>117185.7</v>
      </c>
      <c r="V17" s="86" t="s">
        <v>266</v>
      </c>
      <c r="W17" s="44"/>
      <c r="X17" s="44"/>
      <c r="Y17" s="87">
        <v>25481.7</v>
      </c>
      <c r="Z17" s="86" t="s">
        <v>266</v>
      </c>
      <c r="AA17" s="44"/>
      <c r="AB17" s="44"/>
      <c r="AC17" s="87">
        <v>1721.1</v>
      </c>
      <c r="AD17" s="86" t="s">
        <v>266</v>
      </c>
      <c r="AE17" s="44"/>
      <c r="AF17" s="44"/>
      <c r="AG17" s="87">
        <v>144388.5</v>
      </c>
      <c r="AH17" s="86" t="s">
        <v>266</v>
      </c>
    </row>
    <row r="18" spans="1:34" x14ac:dyDescent="0.25">
      <c r="A18" s="13"/>
      <c r="B18" s="88" t="s">
        <v>1318</v>
      </c>
      <c r="C18" s="18"/>
      <c r="D18" s="18"/>
      <c r="E18" s="90">
        <v>46193.599999999999</v>
      </c>
      <c r="F18" s="26" t="s">
        <v>266</v>
      </c>
      <c r="G18" s="18"/>
      <c r="H18" s="18"/>
      <c r="I18" s="90">
        <v>7609.4</v>
      </c>
      <c r="J18" s="26" t="s">
        <v>266</v>
      </c>
      <c r="K18" s="18"/>
      <c r="L18" s="18"/>
      <c r="M18" s="89" t="s">
        <v>1319</v>
      </c>
      <c r="N18" s="26" t="s">
        <v>394</v>
      </c>
      <c r="O18" s="18"/>
      <c r="P18" s="18"/>
      <c r="Q18" s="90">
        <v>52595.5</v>
      </c>
      <c r="R18" s="26" t="s">
        <v>266</v>
      </c>
      <c r="S18" s="18"/>
      <c r="T18" s="18"/>
      <c r="U18" s="90">
        <v>56181.9</v>
      </c>
      <c r="V18" s="26" t="s">
        <v>266</v>
      </c>
      <c r="W18" s="18"/>
      <c r="X18" s="18"/>
      <c r="Y18" s="90">
        <v>6619</v>
      </c>
      <c r="Z18" s="26" t="s">
        <v>266</v>
      </c>
      <c r="AA18" s="18"/>
      <c r="AB18" s="18"/>
      <c r="AC18" s="90">
        <v>2376.5</v>
      </c>
      <c r="AD18" s="26" t="s">
        <v>266</v>
      </c>
      <c r="AE18" s="18"/>
      <c r="AF18" s="18"/>
      <c r="AG18" s="90">
        <v>65177.4</v>
      </c>
      <c r="AH18" s="26" t="s">
        <v>266</v>
      </c>
    </row>
    <row r="19" spans="1:34" ht="15.75" thickBot="1" x14ac:dyDescent="0.3">
      <c r="A19" s="13"/>
      <c r="B19" s="84" t="s">
        <v>1320</v>
      </c>
      <c r="C19" s="44"/>
      <c r="D19" s="44"/>
      <c r="E19" s="85" t="s">
        <v>1321</v>
      </c>
      <c r="F19" s="86" t="s">
        <v>394</v>
      </c>
      <c r="G19" s="44"/>
      <c r="H19" s="44"/>
      <c r="I19" s="85" t="s">
        <v>1322</v>
      </c>
      <c r="J19" s="86" t="s">
        <v>394</v>
      </c>
      <c r="K19" s="44"/>
      <c r="L19" s="44"/>
      <c r="M19" s="85" t="s">
        <v>1323</v>
      </c>
      <c r="N19" s="86" t="s">
        <v>394</v>
      </c>
      <c r="O19" s="44"/>
      <c r="P19" s="44"/>
      <c r="Q19" s="85" t="s">
        <v>1324</v>
      </c>
      <c r="R19" s="86" t="s">
        <v>394</v>
      </c>
      <c r="S19" s="44"/>
      <c r="T19" s="44"/>
      <c r="U19" s="85" t="s">
        <v>1325</v>
      </c>
      <c r="V19" s="86" t="s">
        <v>394</v>
      </c>
      <c r="W19" s="44"/>
      <c r="X19" s="44"/>
      <c r="Y19" s="85" t="s">
        <v>1326</v>
      </c>
      <c r="Z19" s="86" t="s">
        <v>849</v>
      </c>
      <c r="AA19" s="44"/>
      <c r="AB19" s="44"/>
      <c r="AC19" s="85" t="s">
        <v>1327</v>
      </c>
      <c r="AD19" s="86" t="s">
        <v>849</v>
      </c>
      <c r="AE19" s="44"/>
      <c r="AF19" s="44"/>
      <c r="AG19" s="85" t="s">
        <v>1328</v>
      </c>
      <c r="AH19" s="86" t="s">
        <v>394</v>
      </c>
    </row>
    <row r="20" spans="1:34" x14ac:dyDescent="0.25">
      <c r="A20" s="13"/>
      <c r="B20" s="41"/>
      <c r="C20" s="41"/>
      <c r="D20" s="42"/>
      <c r="E20" s="42"/>
      <c r="F20" s="41"/>
      <c r="G20" s="41"/>
      <c r="H20" s="42"/>
      <c r="I20" s="42"/>
      <c r="J20" s="41"/>
      <c r="K20" s="41"/>
      <c r="L20" s="42"/>
      <c r="M20" s="42"/>
      <c r="N20" s="41"/>
      <c r="O20" s="41"/>
      <c r="P20" s="42"/>
      <c r="Q20" s="42"/>
      <c r="R20" s="41"/>
      <c r="S20" s="41"/>
      <c r="T20" s="42"/>
      <c r="U20" s="42"/>
      <c r="V20" s="41"/>
      <c r="W20" s="41"/>
      <c r="X20" s="42"/>
      <c r="Y20" s="42"/>
      <c r="Z20" s="41"/>
      <c r="AA20" s="41"/>
      <c r="AB20" s="42"/>
      <c r="AC20" s="42"/>
      <c r="AD20" s="41"/>
      <c r="AE20" s="41"/>
      <c r="AF20" s="42"/>
      <c r="AG20" s="42"/>
      <c r="AH20" s="41"/>
    </row>
    <row r="21" spans="1:34" ht="15.75" thickBot="1" x14ac:dyDescent="0.3">
      <c r="A21" s="13"/>
      <c r="B21" s="88" t="s">
        <v>108</v>
      </c>
      <c r="C21" s="18"/>
      <c r="D21" s="18" t="s">
        <v>342</v>
      </c>
      <c r="E21" s="89" t="s">
        <v>1329</v>
      </c>
      <c r="F21" s="26" t="s">
        <v>266</v>
      </c>
      <c r="G21" s="18"/>
      <c r="H21" s="18" t="s">
        <v>342</v>
      </c>
      <c r="I21" s="89" t="s">
        <v>1330</v>
      </c>
      <c r="J21" s="26" t="s">
        <v>266</v>
      </c>
      <c r="K21" s="18"/>
      <c r="L21" s="18" t="s">
        <v>342</v>
      </c>
      <c r="M21" s="89" t="s">
        <v>1331</v>
      </c>
      <c r="N21" s="26" t="s">
        <v>394</v>
      </c>
      <c r="O21" s="18"/>
      <c r="P21" s="18" t="s">
        <v>342</v>
      </c>
      <c r="Q21" s="89" t="s">
        <v>893</v>
      </c>
      <c r="R21" s="26" t="s">
        <v>266</v>
      </c>
      <c r="S21" s="18"/>
      <c r="T21" s="18" t="s">
        <v>342</v>
      </c>
      <c r="U21" s="89" t="s">
        <v>1332</v>
      </c>
      <c r="V21" s="26" t="s">
        <v>266</v>
      </c>
      <c r="W21" s="18"/>
      <c r="X21" s="18" t="s">
        <v>342</v>
      </c>
      <c r="Y21" s="89" t="s">
        <v>1333</v>
      </c>
      <c r="Z21" s="26" t="s">
        <v>266</v>
      </c>
      <c r="AA21" s="18"/>
      <c r="AB21" s="18" t="s">
        <v>342</v>
      </c>
      <c r="AC21" s="89" t="s">
        <v>1334</v>
      </c>
      <c r="AD21" s="26" t="s">
        <v>266</v>
      </c>
      <c r="AE21" s="18"/>
      <c r="AF21" s="18" t="s">
        <v>342</v>
      </c>
      <c r="AG21" s="89" t="s">
        <v>894</v>
      </c>
      <c r="AH21" s="26" t="s">
        <v>266</v>
      </c>
    </row>
    <row r="22" spans="1:34" x14ac:dyDescent="0.25">
      <c r="A22" s="13"/>
      <c r="B22" s="41"/>
      <c r="C22" s="41"/>
      <c r="D22" s="42"/>
      <c r="E22" s="42"/>
      <c r="F22" s="41"/>
      <c r="G22" s="41"/>
      <c r="H22" s="42"/>
      <c r="I22" s="42"/>
      <c r="J22" s="41"/>
      <c r="K22" s="41"/>
      <c r="L22" s="42"/>
      <c r="M22" s="42"/>
      <c r="N22" s="41"/>
      <c r="O22" s="41"/>
      <c r="P22" s="42"/>
      <c r="Q22" s="42"/>
      <c r="R22" s="41"/>
      <c r="S22" s="41"/>
      <c r="T22" s="42"/>
      <c r="U22" s="42"/>
      <c r="V22" s="41"/>
      <c r="W22" s="41"/>
      <c r="X22" s="42"/>
      <c r="Y22" s="42"/>
      <c r="Z22" s="41"/>
      <c r="AA22" s="41"/>
      <c r="AB22" s="42"/>
      <c r="AC22" s="42"/>
      <c r="AD22" s="41"/>
      <c r="AE22" s="41"/>
      <c r="AF22" s="42"/>
      <c r="AG22" s="42"/>
      <c r="AH22" s="41"/>
    </row>
    <row r="23" spans="1:34" x14ac:dyDescent="0.25">
      <c r="A23" s="13"/>
      <c r="B23" s="84" t="s">
        <v>1335</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3"/>
      <c r="B24" s="88" t="s">
        <v>1336</v>
      </c>
      <c r="C24" s="18"/>
      <c r="D24" s="18" t="s">
        <v>342</v>
      </c>
      <c r="E24" s="89" t="s">
        <v>1337</v>
      </c>
      <c r="F24" s="26" t="s">
        <v>266</v>
      </c>
      <c r="G24" s="18"/>
      <c r="H24" s="18" t="s">
        <v>342</v>
      </c>
      <c r="I24" s="89" t="s">
        <v>1338</v>
      </c>
      <c r="J24" s="26" t="s">
        <v>266</v>
      </c>
      <c r="K24" s="18"/>
      <c r="L24" s="18" t="s">
        <v>342</v>
      </c>
      <c r="M24" s="89" t="s">
        <v>1339</v>
      </c>
      <c r="N24" s="26" t="s">
        <v>266</v>
      </c>
      <c r="O24" s="18"/>
      <c r="P24" s="18" t="s">
        <v>342</v>
      </c>
      <c r="Q24" s="89" t="s">
        <v>1340</v>
      </c>
      <c r="R24" s="26" t="s">
        <v>266</v>
      </c>
      <c r="S24" s="18"/>
      <c r="T24" s="18" t="s">
        <v>342</v>
      </c>
      <c r="U24" s="89" t="s">
        <v>1341</v>
      </c>
      <c r="V24" s="26" t="s">
        <v>266</v>
      </c>
      <c r="W24" s="18"/>
      <c r="X24" s="18" t="s">
        <v>342</v>
      </c>
      <c r="Y24" s="89" t="s">
        <v>1342</v>
      </c>
      <c r="Z24" s="26" t="s">
        <v>266</v>
      </c>
      <c r="AA24" s="18"/>
      <c r="AB24" s="18" t="s">
        <v>342</v>
      </c>
      <c r="AC24" s="89" t="s">
        <v>1343</v>
      </c>
      <c r="AD24" s="26" t="s">
        <v>266</v>
      </c>
      <c r="AE24" s="18"/>
      <c r="AF24" s="18" t="s">
        <v>342</v>
      </c>
      <c r="AG24" s="89" t="s">
        <v>1344</v>
      </c>
      <c r="AH24" s="26" t="s">
        <v>266</v>
      </c>
    </row>
    <row r="25" spans="1:34" ht="15.75"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3"/>
      <c r="B26" s="15"/>
      <c r="C26" s="15"/>
      <c r="D26" s="15"/>
      <c r="E26" s="15"/>
      <c r="F26" s="15"/>
      <c r="G26" s="15"/>
      <c r="H26" s="15"/>
      <c r="I26" s="15"/>
      <c r="J26" s="15"/>
      <c r="K26" s="15"/>
      <c r="L26" s="15"/>
      <c r="M26" s="15"/>
      <c r="N26" s="15"/>
      <c r="O26" s="15"/>
      <c r="P26" s="15"/>
      <c r="Q26" s="15"/>
      <c r="R26" s="15"/>
      <c r="S26" s="15"/>
      <c r="T26" s="15"/>
      <c r="U26" s="15"/>
      <c r="V26" s="15"/>
    </row>
    <row r="27" spans="1:34" ht="15.75" thickBot="1" x14ac:dyDescent="0.3">
      <c r="A27" s="13"/>
      <c r="B27" s="18"/>
      <c r="C27" s="18" t="s">
        <v>266</v>
      </c>
      <c r="D27" s="45" t="s">
        <v>390</v>
      </c>
      <c r="E27" s="45"/>
      <c r="F27" s="45"/>
      <c r="G27" s="45"/>
      <c r="H27" s="45"/>
      <c r="I27" s="45"/>
      <c r="J27" s="45"/>
      <c r="K27" s="45"/>
      <c r="L27" s="45"/>
      <c r="M27" s="45"/>
      <c r="N27" s="45"/>
      <c r="O27" s="45"/>
      <c r="P27" s="45"/>
      <c r="Q27" s="45"/>
      <c r="R27" s="45"/>
      <c r="S27" s="45"/>
      <c r="T27" s="45"/>
      <c r="U27" s="45"/>
      <c r="V27" s="18"/>
    </row>
    <row r="28" spans="1:34" ht="15.75" thickBot="1" x14ac:dyDescent="0.3">
      <c r="A28" s="13"/>
      <c r="B28" s="18"/>
      <c r="C28" s="18" t="s">
        <v>266</v>
      </c>
      <c r="D28" s="61">
        <v>2014</v>
      </c>
      <c r="E28" s="61"/>
      <c r="F28" s="61"/>
      <c r="G28" s="61"/>
      <c r="H28" s="61"/>
      <c r="I28" s="61"/>
      <c r="J28" s="61"/>
      <c r="K28" s="61"/>
      <c r="L28" s="61"/>
      <c r="M28" s="61"/>
      <c r="N28" s="61"/>
      <c r="O28" s="61"/>
      <c r="P28" s="61"/>
      <c r="Q28" s="61"/>
      <c r="R28" s="61"/>
      <c r="S28" s="61"/>
      <c r="T28" s="61"/>
      <c r="U28" s="61"/>
      <c r="V28" s="18"/>
    </row>
    <row r="29" spans="1:34" x14ac:dyDescent="0.25">
      <c r="A29" s="13"/>
      <c r="B29" s="32"/>
      <c r="C29" s="32" t="s">
        <v>266</v>
      </c>
      <c r="D29" s="46" t="s">
        <v>1345</v>
      </c>
      <c r="E29" s="46"/>
      <c r="F29" s="47"/>
      <c r="G29" s="47"/>
      <c r="H29" s="46" t="s">
        <v>252</v>
      </c>
      <c r="I29" s="46"/>
      <c r="J29" s="47"/>
      <c r="K29" s="47"/>
      <c r="L29" s="46" t="s">
        <v>1304</v>
      </c>
      <c r="M29" s="46"/>
      <c r="N29" s="47"/>
      <c r="O29" s="47"/>
      <c r="P29" s="46" t="s">
        <v>185</v>
      </c>
      <c r="Q29" s="46"/>
      <c r="R29" s="47"/>
      <c r="S29" s="47"/>
      <c r="T29" s="46" t="s">
        <v>185</v>
      </c>
      <c r="U29" s="46"/>
      <c r="V29" s="32"/>
    </row>
    <row r="30" spans="1:34" ht="15.75" thickBot="1" x14ac:dyDescent="0.3">
      <c r="A30" s="13"/>
      <c r="B30" s="32"/>
      <c r="C30" s="32"/>
      <c r="D30" s="45"/>
      <c r="E30" s="45"/>
      <c r="F30" s="32"/>
      <c r="G30" s="32"/>
      <c r="H30" s="45" t="s">
        <v>1303</v>
      </c>
      <c r="I30" s="45"/>
      <c r="J30" s="32"/>
      <c r="K30" s="32"/>
      <c r="L30" s="45" t="s">
        <v>665</v>
      </c>
      <c r="M30" s="45"/>
      <c r="N30" s="32"/>
      <c r="O30" s="32"/>
      <c r="P30" s="45"/>
      <c r="Q30" s="45"/>
      <c r="R30" s="32"/>
      <c r="S30" s="32"/>
      <c r="T30" s="45"/>
      <c r="U30" s="45"/>
      <c r="V30" s="32"/>
    </row>
    <row r="31" spans="1:34" x14ac:dyDescent="0.25">
      <c r="A31" s="13"/>
      <c r="B31" s="18"/>
      <c r="C31" s="18" t="s">
        <v>266</v>
      </c>
      <c r="D31" s="33" t="s">
        <v>340</v>
      </c>
      <c r="E31" s="33"/>
      <c r="F31" s="33"/>
      <c r="G31" s="33"/>
      <c r="H31" s="33"/>
      <c r="I31" s="33"/>
      <c r="J31" s="33"/>
      <c r="K31" s="33"/>
      <c r="L31" s="33"/>
      <c r="M31" s="33"/>
      <c r="N31" s="33"/>
      <c r="O31" s="33"/>
      <c r="P31" s="33"/>
      <c r="Q31" s="33"/>
      <c r="R31" s="33"/>
      <c r="S31" s="33"/>
      <c r="T31" s="33"/>
      <c r="U31" s="33"/>
      <c r="V31" s="18"/>
    </row>
    <row r="32" spans="1:34" x14ac:dyDescent="0.25">
      <c r="A32" s="13"/>
      <c r="B32" s="20" t="s">
        <v>1346</v>
      </c>
      <c r="C32" s="21" t="s">
        <v>266</v>
      </c>
      <c r="D32" s="21" t="s">
        <v>342</v>
      </c>
      <c r="E32" s="39">
        <v>105479.2</v>
      </c>
      <c r="F32" s="29" t="s">
        <v>266</v>
      </c>
      <c r="G32" s="21"/>
      <c r="H32" s="21" t="s">
        <v>342</v>
      </c>
      <c r="I32" s="39">
        <v>82160.100000000006</v>
      </c>
      <c r="J32" s="29" t="s">
        <v>266</v>
      </c>
      <c r="K32" s="21"/>
      <c r="L32" s="21" t="s">
        <v>342</v>
      </c>
      <c r="M32" s="39">
        <v>4932.8</v>
      </c>
      <c r="N32" s="29" t="s">
        <v>266</v>
      </c>
      <c r="O32" s="21"/>
      <c r="P32" s="21" t="s">
        <v>342</v>
      </c>
      <c r="Q32" s="39">
        <v>192572.1</v>
      </c>
      <c r="R32" s="29" t="s">
        <v>266</v>
      </c>
      <c r="S32" s="21"/>
      <c r="T32" s="21" t="s">
        <v>348</v>
      </c>
      <c r="U32" s="39">
        <v>3209.6</v>
      </c>
      <c r="V32" s="29" t="s">
        <v>266</v>
      </c>
    </row>
    <row r="33" spans="1:22" x14ac:dyDescent="0.25">
      <c r="A33" s="13"/>
      <c r="B33" s="23" t="s">
        <v>1347</v>
      </c>
      <c r="C33" s="15" t="s">
        <v>266</v>
      </c>
      <c r="D33" s="15"/>
      <c r="E33" s="40">
        <v>46099.3</v>
      </c>
      <c r="F33" s="16" t="s">
        <v>266</v>
      </c>
      <c r="G33" s="15"/>
      <c r="H33" s="15"/>
      <c r="I33" s="31" t="s">
        <v>1348</v>
      </c>
      <c r="J33" s="16" t="s">
        <v>849</v>
      </c>
      <c r="K33" s="15"/>
      <c r="L33" s="15"/>
      <c r="M33" s="40">
        <v>2823.7</v>
      </c>
      <c r="N33" s="16" t="s">
        <v>266</v>
      </c>
      <c r="O33" s="15"/>
      <c r="P33" s="15"/>
      <c r="Q33" s="31">
        <v>0</v>
      </c>
      <c r="R33" s="16" t="s">
        <v>266</v>
      </c>
      <c r="S33" s="15"/>
      <c r="T33" s="15"/>
      <c r="U33" s="31">
        <v>0</v>
      </c>
      <c r="V33" s="16" t="s">
        <v>266</v>
      </c>
    </row>
    <row r="34" spans="1:22" x14ac:dyDescent="0.25">
      <c r="A34" s="13"/>
      <c r="B34" s="20" t="s">
        <v>88</v>
      </c>
      <c r="C34" s="21" t="s">
        <v>266</v>
      </c>
      <c r="D34" s="21"/>
      <c r="E34" s="39">
        <v>151578.5</v>
      </c>
      <c r="F34" s="29" t="s">
        <v>266</v>
      </c>
      <c r="G34" s="21"/>
      <c r="H34" s="21"/>
      <c r="I34" s="39">
        <v>33237.1</v>
      </c>
      <c r="J34" s="29" t="s">
        <v>266</v>
      </c>
      <c r="K34" s="21"/>
      <c r="L34" s="21"/>
      <c r="M34" s="39">
        <v>7756.5</v>
      </c>
      <c r="N34" s="29" t="s">
        <v>266</v>
      </c>
      <c r="O34" s="21"/>
      <c r="P34" s="21"/>
      <c r="Q34" s="39">
        <v>192572.1</v>
      </c>
      <c r="R34" s="29" t="s">
        <v>266</v>
      </c>
      <c r="S34" s="21"/>
      <c r="T34" s="21"/>
      <c r="U34" s="39">
        <v>3209.6</v>
      </c>
      <c r="V34" s="29" t="s">
        <v>266</v>
      </c>
    </row>
    <row r="35" spans="1:22" ht="15.75" thickBot="1" x14ac:dyDescent="0.3">
      <c r="A35" s="13"/>
      <c r="B35" s="23" t="s">
        <v>1316</v>
      </c>
      <c r="C35" s="15" t="s">
        <v>266</v>
      </c>
      <c r="D35" s="15"/>
      <c r="E35" s="40">
        <v>14942.4</v>
      </c>
      <c r="F35" s="16" t="s">
        <v>266</v>
      </c>
      <c r="G35" s="15"/>
      <c r="H35" s="15"/>
      <c r="I35" s="40">
        <v>2485.6999999999998</v>
      </c>
      <c r="J35" s="16" t="s">
        <v>266</v>
      </c>
      <c r="K35" s="15"/>
      <c r="L35" s="15"/>
      <c r="M35" s="31">
        <v>0</v>
      </c>
      <c r="N35" s="16" t="s">
        <v>266</v>
      </c>
      <c r="O35" s="15"/>
      <c r="P35" s="15"/>
      <c r="Q35" s="40">
        <v>17428.099999999999</v>
      </c>
      <c r="R35" s="16" t="s">
        <v>266</v>
      </c>
      <c r="S35" s="15"/>
      <c r="T35" s="15"/>
      <c r="U35" s="31">
        <v>290.5</v>
      </c>
      <c r="V35" s="16" t="s">
        <v>266</v>
      </c>
    </row>
    <row r="36" spans="1:22" x14ac:dyDescent="0.25">
      <c r="A36" s="13"/>
      <c r="B36" s="41"/>
      <c r="C36" s="41" t="s">
        <v>266</v>
      </c>
      <c r="D36" s="42"/>
      <c r="E36" s="42"/>
      <c r="F36" s="41"/>
      <c r="G36" s="41"/>
      <c r="H36" s="42"/>
      <c r="I36" s="42"/>
      <c r="J36" s="41"/>
      <c r="K36" s="41"/>
      <c r="L36" s="42"/>
      <c r="M36" s="42"/>
      <c r="N36" s="41"/>
      <c r="O36" s="41"/>
      <c r="P36" s="42"/>
      <c r="Q36" s="42"/>
      <c r="R36" s="41"/>
      <c r="S36" s="41"/>
      <c r="T36" s="42"/>
      <c r="U36" s="42"/>
      <c r="V36" s="41"/>
    </row>
    <row r="37" spans="1:22" ht="25.5" x14ac:dyDescent="0.25">
      <c r="A37" s="13"/>
      <c r="B37" s="20" t="s">
        <v>1317</v>
      </c>
      <c r="C37" s="44" t="s">
        <v>266</v>
      </c>
      <c r="D37" s="21"/>
      <c r="E37" s="39">
        <v>136636.1</v>
      </c>
      <c r="F37" s="29" t="s">
        <v>266</v>
      </c>
      <c r="G37" s="44"/>
      <c r="H37" s="21"/>
      <c r="I37" s="39">
        <v>30751.4</v>
      </c>
      <c r="J37" s="29" t="s">
        <v>266</v>
      </c>
      <c r="K37" s="44"/>
      <c r="L37" s="21"/>
      <c r="M37" s="39">
        <v>7756.5</v>
      </c>
      <c r="N37" s="29" t="s">
        <v>266</v>
      </c>
      <c r="O37" s="44"/>
      <c r="P37" s="21"/>
      <c r="Q37" s="39">
        <v>175144</v>
      </c>
      <c r="R37" s="29" t="s">
        <v>266</v>
      </c>
      <c r="S37" s="44"/>
      <c r="T37" s="21"/>
      <c r="U37" s="39">
        <v>2919.1</v>
      </c>
      <c r="V37" s="29" t="s">
        <v>266</v>
      </c>
    </row>
    <row r="38" spans="1:22" x14ac:dyDescent="0.25">
      <c r="A38" s="13"/>
      <c r="B38" s="23" t="s">
        <v>1318</v>
      </c>
      <c r="C38" s="18" t="s">
        <v>266</v>
      </c>
      <c r="D38" s="15"/>
      <c r="E38" s="40">
        <v>62670.8</v>
      </c>
      <c r="F38" s="16" t="s">
        <v>266</v>
      </c>
      <c r="G38" s="18"/>
      <c r="H38" s="15"/>
      <c r="I38" s="40">
        <v>8551.4</v>
      </c>
      <c r="J38" s="16" t="s">
        <v>266</v>
      </c>
      <c r="K38" s="18"/>
      <c r="L38" s="15"/>
      <c r="M38" s="31" t="s">
        <v>1349</v>
      </c>
      <c r="N38" s="16" t="s">
        <v>849</v>
      </c>
      <c r="O38" s="18"/>
      <c r="P38" s="15"/>
      <c r="Q38" s="40">
        <v>70834.5</v>
      </c>
      <c r="R38" s="16" t="s">
        <v>266</v>
      </c>
      <c r="S38" s="18"/>
      <c r="T38" s="15"/>
      <c r="U38" s="40">
        <v>1180.5</v>
      </c>
      <c r="V38" s="16" t="s">
        <v>266</v>
      </c>
    </row>
    <row r="39" spans="1:22" ht="15.75" thickBot="1" x14ac:dyDescent="0.3">
      <c r="A39" s="13"/>
      <c r="B39" s="20" t="s">
        <v>1320</v>
      </c>
      <c r="C39" s="44" t="s">
        <v>266</v>
      </c>
      <c r="D39" s="21"/>
      <c r="E39" s="28" t="s">
        <v>1350</v>
      </c>
      <c r="F39" s="29" t="s">
        <v>394</v>
      </c>
      <c r="G39" s="44"/>
      <c r="H39" s="21"/>
      <c r="I39" s="28" t="s">
        <v>1351</v>
      </c>
      <c r="J39" s="29" t="s">
        <v>394</v>
      </c>
      <c r="K39" s="44"/>
      <c r="L39" s="21"/>
      <c r="M39" s="28" t="s">
        <v>1352</v>
      </c>
      <c r="N39" s="29" t="s">
        <v>394</v>
      </c>
      <c r="O39" s="44"/>
      <c r="P39" s="21"/>
      <c r="Q39" s="28" t="s">
        <v>1353</v>
      </c>
      <c r="R39" s="29" t="s">
        <v>394</v>
      </c>
      <c r="S39" s="44"/>
      <c r="T39" s="21"/>
      <c r="U39" s="28" t="s">
        <v>1354</v>
      </c>
      <c r="V39" s="29" t="s">
        <v>394</v>
      </c>
    </row>
    <row r="40" spans="1:22" x14ac:dyDescent="0.25">
      <c r="A40" s="13"/>
      <c r="B40" s="41"/>
      <c r="C40" s="41" t="s">
        <v>266</v>
      </c>
      <c r="D40" s="42"/>
      <c r="E40" s="42"/>
      <c r="F40" s="41"/>
      <c r="G40" s="41"/>
      <c r="H40" s="42"/>
      <c r="I40" s="42"/>
      <c r="J40" s="41"/>
      <c r="K40" s="41"/>
      <c r="L40" s="42"/>
      <c r="M40" s="42"/>
      <c r="N40" s="41"/>
      <c r="O40" s="41"/>
      <c r="P40" s="42"/>
      <c r="Q40" s="42"/>
      <c r="R40" s="41"/>
      <c r="S40" s="41"/>
      <c r="T40" s="42"/>
      <c r="U40" s="42"/>
      <c r="V40" s="41"/>
    </row>
    <row r="41" spans="1:22" x14ac:dyDescent="0.25">
      <c r="A41" s="13"/>
      <c r="B41" s="41"/>
      <c r="C41" s="48"/>
      <c r="D41" s="48"/>
      <c r="E41" s="48"/>
      <c r="F41" s="48"/>
      <c r="G41" s="48"/>
      <c r="H41" s="48"/>
      <c r="I41" s="48"/>
      <c r="J41" s="48"/>
      <c r="K41" s="48"/>
      <c r="L41" s="48"/>
      <c r="M41" s="48"/>
      <c r="N41" s="48"/>
      <c r="O41" s="48"/>
      <c r="P41" s="48"/>
      <c r="Q41" s="48"/>
      <c r="R41" s="48"/>
      <c r="S41" s="48"/>
      <c r="T41" s="48"/>
      <c r="U41" s="48"/>
      <c r="V41" s="48"/>
    </row>
    <row r="42" spans="1:22" ht="15.75" thickBot="1" x14ac:dyDescent="0.3">
      <c r="A42" s="13"/>
      <c r="B42" s="23" t="s">
        <v>108</v>
      </c>
      <c r="C42" s="18" t="s">
        <v>266</v>
      </c>
      <c r="D42" s="15" t="s">
        <v>342</v>
      </c>
      <c r="E42" s="40">
        <v>82795.8</v>
      </c>
      <c r="F42" s="16" t="s">
        <v>266</v>
      </c>
      <c r="G42" s="18"/>
      <c r="H42" s="15" t="s">
        <v>342</v>
      </c>
      <c r="I42" s="40">
        <v>32948.400000000001</v>
      </c>
      <c r="J42" s="16" t="s">
        <v>266</v>
      </c>
      <c r="K42" s="18"/>
      <c r="L42" s="15" t="s">
        <v>342</v>
      </c>
      <c r="M42" s="40">
        <v>6006.2</v>
      </c>
      <c r="N42" s="16" t="s">
        <v>266</v>
      </c>
      <c r="O42" s="18"/>
      <c r="P42" s="15" t="s">
        <v>342</v>
      </c>
      <c r="Q42" s="40">
        <v>121750.39999999999</v>
      </c>
      <c r="R42" s="16" t="s">
        <v>266</v>
      </c>
      <c r="S42" s="18"/>
      <c r="T42" s="15" t="s">
        <v>348</v>
      </c>
      <c r="U42" s="40">
        <v>2029.2</v>
      </c>
      <c r="V42" s="16" t="s">
        <v>266</v>
      </c>
    </row>
    <row r="43" spans="1:22" x14ac:dyDescent="0.25">
      <c r="A43" s="13"/>
      <c r="B43" s="41"/>
      <c r="C43" s="41" t="s">
        <v>266</v>
      </c>
      <c r="D43" s="42"/>
      <c r="E43" s="42"/>
      <c r="F43" s="41"/>
      <c r="G43" s="41"/>
      <c r="H43" s="42"/>
      <c r="I43" s="42"/>
      <c r="J43" s="41"/>
      <c r="K43" s="41"/>
      <c r="L43" s="42"/>
      <c r="M43" s="42"/>
      <c r="N43" s="41"/>
      <c r="O43" s="41"/>
      <c r="P43" s="42"/>
      <c r="Q43" s="42"/>
      <c r="R43" s="41"/>
      <c r="S43" s="41"/>
      <c r="T43" s="42"/>
      <c r="U43" s="42"/>
      <c r="V43" s="41"/>
    </row>
    <row r="44" spans="1:22" x14ac:dyDescent="0.25">
      <c r="A44" s="13"/>
      <c r="B44" s="20" t="s">
        <v>1335</v>
      </c>
      <c r="C44" s="44" t="s">
        <v>266</v>
      </c>
      <c r="D44" s="21"/>
      <c r="E44" s="21"/>
      <c r="F44" s="21"/>
      <c r="G44" s="44"/>
      <c r="H44" s="21"/>
      <c r="I44" s="21"/>
      <c r="J44" s="21"/>
      <c r="K44" s="44"/>
      <c r="L44" s="21"/>
      <c r="M44" s="21"/>
      <c r="N44" s="21"/>
      <c r="O44" s="44"/>
      <c r="P44" s="21"/>
      <c r="Q44" s="21"/>
      <c r="R44" s="21"/>
      <c r="S44" s="44"/>
      <c r="T44" s="21"/>
      <c r="U44" s="21"/>
      <c r="V44" s="21"/>
    </row>
    <row r="45" spans="1:22" x14ac:dyDescent="0.25">
      <c r="A45" s="13"/>
      <c r="B45" s="23" t="s">
        <v>1336</v>
      </c>
      <c r="C45" s="18" t="s">
        <v>266</v>
      </c>
      <c r="D45" s="15" t="s">
        <v>342</v>
      </c>
      <c r="E45" s="40">
        <v>2838734.3</v>
      </c>
      <c r="F45" s="16" t="s">
        <v>266</v>
      </c>
      <c r="G45" s="18"/>
      <c r="H45" s="15" t="s">
        <v>342</v>
      </c>
      <c r="I45" s="40">
        <v>1776968.9</v>
      </c>
      <c r="J45" s="16" t="s">
        <v>266</v>
      </c>
      <c r="K45" s="18"/>
      <c r="L45" s="15" t="s">
        <v>342</v>
      </c>
      <c r="M45" s="40">
        <v>509704.1</v>
      </c>
      <c r="N45" s="16" t="s">
        <v>266</v>
      </c>
      <c r="O45" s="18"/>
      <c r="P45" s="15" t="s">
        <v>342</v>
      </c>
      <c r="Q45" s="40">
        <v>5125407.3</v>
      </c>
      <c r="R45" s="16" t="s">
        <v>266</v>
      </c>
      <c r="S45" s="18"/>
      <c r="T45" s="15" t="s">
        <v>348</v>
      </c>
      <c r="U45" s="31" t="s">
        <v>1355</v>
      </c>
      <c r="V45" s="16" t="s">
        <v>266</v>
      </c>
    </row>
  </sheetData>
  <mergeCells count="69">
    <mergeCell ref="B4:AH4"/>
    <mergeCell ref="B5:AH5"/>
    <mergeCell ref="B25:AH25"/>
    <mergeCell ref="C41:F41"/>
    <mergeCell ref="G41:J41"/>
    <mergeCell ref="K41:N41"/>
    <mergeCell ref="O41:R41"/>
    <mergeCell ref="S41:V41"/>
    <mergeCell ref="A1:A2"/>
    <mergeCell ref="B1:AH1"/>
    <mergeCell ref="B2:AH2"/>
    <mergeCell ref="A3:A45"/>
    <mergeCell ref="B3:AH3"/>
    <mergeCell ref="P29:Q30"/>
    <mergeCell ref="R29:R30"/>
    <mergeCell ref="S29:S30"/>
    <mergeCell ref="T29:U30"/>
    <mergeCell ref="V29:V30"/>
    <mergeCell ref="D31:U31"/>
    <mergeCell ref="J29:J30"/>
    <mergeCell ref="K29:K30"/>
    <mergeCell ref="L29:M29"/>
    <mergeCell ref="L30:M30"/>
    <mergeCell ref="N29:N30"/>
    <mergeCell ref="O29:O30"/>
    <mergeCell ref="D11:AG11"/>
    <mergeCell ref="D27:U27"/>
    <mergeCell ref="D28:U28"/>
    <mergeCell ref="B29:B30"/>
    <mergeCell ref="C29:C30"/>
    <mergeCell ref="D29:E30"/>
    <mergeCell ref="F29:F30"/>
    <mergeCell ref="G29:G30"/>
    <mergeCell ref="H29:I29"/>
    <mergeCell ref="H30:I30"/>
    <mergeCell ref="AB9:AC9"/>
    <mergeCell ref="AB10:AC10"/>
    <mergeCell ref="AD9:AD10"/>
    <mergeCell ref="AE9:AE10"/>
    <mergeCell ref="AF9:AG10"/>
    <mergeCell ref="AH9:AH10"/>
    <mergeCell ref="V9:V10"/>
    <mergeCell ref="W9:W10"/>
    <mergeCell ref="X9:Y9"/>
    <mergeCell ref="X10:Y10"/>
    <mergeCell ref="Z9:Z10"/>
    <mergeCell ref="AA9:AA10"/>
    <mergeCell ref="O9:O10"/>
    <mergeCell ref="P9:Q10"/>
    <mergeCell ref="R9:R10"/>
    <mergeCell ref="S9:S10"/>
    <mergeCell ref="T9:U9"/>
    <mergeCell ref="T10:U10"/>
    <mergeCell ref="H10:I10"/>
    <mergeCell ref="J9:J10"/>
    <mergeCell ref="K9:K10"/>
    <mergeCell ref="L9:M9"/>
    <mergeCell ref="L10:M10"/>
    <mergeCell ref="N9:N10"/>
    <mergeCell ref="D7:AG7"/>
    <mergeCell ref="D8:Q8"/>
    <mergeCell ref="T8:AG8"/>
    <mergeCell ref="B9:B10"/>
    <mergeCell ref="C9:C10"/>
    <mergeCell ref="D9:E9"/>
    <mergeCell ref="D10:E10"/>
    <mergeCell ref="F9:F10"/>
    <mergeCell ref="G9:G10"/>
    <mergeCell ref="H9:I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85546875" customWidth="1"/>
    <col min="4" max="4" width="3.5703125" customWidth="1"/>
    <col min="5" max="5" width="8.140625" customWidth="1"/>
    <col min="6" max="6" width="2" customWidth="1"/>
    <col min="7" max="7" width="1.85546875" customWidth="1"/>
    <col min="8" max="8" width="4.28515625" customWidth="1"/>
    <col min="9" max="9" width="7.28515625" customWidth="1"/>
    <col min="10" max="11" width="1.85546875" customWidth="1"/>
    <col min="12" max="12" width="4.28515625" customWidth="1"/>
    <col min="13" max="13" width="7.28515625" customWidth="1"/>
    <col min="14" max="14" width="2" customWidth="1"/>
    <col min="15" max="15" width="1.85546875" customWidth="1"/>
    <col min="16" max="16" width="4.28515625" customWidth="1"/>
    <col min="17" max="17" width="5.42578125" customWidth="1"/>
    <col min="18" max="18" width="1.85546875" customWidth="1"/>
  </cols>
  <sheetData>
    <row r="1" spans="1:18" ht="15" customHeight="1" x14ac:dyDescent="0.25">
      <c r="A1" s="6" t="s">
        <v>16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678</v>
      </c>
      <c r="B3" s="12" t="s">
        <v>32</v>
      </c>
      <c r="C3" s="12"/>
      <c r="D3" s="12"/>
      <c r="E3" s="12"/>
      <c r="F3" s="12"/>
      <c r="G3" s="12"/>
      <c r="H3" s="12"/>
      <c r="I3" s="12"/>
      <c r="J3" s="12"/>
      <c r="K3" s="12"/>
      <c r="L3" s="12"/>
      <c r="M3" s="12"/>
      <c r="N3" s="12"/>
      <c r="O3" s="12"/>
      <c r="P3" s="12"/>
      <c r="Q3" s="12"/>
      <c r="R3" s="12"/>
    </row>
    <row r="4" spans="1:18" x14ac:dyDescent="0.25">
      <c r="A4" s="13"/>
      <c r="B4" s="36" t="s">
        <v>1679</v>
      </c>
      <c r="C4" s="36"/>
      <c r="D4" s="36"/>
      <c r="E4" s="36"/>
      <c r="F4" s="36"/>
      <c r="G4" s="36"/>
      <c r="H4" s="36"/>
      <c r="I4" s="36"/>
      <c r="J4" s="36"/>
      <c r="K4" s="36"/>
      <c r="L4" s="36"/>
      <c r="M4" s="36"/>
      <c r="N4" s="36"/>
      <c r="O4" s="36"/>
      <c r="P4" s="36"/>
      <c r="Q4" s="36"/>
      <c r="R4" s="3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8"/>
      <c r="C6" s="18"/>
      <c r="D6" s="18"/>
      <c r="E6" s="18"/>
      <c r="F6" s="18"/>
      <c r="G6" s="18"/>
      <c r="H6" s="18"/>
      <c r="I6" s="18"/>
      <c r="J6" s="18"/>
      <c r="K6" s="18"/>
      <c r="L6" s="18"/>
      <c r="M6" s="18"/>
      <c r="N6" s="18"/>
      <c r="O6" s="18"/>
      <c r="P6" s="18"/>
      <c r="Q6" s="18"/>
      <c r="R6" s="18"/>
    </row>
    <row r="7" spans="1:18" ht="15.75" thickBot="1" x14ac:dyDescent="0.3">
      <c r="A7" s="13"/>
      <c r="B7" s="18"/>
      <c r="C7" s="18" t="s">
        <v>266</v>
      </c>
      <c r="D7" s="45" t="s">
        <v>408</v>
      </c>
      <c r="E7" s="45"/>
      <c r="F7" s="45"/>
      <c r="G7" s="45"/>
      <c r="H7" s="45"/>
      <c r="I7" s="45"/>
      <c r="J7" s="45"/>
      <c r="K7" s="45"/>
      <c r="L7" s="45"/>
      <c r="M7" s="45"/>
      <c r="N7" s="45"/>
      <c r="O7" s="45"/>
      <c r="P7" s="45"/>
      <c r="Q7" s="45"/>
      <c r="R7" s="18"/>
    </row>
    <row r="8" spans="1:18" ht="15.75" thickBot="1" x14ac:dyDescent="0.3">
      <c r="A8" s="13"/>
      <c r="B8" s="18"/>
      <c r="C8" s="18" t="s">
        <v>266</v>
      </c>
      <c r="D8" s="61">
        <v>2012</v>
      </c>
      <c r="E8" s="61"/>
      <c r="F8" s="18"/>
      <c r="G8" s="18" t="s">
        <v>266</v>
      </c>
      <c r="H8" s="61">
        <v>2013</v>
      </c>
      <c r="I8" s="61"/>
      <c r="J8" s="18"/>
      <c r="K8" s="18" t="s">
        <v>266</v>
      </c>
      <c r="L8" s="61">
        <v>2014</v>
      </c>
      <c r="M8" s="61"/>
      <c r="N8" s="18"/>
      <c r="O8" s="18" t="s">
        <v>266</v>
      </c>
      <c r="P8" s="61">
        <v>2014</v>
      </c>
      <c r="Q8" s="61"/>
      <c r="R8" s="18"/>
    </row>
    <row r="9" spans="1:18" x14ac:dyDescent="0.25">
      <c r="A9" s="13"/>
      <c r="B9" s="18"/>
      <c r="C9" s="18" t="s">
        <v>266</v>
      </c>
      <c r="D9" s="33" t="s">
        <v>340</v>
      </c>
      <c r="E9" s="33"/>
      <c r="F9" s="33"/>
      <c r="G9" s="33"/>
      <c r="H9" s="33"/>
      <c r="I9" s="33"/>
      <c r="J9" s="33"/>
      <c r="K9" s="33"/>
      <c r="L9" s="33"/>
      <c r="M9" s="33"/>
      <c r="N9" s="33"/>
      <c r="O9" s="33"/>
      <c r="P9" s="33"/>
      <c r="Q9" s="33"/>
      <c r="R9" s="18"/>
    </row>
    <row r="10" spans="1:18" ht="38.25" x14ac:dyDescent="0.25">
      <c r="A10" s="13"/>
      <c r="B10" s="20" t="s">
        <v>1365</v>
      </c>
      <c r="C10" s="21" t="s">
        <v>266</v>
      </c>
      <c r="D10" s="21" t="s">
        <v>342</v>
      </c>
      <c r="E10" s="39">
        <v>5382</v>
      </c>
      <c r="F10" s="29" t="s">
        <v>266</v>
      </c>
      <c r="G10" s="21" t="s">
        <v>266</v>
      </c>
      <c r="H10" s="21" t="s">
        <v>342</v>
      </c>
      <c r="I10" s="39">
        <v>7006.1</v>
      </c>
      <c r="J10" s="29" t="s">
        <v>266</v>
      </c>
      <c r="K10" s="21" t="s">
        <v>266</v>
      </c>
      <c r="L10" s="21" t="s">
        <v>342</v>
      </c>
      <c r="M10" s="39">
        <v>7655.7</v>
      </c>
      <c r="N10" s="29" t="s">
        <v>266</v>
      </c>
      <c r="O10" s="21" t="s">
        <v>266</v>
      </c>
      <c r="P10" s="21" t="s">
        <v>348</v>
      </c>
      <c r="Q10" s="28" t="s">
        <v>1366</v>
      </c>
      <c r="R10" s="29" t="s">
        <v>266</v>
      </c>
    </row>
    <row r="11" spans="1:18" ht="25.5" x14ac:dyDescent="0.25">
      <c r="A11" s="13"/>
      <c r="B11" s="23" t="s">
        <v>1367</v>
      </c>
      <c r="C11" s="15" t="s">
        <v>266</v>
      </c>
      <c r="D11" s="15" t="s">
        <v>342</v>
      </c>
      <c r="E11" s="31">
        <v>241.7</v>
      </c>
      <c r="F11" s="16" t="s">
        <v>266</v>
      </c>
      <c r="G11" s="15" t="s">
        <v>266</v>
      </c>
      <c r="H11" s="15" t="s">
        <v>342</v>
      </c>
      <c r="I11" s="31">
        <v>242.2</v>
      </c>
      <c r="J11" s="16" t="s">
        <v>266</v>
      </c>
      <c r="K11" s="15" t="s">
        <v>266</v>
      </c>
      <c r="L11" s="15" t="s">
        <v>342</v>
      </c>
      <c r="M11" s="31">
        <v>297</v>
      </c>
      <c r="N11" s="16" t="s">
        <v>266</v>
      </c>
      <c r="O11" s="15" t="s">
        <v>266</v>
      </c>
      <c r="P11" s="15" t="s">
        <v>348</v>
      </c>
      <c r="Q11" s="31">
        <v>5</v>
      </c>
      <c r="R11" s="16" t="s">
        <v>266</v>
      </c>
    </row>
    <row r="12" spans="1:18" ht="15" customHeight="1" x14ac:dyDescent="0.25">
      <c r="A12" s="13" t="s">
        <v>1680</v>
      </c>
      <c r="B12" s="12" t="s">
        <v>32</v>
      </c>
      <c r="C12" s="12"/>
      <c r="D12" s="12"/>
      <c r="E12" s="12"/>
      <c r="F12" s="12"/>
      <c r="G12" s="12"/>
      <c r="H12" s="12"/>
      <c r="I12" s="12"/>
      <c r="J12" s="12"/>
      <c r="K12" s="12"/>
      <c r="L12" s="12"/>
      <c r="M12" s="12"/>
      <c r="N12" s="12"/>
      <c r="O12" s="12"/>
      <c r="P12" s="12"/>
      <c r="Q12" s="12"/>
      <c r="R12" s="12"/>
    </row>
    <row r="13" spans="1:18" x14ac:dyDescent="0.25">
      <c r="A13" s="13"/>
      <c r="B13" s="36" t="s">
        <v>1368</v>
      </c>
      <c r="C13" s="36"/>
      <c r="D13" s="36"/>
      <c r="E13" s="36"/>
      <c r="F13" s="36"/>
      <c r="G13" s="36"/>
      <c r="H13" s="36"/>
      <c r="I13" s="36"/>
      <c r="J13" s="36"/>
      <c r="K13" s="36"/>
      <c r="L13" s="36"/>
      <c r="M13" s="36"/>
      <c r="N13" s="36"/>
      <c r="O13" s="36"/>
      <c r="P13" s="36"/>
      <c r="Q13" s="36"/>
      <c r="R13" s="36"/>
    </row>
    <row r="14" spans="1:18" ht="15.75" x14ac:dyDescent="0.25">
      <c r="A14" s="13"/>
      <c r="B14" s="38"/>
      <c r="C14" s="38"/>
      <c r="D14" s="38"/>
      <c r="E14" s="38"/>
      <c r="F14" s="38"/>
      <c r="G14" s="38"/>
      <c r="H14" s="38"/>
      <c r="I14" s="38"/>
      <c r="J14" s="38"/>
      <c r="K14" s="38"/>
      <c r="L14" s="38"/>
      <c r="M14" s="38"/>
      <c r="N14" s="38"/>
      <c r="O14" s="38"/>
      <c r="P14" s="38"/>
      <c r="Q14" s="38"/>
      <c r="R14" s="38"/>
    </row>
    <row r="15" spans="1:18" x14ac:dyDescent="0.25">
      <c r="A15" s="13"/>
      <c r="B15" s="15"/>
      <c r="C15" s="15"/>
      <c r="D15" s="15"/>
      <c r="E15" s="15"/>
      <c r="F15" s="15"/>
      <c r="G15" s="15"/>
      <c r="H15" s="15"/>
      <c r="I15" s="15"/>
      <c r="J15" s="15"/>
    </row>
    <row r="16" spans="1:18" ht="15.75" thickBot="1" x14ac:dyDescent="0.3">
      <c r="A16" s="13"/>
      <c r="B16" s="17" t="s">
        <v>1081</v>
      </c>
      <c r="C16" s="18" t="s">
        <v>266</v>
      </c>
      <c r="D16" s="45" t="s">
        <v>1369</v>
      </c>
      <c r="E16" s="45"/>
      <c r="F16" s="45"/>
      <c r="G16" s="45"/>
      <c r="H16" s="45"/>
      <c r="I16" s="45"/>
      <c r="J16" s="18"/>
    </row>
    <row r="17" spans="1:18" x14ac:dyDescent="0.25">
      <c r="A17" s="13"/>
      <c r="B17" s="18"/>
      <c r="C17" s="18" t="s">
        <v>266</v>
      </c>
      <c r="D17" s="46" t="s">
        <v>628</v>
      </c>
      <c r="E17" s="46"/>
      <c r="F17" s="46"/>
      <c r="G17" s="46"/>
      <c r="H17" s="46"/>
      <c r="I17" s="46"/>
      <c r="J17" s="18"/>
    </row>
    <row r="18" spans="1:18" x14ac:dyDescent="0.25">
      <c r="A18" s="13"/>
      <c r="B18" s="20" t="s">
        <v>1370</v>
      </c>
      <c r="C18" s="21" t="s">
        <v>266</v>
      </c>
      <c r="D18" s="21" t="s">
        <v>342</v>
      </c>
      <c r="E18" s="28" t="s">
        <v>1371</v>
      </c>
      <c r="F18" s="29"/>
      <c r="G18" s="21" t="s">
        <v>266</v>
      </c>
      <c r="H18" s="21" t="s">
        <v>348</v>
      </c>
      <c r="I18" s="28" t="s">
        <v>1372</v>
      </c>
      <c r="J18" s="29" t="s">
        <v>266</v>
      </c>
    </row>
    <row r="19" spans="1:18" x14ac:dyDescent="0.25">
      <c r="A19" s="13"/>
      <c r="B19" s="23">
        <v>2016</v>
      </c>
      <c r="C19" s="15" t="s">
        <v>266</v>
      </c>
      <c r="D19" s="15"/>
      <c r="E19" s="40">
        <v>6528.2</v>
      </c>
      <c r="F19" s="16" t="s">
        <v>266</v>
      </c>
      <c r="G19" s="15" t="s">
        <v>266</v>
      </c>
      <c r="H19" s="15"/>
      <c r="I19" s="31">
        <v>108.8</v>
      </c>
      <c r="J19" s="16"/>
    </row>
    <row r="20" spans="1:18" x14ac:dyDescent="0.25">
      <c r="A20" s="13"/>
      <c r="B20" s="20">
        <v>2017</v>
      </c>
      <c r="C20" s="21" t="s">
        <v>266</v>
      </c>
      <c r="D20" s="21"/>
      <c r="E20" s="39">
        <v>6318.2</v>
      </c>
      <c r="F20" s="29" t="s">
        <v>266</v>
      </c>
      <c r="G20" s="21" t="s">
        <v>266</v>
      </c>
      <c r="H20" s="21"/>
      <c r="I20" s="28">
        <v>105.3</v>
      </c>
      <c r="J20" s="29"/>
    </row>
    <row r="21" spans="1:18" x14ac:dyDescent="0.25">
      <c r="A21" s="13"/>
      <c r="B21" s="23">
        <v>2018</v>
      </c>
      <c r="C21" s="15" t="s">
        <v>266</v>
      </c>
      <c r="D21" s="15"/>
      <c r="E21" s="40">
        <v>5528</v>
      </c>
      <c r="F21" s="16" t="s">
        <v>266</v>
      </c>
      <c r="G21" s="15" t="s">
        <v>266</v>
      </c>
      <c r="H21" s="15"/>
      <c r="I21" s="31">
        <v>92.1</v>
      </c>
      <c r="J21" s="16"/>
    </row>
    <row r="22" spans="1:18" x14ac:dyDescent="0.25">
      <c r="A22" s="13"/>
      <c r="B22" s="20">
        <v>2019</v>
      </c>
      <c r="C22" s="21" t="s">
        <v>266</v>
      </c>
      <c r="D22" s="21"/>
      <c r="E22" s="39">
        <v>4491.8999999999996</v>
      </c>
      <c r="F22" s="29" t="s">
        <v>266</v>
      </c>
      <c r="G22" s="21" t="s">
        <v>266</v>
      </c>
      <c r="H22" s="21"/>
      <c r="I22" s="28">
        <v>74.900000000000006</v>
      </c>
      <c r="J22" s="29"/>
    </row>
    <row r="23" spans="1:18" ht="15.75" thickBot="1" x14ac:dyDescent="0.3">
      <c r="A23" s="13"/>
      <c r="B23" s="23" t="s">
        <v>757</v>
      </c>
      <c r="C23" s="15" t="s">
        <v>266</v>
      </c>
      <c r="D23" s="15"/>
      <c r="E23" s="40">
        <v>12396.2</v>
      </c>
      <c r="F23" s="16" t="s">
        <v>266</v>
      </c>
      <c r="G23" s="15" t="s">
        <v>266</v>
      </c>
      <c r="H23" s="15"/>
      <c r="I23" s="31">
        <v>206.6</v>
      </c>
      <c r="J23" s="16"/>
    </row>
    <row r="24" spans="1:18" x14ac:dyDescent="0.25">
      <c r="A24" s="13"/>
      <c r="B24" s="41"/>
      <c r="C24" s="41" t="s">
        <v>266</v>
      </c>
      <c r="D24" s="42"/>
      <c r="E24" s="42"/>
      <c r="F24" s="41"/>
      <c r="G24" s="41" t="s">
        <v>266</v>
      </c>
      <c r="H24" s="42"/>
      <c r="I24" s="42"/>
      <c r="J24" s="41"/>
    </row>
    <row r="25" spans="1:18" x14ac:dyDescent="0.25">
      <c r="A25" s="13"/>
      <c r="B25" s="41"/>
      <c r="C25" s="48"/>
      <c r="D25" s="48"/>
      <c r="E25" s="48"/>
      <c r="F25" s="48"/>
      <c r="G25" s="48"/>
      <c r="H25" s="48"/>
      <c r="I25" s="48"/>
      <c r="J25" s="48"/>
    </row>
    <row r="26" spans="1:18" ht="15.75" thickBot="1" x14ac:dyDescent="0.3">
      <c r="A26" s="13"/>
      <c r="B26" s="20" t="s">
        <v>1373</v>
      </c>
      <c r="C26" s="44" t="s">
        <v>266</v>
      </c>
      <c r="D26" s="21" t="s">
        <v>342</v>
      </c>
      <c r="E26" s="28" t="s">
        <v>1374</v>
      </c>
      <c r="F26" s="29"/>
      <c r="G26" s="44" t="s">
        <v>266</v>
      </c>
      <c r="H26" s="21" t="s">
        <v>348</v>
      </c>
      <c r="I26" s="28">
        <v>701</v>
      </c>
      <c r="J26" s="29" t="s">
        <v>266</v>
      </c>
    </row>
    <row r="27" spans="1:18" x14ac:dyDescent="0.25">
      <c r="A27" s="13"/>
      <c r="B27" s="41"/>
      <c r="C27" s="41" t="s">
        <v>266</v>
      </c>
      <c r="D27" s="42"/>
      <c r="E27" s="42"/>
      <c r="F27" s="41"/>
      <c r="G27" s="41" t="s">
        <v>266</v>
      </c>
      <c r="H27" s="42"/>
      <c r="I27" s="42"/>
      <c r="J27" s="41"/>
    </row>
    <row r="28" spans="1:18" ht="15" customHeight="1" x14ac:dyDescent="0.25">
      <c r="A28" s="13" t="s">
        <v>1681</v>
      </c>
      <c r="B28" s="12" t="s">
        <v>32</v>
      </c>
      <c r="C28" s="12"/>
      <c r="D28" s="12"/>
      <c r="E28" s="12"/>
      <c r="F28" s="12"/>
      <c r="G28" s="12"/>
      <c r="H28" s="12"/>
      <c r="I28" s="12"/>
      <c r="J28" s="12"/>
      <c r="K28" s="12"/>
      <c r="L28" s="12"/>
      <c r="M28" s="12"/>
      <c r="N28" s="12"/>
      <c r="O28" s="12"/>
      <c r="P28" s="12"/>
      <c r="Q28" s="12"/>
      <c r="R28" s="12"/>
    </row>
    <row r="29" spans="1:18" ht="25.5" customHeight="1" x14ac:dyDescent="0.25">
      <c r="A29" s="13"/>
      <c r="B29" s="36" t="s">
        <v>1377</v>
      </c>
      <c r="C29" s="36"/>
      <c r="D29" s="36"/>
      <c r="E29" s="36"/>
      <c r="F29" s="36"/>
      <c r="G29" s="36"/>
      <c r="H29" s="36"/>
      <c r="I29" s="36"/>
      <c r="J29" s="36"/>
      <c r="K29" s="36"/>
      <c r="L29" s="36"/>
      <c r="M29" s="36"/>
      <c r="N29" s="36"/>
      <c r="O29" s="36"/>
      <c r="P29" s="36"/>
      <c r="Q29" s="36"/>
      <c r="R29" s="36"/>
    </row>
    <row r="30" spans="1:18" ht="15.75" x14ac:dyDescent="0.25">
      <c r="A30" s="13"/>
      <c r="B30" s="38"/>
      <c r="C30" s="38"/>
      <c r="D30" s="38"/>
      <c r="E30" s="38"/>
      <c r="F30" s="38"/>
      <c r="G30" s="38"/>
      <c r="H30" s="38"/>
      <c r="I30" s="38"/>
      <c r="J30" s="38"/>
      <c r="K30" s="38"/>
      <c r="L30" s="38"/>
      <c r="M30" s="38"/>
      <c r="N30" s="38"/>
      <c r="O30" s="38"/>
      <c r="P30" s="38"/>
      <c r="Q30" s="38"/>
      <c r="R30" s="38"/>
    </row>
    <row r="31" spans="1:18" x14ac:dyDescent="0.25">
      <c r="A31" s="13"/>
      <c r="B31" s="15"/>
      <c r="C31" s="15"/>
      <c r="D31" s="15"/>
      <c r="E31" s="15"/>
      <c r="F31" s="15"/>
      <c r="G31" s="15"/>
      <c r="H31" s="15"/>
      <c r="I31" s="15"/>
      <c r="J31" s="15"/>
      <c r="K31" s="15"/>
      <c r="L31" s="15"/>
      <c r="M31" s="15"/>
      <c r="N31" s="15"/>
    </row>
    <row r="32" spans="1:18" ht="15.75" thickBot="1" x14ac:dyDescent="0.3">
      <c r="A32" s="13"/>
      <c r="B32" s="18"/>
      <c r="C32" s="18" t="s">
        <v>266</v>
      </c>
      <c r="D32" s="45" t="s">
        <v>408</v>
      </c>
      <c r="E32" s="45"/>
      <c r="F32" s="45"/>
      <c r="G32" s="45"/>
      <c r="H32" s="45"/>
      <c r="I32" s="45"/>
      <c r="J32" s="45"/>
      <c r="K32" s="45"/>
      <c r="L32" s="45"/>
      <c r="M32" s="45"/>
      <c r="N32" s="18"/>
    </row>
    <row r="33" spans="1:14" ht="15.75" thickBot="1" x14ac:dyDescent="0.3">
      <c r="A33" s="13"/>
      <c r="B33" s="18"/>
      <c r="C33" s="18" t="s">
        <v>266</v>
      </c>
      <c r="D33" s="61">
        <v>2013</v>
      </c>
      <c r="E33" s="61"/>
      <c r="F33" s="18"/>
      <c r="G33" s="18"/>
      <c r="H33" s="61">
        <v>2014</v>
      </c>
      <c r="I33" s="61"/>
      <c r="J33" s="18"/>
      <c r="K33" s="18"/>
      <c r="L33" s="61">
        <v>2014</v>
      </c>
      <c r="M33" s="61"/>
      <c r="N33" s="18"/>
    </row>
    <row r="34" spans="1:14" x14ac:dyDescent="0.25">
      <c r="A34" s="13"/>
      <c r="B34" s="18"/>
      <c r="C34" s="18" t="s">
        <v>266</v>
      </c>
      <c r="D34" s="33" t="s">
        <v>340</v>
      </c>
      <c r="E34" s="33"/>
      <c r="F34" s="33"/>
      <c r="G34" s="33"/>
      <c r="H34" s="33"/>
      <c r="I34" s="33"/>
      <c r="J34" s="33"/>
      <c r="K34" s="33"/>
      <c r="L34" s="33"/>
      <c r="M34" s="33"/>
      <c r="N34" s="18"/>
    </row>
    <row r="35" spans="1:14" x14ac:dyDescent="0.25">
      <c r="A35" s="13"/>
      <c r="B35" s="20" t="s">
        <v>1378</v>
      </c>
      <c r="C35" s="21" t="s">
        <v>266</v>
      </c>
      <c r="D35" s="21" t="s">
        <v>342</v>
      </c>
      <c r="E35" s="28" t="s">
        <v>1379</v>
      </c>
      <c r="F35" s="29" t="s">
        <v>266</v>
      </c>
      <c r="G35" s="21"/>
      <c r="H35" s="21" t="s">
        <v>342</v>
      </c>
      <c r="I35" s="28" t="s">
        <v>1380</v>
      </c>
      <c r="J35" s="29" t="s">
        <v>266</v>
      </c>
      <c r="K35" s="21"/>
      <c r="L35" s="21" t="s">
        <v>348</v>
      </c>
      <c r="M35" s="28">
        <v>21.7</v>
      </c>
      <c r="N35" s="29" t="s">
        <v>266</v>
      </c>
    </row>
    <row r="36" spans="1:14" x14ac:dyDescent="0.25">
      <c r="A36" s="13"/>
      <c r="B36" s="23" t="s">
        <v>1381</v>
      </c>
      <c r="C36" s="15" t="s">
        <v>266</v>
      </c>
      <c r="D36" s="15"/>
      <c r="E36" s="40">
        <v>1093.5</v>
      </c>
      <c r="F36" s="16" t="s">
        <v>266</v>
      </c>
      <c r="G36" s="15"/>
      <c r="H36" s="15"/>
      <c r="I36" s="40">
        <v>1008.9</v>
      </c>
      <c r="J36" s="16"/>
      <c r="K36" s="15"/>
      <c r="L36" s="15"/>
      <c r="M36" s="31">
        <v>16.8</v>
      </c>
      <c r="N36" s="16"/>
    </row>
    <row r="37" spans="1:14" x14ac:dyDescent="0.25">
      <c r="A37" s="13"/>
      <c r="B37" s="20" t="s">
        <v>1382</v>
      </c>
      <c r="C37" s="21" t="s">
        <v>266</v>
      </c>
      <c r="D37" s="21"/>
      <c r="E37" s="28" t="s">
        <v>1383</v>
      </c>
      <c r="F37" s="29" t="s">
        <v>849</v>
      </c>
      <c r="G37" s="21"/>
      <c r="H37" s="21"/>
      <c r="I37" s="28" t="s">
        <v>1384</v>
      </c>
      <c r="J37" s="29" t="s">
        <v>394</v>
      </c>
      <c r="K37" s="21"/>
      <c r="L37" s="21"/>
      <c r="M37" s="28" t="s">
        <v>1385</v>
      </c>
      <c r="N37" s="29" t="s">
        <v>849</v>
      </c>
    </row>
    <row r="38" spans="1:14" ht="25.5" x14ac:dyDescent="0.25">
      <c r="A38" s="13"/>
      <c r="B38" s="23" t="s">
        <v>1386</v>
      </c>
      <c r="C38" s="15" t="s">
        <v>266</v>
      </c>
      <c r="D38" s="15"/>
      <c r="E38" s="31">
        <v>141.1</v>
      </c>
      <c r="F38" s="16" t="s">
        <v>266</v>
      </c>
      <c r="G38" s="15"/>
      <c r="H38" s="15"/>
      <c r="I38" s="31" t="s">
        <v>1387</v>
      </c>
      <c r="J38" s="16" t="s">
        <v>394</v>
      </c>
      <c r="K38" s="15"/>
      <c r="L38" s="15"/>
      <c r="M38" s="31" t="s">
        <v>861</v>
      </c>
      <c r="N38" s="16" t="s">
        <v>394</v>
      </c>
    </row>
    <row r="39" spans="1:14" ht="15.75" thickBot="1" x14ac:dyDescent="0.3">
      <c r="A39" s="13"/>
      <c r="B39" s="20" t="s">
        <v>1388</v>
      </c>
      <c r="C39" s="21" t="s">
        <v>266</v>
      </c>
      <c r="D39" s="21"/>
      <c r="E39" s="28" t="s">
        <v>1389</v>
      </c>
      <c r="F39" s="29" t="s">
        <v>849</v>
      </c>
      <c r="G39" s="21"/>
      <c r="H39" s="21"/>
      <c r="I39" s="28">
        <v>0</v>
      </c>
      <c r="J39" s="29"/>
      <c r="K39" s="21"/>
      <c r="L39" s="21"/>
      <c r="M39" s="28">
        <v>0</v>
      </c>
      <c r="N39" s="29" t="s">
        <v>266</v>
      </c>
    </row>
    <row r="40" spans="1:14" x14ac:dyDescent="0.25">
      <c r="A40" s="13"/>
      <c r="B40" s="41"/>
      <c r="C40" s="41" t="s">
        <v>266</v>
      </c>
      <c r="D40" s="42"/>
      <c r="E40" s="42"/>
      <c r="F40" s="41"/>
      <c r="G40" s="41"/>
      <c r="H40" s="42"/>
      <c r="I40" s="42"/>
      <c r="J40" s="41"/>
      <c r="K40" s="41"/>
      <c r="L40" s="42"/>
      <c r="M40" s="42"/>
      <c r="N40" s="41"/>
    </row>
    <row r="41" spans="1:14" x14ac:dyDescent="0.25">
      <c r="A41" s="13"/>
      <c r="B41" s="41"/>
      <c r="C41" s="48"/>
      <c r="D41" s="48"/>
      <c r="E41" s="48"/>
      <c r="F41" s="48"/>
      <c r="G41" s="48"/>
      <c r="H41" s="48"/>
      <c r="I41" s="48"/>
      <c r="J41" s="48"/>
      <c r="K41" s="48"/>
      <c r="L41" s="48"/>
      <c r="M41" s="48"/>
      <c r="N41" s="48"/>
    </row>
    <row r="42" spans="1:14" ht="15.75" thickBot="1" x14ac:dyDescent="0.3">
      <c r="A42" s="13"/>
      <c r="B42" s="23" t="s">
        <v>1390</v>
      </c>
      <c r="C42" s="18" t="s">
        <v>266</v>
      </c>
      <c r="D42" s="15" t="s">
        <v>342</v>
      </c>
      <c r="E42" s="31" t="s">
        <v>1380</v>
      </c>
      <c r="F42" s="16" t="s">
        <v>266</v>
      </c>
      <c r="G42" s="18"/>
      <c r="H42" s="15" t="s">
        <v>342</v>
      </c>
      <c r="I42" s="31" t="s">
        <v>1391</v>
      </c>
      <c r="J42" s="16" t="s">
        <v>266</v>
      </c>
      <c r="K42" s="18"/>
      <c r="L42" s="15" t="s">
        <v>348</v>
      </c>
      <c r="M42" s="31">
        <v>25.2</v>
      </c>
      <c r="N42" s="16" t="s">
        <v>266</v>
      </c>
    </row>
    <row r="43" spans="1:14" x14ac:dyDescent="0.25">
      <c r="A43" s="13"/>
      <c r="B43" s="41"/>
      <c r="C43" s="41" t="s">
        <v>266</v>
      </c>
      <c r="D43" s="42"/>
      <c r="E43" s="42"/>
      <c r="F43" s="41"/>
      <c r="G43" s="41"/>
      <c r="H43" s="42"/>
      <c r="I43" s="42"/>
      <c r="J43" s="41"/>
      <c r="K43" s="41"/>
      <c r="L43" s="42"/>
      <c r="M43" s="42"/>
      <c r="N43" s="41"/>
    </row>
  </sheetData>
  <mergeCells count="33">
    <mergeCell ref="B5:R5"/>
    <mergeCell ref="A12:A27"/>
    <mergeCell ref="B12:R12"/>
    <mergeCell ref="B13:R13"/>
    <mergeCell ref="B14:R14"/>
    <mergeCell ref="A28:A43"/>
    <mergeCell ref="B28:R28"/>
    <mergeCell ref="B29:R29"/>
    <mergeCell ref="B30:R30"/>
    <mergeCell ref="D34:M34"/>
    <mergeCell ref="C41:F41"/>
    <mergeCell ref="G41:J41"/>
    <mergeCell ref="K41:N41"/>
    <mergeCell ref="A1:A2"/>
    <mergeCell ref="B1:R1"/>
    <mergeCell ref="B2:R2"/>
    <mergeCell ref="A3:A11"/>
    <mergeCell ref="B3:R3"/>
    <mergeCell ref="B4:R4"/>
    <mergeCell ref="D16:I16"/>
    <mergeCell ref="D17:I17"/>
    <mergeCell ref="C25:F25"/>
    <mergeCell ref="G25:J25"/>
    <mergeCell ref="D32:M32"/>
    <mergeCell ref="D33:E33"/>
    <mergeCell ref="H33:I33"/>
    <mergeCell ref="L33:M33"/>
    <mergeCell ref="D7:Q7"/>
    <mergeCell ref="D8:E8"/>
    <mergeCell ref="H8:I8"/>
    <mergeCell ref="L8:M8"/>
    <mergeCell ref="P8:Q8"/>
    <mergeCell ref="D9:Q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x14ac:dyDescent="0.25"/>
  <cols>
    <col min="1" max="1" width="36" bestFit="1" customWidth="1"/>
    <col min="2" max="2" width="36.5703125" customWidth="1"/>
    <col min="3" max="3" width="3.28515625" customWidth="1"/>
    <col min="4" max="4" width="6.140625" customWidth="1"/>
    <col min="5" max="5" width="14.140625" customWidth="1"/>
    <col min="6" max="7" width="3.28515625" customWidth="1"/>
    <col min="8" max="8" width="6.140625" customWidth="1"/>
    <col min="9" max="9" width="12.5703125" customWidth="1"/>
    <col min="10" max="11" width="3.28515625" customWidth="1"/>
    <col min="12" max="12" width="6.140625" customWidth="1"/>
    <col min="13" max="13" width="14.140625" customWidth="1"/>
    <col min="14" max="15" width="3.28515625" customWidth="1"/>
    <col min="16" max="16" width="6.140625" customWidth="1"/>
    <col min="17" max="17" width="14.140625" customWidth="1"/>
    <col min="18" max="19" width="3.28515625" customWidth="1"/>
    <col min="20" max="20" width="6.140625" customWidth="1"/>
    <col min="21" max="21" width="12.5703125" customWidth="1"/>
    <col min="22" max="23" width="3.28515625" customWidth="1"/>
    <col min="24" max="24" width="6.140625" customWidth="1"/>
    <col min="25" max="25" width="14.140625" customWidth="1"/>
    <col min="26" max="27" width="3.28515625" customWidth="1"/>
    <col min="28" max="28" width="7.42578125" customWidth="1"/>
    <col min="29" max="29" width="11.85546875" customWidth="1"/>
    <col min="30" max="30" width="3.28515625" customWidth="1"/>
    <col min="31" max="31" width="16.42578125" customWidth="1"/>
    <col min="32" max="32" width="5.28515625" customWidth="1"/>
    <col min="33" max="33" width="12.140625" customWidth="1"/>
    <col min="34" max="34" width="3.28515625" customWidth="1"/>
    <col min="35" max="35" width="16.42578125" customWidth="1"/>
    <col min="36" max="36" width="5.28515625" customWidth="1"/>
    <col min="37" max="37" width="12.140625" customWidth="1"/>
    <col min="38" max="38" width="3.28515625" customWidth="1"/>
    <col min="39" max="39" width="16.42578125" customWidth="1"/>
    <col min="40" max="40" width="6.7109375" customWidth="1"/>
    <col min="41" max="41" width="8.140625" customWidth="1"/>
    <col min="42" max="42" width="3.5703125" customWidth="1"/>
  </cols>
  <sheetData>
    <row r="1" spans="1:42" ht="15" customHeight="1" x14ac:dyDescent="0.25">
      <c r="A1" s="6" t="s">
        <v>16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3" t="s">
        <v>1683</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c r="B4" s="36" t="s">
        <v>139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42" ht="15.75" thickBot="1" x14ac:dyDescent="0.3">
      <c r="A7" s="13"/>
      <c r="B7" s="18"/>
      <c r="C7" s="18" t="s">
        <v>266</v>
      </c>
      <c r="D7" s="45" t="s">
        <v>408</v>
      </c>
      <c r="E7" s="45"/>
      <c r="F7" s="45"/>
      <c r="G7" s="45"/>
      <c r="H7" s="45"/>
      <c r="I7" s="45"/>
      <c r="J7" s="45"/>
      <c r="K7" s="45"/>
      <c r="L7" s="45"/>
      <c r="M7" s="45"/>
      <c r="N7" s="45"/>
      <c r="O7" s="45"/>
      <c r="P7" s="45"/>
      <c r="Q7" s="45"/>
      <c r="R7" s="45"/>
      <c r="S7" s="45"/>
      <c r="T7" s="45"/>
      <c r="U7" s="45"/>
      <c r="V7" s="45"/>
      <c r="W7" s="45"/>
      <c r="X7" s="45"/>
      <c r="Y7" s="45"/>
      <c r="Z7" s="45"/>
      <c r="AA7" s="45"/>
      <c r="AB7" s="45"/>
      <c r="AC7" s="45"/>
      <c r="AD7" s="18"/>
    </row>
    <row r="8" spans="1:42" ht="15.75" thickBot="1" x14ac:dyDescent="0.3">
      <c r="A8" s="13"/>
      <c r="B8" s="15"/>
      <c r="C8" s="15" t="s">
        <v>266</v>
      </c>
      <c r="D8" s="61">
        <v>2013</v>
      </c>
      <c r="E8" s="61"/>
      <c r="F8" s="61"/>
      <c r="G8" s="61"/>
      <c r="H8" s="61"/>
      <c r="I8" s="61"/>
      <c r="J8" s="61"/>
      <c r="K8" s="61"/>
      <c r="L8" s="61"/>
      <c r="M8" s="61"/>
      <c r="N8" s="15"/>
      <c r="O8" s="15" t="s">
        <v>266</v>
      </c>
      <c r="P8" s="61">
        <v>2014</v>
      </c>
      <c r="Q8" s="61"/>
      <c r="R8" s="61"/>
      <c r="S8" s="61"/>
      <c r="T8" s="61"/>
      <c r="U8" s="61"/>
      <c r="V8" s="61"/>
      <c r="W8" s="61"/>
      <c r="X8" s="61"/>
      <c r="Y8" s="61"/>
      <c r="Z8" s="61"/>
      <c r="AA8" s="61"/>
      <c r="AB8" s="61"/>
      <c r="AC8" s="61"/>
      <c r="AD8" s="15"/>
    </row>
    <row r="9" spans="1:42" x14ac:dyDescent="0.25">
      <c r="A9" s="13"/>
      <c r="B9" s="32"/>
      <c r="C9" s="32" t="s">
        <v>266</v>
      </c>
      <c r="D9" s="46" t="s">
        <v>600</v>
      </c>
      <c r="E9" s="46"/>
      <c r="F9" s="47"/>
      <c r="G9" s="47" t="s">
        <v>266</v>
      </c>
      <c r="H9" s="46" t="s">
        <v>737</v>
      </c>
      <c r="I9" s="46"/>
      <c r="J9" s="47"/>
      <c r="K9" s="47" t="s">
        <v>266</v>
      </c>
      <c r="L9" s="46" t="s">
        <v>185</v>
      </c>
      <c r="M9" s="46"/>
      <c r="N9" s="32"/>
      <c r="O9" s="32" t="s">
        <v>266</v>
      </c>
      <c r="P9" s="46" t="s">
        <v>600</v>
      </c>
      <c r="Q9" s="46"/>
      <c r="R9" s="47"/>
      <c r="S9" s="47" t="s">
        <v>266</v>
      </c>
      <c r="T9" s="46" t="s">
        <v>737</v>
      </c>
      <c r="U9" s="46"/>
      <c r="V9" s="47"/>
      <c r="W9" s="47" t="s">
        <v>266</v>
      </c>
      <c r="X9" s="46" t="s">
        <v>185</v>
      </c>
      <c r="Y9" s="46"/>
      <c r="Z9" s="47"/>
      <c r="AA9" s="47" t="s">
        <v>266</v>
      </c>
      <c r="AB9" s="46" t="s">
        <v>185</v>
      </c>
      <c r="AC9" s="46"/>
      <c r="AD9" s="32"/>
    </row>
    <row r="10" spans="1:42" ht="15.75" thickBot="1" x14ac:dyDescent="0.3">
      <c r="A10" s="13"/>
      <c r="B10" s="32"/>
      <c r="C10" s="32"/>
      <c r="D10" s="45" t="s">
        <v>1396</v>
      </c>
      <c r="E10" s="45"/>
      <c r="F10" s="32"/>
      <c r="G10" s="32"/>
      <c r="H10" s="45"/>
      <c r="I10" s="45"/>
      <c r="J10" s="32"/>
      <c r="K10" s="32"/>
      <c r="L10" s="45"/>
      <c r="M10" s="45"/>
      <c r="N10" s="32"/>
      <c r="O10" s="32"/>
      <c r="P10" s="45" t="s">
        <v>1396</v>
      </c>
      <c r="Q10" s="45"/>
      <c r="R10" s="32"/>
      <c r="S10" s="32"/>
      <c r="T10" s="45"/>
      <c r="U10" s="45"/>
      <c r="V10" s="32"/>
      <c r="W10" s="32"/>
      <c r="X10" s="45"/>
      <c r="Y10" s="45"/>
      <c r="Z10" s="32"/>
      <c r="AA10" s="32"/>
      <c r="AB10" s="45"/>
      <c r="AC10" s="45"/>
      <c r="AD10" s="32"/>
    </row>
    <row r="11" spans="1:42" x14ac:dyDescent="0.25">
      <c r="A11" s="13"/>
      <c r="B11" s="18"/>
      <c r="C11" s="18" t="s">
        <v>266</v>
      </c>
      <c r="D11" s="33" t="s">
        <v>340</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18"/>
    </row>
    <row r="12" spans="1:42" x14ac:dyDescent="0.25">
      <c r="A12" s="13"/>
      <c r="B12" s="20" t="s">
        <v>1397</v>
      </c>
      <c r="C12" s="21" t="s">
        <v>266</v>
      </c>
      <c r="D12" s="21" t="s">
        <v>342</v>
      </c>
      <c r="E12" s="39">
        <v>9251.6</v>
      </c>
      <c r="F12" s="29"/>
      <c r="G12" s="21" t="s">
        <v>266</v>
      </c>
      <c r="H12" s="21" t="s">
        <v>342</v>
      </c>
      <c r="I12" s="39">
        <v>4262.3999999999996</v>
      </c>
      <c r="J12" s="29" t="s">
        <v>266</v>
      </c>
      <c r="K12" s="21" t="s">
        <v>266</v>
      </c>
      <c r="L12" s="21" t="s">
        <v>342</v>
      </c>
      <c r="M12" s="39">
        <v>13514</v>
      </c>
      <c r="N12" s="29" t="s">
        <v>266</v>
      </c>
      <c r="O12" s="21" t="s">
        <v>266</v>
      </c>
      <c r="P12" s="21" t="s">
        <v>342</v>
      </c>
      <c r="Q12" s="39">
        <v>29348.1</v>
      </c>
      <c r="R12" s="29" t="s">
        <v>266</v>
      </c>
      <c r="S12" s="21" t="s">
        <v>266</v>
      </c>
      <c r="T12" s="21" t="s">
        <v>342</v>
      </c>
      <c r="U12" s="39">
        <v>5541.4</v>
      </c>
      <c r="V12" s="29" t="s">
        <v>266</v>
      </c>
      <c r="W12" s="21" t="s">
        <v>266</v>
      </c>
      <c r="X12" s="21" t="s">
        <v>342</v>
      </c>
      <c r="Y12" s="39">
        <v>34889.5</v>
      </c>
      <c r="Z12" s="29" t="s">
        <v>266</v>
      </c>
      <c r="AA12" s="21" t="s">
        <v>266</v>
      </c>
      <c r="AB12" s="21" t="s">
        <v>348</v>
      </c>
      <c r="AC12" s="28">
        <v>581.5</v>
      </c>
      <c r="AD12" s="29" t="s">
        <v>266</v>
      </c>
    </row>
    <row r="13" spans="1:42" x14ac:dyDescent="0.25">
      <c r="A13" s="13"/>
      <c r="B13" s="23" t="s">
        <v>1398</v>
      </c>
      <c r="C13" s="15" t="s">
        <v>266</v>
      </c>
      <c r="D13" s="15"/>
      <c r="E13" s="40">
        <v>10600.1</v>
      </c>
      <c r="F13" s="16"/>
      <c r="G13" s="15" t="s">
        <v>266</v>
      </c>
      <c r="H13" s="15"/>
      <c r="I13" s="40">
        <v>1492.3</v>
      </c>
      <c r="J13" s="16" t="s">
        <v>266</v>
      </c>
      <c r="K13" s="15" t="s">
        <v>266</v>
      </c>
      <c r="L13" s="15"/>
      <c r="M13" s="40">
        <v>12092.4</v>
      </c>
      <c r="N13" s="16"/>
      <c r="O13" s="15" t="s">
        <v>266</v>
      </c>
      <c r="P13" s="15"/>
      <c r="Q13" s="40">
        <v>25600.3</v>
      </c>
      <c r="R13" s="16"/>
      <c r="S13" s="15" t="s">
        <v>266</v>
      </c>
      <c r="T13" s="15"/>
      <c r="U13" s="40">
        <v>1341.6</v>
      </c>
      <c r="V13" s="16"/>
      <c r="W13" s="15" t="s">
        <v>266</v>
      </c>
      <c r="X13" s="15"/>
      <c r="Y13" s="40">
        <v>26941.9</v>
      </c>
      <c r="Z13" s="16"/>
      <c r="AA13" s="15" t="s">
        <v>266</v>
      </c>
      <c r="AB13" s="15"/>
      <c r="AC13" s="31">
        <v>449</v>
      </c>
      <c r="AD13" s="16" t="s">
        <v>266</v>
      </c>
    </row>
    <row r="14" spans="1:42" ht="15.75" thickBot="1" x14ac:dyDescent="0.3">
      <c r="A14" s="13"/>
      <c r="B14" s="20" t="s">
        <v>53</v>
      </c>
      <c r="C14" s="21" t="s">
        <v>266</v>
      </c>
      <c r="D14" s="21"/>
      <c r="E14" s="28">
        <v>0</v>
      </c>
      <c r="F14" s="29" t="s">
        <v>266</v>
      </c>
      <c r="G14" s="21" t="s">
        <v>266</v>
      </c>
      <c r="H14" s="21"/>
      <c r="I14" s="28">
        <v>0</v>
      </c>
      <c r="J14" s="29" t="s">
        <v>266</v>
      </c>
      <c r="K14" s="21" t="s">
        <v>266</v>
      </c>
      <c r="L14" s="21"/>
      <c r="M14" s="28">
        <v>0</v>
      </c>
      <c r="N14" s="29" t="s">
        <v>266</v>
      </c>
      <c r="O14" s="21" t="s">
        <v>266</v>
      </c>
      <c r="P14" s="21"/>
      <c r="Q14" s="28">
        <v>143.19999999999999</v>
      </c>
      <c r="R14" s="29" t="s">
        <v>266</v>
      </c>
      <c r="S14" s="21" t="s">
        <v>266</v>
      </c>
      <c r="T14" s="21"/>
      <c r="U14" s="28">
        <v>0</v>
      </c>
      <c r="V14" s="29" t="s">
        <v>266</v>
      </c>
      <c r="W14" s="21" t="s">
        <v>266</v>
      </c>
      <c r="X14" s="21"/>
      <c r="Y14" s="28">
        <v>143.19999999999999</v>
      </c>
      <c r="Z14" s="29" t="s">
        <v>266</v>
      </c>
      <c r="AA14" s="21" t="s">
        <v>266</v>
      </c>
      <c r="AB14" s="21"/>
      <c r="AC14" s="28">
        <v>2.4</v>
      </c>
      <c r="AD14" s="29" t="s">
        <v>266</v>
      </c>
    </row>
    <row r="15" spans="1:42" x14ac:dyDescent="0.25">
      <c r="A15" s="13"/>
      <c r="B15" s="41"/>
      <c r="C15" s="41" t="s">
        <v>266</v>
      </c>
      <c r="D15" s="42"/>
      <c r="E15" s="42"/>
      <c r="F15" s="41"/>
      <c r="G15" s="41" t="s">
        <v>266</v>
      </c>
      <c r="H15" s="42"/>
      <c r="I15" s="42"/>
      <c r="J15" s="41"/>
      <c r="K15" s="41" t="s">
        <v>266</v>
      </c>
      <c r="L15" s="42"/>
      <c r="M15" s="42"/>
      <c r="N15" s="41"/>
      <c r="O15" s="41" t="s">
        <v>266</v>
      </c>
      <c r="P15" s="42"/>
      <c r="Q15" s="42"/>
      <c r="R15" s="41"/>
      <c r="S15" s="41" t="s">
        <v>266</v>
      </c>
      <c r="T15" s="42"/>
      <c r="U15" s="42"/>
      <c r="V15" s="41"/>
      <c r="W15" s="41" t="s">
        <v>266</v>
      </c>
      <c r="X15" s="42"/>
      <c r="Y15" s="42"/>
      <c r="Z15" s="41"/>
      <c r="AA15" s="41" t="s">
        <v>266</v>
      </c>
      <c r="AB15" s="42"/>
      <c r="AC15" s="42"/>
      <c r="AD15" s="41"/>
    </row>
    <row r="16" spans="1:42" x14ac:dyDescent="0.25">
      <c r="A16" s="13"/>
      <c r="B16" s="41"/>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42" ht="15.75" thickBot="1" x14ac:dyDescent="0.3">
      <c r="A17" s="13"/>
      <c r="B17" s="49" t="s">
        <v>185</v>
      </c>
      <c r="C17" s="18" t="s">
        <v>266</v>
      </c>
      <c r="D17" s="15" t="s">
        <v>342</v>
      </c>
      <c r="E17" s="40">
        <v>19851.7</v>
      </c>
      <c r="F17" s="16" t="s">
        <v>266</v>
      </c>
      <c r="G17" s="18" t="s">
        <v>266</v>
      </c>
      <c r="H17" s="15" t="s">
        <v>342</v>
      </c>
      <c r="I17" s="31" t="s">
        <v>1399</v>
      </c>
      <c r="J17" s="16" t="s">
        <v>266</v>
      </c>
      <c r="K17" s="18" t="s">
        <v>266</v>
      </c>
      <c r="L17" s="15" t="s">
        <v>342</v>
      </c>
      <c r="M17" s="40">
        <v>25606.400000000001</v>
      </c>
      <c r="N17" s="16" t="s">
        <v>266</v>
      </c>
      <c r="O17" s="18" t="s">
        <v>266</v>
      </c>
      <c r="P17" s="15" t="s">
        <v>342</v>
      </c>
      <c r="Q17" s="40">
        <v>55091.6</v>
      </c>
      <c r="R17" s="16" t="s">
        <v>266</v>
      </c>
      <c r="S17" s="18" t="s">
        <v>266</v>
      </c>
      <c r="T17" s="15" t="s">
        <v>342</v>
      </c>
      <c r="U17" s="40">
        <v>6883</v>
      </c>
      <c r="V17" s="16" t="s">
        <v>266</v>
      </c>
      <c r="W17" s="18" t="s">
        <v>266</v>
      </c>
      <c r="X17" s="15" t="s">
        <v>342</v>
      </c>
      <c r="Y17" s="40">
        <v>61974.6</v>
      </c>
      <c r="Z17" s="16" t="s">
        <v>266</v>
      </c>
      <c r="AA17" s="18" t="s">
        <v>266</v>
      </c>
      <c r="AB17" s="15" t="s">
        <v>348</v>
      </c>
      <c r="AC17" s="31" t="s">
        <v>1400</v>
      </c>
      <c r="AD17" s="16" t="s">
        <v>266</v>
      </c>
    </row>
    <row r="18" spans="1:42" x14ac:dyDescent="0.25">
      <c r="A18" s="13"/>
      <c r="B18" s="41"/>
      <c r="C18" s="41" t="s">
        <v>266</v>
      </c>
      <c r="D18" s="42"/>
      <c r="E18" s="42"/>
      <c r="F18" s="41"/>
      <c r="G18" s="41" t="s">
        <v>266</v>
      </c>
      <c r="H18" s="42"/>
      <c r="I18" s="42"/>
      <c r="J18" s="41"/>
      <c r="K18" s="41" t="s">
        <v>266</v>
      </c>
      <c r="L18" s="42"/>
      <c r="M18" s="42"/>
      <c r="N18" s="41"/>
      <c r="O18" s="41" t="s">
        <v>266</v>
      </c>
      <c r="P18" s="42"/>
      <c r="Q18" s="42"/>
      <c r="R18" s="41"/>
      <c r="S18" s="41" t="s">
        <v>266</v>
      </c>
      <c r="T18" s="42"/>
      <c r="U18" s="42"/>
      <c r="V18" s="41"/>
      <c r="W18" s="41" t="s">
        <v>266</v>
      </c>
      <c r="X18" s="42"/>
      <c r="Y18" s="42"/>
      <c r="Z18" s="41"/>
      <c r="AA18" s="41" t="s">
        <v>266</v>
      </c>
      <c r="AB18" s="42"/>
      <c r="AC18" s="42"/>
      <c r="AD18" s="41"/>
    </row>
    <row r="19" spans="1:42" ht="15.75"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row>
    <row r="20" spans="1:42" x14ac:dyDescent="0.25">
      <c r="A20" s="13"/>
      <c r="B20" s="36" t="s">
        <v>1401</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36"/>
    </row>
    <row r="21" spans="1:42" ht="15.75"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c r="AM21" s="38"/>
      <c r="AN21" s="38"/>
      <c r="AO21" s="38"/>
      <c r="AP21" s="38"/>
    </row>
    <row r="22" spans="1:42" x14ac:dyDescent="0.25">
      <c r="A22" s="13"/>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42" ht="15.75" thickBot="1" x14ac:dyDescent="0.3">
      <c r="A23" s="13"/>
      <c r="B23" s="18"/>
      <c r="C23" s="18" t="s">
        <v>266</v>
      </c>
      <c r="D23" s="45" t="s">
        <v>408</v>
      </c>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18"/>
    </row>
    <row r="24" spans="1:42" ht="15.75" thickBot="1" x14ac:dyDescent="0.3">
      <c r="A24" s="13"/>
      <c r="B24" s="18"/>
      <c r="C24" s="18" t="s">
        <v>266</v>
      </c>
      <c r="D24" s="61">
        <v>2013</v>
      </c>
      <c r="E24" s="61"/>
      <c r="F24" s="61"/>
      <c r="G24" s="61"/>
      <c r="H24" s="61"/>
      <c r="I24" s="61"/>
      <c r="J24" s="61"/>
      <c r="K24" s="61"/>
      <c r="L24" s="61"/>
      <c r="M24" s="61"/>
      <c r="N24" s="18"/>
      <c r="O24" s="18" t="s">
        <v>266</v>
      </c>
      <c r="P24" s="61">
        <v>2014</v>
      </c>
      <c r="Q24" s="61"/>
      <c r="R24" s="61"/>
      <c r="S24" s="61"/>
      <c r="T24" s="61"/>
      <c r="U24" s="61"/>
      <c r="V24" s="61"/>
      <c r="W24" s="61"/>
      <c r="X24" s="61"/>
      <c r="Y24" s="61"/>
      <c r="Z24" s="61"/>
      <c r="AA24" s="61"/>
      <c r="AB24" s="61"/>
      <c r="AC24" s="61"/>
      <c r="AD24" s="18"/>
    </row>
    <row r="25" spans="1:42" x14ac:dyDescent="0.25">
      <c r="A25" s="13"/>
      <c r="B25" s="32"/>
      <c r="C25" s="32" t="s">
        <v>266</v>
      </c>
      <c r="D25" s="46" t="s">
        <v>600</v>
      </c>
      <c r="E25" s="46"/>
      <c r="F25" s="47"/>
      <c r="G25" s="47" t="s">
        <v>266</v>
      </c>
      <c r="H25" s="46" t="s">
        <v>737</v>
      </c>
      <c r="I25" s="46"/>
      <c r="J25" s="47"/>
      <c r="K25" s="47" t="s">
        <v>266</v>
      </c>
      <c r="L25" s="46" t="s">
        <v>185</v>
      </c>
      <c r="M25" s="46"/>
      <c r="N25" s="32"/>
      <c r="O25" s="32" t="s">
        <v>266</v>
      </c>
      <c r="P25" s="46" t="s">
        <v>600</v>
      </c>
      <c r="Q25" s="46"/>
      <c r="R25" s="47"/>
      <c r="S25" s="47" t="s">
        <v>266</v>
      </c>
      <c r="T25" s="46" t="s">
        <v>737</v>
      </c>
      <c r="U25" s="46"/>
      <c r="V25" s="47"/>
      <c r="W25" s="47" t="s">
        <v>266</v>
      </c>
      <c r="X25" s="46" t="s">
        <v>185</v>
      </c>
      <c r="Y25" s="46"/>
      <c r="Z25" s="47"/>
      <c r="AA25" s="47" t="s">
        <v>266</v>
      </c>
      <c r="AB25" s="46" t="s">
        <v>185</v>
      </c>
      <c r="AC25" s="46"/>
      <c r="AD25" s="32"/>
    </row>
    <row r="26" spans="1:42" ht="15.75" thickBot="1" x14ac:dyDescent="0.3">
      <c r="A26" s="13"/>
      <c r="B26" s="32"/>
      <c r="C26" s="32"/>
      <c r="D26" s="45" t="s">
        <v>1396</v>
      </c>
      <c r="E26" s="45"/>
      <c r="F26" s="32"/>
      <c r="G26" s="32"/>
      <c r="H26" s="45"/>
      <c r="I26" s="45"/>
      <c r="J26" s="32"/>
      <c r="K26" s="32"/>
      <c r="L26" s="45"/>
      <c r="M26" s="45"/>
      <c r="N26" s="32"/>
      <c r="O26" s="32"/>
      <c r="P26" s="45" t="s">
        <v>1396</v>
      </c>
      <c r="Q26" s="45"/>
      <c r="R26" s="32"/>
      <c r="S26" s="32"/>
      <c r="T26" s="45"/>
      <c r="U26" s="45"/>
      <c r="V26" s="32"/>
      <c r="W26" s="32"/>
      <c r="X26" s="45"/>
      <c r="Y26" s="45"/>
      <c r="Z26" s="32"/>
      <c r="AA26" s="32"/>
      <c r="AB26" s="45"/>
      <c r="AC26" s="45"/>
      <c r="AD26" s="32"/>
    </row>
    <row r="27" spans="1:42" x14ac:dyDescent="0.25">
      <c r="A27" s="13"/>
      <c r="B27" s="18"/>
      <c r="C27" s="18" t="s">
        <v>266</v>
      </c>
      <c r="D27" s="33" t="s">
        <v>340</v>
      </c>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18"/>
    </row>
    <row r="28" spans="1:42" x14ac:dyDescent="0.25">
      <c r="A28" s="13"/>
      <c r="B28" s="20" t="s">
        <v>80</v>
      </c>
      <c r="C28" s="21" t="s">
        <v>266</v>
      </c>
      <c r="D28" s="21" t="s">
        <v>342</v>
      </c>
      <c r="E28" s="28">
        <v>0</v>
      </c>
      <c r="F28" s="29" t="s">
        <v>266</v>
      </c>
      <c r="G28" s="21" t="s">
        <v>266</v>
      </c>
      <c r="H28" s="21" t="s">
        <v>342</v>
      </c>
      <c r="I28" s="28" t="s">
        <v>1402</v>
      </c>
      <c r="J28" s="29" t="s">
        <v>266</v>
      </c>
      <c r="K28" s="21" t="s">
        <v>266</v>
      </c>
      <c r="L28" s="21" t="s">
        <v>342</v>
      </c>
      <c r="M28" s="28" t="s">
        <v>1402</v>
      </c>
      <c r="N28" s="29" t="s">
        <v>266</v>
      </c>
      <c r="O28" s="21" t="s">
        <v>266</v>
      </c>
      <c r="P28" s="21" t="s">
        <v>342</v>
      </c>
      <c r="Q28" s="28">
        <v>0</v>
      </c>
      <c r="R28" s="29" t="s">
        <v>266</v>
      </c>
      <c r="S28" s="21" t="s">
        <v>266</v>
      </c>
      <c r="T28" s="21" t="s">
        <v>342</v>
      </c>
      <c r="U28" s="28" t="s">
        <v>1403</v>
      </c>
      <c r="V28" s="29" t="s">
        <v>266</v>
      </c>
      <c r="W28" s="21" t="s">
        <v>266</v>
      </c>
      <c r="X28" s="21" t="s">
        <v>342</v>
      </c>
      <c r="Y28" s="28" t="s">
        <v>1403</v>
      </c>
      <c r="Z28" s="29" t="s">
        <v>266</v>
      </c>
      <c r="AA28" s="21" t="s">
        <v>266</v>
      </c>
      <c r="AB28" s="21" t="s">
        <v>348</v>
      </c>
      <c r="AC28" s="28">
        <v>7.5</v>
      </c>
      <c r="AD28" s="29" t="s">
        <v>266</v>
      </c>
    </row>
    <row r="29" spans="1:42" ht="15.75" thickBot="1" x14ac:dyDescent="0.3">
      <c r="A29" s="13"/>
      <c r="B29" s="23" t="s">
        <v>43</v>
      </c>
      <c r="C29" s="15" t="s">
        <v>266</v>
      </c>
      <c r="D29" s="15"/>
      <c r="E29" s="31">
        <v>141.19999999999999</v>
      </c>
      <c r="F29" s="16" t="s">
        <v>266</v>
      </c>
      <c r="G29" s="15" t="s">
        <v>266</v>
      </c>
      <c r="H29" s="15"/>
      <c r="I29" s="40">
        <v>1082.4000000000001</v>
      </c>
      <c r="J29" s="16" t="s">
        <v>266</v>
      </c>
      <c r="K29" s="15" t="s">
        <v>266</v>
      </c>
      <c r="L29" s="15"/>
      <c r="M29" s="40">
        <v>1223.5999999999999</v>
      </c>
      <c r="N29" s="16" t="s">
        <v>266</v>
      </c>
      <c r="O29" s="15" t="s">
        <v>266</v>
      </c>
      <c r="P29" s="15"/>
      <c r="Q29" s="31">
        <v>126.4</v>
      </c>
      <c r="R29" s="16" t="s">
        <v>266</v>
      </c>
      <c r="S29" s="15" t="s">
        <v>266</v>
      </c>
      <c r="T29" s="15"/>
      <c r="U29" s="31">
        <v>701.6</v>
      </c>
      <c r="V29" s="16" t="s">
        <v>266</v>
      </c>
      <c r="W29" s="15" t="s">
        <v>266</v>
      </c>
      <c r="X29" s="15"/>
      <c r="Y29" s="31">
        <v>828</v>
      </c>
      <c r="Z29" s="16"/>
      <c r="AA29" s="15" t="s">
        <v>266</v>
      </c>
      <c r="AB29" s="15"/>
      <c r="AC29" s="31">
        <v>13.8</v>
      </c>
      <c r="AD29" s="16" t="s">
        <v>266</v>
      </c>
    </row>
    <row r="30" spans="1:42" x14ac:dyDescent="0.25">
      <c r="A30" s="13"/>
      <c r="B30" s="41"/>
      <c r="C30" s="41" t="s">
        <v>266</v>
      </c>
      <c r="D30" s="42"/>
      <c r="E30" s="42"/>
      <c r="F30" s="41"/>
      <c r="G30" s="41" t="s">
        <v>266</v>
      </c>
      <c r="H30" s="42"/>
      <c r="I30" s="42"/>
      <c r="J30" s="41"/>
      <c r="K30" s="41" t="s">
        <v>266</v>
      </c>
      <c r="L30" s="42"/>
      <c r="M30" s="42"/>
      <c r="N30" s="41"/>
      <c r="O30" s="41" t="s">
        <v>266</v>
      </c>
      <c r="P30" s="42"/>
      <c r="Q30" s="42"/>
      <c r="R30" s="41"/>
      <c r="S30" s="41" t="s">
        <v>266</v>
      </c>
      <c r="T30" s="42"/>
      <c r="U30" s="42"/>
      <c r="V30" s="41"/>
      <c r="W30" s="41" t="s">
        <v>266</v>
      </c>
      <c r="X30" s="42"/>
      <c r="Y30" s="42"/>
      <c r="Z30" s="41"/>
      <c r="AA30" s="41" t="s">
        <v>266</v>
      </c>
      <c r="AB30" s="42"/>
      <c r="AC30" s="42"/>
      <c r="AD30" s="41"/>
    </row>
    <row r="31" spans="1:42" x14ac:dyDescent="0.25">
      <c r="A31" s="13"/>
      <c r="B31" s="41"/>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42" ht="15.75" thickBot="1" x14ac:dyDescent="0.3">
      <c r="A32" s="13"/>
      <c r="B32" s="43" t="s">
        <v>185</v>
      </c>
      <c r="C32" s="44" t="s">
        <v>266</v>
      </c>
      <c r="D32" s="21" t="s">
        <v>342</v>
      </c>
      <c r="E32" s="28" t="s">
        <v>1404</v>
      </c>
      <c r="F32" s="29" t="s">
        <v>266</v>
      </c>
      <c r="G32" s="44" t="s">
        <v>266</v>
      </c>
      <c r="H32" s="21" t="s">
        <v>342</v>
      </c>
      <c r="I32" s="28" t="s">
        <v>1405</v>
      </c>
      <c r="J32" s="29" t="s">
        <v>266</v>
      </c>
      <c r="K32" s="44" t="s">
        <v>266</v>
      </c>
      <c r="L32" s="21" t="s">
        <v>342</v>
      </c>
      <c r="M32" s="28" t="s">
        <v>1406</v>
      </c>
      <c r="N32" s="29" t="s">
        <v>266</v>
      </c>
      <c r="O32" s="44" t="s">
        <v>266</v>
      </c>
      <c r="P32" s="21" t="s">
        <v>342</v>
      </c>
      <c r="Q32" s="28" t="s">
        <v>1407</v>
      </c>
      <c r="R32" s="29" t="s">
        <v>266</v>
      </c>
      <c r="S32" s="44" t="s">
        <v>266</v>
      </c>
      <c r="T32" s="21" t="s">
        <v>342</v>
      </c>
      <c r="U32" s="28" t="s">
        <v>1408</v>
      </c>
      <c r="V32" s="29" t="s">
        <v>266</v>
      </c>
      <c r="W32" s="44" t="s">
        <v>266</v>
      </c>
      <c r="X32" s="21" t="s">
        <v>342</v>
      </c>
      <c r="Y32" s="28" t="s">
        <v>1409</v>
      </c>
      <c r="Z32" s="29" t="s">
        <v>266</v>
      </c>
      <c r="AA32" s="44" t="s">
        <v>266</v>
      </c>
      <c r="AB32" s="21" t="s">
        <v>348</v>
      </c>
      <c r="AC32" s="28">
        <v>21.3</v>
      </c>
      <c r="AD32" s="29" t="s">
        <v>266</v>
      </c>
    </row>
    <row r="33" spans="1:42" x14ac:dyDescent="0.25">
      <c r="A33" s="13"/>
      <c r="B33" s="41"/>
      <c r="C33" s="41" t="s">
        <v>266</v>
      </c>
      <c r="D33" s="42"/>
      <c r="E33" s="42"/>
      <c r="F33" s="41"/>
      <c r="G33" s="41" t="s">
        <v>266</v>
      </c>
      <c r="H33" s="42"/>
      <c r="I33" s="42"/>
      <c r="J33" s="41"/>
      <c r="K33" s="41" t="s">
        <v>266</v>
      </c>
      <c r="L33" s="42"/>
      <c r="M33" s="42"/>
      <c r="N33" s="41"/>
      <c r="O33" s="41" t="s">
        <v>266</v>
      </c>
      <c r="P33" s="42"/>
      <c r="Q33" s="42"/>
      <c r="R33" s="41"/>
      <c r="S33" s="41" t="s">
        <v>266</v>
      </c>
      <c r="T33" s="42"/>
      <c r="U33" s="42"/>
      <c r="V33" s="41"/>
      <c r="W33" s="41" t="s">
        <v>266</v>
      </c>
      <c r="X33" s="42"/>
      <c r="Y33" s="42"/>
      <c r="Z33" s="41"/>
      <c r="AA33" s="41" t="s">
        <v>266</v>
      </c>
      <c r="AB33" s="42"/>
      <c r="AC33" s="42"/>
      <c r="AD33" s="41"/>
    </row>
    <row r="34" spans="1:42" ht="25.5" customHeight="1" x14ac:dyDescent="0.25">
      <c r="A34" s="13"/>
      <c r="B34" s="36" t="s">
        <v>1410</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row>
    <row r="35" spans="1:42" x14ac:dyDescent="0.25">
      <c r="A35" s="13"/>
      <c r="B35" s="36" t="s">
        <v>1411</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row>
    <row r="36" spans="1:42" ht="15.75" x14ac:dyDescent="0.25">
      <c r="A36" s="13"/>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row>
    <row r="37" spans="1:42" x14ac:dyDescent="0.25">
      <c r="A37" s="13"/>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row>
    <row r="38" spans="1:42" ht="15.75" thickBot="1" x14ac:dyDescent="0.3">
      <c r="A38" s="13"/>
      <c r="B38" s="18"/>
      <c r="C38" s="18"/>
      <c r="D38" s="45" t="s">
        <v>1412</v>
      </c>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18"/>
    </row>
    <row r="39" spans="1:42" ht="15.75" thickBot="1" x14ac:dyDescent="0.3">
      <c r="A39" s="13"/>
      <c r="B39" s="18"/>
      <c r="C39" s="18"/>
      <c r="D39" s="61">
        <v>2012</v>
      </c>
      <c r="E39" s="61"/>
      <c r="F39" s="61"/>
      <c r="G39" s="61"/>
      <c r="H39" s="61"/>
      <c r="I39" s="61"/>
      <c r="J39" s="61"/>
      <c r="K39" s="61"/>
      <c r="L39" s="61"/>
      <c r="M39" s="61"/>
      <c r="N39" s="18"/>
      <c r="O39" s="18"/>
      <c r="P39" s="61">
        <v>2013</v>
      </c>
      <c r="Q39" s="61"/>
      <c r="R39" s="61"/>
      <c r="S39" s="61"/>
      <c r="T39" s="61"/>
      <c r="U39" s="61"/>
      <c r="V39" s="61"/>
      <c r="W39" s="61"/>
      <c r="X39" s="61"/>
      <c r="Y39" s="61"/>
      <c r="Z39" s="18"/>
      <c r="AA39" s="18"/>
      <c r="AB39" s="61">
        <v>2014</v>
      </c>
      <c r="AC39" s="61"/>
      <c r="AD39" s="61"/>
      <c r="AE39" s="61"/>
      <c r="AF39" s="61"/>
      <c r="AG39" s="61"/>
      <c r="AH39" s="61"/>
      <c r="AI39" s="61"/>
      <c r="AJ39" s="61"/>
      <c r="AK39" s="61"/>
      <c r="AL39" s="61"/>
      <c r="AM39" s="61"/>
      <c r="AN39" s="61"/>
      <c r="AO39" s="61"/>
      <c r="AP39" s="18"/>
    </row>
    <row r="40" spans="1:42" x14ac:dyDescent="0.25">
      <c r="A40" s="13"/>
      <c r="B40" s="32"/>
      <c r="C40" s="32"/>
      <c r="D40" s="46" t="s">
        <v>600</v>
      </c>
      <c r="E40" s="46"/>
      <c r="F40" s="47"/>
      <c r="G40" s="47"/>
      <c r="H40" s="46" t="s">
        <v>737</v>
      </c>
      <c r="I40" s="46"/>
      <c r="J40" s="47"/>
      <c r="K40" s="47"/>
      <c r="L40" s="46" t="s">
        <v>185</v>
      </c>
      <c r="M40" s="46"/>
      <c r="N40" s="32"/>
      <c r="O40" s="32"/>
      <c r="P40" s="46" t="s">
        <v>600</v>
      </c>
      <c r="Q40" s="46"/>
      <c r="R40" s="47"/>
      <c r="S40" s="47"/>
      <c r="T40" s="46" t="s">
        <v>737</v>
      </c>
      <c r="U40" s="46"/>
      <c r="V40" s="47"/>
      <c r="W40" s="47"/>
      <c r="X40" s="46" t="s">
        <v>185</v>
      </c>
      <c r="Y40" s="46"/>
      <c r="Z40" s="32"/>
      <c r="AA40" s="32"/>
      <c r="AB40" s="46" t="s">
        <v>600</v>
      </c>
      <c r="AC40" s="46"/>
      <c r="AD40" s="47"/>
      <c r="AE40" s="47"/>
      <c r="AF40" s="46" t="s">
        <v>737</v>
      </c>
      <c r="AG40" s="46"/>
      <c r="AH40" s="47"/>
      <c r="AI40" s="47"/>
      <c r="AJ40" s="46" t="s">
        <v>185</v>
      </c>
      <c r="AK40" s="46"/>
      <c r="AL40" s="47"/>
      <c r="AM40" s="47"/>
      <c r="AN40" s="46" t="s">
        <v>185</v>
      </c>
      <c r="AO40" s="46"/>
      <c r="AP40" s="32"/>
    </row>
    <row r="41" spans="1:42" ht="15.75" thickBot="1" x14ac:dyDescent="0.3">
      <c r="A41" s="13"/>
      <c r="B41" s="32"/>
      <c r="C41" s="32"/>
      <c r="D41" s="45" t="s">
        <v>1396</v>
      </c>
      <c r="E41" s="45"/>
      <c r="F41" s="32"/>
      <c r="G41" s="32"/>
      <c r="H41" s="45"/>
      <c r="I41" s="45"/>
      <c r="J41" s="32"/>
      <c r="K41" s="32"/>
      <c r="L41" s="45"/>
      <c r="M41" s="45"/>
      <c r="N41" s="32"/>
      <c r="O41" s="32"/>
      <c r="P41" s="45" t="s">
        <v>1396</v>
      </c>
      <c r="Q41" s="45"/>
      <c r="R41" s="32"/>
      <c r="S41" s="32"/>
      <c r="T41" s="45"/>
      <c r="U41" s="45"/>
      <c r="V41" s="32"/>
      <c r="W41" s="32"/>
      <c r="X41" s="45"/>
      <c r="Y41" s="45"/>
      <c r="Z41" s="32"/>
      <c r="AA41" s="32"/>
      <c r="AB41" s="45" t="s">
        <v>1396</v>
      </c>
      <c r="AC41" s="45"/>
      <c r="AD41" s="32"/>
      <c r="AE41" s="32"/>
      <c r="AF41" s="45"/>
      <c r="AG41" s="45"/>
      <c r="AH41" s="32"/>
      <c r="AI41" s="32"/>
      <c r="AJ41" s="45"/>
      <c r="AK41" s="45"/>
      <c r="AL41" s="32"/>
      <c r="AM41" s="32"/>
      <c r="AN41" s="45"/>
      <c r="AO41" s="45"/>
      <c r="AP41" s="32"/>
    </row>
    <row r="42" spans="1:42" x14ac:dyDescent="0.25">
      <c r="A42" s="13"/>
      <c r="B42" s="18"/>
      <c r="C42" s="18"/>
      <c r="D42" s="33" t="s">
        <v>340</v>
      </c>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33"/>
      <c r="AJ42" s="33"/>
      <c r="AK42" s="33"/>
      <c r="AL42" s="33"/>
      <c r="AM42" s="33"/>
      <c r="AN42" s="33"/>
      <c r="AO42" s="33"/>
      <c r="AP42" s="18"/>
    </row>
    <row r="43" spans="1:42" x14ac:dyDescent="0.25">
      <c r="A43" s="13"/>
      <c r="B43" s="84" t="s">
        <v>1413</v>
      </c>
      <c r="C43" s="44"/>
      <c r="D43" s="44" t="s">
        <v>342</v>
      </c>
      <c r="E43" s="85">
        <v>838.7</v>
      </c>
      <c r="F43" s="86"/>
      <c r="G43" s="44"/>
      <c r="H43" s="44" t="s">
        <v>342</v>
      </c>
      <c r="I43" s="85" t="s">
        <v>1414</v>
      </c>
      <c r="J43" s="86" t="s">
        <v>266</v>
      </c>
      <c r="K43" s="44"/>
      <c r="L43" s="44" t="s">
        <v>342</v>
      </c>
      <c r="M43" s="85" t="s">
        <v>1415</v>
      </c>
      <c r="N43" s="86" t="s">
        <v>266</v>
      </c>
      <c r="O43" s="44"/>
      <c r="P43" s="44" t="s">
        <v>342</v>
      </c>
      <c r="Q43" s="85" t="s">
        <v>1416</v>
      </c>
      <c r="R43" s="86" t="s">
        <v>266</v>
      </c>
      <c r="S43" s="44"/>
      <c r="T43" s="44" t="s">
        <v>342</v>
      </c>
      <c r="U43" s="85" t="s">
        <v>1417</v>
      </c>
      <c r="V43" s="86" t="s">
        <v>266</v>
      </c>
      <c r="W43" s="44"/>
      <c r="X43" s="44" t="s">
        <v>342</v>
      </c>
      <c r="Y43" s="85" t="s">
        <v>1418</v>
      </c>
      <c r="Z43" s="86" t="s">
        <v>266</v>
      </c>
      <c r="AA43" s="44"/>
      <c r="AB43" s="44" t="s">
        <v>342</v>
      </c>
      <c r="AC43" s="85" t="s">
        <v>1419</v>
      </c>
      <c r="AD43" s="86" t="s">
        <v>266</v>
      </c>
      <c r="AE43" s="44"/>
      <c r="AF43" s="44" t="s">
        <v>342</v>
      </c>
      <c r="AG43" s="85" t="s">
        <v>1420</v>
      </c>
      <c r="AH43" s="86" t="s">
        <v>266</v>
      </c>
      <c r="AI43" s="44"/>
      <c r="AJ43" s="44" t="s">
        <v>342</v>
      </c>
      <c r="AK43" s="85" t="s">
        <v>1421</v>
      </c>
      <c r="AL43" s="86" t="s">
        <v>266</v>
      </c>
      <c r="AM43" s="44"/>
      <c r="AN43" s="44" t="s">
        <v>348</v>
      </c>
      <c r="AO43" s="85">
        <v>111</v>
      </c>
      <c r="AP43" s="86" t="s">
        <v>266</v>
      </c>
    </row>
    <row r="44" spans="1:42" x14ac:dyDescent="0.25">
      <c r="A44" s="13"/>
      <c r="B44" s="88" t="s">
        <v>1422</v>
      </c>
      <c r="C44" s="18"/>
      <c r="D44" s="18"/>
      <c r="E44" s="89">
        <v>0</v>
      </c>
      <c r="F44" s="26" t="s">
        <v>266</v>
      </c>
      <c r="G44" s="18"/>
      <c r="H44" s="18"/>
      <c r="I44" s="89">
        <v>14.2</v>
      </c>
      <c r="J44" s="26"/>
      <c r="K44" s="18"/>
      <c r="L44" s="18"/>
      <c r="M44" s="89">
        <v>14.2</v>
      </c>
      <c r="N44" s="26"/>
      <c r="O44" s="18"/>
      <c r="P44" s="18"/>
      <c r="Q44" s="89">
        <v>0</v>
      </c>
      <c r="R44" s="26"/>
      <c r="S44" s="18"/>
      <c r="T44" s="18"/>
      <c r="U44" s="89">
        <v>19.100000000000001</v>
      </c>
      <c r="V44" s="26"/>
      <c r="W44" s="18"/>
      <c r="X44" s="18"/>
      <c r="Y44" s="89">
        <v>19.100000000000001</v>
      </c>
      <c r="Z44" s="26"/>
      <c r="AA44" s="18"/>
      <c r="AB44" s="18"/>
      <c r="AC44" s="89">
        <v>0</v>
      </c>
      <c r="AD44" s="26"/>
      <c r="AE44" s="18"/>
      <c r="AF44" s="18"/>
      <c r="AG44" s="89">
        <v>110.8</v>
      </c>
      <c r="AH44" s="26"/>
      <c r="AI44" s="18"/>
      <c r="AJ44" s="18"/>
      <c r="AK44" s="89">
        <v>110.8</v>
      </c>
      <c r="AL44" s="26"/>
      <c r="AM44" s="18"/>
      <c r="AN44" s="18"/>
      <c r="AO44" s="89">
        <v>1.8</v>
      </c>
      <c r="AP44" s="26"/>
    </row>
    <row r="45" spans="1:42" x14ac:dyDescent="0.25">
      <c r="A45" s="13"/>
      <c r="B45" s="84" t="s">
        <v>1423</v>
      </c>
      <c r="C45" s="44"/>
      <c r="D45" s="44"/>
      <c r="E45" s="85">
        <v>75.5</v>
      </c>
      <c r="F45" s="86" t="s">
        <v>266</v>
      </c>
      <c r="G45" s="44"/>
      <c r="H45" s="44"/>
      <c r="I45" s="85">
        <v>28.6</v>
      </c>
      <c r="J45" s="86"/>
      <c r="K45" s="44"/>
      <c r="L45" s="44"/>
      <c r="M45" s="85">
        <v>104.1</v>
      </c>
      <c r="N45" s="86"/>
      <c r="O45" s="44"/>
      <c r="P45" s="44"/>
      <c r="Q45" s="85">
        <v>97.9</v>
      </c>
      <c r="R45" s="86"/>
      <c r="S45" s="44"/>
      <c r="T45" s="44"/>
      <c r="U45" s="85">
        <v>131.80000000000001</v>
      </c>
      <c r="V45" s="86"/>
      <c r="W45" s="44"/>
      <c r="X45" s="44"/>
      <c r="Y45" s="85">
        <v>229.7</v>
      </c>
      <c r="Z45" s="86"/>
      <c r="AA45" s="44"/>
      <c r="AB45" s="44"/>
      <c r="AC45" s="85">
        <v>88.3</v>
      </c>
      <c r="AD45" s="86"/>
      <c r="AE45" s="44"/>
      <c r="AF45" s="44"/>
      <c r="AG45" s="85">
        <v>199.6</v>
      </c>
      <c r="AH45" s="86"/>
      <c r="AI45" s="44"/>
      <c r="AJ45" s="44"/>
      <c r="AK45" s="85">
        <v>287.89999999999998</v>
      </c>
      <c r="AL45" s="86"/>
      <c r="AM45" s="44"/>
      <c r="AN45" s="44"/>
      <c r="AO45" s="85">
        <v>4.8</v>
      </c>
      <c r="AP45" s="86"/>
    </row>
    <row r="46" spans="1:42" x14ac:dyDescent="0.25">
      <c r="A46" s="13"/>
      <c r="B46" s="88" t="s">
        <v>1424</v>
      </c>
      <c r="C46" s="18"/>
      <c r="D46" s="18"/>
      <c r="E46" s="89">
        <v>0</v>
      </c>
      <c r="F46" s="26" t="s">
        <v>266</v>
      </c>
      <c r="G46" s="18"/>
      <c r="H46" s="18"/>
      <c r="I46" s="89" t="s">
        <v>1425</v>
      </c>
      <c r="J46" s="26" t="s">
        <v>394</v>
      </c>
      <c r="K46" s="18"/>
      <c r="L46" s="18"/>
      <c r="M46" s="89" t="s">
        <v>1425</v>
      </c>
      <c r="N46" s="26" t="s">
        <v>394</v>
      </c>
      <c r="O46" s="18"/>
      <c r="P46" s="18"/>
      <c r="Q46" s="89" t="s">
        <v>1426</v>
      </c>
      <c r="R46" s="26" t="s">
        <v>394</v>
      </c>
      <c r="S46" s="18"/>
      <c r="T46" s="18"/>
      <c r="U46" s="89" t="s">
        <v>1427</v>
      </c>
      <c r="V46" s="26" t="s">
        <v>394</v>
      </c>
      <c r="W46" s="18"/>
      <c r="X46" s="18"/>
      <c r="Y46" s="89" t="s">
        <v>1428</v>
      </c>
      <c r="Z46" s="26" t="s">
        <v>394</v>
      </c>
      <c r="AA46" s="18"/>
      <c r="AB46" s="18"/>
      <c r="AC46" s="89" t="s">
        <v>1429</v>
      </c>
      <c r="AD46" s="26" t="s">
        <v>394</v>
      </c>
      <c r="AE46" s="18"/>
      <c r="AF46" s="18"/>
      <c r="AG46" s="89" t="s">
        <v>1430</v>
      </c>
      <c r="AH46" s="26" t="s">
        <v>394</v>
      </c>
      <c r="AI46" s="18"/>
      <c r="AJ46" s="18"/>
      <c r="AK46" s="89" t="s">
        <v>1431</v>
      </c>
      <c r="AL46" s="26" t="s">
        <v>394</v>
      </c>
      <c r="AM46" s="18"/>
      <c r="AN46" s="18"/>
      <c r="AO46" s="89" t="s">
        <v>1432</v>
      </c>
      <c r="AP46" s="26" t="s">
        <v>849</v>
      </c>
    </row>
    <row r="47" spans="1:42" x14ac:dyDescent="0.25">
      <c r="A47" s="13"/>
      <c r="B47" s="84" t="s">
        <v>1433</v>
      </c>
      <c r="C47" s="44"/>
      <c r="D47" s="44"/>
      <c r="E47" s="85" t="s">
        <v>1434</v>
      </c>
      <c r="F47" s="86" t="s">
        <v>394</v>
      </c>
      <c r="G47" s="44"/>
      <c r="H47" s="44"/>
      <c r="I47" s="85" t="s">
        <v>1435</v>
      </c>
      <c r="J47" s="86" t="s">
        <v>394</v>
      </c>
      <c r="K47" s="44"/>
      <c r="L47" s="44"/>
      <c r="M47" s="85" t="s">
        <v>859</v>
      </c>
      <c r="N47" s="86" t="s">
        <v>394</v>
      </c>
      <c r="O47" s="44"/>
      <c r="P47" s="44"/>
      <c r="Q47" s="85" t="s">
        <v>1436</v>
      </c>
      <c r="R47" s="86" t="s">
        <v>394</v>
      </c>
      <c r="S47" s="44"/>
      <c r="T47" s="44"/>
      <c r="U47" s="85" t="s">
        <v>1435</v>
      </c>
      <c r="V47" s="86" t="s">
        <v>394</v>
      </c>
      <c r="W47" s="44"/>
      <c r="X47" s="44"/>
      <c r="Y47" s="85" t="s">
        <v>1437</v>
      </c>
      <c r="Z47" s="86" t="s">
        <v>394</v>
      </c>
      <c r="AA47" s="44"/>
      <c r="AB47" s="44"/>
      <c r="AC47" s="85" t="s">
        <v>1438</v>
      </c>
      <c r="AD47" s="86" t="s">
        <v>394</v>
      </c>
      <c r="AE47" s="44"/>
      <c r="AF47" s="44"/>
      <c r="AG47" s="85" t="s">
        <v>1439</v>
      </c>
      <c r="AH47" s="86" t="s">
        <v>394</v>
      </c>
      <c r="AI47" s="44"/>
      <c r="AJ47" s="44"/>
      <c r="AK47" s="85" t="s">
        <v>1440</v>
      </c>
      <c r="AL47" s="86" t="s">
        <v>394</v>
      </c>
      <c r="AM47" s="44"/>
      <c r="AN47" s="44"/>
      <c r="AO47" s="85" t="s">
        <v>860</v>
      </c>
      <c r="AP47" s="86" t="s">
        <v>849</v>
      </c>
    </row>
  </sheetData>
  <mergeCells count="122">
    <mergeCell ref="B35:AP35"/>
    <mergeCell ref="B36:AP36"/>
    <mergeCell ref="B4:AP4"/>
    <mergeCell ref="B5:AP5"/>
    <mergeCell ref="B19:AP19"/>
    <mergeCell ref="B20:AP20"/>
    <mergeCell ref="B21:AP21"/>
    <mergeCell ref="B34:AP34"/>
    <mergeCell ref="AL40:AL41"/>
    <mergeCell ref="AM40:AM41"/>
    <mergeCell ref="AN40:AO41"/>
    <mergeCell ref="AP40:AP41"/>
    <mergeCell ref="D42:AO42"/>
    <mergeCell ref="A1:A2"/>
    <mergeCell ref="B1:AP1"/>
    <mergeCell ref="B2:AP2"/>
    <mergeCell ref="A3:A47"/>
    <mergeCell ref="B3:AP3"/>
    <mergeCell ref="AD40:AD41"/>
    <mergeCell ref="AE40:AE41"/>
    <mergeCell ref="AF40:AG41"/>
    <mergeCell ref="AH40:AH41"/>
    <mergeCell ref="AI40:AI41"/>
    <mergeCell ref="AJ40:AK41"/>
    <mergeCell ref="W40:W41"/>
    <mergeCell ref="X40:Y41"/>
    <mergeCell ref="Z40:Z41"/>
    <mergeCell ref="AA40:AA41"/>
    <mergeCell ref="AB40:AC40"/>
    <mergeCell ref="AB41:AC41"/>
    <mergeCell ref="P40:Q40"/>
    <mergeCell ref="P41:Q41"/>
    <mergeCell ref="R40:R41"/>
    <mergeCell ref="S40:S41"/>
    <mergeCell ref="T40:U41"/>
    <mergeCell ref="V40:V41"/>
    <mergeCell ref="H40:I41"/>
    <mergeCell ref="J40:J41"/>
    <mergeCell ref="K40:K41"/>
    <mergeCell ref="L40:M41"/>
    <mergeCell ref="N40:N41"/>
    <mergeCell ref="O40:O41"/>
    <mergeCell ref="D38:AO38"/>
    <mergeCell ref="D39:M39"/>
    <mergeCell ref="P39:Y39"/>
    <mergeCell ref="AB39:AO39"/>
    <mergeCell ref="B40:B41"/>
    <mergeCell ref="C40:C41"/>
    <mergeCell ref="D40:E40"/>
    <mergeCell ref="D41:E41"/>
    <mergeCell ref="F40:F41"/>
    <mergeCell ref="G40:G41"/>
    <mergeCell ref="AD25:AD26"/>
    <mergeCell ref="D27:AC27"/>
    <mergeCell ref="C31:F31"/>
    <mergeCell ref="G31:J31"/>
    <mergeCell ref="K31:N31"/>
    <mergeCell ref="O31:R31"/>
    <mergeCell ref="S31:V31"/>
    <mergeCell ref="W31:Z31"/>
    <mergeCell ref="AA31:AD31"/>
    <mergeCell ref="V25:V26"/>
    <mergeCell ref="W25:W26"/>
    <mergeCell ref="X25:Y26"/>
    <mergeCell ref="Z25:Z26"/>
    <mergeCell ref="AA25:AA26"/>
    <mergeCell ref="AB25:AC26"/>
    <mergeCell ref="O25:O26"/>
    <mergeCell ref="P25:Q25"/>
    <mergeCell ref="P26:Q26"/>
    <mergeCell ref="R25:R26"/>
    <mergeCell ref="S25:S26"/>
    <mergeCell ref="T25:U26"/>
    <mergeCell ref="G25:G26"/>
    <mergeCell ref="H25:I26"/>
    <mergeCell ref="J25:J26"/>
    <mergeCell ref="K25:K26"/>
    <mergeCell ref="L25:M26"/>
    <mergeCell ref="N25:N26"/>
    <mergeCell ref="W16:Z16"/>
    <mergeCell ref="AA16:AD16"/>
    <mergeCell ref="D23:AC23"/>
    <mergeCell ref="D24:M24"/>
    <mergeCell ref="P24:AC24"/>
    <mergeCell ref="B25:B26"/>
    <mergeCell ref="C25:C26"/>
    <mergeCell ref="D25:E25"/>
    <mergeCell ref="D26:E26"/>
    <mergeCell ref="F25:F26"/>
    <mergeCell ref="Z9:Z10"/>
    <mergeCell ref="AA9:AA10"/>
    <mergeCell ref="AB9:AC10"/>
    <mergeCell ref="AD9:AD10"/>
    <mergeCell ref="D11:AC11"/>
    <mergeCell ref="C16:F16"/>
    <mergeCell ref="G16:J16"/>
    <mergeCell ref="K16:N16"/>
    <mergeCell ref="O16:R16"/>
    <mergeCell ref="S16:V16"/>
    <mergeCell ref="R9:R10"/>
    <mergeCell ref="S9:S10"/>
    <mergeCell ref="T9:U10"/>
    <mergeCell ref="V9:V10"/>
    <mergeCell ref="W9:W10"/>
    <mergeCell ref="X9:Y10"/>
    <mergeCell ref="J9:J10"/>
    <mergeCell ref="K9:K10"/>
    <mergeCell ref="L9:M10"/>
    <mergeCell ref="N9:N10"/>
    <mergeCell ref="O9:O10"/>
    <mergeCell ref="P9:Q9"/>
    <mergeCell ref="P10:Q10"/>
    <mergeCell ref="D7:AC7"/>
    <mergeCell ref="D8:M8"/>
    <mergeCell ref="P8:AC8"/>
    <mergeCell ref="B9:B10"/>
    <mergeCell ref="C9:C10"/>
    <mergeCell ref="D9:E9"/>
    <mergeCell ref="D10:E10"/>
    <mergeCell ref="F9:F10"/>
    <mergeCell ref="G9:G10"/>
    <mergeCell ref="H9:I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3.7109375" customWidth="1"/>
    <col min="5" max="5" width="10.42578125" customWidth="1"/>
    <col min="6" max="6" width="3" bestFit="1" customWidth="1"/>
    <col min="8" max="8" width="4.140625" bestFit="1" customWidth="1"/>
    <col min="9" max="9" width="7.42578125" bestFit="1" customWidth="1"/>
    <col min="10" max="10" width="3" bestFit="1" customWidth="1"/>
    <col min="13" max="13" width="3.5703125" bestFit="1" customWidth="1"/>
    <col min="14" max="14" width="3" bestFit="1" customWidth="1"/>
    <col min="17" max="17" width="5.28515625" bestFit="1" customWidth="1"/>
    <col min="18" max="18" width="3" bestFit="1" customWidth="1"/>
    <col min="21" max="21" width="4.42578125" bestFit="1" customWidth="1"/>
    <col min="22" max="22" width="3" bestFit="1" customWidth="1"/>
    <col min="25" max="25" width="5.28515625" bestFit="1" customWidth="1"/>
    <col min="26" max="26" width="3" bestFit="1" customWidth="1"/>
    <col min="29" max="29" width="3.5703125" bestFit="1" customWidth="1"/>
    <col min="30" max="30" width="3" bestFit="1" customWidth="1"/>
  </cols>
  <sheetData>
    <row r="1" spans="1:30" ht="15" customHeight="1" x14ac:dyDescent="0.25">
      <c r="A1" s="6" t="s">
        <v>168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1685</v>
      </c>
      <c r="B3" s="12" t="s">
        <v>32</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6" t="s">
        <v>168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x14ac:dyDescent="0.3">
      <c r="A7" s="13"/>
      <c r="B7" s="18" t="s">
        <v>1452</v>
      </c>
      <c r="C7" s="18" t="s">
        <v>266</v>
      </c>
      <c r="D7" s="127" t="s">
        <v>1453</v>
      </c>
      <c r="E7" s="127"/>
      <c r="F7" s="18"/>
      <c r="G7" s="18"/>
      <c r="H7" s="127" t="s">
        <v>1454</v>
      </c>
      <c r="I7" s="127"/>
      <c r="J7" s="127"/>
      <c r="K7" s="127"/>
      <c r="L7" s="127"/>
      <c r="M7" s="127"/>
      <c r="N7" s="127"/>
      <c r="O7" s="127"/>
      <c r="P7" s="127"/>
      <c r="Q7" s="127"/>
      <c r="R7" s="127"/>
      <c r="S7" s="127"/>
      <c r="T7" s="127"/>
      <c r="U7" s="127"/>
      <c r="V7" s="127"/>
      <c r="W7" s="127"/>
      <c r="X7" s="127"/>
      <c r="Y7" s="127"/>
      <c r="Z7" s="127"/>
      <c r="AA7" s="127"/>
      <c r="AB7" s="127"/>
      <c r="AC7" s="127"/>
      <c r="AD7" s="18"/>
    </row>
    <row r="8" spans="1:30" ht="15.75" thickBot="1" x14ac:dyDescent="0.3">
      <c r="A8" s="13"/>
      <c r="B8" s="18"/>
      <c r="C8" s="18" t="s">
        <v>266</v>
      </c>
      <c r="D8" s="47"/>
      <c r="E8" s="47"/>
      <c r="F8" s="18"/>
      <c r="G8" s="18"/>
      <c r="H8" s="128">
        <v>2014</v>
      </c>
      <c r="I8" s="128"/>
      <c r="J8" s="18"/>
      <c r="K8" s="18"/>
      <c r="L8" s="128">
        <v>2015</v>
      </c>
      <c r="M8" s="128"/>
      <c r="N8" s="18"/>
      <c r="O8" s="18"/>
      <c r="P8" s="128">
        <v>2016</v>
      </c>
      <c r="Q8" s="128"/>
      <c r="R8" s="18"/>
      <c r="S8" s="18"/>
      <c r="T8" s="128">
        <v>2017</v>
      </c>
      <c r="U8" s="128"/>
      <c r="V8" s="18"/>
      <c r="W8" s="18"/>
      <c r="X8" s="128">
        <v>2018</v>
      </c>
      <c r="Y8" s="128"/>
      <c r="Z8" s="18"/>
      <c r="AA8" s="18"/>
      <c r="AB8" s="128">
        <v>2019</v>
      </c>
      <c r="AC8" s="128"/>
      <c r="AD8" s="18"/>
    </row>
    <row r="9" spans="1:30" x14ac:dyDescent="0.25">
      <c r="A9" s="13"/>
      <c r="B9" s="20" t="s">
        <v>1455</v>
      </c>
      <c r="C9" s="21" t="s">
        <v>266</v>
      </c>
      <c r="D9" s="21"/>
      <c r="E9" s="28">
        <v>4.5</v>
      </c>
      <c r="F9" s="29" t="s">
        <v>1095</v>
      </c>
      <c r="G9" s="21"/>
      <c r="H9" s="21"/>
      <c r="I9" s="28">
        <v>5</v>
      </c>
      <c r="J9" s="29" t="s">
        <v>1095</v>
      </c>
      <c r="K9" s="21"/>
      <c r="L9" s="21"/>
      <c r="M9" s="28">
        <v>5.5</v>
      </c>
      <c r="N9" s="29" t="s">
        <v>1095</v>
      </c>
      <c r="O9" s="21"/>
      <c r="P9" s="21"/>
      <c r="Q9" s="28">
        <v>5.5</v>
      </c>
      <c r="R9" s="29" t="s">
        <v>1095</v>
      </c>
      <c r="S9" s="21"/>
      <c r="T9" s="21"/>
      <c r="U9" s="28">
        <v>5.5</v>
      </c>
      <c r="V9" s="29" t="s">
        <v>1095</v>
      </c>
      <c r="W9" s="21"/>
      <c r="X9" s="21"/>
      <c r="Y9" s="28">
        <v>5.5</v>
      </c>
      <c r="Z9" s="29" t="s">
        <v>1095</v>
      </c>
      <c r="AA9" s="21"/>
      <c r="AB9" s="21"/>
      <c r="AC9" s="28">
        <v>5.5</v>
      </c>
      <c r="AD9" s="29" t="s">
        <v>1095</v>
      </c>
    </row>
    <row r="10" spans="1:30" x14ac:dyDescent="0.25">
      <c r="A10" s="13"/>
      <c r="B10" s="23" t="s">
        <v>1456</v>
      </c>
      <c r="C10" s="15" t="s">
        <v>266</v>
      </c>
      <c r="D10" s="15"/>
      <c r="E10" s="31">
        <v>0</v>
      </c>
      <c r="F10" s="16" t="s">
        <v>266</v>
      </c>
      <c r="G10" s="15"/>
      <c r="H10" s="15"/>
      <c r="I10" s="31">
        <v>0</v>
      </c>
      <c r="J10" s="16" t="s">
        <v>266</v>
      </c>
      <c r="K10" s="15"/>
      <c r="L10" s="15"/>
      <c r="M10" s="31">
        <v>0</v>
      </c>
      <c r="N10" s="16" t="s">
        <v>266</v>
      </c>
      <c r="O10" s="15"/>
      <c r="P10" s="15"/>
      <c r="Q10" s="31">
        <v>0.625</v>
      </c>
      <c r="R10" s="16" t="s">
        <v>1095</v>
      </c>
      <c r="S10" s="15"/>
      <c r="T10" s="15"/>
      <c r="U10" s="31">
        <v>1.25</v>
      </c>
      <c r="V10" s="16" t="s">
        <v>1095</v>
      </c>
      <c r="W10" s="15"/>
      <c r="X10" s="15"/>
      <c r="Y10" s="31">
        <v>1.875</v>
      </c>
      <c r="Z10" s="16" t="s">
        <v>1095</v>
      </c>
      <c r="AA10" s="15"/>
      <c r="AB10" s="15"/>
      <c r="AC10" s="31">
        <v>2.5</v>
      </c>
      <c r="AD10" s="16" t="s">
        <v>1095</v>
      </c>
    </row>
    <row r="11" spans="1:30" x14ac:dyDescent="0.25">
      <c r="A11" s="13"/>
      <c r="B11" s="20" t="s">
        <v>1457</v>
      </c>
      <c r="C11" s="21" t="s">
        <v>266</v>
      </c>
      <c r="D11" s="21"/>
      <c r="E11" s="28">
        <v>6</v>
      </c>
      <c r="F11" s="29" t="s">
        <v>1095</v>
      </c>
      <c r="G11" s="21"/>
      <c r="H11" s="21"/>
      <c r="I11" s="28">
        <v>6.5</v>
      </c>
      <c r="J11" s="29" t="s">
        <v>1095</v>
      </c>
      <c r="K11" s="21"/>
      <c r="L11" s="21"/>
      <c r="M11" s="28">
        <v>7</v>
      </c>
      <c r="N11" s="29" t="s">
        <v>1095</v>
      </c>
      <c r="O11" s="21"/>
      <c r="P11" s="21"/>
      <c r="Q11" s="28">
        <v>7</v>
      </c>
      <c r="R11" s="29" t="s">
        <v>1095</v>
      </c>
      <c r="S11" s="21"/>
      <c r="T11" s="21"/>
      <c r="U11" s="28">
        <v>7</v>
      </c>
      <c r="V11" s="29" t="s">
        <v>1095</v>
      </c>
      <c r="W11" s="21"/>
      <c r="X11" s="21"/>
      <c r="Y11" s="28">
        <v>7</v>
      </c>
      <c r="Z11" s="29" t="s">
        <v>1095</v>
      </c>
      <c r="AA11" s="21"/>
      <c r="AB11" s="21"/>
      <c r="AC11" s="28">
        <v>7</v>
      </c>
      <c r="AD11" s="29" t="s">
        <v>1095</v>
      </c>
    </row>
    <row r="12" spans="1:30" x14ac:dyDescent="0.25">
      <c r="A12" s="13"/>
      <c r="B12" s="23" t="s">
        <v>1458</v>
      </c>
      <c r="C12" s="15" t="s">
        <v>266</v>
      </c>
      <c r="D12" s="15"/>
      <c r="E12" s="31">
        <v>9</v>
      </c>
      <c r="F12" s="16" t="s">
        <v>1095</v>
      </c>
      <c r="G12" s="15"/>
      <c r="H12" s="15"/>
      <c r="I12" s="31">
        <v>9</v>
      </c>
      <c r="J12" s="16" t="s">
        <v>1095</v>
      </c>
      <c r="K12" s="15"/>
      <c r="L12" s="15"/>
      <c r="M12" s="31">
        <v>9</v>
      </c>
      <c r="N12" s="16" t="s">
        <v>1095</v>
      </c>
      <c r="O12" s="15"/>
      <c r="P12" s="15"/>
      <c r="Q12" s="31">
        <v>9</v>
      </c>
      <c r="R12" s="16" t="s">
        <v>1095</v>
      </c>
      <c r="S12" s="15"/>
      <c r="T12" s="15"/>
      <c r="U12" s="31">
        <v>9</v>
      </c>
      <c r="V12" s="16" t="s">
        <v>1095</v>
      </c>
      <c r="W12" s="15"/>
      <c r="X12" s="15"/>
      <c r="Y12" s="31">
        <v>9</v>
      </c>
      <c r="Z12" s="16" t="s">
        <v>1095</v>
      </c>
      <c r="AA12" s="15"/>
      <c r="AB12" s="15"/>
      <c r="AC12" s="31">
        <v>9</v>
      </c>
      <c r="AD12" s="16" t="s">
        <v>1095</v>
      </c>
    </row>
    <row r="13" spans="1:30" ht="15.75"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3"/>
      <c r="B14" s="36" t="s">
        <v>1459</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ht="15.75"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x14ac:dyDescent="0.25">
      <c r="A16" s="13"/>
      <c r="B16" s="15"/>
      <c r="C16" s="15"/>
      <c r="D16" s="15"/>
      <c r="E16" s="15"/>
      <c r="F16" s="15"/>
    </row>
    <row r="17" spans="1:6" x14ac:dyDescent="0.25">
      <c r="A17" s="13"/>
      <c r="B17" s="32"/>
      <c r="C17" s="32" t="s">
        <v>266</v>
      </c>
      <c r="D17" s="33" t="s">
        <v>1460</v>
      </c>
      <c r="E17" s="33"/>
      <c r="F17" s="32"/>
    </row>
    <row r="18" spans="1:6" ht="15.75" thickBot="1" x14ac:dyDescent="0.3">
      <c r="A18" s="13"/>
      <c r="B18" s="32"/>
      <c r="C18" s="32"/>
      <c r="D18" s="45" t="s">
        <v>1461</v>
      </c>
      <c r="E18" s="45"/>
      <c r="F18" s="32"/>
    </row>
    <row r="19" spans="1:6" x14ac:dyDescent="0.25">
      <c r="A19" s="13"/>
      <c r="B19" s="18"/>
      <c r="C19" s="18" t="s">
        <v>266</v>
      </c>
      <c r="D19" s="46" t="s">
        <v>628</v>
      </c>
      <c r="E19" s="46"/>
      <c r="F19" s="18"/>
    </row>
    <row r="20" spans="1:6" x14ac:dyDescent="0.25">
      <c r="A20" s="13"/>
      <c r="B20" s="20" t="s">
        <v>1462</v>
      </c>
      <c r="C20" s="21" t="s">
        <v>266</v>
      </c>
      <c r="D20" s="21" t="s">
        <v>342</v>
      </c>
      <c r="E20" s="28" t="s">
        <v>1463</v>
      </c>
      <c r="F20" s="29" t="s">
        <v>266</v>
      </c>
    </row>
    <row r="21" spans="1:6" ht="15.75" thickBot="1" x14ac:dyDescent="0.3">
      <c r="A21" s="13"/>
      <c r="B21" s="23" t="s">
        <v>1464</v>
      </c>
      <c r="C21" s="15" t="s">
        <v>266</v>
      </c>
      <c r="D21" s="15"/>
      <c r="E21" s="40">
        <v>175192.3</v>
      </c>
      <c r="F21" s="16" t="s">
        <v>266</v>
      </c>
    </row>
    <row r="22" spans="1:6" x14ac:dyDescent="0.25">
      <c r="A22" s="13"/>
      <c r="B22" s="41"/>
      <c r="C22" s="41" t="s">
        <v>266</v>
      </c>
      <c r="D22" s="42"/>
      <c r="E22" s="42"/>
      <c r="F22" s="41"/>
    </row>
    <row r="23" spans="1:6" x14ac:dyDescent="0.25">
      <c r="A23" s="13"/>
      <c r="B23" s="41"/>
      <c r="C23" s="48"/>
      <c r="D23" s="48"/>
      <c r="E23" s="48"/>
      <c r="F23" s="48"/>
    </row>
    <row r="24" spans="1:6" ht="15.75" thickBot="1" x14ac:dyDescent="0.3">
      <c r="A24" s="13"/>
      <c r="B24" s="43" t="s">
        <v>1465</v>
      </c>
      <c r="C24" s="44" t="s">
        <v>266</v>
      </c>
      <c r="D24" s="21" t="s">
        <v>342</v>
      </c>
      <c r="E24" s="39">
        <v>514003.6</v>
      </c>
      <c r="F24" s="29" t="s">
        <v>266</v>
      </c>
    </row>
    <row r="25" spans="1:6" x14ac:dyDescent="0.25">
      <c r="A25" s="13"/>
      <c r="B25" s="41"/>
      <c r="C25" s="41" t="s">
        <v>266</v>
      </c>
      <c r="D25" s="42"/>
      <c r="E25" s="42"/>
      <c r="F25" s="41"/>
    </row>
    <row r="26" spans="1:6" x14ac:dyDescent="0.25">
      <c r="A26" s="13"/>
      <c r="B26" s="41"/>
      <c r="C26" s="48"/>
      <c r="D26" s="48"/>
      <c r="E26" s="48"/>
      <c r="F26" s="48"/>
    </row>
    <row r="27" spans="1:6" x14ac:dyDescent="0.25">
      <c r="A27" s="13"/>
      <c r="B27" s="23" t="s">
        <v>1466</v>
      </c>
      <c r="C27" s="18" t="s">
        <v>266</v>
      </c>
      <c r="D27" s="15" t="s">
        <v>342</v>
      </c>
      <c r="E27" s="31" t="s">
        <v>1467</v>
      </c>
      <c r="F27" s="16"/>
    </row>
    <row r="28" spans="1:6" x14ac:dyDescent="0.25">
      <c r="A28" s="13"/>
      <c r="B28" s="41"/>
      <c r="C28" s="48"/>
      <c r="D28" s="48"/>
      <c r="E28" s="48"/>
      <c r="F28" s="48"/>
    </row>
    <row r="29" spans="1:6" x14ac:dyDescent="0.25">
      <c r="A29" s="13"/>
      <c r="B29" s="20" t="s">
        <v>1468</v>
      </c>
      <c r="C29" s="44" t="s">
        <v>266</v>
      </c>
      <c r="D29" s="21"/>
      <c r="E29" s="21"/>
      <c r="F29" s="21"/>
    </row>
    <row r="30" spans="1:6" x14ac:dyDescent="0.25">
      <c r="A30" s="13"/>
      <c r="B30" s="49" t="s">
        <v>1469</v>
      </c>
      <c r="C30" s="18" t="s">
        <v>266</v>
      </c>
      <c r="D30" s="15"/>
      <c r="E30" s="31">
        <v>11.08</v>
      </c>
      <c r="F30" s="16" t="s">
        <v>658</v>
      </c>
    </row>
    <row r="31" spans="1:6" x14ac:dyDescent="0.25">
      <c r="A31" s="13"/>
      <c r="B31" s="43" t="s">
        <v>1465</v>
      </c>
      <c r="C31" s="44" t="s">
        <v>266</v>
      </c>
      <c r="D31" s="21"/>
      <c r="E31" s="28">
        <v>16.8</v>
      </c>
      <c r="F31" s="29" t="s">
        <v>658</v>
      </c>
    </row>
    <row r="32" spans="1:6" x14ac:dyDescent="0.25">
      <c r="A32" s="13"/>
      <c r="B32" s="23" t="s">
        <v>1470</v>
      </c>
      <c r="C32" s="18" t="s">
        <v>266</v>
      </c>
      <c r="D32" s="15"/>
      <c r="E32" s="15"/>
      <c r="F32" s="15"/>
    </row>
    <row r="33" spans="1:30" x14ac:dyDescent="0.25">
      <c r="A33" s="13"/>
      <c r="B33" s="43" t="s">
        <v>1469</v>
      </c>
      <c r="C33" s="44" t="s">
        <v>266</v>
      </c>
      <c r="D33" s="21"/>
      <c r="E33" s="28">
        <v>6</v>
      </c>
      <c r="F33" s="29" t="s">
        <v>658</v>
      </c>
    </row>
    <row r="34" spans="1:30" x14ac:dyDescent="0.25">
      <c r="A34" s="13"/>
      <c r="B34" s="49" t="s">
        <v>1465</v>
      </c>
      <c r="C34" s="18" t="s">
        <v>266</v>
      </c>
      <c r="D34" s="15"/>
      <c r="E34" s="31">
        <v>9</v>
      </c>
      <c r="F34" s="16" t="s">
        <v>658</v>
      </c>
    </row>
    <row r="35" spans="1:30" x14ac:dyDescent="0.25">
      <c r="A35" s="13"/>
      <c r="B35" s="36" t="s">
        <v>1471</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ht="15.75" x14ac:dyDescent="0.25">
      <c r="A36" s="13"/>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3"/>
      <c r="B37" s="15"/>
      <c r="C37" s="15"/>
      <c r="D37" s="15"/>
      <c r="E37" s="15"/>
      <c r="F37" s="15"/>
      <c r="G37" s="15"/>
      <c r="H37" s="15"/>
      <c r="I37" s="15"/>
      <c r="J37" s="15"/>
    </row>
    <row r="38" spans="1:30" ht="15.75" thickBot="1" x14ac:dyDescent="0.3">
      <c r="A38" s="13"/>
      <c r="B38" s="18"/>
      <c r="C38" s="18" t="s">
        <v>266</v>
      </c>
      <c r="D38" s="45" t="s">
        <v>1472</v>
      </c>
      <c r="E38" s="45"/>
      <c r="F38" s="45"/>
      <c r="G38" s="45"/>
      <c r="H38" s="45"/>
      <c r="I38" s="45"/>
      <c r="J38" s="18"/>
    </row>
    <row r="39" spans="1:30" x14ac:dyDescent="0.25">
      <c r="A39" s="13"/>
      <c r="B39" s="18"/>
      <c r="C39" s="18" t="s">
        <v>266</v>
      </c>
      <c r="D39" s="46" t="s">
        <v>340</v>
      </c>
      <c r="E39" s="46"/>
      <c r="F39" s="46"/>
      <c r="G39" s="46"/>
      <c r="H39" s="46"/>
      <c r="I39" s="46"/>
      <c r="J39" s="18"/>
    </row>
    <row r="40" spans="1:30" x14ac:dyDescent="0.25">
      <c r="A40" s="13"/>
      <c r="B40" s="20" t="s">
        <v>1462</v>
      </c>
      <c r="C40" s="21" t="s">
        <v>266</v>
      </c>
      <c r="D40" s="21" t="s">
        <v>342</v>
      </c>
      <c r="E40" s="28" t="s">
        <v>1473</v>
      </c>
      <c r="F40" s="29" t="s">
        <v>266</v>
      </c>
      <c r="G40" s="21"/>
      <c r="H40" s="21" t="s">
        <v>348</v>
      </c>
      <c r="I40" s="39">
        <v>6775.8</v>
      </c>
      <c r="J40" s="29" t="s">
        <v>266</v>
      </c>
    </row>
    <row r="41" spans="1:30" ht="15.75" thickBot="1" x14ac:dyDescent="0.3">
      <c r="A41" s="13"/>
      <c r="B41" s="23" t="s">
        <v>1464</v>
      </c>
      <c r="C41" s="15" t="s">
        <v>266</v>
      </c>
      <c r="D41" s="15"/>
      <c r="E41" s="40">
        <v>148555.5</v>
      </c>
      <c r="F41" s="16" t="s">
        <v>266</v>
      </c>
      <c r="G41" s="15"/>
      <c r="H41" s="15"/>
      <c r="I41" s="40">
        <v>2475.9</v>
      </c>
      <c r="J41" s="16" t="s">
        <v>266</v>
      </c>
    </row>
    <row r="42" spans="1:30" x14ac:dyDescent="0.25">
      <c r="A42" s="13"/>
      <c r="B42" s="41"/>
      <c r="C42" s="41" t="s">
        <v>266</v>
      </c>
      <c r="D42" s="42"/>
      <c r="E42" s="42"/>
      <c r="F42" s="41"/>
      <c r="G42" s="41"/>
      <c r="H42" s="42"/>
      <c r="I42" s="42"/>
      <c r="J42" s="41"/>
    </row>
    <row r="43" spans="1:30" x14ac:dyDescent="0.25">
      <c r="A43" s="13"/>
      <c r="B43" s="41"/>
      <c r="C43" s="48"/>
      <c r="D43" s="48"/>
      <c r="E43" s="48"/>
      <c r="F43" s="48"/>
      <c r="G43" s="48"/>
      <c r="H43" s="48"/>
      <c r="I43" s="48"/>
      <c r="J43" s="48"/>
    </row>
    <row r="44" spans="1:30" ht="15.75" thickBot="1" x14ac:dyDescent="0.3">
      <c r="A44" s="13"/>
      <c r="B44" s="43" t="s">
        <v>1465</v>
      </c>
      <c r="C44" s="44" t="s">
        <v>266</v>
      </c>
      <c r="D44" s="21" t="s">
        <v>342</v>
      </c>
      <c r="E44" s="39">
        <v>555100.69999999995</v>
      </c>
      <c r="F44" s="29" t="s">
        <v>266</v>
      </c>
      <c r="G44" s="44"/>
      <c r="H44" s="21" t="s">
        <v>348</v>
      </c>
      <c r="I44" s="39">
        <v>9251.7000000000007</v>
      </c>
      <c r="J44" s="29" t="s">
        <v>266</v>
      </c>
    </row>
    <row r="45" spans="1:30" x14ac:dyDescent="0.25">
      <c r="A45" s="13"/>
      <c r="B45" s="41"/>
      <c r="C45" s="41" t="s">
        <v>266</v>
      </c>
      <c r="D45" s="42"/>
      <c r="E45" s="42"/>
      <c r="F45" s="41"/>
      <c r="G45" s="41"/>
      <c r="H45" s="42"/>
      <c r="I45" s="42"/>
      <c r="J45" s="41"/>
    </row>
    <row r="46" spans="1:30" x14ac:dyDescent="0.25">
      <c r="A46" s="13"/>
      <c r="B46" s="41"/>
      <c r="C46" s="48"/>
      <c r="D46" s="48"/>
      <c r="E46" s="48"/>
      <c r="F46" s="48"/>
      <c r="G46" s="48"/>
      <c r="H46" s="48"/>
      <c r="I46" s="48"/>
      <c r="J46" s="48"/>
    </row>
    <row r="47" spans="1:30" x14ac:dyDescent="0.25">
      <c r="A47" s="13"/>
      <c r="B47" s="23" t="s">
        <v>1474</v>
      </c>
      <c r="C47" s="18" t="s">
        <v>266</v>
      </c>
      <c r="D47" s="15" t="s">
        <v>342</v>
      </c>
      <c r="E47" s="31" t="s">
        <v>1475</v>
      </c>
      <c r="F47" s="16" t="s">
        <v>266</v>
      </c>
      <c r="G47" s="18"/>
      <c r="H47" s="15" t="s">
        <v>348</v>
      </c>
      <c r="I47" s="31" t="s">
        <v>1476</v>
      </c>
      <c r="J47" s="16" t="s">
        <v>266</v>
      </c>
    </row>
    <row r="48" spans="1:30" x14ac:dyDescent="0.25">
      <c r="A48" s="13"/>
      <c r="B48" s="41"/>
      <c r="C48" s="48"/>
      <c r="D48" s="48"/>
      <c r="E48" s="48"/>
      <c r="F48" s="48"/>
      <c r="G48" s="48"/>
      <c r="H48" s="48"/>
      <c r="I48" s="48"/>
      <c r="J48" s="48"/>
    </row>
    <row r="49" spans="1:10" x14ac:dyDescent="0.25">
      <c r="A49" s="13"/>
      <c r="B49" s="20" t="s">
        <v>1468</v>
      </c>
      <c r="C49" s="44" t="s">
        <v>266</v>
      </c>
      <c r="D49" s="21"/>
      <c r="E49" s="21"/>
      <c r="F49" s="21"/>
      <c r="G49" s="44"/>
      <c r="H49" s="21"/>
      <c r="I49" s="21"/>
      <c r="J49" s="21"/>
    </row>
    <row r="50" spans="1:10" x14ac:dyDescent="0.25">
      <c r="A50" s="13"/>
      <c r="B50" s="49" t="s">
        <v>1469</v>
      </c>
      <c r="C50" s="18" t="s">
        <v>266</v>
      </c>
      <c r="D50" s="15"/>
      <c r="E50" s="31">
        <v>11.77</v>
      </c>
      <c r="F50" s="16" t="s">
        <v>1095</v>
      </c>
      <c r="G50" s="18"/>
      <c r="H50" s="15"/>
      <c r="I50" s="31">
        <v>11.77</v>
      </c>
      <c r="J50" s="16" t="s">
        <v>1095</v>
      </c>
    </row>
    <row r="51" spans="1:10" x14ac:dyDescent="0.25">
      <c r="A51" s="13"/>
      <c r="B51" s="43" t="s">
        <v>1465</v>
      </c>
      <c r="C51" s="44" t="s">
        <v>266</v>
      </c>
      <c r="D51" s="21"/>
      <c r="E51" s="28">
        <v>16.07</v>
      </c>
      <c r="F51" s="29" t="s">
        <v>1095</v>
      </c>
      <c r="G51" s="44"/>
      <c r="H51" s="21"/>
      <c r="I51" s="28">
        <v>16.07</v>
      </c>
      <c r="J51" s="29" t="s">
        <v>1095</v>
      </c>
    </row>
    <row r="52" spans="1:10" x14ac:dyDescent="0.25">
      <c r="A52" s="13"/>
      <c r="B52" s="23" t="s">
        <v>1470</v>
      </c>
      <c r="C52" s="18" t="s">
        <v>266</v>
      </c>
      <c r="D52" s="15"/>
      <c r="E52" s="15"/>
      <c r="F52" s="15"/>
      <c r="G52" s="18"/>
      <c r="H52" s="15"/>
      <c r="I52" s="15"/>
      <c r="J52" s="15"/>
    </row>
    <row r="53" spans="1:10" x14ac:dyDescent="0.25">
      <c r="A53" s="13"/>
      <c r="B53" s="43" t="s">
        <v>1469</v>
      </c>
      <c r="C53" s="44" t="s">
        <v>266</v>
      </c>
      <c r="D53" s="21"/>
      <c r="E53" s="28">
        <v>6.5</v>
      </c>
      <c r="F53" s="29" t="s">
        <v>1095</v>
      </c>
      <c r="G53" s="44"/>
      <c r="H53" s="21"/>
      <c r="I53" s="28">
        <v>6.5</v>
      </c>
      <c r="J53" s="29" t="s">
        <v>1095</v>
      </c>
    </row>
    <row r="54" spans="1:10" x14ac:dyDescent="0.25">
      <c r="A54" s="13"/>
      <c r="B54" s="49" t="s">
        <v>1465</v>
      </c>
      <c r="C54" s="18" t="s">
        <v>266</v>
      </c>
      <c r="D54" s="15"/>
      <c r="E54" s="31">
        <v>9</v>
      </c>
      <c r="F54" s="16" t="s">
        <v>1095</v>
      </c>
      <c r="G54" s="18"/>
      <c r="H54" s="15"/>
      <c r="I54" s="31">
        <v>9</v>
      </c>
      <c r="J54" s="16" t="s">
        <v>1095</v>
      </c>
    </row>
  </sheetData>
  <mergeCells count="38">
    <mergeCell ref="B5:AD5"/>
    <mergeCell ref="B13:AD13"/>
    <mergeCell ref="B14:AD14"/>
    <mergeCell ref="B15:AD15"/>
    <mergeCell ref="B35:AD35"/>
    <mergeCell ref="B36:AD36"/>
    <mergeCell ref="C46:F46"/>
    <mergeCell ref="G46:J46"/>
    <mergeCell ref="C48:F48"/>
    <mergeCell ref="G48:J48"/>
    <mergeCell ref="A1:A2"/>
    <mergeCell ref="B1:AD1"/>
    <mergeCell ref="B2:AD2"/>
    <mergeCell ref="A3:A54"/>
    <mergeCell ref="B3:AD3"/>
    <mergeCell ref="B4:AD4"/>
    <mergeCell ref="C23:F23"/>
    <mergeCell ref="C26:F26"/>
    <mergeCell ref="C28:F28"/>
    <mergeCell ref="D38:I38"/>
    <mergeCell ref="D39:I39"/>
    <mergeCell ref="C43:F43"/>
    <mergeCell ref="G43:J43"/>
    <mergeCell ref="B17:B18"/>
    <mergeCell ref="C17:C18"/>
    <mergeCell ref="D17:E17"/>
    <mergeCell ref="D18:E18"/>
    <mergeCell ref="F17:F18"/>
    <mergeCell ref="D19:E19"/>
    <mergeCell ref="D7:E7"/>
    <mergeCell ref="H7:AC7"/>
    <mergeCell ref="D8:E8"/>
    <mergeCell ref="H8:I8"/>
    <mergeCell ref="L8:M8"/>
    <mergeCell ref="P8:Q8"/>
    <mergeCell ref="T8:U8"/>
    <mergeCell ref="X8:Y8"/>
    <mergeCell ref="AB8:AC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3.42578125" bestFit="1" customWidth="1"/>
    <col min="5" max="5" width="10.85546875" bestFit="1" customWidth="1"/>
    <col min="6" max="7" width="1.85546875" bestFit="1" customWidth="1"/>
    <col min="8" max="8" width="3.42578125" bestFit="1" customWidth="1"/>
    <col min="9" max="9" width="10.85546875" bestFit="1" customWidth="1"/>
    <col min="10" max="11" width="1.85546875" bestFit="1" customWidth="1"/>
    <col min="12" max="12" width="3.42578125" bestFit="1" customWidth="1"/>
    <col min="13" max="13" width="10.85546875" bestFit="1" customWidth="1"/>
    <col min="14" max="15" width="1.85546875" bestFit="1" customWidth="1"/>
    <col min="16" max="16" width="4.140625" bestFit="1" customWidth="1"/>
    <col min="17" max="17" width="4.42578125" bestFit="1" customWidth="1"/>
    <col min="18" max="18" width="1.85546875" bestFit="1" customWidth="1"/>
  </cols>
  <sheetData>
    <row r="1" spans="1:18" ht="15" customHeight="1" x14ac:dyDescent="0.25">
      <c r="A1" s="6" t="s">
        <v>16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688</v>
      </c>
      <c r="B3" s="12" t="s">
        <v>32</v>
      </c>
      <c r="C3" s="12"/>
      <c r="D3" s="12"/>
      <c r="E3" s="12"/>
      <c r="F3" s="12"/>
      <c r="G3" s="12"/>
      <c r="H3" s="12"/>
      <c r="I3" s="12"/>
      <c r="J3" s="12"/>
      <c r="K3" s="12"/>
      <c r="L3" s="12"/>
      <c r="M3" s="12"/>
      <c r="N3" s="12"/>
      <c r="O3" s="12"/>
      <c r="P3" s="12"/>
      <c r="Q3" s="12"/>
      <c r="R3" s="12"/>
    </row>
    <row r="4" spans="1:18" x14ac:dyDescent="0.25">
      <c r="A4" s="13"/>
      <c r="B4" s="15"/>
      <c r="C4" s="15"/>
      <c r="D4" s="15"/>
      <c r="E4" s="15"/>
      <c r="F4" s="15"/>
      <c r="G4" s="15"/>
      <c r="H4" s="15"/>
      <c r="I4" s="15"/>
      <c r="J4" s="15"/>
      <c r="K4" s="15"/>
      <c r="L4" s="15"/>
      <c r="M4" s="15"/>
      <c r="N4" s="15"/>
    </row>
    <row r="5" spans="1:18" ht="15.75" thickBot="1" x14ac:dyDescent="0.3">
      <c r="A5" s="13"/>
      <c r="B5" s="18"/>
      <c r="C5" s="18" t="s">
        <v>266</v>
      </c>
      <c r="D5" s="45" t="s">
        <v>408</v>
      </c>
      <c r="E5" s="45"/>
      <c r="F5" s="45"/>
      <c r="G5" s="45"/>
      <c r="H5" s="45"/>
      <c r="I5" s="45"/>
      <c r="J5" s="45"/>
      <c r="K5" s="45"/>
      <c r="L5" s="45"/>
      <c r="M5" s="45"/>
      <c r="N5" s="18"/>
    </row>
    <row r="6" spans="1:18" ht="15.75" thickBot="1" x14ac:dyDescent="0.3">
      <c r="A6" s="13"/>
      <c r="B6" s="18"/>
      <c r="C6" s="18" t="s">
        <v>266</v>
      </c>
      <c r="D6" s="61">
        <v>2012</v>
      </c>
      <c r="E6" s="61"/>
      <c r="F6" s="18"/>
      <c r="G6" s="18" t="s">
        <v>266</v>
      </c>
      <c r="H6" s="61">
        <v>2013</v>
      </c>
      <c r="I6" s="61"/>
      <c r="J6" s="18"/>
      <c r="K6" s="18" t="s">
        <v>266</v>
      </c>
      <c r="L6" s="61">
        <v>2014</v>
      </c>
      <c r="M6" s="61"/>
      <c r="N6" s="18"/>
    </row>
    <row r="7" spans="1:18" ht="38.25" x14ac:dyDescent="0.25">
      <c r="A7" s="13"/>
      <c r="B7" s="20" t="s">
        <v>1482</v>
      </c>
      <c r="C7" s="21" t="s">
        <v>266</v>
      </c>
      <c r="D7" s="21"/>
      <c r="E7" s="114">
        <v>2336704062</v>
      </c>
      <c r="F7" s="29"/>
      <c r="G7" s="21" t="s">
        <v>266</v>
      </c>
      <c r="H7" s="21"/>
      <c r="I7" s="114">
        <v>2360974835</v>
      </c>
      <c r="J7" s="29"/>
      <c r="K7" s="21" t="s">
        <v>266</v>
      </c>
      <c r="L7" s="21"/>
      <c r="M7" s="114">
        <v>2390295703</v>
      </c>
      <c r="N7" s="29"/>
    </row>
    <row r="8" spans="1:18" ht="26.25" thickBot="1" x14ac:dyDescent="0.3">
      <c r="A8" s="13"/>
      <c r="B8" s="23" t="s">
        <v>1483</v>
      </c>
      <c r="C8" s="15" t="s">
        <v>266</v>
      </c>
      <c r="D8" s="15"/>
      <c r="E8" s="115">
        <v>20643197</v>
      </c>
      <c r="F8" s="16"/>
      <c r="G8" s="15" t="s">
        <v>266</v>
      </c>
      <c r="H8" s="15"/>
      <c r="I8" s="115">
        <v>25132636</v>
      </c>
      <c r="J8" s="16"/>
      <c r="K8" s="15" t="s">
        <v>266</v>
      </c>
      <c r="L8" s="15"/>
      <c r="M8" s="115">
        <v>17849608</v>
      </c>
      <c r="N8" s="16"/>
    </row>
    <row r="9" spans="1:18" x14ac:dyDescent="0.25">
      <c r="A9" s="13"/>
      <c r="B9" s="41"/>
      <c r="C9" s="41" t="s">
        <v>266</v>
      </c>
      <c r="D9" s="42"/>
      <c r="E9" s="42"/>
      <c r="F9" s="41"/>
      <c r="G9" s="41" t="s">
        <v>266</v>
      </c>
      <c r="H9" s="42"/>
      <c r="I9" s="42"/>
      <c r="J9" s="41"/>
      <c r="K9" s="41" t="s">
        <v>266</v>
      </c>
      <c r="L9" s="42"/>
      <c r="M9" s="42"/>
      <c r="N9" s="41"/>
    </row>
    <row r="10" spans="1:18" ht="39" thickBot="1" x14ac:dyDescent="0.3">
      <c r="A10" s="13"/>
      <c r="B10" s="20" t="s">
        <v>1484</v>
      </c>
      <c r="C10" s="44" t="s">
        <v>266</v>
      </c>
      <c r="D10" s="21"/>
      <c r="E10" s="114">
        <v>2357347259</v>
      </c>
      <c r="F10" s="29"/>
      <c r="G10" s="44" t="s">
        <v>266</v>
      </c>
      <c r="H10" s="21"/>
      <c r="I10" s="114">
        <v>2386107471</v>
      </c>
      <c r="J10" s="29"/>
      <c r="K10" s="44" t="s">
        <v>266</v>
      </c>
      <c r="L10" s="21"/>
      <c r="M10" s="114">
        <v>2408145311</v>
      </c>
      <c r="N10" s="29"/>
    </row>
    <row r="11" spans="1:18" x14ac:dyDescent="0.25">
      <c r="A11" s="13"/>
      <c r="B11" s="41"/>
      <c r="C11" s="41" t="s">
        <v>266</v>
      </c>
      <c r="D11" s="42"/>
      <c r="E11" s="42"/>
      <c r="F11" s="41"/>
      <c r="G11" s="41" t="s">
        <v>266</v>
      </c>
      <c r="H11" s="42"/>
      <c r="I11" s="42"/>
      <c r="J11" s="41"/>
      <c r="K11" s="41" t="s">
        <v>266</v>
      </c>
      <c r="L11" s="42"/>
      <c r="M11" s="42"/>
      <c r="N11" s="41"/>
    </row>
    <row r="12" spans="1:18" ht="15" customHeight="1" x14ac:dyDescent="0.25">
      <c r="A12" s="13" t="s">
        <v>1689</v>
      </c>
      <c r="B12" s="12" t="s">
        <v>32</v>
      </c>
      <c r="C12" s="12"/>
      <c r="D12" s="12"/>
      <c r="E12" s="12"/>
      <c r="F12" s="12"/>
      <c r="G12" s="12"/>
      <c r="H12" s="12"/>
      <c r="I12" s="12"/>
      <c r="J12" s="12"/>
      <c r="K12" s="12"/>
      <c r="L12" s="12"/>
      <c r="M12" s="12"/>
      <c r="N12" s="12"/>
      <c r="O12" s="12"/>
      <c r="P12" s="12"/>
      <c r="Q12" s="12"/>
      <c r="R12" s="12"/>
    </row>
    <row r="13" spans="1:18" x14ac:dyDescent="0.25">
      <c r="A13" s="13"/>
      <c r="B13" s="36" t="s">
        <v>1485</v>
      </c>
      <c r="C13" s="36"/>
      <c r="D13" s="36"/>
      <c r="E13" s="36"/>
      <c r="F13" s="36"/>
      <c r="G13" s="36"/>
      <c r="H13" s="36"/>
      <c r="I13" s="36"/>
      <c r="J13" s="36"/>
      <c r="K13" s="36"/>
      <c r="L13" s="36"/>
      <c r="M13" s="36"/>
      <c r="N13" s="36"/>
      <c r="O13" s="36"/>
      <c r="P13" s="36"/>
      <c r="Q13" s="36"/>
      <c r="R13" s="36"/>
    </row>
    <row r="14" spans="1:18" ht="15.75" x14ac:dyDescent="0.25">
      <c r="A14" s="13"/>
      <c r="B14" s="38"/>
      <c r="C14" s="38"/>
      <c r="D14" s="38"/>
      <c r="E14" s="38"/>
      <c r="F14" s="38"/>
      <c r="G14" s="38"/>
      <c r="H14" s="38"/>
      <c r="I14" s="38"/>
      <c r="J14" s="38"/>
      <c r="K14" s="38"/>
      <c r="L14" s="38"/>
      <c r="M14" s="38"/>
      <c r="N14" s="38"/>
      <c r="O14" s="38"/>
      <c r="P14" s="38"/>
      <c r="Q14" s="38"/>
      <c r="R14" s="38"/>
    </row>
    <row r="15" spans="1:18" x14ac:dyDescent="0.25">
      <c r="A15" s="13"/>
      <c r="B15" s="15"/>
      <c r="C15" s="15"/>
      <c r="D15" s="15"/>
      <c r="E15" s="15"/>
      <c r="F15" s="15"/>
      <c r="G15" s="15"/>
      <c r="H15" s="15"/>
      <c r="I15" s="15"/>
      <c r="J15" s="15"/>
      <c r="K15" s="15"/>
      <c r="L15" s="15"/>
      <c r="M15" s="15"/>
      <c r="N15" s="15"/>
      <c r="O15" s="15"/>
      <c r="P15" s="15"/>
      <c r="Q15" s="15"/>
      <c r="R15" s="15"/>
    </row>
    <row r="16" spans="1:18" ht="15.75" thickBot="1" x14ac:dyDescent="0.3">
      <c r="A16" s="13"/>
      <c r="B16" s="18"/>
      <c r="C16" s="18" t="s">
        <v>266</v>
      </c>
      <c r="D16" s="45" t="s">
        <v>623</v>
      </c>
      <c r="E16" s="45"/>
      <c r="F16" s="45"/>
      <c r="G16" s="45"/>
      <c r="H16" s="45"/>
      <c r="I16" s="45"/>
      <c r="J16" s="45"/>
      <c r="K16" s="45"/>
      <c r="L16" s="45"/>
      <c r="M16" s="45"/>
      <c r="N16" s="45"/>
      <c r="O16" s="45"/>
      <c r="P16" s="45"/>
      <c r="Q16" s="45"/>
      <c r="R16" s="18"/>
    </row>
    <row r="17" spans="1:18" ht="15.75" thickBot="1" x14ac:dyDescent="0.3">
      <c r="A17" s="13"/>
      <c r="B17" s="18"/>
      <c r="C17" s="18" t="s">
        <v>266</v>
      </c>
      <c r="D17" s="61">
        <v>2012</v>
      </c>
      <c r="E17" s="61"/>
      <c r="F17" s="18"/>
      <c r="G17" s="18" t="s">
        <v>266</v>
      </c>
      <c r="H17" s="61">
        <v>2013</v>
      </c>
      <c r="I17" s="61"/>
      <c r="J17" s="18"/>
      <c r="K17" s="18" t="s">
        <v>266</v>
      </c>
      <c r="L17" s="61">
        <v>2014</v>
      </c>
      <c r="M17" s="61"/>
      <c r="N17" s="18"/>
      <c r="O17" s="18" t="s">
        <v>266</v>
      </c>
      <c r="P17" s="61">
        <v>2014</v>
      </c>
      <c r="Q17" s="61"/>
      <c r="R17" s="18"/>
    </row>
    <row r="18" spans="1:18" x14ac:dyDescent="0.25">
      <c r="A18" s="13"/>
      <c r="B18" s="20" t="s">
        <v>1486</v>
      </c>
      <c r="C18" s="21" t="s">
        <v>266</v>
      </c>
      <c r="D18" s="21" t="s">
        <v>342</v>
      </c>
      <c r="E18" s="28" t="s">
        <v>1487</v>
      </c>
      <c r="F18" s="29" t="s">
        <v>266</v>
      </c>
      <c r="G18" s="21" t="s">
        <v>266</v>
      </c>
      <c r="H18" s="21" t="s">
        <v>342</v>
      </c>
      <c r="I18" s="28" t="s">
        <v>1488</v>
      </c>
      <c r="J18" s="29" t="s">
        <v>266</v>
      </c>
      <c r="K18" s="21" t="s">
        <v>266</v>
      </c>
      <c r="L18" s="21" t="s">
        <v>342</v>
      </c>
      <c r="M18" s="28" t="s">
        <v>1489</v>
      </c>
      <c r="N18" s="29" t="s">
        <v>266</v>
      </c>
      <c r="O18" s="21" t="s">
        <v>266</v>
      </c>
      <c r="P18" s="21" t="s">
        <v>348</v>
      </c>
      <c r="Q18" s="28" t="s">
        <v>1490</v>
      </c>
      <c r="R18" s="29" t="s">
        <v>266</v>
      </c>
    </row>
    <row r="19" spans="1:18" ht="26.25" thickBot="1" x14ac:dyDescent="0.3">
      <c r="A19" s="13"/>
      <c r="B19" s="23" t="s">
        <v>1483</v>
      </c>
      <c r="C19" s="15" t="s">
        <v>266</v>
      </c>
      <c r="D19" s="15"/>
      <c r="E19" s="31">
        <v>0.18</v>
      </c>
      <c r="F19" s="16" t="s">
        <v>266</v>
      </c>
      <c r="G19" s="15" t="s">
        <v>266</v>
      </c>
      <c r="H19" s="15"/>
      <c r="I19" s="31">
        <v>0.27</v>
      </c>
      <c r="J19" s="16" t="s">
        <v>266</v>
      </c>
      <c r="K19" s="15" t="s">
        <v>266</v>
      </c>
      <c r="L19" s="15"/>
      <c r="M19" s="31">
        <v>0.24</v>
      </c>
      <c r="N19" s="16"/>
      <c r="O19" s="15" t="s">
        <v>266</v>
      </c>
      <c r="P19" s="15"/>
      <c r="Q19" s="31">
        <v>0.01</v>
      </c>
      <c r="R19" s="16" t="s">
        <v>266</v>
      </c>
    </row>
    <row r="20" spans="1:18" x14ac:dyDescent="0.25">
      <c r="A20" s="13"/>
      <c r="B20" s="41"/>
      <c r="C20" s="41" t="s">
        <v>266</v>
      </c>
      <c r="D20" s="42"/>
      <c r="E20" s="42"/>
      <c r="F20" s="41"/>
      <c r="G20" s="41" t="s">
        <v>266</v>
      </c>
      <c r="H20" s="42"/>
      <c r="I20" s="42"/>
      <c r="J20" s="41"/>
      <c r="K20" s="41" t="s">
        <v>266</v>
      </c>
      <c r="L20" s="42"/>
      <c r="M20" s="42"/>
      <c r="N20" s="41"/>
      <c r="O20" s="41" t="s">
        <v>266</v>
      </c>
      <c r="P20" s="42"/>
      <c r="Q20" s="42"/>
      <c r="R20" s="41"/>
    </row>
    <row r="21" spans="1:18" ht="15.75" thickBot="1" x14ac:dyDescent="0.3">
      <c r="A21" s="13"/>
      <c r="B21" s="20" t="s">
        <v>1491</v>
      </c>
      <c r="C21" s="44" t="s">
        <v>266</v>
      </c>
      <c r="D21" s="21" t="s">
        <v>342</v>
      </c>
      <c r="E21" s="28">
        <v>21.12</v>
      </c>
      <c r="F21" s="29" t="s">
        <v>266</v>
      </c>
      <c r="G21" s="44" t="s">
        <v>266</v>
      </c>
      <c r="H21" s="21" t="s">
        <v>342</v>
      </c>
      <c r="I21" s="28">
        <v>25.91</v>
      </c>
      <c r="J21" s="29" t="s">
        <v>266</v>
      </c>
      <c r="K21" s="44" t="s">
        <v>266</v>
      </c>
      <c r="L21" s="21" t="s">
        <v>342</v>
      </c>
      <c r="M21" s="28">
        <v>32.94</v>
      </c>
      <c r="N21" s="29" t="s">
        <v>266</v>
      </c>
      <c r="O21" s="44" t="s">
        <v>266</v>
      </c>
      <c r="P21" s="21" t="s">
        <v>348</v>
      </c>
      <c r="Q21" s="28">
        <v>0.54</v>
      </c>
      <c r="R21" s="29" t="s">
        <v>266</v>
      </c>
    </row>
    <row r="22" spans="1:18" x14ac:dyDescent="0.25">
      <c r="A22" s="13"/>
      <c r="B22" s="41"/>
      <c r="C22" s="41" t="s">
        <v>266</v>
      </c>
      <c r="D22" s="42"/>
      <c r="E22" s="42"/>
      <c r="F22" s="41"/>
      <c r="G22" s="41" t="s">
        <v>266</v>
      </c>
      <c r="H22" s="42"/>
      <c r="I22" s="42"/>
      <c r="J22" s="41"/>
      <c r="K22" s="41" t="s">
        <v>266</v>
      </c>
      <c r="L22" s="42"/>
      <c r="M22" s="42"/>
      <c r="N22" s="41"/>
      <c r="O22" s="41" t="s">
        <v>266</v>
      </c>
      <c r="P22" s="42"/>
      <c r="Q22" s="42"/>
      <c r="R22" s="41"/>
    </row>
    <row r="23" spans="1:18" x14ac:dyDescent="0.25">
      <c r="A23" s="13"/>
      <c r="B23" s="23" t="s">
        <v>1492</v>
      </c>
      <c r="C23" s="18" t="s">
        <v>266</v>
      </c>
      <c r="D23" s="15" t="s">
        <v>342</v>
      </c>
      <c r="E23" s="31">
        <v>63.9</v>
      </c>
      <c r="F23" s="16" t="s">
        <v>266</v>
      </c>
      <c r="G23" s="18" t="s">
        <v>266</v>
      </c>
      <c r="H23" s="15" t="s">
        <v>342</v>
      </c>
      <c r="I23" s="31">
        <v>78.540000000000006</v>
      </c>
      <c r="J23" s="16" t="s">
        <v>266</v>
      </c>
      <c r="K23" s="18" t="s">
        <v>266</v>
      </c>
      <c r="L23" s="15" t="s">
        <v>342</v>
      </c>
      <c r="M23" s="31">
        <v>99.54</v>
      </c>
      <c r="N23" s="16" t="s">
        <v>266</v>
      </c>
      <c r="O23" s="18" t="s">
        <v>266</v>
      </c>
      <c r="P23" s="15" t="s">
        <v>348</v>
      </c>
      <c r="Q23" s="31">
        <v>1.65</v>
      </c>
      <c r="R23" s="16" t="s">
        <v>266</v>
      </c>
    </row>
    <row r="24" spans="1:18" ht="26.25" thickBot="1" x14ac:dyDescent="0.3">
      <c r="A24" s="13"/>
      <c r="B24" s="20" t="s">
        <v>1483</v>
      </c>
      <c r="C24" s="44" t="s">
        <v>266</v>
      </c>
      <c r="D24" s="21"/>
      <c r="E24" s="28">
        <v>0.54</v>
      </c>
      <c r="F24" s="29" t="s">
        <v>266</v>
      </c>
      <c r="G24" s="44" t="s">
        <v>266</v>
      </c>
      <c r="H24" s="21"/>
      <c r="I24" s="28">
        <v>0.81</v>
      </c>
      <c r="J24" s="29" t="s">
        <v>266</v>
      </c>
      <c r="K24" s="44" t="s">
        <v>266</v>
      </c>
      <c r="L24" s="21"/>
      <c r="M24" s="28">
        <v>0.72</v>
      </c>
      <c r="N24" s="29"/>
      <c r="O24" s="44" t="s">
        <v>266</v>
      </c>
      <c r="P24" s="21"/>
      <c r="Q24" s="28">
        <v>0.03</v>
      </c>
      <c r="R24" s="29" t="s">
        <v>266</v>
      </c>
    </row>
    <row r="25" spans="1:18" x14ac:dyDescent="0.25">
      <c r="A25" s="13"/>
      <c r="B25" s="41"/>
      <c r="C25" s="41" t="s">
        <v>266</v>
      </c>
      <c r="D25" s="42"/>
      <c r="E25" s="42"/>
      <c r="F25" s="41"/>
      <c r="G25" s="41" t="s">
        <v>266</v>
      </c>
      <c r="H25" s="42"/>
      <c r="I25" s="42"/>
      <c r="J25" s="41"/>
      <c r="K25" s="41" t="s">
        <v>266</v>
      </c>
      <c r="L25" s="42"/>
      <c r="M25" s="42"/>
      <c r="N25" s="41"/>
      <c r="O25" s="41" t="s">
        <v>266</v>
      </c>
      <c r="P25" s="42"/>
      <c r="Q25" s="42"/>
      <c r="R25" s="41"/>
    </row>
    <row r="26" spans="1:18" ht="15.75" thickBot="1" x14ac:dyDescent="0.3">
      <c r="A26" s="13"/>
      <c r="B26" s="23" t="s">
        <v>1493</v>
      </c>
      <c r="C26" s="18" t="s">
        <v>266</v>
      </c>
      <c r="D26" s="15" t="s">
        <v>342</v>
      </c>
      <c r="E26" s="31">
        <v>63.36</v>
      </c>
      <c r="F26" s="16" t="s">
        <v>266</v>
      </c>
      <c r="G26" s="18" t="s">
        <v>266</v>
      </c>
      <c r="H26" s="15" t="s">
        <v>342</v>
      </c>
      <c r="I26" s="31">
        <v>77.73</v>
      </c>
      <c r="J26" s="16" t="s">
        <v>266</v>
      </c>
      <c r="K26" s="18" t="s">
        <v>266</v>
      </c>
      <c r="L26" s="15" t="s">
        <v>342</v>
      </c>
      <c r="M26" s="31">
        <v>98.82</v>
      </c>
      <c r="N26" s="16" t="s">
        <v>266</v>
      </c>
      <c r="O26" s="18" t="s">
        <v>266</v>
      </c>
      <c r="P26" s="15" t="s">
        <v>348</v>
      </c>
      <c r="Q26" s="31">
        <v>1.62</v>
      </c>
      <c r="R26" s="16" t="s">
        <v>266</v>
      </c>
    </row>
    <row r="27" spans="1:18" x14ac:dyDescent="0.25">
      <c r="A27" s="13"/>
      <c r="B27" s="41"/>
      <c r="C27" s="41" t="s">
        <v>266</v>
      </c>
      <c r="D27" s="42"/>
      <c r="E27" s="42"/>
      <c r="F27" s="41"/>
      <c r="G27" s="41" t="s">
        <v>266</v>
      </c>
      <c r="H27" s="42"/>
      <c r="I27" s="42"/>
      <c r="J27" s="41"/>
      <c r="K27" s="41" t="s">
        <v>266</v>
      </c>
      <c r="L27" s="42"/>
      <c r="M27" s="42"/>
      <c r="N27" s="41"/>
      <c r="O27" s="41" t="s">
        <v>266</v>
      </c>
      <c r="P27" s="42"/>
      <c r="Q27" s="42"/>
      <c r="R27" s="41"/>
    </row>
  </sheetData>
  <mergeCells count="18">
    <mergeCell ref="A1:A2"/>
    <mergeCell ref="B1:R1"/>
    <mergeCell ref="B2:R2"/>
    <mergeCell ref="A3:A11"/>
    <mergeCell ref="B3:R3"/>
    <mergeCell ref="A12:A27"/>
    <mergeCell ref="B12:R12"/>
    <mergeCell ref="B13:R13"/>
    <mergeCell ref="B14:R14"/>
    <mergeCell ref="D5:M5"/>
    <mergeCell ref="D6:E6"/>
    <mergeCell ref="H6:I6"/>
    <mergeCell ref="L6:M6"/>
    <mergeCell ref="D16:Q16"/>
    <mergeCell ref="D17:E17"/>
    <mergeCell ref="H17:I17"/>
    <mergeCell ref="L17:M17"/>
    <mergeCell ref="P17:Q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5.140625" customWidth="1"/>
    <col min="7" max="7" width="8" customWidth="1"/>
    <col min="8" max="9" width="1.85546875" bestFit="1" customWidth="1"/>
    <col min="11" max="11" width="4.42578125" bestFit="1" customWidth="1"/>
    <col min="12" max="12" width="2.5703125" bestFit="1" customWidth="1"/>
    <col min="14" max="14" width="9.7109375" customWidth="1"/>
    <col min="15" max="15" width="4.5703125" customWidth="1"/>
    <col min="16" max="16" width="2.5703125" bestFit="1" customWidth="1"/>
  </cols>
  <sheetData>
    <row r="1" spans="1:16" ht="15" customHeight="1" x14ac:dyDescent="0.25">
      <c r="A1" s="6" t="s">
        <v>169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3" t="s">
        <v>1691</v>
      </c>
      <c r="B3" s="12" t="s">
        <v>32</v>
      </c>
      <c r="C3" s="12"/>
      <c r="D3" s="12"/>
      <c r="E3" s="12"/>
      <c r="F3" s="12"/>
      <c r="G3" s="12"/>
      <c r="H3" s="12"/>
      <c r="I3" s="12"/>
      <c r="J3" s="12"/>
      <c r="K3" s="12"/>
      <c r="L3" s="12"/>
      <c r="M3" s="12"/>
      <c r="N3" s="12"/>
      <c r="O3" s="12"/>
      <c r="P3" s="12"/>
    </row>
    <row r="4" spans="1:16" x14ac:dyDescent="0.25">
      <c r="A4" s="13"/>
      <c r="B4" s="36" t="s">
        <v>1692</v>
      </c>
      <c r="C4" s="36"/>
      <c r="D4" s="36"/>
      <c r="E4" s="36"/>
      <c r="F4" s="36"/>
      <c r="G4" s="36"/>
      <c r="H4" s="36"/>
      <c r="I4" s="36"/>
      <c r="J4" s="36"/>
      <c r="K4" s="36"/>
      <c r="L4" s="36"/>
      <c r="M4" s="36"/>
      <c r="N4" s="36"/>
      <c r="O4" s="36"/>
      <c r="P4" s="36"/>
    </row>
    <row r="5" spans="1:16" ht="15.75" x14ac:dyDescent="0.25">
      <c r="A5" s="13"/>
      <c r="B5" s="38"/>
      <c r="C5" s="38"/>
      <c r="D5" s="38"/>
      <c r="E5" s="38"/>
      <c r="F5" s="38"/>
      <c r="G5" s="38"/>
      <c r="H5" s="38"/>
      <c r="I5" s="38"/>
      <c r="J5" s="38"/>
      <c r="K5" s="38"/>
      <c r="L5" s="38"/>
      <c r="M5" s="38"/>
      <c r="N5" s="38"/>
      <c r="O5" s="38"/>
      <c r="P5" s="38"/>
    </row>
    <row r="6" spans="1:16" x14ac:dyDescent="0.25">
      <c r="A6" s="13"/>
      <c r="B6" s="18"/>
      <c r="C6" s="18"/>
      <c r="D6" s="18"/>
      <c r="E6" s="18"/>
      <c r="F6" s="18"/>
      <c r="G6" s="18"/>
      <c r="H6" s="18"/>
      <c r="I6" s="18"/>
      <c r="J6" s="18"/>
      <c r="K6" s="18"/>
      <c r="L6" s="18"/>
      <c r="M6" s="18"/>
      <c r="N6" s="18"/>
      <c r="O6" s="18"/>
      <c r="P6" s="18"/>
    </row>
    <row r="7" spans="1:16" x14ac:dyDescent="0.25">
      <c r="A7" s="13"/>
      <c r="B7" s="95" t="s">
        <v>1503</v>
      </c>
      <c r="C7" s="32" t="s">
        <v>266</v>
      </c>
      <c r="D7" s="33" t="s">
        <v>1504</v>
      </c>
      <c r="E7" s="32" t="s">
        <v>266</v>
      </c>
      <c r="F7" s="33" t="s">
        <v>1505</v>
      </c>
      <c r="G7" s="33"/>
      <c r="H7" s="32"/>
      <c r="I7" s="32" t="s">
        <v>266</v>
      </c>
      <c r="J7" s="33" t="s">
        <v>1505</v>
      </c>
      <c r="K7" s="33"/>
      <c r="L7" s="32"/>
      <c r="M7" s="32"/>
      <c r="N7" s="33" t="s">
        <v>1509</v>
      </c>
      <c r="O7" s="33"/>
      <c r="P7" s="32"/>
    </row>
    <row r="8" spans="1:16" x14ac:dyDescent="0.25">
      <c r="A8" s="13"/>
      <c r="B8" s="95"/>
      <c r="C8" s="32"/>
      <c r="D8" s="33"/>
      <c r="E8" s="32"/>
      <c r="F8" s="33" t="s">
        <v>1506</v>
      </c>
      <c r="G8" s="33"/>
      <c r="H8" s="32"/>
      <c r="I8" s="32"/>
      <c r="J8" s="33" t="s">
        <v>1506</v>
      </c>
      <c r="K8" s="33"/>
      <c r="L8" s="32"/>
      <c r="M8" s="32"/>
      <c r="N8" s="33" t="s">
        <v>1510</v>
      </c>
      <c r="O8" s="33"/>
      <c r="P8" s="32"/>
    </row>
    <row r="9" spans="1:16" x14ac:dyDescent="0.25">
      <c r="A9" s="13"/>
      <c r="B9" s="95"/>
      <c r="C9" s="32"/>
      <c r="D9" s="33"/>
      <c r="E9" s="32"/>
      <c r="F9" s="33" t="s">
        <v>1494</v>
      </c>
      <c r="G9" s="33"/>
      <c r="H9" s="32"/>
      <c r="I9" s="32"/>
      <c r="J9" s="33" t="s">
        <v>1494</v>
      </c>
      <c r="K9" s="33"/>
      <c r="L9" s="32"/>
      <c r="M9" s="32"/>
      <c r="N9" s="33"/>
      <c r="O9" s="33"/>
      <c r="P9" s="32"/>
    </row>
    <row r="10" spans="1:16" ht="15.75" thickBot="1" x14ac:dyDescent="0.3">
      <c r="A10" s="13"/>
      <c r="B10" s="95"/>
      <c r="C10" s="32"/>
      <c r="D10" s="45"/>
      <c r="E10" s="32"/>
      <c r="F10" s="45" t="s">
        <v>1507</v>
      </c>
      <c r="G10" s="45"/>
      <c r="H10" s="32"/>
      <c r="I10" s="32"/>
      <c r="J10" s="45" t="s">
        <v>1508</v>
      </c>
      <c r="K10" s="45"/>
      <c r="L10" s="32"/>
      <c r="M10" s="32"/>
      <c r="N10" s="45"/>
      <c r="O10" s="45"/>
      <c r="P10" s="32"/>
    </row>
    <row r="11" spans="1:16" x14ac:dyDescent="0.25">
      <c r="A11" s="13"/>
      <c r="B11" s="18"/>
      <c r="C11" s="18" t="s">
        <v>266</v>
      </c>
      <c r="D11" s="18"/>
      <c r="E11" s="18" t="s">
        <v>266</v>
      </c>
      <c r="F11" s="46" t="s">
        <v>1511</v>
      </c>
      <c r="G11" s="46"/>
      <c r="H11" s="18"/>
      <c r="I11" s="18" t="s">
        <v>266</v>
      </c>
      <c r="J11" s="47"/>
      <c r="K11" s="47"/>
      <c r="L11" s="18"/>
      <c r="M11" s="18"/>
      <c r="N11" s="47"/>
      <c r="O11" s="47"/>
      <c r="P11" s="18"/>
    </row>
    <row r="12" spans="1:16" ht="25.5" x14ac:dyDescent="0.25">
      <c r="A12" s="13"/>
      <c r="B12" s="20" t="s">
        <v>1512</v>
      </c>
      <c r="C12" s="21" t="s">
        <v>266</v>
      </c>
      <c r="D12" s="50" t="s">
        <v>1513</v>
      </c>
      <c r="E12" s="21" t="s">
        <v>266</v>
      </c>
      <c r="F12" s="21" t="s">
        <v>342</v>
      </c>
      <c r="G12" s="28">
        <v>9.8000000000000007</v>
      </c>
      <c r="H12" s="29" t="s">
        <v>266</v>
      </c>
      <c r="I12" s="21" t="s">
        <v>266</v>
      </c>
      <c r="J12" s="21"/>
      <c r="K12" s="28">
        <v>12.1</v>
      </c>
      <c r="L12" s="29" t="s">
        <v>658</v>
      </c>
      <c r="M12" s="21"/>
      <c r="N12" s="21"/>
      <c r="O12" s="28">
        <v>23.2</v>
      </c>
      <c r="P12" s="29" t="s">
        <v>658</v>
      </c>
    </row>
    <row r="13" spans="1:16" x14ac:dyDescent="0.25">
      <c r="A13" s="13"/>
      <c r="B13" s="23" t="s">
        <v>1514</v>
      </c>
      <c r="C13" s="15" t="s">
        <v>266</v>
      </c>
      <c r="D13" s="55" t="s">
        <v>1515</v>
      </c>
      <c r="E13" s="15" t="s">
        <v>266</v>
      </c>
      <c r="F13" s="15" t="s">
        <v>342</v>
      </c>
      <c r="G13" s="31" t="s">
        <v>1516</v>
      </c>
      <c r="H13" s="16" t="s">
        <v>266</v>
      </c>
      <c r="I13" s="15" t="s">
        <v>266</v>
      </c>
      <c r="J13" s="15"/>
      <c r="K13" s="31">
        <v>14</v>
      </c>
      <c r="L13" s="16" t="s">
        <v>658</v>
      </c>
      <c r="M13" s="15"/>
      <c r="N13" s="15"/>
      <c r="O13" s="31">
        <v>26</v>
      </c>
      <c r="P13" s="16" t="s">
        <v>658</v>
      </c>
    </row>
    <row r="14" spans="1:16" ht="25.5" x14ac:dyDescent="0.25">
      <c r="A14" s="13"/>
      <c r="B14" s="20" t="s">
        <v>1517</v>
      </c>
      <c r="C14" s="21" t="s">
        <v>266</v>
      </c>
      <c r="D14" s="50" t="s">
        <v>1518</v>
      </c>
      <c r="E14" s="21" t="s">
        <v>266</v>
      </c>
      <c r="F14" s="21" t="s">
        <v>342</v>
      </c>
      <c r="G14" s="28" t="s">
        <v>1519</v>
      </c>
      <c r="H14" s="29" t="s">
        <v>266</v>
      </c>
      <c r="I14" s="21" t="s">
        <v>266</v>
      </c>
      <c r="J14" s="21"/>
      <c r="K14" s="28">
        <v>29.4</v>
      </c>
      <c r="L14" s="29" t="s">
        <v>658</v>
      </c>
      <c r="M14" s="21"/>
      <c r="N14" s="21"/>
      <c r="O14" s="28">
        <v>29.4</v>
      </c>
      <c r="P14" s="29" t="s">
        <v>658</v>
      </c>
    </row>
  </sheetData>
  <mergeCells count="31">
    <mergeCell ref="B5:P5"/>
    <mergeCell ref="P7:P10"/>
    <mergeCell ref="F11:G11"/>
    <mergeCell ref="J11:K11"/>
    <mergeCell ref="N11:O11"/>
    <mergeCell ref="A1:A2"/>
    <mergeCell ref="B1:P1"/>
    <mergeCell ref="B2:P2"/>
    <mergeCell ref="A3:A14"/>
    <mergeCell ref="B3:P3"/>
    <mergeCell ref="B4:P4"/>
    <mergeCell ref="L7:L10"/>
    <mergeCell ref="M7:M10"/>
    <mergeCell ref="N7:O7"/>
    <mergeCell ref="N8:O8"/>
    <mergeCell ref="N9:O9"/>
    <mergeCell ref="N10:O10"/>
    <mergeCell ref="H7:H10"/>
    <mergeCell ref="I7:I10"/>
    <mergeCell ref="J7:K7"/>
    <mergeCell ref="J8:K8"/>
    <mergeCell ref="J9:K9"/>
    <mergeCell ref="J10:K10"/>
    <mergeCell ref="B7:B10"/>
    <mergeCell ref="C7:C10"/>
    <mergeCell ref="D7:D10"/>
    <mergeCell ref="E7:E10"/>
    <mergeCell ref="F7:G7"/>
    <mergeCell ref="F8:G8"/>
    <mergeCell ref="F9:G9"/>
    <mergeCell ref="F10: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42578125" bestFit="1" customWidth="1"/>
    <col min="2" max="2" width="36.5703125" customWidth="1"/>
    <col min="3" max="3" width="5.7109375" customWidth="1"/>
    <col min="4" max="4" width="13" customWidth="1"/>
    <col min="5" max="5" width="31.7109375" customWidth="1"/>
    <col min="6" max="7" width="5.7109375" customWidth="1"/>
    <col min="8" max="8" width="13" customWidth="1"/>
    <col min="9" max="9" width="16.7109375" customWidth="1"/>
    <col min="10" max="11" width="5.7109375" customWidth="1"/>
    <col min="12" max="12" width="13" customWidth="1"/>
    <col min="13" max="13" width="31.7109375" customWidth="1"/>
    <col min="14" max="15" width="5.7109375" customWidth="1"/>
    <col min="16" max="16" width="10.7109375" customWidth="1"/>
    <col min="17" max="17" width="7.140625" customWidth="1"/>
    <col min="18" max="18" width="5.7109375" customWidth="1"/>
  </cols>
  <sheetData>
    <row r="1" spans="1:18" ht="15" customHeight="1" x14ac:dyDescent="0.25">
      <c r="A1" s="6" t="s">
        <v>16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 t="s">
        <v>330</v>
      </c>
      <c r="B3" s="12" t="s">
        <v>32</v>
      </c>
      <c r="C3" s="12"/>
      <c r="D3" s="12"/>
      <c r="E3" s="12"/>
      <c r="F3" s="12"/>
      <c r="G3" s="12"/>
      <c r="H3" s="12"/>
      <c r="I3" s="12"/>
      <c r="J3" s="12"/>
      <c r="K3" s="12"/>
      <c r="L3" s="12"/>
      <c r="M3" s="12"/>
      <c r="N3" s="12"/>
      <c r="O3" s="12"/>
      <c r="P3" s="12"/>
      <c r="Q3" s="12"/>
      <c r="R3" s="12"/>
    </row>
    <row r="4" spans="1:18" ht="15" customHeight="1" x14ac:dyDescent="0.25">
      <c r="A4" s="13" t="s">
        <v>1694</v>
      </c>
      <c r="B4" s="12" t="s">
        <v>32</v>
      </c>
      <c r="C4" s="12"/>
      <c r="D4" s="12"/>
      <c r="E4" s="12"/>
      <c r="F4" s="12"/>
      <c r="G4" s="12"/>
      <c r="H4" s="12"/>
      <c r="I4" s="12"/>
      <c r="J4" s="12"/>
      <c r="K4" s="12"/>
      <c r="L4" s="12"/>
      <c r="M4" s="12"/>
      <c r="N4" s="12"/>
      <c r="O4" s="12"/>
      <c r="P4" s="12"/>
      <c r="Q4" s="12"/>
      <c r="R4" s="12"/>
    </row>
    <row r="5" spans="1:18" x14ac:dyDescent="0.25">
      <c r="A5" s="13"/>
      <c r="B5" s="36" t="s">
        <v>1535</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8"/>
      <c r="C7" s="18"/>
      <c r="D7" s="18"/>
      <c r="E7" s="18"/>
      <c r="F7" s="18"/>
      <c r="G7" s="18"/>
      <c r="H7" s="18"/>
      <c r="I7" s="18"/>
      <c r="J7" s="18"/>
      <c r="K7" s="18"/>
      <c r="L7" s="18"/>
      <c r="M7" s="18"/>
      <c r="N7" s="18"/>
    </row>
    <row r="8" spans="1:18" ht="15.75" thickBot="1" x14ac:dyDescent="0.3">
      <c r="A8" s="13"/>
      <c r="B8" s="18"/>
      <c r="C8" s="18" t="s">
        <v>266</v>
      </c>
      <c r="D8" s="32"/>
      <c r="E8" s="32"/>
      <c r="F8" s="18"/>
      <c r="G8" s="18" t="s">
        <v>266</v>
      </c>
      <c r="H8" s="45" t="s">
        <v>1536</v>
      </c>
      <c r="I8" s="45"/>
      <c r="J8" s="45"/>
      <c r="K8" s="45"/>
      <c r="L8" s="45"/>
      <c r="M8" s="45"/>
      <c r="N8" s="18"/>
    </row>
    <row r="9" spans="1:18" x14ac:dyDescent="0.25">
      <c r="A9" s="13"/>
      <c r="B9" s="95" t="s">
        <v>1537</v>
      </c>
      <c r="C9" s="32" t="s">
        <v>266</v>
      </c>
      <c r="D9" s="33" t="s">
        <v>185</v>
      </c>
      <c r="E9" s="33"/>
      <c r="F9" s="32"/>
      <c r="G9" s="32" t="s">
        <v>266</v>
      </c>
      <c r="H9" s="46" t="s">
        <v>1538</v>
      </c>
      <c r="I9" s="46"/>
      <c r="J9" s="47"/>
      <c r="K9" s="47" t="s">
        <v>266</v>
      </c>
      <c r="L9" s="46" t="s">
        <v>1542</v>
      </c>
      <c r="M9" s="46"/>
      <c r="N9" s="32"/>
    </row>
    <row r="10" spans="1:18" x14ac:dyDescent="0.25">
      <c r="A10" s="13"/>
      <c r="B10" s="95"/>
      <c r="C10" s="32"/>
      <c r="D10" s="33"/>
      <c r="E10" s="33"/>
      <c r="F10" s="32"/>
      <c r="G10" s="32"/>
      <c r="H10" s="33" t="s">
        <v>1539</v>
      </c>
      <c r="I10" s="33"/>
      <c r="J10" s="32"/>
      <c r="K10" s="32"/>
      <c r="L10" s="33" t="s">
        <v>1543</v>
      </c>
      <c r="M10" s="33"/>
      <c r="N10" s="32"/>
    </row>
    <row r="11" spans="1:18" x14ac:dyDescent="0.25">
      <c r="A11" s="13"/>
      <c r="B11" s="95"/>
      <c r="C11" s="32"/>
      <c r="D11" s="33"/>
      <c r="E11" s="33"/>
      <c r="F11" s="32"/>
      <c r="G11" s="32"/>
      <c r="H11" s="33" t="s">
        <v>1540</v>
      </c>
      <c r="I11" s="33"/>
      <c r="J11" s="32"/>
      <c r="K11" s="32"/>
      <c r="L11" s="33" t="s">
        <v>1544</v>
      </c>
      <c r="M11" s="33"/>
      <c r="N11" s="32"/>
    </row>
    <row r="12" spans="1:18" ht="15.75" thickBot="1" x14ac:dyDescent="0.3">
      <c r="A12" s="13"/>
      <c r="B12" s="95"/>
      <c r="C12" s="32"/>
      <c r="D12" s="45"/>
      <c r="E12" s="45"/>
      <c r="F12" s="32"/>
      <c r="G12" s="32"/>
      <c r="H12" s="45" t="s">
        <v>1541</v>
      </c>
      <c r="I12" s="45"/>
      <c r="J12" s="32"/>
      <c r="K12" s="32"/>
      <c r="L12" s="45"/>
      <c r="M12" s="45"/>
      <c r="N12" s="32"/>
    </row>
    <row r="13" spans="1:18" x14ac:dyDescent="0.25">
      <c r="A13" s="13"/>
      <c r="B13" s="18"/>
      <c r="C13" s="18" t="s">
        <v>266</v>
      </c>
      <c r="D13" s="47"/>
      <c r="E13" s="47"/>
      <c r="F13" s="18"/>
      <c r="G13" s="18" t="s">
        <v>266</v>
      </c>
      <c r="H13" s="46" t="s">
        <v>628</v>
      </c>
      <c r="I13" s="46"/>
      <c r="J13" s="18"/>
      <c r="K13" s="18" t="s">
        <v>266</v>
      </c>
      <c r="L13" s="47"/>
      <c r="M13" s="47"/>
      <c r="N13" s="18"/>
    </row>
    <row r="14" spans="1:18" x14ac:dyDescent="0.25">
      <c r="A14" s="13"/>
      <c r="B14" s="20" t="s">
        <v>1545</v>
      </c>
      <c r="C14" s="21" t="s">
        <v>266</v>
      </c>
      <c r="D14" s="21" t="s">
        <v>342</v>
      </c>
      <c r="E14" s="28" t="s">
        <v>1546</v>
      </c>
      <c r="F14" s="29" t="s">
        <v>266</v>
      </c>
      <c r="G14" s="21" t="s">
        <v>266</v>
      </c>
      <c r="H14" s="21" t="s">
        <v>342</v>
      </c>
      <c r="I14" s="28">
        <v>0</v>
      </c>
      <c r="J14" s="29" t="s">
        <v>266</v>
      </c>
      <c r="K14" s="21" t="s">
        <v>266</v>
      </c>
      <c r="L14" s="21" t="s">
        <v>342</v>
      </c>
      <c r="M14" s="28" t="s">
        <v>1546</v>
      </c>
      <c r="N14" s="29" t="s">
        <v>266</v>
      </c>
    </row>
    <row r="15" spans="1:18" ht="15.75" thickBot="1" x14ac:dyDescent="0.3">
      <c r="A15" s="13"/>
      <c r="B15" s="23" t="s">
        <v>1547</v>
      </c>
      <c r="C15" s="15" t="s">
        <v>266</v>
      </c>
      <c r="D15" s="15"/>
      <c r="E15" s="40">
        <v>1017441.4</v>
      </c>
      <c r="F15" s="16"/>
      <c r="G15" s="15" t="s">
        <v>266</v>
      </c>
      <c r="H15" s="15"/>
      <c r="I15" s="31">
        <v>496.5</v>
      </c>
      <c r="J15" s="16"/>
      <c r="K15" s="15" t="s">
        <v>266</v>
      </c>
      <c r="L15" s="15"/>
      <c r="M15" s="40">
        <v>1016944.9</v>
      </c>
      <c r="N15" s="16"/>
    </row>
    <row r="16" spans="1:18" x14ac:dyDescent="0.25">
      <c r="A16" s="13"/>
      <c r="B16" s="41"/>
      <c r="C16" s="41" t="s">
        <v>266</v>
      </c>
      <c r="D16" s="42"/>
      <c r="E16" s="42"/>
      <c r="F16" s="41"/>
      <c r="G16" s="41" t="s">
        <v>266</v>
      </c>
      <c r="H16" s="42"/>
      <c r="I16" s="42"/>
      <c r="J16" s="41"/>
      <c r="K16" s="41" t="s">
        <v>266</v>
      </c>
      <c r="L16" s="42"/>
      <c r="M16" s="42"/>
      <c r="N16" s="41"/>
    </row>
    <row r="17" spans="1:18" x14ac:dyDescent="0.25">
      <c r="A17" s="13"/>
      <c r="B17" s="41"/>
      <c r="C17" s="48"/>
      <c r="D17" s="48"/>
      <c r="E17" s="48"/>
      <c r="F17" s="48"/>
      <c r="G17" s="48"/>
      <c r="H17" s="48"/>
      <c r="I17" s="48"/>
      <c r="J17" s="48"/>
      <c r="K17" s="48"/>
      <c r="L17" s="48"/>
      <c r="M17" s="48"/>
      <c r="N17" s="48"/>
    </row>
    <row r="18" spans="1:18" ht="15.75" thickBot="1" x14ac:dyDescent="0.3">
      <c r="A18" s="13"/>
      <c r="B18" s="43" t="s">
        <v>185</v>
      </c>
      <c r="C18" s="44" t="s">
        <v>266</v>
      </c>
      <c r="D18" s="21" t="s">
        <v>342</v>
      </c>
      <c r="E18" s="28" t="s">
        <v>1548</v>
      </c>
      <c r="F18" s="29" t="s">
        <v>266</v>
      </c>
      <c r="G18" s="44" t="s">
        <v>266</v>
      </c>
      <c r="H18" s="21" t="s">
        <v>342</v>
      </c>
      <c r="I18" s="28" t="s">
        <v>1549</v>
      </c>
      <c r="J18" s="29" t="s">
        <v>266</v>
      </c>
      <c r="K18" s="44" t="s">
        <v>266</v>
      </c>
      <c r="L18" s="21" t="s">
        <v>342</v>
      </c>
      <c r="M18" s="28" t="s">
        <v>1550</v>
      </c>
      <c r="N18" s="29" t="s">
        <v>266</v>
      </c>
    </row>
    <row r="19" spans="1:18" x14ac:dyDescent="0.25">
      <c r="A19" s="13"/>
      <c r="B19" s="41"/>
      <c r="C19" s="41" t="s">
        <v>266</v>
      </c>
      <c r="D19" s="42"/>
      <c r="E19" s="42"/>
      <c r="F19" s="41"/>
      <c r="G19" s="41" t="s">
        <v>266</v>
      </c>
      <c r="H19" s="42"/>
      <c r="I19" s="42"/>
      <c r="J19" s="41"/>
      <c r="K19" s="41" t="s">
        <v>266</v>
      </c>
      <c r="L19" s="42"/>
      <c r="M19" s="42"/>
      <c r="N19" s="41"/>
    </row>
    <row r="20" spans="1:18" ht="15.75" x14ac:dyDescent="0.25">
      <c r="A20" s="13"/>
      <c r="B20" s="38"/>
      <c r="C20" s="38"/>
      <c r="D20" s="38"/>
      <c r="E20" s="38"/>
      <c r="F20" s="38"/>
      <c r="G20" s="38"/>
      <c r="H20" s="38"/>
      <c r="I20" s="38"/>
      <c r="J20" s="38"/>
      <c r="K20" s="38"/>
      <c r="L20" s="38"/>
      <c r="M20" s="38"/>
      <c r="N20" s="38"/>
      <c r="O20" s="38"/>
      <c r="P20" s="38"/>
      <c r="Q20" s="38"/>
      <c r="R20" s="38"/>
    </row>
    <row r="21" spans="1:18" ht="25.5" customHeight="1" x14ac:dyDescent="0.25">
      <c r="A21" s="13"/>
      <c r="B21" s="36" t="s">
        <v>1551</v>
      </c>
      <c r="C21" s="36"/>
      <c r="D21" s="36"/>
      <c r="E21" s="36"/>
      <c r="F21" s="36"/>
      <c r="G21" s="36"/>
      <c r="H21" s="36"/>
      <c r="I21" s="36"/>
      <c r="J21" s="36"/>
      <c r="K21" s="36"/>
      <c r="L21" s="36"/>
      <c r="M21" s="36"/>
      <c r="N21" s="36"/>
      <c r="O21" s="36"/>
      <c r="P21" s="36"/>
      <c r="Q21" s="36"/>
      <c r="R21" s="36"/>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15"/>
      <c r="C23" s="15"/>
      <c r="D23" s="15"/>
      <c r="E23" s="15"/>
      <c r="F23" s="15"/>
      <c r="G23" s="15"/>
      <c r="H23" s="15"/>
      <c r="I23" s="15"/>
      <c r="J23" s="15"/>
      <c r="K23" s="15"/>
      <c r="L23" s="15"/>
      <c r="M23" s="15"/>
      <c r="N23" s="15"/>
    </row>
    <row r="24" spans="1:18" ht="15.75" thickBot="1" x14ac:dyDescent="0.3">
      <c r="A24" s="13"/>
      <c r="B24" s="18"/>
      <c r="C24" s="18" t="s">
        <v>266</v>
      </c>
      <c r="D24" s="45" t="s">
        <v>1536</v>
      </c>
      <c r="E24" s="45"/>
      <c r="F24" s="45"/>
      <c r="G24" s="45"/>
      <c r="H24" s="45"/>
      <c r="I24" s="45"/>
      <c r="J24" s="45"/>
      <c r="K24" s="45"/>
      <c r="L24" s="45"/>
      <c r="M24" s="45"/>
      <c r="N24" s="18"/>
    </row>
    <row r="25" spans="1:18" x14ac:dyDescent="0.25">
      <c r="A25" s="13"/>
      <c r="B25" s="95" t="s">
        <v>1537</v>
      </c>
      <c r="C25" s="32" t="s">
        <v>266</v>
      </c>
      <c r="D25" s="46" t="s">
        <v>185</v>
      </c>
      <c r="E25" s="46"/>
      <c r="F25" s="47"/>
      <c r="G25" s="47" t="s">
        <v>266</v>
      </c>
      <c r="H25" s="46" t="s">
        <v>1552</v>
      </c>
      <c r="I25" s="46"/>
      <c r="J25" s="47"/>
      <c r="K25" s="47" t="s">
        <v>266</v>
      </c>
      <c r="L25" s="46" t="s">
        <v>1542</v>
      </c>
      <c r="M25" s="46"/>
      <c r="N25" s="32"/>
    </row>
    <row r="26" spans="1:18" x14ac:dyDescent="0.25">
      <c r="A26" s="13"/>
      <c r="B26" s="95"/>
      <c r="C26" s="32"/>
      <c r="D26" s="33"/>
      <c r="E26" s="33"/>
      <c r="F26" s="32"/>
      <c r="G26" s="32"/>
      <c r="H26" s="33" t="s">
        <v>1553</v>
      </c>
      <c r="I26" s="33"/>
      <c r="J26" s="32"/>
      <c r="K26" s="32"/>
      <c r="L26" s="33" t="s">
        <v>1543</v>
      </c>
      <c r="M26" s="33"/>
      <c r="N26" s="32"/>
    </row>
    <row r="27" spans="1:18" x14ac:dyDescent="0.25">
      <c r="A27" s="13"/>
      <c r="B27" s="95"/>
      <c r="C27" s="32"/>
      <c r="D27" s="33"/>
      <c r="E27" s="33"/>
      <c r="F27" s="32"/>
      <c r="G27" s="32"/>
      <c r="H27" s="33" t="s">
        <v>1540</v>
      </c>
      <c r="I27" s="33"/>
      <c r="J27" s="32"/>
      <c r="K27" s="32"/>
      <c r="L27" s="33" t="s">
        <v>1544</v>
      </c>
      <c r="M27" s="33"/>
      <c r="N27" s="32"/>
    </row>
    <row r="28" spans="1:18" ht="15.75" thickBot="1" x14ac:dyDescent="0.3">
      <c r="A28" s="13"/>
      <c r="B28" s="95"/>
      <c r="C28" s="32"/>
      <c r="D28" s="45"/>
      <c r="E28" s="45"/>
      <c r="F28" s="32"/>
      <c r="G28" s="32"/>
      <c r="H28" s="45" t="s">
        <v>1541</v>
      </c>
      <c r="I28" s="45"/>
      <c r="J28" s="32"/>
      <c r="K28" s="32"/>
      <c r="L28" s="45"/>
      <c r="M28" s="45"/>
      <c r="N28" s="32"/>
    </row>
    <row r="29" spans="1:18" x14ac:dyDescent="0.25">
      <c r="A29" s="13"/>
      <c r="B29" s="18"/>
      <c r="C29" s="18" t="s">
        <v>266</v>
      </c>
      <c r="D29" s="47"/>
      <c r="E29" s="47"/>
      <c r="F29" s="18"/>
      <c r="G29" s="18" t="s">
        <v>266</v>
      </c>
      <c r="H29" s="46" t="s">
        <v>628</v>
      </c>
      <c r="I29" s="46"/>
      <c r="J29" s="18"/>
      <c r="K29" s="18" t="s">
        <v>266</v>
      </c>
      <c r="L29" s="47"/>
      <c r="M29" s="47"/>
      <c r="N29" s="18"/>
    </row>
    <row r="30" spans="1:18" x14ac:dyDescent="0.25">
      <c r="A30" s="13"/>
      <c r="B30" s="20" t="s">
        <v>1545</v>
      </c>
      <c r="C30" s="21" t="s">
        <v>266</v>
      </c>
      <c r="D30" s="21" t="s">
        <v>342</v>
      </c>
      <c r="E30" s="39">
        <v>65077.9</v>
      </c>
      <c r="F30" s="29" t="s">
        <v>266</v>
      </c>
      <c r="G30" s="21" t="s">
        <v>266</v>
      </c>
      <c r="H30" s="21" t="s">
        <v>342</v>
      </c>
      <c r="I30" s="28">
        <v>25.9</v>
      </c>
      <c r="J30" s="29" t="s">
        <v>266</v>
      </c>
      <c r="K30" s="21" t="s">
        <v>266</v>
      </c>
      <c r="L30" s="21" t="s">
        <v>342</v>
      </c>
      <c r="M30" s="39">
        <v>65052</v>
      </c>
      <c r="N30" s="29" t="s">
        <v>266</v>
      </c>
    </row>
    <row r="31" spans="1:18" ht="15.75" thickBot="1" x14ac:dyDescent="0.3">
      <c r="A31" s="13"/>
      <c r="B31" s="23" t="s">
        <v>1547</v>
      </c>
      <c r="C31" s="15" t="s">
        <v>266</v>
      </c>
      <c r="D31" s="15"/>
      <c r="E31" s="40">
        <v>908128.9</v>
      </c>
      <c r="F31" s="16"/>
      <c r="G31" s="15" t="s">
        <v>266</v>
      </c>
      <c r="H31" s="15"/>
      <c r="I31" s="31">
        <v>341.1</v>
      </c>
      <c r="J31" s="16"/>
      <c r="K31" s="15" t="s">
        <v>266</v>
      </c>
      <c r="L31" s="15"/>
      <c r="M31" s="40">
        <v>907787.8</v>
      </c>
      <c r="N31" s="16"/>
    </row>
    <row r="32" spans="1:18" x14ac:dyDescent="0.25">
      <c r="A32" s="13"/>
      <c r="B32" s="41"/>
      <c r="C32" s="41" t="s">
        <v>266</v>
      </c>
      <c r="D32" s="42"/>
      <c r="E32" s="42"/>
      <c r="F32" s="41"/>
      <c r="G32" s="41" t="s">
        <v>266</v>
      </c>
      <c r="H32" s="42"/>
      <c r="I32" s="42"/>
      <c r="J32" s="41"/>
      <c r="K32" s="41" t="s">
        <v>266</v>
      </c>
      <c r="L32" s="42"/>
      <c r="M32" s="42"/>
      <c r="N32" s="41"/>
    </row>
    <row r="33" spans="1:18" x14ac:dyDescent="0.25">
      <c r="A33" s="13"/>
      <c r="B33" s="41"/>
      <c r="C33" s="48"/>
      <c r="D33" s="48"/>
      <c r="E33" s="48"/>
      <c r="F33" s="48"/>
      <c r="G33" s="48"/>
      <c r="H33" s="48"/>
      <c r="I33" s="48"/>
      <c r="J33" s="48"/>
      <c r="K33" s="48"/>
      <c r="L33" s="48"/>
      <c r="M33" s="48"/>
      <c r="N33" s="48"/>
    </row>
    <row r="34" spans="1:18" ht="15.75" thickBot="1" x14ac:dyDescent="0.3">
      <c r="A34" s="13"/>
      <c r="B34" s="43" t="s">
        <v>185</v>
      </c>
      <c r="C34" s="44" t="s">
        <v>266</v>
      </c>
      <c r="D34" s="21" t="s">
        <v>342</v>
      </c>
      <c r="E34" s="39">
        <v>973206.8</v>
      </c>
      <c r="F34" s="29" t="s">
        <v>266</v>
      </c>
      <c r="G34" s="44" t="s">
        <v>266</v>
      </c>
      <c r="H34" s="21" t="s">
        <v>342</v>
      </c>
      <c r="I34" s="28">
        <v>367</v>
      </c>
      <c r="J34" s="29" t="s">
        <v>266</v>
      </c>
      <c r="K34" s="44" t="s">
        <v>266</v>
      </c>
      <c r="L34" s="21" t="s">
        <v>342</v>
      </c>
      <c r="M34" s="39">
        <v>972839.8</v>
      </c>
      <c r="N34" s="29" t="s">
        <v>266</v>
      </c>
    </row>
    <row r="35" spans="1:18" x14ac:dyDescent="0.25">
      <c r="A35" s="13"/>
      <c r="B35" s="41"/>
      <c r="C35" s="41" t="s">
        <v>266</v>
      </c>
      <c r="D35" s="42"/>
      <c r="E35" s="42"/>
      <c r="F35" s="41"/>
      <c r="G35" s="41" t="s">
        <v>266</v>
      </c>
      <c r="H35" s="42"/>
      <c r="I35" s="42"/>
      <c r="J35" s="41"/>
      <c r="K35" s="41" t="s">
        <v>266</v>
      </c>
      <c r="L35" s="42"/>
      <c r="M35" s="42"/>
      <c r="N35" s="41"/>
    </row>
    <row r="36" spans="1:18" x14ac:dyDescent="0.25">
      <c r="A36" s="13"/>
      <c r="B36" s="41"/>
      <c r="C36" s="48"/>
      <c r="D36" s="48"/>
      <c r="E36" s="48"/>
      <c r="F36" s="48"/>
      <c r="G36" s="48"/>
      <c r="H36" s="48"/>
      <c r="I36" s="48"/>
      <c r="J36" s="48"/>
      <c r="K36" s="48"/>
      <c r="L36" s="48"/>
      <c r="M36" s="48"/>
      <c r="N36" s="48"/>
    </row>
    <row r="37" spans="1:18" ht="15.75" thickBot="1" x14ac:dyDescent="0.3">
      <c r="A37" s="13"/>
      <c r="B37" s="55"/>
      <c r="C37" s="18" t="s">
        <v>266</v>
      </c>
      <c r="D37" s="15" t="s">
        <v>348</v>
      </c>
      <c r="E37" s="40">
        <v>16220.1</v>
      </c>
      <c r="F37" s="16" t="s">
        <v>266</v>
      </c>
      <c r="G37" s="18" t="s">
        <v>266</v>
      </c>
      <c r="H37" s="15" t="s">
        <v>348</v>
      </c>
      <c r="I37" s="31">
        <v>6.1</v>
      </c>
      <c r="J37" s="16" t="s">
        <v>266</v>
      </c>
      <c r="K37" s="18" t="s">
        <v>266</v>
      </c>
      <c r="L37" s="15" t="s">
        <v>348</v>
      </c>
      <c r="M37" s="40">
        <v>16214</v>
      </c>
      <c r="N37" s="16" t="s">
        <v>266</v>
      </c>
    </row>
    <row r="38" spans="1:18" x14ac:dyDescent="0.25">
      <c r="A38" s="13"/>
      <c r="B38" s="41"/>
      <c r="C38" s="41" t="s">
        <v>266</v>
      </c>
      <c r="D38" s="42"/>
      <c r="E38" s="42"/>
      <c r="F38" s="41"/>
      <c r="G38" s="41" t="s">
        <v>266</v>
      </c>
      <c r="H38" s="42"/>
      <c r="I38" s="42"/>
      <c r="J38" s="41"/>
      <c r="K38" s="41" t="s">
        <v>266</v>
      </c>
      <c r="L38" s="42"/>
      <c r="M38" s="42"/>
      <c r="N38" s="41"/>
    </row>
    <row r="39" spans="1:18" ht="15" customHeight="1" x14ac:dyDescent="0.25">
      <c r="A39" s="2" t="s">
        <v>1695</v>
      </c>
      <c r="B39" s="12" t="s">
        <v>32</v>
      </c>
      <c r="C39" s="12"/>
      <c r="D39" s="12"/>
      <c r="E39" s="12"/>
      <c r="F39" s="12"/>
      <c r="G39" s="12"/>
      <c r="H39" s="12"/>
      <c r="I39" s="12"/>
      <c r="J39" s="12"/>
      <c r="K39" s="12"/>
      <c r="L39" s="12"/>
      <c r="M39" s="12"/>
      <c r="N39" s="12"/>
      <c r="O39" s="12"/>
      <c r="P39" s="12"/>
      <c r="Q39" s="12"/>
      <c r="R39" s="12"/>
    </row>
    <row r="40" spans="1:18" ht="15" customHeight="1" x14ac:dyDescent="0.25">
      <c r="A40" s="13" t="s">
        <v>1694</v>
      </c>
      <c r="B40" s="12" t="s">
        <v>32</v>
      </c>
      <c r="C40" s="12"/>
      <c r="D40" s="12"/>
      <c r="E40" s="12"/>
      <c r="F40" s="12"/>
      <c r="G40" s="12"/>
      <c r="H40" s="12"/>
      <c r="I40" s="12"/>
      <c r="J40" s="12"/>
      <c r="K40" s="12"/>
      <c r="L40" s="12"/>
      <c r="M40" s="12"/>
      <c r="N40" s="12"/>
      <c r="O40" s="12"/>
      <c r="P40" s="12"/>
      <c r="Q40" s="12"/>
      <c r="R40" s="12"/>
    </row>
    <row r="41" spans="1:18" x14ac:dyDescent="0.25">
      <c r="A41" s="13"/>
      <c r="B41" s="36" t="s">
        <v>1557</v>
      </c>
      <c r="C41" s="36"/>
      <c r="D41" s="36"/>
      <c r="E41" s="36"/>
      <c r="F41" s="36"/>
      <c r="G41" s="36"/>
      <c r="H41" s="36"/>
      <c r="I41" s="36"/>
      <c r="J41" s="36"/>
      <c r="K41" s="36"/>
      <c r="L41" s="36"/>
      <c r="M41" s="36"/>
      <c r="N41" s="36"/>
      <c r="O41" s="36"/>
      <c r="P41" s="36"/>
      <c r="Q41" s="36"/>
      <c r="R41" s="36"/>
    </row>
    <row r="42" spans="1:18" ht="15.75" x14ac:dyDescent="0.25">
      <c r="A42" s="13"/>
      <c r="B42" s="38"/>
      <c r="C42" s="38"/>
      <c r="D42" s="38"/>
      <c r="E42" s="38"/>
      <c r="F42" s="38"/>
      <c r="G42" s="38"/>
      <c r="H42" s="38"/>
      <c r="I42" s="38"/>
      <c r="J42" s="38"/>
      <c r="K42" s="38"/>
      <c r="L42" s="38"/>
      <c r="M42" s="38"/>
      <c r="N42" s="38"/>
      <c r="O42" s="38"/>
      <c r="P42" s="38"/>
      <c r="Q42" s="38"/>
      <c r="R42" s="38"/>
    </row>
    <row r="43" spans="1:18" x14ac:dyDescent="0.25">
      <c r="A43" s="13"/>
      <c r="B43" s="18"/>
      <c r="C43" s="18"/>
      <c r="D43" s="18"/>
      <c r="E43" s="18"/>
      <c r="F43" s="18"/>
      <c r="G43" s="18"/>
      <c r="H43" s="18"/>
      <c r="I43" s="18"/>
      <c r="J43" s="18"/>
      <c r="K43" s="18"/>
      <c r="L43" s="18"/>
      <c r="M43" s="18"/>
      <c r="N43" s="18"/>
      <c r="O43" s="18"/>
      <c r="P43" s="18"/>
      <c r="Q43" s="18"/>
      <c r="R43" s="18"/>
    </row>
    <row r="44" spans="1:18" ht="15.75" thickBot="1" x14ac:dyDescent="0.3">
      <c r="A44" s="13"/>
      <c r="B44" s="18"/>
      <c r="C44" s="18" t="s">
        <v>266</v>
      </c>
      <c r="D44" s="32"/>
      <c r="E44" s="32"/>
      <c r="F44" s="18"/>
      <c r="G44" s="18" t="s">
        <v>266</v>
      </c>
      <c r="H44" s="45" t="s">
        <v>1536</v>
      </c>
      <c r="I44" s="45"/>
      <c r="J44" s="45"/>
      <c r="K44" s="45"/>
      <c r="L44" s="45"/>
      <c r="M44" s="45"/>
      <c r="N44" s="45"/>
      <c r="O44" s="45"/>
      <c r="P44" s="45"/>
      <c r="Q44" s="45"/>
      <c r="R44" s="18"/>
    </row>
    <row r="45" spans="1:18" x14ac:dyDescent="0.25">
      <c r="A45" s="13"/>
      <c r="B45" s="95" t="s">
        <v>1537</v>
      </c>
      <c r="C45" s="32" t="s">
        <v>266</v>
      </c>
      <c r="D45" s="33" t="s">
        <v>185</v>
      </c>
      <c r="E45" s="33"/>
      <c r="F45" s="32"/>
      <c r="G45" s="32" t="s">
        <v>266</v>
      </c>
      <c r="H45" s="46" t="s">
        <v>1552</v>
      </c>
      <c r="I45" s="46"/>
      <c r="J45" s="47"/>
      <c r="K45" s="47" t="s">
        <v>266</v>
      </c>
      <c r="L45" s="46" t="s">
        <v>1559</v>
      </c>
      <c r="M45" s="46"/>
      <c r="N45" s="47"/>
      <c r="O45" s="47" t="s">
        <v>266</v>
      </c>
      <c r="P45" s="46" t="s">
        <v>1560</v>
      </c>
      <c r="Q45" s="46"/>
      <c r="R45" s="32"/>
    </row>
    <row r="46" spans="1:18" x14ac:dyDescent="0.25">
      <c r="A46" s="13"/>
      <c r="B46" s="95"/>
      <c r="C46" s="32"/>
      <c r="D46" s="33"/>
      <c r="E46" s="33"/>
      <c r="F46" s="32"/>
      <c r="G46" s="32"/>
      <c r="H46" s="33" t="s">
        <v>1553</v>
      </c>
      <c r="I46" s="33"/>
      <c r="J46" s="32"/>
      <c r="K46" s="32"/>
      <c r="L46" s="33" t="s">
        <v>1543</v>
      </c>
      <c r="M46" s="33"/>
      <c r="N46" s="32"/>
      <c r="O46" s="32"/>
      <c r="P46" s="33" t="s">
        <v>1561</v>
      </c>
      <c r="Q46" s="33"/>
      <c r="R46" s="32"/>
    </row>
    <row r="47" spans="1:18" x14ac:dyDescent="0.25">
      <c r="A47" s="13"/>
      <c r="B47" s="95"/>
      <c r="C47" s="32"/>
      <c r="D47" s="33"/>
      <c r="E47" s="33"/>
      <c r="F47" s="32"/>
      <c r="G47" s="32"/>
      <c r="H47" s="33" t="s">
        <v>1540</v>
      </c>
      <c r="I47" s="33"/>
      <c r="J47" s="32"/>
      <c r="K47" s="32"/>
      <c r="L47" s="33" t="s">
        <v>1544</v>
      </c>
      <c r="M47" s="33"/>
      <c r="N47" s="32"/>
      <c r="O47" s="32"/>
      <c r="P47" s="33" t="s">
        <v>1562</v>
      </c>
      <c r="Q47" s="33"/>
      <c r="R47" s="32"/>
    </row>
    <row r="48" spans="1:18" ht="15.75" thickBot="1" x14ac:dyDescent="0.3">
      <c r="A48" s="13"/>
      <c r="B48" s="95"/>
      <c r="C48" s="32"/>
      <c r="D48" s="45"/>
      <c r="E48" s="45"/>
      <c r="F48" s="32"/>
      <c r="G48" s="32"/>
      <c r="H48" s="45" t="s">
        <v>1558</v>
      </c>
      <c r="I48" s="45"/>
      <c r="J48" s="32"/>
      <c r="K48" s="32"/>
      <c r="L48" s="45"/>
      <c r="M48" s="45"/>
      <c r="N48" s="32"/>
      <c r="O48" s="32"/>
      <c r="P48" s="45" t="s">
        <v>1182</v>
      </c>
      <c r="Q48" s="45"/>
      <c r="R48" s="32"/>
    </row>
    <row r="49" spans="1:18" x14ac:dyDescent="0.25">
      <c r="A49" s="13"/>
      <c r="B49" s="18"/>
      <c r="C49" s="18" t="s">
        <v>266</v>
      </c>
      <c r="D49" s="33" t="s">
        <v>628</v>
      </c>
      <c r="E49" s="33"/>
      <c r="F49" s="33"/>
      <c r="G49" s="33"/>
      <c r="H49" s="33"/>
      <c r="I49" s="33"/>
      <c r="J49" s="33"/>
      <c r="K49" s="33"/>
      <c r="L49" s="33"/>
      <c r="M49" s="33"/>
      <c r="N49" s="33"/>
      <c r="O49" s="33"/>
      <c r="P49" s="33"/>
      <c r="Q49" s="33"/>
      <c r="R49" s="18"/>
    </row>
    <row r="50" spans="1:18" x14ac:dyDescent="0.25">
      <c r="A50" s="13"/>
      <c r="B50" s="20" t="s">
        <v>1215</v>
      </c>
      <c r="C50" s="21" t="s">
        <v>266</v>
      </c>
      <c r="D50" s="21" t="s">
        <v>342</v>
      </c>
      <c r="E50" s="28" t="s">
        <v>1563</v>
      </c>
      <c r="F50" s="29" t="s">
        <v>266</v>
      </c>
      <c r="G50" s="21" t="s">
        <v>266</v>
      </c>
      <c r="H50" s="21" t="s">
        <v>342</v>
      </c>
      <c r="I50" s="28">
        <v>0</v>
      </c>
      <c r="J50" s="29" t="s">
        <v>266</v>
      </c>
      <c r="K50" s="21" t="s">
        <v>266</v>
      </c>
      <c r="L50" s="21" t="s">
        <v>342</v>
      </c>
      <c r="M50" s="39">
        <v>72523</v>
      </c>
      <c r="N50" s="29" t="s">
        <v>266</v>
      </c>
      <c r="O50" s="21" t="s">
        <v>266</v>
      </c>
      <c r="P50" s="21" t="s">
        <v>342</v>
      </c>
      <c r="Q50" s="28" t="s">
        <v>1135</v>
      </c>
      <c r="R50" s="29" t="s">
        <v>266</v>
      </c>
    </row>
    <row r="51" spans="1:18" x14ac:dyDescent="0.25">
      <c r="A51" s="13"/>
      <c r="B51" s="23" t="s">
        <v>1217</v>
      </c>
      <c r="C51" s="15" t="s">
        <v>266</v>
      </c>
      <c r="D51" s="15" t="s">
        <v>342</v>
      </c>
      <c r="E51" s="40">
        <v>69099.7</v>
      </c>
      <c r="F51" s="16" t="s">
        <v>266</v>
      </c>
      <c r="G51" s="15" t="s">
        <v>266</v>
      </c>
      <c r="H51" s="15" t="s">
        <v>342</v>
      </c>
      <c r="I51" s="31" t="s">
        <v>1135</v>
      </c>
      <c r="J51" s="16" t="s">
        <v>266</v>
      </c>
      <c r="K51" s="15" t="s">
        <v>266</v>
      </c>
      <c r="L51" s="15" t="s">
        <v>342</v>
      </c>
      <c r="M51" s="31" t="s">
        <v>1564</v>
      </c>
      <c r="N51" s="16" t="s">
        <v>266</v>
      </c>
      <c r="O51" s="15" t="s">
        <v>266</v>
      </c>
      <c r="P51" s="15" t="s">
        <v>342</v>
      </c>
      <c r="Q51" s="31">
        <v>0</v>
      </c>
      <c r="R51" s="16" t="s">
        <v>266</v>
      </c>
    </row>
    <row r="52" spans="1:18" x14ac:dyDescent="0.25">
      <c r="A52" s="13"/>
      <c r="B52" s="36" t="s">
        <v>1565</v>
      </c>
      <c r="C52" s="36"/>
      <c r="D52" s="36"/>
      <c r="E52" s="36"/>
      <c r="F52" s="36"/>
      <c r="G52" s="36"/>
      <c r="H52" s="36"/>
      <c r="I52" s="36"/>
      <c r="J52" s="36"/>
      <c r="K52" s="36"/>
      <c r="L52" s="36"/>
      <c r="M52" s="36"/>
      <c r="N52" s="36"/>
      <c r="O52" s="36"/>
      <c r="P52" s="36"/>
      <c r="Q52" s="36"/>
      <c r="R52" s="36"/>
    </row>
    <row r="53" spans="1:18" ht="15.75" x14ac:dyDescent="0.25">
      <c r="A53" s="13"/>
      <c r="B53" s="38"/>
      <c r="C53" s="38"/>
      <c r="D53" s="38"/>
      <c r="E53" s="38"/>
      <c r="F53" s="38"/>
      <c r="G53" s="38"/>
      <c r="H53" s="38"/>
      <c r="I53" s="38"/>
      <c r="J53" s="38"/>
      <c r="K53" s="38"/>
      <c r="L53" s="38"/>
      <c r="M53" s="38"/>
      <c r="N53" s="38"/>
      <c r="O53" s="38"/>
      <c r="P53" s="38"/>
      <c r="Q53" s="38"/>
      <c r="R53" s="38"/>
    </row>
    <row r="54" spans="1:18" x14ac:dyDescent="0.25">
      <c r="A54" s="13"/>
      <c r="B54" s="18"/>
      <c r="C54" s="18"/>
      <c r="D54" s="18"/>
      <c r="E54" s="18"/>
      <c r="F54" s="18"/>
      <c r="G54" s="18"/>
      <c r="H54" s="18"/>
      <c r="I54" s="18"/>
      <c r="J54" s="18"/>
      <c r="K54" s="18"/>
      <c r="L54" s="18"/>
      <c r="M54" s="18"/>
      <c r="N54" s="18"/>
      <c r="O54" s="18"/>
      <c r="P54" s="18"/>
      <c r="Q54" s="18"/>
      <c r="R54" s="18"/>
    </row>
    <row r="55" spans="1:18" ht="15.75" thickBot="1" x14ac:dyDescent="0.3">
      <c r="A55" s="13"/>
      <c r="B55" s="18"/>
      <c r="C55" s="18" t="s">
        <v>266</v>
      </c>
      <c r="D55" s="32"/>
      <c r="E55" s="32"/>
      <c r="F55" s="18"/>
      <c r="G55" s="18" t="s">
        <v>266</v>
      </c>
      <c r="H55" s="45" t="s">
        <v>1536</v>
      </c>
      <c r="I55" s="45"/>
      <c r="J55" s="45"/>
      <c r="K55" s="45"/>
      <c r="L55" s="45"/>
      <c r="M55" s="45"/>
      <c r="N55" s="45"/>
      <c r="O55" s="45"/>
      <c r="P55" s="45"/>
      <c r="Q55" s="45"/>
      <c r="R55" s="18"/>
    </row>
    <row r="56" spans="1:18" x14ac:dyDescent="0.25">
      <c r="A56" s="13"/>
      <c r="B56" s="95" t="s">
        <v>1537</v>
      </c>
      <c r="C56" s="32" t="s">
        <v>266</v>
      </c>
      <c r="D56" s="33" t="s">
        <v>185</v>
      </c>
      <c r="E56" s="33"/>
      <c r="F56" s="32"/>
      <c r="G56" s="32" t="s">
        <v>266</v>
      </c>
      <c r="H56" s="46" t="s">
        <v>1552</v>
      </c>
      <c r="I56" s="46"/>
      <c r="J56" s="47"/>
      <c r="K56" s="47" t="s">
        <v>266</v>
      </c>
      <c r="L56" s="46" t="s">
        <v>1542</v>
      </c>
      <c r="M56" s="46"/>
      <c r="N56" s="47"/>
      <c r="O56" s="47" t="s">
        <v>266</v>
      </c>
      <c r="P56" s="46" t="s">
        <v>1560</v>
      </c>
      <c r="Q56" s="46"/>
      <c r="R56" s="32"/>
    </row>
    <row r="57" spans="1:18" x14ac:dyDescent="0.25">
      <c r="A57" s="13"/>
      <c r="B57" s="95"/>
      <c r="C57" s="32"/>
      <c r="D57" s="33"/>
      <c r="E57" s="33"/>
      <c r="F57" s="32"/>
      <c r="G57" s="32"/>
      <c r="H57" s="33" t="s">
        <v>1553</v>
      </c>
      <c r="I57" s="33"/>
      <c r="J57" s="32"/>
      <c r="K57" s="32"/>
      <c r="L57" s="33" t="s">
        <v>1543</v>
      </c>
      <c r="M57" s="33"/>
      <c r="N57" s="32"/>
      <c r="O57" s="32"/>
      <c r="P57" s="33" t="s">
        <v>1561</v>
      </c>
      <c r="Q57" s="33"/>
      <c r="R57" s="32"/>
    </row>
    <row r="58" spans="1:18" x14ac:dyDescent="0.25">
      <c r="A58" s="13"/>
      <c r="B58" s="95"/>
      <c r="C58" s="32"/>
      <c r="D58" s="33"/>
      <c r="E58" s="33"/>
      <c r="F58" s="32"/>
      <c r="G58" s="32"/>
      <c r="H58" s="33" t="s">
        <v>1540</v>
      </c>
      <c r="I58" s="33"/>
      <c r="J58" s="32"/>
      <c r="K58" s="32"/>
      <c r="L58" s="33" t="s">
        <v>1544</v>
      </c>
      <c r="M58" s="33"/>
      <c r="N58" s="32"/>
      <c r="O58" s="32"/>
      <c r="P58" s="33" t="s">
        <v>1566</v>
      </c>
      <c r="Q58" s="33"/>
      <c r="R58" s="32"/>
    </row>
    <row r="59" spans="1:18" ht="15.75" thickBot="1" x14ac:dyDescent="0.3">
      <c r="A59" s="13"/>
      <c r="B59" s="95"/>
      <c r="C59" s="32"/>
      <c r="D59" s="45"/>
      <c r="E59" s="45"/>
      <c r="F59" s="32"/>
      <c r="G59" s="32"/>
      <c r="H59" s="45" t="s">
        <v>1541</v>
      </c>
      <c r="I59" s="45"/>
      <c r="J59" s="32"/>
      <c r="K59" s="32"/>
      <c r="L59" s="45"/>
      <c r="M59" s="45"/>
      <c r="N59" s="32"/>
      <c r="O59" s="32"/>
      <c r="P59" s="45" t="s">
        <v>1567</v>
      </c>
      <c r="Q59" s="45"/>
      <c r="R59" s="32"/>
    </row>
    <row r="60" spans="1:18" x14ac:dyDescent="0.25">
      <c r="A60" s="13"/>
      <c r="B60" s="18"/>
      <c r="C60" s="18" t="s">
        <v>266</v>
      </c>
      <c r="D60" s="33" t="s">
        <v>628</v>
      </c>
      <c r="E60" s="33"/>
      <c r="F60" s="33"/>
      <c r="G60" s="33"/>
      <c r="H60" s="33"/>
      <c r="I60" s="33"/>
      <c r="J60" s="33"/>
      <c r="K60" s="33"/>
      <c r="L60" s="33"/>
      <c r="M60" s="33"/>
      <c r="N60" s="33"/>
      <c r="O60" s="33"/>
      <c r="P60" s="33"/>
      <c r="Q60" s="33"/>
      <c r="R60" s="18"/>
    </row>
    <row r="61" spans="1:18" x14ac:dyDescent="0.25">
      <c r="A61" s="13"/>
      <c r="B61" s="20" t="s">
        <v>1215</v>
      </c>
      <c r="C61" s="21" t="s">
        <v>266</v>
      </c>
      <c r="D61" s="21" t="s">
        <v>342</v>
      </c>
      <c r="E61" s="39">
        <v>142479.29999999999</v>
      </c>
      <c r="F61" s="29" t="s">
        <v>266</v>
      </c>
      <c r="G61" s="21" t="s">
        <v>266</v>
      </c>
      <c r="H61" s="21" t="s">
        <v>342</v>
      </c>
      <c r="I61" s="28" t="s">
        <v>1135</v>
      </c>
      <c r="J61" s="29" t="s">
        <v>266</v>
      </c>
      <c r="K61" s="21" t="s">
        <v>266</v>
      </c>
      <c r="L61" s="21" t="s">
        <v>342</v>
      </c>
      <c r="M61" s="28" t="s">
        <v>1568</v>
      </c>
      <c r="N61" s="29" t="s">
        <v>266</v>
      </c>
      <c r="O61" s="21" t="s">
        <v>266</v>
      </c>
      <c r="P61" s="21" t="s">
        <v>342</v>
      </c>
      <c r="Q61" s="28" t="s">
        <v>1135</v>
      </c>
      <c r="R61" s="29"/>
    </row>
    <row r="62" spans="1:18" x14ac:dyDescent="0.25">
      <c r="A62" s="13"/>
      <c r="B62" s="23" t="s">
        <v>1217</v>
      </c>
      <c r="C62" s="15" t="s">
        <v>266</v>
      </c>
      <c r="D62" s="15" t="s">
        <v>342</v>
      </c>
      <c r="E62" s="31" t="s">
        <v>1569</v>
      </c>
      <c r="F62" s="16" t="s">
        <v>266</v>
      </c>
      <c r="G62" s="15" t="s">
        <v>266</v>
      </c>
      <c r="H62" s="15" t="s">
        <v>342</v>
      </c>
      <c r="I62" s="31">
        <v>0</v>
      </c>
      <c r="J62" s="16" t="s">
        <v>266</v>
      </c>
      <c r="K62" s="15" t="s">
        <v>266</v>
      </c>
      <c r="L62" s="15" t="s">
        <v>342</v>
      </c>
      <c r="M62" s="40">
        <v>124176.3</v>
      </c>
      <c r="N62" s="16" t="s">
        <v>266</v>
      </c>
      <c r="O62" s="15" t="s">
        <v>266</v>
      </c>
      <c r="P62" s="15" t="s">
        <v>342</v>
      </c>
      <c r="Q62" s="31" t="s">
        <v>1135</v>
      </c>
      <c r="R62" s="16"/>
    </row>
  </sheetData>
  <mergeCells count="118">
    <mergeCell ref="B20:R20"/>
    <mergeCell ref="B21:R21"/>
    <mergeCell ref="B22:R22"/>
    <mergeCell ref="B39:R39"/>
    <mergeCell ref="A40:A62"/>
    <mergeCell ref="B40:R40"/>
    <mergeCell ref="B41:R41"/>
    <mergeCell ref="B42:R42"/>
    <mergeCell ref="B52:R52"/>
    <mergeCell ref="B53:R53"/>
    <mergeCell ref="R56:R59"/>
    <mergeCell ref="D60:Q60"/>
    <mergeCell ref="A1:A2"/>
    <mergeCell ref="B1:R1"/>
    <mergeCell ref="B2:R2"/>
    <mergeCell ref="B3:R3"/>
    <mergeCell ref="A4:A38"/>
    <mergeCell ref="B4:R4"/>
    <mergeCell ref="B5:R5"/>
    <mergeCell ref="B6:R6"/>
    <mergeCell ref="N56:N59"/>
    <mergeCell ref="O56:O59"/>
    <mergeCell ref="P56:Q56"/>
    <mergeCell ref="P57:Q57"/>
    <mergeCell ref="P58:Q58"/>
    <mergeCell ref="P59:Q59"/>
    <mergeCell ref="H59:I59"/>
    <mergeCell ref="J56:J59"/>
    <mergeCell ref="K56:K59"/>
    <mergeCell ref="L56:M56"/>
    <mergeCell ref="L57:M57"/>
    <mergeCell ref="L58:M58"/>
    <mergeCell ref="L59:M59"/>
    <mergeCell ref="D55:E55"/>
    <mergeCell ref="H55:Q55"/>
    <mergeCell ref="B56:B59"/>
    <mergeCell ref="C56:C59"/>
    <mergeCell ref="D56:E59"/>
    <mergeCell ref="F56:F59"/>
    <mergeCell ref="G56:G59"/>
    <mergeCell ref="H56:I56"/>
    <mergeCell ref="H57:I57"/>
    <mergeCell ref="H58:I58"/>
    <mergeCell ref="P45:Q45"/>
    <mergeCell ref="P46:Q46"/>
    <mergeCell ref="P47:Q47"/>
    <mergeCell ref="P48:Q48"/>
    <mergeCell ref="R45:R48"/>
    <mergeCell ref="D49:Q49"/>
    <mergeCell ref="L45:M45"/>
    <mergeCell ref="L46:M46"/>
    <mergeCell ref="L47:M47"/>
    <mergeCell ref="L48:M48"/>
    <mergeCell ref="N45:N48"/>
    <mergeCell ref="O45:O48"/>
    <mergeCell ref="H45:I45"/>
    <mergeCell ref="H46:I46"/>
    <mergeCell ref="H47:I47"/>
    <mergeCell ref="H48:I48"/>
    <mergeCell ref="J45:J48"/>
    <mergeCell ref="K45:K48"/>
    <mergeCell ref="C36:F36"/>
    <mergeCell ref="G36:J36"/>
    <mergeCell ref="K36:N36"/>
    <mergeCell ref="D44:E44"/>
    <mergeCell ref="H44:Q44"/>
    <mergeCell ref="B45:B48"/>
    <mergeCell ref="C45:C48"/>
    <mergeCell ref="D45:E48"/>
    <mergeCell ref="F45:F48"/>
    <mergeCell ref="G45:G48"/>
    <mergeCell ref="N25:N28"/>
    <mergeCell ref="D29:E29"/>
    <mergeCell ref="H29:I29"/>
    <mergeCell ref="L29:M29"/>
    <mergeCell ref="C33:F33"/>
    <mergeCell ref="G33:J33"/>
    <mergeCell ref="K33:N33"/>
    <mergeCell ref="J25:J28"/>
    <mergeCell ref="K25:K28"/>
    <mergeCell ref="L25:M25"/>
    <mergeCell ref="L26:M26"/>
    <mergeCell ref="L27:M27"/>
    <mergeCell ref="L28:M28"/>
    <mergeCell ref="D24:M24"/>
    <mergeCell ref="B25:B28"/>
    <mergeCell ref="C25:C28"/>
    <mergeCell ref="D25:E28"/>
    <mergeCell ref="F25:F28"/>
    <mergeCell ref="G25:G28"/>
    <mergeCell ref="H25:I25"/>
    <mergeCell ref="H26:I26"/>
    <mergeCell ref="H27:I27"/>
    <mergeCell ref="H28:I28"/>
    <mergeCell ref="N9:N12"/>
    <mergeCell ref="D13:E13"/>
    <mergeCell ref="H13:I13"/>
    <mergeCell ref="L13:M13"/>
    <mergeCell ref="C17:F17"/>
    <mergeCell ref="G17:J17"/>
    <mergeCell ref="K17:N17"/>
    <mergeCell ref="H12:I12"/>
    <mergeCell ref="J9:J12"/>
    <mergeCell ref="K9:K12"/>
    <mergeCell ref="L9:M9"/>
    <mergeCell ref="L10:M10"/>
    <mergeCell ref="L11:M11"/>
    <mergeCell ref="L12:M12"/>
    <mergeCell ref="D8:E8"/>
    <mergeCell ref="H8:M8"/>
    <mergeCell ref="B9:B12"/>
    <mergeCell ref="C9:C12"/>
    <mergeCell ref="D9:E12"/>
    <mergeCell ref="F9:F12"/>
    <mergeCell ref="G9:G12"/>
    <mergeCell ref="H9:I9"/>
    <mergeCell ref="H10:I10"/>
    <mergeCell ref="H11:I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96</v>
      </c>
      <c r="B1" s="1" t="s">
        <v>1</v>
      </c>
    </row>
    <row r="2" spans="1:2" x14ac:dyDescent="0.25">
      <c r="A2" s="6"/>
      <c r="B2" s="1" t="s">
        <v>2</v>
      </c>
    </row>
    <row r="3" spans="1:2" ht="30" x14ac:dyDescent="0.25">
      <c r="A3" s="2" t="s">
        <v>1697</v>
      </c>
      <c r="B3" s="3" t="s">
        <v>32</v>
      </c>
    </row>
    <row r="4" spans="1:2" x14ac:dyDescent="0.25">
      <c r="A4" s="7" t="s">
        <v>1698</v>
      </c>
      <c r="B4" s="3" t="s">
        <v>32</v>
      </c>
    </row>
    <row r="5" spans="1:2" ht="60" x14ac:dyDescent="0.25">
      <c r="A5" s="2" t="s">
        <v>1699</v>
      </c>
      <c r="B5" s="129">
        <v>0.22600000000000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00</v>
      </c>
      <c r="B1" s="1" t="s">
        <v>1</v>
      </c>
    </row>
    <row r="2" spans="1:2" x14ac:dyDescent="0.25">
      <c r="A2" s="6"/>
      <c r="B2" s="1" t="s">
        <v>2</v>
      </c>
    </row>
    <row r="3" spans="1:2" x14ac:dyDescent="0.25">
      <c r="A3" s="2" t="s">
        <v>1701</v>
      </c>
      <c r="B3" s="3" t="s">
        <v>32</v>
      </c>
    </row>
    <row r="4" spans="1:2" ht="30" x14ac:dyDescent="0.25">
      <c r="A4" s="7" t="s">
        <v>1702</v>
      </c>
      <c r="B4" s="3" t="s">
        <v>32</v>
      </c>
    </row>
    <row r="5" spans="1:2" ht="45" x14ac:dyDescent="0.25">
      <c r="A5" s="2" t="s">
        <v>1703</v>
      </c>
      <c r="B5" s="3">
        <v>60</v>
      </c>
    </row>
    <row r="6" spans="1:2" ht="30" x14ac:dyDescent="0.25">
      <c r="A6" s="2" t="s">
        <v>1704</v>
      </c>
      <c r="B6" s="3" t="s">
        <v>32</v>
      </c>
    </row>
    <row r="7" spans="1:2" ht="30" x14ac:dyDescent="0.25">
      <c r="A7" s="7" t="s">
        <v>1702</v>
      </c>
      <c r="B7" s="3" t="s">
        <v>32</v>
      </c>
    </row>
    <row r="8" spans="1:2" x14ac:dyDescent="0.25">
      <c r="A8" s="2" t="s">
        <v>1705</v>
      </c>
      <c r="B8" s="3" t="s">
        <v>1706</v>
      </c>
    </row>
    <row r="9" spans="1:2" ht="45" x14ac:dyDescent="0.25">
      <c r="A9" s="2" t="s">
        <v>1707</v>
      </c>
      <c r="B9" s="3" t="s">
        <v>32</v>
      </c>
    </row>
    <row r="10" spans="1:2" ht="30" x14ac:dyDescent="0.25">
      <c r="A10" s="7" t="s">
        <v>1702</v>
      </c>
      <c r="B10" s="3" t="s">
        <v>32</v>
      </c>
    </row>
    <row r="11" spans="1:2" x14ac:dyDescent="0.25">
      <c r="A11" s="2" t="s">
        <v>1705</v>
      </c>
      <c r="B11" s="3" t="s">
        <v>1708</v>
      </c>
    </row>
    <row r="12" spans="1:2" x14ac:dyDescent="0.25">
      <c r="A12" s="2" t="s">
        <v>1709</v>
      </c>
      <c r="B12" s="3" t="s">
        <v>32</v>
      </c>
    </row>
    <row r="13" spans="1:2" ht="30" x14ac:dyDescent="0.25">
      <c r="A13" s="7" t="s">
        <v>1702</v>
      </c>
      <c r="B13" s="3" t="s">
        <v>32</v>
      </c>
    </row>
    <row r="14" spans="1:2" x14ac:dyDescent="0.25">
      <c r="A14" s="2" t="s">
        <v>1705</v>
      </c>
      <c r="B14" s="3" t="s">
        <v>1710</v>
      </c>
    </row>
    <row r="15" spans="1:2" ht="30" x14ac:dyDescent="0.25">
      <c r="A15" s="2" t="s">
        <v>1711</v>
      </c>
      <c r="B15" s="3" t="s">
        <v>32</v>
      </c>
    </row>
    <row r="16" spans="1:2" ht="30" x14ac:dyDescent="0.25">
      <c r="A16" s="7" t="s">
        <v>1702</v>
      </c>
      <c r="B16" s="3" t="s">
        <v>32</v>
      </c>
    </row>
    <row r="17" spans="1:2" x14ac:dyDescent="0.25">
      <c r="A17" s="2" t="s">
        <v>1705</v>
      </c>
      <c r="B17" s="3" t="s">
        <v>1710</v>
      </c>
    </row>
    <row r="18" spans="1:2" x14ac:dyDescent="0.25">
      <c r="A18" s="2" t="s">
        <v>1712</v>
      </c>
      <c r="B18" s="3" t="s">
        <v>32</v>
      </c>
    </row>
    <row r="19" spans="1:2" ht="30" x14ac:dyDescent="0.25">
      <c r="A19" s="7" t="s">
        <v>1702</v>
      </c>
      <c r="B19" s="3" t="s">
        <v>32</v>
      </c>
    </row>
    <row r="20" spans="1:2" x14ac:dyDescent="0.25">
      <c r="A20" s="2" t="s">
        <v>1713</v>
      </c>
      <c r="B20" s="129">
        <v>0.2</v>
      </c>
    </row>
    <row r="21" spans="1:2" x14ac:dyDescent="0.25">
      <c r="A21" s="2" t="s">
        <v>1714</v>
      </c>
      <c r="B21" s="3" t="s">
        <v>32</v>
      </c>
    </row>
    <row r="22" spans="1:2" ht="30" x14ac:dyDescent="0.25">
      <c r="A22" s="7" t="s">
        <v>1702</v>
      </c>
      <c r="B22" s="3" t="s">
        <v>32</v>
      </c>
    </row>
    <row r="23" spans="1:2" x14ac:dyDescent="0.25">
      <c r="A23" s="2" t="s">
        <v>1705</v>
      </c>
      <c r="B23" s="3" t="s">
        <v>1706</v>
      </c>
    </row>
    <row r="24" spans="1:2" x14ac:dyDescent="0.25">
      <c r="A24" s="2" t="s">
        <v>1715</v>
      </c>
      <c r="B24" s="3" t="s">
        <v>32</v>
      </c>
    </row>
    <row r="25" spans="1:2" ht="30" x14ac:dyDescent="0.25">
      <c r="A25" s="7" t="s">
        <v>1702</v>
      </c>
      <c r="B25" s="3" t="s">
        <v>32</v>
      </c>
    </row>
    <row r="26" spans="1:2" x14ac:dyDescent="0.25">
      <c r="A26" s="2" t="s">
        <v>1713</v>
      </c>
      <c r="B26" s="129">
        <v>0.5</v>
      </c>
    </row>
    <row r="27" spans="1:2" x14ac:dyDescent="0.25">
      <c r="A27" s="2" t="s">
        <v>1716</v>
      </c>
      <c r="B27" s="3" t="s">
        <v>32</v>
      </c>
    </row>
    <row r="28" spans="1:2" ht="30" x14ac:dyDescent="0.25">
      <c r="A28" s="7" t="s">
        <v>1702</v>
      </c>
      <c r="B28" s="3" t="s">
        <v>32</v>
      </c>
    </row>
    <row r="29" spans="1:2" x14ac:dyDescent="0.25">
      <c r="A29" s="2" t="s">
        <v>1705</v>
      </c>
      <c r="B29" s="3" t="s">
        <v>171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5.7109375" customWidth="1"/>
    <col min="3" max="3" width="9.28515625" customWidth="1"/>
    <col min="4" max="4" width="36.5703125" customWidth="1"/>
    <col min="5" max="5" width="9.28515625" customWidth="1"/>
    <col min="6" max="6" width="36.5703125" customWidth="1"/>
    <col min="7" max="7" width="9.28515625" customWidth="1"/>
    <col min="8" max="8" width="36.5703125" customWidth="1"/>
    <col min="9" max="9" width="9.28515625" customWidth="1"/>
  </cols>
  <sheetData>
    <row r="1" spans="1:9" ht="15" customHeight="1" x14ac:dyDescent="0.25">
      <c r="A1" s="1" t="s">
        <v>135</v>
      </c>
      <c r="B1" s="6" t="s">
        <v>1</v>
      </c>
      <c r="C1" s="6"/>
      <c r="D1" s="6"/>
      <c r="E1" s="6"/>
      <c r="F1" s="6"/>
      <c r="G1" s="6"/>
      <c r="H1" s="6"/>
      <c r="I1" s="6"/>
    </row>
    <row r="2" spans="1:9" ht="15" customHeight="1" x14ac:dyDescent="0.25">
      <c r="A2" s="1" t="s">
        <v>27</v>
      </c>
      <c r="B2" s="6" t="s">
        <v>2</v>
      </c>
      <c r="C2" s="6"/>
      <c r="D2" s="6" t="s">
        <v>2</v>
      </c>
      <c r="E2" s="6"/>
      <c r="F2" s="6" t="s">
        <v>30</v>
      </c>
      <c r="G2" s="6"/>
      <c r="H2" s="6" t="s">
        <v>78</v>
      </c>
      <c r="I2" s="6"/>
    </row>
    <row r="3" spans="1:9" ht="15" customHeight="1" x14ac:dyDescent="0.25">
      <c r="A3" s="1"/>
      <c r="B3" s="6" t="s">
        <v>28</v>
      </c>
      <c r="C3" s="6"/>
      <c r="D3" s="6" t="s">
        <v>29</v>
      </c>
      <c r="E3" s="6"/>
      <c r="F3" s="6" t="s">
        <v>29</v>
      </c>
      <c r="G3" s="6"/>
      <c r="H3" s="6" t="s">
        <v>29</v>
      </c>
      <c r="I3" s="6"/>
    </row>
    <row r="4" spans="1:9" x14ac:dyDescent="0.25">
      <c r="A4" s="7" t="s">
        <v>136</v>
      </c>
      <c r="B4" s="3" t="s">
        <v>32</v>
      </c>
      <c r="C4" s="3"/>
      <c r="D4" s="3" t="s">
        <v>32</v>
      </c>
      <c r="E4" s="3"/>
      <c r="F4" s="3" t="s">
        <v>32</v>
      </c>
      <c r="G4" s="3"/>
      <c r="H4" s="3" t="s">
        <v>32</v>
      </c>
      <c r="I4" s="3"/>
    </row>
    <row r="5" spans="1:9" ht="30" x14ac:dyDescent="0.25">
      <c r="A5" s="2" t="s">
        <v>111</v>
      </c>
      <c r="B5" s="8">
        <v>1324.1</v>
      </c>
      <c r="C5" s="3"/>
      <c r="D5" s="9">
        <v>79446.2</v>
      </c>
      <c r="E5" s="3"/>
      <c r="F5" s="9">
        <v>62134.7</v>
      </c>
      <c r="G5" s="3"/>
      <c r="H5" s="5">
        <v>50008</v>
      </c>
      <c r="I5" s="3"/>
    </row>
    <row r="6" spans="1:9" ht="45" x14ac:dyDescent="0.25">
      <c r="A6" s="7" t="s">
        <v>137</v>
      </c>
      <c r="B6" s="3" t="s">
        <v>32</v>
      </c>
      <c r="C6" s="3"/>
      <c r="D6" s="3" t="s">
        <v>32</v>
      </c>
      <c r="E6" s="3"/>
      <c r="F6" s="3" t="s">
        <v>32</v>
      </c>
      <c r="G6" s="3"/>
      <c r="H6" s="3" t="s">
        <v>32</v>
      </c>
      <c r="I6" s="3"/>
    </row>
    <row r="7" spans="1:9" x14ac:dyDescent="0.25">
      <c r="A7" s="2" t="s">
        <v>89</v>
      </c>
      <c r="B7" s="3">
        <v>290.5</v>
      </c>
      <c r="C7" s="3"/>
      <c r="D7" s="9">
        <v>17428.099999999999</v>
      </c>
      <c r="E7" s="3"/>
      <c r="F7" s="5">
        <v>12688</v>
      </c>
      <c r="G7" s="3"/>
      <c r="H7" s="9">
        <v>7837.3</v>
      </c>
      <c r="I7" s="3"/>
    </row>
    <row r="8" spans="1:9" x14ac:dyDescent="0.25">
      <c r="A8" s="2" t="s">
        <v>104</v>
      </c>
      <c r="B8" s="3">
        <v>116.3</v>
      </c>
      <c r="C8" s="3"/>
      <c r="D8" s="9">
        <v>6980.3</v>
      </c>
      <c r="E8" s="3"/>
      <c r="F8" s="9">
        <v>6686.2</v>
      </c>
      <c r="G8" s="3"/>
      <c r="H8" s="9">
        <v>5588.7</v>
      </c>
      <c r="I8" s="3"/>
    </row>
    <row r="9" spans="1:9" x14ac:dyDescent="0.25">
      <c r="A9" s="2" t="s">
        <v>106</v>
      </c>
      <c r="B9" s="3">
        <v>25.6</v>
      </c>
      <c r="C9" s="3"/>
      <c r="D9" s="9">
        <v>1538.5</v>
      </c>
      <c r="E9" s="3"/>
      <c r="F9" s="9">
        <v>2304.5</v>
      </c>
      <c r="G9" s="3"/>
      <c r="H9" s="9">
        <v>2328.9</v>
      </c>
      <c r="I9" s="3"/>
    </row>
    <row r="10" spans="1:9" ht="30" x14ac:dyDescent="0.25">
      <c r="A10" s="2" t="s">
        <v>138</v>
      </c>
      <c r="B10" s="3">
        <v>59.5</v>
      </c>
      <c r="C10" s="3"/>
      <c r="D10" s="9">
        <v>3569.3</v>
      </c>
      <c r="E10" s="3"/>
      <c r="F10" s="9">
        <v>3748.7</v>
      </c>
      <c r="G10" s="3"/>
      <c r="H10" s="9">
        <v>4608.8</v>
      </c>
      <c r="I10" s="3"/>
    </row>
    <row r="11" spans="1:9" ht="30" x14ac:dyDescent="0.25">
      <c r="A11" s="2" t="s">
        <v>139</v>
      </c>
      <c r="B11" s="3">
        <v>-16.899999999999999</v>
      </c>
      <c r="C11" s="3"/>
      <c r="D11" s="9">
        <v>-1015.2</v>
      </c>
      <c r="E11" s="3"/>
      <c r="F11" s="3">
        <v>-886.8</v>
      </c>
      <c r="G11" s="3"/>
      <c r="H11" s="3">
        <v>324.10000000000002</v>
      </c>
      <c r="I11" s="3"/>
    </row>
    <row r="12" spans="1:9" ht="30" x14ac:dyDescent="0.25">
      <c r="A12" s="2" t="s">
        <v>95</v>
      </c>
      <c r="B12" s="3">
        <v>11.1</v>
      </c>
      <c r="C12" s="3"/>
      <c r="D12" s="3">
        <v>664.7</v>
      </c>
      <c r="E12" s="3"/>
      <c r="F12" s="9">
        <v>1546.3</v>
      </c>
      <c r="G12" s="3"/>
      <c r="H12" s="9">
        <v>1299.2</v>
      </c>
      <c r="I12" s="3"/>
    </row>
    <row r="13" spans="1:9" ht="17.25" x14ac:dyDescent="0.25">
      <c r="A13" s="2" t="s">
        <v>140</v>
      </c>
      <c r="B13" s="3">
        <v>-33.200000000000003</v>
      </c>
      <c r="C13" s="10" t="s">
        <v>110</v>
      </c>
      <c r="D13" s="9">
        <v>-1994.6</v>
      </c>
      <c r="E13" s="10" t="s">
        <v>110</v>
      </c>
      <c r="F13" s="9">
        <v>-4881.7</v>
      </c>
      <c r="G13" s="10" t="s">
        <v>110</v>
      </c>
      <c r="H13" s="5">
        <v>-1950</v>
      </c>
      <c r="I13" s="10" t="s">
        <v>110</v>
      </c>
    </row>
    <row r="14" spans="1:9" x14ac:dyDescent="0.25">
      <c r="A14" s="2" t="s">
        <v>141</v>
      </c>
      <c r="B14" s="3">
        <v>91.6</v>
      </c>
      <c r="C14" s="3"/>
      <c r="D14" s="9">
        <v>5495.5</v>
      </c>
      <c r="E14" s="3"/>
      <c r="F14" s="9">
        <v>4533.7</v>
      </c>
      <c r="G14" s="3"/>
      <c r="H14" s="9">
        <v>3887.7</v>
      </c>
      <c r="I14" s="3"/>
    </row>
    <row r="15" spans="1:9" ht="30" x14ac:dyDescent="0.25">
      <c r="A15" s="2" t="s">
        <v>142</v>
      </c>
      <c r="B15" s="3">
        <v>-29.3</v>
      </c>
      <c r="C15" s="3"/>
      <c r="D15" s="9">
        <v>-1755.7</v>
      </c>
      <c r="E15" s="3"/>
      <c r="F15" s="9">
        <v>-2227.8000000000002</v>
      </c>
      <c r="G15" s="3"/>
      <c r="H15" s="9">
        <v>1315.1</v>
      </c>
      <c r="I15" s="3"/>
    </row>
    <row r="16" spans="1:9" ht="30" x14ac:dyDescent="0.25">
      <c r="A16" s="2" t="s">
        <v>143</v>
      </c>
      <c r="B16" s="3">
        <v>-0.5</v>
      </c>
      <c r="C16" s="3"/>
      <c r="D16" s="3">
        <v>-27.1</v>
      </c>
      <c r="E16" s="3"/>
      <c r="F16" s="3">
        <v>10.199999999999999</v>
      </c>
      <c r="G16" s="3"/>
      <c r="H16" s="3">
        <v>-12.6</v>
      </c>
      <c r="I16" s="3"/>
    </row>
    <row r="17" spans="1:9" x14ac:dyDescent="0.25">
      <c r="A17" s="2" t="s">
        <v>144</v>
      </c>
      <c r="B17" s="3">
        <v>-126.4</v>
      </c>
      <c r="C17" s="3"/>
      <c r="D17" s="9">
        <v>-7585.6</v>
      </c>
      <c r="E17" s="3"/>
      <c r="F17" s="9">
        <v>-2197.9</v>
      </c>
      <c r="G17" s="3"/>
      <c r="H17" s="9">
        <v>-3089.5</v>
      </c>
      <c r="I17" s="3"/>
    </row>
    <row r="18" spans="1:9" x14ac:dyDescent="0.25">
      <c r="A18" s="7" t="s">
        <v>145</v>
      </c>
      <c r="B18" s="3" t="s">
        <v>32</v>
      </c>
      <c r="C18" s="3"/>
      <c r="D18" s="3" t="s">
        <v>32</v>
      </c>
      <c r="E18" s="3"/>
      <c r="F18" s="3" t="s">
        <v>32</v>
      </c>
      <c r="G18" s="3"/>
      <c r="H18" s="3" t="s">
        <v>32</v>
      </c>
      <c r="I18" s="3"/>
    </row>
    <row r="19" spans="1:9" x14ac:dyDescent="0.25">
      <c r="A19" s="2" t="s">
        <v>146</v>
      </c>
      <c r="B19" s="3">
        <v>460.8</v>
      </c>
      <c r="C19" s="3"/>
      <c r="D19" s="9">
        <v>27645.599999999999</v>
      </c>
      <c r="E19" s="3"/>
      <c r="F19" s="9">
        <v>-11200.8</v>
      </c>
      <c r="G19" s="3"/>
      <c r="H19" s="9">
        <v>-43305.8</v>
      </c>
      <c r="I19" s="3"/>
    </row>
    <row r="20" spans="1:9" x14ac:dyDescent="0.25">
      <c r="A20" s="2" t="s">
        <v>39</v>
      </c>
      <c r="B20" s="3">
        <v>-99.8</v>
      </c>
      <c r="C20" s="3"/>
      <c r="D20" s="9">
        <v>-5988.2</v>
      </c>
      <c r="E20" s="3"/>
      <c r="F20" s="9">
        <v>-7725.5</v>
      </c>
      <c r="G20" s="3"/>
      <c r="H20" s="9">
        <v>-6885.6</v>
      </c>
      <c r="I20" s="3"/>
    </row>
    <row r="21" spans="1:9" x14ac:dyDescent="0.25">
      <c r="A21" s="2" t="s">
        <v>43</v>
      </c>
      <c r="B21" s="9">
        <v>-1257.2</v>
      </c>
      <c r="C21" s="3"/>
      <c r="D21" s="9">
        <v>-75437.899999999994</v>
      </c>
      <c r="E21" s="3"/>
      <c r="F21" s="9">
        <v>48090.2</v>
      </c>
      <c r="G21" s="3"/>
      <c r="H21" s="9">
        <v>-59217.5</v>
      </c>
      <c r="I21" s="3"/>
    </row>
    <row r="22" spans="1:9" x14ac:dyDescent="0.25">
      <c r="A22" s="2" t="s">
        <v>51</v>
      </c>
      <c r="B22" s="3">
        <v>-507.7</v>
      </c>
      <c r="C22" s="3"/>
      <c r="D22" s="9">
        <v>-30460.9</v>
      </c>
      <c r="E22" s="3"/>
      <c r="F22" s="9">
        <v>6201.2</v>
      </c>
      <c r="G22" s="3"/>
      <c r="H22" s="9">
        <v>24180.799999999999</v>
      </c>
      <c r="I22" s="3"/>
    </row>
    <row r="23" spans="1:9" x14ac:dyDescent="0.25">
      <c r="A23" s="2" t="s">
        <v>147</v>
      </c>
      <c r="B23" s="9">
        <v>1810.8</v>
      </c>
      <c r="C23" s="3"/>
      <c r="D23" s="9">
        <v>108648.3</v>
      </c>
      <c r="E23" s="3"/>
      <c r="F23" s="9">
        <v>-47309.7</v>
      </c>
      <c r="G23" s="3"/>
      <c r="H23" s="9">
        <v>50574.7</v>
      </c>
      <c r="I23" s="3"/>
    </row>
    <row r="24" spans="1:9" ht="30" x14ac:dyDescent="0.25">
      <c r="A24" s="2" t="s">
        <v>148</v>
      </c>
      <c r="B24" s="9">
        <v>2119.3000000000002</v>
      </c>
      <c r="C24" s="3"/>
      <c r="D24" s="9">
        <v>127151.3</v>
      </c>
      <c r="E24" s="3"/>
      <c r="F24" s="9">
        <v>71513.5</v>
      </c>
      <c r="G24" s="3"/>
      <c r="H24" s="9">
        <v>37492.300000000003</v>
      </c>
      <c r="I24" s="3"/>
    </row>
    <row r="25" spans="1:9" x14ac:dyDescent="0.25">
      <c r="A25" s="7" t="s">
        <v>149</v>
      </c>
      <c r="B25" s="3" t="s">
        <v>32</v>
      </c>
      <c r="C25" s="3"/>
      <c r="D25" s="3" t="s">
        <v>32</v>
      </c>
      <c r="E25" s="3"/>
      <c r="F25" s="3" t="s">
        <v>32</v>
      </c>
      <c r="G25" s="3"/>
      <c r="H25" s="3" t="s">
        <v>32</v>
      </c>
      <c r="I25" s="3"/>
    </row>
    <row r="26" spans="1:9" x14ac:dyDescent="0.25">
      <c r="A26" s="2" t="s">
        <v>150</v>
      </c>
      <c r="B26" s="3">
        <v>379.7</v>
      </c>
      <c r="C26" s="3"/>
      <c r="D26" s="5">
        <v>22784</v>
      </c>
      <c r="E26" s="3"/>
      <c r="F26" s="9">
        <v>-49169.2</v>
      </c>
      <c r="G26" s="3"/>
      <c r="H26" s="9">
        <v>-48174.400000000001</v>
      </c>
      <c r="I26" s="3"/>
    </row>
    <row r="27" spans="1:9" x14ac:dyDescent="0.25">
      <c r="A27" s="7" t="s">
        <v>151</v>
      </c>
      <c r="B27" s="3" t="s">
        <v>32</v>
      </c>
      <c r="C27" s="3"/>
      <c r="D27" s="3" t="s">
        <v>32</v>
      </c>
      <c r="E27" s="3"/>
      <c r="F27" s="3" t="s">
        <v>32</v>
      </c>
      <c r="G27" s="3"/>
      <c r="H27" s="3" t="s">
        <v>32</v>
      </c>
      <c r="I27" s="3"/>
    </row>
    <row r="28" spans="1:9" x14ac:dyDescent="0.25">
      <c r="A28" s="2" t="s">
        <v>152</v>
      </c>
      <c r="B28" s="9">
        <v>-7853.5</v>
      </c>
      <c r="C28" s="3"/>
      <c r="D28" s="9">
        <v>-471211.3</v>
      </c>
      <c r="E28" s="3"/>
      <c r="F28" s="9">
        <v>-743212.7</v>
      </c>
      <c r="G28" s="3"/>
      <c r="H28" s="9">
        <v>-553510.40000000002</v>
      </c>
      <c r="I28" s="3"/>
    </row>
    <row r="29" spans="1:9" x14ac:dyDescent="0.25">
      <c r="A29" s="2" t="s">
        <v>153</v>
      </c>
      <c r="B29" s="9">
        <v>1478.1</v>
      </c>
      <c r="C29" s="3"/>
      <c r="D29" s="9">
        <v>88685.7</v>
      </c>
      <c r="E29" s="3"/>
      <c r="F29" s="9">
        <v>72607.199999999997</v>
      </c>
      <c r="G29" s="3"/>
      <c r="H29" s="9">
        <v>9078.7999999999993</v>
      </c>
      <c r="I29" s="3"/>
    </row>
    <row r="30" spans="1:9" x14ac:dyDescent="0.25">
      <c r="A30" s="2" t="s">
        <v>154</v>
      </c>
      <c r="B30" s="9">
        <v>7935.3</v>
      </c>
      <c r="C30" s="3"/>
      <c r="D30" s="9">
        <v>476119.7</v>
      </c>
      <c r="E30" s="3"/>
      <c r="F30" s="5">
        <v>470598</v>
      </c>
      <c r="G30" s="3"/>
      <c r="H30" s="9">
        <v>363100.6</v>
      </c>
      <c r="I30" s="3"/>
    </row>
    <row r="31" spans="1:9" ht="30" x14ac:dyDescent="0.25">
      <c r="A31" s="2" t="s">
        <v>155</v>
      </c>
      <c r="B31" s="9">
        <v>-3255.4</v>
      </c>
      <c r="C31" s="3"/>
      <c r="D31" s="9">
        <v>-195322.6</v>
      </c>
      <c r="E31" s="3"/>
      <c r="F31" s="9">
        <v>88868.3</v>
      </c>
      <c r="G31" s="3"/>
      <c r="H31" s="9">
        <v>-10868.3</v>
      </c>
      <c r="I31" s="3"/>
    </row>
    <row r="32" spans="1:9" x14ac:dyDescent="0.25">
      <c r="A32" s="2" t="s">
        <v>156</v>
      </c>
      <c r="B32" s="5">
        <v>-1115</v>
      </c>
      <c r="C32" s="3"/>
      <c r="D32" s="9">
        <v>-66898.7</v>
      </c>
      <c r="E32" s="3"/>
      <c r="F32" s="5">
        <v>-51644</v>
      </c>
      <c r="G32" s="3"/>
      <c r="H32" s="9">
        <v>-57263.199999999997</v>
      </c>
      <c r="I32" s="3"/>
    </row>
    <row r="33" spans="1:9" x14ac:dyDescent="0.25">
      <c r="A33" s="2" t="s">
        <v>157</v>
      </c>
      <c r="B33" s="3">
        <v>800.6</v>
      </c>
      <c r="C33" s="3"/>
      <c r="D33" s="9">
        <v>48036.7</v>
      </c>
      <c r="E33" s="3"/>
      <c r="F33" s="9">
        <v>40596.800000000003</v>
      </c>
      <c r="G33" s="3"/>
      <c r="H33" s="9">
        <v>41302.5</v>
      </c>
      <c r="I33" s="3"/>
    </row>
    <row r="34" spans="1:9" ht="30" x14ac:dyDescent="0.25">
      <c r="A34" s="2" t="s">
        <v>158</v>
      </c>
      <c r="B34" s="9">
        <v>-11157.7</v>
      </c>
      <c r="C34" s="3"/>
      <c r="D34" s="9">
        <v>-669463.69999999995</v>
      </c>
      <c r="E34" s="3"/>
      <c r="F34" s="9">
        <v>-503662.9</v>
      </c>
      <c r="G34" s="3"/>
      <c r="H34" s="9">
        <v>-379906.4</v>
      </c>
      <c r="I34" s="3"/>
    </row>
    <row r="35" spans="1:9" x14ac:dyDescent="0.25">
      <c r="A35" s="2" t="s">
        <v>159</v>
      </c>
      <c r="B35" s="3">
        <v>-162.1</v>
      </c>
      <c r="C35" s="3"/>
      <c r="D35" s="9">
        <v>-9728.5</v>
      </c>
      <c r="E35" s="3"/>
      <c r="F35" s="9">
        <v>-9994.1</v>
      </c>
      <c r="G35" s="3"/>
      <c r="H35" s="9">
        <v>-7924.5</v>
      </c>
      <c r="I35" s="3"/>
    </row>
    <row r="36" spans="1:9" ht="30" x14ac:dyDescent="0.25">
      <c r="A36" s="2" t="s">
        <v>160</v>
      </c>
      <c r="B36" s="3">
        <v>2.1</v>
      </c>
      <c r="C36" s="3"/>
      <c r="D36" s="3">
        <v>127.3</v>
      </c>
      <c r="E36" s="3"/>
      <c r="F36" s="3">
        <v>43.1</v>
      </c>
      <c r="G36" s="3"/>
      <c r="H36" s="3">
        <v>46</v>
      </c>
      <c r="I36" s="3"/>
    </row>
    <row r="37" spans="1:9" x14ac:dyDescent="0.25">
      <c r="A37" s="2" t="s">
        <v>161</v>
      </c>
      <c r="B37" s="9">
        <v>-12947.9</v>
      </c>
      <c r="C37" s="3"/>
      <c r="D37" s="9">
        <v>-776871.4</v>
      </c>
      <c r="E37" s="3"/>
      <c r="F37" s="9">
        <v>-684969.5</v>
      </c>
      <c r="G37" s="3"/>
      <c r="H37" s="9">
        <v>-644119.30000000005</v>
      </c>
      <c r="I37" s="3"/>
    </row>
    <row r="38" spans="1:9" x14ac:dyDescent="0.25">
      <c r="A38" s="7" t="s">
        <v>162</v>
      </c>
      <c r="B38" s="3" t="s">
        <v>32</v>
      </c>
      <c r="C38" s="3"/>
      <c r="D38" s="3" t="s">
        <v>32</v>
      </c>
      <c r="E38" s="3"/>
      <c r="F38" s="3" t="s">
        <v>32</v>
      </c>
      <c r="G38" s="3"/>
      <c r="H38" s="3" t="s">
        <v>32</v>
      </c>
      <c r="I38" s="3"/>
    </row>
    <row r="39" spans="1:9" x14ac:dyDescent="0.25">
      <c r="A39" s="2" t="s">
        <v>163</v>
      </c>
      <c r="B39" s="9">
        <v>11815.4</v>
      </c>
      <c r="C39" s="3"/>
      <c r="D39" s="5">
        <v>708925</v>
      </c>
      <c r="E39" s="3"/>
      <c r="F39" s="9">
        <v>493240.6</v>
      </c>
      <c r="G39" s="3"/>
      <c r="H39" s="9">
        <v>385202.5</v>
      </c>
      <c r="I39" s="3"/>
    </row>
    <row r="40" spans="1:9" ht="30" x14ac:dyDescent="0.25">
      <c r="A40" s="2" t="s">
        <v>164</v>
      </c>
      <c r="B40" s="3">
        <v>8</v>
      </c>
      <c r="C40" s="3"/>
      <c r="D40" s="3">
        <v>477.7</v>
      </c>
      <c r="E40" s="3"/>
      <c r="F40" s="9">
        <v>33123.4</v>
      </c>
      <c r="G40" s="3"/>
      <c r="H40" s="9">
        <v>38641.199999999997</v>
      </c>
      <c r="I40" s="3"/>
    </row>
    <row r="41" spans="1:9" ht="30" x14ac:dyDescent="0.25">
      <c r="A41" s="2" t="s">
        <v>165</v>
      </c>
      <c r="B41" s="3">
        <v>-37.799999999999997</v>
      </c>
      <c r="C41" s="3"/>
      <c r="D41" s="9">
        <v>-2265.8000000000002</v>
      </c>
      <c r="E41" s="3"/>
      <c r="F41" s="3">
        <v>0</v>
      </c>
      <c r="G41" s="3"/>
      <c r="H41" s="3">
        <v>0</v>
      </c>
      <c r="I41" s="3"/>
    </row>
    <row r="42" spans="1:9" ht="30" x14ac:dyDescent="0.25">
      <c r="A42" s="2" t="s">
        <v>166</v>
      </c>
      <c r="B42" s="3">
        <v>2.7</v>
      </c>
      <c r="C42" s="3"/>
      <c r="D42" s="3">
        <v>162.4</v>
      </c>
      <c r="E42" s="3"/>
      <c r="F42" s="3">
        <v>34.6</v>
      </c>
      <c r="G42" s="3"/>
      <c r="H42" s="3">
        <v>12.3</v>
      </c>
      <c r="I42" s="3"/>
    </row>
    <row r="43" spans="1:9" ht="30" x14ac:dyDescent="0.25">
      <c r="A43" s="2" t="s">
        <v>167</v>
      </c>
      <c r="B43" s="5">
        <v>2439</v>
      </c>
      <c r="C43" s="3"/>
      <c r="D43" s="9">
        <v>146341.9</v>
      </c>
      <c r="E43" s="3"/>
      <c r="F43" s="9">
        <v>162705.70000000001</v>
      </c>
      <c r="G43" s="3"/>
      <c r="H43" s="9">
        <v>88329.3</v>
      </c>
      <c r="I43" s="3"/>
    </row>
    <row r="44" spans="1:9" x14ac:dyDescent="0.25">
      <c r="A44" s="2" t="s">
        <v>168</v>
      </c>
      <c r="B44" s="3">
        <v>-851.1</v>
      </c>
      <c r="C44" s="3"/>
      <c r="D44" s="9">
        <v>-51063.9</v>
      </c>
      <c r="E44" s="3"/>
      <c r="F44" s="9">
        <v>-45875.4</v>
      </c>
      <c r="G44" s="3"/>
      <c r="H44" s="9">
        <v>-6188.1</v>
      </c>
      <c r="I44" s="3"/>
    </row>
    <row r="45" spans="1:9" ht="30" x14ac:dyDescent="0.25">
      <c r="A45" s="2" t="s">
        <v>169</v>
      </c>
      <c r="B45" s="3">
        <v>120.5</v>
      </c>
      <c r="C45" s="3"/>
      <c r="D45" s="9">
        <v>7232.9</v>
      </c>
      <c r="E45" s="3"/>
      <c r="F45" s="9">
        <v>10949.5</v>
      </c>
      <c r="G45" s="3"/>
      <c r="H45" s="9">
        <v>5302.8</v>
      </c>
      <c r="I45" s="3"/>
    </row>
    <row r="46" spans="1:9" ht="45" x14ac:dyDescent="0.25">
      <c r="A46" s="2" t="s">
        <v>170</v>
      </c>
      <c r="B46" s="3">
        <v>0</v>
      </c>
      <c r="C46" s="3"/>
      <c r="D46" s="3">
        <v>0</v>
      </c>
      <c r="E46" s="3"/>
      <c r="F46" s="3">
        <v>221.5</v>
      </c>
      <c r="G46" s="3"/>
      <c r="H46" s="3">
        <v>0</v>
      </c>
      <c r="I46" s="3"/>
    </row>
    <row r="47" spans="1:9" x14ac:dyDescent="0.25">
      <c r="A47" s="2" t="s">
        <v>171</v>
      </c>
      <c r="B47" s="3">
        <v>-256.2</v>
      </c>
      <c r="C47" s="3"/>
      <c r="D47" s="9">
        <v>-15372.6</v>
      </c>
      <c r="E47" s="3"/>
      <c r="F47" s="5">
        <v>-11787</v>
      </c>
      <c r="G47" s="3"/>
      <c r="H47" s="9">
        <v>-8947.6</v>
      </c>
      <c r="I47" s="3"/>
    </row>
    <row r="48" spans="1:9" ht="30" x14ac:dyDescent="0.25">
      <c r="A48" s="2" t="s">
        <v>172</v>
      </c>
      <c r="B48" s="9">
        <v>13240.5</v>
      </c>
      <c r="C48" s="3"/>
      <c r="D48" s="9">
        <v>794437.6</v>
      </c>
      <c r="E48" s="3"/>
      <c r="F48" s="9">
        <v>642612.9</v>
      </c>
      <c r="G48" s="3"/>
      <c r="H48" s="9">
        <v>502352.4</v>
      </c>
      <c r="I48" s="3"/>
    </row>
    <row r="49" spans="1:9" ht="30" x14ac:dyDescent="0.25">
      <c r="A49" s="2" t="s">
        <v>173</v>
      </c>
      <c r="B49" s="3">
        <v>123</v>
      </c>
      <c r="C49" s="3"/>
      <c r="D49" s="9">
        <v>7377.5</v>
      </c>
      <c r="E49" s="3"/>
      <c r="F49" s="9">
        <v>1540.3</v>
      </c>
      <c r="G49" s="3"/>
      <c r="H49" s="9">
        <v>3415.5</v>
      </c>
      <c r="I49" s="3"/>
    </row>
    <row r="50" spans="1:9" ht="30" x14ac:dyDescent="0.25">
      <c r="A50" s="2" t="s">
        <v>174</v>
      </c>
      <c r="B50" s="9">
        <v>2534.9</v>
      </c>
      <c r="C50" s="3"/>
      <c r="D50" s="5">
        <v>152095</v>
      </c>
      <c r="E50" s="3"/>
      <c r="F50" s="9">
        <v>30697.200000000001</v>
      </c>
      <c r="G50" s="3"/>
      <c r="H50" s="9">
        <v>-100859.1</v>
      </c>
      <c r="I50" s="3"/>
    </row>
    <row r="51" spans="1:9" ht="30" x14ac:dyDescent="0.25">
      <c r="A51" s="2" t="s">
        <v>175</v>
      </c>
      <c r="B51" s="9">
        <v>3645.7</v>
      </c>
      <c r="C51" s="3"/>
      <c r="D51" s="9">
        <v>218740.2</v>
      </c>
      <c r="E51" s="3"/>
      <c r="F51" s="5">
        <v>188043</v>
      </c>
      <c r="G51" s="3"/>
      <c r="H51" s="9">
        <v>288902.09999999998</v>
      </c>
      <c r="I51" s="3"/>
    </row>
    <row r="52" spans="1:9" x14ac:dyDescent="0.25">
      <c r="A52" s="2" t="s">
        <v>176</v>
      </c>
      <c r="B52" s="9">
        <v>6180.6</v>
      </c>
      <c r="C52" s="3"/>
      <c r="D52" s="9">
        <v>370835.20000000001</v>
      </c>
      <c r="E52" s="3"/>
      <c r="F52" s="9">
        <v>218740.2</v>
      </c>
      <c r="G52" s="3"/>
      <c r="H52" s="5">
        <v>188043</v>
      </c>
      <c r="I52" s="3"/>
    </row>
    <row r="53" spans="1:9" x14ac:dyDescent="0.25">
      <c r="A53" s="7" t="s">
        <v>177</v>
      </c>
      <c r="B53" s="3" t="s">
        <v>32</v>
      </c>
      <c r="C53" s="3"/>
      <c r="D53" s="3" t="s">
        <v>32</v>
      </c>
      <c r="E53" s="3"/>
      <c r="F53" s="3" t="s">
        <v>32</v>
      </c>
      <c r="G53" s="3"/>
      <c r="H53" s="3" t="s">
        <v>32</v>
      </c>
      <c r="I53" s="3"/>
    </row>
    <row r="54" spans="1:9" x14ac:dyDescent="0.25">
      <c r="A54" s="2" t="s">
        <v>178</v>
      </c>
      <c r="B54" s="5">
        <v>4334</v>
      </c>
      <c r="C54" s="3"/>
      <c r="D54" s="9">
        <v>260039.7</v>
      </c>
      <c r="E54" s="3"/>
      <c r="F54" s="9">
        <v>190602.7</v>
      </c>
      <c r="G54" s="3"/>
      <c r="H54" s="9">
        <v>126958.1</v>
      </c>
      <c r="I54" s="3"/>
    </row>
    <row r="55" spans="1:9" x14ac:dyDescent="0.25">
      <c r="A55" s="2" t="s">
        <v>179</v>
      </c>
      <c r="B55" s="3">
        <v>701.8</v>
      </c>
      <c r="C55" s="3"/>
      <c r="D55" s="9">
        <v>42107.9</v>
      </c>
      <c r="E55" s="3"/>
      <c r="F55" s="9">
        <v>38348.800000000003</v>
      </c>
      <c r="G55" s="3"/>
      <c r="H55" s="9">
        <v>28180.1</v>
      </c>
      <c r="I55" s="3"/>
    </row>
    <row r="56" spans="1:9" x14ac:dyDescent="0.25">
      <c r="A56" s="7" t="s">
        <v>180</v>
      </c>
      <c r="B56" s="3" t="s">
        <v>32</v>
      </c>
      <c r="C56" s="3"/>
      <c r="D56" s="3" t="s">
        <v>32</v>
      </c>
      <c r="E56" s="3"/>
      <c r="F56" s="3" t="s">
        <v>32</v>
      </c>
      <c r="G56" s="3"/>
      <c r="H56" s="3" t="s">
        <v>32</v>
      </c>
      <c r="I56" s="3"/>
    </row>
    <row r="57" spans="1:9" ht="30" x14ac:dyDescent="0.25">
      <c r="A57" s="2" t="s">
        <v>181</v>
      </c>
      <c r="B57" s="8">
        <v>13.6</v>
      </c>
      <c r="C57" s="3"/>
      <c r="D57" s="3">
        <v>814.6</v>
      </c>
      <c r="E57" s="3"/>
      <c r="F57" s="9">
        <v>1074.4000000000001</v>
      </c>
      <c r="G57" s="3"/>
      <c r="H57" s="3">
        <v>311.60000000000002</v>
      </c>
      <c r="I57" s="3"/>
    </row>
    <row r="58" spans="1:9" x14ac:dyDescent="0.25">
      <c r="A58" s="12"/>
      <c r="B58" s="12"/>
      <c r="C58" s="12"/>
      <c r="D58" s="12"/>
      <c r="E58" s="12"/>
      <c r="F58" s="12"/>
      <c r="G58" s="12"/>
      <c r="H58" s="12"/>
      <c r="I58" s="12"/>
    </row>
    <row r="59" spans="1:9" ht="30" customHeight="1" x14ac:dyDescent="0.25">
      <c r="A59" s="2" t="s">
        <v>110</v>
      </c>
      <c r="B59" s="13" t="s">
        <v>182</v>
      </c>
      <c r="C59" s="13"/>
      <c r="D59" s="13"/>
      <c r="E59" s="13"/>
      <c r="F59" s="13"/>
      <c r="G59" s="13"/>
      <c r="H59" s="13"/>
      <c r="I59" s="13"/>
    </row>
  </sheetData>
  <mergeCells count="11">
    <mergeCell ref="A58:I58"/>
    <mergeCell ref="B59:I59"/>
    <mergeCell ref="B1:I1"/>
    <mergeCell ref="B2:C2"/>
    <mergeCell ref="B3:C3"/>
    <mergeCell ref="D2:E2"/>
    <mergeCell ref="D3:E3"/>
    <mergeCell ref="F2:G2"/>
    <mergeCell ref="F3:G3"/>
    <mergeCell ref="H2:I2"/>
    <mergeCell ref="H3: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718</v>
      </c>
      <c r="B1" s="1" t="s">
        <v>1</v>
      </c>
    </row>
    <row r="2" spans="1:2" x14ac:dyDescent="0.25">
      <c r="A2" s="6"/>
      <c r="B2" s="1" t="s">
        <v>2</v>
      </c>
    </row>
    <row r="3" spans="1:2" x14ac:dyDescent="0.25">
      <c r="A3" s="2" t="s">
        <v>268</v>
      </c>
      <c r="B3" s="3" t="s">
        <v>32</v>
      </c>
    </row>
    <row r="4" spans="1:2" ht="30" x14ac:dyDescent="0.25">
      <c r="A4" s="7" t="s">
        <v>1719</v>
      </c>
      <c r="B4" s="3" t="s">
        <v>32</v>
      </c>
    </row>
    <row r="5" spans="1:2" x14ac:dyDescent="0.25">
      <c r="A5" s="2" t="s">
        <v>1720</v>
      </c>
      <c r="B5" s="129">
        <v>1.6299999999999999E-2</v>
      </c>
    </row>
    <row r="6" spans="1:2" x14ac:dyDescent="0.25">
      <c r="A6" s="2" t="s">
        <v>269</v>
      </c>
      <c r="B6" s="3" t="s">
        <v>32</v>
      </c>
    </row>
    <row r="7" spans="1:2" ht="30" x14ac:dyDescent="0.25">
      <c r="A7" s="7" t="s">
        <v>1719</v>
      </c>
      <c r="B7" s="3" t="s">
        <v>32</v>
      </c>
    </row>
    <row r="8" spans="1:2" x14ac:dyDescent="0.25">
      <c r="A8" s="2" t="s">
        <v>1720</v>
      </c>
      <c r="B8" s="129">
        <v>0.2</v>
      </c>
    </row>
    <row r="9" spans="1:2" x14ac:dyDescent="0.25">
      <c r="A9" s="2" t="s">
        <v>1721</v>
      </c>
      <c r="B9" s="3" t="s">
        <v>32</v>
      </c>
    </row>
    <row r="10" spans="1:2" ht="30" x14ac:dyDescent="0.25">
      <c r="A10" s="7" t="s">
        <v>1719</v>
      </c>
      <c r="B10" s="3" t="s">
        <v>32</v>
      </c>
    </row>
    <row r="11" spans="1:2" x14ac:dyDescent="0.25">
      <c r="A11" s="2" t="s">
        <v>1720</v>
      </c>
      <c r="B11" s="129">
        <v>0.1</v>
      </c>
    </row>
    <row r="12" spans="1:2" x14ac:dyDescent="0.25">
      <c r="A12" s="2" t="s">
        <v>1722</v>
      </c>
      <c r="B12" s="3" t="s">
        <v>32</v>
      </c>
    </row>
    <row r="13" spans="1:2" ht="30" x14ac:dyDescent="0.25">
      <c r="A13" s="7" t="s">
        <v>1719</v>
      </c>
      <c r="B13" s="3" t="s">
        <v>32</v>
      </c>
    </row>
    <row r="14" spans="1:2" x14ac:dyDescent="0.25">
      <c r="A14" s="2" t="s">
        <v>1720</v>
      </c>
      <c r="B14" s="129">
        <v>0.333299999999999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23</v>
      </c>
      <c r="B1" s="1" t="s">
        <v>1</v>
      </c>
    </row>
    <row r="2" spans="1:2" x14ac:dyDescent="0.25">
      <c r="A2" s="6"/>
      <c r="B2" s="1" t="s">
        <v>2</v>
      </c>
    </row>
    <row r="3" spans="1:2" x14ac:dyDescent="0.25">
      <c r="A3" s="2" t="s">
        <v>310</v>
      </c>
      <c r="B3" s="3" t="s">
        <v>32</v>
      </c>
    </row>
    <row r="4" spans="1:2" ht="30" x14ac:dyDescent="0.25">
      <c r="A4" s="7" t="s">
        <v>1724</v>
      </c>
      <c r="B4" s="3" t="s">
        <v>32</v>
      </c>
    </row>
    <row r="5" spans="1:2" x14ac:dyDescent="0.25">
      <c r="A5" s="2" t="s">
        <v>1725</v>
      </c>
      <c r="B5" s="3" t="s">
        <v>1726</v>
      </c>
    </row>
    <row r="6" spans="1:2" x14ac:dyDescent="0.25">
      <c r="A6" s="2" t="s">
        <v>1727</v>
      </c>
      <c r="B6" s="3" t="s">
        <v>1728</v>
      </c>
    </row>
    <row r="7" spans="1:2" x14ac:dyDescent="0.25">
      <c r="A7" s="2" t="s">
        <v>714</v>
      </c>
      <c r="B7" s="3" t="s">
        <v>32</v>
      </c>
    </row>
    <row r="8" spans="1:2" ht="30" x14ac:dyDescent="0.25">
      <c r="A8" s="7" t="s">
        <v>1724</v>
      </c>
      <c r="B8" s="3" t="s">
        <v>32</v>
      </c>
    </row>
    <row r="9" spans="1:2" x14ac:dyDescent="0.25">
      <c r="A9" s="2" t="s">
        <v>1725</v>
      </c>
      <c r="B9" s="3" t="s">
        <v>1729</v>
      </c>
    </row>
    <row r="10" spans="1:2" x14ac:dyDescent="0.25">
      <c r="A10" s="2" t="s">
        <v>1727</v>
      </c>
      <c r="B10" s="3" t="s">
        <v>1728</v>
      </c>
    </row>
    <row r="11" spans="1:2" x14ac:dyDescent="0.25">
      <c r="A11" s="2" t="s">
        <v>313</v>
      </c>
      <c r="B11" s="3" t="s">
        <v>32</v>
      </c>
    </row>
    <row r="12" spans="1:2" ht="30" x14ac:dyDescent="0.25">
      <c r="A12" s="7" t="s">
        <v>1724</v>
      </c>
      <c r="B12" s="3" t="s">
        <v>32</v>
      </c>
    </row>
    <row r="13" spans="1:2" x14ac:dyDescent="0.25">
      <c r="A13" s="2" t="s">
        <v>1725</v>
      </c>
      <c r="B13" s="3" t="s">
        <v>1730</v>
      </c>
    </row>
    <row r="14" spans="1:2" x14ac:dyDescent="0.25">
      <c r="A14" s="2" t="s">
        <v>1727</v>
      </c>
      <c r="B14" s="3" t="s">
        <v>1728</v>
      </c>
    </row>
    <row r="15" spans="1:2" x14ac:dyDescent="0.25">
      <c r="A15" s="2" t="s">
        <v>314</v>
      </c>
      <c r="B15" s="3" t="s">
        <v>32</v>
      </c>
    </row>
    <row r="16" spans="1:2" ht="30" x14ac:dyDescent="0.25">
      <c r="A16" s="7" t="s">
        <v>1724</v>
      </c>
      <c r="B16" s="3" t="s">
        <v>32</v>
      </c>
    </row>
    <row r="17" spans="1:2" x14ac:dyDescent="0.25">
      <c r="A17" s="2" t="s">
        <v>1727</v>
      </c>
      <c r="B17" s="3" t="s">
        <v>1728</v>
      </c>
    </row>
    <row r="18" spans="1:2" x14ac:dyDescent="0.25">
      <c r="A18" s="2" t="s">
        <v>1731</v>
      </c>
      <c r="B18" s="3" t="s">
        <v>32</v>
      </c>
    </row>
    <row r="19" spans="1:2" ht="30" x14ac:dyDescent="0.25">
      <c r="A19" s="7" t="s">
        <v>1724</v>
      </c>
      <c r="B19" s="3" t="s">
        <v>32</v>
      </c>
    </row>
    <row r="20" spans="1:2" x14ac:dyDescent="0.25">
      <c r="A20" s="2" t="s">
        <v>1725</v>
      </c>
      <c r="B20" s="3" t="s">
        <v>1732</v>
      </c>
    </row>
    <row r="21" spans="1:2" x14ac:dyDescent="0.25">
      <c r="A21" s="2" t="s">
        <v>1733</v>
      </c>
      <c r="B21" s="3" t="s">
        <v>32</v>
      </c>
    </row>
    <row r="22" spans="1:2" ht="30" x14ac:dyDescent="0.25">
      <c r="A22" s="7" t="s">
        <v>1724</v>
      </c>
      <c r="B22" s="3" t="s">
        <v>32</v>
      </c>
    </row>
    <row r="23" spans="1:2" x14ac:dyDescent="0.25">
      <c r="A23" s="2" t="s">
        <v>1725</v>
      </c>
      <c r="B23" s="3" t="s">
        <v>173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45" x14ac:dyDescent="0.25">
      <c r="A1" s="1" t="s">
        <v>1735</v>
      </c>
      <c r="B1" s="1" t="s">
        <v>1</v>
      </c>
      <c r="C1" s="1"/>
    </row>
    <row r="2" spans="1:3" x14ac:dyDescent="0.25">
      <c r="A2" s="1" t="s">
        <v>27</v>
      </c>
      <c r="B2" s="1" t="s">
        <v>2</v>
      </c>
      <c r="C2" s="1" t="s">
        <v>30</v>
      </c>
    </row>
    <row r="3" spans="1:3" x14ac:dyDescent="0.25">
      <c r="A3" s="2" t="s">
        <v>1736</v>
      </c>
      <c r="B3" s="3" t="s">
        <v>32</v>
      </c>
      <c r="C3" s="3" t="s">
        <v>32</v>
      </c>
    </row>
    <row r="4" spans="1:3" ht="30" x14ac:dyDescent="0.25">
      <c r="A4" s="7" t="s">
        <v>1737</v>
      </c>
      <c r="B4" s="3" t="s">
        <v>32</v>
      </c>
      <c r="C4" s="3" t="s">
        <v>32</v>
      </c>
    </row>
    <row r="5" spans="1:3" ht="45" x14ac:dyDescent="0.25">
      <c r="A5" s="2" t="s">
        <v>1738</v>
      </c>
      <c r="B5" s="9">
        <v>214951.3</v>
      </c>
      <c r="C5" s="9">
        <v>96196.800000000003</v>
      </c>
    </row>
    <row r="6" spans="1:3" ht="75" x14ac:dyDescent="0.25">
      <c r="A6" s="2" t="s">
        <v>1739</v>
      </c>
      <c r="B6" s="3" t="s">
        <v>1740</v>
      </c>
      <c r="C6" s="3" t="s">
        <v>3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1</v>
      </c>
      <c r="B1" s="6" t="s">
        <v>1</v>
      </c>
      <c r="C1" s="6"/>
    </row>
    <row r="2" spans="1:3" x14ac:dyDescent="0.25">
      <c r="A2" s="1" t="s">
        <v>27</v>
      </c>
      <c r="B2" s="1" t="s">
        <v>2</v>
      </c>
      <c r="C2" s="1" t="s">
        <v>2</v>
      </c>
    </row>
    <row r="3" spans="1:3" x14ac:dyDescent="0.25">
      <c r="A3" s="1"/>
      <c r="B3" s="1" t="s">
        <v>28</v>
      </c>
      <c r="C3" s="1" t="s">
        <v>29</v>
      </c>
    </row>
    <row r="4" spans="1:3" ht="30" x14ac:dyDescent="0.25">
      <c r="A4" s="7" t="s">
        <v>1742</v>
      </c>
      <c r="B4" s="3" t="s">
        <v>32</v>
      </c>
      <c r="C4" s="3" t="s">
        <v>32</v>
      </c>
    </row>
    <row r="5" spans="1:3" ht="30" x14ac:dyDescent="0.25">
      <c r="A5" s="2" t="s">
        <v>1743</v>
      </c>
      <c r="B5" s="3" t="s">
        <v>1744</v>
      </c>
      <c r="C5" s="3" t="s">
        <v>1744</v>
      </c>
    </row>
    <row r="6" spans="1:3" ht="30" x14ac:dyDescent="0.25">
      <c r="A6" s="2" t="s">
        <v>1745</v>
      </c>
      <c r="B6" s="3" t="s">
        <v>1734</v>
      </c>
      <c r="C6" s="3" t="s">
        <v>1734</v>
      </c>
    </row>
    <row r="7" spans="1:3" ht="30" x14ac:dyDescent="0.25">
      <c r="A7" s="2" t="s">
        <v>1746</v>
      </c>
      <c r="B7" s="8">
        <v>2.1</v>
      </c>
      <c r="C7" s="3">
        <v>123.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5703125" bestFit="1" customWidth="1"/>
    <col min="5" max="6" width="14.5703125" bestFit="1" customWidth="1"/>
    <col min="7" max="8" width="29" bestFit="1" customWidth="1"/>
    <col min="9" max="10" width="36.5703125" bestFit="1" customWidth="1"/>
    <col min="11" max="11" width="15.28515625" bestFit="1" customWidth="1"/>
    <col min="12" max="12" width="15.7109375" bestFit="1" customWidth="1"/>
  </cols>
  <sheetData>
    <row r="1" spans="1:12" x14ac:dyDescent="0.25">
      <c r="A1" s="1" t="s">
        <v>1747</v>
      </c>
      <c r="B1" s="1" t="s">
        <v>2</v>
      </c>
      <c r="C1" s="1" t="s">
        <v>2</v>
      </c>
      <c r="D1" s="1" t="s">
        <v>30</v>
      </c>
      <c r="E1" s="1" t="s">
        <v>2</v>
      </c>
      <c r="F1" s="1" t="s">
        <v>30</v>
      </c>
      <c r="G1" s="1" t="s">
        <v>2</v>
      </c>
      <c r="H1" s="1" t="s">
        <v>30</v>
      </c>
      <c r="I1" s="1" t="s">
        <v>2</v>
      </c>
      <c r="J1" s="1" t="s">
        <v>30</v>
      </c>
      <c r="K1" s="1" t="s">
        <v>30</v>
      </c>
      <c r="L1" s="1" t="s">
        <v>2</v>
      </c>
    </row>
    <row r="2" spans="1:12" x14ac:dyDescent="0.25">
      <c r="A2" s="1" t="s">
        <v>27</v>
      </c>
      <c r="B2" s="1" t="s">
        <v>28</v>
      </c>
      <c r="C2" s="1" t="s">
        <v>29</v>
      </c>
      <c r="D2" s="1" t="s">
        <v>29</v>
      </c>
      <c r="E2" s="1" t="s">
        <v>1748</v>
      </c>
      <c r="F2" s="1" t="s">
        <v>1748</v>
      </c>
      <c r="G2" s="1" t="s">
        <v>1748</v>
      </c>
      <c r="H2" s="1" t="s">
        <v>1748</v>
      </c>
      <c r="I2" s="1" t="s">
        <v>1748</v>
      </c>
      <c r="J2" s="1" t="s">
        <v>1748</v>
      </c>
      <c r="K2" s="1" t="s">
        <v>1750</v>
      </c>
      <c r="L2" s="1" t="s">
        <v>347</v>
      </c>
    </row>
    <row r="3" spans="1:12" ht="30" x14ac:dyDescent="0.25">
      <c r="A3" s="1"/>
      <c r="B3" s="1"/>
      <c r="C3" s="1"/>
      <c r="D3" s="1"/>
      <c r="E3" s="1" t="s">
        <v>29</v>
      </c>
      <c r="F3" s="1" t="s">
        <v>29</v>
      </c>
      <c r="G3" s="1" t="s">
        <v>341</v>
      </c>
      <c r="H3" s="1" t="s">
        <v>341</v>
      </c>
      <c r="I3" s="1" t="s">
        <v>1749</v>
      </c>
      <c r="J3" s="1" t="s">
        <v>1749</v>
      </c>
      <c r="K3" s="1" t="s">
        <v>29</v>
      </c>
      <c r="L3" s="1" t="s">
        <v>29</v>
      </c>
    </row>
    <row r="4" spans="1:12" x14ac:dyDescent="0.25">
      <c r="A4" s="1"/>
      <c r="B4" s="1"/>
      <c r="C4" s="1"/>
      <c r="D4" s="1"/>
      <c r="E4" s="1"/>
      <c r="F4" s="1"/>
      <c r="G4" s="1" t="s">
        <v>29</v>
      </c>
      <c r="H4" s="1" t="s">
        <v>29</v>
      </c>
      <c r="I4" s="1" t="s">
        <v>29</v>
      </c>
      <c r="J4" s="1" t="s">
        <v>29</v>
      </c>
      <c r="K4" s="1"/>
      <c r="L4" s="1"/>
    </row>
    <row r="5" spans="1:12" ht="30" x14ac:dyDescent="0.25">
      <c r="A5" s="7" t="s">
        <v>1751</v>
      </c>
      <c r="B5" s="3" t="s">
        <v>32</v>
      </c>
      <c r="C5" s="3" t="s">
        <v>32</v>
      </c>
      <c r="D5" s="3" t="s">
        <v>32</v>
      </c>
      <c r="E5" s="3" t="s">
        <v>32</v>
      </c>
      <c r="F5" s="3" t="s">
        <v>32</v>
      </c>
      <c r="G5" s="3" t="s">
        <v>32</v>
      </c>
      <c r="H5" s="3" t="s">
        <v>32</v>
      </c>
      <c r="I5" s="3" t="s">
        <v>32</v>
      </c>
      <c r="J5" s="3" t="s">
        <v>32</v>
      </c>
      <c r="K5" s="3" t="s">
        <v>32</v>
      </c>
      <c r="L5" s="3" t="s">
        <v>32</v>
      </c>
    </row>
    <row r="6" spans="1:12" x14ac:dyDescent="0.25">
      <c r="A6" s="2" t="s">
        <v>352</v>
      </c>
      <c r="B6" s="8">
        <v>1088.4000000000001</v>
      </c>
      <c r="C6" s="9">
        <v>65308.4</v>
      </c>
      <c r="D6" s="9">
        <v>87354.7</v>
      </c>
      <c r="E6" s="9">
        <v>65283.199999999997</v>
      </c>
      <c r="F6" s="9">
        <v>77324.800000000003</v>
      </c>
      <c r="G6" s="5">
        <v>56409</v>
      </c>
      <c r="H6" s="9">
        <v>63468.6</v>
      </c>
      <c r="I6" s="9">
        <v>8874.2000000000007</v>
      </c>
      <c r="J6" s="9">
        <v>13856.2</v>
      </c>
      <c r="K6" s="9">
        <v>10029.9</v>
      </c>
      <c r="L6" s="3">
        <v>25.2</v>
      </c>
    </row>
    <row r="7" spans="1:12" x14ac:dyDescent="0.25">
      <c r="A7" s="2" t="s">
        <v>1752</v>
      </c>
      <c r="B7" s="3">
        <v>0.3</v>
      </c>
      <c r="C7" s="3">
        <v>15.9</v>
      </c>
      <c r="D7" s="3">
        <v>146.4</v>
      </c>
      <c r="E7" s="3">
        <v>15.2</v>
      </c>
      <c r="F7" s="3">
        <v>146.4</v>
      </c>
      <c r="G7" s="3">
        <v>3.5</v>
      </c>
      <c r="H7" s="3">
        <v>134.69999999999999</v>
      </c>
      <c r="I7" s="3">
        <v>11.7</v>
      </c>
      <c r="J7" s="3">
        <v>11.7</v>
      </c>
      <c r="K7" s="3">
        <v>0</v>
      </c>
      <c r="L7" s="3">
        <v>0.7</v>
      </c>
    </row>
    <row r="8" spans="1:12" x14ac:dyDescent="0.25">
      <c r="A8" s="2" t="s">
        <v>1753</v>
      </c>
      <c r="B8" s="3">
        <v>4.0999999999999996</v>
      </c>
      <c r="C8" s="3">
        <v>246.4</v>
      </c>
      <c r="D8" s="3">
        <v>117.6</v>
      </c>
      <c r="E8" s="3">
        <v>246.3</v>
      </c>
      <c r="F8" s="3">
        <v>117.6</v>
      </c>
      <c r="G8" s="3">
        <v>191.1</v>
      </c>
      <c r="H8" s="3">
        <v>58.5</v>
      </c>
      <c r="I8" s="3">
        <v>55.2</v>
      </c>
      <c r="J8" s="3">
        <v>59.1</v>
      </c>
      <c r="K8" s="3">
        <v>0</v>
      </c>
      <c r="L8" s="3">
        <v>0.1</v>
      </c>
    </row>
    <row r="9" spans="1:12" x14ac:dyDescent="0.25">
      <c r="A9" s="2" t="s">
        <v>339</v>
      </c>
      <c r="B9" s="8">
        <v>1084.5999999999999</v>
      </c>
      <c r="C9" s="9">
        <v>65077.9</v>
      </c>
      <c r="D9" s="9">
        <v>87383.5</v>
      </c>
      <c r="E9" s="9">
        <v>65052.1</v>
      </c>
      <c r="F9" s="9">
        <v>77353.600000000006</v>
      </c>
      <c r="G9" s="9">
        <v>56221.4</v>
      </c>
      <c r="H9" s="9">
        <v>63544.800000000003</v>
      </c>
      <c r="I9" s="9">
        <v>8830.7000000000007</v>
      </c>
      <c r="J9" s="9">
        <v>13808.8</v>
      </c>
      <c r="K9" s="9">
        <v>10029.9</v>
      </c>
      <c r="L9" s="3">
        <v>25.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4" width="12.5703125" bestFit="1" customWidth="1"/>
    <col min="5" max="17" width="36.5703125" bestFit="1" customWidth="1"/>
    <col min="18" max="19" width="26.140625" bestFit="1" customWidth="1"/>
    <col min="20" max="21" width="22.28515625" bestFit="1" customWidth="1"/>
    <col min="22" max="23" width="15.28515625" bestFit="1" customWidth="1"/>
    <col min="24" max="25" width="35.7109375" bestFit="1" customWidth="1"/>
    <col min="26" max="27" width="34.85546875" bestFit="1" customWidth="1"/>
  </cols>
  <sheetData>
    <row r="1" spans="1:27" ht="30" x14ac:dyDescent="0.25">
      <c r="A1" s="1" t="s">
        <v>1754</v>
      </c>
      <c r="B1" s="1" t="s">
        <v>2</v>
      </c>
      <c r="C1" s="1" t="s">
        <v>2</v>
      </c>
      <c r="D1" s="1" t="s">
        <v>30</v>
      </c>
      <c r="E1" s="1" t="s">
        <v>2</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row>
    <row r="2" spans="1:27" ht="30" x14ac:dyDescent="0.25">
      <c r="A2" s="1" t="s">
        <v>27</v>
      </c>
      <c r="B2" s="1" t="s">
        <v>28</v>
      </c>
      <c r="C2" s="1" t="s">
        <v>29</v>
      </c>
      <c r="D2" s="1" t="s">
        <v>29</v>
      </c>
      <c r="E2" s="1" t="s">
        <v>357</v>
      </c>
      <c r="F2" s="1" t="s">
        <v>357</v>
      </c>
      <c r="G2" s="1" t="s">
        <v>357</v>
      </c>
      <c r="H2" s="1" t="s">
        <v>357</v>
      </c>
      <c r="I2" s="1" t="s">
        <v>357</v>
      </c>
      <c r="J2" s="1" t="s">
        <v>357</v>
      </c>
      <c r="K2" s="1" t="s">
        <v>357</v>
      </c>
      <c r="L2" s="1" t="s">
        <v>357</v>
      </c>
      <c r="M2" s="1" t="s">
        <v>357</v>
      </c>
      <c r="N2" s="1" t="s">
        <v>357</v>
      </c>
      <c r="O2" s="1" t="s">
        <v>357</v>
      </c>
      <c r="P2" s="1" t="s">
        <v>357</v>
      </c>
      <c r="Q2" s="1" t="s">
        <v>357</v>
      </c>
      <c r="R2" s="1" t="s">
        <v>358</v>
      </c>
      <c r="S2" s="1" t="s">
        <v>358</v>
      </c>
      <c r="T2" s="1" t="s">
        <v>359</v>
      </c>
      <c r="U2" s="1" t="s">
        <v>359</v>
      </c>
      <c r="V2" s="1" t="s">
        <v>1750</v>
      </c>
      <c r="W2" s="1" t="s">
        <v>1750</v>
      </c>
      <c r="X2" s="1" t="s">
        <v>361</v>
      </c>
      <c r="Y2" s="1" t="s">
        <v>361</v>
      </c>
      <c r="Z2" s="1" t="s">
        <v>362</v>
      </c>
      <c r="AA2" s="1" t="s">
        <v>362</v>
      </c>
    </row>
    <row r="3" spans="1:27" ht="30" x14ac:dyDescent="0.25">
      <c r="A3" s="1"/>
      <c r="B3" s="1"/>
      <c r="C3" s="1"/>
      <c r="D3" s="1"/>
      <c r="E3" s="1" t="s">
        <v>28</v>
      </c>
      <c r="F3" s="1" t="s">
        <v>29</v>
      </c>
      <c r="G3" s="1" t="s">
        <v>29</v>
      </c>
      <c r="H3" s="1" t="s">
        <v>341</v>
      </c>
      <c r="I3" s="1" t="s">
        <v>341</v>
      </c>
      <c r="J3" s="1" t="s">
        <v>353</v>
      </c>
      <c r="K3" s="1" t="s">
        <v>353</v>
      </c>
      <c r="L3" s="1" t="s">
        <v>1755</v>
      </c>
      <c r="M3" s="1" t="s">
        <v>1755</v>
      </c>
      <c r="N3" s="1" t="s">
        <v>355</v>
      </c>
      <c r="O3" s="1" t="s">
        <v>355</v>
      </c>
      <c r="P3" s="1" t="s">
        <v>1756</v>
      </c>
      <c r="Q3" s="1" t="s">
        <v>1756</v>
      </c>
      <c r="R3" s="1" t="s">
        <v>29</v>
      </c>
      <c r="S3" s="1" t="s">
        <v>29</v>
      </c>
      <c r="T3" s="1" t="s">
        <v>29</v>
      </c>
      <c r="U3" s="1" t="s">
        <v>29</v>
      </c>
      <c r="V3" s="1" t="s">
        <v>29</v>
      </c>
      <c r="W3" s="1" t="s">
        <v>29</v>
      </c>
      <c r="X3" s="1" t="s">
        <v>29</v>
      </c>
      <c r="Y3" s="1" t="s">
        <v>29</v>
      </c>
      <c r="Z3" s="1" t="s">
        <v>29</v>
      </c>
      <c r="AA3" s="1" t="s">
        <v>29</v>
      </c>
    </row>
    <row r="4" spans="1:27" x14ac:dyDescent="0.25">
      <c r="A4" s="1"/>
      <c r="B4" s="1"/>
      <c r="C4" s="1"/>
      <c r="D4" s="1"/>
      <c r="E4" s="1"/>
      <c r="F4" s="1"/>
      <c r="G4" s="1"/>
      <c r="H4" s="1" t="s">
        <v>29</v>
      </c>
      <c r="I4" s="1" t="s">
        <v>29</v>
      </c>
      <c r="J4" s="1" t="s">
        <v>29</v>
      </c>
      <c r="K4" s="1" t="s">
        <v>29</v>
      </c>
      <c r="L4" s="1" t="s">
        <v>29</v>
      </c>
      <c r="M4" s="1" t="s">
        <v>29</v>
      </c>
      <c r="N4" s="1" t="s">
        <v>29</v>
      </c>
      <c r="O4" s="1" t="s">
        <v>29</v>
      </c>
      <c r="P4" s="1" t="s">
        <v>29</v>
      </c>
      <c r="Q4" s="1" t="s">
        <v>29</v>
      </c>
      <c r="R4" s="1"/>
      <c r="S4" s="1"/>
      <c r="T4" s="1"/>
      <c r="U4" s="1"/>
      <c r="V4" s="1"/>
      <c r="W4" s="1"/>
      <c r="X4" s="1"/>
      <c r="Y4" s="1"/>
      <c r="Z4" s="1"/>
      <c r="AA4" s="1"/>
    </row>
    <row r="5" spans="1:27" ht="30" x14ac:dyDescent="0.25">
      <c r="A5" s="7" t="s">
        <v>1757</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c r="R5" s="3" t="s">
        <v>32</v>
      </c>
      <c r="S5" s="3" t="s">
        <v>32</v>
      </c>
      <c r="T5" s="3" t="s">
        <v>32</v>
      </c>
      <c r="U5" s="3" t="s">
        <v>32</v>
      </c>
      <c r="V5" s="3" t="s">
        <v>32</v>
      </c>
      <c r="W5" s="3" t="s">
        <v>32</v>
      </c>
      <c r="X5" s="3" t="s">
        <v>32</v>
      </c>
      <c r="Y5" s="3" t="s">
        <v>32</v>
      </c>
      <c r="Z5" s="3" t="s">
        <v>32</v>
      </c>
      <c r="AA5" s="3" t="s">
        <v>32</v>
      </c>
    </row>
    <row r="6" spans="1:27" x14ac:dyDescent="0.25">
      <c r="A6" s="2" t="s">
        <v>352</v>
      </c>
      <c r="B6" s="8">
        <v>15454.7</v>
      </c>
      <c r="C6" s="9">
        <v>927284.9</v>
      </c>
      <c r="D6" s="5">
        <v>1017788</v>
      </c>
      <c r="E6" s="3" t="s">
        <v>32</v>
      </c>
      <c r="F6" s="9">
        <v>910312.2</v>
      </c>
      <c r="G6" s="9">
        <v>993950.6</v>
      </c>
      <c r="H6" s="9">
        <v>839248.3</v>
      </c>
      <c r="I6" s="9">
        <v>924701.5</v>
      </c>
      <c r="J6" s="3">
        <v>161.80000000000001</v>
      </c>
      <c r="K6" s="3">
        <v>234</v>
      </c>
      <c r="L6" s="9">
        <v>65001.599999999999</v>
      </c>
      <c r="M6" s="9">
        <v>46596.4</v>
      </c>
      <c r="N6" s="9">
        <v>4979.2</v>
      </c>
      <c r="O6" s="9">
        <v>3655.6</v>
      </c>
      <c r="P6" s="3">
        <v>921.3</v>
      </c>
      <c r="Q6" s="9">
        <v>18763.099999999999</v>
      </c>
      <c r="R6" s="9">
        <v>1743.2</v>
      </c>
      <c r="S6" s="9">
        <v>2353.3000000000002</v>
      </c>
      <c r="T6" s="9">
        <v>14442.1</v>
      </c>
      <c r="U6" s="9">
        <v>5127.5</v>
      </c>
      <c r="V6" s="3">
        <v>787.4</v>
      </c>
      <c r="W6" s="9">
        <v>16356.6</v>
      </c>
      <c r="X6" s="3" t="s">
        <v>32</v>
      </c>
      <c r="Y6" s="3" t="s">
        <v>32</v>
      </c>
      <c r="Z6" s="3" t="s">
        <v>32</v>
      </c>
      <c r="AA6" s="3" t="s">
        <v>32</v>
      </c>
    </row>
    <row r="7" spans="1:27" x14ac:dyDescent="0.25">
      <c r="A7" s="2" t="s">
        <v>1752</v>
      </c>
      <c r="B7" s="3">
        <v>29.2</v>
      </c>
      <c r="C7" s="9">
        <v>1749.8</v>
      </c>
      <c r="D7" s="5">
        <v>3996</v>
      </c>
      <c r="E7" s="3" t="s">
        <v>32</v>
      </c>
      <c r="F7" s="9">
        <v>1163.9000000000001</v>
      </c>
      <c r="G7" s="9">
        <v>2847.2</v>
      </c>
      <c r="H7" s="3">
        <v>919.1</v>
      </c>
      <c r="I7" s="9">
        <v>2664.7</v>
      </c>
      <c r="J7" s="3">
        <v>0</v>
      </c>
      <c r="K7" s="3">
        <v>0.9</v>
      </c>
      <c r="L7" s="3">
        <v>177</v>
      </c>
      <c r="M7" s="3">
        <v>53.3</v>
      </c>
      <c r="N7" s="3">
        <v>61.8</v>
      </c>
      <c r="O7" s="3">
        <v>62.3</v>
      </c>
      <c r="P7" s="3">
        <v>6</v>
      </c>
      <c r="Q7" s="3">
        <v>66</v>
      </c>
      <c r="R7" s="3">
        <v>91.5</v>
      </c>
      <c r="S7" s="3">
        <v>126.2</v>
      </c>
      <c r="T7" s="3">
        <v>211.2</v>
      </c>
      <c r="U7" s="3">
        <v>142.9</v>
      </c>
      <c r="V7" s="3">
        <v>283.2</v>
      </c>
      <c r="W7" s="3">
        <v>879.7</v>
      </c>
      <c r="X7" s="3" t="s">
        <v>32</v>
      </c>
      <c r="Y7" s="3" t="s">
        <v>32</v>
      </c>
      <c r="Z7" s="3" t="s">
        <v>32</v>
      </c>
      <c r="AA7" s="3" t="s">
        <v>32</v>
      </c>
    </row>
    <row r="8" spans="1:27" x14ac:dyDescent="0.25">
      <c r="A8" s="2" t="s">
        <v>1753</v>
      </c>
      <c r="B8" s="3">
        <v>336.8</v>
      </c>
      <c r="C8" s="9">
        <v>20210.400000000001</v>
      </c>
      <c r="D8" s="9">
        <v>3712.5</v>
      </c>
      <c r="E8" s="3" t="s">
        <v>32</v>
      </c>
      <c r="F8" s="9">
        <v>19796.2</v>
      </c>
      <c r="G8" s="9">
        <v>3566.3</v>
      </c>
      <c r="H8" s="9">
        <v>19762.5</v>
      </c>
      <c r="I8" s="9">
        <v>3538.9</v>
      </c>
      <c r="J8" s="3">
        <v>0.9</v>
      </c>
      <c r="K8" s="3">
        <v>0.2</v>
      </c>
      <c r="L8" s="3">
        <v>31.5</v>
      </c>
      <c r="M8" s="3">
        <v>27.1</v>
      </c>
      <c r="N8" s="3">
        <v>1.3</v>
      </c>
      <c r="O8" s="3">
        <v>0.1</v>
      </c>
      <c r="P8" s="3">
        <v>0</v>
      </c>
      <c r="Q8" s="3">
        <v>0</v>
      </c>
      <c r="R8" s="3">
        <v>0.3</v>
      </c>
      <c r="S8" s="3">
        <v>4.5</v>
      </c>
      <c r="T8" s="3">
        <v>409.9</v>
      </c>
      <c r="U8" s="3">
        <v>141.69999999999999</v>
      </c>
      <c r="V8" s="3">
        <v>4</v>
      </c>
      <c r="W8" s="3">
        <v>0</v>
      </c>
      <c r="X8" s="3" t="s">
        <v>32</v>
      </c>
      <c r="Y8" s="3" t="s">
        <v>32</v>
      </c>
      <c r="Z8" s="3" t="s">
        <v>32</v>
      </c>
      <c r="AA8" s="3" t="s">
        <v>32</v>
      </c>
    </row>
    <row r="9" spans="1:27" x14ac:dyDescent="0.25">
      <c r="A9" s="2" t="s">
        <v>339</v>
      </c>
      <c r="B9" s="8">
        <v>15147.1</v>
      </c>
      <c r="C9" s="9">
        <v>908824.3</v>
      </c>
      <c r="D9" s="9">
        <v>1018071.5</v>
      </c>
      <c r="E9" s="8">
        <v>14861.3</v>
      </c>
      <c r="F9" s="9">
        <v>891679.9</v>
      </c>
      <c r="G9" s="9">
        <v>993231.5</v>
      </c>
      <c r="H9" s="9">
        <v>820404.9</v>
      </c>
      <c r="I9" s="9">
        <v>923827.3</v>
      </c>
      <c r="J9" s="3">
        <v>160.9</v>
      </c>
      <c r="K9" s="3">
        <v>234.7</v>
      </c>
      <c r="L9" s="9">
        <v>65147.1</v>
      </c>
      <c r="M9" s="9">
        <v>46622.6</v>
      </c>
      <c r="N9" s="9">
        <v>5039.7</v>
      </c>
      <c r="O9" s="9">
        <v>3717.8</v>
      </c>
      <c r="P9" s="3">
        <v>927.3</v>
      </c>
      <c r="Q9" s="9">
        <v>18829.099999999999</v>
      </c>
      <c r="R9" s="9">
        <v>1834.4</v>
      </c>
      <c r="S9" s="5">
        <v>2475</v>
      </c>
      <c r="T9" s="9">
        <v>14243.4</v>
      </c>
      <c r="U9" s="9">
        <v>5128.7</v>
      </c>
      <c r="V9" s="9">
        <v>1066.5999999999999</v>
      </c>
      <c r="W9" s="9">
        <v>17236.3</v>
      </c>
      <c r="X9" s="9">
        <v>699169.1</v>
      </c>
      <c r="Y9" s="5">
        <v>687522</v>
      </c>
      <c r="Z9" s="9">
        <v>209655.2</v>
      </c>
      <c r="AA9" s="9">
        <v>33054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5703125" bestFit="1" customWidth="1"/>
    <col min="6" max="9" width="26.7109375" bestFit="1" customWidth="1"/>
  </cols>
  <sheetData>
    <row r="1" spans="1:9" ht="15" customHeight="1" x14ac:dyDescent="0.25">
      <c r="A1" s="1" t="s">
        <v>1758</v>
      </c>
      <c r="B1" s="6" t="s">
        <v>1</v>
      </c>
      <c r="C1" s="6"/>
      <c r="D1" s="6"/>
      <c r="E1" s="6"/>
      <c r="F1" s="6"/>
      <c r="G1" s="6"/>
      <c r="H1" s="6"/>
      <c r="I1" s="6"/>
    </row>
    <row r="2" spans="1:9" x14ac:dyDescent="0.25">
      <c r="A2" s="1" t="s">
        <v>27</v>
      </c>
      <c r="B2" s="1" t="s">
        <v>2</v>
      </c>
      <c r="C2" s="1" t="s">
        <v>2</v>
      </c>
      <c r="D2" s="1" t="s">
        <v>30</v>
      </c>
      <c r="E2" s="1" t="s">
        <v>78</v>
      </c>
      <c r="F2" s="1" t="s">
        <v>2</v>
      </c>
      <c r="G2" s="1" t="s">
        <v>2</v>
      </c>
      <c r="H2" s="1" t="s">
        <v>30</v>
      </c>
      <c r="I2" s="1" t="s">
        <v>78</v>
      </c>
    </row>
    <row r="3" spans="1:9" x14ac:dyDescent="0.25">
      <c r="A3" s="1"/>
      <c r="B3" s="1" t="s">
        <v>28</v>
      </c>
      <c r="C3" s="1" t="s">
        <v>29</v>
      </c>
      <c r="D3" s="1" t="s">
        <v>29</v>
      </c>
      <c r="E3" s="1" t="s">
        <v>29</v>
      </c>
      <c r="F3" s="1" t="s">
        <v>349</v>
      </c>
      <c r="G3" s="1" t="s">
        <v>349</v>
      </c>
      <c r="H3" s="1" t="s">
        <v>349</v>
      </c>
      <c r="I3" s="1" t="s">
        <v>349</v>
      </c>
    </row>
    <row r="4" spans="1:9" x14ac:dyDescent="0.25">
      <c r="A4" s="1"/>
      <c r="B4" s="1"/>
      <c r="C4" s="1"/>
      <c r="D4" s="1"/>
      <c r="E4" s="1"/>
      <c r="F4" s="1" t="s">
        <v>28</v>
      </c>
      <c r="G4" s="1" t="s">
        <v>29</v>
      </c>
      <c r="H4" s="1" t="s">
        <v>29</v>
      </c>
      <c r="I4" s="1" t="s">
        <v>29</v>
      </c>
    </row>
    <row r="5" spans="1:9" ht="30" x14ac:dyDescent="0.25">
      <c r="A5" s="7" t="s">
        <v>1757</v>
      </c>
      <c r="B5" s="3" t="s">
        <v>32</v>
      </c>
      <c r="C5" s="3" t="s">
        <v>32</v>
      </c>
      <c r="D5" s="3" t="s">
        <v>32</v>
      </c>
      <c r="E5" s="3" t="s">
        <v>32</v>
      </c>
      <c r="F5" s="3" t="s">
        <v>32</v>
      </c>
      <c r="G5" s="3" t="s">
        <v>32</v>
      </c>
      <c r="H5" s="3" t="s">
        <v>32</v>
      </c>
      <c r="I5" s="3" t="s">
        <v>32</v>
      </c>
    </row>
    <row r="6" spans="1:9" ht="60" x14ac:dyDescent="0.25">
      <c r="A6" s="2" t="s">
        <v>1759</v>
      </c>
      <c r="B6" s="3" t="s">
        <v>32</v>
      </c>
      <c r="C6" s="3" t="s">
        <v>32</v>
      </c>
      <c r="D6" s="3" t="s">
        <v>32</v>
      </c>
      <c r="E6" s="3" t="s">
        <v>32</v>
      </c>
      <c r="F6" s="8">
        <v>13676.1</v>
      </c>
      <c r="G6" s="9">
        <v>820565.8</v>
      </c>
      <c r="H6" s="5">
        <v>924062</v>
      </c>
      <c r="I6" s="3" t="s">
        <v>32</v>
      </c>
    </row>
    <row r="7" spans="1:9" ht="75" x14ac:dyDescent="0.25">
      <c r="A7" s="2" t="s">
        <v>1760</v>
      </c>
      <c r="B7" s="3" t="s">
        <v>32</v>
      </c>
      <c r="C7" s="3" t="s">
        <v>32</v>
      </c>
      <c r="D7" s="3" t="s">
        <v>32</v>
      </c>
      <c r="E7" s="3" t="s">
        <v>32</v>
      </c>
      <c r="F7" s="9">
        <v>11176.7</v>
      </c>
      <c r="G7" s="9">
        <v>670603.5</v>
      </c>
      <c r="H7" s="9">
        <v>805912.3</v>
      </c>
      <c r="I7" s="3" t="s">
        <v>32</v>
      </c>
    </row>
    <row r="8" spans="1:9" ht="30" x14ac:dyDescent="0.25">
      <c r="A8" s="2" t="s">
        <v>95</v>
      </c>
      <c r="B8" s="8">
        <v>11.1</v>
      </c>
      <c r="C8" s="3">
        <v>664.7</v>
      </c>
      <c r="D8" s="9">
        <v>1546.3</v>
      </c>
      <c r="E8" s="9">
        <v>1299.2</v>
      </c>
      <c r="F8" s="8">
        <v>11.1</v>
      </c>
      <c r="G8" s="3">
        <v>664.7</v>
      </c>
      <c r="H8" s="9">
        <v>1546.3</v>
      </c>
      <c r="I8" s="9">
        <v>1299.2</v>
      </c>
    </row>
    <row r="9" spans="1:9" ht="30" x14ac:dyDescent="0.25">
      <c r="A9" s="2" t="s">
        <v>1761</v>
      </c>
      <c r="B9" s="129">
        <v>0.95</v>
      </c>
      <c r="C9" s="129">
        <v>0.95</v>
      </c>
      <c r="D9" s="3" t="s">
        <v>32</v>
      </c>
      <c r="E9" s="3" t="s">
        <v>32</v>
      </c>
      <c r="F9" s="3" t="s">
        <v>32</v>
      </c>
      <c r="G9" s="3" t="s">
        <v>32</v>
      </c>
      <c r="H9" s="3" t="s">
        <v>32</v>
      </c>
      <c r="I9" s="3" t="s">
        <v>32</v>
      </c>
    </row>
  </sheetData>
  <mergeCells count="1">
    <mergeCell ref="B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5703125" bestFit="1" customWidth="1"/>
    <col min="5" max="14" width="36.5703125" bestFit="1" customWidth="1"/>
    <col min="15" max="16" width="26.140625" bestFit="1" customWidth="1"/>
    <col min="17" max="18" width="22.28515625" bestFit="1" customWidth="1"/>
    <col min="19" max="19" width="15.7109375" bestFit="1" customWidth="1"/>
  </cols>
  <sheetData>
    <row r="1" spans="1:19" ht="30" x14ac:dyDescent="0.25">
      <c r="A1" s="1" t="s">
        <v>1762</v>
      </c>
      <c r="B1" s="1" t="s">
        <v>2</v>
      </c>
      <c r="C1" s="1" t="s">
        <v>2</v>
      </c>
      <c r="D1" s="1" t="s">
        <v>30</v>
      </c>
      <c r="E1" s="1" t="s">
        <v>2</v>
      </c>
      <c r="F1" s="1" t="s">
        <v>30</v>
      </c>
      <c r="G1" s="1" t="s">
        <v>2</v>
      </c>
      <c r="H1" s="1" t="s">
        <v>30</v>
      </c>
      <c r="I1" s="1" t="s">
        <v>2</v>
      </c>
      <c r="J1" s="1" t="s">
        <v>30</v>
      </c>
      <c r="K1" s="1" t="s">
        <v>2</v>
      </c>
      <c r="L1" s="1" t="s">
        <v>30</v>
      </c>
      <c r="M1" s="1" t="s">
        <v>2</v>
      </c>
      <c r="N1" s="1" t="s">
        <v>30</v>
      </c>
      <c r="O1" s="1" t="s">
        <v>2</v>
      </c>
      <c r="P1" s="1" t="s">
        <v>30</v>
      </c>
      <c r="Q1" s="1" t="s">
        <v>2</v>
      </c>
      <c r="R1" s="1" t="s">
        <v>30</v>
      </c>
      <c r="S1" s="1" t="s">
        <v>2</v>
      </c>
    </row>
    <row r="2" spans="1:19" ht="30" x14ac:dyDescent="0.25">
      <c r="A2" s="1" t="s">
        <v>27</v>
      </c>
      <c r="B2" s="1" t="s">
        <v>28</v>
      </c>
      <c r="C2" s="1" t="s">
        <v>29</v>
      </c>
      <c r="D2" s="1" t="s">
        <v>29</v>
      </c>
      <c r="E2" s="1" t="s">
        <v>357</v>
      </c>
      <c r="F2" s="1" t="s">
        <v>357</v>
      </c>
      <c r="G2" s="1" t="s">
        <v>357</v>
      </c>
      <c r="H2" s="1" t="s">
        <v>357</v>
      </c>
      <c r="I2" s="1" t="s">
        <v>357</v>
      </c>
      <c r="J2" s="1" t="s">
        <v>357</v>
      </c>
      <c r="K2" s="1" t="s">
        <v>357</v>
      </c>
      <c r="L2" s="1" t="s">
        <v>357</v>
      </c>
      <c r="M2" s="1" t="s">
        <v>357</v>
      </c>
      <c r="N2" s="1" t="s">
        <v>357</v>
      </c>
      <c r="O2" s="1" t="s">
        <v>358</v>
      </c>
      <c r="P2" s="1" t="s">
        <v>358</v>
      </c>
      <c r="Q2" s="1" t="s">
        <v>359</v>
      </c>
      <c r="R2" s="1" t="s">
        <v>359</v>
      </c>
      <c r="S2" s="1" t="s">
        <v>347</v>
      </c>
    </row>
    <row r="3" spans="1:19" ht="30" x14ac:dyDescent="0.25">
      <c r="A3" s="1"/>
      <c r="B3" s="1"/>
      <c r="C3" s="1"/>
      <c r="D3" s="1"/>
      <c r="E3" s="1" t="s">
        <v>29</v>
      </c>
      <c r="F3" s="1" t="s">
        <v>29</v>
      </c>
      <c r="G3" s="1" t="s">
        <v>341</v>
      </c>
      <c r="H3" s="1" t="s">
        <v>341</v>
      </c>
      <c r="I3" s="1" t="s">
        <v>353</v>
      </c>
      <c r="J3" s="1" t="s">
        <v>353</v>
      </c>
      <c r="K3" s="1" t="s">
        <v>1755</v>
      </c>
      <c r="L3" s="1" t="s">
        <v>1755</v>
      </c>
      <c r="M3" s="1" t="s">
        <v>355</v>
      </c>
      <c r="N3" s="1" t="s">
        <v>355</v>
      </c>
      <c r="O3" s="1" t="s">
        <v>29</v>
      </c>
      <c r="P3" s="1" t="s">
        <v>29</v>
      </c>
      <c r="Q3" s="1" t="s">
        <v>29</v>
      </c>
      <c r="R3" s="1" t="s">
        <v>29</v>
      </c>
      <c r="S3" s="1" t="s">
        <v>29</v>
      </c>
    </row>
    <row r="4" spans="1:19" x14ac:dyDescent="0.25">
      <c r="A4" s="1"/>
      <c r="B4" s="1"/>
      <c r="C4" s="1"/>
      <c r="D4" s="1"/>
      <c r="E4" s="1"/>
      <c r="F4" s="1"/>
      <c r="G4" s="1" t="s">
        <v>29</v>
      </c>
      <c r="H4" s="1" t="s">
        <v>29</v>
      </c>
      <c r="I4" s="1" t="s">
        <v>29</v>
      </c>
      <c r="J4" s="1" t="s">
        <v>29</v>
      </c>
      <c r="K4" s="1" t="s">
        <v>29</v>
      </c>
      <c r="L4" s="1" t="s">
        <v>29</v>
      </c>
      <c r="M4" s="1" t="s">
        <v>29</v>
      </c>
      <c r="N4" s="1" t="s">
        <v>29</v>
      </c>
      <c r="O4" s="1"/>
      <c r="P4" s="1"/>
      <c r="Q4" s="1"/>
      <c r="R4" s="1"/>
      <c r="S4" s="1"/>
    </row>
    <row r="5" spans="1:19" ht="30" x14ac:dyDescent="0.25">
      <c r="A5" s="7" t="s">
        <v>1763</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c r="R5" s="3" t="s">
        <v>32</v>
      </c>
      <c r="S5" s="3" t="s">
        <v>32</v>
      </c>
    </row>
    <row r="6" spans="1:19" x14ac:dyDescent="0.25">
      <c r="A6" s="2" t="s">
        <v>1764</v>
      </c>
      <c r="B6" s="8">
        <v>6583.4</v>
      </c>
      <c r="C6" s="9">
        <v>395004.3</v>
      </c>
      <c r="D6" s="9">
        <v>314893.09999999998</v>
      </c>
      <c r="E6" s="5">
        <v>382402</v>
      </c>
      <c r="F6" s="9">
        <v>310258.59999999998</v>
      </c>
      <c r="G6" s="9">
        <v>363301.9</v>
      </c>
      <c r="H6" s="9">
        <v>282968.09999999998</v>
      </c>
      <c r="I6" s="3">
        <v>123.8</v>
      </c>
      <c r="J6" s="3">
        <v>0</v>
      </c>
      <c r="K6" s="9">
        <v>18666.2</v>
      </c>
      <c r="L6" s="9">
        <v>27280.799999999999</v>
      </c>
      <c r="M6" s="3">
        <v>310.10000000000002</v>
      </c>
      <c r="N6" s="3">
        <v>9.6999999999999993</v>
      </c>
      <c r="O6" s="3">
        <v>133</v>
      </c>
      <c r="P6" s="3">
        <v>176.1</v>
      </c>
      <c r="Q6" s="9">
        <v>12468.3</v>
      </c>
      <c r="R6" s="9">
        <v>4458.3999999999996</v>
      </c>
      <c r="S6" s="3">
        <v>1</v>
      </c>
    </row>
    <row r="7" spans="1:19" x14ac:dyDescent="0.25">
      <c r="A7" s="2" t="s">
        <v>1765</v>
      </c>
      <c r="B7" s="3">
        <v>196.4</v>
      </c>
      <c r="C7" s="9">
        <v>11788.3</v>
      </c>
      <c r="D7" s="3">
        <v>447.1</v>
      </c>
      <c r="E7" s="9">
        <v>11374.1</v>
      </c>
      <c r="F7" s="3">
        <v>300.89999999999998</v>
      </c>
      <c r="G7" s="9">
        <v>11340.9</v>
      </c>
      <c r="H7" s="3">
        <v>274.5</v>
      </c>
      <c r="I7" s="3">
        <v>0.7</v>
      </c>
      <c r="J7" s="3">
        <v>0</v>
      </c>
      <c r="K7" s="3">
        <v>31.3</v>
      </c>
      <c r="L7" s="3">
        <v>26.3</v>
      </c>
      <c r="M7" s="3">
        <v>1.2</v>
      </c>
      <c r="N7" s="3">
        <v>0.1</v>
      </c>
      <c r="O7" s="3">
        <v>0.3</v>
      </c>
      <c r="P7" s="3">
        <v>4.5</v>
      </c>
      <c r="Q7" s="3">
        <v>409.9</v>
      </c>
      <c r="R7" s="3">
        <v>141.69999999999999</v>
      </c>
      <c r="S7" s="3">
        <v>4</v>
      </c>
    </row>
    <row r="8" spans="1:19" x14ac:dyDescent="0.25">
      <c r="A8" s="2" t="s">
        <v>1766</v>
      </c>
      <c r="B8" s="9">
        <v>5069.3999999999996</v>
      </c>
      <c r="C8" s="9">
        <v>304164.8</v>
      </c>
      <c r="D8" s="9">
        <v>372628.9</v>
      </c>
      <c r="E8" s="9">
        <v>304164.8</v>
      </c>
      <c r="F8" s="9">
        <v>372628.9</v>
      </c>
      <c r="G8" s="9">
        <v>303851.59999999998</v>
      </c>
      <c r="H8" s="9">
        <v>372054.9</v>
      </c>
      <c r="I8" s="3">
        <v>37.1</v>
      </c>
      <c r="J8" s="3">
        <v>41.6</v>
      </c>
      <c r="K8" s="3">
        <v>266.39999999999998</v>
      </c>
      <c r="L8" s="3">
        <v>532.4</v>
      </c>
      <c r="M8" s="3">
        <v>9.6999999999999993</v>
      </c>
      <c r="N8" s="3">
        <v>0</v>
      </c>
      <c r="O8" s="3">
        <v>0</v>
      </c>
      <c r="P8" s="3">
        <v>0</v>
      </c>
      <c r="Q8" s="3">
        <v>0</v>
      </c>
      <c r="R8" s="3">
        <v>0</v>
      </c>
      <c r="S8" s="3">
        <v>0</v>
      </c>
    </row>
    <row r="9" spans="1:19" x14ac:dyDescent="0.25">
      <c r="A9" s="2" t="s">
        <v>1767</v>
      </c>
      <c r="B9" s="3">
        <v>140.4</v>
      </c>
      <c r="C9" s="9">
        <v>8422.1</v>
      </c>
      <c r="D9" s="9">
        <v>3265.4</v>
      </c>
      <c r="E9" s="9">
        <v>8422.1</v>
      </c>
      <c r="F9" s="9">
        <v>3265.4</v>
      </c>
      <c r="G9" s="9">
        <v>8421.6</v>
      </c>
      <c r="H9" s="9">
        <v>3264.4</v>
      </c>
      <c r="I9" s="3">
        <v>0.2</v>
      </c>
      <c r="J9" s="3">
        <v>0.2</v>
      </c>
      <c r="K9" s="3">
        <v>0.2</v>
      </c>
      <c r="L9" s="3">
        <v>0.8</v>
      </c>
      <c r="M9" s="3">
        <v>0.1</v>
      </c>
      <c r="N9" s="3">
        <v>0</v>
      </c>
      <c r="O9" s="3">
        <v>0</v>
      </c>
      <c r="P9" s="3">
        <v>0</v>
      </c>
      <c r="Q9" s="3">
        <v>0</v>
      </c>
      <c r="R9" s="3">
        <v>0</v>
      </c>
      <c r="S9" s="3">
        <v>0</v>
      </c>
    </row>
    <row r="10" spans="1:19" x14ac:dyDescent="0.25">
      <c r="A10" s="2" t="s">
        <v>339</v>
      </c>
      <c r="B10" s="9">
        <v>11652.8</v>
      </c>
      <c r="C10" s="9">
        <v>699169.1</v>
      </c>
      <c r="D10" s="5">
        <v>687522</v>
      </c>
      <c r="E10" s="9">
        <v>686566.8</v>
      </c>
      <c r="F10" s="9">
        <v>682887.5</v>
      </c>
      <c r="G10" s="9">
        <v>667153.5</v>
      </c>
      <c r="H10" s="5">
        <v>655023</v>
      </c>
      <c r="I10" s="3">
        <v>160.9</v>
      </c>
      <c r="J10" s="3">
        <v>41.6</v>
      </c>
      <c r="K10" s="9">
        <v>18932.599999999999</v>
      </c>
      <c r="L10" s="9">
        <v>27813.200000000001</v>
      </c>
      <c r="M10" s="3">
        <v>319.8</v>
      </c>
      <c r="N10" s="3">
        <v>9.6999999999999993</v>
      </c>
      <c r="O10" s="3">
        <v>133</v>
      </c>
      <c r="P10" s="3">
        <v>176.1</v>
      </c>
      <c r="Q10" s="9">
        <v>12468.3</v>
      </c>
      <c r="R10" s="9">
        <v>4458.3999999999996</v>
      </c>
      <c r="S10" s="3">
        <v>1</v>
      </c>
    </row>
    <row r="11" spans="1:19" x14ac:dyDescent="0.25">
      <c r="A11" s="2" t="s">
        <v>1768</v>
      </c>
      <c r="B11" s="8">
        <v>336.8</v>
      </c>
      <c r="C11" s="9">
        <v>20210.400000000001</v>
      </c>
      <c r="D11" s="9">
        <v>3712.5</v>
      </c>
      <c r="E11" s="9">
        <v>19796.2</v>
      </c>
      <c r="F11" s="9">
        <v>3566.3</v>
      </c>
      <c r="G11" s="9">
        <v>19762.5</v>
      </c>
      <c r="H11" s="9">
        <v>3538.9</v>
      </c>
      <c r="I11" s="3">
        <v>0.9</v>
      </c>
      <c r="J11" s="3">
        <v>0.2</v>
      </c>
      <c r="K11" s="3">
        <v>31.5</v>
      </c>
      <c r="L11" s="3">
        <v>27.1</v>
      </c>
      <c r="M11" s="3">
        <v>1.3</v>
      </c>
      <c r="N11" s="3">
        <v>0.1</v>
      </c>
      <c r="O11" s="3">
        <v>0.3</v>
      </c>
      <c r="P11" s="3">
        <v>4.5</v>
      </c>
      <c r="Q11" s="3">
        <v>409.9</v>
      </c>
      <c r="R11" s="3">
        <v>141.69999999999999</v>
      </c>
      <c r="S11" s="3">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5703125" bestFit="1" customWidth="1"/>
    <col min="5" max="7" width="36.5703125" bestFit="1" customWidth="1"/>
  </cols>
  <sheetData>
    <row r="1" spans="1:7" ht="60" x14ac:dyDescent="0.25">
      <c r="A1" s="1" t="s">
        <v>1769</v>
      </c>
      <c r="B1" s="1" t="s">
        <v>2</v>
      </c>
      <c r="C1" s="1" t="s">
        <v>2</v>
      </c>
      <c r="D1" s="1" t="s">
        <v>30</v>
      </c>
      <c r="E1" s="1" t="s">
        <v>2</v>
      </c>
      <c r="F1" s="1" t="s">
        <v>2</v>
      </c>
      <c r="G1" s="1" t="s">
        <v>30</v>
      </c>
    </row>
    <row r="2" spans="1:7" ht="30" x14ac:dyDescent="0.25">
      <c r="A2" s="1" t="s">
        <v>27</v>
      </c>
      <c r="B2" s="1" t="s">
        <v>28</v>
      </c>
      <c r="C2" s="1" t="s">
        <v>29</v>
      </c>
      <c r="D2" s="1" t="s">
        <v>29</v>
      </c>
      <c r="E2" s="1" t="s">
        <v>357</v>
      </c>
      <c r="F2" s="1" t="s">
        <v>357</v>
      </c>
      <c r="G2" s="1" t="s">
        <v>357</v>
      </c>
    </row>
    <row r="3" spans="1:7" x14ac:dyDescent="0.25">
      <c r="A3" s="1"/>
      <c r="B3" s="1"/>
      <c r="C3" s="1"/>
      <c r="D3" s="1"/>
      <c r="E3" s="1" t="s">
        <v>28</v>
      </c>
      <c r="F3" s="1" t="s">
        <v>29</v>
      </c>
      <c r="G3" s="1" t="s">
        <v>29</v>
      </c>
    </row>
    <row r="4" spans="1:7" x14ac:dyDescent="0.25">
      <c r="A4" s="7" t="s">
        <v>352</v>
      </c>
      <c r="B4" s="3" t="s">
        <v>32</v>
      </c>
      <c r="C4" s="3" t="s">
        <v>32</v>
      </c>
      <c r="D4" s="3" t="s">
        <v>32</v>
      </c>
      <c r="E4" s="3" t="s">
        <v>32</v>
      </c>
      <c r="F4" s="3" t="s">
        <v>32</v>
      </c>
      <c r="G4" s="3" t="s">
        <v>32</v>
      </c>
    </row>
    <row r="5" spans="1:7" x14ac:dyDescent="0.25">
      <c r="A5" s="2" t="s">
        <v>383</v>
      </c>
      <c r="B5" s="3" t="s">
        <v>32</v>
      </c>
      <c r="C5" s="3" t="s">
        <v>32</v>
      </c>
      <c r="D5" s="3" t="s">
        <v>32</v>
      </c>
      <c r="E5" s="3" t="s">
        <v>32</v>
      </c>
      <c r="F5" s="9">
        <v>188792.2</v>
      </c>
      <c r="G5" s="3" t="s">
        <v>32</v>
      </c>
    </row>
    <row r="6" spans="1:7" x14ac:dyDescent="0.25">
      <c r="A6" s="2" t="s">
        <v>384</v>
      </c>
      <c r="B6" s="3" t="s">
        <v>32</v>
      </c>
      <c r="C6" s="3" t="s">
        <v>32</v>
      </c>
      <c r="D6" s="3" t="s">
        <v>32</v>
      </c>
      <c r="E6" s="3" t="s">
        <v>32</v>
      </c>
      <c r="F6" s="9">
        <v>378302.4</v>
      </c>
      <c r="G6" s="3" t="s">
        <v>32</v>
      </c>
    </row>
    <row r="7" spans="1:7" x14ac:dyDescent="0.25">
      <c r="A7" s="2" t="s">
        <v>385</v>
      </c>
      <c r="B7" s="3" t="s">
        <v>32</v>
      </c>
      <c r="C7" s="3" t="s">
        <v>32</v>
      </c>
      <c r="D7" s="3" t="s">
        <v>32</v>
      </c>
      <c r="E7" s="3" t="s">
        <v>32</v>
      </c>
      <c r="F7" s="9">
        <v>227761.2</v>
      </c>
      <c r="G7" s="3" t="s">
        <v>32</v>
      </c>
    </row>
    <row r="8" spans="1:7" x14ac:dyDescent="0.25">
      <c r="A8" s="2" t="s">
        <v>386</v>
      </c>
      <c r="B8" s="3" t="s">
        <v>32</v>
      </c>
      <c r="C8" s="3" t="s">
        <v>32</v>
      </c>
      <c r="D8" s="3" t="s">
        <v>32</v>
      </c>
      <c r="E8" s="3" t="s">
        <v>32</v>
      </c>
      <c r="F8" s="9">
        <v>115456.4</v>
      </c>
      <c r="G8" s="3" t="s">
        <v>32</v>
      </c>
    </row>
    <row r="9" spans="1:7" x14ac:dyDescent="0.25">
      <c r="A9" s="2" t="s">
        <v>352</v>
      </c>
      <c r="B9" s="9">
        <v>15454.7</v>
      </c>
      <c r="C9" s="9">
        <v>927284.9</v>
      </c>
      <c r="D9" s="5">
        <v>1017788</v>
      </c>
      <c r="E9" s="3" t="s">
        <v>32</v>
      </c>
      <c r="F9" s="9">
        <v>910312.2</v>
      </c>
      <c r="G9" s="9">
        <v>993950.6</v>
      </c>
    </row>
    <row r="10" spans="1:7" x14ac:dyDescent="0.25">
      <c r="A10" s="7" t="s">
        <v>339</v>
      </c>
      <c r="B10" s="3" t="s">
        <v>32</v>
      </c>
      <c r="C10" s="3" t="s">
        <v>32</v>
      </c>
      <c r="D10" s="3" t="s">
        <v>32</v>
      </c>
      <c r="E10" s="3" t="s">
        <v>32</v>
      </c>
      <c r="F10" s="3" t="s">
        <v>32</v>
      </c>
      <c r="G10" s="3" t="s">
        <v>32</v>
      </c>
    </row>
    <row r="11" spans="1:7" x14ac:dyDescent="0.25">
      <c r="A11" s="2" t="s">
        <v>383</v>
      </c>
      <c r="B11" s="3" t="s">
        <v>32</v>
      </c>
      <c r="C11" s="3" t="s">
        <v>32</v>
      </c>
      <c r="D11" s="3" t="s">
        <v>32</v>
      </c>
      <c r="E11" s="9">
        <v>3143.8</v>
      </c>
      <c r="F11" s="9">
        <v>188629.4</v>
      </c>
      <c r="G11" s="3" t="s">
        <v>32</v>
      </c>
    </row>
    <row r="12" spans="1:7" x14ac:dyDescent="0.25">
      <c r="A12" s="2" t="s">
        <v>384</v>
      </c>
      <c r="B12" s="3" t="s">
        <v>32</v>
      </c>
      <c r="C12" s="3" t="s">
        <v>32</v>
      </c>
      <c r="D12" s="3" t="s">
        <v>32</v>
      </c>
      <c r="E12" s="9">
        <v>6201.1</v>
      </c>
      <c r="F12" s="5">
        <v>372068</v>
      </c>
      <c r="G12" s="3" t="s">
        <v>32</v>
      </c>
    </row>
    <row r="13" spans="1:7" x14ac:dyDescent="0.25">
      <c r="A13" s="2" t="s">
        <v>385</v>
      </c>
      <c r="B13" s="3" t="s">
        <v>32</v>
      </c>
      <c r="C13" s="3" t="s">
        <v>32</v>
      </c>
      <c r="D13" s="3" t="s">
        <v>32</v>
      </c>
      <c r="E13" s="9">
        <v>3619.9</v>
      </c>
      <c r="F13" s="9">
        <v>217195.5</v>
      </c>
      <c r="G13" s="3" t="s">
        <v>32</v>
      </c>
    </row>
    <row r="14" spans="1:7" x14ac:dyDescent="0.25">
      <c r="A14" s="2" t="s">
        <v>386</v>
      </c>
      <c r="B14" s="3" t="s">
        <v>32</v>
      </c>
      <c r="C14" s="3" t="s">
        <v>32</v>
      </c>
      <c r="D14" s="3" t="s">
        <v>32</v>
      </c>
      <c r="E14" s="9">
        <v>1896.5</v>
      </c>
      <c r="F14" s="5">
        <v>113787</v>
      </c>
      <c r="G14" s="3" t="s">
        <v>32</v>
      </c>
    </row>
    <row r="15" spans="1:7" x14ac:dyDescent="0.25">
      <c r="A15" s="2" t="s">
        <v>185</v>
      </c>
      <c r="B15" s="8">
        <v>15147.1</v>
      </c>
      <c r="C15" s="9">
        <v>908824.3</v>
      </c>
      <c r="D15" s="9">
        <v>1018071.5</v>
      </c>
      <c r="E15" s="8">
        <v>14861.3</v>
      </c>
      <c r="F15" s="9">
        <v>891679.9</v>
      </c>
      <c r="G15" s="9">
        <v>993231.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5703125" bestFit="1" customWidth="1"/>
    <col min="5" max="6" width="35.28515625" bestFit="1" customWidth="1"/>
  </cols>
  <sheetData>
    <row r="1" spans="1:6" ht="45" x14ac:dyDescent="0.25">
      <c r="A1" s="1" t="s">
        <v>1770</v>
      </c>
      <c r="B1" s="1" t="s">
        <v>2</v>
      </c>
      <c r="C1" s="1" t="s">
        <v>2</v>
      </c>
      <c r="D1" s="1" t="s">
        <v>30</v>
      </c>
      <c r="E1" s="1" t="s">
        <v>2</v>
      </c>
      <c r="F1" s="1" t="s">
        <v>2</v>
      </c>
    </row>
    <row r="2" spans="1:6" x14ac:dyDescent="0.25">
      <c r="A2" s="1" t="s">
        <v>27</v>
      </c>
      <c r="B2" s="1" t="s">
        <v>28</v>
      </c>
      <c r="C2" s="1" t="s">
        <v>29</v>
      </c>
      <c r="D2" s="1" t="s">
        <v>29</v>
      </c>
      <c r="E2" s="1" t="s">
        <v>1771</v>
      </c>
      <c r="F2" s="1" t="s">
        <v>1771</v>
      </c>
    </row>
    <row r="3" spans="1:6" x14ac:dyDescent="0.25">
      <c r="A3" s="1"/>
      <c r="B3" s="1"/>
      <c r="C3" s="1"/>
      <c r="D3" s="1"/>
      <c r="E3" s="1" t="s">
        <v>28</v>
      </c>
      <c r="F3" s="1" t="s">
        <v>29</v>
      </c>
    </row>
    <row r="4" spans="1:6" x14ac:dyDescent="0.25">
      <c r="A4" s="7" t="s">
        <v>352</v>
      </c>
      <c r="B4" s="3" t="s">
        <v>32</v>
      </c>
      <c r="C4" s="3" t="s">
        <v>32</v>
      </c>
      <c r="D4" s="3" t="s">
        <v>32</v>
      </c>
      <c r="E4" s="3" t="s">
        <v>32</v>
      </c>
      <c r="F4" s="3" t="s">
        <v>32</v>
      </c>
    </row>
    <row r="5" spans="1:6" x14ac:dyDescent="0.25">
      <c r="A5" s="2" t="s">
        <v>383</v>
      </c>
      <c r="B5" s="3" t="s">
        <v>32</v>
      </c>
      <c r="C5" s="3" t="s">
        <v>32</v>
      </c>
      <c r="D5" s="3" t="s">
        <v>32</v>
      </c>
      <c r="E5" s="3" t="s">
        <v>32</v>
      </c>
      <c r="F5" s="9">
        <v>7276.7</v>
      </c>
    </row>
    <row r="6" spans="1:6" x14ac:dyDescent="0.25">
      <c r="A6" s="2" t="s">
        <v>384</v>
      </c>
      <c r="B6" s="3" t="s">
        <v>32</v>
      </c>
      <c r="C6" s="3" t="s">
        <v>32</v>
      </c>
      <c r="D6" s="3" t="s">
        <v>32</v>
      </c>
      <c r="E6" s="3" t="s">
        <v>32</v>
      </c>
      <c r="F6" s="9">
        <v>7823.5</v>
      </c>
    </row>
    <row r="7" spans="1:6" x14ac:dyDescent="0.25">
      <c r="A7" s="2" t="s">
        <v>385</v>
      </c>
      <c r="B7" s="3" t="s">
        <v>32</v>
      </c>
      <c r="C7" s="3" t="s">
        <v>32</v>
      </c>
      <c r="D7" s="3" t="s">
        <v>32</v>
      </c>
      <c r="E7" s="3" t="s">
        <v>32</v>
      </c>
      <c r="F7" s="3">
        <v>434.8</v>
      </c>
    </row>
    <row r="8" spans="1:6" x14ac:dyDescent="0.25">
      <c r="A8" s="2" t="s">
        <v>386</v>
      </c>
      <c r="B8" s="3" t="s">
        <v>32</v>
      </c>
      <c r="C8" s="3" t="s">
        <v>32</v>
      </c>
      <c r="D8" s="3" t="s">
        <v>32</v>
      </c>
      <c r="E8" s="3" t="s">
        <v>32</v>
      </c>
      <c r="F8" s="3">
        <v>650.29999999999995</v>
      </c>
    </row>
    <row r="9" spans="1:6" x14ac:dyDescent="0.25">
      <c r="A9" s="2" t="s">
        <v>352</v>
      </c>
      <c r="B9" s="9">
        <v>15454.7</v>
      </c>
      <c r="C9" s="9">
        <v>927284.9</v>
      </c>
      <c r="D9" s="5">
        <v>1017788</v>
      </c>
      <c r="E9" s="3" t="s">
        <v>32</v>
      </c>
      <c r="F9" s="9">
        <v>16185.3</v>
      </c>
    </row>
    <row r="10" spans="1:6" x14ac:dyDescent="0.25">
      <c r="A10" s="7" t="s">
        <v>339</v>
      </c>
      <c r="B10" s="3" t="s">
        <v>32</v>
      </c>
      <c r="C10" s="3" t="s">
        <v>32</v>
      </c>
      <c r="D10" s="3" t="s">
        <v>32</v>
      </c>
      <c r="E10" s="3" t="s">
        <v>32</v>
      </c>
      <c r="F10" s="3" t="s">
        <v>32</v>
      </c>
    </row>
    <row r="11" spans="1:6" x14ac:dyDescent="0.25">
      <c r="A11" s="2" t="s">
        <v>383</v>
      </c>
      <c r="B11" s="3" t="s">
        <v>32</v>
      </c>
      <c r="C11" s="3" t="s">
        <v>32</v>
      </c>
      <c r="D11" s="3" t="s">
        <v>32</v>
      </c>
      <c r="E11" s="3">
        <v>119.1</v>
      </c>
      <c r="F11" s="9">
        <v>7144.5</v>
      </c>
    </row>
    <row r="12" spans="1:6" x14ac:dyDescent="0.25">
      <c r="A12" s="2" t="s">
        <v>384</v>
      </c>
      <c r="B12" s="3" t="s">
        <v>32</v>
      </c>
      <c r="C12" s="3" t="s">
        <v>32</v>
      </c>
      <c r="D12" s="3" t="s">
        <v>32</v>
      </c>
      <c r="E12" s="3">
        <v>127.1</v>
      </c>
      <c r="F12" s="9">
        <v>7627.7</v>
      </c>
    </row>
    <row r="13" spans="1:6" x14ac:dyDescent="0.25">
      <c r="A13" s="2" t="s">
        <v>385</v>
      </c>
      <c r="B13" s="3" t="s">
        <v>32</v>
      </c>
      <c r="C13" s="3" t="s">
        <v>32</v>
      </c>
      <c r="D13" s="3" t="s">
        <v>32</v>
      </c>
      <c r="E13" s="3">
        <v>7.4</v>
      </c>
      <c r="F13" s="3">
        <v>446.8</v>
      </c>
    </row>
    <row r="14" spans="1:6" x14ac:dyDescent="0.25">
      <c r="A14" s="2" t="s">
        <v>386</v>
      </c>
      <c r="B14" s="3" t="s">
        <v>32</v>
      </c>
      <c r="C14" s="3" t="s">
        <v>32</v>
      </c>
      <c r="D14" s="3" t="s">
        <v>32</v>
      </c>
      <c r="E14" s="3">
        <v>14.3</v>
      </c>
      <c r="F14" s="3">
        <v>858.8</v>
      </c>
    </row>
    <row r="15" spans="1:6" x14ac:dyDescent="0.25">
      <c r="A15" s="2" t="s">
        <v>185</v>
      </c>
      <c r="B15" s="8">
        <v>15147.1</v>
      </c>
      <c r="C15" s="9">
        <v>908824.3</v>
      </c>
      <c r="D15" s="9">
        <v>1018071.5</v>
      </c>
      <c r="E15" s="8">
        <v>267.89999999999998</v>
      </c>
      <c r="F15" s="9">
        <v>16077.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9.5703125" bestFit="1" customWidth="1"/>
    <col min="3" max="3" width="10.140625" bestFit="1" customWidth="1"/>
    <col min="4" max="5" width="12.85546875" bestFit="1" customWidth="1"/>
    <col min="6" max="7" width="23.7109375" bestFit="1" customWidth="1"/>
    <col min="8" max="8" width="36.5703125" bestFit="1" customWidth="1"/>
    <col min="9" max="10" width="17" bestFit="1" customWidth="1"/>
    <col min="11" max="11" width="13.140625" customWidth="1"/>
    <col min="12" max="12" width="3.42578125" customWidth="1"/>
    <col min="13" max="13" width="13" customWidth="1"/>
    <col min="14" max="14" width="3.5703125" customWidth="1"/>
    <col min="15" max="18" width="36.5703125" bestFit="1" customWidth="1"/>
    <col min="19" max="20" width="22.140625" bestFit="1" customWidth="1"/>
  </cols>
  <sheetData>
    <row r="1" spans="1:20" ht="15" customHeight="1" x14ac:dyDescent="0.25">
      <c r="A1" s="1" t="s">
        <v>183</v>
      </c>
      <c r="B1" s="1" t="s">
        <v>185</v>
      </c>
      <c r="C1" s="1" t="s">
        <v>185</v>
      </c>
      <c r="D1" s="1" t="s">
        <v>186</v>
      </c>
      <c r="E1" s="1" t="s">
        <v>186</v>
      </c>
      <c r="F1" s="1" t="s">
        <v>187</v>
      </c>
      <c r="G1" s="1" t="s">
        <v>187</v>
      </c>
      <c r="H1" s="1" t="s">
        <v>188</v>
      </c>
      <c r="I1" s="1" t="s">
        <v>189</v>
      </c>
      <c r="J1" s="1" t="s">
        <v>189</v>
      </c>
      <c r="K1" s="6" t="s">
        <v>190</v>
      </c>
      <c r="L1" s="6"/>
      <c r="M1" s="6" t="s">
        <v>190</v>
      </c>
      <c r="N1" s="6"/>
      <c r="O1" s="1" t="s">
        <v>191</v>
      </c>
      <c r="P1" s="1" t="s">
        <v>191</v>
      </c>
      <c r="Q1" s="1" t="s">
        <v>192</v>
      </c>
      <c r="R1" s="1" t="s">
        <v>192</v>
      </c>
      <c r="S1" s="1" t="s">
        <v>193</v>
      </c>
      <c r="T1" s="1" t="s">
        <v>193</v>
      </c>
    </row>
    <row r="2" spans="1:20" ht="15" customHeight="1" x14ac:dyDescent="0.25">
      <c r="A2" s="1" t="s">
        <v>184</v>
      </c>
      <c r="B2" s="1" t="s">
        <v>28</v>
      </c>
      <c r="C2" s="1" t="s">
        <v>29</v>
      </c>
      <c r="D2" s="1" t="s">
        <v>28</v>
      </c>
      <c r="E2" s="1" t="s">
        <v>29</v>
      </c>
      <c r="F2" s="1" t="s">
        <v>28</v>
      </c>
      <c r="G2" s="1" t="s">
        <v>29</v>
      </c>
      <c r="H2" s="1" t="s">
        <v>28</v>
      </c>
      <c r="I2" s="1" t="s">
        <v>28</v>
      </c>
      <c r="J2" s="1" t="s">
        <v>29</v>
      </c>
      <c r="K2" s="6" t="s">
        <v>28</v>
      </c>
      <c r="L2" s="6"/>
      <c r="M2" s="6" t="s">
        <v>29</v>
      </c>
      <c r="N2" s="6"/>
      <c r="O2" s="1" t="s">
        <v>28</v>
      </c>
      <c r="P2" s="1" t="s">
        <v>29</v>
      </c>
      <c r="Q2" s="1" t="s">
        <v>28</v>
      </c>
      <c r="R2" s="1" t="s">
        <v>29</v>
      </c>
      <c r="S2" s="1" t="s">
        <v>28</v>
      </c>
      <c r="T2" s="1" t="s">
        <v>29</v>
      </c>
    </row>
    <row r="3" spans="1:20" ht="17.25" x14ac:dyDescent="0.25">
      <c r="A3" s="2" t="s">
        <v>194</v>
      </c>
      <c r="B3" s="3" t="s">
        <v>32</v>
      </c>
      <c r="C3" s="9">
        <v>347829.8</v>
      </c>
      <c r="D3" s="3" t="s">
        <v>32</v>
      </c>
      <c r="E3" s="9">
        <v>4652.2</v>
      </c>
      <c r="F3" s="3" t="s">
        <v>32</v>
      </c>
      <c r="G3" s="9">
        <v>235377.9</v>
      </c>
      <c r="H3" s="3" t="s">
        <v>32</v>
      </c>
      <c r="I3" s="3" t="s">
        <v>32</v>
      </c>
      <c r="J3" s="9">
        <v>71946.100000000006</v>
      </c>
      <c r="K3" s="3" t="s">
        <v>32</v>
      </c>
      <c r="L3" s="3"/>
      <c r="M3" s="5">
        <v>40228</v>
      </c>
      <c r="N3" s="10" t="s">
        <v>110</v>
      </c>
      <c r="O3" s="3" t="s">
        <v>32</v>
      </c>
      <c r="P3" s="9">
        <v>-5712.5</v>
      </c>
      <c r="Q3" s="3" t="s">
        <v>32</v>
      </c>
      <c r="R3" s="9">
        <v>346491.7</v>
      </c>
      <c r="S3" s="3" t="s">
        <v>32</v>
      </c>
      <c r="T3" s="9">
        <v>1338.1</v>
      </c>
    </row>
    <row r="4" spans="1:20" ht="30" x14ac:dyDescent="0.25">
      <c r="A4" s="2" t="s">
        <v>195</v>
      </c>
      <c r="B4" s="3" t="s">
        <v>32</v>
      </c>
      <c r="C4" s="3" t="s">
        <v>32</v>
      </c>
      <c r="D4" s="3" t="s">
        <v>32</v>
      </c>
      <c r="E4" s="5">
        <v>2326128420</v>
      </c>
      <c r="F4" s="3" t="s">
        <v>32</v>
      </c>
      <c r="G4" s="3" t="s">
        <v>32</v>
      </c>
      <c r="H4" s="3" t="s">
        <v>32</v>
      </c>
      <c r="I4" s="3" t="s">
        <v>32</v>
      </c>
      <c r="J4" s="3" t="s">
        <v>32</v>
      </c>
      <c r="K4" s="3" t="s">
        <v>32</v>
      </c>
      <c r="L4" s="3"/>
      <c r="M4" s="3" t="s">
        <v>32</v>
      </c>
      <c r="N4" s="3"/>
      <c r="O4" s="3" t="s">
        <v>32</v>
      </c>
      <c r="P4" s="3" t="s">
        <v>32</v>
      </c>
      <c r="Q4" s="3" t="s">
        <v>32</v>
      </c>
      <c r="R4" s="3" t="s">
        <v>32</v>
      </c>
      <c r="S4" s="3" t="s">
        <v>32</v>
      </c>
      <c r="T4" s="3" t="s">
        <v>32</v>
      </c>
    </row>
    <row r="5" spans="1:20" ht="30" x14ac:dyDescent="0.25">
      <c r="A5" s="2" t="s">
        <v>196</v>
      </c>
      <c r="B5" s="3" t="s">
        <v>32</v>
      </c>
      <c r="C5" s="3" t="s">
        <v>32</v>
      </c>
      <c r="D5" s="3" t="s">
        <v>32</v>
      </c>
      <c r="E5" s="5">
        <v>20559850</v>
      </c>
      <c r="F5" s="3" t="s">
        <v>32</v>
      </c>
      <c r="G5" s="3" t="s">
        <v>32</v>
      </c>
      <c r="H5" s="3" t="s">
        <v>32</v>
      </c>
      <c r="I5" s="3" t="s">
        <v>32</v>
      </c>
      <c r="J5" s="3" t="s">
        <v>32</v>
      </c>
      <c r="K5" s="3" t="s">
        <v>32</v>
      </c>
      <c r="L5" s="3"/>
      <c r="M5" s="3" t="s">
        <v>32</v>
      </c>
      <c r="N5" s="3"/>
      <c r="O5" s="3" t="s">
        <v>32</v>
      </c>
      <c r="P5" s="3" t="s">
        <v>32</v>
      </c>
      <c r="Q5" s="3" t="s">
        <v>32</v>
      </c>
      <c r="R5" s="3" t="s">
        <v>32</v>
      </c>
      <c r="S5" s="3" t="s">
        <v>32</v>
      </c>
      <c r="T5" s="3" t="s">
        <v>32</v>
      </c>
    </row>
    <row r="6" spans="1:20" x14ac:dyDescent="0.25">
      <c r="A6" s="2" t="s">
        <v>197</v>
      </c>
      <c r="B6" s="3" t="s">
        <v>32</v>
      </c>
      <c r="C6" s="9">
        <v>5302.8</v>
      </c>
      <c r="D6" s="3" t="s">
        <v>32</v>
      </c>
      <c r="E6" s="3">
        <v>41.2</v>
      </c>
      <c r="F6" s="3" t="s">
        <v>32</v>
      </c>
      <c r="G6" s="9">
        <v>5261.6</v>
      </c>
      <c r="H6" s="3" t="s">
        <v>32</v>
      </c>
      <c r="I6" s="3" t="s">
        <v>32</v>
      </c>
      <c r="J6" s="3" t="s">
        <v>32</v>
      </c>
      <c r="K6" s="3" t="s">
        <v>32</v>
      </c>
      <c r="L6" s="3"/>
      <c r="M6" s="3" t="s">
        <v>32</v>
      </c>
      <c r="N6" s="3"/>
      <c r="O6" s="3" t="s">
        <v>32</v>
      </c>
      <c r="P6" s="3" t="s">
        <v>32</v>
      </c>
      <c r="Q6" s="3" t="s">
        <v>32</v>
      </c>
      <c r="R6" s="9">
        <v>5302.8</v>
      </c>
      <c r="S6" s="3" t="s">
        <v>32</v>
      </c>
      <c r="T6" s="3" t="s">
        <v>32</v>
      </c>
    </row>
    <row r="7" spans="1:20" x14ac:dyDescent="0.25">
      <c r="A7" s="2" t="s">
        <v>198</v>
      </c>
      <c r="B7" s="3" t="s">
        <v>32</v>
      </c>
      <c r="C7" s="9">
        <v>3887.7</v>
      </c>
      <c r="D7" s="3" t="s">
        <v>32</v>
      </c>
      <c r="E7" s="3" t="s">
        <v>32</v>
      </c>
      <c r="F7" s="3" t="s">
        <v>32</v>
      </c>
      <c r="G7" s="9">
        <v>3887.7</v>
      </c>
      <c r="H7" s="3" t="s">
        <v>32</v>
      </c>
      <c r="I7" s="3" t="s">
        <v>32</v>
      </c>
      <c r="J7" s="3" t="s">
        <v>32</v>
      </c>
      <c r="K7" s="3" t="s">
        <v>32</v>
      </c>
      <c r="L7" s="3"/>
      <c r="M7" s="3" t="s">
        <v>32</v>
      </c>
      <c r="N7" s="3"/>
      <c r="O7" s="3" t="s">
        <v>32</v>
      </c>
      <c r="P7" s="3" t="s">
        <v>32</v>
      </c>
      <c r="Q7" s="3" t="s">
        <v>32</v>
      </c>
      <c r="R7" s="9">
        <v>3887.7</v>
      </c>
      <c r="S7" s="3" t="s">
        <v>32</v>
      </c>
      <c r="T7" s="3" t="s">
        <v>32</v>
      </c>
    </row>
    <row r="8" spans="1:20" x14ac:dyDescent="0.25">
      <c r="A8" s="2" t="s">
        <v>199</v>
      </c>
      <c r="B8" s="3" t="s">
        <v>32</v>
      </c>
      <c r="C8" s="9">
        <v>-8947.6</v>
      </c>
      <c r="D8" s="3" t="s">
        <v>32</v>
      </c>
      <c r="E8" s="3" t="s">
        <v>32</v>
      </c>
      <c r="F8" s="3" t="s">
        <v>32</v>
      </c>
      <c r="G8" s="3" t="s">
        <v>32</v>
      </c>
      <c r="H8" s="3" t="s">
        <v>32</v>
      </c>
      <c r="I8" s="3" t="s">
        <v>32</v>
      </c>
      <c r="J8" s="9">
        <v>-8947.6</v>
      </c>
      <c r="K8" s="3" t="s">
        <v>32</v>
      </c>
      <c r="L8" s="3"/>
      <c r="M8" s="3" t="s">
        <v>32</v>
      </c>
      <c r="N8" s="3"/>
      <c r="O8" s="3" t="s">
        <v>32</v>
      </c>
      <c r="P8" s="3" t="s">
        <v>32</v>
      </c>
      <c r="Q8" s="3" t="s">
        <v>32</v>
      </c>
      <c r="R8" s="9">
        <v>-8947.6</v>
      </c>
      <c r="S8" s="3" t="s">
        <v>32</v>
      </c>
      <c r="T8" s="3" t="s">
        <v>32</v>
      </c>
    </row>
    <row r="9" spans="1:20" ht="30" x14ac:dyDescent="0.25">
      <c r="A9" s="2" t="s">
        <v>200</v>
      </c>
      <c r="B9" s="3" t="s">
        <v>32</v>
      </c>
      <c r="C9" s="3">
        <v>0</v>
      </c>
      <c r="D9" s="3" t="s">
        <v>32</v>
      </c>
      <c r="E9" s="3" t="s">
        <v>32</v>
      </c>
      <c r="F9" s="3" t="s">
        <v>32</v>
      </c>
      <c r="G9" s="3">
        <v>37.5</v>
      </c>
      <c r="H9" s="3" t="s">
        <v>32</v>
      </c>
      <c r="I9" s="3" t="s">
        <v>32</v>
      </c>
      <c r="J9" s="3" t="s">
        <v>32</v>
      </c>
      <c r="K9" s="3" t="s">
        <v>32</v>
      </c>
      <c r="L9" s="3"/>
      <c r="M9" s="3" t="s">
        <v>32</v>
      </c>
      <c r="N9" s="3"/>
      <c r="O9" s="3" t="s">
        <v>32</v>
      </c>
      <c r="P9" s="3" t="s">
        <v>32</v>
      </c>
      <c r="Q9" s="3" t="s">
        <v>32</v>
      </c>
      <c r="R9" s="3">
        <v>37.5</v>
      </c>
      <c r="S9" s="3" t="s">
        <v>32</v>
      </c>
      <c r="T9" s="3">
        <v>-37.5</v>
      </c>
    </row>
    <row r="10" spans="1:20" ht="30" x14ac:dyDescent="0.25">
      <c r="A10" s="2" t="s">
        <v>201</v>
      </c>
      <c r="B10" s="3" t="s">
        <v>32</v>
      </c>
      <c r="C10" s="3">
        <v>12.3</v>
      </c>
      <c r="D10" s="3" t="s">
        <v>32</v>
      </c>
      <c r="E10" s="3" t="s">
        <v>32</v>
      </c>
      <c r="F10" s="3" t="s">
        <v>32</v>
      </c>
      <c r="G10" s="3" t="s">
        <v>32</v>
      </c>
      <c r="H10" s="3" t="s">
        <v>32</v>
      </c>
      <c r="I10" s="3" t="s">
        <v>32</v>
      </c>
      <c r="J10" s="3" t="s">
        <v>32</v>
      </c>
      <c r="K10" s="3" t="s">
        <v>32</v>
      </c>
      <c r="L10" s="3"/>
      <c r="M10" s="3" t="s">
        <v>32</v>
      </c>
      <c r="N10" s="3"/>
      <c r="O10" s="3" t="s">
        <v>32</v>
      </c>
      <c r="P10" s="3" t="s">
        <v>32</v>
      </c>
      <c r="Q10" s="3" t="s">
        <v>32</v>
      </c>
      <c r="R10" s="3">
        <v>0</v>
      </c>
      <c r="S10" s="3" t="s">
        <v>32</v>
      </c>
      <c r="T10" s="3">
        <v>12.3</v>
      </c>
    </row>
    <row r="11" spans="1:20" ht="17.25" x14ac:dyDescent="0.25">
      <c r="A11" s="2" t="s">
        <v>202</v>
      </c>
      <c r="B11" s="3" t="s">
        <v>32</v>
      </c>
      <c r="C11" s="3">
        <v>0</v>
      </c>
      <c r="D11" s="3" t="s">
        <v>32</v>
      </c>
      <c r="E11" s="3" t="s">
        <v>32</v>
      </c>
      <c r="F11" s="3" t="s">
        <v>32</v>
      </c>
      <c r="G11" s="3" t="s">
        <v>32</v>
      </c>
      <c r="H11" s="3" t="s">
        <v>32</v>
      </c>
      <c r="I11" s="3" t="s">
        <v>32</v>
      </c>
      <c r="J11" s="9">
        <v>-13020.3</v>
      </c>
      <c r="K11" s="3" t="s">
        <v>32</v>
      </c>
      <c r="L11" s="3"/>
      <c r="M11" s="9">
        <v>13020.3</v>
      </c>
      <c r="N11" s="10" t="s">
        <v>110</v>
      </c>
      <c r="O11" s="3" t="s">
        <v>32</v>
      </c>
      <c r="P11" s="3" t="s">
        <v>32</v>
      </c>
      <c r="Q11" s="3" t="s">
        <v>32</v>
      </c>
      <c r="R11" s="3">
        <v>0</v>
      </c>
      <c r="S11" s="3" t="s">
        <v>32</v>
      </c>
      <c r="T11" s="3" t="s">
        <v>32</v>
      </c>
    </row>
    <row r="12" spans="1:20" x14ac:dyDescent="0.25">
      <c r="A12" s="2" t="s">
        <v>203</v>
      </c>
      <c r="B12" s="3" t="s">
        <v>32</v>
      </c>
      <c r="C12" s="5">
        <v>50008</v>
      </c>
      <c r="D12" s="3" t="s">
        <v>32</v>
      </c>
      <c r="E12" s="3" t="s">
        <v>32</v>
      </c>
      <c r="F12" s="3" t="s">
        <v>32</v>
      </c>
      <c r="G12" s="3" t="s">
        <v>32</v>
      </c>
      <c r="H12" s="3" t="s">
        <v>32</v>
      </c>
      <c r="I12" s="3" t="s">
        <v>32</v>
      </c>
      <c r="J12" s="9">
        <v>49783.4</v>
      </c>
      <c r="K12" s="3" t="s">
        <v>32</v>
      </c>
      <c r="L12" s="3"/>
      <c r="M12" s="3" t="s">
        <v>32</v>
      </c>
      <c r="N12" s="3"/>
      <c r="O12" s="3" t="s">
        <v>32</v>
      </c>
      <c r="P12" s="3" t="s">
        <v>32</v>
      </c>
      <c r="Q12" s="3" t="s">
        <v>32</v>
      </c>
      <c r="R12" s="9">
        <v>49783.4</v>
      </c>
      <c r="S12" s="3" t="s">
        <v>32</v>
      </c>
      <c r="T12" s="3">
        <v>224.6</v>
      </c>
    </row>
    <row r="13" spans="1:20" ht="30" x14ac:dyDescent="0.25">
      <c r="A13" s="2" t="s">
        <v>204</v>
      </c>
      <c r="B13" s="3" t="s">
        <v>32</v>
      </c>
      <c r="C13" s="9">
        <v>-1500.3</v>
      </c>
      <c r="D13" s="3" t="s">
        <v>32</v>
      </c>
      <c r="E13" s="3" t="s">
        <v>32</v>
      </c>
      <c r="F13" s="3" t="s">
        <v>32</v>
      </c>
      <c r="G13" s="3" t="s">
        <v>32</v>
      </c>
      <c r="H13" s="3" t="s">
        <v>32</v>
      </c>
      <c r="I13" s="3" t="s">
        <v>32</v>
      </c>
      <c r="J13" s="3" t="s">
        <v>32</v>
      </c>
      <c r="K13" s="3" t="s">
        <v>32</v>
      </c>
      <c r="L13" s="3"/>
      <c r="M13" s="3" t="s">
        <v>32</v>
      </c>
      <c r="N13" s="3"/>
      <c r="O13" s="3" t="s">
        <v>32</v>
      </c>
      <c r="P13" s="9">
        <v>-1500.3</v>
      </c>
      <c r="Q13" s="3" t="s">
        <v>32</v>
      </c>
      <c r="R13" s="9">
        <v>-1500.3</v>
      </c>
      <c r="S13" s="3" t="s">
        <v>32</v>
      </c>
      <c r="T13" s="3" t="s">
        <v>32</v>
      </c>
    </row>
    <row r="14" spans="1:20" ht="17.25" x14ac:dyDescent="0.25">
      <c r="A14" s="2" t="s">
        <v>205</v>
      </c>
      <c r="B14" s="3" t="s">
        <v>32</v>
      </c>
      <c r="C14" s="9">
        <v>396592.7</v>
      </c>
      <c r="D14" s="3" t="s">
        <v>32</v>
      </c>
      <c r="E14" s="9">
        <v>4693.3999999999996</v>
      </c>
      <c r="F14" s="3" t="s">
        <v>32</v>
      </c>
      <c r="G14" s="9">
        <v>244564.7</v>
      </c>
      <c r="H14" s="3">
        <v>0</v>
      </c>
      <c r="I14" s="3" t="s">
        <v>32</v>
      </c>
      <c r="J14" s="9">
        <v>99761.600000000006</v>
      </c>
      <c r="K14" s="3" t="s">
        <v>32</v>
      </c>
      <c r="L14" s="3"/>
      <c r="M14" s="9">
        <v>53248.3</v>
      </c>
      <c r="N14" s="10" t="s">
        <v>110</v>
      </c>
      <c r="O14" s="3" t="s">
        <v>32</v>
      </c>
      <c r="P14" s="9">
        <v>-7212.8</v>
      </c>
      <c r="Q14" s="3" t="s">
        <v>32</v>
      </c>
      <c r="R14" s="9">
        <v>395055.2</v>
      </c>
      <c r="S14" s="3" t="s">
        <v>32</v>
      </c>
      <c r="T14" s="9">
        <v>1537.5</v>
      </c>
    </row>
    <row r="15" spans="1:20" ht="30" x14ac:dyDescent="0.25">
      <c r="A15" s="2" t="s">
        <v>206</v>
      </c>
      <c r="B15" s="3" t="s">
        <v>32</v>
      </c>
      <c r="C15" s="3" t="s">
        <v>32</v>
      </c>
      <c r="D15" s="3" t="s">
        <v>32</v>
      </c>
      <c r="E15" s="5">
        <v>2346688270</v>
      </c>
      <c r="F15" s="3" t="s">
        <v>32</v>
      </c>
      <c r="G15" s="3" t="s">
        <v>32</v>
      </c>
      <c r="H15" s="3" t="s">
        <v>32</v>
      </c>
      <c r="I15" s="3" t="s">
        <v>32</v>
      </c>
      <c r="J15" s="3" t="s">
        <v>32</v>
      </c>
      <c r="K15" s="3" t="s">
        <v>32</v>
      </c>
      <c r="L15" s="3"/>
      <c r="M15" s="3" t="s">
        <v>32</v>
      </c>
      <c r="N15" s="3"/>
      <c r="O15" s="3" t="s">
        <v>32</v>
      </c>
      <c r="P15" s="3" t="s">
        <v>32</v>
      </c>
      <c r="Q15" s="3" t="s">
        <v>32</v>
      </c>
      <c r="R15" s="3" t="s">
        <v>32</v>
      </c>
      <c r="S15" s="3" t="s">
        <v>32</v>
      </c>
      <c r="T15" s="3" t="s">
        <v>32</v>
      </c>
    </row>
    <row r="16" spans="1:20" ht="30" x14ac:dyDescent="0.25">
      <c r="A16" s="2" t="s">
        <v>196</v>
      </c>
      <c r="B16" s="3" t="s">
        <v>32</v>
      </c>
      <c r="C16" s="3" t="s">
        <v>32</v>
      </c>
      <c r="D16" s="3" t="s">
        <v>32</v>
      </c>
      <c r="E16" s="5">
        <v>32730760</v>
      </c>
      <c r="F16" s="3" t="s">
        <v>32</v>
      </c>
      <c r="G16" s="3" t="s">
        <v>32</v>
      </c>
      <c r="H16" s="3" t="s">
        <v>32</v>
      </c>
      <c r="I16" s="3" t="s">
        <v>32</v>
      </c>
      <c r="J16" s="3" t="s">
        <v>32</v>
      </c>
      <c r="K16" s="3" t="s">
        <v>32</v>
      </c>
      <c r="L16" s="3"/>
      <c r="M16" s="3" t="s">
        <v>32</v>
      </c>
      <c r="N16" s="3"/>
      <c r="O16" s="3" t="s">
        <v>32</v>
      </c>
      <c r="P16" s="3" t="s">
        <v>32</v>
      </c>
      <c r="Q16" s="3" t="s">
        <v>32</v>
      </c>
      <c r="R16" s="3" t="s">
        <v>32</v>
      </c>
      <c r="S16" s="3" t="s">
        <v>32</v>
      </c>
      <c r="T16" s="3" t="s">
        <v>32</v>
      </c>
    </row>
    <row r="17" spans="1:20" x14ac:dyDescent="0.25">
      <c r="A17" s="2" t="s">
        <v>197</v>
      </c>
      <c r="B17" s="3" t="s">
        <v>32</v>
      </c>
      <c r="C17" s="9">
        <v>10949.5</v>
      </c>
      <c r="D17" s="3" t="s">
        <v>32</v>
      </c>
      <c r="E17" s="3">
        <v>65.400000000000006</v>
      </c>
      <c r="F17" s="3" t="s">
        <v>32</v>
      </c>
      <c r="G17" s="9">
        <v>10884.1</v>
      </c>
      <c r="H17" s="3" t="s">
        <v>32</v>
      </c>
      <c r="I17" s="3" t="s">
        <v>32</v>
      </c>
      <c r="J17" s="3" t="s">
        <v>32</v>
      </c>
      <c r="K17" s="3" t="s">
        <v>32</v>
      </c>
      <c r="L17" s="3"/>
      <c r="M17" s="3" t="s">
        <v>32</v>
      </c>
      <c r="N17" s="3"/>
      <c r="O17" s="3" t="s">
        <v>32</v>
      </c>
      <c r="P17" s="3" t="s">
        <v>32</v>
      </c>
      <c r="Q17" s="3" t="s">
        <v>32</v>
      </c>
      <c r="R17" s="9">
        <v>10949.5</v>
      </c>
      <c r="S17" s="3" t="s">
        <v>32</v>
      </c>
      <c r="T17" s="3" t="s">
        <v>32</v>
      </c>
    </row>
    <row r="18" spans="1:20" x14ac:dyDescent="0.25">
      <c r="A18" s="2" t="s">
        <v>198</v>
      </c>
      <c r="B18" s="3" t="s">
        <v>32</v>
      </c>
      <c r="C18" s="9">
        <v>4533.7</v>
      </c>
      <c r="D18" s="3" t="s">
        <v>32</v>
      </c>
      <c r="E18" s="3" t="s">
        <v>32</v>
      </c>
      <c r="F18" s="3" t="s">
        <v>32</v>
      </c>
      <c r="G18" s="9">
        <v>4533.7</v>
      </c>
      <c r="H18" s="3" t="s">
        <v>32</v>
      </c>
      <c r="I18" s="3" t="s">
        <v>32</v>
      </c>
      <c r="J18" s="3" t="s">
        <v>32</v>
      </c>
      <c r="K18" s="3" t="s">
        <v>32</v>
      </c>
      <c r="L18" s="3"/>
      <c r="M18" s="3" t="s">
        <v>32</v>
      </c>
      <c r="N18" s="3"/>
      <c r="O18" s="3" t="s">
        <v>32</v>
      </c>
      <c r="P18" s="3" t="s">
        <v>32</v>
      </c>
      <c r="Q18" s="3" t="s">
        <v>32</v>
      </c>
      <c r="R18" s="9">
        <v>4533.7</v>
      </c>
      <c r="S18" s="3" t="s">
        <v>32</v>
      </c>
      <c r="T18" s="3" t="s">
        <v>32</v>
      </c>
    </row>
    <row r="19" spans="1:20" ht="30" x14ac:dyDescent="0.25">
      <c r="A19" s="2" t="s">
        <v>207</v>
      </c>
      <c r="B19" s="3" t="s">
        <v>32</v>
      </c>
      <c r="C19" s="3">
        <v>221.5</v>
      </c>
      <c r="D19" s="3" t="s">
        <v>32</v>
      </c>
      <c r="E19" s="3" t="s">
        <v>32</v>
      </c>
      <c r="F19" s="3" t="s">
        <v>32</v>
      </c>
      <c r="G19" s="3" t="s">
        <v>32</v>
      </c>
      <c r="H19" s="3">
        <v>221.5</v>
      </c>
      <c r="I19" s="3" t="s">
        <v>32</v>
      </c>
      <c r="J19" s="3" t="s">
        <v>32</v>
      </c>
      <c r="K19" s="3" t="s">
        <v>32</v>
      </c>
      <c r="L19" s="3"/>
      <c r="M19" s="3" t="s">
        <v>32</v>
      </c>
      <c r="N19" s="3"/>
      <c r="O19" s="3" t="s">
        <v>32</v>
      </c>
      <c r="P19" s="3" t="s">
        <v>32</v>
      </c>
      <c r="Q19" s="3" t="s">
        <v>32</v>
      </c>
      <c r="R19" s="3">
        <v>221.5</v>
      </c>
      <c r="S19" s="3" t="s">
        <v>32</v>
      </c>
      <c r="T19" s="3" t="s">
        <v>32</v>
      </c>
    </row>
    <row r="20" spans="1:20" x14ac:dyDescent="0.25">
      <c r="A20" s="2" t="s">
        <v>199</v>
      </c>
      <c r="B20" s="3" t="s">
        <v>32</v>
      </c>
      <c r="C20" s="5">
        <v>-11787</v>
      </c>
      <c r="D20" s="3" t="s">
        <v>32</v>
      </c>
      <c r="E20" s="3" t="s">
        <v>32</v>
      </c>
      <c r="F20" s="3" t="s">
        <v>32</v>
      </c>
      <c r="G20" s="3" t="s">
        <v>32</v>
      </c>
      <c r="H20" s="3" t="s">
        <v>32</v>
      </c>
      <c r="I20" s="3" t="s">
        <v>32</v>
      </c>
      <c r="J20" s="5">
        <v>-11787</v>
      </c>
      <c r="K20" s="3" t="s">
        <v>32</v>
      </c>
      <c r="L20" s="3"/>
      <c r="M20" s="3" t="s">
        <v>32</v>
      </c>
      <c r="N20" s="3"/>
      <c r="O20" s="3" t="s">
        <v>32</v>
      </c>
      <c r="P20" s="3" t="s">
        <v>32</v>
      </c>
      <c r="Q20" s="3" t="s">
        <v>32</v>
      </c>
      <c r="R20" s="5">
        <v>-11787</v>
      </c>
      <c r="S20" s="3" t="s">
        <v>32</v>
      </c>
      <c r="T20" s="3" t="s">
        <v>32</v>
      </c>
    </row>
    <row r="21" spans="1:20" ht="30" x14ac:dyDescent="0.25">
      <c r="A21" s="2" t="s">
        <v>200</v>
      </c>
      <c r="B21" s="3" t="s">
        <v>32</v>
      </c>
      <c r="C21" s="3">
        <v>0</v>
      </c>
      <c r="D21" s="3" t="s">
        <v>32</v>
      </c>
      <c r="E21" s="3" t="s">
        <v>32</v>
      </c>
      <c r="F21" s="3" t="s">
        <v>32</v>
      </c>
      <c r="G21" s="3">
        <v>-16.2</v>
      </c>
      <c r="H21" s="3" t="s">
        <v>32</v>
      </c>
      <c r="I21" s="3" t="s">
        <v>32</v>
      </c>
      <c r="J21" s="3" t="s">
        <v>32</v>
      </c>
      <c r="K21" s="3" t="s">
        <v>32</v>
      </c>
      <c r="L21" s="3"/>
      <c r="M21" s="3" t="s">
        <v>32</v>
      </c>
      <c r="N21" s="3"/>
      <c r="O21" s="3" t="s">
        <v>32</v>
      </c>
      <c r="P21" s="3" t="s">
        <v>32</v>
      </c>
      <c r="Q21" s="3" t="s">
        <v>32</v>
      </c>
      <c r="R21" s="3">
        <v>-16.2</v>
      </c>
      <c r="S21" s="3" t="s">
        <v>32</v>
      </c>
      <c r="T21" s="3">
        <v>16.2</v>
      </c>
    </row>
    <row r="22" spans="1:20" ht="30" x14ac:dyDescent="0.25">
      <c r="A22" s="2" t="s">
        <v>201</v>
      </c>
      <c r="B22" s="3" t="s">
        <v>32</v>
      </c>
      <c r="C22" s="3">
        <v>34.6</v>
      </c>
      <c r="D22" s="3" t="s">
        <v>32</v>
      </c>
      <c r="E22" s="3" t="s">
        <v>32</v>
      </c>
      <c r="F22" s="3" t="s">
        <v>32</v>
      </c>
      <c r="G22" s="3" t="s">
        <v>32</v>
      </c>
      <c r="H22" s="3" t="s">
        <v>32</v>
      </c>
      <c r="I22" s="3" t="s">
        <v>32</v>
      </c>
      <c r="J22" s="3" t="s">
        <v>32</v>
      </c>
      <c r="K22" s="3" t="s">
        <v>32</v>
      </c>
      <c r="L22" s="3"/>
      <c r="M22" s="3" t="s">
        <v>32</v>
      </c>
      <c r="N22" s="3"/>
      <c r="O22" s="3" t="s">
        <v>32</v>
      </c>
      <c r="P22" s="3" t="s">
        <v>32</v>
      </c>
      <c r="Q22" s="3" t="s">
        <v>32</v>
      </c>
      <c r="R22" s="3">
        <v>0</v>
      </c>
      <c r="S22" s="3" t="s">
        <v>32</v>
      </c>
      <c r="T22" s="3">
        <v>34.6</v>
      </c>
    </row>
    <row r="23" spans="1:20" ht="17.25" x14ac:dyDescent="0.25">
      <c r="A23" s="2" t="s">
        <v>202</v>
      </c>
      <c r="B23" s="3" t="s">
        <v>32</v>
      </c>
      <c r="C23" s="3">
        <v>0</v>
      </c>
      <c r="D23" s="3" t="s">
        <v>32</v>
      </c>
      <c r="E23" s="3" t="s">
        <v>32</v>
      </c>
      <c r="F23" s="3" t="s">
        <v>32</v>
      </c>
      <c r="G23" s="3" t="s">
        <v>32</v>
      </c>
      <c r="H23" s="3" t="s">
        <v>32</v>
      </c>
      <c r="I23" s="3" t="s">
        <v>32</v>
      </c>
      <c r="J23" s="9">
        <v>-17020.7</v>
      </c>
      <c r="K23" s="3" t="s">
        <v>32</v>
      </c>
      <c r="L23" s="3"/>
      <c r="M23" s="9">
        <v>17020.7</v>
      </c>
      <c r="N23" s="10" t="s">
        <v>110</v>
      </c>
      <c r="O23" s="3" t="s">
        <v>32</v>
      </c>
      <c r="P23" s="3" t="s">
        <v>32</v>
      </c>
      <c r="Q23" s="3" t="s">
        <v>32</v>
      </c>
      <c r="R23" s="3">
        <v>0</v>
      </c>
      <c r="S23" s="3" t="s">
        <v>32</v>
      </c>
      <c r="T23" s="3" t="s">
        <v>32</v>
      </c>
    </row>
    <row r="24" spans="1:20" x14ac:dyDescent="0.25">
      <c r="A24" s="2" t="s">
        <v>203</v>
      </c>
      <c r="B24" s="3" t="s">
        <v>32</v>
      </c>
      <c r="C24" s="9">
        <v>62134.7</v>
      </c>
      <c r="D24" s="3" t="s">
        <v>32</v>
      </c>
      <c r="E24" s="3" t="s">
        <v>32</v>
      </c>
      <c r="F24" s="3" t="s">
        <v>32</v>
      </c>
      <c r="G24" s="3" t="s">
        <v>32</v>
      </c>
      <c r="H24" s="3" t="s">
        <v>32</v>
      </c>
      <c r="I24" s="3" t="s">
        <v>32</v>
      </c>
      <c r="J24" s="9">
        <v>61819.4</v>
      </c>
      <c r="K24" s="3" t="s">
        <v>32</v>
      </c>
      <c r="L24" s="3"/>
      <c r="M24" s="3" t="s">
        <v>32</v>
      </c>
      <c r="N24" s="3"/>
      <c r="O24" s="3" t="s">
        <v>32</v>
      </c>
      <c r="P24" s="3" t="s">
        <v>32</v>
      </c>
      <c r="Q24" s="3" t="s">
        <v>32</v>
      </c>
      <c r="R24" s="9">
        <v>61819.4</v>
      </c>
      <c r="S24" s="3" t="s">
        <v>32</v>
      </c>
      <c r="T24" s="3">
        <v>315.3</v>
      </c>
    </row>
    <row r="25" spans="1:20" ht="30" x14ac:dyDescent="0.25">
      <c r="A25" s="2" t="s">
        <v>204</v>
      </c>
      <c r="B25" s="3" t="s">
        <v>32</v>
      </c>
      <c r="C25" s="9">
        <v>7698.2</v>
      </c>
      <c r="D25" s="3" t="s">
        <v>32</v>
      </c>
      <c r="E25" s="3" t="s">
        <v>32</v>
      </c>
      <c r="F25" s="3" t="s">
        <v>32</v>
      </c>
      <c r="G25" s="3" t="s">
        <v>32</v>
      </c>
      <c r="H25" s="3" t="s">
        <v>32</v>
      </c>
      <c r="I25" s="3" t="s">
        <v>32</v>
      </c>
      <c r="J25" s="3" t="s">
        <v>32</v>
      </c>
      <c r="K25" s="3" t="s">
        <v>32</v>
      </c>
      <c r="L25" s="3"/>
      <c r="M25" s="3" t="s">
        <v>32</v>
      </c>
      <c r="N25" s="3"/>
      <c r="O25" s="3" t="s">
        <v>32</v>
      </c>
      <c r="P25" s="9">
        <v>7698.2</v>
      </c>
      <c r="Q25" s="3" t="s">
        <v>32</v>
      </c>
      <c r="R25" s="9">
        <v>7698.2</v>
      </c>
      <c r="S25" s="3" t="s">
        <v>32</v>
      </c>
      <c r="T25" s="3" t="s">
        <v>32</v>
      </c>
    </row>
    <row r="26" spans="1:20" ht="17.25" x14ac:dyDescent="0.25">
      <c r="A26" s="2" t="s">
        <v>208</v>
      </c>
      <c r="B26" s="3" t="s">
        <v>32</v>
      </c>
      <c r="C26" s="9">
        <v>470377.9</v>
      </c>
      <c r="D26" s="3" t="s">
        <v>32</v>
      </c>
      <c r="E26" s="9">
        <v>4758.8</v>
      </c>
      <c r="F26" s="3" t="s">
        <v>32</v>
      </c>
      <c r="G26" s="9">
        <v>259966.3</v>
      </c>
      <c r="H26" s="3">
        <v>221.5</v>
      </c>
      <c r="I26" s="3" t="s">
        <v>32</v>
      </c>
      <c r="J26" s="9">
        <v>132773.29999999999</v>
      </c>
      <c r="K26" s="3" t="s">
        <v>32</v>
      </c>
      <c r="L26" s="3"/>
      <c r="M26" s="5">
        <v>70269</v>
      </c>
      <c r="N26" s="10" t="s">
        <v>110</v>
      </c>
      <c r="O26" s="3" t="s">
        <v>32</v>
      </c>
      <c r="P26" s="3">
        <v>485.4</v>
      </c>
      <c r="Q26" s="3" t="s">
        <v>32</v>
      </c>
      <c r="R26" s="9">
        <v>468474.3</v>
      </c>
      <c r="S26" s="3" t="s">
        <v>32</v>
      </c>
      <c r="T26" s="9">
        <v>1903.6</v>
      </c>
    </row>
    <row r="27" spans="1:20" ht="30" x14ac:dyDescent="0.25">
      <c r="A27" s="2" t="s">
        <v>209</v>
      </c>
      <c r="B27" s="3" t="s">
        <v>32</v>
      </c>
      <c r="C27" s="3" t="s">
        <v>32</v>
      </c>
      <c r="D27" s="3" t="s">
        <v>32</v>
      </c>
      <c r="E27" s="5">
        <v>2379419030</v>
      </c>
      <c r="F27" s="3" t="s">
        <v>32</v>
      </c>
      <c r="G27" s="3" t="s">
        <v>32</v>
      </c>
      <c r="H27" s="3" t="s">
        <v>32</v>
      </c>
      <c r="I27" s="3" t="s">
        <v>32</v>
      </c>
      <c r="J27" s="3" t="s">
        <v>32</v>
      </c>
      <c r="K27" s="3" t="s">
        <v>32</v>
      </c>
      <c r="L27" s="3"/>
      <c r="M27" s="3" t="s">
        <v>32</v>
      </c>
      <c r="N27" s="3"/>
      <c r="O27" s="3" t="s">
        <v>32</v>
      </c>
      <c r="P27" s="3" t="s">
        <v>32</v>
      </c>
      <c r="Q27" s="3" t="s">
        <v>32</v>
      </c>
      <c r="R27" s="3" t="s">
        <v>32</v>
      </c>
      <c r="S27" s="3" t="s">
        <v>32</v>
      </c>
      <c r="T27" s="3" t="s">
        <v>32</v>
      </c>
    </row>
    <row r="28" spans="1:20" ht="30" x14ac:dyDescent="0.25">
      <c r="A28" s="2" t="s">
        <v>196</v>
      </c>
      <c r="B28" s="3" t="s">
        <v>32</v>
      </c>
      <c r="C28" s="3" t="s">
        <v>32</v>
      </c>
      <c r="D28" s="3" t="s">
        <v>32</v>
      </c>
      <c r="E28" s="5">
        <v>19631405</v>
      </c>
      <c r="F28" s="3" t="s">
        <v>32</v>
      </c>
      <c r="G28" s="3" t="s">
        <v>32</v>
      </c>
      <c r="H28" s="3" t="s">
        <v>32</v>
      </c>
      <c r="I28" s="3" t="s">
        <v>32</v>
      </c>
      <c r="J28" s="3" t="s">
        <v>32</v>
      </c>
      <c r="K28" s="3" t="s">
        <v>32</v>
      </c>
      <c r="L28" s="3"/>
      <c r="M28" s="3" t="s">
        <v>32</v>
      </c>
      <c r="N28" s="3"/>
      <c r="O28" s="3" t="s">
        <v>32</v>
      </c>
      <c r="P28" s="3" t="s">
        <v>32</v>
      </c>
      <c r="Q28" s="3" t="s">
        <v>32</v>
      </c>
      <c r="R28" s="3" t="s">
        <v>32</v>
      </c>
      <c r="S28" s="3" t="s">
        <v>32</v>
      </c>
      <c r="T28" s="3" t="s">
        <v>32</v>
      </c>
    </row>
    <row r="29" spans="1:20" x14ac:dyDescent="0.25">
      <c r="A29" s="2" t="s">
        <v>197</v>
      </c>
      <c r="B29" s="3" t="s">
        <v>32</v>
      </c>
      <c r="C29" s="9">
        <v>7232.9</v>
      </c>
      <c r="D29" s="3" t="s">
        <v>32</v>
      </c>
      <c r="E29" s="3">
        <v>39.299999999999997</v>
      </c>
      <c r="F29" s="3" t="s">
        <v>32</v>
      </c>
      <c r="G29" s="9">
        <v>7415.1</v>
      </c>
      <c r="H29" s="3">
        <v>-221.5</v>
      </c>
      <c r="I29" s="3" t="s">
        <v>32</v>
      </c>
      <c r="J29" s="3" t="s">
        <v>32</v>
      </c>
      <c r="K29" s="3" t="s">
        <v>32</v>
      </c>
      <c r="L29" s="3"/>
      <c r="M29" s="3" t="s">
        <v>32</v>
      </c>
      <c r="N29" s="3"/>
      <c r="O29" s="3" t="s">
        <v>32</v>
      </c>
      <c r="P29" s="3" t="s">
        <v>32</v>
      </c>
      <c r="Q29" s="3" t="s">
        <v>32</v>
      </c>
      <c r="R29" s="9">
        <v>7232.9</v>
      </c>
      <c r="S29" s="3" t="s">
        <v>32</v>
      </c>
      <c r="T29" s="3" t="s">
        <v>32</v>
      </c>
    </row>
    <row r="30" spans="1:20" x14ac:dyDescent="0.25">
      <c r="A30" s="2" t="s">
        <v>198</v>
      </c>
      <c r="B30" s="3" t="s">
        <v>32</v>
      </c>
      <c r="C30" s="9">
        <v>5495.5</v>
      </c>
      <c r="D30" s="3" t="s">
        <v>32</v>
      </c>
      <c r="E30" s="3" t="s">
        <v>32</v>
      </c>
      <c r="F30" s="3" t="s">
        <v>32</v>
      </c>
      <c r="G30" s="9">
        <v>5495.5</v>
      </c>
      <c r="H30" s="3" t="s">
        <v>32</v>
      </c>
      <c r="I30" s="3" t="s">
        <v>32</v>
      </c>
      <c r="J30" s="3" t="s">
        <v>32</v>
      </c>
      <c r="K30" s="3" t="s">
        <v>32</v>
      </c>
      <c r="L30" s="3"/>
      <c r="M30" s="3" t="s">
        <v>32</v>
      </c>
      <c r="N30" s="3"/>
      <c r="O30" s="3" t="s">
        <v>32</v>
      </c>
      <c r="P30" s="3" t="s">
        <v>32</v>
      </c>
      <c r="Q30" s="3" t="s">
        <v>32</v>
      </c>
      <c r="R30" s="9">
        <v>5495.5</v>
      </c>
      <c r="S30" s="3" t="s">
        <v>32</v>
      </c>
      <c r="T30" s="3" t="s">
        <v>32</v>
      </c>
    </row>
    <row r="31" spans="1:20" x14ac:dyDescent="0.25">
      <c r="A31" s="2" t="s">
        <v>199</v>
      </c>
      <c r="B31" s="3" t="s">
        <v>32</v>
      </c>
      <c r="C31" s="9">
        <v>-15372.6</v>
      </c>
      <c r="D31" s="3" t="s">
        <v>32</v>
      </c>
      <c r="E31" s="3" t="s">
        <v>32</v>
      </c>
      <c r="F31" s="3" t="s">
        <v>32</v>
      </c>
      <c r="G31" s="3" t="s">
        <v>32</v>
      </c>
      <c r="H31" s="3" t="s">
        <v>32</v>
      </c>
      <c r="I31" s="3" t="s">
        <v>32</v>
      </c>
      <c r="J31" s="9">
        <v>-15372.6</v>
      </c>
      <c r="K31" s="3" t="s">
        <v>32</v>
      </c>
      <c r="L31" s="3"/>
      <c r="M31" s="3" t="s">
        <v>32</v>
      </c>
      <c r="N31" s="3"/>
      <c r="O31" s="3" t="s">
        <v>32</v>
      </c>
      <c r="P31" s="3" t="s">
        <v>32</v>
      </c>
      <c r="Q31" s="3" t="s">
        <v>32</v>
      </c>
      <c r="R31" s="9">
        <v>-15372.6</v>
      </c>
      <c r="S31" s="3" t="s">
        <v>32</v>
      </c>
      <c r="T31" s="3" t="s">
        <v>32</v>
      </c>
    </row>
    <row r="32" spans="1:20" ht="30" x14ac:dyDescent="0.25">
      <c r="A32" s="2" t="s">
        <v>200</v>
      </c>
      <c r="B32" s="3" t="s">
        <v>32</v>
      </c>
      <c r="C32" s="9">
        <v>-2265.8000000000002</v>
      </c>
      <c r="D32" s="3" t="s">
        <v>32</v>
      </c>
      <c r="E32" s="3" t="s">
        <v>32</v>
      </c>
      <c r="F32" s="3" t="s">
        <v>32</v>
      </c>
      <c r="G32" s="9">
        <v>-1167.3</v>
      </c>
      <c r="H32" s="3" t="s">
        <v>32</v>
      </c>
      <c r="I32" s="3" t="s">
        <v>32</v>
      </c>
      <c r="J32" s="3" t="s">
        <v>32</v>
      </c>
      <c r="K32" s="3" t="s">
        <v>32</v>
      </c>
      <c r="L32" s="3"/>
      <c r="M32" s="3" t="s">
        <v>32</v>
      </c>
      <c r="N32" s="3"/>
      <c r="O32" s="3" t="s">
        <v>32</v>
      </c>
      <c r="P32" s="3" t="s">
        <v>32</v>
      </c>
      <c r="Q32" s="3" t="s">
        <v>32</v>
      </c>
      <c r="R32" s="9">
        <v>-1167.3</v>
      </c>
      <c r="S32" s="3" t="s">
        <v>32</v>
      </c>
      <c r="T32" s="9">
        <v>-1098.5</v>
      </c>
    </row>
    <row r="33" spans="1:20" ht="30" x14ac:dyDescent="0.25">
      <c r="A33" s="2" t="s">
        <v>201</v>
      </c>
      <c r="B33" s="3" t="s">
        <v>32</v>
      </c>
      <c r="C33" s="3">
        <v>162.4</v>
      </c>
      <c r="D33" s="3" t="s">
        <v>32</v>
      </c>
      <c r="E33" s="3" t="s">
        <v>32</v>
      </c>
      <c r="F33" s="3" t="s">
        <v>32</v>
      </c>
      <c r="G33" s="3" t="s">
        <v>32</v>
      </c>
      <c r="H33" s="3" t="s">
        <v>32</v>
      </c>
      <c r="I33" s="3" t="s">
        <v>32</v>
      </c>
      <c r="J33" s="3" t="s">
        <v>32</v>
      </c>
      <c r="K33" s="3" t="s">
        <v>32</v>
      </c>
      <c r="L33" s="3"/>
      <c r="M33" s="3" t="s">
        <v>32</v>
      </c>
      <c r="N33" s="3"/>
      <c r="O33" s="3" t="s">
        <v>32</v>
      </c>
      <c r="P33" s="3" t="s">
        <v>32</v>
      </c>
      <c r="Q33" s="3" t="s">
        <v>32</v>
      </c>
      <c r="R33" s="3">
        <v>0</v>
      </c>
      <c r="S33" s="3" t="s">
        <v>32</v>
      </c>
      <c r="T33" s="3">
        <v>162.4</v>
      </c>
    </row>
    <row r="34" spans="1:20" ht="17.25" x14ac:dyDescent="0.25">
      <c r="A34" s="2" t="s">
        <v>202</v>
      </c>
      <c r="B34" s="3" t="s">
        <v>32</v>
      </c>
      <c r="C34" s="3">
        <v>0</v>
      </c>
      <c r="D34" s="3" t="s">
        <v>32</v>
      </c>
      <c r="E34" s="3" t="s">
        <v>32</v>
      </c>
      <c r="F34" s="3" t="s">
        <v>32</v>
      </c>
      <c r="G34" s="3" t="s">
        <v>32</v>
      </c>
      <c r="H34" s="3" t="s">
        <v>32</v>
      </c>
      <c r="I34" s="3" t="s">
        <v>32</v>
      </c>
      <c r="J34" s="9">
        <v>-21614.5</v>
      </c>
      <c r="K34" s="3" t="s">
        <v>32</v>
      </c>
      <c r="L34" s="3"/>
      <c r="M34" s="9">
        <v>21614.5</v>
      </c>
      <c r="N34" s="10" t="s">
        <v>110</v>
      </c>
      <c r="O34" s="3" t="s">
        <v>32</v>
      </c>
      <c r="P34" s="3" t="s">
        <v>32</v>
      </c>
      <c r="Q34" s="3" t="s">
        <v>32</v>
      </c>
      <c r="R34" s="3">
        <v>0</v>
      </c>
      <c r="S34" s="3" t="s">
        <v>32</v>
      </c>
      <c r="T34" s="3" t="s">
        <v>32</v>
      </c>
    </row>
    <row r="35" spans="1:20" x14ac:dyDescent="0.25">
      <c r="A35" s="2" t="s">
        <v>203</v>
      </c>
      <c r="B35" s="9">
        <v>1324.1</v>
      </c>
      <c r="C35" s="9">
        <v>79446.2</v>
      </c>
      <c r="D35" s="3" t="s">
        <v>32</v>
      </c>
      <c r="E35" s="3" t="s">
        <v>32</v>
      </c>
      <c r="F35" s="3" t="s">
        <v>32</v>
      </c>
      <c r="G35" s="3" t="s">
        <v>32</v>
      </c>
      <c r="H35" s="3" t="s">
        <v>32</v>
      </c>
      <c r="I35" s="3" t="s">
        <v>32</v>
      </c>
      <c r="J35" s="9">
        <v>79319.7</v>
      </c>
      <c r="K35" s="3" t="s">
        <v>32</v>
      </c>
      <c r="L35" s="3"/>
      <c r="M35" s="3" t="s">
        <v>32</v>
      </c>
      <c r="N35" s="3"/>
      <c r="O35" s="3" t="s">
        <v>32</v>
      </c>
      <c r="P35" s="3" t="s">
        <v>32</v>
      </c>
      <c r="Q35" s="3" t="s">
        <v>32</v>
      </c>
      <c r="R35" s="9">
        <v>79319.7</v>
      </c>
      <c r="S35" s="3" t="s">
        <v>32</v>
      </c>
      <c r="T35" s="3">
        <v>126.5</v>
      </c>
    </row>
    <row r="36" spans="1:20" ht="30" x14ac:dyDescent="0.25">
      <c r="A36" s="2" t="s">
        <v>204</v>
      </c>
      <c r="B36" s="3">
        <v>-201.3</v>
      </c>
      <c r="C36" s="9">
        <v>-12075.8</v>
      </c>
      <c r="D36" s="3" t="s">
        <v>32</v>
      </c>
      <c r="E36" s="3" t="s">
        <v>32</v>
      </c>
      <c r="F36" s="3" t="s">
        <v>32</v>
      </c>
      <c r="G36" s="3" t="s">
        <v>32</v>
      </c>
      <c r="H36" s="3" t="s">
        <v>32</v>
      </c>
      <c r="I36" s="3" t="s">
        <v>32</v>
      </c>
      <c r="J36" s="3" t="s">
        <v>32</v>
      </c>
      <c r="K36" s="3" t="s">
        <v>32</v>
      </c>
      <c r="L36" s="3"/>
      <c r="M36" s="3" t="s">
        <v>32</v>
      </c>
      <c r="N36" s="3"/>
      <c r="O36" s="3" t="s">
        <v>32</v>
      </c>
      <c r="P36" s="9">
        <v>-12075.8</v>
      </c>
      <c r="Q36" s="3" t="s">
        <v>32</v>
      </c>
      <c r="R36" s="9">
        <v>-12075.8</v>
      </c>
      <c r="S36" s="3" t="s">
        <v>32</v>
      </c>
      <c r="T36" s="3" t="s">
        <v>32</v>
      </c>
    </row>
    <row r="37" spans="1:20" ht="17.25" x14ac:dyDescent="0.25">
      <c r="A37" s="2" t="s">
        <v>210</v>
      </c>
      <c r="B37" s="8">
        <v>8883.2999999999993</v>
      </c>
      <c r="C37" s="9">
        <v>533000.69999999995</v>
      </c>
      <c r="D37" s="11">
        <v>80</v>
      </c>
      <c r="E37" s="9">
        <v>4798.1000000000004</v>
      </c>
      <c r="F37" s="8">
        <v>4528.5</v>
      </c>
      <c r="G37" s="9">
        <v>271709.59999999998</v>
      </c>
      <c r="H37" s="11">
        <v>0</v>
      </c>
      <c r="I37" s="8">
        <v>2918.4</v>
      </c>
      <c r="J37" s="9">
        <v>175105.9</v>
      </c>
      <c r="K37" s="8">
        <v>1531.4</v>
      </c>
      <c r="L37" s="10" t="s">
        <v>110</v>
      </c>
      <c r="M37" s="9">
        <v>91883.5</v>
      </c>
      <c r="N37" s="10" t="s">
        <v>110</v>
      </c>
      <c r="O37" s="8">
        <v>-193.2</v>
      </c>
      <c r="P37" s="9">
        <v>-11590.4</v>
      </c>
      <c r="Q37" s="8">
        <v>8865.1</v>
      </c>
      <c r="R37" s="9">
        <v>531906.69999999995</v>
      </c>
      <c r="S37" s="8">
        <v>18.2</v>
      </c>
      <c r="T37" s="5">
        <v>1094</v>
      </c>
    </row>
    <row r="38" spans="1:20" ht="30" x14ac:dyDescent="0.25">
      <c r="A38" s="2" t="s">
        <v>211</v>
      </c>
      <c r="B38" s="3" t="s">
        <v>32</v>
      </c>
      <c r="C38" s="3" t="s">
        <v>32</v>
      </c>
      <c r="D38" s="5">
        <v>2399050435</v>
      </c>
      <c r="E38" s="3" t="s">
        <v>32</v>
      </c>
      <c r="F38" s="3" t="s">
        <v>32</v>
      </c>
      <c r="G38" s="3" t="s">
        <v>32</v>
      </c>
      <c r="H38" s="3" t="s">
        <v>32</v>
      </c>
      <c r="I38" s="3" t="s">
        <v>32</v>
      </c>
      <c r="J38" s="3" t="s">
        <v>32</v>
      </c>
      <c r="K38" s="3" t="s">
        <v>32</v>
      </c>
      <c r="L38" s="3"/>
      <c r="M38" s="3" t="s">
        <v>32</v>
      </c>
      <c r="N38" s="3"/>
      <c r="O38" s="3" t="s">
        <v>32</v>
      </c>
      <c r="P38" s="3" t="s">
        <v>32</v>
      </c>
      <c r="Q38" s="3" t="s">
        <v>32</v>
      </c>
      <c r="R38" s="3" t="s">
        <v>32</v>
      </c>
      <c r="S38" s="3" t="s">
        <v>32</v>
      </c>
      <c r="T38" s="3" t="s">
        <v>32</v>
      </c>
    </row>
    <row r="39" spans="1:20" x14ac:dyDescent="0.25">
      <c r="A39" s="12"/>
      <c r="B39" s="12"/>
      <c r="C39" s="12"/>
      <c r="D39" s="12"/>
      <c r="E39" s="12"/>
      <c r="F39" s="12"/>
      <c r="G39" s="12"/>
      <c r="H39" s="12"/>
      <c r="I39" s="12"/>
      <c r="J39" s="12"/>
      <c r="K39" s="12"/>
      <c r="L39" s="12"/>
      <c r="M39" s="12"/>
      <c r="N39" s="12"/>
      <c r="O39" s="12"/>
      <c r="P39" s="12"/>
      <c r="Q39" s="12"/>
      <c r="R39" s="12"/>
      <c r="S39" s="12"/>
      <c r="T39" s="12"/>
    </row>
    <row r="40" spans="1:20" ht="15" customHeight="1" x14ac:dyDescent="0.25">
      <c r="A40" s="2" t="s">
        <v>110</v>
      </c>
      <c r="B40" s="13" t="s">
        <v>212</v>
      </c>
      <c r="C40" s="13"/>
      <c r="D40" s="13"/>
      <c r="E40" s="13"/>
      <c r="F40" s="13"/>
      <c r="G40" s="13"/>
      <c r="H40" s="13"/>
      <c r="I40" s="13"/>
      <c r="J40" s="13"/>
      <c r="K40" s="13"/>
      <c r="L40" s="13"/>
      <c r="M40" s="13"/>
      <c r="N40" s="13"/>
      <c r="O40" s="13"/>
      <c r="P40" s="13"/>
      <c r="Q40" s="13"/>
      <c r="R40" s="13"/>
      <c r="S40" s="13"/>
      <c r="T40" s="13"/>
    </row>
  </sheetData>
  <mergeCells count="6">
    <mergeCell ref="K1:L1"/>
    <mergeCell ref="K2:L2"/>
    <mergeCell ref="M1:N1"/>
    <mergeCell ref="M2:N2"/>
    <mergeCell ref="A39:T39"/>
    <mergeCell ref="B40:T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772</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ht="30" x14ac:dyDescent="0.25">
      <c r="A4" s="7" t="s">
        <v>1757</v>
      </c>
      <c r="B4" s="3" t="s">
        <v>32</v>
      </c>
      <c r="C4" s="3" t="s">
        <v>32</v>
      </c>
      <c r="D4" s="3" t="s">
        <v>32</v>
      </c>
      <c r="E4" s="3" t="s">
        <v>32</v>
      </c>
    </row>
    <row r="5" spans="1:5" x14ac:dyDescent="0.25">
      <c r="A5" s="2" t="s">
        <v>391</v>
      </c>
      <c r="B5" s="8">
        <v>39.700000000000003</v>
      </c>
      <c r="C5" s="9">
        <v>2378.8000000000002</v>
      </c>
      <c r="D5" s="9">
        <v>2263.6</v>
      </c>
      <c r="E5" s="3">
        <v>87.4</v>
      </c>
    </row>
    <row r="6" spans="1:5" x14ac:dyDescent="0.25">
      <c r="A6" s="2" t="s">
        <v>392</v>
      </c>
      <c r="B6" s="3">
        <v>-10.4</v>
      </c>
      <c r="C6" s="3">
        <v>-623.1</v>
      </c>
      <c r="D6" s="3">
        <v>-35.799999999999997</v>
      </c>
      <c r="E6" s="9">
        <v>-1402.5</v>
      </c>
    </row>
    <row r="7" spans="1:5" x14ac:dyDescent="0.25">
      <c r="A7" s="2" t="s">
        <v>398</v>
      </c>
      <c r="B7" s="3">
        <v>29.3</v>
      </c>
      <c r="C7" s="9">
        <v>1755.7</v>
      </c>
      <c r="D7" s="9">
        <v>2227.8000000000002</v>
      </c>
      <c r="E7" s="9">
        <v>-1315.1</v>
      </c>
    </row>
    <row r="8" spans="1:5" x14ac:dyDescent="0.25">
      <c r="A8" s="2" t="s">
        <v>400</v>
      </c>
      <c r="B8" s="9">
        <v>1291.5999999999999</v>
      </c>
      <c r="C8" s="9">
        <v>77497.100000000006</v>
      </c>
      <c r="D8" s="9">
        <v>66554.2</v>
      </c>
      <c r="E8" s="5">
        <v>56621</v>
      </c>
    </row>
    <row r="9" spans="1:5" x14ac:dyDescent="0.25">
      <c r="A9" s="2" t="s">
        <v>185</v>
      </c>
      <c r="B9" s="8">
        <v>1320.9</v>
      </c>
      <c r="C9" s="9">
        <v>79252.800000000003</v>
      </c>
      <c r="D9" s="5">
        <v>68782</v>
      </c>
      <c r="E9" s="9">
        <v>55305.9</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4" width="12.5703125" bestFit="1" customWidth="1"/>
    <col min="5" max="14" width="36.5703125" bestFit="1" customWidth="1"/>
  </cols>
  <sheetData>
    <row r="1" spans="1:14" ht="30" x14ac:dyDescent="0.25">
      <c r="A1" s="1" t="s">
        <v>1773</v>
      </c>
      <c r="B1" s="1" t="s">
        <v>2</v>
      </c>
      <c r="C1" s="1" t="s">
        <v>2</v>
      </c>
      <c r="D1" s="1" t="s">
        <v>30</v>
      </c>
      <c r="E1" s="1" t="s">
        <v>2</v>
      </c>
      <c r="F1" s="1" t="s">
        <v>2</v>
      </c>
      <c r="G1" s="1" t="s">
        <v>30</v>
      </c>
      <c r="H1" s="1" t="s">
        <v>2</v>
      </c>
      <c r="I1" s="1" t="s">
        <v>2</v>
      </c>
      <c r="J1" s="1" t="s">
        <v>30</v>
      </c>
      <c r="K1" s="1" t="s">
        <v>2</v>
      </c>
      <c r="L1" s="1" t="s">
        <v>30</v>
      </c>
      <c r="M1" s="1" t="s">
        <v>2</v>
      </c>
      <c r="N1" s="1" t="s">
        <v>30</v>
      </c>
    </row>
    <row r="2" spans="1:14" ht="30" x14ac:dyDescent="0.25">
      <c r="A2" s="1" t="s">
        <v>27</v>
      </c>
      <c r="B2" s="1" t="s">
        <v>28</v>
      </c>
      <c r="C2" s="1" t="s">
        <v>29</v>
      </c>
      <c r="D2" s="1" t="s">
        <v>29</v>
      </c>
      <c r="E2" s="1" t="s">
        <v>357</v>
      </c>
      <c r="F2" s="1" t="s">
        <v>357</v>
      </c>
      <c r="G2" s="1" t="s">
        <v>357</v>
      </c>
      <c r="H2" s="1" t="s">
        <v>357</v>
      </c>
      <c r="I2" s="1" t="s">
        <v>357</v>
      </c>
      <c r="J2" s="1" t="s">
        <v>357</v>
      </c>
      <c r="K2" s="1" t="s">
        <v>357</v>
      </c>
      <c r="L2" s="1" t="s">
        <v>357</v>
      </c>
      <c r="M2" s="1" t="s">
        <v>357</v>
      </c>
      <c r="N2" s="1" t="s">
        <v>357</v>
      </c>
    </row>
    <row r="3" spans="1:14" x14ac:dyDescent="0.25">
      <c r="A3" s="1"/>
      <c r="B3" s="1"/>
      <c r="C3" s="1"/>
      <c r="D3" s="1"/>
      <c r="E3" s="1" t="s">
        <v>28</v>
      </c>
      <c r="F3" s="1" t="s">
        <v>29</v>
      </c>
      <c r="G3" s="1" t="s">
        <v>29</v>
      </c>
      <c r="H3" s="1" t="s">
        <v>1755</v>
      </c>
      <c r="I3" s="1" t="s">
        <v>1755</v>
      </c>
      <c r="J3" s="1" t="s">
        <v>1755</v>
      </c>
      <c r="K3" s="1" t="s">
        <v>410</v>
      </c>
      <c r="L3" s="1" t="s">
        <v>410</v>
      </c>
      <c r="M3" s="1" t="s">
        <v>411</v>
      </c>
      <c r="N3" s="1" t="s">
        <v>411</v>
      </c>
    </row>
    <row r="4" spans="1:14" x14ac:dyDescent="0.25">
      <c r="A4" s="1"/>
      <c r="B4" s="1"/>
      <c r="C4" s="1"/>
      <c r="D4" s="1"/>
      <c r="E4" s="1"/>
      <c r="F4" s="1"/>
      <c r="G4" s="1"/>
      <c r="H4" s="1" t="s">
        <v>28</v>
      </c>
      <c r="I4" s="1" t="s">
        <v>29</v>
      </c>
      <c r="J4" s="1" t="s">
        <v>29</v>
      </c>
      <c r="K4" s="1" t="s">
        <v>1755</v>
      </c>
      <c r="L4" s="1" t="s">
        <v>1755</v>
      </c>
      <c r="M4" s="1" t="s">
        <v>1755</v>
      </c>
      <c r="N4" s="1" t="s">
        <v>1755</v>
      </c>
    </row>
    <row r="5" spans="1:14" x14ac:dyDescent="0.25">
      <c r="A5" s="1"/>
      <c r="B5" s="1"/>
      <c r="C5" s="1"/>
      <c r="D5" s="1"/>
      <c r="E5" s="1"/>
      <c r="F5" s="1"/>
      <c r="G5" s="1"/>
      <c r="H5" s="1"/>
      <c r="I5" s="1"/>
      <c r="J5" s="1"/>
      <c r="K5" s="1" t="s">
        <v>29</v>
      </c>
      <c r="L5" s="1" t="s">
        <v>29</v>
      </c>
      <c r="M5" s="1" t="s">
        <v>29</v>
      </c>
      <c r="N5" s="1" t="s">
        <v>29</v>
      </c>
    </row>
    <row r="6" spans="1:14" ht="30" x14ac:dyDescent="0.25">
      <c r="A6" s="7" t="s">
        <v>1757</v>
      </c>
      <c r="B6" s="3" t="s">
        <v>32</v>
      </c>
      <c r="C6" s="3" t="s">
        <v>32</v>
      </c>
      <c r="D6" s="3" t="s">
        <v>32</v>
      </c>
      <c r="E6" s="3" t="s">
        <v>32</v>
      </c>
      <c r="F6" s="3" t="s">
        <v>32</v>
      </c>
      <c r="G6" s="3" t="s">
        <v>32</v>
      </c>
      <c r="H6" s="3" t="s">
        <v>32</v>
      </c>
      <c r="I6" s="3" t="s">
        <v>32</v>
      </c>
      <c r="J6" s="3" t="s">
        <v>32</v>
      </c>
      <c r="K6" s="3" t="s">
        <v>32</v>
      </c>
      <c r="L6" s="3" t="s">
        <v>32</v>
      </c>
      <c r="M6" s="3" t="s">
        <v>32</v>
      </c>
      <c r="N6" s="3" t="s">
        <v>32</v>
      </c>
    </row>
    <row r="7" spans="1:14" x14ac:dyDescent="0.25">
      <c r="A7" s="2" t="s">
        <v>352</v>
      </c>
      <c r="B7" s="8">
        <v>15454.7</v>
      </c>
      <c r="C7" s="9">
        <v>927284.9</v>
      </c>
      <c r="D7" s="5">
        <v>1017788</v>
      </c>
      <c r="E7" s="3" t="s">
        <v>32</v>
      </c>
      <c r="F7" s="9">
        <v>910312.2</v>
      </c>
      <c r="G7" s="9">
        <v>993950.6</v>
      </c>
      <c r="H7" s="8">
        <v>1083.4000000000001</v>
      </c>
      <c r="I7" s="9">
        <v>65001.599999999999</v>
      </c>
      <c r="J7" s="9">
        <v>46596.4</v>
      </c>
      <c r="K7" s="5">
        <v>23024</v>
      </c>
      <c r="L7" s="5">
        <v>6799</v>
      </c>
      <c r="M7" s="9">
        <v>41977.599999999999</v>
      </c>
      <c r="N7" s="9">
        <v>39797.4</v>
      </c>
    </row>
    <row r="8" spans="1:14" x14ac:dyDescent="0.25">
      <c r="A8" s="2" t="s">
        <v>339</v>
      </c>
      <c r="B8" s="8">
        <v>15147.1</v>
      </c>
      <c r="C8" s="9">
        <v>908824.3</v>
      </c>
      <c r="D8" s="9">
        <v>1018071.5</v>
      </c>
      <c r="E8" s="8">
        <v>14861.3</v>
      </c>
      <c r="F8" s="9">
        <v>891679.9</v>
      </c>
      <c r="G8" s="9">
        <v>993231.5</v>
      </c>
      <c r="H8" s="8">
        <v>1085.8</v>
      </c>
      <c r="I8" s="9">
        <v>65147.1</v>
      </c>
      <c r="J8" s="9">
        <v>46622.6</v>
      </c>
      <c r="K8" s="9">
        <v>23115.5</v>
      </c>
      <c r="L8" s="5">
        <v>6820</v>
      </c>
      <c r="M8" s="9">
        <v>42031.6</v>
      </c>
      <c r="N8" s="9">
        <v>39802.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5703125" bestFit="1" customWidth="1"/>
    <col min="5" max="10" width="36.5703125" bestFit="1" customWidth="1"/>
  </cols>
  <sheetData>
    <row r="1" spans="1:10" ht="30" x14ac:dyDescent="0.25">
      <c r="A1" s="1" t="s">
        <v>1774</v>
      </c>
      <c r="B1" s="1" t="s">
        <v>2</v>
      </c>
      <c r="C1" s="1" t="s">
        <v>2</v>
      </c>
      <c r="D1" s="1" t="s">
        <v>30</v>
      </c>
      <c r="E1" s="1" t="s">
        <v>2</v>
      </c>
      <c r="F1" s="1" t="s">
        <v>2</v>
      </c>
      <c r="G1" s="1" t="s">
        <v>30</v>
      </c>
      <c r="H1" s="1" t="s">
        <v>2</v>
      </c>
      <c r="I1" s="1" t="s">
        <v>2</v>
      </c>
      <c r="J1" s="1" t="s">
        <v>30</v>
      </c>
    </row>
    <row r="2" spans="1:10" ht="30" x14ac:dyDescent="0.25">
      <c r="A2" s="1" t="s">
        <v>27</v>
      </c>
      <c r="B2" s="1" t="s">
        <v>28</v>
      </c>
      <c r="C2" s="1" t="s">
        <v>29</v>
      </c>
      <c r="D2" s="1" t="s">
        <v>29</v>
      </c>
      <c r="E2" s="1" t="s">
        <v>357</v>
      </c>
      <c r="F2" s="1" t="s">
        <v>357</v>
      </c>
      <c r="G2" s="1" t="s">
        <v>357</v>
      </c>
      <c r="H2" s="1" t="s">
        <v>357</v>
      </c>
      <c r="I2" s="1" t="s">
        <v>357</v>
      </c>
      <c r="J2" s="1" t="s">
        <v>357</v>
      </c>
    </row>
    <row r="3" spans="1:10" x14ac:dyDescent="0.25">
      <c r="A3" s="1"/>
      <c r="B3" s="1"/>
      <c r="C3" s="1"/>
      <c r="D3" s="1"/>
      <c r="E3" s="1" t="s">
        <v>28</v>
      </c>
      <c r="F3" s="1" t="s">
        <v>29</v>
      </c>
      <c r="G3" s="1" t="s">
        <v>29</v>
      </c>
      <c r="H3" s="1" t="s">
        <v>1755</v>
      </c>
      <c r="I3" s="1" t="s">
        <v>1755</v>
      </c>
      <c r="J3" s="1" t="s">
        <v>1755</v>
      </c>
    </row>
    <row r="4" spans="1:10" x14ac:dyDescent="0.25">
      <c r="A4" s="1"/>
      <c r="B4" s="1"/>
      <c r="C4" s="1"/>
      <c r="D4" s="1"/>
      <c r="E4" s="1"/>
      <c r="F4" s="1"/>
      <c r="G4" s="1"/>
      <c r="H4" s="1" t="s">
        <v>28</v>
      </c>
      <c r="I4" s="1" t="s">
        <v>29</v>
      </c>
      <c r="J4" s="1" t="s">
        <v>29</v>
      </c>
    </row>
    <row r="5" spans="1:10" ht="30" x14ac:dyDescent="0.25">
      <c r="A5" s="7" t="s">
        <v>1757</v>
      </c>
      <c r="B5" s="3" t="s">
        <v>32</v>
      </c>
      <c r="C5" s="3" t="s">
        <v>32</v>
      </c>
      <c r="D5" s="3" t="s">
        <v>32</v>
      </c>
      <c r="E5" s="3" t="s">
        <v>32</v>
      </c>
      <c r="F5" s="3" t="s">
        <v>32</v>
      </c>
      <c r="G5" s="3" t="s">
        <v>32</v>
      </c>
      <c r="H5" s="3" t="s">
        <v>32</v>
      </c>
      <c r="I5" s="3" t="s">
        <v>32</v>
      </c>
      <c r="J5" s="3" t="s">
        <v>32</v>
      </c>
    </row>
    <row r="6" spans="1:10" x14ac:dyDescent="0.25">
      <c r="A6" s="2" t="s">
        <v>413</v>
      </c>
      <c r="B6" s="3" t="s">
        <v>32</v>
      </c>
      <c r="C6" s="3" t="s">
        <v>32</v>
      </c>
      <c r="D6" s="3" t="s">
        <v>32</v>
      </c>
      <c r="E6" s="3" t="s">
        <v>32</v>
      </c>
      <c r="F6" s="3" t="s">
        <v>32</v>
      </c>
      <c r="G6" s="3" t="s">
        <v>32</v>
      </c>
      <c r="H6" s="8">
        <v>931.1</v>
      </c>
      <c r="I6" s="9">
        <v>55867.199999999997</v>
      </c>
      <c r="J6" s="9">
        <v>46622.6</v>
      </c>
    </row>
    <row r="7" spans="1:10" x14ac:dyDescent="0.25">
      <c r="A7" s="2" t="s">
        <v>1775</v>
      </c>
      <c r="B7" s="3" t="s">
        <v>32</v>
      </c>
      <c r="C7" s="3" t="s">
        <v>32</v>
      </c>
      <c r="D7" s="3" t="s">
        <v>32</v>
      </c>
      <c r="E7" s="3" t="s">
        <v>32</v>
      </c>
      <c r="F7" s="3" t="s">
        <v>32</v>
      </c>
      <c r="G7" s="3" t="s">
        <v>32</v>
      </c>
      <c r="H7" s="3">
        <v>165.8</v>
      </c>
      <c r="I7" s="9">
        <v>9944.5</v>
      </c>
      <c r="J7" s="3">
        <v>500</v>
      </c>
    </row>
    <row r="8" spans="1:10" ht="30" x14ac:dyDescent="0.25">
      <c r="A8" s="2" t="s">
        <v>417</v>
      </c>
      <c r="B8" s="3" t="s">
        <v>32</v>
      </c>
      <c r="C8" s="3" t="s">
        <v>32</v>
      </c>
      <c r="D8" s="3" t="s">
        <v>32</v>
      </c>
      <c r="E8" s="3" t="s">
        <v>32</v>
      </c>
      <c r="F8" s="3" t="s">
        <v>32</v>
      </c>
      <c r="G8" s="3" t="s">
        <v>32</v>
      </c>
      <c r="H8" s="3">
        <v>11.1</v>
      </c>
      <c r="I8" s="3">
        <v>664.6</v>
      </c>
      <c r="J8" s="3">
        <v>500</v>
      </c>
    </row>
    <row r="9" spans="1:10" x14ac:dyDescent="0.25">
      <c r="A9" s="2" t="s">
        <v>418</v>
      </c>
      <c r="B9" s="3" t="s">
        <v>32</v>
      </c>
      <c r="C9" s="3" t="s">
        <v>32</v>
      </c>
      <c r="D9" s="3" t="s">
        <v>32</v>
      </c>
      <c r="E9" s="3" t="s">
        <v>32</v>
      </c>
      <c r="F9" s="3" t="s">
        <v>32</v>
      </c>
      <c r="G9" s="3" t="s">
        <v>32</v>
      </c>
      <c r="H9" s="3">
        <v>154.69999999999999</v>
      </c>
      <c r="I9" s="9">
        <v>9279.9</v>
      </c>
      <c r="J9" s="3">
        <v>0</v>
      </c>
    </row>
    <row r="10" spans="1:10" x14ac:dyDescent="0.25">
      <c r="A10" s="2" t="s">
        <v>185</v>
      </c>
      <c r="B10" s="8">
        <v>15147.1</v>
      </c>
      <c r="C10" s="9">
        <v>908824.3</v>
      </c>
      <c r="D10" s="9">
        <v>1018071.5</v>
      </c>
      <c r="E10" s="8">
        <v>14861.3</v>
      </c>
      <c r="F10" s="9">
        <v>891679.9</v>
      </c>
      <c r="G10" s="9">
        <v>993231.5</v>
      </c>
      <c r="H10" s="8">
        <v>1085.8</v>
      </c>
      <c r="I10" s="9">
        <v>65147.1</v>
      </c>
      <c r="J10" s="9">
        <v>46622.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5703125" bestFit="1" customWidth="1"/>
    <col min="5" max="7" width="27.140625" bestFit="1" customWidth="1"/>
    <col min="8" max="10" width="12.5703125" bestFit="1" customWidth="1"/>
  </cols>
  <sheetData>
    <row r="1" spans="1:10" ht="15" customHeight="1" x14ac:dyDescent="0.25">
      <c r="A1" s="1" t="s">
        <v>1776</v>
      </c>
      <c r="B1" s="6" t="s">
        <v>1</v>
      </c>
      <c r="C1" s="6"/>
      <c r="D1" s="6"/>
      <c r="E1" s="6"/>
      <c r="F1" s="6"/>
      <c r="G1" s="1"/>
      <c r="H1" s="6"/>
      <c r="I1" s="6"/>
      <c r="J1" s="1"/>
    </row>
    <row r="2" spans="1:10" x14ac:dyDescent="0.25">
      <c r="A2" s="1" t="s">
        <v>27</v>
      </c>
      <c r="B2" s="1" t="s">
        <v>2</v>
      </c>
      <c r="C2" s="1" t="s">
        <v>2</v>
      </c>
      <c r="D2" s="1" t="s">
        <v>30</v>
      </c>
      <c r="E2" s="1" t="s">
        <v>2</v>
      </c>
      <c r="F2" s="1" t="s">
        <v>2</v>
      </c>
      <c r="G2" s="1" t="s">
        <v>30</v>
      </c>
      <c r="H2" s="1" t="s">
        <v>2</v>
      </c>
      <c r="I2" s="1" t="s">
        <v>2</v>
      </c>
      <c r="J2" s="1" t="s">
        <v>30</v>
      </c>
    </row>
    <row r="3" spans="1:10" x14ac:dyDescent="0.25">
      <c r="A3" s="1"/>
      <c r="B3" s="1" t="s">
        <v>28</v>
      </c>
      <c r="C3" s="1" t="s">
        <v>29</v>
      </c>
      <c r="D3" s="1" t="s">
        <v>29</v>
      </c>
      <c r="E3" s="1" t="s">
        <v>1777</v>
      </c>
      <c r="F3" s="1" t="s">
        <v>1777</v>
      </c>
      <c r="G3" s="1" t="s">
        <v>1777</v>
      </c>
      <c r="H3" s="1" t="s">
        <v>737</v>
      </c>
      <c r="I3" s="1" t="s">
        <v>737</v>
      </c>
      <c r="J3" s="1" t="s">
        <v>737</v>
      </c>
    </row>
    <row r="4" spans="1:10" x14ac:dyDescent="0.25">
      <c r="A4" s="1"/>
      <c r="B4" s="1"/>
      <c r="C4" s="1"/>
      <c r="D4" s="1"/>
      <c r="E4" s="1" t="s">
        <v>28</v>
      </c>
      <c r="F4" s="1" t="s">
        <v>29</v>
      </c>
      <c r="G4" s="1" t="s">
        <v>29</v>
      </c>
      <c r="H4" s="1" t="s">
        <v>28</v>
      </c>
      <c r="I4" s="1" t="s">
        <v>29</v>
      </c>
      <c r="J4" s="1" t="s">
        <v>29</v>
      </c>
    </row>
    <row r="5" spans="1:10" ht="30" x14ac:dyDescent="0.25">
      <c r="A5" s="7" t="s">
        <v>1757</v>
      </c>
      <c r="B5" s="3" t="s">
        <v>32</v>
      </c>
      <c r="C5" s="3" t="s">
        <v>32</v>
      </c>
      <c r="D5" s="3" t="s">
        <v>32</v>
      </c>
      <c r="E5" s="3" t="s">
        <v>32</v>
      </c>
      <c r="F5" s="3" t="s">
        <v>32</v>
      </c>
      <c r="G5" s="3" t="s">
        <v>32</v>
      </c>
      <c r="H5" s="3" t="s">
        <v>32</v>
      </c>
      <c r="I5" s="3" t="s">
        <v>32</v>
      </c>
      <c r="J5" s="3" t="s">
        <v>32</v>
      </c>
    </row>
    <row r="6" spans="1:10" x14ac:dyDescent="0.25">
      <c r="A6" s="2" t="s">
        <v>1778</v>
      </c>
      <c r="B6" s="8">
        <v>165.8</v>
      </c>
      <c r="C6" s="9">
        <v>9944.5</v>
      </c>
      <c r="D6" s="3">
        <v>0</v>
      </c>
      <c r="E6" s="3" t="s">
        <v>32</v>
      </c>
      <c r="F6" s="3" t="s">
        <v>32</v>
      </c>
      <c r="G6" s="3" t="s">
        <v>32</v>
      </c>
      <c r="H6" s="3" t="s">
        <v>32</v>
      </c>
      <c r="I6" s="3" t="s">
        <v>32</v>
      </c>
      <c r="J6" s="3" t="s">
        <v>32</v>
      </c>
    </row>
    <row r="7" spans="1:10" x14ac:dyDescent="0.25">
      <c r="A7" s="2" t="s">
        <v>1779</v>
      </c>
      <c r="B7" s="3">
        <v>0</v>
      </c>
      <c r="C7" s="3">
        <v>0</v>
      </c>
      <c r="D7" s="3">
        <v>500</v>
      </c>
      <c r="E7" s="3" t="s">
        <v>32</v>
      </c>
      <c r="F7" s="3" t="s">
        <v>32</v>
      </c>
      <c r="G7" s="3" t="s">
        <v>32</v>
      </c>
      <c r="H7" s="3" t="s">
        <v>32</v>
      </c>
      <c r="I7" s="3" t="s">
        <v>32</v>
      </c>
      <c r="J7" s="3" t="s">
        <v>32</v>
      </c>
    </row>
    <row r="8" spans="1:10" x14ac:dyDescent="0.25">
      <c r="A8" s="2" t="s">
        <v>1780</v>
      </c>
      <c r="B8" s="3">
        <v>165.8</v>
      </c>
      <c r="C8" s="9">
        <v>9944.5</v>
      </c>
      <c r="D8" s="3">
        <v>500</v>
      </c>
      <c r="E8" s="3">
        <v>165.8</v>
      </c>
      <c r="F8" s="9">
        <v>9944.5</v>
      </c>
      <c r="G8" s="3">
        <v>0</v>
      </c>
      <c r="H8" s="3">
        <v>0</v>
      </c>
      <c r="I8" s="3">
        <v>0</v>
      </c>
      <c r="J8" s="3">
        <v>500</v>
      </c>
    </row>
    <row r="9" spans="1:10" x14ac:dyDescent="0.25">
      <c r="A9" s="2" t="s">
        <v>1780</v>
      </c>
      <c r="B9" s="3">
        <v>165.8</v>
      </c>
      <c r="C9" s="9">
        <v>9944.5</v>
      </c>
      <c r="D9" s="3">
        <v>500</v>
      </c>
      <c r="E9" s="3">
        <v>165.8</v>
      </c>
      <c r="F9" s="9">
        <v>9944.5</v>
      </c>
      <c r="G9" s="3">
        <v>0</v>
      </c>
      <c r="H9" s="3">
        <v>0</v>
      </c>
      <c r="I9" s="3">
        <v>0</v>
      </c>
      <c r="J9" s="3">
        <v>500</v>
      </c>
    </row>
    <row r="10" spans="1:10" x14ac:dyDescent="0.25">
      <c r="A10" s="2" t="s">
        <v>431</v>
      </c>
      <c r="B10" s="3">
        <v>87</v>
      </c>
      <c r="C10" s="9">
        <v>5222.3</v>
      </c>
      <c r="D10" s="3">
        <v>250</v>
      </c>
      <c r="E10" s="3" t="s">
        <v>32</v>
      </c>
      <c r="F10" s="3" t="s">
        <v>32</v>
      </c>
      <c r="G10" s="3" t="s">
        <v>32</v>
      </c>
      <c r="H10" s="3" t="s">
        <v>32</v>
      </c>
      <c r="I10" s="3" t="s">
        <v>32</v>
      </c>
      <c r="J10" s="3" t="s">
        <v>32</v>
      </c>
    </row>
    <row r="11" spans="1:10" ht="30" x14ac:dyDescent="0.25">
      <c r="A11" s="2" t="s">
        <v>432</v>
      </c>
      <c r="B11" s="8">
        <v>11.2</v>
      </c>
      <c r="C11" s="3">
        <v>672.6</v>
      </c>
      <c r="D11" s="3">
        <v>0</v>
      </c>
      <c r="E11" s="3" t="s">
        <v>32</v>
      </c>
      <c r="F11" s="3" t="s">
        <v>32</v>
      </c>
      <c r="G11" s="3" t="s">
        <v>32</v>
      </c>
      <c r="H11" s="3" t="s">
        <v>32</v>
      </c>
      <c r="I11" s="3" t="s">
        <v>32</v>
      </c>
      <c r="J11" s="3" t="s">
        <v>32</v>
      </c>
    </row>
  </sheetData>
  <mergeCells count="3">
    <mergeCell ref="B1:D1"/>
    <mergeCell ref="E1:F1"/>
    <mergeCell ref="H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5703125" bestFit="1" customWidth="1"/>
  </cols>
  <sheetData>
    <row r="1" spans="1:6" ht="30" x14ac:dyDescent="0.25">
      <c r="A1" s="1" t="s">
        <v>1781</v>
      </c>
      <c r="B1" s="1" t="s">
        <v>2</v>
      </c>
      <c r="C1" s="1" t="s">
        <v>2</v>
      </c>
      <c r="D1" s="1" t="s">
        <v>30</v>
      </c>
      <c r="E1" s="1" t="s">
        <v>2</v>
      </c>
      <c r="F1" s="1" t="s">
        <v>30</v>
      </c>
    </row>
    <row r="2" spans="1:6" x14ac:dyDescent="0.25">
      <c r="A2" s="1" t="s">
        <v>27</v>
      </c>
      <c r="B2" s="1" t="s">
        <v>28</v>
      </c>
      <c r="C2" s="1" t="s">
        <v>29</v>
      </c>
      <c r="D2" s="1" t="s">
        <v>29</v>
      </c>
      <c r="E2" s="1" t="s">
        <v>1715</v>
      </c>
      <c r="F2" s="1" t="s">
        <v>1715</v>
      </c>
    </row>
    <row r="3" spans="1:6" ht="30" x14ac:dyDescent="0.25">
      <c r="A3" s="7" t="s">
        <v>1782</v>
      </c>
      <c r="B3" s="3" t="s">
        <v>32</v>
      </c>
      <c r="C3" s="3" t="s">
        <v>32</v>
      </c>
      <c r="D3" s="3" t="s">
        <v>32</v>
      </c>
      <c r="E3" s="3" t="s">
        <v>32</v>
      </c>
      <c r="F3" s="3" t="s">
        <v>32</v>
      </c>
    </row>
    <row r="4" spans="1:6" ht="30" x14ac:dyDescent="0.25">
      <c r="A4" s="2" t="s">
        <v>1783</v>
      </c>
      <c r="B4" s="3" t="s">
        <v>32</v>
      </c>
      <c r="C4" s="3" t="s">
        <v>32</v>
      </c>
      <c r="D4" s="3" t="s">
        <v>32</v>
      </c>
      <c r="E4" s="3" t="s">
        <v>1784</v>
      </c>
      <c r="F4" s="3" t="s">
        <v>1784</v>
      </c>
    </row>
    <row r="5" spans="1:6" ht="30" x14ac:dyDescent="0.25">
      <c r="A5" s="2" t="s">
        <v>37</v>
      </c>
      <c r="B5" s="8">
        <v>955.4</v>
      </c>
      <c r="C5" s="9">
        <v>57322.6</v>
      </c>
      <c r="D5" s="5">
        <v>67000</v>
      </c>
      <c r="E5" s="3" t="s">
        <v>32</v>
      </c>
      <c r="F5" s="3" t="s">
        <v>32</v>
      </c>
    </row>
    <row r="6" spans="1:6" ht="30" x14ac:dyDescent="0.25">
      <c r="A6" s="2" t="s">
        <v>1785</v>
      </c>
      <c r="B6" s="3" t="s">
        <v>32</v>
      </c>
      <c r="C6" s="3" t="s">
        <v>32</v>
      </c>
      <c r="D6" s="3" t="s">
        <v>32</v>
      </c>
      <c r="E6" s="3" t="s">
        <v>1784</v>
      </c>
      <c r="F6" s="3" t="s">
        <v>1784</v>
      </c>
    </row>
    <row r="7" spans="1:6" ht="30" x14ac:dyDescent="0.25">
      <c r="A7" s="2" t="s">
        <v>1786</v>
      </c>
      <c r="B7" s="11">
        <v>0</v>
      </c>
      <c r="C7" s="3">
        <v>0</v>
      </c>
      <c r="D7" s="5">
        <v>205000</v>
      </c>
      <c r="E7" s="3" t="s">
        <v>32</v>
      </c>
      <c r="F7" s="3" t="s">
        <v>3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1787</v>
      </c>
      <c r="B1" s="1" t="s">
        <v>2</v>
      </c>
      <c r="C1" s="1" t="s">
        <v>2</v>
      </c>
      <c r="D1" s="1" t="s">
        <v>30</v>
      </c>
    </row>
    <row r="2" spans="1:4" x14ac:dyDescent="0.25">
      <c r="A2" s="1" t="s">
        <v>27</v>
      </c>
      <c r="B2" s="1" t="s">
        <v>28</v>
      </c>
      <c r="C2" s="1" t="s">
        <v>29</v>
      </c>
      <c r="D2" s="1" t="s">
        <v>29</v>
      </c>
    </row>
    <row r="3" spans="1:4" ht="30" x14ac:dyDescent="0.25">
      <c r="A3" s="7" t="s">
        <v>1788</v>
      </c>
      <c r="B3" s="3" t="s">
        <v>32</v>
      </c>
      <c r="C3" s="3" t="s">
        <v>32</v>
      </c>
      <c r="D3" s="3" t="s">
        <v>32</v>
      </c>
    </row>
    <row r="4" spans="1:4" ht="30" x14ac:dyDescent="0.25">
      <c r="A4" s="2" t="s">
        <v>1789</v>
      </c>
      <c r="B4" s="8">
        <v>1929.6</v>
      </c>
      <c r="C4" s="9">
        <v>115777.3</v>
      </c>
      <c r="D4" s="5">
        <v>7937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12" width="12.5703125" bestFit="1" customWidth="1"/>
    <col min="13" max="15" width="24.7109375" bestFit="1" customWidth="1"/>
    <col min="16" max="18" width="22.140625" bestFit="1" customWidth="1"/>
    <col min="19" max="21" width="36.5703125" bestFit="1" customWidth="1"/>
    <col min="22" max="24" width="13.42578125" bestFit="1" customWidth="1"/>
    <col min="25" max="27" width="12.5703125" bestFit="1" customWidth="1"/>
    <col min="28" max="30" width="15.85546875" bestFit="1" customWidth="1"/>
  </cols>
  <sheetData>
    <row r="1" spans="1:30" x14ac:dyDescent="0.25">
      <c r="A1" s="1" t="s">
        <v>1790</v>
      </c>
      <c r="B1" s="1" t="s">
        <v>2</v>
      </c>
      <c r="C1" s="1" t="s">
        <v>2</v>
      </c>
      <c r="D1" s="1" t="s">
        <v>30</v>
      </c>
      <c r="E1" s="1" t="s">
        <v>30</v>
      </c>
      <c r="F1" s="1" t="s">
        <v>78</v>
      </c>
      <c r="G1" s="1" t="s">
        <v>2</v>
      </c>
      <c r="H1" s="1" t="s">
        <v>2</v>
      </c>
      <c r="I1" s="1" t="s">
        <v>30</v>
      </c>
      <c r="J1" s="1" t="s">
        <v>2</v>
      </c>
      <c r="K1" s="1" t="s">
        <v>2</v>
      </c>
      <c r="L1" s="1" t="s">
        <v>30</v>
      </c>
      <c r="M1" s="1" t="s">
        <v>2</v>
      </c>
      <c r="N1" s="1" t="s">
        <v>2</v>
      </c>
      <c r="O1" s="1" t="s">
        <v>30</v>
      </c>
      <c r="P1" s="1" t="s">
        <v>2</v>
      </c>
      <c r="Q1" s="1" t="s">
        <v>2</v>
      </c>
      <c r="R1" s="1" t="s">
        <v>30</v>
      </c>
      <c r="S1" s="1" t="s">
        <v>2</v>
      </c>
      <c r="T1" s="1" t="s">
        <v>2</v>
      </c>
      <c r="U1" s="1" t="s">
        <v>30</v>
      </c>
      <c r="V1" s="1" t="s">
        <v>2</v>
      </c>
      <c r="W1" s="1" t="s">
        <v>2</v>
      </c>
      <c r="X1" s="1" t="s">
        <v>30</v>
      </c>
      <c r="Y1" s="1" t="s">
        <v>2</v>
      </c>
      <c r="Z1" s="1" t="s">
        <v>2</v>
      </c>
      <c r="AA1" s="1" t="s">
        <v>30</v>
      </c>
      <c r="AB1" s="1" t="s">
        <v>2</v>
      </c>
      <c r="AC1" s="1" t="s">
        <v>2</v>
      </c>
      <c r="AD1" s="1" t="s">
        <v>30</v>
      </c>
    </row>
    <row r="2" spans="1:30" x14ac:dyDescent="0.25">
      <c r="A2" s="1" t="s">
        <v>27</v>
      </c>
      <c r="B2" s="1" t="s">
        <v>28</v>
      </c>
      <c r="C2" s="1" t="s">
        <v>29</v>
      </c>
      <c r="D2" s="1" t="s">
        <v>28</v>
      </c>
      <c r="E2" s="1" t="s">
        <v>29</v>
      </c>
      <c r="F2" s="1" t="s">
        <v>29</v>
      </c>
      <c r="G2" s="1" t="s">
        <v>457</v>
      </c>
      <c r="H2" s="1" t="s">
        <v>457</v>
      </c>
      <c r="I2" s="1" t="s">
        <v>457</v>
      </c>
      <c r="J2" s="1" t="s">
        <v>457</v>
      </c>
      <c r="K2" s="1" t="s">
        <v>457</v>
      </c>
      <c r="L2" s="1" t="s">
        <v>457</v>
      </c>
      <c r="M2" s="1" t="s">
        <v>457</v>
      </c>
      <c r="N2" s="1" t="s">
        <v>457</v>
      </c>
      <c r="O2" s="1" t="s">
        <v>457</v>
      </c>
      <c r="P2" s="1" t="s">
        <v>457</v>
      </c>
      <c r="Q2" s="1" t="s">
        <v>457</v>
      </c>
      <c r="R2" s="1" t="s">
        <v>457</v>
      </c>
      <c r="S2" s="1" t="s">
        <v>457</v>
      </c>
      <c r="T2" s="1" t="s">
        <v>457</v>
      </c>
      <c r="U2" s="1" t="s">
        <v>457</v>
      </c>
      <c r="V2" s="1" t="s">
        <v>457</v>
      </c>
      <c r="W2" s="1" t="s">
        <v>457</v>
      </c>
      <c r="X2" s="1" t="s">
        <v>457</v>
      </c>
      <c r="Y2" s="1" t="s">
        <v>457</v>
      </c>
      <c r="Z2" s="1" t="s">
        <v>457</v>
      </c>
      <c r="AA2" s="1" t="s">
        <v>457</v>
      </c>
      <c r="AB2" s="1" t="s">
        <v>452</v>
      </c>
      <c r="AC2" s="1" t="s">
        <v>452</v>
      </c>
      <c r="AD2" s="1" t="s">
        <v>452</v>
      </c>
    </row>
    <row r="3" spans="1:30" ht="30" x14ac:dyDescent="0.25">
      <c r="A3" s="1"/>
      <c r="B3" s="1"/>
      <c r="C3" s="1"/>
      <c r="D3" s="1"/>
      <c r="E3" s="1"/>
      <c r="F3" s="1"/>
      <c r="G3" s="1" t="s">
        <v>28</v>
      </c>
      <c r="H3" s="1" t="s">
        <v>29</v>
      </c>
      <c r="I3" s="1" t="s">
        <v>29</v>
      </c>
      <c r="J3" s="1" t="s">
        <v>445</v>
      </c>
      <c r="K3" s="1" t="s">
        <v>445</v>
      </c>
      <c r="L3" s="1" t="s">
        <v>445</v>
      </c>
      <c r="M3" s="1" t="s">
        <v>473</v>
      </c>
      <c r="N3" s="1" t="s">
        <v>473</v>
      </c>
      <c r="O3" s="1" t="s">
        <v>473</v>
      </c>
      <c r="P3" s="1" t="s">
        <v>1791</v>
      </c>
      <c r="Q3" s="1" t="s">
        <v>1791</v>
      </c>
      <c r="R3" s="1" t="s">
        <v>1791</v>
      </c>
      <c r="S3" s="1" t="s">
        <v>448</v>
      </c>
      <c r="T3" s="1" t="s">
        <v>448</v>
      </c>
      <c r="U3" s="1" t="s">
        <v>448</v>
      </c>
      <c r="V3" s="1" t="s">
        <v>449</v>
      </c>
      <c r="W3" s="1" t="s">
        <v>449</v>
      </c>
      <c r="X3" s="1" t="s">
        <v>449</v>
      </c>
      <c r="Y3" s="1" t="s">
        <v>474</v>
      </c>
      <c r="Z3" s="1" t="s">
        <v>474</v>
      </c>
      <c r="AA3" s="1" t="s">
        <v>474</v>
      </c>
      <c r="AB3" s="1" t="s">
        <v>28</v>
      </c>
      <c r="AC3" s="1" t="s">
        <v>29</v>
      </c>
      <c r="AD3" s="1" t="s">
        <v>29</v>
      </c>
    </row>
    <row r="4" spans="1:30" x14ac:dyDescent="0.25">
      <c r="A4" s="1"/>
      <c r="B4" s="1"/>
      <c r="C4" s="1"/>
      <c r="D4" s="1"/>
      <c r="E4" s="1"/>
      <c r="F4" s="1"/>
      <c r="G4" s="1"/>
      <c r="H4" s="1"/>
      <c r="I4" s="1"/>
      <c r="J4" s="1" t="s">
        <v>28</v>
      </c>
      <c r="K4" s="1" t="s">
        <v>29</v>
      </c>
      <c r="L4" s="1" t="s">
        <v>29</v>
      </c>
      <c r="M4" s="1" t="s">
        <v>28</v>
      </c>
      <c r="N4" s="1" t="s">
        <v>29</v>
      </c>
      <c r="O4" s="1" t="s">
        <v>29</v>
      </c>
      <c r="P4" s="1" t="s">
        <v>28</v>
      </c>
      <c r="Q4" s="1" t="s">
        <v>29</v>
      </c>
      <c r="R4" s="1" t="s">
        <v>29</v>
      </c>
      <c r="S4" s="1" t="s">
        <v>28</v>
      </c>
      <c r="T4" s="1" t="s">
        <v>29</v>
      </c>
      <c r="U4" s="1" t="s">
        <v>29</v>
      </c>
      <c r="V4" s="1" t="s">
        <v>28</v>
      </c>
      <c r="W4" s="1" t="s">
        <v>29</v>
      </c>
      <c r="X4" s="1" t="s">
        <v>29</v>
      </c>
      <c r="Y4" s="1" t="s">
        <v>28</v>
      </c>
      <c r="Z4" s="1" t="s">
        <v>29</v>
      </c>
      <c r="AA4" s="1" t="s">
        <v>29</v>
      </c>
      <c r="AB4" s="1"/>
      <c r="AC4" s="1"/>
      <c r="AD4" s="1"/>
    </row>
    <row r="5" spans="1:30" ht="30" x14ac:dyDescent="0.25">
      <c r="A5" s="7" t="s">
        <v>1788</v>
      </c>
      <c r="B5" s="3" t="s">
        <v>32</v>
      </c>
      <c r="C5" s="3" t="s">
        <v>32</v>
      </c>
      <c r="D5" s="3" t="s">
        <v>32</v>
      </c>
      <c r="E5" s="3" t="s">
        <v>32</v>
      </c>
      <c r="F5" s="3" t="s">
        <v>32</v>
      </c>
      <c r="G5" s="3" t="s">
        <v>32</v>
      </c>
      <c r="H5" s="3" t="s">
        <v>32</v>
      </c>
      <c r="I5" s="3" t="s">
        <v>32</v>
      </c>
      <c r="J5" s="3" t="s">
        <v>32</v>
      </c>
      <c r="K5" s="3" t="s">
        <v>32</v>
      </c>
      <c r="L5" s="3" t="s">
        <v>32</v>
      </c>
      <c r="M5" s="3" t="s">
        <v>32</v>
      </c>
      <c r="N5" s="3" t="s">
        <v>32</v>
      </c>
      <c r="O5" s="3" t="s">
        <v>32</v>
      </c>
      <c r="P5" s="3" t="s">
        <v>32</v>
      </c>
      <c r="Q5" s="3" t="s">
        <v>32</v>
      </c>
      <c r="R5" s="3" t="s">
        <v>32</v>
      </c>
      <c r="S5" s="3" t="s">
        <v>32</v>
      </c>
      <c r="T5" s="3" t="s">
        <v>32</v>
      </c>
      <c r="U5" s="3" t="s">
        <v>32</v>
      </c>
      <c r="V5" s="3" t="s">
        <v>32</v>
      </c>
      <c r="W5" s="3" t="s">
        <v>32</v>
      </c>
      <c r="X5" s="3" t="s">
        <v>32</v>
      </c>
      <c r="Y5" s="3" t="s">
        <v>32</v>
      </c>
      <c r="Z5" s="3" t="s">
        <v>32</v>
      </c>
      <c r="AA5" s="3" t="s">
        <v>32</v>
      </c>
      <c r="AB5" s="3" t="s">
        <v>32</v>
      </c>
      <c r="AC5" s="3" t="s">
        <v>32</v>
      </c>
      <c r="AD5" s="3" t="s">
        <v>32</v>
      </c>
    </row>
    <row r="6" spans="1:30" x14ac:dyDescent="0.25">
      <c r="A6" s="2" t="s">
        <v>453</v>
      </c>
      <c r="B6" s="8">
        <v>53804.4</v>
      </c>
      <c r="C6" s="9">
        <v>3228261.3</v>
      </c>
      <c r="D6" s="3" t="s">
        <v>32</v>
      </c>
      <c r="E6" s="9">
        <v>2538245.7999999998</v>
      </c>
      <c r="F6" s="3" t="s">
        <v>32</v>
      </c>
      <c r="G6" s="8">
        <v>36472.300000000003</v>
      </c>
      <c r="H6" s="9">
        <v>2188337.7000000002</v>
      </c>
      <c r="I6" s="9">
        <v>1729503.7</v>
      </c>
      <c r="J6" s="8">
        <v>6796.9</v>
      </c>
      <c r="K6" s="9">
        <v>407811.6</v>
      </c>
      <c r="L6" s="9">
        <v>365974.3</v>
      </c>
      <c r="M6" s="8">
        <v>5789.9</v>
      </c>
      <c r="N6" s="9">
        <v>347393.8</v>
      </c>
      <c r="O6" s="9">
        <v>289691.09999999998</v>
      </c>
      <c r="P6" s="8">
        <v>8657.9</v>
      </c>
      <c r="Q6" s="9">
        <v>519472.2</v>
      </c>
      <c r="R6" s="9">
        <v>399623.1</v>
      </c>
      <c r="S6" s="8">
        <v>4672.8999999999996</v>
      </c>
      <c r="T6" s="9">
        <v>280372.2</v>
      </c>
      <c r="U6" s="9">
        <v>274074.40000000002</v>
      </c>
      <c r="V6" s="8">
        <v>3219.7</v>
      </c>
      <c r="W6" s="9">
        <v>193180.5</v>
      </c>
      <c r="X6" s="9">
        <v>168048.6</v>
      </c>
      <c r="Y6" s="11">
        <v>7335</v>
      </c>
      <c r="Z6" s="9">
        <v>440107.4</v>
      </c>
      <c r="AA6" s="9">
        <v>232092.2</v>
      </c>
      <c r="AB6" s="8">
        <v>17332.099999999999</v>
      </c>
      <c r="AC6" s="9">
        <v>1039923.6</v>
      </c>
      <c r="AD6" s="9">
        <v>808742.1</v>
      </c>
    </row>
    <row r="7" spans="1:30" x14ac:dyDescent="0.25">
      <c r="A7" s="2" t="s">
        <v>454</v>
      </c>
      <c r="B7" s="3">
        <v>710.3</v>
      </c>
      <c r="C7" s="9">
        <v>42613.2</v>
      </c>
      <c r="D7" s="3">
        <v>561.6</v>
      </c>
      <c r="E7" s="9">
        <v>33694.199999999997</v>
      </c>
      <c r="F7" s="9">
        <v>27906.9</v>
      </c>
      <c r="G7" s="3" t="s">
        <v>32</v>
      </c>
      <c r="H7" s="3" t="s">
        <v>32</v>
      </c>
      <c r="I7" s="3" t="s">
        <v>32</v>
      </c>
      <c r="J7" s="3" t="s">
        <v>32</v>
      </c>
      <c r="K7" s="3" t="s">
        <v>32</v>
      </c>
      <c r="L7" s="3" t="s">
        <v>32</v>
      </c>
      <c r="M7" s="3" t="s">
        <v>32</v>
      </c>
      <c r="N7" s="3" t="s">
        <v>32</v>
      </c>
      <c r="O7" s="3" t="s">
        <v>32</v>
      </c>
      <c r="P7" s="3" t="s">
        <v>32</v>
      </c>
      <c r="Q7" s="3" t="s">
        <v>32</v>
      </c>
      <c r="R7" s="3" t="s">
        <v>32</v>
      </c>
      <c r="S7" s="3" t="s">
        <v>32</v>
      </c>
      <c r="T7" s="3" t="s">
        <v>32</v>
      </c>
      <c r="U7" s="3" t="s">
        <v>32</v>
      </c>
      <c r="V7" s="3" t="s">
        <v>32</v>
      </c>
      <c r="W7" s="3" t="s">
        <v>32</v>
      </c>
      <c r="X7" s="3" t="s">
        <v>32</v>
      </c>
      <c r="Y7" s="3" t="s">
        <v>32</v>
      </c>
      <c r="Z7" s="3" t="s">
        <v>32</v>
      </c>
      <c r="AA7" s="3" t="s">
        <v>32</v>
      </c>
      <c r="AB7" s="3" t="s">
        <v>32</v>
      </c>
      <c r="AC7" s="3" t="s">
        <v>32</v>
      </c>
      <c r="AD7" s="3" t="s">
        <v>32</v>
      </c>
    </row>
    <row r="8" spans="1:30" x14ac:dyDescent="0.25">
      <c r="A8" s="2" t="s">
        <v>185</v>
      </c>
      <c r="B8" s="8">
        <v>53094.1</v>
      </c>
      <c r="C8" s="9">
        <v>3185648.1</v>
      </c>
      <c r="D8" s="3" t="s">
        <v>32</v>
      </c>
      <c r="E8" s="9">
        <v>2504551.6</v>
      </c>
      <c r="F8" s="3" t="s">
        <v>32</v>
      </c>
      <c r="G8" s="3" t="s">
        <v>32</v>
      </c>
      <c r="H8" s="3" t="s">
        <v>32</v>
      </c>
      <c r="I8" s="3" t="s">
        <v>32</v>
      </c>
      <c r="J8" s="3" t="s">
        <v>32</v>
      </c>
      <c r="K8" s="3" t="s">
        <v>32</v>
      </c>
      <c r="L8" s="3" t="s">
        <v>32</v>
      </c>
      <c r="M8" s="3" t="s">
        <v>32</v>
      </c>
      <c r="N8" s="3" t="s">
        <v>32</v>
      </c>
      <c r="O8" s="3" t="s">
        <v>32</v>
      </c>
      <c r="P8" s="3" t="s">
        <v>32</v>
      </c>
      <c r="Q8" s="3" t="s">
        <v>32</v>
      </c>
      <c r="R8" s="3" t="s">
        <v>32</v>
      </c>
      <c r="S8" s="3" t="s">
        <v>32</v>
      </c>
      <c r="T8" s="3" t="s">
        <v>32</v>
      </c>
      <c r="U8" s="3" t="s">
        <v>32</v>
      </c>
      <c r="V8" s="3" t="s">
        <v>32</v>
      </c>
      <c r="W8" s="3" t="s">
        <v>32</v>
      </c>
      <c r="X8" s="3" t="s">
        <v>32</v>
      </c>
      <c r="Y8" s="3" t="s">
        <v>32</v>
      </c>
      <c r="Z8" s="3" t="s">
        <v>32</v>
      </c>
      <c r="AA8" s="3" t="s">
        <v>32</v>
      </c>
      <c r="AB8" s="3" t="s">
        <v>32</v>
      </c>
      <c r="AC8" s="3" t="s">
        <v>32</v>
      </c>
      <c r="AD8" s="3" t="s">
        <v>3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5703125" bestFit="1" customWidth="1"/>
    <col min="5" max="6" width="15.85546875" bestFit="1" customWidth="1"/>
    <col min="7" max="8" width="12.5703125" bestFit="1" customWidth="1"/>
  </cols>
  <sheetData>
    <row r="1" spans="1:8" ht="30" x14ac:dyDescent="0.25">
      <c r="A1" s="1" t="s">
        <v>1792</v>
      </c>
      <c r="B1" s="1" t="s">
        <v>2</v>
      </c>
      <c r="C1" s="1" t="s">
        <v>2</v>
      </c>
      <c r="D1" s="1" t="s">
        <v>30</v>
      </c>
      <c r="E1" s="1" t="s">
        <v>2</v>
      </c>
      <c r="F1" s="1" t="s">
        <v>2</v>
      </c>
      <c r="G1" s="1" t="s">
        <v>2</v>
      </c>
      <c r="H1" s="1" t="s">
        <v>2</v>
      </c>
    </row>
    <row r="2" spans="1:8" x14ac:dyDescent="0.25">
      <c r="A2" s="1" t="s">
        <v>27</v>
      </c>
      <c r="B2" s="1" t="s">
        <v>28</v>
      </c>
      <c r="C2" s="1" t="s">
        <v>29</v>
      </c>
      <c r="D2" s="1" t="s">
        <v>29</v>
      </c>
      <c r="E2" s="1" t="s">
        <v>452</v>
      </c>
      <c r="F2" s="1" t="s">
        <v>452</v>
      </c>
      <c r="G2" s="1" t="s">
        <v>457</v>
      </c>
      <c r="H2" s="1" t="s">
        <v>457</v>
      </c>
    </row>
    <row r="3" spans="1:8" x14ac:dyDescent="0.25">
      <c r="A3" s="1"/>
      <c r="B3" s="1"/>
      <c r="C3" s="1"/>
      <c r="D3" s="1"/>
      <c r="E3" s="1" t="s">
        <v>28</v>
      </c>
      <c r="F3" s="1" t="s">
        <v>29</v>
      </c>
      <c r="G3" s="1" t="s">
        <v>28</v>
      </c>
      <c r="H3" s="1" t="s">
        <v>29</v>
      </c>
    </row>
    <row r="4" spans="1:8" ht="30" x14ac:dyDescent="0.25">
      <c r="A4" s="7" t="s">
        <v>1788</v>
      </c>
      <c r="B4" s="3" t="s">
        <v>32</v>
      </c>
      <c r="C4" s="3" t="s">
        <v>32</v>
      </c>
      <c r="D4" s="3" t="s">
        <v>32</v>
      </c>
      <c r="E4" s="3" t="s">
        <v>32</v>
      </c>
      <c r="F4" s="3" t="s">
        <v>32</v>
      </c>
      <c r="G4" s="3" t="s">
        <v>32</v>
      </c>
      <c r="H4" s="3" t="s">
        <v>32</v>
      </c>
    </row>
    <row r="5" spans="1:8" x14ac:dyDescent="0.25">
      <c r="A5" s="2" t="s">
        <v>383</v>
      </c>
      <c r="B5" s="3" t="s">
        <v>32</v>
      </c>
      <c r="C5" s="9">
        <v>1222712.5</v>
      </c>
      <c r="D5" s="3" t="s">
        <v>32</v>
      </c>
      <c r="E5" s="3" t="s">
        <v>32</v>
      </c>
      <c r="F5" s="9">
        <v>587409.9</v>
      </c>
      <c r="G5" s="3" t="s">
        <v>32</v>
      </c>
      <c r="H5" s="9">
        <v>635302.6</v>
      </c>
    </row>
    <row r="6" spans="1:8" x14ac:dyDescent="0.25">
      <c r="A6" s="2" t="s">
        <v>384</v>
      </c>
      <c r="B6" s="3" t="s">
        <v>32</v>
      </c>
      <c r="C6" s="9">
        <v>1740166.2</v>
      </c>
      <c r="D6" s="3" t="s">
        <v>32</v>
      </c>
      <c r="E6" s="3" t="s">
        <v>32</v>
      </c>
      <c r="F6" s="9">
        <v>381381.1</v>
      </c>
      <c r="G6" s="3" t="s">
        <v>32</v>
      </c>
      <c r="H6" s="9">
        <v>1358785.1</v>
      </c>
    </row>
    <row r="7" spans="1:8" x14ac:dyDescent="0.25">
      <c r="A7" s="2" t="s">
        <v>459</v>
      </c>
      <c r="B7" s="3" t="s">
        <v>32</v>
      </c>
      <c r="C7" s="9">
        <v>265382.59999999998</v>
      </c>
      <c r="D7" s="3" t="s">
        <v>32</v>
      </c>
      <c r="E7" s="3" t="s">
        <v>32</v>
      </c>
      <c r="F7" s="9">
        <v>71132.600000000006</v>
      </c>
      <c r="G7" s="3" t="s">
        <v>32</v>
      </c>
      <c r="H7" s="5">
        <v>194250</v>
      </c>
    </row>
    <row r="8" spans="1:8" x14ac:dyDescent="0.25">
      <c r="A8" s="2" t="s">
        <v>460</v>
      </c>
      <c r="B8" s="8">
        <v>53804.4</v>
      </c>
      <c r="C8" s="9">
        <v>3228261.3</v>
      </c>
      <c r="D8" s="9">
        <v>2538245.7999999998</v>
      </c>
      <c r="E8" s="8">
        <v>17332.099999999999</v>
      </c>
      <c r="F8" s="9">
        <v>1039923.6</v>
      </c>
      <c r="G8" s="8">
        <v>36472.300000000003</v>
      </c>
      <c r="H8" s="9">
        <v>2188337.700000000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5703125" bestFit="1" customWidth="1"/>
  </cols>
  <sheetData>
    <row r="1" spans="1:7" ht="30" x14ac:dyDescent="0.25">
      <c r="A1" s="1" t="s">
        <v>1793</v>
      </c>
      <c r="B1" s="1" t="s">
        <v>2</v>
      </c>
      <c r="C1" s="1" t="s">
        <v>2</v>
      </c>
      <c r="D1" s="1" t="s">
        <v>30</v>
      </c>
      <c r="E1" s="1" t="s">
        <v>2</v>
      </c>
      <c r="F1" s="1" t="s">
        <v>2</v>
      </c>
      <c r="G1" s="1" t="s">
        <v>30</v>
      </c>
    </row>
    <row r="2" spans="1:7" x14ac:dyDescent="0.25">
      <c r="A2" s="1" t="s">
        <v>27</v>
      </c>
      <c r="B2" s="1" t="s">
        <v>28</v>
      </c>
      <c r="C2" s="1" t="s">
        <v>29</v>
      </c>
      <c r="D2" s="1" t="s">
        <v>29</v>
      </c>
      <c r="E2" s="1" t="s">
        <v>462</v>
      </c>
      <c r="F2" s="1" t="s">
        <v>462</v>
      </c>
      <c r="G2" s="1" t="s">
        <v>462</v>
      </c>
    </row>
    <row r="3" spans="1:7" x14ac:dyDescent="0.25">
      <c r="A3" s="1"/>
      <c r="B3" s="1"/>
      <c r="C3" s="1"/>
      <c r="D3" s="1"/>
      <c r="E3" s="1" t="s">
        <v>28</v>
      </c>
      <c r="F3" s="1" t="s">
        <v>29</v>
      </c>
      <c r="G3" s="1" t="s">
        <v>29</v>
      </c>
    </row>
    <row r="4" spans="1:7" ht="30" x14ac:dyDescent="0.25">
      <c r="A4" s="7" t="s">
        <v>1788</v>
      </c>
      <c r="B4" s="3" t="s">
        <v>32</v>
      </c>
      <c r="C4" s="3" t="s">
        <v>32</v>
      </c>
      <c r="D4" s="3" t="s">
        <v>32</v>
      </c>
      <c r="E4" s="3" t="s">
        <v>32</v>
      </c>
      <c r="F4" s="3" t="s">
        <v>32</v>
      </c>
      <c r="G4" s="3" t="s">
        <v>32</v>
      </c>
    </row>
    <row r="5" spans="1:7" x14ac:dyDescent="0.25">
      <c r="A5" s="2" t="s">
        <v>1794</v>
      </c>
      <c r="B5" s="8">
        <v>494.8</v>
      </c>
      <c r="C5" s="9">
        <v>29686.5</v>
      </c>
      <c r="D5" s="9">
        <v>21132.1</v>
      </c>
      <c r="E5" s="3" t="s">
        <v>32</v>
      </c>
      <c r="F5" s="3" t="s">
        <v>32</v>
      </c>
      <c r="G5" s="3" t="s">
        <v>32</v>
      </c>
    </row>
    <row r="6" spans="1:7" x14ac:dyDescent="0.25">
      <c r="A6" s="2" t="s">
        <v>453</v>
      </c>
      <c r="B6" s="8">
        <v>53804.4</v>
      </c>
      <c r="C6" s="9">
        <v>3228261.3</v>
      </c>
      <c r="D6" s="9">
        <v>2538245.7999999998</v>
      </c>
      <c r="E6" s="8">
        <v>53309.599999999999</v>
      </c>
      <c r="F6" s="9">
        <v>3198574.8</v>
      </c>
      <c r="G6" s="9">
        <v>2517113.70000000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7"/>
  <sheetViews>
    <sheetView showGridLines="0" workbookViewId="0"/>
  </sheetViews>
  <sheetFormatPr defaultRowHeight="15" x14ac:dyDescent="0.25"/>
  <cols>
    <col min="1" max="1" width="36.5703125" bestFit="1" customWidth="1"/>
    <col min="2" max="10" width="12.5703125" bestFit="1" customWidth="1"/>
    <col min="11" max="13" width="24.7109375" bestFit="1" customWidth="1"/>
    <col min="14" max="16" width="22.140625" bestFit="1" customWidth="1"/>
    <col min="17" max="19" width="36.5703125" bestFit="1" customWidth="1"/>
    <col min="20" max="22" width="13.42578125" bestFit="1" customWidth="1"/>
    <col min="23" max="25" width="12.5703125" bestFit="1" customWidth="1"/>
    <col min="26" max="28" width="15.85546875" bestFit="1" customWidth="1"/>
    <col min="29" max="45" width="36.5703125" bestFit="1" customWidth="1"/>
    <col min="46" max="54" width="33.28515625" bestFit="1" customWidth="1"/>
    <col min="55" max="56" width="36.5703125" bestFit="1" customWidth="1"/>
    <col min="57" max="62" width="33.28515625" bestFit="1" customWidth="1"/>
    <col min="63" max="79" width="36.5703125" bestFit="1" customWidth="1"/>
  </cols>
  <sheetData>
    <row r="1" spans="1:79" ht="30" x14ac:dyDescent="0.25">
      <c r="A1" s="1" t="s">
        <v>1795</v>
      </c>
      <c r="B1" s="1" t="s">
        <v>2</v>
      </c>
      <c r="C1" s="1" t="s">
        <v>2</v>
      </c>
      <c r="D1" s="1" t="s">
        <v>30</v>
      </c>
      <c r="E1" s="1" t="s">
        <v>2</v>
      </c>
      <c r="F1" s="1" t="s">
        <v>2</v>
      </c>
      <c r="G1" s="1" t="s">
        <v>30</v>
      </c>
      <c r="H1" s="1" t="s">
        <v>2</v>
      </c>
      <c r="I1" s="1" t="s">
        <v>2</v>
      </c>
      <c r="J1" s="1" t="s">
        <v>30</v>
      </c>
      <c r="K1" s="1" t="s">
        <v>2</v>
      </c>
      <c r="L1" s="1" t="s">
        <v>2</v>
      </c>
      <c r="M1" s="1" t="s">
        <v>30</v>
      </c>
      <c r="N1" s="1" t="s">
        <v>2</v>
      </c>
      <c r="O1" s="1" t="s">
        <v>2</v>
      </c>
      <c r="P1" s="1" t="s">
        <v>30</v>
      </c>
      <c r="Q1" s="1" t="s">
        <v>2</v>
      </c>
      <c r="R1" s="1" t="s">
        <v>2</v>
      </c>
      <c r="S1" s="1" t="s">
        <v>30</v>
      </c>
      <c r="T1" s="1" t="s">
        <v>2</v>
      </c>
      <c r="U1" s="1" t="s">
        <v>2</v>
      </c>
      <c r="V1" s="1" t="s">
        <v>30</v>
      </c>
      <c r="W1" s="1" t="s">
        <v>2</v>
      </c>
      <c r="X1" s="1" t="s">
        <v>2</v>
      </c>
      <c r="Y1" s="1" t="s">
        <v>30</v>
      </c>
      <c r="Z1" s="1" t="s">
        <v>2</v>
      </c>
      <c r="AA1" s="1" t="s">
        <v>2</v>
      </c>
      <c r="AB1" s="1" t="s">
        <v>30</v>
      </c>
      <c r="AC1" s="1" t="s">
        <v>2</v>
      </c>
      <c r="AD1" s="1" t="s">
        <v>2</v>
      </c>
      <c r="AE1" s="1" t="s">
        <v>30</v>
      </c>
      <c r="AF1" s="1" t="s">
        <v>2</v>
      </c>
      <c r="AG1" s="1" t="s">
        <v>30</v>
      </c>
      <c r="AH1" s="1" t="s">
        <v>2</v>
      </c>
      <c r="AI1" s="1" t="s">
        <v>30</v>
      </c>
      <c r="AJ1" s="1" t="s">
        <v>2</v>
      </c>
      <c r="AK1" s="1" t="s">
        <v>30</v>
      </c>
      <c r="AL1" s="1" t="s">
        <v>2</v>
      </c>
      <c r="AM1" s="1" t="s">
        <v>30</v>
      </c>
      <c r="AN1" s="1" t="s">
        <v>2</v>
      </c>
      <c r="AO1" s="1" t="s">
        <v>30</v>
      </c>
      <c r="AP1" s="1" t="s">
        <v>2</v>
      </c>
      <c r="AQ1" s="1" t="s">
        <v>30</v>
      </c>
      <c r="AR1" s="1" t="s">
        <v>2</v>
      </c>
      <c r="AS1" s="1" t="s">
        <v>30</v>
      </c>
      <c r="AT1" s="1" t="s">
        <v>2</v>
      </c>
      <c r="AU1" s="1" t="s">
        <v>2</v>
      </c>
      <c r="AV1" s="1" t="s">
        <v>30</v>
      </c>
      <c r="AW1" s="1" t="s">
        <v>2</v>
      </c>
      <c r="AX1" s="1" t="s">
        <v>30</v>
      </c>
      <c r="AY1" s="1" t="s">
        <v>2</v>
      </c>
      <c r="AZ1" s="1" t="s">
        <v>30</v>
      </c>
      <c r="BA1" s="1" t="s">
        <v>2</v>
      </c>
      <c r="BB1" s="1" t="s">
        <v>30</v>
      </c>
      <c r="BC1" s="1" t="s">
        <v>2</v>
      </c>
      <c r="BD1" s="1" t="s">
        <v>30</v>
      </c>
      <c r="BE1" s="1" t="s">
        <v>2</v>
      </c>
      <c r="BF1" s="1" t="s">
        <v>30</v>
      </c>
      <c r="BG1" s="1" t="s">
        <v>2</v>
      </c>
      <c r="BH1" s="1" t="s">
        <v>30</v>
      </c>
      <c r="BI1" s="1" t="s">
        <v>2</v>
      </c>
      <c r="BJ1" s="1" t="s">
        <v>30</v>
      </c>
      <c r="BK1" s="1" t="s">
        <v>2</v>
      </c>
      <c r="BL1" s="1" t="s">
        <v>2</v>
      </c>
      <c r="BM1" s="1" t="s">
        <v>30</v>
      </c>
      <c r="BN1" s="1" t="s">
        <v>2</v>
      </c>
      <c r="BO1" s="1" t="s">
        <v>30</v>
      </c>
      <c r="BP1" s="1" t="s">
        <v>2</v>
      </c>
      <c r="BQ1" s="1" t="s">
        <v>30</v>
      </c>
      <c r="BR1" s="1" t="s">
        <v>2</v>
      </c>
      <c r="BS1" s="1" t="s">
        <v>30</v>
      </c>
      <c r="BT1" s="1" t="s">
        <v>2</v>
      </c>
      <c r="BU1" s="1" t="s">
        <v>30</v>
      </c>
      <c r="BV1" s="1" t="s">
        <v>2</v>
      </c>
      <c r="BW1" s="1" t="s">
        <v>30</v>
      </c>
      <c r="BX1" s="1" t="s">
        <v>2</v>
      </c>
      <c r="BY1" s="1" t="s">
        <v>30</v>
      </c>
      <c r="BZ1" s="1" t="s">
        <v>2</v>
      </c>
      <c r="CA1" s="1" t="s">
        <v>30</v>
      </c>
    </row>
    <row r="2" spans="1:79" ht="30" x14ac:dyDescent="0.25">
      <c r="A2" s="1" t="s">
        <v>27</v>
      </c>
      <c r="B2" s="1" t="s">
        <v>28</v>
      </c>
      <c r="C2" s="1" t="s">
        <v>29</v>
      </c>
      <c r="D2" s="1" t="s">
        <v>29</v>
      </c>
      <c r="E2" s="1" t="s">
        <v>457</v>
      </c>
      <c r="F2" s="1" t="s">
        <v>457</v>
      </c>
      <c r="G2" s="1" t="s">
        <v>457</v>
      </c>
      <c r="H2" s="1" t="s">
        <v>457</v>
      </c>
      <c r="I2" s="1" t="s">
        <v>457</v>
      </c>
      <c r="J2" s="1" t="s">
        <v>457</v>
      </c>
      <c r="K2" s="1" t="s">
        <v>457</v>
      </c>
      <c r="L2" s="1" t="s">
        <v>457</v>
      </c>
      <c r="M2" s="1" t="s">
        <v>457</v>
      </c>
      <c r="N2" s="1" t="s">
        <v>457</v>
      </c>
      <c r="O2" s="1" t="s">
        <v>457</v>
      </c>
      <c r="P2" s="1" t="s">
        <v>457</v>
      </c>
      <c r="Q2" s="1" t="s">
        <v>457</v>
      </c>
      <c r="R2" s="1" t="s">
        <v>457</v>
      </c>
      <c r="S2" s="1" t="s">
        <v>457</v>
      </c>
      <c r="T2" s="1" t="s">
        <v>457</v>
      </c>
      <c r="U2" s="1" t="s">
        <v>457</v>
      </c>
      <c r="V2" s="1" t="s">
        <v>457</v>
      </c>
      <c r="W2" s="1" t="s">
        <v>457</v>
      </c>
      <c r="X2" s="1" t="s">
        <v>457</v>
      </c>
      <c r="Y2" s="1" t="s">
        <v>457</v>
      </c>
      <c r="Z2" s="1" t="s">
        <v>452</v>
      </c>
      <c r="AA2" s="1" t="s">
        <v>452</v>
      </c>
      <c r="AB2" s="1" t="s">
        <v>452</v>
      </c>
      <c r="AC2" s="1" t="s">
        <v>1796</v>
      </c>
      <c r="AD2" s="1" t="s">
        <v>1796</v>
      </c>
      <c r="AE2" s="1" t="s">
        <v>1796</v>
      </c>
      <c r="AF2" s="1" t="s">
        <v>1796</v>
      </c>
      <c r="AG2" s="1" t="s">
        <v>1796</v>
      </c>
      <c r="AH2" s="1" t="s">
        <v>1796</v>
      </c>
      <c r="AI2" s="1" t="s">
        <v>1796</v>
      </c>
      <c r="AJ2" s="1" t="s">
        <v>1796</v>
      </c>
      <c r="AK2" s="1" t="s">
        <v>1796</v>
      </c>
      <c r="AL2" s="1" t="s">
        <v>1796</v>
      </c>
      <c r="AM2" s="1" t="s">
        <v>1796</v>
      </c>
      <c r="AN2" s="1" t="s">
        <v>1796</v>
      </c>
      <c r="AO2" s="1" t="s">
        <v>1796</v>
      </c>
      <c r="AP2" s="1" t="s">
        <v>1796</v>
      </c>
      <c r="AQ2" s="1" t="s">
        <v>1796</v>
      </c>
      <c r="AR2" s="1" t="s">
        <v>1796</v>
      </c>
      <c r="AS2" s="1" t="s">
        <v>1796</v>
      </c>
      <c r="AT2" s="1" t="s">
        <v>1797</v>
      </c>
      <c r="AU2" s="1" t="s">
        <v>1797</v>
      </c>
      <c r="AV2" s="1" t="s">
        <v>1797</v>
      </c>
      <c r="AW2" s="1" t="s">
        <v>1797</v>
      </c>
      <c r="AX2" s="1" t="s">
        <v>1797</v>
      </c>
      <c r="AY2" s="1" t="s">
        <v>1797</v>
      </c>
      <c r="AZ2" s="1" t="s">
        <v>1797</v>
      </c>
      <c r="BA2" s="1" t="s">
        <v>1797</v>
      </c>
      <c r="BB2" s="1" t="s">
        <v>1797</v>
      </c>
      <c r="BC2" s="1" t="s">
        <v>1797</v>
      </c>
      <c r="BD2" s="1" t="s">
        <v>1797</v>
      </c>
      <c r="BE2" s="1" t="s">
        <v>1797</v>
      </c>
      <c r="BF2" s="1" t="s">
        <v>1797</v>
      </c>
      <c r="BG2" s="1" t="s">
        <v>1797</v>
      </c>
      <c r="BH2" s="1" t="s">
        <v>1797</v>
      </c>
      <c r="BI2" s="1" t="s">
        <v>1797</v>
      </c>
      <c r="BJ2" s="1" t="s">
        <v>1797</v>
      </c>
      <c r="BK2" s="1" t="s">
        <v>1798</v>
      </c>
      <c r="BL2" s="1" t="s">
        <v>1798</v>
      </c>
      <c r="BM2" s="1" t="s">
        <v>1798</v>
      </c>
      <c r="BN2" s="1" t="s">
        <v>1798</v>
      </c>
      <c r="BO2" s="1" t="s">
        <v>1798</v>
      </c>
      <c r="BP2" s="1" t="s">
        <v>1798</v>
      </c>
      <c r="BQ2" s="1" t="s">
        <v>1798</v>
      </c>
      <c r="BR2" s="1" t="s">
        <v>1798</v>
      </c>
      <c r="BS2" s="1" t="s">
        <v>1798</v>
      </c>
      <c r="BT2" s="1" t="s">
        <v>1798</v>
      </c>
      <c r="BU2" s="1" t="s">
        <v>1798</v>
      </c>
      <c r="BV2" s="1" t="s">
        <v>1798</v>
      </c>
      <c r="BW2" s="1" t="s">
        <v>1798</v>
      </c>
      <c r="BX2" s="1" t="s">
        <v>1798</v>
      </c>
      <c r="BY2" s="1" t="s">
        <v>1798</v>
      </c>
      <c r="BZ2" s="1" t="s">
        <v>1798</v>
      </c>
      <c r="CA2" s="1" t="s">
        <v>1798</v>
      </c>
    </row>
    <row r="3" spans="1:79" ht="30" x14ac:dyDescent="0.25">
      <c r="A3" s="1"/>
      <c r="B3" s="1"/>
      <c r="C3" s="1"/>
      <c r="D3" s="1"/>
      <c r="E3" s="1" t="s">
        <v>28</v>
      </c>
      <c r="F3" s="1" t="s">
        <v>29</v>
      </c>
      <c r="G3" s="1" t="s">
        <v>29</v>
      </c>
      <c r="H3" s="1" t="s">
        <v>445</v>
      </c>
      <c r="I3" s="1" t="s">
        <v>445</v>
      </c>
      <c r="J3" s="1" t="s">
        <v>445</v>
      </c>
      <c r="K3" s="1" t="s">
        <v>473</v>
      </c>
      <c r="L3" s="1" t="s">
        <v>473</v>
      </c>
      <c r="M3" s="1" t="s">
        <v>473</v>
      </c>
      <c r="N3" s="1" t="s">
        <v>1791</v>
      </c>
      <c r="O3" s="1" t="s">
        <v>1791</v>
      </c>
      <c r="P3" s="1" t="s">
        <v>1791</v>
      </c>
      <c r="Q3" s="1" t="s">
        <v>448</v>
      </c>
      <c r="R3" s="1" t="s">
        <v>448</v>
      </c>
      <c r="S3" s="1" t="s">
        <v>448</v>
      </c>
      <c r="T3" s="1" t="s">
        <v>449</v>
      </c>
      <c r="U3" s="1" t="s">
        <v>449</v>
      </c>
      <c r="V3" s="1" t="s">
        <v>449</v>
      </c>
      <c r="W3" s="1" t="s">
        <v>474</v>
      </c>
      <c r="X3" s="1" t="s">
        <v>474</v>
      </c>
      <c r="Y3" s="1" t="s">
        <v>474</v>
      </c>
      <c r="Z3" s="1" t="s">
        <v>28</v>
      </c>
      <c r="AA3" s="1" t="s">
        <v>29</v>
      </c>
      <c r="AB3" s="1" t="s">
        <v>29</v>
      </c>
      <c r="AC3" s="1" t="s">
        <v>28</v>
      </c>
      <c r="AD3" s="1" t="s">
        <v>29</v>
      </c>
      <c r="AE3" s="1" t="s">
        <v>29</v>
      </c>
      <c r="AF3" s="1" t="s">
        <v>457</v>
      </c>
      <c r="AG3" s="1" t="s">
        <v>457</v>
      </c>
      <c r="AH3" s="1" t="s">
        <v>457</v>
      </c>
      <c r="AI3" s="1" t="s">
        <v>457</v>
      </c>
      <c r="AJ3" s="1" t="s">
        <v>457</v>
      </c>
      <c r="AK3" s="1" t="s">
        <v>457</v>
      </c>
      <c r="AL3" s="1" t="s">
        <v>457</v>
      </c>
      <c r="AM3" s="1" t="s">
        <v>457</v>
      </c>
      <c r="AN3" s="1" t="s">
        <v>457</v>
      </c>
      <c r="AO3" s="1" t="s">
        <v>457</v>
      </c>
      <c r="AP3" s="1" t="s">
        <v>457</v>
      </c>
      <c r="AQ3" s="1" t="s">
        <v>457</v>
      </c>
      <c r="AR3" s="1" t="s">
        <v>452</v>
      </c>
      <c r="AS3" s="1" t="s">
        <v>452</v>
      </c>
      <c r="AT3" s="1" t="s">
        <v>28</v>
      </c>
      <c r="AU3" s="1" t="s">
        <v>29</v>
      </c>
      <c r="AV3" s="1" t="s">
        <v>29</v>
      </c>
      <c r="AW3" s="1" t="s">
        <v>457</v>
      </c>
      <c r="AX3" s="1" t="s">
        <v>457</v>
      </c>
      <c r="AY3" s="1" t="s">
        <v>457</v>
      </c>
      <c r="AZ3" s="1" t="s">
        <v>457</v>
      </c>
      <c r="BA3" s="1" t="s">
        <v>457</v>
      </c>
      <c r="BB3" s="1" t="s">
        <v>457</v>
      </c>
      <c r="BC3" s="1" t="s">
        <v>457</v>
      </c>
      <c r="BD3" s="1" t="s">
        <v>457</v>
      </c>
      <c r="BE3" s="1" t="s">
        <v>457</v>
      </c>
      <c r="BF3" s="1" t="s">
        <v>457</v>
      </c>
      <c r="BG3" s="1" t="s">
        <v>457</v>
      </c>
      <c r="BH3" s="1" t="s">
        <v>457</v>
      </c>
      <c r="BI3" s="1" t="s">
        <v>452</v>
      </c>
      <c r="BJ3" s="1" t="s">
        <v>452</v>
      </c>
      <c r="BK3" s="1" t="s">
        <v>28</v>
      </c>
      <c r="BL3" s="1" t="s">
        <v>29</v>
      </c>
      <c r="BM3" s="1" t="s">
        <v>29</v>
      </c>
      <c r="BN3" s="1" t="s">
        <v>457</v>
      </c>
      <c r="BO3" s="1" t="s">
        <v>457</v>
      </c>
      <c r="BP3" s="1" t="s">
        <v>457</v>
      </c>
      <c r="BQ3" s="1" t="s">
        <v>457</v>
      </c>
      <c r="BR3" s="1" t="s">
        <v>457</v>
      </c>
      <c r="BS3" s="1" t="s">
        <v>457</v>
      </c>
      <c r="BT3" s="1" t="s">
        <v>457</v>
      </c>
      <c r="BU3" s="1" t="s">
        <v>457</v>
      </c>
      <c r="BV3" s="1" t="s">
        <v>457</v>
      </c>
      <c r="BW3" s="1" t="s">
        <v>457</v>
      </c>
      <c r="BX3" s="1" t="s">
        <v>457</v>
      </c>
      <c r="BY3" s="1" t="s">
        <v>457</v>
      </c>
      <c r="BZ3" s="1" t="s">
        <v>452</v>
      </c>
      <c r="CA3" s="1" t="s">
        <v>452</v>
      </c>
    </row>
    <row r="4" spans="1:79" ht="30" x14ac:dyDescent="0.25">
      <c r="A4" s="1"/>
      <c r="B4" s="1"/>
      <c r="C4" s="1"/>
      <c r="D4" s="1"/>
      <c r="E4" s="1"/>
      <c r="F4" s="1"/>
      <c r="G4" s="1"/>
      <c r="H4" s="1" t="s">
        <v>28</v>
      </c>
      <c r="I4" s="1" t="s">
        <v>29</v>
      </c>
      <c r="J4" s="1" t="s">
        <v>29</v>
      </c>
      <c r="K4" s="1" t="s">
        <v>28</v>
      </c>
      <c r="L4" s="1" t="s">
        <v>29</v>
      </c>
      <c r="M4" s="1" t="s">
        <v>29</v>
      </c>
      <c r="N4" s="1" t="s">
        <v>28</v>
      </c>
      <c r="O4" s="1" t="s">
        <v>29</v>
      </c>
      <c r="P4" s="1" t="s">
        <v>29</v>
      </c>
      <c r="Q4" s="1" t="s">
        <v>28</v>
      </c>
      <c r="R4" s="1" t="s">
        <v>29</v>
      </c>
      <c r="S4" s="1" t="s">
        <v>29</v>
      </c>
      <c r="T4" s="1" t="s">
        <v>28</v>
      </c>
      <c r="U4" s="1" t="s">
        <v>29</v>
      </c>
      <c r="V4" s="1" t="s">
        <v>29</v>
      </c>
      <c r="W4" s="1" t="s">
        <v>28</v>
      </c>
      <c r="X4" s="1" t="s">
        <v>29</v>
      </c>
      <c r="Y4" s="1" t="s">
        <v>29</v>
      </c>
      <c r="Z4" s="1"/>
      <c r="AA4" s="1"/>
      <c r="AB4" s="1"/>
      <c r="AC4" s="1"/>
      <c r="AD4" s="1"/>
      <c r="AE4" s="1"/>
      <c r="AF4" s="1" t="s">
        <v>445</v>
      </c>
      <c r="AG4" s="1" t="s">
        <v>445</v>
      </c>
      <c r="AH4" s="1" t="s">
        <v>473</v>
      </c>
      <c r="AI4" s="1" t="s">
        <v>473</v>
      </c>
      <c r="AJ4" s="1" t="s">
        <v>1791</v>
      </c>
      <c r="AK4" s="1" t="s">
        <v>1791</v>
      </c>
      <c r="AL4" s="1" t="s">
        <v>448</v>
      </c>
      <c r="AM4" s="1" t="s">
        <v>448</v>
      </c>
      <c r="AN4" s="1" t="s">
        <v>449</v>
      </c>
      <c r="AO4" s="1" t="s">
        <v>449</v>
      </c>
      <c r="AP4" s="1" t="s">
        <v>474</v>
      </c>
      <c r="AQ4" s="1" t="s">
        <v>474</v>
      </c>
      <c r="AR4" s="1" t="s">
        <v>29</v>
      </c>
      <c r="AS4" s="1" t="s">
        <v>29</v>
      </c>
      <c r="AT4" s="1"/>
      <c r="AU4" s="1"/>
      <c r="AV4" s="1"/>
      <c r="AW4" s="1" t="s">
        <v>445</v>
      </c>
      <c r="AX4" s="1" t="s">
        <v>445</v>
      </c>
      <c r="AY4" s="1" t="s">
        <v>473</v>
      </c>
      <c r="AZ4" s="1" t="s">
        <v>473</v>
      </c>
      <c r="BA4" s="1" t="s">
        <v>1791</v>
      </c>
      <c r="BB4" s="1" t="s">
        <v>1791</v>
      </c>
      <c r="BC4" s="1" t="s">
        <v>448</v>
      </c>
      <c r="BD4" s="1" t="s">
        <v>448</v>
      </c>
      <c r="BE4" s="1" t="s">
        <v>449</v>
      </c>
      <c r="BF4" s="1" t="s">
        <v>449</v>
      </c>
      <c r="BG4" s="1" t="s">
        <v>474</v>
      </c>
      <c r="BH4" s="1" t="s">
        <v>474</v>
      </c>
      <c r="BI4" s="1" t="s">
        <v>29</v>
      </c>
      <c r="BJ4" s="1" t="s">
        <v>29</v>
      </c>
      <c r="BK4" s="1"/>
      <c r="BL4" s="1"/>
      <c r="BM4" s="1"/>
      <c r="BN4" s="1" t="s">
        <v>445</v>
      </c>
      <c r="BO4" s="1" t="s">
        <v>445</v>
      </c>
      <c r="BP4" s="1" t="s">
        <v>473</v>
      </c>
      <c r="BQ4" s="1" t="s">
        <v>473</v>
      </c>
      <c r="BR4" s="1" t="s">
        <v>1791</v>
      </c>
      <c r="BS4" s="1" t="s">
        <v>1791</v>
      </c>
      <c r="BT4" s="1" t="s">
        <v>448</v>
      </c>
      <c r="BU4" s="1" t="s">
        <v>448</v>
      </c>
      <c r="BV4" s="1" t="s">
        <v>449</v>
      </c>
      <c r="BW4" s="1" t="s">
        <v>449</v>
      </c>
      <c r="BX4" s="1" t="s">
        <v>474</v>
      </c>
      <c r="BY4" s="1" t="s">
        <v>474</v>
      </c>
      <c r="BZ4" s="1" t="s">
        <v>29</v>
      </c>
      <c r="CA4" s="1" t="s">
        <v>29</v>
      </c>
    </row>
    <row r="5" spans="1:79"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29</v>
      </c>
      <c r="AG5" s="1" t="s">
        <v>29</v>
      </c>
      <c r="AH5" s="1" t="s">
        <v>29</v>
      </c>
      <c r="AI5" s="1" t="s">
        <v>29</v>
      </c>
      <c r="AJ5" s="1" t="s">
        <v>29</v>
      </c>
      <c r="AK5" s="1" t="s">
        <v>29</v>
      </c>
      <c r="AL5" s="1" t="s">
        <v>29</v>
      </c>
      <c r="AM5" s="1" t="s">
        <v>29</v>
      </c>
      <c r="AN5" s="1" t="s">
        <v>29</v>
      </c>
      <c r="AO5" s="1" t="s">
        <v>29</v>
      </c>
      <c r="AP5" s="1" t="s">
        <v>29</v>
      </c>
      <c r="AQ5" s="1" t="s">
        <v>29</v>
      </c>
      <c r="AR5" s="1"/>
      <c r="AS5" s="1"/>
      <c r="AT5" s="1"/>
      <c r="AU5" s="1"/>
      <c r="AV5" s="1"/>
      <c r="AW5" s="1" t="s">
        <v>29</v>
      </c>
      <c r="AX5" s="1" t="s">
        <v>29</v>
      </c>
      <c r="AY5" s="1" t="s">
        <v>29</v>
      </c>
      <c r="AZ5" s="1" t="s">
        <v>29</v>
      </c>
      <c r="BA5" s="1" t="s">
        <v>29</v>
      </c>
      <c r="BB5" s="1" t="s">
        <v>29</v>
      </c>
      <c r="BC5" s="1" t="s">
        <v>29</v>
      </c>
      <c r="BD5" s="1" t="s">
        <v>29</v>
      </c>
      <c r="BE5" s="1" t="s">
        <v>29</v>
      </c>
      <c r="BF5" s="1" t="s">
        <v>29</v>
      </c>
      <c r="BG5" s="1" t="s">
        <v>29</v>
      </c>
      <c r="BH5" s="1" t="s">
        <v>29</v>
      </c>
      <c r="BI5" s="1"/>
      <c r="BJ5" s="1"/>
      <c r="BK5" s="1"/>
      <c r="BL5" s="1"/>
      <c r="BM5" s="1"/>
      <c r="BN5" s="1" t="s">
        <v>29</v>
      </c>
      <c r="BO5" s="1" t="s">
        <v>29</v>
      </c>
      <c r="BP5" s="1" t="s">
        <v>29</v>
      </c>
      <c r="BQ5" s="1" t="s">
        <v>29</v>
      </c>
      <c r="BR5" s="1" t="s">
        <v>29</v>
      </c>
      <c r="BS5" s="1" t="s">
        <v>29</v>
      </c>
      <c r="BT5" s="1" t="s">
        <v>29</v>
      </c>
      <c r="BU5" s="1" t="s">
        <v>29</v>
      </c>
      <c r="BV5" s="1" t="s">
        <v>29</v>
      </c>
      <c r="BW5" s="1" t="s">
        <v>29</v>
      </c>
      <c r="BX5" s="1" t="s">
        <v>29</v>
      </c>
      <c r="BY5" s="1" t="s">
        <v>29</v>
      </c>
      <c r="BZ5" s="1"/>
      <c r="CA5" s="1"/>
    </row>
    <row r="6" spans="1:79" ht="30" x14ac:dyDescent="0.25">
      <c r="A6" s="7" t="s">
        <v>1788</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c r="AB6" s="3" t="s">
        <v>32</v>
      </c>
      <c r="AC6" s="3" t="s">
        <v>32</v>
      </c>
      <c r="AD6" s="3" t="s">
        <v>32</v>
      </c>
      <c r="AE6" s="3" t="s">
        <v>32</v>
      </c>
      <c r="AF6" s="3" t="s">
        <v>32</v>
      </c>
      <c r="AG6" s="3" t="s">
        <v>32</v>
      </c>
      <c r="AH6" s="3" t="s">
        <v>32</v>
      </c>
      <c r="AI6" s="3" t="s">
        <v>32</v>
      </c>
      <c r="AJ6" s="3" t="s">
        <v>32</v>
      </c>
      <c r="AK6" s="3" t="s">
        <v>32</v>
      </c>
      <c r="AL6" s="3" t="s">
        <v>32</v>
      </c>
      <c r="AM6" s="3" t="s">
        <v>32</v>
      </c>
      <c r="AN6" s="3" t="s">
        <v>32</v>
      </c>
      <c r="AO6" s="3" t="s">
        <v>32</v>
      </c>
      <c r="AP6" s="3" t="s">
        <v>32</v>
      </c>
      <c r="AQ6" s="3" t="s">
        <v>32</v>
      </c>
      <c r="AR6" s="3" t="s">
        <v>32</v>
      </c>
      <c r="AS6" s="3" t="s">
        <v>32</v>
      </c>
      <c r="AT6" s="3" t="s">
        <v>32</v>
      </c>
      <c r="AU6" s="3" t="s">
        <v>32</v>
      </c>
      <c r="AV6" s="3" t="s">
        <v>32</v>
      </c>
      <c r="AW6" s="3" t="s">
        <v>32</v>
      </c>
      <c r="AX6" s="3" t="s">
        <v>32</v>
      </c>
      <c r="AY6" s="3" t="s">
        <v>32</v>
      </c>
      <c r="AZ6" s="3" t="s">
        <v>32</v>
      </c>
      <c r="BA6" s="3" t="s">
        <v>32</v>
      </c>
      <c r="BB6" s="3" t="s">
        <v>32</v>
      </c>
      <c r="BC6" s="3" t="s">
        <v>32</v>
      </c>
      <c r="BD6" s="3" t="s">
        <v>32</v>
      </c>
      <c r="BE6" s="3" t="s">
        <v>32</v>
      </c>
      <c r="BF6" s="3" t="s">
        <v>32</v>
      </c>
      <c r="BG6" s="3" t="s">
        <v>32</v>
      </c>
      <c r="BH6" s="3" t="s">
        <v>32</v>
      </c>
      <c r="BI6" s="3" t="s">
        <v>32</v>
      </c>
      <c r="BJ6" s="3" t="s">
        <v>32</v>
      </c>
      <c r="BK6" s="3" t="s">
        <v>32</v>
      </c>
      <c r="BL6" s="3" t="s">
        <v>32</v>
      </c>
      <c r="BM6" s="3" t="s">
        <v>32</v>
      </c>
      <c r="BN6" s="3" t="s">
        <v>32</v>
      </c>
      <c r="BO6" s="3" t="s">
        <v>32</v>
      </c>
      <c r="BP6" s="3" t="s">
        <v>32</v>
      </c>
      <c r="BQ6" s="3" t="s">
        <v>32</v>
      </c>
      <c r="BR6" s="3" t="s">
        <v>32</v>
      </c>
      <c r="BS6" s="3" t="s">
        <v>32</v>
      </c>
      <c r="BT6" s="3" t="s">
        <v>32</v>
      </c>
      <c r="BU6" s="3" t="s">
        <v>32</v>
      </c>
      <c r="BV6" s="3" t="s">
        <v>32</v>
      </c>
      <c r="BW6" s="3" t="s">
        <v>32</v>
      </c>
      <c r="BX6" s="3" t="s">
        <v>32</v>
      </c>
      <c r="BY6" s="3" t="s">
        <v>32</v>
      </c>
      <c r="BZ6" s="3" t="s">
        <v>32</v>
      </c>
      <c r="CA6" s="3" t="s">
        <v>32</v>
      </c>
    </row>
    <row r="7" spans="1:79" x14ac:dyDescent="0.25">
      <c r="A7" s="2" t="s">
        <v>453</v>
      </c>
      <c r="B7" s="8">
        <v>53804.4</v>
      </c>
      <c r="C7" s="9">
        <v>3228261.3</v>
      </c>
      <c r="D7" s="9">
        <v>2538245.7999999998</v>
      </c>
      <c r="E7" s="8">
        <v>36472.300000000003</v>
      </c>
      <c r="F7" s="9">
        <v>2188337.7000000002</v>
      </c>
      <c r="G7" s="9">
        <v>1729503.7</v>
      </c>
      <c r="H7" s="8">
        <v>6796.9</v>
      </c>
      <c r="I7" s="9">
        <v>407811.6</v>
      </c>
      <c r="J7" s="9">
        <v>365974.3</v>
      </c>
      <c r="K7" s="8">
        <v>5789.9</v>
      </c>
      <c r="L7" s="9">
        <v>347393.8</v>
      </c>
      <c r="M7" s="9">
        <v>289691.09999999998</v>
      </c>
      <c r="N7" s="8">
        <v>8657.9</v>
      </c>
      <c r="O7" s="9">
        <v>519472.2</v>
      </c>
      <c r="P7" s="9">
        <v>399623.1</v>
      </c>
      <c r="Q7" s="8">
        <v>4672.8999999999996</v>
      </c>
      <c r="R7" s="9">
        <v>280372.2</v>
      </c>
      <c r="S7" s="9">
        <v>274074.40000000002</v>
      </c>
      <c r="T7" s="8">
        <v>3219.7</v>
      </c>
      <c r="U7" s="9">
        <v>193180.5</v>
      </c>
      <c r="V7" s="9">
        <v>168048.6</v>
      </c>
      <c r="W7" s="11">
        <v>7335</v>
      </c>
      <c r="X7" s="9">
        <v>440107.4</v>
      </c>
      <c r="Y7" s="9">
        <v>232092.2</v>
      </c>
      <c r="Z7" s="8">
        <v>17332.099999999999</v>
      </c>
      <c r="AA7" s="9">
        <v>1039923.6</v>
      </c>
      <c r="AB7" s="9">
        <v>808742.1</v>
      </c>
      <c r="AC7" s="8">
        <v>351.1</v>
      </c>
      <c r="AD7" s="9">
        <v>21065.7</v>
      </c>
      <c r="AE7" s="9">
        <v>19074.7</v>
      </c>
      <c r="AF7" s="9">
        <v>2326.1999999999998</v>
      </c>
      <c r="AG7" s="9">
        <v>1419.7</v>
      </c>
      <c r="AH7" s="9">
        <v>1940.5</v>
      </c>
      <c r="AI7" s="9">
        <v>2346.4</v>
      </c>
      <c r="AJ7" s="9">
        <v>3815.1</v>
      </c>
      <c r="AK7" s="9">
        <v>3466.7</v>
      </c>
      <c r="AL7" s="9">
        <v>7500.8</v>
      </c>
      <c r="AM7" s="9">
        <v>6577.8</v>
      </c>
      <c r="AN7" s="3">
        <v>83.2</v>
      </c>
      <c r="AO7" s="3">
        <v>58.4</v>
      </c>
      <c r="AP7" s="9">
        <v>3947.7</v>
      </c>
      <c r="AQ7" s="9">
        <v>2263.9</v>
      </c>
      <c r="AR7" s="9">
        <v>1452.2</v>
      </c>
      <c r="AS7" s="9">
        <v>2941.8</v>
      </c>
      <c r="AT7" s="8">
        <v>494.8</v>
      </c>
      <c r="AU7" s="9">
        <v>29686.5</v>
      </c>
      <c r="AV7" s="9">
        <v>21132.1</v>
      </c>
      <c r="AW7" s="9">
        <v>1845.2</v>
      </c>
      <c r="AX7" s="9">
        <v>1238.7</v>
      </c>
      <c r="AY7" s="9">
        <v>1984.4</v>
      </c>
      <c r="AZ7" s="9">
        <v>1550.6</v>
      </c>
      <c r="BA7" s="9">
        <v>7104.6</v>
      </c>
      <c r="BB7" s="9">
        <v>5790.1</v>
      </c>
      <c r="BC7" s="9">
        <v>6207.8</v>
      </c>
      <c r="BD7" s="9">
        <v>3657.9</v>
      </c>
      <c r="BE7" s="3">
        <v>205.8</v>
      </c>
      <c r="BF7" s="3">
        <v>268</v>
      </c>
      <c r="BG7" s="9">
        <v>3580.5</v>
      </c>
      <c r="BH7" s="9">
        <v>2073.8000000000002</v>
      </c>
      <c r="BI7" s="9">
        <v>8758.2000000000007</v>
      </c>
      <c r="BJ7" s="5">
        <v>6553</v>
      </c>
      <c r="BK7" s="8">
        <v>52958.5</v>
      </c>
      <c r="BL7" s="9">
        <v>3177509.1</v>
      </c>
      <c r="BM7" s="5">
        <v>2498039</v>
      </c>
      <c r="BN7" s="9">
        <v>403640.2</v>
      </c>
      <c r="BO7" s="9">
        <v>363315.9</v>
      </c>
      <c r="BP7" s="9">
        <v>343468.9</v>
      </c>
      <c r="BQ7" s="9">
        <v>285794.09999999998</v>
      </c>
      <c r="BR7" s="9">
        <v>508552.5</v>
      </c>
      <c r="BS7" s="9">
        <v>390366.3</v>
      </c>
      <c r="BT7" s="9">
        <v>266663.59999999998</v>
      </c>
      <c r="BU7" s="9">
        <v>263838.7</v>
      </c>
      <c r="BV7" s="9">
        <v>192891.5</v>
      </c>
      <c r="BW7" s="9">
        <v>167722.20000000001</v>
      </c>
      <c r="BX7" s="9">
        <v>432579.2</v>
      </c>
      <c r="BY7" s="9">
        <v>227754.5</v>
      </c>
      <c r="BZ7" s="9">
        <v>1029713.2</v>
      </c>
      <c r="CA7" s="9">
        <v>799247.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6" t="s">
        <v>213</v>
      </c>
      <c r="B1" s="1" t="s">
        <v>1</v>
      </c>
    </row>
    <row r="2" spans="1:2" x14ac:dyDescent="0.25">
      <c r="A2" s="6"/>
      <c r="B2" s="1" t="s">
        <v>2</v>
      </c>
    </row>
    <row r="3" spans="1:2" x14ac:dyDescent="0.25">
      <c r="A3" s="13" t="s">
        <v>213</v>
      </c>
      <c r="B3" s="3" t="s">
        <v>32</v>
      </c>
    </row>
    <row r="4" spans="1:2" x14ac:dyDescent="0.25">
      <c r="A4" s="13"/>
      <c r="B4" s="14" t="s">
        <v>214</v>
      </c>
    </row>
    <row r="5" spans="1:2" ht="141" x14ac:dyDescent="0.25">
      <c r="A5" s="13"/>
      <c r="B5" s="15" t="s">
        <v>215</v>
      </c>
    </row>
    <row r="6" spans="1:2" ht="102.75" x14ac:dyDescent="0.25">
      <c r="A6" s="13"/>
      <c r="B6" s="15" t="s">
        <v>216</v>
      </c>
    </row>
    <row r="7" spans="1:2" ht="281.25" x14ac:dyDescent="0.25">
      <c r="A7" s="13"/>
      <c r="B7" s="15" t="s">
        <v>217</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7"/>
  <sheetViews>
    <sheetView showGridLines="0" workbookViewId="0"/>
  </sheetViews>
  <sheetFormatPr defaultRowHeight="15" x14ac:dyDescent="0.25"/>
  <cols>
    <col min="1" max="1" width="36.5703125" bestFit="1" customWidth="1"/>
    <col min="2" max="7" width="12.5703125" bestFit="1" customWidth="1"/>
    <col min="8" max="19" width="15.85546875" bestFit="1" customWidth="1"/>
    <col min="20" max="33" width="12.5703125" bestFit="1" customWidth="1"/>
    <col min="34" max="40" width="24.7109375" bestFit="1" customWidth="1"/>
    <col min="41" max="47" width="22.140625" bestFit="1" customWidth="1"/>
    <col min="48" max="54" width="36.5703125" bestFit="1" customWidth="1"/>
    <col min="55" max="61" width="13.42578125" bestFit="1" customWidth="1"/>
    <col min="62" max="68" width="12.5703125" bestFit="1" customWidth="1"/>
  </cols>
  <sheetData>
    <row r="1" spans="1:68" ht="45" x14ac:dyDescent="0.25">
      <c r="A1" s="1" t="s">
        <v>1799</v>
      </c>
      <c r="B1" s="1" t="s">
        <v>2</v>
      </c>
      <c r="C1" s="1" t="s">
        <v>2</v>
      </c>
      <c r="D1" s="1" t="s">
        <v>30</v>
      </c>
      <c r="E1" s="1" t="s">
        <v>2</v>
      </c>
      <c r="F1" s="1" t="s">
        <v>2</v>
      </c>
      <c r="G1" s="1" t="s">
        <v>30</v>
      </c>
      <c r="H1" s="1" t="s">
        <v>2</v>
      </c>
      <c r="I1" s="1" t="s">
        <v>2</v>
      </c>
      <c r="J1" s="1" t="s">
        <v>30</v>
      </c>
      <c r="K1" s="1" t="s">
        <v>2</v>
      </c>
      <c r="L1" s="1" t="s">
        <v>2</v>
      </c>
      <c r="M1" s="1" t="s">
        <v>30</v>
      </c>
      <c r="N1" s="1" t="s">
        <v>2</v>
      </c>
      <c r="O1" s="1" t="s">
        <v>2</v>
      </c>
      <c r="P1" s="1" t="s">
        <v>30</v>
      </c>
      <c r="Q1" s="1" t="s">
        <v>2</v>
      </c>
      <c r="R1" s="1" t="s">
        <v>2</v>
      </c>
      <c r="S1" s="1" t="s">
        <v>30</v>
      </c>
      <c r="T1" s="1" t="s">
        <v>2</v>
      </c>
      <c r="U1" s="1" t="s">
        <v>2</v>
      </c>
      <c r="V1" s="1" t="s">
        <v>30</v>
      </c>
      <c r="W1" s="1" t="s">
        <v>2</v>
      </c>
      <c r="X1" s="1" t="s">
        <v>30</v>
      </c>
      <c r="Y1" s="1" t="s">
        <v>2</v>
      </c>
      <c r="Z1" s="1" t="s">
        <v>30</v>
      </c>
      <c r="AA1" s="1" t="s">
        <v>2</v>
      </c>
      <c r="AB1" s="1" t="s">
        <v>2</v>
      </c>
      <c r="AC1" s="1" t="s">
        <v>30</v>
      </c>
      <c r="AD1" s="1" t="s">
        <v>2</v>
      </c>
      <c r="AE1" s="1" t="s">
        <v>30</v>
      </c>
      <c r="AF1" s="1" t="s">
        <v>2</v>
      </c>
      <c r="AG1" s="1" t="s">
        <v>30</v>
      </c>
      <c r="AH1" s="1" t="s">
        <v>2</v>
      </c>
      <c r="AI1" s="1" t="s">
        <v>2</v>
      </c>
      <c r="AJ1" s="1" t="s">
        <v>30</v>
      </c>
      <c r="AK1" s="1" t="s">
        <v>2</v>
      </c>
      <c r="AL1" s="1" t="s">
        <v>30</v>
      </c>
      <c r="AM1" s="1" t="s">
        <v>2</v>
      </c>
      <c r="AN1" s="1" t="s">
        <v>30</v>
      </c>
      <c r="AO1" s="1" t="s">
        <v>2</v>
      </c>
      <c r="AP1" s="1" t="s">
        <v>2</v>
      </c>
      <c r="AQ1" s="1" t="s">
        <v>30</v>
      </c>
      <c r="AR1" s="1" t="s">
        <v>2</v>
      </c>
      <c r="AS1" s="1" t="s">
        <v>30</v>
      </c>
      <c r="AT1" s="1" t="s">
        <v>2</v>
      </c>
      <c r="AU1" s="1" t="s">
        <v>30</v>
      </c>
      <c r="AV1" s="1" t="s">
        <v>2</v>
      </c>
      <c r="AW1" s="1" t="s">
        <v>2</v>
      </c>
      <c r="AX1" s="1" t="s">
        <v>30</v>
      </c>
      <c r="AY1" s="1" t="s">
        <v>2</v>
      </c>
      <c r="AZ1" s="1" t="s">
        <v>30</v>
      </c>
      <c r="BA1" s="1" t="s">
        <v>2</v>
      </c>
      <c r="BB1" s="1" t="s">
        <v>30</v>
      </c>
      <c r="BC1" s="1" t="s">
        <v>2</v>
      </c>
      <c r="BD1" s="1" t="s">
        <v>2</v>
      </c>
      <c r="BE1" s="1" t="s">
        <v>30</v>
      </c>
      <c r="BF1" s="1" t="s">
        <v>2</v>
      </c>
      <c r="BG1" s="1" t="s">
        <v>30</v>
      </c>
      <c r="BH1" s="1" t="s">
        <v>2</v>
      </c>
      <c r="BI1" s="1" t="s">
        <v>30</v>
      </c>
      <c r="BJ1" s="1" t="s">
        <v>2</v>
      </c>
      <c r="BK1" s="1" t="s">
        <v>2</v>
      </c>
      <c r="BL1" s="1" t="s">
        <v>30</v>
      </c>
      <c r="BM1" s="1" t="s">
        <v>2</v>
      </c>
      <c r="BN1" s="1" t="s">
        <v>30</v>
      </c>
      <c r="BO1" s="1" t="s">
        <v>2</v>
      </c>
      <c r="BP1" s="1" t="s">
        <v>30</v>
      </c>
    </row>
    <row r="2" spans="1:68" x14ac:dyDescent="0.25">
      <c r="A2" s="1" t="s">
        <v>27</v>
      </c>
      <c r="B2" s="1" t="s">
        <v>28</v>
      </c>
      <c r="C2" s="1" t="s">
        <v>29</v>
      </c>
      <c r="D2" s="1" t="s">
        <v>29</v>
      </c>
      <c r="E2" s="1" t="s">
        <v>462</v>
      </c>
      <c r="F2" s="1" t="s">
        <v>462</v>
      </c>
      <c r="G2" s="1" t="s">
        <v>462</v>
      </c>
      <c r="H2" s="1" t="s">
        <v>452</v>
      </c>
      <c r="I2" s="1" t="s">
        <v>452</v>
      </c>
      <c r="J2" s="1" t="s">
        <v>452</v>
      </c>
      <c r="K2" s="1" t="s">
        <v>452</v>
      </c>
      <c r="L2" s="1" t="s">
        <v>452</v>
      </c>
      <c r="M2" s="1" t="s">
        <v>452</v>
      </c>
      <c r="N2" s="1" t="s">
        <v>452</v>
      </c>
      <c r="O2" s="1" t="s">
        <v>452</v>
      </c>
      <c r="P2" s="1" t="s">
        <v>452</v>
      </c>
      <c r="Q2" s="1" t="s">
        <v>452</v>
      </c>
      <c r="R2" s="1" t="s">
        <v>452</v>
      </c>
      <c r="S2" s="1" t="s">
        <v>452</v>
      </c>
      <c r="T2" s="1" t="s">
        <v>457</v>
      </c>
      <c r="U2" s="1" t="s">
        <v>457</v>
      </c>
      <c r="V2" s="1" t="s">
        <v>457</v>
      </c>
      <c r="W2" s="1" t="s">
        <v>457</v>
      </c>
      <c r="X2" s="1" t="s">
        <v>457</v>
      </c>
      <c r="Y2" s="1" t="s">
        <v>457</v>
      </c>
      <c r="Z2" s="1" t="s">
        <v>457</v>
      </c>
      <c r="AA2" s="1" t="s">
        <v>457</v>
      </c>
      <c r="AB2" s="1" t="s">
        <v>457</v>
      </c>
      <c r="AC2" s="1" t="s">
        <v>457</v>
      </c>
      <c r="AD2" s="1" t="s">
        <v>457</v>
      </c>
      <c r="AE2" s="1" t="s">
        <v>457</v>
      </c>
      <c r="AF2" s="1" t="s">
        <v>457</v>
      </c>
      <c r="AG2" s="1" t="s">
        <v>457</v>
      </c>
      <c r="AH2" s="1" t="s">
        <v>457</v>
      </c>
      <c r="AI2" s="1" t="s">
        <v>457</v>
      </c>
      <c r="AJ2" s="1" t="s">
        <v>457</v>
      </c>
      <c r="AK2" s="1" t="s">
        <v>457</v>
      </c>
      <c r="AL2" s="1" t="s">
        <v>457</v>
      </c>
      <c r="AM2" s="1" t="s">
        <v>457</v>
      </c>
      <c r="AN2" s="1" t="s">
        <v>457</v>
      </c>
      <c r="AO2" s="1" t="s">
        <v>457</v>
      </c>
      <c r="AP2" s="1" t="s">
        <v>457</v>
      </c>
      <c r="AQ2" s="1" t="s">
        <v>457</v>
      </c>
      <c r="AR2" s="1" t="s">
        <v>457</v>
      </c>
      <c r="AS2" s="1" t="s">
        <v>457</v>
      </c>
      <c r="AT2" s="1" t="s">
        <v>457</v>
      </c>
      <c r="AU2" s="1" t="s">
        <v>457</v>
      </c>
      <c r="AV2" s="1" t="s">
        <v>457</v>
      </c>
      <c r="AW2" s="1" t="s">
        <v>457</v>
      </c>
      <c r="AX2" s="1" t="s">
        <v>457</v>
      </c>
      <c r="AY2" s="1" t="s">
        <v>457</v>
      </c>
      <c r="AZ2" s="1" t="s">
        <v>457</v>
      </c>
      <c r="BA2" s="1" t="s">
        <v>457</v>
      </c>
      <c r="BB2" s="1" t="s">
        <v>457</v>
      </c>
      <c r="BC2" s="1" t="s">
        <v>457</v>
      </c>
      <c r="BD2" s="1" t="s">
        <v>457</v>
      </c>
      <c r="BE2" s="1" t="s">
        <v>457</v>
      </c>
      <c r="BF2" s="1" t="s">
        <v>457</v>
      </c>
      <c r="BG2" s="1" t="s">
        <v>457</v>
      </c>
      <c r="BH2" s="1" t="s">
        <v>457</v>
      </c>
      <c r="BI2" s="1" t="s">
        <v>457</v>
      </c>
      <c r="BJ2" s="1" t="s">
        <v>457</v>
      </c>
      <c r="BK2" s="1" t="s">
        <v>457</v>
      </c>
      <c r="BL2" s="1" t="s">
        <v>457</v>
      </c>
      <c r="BM2" s="1" t="s">
        <v>457</v>
      </c>
      <c r="BN2" s="1" t="s">
        <v>457</v>
      </c>
      <c r="BO2" s="1" t="s">
        <v>457</v>
      </c>
      <c r="BP2" s="1" t="s">
        <v>457</v>
      </c>
    </row>
    <row r="3" spans="1:68" ht="30" x14ac:dyDescent="0.25">
      <c r="A3" s="1"/>
      <c r="B3" s="1"/>
      <c r="C3" s="1"/>
      <c r="D3" s="1"/>
      <c r="E3" s="1" t="s">
        <v>28</v>
      </c>
      <c r="F3" s="1" t="s">
        <v>29</v>
      </c>
      <c r="G3" s="1" t="s">
        <v>29</v>
      </c>
      <c r="H3" s="1" t="s">
        <v>28</v>
      </c>
      <c r="I3" s="1" t="s">
        <v>29</v>
      </c>
      <c r="J3" s="1" t="s">
        <v>29</v>
      </c>
      <c r="K3" s="1" t="s">
        <v>413</v>
      </c>
      <c r="L3" s="1" t="s">
        <v>413</v>
      </c>
      <c r="M3" s="1" t="s">
        <v>413</v>
      </c>
      <c r="N3" s="1" t="s">
        <v>500</v>
      </c>
      <c r="O3" s="1" t="s">
        <v>500</v>
      </c>
      <c r="P3" s="1" t="s">
        <v>500</v>
      </c>
      <c r="Q3" s="1" t="s">
        <v>463</v>
      </c>
      <c r="R3" s="1" t="s">
        <v>463</v>
      </c>
      <c r="S3" s="1" t="s">
        <v>463</v>
      </c>
      <c r="T3" s="1" t="s">
        <v>28</v>
      </c>
      <c r="U3" s="1" t="s">
        <v>29</v>
      </c>
      <c r="V3" s="1" t="s">
        <v>29</v>
      </c>
      <c r="W3" s="1" t="s">
        <v>463</v>
      </c>
      <c r="X3" s="1" t="s">
        <v>463</v>
      </c>
      <c r="Y3" s="1" t="s">
        <v>462</v>
      </c>
      <c r="Z3" s="1" t="s">
        <v>462</v>
      </c>
      <c r="AA3" s="1" t="s">
        <v>445</v>
      </c>
      <c r="AB3" s="1" t="s">
        <v>445</v>
      </c>
      <c r="AC3" s="1" t="s">
        <v>445</v>
      </c>
      <c r="AD3" s="1" t="s">
        <v>445</v>
      </c>
      <c r="AE3" s="1" t="s">
        <v>445</v>
      </c>
      <c r="AF3" s="1" t="s">
        <v>445</v>
      </c>
      <c r="AG3" s="1" t="s">
        <v>445</v>
      </c>
      <c r="AH3" s="1" t="s">
        <v>473</v>
      </c>
      <c r="AI3" s="1" t="s">
        <v>473</v>
      </c>
      <c r="AJ3" s="1" t="s">
        <v>473</v>
      </c>
      <c r="AK3" s="1" t="s">
        <v>473</v>
      </c>
      <c r="AL3" s="1" t="s">
        <v>473</v>
      </c>
      <c r="AM3" s="1" t="s">
        <v>473</v>
      </c>
      <c r="AN3" s="1" t="s">
        <v>473</v>
      </c>
      <c r="AO3" s="1" t="s">
        <v>1791</v>
      </c>
      <c r="AP3" s="1" t="s">
        <v>1791</v>
      </c>
      <c r="AQ3" s="1" t="s">
        <v>1791</v>
      </c>
      <c r="AR3" s="1" t="s">
        <v>1791</v>
      </c>
      <c r="AS3" s="1" t="s">
        <v>1791</v>
      </c>
      <c r="AT3" s="1" t="s">
        <v>1791</v>
      </c>
      <c r="AU3" s="1" t="s">
        <v>1791</v>
      </c>
      <c r="AV3" s="1" t="s">
        <v>448</v>
      </c>
      <c r="AW3" s="1" t="s">
        <v>448</v>
      </c>
      <c r="AX3" s="1" t="s">
        <v>448</v>
      </c>
      <c r="AY3" s="1" t="s">
        <v>448</v>
      </c>
      <c r="AZ3" s="1" t="s">
        <v>448</v>
      </c>
      <c r="BA3" s="1" t="s">
        <v>448</v>
      </c>
      <c r="BB3" s="1" t="s">
        <v>448</v>
      </c>
      <c r="BC3" s="1" t="s">
        <v>449</v>
      </c>
      <c r="BD3" s="1" t="s">
        <v>449</v>
      </c>
      <c r="BE3" s="1" t="s">
        <v>449</v>
      </c>
      <c r="BF3" s="1" t="s">
        <v>449</v>
      </c>
      <c r="BG3" s="1" t="s">
        <v>449</v>
      </c>
      <c r="BH3" s="1" t="s">
        <v>449</v>
      </c>
      <c r="BI3" s="1" t="s">
        <v>449</v>
      </c>
      <c r="BJ3" s="1" t="s">
        <v>474</v>
      </c>
      <c r="BK3" s="1" t="s">
        <v>474</v>
      </c>
      <c r="BL3" s="1" t="s">
        <v>474</v>
      </c>
      <c r="BM3" s="1" t="s">
        <v>474</v>
      </c>
      <c r="BN3" s="1" t="s">
        <v>474</v>
      </c>
      <c r="BO3" s="1" t="s">
        <v>474</v>
      </c>
      <c r="BP3" s="1" t="s">
        <v>474</v>
      </c>
    </row>
    <row r="4" spans="1:68" x14ac:dyDescent="0.25">
      <c r="A4" s="1"/>
      <c r="B4" s="1"/>
      <c r="C4" s="1"/>
      <c r="D4" s="1"/>
      <c r="E4" s="1"/>
      <c r="F4" s="1"/>
      <c r="G4" s="1"/>
      <c r="H4" s="1"/>
      <c r="I4" s="1"/>
      <c r="J4" s="1"/>
      <c r="K4" s="1" t="s">
        <v>28</v>
      </c>
      <c r="L4" s="1" t="s">
        <v>29</v>
      </c>
      <c r="M4" s="1" t="s">
        <v>29</v>
      </c>
      <c r="N4" s="1" t="s">
        <v>28</v>
      </c>
      <c r="O4" s="1" t="s">
        <v>29</v>
      </c>
      <c r="P4" s="1" t="s">
        <v>29</v>
      </c>
      <c r="Q4" s="1" t="s">
        <v>28</v>
      </c>
      <c r="R4" s="1" t="s">
        <v>29</v>
      </c>
      <c r="S4" s="1" t="s">
        <v>29</v>
      </c>
      <c r="T4" s="1"/>
      <c r="U4" s="1"/>
      <c r="V4" s="1"/>
      <c r="W4" s="1" t="s">
        <v>29</v>
      </c>
      <c r="X4" s="1" t="s">
        <v>29</v>
      </c>
      <c r="Y4" s="1" t="s">
        <v>29</v>
      </c>
      <c r="Z4" s="1" t="s">
        <v>29</v>
      </c>
      <c r="AA4" s="1" t="s">
        <v>28</v>
      </c>
      <c r="AB4" s="1" t="s">
        <v>29</v>
      </c>
      <c r="AC4" s="1" t="s">
        <v>29</v>
      </c>
      <c r="AD4" s="1" t="s">
        <v>463</v>
      </c>
      <c r="AE4" s="1" t="s">
        <v>463</v>
      </c>
      <c r="AF4" s="1" t="s">
        <v>462</v>
      </c>
      <c r="AG4" s="1" t="s">
        <v>462</v>
      </c>
      <c r="AH4" s="1" t="s">
        <v>28</v>
      </c>
      <c r="AI4" s="1" t="s">
        <v>29</v>
      </c>
      <c r="AJ4" s="1" t="s">
        <v>29</v>
      </c>
      <c r="AK4" s="1" t="s">
        <v>463</v>
      </c>
      <c r="AL4" s="1" t="s">
        <v>463</v>
      </c>
      <c r="AM4" s="1" t="s">
        <v>462</v>
      </c>
      <c r="AN4" s="1" t="s">
        <v>462</v>
      </c>
      <c r="AO4" s="1" t="s">
        <v>28</v>
      </c>
      <c r="AP4" s="1" t="s">
        <v>29</v>
      </c>
      <c r="AQ4" s="1" t="s">
        <v>29</v>
      </c>
      <c r="AR4" s="1" t="s">
        <v>463</v>
      </c>
      <c r="AS4" s="1" t="s">
        <v>463</v>
      </c>
      <c r="AT4" s="1" t="s">
        <v>462</v>
      </c>
      <c r="AU4" s="1" t="s">
        <v>462</v>
      </c>
      <c r="AV4" s="1" t="s">
        <v>28</v>
      </c>
      <c r="AW4" s="1" t="s">
        <v>29</v>
      </c>
      <c r="AX4" s="1" t="s">
        <v>29</v>
      </c>
      <c r="AY4" s="1" t="s">
        <v>463</v>
      </c>
      <c r="AZ4" s="1" t="s">
        <v>463</v>
      </c>
      <c r="BA4" s="1" t="s">
        <v>462</v>
      </c>
      <c r="BB4" s="1" t="s">
        <v>462</v>
      </c>
      <c r="BC4" s="1" t="s">
        <v>28</v>
      </c>
      <c r="BD4" s="1" t="s">
        <v>29</v>
      </c>
      <c r="BE4" s="1" t="s">
        <v>29</v>
      </c>
      <c r="BF4" s="1" t="s">
        <v>463</v>
      </c>
      <c r="BG4" s="1" t="s">
        <v>463</v>
      </c>
      <c r="BH4" s="1" t="s">
        <v>462</v>
      </c>
      <c r="BI4" s="1" t="s">
        <v>462</v>
      </c>
      <c r="BJ4" s="1" t="s">
        <v>28</v>
      </c>
      <c r="BK4" s="1" t="s">
        <v>29</v>
      </c>
      <c r="BL4" s="1" t="s">
        <v>29</v>
      </c>
      <c r="BM4" s="1" t="s">
        <v>463</v>
      </c>
      <c r="BN4" s="1" t="s">
        <v>463</v>
      </c>
      <c r="BO4" s="1" t="s">
        <v>462</v>
      </c>
      <c r="BP4" s="1" t="s">
        <v>462</v>
      </c>
    </row>
    <row r="5" spans="1:68"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t="s">
        <v>29</v>
      </c>
      <c r="AE5" s="1" t="s">
        <v>29</v>
      </c>
      <c r="AF5" s="1" t="s">
        <v>29</v>
      </c>
      <c r="AG5" s="1" t="s">
        <v>29</v>
      </c>
      <c r="AH5" s="1"/>
      <c r="AI5" s="1"/>
      <c r="AJ5" s="1"/>
      <c r="AK5" s="1" t="s">
        <v>29</v>
      </c>
      <c r="AL5" s="1" t="s">
        <v>29</v>
      </c>
      <c r="AM5" s="1" t="s">
        <v>29</v>
      </c>
      <c r="AN5" s="1" t="s">
        <v>29</v>
      </c>
      <c r="AO5" s="1"/>
      <c r="AP5" s="1"/>
      <c r="AQ5" s="1"/>
      <c r="AR5" s="1" t="s">
        <v>29</v>
      </c>
      <c r="AS5" s="1" t="s">
        <v>29</v>
      </c>
      <c r="AT5" s="1" t="s">
        <v>29</v>
      </c>
      <c r="AU5" s="1" t="s">
        <v>29</v>
      </c>
      <c r="AV5" s="1"/>
      <c r="AW5" s="1"/>
      <c r="AX5" s="1"/>
      <c r="AY5" s="1" t="s">
        <v>29</v>
      </c>
      <c r="AZ5" s="1" t="s">
        <v>29</v>
      </c>
      <c r="BA5" s="1" t="s">
        <v>29</v>
      </c>
      <c r="BB5" s="1" t="s">
        <v>29</v>
      </c>
      <c r="BC5" s="1"/>
      <c r="BD5" s="1"/>
      <c r="BE5" s="1"/>
      <c r="BF5" s="1" t="s">
        <v>29</v>
      </c>
      <c r="BG5" s="1" t="s">
        <v>29</v>
      </c>
      <c r="BH5" s="1" t="s">
        <v>29</v>
      </c>
      <c r="BI5" s="1" t="s">
        <v>29</v>
      </c>
      <c r="BJ5" s="1"/>
      <c r="BK5" s="1"/>
      <c r="BL5" s="1"/>
      <c r="BM5" s="1" t="s">
        <v>29</v>
      </c>
      <c r="BN5" s="1" t="s">
        <v>29</v>
      </c>
      <c r="BO5" s="1" t="s">
        <v>29</v>
      </c>
      <c r="BP5" s="1" t="s">
        <v>29</v>
      </c>
    </row>
    <row r="6" spans="1:68" ht="30" x14ac:dyDescent="0.25">
      <c r="A6" s="7" t="s">
        <v>1788</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c r="S6" s="3" t="s">
        <v>32</v>
      </c>
      <c r="T6" s="3" t="s">
        <v>32</v>
      </c>
      <c r="U6" s="3" t="s">
        <v>32</v>
      </c>
      <c r="V6" s="3" t="s">
        <v>32</v>
      </c>
      <c r="W6" s="3" t="s">
        <v>32</v>
      </c>
      <c r="X6" s="3" t="s">
        <v>32</v>
      </c>
      <c r="Y6" s="3" t="s">
        <v>32</v>
      </c>
      <c r="Z6" s="3" t="s">
        <v>32</v>
      </c>
      <c r="AA6" s="3" t="s">
        <v>32</v>
      </c>
      <c r="AB6" s="3" t="s">
        <v>32</v>
      </c>
      <c r="AC6" s="3" t="s">
        <v>32</v>
      </c>
      <c r="AD6" s="3" t="s">
        <v>32</v>
      </c>
      <c r="AE6" s="3" t="s">
        <v>32</v>
      </c>
      <c r="AF6" s="3" t="s">
        <v>32</v>
      </c>
      <c r="AG6" s="3" t="s">
        <v>32</v>
      </c>
      <c r="AH6" s="3" t="s">
        <v>32</v>
      </c>
      <c r="AI6" s="3" t="s">
        <v>32</v>
      </c>
      <c r="AJ6" s="3" t="s">
        <v>32</v>
      </c>
      <c r="AK6" s="3" t="s">
        <v>32</v>
      </c>
      <c r="AL6" s="3" t="s">
        <v>32</v>
      </c>
      <c r="AM6" s="3" t="s">
        <v>32</v>
      </c>
      <c r="AN6" s="3" t="s">
        <v>32</v>
      </c>
      <c r="AO6" s="3" t="s">
        <v>32</v>
      </c>
      <c r="AP6" s="3" t="s">
        <v>32</v>
      </c>
      <c r="AQ6" s="3" t="s">
        <v>32</v>
      </c>
      <c r="AR6" s="3" t="s">
        <v>32</v>
      </c>
      <c r="AS6" s="3" t="s">
        <v>32</v>
      </c>
      <c r="AT6" s="3" t="s">
        <v>32</v>
      </c>
      <c r="AU6" s="3" t="s">
        <v>32</v>
      </c>
      <c r="AV6" s="3" t="s">
        <v>32</v>
      </c>
      <c r="AW6" s="3" t="s">
        <v>32</v>
      </c>
      <c r="AX6" s="3" t="s">
        <v>32</v>
      </c>
      <c r="AY6" s="3" t="s">
        <v>32</v>
      </c>
      <c r="AZ6" s="3" t="s">
        <v>32</v>
      </c>
      <c r="BA6" s="3" t="s">
        <v>32</v>
      </c>
      <c r="BB6" s="3" t="s">
        <v>32</v>
      </c>
      <c r="BC6" s="3" t="s">
        <v>32</v>
      </c>
      <c r="BD6" s="3" t="s">
        <v>32</v>
      </c>
      <c r="BE6" s="3" t="s">
        <v>32</v>
      </c>
      <c r="BF6" s="3" t="s">
        <v>32</v>
      </c>
      <c r="BG6" s="3" t="s">
        <v>32</v>
      </c>
      <c r="BH6" s="3" t="s">
        <v>32</v>
      </c>
      <c r="BI6" s="3" t="s">
        <v>32</v>
      </c>
      <c r="BJ6" s="3" t="s">
        <v>32</v>
      </c>
      <c r="BK6" s="3" t="s">
        <v>32</v>
      </c>
      <c r="BL6" s="3" t="s">
        <v>32</v>
      </c>
      <c r="BM6" s="3" t="s">
        <v>32</v>
      </c>
      <c r="BN6" s="3" t="s">
        <v>32</v>
      </c>
      <c r="BO6" s="3" t="s">
        <v>32</v>
      </c>
      <c r="BP6" s="3" t="s">
        <v>32</v>
      </c>
    </row>
    <row r="7" spans="1:68" x14ac:dyDescent="0.25">
      <c r="A7" s="2" t="s">
        <v>1800</v>
      </c>
      <c r="B7" s="8">
        <v>53804.4</v>
      </c>
      <c r="C7" s="9">
        <v>3228261.3</v>
      </c>
      <c r="D7" s="9">
        <v>2538245.7999999998</v>
      </c>
      <c r="E7" s="8">
        <v>53309.599999999999</v>
      </c>
      <c r="F7" s="9">
        <v>3198574.8</v>
      </c>
      <c r="G7" s="9">
        <v>2517113.7000000002</v>
      </c>
      <c r="H7" s="8">
        <v>17332.099999999999</v>
      </c>
      <c r="I7" s="9">
        <v>1039923.6</v>
      </c>
      <c r="J7" s="9">
        <v>808742.1</v>
      </c>
      <c r="K7" s="8">
        <v>17164.7</v>
      </c>
      <c r="L7" s="9">
        <v>1029884.6</v>
      </c>
      <c r="M7" s="9">
        <v>800423.7</v>
      </c>
      <c r="N7" s="8">
        <v>21.4</v>
      </c>
      <c r="O7" s="9">
        <v>1280.8</v>
      </c>
      <c r="P7" s="9">
        <v>1765.4</v>
      </c>
      <c r="Q7" s="11">
        <v>146</v>
      </c>
      <c r="R7" s="9">
        <v>8758.2000000000007</v>
      </c>
      <c r="S7" s="5">
        <v>6553</v>
      </c>
      <c r="T7" s="8">
        <v>36472.300000000003</v>
      </c>
      <c r="U7" s="9">
        <v>2188337.7000000002</v>
      </c>
      <c r="V7" s="9">
        <v>1729503.7</v>
      </c>
      <c r="W7" s="9">
        <v>20928.3</v>
      </c>
      <c r="X7" s="9">
        <v>14579.1</v>
      </c>
      <c r="Y7" s="9">
        <v>2167409.4</v>
      </c>
      <c r="Z7" s="9">
        <v>1714924.6</v>
      </c>
      <c r="AA7" s="8">
        <v>6796.9</v>
      </c>
      <c r="AB7" s="9">
        <v>407811.6</v>
      </c>
      <c r="AC7" s="9">
        <v>365974.3</v>
      </c>
      <c r="AD7" s="9">
        <v>1845.2</v>
      </c>
      <c r="AE7" s="9">
        <v>1238.7</v>
      </c>
      <c r="AF7" s="9">
        <v>405966.4</v>
      </c>
      <c r="AG7" s="9">
        <v>364735.6</v>
      </c>
      <c r="AH7" s="8">
        <v>5789.9</v>
      </c>
      <c r="AI7" s="9">
        <v>347393.8</v>
      </c>
      <c r="AJ7" s="9">
        <v>289691.09999999998</v>
      </c>
      <c r="AK7" s="9">
        <v>1984.4</v>
      </c>
      <c r="AL7" s="9">
        <v>1550.6</v>
      </c>
      <c r="AM7" s="9">
        <v>345409.4</v>
      </c>
      <c r="AN7" s="9">
        <v>288140.5</v>
      </c>
      <c r="AO7" s="8">
        <v>8657.9</v>
      </c>
      <c r="AP7" s="9">
        <v>519472.2</v>
      </c>
      <c r="AQ7" s="9">
        <v>399623.1</v>
      </c>
      <c r="AR7" s="9">
        <v>7104.6</v>
      </c>
      <c r="AS7" s="9">
        <v>5790.1</v>
      </c>
      <c r="AT7" s="9">
        <v>512367.6</v>
      </c>
      <c r="AU7" s="5">
        <v>393833</v>
      </c>
      <c r="AV7" s="8">
        <v>4672.8999999999996</v>
      </c>
      <c r="AW7" s="9">
        <v>280372.2</v>
      </c>
      <c r="AX7" s="9">
        <v>274074.40000000002</v>
      </c>
      <c r="AY7" s="9">
        <v>6207.8</v>
      </c>
      <c r="AZ7" s="9">
        <v>3657.9</v>
      </c>
      <c r="BA7" s="9">
        <v>274164.40000000002</v>
      </c>
      <c r="BB7" s="9">
        <v>270416.5</v>
      </c>
      <c r="BC7" s="8">
        <v>3219.7</v>
      </c>
      <c r="BD7" s="9">
        <v>193180.5</v>
      </c>
      <c r="BE7" s="9">
        <v>168048.6</v>
      </c>
      <c r="BF7" s="3">
        <v>205.8</v>
      </c>
      <c r="BG7" s="3">
        <v>268</v>
      </c>
      <c r="BH7" s="9">
        <v>192974.7</v>
      </c>
      <c r="BI7" s="9">
        <v>167780.6</v>
      </c>
      <c r="BJ7" s="11">
        <v>7335</v>
      </c>
      <c r="BK7" s="9">
        <v>440107.4</v>
      </c>
      <c r="BL7" s="9">
        <v>232092.2</v>
      </c>
      <c r="BM7" s="9">
        <v>3580.5</v>
      </c>
      <c r="BN7" s="9">
        <v>2073.8000000000002</v>
      </c>
      <c r="BO7" s="9">
        <v>436526.9</v>
      </c>
      <c r="BP7" s="9">
        <v>230018.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6" width="12.5703125" bestFit="1" customWidth="1"/>
    <col min="7" max="8" width="24.7109375" bestFit="1" customWidth="1"/>
    <col min="9" max="10" width="22.140625" bestFit="1" customWidth="1"/>
    <col min="11" max="12" width="36.5703125" bestFit="1" customWidth="1"/>
    <col min="13" max="14" width="13.42578125" bestFit="1" customWidth="1"/>
    <col min="15" max="16" width="12.5703125" bestFit="1" customWidth="1"/>
    <col min="17" max="18" width="15.85546875" bestFit="1" customWidth="1"/>
  </cols>
  <sheetData>
    <row r="1" spans="1:18" ht="15" customHeight="1" x14ac:dyDescent="0.25">
      <c r="A1" s="1" t="s">
        <v>1801</v>
      </c>
      <c r="B1" s="6" t="s">
        <v>1</v>
      </c>
      <c r="C1" s="6"/>
      <c r="D1" s="6"/>
      <c r="E1" s="6"/>
      <c r="F1" s="6"/>
      <c r="G1" s="6"/>
      <c r="H1" s="6"/>
      <c r="I1" s="6"/>
      <c r="J1" s="6"/>
      <c r="K1" s="6"/>
      <c r="L1" s="6"/>
      <c r="M1" s="6"/>
      <c r="N1" s="6"/>
      <c r="O1" s="6"/>
      <c r="P1" s="6"/>
      <c r="Q1" s="6"/>
      <c r="R1" s="6"/>
    </row>
    <row r="2" spans="1:18" x14ac:dyDescent="0.25">
      <c r="A2" s="1" t="s">
        <v>27</v>
      </c>
      <c r="B2" s="1" t="s">
        <v>2</v>
      </c>
      <c r="C2" s="1" t="s">
        <v>2</v>
      </c>
      <c r="D2" s="1" t="s">
        <v>30</v>
      </c>
      <c r="E2" s="1" t="s">
        <v>2</v>
      </c>
      <c r="F2" s="1" t="s">
        <v>30</v>
      </c>
      <c r="G2" s="1" t="s">
        <v>2</v>
      </c>
      <c r="H2" s="1" t="s">
        <v>30</v>
      </c>
      <c r="I2" s="1" t="s">
        <v>2</v>
      </c>
      <c r="J2" s="1" t="s">
        <v>30</v>
      </c>
      <c r="K2" s="1" t="s">
        <v>2</v>
      </c>
      <c r="L2" s="1" t="s">
        <v>30</v>
      </c>
      <c r="M2" s="1" t="s">
        <v>2</v>
      </c>
      <c r="N2" s="1" t="s">
        <v>30</v>
      </c>
      <c r="O2" s="1" t="s">
        <v>2</v>
      </c>
      <c r="P2" s="1" t="s">
        <v>30</v>
      </c>
      <c r="Q2" s="1" t="s">
        <v>2</v>
      </c>
      <c r="R2" s="1" t="s">
        <v>30</v>
      </c>
    </row>
    <row r="3" spans="1:18" x14ac:dyDescent="0.25">
      <c r="A3" s="1"/>
      <c r="B3" s="1" t="s">
        <v>28</v>
      </c>
      <c r="C3" s="1" t="s">
        <v>29</v>
      </c>
      <c r="D3" s="1" t="s">
        <v>29</v>
      </c>
      <c r="E3" s="1" t="s">
        <v>457</v>
      </c>
      <c r="F3" s="1" t="s">
        <v>457</v>
      </c>
      <c r="G3" s="1" t="s">
        <v>457</v>
      </c>
      <c r="H3" s="1" t="s">
        <v>457</v>
      </c>
      <c r="I3" s="1" t="s">
        <v>457</v>
      </c>
      <c r="J3" s="1" t="s">
        <v>457</v>
      </c>
      <c r="K3" s="1" t="s">
        <v>457</v>
      </c>
      <c r="L3" s="1" t="s">
        <v>457</v>
      </c>
      <c r="M3" s="1" t="s">
        <v>457</v>
      </c>
      <c r="N3" s="1" t="s">
        <v>457</v>
      </c>
      <c r="O3" s="1" t="s">
        <v>457</v>
      </c>
      <c r="P3" s="1" t="s">
        <v>457</v>
      </c>
      <c r="Q3" s="1" t="s">
        <v>452</v>
      </c>
      <c r="R3" s="1" t="s">
        <v>452</v>
      </c>
    </row>
    <row r="4" spans="1:18" ht="30" x14ac:dyDescent="0.25">
      <c r="A4" s="1"/>
      <c r="B4" s="1"/>
      <c r="C4" s="1"/>
      <c r="D4" s="1"/>
      <c r="E4" s="1" t="s">
        <v>445</v>
      </c>
      <c r="F4" s="1" t="s">
        <v>445</v>
      </c>
      <c r="G4" s="1" t="s">
        <v>473</v>
      </c>
      <c r="H4" s="1" t="s">
        <v>473</v>
      </c>
      <c r="I4" s="1" t="s">
        <v>1791</v>
      </c>
      <c r="J4" s="1" t="s">
        <v>1791</v>
      </c>
      <c r="K4" s="1" t="s">
        <v>448</v>
      </c>
      <c r="L4" s="1" t="s">
        <v>448</v>
      </c>
      <c r="M4" s="1" t="s">
        <v>449</v>
      </c>
      <c r="N4" s="1" t="s">
        <v>449</v>
      </c>
      <c r="O4" s="1" t="s">
        <v>474</v>
      </c>
      <c r="P4" s="1" t="s">
        <v>474</v>
      </c>
      <c r="Q4" s="1" t="s">
        <v>29</v>
      </c>
      <c r="R4" s="1" t="s">
        <v>29</v>
      </c>
    </row>
    <row r="5" spans="1:18" x14ac:dyDescent="0.25">
      <c r="A5" s="1"/>
      <c r="B5" s="1"/>
      <c r="C5" s="1"/>
      <c r="D5" s="1"/>
      <c r="E5" s="1" t="s">
        <v>29</v>
      </c>
      <c r="F5" s="1" t="s">
        <v>29</v>
      </c>
      <c r="G5" s="1" t="s">
        <v>29</v>
      </c>
      <c r="H5" s="1" t="s">
        <v>29</v>
      </c>
      <c r="I5" s="1" t="s">
        <v>29</v>
      </c>
      <c r="J5" s="1" t="s">
        <v>29</v>
      </c>
      <c r="K5" s="1" t="s">
        <v>29</v>
      </c>
      <c r="L5" s="1" t="s">
        <v>29</v>
      </c>
      <c r="M5" s="1" t="s">
        <v>29</v>
      </c>
      <c r="N5" s="1" t="s">
        <v>29</v>
      </c>
      <c r="O5" s="1" t="s">
        <v>29</v>
      </c>
      <c r="P5" s="1" t="s">
        <v>29</v>
      </c>
      <c r="Q5" s="1"/>
      <c r="R5" s="1"/>
    </row>
    <row r="6" spans="1:18" ht="30" x14ac:dyDescent="0.25">
      <c r="A6" s="7" t="s">
        <v>1788</v>
      </c>
      <c r="B6" s="3" t="s">
        <v>32</v>
      </c>
      <c r="C6" s="3" t="s">
        <v>32</v>
      </c>
      <c r="D6" s="3" t="s">
        <v>32</v>
      </c>
      <c r="E6" s="3" t="s">
        <v>32</v>
      </c>
      <c r="F6" s="3" t="s">
        <v>32</v>
      </c>
      <c r="G6" s="3" t="s">
        <v>32</v>
      </c>
      <c r="H6" s="3" t="s">
        <v>32</v>
      </c>
      <c r="I6" s="3" t="s">
        <v>32</v>
      </c>
      <c r="J6" s="3" t="s">
        <v>32</v>
      </c>
      <c r="K6" s="3" t="s">
        <v>32</v>
      </c>
      <c r="L6" s="3" t="s">
        <v>32</v>
      </c>
      <c r="M6" s="3" t="s">
        <v>32</v>
      </c>
      <c r="N6" s="3" t="s">
        <v>32</v>
      </c>
      <c r="O6" s="3" t="s">
        <v>32</v>
      </c>
      <c r="P6" s="3" t="s">
        <v>32</v>
      </c>
      <c r="Q6" s="3" t="s">
        <v>32</v>
      </c>
      <c r="R6" s="3" t="s">
        <v>32</v>
      </c>
    </row>
    <row r="7" spans="1:18" x14ac:dyDescent="0.25">
      <c r="A7" s="2" t="s">
        <v>1802</v>
      </c>
      <c r="B7" s="8">
        <v>494.8</v>
      </c>
      <c r="C7" s="9">
        <v>29686.5</v>
      </c>
      <c r="D7" s="9">
        <v>21132.1</v>
      </c>
      <c r="E7" s="9">
        <v>1845.2</v>
      </c>
      <c r="F7" s="9">
        <v>1238.7</v>
      </c>
      <c r="G7" s="9">
        <v>1984.4</v>
      </c>
      <c r="H7" s="9">
        <v>1550.6</v>
      </c>
      <c r="I7" s="9">
        <v>7104.6</v>
      </c>
      <c r="J7" s="9">
        <v>5790.1</v>
      </c>
      <c r="K7" s="9">
        <v>6207.8</v>
      </c>
      <c r="L7" s="9">
        <v>3657.9</v>
      </c>
      <c r="M7" s="3">
        <v>205.8</v>
      </c>
      <c r="N7" s="3">
        <v>268</v>
      </c>
      <c r="O7" s="9">
        <v>3580.5</v>
      </c>
      <c r="P7" s="9">
        <v>2073.8000000000002</v>
      </c>
      <c r="Q7" s="9">
        <v>8758.2000000000007</v>
      </c>
      <c r="R7" s="5">
        <v>6553</v>
      </c>
    </row>
    <row r="8" spans="1:18" x14ac:dyDescent="0.25">
      <c r="A8" s="2" t="s">
        <v>1803</v>
      </c>
      <c r="B8" s="3">
        <v>494.8</v>
      </c>
      <c r="C8" s="9">
        <v>29686.5</v>
      </c>
      <c r="D8" s="9">
        <v>21132.1</v>
      </c>
      <c r="E8" s="9">
        <v>1845.2</v>
      </c>
      <c r="F8" s="9">
        <v>1238.7</v>
      </c>
      <c r="G8" s="9">
        <v>1984.4</v>
      </c>
      <c r="H8" s="9">
        <v>1550.6</v>
      </c>
      <c r="I8" s="9">
        <v>7104.6</v>
      </c>
      <c r="J8" s="9">
        <v>5790.1</v>
      </c>
      <c r="K8" s="9">
        <v>6207.8</v>
      </c>
      <c r="L8" s="9">
        <v>3657.9</v>
      </c>
      <c r="M8" s="3">
        <v>205.8</v>
      </c>
      <c r="N8" s="3">
        <v>268</v>
      </c>
      <c r="O8" s="9">
        <v>3580.5</v>
      </c>
      <c r="P8" s="9">
        <v>2073.8000000000002</v>
      </c>
      <c r="Q8" s="9">
        <v>8758.2000000000007</v>
      </c>
      <c r="R8" s="5">
        <v>6553</v>
      </c>
    </row>
    <row r="9" spans="1:18" x14ac:dyDescent="0.25">
      <c r="A9" s="2" t="s">
        <v>1804</v>
      </c>
      <c r="B9" s="3">
        <v>344.2</v>
      </c>
      <c r="C9" s="9">
        <v>20649.2</v>
      </c>
      <c r="D9" s="9">
        <v>16466.900000000001</v>
      </c>
      <c r="E9" s="3">
        <v>796.1</v>
      </c>
      <c r="F9" s="3">
        <v>556.70000000000005</v>
      </c>
      <c r="G9" s="9">
        <v>1267.3</v>
      </c>
      <c r="H9" s="9">
        <v>1067.0999999999999</v>
      </c>
      <c r="I9" s="9">
        <v>5598.1</v>
      </c>
      <c r="J9" s="9">
        <v>5058.2</v>
      </c>
      <c r="K9" s="9">
        <v>3472.9</v>
      </c>
      <c r="L9" s="9">
        <v>2094.4</v>
      </c>
      <c r="M9" s="3">
        <v>116.7</v>
      </c>
      <c r="N9" s="3">
        <v>185</v>
      </c>
      <c r="O9" s="5">
        <v>2082</v>
      </c>
      <c r="P9" s="5">
        <v>1751</v>
      </c>
      <c r="Q9" s="9">
        <v>7316.1</v>
      </c>
      <c r="R9" s="9">
        <v>5754.5</v>
      </c>
    </row>
    <row r="10" spans="1:18" x14ac:dyDescent="0.25">
      <c r="A10" s="2" t="s">
        <v>1805</v>
      </c>
      <c r="B10" s="3">
        <v>423.5</v>
      </c>
      <c r="C10" s="9">
        <v>25409.5</v>
      </c>
      <c r="D10" s="9">
        <v>20083.7</v>
      </c>
      <c r="E10" s="5">
        <v>1542</v>
      </c>
      <c r="F10" s="9">
        <v>1095.5999999999999</v>
      </c>
      <c r="G10" s="9">
        <v>1767.5</v>
      </c>
      <c r="H10" s="5">
        <v>1319</v>
      </c>
      <c r="I10" s="9">
        <v>6447.4</v>
      </c>
      <c r="J10" s="9">
        <v>5402.8</v>
      </c>
      <c r="K10" s="9">
        <v>4932.8999999999996</v>
      </c>
      <c r="L10" s="9">
        <v>2623.7</v>
      </c>
      <c r="M10" s="3">
        <v>236.9</v>
      </c>
      <c r="N10" s="3">
        <v>335.1</v>
      </c>
      <c r="O10" s="9">
        <v>2827.2</v>
      </c>
      <c r="P10" s="9">
        <v>2169.1999999999998</v>
      </c>
      <c r="Q10" s="9">
        <v>7655.6</v>
      </c>
      <c r="R10" s="9">
        <v>7138.3</v>
      </c>
    </row>
    <row r="11" spans="1:18" ht="30" x14ac:dyDescent="0.25">
      <c r="A11" s="2" t="s">
        <v>1806</v>
      </c>
      <c r="B11" s="8">
        <v>490.2</v>
      </c>
      <c r="C11" s="9">
        <v>29414.7</v>
      </c>
      <c r="D11" s="9">
        <v>20878.8</v>
      </c>
      <c r="E11" s="9">
        <v>1845.2</v>
      </c>
      <c r="F11" s="9">
        <v>1238.7</v>
      </c>
      <c r="G11" s="9">
        <v>1984.4</v>
      </c>
      <c r="H11" s="9">
        <v>1550.6</v>
      </c>
      <c r="I11" s="9">
        <v>6978.2</v>
      </c>
      <c r="J11" s="9">
        <v>5790.1</v>
      </c>
      <c r="K11" s="9">
        <v>6207.8</v>
      </c>
      <c r="L11" s="9">
        <v>3657.9</v>
      </c>
      <c r="M11" s="3">
        <v>205.8</v>
      </c>
      <c r="N11" s="3">
        <v>268</v>
      </c>
      <c r="O11" s="9">
        <v>3580.5</v>
      </c>
      <c r="P11" s="9">
        <v>2073.8000000000002</v>
      </c>
      <c r="Q11" s="9">
        <v>8612.7999999999993</v>
      </c>
      <c r="R11" s="9">
        <v>6299.7</v>
      </c>
    </row>
  </sheetData>
  <mergeCells count="1">
    <mergeCell ref="B1:R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4" width="12.5703125" bestFit="1" customWidth="1"/>
    <col min="5" max="5" width="28.5703125" bestFit="1" customWidth="1"/>
    <col min="6" max="8" width="14.140625" bestFit="1" customWidth="1"/>
    <col min="9" max="11" width="36.5703125" bestFit="1" customWidth="1"/>
    <col min="12" max="13" width="13.42578125" bestFit="1" customWidth="1"/>
  </cols>
  <sheetData>
    <row r="1" spans="1:13" x14ac:dyDescent="0.25">
      <c r="A1" s="1" t="s">
        <v>1807</v>
      </c>
      <c r="B1" s="1" t="s">
        <v>2</v>
      </c>
      <c r="C1" s="1" t="s">
        <v>2</v>
      </c>
      <c r="D1" s="1" t="s">
        <v>30</v>
      </c>
      <c r="E1" s="1" t="s">
        <v>30</v>
      </c>
      <c r="F1" s="1" t="s">
        <v>2</v>
      </c>
      <c r="G1" s="1" t="s">
        <v>2</v>
      </c>
      <c r="H1" s="1" t="s">
        <v>30</v>
      </c>
      <c r="I1" s="1" t="s">
        <v>2</v>
      </c>
      <c r="J1" s="1" t="s">
        <v>2</v>
      </c>
      <c r="K1" s="1" t="s">
        <v>30</v>
      </c>
      <c r="L1" s="1" t="s">
        <v>2</v>
      </c>
      <c r="M1" s="1" t="s">
        <v>2</v>
      </c>
    </row>
    <row r="2" spans="1:13" ht="30" x14ac:dyDescent="0.25">
      <c r="A2" s="1" t="s">
        <v>27</v>
      </c>
      <c r="B2" s="1" t="s">
        <v>28</v>
      </c>
      <c r="C2" s="1" t="s">
        <v>29</v>
      </c>
      <c r="D2" s="1" t="s">
        <v>29</v>
      </c>
      <c r="E2" s="1" t="s">
        <v>674</v>
      </c>
      <c r="F2" s="1" t="s">
        <v>661</v>
      </c>
      <c r="G2" s="1" t="s">
        <v>661</v>
      </c>
      <c r="H2" s="1" t="s">
        <v>661</v>
      </c>
      <c r="I2" s="1" t="s">
        <v>1808</v>
      </c>
      <c r="J2" s="1" t="s">
        <v>1808</v>
      </c>
      <c r="K2" s="1" t="s">
        <v>1808</v>
      </c>
      <c r="L2" s="1" t="s">
        <v>1809</v>
      </c>
      <c r="M2" s="1" t="s">
        <v>1809</v>
      </c>
    </row>
    <row r="3" spans="1:13" x14ac:dyDescent="0.25">
      <c r="A3" s="1"/>
      <c r="B3" s="1"/>
      <c r="C3" s="1"/>
      <c r="D3" s="1"/>
      <c r="E3" s="1" t="s">
        <v>29</v>
      </c>
      <c r="F3" s="1" t="s">
        <v>28</v>
      </c>
      <c r="G3" s="1" t="s">
        <v>29</v>
      </c>
      <c r="H3" s="1" t="s">
        <v>29</v>
      </c>
      <c r="I3" s="1" t="s">
        <v>28</v>
      </c>
      <c r="J3" s="1" t="s">
        <v>29</v>
      </c>
      <c r="K3" s="1" t="s">
        <v>29</v>
      </c>
      <c r="L3" s="1" t="s">
        <v>28</v>
      </c>
      <c r="M3" s="1" t="s">
        <v>29</v>
      </c>
    </row>
    <row r="4" spans="1:13" ht="30" x14ac:dyDescent="0.25">
      <c r="A4" s="7" t="s">
        <v>1788</v>
      </c>
      <c r="B4" s="3" t="s">
        <v>32</v>
      </c>
      <c r="C4" s="3" t="s">
        <v>32</v>
      </c>
      <c r="D4" s="3" t="s">
        <v>32</v>
      </c>
      <c r="E4" s="3" t="s">
        <v>32</v>
      </c>
      <c r="F4" s="3" t="s">
        <v>32</v>
      </c>
      <c r="G4" s="3" t="s">
        <v>32</v>
      </c>
      <c r="H4" s="3" t="s">
        <v>32</v>
      </c>
      <c r="I4" s="3" t="s">
        <v>32</v>
      </c>
      <c r="J4" s="3" t="s">
        <v>32</v>
      </c>
      <c r="K4" s="3" t="s">
        <v>32</v>
      </c>
      <c r="L4" s="3" t="s">
        <v>32</v>
      </c>
      <c r="M4" s="3" t="s">
        <v>32</v>
      </c>
    </row>
    <row r="5" spans="1:13" x14ac:dyDescent="0.25">
      <c r="A5" s="2" t="s">
        <v>1794</v>
      </c>
      <c r="B5" s="8">
        <v>494.8</v>
      </c>
      <c r="C5" s="9">
        <v>29686.5</v>
      </c>
      <c r="D5" s="9">
        <v>21132.1</v>
      </c>
      <c r="E5" s="9">
        <v>1124.2</v>
      </c>
      <c r="F5" s="8">
        <v>34.6</v>
      </c>
      <c r="G5" s="9">
        <v>2077.9</v>
      </c>
      <c r="H5" s="5">
        <v>1316</v>
      </c>
      <c r="I5" s="11">
        <v>430</v>
      </c>
      <c r="J5" s="9">
        <v>25796.799999999999</v>
      </c>
      <c r="K5" s="9">
        <v>18691.900000000001</v>
      </c>
      <c r="L5" s="8">
        <v>30.2</v>
      </c>
      <c r="M5" s="9">
        <v>1811.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810</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ht="30" x14ac:dyDescent="0.25">
      <c r="A4" s="7" t="s">
        <v>1788</v>
      </c>
      <c r="B4" s="3" t="s">
        <v>32</v>
      </c>
      <c r="C4" s="3" t="s">
        <v>32</v>
      </c>
      <c r="D4" s="3" t="s">
        <v>32</v>
      </c>
      <c r="E4" s="3" t="s">
        <v>32</v>
      </c>
    </row>
    <row r="5" spans="1:5" ht="30" x14ac:dyDescent="0.25">
      <c r="A5" s="2" t="s">
        <v>537</v>
      </c>
      <c r="B5" s="8">
        <v>114.2</v>
      </c>
      <c r="C5" s="9">
        <v>6851.3</v>
      </c>
      <c r="D5" s="9">
        <v>4191.7</v>
      </c>
      <c r="E5" s="9">
        <v>4145.3999999999996</v>
      </c>
    </row>
    <row r="6" spans="1:5" ht="30" x14ac:dyDescent="0.25">
      <c r="A6" s="2" t="s">
        <v>539</v>
      </c>
      <c r="B6" s="8">
        <v>27.7</v>
      </c>
      <c r="C6" s="9">
        <v>1664.7</v>
      </c>
      <c r="D6" s="9">
        <v>1647.8</v>
      </c>
      <c r="E6" s="9">
        <v>1668.3</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7109375" bestFit="1" customWidth="1"/>
    <col min="5" max="5" width="2.5703125" bestFit="1" customWidth="1"/>
    <col min="6" max="6" width="11.7109375" bestFit="1" customWidth="1"/>
    <col min="7" max="7" width="2.5703125" bestFit="1" customWidth="1"/>
    <col min="8" max="8" width="25.140625" customWidth="1"/>
    <col min="9" max="9" width="7" customWidth="1"/>
    <col min="10" max="10" width="25.140625" customWidth="1"/>
    <col min="11" max="11" width="7" customWidth="1"/>
    <col min="12" max="12" width="25.140625" customWidth="1"/>
    <col min="13" max="13" width="7" customWidth="1"/>
    <col min="14" max="14" width="25.140625" customWidth="1"/>
    <col min="15" max="15" width="7" customWidth="1"/>
    <col min="16" max="16" width="24.7109375" customWidth="1"/>
    <col min="17" max="17" width="7.42578125" customWidth="1"/>
    <col min="18" max="18" width="24.7109375" customWidth="1"/>
    <col min="19" max="19" width="7.42578125" customWidth="1"/>
    <col min="20" max="20" width="32" customWidth="1"/>
    <col min="21" max="21" width="8.85546875" customWidth="1"/>
    <col min="22" max="22" width="32" customWidth="1"/>
    <col min="23" max="23" width="8.85546875" customWidth="1"/>
    <col min="24" max="24" width="22.42578125" customWidth="1"/>
    <col min="25" max="25" width="9.7109375" customWidth="1"/>
    <col min="26" max="26" width="22.42578125" customWidth="1"/>
    <col min="27" max="27" width="9.7109375" customWidth="1"/>
    <col min="28" max="28" width="25.140625" customWidth="1"/>
    <col min="29" max="29" width="7" customWidth="1"/>
    <col min="30" max="30" width="25.140625" customWidth="1"/>
    <col min="31" max="31" width="7" customWidth="1"/>
    <col min="32" max="32" width="24.7109375" customWidth="1"/>
    <col min="33" max="33" width="7.42578125" customWidth="1"/>
    <col min="34" max="34" width="24.7109375" customWidth="1"/>
    <col min="35" max="35" width="7.42578125" customWidth="1"/>
    <col min="36" max="36" width="29.7109375" customWidth="1"/>
    <col min="37" max="37" width="6.42578125" customWidth="1"/>
    <col min="38" max="38" width="29.7109375" customWidth="1"/>
    <col min="39" max="39" width="6.42578125" customWidth="1"/>
    <col min="40" max="40" width="29.7109375" customWidth="1"/>
    <col min="41" max="41" width="6.42578125" customWidth="1"/>
    <col min="42" max="42" width="28.85546875" customWidth="1"/>
    <col min="43" max="43" width="7.28515625" customWidth="1"/>
  </cols>
  <sheetData>
    <row r="1" spans="1:43" ht="15" customHeight="1" x14ac:dyDescent="0.25">
      <c r="A1" s="1" t="s">
        <v>18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1" t="s">
        <v>27</v>
      </c>
      <c r="B2" s="6" t="s">
        <v>2</v>
      </c>
      <c r="C2" s="6"/>
      <c r="D2" s="6" t="s">
        <v>2</v>
      </c>
      <c r="E2" s="6"/>
      <c r="F2" s="6" t="s">
        <v>30</v>
      </c>
      <c r="G2" s="6"/>
      <c r="H2" s="6" t="s">
        <v>2</v>
      </c>
      <c r="I2" s="6"/>
      <c r="J2" s="6" t="s">
        <v>30</v>
      </c>
      <c r="K2" s="6"/>
      <c r="L2" s="6" t="s">
        <v>2</v>
      </c>
      <c r="M2" s="6"/>
      <c r="N2" s="6" t="s">
        <v>30</v>
      </c>
      <c r="O2" s="6"/>
      <c r="P2" s="6" t="s">
        <v>2</v>
      </c>
      <c r="Q2" s="6"/>
      <c r="R2" s="6" t="s">
        <v>30</v>
      </c>
      <c r="S2" s="6"/>
      <c r="T2" s="6" t="s">
        <v>2</v>
      </c>
      <c r="U2" s="6"/>
      <c r="V2" s="6" t="s">
        <v>30</v>
      </c>
      <c r="W2" s="6"/>
      <c r="X2" s="6" t="s">
        <v>2</v>
      </c>
      <c r="Y2" s="6"/>
      <c r="Z2" s="6" t="s">
        <v>30</v>
      </c>
      <c r="AA2" s="6"/>
      <c r="AB2" s="6" t="s">
        <v>2</v>
      </c>
      <c r="AC2" s="6"/>
      <c r="AD2" s="6" t="s">
        <v>30</v>
      </c>
      <c r="AE2" s="6"/>
      <c r="AF2" s="6" t="s">
        <v>2</v>
      </c>
      <c r="AG2" s="6"/>
      <c r="AH2" s="6" t="s">
        <v>30</v>
      </c>
      <c r="AI2" s="6"/>
      <c r="AJ2" s="6" t="s">
        <v>2</v>
      </c>
      <c r="AK2" s="6"/>
      <c r="AL2" s="6" t="s">
        <v>30</v>
      </c>
      <c r="AM2" s="6"/>
      <c r="AN2" s="6" t="s">
        <v>2</v>
      </c>
      <c r="AO2" s="6"/>
      <c r="AP2" s="6" t="s">
        <v>30</v>
      </c>
      <c r="AQ2" s="6"/>
    </row>
    <row r="3" spans="1:43" ht="15" customHeight="1" x14ac:dyDescent="0.25">
      <c r="A3" s="1"/>
      <c r="B3" s="6" t="s">
        <v>28</v>
      </c>
      <c r="C3" s="6"/>
      <c r="D3" s="6" t="s">
        <v>29</v>
      </c>
      <c r="E3" s="6"/>
      <c r="F3" s="6" t="s">
        <v>29</v>
      </c>
      <c r="G3" s="6"/>
      <c r="H3" s="6" t="s">
        <v>1812</v>
      </c>
      <c r="I3" s="6"/>
      <c r="J3" s="6" t="s">
        <v>1812</v>
      </c>
      <c r="K3" s="6"/>
      <c r="L3" s="6" t="s">
        <v>1812</v>
      </c>
      <c r="M3" s="6"/>
      <c r="N3" s="6" t="s">
        <v>1812</v>
      </c>
      <c r="O3" s="6"/>
      <c r="P3" s="6" t="s">
        <v>1812</v>
      </c>
      <c r="Q3" s="6"/>
      <c r="R3" s="6" t="s">
        <v>1812</v>
      </c>
      <c r="S3" s="6"/>
      <c r="T3" s="6" t="s">
        <v>1812</v>
      </c>
      <c r="U3" s="6"/>
      <c r="V3" s="6" t="s">
        <v>1812</v>
      </c>
      <c r="W3" s="6"/>
      <c r="X3" s="6" t="s">
        <v>1812</v>
      </c>
      <c r="Y3" s="6"/>
      <c r="Z3" s="6" t="s">
        <v>1812</v>
      </c>
      <c r="AA3" s="6"/>
      <c r="AB3" s="6" t="s">
        <v>1812</v>
      </c>
      <c r="AC3" s="6"/>
      <c r="AD3" s="6" t="s">
        <v>1812</v>
      </c>
      <c r="AE3" s="6"/>
      <c r="AF3" s="6" t="s">
        <v>1812</v>
      </c>
      <c r="AG3" s="6"/>
      <c r="AH3" s="6" t="s">
        <v>1812</v>
      </c>
      <c r="AI3" s="6"/>
      <c r="AJ3" s="6" t="s">
        <v>1813</v>
      </c>
      <c r="AK3" s="6"/>
      <c r="AL3" s="6" t="s">
        <v>1813</v>
      </c>
      <c r="AM3" s="6"/>
      <c r="AN3" s="6" t="s">
        <v>1813</v>
      </c>
      <c r="AO3" s="6"/>
      <c r="AP3" s="6" t="s">
        <v>1813</v>
      </c>
      <c r="AQ3" s="6"/>
    </row>
    <row r="4" spans="1:43" ht="15" customHeight="1" x14ac:dyDescent="0.25">
      <c r="A4" s="1"/>
      <c r="B4" s="6"/>
      <c r="C4" s="6"/>
      <c r="D4" s="6"/>
      <c r="E4" s="6"/>
      <c r="F4" s="6"/>
      <c r="G4" s="6"/>
      <c r="H4" s="6" t="s">
        <v>457</v>
      </c>
      <c r="I4" s="6"/>
      <c r="J4" s="6" t="s">
        <v>457</v>
      </c>
      <c r="K4" s="6"/>
      <c r="L4" s="6" t="s">
        <v>457</v>
      </c>
      <c r="M4" s="6"/>
      <c r="N4" s="6" t="s">
        <v>457</v>
      </c>
      <c r="O4" s="6"/>
      <c r="P4" s="6" t="s">
        <v>457</v>
      </c>
      <c r="Q4" s="6"/>
      <c r="R4" s="6" t="s">
        <v>457</v>
      </c>
      <c r="S4" s="6"/>
      <c r="T4" s="6" t="s">
        <v>457</v>
      </c>
      <c r="U4" s="6"/>
      <c r="V4" s="6" t="s">
        <v>457</v>
      </c>
      <c r="W4" s="6"/>
      <c r="X4" s="6" t="s">
        <v>457</v>
      </c>
      <c r="Y4" s="6"/>
      <c r="Z4" s="6" t="s">
        <v>457</v>
      </c>
      <c r="AA4" s="6"/>
      <c r="AB4" s="6" t="s">
        <v>457</v>
      </c>
      <c r="AC4" s="6"/>
      <c r="AD4" s="6" t="s">
        <v>457</v>
      </c>
      <c r="AE4" s="6"/>
      <c r="AF4" s="6" t="s">
        <v>452</v>
      </c>
      <c r="AG4" s="6"/>
      <c r="AH4" s="6" t="s">
        <v>452</v>
      </c>
      <c r="AI4" s="6"/>
      <c r="AJ4" s="6" t="s">
        <v>457</v>
      </c>
      <c r="AK4" s="6"/>
      <c r="AL4" s="6" t="s">
        <v>457</v>
      </c>
      <c r="AM4" s="6"/>
      <c r="AN4" s="6" t="s">
        <v>452</v>
      </c>
      <c r="AO4" s="6"/>
      <c r="AP4" s="6" t="s">
        <v>452</v>
      </c>
      <c r="AQ4" s="6"/>
    </row>
    <row r="5" spans="1:43" ht="30" customHeight="1" x14ac:dyDescent="0.25">
      <c r="A5" s="1"/>
      <c r="B5" s="6"/>
      <c r="C5" s="6"/>
      <c r="D5" s="6"/>
      <c r="E5" s="6"/>
      <c r="F5" s="6"/>
      <c r="G5" s="6"/>
      <c r="H5" s="6" t="s">
        <v>445</v>
      </c>
      <c r="I5" s="6"/>
      <c r="J5" s="6" t="s">
        <v>445</v>
      </c>
      <c r="K5" s="6"/>
      <c r="L5" s="6" t="s">
        <v>473</v>
      </c>
      <c r="M5" s="6"/>
      <c r="N5" s="6" t="s">
        <v>473</v>
      </c>
      <c r="O5" s="6"/>
      <c r="P5" s="6" t="s">
        <v>1791</v>
      </c>
      <c r="Q5" s="6"/>
      <c r="R5" s="6" t="s">
        <v>1791</v>
      </c>
      <c r="S5" s="6"/>
      <c r="T5" s="6" t="s">
        <v>448</v>
      </c>
      <c r="U5" s="6"/>
      <c r="V5" s="6" t="s">
        <v>448</v>
      </c>
      <c r="W5" s="6"/>
      <c r="X5" s="6" t="s">
        <v>449</v>
      </c>
      <c r="Y5" s="6"/>
      <c r="Z5" s="6" t="s">
        <v>449</v>
      </c>
      <c r="AA5" s="6"/>
      <c r="AB5" s="6" t="s">
        <v>474</v>
      </c>
      <c r="AC5" s="6"/>
      <c r="AD5" s="6" t="s">
        <v>474</v>
      </c>
      <c r="AE5" s="6"/>
      <c r="AF5" s="6" t="s">
        <v>29</v>
      </c>
      <c r="AG5" s="6"/>
      <c r="AH5" s="6" t="s">
        <v>29</v>
      </c>
      <c r="AI5" s="6"/>
      <c r="AJ5" s="6" t="s">
        <v>29</v>
      </c>
      <c r="AK5" s="6"/>
      <c r="AL5" s="6" t="s">
        <v>29</v>
      </c>
      <c r="AM5" s="6"/>
      <c r="AN5" s="6" t="s">
        <v>29</v>
      </c>
      <c r="AO5" s="6"/>
      <c r="AP5" s="6" t="s">
        <v>29</v>
      </c>
      <c r="AQ5" s="6"/>
    </row>
    <row r="6" spans="1:43" ht="15" customHeight="1" x14ac:dyDescent="0.25">
      <c r="A6" s="1"/>
      <c r="B6" s="6"/>
      <c r="C6" s="6"/>
      <c r="D6" s="6"/>
      <c r="E6" s="6"/>
      <c r="F6" s="6"/>
      <c r="G6" s="6"/>
      <c r="H6" s="6" t="s">
        <v>29</v>
      </c>
      <c r="I6" s="6"/>
      <c r="J6" s="6" t="s">
        <v>29</v>
      </c>
      <c r="K6" s="6"/>
      <c r="L6" s="6" t="s">
        <v>29</v>
      </c>
      <c r="M6" s="6"/>
      <c r="N6" s="6" t="s">
        <v>29</v>
      </c>
      <c r="O6" s="6"/>
      <c r="P6" s="6" t="s">
        <v>29</v>
      </c>
      <c r="Q6" s="6"/>
      <c r="R6" s="6" t="s">
        <v>29</v>
      </c>
      <c r="S6" s="6"/>
      <c r="T6" s="6" t="s">
        <v>29</v>
      </c>
      <c r="U6" s="6"/>
      <c r="V6" s="6" t="s">
        <v>29</v>
      </c>
      <c r="W6" s="6"/>
      <c r="X6" s="6" t="s">
        <v>29</v>
      </c>
      <c r="Y6" s="6"/>
      <c r="Z6" s="6" t="s">
        <v>29</v>
      </c>
      <c r="AA6" s="6"/>
      <c r="AB6" s="6" t="s">
        <v>29</v>
      </c>
      <c r="AC6" s="6"/>
      <c r="AD6" s="6" t="s">
        <v>29</v>
      </c>
      <c r="AE6" s="6"/>
      <c r="AF6" s="6"/>
      <c r="AG6" s="6"/>
      <c r="AH6" s="6"/>
      <c r="AI6" s="6"/>
      <c r="AJ6" s="6"/>
      <c r="AK6" s="6"/>
      <c r="AL6" s="6"/>
      <c r="AM6" s="6"/>
      <c r="AN6" s="6"/>
      <c r="AO6" s="6"/>
      <c r="AP6" s="6"/>
      <c r="AQ6" s="6"/>
    </row>
    <row r="7" spans="1:43" ht="30" x14ac:dyDescent="0.25">
      <c r="A7" s="7" t="s">
        <v>1814</v>
      </c>
      <c r="B7" s="3" t="s">
        <v>32</v>
      </c>
      <c r="C7" s="3"/>
      <c r="D7" s="3" t="s">
        <v>32</v>
      </c>
      <c r="E7" s="3"/>
      <c r="F7" s="3" t="s">
        <v>32</v>
      </c>
      <c r="G7" s="3"/>
      <c r="H7" s="3" t="s">
        <v>32</v>
      </c>
      <c r="I7" s="3"/>
      <c r="J7" s="3" t="s">
        <v>32</v>
      </c>
      <c r="K7" s="3"/>
      <c r="L7" s="3" t="s">
        <v>32</v>
      </c>
      <c r="M7" s="3"/>
      <c r="N7" s="3" t="s">
        <v>32</v>
      </c>
      <c r="O7" s="3"/>
      <c r="P7" s="3" t="s">
        <v>32</v>
      </c>
      <c r="Q7" s="3"/>
      <c r="R7" s="3" t="s">
        <v>32</v>
      </c>
      <c r="S7" s="3"/>
      <c r="T7" s="3" t="s">
        <v>32</v>
      </c>
      <c r="U7" s="3"/>
      <c r="V7" s="3" t="s">
        <v>32</v>
      </c>
      <c r="W7" s="3"/>
      <c r="X7" s="3" t="s">
        <v>32</v>
      </c>
      <c r="Y7" s="3"/>
      <c r="Z7" s="3" t="s">
        <v>32</v>
      </c>
      <c r="AA7" s="3"/>
      <c r="AB7" s="3" t="s">
        <v>32</v>
      </c>
      <c r="AC7" s="3"/>
      <c r="AD7" s="3" t="s">
        <v>32</v>
      </c>
      <c r="AE7" s="3"/>
      <c r="AF7" s="3" t="s">
        <v>32</v>
      </c>
      <c r="AG7" s="3"/>
      <c r="AH7" s="3" t="s">
        <v>32</v>
      </c>
      <c r="AI7" s="3"/>
      <c r="AJ7" s="3" t="s">
        <v>32</v>
      </c>
      <c r="AK7" s="3"/>
      <c r="AL7" s="3" t="s">
        <v>32</v>
      </c>
      <c r="AM7" s="3"/>
      <c r="AN7" s="3" t="s">
        <v>32</v>
      </c>
      <c r="AO7" s="3"/>
      <c r="AP7" s="3" t="s">
        <v>32</v>
      </c>
      <c r="AQ7" s="3"/>
    </row>
    <row r="8" spans="1:43" ht="30" x14ac:dyDescent="0.25">
      <c r="A8" s="2" t="s">
        <v>549</v>
      </c>
      <c r="B8" s="8">
        <v>561.6</v>
      </c>
      <c r="C8" s="3"/>
      <c r="D8" s="9">
        <v>33694.199999999997</v>
      </c>
      <c r="E8" s="3"/>
      <c r="F8" s="9">
        <v>27906.9</v>
      </c>
      <c r="G8" s="3"/>
      <c r="H8" s="3">
        <v>556.70000000000005</v>
      </c>
      <c r="I8" s="3"/>
      <c r="J8" s="3">
        <v>461.7</v>
      </c>
      <c r="K8" s="3"/>
      <c r="L8" s="9">
        <v>1067.0999999999999</v>
      </c>
      <c r="M8" s="3"/>
      <c r="N8" s="3">
        <v>755.9</v>
      </c>
      <c r="O8" s="3"/>
      <c r="P8" s="9">
        <v>5058.2</v>
      </c>
      <c r="Q8" s="3"/>
      <c r="R8" s="9">
        <v>4542.7</v>
      </c>
      <c r="S8" s="3"/>
      <c r="T8" s="9">
        <v>2094.4</v>
      </c>
      <c r="U8" s="3"/>
      <c r="V8" s="3">
        <v>978</v>
      </c>
      <c r="W8" s="3"/>
      <c r="X8" s="3">
        <v>185</v>
      </c>
      <c r="Y8" s="3"/>
      <c r="Z8" s="3">
        <v>269.39999999999998</v>
      </c>
      <c r="AA8" s="3"/>
      <c r="AB8" s="5">
        <v>1751</v>
      </c>
      <c r="AC8" s="3"/>
      <c r="AD8" s="9">
        <v>1875.3</v>
      </c>
      <c r="AE8" s="3"/>
      <c r="AF8" s="9">
        <v>5754.5</v>
      </c>
      <c r="AG8" s="3"/>
      <c r="AH8" s="9">
        <v>6433.7</v>
      </c>
      <c r="AI8" s="3"/>
      <c r="AJ8" s="9">
        <v>14731.6</v>
      </c>
      <c r="AK8" s="3"/>
      <c r="AL8" s="9">
        <v>11382.5</v>
      </c>
      <c r="AM8" s="3"/>
      <c r="AN8" s="9">
        <v>2495.6999999999998</v>
      </c>
      <c r="AO8" s="3"/>
      <c r="AP8" s="9">
        <v>1207.7</v>
      </c>
      <c r="AQ8" s="3"/>
    </row>
    <row r="9" spans="1:43" x14ac:dyDescent="0.25">
      <c r="A9" s="2" t="s">
        <v>550</v>
      </c>
      <c r="B9" s="3">
        <v>-248.5</v>
      </c>
      <c r="C9" s="3"/>
      <c r="D9" s="9">
        <v>-14909.1</v>
      </c>
      <c r="E9" s="3"/>
      <c r="F9" s="5">
        <v>-11876</v>
      </c>
      <c r="G9" s="3"/>
      <c r="H9" s="9">
        <v>-2150.4</v>
      </c>
      <c r="I9" s="3"/>
      <c r="J9" s="9">
        <v>-1547.5</v>
      </c>
      <c r="K9" s="3"/>
      <c r="L9" s="9">
        <v>-5748.9</v>
      </c>
      <c r="M9" s="3"/>
      <c r="N9" s="9">
        <v>-5516.5</v>
      </c>
      <c r="O9" s="3"/>
      <c r="P9" s="3">
        <v>-93.7</v>
      </c>
      <c r="Q9" s="3"/>
      <c r="R9" s="3">
        <v>-155.30000000000001</v>
      </c>
      <c r="S9" s="3"/>
      <c r="T9" s="9">
        <v>-5014.1000000000004</v>
      </c>
      <c r="U9" s="3"/>
      <c r="V9" s="9">
        <v>-2498.4</v>
      </c>
      <c r="W9" s="3"/>
      <c r="X9" s="3">
        <v>-21.3</v>
      </c>
      <c r="Y9" s="3"/>
      <c r="Z9" s="3">
        <v>-38.5</v>
      </c>
      <c r="AA9" s="3"/>
      <c r="AB9" s="9">
        <v>-1166.2</v>
      </c>
      <c r="AC9" s="3"/>
      <c r="AD9" s="9">
        <v>-1124.7</v>
      </c>
      <c r="AE9" s="3"/>
      <c r="AF9" s="3">
        <v>-714.5</v>
      </c>
      <c r="AG9" s="3"/>
      <c r="AH9" s="3">
        <v>-995.1</v>
      </c>
      <c r="AI9" s="3"/>
      <c r="AJ9" s="3" t="s">
        <v>32</v>
      </c>
      <c r="AK9" s="3"/>
      <c r="AL9" s="3" t="s">
        <v>32</v>
      </c>
      <c r="AM9" s="3"/>
      <c r="AN9" s="3" t="s">
        <v>32</v>
      </c>
      <c r="AO9" s="3"/>
      <c r="AP9" s="3" t="s">
        <v>32</v>
      </c>
      <c r="AQ9" s="3"/>
    </row>
    <row r="10" spans="1:43" ht="17.25" x14ac:dyDescent="0.25">
      <c r="A10" s="2" t="s">
        <v>1815</v>
      </c>
      <c r="B10" s="3">
        <v>397.2</v>
      </c>
      <c r="C10" s="10" t="s">
        <v>110</v>
      </c>
      <c r="D10" s="9">
        <v>23828.1</v>
      </c>
      <c r="E10" s="10" t="s">
        <v>110</v>
      </c>
      <c r="F10" s="9">
        <v>17663.3</v>
      </c>
      <c r="G10" s="10" t="s">
        <v>1816</v>
      </c>
      <c r="H10" s="9">
        <v>2389.8000000000002</v>
      </c>
      <c r="I10" s="10" t="s">
        <v>110</v>
      </c>
      <c r="J10" s="9">
        <v>1642.5</v>
      </c>
      <c r="K10" s="10" t="s">
        <v>1816</v>
      </c>
      <c r="L10" s="9">
        <v>5949.1</v>
      </c>
      <c r="M10" s="10" t="s">
        <v>110</v>
      </c>
      <c r="N10" s="9">
        <v>5827.7</v>
      </c>
      <c r="O10" s="10" t="s">
        <v>1816</v>
      </c>
      <c r="P10" s="3">
        <v>633.6</v>
      </c>
      <c r="Q10" s="10" t="s">
        <v>110</v>
      </c>
      <c r="R10" s="3">
        <v>670.8</v>
      </c>
      <c r="S10" s="10" t="s">
        <v>1816</v>
      </c>
      <c r="T10" s="9">
        <v>6392.6</v>
      </c>
      <c r="U10" s="10" t="s">
        <v>110</v>
      </c>
      <c r="V10" s="9">
        <v>3614.8</v>
      </c>
      <c r="W10" s="10" t="s">
        <v>1816</v>
      </c>
      <c r="X10" s="3">
        <v>-47</v>
      </c>
      <c r="Y10" s="10" t="s">
        <v>110</v>
      </c>
      <c r="Z10" s="3">
        <v>-45.9</v>
      </c>
      <c r="AA10" s="10" t="s">
        <v>1816</v>
      </c>
      <c r="AB10" s="9">
        <v>1497.2</v>
      </c>
      <c r="AC10" s="10" t="s">
        <v>110</v>
      </c>
      <c r="AD10" s="9">
        <v>1000.4</v>
      </c>
      <c r="AE10" s="10" t="s">
        <v>1816</v>
      </c>
      <c r="AF10" s="9">
        <v>2276.1</v>
      </c>
      <c r="AG10" s="10" t="s">
        <v>110</v>
      </c>
      <c r="AH10" s="3">
        <v>315.89999999999998</v>
      </c>
      <c r="AI10" s="10" t="s">
        <v>1816</v>
      </c>
      <c r="AJ10" s="9">
        <v>4493.8999999999996</v>
      </c>
      <c r="AK10" s="10" t="s">
        <v>110</v>
      </c>
      <c r="AL10" s="9">
        <v>3349.1</v>
      </c>
      <c r="AM10" s="10" t="s">
        <v>1816</v>
      </c>
      <c r="AN10" s="3">
        <v>242.8</v>
      </c>
      <c r="AO10" s="10" t="s">
        <v>110</v>
      </c>
      <c r="AP10" s="5">
        <v>1288</v>
      </c>
      <c r="AQ10" s="10" t="s">
        <v>1816</v>
      </c>
    </row>
    <row r="11" spans="1:43" ht="30" x14ac:dyDescent="0.25">
      <c r="A11" s="2" t="s">
        <v>561</v>
      </c>
      <c r="B11" s="3">
        <v>710.3</v>
      </c>
      <c r="C11" s="3"/>
      <c r="D11" s="9">
        <v>42613.2</v>
      </c>
      <c r="E11" s="3"/>
      <c r="F11" s="9">
        <v>33694.199999999997</v>
      </c>
      <c r="G11" s="3"/>
      <c r="H11" s="3">
        <v>796.1</v>
      </c>
      <c r="I11" s="3"/>
      <c r="J11" s="3">
        <v>556.70000000000005</v>
      </c>
      <c r="K11" s="3"/>
      <c r="L11" s="9">
        <v>1267.3</v>
      </c>
      <c r="M11" s="3"/>
      <c r="N11" s="9">
        <v>1067.0999999999999</v>
      </c>
      <c r="O11" s="3"/>
      <c r="P11" s="9">
        <v>5598.1</v>
      </c>
      <c r="Q11" s="3"/>
      <c r="R11" s="9">
        <v>5058.2</v>
      </c>
      <c r="S11" s="3"/>
      <c r="T11" s="9">
        <v>3472.9</v>
      </c>
      <c r="U11" s="3"/>
      <c r="V11" s="9">
        <v>2094.4</v>
      </c>
      <c r="W11" s="3"/>
      <c r="X11" s="3">
        <v>116.7</v>
      </c>
      <c r="Y11" s="3"/>
      <c r="Z11" s="3">
        <v>185</v>
      </c>
      <c r="AA11" s="3"/>
      <c r="AB11" s="5">
        <v>2082</v>
      </c>
      <c r="AC11" s="3"/>
      <c r="AD11" s="5">
        <v>1751</v>
      </c>
      <c r="AE11" s="3"/>
      <c r="AF11" s="9">
        <v>7316.1</v>
      </c>
      <c r="AG11" s="3"/>
      <c r="AH11" s="9">
        <v>5754.5</v>
      </c>
      <c r="AI11" s="3"/>
      <c r="AJ11" s="9">
        <v>19225.5</v>
      </c>
      <c r="AK11" s="3"/>
      <c r="AL11" s="9">
        <v>14731.6</v>
      </c>
      <c r="AM11" s="3"/>
      <c r="AN11" s="9">
        <v>2738.5</v>
      </c>
      <c r="AO11" s="3"/>
      <c r="AP11" s="9">
        <v>2495.6999999999998</v>
      </c>
      <c r="AQ11" s="3"/>
    </row>
    <row r="12" spans="1:43" x14ac:dyDescent="0.25">
      <c r="A12" s="7" t="s">
        <v>562</v>
      </c>
      <c r="B12" s="3" t="s">
        <v>32</v>
      </c>
      <c r="C12" s="3"/>
      <c r="D12" s="3" t="s">
        <v>32</v>
      </c>
      <c r="E12" s="3"/>
      <c r="F12" s="3" t="s">
        <v>32</v>
      </c>
      <c r="G12" s="3"/>
      <c r="H12" s="3" t="s">
        <v>32</v>
      </c>
      <c r="I12" s="3"/>
      <c r="J12" s="3" t="s">
        <v>32</v>
      </c>
      <c r="K12" s="3"/>
      <c r="L12" s="3" t="s">
        <v>32</v>
      </c>
      <c r="M12" s="3"/>
      <c r="N12" s="3" t="s">
        <v>32</v>
      </c>
      <c r="O12" s="3"/>
      <c r="P12" s="3" t="s">
        <v>32</v>
      </c>
      <c r="Q12" s="3"/>
      <c r="R12" s="3" t="s">
        <v>32</v>
      </c>
      <c r="S12" s="3"/>
      <c r="T12" s="3" t="s">
        <v>32</v>
      </c>
      <c r="U12" s="3"/>
      <c r="V12" s="3" t="s">
        <v>32</v>
      </c>
      <c r="W12" s="3"/>
      <c r="X12" s="3" t="s">
        <v>32</v>
      </c>
      <c r="Y12" s="3"/>
      <c r="Z12" s="3" t="s">
        <v>32</v>
      </c>
      <c r="AA12" s="3"/>
      <c r="AB12" s="3" t="s">
        <v>32</v>
      </c>
      <c r="AC12" s="3"/>
      <c r="AD12" s="3" t="s">
        <v>32</v>
      </c>
      <c r="AE12" s="3"/>
      <c r="AF12" s="3" t="s">
        <v>32</v>
      </c>
      <c r="AG12" s="3"/>
      <c r="AH12" s="3" t="s">
        <v>32</v>
      </c>
      <c r="AI12" s="3"/>
      <c r="AJ12" s="3" t="s">
        <v>32</v>
      </c>
      <c r="AK12" s="3"/>
      <c r="AL12" s="3" t="s">
        <v>32</v>
      </c>
      <c r="AM12" s="3"/>
      <c r="AN12" s="3" t="s">
        <v>32</v>
      </c>
      <c r="AO12" s="3"/>
      <c r="AP12" s="3" t="s">
        <v>32</v>
      </c>
      <c r="AQ12" s="3"/>
    </row>
    <row r="13" spans="1:43" ht="30" x14ac:dyDescent="0.25">
      <c r="A13" s="2" t="s">
        <v>563</v>
      </c>
      <c r="B13" s="3">
        <v>122</v>
      </c>
      <c r="C13" s="3"/>
      <c r="D13" s="9">
        <v>7316.1</v>
      </c>
      <c r="E13" s="3"/>
      <c r="F13" s="9">
        <v>5754.5</v>
      </c>
      <c r="G13" s="3"/>
      <c r="H13" s="3">
        <v>0</v>
      </c>
      <c r="I13" s="3"/>
      <c r="J13" s="3">
        <v>0</v>
      </c>
      <c r="K13" s="3"/>
      <c r="L13" s="3">
        <v>0</v>
      </c>
      <c r="M13" s="3"/>
      <c r="N13" s="3">
        <v>0</v>
      </c>
      <c r="O13" s="3"/>
      <c r="P13" s="3">
        <v>0</v>
      </c>
      <c r="Q13" s="3"/>
      <c r="R13" s="3">
        <v>0</v>
      </c>
      <c r="S13" s="3"/>
      <c r="T13" s="3">
        <v>0</v>
      </c>
      <c r="U13" s="3"/>
      <c r="V13" s="3">
        <v>0</v>
      </c>
      <c r="W13" s="3"/>
      <c r="X13" s="3">
        <v>0</v>
      </c>
      <c r="Y13" s="3"/>
      <c r="Z13" s="3">
        <v>0</v>
      </c>
      <c r="AA13" s="3"/>
      <c r="AB13" s="3">
        <v>0</v>
      </c>
      <c r="AC13" s="3"/>
      <c r="AD13" s="3">
        <v>0</v>
      </c>
      <c r="AE13" s="3"/>
      <c r="AF13" s="9">
        <v>7316.1</v>
      </c>
      <c r="AG13" s="3"/>
      <c r="AH13" s="9">
        <v>5754.5</v>
      </c>
      <c r="AI13" s="3"/>
      <c r="AJ13" s="3">
        <v>0</v>
      </c>
      <c r="AK13" s="3"/>
      <c r="AL13" s="3">
        <v>0</v>
      </c>
      <c r="AM13" s="3"/>
      <c r="AN13" s="3">
        <v>0</v>
      </c>
      <c r="AO13" s="3"/>
      <c r="AP13" s="3">
        <v>0</v>
      </c>
      <c r="AQ13" s="3"/>
    </row>
    <row r="14" spans="1:43" ht="30" x14ac:dyDescent="0.25">
      <c r="A14" s="2" t="s">
        <v>564</v>
      </c>
      <c r="B14" s="3">
        <v>588.29999999999995</v>
      </c>
      <c r="C14" s="3"/>
      <c r="D14" s="9">
        <v>35297.1</v>
      </c>
      <c r="E14" s="3"/>
      <c r="F14" s="9">
        <v>27939.7</v>
      </c>
      <c r="G14" s="3"/>
      <c r="H14" s="3">
        <v>796.1</v>
      </c>
      <c r="I14" s="3"/>
      <c r="J14" s="3">
        <v>556.70000000000005</v>
      </c>
      <c r="K14" s="3"/>
      <c r="L14" s="9">
        <v>1267.3</v>
      </c>
      <c r="M14" s="3"/>
      <c r="N14" s="9">
        <v>1067.0999999999999</v>
      </c>
      <c r="O14" s="3"/>
      <c r="P14" s="9">
        <v>5598.1</v>
      </c>
      <c r="Q14" s="3"/>
      <c r="R14" s="9">
        <v>5058.2</v>
      </c>
      <c r="S14" s="3"/>
      <c r="T14" s="9">
        <v>3472.9</v>
      </c>
      <c r="U14" s="3"/>
      <c r="V14" s="9">
        <v>2094.4</v>
      </c>
      <c r="W14" s="3"/>
      <c r="X14" s="3">
        <v>116.7</v>
      </c>
      <c r="Y14" s="3"/>
      <c r="Z14" s="3">
        <v>185</v>
      </c>
      <c r="AA14" s="3"/>
      <c r="AB14" s="5">
        <v>2082</v>
      </c>
      <c r="AC14" s="3"/>
      <c r="AD14" s="5">
        <v>1751</v>
      </c>
      <c r="AE14" s="3"/>
      <c r="AF14" s="3">
        <v>0</v>
      </c>
      <c r="AG14" s="3"/>
      <c r="AH14" s="3">
        <v>0</v>
      </c>
      <c r="AI14" s="3"/>
      <c r="AJ14" s="9">
        <v>19225.5</v>
      </c>
      <c r="AK14" s="3"/>
      <c r="AL14" s="9">
        <v>14731.6</v>
      </c>
      <c r="AM14" s="3"/>
      <c r="AN14" s="9">
        <v>2738.5</v>
      </c>
      <c r="AO14" s="3"/>
      <c r="AP14" s="9">
        <v>2495.6999999999998</v>
      </c>
      <c r="AQ14" s="3"/>
    </row>
    <row r="15" spans="1:43" x14ac:dyDescent="0.25">
      <c r="A15" s="7" t="s">
        <v>565</v>
      </c>
      <c r="B15" s="3" t="s">
        <v>32</v>
      </c>
      <c r="C15" s="3"/>
      <c r="D15" s="3" t="s">
        <v>32</v>
      </c>
      <c r="E15" s="3"/>
      <c r="F15" s="3" t="s">
        <v>32</v>
      </c>
      <c r="G15" s="3"/>
      <c r="H15" s="3" t="s">
        <v>32</v>
      </c>
      <c r="I15" s="3"/>
      <c r="J15" s="3" t="s">
        <v>32</v>
      </c>
      <c r="K15" s="3"/>
      <c r="L15" s="3" t="s">
        <v>32</v>
      </c>
      <c r="M15" s="3"/>
      <c r="N15" s="3" t="s">
        <v>32</v>
      </c>
      <c r="O15" s="3"/>
      <c r="P15" s="3" t="s">
        <v>32</v>
      </c>
      <c r="Q15" s="3"/>
      <c r="R15" s="3" t="s">
        <v>32</v>
      </c>
      <c r="S15" s="3"/>
      <c r="T15" s="3" t="s">
        <v>32</v>
      </c>
      <c r="U15" s="3"/>
      <c r="V15" s="3" t="s">
        <v>32</v>
      </c>
      <c r="W15" s="3"/>
      <c r="X15" s="3" t="s">
        <v>32</v>
      </c>
      <c r="Y15" s="3"/>
      <c r="Z15" s="3" t="s">
        <v>32</v>
      </c>
      <c r="AA15" s="3"/>
      <c r="AB15" s="3" t="s">
        <v>32</v>
      </c>
      <c r="AC15" s="3"/>
      <c r="AD15" s="3" t="s">
        <v>32</v>
      </c>
      <c r="AE15" s="3"/>
      <c r="AF15" s="3" t="s">
        <v>32</v>
      </c>
      <c r="AG15" s="3"/>
      <c r="AH15" s="3" t="s">
        <v>32</v>
      </c>
      <c r="AI15" s="3"/>
      <c r="AJ15" s="3" t="s">
        <v>32</v>
      </c>
      <c r="AK15" s="3"/>
      <c r="AL15" s="3" t="s">
        <v>32</v>
      </c>
      <c r="AM15" s="3"/>
      <c r="AN15" s="3" t="s">
        <v>32</v>
      </c>
      <c r="AO15" s="3"/>
      <c r="AP15" s="3" t="s">
        <v>32</v>
      </c>
      <c r="AQ15" s="3"/>
    </row>
    <row r="16" spans="1:43" ht="30" x14ac:dyDescent="0.25">
      <c r="A16" s="2" t="s">
        <v>566</v>
      </c>
      <c r="B16" s="3">
        <v>146</v>
      </c>
      <c r="C16" s="3"/>
      <c r="D16" s="9">
        <v>8758.2000000000007</v>
      </c>
      <c r="E16" s="3"/>
      <c r="F16" s="5">
        <v>6553</v>
      </c>
      <c r="G16" s="3"/>
      <c r="H16" s="3">
        <v>0</v>
      </c>
      <c r="I16" s="3"/>
      <c r="J16" s="3">
        <v>0</v>
      </c>
      <c r="K16" s="3"/>
      <c r="L16" s="3">
        <v>0</v>
      </c>
      <c r="M16" s="3"/>
      <c r="N16" s="3">
        <v>0</v>
      </c>
      <c r="O16" s="3"/>
      <c r="P16" s="3">
        <v>0</v>
      </c>
      <c r="Q16" s="3"/>
      <c r="R16" s="3">
        <v>0</v>
      </c>
      <c r="S16" s="3"/>
      <c r="T16" s="3">
        <v>0</v>
      </c>
      <c r="U16" s="3"/>
      <c r="V16" s="3">
        <v>0</v>
      </c>
      <c r="W16" s="3"/>
      <c r="X16" s="3">
        <v>0</v>
      </c>
      <c r="Y16" s="3"/>
      <c r="Z16" s="3">
        <v>0</v>
      </c>
      <c r="AA16" s="3"/>
      <c r="AB16" s="3">
        <v>0</v>
      </c>
      <c r="AC16" s="3"/>
      <c r="AD16" s="3">
        <v>0</v>
      </c>
      <c r="AE16" s="3"/>
      <c r="AF16" s="9">
        <v>8758.2000000000007</v>
      </c>
      <c r="AG16" s="3"/>
      <c r="AH16" s="5">
        <v>6553</v>
      </c>
      <c r="AI16" s="3"/>
      <c r="AJ16" s="3">
        <v>0</v>
      </c>
      <c r="AK16" s="3"/>
      <c r="AL16" s="3">
        <v>0</v>
      </c>
      <c r="AM16" s="3"/>
      <c r="AN16" s="3">
        <v>0</v>
      </c>
      <c r="AO16" s="3"/>
      <c r="AP16" s="3">
        <v>0</v>
      </c>
      <c r="AQ16" s="3"/>
    </row>
    <row r="17" spans="1:43" ht="30" x14ac:dyDescent="0.25">
      <c r="A17" s="2" t="s">
        <v>567</v>
      </c>
      <c r="B17" s="8">
        <v>53658.400000000001</v>
      </c>
      <c r="C17" s="3"/>
      <c r="D17" s="9">
        <v>3219503.1</v>
      </c>
      <c r="E17" s="3"/>
      <c r="F17" s="9">
        <v>2531692.7999999998</v>
      </c>
      <c r="G17" s="3"/>
      <c r="H17" s="9">
        <v>1845.2</v>
      </c>
      <c r="I17" s="3"/>
      <c r="J17" s="9">
        <v>1238.7</v>
      </c>
      <c r="K17" s="3"/>
      <c r="L17" s="9">
        <v>1984.4</v>
      </c>
      <c r="M17" s="3"/>
      <c r="N17" s="9">
        <v>1550.6</v>
      </c>
      <c r="O17" s="3"/>
      <c r="P17" s="9">
        <v>7104.6</v>
      </c>
      <c r="Q17" s="3"/>
      <c r="R17" s="9">
        <v>5790.1</v>
      </c>
      <c r="S17" s="3"/>
      <c r="T17" s="9">
        <v>6207.8</v>
      </c>
      <c r="U17" s="3"/>
      <c r="V17" s="9">
        <v>3657.9</v>
      </c>
      <c r="W17" s="3"/>
      <c r="X17" s="3">
        <v>205.8</v>
      </c>
      <c r="Y17" s="3"/>
      <c r="Z17" s="3">
        <v>268</v>
      </c>
      <c r="AA17" s="3"/>
      <c r="AB17" s="9">
        <v>3580.5</v>
      </c>
      <c r="AC17" s="3"/>
      <c r="AD17" s="9">
        <v>2073.8000000000002</v>
      </c>
      <c r="AE17" s="3"/>
      <c r="AF17" s="3">
        <v>0</v>
      </c>
      <c r="AG17" s="3"/>
      <c r="AH17" s="3">
        <v>0</v>
      </c>
      <c r="AI17" s="3"/>
      <c r="AJ17" s="9">
        <v>2167409.4</v>
      </c>
      <c r="AK17" s="3"/>
      <c r="AL17" s="9">
        <v>1714924.6</v>
      </c>
      <c r="AM17" s="3"/>
      <c r="AN17" s="9">
        <v>1031165.4</v>
      </c>
      <c r="AO17" s="3"/>
      <c r="AP17" s="9">
        <v>802189.1</v>
      </c>
      <c r="AQ17" s="3"/>
    </row>
    <row r="18" spans="1:43" x14ac:dyDescent="0.25">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row>
    <row r="19" spans="1:43" ht="15" customHeight="1" x14ac:dyDescent="0.25">
      <c r="A19" s="2" t="s">
        <v>110</v>
      </c>
      <c r="B19" s="13" t="s">
        <v>58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row>
    <row r="20" spans="1:43" ht="15" customHeight="1" x14ac:dyDescent="0.25">
      <c r="A20" s="2" t="s">
        <v>1816</v>
      </c>
      <c r="B20" s="13" t="s">
        <v>569</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row>
  </sheetData>
  <mergeCells count="109">
    <mergeCell ref="A18:AQ18"/>
    <mergeCell ref="B19:AQ19"/>
    <mergeCell ref="B20:AQ20"/>
    <mergeCell ref="AN2:AO2"/>
    <mergeCell ref="AN3:AO3"/>
    <mergeCell ref="AN4:AO4"/>
    <mergeCell ref="AN5:AO5"/>
    <mergeCell ref="AN6:AO6"/>
    <mergeCell ref="AP2:AQ2"/>
    <mergeCell ref="AP3:AQ3"/>
    <mergeCell ref="AP4:AQ4"/>
    <mergeCell ref="AP5:AQ5"/>
    <mergeCell ref="AP6:AQ6"/>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2:M2"/>
    <mergeCell ref="L3:M3"/>
    <mergeCell ref="L4:M4"/>
    <mergeCell ref="L5:M5"/>
    <mergeCell ref="L6:M6"/>
    <mergeCell ref="N2:O2"/>
    <mergeCell ref="N3:O3"/>
    <mergeCell ref="N4:O4"/>
    <mergeCell ref="N5:O5"/>
    <mergeCell ref="N6:O6"/>
    <mergeCell ref="H2:I2"/>
    <mergeCell ref="H3:I3"/>
    <mergeCell ref="H4:I4"/>
    <mergeCell ref="H5:I5"/>
    <mergeCell ref="H6:I6"/>
    <mergeCell ref="J2:K2"/>
    <mergeCell ref="J3:K3"/>
    <mergeCell ref="J4:K4"/>
    <mergeCell ref="J5:K5"/>
    <mergeCell ref="J6:K6"/>
    <mergeCell ref="D6:E6"/>
    <mergeCell ref="F2:G2"/>
    <mergeCell ref="F3:G3"/>
    <mergeCell ref="F4:G4"/>
    <mergeCell ref="F5:G5"/>
    <mergeCell ref="F6:G6"/>
    <mergeCell ref="B1:AQ1"/>
    <mergeCell ref="B2:C2"/>
    <mergeCell ref="B3:C3"/>
    <mergeCell ref="B4:C4"/>
    <mergeCell ref="B5:C5"/>
    <mergeCell ref="B6:C6"/>
    <mergeCell ref="D2:E2"/>
    <mergeCell ref="D3:E3"/>
    <mergeCell ref="D4:E4"/>
    <mergeCell ref="D5: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17</v>
      </c>
      <c r="B1" s="6" t="s">
        <v>1</v>
      </c>
      <c r="C1" s="6"/>
    </row>
    <row r="2" spans="1:3" x14ac:dyDescent="0.25">
      <c r="A2" s="1" t="s">
        <v>27</v>
      </c>
      <c r="B2" s="1" t="s">
        <v>2</v>
      </c>
      <c r="C2" s="1" t="s">
        <v>30</v>
      </c>
    </row>
    <row r="3" spans="1:3" ht="30" x14ac:dyDescent="0.25">
      <c r="A3" s="7" t="s">
        <v>1814</v>
      </c>
      <c r="B3" s="3" t="s">
        <v>32</v>
      </c>
      <c r="C3" s="3" t="s">
        <v>32</v>
      </c>
    </row>
    <row r="4" spans="1:3" ht="30" x14ac:dyDescent="0.25">
      <c r="A4" s="2" t="s">
        <v>1818</v>
      </c>
      <c r="B4" s="5">
        <v>6400</v>
      </c>
      <c r="C4" s="9">
        <v>4975.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x14ac:dyDescent="0.25"/>
  <cols>
    <col min="1" max="1" width="36.5703125" bestFit="1" customWidth="1"/>
    <col min="2" max="2" width="7" customWidth="1"/>
    <col min="3" max="3" width="5.28515625" customWidth="1"/>
    <col min="4" max="4" width="7" customWidth="1"/>
    <col min="5" max="5" width="5.28515625" customWidth="1"/>
    <col min="6" max="6" width="8.5703125" customWidth="1"/>
    <col min="7" max="7" width="3.7109375" customWidth="1"/>
    <col min="8" max="8" width="9.42578125" customWidth="1"/>
    <col min="9" max="9" width="6.140625" customWidth="1"/>
    <col min="10" max="10" width="8.85546875" customWidth="1"/>
    <col min="11" max="11" width="6.7109375" customWidth="1"/>
    <col min="12" max="12" width="14.5703125" customWidth="1"/>
    <col min="13" max="13" width="7.28515625" customWidth="1"/>
    <col min="14" max="14" width="26.140625" customWidth="1"/>
    <col min="15" max="15" width="34.5703125" customWidth="1"/>
    <col min="16" max="16" width="18.28515625" customWidth="1"/>
    <col min="17" max="18" width="36.5703125" customWidth="1"/>
    <col min="19" max="19" width="18.28515625" customWidth="1"/>
    <col min="20" max="20" width="26.85546875" customWidth="1"/>
    <col min="21" max="21" width="33.85546875" customWidth="1"/>
    <col min="22" max="22" width="34.5703125" customWidth="1"/>
    <col min="23" max="23" width="26.140625" customWidth="1"/>
    <col min="24" max="24" width="26.85546875" customWidth="1"/>
    <col min="25" max="25" width="33.85546875" customWidth="1"/>
    <col min="26" max="26" width="34.5703125" customWidth="1"/>
    <col min="27" max="27" width="26.140625" customWidth="1"/>
    <col min="28" max="28" width="34.5703125" customWidth="1"/>
    <col min="29" max="29" width="26.140625" customWidth="1"/>
    <col min="30" max="30" width="36.5703125" customWidth="1"/>
    <col min="31" max="31" width="20.42578125" customWidth="1"/>
    <col min="32" max="32" width="36.5703125" customWidth="1"/>
    <col min="33" max="33" width="24" customWidth="1"/>
    <col min="34" max="34" width="31.7109375" customWidth="1"/>
    <col min="35" max="35" width="29" customWidth="1"/>
    <col min="36" max="36" width="36.5703125" customWidth="1"/>
    <col min="37" max="37" width="20.42578125" customWidth="1"/>
    <col min="38" max="38" width="34.5703125" customWidth="1"/>
    <col min="39" max="39" width="26.140625" customWidth="1"/>
    <col min="40" max="40" width="26.85546875" customWidth="1"/>
    <col min="41" max="41" width="33.85546875" customWidth="1"/>
    <col min="42" max="43" width="36.5703125" bestFit="1" customWidth="1"/>
    <col min="44" max="44" width="26.85546875" customWidth="1"/>
    <col min="45" max="45" width="33.85546875" customWidth="1"/>
    <col min="46" max="46" width="36.5703125" bestFit="1" customWidth="1"/>
  </cols>
  <sheetData>
    <row r="1" spans="1:46" ht="15" customHeight="1" x14ac:dyDescent="0.25">
      <c r="A1" s="1" t="s">
        <v>18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1"/>
      <c r="AQ1" s="1"/>
      <c r="AR1" s="6"/>
      <c r="AS1" s="6"/>
      <c r="AT1" s="1"/>
    </row>
    <row r="2" spans="1:46" ht="15" customHeight="1" x14ac:dyDescent="0.25">
      <c r="A2" s="1" t="s">
        <v>27</v>
      </c>
      <c r="B2" s="6" t="s">
        <v>2</v>
      </c>
      <c r="C2" s="6"/>
      <c r="D2" s="6" t="s">
        <v>2</v>
      </c>
      <c r="E2" s="6"/>
      <c r="F2" s="6" t="s">
        <v>30</v>
      </c>
      <c r="G2" s="6"/>
      <c r="H2" s="6" t="s">
        <v>2</v>
      </c>
      <c r="I2" s="6"/>
      <c r="J2" s="6" t="s">
        <v>30</v>
      </c>
      <c r="K2" s="6"/>
      <c r="L2" s="6" t="s">
        <v>2</v>
      </c>
      <c r="M2" s="6"/>
      <c r="N2" s="6" t="s">
        <v>2</v>
      </c>
      <c r="O2" s="6"/>
      <c r="P2" s="6" t="s">
        <v>2</v>
      </c>
      <c r="Q2" s="6"/>
      <c r="R2" s="6" t="s">
        <v>30</v>
      </c>
      <c r="S2" s="6"/>
      <c r="T2" s="6" t="s">
        <v>2</v>
      </c>
      <c r="U2" s="6"/>
      <c r="V2" s="6" t="s">
        <v>30</v>
      </c>
      <c r="W2" s="6"/>
      <c r="X2" s="6" t="s">
        <v>2</v>
      </c>
      <c r="Y2" s="6"/>
      <c r="Z2" s="6" t="s">
        <v>2</v>
      </c>
      <c r="AA2" s="6"/>
      <c r="AB2" s="6" t="s">
        <v>2</v>
      </c>
      <c r="AC2" s="6"/>
      <c r="AD2" s="6" t="s">
        <v>30</v>
      </c>
      <c r="AE2" s="6"/>
      <c r="AF2" s="6" t="s">
        <v>2</v>
      </c>
      <c r="AG2" s="6"/>
      <c r="AH2" s="6" t="s">
        <v>30</v>
      </c>
      <c r="AI2" s="6"/>
      <c r="AJ2" s="6" t="s">
        <v>2</v>
      </c>
      <c r="AK2" s="6"/>
      <c r="AL2" s="6" t="s">
        <v>2</v>
      </c>
      <c r="AM2" s="6"/>
      <c r="AN2" s="6" t="s">
        <v>2</v>
      </c>
      <c r="AO2" s="6"/>
      <c r="AP2" s="1" t="s">
        <v>30</v>
      </c>
      <c r="AQ2" s="1" t="s">
        <v>2</v>
      </c>
      <c r="AR2" s="6" t="s">
        <v>30</v>
      </c>
      <c r="AS2" s="6"/>
      <c r="AT2" s="1" t="s">
        <v>2</v>
      </c>
    </row>
    <row r="3" spans="1:46" ht="45" x14ac:dyDescent="0.25">
      <c r="A3" s="1"/>
      <c r="B3" s="6" t="s">
        <v>28</v>
      </c>
      <c r="C3" s="6"/>
      <c r="D3" s="6" t="s">
        <v>29</v>
      </c>
      <c r="E3" s="6"/>
      <c r="F3" s="6" t="s">
        <v>29</v>
      </c>
      <c r="G3" s="6"/>
      <c r="H3" s="6" t="s">
        <v>452</v>
      </c>
      <c r="I3" s="6"/>
      <c r="J3" s="6" t="s">
        <v>452</v>
      </c>
      <c r="K3" s="6"/>
      <c r="L3" s="6" t="s">
        <v>1791</v>
      </c>
      <c r="M3" s="6"/>
      <c r="N3" s="6" t="s">
        <v>1820</v>
      </c>
      <c r="O3" s="6"/>
      <c r="P3" s="6" t="s">
        <v>1820</v>
      </c>
      <c r="Q3" s="6"/>
      <c r="R3" s="6" t="s">
        <v>1820</v>
      </c>
      <c r="S3" s="6"/>
      <c r="T3" s="6" t="s">
        <v>1820</v>
      </c>
      <c r="U3" s="6"/>
      <c r="V3" s="6" t="s">
        <v>1820</v>
      </c>
      <c r="W3" s="6"/>
      <c r="X3" s="6" t="s">
        <v>1820</v>
      </c>
      <c r="Y3" s="6"/>
      <c r="Z3" s="6" t="s">
        <v>1821</v>
      </c>
      <c r="AA3" s="6"/>
      <c r="AB3" s="6" t="s">
        <v>1821</v>
      </c>
      <c r="AC3" s="6"/>
      <c r="AD3" s="6" t="s">
        <v>1821</v>
      </c>
      <c r="AE3" s="6"/>
      <c r="AF3" s="6" t="s">
        <v>1821</v>
      </c>
      <c r="AG3" s="6"/>
      <c r="AH3" s="6" t="s">
        <v>1821</v>
      </c>
      <c r="AI3" s="6"/>
      <c r="AJ3" s="6" t="s">
        <v>1821</v>
      </c>
      <c r="AK3" s="6"/>
      <c r="AL3" s="6" t="s">
        <v>1822</v>
      </c>
      <c r="AM3" s="6"/>
      <c r="AN3" s="6" t="s">
        <v>1822</v>
      </c>
      <c r="AO3" s="6"/>
      <c r="AP3" s="1" t="s">
        <v>1822</v>
      </c>
      <c r="AQ3" s="1" t="s">
        <v>1822</v>
      </c>
      <c r="AR3" s="6" t="s">
        <v>1822</v>
      </c>
      <c r="AS3" s="6"/>
      <c r="AT3" s="1" t="s">
        <v>1822</v>
      </c>
    </row>
    <row r="4" spans="1:46" ht="15" customHeight="1" x14ac:dyDescent="0.25">
      <c r="A4" s="1"/>
      <c r="B4" s="6"/>
      <c r="C4" s="6"/>
      <c r="D4" s="6"/>
      <c r="E4" s="6"/>
      <c r="F4" s="6"/>
      <c r="G4" s="6"/>
      <c r="H4" s="6" t="s">
        <v>29</v>
      </c>
      <c r="I4" s="6"/>
      <c r="J4" s="6" t="s">
        <v>29</v>
      </c>
      <c r="K4" s="6"/>
      <c r="L4" s="6" t="s">
        <v>29</v>
      </c>
      <c r="M4" s="6"/>
      <c r="N4" s="6" t="s">
        <v>28</v>
      </c>
      <c r="O4" s="6"/>
      <c r="P4" s="6" t="s">
        <v>29</v>
      </c>
      <c r="Q4" s="6"/>
      <c r="R4" s="6" t="s">
        <v>29</v>
      </c>
      <c r="S4" s="6"/>
      <c r="T4" s="6" t="s">
        <v>452</v>
      </c>
      <c r="U4" s="6"/>
      <c r="V4" s="6" t="s">
        <v>452</v>
      </c>
      <c r="W4" s="6"/>
      <c r="X4" s="6" t="s">
        <v>1791</v>
      </c>
      <c r="Y4" s="6"/>
      <c r="Z4" s="6" t="s">
        <v>28</v>
      </c>
      <c r="AA4" s="6"/>
      <c r="AB4" s="6" t="s">
        <v>29</v>
      </c>
      <c r="AC4" s="6"/>
      <c r="AD4" s="6" t="s">
        <v>29</v>
      </c>
      <c r="AE4" s="6"/>
      <c r="AF4" s="6" t="s">
        <v>452</v>
      </c>
      <c r="AG4" s="6"/>
      <c r="AH4" s="6" t="s">
        <v>452</v>
      </c>
      <c r="AI4" s="6"/>
      <c r="AJ4" s="6" t="s">
        <v>1791</v>
      </c>
      <c r="AK4" s="6"/>
      <c r="AL4" s="6" t="s">
        <v>28</v>
      </c>
      <c r="AM4" s="6"/>
      <c r="AN4" s="6" t="s">
        <v>29</v>
      </c>
      <c r="AO4" s="6"/>
      <c r="AP4" s="1" t="s">
        <v>29</v>
      </c>
      <c r="AQ4" s="1" t="s">
        <v>452</v>
      </c>
      <c r="AR4" s="6" t="s">
        <v>452</v>
      </c>
      <c r="AS4" s="6"/>
      <c r="AT4" s="1" t="s">
        <v>1791</v>
      </c>
    </row>
    <row r="5" spans="1:46" ht="15" customHeight="1" x14ac:dyDescent="0.25">
      <c r="A5" s="1"/>
      <c r="B5" s="6"/>
      <c r="C5" s="6"/>
      <c r="D5" s="6"/>
      <c r="E5" s="6"/>
      <c r="F5" s="6"/>
      <c r="G5" s="6"/>
      <c r="H5" s="6"/>
      <c r="I5" s="6"/>
      <c r="J5" s="6"/>
      <c r="K5" s="6"/>
      <c r="L5" s="6"/>
      <c r="M5" s="6"/>
      <c r="N5" s="6"/>
      <c r="O5" s="6"/>
      <c r="P5" s="6"/>
      <c r="Q5" s="6"/>
      <c r="R5" s="6"/>
      <c r="S5" s="6"/>
      <c r="T5" s="6" t="s">
        <v>29</v>
      </c>
      <c r="U5" s="6"/>
      <c r="V5" s="6" t="s">
        <v>29</v>
      </c>
      <c r="W5" s="6"/>
      <c r="X5" s="6" t="s">
        <v>29</v>
      </c>
      <c r="Y5" s="6"/>
      <c r="Z5" s="6"/>
      <c r="AA5" s="6"/>
      <c r="AB5" s="6"/>
      <c r="AC5" s="6"/>
      <c r="AD5" s="6"/>
      <c r="AE5" s="6"/>
      <c r="AF5" s="6" t="s">
        <v>29</v>
      </c>
      <c r="AG5" s="6"/>
      <c r="AH5" s="6" t="s">
        <v>29</v>
      </c>
      <c r="AI5" s="6"/>
      <c r="AJ5" s="6" t="s">
        <v>29</v>
      </c>
      <c r="AK5" s="6"/>
      <c r="AL5" s="6"/>
      <c r="AM5" s="6"/>
      <c r="AN5" s="6"/>
      <c r="AO5" s="6"/>
      <c r="AP5" s="1"/>
      <c r="AQ5" s="1" t="s">
        <v>29</v>
      </c>
      <c r="AR5" s="6" t="s">
        <v>29</v>
      </c>
      <c r="AS5" s="6"/>
      <c r="AT5" s="1" t="s">
        <v>29</v>
      </c>
    </row>
    <row r="6" spans="1:46" ht="30" x14ac:dyDescent="0.25">
      <c r="A6" s="7" t="s">
        <v>1823</v>
      </c>
      <c r="B6" s="3" t="s">
        <v>32</v>
      </c>
      <c r="C6" s="3"/>
      <c r="D6" s="3" t="s">
        <v>32</v>
      </c>
      <c r="E6" s="3"/>
      <c r="F6" s="3" t="s">
        <v>32</v>
      </c>
      <c r="G6" s="3"/>
      <c r="H6" s="3" t="s">
        <v>32</v>
      </c>
      <c r="I6" s="3"/>
      <c r="J6" s="3" t="s">
        <v>32</v>
      </c>
      <c r="K6" s="3"/>
      <c r="L6" s="3" t="s">
        <v>32</v>
      </c>
      <c r="M6" s="3"/>
      <c r="N6" s="3" t="s">
        <v>32</v>
      </c>
      <c r="O6" s="3"/>
      <c r="P6" s="3" t="s">
        <v>32</v>
      </c>
      <c r="Q6" s="3"/>
      <c r="R6" s="3" t="s">
        <v>32</v>
      </c>
      <c r="S6" s="3"/>
      <c r="T6" s="3" t="s">
        <v>32</v>
      </c>
      <c r="U6" s="3"/>
      <c r="V6" s="3" t="s">
        <v>32</v>
      </c>
      <c r="W6" s="3"/>
      <c r="X6" s="3" t="s">
        <v>32</v>
      </c>
      <c r="Y6" s="3"/>
      <c r="Z6" s="3" t="s">
        <v>32</v>
      </c>
      <c r="AA6" s="3"/>
      <c r="AB6" s="3" t="s">
        <v>32</v>
      </c>
      <c r="AC6" s="3"/>
      <c r="AD6" s="3" t="s">
        <v>32</v>
      </c>
      <c r="AE6" s="3"/>
      <c r="AF6" s="3" t="s">
        <v>32</v>
      </c>
      <c r="AG6" s="3"/>
      <c r="AH6" s="3" t="s">
        <v>32</v>
      </c>
      <c r="AI6" s="3"/>
      <c r="AJ6" s="3" t="s">
        <v>32</v>
      </c>
      <c r="AK6" s="3"/>
      <c r="AL6" s="3" t="s">
        <v>32</v>
      </c>
      <c r="AM6" s="3"/>
      <c r="AN6" s="3" t="s">
        <v>32</v>
      </c>
      <c r="AO6" s="3"/>
      <c r="AP6" s="3" t="s">
        <v>32</v>
      </c>
      <c r="AQ6" s="3" t="s">
        <v>32</v>
      </c>
      <c r="AR6" s="3" t="s">
        <v>32</v>
      </c>
      <c r="AS6" s="3"/>
      <c r="AT6" s="3" t="s">
        <v>32</v>
      </c>
    </row>
    <row r="7" spans="1:46" ht="17.25" x14ac:dyDescent="0.25">
      <c r="A7" s="2" t="s">
        <v>1824</v>
      </c>
      <c r="B7" s="8">
        <v>4.2</v>
      </c>
      <c r="C7" s="10" t="s">
        <v>110</v>
      </c>
      <c r="D7" s="3">
        <v>250.9</v>
      </c>
      <c r="E7" s="10" t="s">
        <v>110</v>
      </c>
      <c r="F7" s="3">
        <v>384.1</v>
      </c>
      <c r="G7" s="3"/>
      <c r="H7" s="3">
        <v>167</v>
      </c>
      <c r="I7" s="3"/>
      <c r="J7" s="3">
        <v>384.1</v>
      </c>
      <c r="K7" s="10" t="s">
        <v>1816</v>
      </c>
      <c r="L7" s="3">
        <v>83.9</v>
      </c>
      <c r="M7" s="3"/>
      <c r="N7" s="11">
        <v>0</v>
      </c>
      <c r="O7" s="10" t="s">
        <v>1825</v>
      </c>
      <c r="P7" s="3">
        <v>0</v>
      </c>
      <c r="Q7" s="10" t="s">
        <v>1825</v>
      </c>
      <c r="R7" s="3">
        <v>346.7</v>
      </c>
      <c r="S7" s="10" t="s">
        <v>1826</v>
      </c>
      <c r="T7" s="3">
        <v>0</v>
      </c>
      <c r="U7" s="10" t="s">
        <v>1826</v>
      </c>
      <c r="V7" s="3">
        <v>346.7</v>
      </c>
      <c r="W7" s="10" t="s">
        <v>1827</v>
      </c>
      <c r="X7" s="3">
        <v>0</v>
      </c>
      <c r="Y7" s="10" t="s">
        <v>1826</v>
      </c>
      <c r="Z7" s="8">
        <v>4.2</v>
      </c>
      <c r="AA7" s="10" t="s">
        <v>1828</v>
      </c>
      <c r="AB7" s="3">
        <v>250.9</v>
      </c>
      <c r="AC7" s="10" t="s">
        <v>1828</v>
      </c>
      <c r="AD7" s="3">
        <v>37.4</v>
      </c>
      <c r="AE7" s="10" t="s">
        <v>1829</v>
      </c>
      <c r="AF7" s="3">
        <v>167</v>
      </c>
      <c r="AG7" s="10" t="s">
        <v>1829</v>
      </c>
      <c r="AH7" s="3">
        <v>37.4</v>
      </c>
      <c r="AI7" s="10" t="s">
        <v>1830</v>
      </c>
      <c r="AJ7" s="3">
        <v>83.9</v>
      </c>
      <c r="AK7" s="10" t="s">
        <v>1829</v>
      </c>
      <c r="AL7" s="11">
        <v>0</v>
      </c>
      <c r="AM7" s="10" t="s">
        <v>110</v>
      </c>
      <c r="AN7" s="3">
        <v>0</v>
      </c>
      <c r="AO7" s="10" t="s">
        <v>110</v>
      </c>
      <c r="AP7" s="3">
        <v>0</v>
      </c>
      <c r="AQ7" s="3">
        <v>0</v>
      </c>
      <c r="AR7" s="3">
        <v>0</v>
      </c>
      <c r="AS7" s="10" t="s">
        <v>1816</v>
      </c>
      <c r="AT7" s="3">
        <v>0</v>
      </c>
    </row>
    <row r="8" spans="1:46" ht="17.25" x14ac:dyDescent="0.25">
      <c r="A8" s="2" t="s">
        <v>1831</v>
      </c>
      <c r="B8" s="3">
        <v>0</v>
      </c>
      <c r="C8" s="10" t="s">
        <v>110</v>
      </c>
      <c r="D8" s="3">
        <v>0</v>
      </c>
      <c r="E8" s="10" t="s">
        <v>110</v>
      </c>
      <c r="F8" s="3">
        <v>272.60000000000002</v>
      </c>
      <c r="G8" s="3"/>
      <c r="H8" s="3">
        <v>0</v>
      </c>
      <c r="I8" s="3"/>
      <c r="J8" s="3">
        <v>272.60000000000002</v>
      </c>
      <c r="K8" s="10" t="s">
        <v>1816</v>
      </c>
      <c r="L8" s="3">
        <v>0</v>
      </c>
      <c r="M8" s="3"/>
      <c r="N8" s="3" t="s">
        <v>32</v>
      </c>
      <c r="O8" s="3"/>
      <c r="P8" s="3" t="s">
        <v>32</v>
      </c>
      <c r="Q8" s="3"/>
      <c r="R8" s="3" t="s">
        <v>32</v>
      </c>
      <c r="S8" s="3"/>
      <c r="T8" s="3" t="s">
        <v>32</v>
      </c>
      <c r="U8" s="3"/>
      <c r="V8" s="3" t="s">
        <v>32</v>
      </c>
      <c r="W8" s="3"/>
      <c r="X8" s="3" t="s">
        <v>32</v>
      </c>
      <c r="Y8" s="3"/>
      <c r="Z8" s="3" t="s">
        <v>32</v>
      </c>
      <c r="AA8" s="3"/>
      <c r="AB8" s="3" t="s">
        <v>32</v>
      </c>
      <c r="AC8" s="3"/>
      <c r="AD8" s="3" t="s">
        <v>32</v>
      </c>
      <c r="AE8" s="3"/>
      <c r="AF8" s="3" t="s">
        <v>32</v>
      </c>
      <c r="AG8" s="3"/>
      <c r="AH8" s="3" t="s">
        <v>32</v>
      </c>
      <c r="AI8" s="3"/>
      <c r="AJ8" s="3" t="s">
        <v>32</v>
      </c>
      <c r="AK8" s="3"/>
      <c r="AL8" s="3" t="s">
        <v>32</v>
      </c>
      <c r="AM8" s="3"/>
      <c r="AN8" s="3" t="s">
        <v>32</v>
      </c>
      <c r="AO8" s="3"/>
      <c r="AP8" s="3" t="s">
        <v>32</v>
      </c>
      <c r="AQ8" s="3" t="s">
        <v>32</v>
      </c>
      <c r="AR8" s="3" t="s">
        <v>32</v>
      </c>
      <c r="AS8" s="3"/>
      <c r="AT8" s="3" t="s">
        <v>32</v>
      </c>
    </row>
    <row r="9" spans="1:46" ht="17.25" x14ac:dyDescent="0.25">
      <c r="A9" s="2" t="s">
        <v>1832</v>
      </c>
      <c r="B9" s="8">
        <v>2.6</v>
      </c>
      <c r="C9" s="10" t="s">
        <v>1833</v>
      </c>
      <c r="D9" s="3">
        <v>154.80000000000001</v>
      </c>
      <c r="E9" s="10" t="s">
        <v>1833</v>
      </c>
      <c r="F9" s="3">
        <v>285.5</v>
      </c>
      <c r="G9" s="10" t="s">
        <v>1834</v>
      </c>
      <c r="H9" s="3">
        <v>147</v>
      </c>
      <c r="I9" s="10" t="s">
        <v>1834</v>
      </c>
      <c r="J9" s="3">
        <v>285.5</v>
      </c>
      <c r="K9" s="10" t="s">
        <v>1835</v>
      </c>
      <c r="L9" s="3">
        <v>7.8</v>
      </c>
      <c r="M9" s="10" t="s">
        <v>1834</v>
      </c>
      <c r="N9" s="3" t="s">
        <v>32</v>
      </c>
      <c r="O9" s="3"/>
      <c r="P9" s="3" t="s">
        <v>32</v>
      </c>
      <c r="Q9" s="3"/>
      <c r="R9" s="3" t="s">
        <v>32</v>
      </c>
      <c r="S9" s="3"/>
      <c r="T9" s="3" t="s">
        <v>32</v>
      </c>
      <c r="U9" s="3"/>
      <c r="V9" s="3" t="s">
        <v>32</v>
      </c>
      <c r="W9" s="3"/>
      <c r="X9" s="3" t="s">
        <v>32</v>
      </c>
      <c r="Y9" s="3"/>
      <c r="Z9" s="3" t="s">
        <v>32</v>
      </c>
      <c r="AA9" s="3"/>
      <c r="AB9" s="3" t="s">
        <v>32</v>
      </c>
      <c r="AC9" s="3"/>
      <c r="AD9" s="3" t="s">
        <v>32</v>
      </c>
      <c r="AE9" s="3"/>
      <c r="AF9" s="3" t="s">
        <v>32</v>
      </c>
      <c r="AG9" s="3"/>
      <c r="AH9" s="3" t="s">
        <v>32</v>
      </c>
      <c r="AI9" s="3"/>
      <c r="AJ9" s="3" t="s">
        <v>32</v>
      </c>
      <c r="AK9" s="3"/>
      <c r="AL9" s="3" t="s">
        <v>32</v>
      </c>
      <c r="AM9" s="3"/>
      <c r="AN9" s="3" t="s">
        <v>32</v>
      </c>
      <c r="AO9" s="3"/>
      <c r="AP9" s="3" t="s">
        <v>32</v>
      </c>
      <c r="AQ9" s="3" t="s">
        <v>32</v>
      </c>
      <c r="AR9" s="3" t="s">
        <v>32</v>
      </c>
      <c r="AS9" s="3"/>
      <c r="AT9" s="3" t="s">
        <v>32</v>
      </c>
    </row>
    <row r="10" spans="1:46"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row>
    <row r="11" spans="1:46" ht="15" customHeight="1" x14ac:dyDescent="0.25">
      <c r="A11" s="2" t="s">
        <v>110</v>
      </c>
      <c r="B11" s="13" t="s">
        <v>1836</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row>
    <row r="12" spans="1:46" ht="15" customHeight="1" x14ac:dyDescent="0.25">
      <c r="A12" s="2" t="s">
        <v>1816</v>
      </c>
      <c r="B12" s="13" t="s">
        <v>615</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row>
    <row r="13" spans="1:46" ht="15" customHeight="1" x14ac:dyDescent="0.25">
      <c r="A13" s="2" t="s">
        <v>1826</v>
      </c>
      <c r="B13" s="13" t="s">
        <v>612</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row>
    <row r="14" spans="1:46" ht="15" customHeight="1" x14ac:dyDescent="0.25">
      <c r="A14" s="2" t="s">
        <v>1829</v>
      </c>
      <c r="B14" s="13" t="s">
        <v>613</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row>
    <row r="15" spans="1:46" ht="15" customHeight="1" x14ac:dyDescent="0.25">
      <c r="A15" s="2" t="s">
        <v>1834</v>
      </c>
      <c r="B15" s="13" t="s">
        <v>61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row>
  </sheetData>
  <mergeCells count="101">
    <mergeCell ref="B12:AT12"/>
    <mergeCell ref="B13:AT13"/>
    <mergeCell ref="B14:AT14"/>
    <mergeCell ref="B15:AT15"/>
    <mergeCell ref="AR2:AS2"/>
    <mergeCell ref="AR3:AS3"/>
    <mergeCell ref="AR4:AS4"/>
    <mergeCell ref="AR5:AS5"/>
    <mergeCell ref="A10:AT10"/>
    <mergeCell ref="B11:AT11"/>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3:S3"/>
    <mergeCell ref="R4:S4"/>
    <mergeCell ref="R5:S5"/>
    <mergeCell ref="T2:U2"/>
    <mergeCell ref="T3:U3"/>
    <mergeCell ref="T4:U4"/>
    <mergeCell ref="T5:U5"/>
    <mergeCell ref="N3:O3"/>
    <mergeCell ref="N4:O4"/>
    <mergeCell ref="N5:O5"/>
    <mergeCell ref="P2:Q2"/>
    <mergeCell ref="P3:Q3"/>
    <mergeCell ref="P4:Q4"/>
    <mergeCell ref="P5:Q5"/>
    <mergeCell ref="J3:K3"/>
    <mergeCell ref="J4:K4"/>
    <mergeCell ref="J5:K5"/>
    <mergeCell ref="L2:M2"/>
    <mergeCell ref="L3:M3"/>
    <mergeCell ref="L4:M4"/>
    <mergeCell ref="L5:M5"/>
    <mergeCell ref="F3:G3"/>
    <mergeCell ref="F4:G4"/>
    <mergeCell ref="F5:G5"/>
    <mergeCell ref="H2:I2"/>
    <mergeCell ref="H3:I3"/>
    <mergeCell ref="H4:I4"/>
    <mergeCell ref="H5:I5"/>
    <mergeCell ref="B3:C3"/>
    <mergeCell ref="B4:C4"/>
    <mergeCell ref="B5:C5"/>
    <mergeCell ref="D2:E2"/>
    <mergeCell ref="D3:E3"/>
    <mergeCell ref="D4:E4"/>
    <mergeCell ref="D5:E5"/>
    <mergeCell ref="AD1:AE1"/>
    <mergeCell ref="AF1:AG1"/>
    <mergeCell ref="AH1:AI1"/>
    <mergeCell ref="AJ1:AO1"/>
    <mergeCell ref="AR1:AS1"/>
    <mergeCell ref="B2:C2"/>
    <mergeCell ref="F2:G2"/>
    <mergeCell ref="J2:K2"/>
    <mergeCell ref="N2:O2"/>
    <mergeCell ref="R2:S2"/>
    <mergeCell ref="B1:M1"/>
    <mergeCell ref="N1:Q1"/>
    <mergeCell ref="R1:S1"/>
    <mergeCell ref="T1:U1"/>
    <mergeCell ref="V1:W1"/>
    <mergeCell ref="X1:A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5703125" bestFit="1" customWidth="1"/>
    <col min="6" max="9" width="15.85546875" bestFit="1" customWidth="1"/>
    <col min="10" max="13" width="12.5703125" bestFit="1" customWidth="1"/>
  </cols>
  <sheetData>
    <row r="1" spans="1:13" ht="15" customHeight="1" x14ac:dyDescent="0.25">
      <c r="A1" s="1" t="s">
        <v>1837</v>
      </c>
      <c r="B1" s="6" t="s">
        <v>1</v>
      </c>
      <c r="C1" s="6"/>
      <c r="D1" s="6"/>
      <c r="E1" s="6"/>
      <c r="F1" s="6"/>
      <c r="G1" s="6"/>
      <c r="H1" s="6"/>
      <c r="I1" s="6"/>
      <c r="J1" s="6"/>
      <c r="K1" s="6"/>
      <c r="L1" s="6"/>
      <c r="M1" s="6"/>
    </row>
    <row r="2" spans="1:13" x14ac:dyDescent="0.25">
      <c r="A2" s="1" t="s">
        <v>27</v>
      </c>
      <c r="B2" s="1" t="s">
        <v>2</v>
      </c>
      <c r="C2" s="1" t="s">
        <v>2</v>
      </c>
      <c r="D2" s="1" t="s">
        <v>30</v>
      </c>
      <c r="E2" s="1" t="s">
        <v>78</v>
      </c>
      <c r="F2" s="1" t="s">
        <v>2</v>
      </c>
      <c r="G2" s="1" t="s">
        <v>2</v>
      </c>
      <c r="H2" s="1" t="s">
        <v>30</v>
      </c>
      <c r="I2" s="1" t="s">
        <v>78</v>
      </c>
      <c r="J2" s="1" t="s">
        <v>2</v>
      </c>
      <c r="K2" s="1" t="s">
        <v>2</v>
      </c>
      <c r="L2" s="1" t="s">
        <v>30</v>
      </c>
      <c r="M2" s="1" t="s">
        <v>78</v>
      </c>
    </row>
    <row r="3" spans="1:13" x14ac:dyDescent="0.25">
      <c r="A3" s="1"/>
      <c r="B3" s="1" t="s">
        <v>28</v>
      </c>
      <c r="C3" s="1" t="s">
        <v>29</v>
      </c>
      <c r="D3" s="1" t="s">
        <v>29</v>
      </c>
      <c r="E3" s="1" t="s">
        <v>29</v>
      </c>
      <c r="F3" s="1" t="s">
        <v>452</v>
      </c>
      <c r="G3" s="1" t="s">
        <v>452</v>
      </c>
      <c r="H3" s="1" t="s">
        <v>452</v>
      </c>
      <c r="I3" s="1" t="s">
        <v>452</v>
      </c>
      <c r="J3" s="1" t="s">
        <v>457</v>
      </c>
      <c r="K3" s="1" t="s">
        <v>457</v>
      </c>
      <c r="L3" s="1" t="s">
        <v>457</v>
      </c>
      <c r="M3" s="1" t="s">
        <v>457</v>
      </c>
    </row>
    <row r="4" spans="1:13" x14ac:dyDescent="0.25">
      <c r="A4" s="1"/>
      <c r="B4" s="1"/>
      <c r="C4" s="1"/>
      <c r="D4" s="1"/>
      <c r="E4" s="1"/>
      <c r="F4" s="1" t="s">
        <v>28</v>
      </c>
      <c r="G4" s="1" t="s">
        <v>29</v>
      </c>
      <c r="H4" s="1" t="s">
        <v>29</v>
      </c>
      <c r="I4" s="1" t="s">
        <v>29</v>
      </c>
      <c r="J4" s="1" t="s">
        <v>28</v>
      </c>
      <c r="K4" s="1" t="s">
        <v>29</v>
      </c>
      <c r="L4" s="1" t="s">
        <v>29</v>
      </c>
      <c r="M4" s="1" t="s">
        <v>29</v>
      </c>
    </row>
    <row r="5" spans="1:13" ht="30" x14ac:dyDescent="0.25">
      <c r="A5" s="7" t="s">
        <v>1788</v>
      </c>
      <c r="B5" s="3" t="s">
        <v>32</v>
      </c>
      <c r="C5" s="3" t="s">
        <v>32</v>
      </c>
      <c r="D5" s="3" t="s">
        <v>32</v>
      </c>
      <c r="E5" s="3" t="s">
        <v>32</v>
      </c>
      <c r="F5" s="3" t="s">
        <v>32</v>
      </c>
      <c r="G5" s="3" t="s">
        <v>32</v>
      </c>
      <c r="H5" s="3" t="s">
        <v>32</v>
      </c>
      <c r="I5" s="3" t="s">
        <v>32</v>
      </c>
      <c r="J5" s="3" t="s">
        <v>32</v>
      </c>
      <c r="K5" s="3" t="s">
        <v>32</v>
      </c>
      <c r="L5" s="3" t="s">
        <v>32</v>
      </c>
      <c r="M5" s="3" t="s">
        <v>32</v>
      </c>
    </row>
    <row r="6" spans="1:13" x14ac:dyDescent="0.25">
      <c r="A6" s="2" t="s">
        <v>1838</v>
      </c>
      <c r="B6" s="8">
        <v>5445.9</v>
      </c>
      <c r="C6" s="9">
        <v>326755.3</v>
      </c>
      <c r="D6" s="9">
        <v>271730.5</v>
      </c>
      <c r="E6" s="9">
        <v>210315.7</v>
      </c>
      <c r="F6" s="8">
        <v>1557.5</v>
      </c>
      <c r="G6" s="9">
        <v>93448.1</v>
      </c>
      <c r="H6" s="9">
        <v>82159.199999999997</v>
      </c>
      <c r="I6" s="9">
        <v>69779.899999999994</v>
      </c>
      <c r="J6" s="8">
        <v>3888.4</v>
      </c>
      <c r="K6" s="9">
        <v>233307.2</v>
      </c>
      <c r="L6" s="9">
        <v>189571.3</v>
      </c>
      <c r="M6" s="9">
        <v>140535.79999999999</v>
      </c>
    </row>
  </sheetData>
  <mergeCells count="1">
    <mergeCell ref="B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839</v>
      </c>
      <c r="B1" s="6" t="s">
        <v>1</v>
      </c>
      <c r="C1" s="6"/>
      <c r="D1" s="6"/>
      <c r="E1" s="6"/>
    </row>
    <row r="2" spans="1:5" x14ac:dyDescent="0.25">
      <c r="A2" s="1" t="s">
        <v>27</v>
      </c>
      <c r="B2" s="1" t="s">
        <v>2</v>
      </c>
      <c r="C2" s="1" t="s">
        <v>2</v>
      </c>
      <c r="D2" s="1" t="s">
        <v>30</v>
      </c>
      <c r="E2" s="1" t="s">
        <v>78</v>
      </c>
    </row>
    <row r="3" spans="1:5" x14ac:dyDescent="0.25">
      <c r="A3" s="1"/>
      <c r="B3" s="1" t="s">
        <v>28</v>
      </c>
      <c r="C3" s="1" t="s">
        <v>29</v>
      </c>
      <c r="D3" s="1" t="s">
        <v>29</v>
      </c>
      <c r="E3" s="1" t="s">
        <v>29</v>
      </c>
    </row>
    <row r="4" spans="1:5" x14ac:dyDescent="0.25">
      <c r="A4" s="7" t="s">
        <v>629</v>
      </c>
      <c r="B4" s="3" t="s">
        <v>32</v>
      </c>
      <c r="C4" s="3" t="s">
        <v>32</v>
      </c>
      <c r="D4" s="3" t="s">
        <v>32</v>
      </c>
      <c r="E4" s="3" t="s">
        <v>32</v>
      </c>
    </row>
    <row r="5" spans="1:5" ht="30" x14ac:dyDescent="0.25">
      <c r="A5" s="2" t="s">
        <v>630</v>
      </c>
      <c r="B5" s="8">
        <v>29.5</v>
      </c>
      <c r="C5" s="9">
        <v>1771.9</v>
      </c>
      <c r="D5" s="5">
        <v>1946</v>
      </c>
      <c r="E5" s="9">
        <v>3692.6</v>
      </c>
    </row>
    <row r="6" spans="1:5" x14ac:dyDescent="0.25">
      <c r="A6" s="2" t="s">
        <v>631</v>
      </c>
      <c r="B6" s="3">
        <v>25.6</v>
      </c>
      <c r="C6" s="9">
        <v>1537.7</v>
      </c>
      <c r="D6" s="9">
        <v>1819.6</v>
      </c>
      <c r="E6" s="9">
        <v>3430.3</v>
      </c>
    </row>
    <row r="7" spans="1:5" x14ac:dyDescent="0.25">
      <c r="A7" s="2" t="s">
        <v>632</v>
      </c>
      <c r="B7" s="8">
        <v>3.7</v>
      </c>
      <c r="C7" s="3">
        <v>223.1</v>
      </c>
      <c r="D7" s="3">
        <v>128.6</v>
      </c>
      <c r="E7" s="3">
        <v>220.4</v>
      </c>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28515625" customWidth="1"/>
    <col min="3" max="3" width="7.28515625" customWidth="1"/>
    <col min="4" max="4" width="21.140625" customWidth="1"/>
    <col min="5" max="5" width="6.42578125" customWidth="1"/>
    <col min="6" max="6" width="21.140625" customWidth="1"/>
    <col min="7" max="7" width="6.42578125" customWidth="1"/>
  </cols>
  <sheetData>
    <row r="1" spans="1:7" ht="15" customHeight="1" x14ac:dyDescent="0.25">
      <c r="A1" s="1" t="s">
        <v>1840</v>
      </c>
      <c r="B1" s="6" t="s">
        <v>2</v>
      </c>
      <c r="C1" s="6"/>
      <c r="D1" s="6" t="s">
        <v>2</v>
      </c>
      <c r="E1" s="6"/>
      <c r="F1" s="6" t="s">
        <v>30</v>
      </c>
      <c r="G1" s="6"/>
    </row>
    <row r="2" spans="1:7" ht="15" customHeight="1" x14ac:dyDescent="0.25">
      <c r="A2" s="1" t="s">
        <v>27</v>
      </c>
      <c r="B2" s="6" t="s">
        <v>28</v>
      </c>
      <c r="C2" s="6"/>
      <c r="D2" s="6" t="s">
        <v>29</v>
      </c>
      <c r="E2" s="6"/>
      <c r="F2" s="6" t="s">
        <v>29</v>
      </c>
      <c r="G2" s="6"/>
    </row>
    <row r="3" spans="1:7" ht="60" x14ac:dyDescent="0.25">
      <c r="A3" s="7" t="s">
        <v>1841</v>
      </c>
      <c r="B3" s="3" t="s">
        <v>32</v>
      </c>
      <c r="C3" s="3"/>
      <c r="D3" s="3" t="s">
        <v>32</v>
      </c>
      <c r="E3" s="3"/>
      <c r="F3" s="3" t="s">
        <v>32</v>
      </c>
      <c r="G3" s="3"/>
    </row>
    <row r="4" spans="1:7" ht="30" x14ac:dyDescent="0.25">
      <c r="A4" s="2" t="s">
        <v>1842</v>
      </c>
      <c r="B4" s="8">
        <v>37.5</v>
      </c>
      <c r="C4" s="10" t="s">
        <v>110</v>
      </c>
      <c r="D4" s="9">
        <v>2250.6999999999998</v>
      </c>
      <c r="E4" s="10" t="s">
        <v>110</v>
      </c>
      <c r="F4" s="9">
        <v>3513.7</v>
      </c>
      <c r="G4" s="10" t="s">
        <v>110</v>
      </c>
    </row>
    <row r="5" spans="1:7" x14ac:dyDescent="0.25">
      <c r="A5" s="2" t="s">
        <v>635</v>
      </c>
      <c r="B5" s="3">
        <v>4</v>
      </c>
      <c r="C5" s="3"/>
      <c r="D5" s="3">
        <v>240.4</v>
      </c>
      <c r="E5" s="3"/>
      <c r="F5" s="3">
        <v>588.4</v>
      </c>
      <c r="G5" s="3"/>
    </row>
    <row r="6" spans="1:7" x14ac:dyDescent="0.25">
      <c r="A6" s="2" t="s">
        <v>636</v>
      </c>
      <c r="B6" s="3">
        <v>2.9</v>
      </c>
      <c r="C6" s="3"/>
      <c r="D6" s="3">
        <v>173.5</v>
      </c>
      <c r="E6" s="3"/>
      <c r="F6" s="3">
        <v>436.2</v>
      </c>
      <c r="G6" s="3"/>
    </row>
    <row r="7" spans="1:7" x14ac:dyDescent="0.25">
      <c r="A7" s="2" t="s">
        <v>637</v>
      </c>
      <c r="B7" s="8">
        <v>1.7</v>
      </c>
      <c r="C7" s="3"/>
      <c r="D7" s="3">
        <v>102.7</v>
      </c>
      <c r="E7" s="3"/>
      <c r="F7" s="3">
        <v>189.3</v>
      </c>
      <c r="G7" s="3"/>
    </row>
    <row r="8" spans="1:7" x14ac:dyDescent="0.25">
      <c r="A8" s="12"/>
      <c r="B8" s="12"/>
      <c r="C8" s="12"/>
      <c r="D8" s="12"/>
      <c r="E8" s="12"/>
      <c r="F8" s="12"/>
      <c r="G8" s="12"/>
    </row>
    <row r="9" spans="1:7" ht="15" customHeight="1" x14ac:dyDescent="0.25">
      <c r="A9" s="2" t="s">
        <v>110</v>
      </c>
      <c r="B9" s="13" t="s">
        <v>1843</v>
      </c>
      <c r="C9" s="13"/>
      <c r="D9" s="13"/>
      <c r="E9" s="13"/>
      <c r="F9" s="13"/>
      <c r="G9" s="13"/>
    </row>
  </sheetData>
  <mergeCells count="8">
    <mergeCell ref="A8:G8"/>
    <mergeCell ref="B9:G9"/>
    <mergeCell ref="B1:C1"/>
    <mergeCell ref="B2:C2"/>
    <mergeCell ref="D1:E1"/>
    <mergeCell ref="D2:E2"/>
    <mergeCell ref="F1:G1"/>
    <mergeCell ref="F2: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6</vt:i4>
      </vt:variant>
    </vt:vector>
  </HeadingPairs>
  <TitlesOfParts>
    <vt:vector size="17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Bank_overview</vt:lpstr>
      <vt:lpstr>Summary_of_significant_account</vt:lpstr>
      <vt:lpstr>Cash_and_cash_equivalents</vt:lpstr>
      <vt:lpstr>Term_placements</vt:lpstr>
      <vt:lpstr>Investments</vt:lpstr>
      <vt:lpstr>Credit_substitutes</vt:lpstr>
      <vt:lpstr>Repurchase_and_resell_agreemen</vt:lpstr>
      <vt:lpstr>Loans</vt:lpstr>
      <vt:lpstr>Salestransfer_of_receivables</vt:lpstr>
      <vt:lpstr>Concentrations_of_credit_risk</vt:lpstr>
      <vt:lpstr>Property_and_equipment</vt:lpstr>
      <vt:lpstr>Goodwill_and_other_intangible_</vt:lpstr>
      <vt:lpstr>Other_assets</vt:lpstr>
      <vt:lpstr>Deposits</vt:lpstr>
      <vt:lpstr>Shortterm_borrowings</vt:lpstr>
      <vt:lpstr>Longterm_debt</vt:lpstr>
      <vt:lpstr>Accrued_expenses_and_other_lia</vt:lpstr>
      <vt:lpstr>Accumulated_other_comprehensiv</vt:lpstr>
      <vt:lpstr>Income_taxes</vt:lpstr>
      <vt:lpstr>Stockbased_compensation</vt:lpstr>
      <vt:lpstr>Retirement_benefits</vt:lpstr>
      <vt:lpstr>Financial_instruments</vt:lpstr>
      <vt:lpstr>Estimated_fair_value_of_financ</vt:lpstr>
      <vt:lpstr>Segment_information</vt:lpstr>
      <vt:lpstr>Commitments_and_contingencies</vt:lpstr>
      <vt:lpstr>Related_party_transactions</vt:lpstr>
      <vt:lpstr>Regulatory_capital_and_capital</vt:lpstr>
      <vt:lpstr>Earnings_per_equity_share</vt:lpstr>
      <vt:lpstr>Subsidiaries</vt:lpstr>
      <vt:lpstr>Investments_in_Affiliates</vt:lpstr>
      <vt:lpstr>Fair_value_measurement</vt:lpstr>
      <vt:lpstr>Subsequent_events</vt:lpstr>
      <vt:lpstr>Summary_of_significant_account1</vt:lpstr>
      <vt:lpstr>Summary_of_significant_account2</vt:lpstr>
      <vt:lpstr>Investments_Tables</vt:lpstr>
      <vt:lpstr>Credit_substitutes_Tables</vt:lpstr>
      <vt:lpstr>Loans_Tables</vt:lpstr>
      <vt:lpstr>Salestransfer_of_receivables_T</vt:lpstr>
      <vt:lpstr>Concentrations_of_credit_risk_</vt:lpstr>
      <vt:lpstr>Property_and_equipment_Tables</vt:lpstr>
      <vt:lpstr>Goodwill_and_other_intangible_1</vt:lpstr>
      <vt:lpstr>Other_assets_Tables</vt:lpstr>
      <vt:lpstr>Deposits_Tables</vt:lpstr>
      <vt:lpstr>Shortterm_borrowings_Tables</vt:lpstr>
      <vt:lpstr>Longterm_debt_Tables</vt:lpstr>
      <vt:lpstr>Accrued_expenses_and_other_lia1</vt:lpstr>
      <vt:lpstr>Accumulated_other_comprehensiv1</vt:lpstr>
      <vt:lpstr>Income_taxes_Tables</vt:lpstr>
      <vt:lpstr>Stockbased_compensation_Tables</vt:lpstr>
      <vt:lpstr>Retirement_benefits_Tables</vt:lpstr>
      <vt:lpstr>Financial_instruments_Tables</vt:lpstr>
      <vt:lpstr>Estimated_fair_value_of_financ1</vt:lpstr>
      <vt:lpstr>Segment_information_Tables</vt:lpstr>
      <vt:lpstr>Commitments_and_contingencies_</vt:lpstr>
      <vt:lpstr>Related_party_transactions_Tab</vt:lpstr>
      <vt:lpstr>Regulatory_capital_and_capital1</vt:lpstr>
      <vt:lpstr>Earnings_per_equity_share_Tabl</vt:lpstr>
      <vt:lpstr>Investments_in_Affiliates_Tabl</vt:lpstr>
      <vt:lpstr>Fair_value_measurement_Tables</vt:lpstr>
      <vt:lpstr>Bank_Overview_Additional_Infor</vt:lpstr>
      <vt:lpstr>Recovered_Sheet1</vt:lpstr>
      <vt:lpstr>Depreciation_Rate_Over_Estimat</vt:lpstr>
      <vt:lpstr>Amortization_of_Intangible_Ass</vt:lpstr>
      <vt:lpstr>Cash_and_Cash_Equivalents_Addi</vt:lpstr>
      <vt:lpstr>Term_Placements_Additional_Inf</vt:lpstr>
      <vt:lpstr>Portfolio_of_Trading_Securitie</vt:lpstr>
      <vt:lpstr>Portfolio_of_Available_for_Sal</vt:lpstr>
      <vt:lpstr>Investments_Available_for_Sale</vt:lpstr>
      <vt:lpstr>Gross_Unrealized_Losses_and_Fa</vt:lpstr>
      <vt:lpstr>Contractual_Residual_Maturity_</vt:lpstr>
      <vt:lpstr>Contractual_Residual_Maturity_1</vt:lpstr>
      <vt:lpstr>Gross_Realized_Gains_and_Gross</vt:lpstr>
      <vt:lpstr>Fair_Values_of_Credit_Substitu</vt:lpstr>
      <vt:lpstr>Fair_Values_of_Credit_Substitu1</vt:lpstr>
      <vt:lpstr>Impaired_Credit_Substitutes_De</vt:lpstr>
      <vt:lpstr>Recovered_Sheet2</vt:lpstr>
      <vt:lpstr>Loans_Additional_Information_D</vt:lpstr>
      <vt:lpstr>Loans_by_Facility_Detail</vt:lpstr>
      <vt:lpstr>Contractual_Residual_Maturity_2</vt:lpstr>
      <vt:lpstr>Gross_Loans_Analyzed_by_Perfor</vt:lpstr>
      <vt:lpstr>Loan_Delinquency_and_NonAccrua</vt:lpstr>
      <vt:lpstr>Grading_Indicators_Related_to_</vt:lpstr>
      <vt:lpstr>Impaired_Loans_Where_Bank_is_P</vt:lpstr>
      <vt:lpstr>Impaired_Loans_Detail</vt:lpstr>
      <vt:lpstr>Summary_Information_Relating_t</vt:lpstr>
      <vt:lpstr>Allowance_for_Credit_Losses_De</vt:lpstr>
      <vt:lpstr>Allowance_for_Credit_Losses_Pa</vt:lpstr>
      <vt:lpstr>Troubled_Debt_Restructurings_M</vt:lpstr>
      <vt:lpstr>Interest_on_Loans_by_Facility_</vt:lpstr>
      <vt:lpstr>Sales_Transfer_of_Receivables_</vt:lpstr>
      <vt:lpstr>Other_Key_Disclosures_Detail</vt:lpstr>
      <vt:lpstr>Other_Key_Disclosures_Parenthe</vt:lpstr>
      <vt:lpstr>Fair_Value_of_Retained_Interes</vt:lpstr>
      <vt:lpstr>Recovered_Sheet3</vt:lpstr>
      <vt:lpstr>Exposures_to_Ten_Largest_Borro</vt:lpstr>
      <vt:lpstr>Property_and_Equipment_by_Asse</vt:lpstr>
      <vt:lpstr>Property_and_Equipment_Additio</vt:lpstr>
      <vt:lpstr>Recovered_Sheet4</vt:lpstr>
      <vt:lpstr>Gross_Carrying_Amount_Accumula</vt:lpstr>
      <vt:lpstr>Estimated_Amortization_Expense</vt:lpstr>
      <vt:lpstr>Other_Assets_Detail</vt:lpstr>
      <vt:lpstr>Deposits_Detail</vt:lpstr>
      <vt:lpstr>Deposits_Additional_Informatio</vt:lpstr>
      <vt:lpstr>Scheduled_Maturities_for_Total</vt:lpstr>
      <vt:lpstr>ShortTerm_Borrowings_Detail</vt:lpstr>
      <vt:lpstr>LongTerm_Debt_Detail</vt:lpstr>
      <vt:lpstr>Long_Term_Debt_and_Related_Con</vt:lpstr>
      <vt:lpstr>Scheduled_Maturities_of_LongTe</vt:lpstr>
      <vt:lpstr>Scheduled_Maturities_of_LongTe1</vt:lpstr>
      <vt:lpstr>LongTerm_Debt_Additional_Infor</vt:lpstr>
      <vt:lpstr>Recovered_Sheet5</vt:lpstr>
      <vt:lpstr>Recovered_Sheet6</vt:lpstr>
      <vt:lpstr>Changes_in_Accumulated_Other_C</vt:lpstr>
      <vt:lpstr>Reclassification_Out_of_Accumu</vt:lpstr>
      <vt:lpstr>Income_Tax_Expense_Detail</vt:lpstr>
      <vt:lpstr>Income_Tax_Expense_Parenthetic</vt:lpstr>
      <vt:lpstr>Reconciliation_of_Estimated_In</vt:lpstr>
      <vt:lpstr>Tax_Effects_of_Significant_Tem</vt:lpstr>
      <vt:lpstr>Income_Taxes_Additional_Inform</vt:lpstr>
      <vt:lpstr>Reconciliation_of_Beginning_an</vt:lpstr>
      <vt:lpstr>StockBased_Compensation_Additi</vt:lpstr>
      <vt:lpstr>Estimated_Fair_Value_of_Option</vt:lpstr>
      <vt:lpstr>Activity_in_Options_Available_</vt:lpstr>
      <vt:lpstr>Activity_in_Options_Outstandin</vt:lpstr>
      <vt:lpstr>Activity_in_Options_Outstandin1</vt:lpstr>
      <vt:lpstr>Stock_Options_Outstanding_Empl</vt:lpstr>
      <vt:lpstr>Retirement_Benefits_Additional</vt:lpstr>
      <vt:lpstr>Funded_Status_of_Gratuity_Plan</vt:lpstr>
      <vt:lpstr>Net_Gratuity_Cost_Detail</vt:lpstr>
      <vt:lpstr>Assumptions_Used_in_Accounting</vt:lpstr>
      <vt:lpstr>Benefit_Payments_Gratuity_Deta</vt:lpstr>
      <vt:lpstr>Plan_Assets_as_Percentage_of_T</vt:lpstr>
      <vt:lpstr>Funded_Status_of_Pension_Plan_</vt:lpstr>
      <vt:lpstr>Net_Pension_Cost_Detail</vt:lpstr>
      <vt:lpstr>Assumptions_Used_in_Accounting1</vt:lpstr>
      <vt:lpstr>Benefit_Payments_Pension_Detai</vt:lpstr>
      <vt:lpstr>WeightedAverage_Asset_Allocati</vt:lpstr>
      <vt:lpstr>Plan_Investment_Assets_for_Gra</vt:lpstr>
      <vt:lpstr>Reconciliation_of_All_Plan_Inv</vt:lpstr>
      <vt:lpstr>Aggregate_Notional_Principal_A</vt:lpstr>
      <vt:lpstr>Information_Related_to_Derivat</vt:lpstr>
      <vt:lpstr>Amounts_Subject_to_Enforceable</vt:lpstr>
      <vt:lpstr>Financial_Instruments_Addition</vt:lpstr>
      <vt:lpstr>Details_of_Guarantees_and_Docu</vt:lpstr>
      <vt:lpstr>Comparison_of_Fair_Values_and_</vt:lpstr>
      <vt:lpstr>Comparison_of_Fair_Values_and_1</vt:lpstr>
      <vt:lpstr>Summarized_Segment_Information</vt:lpstr>
      <vt:lpstr>Recovered_Sheet7</vt:lpstr>
      <vt:lpstr>Rental_Expenses_and_SubLease_I</vt:lpstr>
      <vt:lpstr>Future_Minimum_Lease_Payments_</vt:lpstr>
      <vt:lpstr>Movement_in_Provision_for_Cred</vt:lpstr>
      <vt:lpstr>Balances_Payable_to_Related_Pa</vt:lpstr>
      <vt:lpstr>Balances_Receivable_from_Relat</vt:lpstr>
      <vt:lpstr>Related_Party_Transactions_Add</vt:lpstr>
      <vt:lpstr>Significant_Transactions_with_</vt:lpstr>
      <vt:lpstr>Recovered_Sheet8</vt:lpstr>
      <vt:lpstr>Schedule_of_Minimum_Capital_Re</vt:lpstr>
      <vt:lpstr>Recovered_Sheet9</vt:lpstr>
      <vt:lpstr>Earnings_Per_Equity_Share_Addi</vt:lpstr>
      <vt:lpstr>Weighted_Average_Number_of_Equ</vt:lpstr>
      <vt:lpstr>Reconciliations_of_Basic_and_D</vt:lpstr>
      <vt:lpstr>Subsidiaries_Additional_Inform</vt:lpstr>
      <vt:lpstr>Investments_in_Affiliates_Addi</vt:lpstr>
      <vt:lpstr>Investments_in_Affiliates_Deta</vt:lpstr>
      <vt:lpstr>Fair_Value_Measurement_Additio</vt:lpstr>
      <vt:lpstr>Investments_Measured_at_Fair_V</vt:lpstr>
      <vt:lpstr>Derivative_Instruments_Measur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2:44:05Z</dcterms:created>
  <dcterms:modified xsi:type="dcterms:W3CDTF">2014-07-31T12:44:05Z</dcterms:modified>
</cp:coreProperties>
</file>